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Inc" sheetId="4" r:id="rId4"/>
    <sheet name="Consolidated_Statements_of_Com" sheetId="5" r:id="rId5"/>
    <sheet name="Consolidated_Statements_of_Sto" sheetId="123" r:id="rId6"/>
    <sheet name="Consolidated_Statements_of_Sto1" sheetId="7" r:id="rId7"/>
    <sheet name="Consolidated_Statements_of_Cas" sheetId="8" r:id="rId8"/>
    <sheet name="Summary_of_Significant_Account" sheetId="124" r:id="rId9"/>
    <sheet name="Acquisitions" sheetId="125" r:id="rId10"/>
    <sheet name="Investment_Securities" sheetId="126" r:id="rId11"/>
    <sheet name="Loans" sheetId="127" r:id="rId12"/>
    <sheet name="Allowance_For_Loan_Losses" sheetId="128" r:id="rId13"/>
    <sheet name="Premises_and_Equipment" sheetId="129" r:id="rId14"/>
    <sheet name="Company_Owned_Life_Insurance" sheetId="130" r:id="rId15"/>
    <sheet name="Other_Real_Estate_Owned" sheetId="131" r:id="rId16"/>
    <sheet name="Mortgage_Servicing_Rights" sheetId="132" r:id="rId17"/>
    <sheet name="Deposits" sheetId="133" r:id="rId18"/>
    <sheet name="LongTerm_Debt_and_Other_Borrow" sheetId="134" r:id="rId19"/>
    <sheet name="Subordinated_Debentures_Held_b" sheetId="135" r:id="rId20"/>
    <sheet name="Capital_Stock_and_Dividend_Res" sheetId="136" r:id="rId21"/>
    <sheet name="Earnings_per_Common_Share" sheetId="137" r:id="rId22"/>
    <sheet name="Regulatory_Capital" sheetId="138" r:id="rId23"/>
    <sheet name="Commitments_and_Contingencies" sheetId="139" r:id="rId24"/>
    <sheet name="Financial_Instruments_with_Off" sheetId="140" r:id="rId25"/>
    <sheet name="Income_Taxes" sheetId="141" r:id="rId26"/>
    <sheet name="StockBased_Compensation" sheetId="142" r:id="rId27"/>
    <sheet name="Employee_Benefit_Plans" sheetId="143" r:id="rId28"/>
    <sheet name="Other_Comprehensive_Income" sheetId="144" r:id="rId29"/>
    <sheet name="NonCash_Investing_and_Financin" sheetId="145" r:id="rId30"/>
    <sheet name="Condensed_Financial_Informatio" sheetId="146" r:id="rId31"/>
    <sheet name="Fair_Value_Measurements" sheetId="147" r:id="rId32"/>
    <sheet name="Related_Party_Transactions" sheetId="148" r:id="rId33"/>
    <sheet name="Authoritative_Accounting_Guida" sheetId="149" r:id="rId34"/>
    <sheet name="Subsequent_Events" sheetId="150" r:id="rId35"/>
    <sheet name="Summary_of_Significant_Account1" sheetId="151" r:id="rId36"/>
    <sheet name="Acquisitions_Tables" sheetId="152" r:id="rId37"/>
    <sheet name="Investment_Securities_Tables" sheetId="153" r:id="rId38"/>
    <sheet name="Loans_Tables" sheetId="154" r:id="rId39"/>
    <sheet name="Allowance_for_Loan_Losses_Tabl" sheetId="155" r:id="rId40"/>
    <sheet name="Premises_and_Equipment_Tables" sheetId="156" r:id="rId41"/>
    <sheet name="Company_Owned_Life_Insurance_T" sheetId="157" r:id="rId42"/>
    <sheet name="Other_Real_Estate_Owned_Tables" sheetId="158" r:id="rId43"/>
    <sheet name="Mortgage_Servicing_Rights_Tabl" sheetId="159" r:id="rId44"/>
    <sheet name="Deposits_Tables" sheetId="160" r:id="rId45"/>
    <sheet name="LongTerm_Debt_and_Other_Borrow1" sheetId="161" r:id="rId46"/>
    <sheet name="Subordinated_Debentures_Held_b1" sheetId="162" r:id="rId47"/>
    <sheet name="Earnings_per_Share_Tables" sheetId="163" r:id="rId48"/>
    <sheet name="Regulatory_Capital_Tables" sheetId="164" r:id="rId49"/>
    <sheet name="Commitments_and_Contingencies_" sheetId="165" r:id="rId50"/>
    <sheet name="Income_Taxes_Tables" sheetId="166" r:id="rId51"/>
    <sheet name="StockBased_Compensation_Tables" sheetId="167" r:id="rId52"/>
    <sheet name="Other_Comprehensive_Income_Tab" sheetId="168" r:id="rId53"/>
    <sheet name="Condensed_Financial_Informatio1" sheetId="169" r:id="rId54"/>
    <sheet name="Fair_Value_Measurements_Tables" sheetId="170" r:id="rId55"/>
    <sheet name="Summary_of_Significant_Account2" sheetId="56" r:id="rId56"/>
    <sheet name="Summary_of_Significant_Account3" sheetId="57" r:id="rId57"/>
    <sheet name="Summary_of_Significant_Account4" sheetId="171" r:id="rId58"/>
    <sheet name="Summary_of_Significant_Account5" sheetId="172" r:id="rId59"/>
    <sheet name="Acquisitions_Business_Combinat" sheetId="60" r:id="rId60"/>
    <sheet name="Acquisitions_Schedule_of_Recog" sheetId="61" r:id="rId61"/>
    <sheet name="Acquisitions_Finite_Lived_Inta" sheetId="62" r:id="rId62"/>
    <sheet name="Acquisitions_Deteriorated_Loan" sheetId="173" r:id="rId63"/>
    <sheet name="Acquisitions_Loans_Transferred" sheetId="174" r:id="rId64"/>
    <sheet name="Acquisitions_Business_Acquisit" sheetId="65" r:id="rId65"/>
    <sheet name="Investment_Securities_Amortize" sheetId="175" r:id="rId66"/>
    <sheet name="Investment_Securities_Realized" sheetId="67" r:id="rId67"/>
    <sheet name="Investment_Securities_Transfer" sheetId="68" r:id="rId68"/>
    <sheet name="Investment_Securities_Gross_Un" sheetId="176" r:id="rId69"/>
    <sheet name="Investment_Securities_Maturiti" sheetId="177" r:id="rId70"/>
    <sheet name="Loans_Schedule_of_Loans_by_Cla" sheetId="71" r:id="rId71"/>
    <sheet name="Loans_Schedule_of_Loans_Acquir" sheetId="178" r:id="rId72"/>
    <sheet name="Loans_Certain_Loans_Acquired_i" sheetId="73" r:id="rId73"/>
    <sheet name="Loans_Schedule_of_Recorded_Inv" sheetId="74" r:id="rId74"/>
    <sheet name="Loans_Schedule_of_Recorded_Inv1" sheetId="179" r:id="rId75"/>
    <sheet name="Loans_Schedule_of_Average_Reco" sheetId="76" r:id="rId76"/>
    <sheet name="Loans_Schedule_of_Loans_Renego" sheetId="180" r:id="rId77"/>
    <sheet name="Loans_Schedule_of_Recorded_Inv2" sheetId="181" r:id="rId78"/>
    <sheet name="Schedule_of_Allowance_for_Loan" sheetId="79" r:id="rId79"/>
    <sheet name="Premises_and_Equipment_Details" sheetId="182" r:id="rId80"/>
    <sheet name="Company_Owned_Life_Insurance_D" sheetId="183" r:id="rId81"/>
    <sheet name="Other_Real_Estate_Owned_Detail" sheetId="82" r:id="rId82"/>
    <sheet name="Mortgage_Servicing_Rights_At_A" sheetId="83" r:id="rId83"/>
    <sheet name="Mortgage_Servicing_Rights_At_F" sheetId="84" r:id="rId84"/>
    <sheet name="Mortgage_Servicing_Rights_Valu" sheetId="85" r:id="rId85"/>
    <sheet name="Deposits_Details" sheetId="86" r:id="rId86"/>
    <sheet name="LongTerm_Debt_and_Other_Borrow2" sheetId="87" r:id="rId87"/>
    <sheet name="Subordinated_Debentures_Held_b2" sheetId="184" r:id="rId88"/>
    <sheet name="Subordinated_Debentures_Held_b3" sheetId="185" r:id="rId89"/>
    <sheet name="Capital_Stock_and_Dividend_Res1" sheetId="90" r:id="rId90"/>
    <sheet name="Earnings_per_Common_Share_Comp" sheetId="91" r:id="rId91"/>
    <sheet name="Regulatory_Capital_Schedule_of" sheetId="186" r:id="rId92"/>
    <sheet name="Commitments_and_Contingencies_1" sheetId="187" r:id="rId93"/>
    <sheet name="Commitments_and_Contingencies_2" sheetId="94" r:id="rId94"/>
    <sheet name="Commitments_and_Contingencies_3" sheetId="188" r:id="rId95"/>
    <sheet name="Commitments_and_Contingencies_4" sheetId="96" r:id="rId96"/>
    <sheet name="Financial_Instruments_with_Off1" sheetId="189" r:id="rId97"/>
    <sheet name="Income_Taxes_Schedule_of_Incom" sheetId="98" r:id="rId98"/>
    <sheet name="Income_Taxes_Reconciliation_of" sheetId="99" r:id="rId99"/>
    <sheet name="Income_Taxes_Deferred_Tax_Asse" sheetId="190" r:id="rId100"/>
    <sheet name="StockBased_Compensation_Weight" sheetId="101" r:id="rId101"/>
    <sheet name="StockBased_Compensation_Stock_" sheetId="102" r:id="rId102"/>
    <sheet name="StockBased_Compensation_NonVes" sheetId="103" r:id="rId103"/>
    <sheet name="StockBased_Compensation_Restri" sheetId="104" r:id="rId104"/>
    <sheet name="StockBased_Compensation_Narrat" sheetId="105" r:id="rId105"/>
    <sheet name="Employee_Benefit_Plans_Profit_" sheetId="106" r:id="rId106"/>
    <sheet name="Employee_Benefit_Plans_Postret" sheetId="107" r:id="rId107"/>
    <sheet name="Other_Comprehensive_Income_Com" sheetId="108" r:id="rId108"/>
    <sheet name="Other_Comprehensive_Income_Acc" sheetId="191" r:id="rId109"/>
    <sheet name="NonCash_Investing_and_Financin1" sheetId="110" r:id="rId110"/>
    <sheet name="Condensed_Financial_Informatio2" sheetId="192" r:id="rId111"/>
    <sheet name="Condensed_Financial_Informatio3" sheetId="112" r:id="rId112"/>
    <sheet name="Condensed_Financial_Informatio4" sheetId="113" r:id="rId113"/>
    <sheet name="Fair_Value_Measurements_Financ" sheetId="193" r:id="rId114"/>
    <sheet name="Fair_Value_Measurements_Assets" sheetId="115" r:id="rId115"/>
    <sheet name="Fair_Value_Measurements_Estima" sheetId="194" r:id="rId116"/>
    <sheet name="Fair_Value_Measurements_Narrat" sheetId="117" r:id="rId117"/>
    <sheet name="Related_Party_Transactions_Det" sheetId="118" r:id="rId118"/>
    <sheet name="Authoritative_Accounting_Guida1" sheetId="195" r:id="rId119"/>
    <sheet name="Subsequent_Events_Subsequent_E" sheetId="120" r:id="rId12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225" uniqueCount="1990">
  <si>
    <t>Document and Entity Information (USD $)</t>
  </si>
  <si>
    <t>12 Months Ended</t>
  </si>
  <si>
    <t>Dec. 31, 2014</t>
  </si>
  <si>
    <t>Jun. 30, 2014</t>
  </si>
  <si>
    <t>Jan. 31, 2015</t>
  </si>
  <si>
    <t>Entity Registrant Name</t>
  </si>
  <si>
    <t>FIRST INTERSTATE BANCSYSTEM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USD $)</t>
  </si>
  <si>
    <t>In Thousands, unless otherwise specified</t>
  </si>
  <si>
    <t>Dec. 31, 2013</t>
  </si>
  <si>
    <t>Assets</t>
  </si>
  <si>
    <t>Cash and due from banks</t>
  </si>
  <si>
    <t>Federal funds sold</t>
  </si>
  <si>
    <t>Interest bearing deposits in banks</t>
  </si>
  <si>
    <t>Total cash and cash equivalents</t>
  </si>
  <si>
    <t>Investment securities:</t>
  </si>
  <si>
    <t>Available-for-sale</t>
  </si>
  <si>
    <t>Held-to-maturity (estimated fair values of $584,533 and $205,926 at December 31, 2014 and 2013, respectively)</t>
  </si>
  <si>
    <t>Total investment securities</t>
  </si>
  <si>
    <t>Loans held for investment</t>
  </si>
  <si>
    <t>Mortgage loans held for sale</t>
  </si>
  <si>
    <t>Total loans</t>
  </si>
  <si>
    <t>Less allowance for loan losses</t>
  </si>
  <si>
    <t>Net loans</t>
  </si>
  <si>
    <t>Premises and equipment, net of accumulated depreciation</t>
  </si>
  <si>
    <t>Goodwill</t>
  </si>
  <si>
    <t>Company-owned life insurance</t>
  </si>
  <si>
    <t>Other real estate owned (â€œOREOâ€)</t>
  </si>
  <si>
    <t>Accrued interest receivable</t>
  </si>
  <si>
    <t>Mortgage servicing rights, net of accumulated amortization and impairment reserve</t>
  </si>
  <si>
    <t>Deferred tax asset, net</t>
  </si>
  <si>
    <t>Core deposit intangibles, net of accumulated amortization</t>
  </si>
  <si>
    <t>Other assets</t>
  </si>
  <si>
    <t>Total assets</t>
  </si>
  <si>
    <t>Deposits:</t>
  </si>
  <si>
    <t>Non-interest bearing</t>
  </si>
  <si>
    <t>Interest bearing</t>
  </si>
  <si>
    <t>Total deposits</t>
  </si>
  <si>
    <t>Securities sold under repurchase agreements</t>
  </si>
  <si>
    <t>Accounts payable and accrued expenses</t>
  </si>
  <si>
    <t>Accrued interest payable</t>
  </si>
  <si>
    <t>Long-term debt</t>
  </si>
  <si>
    <t>Other borrowed funds</t>
  </si>
  <si>
    <t>Subordinated debentures held by subsidiary trusts</t>
  </si>
  <si>
    <t>Total liabilities</t>
  </si>
  <si>
    <t>Stockholdersâ€™ equity:</t>
  </si>
  <si>
    <t>Nonvoting noncumulative preferred stock without par value; authorized 100,000 shares; no shares issued or outstanding as of December 31, 2014 and 2013</t>
  </si>
  <si>
    <t>Common stock</t>
  </si>
  <si>
    <t>Retained earnings</t>
  </si>
  <si>
    <t>Accumulated other comprehensive loss, net</t>
  </si>
  <si>
    <t>Total stockholdersâ€™ equity</t>
  </si>
  <si>
    <t>Total liabilities and stockholdersâ€™ equity</t>
  </si>
  <si>
    <t>Consolidated Balance Sheets (Parenthetical) (USD $)</t>
  </si>
  <si>
    <t>In Thousands, except Share data, unless otherwise specified</t>
  </si>
  <si>
    <t>Assets:</t>
  </si>
  <si>
    <t>Held-to-maturity investment securities, estimated fair value</t>
  </si>
  <si>
    <t>Stockholders' Equity:</t>
  </si>
  <si>
    <t>Nonvoting, noncumulative preferred stock, par value</t>
  </si>
  <si>
    <t>Nonvoting, noncumulative preferred stock, shares authorized</t>
  </si>
  <si>
    <t>Nonvoting, noncumulative preferred stock, shares issued</t>
  </si>
  <si>
    <t>Nonvoting, noncumulative preferred stock, shares outstanding</t>
  </si>
  <si>
    <t>Consolidated Statements of Income (USD $)</t>
  </si>
  <si>
    <t>In Thousands, except Per Share data, unless otherwise specified</t>
  </si>
  <si>
    <t>Dec. 31, 2012</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in preferred stock pending redemption</t>
  </si>
  <si>
    <t>Interest on subordinated debentures held by subsidiary trusts</t>
  </si>
  <si>
    <t>Total interest expense</t>
  </si>
  <si>
    <t>Net interest income</t>
  </si>
  <si>
    <t>Provision for loan losses</t>
  </si>
  <si>
    <t>Net interest income after provision for loan losses</t>
  </si>
  <si>
    <t>Non-interest income:</t>
  </si>
  <si>
    <t>Other service charges, commissions and fees</t>
  </si>
  <si>
    <t>Income from the origination and sale of loans</t>
  </si>
  <si>
    <t>Wealth management revenu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FDIC insurance premiums</t>
  </si>
  <si>
    <t>Professional fees</t>
  </si>
  <si>
    <t>OREO expense, net of income</t>
  </si>
  <si>
    <t>Mortgage servicing rights amortization</t>
  </si>
  <si>
    <t>Mortgage servicing rights impairment recovery</t>
  </si>
  <si>
    <t>Core deposit intangibles amortization</t>
  </si>
  <si>
    <t>Other expenses</t>
  </si>
  <si>
    <t>Loss Contingency Expense</t>
  </si>
  <si>
    <t>Acquisition Expense</t>
  </si>
  <si>
    <t>Total non-interest expense</t>
  </si>
  <si>
    <t>Income before income tax expense</t>
  </si>
  <si>
    <t>Income tax expense</t>
  </si>
  <si>
    <t>Net income</t>
  </si>
  <si>
    <t>Preferred stock dividends</t>
  </si>
  <si>
    <t>Net income available to common shareholders</t>
  </si>
  <si>
    <t>Basic earnings per common share</t>
  </si>
  <si>
    <t>Diluted earnings per common share</t>
  </si>
  <si>
    <t>Consolidated Statements of Comprehensive Income (USD $)</t>
  </si>
  <si>
    <t>Consolidated Statements of Comprehensive Income [Abstract]</t>
  </si>
  <si>
    <t>Investment securities available-for-sale:</t>
  </si>
  <si>
    <t>Change in net unrealized gains (losses) during the period</t>
  </si>
  <si>
    <t>Reclassification adjustment for net gains included in income</t>
  </si>
  <si>
    <t>Change in unamortized gain (loss) on available-for-sale investment securities transferred into held-to-maturity</t>
  </si>
  <si>
    <t>Defined benefit post-retirement benefits plans:</t>
  </si>
  <si>
    <t>Change in net actuarial loss</t>
  </si>
  <si>
    <t>Other comprehensive income (loss), before tax</t>
  </si>
  <si>
    <t>Deferred tax benefit (expense) related to other comprehensive income (loss)</t>
  </si>
  <si>
    <t>Other comprehensive income (loss), net of tax</t>
  </si>
  <si>
    <t>Total comprehensive income</t>
  </si>
  <si>
    <t>Consolidated Statements of Stockholders' Equity (USD $)</t>
  </si>
  <si>
    <t>Total</t>
  </si>
  <si>
    <t>Preferred Stock</t>
  </si>
  <si>
    <t>Common Stock</t>
  </si>
  <si>
    <t>Retained Earnings</t>
  </si>
  <si>
    <t>Accumulated Other Comprehensive Income (Loss)</t>
  </si>
  <si>
    <t>Beginning Balance at Dec. 31, 2011</t>
  </si>
  <si>
    <t>Increase (Decrease) in Stockholders' Equity [Roll Forward]</t>
  </si>
  <si>
    <t>Other comprehensive loss, net of tax</t>
  </si>
  <si>
    <t>Common stock transactions:</t>
  </si>
  <si>
    <t>Common shares purchased and retired</t>
  </si>
  <si>
    <t>Common shares issued</t>
  </si>
  <si>
    <t>Non-vested common shares issued</t>
  </si>
  <si>
    <t>Non-vested common shares forfeited or canceled</t>
  </si>
  <si>
    <t>Stock options exercised, net of shares tendered in payment of option price and income tax withholding amounts</t>
  </si>
  <si>
    <t>Tax benefit of stock-based compensation</t>
  </si>
  <si>
    <t>Stock-based compensation expense</t>
  </si>
  <si>
    <t>Stock Redeemed or Called During Period, Value</t>
  </si>
  <si>
    <t>Cash dividends declared:</t>
  </si>
  <si>
    <t>Common (per share)</t>
  </si>
  <si>
    <t>Preferred (per share)</t>
  </si>
  <si>
    <t>Ending Balance at Dec. 31, 2012</t>
  </si>
  <si>
    <t>Ending Balance at Dec. 31, 2013</t>
  </si>
  <si>
    <t>  </t>
  </si>
  <si>
    <t>Ending Balance at Dec. 31, 2014</t>
  </si>
  <si>
    <t>Consolidated Statements of Stockholders' Equity (Parenthetical) (USD $)</t>
  </si>
  <si>
    <t>Stock options exercised</t>
  </si>
  <si>
    <t>Non-vested common shares forfeited</t>
  </si>
  <si>
    <t>Shares tendered in payment of option price and income tax withholding amounts</t>
  </si>
  <si>
    <t>Preferred Stock Including Additional Paid in Capital [Member]</t>
  </si>
  <si>
    <t>Stock Redeemed or Called During Period, Shares</t>
  </si>
  <si>
    <t>Common (in dollars per share)</t>
  </si>
  <si>
    <t>Preferred (in dollars per share)</t>
  </si>
  <si>
    <t>Consolidated Statements of Cash Flows (USD $)</t>
  </si>
  <si>
    <t>Cash flows from operating activities:</t>
  </si>
  <si>
    <t>Adjustments to reconcile net income from operations to net cash provided by operating activities:</t>
  </si>
  <si>
    <t>Net gain on disposal of property and equipment</t>
  </si>
  <si>
    <t>Depreciation and amortization</t>
  </si>
  <si>
    <t>Net premium amortization on investment securities</t>
  </si>
  <si>
    <t>Net gain on investment securities transactions</t>
  </si>
  <si>
    <t>Net gain on sale of mortgage loans held for sale</t>
  </si>
  <si>
    <t>Net gain on sale of OREO</t>
  </si>
  <si>
    <t>Write-down of OREO and other assets pending disposal</t>
  </si>
  <si>
    <t>Deferred income tax expense</t>
  </si>
  <si>
    <t>Net increase in cash surrender value of company-owned life insurance policies</t>
  </si>
  <si>
    <t>Tax benefits from stock-based compensation</t>
  </si>
  <si>
    <t>Excess tax benefits from stock-based compensation</t>
  </si>
  <si>
    <t>Originations of loans held for sale</t>
  </si>
  <si>
    <t>Proceeds from Sale of Mortgage Loans Held-for-sale</t>
  </si>
  <si>
    <t>Changes in operating assets and liabilities:</t>
  </si>
  <si>
    <t>Decrease in accrued interest receivable</t>
  </si>
  <si>
    <t>Decrease (increase) in other assets</t>
  </si>
  <si>
    <t>Increase (decrease) in accrued interest payable</t>
  </si>
  <si>
    <t>Increase (decrease) in accounts payable and accrued expenses</t>
  </si>
  <si>
    <t>Net cash provided by operating activities</t>
  </si>
  <si>
    <t>Purchases of investment securities:</t>
  </si>
  <si>
    <t>Held-to-maturity</t>
  </si>
  <si>
    <t>Proceeds from maturities, paydowns, calls and sales of investment securities:</t>
  </si>
  <si>
    <t>Payments to Acquire Life Insurance Policies</t>
  </si>
  <si>
    <t>Proceeds from sales of mortgage servicing rights</t>
  </si>
  <si>
    <t>Extensions of credit to customers, net of repayments</t>
  </si>
  <si>
    <t>Recoveries of loans charged-off</t>
  </si>
  <si>
    <t>Proceeds from sales of OREO</t>
  </si>
  <si>
    <t>Capital contribution to equity method investment</t>
  </si>
  <si>
    <t>Capital distribution from unconsolidated subsidiary</t>
  </si>
  <si>
    <t>Payments to Acquire Businesses, Net of Cash Acquired</t>
  </si>
  <si>
    <t>Capital expenditures, net of proceeds from sales</t>
  </si>
  <si>
    <t>Net cash used in investing activities</t>
  </si>
  <si>
    <t>Cash flows from financing activities:</t>
  </si>
  <si>
    <t>Net increase (decrease) in deposits</t>
  </si>
  <si>
    <t>Net increase (decrease) in repurchase agreements</t>
  </si>
  <si>
    <t>Net increase (decrease) in short-term borrowings</t>
  </si>
  <si>
    <t>Proceeds from Issuance of Unsecured Debt</t>
  </si>
  <si>
    <t>Repayments of long-term debt</t>
  </si>
  <si>
    <t>Payments for Repurchase of Preferred Stock and Preference Stock</t>
  </si>
  <si>
    <t>Repayment of junior subordinated debentures held by subsidiary trusts</t>
  </si>
  <si>
    <t>Proceeds from issuance of common stock</t>
  </si>
  <si>
    <t>Payments of Stock Issuance Costs</t>
  </si>
  <si>
    <t>Purchase and retirement of common stock</t>
  </si>
  <si>
    <t>Dividends paid to common stockholders</t>
  </si>
  <si>
    <t>Dividends paid to preferred stockholder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come taxes</t>
  </si>
  <si>
    <t>Cash paid during the year for interest expense</t>
  </si>
  <si>
    <t>Summary of Significant Accounting Policies</t>
  </si>
  <si>
    <t>Accounting Policies [Abstract]</t>
  </si>
  <si>
    <t>SUMMARY OF SIGNIFICANT ACCOUNTING POLICIES</t>
  </si>
  <si>
    <r>
      <t>Business</t>
    </r>
    <r>
      <rPr>
        <sz val="10"/>
        <color theme="1"/>
        <rFont val="Inherit"/>
      </rPr>
      <t>.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Montana, Wyoming and western South Dakota.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t>
    </r>
  </si>
  <si>
    <r>
      <t>Basis of Presentation</t>
    </r>
    <r>
      <rPr>
        <sz val="10"/>
        <color theme="1"/>
        <rFont val="Inherit"/>
      </rPr>
      <t>. The Company’s consolidated financial statements include the accounts of the Parent Company and its operating subsidiaries. As of December 31, 2014, the Company had one significant subsidiary, First Interstate Bank (“FIB”). All significant intercompany balances and transactions have been eliminated in consolidation. Certain reclassifications, none of which were material, have been made in the consolidated financial statements for 2013 and 2012 to conform to the 2014 presentation. These reclassifications did not change previously reported net income or stockholders’ equity.</t>
    </r>
  </si>
  <si>
    <r>
      <t>Equity Method Investments.</t>
    </r>
    <r>
      <rPr>
        <sz val="10"/>
        <color theme="1"/>
        <rFont val="Inherit"/>
      </rPr>
      <t xml:space="preserve">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t>
    </r>
  </si>
  <si>
    <r>
      <t>Variable Interest Entities.</t>
    </r>
    <r>
      <rPr>
        <sz val="10"/>
        <color theme="1"/>
        <rFont val="Inherit"/>
      </rPr>
      <t xml:space="preserve"> The Company’s wholly-owned business trusts, FI Statutory Trust I (“Trust I”), FI Capital Trust II (“Trust II”), FI Statutory Trust III (“Trust III”), FI Capital Trust IV (“Trust IV”), FI Statutory Trust V (“Trust V”) and FI Statutory Trust VI (“Trust VI”) are variable interest entities for which the Company is not a primary beneficiary. Accordingly, the accounts of Trust I, Trust II, Trust III, Trust IV, Trust V and Trust VI are not included in the accompanying consolidated financial statements, and are instead accounted for using the equity method of accounting.</t>
    </r>
  </si>
  <si>
    <t xml:space="preserve">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 the primary beneficiary of these variable interest entities, the Company’s consolidated financial statements include the assets, liabilities, and results of operations of the CDEs. The primary activities of the CDEs are recognized in interest and fees on loans, other non-interest income and long-term debt interest expense on the Company’s statements of operations. Related cash flows are recognized in loans originated, principal collected on loans and advances or repayments of long-term debt. </t>
  </si>
  <si>
    <r>
      <t>Assets Held in Fiduciary or Agency Capacity.</t>
    </r>
    <r>
      <rPr>
        <sz val="10"/>
        <color theme="1"/>
        <rFont val="Inherit"/>
      </rPr>
      <t xml:space="preserve">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t>
    </r>
  </si>
  <si>
    <r>
      <t>Use of Estimates.</t>
    </r>
    <r>
      <rPr>
        <sz val="10"/>
        <color theme="1"/>
        <rFont val="Inherit"/>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 of investment securities and other financial instruments and the status of loss contingencies.</t>
    </r>
  </si>
  <si>
    <r>
      <t>Cash and Cash Equivalents</t>
    </r>
    <r>
      <rPr>
        <sz val="10"/>
        <color theme="1"/>
        <rFont val="Inherit"/>
      </rPr>
      <t>. For purposes of reporting cash flows, cash and cash equivalents include cash on hand, amounts due from banks, federal funds sold for one day periods and interest bearing deposits in banks with original maturities of less than three months. As of December 31, 2014 and 2013, the Company had cash of $631,562 and $392,413, respectively, on deposit with the Federal Reserve Bank. In addition, the Company maintained compensating balances with the Federal Reserve Bank of approximately $7,507 and $1,412 as of December 31, 2014 and 2013, respectively, to reduce service charges for check clearing services.</t>
    </r>
  </si>
  <si>
    <t>    </t>
  </si>
  <si>
    <r>
      <t>Investment Securities</t>
    </r>
    <r>
      <rPr>
        <sz val="10"/>
        <color theme="1"/>
        <rFont val="Inherit"/>
      </rPr>
      <t>.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nd marketable equity securitie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t>
    </r>
  </si>
  <si>
    <t>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losse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t>
  </si>
  <si>
    <t>The Company invests in securities on behalf of certain officers and directors of the Company who have elected to participate in the Company’s deferred compensation plans. These securities are included in other assets and are carried at their fair value based on quoted market prices. Net realized and unrealized holding gains and losses are included in other non-interest income and employee benefits expense.</t>
  </si>
  <si>
    <r>
      <t>Loans</t>
    </r>
    <r>
      <rPr>
        <sz val="10"/>
        <color theme="1"/>
        <rFont val="Inherit"/>
      </rPr>
      <t>.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t>
    </r>
  </si>
  <si>
    <t xml:space="preserve">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t>
  </si>
  <si>
    <t xml:space="preserve">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except consumer loans, that are risk rated as doubtful or on which interest accrual has been discontinued or that have been renegotiated in a troubled debt restructuring. Interest payments received on impaired loans are applied based on whether they are on accrual or non-accrual status. Interest income recognized by the Company on impaired loans primarily relates to loans modified in troubled debt restructurings that remain on accrual status. Interest payments received on non-accrual impaired loans are applied to principal. Interest income is subsequently recognized only to the extent cash payments are received in excess of principal due. </t>
  </si>
  <si>
    <t xml:space="preserve">Loans acquired through the completion of a transfer, including loans acquired in business combinatio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t>
  </si>
  <si>
    <t xml:space="preserve">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t>
  </si>
  <si>
    <t>Included in loans are certain residential mortgage loans originated for sale. These loans are carried at the lower of aggregate cost or estimated market value. Market value is estimated based on binding contracts or quotes or bids from third party investors. Residential mortgages held for sale were $40,828 and $40,861 as of December 31, 2014 and 2013, respectively. Gains and losses on sales of mortgage loans are determined using the specific identification method and are included in income from the origination and sale of loans.</t>
  </si>
  <si>
    <r>
      <t>Allowance for Loan Losses</t>
    </r>
    <r>
      <rPr>
        <sz val="10"/>
        <color theme="1"/>
        <rFont val="Inherit"/>
      </rPr>
      <t xml:space="preserve">. The allowance for loan losses is established through a provision for loan losses which is charged to expense. Loans, or portions thereof, are charged against the allowance for loan losses when management believes that the collecti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e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 </t>
    </r>
  </si>
  <si>
    <t>Loans acquired in business combinations are recorded at their estimated fair values on the date of acquisition. Accordingly, no allowance for loan losses related to these loans is recorded at the date of transfer. An allowance for loan losses is recorded for credit deterioration occurring subsequent to the transfer date, if any.</t>
  </si>
  <si>
    <r>
      <t>Goodwill</t>
    </r>
    <r>
      <rPr>
        <sz val="10"/>
        <color theme="1"/>
        <rFont val="Inherit"/>
      </rPr>
      <t xml:space="preserve">.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two-step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t>
    </r>
  </si>
  <si>
    <r>
      <t>Core Deposit Intangibles.</t>
    </r>
    <r>
      <rPr>
        <sz val="10"/>
        <color theme="1"/>
        <rFont val="Inherit"/>
      </rPr>
      <t xml:space="preserve"> Core deposit intangibles represent the intangible value of depositor relationships resulting from deposit liabilities assumed and are amortized using an accelerated method based on the estimated weighted average useful lives of the related deposits. Accumulated core deposit intangibles amortization was $24,652 as of December 31, 2014 and $22,401 as of December 31, 2013. Amortization expense related to core deposit intangibles recorded as of December 31, 2014 is expected to total $3,336, $3,099, $1,825, $1,318, 1,118, and 2,587 in 2015, 2016, 2017, 2018, 2019, and thereafter, respectively.</t>
    </r>
  </si>
  <si>
    <r>
      <t>Mortgage Servicing Rights</t>
    </r>
    <r>
      <rPr>
        <sz val="10"/>
        <color theme="1"/>
        <rFont val="Inherit"/>
      </rPr>
      <t>.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r>
  </si>
  <si>
    <r>
      <t>Premises and Equipment</t>
    </r>
    <r>
      <rPr>
        <sz val="10"/>
        <color theme="1"/>
        <rFont val="Inherit"/>
      </rPr>
      <t>. Buildings, furniture and equipment are stated at cost less accumulated depreciation. Depreciation expense is computed using straight-line methods over estimated useful lives of 5 to 45 years for buildings and improvements and 4 to 15 years for furniture and equipment. Leasehold improvements and assets acquired under capital lease are amortized over the shorter of their estimated useful lives or the terms of the related leases. Land is recorded at cost.</t>
    </r>
  </si>
  <si>
    <r>
      <t>Company-Owned Life Insurance</t>
    </r>
    <r>
      <rPr>
        <sz val="10"/>
        <color theme="1"/>
        <rFont val="Inherit"/>
      </rPr>
      <t>.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r>
  </si>
  <si>
    <r>
      <t>Impairment of Long-Lived Assets.</t>
    </r>
    <r>
      <rPr>
        <sz val="10"/>
        <color theme="1"/>
        <rFont val="Inherit"/>
      </rPr>
      <t xml:space="preserve">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 Impairment losses of $102, $616 and $70 were recognized in other non-interest expense in 2014, 2013 and 2012, respectively. </t>
    </r>
  </si>
  <si>
    <r>
      <t>Other Real Estate Owned</t>
    </r>
    <r>
      <rPr>
        <sz val="10"/>
        <color theme="1"/>
        <rFont val="Inherit"/>
      </rPr>
      <t xml:space="preserve">. Real estate acquired in satisfaction of loans is initially carried at current fair value less estimated selling costs. Any excess of loan carrying value over the fair value of the real estate acquired is recorded as a charge to the allowance for loan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 Write-downs of $224, $3,512 and $6,724 were recorded in 2014, 2013 and 2012, respectively. </t>
    </r>
  </si>
  <si>
    <r>
      <t>Restricted Equity Securities.</t>
    </r>
    <r>
      <rPr>
        <sz val="10"/>
        <color theme="1"/>
        <rFont val="Inherit"/>
      </rPr>
      <t xml:space="preserve"> The Company, as a member of the Federal Reserve Bank and the Federal Home Loan Bank (“FHLB”), is required to maintain investments in each of the organization’s capital stock. As of December 31, 2014, restricted equity securities of the Federal Reserve Bank and the Federal Home Loan Bank of $16,187 and $10,662, respectively, were included in other assets at cost. As of December 31, 2013, restricted equity securities of the Federal Reserve Bank and the Federal Home Loan Bank were $13,357 and $7,003, respectively. 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the length of time a decline has persisted, the impact of legislative and regulatory changes on the issuing organizations and the liquidity positions of the issuing organizations. Based on management’s assessment, no impairment losses were recorded on restricted equity securities during 2014, 2013 or 2012.</t>
    </r>
  </si>
  <si>
    <r>
      <t xml:space="preserve">Derivatives and Hedging Activities. </t>
    </r>
    <r>
      <rPr>
        <sz val="10"/>
        <color theme="1"/>
        <rFont val="Inherit"/>
      </rPr>
      <t>During 2014, the Company entered into derivative interest rate swap agreements as part of its interest rate risk management strategy. The interest rate swaps are recognized as assets or liabilities on the Company's balance sheet at fair value. Fair value estimations are obtained from third parties and are based on pricing models. Currently, none of the Company’s derivatives are designated in qualifying hedging relationships. As such, all changes in the fair value of the Company’s derivatives are recognized directly in earnings. As of December 31, 2014, interest rate swap derivative assets of $61 were included in other assets and interest rate swap derivative liabilities of $59 were included in other liabilities on the Company's consolidated balance sheet. During 2014, the Company recorded insignificant amounts of non-interest income related to changes in the fair value of derivatives. The Company does not enter into derivative agreements for trading or speculative purposes. </t>
    </r>
  </si>
  <si>
    <r>
      <t>Income from Fiduciary Activities</t>
    </r>
    <r>
      <rPr>
        <sz val="10"/>
        <color theme="1"/>
        <rFont val="Inherit"/>
      </rPr>
      <t>. Consistent with industry practice, income for trust services is recognized on the basis of cash received. However, use of this method in lieu of accrual basis accounting does not materially affect reported earnings.</t>
    </r>
  </si>
  <si>
    <r>
      <t>Earnings Per Common Share</t>
    </r>
    <r>
      <rPr>
        <sz val="10"/>
        <color theme="1"/>
        <rFont val="Inherit"/>
      </rPr>
      <t>.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time restricted stock awards and non-vested performance restricted stock awards granted prior to 2014.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r>
  </si>
  <si>
    <r>
      <t>Income Taxes</t>
    </r>
    <r>
      <rPr>
        <sz val="10"/>
        <color theme="1"/>
        <rFont val="Inherit"/>
      </rPr>
      <t>.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t>
    </r>
  </si>
  <si>
    <t>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t>
  </si>
  <si>
    <t>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income statement. With few exceptions, the Company is no longer subject to U.S. federal and state examinations by tax authorities for years before 2011. The Company had no accrued interest or penalties as of December 31, 2014, 2013 or 2012.</t>
  </si>
  <si>
    <r>
      <t>Comprehensive Income.</t>
    </r>
    <r>
      <rPr>
        <sz val="10"/>
        <color theme="1"/>
        <rFont val="Inherit"/>
      </rPr>
      <t xml:space="preserv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changes in the unamortized gain or loss on available-for-sale investment securities transferred to held-to-maturity and changes in net actuarial gains and losses on defined benefit post-retirement benefits plans.</t>
    </r>
  </si>
  <si>
    <r>
      <t>Segment Reporting.</t>
    </r>
    <r>
      <rPr>
        <sz val="10"/>
        <color theme="1"/>
        <rFont val="Inherit"/>
      </rPr>
      <t xml:space="preserve"> An operating segment is defined as a component of a business for which separate financial information is available that is evaluated regularly by the chief operating decision maker in deciding how to allocate resources and evaluate performance. The Company has one operating segment, community banking, which encompasses commercial and consumer banking services offered to individuals, businesses, municipalities and other entities. </t>
    </r>
  </si>
  <si>
    <r>
      <t>Advertising Costs.</t>
    </r>
    <r>
      <rPr>
        <sz val="10"/>
        <color theme="1"/>
        <rFont val="Inherit"/>
      </rPr>
      <t xml:space="preserve"> Advertising costs are expensed as incurred. Advertising expense was $3,734, $3,532, and $3,555 in 2014, 2013 and 2012, respectively.</t>
    </r>
  </si>
  <si>
    <r>
      <t>        </t>
    </r>
    <r>
      <rPr>
        <sz val="10"/>
        <color theme="1"/>
        <rFont val="Inherit"/>
      </rPr>
      <t>    </t>
    </r>
  </si>
  <si>
    <r>
      <t>Transfers of Financial Assets.</t>
    </r>
    <r>
      <rPr>
        <sz val="10"/>
        <color theme="1"/>
        <rFont val="Inherit"/>
      </rPr>
      <t xml:space="preserve">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Stock-Based Compensation</t>
    </r>
    <r>
      <rPr>
        <sz val="10"/>
        <color theme="1"/>
        <rFont val="Inherit"/>
      </rPr>
      <t>. Compensation cost for all stock-based awards is measured at fair value on the date of grant and is recognized over the requisite service period for awards expected to vest. Stock-based compensation expense of $3,014, $2,936 and $2,485 for the years ended December 31, 2014, 2013 and 2012, respectively, is included in benefits expense in the Company’s consolidated statements of income. Related income tax benefits recognized for the years ended December 31, 2014, 2013 and 2012 were $1,153, $1,122 and $950, respectively. All compensation cost for stock-based awards is expensed at the Parent Company.</t>
    </r>
  </si>
  <si>
    <r>
      <t>Fair Value Measurements.</t>
    </r>
    <r>
      <rPr>
        <sz val="10"/>
        <color theme="1"/>
        <rFont val="Inherit"/>
      </rPr>
      <t xml:space="preserve">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r>
  </si>
  <si>
    <t>Acquisitions</t>
  </si>
  <si>
    <t>Business Combinations [Abstract]</t>
  </si>
  <si>
    <t>Mergers, Acquisitions and Dispositions Disclosures</t>
  </si>
  <si>
    <t xml:space="preserve">On February 10, 2014, the Company entered into an agreement and plan of merger to acquire all of the outstanding stock of Mountain West Financial Corp ("MWFC"), a Montana-based bank holding company that operated one wholly-owned subsidiary bank, Mountain West Bank, NA ("MWB"), with branches located in five of the Company's current market areas in Montana. The acquisition was completed on July 31, 2014, and the Company merged MWB with its existing bank subsidiary, First Interstate Bank ("FIB"), on October 17, 2014. The acquisition allowed the Company to gain market share in several of its current market areas. The Company also benefited from cost savings related to the merger of MWB with FIB. </t>
  </si>
  <si>
    <t xml:space="preserve">Under the terms of the agreement and plan of merger, each outstanding share of Mountain West common stock was canceled and converted into the right to receive 0.2552 shares of the Company's Class A common stock plus $7.125 in cash, or, at the stockholder's election, an amount in all cash or all stock intended to be substantially equal in value to the combination of stock and cash merger consideration described above. Consideration for the acquisition of $74,451 consisted of cash of $38,479 and the issuance of 1,378,230 shares of the Company's Class A common stock valued at $26.10 per share, the closing price of the Company's Class A common stock as quoted on the NASDAQ stock market on the acquisition date. The acquisition was accounted for using the acquisition method with the cash portion of the purchase price funded from cash on hand. In conjunction with the acquisition, the Company recognized acquisition costs of $4,017. </t>
  </si>
  <si>
    <t xml:space="preserve">The assets and liabilities of MWFC were recorded in the Company's consolidated financial statements at their estimated fair values as of the acquisition date. The excess value of the consideration paid over the fair value of assets acquired and liabilities assumed was recorded as goodwill. Goodwill arising from the acquisition consists largely of the synergies and economies of scale expected from combining the operations of MWFC and the Company. This acquisition was accounted for as a tax-free exchange; therefore, goodwill recorded in conjunction with this acquisition is not deductible for income tax purposes. </t>
  </si>
  <si>
    <t>The following table summarizes the consideration paid, fair values of MWFC assets acquired and liabilities assumed and the resulting goodwill. The amount reported below for net deferred tax asset is provisional pending completion of the Company's review of tax items.</t>
  </si>
  <si>
    <t>As Recorded</t>
  </si>
  <si>
    <t>Fair Value</t>
  </si>
  <si>
    <t>As of July 31, 2014</t>
  </si>
  <si>
    <t>by MWFC</t>
  </si>
  <si>
    <t>Adjustments</t>
  </si>
  <si>
    <t>by the Company</t>
  </si>
  <si>
    <t>Assets acquired:</t>
  </si>
  <si>
    <t>Cash and cash equivalents</t>
  </si>
  <si>
    <t>$</t>
  </si>
  <si>
    <t>—</t>
  </si>
  <si>
    <t>Investment securities</t>
  </si>
  <si>
    <t>(34</t>
  </si>
  <si>
    <t>)</t>
  </si>
  <si>
    <t xml:space="preserve">Loans </t>
  </si>
  <si>
    <t>(18,286</t>
  </si>
  <si>
    <t>Allowance for loan losses</t>
  </si>
  <si>
    <t>(11,598</t>
  </si>
  <si>
    <t>Premises and equipment</t>
  </si>
  <si>
    <t>(5,847</t>
  </si>
  <si>
    <t>Core deposit intangible</t>
  </si>
  <si>
    <t>(5,300</t>
  </si>
  <si>
    <t>Total assets acquired</t>
  </si>
  <si>
    <t>(5,720</t>
  </si>
  <si>
    <t>Liabilities assumed:</t>
  </si>
  <si>
    <t>Deposits</t>
  </si>
  <si>
    <t>(159</t>
  </si>
  <si>
    <t>Other liabilities</t>
  </si>
  <si>
    <t>Total liabilities assumed</t>
  </si>
  <si>
    <t>Net assets acquired</t>
  </si>
  <si>
    <t>(8,291</t>
  </si>
  <si>
    <t>Consideration paid:</t>
  </si>
  <si>
    <t>Cash</t>
  </si>
  <si>
    <t>Class A common stock</t>
  </si>
  <si>
    <t>Total consideration</t>
  </si>
  <si>
    <t>Explanation of fair value adjustments:</t>
  </si>
  <si>
    <t>Write down of the book value of investment securities to their estimated fair values on the date of acquisition based upon quotes obtained from an independent third party pricing service.</t>
  </si>
  <si>
    <t>Write down of the book value of loans to their estimated fair values. Except for collateral dependent loans acquired with deteriorated credit quality, the fair value of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the each loan's underlying collateral, discounted using market-derived rates of return with consideration given to the period of time and costs associated with foreclosure and disposition of the collateral.</t>
  </si>
  <si>
    <t>Adjustment to remove the MWB allowance for loan losses at acquisition date as the credit risk is accounted for in the fair value adjustment for loans receivable described in (2) above.</t>
  </si>
  <si>
    <t xml:space="preserve">Write down of the book value of premises and equipment to their estimated fair values based upon appraisals obtained from an independent third party appraiser. </t>
  </si>
  <si>
    <t xml:space="preserve">Adjustment represents the net deferred tax assets resulting from fair value adjustments related to acquired assets, assumed liabilities, core deposit intangible assets and other purchase accounting adjustments. </t>
  </si>
  <si>
    <t>Adjustment represents the value of the core deposit base assumed in the acquisition based upon a valuation obtained from an independent third party valuation expert.</t>
  </si>
  <si>
    <t>Adjustment consists of a reduction in the value of equity method investments, accrued interest receivable and accrued net income taxes receivable, and the write-off of pre-existing goodwill and computer software costs.</t>
  </si>
  <si>
    <t>Decrease in book value of time deposits to their estimated fair values based upon interest rates of similar time deposits with similar terms on the date of acquisition.</t>
  </si>
  <si>
    <t>Adjustment represents increases in the book values of other liabilities to their estimated fair values at the acquisition date. The adjustment primarily consists of a $2,000 increase to an acquired operating lease obligation and a $473 increase to Federal Home Loan Bank borrowings based upon interest interest rates of similar obligations with similar characteristics on the date of acquisition.</t>
  </si>
  <si>
    <t>Recorded value of junior subordinated debentures held by subsidiary trusts approximated fair value as of the acquisition date due to the short-term nature of the instruments. These debentures were redeemed at par value in December 2014.</t>
  </si>
  <si>
    <t xml:space="preserve">Fair values of assets acquired and liabilities assumed as part of the MWFC acquisition were estimated using relevant market information and significant other inputs and generally fall within Levels 2 and 3 of the fair value hierarchy. </t>
  </si>
  <si>
    <t>The core deposit intangible asset of $11,014 is being amortized using an accelerated method over the estimated useful lives of the related deposits of ten years.</t>
  </si>
  <si>
    <t xml:space="preserve">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s it probable, at acquisition, the Company will be unable to collect all contractual amounts own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t>
  </si>
  <si>
    <t>Information regarding acquired credit-impaired loans as of the July 31, 2014 acquisition date is as follows:</t>
  </si>
  <si>
    <t xml:space="preserve">Contractually required principal and interest payments </t>
  </si>
  <si>
    <t>Contractual cash flows not expected to be collected ("non-accretable discount")</t>
  </si>
  <si>
    <t>Cash flows expected to be collected</t>
  </si>
  <si>
    <t>Interest component of cash flows expected to be collected ("accretable discount")</t>
  </si>
  <si>
    <t>Fair value of acquired credit-impaired loans</t>
  </si>
  <si>
    <t>Information regarding acquired loans not deemed credit-impaired at the acquisition date is as follows:</t>
  </si>
  <si>
    <t xml:space="preserve">Contractual cash flows not expected to be collected </t>
  </si>
  <si>
    <t>(15,090</t>
  </si>
  <si>
    <t>Fair value at acquisition</t>
  </si>
  <si>
    <t xml:space="preserve">The accompanying consolidated statements of income include the results of operations of the acquired entity from the July 31, 2014 acquisition date. Operations of the acquired entity were immediately integrated with the Company's operations and the acquired bank was merged with the Company's existing banking subsidiary in October 2014. Post-acquisition revenues and net income of the acquired entity were not captured separately subsequent to the merger. As such, the Company has determined it is not practical to report the post-acquisition date revenues and net income of the acquired entity that were included in the Company's consolidated income statement for the year ended December 31, 2014. </t>
  </si>
  <si>
    <t>The following table presents unaudited pro forma consolidated revenues and net income as if the acquisition had occurred as of January 1, 2013.</t>
  </si>
  <si>
    <t>Year ended December 31, (unaudited)</t>
  </si>
  <si>
    <t>Interest income</t>
  </si>
  <si>
    <t>Non-interest income</t>
  </si>
  <si>
    <t>Total revenues</t>
  </si>
  <si>
    <t>The unaudited pro forma net income presented in the table above for 2014 was adjusted to exclude acquisition-related costs, including change in control expenses related to employee benefit plans, stock option cancellation fees and legal and professional expenses, of $5,052, net of tax. Pro forma net income presented in the table above for 2013 was adjusted to include the aforementioned acquisition-related costs. The unaudited pro forma net income presented in the table above for 2014 and 2013 includes adjustments for scheduled amortization of core deposit intangible assets acquired in the acquisition. No adjustments were made for operating costs savings and other business synergies expected as a result of the acquisition, or accretion or amortization of fair value adjustments other than core deposit intangible assets.</t>
  </si>
  <si>
    <t>Investment Securities</t>
  </si>
  <si>
    <t>Investments, Debt and Equity Securities [Abstract]</t>
  </si>
  <si>
    <t>INVESTMENT SECURITIES</t>
  </si>
  <si>
    <t>The amortized cost and approximate fair values of investment securities are summarized as follows:</t>
  </si>
  <si>
    <t>December 31, 2014</t>
  </si>
  <si>
    <t>Amortized</t>
  </si>
  <si>
    <t>Cost</t>
  </si>
  <si>
    <t>Gross</t>
  </si>
  <si>
    <t>Unrealized</t>
  </si>
  <si>
    <t>Gains</t>
  </si>
  <si>
    <t>Losses</t>
  </si>
  <si>
    <t>Estimated</t>
  </si>
  <si>
    <t>Fair</t>
  </si>
  <si>
    <t>Value</t>
  </si>
  <si>
    <t>Available-for-Sale</t>
  </si>
  <si>
    <t>Obligations of U.S. government agencies</t>
  </si>
  <si>
    <t>(5,370</t>
  </si>
  <si>
    <t>U.S. agency residential mortgage-backed securities &amp;</t>
  </si>
  <si>
    <t>   collateralized mortgage obligations</t>
  </si>
  <si>
    <t>(3,624</t>
  </si>
  <si>
    <t>Private mortgage-backed securities</t>
  </si>
  <si>
    <t>(2</t>
  </si>
  <si>
    <t>(8,996</t>
  </si>
  <si>
    <t>Held-to Maturity</t>
  </si>
  <si>
    <t>State, county and municipal securities</t>
  </si>
  <si>
    <t>(386</t>
  </si>
  <si>
    <t>Corporate securities</t>
  </si>
  <si>
    <t>(75</t>
  </si>
  <si>
    <t>U.S agency residential mortgage-backed securities &amp;</t>
  </si>
  <si>
    <t>collateralized mortgage obligations</t>
  </si>
  <si>
    <t>(1,758</t>
  </si>
  <si>
    <t>Other investments</t>
  </si>
  <si>
    <t>(2,219</t>
  </si>
  <si>
    <r>
      <t>Gross gains of $</t>
    </r>
    <r>
      <rPr>
        <sz val="10"/>
        <color rgb="FF000000"/>
        <rFont val="Inherit"/>
      </rPr>
      <t>274</t>
    </r>
    <r>
      <rPr>
        <sz val="10"/>
        <color theme="1"/>
        <rFont val="Inherit"/>
      </rPr>
      <t xml:space="preserve"> and gross losses of $</t>
    </r>
    <r>
      <rPr>
        <sz val="10"/>
        <color rgb="FF000000"/>
        <rFont val="Inherit"/>
      </rPr>
      <t>213</t>
    </r>
    <r>
      <rPr>
        <sz val="10"/>
        <color theme="1"/>
        <rFont val="Inherit"/>
      </rPr>
      <t xml:space="preserve"> were realized on the disposition of available-for-sale securities in </t>
    </r>
    <r>
      <rPr>
        <sz val="10"/>
        <color rgb="FF000000"/>
        <rFont val="Inherit"/>
      </rPr>
      <t>2014</t>
    </r>
    <r>
      <rPr>
        <sz val="10"/>
        <color theme="1"/>
        <rFont val="Inherit"/>
      </rPr>
      <t>.</t>
    </r>
  </si>
  <si>
    <t>December 31, 2013</t>
  </si>
  <si>
    <t>(12,249</t>
  </si>
  <si>
    <t>(25,147</t>
  </si>
  <si>
    <t>(1</t>
  </si>
  <si>
    <t>(37,397</t>
  </si>
  <si>
    <t>(2,049</t>
  </si>
  <si>
    <t>(8</t>
  </si>
  <si>
    <t>(2,057</t>
  </si>
  <si>
    <r>
      <t>Gross gains of $</t>
    </r>
    <r>
      <rPr>
        <sz val="10"/>
        <color rgb="FF000000"/>
        <rFont val="Inherit"/>
      </rPr>
      <t>49</t>
    </r>
    <r>
      <rPr>
        <sz val="10"/>
        <color theme="1"/>
        <rFont val="Inherit"/>
      </rPr>
      <t xml:space="preserve"> and </t>
    </r>
    <r>
      <rPr>
        <sz val="10"/>
        <color rgb="FF000000"/>
        <rFont val="Inherit"/>
      </rPr>
      <t>$351</t>
    </r>
    <r>
      <rPr>
        <sz val="10"/>
        <color theme="1"/>
        <rFont val="Inherit"/>
      </rPr>
      <t xml:space="preserve"> were realized on the disposition of available-for-sale securiti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Gross losses of $48 and $3 were realized on the disposition of available-for-sale securities in </t>
    </r>
    <r>
      <rPr>
        <sz val="10"/>
        <color rgb="FF000000"/>
        <rFont val="Inherit"/>
      </rPr>
      <t>2013</t>
    </r>
    <r>
      <rPr>
        <sz val="10"/>
        <color theme="1"/>
        <rFont val="Inherit"/>
      </rPr>
      <t xml:space="preserve"> and 2012, respectively.</t>
    </r>
  </si>
  <si>
    <r>
      <t xml:space="preserve">As of </t>
    </r>
    <r>
      <rPr>
        <sz val="10"/>
        <color rgb="FF000000"/>
        <rFont val="Inherit"/>
      </rPr>
      <t>December 31, 2014</t>
    </r>
    <r>
      <rPr>
        <sz val="10"/>
        <color theme="1"/>
        <rFont val="Inherit"/>
      </rPr>
      <t>, the Company had general obligation securities with amortized costs of $</t>
    </r>
    <r>
      <rPr>
        <sz val="10"/>
        <color rgb="FF000000"/>
        <rFont val="Inherit"/>
      </rPr>
      <t>131,845</t>
    </r>
    <r>
      <rPr>
        <sz val="10"/>
        <color theme="1"/>
        <rFont val="Inherit"/>
      </rPr>
      <t xml:space="preserve"> included in state, county and municipal securities, of which $</t>
    </r>
    <r>
      <rPr>
        <sz val="10"/>
        <color rgb="FF000000"/>
        <rFont val="Inherit"/>
      </rPr>
      <t>68,927</t>
    </r>
    <r>
      <rPr>
        <sz val="10"/>
        <color theme="1"/>
        <rFont val="Inherit"/>
      </rPr>
      <t xml:space="preserve"> were issued by political subdivisions or agencies within the states of Montana, Wyoming and South Dakota.</t>
    </r>
  </si>
  <si>
    <t>On June 27, 2014, the Company transferred available-for-sale U.S. agency residential mortgage-backed securities and collateralized mortgage obligations with amortized costs and fair values of $396,640 and $388,808, respectively, into the held-to-maturity category. Unrealized net losses of $7,832 included in accumulated other comprehensive income at the time of the transfer are being amortized to yield over the remaining expected lives of the transferred securities of 4.3 years.</t>
  </si>
  <si>
    <r>
      <t xml:space="preserve">The following table shows the gross unrealized losses and fair values of investment securities, aggregated by investment category, and the length of time individual investment securities have been in a continuous unrealized loss pos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ss than 12 Months</t>
  </si>
  <si>
    <t>12 Months or More</t>
  </si>
  <si>
    <t>(702</t>
  </si>
  <si>
    <t>(4,668</t>
  </si>
  <si>
    <t>U.S. agency residential mortgage-backed</t>
  </si>
  <si>
    <t>   securities &amp; collateralized mortgage</t>
  </si>
  <si>
    <t>   obligations</t>
  </si>
  <si>
    <t>(887</t>
  </si>
  <si>
    <t>(2,737</t>
  </si>
  <si>
    <t>(1,589</t>
  </si>
  <si>
    <t>(7,407</t>
  </si>
  <si>
    <t>Held-to-Maturity</t>
  </si>
  <si>
    <t>(13</t>
  </si>
  <si>
    <t>(373</t>
  </si>
  <si>
    <t>securities &amp; collateralized mortgage</t>
  </si>
  <si>
    <t>obligations</t>
  </si>
  <si>
    <t>(1,846</t>
  </si>
  <si>
    <t>(10,355</t>
  </si>
  <si>
    <t>(1,894</t>
  </si>
  <si>
    <t>(17,273</t>
  </si>
  <si>
    <t>(7,874</t>
  </si>
  <si>
    <t>(27,628</t>
  </si>
  <si>
    <t>(9,769</t>
  </si>
  <si>
    <t>(1,319</t>
  </si>
  <si>
    <t>(730</t>
  </si>
  <si>
    <t>(1,327</t>
  </si>
  <si>
    <r>
      <t xml:space="preserve">The investment portfolio is evaluated quarterly for other-than-temporary declines in the market value of each individual investment security. Consideration is given to the length of time and the extent to which the fair value has been less than cost; the financial condition and near term prospects of the issuer; and, the intent and ability of the Company to retain its investment in the issuer for a period of time sufficient to allow for any anticipated recovery in fair value. As of </t>
    </r>
    <r>
      <rPr>
        <sz val="10"/>
        <color rgb="FF000000"/>
        <rFont val="Inherit"/>
      </rPr>
      <t>December 31, 2014</t>
    </r>
    <r>
      <rPr>
        <sz val="10"/>
        <color theme="1"/>
        <rFont val="Inherit"/>
      </rPr>
      <t xml:space="preserve">, the Company had </t>
    </r>
    <r>
      <rPr>
        <sz val="10"/>
        <color rgb="FF000000"/>
        <rFont val="Inherit"/>
      </rPr>
      <t>154</t>
    </r>
    <r>
      <rPr>
        <sz val="10"/>
        <color theme="1"/>
        <rFont val="Inherit"/>
      </rPr>
      <t xml:space="preserve"> individual investment securities that were in an unrealized loss position. As of </t>
    </r>
    <r>
      <rPr>
        <sz val="10"/>
        <color rgb="FF000000"/>
        <rFont val="Inherit"/>
      </rPr>
      <t>December 31, 2013</t>
    </r>
    <r>
      <rPr>
        <sz val="10"/>
        <color theme="1"/>
        <rFont val="Inherit"/>
      </rPr>
      <t xml:space="preserve">, the Company had </t>
    </r>
    <r>
      <rPr>
        <sz val="10"/>
        <color rgb="FF000000"/>
        <rFont val="Inherit"/>
      </rPr>
      <t>229</t>
    </r>
    <r>
      <rPr>
        <sz val="10"/>
        <color theme="1"/>
        <rFont val="Inherit"/>
      </rPr>
      <t xml:space="preserve"> individual investment securities that were in an unrealized loss position. Unrealized los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lated primarily to fluctuations in the current interest rates. The fair value of these investment securities is expected to recover as the securities approach their maturity or repricing date or if market yields for such investments decline. As of </t>
    </r>
    <r>
      <rPr>
        <sz val="10"/>
        <color rgb="FF000000"/>
        <rFont val="Inherit"/>
      </rPr>
      <t>December 31, 2014</t>
    </r>
    <r>
      <rPr>
        <sz val="10"/>
        <color theme="1"/>
        <rFont val="Inherit"/>
      </rPr>
      <t xml:space="preserve">,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uch securities before a recovery in cost. No impairment losses were record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 xml:space="preserve">Maturities of investment securities at </t>
    </r>
    <r>
      <rPr>
        <sz val="10"/>
        <color rgb="FF000000"/>
        <rFont val="Inherit"/>
      </rPr>
      <t>December 31, 2014</t>
    </r>
    <r>
      <rPr>
        <sz val="10"/>
        <color theme="1"/>
        <rFont val="Inherit"/>
      </rPr>
      <t xml:space="preserve"> are shown below. Maturities of mortgage-backed securities have been adjusted to reflect shorter maturities based upon estimated prepayments of principal. All other investment securities maturities are shown at contractual maturity dates.</t>
    </r>
  </si>
  <si>
    <t>Within one year</t>
  </si>
  <si>
    <t>After one year but within five years</t>
  </si>
  <si>
    <t>After five years but within ten years</t>
  </si>
  <si>
    <t>After ten years</t>
  </si>
  <si>
    <r>
      <t xml:space="preserve">At </t>
    </r>
    <r>
      <rPr>
        <sz val="10"/>
        <color rgb="FF000000"/>
        <rFont val="Inherit"/>
      </rPr>
      <t>December 31, 2014</t>
    </r>
    <r>
      <rPr>
        <sz val="10"/>
        <color theme="1"/>
        <rFont val="Inherit"/>
      </rPr>
      <t>, the Company had investment securities callable within one year with amortized costs and estimated fair values of $</t>
    </r>
    <r>
      <rPr>
        <sz val="10"/>
        <color rgb="FF000000"/>
        <rFont val="Inherit"/>
      </rPr>
      <t>176,023</t>
    </r>
    <r>
      <rPr>
        <sz val="10"/>
        <color theme="1"/>
        <rFont val="Inherit"/>
      </rPr>
      <t xml:space="preserve"> and $</t>
    </r>
    <r>
      <rPr>
        <sz val="10"/>
        <color rgb="FF000000"/>
        <rFont val="Inherit"/>
      </rPr>
      <t>175,892</t>
    </r>
    <r>
      <rPr>
        <sz val="10"/>
        <color theme="1"/>
        <rFont val="Inherit"/>
      </rPr>
      <t>, respectively. These investment securities are primarily classified as available-for-sale and included in the after one year but within five years category in the table above.</t>
    </r>
  </si>
  <si>
    <r>
      <t xml:space="preserve">At </t>
    </r>
    <r>
      <rPr>
        <sz val="10"/>
        <color rgb="FF000000"/>
        <rFont val="Inherit"/>
      </rPr>
      <t>December 31, 2014</t>
    </r>
    <r>
      <rPr>
        <sz val="10"/>
        <color theme="1"/>
        <rFont val="Inherit"/>
      </rPr>
      <t>, the Company had callable structured notes with amortized costs and estimated fair values of $</t>
    </r>
    <r>
      <rPr>
        <sz val="10"/>
        <color rgb="FF000000"/>
        <rFont val="Inherit"/>
      </rPr>
      <t>29,995</t>
    </r>
    <r>
      <rPr>
        <sz val="10"/>
        <color theme="1"/>
        <rFont val="Inherit"/>
      </rPr>
      <t xml:space="preserve"> and $</t>
    </r>
    <r>
      <rPr>
        <sz val="10"/>
        <color rgb="FF000000"/>
        <rFont val="Inherit"/>
      </rPr>
      <t>30,012</t>
    </r>
    <r>
      <rPr>
        <sz val="10"/>
        <color theme="1"/>
        <rFont val="Inherit"/>
      </rPr>
      <t xml:space="preserve">, respectively. These callable structured notes, which are classified as available-for-sale and included in the after one year but within five years category in the table above, have fixed interest rates that increase at various intervals as market rates increase. </t>
    </r>
  </si>
  <si>
    <r>
      <t xml:space="preserve">Maturities of securities do not reflect rate repricing opportunities present in adjustable rate mortgage-backed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variable rate mortgage-backed securities with amortized costs of </t>
    </r>
    <r>
      <rPr>
        <sz val="10"/>
        <color rgb="FF000000"/>
        <rFont val="Inherit"/>
      </rPr>
      <t>$40,666</t>
    </r>
    <r>
      <rPr>
        <sz val="10"/>
        <color theme="1"/>
        <rFont val="Inherit"/>
      </rPr>
      <t xml:space="preserve"> and </t>
    </r>
    <r>
      <rPr>
        <sz val="10"/>
        <color rgb="FF000000"/>
        <rFont val="Inherit"/>
      </rPr>
      <t>$46,315</t>
    </r>
    <r>
      <rPr>
        <sz val="10"/>
        <color theme="1"/>
        <rFont val="Inherit"/>
      </rPr>
      <t>, respectively, classified as available-for-sale in the table above.</t>
    </r>
  </si>
  <si>
    <r>
      <t xml:space="preserve">There are no significant concentrations of investments at </t>
    </r>
    <r>
      <rPr>
        <sz val="10"/>
        <color rgb="FF000000"/>
        <rFont val="Inherit"/>
      </rPr>
      <t>December 31, 2014</t>
    </r>
    <r>
      <rPr>
        <sz val="10"/>
        <color theme="1"/>
        <rFont val="Inherit"/>
      </rPr>
      <t xml:space="preserve">, (greater than 10 percent of stockholders’ equity) in any individual security issuer, except for U.S. government or agency-backed securities. </t>
    </r>
  </si>
  <si>
    <r>
      <t xml:space="preserve">Investment securities with amortized cost of </t>
    </r>
    <r>
      <rPr>
        <sz val="10"/>
        <color rgb="FF000000"/>
        <rFont val="Inherit"/>
      </rPr>
      <t>$1,351,787</t>
    </r>
    <r>
      <rPr>
        <sz val="10"/>
        <color theme="1"/>
        <rFont val="Inherit"/>
      </rPr>
      <t xml:space="preserve"> and </t>
    </r>
    <r>
      <rPr>
        <sz val="10"/>
        <color rgb="FF000000"/>
        <rFont val="Inherit"/>
      </rPr>
      <t>$1,288,75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re pledged to secure public deposits and securities sold under repurchase agreements. The approximate fair value of securities pledg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56,341</t>
    </r>
    <r>
      <rPr>
        <sz val="10"/>
        <color theme="1"/>
        <rFont val="Inherit"/>
      </rPr>
      <t xml:space="preserve"> and </t>
    </r>
    <r>
      <rPr>
        <sz val="10"/>
        <color rgb="FF000000"/>
        <rFont val="Inherit"/>
      </rPr>
      <t>$1,278,663</t>
    </r>
    <r>
      <rPr>
        <sz val="10"/>
        <color theme="1"/>
        <rFont val="Inherit"/>
      </rPr>
      <t>, respectively. All securities sold under repurchase agreements are with customers and mature on the next banking day. The Company retains possession of the underlying securities sold under repurchase agreements.</t>
    </r>
  </si>
  <si>
    <t>Loans</t>
  </si>
  <si>
    <t>Receivables [Abstract]</t>
  </si>
  <si>
    <t>LOANS</t>
  </si>
  <si>
    <t>The following table presents loans by class as of the dates indicated:</t>
  </si>
  <si>
    <t>December 31,</t>
  </si>
  <si>
    <t>Real estate loans:</t>
  </si>
  <si>
    <t>Commercial</t>
  </si>
  <si>
    <t>Construction:</t>
  </si>
  <si>
    <t>Land acquisition &amp; development</t>
  </si>
  <si>
    <t>Residential</t>
  </si>
  <si>
    <t>Total construction loans</t>
  </si>
  <si>
    <t>Agricultural</t>
  </si>
  <si>
    <t>Total real estate loans</t>
  </si>
  <si>
    <t>Consumer:</t>
  </si>
  <si>
    <t>Indirect consumer</t>
  </si>
  <si>
    <t>Other consumer</t>
  </si>
  <si>
    <t>Credit card</t>
  </si>
  <si>
    <t>Total consumer loans</t>
  </si>
  <si>
    <t>Other, including overdrafts</t>
  </si>
  <si>
    <t>The Company has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internally risk-classified loans.</t>
  </si>
  <si>
    <r>
      <t xml:space="preserve">Real estate loans include construction and permanent financing for both single-family and multi-unit properties, term loans for commercial, agricultural and industrial property and/or buildings and home equity loans and lines of credit secured by real estate. Longer-term residential real estate loans are generally sold in the secondary market. Those residential real estate loans not sold are typically secured by first liens on the financed property and generally mature in less than </t>
    </r>
    <r>
      <rPr>
        <sz val="10"/>
        <color rgb="FF000000"/>
        <rFont val="Inherit"/>
      </rPr>
      <t>fifteen years</t>
    </r>
    <r>
      <rPr>
        <sz val="10"/>
        <color theme="1"/>
        <rFont val="Inherit"/>
      </rPr>
      <t xml:space="preserve">. Home equity loans and lines of credit are typically secured by first or second liens on residential real estate and generally do not exceed a loan to value ratio of </t>
    </r>
    <r>
      <rPr>
        <sz val="10"/>
        <color rgb="FF000000"/>
        <rFont val="Inherit"/>
      </rPr>
      <t>80%</t>
    </r>
    <r>
      <rPr>
        <sz val="10"/>
        <color theme="1"/>
        <rFont val="Inherit"/>
      </rPr>
      <t>. The Company had home equity loans and lines of credit of $</t>
    </r>
    <r>
      <rPr>
        <sz val="10"/>
        <color rgb="FF000000"/>
        <rFont val="Inherit"/>
      </rPr>
      <t>298,692</t>
    </r>
    <r>
      <rPr>
        <sz val="10"/>
        <color theme="1"/>
        <rFont val="Inherit"/>
      </rPr>
      <t xml:space="preserve"> and $</t>
    </r>
    <r>
      <rPr>
        <sz val="10"/>
        <color rgb="FF000000"/>
        <rFont val="Inherit"/>
      </rPr>
      <t>272,41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ommercial and agricultural real estate loans are generally secured by first liens on income-producing real estate and generally mature in less than </t>
    </r>
    <r>
      <rPr>
        <sz val="10"/>
        <color rgb="FF000000"/>
        <rFont val="Inherit"/>
      </rPr>
      <t>5 years</t>
    </r>
    <r>
      <rPr>
        <sz val="10"/>
        <color theme="1"/>
        <rFont val="Inherit"/>
      </rPr>
      <t xml:space="preserve">. </t>
    </r>
  </si>
  <si>
    <t>Construction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t>
  </si>
  <si>
    <t>Consumer loans include direct personal loans, credit card loans and lines of credit; and indirect dealer loans for the purchase of automobiles, recreational vehicles, boats and other consumer goods. Personal loans and indirect dealer loans are generally secured by automobiles, boats and other types of personal property and are made on an installment basis. Credit cards are offered to individuals in our market areas. Lines of credit are generally floating rate loans that are unsecured or secured by personal property.</t>
  </si>
  <si>
    <t>Commercial loans include a mix of variable and fixed rate loans made to small and medium-sized manufacturing, wholesale, retail and service businesses for working capital needs and business expansions. Commercial loans generally include lines of credit, business credit cards and loans with maturities of five years or less. The loans are generally made with business operations as the primary source of repayment, but also include collateralization by inventory, accounts receivable, equipment and/or personal guarantees.</t>
  </si>
  <si>
    <t>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five years or less, with operating lines for one production season.</t>
  </si>
  <si>
    <t>Included in the loan table above, are loans acquired in business combinations including certain loans that had evidence of deterioration in credit quality since origination and for which it was probable, at acquisition, that all contractually required payments would not be collected. The following table displays the outstanding unpaid principal balance, accrued interest receivable and accrual status of loans acquired with credit impairment as of December 31, 2014 and 2013.    </t>
  </si>
  <si>
    <t>Outstanding balance</t>
  </si>
  <si>
    <t>Carrying value</t>
  </si>
  <si>
    <t>Loans on accrual status</t>
  </si>
  <si>
    <t>Loans on non-accrual status</t>
  </si>
  <si>
    <t>Total carrying value</t>
  </si>
  <si>
    <t>The following table summarizes changes in the accretable yield for loans acquired credit impaired for year ended December 31, 2014 and 2013:</t>
  </si>
  <si>
    <t>Year Ended December 31,</t>
  </si>
  <si>
    <t>Beginning balance</t>
  </si>
  <si>
    <t>Acquisition</t>
  </si>
  <si>
    <t>Accretion income</t>
  </si>
  <si>
    <t>(735</t>
  </si>
  <si>
    <t xml:space="preserve">Reductions due to exit events </t>
  </si>
  <si>
    <t>(201</t>
  </si>
  <si>
    <t>Reclassifications from (to) nonaccretable differences</t>
  </si>
  <si>
    <t>Ending balance</t>
  </si>
  <si>
    <t xml:space="preserve">Loans are considered past due if the required principal and interest payments have not been received as of the date such payments were due. The following tables present the contractual aging of the Company’s recorded investment in past due loans by class as of the period indicated: </t>
  </si>
  <si>
    <t>Total Loans</t>
  </si>
  <si>
    <t>30 - 59</t>
  </si>
  <si>
    <t>60 - 89</t>
  </si>
  <si>
    <t>&gt; 90</t>
  </si>
  <si>
    <t>30 or More</t>
  </si>
  <si>
    <t>Days</t>
  </si>
  <si>
    <t>Current</t>
  </si>
  <si>
    <t>Non-accrual</t>
  </si>
  <si>
    <t>As of December 31, 2014</t>
  </si>
  <si>
    <t>Past Due</t>
  </si>
  <si>
    <t>Real estate</t>
  </si>
  <si>
    <t>Mortgage loans originated for sale</t>
  </si>
  <si>
    <t>As of December 31, 2013</t>
  </si>
  <si>
    <t>        </t>
  </si>
  <si>
    <r>
      <t xml:space="preserve">Acquired loans that meet the criteria for non-accrual of interest prior to the acquisition were considered performing upon acquisition. If interest on non-accrual loans had been accrued, such income would have approximated </t>
    </r>
    <r>
      <rPr>
        <sz val="10"/>
        <color rgb="FF000000"/>
        <rFont val="Inherit"/>
      </rPr>
      <t>$3,970</t>
    </r>
    <r>
      <rPr>
        <sz val="10"/>
        <color theme="1"/>
        <rFont val="Inherit"/>
      </rPr>
      <t xml:space="preserve">, </t>
    </r>
    <r>
      <rPr>
        <sz val="10"/>
        <color rgb="FF000000"/>
        <rFont val="Inherit"/>
      </rPr>
      <t>$4,630</t>
    </r>
    <r>
      <rPr>
        <sz val="10"/>
        <color theme="1"/>
        <rFont val="Inherit"/>
      </rPr>
      <t xml:space="preserve"> and </t>
    </r>
    <r>
      <rPr>
        <sz val="10"/>
        <color rgb="FF000000"/>
        <rFont val="Inherit"/>
      </rPr>
      <t>$8,537</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considers impaired loans to include all loans, except consumer loans, that are risk rated as doubtful, or have been placed on non-accrual status or renegotiated in troubled debt restructurings. The following tables present information on the Company’s recorded investment in impaired loans as of dates indicated:</t>
  </si>
  <si>
    <t>Unpaid</t>
  </si>
  <si>
    <t>Principal</t>
  </si>
  <si>
    <t>Balance</t>
  </si>
  <si>
    <t>Recorded</t>
  </si>
  <si>
    <t>Investment</t>
  </si>
  <si>
    <t>With No</t>
  </si>
  <si>
    <t>Allowance</t>
  </si>
  <si>
    <t>With</t>
  </si>
  <si>
    <t>Related</t>
  </si>
  <si>
    <t>Real estate:</t>
  </si>
  <si>
    <t>December 31, 2012</t>
  </si>
  <si>
    <t>The following tables present the average recorded investment in and income recognized on impaired loans for the periods indicated:</t>
  </si>
  <si>
    <t>Average Recorded Investment</t>
  </si>
  <si>
    <t>Income Recognized</t>
  </si>
  <si>
    <r>
      <t xml:space="preserve">The amount of interest income recognized by the Company within the period that the loans were impaired was primarily related to loans modified in troubled debt restructurings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ould have been approximately $</t>
    </r>
    <r>
      <rPr>
        <sz val="10"/>
        <color rgb="FF000000"/>
        <rFont val="Inherit"/>
      </rPr>
      <t>4,951</t>
    </r>
    <r>
      <rPr>
        <sz val="10"/>
        <color theme="1"/>
        <rFont val="Inherit"/>
      </rPr>
      <t>, $</t>
    </r>
    <r>
      <rPr>
        <sz val="10"/>
        <color rgb="FF000000"/>
        <rFont val="Inherit"/>
      </rPr>
      <t>5,786</t>
    </r>
    <r>
      <rPr>
        <sz val="10"/>
        <color theme="1"/>
        <rFont val="Inherit"/>
      </rPr>
      <t xml:space="preserve"> and $</t>
    </r>
    <r>
      <rPr>
        <sz val="10"/>
        <color rgb="FF000000"/>
        <rFont val="Inherit"/>
      </rPr>
      <t>8,463</t>
    </r>
    <r>
      <rPr>
        <sz val="10"/>
        <color theme="1"/>
        <rFont val="Inherit"/>
      </rPr>
      <t xml:space="preserve">, respectively. </t>
    </r>
  </si>
  <si>
    <t>Collateral dependent impaired loans are recorded at the fair value of the underlying collateral determined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t>
  </si>
  <si>
    <t xml:space="preserve">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
  </si>
  <si>
    <r>
      <t>The Company had loans renegotiated in troubled debt restructurings of $</t>
    </r>
    <r>
      <rPr>
        <sz val="10"/>
        <color rgb="FF000000"/>
        <rFont val="Inherit"/>
      </rPr>
      <t>44,227</t>
    </r>
    <r>
      <rPr>
        <sz val="10"/>
        <color theme="1"/>
        <rFont val="Inherit"/>
      </rPr>
      <t xml:space="preserve"> as of </t>
    </r>
    <r>
      <rPr>
        <sz val="10"/>
        <color rgb="FF000000"/>
        <rFont val="Inherit"/>
      </rPr>
      <t>December 31, 2014</t>
    </r>
    <r>
      <rPr>
        <sz val="10"/>
        <color theme="1"/>
        <rFont val="Inherit"/>
      </rPr>
      <t>, of which $</t>
    </r>
    <r>
      <rPr>
        <sz val="10"/>
        <color rgb="FF000000"/>
        <rFont val="Inherit"/>
      </rPr>
      <t>23,275</t>
    </r>
    <r>
      <rPr>
        <sz val="10"/>
        <color theme="1"/>
        <rFont val="Inherit"/>
      </rPr>
      <t xml:space="preserve"> were included in non-accrual loans and $</t>
    </r>
    <r>
      <rPr>
        <sz val="10"/>
        <color rgb="FF000000"/>
        <rFont val="Inherit"/>
      </rPr>
      <t>20,952</t>
    </r>
    <r>
      <rPr>
        <sz val="10"/>
        <color theme="1"/>
        <rFont val="Inherit"/>
      </rPr>
      <t xml:space="preserve"> were on accrual status. The Company had loans renegotiated in troubled debt restructurings of $</t>
    </r>
    <r>
      <rPr>
        <sz val="10"/>
        <color rgb="FF000000"/>
        <rFont val="Inherit"/>
      </rPr>
      <t>59,792</t>
    </r>
    <r>
      <rPr>
        <sz val="10"/>
        <color theme="1"/>
        <rFont val="Inherit"/>
      </rPr>
      <t xml:space="preserve"> as of </t>
    </r>
    <r>
      <rPr>
        <sz val="10"/>
        <color rgb="FF000000"/>
        <rFont val="Inherit"/>
      </rPr>
      <t>December 31, 2013</t>
    </r>
    <r>
      <rPr>
        <sz val="10"/>
        <color theme="1"/>
        <rFont val="Inherit"/>
      </rPr>
      <t>, of which $</t>
    </r>
    <r>
      <rPr>
        <sz val="10"/>
        <color rgb="FF000000"/>
        <rFont val="Inherit"/>
      </rPr>
      <t>38,011</t>
    </r>
    <r>
      <rPr>
        <sz val="10"/>
        <color theme="1"/>
        <rFont val="Inherit"/>
      </rPr>
      <t xml:space="preserve"> were included in non-accrual loans and $</t>
    </r>
    <r>
      <rPr>
        <sz val="10"/>
        <color rgb="FF000000"/>
        <rFont val="Inherit"/>
      </rPr>
      <t>21,781</t>
    </r>
    <r>
      <rPr>
        <sz val="10"/>
        <color theme="1"/>
        <rFont val="Inherit"/>
      </rPr>
      <t xml:space="preserve"> were on accrual status. </t>
    </r>
  </si>
  <si>
    <t>The following table presents information on the Company's troubled debt restructurings that occurred during the periods indicated:</t>
  </si>
  <si>
    <t>Number of Notes</t>
  </si>
  <si>
    <t>Type of Concession</t>
  </si>
  <si>
    <t>Principal Balance at Restructure Date</t>
  </si>
  <si>
    <t>Year Ended December 31, 2014</t>
  </si>
  <si>
    <t>Interest only period</t>
  </si>
  <si>
    <t>Extension of terms or maturity</t>
  </si>
  <si>
    <t>Interest rate adjustment</t>
  </si>
  <si>
    <t>Other</t>
  </si>
  <si>
    <t>Consumer</t>
  </si>
  <si>
    <t>Year ended December 31, 2013</t>
  </si>
  <si>
    <t>Agriculture</t>
  </si>
  <si>
    <t>Year ended December 31, 2012</t>
  </si>
  <si>
    <t xml:space="preserve">Consumer </t>
  </si>
  <si>
    <r>
      <t xml:space="preserve">Other concessions include payment reductions or deferrals for a specified period of time or the extension of amortization schedules. A specific reserve may have been previously recorded for loans modified in troubled debt restructurings that were on non-accrual status or otherwise deemed impaired before the modification. In periods subsequent to modification, the Company continues to evaluate all loans modified in troubled debt restructurings for possible impairment, which is recognized through the allowance for loan losses. Financial effects of modifications may include principal loan forgiveness or other charge-offs directly related to the restructuring. The Company had no charge-offs directly related to loans modified in troubled debt restructurings taken at the time of restructur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2012. </t>
    </r>
  </si>
  <si>
    <r>
      <t xml:space="preserve">The Company considers a payment default to occur on loans modified in troubled debt restructurings when the loan is 90 days or more past due or was placed on non-accrual status after the modification.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loans modified in troubled debt restructurings within the previous 12 months for which there was a payment default during the period were not significa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l of the loans modified in troubled debt restructurings with payment defaults during the previous twelve months were on non-accrual status. </t>
    </r>
  </si>
  <si>
    <r>
      <t xml:space="preserve">At </t>
    </r>
    <r>
      <rPr>
        <sz val="10"/>
        <color rgb="FF000000"/>
        <rFont val="Inherit"/>
      </rPr>
      <t>December 31, 2014</t>
    </r>
    <r>
      <rPr>
        <sz val="10"/>
        <color theme="1"/>
        <rFont val="Inherit"/>
      </rPr>
      <t>, there were no material commitments to lend additional funds to borrowers whose existing loans have been renegotiated or are classified as non-accrual.</t>
    </r>
  </si>
  <si>
    <t>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t>
  </si>
  <si>
    <r>
      <t>Other Assets Especially Mentioned</t>
    </r>
    <r>
      <rPr>
        <sz val="10"/>
        <color theme="1"/>
        <rFont val="Inherit"/>
      </rPr>
      <t xml:space="preserve"> — includes loans that exhibit weaknesses in financial condition, loan structure or documentation, which if not promptly corrected, may lead to the development of abnormal risk elements.</t>
    </r>
  </si>
  <si>
    <r>
      <t>Substandard</t>
    </r>
    <r>
      <rPr>
        <sz val="10"/>
        <color theme="1"/>
        <rFont val="Inherit"/>
      </rPr>
      <t xml:space="preserve"> — includes loans that are inadequately protected by the current sound worth and paying capacity of the borrower. Although the primary source of repayment for a Substandard is not currently sufficient; collateral or other sources of repayment are sufficient to satisfy the debt. Continuance of a Substandard loan is not warranted unless positive steps are taken to improve the worthiness of the credit.</t>
    </r>
  </si>
  <si>
    <r>
      <t>Doubtful</t>
    </r>
    <r>
      <rPr>
        <sz val="10"/>
        <color theme="1"/>
        <rFont val="Inherit"/>
      </rPr>
      <t xml:space="preserve">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t>
    </r>
  </si>
  <si>
    <t>The following tables present the Company’s recorded investment in criticized loans by class and credit quality indicator based on the most recent analysis performed as of the dates indicated:</t>
  </si>
  <si>
    <t>Other Assets</t>
  </si>
  <si>
    <t>Especially</t>
  </si>
  <si>
    <t>Mentioned</t>
  </si>
  <si>
    <t>Substandard</t>
  </si>
  <si>
    <t>Doubtful</t>
  </si>
  <si>
    <t>Criticized</t>
  </si>
  <si>
    <t>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ALLOWANCE FOR LOAN LOSSES</t>
  </si>
  <si>
    <t>The following table presents a summary of changes in the allowance for loan losses by portfolio segment:</t>
  </si>
  <si>
    <t>Year ended December 31, 2014</t>
  </si>
  <si>
    <t>Real Estate</t>
  </si>
  <si>
    <t>Allowance for loan losses:</t>
  </si>
  <si>
    <t>Provision charged (credited) to operating</t>
  </si>
  <si>
    <t>   expense</t>
  </si>
  <si>
    <t>(10,348</t>
  </si>
  <si>
    <t>(6,622</t>
  </si>
  <si>
    <t>Less loans charged-off</t>
  </si>
  <si>
    <t>(3,014</t>
  </si>
  <si>
    <t>(4,887</t>
  </si>
  <si>
    <t>(6,030</t>
  </si>
  <si>
    <t>(64</t>
  </si>
  <si>
    <t>(13,995</t>
  </si>
  <si>
    <t>Add back recoveries of loans previously charged-off</t>
  </si>
  <si>
    <t>Individually evaluated for impairment</t>
  </si>
  <si>
    <t>Collectively evaluated for impairment</t>
  </si>
  <si>
    <t>Total loans:</t>
  </si>
  <si>
    <t>(7,722</t>
  </si>
  <si>
    <t>(49</t>
  </si>
  <si>
    <t>(6,125</t>
  </si>
  <si>
    <t>(10,224</t>
  </si>
  <si>
    <t>(4,612</t>
  </si>
  <si>
    <t>(5,672</t>
  </si>
  <si>
    <t>(5</t>
  </si>
  <si>
    <t>(20,513</t>
  </si>
  <si>
    <t>(668</t>
  </si>
  <si>
    <t>(43,506</t>
  </si>
  <si>
    <t>(5,320</t>
  </si>
  <si>
    <t>(11,990</t>
  </si>
  <si>
    <t>(120</t>
  </si>
  <si>
    <t>(60,936</t>
  </si>
  <si>
    <t>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t>
  </si>
  <si>
    <t>Specific allowances are established for loans where management has determined that probability of a loss exists by analyzing the borrower’s ability to repay amounts owed, collateral deficiencies and any relevant qualitative or environmental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factors and the estimated impact of current economic, environmental and regulatory conditions on historical loss rates.</t>
  </si>
  <si>
    <t>An allowance for loan losses is established for loans acquired credit impaired and for which the Company projects a decrease in the expected cash flows in periods subsequent to the acquisition of such loans. As of December 31, 2014, the Company's allowance for loans losses included $287 related to acquired credit impaired loans.</t>
  </si>
  <si>
    <t>Premises and Equipment</t>
  </si>
  <si>
    <t>Property, Plant and Equipment [Abstract]</t>
  </si>
  <si>
    <t>PREMISES AND EQUIPMENT</t>
  </si>
  <si>
    <t>Premises and equipment and related accumulated depreciation are as follows:</t>
  </si>
  <si>
    <t>Land</t>
  </si>
  <si>
    <t>Buildings and improvements</t>
  </si>
  <si>
    <t>Less accumulated depreciation</t>
  </si>
  <si>
    <t>(129,695</t>
  </si>
  <si>
    <t>(123,711</t>
  </si>
  <si>
    <t>Premises and equipment, net</t>
  </si>
  <si>
    <t>The Parent Company and a FIB branch office lease premises from an affiliated partnership. See Note 16—Commitments and Contingencies.</t>
  </si>
  <si>
    <t>Company - Owned Life Insurance</t>
  </si>
  <si>
    <t>Investments, All Other Investments [Abstract]</t>
  </si>
  <si>
    <t>Company-Owned Life Insurance</t>
  </si>
  <si>
    <t>COMPANY-OWNED LIFE INSURANCE</t>
  </si>
  <si>
    <r>
      <t>    </t>
    </r>
    <r>
      <rPr>
        <b/>
        <sz val="8"/>
        <color theme="1"/>
        <rFont val="Inherit"/>
      </rPr>
      <t>    </t>
    </r>
  </si>
  <si>
    <t>Company-owned life insurance consists of the following:</t>
  </si>
  <si>
    <t>Key executive, principal shareholder</t>
  </si>
  <si>
    <t>Key executive split dollar</t>
  </si>
  <si>
    <t>Group life</t>
  </si>
  <si>
    <r>
      <t>    </t>
    </r>
    <r>
      <rPr>
        <sz val="8"/>
        <color theme="1"/>
        <rFont val="Inherit"/>
      </rPr>
      <t>    </t>
    </r>
  </si>
  <si>
    <r>
      <t xml:space="preserve">The Company maintains key executive life insurance policies on certain principal shareholders. Under these policies, the Company receives benefits payable upon the death of the insured. The net cash surrender value of key executive, principal shareholder insurance policies was </t>
    </r>
    <r>
      <rPr>
        <sz val="10"/>
        <color rgb="FF000000"/>
        <rFont val="Inherit"/>
      </rPr>
      <t>$3,798</t>
    </r>
    <r>
      <rPr>
        <sz val="10"/>
        <color theme="1"/>
        <rFont val="Inherit"/>
      </rPr>
      <t xml:space="preserve"> and </t>
    </r>
    <r>
      <rPr>
        <sz val="10"/>
        <color rgb="FF000000"/>
        <rFont val="Inherit"/>
      </rPr>
      <t>$3,66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mpany also has life insurance policies covering selected other key officers. The net cash surrender value of these policies was </t>
    </r>
    <r>
      <rPr>
        <sz val="10"/>
        <color rgb="FF000000"/>
        <rFont val="Inherit"/>
      </rPr>
      <t>$4,707</t>
    </r>
    <r>
      <rPr>
        <sz val="10"/>
        <color theme="1"/>
        <rFont val="Inherit"/>
      </rPr>
      <t xml:space="preserve"> and </t>
    </r>
    <r>
      <rPr>
        <sz val="10"/>
        <color rgb="FF000000"/>
        <rFont val="Inherit"/>
      </rPr>
      <t>$4,628</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t>
    </r>
  </si>
  <si>
    <t xml:space="preserve">The Company has group life insurance policies covering selected officers of FIB. The net cash surrender value of these policies was $132,111 and $113,887 at December 31, 2014 and 2013, respectively. Under these policies, the Company receives benefits payable upon death of the insured. The Company has entered into either an endorsement split dollar agreement or a survivor income benefit agreement with each insured officer. Under the endorsement split dollar agreements, a portion of the policy death benefit is payable to the insured's designated beneficiary if the insured is employed by the Company at the time of death. Under the survivor income benefit agreements, the Company makes a lump-sum payment to the insured's designated beneficiary if the insured is employed by the Company at the time of death. </t>
  </si>
  <si>
    <t>The Company obtained group life insurance policies covering certain key employees of MWB as part of the MWFC acquisition. The net cash surrender value of these policies was $13,205 at December 31, 2014. Under these policies, the Company receives all benefits payable upon death of the insured.</t>
  </si>
  <si>
    <t>Other Real Estate Owned</t>
  </si>
  <si>
    <t>Repossessed Assets [Abstract]</t>
  </si>
  <si>
    <t>OTHER REAL ESTATE OWNED</t>
  </si>
  <si>
    <t>Information with respect to the Company’s other real estate owned follows:</t>
  </si>
  <si>
    <t>Balance at beginning of year</t>
  </si>
  <si>
    <t>Additions</t>
  </si>
  <si>
    <t>Capitalized improvements</t>
  </si>
  <si>
    <t>Valuation adjustments</t>
  </si>
  <si>
    <t>(224</t>
  </si>
  <si>
    <t>(3,512</t>
  </si>
  <si>
    <t>(6,724</t>
  </si>
  <si>
    <t>Dispositions</t>
  </si>
  <si>
    <t>(10,532</t>
  </si>
  <si>
    <t>(25,165</t>
  </si>
  <si>
    <t>(41,773</t>
  </si>
  <si>
    <t>Balance at end of year</t>
  </si>
  <si>
    <r>
      <t xml:space="preserve">Write-downs of </t>
    </r>
    <r>
      <rPr>
        <sz val="10"/>
        <color rgb="FF000000"/>
        <rFont val="Inherit"/>
      </rPr>
      <t>$224</t>
    </r>
    <r>
      <rPr>
        <sz val="10"/>
        <color theme="1"/>
        <rFont val="Inherit"/>
      </rPr>
      <t xml:space="preserve"> during </t>
    </r>
    <r>
      <rPr>
        <sz val="10"/>
        <color rgb="FF000000"/>
        <rFont val="Inherit"/>
      </rPr>
      <t>2014</t>
    </r>
    <r>
      <rPr>
        <sz val="10"/>
        <color theme="1"/>
        <rFont val="Inherit"/>
      </rPr>
      <t xml:space="preserve"> included adjustments of $</t>
    </r>
    <r>
      <rPr>
        <sz val="10"/>
        <color rgb="FF000000"/>
        <rFont val="Inherit"/>
      </rPr>
      <t>93</t>
    </r>
    <r>
      <rPr>
        <sz val="10"/>
        <color theme="1"/>
        <rFont val="Inherit"/>
      </rPr>
      <t xml:space="preserve"> directly related to receipt of updated appraisals and adjustments of $</t>
    </r>
    <r>
      <rPr>
        <sz val="10"/>
        <color rgb="FF000000"/>
        <rFont val="Inherit"/>
      </rPr>
      <t>131</t>
    </r>
    <r>
      <rPr>
        <sz val="10"/>
        <color theme="1"/>
        <rFont val="Inherit"/>
      </rPr>
      <t xml:space="preserve"> based on other sources, including management estimates of the current fair value of properties. Write-downs of </t>
    </r>
    <r>
      <rPr>
        <sz val="10"/>
        <color rgb="FF000000"/>
        <rFont val="Inherit"/>
      </rPr>
      <t>$3,512</t>
    </r>
    <r>
      <rPr>
        <sz val="10"/>
        <color theme="1"/>
        <rFont val="Inherit"/>
      </rPr>
      <t xml:space="preserve"> during </t>
    </r>
    <r>
      <rPr>
        <sz val="10"/>
        <color rgb="FF000000"/>
        <rFont val="Inherit"/>
      </rPr>
      <t>2013</t>
    </r>
    <r>
      <rPr>
        <sz val="10"/>
        <color theme="1"/>
        <rFont val="Inherit"/>
      </rPr>
      <t xml:space="preserve"> included adjustments of $</t>
    </r>
    <r>
      <rPr>
        <sz val="10"/>
        <color rgb="FF000000"/>
        <rFont val="Inherit"/>
      </rPr>
      <t>1,083</t>
    </r>
    <r>
      <rPr>
        <sz val="10"/>
        <color theme="1"/>
        <rFont val="Inherit"/>
      </rPr>
      <t xml:space="preserve"> directly related to receipt of updated appraisals and adjustments of $</t>
    </r>
    <r>
      <rPr>
        <sz val="10"/>
        <color rgb="FF000000"/>
        <rFont val="Inherit"/>
      </rPr>
      <t>2,429</t>
    </r>
    <r>
      <rPr>
        <sz val="10"/>
        <color theme="1"/>
        <rFont val="Inherit"/>
      </rPr>
      <t xml:space="preserve"> based on other sources, including management estimates of the current fair value of properties. Write-downs of </t>
    </r>
    <r>
      <rPr>
        <sz val="10"/>
        <color rgb="FF000000"/>
        <rFont val="Inherit"/>
      </rPr>
      <t>$6,724</t>
    </r>
    <r>
      <rPr>
        <sz val="10"/>
        <color theme="1"/>
        <rFont val="Inherit"/>
      </rPr>
      <t xml:space="preserve"> during </t>
    </r>
    <r>
      <rPr>
        <sz val="10"/>
        <color rgb="FF000000"/>
        <rFont val="Inherit"/>
      </rPr>
      <t>2012</t>
    </r>
    <r>
      <rPr>
        <sz val="10"/>
        <color theme="1"/>
        <rFont val="Inherit"/>
      </rPr>
      <t xml:space="preserve"> included adjustments of </t>
    </r>
    <r>
      <rPr>
        <sz val="10"/>
        <color rgb="FF000000"/>
        <rFont val="Inherit"/>
      </rPr>
      <t>$702</t>
    </r>
    <r>
      <rPr>
        <sz val="10"/>
        <color theme="1"/>
        <rFont val="Inherit"/>
      </rPr>
      <t xml:space="preserve"> directly related to receipt of updated appraisals and adjustments of </t>
    </r>
    <r>
      <rPr>
        <sz val="10"/>
        <color rgb="FF000000"/>
        <rFont val="Inherit"/>
      </rPr>
      <t>$6,022</t>
    </r>
    <r>
      <rPr>
        <sz val="10"/>
        <color theme="1"/>
        <rFont val="Inherit"/>
      </rPr>
      <t xml:space="preserve"> based on other sources, including management estimates of the current fair value of properties.</t>
    </r>
  </si>
  <si>
    <t>Mortgage Servicing Rights</t>
  </si>
  <si>
    <t>Transfers and Servicing [Abstract]</t>
  </si>
  <si>
    <t>MORTGAGE SERVICING RIGHTS</t>
  </si>
  <si>
    <t>Information with respect to the Company’s mortgage servicing rights follows:</t>
  </si>
  <si>
    <t>Sales of mortgage servicing rights</t>
  </si>
  <si>
    <t>Originations of mortgage servicing rights</t>
  </si>
  <si>
    <t>Amortization expense</t>
  </si>
  <si>
    <t>(2,361</t>
  </si>
  <si>
    <t>(2,787</t>
  </si>
  <si>
    <t>(3,501</t>
  </si>
  <si>
    <t>Write-off of permanent impairment</t>
  </si>
  <si>
    <t>(553</t>
  </si>
  <si>
    <t>Less valuation reserve</t>
  </si>
  <si>
    <t>(336</t>
  </si>
  <si>
    <t>(472</t>
  </si>
  <si>
    <t>(571</t>
  </si>
  <si>
    <t>Principal balance of serviced loans underlying mortgage servicing rights</t>
  </si>
  <si>
    <t>Mortgage servicing rights as a percentage of serviced loans</t>
  </si>
  <si>
    <t>%</t>
  </si>
  <si>
    <r>
      <t>    </t>
    </r>
    <r>
      <rPr>
        <sz val="8"/>
        <color theme="1"/>
        <rFont val="Inherit"/>
      </rPr>
      <t>        </t>
    </r>
  </si>
  <si>
    <r>
      <t xml:space="preserve">At </t>
    </r>
    <r>
      <rPr>
        <sz val="10"/>
        <color rgb="FF000000"/>
        <rFont val="Inherit"/>
      </rPr>
      <t>December 31, 2014</t>
    </r>
    <r>
      <rPr>
        <sz val="10"/>
        <color theme="1"/>
        <rFont val="Inherit"/>
      </rPr>
      <t>, the estimated fair value and weighted average remaining life of the Company’s mortgage servicing rights were $</t>
    </r>
    <r>
      <rPr>
        <sz val="10"/>
        <color rgb="FF000000"/>
        <rFont val="Inherit"/>
      </rPr>
      <t>21,434</t>
    </r>
    <r>
      <rPr>
        <sz val="10"/>
        <color theme="1"/>
        <rFont val="Inherit"/>
      </rPr>
      <t xml:space="preserve"> and </t>
    </r>
    <r>
      <rPr>
        <sz val="10"/>
        <color rgb="FF000000"/>
        <rFont val="Inherit"/>
      </rPr>
      <t>6.9</t>
    </r>
    <r>
      <rPr>
        <sz val="10"/>
        <color theme="1"/>
        <rFont val="Inherit"/>
      </rPr>
      <t xml:space="preserve"> years, respectively. The fair value of mortgage servicing rights was determined using discount rates ranging from </t>
    </r>
    <r>
      <rPr>
        <sz val="10"/>
        <color rgb="FF000000"/>
        <rFont val="Inherit"/>
      </rPr>
      <t>9.5%</t>
    </r>
    <r>
      <rPr>
        <sz val="10"/>
        <color theme="1"/>
        <rFont val="Inherit"/>
      </rPr>
      <t xml:space="preserve"> to </t>
    </r>
    <r>
      <rPr>
        <sz val="10"/>
        <color rgb="FF000000"/>
        <rFont val="Inherit"/>
      </rPr>
      <t>21.0%</t>
    </r>
    <r>
      <rPr>
        <sz val="10"/>
        <color theme="1"/>
        <rFont val="Inherit"/>
      </rPr>
      <t xml:space="preserve"> and monthly prepayment speeds ranging from </t>
    </r>
    <r>
      <rPr>
        <sz val="10"/>
        <color rgb="FF000000"/>
        <rFont val="Inherit"/>
      </rPr>
      <t>0.6%</t>
    </r>
    <r>
      <rPr>
        <sz val="10"/>
        <color theme="1"/>
        <rFont val="Inherit"/>
      </rPr>
      <t xml:space="preserve"> to </t>
    </r>
    <r>
      <rPr>
        <sz val="10"/>
        <color rgb="FF000000"/>
        <rFont val="Inherit"/>
      </rPr>
      <t>2.4%</t>
    </r>
    <r>
      <rPr>
        <sz val="10"/>
        <color theme="1"/>
        <rFont val="Inherit"/>
      </rPr>
      <t xml:space="preserve"> depending upon the risk characteristics of the underlying loans. The Company reversed impairment of $136, </t>
    </r>
    <r>
      <rPr>
        <sz val="10"/>
        <color rgb="FF000000"/>
        <rFont val="Inherit"/>
      </rPr>
      <t>$99</t>
    </r>
    <r>
      <rPr>
        <sz val="10"/>
        <color theme="1"/>
        <rFont val="Inherit"/>
      </rPr>
      <t xml:space="preserve"> and $771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Permanent impairment of $553 was charged against the carrying value of mortgage servicing rights in 2012. No permanent impairment was recorded in </t>
    </r>
    <r>
      <rPr>
        <sz val="10"/>
        <color rgb="FF000000"/>
        <rFont val="Inherit"/>
      </rPr>
      <t>2014</t>
    </r>
    <r>
      <rPr>
        <sz val="10"/>
        <color theme="1"/>
        <rFont val="Inherit"/>
      </rPr>
      <t xml:space="preserve"> or 2013. </t>
    </r>
  </si>
  <si>
    <t>During 2012, the Company sold mortgage servicing rights with carrying values aggregating $735. A gain of $19 on the sale was recorded as other income. In conjunction with the sale, the Company entered into an agreement with the purchaser whereby the Company continues to sub-service the loans underlying the sold mortgage servicing rights.</t>
  </si>
  <si>
    <t>Deposits [Abstract]</t>
  </si>
  <si>
    <t>DEPOSITS</t>
  </si>
  <si>
    <t>Deposits are summarized as follows:</t>
  </si>
  <si>
    <t>Non-interest bearing demand</t>
  </si>
  <si>
    <t>Interest bearing:</t>
  </si>
  <si>
    <t>Demand</t>
  </si>
  <si>
    <t>Savings</t>
  </si>
  <si>
    <t>Time, $100 and over</t>
  </si>
  <si>
    <t>Time, other</t>
  </si>
  <si>
    <t>Total interest bearing</t>
  </si>
  <si>
    <r>
      <t xml:space="preserve">The Company had no brokered time deposi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Other time deposits include deposits obtained through the Company’s participation in the Certificate of Deposit Account Registry Service (“CDARS”). CDARS deposits totaled $40,491 and $51,526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 xml:space="preserve">As of December 31, 2014 and 2013, the Company had time deposits of $228,410 and $207,504, respectively, that met or exceeded the FDIC insurance limit of $250. </t>
  </si>
  <si>
    <r>
      <t xml:space="preserve">Maturities of time deposits at </t>
    </r>
    <r>
      <rPr>
        <sz val="10"/>
        <color rgb="FF000000"/>
        <rFont val="Inherit"/>
      </rPr>
      <t>December 31, 2014</t>
    </r>
    <r>
      <rPr>
        <sz val="10"/>
        <color theme="1"/>
        <rFont val="Inherit"/>
      </rPr>
      <t xml:space="preserve"> are as follows:</t>
    </r>
  </si>
  <si>
    <t>Time, $100</t>
  </si>
  <si>
    <t>and Over</t>
  </si>
  <si>
    <t>Total Time</t>
  </si>
  <si>
    <t>Thereafter</t>
  </si>
  <si>
    <r>
      <t xml:space="preserve">Interest expense on time deposits of $100 or more was $4,003, $4,880 and $6,951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ng-Term Debt and Other Borrowed Funds</t>
  </si>
  <si>
    <t>Debt Disclosure [Abstract]</t>
  </si>
  <si>
    <t>LONG-TERM DEBT AND OTHER BORROWED FUNDS</t>
  </si>
  <si>
    <t>A summary of long-term debt follows:</t>
  </si>
  <si>
    <t>Parent Company:</t>
  </si>
  <si>
    <t>6.81% subordinated term loan maturing January 9, 2018, principal due at maturity, interest payable quarterly</t>
  </si>
  <si>
    <t>Subsidiaries:</t>
  </si>
  <si>
    <t>Variable rate subordinated term loan maturing February 28, 2018, principal due at maturity, interest payable quarterly (rate of 2.24% at December 31, 2014)</t>
  </si>
  <si>
    <t xml:space="preserve">4.86% note payable to FHLB, maturing October 31, 2015 </t>
  </si>
  <si>
    <t>8.00% capital lease obligation with term ending October 25, 2029</t>
  </si>
  <si>
    <t>6.24% note payable maturing September 2032, principal due at maturity, interest payable monthly</t>
  </si>
  <si>
    <t>Total long-term debt</t>
  </si>
  <si>
    <t>Maturities of long-term debt at December 31, 2014 are as follows:</t>
  </si>
  <si>
    <r>
      <t xml:space="preserve">On January 10, 2008, the Company borrowed </t>
    </r>
    <r>
      <rPr>
        <sz val="10"/>
        <color rgb="FF000000"/>
        <rFont val="Inherit"/>
      </rPr>
      <t>$20,000</t>
    </r>
    <r>
      <rPr>
        <sz val="10"/>
        <color theme="1"/>
        <rFont val="Inherit"/>
      </rPr>
      <t xml:space="preserve"> on a </t>
    </r>
    <r>
      <rPr>
        <sz val="10"/>
        <color rgb="FF000000"/>
        <rFont val="Inherit"/>
      </rPr>
      <t>6.81%</t>
    </r>
    <r>
      <rPr>
        <sz val="10"/>
        <color theme="1"/>
        <rFont val="Inherit"/>
      </rPr>
      <t xml:space="preserve"> unsecured subordinated term loan maturing </t>
    </r>
    <r>
      <rPr>
        <sz val="10"/>
        <color rgb="FF000000"/>
        <rFont val="Inherit"/>
      </rPr>
      <t>January 9, 2018</t>
    </r>
    <r>
      <rPr>
        <sz val="10"/>
        <color theme="1"/>
        <rFont val="Inherit"/>
      </rPr>
      <t>, with interest payable quarterly and principal due at maturity. The unsecured subordinated term loan qualifies as tier 2 capital under regulatory capital adequacy guidelines.</t>
    </r>
  </si>
  <si>
    <r>
      <t xml:space="preserve">During February 2008, the Company borrowed </t>
    </r>
    <r>
      <rPr>
        <sz val="10"/>
        <color rgb="FF000000"/>
        <rFont val="Inherit"/>
      </rPr>
      <t>$15,000</t>
    </r>
    <r>
      <rPr>
        <sz val="10"/>
        <color theme="1"/>
        <rFont val="Inherit"/>
      </rPr>
      <t xml:space="preserve"> on a variable rate unsecured subordinated term loan maturing </t>
    </r>
    <r>
      <rPr>
        <sz val="10"/>
        <color rgb="FF000000"/>
        <rFont val="Inherit"/>
      </rPr>
      <t>February 28, 2018</t>
    </r>
    <r>
      <rPr>
        <sz val="10"/>
        <color theme="1"/>
        <rFont val="Inherit"/>
      </rPr>
      <t xml:space="preserve">, with interest payable quarterly and principal due at maturity. The Company may elect at various dates either prime or LIBOR plus </t>
    </r>
    <r>
      <rPr>
        <sz val="10"/>
        <color rgb="FF000000"/>
        <rFont val="Inherit"/>
      </rPr>
      <t>2.00%</t>
    </r>
    <r>
      <rPr>
        <sz val="10"/>
        <color theme="1"/>
        <rFont val="Inherit"/>
      </rPr>
      <t xml:space="preserve">. The interest rate on the subordinated term loan was </t>
    </r>
    <r>
      <rPr>
        <sz val="10"/>
        <color rgb="FF000000"/>
        <rFont val="Inherit"/>
      </rPr>
      <t>2.24%</t>
    </r>
    <r>
      <rPr>
        <sz val="10"/>
        <color theme="1"/>
        <rFont val="Inherit"/>
      </rPr>
      <t xml:space="preserve"> as of </t>
    </r>
    <r>
      <rPr>
        <sz val="10"/>
        <color rgb="FF000000"/>
        <rFont val="Inherit"/>
      </rPr>
      <t>December 31, 2014</t>
    </r>
    <r>
      <rPr>
        <sz val="10"/>
        <color theme="1"/>
        <rFont val="Inherit"/>
      </rPr>
      <t>. The unsecured subordinated term loan qualifies as tier 2 capital under regulatory capital adequacy guidelines.</t>
    </r>
  </si>
  <si>
    <r>
      <t>The note payable to FHLB is secured by a blanket assignment of the Company’s qualifying residential and commercial real estate loans. The Company has available lines of credit with the FHLB of approximately $</t>
    </r>
    <r>
      <rPr>
        <sz val="10"/>
        <color rgb="FF000000"/>
        <rFont val="Inherit"/>
      </rPr>
      <t>701,768</t>
    </r>
    <r>
      <rPr>
        <sz val="10"/>
        <color theme="1"/>
        <rFont val="Inherit"/>
      </rPr>
      <t xml:space="preserve">, subject to collateral availability. As of </t>
    </r>
    <r>
      <rPr>
        <sz val="10"/>
        <color rgb="FF000000"/>
        <rFont val="Inherit"/>
      </rPr>
      <t>December 31, 2014</t>
    </r>
    <r>
      <rPr>
        <sz val="10"/>
        <color theme="1"/>
        <rFont val="Inherit"/>
      </rPr>
      <t xml:space="preserve"> and </t>
    </r>
    <r>
      <rPr>
        <sz val="10"/>
        <color rgb="FF000000"/>
        <rFont val="Inherit"/>
      </rPr>
      <t>2013</t>
    </r>
    <r>
      <rPr>
        <sz val="10"/>
        <color theme="1"/>
        <rFont val="Inherit"/>
      </rPr>
      <t>, FHLB advances of $</t>
    </r>
    <r>
      <rPr>
        <sz val="10"/>
        <color rgb="FF000000"/>
        <rFont val="Inherit"/>
      </rPr>
      <t>225</t>
    </r>
    <r>
      <rPr>
        <sz val="10"/>
        <color theme="1"/>
        <rFont val="Inherit"/>
      </rPr>
      <t xml:space="preserve"> were included in long-term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short-term advances outstanding with the FHLB.</t>
    </r>
  </si>
  <si>
    <r>
      <t>The Company has a capital lease obligation on a banking office. The balance of the obligation was $</t>
    </r>
    <r>
      <rPr>
        <sz val="10"/>
        <color rgb="FF000000"/>
        <rFont val="Inherit"/>
      </rPr>
      <t>1,643</t>
    </r>
    <r>
      <rPr>
        <sz val="10"/>
        <color theme="1"/>
        <rFont val="Inherit"/>
      </rPr>
      <t xml:space="preserve"> and $</t>
    </r>
    <r>
      <rPr>
        <sz val="10"/>
        <color rgb="FF000000"/>
        <rFont val="Inherit"/>
      </rPr>
      <t>1,692</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ssets acquired under capital lease, consisting solely of a building and leasehold improvements, are included in premises and equipment and are subject to depreciation.</t>
    </r>
  </si>
  <si>
    <r>
      <t xml:space="preserve">In conjunction with the MWFC acquisition, the Company assumed a 6.24% fixed rate note payable maturing in September, 2032, with interest payable monthly and principal due at maturity. The balance of the obligation was $1,199 as of </t>
    </r>
    <r>
      <rPr>
        <sz val="10"/>
        <color rgb="FF000000"/>
        <rFont val="Inherit"/>
      </rPr>
      <t>December 31, 2014</t>
    </r>
    <r>
      <rPr>
        <sz val="10"/>
        <color theme="1"/>
        <rFont val="Inherit"/>
      </rPr>
      <t>.</t>
    </r>
  </si>
  <si>
    <r>
      <t>The Company had other borrowed funds of $</t>
    </r>
    <r>
      <rPr>
        <sz val="10"/>
        <color rgb="FF000000"/>
        <rFont val="Inherit"/>
      </rPr>
      <t>9</t>
    </r>
    <r>
      <rPr>
        <sz val="10"/>
        <color theme="1"/>
        <rFont val="Inherit"/>
      </rPr>
      <t xml:space="preserve"> and $</t>
    </r>
    <r>
      <rPr>
        <sz val="10"/>
        <color rgb="FF000000"/>
        <rFont val="Inherit"/>
      </rPr>
      <t>3</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onsisting of demand notes issued to the United States Treasury, secured by investment securities and bearing no interest.</t>
    </r>
  </si>
  <si>
    <r>
      <t>The Company has federal funds lines of credit with third parties amounting to $</t>
    </r>
    <r>
      <rPr>
        <sz val="10"/>
        <color rgb="FF000000"/>
        <rFont val="Inherit"/>
      </rPr>
      <t>115,000</t>
    </r>
    <r>
      <rPr>
        <sz val="10"/>
        <color theme="1"/>
        <rFont val="Inherit"/>
      </rPr>
      <t>, subject to funds availability. These lines are subject to cancellation without notice. The Company also has a line of credit with the Federal Reserve Bank for borrowings up to $</t>
    </r>
    <r>
      <rPr>
        <sz val="10"/>
        <color rgb="FF000000"/>
        <rFont val="Inherit"/>
      </rPr>
      <t>364,205</t>
    </r>
    <r>
      <rPr>
        <sz val="10"/>
        <color theme="1"/>
        <rFont val="Inherit"/>
      </rPr>
      <t xml:space="preserve"> secured by a blanket pledge of indirect consumer loans.</t>
    </r>
  </si>
  <si>
    <t>Subordinated Debentures Held by Subsidiary Trusts</t>
  </si>
  <si>
    <t>Subordinated Borrowings [Abstract]</t>
  </si>
  <si>
    <t>SUBORDINATED DEBENTURES HELD BY SUBSIDIARY TRUSTS</t>
  </si>
  <si>
    <r>
      <t xml:space="preserve">The Company sponsors </t>
    </r>
    <r>
      <rPr>
        <sz val="10"/>
        <color rgb="FF000000"/>
        <rFont val="Inherit"/>
      </rPr>
      <t>six</t>
    </r>
    <r>
      <rPr>
        <sz val="10"/>
        <color theme="1"/>
        <rFont val="Inherit"/>
      </rPr>
      <t xml:space="preserve"> wholly-owned business trusts, Trust I, Trust II, Trust III, Trust IV, Trust V and Trust VI (collectively, the “Trusts”). The Trusts were formed for the exclusive purpose of issuing an aggregate of </t>
    </r>
    <r>
      <rPr>
        <sz val="10"/>
        <color rgb="FF000000"/>
        <rFont val="Inherit"/>
      </rPr>
      <t>$80,000</t>
    </r>
    <r>
      <rPr>
        <sz val="10"/>
        <color theme="1"/>
        <rFont val="Inherit"/>
      </rPr>
      <t xml:space="preserve"> of 30-year floating rate mandatorily redeemable capital trust preferred securities (“Trust Preferred Securities”) to third-party investors. The Trusts also issued, in aggregate, </t>
    </r>
    <r>
      <rPr>
        <sz val="10"/>
        <color rgb="FF000000"/>
        <rFont val="Inherit"/>
      </rPr>
      <t>$2,477</t>
    </r>
    <r>
      <rPr>
        <sz val="10"/>
        <color theme="1"/>
        <rFont val="Inherit"/>
      </rPr>
      <t xml:space="preserve"> of common equity securities to the Parent Company. Proceeds from the issuance of the Trust Preferred Securities and common equity securities were invested in 30-year junior subordinated deferrable interest debentures (“Subordinated Debentures”) issued by the Parent Company.</t>
    </r>
  </si>
  <si>
    <t>A summary of Subordinated Debenture issuances follows:</t>
  </si>
  <si>
    <t>Principal Amount Outstanding</t>
  </si>
  <si>
    <t>as of December 31,</t>
  </si>
  <si>
    <t>Issuance</t>
  </si>
  <si>
    <t>Maturity Date</t>
  </si>
  <si>
    <t>October 2007</t>
  </si>
  <si>
    <t>January 1, 2038</t>
  </si>
  <si>
    <t>November 2007</t>
  </si>
  <si>
    <t>December 15, 2037</t>
  </si>
  <si>
    <t>December 2007</t>
  </si>
  <si>
    <t>April 1, 2038</t>
  </si>
  <si>
    <t>January 2008</t>
  </si>
  <si>
    <t>Total subordinated debentures held by subsidiary trusts</t>
  </si>
  <si>
    <r>
      <t xml:space="preserve">In </t>
    </r>
    <r>
      <rPr>
        <sz val="10"/>
        <color rgb="FF000000"/>
        <rFont val="Inherit"/>
      </rPr>
      <t>October 2007</t>
    </r>
    <r>
      <rPr>
        <sz val="10"/>
        <color theme="1"/>
        <rFont val="Inherit"/>
      </rPr>
      <t>, the Company issued $</t>
    </r>
    <r>
      <rPr>
        <sz val="10"/>
        <color rgb="FF000000"/>
        <rFont val="Inherit"/>
      </rPr>
      <t>10,310</t>
    </r>
    <r>
      <rPr>
        <sz val="10"/>
        <color theme="1"/>
        <rFont val="Inherit"/>
      </rPr>
      <t xml:space="preserve"> of Subordinated Debentures to Trust II. The Subordinated Debentures bear a cumulative floating interest rate equal to LIBOR plus </t>
    </r>
    <r>
      <rPr>
        <sz val="10"/>
        <color rgb="FF000000"/>
        <rFont val="Inherit"/>
      </rPr>
      <t>2.25%</t>
    </r>
    <r>
      <rPr>
        <sz val="10"/>
        <color theme="1"/>
        <rFont val="Inherit"/>
      </rPr>
      <t xml:space="preserve"> per annum. As of </t>
    </r>
    <r>
      <rPr>
        <sz val="10"/>
        <color rgb="FF000000"/>
        <rFont val="Inherit"/>
      </rPr>
      <t>December 31, 2014</t>
    </r>
    <r>
      <rPr>
        <sz val="10"/>
        <color theme="1"/>
        <rFont val="Inherit"/>
      </rPr>
      <t xml:space="preserve"> the interest rate on the Subordinated Debentures was </t>
    </r>
    <r>
      <rPr>
        <sz val="10"/>
        <color rgb="FF000000"/>
        <rFont val="Inherit"/>
      </rPr>
      <t>2.49%</t>
    </r>
    <r>
      <rPr>
        <sz val="10"/>
        <color theme="1"/>
        <rFont val="Inherit"/>
      </rPr>
      <t>.</t>
    </r>
  </si>
  <si>
    <r>
      <t xml:space="preserve">In </t>
    </r>
    <r>
      <rPr>
        <sz val="10"/>
        <color rgb="FF000000"/>
        <rFont val="Inherit"/>
      </rPr>
      <t>November 2007</t>
    </r>
    <r>
      <rPr>
        <sz val="10"/>
        <color theme="1"/>
        <rFont val="Inherit"/>
      </rPr>
      <t>, the Company issued $</t>
    </r>
    <r>
      <rPr>
        <sz val="10"/>
        <color rgb="FF000000"/>
        <rFont val="Inherit"/>
      </rPr>
      <t>15,464</t>
    </r>
    <r>
      <rPr>
        <sz val="10"/>
        <color theme="1"/>
        <rFont val="Inherit"/>
      </rPr>
      <t xml:space="preserve"> of Subordinated Debentures to Trust I. The Subordinated Debentures bore interest at a fixed rate of </t>
    </r>
    <r>
      <rPr>
        <sz val="10"/>
        <color rgb="FF000000"/>
        <rFont val="Inherit"/>
      </rPr>
      <t>7.50%</t>
    </r>
    <r>
      <rPr>
        <sz val="10"/>
        <color theme="1"/>
        <rFont val="Inherit"/>
      </rPr>
      <t xml:space="preserve"> for five years after issuance until December 16, 2012, and thereafter at a variable rate equal to LIBOR plus </t>
    </r>
    <r>
      <rPr>
        <sz val="10"/>
        <color rgb="FF000000"/>
        <rFont val="Inherit"/>
      </rPr>
      <t>2.75%</t>
    </r>
    <r>
      <rPr>
        <sz val="10"/>
        <color theme="1"/>
        <rFont val="Inherit"/>
      </rPr>
      <t xml:space="preserve"> per annum. As of </t>
    </r>
    <r>
      <rPr>
        <sz val="10"/>
        <color rgb="FF000000"/>
        <rFont val="Inherit"/>
      </rPr>
      <t>December 31, 2014</t>
    </r>
    <r>
      <rPr>
        <sz val="10"/>
        <color theme="1"/>
        <rFont val="Inherit"/>
      </rPr>
      <t xml:space="preserve">, the interest rate on the Subordinated Debentures was </t>
    </r>
    <r>
      <rPr>
        <sz val="10"/>
        <color rgb="FF000000"/>
        <rFont val="Inherit"/>
      </rPr>
      <t>2.99%</t>
    </r>
    <r>
      <rPr>
        <sz val="10"/>
        <color theme="1"/>
        <rFont val="Inherit"/>
      </rPr>
      <t>.</t>
    </r>
  </si>
  <si>
    <r>
      <t xml:space="preserve">In </t>
    </r>
    <r>
      <rPr>
        <sz val="10"/>
        <color rgb="FF000000"/>
        <rFont val="Inherit"/>
      </rPr>
      <t>December 2007</t>
    </r>
    <r>
      <rPr>
        <sz val="10"/>
        <color theme="1"/>
        <rFont val="Inherit"/>
      </rPr>
      <t>, the Company issued $</t>
    </r>
    <r>
      <rPr>
        <sz val="10"/>
        <color rgb="FF000000"/>
        <rFont val="Inherit"/>
      </rPr>
      <t>20,619</t>
    </r>
    <r>
      <rPr>
        <sz val="10"/>
        <color theme="1"/>
        <rFont val="Inherit"/>
      </rPr>
      <t xml:space="preserve"> of Subordinated Debentures to Trust III. The Subordinated Debentures bore interest at a fixed rate of </t>
    </r>
    <r>
      <rPr>
        <sz val="10"/>
        <color rgb="FF000000"/>
        <rFont val="Inherit"/>
      </rPr>
      <t>6.88%</t>
    </r>
    <r>
      <rPr>
        <sz val="10"/>
        <color theme="1"/>
        <rFont val="Inherit"/>
      </rPr>
      <t xml:space="preserve"> for five years after issuance until December 15, 2012, and thereafter at a variable rate equal to LIBOR plus </t>
    </r>
    <r>
      <rPr>
        <sz val="10"/>
        <color rgb="FF000000"/>
        <rFont val="Inherit"/>
      </rPr>
      <t>2.40%</t>
    </r>
    <r>
      <rPr>
        <sz val="10"/>
        <color theme="1"/>
        <rFont val="Inherit"/>
      </rPr>
      <t xml:space="preserve"> per annum. As of </t>
    </r>
    <r>
      <rPr>
        <sz val="10"/>
        <color rgb="FF000000"/>
        <rFont val="Inherit"/>
      </rPr>
      <t>December 31, 2014</t>
    </r>
    <r>
      <rPr>
        <sz val="10"/>
        <color theme="1"/>
        <rFont val="Inherit"/>
      </rPr>
      <t xml:space="preserve">, the interest rate on the Subordinated Debentures was </t>
    </r>
    <r>
      <rPr>
        <sz val="10"/>
        <color rgb="FF000000"/>
        <rFont val="Inherit"/>
      </rPr>
      <t>2.64%</t>
    </r>
    <r>
      <rPr>
        <sz val="10"/>
        <color theme="1"/>
        <rFont val="Inherit"/>
      </rPr>
      <t>.</t>
    </r>
  </si>
  <si>
    <r>
      <t xml:space="preserve">In </t>
    </r>
    <r>
      <rPr>
        <sz val="10"/>
        <color rgb="FF000000"/>
        <rFont val="Inherit"/>
      </rPr>
      <t>December 2007</t>
    </r>
    <r>
      <rPr>
        <sz val="10"/>
        <color theme="1"/>
        <rFont val="Inherit"/>
      </rPr>
      <t>, the Company issued $</t>
    </r>
    <r>
      <rPr>
        <sz val="10"/>
        <color rgb="FF000000"/>
        <rFont val="Inherit"/>
      </rPr>
      <t>15,464</t>
    </r>
    <r>
      <rPr>
        <sz val="10"/>
        <color theme="1"/>
        <rFont val="Inherit"/>
      </rPr>
      <t xml:space="preserve"> of Subordinated Debentures to Trust IV. The Subordinated Debentures bear a cumulative floating interest rate equal to LIBOR plus </t>
    </r>
    <r>
      <rPr>
        <sz val="10"/>
        <color rgb="FF000000"/>
        <rFont val="Inherit"/>
      </rPr>
      <t>2.70%</t>
    </r>
    <r>
      <rPr>
        <sz val="10"/>
        <color theme="1"/>
        <rFont val="Inherit"/>
      </rPr>
      <t xml:space="preserve"> per annum. As of </t>
    </r>
    <r>
      <rPr>
        <sz val="10"/>
        <color rgb="FF000000"/>
        <rFont val="Inherit"/>
      </rPr>
      <t>December 31, 2014</t>
    </r>
    <r>
      <rPr>
        <sz val="10"/>
        <color theme="1"/>
        <rFont val="Inherit"/>
      </rPr>
      <t xml:space="preserve"> the interest rate on the Subordinated Debentures was </t>
    </r>
    <r>
      <rPr>
        <sz val="10"/>
        <color rgb="FF000000"/>
        <rFont val="Inherit"/>
      </rPr>
      <t>2.94%</t>
    </r>
    <r>
      <rPr>
        <sz val="10"/>
        <color theme="1"/>
        <rFont val="Inherit"/>
      </rPr>
      <t>.</t>
    </r>
  </si>
  <si>
    <r>
      <t xml:space="preserve">In </t>
    </r>
    <r>
      <rPr>
        <sz val="10"/>
        <color rgb="FF000000"/>
        <rFont val="Inherit"/>
      </rPr>
      <t>January 2008</t>
    </r>
    <r>
      <rPr>
        <sz val="10"/>
        <color theme="1"/>
        <rFont val="Inherit"/>
      </rPr>
      <t>, the Company issued $</t>
    </r>
    <r>
      <rPr>
        <sz val="10"/>
        <color rgb="FF000000"/>
        <rFont val="Inherit"/>
      </rPr>
      <t>10,310</t>
    </r>
    <r>
      <rPr>
        <sz val="10"/>
        <color theme="1"/>
        <rFont val="Inherit"/>
      </rPr>
      <t xml:space="preserve"> of Subordinated Debentures to Trust V. The Subordinated Debentures bore interest at a fixed rate of </t>
    </r>
    <r>
      <rPr>
        <sz val="10"/>
        <color rgb="FF000000"/>
        <rFont val="Inherit"/>
      </rPr>
      <t>6.78%</t>
    </r>
    <r>
      <rPr>
        <sz val="10"/>
        <color theme="1"/>
        <rFont val="Inherit"/>
      </rPr>
      <t xml:space="preserve"> for five years after issuance until April 1, 2013, and thereafter at a variable rate equal to LIBOR plus </t>
    </r>
    <r>
      <rPr>
        <sz val="10"/>
        <color rgb="FF000000"/>
        <rFont val="Inherit"/>
      </rPr>
      <t>2.75%</t>
    </r>
    <r>
      <rPr>
        <sz val="10"/>
        <color theme="1"/>
        <rFont val="Inherit"/>
      </rPr>
      <t xml:space="preserve"> per annum. As of </t>
    </r>
    <r>
      <rPr>
        <sz val="10"/>
        <color rgb="FF000000"/>
        <rFont val="Inherit"/>
      </rPr>
      <t>December 31, 2014</t>
    </r>
    <r>
      <rPr>
        <sz val="10"/>
        <color theme="1"/>
        <rFont val="Inherit"/>
      </rPr>
      <t xml:space="preserve"> the interest rate on the Subordinated Debentures was 2.99%.</t>
    </r>
  </si>
  <si>
    <r>
      <t xml:space="preserve">In </t>
    </r>
    <r>
      <rPr>
        <sz val="10"/>
        <color rgb="FF000000"/>
        <rFont val="Inherit"/>
      </rPr>
      <t>January 2008</t>
    </r>
    <r>
      <rPr>
        <sz val="10"/>
        <color theme="1"/>
        <rFont val="Inherit"/>
      </rPr>
      <t>, the Company issued $</t>
    </r>
    <r>
      <rPr>
        <sz val="10"/>
        <color rgb="FF000000"/>
        <rFont val="Inherit"/>
      </rPr>
      <t>10,310</t>
    </r>
    <r>
      <rPr>
        <sz val="10"/>
        <color theme="1"/>
        <rFont val="Inherit"/>
      </rPr>
      <t xml:space="preserve"> of Subordinated Debentures to Trust VI. The Subordinated Debentures bear a cumulative floating interest rate equal to LIBOR plus </t>
    </r>
    <r>
      <rPr>
        <sz val="10"/>
        <color rgb="FF000000"/>
        <rFont val="Inherit"/>
      </rPr>
      <t>2.75%</t>
    </r>
    <r>
      <rPr>
        <sz val="10"/>
        <color theme="1"/>
        <rFont val="Inherit"/>
      </rPr>
      <t xml:space="preserve"> per annum. As of </t>
    </r>
    <r>
      <rPr>
        <sz val="10"/>
        <color rgb="FF000000"/>
        <rFont val="Inherit"/>
      </rPr>
      <t>December 31, 2014</t>
    </r>
    <r>
      <rPr>
        <sz val="10"/>
        <color theme="1"/>
        <rFont val="Inherit"/>
      </rPr>
      <t xml:space="preserve">, the interest rate on the Subordinated Debentures was </t>
    </r>
    <r>
      <rPr>
        <sz val="10"/>
        <color rgb="FF000000"/>
        <rFont val="Inherit"/>
      </rPr>
      <t>2.99%</t>
    </r>
    <r>
      <rPr>
        <sz val="10"/>
        <color theme="1"/>
        <rFont val="Inherit"/>
      </rPr>
      <t>.</t>
    </r>
  </si>
  <si>
    <t>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ederal Reserve Bank,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t>
  </si>
  <si>
    <t>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t>
  </si>
  <si>
    <t xml:space="preserve">Subject to certain limitations, the Trust Preferred Securities qualify as tier 1 capital of the Parent Company under the Federal Reserve Board’s capital adequacy guidelines. Proceeds from the issuance of the Trust Preferred Securities were used to fund acquisitions. </t>
  </si>
  <si>
    <t>In conjunction with the acquisition of MWFC on July 31, 2014, the Company acquired two business trusts, Mountain West Statutory Trust III and Mountain West Statutory Trust IV (collectively, the “Mountain West Trusts”). The Mountain West Trusts were formed for the exclusive purpose of issuing an aggregate of $19,825 of 30-year floating rate mandatorily redeemable capital trust preferred securities (“Mountain West Trust Preferred Securities”) to third-party investors. The Trusts also issued, in aggregate, $614 of common equity securities to MWFC. Proceeds from the issuance of the Trust Preferred Securities and common equity securities were invested in 30-year junior subordinated deferrable interest debentures (“Mountain West Subordinated Debentures”) issued by the MWFC.</t>
  </si>
  <si>
    <t>On December 15, 2014, the Company redeemed $14,433 of Mountain West Subordinated Debentures bearing a cumulative floating interest rate equal to LIBOR plus 1.85% per annum. The redemption price of $14,433 was equal to the $1 liquidation amount of each debenture plus all accrued and unpaid distributions to the date of redemption. The redemption of the Mountain West Subordinated Debentures caused a mandatory redemption of $14,000 of Mountain West trust Preferred Securities and $433 of common equity securities.</t>
  </si>
  <si>
    <t>On December 26, 2014, the Company redeemed $6,006 of Mountain West Subordinated Debentures bearing a cumulative floating interest rate equal to LIBOR plus 3.10% per annum. The redemption price of $6,006 was equal to the $1 liquidation amount of each debenture plus all accrued and unpaid distributions to the date of redemption. The redemption of the Mountain West Subordinated Debentures caused a mandatory redemption of $5,825 of Mountain West Trust Preferred Securities and $181 of common equity securities.</t>
  </si>
  <si>
    <t>Capital Stock and Dividend Restrictions</t>
  </si>
  <si>
    <t>Equity [Abstract]</t>
  </si>
  <si>
    <t>CAPITAL STOCK AND DIVIDEND RESTRICTIONS</t>
  </si>
  <si>
    <r>
      <t xml:space="preserve">The Company's authorized common stock consists of 200,000,000 shares, of which, </t>
    </r>
    <r>
      <rPr>
        <sz val="10"/>
        <color rgb="FF000000"/>
        <rFont val="Inherit"/>
      </rPr>
      <t>100,000,000</t>
    </r>
    <r>
      <rPr>
        <sz val="10"/>
        <color theme="1"/>
        <rFont val="Inherit"/>
      </rPr>
      <t xml:space="preserve"> shares are designated as Class A common stock and </t>
    </r>
    <r>
      <rPr>
        <sz val="10"/>
        <color rgb="FF000000"/>
        <rFont val="Inherit"/>
      </rPr>
      <t>100,000,000</t>
    </r>
    <r>
      <rPr>
        <sz val="10"/>
        <color theme="1"/>
        <rFont val="Inherit"/>
      </rPr>
      <t xml:space="preserve"> are designated as Class B common stock. The Class A common stock has one vote per share. The Class B common stock has five votes per share and is convertible to Class A common stock on a share-for-share basis at any time. </t>
    </r>
  </si>
  <si>
    <r>
      <t xml:space="preserve">The Company had </t>
    </r>
    <r>
      <rPr>
        <sz val="10"/>
        <color rgb="FF000000"/>
        <rFont val="Inherit"/>
      </rPr>
      <t>21,928,932</t>
    </r>
    <r>
      <rPr>
        <sz val="10"/>
        <color theme="1"/>
        <rFont val="Inherit"/>
      </rPr>
      <t xml:space="preserve"> shares of Class A common stock and </t>
    </r>
    <r>
      <rPr>
        <sz val="10"/>
        <color rgb="FF000000"/>
        <rFont val="Inherit"/>
      </rPr>
      <t>23,859,483</t>
    </r>
    <r>
      <rPr>
        <sz val="10"/>
        <color theme="1"/>
        <rFont val="Inherit"/>
      </rPr>
      <t xml:space="preserve"> shares of Class B common stock outstanding as of </t>
    </r>
    <r>
      <rPr>
        <sz val="10"/>
        <color rgb="FF000000"/>
        <rFont val="Inherit"/>
      </rPr>
      <t>December 31, 2014</t>
    </r>
    <r>
      <rPr>
        <sz val="10"/>
        <color theme="1"/>
        <rFont val="Inherit"/>
      </rPr>
      <t xml:space="preserve">. The Company had </t>
    </r>
    <r>
      <rPr>
        <sz val="10"/>
        <color rgb="FF000000"/>
        <rFont val="Inherit"/>
      </rPr>
      <t>19,868,018</t>
    </r>
    <r>
      <rPr>
        <sz val="10"/>
        <color theme="1"/>
        <rFont val="Inherit"/>
      </rPr>
      <t xml:space="preserve"> shares of Class A common stock and </t>
    </r>
    <r>
      <rPr>
        <sz val="10"/>
        <color rgb="FF000000"/>
        <rFont val="Inherit"/>
      </rPr>
      <t>24,287,045</t>
    </r>
    <r>
      <rPr>
        <sz val="10"/>
        <color theme="1"/>
        <rFont val="Inherit"/>
      </rPr>
      <t xml:space="preserve"> shares of Class B common stock outstanding as of </t>
    </r>
    <r>
      <rPr>
        <sz val="10"/>
        <color rgb="FF000000"/>
        <rFont val="Inherit"/>
      </rPr>
      <t>December 31, 2013</t>
    </r>
    <r>
      <rPr>
        <sz val="10"/>
        <color theme="1"/>
        <rFont val="Inherit"/>
      </rPr>
      <t xml:space="preserve">. </t>
    </r>
  </si>
  <si>
    <t xml:space="preserve">On July 31, 2014, the Company issued 1,378,230 shares of its Class A common stock with an aggregate value of $35,972 as partial consideration for the acquisition of MWFC. In addition, the Company issued 24,581 shares of its Class A common stock with an aggregate value of $620 to directors for their service on the Company's board of directors during 2014. The Company issued 26,096 shares of its Class A common stock with an aggregate value of $543 to directors for their service on the Company's board of directors during 2013. </t>
  </si>
  <si>
    <t xml:space="preserve">During 2014, the Company repurchased and retired 362,121 shares of its Class A common stock in a combination of open market and privately negotiated transactions at an aggregate purchase price of $9,078, or a weighted average price of $25.07 per share. The repurchases were made pursuant to a stock repurchase program approved by the Company's Board of Directors. All other stock repurchases during 2014 and 2013 were redemptions of vested restricted shares tendered in lieu of cash for payment of income tax withholding amounts by participants of the Company's 2006 Equity Compensation Plan. </t>
  </si>
  <si>
    <t>On January 24, 2014, the Company filed a Registration Statement on Form S-8 to register an additional 1,500,000 share of Class A common stock to be issued pursuant to the Company's 2006 Equity Compensation Plan, as amended and restated.</t>
  </si>
  <si>
    <r>
      <t xml:space="preserve">As of December 31, 2012, the Company had </t>
    </r>
    <r>
      <rPr>
        <sz val="10"/>
        <color rgb="FF000000"/>
        <rFont val="Inherit"/>
      </rPr>
      <t>5,000</t>
    </r>
    <r>
      <rPr>
        <sz val="10"/>
        <color theme="1"/>
        <rFont val="Inherit"/>
      </rPr>
      <t xml:space="preserve"> shares of 6.75% Series A noncumulative redeemable preferred stock (“Series A Preferred Stock”) issued with an aggregate value of $</t>
    </r>
    <r>
      <rPr>
        <sz val="10"/>
        <color rgb="FF000000"/>
        <rFont val="Inherit"/>
      </rPr>
      <t>50,000</t>
    </r>
    <r>
      <rPr>
        <sz val="10"/>
        <color theme="1"/>
        <rFont val="Inherit"/>
      </rPr>
      <t>. The Series A Preferred Stock ranked senior to the Company’s common stock with respect to dividend and liquidation rights and had no voting rights. Holders of the Series A Preferred Stock were entitled to receive, if and when declared, noncumulative dividends at an annual rate of $</t>
    </r>
    <r>
      <rPr>
        <sz val="10"/>
        <color rgb="FF000000"/>
        <rFont val="Inherit"/>
      </rPr>
      <t>675</t>
    </r>
    <r>
      <rPr>
        <sz val="10"/>
        <color theme="1"/>
        <rFont val="Inherit"/>
      </rPr>
      <t xml:space="preserve"> per share, based on a 360 day year. The Company redeemed all of the Series A Preferred Stock on January 18, 2013 at an aggregate redemption price of </t>
    </r>
    <r>
      <rPr>
        <sz val="10"/>
        <color rgb="FF000000"/>
        <rFont val="Inherit"/>
      </rPr>
      <t>$50,150</t>
    </r>
    <r>
      <rPr>
        <sz val="10"/>
        <color theme="1"/>
        <rFont val="Inherit"/>
      </rPr>
      <t>, or $</t>
    </r>
    <r>
      <rPr>
        <sz val="10"/>
        <color rgb="FF000000"/>
        <rFont val="Inherit"/>
      </rPr>
      <t>10,000</t>
    </r>
    <r>
      <rPr>
        <sz val="10"/>
        <color theme="1"/>
        <rFont val="Inherit"/>
      </rPr>
      <t xml:space="preserve"> per share plus all accrued and unpaid dividends. Upon notice to holders of the redemption in December 2012, the Series A Preferred Stock was reclassified from stockholders' equity to a liability. </t>
    </r>
  </si>
  <si>
    <t>The payment of dividends by subsidiary banks is subject to various federal and state regulatory limitations. In general, a bank is limited, without the prior consent of its regulators, to paying dividends that do not exceed current year net profits together with retained earnings from the two preceding calendar years. The Company’s debt instruments also include limitations on the payment of dividends.</t>
  </si>
  <si>
    <t>Earnings per Common Share</t>
  </si>
  <si>
    <t>Earnings Per Share [Abstract]</t>
  </si>
  <si>
    <t>EARNINGS PER COMMON SHARE</t>
  </si>
  <si>
    <t xml:space="preserve">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
  </si>
  <si>
    <t>The following table sets forth the computation of basic and diluted earnings per common share:</t>
  </si>
  <si>
    <t>Less preferred stock dividends</t>
  </si>
  <si>
    <t>Net income available to common shareholders, basic and diluted</t>
  </si>
  <si>
    <t>Weighted average common shares outstanding for basic earnings per share computation</t>
  </si>
  <si>
    <t>Dilutive effects of stock-based compensation</t>
  </si>
  <si>
    <t>Weighted average common shares outstanding for diluted earnings per common share computation</t>
  </si>
  <si>
    <r>
      <t xml:space="preserve">The Company had </t>
    </r>
    <r>
      <rPr>
        <sz val="10"/>
        <color rgb="FF000000"/>
        <rFont val="Inherit"/>
      </rPr>
      <t>5,000</t>
    </r>
    <r>
      <rPr>
        <sz val="10"/>
        <color theme="1"/>
        <rFont val="Inherit"/>
      </rPr>
      <t xml:space="preserve">, </t>
    </r>
    <r>
      <rPr>
        <sz val="10"/>
        <color rgb="FF000000"/>
        <rFont val="Inherit"/>
      </rPr>
      <t>21,372</t>
    </r>
    <r>
      <rPr>
        <sz val="10"/>
        <color theme="1"/>
        <rFont val="Inherit"/>
      </rPr>
      <t xml:space="preserve"> and </t>
    </r>
    <r>
      <rPr>
        <sz val="10"/>
        <color rgb="FF000000"/>
        <rFont val="Inherit"/>
      </rPr>
      <t>2,427,823</t>
    </r>
    <r>
      <rPr>
        <sz val="10"/>
        <color theme="1"/>
        <rFont val="Inherit"/>
      </rPr>
      <t xml:space="preserve"> stock options outstand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at were not included in the computation of diluted earnings per common share because their effect would be anti-dilutive. The Company had </t>
    </r>
    <r>
      <rPr>
        <sz val="10"/>
        <color rgb="FF000000"/>
        <rFont val="Inherit"/>
      </rPr>
      <t>88,797</t>
    </r>
    <r>
      <rPr>
        <sz val="10"/>
        <color theme="1"/>
        <rFont val="Inherit"/>
      </rPr>
      <t xml:space="preserve">, </t>
    </r>
    <r>
      <rPr>
        <sz val="10"/>
        <color rgb="FF000000"/>
        <rFont val="Inherit"/>
      </rPr>
      <t>37,734</t>
    </r>
    <r>
      <rPr>
        <sz val="10"/>
        <color theme="1"/>
        <rFont val="Inherit"/>
      </rPr>
      <t xml:space="preserve"> and </t>
    </r>
    <r>
      <rPr>
        <sz val="10"/>
        <color rgb="FF000000"/>
        <rFont val="Inherit"/>
      </rPr>
      <t>41,240</t>
    </r>
    <r>
      <rPr>
        <sz val="10"/>
        <color theme="1"/>
        <rFont val="Inherit"/>
      </rPr>
      <t xml:space="preserve"> shares of unvested restricted stock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at were not included in the computation of diluted earnings per common share because performance conditions for vesting had not been met.</t>
    </r>
  </si>
  <si>
    <t>Regulatory Capital</t>
  </si>
  <si>
    <t>Banking and Thrift [Abstract]</t>
  </si>
  <si>
    <t>REGULATORY CAPITAL</t>
  </si>
  <si>
    <t>The Company is subject to the regulatory capital requirements administered by federal banking regulators and the Federal Reserve.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Parent Company, like all bank holding companies, is not subject to the prompt corrective action provisions. Capital amounts and classification are also subject to qualitative judgments by the regulators about components, risk weightings and other factors.</t>
  </si>
  <si>
    <r>
      <t xml:space="preserve">Quantitative measures established by regulation to ensure capital adequacy require the Company to maintain minimum amounts and ratios of total and tier 1 capital to risk-weighted assets, and of tier 1 capital to average assets, as defined in the regulations. As of </t>
    </r>
    <r>
      <rPr>
        <sz val="10"/>
        <color rgb="FF000000"/>
        <rFont val="Inherit"/>
      </rPr>
      <t>December 31, 2014</t>
    </r>
    <r>
      <rPr>
        <sz val="10"/>
        <color theme="1"/>
        <rFont val="Inherit"/>
      </rPr>
      <t>, the Company exceeded all capital adequacy requirements to which it is subject.</t>
    </r>
  </si>
  <si>
    <r>
      <t xml:space="preserve">The Company’s actual capital amounts and ratios and selected minimum regulatory thresholds and prompt corrective action provis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in the following table:</t>
    </r>
  </si>
  <si>
    <t>Actual</t>
  </si>
  <si>
    <t>Adequately Capitalized</t>
  </si>
  <si>
    <t>Well Capitalized</t>
  </si>
  <si>
    <t>Amount</t>
  </si>
  <si>
    <t> Ratio</t>
  </si>
  <si>
    <t>Total risk-based capital:</t>
  </si>
  <si>
    <t>Consolidated</t>
  </si>
  <si>
    <t>     NA</t>
  </si>
  <si>
    <t>FIB</t>
  </si>
  <si>
    <t>Tier 1 risk-based capital:</t>
  </si>
  <si>
    <t>Leverage capital ratio:</t>
  </si>
  <si>
    <t>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 The revised regulatory capital framework (the "Basel III Capital Rules") substantially revise the risk-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weighting approach with a more risk-sensitive approach. The Basel III Capital Rules are effective for the Company on January 1, 2015, subject to a phase-in period for certain provisions.</t>
  </si>
  <si>
    <t>Commitments and Contingencies</t>
  </si>
  <si>
    <t>Commitments and Contingencies Disclosure [Abstract]</t>
  </si>
  <si>
    <t>COMMITMENTS AND CONTINGENCIES</t>
  </si>
  <si>
    <t>Legal Proceedings:</t>
  </si>
  <si>
    <r>
      <t xml:space="preserve">FIB was a defendant in a lender liability lawsuit, </t>
    </r>
    <r>
      <rPr>
        <i/>
        <sz val="10"/>
        <color theme="1"/>
        <rFont val="Inherit"/>
      </rPr>
      <t>Kelly Logging Inc. v. First Interstate Bank</t>
    </r>
    <r>
      <rPr>
        <sz val="10"/>
        <color theme="1"/>
        <rFont val="Inherit"/>
      </rPr>
      <t xml:space="preserve"> (the “case"), which was tried in in the Montana Fourth Judicial District, Missoula County in Missoula, Montana (the “court") in August, 2014. On August 14, 2014, a jury awarded damages to Kelly Logging of $17,047, which included $287 in compensatory damages and $16,760 in punitive damages. On October 1, 2014, a non-final judgment was entered in this matter in the amount of $17,047 plus reasonable attorney fees and interest. The non-final judgment is subject to the court's mandatory review of the jury's punitive damages award. The court held oral argument on the punitive damages award and an evidentiary hearing on Kelly Logging's attorneys' fees and costs. No decisions on the punitive damages award or Kelly Logging’s fees and costs have been rendered but FIB's other post-trial motions have been deemed denied for failure of the court to rule on them within the time allowed by the Montana Rules of Civil Procedure.</t>
    </r>
  </si>
  <si>
    <t xml:space="preserve">The Company intends to continue to defend itself vigorously in this litigation and believes it has valid bases in law and fact to appeal the verdict. The Montana Supreme Court has previously reduced an excessive punitive damage award to an amount within the upper limit of the federal due process guidelines and such guidelines are expected to be applied by the court and, if necessary, by the Montana Supreme Court in this case. Although the Company believes it has meritorious defenses and appellate issues for this litigation, these proceedings are subject to many uncertainties and, given their complexity and scope, the final outcome cannot be predicted and could have a material adverse effect on the consolidated financial condition, results of operations or liquidity of the Company. During 2014, the Company accrued $4,000 of litigation-related loss contingency expense, which takes into consideration the federal due process guidelines related to punitive damage awards and reasonable estimates of the plaintiff's attorneys fees and interest. </t>
  </si>
  <si>
    <t>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si>
  <si>
    <t>Other Committments:</t>
  </si>
  <si>
    <r>
      <t>The Company had commitments under construction contracts of $</t>
    </r>
    <r>
      <rPr>
        <sz val="10"/>
        <color rgb="FF000000"/>
        <rFont val="Inherit"/>
      </rPr>
      <t>4,047</t>
    </r>
    <r>
      <rPr>
        <sz val="10"/>
        <color theme="1"/>
        <rFont val="Inherit"/>
      </rPr>
      <t xml:space="preserve"> as of </t>
    </r>
    <r>
      <rPr>
        <sz val="10"/>
        <color rgb="FF000000"/>
        <rFont val="Inherit"/>
      </rPr>
      <t>December 31, 2014</t>
    </r>
    <r>
      <rPr>
        <sz val="10"/>
        <color theme="1"/>
        <rFont val="Inherit"/>
      </rPr>
      <t>.</t>
    </r>
  </si>
  <si>
    <t>The Company had commitments to purchase available-for-sale residential mortgage-backed investment securities of $16,840 as of December 31, 2014.</t>
  </si>
  <si>
    <r>
      <t xml:space="preserve">The Parent Company and the Billings office of FIB are the anchor tenants in a building owned by a partnership in which FIB is one of two partners, and has a </t>
    </r>
    <r>
      <rPr>
        <sz val="10"/>
        <color rgb="FF000000"/>
        <rFont val="Inherit"/>
      </rPr>
      <t>50%</t>
    </r>
    <r>
      <rPr>
        <sz val="10"/>
        <color theme="1"/>
        <rFont val="Inherit"/>
      </rPr>
      <t xml:space="preserve"> partnership interest.</t>
    </r>
  </si>
  <si>
    <r>
      <t>The Company leases certain premises and equipment from third parties under operating leases. Total rental expense to third parties was $</t>
    </r>
    <r>
      <rPr>
        <sz val="10"/>
        <color rgb="FF000000"/>
        <rFont val="Inherit"/>
      </rPr>
      <t>1,190</t>
    </r>
    <r>
      <rPr>
        <sz val="10"/>
        <color theme="1"/>
        <rFont val="Inherit"/>
      </rPr>
      <t xml:space="preserve"> in </t>
    </r>
    <r>
      <rPr>
        <sz val="10"/>
        <color rgb="FF000000"/>
        <rFont val="Inherit"/>
      </rPr>
      <t>2014</t>
    </r>
    <r>
      <rPr>
        <sz val="10"/>
        <color theme="1"/>
        <rFont val="Inherit"/>
      </rPr>
      <t>, $</t>
    </r>
    <r>
      <rPr>
        <sz val="10"/>
        <color rgb="FF000000"/>
        <rFont val="Inherit"/>
      </rPr>
      <t>1,403</t>
    </r>
    <r>
      <rPr>
        <sz val="10"/>
        <color theme="1"/>
        <rFont val="Inherit"/>
      </rPr>
      <t xml:space="preserve"> in </t>
    </r>
    <r>
      <rPr>
        <sz val="10"/>
        <color rgb="FF000000"/>
        <rFont val="Inherit"/>
      </rPr>
      <t>2013</t>
    </r>
    <r>
      <rPr>
        <sz val="10"/>
        <color theme="1"/>
        <rFont val="Inherit"/>
      </rPr>
      <t xml:space="preserve"> and $</t>
    </r>
    <r>
      <rPr>
        <sz val="10"/>
        <color rgb="FF000000"/>
        <rFont val="Inherit"/>
      </rPr>
      <t>1,423</t>
    </r>
    <r>
      <rPr>
        <sz val="10"/>
        <color theme="1"/>
        <rFont val="Inherit"/>
      </rPr>
      <t xml:space="preserve"> in </t>
    </r>
    <r>
      <rPr>
        <sz val="10"/>
        <color rgb="FF000000"/>
        <rFont val="Inherit"/>
      </rPr>
      <t>2012</t>
    </r>
    <r>
      <rPr>
        <sz val="10"/>
        <color theme="1"/>
        <rFont val="Inherit"/>
      </rPr>
      <t>.</t>
    </r>
  </si>
  <si>
    <r>
      <t xml:space="preserve">The total future minimum rental commitments, exclusive of maintenance and operating costs, required under operating leases that have initial or remaining noncancelable lease terms in excess of one year at </t>
    </r>
    <r>
      <rPr>
        <sz val="10"/>
        <color rgb="FF000000"/>
        <rFont val="Inherit"/>
      </rPr>
      <t>December 31, 2014</t>
    </r>
    <r>
      <rPr>
        <sz val="10"/>
        <color theme="1"/>
        <rFont val="Inherit"/>
      </rPr>
      <t>, are as follows:</t>
    </r>
  </si>
  <si>
    <t>Third</t>
  </si>
  <si>
    <t>Parties</t>
  </si>
  <si>
    <t>Partnership</t>
  </si>
  <si>
    <t>For the year ending December 31:</t>
  </si>
  <si>
    <t>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4,486 and $5,871 of sold residential mortgage loans with recourse provisions still in effect as of December 31, 2014 and 2013, respectively. The Company did not repurchase any significant amount of loans from secondary market investors under the terms of loan sales agreements during the years ended December 31, 2014, 2013 and 2012.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t>
  </si>
  <si>
    <t>Financial Instruments with Off-Balance Sheet Risk</t>
  </si>
  <si>
    <t>Financial Instruments with Off-Balance Sheet Risk [Abstract]</t>
  </si>
  <si>
    <t>FINANCIAL INSTRUMENTS WITH OFF-BALANCE SHEET RISK</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amounts recorded in the consolidated balance sheet. The Company evaluates each customer’s creditworthiness on a case-by-case basis. The amount of collateral obtained is based on management’s credit evaluation of the customer. Collateral held varies but may include accounts receivable, inventory, premises and equipment, and income-producing commercial properties.</t>
  </si>
  <si>
    <r>
      <t>Commitments to extend credit are agreements to lend to a customer as long as there is no violation of any condition established in the commitment contract. Commitments generally have fixed expiration dates or other termination clauses and may require payment of a fee. Generally, commitments to extend credit are subject to annual renewal. Since many of the commitments are expected to expire without being drawn upon, the total commitment amounts do not necessarily represent future cash requirements. Commitments to extend credit to borrowers approximated $</t>
    </r>
    <r>
      <rPr>
        <sz val="10"/>
        <color rgb="FF000000"/>
        <rFont val="Inherit"/>
      </rPr>
      <t>1,415,119</t>
    </r>
    <r>
      <rPr>
        <sz val="10"/>
        <color theme="1"/>
        <rFont val="Inherit"/>
      </rPr>
      <t xml:space="preserve"> at </t>
    </r>
    <r>
      <rPr>
        <sz val="10"/>
        <color rgb="FF000000"/>
        <rFont val="Inherit"/>
      </rPr>
      <t>December 31, 2014</t>
    </r>
    <r>
      <rPr>
        <sz val="10"/>
        <color theme="1"/>
        <rFont val="Inherit"/>
      </rPr>
      <t>, which included $</t>
    </r>
    <r>
      <rPr>
        <sz val="10"/>
        <color rgb="FF000000"/>
        <rFont val="Inherit"/>
      </rPr>
      <t>476,752</t>
    </r>
    <r>
      <rPr>
        <sz val="10"/>
        <color theme="1"/>
        <rFont val="Inherit"/>
      </rPr>
      <t xml:space="preserve"> on unused credit card lines and $</t>
    </r>
    <r>
      <rPr>
        <sz val="10"/>
        <color rgb="FF000000"/>
        <rFont val="Inherit"/>
      </rPr>
      <t>363,609</t>
    </r>
    <r>
      <rPr>
        <sz val="10"/>
        <color theme="1"/>
        <rFont val="Inherit"/>
      </rPr>
      <t xml:space="preserve"> with commitment maturities beyond one year. Commitments to extend credit to borrowers approximated $</t>
    </r>
    <r>
      <rPr>
        <sz val="10"/>
        <color rgb="FF000000"/>
        <rFont val="Inherit"/>
      </rPr>
      <t>1,238,269</t>
    </r>
    <r>
      <rPr>
        <sz val="10"/>
        <color theme="1"/>
        <rFont val="Inherit"/>
      </rPr>
      <t xml:space="preserve"> at </t>
    </r>
    <r>
      <rPr>
        <sz val="10"/>
        <color rgb="FF000000"/>
        <rFont val="Inherit"/>
      </rPr>
      <t>December 31, 2013</t>
    </r>
    <r>
      <rPr>
        <sz val="10"/>
        <color theme="1"/>
        <rFont val="Inherit"/>
      </rPr>
      <t>, which included $</t>
    </r>
    <r>
      <rPr>
        <sz val="10"/>
        <color rgb="FF000000"/>
        <rFont val="Inherit"/>
      </rPr>
      <t>401,021</t>
    </r>
    <r>
      <rPr>
        <sz val="10"/>
        <color theme="1"/>
        <rFont val="Inherit"/>
      </rPr>
      <t xml:space="preserve"> on unused credit card lines and $</t>
    </r>
    <r>
      <rPr>
        <sz val="10"/>
        <color rgb="FF000000"/>
        <rFont val="Inherit"/>
      </rPr>
      <t>304,789</t>
    </r>
    <r>
      <rPr>
        <sz val="10"/>
        <color theme="1"/>
        <rFont val="Inherit"/>
      </rPr>
      <t xml:space="preserve"> with commitment maturities beyond one year. </t>
    </r>
  </si>
  <si>
    <r>
      <t xml:space="preserve">Standby letters of credit are conditional commitments issued by the Company to guarantee the performance of a customer to a third party. Most commitments extend for no more than two years and are generally subject to annual renewal. The credit risk involved in issuing letters of credit is essentially the same as that involved in extending loan facilities to customers.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outstanding stand-by letters of credit of $</t>
    </r>
    <r>
      <rPr>
        <sz val="10"/>
        <color rgb="FF000000"/>
        <rFont val="Inherit"/>
      </rPr>
      <t>58,950</t>
    </r>
    <r>
      <rPr>
        <sz val="10"/>
        <color theme="1"/>
        <rFont val="Inherit"/>
      </rPr>
      <t xml:space="preserve"> and $</t>
    </r>
    <r>
      <rPr>
        <sz val="10"/>
        <color rgb="FF000000"/>
        <rFont val="Inherit"/>
      </rPr>
      <t>53,508</t>
    </r>
    <r>
      <rPr>
        <sz val="10"/>
        <color theme="1"/>
        <rFont val="Inherit"/>
      </rPr>
      <t>, respectively. The estimated fair value of the obligation undertaken by the Company in issuing standby letters of credit is included in accounts payable and accrued expenses in the Company’s consolidated balance sheets.</t>
    </r>
  </si>
  <si>
    <t>Income Taxes</t>
  </si>
  <si>
    <t>Income Tax Disclosure [Abstract]</t>
  </si>
  <si>
    <t>INCOME TAXES</t>
  </si>
  <si>
    <t>Income tax expense consists of the following:</t>
  </si>
  <si>
    <t>Year ended December 31,</t>
  </si>
  <si>
    <t>Current:</t>
  </si>
  <si>
    <t>Federal</t>
  </si>
  <si>
    <t>State</t>
  </si>
  <si>
    <t>Total current</t>
  </si>
  <si>
    <t>Deferred:</t>
  </si>
  <si>
    <t>Total deferred</t>
  </si>
  <si>
    <t>Total income tax expense</t>
  </si>
  <si>
    <r>
      <t xml:space="preserve">Total income tax expense differs from the amount computed by applying the statutory federal income tax rate of </t>
    </r>
    <r>
      <rPr>
        <sz val="10"/>
        <color rgb="FF000000"/>
        <rFont val="Inherit"/>
      </rPr>
      <t>35 percent</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income before income taxes as a result of the following:</t>
    </r>
  </si>
  <si>
    <t>Tax expense at the statutory tax rate</t>
  </si>
  <si>
    <t>Increase (decrease) in tax resulting from:</t>
  </si>
  <si>
    <t>Tax-exempt income</t>
  </si>
  <si>
    <t>(4,255</t>
  </si>
  <si>
    <t>(3,620</t>
  </si>
  <si>
    <t>(3,498</t>
  </si>
  <si>
    <t>State income tax, net of federal income tax benefit</t>
  </si>
  <si>
    <t>Other, net</t>
  </si>
  <si>
    <t>Tax expense at effective tax rate</t>
  </si>
  <si>
    <t>The tax effects of temporary differences between the financial statement carrying amounts and tax bases of assets and liabilities that give rise to significant portions of the net deferred tax asset (liability) relate to the following:</t>
  </si>
  <si>
    <t>Deferred tax assets:</t>
  </si>
  <si>
    <t>Loans, principally due to allowance for loan losses</t>
  </si>
  <si>
    <t>Lease Costs</t>
  </si>
  <si>
    <t>Loss Contingencies</t>
  </si>
  <si>
    <t>Loan Discount</t>
  </si>
  <si>
    <t>Investment securities, unrealized losses</t>
  </si>
  <si>
    <t>Other real estate owned write-downs and carrying costs</t>
  </si>
  <si>
    <t>Deferred gain on sale of subsidiary</t>
  </si>
  <si>
    <t>Deferred revenue on contract</t>
  </si>
  <si>
    <t>Deferred tax assets</t>
  </si>
  <si>
    <t>Deferred tax liabilities:</t>
  </si>
  <si>
    <t>Fixed assets, principally differences in bases and depreciation</t>
  </si>
  <si>
    <t>(569</t>
  </si>
  <si>
    <t>(4,227</t>
  </si>
  <si>
    <t>Investment securities, unrealized gains</t>
  </si>
  <si>
    <t>(1,351</t>
  </si>
  <si>
    <t>Investment in joint venture partnership, principally due to differences in depreciation of partnership assets</t>
  </si>
  <si>
    <t>(1,053</t>
  </si>
  <si>
    <t>(700</t>
  </si>
  <si>
    <t>Prepaid amounts</t>
  </si>
  <si>
    <t>(1,385</t>
  </si>
  <si>
    <t>(1,247</t>
  </si>
  <si>
    <t>Government agency stock dividends</t>
  </si>
  <si>
    <t>(2,407</t>
  </si>
  <si>
    <t>(1,965</t>
  </si>
  <si>
    <t>Goodwill and core deposit intangibles</t>
  </si>
  <si>
    <t>(36,732</t>
  </si>
  <si>
    <t>(28,167</t>
  </si>
  <si>
    <t>Mortgage servicing rights</t>
  </si>
  <si>
    <t>(4,144</t>
  </si>
  <si>
    <t>(4,337</t>
  </si>
  <si>
    <t>(531</t>
  </si>
  <si>
    <t>(451</t>
  </si>
  <si>
    <t>Deferred tax liabilities</t>
  </si>
  <si>
    <t>(48,172</t>
  </si>
  <si>
    <t>(41,094</t>
  </si>
  <si>
    <t>Net deferred tax assets</t>
  </si>
  <si>
    <r>
      <t>The Company had a current net income tax payable of $</t>
    </r>
    <r>
      <rPr>
        <sz val="10"/>
        <color rgb="FF000000"/>
        <rFont val="Inherit"/>
      </rPr>
      <t>4,693</t>
    </r>
    <r>
      <rPr>
        <sz val="10"/>
        <color theme="1"/>
        <rFont val="Inherit"/>
      </rPr>
      <t xml:space="preserve"> at </t>
    </r>
    <r>
      <rPr>
        <sz val="10"/>
        <color rgb="FF000000"/>
        <rFont val="Inherit"/>
      </rPr>
      <t>December 31, 2014</t>
    </r>
    <r>
      <rPr>
        <sz val="10"/>
        <color theme="1"/>
        <rFont val="Inherit"/>
      </rPr>
      <t xml:space="preserve"> and income tax receivable of </t>
    </r>
    <r>
      <rPr>
        <sz val="10"/>
        <color rgb="FF000000"/>
        <rFont val="Inherit"/>
      </rPr>
      <t>$2,968</t>
    </r>
    <r>
      <rPr>
        <sz val="10"/>
        <color theme="1"/>
        <rFont val="Inherit"/>
      </rPr>
      <t xml:space="preserve"> at </t>
    </r>
    <r>
      <rPr>
        <sz val="10"/>
        <color rgb="FF000000"/>
        <rFont val="Inherit"/>
      </rPr>
      <t>December 31, 2013</t>
    </r>
    <r>
      <rPr>
        <sz val="10"/>
        <color theme="1"/>
        <rFont val="Inherit"/>
      </rPr>
      <t>, which are included in accounts payable and accrued expenses.</t>
    </r>
  </si>
  <si>
    <t>Stock-Based Compensation</t>
  </si>
  <si>
    <t>Disclosure of Compensation Related Costs, Share-based Payments [Abstract]</t>
  </si>
  <si>
    <t>STOCK-BASED COMPENSATION</t>
  </si>
  <si>
    <t>The Company has equity awards outstanding under two stock-based compensation plans; the 2006 Equity Compensation Plan (the “2006 Plan”) and the 2001 Stock Option Plan. These plans were primarily established to enhance the Company’s ability to attract, retain and motivate employees. The Company’s Board of Directors or, upon delegation, the Compensation Committee of the Board of Directors (“Compensation Committee”) has exclusive authority to select employees, advisors and others, including directors, to receive awards and to establish the terms and conditions of each award made pursuant to the Company’s stock-based compensation plans.</t>
  </si>
  <si>
    <r>
      <t xml:space="preserve">The 2006 Plan, approved by the Company’s shareholders in May 2006 and May 2014, was established to consolidate into one plan the benefits available under the 2001 Stock Option Plan and all other then existing share-based award plans (collectively, the “Previous Plans”). The Previous Plans continue with respect to awards made prior to May 2006. All shares of common stock available for future grant under the Previous Plans were transferred into the 2006 Plan. At </t>
    </r>
    <r>
      <rPr>
        <sz val="10"/>
        <color rgb="FF000000"/>
        <rFont val="Inherit"/>
      </rPr>
      <t>December 31, 2014</t>
    </r>
    <r>
      <rPr>
        <sz val="10"/>
        <color theme="1"/>
        <rFont val="Inherit"/>
      </rPr>
      <t xml:space="preserve">, there were </t>
    </r>
    <r>
      <rPr>
        <sz val="10"/>
        <color rgb="FF000000"/>
        <rFont val="Inherit"/>
      </rPr>
      <t>783,007</t>
    </r>
    <r>
      <rPr>
        <sz val="10"/>
        <color theme="1"/>
        <rFont val="Inherit"/>
      </rPr>
      <t xml:space="preserve"> common shares available for future grant under the 2006 Plan. All awards granted subsequent to </t>
    </r>
    <r>
      <rPr>
        <sz val="10"/>
        <color rgb="FF000000"/>
        <rFont val="Inherit"/>
      </rPr>
      <t>March 29, 2010</t>
    </r>
    <r>
      <rPr>
        <sz val="10"/>
        <color theme="1"/>
        <rFont val="Inherit"/>
      </rPr>
      <t xml:space="preserve"> are for shares of Class A common stock. All awards granted prior to </t>
    </r>
    <r>
      <rPr>
        <sz val="10"/>
        <color rgb="FF000000"/>
        <rFont val="Inherit"/>
      </rPr>
      <t>March 29, 2010</t>
    </r>
    <r>
      <rPr>
        <sz val="10"/>
        <color theme="1"/>
        <rFont val="Inherit"/>
      </rPr>
      <t xml:space="preserve"> are for shares of Class B common stock.</t>
    </r>
  </si>
  <si>
    <r>
      <t>Stock Options.</t>
    </r>
    <r>
      <rPr>
        <sz val="10"/>
        <color theme="1"/>
        <rFont val="Inherit"/>
      </rPr>
      <t xml:space="preserve"> All options granted have an exercise price equal to fair market value, which is currently defined as the closing sales price for the stock as quoted on the NASDAQ Stock Market for the last market trading day preceding the date that the Company’s Board of Directors awards the benefit. Options may be subject to vesting as determined by the Company's Board of Directors or Compensation Committee, and can be exercised for periods of up to ten years from the date of grant.</t>
    </r>
  </si>
  <si>
    <r>
      <t>Compensation expense related to stock option awards of $</t>
    </r>
    <r>
      <rPr>
        <sz val="10"/>
        <color rgb="FF000000"/>
        <rFont val="Inherit"/>
      </rPr>
      <t>905</t>
    </r>
    <r>
      <rPr>
        <sz val="10"/>
        <color theme="1"/>
        <rFont val="Inherit"/>
      </rPr>
      <t>, $</t>
    </r>
    <r>
      <rPr>
        <sz val="10"/>
        <color rgb="FF000000"/>
        <rFont val="Inherit"/>
      </rPr>
      <t>1,390</t>
    </r>
    <r>
      <rPr>
        <sz val="10"/>
        <color theme="1"/>
        <rFont val="Inherit"/>
      </rPr>
      <t xml:space="preserve"> and $</t>
    </r>
    <r>
      <rPr>
        <sz val="10"/>
        <color rgb="FF000000"/>
        <rFont val="Inherit"/>
      </rPr>
      <t>1,276</t>
    </r>
    <r>
      <rPr>
        <sz val="10"/>
        <color theme="1"/>
        <rFont val="Inherit"/>
      </rPr>
      <t xml:space="preserve"> was included in benefits on the Company’s consolidated income state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income tax benefits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46</t>
    </r>
    <r>
      <rPr>
        <sz val="10"/>
        <color theme="1"/>
        <rFont val="Inherit"/>
      </rPr>
      <t>, $</t>
    </r>
    <r>
      <rPr>
        <sz val="10"/>
        <color rgb="FF000000"/>
        <rFont val="Inherit"/>
      </rPr>
      <t>531</t>
    </r>
    <r>
      <rPr>
        <sz val="10"/>
        <color theme="1"/>
        <rFont val="Inherit"/>
      </rPr>
      <t xml:space="preserve"> and $</t>
    </r>
    <r>
      <rPr>
        <sz val="10"/>
        <color rgb="FF000000"/>
        <rFont val="Inherit"/>
      </rPr>
      <t>488</t>
    </r>
    <r>
      <rPr>
        <sz val="10"/>
        <color theme="1"/>
        <rFont val="Inherit"/>
      </rPr>
      <t>, respectively.</t>
    </r>
  </si>
  <si>
    <r>
      <t>The weighted average grant date fair value of options granted was $</t>
    </r>
    <r>
      <rPr>
        <sz val="10"/>
        <color rgb="FF000000"/>
        <rFont val="Inherit"/>
      </rPr>
      <t>3.54</t>
    </r>
    <r>
      <rPr>
        <sz val="10"/>
        <color theme="1"/>
        <rFont val="Inherit"/>
      </rPr>
      <t xml:space="preserve"> and $</t>
    </r>
    <r>
      <rPr>
        <sz val="10"/>
        <color rgb="FF000000"/>
        <rFont val="Inherit"/>
      </rPr>
      <t>4.06</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fair value of each option award is estimated on the date of grant using the Black-Scholes option pricing model. No stock option awards were granted in 2014. The following table presents the weighted-average assumptions used in the option pricing model for the periods indicated:</t>
    </r>
  </si>
  <si>
    <t>Years ended December 31,</t>
  </si>
  <si>
    <t>Expected volatility</t>
  </si>
  <si>
    <t>Expected dividend yield</t>
  </si>
  <si>
    <t>Risk-free interest rate</t>
  </si>
  <si>
    <t>Expected life of options (in years)</t>
  </si>
  <si>
    <r>
      <t xml:space="preserve">Expected dividend yield is based on the Company’s annualized expected dividends per share divided by the average common stock price. Risk-free interest rate is based on the U.S. treasury constant maturity yield for treasury securities with maturities approximating the expected life of the options granted on the date of grant. The expected life of options is based on the Company’s historical exercise and post-vesting termination behaviors. Beginning in 2013, the Company used its own historical volatility of common stock for the expected volatility assumption. Prior to that and subsequent to the Company's initial public offering ("IPO"), which concluded on </t>
    </r>
    <r>
      <rPr>
        <sz val="10"/>
        <color rgb="FF000000"/>
        <rFont val="Inherit"/>
      </rPr>
      <t>March 29, 2010</t>
    </r>
    <r>
      <rPr>
        <sz val="10"/>
        <color theme="1"/>
        <rFont val="Inherit"/>
      </rPr>
      <t xml:space="preserve">, the Company expected the historical volatility of its common stock would not be indicative of future volatility. As such, in </t>
    </r>
    <r>
      <rPr>
        <sz val="10"/>
        <color rgb="FF000000"/>
        <rFont val="Inherit"/>
      </rPr>
      <t>2012</t>
    </r>
    <r>
      <rPr>
        <sz val="10"/>
        <color theme="1"/>
        <rFont val="Inherit"/>
      </rPr>
      <t xml:space="preserve"> the Company estimated expected volatility based on the share price volatility of a peer group of publicly-traded regional banks of similar size and performance as the Company over the expected life of options.</t>
    </r>
  </si>
  <si>
    <r>
      <t xml:space="preserve">The following table summarizes stock option activity under the Company’s active stock option plans for the year ended </t>
    </r>
    <r>
      <rPr>
        <sz val="10"/>
        <color rgb="FF000000"/>
        <rFont val="Inherit"/>
      </rPr>
      <t>December 31, 2014</t>
    </r>
    <r>
      <rPr>
        <sz val="10"/>
        <color theme="1"/>
        <rFont val="Inherit"/>
      </rPr>
      <t>:</t>
    </r>
  </si>
  <si>
    <t>Number of</t>
  </si>
  <si>
    <t>Shares</t>
  </si>
  <si>
    <t>Weighted-Average</t>
  </si>
  <si>
    <t>Exercise Price</t>
  </si>
  <si>
    <t>Remaining</t>
  </si>
  <si>
    <t>Contract Life</t>
  </si>
  <si>
    <t>Outstanding options, beginning of year</t>
  </si>
  <si>
    <t>Granted</t>
  </si>
  <si>
    <t>Exercised</t>
  </si>
  <si>
    <t>(739,290</t>
  </si>
  <si>
    <t>Forfeited</t>
  </si>
  <si>
    <t>(5,893</t>
  </si>
  <si>
    <t>Expired</t>
  </si>
  <si>
    <t>(30,378</t>
  </si>
  <si>
    <t>Outstanding options, end of year</t>
  </si>
  <si>
    <t>4.43 years</t>
  </si>
  <si>
    <t>Outstanding options exercisable, end of year</t>
  </si>
  <si>
    <t>4.12 years</t>
  </si>
  <si>
    <r>
      <t xml:space="preserve">The total intrinsic value of fully-vested stock options outstanding as of </t>
    </r>
    <r>
      <rPr>
        <sz val="10"/>
        <color rgb="FF000000"/>
        <rFont val="Inherit"/>
      </rPr>
      <t>December 31, 2014</t>
    </r>
    <r>
      <rPr>
        <sz val="10"/>
        <color theme="1"/>
        <rFont val="Inherit"/>
      </rPr>
      <t xml:space="preserve"> was $</t>
    </r>
    <r>
      <rPr>
        <sz val="10"/>
        <color rgb="FF000000"/>
        <rFont val="Inherit"/>
      </rPr>
      <t>14,879</t>
    </r>
    <r>
      <rPr>
        <sz val="10"/>
        <color theme="1"/>
        <rFont val="Inherit"/>
      </rPr>
      <t>. The total intrinsic value of options exercised was $</t>
    </r>
    <r>
      <rPr>
        <sz val="10"/>
        <color rgb="FF000000"/>
        <rFont val="Inherit"/>
      </rPr>
      <t>7,363</t>
    </r>
    <r>
      <rPr>
        <sz val="10"/>
        <color theme="1"/>
        <rFont val="Inherit"/>
      </rPr>
      <t>, $</t>
    </r>
    <r>
      <rPr>
        <sz val="10"/>
        <color rgb="FF000000"/>
        <rFont val="Inherit"/>
      </rPr>
      <t>7,108</t>
    </r>
    <r>
      <rPr>
        <sz val="10"/>
        <color theme="1"/>
        <rFont val="Inherit"/>
      </rPr>
      <t xml:space="preserve"> and $</t>
    </r>
    <r>
      <rPr>
        <sz val="10"/>
        <color rgb="FF000000"/>
        <rFont val="Inherit"/>
      </rPr>
      <t>1,158</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actual tax benefit realized for the tax deduction from option exercises totaled $</t>
    </r>
    <r>
      <rPr>
        <sz val="10"/>
        <color rgb="FF000000"/>
        <rFont val="Inherit"/>
      </rPr>
      <t>2,594</t>
    </r>
    <r>
      <rPr>
        <sz val="10"/>
        <color theme="1"/>
        <rFont val="Inherit"/>
      </rPr>
      <t>, $</t>
    </r>
    <r>
      <rPr>
        <sz val="10"/>
        <color rgb="FF000000"/>
        <rFont val="Inherit"/>
      </rPr>
      <t>1,963</t>
    </r>
    <r>
      <rPr>
        <sz val="10"/>
        <color theme="1"/>
        <rFont val="Inherit"/>
      </rPr>
      <t xml:space="preserve"> and $</t>
    </r>
    <r>
      <rPr>
        <sz val="10"/>
        <color rgb="FF000000"/>
        <rFont val="Inherit"/>
      </rPr>
      <t>397</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received cash of $</t>
    </r>
    <r>
      <rPr>
        <sz val="10"/>
        <color rgb="FF000000"/>
        <rFont val="Inherit"/>
      </rPr>
      <t>6,299</t>
    </r>
    <r>
      <rPr>
        <sz val="10"/>
        <color theme="1"/>
        <rFont val="Inherit"/>
      </rPr>
      <t>, $</t>
    </r>
    <r>
      <rPr>
        <sz val="10"/>
        <color rgb="FF000000"/>
        <rFont val="Inherit"/>
      </rPr>
      <t>9,271</t>
    </r>
    <r>
      <rPr>
        <sz val="10"/>
        <color theme="1"/>
        <rFont val="Inherit"/>
      </rPr>
      <t xml:space="preserve"> and $</t>
    </r>
    <r>
      <rPr>
        <sz val="10"/>
        <color rgb="FF000000"/>
        <rFont val="Inherit"/>
      </rPr>
      <t>1,612</t>
    </r>
    <r>
      <rPr>
        <sz val="10"/>
        <color theme="1"/>
        <rFont val="Inherit"/>
      </rPr>
      <t xml:space="preserve"> from stock option exercis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redeemed common stock with aggregate values of $</t>
    </r>
    <r>
      <rPr>
        <sz val="10"/>
        <color rgb="FF000000"/>
        <rFont val="Inherit"/>
      </rPr>
      <t>6,829</t>
    </r>
    <r>
      <rPr>
        <sz val="10"/>
        <color theme="1"/>
        <rFont val="Inherit"/>
      </rPr>
      <t>, $</t>
    </r>
    <r>
      <rPr>
        <sz val="10"/>
        <color rgb="FF000000"/>
        <rFont val="Inherit"/>
      </rPr>
      <t>8,721</t>
    </r>
    <r>
      <rPr>
        <sz val="10"/>
        <color theme="1"/>
        <rFont val="Inherit"/>
      </rPr>
      <t xml:space="preserve"> and $</t>
    </r>
    <r>
      <rPr>
        <sz val="10"/>
        <color rgb="FF000000"/>
        <rFont val="Inherit"/>
      </rPr>
      <t>2,675</t>
    </r>
    <r>
      <rPr>
        <sz val="10"/>
        <color theme="1"/>
        <rFont val="Inherit"/>
      </rPr>
      <t xml:space="preserve"> tendered in payment for stock option exercis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formation with respect to the Company’s nonvested stock options as of and for the year ended </t>
    </r>
    <r>
      <rPr>
        <sz val="10"/>
        <color rgb="FF000000"/>
        <rFont val="Inherit"/>
      </rPr>
      <t>December 31, 2014</t>
    </r>
    <r>
      <rPr>
        <sz val="10"/>
        <color theme="1"/>
        <rFont val="Inherit"/>
      </rPr>
      <t xml:space="preserve"> follows:</t>
    </r>
  </si>
  <si>
    <t>Grant Date Fair Value</t>
  </si>
  <si>
    <t>Nonvested stock options, beginning of year</t>
  </si>
  <si>
    <t>Vested</t>
  </si>
  <si>
    <t>(348,506</t>
  </si>
  <si>
    <t>Nonvested stock options, end of year</t>
  </si>
  <si>
    <r>
      <t xml:space="preserve">As of </t>
    </r>
    <r>
      <rPr>
        <sz val="10"/>
        <color rgb="FF000000"/>
        <rFont val="Inherit"/>
      </rPr>
      <t>December 31, 2014</t>
    </r>
    <r>
      <rPr>
        <sz val="10"/>
        <color theme="1"/>
        <rFont val="Inherit"/>
      </rPr>
      <t>, there was $</t>
    </r>
    <r>
      <rPr>
        <sz val="10"/>
        <color rgb="FF000000"/>
        <rFont val="Inherit"/>
      </rPr>
      <t>577</t>
    </r>
    <r>
      <rPr>
        <sz val="10"/>
        <color theme="1"/>
        <rFont val="Inherit"/>
      </rPr>
      <t xml:space="preserve"> of unrecognized compensation cost related to nonvested stock options granted under the Company’s active stock option plans. That cost is expected to be recognized over a weighted-average period of </t>
    </r>
    <r>
      <rPr>
        <sz val="10"/>
        <color rgb="FF000000"/>
        <rFont val="Inherit"/>
      </rPr>
      <t>0.86</t>
    </r>
    <r>
      <rPr>
        <sz val="10"/>
        <color theme="1"/>
        <rFont val="Inherit"/>
      </rPr>
      <t xml:space="preserve"> years. The total fair value of shares vested during </t>
    </r>
    <r>
      <rPr>
        <sz val="10"/>
        <color rgb="FF000000"/>
        <rFont val="Inherit"/>
      </rPr>
      <t>2014</t>
    </r>
    <r>
      <rPr>
        <sz val="10"/>
        <color theme="1"/>
        <rFont val="Inherit"/>
      </rPr>
      <t xml:space="preserve"> was $</t>
    </r>
    <r>
      <rPr>
        <sz val="10"/>
        <color rgb="FF000000"/>
        <rFont val="Inherit"/>
      </rPr>
      <t>1,363</t>
    </r>
    <r>
      <rPr>
        <sz val="10"/>
        <color theme="1"/>
        <rFont val="Inherit"/>
      </rPr>
      <t>.</t>
    </r>
  </si>
  <si>
    <r>
      <t>Restricted Stock Awards.</t>
    </r>
    <r>
      <rPr>
        <sz val="10"/>
        <color theme="1"/>
        <rFont val="Inherit"/>
      </rPr>
      <t xml:space="preserve"> Common stock issued under the Company’s restricted stock plan may not be sold or otherwise transferred until restrictions have lapsed or performance objectives have been obtained. During the vesting periods, participants have voting rights and receive dividends on the restricted shares. Upon termination of employment, common shares upon which restrictions have not lapsed must be returned to the Company.</t>
    </r>
  </si>
  <si>
    <r>
      <t>Based on the substantive terms of each award, restricted shares are classified as equity or liability awards. The fair value of equity-classified restricted stock awards is being amortized as compensation expense on a straight-line basis over the period restrictions lapse or performance goals are met. Compensation cost for liability-classified awards is expensed each period from the date of grant to the measurement date based on the fair value of the Company’s common stock at the end of each period. Compensation expense related to restricted stock awards of $</t>
    </r>
    <r>
      <rPr>
        <sz val="10"/>
        <color rgb="FF000000"/>
        <rFont val="Inherit"/>
      </rPr>
      <t>2,109</t>
    </r>
    <r>
      <rPr>
        <sz val="10"/>
        <color theme="1"/>
        <rFont val="Inherit"/>
      </rPr>
      <t>, $</t>
    </r>
    <r>
      <rPr>
        <sz val="10"/>
        <color rgb="FF000000"/>
        <rFont val="Inherit"/>
      </rPr>
      <t>1,546</t>
    </r>
    <r>
      <rPr>
        <sz val="10"/>
        <color theme="1"/>
        <rFont val="Inherit"/>
      </rPr>
      <t xml:space="preserve"> and $</t>
    </r>
    <r>
      <rPr>
        <sz val="10"/>
        <color rgb="FF000000"/>
        <rFont val="Inherit"/>
      </rPr>
      <t>1,209</t>
    </r>
    <r>
      <rPr>
        <sz val="10"/>
        <color theme="1"/>
        <rFont val="Inherit"/>
      </rPr>
      <t xml:space="preserve"> was included in benefits on the Company’s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income tax benefits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07</t>
    </r>
    <r>
      <rPr>
        <sz val="10"/>
        <color theme="1"/>
        <rFont val="Inherit"/>
      </rPr>
      <t>, $</t>
    </r>
    <r>
      <rPr>
        <sz val="10"/>
        <color rgb="FF000000"/>
        <rFont val="Inherit"/>
      </rPr>
      <t>591</t>
    </r>
    <r>
      <rPr>
        <sz val="10"/>
        <color theme="1"/>
        <rFont val="Inherit"/>
      </rPr>
      <t xml:space="preserve"> and $</t>
    </r>
    <r>
      <rPr>
        <sz val="10"/>
        <color rgb="FF000000"/>
        <rFont val="Inherit"/>
      </rPr>
      <t>462</t>
    </r>
    <r>
      <rPr>
        <sz val="10"/>
        <color theme="1"/>
        <rFont val="Inherit"/>
      </rPr>
      <t>, respectively.</t>
    </r>
  </si>
  <si>
    <r>
      <t>    </t>
    </r>
    <r>
      <rPr>
        <sz val="5"/>
        <color theme="1"/>
        <rFont val="Inherit"/>
      </rPr>
      <t>    </t>
    </r>
  </si>
  <si>
    <r>
      <t xml:space="preserve">The following table presents information regarding the Company’s restricted stock as of </t>
    </r>
    <r>
      <rPr>
        <sz val="10"/>
        <color rgb="FF000000"/>
        <rFont val="Inherit"/>
      </rPr>
      <t>December 31, 2014</t>
    </r>
    <r>
      <rPr>
        <sz val="10"/>
        <color theme="1"/>
        <rFont val="Inherit"/>
      </rPr>
      <t>:</t>
    </r>
  </si>
  <si>
    <t>Measurement Date</t>
  </si>
  <si>
    <t>Restricted stock, beginning of year</t>
  </si>
  <si>
    <t>(96,143</t>
  </si>
  <si>
    <t>(27,772</t>
  </si>
  <si>
    <t>Canceled</t>
  </si>
  <si>
    <t>(1,489</t>
  </si>
  <si>
    <t>Restricted stock, end of year</t>
  </si>
  <si>
    <r>
      <t xml:space="preserve">During </t>
    </r>
    <r>
      <rPr>
        <sz val="10"/>
        <color rgb="FF000000"/>
        <rFont val="Inherit"/>
      </rPr>
      <t>2014</t>
    </r>
    <r>
      <rPr>
        <sz val="10"/>
        <color theme="1"/>
        <rFont val="Inherit"/>
      </rPr>
      <t xml:space="preserve">, the Company issued </t>
    </r>
    <r>
      <rPr>
        <sz val="10"/>
        <color rgb="FF000000"/>
        <rFont val="Inherit"/>
      </rPr>
      <t>148,278</t>
    </r>
    <r>
      <rPr>
        <sz val="10"/>
        <color theme="1"/>
        <rFont val="Inherit"/>
      </rPr>
      <t xml:space="preserve"> restricted common shares. The </t>
    </r>
    <r>
      <rPr>
        <sz val="10"/>
        <color rgb="FF000000"/>
        <rFont val="Inherit"/>
      </rPr>
      <t>2014</t>
    </r>
    <r>
      <rPr>
        <sz val="10"/>
        <color theme="1"/>
        <rFont val="Inherit"/>
      </rPr>
      <t xml:space="preserve"> restricted share awards included </t>
    </r>
    <r>
      <rPr>
        <sz val="10"/>
        <color rgb="FF000000"/>
        <rFont val="Inherit"/>
      </rPr>
      <t>73,938</t>
    </r>
    <r>
      <rPr>
        <sz val="10"/>
        <color theme="1"/>
        <rFont val="Inherit"/>
      </rPr>
      <t xml:space="preserve"> performance restricted shares of which </t>
    </r>
    <r>
      <rPr>
        <sz val="10"/>
        <color rgb="FF000000"/>
        <rFont val="Inherit"/>
      </rPr>
      <t>24,646</t>
    </r>
    <r>
      <rPr>
        <sz val="10"/>
        <color theme="1"/>
        <rFont val="Inherit"/>
      </rPr>
      <t xml:space="preserve"> vest in varying percentages upon achievement of defined return on asset performance goals, </t>
    </r>
    <r>
      <rPr>
        <sz val="10"/>
        <color rgb="FF000000"/>
        <rFont val="Inherit"/>
      </rPr>
      <t>24,646</t>
    </r>
    <r>
      <rPr>
        <sz val="10"/>
        <color theme="1"/>
        <rFont val="Inherit"/>
      </rPr>
      <t xml:space="preserve"> vest in varying percentages upon achievement of defined return on equity performance goals and 24,646 vest in varying percentages upon achievement of defined total return to shareholder goals. Vesting of the performance restricted shares is also contingent on employment as of </t>
    </r>
    <r>
      <rPr>
        <sz val="10"/>
        <color rgb="FF000000"/>
        <rFont val="Inherit"/>
      </rPr>
      <t>December 31, 2016</t>
    </r>
    <r>
      <rPr>
        <sz val="10"/>
        <color theme="1"/>
        <rFont val="Inherit"/>
      </rPr>
      <t xml:space="preserve">. Additionally, </t>
    </r>
    <r>
      <rPr>
        <sz val="10"/>
        <color rgb="FF000000"/>
        <rFont val="Inherit"/>
      </rPr>
      <t>74,340</t>
    </r>
    <r>
      <rPr>
        <sz val="10"/>
        <color theme="1"/>
        <rFont val="Inherit"/>
      </rPr>
      <t xml:space="preserve"> time-restricted shares were issued during </t>
    </r>
    <r>
      <rPr>
        <sz val="10"/>
        <color rgb="FF000000"/>
        <rFont val="Inherit"/>
      </rPr>
      <t>2014</t>
    </r>
    <r>
      <rPr>
        <sz val="10"/>
        <color theme="1"/>
        <rFont val="Inherit"/>
      </rPr>
      <t xml:space="preserve"> that vest one-third on each annual anniversary of the grant date through </t>
    </r>
    <r>
      <rPr>
        <sz val="10"/>
        <color rgb="FF000000"/>
        <rFont val="Inherit"/>
      </rPr>
      <t>February 15, 2017</t>
    </r>
    <r>
      <rPr>
        <sz val="10"/>
        <color theme="1"/>
        <rFont val="Inherit"/>
      </rPr>
      <t>, contingent on continued employment through the vesting date.</t>
    </r>
  </si>
  <si>
    <r>
      <t xml:space="preserve">As of </t>
    </r>
    <r>
      <rPr>
        <sz val="10"/>
        <color rgb="FF000000"/>
        <rFont val="Inherit"/>
      </rPr>
      <t>December 31, 2014</t>
    </r>
    <r>
      <rPr>
        <sz val="10"/>
        <color theme="1"/>
        <rFont val="Inherit"/>
      </rPr>
      <t>, there was $</t>
    </r>
    <r>
      <rPr>
        <sz val="10"/>
        <color rgb="FF000000"/>
        <rFont val="Inherit"/>
      </rPr>
      <t>3,353</t>
    </r>
    <r>
      <rPr>
        <sz val="10"/>
        <color theme="1"/>
        <rFont val="Inherit"/>
      </rPr>
      <t xml:space="preserve"> of unrecognized compensation cost related to nonvested restricted stock awards expected to be recognized over a period of </t>
    </r>
    <r>
      <rPr>
        <sz val="10"/>
        <color rgb="FF000000"/>
        <rFont val="Inherit"/>
      </rPr>
      <t>1.60</t>
    </r>
    <r>
      <rPr>
        <sz val="10"/>
        <color theme="1"/>
        <rFont val="Inherit"/>
      </rPr>
      <t> years.</t>
    </r>
  </si>
  <si>
    <t>Employee Benefit Plans</t>
  </si>
  <si>
    <t>Compensation Related Costs [Abstract]</t>
  </si>
  <si>
    <t>EMPLOYEE BENEFIT PLANS</t>
  </si>
  <si>
    <r>
      <t>Profit Sharing Plan.</t>
    </r>
    <r>
      <rPr>
        <sz val="10"/>
        <color theme="1"/>
        <rFont val="Inherit"/>
      </rPr>
      <t xml:space="preserve"> The Company has a noncontributory profit sharing plan. All employees, other than temporary employees, working </t>
    </r>
    <r>
      <rPr>
        <sz val="10"/>
        <color rgb="FF000000"/>
        <rFont val="Inherit"/>
      </rPr>
      <t>20 hours</t>
    </r>
    <r>
      <rPr>
        <sz val="10"/>
        <color theme="1"/>
        <rFont val="Inherit"/>
      </rPr>
      <t xml:space="preserve"> or more per week are eligible to participate in the profit sharing plan. The Company’s Board of Directors authorize contributions to the profit sharing plan that are not to exceed, on an individual basis, the lesser of </t>
    </r>
    <r>
      <rPr>
        <sz val="10"/>
        <color rgb="FF000000"/>
        <rFont val="Inherit"/>
      </rPr>
      <t>100%</t>
    </r>
    <r>
      <rPr>
        <sz val="10"/>
        <color theme="1"/>
        <rFont val="Inherit"/>
      </rPr>
      <t xml:space="preserve"> of compensation or </t>
    </r>
    <r>
      <rPr>
        <sz val="10"/>
        <color rgb="FF000000"/>
        <rFont val="Inherit"/>
      </rPr>
      <t>$40</t>
    </r>
    <r>
      <rPr>
        <sz val="10"/>
        <color theme="1"/>
        <rFont val="Inherit"/>
      </rPr>
      <t xml:space="preserve"> annually. Participants become 100% vested upon the completion of </t>
    </r>
    <r>
      <rPr>
        <sz val="10"/>
        <color rgb="FF000000"/>
        <rFont val="Times New Roman"/>
        <family val="1"/>
      </rPr>
      <t>three</t>
    </r>
    <r>
      <rPr>
        <sz val="10"/>
        <color theme="1"/>
        <rFont val="Inherit"/>
      </rPr>
      <t xml:space="preserve"> years of vesting service. Accrued contribution expense for this plan of $</t>
    </r>
    <r>
      <rPr>
        <sz val="10"/>
        <color rgb="FF000000"/>
        <rFont val="Inherit"/>
      </rPr>
      <t>1,509</t>
    </r>
    <r>
      <rPr>
        <sz val="10"/>
        <color theme="1"/>
        <rFont val="Inherit"/>
      </rPr>
      <t>, $</t>
    </r>
    <r>
      <rPr>
        <sz val="10"/>
        <color rgb="FF000000"/>
        <rFont val="Inherit"/>
      </rPr>
      <t>1,555</t>
    </r>
    <r>
      <rPr>
        <sz val="10"/>
        <color theme="1"/>
        <rFont val="Inherit"/>
      </rPr>
      <t xml:space="preserve"> and $</t>
    </r>
    <r>
      <rPr>
        <sz val="10"/>
        <color rgb="FF000000"/>
        <rFont val="Inherit"/>
      </rPr>
      <t>2,063</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s included in employee benefits expense in the Company’s consolidated statements of income..</t>
    </r>
  </si>
  <si>
    <r>
      <t>Savings Plan.</t>
    </r>
    <r>
      <rPr>
        <sz val="10"/>
        <color theme="1"/>
        <rFont val="Inherit"/>
      </rPr>
      <t xml:space="preserve"> In addition, the Company has a contributory employee savings plan. Eligibility requirements for this plan are the same as those for the profit sharing plan discussed in the preceding paragraph. Employee participation in the plan is at the option of the employee. The Company contributes </t>
    </r>
    <r>
      <rPr>
        <sz val="10"/>
        <color rgb="FF000000"/>
        <rFont val="Inherit"/>
      </rPr>
      <t>$1.25</t>
    </r>
    <r>
      <rPr>
        <sz val="10"/>
        <color theme="1"/>
        <rFont val="Inherit"/>
      </rPr>
      <t xml:space="preserve"> for each $1.00 of employee contributions up to </t>
    </r>
    <r>
      <rPr>
        <sz val="10"/>
        <color rgb="FF000000"/>
        <rFont val="Inherit"/>
      </rPr>
      <t>4%</t>
    </r>
    <r>
      <rPr>
        <sz val="10"/>
        <color theme="1"/>
        <rFont val="Inherit"/>
      </rPr>
      <t xml:space="preserve"> of the participating employee’s compensation. Accrued contribution expense for this plan of $</t>
    </r>
    <r>
      <rPr>
        <sz val="10"/>
        <color rgb="FF000000"/>
        <rFont val="Inherit"/>
      </rPr>
      <t>4,256</t>
    </r>
    <r>
      <rPr>
        <sz val="10"/>
        <color theme="1"/>
        <rFont val="Inherit"/>
      </rPr>
      <t>, $</t>
    </r>
    <r>
      <rPr>
        <sz val="10"/>
        <color rgb="FF000000"/>
        <rFont val="Inherit"/>
      </rPr>
      <t>4,067</t>
    </r>
    <r>
      <rPr>
        <sz val="10"/>
        <color theme="1"/>
        <rFont val="Inherit"/>
      </rPr>
      <t xml:space="preserve"> and $</t>
    </r>
    <r>
      <rPr>
        <sz val="10"/>
        <color rgb="FF000000"/>
        <rFont val="Inherit"/>
      </rPr>
      <t>4,034</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s included in employee benefits expense in the Company’s consolidated statements of income.</t>
    </r>
  </si>
  <si>
    <r>
      <t>Postretirement Healthcare Plan.</t>
    </r>
    <r>
      <rPr>
        <sz val="10"/>
        <color theme="1"/>
        <rFont val="Inherit"/>
      </rPr>
      <t xml:space="preserve"> The Company sponsors a contributory defined benefit healthcare plan (the “Plan”) for active employees and employees and directors retiring from the Company at the age of at least </t>
    </r>
    <r>
      <rPr>
        <sz val="10"/>
        <color rgb="FF000000"/>
        <rFont val="Inherit"/>
      </rPr>
      <t>55 years</t>
    </r>
    <r>
      <rPr>
        <sz val="10"/>
        <color theme="1"/>
        <rFont val="Inherit"/>
      </rPr>
      <t xml:space="preserve"> and with at least </t>
    </r>
    <r>
      <rPr>
        <sz val="10"/>
        <color rgb="FF000000"/>
        <rFont val="Inherit"/>
      </rPr>
      <t>15 years</t>
    </r>
    <r>
      <rPr>
        <sz val="10"/>
        <color theme="1"/>
        <rFont val="Inherit"/>
      </rPr>
      <t xml:space="preserve"> of continuous service. Retired Plan participants contribute the full cost of benefits based on the average per capita cost of benefit coverage for both active employees and retired Plan participants.</t>
    </r>
  </si>
  <si>
    <r>
      <t>The Plan’s unfunded benefit obligation of $</t>
    </r>
    <r>
      <rPr>
        <sz val="10"/>
        <color rgb="FF000000"/>
        <rFont val="Inherit"/>
      </rPr>
      <t>3,577</t>
    </r>
    <r>
      <rPr>
        <sz val="10"/>
        <color theme="1"/>
        <rFont val="Inherit"/>
      </rPr>
      <t xml:space="preserve"> and $</t>
    </r>
    <r>
      <rPr>
        <sz val="10"/>
        <color rgb="FF000000"/>
        <rFont val="Inherit"/>
      </rPr>
      <t>4,87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s included in accounts payable and accrued expenses in the Company’s consolidated balance sheets. Net periodic benefit costs of $</t>
    </r>
    <r>
      <rPr>
        <sz val="10"/>
        <color rgb="FF000000"/>
        <rFont val="Inherit"/>
      </rPr>
      <t>400</t>
    </r>
    <r>
      <rPr>
        <sz val="10"/>
        <color theme="1"/>
        <rFont val="Inherit"/>
      </rPr>
      <t>, $</t>
    </r>
    <r>
      <rPr>
        <sz val="10"/>
        <color rgb="FF000000"/>
        <rFont val="Inherit"/>
      </rPr>
      <t>571</t>
    </r>
    <r>
      <rPr>
        <sz val="10"/>
        <color theme="1"/>
        <rFont val="Inherit"/>
      </rPr>
      <t xml:space="preserve"> and $</t>
    </r>
    <r>
      <rPr>
        <sz val="10"/>
        <color rgb="FF000000"/>
        <rFont val="Inherit"/>
      </rPr>
      <t>561</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in employee benefits expense in the Company’s consolidated statements of income.</t>
    </r>
  </si>
  <si>
    <t>Weighted average actuarial assumptions used to determine the postretirement benefit obligation at December 31, 2014 , and the net periodic benefit costs for the year then ended, included a discount rate of 3.6% and a 5.5% annual increase in the per capita cost of covered healthcare benefits. Weighted average actuarial assumptions used to determine the postretirement benefit obligation at December 31, 2013, and the net periodic benefit costs for the year then ended, included a discount rate of 4.3% and a 5.0% annual increase in the per capita cost of covered healthcare benefits.The estimated effect of a one percent increase or a one percent decrease in the assumed healthcare cost trend rate would not significantly impact the service and interest cost components of the net periodic benefit cost or the accumulated postretirement benefit obligation. Future benefit payments are expected to be $158, $163, $194, $219, $254 and $1,496 for 2015, 2016, 2017, 2018, 2019, and 2020 through 2024, respectively.</t>
  </si>
  <si>
    <t>At December 31, 2014, the Company had accumulated other comprehensive loss related to the Plan of $613, or $413 net of related income tax benefit, comprised of net actuarial losses of $257 and an unamortized transition asset of $356. The Company estimates $35 will be amortized from accumulated other comprehensive loss into net period benefit costs in 2015.</t>
  </si>
  <si>
    <t>Other Comprehensive Income</t>
  </si>
  <si>
    <t>OTHER COMPREHENSIVE INCOME</t>
  </si>
  <si>
    <t>The gross amounts of each component of other comprehensive income and the related tax effects for the periods indicated are as follows:</t>
  </si>
  <si>
    <t>Before Tax Amount</t>
  </si>
  <si>
    <t>Tax Expense (Benefit)</t>
  </si>
  <si>
    <t>Net of Tax Amount</t>
  </si>
  <si>
    <t>Investment securities available-for sale:</t>
  </si>
  <si>
    <t>Change in net unrealized gain during period</t>
  </si>
  <si>
    <t>Reclassification adjustment for net gains included in net income</t>
  </si>
  <si>
    <t>(61</t>
  </si>
  <si>
    <t>(24</t>
  </si>
  <si>
    <t>(37</t>
  </si>
  <si>
    <t>Change in unamortized loss on available-for-sale securities transferred into held-to-maturity</t>
  </si>
  <si>
    <t>(548</t>
  </si>
  <si>
    <t>(216</t>
  </si>
  <si>
    <t>(332</t>
  </si>
  <si>
    <t>Defined benefits post-retirement benefit plan:</t>
  </si>
  <si>
    <t>Total other comprehensive income</t>
  </si>
  <si>
    <t>Change in net unrealized loss during period</t>
  </si>
  <si>
    <t>(52,949</t>
  </si>
  <si>
    <t>(20,835</t>
  </si>
  <si>
    <t>(32,114</t>
  </si>
  <si>
    <t>Total other comprehensive loss</t>
  </si>
  <si>
    <t>(52,813</t>
  </si>
  <si>
    <t>(20,781</t>
  </si>
  <si>
    <t>(32,032</t>
  </si>
  <si>
    <t>(4,648</t>
  </si>
  <si>
    <t>(1,829</t>
  </si>
  <si>
    <t>(2,819</t>
  </si>
  <si>
    <t>(348</t>
  </si>
  <si>
    <t>(137</t>
  </si>
  <si>
    <t>(211</t>
  </si>
  <si>
    <t>Change in unamortized gain on available-for-sale securities transferred into held-to-maturity</t>
  </si>
  <si>
    <t>(77</t>
  </si>
  <si>
    <t>(30</t>
  </si>
  <si>
    <t>(47</t>
  </si>
  <si>
    <t>(5,017</t>
  </si>
  <si>
    <t>(1,974</t>
  </si>
  <si>
    <t>(3,043</t>
  </si>
  <si>
    <t>The components of accumulated other comprehensive income, net of income taxes, are as follows:</t>
  </si>
  <si>
    <t>Net unrealized gain on investment securities available-for-sale</t>
  </si>
  <si>
    <t>(2,121</t>
  </si>
  <si>
    <t>(14,578</t>
  </si>
  <si>
    <t>Net actuarial loss on defined benefit post-retirement benefit plans</t>
  </si>
  <si>
    <t>(413</t>
  </si>
  <si>
    <t>(1,463</t>
  </si>
  <si>
    <t>Net accumulated other comprehensive loss</t>
  </si>
  <si>
    <t>(2,534</t>
  </si>
  <si>
    <t>(16,041</t>
  </si>
  <si>
    <t>Non-Cash Investing and Financing Activities</t>
  </si>
  <si>
    <t>Supplemental Cash Flow Information [Abstract]</t>
  </si>
  <si>
    <t>NON-CASH INVESTING AND FINANCING ACTIVITIES</t>
  </si>
  <si>
    <t>The Company transferred loans of $5,198, $11,545 and $43,541 to other real estate owned in 2014, 2013 and 2012, respectively.</t>
  </si>
  <si>
    <t>The Company transferred internally originated mortgage servicing assets of $2,717, $3,581 and $4,563 from loans to mortgage servicing assets in 2014, 2013 and 2012, respectively.</t>
  </si>
  <si>
    <t>During 2014, the Company issued 1,378,230 shares of its Class A common stock valued at $35,972 as partial consideration for the acquisition of MWFC.</t>
  </si>
  <si>
    <t xml:space="preserve">The Company transferred real property pending disposal of $1,448 and $566 to other assets in 2013 and 2012, respectively. </t>
  </si>
  <si>
    <t xml:space="preserve">The Company reclassified tax credit investments of $429 from held-to-maturity investment securities to other assets during 2013. </t>
  </si>
  <si>
    <t>During 2012, the Company reclassified $50,000 of perpetual preferred stock pending redemption from equity to a liability.</t>
  </si>
  <si>
    <t>Condensed Financial Information (Parent Company Only)</t>
  </si>
  <si>
    <t>Condensed Financial Information of Parent Company Only Disclosure [Abstract]</t>
  </si>
  <si>
    <t>CONDENSED FINANCIAL INFORMATION (PARENT COMPANY ONLY)</t>
  </si>
  <si>
    <t>Following is condensed financial information of First Interstate BancSystem, Inc.</t>
  </si>
  <si>
    <t>Condensed balance sheets:</t>
  </si>
  <si>
    <t>Investment in subsidiaries, at equity:</t>
  </si>
  <si>
    <t>Bank subsidiary</t>
  </si>
  <si>
    <t>Nonbank subsidiaries</t>
  </si>
  <si>
    <t>Total investment in subsidiaries</t>
  </si>
  <si>
    <t>Advances to subsidiaries, net</t>
  </si>
  <si>
    <t>Advances from subsidiaries, net</t>
  </si>
  <si>
    <t>Stockholders’ equity</t>
  </si>
  <si>
    <t>Total liabilities and stockholders’ equity</t>
  </si>
  <si>
    <t>Years Ended December 31,</t>
  </si>
  <si>
    <t>Condensed statements of income:</t>
  </si>
  <si>
    <t>Dividends from subsidiaries</t>
  </si>
  <si>
    <t>Other interest income</t>
  </si>
  <si>
    <t>Other income, primarily management fees from subsidiaries</t>
  </si>
  <si>
    <t>Total income</t>
  </si>
  <si>
    <t>Salaries and benefits</t>
  </si>
  <si>
    <t>Interest expense</t>
  </si>
  <si>
    <t>Acquisition expenses</t>
  </si>
  <si>
    <t>Other operating expenses, net</t>
  </si>
  <si>
    <t>Total expenses</t>
  </si>
  <si>
    <t>Earnings before income tax benefit</t>
  </si>
  <si>
    <t>Income tax benefit</t>
  </si>
  <si>
    <t>(6,862</t>
  </si>
  <si>
    <t>(5,703</t>
  </si>
  <si>
    <t>(6,222</t>
  </si>
  <si>
    <t>Income before undistributed earnings of subsidiaries</t>
  </si>
  <si>
    <t>Undistributed earnings of subsidiaries</t>
  </si>
  <si>
    <t>Condensed statements of cash flows:</t>
  </si>
  <si>
    <t>Adjustments to reconcile net income to cash provided by operating activities:</t>
  </si>
  <si>
    <t>(37,684</t>
  </si>
  <si>
    <t>(23,748</t>
  </si>
  <si>
    <t>(28,914</t>
  </si>
  <si>
    <t>(2,205</t>
  </si>
  <si>
    <t>(2,031</t>
  </si>
  <si>
    <t>(273</t>
  </si>
  <si>
    <t>(5,804</t>
  </si>
  <si>
    <t>Cash flows from investing activities:</t>
  </si>
  <si>
    <t>Capital expenditures, net of sales</t>
  </si>
  <si>
    <t>Acquisition of bank holding company, net of cash and cash equivalents received</t>
  </si>
  <si>
    <t>(37,891</t>
  </si>
  <si>
    <t>Net cash provided by (used in) investing activities</t>
  </si>
  <si>
    <t>Condensed statements of cash flows (continued):</t>
  </si>
  <si>
    <t>Net (decrease) increase in advances from nonbank subsidiaries</t>
  </si>
  <si>
    <t>(10,632</t>
  </si>
  <si>
    <t>(2,838</t>
  </si>
  <si>
    <t>Redemption of preferred stock</t>
  </si>
  <si>
    <t>(50,000</t>
  </si>
  <si>
    <t>(20,439</t>
  </si>
  <si>
    <t>(41,238</t>
  </si>
  <si>
    <t>Proceeds from issuance of common stock, net of stock issuance costs</t>
  </si>
  <si>
    <t>(9,739</t>
  </si>
  <si>
    <t>(448</t>
  </si>
  <si>
    <t>(263</t>
  </si>
  <si>
    <t>(28,626</t>
  </si>
  <si>
    <t>(17,909</t>
  </si>
  <si>
    <t>(26,208</t>
  </si>
  <si>
    <t>(3,300</t>
  </si>
  <si>
    <t>(60,610</t>
  </si>
  <si>
    <t>(49,520</t>
  </si>
  <si>
    <t>(71,663</t>
  </si>
  <si>
    <t>Net change in cash and cash equivalents</t>
  </si>
  <si>
    <t>(39,791</t>
  </si>
  <si>
    <t>(36,453</t>
  </si>
  <si>
    <t>Cash and cash equivalents, beginning of year</t>
  </si>
  <si>
    <t>Cash and cash equivalents, end of year</t>
  </si>
  <si>
    <r>
      <t>Noncash Investing and Financing Activities</t>
    </r>
    <r>
      <rPr>
        <sz val="10"/>
        <color theme="1"/>
        <rFont val="Inherit"/>
      </rPr>
      <t xml:space="preserve"> — During 2012, the Company reclassified $50,000 of perpetual preferred stock pending redemption from equity to a liability.</t>
    </r>
  </si>
  <si>
    <t>Fair Value Measurements</t>
  </si>
  <si>
    <t>Fair Value Disclosures [Abstract]</t>
  </si>
  <si>
    <t>FAIR VALUE MEASUREMENTS</t>
  </si>
  <si>
    <t>Financial assets and financial liabilities measured at fair value on a recurring basis are as follow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U.S. agency mortgage-backed securities &amp; collateralized mortgage obligations</t>
  </si>
  <si>
    <t xml:space="preserve">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 Company obtains fair value measurements for investment securities from an independent pricing service and evaluates mortgage servicing rights for impairment using an independent valuation service. The vendors chosen by the Company are widely recognized vendors whose evaluations support the pricing functions of financial institutions, investment and mutual funds, and portfolio manager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Further details on the methods used to estimate the fair value of each class of financial instruments above are discussed below: </t>
  </si>
  <si>
    <r>
      <t>Investment Securities Available-for-Sale</t>
    </r>
    <r>
      <rPr>
        <sz val="10"/>
        <color theme="1"/>
        <rFont val="Inherit"/>
      </rPr>
      <t xml:space="preserv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t>
    </r>
  </si>
  <si>
    <t xml:space="preserve">Additionally, from time to time, certain assets are measured at fair value on a non-recurring basis. Adjustments to fair value generally result from the application of lower-of-cost-or-market accounting or write-downs of individual assets due to impairment. </t>
  </si>
  <si>
    <t>The following table presents information about the Company’s assets and liabilities measured at fair value on a non-recurring basis.</t>
  </si>
  <si>
    <t>Quoted Prices</t>
  </si>
  <si>
    <t>in Active</t>
  </si>
  <si>
    <t>Markets for</t>
  </si>
  <si>
    <t>Identical Assets (Level 1)</t>
  </si>
  <si>
    <t> (Level 2)</t>
  </si>
  <si>
    <t>Gains (Losses)</t>
  </si>
  <si>
    <t>Impaired loans</t>
  </si>
  <si>
    <t>(14,552</t>
  </si>
  <si>
    <t>Other real estate owned</t>
  </si>
  <si>
    <t>(12,665</t>
  </si>
  <si>
    <t>Long-lived assets to be disposed of by sale</t>
  </si>
  <si>
    <t xml:space="preserve">Identical Assets </t>
  </si>
  <si>
    <t xml:space="preserve">Inputs </t>
  </si>
  <si>
    <t>(23,224</t>
  </si>
  <si>
    <t>(14,441</t>
  </si>
  <si>
    <t>(599</t>
  </si>
  <si>
    <r>
      <t>Impaired Loans.</t>
    </r>
    <r>
      <rPr>
        <sz val="10"/>
        <color theme="1"/>
        <rFont val="Inherit"/>
      </rPr>
      <t xml:space="preserve">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t>
    </r>
    <r>
      <rPr>
        <sz val="10"/>
        <color rgb="FF000000"/>
        <rFont val="Inherit"/>
      </rPr>
      <t>December 31, 2014</t>
    </r>
    <r>
      <rPr>
        <sz val="10"/>
        <color theme="1"/>
        <rFont val="Inherit"/>
      </rPr>
      <t>, certain impaired loans with a carrying value of $</t>
    </r>
    <r>
      <rPr>
        <sz val="10"/>
        <color rgb="FF000000"/>
        <rFont val="Inherit"/>
      </rPr>
      <t>45,046</t>
    </r>
    <r>
      <rPr>
        <sz val="10"/>
        <color theme="1"/>
        <rFont val="Inherit"/>
      </rPr>
      <t xml:space="preserve"> were reduced by specific valuation allowance allocations of $</t>
    </r>
    <r>
      <rPr>
        <sz val="10"/>
        <color rgb="FF000000"/>
        <rFont val="Inherit"/>
      </rPr>
      <t>5,792</t>
    </r>
    <r>
      <rPr>
        <sz val="10"/>
        <color theme="1"/>
        <rFont val="Inherit"/>
      </rPr>
      <t xml:space="preserve"> and partial loan charge-offs of $</t>
    </r>
    <r>
      <rPr>
        <sz val="10"/>
        <color rgb="FF000000"/>
        <rFont val="Inherit"/>
      </rPr>
      <t>8,760</t>
    </r>
    <r>
      <rPr>
        <sz val="10"/>
        <color theme="1"/>
        <rFont val="Inherit"/>
      </rPr>
      <t xml:space="preserve"> resulting in a reported fair value of $</t>
    </r>
    <r>
      <rPr>
        <sz val="10"/>
        <color rgb="FF000000"/>
        <rFont val="Inherit"/>
      </rPr>
      <t>30,494</t>
    </r>
    <r>
      <rPr>
        <sz val="10"/>
        <color theme="1"/>
        <rFont val="Inherit"/>
      </rPr>
      <t xml:space="preserve">. As of </t>
    </r>
    <r>
      <rPr>
        <sz val="10"/>
        <color rgb="FF000000"/>
        <rFont val="Inherit"/>
      </rPr>
      <t>December 31, 2013</t>
    </r>
    <r>
      <rPr>
        <sz val="10"/>
        <color theme="1"/>
        <rFont val="Inherit"/>
      </rPr>
      <t>, certain impaired loans with a carrying value of $</t>
    </r>
    <r>
      <rPr>
        <sz val="10"/>
        <color rgb="FF000000"/>
        <rFont val="Inherit"/>
      </rPr>
      <t>80,526</t>
    </r>
    <r>
      <rPr>
        <sz val="10"/>
        <color theme="1"/>
        <rFont val="Inherit"/>
      </rPr>
      <t xml:space="preserve"> were reduced by specific valuation allowance allocations of $</t>
    </r>
    <r>
      <rPr>
        <sz val="10"/>
        <color rgb="FF000000"/>
        <rFont val="Inherit"/>
      </rPr>
      <t>8,929</t>
    </r>
    <r>
      <rPr>
        <sz val="10"/>
        <color theme="1"/>
        <rFont val="Inherit"/>
      </rPr>
      <t xml:space="preserve"> and partial loan charge-offs of $</t>
    </r>
    <r>
      <rPr>
        <sz val="10"/>
        <color rgb="FF000000"/>
        <rFont val="Inherit"/>
      </rPr>
      <t>14,295</t>
    </r>
    <r>
      <rPr>
        <sz val="10"/>
        <color theme="1"/>
        <rFont val="Inherit"/>
      </rPr>
      <t xml:space="preserve"> resulting in a reported fair value of $</t>
    </r>
    <r>
      <rPr>
        <sz val="10"/>
        <color rgb="FF000000"/>
        <rFont val="Inherit"/>
      </rPr>
      <t>57,302</t>
    </r>
    <r>
      <rPr>
        <sz val="10"/>
        <color theme="1"/>
        <rFont val="Inherit"/>
      </rPr>
      <t xml:space="preserve">. </t>
    </r>
  </si>
  <si>
    <r>
      <t xml:space="preserve">OREO. </t>
    </r>
    <r>
      <rPr>
        <sz val="10"/>
        <color theme="1"/>
        <rFont val="Inherit"/>
      </rPr>
      <t xml:space="preserve">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t>
    </r>
  </si>
  <si>
    <r>
      <t>Long-lived Assets to be Disposed of by Sale.</t>
    </r>
    <r>
      <rPr>
        <sz val="10"/>
        <color theme="1"/>
        <rFont val="Inherit"/>
      </rPr>
      <t xml:space="preserv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t>
    </r>
    <r>
      <rPr>
        <sz val="10"/>
        <color rgb="FF000000"/>
        <rFont val="Inherit"/>
      </rPr>
      <t>December 31, 2014</t>
    </r>
    <r>
      <rPr>
        <sz val="10"/>
        <color theme="1"/>
        <rFont val="Inherit"/>
      </rPr>
      <t>, long-lived assets to be disposed of by sale with carrying values of $</t>
    </r>
    <r>
      <rPr>
        <sz val="10"/>
        <color rgb="FF000000"/>
        <rFont val="Inherit"/>
      </rPr>
      <t>1,785</t>
    </r>
    <r>
      <rPr>
        <sz val="10"/>
        <color theme="1"/>
        <rFont val="Inherit"/>
      </rPr>
      <t xml:space="preserve"> that were reduced by write-downs of $</t>
    </r>
    <r>
      <rPr>
        <sz val="10"/>
        <color rgb="FF000000"/>
        <rFont val="Inherit"/>
      </rPr>
      <t>702</t>
    </r>
    <r>
      <rPr>
        <sz val="10"/>
        <color theme="1"/>
        <rFont val="Inherit"/>
      </rPr>
      <t xml:space="preserve"> charged to other expense resulting in a reported fair value of $</t>
    </r>
    <r>
      <rPr>
        <sz val="10"/>
        <color rgb="FF000000"/>
        <rFont val="Inherit"/>
      </rPr>
      <t>1,083</t>
    </r>
    <r>
      <rPr>
        <sz val="10"/>
        <color theme="1"/>
        <rFont val="Inherit"/>
      </rPr>
      <t xml:space="preserve">. As of </t>
    </r>
    <r>
      <rPr>
        <sz val="10"/>
        <color rgb="FF000000"/>
        <rFont val="Inherit"/>
      </rPr>
      <t>December 31, 2013</t>
    </r>
    <r>
      <rPr>
        <sz val="10"/>
        <color theme="1"/>
        <rFont val="Inherit"/>
      </rPr>
      <t>, the Company had long-lived assets to be disposed of by sale of $</t>
    </r>
    <r>
      <rPr>
        <sz val="10"/>
        <color rgb="FF000000"/>
        <rFont val="Inherit"/>
      </rPr>
      <t>1,785</t>
    </r>
    <r>
      <rPr>
        <sz val="10"/>
        <color theme="1"/>
        <rFont val="Inherit"/>
      </rPr>
      <t xml:space="preserve"> that were reduced by write-downs of $599 charged to other expense resulting in a reported fair value of $1,186.</t>
    </r>
  </si>
  <si>
    <r>
      <t xml:space="preserve">In addition, mortgage loans held for sale are required to be measured at the lower of cost or fair value. The fair value of mortgage loans held for sale is based upon binding contracts or quotes or bids from third party investors. As of </t>
    </r>
    <r>
      <rPr>
        <sz val="10"/>
        <color rgb="FF000000"/>
        <rFont val="Inherit"/>
      </rPr>
      <t>December 31, 2014</t>
    </r>
    <r>
      <rPr>
        <sz val="10"/>
        <color theme="1"/>
        <rFont val="Inherit"/>
      </rPr>
      <t xml:space="preserve"> and </t>
    </r>
    <r>
      <rPr>
        <sz val="10"/>
        <color rgb="FF000000"/>
        <rFont val="Inherit"/>
      </rPr>
      <t>2013</t>
    </r>
    <r>
      <rPr>
        <sz val="10"/>
        <color theme="1"/>
        <rFont val="Inherit"/>
      </rPr>
      <t>, all mortgage loans held for sale were recorded at cost.</t>
    </r>
  </si>
  <si>
    <t>The following table presents additional quantitative information about assets measured at fair value on a non-recurring basis and for which the Company has utilized Level 3 inputs to determine fair values:</t>
  </si>
  <si>
    <t>Valuation</t>
  </si>
  <si>
    <t>Technique</t>
  </si>
  <si>
    <t>Range</t>
  </si>
  <si>
    <t>(Weighted Average)</t>
  </si>
  <si>
    <t>Appraisal</t>
  </si>
  <si>
    <t>Appraisal adjustment</t>
  </si>
  <si>
    <t>-</t>
  </si>
  <si>
    <t>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t>
  </si>
  <si>
    <r>
      <t>Financial Assets.</t>
    </r>
    <r>
      <rPr>
        <sz val="10"/>
        <color theme="1"/>
        <rFont val="Inherit"/>
      </rPr>
      <t xml:space="preserve">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t>
    </r>
  </si>
  <si>
    <r>
      <t>Financial Liabilities.</t>
    </r>
    <r>
      <rPr>
        <sz val="10"/>
        <color theme="1"/>
        <rFont val="Inherit"/>
      </rPr>
      <t xml:space="preserve">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carrying values of the interest bearing demand notes to the United States Treasury are deemed an approximation of fair values due to the frequent repayment and repricing at market rates. The floating rate subordinated debenture, floating rate subordinated term loan, fixed rate notes payable, fixed rate subordinated term debt, fixed rate subordinated debentures and capital lease obligation are estimated by discounting future cash flows using current rates for advances with similar characteristics. The carrying value of the preferred stock pending redemption approximates fair value due to the short-term nature of this instrument. </t>
    </r>
  </si>
  <si>
    <r>
      <t>Commitments to Extend Credit and Standby Letters of Credit.</t>
    </r>
    <r>
      <rPr>
        <sz val="10"/>
        <color theme="1"/>
        <rFont val="Inherit"/>
      </rPr>
      <t xml:space="preserve"> The fair value of commitments to extend credit and standby letters of credit, based on fees currently charged to enter into similar agreements, is not significant.</t>
    </r>
  </si>
  <si>
    <t>A summary of the estimated fair values of financial instruments follows:</t>
  </si>
  <si>
    <t>`</t>
  </si>
  <si>
    <t>Carrying Amount</t>
  </si>
  <si>
    <t>Financial assets:</t>
  </si>
  <si>
    <t>Investment securities available-for-sale</t>
  </si>
  <si>
    <t>Investment securities held-to-maturity</t>
  </si>
  <si>
    <t>Mortgage servicing rights, net</t>
  </si>
  <si>
    <t>Total financial assets</t>
  </si>
  <si>
    <t>Financial liabilities:</t>
  </si>
  <si>
    <t>Total deposits, excluding time deposits</t>
  </si>
  <si>
    <t>Time deposits</t>
  </si>
  <si>
    <t>Total financial liabilities</t>
  </si>
  <si>
    <t>Related Party Transactions</t>
  </si>
  <si>
    <t>Related Party Transactions [Abstract]</t>
  </si>
  <si>
    <t>RELATED PARTY TRANSACTIONS</t>
  </si>
  <si>
    <t>The Company conducts banking transactions in the ordinary course of business with related parties, including directors, executive officers, shareholders and their associates, on the same terms as those prevailing at the same time for comparable transactions with unrelated persons and that do not involve more than a normal risk of collectibility or present other unfavorable features.</t>
  </si>
  <si>
    <t xml:space="preserve">Certain executive officers, directors and greater than 5% shareholders of the Company and certain entities and individuals related to such persons, incurred indebtedness in the form of loans, as customers, of $25,794 and $24,669 at December 31, 2014 and 2013, respectively. During 2014, new loans and advances on existing loans of $9,519 were funded and loan repayments totaled $9,342. These loans were made on substantially the same terms, including interest rates and collateral, as those prevailing at the time for comparable loans with persons not related to the Company. </t>
  </si>
  <si>
    <t>During 2014, the Company repurchased an aggregate of 37,615 shares of its Class A common stock from two directors and one greater than 10% shareholder of the Company at a weighted average price of $24.96 per share. The repurchases were made in privately negotiated transactions pursuant to a stock repurchase program approved by the Company's Board of Directors in November 2013. For additional information regarding the Company's stock repurchases, see Note 13 - Capital Stock and Dividend Restrictions.</t>
  </si>
  <si>
    <r>
      <t>The Company purchases property, casualty and other insurance through an agency in which a director of the Company, whose term as a director ended in May 2013, has a controlling ownership interest. The Company paid insurance premiums to the agency of $</t>
    </r>
    <r>
      <rPr>
        <sz val="10"/>
        <color rgb="FF000000"/>
        <rFont val="Inherit"/>
      </rPr>
      <t>764</t>
    </r>
    <r>
      <rPr>
        <sz val="10"/>
        <color theme="1"/>
        <rFont val="Inherit"/>
      </rPr>
      <t xml:space="preserve"> and $</t>
    </r>
    <r>
      <rPr>
        <sz val="10"/>
        <color rgb="FF000000"/>
        <rFont val="Inherit"/>
      </rPr>
      <t>839</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leases an aircraft from an entity wholly-owned by the chairman of the Company’s Board of Directors. Under the terms of the lease, the Company pays a fee for each flight hour plus certain third party operating expenses related to the aircraf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paid total fees and operating expenses of $</t>
    </r>
    <r>
      <rPr>
        <sz val="10"/>
        <color rgb="FF000000"/>
        <rFont val="Inherit"/>
      </rPr>
      <t>306</t>
    </r>
    <r>
      <rPr>
        <sz val="10"/>
        <color theme="1"/>
        <rFont val="Inherit"/>
      </rPr>
      <t>, $</t>
    </r>
    <r>
      <rPr>
        <sz val="10"/>
        <color rgb="FF000000"/>
        <rFont val="Inherit"/>
      </rPr>
      <t>309</t>
    </r>
    <r>
      <rPr>
        <sz val="10"/>
        <color theme="1"/>
        <rFont val="Inherit"/>
      </rPr>
      <t xml:space="preserve"> and $</t>
    </r>
    <r>
      <rPr>
        <sz val="10"/>
        <color rgb="FF000000"/>
        <rFont val="Inherit"/>
      </rPr>
      <t>262</t>
    </r>
    <r>
      <rPr>
        <sz val="10"/>
        <color theme="1"/>
        <rFont val="Inherit"/>
      </rPr>
      <t xml:space="preserve">, respectively, for its use of the aircraft. In addition, the Company leases a portion of its hanger and provides pilot services to the related entit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eived payments from the related entity of $</t>
    </r>
    <r>
      <rPr>
        <sz val="10"/>
        <color rgb="FF000000"/>
        <rFont val="Inherit"/>
      </rPr>
      <t>77</t>
    </r>
    <r>
      <rPr>
        <sz val="10"/>
        <color theme="1"/>
        <rFont val="Inherit"/>
      </rPr>
      <t>, $</t>
    </r>
    <r>
      <rPr>
        <sz val="10"/>
        <color rgb="FF000000"/>
        <rFont val="Inherit"/>
      </rPr>
      <t>61</t>
    </r>
    <r>
      <rPr>
        <sz val="10"/>
        <color theme="1"/>
        <rFont val="Inherit"/>
      </rPr>
      <t xml:space="preserve"> and $</t>
    </r>
    <r>
      <rPr>
        <sz val="10"/>
        <color rgb="FF000000"/>
        <rFont val="Inherit"/>
      </rPr>
      <t>47</t>
    </r>
    <r>
      <rPr>
        <sz val="10"/>
        <color theme="1"/>
        <rFont val="Inherit"/>
      </rPr>
      <t>, respectively, for hanger use, pilot fees and reimbursement of certain third party operating expenses related to the chairman’s personal use of the aircraft.</t>
    </r>
  </si>
  <si>
    <r>
      <t xml:space="preserve">The Company purchases services from an entity in which </t>
    </r>
    <r>
      <rPr>
        <sz val="10"/>
        <color rgb="FF000000"/>
        <rFont val="Inherit"/>
      </rPr>
      <t>one</t>
    </r>
    <r>
      <rPr>
        <sz val="10"/>
        <color theme="1"/>
        <rFont val="Inherit"/>
      </rPr>
      <t xml:space="preserve"> greater than </t>
    </r>
    <r>
      <rPr>
        <sz val="10"/>
        <color rgb="FF000000"/>
        <rFont val="Inherit"/>
      </rPr>
      <t>5%</t>
    </r>
    <r>
      <rPr>
        <sz val="10"/>
        <color theme="1"/>
        <rFont val="Inherit"/>
      </rPr>
      <t xml:space="preserve"> shareholder and </t>
    </r>
    <r>
      <rPr>
        <sz val="10"/>
        <color rgb="FF000000"/>
        <rFont val="Inherit"/>
      </rPr>
      <t>six</t>
    </r>
    <r>
      <rPr>
        <sz val="10"/>
        <color theme="1"/>
        <rFont val="Inherit"/>
      </rPr>
      <t xml:space="preserve"> directors of the Company, including the chairman and executive vice chairman of the Board of Directors, have an aggregate ownership interest of </t>
    </r>
    <r>
      <rPr>
        <sz val="10"/>
        <color rgb="FF000000"/>
        <rFont val="Inherit"/>
      </rPr>
      <t>18%</t>
    </r>
    <r>
      <rPr>
        <sz val="10"/>
        <color theme="1"/>
        <rFont val="Inherit"/>
      </rPr>
      <t xml:space="preserve">, and in which one director is the chairman and two directors are members of the board of such entity. Services provided for the Company’s benefit include shareholder education and communication, strategic enterprise planning and corporate governance consultat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paid $</t>
    </r>
    <r>
      <rPr>
        <sz val="10"/>
        <color rgb="FF000000"/>
        <rFont val="Inherit"/>
      </rPr>
      <t>255</t>
    </r>
    <r>
      <rPr>
        <sz val="10"/>
        <color theme="1"/>
        <rFont val="Inherit"/>
      </rPr>
      <t>, $</t>
    </r>
    <r>
      <rPr>
        <sz val="10"/>
        <color rgb="FF000000"/>
        <rFont val="Inherit"/>
      </rPr>
      <t>224</t>
    </r>
    <r>
      <rPr>
        <sz val="10"/>
        <color theme="1"/>
        <rFont val="Inherit"/>
      </rPr>
      <t xml:space="preserve"> and $</t>
    </r>
    <r>
      <rPr>
        <sz val="10"/>
        <color rgb="FF000000"/>
        <rFont val="Inherit"/>
      </rPr>
      <t>243</t>
    </r>
    <r>
      <rPr>
        <sz val="10"/>
        <color theme="1"/>
        <rFont val="Inherit"/>
      </rPr>
      <t xml:space="preserve">, respectively, for these services. </t>
    </r>
  </si>
  <si>
    <r>
      <t xml:space="preserve">During </t>
    </r>
    <r>
      <rPr>
        <sz val="10"/>
        <color rgb="FF000000"/>
        <rFont val="Inherit"/>
      </rPr>
      <t>2012</t>
    </r>
    <r>
      <rPr>
        <sz val="10"/>
        <color theme="1"/>
        <rFont val="Inherit"/>
      </rPr>
      <t>, the Company entered into a contract with an entity wholly-owned by a director of the Company to provide construction management and advisory services related to the construction of a bank office building. Under the terms of the agreement, the entity will receive payments equal to the lesser of a fixed price of $</t>
    </r>
    <r>
      <rPr>
        <sz val="10"/>
        <color rgb="FF000000"/>
        <rFont val="Inherit"/>
      </rPr>
      <t>180</t>
    </r>
    <r>
      <rPr>
        <sz val="10"/>
        <color theme="1"/>
        <rFont val="Inherit"/>
      </rPr>
      <t xml:space="preserve"> or </t>
    </r>
    <r>
      <rPr>
        <sz val="10"/>
        <color rgb="FF000000"/>
        <rFont val="Inherit"/>
      </rPr>
      <t>4%</t>
    </r>
    <r>
      <rPr>
        <sz val="10"/>
        <color theme="1"/>
        <rFont val="Inherit"/>
      </rPr>
      <t xml:space="preserve"> of the actual construction contract price, with an initial payment of $</t>
    </r>
    <r>
      <rPr>
        <sz val="10"/>
        <color rgb="FF000000"/>
        <rFont val="Inherit"/>
      </rPr>
      <t>60</t>
    </r>
    <r>
      <rPr>
        <sz val="10"/>
        <color theme="1"/>
        <rFont val="Inherit"/>
      </rPr>
      <t xml:space="preserve"> due upon execution of the agreement and the remainder due in two equal installments over a two year period. Under the terms of the contract, the Company paid the entity </t>
    </r>
    <r>
      <rPr>
        <sz val="10"/>
        <color rgb="FF000000"/>
        <rFont val="Inherit"/>
      </rPr>
      <t>$60</t>
    </r>
    <r>
      <rPr>
        <sz val="10"/>
        <color theme="1"/>
        <rFont val="Inherit"/>
      </rPr>
      <t xml:space="preserve"> during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In conjunction with an acquisition in 2008, the Company assumed certain existing deferred compensatory agreements. Under the terms of one such agreement, the Company is required to make cash payments to a director of the Company for the promotion of growth and development of new business through December 31, 2011. The total amount due under the agreement was fixed prior to the acquisition date at $</t>
    </r>
    <r>
      <rPr>
        <sz val="10"/>
        <color rgb="FF000000"/>
        <rFont val="Inherit"/>
      </rPr>
      <t>577</t>
    </r>
    <r>
      <rPr>
        <sz val="10"/>
        <color theme="1"/>
        <rFont val="Inherit"/>
      </rPr>
      <t xml:space="preserve">, with a portion to be paid over </t>
    </r>
    <r>
      <rPr>
        <sz val="10"/>
        <color rgb="FF000000"/>
        <rFont val="Inherit"/>
      </rPr>
      <t>4 years</t>
    </r>
    <r>
      <rPr>
        <sz val="10"/>
        <color theme="1"/>
        <rFont val="Inherit"/>
      </rPr>
      <t xml:space="preserve"> and the remaining balance due in January 2012. As additional consideration under the agreement, the director provided, among other things, a covenant not to compete. Under the terms of the agreement, the Company made cash payments of $</t>
    </r>
    <r>
      <rPr>
        <sz val="10"/>
        <color rgb="FF000000"/>
        <rFont val="Inherit"/>
      </rPr>
      <t>424</t>
    </r>
    <r>
      <rPr>
        <sz val="10"/>
        <color theme="1"/>
        <rFont val="Inherit"/>
      </rPr>
      <t xml:space="preserve"> during </t>
    </r>
    <r>
      <rPr>
        <sz val="10"/>
        <color rgb="FF000000"/>
        <rFont val="Inherit"/>
      </rPr>
      <t>2012</t>
    </r>
    <r>
      <rPr>
        <sz val="10"/>
        <color theme="1"/>
        <rFont val="Inherit"/>
      </rPr>
      <t>.</t>
    </r>
  </si>
  <si>
    <r>
      <t xml:space="preserve">A director of the Company was party to an agreement to guarantee the payment of interest on loans between FIB and an unrelated third party borrower through December 31, 2012. Under the terms of the interest guaranty agreement, the director made interest payments to FIB on behalf of the borrower of $815 in </t>
    </r>
    <r>
      <rPr>
        <sz val="10"/>
        <color rgb="FF000000"/>
        <rFont val="Inherit"/>
      </rPr>
      <t>2012</t>
    </r>
    <r>
      <rPr>
        <sz val="10"/>
        <color theme="1"/>
        <rFont val="Inherit"/>
      </rPr>
      <t xml:space="preserve">. In addition, the director pledged to FIB collateral for the loans of the unrelated third party borrower. During </t>
    </r>
    <r>
      <rPr>
        <sz val="10"/>
        <color rgb="FF000000"/>
        <rFont val="Inherit"/>
      </rPr>
      <t>2012</t>
    </r>
    <r>
      <rPr>
        <sz val="10"/>
        <color theme="1"/>
        <rFont val="Inherit"/>
      </rPr>
      <t>, the collateral was liquidated and proceeds of $7,998 were applied to the outstanding principal balances of the loans.</t>
    </r>
  </si>
  <si>
    <t>Authoritative Accounting Guidance</t>
  </si>
  <si>
    <t>Accounting Changes and Error Corrections [Abstract]</t>
  </si>
  <si>
    <t>AUTHORITATIVE ACCOUNTING GUIDANCE</t>
  </si>
  <si>
    <r>
      <t>ASU 2014-01 “Investments-Equity Method and Joint Ventures (Topic 323): Accounting for Investments in Qualified Affordable Housing Projects.”</t>
    </r>
    <r>
      <rPr>
        <sz val="10"/>
        <color theme="1"/>
        <rFont val="Inherit"/>
      </rPr>
      <t xml:space="preserve"> The amendments in ASU 2014-01 permit reporting entities to make an accounting policy election to account for their investments in qualified affordable housing projects using the proportional amortization method if certain conditions are met. The evaluation of whether conditions have been met to apply the proportional amortization method is conducted at the time of initial investment and subsequently reevaluated if there is a change in the nature of the investment or a change in the relationship with the limited liability entity that could result in the conditions no longer being met. The decision to apply the proportional amortization method of accounting should be applied consistently to all qualifying affordable housing project investments rather than on an individual investment basis. Under the proportional amortization method, an entity amortizes the initial cost of the investment in proportion to the tax credits and other tax benefits received and recognizes the net investment performance in the income statement as a component of income tax expense or benefit. The amendments in ASU 2014-01 are effective for the Company for annual reporting periods and interim reporting periods within those annual periods, beginning after December 15, 2014, with early adoption permitted. </t>
    </r>
  </si>
  <si>
    <t xml:space="preserve">The Company adopted the amendments in ASU 2014-01 effective January 1, 2014. As of December 31, 2014, the Company had four investments in qualified affordable housing projects with an aggregate carrying value of $5,084 included in other assets on the Company's consolidated balance sheet. The Company elected to account for these investments using the proportional amortization method. During 2014, income tax benefits associated with these projects of $27 were recognized as a component of income tax expense. The Company has commitments to invest additional amounts in these projects of $6,943 in 2015, $37 annually in 2016 through 2021, and $26 annually in 2022 and 2023. </t>
  </si>
  <si>
    <r>
      <t xml:space="preserve">ASU 2014-04 “Receivables-Troubled Debt Restructurings by Creditors (Subtopic 310-40): Reclassification of Residential Real Estate Collateralized Consumer Mortgage Loans upon Foreclosure.” </t>
    </r>
    <r>
      <rPr>
        <sz val="10"/>
        <color theme="1"/>
        <rFont val="Inherit"/>
      </rPr>
      <t>The amendments in</t>
    </r>
    <r>
      <rPr>
        <b/>
        <sz val="10"/>
        <color theme="1"/>
        <rFont val="Inherit"/>
      </rPr>
      <t xml:space="preserve"> </t>
    </r>
    <r>
      <rPr>
        <sz val="10"/>
        <color theme="1"/>
        <rFont val="Inherit"/>
      </rPr>
      <t>ASU 2014-04 clarify that an in-substance repossession or foreclosures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through a similar legal agreement. The amendments in ASU 2014-04 also require interim and annual disclosure of both (i) the amount of foreclosed residential real estate property held by the creditor and (ii) the recorded investment in consumer mortgage loans collateralized by residential real estate property that are in the process of foreclosure. The amendments in ASU 2014-04 are effective for the Company for annual periods, and interim periods within those annual periods, beginning after December 15, 2014 using either a modified retrospective transition method or a prospective transition method. The Company does not expect the amendments in ASU 2014-04 to have a material impact on the Company’s consolidated financial statements, results of operations or liquidity.</t>
    </r>
  </si>
  <si>
    <r>
      <t>ASU 2014-09 "Revenue from Contracts with Customers."</t>
    </r>
    <r>
      <rPr>
        <sz val="10"/>
        <color theme="1"/>
        <rFont val="Inherit"/>
      </rPr>
      <t xml:space="preserve"> The amendments in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amendments in ASU 2014-09 are effective for the Company for fiscal years beginning after December 15, 2016, including interim periods within that reporting period, and may be adopted retrospectively to each prior reporting period presented or retrospectively with the cumulative effect of initial adoption recognized at the date of initial application. The Company is currently evaluating the new guidance to determine the impact it will have on its consolidated financial statements, results of operations or liquidity. </t>
    </r>
  </si>
  <si>
    <r>
      <t>ASU 2014-11 "Repurchase-to-Maturity Transactions, Repurchase Financings, and Disclosures."</t>
    </r>
    <r>
      <rPr>
        <sz val="10"/>
        <color theme="1"/>
        <rFont val="Inherit"/>
      </rPr>
      <t xml:space="preserve"> The amendments in ASU 2014-11 expand secured borrowing treatment for certain repurchase agreements. Under the amendments in ASU 2014-11, repurchase-to-maturity transactions and repurchase agreements executed as repurchase financing transactions are required to be accounted for as secured borrowings. ASU 2014-11 requires additional disclosures about certain transactions accounted for as a sale in which the transferor retains substantially all of the exposure to the economic return on the transferred financial assets through an agreement with the same counterparty. ASU 2014-11 also requires disclosure of the types of collateral pledged and liabilities associated with an entity's repurchase agreements, securities lending transactions and repurchase-to-maturity transactions accounted for as secured borrowings. The accounting changes included in the amendments in ASU 2014-11 are effective for the Company on January 1, 2015. The disclosure requirements set forth in the amendment in ASU 2014-11 are effective for the Company for interim and annual periods beginning after December 31, 2014. Adoption of the amendments in ASU 2014-11 will not have a material impact on the Company’s consolidated financial statements, results of operations or liquidity.</t>
    </r>
  </si>
  <si>
    <r>
      <t xml:space="preserve">ASU 2014-12 "Accounting for Share-Based Payments When the Terms of an Award Provide That a Performance Target Could be Achieved after the Requisite Service Period." </t>
    </r>
    <r>
      <rPr>
        <sz val="10"/>
        <color theme="1"/>
        <rFont val="Inherit"/>
      </rPr>
      <t>ASU 2014-12 amends Accounting Standards Codification ("ASC") Topic 718, Compensation-Stock Compensation, to clarify that a performance target that affects the vesting of a share-based payment award and that could be achieved after the requisite service period should be treated as a performance condition that affects the vesting of the award. ASU 2014-12 further clarifies that the requisite service period ends when the employees can cease rendering service and still be eligible to vest in the award if the performance target is achieved. The amendments in ASU 2014-12 are effective for annual periods and interim periods within those annual periods beginning after December 15, 2015. The amendments in ASU 2014-12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ASU 2014-12 will not have a material impact on the Company’s consolidated financial statements, results of operations or liquidity.</t>
    </r>
  </si>
  <si>
    <r>
      <t xml:space="preserve">ASU 2014-14 "Classification of Certain Government-Guaranteed Mortgage Loans upon Foreclosure." </t>
    </r>
    <r>
      <rPr>
        <sz val="10"/>
        <color theme="1"/>
        <rFont val="Inherit"/>
      </rPr>
      <t>ASU 2014-14 updates ASC Subtopic 310-40, Receivables-Troubled Debt Restructurings by Creditors, to require that a mortgage loan be derecognized and that a separate other receivable be recognized upon foreclosure if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ny amount of the claim that is determined on the basis of the fair value of the real estate is fixed at the time of foreclosure. ASU 2014-14 provides that, upon foreclosure, the separate other receivable should be measured based on the amount of the loan balance (principal and interest) expected to be recovered from the guarantor. The amendments in ASU 2014-14 are effective for the Company for annual periods, and interim periods within those annual periods, beginning after December 15, 2014 and may adopted using either a prospective transition method or a modified retrospective transition method. The amendments in ASU 2014-12 will not have a material impact on the Company’s consolidated financial statements, results of operations or liquidity.</t>
    </r>
  </si>
  <si>
    <r>
      <t>ASU 2014-16 "Determining Whether the Host Contract in a Hybrid Financial Instrument Issued in the Form of a Share is More Akin to Debt or to Equity."</t>
    </r>
    <r>
      <rPr>
        <sz val="10"/>
        <color theme="1"/>
        <rFont val="Inherit"/>
      </rPr>
      <t xml:space="preserve"> The amendments in ASU 2014-16 clarify that an entity should consider all relevant terms and features-including the embedded derivative feature being evaluated for bifurcation-in evaluating the nature of the host contract within a hybrid financial instrument. The amendments further clarify that no single term or feature would necessarily determine the economic characteristics and risk of the host contract. Rather, the nature of the host contract depends upon the economic characteristics and risk of the entire hybrid financial instrument. The amendments in ASU 2014-16 are effective for the Company for annual periods, and interim periods within those annual periods, beginning after December 15, 2015.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will not have a material impact on the Company’s consolidated financial statements, results of operations or liquidity.</t>
    </r>
  </si>
  <si>
    <t>Subsequent Events</t>
  </si>
  <si>
    <t>Subsequent Events [Abstract]</t>
  </si>
  <si>
    <t>SUBSEQUENT EVENTS</t>
  </si>
  <si>
    <r>
      <t xml:space="preserve">Subsequent events have been evaluated for potential recognition and disclosure through the date financial statements were filed with the Securities and Exchange Commission. On January 22, 2015, the Company declared a quarterly dividend to common shareholders of $0.20 per share, paid on February 13, 2015 to shareholders of record as of February 2, 2015. On </t>
    </r>
    <r>
      <rPr>
        <sz val="10"/>
        <color rgb="FF000000"/>
        <rFont val="Times New Roman"/>
        <family val="1"/>
      </rPr>
      <t>January 22, 2015</t>
    </r>
    <r>
      <rPr>
        <sz val="10"/>
        <color theme="1"/>
        <rFont val="Inherit"/>
      </rPr>
      <t xml:space="preserve">, the Company's board of directors approved the repurchase of up to </t>
    </r>
    <r>
      <rPr>
        <sz val="10"/>
        <color rgb="FF000000"/>
        <rFont val="Times New Roman"/>
        <family val="1"/>
      </rPr>
      <t>1,000,000</t>
    </r>
    <r>
      <rPr>
        <sz val="10"/>
        <color theme="1"/>
        <rFont val="Inherit"/>
      </rPr>
      <t xml:space="preserve"> shares of the Company's outstanding Class A common stock from time to time through open market or privately negotiated transactions, as market and business conditions permit. Share repurchases will be conducted in a manner intended to comply with the safe harbor provisions of Rule 10b-18 promulgated under the Securities Exchange Act of 1934, as amended. Repurchased shares will be returned to authorized but unissued shares of Class A common stock in accordance with Montana law. No other events requiring recognition or disclosure were identified.</t>
    </r>
  </si>
  <si>
    <t>Summary of Significant Accounting Policies (Policies)</t>
  </si>
  <si>
    <t>Consolidation Policy</t>
  </si>
  <si>
    <t>Use of Estimates</t>
  </si>
  <si>
    <r>
      <t>Use of Estimates.</t>
    </r>
    <r>
      <rPr>
        <sz val="10"/>
        <color theme="1"/>
        <rFont val="Inherit"/>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the valuation of goodwill, fair valuations</t>
    </r>
  </si>
  <si>
    <t>Cash and Cash Equivalents</t>
  </si>
  <si>
    <t>Loans and Allowance for Loan Losses</t>
  </si>
  <si>
    <r>
      <t>Allowance for Loan Losses</t>
    </r>
    <r>
      <rPr>
        <sz val="10"/>
        <color theme="1"/>
        <rFont val="Inherit"/>
      </rPr>
      <t>. The allowance for loan losses is established through a provision for loan losses which is charged to expense. Loans, or portions thereof, are charged against the allowance for loan losses when management believes that the collecti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e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t>
    </r>
  </si>
  <si>
    <t>Goodwill and Core Deposit Intangibles</t>
  </si>
  <si>
    <t>Impairment of Long-Lived Assets</t>
  </si>
  <si>
    <t>Restricted Equity Securities</t>
  </si>
  <si>
    <t>Derivatives and Hedging Activities</t>
  </si>
  <si>
    <t>Income From Fiduciary Activities</t>
  </si>
  <si>
    <t>Earnings Per Common Share</t>
  </si>
  <si>
    <t>Comprehensive Income</t>
  </si>
  <si>
    <t>Segment Reporting</t>
  </si>
  <si>
    <t>Advertising Costs</t>
  </si>
  <si>
    <t>Transfers of Financial Assets</t>
  </si>
  <si>
    <t>Fair Value of Financial Instruments, Policy</t>
  </si>
  <si>
    <t>Acquisitions (Tables)</t>
  </si>
  <si>
    <t>Schedule of Recognized Identifiable Assets Acquired and Liabilities Assumed</t>
  </si>
  <si>
    <t>Certain Loans Acquired in Transfer Not Accounted for as Debt Securities Acquired During Period</t>
  </si>
  <si>
    <t>Business Acquisition, Pro Forma Information</t>
  </si>
  <si>
    <t>Investment Securities (Tables)</t>
  </si>
  <si>
    <t>Amortized Cost and Approximate Fair Values of Investment Securities</t>
  </si>
  <si>
    <t>Gross Unrealized Losses and Fair Values of Investment Securities</t>
  </si>
  <si>
    <t>Maturities of Investment Securities</t>
  </si>
  <si>
    <t>All other investment securities maturities are shown at contractual maturity dates.</t>
  </si>
  <si>
    <t>Loans (Tables)</t>
  </si>
  <si>
    <t>Schedule of Loans by Class</t>
  </si>
  <si>
    <t>Deteriorated Loans Transferred in</t>
  </si>
  <si>
    <t>Schedule of Recorded Investment in Past Due Loans by Class</t>
  </si>
  <si>
    <t xml:space="preserve">The following tables present the contractual aging of the Company’s recorded investment in past due loans by class as of the period indicated: </t>
  </si>
  <si>
    <t>Schedule of Recorded Investment in Impaired Loans</t>
  </si>
  <si>
    <t>The following tables present information on the Company’s recorded investment in impaired loans as of dates indicated:</t>
  </si>
  <si>
    <t>Schedule of Average Recorded Investment In and Income Recognized on Impaired Loans</t>
  </si>
  <si>
    <t>Schedule of Loans Renegotiated in Troubled Debt Restructurings</t>
  </si>
  <si>
    <t>Schedule of Recorded Investment in Criticized Loans by Class and Credit Quality Indicator</t>
  </si>
  <si>
    <t>Allowance for Loan Losses (Tables)</t>
  </si>
  <si>
    <t>Schedule of Allowance for Loan Losses by Portfolio Segment</t>
  </si>
  <si>
    <t>Premises and Equipment (Tables)</t>
  </si>
  <si>
    <t>Premises and Equipment and Related Accumulated Depreciation</t>
  </si>
  <si>
    <t>Company - Owned Life Insurance (Tables)</t>
  </si>
  <si>
    <t>Schedule of Life Insurance Corporate or Bank Owned</t>
  </si>
  <si>
    <t>Other Real Estate Owned (Tables)</t>
  </si>
  <si>
    <t>Other Real Estate Owned Roll Forward</t>
  </si>
  <si>
    <t>Mortgage Servicing Rights (Tables)</t>
  </si>
  <si>
    <t>Schedule of Servicing Assets at Amortized Value</t>
  </si>
  <si>
    <t>Deposits (Tables)</t>
  </si>
  <si>
    <t>Schedule of Deposits, By Type</t>
  </si>
  <si>
    <t>Schedule of Maturities of Time Deposits</t>
  </si>
  <si>
    <t>Long-Term Debt and Other Borrowed Funds (Tables)</t>
  </si>
  <si>
    <t>Summary of Long-Term Debt</t>
  </si>
  <si>
    <t>Schedule of Maturities of Long-term Debt</t>
  </si>
  <si>
    <t>Subordinated Debentures Held by Subsidiary Trusts (Tables)</t>
  </si>
  <si>
    <t>Schedule of Subordinated Borrowings</t>
  </si>
  <si>
    <t>Earnings per Share (Tables)</t>
  </si>
  <si>
    <t>Computation of Basic and Diluted Earnings per Share</t>
  </si>
  <si>
    <t>Regulatory Capital (Tables)</t>
  </si>
  <si>
    <t>Schedule of Compliance with Regulatory Capital Requirements under Banking Regulations</t>
  </si>
  <si>
    <t>Commitments and Contingencies (Tables)</t>
  </si>
  <si>
    <t>Schedule of Future Minimum Rental Payments for Operating Leases</t>
  </si>
  <si>
    <t>Income Taxes (Tables)</t>
  </si>
  <si>
    <t>Schedule of Income Tax Expense</t>
  </si>
  <si>
    <t>Schedule of Effective Income Tax Rate Reconciliation</t>
  </si>
  <si>
    <t>Schedule of Deferred Tax Assets and Liabilities</t>
  </si>
  <si>
    <t>Stock-Based Compensation (Tables)</t>
  </si>
  <si>
    <t>Schedule of Weighted-Average Assumptions used in Option Pricing Model</t>
  </si>
  <si>
    <t>The following table presents the weighted-average assumptions used in the option pricing model for the periods indicated:</t>
  </si>
  <si>
    <t>Schedule of Share-based Compensation, Stock Options, Activity</t>
  </si>
  <si>
    <t>Schedule of Share-based Compensation, Restricted Stock and Restricted Stock Units Activity</t>
  </si>
  <si>
    <t>Other Comprehensive Income (Tables)</t>
  </si>
  <si>
    <t>Schedule of Comprehensive Income (Loss)</t>
  </si>
  <si>
    <t>Schedule of Accumulated Other Comprehensive Income (Loss)</t>
  </si>
  <si>
    <t>Condensed Financial Information (Parent Company Only) (Tables)</t>
  </si>
  <si>
    <t>Schedule of Condensed Financial Statements</t>
  </si>
  <si>
    <t>Fair Value Measurements (Tables)</t>
  </si>
  <si>
    <t>Schedule of Financial Assets and Financial Liabilities Measured at Fair Value on a Recurring Basis</t>
  </si>
  <si>
    <t>Schedule of Financial Assets and Financial Liabilities Measured at Fair Value on a Non-Recurring Basis</t>
  </si>
  <si>
    <t>Fair Value Inputs, Assets, Quantitative Information</t>
  </si>
  <si>
    <t>Fair Value, by Balance Sheet Grouping</t>
  </si>
  <si>
    <t>Summary of Significant Accounting Policies (Details) (USD $)</t>
  </si>
  <si>
    <t>Cash and Cash Equivalents [Abstract]</t>
  </si>
  <si>
    <t>Cash on deposit with Federal Reserve Bank</t>
  </si>
  <si>
    <t>Compensating balances with Federal Reserve Bank</t>
  </si>
  <si>
    <t>Loans and Leases Receivable Disclosure [Abstract]</t>
  </si>
  <si>
    <t>Impairment losses</t>
  </si>
  <si>
    <t>Write-downs of OREO</t>
  </si>
  <si>
    <t>Federal Home Loan Bank Stock and Federal Reserve Bank Stock [Abstract]</t>
  </si>
  <si>
    <t>Federal Reserve Bank stock</t>
  </si>
  <si>
    <t>Federal Home Loan Bank stock</t>
  </si>
  <si>
    <t>Advertising expense</t>
  </si>
  <si>
    <t>Share-based Compensation [Abstract]</t>
  </si>
  <si>
    <t>Stock compensation expense</t>
  </si>
  <si>
    <t>Summary of Significant Accounting Policies - Premises and Equipment (Details)</t>
  </si>
  <si>
    <t>Buildings and improvements | Minimum</t>
  </si>
  <si>
    <t>Property, Plant and Equipment</t>
  </si>
  <si>
    <t>Estimated useful lives</t>
  </si>
  <si>
    <t>5 years</t>
  </si>
  <si>
    <t>Buildings and improvements | Maximum</t>
  </si>
  <si>
    <t>45 years</t>
  </si>
  <si>
    <t>Furniture and equipment | Minimum</t>
  </si>
  <si>
    <t>4 years</t>
  </si>
  <si>
    <t>Furniture and equipment | Maximum</t>
  </si>
  <si>
    <t>15 years</t>
  </si>
  <si>
    <t>Summary of Significant Accounting Policies - Core Deposit Intangibles (Details) (Core Deposits Intangibles, USD $)</t>
  </si>
  <si>
    <t>Core Deposits Intangibles</t>
  </si>
  <si>
    <t>Intangible Assets, Net (Excluding Goodwill) [Abstract]</t>
  </si>
  <si>
    <t>Accumulated core deposit intangibles amortization</t>
  </si>
  <si>
    <t>Finite-Lived Intangible Assets, Net, Amortization Expense, Fiscal Year Maturity [Abstract]</t>
  </si>
  <si>
    <t>Summary of Significant Accounting Policies Derivatives and Hedging (Details) (Interest Rate Swap [Member], USD $)</t>
  </si>
  <si>
    <t>Interest Rate Swap [Member]</t>
  </si>
  <si>
    <t>Derivative [Line Items]</t>
  </si>
  <si>
    <t>Derivative Asset</t>
  </si>
  <si>
    <t>Derivative Liability</t>
  </si>
  <si>
    <t>Acquisitions Business Combinations (Details) (USD $)</t>
  </si>
  <si>
    <t>3 Months Ended</t>
  </si>
  <si>
    <t>0 Months Ended</t>
  </si>
  <si>
    <t>Sep. 30, 2014</t>
  </si>
  <si>
    <t>Jul. 31, 2014</t>
  </si>
  <si>
    <t>Feb. 10, 2014</t>
  </si>
  <si>
    <t>Business Acquisition [Line Items]</t>
  </si>
  <si>
    <t>Mountain West Bank</t>
  </si>
  <si>
    <t>Number of Subsidiary Banks</t>
  </si>
  <si>
    <t>Number of Shared Markets</t>
  </si>
  <si>
    <t>Business Acquisition Conversion Rate</t>
  </si>
  <si>
    <t>Payments to Acquire Businesses, Gross</t>
  </si>
  <si>
    <t>Business Combination, Consideration Transferred</t>
  </si>
  <si>
    <t>Business Acquisition, Effective Date of Acquisition</t>
  </si>
  <si>
    <t>Mountain West Bank | Class A Common Stock</t>
  </si>
  <si>
    <t>Business Acquisition Conversion Share Rate</t>
  </si>
  <si>
    <t>Business Acquisition, Equity Interest Issued or Issuable, Number of Shares</t>
  </si>
  <si>
    <t>Business Acquisition, Share Price</t>
  </si>
  <si>
    <t>Acquisitions Schedule of Recognized Identifiable Assets Acquired and Liabilities Assumed (Details) (USD $)</t>
  </si>
  <si>
    <t>Business Acquisition, Equity Interest Issued or Issuable, Value Assigned</t>
  </si>
  <si>
    <t>Mountain West Financial Corp Acquisition, As Recorded by MWFC</t>
  </si>
  <si>
    <t>Allowance for Loan Losses</t>
  </si>
  <si>
    <t>Company Owned LIfe Insurance</t>
  </si>
  <si>
    <t>Deferred Tax Assets, Net</t>
  </si>
  <si>
    <t>Core Deposit Intangibles</t>
  </si>
  <si>
    <t>Total Assets Acquired</t>
  </si>
  <si>
    <t>Other Liabilities</t>
  </si>
  <si>
    <t>Total Liabilities Assumed</t>
  </si>
  <si>
    <t>Net Assets Acquired</t>
  </si>
  <si>
    <t>Mountain West Bank Acquisition, Fair Value Adjustment</t>
  </si>
  <si>
    <t>[1]</t>
  </si>
  <si>
    <t>[2]</t>
  </si>
  <si>
    <t>[3]</t>
  </si>
  <si>
    <t>[4]</t>
  </si>
  <si>
    <t>[5]</t>
  </si>
  <si>
    <t>[6]</t>
  </si>
  <si>
    <t>[7]</t>
  </si>
  <si>
    <t>[8]</t>
  </si>
  <si>
    <t>[9]</t>
  </si>
  <si>
    <t>[10]</t>
  </si>
  <si>
    <t>Mountain West Bank Acquisition, As Recorded by the Company</t>
  </si>
  <si>
    <t>(1) Write down of the book value of investment securities to their estimated fair values on the date of acquisition based upon quotes obtained from an independent third party pricing service.</t>
  </si>
  <si>
    <t>(2) Write down of the book value of loans to their estimated fair values. Except for collateral dependent loans acquired with deteriorated credit quality, the fair value of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the each loan's underlying collateral, discounted using market-derived rates of return with consideration given to the period of time and costs associated with foreclosure and disposition of the collateral.</t>
  </si>
  <si>
    <t>(3) Adjustment to remove the MWB allowance for loan losses at acquisition date as the credit risk is accounted for in the fair value adjustment for loans receivable described in (2) above.</t>
  </si>
  <si>
    <t>(4) Write down of the book value of premises and equipment to their estimated fair values based upon appraisals obtained from an independent third party appraiser.</t>
  </si>
  <si>
    <t>(5) Adjustment represents the net deferred tax assets resulting from fair value adjustments related to acquired assets, assumed liabilities, core deposit intangible assets and other purchase accounting adjustments.</t>
  </si>
  <si>
    <t>(6) Adjustment represents the value of the core deposit base assumed in the acquisition based upon a valuation obtained from an independent third party valuation expert.</t>
  </si>
  <si>
    <t>(7) Adjustment consists of a reduction in the value of equity method investments and accrued interest receivable and the write-off of federal and state income taxes receivable, pre-existing goodwill and computer software costs.</t>
  </si>
  <si>
    <t>(8) Decrease in book value of time deposits to their estimated fair values based upon interest rates of similar time deposits with similar terms on the date of acquisition.</t>
  </si>
  <si>
    <t>(9) Adjustment represents increases in the book values of other liabilities to their estimated fair values at the acquisition date. The adjustment primarily consists of a $2,000 increase to an acquired capital lease obligation and a $473 increase to Federal Home Loan Bank borrowings based upon interest interest rates of similar obligations with similar characteristics on the date of acquisition.</t>
  </si>
  <si>
    <t>(10) Recorded value of junior subordinated debentures held by subsidiary trusts approximated fair value as of the acquisition date due to the short-term nature of the instruments. These debentures were redeemed at par value in December 2014.</t>
  </si>
  <si>
    <t>Acquisitions Finite Lived Intangible Assets Acquired as Part of a Business Combination (Details) (Core Deposits Intangibles, USD $)</t>
  </si>
  <si>
    <t>Acquired Finite-Lived Intangible Assets [Line Items]</t>
  </si>
  <si>
    <t>Finite-Lived Intangible Asset, Useful Life</t>
  </si>
  <si>
    <t>10 years</t>
  </si>
  <si>
    <t>Finite-lived Intangible Assets Acquired</t>
  </si>
  <si>
    <t>Acquisitions Deteriorated Loans Transferred In (Details) (USD $)</t>
  </si>
  <si>
    <t>Certain Loans Acquired in Transfer Not Accounted for as Debt Securities Acquired During Period [Line Items]</t>
  </si>
  <si>
    <t>Certain Loans Acquired in Transfer Not Accounted for as Debt Securities, Acquired During Period, Contractually Required Payments Receivable at Acquisition</t>
  </si>
  <si>
    <t>Certain Loans Acquired in Transfer Not Accounted for as Debt Securities, Non-Accretable Yield</t>
  </si>
  <si>
    <t>Certain Loans Acquired in Transfer Not Accounted for as Debt Securities, Acquired During Period, Cash Flows Expected to be Collected at Acquisition</t>
  </si>
  <si>
    <t>Certain Loans Acquired in Transfer Not Accounted for as Debt Securities, Acquired During Period, Internet Component Expected to be Collected</t>
  </si>
  <si>
    <t>Certain Loans Acquired in Transfer Not Accounted for as Debt Securities, Acquired During Period, at Acquisition, at Fair Value</t>
  </si>
  <si>
    <t>Acquisitions Loans Transferred In (Details) (USD $)</t>
  </si>
  <si>
    <t>Loans Transferred In [Abstract]</t>
  </si>
  <si>
    <t>Certain Loans Acquired in Transfer Without Evidence of Credit Deterioration, Acquired During Period, Contractually Required Payments Receivable at Acquisition</t>
  </si>
  <si>
    <t>Certain Loans Acquired in Transfer Without Evidence of Credit Deterioration, Acquired During Period, Contractual Cash Flows Not Expected to be Collected</t>
  </si>
  <si>
    <t>Certain Loans Acquired in Transfer Without Evidence of Credit Deterioration, Acquired During Period, at Acquisition, at Fair Value</t>
  </si>
  <si>
    <t>Acquisitions Business Acquisition, Pro Forma Information (Details) (USD $)</t>
  </si>
  <si>
    <t>Expenses Related to Acquisition Excluded From Pro Forma Net Income</t>
  </si>
  <si>
    <t>Business Acquisition, Pro Forma Interest Income</t>
  </si>
  <si>
    <t>Business Acquisition, Pro Forma Interest Expense</t>
  </si>
  <si>
    <t>Business Acquisition, Pro Forma Revenue</t>
  </si>
  <si>
    <t>Business Acquisition, Pro Forma Net Income (Loss)</t>
  </si>
  <si>
    <t>Investment Securities - Amortized Cost and Approximate Fair Values of Investment Securities (Details) (USD $)</t>
  </si>
  <si>
    <t>Available-for-Sale:</t>
  </si>
  <si>
    <t>Available-for-Sale, Amortized Cost</t>
  </si>
  <si>
    <t>Available-for-sale Debt Securities, Accumulated Gross Unrealized Gain, before Tax</t>
  </si>
  <si>
    <t>Available-for-sale Debt Securities, Accumulated Gross Unrealized Loss, before Tax</t>
  </si>
  <si>
    <t>Available-for-Sale, Estimated Fair Value</t>
  </si>
  <si>
    <t>Held-to-Maturity:</t>
  </si>
  <si>
    <t>Held-to-Maturity, Amortized Cost</t>
  </si>
  <si>
    <t>Held-to-maturity Securities, Accumulated Unrecognized Holding Gain</t>
  </si>
  <si>
    <t>Held-to-maturity Securities, Accumulated Unrecognized Holding Loss</t>
  </si>
  <si>
    <t>Held-to-Maturity Estimated Fair Value</t>
  </si>
  <si>
    <t>U.S. agency residential mortgage-backed securities &amp; collateralized mortgage obligations</t>
  </si>
  <si>
    <t>Other Investments</t>
  </si>
  <si>
    <t>Investment Securities - Realized Gains (Losses) on Investments (Details) (USD $)</t>
  </si>
  <si>
    <t>Gross realized gains</t>
  </si>
  <si>
    <t>Gross realized losses</t>
  </si>
  <si>
    <t>Political Subdivisions</t>
  </si>
  <si>
    <t>Schedule of Available-for-sale Securities</t>
  </si>
  <si>
    <t>Available-for-sale Securities, Amortized Cost Basis</t>
  </si>
  <si>
    <t>Political Subdivisions | Montana, Wyoming, and South Dakota</t>
  </si>
  <si>
    <t>Investment Securities Transfer from AFS to HTM (Details) (USD $)</t>
  </si>
  <si>
    <t>Jun. 27, 2014</t>
  </si>
  <si>
    <t>Schedule of Available for Sale and Held-to-Maturity Securities</t>
  </si>
  <si>
    <t>Remaining Expected Lives of Available-for-Sale Securities Transferred to Held-to-Maturity</t>
  </si>
  <si>
    <t>4 years 3 months 17 days</t>
  </si>
  <si>
    <t>Available-for-Sale Securities Transferred to Held-to-Maturity, Amortized Costs</t>
  </si>
  <si>
    <t>Available-for-Sale Securities Transferred to Held-to-Maturity, Fair Values</t>
  </si>
  <si>
    <t>Available-for-Sale Securities Transferred to Held-to-Maturity, Unrealized Net Gain (Loss)</t>
  </si>
  <si>
    <t>Investment Securities - Gross Unrealized Losses and Fair Values of Investment Securities (Details) (USD $)</t>
  </si>
  <si>
    <t>securities</t>
  </si>
  <si>
    <t>Available-for-Sale, less than 12 months fair value</t>
  </si>
  <si>
    <t>Available-for-sale Securities, Continuous Unrealized Loss Position, Less than 12 Months, Accumulated Loss</t>
  </si>
  <si>
    <t>Available-for-Sale, 12 months or more fair value</t>
  </si>
  <si>
    <t>Available-for-sale Securities, Continuous Unrealized Loss Position, 12 Months or Longer, Accumulated Loss</t>
  </si>
  <si>
    <t>Available-for-Sale Securities, Fair Value</t>
  </si>
  <si>
    <t>Available-for-sale Securities, Continuous Unrealized Loss Position, Accumulated Loss</t>
  </si>
  <si>
    <t>Held-to-maturity, less than 12 months fair value</t>
  </si>
  <si>
    <t>Held-to-maturity Securities, Continuous Unrealized Loss Position, Less than 12 Months, Accumulated Loss</t>
  </si>
  <si>
    <t>Held-to-maturity, 12 months or more fair value</t>
  </si>
  <si>
    <t>Held-to-maturity Securities, Continuous Unrealized Loss Position, 12 Months or Longer, Accumulated Loss</t>
  </si>
  <si>
    <t>Held-to-maturity Securities, Fair Value</t>
  </si>
  <si>
    <t>Held-to-maturity Securities, Continuous Unrealized Loss Position, Accumulated Loss</t>
  </si>
  <si>
    <t>Available-for-Sale and Held-to-Maturity:</t>
  </si>
  <si>
    <t>Investment securities in an unrealized loss position (number of securities)</t>
  </si>
  <si>
    <t>Investment Securities - Maturities of Investment Securities (Details) (USD $)</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ale estimated fair value, after five years but within ten years</t>
  </si>
  <si>
    <t>Held-to-maturity Securities, Debt Maturities, Net Carrying Amount</t>
  </si>
  <si>
    <t>Held-to-maturity amortized cost, within one year</t>
  </si>
  <si>
    <t>Held-to-maturity amorit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Available-for-sale Securities and Held-to-maturity Securities</t>
  </si>
  <si>
    <t>Securities sold under agreements to repurchase</t>
  </si>
  <si>
    <t>Pledged assets separately reported, securities pledged for repurchase agreements, at fair value</t>
  </si>
  <si>
    <t>Callable within one year</t>
  </si>
  <si>
    <t>Investment securities primarily classified as available-for-sale, amortized costs, after one year but within five years</t>
  </si>
  <si>
    <t>Investment securities primarily classified as available-for-sale, fair value, after one year but within five years</t>
  </si>
  <si>
    <t>Callable structured notes</t>
  </si>
  <si>
    <t>Mortgage Backed Securities, Variable Rate</t>
  </si>
  <si>
    <t>Available-for-sale securities, amortized cost basis</t>
  </si>
  <si>
    <t>Loans - Schedule of Loans by Class (Details) (USD $)</t>
  </si>
  <si>
    <t>Loans and Leases Receivable</t>
  </si>
  <si>
    <t>Commercial real estate</t>
  </si>
  <si>
    <t>Land acquisition &amp; development construction real estate</t>
  </si>
  <si>
    <t>Residential construction real estate</t>
  </si>
  <si>
    <t>Commercial construction real estate</t>
  </si>
  <si>
    <t>Residential real estate</t>
  </si>
  <si>
    <t>Loans receivable, maturity</t>
  </si>
  <si>
    <t>Agricultural real estate</t>
  </si>
  <si>
    <t>Credit card consumer</t>
  </si>
  <si>
    <t>Home equity line of credit</t>
  </si>
  <si>
    <t>Loans receivable, loan to value limit</t>
  </si>
  <si>
    <t>Commercial and agricultural real estate</t>
  </si>
  <si>
    <t>Loans Schedule of Loans Acquired from Business Combinations (Details) (USD $)</t>
  </si>
  <si>
    <t>Deteriorated Loans Transferred in [Abstract]</t>
  </si>
  <si>
    <t>Outstanding Balance</t>
  </si>
  <si>
    <t>Loans on Accrual Status</t>
  </si>
  <si>
    <t>Loans on Non-Accrual Status</t>
  </si>
  <si>
    <t>Total Carrying Value</t>
  </si>
  <si>
    <t>Loans Certain Loans Acquired in Transfer Not Accounted for as Debt Securities (Details) (USD $)</t>
  </si>
  <si>
    <t>Certain Loans Acquired in Transfer Not Accounted for as Debt Securities, Accretable Yield Rollforward [Abstract]</t>
  </si>
  <si>
    <t>Beginning Balance</t>
  </si>
  <si>
    <t>Accretion Income</t>
  </si>
  <si>
    <t>Reductions Due to Exit Events</t>
  </si>
  <si>
    <t>Ending Balance</t>
  </si>
  <si>
    <t>Loans - Schedule of Recorded Investment in Past Due Loans by Class (Details) (USD $)</t>
  </si>
  <si>
    <t>Loans and Leases Receivable Recorded Investment, Past Due</t>
  </si>
  <si>
    <t>Interest Income on Non-Accrual Loans if Accrued</t>
  </si>
  <si>
    <t>30 to 59 Days Past Due</t>
  </si>
  <si>
    <t>60 to 89 Days Past Due</t>
  </si>
  <si>
    <t>Greater than 90 Days Past Due</t>
  </si>
  <si>
    <t>Total Loans 30 or More Days Past Due</t>
  </si>
  <si>
    <t>Current Loans</t>
  </si>
  <si>
    <t>Non-accrual Loans</t>
  </si>
  <si>
    <t>Loans - Schedule of Recorded Investment in Impaired Loans (Details) (USD $)</t>
  </si>
  <si>
    <t>Impaired Financing Receivable, Unpaid Principal Balance</t>
  </si>
  <si>
    <t>Unpaid Total Principal Balance</t>
  </si>
  <si>
    <t>Recorded Investment With No Allowance</t>
  </si>
  <si>
    <t>Recorded Investment With Allowance</t>
  </si>
  <si>
    <t>Total Recorded Investment</t>
  </si>
  <si>
    <t>Related allowance</t>
  </si>
  <si>
    <t>Loans - Schedule of Average Recorded Investment in and Income Recognized on Impaired Loans (Details) (USD $)</t>
  </si>
  <si>
    <t>Schedule of Average Recorded Investment in and Income Recognized on Impaired Loans</t>
  </si>
  <si>
    <t>Impaired Financing Receivable, Average Recorded Investment and Cash Basis Method Interest Income</t>
  </si>
  <si>
    <t>Interest income on impaired loans if interest had been accrued</t>
  </si>
  <si>
    <t>Loans - Schedule of Loans Renegotiated in Troubled Debt Restructurings (Details) (USD $)</t>
  </si>
  <si>
    <t>notes</t>
  </si>
  <si>
    <t>Loans and Leases Receivable, Troubled Debt Restructuring</t>
  </si>
  <si>
    <t>Financing Receivables, Impaired, Troubled Debt Restructuring, Write-down</t>
  </si>
  <si>
    <t>Loans renegotiated in troubled debt restructurings</t>
  </si>
  <si>
    <t>Loans renegotiated in troubled debt restructurings, non-accrual loans</t>
  </si>
  <si>
    <t>Loans tenegotiated in troubled debt restructurings, accrual loans</t>
  </si>
  <si>
    <t>Financing receivable, modifications, subsequent default, number of contracts, during period</t>
  </si>
  <si>
    <t>Financing Receivable, Modifications, Pre-Modification Recorded Investment</t>
  </si>
  <si>
    <t>Commercial real estate | Interest only period</t>
  </si>
  <si>
    <t>Commercial real estate | Extension of terms or maturity</t>
  </si>
  <si>
    <t>Commercial real estate | Interest rate adjustment</t>
  </si>
  <si>
    <t>Commercial real estate | Other</t>
  </si>
  <si>
    <t>Commercial construction real estate | Interest only period</t>
  </si>
  <si>
    <t>Commercial construction real estate | Extension of terms or maturity</t>
  </si>
  <si>
    <t>Commercial construction real estate | Interest rate adjustment</t>
  </si>
  <si>
    <t>Commercial construction real estate | Other</t>
  </si>
  <si>
    <t>Land acquisition &amp; development construction real estate | Interest only period</t>
  </si>
  <si>
    <t>Land acquisition &amp; development construction real estate | Extension of terms or maturity</t>
  </si>
  <si>
    <t>Land acquisition &amp; development construction real estate | Interest rate adjustment</t>
  </si>
  <si>
    <t>Land acquisition &amp; development construction real estate | Other</t>
  </si>
  <si>
    <t>Residential construction real estate | Interest only period</t>
  </si>
  <si>
    <t>Residential construction real estate | Extension of terms or maturity</t>
  </si>
  <si>
    <t>Residential construction real estate | Interest rate adjustment</t>
  </si>
  <si>
    <t>Residential construction real estate | Other</t>
  </si>
  <si>
    <t>Total construction loans | Interest only period</t>
  </si>
  <si>
    <t>Total construction loans | Extension of terms or maturity</t>
  </si>
  <si>
    <t>Total construction loans | Interest rate adjustment</t>
  </si>
  <si>
    <t>Total construction loans | Other</t>
  </si>
  <si>
    <t>Financing Receivable, Modifications, Pre-Modification Recorded Investment, Restructured During Period</t>
  </si>
  <si>
    <t>Residential real estate | Interest only period</t>
  </si>
  <si>
    <t>Residential real estate | Extension of terms or maturity</t>
  </si>
  <si>
    <t>Residential real estate | Interest rate adjustment</t>
  </si>
  <si>
    <t>Residential real estate | Other</t>
  </si>
  <si>
    <t>Agricultural real estate | Interest only period</t>
  </si>
  <si>
    <t>Agricultural real estate | Extension of terms or maturity</t>
  </si>
  <si>
    <t>Agricultural real estate | Interest rate adjustment</t>
  </si>
  <si>
    <t>Agricultural real estate | Other</t>
  </si>
  <si>
    <t>Total real estate loans | Interest only period</t>
  </si>
  <si>
    <t>Total real estate loans | Extension of terms or maturity</t>
  </si>
  <si>
    <t>Total real estate loans | Interest rate adjustment</t>
  </si>
  <si>
    <t>Total real estate loans | Other</t>
  </si>
  <si>
    <t>Total consumer loans | Interest only period</t>
  </si>
  <si>
    <t>Total consumer loans | Extension of terms or maturity</t>
  </si>
  <si>
    <t>Total consumer loans | Interest rate adjustment</t>
  </si>
  <si>
    <t>Total consumer loans | Other</t>
  </si>
  <si>
    <t>Commercial | Interest only period</t>
  </si>
  <si>
    <t>Commercial | Extension of terms or maturity</t>
  </si>
  <si>
    <t>Commercial | Interest rate adjustment</t>
  </si>
  <si>
    <t>Commercial | Other</t>
  </si>
  <si>
    <t>Loans - Schedule of Recorded Investment in Criticized Loans by Class and Credit Quality Indicator (Details) (USD $)</t>
  </si>
  <si>
    <t>Loans and Leases Receivable Recorded Investment, Criticized Loans</t>
  </si>
  <si>
    <t>Special Mention [Member]</t>
  </si>
  <si>
    <t>Special Mention [Member] | Commercial real estate</t>
  </si>
  <si>
    <t>Special Mention [Member] | Land acquisition &amp; development construction real estate</t>
  </si>
  <si>
    <t>Special Mention [Member] | Residential construction real estate</t>
  </si>
  <si>
    <t>Special Mention [Member] | Commercial construction real estate</t>
  </si>
  <si>
    <t>Special Mention [Member] | Total construction loans</t>
  </si>
  <si>
    <t>Special Mention [Member] | Residential real estate</t>
  </si>
  <si>
    <t>Special Mention [Member] | Agricultural real estate</t>
  </si>
  <si>
    <t>Special Mention [Member] | Total real estate loans</t>
  </si>
  <si>
    <t>Special Mention [Member] | Indirect consumer</t>
  </si>
  <si>
    <t>Special Mention [Member] | Other consumer</t>
  </si>
  <si>
    <t>Special Mention [Member] | Credit card consumer</t>
  </si>
  <si>
    <t>Special Mention [Member] | Total consumer loans</t>
  </si>
  <si>
    <t>Special Mention [Member] | Commercial</t>
  </si>
  <si>
    <t>Special Mention [Member] | Agricultural</t>
  </si>
  <si>
    <t>Substandard [Member]</t>
  </si>
  <si>
    <t>Substandard [Member] | Commercial real estate</t>
  </si>
  <si>
    <t>Substandard [Member] | Land acquisition &amp; development construction real estate</t>
  </si>
  <si>
    <t>Substandard [Member] | Residential construction real estate</t>
  </si>
  <si>
    <t>Substandard [Member] | Commercial construction real estate</t>
  </si>
  <si>
    <t>Substandard [Member] | Total construction loans</t>
  </si>
  <si>
    <t>Substandard [Member] | Residential real estate</t>
  </si>
  <si>
    <t>Substandard [Member] | Agricultural real estate</t>
  </si>
  <si>
    <t>Substandard [Member] | Total real estate loans</t>
  </si>
  <si>
    <t>Substandard [Member] | Indirect consumer</t>
  </si>
  <si>
    <t>Substandard [Member] | Other consumer</t>
  </si>
  <si>
    <t>Substandard [Member] | Credit card consumer</t>
  </si>
  <si>
    <t>Substandard [Member] | Total consumer loans</t>
  </si>
  <si>
    <t>Substandard [Member] | Commercial</t>
  </si>
  <si>
    <t>Substandard [Member] | Agricultural</t>
  </si>
  <si>
    <t>Doubtful [Member]</t>
  </si>
  <si>
    <t>Doubtful [Member] | Commercial real estate</t>
  </si>
  <si>
    <t>Doubtful [Member] | Land acquisition &amp; development construction real estate</t>
  </si>
  <si>
    <t>Doubtful [Member] | Residential construction real estate</t>
  </si>
  <si>
    <t>Doubtful [Member] | Commercial construction real estate</t>
  </si>
  <si>
    <t>Doubtful [Member] | Total construction loans</t>
  </si>
  <si>
    <t>Doubtful [Member] | Residential real estate</t>
  </si>
  <si>
    <t>Doubtful [Member] | Agricultural real estate</t>
  </si>
  <si>
    <t>Doubtful [Member] | Total real estate loans</t>
  </si>
  <si>
    <t>Doubtful [Member] | Indirect consumer</t>
  </si>
  <si>
    <t>Doubtful [Member] | Other consumer</t>
  </si>
  <si>
    <t>Doubtful [Member] | Credit card consumer</t>
  </si>
  <si>
    <t>Doubtful [Member] | Total consumer loans</t>
  </si>
  <si>
    <t>Doubtful [Member] | Commercial</t>
  </si>
  <si>
    <t>Doubtful [Member] | Agricultural</t>
  </si>
  <si>
    <t>Total Criticized Loans [Member]</t>
  </si>
  <si>
    <t>Total Criticized Loans [Member] | Commercial real estate</t>
  </si>
  <si>
    <t>Total Criticized Loans [Member] | Land acquisition &amp; development construction real estate</t>
  </si>
  <si>
    <t>Total Criticized Loans [Member] | Residential construction real estate</t>
  </si>
  <si>
    <t>Total Criticized Loans [Member] | Commercial construction real estate</t>
  </si>
  <si>
    <t>Total Criticized Loans [Member] | Total construction loans</t>
  </si>
  <si>
    <t>Total Criticized Loans [Member] | Residential real estate</t>
  </si>
  <si>
    <t>Total Criticized Loans [Member] | Agricultural real estate</t>
  </si>
  <si>
    <t>Total Criticized Loans [Member] | Total real estate loans</t>
  </si>
  <si>
    <t>Total Criticized Loans [Member] | Indirect consumer</t>
  </si>
  <si>
    <t>Total Criticized Loans [Member] | Other consumer</t>
  </si>
  <si>
    <t>Total Criticized Loans [Member] | Credit card consumer</t>
  </si>
  <si>
    <t>Total Criticized Loans [Member] | Total consumer loans</t>
  </si>
  <si>
    <t>Total Criticized Loans [Member] | Commercial</t>
  </si>
  <si>
    <t>Total Criticized Loans [Member] | Agricultural</t>
  </si>
  <si>
    <t>Schedule of Allowance for Loan Losses by Portfolio Segment (Details) (USD $)</t>
  </si>
  <si>
    <t>Financing Receivable, Allowance for Credit Losses</t>
  </si>
  <si>
    <t>Certain Loans Acquired in Transfer Not Accounted for as Debt Securities, Allowance for Loan Losses</t>
  </si>
  <si>
    <t>Allowance for Loan and Lease Losses [Roll Forward]</t>
  </si>
  <si>
    <t>Provision charged to operating expense</t>
  </si>
  <si>
    <t>Loans individually evaluated for impairment</t>
  </si>
  <si>
    <t>Loans collectively evaluated for impairment</t>
  </si>
  <si>
    <t>Premises and Equipment (Details) (USD $)</t>
  </si>
  <si>
    <t>Premises and equipment, gross</t>
  </si>
  <si>
    <t>Company - Owned Life Insurance (Details) (USD $)</t>
  </si>
  <si>
    <t>Schedule of Company - Owned Life Insurance, By Type</t>
  </si>
  <si>
    <t>Company owned life insurance</t>
  </si>
  <si>
    <t>Cash surrender value of life insurance</t>
  </si>
  <si>
    <t>FIB | Group life</t>
  </si>
  <si>
    <t>Mountain West Bank | Group life</t>
  </si>
  <si>
    <t>Other Real Estate Owned (Details) (USD $)</t>
  </si>
  <si>
    <t>Real Estate Acquired Through Foreclosure [Roll Forward]</t>
  </si>
  <si>
    <t>Write-down due to change in appraised value</t>
  </si>
  <si>
    <t>Write-down due to change in management estimates</t>
  </si>
  <si>
    <t>Mortgage Servicing Rights - At Amortized Cost (Details) (Mortgage loans, USD $)</t>
  </si>
  <si>
    <t>Mortgage loans</t>
  </si>
  <si>
    <t>Servicing Asset at Amortized Value, Balance [Roll Forward]</t>
  </si>
  <si>
    <t>Servicing asset at amortized cost, before valuation reserve, beginning</t>
  </si>
  <si>
    <t>Amorization expense</t>
  </si>
  <si>
    <t>Servicing asset at amortized cost, before valuation reserve, ending</t>
  </si>
  <si>
    <t>Servicing asset at fair value, ending</t>
  </si>
  <si>
    <t>Disclosure of Transfer of Securitizations or Asset-backed Financing Financial Assets Accounted for as Sale</t>
  </si>
  <si>
    <t>Carrying value of sold mortgage servicing rights</t>
  </si>
  <si>
    <t>Losses on sale of mortgage servicing rights recorded as other expense</t>
  </si>
  <si>
    <t>Mortgage Servicing Rights - At Fair Value (Details) (Mortgage loans, USD $)</t>
  </si>
  <si>
    <t>Servicing Assets and Servicing Liabilities at Fair Value, Assumptions Used to Estimate Fair Value [Abstract]</t>
  </si>
  <si>
    <t>Mortagage servicing rights, fair value</t>
  </si>
  <si>
    <t>Servicing asset at fair value, assumptions used to estimate fair value, weighted average life</t>
  </si>
  <si>
    <t>6 years 10 months 24 days</t>
  </si>
  <si>
    <t>Minimum</t>
  </si>
  <si>
    <t>Servicing assets at fair value, assumptions used to estimate fair value, discount rate</t>
  </si>
  <si>
    <t>Servicing assets at fair value, assumptions used to estimate fair value, prepayment speed</t>
  </si>
  <si>
    <t>Maximum</t>
  </si>
  <si>
    <t>Mortgage Servicing Rights - Valuation of Impairment (Details) (Mortgage loans, USD $)</t>
  </si>
  <si>
    <t>Valuation Allowance for Impairment of Recognized Servicing Assets</t>
  </si>
  <si>
    <t>Impairment reversals</t>
  </si>
  <si>
    <t>Permanent impairment charged against carrying value</t>
  </si>
  <si>
    <t>Securitization or Asset-backed Financing Arrangement, Financial Asset for which Transfer is Accounted as Sale, Gain (Loss) on Sale</t>
  </si>
  <si>
    <t>Deposits (Details) (USD $)</t>
  </si>
  <si>
    <t>Interest-bearing Domestic Deposit, Brokered</t>
  </si>
  <si>
    <t>Deposits, by Type [Abstract]</t>
  </si>
  <si>
    <t>Time deposits obtained through Certificate of Deposit Account Registry Service (CDARS)</t>
  </si>
  <si>
    <t>Contractual Maturities, Time Deposits, $100,000 or More [Abstract]</t>
  </si>
  <si>
    <t>2015, Time, $100 and Over</t>
  </si>
  <si>
    <t>2016, Time, $100 and Over</t>
  </si>
  <si>
    <t>2017, Time, $100 and Over</t>
  </si>
  <si>
    <t>2018, Time, $100 and Over</t>
  </si>
  <si>
    <t>2019, Time, $100 and Over</t>
  </si>
  <si>
    <t>Thereafter, Time, $100 and Over</t>
  </si>
  <si>
    <t>Time Deposits, $100,000 or More</t>
  </si>
  <si>
    <t>Time Deposits, Fiscal Year Maturity [Abstract]</t>
  </si>
  <si>
    <t>2015, Time</t>
  </si>
  <si>
    <t>2016, Time</t>
  </si>
  <si>
    <t>2017, Time</t>
  </si>
  <si>
    <t>2018, Time</t>
  </si>
  <si>
    <t>2019, Time</t>
  </si>
  <si>
    <t>Thereafter, Time</t>
  </si>
  <si>
    <t>Time Deposits</t>
  </si>
  <si>
    <t>Interest expense, time deposits, $100,000 or more</t>
  </si>
  <si>
    <t>Time Deposits, $250,000 or More</t>
  </si>
  <si>
    <t>FDIC Deposit Insurance Limit</t>
  </si>
  <si>
    <t>Long-Term Debt and Other Borrowed Funds (Details) (USD $)</t>
  </si>
  <si>
    <t>1 Months Ended</t>
  </si>
  <si>
    <t>Feb. 29, 2008</t>
  </si>
  <si>
    <t>Jan. 10, 2008</t>
  </si>
  <si>
    <t>Feb. 28, 2008</t>
  </si>
  <si>
    <t>Debt Instrument</t>
  </si>
  <si>
    <t>Long-term debt and capital lease obligations</t>
  </si>
  <si>
    <t>Fiscal Year Maturities of Long-term Debt</t>
  </si>
  <si>
    <t>Other borrowings</t>
  </si>
  <si>
    <t>Parent Company</t>
  </si>
  <si>
    <t>Subordinated Debt | Subordinated Term Loan, 6.81% | Parent Company</t>
  </si>
  <si>
    <t>Debt instrument, face amount</t>
  </si>
  <si>
    <t>Debt instrument, interest rate, stated percentage</t>
  </si>
  <si>
    <t>Subordinated Debt | Subordinated Term Loan, Variable Rate | Subsidiaries</t>
  </si>
  <si>
    <t>Debt instrument, interest rate at period end</t>
  </si>
  <si>
    <t>Subordinated Debt | Subordinated Term Loan, Variable Rate | Subsidiaries | LIBOR</t>
  </si>
  <si>
    <t>Debt instrument, basis spread on variable rate</t>
  </si>
  <si>
    <t>Subordinated Debt | Note Payable, 6.24% | Parent Company</t>
  </si>
  <si>
    <t>Notes Payable to Banks | Notes Payable to FHLB | Subsidiaries</t>
  </si>
  <si>
    <t>FHLB, advances, weighted average interest rate</t>
  </si>
  <si>
    <t>Capital Lease Obligations | Capital Lease Obligation, 8.00% | Subsidiaries</t>
  </si>
  <si>
    <t>Capital Lease Obligations</t>
  </si>
  <si>
    <t>Federal Home Loan Bank | Notes Payable to FHLB | Subsidiaries</t>
  </si>
  <si>
    <t>FHLB, advances, maximum amount available</t>
  </si>
  <si>
    <t>Long-term FHLB advances</t>
  </si>
  <si>
    <t>Federal Funds Purchased</t>
  </si>
  <si>
    <t>Line of credit facility, maximum borrowing capacity</t>
  </si>
  <si>
    <t>Federal Reserve Bank Advances</t>
  </si>
  <si>
    <t>Notes Payable, Other Payables [Member] | Note Payable, 6.24% | Subsidiaries</t>
  </si>
  <si>
    <t>Subordinated Debentures Held by Subsidiary Trusts - Financial Insruments Subject to Mandatory Redemption (Details) (Trusts, USD $)</t>
  </si>
  <si>
    <t>Trust Preferred Securities Subject to Mandatory Redemption</t>
  </si>
  <si>
    <t>Financial Instruments Subject to Mandatory Redemption by Settlement Terms</t>
  </si>
  <si>
    <t>Financial Instruments Subject to Mandatory Redemption, Settlement Terms, Share Value, Amount</t>
  </si>
  <si>
    <t>Common Stock Subject to Mandatory Redemption</t>
  </si>
  <si>
    <t>Subordinated Debentures Held by Subsidiary Trusts - Subordinated Debentures (Details) (USD $)</t>
  </si>
  <si>
    <t>trusts</t>
  </si>
  <si>
    <t>Oct. 31, 2007</t>
  </si>
  <si>
    <t>Nov. 30, 2007</t>
  </si>
  <si>
    <t>Dec. 31, 2007</t>
  </si>
  <si>
    <t>Jan. 31, 2008</t>
  </si>
  <si>
    <t>Dec. 26, 2014</t>
  </si>
  <si>
    <t>Dec. 15, 2014</t>
  </si>
  <si>
    <t>Subordinated Borrowing</t>
  </si>
  <si>
    <t>Number of company sponsored wholly-owned business trusts</t>
  </si>
  <si>
    <t>First Interstate Statutory Trust II | Junior Subordinated Deferrable Interest Debentures Issued by FIST II</t>
  </si>
  <si>
    <t>First Interstate Statutory Trust II | Junior Subordinated Deferrable Interest Debentures Issued by FIST II | LIBOR</t>
  </si>
  <si>
    <t>First Interstate Statutory Trust I | Junior Subordinated Deferrable Interest Debentures Issued by FIST I</t>
  </si>
  <si>
    <t>First Interstate Statutory Trust I | Junior Subordinated Deferrable Interest Debentures Issued by FIST I | Debt Instrument, Redemption, At Issuance through Year Five</t>
  </si>
  <si>
    <t>First Interstate Statutory Trust I | Junior Subordinated Deferrable Interest Debentures Issued by FIST I | LIBOR | Debt Instrument, Redemption, After Period Five</t>
  </si>
  <si>
    <t>First Interstate Statutory Trust III | Junior Subordinated Deferrable Interest Debentures Issued by FIST III</t>
  </si>
  <si>
    <t>First Interstate Statutory Trust III | Junior Subordinated Deferrable Interest Debentures Issued by FIST III | Debt Instrument, Redemption, At Issuance through Year Five</t>
  </si>
  <si>
    <t>First Interstate Statutory Trust III | Junior Subordinated Deferrable Interest Debentures Issued by FIST III | LIBOR | Debt Instrument, Redemption, After Period Five</t>
  </si>
  <si>
    <t>First Interstate Statutory Trust IV | Junior Subordinated Deferrable Interest Debentures Issued by FIST IV</t>
  </si>
  <si>
    <t>First Interstate Statutory Trust IV | Junior Subordinated Deferrable Interest Debentures Issued by FIST IV | LIBOR</t>
  </si>
  <si>
    <t>First Interstate Statutory Trust V | Junior Subordinated Deferrable Interest Debentures Issued by FIST V</t>
  </si>
  <si>
    <t>First Interstate Statutory Trust V | Junior Subordinated Deferrable Interest Debentures Issued by FIST V | Debt Instrument, Redemption, At Issuance through Year Five</t>
  </si>
  <si>
    <t>First Interstate Statutory Trust V | Junior Subordinated Deferrable Interest Debentures Issued by FIST V | LIBOR | Debt Instrument, Redemption, After Period Five</t>
  </si>
  <si>
    <t>First Interstate Statutory Trust VI | Junior Subordinated Deferrable Interest Debentures Issued by FIST VI</t>
  </si>
  <si>
    <t>First Interstate Statutory Trust VI | Junior Subordinated Deferrable Interest Debentures Issued by FIST VI | LIBOR</t>
  </si>
  <si>
    <t>Mountain West Trusts [Member] | Junior Subordinated Deferrable Interest Debenture Issues by MWFC [Member]</t>
  </si>
  <si>
    <t>Redemption price</t>
  </si>
  <si>
    <t>Liquidation amount per security</t>
  </si>
  <si>
    <t>Mandatory redemption of trust preferred securities</t>
  </si>
  <si>
    <t>Capitalization of subsidiaries</t>
  </si>
  <si>
    <t>Mountain West Trusts [Member] | Junior Subordinated Deferrable Interest Debenture Issues by MWFC [Member] | LIBOR</t>
  </si>
  <si>
    <t>Trust Preferred Securities Subject to Mandatory Redemption | Mountain West Trusts [Member]</t>
  </si>
  <si>
    <t>Common Stock Subject to Mandatory Redemption | Mountain West Trusts [Member]</t>
  </si>
  <si>
    <t>Capital Stock and Dividend Restrictions (Details) (USD $)</t>
  </si>
  <si>
    <t>9 Months Ended</t>
  </si>
  <si>
    <t>Jan. 24, 2014</t>
  </si>
  <si>
    <t>Common Stock, Recapitalization</t>
  </si>
  <si>
    <t>Common stock, shares authorized</t>
  </si>
  <si>
    <t>Payments for Repurchase of Common Stock</t>
  </si>
  <si>
    <t>Series A Preferred Stock</t>
  </si>
  <si>
    <t>Preferred stock, value, issued</t>
  </si>
  <si>
    <t>Preferred stock, dividend rate, per-dollar-amount</t>
  </si>
  <si>
    <t>Preferred stock, aggregate redemption price</t>
  </si>
  <si>
    <t>Preferred stock, redemption price per share</t>
  </si>
  <si>
    <t>Common Stock, Voting Rights</t>
  </si>
  <si>
    <t>Common stock, shares, outstanding</t>
  </si>
  <si>
    <t>Class of Stock</t>
  </si>
  <si>
    <t>Stock Repurchased and Retired During Period, Weighted Average Price</t>
  </si>
  <si>
    <t>Stock Repurchased and Retired During Period, Shares</t>
  </si>
  <si>
    <t>Amendment to 2006 Equity Compensation Plan [Domain] | Class A Common Stock</t>
  </si>
  <si>
    <t>Additional Shares Authorized</t>
  </si>
  <si>
    <t>Board of Directors [Member]</t>
  </si>
  <si>
    <t>Share-based Compensation Arrangement by Share-based Payment Award, Aggregate Value of Shares Issued</t>
  </si>
  <si>
    <t>Board of Directors [Member] | Class A Common Stock</t>
  </si>
  <si>
    <t>Share-based Compensation Arrangement by Share-based Payment Award, Shares Issued in Period</t>
  </si>
  <si>
    <t>Earnings per Common Share Computation of Basic and Diluted Earnings per Share (Details) (USD $)</t>
  </si>
  <si>
    <t>Net Income (Loss) Available to Common Stockholders, Basic [Abstract]</t>
  </si>
  <si>
    <t>Weighted Average Number of Shares Outstanding, Basic and Diluted [Abstract]</t>
  </si>
  <si>
    <t>Dilutive effect of stock-based compensation</t>
  </si>
  <si>
    <t>Earnings Per Share, Basic and Diluted [Abstract]</t>
  </si>
  <si>
    <t>Basic earnings per common share (in dollars per share)</t>
  </si>
  <si>
    <t>Diluted earnings per common share (in dollars per share)</t>
  </si>
  <si>
    <t>Stock Options</t>
  </si>
  <si>
    <t>Antidilutive securities excluded from computation of earnings per share (in shares)</t>
  </si>
  <si>
    <t>Unvested Restricted Stock</t>
  </si>
  <si>
    <t>Regulatory Capital Schedule of Actual Capital Amounts and Ratios and Selected Minimum Regulatory Thresholds (Details) (USD $)</t>
  </si>
  <si>
    <t>Actual Amount</t>
  </si>
  <si>
    <t>Actual Ratio</t>
  </si>
  <si>
    <t>Adequately Capitalized Amount</t>
  </si>
  <si>
    <t>Adequately Capitalized Ratio</t>
  </si>
  <si>
    <t>Tier One Leverage Capital</t>
  </si>
  <si>
    <t>Well Capitalized Amount</t>
  </si>
  <si>
    <t>Well Capitalized Ratio</t>
  </si>
  <si>
    <t>Commitments and Contingencies - Unrecorded Purchase Commitments (Details) (USD $)</t>
  </si>
  <si>
    <t>Construction Contracts</t>
  </si>
  <si>
    <t>Unrecorded Unconditional Purchase Obligation</t>
  </si>
  <si>
    <t>Commitments to Purchase</t>
  </si>
  <si>
    <t>Residential Mortgage Backed Securities [Member]</t>
  </si>
  <si>
    <t>Commitments and Contingencies - Operating Lease Commitments (Details) (USD $)</t>
  </si>
  <si>
    <t>Schedule of Future Minimum Rental Commitments</t>
  </si>
  <si>
    <t>Operating leases, rent expense</t>
  </si>
  <si>
    <t>Operating Leases, Future Minimum Payments Due, Fiscal Year Maturity [Abstract]</t>
  </si>
  <si>
    <t>Operating leases, future minimum payments due</t>
  </si>
  <si>
    <t>Third Parties</t>
  </si>
  <si>
    <t>Related Partnership</t>
  </si>
  <si>
    <t>Ownership percentage in partnership</t>
  </si>
  <si>
    <t>Commitments and Contingencies - Residential Mortgage Loans Sold with Recourse Obligations (Details) (Obligation to repurchase loans sold, USD $)</t>
  </si>
  <si>
    <t>Obligation to repurchase loans sold</t>
  </si>
  <si>
    <t>Loss contingency, estimate of possible loss</t>
  </si>
  <si>
    <t>Commitments and Contingencies Legal Proceedings (Details) (Pending Litigation [Member], Kelly Logging Inc. v. First Interstate Bank [Member], USD $)</t>
  </si>
  <si>
    <t>Oct. 01, 2014</t>
  </si>
  <si>
    <t>Aug. 31, 2014</t>
  </si>
  <si>
    <t>Pending Litigation [Member] | Kelly Logging Inc. v. First Interstate Bank [Member]</t>
  </si>
  <si>
    <t>Loss Contingency, Damages Awarded, Value</t>
  </si>
  <si>
    <t>Loss Contingency, Compensatory Damages Awarded, Value</t>
  </si>
  <si>
    <t>Loss Contingency, Punitive Damages Awarded, Value</t>
  </si>
  <si>
    <t>Loss Contingency Accrual</t>
  </si>
  <si>
    <t>Financial Instruments with Off-Balance Sheet Risk (Details) (USD $)</t>
  </si>
  <si>
    <t>Entity Information</t>
  </si>
  <si>
    <t>Credit Extension Commitments</t>
  </si>
  <si>
    <t>Credit Extension Commitments, Beyond One Year</t>
  </si>
  <si>
    <t>Standby Letters of Credit</t>
  </si>
  <si>
    <t>Unused Credit Card Lines</t>
  </si>
  <si>
    <t>Income Taxes - Schedule of Income Tax Exepnse (Details) (USD $)</t>
  </si>
  <si>
    <t>Income Taxes - Reconciliation of Tax Expense at Effective Tax Rate (Details) (USD $)</t>
  </si>
  <si>
    <t>Effective income tax rate reconciliation, at federal statutory income tax rate</t>
  </si>
  <si>
    <t>Income Tax Expense, Continuing Operations Income Tax Reconciliation [Abstract]</t>
  </si>
  <si>
    <t>Increase (decrease) in tax resulting from:</t>
  </si>
  <si>
    <t>Income Taxes - Deferred Tax Assets and Liabilities (Details) (USD $)</t>
  </si>
  <si>
    <t>Deferred Costs, Leasing, Gross</t>
  </si>
  <si>
    <t>Deferred Tax Assets, Tax Deferred Expense, Reserves and Accruals, Contingencies</t>
  </si>
  <si>
    <t>Deferred Discounts, Finance Charges and Interest Included in Receivables</t>
  </si>
  <si>
    <t>Deferred Tax Assets, Unrealized Losses on Trading Securities</t>
  </si>
  <si>
    <t>Deferred Tax Liabilities, Unrealized Gains on Available For Sale Securities</t>
  </si>
  <si>
    <t>Income Taxes Payable, Current</t>
  </si>
  <si>
    <t>Income Taxes Receivable, Current</t>
  </si>
  <si>
    <t>Stock-Based Compensation - Weighted-Average Assumptions Used in Option Pricing Model (Details) (Stock Option, USD $)</t>
  </si>
  <si>
    <t>Stock Option</t>
  </si>
  <si>
    <t>Schedule of Share-Based Compensation Award, Options, Fair Value Assumption Inputs</t>
  </si>
  <si>
    <t>Weighted average grant date fair value of options granted (in dollars per share)</t>
  </si>
  <si>
    <t>Share-based Compensation Arrangement by Share-based Payment Award, Fair Value Assumptions and Methodology [Abstract]</t>
  </si>
  <si>
    <t>5 years 6 months 6 days</t>
  </si>
  <si>
    <t>7 years 10 months 6 days</t>
  </si>
  <si>
    <t>Stock-Based Compensation - Stock Options Activity Rollforward (Details) (USD $)</t>
  </si>
  <si>
    <t>Share-based Compensation Arrangement by Share-based Payment Award, Options, Outstanding [Roll Forward]</t>
  </si>
  <si>
    <t>Outstanding options, beginning of year, number of shares</t>
  </si>
  <si>
    <t>Granted, number of shares</t>
  </si>
  <si>
    <t>Exercised, number of shares</t>
  </si>
  <si>
    <t>Forfeited, number of shares</t>
  </si>
  <si>
    <t>Expired, number of shares</t>
  </si>
  <si>
    <t>Outstanding options, end of year, number of shares</t>
  </si>
  <si>
    <t>Outstanding options exercisable, end of year, number of shares</t>
  </si>
  <si>
    <t>Share-based Compensation Arrangement by Share-based Payment Award, Options, Outstanding, Weighted Average Exercise Price [Roll Forward]</t>
  </si>
  <si>
    <t>Outstanding options, beginning of year, weighted average exercise price</t>
  </si>
  <si>
    <t>Granted, weighted average exercise price</t>
  </si>
  <si>
    <t>Exercised, weighted average exercise price</t>
  </si>
  <si>
    <t>Forfeited, weighted average exercise price</t>
  </si>
  <si>
    <t>Expired, weighted average exercise price</t>
  </si>
  <si>
    <t>Outstanding options, end of year, weighted average exercise price</t>
  </si>
  <si>
    <t>Outstanding options exercisable, end of year, weighted average exercise price</t>
  </si>
  <si>
    <t>Outstanding options, end of year weighted average remaining contractual term</t>
  </si>
  <si>
    <t>4 years 5 months 4 days</t>
  </si>
  <si>
    <t>Outstanding options exercisable, end of year, weighted average remaining contractual term</t>
  </si>
  <si>
    <t>4 years 1 month 13 days</t>
  </si>
  <si>
    <t>Stock-Based Compensation - Non-Vested Stock Options Rollforward (Details) (USD $)</t>
  </si>
  <si>
    <t>Share-Based Compensation Arrangement by Share Based Payment Award, Options, Nonvested, Number of Shares [Roll Forward]</t>
  </si>
  <si>
    <t>Nonvested stock options, beginning of year, number of shares</t>
  </si>
  <si>
    <t>Nonvested stock options, granted, number of shares</t>
  </si>
  <si>
    <t>Nonvested stock options, vested, number of shares</t>
  </si>
  <si>
    <t>Nonvested stock options, forfeited, number of shares</t>
  </si>
  <si>
    <t>Nonvested stock options, end of year, number of shares</t>
  </si>
  <si>
    <t>Share-Based Compensation Arrangement by Share Based Payment Award, Options, Nonvested, Weighted-Average Grant Date Fair Value [Roll Forward]</t>
  </si>
  <si>
    <t>Nonvested stock options, beginning of period, weighted-average grant date fair value</t>
  </si>
  <si>
    <t>Nonvested stock options, granted, weighted-average grant date fair value</t>
  </si>
  <si>
    <t>Nonvested stock options, vested, weighted-average grant date fair value</t>
  </si>
  <si>
    <t>Nonvested stock options, forfeited, weighted-average grant date fair value</t>
  </si>
  <si>
    <t>Nonvested stock options, end of period, weighted-average grant date fair value</t>
  </si>
  <si>
    <t>Stock-Based Compensation - Restricted Stock Activity Rollforward (Details) (Restricted Stock, USD $)</t>
  </si>
  <si>
    <t>Restricted Stock</t>
  </si>
  <si>
    <t>Share-based Compensation Arrangement by Share-based Payment Award, Equity Instruments Other than Options, Nonvested, Number of Shares [Roll Forward]</t>
  </si>
  <si>
    <t>Restricted stock, beginning of year, number of shares</t>
  </si>
  <si>
    <t>Vested, number of shares</t>
  </si>
  <si>
    <t>Canceled, number of shares</t>
  </si>
  <si>
    <t>Restricted stock, end of year, number of shares</t>
  </si>
  <si>
    <t>Share-based Compensation Arrangement by Share-based Payment Award, Equity Instruments Other than Options, Nonvested, Weighted Average Grant Date Fair Value [Roll Forward]</t>
  </si>
  <si>
    <t>Restricted stock, beginning of year, weighted-average measurement date fair value</t>
  </si>
  <si>
    <t>Granted, weighted average grant date fair value</t>
  </si>
  <si>
    <t>Vested, weighted average grant date fair value</t>
  </si>
  <si>
    <t>Forfeited, weighted average grant date fair value</t>
  </si>
  <si>
    <t>Cancelled, weighted average grant date fair value</t>
  </si>
  <si>
    <t>Restricted stock, end of year, weighted-average measurement date fair value</t>
  </si>
  <si>
    <t>Stock-Based Compensation - Narrative (Details) (USD $)</t>
  </si>
  <si>
    <t>Share-based Compensation Arrangement by Share-based Payment Award</t>
  </si>
  <si>
    <t>Intrinsic value of fully-vested stock options outstanding</t>
  </si>
  <si>
    <t>Total intrinsic value of options exercised</t>
  </si>
  <si>
    <t>Tax benefit realized from stock option exercises</t>
  </si>
  <si>
    <t>Proceeds from stock options exercised</t>
  </si>
  <si>
    <t>Common stock redeemed for payment of stock option exercises, aggregate value</t>
  </si>
  <si>
    <t>Employee Service Share-based Compensation, Nonvested Awards, Total Compensation Cost Not yet Recognized</t>
  </si>
  <si>
    <t>Unrecognized compensation cost related to nonvested restricted stock to be recognized over weighted average period (in years)</t>
  </si>
  <si>
    <t>0 years 10 months 9 days</t>
  </si>
  <si>
    <t>Share-Based CompensationaArrangement By Share Based Payment Award, Options, Vested In Period, Fair Value</t>
  </si>
  <si>
    <t>1 year 7 months 6 days</t>
  </si>
  <si>
    <t>Stock issued during period, shares, restricted stock award</t>
  </si>
  <si>
    <t>Unrecognized compensation cost related to nonvested restricted stock awards</t>
  </si>
  <si>
    <t>Restricted Stock | Upon Achievement of Performance Goals</t>
  </si>
  <si>
    <t>Restricted Stock | Upon Achievement of Defined Return on Asset Performance Goals</t>
  </si>
  <si>
    <t>Restricted Stock | Upon Achievement of Defined Return on Equity Performance Goals</t>
  </si>
  <si>
    <t>Restricted Stock | Upon Achievement of Defined Total Return to Shareholder Goals</t>
  </si>
  <si>
    <t>Restricted Stock | Upon One-Third Annual Anniversary</t>
  </si>
  <si>
    <t>2006 Plan | Stock Option</t>
  </si>
  <si>
    <t>Shares available for grant</t>
  </si>
  <si>
    <t>2006 Plan | Restricted Stock</t>
  </si>
  <si>
    <t>Restricted stock award, vesting period</t>
  </si>
  <si>
    <t>3 years</t>
  </si>
  <si>
    <t>Employee Benefit Plans - Profit Sharing and Savings Plans (Details) (USD $)</t>
  </si>
  <si>
    <t>Deferred Compensation Arrangement with Individual, Excluding Share-based Payments and Postretirement Benefits</t>
  </si>
  <si>
    <t>Eligibility requirement, service hours to be completed</t>
  </si>
  <si>
    <t>20 hours</t>
  </si>
  <si>
    <t>Deferred Profit Sharing</t>
  </si>
  <si>
    <t>Eligibility requirement, lesser of percent of compensation</t>
  </si>
  <si>
    <t>Eligibility requirement, lesser of annual contribution amount</t>
  </si>
  <si>
    <t>Eligibility requirement, requisite service period</t>
  </si>
  <si>
    <t>Compensation expense</t>
  </si>
  <si>
    <t>Savings Plan, Employee Elected</t>
  </si>
  <si>
    <t>Maximum annual contribution per employee, amount per dollar of employee contribution</t>
  </si>
  <si>
    <t>Maximum annual contribution per employee, percent</t>
  </si>
  <si>
    <t>Employee Benefit Plans - Postretirement Healthcare Plan (Details) (Postretirement Healthcare Plan, USD $)</t>
  </si>
  <si>
    <t>Postretirement Healthcare Plan</t>
  </si>
  <si>
    <t>Defined Benefit Plan Disclosure</t>
  </si>
  <si>
    <t>Minimum age requirement</t>
  </si>
  <si>
    <t>55 years</t>
  </si>
  <si>
    <t>Requisite service period</t>
  </si>
  <si>
    <t>Unfunded benefit obligation</t>
  </si>
  <si>
    <t>Net periodic benefit cost</t>
  </si>
  <si>
    <t>Assumptions used calculating net periodic benefit cost, discount rate</t>
  </si>
  <si>
    <t>Assumptions used calculating net periodic benefit cost, rate of compensation increase</t>
  </si>
  <si>
    <t>Defined Benefit Plan, Expected Future Benefit Payments, Fiscal Year Maturity [Abstract]</t>
  </si>
  <si>
    <t>2020 through 2024</t>
  </si>
  <si>
    <t>Accumulated other comprehensive income (loss), before tax, related to the Plan</t>
  </si>
  <si>
    <t>Accumulated other comprehensive income (loss), net of tax</t>
  </si>
  <si>
    <t>Net acturarial loss, net of tax</t>
  </si>
  <si>
    <t>Unamortized transition asset, net of tax</t>
  </si>
  <si>
    <t>Estimated amount amortized from accumulated other comprehensive loss into net periodic benefit costs</t>
  </si>
  <si>
    <t>Other Comprehensive Income - Comprehensive Income (Details) (USD $)</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net gains included in net income, before tax amount</t>
  </si>
  <si>
    <t>Reclassification adjustment for net, gains included in net income, tax expense (benefit)</t>
  </si>
  <si>
    <t>Reclassification adjustment for net gains included in net income, net of tax amount</t>
  </si>
  <si>
    <t>Unamortized Premium on Available-For-Sale Securities Transferred to Held-To-Maturity</t>
  </si>
  <si>
    <t>Unamortized premium on available-to-sale securities transferred into held-for-maturity, before tax amount</t>
  </si>
  <si>
    <t>Unamortized premium on available-to-sale securities transferred into held-for-maturity, tax expense (benefit)</t>
  </si>
  <si>
    <t>Unamortized premium on available-to-sale securities transferred into held-for-maturity, net of tax amount</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Other comprehensive income, net of tax</t>
  </si>
  <si>
    <t>Other Comprehensive Income - Accumulated Other Comprehensive Income (Details) (USD $)</t>
  </si>
  <si>
    <t>Net accumulated other comprehensive income:</t>
  </si>
  <si>
    <t>Net accumulated other comprehensive income</t>
  </si>
  <si>
    <t>Non-Cash Investing and Financing Activities (Details) (USD $)</t>
  </si>
  <si>
    <t>Transferred loans to OREO</t>
  </si>
  <si>
    <t>Transferred loans to mortgage servicing assets</t>
  </si>
  <si>
    <t>Transfer of premises and equipment pending disposal to other assets, book value</t>
  </si>
  <si>
    <t>Transfer from Investments</t>
  </si>
  <si>
    <t>Transfer of preferred stock pending redemption from equity to liability</t>
  </si>
  <si>
    <t>Condensed Financial Information (Parent Company Only) - Condensed Balance Sheets (Details) (USD $)</t>
  </si>
  <si>
    <t>Dec. 31, 2011</t>
  </si>
  <si>
    <t>Stockholdersâ€™ equity</t>
  </si>
  <si>
    <t>Equity method investments</t>
  </si>
  <si>
    <t>Condensed Financial Information (Parent Company Only) - Condensed Statements of Income (Details) (USD $)</t>
  </si>
  <si>
    <t>Condensed Financial Statements, Captions</t>
  </si>
  <si>
    <t>Condensed Financial Information (Parent Company Only) - Condensed Statements of Cash Flows (Details) (USD $)</t>
  </si>
  <si>
    <t>Write-down of equipment pending disposal</t>
  </si>
  <si>
    <t>Deferred income tax expense (benefit)</t>
  </si>
  <si>
    <t>Cash Flow, Noncash Investing and Financing Activities Disclosure [Abstract]</t>
  </si>
  <si>
    <t>Net (decrease) increase in advances from nonbank subsidiaries</t>
  </si>
  <si>
    <t>Fair Value Measurements - Financial Assets and Financial Liabilities Measured at Fair Value on a Recurring Basis (Details) (USD $)</t>
  </si>
  <si>
    <t>Obligations of U.S. government agencies | Quoted Prices in Active Markets for Identical Assets (Level 1) | Fair Value Measured on a Recurring Basis</t>
  </si>
  <si>
    <t>Fair Value, Assets and Liabilities Measured on Recurring and Non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Estimated Fair Value</t>
  </si>
  <si>
    <t>Estimated Fair Value | Quoted Prices in Active Markets for Identical Assets (Level 1)</t>
  </si>
  <si>
    <t>Estimated Fair Value | Significant Other Observable Inputs (Level 2)</t>
  </si>
  <si>
    <t>Estimated Fair Value | Significant Unobservable Inputs (Level 3)</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Fair Value Measurements - Assets and Liabilities Measured at Fair Value on a Non-Recurring Basis (Details) (USD $)</t>
  </si>
  <si>
    <t>Market Approach Valuation Technique [Member] | Loan and Leases Receivable, Impaired Loans [Member] | Minimum</t>
  </si>
  <si>
    <t>Fair Value Inputs, Discount Rate</t>
  </si>
  <si>
    <t>Market Approach Valuation Technique [Member] | Loan and Leases Receivable, Impaired Loans [Member] | Maximum</t>
  </si>
  <si>
    <t>Market Approach Valuation Technique [Member] | Loan and Leases Receivable, Impaired Loans [Member] | Weighted Average [Member]</t>
  </si>
  <si>
    <t>Market Approach Valuation Technique [Member] | Real Estate Acquired in Satisfaction of Debt [Member] | Minimum</t>
  </si>
  <si>
    <t>Market Approach Valuation Technique [Member] | Real Estate Acquired in Satisfaction of Debt [Member] | Maximum</t>
  </si>
  <si>
    <t>Market Approach Valuation Technique [Member] | Real Estate Acquired in Satisfaction of Debt [Member] | Weighted Average [Member]</t>
  </si>
  <si>
    <t>Market Approach Valuation Technique [Member] | Assets Held-for-sale [Member] | Minimum</t>
  </si>
  <si>
    <t>Market Approach Valuation Technique [Member] | Assets Held-for-sale [Member] | Maximum</t>
  </si>
  <si>
    <t>Market Approach Valuation Technique [Member] | Assets Held-for-sale [Member] | Weighted Average [Member]</t>
  </si>
  <si>
    <t>Estimated Fair Value | Fair Value, Measurements, Nonrecurring</t>
  </si>
  <si>
    <t>Loans Receivable, Impaired, Fair Value Disclosure</t>
  </si>
  <si>
    <t>Real Estate Acquired Through Foreclosure, Fair Value Disclosure</t>
  </si>
  <si>
    <t>Long-lived assets to be disposed, fair value disclosure</t>
  </si>
  <si>
    <t>Estimate of Fair Value, Fair Value Disclosure, Gain (Loss) | Fair Value, Measurements, Nonrecurring</t>
  </si>
  <si>
    <t>Significant Unobservable Inputs (Level 3) | Fair Value, Measurements, Nonrecurring</t>
  </si>
  <si>
    <t>Significant Unobservable Inputs (Level 3) | Estimated Fair Value | Fair Value, Measurements, Nonrecurring</t>
  </si>
  <si>
    <t>Significant Other Observable Inputs (Level 2) | Fair Value, Measurements, Nonrecurring</t>
  </si>
  <si>
    <t>Quoted Prices in Active Markets for Identical Assets (Level 1) | Fair Value, Measurements, Nonrecurring</t>
  </si>
  <si>
    <t>Fair Value Measurements - Estimated Fair Values of Financial Instruments by Level of Valuation Inputs (Details) (USD $)</t>
  </si>
  <si>
    <t>Quoted Prices in Active Markets for Identical Assets (Level 1) | Estimated Fair Value</t>
  </si>
  <si>
    <t>Significant Other Observable Inputs (Level 2) | Estimated Fair Value</t>
  </si>
  <si>
    <t>Significant Unobservable Inputs (Level 3) | Estimated Fair Value</t>
  </si>
  <si>
    <t>Fair Value Measurements - Narrative (Details) (USD $)</t>
  </si>
  <si>
    <t>Fair Value, Measurements, Nonrecurring</t>
  </si>
  <si>
    <t>Long-lived assets to be disposed of, carrying value</t>
  </si>
  <si>
    <t>Long-lived assets to be disposed of, fair value</t>
  </si>
  <si>
    <t>Fair Value, Measurements, Nonrecurring | Fair Value, Inputs, Level 3</t>
  </si>
  <si>
    <t>Impaired financing receivable, related allowance, partial loan charge-offs</t>
  </si>
  <si>
    <t>Fair Value, Measurements, Nonrecurring | Carrying Amount | Fair Value, Inputs, Level 3</t>
  </si>
  <si>
    <t>Fair Value, Measurements, Nonrecurring | Estimated Fair Value</t>
  </si>
  <si>
    <t>Fair Value, Measurements, Nonrecurring | Estimated Fair Value | Fair Value, Inputs, Level 3</t>
  </si>
  <si>
    <t>Related Party Transactions (Details) (USD $)</t>
  </si>
  <si>
    <t>Director | Deferred Compensation Agreement</t>
  </si>
  <si>
    <t>Loans and Leases Receivable, Related Parties Disclosure [Abstract]</t>
  </si>
  <si>
    <t>Related party transaction, expenses from transactions with related party</t>
  </si>
  <si>
    <t>Related party transaction, liability from acquisition</t>
  </si>
  <si>
    <t>Related party transaction, liability from acquisition, payout period</t>
  </si>
  <si>
    <t>Director | Interest Guaranty Agreement, Interest Payments on Loans</t>
  </si>
  <si>
    <t>Revenue from related parties</t>
  </si>
  <si>
    <t>Director | Interest Guaranty Agreement, Proceeds From Liquidated Collateral</t>
  </si>
  <si>
    <t>Related party transactions, other revenues</t>
  </si>
  <si>
    <t>Shareholder</t>
  </si>
  <si>
    <t>Related Party Transaction</t>
  </si>
  <si>
    <t>Ownership percentage threshhold for related party</t>
  </si>
  <si>
    <t>Executive Officers, Directors, Shareholders Greater than Five Percent, and Related Entities and Individuals to Such Persons [Member]</t>
  </si>
  <si>
    <t>Loans and leases receivable, related parties</t>
  </si>
  <si>
    <t>Loans and leases receivable, related parties, additions</t>
  </si>
  <si>
    <t>Loans and leases receivable, related parties, collections</t>
  </si>
  <si>
    <t>Director, Controlling Ownership Interest in Entity | Insurance Premiums</t>
  </si>
  <si>
    <t>Related party transaction, selling, general and administrative expenses from transactions with related party</t>
  </si>
  <si>
    <t>Board of Directors Chairman, Wholly-Owned Entity | Aircraft Usage and Related Activities</t>
  </si>
  <si>
    <t>1 Shareholder Greater than 5% and 6 Directors</t>
  </si>
  <si>
    <t>Ownership Percentage, Related Party</t>
  </si>
  <si>
    <t>Entity Majority Owned by Shareholders and Directors</t>
  </si>
  <si>
    <t>Related party relationship, number of significant shareholders</t>
  </si>
  <si>
    <t>Related party relationship, number of directors</t>
  </si>
  <si>
    <t>Entity Majority Owned by Shareholders and Directors | Education, Communication, Strategic Enterprise Planning and Corporate Governance Consultation</t>
  </si>
  <si>
    <t>Director, Wholly-Owned Entity | Construction Management and Adivsory Services</t>
  </si>
  <si>
    <t>Related party transaction, contractual agreement, amount</t>
  </si>
  <si>
    <t>Related party transaction, contractual agreement, percentage of contract price</t>
  </si>
  <si>
    <t>Related party transaction, contractual agreement, initial payment</t>
  </si>
  <si>
    <t>Class A Common Stock | Director</t>
  </si>
  <si>
    <t>Authoritative Accounting Guidance New Accounting Pronouncements and Changes in Accounting Principles (Details) (USD $)</t>
  </si>
  <si>
    <t>Investments</t>
  </si>
  <si>
    <t>New Accounting Pronouncements or Change in Accounting Principle [Line Items]</t>
  </si>
  <si>
    <t>Number of Investments in Other Assets, Noncurrent</t>
  </si>
  <si>
    <t>Current Income Tax Expense (Benefit)</t>
  </si>
  <si>
    <t>Accounting Standards Update 2014-01 [Member] | Investment in Affordable Housing Projects [Member]</t>
  </si>
  <si>
    <t>Other Assets, Miscellaneous</t>
  </si>
  <si>
    <t>Subsequent Events Subsequent Events (Details) (Common Class A Stoc, USD $)</t>
  </si>
  <si>
    <t>Jan. 22, 2015</t>
  </si>
  <si>
    <t>Subsequent Event [Member]</t>
  </si>
  <si>
    <t>Subsequent Event [Line Items]</t>
  </si>
  <si>
    <t>Dividends Payable, Amount Per Share</t>
  </si>
  <si>
    <t>January 2015 Board Approved Stock Repurchased Progra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9"/>
      <color theme="1"/>
      <name val="Inherit"/>
    </font>
    <font>
      <i/>
      <sz val="9"/>
      <color theme="1"/>
      <name val="Inherit"/>
    </font>
    <font>
      <sz val="6"/>
      <color theme="1"/>
      <name val="Inherit"/>
    </font>
    <font>
      <sz val="10"/>
      <color rgb="FF000000"/>
      <name val="Inherit"/>
    </font>
    <font>
      <b/>
      <sz val="7"/>
      <color theme="1"/>
      <name val="Inherit"/>
    </font>
    <font>
      <sz val="7"/>
      <color theme="1"/>
      <name val="Inherit"/>
    </font>
    <font>
      <i/>
      <sz val="10"/>
      <color theme="1"/>
      <name val="Inherit"/>
    </font>
    <font>
      <b/>
      <sz val="8"/>
      <color theme="1"/>
      <name val="Inherit"/>
    </font>
    <font>
      <sz val="5"/>
      <color theme="1"/>
      <name val="Inherit"/>
    </font>
    <font>
      <sz val="10"/>
      <color rgb="FF000000"/>
      <name val="Times New Roman"/>
      <family val="1"/>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0" fillId="33" borderId="12" xfId="0" applyFont="1" applyFill="1" applyBorder="1" applyAlignment="1">
      <alignment wrapText="1"/>
    </xf>
    <xf numFmtId="0" fontId="20" fillId="33" borderId="10" xfId="0" applyFont="1" applyFill="1" applyBorder="1" applyAlignment="1">
      <alignment wrapText="1"/>
    </xf>
    <xf numFmtId="0" fontId="22" fillId="33" borderId="12" xfId="0" applyFont="1" applyFill="1" applyBorder="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0" fillId="0" borderId="12" xfId="0" applyFont="1" applyBorder="1" applyAlignment="1">
      <alignment wrapText="1"/>
    </xf>
    <xf numFmtId="0" fontId="20" fillId="0" borderId="13"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10" xfId="0" applyFont="1" applyBorder="1" applyAlignment="1">
      <alignment horizontal="left" wrapText="1" indent="2"/>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indent="4"/>
    </xf>
    <xf numFmtId="0" fontId="22" fillId="33" borderId="10" xfId="0" applyFont="1" applyFill="1" applyBorder="1" applyAlignment="1">
      <alignment horizontal="left" wrapText="1" indent="4"/>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indent="3"/>
    </xf>
    <xf numFmtId="0" fontId="22" fillId="0" borderId="12" xfId="0" applyFont="1" applyBorder="1" applyAlignment="1">
      <alignment horizontal="left" wrapText="1" indent="4"/>
    </xf>
    <xf numFmtId="0" fontId="22" fillId="0" borderId="10" xfId="0" applyFont="1" applyBorder="1" applyAlignment="1">
      <alignment horizontal="left" wrapText="1" indent="4"/>
    </xf>
    <xf numFmtId="3" fontId="22" fillId="0" borderId="12" xfId="0" applyNumberFormat="1" applyFont="1" applyBorder="1" applyAlignment="1">
      <alignment horizontal="right" wrapText="1"/>
    </xf>
    <xf numFmtId="0" fontId="22" fillId="0" borderId="13" xfId="0" applyFont="1" applyBorder="1" applyAlignment="1">
      <alignment horizontal="left" wrapText="1" indent="2"/>
    </xf>
    <xf numFmtId="0" fontId="20" fillId="0" borderId="13" xfId="0" applyFont="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vertical="top" wrapText="1"/>
    </xf>
    <xf numFmtId="0" fontId="18" fillId="0" borderId="14"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indent="2"/>
    </xf>
    <xf numFmtId="0" fontId="20" fillId="0" borderId="10" xfId="0" applyFont="1" applyBorder="1" applyAlignment="1">
      <alignment horizontal="center" wrapText="1"/>
    </xf>
    <xf numFmtId="0" fontId="20" fillId="33" borderId="12" xfId="0" applyFont="1" applyFill="1" applyBorder="1" applyAlignment="1">
      <alignment horizontal="left" wrapText="1" indent="2"/>
    </xf>
    <xf numFmtId="0" fontId="20" fillId="33" borderId="13" xfId="0" applyFont="1" applyFill="1" applyBorder="1" applyAlignment="1">
      <alignment horizontal="left" wrapText="1" indent="2"/>
    </xf>
    <xf numFmtId="0" fontId="20" fillId="0" borderId="14"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3" fillId="33" borderId="12" xfId="0" applyFont="1" applyFill="1" applyBorder="1" applyAlignment="1">
      <alignment horizontal="left" wrapText="1"/>
    </xf>
    <xf numFmtId="0" fontId="22" fillId="33" borderId="0" xfId="0" applyFont="1" applyFill="1" applyAlignment="1">
      <alignment wrapText="1"/>
    </xf>
    <xf numFmtId="0" fontId="0" fillId="0" borderId="10" xfId="0" applyBorder="1" applyAlignment="1">
      <alignmen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2" fillId="33" borderId="13" xfId="0" applyFont="1" applyFill="1" applyBorder="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0" borderId="12" xfId="0" applyFont="1" applyBorder="1" applyAlignment="1">
      <alignment horizontal="left" wrapText="1" indent="1"/>
    </xf>
    <xf numFmtId="0" fontId="22" fillId="0" borderId="13" xfId="0" applyFont="1" applyBorder="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xf>
    <xf numFmtId="0" fontId="23" fillId="33" borderId="0" xfId="0" applyFont="1" applyFill="1" applyAlignment="1">
      <alignment horizontal="left" wrapText="1"/>
    </xf>
    <xf numFmtId="0" fontId="22" fillId="0" borderId="12" xfId="0" applyFont="1" applyBorder="1" applyAlignment="1">
      <alignment horizontal="center" wrapText="1"/>
    </xf>
    <xf numFmtId="0" fontId="22" fillId="0" borderId="10" xfId="0" applyFont="1" applyBorder="1" applyAlignment="1">
      <alignment horizontal="left" wrapText="1" indent="1"/>
    </xf>
    <xf numFmtId="0" fontId="22" fillId="33" borderId="10" xfId="0" applyFont="1" applyFill="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19" fillId="0" borderId="0" xfId="0" applyFont="1" applyAlignment="1">
      <alignment horizontal="justify" wrapText="1"/>
    </xf>
    <xf numFmtId="0" fontId="0" fillId="0" borderId="14" xfId="0"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indent="3"/>
    </xf>
    <xf numFmtId="0" fontId="20" fillId="33" borderId="0" xfId="0" applyFont="1" applyFill="1" applyAlignment="1">
      <alignment horizontal="left" wrapText="1" indent="4"/>
    </xf>
    <xf numFmtId="0" fontId="20" fillId="33" borderId="12" xfId="0" applyFont="1" applyFill="1" applyBorder="1" applyAlignment="1">
      <alignment horizontal="left" wrapText="1" indent="4"/>
    </xf>
    <xf numFmtId="0" fontId="20" fillId="33" borderId="10" xfId="0" applyFont="1" applyFill="1" applyBorder="1" applyAlignment="1">
      <alignment horizontal="left" wrapText="1" indent="4"/>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inden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indent="1"/>
    </xf>
    <xf numFmtId="0" fontId="20" fillId="0" borderId="12" xfId="0" applyFont="1" applyBorder="1" applyAlignment="1">
      <alignment horizontal="left" wrapText="1" indent="3"/>
    </xf>
    <xf numFmtId="0" fontId="20" fillId="0" borderId="10" xfId="0" applyFont="1" applyBorder="1" applyAlignment="1">
      <alignment horizontal="left" wrapText="1" indent="1"/>
    </xf>
    <xf numFmtId="0" fontId="20" fillId="33" borderId="12" xfId="0" applyFont="1" applyFill="1" applyBorder="1" applyAlignment="1">
      <alignment horizontal="left" wrapText="1" indent="3"/>
    </xf>
    <xf numFmtId="0" fontId="20" fillId="33" borderId="10" xfId="0" applyFont="1" applyFill="1" applyBorder="1" applyAlignment="1">
      <alignment horizontal="left" wrapText="1" indent="3"/>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27" fillId="0" borderId="0" xfId="0" applyFont="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12" xfId="0" applyFont="1" applyBorder="1" applyAlignment="1">
      <alignment horizontal="left" wrapText="1" indent="3"/>
    </xf>
    <xf numFmtId="0" fontId="22" fillId="0" borderId="10" xfId="0" applyFont="1" applyBorder="1" applyAlignment="1">
      <alignment horizontal="left" wrapText="1" indent="3"/>
    </xf>
    <xf numFmtId="0" fontId="22" fillId="33" borderId="0" xfId="0" applyFont="1" applyFill="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left" wrapText="1" indent="2"/>
    </xf>
    <xf numFmtId="0" fontId="22" fillId="33" borderId="10" xfId="0" applyFont="1" applyFill="1" applyBorder="1" applyAlignment="1">
      <alignment horizontal="left" wrapText="1" indent="2"/>
    </xf>
    <xf numFmtId="0" fontId="22" fillId="0" borderId="0" xfId="0" applyFont="1" applyBorder="1" applyAlignment="1">
      <alignment horizontal="right" wrapText="1"/>
    </xf>
    <xf numFmtId="3" fontId="22" fillId="33" borderId="0" xfId="0" applyNumberFormat="1" applyFont="1" applyFill="1" applyBorder="1" applyAlignment="1">
      <alignment horizontal="right" wrapText="1"/>
    </xf>
    <xf numFmtId="0" fontId="22" fillId="0" borderId="11" xfId="0" applyFont="1" applyBorder="1" applyAlignment="1">
      <alignment horizontal="center" wrapText="1"/>
    </xf>
    <xf numFmtId="0" fontId="22" fillId="33" borderId="0" xfId="0" applyFont="1" applyFill="1" applyBorder="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0" fillId="0" borderId="11" xfId="0" applyFont="1" applyBorder="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indent="2"/>
    </xf>
    <xf numFmtId="0" fontId="20" fillId="0" borderId="0" xfId="0" applyFont="1" applyBorder="1" applyAlignment="1">
      <alignment horizontal="right" wrapText="1"/>
    </xf>
    <xf numFmtId="0" fontId="20" fillId="0" borderId="12" xfId="0" applyFont="1" applyBorder="1" applyAlignment="1">
      <alignment horizontal="left" wrapText="1" indent="2"/>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4"/>
    </xf>
    <xf numFmtId="0" fontId="20" fillId="0" borderId="10" xfId="0" applyFont="1" applyBorder="1" applyAlignment="1">
      <alignment horizontal="left" wrapText="1" indent="4"/>
    </xf>
    <xf numFmtId="0" fontId="20" fillId="33" borderId="12" xfId="0" applyFont="1" applyFill="1" applyBorder="1" applyAlignment="1">
      <alignment horizontal="left" wrapText="1" indent="6"/>
    </xf>
    <xf numFmtId="0" fontId="20" fillId="33" borderId="10" xfId="0" applyFont="1" applyFill="1" applyBorder="1" applyAlignment="1">
      <alignment horizontal="left" wrapText="1" indent="6"/>
    </xf>
    <xf numFmtId="0" fontId="20" fillId="0" borderId="12" xfId="0" applyFont="1" applyBorder="1" applyAlignment="1">
      <alignment horizontal="left" wrapText="1" indent="6"/>
    </xf>
    <xf numFmtId="0" fontId="20" fillId="0" borderId="10" xfId="0" applyFont="1" applyBorder="1" applyAlignment="1">
      <alignment horizontal="left" wrapText="1" indent="6"/>
    </xf>
    <xf numFmtId="0" fontId="20" fillId="0" borderId="13" xfId="0" applyFont="1" applyBorder="1" applyAlignment="1">
      <alignment horizontal="left" wrapText="1" indent="6"/>
    </xf>
    <xf numFmtId="0" fontId="19" fillId="0" borderId="0" xfId="0" applyFont="1" applyAlignment="1">
      <alignment horizontal="left" wrapText="1"/>
    </xf>
    <xf numFmtId="0" fontId="26" fillId="0" borderId="0" xfId="0" applyFont="1" applyAlignment="1">
      <alignment horizontal="left" wrapText="1" indent="4"/>
    </xf>
    <xf numFmtId="0" fontId="27" fillId="0" borderId="0" xfId="0" applyFont="1" applyAlignment="1">
      <alignment horizontal="justify" wrapText="1"/>
    </xf>
    <xf numFmtId="0" fontId="18" fillId="0" borderId="0" xfId="0" applyFont="1" applyAlignment="1">
      <alignment horizontal="left" wrapText="1"/>
    </xf>
    <xf numFmtId="0" fontId="18" fillId="0" borderId="14" xfId="0" applyFont="1" applyBorder="1" applyAlignment="1">
      <alignment horizontal="left" wrapText="1"/>
    </xf>
    <xf numFmtId="0" fontId="20" fillId="0" borderId="14" xfId="0" applyFont="1" applyBorder="1" applyAlignment="1">
      <alignment horizontal="justify" wrapText="1"/>
    </xf>
    <xf numFmtId="0" fontId="28" fillId="0" borderId="0" xfId="0" applyFont="1" applyAlignment="1">
      <alignment horizontal="justify" wrapText="1"/>
    </xf>
    <xf numFmtId="0" fontId="19" fillId="0" borderId="0" xfId="0" applyFont="1" applyAlignment="1">
      <alignment wrapText="1"/>
    </xf>
    <xf numFmtId="0" fontId="22" fillId="33" borderId="12" xfId="0" applyFont="1" applyFill="1" applyBorder="1" applyAlignment="1">
      <alignment horizontal="left" wrapText="1" indent="3"/>
    </xf>
    <xf numFmtId="0" fontId="22" fillId="33" borderId="13" xfId="0" applyFont="1" applyFill="1" applyBorder="1" applyAlignment="1">
      <alignment horizontal="left" wrapText="1" indent="3"/>
    </xf>
    <xf numFmtId="0" fontId="19" fillId="0" borderId="0" xfId="0" applyFont="1" applyAlignment="1">
      <alignment wrapText="1"/>
    </xf>
    <xf numFmtId="0" fontId="20" fillId="33" borderId="10" xfId="0" applyFont="1" applyFill="1" applyBorder="1" applyAlignment="1">
      <alignment horizontal="left" wrapText="1"/>
    </xf>
    <xf numFmtId="0" fontId="27" fillId="0" borderId="14" xfId="0" applyFont="1" applyBorder="1" applyAlignment="1">
      <alignment horizontal="left" wrapText="1" indent="4"/>
    </xf>
    <xf numFmtId="0" fontId="29" fillId="0" borderId="0" xfId="0" applyFont="1" applyAlignment="1">
      <alignment horizontal="left" wrapText="1" indent="4"/>
    </xf>
    <xf numFmtId="0" fontId="29" fillId="0" borderId="0" xfId="0" applyFont="1" applyAlignment="1">
      <alignment horizontal="left" wrapText="1" indent="4"/>
    </xf>
    <xf numFmtId="0" fontId="20" fillId="0" borderId="14" xfId="0" applyFont="1" applyBorder="1" applyAlignment="1">
      <alignment horizontal="center" wrapText="1"/>
    </xf>
    <xf numFmtId="0" fontId="20" fillId="0" borderId="13" xfId="0" applyFont="1" applyBorder="1" applyAlignment="1">
      <alignment horizontal="left" wrapText="1"/>
    </xf>
    <xf numFmtId="0" fontId="20" fillId="0" borderId="14" xfId="0" applyFont="1" applyBorder="1" applyAlignment="1">
      <alignment horizontal="left" wrapText="1" indent="4"/>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left" wrapText="1" indent="4"/>
    </xf>
    <xf numFmtId="0" fontId="20" fillId="0" borderId="14" xfId="0" applyFont="1" applyBorder="1" applyAlignment="1">
      <alignment horizontal="left" wrapText="1" indent="3"/>
    </xf>
    <xf numFmtId="0" fontId="20" fillId="0" borderId="13" xfId="0" applyFont="1" applyBorder="1" applyAlignment="1">
      <alignment horizontal="left" wrapText="1" indent="3"/>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left" wrapText="1" indent="1"/>
    </xf>
    <xf numFmtId="0" fontId="20" fillId="0" borderId="10" xfId="0" applyFont="1" applyBorder="1" applyAlignment="1">
      <alignment horizontal="left" wrapText="1" indent="3"/>
    </xf>
    <xf numFmtId="0" fontId="20" fillId="0" borderId="11" xfId="0" applyFont="1" applyBorder="1" applyAlignment="1">
      <alignment horizontal="right" wrapText="1"/>
    </xf>
    <xf numFmtId="0" fontId="20" fillId="33" borderId="13" xfId="0" applyFont="1" applyFill="1" applyBorder="1" applyAlignment="1">
      <alignment horizontal="left"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indent="4"/>
    </xf>
    <xf numFmtId="0" fontId="28" fillId="33" borderId="0" xfId="0" applyFont="1" applyFill="1" applyAlignment="1">
      <alignment horizontal="left" wrapText="1"/>
    </xf>
    <xf numFmtId="0" fontId="20" fillId="33" borderId="13" xfId="0" applyFont="1" applyFill="1" applyBorder="1" applyAlignment="1">
      <alignment horizontal="left" wrapText="1" indent="4"/>
    </xf>
    <xf numFmtId="0" fontId="20" fillId="0" borderId="10" xfId="0" applyFont="1" applyBorder="1" applyAlignment="1">
      <alignment horizontal="left" wrapText="1" indent="1"/>
    </xf>
    <xf numFmtId="0" fontId="20" fillId="33" borderId="10" xfId="0" applyFont="1" applyFill="1" applyBorder="1" applyAlignment="1">
      <alignment horizontal="left" wrapText="1" indent="3"/>
    </xf>
    <xf numFmtId="0" fontId="18" fillId="0" borderId="12" xfId="0" applyFont="1" applyBorder="1" applyAlignment="1">
      <alignmen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18" fillId="0" borderId="14" xfId="0" applyFont="1" applyBorder="1" applyAlignment="1">
      <alignment horizontal="center" wrapText="1"/>
    </xf>
    <xf numFmtId="0" fontId="21"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1" fillId="0" borderId="0" xfId="0" applyFont="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center" wrapText="1"/>
    </xf>
    <xf numFmtId="9" fontId="22" fillId="33" borderId="12" xfId="0" applyNumberFormat="1" applyFont="1" applyFill="1" applyBorder="1" applyAlignment="1">
      <alignment horizontal="center" wrapText="1"/>
    </xf>
    <xf numFmtId="9" fontId="22" fillId="33" borderId="0" xfId="0" applyNumberFormat="1" applyFont="1" applyFill="1" applyBorder="1" applyAlignment="1">
      <alignment horizontal="center" wrapText="1"/>
    </xf>
    <xf numFmtId="0" fontId="22" fillId="33" borderId="0" xfId="0" applyFont="1" applyFill="1" applyBorder="1" applyAlignment="1">
      <alignment horizontal="center" wrapText="1"/>
    </xf>
    <xf numFmtId="9" fontId="22" fillId="0" borderId="0" xfId="0" applyNumberFormat="1" applyFont="1" applyAlignment="1">
      <alignment horizontal="center" wrapText="1"/>
    </xf>
    <xf numFmtId="0" fontId="22" fillId="33" borderId="13" xfId="0" applyFont="1" applyFill="1" applyBorder="1" applyAlignment="1">
      <alignment horizontal="center" wrapText="1"/>
    </xf>
    <xf numFmtId="9" fontId="22" fillId="33" borderId="0" xfId="0" applyNumberFormat="1" applyFont="1" applyFill="1" applyAlignment="1">
      <alignment horizontal="center" wrapText="1"/>
    </xf>
    <xf numFmtId="9" fontId="22" fillId="33" borderId="13"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33" borderId="13" xfId="0" applyNumberFormat="1" applyFont="1" applyFill="1" applyBorder="1" applyAlignment="1">
      <alignment horizontal="center" wrapText="1"/>
    </xf>
    <xf numFmtId="0" fontId="32" fillId="0" borderId="10" xfId="0" applyFont="1" applyBorder="1" applyAlignment="1">
      <alignment horizontal="left" wrapText="1"/>
    </xf>
    <xf numFmtId="0" fontId="26" fillId="0" borderId="0" xfId="0" applyFon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33" bestFit="1" customWidth="1"/>
    <col min="3" max="3" width="12.5703125" bestFit="1" customWidth="1"/>
    <col min="4" max="4" width="11.8554687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860413</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c r="A12" s="2" t="s">
        <v>18</v>
      </c>
      <c r="B12" s="3" t="s">
        <v>19</v>
      </c>
      <c r="C12" s="3"/>
      <c r="D12" s="3"/>
    </row>
    <row r="13" spans="1:4">
      <c r="A13" s="2" t="s">
        <v>20</v>
      </c>
      <c r="B13" s="3" t="s">
        <v>19</v>
      </c>
      <c r="C13" s="3"/>
      <c r="D13" s="3"/>
    </row>
    <row r="14" spans="1:4">
      <c r="A14" s="2" t="s">
        <v>21</v>
      </c>
      <c r="B14" s="3" t="s">
        <v>22</v>
      </c>
      <c r="C14" s="3"/>
      <c r="D14" s="3"/>
    </row>
    <row r="15" spans="1:4">
      <c r="A15" s="2" t="s">
        <v>23</v>
      </c>
      <c r="B15" s="3"/>
      <c r="C15" s="5">
        <v>614072224</v>
      </c>
      <c r="D15" s="3"/>
    </row>
    <row r="16" spans="1:4">
      <c r="A16" s="2" t="s">
        <v>24</v>
      </c>
      <c r="B16" s="3"/>
      <c r="C16" s="3"/>
      <c r="D16" s="3"/>
    </row>
    <row r="17" spans="1:4" ht="30">
      <c r="A17" s="2" t="s">
        <v>25</v>
      </c>
      <c r="B17" s="3"/>
      <c r="C17" s="3"/>
      <c r="D17" s="6">
        <v>21947201</v>
      </c>
    </row>
    <row r="18" spans="1:4">
      <c r="A18" s="2" t="s">
        <v>26</v>
      </c>
      <c r="B18" s="3"/>
      <c r="C18" s="3"/>
      <c r="D18" s="3"/>
    </row>
    <row r="19" spans="1:4" ht="30">
      <c r="A19" s="2" t="s">
        <v>25</v>
      </c>
      <c r="B19" s="3"/>
      <c r="C19" s="3"/>
      <c r="D19" s="6">
        <v>23859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3" width="36.5703125" bestFit="1" customWidth="1"/>
    <col min="4" max="4" width="24.140625" customWidth="1"/>
    <col min="5" max="5" width="4.85546875" customWidth="1"/>
    <col min="6" max="6" width="6.28515625" customWidth="1"/>
    <col min="7" max="7" width="24.140625" customWidth="1"/>
    <col min="8" max="8" width="4.85546875" customWidth="1"/>
    <col min="9" max="9" width="11.28515625" customWidth="1"/>
    <col min="10" max="10" width="6.28515625" customWidth="1"/>
    <col min="11" max="11" width="20.5703125" customWidth="1"/>
    <col min="12" max="12" width="29.140625" customWidth="1"/>
  </cols>
  <sheetData>
    <row r="1" spans="1:12" ht="15" customHeight="1">
      <c r="A1" s="7" t="s">
        <v>2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278</v>
      </c>
      <c r="B3" s="98"/>
      <c r="C3" s="98"/>
      <c r="D3" s="98"/>
      <c r="E3" s="98"/>
      <c r="F3" s="98"/>
      <c r="G3" s="98"/>
      <c r="H3" s="98"/>
      <c r="I3" s="98"/>
      <c r="J3" s="98"/>
      <c r="K3" s="98"/>
      <c r="L3" s="98"/>
    </row>
    <row r="4" spans="1:12" ht="38.25" customHeight="1">
      <c r="A4" s="15" t="s">
        <v>279</v>
      </c>
      <c r="B4" s="99" t="s">
        <v>280</v>
      </c>
      <c r="C4" s="99"/>
      <c r="D4" s="99"/>
      <c r="E4" s="99"/>
      <c r="F4" s="99"/>
      <c r="G4" s="99"/>
      <c r="H4" s="99"/>
      <c r="I4" s="99"/>
      <c r="J4" s="99"/>
      <c r="K4" s="99"/>
      <c r="L4" s="99"/>
    </row>
    <row r="5" spans="1:12">
      <c r="A5" s="15"/>
      <c r="B5" s="98"/>
      <c r="C5" s="98"/>
      <c r="D5" s="98"/>
      <c r="E5" s="98"/>
      <c r="F5" s="98"/>
      <c r="G5" s="98"/>
      <c r="H5" s="98"/>
      <c r="I5" s="98"/>
      <c r="J5" s="98"/>
      <c r="K5" s="98"/>
      <c r="L5" s="98"/>
    </row>
    <row r="6" spans="1:12" ht="51" customHeight="1">
      <c r="A6" s="15"/>
      <c r="B6" s="99" t="s">
        <v>281</v>
      </c>
      <c r="C6" s="99"/>
      <c r="D6" s="99"/>
      <c r="E6" s="99"/>
      <c r="F6" s="99"/>
      <c r="G6" s="99"/>
      <c r="H6" s="99"/>
      <c r="I6" s="99"/>
      <c r="J6" s="99"/>
      <c r="K6" s="99"/>
      <c r="L6" s="99"/>
    </row>
    <row r="7" spans="1:12">
      <c r="A7" s="15"/>
      <c r="B7" s="98"/>
      <c r="C7" s="98"/>
      <c r="D7" s="98"/>
      <c r="E7" s="98"/>
      <c r="F7" s="98"/>
      <c r="G7" s="98"/>
      <c r="H7" s="98"/>
      <c r="I7" s="98"/>
      <c r="J7" s="98"/>
      <c r="K7" s="98"/>
      <c r="L7" s="98"/>
    </row>
    <row r="8" spans="1:12" ht="38.25" customHeight="1">
      <c r="A8" s="15"/>
      <c r="B8" s="99" t="s">
        <v>282</v>
      </c>
      <c r="C8" s="99"/>
      <c r="D8" s="99"/>
      <c r="E8" s="99"/>
      <c r="F8" s="99"/>
      <c r="G8" s="99"/>
      <c r="H8" s="99"/>
      <c r="I8" s="99"/>
      <c r="J8" s="99"/>
      <c r="K8" s="99"/>
      <c r="L8" s="99"/>
    </row>
    <row r="9" spans="1:12">
      <c r="A9" s="15"/>
      <c r="B9" s="98"/>
      <c r="C9" s="98"/>
      <c r="D9" s="98"/>
      <c r="E9" s="98"/>
      <c r="F9" s="98"/>
      <c r="G9" s="98"/>
      <c r="H9" s="98"/>
      <c r="I9" s="98"/>
      <c r="J9" s="98"/>
      <c r="K9" s="98"/>
      <c r="L9" s="98"/>
    </row>
    <row r="10" spans="1:12" ht="25.5" customHeight="1">
      <c r="A10" s="15"/>
      <c r="B10" s="99" t="s">
        <v>283</v>
      </c>
      <c r="C10" s="99"/>
      <c r="D10" s="99"/>
      <c r="E10" s="99"/>
      <c r="F10" s="99"/>
      <c r="G10" s="99"/>
      <c r="H10" s="99"/>
      <c r="I10" s="99"/>
      <c r="J10" s="99"/>
      <c r="K10" s="99"/>
      <c r="L10" s="99"/>
    </row>
    <row r="11" spans="1:12">
      <c r="A11" s="15"/>
      <c r="B11" s="32"/>
      <c r="C11" s="32"/>
      <c r="D11" s="32"/>
      <c r="E11" s="32"/>
      <c r="F11" s="32"/>
      <c r="G11" s="32"/>
      <c r="H11" s="32"/>
      <c r="I11" s="32"/>
      <c r="J11" s="32"/>
      <c r="K11" s="32"/>
      <c r="L11" s="32"/>
    </row>
    <row r="12" spans="1:12">
      <c r="A12" s="15"/>
      <c r="B12" s="16"/>
      <c r="C12" s="16"/>
      <c r="D12" s="16"/>
      <c r="E12" s="16"/>
      <c r="F12" s="16"/>
      <c r="G12" s="16"/>
      <c r="H12" s="16"/>
      <c r="I12" s="16"/>
      <c r="J12" s="16"/>
      <c r="K12" s="16"/>
      <c r="L12" s="16"/>
    </row>
    <row r="13" spans="1:12">
      <c r="A13" s="15"/>
      <c r="B13" s="17"/>
      <c r="C13" s="33" t="s">
        <v>284</v>
      </c>
      <c r="D13" s="33"/>
      <c r="E13" s="33"/>
      <c r="F13" s="33" t="s">
        <v>285</v>
      </c>
      <c r="G13" s="33"/>
      <c r="H13" s="33"/>
      <c r="I13" s="17"/>
      <c r="J13" s="33" t="s">
        <v>284</v>
      </c>
      <c r="K13" s="33"/>
      <c r="L13" s="33"/>
    </row>
    <row r="14" spans="1:12" ht="15.75" thickBot="1">
      <c r="A14" s="15"/>
      <c r="B14" s="19" t="s">
        <v>286</v>
      </c>
      <c r="C14" s="34" t="s">
        <v>287</v>
      </c>
      <c r="D14" s="34"/>
      <c r="E14" s="34"/>
      <c r="F14" s="34" t="s">
        <v>288</v>
      </c>
      <c r="G14" s="34"/>
      <c r="H14" s="34"/>
      <c r="I14" s="21"/>
      <c r="J14" s="34" t="s">
        <v>289</v>
      </c>
      <c r="K14" s="34"/>
      <c r="L14" s="34"/>
    </row>
    <row r="15" spans="1:12">
      <c r="A15" s="15"/>
      <c r="B15" s="17"/>
      <c r="C15" s="36"/>
      <c r="D15" s="36"/>
      <c r="E15" s="36"/>
      <c r="F15" s="36"/>
      <c r="G15" s="36"/>
      <c r="H15" s="36"/>
      <c r="I15" s="17"/>
      <c r="J15" s="36"/>
      <c r="K15" s="36"/>
      <c r="L15" s="36"/>
    </row>
    <row r="16" spans="1:12">
      <c r="A16" s="15"/>
      <c r="B16" s="22" t="s">
        <v>290</v>
      </c>
      <c r="C16" s="37"/>
      <c r="D16" s="37"/>
      <c r="E16" s="37"/>
      <c r="F16" s="37"/>
      <c r="G16" s="37"/>
      <c r="H16" s="37"/>
      <c r="I16" s="23"/>
      <c r="J16" s="37"/>
      <c r="K16" s="37"/>
      <c r="L16" s="37"/>
    </row>
    <row r="17" spans="1:12">
      <c r="A17" s="15"/>
      <c r="B17" s="38" t="s">
        <v>291</v>
      </c>
      <c r="C17" s="39" t="s">
        <v>292</v>
      </c>
      <c r="D17" s="40">
        <v>74035</v>
      </c>
      <c r="E17" s="35"/>
      <c r="F17" s="39" t="s">
        <v>292</v>
      </c>
      <c r="G17" s="41" t="s">
        <v>293</v>
      </c>
      <c r="H17" s="35"/>
      <c r="I17" s="35"/>
      <c r="J17" s="39" t="s">
        <v>292</v>
      </c>
      <c r="K17" s="40">
        <v>74035</v>
      </c>
      <c r="L17" s="35"/>
    </row>
    <row r="18" spans="1:12">
      <c r="A18" s="15"/>
      <c r="B18" s="38"/>
      <c r="C18" s="39"/>
      <c r="D18" s="40"/>
      <c r="E18" s="35"/>
      <c r="F18" s="39"/>
      <c r="G18" s="41"/>
      <c r="H18" s="35"/>
      <c r="I18" s="35"/>
      <c r="J18" s="39"/>
      <c r="K18" s="40"/>
      <c r="L18" s="35"/>
    </row>
    <row r="19" spans="1:12">
      <c r="A19" s="15"/>
      <c r="B19" s="42" t="s">
        <v>294</v>
      </c>
      <c r="C19" s="43">
        <v>104945</v>
      </c>
      <c r="D19" s="43"/>
      <c r="E19" s="37"/>
      <c r="F19" s="44" t="s">
        <v>295</v>
      </c>
      <c r="G19" s="44"/>
      <c r="H19" s="45" t="s">
        <v>296</v>
      </c>
      <c r="I19" s="46">
        <v>-1</v>
      </c>
      <c r="J19" s="43">
        <v>104911</v>
      </c>
      <c r="K19" s="43"/>
      <c r="L19" s="37"/>
    </row>
    <row r="20" spans="1:12">
      <c r="A20" s="15"/>
      <c r="B20" s="42"/>
      <c r="C20" s="43"/>
      <c r="D20" s="43"/>
      <c r="E20" s="37"/>
      <c r="F20" s="44"/>
      <c r="G20" s="44"/>
      <c r="H20" s="45"/>
      <c r="I20" s="46"/>
      <c r="J20" s="43"/>
      <c r="K20" s="43"/>
      <c r="L20" s="37"/>
    </row>
    <row r="21" spans="1:12">
      <c r="A21" s="15"/>
      <c r="B21" s="38" t="s">
        <v>297</v>
      </c>
      <c r="C21" s="40">
        <v>378558</v>
      </c>
      <c r="D21" s="40"/>
      <c r="E21" s="35"/>
      <c r="F21" s="41" t="s">
        <v>298</v>
      </c>
      <c r="G21" s="41"/>
      <c r="H21" s="39" t="s">
        <v>296</v>
      </c>
      <c r="I21" s="33">
        <v>-2</v>
      </c>
      <c r="J21" s="40">
        <v>360272</v>
      </c>
      <c r="K21" s="40"/>
      <c r="L21" s="35"/>
    </row>
    <row r="22" spans="1:12">
      <c r="A22" s="15"/>
      <c r="B22" s="38"/>
      <c r="C22" s="40"/>
      <c r="D22" s="40"/>
      <c r="E22" s="35"/>
      <c r="F22" s="41"/>
      <c r="G22" s="41"/>
      <c r="H22" s="39"/>
      <c r="I22" s="33"/>
      <c r="J22" s="40"/>
      <c r="K22" s="40"/>
      <c r="L22" s="35"/>
    </row>
    <row r="23" spans="1:12">
      <c r="A23" s="15"/>
      <c r="B23" s="42" t="s">
        <v>299</v>
      </c>
      <c r="C23" s="44" t="s">
        <v>300</v>
      </c>
      <c r="D23" s="44"/>
      <c r="E23" s="45" t="s">
        <v>296</v>
      </c>
      <c r="F23" s="43">
        <v>11598</v>
      </c>
      <c r="G23" s="43"/>
      <c r="H23" s="37"/>
      <c r="I23" s="46">
        <v>-3</v>
      </c>
      <c r="J23" s="44" t="s">
        <v>293</v>
      </c>
      <c r="K23" s="44"/>
      <c r="L23" s="37"/>
    </row>
    <row r="24" spans="1:12">
      <c r="A24" s="15"/>
      <c r="B24" s="42"/>
      <c r="C24" s="44"/>
      <c r="D24" s="44"/>
      <c r="E24" s="45"/>
      <c r="F24" s="43"/>
      <c r="G24" s="43"/>
      <c r="H24" s="37"/>
      <c r="I24" s="46"/>
      <c r="J24" s="44"/>
      <c r="K24" s="44"/>
      <c r="L24" s="37"/>
    </row>
    <row r="25" spans="1:12">
      <c r="A25" s="15"/>
      <c r="B25" s="38" t="s">
        <v>301</v>
      </c>
      <c r="C25" s="40">
        <v>35283</v>
      </c>
      <c r="D25" s="40"/>
      <c r="E25" s="35"/>
      <c r="F25" s="41" t="s">
        <v>302</v>
      </c>
      <c r="G25" s="41"/>
      <c r="H25" s="39" t="s">
        <v>296</v>
      </c>
      <c r="I25" s="33">
        <v>-4</v>
      </c>
      <c r="J25" s="40">
        <v>29436</v>
      </c>
      <c r="K25" s="40"/>
      <c r="L25" s="35"/>
    </row>
    <row r="26" spans="1:12">
      <c r="A26" s="15"/>
      <c r="B26" s="38"/>
      <c r="C26" s="40"/>
      <c r="D26" s="40"/>
      <c r="E26" s="35"/>
      <c r="F26" s="41"/>
      <c r="G26" s="41"/>
      <c r="H26" s="39"/>
      <c r="I26" s="33"/>
      <c r="J26" s="40"/>
      <c r="K26" s="40"/>
      <c r="L26" s="35"/>
    </row>
    <row r="27" spans="1:12">
      <c r="A27" s="15"/>
      <c r="B27" s="42" t="s">
        <v>46</v>
      </c>
      <c r="C27" s="43">
        <v>13046</v>
      </c>
      <c r="D27" s="43"/>
      <c r="E27" s="37"/>
      <c r="F27" s="44" t="s">
        <v>293</v>
      </c>
      <c r="G27" s="44"/>
      <c r="H27" s="37"/>
      <c r="I27" s="37"/>
      <c r="J27" s="43">
        <v>13046</v>
      </c>
      <c r="K27" s="43"/>
      <c r="L27" s="37"/>
    </row>
    <row r="28" spans="1:12">
      <c r="A28" s="15"/>
      <c r="B28" s="42"/>
      <c r="C28" s="43"/>
      <c r="D28" s="43"/>
      <c r="E28" s="37"/>
      <c r="F28" s="44"/>
      <c r="G28" s="44"/>
      <c r="H28" s="37"/>
      <c r="I28" s="37"/>
      <c r="J28" s="43"/>
      <c r="K28" s="43"/>
      <c r="L28" s="37"/>
    </row>
    <row r="29" spans="1:12">
      <c r="A29" s="15"/>
      <c r="B29" s="38" t="s">
        <v>50</v>
      </c>
      <c r="C29" s="40">
        <v>6491</v>
      </c>
      <c r="D29" s="40"/>
      <c r="E29" s="35"/>
      <c r="F29" s="40">
        <v>1135</v>
      </c>
      <c r="G29" s="40"/>
      <c r="H29" s="35"/>
      <c r="I29" s="33">
        <v>-5</v>
      </c>
      <c r="J29" s="40">
        <v>7626</v>
      </c>
      <c r="K29" s="40"/>
      <c r="L29" s="35"/>
    </row>
    <row r="30" spans="1:12">
      <c r="A30" s="15"/>
      <c r="B30" s="38"/>
      <c r="C30" s="40"/>
      <c r="D30" s="40"/>
      <c r="E30" s="35"/>
      <c r="F30" s="40"/>
      <c r="G30" s="40"/>
      <c r="H30" s="35"/>
      <c r="I30" s="33"/>
      <c r="J30" s="40"/>
      <c r="K30" s="40"/>
      <c r="L30" s="35"/>
    </row>
    <row r="31" spans="1:12">
      <c r="A31" s="15"/>
      <c r="B31" s="42" t="s">
        <v>303</v>
      </c>
      <c r="C31" s="44" t="s">
        <v>293</v>
      </c>
      <c r="D31" s="44"/>
      <c r="E31" s="37"/>
      <c r="F31" s="43">
        <v>11014</v>
      </c>
      <c r="G31" s="43"/>
      <c r="H31" s="37"/>
      <c r="I31" s="46">
        <v>-6</v>
      </c>
      <c r="J31" s="43">
        <v>11014</v>
      </c>
      <c r="K31" s="43"/>
      <c r="L31" s="37"/>
    </row>
    <row r="32" spans="1:12">
      <c r="A32" s="15"/>
      <c r="B32" s="42"/>
      <c r="C32" s="44"/>
      <c r="D32" s="44"/>
      <c r="E32" s="37"/>
      <c r="F32" s="43"/>
      <c r="G32" s="43"/>
      <c r="H32" s="37"/>
      <c r="I32" s="46"/>
      <c r="J32" s="43"/>
      <c r="K32" s="43"/>
      <c r="L32" s="37"/>
    </row>
    <row r="33" spans="1:12">
      <c r="A33" s="15"/>
      <c r="B33" s="38" t="s">
        <v>52</v>
      </c>
      <c r="C33" s="40">
        <v>16559</v>
      </c>
      <c r="D33" s="40"/>
      <c r="E33" s="35"/>
      <c r="F33" s="41" t="s">
        <v>304</v>
      </c>
      <c r="G33" s="41"/>
      <c r="H33" s="39" t="s">
        <v>296</v>
      </c>
      <c r="I33" s="33">
        <v>-7</v>
      </c>
      <c r="J33" s="40">
        <v>11259</v>
      </c>
      <c r="K33" s="40"/>
      <c r="L33" s="35"/>
    </row>
    <row r="34" spans="1:12" ht="15.75" thickBot="1">
      <c r="A34" s="15"/>
      <c r="B34" s="47"/>
      <c r="C34" s="48"/>
      <c r="D34" s="48"/>
      <c r="E34" s="49"/>
      <c r="F34" s="50"/>
      <c r="G34" s="50"/>
      <c r="H34" s="51"/>
      <c r="I34" s="34"/>
      <c r="J34" s="48"/>
      <c r="K34" s="48"/>
      <c r="L34" s="49"/>
    </row>
    <row r="35" spans="1:12">
      <c r="A35" s="15"/>
      <c r="B35" s="52" t="s">
        <v>305</v>
      </c>
      <c r="C35" s="54">
        <v>617319</v>
      </c>
      <c r="D35" s="54"/>
      <c r="E35" s="56"/>
      <c r="F35" s="58" t="s">
        <v>306</v>
      </c>
      <c r="G35" s="58"/>
      <c r="H35" s="60" t="s">
        <v>296</v>
      </c>
      <c r="I35" s="56"/>
      <c r="J35" s="54">
        <v>611599</v>
      </c>
      <c r="K35" s="54"/>
      <c r="L35" s="56"/>
    </row>
    <row r="36" spans="1:12" ht="15.75" thickBot="1">
      <c r="A36" s="15"/>
      <c r="B36" s="53"/>
      <c r="C36" s="55"/>
      <c r="D36" s="55"/>
      <c r="E36" s="57"/>
      <c r="F36" s="59"/>
      <c r="G36" s="59"/>
      <c r="H36" s="61"/>
      <c r="I36" s="57"/>
      <c r="J36" s="55"/>
      <c r="K36" s="55"/>
      <c r="L36" s="57"/>
    </row>
    <row r="37" spans="1:12">
      <c r="A37" s="15"/>
      <c r="B37" s="17"/>
      <c r="C37" s="36"/>
      <c r="D37" s="36"/>
      <c r="E37" s="36"/>
      <c r="F37" s="36"/>
      <c r="G37" s="36"/>
      <c r="H37" s="36"/>
      <c r="I37" s="17"/>
      <c r="J37" s="36"/>
      <c r="K37" s="36"/>
      <c r="L37" s="36"/>
    </row>
    <row r="38" spans="1:12">
      <c r="A38" s="15"/>
      <c r="B38" s="22" t="s">
        <v>307</v>
      </c>
      <c r="C38" s="37"/>
      <c r="D38" s="37"/>
      <c r="E38" s="37"/>
      <c r="F38" s="37"/>
      <c r="G38" s="37"/>
      <c r="H38" s="37"/>
      <c r="I38" s="23"/>
      <c r="J38" s="37"/>
      <c r="K38" s="37"/>
      <c r="L38" s="37"/>
    </row>
    <row r="39" spans="1:12">
      <c r="A39" s="15"/>
      <c r="B39" s="38" t="s">
        <v>308</v>
      </c>
      <c r="C39" s="40">
        <v>515538</v>
      </c>
      <c r="D39" s="40"/>
      <c r="E39" s="35"/>
      <c r="F39" s="41" t="s">
        <v>309</v>
      </c>
      <c r="G39" s="41"/>
      <c r="H39" s="39" t="s">
        <v>296</v>
      </c>
      <c r="I39" s="33">
        <v>-8</v>
      </c>
      <c r="J39" s="40">
        <v>515379</v>
      </c>
      <c r="K39" s="40"/>
      <c r="L39" s="35"/>
    </row>
    <row r="40" spans="1:12">
      <c r="A40" s="15"/>
      <c r="B40" s="38"/>
      <c r="C40" s="40"/>
      <c r="D40" s="40"/>
      <c r="E40" s="35"/>
      <c r="F40" s="41"/>
      <c r="G40" s="41"/>
      <c r="H40" s="39"/>
      <c r="I40" s="33"/>
      <c r="J40" s="40"/>
      <c r="K40" s="40"/>
      <c r="L40" s="35"/>
    </row>
    <row r="41" spans="1:12">
      <c r="A41" s="15"/>
      <c r="B41" s="42" t="s">
        <v>310</v>
      </c>
      <c r="C41" s="43">
        <v>20501</v>
      </c>
      <c r="D41" s="43"/>
      <c r="E41" s="37"/>
      <c r="F41" s="43">
        <v>2730</v>
      </c>
      <c r="G41" s="43"/>
      <c r="H41" s="37"/>
      <c r="I41" s="46">
        <v>-9</v>
      </c>
      <c r="J41" s="43">
        <v>23231</v>
      </c>
      <c r="K41" s="43"/>
      <c r="L41" s="37"/>
    </row>
    <row r="42" spans="1:12">
      <c r="A42" s="15"/>
      <c r="B42" s="42"/>
      <c r="C42" s="43"/>
      <c r="D42" s="43"/>
      <c r="E42" s="37"/>
      <c r="F42" s="43"/>
      <c r="G42" s="43"/>
      <c r="H42" s="37"/>
      <c r="I42" s="46"/>
      <c r="J42" s="43"/>
      <c r="K42" s="43"/>
      <c r="L42" s="37"/>
    </row>
    <row r="43" spans="1:12">
      <c r="A43" s="15"/>
      <c r="B43" s="38" t="s">
        <v>63</v>
      </c>
      <c r="C43" s="40">
        <v>20439</v>
      </c>
      <c r="D43" s="40"/>
      <c r="E43" s="35"/>
      <c r="F43" s="41" t="s">
        <v>293</v>
      </c>
      <c r="G43" s="41"/>
      <c r="H43" s="35"/>
      <c r="I43" s="33">
        <v>-10</v>
      </c>
      <c r="J43" s="40">
        <v>20439</v>
      </c>
      <c r="K43" s="40"/>
      <c r="L43" s="35"/>
    </row>
    <row r="44" spans="1:12" ht="15.75" thickBot="1">
      <c r="A44" s="15"/>
      <c r="B44" s="47"/>
      <c r="C44" s="48"/>
      <c r="D44" s="48"/>
      <c r="E44" s="49"/>
      <c r="F44" s="50"/>
      <c r="G44" s="50"/>
      <c r="H44" s="49"/>
      <c r="I44" s="34"/>
      <c r="J44" s="48"/>
      <c r="K44" s="48"/>
      <c r="L44" s="49"/>
    </row>
    <row r="45" spans="1:12">
      <c r="A45" s="15"/>
      <c r="B45" s="52" t="s">
        <v>311</v>
      </c>
      <c r="C45" s="54">
        <v>556478</v>
      </c>
      <c r="D45" s="54"/>
      <c r="E45" s="56"/>
      <c r="F45" s="54">
        <v>2571</v>
      </c>
      <c r="G45" s="54"/>
      <c r="H45" s="56"/>
      <c r="I45" s="56"/>
      <c r="J45" s="54">
        <v>559049</v>
      </c>
      <c r="K45" s="54"/>
      <c r="L45" s="56"/>
    </row>
    <row r="46" spans="1:12" ht="15.75" thickBot="1">
      <c r="A46" s="15"/>
      <c r="B46" s="53"/>
      <c r="C46" s="55"/>
      <c r="D46" s="55"/>
      <c r="E46" s="57"/>
      <c r="F46" s="55"/>
      <c r="G46" s="55"/>
      <c r="H46" s="57"/>
      <c r="I46" s="57"/>
      <c r="J46" s="55"/>
      <c r="K46" s="55"/>
      <c r="L46" s="57"/>
    </row>
    <row r="47" spans="1:12">
      <c r="A47" s="15"/>
      <c r="B47" s="17"/>
      <c r="C47" s="36"/>
      <c r="D47" s="36"/>
      <c r="E47" s="36"/>
      <c r="F47" s="36"/>
      <c r="G47" s="36"/>
      <c r="H47" s="36"/>
      <c r="I47" s="17"/>
      <c r="J47" s="36"/>
      <c r="K47" s="36"/>
      <c r="L47" s="36"/>
    </row>
    <row r="48" spans="1:12">
      <c r="A48" s="15"/>
      <c r="B48" s="45" t="s">
        <v>312</v>
      </c>
      <c r="C48" s="45" t="s">
        <v>292</v>
      </c>
      <c r="D48" s="43">
        <v>60841</v>
      </c>
      <c r="E48" s="37"/>
      <c r="F48" s="45" t="s">
        <v>292</v>
      </c>
      <c r="G48" s="44" t="s">
        <v>313</v>
      </c>
      <c r="H48" s="45" t="s">
        <v>296</v>
      </c>
      <c r="I48" s="37"/>
      <c r="J48" s="43">
        <v>52550</v>
      </c>
      <c r="K48" s="43"/>
      <c r="L48" s="37"/>
    </row>
    <row r="49" spans="1:12" ht="15.75" thickBot="1">
      <c r="A49" s="15"/>
      <c r="B49" s="61"/>
      <c r="C49" s="61"/>
      <c r="D49" s="55"/>
      <c r="E49" s="57"/>
      <c r="F49" s="61"/>
      <c r="G49" s="59"/>
      <c r="H49" s="61"/>
      <c r="I49" s="57"/>
      <c r="J49" s="55"/>
      <c r="K49" s="55"/>
      <c r="L49" s="57"/>
    </row>
    <row r="50" spans="1:12">
      <c r="A50" s="15"/>
      <c r="B50" s="17"/>
      <c r="C50" s="36"/>
      <c r="D50" s="36"/>
      <c r="E50" s="36"/>
      <c r="F50" s="36"/>
      <c r="G50" s="36"/>
      <c r="H50" s="36"/>
      <c r="I50" s="17"/>
      <c r="J50" s="36"/>
      <c r="K50" s="36"/>
      <c r="L50" s="36"/>
    </row>
    <row r="51" spans="1:12">
      <c r="A51" s="15"/>
      <c r="B51" s="28" t="s">
        <v>314</v>
      </c>
      <c r="C51" s="37"/>
      <c r="D51" s="37"/>
      <c r="E51" s="37"/>
      <c r="F51" s="37"/>
      <c r="G51" s="37"/>
      <c r="H51" s="37"/>
      <c r="I51" s="23"/>
      <c r="J51" s="37"/>
      <c r="K51" s="37"/>
      <c r="L51" s="37"/>
    </row>
    <row r="52" spans="1:12">
      <c r="A52" s="15"/>
      <c r="B52" s="62" t="s">
        <v>315</v>
      </c>
      <c r="C52" s="35"/>
      <c r="D52" s="35"/>
      <c r="E52" s="35"/>
      <c r="F52" s="35"/>
      <c r="G52" s="35"/>
      <c r="H52" s="35"/>
      <c r="I52" s="35"/>
      <c r="J52" s="40">
        <v>38479</v>
      </c>
      <c r="K52" s="40"/>
      <c r="L52" s="35"/>
    </row>
    <row r="53" spans="1:12">
      <c r="A53" s="15"/>
      <c r="B53" s="62"/>
      <c r="C53" s="35"/>
      <c r="D53" s="35"/>
      <c r="E53" s="35"/>
      <c r="F53" s="35"/>
      <c r="G53" s="35"/>
      <c r="H53" s="35"/>
      <c r="I53" s="35"/>
      <c r="J53" s="40"/>
      <c r="K53" s="40"/>
      <c r="L53" s="35"/>
    </row>
    <row r="54" spans="1:12">
      <c r="A54" s="15"/>
      <c r="B54" s="63" t="s">
        <v>316</v>
      </c>
      <c r="C54" s="37"/>
      <c r="D54" s="37"/>
      <c r="E54" s="37"/>
      <c r="F54" s="37"/>
      <c r="G54" s="37"/>
      <c r="H54" s="37"/>
      <c r="I54" s="37"/>
      <c r="J54" s="43">
        <v>35972</v>
      </c>
      <c r="K54" s="43"/>
      <c r="L54" s="37"/>
    </row>
    <row r="55" spans="1:12" ht="15.75" thickBot="1">
      <c r="A55" s="15"/>
      <c r="B55" s="64"/>
      <c r="C55" s="57"/>
      <c r="D55" s="57"/>
      <c r="E55" s="57"/>
      <c r="F55" s="57"/>
      <c r="G55" s="57"/>
      <c r="H55" s="57"/>
      <c r="I55" s="57"/>
      <c r="J55" s="55"/>
      <c r="K55" s="55"/>
      <c r="L55" s="57"/>
    </row>
    <row r="56" spans="1:12">
      <c r="A56" s="15"/>
      <c r="B56" s="65" t="s">
        <v>317</v>
      </c>
      <c r="C56" s="36"/>
      <c r="D56" s="36"/>
      <c r="E56" s="36"/>
      <c r="F56" s="36"/>
      <c r="G56" s="36"/>
      <c r="H56" s="36"/>
      <c r="I56" s="36"/>
      <c r="J56" s="67">
        <v>74451</v>
      </c>
      <c r="K56" s="67"/>
      <c r="L56" s="36"/>
    </row>
    <row r="57" spans="1:12" ht="15.75" thickBot="1">
      <c r="A57" s="15"/>
      <c r="B57" s="66"/>
      <c r="C57" s="49"/>
      <c r="D57" s="49"/>
      <c r="E57" s="49"/>
      <c r="F57" s="49"/>
      <c r="G57" s="49"/>
      <c r="H57" s="49"/>
      <c r="I57" s="49"/>
      <c r="J57" s="48"/>
      <c r="K57" s="48"/>
      <c r="L57" s="49"/>
    </row>
    <row r="58" spans="1:12">
      <c r="A58" s="15"/>
      <c r="B58" s="23"/>
      <c r="C58" s="56"/>
      <c r="D58" s="56"/>
      <c r="E58" s="56"/>
      <c r="F58" s="56"/>
      <c r="G58" s="56"/>
      <c r="H58" s="56"/>
      <c r="I58" s="23"/>
      <c r="J58" s="56"/>
      <c r="K58" s="56"/>
      <c r="L58" s="56"/>
    </row>
    <row r="59" spans="1:12">
      <c r="A59" s="15"/>
      <c r="B59" s="38" t="s">
        <v>45</v>
      </c>
      <c r="C59" s="35"/>
      <c r="D59" s="35"/>
      <c r="E59" s="35"/>
      <c r="F59" s="35"/>
      <c r="G59" s="35"/>
      <c r="H59" s="35"/>
      <c r="I59" s="35"/>
      <c r="J59" s="39" t="s">
        <v>292</v>
      </c>
      <c r="K59" s="40">
        <v>21901</v>
      </c>
      <c r="L59" s="35"/>
    </row>
    <row r="60" spans="1:12" ht="15.75" thickBot="1">
      <c r="A60" s="15"/>
      <c r="B60" s="68"/>
      <c r="C60" s="69"/>
      <c r="D60" s="69"/>
      <c r="E60" s="69"/>
      <c r="F60" s="69"/>
      <c r="G60" s="69"/>
      <c r="H60" s="69"/>
      <c r="I60" s="69"/>
      <c r="J60" s="70"/>
      <c r="K60" s="71"/>
      <c r="L60" s="69"/>
    </row>
    <row r="61" spans="1:12" ht="15.75" thickTop="1">
      <c r="A61" s="15"/>
      <c r="B61" s="74"/>
      <c r="C61" s="74"/>
    </row>
    <row r="62" spans="1:12">
      <c r="A62" s="15"/>
      <c r="B62" s="16"/>
      <c r="C62" s="16"/>
    </row>
    <row r="63" spans="1:12">
      <c r="A63" s="15"/>
      <c r="B63" s="75" t="s">
        <v>318</v>
      </c>
      <c r="C63" s="75"/>
    </row>
    <row r="64" spans="1:12" ht="64.5">
      <c r="A64" s="15"/>
      <c r="B64" s="73">
        <v>-1</v>
      </c>
      <c r="C64" s="13" t="s">
        <v>319</v>
      </c>
    </row>
    <row r="65" spans="1:12" ht="255.75">
      <c r="A65" s="15"/>
      <c r="B65" s="73">
        <v>-2</v>
      </c>
      <c r="C65" s="13" t="s">
        <v>320</v>
      </c>
    </row>
    <row r="66" spans="1:12" ht="64.5">
      <c r="A66" s="15"/>
      <c r="B66" s="73">
        <v>-3</v>
      </c>
      <c r="C66" s="13" t="s">
        <v>321</v>
      </c>
    </row>
    <row r="67" spans="1:12" ht="51.75">
      <c r="A67" s="15"/>
      <c r="B67" s="73">
        <v>-4</v>
      </c>
      <c r="C67" s="13" t="s">
        <v>322</v>
      </c>
    </row>
    <row r="68" spans="1:12" ht="77.25">
      <c r="A68" s="15"/>
      <c r="B68" s="73">
        <v>-5</v>
      </c>
      <c r="C68" s="13" t="s">
        <v>323</v>
      </c>
    </row>
    <row r="69" spans="1:12" ht="64.5">
      <c r="A69" s="15"/>
      <c r="B69" s="73">
        <v>-6</v>
      </c>
      <c r="C69" s="13" t="s">
        <v>324</v>
      </c>
    </row>
    <row r="70" spans="1:12" ht="77.25">
      <c r="A70" s="15"/>
      <c r="B70" s="73">
        <v>-7</v>
      </c>
      <c r="C70" s="13" t="s">
        <v>325</v>
      </c>
    </row>
    <row r="71" spans="1:12" ht="51.75">
      <c r="A71" s="15"/>
      <c r="B71" s="73">
        <v>-8</v>
      </c>
      <c r="C71" s="13" t="s">
        <v>326</v>
      </c>
    </row>
    <row r="72" spans="1:12" ht="128.25">
      <c r="A72" s="15"/>
      <c r="B72" s="73">
        <v>-9</v>
      </c>
      <c r="C72" s="13" t="s">
        <v>327</v>
      </c>
    </row>
    <row r="73" spans="1:12" ht="90">
      <c r="A73" s="15"/>
      <c r="B73" s="73">
        <v>-10</v>
      </c>
      <c r="C73" s="72" t="s">
        <v>328</v>
      </c>
    </row>
    <row r="74" spans="1:12">
      <c r="A74" s="15"/>
      <c r="B74" s="100" t="s">
        <v>244</v>
      </c>
      <c r="C74" s="100"/>
      <c r="D74" s="100"/>
      <c r="E74" s="100"/>
      <c r="F74" s="100"/>
      <c r="G74" s="100"/>
      <c r="H74" s="100"/>
      <c r="I74" s="100"/>
      <c r="J74" s="100"/>
      <c r="K74" s="100"/>
      <c r="L74" s="100"/>
    </row>
    <row r="75" spans="1:12">
      <c r="A75" s="15"/>
      <c r="B75" s="99" t="s">
        <v>329</v>
      </c>
      <c r="C75" s="99"/>
      <c r="D75" s="99"/>
      <c r="E75" s="99"/>
      <c r="F75" s="99"/>
      <c r="G75" s="99"/>
      <c r="H75" s="99"/>
      <c r="I75" s="99"/>
      <c r="J75" s="99"/>
      <c r="K75" s="99"/>
      <c r="L75" s="99"/>
    </row>
    <row r="76" spans="1:12">
      <c r="A76" s="15"/>
      <c r="B76" s="98"/>
      <c r="C76" s="98"/>
      <c r="D76" s="98"/>
      <c r="E76" s="98"/>
      <c r="F76" s="98"/>
      <c r="G76" s="98"/>
      <c r="H76" s="98"/>
      <c r="I76" s="98"/>
      <c r="J76" s="98"/>
      <c r="K76" s="98"/>
      <c r="L76" s="98"/>
    </row>
    <row r="77" spans="1:12">
      <c r="A77" s="15"/>
      <c r="B77" s="99" t="s">
        <v>330</v>
      </c>
      <c r="C77" s="99"/>
      <c r="D77" s="99"/>
      <c r="E77" s="99"/>
      <c r="F77" s="99"/>
      <c r="G77" s="99"/>
      <c r="H77" s="99"/>
      <c r="I77" s="99"/>
      <c r="J77" s="99"/>
      <c r="K77" s="99"/>
      <c r="L77" s="99"/>
    </row>
    <row r="78" spans="1:12">
      <c r="A78" s="15"/>
      <c r="B78" s="101" t="s">
        <v>244</v>
      </c>
      <c r="C78" s="101"/>
      <c r="D78" s="101"/>
      <c r="E78" s="101"/>
      <c r="F78" s="101"/>
      <c r="G78" s="101"/>
      <c r="H78" s="101"/>
      <c r="I78" s="101"/>
      <c r="J78" s="101"/>
      <c r="K78" s="101"/>
      <c r="L78" s="101"/>
    </row>
    <row r="79" spans="1:12" ht="63.75" customHeight="1">
      <c r="A79" s="15"/>
      <c r="B79" s="99" t="s">
        <v>331</v>
      </c>
      <c r="C79" s="99"/>
      <c r="D79" s="99"/>
      <c r="E79" s="99"/>
      <c r="F79" s="99"/>
      <c r="G79" s="99"/>
      <c r="H79" s="99"/>
      <c r="I79" s="99"/>
      <c r="J79" s="99"/>
      <c r="K79" s="99"/>
      <c r="L79" s="99"/>
    </row>
    <row r="80" spans="1:12">
      <c r="A80" s="15"/>
      <c r="B80" s="99" t="s">
        <v>332</v>
      </c>
      <c r="C80" s="99"/>
      <c r="D80" s="99"/>
      <c r="E80" s="99"/>
      <c r="F80" s="99"/>
      <c r="G80" s="99"/>
      <c r="H80" s="99"/>
      <c r="I80" s="99"/>
      <c r="J80" s="99"/>
      <c r="K80" s="99"/>
      <c r="L80" s="99"/>
    </row>
    <row r="81" spans="1:12">
      <c r="A81" s="15"/>
      <c r="B81" s="32"/>
      <c r="C81" s="32"/>
      <c r="D81" s="32"/>
      <c r="E81" s="32"/>
    </row>
    <row r="82" spans="1:12">
      <c r="A82" s="15"/>
      <c r="B82" s="16"/>
      <c r="C82" s="16"/>
      <c r="D82" s="16"/>
      <c r="E82" s="16"/>
    </row>
    <row r="83" spans="1:12">
      <c r="A83" s="15"/>
      <c r="B83" s="79" t="s">
        <v>333</v>
      </c>
      <c r="C83" s="79" t="s">
        <v>292</v>
      </c>
      <c r="D83" s="80">
        <v>112882</v>
      </c>
      <c r="E83" s="37"/>
    </row>
    <row r="84" spans="1:12">
      <c r="A84" s="15"/>
      <c r="B84" s="79"/>
      <c r="C84" s="79"/>
      <c r="D84" s="80"/>
      <c r="E84" s="37"/>
    </row>
    <row r="85" spans="1:12">
      <c r="A85" s="15"/>
      <c r="B85" s="75" t="s">
        <v>334</v>
      </c>
      <c r="C85" s="82">
        <v>74760</v>
      </c>
      <c r="D85" s="82"/>
      <c r="E85" s="35"/>
    </row>
    <row r="86" spans="1:12" ht="15.75" thickBot="1">
      <c r="A86" s="15"/>
      <c r="B86" s="81"/>
      <c r="C86" s="83"/>
      <c r="D86" s="83"/>
      <c r="E86" s="49"/>
    </row>
    <row r="87" spans="1:12">
      <c r="A87" s="15"/>
      <c r="B87" s="84" t="s">
        <v>335</v>
      </c>
      <c r="C87" s="85">
        <v>38122</v>
      </c>
      <c r="D87" s="85"/>
      <c r="E87" s="56"/>
    </row>
    <row r="88" spans="1:12">
      <c r="A88" s="15"/>
      <c r="B88" s="79"/>
      <c r="C88" s="80"/>
      <c r="D88" s="80"/>
      <c r="E88" s="37"/>
    </row>
    <row r="89" spans="1:12">
      <c r="A89" s="15"/>
      <c r="B89" s="75" t="s">
        <v>336</v>
      </c>
      <c r="C89" s="82">
        <v>5233</v>
      </c>
      <c r="D89" s="82"/>
      <c r="E89" s="35"/>
    </row>
    <row r="90" spans="1:12" ht="15.75" thickBot="1">
      <c r="A90" s="15"/>
      <c r="B90" s="81"/>
      <c r="C90" s="83"/>
      <c r="D90" s="83"/>
      <c r="E90" s="49"/>
    </row>
    <row r="91" spans="1:12">
      <c r="A91" s="15"/>
      <c r="B91" s="84" t="s">
        <v>337</v>
      </c>
      <c r="C91" s="84" t="s">
        <v>292</v>
      </c>
      <c r="D91" s="85">
        <v>32889</v>
      </c>
      <c r="E91" s="56"/>
    </row>
    <row r="92" spans="1:12" ht="15.75" thickBot="1">
      <c r="A92" s="15"/>
      <c r="B92" s="86"/>
      <c r="C92" s="86"/>
      <c r="D92" s="87"/>
      <c r="E92" s="88"/>
    </row>
    <row r="93" spans="1:12" ht="15.75" thickTop="1">
      <c r="A93" s="15"/>
      <c r="B93" s="99" t="s">
        <v>338</v>
      </c>
      <c r="C93" s="99"/>
      <c r="D93" s="99"/>
      <c r="E93" s="99"/>
      <c r="F93" s="99"/>
      <c r="G93" s="99"/>
      <c r="H93" s="99"/>
      <c r="I93" s="99"/>
      <c r="J93" s="99"/>
      <c r="K93" s="99"/>
      <c r="L93" s="99"/>
    </row>
    <row r="94" spans="1:12">
      <c r="A94" s="15"/>
      <c r="B94" s="32"/>
      <c r="C94" s="32"/>
      <c r="D94" s="32"/>
      <c r="E94" s="32"/>
    </row>
    <row r="95" spans="1:12">
      <c r="A95" s="15"/>
      <c r="B95" s="16"/>
      <c r="C95" s="16"/>
      <c r="D95" s="16"/>
      <c r="E95" s="16"/>
    </row>
    <row r="96" spans="1:12">
      <c r="A96" s="15"/>
      <c r="B96" s="79" t="s">
        <v>333</v>
      </c>
      <c r="C96" s="79" t="s">
        <v>292</v>
      </c>
      <c r="D96" s="80">
        <v>445345</v>
      </c>
      <c r="E96" s="37"/>
    </row>
    <row r="97" spans="1:12">
      <c r="A97" s="15"/>
      <c r="B97" s="79"/>
      <c r="C97" s="79"/>
      <c r="D97" s="80"/>
      <c r="E97" s="37"/>
    </row>
    <row r="98" spans="1:12" ht="26.25">
      <c r="A98" s="15"/>
      <c r="B98" s="72" t="s">
        <v>339</v>
      </c>
      <c r="C98" s="90" t="s">
        <v>340</v>
      </c>
      <c r="D98" s="90"/>
      <c r="E98" s="72" t="s">
        <v>296</v>
      </c>
    </row>
    <row r="99" spans="1:12">
      <c r="A99" s="15"/>
      <c r="B99" s="79" t="s">
        <v>341</v>
      </c>
      <c r="C99" s="80">
        <v>327383</v>
      </c>
      <c r="D99" s="80"/>
      <c r="E99" s="37"/>
    </row>
    <row r="100" spans="1:12">
      <c r="A100" s="15"/>
      <c r="B100" s="79"/>
      <c r="C100" s="80"/>
      <c r="D100" s="80"/>
      <c r="E100" s="37"/>
    </row>
    <row r="101" spans="1:12">
      <c r="A101" s="15"/>
      <c r="B101" s="98"/>
      <c r="C101" s="98"/>
      <c r="D101" s="98"/>
      <c r="E101" s="98"/>
      <c r="F101" s="98"/>
      <c r="G101" s="98"/>
      <c r="H101" s="98"/>
      <c r="I101" s="98"/>
      <c r="J101" s="98"/>
      <c r="K101" s="98"/>
      <c r="L101" s="98"/>
    </row>
    <row r="102" spans="1:12" ht="38.25" customHeight="1">
      <c r="A102" s="15"/>
      <c r="B102" s="99" t="s">
        <v>342</v>
      </c>
      <c r="C102" s="99"/>
      <c r="D102" s="99"/>
      <c r="E102" s="99"/>
      <c r="F102" s="99"/>
      <c r="G102" s="99"/>
      <c r="H102" s="99"/>
      <c r="I102" s="99"/>
      <c r="J102" s="99"/>
      <c r="K102" s="99"/>
      <c r="L102" s="99"/>
    </row>
    <row r="103" spans="1:12">
      <c r="A103" s="15"/>
      <c r="B103" s="98"/>
      <c r="C103" s="98"/>
      <c r="D103" s="98"/>
      <c r="E103" s="98"/>
      <c r="F103" s="98"/>
      <c r="G103" s="98"/>
      <c r="H103" s="98"/>
      <c r="I103" s="98"/>
      <c r="J103" s="98"/>
      <c r="K103" s="98"/>
      <c r="L103" s="98"/>
    </row>
    <row r="104" spans="1:12">
      <c r="A104" s="15"/>
      <c r="B104" s="99" t="s">
        <v>343</v>
      </c>
      <c r="C104" s="99"/>
      <c r="D104" s="99"/>
      <c r="E104" s="99"/>
      <c r="F104" s="99"/>
      <c r="G104" s="99"/>
      <c r="H104" s="99"/>
      <c r="I104" s="99"/>
      <c r="J104" s="99"/>
      <c r="K104" s="99"/>
      <c r="L104" s="99"/>
    </row>
    <row r="105" spans="1:12">
      <c r="A105" s="15"/>
      <c r="B105" s="32"/>
      <c r="C105" s="32"/>
      <c r="D105" s="32"/>
      <c r="E105" s="32"/>
      <c r="F105" s="32"/>
      <c r="G105" s="32"/>
      <c r="H105" s="32"/>
    </row>
    <row r="106" spans="1:12">
      <c r="A106" s="15"/>
      <c r="B106" s="16"/>
      <c r="C106" s="16"/>
      <c r="D106" s="16"/>
      <c r="E106" s="16"/>
      <c r="F106" s="16"/>
      <c r="G106" s="16"/>
      <c r="H106" s="16"/>
    </row>
    <row r="107" spans="1:12" ht="15.75" thickBot="1">
      <c r="A107" s="15"/>
      <c r="B107" s="91" t="s">
        <v>344</v>
      </c>
      <c r="C107" s="94">
        <v>2014</v>
      </c>
      <c r="D107" s="94"/>
      <c r="E107" s="94"/>
      <c r="F107" s="94">
        <v>2013</v>
      </c>
      <c r="G107" s="94"/>
      <c r="H107" s="94"/>
    </row>
    <row r="108" spans="1:12">
      <c r="A108" s="15"/>
      <c r="B108" s="84" t="s">
        <v>345</v>
      </c>
      <c r="C108" s="84" t="s">
        <v>292</v>
      </c>
      <c r="D108" s="85">
        <v>280102</v>
      </c>
      <c r="E108" s="56"/>
      <c r="F108" s="84" t="s">
        <v>292</v>
      </c>
      <c r="G108" s="85">
        <v>280455</v>
      </c>
      <c r="H108" s="56"/>
    </row>
    <row r="109" spans="1:12">
      <c r="A109" s="15"/>
      <c r="B109" s="79"/>
      <c r="C109" s="79"/>
      <c r="D109" s="80"/>
      <c r="E109" s="37"/>
      <c r="F109" s="79"/>
      <c r="G109" s="80"/>
      <c r="H109" s="37"/>
    </row>
    <row r="110" spans="1:12">
      <c r="A110" s="15"/>
      <c r="B110" s="75" t="s">
        <v>346</v>
      </c>
      <c r="C110" s="82">
        <v>114984</v>
      </c>
      <c r="D110" s="82"/>
      <c r="E110" s="35"/>
      <c r="F110" s="82">
        <v>120005</v>
      </c>
      <c r="G110" s="82"/>
      <c r="H110" s="35"/>
    </row>
    <row r="111" spans="1:12" ht="15.75" thickBot="1">
      <c r="A111" s="15"/>
      <c r="B111" s="81"/>
      <c r="C111" s="83"/>
      <c r="D111" s="83"/>
      <c r="E111" s="49"/>
      <c r="F111" s="83"/>
      <c r="G111" s="83"/>
      <c r="H111" s="49"/>
    </row>
    <row r="112" spans="1:12">
      <c r="A112" s="15"/>
      <c r="B112" s="95" t="s">
        <v>347</v>
      </c>
      <c r="C112" s="84" t="s">
        <v>292</v>
      </c>
      <c r="D112" s="85">
        <v>395086</v>
      </c>
      <c r="E112" s="56"/>
      <c r="F112" s="84" t="s">
        <v>292</v>
      </c>
      <c r="G112" s="85">
        <v>400460</v>
      </c>
      <c r="H112" s="56"/>
    </row>
    <row r="113" spans="1:12" ht="15.75" thickBot="1">
      <c r="A113" s="15"/>
      <c r="B113" s="96"/>
      <c r="C113" s="86"/>
      <c r="D113" s="87"/>
      <c r="E113" s="88"/>
      <c r="F113" s="86"/>
      <c r="G113" s="87"/>
      <c r="H113" s="88"/>
    </row>
    <row r="114" spans="1:12" ht="15.75" thickTop="1">
      <c r="A114" s="15"/>
      <c r="B114" s="17"/>
      <c r="C114" s="97"/>
      <c r="D114" s="97"/>
      <c r="E114" s="97"/>
      <c r="F114" s="97"/>
      <c r="G114" s="97"/>
      <c r="H114" s="97"/>
    </row>
    <row r="115" spans="1:12">
      <c r="A115" s="15"/>
      <c r="B115" s="79" t="s">
        <v>128</v>
      </c>
      <c r="C115" s="79" t="s">
        <v>292</v>
      </c>
      <c r="D115" s="80">
        <v>87129</v>
      </c>
      <c r="E115" s="37"/>
      <c r="F115" s="79" t="s">
        <v>292</v>
      </c>
      <c r="G115" s="80">
        <v>84264</v>
      </c>
      <c r="H115" s="37"/>
    </row>
    <row r="116" spans="1:12" ht="15.75" thickBot="1">
      <c r="A116" s="15"/>
      <c r="B116" s="86"/>
      <c r="C116" s="86"/>
      <c r="D116" s="87"/>
      <c r="E116" s="88"/>
      <c r="F116" s="86"/>
      <c r="G116" s="87"/>
      <c r="H116" s="88"/>
    </row>
    <row r="117" spans="1:12" ht="15.75" thickTop="1">
      <c r="A117" s="15"/>
      <c r="B117" s="98"/>
      <c r="C117" s="98"/>
      <c r="D117" s="98"/>
      <c r="E117" s="98"/>
      <c r="F117" s="98"/>
      <c r="G117" s="98"/>
      <c r="H117" s="98"/>
      <c r="I117" s="98"/>
      <c r="J117" s="98"/>
      <c r="K117" s="98"/>
      <c r="L117" s="98"/>
    </row>
    <row r="118" spans="1:12" ht="51" customHeight="1">
      <c r="A118" s="15"/>
      <c r="B118" s="99" t="s">
        <v>348</v>
      </c>
      <c r="C118" s="99"/>
      <c r="D118" s="99"/>
      <c r="E118" s="99"/>
      <c r="F118" s="99"/>
      <c r="G118" s="99"/>
      <c r="H118" s="99"/>
      <c r="I118" s="99"/>
      <c r="J118" s="99"/>
      <c r="K118" s="99"/>
      <c r="L118" s="99"/>
    </row>
  </sheetData>
  <mergeCells count="267">
    <mergeCell ref="B118:L118"/>
    <mergeCell ref="B93:L93"/>
    <mergeCell ref="B101:L101"/>
    <mergeCell ref="B102:L102"/>
    <mergeCell ref="B103:L103"/>
    <mergeCell ref="B104:L104"/>
    <mergeCell ref="B117:L117"/>
    <mergeCell ref="B9:L9"/>
    <mergeCell ref="B10:L10"/>
    <mergeCell ref="B74:L74"/>
    <mergeCell ref="B75:L75"/>
    <mergeCell ref="B76:L76"/>
    <mergeCell ref="B77:L77"/>
    <mergeCell ref="A1:A2"/>
    <mergeCell ref="B1:L1"/>
    <mergeCell ref="B2:L2"/>
    <mergeCell ref="B3:L3"/>
    <mergeCell ref="A4:A118"/>
    <mergeCell ref="B4:L4"/>
    <mergeCell ref="B5:L5"/>
    <mergeCell ref="B6:L6"/>
    <mergeCell ref="B7:L7"/>
    <mergeCell ref="B8:L8"/>
    <mergeCell ref="H112:H113"/>
    <mergeCell ref="C114:E114"/>
    <mergeCell ref="F114:H114"/>
    <mergeCell ref="B115:B116"/>
    <mergeCell ref="C115:C116"/>
    <mergeCell ref="D115:D116"/>
    <mergeCell ref="E115:E116"/>
    <mergeCell ref="F115:F116"/>
    <mergeCell ref="G115:G116"/>
    <mergeCell ref="H115:H116"/>
    <mergeCell ref="B112:B113"/>
    <mergeCell ref="C112:C113"/>
    <mergeCell ref="D112:D113"/>
    <mergeCell ref="E112:E113"/>
    <mergeCell ref="F112:F113"/>
    <mergeCell ref="G112:G113"/>
    <mergeCell ref="H108:H109"/>
    <mergeCell ref="B110:B111"/>
    <mergeCell ref="C110:D111"/>
    <mergeCell ref="E110:E111"/>
    <mergeCell ref="F110:G111"/>
    <mergeCell ref="H110:H111"/>
    <mergeCell ref="B108:B109"/>
    <mergeCell ref="C108:C109"/>
    <mergeCell ref="D108:D109"/>
    <mergeCell ref="E108:E109"/>
    <mergeCell ref="F108:F109"/>
    <mergeCell ref="G108:G109"/>
    <mergeCell ref="B99:B100"/>
    <mergeCell ref="C99:D100"/>
    <mergeCell ref="E99:E100"/>
    <mergeCell ref="B105:H105"/>
    <mergeCell ref="C107:E107"/>
    <mergeCell ref="F107:H107"/>
    <mergeCell ref="B94:E94"/>
    <mergeCell ref="B96:B97"/>
    <mergeCell ref="C96:C97"/>
    <mergeCell ref="D96:D97"/>
    <mergeCell ref="E96:E97"/>
    <mergeCell ref="C98:D98"/>
    <mergeCell ref="B89:B90"/>
    <mergeCell ref="C89:D90"/>
    <mergeCell ref="E89:E90"/>
    <mergeCell ref="B91:B92"/>
    <mergeCell ref="C91:C92"/>
    <mergeCell ref="D91:D92"/>
    <mergeCell ref="E91:E92"/>
    <mergeCell ref="B85:B86"/>
    <mergeCell ref="C85:D86"/>
    <mergeCell ref="E85:E86"/>
    <mergeCell ref="B87:B88"/>
    <mergeCell ref="C87:D88"/>
    <mergeCell ref="E87:E88"/>
    <mergeCell ref="B61:C61"/>
    <mergeCell ref="B63:C63"/>
    <mergeCell ref="B81:E81"/>
    <mergeCell ref="B83:B84"/>
    <mergeCell ref="C83:C84"/>
    <mergeCell ref="D83:D84"/>
    <mergeCell ref="E83:E84"/>
    <mergeCell ref="B78:L78"/>
    <mergeCell ref="B79:L79"/>
    <mergeCell ref="B80:L80"/>
    <mergeCell ref="C58:E58"/>
    <mergeCell ref="F58:H58"/>
    <mergeCell ref="J58:L58"/>
    <mergeCell ref="B59:B60"/>
    <mergeCell ref="C59:E60"/>
    <mergeCell ref="F59:H60"/>
    <mergeCell ref="I59:I60"/>
    <mergeCell ref="J59:J60"/>
    <mergeCell ref="K59:K60"/>
    <mergeCell ref="L59:L60"/>
    <mergeCell ref="B56:B57"/>
    <mergeCell ref="C56:E57"/>
    <mergeCell ref="F56:H57"/>
    <mergeCell ref="I56:I57"/>
    <mergeCell ref="J56:K57"/>
    <mergeCell ref="L56:L57"/>
    <mergeCell ref="B54:B55"/>
    <mergeCell ref="C54:E55"/>
    <mergeCell ref="F54:H55"/>
    <mergeCell ref="I54:I55"/>
    <mergeCell ref="J54:K55"/>
    <mergeCell ref="L54:L55"/>
    <mergeCell ref="C51:E51"/>
    <mergeCell ref="F51:H51"/>
    <mergeCell ref="J51:L51"/>
    <mergeCell ref="B52:B53"/>
    <mergeCell ref="C52:E53"/>
    <mergeCell ref="F52:H53"/>
    <mergeCell ref="I52:I53"/>
    <mergeCell ref="J52:K53"/>
    <mergeCell ref="L52:L53"/>
    <mergeCell ref="I48:I49"/>
    <mergeCell ref="J48:K49"/>
    <mergeCell ref="L48:L49"/>
    <mergeCell ref="C50:E50"/>
    <mergeCell ref="F50:H50"/>
    <mergeCell ref="J50:L50"/>
    <mergeCell ref="C47:E47"/>
    <mergeCell ref="F47:H47"/>
    <mergeCell ref="J47:L47"/>
    <mergeCell ref="B48:B49"/>
    <mergeCell ref="C48:C49"/>
    <mergeCell ref="D48:D49"/>
    <mergeCell ref="E48:E49"/>
    <mergeCell ref="F48:F49"/>
    <mergeCell ref="G48:G49"/>
    <mergeCell ref="H48:H49"/>
    <mergeCell ref="J43:K44"/>
    <mergeCell ref="L43:L44"/>
    <mergeCell ref="B45:B46"/>
    <mergeCell ref="C45:D46"/>
    <mergeCell ref="E45:E46"/>
    <mergeCell ref="F45:G46"/>
    <mergeCell ref="H45:H46"/>
    <mergeCell ref="I45:I46"/>
    <mergeCell ref="J45:K46"/>
    <mergeCell ref="L45:L46"/>
    <mergeCell ref="B43:B44"/>
    <mergeCell ref="C43:D44"/>
    <mergeCell ref="E43:E44"/>
    <mergeCell ref="F43:G44"/>
    <mergeCell ref="H43:H44"/>
    <mergeCell ref="I43:I44"/>
    <mergeCell ref="J39:K40"/>
    <mergeCell ref="L39:L40"/>
    <mergeCell ref="B41:B42"/>
    <mergeCell ref="C41:D42"/>
    <mergeCell ref="E41:E42"/>
    <mergeCell ref="F41:G42"/>
    <mergeCell ref="H41:H42"/>
    <mergeCell ref="I41:I42"/>
    <mergeCell ref="J41:K42"/>
    <mergeCell ref="L41:L42"/>
    <mergeCell ref="B39:B40"/>
    <mergeCell ref="C39:D40"/>
    <mergeCell ref="E39:E40"/>
    <mergeCell ref="F39:G40"/>
    <mergeCell ref="H39:H40"/>
    <mergeCell ref="I39:I40"/>
    <mergeCell ref="C37:E37"/>
    <mergeCell ref="F37:H37"/>
    <mergeCell ref="J37:L37"/>
    <mergeCell ref="C38:E38"/>
    <mergeCell ref="F38:H38"/>
    <mergeCell ref="J38:L38"/>
    <mergeCell ref="J33:K34"/>
    <mergeCell ref="L33:L34"/>
    <mergeCell ref="B35:B36"/>
    <mergeCell ref="C35:D36"/>
    <mergeCell ref="E35:E36"/>
    <mergeCell ref="F35:G36"/>
    <mergeCell ref="H35:H36"/>
    <mergeCell ref="I35:I36"/>
    <mergeCell ref="J35:K36"/>
    <mergeCell ref="L35:L36"/>
    <mergeCell ref="B33:B34"/>
    <mergeCell ref="C33:D34"/>
    <mergeCell ref="E33:E34"/>
    <mergeCell ref="F33:G34"/>
    <mergeCell ref="H33:H34"/>
    <mergeCell ref="I33:I34"/>
    <mergeCell ref="J29:K30"/>
    <mergeCell ref="L29:L30"/>
    <mergeCell ref="B31:B32"/>
    <mergeCell ref="C31:D32"/>
    <mergeCell ref="E31:E32"/>
    <mergeCell ref="F31:G32"/>
    <mergeCell ref="H31:H32"/>
    <mergeCell ref="I31:I32"/>
    <mergeCell ref="J31:K32"/>
    <mergeCell ref="L31:L32"/>
    <mergeCell ref="B29:B30"/>
    <mergeCell ref="C29:D30"/>
    <mergeCell ref="E29:E30"/>
    <mergeCell ref="F29:G30"/>
    <mergeCell ref="H29:H30"/>
    <mergeCell ref="I29:I30"/>
    <mergeCell ref="J25:K26"/>
    <mergeCell ref="L25:L26"/>
    <mergeCell ref="B27:B28"/>
    <mergeCell ref="C27:D28"/>
    <mergeCell ref="E27:E28"/>
    <mergeCell ref="F27:G28"/>
    <mergeCell ref="H27:H28"/>
    <mergeCell ref="I27:I28"/>
    <mergeCell ref="J27:K28"/>
    <mergeCell ref="L27:L28"/>
    <mergeCell ref="B25:B26"/>
    <mergeCell ref="C25:D26"/>
    <mergeCell ref="E25:E26"/>
    <mergeCell ref="F25:G26"/>
    <mergeCell ref="H25:H26"/>
    <mergeCell ref="I25:I26"/>
    <mergeCell ref="L21:L22"/>
    <mergeCell ref="B23:B24"/>
    <mergeCell ref="C23:D24"/>
    <mergeCell ref="E23:E24"/>
    <mergeCell ref="F23:G24"/>
    <mergeCell ref="H23:H24"/>
    <mergeCell ref="I23:I24"/>
    <mergeCell ref="J23:K24"/>
    <mergeCell ref="L23:L24"/>
    <mergeCell ref="I19:I20"/>
    <mergeCell ref="J19:K20"/>
    <mergeCell ref="L19:L20"/>
    <mergeCell ref="B21:B22"/>
    <mergeCell ref="C21:D22"/>
    <mergeCell ref="E21:E22"/>
    <mergeCell ref="F21:G22"/>
    <mergeCell ref="H21:H22"/>
    <mergeCell ref="I21:I22"/>
    <mergeCell ref="J21:K22"/>
    <mergeCell ref="H17:H18"/>
    <mergeCell ref="I17:I18"/>
    <mergeCell ref="J17:J18"/>
    <mergeCell ref="K17:K18"/>
    <mergeCell ref="L17:L18"/>
    <mergeCell ref="B19:B20"/>
    <mergeCell ref="C19:D20"/>
    <mergeCell ref="E19:E20"/>
    <mergeCell ref="F19:G20"/>
    <mergeCell ref="H19:H20"/>
    <mergeCell ref="B17:B18"/>
    <mergeCell ref="C17:C18"/>
    <mergeCell ref="D17:D18"/>
    <mergeCell ref="E17:E18"/>
    <mergeCell ref="F17:F18"/>
    <mergeCell ref="G17:G18"/>
    <mergeCell ref="C15:E15"/>
    <mergeCell ref="F15:H15"/>
    <mergeCell ref="J15:L15"/>
    <mergeCell ref="C16:E16"/>
    <mergeCell ref="F16:H16"/>
    <mergeCell ref="J16:L16"/>
    <mergeCell ref="B11:L11"/>
    <mergeCell ref="C13:E13"/>
    <mergeCell ref="F13:H13"/>
    <mergeCell ref="J13:L13"/>
    <mergeCell ref="C14:E14"/>
    <mergeCell ref="F14:H14"/>
    <mergeCell ref="J14:L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740</v>
      </c>
      <c r="B1" s="7" t="s">
        <v>2</v>
      </c>
      <c r="C1" s="7" t="s">
        <v>29</v>
      </c>
    </row>
    <row r="2" spans="1:3" ht="30">
      <c r="A2" s="1" t="s">
        <v>28</v>
      </c>
      <c r="B2" s="7"/>
      <c r="C2" s="7"/>
    </row>
    <row r="3" spans="1:3">
      <c r="A3" s="8" t="s">
        <v>792</v>
      </c>
      <c r="B3" s="3"/>
      <c r="C3" s="3"/>
    </row>
    <row r="4" spans="1:3" ht="30">
      <c r="A4" s="2" t="s">
        <v>793</v>
      </c>
      <c r="B4" s="5">
        <v>28506</v>
      </c>
      <c r="C4" s="5">
        <v>30903</v>
      </c>
    </row>
    <row r="5" spans="1:3">
      <c r="A5" s="2" t="s">
        <v>1741</v>
      </c>
      <c r="B5" s="3">
        <v>719</v>
      </c>
      <c r="C5" s="3">
        <v>0</v>
      </c>
    </row>
    <row r="6" spans="1:3" ht="45">
      <c r="A6" s="2" t="s">
        <v>1742</v>
      </c>
      <c r="B6" s="6">
        <v>1785</v>
      </c>
      <c r="C6" s="3">
        <v>0</v>
      </c>
    </row>
    <row r="7" spans="1:3" ht="30">
      <c r="A7" s="2" t="s">
        <v>1743</v>
      </c>
      <c r="B7" s="6">
        <v>7022</v>
      </c>
      <c r="C7" s="3">
        <v>0</v>
      </c>
    </row>
    <row r="8" spans="1:3" ht="30">
      <c r="A8" s="2" t="s">
        <v>1744</v>
      </c>
      <c r="B8" s="6">
        <v>2728</v>
      </c>
      <c r="C8" s="6">
        <v>9473</v>
      </c>
    </row>
    <row r="9" spans="1:3">
      <c r="A9" s="2" t="s">
        <v>112</v>
      </c>
      <c r="B9" s="6">
        <v>8256</v>
      </c>
      <c r="C9" s="6">
        <v>6813</v>
      </c>
    </row>
    <row r="10" spans="1:3" ht="30">
      <c r="A10" s="2" t="s">
        <v>798</v>
      </c>
      <c r="B10" s="6">
        <v>2536</v>
      </c>
      <c r="C10" s="6">
        <v>4731</v>
      </c>
    </row>
    <row r="11" spans="1:3">
      <c r="A11" s="2" t="s">
        <v>799</v>
      </c>
      <c r="B11" s="3">
        <v>253</v>
      </c>
      <c r="C11" s="3">
        <v>484</v>
      </c>
    </row>
    <row r="12" spans="1:3">
      <c r="A12" s="2" t="s">
        <v>800</v>
      </c>
      <c r="B12" s="3">
        <v>481</v>
      </c>
      <c r="C12" s="3">
        <v>545</v>
      </c>
    </row>
    <row r="13" spans="1:3">
      <c r="A13" s="2" t="s">
        <v>516</v>
      </c>
      <c r="B13" s="3">
        <v>760</v>
      </c>
      <c r="C13" s="3">
        <v>299</v>
      </c>
    </row>
    <row r="14" spans="1:3">
      <c r="A14" s="2" t="s">
        <v>801</v>
      </c>
      <c r="B14" s="6">
        <v>53046</v>
      </c>
      <c r="C14" s="6">
        <v>53248</v>
      </c>
    </row>
    <row r="15" spans="1:3">
      <c r="A15" s="8" t="s">
        <v>802</v>
      </c>
      <c r="B15" s="3"/>
      <c r="C15" s="3"/>
    </row>
    <row r="16" spans="1:3" ht="30">
      <c r="A16" s="2" t="s">
        <v>803</v>
      </c>
      <c r="B16" s="3">
        <v>-569</v>
      </c>
      <c r="C16" s="6">
        <v>-4227</v>
      </c>
    </row>
    <row r="17" spans="1:3" ht="30">
      <c r="A17" s="2" t="s">
        <v>1745</v>
      </c>
      <c r="B17" s="6">
        <v>-1351</v>
      </c>
      <c r="C17" s="3">
        <v>0</v>
      </c>
    </row>
    <row r="18" spans="1:3" ht="60">
      <c r="A18" s="2" t="s">
        <v>808</v>
      </c>
      <c r="B18" s="6">
        <v>-1053</v>
      </c>
      <c r="C18" s="3">
        <v>-700</v>
      </c>
    </row>
    <row r="19" spans="1:3">
      <c r="A19" s="2" t="s">
        <v>811</v>
      </c>
      <c r="B19" s="6">
        <v>-1385</v>
      </c>
      <c r="C19" s="6">
        <v>-1247</v>
      </c>
    </row>
    <row r="20" spans="1:3">
      <c r="A20" s="2" t="s">
        <v>814</v>
      </c>
      <c r="B20" s="6">
        <v>-2407</v>
      </c>
      <c r="C20" s="6">
        <v>-1965</v>
      </c>
    </row>
    <row r="21" spans="1:3">
      <c r="A21" s="2" t="s">
        <v>817</v>
      </c>
      <c r="B21" s="6">
        <v>-36732</v>
      </c>
      <c r="C21" s="6">
        <v>-28167</v>
      </c>
    </row>
    <row r="22" spans="1:3">
      <c r="A22" s="2" t="s">
        <v>820</v>
      </c>
      <c r="B22" s="6">
        <v>-4144</v>
      </c>
      <c r="C22" s="6">
        <v>-4337</v>
      </c>
    </row>
    <row r="23" spans="1:3">
      <c r="A23" s="2" t="s">
        <v>516</v>
      </c>
      <c r="B23" s="3">
        <v>-531</v>
      </c>
      <c r="C23" s="3">
        <v>-451</v>
      </c>
    </row>
    <row r="24" spans="1:3">
      <c r="A24" s="2" t="s">
        <v>825</v>
      </c>
      <c r="B24" s="6">
        <v>-48172</v>
      </c>
      <c r="C24" s="6">
        <v>-41094</v>
      </c>
    </row>
    <row r="25" spans="1:3">
      <c r="A25" s="2" t="s">
        <v>828</v>
      </c>
      <c r="B25" s="6">
        <v>4874</v>
      </c>
      <c r="C25" s="6">
        <v>12154</v>
      </c>
    </row>
    <row r="26" spans="1:3">
      <c r="A26" s="2" t="s">
        <v>1746</v>
      </c>
      <c r="B26" s="6">
        <v>4693</v>
      </c>
      <c r="C26" s="3"/>
    </row>
    <row r="27" spans="1:3">
      <c r="A27" s="2" t="s">
        <v>1747</v>
      </c>
      <c r="B27" s="3"/>
      <c r="C27" s="5">
        <v>296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 bestFit="1" customWidth="1"/>
    <col min="3" max="3" width="23" bestFit="1" customWidth="1"/>
  </cols>
  <sheetData>
    <row r="1" spans="1:3" ht="45" customHeight="1">
      <c r="A1" s="7" t="s">
        <v>1748</v>
      </c>
      <c r="B1" s="7" t="s">
        <v>1</v>
      </c>
      <c r="C1" s="7"/>
    </row>
    <row r="2" spans="1:3">
      <c r="A2" s="7"/>
      <c r="B2" s="1" t="s">
        <v>29</v>
      </c>
      <c r="C2" s="1" t="s">
        <v>83</v>
      </c>
    </row>
    <row r="3" spans="1:3">
      <c r="A3" s="2" t="s">
        <v>1749</v>
      </c>
      <c r="B3" s="3"/>
      <c r="C3" s="3"/>
    </row>
    <row r="4" spans="1:3" ht="45">
      <c r="A4" s="8" t="s">
        <v>1750</v>
      </c>
      <c r="B4" s="3"/>
      <c r="C4" s="3"/>
    </row>
    <row r="5" spans="1:3" ht="45">
      <c r="A5" s="2" t="s">
        <v>1751</v>
      </c>
      <c r="B5" s="9">
        <v>3.54</v>
      </c>
      <c r="C5" s="9">
        <v>4.0599999999999996</v>
      </c>
    </row>
    <row r="6" spans="1:3" ht="60">
      <c r="A6" s="8" t="s">
        <v>1752</v>
      </c>
      <c r="B6" s="3"/>
      <c r="C6" s="3"/>
    </row>
    <row r="7" spans="1:3">
      <c r="A7" s="2" t="s">
        <v>839</v>
      </c>
      <c r="B7" s="10">
        <v>0.30609999999999998</v>
      </c>
      <c r="C7" s="10">
        <v>0.37459999999999999</v>
      </c>
    </row>
    <row r="8" spans="1:3">
      <c r="A8" s="2" t="s">
        <v>840</v>
      </c>
      <c r="B8" s="10">
        <v>0.03</v>
      </c>
      <c r="C8" s="10">
        <v>3.3500000000000002E-2</v>
      </c>
    </row>
    <row r="9" spans="1:3">
      <c r="A9" s="2" t="s">
        <v>841</v>
      </c>
      <c r="B9" s="10">
        <v>8.8000000000000005E-3</v>
      </c>
      <c r="C9" s="10">
        <v>1.9900000000000001E-2</v>
      </c>
    </row>
    <row r="10" spans="1:3">
      <c r="A10" s="2" t="s">
        <v>842</v>
      </c>
      <c r="B10" s="3" t="s">
        <v>1753</v>
      </c>
      <c r="C10" s="3" t="s">
        <v>17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2.140625" bestFit="1" customWidth="1"/>
  </cols>
  <sheetData>
    <row r="1" spans="1:2" ht="30" customHeight="1">
      <c r="A1" s="7" t="s">
        <v>1755</v>
      </c>
      <c r="B1" s="1" t="s">
        <v>1</v>
      </c>
    </row>
    <row r="2" spans="1:2">
      <c r="A2" s="7"/>
      <c r="B2" s="1" t="s">
        <v>2</v>
      </c>
    </row>
    <row r="3" spans="1:2" ht="60">
      <c r="A3" s="8" t="s">
        <v>1756</v>
      </c>
      <c r="B3" s="3"/>
    </row>
    <row r="4" spans="1:2" ht="30">
      <c r="A4" s="2" t="s">
        <v>1757</v>
      </c>
      <c r="B4" s="6">
        <v>2523593</v>
      </c>
    </row>
    <row r="5" spans="1:2">
      <c r="A5" s="2" t="s">
        <v>1758</v>
      </c>
      <c r="B5" s="3">
        <v>0</v>
      </c>
    </row>
    <row r="6" spans="1:2">
      <c r="A6" s="2" t="s">
        <v>1759</v>
      </c>
      <c r="B6" s="6">
        <v>-739290</v>
      </c>
    </row>
    <row r="7" spans="1:2">
      <c r="A7" s="2" t="s">
        <v>1760</v>
      </c>
      <c r="B7" s="6">
        <v>-5893</v>
      </c>
    </row>
    <row r="8" spans="1:2">
      <c r="A8" s="2" t="s">
        <v>1761</v>
      </c>
      <c r="B8" s="6">
        <v>-30378</v>
      </c>
    </row>
    <row r="9" spans="1:2" ht="30">
      <c r="A9" s="2" t="s">
        <v>1762</v>
      </c>
      <c r="B9" s="6">
        <v>1748032</v>
      </c>
    </row>
    <row r="10" spans="1:2" ht="30">
      <c r="A10" s="2" t="s">
        <v>1763</v>
      </c>
      <c r="B10" s="6">
        <v>1393010</v>
      </c>
    </row>
    <row r="11" spans="1:2" ht="75">
      <c r="A11" s="8" t="s">
        <v>1764</v>
      </c>
      <c r="B11" s="3"/>
    </row>
    <row r="12" spans="1:2" ht="30">
      <c r="A12" s="2" t="s">
        <v>1765</v>
      </c>
      <c r="B12" s="9">
        <v>17.2</v>
      </c>
    </row>
    <row r="13" spans="1:2" ht="30">
      <c r="A13" s="2" t="s">
        <v>1766</v>
      </c>
      <c r="B13" s="5">
        <v>0</v>
      </c>
    </row>
    <row r="14" spans="1:2" ht="30">
      <c r="A14" s="2" t="s">
        <v>1767</v>
      </c>
      <c r="B14" s="9">
        <v>17.73</v>
      </c>
    </row>
    <row r="15" spans="1:2" ht="30">
      <c r="A15" s="2" t="s">
        <v>1768</v>
      </c>
      <c r="B15" s="9">
        <v>12.85</v>
      </c>
    </row>
    <row r="16" spans="1:2" ht="30">
      <c r="A16" s="2" t="s">
        <v>1769</v>
      </c>
      <c r="B16" s="9">
        <v>16.2</v>
      </c>
    </row>
    <row r="17" spans="1:2" ht="30">
      <c r="A17" s="2" t="s">
        <v>1770</v>
      </c>
      <c r="B17" s="9">
        <v>17.010000000000002</v>
      </c>
    </row>
    <row r="18" spans="1:2" ht="45">
      <c r="A18" s="2" t="s">
        <v>1771</v>
      </c>
      <c r="B18" s="9">
        <v>17.149999999999999</v>
      </c>
    </row>
    <row r="19" spans="1:2" ht="45">
      <c r="A19" s="2" t="s">
        <v>1772</v>
      </c>
      <c r="B19" s="3" t="s">
        <v>1773</v>
      </c>
    </row>
    <row r="20" spans="1:2" ht="45">
      <c r="A20" s="2" t="s">
        <v>1774</v>
      </c>
      <c r="B20" s="3" t="s">
        <v>1775</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1776</v>
      </c>
      <c r="B1" s="1" t="s">
        <v>1</v>
      </c>
    </row>
    <row r="2" spans="1:2">
      <c r="A2" s="7"/>
      <c r="B2" s="1" t="s">
        <v>2</v>
      </c>
    </row>
    <row r="3" spans="1:2" ht="60">
      <c r="A3" s="8" t="s">
        <v>1777</v>
      </c>
      <c r="B3" s="3"/>
    </row>
    <row r="4" spans="1:2" ht="30">
      <c r="A4" s="2" t="s">
        <v>1778</v>
      </c>
      <c r="B4" s="6">
        <v>733906</v>
      </c>
    </row>
    <row r="5" spans="1:2" ht="30">
      <c r="A5" s="2" t="s">
        <v>1779</v>
      </c>
      <c r="B5" s="3">
        <v>0</v>
      </c>
    </row>
    <row r="6" spans="1:2" ht="30">
      <c r="A6" s="2" t="s">
        <v>1780</v>
      </c>
      <c r="B6" s="6">
        <v>-348506</v>
      </c>
    </row>
    <row r="7" spans="1:2" ht="30">
      <c r="A7" s="2" t="s">
        <v>1781</v>
      </c>
      <c r="B7" s="6">
        <v>-30378</v>
      </c>
    </row>
    <row r="8" spans="1:2" ht="30">
      <c r="A8" s="2" t="s">
        <v>1782</v>
      </c>
      <c r="B8" s="6">
        <v>355022</v>
      </c>
    </row>
    <row r="9" spans="1:2" ht="75">
      <c r="A9" s="8" t="s">
        <v>1783</v>
      </c>
      <c r="B9" s="3"/>
    </row>
    <row r="10" spans="1:2" ht="45">
      <c r="A10" s="2" t="s">
        <v>1784</v>
      </c>
      <c r="B10" s="9">
        <v>3.78</v>
      </c>
    </row>
    <row r="11" spans="1:2" ht="30">
      <c r="A11" s="2" t="s">
        <v>1785</v>
      </c>
      <c r="B11" s="3" t="s">
        <v>168</v>
      </c>
    </row>
    <row r="12" spans="1:2" ht="30">
      <c r="A12" s="2" t="s">
        <v>1786</v>
      </c>
      <c r="B12" s="9">
        <v>3.94</v>
      </c>
    </row>
    <row r="13" spans="1:2" ht="30">
      <c r="A13" s="2" t="s">
        <v>1787</v>
      </c>
      <c r="B13" s="9">
        <v>3.7</v>
      </c>
    </row>
    <row r="14" spans="1:2" ht="45">
      <c r="A14" s="2" t="s">
        <v>1788</v>
      </c>
      <c r="B14" s="9">
        <v>3.6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1789</v>
      </c>
      <c r="B1" s="1" t="s">
        <v>1</v>
      </c>
    </row>
    <row r="2" spans="1:2">
      <c r="A2" s="7"/>
      <c r="B2" s="1" t="s">
        <v>2</v>
      </c>
    </row>
    <row r="3" spans="1:2">
      <c r="A3" s="2" t="s">
        <v>1790</v>
      </c>
      <c r="B3" s="3"/>
    </row>
    <row r="4" spans="1:2" ht="75">
      <c r="A4" s="8" t="s">
        <v>1791</v>
      </c>
      <c r="B4" s="3"/>
    </row>
    <row r="5" spans="1:2" ht="30">
      <c r="A5" s="2" t="s">
        <v>1792</v>
      </c>
      <c r="B5" s="6">
        <v>225525</v>
      </c>
    </row>
    <row r="6" spans="1:2">
      <c r="A6" s="2" t="s">
        <v>1758</v>
      </c>
      <c r="B6" s="6">
        <v>148278</v>
      </c>
    </row>
    <row r="7" spans="1:2">
      <c r="A7" s="2" t="s">
        <v>1793</v>
      </c>
      <c r="B7" s="6">
        <v>-96143</v>
      </c>
    </row>
    <row r="8" spans="1:2">
      <c r="A8" s="2" t="s">
        <v>1760</v>
      </c>
      <c r="B8" s="6">
        <v>-27772</v>
      </c>
    </row>
    <row r="9" spans="1:2">
      <c r="A9" s="2" t="s">
        <v>1794</v>
      </c>
      <c r="B9" s="6">
        <v>-1489</v>
      </c>
    </row>
    <row r="10" spans="1:2" ht="30">
      <c r="A10" s="2" t="s">
        <v>1795</v>
      </c>
      <c r="B10" s="6">
        <v>248399</v>
      </c>
    </row>
    <row r="11" spans="1:2" ht="90">
      <c r="A11" s="8" t="s">
        <v>1796</v>
      </c>
      <c r="B11" s="3"/>
    </row>
    <row r="12" spans="1:2" ht="45">
      <c r="A12" s="2" t="s">
        <v>1797</v>
      </c>
      <c r="B12" s="9">
        <v>16.079999999999998</v>
      </c>
    </row>
    <row r="13" spans="1:2" ht="30">
      <c r="A13" s="2" t="s">
        <v>1798</v>
      </c>
      <c r="B13" s="9">
        <v>24.36</v>
      </c>
    </row>
    <row r="14" spans="1:2" ht="30">
      <c r="A14" s="2" t="s">
        <v>1799</v>
      </c>
      <c r="B14" s="9">
        <v>15.54</v>
      </c>
    </row>
    <row r="15" spans="1:2" ht="30">
      <c r="A15" s="2" t="s">
        <v>1800</v>
      </c>
      <c r="B15" s="9">
        <v>16.43</v>
      </c>
    </row>
    <row r="16" spans="1:2" ht="30">
      <c r="A16" s="2" t="s">
        <v>1801</v>
      </c>
      <c r="B16" s="9">
        <v>21.39</v>
      </c>
    </row>
    <row r="17" spans="1:2" ht="30">
      <c r="A17" s="2" t="s">
        <v>1802</v>
      </c>
      <c r="B17" s="9">
        <v>21.16</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803</v>
      </c>
      <c r="B1" s="7" t="s">
        <v>1</v>
      </c>
      <c r="C1" s="7"/>
      <c r="D1" s="7"/>
    </row>
    <row r="2" spans="1:4" ht="30">
      <c r="A2" s="1" t="s">
        <v>73</v>
      </c>
      <c r="B2" s="1" t="s">
        <v>2</v>
      </c>
      <c r="C2" s="1" t="s">
        <v>29</v>
      </c>
      <c r="D2" s="1" t="s">
        <v>83</v>
      </c>
    </row>
    <row r="3" spans="1:4" ht="45">
      <c r="A3" s="8" t="s">
        <v>1804</v>
      </c>
      <c r="B3" s="3"/>
      <c r="C3" s="3"/>
      <c r="D3" s="3"/>
    </row>
    <row r="4" spans="1:4">
      <c r="A4" s="2" t="s">
        <v>1205</v>
      </c>
      <c r="B4" s="5">
        <v>3014</v>
      </c>
      <c r="C4" s="5">
        <v>2936</v>
      </c>
      <c r="D4" s="5">
        <v>2485</v>
      </c>
    </row>
    <row r="5" spans="1:4" ht="30">
      <c r="A5" s="2" t="s">
        <v>190</v>
      </c>
      <c r="B5" s="6">
        <v>1153</v>
      </c>
      <c r="C5" s="6">
        <v>1122</v>
      </c>
      <c r="D5" s="3">
        <v>950</v>
      </c>
    </row>
    <row r="6" spans="1:4">
      <c r="A6" s="2" t="s">
        <v>1749</v>
      </c>
      <c r="B6" s="3"/>
      <c r="C6" s="3"/>
      <c r="D6" s="3"/>
    </row>
    <row r="7" spans="1:4" ht="45">
      <c r="A7" s="8" t="s">
        <v>1804</v>
      </c>
      <c r="B7" s="3"/>
      <c r="C7" s="3"/>
      <c r="D7" s="3"/>
    </row>
    <row r="8" spans="1:4">
      <c r="A8" s="2" t="s">
        <v>1205</v>
      </c>
      <c r="B8" s="3">
        <v>905</v>
      </c>
      <c r="C8" s="6">
        <v>1390</v>
      </c>
      <c r="D8" s="6">
        <v>1276</v>
      </c>
    </row>
    <row r="9" spans="1:4" ht="30">
      <c r="A9" s="2" t="s">
        <v>190</v>
      </c>
      <c r="B9" s="3">
        <v>346</v>
      </c>
      <c r="C9" s="3">
        <v>531</v>
      </c>
      <c r="D9" s="3">
        <v>488</v>
      </c>
    </row>
    <row r="10" spans="1:4" ht="30">
      <c r="A10" s="2" t="s">
        <v>1805</v>
      </c>
      <c r="B10" s="6">
        <v>14879</v>
      </c>
      <c r="C10" s="3"/>
      <c r="D10" s="3"/>
    </row>
    <row r="11" spans="1:4" ht="30">
      <c r="A11" s="2" t="s">
        <v>1806</v>
      </c>
      <c r="B11" s="6">
        <v>7363</v>
      </c>
      <c r="C11" s="6">
        <v>7108</v>
      </c>
      <c r="D11" s="6">
        <v>1158</v>
      </c>
    </row>
    <row r="12" spans="1:4" ht="30">
      <c r="A12" s="2" t="s">
        <v>1807</v>
      </c>
      <c r="B12" s="6">
        <v>2594</v>
      </c>
      <c r="C12" s="6">
        <v>1963</v>
      </c>
      <c r="D12" s="3">
        <v>397</v>
      </c>
    </row>
    <row r="13" spans="1:4">
      <c r="A13" s="2" t="s">
        <v>1808</v>
      </c>
      <c r="B13" s="6">
        <v>6299</v>
      </c>
      <c r="C13" s="6">
        <v>9271</v>
      </c>
      <c r="D13" s="6">
        <v>1612</v>
      </c>
    </row>
    <row r="14" spans="1:4" ht="45">
      <c r="A14" s="2" t="s">
        <v>1809</v>
      </c>
      <c r="B14" s="6">
        <v>6829</v>
      </c>
      <c r="C14" s="6">
        <v>8721</v>
      </c>
      <c r="D14" s="6">
        <v>2675</v>
      </c>
    </row>
    <row r="15" spans="1:4" ht="60">
      <c r="A15" s="2" t="s">
        <v>1810</v>
      </c>
      <c r="B15" s="3">
        <v>577</v>
      </c>
      <c r="C15" s="3"/>
      <c r="D15" s="3"/>
    </row>
    <row r="16" spans="1:4" ht="60">
      <c r="A16" s="2" t="s">
        <v>1811</v>
      </c>
      <c r="B16" s="3" t="s">
        <v>1812</v>
      </c>
      <c r="C16" s="3"/>
      <c r="D16" s="3"/>
    </row>
    <row r="17" spans="1:4" ht="60">
      <c r="A17" s="2" t="s">
        <v>1813</v>
      </c>
      <c r="B17" s="6">
        <v>1363</v>
      </c>
      <c r="C17" s="3"/>
      <c r="D17" s="3"/>
    </row>
    <row r="18" spans="1:4">
      <c r="A18" s="2" t="s">
        <v>1790</v>
      </c>
      <c r="B18" s="3"/>
      <c r="C18" s="3"/>
      <c r="D18" s="3"/>
    </row>
    <row r="19" spans="1:4" ht="45">
      <c r="A19" s="8" t="s">
        <v>1804</v>
      </c>
      <c r="B19" s="3"/>
      <c r="C19" s="3"/>
      <c r="D19" s="3"/>
    </row>
    <row r="20" spans="1:4">
      <c r="A20" s="2" t="s">
        <v>1205</v>
      </c>
      <c r="B20" s="6">
        <v>2109</v>
      </c>
      <c r="C20" s="6">
        <v>1546</v>
      </c>
      <c r="D20" s="6">
        <v>1209</v>
      </c>
    </row>
    <row r="21" spans="1:4" ht="30">
      <c r="A21" s="2" t="s">
        <v>190</v>
      </c>
      <c r="B21" s="3">
        <v>807</v>
      </c>
      <c r="C21" s="3">
        <v>591</v>
      </c>
      <c r="D21" s="3">
        <v>462</v>
      </c>
    </row>
    <row r="22" spans="1:4" ht="60">
      <c r="A22" s="2" t="s">
        <v>1811</v>
      </c>
      <c r="B22" s="3" t="s">
        <v>1814</v>
      </c>
      <c r="C22" s="3"/>
      <c r="D22" s="3"/>
    </row>
    <row r="23" spans="1:4" ht="30">
      <c r="A23" s="2" t="s">
        <v>1815</v>
      </c>
      <c r="B23" s="6">
        <v>148278</v>
      </c>
      <c r="C23" s="3"/>
      <c r="D23" s="3"/>
    </row>
    <row r="24" spans="1:4" ht="45">
      <c r="A24" s="2" t="s">
        <v>1816</v>
      </c>
      <c r="B24" s="5">
        <v>3353</v>
      </c>
      <c r="C24" s="3"/>
      <c r="D24" s="3"/>
    </row>
    <row r="25" spans="1:4" ht="30">
      <c r="A25" s="2" t="s">
        <v>1817</v>
      </c>
      <c r="B25" s="3"/>
      <c r="C25" s="3"/>
      <c r="D25" s="3"/>
    </row>
    <row r="26" spans="1:4" ht="45">
      <c r="A26" s="8" t="s">
        <v>1804</v>
      </c>
      <c r="B26" s="3"/>
      <c r="C26" s="3"/>
      <c r="D26" s="3"/>
    </row>
    <row r="27" spans="1:4" ht="30">
      <c r="A27" s="2" t="s">
        <v>1815</v>
      </c>
      <c r="B27" s="6">
        <v>73938</v>
      </c>
      <c r="C27" s="3"/>
      <c r="D27" s="3"/>
    </row>
    <row r="28" spans="1:4" ht="45">
      <c r="A28" s="2" t="s">
        <v>1818</v>
      </c>
      <c r="B28" s="3"/>
      <c r="C28" s="3"/>
      <c r="D28" s="3"/>
    </row>
    <row r="29" spans="1:4" ht="45">
      <c r="A29" s="8" t="s">
        <v>1804</v>
      </c>
      <c r="B29" s="3"/>
      <c r="C29" s="3"/>
      <c r="D29" s="3"/>
    </row>
    <row r="30" spans="1:4" ht="30">
      <c r="A30" s="2" t="s">
        <v>1815</v>
      </c>
      <c r="B30" s="6">
        <v>24646</v>
      </c>
      <c r="C30" s="3"/>
      <c r="D30" s="3"/>
    </row>
    <row r="31" spans="1:4" ht="45">
      <c r="A31" s="2" t="s">
        <v>1819</v>
      </c>
      <c r="B31" s="3"/>
      <c r="C31" s="3"/>
      <c r="D31" s="3"/>
    </row>
    <row r="32" spans="1:4" ht="45">
      <c r="A32" s="8" t="s">
        <v>1804</v>
      </c>
      <c r="B32" s="3"/>
      <c r="C32" s="3"/>
      <c r="D32" s="3"/>
    </row>
    <row r="33" spans="1:4" ht="30">
      <c r="A33" s="2" t="s">
        <v>1815</v>
      </c>
      <c r="B33" s="6">
        <v>24646</v>
      </c>
      <c r="C33" s="3"/>
      <c r="D33" s="3"/>
    </row>
    <row r="34" spans="1:4" ht="45">
      <c r="A34" s="2" t="s">
        <v>1820</v>
      </c>
      <c r="B34" s="3"/>
      <c r="C34" s="3"/>
      <c r="D34" s="3"/>
    </row>
    <row r="35" spans="1:4" ht="45">
      <c r="A35" s="8" t="s">
        <v>1804</v>
      </c>
      <c r="B35" s="3"/>
      <c r="C35" s="3"/>
      <c r="D35" s="3"/>
    </row>
    <row r="36" spans="1:4" ht="30">
      <c r="A36" s="2" t="s">
        <v>1815</v>
      </c>
      <c r="B36" s="6">
        <v>24646</v>
      </c>
      <c r="C36" s="3"/>
      <c r="D36" s="3"/>
    </row>
    <row r="37" spans="1:4" ht="30">
      <c r="A37" s="2" t="s">
        <v>1821</v>
      </c>
      <c r="B37" s="3"/>
      <c r="C37" s="3"/>
      <c r="D37" s="3"/>
    </row>
    <row r="38" spans="1:4" ht="45">
      <c r="A38" s="8" t="s">
        <v>1804</v>
      </c>
      <c r="B38" s="3"/>
      <c r="C38" s="3"/>
      <c r="D38" s="3"/>
    </row>
    <row r="39" spans="1:4" ht="30">
      <c r="A39" s="2" t="s">
        <v>1815</v>
      </c>
      <c r="B39" s="6">
        <v>74340</v>
      </c>
      <c r="C39" s="3"/>
      <c r="D39" s="3"/>
    </row>
    <row r="40" spans="1:4">
      <c r="A40" s="2" t="s">
        <v>1822</v>
      </c>
      <c r="B40" s="3"/>
      <c r="C40" s="3"/>
      <c r="D40" s="3"/>
    </row>
    <row r="41" spans="1:4" ht="45">
      <c r="A41" s="8" t="s">
        <v>1804</v>
      </c>
      <c r="B41" s="3"/>
      <c r="C41" s="3"/>
      <c r="D41" s="3"/>
    </row>
    <row r="42" spans="1:4">
      <c r="A42" s="2" t="s">
        <v>1823</v>
      </c>
      <c r="B42" s="6">
        <v>783007</v>
      </c>
      <c r="C42" s="3"/>
      <c r="D42" s="3"/>
    </row>
    <row r="43" spans="1:4">
      <c r="A43" s="2" t="s">
        <v>1824</v>
      </c>
      <c r="B43" s="3"/>
      <c r="C43" s="3"/>
      <c r="D43" s="3"/>
    </row>
    <row r="44" spans="1:4" ht="45">
      <c r="A44" s="8" t="s">
        <v>1804</v>
      </c>
      <c r="B44" s="3"/>
      <c r="C44" s="3"/>
      <c r="D44" s="3"/>
    </row>
    <row r="45" spans="1:4">
      <c r="A45" s="2" t="s">
        <v>1825</v>
      </c>
      <c r="B45" s="3" t="s">
        <v>1826</v>
      </c>
      <c r="C45" s="3"/>
      <c r="D45" s="3"/>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827</v>
      </c>
      <c r="B1" s="7" t="s">
        <v>1</v>
      </c>
      <c r="C1" s="7"/>
      <c r="D1" s="7"/>
    </row>
    <row r="2" spans="1:4">
      <c r="A2" s="7"/>
      <c r="B2" s="1" t="s">
        <v>2</v>
      </c>
      <c r="C2" s="1" t="s">
        <v>29</v>
      </c>
      <c r="D2" s="1" t="s">
        <v>83</v>
      </c>
    </row>
    <row r="3" spans="1:4" ht="45">
      <c r="A3" s="8" t="s">
        <v>1828</v>
      </c>
      <c r="B3" s="3"/>
      <c r="C3" s="3"/>
      <c r="D3" s="3"/>
    </row>
    <row r="4" spans="1:4" ht="30">
      <c r="A4" s="2" t="s">
        <v>1829</v>
      </c>
      <c r="B4" s="3" t="s">
        <v>1830</v>
      </c>
      <c r="C4" s="3"/>
      <c r="D4" s="3"/>
    </row>
    <row r="5" spans="1:4">
      <c r="A5" s="2" t="s">
        <v>1831</v>
      </c>
      <c r="B5" s="3"/>
      <c r="C5" s="3"/>
      <c r="D5" s="3"/>
    </row>
    <row r="6" spans="1:4" ht="45">
      <c r="A6" s="8" t="s">
        <v>1828</v>
      </c>
      <c r="B6" s="3"/>
      <c r="C6" s="3"/>
      <c r="D6" s="3"/>
    </row>
    <row r="7" spans="1:4" ht="30">
      <c r="A7" s="2" t="s">
        <v>1832</v>
      </c>
      <c r="B7" s="10">
        <v>1</v>
      </c>
      <c r="C7" s="3"/>
      <c r="D7" s="3"/>
    </row>
    <row r="8" spans="1:4" ht="30">
      <c r="A8" s="2" t="s">
        <v>1833</v>
      </c>
      <c r="B8" s="5">
        <v>40000</v>
      </c>
      <c r="C8" s="3"/>
      <c r="D8" s="3"/>
    </row>
    <row r="9" spans="1:4" ht="30">
      <c r="A9" s="2" t="s">
        <v>1834</v>
      </c>
      <c r="B9" s="3" t="s">
        <v>1826</v>
      </c>
      <c r="C9" s="3"/>
      <c r="D9" s="3"/>
    </row>
    <row r="10" spans="1:4">
      <c r="A10" s="2" t="s">
        <v>1835</v>
      </c>
      <c r="B10" s="6">
        <v>1509000</v>
      </c>
      <c r="C10" s="6">
        <v>1555000</v>
      </c>
      <c r="D10" s="6">
        <v>2063000</v>
      </c>
    </row>
    <row r="11" spans="1:4">
      <c r="A11" s="2" t="s">
        <v>1836</v>
      </c>
      <c r="B11" s="3"/>
      <c r="C11" s="3"/>
      <c r="D11" s="3"/>
    </row>
    <row r="12" spans="1:4" ht="45">
      <c r="A12" s="8" t="s">
        <v>1828</v>
      </c>
      <c r="B12" s="3"/>
      <c r="C12" s="3"/>
      <c r="D12" s="3"/>
    </row>
    <row r="13" spans="1:4">
      <c r="A13" s="2" t="s">
        <v>1835</v>
      </c>
      <c r="B13" s="6">
        <v>4256000</v>
      </c>
      <c r="C13" s="6">
        <v>4067000</v>
      </c>
      <c r="D13" s="6">
        <v>4034000</v>
      </c>
    </row>
    <row r="14" spans="1:4" ht="45">
      <c r="A14" s="2" t="s">
        <v>1837</v>
      </c>
      <c r="B14" s="9">
        <v>1.25</v>
      </c>
      <c r="C14" s="3"/>
      <c r="D14" s="3"/>
    </row>
    <row r="15" spans="1:4" ht="30">
      <c r="A15" s="2" t="s">
        <v>1838</v>
      </c>
      <c r="B15" s="10">
        <v>0.04</v>
      </c>
      <c r="C15" s="3"/>
      <c r="D15" s="3"/>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7" t="s">
        <v>1</v>
      </c>
      <c r="C1" s="7"/>
      <c r="D1" s="7"/>
    </row>
    <row r="2" spans="1:4" ht="30">
      <c r="A2" s="1" t="s">
        <v>28</v>
      </c>
      <c r="B2" s="1" t="s">
        <v>2</v>
      </c>
      <c r="C2" s="1" t="s">
        <v>29</v>
      </c>
      <c r="D2" s="1" t="s">
        <v>83</v>
      </c>
    </row>
    <row r="3" spans="1:4">
      <c r="A3" s="2" t="s">
        <v>1840</v>
      </c>
      <c r="B3" s="3"/>
      <c r="C3" s="3"/>
      <c r="D3" s="3"/>
    </row>
    <row r="4" spans="1:4">
      <c r="A4" s="8" t="s">
        <v>1841</v>
      </c>
      <c r="B4" s="3"/>
      <c r="C4" s="3"/>
      <c r="D4" s="3"/>
    </row>
    <row r="5" spans="1:4">
      <c r="A5" s="2" t="s">
        <v>1842</v>
      </c>
      <c r="B5" s="3" t="s">
        <v>1843</v>
      </c>
      <c r="C5" s="3"/>
      <c r="D5" s="3"/>
    </row>
    <row r="6" spans="1:4">
      <c r="A6" s="2" t="s">
        <v>1844</v>
      </c>
      <c r="B6" s="3" t="s">
        <v>1216</v>
      </c>
      <c r="C6" s="3"/>
      <c r="D6" s="3"/>
    </row>
    <row r="7" spans="1:4">
      <c r="A7" s="2" t="s">
        <v>1845</v>
      </c>
      <c r="B7" s="5">
        <v>3577</v>
      </c>
      <c r="C7" s="5">
        <v>4870</v>
      </c>
      <c r="D7" s="3"/>
    </row>
    <row r="8" spans="1:4">
      <c r="A8" s="2" t="s">
        <v>1846</v>
      </c>
      <c r="B8" s="3">
        <v>400</v>
      </c>
      <c r="C8" s="3">
        <v>571</v>
      </c>
      <c r="D8" s="3">
        <v>561</v>
      </c>
    </row>
    <row r="9" spans="1:4" ht="30">
      <c r="A9" s="2" t="s">
        <v>1847</v>
      </c>
      <c r="B9" s="10">
        <v>3.5999999999999997E-2</v>
      </c>
      <c r="C9" s="10">
        <v>4.2999999999999997E-2</v>
      </c>
      <c r="D9" s="3"/>
    </row>
    <row r="10" spans="1:4" ht="45">
      <c r="A10" s="2" t="s">
        <v>1848</v>
      </c>
      <c r="B10" s="10">
        <v>5.5E-2</v>
      </c>
      <c r="C10" s="10">
        <v>0.05</v>
      </c>
      <c r="D10" s="3"/>
    </row>
    <row r="11" spans="1:4" ht="45">
      <c r="A11" s="8" t="s">
        <v>1849</v>
      </c>
      <c r="B11" s="3"/>
      <c r="C11" s="3"/>
      <c r="D11" s="3"/>
    </row>
    <row r="12" spans="1:4">
      <c r="A12" s="2">
        <v>2015</v>
      </c>
      <c r="B12" s="3">
        <v>158</v>
      </c>
      <c r="C12" s="3"/>
      <c r="D12" s="3"/>
    </row>
    <row r="13" spans="1:4">
      <c r="A13" s="2">
        <v>2016</v>
      </c>
      <c r="B13" s="3">
        <v>163</v>
      </c>
      <c r="C13" s="3"/>
      <c r="D13" s="3"/>
    </row>
    <row r="14" spans="1:4">
      <c r="A14" s="2">
        <v>2017</v>
      </c>
      <c r="B14" s="3">
        <v>194</v>
      </c>
      <c r="C14" s="3"/>
      <c r="D14" s="3"/>
    </row>
    <row r="15" spans="1:4">
      <c r="A15" s="2">
        <v>2018</v>
      </c>
      <c r="B15" s="3">
        <v>219</v>
      </c>
      <c r="C15" s="3"/>
      <c r="D15" s="3"/>
    </row>
    <row r="16" spans="1:4">
      <c r="A16" s="2">
        <v>2019</v>
      </c>
      <c r="B16" s="3">
        <v>254</v>
      </c>
      <c r="C16" s="3"/>
      <c r="D16" s="3"/>
    </row>
    <row r="17" spans="1:4">
      <c r="A17" s="2" t="s">
        <v>1850</v>
      </c>
      <c r="B17" s="6">
        <v>1496</v>
      </c>
      <c r="C17" s="3"/>
      <c r="D17" s="3"/>
    </row>
    <row r="18" spans="1:4" ht="45">
      <c r="A18" s="2" t="s">
        <v>1851</v>
      </c>
      <c r="B18" s="3">
        <v>613</v>
      </c>
      <c r="C18" s="3"/>
      <c r="D18" s="3"/>
    </row>
    <row r="19" spans="1:4" ht="30">
      <c r="A19" s="2" t="s">
        <v>1852</v>
      </c>
      <c r="B19" s="3">
        <v>413</v>
      </c>
      <c r="C19" s="3"/>
      <c r="D19" s="3"/>
    </row>
    <row r="20" spans="1:4">
      <c r="A20" s="2" t="s">
        <v>1853</v>
      </c>
      <c r="B20" s="3">
        <v>257</v>
      </c>
      <c r="C20" s="3"/>
      <c r="D20" s="3"/>
    </row>
    <row r="21" spans="1:4" ht="30">
      <c r="A21" s="2" t="s">
        <v>1854</v>
      </c>
      <c r="B21" s="3">
        <v>356</v>
      </c>
      <c r="C21" s="3"/>
      <c r="D21" s="3"/>
    </row>
    <row r="22" spans="1:4" ht="45">
      <c r="A22" s="2" t="s">
        <v>1855</v>
      </c>
      <c r="B22" s="5">
        <v>35</v>
      </c>
      <c r="C22" s="3"/>
      <c r="D22" s="3"/>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7" t="s">
        <v>1</v>
      </c>
      <c r="C1" s="7"/>
      <c r="D1" s="7"/>
    </row>
    <row r="2" spans="1:4" ht="30">
      <c r="A2" s="1" t="s">
        <v>28</v>
      </c>
      <c r="B2" s="1" t="s">
        <v>2</v>
      </c>
      <c r="C2" s="1" t="s">
        <v>29</v>
      </c>
      <c r="D2" s="1" t="s">
        <v>83</v>
      </c>
    </row>
    <row r="3" spans="1:4" ht="30">
      <c r="A3" s="8" t="s">
        <v>1857</v>
      </c>
      <c r="B3" s="3"/>
      <c r="C3" s="3"/>
      <c r="D3" s="3"/>
    </row>
    <row r="4" spans="1:4" ht="30">
      <c r="A4" s="2" t="s">
        <v>1858</v>
      </c>
      <c r="B4" s="5">
        <v>21147</v>
      </c>
      <c r="C4" s="5">
        <v>-52949</v>
      </c>
      <c r="D4" s="5">
        <v>-4648</v>
      </c>
    </row>
    <row r="5" spans="1:4" ht="30">
      <c r="A5" s="2" t="s">
        <v>1859</v>
      </c>
      <c r="B5" s="6">
        <v>8321</v>
      </c>
      <c r="C5" s="6">
        <v>-20835</v>
      </c>
      <c r="D5" s="6">
        <v>-1829</v>
      </c>
    </row>
    <row r="6" spans="1:4" ht="30">
      <c r="A6" s="2" t="s">
        <v>1860</v>
      </c>
      <c r="B6" s="6">
        <v>12826</v>
      </c>
      <c r="C6" s="6">
        <v>-32114</v>
      </c>
      <c r="D6" s="6">
        <v>-2819</v>
      </c>
    </row>
    <row r="7" spans="1:4" ht="30">
      <c r="A7" s="8" t="s">
        <v>135</v>
      </c>
      <c r="B7" s="3"/>
      <c r="C7" s="3"/>
      <c r="D7" s="3"/>
    </row>
    <row r="8" spans="1:4" ht="45">
      <c r="A8" s="2" t="s">
        <v>1861</v>
      </c>
      <c r="B8" s="3">
        <v>-61</v>
      </c>
      <c r="C8" s="3">
        <v>-1</v>
      </c>
      <c r="D8" s="3">
        <v>-348</v>
      </c>
    </row>
    <row r="9" spans="1:4" ht="45">
      <c r="A9" s="2" t="s">
        <v>1862</v>
      </c>
      <c r="B9" s="3">
        <v>-24</v>
      </c>
      <c r="C9" s="3">
        <v>0</v>
      </c>
      <c r="D9" s="3">
        <v>-137</v>
      </c>
    </row>
    <row r="10" spans="1:4" ht="45">
      <c r="A10" s="2" t="s">
        <v>1863</v>
      </c>
      <c r="B10" s="3">
        <v>-37</v>
      </c>
      <c r="C10" s="3">
        <v>-1</v>
      </c>
      <c r="D10" s="3">
        <v>-211</v>
      </c>
    </row>
    <row r="11" spans="1:4" ht="45">
      <c r="A11" s="8" t="s">
        <v>1864</v>
      </c>
      <c r="B11" s="3"/>
      <c r="C11" s="3"/>
      <c r="D11" s="3"/>
    </row>
    <row r="12" spans="1:4" ht="45">
      <c r="A12" s="2" t="s">
        <v>1865</v>
      </c>
      <c r="B12" s="3">
        <v>-548</v>
      </c>
      <c r="C12" s="3"/>
      <c r="D12" s="3">
        <v>56</v>
      </c>
    </row>
    <row r="13" spans="1:4" ht="45">
      <c r="A13" s="2" t="s">
        <v>1866</v>
      </c>
      <c r="B13" s="3">
        <v>-216</v>
      </c>
      <c r="C13" s="3"/>
      <c r="D13" s="3">
        <v>22</v>
      </c>
    </row>
    <row r="14" spans="1:4" ht="45">
      <c r="A14" s="2" t="s">
        <v>1867</v>
      </c>
      <c r="B14" s="3">
        <v>-332</v>
      </c>
      <c r="C14" s="3"/>
      <c r="D14" s="3">
        <v>34</v>
      </c>
    </row>
    <row r="15" spans="1:4">
      <c r="A15" s="8" t="s">
        <v>1868</v>
      </c>
      <c r="B15" s="3"/>
      <c r="C15" s="3"/>
      <c r="D15" s="3"/>
    </row>
    <row r="16" spans="1:4" ht="30">
      <c r="A16" s="2" t="s">
        <v>1869</v>
      </c>
      <c r="B16" s="6">
        <v>1731</v>
      </c>
      <c r="C16" s="3">
        <v>137</v>
      </c>
      <c r="D16" s="3">
        <v>-77</v>
      </c>
    </row>
    <row r="17" spans="1:4" ht="30">
      <c r="A17" s="2" t="s">
        <v>1870</v>
      </c>
      <c r="B17" s="3">
        <v>681</v>
      </c>
      <c r="C17" s="3">
        <v>54</v>
      </c>
      <c r="D17" s="3">
        <v>-30</v>
      </c>
    </row>
    <row r="18" spans="1:4" ht="30">
      <c r="A18" s="2" t="s">
        <v>1871</v>
      </c>
      <c r="B18" s="6">
        <v>1050</v>
      </c>
      <c r="C18" s="3">
        <v>83</v>
      </c>
      <c r="D18" s="3">
        <v>-47</v>
      </c>
    </row>
    <row r="19" spans="1:4">
      <c r="A19" s="8" t="s">
        <v>1872</v>
      </c>
      <c r="B19" s="3"/>
      <c r="C19" s="3"/>
      <c r="D19" s="3"/>
    </row>
    <row r="20" spans="1:4" ht="30">
      <c r="A20" s="2" t="s">
        <v>141</v>
      </c>
      <c r="B20" s="6">
        <v>22269</v>
      </c>
      <c r="C20" s="6">
        <v>-52813</v>
      </c>
      <c r="D20" s="6">
        <v>-5017</v>
      </c>
    </row>
    <row r="21" spans="1:4" ht="30">
      <c r="A21" s="2" t="s">
        <v>1873</v>
      </c>
      <c r="B21" s="6">
        <v>8762</v>
      </c>
      <c r="C21" s="6">
        <v>-20781</v>
      </c>
      <c r="D21" s="6">
        <v>-1974</v>
      </c>
    </row>
    <row r="22" spans="1:4" ht="30">
      <c r="A22" s="2" t="s">
        <v>1874</v>
      </c>
      <c r="B22" s="5">
        <v>13507</v>
      </c>
      <c r="C22" s="5">
        <v>-32032</v>
      </c>
      <c r="D22" s="5">
        <v>-304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75</v>
      </c>
      <c r="B1" s="7" t="s">
        <v>2</v>
      </c>
      <c r="C1" s="7" t="s">
        <v>29</v>
      </c>
    </row>
    <row r="2" spans="1:3" ht="30">
      <c r="A2" s="1" t="s">
        <v>28</v>
      </c>
      <c r="B2" s="7"/>
      <c r="C2" s="7"/>
    </row>
    <row r="3" spans="1:3" ht="30">
      <c r="A3" s="8" t="s">
        <v>1876</v>
      </c>
      <c r="B3" s="3"/>
      <c r="C3" s="3"/>
    </row>
    <row r="4" spans="1:3" ht="30">
      <c r="A4" s="2" t="s">
        <v>933</v>
      </c>
      <c r="B4" s="5">
        <v>-2121</v>
      </c>
      <c r="C4" s="5">
        <v>-14578</v>
      </c>
    </row>
    <row r="5" spans="1:3" ht="30">
      <c r="A5" s="2" t="s">
        <v>936</v>
      </c>
      <c r="B5" s="3">
        <v>-413</v>
      </c>
      <c r="C5" s="6">
        <v>-1463</v>
      </c>
    </row>
    <row r="6" spans="1:3" ht="30">
      <c r="A6" s="2" t="s">
        <v>1877</v>
      </c>
      <c r="B6" s="5">
        <v>-2534</v>
      </c>
      <c r="C6" s="5">
        <v>-1604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2"/>
  <sheetViews>
    <sheetView showGridLines="0" workbookViewId="0"/>
  </sheetViews>
  <sheetFormatPr defaultRowHeight="15"/>
  <cols>
    <col min="1" max="2" width="36.5703125" bestFit="1" customWidth="1"/>
    <col min="3" max="3" width="6.7109375" customWidth="1"/>
    <col min="4" max="5" width="31.85546875" customWidth="1"/>
    <col min="6" max="6" width="6.7109375" customWidth="1"/>
    <col min="7" max="7" width="31.85546875" customWidth="1"/>
    <col min="8" max="8" width="5.28515625" customWidth="1"/>
    <col min="9" max="9" width="6.7109375" customWidth="1"/>
    <col min="10" max="10" width="26.140625" customWidth="1"/>
    <col min="11" max="11" width="26.28515625" customWidth="1"/>
    <col min="12" max="12" width="6.7109375" customWidth="1"/>
    <col min="13" max="13" width="30.85546875" customWidth="1"/>
    <col min="14" max="14" width="26.28515625" customWidth="1"/>
    <col min="15" max="15" width="6.7109375" customWidth="1"/>
    <col min="16" max="16" width="30.85546875" customWidth="1"/>
    <col min="17" max="17" width="31.85546875" customWidth="1"/>
    <col min="18" max="18" width="6.7109375" customWidth="1"/>
    <col min="19" max="19" width="24.28515625" customWidth="1"/>
    <col min="20" max="20" width="5.28515625" customWidth="1"/>
  </cols>
  <sheetData>
    <row r="1" spans="1:20" ht="15" customHeight="1">
      <c r="A1" s="7" t="s">
        <v>3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350</v>
      </c>
      <c r="B3" s="98"/>
      <c r="C3" s="98"/>
      <c r="D3" s="98"/>
      <c r="E3" s="98"/>
      <c r="F3" s="98"/>
      <c r="G3" s="98"/>
      <c r="H3" s="98"/>
      <c r="I3" s="98"/>
      <c r="J3" s="98"/>
      <c r="K3" s="98"/>
      <c r="L3" s="98"/>
      <c r="M3" s="98"/>
      <c r="N3" s="98"/>
      <c r="O3" s="98"/>
      <c r="P3" s="98"/>
      <c r="Q3" s="98"/>
      <c r="R3" s="98"/>
      <c r="S3" s="98"/>
      <c r="T3" s="98"/>
    </row>
    <row r="4" spans="1:20">
      <c r="A4" s="15" t="s">
        <v>349</v>
      </c>
      <c r="B4" s="131" t="s">
        <v>351</v>
      </c>
      <c r="C4" s="131"/>
      <c r="D4" s="131"/>
      <c r="E4" s="131"/>
      <c r="F4" s="131"/>
      <c r="G4" s="131"/>
      <c r="H4" s="131"/>
      <c r="I4" s="131"/>
      <c r="J4" s="131"/>
      <c r="K4" s="131"/>
      <c r="L4" s="131"/>
      <c r="M4" s="131"/>
      <c r="N4" s="131"/>
      <c r="O4" s="131"/>
      <c r="P4" s="131"/>
      <c r="Q4" s="131"/>
      <c r="R4" s="131"/>
      <c r="S4" s="131"/>
      <c r="T4" s="131"/>
    </row>
    <row r="5" spans="1:20">
      <c r="A5" s="15"/>
      <c r="B5" s="98"/>
      <c r="C5" s="98"/>
      <c r="D5" s="98"/>
      <c r="E5" s="98"/>
      <c r="F5" s="98"/>
      <c r="G5" s="98"/>
      <c r="H5" s="98"/>
      <c r="I5" s="98"/>
      <c r="J5" s="98"/>
      <c r="K5" s="98"/>
      <c r="L5" s="98"/>
      <c r="M5" s="98"/>
      <c r="N5" s="98"/>
      <c r="O5" s="98"/>
      <c r="P5" s="98"/>
      <c r="Q5" s="98"/>
      <c r="R5" s="98"/>
      <c r="S5" s="98"/>
      <c r="T5" s="98"/>
    </row>
    <row r="6" spans="1:20">
      <c r="A6" s="15"/>
      <c r="B6" s="99" t="s">
        <v>352</v>
      </c>
      <c r="C6" s="99"/>
      <c r="D6" s="99"/>
      <c r="E6" s="99"/>
      <c r="F6" s="99"/>
      <c r="G6" s="99"/>
      <c r="H6" s="99"/>
      <c r="I6" s="99"/>
      <c r="J6" s="99"/>
      <c r="K6" s="99"/>
      <c r="L6" s="99"/>
      <c r="M6" s="99"/>
      <c r="N6" s="99"/>
      <c r="O6" s="99"/>
      <c r="P6" s="99"/>
      <c r="Q6" s="99"/>
      <c r="R6" s="99"/>
      <c r="S6" s="99"/>
      <c r="T6" s="99"/>
    </row>
    <row r="7" spans="1:20">
      <c r="A7" s="15"/>
      <c r="B7" s="32"/>
      <c r="C7" s="32"/>
      <c r="D7" s="32"/>
      <c r="E7" s="32"/>
      <c r="F7" s="32"/>
      <c r="G7" s="32"/>
      <c r="H7" s="32"/>
      <c r="I7" s="32"/>
      <c r="J7" s="32"/>
      <c r="K7" s="32"/>
      <c r="L7" s="32"/>
      <c r="M7" s="32"/>
      <c r="N7" s="32"/>
    </row>
    <row r="8" spans="1:20">
      <c r="A8" s="15"/>
      <c r="B8" s="16"/>
      <c r="C8" s="16"/>
      <c r="D8" s="16"/>
      <c r="E8" s="16"/>
      <c r="F8" s="16"/>
      <c r="G8" s="16"/>
      <c r="H8" s="16"/>
      <c r="I8" s="16"/>
      <c r="J8" s="16"/>
      <c r="K8" s="16"/>
      <c r="L8" s="16"/>
      <c r="M8" s="16"/>
      <c r="N8" s="16"/>
    </row>
    <row r="9" spans="1:20">
      <c r="A9" s="15"/>
      <c r="B9" s="39" t="s">
        <v>353</v>
      </c>
      <c r="C9" s="33" t="s">
        <v>354</v>
      </c>
      <c r="D9" s="33"/>
      <c r="E9" s="33"/>
      <c r="F9" s="33" t="s">
        <v>356</v>
      </c>
      <c r="G9" s="33"/>
      <c r="H9" s="33"/>
      <c r="I9" s="33" t="s">
        <v>356</v>
      </c>
      <c r="J9" s="33"/>
      <c r="K9" s="33"/>
      <c r="L9" s="33" t="s">
        <v>360</v>
      </c>
      <c r="M9" s="33"/>
      <c r="N9" s="33"/>
    </row>
    <row r="10" spans="1:20">
      <c r="A10" s="15"/>
      <c r="B10" s="39"/>
      <c r="C10" s="33" t="s">
        <v>355</v>
      </c>
      <c r="D10" s="33"/>
      <c r="E10" s="33"/>
      <c r="F10" s="33" t="s">
        <v>357</v>
      </c>
      <c r="G10" s="33"/>
      <c r="H10" s="33"/>
      <c r="I10" s="33" t="s">
        <v>357</v>
      </c>
      <c r="J10" s="33"/>
      <c r="K10" s="33"/>
      <c r="L10" s="33" t="s">
        <v>361</v>
      </c>
      <c r="M10" s="33"/>
      <c r="N10" s="33"/>
    </row>
    <row r="11" spans="1:20" ht="15.75" thickBot="1">
      <c r="A11" s="15"/>
      <c r="B11" s="51"/>
      <c r="C11" s="104"/>
      <c r="D11" s="104"/>
      <c r="E11" s="104"/>
      <c r="F11" s="34" t="s">
        <v>358</v>
      </c>
      <c r="G11" s="34"/>
      <c r="H11" s="34"/>
      <c r="I11" s="34" t="s">
        <v>359</v>
      </c>
      <c r="J11" s="34"/>
      <c r="K11" s="34"/>
      <c r="L11" s="34" t="s">
        <v>362</v>
      </c>
      <c r="M11" s="34"/>
      <c r="N11" s="34"/>
    </row>
    <row r="12" spans="1:20">
      <c r="A12" s="15"/>
      <c r="B12" s="102" t="s">
        <v>363</v>
      </c>
      <c r="C12" s="56"/>
      <c r="D12" s="56"/>
      <c r="E12" s="56"/>
      <c r="F12" s="56"/>
      <c r="G12" s="56"/>
      <c r="H12" s="56"/>
      <c r="I12" s="56"/>
      <c r="J12" s="56"/>
      <c r="K12" s="56"/>
      <c r="L12" s="56"/>
      <c r="M12" s="56"/>
      <c r="N12" s="56"/>
    </row>
    <row r="13" spans="1:20">
      <c r="A13" s="15"/>
      <c r="B13" s="39" t="s">
        <v>364</v>
      </c>
      <c r="C13" s="39" t="s">
        <v>292</v>
      </c>
      <c r="D13" s="40">
        <v>725408</v>
      </c>
      <c r="E13" s="35"/>
      <c r="F13" s="39" t="s">
        <v>292</v>
      </c>
      <c r="G13" s="41">
        <v>895</v>
      </c>
      <c r="H13" s="35"/>
      <c r="I13" s="39" t="s">
        <v>292</v>
      </c>
      <c r="J13" s="41" t="s">
        <v>365</v>
      </c>
      <c r="K13" s="39" t="s">
        <v>296</v>
      </c>
      <c r="L13" s="39" t="s">
        <v>292</v>
      </c>
      <c r="M13" s="40">
        <v>720933</v>
      </c>
      <c r="N13" s="35"/>
    </row>
    <row r="14" spans="1:20">
      <c r="A14" s="15"/>
      <c r="B14" s="39"/>
      <c r="C14" s="39"/>
      <c r="D14" s="40"/>
      <c r="E14" s="35"/>
      <c r="F14" s="39"/>
      <c r="G14" s="41"/>
      <c r="H14" s="35"/>
      <c r="I14" s="39"/>
      <c r="J14" s="41"/>
      <c r="K14" s="39"/>
      <c r="L14" s="39"/>
      <c r="M14" s="40"/>
      <c r="N14" s="35"/>
    </row>
    <row r="15" spans="1:20" ht="24.75">
      <c r="A15" s="15"/>
      <c r="B15" s="103" t="s">
        <v>366</v>
      </c>
      <c r="C15" s="43">
        <v>982764</v>
      </c>
      <c r="D15" s="43"/>
      <c r="E15" s="37"/>
      <c r="F15" s="43">
        <v>11526</v>
      </c>
      <c r="G15" s="43"/>
      <c r="H15" s="37"/>
      <c r="I15" s="44" t="s">
        <v>368</v>
      </c>
      <c r="J15" s="44"/>
      <c r="K15" s="45" t="s">
        <v>296</v>
      </c>
      <c r="L15" s="43">
        <v>990666</v>
      </c>
      <c r="M15" s="43"/>
      <c r="N15" s="37"/>
    </row>
    <row r="16" spans="1:20">
      <c r="A16" s="15"/>
      <c r="B16" s="103" t="s">
        <v>367</v>
      </c>
      <c r="C16" s="43"/>
      <c r="D16" s="43"/>
      <c r="E16" s="37"/>
      <c r="F16" s="43"/>
      <c r="G16" s="43"/>
      <c r="H16" s="37"/>
      <c r="I16" s="44"/>
      <c r="J16" s="44"/>
      <c r="K16" s="45"/>
      <c r="L16" s="43"/>
      <c r="M16" s="43"/>
      <c r="N16" s="37"/>
    </row>
    <row r="17" spans="1:14">
      <c r="A17" s="15"/>
      <c r="B17" s="39" t="s">
        <v>369</v>
      </c>
      <c r="C17" s="41">
        <v>322</v>
      </c>
      <c r="D17" s="41"/>
      <c r="E17" s="35"/>
      <c r="F17" s="41">
        <v>5</v>
      </c>
      <c r="G17" s="41"/>
      <c r="H17" s="35"/>
      <c r="I17" s="41" t="s">
        <v>370</v>
      </c>
      <c r="J17" s="41"/>
      <c r="K17" s="39" t="s">
        <v>296</v>
      </c>
      <c r="L17" s="41">
        <v>325</v>
      </c>
      <c r="M17" s="41"/>
      <c r="N17" s="35"/>
    </row>
    <row r="18" spans="1:14" ht="15.75" thickBot="1">
      <c r="A18" s="15"/>
      <c r="B18" s="51"/>
      <c r="C18" s="50"/>
      <c r="D18" s="50"/>
      <c r="E18" s="49"/>
      <c r="F18" s="50"/>
      <c r="G18" s="50"/>
      <c r="H18" s="49"/>
      <c r="I18" s="50"/>
      <c r="J18" s="50"/>
      <c r="K18" s="51"/>
      <c r="L18" s="50"/>
      <c r="M18" s="50"/>
      <c r="N18" s="49"/>
    </row>
    <row r="19" spans="1:14">
      <c r="A19" s="15"/>
      <c r="B19" s="106" t="s">
        <v>146</v>
      </c>
      <c r="C19" s="60" t="s">
        <v>292</v>
      </c>
      <c r="D19" s="54">
        <v>1708494</v>
      </c>
      <c r="E19" s="56"/>
      <c r="F19" s="60" t="s">
        <v>292</v>
      </c>
      <c r="G19" s="54">
        <v>12426</v>
      </c>
      <c r="H19" s="56"/>
      <c r="I19" s="60" t="s">
        <v>292</v>
      </c>
      <c r="J19" s="58" t="s">
        <v>371</v>
      </c>
      <c r="K19" s="60" t="s">
        <v>296</v>
      </c>
      <c r="L19" s="60" t="s">
        <v>292</v>
      </c>
      <c r="M19" s="54">
        <v>1711924</v>
      </c>
      <c r="N19" s="56"/>
    </row>
    <row r="20" spans="1:14" ht="15.75" thickBot="1">
      <c r="A20" s="15"/>
      <c r="B20" s="107"/>
      <c r="C20" s="108"/>
      <c r="D20" s="109"/>
      <c r="E20" s="88"/>
      <c r="F20" s="108"/>
      <c r="G20" s="109"/>
      <c r="H20" s="88"/>
      <c r="I20" s="108"/>
      <c r="J20" s="110"/>
      <c r="K20" s="108"/>
      <c r="L20" s="108"/>
      <c r="M20" s="109"/>
      <c r="N20" s="88"/>
    </row>
    <row r="21" spans="1:14" ht="15.75" thickTop="1">
      <c r="A21" s="15"/>
      <c r="B21" s="74"/>
      <c r="C21" s="74"/>
      <c r="D21" s="74"/>
      <c r="E21" s="74"/>
      <c r="F21" s="74"/>
      <c r="G21" s="74"/>
      <c r="H21" s="74"/>
      <c r="I21" s="74"/>
      <c r="J21" s="74"/>
      <c r="K21" s="74"/>
      <c r="L21" s="74"/>
      <c r="M21" s="74"/>
      <c r="N21" s="74"/>
    </row>
    <row r="22" spans="1:14">
      <c r="A22" s="15"/>
      <c r="B22" s="16"/>
      <c r="C22" s="16"/>
      <c r="D22" s="16"/>
      <c r="E22" s="16"/>
      <c r="F22" s="16"/>
      <c r="G22" s="16"/>
      <c r="H22" s="16"/>
      <c r="I22" s="16"/>
      <c r="J22" s="16"/>
      <c r="K22" s="16"/>
      <c r="L22" s="16"/>
      <c r="M22" s="16"/>
      <c r="N22" s="16"/>
    </row>
    <row r="23" spans="1:14">
      <c r="A23" s="15"/>
      <c r="B23" s="39" t="s">
        <v>353</v>
      </c>
      <c r="C23" s="33" t="s">
        <v>354</v>
      </c>
      <c r="D23" s="33"/>
      <c r="E23" s="33"/>
      <c r="F23" s="33" t="s">
        <v>356</v>
      </c>
      <c r="G23" s="33"/>
      <c r="H23" s="33"/>
      <c r="I23" s="33" t="s">
        <v>356</v>
      </c>
      <c r="J23" s="33"/>
      <c r="K23" s="33"/>
      <c r="L23" s="33" t="s">
        <v>360</v>
      </c>
      <c r="M23" s="33"/>
      <c r="N23" s="33"/>
    </row>
    <row r="24" spans="1:14">
      <c r="A24" s="15"/>
      <c r="B24" s="39"/>
      <c r="C24" s="33" t="s">
        <v>355</v>
      </c>
      <c r="D24" s="33"/>
      <c r="E24" s="33"/>
      <c r="F24" s="33" t="s">
        <v>357</v>
      </c>
      <c r="G24" s="33"/>
      <c r="H24" s="33"/>
      <c r="I24" s="33" t="s">
        <v>357</v>
      </c>
      <c r="J24" s="33"/>
      <c r="K24" s="33"/>
      <c r="L24" s="33" t="s">
        <v>361</v>
      </c>
      <c r="M24" s="33"/>
      <c r="N24" s="33"/>
    </row>
    <row r="25" spans="1:14" ht="15.75" thickBot="1">
      <c r="A25" s="15"/>
      <c r="B25" s="51"/>
      <c r="C25" s="104"/>
      <c r="D25" s="104"/>
      <c r="E25" s="104"/>
      <c r="F25" s="34" t="s">
        <v>358</v>
      </c>
      <c r="G25" s="34"/>
      <c r="H25" s="34"/>
      <c r="I25" s="34" t="s">
        <v>359</v>
      </c>
      <c r="J25" s="34"/>
      <c r="K25" s="34"/>
      <c r="L25" s="34" t="s">
        <v>362</v>
      </c>
      <c r="M25" s="34"/>
      <c r="N25" s="34"/>
    </row>
    <row r="26" spans="1:14">
      <c r="A26" s="15"/>
      <c r="B26" s="102" t="s">
        <v>372</v>
      </c>
      <c r="C26" s="56"/>
      <c r="D26" s="56"/>
      <c r="E26" s="56"/>
      <c r="F26" s="56"/>
      <c r="G26" s="56"/>
      <c r="H26" s="56"/>
      <c r="I26" s="56"/>
      <c r="J26" s="56"/>
      <c r="K26" s="56"/>
      <c r="L26" s="56"/>
      <c r="M26" s="56"/>
      <c r="N26" s="56"/>
    </row>
    <row r="27" spans="1:14">
      <c r="A27" s="15"/>
      <c r="B27" s="39" t="s">
        <v>373</v>
      </c>
      <c r="C27" s="39" t="s">
        <v>292</v>
      </c>
      <c r="D27" s="40">
        <v>188941</v>
      </c>
      <c r="E27" s="35"/>
      <c r="F27" s="39" t="s">
        <v>292</v>
      </c>
      <c r="G27" s="40">
        <v>5949</v>
      </c>
      <c r="H27" s="35"/>
      <c r="I27" s="39" t="s">
        <v>292</v>
      </c>
      <c r="J27" s="41" t="s">
        <v>374</v>
      </c>
      <c r="K27" s="39" t="s">
        <v>296</v>
      </c>
      <c r="L27" s="39" t="s">
        <v>292</v>
      </c>
      <c r="M27" s="40">
        <v>194504</v>
      </c>
      <c r="N27" s="35"/>
    </row>
    <row r="28" spans="1:14">
      <c r="A28" s="15"/>
      <c r="B28" s="39"/>
      <c r="C28" s="39"/>
      <c r="D28" s="40"/>
      <c r="E28" s="35"/>
      <c r="F28" s="39"/>
      <c r="G28" s="40"/>
      <c r="H28" s="35"/>
      <c r="I28" s="39"/>
      <c r="J28" s="41"/>
      <c r="K28" s="39"/>
      <c r="L28" s="39"/>
      <c r="M28" s="40"/>
      <c r="N28" s="35"/>
    </row>
    <row r="29" spans="1:14">
      <c r="A29" s="15"/>
      <c r="B29" s="45" t="s">
        <v>375</v>
      </c>
      <c r="C29" s="43">
        <v>32565</v>
      </c>
      <c r="D29" s="43"/>
      <c r="E29" s="37"/>
      <c r="F29" s="44">
        <v>54</v>
      </c>
      <c r="G29" s="44"/>
      <c r="H29" s="37"/>
      <c r="I29" s="44" t="s">
        <v>376</v>
      </c>
      <c r="J29" s="44"/>
      <c r="K29" s="45" t="s">
        <v>296</v>
      </c>
      <c r="L29" s="43">
        <v>32544</v>
      </c>
      <c r="M29" s="43"/>
      <c r="N29" s="37"/>
    </row>
    <row r="30" spans="1:14">
      <c r="A30" s="15"/>
      <c r="B30" s="45"/>
      <c r="C30" s="43"/>
      <c r="D30" s="43"/>
      <c r="E30" s="37"/>
      <c r="F30" s="44"/>
      <c r="G30" s="44"/>
      <c r="H30" s="37"/>
      <c r="I30" s="44"/>
      <c r="J30" s="44"/>
      <c r="K30" s="45"/>
      <c r="L30" s="43"/>
      <c r="M30" s="43"/>
      <c r="N30" s="37"/>
    </row>
    <row r="31" spans="1:14" ht="24.75">
      <c r="A31" s="15"/>
      <c r="B31" s="24" t="s">
        <v>377</v>
      </c>
      <c r="C31" s="40">
        <v>353176</v>
      </c>
      <c r="D31" s="40"/>
      <c r="E31" s="35"/>
      <c r="F31" s="40">
        <v>5563</v>
      </c>
      <c r="G31" s="40"/>
      <c r="H31" s="35"/>
      <c r="I31" s="41" t="s">
        <v>379</v>
      </c>
      <c r="J31" s="41"/>
      <c r="K31" s="39" t="s">
        <v>296</v>
      </c>
      <c r="L31" s="40">
        <v>356981</v>
      </c>
      <c r="M31" s="40"/>
      <c r="N31" s="35"/>
    </row>
    <row r="32" spans="1:14">
      <c r="A32" s="15"/>
      <c r="B32" s="24" t="s">
        <v>378</v>
      </c>
      <c r="C32" s="40"/>
      <c r="D32" s="40"/>
      <c r="E32" s="35"/>
      <c r="F32" s="40"/>
      <c r="G32" s="40"/>
      <c r="H32" s="35"/>
      <c r="I32" s="41"/>
      <c r="J32" s="41"/>
      <c r="K32" s="39"/>
      <c r="L32" s="40"/>
      <c r="M32" s="40"/>
      <c r="N32" s="35"/>
    </row>
    <row r="33" spans="1:20">
      <c r="A33" s="15"/>
      <c r="B33" s="45" t="s">
        <v>380</v>
      </c>
      <c r="C33" s="44">
        <v>504</v>
      </c>
      <c r="D33" s="44"/>
      <c r="E33" s="37"/>
      <c r="F33" s="44" t="s">
        <v>293</v>
      </c>
      <c r="G33" s="44"/>
      <c r="H33" s="37"/>
      <c r="I33" s="44" t="s">
        <v>293</v>
      </c>
      <c r="J33" s="44"/>
      <c r="K33" s="37"/>
      <c r="L33" s="44">
        <v>504</v>
      </c>
      <c r="M33" s="44"/>
      <c r="N33" s="37"/>
    </row>
    <row r="34" spans="1:20" ht="15.75" thickBot="1">
      <c r="A34" s="15"/>
      <c r="B34" s="61"/>
      <c r="C34" s="59"/>
      <c r="D34" s="59"/>
      <c r="E34" s="57"/>
      <c r="F34" s="59"/>
      <c r="G34" s="59"/>
      <c r="H34" s="57"/>
      <c r="I34" s="59"/>
      <c r="J34" s="59"/>
      <c r="K34" s="57"/>
      <c r="L34" s="59"/>
      <c r="M34" s="59"/>
      <c r="N34" s="57"/>
    </row>
    <row r="35" spans="1:20">
      <c r="A35" s="15"/>
      <c r="B35" s="111" t="s">
        <v>146</v>
      </c>
      <c r="C35" s="113" t="s">
        <v>292</v>
      </c>
      <c r="D35" s="67">
        <v>575186</v>
      </c>
      <c r="E35" s="36"/>
      <c r="F35" s="113" t="s">
        <v>292</v>
      </c>
      <c r="G35" s="67">
        <v>11566</v>
      </c>
      <c r="H35" s="36"/>
      <c r="I35" s="113" t="s">
        <v>292</v>
      </c>
      <c r="J35" s="114" t="s">
        <v>381</v>
      </c>
      <c r="K35" s="113" t="s">
        <v>296</v>
      </c>
      <c r="L35" s="113" t="s">
        <v>292</v>
      </c>
      <c r="M35" s="67">
        <v>584533</v>
      </c>
      <c r="N35" s="36"/>
    </row>
    <row r="36" spans="1:20" ht="15.75" thickBot="1">
      <c r="A36" s="15"/>
      <c r="B36" s="112"/>
      <c r="C36" s="70"/>
      <c r="D36" s="71"/>
      <c r="E36" s="69"/>
      <c r="F36" s="70"/>
      <c r="G36" s="71"/>
      <c r="H36" s="69"/>
      <c r="I36" s="70"/>
      <c r="J36" s="115"/>
      <c r="K36" s="70"/>
      <c r="L36" s="70"/>
      <c r="M36" s="71"/>
      <c r="N36" s="69"/>
    </row>
    <row r="37" spans="1:20" ht="15.75" thickTop="1">
      <c r="A37" s="15"/>
      <c r="B37" s="98"/>
      <c r="C37" s="98"/>
      <c r="D37" s="98"/>
      <c r="E37" s="98"/>
      <c r="F37" s="98"/>
      <c r="G37" s="98"/>
      <c r="H37" s="98"/>
      <c r="I37" s="98"/>
      <c r="J37" s="98"/>
      <c r="K37" s="98"/>
      <c r="L37" s="98"/>
      <c r="M37" s="98"/>
      <c r="N37" s="98"/>
      <c r="O37" s="98"/>
      <c r="P37" s="98"/>
      <c r="Q37" s="98"/>
      <c r="R37" s="98"/>
      <c r="S37" s="98"/>
      <c r="T37" s="98"/>
    </row>
    <row r="38" spans="1:20">
      <c r="A38" s="15"/>
      <c r="B38" s="99" t="s">
        <v>382</v>
      </c>
      <c r="C38" s="99"/>
      <c r="D38" s="99"/>
      <c r="E38" s="99"/>
      <c r="F38" s="99"/>
      <c r="G38" s="99"/>
      <c r="H38" s="99"/>
      <c r="I38" s="99"/>
      <c r="J38" s="99"/>
      <c r="K38" s="99"/>
      <c r="L38" s="99"/>
      <c r="M38" s="99"/>
      <c r="N38" s="99"/>
      <c r="O38" s="99"/>
      <c r="P38" s="99"/>
      <c r="Q38" s="99"/>
      <c r="R38" s="99"/>
      <c r="S38" s="99"/>
      <c r="T38" s="99"/>
    </row>
    <row r="39" spans="1:20">
      <c r="A39" s="15"/>
      <c r="B39" s="32"/>
      <c r="C39" s="32"/>
      <c r="D39" s="32"/>
      <c r="E39" s="32"/>
      <c r="F39" s="32"/>
      <c r="G39" s="32"/>
      <c r="H39" s="32"/>
      <c r="I39" s="32"/>
      <c r="J39" s="32"/>
      <c r="K39" s="32"/>
      <c r="L39" s="32"/>
      <c r="M39" s="32"/>
      <c r="N39" s="32"/>
    </row>
    <row r="40" spans="1:20">
      <c r="A40" s="15"/>
      <c r="B40" s="16"/>
      <c r="C40" s="16"/>
      <c r="D40" s="16"/>
      <c r="E40" s="16"/>
      <c r="F40" s="16"/>
      <c r="G40" s="16"/>
      <c r="H40" s="16"/>
      <c r="I40" s="16"/>
      <c r="J40" s="16"/>
      <c r="K40" s="16"/>
      <c r="L40" s="16"/>
      <c r="M40" s="16"/>
      <c r="N40" s="16"/>
    </row>
    <row r="41" spans="1:20">
      <c r="A41" s="15"/>
      <c r="B41" s="39" t="s">
        <v>383</v>
      </c>
      <c r="C41" s="33" t="s">
        <v>354</v>
      </c>
      <c r="D41" s="33"/>
      <c r="E41" s="33"/>
      <c r="F41" s="33" t="s">
        <v>356</v>
      </c>
      <c r="G41" s="33"/>
      <c r="H41" s="33"/>
      <c r="I41" s="33" t="s">
        <v>356</v>
      </c>
      <c r="J41" s="33"/>
      <c r="K41" s="33"/>
      <c r="L41" s="33" t="s">
        <v>360</v>
      </c>
      <c r="M41" s="33"/>
      <c r="N41" s="33"/>
    </row>
    <row r="42" spans="1:20">
      <c r="A42" s="15"/>
      <c r="B42" s="39"/>
      <c r="C42" s="33" t="s">
        <v>355</v>
      </c>
      <c r="D42" s="33"/>
      <c r="E42" s="33"/>
      <c r="F42" s="33" t="s">
        <v>357</v>
      </c>
      <c r="G42" s="33"/>
      <c r="H42" s="33"/>
      <c r="I42" s="33" t="s">
        <v>357</v>
      </c>
      <c r="J42" s="33"/>
      <c r="K42" s="33"/>
      <c r="L42" s="33" t="s">
        <v>361</v>
      </c>
      <c r="M42" s="33"/>
      <c r="N42" s="33"/>
    </row>
    <row r="43" spans="1:20" ht="15.75" thickBot="1">
      <c r="A43" s="15"/>
      <c r="B43" s="51"/>
      <c r="C43" s="104"/>
      <c r="D43" s="104"/>
      <c r="E43" s="104"/>
      <c r="F43" s="34" t="s">
        <v>358</v>
      </c>
      <c r="G43" s="34"/>
      <c r="H43" s="34"/>
      <c r="I43" s="34" t="s">
        <v>359</v>
      </c>
      <c r="J43" s="34"/>
      <c r="K43" s="34"/>
      <c r="L43" s="34" t="s">
        <v>362</v>
      </c>
      <c r="M43" s="34"/>
      <c r="N43" s="34"/>
    </row>
    <row r="44" spans="1:20">
      <c r="A44" s="15"/>
      <c r="B44" s="102" t="s">
        <v>363</v>
      </c>
      <c r="C44" s="56"/>
      <c r="D44" s="56"/>
      <c r="E44" s="56"/>
      <c r="F44" s="56"/>
      <c r="G44" s="56"/>
      <c r="H44" s="56"/>
      <c r="I44" s="56"/>
      <c r="J44" s="56"/>
      <c r="K44" s="56"/>
      <c r="L44" s="56"/>
      <c r="M44" s="56"/>
      <c r="N44" s="56"/>
    </row>
    <row r="45" spans="1:20">
      <c r="A45" s="15"/>
      <c r="B45" s="39" t="s">
        <v>364</v>
      </c>
      <c r="C45" s="39" t="s">
        <v>292</v>
      </c>
      <c r="D45" s="40">
        <v>774055</v>
      </c>
      <c r="E45" s="35"/>
      <c r="F45" s="39" t="s">
        <v>292</v>
      </c>
      <c r="G45" s="40">
        <v>1432</v>
      </c>
      <c r="H45" s="35"/>
      <c r="I45" s="39" t="s">
        <v>292</v>
      </c>
      <c r="J45" s="41" t="s">
        <v>384</v>
      </c>
      <c r="K45" s="39" t="s">
        <v>296</v>
      </c>
      <c r="L45" s="39" t="s">
        <v>292</v>
      </c>
      <c r="M45" s="40">
        <v>763238</v>
      </c>
      <c r="N45" s="35"/>
    </row>
    <row r="46" spans="1:20">
      <c r="A46" s="15"/>
      <c r="B46" s="39"/>
      <c r="C46" s="39"/>
      <c r="D46" s="40"/>
      <c r="E46" s="35"/>
      <c r="F46" s="39"/>
      <c r="G46" s="40"/>
      <c r="H46" s="35"/>
      <c r="I46" s="39"/>
      <c r="J46" s="41"/>
      <c r="K46" s="39"/>
      <c r="L46" s="39"/>
      <c r="M46" s="40"/>
      <c r="N46" s="35"/>
    </row>
    <row r="47" spans="1:20" ht="24.75">
      <c r="A47" s="15"/>
      <c r="B47" s="103" t="s">
        <v>366</v>
      </c>
      <c r="C47" s="43">
        <v>1197295</v>
      </c>
      <c r="D47" s="43"/>
      <c r="E47" s="37"/>
      <c r="F47" s="43">
        <v>11905</v>
      </c>
      <c r="G47" s="43"/>
      <c r="H47" s="37"/>
      <c r="I47" s="44" t="s">
        <v>385</v>
      </c>
      <c r="J47" s="44"/>
      <c r="K47" s="45" t="s">
        <v>296</v>
      </c>
      <c r="L47" s="43">
        <v>1184053</v>
      </c>
      <c r="M47" s="43"/>
      <c r="N47" s="37"/>
    </row>
    <row r="48" spans="1:20">
      <c r="A48" s="15"/>
      <c r="B48" s="103" t="s">
        <v>367</v>
      </c>
      <c r="C48" s="43"/>
      <c r="D48" s="43"/>
      <c r="E48" s="37"/>
      <c r="F48" s="43"/>
      <c r="G48" s="43"/>
      <c r="H48" s="37"/>
      <c r="I48" s="44"/>
      <c r="J48" s="44"/>
      <c r="K48" s="45"/>
      <c r="L48" s="43"/>
      <c r="M48" s="43"/>
      <c r="N48" s="37"/>
    </row>
    <row r="49" spans="1:14">
      <c r="A49" s="15"/>
      <c r="B49" s="39" t="s">
        <v>369</v>
      </c>
      <c r="C49" s="41">
        <v>407</v>
      </c>
      <c r="D49" s="41"/>
      <c r="E49" s="35"/>
      <c r="F49" s="41">
        <v>9</v>
      </c>
      <c r="G49" s="41"/>
      <c r="H49" s="35"/>
      <c r="I49" s="41" t="s">
        <v>386</v>
      </c>
      <c r="J49" s="41"/>
      <c r="K49" s="39" t="s">
        <v>296</v>
      </c>
      <c r="L49" s="41">
        <v>415</v>
      </c>
      <c r="M49" s="41"/>
      <c r="N49" s="35"/>
    </row>
    <row r="50" spans="1:14" ht="15.75" thickBot="1">
      <c r="A50" s="15"/>
      <c r="B50" s="51"/>
      <c r="C50" s="50"/>
      <c r="D50" s="50"/>
      <c r="E50" s="49"/>
      <c r="F50" s="50"/>
      <c r="G50" s="50"/>
      <c r="H50" s="49"/>
      <c r="I50" s="50"/>
      <c r="J50" s="50"/>
      <c r="K50" s="51"/>
      <c r="L50" s="50"/>
      <c r="M50" s="50"/>
      <c r="N50" s="49"/>
    </row>
    <row r="51" spans="1:14">
      <c r="A51" s="15"/>
      <c r="B51" s="106" t="s">
        <v>146</v>
      </c>
      <c r="C51" s="60" t="s">
        <v>292</v>
      </c>
      <c r="D51" s="54">
        <v>1971757</v>
      </c>
      <c r="E51" s="56"/>
      <c r="F51" s="60" t="s">
        <v>292</v>
      </c>
      <c r="G51" s="54">
        <v>13346</v>
      </c>
      <c r="H51" s="56"/>
      <c r="I51" s="60" t="s">
        <v>292</v>
      </c>
      <c r="J51" s="58" t="s">
        <v>387</v>
      </c>
      <c r="K51" s="60" t="s">
        <v>296</v>
      </c>
      <c r="L51" s="60" t="s">
        <v>292</v>
      </c>
      <c r="M51" s="54">
        <v>1947706</v>
      </c>
      <c r="N51" s="56"/>
    </row>
    <row r="52" spans="1:14" ht="15.75" thickBot="1">
      <c r="A52" s="15"/>
      <c r="B52" s="107"/>
      <c r="C52" s="108"/>
      <c r="D52" s="109"/>
      <c r="E52" s="88"/>
      <c r="F52" s="108"/>
      <c r="G52" s="109"/>
      <c r="H52" s="88"/>
      <c r="I52" s="108"/>
      <c r="J52" s="110"/>
      <c r="K52" s="108"/>
      <c r="L52" s="108"/>
      <c r="M52" s="109"/>
      <c r="N52" s="88"/>
    </row>
    <row r="53" spans="1:14" ht="15.75" thickTop="1">
      <c r="A53" s="15"/>
      <c r="B53" s="74"/>
      <c r="C53" s="74"/>
      <c r="D53" s="74"/>
      <c r="E53" s="74"/>
      <c r="F53" s="74"/>
      <c r="G53" s="74"/>
      <c r="H53" s="74"/>
      <c r="I53" s="74"/>
      <c r="J53" s="74"/>
      <c r="K53" s="74"/>
      <c r="L53" s="74"/>
      <c r="M53" s="74"/>
      <c r="N53" s="74"/>
    </row>
    <row r="54" spans="1:14">
      <c r="A54" s="15"/>
      <c r="B54" s="16"/>
      <c r="C54" s="16"/>
      <c r="D54" s="16"/>
      <c r="E54" s="16"/>
      <c r="F54" s="16"/>
      <c r="G54" s="16"/>
      <c r="H54" s="16"/>
      <c r="I54" s="16"/>
      <c r="J54" s="16"/>
      <c r="K54" s="16"/>
      <c r="L54" s="16"/>
      <c r="M54" s="16"/>
      <c r="N54" s="16"/>
    </row>
    <row r="55" spans="1:14">
      <c r="A55" s="15"/>
      <c r="B55" s="39" t="s">
        <v>383</v>
      </c>
      <c r="C55" s="33" t="s">
        <v>354</v>
      </c>
      <c r="D55" s="33"/>
      <c r="E55" s="33"/>
      <c r="F55" s="33" t="s">
        <v>356</v>
      </c>
      <c r="G55" s="33"/>
      <c r="H55" s="33"/>
      <c r="I55" s="33" t="s">
        <v>356</v>
      </c>
      <c r="J55" s="33"/>
      <c r="K55" s="33"/>
      <c r="L55" s="33" t="s">
        <v>360</v>
      </c>
      <c r="M55" s="33"/>
      <c r="N55" s="33"/>
    </row>
    <row r="56" spans="1:14">
      <c r="A56" s="15"/>
      <c r="B56" s="39"/>
      <c r="C56" s="33" t="s">
        <v>355</v>
      </c>
      <c r="D56" s="33"/>
      <c r="E56" s="33"/>
      <c r="F56" s="33" t="s">
        <v>357</v>
      </c>
      <c r="G56" s="33"/>
      <c r="H56" s="33"/>
      <c r="I56" s="33" t="s">
        <v>357</v>
      </c>
      <c r="J56" s="33"/>
      <c r="K56" s="33"/>
      <c r="L56" s="33" t="s">
        <v>361</v>
      </c>
      <c r="M56" s="33"/>
      <c r="N56" s="33"/>
    </row>
    <row r="57" spans="1:14" ht="15.75" thickBot="1">
      <c r="A57" s="15"/>
      <c r="B57" s="51"/>
      <c r="C57" s="104"/>
      <c r="D57" s="104"/>
      <c r="E57" s="104"/>
      <c r="F57" s="34" t="s">
        <v>358</v>
      </c>
      <c r="G57" s="34"/>
      <c r="H57" s="34"/>
      <c r="I57" s="34" t="s">
        <v>359</v>
      </c>
      <c r="J57" s="34"/>
      <c r="K57" s="34"/>
      <c r="L57" s="34" t="s">
        <v>362</v>
      </c>
      <c r="M57" s="34"/>
      <c r="N57" s="34"/>
    </row>
    <row r="58" spans="1:14">
      <c r="A58" s="15"/>
      <c r="B58" s="102" t="s">
        <v>372</v>
      </c>
      <c r="C58" s="56"/>
      <c r="D58" s="56"/>
      <c r="E58" s="56"/>
      <c r="F58" s="56"/>
      <c r="G58" s="56"/>
      <c r="H58" s="56"/>
      <c r="I58" s="56"/>
      <c r="J58" s="56"/>
      <c r="K58" s="56"/>
      <c r="L58" s="56"/>
      <c r="M58" s="56"/>
      <c r="N58" s="56"/>
    </row>
    <row r="59" spans="1:14">
      <c r="A59" s="15"/>
      <c r="B59" s="39" t="s">
        <v>373</v>
      </c>
      <c r="C59" s="39" t="s">
        <v>292</v>
      </c>
      <c r="D59" s="40">
        <v>185818</v>
      </c>
      <c r="E59" s="35"/>
      <c r="F59" s="39" t="s">
        <v>292</v>
      </c>
      <c r="G59" s="40">
        <v>4043</v>
      </c>
      <c r="H59" s="35"/>
      <c r="I59" s="39" t="s">
        <v>292</v>
      </c>
      <c r="J59" s="41" t="s">
        <v>388</v>
      </c>
      <c r="K59" s="39" t="s">
        <v>296</v>
      </c>
      <c r="L59" s="39" t="s">
        <v>292</v>
      </c>
      <c r="M59" s="40">
        <v>187812</v>
      </c>
      <c r="N59" s="35"/>
    </row>
    <row r="60" spans="1:14">
      <c r="A60" s="15"/>
      <c r="B60" s="39"/>
      <c r="C60" s="39"/>
      <c r="D60" s="40"/>
      <c r="E60" s="35"/>
      <c r="F60" s="39"/>
      <c r="G60" s="40"/>
      <c r="H60" s="35"/>
      <c r="I60" s="39"/>
      <c r="J60" s="41"/>
      <c r="K60" s="39"/>
      <c r="L60" s="39"/>
      <c r="M60" s="40"/>
      <c r="N60" s="35"/>
    </row>
    <row r="61" spans="1:14">
      <c r="A61" s="15"/>
      <c r="B61" s="45" t="s">
        <v>375</v>
      </c>
      <c r="C61" s="43">
        <v>18019</v>
      </c>
      <c r="D61" s="43"/>
      <c r="E61" s="37"/>
      <c r="F61" s="44">
        <v>103</v>
      </c>
      <c r="G61" s="44"/>
      <c r="H61" s="37"/>
      <c r="I61" s="44" t="s">
        <v>389</v>
      </c>
      <c r="J61" s="44"/>
      <c r="K61" s="45" t="s">
        <v>296</v>
      </c>
      <c r="L61" s="45" t="s">
        <v>292</v>
      </c>
      <c r="M61" s="43">
        <v>18114</v>
      </c>
      <c r="N61" s="37"/>
    </row>
    <row r="62" spans="1:14" ht="15.75" thickBot="1">
      <c r="A62" s="15"/>
      <c r="B62" s="61"/>
      <c r="C62" s="55"/>
      <c r="D62" s="55"/>
      <c r="E62" s="57"/>
      <c r="F62" s="59"/>
      <c r="G62" s="59"/>
      <c r="H62" s="57"/>
      <c r="I62" s="59"/>
      <c r="J62" s="59"/>
      <c r="K62" s="61"/>
      <c r="L62" s="61"/>
      <c r="M62" s="55"/>
      <c r="N62" s="57"/>
    </row>
    <row r="63" spans="1:14">
      <c r="A63" s="15"/>
      <c r="B63" s="111" t="s">
        <v>146</v>
      </c>
      <c r="C63" s="113" t="s">
        <v>292</v>
      </c>
      <c r="D63" s="67">
        <v>203837</v>
      </c>
      <c r="E63" s="36"/>
      <c r="F63" s="113" t="s">
        <v>292</v>
      </c>
      <c r="G63" s="67">
        <v>4146</v>
      </c>
      <c r="H63" s="36"/>
      <c r="I63" s="113" t="s">
        <v>292</v>
      </c>
      <c r="J63" s="114" t="s">
        <v>390</v>
      </c>
      <c r="K63" s="113" t="s">
        <v>296</v>
      </c>
      <c r="L63" s="113" t="s">
        <v>292</v>
      </c>
      <c r="M63" s="67">
        <v>205926</v>
      </c>
      <c r="N63" s="36"/>
    </row>
    <row r="64" spans="1:14" ht="15.75" thickBot="1">
      <c r="A64" s="15"/>
      <c r="B64" s="112"/>
      <c r="C64" s="70"/>
      <c r="D64" s="71"/>
      <c r="E64" s="69"/>
      <c r="F64" s="70"/>
      <c r="G64" s="71"/>
      <c r="H64" s="69"/>
      <c r="I64" s="70"/>
      <c r="J64" s="115"/>
      <c r="K64" s="70"/>
      <c r="L64" s="70"/>
      <c r="M64" s="71"/>
      <c r="N64" s="69"/>
    </row>
    <row r="65" spans="1:20" ht="15.75" thickTop="1">
      <c r="A65" s="15"/>
      <c r="B65" s="98"/>
      <c r="C65" s="98"/>
      <c r="D65" s="98"/>
      <c r="E65" s="98"/>
      <c r="F65" s="98"/>
      <c r="G65" s="98"/>
      <c r="H65" s="98"/>
      <c r="I65" s="98"/>
      <c r="J65" s="98"/>
      <c r="K65" s="98"/>
      <c r="L65" s="98"/>
      <c r="M65" s="98"/>
      <c r="N65" s="98"/>
      <c r="O65" s="98"/>
      <c r="P65" s="98"/>
      <c r="Q65" s="98"/>
      <c r="R65" s="98"/>
      <c r="S65" s="98"/>
      <c r="T65" s="98"/>
    </row>
    <row r="66" spans="1:20">
      <c r="A66" s="15"/>
      <c r="B66" s="99" t="s">
        <v>391</v>
      </c>
      <c r="C66" s="99"/>
      <c r="D66" s="99"/>
      <c r="E66" s="99"/>
      <c r="F66" s="99"/>
      <c r="G66" s="99"/>
      <c r="H66" s="99"/>
      <c r="I66" s="99"/>
      <c r="J66" s="99"/>
      <c r="K66" s="99"/>
      <c r="L66" s="99"/>
      <c r="M66" s="99"/>
      <c r="N66" s="99"/>
      <c r="O66" s="99"/>
      <c r="P66" s="99"/>
      <c r="Q66" s="99"/>
      <c r="R66" s="99"/>
      <c r="S66" s="99"/>
      <c r="T66" s="99"/>
    </row>
    <row r="67" spans="1:20">
      <c r="A67" s="15"/>
      <c r="B67" s="98"/>
      <c r="C67" s="98"/>
      <c r="D67" s="98"/>
      <c r="E67" s="98"/>
      <c r="F67" s="98"/>
      <c r="G67" s="98"/>
      <c r="H67" s="98"/>
      <c r="I67" s="98"/>
      <c r="J67" s="98"/>
      <c r="K67" s="98"/>
      <c r="L67" s="98"/>
      <c r="M67" s="98"/>
      <c r="N67" s="98"/>
      <c r="O67" s="98"/>
      <c r="P67" s="98"/>
      <c r="Q67" s="98"/>
      <c r="R67" s="98"/>
      <c r="S67" s="98"/>
      <c r="T67" s="98"/>
    </row>
    <row r="68" spans="1:20">
      <c r="A68" s="15"/>
      <c r="B68" s="99" t="s">
        <v>392</v>
      </c>
      <c r="C68" s="99"/>
      <c r="D68" s="99"/>
      <c r="E68" s="99"/>
      <c r="F68" s="99"/>
      <c r="G68" s="99"/>
      <c r="H68" s="99"/>
      <c r="I68" s="99"/>
      <c r="J68" s="99"/>
      <c r="K68" s="99"/>
      <c r="L68" s="99"/>
      <c r="M68" s="99"/>
      <c r="N68" s="99"/>
      <c r="O68" s="99"/>
      <c r="P68" s="99"/>
      <c r="Q68" s="99"/>
      <c r="R68" s="99"/>
      <c r="S68" s="99"/>
      <c r="T68" s="99"/>
    </row>
    <row r="69" spans="1:20">
      <c r="A69" s="15"/>
      <c r="B69" s="98"/>
      <c r="C69" s="98"/>
      <c r="D69" s="98"/>
      <c r="E69" s="98"/>
      <c r="F69" s="98"/>
      <c r="G69" s="98"/>
      <c r="H69" s="98"/>
      <c r="I69" s="98"/>
      <c r="J69" s="98"/>
      <c r="K69" s="98"/>
      <c r="L69" s="98"/>
      <c r="M69" s="98"/>
      <c r="N69" s="98"/>
      <c r="O69" s="98"/>
      <c r="P69" s="98"/>
      <c r="Q69" s="98"/>
      <c r="R69" s="98"/>
      <c r="S69" s="98"/>
      <c r="T69" s="98"/>
    </row>
    <row r="70" spans="1:20" ht="25.5" customHeight="1">
      <c r="A70" s="15"/>
      <c r="B70" s="99" t="s">
        <v>393</v>
      </c>
      <c r="C70" s="99"/>
      <c r="D70" s="99"/>
      <c r="E70" s="99"/>
      <c r="F70" s="99"/>
      <c r="G70" s="99"/>
      <c r="H70" s="99"/>
      <c r="I70" s="99"/>
      <c r="J70" s="99"/>
      <c r="K70" s="99"/>
      <c r="L70" s="99"/>
      <c r="M70" s="99"/>
      <c r="N70" s="99"/>
      <c r="O70" s="99"/>
      <c r="P70" s="99"/>
      <c r="Q70" s="99"/>
      <c r="R70" s="99"/>
      <c r="S70" s="99"/>
      <c r="T70" s="99"/>
    </row>
    <row r="71" spans="1:20">
      <c r="A71" s="15"/>
      <c r="B71" s="98"/>
      <c r="C71" s="98"/>
      <c r="D71" s="98"/>
      <c r="E71" s="98"/>
      <c r="F71" s="98"/>
      <c r="G71" s="98"/>
      <c r="H71" s="98"/>
      <c r="I71" s="98"/>
      <c r="J71" s="98"/>
      <c r="K71" s="98"/>
      <c r="L71" s="98"/>
      <c r="M71" s="98"/>
      <c r="N71" s="98"/>
      <c r="O71" s="98"/>
      <c r="P71" s="98"/>
      <c r="Q71" s="98"/>
      <c r="R71" s="98"/>
      <c r="S71" s="98"/>
      <c r="T71" s="98"/>
    </row>
    <row r="72" spans="1:20">
      <c r="A72" s="15"/>
      <c r="B72" s="99" t="s">
        <v>394</v>
      </c>
      <c r="C72" s="99"/>
      <c r="D72" s="99"/>
      <c r="E72" s="99"/>
      <c r="F72" s="99"/>
      <c r="G72" s="99"/>
      <c r="H72" s="99"/>
      <c r="I72" s="99"/>
      <c r="J72" s="99"/>
      <c r="K72" s="99"/>
      <c r="L72" s="99"/>
      <c r="M72" s="99"/>
      <c r="N72" s="99"/>
      <c r="O72" s="99"/>
      <c r="P72" s="99"/>
      <c r="Q72" s="99"/>
      <c r="R72" s="99"/>
      <c r="S72" s="99"/>
      <c r="T72" s="99"/>
    </row>
    <row r="73" spans="1:20">
      <c r="A73" s="15"/>
      <c r="B73" s="32"/>
      <c r="C73" s="32"/>
      <c r="D73" s="32"/>
      <c r="E73" s="32"/>
      <c r="F73" s="32"/>
      <c r="G73" s="32"/>
      <c r="H73" s="32"/>
      <c r="I73" s="32"/>
      <c r="J73" s="32"/>
      <c r="K73" s="32"/>
      <c r="L73" s="32"/>
      <c r="M73" s="32"/>
      <c r="N73" s="32"/>
      <c r="O73" s="32"/>
      <c r="P73" s="32"/>
      <c r="Q73" s="32"/>
      <c r="R73" s="32"/>
      <c r="S73" s="32"/>
      <c r="T73" s="32"/>
    </row>
    <row r="74" spans="1:20">
      <c r="A74" s="15"/>
      <c r="B74" s="16"/>
      <c r="C74" s="16"/>
      <c r="D74" s="16"/>
      <c r="E74" s="16"/>
      <c r="F74" s="16"/>
      <c r="G74" s="16"/>
      <c r="H74" s="16"/>
      <c r="I74" s="16"/>
      <c r="J74" s="16"/>
      <c r="K74" s="16"/>
      <c r="L74" s="16"/>
      <c r="M74" s="16"/>
      <c r="N74" s="16"/>
      <c r="O74" s="16"/>
      <c r="P74" s="16"/>
      <c r="Q74" s="16"/>
      <c r="R74" s="16"/>
      <c r="S74" s="16"/>
      <c r="T74" s="16"/>
    </row>
    <row r="75" spans="1:20" ht="15.75" thickBot="1">
      <c r="A75" s="15"/>
      <c r="B75" s="117"/>
      <c r="C75" s="34" t="s">
        <v>395</v>
      </c>
      <c r="D75" s="34"/>
      <c r="E75" s="34"/>
      <c r="F75" s="34"/>
      <c r="G75" s="34"/>
      <c r="H75" s="34"/>
      <c r="I75" s="34" t="s">
        <v>396</v>
      </c>
      <c r="J75" s="34"/>
      <c r="K75" s="34"/>
      <c r="L75" s="34"/>
      <c r="M75" s="34"/>
      <c r="N75" s="34"/>
      <c r="O75" s="34" t="s">
        <v>146</v>
      </c>
      <c r="P75" s="34"/>
      <c r="Q75" s="34"/>
      <c r="R75" s="34"/>
      <c r="S75" s="34"/>
      <c r="T75" s="34"/>
    </row>
    <row r="76" spans="1:20">
      <c r="A76" s="15"/>
      <c r="B76" s="113" t="s">
        <v>353</v>
      </c>
      <c r="C76" s="119" t="s">
        <v>361</v>
      </c>
      <c r="D76" s="119"/>
      <c r="E76" s="119"/>
      <c r="F76" s="119" t="s">
        <v>356</v>
      </c>
      <c r="G76" s="119"/>
      <c r="H76" s="119"/>
      <c r="I76" s="119" t="s">
        <v>361</v>
      </c>
      <c r="J76" s="119"/>
      <c r="K76" s="119"/>
      <c r="L76" s="119" t="s">
        <v>356</v>
      </c>
      <c r="M76" s="119"/>
      <c r="N76" s="119"/>
      <c r="O76" s="119" t="s">
        <v>361</v>
      </c>
      <c r="P76" s="119"/>
      <c r="Q76" s="119"/>
      <c r="R76" s="119" t="s">
        <v>356</v>
      </c>
      <c r="S76" s="119"/>
      <c r="T76" s="119"/>
    </row>
    <row r="77" spans="1:20">
      <c r="A77" s="15"/>
      <c r="B77" s="39"/>
      <c r="C77" s="33" t="s">
        <v>362</v>
      </c>
      <c r="D77" s="33"/>
      <c r="E77" s="33"/>
      <c r="F77" s="33" t="s">
        <v>357</v>
      </c>
      <c r="G77" s="33"/>
      <c r="H77" s="33"/>
      <c r="I77" s="33" t="s">
        <v>362</v>
      </c>
      <c r="J77" s="33"/>
      <c r="K77" s="33"/>
      <c r="L77" s="33" t="s">
        <v>357</v>
      </c>
      <c r="M77" s="33"/>
      <c r="N77" s="33"/>
      <c r="O77" s="33" t="s">
        <v>362</v>
      </c>
      <c r="P77" s="33"/>
      <c r="Q77" s="33"/>
      <c r="R77" s="33" t="s">
        <v>357</v>
      </c>
      <c r="S77" s="33"/>
      <c r="T77" s="33"/>
    </row>
    <row r="78" spans="1:20" ht="15.75" thickBot="1">
      <c r="A78" s="15"/>
      <c r="B78" s="51"/>
      <c r="C78" s="104"/>
      <c r="D78" s="104"/>
      <c r="E78" s="104"/>
      <c r="F78" s="34" t="s">
        <v>359</v>
      </c>
      <c r="G78" s="34"/>
      <c r="H78" s="34"/>
      <c r="I78" s="104"/>
      <c r="J78" s="104"/>
      <c r="K78" s="104"/>
      <c r="L78" s="34" t="s">
        <v>359</v>
      </c>
      <c r="M78" s="34"/>
      <c r="N78" s="34"/>
      <c r="O78" s="104"/>
      <c r="P78" s="104"/>
      <c r="Q78" s="104"/>
      <c r="R78" s="34" t="s">
        <v>359</v>
      </c>
      <c r="S78" s="34"/>
      <c r="T78" s="34"/>
    </row>
    <row r="79" spans="1:20">
      <c r="A79" s="15"/>
      <c r="B79" s="118" t="s">
        <v>363</v>
      </c>
      <c r="C79" s="60"/>
      <c r="D79" s="60"/>
      <c r="E79" s="60"/>
      <c r="F79" s="60"/>
      <c r="G79" s="60"/>
      <c r="H79" s="60"/>
      <c r="I79" s="60"/>
      <c r="J79" s="60"/>
      <c r="K79" s="60"/>
      <c r="L79" s="60"/>
      <c r="M79" s="60"/>
      <c r="N79" s="60"/>
      <c r="O79" s="60"/>
      <c r="P79" s="60"/>
      <c r="Q79" s="60"/>
      <c r="R79" s="60"/>
      <c r="S79" s="60"/>
      <c r="T79" s="60"/>
    </row>
    <row r="80" spans="1:20">
      <c r="A80" s="15"/>
      <c r="B80" s="116" t="s">
        <v>364</v>
      </c>
      <c r="C80" s="39" t="s">
        <v>292</v>
      </c>
      <c r="D80" s="40">
        <v>135888</v>
      </c>
      <c r="E80" s="35"/>
      <c r="F80" s="39" t="s">
        <v>292</v>
      </c>
      <c r="G80" s="41" t="s">
        <v>397</v>
      </c>
      <c r="H80" s="39" t="s">
        <v>296</v>
      </c>
      <c r="I80" s="39" t="s">
        <v>292</v>
      </c>
      <c r="J80" s="40">
        <v>309283</v>
      </c>
      <c r="K80" s="35"/>
      <c r="L80" s="39" t="s">
        <v>292</v>
      </c>
      <c r="M80" s="41" t="s">
        <v>398</v>
      </c>
      <c r="N80" s="39" t="s">
        <v>296</v>
      </c>
      <c r="O80" s="39" t="s">
        <v>292</v>
      </c>
      <c r="P80" s="40">
        <v>445171</v>
      </c>
      <c r="Q80" s="35"/>
      <c r="R80" s="39" t="s">
        <v>292</v>
      </c>
      <c r="S80" s="41" t="s">
        <v>365</v>
      </c>
      <c r="T80" s="39" t="s">
        <v>296</v>
      </c>
    </row>
    <row r="81" spans="1:20">
      <c r="A81" s="15"/>
      <c r="B81" s="116"/>
      <c r="C81" s="39"/>
      <c r="D81" s="40"/>
      <c r="E81" s="35"/>
      <c r="F81" s="39"/>
      <c r="G81" s="41"/>
      <c r="H81" s="39"/>
      <c r="I81" s="39"/>
      <c r="J81" s="40"/>
      <c r="K81" s="35"/>
      <c r="L81" s="39"/>
      <c r="M81" s="41"/>
      <c r="N81" s="39"/>
      <c r="O81" s="39"/>
      <c r="P81" s="40"/>
      <c r="Q81" s="35"/>
      <c r="R81" s="39"/>
      <c r="S81" s="41"/>
      <c r="T81" s="39"/>
    </row>
    <row r="82" spans="1:20">
      <c r="A82" s="15"/>
      <c r="B82" s="28" t="s">
        <v>399</v>
      </c>
      <c r="C82" s="43">
        <v>219214</v>
      </c>
      <c r="D82" s="43"/>
      <c r="E82" s="37"/>
      <c r="F82" s="44" t="s">
        <v>402</v>
      </c>
      <c r="G82" s="44"/>
      <c r="H82" s="45" t="s">
        <v>296</v>
      </c>
      <c r="I82" s="43">
        <v>151380</v>
      </c>
      <c r="J82" s="43"/>
      <c r="K82" s="37"/>
      <c r="L82" s="44" t="s">
        <v>403</v>
      </c>
      <c r="M82" s="44"/>
      <c r="N82" s="45" t="s">
        <v>296</v>
      </c>
      <c r="O82" s="43">
        <v>370594</v>
      </c>
      <c r="P82" s="43"/>
      <c r="Q82" s="37"/>
      <c r="R82" s="44" t="s">
        <v>368</v>
      </c>
      <c r="S82" s="44"/>
      <c r="T82" s="45" t="s">
        <v>296</v>
      </c>
    </row>
    <row r="83" spans="1:20">
      <c r="A83" s="15"/>
      <c r="B83" s="28" t="s">
        <v>400</v>
      </c>
      <c r="C83" s="43"/>
      <c r="D83" s="43"/>
      <c r="E83" s="37"/>
      <c r="F83" s="44"/>
      <c r="G83" s="44"/>
      <c r="H83" s="45"/>
      <c r="I83" s="43"/>
      <c r="J83" s="43"/>
      <c r="K83" s="37"/>
      <c r="L83" s="44"/>
      <c r="M83" s="44"/>
      <c r="N83" s="45"/>
      <c r="O83" s="43"/>
      <c r="P83" s="43"/>
      <c r="Q83" s="37"/>
      <c r="R83" s="44"/>
      <c r="S83" s="44"/>
      <c r="T83" s="45"/>
    </row>
    <row r="84" spans="1:20">
      <c r="A84" s="15"/>
      <c r="B84" s="28" t="s">
        <v>401</v>
      </c>
      <c r="C84" s="43"/>
      <c r="D84" s="43"/>
      <c r="E84" s="37"/>
      <c r="F84" s="44"/>
      <c r="G84" s="44"/>
      <c r="H84" s="45"/>
      <c r="I84" s="43"/>
      <c r="J84" s="43"/>
      <c r="K84" s="37"/>
      <c r="L84" s="44"/>
      <c r="M84" s="44"/>
      <c r="N84" s="45"/>
      <c r="O84" s="43"/>
      <c r="P84" s="43"/>
      <c r="Q84" s="37"/>
      <c r="R84" s="44"/>
      <c r="S84" s="44"/>
      <c r="T84" s="45"/>
    </row>
    <row r="85" spans="1:20">
      <c r="A85" s="15"/>
      <c r="B85" s="116" t="s">
        <v>369</v>
      </c>
      <c r="C85" s="41" t="s">
        <v>293</v>
      </c>
      <c r="D85" s="41"/>
      <c r="E85" s="35"/>
      <c r="F85" s="41" t="s">
        <v>293</v>
      </c>
      <c r="G85" s="41"/>
      <c r="H85" s="35"/>
      <c r="I85" s="41">
        <v>90</v>
      </c>
      <c r="J85" s="41"/>
      <c r="K85" s="35"/>
      <c r="L85" s="41" t="s">
        <v>370</v>
      </c>
      <c r="M85" s="41"/>
      <c r="N85" s="39" t="s">
        <v>296</v>
      </c>
      <c r="O85" s="41">
        <v>90</v>
      </c>
      <c r="P85" s="41"/>
      <c r="Q85" s="35"/>
      <c r="R85" s="41" t="s">
        <v>370</v>
      </c>
      <c r="S85" s="41"/>
      <c r="T85" s="39" t="s">
        <v>296</v>
      </c>
    </row>
    <row r="86" spans="1:20" ht="15.75" thickBot="1">
      <c r="A86" s="15"/>
      <c r="B86" s="120"/>
      <c r="C86" s="50"/>
      <c r="D86" s="50"/>
      <c r="E86" s="49"/>
      <c r="F86" s="50"/>
      <c r="G86" s="50"/>
      <c r="H86" s="49"/>
      <c r="I86" s="50"/>
      <c r="J86" s="50"/>
      <c r="K86" s="49"/>
      <c r="L86" s="50"/>
      <c r="M86" s="50"/>
      <c r="N86" s="51"/>
      <c r="O86" s="50"/>
      <c r="P86" s="50"/>
      <c r="Q86" s="49"/>
      <c r="R86" s="50"/>
      <c r="S86" s="50"/>
      <c r="T86" s="51"/>
    </row>
    <row r="87" spans="1:20">
      <c r="A87" s="15"/>
      <c r="B87" s="106" t="s">
        <v>146</v>
      </c>
      <c r="C87" s="60" t="s">
        <v>292</v>
      </c>
      <c r="D87" s="54">
        <v>355102</v>
      </c>
      <c r="E87" s="56"/>
      <c r="F87" s="60" t="s">
        <v>292</v>
      </c>
      <c r="G87" s="58" t="s">
        <v>404</v>
      </c>
      <c r="H87" s="60" t="s">
        <v>296</v>
      </c>
      <c r="I87" s="60" t="s">
        <v>292</v>
      </c>
      <c r="J87" s="54">
        <v>460753</v>
      </c>
      <c r="K87" s="56"/>
      <c r="L87" s="60" t="s">
        <v>292</v>
      </c>
      <c r="M87" s="58" t="s">
        <v>405</v>
      </c>
      <c r="N87" s="60" t="s">
        <v>296</v>
      </c>
      <c r="O87" s="60" t="s">
        <v>292</v>
      </c>
      <c r="P87" s="54">
        <v>815855</v>
      </c>
      <c r="Q87" s="56"/>
      <c r="R87" s="60" t="s">
        <v>292</v>
      </c>
      <c r="S87" s="58" t="s">
        <v>371</v>
      </c>
      <c r="T87" s="60" t="s">
        <v>296</v>
      </c>
    </row>
    <row r="88" spans="1:20" ht="15.75" thickBot="1">
      <c r="A88" s="15"/>
      <c r="B88" s="107"/>
      <c r="C88" s="108"/>
      <c r="D88" s="109"/>
      <c r="E88" s="88"/>
      <c r="F88" s="108"/>
      <c r="G88" s="110"/>
      <c r="H88" s="108"/>
      <c r="I88" s="108"/>
      <c r="J88" s="109"/>
      <c r="K88" s="88"/>
      <c r="L88" s="108"/>
      <c r="M88" s="110"/>
      <c r="N88" s="108"/>
      <c r="O88" s="108"/>
      <c r="P88" s="109"/>
      <c r="Q88" s="88"/>
      <c r="R88" s="108"/>
      <c r="S88" s="110"/>
      <c r="T88" s="108"/>
    </row>
    <row r="89" spans="1:20" ht="15.75" thickTop="1">
      <c r="A89" s="15"/>
      <c r="B89" s="74"/>
      <c r="C89" s="74"/>
      <c r="D89" s="74"/>
      <c r="E89" s="74"/>
      <c r="F89" s="74"/>
      <c r="G89" s="74"/>
      <c r="H89" s="74"/>
      <c r="I89" s="74"/>
      <c r="J89" s="74"/>
      <c r="K89" s="74"/>
      <c r="L89" s="74"/>
      <c r="M89" s="74"/>
      <c r="N89" s="74"/>
      <c r="O89" s="74"/>
      <c r="P89" s="74"/>
      <c r="Q89" s="74"/>
      <c r="R89" s="74"/>
      <c r="S89" s="74"/>
      <c r="T89" s="74"/>
    </row>
    <row r="90" spans="1:20">
      <c r="A90" s="15"/>
      <c r="B90" s="16"/>
      <c r="C90" s="16"/>
      <c r="D90" s="16"/>
      <c r="E90" s="16"/>
      <c r="F90" s="16"/>
      <c r="G90" s="16"/>
      <c r="H90" s="16"/>
      <c r="I90" s="16"/>
      <c r="J90" s="16"/>
      <c r="K90" s="16"/>
      <c r="L90" s="16"/>
      <c r="M90" s="16"/>
      <c r="N90" s="16"/>
      <c r="O90" s="16"/>
      <c r="P90" s="16"/>
      <c r="Q90" s="16"/>
      <c r="R90" s="16"/>
      <c r="S90" s="16"/>
      <c r="T90" s="16"/>
    </row>
    <row r="91" spans="1:20" ht="15.75" thickBot="1">
      <c r="A91" s="15"/>
      <c r="B91" s="117"/>
      <c r="C91" s="34" t="s">
        <v>395</v>
      </c>
      <c r="D91" s="34"/>
      <c r="E91" s="34"/>
      <c r="F91" s="34"/>
      <c r="G91" s="34"/>
      <c r="H91" s="34"/>
      <c r="I91" s="34" t="s">
        <v>396</v>
      </c>
      <c r="J91" s="34"/>
      <c r="K91" s="34"/>
      <c r="L91" s="34"/>
      <c r="M91" s="34"/>
      <c r="N91" s="34"/>
      <c r="O91" s="34" t="s">
        <v>146</v>
      </c>
      <c r="P91" s="34"/>
      <c r="Q91" s="34"/>
      <c r="R91" s="34"/>
      <c r="S91" s="34"/>
      <c r="T91" s="34"/>
    </row>
    <row r="92" spans="1:20">
      <c r="A92" s="15"/>
      <c r="B92" s="113" t="s">
        <v>353</v>
      </c>
      <c r="C92" s="119" t="s">
        <v>361</v>
      </c>
      <c r="D92" s="119"/>
      <c r="E92" s="119"/>
      <c r="F92" s="119" t="s">
        <v>356</v>
      </c>
      <c r="G92" s="119"/>
      <c r="H92" s="119"/>
      <c r="I92" s="119" t="s">
        <v>361</v>
      </c>
      <c r="J92" s="119"/>
      <c r="K92" s="119"/>
      <c r="L92" s="119" t="s">
        <v>356</v>
      </c>
      <c r="M92" s="119"/>
      <c r="N92" s="119"/>
      <c r="O92" s="119" t="s">
        <v>361</v>
      </c>
      <c r="P92" s="119"/>
      <c r="Q92" s="119"/>
      <c r="R92" s="119" t="s">
        <v>356</v>
      </c>
      <c r="S92" s="119"/>
      <c r="T92" s="119"/>
    </row>
    <row r="93" spans="1:20">
      <c r="A93" s="15"/>
      <c r="B93" s="39"/>
      <c r="C93" s="33" t="s">
        <v>362</v>
      </c>
      <c r="D93" s="33"/>
      <c r="E93" s="33"/>
      <c r="F93" s="33" t="s">
        <v>357</v>
      </c>
      <c r="G93" s="33"/>
      <c r="H93" s="33"/>
      <c r="I93" s="33" t="s">
        <v>362</v>
      </c>
      <c r="J93" s="33"/>
      <c r="K93" s="33"/>
      <c r="L93" s="33" t="s">
        <v>357</v>
      </c>
      <c r="M93" s="33"/>
      <c r="N93" s="33"/>
      <c r="O93" s="33" t="s">
        <v>362</v>
      </c>
      <c r="P93" s="33"/>
      <c r="Q93" s="33"/>
      <c r="R93" s="33" t="s">
        <v>357</v>
      </c>
      <c r="S93" s="33"/>
      <c r="T93" s="33"/>
    </row>
    <row r="94" spans="1:20" ht="15.75" thickBot="1">
      <c r="A94" s="15"/>
      <c r="B94" s="51"/>
      <c r="C94" s="104"/>
      <c r="D94" s="104"/>
      <c r="E94" s="104"/>
      <c r="F94" s="34" t="s">
        <v>359</v>
      </c>
      <c r="G94" s="34"/>
      <c r="H94" s="34"/>
      <c r="I94" s="104"/>
      <c r="J94" s="104"/>
      <c r="K94" s="104"/>
      <c r="L94" s="34" t="s">
        <v>359</v>
      </c>
      <c r="M94" s="34"/>
      <c r="N94" s="34"/>
      <c r="O94" s="104"/>
      <c r="P94" s="104"/>
      <c r="Q94" s="104"/>
      <c r="R94" s="34" t="s">
        <v>359</v>
      </c>
      <c r="S94" s="34"/>
      <c r="T94" s="34"/>
    </row>
    <row r="95" spans="1:20">
      <c r="A95" s="15"/>
      <c r="B95" s="118" t="s">
        <v>406</v>
      </c>
      <c r="C95" s="60"/>
      <c r="D95" s="60"/>
      <c r="E95" s="60"/>
      <c r="F95" s="60"/>
      <c r="G95" s="60"/>
      <c r="H95" s="60"/>
      <c r="I95" s="60"/>
      <c r="J95" s="60"/>
      <c r="K95" s="60"/>
      <c r="L95" s="60"/>
      <c r="M95" s="60"/>
      <c r="N95" s="60"/>
      <c r="O95" s="60"/>
      <c r="P95" s="60"/>
      <c r="Q95" s="60"/>
      <c r="R95" s="60"/>
      <c r="S95" s="60"/>
      <c r="T95" s="60"/>
    </row>
    <row r="96" spans="1:20">
      <c r="A96" s="15"/>
      <c r="B96" s="116" t="s">
        <v>373</v>
      </c>
      <c r="C96" s="39" t="s">
        <v>292</v>
      </c>
      <c r="D96" s="40">
        <v>7979</v>
      </c>
      <c r="E96" s="35"/>
      <c r="F96" s="39" t="s">
        <v>292</v>
      </c>
      <c r="G96" s="41" t="s">
        <v>407</v>
      </c>
      <c r="H96" s="39" t="s">
        <v>296</v>
      </c>
      <c r="I96" s="39" t="s">
        <v>292</v>
      </c>
      <c r="J96" s="40">
        <v>20097</v>
      </c>
      <c r="K96" s="35"/>
      <c r="L96" s="39" t="s">
        <v>292</v>
      </c>
      <c r="M96" s="41" t="s">
        <v>408</v>
      </c>
      <c r="N96" s="39" t="s">
        <v>296</v>
      </c>
      <c r="O96" s="39" t="s">
        <v>292</v>
      </c>
      <c r="P96" s="40">
        <v>28076</v>
      </c>
      <c r="Q96" s="35"/>
      <c r="R96" s="39" t="s">
        <v>292</v>
      </c>
      <c r="S96" s="41" t="s">
        <v>374</v>
      </c>
      <c r="T96" s="39" t="s">
        <v>296</v>
      </c>
    </row>
    <row r="97" spans="1:20">
      <c r="A97" s="15"/>
      <c r="B97" s="116"/>
      <c r="C97" s="39"/>
      <c r="D97" s="40"/>
      <c r="E97" s="35"/>
      <c r="F97" s="39"/>
      <c r="G97" s="41"/>
      <c r="H97" s="39"/>
      <c r="I97" s="39"/>
      <c r="J97" s="40"/>
      <c r="K97" s="35"/>
      <c r="L97" s="39"/>
      <c r="M97" s="41"/>
      <c r="N97" s="39"/>
      <c r="O97" s="39"/>
      <c r="P97" s="40"/>
      <c r="Q97" s="35"/>
      <c r="R97" s="39"/>
      <c r="S97" s="41"/>
      <c r="T97" s="39"/>
    </row>
    <row r="98" spans="1:20">
      <c r="A98" s="15"/>
      <c r="B98" s="28" t="s">
        <v>399</v>
      </c>
      <c r="C98" s="43">
        <v>61201</v>
      </c>
      <c r="D98" s="43"/>
      <c r="E98" s="37"/>
      <c r="F98" s="44" t="s">
        <v>379</v>
      </c>
      <c r="G98" s="44"/>
      <c r="H98" s="45" t="s">
        <v>296</v>
      </c>
      <c r="I98" s="44" t="s">
        <v>293</v>
      </c>
      <c r="J98" s="44"/>
      <c r="K98" s="37"/>
      <c r="L98" s="44" t="s">
        <v>293</v>
      </c>
      <c r="M98" s="44"/>
      <c r="N98" s="37"/>
      <c r="O98" s="43">
        <v>61201</v>
      </c>
      <c r="P98" s="43"/>
      <c r="Q98" s="37"/>
      <c r="R98" s="44" t="s">
        <v>379</v>
      </c>
      <c r="S98" s="44"/>
      <c r="T98" s="45" t="s">
        <v>296</v>
      </c>
    </row>
    <row r="99" spans="1:20">
      <c r="A99" s="15"/>
      <c r="B99" s="28" t="s">
        <v>409</v>
      </c>
      <c r="C99" s="43"/>
      <c r="D99" s="43"/>
      <c r="E99" s="37"/>
      <c r="F99" s="44"/>
      <c r="G99" s="44"/>
      <c r="H99" s="45"/>
      <c r="I99" s="44"/>
      <c r="J99" s="44"/>
      <c r="K99" s="37"/>
      <c r="L99" s="44"/>
      <c r="M99" s="44"/>
      <c r="N99" s="37"/>
      <c r="O99" s="43"/>
      <c r="P99" s="43"/>
      <c r="Q99" s="37"/>
      <c r="R99" s="44"/>
      <c r="S99" s="44"/>
      <c r="T99" s="45"/>
    </row>
    <row r="100" spans="1:20">
      <c r="A100" s="15"/>
      <c r="B100" s="28" t="s">
        <v>410</v>
      </c>
      <c r="C100" s="43"/>
      <c r="D100" s="43"/>
      <c r="E100" s="37"/>
      <c r="F100" s="44"/>
      <c r="G100" s="44"/>
      <c r="H100" s="45"/>
      <c r="I100" s="44"/>
      <c r="J100" s="44"/>
      <c r="K100" s="37"/>
      <c r="L100" s="44"/>
      <c r="M100" s="44"/>
      <c r="N100" s="37"/>
      <c r="O100" s="43"/>
      <c r="P100" s="43"/>
      <c r="Q100" s="37"/>
      <c r="R100" s="44"/>
      <c r="S100" s="44"/>
      <c r="T100" s="45"/>
    </row>
    <row r="101" spans="1:20">
      <c r="A101" s="15"/>
      <c r="B101" s="116" t="s">
        <v>375</v>
      </c>
      <c r="C101" s="40">
        <v>14755</v>
      </c>
      <c r="D101" s="40"/>
      <c r="E101" s="35"/>
      <c r="F101" s="41" t="s">
        <v>376</v>
      </c>
      <c r="G101" s="41"/>
      <c r="H101" s="39" t="s">
        <v>296</v>
      </c>
      <c r="I101" s="41" t="s">
        <v>293</v>
      </c>
      <c r="J101" s="41"/>
      <c r="K101" s="35"/>
      <c r="L101" s="41" t="s">
        <v>293</v>
      </c>
      <c r="M101" s="41"/>
      <c r="N101" s="35"/>
      <c r="O101" s="40">
        <v>14755</v>
      </c>
      <c r="P101" s="40"/>
      <c r="Q101" s="35"/>
      <c r="R101" s="41" t="s">
        <v>376</v>
      </c>
      <c r="S101" s="41"/>
      <c r="T101" s="39" t="s">
        <v>296</v>
      </c>
    </row>
    <row r="102" spans="1:20" ht="15.75" thickBot="1">
      <c r="A102" s="15"/>
      <c r="B102" s="120"/>
      <c r="C102" s="48"/>
      <c r="D102" s="48"/>
      <c r="E102" s="49"/>
      <c r="F102" s="50"/>
      <c r="G102" s="50"/>
      <c r="H102" s="51"/>
      <c r="I102" s="50"/>
      <c r="J102" s="50"/>
      <c r="K102" s="49"/>
      <c r="L102" s="50"/>
      <c r="M102" s="50"/>
      <c r="N102" s="49"/>
      <c r="O102" s="48"/>
      <c r="P102" s="48"/>
      <c r="Q102" s="49"/>
      <c r="R102" s="50"/>
      <c r="S102" s="50"/>
      <c r="T102" s="51"/>
    </row>
    <row r="103" spans="1:20">
      <c r="A103" s="15"/>
      <c r="B103" s="106" t="s">
        <v>146</v>
      </c>
      <c r="C103" s="60" t="s">
        <v>292</v>
      </c>
      <c r="D103" s="54">
        <v>83935</v>
      </c>
      <c r="E103" s="56"/>
      <c r="F103" s="60" t="s">
        <v>292</v>
      </c>
      <c r="G103" s="58" t="s">
        <v>411</v>
      </c>
      <c r="H103" s="60" t="s">
        <v>296</v>
      </c>
      <c r="I103" s="60" t="s">
        <v>292</v>
      </c>
      <c r="J103" s="54">
        <v>20097</v>
      </c>
      <c r="K103" s="56"/>
      <c r="L103" s="60" t="s">
        <v>292</v>
      </c>
      <c r="M103" s="58" t="s">
        <v>408</v>
      </c>
      <c r="N103" s="60" t="s">
        <v>296</v>
      </c>
      <c r="O103" s="60" t="s">
        <v>292</v>
      </c>
      <c r="P103" s="54">
        <v>104032</v>
      </c>
      <c r="Q103" s="56"/>
      <c r="R103" s="60" t="s">
        <v>292</v>
      </c>
      <c r="S103" s="58" t="s">
        <v>381</v>
      </c>
      <c r="T103" s="60" t="s">
        <v>296</v>
      </c>
    </row>
    <row r="104" spans="1:20" ht="15.75" thickBot="1">
      <c r="A104" s="15"/>
      <c r="B104" s="107"/>
      <c r="C104" s="108"/>
      <c r="D104" s="109"/>
      <c r="E104" s="88"/>
      <c r="F104" s="108"/>
      <c r="G104" s="110"/>
      <c r="H104" s="108"/>
      <c r="I104" s="108"/>
      <c r="J104" s="109"/>
      <c r="K104" s="88"/>
      <c r="L104" s="108"/>
      <c r="M104" s="110"/>
      <c r="N104" s="108"/>
      <c r="O104" s="108"/>
      <c r="P104" s="109"/>
      <c r="Q104" s="88"/>
      <c r="R104" s="108"/>
      <c r="S104" s="110"/>
      <c r="T104" s="108"/>
    </row>
    <row r="105" spans="1:20" ht="15.75" thickTop="1">
      <c r="A105" s="15"/>
      <c r="B105" s="74"/>
      <c r="C105" s="74"/>
      <c r="D105" s="74"/>
      <c r="E105" s="74"/>
      <c r="F105" s="74"/>
      <c r="G105" s="74"/>
      <c r="H105" s="74"/>
      <c r="I105" s="74"/>
      <c r="J105" s="74"/>
      <c r="K105" s="74"/>
      <c r="L105" s="74"/>
      <c r="M105" s="74"/>
      <c r="N105" s="74"/>
      <c r="O105" s="74"/>
      <c r="P105" s="74"/>
      <c r="Q105" s="74"/>
      <c r="R105" s="74"/>
      <c r="S105" s="74"/>
      <c r="T105" s="74"/>
    </row>
    <row r="106" spans="1:20">
      <c r="A106" s="15"/>
      <c r="B106" s="16"/>
      <c r="C106" s="16"/>
      <c r="D106" s="16"/>
      <c r="E106" s="16"/>
      <c r="F106" s="16"/>
      <c r="G106" s="16"/>
      <c r="H106" s="16"/>
      <c r="I106" s="16"/>
      <c r="J106" s="16"/>
      <c r="K106" s="16"/>
      <c r="L106" s="16"/>
      <c r="M106" s="16"/>
      <c r="N106" s="16"/>
      <c r="O106" s="16"/>
      <c r="P106" s="16"/>
      <c r="Q106" s="16"/>
      <c r="R106" s="16"/>
      <c r="S106" s="16"/>
      <c r="T106" s="16"/>
    </row>
    <row r="107" spans="1:20" ht="15.75" thickBot="1">
      <c r="A107" s="15"/>
      <c r="B107" s="117"/>
      <c r="C107" s="34" t="s">
        <v>395</v>
      </c>
      <c r="D107" s="34"/>
      <c r="E107" s="34"/>
      <c r="F107" s="34"/>
      <c r="G107" s="34"/>
      <c r="H107" s="34"/>
      <c r="I107" s="34" t="s">
        <v>396</v>
      </c>
      <c r="J107" s="34"/>
      <c r="K107" s="34"/>
      <c r="L107" s="34"/>
      <c r="M107" s="34"/>
      <c r="N107" s="34"/>
      <c r="O107" s="34" t="s">
        <v>146</v>
      </c>
      <c r="P107" s="34"/>
      <c r="Q107" s="34"/>
      <c r="R107" s="34"/>
      <c r="S107" s="34"/>
      <c r="T107" s="34"/>
    </row>
    <row r="108" spans="1:20">
      <c r="A108" s="15"/>
      <c r="B108" s="113" t="s">
        <v>383</v>
      </c>
      <c r="C108" s="119" t="s">
        <v>361</v>
      </c>
      <c r="D108" s="119"/>
      <c r="E108" s="119"/>
      <c r="F108" s="119" t="s">
        <v>356</v>
      </c>
      <c r="G108" s="119"/>
      <c r="H108" s="119"/>
      <c r="I108" s="119" t="s">
        <v>361</v>
      </c>
      <c r="J108" s="119"/>
      <c r="K108" s="119"/>
      <c r="L108" s="119" t="s">
        <v>356</v>
      </c>
      <c r="M108" s="119"/>
      <c r="N108" s="119"/>
      <c r="O108" s="119" t="s">
        <v>361</v>
      </c>
      <c r="P108" s="119"/>
      <c r="Q108" s="119"/>
      <c r="R108" s="119" t="s">
        <v>356</v>
      </c>
      <c r="S108" s="119"/>
      <c r="T108" s="119"/>
    </row>
    <row r="109" spans="1:20">
      <c r="A109" s="15"/>
      <c r="B109" s="39"/>
      <c r="C109" s="33" t="s">
        <v>362</v>
      </c>
      <c r="D109" s="33"/>
      <c r="E109" s="33"/>
      <c r="F109" s="33" t="s">
        <v>357</v>
      </c>
      <c r="G109" s="33"/>
      <c r="H109" s="33"/>
      <c r="I109" s="33" t="s">
        <v>362</v>
      </c>
      <c r="J109" s="33"/>
      <c r="K109" s="33"/>
      <c r="L109" s="33" t="s">
        <v>357</v>
      </c>
      <c r="M109" s="33"/>
      <c r="N109" s="33"/>
      <c r="O109" s="33" t="s">
        <v>362</v>
      </c>
      <c r="P109" s="33"/>
      <c r="Q109" s="33"/>
      <c r="R109" s="33" t="s">
        <v>357</v>
      </c>
      <c r="S109" s="33"/>
      <c r="T109" s="33"/>
    </row>
    <row r="110" spans="1:20" ht="15.75" thickBot="1">
      <c r="A110" s="15"/>
      <c r="B110" s="51"/>
      <c r="C110" s="104"/>
      <c r="D110" s="104"/>
      <c r="E110" s="104"/>
      <c r="F110" s="34" t="s">
        <v>359</v>
      </c>
      <c r="G110" s="34"/>
      <c r="H110" s="34"/>
      <c r="I110" s="104"/>
      <c r="J110" s="104"/>
      <c r="K110" s="104"/>
      <c r="L110" s="34" t="s">
        <v>359</v>
      </c>
      <c r="M110" s="34"/>
      <c r="N110" s="34"/>
      <c r="O110" s="104"/>
      <c r="P110" s="104"/>
      <c r="Q110" s="104"/>
      <c r="R110" s="34" t="s">
        <v>359</v>
      </c>
      <c r="S110" s="34"/>
      <c r="T110" s="34"/>
    </row>
    <row r="111" spans="1:20">
      <c r="A111" s="15"/>
      <c r="B111" s="118" t="s">
        <v>363</v>
      </c>
      <c r="C111" s="60"/>
      <c r="D111" s="60"/>
      <c r="E111" s="60"/>
      <c r="F111" s="60"/>
      <c r="G111" s="60"/>
      <c r="H111" s="60"/>
      <c r="I111" s="60"/>
      <c r="J111" s="60"/>
      <c r="K111" s="60"/>
      <c r="L111" s="60"/>
      <c r="M111" s="60"/>
      <c r="N111" s="60"/>
      <c r="O111" s="60"/>
      <c r="P111" s="60"/>
      <c r="Q111" s="60"/>
      <c r="R111" s="60"/>
      <c r="S111" s="60"/>
      <c r="T111" s="60"/>
    </row>
    <row r="112" spans="1:20">
      <c r="A112" s="15"/>
      <c r="B112" s="116" t="s">
        <v>364</v>
      </c>
      <c r="C112" s="39" t="s">
        <v>292</v>
      </c>
      <c r="D112" s="40">
        <v>458385</v>
      </c>
      <c r="E112" s="35"/>
      <c r="F112" s="39" t="s">
        <v>292</v>
      </c>
      <c r="G112" s="41" t="s">
        <v>412</v>
      </c>
      <c r="H112" s="39" t="s">
        <v>296</v>
      </c>
      <c r="I112" s="39" t="s">
        <v>292</v>
      </c>
      <c r="J112" s="40">
        <v>59362</v>
      </c>
      <c r="K112" s="35"/>
      <c r="L112" s="39" t="s">
        <v>292</v>
      </c>
      <c r="M112" s="41" t="s">
        <v>413</v>
      </c>
      <c r="N112" s="39" t="s">
        <v>296</v>
      </c>
      <c r="O112" s="39" t="s">
        <v>292</v>
      </c>
      <c r="P112" s="40">
        <v>517747</v>
      </c>
      <c r="Q112" s="35"/>
      <c r="R112" s="39" t="s">
        <v>292</v>
      </c>
      <c r="S112" s="41" t="s">
        <v>384</v>
      </c>
      <c r="T112" s="39" t="s">
        <v>296</v>
      </c>
    </row>
    <row r="113" spans="1:20">
      <c r="A113" s="15"/>
      <c r="B113" s="116"/>
      <c r="C113" s="39"/>
      <c r="D113" s="40"/>
      <c r="E113" s="35"/>
      <c r="F113" s="39"/>
      <c r="G113" s="41"/>
      <c r="H113" s="39"/>
      <c r="I113" s="39"/>
      <c r="J113" s="40"/>
      <c r="K113" s="35"/>
      <c r="L113" s="39"/>
      <c r="M113" s="41"/>
      <c r="N113" s="39"/>
      <c r="O113" s="39"/>
      <c r="P113" s="40"/>
      <c r="Q113" s="35"/>
      <c r="R113" s="39"/>
      <c r="S113" s="41"/>
      <c r="T113" s="39"/>
    </row>
    <row r="114" spans="1:20">
      <c r="A114" s="15"/>
      <c r="B114" s="28" t="s">
        <v>399</v>
      </c>
      <c r="C114" s="43">
        <v>634199</v>
      </c>
      <c r="D114" s="43"/>
      <c r="E114" s="37"/>
      <c r="F114" s="44" t="s">
        <v>414</v>
      </c>
      <c r="G114" s="44"/>
      <c r="H114" s="45" t="s">
        <v>296</v>
      </c>
      <c r="I114" s="43">
        <v>166930</v>
      </c>
      <c r="J114" s="43"/>
      <c r="K114" s="37"/>
      <c r="L114" s="44" t="s">
        <v>415</v>
      </c>
      <c r="M114" s="44"/>
      <c r="N114" s="45" t="s">
        <v>296</v>
      </c>
      <c r="O114" s="43">
        <v>801129</v>
      </c>
      <c r="P114" s="43"/>
      <c r="Q114" s="37"/>
      <c r="R114" s="44" t="s">
        <v>385</v>
      </c>
      <c r="S114" s="44"/>
      <c r="T114" s="45" t="s">
        <v>296</v>
      </c>
    </row>
    <row r="115" spans="1:20">
      <c r="A115" s="15"/>
      <c r="B115" s="28" t="s">
        <v>400</v>
      </c>
      <c r="C115" s="43"/>
      <c r="D115" s="43"/>
      <c r="E115" s="37"/>
      <c r="F115" s="44"/>
      <c r="G115" s="44"/>
      <c r="H115" s="45"/>
      <c r="I115" s="43"/>
      <c r="J115" s="43"/>
      <c r="K115" s="37"/>
      <c r="L115" s="44"/>
      <c r="M115" s="44"/>
      <c r="N115" s="45"/>
      <c r="O115" s="43"/>
      <c r="P115" s="43"/>
      <c r="Q115" s="37"/>
      <c r="R115" s="44"/>
      <c r="S115" s="44"/>
      <c r="T115" s="45"/>
    </row>
    <row r="116" spans="1:20">
      <c r="A116" s="15"/>
      <c r="B116" s="28" t="s">
        <v>401</v>
      </c>
      <c r="C116" s="43"/>
      <c r="D116" s="43"/>
      <c r="E116" s="37"/>
      <c r="F116" s="44"/>
      <c r="G116" s="44"/>
      <c r="H116" s="45"/>
      <c r="I116" s="43"/>
      <c r="J116" s="43"/>
      <c r="K116" s="37"/>
      <c r="L116" s="44"/>
      <c r="M116" s="44"/>
      <c r="N116" s="45"/>
      <c r="O116" s="43"/>
      <c r="P116" s="43"/>
      <c r="Q116" s="37"/>
      <c r="R116" s="44"/>
      <c r="S116" s="44"/>
      <c r="T116" s="45"/>
    </row>
    <row r="117" spans="1:20">
      <c r="A117" s="15"/>
      <c r="B117" s="116" t="s">
        <v>369</v>
      </c>
      <c r="C117" s="41" t="s">
        <v>293</v>
      </c>
      <c r="D117" s="41"/>
      <c r="E117" s="35"/>
      <c r="F117" s="41" t="s">
        <v>293</v>
      </c>
      <c r="G117" s="41"/>
      <c r="H117" s="35"/>
      <c r="I117" s="41">
        <v>104</v>
      </c>
      <c r="J117" s="41"/>
      <c r="K117" s="35"/>
      <c r="L117" s="41" t="s">
        <v>386</v>
      </c>
      <c r="M117" s="41"/>
      <c r="N117" s="39" t="s">
        <v>296</v>
      </c>
      <c r="O117" s="41">
        <v>104</v>
      </c>
      <c r="P117" s="41"/>
      <c r="Q117" s="35"/>
      <c r="R117" s="41" t="s">
        <v>386</v>
      </c>
      <c r="S117" s="41"/>
      <c r="T117" s="39" t="s">
        <v>296</v>
      </c>
    </row>
    <row r="118" spans="1:20" ht="15.75" thickBot="1">
      <c r="A118" s="15"/>
      <c r="B118" s="120"/>
      <c r="C118" s="50"/>
      <c r="D118" s="50"/>
      <c r="E118" s="49"/>
      <c r="F118" s="50"/>
      <c r="G118" s="50"/>
      <c r="H118" s="49"/>
      <c r="I118" s="50"/>
      <c r="J118" s="50"/>
      <c r="K118" s="49"/>
      <c r="L118" s="50"/>
      <c r="M118" s="50"/>
      <c r="N118" s="51"/>
      <c r="O118" s="50"/>
      <c r="P118" s="50"/>
      <c r="Q118" s="49"/>
      <c r="R118" s="50"/>
      <c r="S118" s="50"/>
      <c r="T118" s="51"/>
    </row>
    <row r="119" spans="1:20">
      <c r="A119" s="15"/>
      <c r="B119" s="106" t="s">
        <v>146</v>
      </c>
      <c r="C119" s="60" t="s">
        <v>292</v>
      </c>
      <c r="D119" s="54">
        <v>1092584</v>
      </c>
      <c r="E119" s="56"/>
      <c r="F119" s="60" t="s">
        <v>292</v>
      </c>
      <c r="G119" s="58" t="s">
        <v>416</v>
      </c>
      <c r="H119" s="60" t="s">
        <v>296</v>
      </c>
      <c r="I119" s="60" t="s">
        <v>292</v>
      </c>
      <c r="J119" s="54">
        <v>226396</v>
      </c>
      <c r="K119" s="56"/>
      <c r="L119" s="60" t="s">
        <v>292</v>
      </c>
      <c r="M119" s="58" t="s">
        <v>417</v>
      </c>
      <c r="N119" s="60" t="s">
        <v>296</v>
      </c>
      <c r="O119" s="60" t="s">
        <v>292</v>
      </c>
      <c r="P119" s="54">
        <v>1318980</v>
      </c>
      <c r="Q119" s="56"/>
      <c r="R119" s="60" t="s">
        <v>292</v>
      </c>
      <c r="S119" s="58" t="s">
        <v>387</v>
      </c>
      <c r="T119" s="60" t="s">
        <v>296</v>
      </c>
    </row>
    <row r="120" spans="1:20" ht="15.75" thickBot="1">
      <c r="A120" s="15"/>
      <c r="B120" s="107"/>
      <c r="C120" s="108"/>
      <c r="D120" s="109"/>
      <c r="E120" s="88"/>
      <c r="F120" s="108"/>
      <c r="G120" s="110"/>
      <c r="H120" s="108"/>
      <c r="I120" s="108"/>
      <c r="J120" s="109"/>
      <c r="K120" s="88"/>
      <c r="L120" s="108"/>
      <c r="M120" s="110"/>
      <c r="N120" s="108"/>
      <c r="O120" s="108"/>
      <c r="P120" s="109"/>
      <c r="Q120" s="88"/>
      <c r="R120" s="108"/>
      <c r="S120" s="110"/>
      <c r="T120" s="108"/>
    </row>
    <row r="121" spans="1:20" ht="15.75" thickTop="1">
      <c r="A121" s="15"/>
      <c r="B121" s="74"/>
      <c r="C121" s="74"/>
      <c r="D121" s="74"/>
      <c r="E121" s="74"/>
      <c r="F121" s="74"/>
      <c r="G121" s="74"/>
      <c r="H121" s="74"/>
      <c r="I121" s="74"/>
      <c r="J121" s="74"/>
      <c r="K121" s="74"/>
      <c r="L121" s="74"/>
      <c r="M121" s="74"/>
      <c r="N121" s="74"/>
      <c r="O121" s="74"/>
      <c r="P121" s="74"/>
      <c r="Q121" s="74"/>
      <c r="R121" s="74"/>
      <c r="S121" s="74"/>
      <c r="T121" s="74"/>
    </row>
    <row r="122" spans="1:20">
      <c r="A122" s="15"/>
      <c r="B122" s="16"/>
      <c r="C122" s="16"/>
      <c r="D122" s="16"/>
      <c r="E122" s="16"/>
      <c r="F122" s="16"/>
      <c r="G122" s="16"/>
      <c r="H122" s="16"/>
      <c r="I122" s="16"/>
      <c r="J122" s="16"/>
      <c r="K122" s="16"/>
      <c r="L122" s="16"/>
      <c r="M122" s="16"/>
      <c r="N122" s="16"/>
      <c r="O122" s="16"/>
      <c r="P122" s="16"/>
      <c r="Q122" s="16"/>
      <c r="R122" s="16"/>
      <c r="S122" s="16"/>
      <c r="T122" s="16"/>
    </row>
    <row r="123" spans="1:20" ht="15.75" thickBot="1">
      <c r="A123" s="15"/>
      <c r="B123" s="117"/>
      <c r="C123" s="34" t="s">
        <v>395</v>
      </c>
      <c r="D123" s="34"/>
      <c r="E123" s="34"/>
      <c r="F123" s="34"/>
      <c r="G123" s="34"/>
      <c r="H123" s="34"/>
      <c r="I123" s="34" t="s">
        <v>396</v>
      </c>
      <c r="J123" s="34"/>
      <c r="K123" s="34"/>
      <c r="L123" s="34"/>
      <c r="M123" s="34"/>
      <c r="N123" s="34"/>
      <c r="O123" s="34" t="s">
        <v>146</v>
      </c>
      <c r="P123" s="34"/>
      <c r="Q123" s="34"/>
      <c r="R123" s="34"/>
      <c r="S123" s="34"/>
      <c r="T123" s="34"/>
    </row>
    <row r="124" spans="1:20">
      <c r="A124" s="15"/>
      <c r="B124" s="113" t="s">
        <v>383</v>
      </c>
      <c r="C124" s="119" t="s">
        <v>361</v>
      </c>
      <c r="D124" s="119"/>
      <c r="E124" s="119"/>
      <c r="F124" s="119" t="s">
        <v>356</v>
      </c>
      <c r="G124" s="119"/>
      <c r="H124" s="119"/>
      <c r="I124" s="119" t="s">
        <v>361</v>
      </c>
      <c r="J124" s="119"/>
      <c r="K124" s="119"/>
      <c r="L124" s="119" t="s">
        <v>356</v>
      </c>
      <c r="M124" s="119"/>
      <c r="N124" s="119"/>
      <c r="O124" s="119" t="s">
        <v>361</v>
      </c>
      <c r="P124" s="119"/>
      <c r="Q124" s="119"/>
      <c r="R124" s="119" t="s">
        <v>356</v>
      </c>
      <c r="S124" s="119"/>
      <c r="T124" s="119"/>
    </row>
    <row r="125" spans="1:20">
      <c r="A125" s="15"/>
      <c r="B125" s="39"/>
      <c r="C125" s="33" t="s">
        <v>362</v>
      </c>
      <c r="D125" s="33"/>
      <c r="E125" s="33"/>
      <c r="F125" s="33" t="s">
        <v>357</v>
      </c>
      <c r="G125" s="33"/>
      <c r="H125" s="33"/>
      <c r="I125" s="33" t="s">
        <v>362</v>
      </c>
      <c r="J125" s="33"/>
      <c r="K125" s="33"/>
      <c r="L125" s="33" t="s">
        <v>357</v>
      </c>
      <c r="M125" s="33"/>
      <c r="N125" s="33"/>
      <c r="O125" s="33" t="s">
        <v>362</v>
      </c>
      <c r="P125" s="33"/>
      <c r="Q125" s="33"/>
      <c r="R125" s="33" t="s">
        <v>357</v>
      </c>
      <c r="S125" s="33"/>
      <c r="T125" s="33"/>
    </row>
    <row r="126" spans="1:20" ht="15.75" thickBot="1">
      <c r="A126" s="15"/>
      <c r="B126" s="51"/>
      <c r="C126" s="104"/>
      <c r="D126" s="104"/>
      <c r="E126" s="104"/>
      <c r="F126" s="34" t="s">
        <v>359</v>
      </c>
      <c r="G126" s="34"/>
      <c r="H126" s="34"/>
      <c r="I126" s="104"/>
      <c r="J126" s="104"/>
      <c r="K126" s="104"/>
      <c r="L126" s="34" t="s">
        <v>359</v>
      </c>
      <c r="M126" s="34"/>
      <c r="N126" s="34"/>
      <c r="O126" s="104"/>
      <c r="P126" s="104"/>
      <c r="Q126" s="104"/>
      <c r="R126" s="34" t="s">
        <v>359</v>
      </c>
      <c r="S126" s="34"/>
      <c r="T126" s="34"/>
    </row>
    <row r="127" spans="1:20">
      <c r="A127" s="15"/>
      <c r="B127" s="118" t="s">
        <v>406</v>
      </c>
      <c r="C127" s="60"/>
      <c r="D127" s="60"/>
      <c r="E127" s="60"/>
      <c r="F127" s="60"/>
      <c r="G127" s="60"/>
      <c r="H127" s="60"/>
      <c r="I127" s="60"/>
      <c r="J127" s="60"/>
      <c r="K127" s="60"/>
      <c r="L127" s="60"/>
      <c r="M127" s="60"/>
      <c r="N127" s="60"/>
      <c r="O127" s="60"/>
      <c r="P127" s="60"/>
      <c r="Q127" s="60"/>
      <c r="R127" s="60"/>
      <c r="S127" s="60"/>
      <c r="T127" s="60"/>
    </row>
    <row r="128" spans="1:20">
      <c r="A128" s="15"/>
      <c r="B128" s="116" t="s">
        <v>373</v>
      </c>
      <c r="C128" s="39" t="s">
        <v>292</v>
      </c>
      <c r="D128" s="40">
        <v>37550</v>
      </c>
      <c r="E128" s="35"/>
      <c r="F128" s="39" t="s">
        <v>292</v>
      </c>
      <c r="G128" s="41" t="s">
        <v>418</v>
      </c>
      <c r="H128" s="39" t="s">
        <v>296</v>
      </c>
      <c r="I128" s="39" t="s">
        <v>292</v>
      </c>
      <c r="J128" s="40">
        <v>14296</v>
      </c>
      <c r="K128" s="35"/>
      <c r="L128" s="39" t="s">
        <v>292</v>
      </c>
      <c r="M128" s="41" t="s">
        <v>419</v>
      </c>
      <c r="N128" s="39" t="s">
        <v>296</v>
      </c>
      <c r="O128" s="39" t="s">
        <v>292</v>
      </c>
      <c r="P128" s="40">
        <v>51846</v>
      </c>
      <c r="Q128" s="35"/>
      <c r="R128" s="39" t="s">
        <v>292</v>
      </c>
      <c r="S128" s="41" t="s">
        <v>388</v>
      </c>
      <c r="T128" s="39" t="s">
        <v>296</v>
      </c>
    </row>
    <row r="129" spans="1:20">
      <c r="A129" s="15"/>
      <c r="B129" s="116"/>
      <c r="C129" s="39"/>
      <c r="D129" s="40"/>
      <c r="E129" s="35"/>
      <c r="F129" s="39"/>
      <c r="G129" s="41"/>
      <c r="H129" s="39"/>
      <c r="I129" s="39"/>
      <c r="J129" s="40"/>
      <c r="K129" s="35"/>
      <c r="L129" s="39"/>
      <c r="M129" s="41"/>
      <c r="N129" s="39"/>
      <c r="O129" s="39"/>
      <c r="P129" s="40"/>
      <c r="Q129" s="35"/>
      <c r="R129" s="39"/>
      <c r="S129" s="41"/>
      <c r="T129" s="39"/>
    </row>
    <row r="130" spans="1:20">
      <c r="A130" s="15"/>
      <c r="B130" s="105" t="s">
        <v>375</v>
      </c>
      <c r="C130" s="43">
        <v>7294</v>
      </c>
      <c r="D130" s="43"/>
      <c r="E130" s="37"/>
      <c r="F130" s="44" t="s">
        <v>389</v>
      </c>
      <c r="G130" s="44"/>
      <c r="H130" s="45" t="s">
        <v>296</v>
      </c>
      <c r="I130" s="44" t="s">
        <v>293</v>
      </c>
      <c r="J130" s="44"/>
      <c r="K130" s="37"/>
      <c r="L130" s="44" t="s">
        <v>293</v>
      </c>
      <c r="M130" s="44"/>
      <c r="N130" s="37"/>
      <c r="O130" s="43">
        <v>7294</v>
      </c>
      <c r="P130" s="43"/>
      <c r="Q130" s="37"/>
      <c r="R130" s="44" t="s">
        <v>389</v>
      </c>
      <c r="S130" s="44"/>
      <c r="T130" s="45" t="s">
        <v>296</v>
      </c>
    </row>
    <row r="131" spans="1:20" ht="15.75" thickBot="1">
      <c r="A131" s="15"/>
      <c r="B131" s="121"/>
      <c r="C131" s="55"/>
      <c r="D131" s="55"/>
      <c r="E131" s="57"/>
      <c r="F131" s="59"/>
      <c r="G131" s="59"/>
      <c r="H131" s="61"/>
      <c r="I131" s="59"/>
      <c r="J131" s="59"/>
      <c r="K131" s="57"/>
      <c r="L131" s="59"/>
      <c r="M131" s="59"/>
      <c r="N131" s="57"/>
      <c r="O131" s="55"/>
      <c r="P131" s="55"/>
      <c r="Q131" s="57"/>
      <c r="R131" s="59"/>
      <c r="S131" s="59"/>
      <c r="T131" s="61"/>
    </row>
    <row r="132" spans="1:20">
      <c r="A132" s="15"/>
      <c r="B132" s="111" t="s">
        <v>146</v>
      </c>
      <c r="C132" s="113" t="s">
        <v>292</v>
      </c>
      <c r="D132" s="67">
        <v>44844</v>
      </c>
      <c r="E132" s="36"/>
      <c r="F132" s="113" t="s">
        <v>292</v>
      </c>
      <c r="G132" s="114" t="s">
        <v>420</v>
      </c>
      <c r="H132" s="113" t="s">
        <v>296</v>
      </c>
      <c r="I132" s="113" t="s">
        <v>292</v>
      </c>
      <c r="J132" s="67">
        <v>14296</v>
      </c>
      <c r="K132" s="36"/>
      <c r="L132" s="113" t="s">
        <v>292</v>
      </c>
      <c r="M132" s="114" t="s">
        <v>419</v>
      </c>
      <c r="N132" s="113" t="s">
        <v>296</v>
      </c>
      <c r="O132" s="113" t="s">
        <v>292</v>
      </c>
      <c r="P132" s="67">
        <v>59140</v>
      </c>
      <c r="Q132" s="36"/>
      <c r="R132" s="113" t="s">
        <v>292</v>
      </c>
      <c r="S132" s="114" t="s">
        <v>390</v>
      </c>
      <c r="T132" s="113" t="s">
        <v>296</v>
      </c>
    </row>
    <row r="133" spans="1:20" ht="15.75" thickBot="1">
      <c r="A133" s="15"/>
      <c r="B133" s="112"/>
      <c r="C133" s="70"/>
      <c r="D133" s="71"/>
      <c r="E133" s="69"/>
      <c r="F133" s="70"/>
      <c r="G133" s="115"/>
      <c r="H133" s="70"/>
      <c r="I133" s="70"/>
      <c r="J133" s="71"/>
      <c r="K133" s="69"/>
      <c r="L133" s="70"/>
      <c r="M133" s="115"/>
      <c r="N133" s="70"/>
      <c r="O133" s="70"/>
      <c r="P133" s="71"/>
      <c r="Q133" s="69"/>
      <c r="R133" s="70"/>
      <c r="S133" s="115"/>
      <c r="T133" s="70"/>
    </row>
    <row r="134" spans="1:20" ht="15.75" thickTop="1">
      <c r="A134" s="15"/>
      <c r="B134" s="132"/>
      <c r="C134" s="132"/>
      <c r="D134" s="132"/>
      <c r="E134" s="132"/>
      <c r="F134" s="132"/>
      <c r="G134" s="132"/>
      <c r="H134" s="132"/>
      <c r="I134" s="132"/>
      <c r="J134" s="132"/>
      <c r="K134" s="132"/>
      <c r="L134" s="132"/>
      <c r="M134" s="132"/>
      <c r="N134" s="132"/>
      <c r="O134" s="132"/>
      <c r="P134" s="132"/>
      <c r="Q134" s="132"/>
      <c r="R134" s="132"/>
      <c r="S134" s="132"/>
      <c r="T134" s="132"/>
    </row>
    <row r="135" spans="1:20" ht="51" customHeight="1">
      <c r="A135" s="15"/>
      <c r="B135" s="99" t="s">
        <v>421</v>
      </c>
      <c r="C135" s="99"/>
      <c r="D135" s="99"/>
      <c r="E135" s="99"/>
      <c r="F135" s="99"/>
      <c r="G135" s="99"/>
      <c r="H135" s="99"/>
      <c r="I135" s="99"/>
      <c r="J135" s="99"/>
      <c r="K135" s="99"/>
      <c r="L135" s="99"/>
      <c r="M135" s="99"/>
      <c r="N135" s="99"/>
      <c r="O135" s="99"/>
      <c r="P135" s="99"/>
      <c r="Q135" s="99"/>
      <c r="R135" s="99"/>
      <c r="S135" s="99"/>
      <c r="T135" s="99"/>
    </row>
    <row r="136" spans="1:20">
      <c r="A136" s="15"/>
      <c r="B136" s="98"/>
      <c r="C136" s="98"/>
      <c r="D136" s="98"/>
      <c r="E136" s="98"/>
      <c r="F136" s="98"/>
      <c r="G136" s="98"/>
      <c r="H136" s="98"/>
      <c r="I136" s="98"/>
      <c r="J136" s="98"/>
      <c r="K136" s="98"/>
      <c r="L136" s="98"/>
      <c r="M136" s="98"/>
      <c r="N136" s="98"/>
      <c r="O136" s="98"/>
      <c r="P136" s="98"/>
      <c r="Q136" s="98"/>
      <c r="R136" s="98"/>
      <c r="S136" s="98"/>
      <c r="T136" s="98"/>
    </row>
    <row r="137" spans="1:20">
      <c r="A137" s="15"/>
      <c r="B137" s="99" t="s">
        <v>422</v>
      </c>
      <c r="C137" s="99"/>
      <c r="D137" s="99"/>
      <c r="E137" s="99"/>
      <c r="F137" s="99"/>
      <c r="G137" s="99"/>
      <c r="H137" s="99"/>
      <c r="I137" s="99"/>
      <c r="J137" s="99"/>
      <c r="K137" s="99"/>
      <c r="L137" s="99"/>
      <c r="M137" s="99"/>
      <c r="N137" s="99"/>
      <c r="O137" s="99"/>
      <c r="P137" s="99"/>
      <c r="Q137" s="99"/>
      <c r="R137" s="99"/>
      <c r="S137" s="99"/>
      <c r="T137" s="99"/>
    </row>
    <row r="138" spans="1:20">
      <c r="A138" s="15"/>
      <c r="B138" s="32"/>
      <c r="C138" s="32"/>
      <c r="D138" s="32"/>
      <c r="E138" s="32"/>
      <c r="F138" s="32"/>
      <c r="G138" s="32"/>
      <c r="H138" s="32"/>
      <c r="I138" s="32"/>
      <c r="J138" s="32"/>
      <c r="K138" s="32"/>
      <c r="L138" s="32"/>
      <c r="M138" s="32"/>
      <c r="N138" s="32"/>
      <c r="O138" s="32"/>
    </row>
    <row r="139" spans="1:20">
      <c r="A139" s="15"/>
      <c r="B139" s="16"/>
      <c r="C139" s="16"/>
      <c r="D139" s="16"/>
      <c r="E139" s="16"/>
      <c r="F139" s="16"/>
      <c r="G139" s="16"/>
      <c r="H139" s="16"/>
      <c r="I139" s="16"/>
      <c r="J139" s="16"/>
      <c r="K139" s="16"/>
      <c r="L139" s="16"/>
      <c r="M139" s="16"/>
      <c r="N139" s="16"/>
      <c r="O139" s="16"/>
    </row>
    <row r="140" spans="1:20" ht="15.75" thickBot="1">
      <c r="A140" s="15"/>
      <c r="B140" s="72"/>
      <c r="C140" s="94" t="s">
        <v>363</v>
      </c>
      <c r="D140" s="94"/>
      <c r="E140" s="94"/>
      <c r="F140" s="94"/>
      <c r="G140" s="94"/>
      <c r="H140" s="94"/>
      <c r="I140" s="17"/>
      <c r="J140" s="94" t="s">
        <v>406</v>
      </c>
      <c r="K140" s="94"/>
      <c r="L140" s="94"/>
      <c r="M140" s="94"/>
      <c r="N140" s="94"/>
      <c r="O140" s="94"/>
    </row>
    <row r="141" spans="1:20">
      <c r="A141" s="15"/>
      <c r="B141" s="75" t="s">
        <v>353</v>
      </c>
      <c r="C141" s="124" t="s">
        <v>354</v>
      </c>
      <c r="D141" s="124"/>
      <c r="E141" s="124"/>
      <c r="F141" s="124" t="s">
        <v>360</v>
      </c>
      <c r="G141" s="124"/>
      <c r="H141" s="124"/>
      <c r="I141" s="35"/>
      <c r="J141" s="124" t="s">
        <v>354</v>
      </c>
      <c r="K141" s="124"/>
      <c r="L141" s="124"/>
      <c r="M141" s="124" t="s">
        <v>360</v>
      </c>
      <c r="N141" s="124"/>
      <c r="O141" s="124"/>
    </row>
    <row r="142" spans="1:20" ht="15.75" thickBot="1">
      <c r="A142" s="15"/>
      <c r="B142" s="81"/>
      <c r="C142" s="94" t="s">
        <v>355</v>
      </c>
      <c r="D142" s="94"/>
      <c r="E142" s="94"/>
      <c r="F142" s="94" t="s">
        <v>285</v>
      </c>
      <c r="G142" s="94"/>
      <c r="H142" s="94"/>
      <c r="I142" s="49"/>
      <c r="J142" s="94" t="s">
        <v>355</v>
      </c>
      <c r="K142" s="94"/>
      <c r="L142" s="94"/>
      <c r="M142" s="94" t="s">
        <v>285</v>
      </c>
      <c r="N142" s="94"/>
      <c r="O142" s="94"/>
    </row>
    <row r="143" spans="1:20">
      <c r="A143" s="15"/>
      <c r="B143" s="84" t="s">
        <v>423</v>
      </c>
      <c r="C143" s="84" t="s">
        <v>292</v>
      </c>
      <c r="D143" s="85">
        <v>252677</v>
      </c>
      <c r="E143" s="56"/>
      <c r="F143" s="84" t="s">
        <v>292</v>
      </c>
      <c r="G143" s="85">
        <v>254560</v>
      </c>
      <c r="H143" s="56"/>
      <c r="I143" s="56"/>
      <c r="J143" s="84" t="s">
        <v>292</v>
      </c>
      <c r="K143" s="85">
        <v>85751</v>
      </c>
      <c r="L143" s="56"/>
      <c r="M143" s="84" t="s">
        <v>292</v>
      </c>
      <c r="N143" s="85">
        <v>86983</v>
      </c>
      <c r="O143" s="56"/>
    </row>
    <row r="144" spans="1:20">
      <c r="A144" s="15"/>
      <c r="B144" s="79"/>
      <c r="C144" s="79"/>
      <c r="D144" s="80"/>
      <c r="E144" s="37"/>
      <c r="F144" s="79"/>
      <c r="G144" s="80"/>
      <c r="H144" s="37"/>
      <c r="I144" s="37"/>
      <c r="J144" s="125"/>
      <c r="K144" s="126"/>
      <c r="L144" s="127"/>
      <c r="M144" s="79"/>
      <c r="N144" s="80"/>
      <c r="O144" s="37"/>
    </row>
    <row r="145" spans="1:20">
      <c r="A145" s="15"/>
      <c r="B145" s="75" t="s">
        <v>424</v>
      </c>
      <c r="C145" s="82">
        <v>1218143</v>
      </c>
      <c r="D145" s="82"/>
      <c r="E145" s="35"/>
      <c r="F145" s="82">
        <v>1219799</v>
      </c>
      <c r="G145" s="82"/>
      <c r="H145" s="35"/>
      <c r="I145" s="35"/>
      <c r="J145" s="82">
        <v>283000</v>
      </c>
      <c r="K145" s="82"/>
      <c r="L145" s="35"/>
      <c r="M145" s="82">
        <v>286783</v>
      </c>
      <c r="N145" s="82"/>
      <c r="O145" s="35"/>
    </row>
    <row r="146" spans="1:20">
      <c r="A146" s="15"/>
      <c r="B146" s="75"/>
      <c r="C146" s="82"/>
      <c r="D146" s="82"/>
      <c r="E146" s="35"/>
      <c r="F146" s="82"/>
      <c r="G146" s="82"/>
      <c r="H146" s="35"/>
      <c r="I146" s="35"/>
      <c r="J146" s="82"/>
      <c r="K146" s="82"/>
      <c r="L146" s="35"/>
      <c r="M146" s="82"/>
      <c r="N146" s="82"/>
      <c r="O146" s="35"/>
    </row>
    <row r="147" spans="1:20">
      <c r="A147" s="15"/>
      <c r="B147" s="79" t="s">
        <v>425</v>
      </c>
      <c r="C147" s="80">
        <v>188520</v>
      </c>
      <c r="D147" s="80"/>
      <c r="E147" s="37"/>
      <c r="F147" s="80">
        <v>188015</v>
      </c>
      <c r="G147" s="80"/>
      <c r="H147" s="37"/>
      <c r="I147" s="37"/>
      <c r="J147" s="80">
        <v>150601</v>
      </c>
      <c r="K147" s="80"/>
      <c r="L147" s="37"/>
      <c r="M147" s="80">
        <v>153287</v>
      </c>
      <c r="N147" s="80"/>
      <c r="O147" s="37"/>
    </row>
    <row r="148" spans="1:20">
      <c r="A148" s="15"/>
      <c r="B148" s="79"/>
      <c r="C148" s="80"/>
      <c r="D148" s="80"/>
      <c r="E148" s="37"/>
      <c r="F148" s="80"/>
      <c r="G148" s="80"/>
      <c r="H148" s="37"/>
      <c r="I148" s="37"/>
      <c r="J148" s="80"/>
      <c r="K148" s="80"/>
      <c r="L148" s="37"/>
      <c r="M148" s="80"/>
      <c r="N148" s="80"/>
      <c r="O148" s="37"/>
    </row>
    <row r="149" spans="1:20">
      <c r="A149" s="15"/>
      <c r="B149" s="75" t="s">
        <v>426</v>
      </c>
      <c r="C149" s="82">
        <v>49154</v>
      </c>
      <c r="D149" s="82"/>
      <c r="E149" s="35"/>
      <c r="F149" s="82">
        <v>49550</v>
      </c>
      <c r="G149" s="82"/>
      <c r="H149" s="35"/>
      <c r="I149" s="35"/>
      <c r="J149" s="82">
        <v>55834</v>
      </c>
      <c r="K149" s="82"/>
      <c r="L149" s="35"/>
      <c r="M149" s="82">
        <v>57480</v>
      </c>
      <c r="N149" s="82"/>
      <c r="O149" s="35"/>
    </row>
    <row r="150" spans="1:20" ht="15.75" thickBot="1">
      <c r="A150" s="15"/>
      <c r="B150" s="81"/>
      <c r="C150" s="83"/>
      <c r="D150" s="83"/>
      <c r="E150" s="49"/>
      <c r="F150" s="83"/>
      <c r="G150" s="83"/>
      <c r="H150" s="49"/>
      <c r="I150" s="49"/>
      <c r="J150" s="83"/>
      <c r="K150" s="83"/>
      <c r="L150" s="49"/>
      <c r="M150" s="83"/>
      <c r="N150" s="83"/>
      <c r="O150" s="49"/>
    </row>
    <row r="151" spans="1:20">
      <c r="A151" s="15"/>
      <c r="B151" s="129" t="s">
        <v>146</v>
      </c>
      <c r="C151" s="84" t="s">
        <v>292</v>
      </c>
      <c r="D151" s="85">
        <v>1708494</v>
      </c>
      <c r="E151" s="56"/>
      <c r="F151" s="84" t="s">
        <v>292</v>
      </c>
      <c r="G151" s="85">
        <v>1711924</v>
      </c>
      <c r="H151" s="56"/>
      <c r="I151" s="56"/>
      <c r="J151" s="84" t="s">
        <v>292</v>
      </c>
      <c r="K151" s="85">
        <v>575186</v>
      </c>
      <c r="L151" s="56"/>
      <c r="M151" s="84" t="s">
        <v>292</v>
      </c>
      <c r="N151" s="85">
        <v>584533</v>
      </c>
      <c r="O151" s="56"/>
    </row>
    <row r="152" spans="1:20" ht="15.75" thickBot="1">
      <c r="A152" s="15"/>
      <c r="B152" s="130"/>
      <c r="C152" s="86"/>
      <c r="D152" s="87"/>
      <c r="E152" s="88"/>
      <c r="F152" s="86"/>
      <c r="G152" s="87"/>
      <c r="H152" s="88"/>
      <c r="I152" s="88"/>
      <c r="J152" s="86"/>
      <c r="K152" s="87"/>
      <c r="L152" s="88"/>
      <c r="M152" s="86"/>
      <c r="N152" s="87"/>
      <c r="O152" s="88"/>
    </row>
    <row r="153" spans="1:20" ht="15.75" thickTop="1">
      <c r="A153" s="15"/>
      <c r="B153" s="98"/>
      <c r="C153" s="98"/>
      <c r="D153" s="98"/>
      <c r="E153" s="98"/>
      <c r="F153" s="98"/>
      <c r="G153" s="98"/>
      <c r="H153" s="98"/>
      <c r="I153" s="98"/>
      <c r="J153" s="98"/>
      <c r="K153" s="98"/>
      <c r="L153" s="98"/>
      <c r="M153" s="98"/>
      <c r="N153" s="98"/>
      <c r="O153" s="98"/>
      <c r="P153" s="98"/>
      <c r="Q153" s="98"/>
      <c r="R153" s="98"/>
      <c r="S153" s="98"/>
      <c r="T153" s="98"/>
    </row>
    <row r="154" spans="1:20">
      <c r="A154" s="15"/>
      <c r="B154" s="99" t="s">
        <v>427</v>
      </c>
      <c r="C154" s="99"/>
      <c r="D154" s="99"/>
      <c r="E154" s="99"/>
      <c r="F154" s="99"/>
      <c r="G154" s="99"/>
      <c r="H154" s="99"/>
      <c r="I154" s="99"/>
      <c r="J154" s="99"/>
      <c r="K154" s="99"/>
      <c r="L154" s="99"/>
      <c r="M154" s="99"/>
      <c r="N154" s="99"/>
      <c r="O154" s="99"/>
      <c r="P154" s="99"/>
      <c r="Q154" s="99"/>
      <c r="R154" s="99"/>
      <c r="S154" s="99"/>
      <c r="T154" s="99"/>
    </row>
    <row r="155" spans="1:20">
      <c r="A155" s="15"/>
      <c r="B155" s="98"/>
      <c r="C155" s="98"/>
      <c r="D155" s="98"/>
      <c r="E155" s="98"/>
      <c r="F155" s="98"/>
      <c r="G155" s="98"/>
      <c r="H155" s="98"/>
      <c r="I155" s="98"/>
      <c r="J155" s="98"/>
      <c r="K155" s="98"/>
      <c r="L155" s="98"/>
      <c r="M155" s="98"/>
      <c r="N155" s="98"/>
      <c r="O155" s="98"/>
      <c r="P155" s="98"/>
      <c r="Q155" s="98"/>
      <c r="R155" s="98"/>
      <c r="S155" s="98"/>
      <c r="T155" s="98"/>
    </row>
    <row r="156" spans="1:20">
      <c r="A156" s="15"/>
      <c r="B156" s="99" t="s">
        <v>428</v>
      </c>
      <c r="C156" s="99"/>
      <c r="D156" s="99"/>
      <c r="E156" s="99"/>
      <c r="F156" s="99"/>
      <c r="G156" s="99"/>
      <c r="H156" s="99"/>
      <c r="I156" s="99"/>
      <c r="J156" s="99"/>
      <c r="K156" s="99"/>
      <c r="L156" s="99"/>
      <c r="M156" s="99"/>
      <c r="N156" s="99"/>
      <c r="O156" s="99"/>
      <c r="P156" s="99"/>
      <c r="Q156" s="99"/>
      <c r="R156" s="99"/>
      <c r="S156" s="99"/>
      <c r="T156" s="99"/>
    </row>
    <row r="157" spans="1:20">
      <c r="A157" s="15"/>
      <c r="B157" s="98"/>
      <c r="C157" s="98"/>
      <c r="D157" s="98"/>
      <c r="E157" s="98"/>
      <c r="F157" s="98"/>
      <c r="G157" s="98"/>
      <c r="H157" s="98"/>
      <c r="I157" s="98"/>
      <c r="J157" s="98"/>
      <c r="K157" s="98"/>
      <c r="L157" s="98"/>
      <c r="M157" s="98"/>
      <c r="N157" s="98"/>
      <c r="O157" s="98"/>
      <c r="P157" s="98"/>
      <c r="Q157" s="98"/>
      <c r="R157" s="98"/>
      <c r="S157" s="98"/>
      <c r="T157" s="98"/>
    </row>
    <row r="158" spans="1:20">
      <c r="A158" s="15"/>
      <c r="B158" s="99" t="s">
        <v>429</v>
      </c>
      <c r="C158" s="99"/>
      <c r="D158" s="99"/>
      <c r="E158" s="99"/>
      <c r="F158" s="99"/>
      <c r="G158" s="99"/>
      <c r="H158" s="99"/>
      <c r="I158" s="99"/>
      <c r="J158" s="99"/>
      <c r="K158" s="99"/>
      <c r="L158" s="99"/>
      <c r="M158" s="99"/>
      <c r="N158" s="99"/>
      <c r="O158" s="99"/>
      <c r="P158" s="99"/>
      <c r="Q158" s="99"/>
      <c r="R158" s="99"/>
      <c r="S158" s="99"/>
      <c r="T158" s="99"/>
    </row>
    <row r="159" spans="1:20">
      <c r="A159" s="15"/>
      <c r="B159" s="98"/>
      <c r="C159" s="98"/>
      <c r="D159" s="98"/>
      <c r="E159" s="98"/>
      <c r="F159" s="98"/>
      <c r="G159" s="98"/>
      <c r="H159" s="98"/>
      <c r="I159" s="98"/>
      <c r="J159" s="98"/>
      <c r="K159" s="98"/>
      <c r="L159" s="98"/>
      <c r="M159" s="98"/>
      <c r="N159" s="98"/>
      <c r="O159" s="98"/>
      <c r="P159" s="98"/>
      <c r="Q159" s="98"/>
      <c r="R159" s="98"/>
      <c r="S159" s="98"/>
      <c r="T159" s="98"/>
    </row>
    <row r="160" spans="1:20">
      <c r="A160" s="15"/>
      <c r="B160" s="99" t="s">
        <v>430</v>
      </c>
      <c r="C160" s="99"/>
      <c r="D160" s="99"/>
      <c r="E160" s="99"/>
      <c r="F160" s="99"/>
      <c r="G160" s="99"/>
      <c r="H160" s="99"/>
      <c r="I160" s="99"/>
      <c r="J160" s="99"/>
      <c r="K160" s="99"/>
      <c r="L160" s="99"/>
      <c r="M160" s="99"/>
      <c r="N160" s="99"/>
      <c r="O160" s="99"/>
      <c r="P160" s="99"/>
      <c r="Q160" s="99"/>
      <c r="R160" s="99"/>
      <c r="S160" s="99"/>
      <c r="T160" s="99"/>
    </row>
    <row r="161" spans="1:20">
      <c r="A161" s="15"/>
      <c r="B161" s="98"/>
      <c r="C161" s="98"/>
      <c r="D161" s="98"/>
      <c r="E161" s="98"/>
      <c r="F161" s="98"/>
      <c r="G161" s="98"/>
      <c r="H161" s="98"/>
      <c r="I161" s="98"/>
      <c r="J161" s="98"/>
      <c r="K161" s="98"/>
      <c r="L161" s="98"/>
      <c r="M161" s="98"/>
      <c r="N161" s="98"/>
      <c r="O161" s="98"/>
      <c r="P161" s="98"/>
      <c r="Q161" s="98"/>
      <c r="R161" s="98"/>
      <c r="S161" s="98"/>
      <c r="T161" s="98"/>
    </row>
    <row r="162" spans="1:20" ht="25.5" customHeight="1">
      <c r="A162" s="15"/>
      <c r="B162" s="99" t="s">
        <v>431</v>
      </c>
      <c r="C162" s="99"/>
      <c r="D162" s="99"/>
      <c r="E162" s="99"/>
      <c r="F162" s="99"/>
      <c r="G162" s="99"/>
      <c r="H162" s="99"/>
      <c r="I162" s="99"/>
      <c r="J162" s="99"/>
      <c r="K162" s="99"/>
      <c r="L162" s="99"/>
      <c r="M162" s="99"/>
      <c r="N162" s="99"/>
      <c r="O162" s="99"/>
      <c r="P162" s="99"/>
      <c r="Q162" s="99"/>
      <c r="R162" s="99"/>
      <c r="S162" s="99"/>
      <c r="T162" s="99"/>
    </row>
  </sheetData>
  <mergeCells count="705">
    <mergeCell ref="B161:T161"/>
    <mergeCell ref="B162:T162"/>
    <mergeCell ref="B155:T155"/>
    <mergeCell ref="B156:T156"/>
    <mergeCell ref="B157:T157"/>
    <mergeCell ref="B158:T158"/>
    <mergeCell ref="B159:T159"/>
    <mergeCell ref="B160:T160"/>
    <mergeCell ref="B134:T134"/>
    <mergeCell ref="B135:T135"/>
    <mergeCell ref="B136:T136"/>
    <mergeCell ref="B137:T137"/>
    <mergeCell ref="B153:T153"/>
    <mergeCell ref="B154:T154"/>
    <mergeCell ref="B67:T67"/>
    <mergeCell ref="B68:T68"/>
    <mergeCell ref="B69:T69"/>
    <mergeCell ref="B70:T70"/>
    <mergeCell ref="B71:T71"/>
    <mergeCell ref="B72:T72"/>
    <mergeCell ref="A1:A2"/>
    <mergeCell ref="B1:T1"/>
    <mergeCell ref="B2:T2"/>
    <mergeCell ref="B3:T3"/>
    <mergeCell ref="A4:A162"/>
    <mergeCell ref="B4:T4"/>
    <mergeCell ref="B5:T5"/>
    <mergeCell ref="B6:T6"/>
    <mergeCell ref="B37:T37"/>
    <mergeCell ref="B38:T38"/>
    <mergeCell ref="J151:J152"/>
    <mergeCell ref="K151:K152"/>
    <mergeCell ref="L151:L152"/>
    <mergeCell ref="M151:M152"/>
    <mergeCell ref="N151:N152"/>
    <mergeCell ref="O151:O152"/>
    <mergeCell ref="M149:N150"/>
    <mergeCell ref="O149:O150"/>
    <mergeCell ref="B151:B152"/>
    <mergeCell ref="C151:C152"/>
    <mergeCell ref="D151:D152"/>
    <mergeCell ref="E151:E152"/>
    <mergeCell ref="F151:F152"/>
    <mergeCell ref="G151:G152"/>
    <mergeCell ref="H151:H152"/>
    <mergeCell ref="I151:I152"/>
    <mergeCell ref="M147:N148"/>
    <mergeCell ref="O147:O148"/>
    <mergeCell ref="B149:B150"/>
    <mergeCell ref="C149:D150"/>
    <mergeCell ref="E149:E150"/>
    <mergeCell ref="F149:G150"/>
    <mergeCell ref="H149:H150"/>
    <mergeCell ref="I149:I150"/>
    <mergeCell ref="J149:K150"/>
    <mergeCell ref="L149:L150"/>
    <mergeCell ref="M145:N146"/>
    <mergeCell ref="O145:O146"/>
    <mergeCell ref="B147:B148"/>
    <mergeCell ref="C147:D148"/>
    <mergeCell ref="E147:E148"/>
    <mergeCell ref="F147:G148"/>
    <mergeCell ref="H147:H148"/>
    <mergeCell ref="I147:I148"/>
    <mergeCell ref="J147:K148"/>
    <mergeCell ref="L147:L148"/>
    <mergeCell ref="N143:N144"/>
    <mergeCell ref="O143:O144"/>
    <mergeCell ref="B145:B146"/>
    <mergeCell ref="C145:D146"/>
    <mergeCell ref="E145:E146"/>
    <mergeCell ref="F145:G146"/>
    <mergeCell ref="H145:H146"/>
    <mergeCell ref="I145:I146"/>
    <mergeCell ref="J145:K146"/>
    <mergeCell ref="L145:L146"/>
    <mergeCell ref="H143:H144"/>
    <mergeCell ref="I143:I144"/>
    <mergeCell ref="J143:J144"/>
    <mergeCell ref="K143:K144"/>
    <mergeCell ref="L143:L144"/>
    <mergeCell ref="M143:M144"/>
    <mergeCell ref="J141:L141"/>
    <mergeCell ref="J142:L142"/>
    <mergeCell ref="M141:O141"/>
    <mergeCell ref="M142:O142"/>
    <mergeCell ref="B143:B144"/>
    <mergeCell ref="C143:C144"/>
    <mergeCell ref="D143:D144"/>
    <mergeCell ref="E143:E144"/>
    <mergeCell ref="F143:F144"/>
    <mergeCell ref="G143:G144"/>
    <mergeCell ref="T132:T133"/>
    <mergeCell ref="B138:O138"/>
    <mergeCell ref="C140:H140"/>
    <mergeCell ref="J140:O140"/>
    <mergeCell ref="B141:B142"/>
    <mergeCell ref="C141:E141"/>
    <mergeCell ref="C142:E142"/>
    <mergeCell ref="F141:H141"/>
    <mergeCell ref="F142:H142"/>
    <mergeCell ref="I141:I142"/>
    <mergeCell ref="N132:N133"/>
    <mergeCell ref="O132:O133"/>
    <mergeCell ref="P132:P133"/>
    <mergeCell ref="Q132:Q133"/>
    <mergeCell ref="R132:R133"/>
    <mergeCell ref="S132:S133"/>
    <mergeCell ref="H132:H133"/>
    <mergeCell ref="I132:I133"/>
    <mergeCell ref="J132:J133"/>
    <mergeCell ref="K132:K133"/>
    <mergeCell ref="L132:L133"/>
    <mergeCell ref="M132:M133"/>
    <mergeCell ref="O130:P131"/>
    <mergeCell ref="Q130:Q131"/>
    <mergeCell ref="R130:S131"/>
    <mergeCell ref="T130:T131"/>
    <mergeCell ref="B132:B133"/>
    <mergeCell ref="C132:C133"/>
    <mergeCell ref="D132:D133"/>
    <mergeCell ref="E132:E133"/>
    <mergeCell ref="F132:F133"/>
    <mergeCell ref="G132:G133"/>
    <mergeCell ref="T128:T129"/>
    <mergeCell ref="B130:B131"/>
    <mergeCell ref="C130:D131"/>
    <mergeCell ref="E130:E131"/>
    <mergeCell ref="F130:G131"/>
    <mergeCell ref="H130:H131"/>
    <mergeCell ref="I130:J131"/>
    <mergeCell ref="K130:K131"/>
    <mergeCell ref="L130:M131"/>
    <mergeCell ref="N130: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F127:H127"/>
    <mergeCell ref="I127:K127"/>
    <mergeCell ref="L127:N127"/>
    <mergeCell ref="O127:Q127"/>
    <mergeCell ref="R127:T127"/>
    <mergeCell ref="O124:Q124"/>
    <mergeCell ref="O125:Q125"/>
    <mergeCell ref="O126:Q126"/>
    <mergeCell ref="R124:T124"/>
    <mergeCell ref="R125:T125"/>
    <mergeCell ref="R126:T126"/>
    <mergeCell ref="F125:H125"/>
    <mergeCell ref="F126:H126"/>
    <mergeCell ref="I124:K124"/>
    <mergeCell ref="I125:K125"/>
    <mergeCell ref="I126:K126"/>
    <mergeCell ref="L124:N124"/>
    <mergeCell ref="L125:N125"/>
    <mergeCell ref="L126:N126"/>
    <mergeCell ref="T119:T120"/>
    <mergeCell ref="B121:T121"/>
    <mergeCell ref="C123:H123"/>
    <mergeCell ref="I123:N123"/>
    <mergeCell ref="O123:T123"/>
    <mergeCell ref="B124:B126"/>
    <mergeCell ref="C124:E124"/>
    <mergeCell ref="C125:E125"/>
    <mergeCell ref="C126:E126"/>
    <mergeCell ref="F124:H124"/>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L117:M118"/>
    <mergeCell ref="N117:N118"/>
    <mergeCell ref="O117:P118"/>
    <mergeCell ref="Q117:Q118"/>
    <mergeCell ref="R117:S118"/>
    <mergeCell ref="T117:T118"/>
    <mergeCell ref="Q114:Q116"/>
    <mergeCell ref="R114:S116"/>
    <mergeCell ref="T114:T116"/>
    <mergeCell ref="B117:B118"/>
    <mergeCell ref="C117:D118"/>
    <mergeCell ref="E117:E118"/>
    <mergeCell ref="F117:G118"/>
    <mergeCell ref="H117:H118"/>
    <mergeCell ref="I117:J118"/>
    <mergeCell ref="K117:K118"/>
    <mergeCell ref="T112:T113"/>
    <mergeCell ref="C114:D116"/>
    <mergeCell ref="E114:E116"/>
    <mergeCell ref="F114:G116"/>
    <mergeCell ref="H114:H116"/>
    <mergeCell ref="I114:J116"/>
    <mergeCell ref="K114:K116"/>
    <mergeCell ref="L114:M116"/>
    <mergeCell ref="N114:N116"/>
    <mergeCell ref="O114:P116"/>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F111:H111"/>
    <mergeCell ref="I111:K111"/>
    <mergeCell ref="L111:N111"/>
    <mergeCell ref="O111:Q111"/>
    <mergeCell ref="R111:T111"/>
    <mergeCell ref="O108:Q108"/>
    <mergeCell ref="O109:Q109"/>
    <mergeCell ref="O110:Q110"/>
    <mergeCell ref="R108:T108"/>
    <mergeCell ref="R109:T109"/>
    <mergeCell ref="R110:T110"/>
    <mergeCell ref="F109:H109"/>
    <mergeCell ref="F110:H110"/>
    <mergeCell ref="I108:K108"/>
    <mergeCell ref="I109:K109"/>
    <mergeCell ref="I110:K110"/>
    <mergeCell ref="L108:N108"/>
    <mergeCell ref="L109:N109"/>
    <mergeCell ref="L110:N110"/>
    <mergeCell ref="T103:T104"/>
    <mergeCell ref="B105:T105"/>
    <mergeCell ref="C107:H107"/>
    <mergeCell ref="I107:N107"/>
    <mergeCell ref="O107:T107"/>
    <mergeCell ref="B108:B110"/>
    <mergeCell ref="C108:E108"/>
    <mergeCell ref="C109:E109"/>
    <mergeCell ref="C110:E110"/>
    <mergeCell ref="F108:H108"/>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1:M102"/>
    <mergeCell ref="N101:N102"/>
    <mergeCell ref="O101:P102"/>
    <mergeCell ref="Q101:Q102"/>
    <mergeCell ref="R101:S102"/>
    <mergeCell ref="T101:T102"/>
    <mergeCell ref="Q98:Q100"/>
    <mergeCell ref="R98:S100"/>
    <mergeCell ref="T98:T100"/>
    <mergeCell ref="B101:B102"/>
    <mergeCell ref="C101:D102"/>
    <mergeCell ref="E101:E102"/>
    <mergeCell ref="F101:G102"/>
    <mergeCell ref="H101:H102"/>
    <mergeCell ref="I101:J102"/>
    <mergeCell ref="K101:K102"/>
    <mergeCell ref="T96:T97"/>
    <mergeCell ref="C98:D100"/>
    <mergeCell ref="E98:E100"/>
    <mergeCell ref="F98:G100"/>
    <mergeCell ref="H98:H100"/>
    <mergeCell ref="I98:J100"/>
    <mergeCell ref="K98:K100"/>
    <mergeCell ref="L98:M100"/>
    <mergeCell ref="N98:N100"/>
    <mergeCell ref="O98:P100"/>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F95:H95"/>
    <mergeCell ref="I95:K95"/>
    <mergeCell ref="L95:N95"/>
    <mergeCell ref="O95:Q95"/>
    <mergeCell ref="R95:T95"/>
    <mergeCell ref="O92:Q92"/>
    <mergeCell ref="O93:Q93"/>
    <mergeCell ref="O94:Q94"/>
    <mergeCell ref="R92:T92"/>
    <mergeCell ref="R93:T93"/>
    <mergeCell ref="R94:T94"/>
    <mergeCell ref="F93:H93"/>
    <mergeCell ref="F94:H94"/>
    <mergeCell ref="I92:K92"/>
    <mergeCell ref="I93:K93"/>
    <mergeCell ref="I94:K94"/>
    <mergeCell ref="L92:N92"/>
    <mergeCell ref="L93:N93"/>
    <mergeCell ref="L94:N94"/>
    <mergeCell ref="T87:T88"/>
    <mergeCell ref="B89:T89"/>
    <mergeCell ref="C91:H91"/>
    <mergeCell ref="I91:N91"/>
    <mergeCell ref="O91:T91"/>
    <mergeCell ref="B92:B94"/>
    <mergeCell ref="C92:E92"/>
    <mergeCell ref="C93:E93"/>
    <mergeCell ref="C94:E94"/>
    <mergeCell ref="F92:H92"/>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L85:M86"/>
    <mergeCell ref="N85:N86"/>
    <mergeCell ref="O85:P86"/>
    <mergeCell ref="Q85:Q86"/>
    <mergeCell ref="R85:S86"/>
    <mergeCell ref="T85:T86"/>
    <mergeCell ref="Q82:Q84"/>
    <mergeCell ref="R82:S84"/>
    <mergeCell ref="T82:T84"/>
    <mergeCell ref="B85:B86"/>
    <mergeCell ref="C85:D86"/>
    <mergeCell ref="E85:E86"/>
    <mergeCell ref="F85:G86"/>
    <mergeCell ref="H85:H86"/>
    <mergeCell ref="I85:J86"/>
    <mergeCell ref="K85:K86"/>
    <mergeCell ref="T80:T81"/>
    <mergeCell ref="C82:D84"/>
    <mergeCell ref="E82:E84"/>
    <mergeCell ref="F82:G84"/>
    <mergeCell ref="H82:H84"/>
    <mergeCell ref="I82:J84"/>
    <mergeCell ref="K82:K84"/>
    <mergeCell ref="L82:M84"/>
    <mergeCell ref="N82:N84"/>
    <mergeCell ref="O82:P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F79:H79"/>
    <mergeCell ref="I79:K79"/>
    <mergeCell ref="L79:N79"/>
    <mergeCell ref="O79:Q79"/>
    <mergeCell ref="R79:T79"/>
    <mergeCell ref="O76:Q76"/>
    <mergeCell ref="O77:Q77"/>
    <mergeCell ref="O78:Q78"/>
    <mergeCell ref="R76:T76"/>
    <mergeCell ref="R77:T77"/>
    <mergeCell ref="R78:T78"/>
    <mergeCell ref="I76:K76"/>
    <mergeCell ref="I77:K77"/>
    <mergeCell ref="I78:K78"/>
    <mergeCell ref="L76:N76"/>
    <mergeCell ref="L77:N77"/>
    <mergeCell ref="L78:N78"/>
    <mergeCell ref="B76:B78"/>
    <mergeCell ref="C76:E76"/>
    <mergeCell ref="C77:E77"/>
    <mergeCell ref="C78:E78"/>
    <mergeCell ref="F76:H76"/>
    <mergeCell ref="F77:H77"/>
    <mergeCell ref="F78:H78"/>
    <mergeCell ref="K63:K64"/>
    <mergeCell ref="L63:L64"/>
    <mergeCell ref="M63:M64"/>
    <mergeCell ref="N63:N64"/>
    <mergeCell ref="B73:T73"/>
    <mergeCell ref="C75:H75"/>
    <mergeCell ref="I75:N75"/>
    <mergeCell ref="O75:T75"/>
    <mergeCell ref="B65:T65"/>
    <mergeCell ref="B66:T66"/>
    <mergeCell ref="N61:N62"/>
    <mergeCell ref="B63:B64"/>
    <mergeCell ref="C63:C64"/>
    <mergeCell ref="D63:D64"/>
    <mergeCell ref="E63:E64"/>
    <mergeCell ref="F63:F64"/>
    <mergeCell ref="G63:G64"/>
    <mergeCell ref="H63:H64"/>
    <mergeCell ref="I63:I64"/>
    <mergeCell ref="J63:J64"/>
    <mergeCell ref="N59:N60"/>
    <mergeCell ref="B61:B62"/>
    <mergeCell ref="C61:D62"/>
    <mergeCell ref="E61:E62"/>
    <mergeCell ref="F61:G62"/>
    <mergeCell ref="H61:H62"/>
    <mergeCell ref="I61:J62"/>
    <mergeCell ref="K61:K62"/>
    <mergeCell ref="L61:L62"/>
    <mergeCell ref="M61:M62"/>
    <mergeCell ref="H59:H60"/>
    <mergeCell ref="I59:I60"/>
    <mergeCell ref="J59:J60"/>
    <mergeCell ref="K59:K60"/>
    <mergeCell ref="L59:L60"/>
    <mergeCell ref="M59:M60"/>
    <mergeCell ref="B59:B60"/>
    <mergeCell ref="C59:C60"/>
    <mergeCell ref="D59:D60"/>
    <mergeCell ref="E59:E60"/>
    <mergeCell ref="F59:F60"/>
    <mergeCell ref="G59:G60"/>
    <mergeCell ref="I57:K57"/>
    <mergeCell ref="L55:N55"/>
    <mergeCell ref="L56:N56"/>
    <mergeCell ref="L57:N57"/>
    <mergeCell ref="C58:E58"/>
    <mergeCell ref="F58:H58"/>
    <mergeCell ref="I58:K58"/>
    <mergeCell ref="L58:N58"/>
    <mergeCell ref="B53:N53"/>
    <mergeCell ref="B55:B57"/>
    <mergeCell ref="C55:E55"/>
    <mergeCell ref="C56:E56"/>
    <mergeCell ref="C57:E57"/>
    <mergeCell ref="F55:H55"/>
    <mergeCell ref="F56:H56"/>
    <mergeCell ref="F57:H57"/>
    <mergeCell ref="I55:K55"/>
    <mergeCell ref="I56:K56"/>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B49:B50"/>
    <mergeCell ref="C49:D50"/>
    <mergeCell ref="E49:E50"/>
    <mergeCell ref="F49:G50"/>
    <mergeCell ref="H49:H50"/>
    <mergeCell ref="I49:J50"/>
    <mergeCell ref="N45:N46"/>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C44:E44"/>
    <mergeCell ref="F44:H44"/>
    <mergeCell ref="I44:K44"/>
    <mergeCell ref="L44:N44"/>
    <mergeCell ref="B45:B46"/>
    <mergeCell ref="C45:C46"/>
    <mergeCell ref="D45:D46"/>
    <mergeCell ref="E45:E46"/>
    <mergeCell ref="F45:F46"/>
    <mergeCell ref="G45:G46"/>
    <mergeCell ref="F42:H42"/>
    <mergeCell ref="F43:H43"/>
    <mergeCell ref="I41:K41"/>
    <mergeCell ref="I42:K42"/>
    <mergeCell ref="I43:K43"/>
    <mergeCell ref="L41:N41"/>
    <mergeCell ref="L42:N42"/>
    <mergeCell ref="L43:N43"/>
    <mergeCell ref="K35:K36"/>
    <mergeCell ref="L35:L36"/>
    <mergeCell ref="M35:M36"/>
    <mergeCell ref="N35:N36"/>
    <mergeCell ref="B39:N39"/>
    <mergeCell ref="B41:B43"/>
    <mergeCell ref="C41:E41"/>
    <mergeCell ref="C42:E42"/>
    <mergeCell ref="C43:E43"/>
    <mergeCell ref="F41:H41"/>
    <mergeCell ref="N33:N34"/>
    <mergeCell ref="B35:B36"/>
    <mergeCell ref="C35:C36"/>
    <mergeCell ref="D35:D36"/>
    <mergeCell ref="E35:E36"/>
    <mergeCell ref="F35:F36"/>
    <mergeCell ref="G35:G36"/>
    <mergeCell ref="H35:H36"/>
    <mergeCell ref="I35:I36"/>
    <mergeCell ref="J35:J36"/>
    <mergeCell ref="L31:M32"/>
    <mergeCell ref="N31:N32"/>
    <mergeCell ref="B33:B34"/>
    <mergeCell ref="C33:D34"/>
    <mergeCell ref="E33:E34"/>
    <mergeCell ref="F33:G34"/>
    <mergeCell ref="H33:H34"/>
    <mergeCell ref="I33:J34"/>
    <mergeCell ref="K33:K34"/>
    <mergeCell ref="L33:M34"/>
    <mergeCell ref="C31:D32"/>
    <mergeCell ref="E31:E32"/>
    <mergeCell ref="F31:G32"/>
    <mergeCell ref="H31:H32"/>
    <mergeCell ref="I31:J32"/>
    <mergeCell ref="K31:K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I25:K25"/>
    <mergeCell ref="L23:N23"/>
    <mergeCell ref="L24:N24"/>
    <mergeCell ref="L25:N25"/>
    <mergeCell ref="C26:E26"/>
    <mergeCell ref="F26:H26"/>
    <mergeCell ref="I26:K26"/>
    <mergeCell ref="L26:N26"/>
    <mergeCell ref="B21:N21"/>
    <mergeCell ref="B23:B25"/>
    <mergeCell ref="C23:E23"/>
    <mergeCell ref="C24:E24"/>
    <mergeCell ref="C25:E25"/>
    <mergeCell ref="F23:H23"/>
    <mergeCell ref="F24:H24"/>
    <mergeCell ref="F25:H25"/>
    <mergeCell ref="I23:K23"/>
    <mergeCell ref="I24:K24"/>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7:B18"/>
    <mergeCell ref="C17:D18"/>
    <mergeCell ref="E17:E18"/>
    <mergeCell ref="F17:G18"/>
    <mergeCell ref="H17:H18"/>
    <mergeCell ref="I17:J18"/>
    <mergeCell ref="N13:N14"/>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I11:K11"/>
    <mergeCell ref="L9:N9"/>
    <mergeCell ref="L10:N10"/>
    <mergeCell ref="L11:N11"/>
    <mergeCell ref="C12:E12"/>
    <mergeCell ref="F12:H12"/>
    <mergeCell ref="I12:K12"/>
    <mergeCell ref="L12:N12"/>
    <mergeCell ref="B7:N7"/>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878</v>
      </c>
      <c r="B1" s="7" t="s">
        <v>1</v>
      </c>
      <c r="C1" s="7"/>
      <c r="D1" s="7"/>
      <c r="E1" s="1" t="s">
        <v>1229</v>
      </c>
    </row>
    <row r="2" spans="1:5" ht="30">
      <c r="A2" s="1" t="s">
        <v>73</v>
      </c>
      <c r="B2" s="1" t="s">
        <v>2</v>
      </c>
      <c r="C2" s="1" t="s">
        <v>29</v>
      </c>
      <c r="D2" s="1" t="s">
        <v>83</v>
      </c>
      <c r="E2" s="1" t="s">
        <v>1231</v>
      </c>
    </row>
    <row r="3" spans="1:5">
      <c r="A3" s="8" t="s">
        <v>1678</v>
      </c>
      <c r="B3" s="3"/>
      <c r="C3" s="3"/>
      <c r="D3" s="3"/>
      <c r="E3" s="3"/>
    </row>
    <row r="4" spans="1:5" ht="30">
      <c r="A4" s="2" t="s">
        <v>1246</v>
      </c>
      <c r="B4" s="5">
        <v>35972</v>
      </c>
      <c r="C4" s="3"/>
      <c r="D4" s="3"/>
      <c r="E4" s="3"/>
    </row>
    <row r="5" spans="1:5">
      <c r="A5" s="2" t="s">
        <v>1879</v>
      </c>
      <c r="B5" s="6">
        <v>5198</v>
      </c>
      <c r="C5" s="6">
        <v>11545</v>
      </c>
      <c r="D5" s="6">
        <v>43541</v>
      </c>
      <c r="E5" s="3"/>
    </row>
    <row r="6" spans="1:5" ht="30">
      <c r="A6" s="2" t="s">
        <v>1880</v>
      </c>
      <c r="B6" s="6">
        <v>2717</v>
      </c>
      <c r="C6" s="6">
        <v>3581</v>
      </c>
      <c r="D6" s="6">
        <v>4563</v>
      </c>
      <c r="E6" s="3"/>
    </row>
    <row r="7" spans="1:5" ht="45">
      <c r="A7" s="2" t="s">
        <v>1881</v>
      </c>
      <c r="B7" s="3"/>
      <c r="C7" s="6">
        <v>1448</v>
      </c>
      <c r="D7" s="3">
        <v>566</v>
      </c>
      <c r="E7" s="3"/>
    </row>
    <row r="8" spans="1:5">
      <c r="A8" s="2" t="s">
        <v>1882</v>
      </c>
      <c r="B8" s="3"/>
      <c r="C8" s="3">
        <v>429</v>
      </c>
      <c r="D8" s="3"/>
      <c r="E8" s="3"/>
    </row>
    <row r="9" spans="1:5" ht="30">
      <c r="A9" s="2" t="s">
        <v>1883</v>
      </c>
      <c r="B9" s="3"/>
      <c r="C9" s="3"/>
      <c r="D9" s="6">
        <v>50000</v>
      </c>
      <c r="E9" s="3"/>
    </row>
    <row r="10" spans="1:5">
      <c r="A10" s="2" t="s">
        <v>24</v>
      </c>
      <c r="B10" s="3"/>
      <c r="C10" s="3"/>
      <c r="D10" s="3"/>
      <c r="E10" s="3"/>
    </row>
    <row r="11" spans="1:5">
      <c r="A11" s="8" t="s">
        <v>1678</v>
      </c>
      <c r="B11" s="3"/>
      <c r="C11" s="3"/>
      <c r="D11" s="3"/>
      <c r="E11" s="3"/>
    </row>
    <row r="12" spans="1:5" ht="30">
      <c r="A12" s="2" t="s">
        <v>1246</v>
      </c>
      <c r="B12" s="3"/>
      <c r="C12" s="3"/>
      <c r="D12" s="3"/>
      <c r="E12" s="6">
        <v>35972</v>
      </c>
    </row>
    <row r="13" spans="1:5" ht="30">
      <c r="A13" s="2" t="s">
        <v>1241</v>
      </c>
      <c r="B13" s="3"/>
      <c r="C13" s="3"/>
      <c r="D13" s="3"/>
      <c r="E13" s="3"/>
    </row>
    <row r="14" spans="1:5">
      <c r="A14" s="8" t="s">
        <v>1678</v>
      </c>
      <c r="B14" s="3"/>
      <c r="C14" s="3"/>
      <c r="D14" s="3"/>
      <c r="E14" s="3"/>
    </row>
    <row r="15" spans="1:5" ht="30">
      <c r="A15" s="2" t="s">
        <v>1243</v>
      </c>
      <c r="B15" s="6">
        <v>1378230</v>
      </c>
      <c r="C15" s="3"/>
      <c r="D15" s="3"/>
      <c r="E15" s="6">
        <v>137823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1884</v>
      </c>
      <c r="B1" s="7" t="s">
        <v>2</v>
      </c>
      <c r="C1" s="7" t="s">
        <v>29</v>
      </c>
      <c r="D1" s="7" t="s">
        <v>83</v>
      </c>
      <c r="E1" s="7" t="s">
        <v>1885</v>
      </c>
    </row>
    <row r="2" spans="1:5" ht="30">
      <c r="A2" s="1" t="s">
        <v>28</v>
      </c>
      <c r="B2" s="7"/>
      <c r="C2" s="7"/>
      <c r="D2" s="7"/>
      <c r="E2" s="7"/>
    </row>
    <row r="3" spans="1:5">
      <c r="A3" s="8" t="s">
        <v>955</v>
      </c>
      <c r="B3" s="3"/>
      <c r="C3" s="3"/>
      <c r="D3" s="3"/>
      <c r="E3" s="3"/>
    </row>
    <row r="4" spans="1:5">
      <c r="A4" s="2" t="s">
        <v>291</v>
      </c>
      <c r="B4" s="5">
        <v>798670</v>
      </c>
      <c r="C4" s="5">
        <v>534827</v>
      </c>
      <c r="D4" s="3"/>
      <c r="E4" s="3"/>
    </row>
    <row r="5" spans="1:5">
      <c r="A5" s="8" t="s">
        <v>956</v>
      </c>
      <c r="B5" s="3"/>
      <c r="C5" s="3"/>
      <c r="D5" s="3"/>
      <c r="E5" s="3"/>
    </row>
    <row r="6" spans="1:5">
      <c r="A6" s="2" t="s">
        <v>52</v>
      </c>
      <c r="B6" s="6">
        <v>73495</v>
      </c>
      <c r="C6" s="6">
        <v>61056</v>
      </c>
      <c r="D6" s="3"/>
      <c r="E6" s="3"/>
    </row>
    <row r="7" spans="1:5">
      <c r="A7" s="2" t="s">
        <v>53</v>
      </c>
      <c r="B7" s="6">
        <v>8609936</v>
      </c>
      <c r="C7" s="6">
        <v>7564651</v>
      </c>
      <c r="D7" s="3"/>
      <c r="E7" s="3"/>
    </row>
    <row r="8" spans="1:5" ht="30">
      <c r="A8" s="2" t="s">
        <v>63</v>
      </c>
      <c r="B8" s="6">
        <v>82477</v>
      </c>
      <c r="C8" s="6">
        <v>82477</v>
      </c>
      <c r="D8" s="3"/>
      <c r="E8" s="3"/>
    </row>
    <row r="9" spans="1:5">
      <c r="A9" s="2" t="s">
        <v>64</v>
      </c>
      <c r="B9" s="6">
        <v>7701012</v>
      </c>
      <c r="C9" s="6">
        <v>6763070</v>
      </c>
      <c r="D9" s="3"/>
      <c r="E9" s="3"/>
    </row>
    <row r="10" spans="1:5">
      <c r="A10" s="2" t="s">
        <v>1886</v>
      </c>
      <c r="B10" s="6">
        <v>908924</v>
      </c>
      <c r="C10" s="6">
        <v>801581</v>
      </c>
      <c r="D10" s="6">
        <v>751186</v>
      </c>
      <c r="E10" s="6">
        <v>771020</v>
      </c>
    </row>
    <row r="11" spans="1:5" ht="30">
      <c r="A11" s="2" t="s">
        <v>71</v>
      </c>
      <c r="B11" s="6">
        <v>8609936</v>
      </c>
      <c r="C11" s="6">
        <v>7564651</v>
      </c>
      <c r="D11" s="3"/>
      <c r="E11" s="3"/>
    </row>
    <row r="12" spans="1:5">
      <c r="A12" s="2" t="s">
        <v>1607</v>
      </c>
      <c r="B12" s="3"/>
      <c r="C12" s="3"/>
      <c r="D12" s="3"/>
      <c r="E12" s="3"/>
    </row>
    <row r="13" spans="1:5">
      <c r="A13" s="8" t="s">
        <v>955</v>
      </c>
      <c r="B13" s="3"/>
      <c r="C13" s="3"/>
      <c r="D13" s="3"/>
      <c r="E13" s="3"/>
    </row>
    <row r="14" spans="1:5">
      <c r="A14" s="2" t="s">
        <v>291</v>
      </c>
      <c r="B14" s="6">
        <v>65483</v>
      </c>
      <c r="C14" s="6">
        <v>105274</v>
      </c>
      <c r="D14" s="3"/>
      <c r="E14" s="3"/>
    </row>
    <row r="15" spans="1:5">
      <c r="A15" s="8" t="s">
        <v>956</v>
      </c>
      <c r="B15" s="3"/>
      <c r="C15" s="3"/>
      <c r="D15" s="3"/>
      <c r="E15" s="3"/>
    </row>
    <row r="16" spans="1:5">
      <c r="A16" s="2" t="s">
        <v>1887</v>
      </c>
      <c r="B16" s="6">
        <v>938799</v>
      </c>
      <c r="C16" s="6">
        <v>795872</v>
      </c>
      <c r="D16" s="3"/>
      <c r="E16" s="3"/>
    </row>
    <row r="17" spans="1:5">
      <c r="A17" s="2" t="s">
        <v>961</v>
      </c>
      <c r="B17" s="6">
        <v>4337</v>
      </c>
      <c r="C17" s="3">
        <v>0</v>
      </c>
      <c r="D17" s="3"/>
      <c r="E17" s="3"/>
    </row>
    <row r="18" spans="1:5">
      <c r="A18" s="2" t="s">
        <v>52</v>
      </c>
      <c r="B18" s="6">
        <v>29335</v>
      </c>
      <c r="C18" s="6">
        <v>26809</v>
      </c>
      <c r="D18" s="3"/>
      <c r="E18" s="3"/>
    </row>
    <row r="19" spans="1:5">
      <c r="A19" s="2" t="s">
        <v>53</v>
      </c>
      <c r="B19" s="6">
        <v>1037954</v>
      </c>
      <c r="C19" s="6">
        <v>927955</v>
      </c>
      <c r="D19" s="3"/>
      <c r="E19" s="3"/>
    </row>
    <row r="20" spans="1:5">
      <c r="A20" s="2" t="s">
        <v>310</v>
      </c>
      <c r="B20" s="6">
        <v>26553</v>
      </c>
      <c r="C20" s="6">
        <v>17602</v>
      </c>
      <c r="D20" s="3"/>
      <c r="E20" s="3"/>
    </row>
    <row r="21" spans="1:5">
      <c r="A21" s="2" t="s">
        <v>960</v>
      </c>
      <c r="B21" s="3">
        <v>0</v>
      </c>
      <c r="C21" s="6">
        <v>6295</v>
      </c>
      <c r="D21" s="3"/>
      <c r="E21" s="3"/>
    </row>
    <row r="22" spans="1:5">
      <c r="A22" s="2" t="s">
        <v>61</v>
      </c>
      <c r="B22" s="6">
        <v>20000</v>
      </c>
      <c r="C22" s="6">
        <v>20000</v>
      </c>
      <c r="D22" s="3"/>
      <c r="E22" s="3"/>
    </row>
    <row r="23" spans="1:5" ht="30">
      <c r="A23" s="2" t="s">
        <v>63</v>
      </c>
      <c r="B23" s="6">
        <v>82477</v>
      </c>
      <c r="C23" s="6">
        <v>82477</v>
      </c>
      <c r="D23" s="3"/>
      <c r="E23" s="3"/>
    </row>
    <row r="24" spans="1:5">
      <c r="A24" s="2" t="s">
        <v>64</v>
      </c>
      <c r="B24" s="6">
        <v>129030</v>
      </c>
      <c r="C24" s="6">
        <v>126374</v>
      </c>
      <c r="D24" s="3"/>
      <c r="E24" s="3"/>
    </row>
    <row r="25" spans="1:5">
      <c r="A25" s="2" t="s">
        <v>1886</v>
      </c>
      <c r="B25" s="6">
        <v>908924</v>
      </c>
      <c r="C25" s="6">
        <v>801581</v>
      </c>
      <c r="D25" s="3"/>
      <c r="E25" s="3"/>
    </row>
    <row r="26" spans="1:5" ht="30">
      <c r="A26" s="2" t="s">
        <v>71</v>
      </c>
      <c r="B26" s="6">
        <v>1037954</v>
      </c>
      <c r="C26" s="6">
        <v>927955</v>
      </c>
      <c r="D26" s="3"/>
      <c r="E26" s="3"/>
    </row>
    <row r="27" spans="1:5">
      <c r="A27" s="2" t="s">
        <v>957</v>
      </c>
      <c r="B27" s="3"/>
      <c r="C27" s="3"/>
      <c r="D27" s="3"/>
      <c r="E27" s="3"/>
    </row>
    <row r="28" spans="1:5">
      <c r="A28" s="8" t="s">
        <v>956</v>
      </c>
      <c r="B28" s="3"/>
      <c r="C28" s="3"/>
      <c r="D28" s="3"/>
      <c r="E28" s="3"/>
    </row>
    <row r="29" spans="1:5">
      <c r="A29" s="2" t="s">
        <v>1887</v>
      </c>
      <c r="B29" s="6">
        <v>936817</v>
      </c>
      <c r="C29" s="6">
        <v>793892</v>
      </c>
      <c r="D29" s="3"/>
      <c r="E29" s="3"/>
    </row>
    <row r="30" spans="1:5">
      <c r="A30" s="2" t="s">
        <v>958</v>
      </c>
      <c r="B30" s="3"/>
      <c r="C30" s="3"/>
      <c r="D30" s="3"/>
      <c r="E30" s="3"/>
    </row>
    <row r="31" spans="1:5">
      <c r="A31" s="8" t="s">
        <v>956</v>
      </c>
      <c r="B31" s="3"/>
      <c r="C31" s="3"/>
      <c r="D31" s="3"/>
      <c r="E31" s="3"/>
    </row>
    <row r="32" spans="1:5">
      <c r="A32" s="2" t="s">
        <v>1887</v>
      </c>
      <c r="B32" s="5">
        <v>1982</v>
      </c>
      <c r="C32" s="5">
        <v>1980</v>
      </c>
      <c r="D32" s="3"/>
      <c r="E32" s="3"/>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7" t="s">
        <v>1</v>
      </c>
      <c r="C1" s="7"/>
      <c r="D1" s="7"/>
    </row>
    <row r="2" spans="1:4" ht="30">
      <c r="A2" s="1" t="s">
        <v>28</v>
      </c>
      <c r="B2" s="1" t="s">
        <v>2</v>
      </c>
      <c r="C2" s="1" t="s">
        <v>29</v>
      </c>
      <c r="D2" s="1" t="s">
        <v>83</v>
      </c>
    </row>
    <row r="3" spans="1:4" ht="30">
      <c r="A3" s="8" t="s">
        <v>1889</v>
      </c>
      <c r="B3" s="3"/>
      <c r="C3" s="3"/>
      <c r="D3" s="3"/>
    </row>
    <row r="4" spans="1:4">
      <c r="A4" s="2" t="s">
        <v>970</v>
      </c>
      <c r="B4" s="5">
        <v>96513</v>
      </c>
      <c r="C4" s="5">
        <v>94002</v>
      </c>
      <c r="D4" s="5">
        <v>89833</v>
      </c>
    </row>
    <row r="5" spans="1:4">
      <c r="A5" s="2" t="s">
        <v>971</v>
      </c>
      <c r="B5" s="6">
        <v>18606</v>
      </c>
      <c r="C5" s="6">
        <v>20695</v>
      </c>
      <c r="D5" s="6">
        <v>30114</v>
      </c>
    </row>
    <row r="6" spans="1:4">
      <c r="A6" s="2" t="s">
        <v>124</v>
      </c>
      <c r="B6" s="6">
        <v>4017</v>
      </c>
      <c r="C6" s="3">
        <v>0</v>
      </c>
      <c r="D6" s="3">
        <v>0</v>
      </c>
    </row>
    <row r="7" spans="1:4">
      <c r="A7" s="2" t="s">
        <v>975</v>
      </c>
      <c r="B7" s="6">
        <v>129615</v>
      </c>
      <c r="C7" s="6">
        <v>132702</v>
      </c>
      <c r="D7" s="6">
        <v>88262</v>
      </c>
    </row>
    <row r="8" spans="1:4">
      <c r="A8" s="2" t="s">
        <v>976</v>
      </c>
      <c r="B8" s="6">
        <v>45214</v>
      </c>
      <c r="C8" s="6">
        <v>46566</v>
      </c>
      <c r="D8" s="6">
        <v>30038</v>
      </c>
    </row>
    <row r="9" spans="1:4">
      <c r="A9" s="2" t="s">
        <v>128</v>
      </c>
      <c r="B9" s="6">
        <v>84401</v>
      </c>
      <c r="C9" s="6">
        <v>86136</v>
      </c>
      <c r="D9" s="6">
        <v>58224</v>
      </c>
    </row>
    <row r="10" spans="1:4">
      <c r="A10" s="2" t="s">
        <v>1607</v>
      </c>
      <c r="B10" s="3"/>
      <c r="C10" s="3"/>
      <c r="D10" s="3"/>
    </row>
    <row r="11" spans="1:4" ht="30">
      <c r="A11" s="8" t="s">
        <v>1889</v>
      </c>
      <c r="B11" s="3"/>
      <c r="C11" s="3"/>
      <c r="D11" s="3"/>
    </row>
    <row r="12" spans="1:4">
      <c r="A12" s="2" t="s">
        <v>966</v>
      </c>
      <c r="B12" s="6">
        <v>58900</v>
      </c>
      <c r="C12" s="6">
        <v>71400</v>
      </c>
      <c r="D12" s="6">
        <v>40000</v>
      </c>
    </row>
    <row r="13" spans="1:4">
      <c r="A13" s="2" t="s">
        <v>967</v>
      </c>
      <c r="B13" s="3">
        <v>42</v>
      </c>
      <c r="C13" s="3">
        <v>34</v>
      </c>
      <c r="D13" s="3">
        <v>92</v>
      </c>
    </row>
    <row r="14" spans="1:4" ht="30">
      <c r="A14" s="2" t="s">
        <v>968</v>
      </c>
      <c r="B14" s="6">
        <v>12166</v>
      </c>
      <c r="C14" s="6">
        <v>12809</v>
      </c>
      <c r="D14" s="6">
        <v>10042</v>
      </c>
    </row>
    <row r="15" spans="1:4">
      <c r="A15" s="2" t="s">
        <v>969</v>
      </c>
      <c r="B15" s="6">
        <v>71108</v>
      </c>
      <c r="C15" s="6">
        <v>84243</v>
      </c>
      <c r="D15" s="6">
        <v>50134</v>
      </c>
    </row>
    <row r="16" spans="1:4">
      <c r="A16" s="2" t="s">
        <v>970</v>
      </c>
      <c r="B16" s="6">
        <v>15722</v>
      </c>
      <c r="C16" s="6">
        <v>15914</v>
      </c>
      <c r="D16" s="6">
        <v>13205</v>
      </c>
    </row>
    <row r="17" spans="1:4">
      <c r="A17" s="2" t="s">
        <v>971</v>
      </c>
      <c r="B17" s="6">
        <v>4002</v>
      </c>
      <c r="C17" s="6">
        <v>4098</v>
      </c>
      <c r="D17" s="6">
        <v>6691</v>
      </c>
    </row>
    <row r="18" spans="1:4">
      <c r="A18" s="2" t="s">
        <v>124</v>
      </c>
      <c r="B18" s="6">
        <v>4017</v>
      </c>
      <c r="C18" s="3"/>
      <c r="D18" s="3"/>
    </row>
    <row r="19" spans="1:4">
      <c r="A19" s="2" t="s">
        <v>973</v>
      </c>
      <c r="B19" s="6">
        <v>7512</v>
      </c>
      <c r="C19" s="6">
        <v>7546</v>
      </c>
      <c r="D19" s="6">
        <v>7150</v>
      </c>
    </row>
    <row r="20" spans="1:4">
      <c r="A20" s="2" t="s">
        <v>974</v>
      </c>
      <c r="B20" s="6">
        <v>31253</v>
      </c>
      <c r="C20" s="6">
        <v>27558</v>
      </c>
      <c r="D20" s="6">
        <v>27046</v>
      </c>
    </row>
    <row r="21" spans="1:4">
      <c r="A21" s="2" t="s">
        <v>975</v>
      </c>
      <c r="B21" s="6">
        <v>39855</v>
      </c>
      <c r="C21" s="6">
        <v>56685</v>
      </c>
      <c r="D21" s="6">
        <v>23088</v>
      </c>
    </row>
    <row r="22" spans="1:4">
      <c r="A22" s="2" t="s">
        <v>976</v>
      </c>
      <c r="B22" s="6">
        <v>-6862</v>
      </c>
      <c r="C22" s="6">
        <v>-5703</v>
      </c>
      <c r="D22" s="6">
        <v>-6222</v>
      </c>
    </row>
    <row r="23" spans="1:4" ht="30">
      <c r="A23" s="2" t="s">
        <v>980</v>
      </c>
      <c r="B23" s="6">
        <v>46717</v>
      </c>
      <c r="C23" s="6">
        <v>62388</v>
      </c>
      <c r="D23" s="6">
        <v>29310</v>
      </c>
    </row>
    <row r="24" spans="1:4">
      <c r="A24" s="2" t="s">
        <v>981</v>
      </c>
      <c r="B24" s="6">
        <v>37684</v>
      </c>
      <c r="C24" s="6">
        <v>23748</v>
      </c>
      <c r="D24" s="6">
        <v>28914</v>
      </c>
    </row>
    <row r="25" spans="1:4">
      <c r="A25" s="2" t="s">
        <v>128</v>
      </c>
      <c r="B25" s="5">
        <v>84401</v>
      </c>
      <c r="C25" s="5">
        <v>86136</v>
      </c>
      <c r="D25" s="5">
        <v>5822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7" t="s">
        <v>1</v>
      </c>
      <c r="C1" s="7"/>
      <c r="D1" s="7"/>
    </row>
    <row r="2" spans="1:4" ht="30">
      <c r="A2" s="1" t="s">
        <v>28</v>
      </c>
      <c r="B2" s="1" t="s">
        <v>2</v>
      </c>
      <c r="C2" s="1" t="s">
        <v>29</v>
      </c>
      <c r="D2" s="1" t="s">
        <v>83</v>
      </c>
    </row>
    <row r="3" spans="1:4">
      <c r="A3" s="8" t="s">
        <v>179</v>
      </c>
      <c r="B3" s="3"/>
      <c r="C3" s="3"/>
      <c r="D3" s="3"/>
    </row>
    <row r="4" spans="1:4">
      <c r="A4" s="2" t="s">
        <v>128</v>
      </c>
      <c r="B4" s="5">
        <v>84401</v>
      </c>
      <c r="C4" s="5">
        <v>86136</v>
      </c>
      <c r="D4" s="5">
        <v>58224</v>
      </c>
    </row>
    <row r="5" spans="1:4" ht="45">
      <c r="A5" s="8" t="s">
        <v>983</v>
      </c>
      <c r="B5" s="3"/>
      <c r="C5" s="3"/>
      <c r="D5" s="3"/>
    </row>
    <row r="6" spans="1:4">
      <c r="A6" s="2" t="s">
        <v>182</v>
      </c>
      <c r="B6" s="6">
        <v>16855</v>
      </c>
      <c r="C6" s="6">
        <v>16245</v>
      </c>
      <c r="D6" s="6">
        <v>17112</v>
      </c>
    </row>
    <row r="7" spans="1:4" ht="30">
      <c r="A7" s="2" t="s">
        <v>1891</v>
      </c>
      <c r="B7" s="3">
        <v>102</v>
      </c>
      <c r="C7" s="3">
        <v>616</v>
      </c>
      <c r="D7" s="3">
        <v>70</v>
      </c>
    </row>
    <row r="8" spans="1:4">
      <c r="A8" s="2" t="s">
        <v>1892</v>
      </c>
      <c r="B8" s="6">
        <v>5345</v>
      </c>
      <c r="C8" s="6">
        <v>11276</v>
      </c>
      <c r="D8" s="6">
        <v>8762</v>
      </c>
    </row>
    <row r="9" spans="1:4">
      <c r="A9" s="2" t="s">
        <v>161</v>
      </c>
      <c r="B9" s="6">
        <v>3014</v>
      </c>
      <c r="C9" s="6">
        <v>2936</v>
      </c>
      <c r="D9" s="6">
        <v>2485</v>
      </c>
    </row>
    <row r="10" spans="1:4" ht="30">
      <c r="A10" s="2" t="s">
        <v>190</v>
      </c>
      <c r="B10" s="6">
        <v>2193</v>
      </c>
      <c r="C10" s="6">
        <v>1898</v>
      </c>
      <c r="D10" s="3">
        <v>360</v>
      </c>
    </row>
    <row r="11" spans="1:4" ht="30">
      <c r="A11" s="2" t="s">
        <v>191</v>
      </c>
      <c r="B11" s="6">
        <v>-2205</v>
      </c>
      <c r="C11" s="6">
        <v>-2031</v>
      </c>
      <c r="D11" s="3">
        <v>-273</v>
      </c>
    </row>
    <row r="12" spans="1:4" ht="30">
      <c r="A12" s="2" t="s">
        <v>199</v>
      </c>
      <c r="B12" s="6">
        <v>121388</v>
      </c>
      <c r="C12" s="6">
        <v>150225</v>
      </c>
      <c r="D12" s="6">
        <v>135822</v>
      </c>
    </row>
    <row r="13" spans="1:4">
      <c r="A13" s="8" t="s">
        <v>991</v>
      </c>
      <c r="B13" s="3"/>
      <c r="C13" s="3"/>
      <c r="D13" s="3"/>
    </row>
    <row r="14" spans="1:4" ht="30">
      <c r="A14" s="2" t="s">
        <v>210</v>
      </c>
      <c r="B14" s="6">
        <v>35556</v>
      </c>
      <c r="C14" s="3">
        <v>0</v>
      </c>
      <c r="D14" s="3">
        <v>0</v>
      </c>
    </row>
    <row r="15" spans="1:4">
      <c r="A15" s="2" t="s">
        <v>212</v>
      </c>
      <c r="B15" s="6">
        <v>-195842</v>
      </c>
      <c r="C15" s="6">
        <v>-204937</v>
      </c>
      <c r="D15" s="6">
        <v>-141079</v>
      </c>
    </row>
    <row r="16" spans="1:4">
      <c r="A16" s="8" t="s">
        <v>213</v>
      </c>
      <c r="B16" s="3"/>
      <c r="C16" s="3"/>
      <c r="D16" s="3"/>
    </row>
    <row r="17" spans="1:4">
      <c r="A17" s="2" t="s">
        <v>1000</v>
      </c>
      <c r="B17" s="3">
        <v>-48</v>
      </c>
      <c r="C17" s="3">
        <v>-243</v>
      </c>
      <c r="D17" s="3">
        <v>-40</v>
      </c>
    </row>
    <row r="18" spans="1:4" ht="30">
      <c r="A18" s="2" t="s">
        <v>220</v>
      </c>
      <c r="B18" s="6">
        <v>-20439</v>
      </c>
      <c r="C18" s="3">
        <v>0</v>
      </c>
      <c r="D18" s="6">
        <v>-41238</v>
      </c>
    </row>
    <row r="19" spans="1:4" ht="30">
      <c r="A19" s="2" t="s">
        <v>1004</v>
      </c>
      <c r="B19" s="6">
        <v>6919</v>
      </c>
      <c r="C19" s="6">
        <v>9814</v>
      </c>
      <c r="D19" s="6">
        <v>1911</v>
      </c>
    </row>
    <row r="20" spans="1:4" ht="30">
      <c r="A20" s="2" t="s">
        <v>191</v>
      </c>
      <c r="B20" s="6">
        <v>2205</v>
      </c>
      <c r="C20" s="6">
        <v>2031</v>
      </c>
      <c r="D20" s="3">
        <v>273</v>
      </c>
    </row>
    <row r="21" spans="1:4" ht="30">
      <c r="A21" s="2" t="s">
        <v>223</v>
      </c>
      <c r="B21" s="6">
        <v>-9739</v>
      </c>
      <c r="C21" s="3">
        <v>-448</v>
      </c>
      <c r="D21" s="3">
        <v>-263</v>
      </c>
    </row>
    <row r="22" spans="1:4" ht="30">
      <c r="A22" s="2" t="s">
        <v>224</v>
      </c>
      <c r="B22" s="6">
        <v>-28626</v>
      </c>
      <c r="C22" s="6">
        <v>-17909</v>
      </c>
      <c r="D22" s="6">
        <v>-26208</v>
      </c>
    </row>
    <row r="23" spans="1:4" ht="30">
      <c r="A23" s="2" t="s">
        <v>225</v>
      </c>
      <c r="B23" s="3">
        <v>0</v>
      </c>
      <c r="C23" s="3">
        <v>0</v>
      </c>
      <c r="D23" s="6">
        <v>-3300</v>
      </c>
    </row>
    <row r="24" spans="1:4">
      <c r="A24" s="2" t="s">
        <v>226</v>
      </c>
      <c r="B24" s="6">
        <v>338297</v>
      </c>
      <c r="C24" s="6">
        <v>-211793</v>
      </c>
      <c r="D24" s="6">
        <v>334142</v>
      </c>
    </row>
    <row r="25" spans="1:4" ht="30">
      <c r="A25" s="2" t="s">
        <v>1015</v>
      </c>
      <c r="B25" s="6">
        <v>263843</v>
      </c>
      <c r="C25" s="6">
        <v>-266505</v>
      </c>
      <c r="D25" s="6">
        <v>328885</v>
      </c>
    </row>
    <row r="26" spans="1:4" ht="30">
      <c r="A26" s="2" t="s">
        <v>228</v>
      </c>
      <c r="B26" s="6">
        <v>534827</v>
      </c>
      <c r="C26" s="6">
        <v>801332</v>
      </c>
      <c r="D26" s="6">
        <v>472447</v>
      </c>
    </row>
    <row r="27" spans="1:4" ht="30">
      <c r="A27" s="2" t="s">
        <v>229</v>
      </c>
      <c r="B27" s="6">
        <v>798670</v>
      </c>
      <c r="C27" s="6">
        <v>534827</v>
      </c>
      <c r="D27" s="6">
        <v>801332</v>
      </c>
    </row>
    <row r="28" spans="1:4" ht="45">
      <c r="A28" s="8" t="s">
        <v>1893</v>
      </c>
      <c r="B28" s="3"/>
      <c r="C28" s="3"/>
      <c r="D28" s="3"/>
    </row>
    <row r="29" spans="1:4" ht="30">
      <c r="A29" s="2" t="s">
        <v>1883</v>
      </c>
      <c r="B29" s="3"/>
      <c r="C29" s="3"/>
      <c r="D29" s="6">
        <v>50000</v>
      </c>
    </row>
    <row r="30" spans="1:4">
      <c r="A30" s="2" t="s">
        <v>1607</v>
      </c>
      <c r="B30" s="3"/>
      <c r="C30" s="3"/>
      <c r="D30" s="3"/>
    </row>
    <row r="31" spans="1:4">
      <c r="A31" s="8" t="s">
        <v>179</v>
      </c>
      <c r="B31" s="3"/>
      <c r="C31" s="3"/>
      <c r="D31" s="3"/>
    </row>
    <row r="32" spans="1:4">
      <c r="A32" s="2" t="s">
        <v>128</v>
      </c>
      <c r="B32" s="6">
        <v>84401</v>
      </c>
      <c r="C32" s="6">
        <v>86136</v>
      </c>
      <c r="D32" s="6">
        <v>58224</v>
      </c>
    </row>
    <row r="33" spans="1:4" ht="45">
      <c r="A33" s="8" t="s">
        <v>983</v>
      </c>
      <c r="B33" s="3"/>
      <c r="C33" s="3"/>
      <c r="D33" s="3"/>
    </row>
    <row r="34" spans="1:4">
      <c r="A34" s="2" t="s">
        <v>981</v>
      </c>
      <c r="B34" s="6">
        <v>-37684</v>
      </c>
      <c r="C34" s="6">
        <v>-23748</v>
      </c>
      <c r="D34" s="6">
        <v>-28914</v>
      </c>
    </row>
    <row r="35" spans="1:4">
      <c r="A35" s="2" t="s">
        <v>161</v>
      </c>
      <c r="B35" s="6">
        <v>3014</v>
      </c>
      <c r="C35" s="6">
        <v>2936</v>
      </c>
      <c r="D35" s="6">
        <v>2485</v>
      </c>
    </row>
    <row r="36" spans="1:4" ht="30">
      <c r="A36" s="2" t="s">
        <v>190</v>
      </c>
      <c r="B36" s="6">
        <v>2193</v>
      </c>
      <c r="C36" s="6">
        <v>1898</v>
      </c>
      <c r="D36" s="3">
        <v>360</v>
      </c>
    </row>
    <row r="37" spans="1:4" ht="30">
      <c r="A37" s="2" t="s">
        <v>191</v>
      </c>
      <c r="B37" s="6">
        <v>-2205</v>
      </c>
      <c r="C37" s="6">
        <v>-2031</v>
      </c>
      <c r="D37" s="3">
        <v>-273</v>
      </c>
    </row>
    <row r="38" spans="1:4">
      <c r="A38" s="2" t="s">
        <v>789</v>
      </c>
      <c r="B38" s="6">
        <v>8991</v>
      </c>
      <c r="C38" s="6">
        <v>-5804</v>
      </c>
      <c r="D38" s="6">
        <v>3327</v>
      </c>
    </row>
    <row r="39" spans="1:4" ht="30">
      <c r="A39" s="2" t="s">
        <v>199</v>
      </c>
      <c r="B39" s="6">
        <v>58710</v>
      </c>
      <c r="C39" s="6">
        <v>59387</v>
      </c>
      <c r="D39" s="6">
        <v>35209</v>
      </c>
    </row>
    <row r="40" spans="1:4">
      <c r="A40" s="8" t="s">
        <v>991</v>
      </c>
      <c r="B40" s="3"/>
      <c r="C40" s="3"/>
      <c r="D40" s="3"/>
    </row>
    <row r="41" spans="1:4">
      <c r="A41" s="2" t="s">
        <v>992</v>
      </c>
      <c r="B41" s="3">
        <v>0</v>
      </c>
      <c r="C41" s="3">
        <v>0</v>
      </c>
      <c r="D41" s="3">
        <v>1</v>
      </c>
    </row>
    <row r="42" spans="1:4" ht="30">
      <c r="A42" s="2" t="s">
        <v>210</v>
      </c>
      <c r="B42" s="6">
        <v>-37891</v>
      </c>
      <c r="C42" s="3">
        <v>0</v>
      </c>
      <c r="D42" s="3">
        <v>0</v>
      </c>
    </row>
    <row r="43" spans="1:4">
      <c r="A43" s="2" t="s">
        <v>212</v>
      </c>
      <c r="B43" s="6">
        <v>-37891</v>
      </c>
      <c r="C43" s="3">
        <v>0</v>
      </c>
      <c r="D43" s="3">
        <v>1</v>
      </c>
    </row>
    <row r="44" spans="1:4">
      <c r="A44" s="8" t="s">
        <v>213</v>
      </c>
      <c r="B44" s="3"/>
      <c r="C44" s="3"/>
      <c r="D44" s="3"/>
    </row>
    <row r="45" spans="1:4" ht="30">
      <c r="A45" s="2" t="s">
        <v>1894</v>
      </c>
      <c r="B45" s="6">
        <v>-10632</v>
      </c>
      <c r="C45" s="6">
        <v>6992</v>
      </c>
      <c r="D45" s="6">
        <v>-2838</v>
      </c>
    </row>
    <row r="46" spans="1:4">
      <c r="A46" s="2" t="s">
        <v>1000</v>
      </c>
      <c r="B46" s="3">
        <v>0</v>
      </c>
      <c r="C46" s="6">
        <v>-50000</v>
      </c>
      <c r="D46" s="3">
        <v>0</v>
      </c>
    </row>
    <row r="47" spans="1:4" ht="30">
      <c r="A47" s="2" t="s">
        <v>220</v>
      </c>
      <c r="B47" s="6">
        <v>-20439</v>
      </c>
      <c r="C47" s="3">
        <v>0</v>
      </c>
      <c r="D47" s="6">
        <v>-41238</v>
      </c>
    </row>
    <row r="48" spans="1:4" ht="30">
      <c r="A48" s="2" t="s">
        <v>1004</v>
      </c>
      <c r="B48" s="6">
        <v>6621</v>
      </c>
      <c r="C48" s="6">
        <v>9814</v>
      </c>
      <c r="D48" s="6">
        <v>1911</v>
      </c>
    </row>
    <row r="49" spans="1:4" ht="30">
      <c r="A49" s="2" t="s">
        <v>191</v>
      </c>
      <c r="B49" s="6">
        <v>2205</v>
      </c>
      <c r="C49" s="6">
        <v>2031</v>
      </c>
      <c r="D49" s="3">
        <v>273</v>
      </c>
    </row>
    <row r="50" spans="1:4" ht="30">
      <c r="A50" s="2" t="s">
        <v>223</v>
      </c>
      <c r="B50" s="6">
        <v>-9739</v>
      </c>
      <c r="C50" s="3">
        <v>-448</v>
      </c>
      <c r="D50" s="3">
        <v>-263</v>
      </c>
    </row>
    <row r="51" spans="1:4" ht="30">
      <c r="A51" s="2" t="s">
        <v>224</v>
      </c>
      <c r="B51" s="6">
        <v>-28626</v>
      </c>
      <c r="C51" s="6">
        <v>-17909</v>
      </c>
      <c r="D51" s="6">
        <v>-26208</v>
      </c>
    </row>
    <row r="52" spans="1:4" ht="30">
      <c r="A52" s="2" t="s">
        <v>225</v>
      </c>
      <c r="B52" s="3">
        <v>0</v>
      </c>
      <c r="C52" s="3">
        <v>0</v>
      </c>
      <c r="D52" s="6">
        <v>-3300</v>
      </c>
    </row>
    <row r="53" spans="1:4">
      <c r="A53" s="2" t="s">
        <v>226</v>
      </c>
      <c r="B53" s="6">
        <v>-60610</v>
      </c>
      <c r="C53" s="6">
        <v>-49520</v>
      </c>
      <c r="D53" s="6">
        <v>-71663</v>
      </c>
    </row>
    <row r="54" spans="1:4" ht="30">
      <c r="A54" s="2" t="s">
        <v>1015</v>
      </c>
      <c r="B54" s="6">
        <v>-39791</v>
      </c>
      <c r="C54" s="6">
        <v>9867</v>
      </c>
      <c r="D54" s="6">
        <v>-36453</v>
      </c>
    </row>
    <row r="55" spans="1:4" ht="30">
      <c r="A55" s="2" t="s">
        <v>228</v>
      </c>
      <c r="B55" s="6">
        <v>105274</v>
      </c>
      <c r="C55" s="6">
        <v>95407</v>
      </c>
      <c r="D55" s="6">
        <v>131860</v>
      </c>
    </row>
    <row r="56" spans="1:4" ht="30">
      <c r="A56" s="2" t="s">
        <v>229</v>
      </c>
      <c r="B56" s="6">
        <v>65483</v>
      </c>
      <c r="C56" s="6">
        <v>105274</v>
      </c>
      <c r="D56" s="6">
        <v>95407</v>
      </c>
    </row>
    <row r="57" spans="1:4" ht="45">
      <c r="A57" s="8" t="s">
        <v>1893</v>
      </c>
      <c r="B57" s="3"/>
      <c r="C57" s="3"/>
      <c r="D57" s="3"/>
    </row>
    <row r="58" spans="1:4" ht="30">
      <c r="A58" s="2" t="s">
        <v>1883</v>
      </c>
      <c r="B58" s="5">
        <v>50000</v>
      </c>
      <c r="C58" s="3"/>
      <c r="D58" s="3"/>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895</v>
      </c>
      <c r="B1" s="7" t="s">
        <v>2</v>
      </c>
      <c r="C1" s="7" t="s">
        <v>29</v>
      </c>
    </row>
    <row r="2" spans="1:3" ht="30">
      <c r="A2" s="1" t="s">
        <v>28</v>
      </c>
      <c r="B2" s="7"/>
      <c r="C2" s="7"/>
    </row>
    <row r="3" spans="1:3" ht="75">
      <c r="A3" s="2" t="s">
        <v>1896</v>
      </c>
      <c r="B3" s="3"/>
      <c r="C3" s="3"/>
    </row>
    <row r="4" spans="1:3" ht="45">
      <c r="A4" s="8" t="s">
        <v>1897</v>
      </c>
      <c r="B4" s="3"/>
      <c r="C4" s="3"/>
    </row>
    <row r="5" spans="1:3" ht="30">
      <c r="A5" s="2" t="s">
        <v>1078</v>
      </c>
      <c r="B5" s="5">
        <v>0</v>
      </c>
      <c r="C5" s="5">
        <v>0</v>
      </c>
    </row>
    <row r="6" spans="1:3" ht="60">
      <c r="A6" s="2" t="s">
        <v>1898</v>
      </c>
      <c r="B6" s="3"/>
      <c r="C6" s="3"/>
    </row>
    <row r="7" spans="1:3" ht="45">
      <c r="A7" s="8" t="s">
        <v>1897</v>
      </c>
      <c r="B7" s="3"/>
      <c r="C7" s="3"/>
    </row>
    <row r="8" spans="1:3" ht="30">
      <c r="A8" s="2" t="s">
        <v>1078</v>
      </c>
      <c r="B8" s="6">
        <v>720933</v>
      </c>
      <c r="C8" s="6">
        <v>763238</v>
      </c>
    </row>
    <row r="9" spans="1:3" ht="60">
      <c r="A9" s="2" t="s">
        <v>1899</v>
      </c>
      <c r="B9" s="3"/>
      <c r="C9" s="3"/>
    </row>
    <row r="10" spans="1:3" ht="45">
      <c r="A10" s="8" t="s">
        <v>1897</v>
      </c>
      <c r="B10" s="3"/>
      <c r="C10" s="3"/>
    </row>
    <row r="11" spans="1:3" ht="30">
      <c r="A11" s="2" t="s">
        <v>1078</v>
      </c>
      <c r="B11" s="3">
        <v>0</v>
      </c>
      <c r="C11" s="3">
        <v>0</v>
      </c>
    </row>
    <row r="12" spans="1:3" ht="90">
      <c r="A12" s="2" t="s">
        <v>1900</v>
      </c>
      <c r="B12" s="3"/>
      <c r="C12" s="3"/>
    </row>
    <row r="13" spans="1:3" ht="45">
      <c r="A13" s="8" t="s">
        <v>1897</v>
      </c>
      <c r="B13" s="3"/>
      <c r="C13" s="3"/>
    </row>
    <row r="14" spans="1:3" ht="30">
      <c r="A14" s="2" t="s">
        <v>1078</v>
      </c>
      <c r="B14" s="3">
        <v>0</v>
      </c>
      <c r="C14" s="3">
        <v>0</v>
      </c>
    </row>
    <row r="15" spans="1:3" ht="90">
      <c r="A15" s="2" t="s">
        <v>1901</v>
      </c>
      <c r="B15" s="3"/>
      <c r="C15" s="3"/>
    </row>
    <row r="16" spans="1:3" ht="45">
      <c r="A16" s="8" t="s">
        <v>1897</v>
      </c>
      <c r="B16" s="3"/>
      <c r="C16" s="3"/>
    </row>
    <row r="17" spans="1:3" ht="30">
      <c r="A17" s="2" t="s">
        <v>1078</v>
      </c>
      <c r="B17" s="6">
        <v>990666</v>
      </c>
      <c r="C17" s="6">
        <v>1184053</v>
      </c>
    </row>
    <row r="18" spans="1:3" ht="75">
      <c r="A18" s="2" t="s">
        <v>1902</v>
      </c>
      <c r="B18" s="3"/>
      <c r="C18" s="3"/>
    </row>
    <row r="19" spans="1:3" ht="45">
      <c r="A19" s="8" t="s">
        <v>1897</v>
      </c>
      <c r="B19" s="3"/>
      <c r="C19" s="3"/>
    </row>
    <row r="20" spans="1:3" ht="30">
      <c r="A20" s="2" t="s">
        <v>1078</v>
      </c>
      <c r="B20" s="3">
        <v>0</v>
      </c>
      <c r="C20" s="3">
        <v>0</v>
      </c>
    </row>
    <row r="21" spans="1:3" ht="60">
      <c r="A21" s="2" t="s">
        <v>1903</v>
      </c>
      <c r="B21" s="3"/>
      <c r="C21" s="3"/>
    </row>
    <row r="22" spans="1:3" ht="45">
      <c r="A22" s="8" t="s">
        <v>1897</v>
      </c>
      <c r="B22" s="3"/>
      <c r="C22" s="3"/>
    </row>
    <row r="23" spans="1:3" ht="30">
      <c r="A23" s="2" t="s">
        <v>1078</v>
      </c>
      <c r="B23" s="3">
        <v>0</v>
      </c>
      <c r="C23" s="3">
        <v>0</v>
      </c>
    </row>
    <row r="24" spans="1:3" ht="60">
      <c r="A24" s="2" t="s">
        <v>1904</v>
      </c>
      <c r="B24" s="3"/>
      <c r="C24" s="3"/>
    </row>
    <row r="25" spans="1:3" ht="45">
      <c r="A25" s="8" t="s">
        <v>1897</v>
      </c>
      <c r="B25" s="3"/>
      <c r="C25" s="3"/>
    </row>
    <row r="26" spans="1:3" ht="30">
      <c r="A26" s="2" t="s">
        <v>1078</v>
      </c>
      <c r="B26" s="3">
        <v>325</v>
      </c>
      <c r="C26" s="3">
        <v>415</v>
      </c>
    </row>
    <row r="27" spans="1:3" ht="60">
      <c r="A27" s="2" t="s">
        <v>1905</v>
      </c>
      <c r="B27" s="3"/>
      <c r="C27" s="3"/>
    </row>
    <row r="28" spans="1:3" ht="45">
      <c r="A28" s="8" t="s">
        <v>1897</v>
      </c>
      <c r="B28" s="3"/>
      <c r="C28" s="3"/>
    </row>
    <row r="29" spans="1:3" ht="30">
      <c r="A29" s="2" t="s">
        <v>1078</v>
      </c>
      <c r="B29" s="3">
        <v>0</v>
      </c>
      <c r="C29" s="3">
        <v>0</v>
      </c>
    </row>
    <row r="30" spans="1:3">
      <c r="A30" s="2" t="s">
        <v>1906</v>
      </c>
      <c r="B30" s="3"/>
      <c r="C30" s="3"/>
    </row>
    <row r="31" spans="1:3" ht="45">
      <c r="A31" s="8" t="s">
        <v>1897</v>
      </c>
      <c r="B31" s="3"/>
      <c r="C31" s="3"/>
    </row>
    <row r="32" spans="1:3" ht="30">
      <c r="A32" s="2" t="s">
        <v>1078</v>
      </c>
      <c r="B32" s="6">
        <v>1711924</v>
      </c>
      <c r="C32" s="6">
        <v>1947706</v>
      </c>
    </row>
    <row r="33" spans="1:3" ht="45">
      <c r="A33" s="2" t="s">
        <v>1907</v>
      </c>
      <c r="B33" s="3"/>
      <c r="C33" s="3"/>
    </row>
    <row r="34" spans="1:3" ht="45">
      <c r="A34" s="8" t="s">
        <v>1897</v>
      </c>
      <c r="B34" s="3"/>
      <c r="C34" s="3"/>
    </row>
    <row r="35" spans="1:3" ht="30">
      <c r="A35" s="2" t="s">
        <v>1078</v>
      </c>
      <c r="B35" s="3">
        <v>0</v>
      </c>
      <c r="C35" s="3">
        <v>0</v>
      </c>
    </row>
    <row r="36" spans="1:3" ht="30">
      <c r="A36" s="2" t="s">
        <v>1908</v>
      </c>
      <c r="B36" s="3"/>
      <c r="C36" s="3"/>
    </row>
    <row r="37" spans="1:3" ht="45">
      <c r="A37" s="8" t="s">
        <v>1897</v>
      </c>
      <c r="B37" s="3"/>
      <c r="C37" s="3"/>
    </row>
    <row r="38" spans="1:3" ht="30">
      <c r="A38" s="2" t="s">
        <v>1078</v>
      </c>
      <c r="B38" s="6">
        <v>1711924</v>
      </c>
      <c r="C38" s="6">
        <v>1947706</v>
      </c>
    </row>
    <row r="39" spans="1:3" ht="30">
      <c r="A39" s="2" t="s">
        <v>1909</v>
      </c>
      <c r="B39" s="3"/>
      <c r="C39" s="3"/>
    </row>
    <row r="40" spans="1:3" ht="45">
      <c r="A40" s="8" t="s">
        <v>1897</v>
      </c>
      <c r="B40" s="3"/>
      <c r="C40" s="3"/>
    </row>
    <row r="41" spans="1:3" ht="30">
      <c r="A41" s="2" t="s">
        <v>1078</v>
      </c>
      <c r="B41" s="3">
        <v>0</v>
      </c>
      <c r="C41" s="3">
        <v>0</v>
      </c>
    </row>
    <row r="42" spans="1:3" ht="45">
      <c r="A42" s="2" t="s">
        <v>1910</v>
      </c>
      <c r="B42" s="3"/>
      <c r="C42" s="3"/>
    </row>
    <row r="43" spans="1:3" ht="45">
      <c r="A43" s="8" t="s">
        <v>1897</v>
      </c>
      <c r="B43" s="3"/>
      <c r="C43" s="3"/>
    </row>
    <row r="44" spans="1:3" ht="30">
      <c r="A44" s="2" t="s">
        <v>1078</v>
      </c>
      <c r="B44" s="6">
        <v>720933</v>
      </c>
      <c r="C44" s="6">
        <v>763238</v>
      </c>
    </row>
    <row r="45" spans="1:3" ht="75">
      <c r="A45" s="2" t="s">
        <v>1911</v>
      </c>
      <c r="B45" s="3"/>
      <c r="C45" s="3"/>
    </row>
    <row r="46" spans="1:3" ht="45">
      <c r="A46" s="8" t="s">
        <v>1897</v>
      </c>
      <c r="B46" s="3"/>
      <c r="C46" s="3"/>
    </row>
    <row r="47" spans="1:3" ht="30">
      <c r="A47" s="2" t="s">
        <v>1078</v>
      </c>
      <c r="B47" s="6">
        <v>990666</v>
      </c>
      <c r="C47" s="6">
        <v>1184053</v>
      </c>
    </row>
    <row r="48" spans="1:3" ht="45">
      <c r="A48" s="2" t="s">
        <v>1912</v>
      </c>
      <c r="B48" s="3"/>
      <c r="C48" s="3"/>
    </row>
    <row r="49" spans="1:3" ht="45">
      <c r="A49" s="8" t="s">
        <v>1897</v>
      </c>
      <c r="B49" s="3"/>
      <c r="C49" s="3"/>
    </row>
    <row r="50" spans="1:3" ht="30">
      <c r="A50" s="2" t="s">
        <v>1078</v>
      </c>
      <c r="B50" s="5">
        <v>325</v>
      </c>
      <c r="C50" s="5">
        <v>41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913</v>
      </c>
      <c r="B1" s="7" t="s">
        <v>1</v>
      </c>
      <c r="C1" s="7"/>
    </row>
    <row r="2" spans="1:3" ht="30">
      <c r="A2" s="1" t="s">
        <v>28</v>
      </c>
      <c r="B2" s="1" t="s">
        <v>2</v>
      </c>
      <c r="C2" s="1" t="s">
        <v>29</v>
      </c>
    </row>
    <row r="3" spans="1:3" ht="60">
      <c r="A3" s="2" t="s">
        <v>1914</v>
      </c>
      <c r="B3" s="3"/>
      <c r="C3" s="3"/>
    </row>
    <row r="4" spans="1:3" ht="45">
      <c r="A4" s="8" t="s">
        <v>1897</v>
      </c>
      <c r="B4" s="3"/>
      <c r="C4" s="3"/>
    </row>
    <row r="5" spans="1:3">
      <c r="A5" s="2" t="s">
        <v>1915</v>
      </c>
      <c r="B5" s="10">
        <v>0</v>
      </c>
      <c r="C5" s="10">
        <v>-0.06</v>
      </c>
    </row>
    <row r="6" spans="1:3" ht="60">
      <c r="A6" s="2" t="s">
        <v>1916</v>
      </c>
      <c r="B6" s="3"/>
      <c r="C6" s="3"/>
    </row>
    <row r="7" spans="1:3" ht="45">
      <c r="A7" s="8" t="s">
        <v>1897</v>
      </c>
      <c r="B7" s="3"/>
      <c r="C7" s="3"/>
    </row>
    <row r="8" spans="1:3">
      <c r="A8" s="2" t="s">
        <v>1915</v>
      </c>
      <c r="B8" s="10">
        <v>-0.51</v>
      </c>
      <c r="C8" s="10">
        <v>-0.66</v>
      </c>
    </row>
    <row r="9" spans="1:3" ht="60">
      <c r="A9" s="2" t="s">
        <v>1917</v>
      </c>
      <c r="B9" s="3"/>
      <c r="C9" s="3"/>
    </row>
    <row r="10" spans="1:3" ht="45">
      <c r="A10" s="8" t="s">
        <v>1897</v>
      </c>
      <c r="B10" s="3"/>
      <c r="C10" s="3"/>
    </row>
    <row r="11" spans="1:3">
      <c r="A11" s="2" t="s">
        <v>1915</v>
      </c>
      <c r="B11" s="10">
        <v>-0.19</v>
      </c>
      <c r="C11" s="10">
        <v>-0.31</v>
      </c>
    </row>
    <row r="12" spans="1:3" ht="60">
      <c r="A12" s="2" t="s">
        <v>1918</v>
      </c>
      <c r="B12" s="3"/>
      <c r="C12" s="3"/>
    </row>
    <row r="13" spans="1:3" ht="45">
      <c r="A13" s="8" t="s">
        <v>1897</v>
      </c>
      <c r="B13" s="3"/>
      <c r="C13" s="3"/>
    </row>
    <row r="14" spans="1:3">
      <c r="A14" s="2" t="s">
        <v>1915</v>
      </c>
      <c r="B14" s="10">
        <v>0</v>
      </c>
      <c r="C14" s="10">
        <v>-0.06</v>
      </c>
    </row>
    <row r="15" spans="1:3" ht="60">
      <c r="A15" s="2" t="s">
        <v>1919</v>
      </c>
      <c r="B15" s="3"/>
      <c r="C15" s="3"/>
    </row>
    <row r="16" spans="1:3" ht="45">
      <c r="A16" s="8" t="s">
        <v>1897</v>
      </c>
      <c r="B16" s="3"/>
      <c r="C16" s="3"/>
    </row>
    <row r="17" spans="1:3">
      <c r="A17" s="2" t="s">
        <v>1915</v>
      </c>
      <c r="B17" s="10">
        <v>-0.5</v>
      </c>
      <c r="C17" s="10">
        <v>-0.55000000000000004</v>
      </c>
    </row>
    <row r="18" spans="1:3" ht="60">
      <c r="A18" s="2" t="s">
        <v>1920</v>
      </c>
      <c r="B18" s="3"/>
      <c r="C18" s="3"/>
    </row>
    <row r="19" spans="1:3" ht="45">
      <c r="A19" s="8" t="s">
        <v>1897</v>
      </c>
      <c r="B19" s="3"/>
      <c r="C19" s="3"/>
    </row>
    <row r="20" spans="1:3">
      <c r="A20" s="2" t="s">
        <v>1915</v>
      </c>
      <c r="B20" s="10">
        <v>-0.15</v>
      </c>
      <c r="C20" s="10">
        <v>-0.15</v>
      </c>
    </row>
    <row r="21" spans="1:3" ht="45">
      <c r="A21" s="2" t="s">
        <v>1921</v>
      </c>
      <c r="B21" s="3"/>
      <c r="C21" s="3"/>
    </row>
    <row r="22" spans="1:3" ht="45">
      <c r="A22" s="8" t="s">
        <v>1897</v>
      </c>
      <c r="B22" s="3"/>
      <c r="C22" s="3"/>
    </row>
    <row r="23" spans="1:3">
      <c r="A23" s="2" t="s">
        <v>1915</v>
      </c>
      <c r="B23" s="10">
        <v>0</v>
      </c>
      <c r="C23" s="10">
        <v>0</v>
      </c>
    </row>
    <row r="24" spans="1:3" ht="45">
      <c r="A24" s="2" t="s">
        <v>1922</v>
      </c>
      <c r="B24" s="3"/>
      <c r="C24" s="3"/>
    </row>
    <row r="25" spans="1:3" ht="45">
      <c r="A25" s="8" t="s">
        <v>1897</v>
      </c>
      <c r="B25" s="3"/>
      <c r="C25" s="3"/>
    </row>
    <row r="26" spans="1:3">
      <c r="A26" s="2" t="s">
        <v>1915</v>
      </c>
      <c r="B26" s="10">
        <v>-0.09</v>
      </c>
      <c r="C26" s="10">
        <v>-0.09</v>
      </c>
    </row>
    <row r="27" spans="1:3" ht="60">
      <c r="A27" s="2" t="s">
        <v>1923</v>
      </c>
      <c r="B27" s="3"/>
      <c r="C27" s="3"/>
    </row>
    <row r="28" spans="1:3" ht="45">
      <c r="A28" s="8" t="s">
        <v>1897</v>
      </c>
      <c r="B28" s="3"/>
      <c r="C28" s="3"/>
    </row>
    <row r="29" spans="1:3">
      <c r="A29" s="2" t="s">
        <v>1915</v>
      </c>
      <c r="B29" s="10">
        <v>-0.05</v>
      </c>
      <c r="C29" s="10">
        <v>-0.06</v>
      </c>
    </row>
    <row r="30" spans="1:3" ht="30">
      <c r="A30" s="2" t="s">
        <v>1924</v>
      </c>
      <c r="B30" s="3"/>
      <c r="C30" s="3"/>
    </row>
    <row r="31" spans="1:3" ht="45">
      <c r="A31" s="8" t="s">
        <v>1897</v>
      </c>
      <c r="B31" s="3"/>
      <c r="C31" s="3"/>
    </row>
    <row r="32" spans="1:3" ht="30">
      <c r="A32" s="2" t="s">
        <v>1925</v>
      </c>
      <c r="B32" s="6">
        <v>30494</v>
      </c>
      <c r="C32" s="6">
        <v>57302</v>
      </c>
    </row>
    <row r="33" spans="1:3" ht="30">
      <c r="A33" s="2" t="s">
        <v>1926</v>
      </c>
      <c r="B33" s="6">
        <v>4554</v>
      </c>
      <c r="C33" s="6">
        <v>8502</v>
      </c>
    </row>
    <row r="34" spans="1:3" ht="30">
      <c r="A34" s="2" t="s">
        <v>1927</v>
      </c>
      <c r="B34" s="6">
        <v>1083</v>
      </c>
      <c r="C34" s="6">
        <v>1186</v>
      </c>
    </row>
    <row r="35" spans="1:3" ht="45">
      <c r="A35" s="2" t="s">
        <v>1928</v>
      </c>
      <c r="B35" s="3"/>
      <c r="C35" s="3"/>
    </row>
    <row r="36" spans="1:3" ht="45">
      <c r="A36" s="8" t="s">
        <v>1897</v>
      </c>
      <c r="B36" s="3"/>
      <c r="C36" s="3"/>
    </row>
    <row r="37" spans="1:3" ht="30">
      <c r="A37" s="2" t="s">
        <v>1925</v>
      </c>
      <c r="B37" s="6">
        <v>-14552</v>
      </c>
      <c r="C37" s="6">
        <v>-23224</v>
      </c>
    </row>
    <row r="38" spans="1:3" ht="30">
      <c r="A38" s="2" t="s">
        <v>1926</v>
      </c>
      <c r="B38" s="6">
        <v>-12665</v>
      </c>
      <c r="C38" s="6">
        <v>-14441</v>
      </c>
    </row>
    <row r="39" spans="1:3" ht="30">
      <c r="A39" s="2" t="s">
        <v>1927</v>
      </c>
      <c r="B39" s="3">
        <v>-702</v>
      </c>
      <c r="C39" s="3">
        <v>-599</v>
      </c>
    </row>
    <row r="40" spans="1:3" ht="45">
      <c r="A40" s="2" t="s">
        <v>1929</v>
      </c>
      <c r="B40" s="3"/>
      <c r="C40" s="3"/>
    </row>
    <row r="41" spans="1:3" ht="45">
      <c r="A41" s="8" t="s">
        <v>1897</v>
      </c>
      <c r="B41" s="3"/>
      <c r="C41" s="3"/>
    </row>
    <row r="42" spans="1:3" ht="30">
      <c r="A42" s="2" t="s">
        <v>1925</v>
      </c>
      <c r="B42" s="6">
        <v>30494</v>
      </c>
      <c r="C42" s="6">
        <v>57302</v>
      </c>
    </row>
    <row r="43" spans="1:3" ht="30">
      <c r="A43" s="2" t="s">
        <v>1926</v>
      </c>
      <c r="B43" s="6">
        <v>4554</v>
      </c>
      <c r="C43" s="6">
        <v>8502</v>
      </c>
    </row>
    <row r="44" spans="1:3" ht="30">
      <c r="A44" s="2" t="s">
        <v>1927</v>
      </c>
      <c r="B44" s="6">
        <v>1083</v>
      </c>
      <c r="C44" s="6">
        <v>1186</v>
      </c>
    </row>
    <row r="45" spans="1:3" ht="45">
      <c r="A45" s="2" t="s">
        <v>1930</v>
      </c>
      <c r="B45" s="3"/>
      <c r="C45" s="3"/>
    </row>
    <row r="46" spans="1:3" ht="45">
      <c r="A46" s="8" t="s">
        <v>1897</v>
      </c>
      <c r="B46" s="3"/>
      <c r="C46" s="3"/>
    </row>
    <row r="47" spans="1:3" ht="30">
      <c r="A47" s="2" t="s">
        <v>1925</v>
      </c>
      <c r="B47" s="6">
        <v>30494</v>
      </c>
      <c r="C47" s="6">
        <v>57302</v>
      </c>
    </row>
    <row r="48" spans="1:3" ht="45">
      <c r="A48" s="2" t="s">
        <v>1931</v>
      </c>
      <c r="B48" s="3"/>
      <c r="C48" s="3"/>
    </row>
    <row r="49" spans="1:3" ht="45">
      <c r="A49" s="8" t="s">
        <v>1897</v>
      </c>
      <c r="B49" s="3"/>
      <c r="C49" s="3"/>
    </row>
    <row r="50" spans="1:3" ht="30">
      <c r="A50" s="2" t="s">
        <v>1925</v>
      </c>
      <c r="B50" s="3">
        <v>0</v>
      </c>
      <c r="C50" s="3">
        <v>0</v>
      </c>
    </row>
    <row r="51" spans="1:3" ht="30">
      <c r="A51" s="2" t="s">
        <v>1926</v>
      </c>
      <c r="B51" s="3">
        <v>0</v>
      </c>
      <c r="C51" s="3">
        <v>0</v>
      </c>
    </row>
    <row r="52" spans="1:3" ht="30">
      <c r="A52" s="2" t="s">
        <v>1927</v>
      </c>
      <c r="B52" s="3">
        <v>0</v>
      </c>
      <c r="C52" s="3">
        <v>0</v>
      </c>
    </row>
    <row r="53" spans="1:3" ht="45">
      <c r="A53" s="2" t="s">
        <v>1932</v>
      </c>
      <c r="B53" s="3"/>
      <c r="C53" s="3"/>
    </row>
    <row r="54" spans="1:3" ht="45">
      <c r="A54" s="8" t="s">
        <v>1897</v>
      </c>
      <c r="B54" s="3"/>
      <c r="C54" s="3"/>
    </row>
    <row r="55" spans="1:3" ht="30">
      <c r="A55" s="2" t="s">
        <v>1925</v>
      </c>
      <c r="B55" s="3">
        <v>0</v>
      </c>
      <c r="C55" s="3">
        <v>0</v>
      </c>
    </row>
    <row r="56" spans="1:3" ht="30">
      <c r="A56" s="2" t="s">
        <v>1926</v>
      </c>
      <c r="B56" s="3">
        <v>0</v>
      </c>
      <c r="C56" s="3">
        <v>0</v>
      </c>
    </row>
    <row r="57" spans="1:3" ht="30">
      <c r="A57" s="2" t="s">
        <v>1927</v>
      </c>
      <c r="B57" s="3">
        <v>0</v>
      </c>
      <c r="C57" s="3">
        <v>0</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60">
      <c r="A1" s="1" t="s">
        <v>1933</v>
      </c>
      <c r="B1" s="7" t="s">
        <v>2</v>
      </c>
      <c r="C1" s="7" t="s">
        <v>29</v>
      </c>
    </row>
    <row r="2" spans="1:3" ht="30">
      <c r="A2" s="1" t="s">
        <v>28</v>
      </c>
      <c r="B2" s="7"/>
      <c r="C2" s="7"/>
    </row>
    <row r="3" spans="1:3">
      <c r="A3" s="8" t="s">
        <v>1077</v>
      </c>
      <c r="B3" s="3"/>
      <c r="C3" s="3"/>
    </row>
    <row r="4" spans="1:3">
      <c r="A4" s="2" t="s">
        <v>1311</v>
      </c>
      <c r="B4" s="5">
        <v>584533</v>
      </c>
      <c r="C4" s="5">
        <v>205926</v>
      </c>
    </row>
    <row r="5" spans="1:3">
      <c r="A5" s="2" t="s">
        <v>1076</v>
      </c>
      <c r="B5" s="3"/>
      <c r="C5" s="3"/>
    </row>
    <row r="6" spans="1:3">
      <c r="A6" s="8" t="s">
        <v>1077</v>
      </c>
      <c r="B6" s="3"/>
      <c r="C6" s="3"/>
    </row>
    <row r="7" spans="1:3">
      <c r="A7" s="2" t="s">
        <v>291</v>
      </c>
      <c r="B7" s="6">
        <v>798670</v>
      </c>
      <c r="C7" s="6">
        <v>534827</v>
      </c>
    </row>
    <row r="8" spans="1:3" ht="30">
      <c r="A8" s="2" t="s">
        <v>1078</v>
      </c>
      <c r="B8" s="6">
        <v>1711924</v>
      </c>
      <c r="C8" s="6">
        <v>1947706</v>
      </c>
    </row>
    <row r="9" spans="1:3">
      <c r="A9" s="2" t="s">
        <v>1311</v>
      </c>
      <c r="B9" s="6">
        <v>575186</v>
      </c>
      <c r="C9" s="6">
        <v>203837</v>
      </c>
    </row>
    <row r="10" spans="1:3">
      <c r="A10" s="2" t="s">
        <v>48</v>
      </c>
      <c r="B10" s="6">
        <v>27063</v>
      </c>
      <c r="C10" s="6">
        <v>26450</v>
      </c>
    </row>
    <row r="11" spans="1:3">
      <c r="A11" s="2" t="s">
        <v>820</v>
      </c>
      <c r="B11" s="6">
        <v>14038</v>
      </c>
      <c r="C11" s="6">
        <v>13546</v>
      </c>
    </row>
    <row r="12" spans="1:3">
      <c r="A12" s="2" t="s">
        <v>43</v>
      </c>
      <c r="B12" s="6">
        <v>4823243</v>
      </c>
      <c r="C12" s="6">
        <v>4259514</v>
      </c>
    </row>
    <row r="13" spans="1:3">
      <c r="A13" s="2" t="s">
        <v>1081</v>
      </c>
      <c r="B13" s="6">
        <v>7950124</v>
      </c>
      <c r="C13" s="6">
        <v>6985880</v>
      </c>
    </row>
    <row r="14" spans="1:3">
      <c r="A14" s="8" t="s">
        <v>1082</v>
      </c>
      <c r="B14" s="3"/>
      <c r="C14" s="3"/>
    </row>
    <row r="15" spans="1:3">
      <c r="A15" s="2" t="s">
        <v>1083</v>
      </c>
      <c r="B15" s="6">
        <v>5767992</v>
      </c>
      <c r="C15" s="6">
        <v>4943033</v>
      </c>
    </row>
    <row r="16" spans="1:3">
      <c r="A16" s="2" t="s">
        <v>1084</v>
      </c>
      <c r="B16" s="6">
        <v>1238220</v>
      </c>
      <c r="C16" s="6">
        <v>1190717</v>
      </c>
    </row>
    <row r="17" spans="1:3" ht="30">
      <c r="A17" s="2" t="s">
        <v>58</v>
      </c>
      <c r="B17" s="6">
        <v>502250</v>
      </c>
      <c r="C17" s="6">
        <v>457437</v>
      </c>
    </row>
    <row r="18" spans="1:3">
      <c r="A18" s="2" t="s">
        <v>62</v>
      </c>
      <c r="B18" s="3">
        <v>9</v>
      </c>
      <c r="C18" s="3">
        <v>3</v>
      </c>
    </row>
    <row r="19" spans="1:3">
      <c r="A19" s="2" t="s">
        <v>60</v>
      </c>
      <c r="B19" s="6">
        <v>5833</v>
      </c>
      <c r="C19" s="6">
        <v>4963</v>
      </c>
    </row>
    <row r="20" spans="1:3">
      <c r="A20" s="2" t="s">
        <v>61</v>
      </c>
      <c r="B20" s="6">
        <v>38067</v>
      </c>
      <c r="C20" s="6">
        <v>36917</v>
      </c>
    </row>
    <row r="21" spans="1:3" ht="30">
      <c r="A21" s="2" t="s">
        <v>63</v>
      </c>
      <c r="B21" s="6">
        <v>82477</v>
      </c>
      <c r="C21" s="6">
        <v>82477</v>
      </c>
    </row>
    <row r="22" spans="1:3">
      <c r="A22" s="2" t="s">
        <v>1085</v>
      </c>
      <c r="B22" s="6">
        <v>7634848</v>
      </c>
      <c r="C22" s="6">
        <v>6715547</v>
      </c>
    </row>
    <row r="23" spans="1:3">
      <c r="A23" s="2" t="s">
        <v>1906</v>
      </c>
      <c r="B23" s="3"/>
      <c r="C23" s="3"/>
    </row>
    <row r="24" spans="1:3">
      <c r="A24" s="8" t="s">
        <v>1077</v>
      </c>
      <c r="B24" s="3"/>
      <c r="C24" s="3"/>
    </row>
    <row r="25" spans="1:3">
      <c r="A25" s="2" t="s">
        <v>291</v>
      </c>
      <c r="B25" s="6">
        <v>798670</v>
      </c>
      <c r="C25" s="6">
        <v>534827</v>
      </c>
    </row>
    <row r="26" spans="1:3" ht="30">
      <c r="A26" s="2" t="s">
        <v>1078</v>
      </c>
      <c r="B26" s="6">
        <v>1711924</v>
      </c>
      <c r="C26" s="6">
        <v>1947706</v>
      </c>
    </row>
    <row r="27" spans="1:3">
      <c r="A27" s="2" t="s">
        <v>1311</v>
      </c>
      <c r="B27" s="6">
        <v>584533</v>
      </c>
      <c r="C27" s="6">
        <v>205926</v>
      </c>
    </row>
    <row r="28" spans="1:3">
      <c r="A28" s="2" t="s">
        <v>48</v>
      </c>
      <c r="B28" s="6">
        <v>27063</v>
      </c>
      <c r="C28" s="6">
        <v>26450</v>
      </c>
    </row>
    <row r="29" spans="1:3">
      <c r="A29" s="2" t="s">
        <v>820</v>
      </c>
      <c r="B29" s="6">
        <v>21434</v>
      </c>
      <c r="C29" s="6">
        <v>25698</v>
      </c>
    </row>
    <row r="30" spans="1:3">
      <c r="A30" s="2" t="s">
        <v>43</v>
      </c>
      <c r="B30" s="6">
        <v>4800725</v>
      </c>
      <c r="C30" s="6">
        <v>4246539</v>
      </c>
    </row>
    <row r="31" spans="1:3">
      <c r="A31" s="2" t="s">
        <v>1081</v>
      </c>
      <c r="B31" s="6">
        <v>7944349</v>
      </c>
      <c r="C31" s="6">
        <v>6987146</v>
      </c>
    </row>
    <row r="32" spans="1:3">
      <c r="A32" s="8" t="s">
        <v>1082</v>
      </c>
      <c r="B32" s="3"/>
      <c r="C32" s="3"/>
    </row>
    <row r="33" spans="1:3">
      <c r="A33" s="2" t="s">
        <v>1083</v>
      </c>
      <c r="B33" s="6">
        <v>5767992</v>
      </c>
      <c r="C33" s="6">
        <v>4943033</v>
      </c>
    </row>
    <row r="34" spans="1:3">
      <c r="A34" s="2" t="s">
        <v>1084</v>
      </c>
      <c r="B34" s="6">
        <v>1244324</v>
      </c>
      <c r="C34" s="6">
        <v>1196250</v>
      </c>
    </row>
    <row r="35" spans="1:3" ht="30">
      <c r="A35" s="2" t="s">
        <v>58</v>
      </c>
      <c r="B35" s="6">
        <v>502250</v>
      </c>
      <c r="C35" s="6">
        <v>457437</v>
      </c>
    </row>
    <row r="36" spans="1:3">
      <c r="A36" s="2" t="s">
        <v>62</v>
      </c>
      <c r="B36" s="3">
        <v>9</v>
      </c>
      <c r="C36" s="3">
        <v>3</v>
      </c>
    </row>
    <row r="37" spans="1:3">
      <c r="A37" s="2" t="s">
        <v>60</v>
      </c>
      <c r="B37" s="6">
        <v>5833</v>
      </c>
      <c r="C37" s="6">
        <v>4963</v>
      </c>
    </row>
    <row r="38" spans="1:3">
      <c r="A38" s="2" t="s">
        <v>61</v>
      </c>
      <c r="B38" s="6">
        <v>37781</v>
      </c>
      <c r="C38" s="6">
        <v>34508</v>
      </c>
    </row>
    <row r="39" spans="1:3" ht="30">
      <c r="A39" s="2" t="s">
        <v>63</v>
      </c>
      <c r="B39" s="6">
        <v>75734</v>
      </c>
      <c r="C39" s="6">
        <v>72045</v>
      </c>
    </row>
    <row r="40" spans="1:3">
      <c r="A40" s="2" t="s">
        <v>1085</v>
      </c>
      <c r="B40" s="6">
        <v>7633923</v>
      </c>
      <c r="C40" s="6">
        <v>6708239</v>
      </c>
    </row>
    <row r="41" spans="1:3" ht="45">
      <c r="A41" s="2" t="s">
        <v>1934</v>
      </c>
      <c r="B41" s="3"/>
      <c r="C41" s="3"/>
    </row>
    <row r="42" spans="1:3">
      <c r="A42" s="8" t="s">
        <v>1077</v>
      </c>
      <c r="B42" s="3"/>
      <c r="C42" s="3"/>
    </row>
    <row r="43" spans="1:3">
      <c r="A43" s="2" t="s">
        <v>291</v>
      </c>
      <c r="B43" s="6">
        <v>798670</v>
      </c>
      <c r="C43" s="6">
        <v>534827</v>
      </c>
    </row>
    <row r="44" spans="1:3" ht="30">
      <c r="A44" s="2" t="s">
        <v>1078</v>
      </c>
      <c r="B44" s="3">
        <v>0</v>
      </c>
      <c r="C44" s="3">
        <v>0</v>
      </c>
    </row>
    <row r="45" spans="1:3">
      <c r="A45" s="2" t="s">
        <v>1311</v>
      </c>
      <c r="B45" s="3">
        <v>0</v>
      </c>
      <c r="C45" s="3">
        <v>0</v>
      </c>
    </row>
    <row r="46" spans="1:3">
      <c r="A46" s="2" t="s">
        <v>48</v>
      </c>
      <c r="B46" s="3">
        <v>0</v>
      </c>
      <c r="C46" s="3">
        <v>0</v>
      </c>
    </row>
    <row r="47" spans="1:3">
      <c r="A47" s="2" t="s">
        <v>820</v>
      </c>
      <c r="B47" s="3">
        <v>0</v>
      </c>
      <c r="C47" s="3">
        <v>0</v>
      </c>
    </row>
    <row r="48" spans="1:3">
      <c r="A48" s="2" t="s">
        <v>43</v>
      </c>
      <c r="B48" s="3">
        <v>0</v>
      </c>
      <c r="C48" s="3">
        <v>0</v>
      </c>
    </row>
    <row r="49" spans="1:3">
      <c r="A49" s="2" t="s">
        <v>1081</v>
      </c>
      <c r="B49" s="6">
        <v>798670</v>
      </c>
      <c r="C49" s="6">
        <v>534827</v>
      </c>
    </row>
    <row r="50" spans="1:3">
      <c r="A50" s="8" t="s">
        <v>1082</v>
      </c>
      <c r="B50" s="3"/>
      <c r="C50" s="3"/>
    </row>
    <row r="51" spans="1:3">
      <c r="A51" s="2" t="s">
        <v>1083</v>
      </c>
      <c r="B51" s="6">
        <v>5767992</v>
      </c>
      <c r="C51" s="6">
        <v>4943033</v>
      </c>
    </row>
    <row r="52" spans="1:3">
      <c r="A52" s="2" t="s">
        <v>1084</v>
      </c>
      <c r="B52" s="3">
        <v>0</v>
      </c>
      <c r="C52" s="3">
        <v>0</v>
      </c>
    </row>
    <row r="53" spans="1:3" ht="30">
      <c r="A53" s="2" t="s">
        <v>58</v>
      </c>
      <c r="B53" s="3">
        <v>0</v>
      </c>
      <c r="C53" s="3">
        <v>0</v>
      </c>
    </row>
    <row r="54" spans="1:3">
      <c r="A54" s="2" t="s">
        <v>62</v>
      </c>
      <c r="B54" s="3">
        <v>0</v>
      </c>
      <c r="C54" s="3">
        <v>0</v>
      </c>
    </row>
    <row r="55" spans="1:3">
      <c r="A55" s="2" t="s">
        <v>60</v>
      </c>
      <c r="B55" s="3">
        <v>0</v>
      </c>
      <c r="C55" s="3">
        <v>0</v>
      </c>
    </row>
    <row r="56" spans="1:3">
      <c r="A56" s="2" t="s">
        <v>61</v>
      </c>
      <c r="B56" s="3">
        <v>0</v>
      </c>
      <c r="C56" s="3">
        <v>0</v>
      </c>
    </row>
    <row r="57" spans="1:3" ht="30">
      <c r="A57" s="2" t="s">
        <v>63</v>
      </c>
      <c r="B57" s="3">
        <v>0</v>
      </c>
      <c r="C57" s="3">
        <v>0</v>
      </c>
    </row>
    <row r="58" spans="1:3">
      <c r="A58" s="2" t="s">
        <v>1085</v>
      </c>
      <c r="B58" s="6">
        <v>5767992</v>
      </c>
      <c r="C58" s="6">
        <v>4943033</v>
      </c>
    </row>
    <row r="59" spans="1:3" ht="30">
      <c r="A59" s="2" t="s">
        <v>1935</v>
      </c>
      <c r="B59" s="3"/>
      <c r="C59" s="3"/>
    </row>
    <row r="60" spans="1:3">
      <c r="A60" s="8" t="s">
        <v>1077</v>
      </c>
      <c r="B60" s="3"/>
      <c r="C60" s="3"/>
    </row>
    <row r="61" spans="1:3">
      <c r="A61" s="2" t="s">
        <v>291</v>
      </c>
      <c r="B61" s="3">
        <v>0</v>
      </c>
      <c r="C61" s="3">
        <v>0</v>
      </c>
    </row>
    <row r="62" spans="1:3" ht="30">
      <c r="A62" s="2" t="s">
        <v>1078</v>
      </c>
      <c r="B62" s="6">
        <v>1711924</v>
      </c>
      <c r="C62" s="6">
        <v>1947706</v>
      </c>
    </row>
    <row r="63" spans="1:3">
      <c r="A63" s="2" t="s">
        <v>1311</v>
      </c>
      <c r="B63" s="6">
        <v>584533</v>
      </c>
      <c r="C63" s="6">
        <v>205926</v>
      </c>
    </row>
    <row r="64" spans="1:3">
      <c r="A64" s="2" t="s">
        <v>48</v>
      </c>
      <c r="B64" s="6">
        <v>27063</v>
      </c>
      <c r="C64" s="6">
        <v>26450</v>
      </c>
    </row>
    <row r="65" spans="1:3">
      <c r="A65" s="2" t="s">
        <v>820</v>
      </c>
      <c r="B65" s="6">
        <v>21434</v>
      </c>
      <c r="C65" s="6">
        <v>25698</v>
      </c>
    </row>
    <row r="66" spans="1:3">
      <c r="A66" s="2" t="s">
        <v>43</v>
      </c>
      <c r="B66" s="6">
        <v>4770231</v>
      </c>
      <c r="C66" s="6">
        <v>4189237</v>
      </c>
    </row>
    <row r="67" spans="1:3">
      <c r="A67" s="2" t="s">
        <v>1081</v>
      </c>
      <c r="B67" s="6">
        <v>7115185</v>
      </c>
      <c r="C67" s="6">
        <v>6395017</v>
      </c>
    </row>
    <row r="68" spans="1:3">
      <c r="A68" s="8" t="s">
        <v>1082</v>
      </c>
      <c r="B68" s="3"/>
      <c r="C68" s="3"/>
    </row>
    <row r="69" spans="1:3">
      <c r="A69" s="2" t="s">
        <v>1083</v>
      </c>
      <c r="B69" s="3">
        <v>0</v>
      </c>
      <c r="C69" s="3">
        <v>0</v>
      </c>
    </row>
    <row r="70" spans="1:3">
      <c r="A70" s="2" t="s">
        <v>1084</v>
      </c>
      <c r="B70" s="6">
        <v>1244324</v>
      </c>
      <c r="C70" s="6">
        <v>1196250</v>
      </c>
    </row>
    <row r="71" spans="1:3" ht="30">
      <c r="A71" s="2" t="s">
        <v>58</v>
      </c>
      <c r="B71" s="6">
        <v>502250</v>
      </c>
      <c r="C71" s="6">
        <v>457437</v>
      </c>
    </row>
    <row r="72" spans="1:3">
      <c r="A72" s="2" t="s">
        <v>62</v>
      </c>
      <c r="B72" s="3">
        <v>9</v>
      </c>
      <c r="C72" s="3">
        <v>3</v>
      </c>
    </row>
    <row r="73" spans="1:3">
      <c r="A73" s="2" t="s">
        <v>60</v>
      </c>
      <c r="B73" s="6">
        <v>5833</v>
      </c>
      <c r="C73" s="6">
        <v>4963</v>
      </c>
    </row>
    <row r="74" spans="1:3">
      <c r="A74" s="2" t="s">
        <v>61</v>
      </c>
      <c r="B74" s="6">
        <v>37781</v>
      </c>
      <c r="C74" s="6">
        <v>34508</v>
      </c>
    </row>
    <row r="75" spans="1:3" ht="30">
      <c r="A75" s="2" t="s">
        <v>63</v>
      </c>
      <c r="B75" s="6">
        <v>75734</v>
      </c>
      <c r="C75" s="6">
        <v>72045</v>
      </c>
    </row>
    <row r="76" spans="1:3">
      <c r="A76" s="2" t="s">
        <v>1085</v>
      </c>
      <c r="B76" s="6">
        <v>1865931</v>
      </c>
      <c r="C76" s="6">
        <v>1765206</v>
      </c>
    </row>
    <row r="77" spans="1:3" ht="30">
      <c r="A77" s="2" t="s">
        <v>1936</v>
      </c>
      <c r="B77" s="3"/>
      <c r="C77" s="3"/>
    </row>
    <row r="78" spans="1:3">
      <c r="A78" s="8" t="s">
        <v>1077</v>
      </c>
      <c r="B78" s="3"/>
      <c r="C78" s="3"/>
    </row>
    <row r="79" spans="1:3">
      <c r="A79" s="2" t="s">
        <v>291</v>
      </c>
      <c r="B79" s="3">
        <v>0</v>
      </c>
      <c r="C79" s="3">
        <v>0</v>
      </c>
    </row>
    <row r="80" spans="1:3" ht="30">
      <c r="A80" s="2" t="s">
        <v>1078</v>
      </c>
      <c r="B80" s="3">
        <v>0</v>
      </c>
      <c r="C80" s="3">
        <v>0</v>
      </c>
    </row>
    <row r="81" spans="1:3">
      <c r="A81" s="2" t="s">
        <v>1311</v>
      </c>
      <c r="B81" s="3">
        <v>0</v>
      </c>
      <c r="C81" s="3">
        <v>0</v>
      </c>
    </row>
    <row r="82" spans="1:3">
      <c r="A82" s="2" t="s">
        <v>48</v>
      </c>
      <c r="B82" s="3">
        <v>0</v>
      </c>
      <c r="C82" s="3">
        <v>0</v>
      </c>
    </row>
    <row r="83" spans="1:3">
      <c r="A83" s="2" t="s">
        <v>820</v>
      </c>
      <c r="B83" s="3">
        <v>0</v>
      </c>
      <c r="C83" s="3">
        <v>0</v>
      </c>
    </row>
    <row r="84" spans="1:3">
      <c r="A84" s="2" t="s">
        <v>43</v>
      </c>
      <c r="B84" s="6">
        <v>30494</v>
      </c>
      <c r="C84" s="6">
        <v>57302</v>
      </c>
    </row>
    <row r="85" spans="1:3">
      <c r="A85" s="2" t="s">
        <v>1081</v>
      </c>
      <c r="B85" s="6">
        <v>30494</v>
      </c>
      <c r="C85" s="6">
        <v>57302</v>
      </c>
    </row>
    <row r="86" spans="1:3">
      <c r="A86" s="8" t="s">
        <v>1082</v>
      </c>
      <c r="B86" s="3"/>
      <c r="C86" s="3"/>
    </row>
    <row r="87" spans="1:3">
      <c r="A87" s="2" t="s">
        <v>1083</v>
      </c>
      <c r="B87" s="3">
        <v>0</v>
      </c>
      <c r="C87" s="3">
        <v>0</v>
      </c>
    </row>
    <row r="88" spans="1:3">
      <c r="A88" s="2" t="s">
        <v>1084</v>
      </c>
      <c r="B88" s="3">
        <v>0</v>
      </c>
      <c r="C88" s="3">
        <v>0</v>
      </c>
    </row>
    <row r="89" spans="1:3" ht="30">
      <c r="A89" s="2" t="s">
        <v>58</v>
      </c>
      <c r="B89" s="3">
        <v>0</v>
      </c>
      <c r="C89" s="3">
        <v>0</v>
      </c>
    </row>
    <row r="90" spans="1:3">
      <c r="A90" s="2" t="s">
        <v>62</v>
      </c>
      <c r="B90" s="3">
        <v>0</v>
      </c>
      <c r="C90" s="3">
        <v>0</v>
      </c>
    </row>
    <row r="91" spans="1:3">
      <c r="A91" s="2" t="s">
        <v>60</v>
      </c>
      <c r="B91" s="3">
        <v>0</v>
      </c>
      <c r="C91" s="3">
        <v>0</v>
      </c>
    </row>
    <row r="92" spans="1:3">
      <c r="A92" s="2" t="s">
        <v>61</v>
      </c>
      <c r="B92" s="3">
        <v>0</v>
      </c>
      <c r="C92" s="3">
        <v>0</v>
      </c>
    </row>
    <row r="93" spans="1:3" ht="30">
      <c r="A93" s="2" t="s">
        <v>63</v>
      </c>
      <c r="B93" s="3">
        <v>0</v>
      </c>
      <c r="C93" s="3">
        <v>0</v>
      </c>
    </row>
    <row r="94" spans="1:3">
      <c r="A94" s="2" t="s">
        <v>1085</v>
      </c>
      <c r="B94" s="5">
        <v>0</v>
      </c>
      <c r="C94" s="5">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7" t="s">
        <v>1</v>
      </c>
      <c r="C1" s="7"/>
      <c r="D1" s="7"/>
    </row>
    <row r="2" spans="1:4" ht="30">
      <c r="A2" s="1" t="s">
        <v>28</v>
      </c>
      <c r="B2" s="1" t="s">
        <v>2</v>
      </c>
      <c r="C2" s="1" t="s">
        <v>29</v>
      </c>
      <c r="D2" s="1" t="s">
        <v>83</v>
      </c>
    </row>
    <row r="3" spans="1:4" ht="45">
      <c r="A3" s="8" t="s">
        <v>1897</v>
      </c>
      <c r="B3" s="3"/>
      <c r="C3" s="3"/>
      <c r="D3" s="3"/>
    </row>
    <row r="4" spans="1:4">
      <c r="A4" s="2" t="s">
        <v>1415</v>
      </c>
      <c r="B4" s="5">
        <v>5792</v>
      </c>
      <c r="C4" s="5">
        <v>8929</v>
      </c>
      <c r="D4" s="5">
        <v>10297</v>
      </c>
    </row>
    <row r="5" spans="1:4">
      <c r="A5" s="2" t="s">
        <v>1198</v>
      </c>
      <c r="B5" s="3">
        <v>102</v>
      </c>
      <c r="C5" s="3">
        <v>616</v>
      </c>
      <c r="D5" s="3">
        <v>70</v>
      </c>
    </row>
    <row r="6" spans="1:4" ht="30">
      <c r="A6" s="2" t="s">
        <v>1938</v>
      </c>
      <c r="B6" s="3"/>
      <c r="C6" s="3"/>
      <c r="D6" s="3"/>
    </row>
    <row r="7" spans="1:4" ht="45">
      <c r="A7" s="8" t="s">
        <v>1897</v>
      </c>
      <c r="B7" s="3"/>
      <c r="C7" s="3"/>
      <c r="D7" s="3"/>
    </row>
    <row r="8" spans="1:4" ht="30">
      <c r="A8" s="2" t="s">
        <v>1939</v>
      </c>
      <c r="B8" s="6">
        <v>1785</v>
      </c>
      <c r="C8" s="6">
        <v>1785</v>
      </c>
      <c r="D8" s="3"/>
    </row>
    <row r="9" spans="1:4">
      <c r="A9" s="2" t="s">
        <v>1198</v>
      </c>
      <c r="B9" s="3">
        <v>702</v>
      </c>
      <c r="C9" s="3">
        <v>599</v>
      </c>
      <c r="D9" s="3"/>
    </row>
    <row r="10" spans="1:4" ht="30">
      <c r="A10" s="2" t="s">
        <v>1940</v>
      </c>
      <c r="B10" s="6">
        <v>1083</v>
      </c>
      <c r="C10" s="6">
        <v>1186</v>
      </c>
      <c r="D10" s="3"/>
    </row>
    <row r="11" spans="1:4" ht="45">
      <c r="A11" s="2" t="s">
        <v>1941</v>
      </c>
      <c r="B11" s="3"/>
      <c r="C11" s="3"/>
      <c r="D11" s="3"/>
    </row>
    <row r="12" spans="1:4" ht="45">
      <c r="A12" s="8" t="s">
        <v>1897</v>
      </c>
      <c r="B12" s="3"/>
      <c r="C12" s="3"/>
      <c r="D12" s="3"/>
    </row>
    <row r="13" spans="1:4" ht="30">
      <c r="A13" s="2" t="s">
        <v>1925</v>
      </c>
      <c r="B13" s="6">
        <v>30494</v>
      </c>
      <c r="C13" s="6">
        <v>57302</v>
      </c>
      <c r="D13" s="3"/>
    </row>
    <row r="14" spans="1:4">
      <c r="A14" s="2" t="s">
        <v>1415</v>
      </c>
      <c r="B14" s="6">
        <v>5792</v>
      </c>
      <c r="C14" s="6">
        <v>8929</v>
      </c>
      <c r="D14" s="3"/>
    </row>
    <row r="15" spans="1:4" ht="30">
      <c r="A15" s="2" t="s">
        <v>1942</v>
      </c>
      <c r="B15" s="6">
        <v>8760</v>
      </c>
      <c r="C15" s="6">
        <v>14295</v>
      </c>
      <c r="D15" s="3"/>
    </row>
    <row r="16" spans="1:4" ht="45">
      <c r="A16" s="2" t="s">
        <v>1943</v>
      </c>
      <c r="B16" s="3"/>
      <c r="C16" s="3"/>
      <c r="D16" s="3"/>
    </row>
    <row r="17" spans="1:4" ht="45">
      <c r="A17" s="8" t="s">
        <v>1897</v>
      </c>
      <c r="B17" s="3"/>
      <c r="C17" s="3"/>
      <c r="D17" s="3"/>
    </row>
    <row r="18" spans="1:4" ht="30">
      <c r="A18" s="2" t="s">
        <v>1925</v>
      </c>
      <c r="B18" s="6">
        <v>45046</v>
      </c>
      <c r="C18" s="6">
        <v>80526</v>
      </c>
      <c r="D18" s="3"/>
    </row>
    <row r="19" spans="1:4" ht="30">
      <c r="A19" s="2" t="s">
        <v>1944</v>
      </c>
      <c r="B19" s="3"/>
      <c r="C19" s="3"/>
      <c r="D19" s="3"/>
    </row>
    <row r="20" spans="1:4" ht="45">
      <c r="A20" s="8" t="s">
        <v>1897</v>
      </c>
      <c r="B20" s="3"/>
      <c r="C20" s="3"/>
      <c r="D20" s="3"/>
    </row>
    <row r="21" spans="1:4" ht="30">
      <c r="A21" s="2" t="s">
        <v>1925</v>
      </c>
      <c r="B21" s="6">
        <v>30494</v>
      </c>
      <c r="C21" s="6">
        <v>57302</v>
      </c>
      <c r="D21" s="3"/>
    </row>
    <row r="22" spans="1:4" ht="45">
      <c r="A22" s="2" t="s">
        <v>1945</v>
      </c>
      <c r="B22" s="3"/>
      <c r="C22" s="3"/>
      <c r="D22" s="3"/>
    </row>
    <row r="23" spans="1:4" ht="45">
      <c r="A23" s="8" t="s">
        <v>1897</v>
      </c>
      <c r="B23" s="3"/>
      <c r="C23" s="3"/>
      <c r="D23" s="3"/>
    </row>
    <row r="24" spans="1:4" ht="30">
      <c r="A24" s="2" t="s">
        <v>1925</v>
      </c>
      <c r="B24" s="5">
        <v>30494</v>
      </c>
      <c r="C24" s="5">
        <v>57302</v>
      </c>
      <c r="D24" s="3"/>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7" t="s">
        <v>1</v>
      </c>
      <c r="C1" s="7"/>
      <c r="D1" s="7"/>
    </row>
    <row r="2" spans="1:4" ht="30">
      <c r="A2" s="1" t="s">
        <v>73</v>
      </c>
      <c r="B2" s="1" t="s">
        <v>2</v>
      </c>
      <c r="C2" s="1" t="s">
        <v>29</v>
      </c>
      <c r="D2" s="1" t="s">
        <v>83</v>
      </c>
    </row>
    <row r="3" spans="1:4" ht="30">
      <c r="A3" s="2" t="s">
        <v>1947</v>
      </c>
      <c r="B3" s="3"/>
      <c r="C3" s="3"/>
      <c r="D3" s="3"/>
    </row>
    <row r="4" spans="1:4" ht="30">
      <c r="A4" s="8" t="s">
        <v>1948</v>
      </c>
      <c r="B4" s="3"/>
      <c r="C4" s="3"/>
      <c r="D4" s="3"/>
    </row>
    <row r="5" spans="1:4" ht="30">
      <c r="A5" s="2" t="s">
        <v>1949</v>
      </c>
      <c r="B5" s="3"/>
      <c r="C5" s="5">
        <v>424</v>
      </c>
      <c r="D5" s="3"/>
    </row>
    <row r="6" spans="1:4" ht="30">
      <c r="A6" s="2" t="s">
        <v>1950</v>
      </c>
      <c r="B6" s="3"/>
      <c r="C6" s="3">
        <v>577</v>
      </c>
      <c r="D6" s="3"/>
    </row>
    <row r="7" spans="1:4" ht="30">
      <c r="A7" s="2" t="s">
        <v>1951</v>
      </c>
      <c r="B7" s="3" t="s">
        <v>1214</v>
      </c>
      <c r="C7" s="3"/>
      <c r="D7" s="3"/>
    </row>
    <row r="8" spans="1:4" ht="45">
      <c r="A8" s="2" t="s">
        <v>1952</v>
      </c>
      <c r="B8" s="3"/>
      <c r="C8" s="3"/>
      <c r="D8" s="3"/>
    </row>
    <row r="9" spans="1:4" ht="30">
      <c r="A9" s="8" t="s">
        <v>1948</v>
      </c>
      <c r="B9" s="3"/>
      <c r="C9" s="3"/>
      <c r="D9" s="3"/>
    </row>
    <row r="10" spans="1:4">
      <c r="A10" s="2" t="s">
        <v>1953</v>
      </c>
      <c r="B10" s="3"/>
      <c r="C10" s="3"/>
      <c r="D10" s="3">
        <v>815</v>
      </c>
    </row>
    <row r="11" spans="1:4" ht="45">
      <c r="A11" s="2" t="s">
        <v>1954</v>
      </c>
      <c r="B11" s="3"/>
      <c r="C11" s="3"/>
      <c r="D11" s="3"/>
    </row>
    <row r="12" spans="1:4" ht="30">
      <c r="A12" s="8" t="s">
        <v>1948</v>
      </c>
      <c r="B12" s="3"/>
      <c r="C12" s="3"/>
      <c r="D12" s="3"/>
    </row>
    <row r="13" spans="1:4" ht="30">
      <c r="A13" s="2" t="s">
        <v>1955</v>
      </c>
      <c r="B13" s="3"/>
      <c r="C13" s="3"/>
      <c r="D13" s="6">
        <v>7998</v>
      </c>
    </row>
    <row r="14" spans="1:4">
      <c r="A14" s="2" t="s">
        <v>1956</v>
      </c>
      <c r="B14" s="3"/>
      <c r="C14" s="3"/>
      <c r="D14" s="3"/>
    </row>
    <row r="15" spans="1:4">
      <c r="A15" s="8" t="s">
        <v>1957</v>
      </c>
      <c r="B15" s="3"/>
      <c r="C15" s="3"/>
      <c r="D15" s="3"/>
    </row>
    <row r="16" spans="1:4" ht="30">
      <c r="A16" s="2" t="s">
        <v>1958</v>
      </c>
      <c r="B16" s="10">
        <v>0.05</v>
      </c>
      <c r="C16" s="3"/>
      <c r="D16" s="3"/>
    </row>
    <row r="17" spans="1:4" ht="60">
      <c r="A17" s="2" t="s">
        <v>1959</v>
      </c>
      <c r="B17" s="3"/>
      <c r="C17" s="3"/>
      <c r="D17" s="3"/>
    </row>
    <row r="18" spans="1:4" ht="30">
      <c r="A18" s="8" t="s">
        <v>1948</v>
      </c>
      <c r="B18" s="3"/>
      <c r="C18" s="3"/>
      <c r="D18" s="3"/>
    </row>
    <row r="19" spans="1:4" ht="30">
      <c r="A19" s="2" t="s">
        <v>1960</v>
      </c>
      <c r="B19" s="6">
        <v>25794</v>
      </c>
      <c r="C19" s="6">
        <v>24669</v>
      </c>
      <c r="D19" s="3"/>
    </row>
    <row r="20" spans="1:4" ht="30">
      <c r="A20" s="2" t="s">
        <v>1961</v>
      </c>
      <c r="B20" s="6">
        <v>9519</v>
      </c>
      <c r="C20" s="3"/>
      <c r="D20" s="3"/>
    </row>
    <row r="21" spans="1:4" ht="30">
      <c r="A21" s="2" t="s">
        <v>1962</v>
      </c>
      <c r="B21" s="6">
        <v>9342</v>
      </c>
      <c r="C21" s="3"/>
      <c r="D21" s="3"/>
    </row>
    <row r="22" spans="1:4" ht="30">
      <c r="A22" s="2" t="s">
        <v>1963</v>
      </c>
      <c r="B22" s="3"/>
      <c r="C22" s="3"/>
      <c r="D22" s="3"/>
    </row>
    <row r="23" spans="1:4" ht="30">
      <c r="A23" s="8" t="s">
        <v>1948</v>
      </c>
      <c r="B23" s="3"/>
      <c r="C23" s="3"/>
      <c r="D23" s="3"/>
    </row>
    <row r="24" spans="1:4" ht="45">
      <c r="A24" s="2" t="s">
        <v>1964</v>
      </c>
      <c r="B24" s="3"/>
      <c r="C24" s="3">
        <v>764</v>
      </c>
      <c r="D24" s="3">
        <v>839</v>
      </c>
    </row>
    <row r="25" spans="1:4" ht="45">
      <c r="A25" s="2" t="s">
        <v>1965</v>
      </c>
      <c r="B25" s="3"/>
      <c r="C25" s="3"/>
      <c r="D25" s="3"/>
    </row>
    <row r="26" spans="1:4" ht="30">
      <c r="A26" s="8" t="s">
        <v>1948</v>
      </c>
      <c r="B26" s="3"/>
      <c r="C26" s="3"/>
      <c r="D26" s="3"/>
    </row>
    <row r="27" spans="1:4" ht="30">
      <c r="A27" s="2" t="s">
        <v>1949</v>
      </c>
      <c r="B27" s="3">
        <v>306</v>
      </c>
      <c r="C27" s="3">
        <v>309</v>
      </c>
      <c r="D27" s="3">
        <v>262</v>
      </c>
    </row>
    <row r="28" spans="1:4" ht="30">
      <c r="A28" s="2" t="s">
        <v>1955</v>
      </c>
      <c r="B28" s="3">
        <v>77</v>
      </c>
      <c r="C28" s="3">
        <v>61</v>
      </c>
      <c r="D28" s="3">
        <v>47</v>
      </c>
    </row>
    <row r="29" spans="1:4" ht="30">
      <c r="A29" s="2" t="s">
        <v>1966</v>
      </c>
      <c r="B29" s="3"/>
      <c r="C29" s="3"/>
      <c r="D29" s="3"/>
    </row>
    <row r="30" spans="1:4">
      <c r="A30" s="8" t="s">
        <v>1957</v>
      </c>
      <c r="B30" s="3"/>
      <c r="C30" s="3"/>
      <c r="D30" s="3"/>
    </row>
    <row r="31" spans="1:4" ht="30">
      <c r="A31" s="2" t="s">
        <v>1958</v>
      </c>
      <c r="B31" s="10">
        <v>0.05</v>
      </c>
      <c r="C31" s="3"/>
      <c r="D31" s="3"/>
    </row>
    <row r="32" spans="1:4" ht="30">
      <c r="A32" s="8" t="s">
        <v>1948</v>
      </c>
      <c r="B32" s="3"/>
      <c r="C32" s="3"/>
      <c r="D32" s="3"/>
    </row>
    <row r="33" spans="1:4">
      <c r="A33" s="2" t="s">
        <v>1967</v>
      </c>
      <c r="B33" s="10">
        <v>0.18</v>
      </c>
      <c r="C33" s="3"/>
      <c r="D33" s="3"/>
    </row>
    <row r="34" spans="1:4" ht="30">
      <c r="A34" s="2" t="s">
        <v>1968</v>
      </c>
      <c r="B34" s="3"/>
      <c r="C34" s="3"/>
      <c r="D34" s="3"/>
    </row>
    <row r="35" spans="1:4" ht="30">
      <c r="A35" s="8" t="s">
        <v>1948</v>
      </c>
      <c r="B35" s="3"/>
      <c r="C35" s="3"/>
      <c r="D35" s="3"/>
    </row>
    <row r="36" spans="1:4" ht="30">
      <c r="A36" s="2" t="s">
        <v>1969</v>
      </c>
      <c r="B36" s="3">
        <v>1</v>
      </c>
      <c r="C36" s="3"/>
      <c r="D36" s="3"/>
    </row>
    <row r="37" spans="1:4" ht="30">
      <c r="A37" s="2" t="s">
        <v>1970</v>
      </c>
      <c r="B37" s="3">
        <v>6</v>
      </c>
      <c r="C37" s="3"/>
      <c r="D37" s="3"/>
    </row>
    <row r="38" spans="1:4" ht="75">
      <c r="A38" s="2" t="s">
        <v>1971</v>
      </c>
      <c r="B38" s="3"/>
      <c r="C38" s="3"/>
      <c r="D38" s="3"/>
    </row>
    <row r="39" spans="1:4" ht="30">
      <c r="A39" s="8" t="s">
        <v>1948</v>
      </c>
      <c r="B39" s="3"/>
      <c r="C39" s="3"/>
      <c r="D39" s="3"/>
    </row>
    <row r="40" spans="1:4" ht="30">
      <c r="A40" s="2" t="s">
        <v>1949</v>
      </c>
      <c r="B40" s="3">
        <v>255</v>
      </c>
      <c r="C40" s="3">
        <v>224</v>
      </c>
      <c r="D40" s="3">
        <v>243</v>
      </c>
    </row>
    <row r="41" spans="1:4" ht="45">
      <c r="A41" s="2" t="s">
        <v>1972</v>
      </c>
      <c r="B41" s="3"/>
      <c r="C41" s="3"/>
      <c r="D41" s="3"/>
    </row>
    <row r="42" spans="1:4" ht="30">
      <c r="A42" s="8" t="s">
        <v>1948</v>
      </c>
      <c r="B42" s="3"/>
      <c r="C42" s="3"/>
      <c r="D42" s="3"/>
    </row>
    <row r="43" spans="1:4" ht="30">
      <c r="A43" s="2" t="s">
        <v>1949</v>
      </c>
      <c r="B43" s="3">
        <v>60</v>
      </c>
      <c r="C43" s="3">
        <v>60</v>
      </c>
      <c r="D43" s="3">
        <v>60</v>
      </c>
    </row>
    <row r="44" spans="1:4" ht="30">
      <c r="A44" s="2" t="s">
        <v>1973</v>
      </c>
      <c r="B44" s="3">
        <v>180</v>
      </c>
      <c r="C44" s="3"/>
      <c r="D44" s="3"/>
    </row>
    <row r="45" spans="1:4" ht="45">
      <c r="A45" s="2" t="s">
        <v>1974</v>
      </c>
      <c r="B45" s="10">
        <v>0.04</v>
      </c>
      <c r="C45" s="3"/>
      <c r="D45" s="3"/>
    </row>
    <row r="46" spans="1:4" ht="30">
      <c r="A46" s="2" t="s">
        <v>1975</v>
      </c>
      <c r="B46" s="5">
        <v>60</v>
      </c>
      <c r="C46" s="3"/>
      <c r="D46" s="3"/>
    </row>
    <row r="47" spans="1:4">
      <c r="A47" s="2" t="s">
        <v>24</v>
      </c>
      <c r="B47" s="3"/>
      <c r="C47" s="3"/>
      <c r="D47" s="3"/>
    </row>
    <row r="48" spans="1:4" ht="30">
      <c r="A48" s="8" t="s">
        <v>1948</v>
      </c>
      <c r="B48" s="3"/>
      <c r="C48" s="3"/>
      <c r="D48" s="3"/>
    </row>
    <row r="49" spans="1:4" ht="30">
      <c r="A49" s="2" t="s">
        <v>1680</v>
      </c>
      <c r="B49" s="6">
        <v>362121</v>
      </c>
      <c r="C49" s="3"/>
      <c r="D49" s="3"/>
    </row>
    <row r="50" spans="1:4" ht="30">
      <c r="A50" s="2" t="s">
        <v>1679</v>
      </c>
      <c r="B50" s="9">
        <v>25.07</v>
      </c>
      <c r="C50" s="3"/>
      <c r="D50" s="3"/>
    </row>
    <row r="51" spans="1:4">
      <c r="A51" s="2" t="s">
        <v>1976</v>
      </c>
      <c r="B51" s="3"/>
      <c r="C51" s="3"/>
      <c r="D51" s="3"/>
    </row>
    <row r="52" spans="1:4" ht="30">
      <c r="A52" s="8" t="s">
        <v>1948</v>
      </c>
      <c r="B52" s="3"/>
      <c r="C52" s="3"/>
      <c r="D52" s="3"/>
    </row>
    <row r="53" spans="1:4" ht="30">
      <c r="A53" s="2" t="s">
        <v>1680</v>
      </c>
      <c r="B53" s="6">
        <v>37615</v>
      </c>
      <c r="C53" s="3"/>
      <c r="D53" s="3"/>
    </row>
    <row r="54" spans="1:4" ht="30">
      <c r="A54" s="2" t="s">
        <v>1679</v>
      </c>
      <c r="B54" s="9">
        <v>24.96</v>
      </c>
      <c r="C54" s="3"/>
      <c r="D54" s="3"/>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7" t="s">
        <v>1</v>
      </c>
      <c r="C1" s="7"/>
      <c r="D1" s="7"/>
    </row>
    <row r="2" spans="1:4" ht="30">
      <c r="A2" s="1" t="s">
        <v>28</v>
      </c>
      <c r="B2" s="1" t="s">
        <v>2</v>
      </c>
      <c r="C2" s="7" t="s">
        <v>29</v>
      </c>
      <c r="D2" s="7" t="s">
        <v>83</v>
      </c>
    </row>
    <row r="3" spans="1:4">
      <c r="A3" s="1"/>
      <c r="B3" s="1" t="s">
        <v>1978</v>
      </c>
      <c r="C3" s="7"/>
      <c r="D3" s="7"/>
    </row>
    <row r="4" spans="1:4" ht="45">
      <c r="A4" s="8" t="s">
        <v>1979</v>
      </c>
      <c r="B4" s="3"/>
      <c r="C4" s="3"/>
      <c r="D4" s="3"/>
    </row>
    <row r="5" spans="1:4" ht="30">
      <c r="A5" s="2" t="s">
        <v>1980</v>
      </c>
      <c r="B5" s="3">
        <v>4</v>
      </c>
      <c r="C5" s="3"/>
      <c r="D5" s="3"/>
    </row>
    <row r="6" spans="1:4">
      <c r="A6" s="2" t="s">
        <v>1981</v>
      </c>
      <c r="B6" s="5">
        <v>39869</v>
      </c>
      <c r="C6" s="5">
        <v>35290</v>
      </c>
      <c r="D6" s="5">
        <v>21276</v>
      </c>
    </row>
    <row r="7" spans="1:4" ht="45">
      <c r="A7" s="2" t="s">
        <v>1982</v>
      </c>
      <c r="B7" s="3"/>
      <c r="C7" s="3"/>
      <c r="D7" s="3"/>
    </row>
    <row r="8" spans="1:4" ht="45">
      <c r="A8" s="8" t="s">
        <v>1979</v>
      </c>
      <c r="B8" s="3"/>
      <c r="C8" s="3"/>
      <c r="D8" s="3"/>
    </row>
    <row r="9" spans="1:4">
      <c r="A9" s="2">
        <v>2015</v>
      </c>
      <c r="B9" s="6">
        <v>6943</v>
      </c>
      <c r="C9" s="3"/>
      <c r="D9" s="3"/>
    </row>
    <row r="10" spans="1:4">
      <c r="A10" s="2">
        <v>2016</v>
      </c>
      <c r="B10" s="3">
        <v>37</v>
      </c>
      <c r="C10" s="3"/>
      <c r="D10" s="3"/>
    </row>
    <row r="11" spans="1:4">
      <c r="A11" s="2">
        <v>2017</v>
      </c>
      <c r="B11" s="3">
        <v>37</v>
      </c>
      <c r="C11" s="3"/>
      <c r="D11" s="3"/>
    </row>
    <row r="12" spans="1:4">
      <c r="A12" s="2">
        <v>2018</v>
      </c>
      <c r="B12" s="3">
        <v>37</v>
      </c>
      <c r="C12" s="3"/>
      <c r="D12" s="3"/>
    </row>
    <row r="13" spans="1:4">
      <c r="A13" s="2">
        <v>2019</v>
      </c>
      <c r="B13" s="3">
        <v>37</v>
      </c>
      <c r="C13" s="3"/>
      <c r="D13" s="3"/>
    </row>
    <row r="14" spans="1:4">
      <c r="A14" s="2">
        <v>2020</v>
      </c>
      <c r="B14" s="3">
        <v>37</v>
      </c>
      <c r="C14" s="3"/>
      <c r="D14" s="3"/>
    </row>
    <row r="15" spans="1:4">
      <c r="A15" s="2">
        <v>2021</v>
      </c>
      <c r="B15" s="3">
        <v>37</v>
      </c>
      <c r="C15" s="3"/>
      <c r="D15" s="3"/>
    </row>
    <row r="16" spans="1:4">
      <c r="A16" s="2">
        <v>2022</v>
      </c>
      <c r="B16" s="3">
        <v>0</v>
      </c>
      <c r="C16" s="3"/>
      <c r="D16" s="3"/>
    </row>
    <row r="17" spans="1:4">
      <c r="A17" s="2">
        <v>2023</v>
      </c>
      <c r="B17" s="3">
        <v>26</v>
      </c>
      <c r="C17" s="3"/>
      <c r="D17" s="3"/>
    </row>
    <row r="18" spans="1:4" ht="45">
      <c r="A18" s="2" t="s">
        <v>1982</v>
      </c>
      <c r="B18" s="3"/>
      <c r="C18" s="3"/>
      <c r="D18" s="3"/>
    </row>
    <row r="19" spans="1:4" ht="45">
      <c r="A19" s="8" t="s">
        <v>1979</v>
      </c>
      <c r="B19" s="3"/>
      <c r="C19" s="3"/>
      <c r="D19" s="3"/>
    </row>
    <row r="20" spans="1:4">
      <c r="A20" s="2" t="s">
        <v>1983</v>
      </c>
      <c r="B20" s="6">
        <v>5084</v>
      </c>
      <c r="C20" s="3"/>
      <c r="D20" s="3"/>
    </row>
    <row r="21" spans="1:4">
      <c r="A21" s="2" t="s">
        <v>1981</v>
      </c>
      <c r="B21" s="5">
        <v>-27</v>
      </c>
      <c r="C21" s="3"/>
      <c r="D21" s="3"/>
    </row>
  </sheetData>
  <mergeCells count="3">
    <mergeCell ref="B1:D1"/>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7"/>
  <sheetViews>
    <sheetView showGridLines="0" workbookViewId="0"/>
  </sheetViews>
  <sheetFormatPr defaultRowHeight="15"/>
  <cols>
    <col min="1" max="1" width="21" bestFit="1" customWidth="1"/>
    <col min="2" max="2" width="36.5703125" bestFit="1" customWidth="1"/>
    <col min="3" max="3" width="6.5703125" customWidth="1"/>
    <col min="4" max="4" width="31.140625" customWidth="1"/>
    <col min="5" max="5" width="5.140625" customWidth="1"/>
    <col min="6" max="6" width="6.5703125" customWidth="1"/>
    <col min="7" max="7" width="25.7109375" customWidth="1"/>
    <col min="8" max="8" width="31.140625" customWidth="1"/>
    <col min="9" max="9" width="6.5703125" customWidth="1"/>
    <col min="10" max="10" width="22.28515625" customWidth="1"/>
    <col min="11" max="11" width="25.28515625" customWidth="1"/>
    <col min="12" max="12" width="6.5703125" customWidth="1"/>
    <col min="13" max="13" width="25.7109375" customWidth="1"/>
    <col min="14" max="14" width="22.28515625" customWidth="1"/>
    <col min="15" max="15" width="6.5703125" customWidth="1"/>
    <col min="16" max="16" width="30.140625" customWidth="1"/>
    <col min="17" max="17" width="22.28515625" customWidth="1"/>
    <col min="18" max="18" width="25.28515625" customWidth="1"/>
    <col min="19" max="19" width="21.7109375" customWidth="1"/>
    <col min="20" max="20" width="22.28515625" customWidth="1"/>
    <col min="21" max="21" width="18.28515625" customWidth="1"/>
    <col min="22" max="22" width="30.140625" customWidth="1"/>
    <col min="23" max="23" width="31.140625" customWidth="1"/>
  </cols>
  <sheetData>
    <row r="1" spans="1:23" ht="15" customHeight="1">
      <c r="A1" s="7" t="s">
        <v>43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8" t="s">
        <v>433</v>
      </c>
      <c r="B3" s="98"/>
      <c r="C3" s="98"/>
      <c r="D3" s="98"/>
      <c r="E3" s="98"/>
      <c r="F3" s="98"/>
      <c r="G3" s="98"/>
      <c r="H3" s="98"/>
      <c r="I3" s="98"/>
      <c r="J3" s="98"/>
      <c r="K3" s="98"/>
      <c r="L3" s="98"/>
      <c r="M3" s="98"/>
      <c r="N3" s="98"/>
      <c r="O3" s="98"/>
      <c r="P3" s="98"/>
      <c r="Q3" s="98"/>
      <c r="R3" s="98"/>
      <c r="S3" s="98"/>
      <c r="T3" s="98"/>
      <c r="U3" s="98"/>
      <c r="V3" s="98"/>
      <c r="W3" s="98"/>
    </row>
    <row r="4" spans="1:23">
      <c r="A4" s="15" t="s">
        <v>432</v>
      </c>
      <c r="B4" s="199" t="s">
        <v>434</v>
      </c>
      <c r="C4" s="199"/>
      <c r="D4" s="199"/>
      <c r="E4" s="199"/>
      <c r="F4" s="199"/>
      <c r="G4" s="199"/>
      <c r="H4" s="199"/>
      <c r="I4" s="199"/>
      <c r="J4" s="199"/>
      <c r="K4" s="199"/>
      <c r="L4" s="199"/>
      <c r="M4" s="199"/>
      <c r="N4" s="199"/>
      <c r="O4" s="199"/>
      <c r="P4" s="199"/>
      <c r="Q4" s="199"/>
      <c r="R4" s="199"/>
      <c r="S4" s="199"/>
      <c r="T4" s="199"/>
      <c r="U4" s="199"/>
      <c r="V4" s="199"/>
      <c r="W4" s="199"/>
    </row>
    <row r="5" spans="1:23">
      <c r="A5" s="15"/>
      <c r="B5" s="200" t="s">
        <v>244</v>
      </c>
      <c r="C5" s="200"/>
      <c r="D5" s="200"/>
      <c r="E5" s="200"/>
      <c r="F5" s="200"/>
      <c r="G5" s="200"/>
      <c r="H5" s="200"/>
      <c r="I5" s="200"/>
      <c r="J5" s="200"/>
      <c r="K5" s="200"/>
      <c r="L5" s="200"/>
      <c r="M5" s="200"/>
      <c r="N5" s="200"/>
      <c r="O5" s="200"/>
      <c r="P5" s="200"/>
      <c r="Q5" s="200"/>
      <c r="R5" s="200"/>
      <c r="S5" s="200"/>
      <c r="T5" s="200"/>
      <c r="U5" s="200"/>
      <c r="V5" s="200"/>
      <c r="W5" s="200"/>
    </row>
    <row r="6" spans="1:23">
      <c r="A6" s="15"/>
      <c r="B6" s="99" t="s">
        <v>435</v>
      </c>
      <c r="C6" s="99"/>
      <c r="D6" s="99"/>
      <c r="E6" s="99"/>
      <c r="F6" s="99"/>
      <c r="G6" s="99"/>
      <c r="H6" s="99"/>
      <c r="I6" s="99"/>
      <c r="J6" s="99"/>
      <c r="K6" s="99"/>
      <c r="L6" s="99"/>
      <c r="M6" s="99"/>
      <c r="N6" s="99"/>
      <c r="O6" s="99"/>
      <c r="P6" s="99"/>
      <c r="Q6" s="99"/>
      <c r="R6" s="99"/>
      <c r="S6" s="99"/>
      <c r="T6" s="99"/>
      <c r="U6" s="99"/>
      <c r="V6" s="99"/>
      <c r="W6" s="99"/>
    </row>
    <row r="7" spans="1:23">
      <c r="A7" s="15"/>
      <c r="B7" s="32"/>
      <c r="C7" s="32"/>
      <c r="D7" s="32"/>
      <c r="E7" s="32"/>
      <c r="F7" s="32"/>
      <c r="G7" s="32"/>
      <c r="H7" s="32"/>
      <c r="I7" s="32"/>
    </row>
    <row r="8" spans="1:23">
      <c r="A8" s="15"/>
      <c r="B8" s="16"/>
      <c r="C8" s="16"/>
      <c r="D8" s="16"/>
      <c r="E8" s="16"/>
      <c r="F8" s="16"/>
      <c r="G8" s="16"/>
      <c r="H8" s="16"/>
      <c r="I8" s="16"/>
    </row>
    <row r="9" spans="1:23" ht="15.75" thickBot="1">
      <c r="A9" s="15"/>
      <c r="B9" s="91" t="s">
        <v>436</v>
      </c>
      <c r="C9" s="94">
        <v>2014</v>
      </c>
      <c r="D9" s="94"/>
      <c r="E9" s="94"/>
      <c r="F9" s="21"/>
      <c r="G9" s="94">
        <v>2013</v>
      </c>
      <c r="H9" s="94"/>
      <c r="I9" s="94"/>
    </row>
    <row r="10" spans="1:23">
      <c r="A10" s="15"/>
      <c r="B10" s="76" t="s">
        <v>437</v>
      </c>
      <c r="C10" s="84"/>
      <c r="D10" s="84"/>
      <c r="E10" s="84"/>
      <c r="F10" s="23"/>
      <c r="G10" s="84"/>
      <c r="H10" s="84"/>
      <c r="I10" s="84"/>
    </row>
    <row r="11" spans="1:23">
      <c r="A11" s="15"/>
      <c r="B11" s="137" t="s">
        <v>438</v>
      </c>
      <c r="C11" s="75" t="s">
        <v>292</v>
      </c>
      <c r="D11" s="82">
        <v>1639422</v>
      </c>
      <c r="E11" s="35"/>
      <c r="F11" s="35"/>
      <c r="G11" s="75" t="s">
        <v>292</v>
      </c>
      <c r="H11" s="82">
        <v>1449174</v>
      </c>
      <c r="I11" s="35"/>
    </row>
    <row r="12" spans="1:23">
      <c r="A12" s="15"/>
      <c r="B12" s="137"/>
      <c r="C12" s="75"/>
      <c r="D12" s="82"/>
      <c r="E12" s="35"/>
      <c r="F12" s="35"/>
      <c r="G12" s="75"/>
      <c r="H12" s="82"/>
      <c r="I12" s="35"/>
    </row>
    <row r="13" spans="1:23">
      <c r="A13" s="15"/>
      <c r="B13" s="122" t="s">
        <v>439</v>
      </c>
      <c r="C13" s="79"/>
      <c r="D13" s="79"/>
      <c r="E13" s="79"/>
      <c r="F13" s="23"/>
      <c r="G13" s="79"/>
      <c r="H13" s="79"/>
      <c r="I13" s="79"/>
    </row>
    <row r="14" spans="1:23">
      <c r="A14" s="15"/>
      <c r="B14" s="138" t="s">
        <v>440</v>
      </c>
      <c r="C14" s="82">
        <v>220443</v>
      </c>
      <c r="D14" s="82"/>
      <c r="E14" s="35"/>
      <c r="F14" s="35"/>
      <c r="G14" s="82">
        <v>205911</v>
      </c>
      <c r="H14" s="82"/>
      <c r="I14" s="35"/>
    </row>
    <row r="15" spans="1:23">
      <c r="A15" s="15"/>
      <c r="B15" s="138"/>
      <c r="C15" s="82"/>
      <c r="D15" s="82"/>
      <c r="E15" s="35"/>
      <c r="F15" s="35"/>
      <c r="G15" s="82"/>
      <c r="H15" s="82"/>
      <c r="I15" s="35"/>
    </row>
    <row r="16" spans="1:23">
      <c r="A16" s="15"/>
      <c r="B16" s="139" t="s">
        <v>441</v>
      </c>
      <c r="C16" s="80">
        <v>96580</v>
      </c>
      <c r="D16" s="80"/>
      <c r="E16" s="37"/>
      <c r="F16" s="37"/>
      <c r="G16" s="80">
        <v>76488</v>
      </c>
      <c r="H16" s="80"/>
      <c r="I16" s="37"/>
    </row>
    <row r="17" spans="1:9">
      <c r="A17" s="15"/>
      <c r="B17" s="139"/>
      <c r="C17" s="80"/>
      <c r="D17" s="80"/>
      <c r="E17" s="37"/>
      <c r="F17" s="37"/>
      <c r="G17" s="80"/>
      <c r="H17" s="80"/>
      <c r="I17" s="37"/>
    </row>
    <row r="18" spans="1:9">
      <c r="A18" s="15"/>
      <c r="B18" s="138" t="s">
        <v>438</v>
      </c>
      <c r="C18" s="82">
        <v>101246</v>
      </c>
      <c r="D18" s="82"/>
      <c r="E18" s="35"/>
      <c r="F18" s="35"/>
      <c r="G18" s="82">
        <v>69236</v>
      </c>
      <c r="H18" s="82"/>
      <c r="I18" s="35"/>
    </row>
    <row r="19" spans="1:9" ht="15.75" thickBot="1">
      <c r="A19" s="15"/>
      <c r="B19" s="140"/>
      <c r="C19" s="83"/>
      <c r="D19" s="83"/>
      <c r="E19" s="49"/>
      <c r="F19" s="49"/>
      <c r="G19" s="83"/>
      <c r="H19" s="83"/>
      <c r="I19" s="49"/>
    </row>
    <row r="20" spans="1:9">
      <c r="A20" s="15"/>
      <c r="B20" s="142" t="s">
        <v>442</v>
      </c>
      <c r="C20" s="85">
        <v>418269</v>
      </c>
      <c r="D20" s="85"/>
      <c r="E20" s="56"/>
      <c r="F20" s="56"/>
      <c r="G20" s="85">
        <v>351635</v>
      </c>
      <c r="H20" s="85"/>
      <c r="I20" s="56"/>
    </row>
    <row r="21" spans="1:9" ht="15.75" thickBot="1">
      <c r="A21" s="15"/>
      <c r="B21" s="143"/>
      <c r="C21" s="144"/>
      <c r="D21" s="144"/>
      <c r="E21" s="57"/>
      <c r="F21" s="57"/>
      <c r="G21" s="144"/>
      <c r="H21" s="144"/>
      <c r="I21" s="57"/>
    </row>
    <row r="22" spans="1:9">
      <c r="A22" s="15"/>
      <c r="B22" s="145" t="s">
        <v>441</v>
      </c>
      <c r="C22" s="146">
        <v>999903</v>
      </c>
      <c r="D22" s="146"/>
      <c r="E22" s="36"/>
      <c r="F22" s="36"/>
      <c r="G22" s="146">
        <v>867912</v>
      </c>
      <c r="H22" s="146"/>
      <c r="I22" s="36"/>
    </row>
    <row r="23" spans="1:9">
      <c r="A23" s="15"/>
      <c r="B23" s="137"/>
      <c r="C23" s="82"/>
      <c r="D23" s="82"/>
      <c r="E23" s="35"/>
      <c r="F23" s="35"/>
      <c r="G23" s="82"/>
      <c r="H23" s="82"/>
      <c r="I23" s="35"/>
    </row>
    <row r="24" spans="1:9">
      <c r="A24" s="15"/>
      <c r="B24" s="128" t="s">
        <v>443</v>
      </c>
      <c r="C24" s="80">
        <v>167659</v>
      </c>
      <c r="D24" s="80"/>
      <c r="E24" s="37"/>
      <c r="F24" s="37"/>
      <c r="G24" s="80">
        <v>173534</v>
      </c>
      <c r="H24" s="80"/>
      <c r="I24" s="37"/>
    </row>
    <row r="25" spans="1:9" ht="15.75" thickBot="1">
      <c r="A25" s="15"/>
      <c r="B25" s="147"/>
      <c r="C25" s="144"/>
      <c r="D25" s="144"/>
      <c r="E25" s="57"/>
      <c r="F25" s="57"/>
      <c r="G25" s="144"/>
      <c r="H25" s="144"/>
      <c r="I25" s="57"/>
    </row>
    <row r="26" spans="1:9">
      <c r="A26" s="15"/>
      <c r="B26" s="148" t="s">
        <v>444</v>
      </c>
      <c r="C26" s="146">
        <v>3225253</v>
      </c>
      <c r="D26" s="146"/>
      <c r="E26" s="36"/>
      <c r="F26" s="36"/>
      <c r="G26" s="146">
        <v>2842255</v>
      </c>
      <c r="H26" s="146"/>
      <c r="I26" s="36"/>
    </row>
    <row r="27" spans="1:9" ht="15.75" thickBot="1">
      <c r="A27" s="15"/>
      <c r="B27" s="140"/>
      <c r="C27" s="83"/>
      <c r="D27" s="83"/>
      <c r="E27" s="49"/>
      <c r="F27" s="49"/>
      <c r="G27" s="83"/>
      <c r="H27" s="83"/>
      <c r="I27" s="49"/>
    </row>
    <row r="28" spans="1:9">
      <c r="A28" s="15"/>
      <c r="B28" s="76" t="s">
        <v>445</v>
      </c>
      <c r="C28" s="84"/>
      <c r="D28" s="84"/>
      <c r="E28" s="84"/>
      <c r="F28" s="23"/>
      <c r="G28" s="84"/>
      <c r="H28" s="84"/>
      <c r="I28" s="84"/>
    </row>
    <row r="29" spans="1:9">
      <c r="A29" s="15"/>
      <c r="B29" s="137" t="s">
        <v>446</v>
      </c>
      <c r="C29" s="82">
        <v>552863</v>
      </c>
      <c r="D29" s="82"/>
      <c r="E29" s="35"/>
      <c r="F29" s="35"/>
      <c r="G29" s="82">
        <v>476012</v>
      </c>
      <c r="H29" s="82"/>
      <c r="I29" s="35"/>
    </row>
    <row r="30" spans="1:9">
      <c r="A30" s="15"/>
      <c r="B30" s="137"/>
      <c r="C30" s="82"/>
      <c r="D30" s="82"/>
      <c r="E30" s="35"/>
      <c r="F30" s="35"/>
      <c r="G30" s="82"/>
      <c r="H30" s="82"/>
      <c r="I30" s="35"/>
    </row>
    <row r="31" spans="1:9">
      <c r="A31" s="15"/>
      <c r="B31" s="128" t="s">
        <v>447</v>
      </c>
      <c r="C31" s="80">
        <v>144141</v>
      </c>
      <c r="D31" s="80"/>
      <c r="E31" s="37"/>
      <c r="F31" s="37"/>
      <c r="G31" s="80">
        <v>133039</v>
      </c>
      <c r="H31" s="80"/>
      <c r="I31" s="37"/>
    </row>
    <row r="32" spans="1:9">
      <c r="A32" s="15"/>
      <c r="B32" s="128"/>
      <c r="C32" s="80"/>
      <c r="D32" s="80"/>
      <c r="E32" s="37"/>
      <c r="F32" s="37"/>
      <c r="G32" s="80"/>
      <c r="H32" s="80"/>
      <c r="I32" s="37"/>
    </row>
    <row r="33" spans="1:9">
      <c r="A33" s="15"/>
      <c r="B33" s="137" t="s">
        <v>448</v>
      </c>
      <c r="C33" s="82">
        <v>65467</v>
      </c>
      <c r="D33" s="82"/>
      <c r="E33" s="35"/>
      <c r="F33" s="35"/>
      <c r="G33" s="82">
        <v>62536</v>
      </c>
      <c r="H33" s="82"/>
      <c r="I33" s="35"/>
    </row>
    <row r="34" spans="1:9" ht="15.75" thickBot="1">
      <c r="A34" s="15"/>
      <c r="B34" s="149"/>
      <c r="C34" s="83"/>
      <c r="D34" s="83"/>
      <c r="E34" s="49"/>
      <c r="F34" s="49"/>
      <c r="G34" s="83"/>
      <c r="H34" s="83"/>
      <c r="I34" s="49"/>
    </row>
    <row r="35" spans="1:9">
      <c r="A35" s="15"/>
      <c r="B35" s="150" t="s">
        <v>449</v>
      </c>
      <c r="C35" s="85">
        <v>762471</v>
      </c>
      <c r="D35" s="85"/>
      <c r="E35" s="56"/>
      <c r="F35" s="56"/>
      <c r="G35" s="85">
        <v>671587</v>
      </c>
      <c r="H35" s="85"/>
      <c r="I35" s="56"/>
    </row>
    <row r="36" spans="1:9" ht="15.75" thickBot="1">
      <c r="A36" s="15"/>
      <c r="B36" s="151"/>
      <c r="C36" s="144"/>
      <c r="D36" s="144"/>
      <c r="E36" s="57"/>
      <c r="F36" s="57"/>
      <c r="G36" s="144"/>
      <c r="H36" s="144"/>
      <c r="I36" s="57"/>
    </row>
    <row r="37" spans="1:9">
      <c r="A37" s="15"/>
      <c r="B37" s="152" t="s">
        <v>438</v>
      </c>
      <c r="C37" s="146">
        <v>740073</v>
      </c>
      <c r="D37" s="146"/>
      <c r="E37" s="36"/>
      <c r="F37" s="36"/>
      <c r="G37" s="146">
        <v>676544</v>
      </c>
      <c r="H37" s="146"/>
      <c r="I37" s="36"/>
    </row>
    <row r="38" spans="1:9">
      <c r="A38" s="15"/>
      <c r="B38" s="75"/>
      <c r="C38" s="82"/>
      <c r="D38" s="82"/>
      <c r="E38" s="35"/>
      <c r="F38" s="35"/>
      <c r="G38" s="82"/>
      <c r="H38" s="82"/>
      <c r="I38" s="35"/>
    </row>
    <row r="39" spans="1:9">
      <c r="A39" s="15"/>
      <c r="B39" s="79" t="s">
        <v>443</v>
      </c>
      <c r="C39" s="80">
        <v>124859</v>
      </c>
      <c r="D39" s="80"/>
      <c r="E39" s="37"/>
      <c r="F39" s="37"/>
      <c r="G39" s="80">
        <v>111872</v>
      </c>
      <c r="H39" s="80"/>
      <c r="I39" s="37"/>
    </row>
    <row r="40" spans="1:9">
      <c r="A40" s="15"/>
      <c r="B40" s="79"/>
      <c r="C40" s="80"/>
      <c r="D40" s="80"/>
      <c r="E40" s="37"/>
      <c r="F40" s="37"/>
      <c r="G40" s="80"/>
      <c r="H40" s="80"/>
      <c r="I40" s="37"/>
    </row>
    <row r="41" spans="1:9">
      <c r="A41" s="15"/>
      <c r="B41" s="75" t="s">
        <v>450</v>
      </c>
      <c r="C41" s="82">
        <v>3959</v>
      </c>
      <c r="D41" s="82"/>
      <c r="E41" s="35"/>
      <c r="F41" s="35"/>
      <c r="G41" s="82">
        <v>1734</v>
      </c>
      <c r="H41" s="82"/>
      <c r="I41" s="35"/>
    </row>
    <row r="42" spans="1:9" ht="15.75" thickBot="1">
      <c r="A42" s="15"/>
      <c r="B42" s="81"/>
      <c r="C42" s="83"/>
      <c r="D42" s="83"/>
      <c r="E42" s="49"/>
      <c r="F42" s="49"/>
      <c r="G42" s="83"/>
      <c r="H42" s="83"/>
      <c r="I42" s="49"/>
    </row>
    <row r="43" spans="1:9">
      <c r="A43" s="15"/>
      <c r="B43" s="84" t="s">
        <v>39</v>
      </c>
      <c r="C43" s="85">
        <v>4856615</v>
      </c>
      <c r="D43" s="85"/>
      <c r="E43" s="56"/>
      <c r="F43" s="56"/>
      <c r="G43" s="85">
        <v>4303992</v>
      </c>
      <c r="H43" s="85"/>
      <c r="I43" s="56"/>
    </row>
    <row r="44" spans="1:9" ht="15.75" thickBot="1">
      <c r="A44" s="15"/>
      <c r="B44" s="153"/>
      <c r="C44" s="144"/>
      <c r="D44" s="144"/>
      <c r="E44" s="57"/>
      <c r="F44" s="57"/>
      <c r="G44" s="144"/>
      <c r="H44" s="144"/>
      <c r="I44" s="57"/>
    </row>
    <row r="45" spans="1:9">
      <c r="A45" s="15"/>
      <c r="B45" s="152" t="s">
        <v>40</v>
      </c>
      <c r="C45" s="146">
        <v>40828</v>
      </c>
      <c r="D45" s="146"/>
      <c r="E45" s="36"/>
      <c r="F45" s="36"/>
      <c r="G45" s="146">
        <v>40861</v>
      </c>
      <c r="H45" s="146"/>
      <c r="I45" s="36"/>
    </row>
    <row r="46" spans="1:9" ht="15.75" thickBot="1">
      <c r="A46" s="15"/>
      <c r="B46" s="81"/>
      <c r="C46" s="83"/>
      <c r="D46" s="83"/>
      <c r="E46" s="49"/>
      <c r="F46" s="49"/>
      <c r="G46" s="83"/>
      <c r="H46" s="83"/>
      <c r="I46" s="49"/>
    </row>
    <row r="47" spans="1:9">
      <c r="A47" s="15"/>
      <c r="B47" s="84" t="s">
        <v>41</v>
      </c>
      <c r="C47" s="84" t="s">
        <v>292</v>
      </c>
      <c r="D47" s="85">
        <v>4897443</v>
      </c>
      <c r="E47" s="56"/>
      <c r="F47" s="56"/>
      <c r="G47" s="84" t="s">
        <v>292</v>
      </c>
      <c r="H47" s="85">
        <v>4344853</v>
      </c>
      <c r="I47" s="56"/>
    </row>
    <row r="48" spans="1:9" ht="15.75" thickBot="1">
      <c r="A48" s="15"/>
      <c r="B48" s="86"/>
      <c r="C48" s="86"/>
      <c r="D48" s="87"/>
      <c r="E48" s="88"/>
      <c r="F48" s="88"/>
      <c r="G48" s="86"/>
      <c r="H48" s="87"/>
      <c r="I48" s="88"/>
    </row>
    <row r="49" spans="1:23" ht="15.75" thickTop="1">
      <c r="A49" s="15"/>
      <c r="B49" s="201" t="s">
        <v>244</v>
      </c>
      <c r="C49" s="201"/>
      <c r="D49" s="201"/>
      <c r="E49" s="201"/>
      <c r="F49" s="201"/>
      <c r="G49" s="201"/>
      <c r="H49" s="201"/>
      <c r="I49" s="201"/>
      <c r="J49" s="201"/>
      <c r="K49" s="201"/>
      <c r="L49" s="201"/>
      <c r="M49" s="201"/>
      <c r="N49" s="201"/>
      <c r="O49" s="201"/>
      <c r="P49" s="201"/>
      <c r="Q49" s="201"/>
      <c r="R49" s="201"/>
      <c r="S49" s="201"/>
      <c r="T49" s="201"/>
      <c r="U49" s="201"/>
      <c r="V49" s="201"/>
      <c r="W49" s="201"/>
    </row>
    <row r="50" spans="1:23">
      <c r="A50" s="15"/>
      <c r="B50" s="99" t="s">
        <v>451</v>
      </c>
      <c r="C50" s="99"/>
      <c r="D50" s="99"/>
      <c r="E50" s="99"/>
      <c r="F50" s="99"/>
      <c r="G50" s="99"/>
      <c r="H50" s="99"/>
      <c r="I50" s="99"/>
      <c r="J50" s="99"/>
      <c r="K50" s="99"/>
      <c r="L50" s="99"/>
      <c r="M50" s="99"/>
      <c r="N50" s="99"/>
      <c r="O50" s="99"/>
      <c r="P50" s="99"/>
      <c r="Q50" s="99"/>
      <c r="R50" s="99"/>
      <c r="S50" s="99"/>
      <c r="T50" s="99"/>
      <c r="U50" s="99"/>
      <c r="V50" s="99"/>
      <c r="W50" s="99"/>
    </row>
    <row r="51" spans="1:23">
      <c r="A51" s="15"/>
      <c r="B51" s="201" t="s">
        <v>244</v>
      </c>
      <c r="C51" s="201"/>
      <c r="D51" s="201"/>
      <c r="E51" s="201"/>
      <c r="F51" s="201"/>
      <c r="G51" s="201"/>
      <c r="H51" s="201"/>
      <c r="I51" s="201"/>
      <c r="J51" s="201"/>
      <c r="K51" s="201"/>
      <c r="L51" s="201"/>
      <c r="M51" s="201"/>
      <c r="N51" s="201"/>
      <c r="O51" s="201"/>
      <c r="P51" s="201"/>
      <c r="Q51" s="201"/>
      <c r="R51" s="201"/>
      <c r="S51" s="201"/>
      <c r="T51" s="201"/>
      <c r="U51" s="201"/>
      <c r="V51" s="201"/>
      <c r="W51" s="201"/>
    </row>
    <row r="52" spans="1:23" ht="25.5" customHeight="1">
      <c r="A52" s="15"/>
      <c r="B52" s="99" t="s">
        <v>452</v>
      </c>
      <c r="C52" s="99"/>
      <c r="D52" s="99"/>
      <c r="E52" s="99"/>
      <c r="F52" s="99"/>
      <c r="G52" s="99"/>
      <c r="H52" s="99"/>
      <c r="I52" s="99"/>
      <c r="J52" s="99"/>
      <c r="K52" s="99"/>
      <c r="L52" s="99"/>
      <c r="M52" s="99"/>
      <c r="N52" s="99"/>
      <c r="O52" s="99"/>
      <c r="P52" s="99"/>
      <c r="Q52" s="99"/>
      <c r="R52" s="99"/>
      <c r="S52" s="99"/>
      <c r="T52" s="99"/>
      <c r="U52" s="99"/>
      <c r="V52" s="99"/>
      <c r="W52" s="99"/>
    </row>
    <row r="53" spans="1:23">
      <c r="A53" s="15"/>
      <c r="B53" s="201" t="s">
        <v>244</v>
      </c>
      <c r="C53" s="201"/>
      <c r="D53" s="201"/>
      <c r="E53" s="201"/>
      <c r="F53" s="201"/>
      <c r="G53" s="201"/>
      <c r="H53" s="201"/>
      <c r="I53" s="201"/>
      <c r="J53" s="201"/>
      <c r="K53" s="201"/>
      <c r="L53" s="201"/>
      <c r="M53" s="201"/>
      <c r="N53" s="201"/>
      <c r="O53" s="201"/>
      <c r="P53" s="201"/>
      <c r="Q53" s="201"/>
      <c r="R53" s="201"/>
      <c r="S53" s="201"/>
      <c r="T53" s="201"/>
      <c r="U53" s="201"/>
      <c r="V53" s="201"/>
      <c r="W53" s="201"/>
    </row>
    <row r="54" spans="1:23">
      <c r="A54" s="15"/>
      <c r="B54" s="99" t="s">
        <v>453</v>
      </c>
      <c r="C54" s="99"/>
      <c r="D54" s="99"/>
      <c r="E54" s="99"/>
      <c r="F54" s="99"/>
      <c r="G54" s="99"/>
      <c r="H54" s="99"/>
      <c r="I54" s="99"/>
      <c r="J54" s="99"/>
      <c r="K54" s="99"/>
      <c r="L54" s="99"/>
      <c r="M54" s="99"/>
      <c r="N54" s="99"/>
      <c r="O54" s="99"/>
      <c r="P54" s="99"/>
      <c r="Q54" s="99"/>
      <c r="R54" s="99"/>
      <c r="S54" s="99"/>
      <c r="T54" s="99"/>
      <c r="U54" s="99"/>
      <c r="V54" s="99"/>
      <c r="W54" s="99"/>
    </row>
    <row r="55" spans="1:23">
      <c r="A55" s="15"/>
      <c r="B55" s="201" t="s">
        <v>244</v>
      </c>
      <c r="C55" s="201"/>
      <c r="D55" s="201"/>
      <c r="E55" s="201"/>
      <c r="F55" s="201"/>
      <c r="G55" s="201"/>
      <c r="H55" s="201"/>
      <c r="I55" s="201"/>
      <c r="J55" s="201"/>
      <c r="K55" s="201"/>
      <c r="L55" s="201"/>
      <c r="M55" s="201"/>
      <c r="N55" s="201"/>
      <c r="O55" s="201"/>
      <c r="P55" s="201"/>
      <c r="Q55" s="201"/>
      <c r="R55" s="201"/>
      <c r="S55" s="201"/>
      <c r="T55" s="201"/>
      <c r="U55" s="201"/>
      <c r="V55" s="201"/>
      <c r="W55" s="201"/>
    </row>
    <row r="56" spans="1:23">
      <c r="A56" s="15"/>
      <c r="B56" s="99" t="s">
        <v>454</v>
      </c>
      <c r="C56" s="99"/>
      <c r="D56" s="99"/>
      <c r="E56" s="99"/>
      <c r="F56" s="99"/>
      <c r="G56" s="99"/>
      <c r="H56" s="99"/>
      <c r="I56" s="99"/>
      <c r="J56" s="99"/>
      <c r="K56" s="99"/>
      <c r="L56" s="99"/>
      <c r="M56" s="99"/>
      <c r="N56" s="99"/>
      <c r="O56" s="99"/>
      <c r="P56" s="99"/>
      <c r="Q56" s="99"/>
      <c r="R56" s="99"/>
      <c r="S56" s="99"/>
      <c r="T56" s="99"/>
      <c r="U56" s="99"/>
      <c r="V56" s="99"/>
      <c r="W56" s="99"/>
    </row>
    <row r="57" spans="1:23">
      <c r="A57" s="15"/>
      <c r="B57" s="98"/>
      <c r="C57" s="98"/>
      <c r="D57" s="98"/>
      <c r="E57" s="98"/>
      <c r="F57" s="98"/>
      <c r="G57" s="98"/>
      <c r="H57" s="98"/>
      <c r="I57" s="98"/>
      <c r="J57" s="98"/>
      <c r="K57" s="98"/>
      <c r="L57" s="98"/>
      <c r="M57" s="98"/>
      <c r="N57" s="98"/>
      <c r="O57" s="98"/>
      <c r="P57" s="98"/>
      <c r="Q57" s="98"/>
      <c r="R57" s="98"/>
      <c r="S57" s="98"/>
      <c r="T57" s="98"/>
      <c r="U57" s="98"/>
      <c r="V57" s="98"/>
      <c r="W57" s="98"/>
    </row>
    <row r="58" spans="1:23">
      <c r="A58" s="15"/>
      <c r="B58" s="99" t="s">
        <v>455</v>
      </c>
      <c r="C58" s="99"/>
      <c r="D58" s="99"/>
      <c r="E58" s="99"/>
      <c r="F58" s="99"/>
      <c r="G58" s="99"/>
      <c r="H58" s="99"/>
      <c r="I58" s="99"/>
      <c r="J58" s="99"/>
      <c r="K58" s="99"/>
      <c r="L58" s="99"/>
      <c r="M58" s="99"/>
      <c r="N58" s="99"/>
      <c r="O58" s="99"/>
      <c r="P58" s="99"/>
      <c r="Q58" s="99"/>
      <c r="R58" s="99"/>
      <c r="S58" s="99"/>
      <c r="T58" s="99"/>
      <c r="U58" s="99"/>
      <c r="V58" s="99"/>
      <c r="W58" s="99"/>
    </row>
    <row r="59" spans="1:23">
      <c r="A59" s="15"/>
      <c r="B59" s="101" t="s">
        <v>244</v>
      </c>
      <c r="C59" s="101"/>
      <c r="D59" s="101"/>
      <c r="E59" s="101"/>
      <c r="F59" s="101"/>
      <c r="G59" s="101"/>
      <c r="H59" s="101"/>
      <c r="I59" s="101"/>
      <c r="J59" s="101"/>
      <c r="K59" s="101"/>
      <c r="L59" s="101"/>
      <c r="M59" s="101"/>
      <c r="N59" s="101"/>
      <c r="O59" s="101"/>
      <c r="P59" s="101"/>
      <c r="Q59" s="101"/>
      <c r="R59" s="101"/>
      <c r="S59" s="101"/>
      <c r="T59" s="101"/>
      <c r="U59" s="101"/>
      <c r="V59" s="101"/>
      <c r="W59" s="101"/>
    </row>
    <row r="60" spans="1:23">
      <c r="A60" s="15"/>
      <c r="B60" s="99" t="s">
        <v>456</v>
      </c>
      <c r="C60" s="99"/>
      <c r="D60" s="99"/>
      <c r="E60" s="99"/>
      <c r="F60" s="99"/>
      <c r="G60" s="99"/>
      <c r="H60" s="99"/>
      <c r="I60" s="99"/>
      <c r="J60" s="99"/>
      <c r="K60" s="99"/>
      <c r="L60" s="99"/>
      <c r="M60" s="99"/>
      <c r="N60" s="99"/>
      <c r="O60" s="99"/>
      <c r="P60" s="99"/>
      <c r="Q60" s="99"/>
      <c r="R60" s="99"/>
      <c r="S60" s="99"/>
      <c r="T60" s="99"/>
      <c r="U60" s="99"/>
      <c r="V60" s="99"/>
      <c r="W60" s="99"/>
    </row>
    <row r="61" spans="1:23">
      <c r="A61" s="15"/>
      <c r="B61" s="101" t="s">
        <v>244</v>
      </c>
      <c r="C61" s="101"/>
      <c r="D61" s="101"/>
      <c r="E61" s="101"/>
      <c r="F61" s="101"/>
      <c r="G61" s="101"/>
      <c r="H61" s="101"/>
      <c r="I61" s="101"/>
      <c r="J61" s="101"/>
      <c r="K61" s="101"/>
      <c r="L61" s="101"/>
      <c r="M61" s="101"/>
      <c r="N61" s="101"/>
      <c r="O61" s="101"/>
      <c r="P61" s="101"/>
      <c r="Q61" s="101"/>
      <c r="R61" s="101"/>
      <c r="S61" s="101"/>
      <c r="T61" s="101"/>
      <c r="U61" s="101"/>
      <c r="V61" s="101"/>
      <c r="W61" s="101"/>
    </row>
    <row r="62" spans="1:23">
      <c r="A62" s="15"/>
      <c r="B62" s="99" t="s">
        <v>457</v>
      </c>
      <c r="C62" s="99"/>
      <c r="D62" s="99"/>
      <c r="E62" s="99"/>
      <c r="F62" s="99"/>
      <c r="G62" s="99"/>
      <c r="H62" s="99"/>
      <c r="I62" s="99"/>
      <c r="J62" s="99"/>
      <c r="K62" s="99"/>
      <c r="L62" s="99"/>
      <c r="M62" s="99"/>
      <c r="N62" s="99"/>
      <c r="O62" s="99"/>
      <c r="P62" s="99"/>
      <c r="Q62" s="99"/>
      <c r="R62" s="99"/>
      <c r="S62" s="99"/>
      <c r="T62" s="99"/>
      <c r="U62" s="99"/>
      <c r="V62" s="99"/>
      <c r="W62" s="99"/>
    </row>
    <row r="63" spans="1:23">
      <c r="A63" s="15"/>
      <c r="B63" s="32"/>
      <c r="C63" s="32"/>
      <c r="D63" s="32"/>
      <c r="E63" s="32"/>
      <c r="F63" s="32"/>
      <c r="G63" s="32"/>
      <c r="H63" s="32"/>
    </row>
    <row r="64" spans="1:23">
      <c r="A64" s="15"/>
      <c r="B64" s="16"/>
      <c r="C64" s="16"/>
      <c r="D64" s="16"/>
      <c r="E64" s="16"/>
      <c r="F64" s="16"/>
      <c r="G64" s="16"/>
      <c r="H64" s="16"/>
    </row>
    <row r="65" spans="1:23" ht="15.75" thickBot="1">
      <c r="A65" s="15"/>
      <c r="B65" s="91" t="s">
        <v>436</v>
      </c>
      <c r="C65" s="94">
        <v>2014</v>
      </c>
      <c r="D65" s="94"/>
      <c r="E65" s="94"/>
      <c r="F65" s="94">
        <v>2013</v>
      </c>
      <c r="G65" s="94"/>
      <c r="H65" s="94"/>
    </row>
    <row r="66" spans="1:23">
      <c r="A66" s="15"/>
      <c r="B66" s="17"/>
      <c r="C66" s="36"/>
      <c r="D66" s="36"/>
      <c r="E66" s="36"/>
      <c r="F66" s="36"/>
      <c r="G66" s="36"/>
      <c r="H66" s="36"/>
    </row>
    <row r="67" spans="1:23">
      <c r="A67" s="15"/>
      <c r="B67" s="128" t="s">
        <v>458</v>
      </c>
      <c r="C67" s="79" t="s">
        <v>292</v>
      </c>
      <c r="D67" s="80">
        <v>41910</v>
      </c>
      <c r="E67" s="37"/>
      <c r="F67" s="79" t="s">
        <v>292</v>
      </c>
      <c r="G67" s="156" t="s">
        <v>293</v>
      </c>
      <c r="H67" s="37"/>
    </row>
    <row r="68" spans="1:23">
      <c r="A68" s="15"/>
      <c r="B68" s="128"/>
      <c r="C68" s="79"/>
      <c r="D68" s="80"/>
      <c r="E68" s="37"/>
      <c r="F68" s="79"/>
      <c r="G68" s="156"/>
      <c r="H68" s="37"/>
    </row>
    <row r="69" spans="1:23">
      <c r="A69" s="15"/>
      <c r="B69" s="17"/>
      <c r="C69" s="35"/>
      <c r="D69" s="35"/>
      <c r="E69" s="35"/>
      <c r="F69" s="35"/>
      <c r="G69" s="35"/>
      <c r="H69" s="35"/>
    </row>
    <row r="70" spans="1:23">
      <c r="A70" s="15"/>
      <c r="B70" s="122" t="s">
        <v>459</v>
      </c>
      <c r="C70" s="37"/>
      <c r="D70" s="37"/>
      <c r="E70" s="37"/>
      <c r="F70" s="37"/>
      <c r="G70" s="37"/>
      <c r="H70" s="37"/>
    </row>
    <row r="71" spans="1:23">
      <c r="A71" s="15"/>
      <c r="B71" s="138" t="s">
        <v>460</v>
      </c>
      <c r="C71" s="82">
        <v>31870</v>
      </c>
      <c r="D71" s="82"/>
      <c r="E71" s="35"/>
      <c r="F71" s="90" t="s">
        <v>293</v>
      </c>
      <c r="G71" s="90"/>
      <c r="H71" s="35"/>
    </row>
    <row r="72" spans="1:23">
      <c r="A72" s="15"/>
      <c r="B72" s="138"/>
      <c r="C72" s="82"/>
      <c r="D72" s="82"/>
      <c r="E72" s="35"/>
      <c r="F72" s="90"/>
      <c r="G72" s="90"/>
      <c r="H72" s="35"/>
    </row>
    <row r="73" spans="1:23">
      <c r="A73" s="15"/>
      <c r="B73" s="139" t="s">
        <v>461</v>
      </c>
      <c r="C73" s="156" t="s">
        <v>293</v>
      </c>
      <c r="D73" s="156"/>
      <c r="E73" s="37"/>
      <c r="F73" s="156" t="s">
        <v>293</v>
      </c>
      <c r="G73" s="156"/>
      <c r="H73" s="37"/>
    </row>
    <row r="74" spans="1:23" ht="15.75" thickBot="1">
      <c r="A74" s="15"/>
      <c r="B74" s="151"/>
      <c r="C74" s="157"/>
      <c r="D74" s="157"/>
      <c r="E74" s="57"/>
      <c r="F74" s="157"/>
      <c r="G74" s="157"/>
      <c r="H74" s="57"/>
    </row>
    <row r="75" spans="1:23">
      <c r="A75" s="15"/>
      <c r="B75" s="145" t="s">
        <v>462</v>
      </c>
      <c r="C75" s="152" t="s">
        <v>292</v>
      </c>
      <c r="D75" s="146">
        <v>31870</v>
      </c>
      <c r="E75" s="36"/>
      <c r="F75" s="152" t="s">
        <v>292</v>
      </c>
      <c r="G75" s="161" t="s">
        <v>293</v>
      </c>
      <c r="H75" s="36"/>
    </row>
    <row r="76" spans="1:23" ht="15.75" thickBot="1">
      <c r="A76" s="15"/>
      <c r="B76" s="158"/>
      <c r="C76" s="159"/>
      <c r="D76" s="160"/>
      <c r="E76" s="69"/>
      <c r="F76" s="159"/>
      <c r="G76" s="162"/>
      <c r="H76" s="69"/>
    </row>
    <row r="77" spans="1:23" ht="15.75" thickTop="1">
      <c r="A77" s="15"/>
      <c r="B77" s="100" t="s">
        <v>244</v>
      </c>
      <c r="C77" s="100"/>
      <c r="D77" s="100"/>
      <c r="E77" s="100"/>
      <c r="F77" s="100"/>
      <c r="G77" s="100"/>
      <c r="H77" s="100"/>
      <c r="I77" s="100"/>
      <c r="J77" s="100"/>
      <c r="K77" s="100"/>
      <c r="L77" s="100"/>
      <c r="M77" s="100"/>
      <c r="N77" s="100"/>
      <c r="O77" s="100"/>
      <c r="P77" s="100"/>
      <c r="Q77" s="100"/>
      <c r="R77" s="100"/>
      <c r="S77" s="100"/>
      <c r="T77" s="100"/>
      <c r="U77" s="100"/>
      <c r="V77" s="100"/>
      <c r="W77" s="100"/>
    </row>
    <row r="78" spans="1:23">
      <c r="A78" s="15"/>
      <c r="B78" s="192" t="s">
        <v>463</v>
      </c>
      <c r="C78" s="192"/>
      <c r="D78" s="192"/>
      <c r="E78" s="192"/>
      <c r="F78" s="192"/>
      <c r="G78" s="192"/>
      <c r="H78" s="192"/>
      <c r="I78" s="192"/>
      <c r="J78" s="192"/>
      <c r="K78" s="192"/>
      <c r="L78" s="192"/>
      <c r="M78" s="192"/>
      <c r="N78" s="192"/>
      <c r="O78" s="192"/>
      <c r="P78" s="192"/>
      <c r="Q78" s="192"/>
      <c r="R78" s="192"/>
      <c r="S78" s="192"/>
      <c r="T78" s="192"/>
      <c r="U78" s="192"/>
      <c r="V78" s="192"/>
      <c r="W78" s="192"/>
    </row>
    <row r="79" spans="1:23">
      <c r="A79" s="15"/>
      <c r="B79" s="32"/>
      <c r="C79" s="32"/>
      <c r="D79" s="32"/>
      <c r="E79" s="32"/>
      <c r="F79" s="32"/>
      <c r="G79" s="32"/>
      <c r="H79" s="32"/>
    </row>
    <row r="80" spans="1:23">
      <c r="A80" s="15"/>
      <c r="B80" s="16"/>
      <c r="C80" s="16"/>
      <c r="D80" s="16"/>
      <c r="E80" s="16"/>
      <c r="F80" s="16"/>
      <c r="G80" s="16"/>
      <c r="H80" s="16"/>
    </row>
    <row r="81" spans="1:23" ht="15.75" thickBot="1">
      <c r="A81" s="15"/>
      <c r="B81" s="91" t="s">
        <v>464</v>
      </c>
      <c r="C81" s="94">
        <v>2014</v>
      </c>
      <c r="D81" s="94"/>
      <c r="E81" s="94"/>
      <c r="F81" s="94">
        <v>2013</v>
      </c>
      <c r="G81" s="94"/>
      <c r="H81" s="94"/>
    </row>
    <row r="82" spans="1:23">
      <c r="A82" s="15"/>
      <c r="B82" s="17"/>
      <c r="C82" s="36"/>
      <c r="D82" s="36"/>
      <c r="E82" s="36"/>
      <c r="F82" s="36"/>
      <c r="G82" s="36"/>
      <c r="H82" s="36"/>
    </row>
    <row r="83" spans="1:23">
      <c r="A83" s="15"/>
      <c r="B83" s="79" t="s">
        <v>465</v>
      </c>
      <c r="C83" s="79" t="s">
        <v>292</v>
      </c>
      <c r="D83" s="156" t="s">
        <v>293</v>
      </c>
      <c r="E83" s="37"/>
      <c r="F83" s="79" t="s">
        <v>292</v>
      </c>
      <c r="G83" s="156" t="s">
        <v>293</v>
      </c>
      <c r="H83" s="37"/>
    </row>
    <row r="84" spans="1:23">
      <c r="A84" s="15"/>
      <c r="B84" s="79"/>
      <c r="C84" s="79"/>
      <c r="D84" s="156"/>
      <c r="E84" s="37"/>
      <c r="F84" s="79"/>
      <c r="G84" s="156"/>
      <c r="H84" s="37"/>
    </row>
    <row r="85" spans="1:23">
      <c r="A85" s="15"/>
      <c r="B85" s="166" t="s">
        <v>466</v>
      </c>
      <c r="C85" s="82">
        <v>5233</v>
      </c>
      <c r="D85" s="82"/>
      <c r="E85" s="35"/>
      <c r="F85" s="90" t="s">
        <v>293</v>
      </c>
      <c r="G85" s="90"/>
      <c r="H85" s="35"/>
    </row>
    <row r="86" spans="1:23">
      <c r="A86" s="15"/>
      <c r="B86" s="166"/>
      <c r="C86" s="82"/>
      <c r="D86" s="82"/>
      <c r="E86" s="35"/>
      <c r="F86" s="90"/>
      <c r="G86" s="90"/>
      <c r="H86" s="35"/>
    </row>
    <row r="87" spans="1:23">
      <c r="A87" s="15"/>
      <c r="B87" s="167" t="s">
        <v>467</v>
      </c>
      <c r="C87" s="156" t="s">
        <v>468</v>
      </c>
      <c r="D87" s="156"/>
      <c r="E87" s="79" t="s">
        <v>296</v>
      </c>
      <c r="F87" s="156" t="s">
        <v>293</v>
      </c>
      <c r="G87" s="156"/>
      <c r="H87" s="37"/>
    </row>
    <row r="88" spans="1:23">
      <c r="A88" s="15"/>
      <c r="B88" s="167"/>
      <c r="C88" s="156"/>
      <c r="D88" s="156"/>
      <c r="E88" s="79"/>
      <c r="F88" s="156"/>
      <c r="G88" s="156"/>
      <c r="H88" s="37"/>
    </row>
    <row r="89" spans="1:23">
      <c r="A89" s="15"/>
      <c r="B89" s="166" t="s">
        <v>469</v>
      </c>
      <c r="C89" s="90" t="s">
        <v>470</v>
      </c>
      <c r="D89" s="90"/>
      <c r="E89" s="75" t="s">
        <v>296</v>
      </c>
      <c r="F89" s="90" t="s">
        <v>293</v>
      </c>
      <c r="G89" s="90"/>
      <c r="H89" s="35"/>
    </row>
    <row r="90" spans="1:23">
      <c r="A90" s="15"/>
      <c r="B90" s="166"/>
      <c r="C90" s="90"/>
      <c r="D90" s="90"/>
      <c r="E90" s="75"/>
      <c r="F90" s="90"/>
      <c r="G90" s="90"/>
      <c r="H90" s="35"/>
    </row>
    <row r="91" spans="1:23">
      <c r="A91" s="15"/>
      <c r="B91" s="167" t="s">
        <v>471</v>
      </c>
      <c r="C91" s="80">
        <v>1484</v>
      </c>
      <c r="D91" s="80"/>
      <c r="E91" s="37"/>
      <c r="F91" s="156" t="s">
        <v>293</v>
      </c>
      <c r="G91" s="156"/>
      <c r="H91" s="37"/>
    </row>
    <row r="92" spans="1:23" ht="15.75" thickBot="1">
      <c r="A92" s="15"/>
      <c r="B92" s="168"/>
      <c r="C92" s="144"/>
      <c r="D92" s="144"/>
      <c r="E92" s="57"/>
      <c r="F92" s="157"/>
      <c r="G92" s="157"/>
      <c r="H92" s="57"/>
    </row>
    <row r="93" spans="1:23">
      <c r="A93" s="15"/>
      <c r="B93" s="152" t="s">
        <v>472</v>
      </c>
      <c r="C93" s="152" t="s">
        <v>292</v>
      </c>
      <c r="D93" s="146">
        <v>5781</v>
      </c>
      <c r="E93" s="36"/>
      <c r="F93" s="152" t="s">
        <v>292</v>
      </c>
      <c r="G93" s="161" t="s">
        <v>293</v>
      </c>
      <c r="H93" s="36"/>
    </row>
    <row r="94" spans="1:23" ht="15.75" thickBot="1">
      <c r="A94" s="15"/>
      <c r="B94" s="159"/>
      <c r="C94" s="159"/>
      <c r="D94" s="160"/>
      <c r="E94" s="69"/>
      <c r="F94" s="159"/>
      <c r="G94" s="162"/>
      <c r="H94" s="69"/>
    </row>
    <row r="95" spans="1:23" ht="15.75" thickTop="1">
      <c r="A95" s="15"/>
      <c r="B95" s="98"/>
      <c r="C95" s="98"/>
      <c r="D95" s="98"/>
      <c r="E95" s="98"/>
      <c r="F95" s="98"/>
      <c r="G95" s="98"/>
      <c r="H95" s="98"/>
      <c r="I95" s="98"/>
      <c r="J95" s="98"/>
      <c r="K95" s="98"/>
      <c r="L95" s="98"/>
      <c r="M95" s="98"/>
      <c r="N95" s="98"/>
      <c r="O95" s="98"/>
      <c r="P95" s="98"/>
      <c r="Q95" s="98"/>
      <c r="R95" s="98"/>
      <c r="S95" s="98"/>
      <c r="T95" s="98"/>
      <c r="U95" s="98"/>
      <c r="V95" s="98"/>
      <c r="W95" s="98"/>
    </row>
    <row r="96" spans="1:23">
      <c r="A96" s="15"/>
      <c r="B96" s="99" t="s">
        <v>473</v>
      </c>
      <c r="C96" s="99"/>
      <c r="D96" s="99"/>
      <c r="E96" s="99"/>
      <c r="F96" s="99"/>
      <c r="G96" s="99"/>
      <c r="H96" s="99"/>
      <c r="I96" s="99"/>
      <c r="J96" s="99"/>
      <c r="K96" s="99"/>
      <c r="L96" s="99"/>
      <c r="M96" s="99"/>
      <c r="N96" s="99"/>
      <c r="O96" s="99"/>
      <c r="P96" s="99"/>
      <c r="Q96" s="99"/>
      <c r="R96" s="99"/>
      <c r="S96" s="99"/>
      <c r="T96" s="99"/>
      <c r="U96" s="99"/>
      <c r="V96" s="99"/>
      <c r="W96" s="99"/>
    </row>
    <row r="97" spans="1:23">
      <c r="A97" s="15"/>
      <c r="B97" s="32"/>
      <c r="C97" s="32"/>
      <c r="D97" s="32"/>
      <c r="E97" s="32"/>
      <c r="F97" s="32"/>
      <c r="G97" s="32"/>
      <c r="H97" s="32"/>
      <c r="I97" s="32"/>
      <c r="J97" s="32"/>
      <c r="K97" s="32"/>
      <c r="L97" s="32"/>
      <c r="M97" s="32"/>
      <c r="N97" s="32"/>
      <c r="O97" s="32"/>
      <c r="P97" s="32"/>
      <c r="Q97" s="32"/>
      <c r="R97" s="32"/>
      <c r="S97" s="32"/>
      <c r="T97" s="32"/>
      <c r="U97" s="32"/>
      <c r="V97" s="32"/>
      <c r="W97" s="32"/>
    </row>
    <row r="98" spans="1:23">
      <c r="A98" s="15"/>
      <c r="B98" s="16"/>
      <c r="C98" s="16"/>
      <c r="D98" s="16"/>
      <c r="E98" s="16"/>
      <c r="F98" s="16"/>
      <c r="G98" s="16"/>
      <c r="H98" s="16"/>
      <c r="I98" s="16"/>
      <c r="J98" s="16"/>
      <c r="K98" s="16"/>
      <c r="L98" s="16"/>
      <c r="M98" s="16"/>
      <c r="N98" s="16"/>
      <c r="O98" s="16"/>
      <c r="P98" s="16"/>
      <c r="Q98" s="16"/>
      <c r="R98" s="16"/>
      <c r="S98" s="16"/>
      <c r="T98" s="16"/>
      <c r="U98" s="16"/>
      <c r="V98" s="16"/>
      <c r="W98" s="16"/>
    </row>
    <row r="99" spans="1:23">
      <c r="A99" s="15"/>
      <c r="B99" s="17"/>
      <c r="C99" s="35"/>
      <c r="D99" s="35"/>
      <c r="E99" s="35"/>
      <c r="F99" s="35"/>
      <c r="G99" s="35"/>
      <c r="H99" s="35"/>
      <c r="I99" s="35"/>
      <c r="J99" s="35"/>
      <c r="K99" s="35"/>
      <c r="L99" s="33" t="s">
        <v>474</v>
      </c>
      <c r="M99" s="33"/>
      <c r="N99" s="33"/>
      <c r="O99" s="35"/>
      <c r="P99" s="35"/>
      <c r="Q99" s="35"/>
      <c r="R99" s="35"/>
      <c r="S99" s="35"/>
      <c r="T99" s="35"/>
      <c r="U99" s="35"/>
      <c r="V99" s="35"/>
      <c r="W99" s="35"/>
    </row>
    <row r="100" spans="1:23">
      <c r="A100" s="15"/>
      <c r="B100" s="17"/>
      <c r="C100" s="33" t="s">
        <v>475</v>
      </c>
      <c r="D100" s="33"/>
      <c r="E100" s="33"/>
      <c r="F100" s="33" t="s">
        <v>476</v>
      </c>
      <c r="G100" s="33"/>
      <c r="H100" s="33"/>
      <c r="I100" s="33" t="s">
        <v>477</v>
      </c>
      <c r="J100" s="33"/>
      <c r="K100" s="33"/>
      <c r="L100" s="33" t="s">
        <v>478</v>
      </c>
      <c r="M100" s="33"/>
      <c r="N100" s="33"/>
      <c r="O100" s="35"/>
      <c r="P100" s="35"/>
      <c r="Q100" s="35"/>
      <c r="R100" s="35"/>
      <c r="S100" s="35"/>
      <c r="T100" s="35"/>
      <c r="U100" s="35"/>
      <c r="V100" s="35"/>
      <c r="W100" s="35"/>
    </row>
    <row r="101" spans="1:23">
      <c r="A101" s="15"/>
      <c r="B101" s="17"/>
      <c r="C101" s="33" t="s">
        <v>479</v>
      </c>
      <c r="D101" s="33"/>
      <c r="E101" s="33"/>
      <c r="F101" s="33" t="s">
        <v>479</v>
      </c>
      <c r="G101" s="33"/>
      <c r="H101" s="33"/>
      <c r="I101" s="33" t="s">
        <v>479</v>
      </c>
      <c r="J101" s="33"/>
      <c r="K101" s="33"/>
      <c r="L101" s="33" t="s">
        <v>479</v>
      </c>
      <c r="M101" s="33"/>
      <c r="N101" s="33"/>
      <c r="O101" s="33" t="s">
        <v>480</v>
      </c>
      <c r="P101" s="33"/>
      <c r="Q101" s="33"/>
      <c r="R101" s="33" t="s">
        <v>481</v>
      </c>
      <c r="S101" s="33"/>
      <c r="T101" s="33"/>
      <c r="U101" s="33" t="s">
        <v>146</v>
      </c>
      <c r="V101" s="33"/>
      <c r="W101" s="33"/>
    </row>
    <row r="102" spans="1:23" ht="15.75" thickBot="1">
      <c r="A102" s="15"/>
      <c r="B102" s="117" t="s">
        <v>482</v>
      </c>
      <c r="C102" s="34" t="s">
        <v>483</v>
      </c>
      <c r="D102" s="34"/>
      <c r="E102" s="34"/>
      <c r="F102" s="34" t="s">
        <v>483</v>
      </c>
      <c r="G102" s="34"/>
      <c r="H102" s="34"/>
      <c r="I102" s="34" t="s">
        <v>483</v>
      </c>
      <c r="J102" s="34"/>
      <c r="K102" s="34"/>
      <c r="L102" s="34" t="s">
        <v>483</v>
      </c>
      <c r="M102" s="34"/>
      <c r="N102" s="34"/>
      <c r="O102" s="34" t="s">
        <v>432</v>
      </c>
      <c r="P102" s="34"/>
      <c r="Q102" s="34"/>
      <c r="R102" s="34" t="s">
        <v>432</v>
      </c>
      <c r="S102" s="34"/>
      <c r="T102" s="34"/>
      <c r="U102" s="34" t="s">
        <v>432</v>
      </c>
      <c r="V102" s="34"/>
      <c r="W102" s="34"/>
    </row>
    <row r="103" spans="1:23">
      <c r="A103" s="15"/>
      <c r="B103" s="22" t="s">
        <v>484</v>
      </c>
      <c r="C103" s="56"/>
      <c r="D103" s="56"/>
      <c r="E103" s="56"/>
      <c r="F103" s="56"/>
      <c r="G103" s="56"/>
      <c r="H103" s="56"/>
      <c r="I103" s="56"/>
      <c r="J103" s="56"/>
      <c r="K103" s="56"/>
      <c r="L103" s="56"/>
      <c r="M103" s="56"/>
      <c r="N103" s="56"/>
      <c r="O103" s="56"/>
      <c r="P103" s="56"/>
      <c r="Q103" s="56"/>
      <c r="R103" s="56"/>
      <c r="S103" s="56"/>
      <c r="T103" s="56"/>
      <c r="U103" s="56"/>
      <c r="V103" s="56"/>
      <c r="W103" s="56"/>
    </row>
    <row r="104" spans="1:23">
      <c r="A104" s="15"/>
      <c r="B104" s="116" t="s">
        <v>438</v>
      </c>
      <c r="C104" s="39" t="s">
        <v>292</v>
      </c>
      <c r="D104" s="40">
        <v>4692</v>
      </c>
      <c r="E104" s="35"/>
      <c r="F104" s="39" t="s">
        <v>292</v>
      </c>
      <c r="G104" s="40">
        <v>1609</v>
      </c>
      <c r="H104" s="35"/>
      <c r="I104" s="39" t="s">
        <v>292</v>
      </c>
      <c r="J104" s="41">
        <v>331</v>
      </c>
      <c r="K104" s="35"/>
      <c r="L104" s="39" t="s">
        <v>292</v>
      </c>
      <c r="M104" s="40">
        <v>6632</v>
      </c>
      <c r="N104" s="35"/>
      <c r="O104" s="39" t="s">
        <v>292</v>
      </c>
      <c r="P104" s="40">
        <v>1605421</v>
      </c>
      <c r="Q104" s="35"/>
      <c r="R104" s="39" t="s">
        <v>292</v>
      </c>
      <c r="S104" s="40">
        <v>27369</v>
      </c>
      <c r="T104" s="35"/>
      <c r="U104" s="39" t="s">
        <v>292</v>
      </c>
      <c r="V104" s="40">
        <v>1639422</v>
      </c>
      <c r="W104" s="35"/>
    </row>
    <row r="105" spans="1:23">
      <c r="A105" s="15"/>
      <c r="B105" s="116"/>
      <c r="C105" s="39"/>
      <c r="D105" s="40"/>
      <c r="E105" s="35"/>
      <c r="F105" s="39"/>
      <c r="G105" s="40"/>
      <c r="H105" s="35"/>
      <c r="I105" s="39"/>
      <c r="J105" s="41"/>
      <c r="K105" s="35"/>
      <c r="L105" s="39"/>
      <c r="M105" s="40"/>
      <c r="N105" s="35"/>
      <c r="O105" s="39"/>
      <c r="P105" s="40"/>
      <c r="Q105" s="35"/>
      <c r="R105" s="39"/>
      <c r="S105" s="40"/>
      <c r="T105" s="35"/>
      <c r="U105" s="39"/>
      <c r="V105" s="40"/>
      <c r="W105" s="35"/>
    </row>
    <row r="106" spans="1:23">
      <c r="A106" s="15"/>
      <c r="B106" s="105" t="s">
        <v>439</v>
      </c>
      <c r="C106" s="37"/>
      <c r="D106" s="37"/>
      <c r="E106" s="37"/>
      <c r="F106" s="37"/>
      <c r="G106" s="37"/>
      <c r="H106" s="37"/>
      <c r="I106" s="37"/>
      <c r="J106" s="37"/>
      <c r="K106" s="37"/>
      <c r="L106" s="37"/>
      <c r="M106" s="37"/>
      <c r="N106" s="37"/>
      <c r="O106" s="37"/>
      <c r="P106" s="37"/>
      <c r="Q106" s="37"/>
      <c r="R106" s="44"/>
      <c r="S106" s="44"/>
      <c r="T106" s="37"/>
      <c r="U106" s="44"/>
      <c r="V106" s="44"/>
      <c r="W106" s="37"/>
    </row>
    <row r="107" spans="1:23">
      <c r="A107" s="15"/>
      <c r="B107" s="105"/>
      <c r="C107" s="37"/>
      <c r="D107" s="37"/>
      <c r="E107" s="37"/>
      <c r="F107" s="37"/>
      <c r="G107" s="37"/>
      <c r="H107" s="37"/>
      <c r="I107" s="37"/>
      <c r="J107" s="37"/>
      <c r="K107" s="37"/>
      <c r="L107" s="37"/>
      <c r="M107" s="37"/>
      <c r="N107" s="37"/>
      <c r="O107" s="37"/>
      <c r="P107" s="37"/>
      <c r="Q107" s="37"/>
      <c r="R107" s="44"/>
      <c r="S107" s="44"/>
      <c r="T107" s="37"/>
      <c r="U107" s="44"/>
      <c r="V107" s="44"/>
      <c r="W107" s="37"/>
    </row>
    <row r="108" spans="1:23">
      <c r="A108" s="15"/>
      <c r="B108" s="38" t="s">
        <v>440</v>
      </c>
      <c r="C108" s="41">
        <v>839</v>
      </c>
      <c r="D108" s="41"/>
      <c r="E108" s="35"/>
      <c r="F108" s="41">
        <v>383</v>
      </c>
      <c r="G108" s="41"/>
      <c r="H108" s="35"/>
      <c r="I108" s="41" t="s">
        <v>293</v>
      </c>
      <c r="J108" s="41"/>
      <c r="K108" s="35"/>
      <c r="L108" s="40">
        <v>1222</v>
      </c>
      <c r="M108" s="40"/>
      <c r="N108" s="35"/>
      <c r="O108" s="40">
        <v>210969</v>
      </c>
      <c r="P108" s="40"/>
      <c r="Q108" s="35"/>
      <c r="R108" s="40">
        <v>8252</v>
      </c>
      <c r="S108" s="40"/>
      <c r="T108" s="35"/>
      <c r="U108" s="40">
        <v>220443</v>
      </c>
      <c r="V108" s="40"/>
      <c r="W108" s="35"/>
    </row>
    <row r="109" spans="1:23">
      <c r="A109" s="15"/>
      <c r="B109" s="38"/>
      <c r="C109" s="41"/>
      <c r="D109" s="41"/>
      <c r="E109" s="35"/>
      <c r="F109" s="41"/>
      <c r="G109" s="41"/>
      <c r="H109" s="35"/>
      <c r="I109" s="41"/>
      <c r="J109" s="41"/>
      <c r="K109" s="35"/>
      <c r="L109" s="40"/>
      <c r="M109" s="40"/>
      <c r="N109" s="35"/>
      <c r="O109" s="40"/>
      <c r="P109" s="40"/>
      <c r="Q109" s="35"/>
      <c r="R109" s="40"/>
      <c r="S109" s="40"/>
      <c r="T109" s="35"/>
      <c r="U109" s="40"/>
      <c r="V109" s="40"/>
      <c r="W109" s="35"/>
    </row>
    <row r="110" spans="1:23">
      <c r="A110" s="15"/>
      <c r="B110" s="42" t="s">
        <v>441</v>
      </c>
      <c r="C110" s="44" t="s">
        <v>293</v>
      </c>
      <c r="D110" s="44"/>
      <c r="E110" s="37"/>
      <c r="F110" s="44">
        <v>475</v>
      </c>
      <c r="G110" s="44"/>
      <c r="H110" s="37"/>
      <c r="I110" s="44" t="s">
        <v>293</v>
      </c>
      <c r="J110" s="44"/>
      <c r="K110" s="37"/>
      <c r="L110" s="44">
        <v>475</v>
      </c>
      <c r="M110" s="44"/>
      <c r="N110" s="37"/>
      <c r="O110" s="43">
        <v>95833</v>
      </c>
      <c r="P110" s="43"/>
      <c r="Q110" s="37"/>
      <c r="R110" s="44">
        <v>272</v>
      </c>
      <c r="S110" s="44"/>
      <c r="T110" s="37"/>
      <c r="U110" s="43">
        <v>96580</v>
      </c>
      <c r="V110" s="43"/>
      <c r="W110" s="37"/>
    </row>
    <row r="111" spans="1:23">
      <c r="A111" s="15"/>
      <c r="B111" s="42"/>
      <c r="C111" s="44"/>
      <c r="D111" s="44"/>
      <c r="E111" s="37"/>
      <c r="F111" s="44"/>
      <c r="G111" s="44"/>
      <c r="H111" s="37"/>
      <c r="I111" s="44"/>
      <c r="J111" s="44"/>
      <c r="K111" s="37"/>
      <c r="L111" s="44"/>
      <c r="M111" s="44"/>
      <c r="N111" s="37"/>
      <c r="O111" s="43"/>
      <c r="P111" s="43"/>
      <c r="Q111" s="37"/>
      <c r="R111" s="44"/>
      <c r="S111" s="44"/>
      <c r="T111" s="37"/>
      <c r="U111" s="43"/>
      <c r="V111" s="43"/>
      <c r="W111" s="37"/>
    </row>
    <row r="112" spans="1:23">
      <c r="A112" s="15"/>
      <c r="B112" s="38" t="s">
        <v>438</v>
      </c>
      <c r="C112" s="41">
        <v>100</v>
      </c>
      <c r="D112" s="41"/>
      <c r="E112" s="35"/>
      <c r="F112" s="41" t="s">
        <v>293</v>
      </c>
      <c r="G112" s="41"/>
      <c r="H112" s="35"/>
      <c r="I112" s="41" t="s">
        <v>293</v>
      </c>
      <c r="J112" s="41"/>
      <c r="K112" s="35"/>
      <c r="L112" s="41">
        <v>100</v>
      </c>
      <c r="M112" s="41"/>
      <c r="N112" s="35"/>
      <c r="O112" s="40">
        <v>98582</v>
      </c>
      <c r="P112" s="40"/>
      <c r="Q112" s="35"/>
      <c r="R112" s="40">
        <v>2564</v>
      </c>
      <c r="S112" s="40"/>
      <c r="T112" s="35"/>
      <c r="U112" s="40">
        <v>101246</v>
      </c>
      <c r="V112" s="40"/>
      <c r="W112" s="35"/>
    </row>
    <row r="113" spans="1:23" ht="15.75" thickBot="1">
      <c r="A113" s="15"/>
      <c r="B113" s="47"/>
      <c r="C113" s="50"/>
      <c r="D113" s="50"/>
      <c r="E113" s="49"/>
      <c r="F113" s="50"/>
      <c r="G113" s="50"/>
      <c r="H113" s="49"/>
      <c r="I113" s="50"/>
      <c r="J113" s="50"/>
      <c r="K113" s="49"/>
      <c r="L113" s="50"/>
      <c r="M113" s="50"/>
      <c r="N113" s="49"/>
      <c r="O113" s="48"/>
      <c r="P113" s="48"/>
      <c r="Q113" s="49"/>
      <c r="R113" s="48"/>
      <c r="S113" s="48"/>
      <c r="T113" s="49"/>
      <c r="U113" s="48"/>
      <c r="V113" s="48"/>
      <c r="W113" s="49"/>
    </row>
    <row r="114" spans="1:23">
      <c r="A114" s="15"/>
      <c r="B114" s="52" t="s">
        <v>442</v>
      </c>
      <c r="C114" s="58">
        <v>939</v>
      </c>
      <c r="D114" s="58"/>
      <c r="E114" s="56"/>
      <c r="F114" s="58">
        <v>858</v>
      </c>
      <c r="G114" s="58"/>
      <c r="H114" s="56"/>
      <c r="I114" s="58" t="s">
        <v>293</v>
      </c>
      <c r="J114" s="58"/>
      <c r="K114" s="56"/>
      <c r="L114" s="54">
        <v>1797</v>
      </c>
      <c r="M114" s="54"/>
      <c r="N114" s="56"/>
      <c r="O114" s="54">
        <v>405384</v>
      </c>
      <c r="P114" s="54"/>
      <c r="Q114" s="56"/>
      <c r="R114" s="54">
        <v>11088</v>
      </c>
      <c r="S114" s="54"/>
      <c r="T114" s="56"/>
      <c r="U114" s="54">
        <v>418269</v>
      </c>
      <c r="V114" s="54"/>
      <c r="W114" s="56"/>
    </row>
    <row r="115" spans="1:23" ht="15.75" thickBot="1">
      <c r="A115" s="15"/>
      <c r="B115" s="53"/>
      <c r="C115" s="59"/>
      <c r="D115" s="59"/>
      <c r="E115" s="57"/>
      <c r="F115" s="59"/>
      <c r="G115" s="59"/>
      <c r="H115" s="57"/>
      <c r="I115" s="59"/>
      <c r="J115" s="59"/>
      <c r="K115" s="57"/>
      <c r="L115" s="55"/>
      <c r="M115" s="55"/>
      <c r="N115" s="57"/>
      <c r="O115" s="55"/>
      <c r="P115" s="55"/>
      <c r="Q115" s="57"/>
      <c r="R115" s="55"/>
      <c r="S115" s="55"/>
      <c r="T115" s="57"/>
      <c r="U115" s="55"/>
      <c r="V115" s="55"/>
      <c r="W115" s="57"/>
    </row>
    <row r="116" spans="1:23">
      <c r="A116" s="15"/>
      <c r="B116" s="111" t="s">
        <v>441</v>
      </c>
      <c r="C116" s="67">
        <v>6969</v>
      </c>
      <c r="D116" s="67"/>
      <c r="E116" s="36"/>
      <c r="F116" s="114">
        <v>645</v>
      </c>
      <c r="G116" s="114"/>
      <c r="H116" s="36"/>
      <c r="I116" s="67">
        <v>1762</v>
      </c>
      <c r="J116" s="67"/>
      <c r="K116" s="36"/>
      <c r="L116" s="67">
        <v>9376</v>
      </c>
      <c r="M116" s="67"/>
      <c r="N116" s="36"/>
      <c r="O116" s="67">
        <v>987735</v>
      </c>
      <c r="P116" s="67"/>
      <c r="Q116" s="36"/>
      <c r="R116" s="67">
        <v>2792</v>
      </c>
      <c r="S116" s="67"/>
      <c r="T116" s="36"/>
      <c r="U116" s="67">
        <v>999903</v>
      </c>
      <c r="V116" s="67"/>
      <c r="W116" s="36"/>
    </row>
    <row r="117" spans="1:23">
      <c r="A117" s="15"/>
      <c r="B117" s="116"/>
      <c r="C117" s="40"/>
      <c r="D117" s="40"/>
      <c r="E117" s="35"/>
      <c r="F117" s="41"/>
      <c r="G117" s="41"/>
      <c r="H117" s="35"/>
      <c r="I117" s="40"/>
      <c r="J117" s="40"/>
      <c r="K117" s="35"/>
      <c r="L117" s="40"/>
      <c r="M117" s="40"/>
      <c r="N117" s="35"/>
      <c r="O117" s="169"/>
      <c r="P117" s="169"/>
      <c r="Q117" s="170"/>
      <c r="R117" s="169"/>
      <c r="S117" s="169"/>
      <c r="T117" s="170"/>
      <c r="U117" s="169"/>
      <c r="V117" s="169"/>
      <c r="W117" s="170"/>
    </row>
    <row r="118" spans="1:23">
      <c r="A118" s="15"/>
      <c r="B118" s="105" t="s">
        <v>443</v>
      </c>
      <c r="C118" s="43">
        <v>1624</v>
      </c>
      <c r="D118" s="43"/>
      <c r="E118" s="37"/>
      <c r="F118" s="44">
        <v>236</v>
      </c>
      <c r="G118" s="44"/>
      <c r="H118" s="37"/>
      <c r="I118" s="44" t="s">
        <v>293</v>
      </c>
      <c r="J118" s="44"/>
      <c r="K118" s="37"/>
      <c r="L118" s="43">
        <v>1860</v>
      </c>
      <c r="M118" s="43"/>
      <c r="N118" s="37"/>
      <c r="O118" s="43">
        <v>158957</v>
      </c>
      <c r="P118" s="43"/>
      <c r="Q118" s="37"/>
      <c r="R118" s="43">
        <v>6842</v>
      </c>
      <c r="S118" s="43"/>
      <c r="T118" s="37"/>
      <c r="U118" s="43">
        <v>167659</v>
      </c>
      <c r="V118" s="43"/>
      <c r="W118" s="37"/>
    </row>
    <row r="119" spans="1:23" ht="15.75" thickBot="1">
      <c r="A119" s="15"/>
      <c r="B119" s="121"/>
      <c r="C119" s="55"/>
      <c r="D119" s="55"/>
      <c r="E119" s="57"/>
      <c r="F119" s="59"/>
      <c r="G119" s="59"/>
      <c r="H119" s="57"/>
      <c r="I119" s="59"/>
      <c r="J119" s="59"/>
      <c r="K119" s="57"/>
      <c r="L119" s="55"/>
      <c r="M119" s="55"/>
      <c r="N119" s="57"/>
      <c r="O119" s="55"/>
      <c r="P119" s="55"/>
      <c r="Q119" s="57"/>
      <c r="R119" s="55"/>
      <c r="S119" s="55"/>
      <c r="T119" s="57"/>
      <c r="U119" s="55"/>
      <c r="V119" s="55"/>
      <c r="W119" s="57"/>
    </row>
    <row r="120" spans="1:23">
      <c r="A120" s="15"/>
      <c r="B120" s="171" t="s">
        <v>444</v>
      </c>
      <c r="C120" s="67">
        <v>14224</v>
      </c>
      <c r="D120" s="67"/>
      <c r="E120" s="36"/>
      <c r="F120" s="67">
        <v>3348</v>
      </c>
      <c r="G120" s="67"/>
      <c r="H120" s="36"/>
      <c r="I120" s="67">
        <v>2093</v>
      </c>
      <c r="J120" s="67"/>
      <c r="K120" s="36"/>
      <c r="L120" s="67">
        <v>19665</v>
      </c>
      <c r="M120" s="67"/>
      <c r="N120" s="36"/>
      <c r="O120" s="67">
        <v>3157497</v>
      </c>
      <c r="P120" s="67"/>
      <c r="Q120" s="36"/>
      <c r="R120" s="67">
        <v>48091</v>
      </c>
      <c r="S120" s="67"/>
      <c r="T120" s="36"/>
      <c r="U120" s="67">
        <v>3225253</v>
      </c>
      <c r="V120" s="67"/>
      <c r="W120" s="36"/>
    </row>
    <row r="121" spans="1:23" ht="15.75" thickBot="1">
      <c r="A121" s="15"/>
      <c r="B121" s="172"/>
      <c r="C121" s="48"/>
      <c r="D121" s="48"/>
      <c r="E121" s="49"/>
      <c r="F121" s="48"/>
      <c r="G121" s="48"/>
      <c r="H121" s="49"/>
      <c r="I121" s="48"/>
      <c r="J121" s="48"/>
      <c r="K121" s="49"/>
      <c r="L121" s="48"/>
      <c r="M121" s="48"/>
      <c r="N121" s="49"/>
      <c r="O121" s="48"/>
      <c r="P121" s="48"/>
      <c r="Q121" s="49"/>
      <c r="R121" s="48"/>
      <c r="S121" s="48"/>
      <c r="T121" s="49"/>
      <c r="U121" s="48"/>
      <c r="V121" s="48"/>
      <c r="W121" s="49"/>
    </row>
    <row r="122" spans="1:23">
      <c r="A122" s="15"/>
      <c r="B122" s="60" t="s">
        <v>445</v>
      </c>
      <c r="C122" s="56"/>
      <c r="D122" s="56"/>
      <c r="E122" s="56"/>
      <c r="F122" s="56"/>
      <c r="G122" s="56"/>
      <c r="H122" s="56"/>
      <c r="I122" s="56"/>
      <c r="J122" s="56"/>
      <c r="K122" s="56"/>
      <c r="L122" s="56"/>
      <c r="M122" s="56"/>
      <c r="N122" s="56"/>
      <c r="O122" s="174"/>
      <c r="P122" s="174"/>
      <c r="Q122" s="56"/>
      <c r="R122" s="58"/>
      <c r="S122" s="58"/>
      <c r="T122" s="56"/>
      <c r="U122" s="58"/>
      <c r="V122" s="58"/>
      <c r="W122" s="56"/>
    </row>
    <row r="123" spans="1:23">
      <c r="A123" s="15"/>
      <c r="B123" s="45"/>
      <c r="C123" s="37"/>
      <c r="D123" s="37"/>
      <c r="E123" s="37"/>
      <c r="F123" s="37"/>
      <c r="G123" s="37"/>
      <c r="H123" s="37"/>
      <c r="I123" s="37"/>
      <c r="J123" s="37"/>
      <c r="K123" s="37"/>
      <c r="L123" s="37"/>
      <c r="M123" s="37"/>
      <c r="N123" s="37"/>
      <c r="O123" s="173"/>
      <c r="P123" s="173"/>
      <c r="Q123" s="37"/>
      <c r="R123" s="44"/>
      <c r="S123" s="44"/>
      <c r="T123" s="37"/>
      <c r="U123" s="44"/>
      <c r="V123" s="44"/>
      <c r="W123" s="37"/>
    </row>
    <row r="124" spans="1:23">
      <c r="A124" s="15"/>
      <c r="B124" s="116" t="s">
        <v>446</v>
      </c>
      <c r="C124" s="40">
        <v>3235</v>
      </c>
      <c r="D124" s="40"/>
      <c r="E124" s="35"/>
      <c r="F124" s="41">
        <v>482</v>
      </c>
      <c r="G124" s="41"/>
      <c r="H124" s="35"/>
      <c r="I124" s="41">
        <v>6</v>
      </c>
      <c r="J124" s="41"/>
      <c r="K124" s="35"/>
      <c r="L124" s="40">
        <v>3723</v>
      </c>
      <c r="M124" s="40"/>
      <c r="N124" s="35"/>
      <c r="O124" s="40">
        <v>548757</v>
      </c>
      <c r="P124" s="40"/>
      <c r="Q124" s="35"/>
      <c r="R124" s="41">
        <v>383</v>
      </c>
      <c r="S124" s="41"/>
      <c r="T124" s="35"/>
      <c r="U124" s="40">
        <v>552863</v>
      </c>
      <c r="V124" s="40"/>
      <c r="W124" s="35"/>
    </row>
    <row r="125" spans="1:23">
      <c r="A125" s="15"/>
      <c r="B125" s="116"/>
      <c r="C125" s="40"/>
      <c r="D125" s="40"/>
      <c r="E125" s="35"/>
      <c r="F125" s="41"/>
      <c r="G125" s="41"/>
      <c r="H125" s="35"/>
      <c r="I125" s="41"/>
      <c r="J125" s="41"/>
      <c r="K125" s="35"/>
      <c r="L125" s="40"/>
      <c r="M125" s="40"/>
      <c r="N125" s="35"/>
      <c r="O125" s="40"/>
      <c r="P125" s="40"/>
      <c r="Q125" s="35"/>
      <c r="R125" s="41"/>
      <c r="S125" s="41"/>
      <c r="T125" s="35"/>
      <c r="U125" s="40"/>
      <c r="V125" s="40"/>
      <c r="W125" s="35"/>
    </row>
    <row r="126" spans="1:23">
      <c r="A126" s="15"/>
      <c r="B126" s="105" t="s">
        <v>447</v>
      </c>
      <c r="C126" s="44">
        <v>988</v>
      </c>
      <c r="D126" s="44"/>
      <c r="E126" s="37"/>
      <c r="F126" s="44">
        <v>140</v>
      </c>
      <c r="G126" s="44"/>
      <c r="H126" s="37"/>
      <c r="I126" s="44">
        <v>32</v>
      </c>
      <c r="J126" s="44"/>
      <c r="K126" s="37"/>
      <c r="L126" s="43">
        <v>1160</v>
      </c>
      <c r="M126" s="43"/>
      <c r="N126" s="37"/>
      <c r="O126" s="43">
        <v>142432</v>
      </c>
      <c r="P126" s="43"/>
      <c r="Q126" s="37"/>
      <c r="R126" s="44">
        <v>549</v>
      </c>
      <c r="S126" s="44"/>
      <c r="T126" s="37"/>
      <c r="U126" s="43">
        <v>144141</v>
      </c>
      <c r="V126" s="43"/>
      <c r="W126" s="37"/>
    </row>
    <row r="127" spans="1:23">
      <c r="A127" s="15"/>
      <c r="B127" s="105"/>
      <c r="C127" s="44"/>
      <c r="D127" s="44"/>
      <c r="E127" s="37"/>
      <c r="F127" s="44"/>
      <c r="G127" s="44"/>
      <c r="H127" s="37"/>
      <c r="I127" s="44"/>
      <c r="J127" s="44"/>
      <c r="K127" s="37"/>
      <c r="L127" s="43"/>
      <c r="M127" s="43"/>
      <c r="N127" s="37"/>
      <c r="O127" s="43"/>
      <c r="P127" s="43"/>
      <c r="Q127" s="37"/>
      <c r="R127" s="44"/>
      <c r="S127" s="44"/>
      <c r="T127" s="37"/>
      <c r="U127" s="43"/>
      <c r="V127" s="43"/>
      <c r="W127" s="37"/>
    </row>
    <row r="128" spans="1:23">
      <c r="A128" s="15"/>
      <c r="B128" s="116" t="s">
        <v>448</v>
      </c>
      <c r="C128" s="41">
        <v>369</v>
      </c>
      <c r="D128" s="41"/>
      <c r="E128" s="35"/>
      <c r="F128" s="41">
        <v>284</v>
      </c>
      <c r="G128" s="41"/>
      <c r="H128" s="35"/>
      <c r="I128" s="41">
        <v>315</v>
      </c>
      <c r="J128" s="41"/>
      <c r="K128" s="35"/>
      <c r="L128" s="41">
        <v>968</v>
      </c>
      <c r="M128" s="41"/>
      <c r="N128" s="35"/>
      <c r="O128" s="40">
        <v>64484</v>
      </c>
      <c r="P128" s="40"/>
      <c r="Q128" s="35"/>
      <c r="R128" s="41">
        <v>15</v>
      </c>
      <c r="S128" s="41"/>
      <c r="T128" s="35"/>
      <c r="U128" s="40">
        <v>65467</v>
      </c>
      <c r="V128" s="40"/>
      <c r="W128" s="35"/>
    </row>
    <row r="129" spans="1:23" ht="15.75" thickBot="1">
      <c r="A129" s="15"/>
      <c r="B129" s="120"/>
      <c r="C129" s="50"/>
      <c r="D129" s="50"/>
      <c r="E129" s="49"/>
      <c r="F129" s="50"/>
      <c r="G129" s="50"/>
      <c r="H129" s="49"/>
      <c r="I129" s="50"/>
      <c r="J129" s="50"/>
      <c r="K129" s="49"/>
      <c r="L129" s="50"/>
      <c r="M129" s="50"/>
      <c r="N129" s="49"/>
      <c r="O129" s="48"/>
      <c r="P129" s="48"/>
      <c r="Q129" s="49"/>
      <c r="R129" s="50"/>
      <c r="S129" s="50"/>
      <c r="T129" s="49"/>
      <c r="U129" s="48"/>
      <c r="V129" s="48"/>
      <c r="W129" s="49"/>
    </row>
    <row r="130" spans="1:23">
      <c r="A130" s="15"/>
      <c r="B130" s="175" t="s">
        <v>449</v>
      </c>
      <c r="C130" s="54">
        <v>4592</v>
      </c>
      <c r="D130" s="54"/>
      <c r="E130" s="56"/>
      <c r="F130" s="58">
        <v>906</v>
      </c>
      <c r="G130" s="58"/>
      <c r="H130" s="56"/>
      <c r="I130" s="58">
        <v>353</v>
      </c>
      <c r="J130" s="58"/>
      <c r="K130" s="56"/>
      <c r="L130" s="54">
        <v>5851</v>
      </c>
      <c r="M130" s="54"/>
      <c r="N130" s="56"/>
      <c r="O130" s="54">
        <v>755673</v>
      </c>
      <c r="P130" s="54"/>
      <c r="Q130" s="56"/>
      <c r="R130" s="58">
        <v>947</v>
      </c>
      <c r="S130" s="58"/>
      <c r="T130" s="56"/>
      <c r="U130" s="54">
        <v>762471</v>
      </c>
      <c r="V130" s="54"/>
      <c r="W130" s="56"/>
    </row>
    <row r="131" spans="1:23" ht="15.75" thickBot="1">
      <c r="A131" s="15"/>
      <c r="B131" s="176"/>
      <c r="C131" s="55"/>
      <c r="D131" s="55"/>
      <c r="E131" s="57"/>
      <c r="F131" s="59"/>
      <c r="G131" s="59"/>
      <c r="H131" s="57"/>
      <c r="I131" s="59"/>
      <c r="J131" s="59"/>
      <c r="K131" s="57"/>
      <c r="L131" s="55"/>
      <c r="M131" s="55"/>
      <c r="N131" s="57"/>
      <c r="O131" s="55"/>
      <c r="P131" s="55"/>
      <c r="Q131" s="57"/>
      <c r="R131" s="59"/>
      <c r="S131" s="59"/>
      <c r="T131" s="57"/>
      <c r="U131" s="55"/>
      <c r="V131" s="55"/>
      <c r="W131" s="57"/>
    </row>
    <row r="132" spans="1:23">
      <c r="A132" s="15"/>
      <c r="B132" s="113" t="s">
        <v>438</v>
      </c>
      <c r="C132" s="67">
        <v>3659</v>
      </c>
      <c r="D132" s="67"/>
      <c r="E132" s="36"/>
      <c r="F132" s="114">
        <v>994</v>
      </c>
      <c r="G132" s="114"/>
      <c r="H132" s="36"/>
      <c r="I132" s="114">
        <v>147</v>
      </c>
      <c r="J132" s="114"/>
      <c r="K132" s="36"/>
      <c r="L132" s="67">
        <v>4800</v>
      </c>
      <c r="M132" s="67"/>
      <c r="N132" s="36"/>
      <c r="O132" s="67">
        <v>722575</v>
      </c>
      <c r="P132" s="67"/>
      <c r="Q132" s="36"/>
      <c r="R132" s="67">
        <v>12698</v>
      </c>
      <c r="S132" s="67"/>
      <c r="T132" s="36"/>
      <c r="U132" s="67">
        <v>740073</v>
      </c>
      <c r="V132" s="67"/>
      <c r="W132" s="36"/>
    </row>
    <row r="133" spans="1:23">
      <c r="A133" s="15"/>
      <c r="B133" s="39"/>
      <c r="C133" s="40"/>
      <c r="D133" s="40"/>
      <c r="E133" s="35"/>
      <c r="F133" s="41"/>
      <c r="G133" s="41"/>
      <c r="H133" s="35"/>
      <c r="I133" s="41"/>
      <c r="J133" s="41"/>
      <c r="K133" s="35"/>
      <c r="L133" s="40"/>
      <c r="M133" s="40"/>
      <c r="N133" s="35"/>
      <c r="O133" s="169"/>
      <c r="P133" s="169"/>
      <c r="Q133" s="170"/>
      <c r="R133" s="169"/>
      <c r="S133" s="169"/>
      <c r="T133" s="170"/>
      <c r="U133" s="169"/>
      <c r="V133" s="169"/>
      <c r="W133" s="170"/>
    </row>
    <row r="134" spans="1:23">
      <c r="A134" s="15"/>
      <c r="B134" s="45" t="s">
        <v>443</v>
      </c>
      <c r="C134" s="43">
        <v>1125</v>
      </c>
      <c r="D134" s="43"/>
      <c r="E134" s="37"/>
      <c r="F134" s="44" t="s">
        <v>293</v>
      </c>
      <c r="G134" s="44"/>
      <c r="H134" s="37"/>
      <c r="I134" s="44" t="s">
        <v>293</v>
      </c>
      <c r="J134" s="44"/>
      <c r="K134" s="37"/>
      <c r="L134" s="43">
        <v>1125</v>
      </c>
      <c r="M134" s="43"/>
      <c r="N134" s="37"/>
      <c r="O134" s="43">
        <v>123288</v>
      </c>
      <c r="P134" s="43"/>
      <c r="Q134" s="37"/>
      <c r="R134" s="44">
        <v>446</v>
      </c>
      <c r="S134" s="44"/>
      <c r="T134" s="37"/>
      <c r="U134" s="43">
        <v>124859</v>
      </c>
      <c r="V134" s="43"/>
      <c r="W134" s="37"/>
    </row>
    <row r="135" spans="1:23">
      <c r="A135" s="15"/>
      <c r="B135" s="45"/>
      <c r="C135" s="43"/>
      <c r="D135" s="43"/>
      <c r="E135" s="37"/>
      <c r="F135" s="44"/>
      <c r="G135" s="44"/>
      <c r="H135" s="37"/>
      <c r="I135" s="44"/>
      <c r="J135" s="44"/>
      <c r="K135" s="37"/>
      <c r="L135" s="43"/>
      <c r="M135" s="43"/>
      <c r="N135" s="37"/>
      <c r="O135" s="43"/>
      <c r="P135" s="43"/>
      <c r="Q135" s="37"/>
      <c r="R135" s="44"/>
      <c r="S135" s="44"/>
      <c r="T135" s="37"/>
      <c r="U135" s="43"/>
      <c r="V135" s="43"/>
      <c r="W135" s="37"/>
    </row>
    <row r="136" spans="1:23">
      <c r="A136" s="15"/>
      <c r="B136" s="39" t="s">
        <v>450</v>
      </c>
      <c r="C136" s="41" t="s">
        <v>293</v>
      </c>
      <c r="D136" s="41"/>
      <c r="E136" s="35"/>
      <c r="F136" s="41" t="s">
        <v>293</v>
      </c>
      <c r="G136" s="41"/>
      <c r="H136" s="35"/>
      <c r="I136" s="41" t="s">
        <v>293</v>
      </c>
      <c r="J136" s="41"/>
      <c r="K136" s="35"/>
      <c r="L136" s="41" t="s">
        <v>293</v>
      </c>
      <c r="M136" s="41"/>
      <c r="N136" s="35"/>
      <c r="O136" s="40">
        <v>3959</v>
      </c>
      <c r="P136" s="40"/>
      <c r="Q136" s="35"/>
      <c r="R136" s="41" t="s">
        <v>293</v>
      </c>
      <c r="S136" s="41"/>
      <c r="T136" s="35"/>
      <c r="U136" s="40">
        <v>3959</v>
      </c>
      <c r="V136" s="40"/>
      <c r="W136" s="35"/>
    </row>
    <row r="137" spans="1:23" ht="15.75" thickBot="1">
      <c r="A137" s="15"/>
      <c r="B137" s="51"/>
      <c r="C137" s="50"/>
      <c r="D137" s="50"/>
      <c r="E137" s="49"/>
      <c r="F137" s="50"/>
      <c r="G137" s="50"/>
      <c r="H137" s="49"/>
      <c r="I137" s="50"/>
      <c r="J137" s="50"/>
      <c r="K137" s="49"/>
      <c r="L137" s="50"/>
      <c r="M137" s="50"/>
      <c r="N137" s="49"/>
      <c r="O137" s="48"/>
      <c r="P137" s="48"/>
      <c r="Q137" s="49"/>
      <c r="R137" s="50"/>
      <c r="S137" s="50"/>
      <c r="T137" s="49"/>
      <c r="U137" s="48"/>
      <c r="V137" s="48"/>
      <c r="W137" s="49"/>
    </row>
    <row r="138" spans="1:23">
      <c r="A138" s="15"/>
      <c r="B138" s="60" t="s">
        <v>39</v>
      </c>
      <c r="C138" s="54">
        <v>23600</v>
      </c>
      <c r="D138" s="54"/>
      <c r="E138" s="56"/>
      <c r="F138" s="54">
        <v>5248</v>
      </c>
      <c r="G138" s="54"/>
      <c r="H138" s="56"/>
      <c r="I138" s="54">
        <v>2593</v>
      </c>
      <c r="J138" s="54"/>
      <c r="K138" s="56"/>
      <c r="L138" s="54">
        <v>31441</v>
      </c>
      <c r="M138" s="54"/>
      <c r="N138" s="56"/>
      <c r="O138" s="54">
        <v>4762992</v>
      </c>
      <c r="P138" s="54"/>
      <c r="Q138" s="56"/>
      <c r="R138" s="54">
        <v>62182</v>
      </c>
      <c r="S138" s="54"/>
      <c r="T138" s="56"/>
      <c r="U138" s="54">
        <v>4856615</v>
      </c>
      <c r="V138" s="54"/>
      <c r="W138" s="56"/>
    </row>
    <row r="139" spans="1:23" ht="15.75" thickBot="1">
      <c r="A139" s="15"/>
      <c r="B139" s="61"/>
      <c r="C139" s="55"/>
      <c r="D139" s="55"/>
      <c r="E139" s="57"/>
      <c r="F139" s="55"/>
      <c r="G139" s="55"/>
      <c r="H139" s="57"/>
      <c r="I139" s="55"/>
      <c r="J139" s="55"/>
      <c r="K139" s="57"/>
      <c r="L139" s="55"/>
      <c r="M139" s="55"/>
      <c r="N139" s="57"/>
      <c r="O139" s="55"/>
      <c r="P139" s="55"/>
      <c r="Q139" s="57"/>
      <c r="R139" s="55"/>
      <c r="S139" s="55"/>
      <c r="T139" s="57"/>
      <c r="U139" s="55"/>
      <c r="V139" s="55"/>
      <c r="W139" s="57"/>
    </row>
    <row r="140" spans="1:23">
      <c r="A140" s="15"/>
      <c r="B140" s="113" t="s">
        <v>485</v>
      </c>
      <c r="C140" s="114" t="s">
        <v>293</v>
      </c>
      <c r="D140" s="114"/>
      <c r="E140" s="36"/>
      <c r="F140" s="114" t="s">
        <v>293</v>
      </c>
      <c r="G140" s="114"/>
      <c r="H140" s="36"/>
      <c r="I140" s="114" t="s">
        <v>293</v>
      </c>
      <c r="J140" s="114"/>
      <c r="K140" s="36"/>
      <c r="L140" s="114" t="s">
        <v>293</v>
      </c>
      <c r="M140" s="114"/>
      <c r="N140" s="36"/>
      <c r="O140" s="67">
        <v>40828</v>
      </c>
      <c r="P140" s="67"/>
      <c r="Q140" s="36"/>
      <c r="R140" s="114" t="s">
        <v>293</v>
      </c>
      <c r="S140" s="114"/>
      <c r="T140" s="36"/>
      <c r="U140" s="67">
        <v>40828</v>
      </c>
      <c r="V140" s="67"/>
      <c r="W140" s="36"/>
    </row>
    <row r="141" spans="1:23" ht="15.75" thickBot="1">
      <c r="A141" s="15"/>
      <c r="B141" s="51"/>
      <c r="C141" s="50"/>
      <c r="D141" s="50"/>
      <c r="E141" s="49"/>
      <c r="F141" s="50"/>
      <c r="G141" s="50"/>
      <c r="H141" s="49"/>
      <c r="I141" s="50"/>
      <c r="J141" s="50"/>
      <c r="K141" s="49"/>
      <c r="L141" s="50"/>
      <c r="M141" s="50"/>
      <c r="N141" s="49"/>
      <c r="O141" s="48"/>
      <c r="P141" s="48"/>
      <c r="Q141" s="49"/>
      <c r="R141" s="50"/>
      <c r="S141" s="50"/>
      <c r="T141" s="49"/>
      <c r="U141" s="48"/>
      <c r="V141" s="48"/>
      <c r="W141" s="49"/>
    </row>
    <row r="142" spans="1:23">
      <c r="A142" s="15"/>
      <c r="B142" s="60" t="s">
        <v>41</v>
      </c>
      <c r="C142" s="60" t="s">
        <v>292</v>
      </c>
      <c r="D142" s="54">
        <v>23600</v>
      </c>
      <c r="E142" s="56"/>
      <c r="F142" s="60" t="s">
        <v>292</v>
      </c>
      <c r="G142" s="54">
        <v>5248</v>
      </c>
      <c r="H142" s="56"/>
      <c r="I142" s="60" t="s">
        <v>292</v>
      </c>
      <c r="J142" s="54">
        <v>2593</v>
      </c>
      <c r="K142" s="56"/>
      <c r="L142" s="60" t="s">
        <v>292</v>
      </c>
      <c r="M142" s="54">
        <v>31441</v>
      </c>
      <c r="N142" s="56"/>
      <c r="O142" s="60" t="s">
        <v>292</v>
      </c>
      <c r="P142" s="54">
        <v>4803820</v>
      </c>
      <c r="Q142" s="56"/>
      <c r="R142" s="60" t="s">
        <v>292</v>
      </c>
      <c r="S142" s="54">
        <v>62182</v>
      </c>
      <c r="T142" s="56"/>
      <c r="U142" s="60" t="s">
        <v>292</v>
      </c>
      <c r="V142" s="54">
        <v>4897443</v>
      </c>
      <c r="W142" s="56"/>
    </row>
    <row r="143" spans="1:23" ht="15.75" thickBot="1">
      <c r="A143" s="15"/>
      <c r="B143" s="108"/>
      <c r="C143" s="108"/>
      <c r="D143" s="109"/>
      <c r="E143" s="88"/>
      <c r="F143" s="108"/>
      <c r="G143" s="109"/>
      <c r="H143" s="88"/>
      <c r="I143" s="108"/>
      <c r="J143" s="109"/>
      <c r="K143" s="88"/>
      <c r="L143" s="108"/>
      <c r="M143" s="109"/>
      <c r="N143" s="88"/>
      <c r="O143" s="108"/>
      <c r="P143" s="109"/>
      <c r="Q143" s="88"/>
      <c r="R143" s="108"/>
      <c r="S143" s="109"/>
      <c r="T143" s="88"/>
      <c r="U143" s="108"/>
      <c r="V143" s="109"/>
      <c r="W143" s="88"/>
    </row>
    <row r="144" spans="1:23" ht="15.75" thickTop="1">
      <c r="A144" s="15"/>
      <c r="B144" s="203"/>
      <c r="C144" s="203"/>
      <c r="D144" s="203"/>
      <c r="E144" s="203"/>
      <c r="F144" s="203"/>
      <c r="G144" s="203"/>
      <c r="H144" s="203"/>
      <c r="I144" s="203"/>
      <c r="J144" s="203"/>
      <c r="K144" s="203"/>
      <c r="L144" s="203"/>
      <c r="M144" s="203"/>
      <c r="N144" s="203"/>
      <c r="O144" s="203"/>
      <c r="P144" s="203"/>
      <c r="Q144" s="203"/>
      <c r="R144" s="203"/>
      <c r="S144" s="203"/>
      <c r="T144" s="203"/>
      <c r="U144" s="203"/>
      <c r="V144" s="203"/>
      <c r="W144" s="203"/>
    </row>
    <row r="145" spans="1:23">
      <c r="A145" s="15"/>
      <c r="B145" s="32"/>
      <c r="C145" s="32"/>
      <c r="D145" s="32"/>
      <c r="E145" s="32"/>
      <c r="F145" s="32"/>
      <c r="G145" s="32"/>
      <c r="H145" s="32"/>
      <c r="I145" s="32"/>
      <c r="J145" s="32"/>
      <c r="K145" s="32"/>
      <c r="L145" s="32"/>
      <c r="M145" s="32"/>
      <c r="N145" s="32"/>
      <c r="O145" s="32"/>
      <c r="P145" s="32"/>
      <c r="Q145" s="32"/>
      <c r="R145" s="32"/>
      <c r="S145" s="32"/>
      <c r="T145" s="32"/>
      <c r="U145" s="32"/>
      <c r="V145" s="32"/>
      <c r="W145" s="32"/>
    </row>
    <row r="146" spans="1:23">
      <c r="A146" s="15"/>
      <c r="B146" s="16"/>
      <c r="C146" s="16"/>
      <c r="D146" s="16"/>
      <c r="E146" s="16"/>
      <c r="F146" s="16"/>
      <c r="G146" s="16"/>
      <c r="H146" s="16"/>
      <c r="I146" s="16"/>
      <c r="J146" s="16"/>
      <c r="K146" s="16"/>
      <c r="L146" s="16"/>
      <c r="M146" s="16"/>
      <c r="N146" s="16"/>
      <c r="O146" s="16"/>
      <c r="P146" s="16"/>
      <c r="Q146" s="16"/>
      <c r="R146" s="16"/>
      <c r="S146" s="16"/>
      <c r="T146" s="16"/>
      <c r="U146" s="16"/>
      <c r="V146" s="16"/>
      <c r="W146" s="16"/>
    </row>
    <row r="147" spans="1:23">
      <c r="A147" s="15"/>
      <c r="B147" s="17"/>
      <c r="C147" s="35"/>
      <c r="D147" s="35"/>
      <c r="E147" s="35"/>
      <c r="F147" s="35"/>
      <c r="G147" s="35"/>
      <c r="H147" s="35"/>
      <c r="I147" s="35"/>
      <c r="J147" s="35"/>
      <c r="K147" s="35"/>
      <c r="L147" s="33" t="s">
        <v>474</v>
      </c>
      <c r="M147" s="33"/>
      <c r="N147" s="33"/>
      <c r="O147" s="35"/>
      <c r="P147" s="35"/>
      <c r="Q147" s="35"/>
      <c r="R147" s="35"/>
      <c r="S147" s="35"/>
      <c r="T147" s="35"/>
      <c r="U147" s="35"/>
      <c r="V147" s="35"/>
      <c r="W147" s="35"/>
    </row>
    <row r="148" spans="1:23">
      <c r="A148" s="15"/>
      <c r="B148" s="17"/>
      <c r="C148" s="33" t="s">
        <v>475</v>
      </c>
      <c r="D148" s="33"/>
      <c r="E148" s="33"/>
      <c r="F148" s="33" t="s">
        <v>476</v>
      </c>
      <c r="G148" s="33"/>
      <c r="H148" s="33"/>
      <c r="I148" s="33" t="s">
        <v>477</v>
      </c>
      <c r="J148" s="33"/>
      <c r="K148" s="33"/>
      <c r="L148" s="33" t="s">
        <v>478</v>
      </c>
      <c r="M148" s="33"/>
      <c r="N148" s="33"/>
      <c r="O148" s="35"/>
      <c r="P148" s="35"/>
      <c r="Q148" s="35"/>
      <c r="R148" s="35"/>
      <c r="S148" s="35"/>
      <c r="T148" s="35"/>
      <c r="U148" s="35"/>
      <c r="V148" s="35"/>
      <c r="W148" s="35"/>
    </row>
    <row r="149" spans="1:23">
      <c r="A149" s="15"/>
      <c r="B149" s="17"/>
      <c r="C149" s="33" t="s">
        <v>479</v>
      </c>
      <c r="D149" s="33"/>
      <c r="E149" s="33"/>
      <c r="F149" s="33" t="s">
        <v>479</v>
      </c>
      <c r="G149" s="33"/>
      <c r="H149" s="33"/>
      <c r="I149" s="33" t="s">
        <v>479</v>
      </c>
      <c r="J149" s="33"/>
      <c r="K149" s="33"/>
      <c r="L149" s="33" t="s">
        <v>479</v>
      </c>
      <c r="M149" s="33"/>
      <c r="N149" s="33"/>
      <c r="O149" s="33" t="s">
        <v>480</v>
      </c>
      <c r="P149" s="33"/>
      <c r="Q149" s="33"/>
      <c r="R149" s="33" t="s">
        <v>481</v>
      </c>
      <c r="S149" s="33"/>
      <c r="T149" s="33"/>
      <c r="U149" s="33" t="s">
        <v>146</v>
      </c>
      <c r="V149" s="33"/>
      <c r="W149" s="33"/>
    </row>
    <row r="150" spans="1:23" ht="15.75" thickBot="1">
      <c r="A150" s="15"/>
      <c r="B150" s="117" t="s">
        <v>486</v>
      </c>
      <c r="C150" s="34" t="s">
        <v>483</v>
      </c>
      <c r="D150" s="34"/>
      <c r="E150" s="34"/>
      <c r="F150" s="34" t="s">
        <v>483</v>
      </c>
      <c r="G150" s="34"/>
      <c r="H150" s="34"/>
      <c r="I150" s="34" t="s">
        <v>483</v>
      </c>
      <c r="J150" s="34"/>
      <c r="K150" s="34"/>
      <c r="L150" s="34" t="s">
        <v>483</v>
      </c>
      <c r="M150" s="34"/>
      <c r="N150" s="34"/>
      <c r="O150" s="34" t="s">
        <v>432</v>
      </c>
      <c r="P150" s="34"/>
      <c r="Q150" s="34"/>
      <c r="R150" s="34" t="s">
        <v>432</v>
      </c>
      <c r="S150" s="34"/>
      <c r="T150" s="34"/>
      <c r="U150" s="34" t="s">
        <v>432</v>
      </c>
      <c r="V150" s="34"/>
      <c r="W150" s="34"/>
    </row>
    <row r="151" spans="1:23">
      <c r="A151" s="15"/>
      <c r="B151" s="22" t="s">
        <v>484</v>
      </c>
      <c r="C151" s="56"/>
      <c r="D151" s="56"/>
      <c r="E151" s="56"/>
      <c r="F151" s="56"/>
      <c r="G151" s="56"/>
      <c r="H151" s="56"/>
      <c r="I151" s="56"/>
      <c r="J151" s="56"/>
      <c r="K151" s="56"/>
      <c r="L151" s="56"/>
      <c r="M151" s="56"/>
      <c r="N151" s="56"/>
      <c r="O151" s="56"/>
      <c r="P151" s="56"/>
      <c r="Q151" s="56"/>
      <c r="R151" s="56"/>
      <c r="S151" s="56"/>
      <c r="T151" s="56"/>
      <c r="U151" s="56"/>
      <c r="V151" s="56"/>
      <c r="W151" s="56"/>
    </row>
    <row r="152" spans="1:23">
      <c r="A152" s="15"/>
      <c r="B152" s="116" t="s">
        <v>438</v>
      </c>
      <c r="C152" s="39" t="s">
        <v>292</v>
      </c>
      <c r="D152" s="40">
        <v>5924</v>
      </c>
      <c r="E152" s="35"/>
      <c r="F152" s="39" t="s">
        <v>292</v>
      </c>
      <c r="G152" s="40">
        <v>2472</v>
      </c>
      <c r="H152" s="35"/>
      <c r="I152" s="39" t="s">
        <v>292</v>
      </c>
      <c r="J152" s="41">
        <v>22</v>
      </c>
      <c r="K152" s="35"/>
      <c r="L152" s="39" t="s">
        <v>292</v>
      </c>
      <c r="M152" s="40">
        <v>8418</v>
      </c>
      <c r="N152" s="35"/>
      <c r="O152" s="39" t="s">
        <v>292</v>
      </c>
      <c r="P152" s="40">
        <v>1391823</v>
      </c>
      <c r="Q152" s="35"/>
      <c r="R152" s="39" t="s">
        <v>292</v>
      </c>
      <c r="S152" s="40">
        <v>48933</v>
      </c>
      <c r="T152" s="35"/>
      <c r="U152" s="39" t="s">
        <v>292</v>
      </c>
      <c r="V152" s="40">
        <v>1449174</v>
      </c>
      <c r="W152" s="35"/>
    </row>
    <row r="153" spans="1:23">
      <c r="A153" s="15"/>
      <c r="B153" s="116"/>
      <c r="C153" s="39"/>
      <c r="D153" s="40"/>
      <c r="E153" s="35"/>
      <c r="F153" s="39"/>
      <c r="G153" s="40"/>
      <c r="H153" s="35"/>
      <c r="I153" s="39"/>
      <c r="J153" s="41"/>
      <c r="K153" s="35"/>
      <c r="L153" s="39"/>
      <c r="M153" s="40"/>
      <c r="N153" s="35"/>
      <c r="O153" s="39"/>
      <c r="P153" s="40"/>
      <c r="Q153" s="35"/>
      <c r="R153" s="39"/>
      <c r="S153" s="40"/>
      <c r="T153" s="35"/>
      <c r="U153" s="39"/>
      <c r="V153" s="40"/>
      <c r="W153" s="35"/>
    </row>
    <row r="154" spans="1:23">
      <c r="A154" s="15"/>
      <c r="B154" s="105" t="s">
        <v>439</v>
      </c>
      <c r="C154" s="37"/>
      <c r="D154" s="37"/>
      <c r="E154" s="37"/>
      <c r="F154" s="37"/>
      <c r="G154" s="37"/>
      <c r="H154" s="37"/>
      <c r="I154" s="37"/>
      <c r="J154" s="37"/>
      <c r="K154" s="37"/>
      <c r="L154" s="37"/>
      <c r="M154" s="37"/>
      <c r="N154" s="37"/>
      <c r="O154" s="37"/>
      <c r="P154" s="37"/>
      <c r="Q154" s="37"/>
      <c r="R154" s="44"/>
      <c r="S154" s="44"/>
      <c r="T154" s="37"/>
      <c r="U154" s="44"/>
      <c r="V154" s="44"/>
      <c r="W154" s="37"/>
    </row>
    <row r="155" spans="1:23">
      <c r="A155" s="15"/>
      <c r="B155" s="105"/>
      <c r="C155" s="37"/>
      <c r="D155" s="37"/>
      <c r="E155" s="37"/>
      <c r="F155" s="37"/>
      <c r="G155" s="37"/>
      <c r="H155" s="37"/>
      <c r="I155" s="37"/>
      <c r="J155" s="37"/>
      <c r="K155" s="37"/>
      <c r="L155" s="37"/>
      <c r="M155" s="37"/>
      <c r="N155" s="37"/>
      <c r="O155" s="37"/>
      <c r="P155" s="37"/>
      <c r="Q155" s="37"/>
      <c r="R155" s="44"/>
      <c r="S155" s="44"/>
      <c r="T155" s="37"/>
      <c r="U155" s="44"/>
      <c r="V155" s="44"/>
      <c r="W155" s="37"/>
    </row>
    <row r="156" spans="1:23">
      <c r="A156" s="15"/>
      <c r="B156" s="38" t="s">
        <v>440</v>
      </c>
      <c r="C156" s="40">
        <v>1062</v>
      </c>
      <c r="D156" s="40"/>
      <c r="E156" s="35"/>
      <c r="F156" s="41">
        <v>468</v>
      </c>
      <c r="G156" s="41"/>
      <c r="H156" s="35"/>
      <c r="I156" s="41">
        <v>38</v>
      </c>
      <c r="J156" s="41"/>
      <c r="K156" s="35"/>
      <c r="L156" s="40">
        <v>1568</v>
      </c>
      <c r="M156" s="40"/>
      <c r="N156" s="35"/>
      <c r="O156" s="40">
        <v>188074</v>
      </c>
      <c r="P156" s="40"/>
      <c r="Q156" s="35"/>
      <c r="R156" s="40">
        <v>16269</v>
      </c>
      <c r="S156" s="40"/>
      <c r="T156" s="35"/>
      <c r="U156" s="40">
        <v>205911</v>
      </c>
      <c r="V156" s="40"/>
      <c r="W156" s="35"/>
    </row>
    <row r="157" spans="1:23">
      <c r="A157" s="15"/>
      <c r="B157" s="38"/>
      <c r="C157" s="40"/>
      <c r="D157" s="40"/>
      <c r="E157" s="35"/>
      <c r="F157" s="41"/>
      <c r="G157" s="41"/>
      <c r="H157" s="35"/>
      <c r="I157" s="41"/>
      <c r="J157" s="41"/>
      <c r="K157" s="35"/>
      <c r="L157" s="40"/>
      <c r="M157" s="40"/>
      <c r="N157" s="35"/>
      <c r="O157" s="40"/>
      <c r="P157" s="40"/>
      <c r="Q157" s="35"/>
      <c r="R157" s="40"/>
      <c r="S157" s="40"/>
      <c r="T157" s="35"/>
      <c r="U157" s="40"/>
      <c r="V157" s="40"/>
      <c r="W157" s="35"/>
    </row>
    <row r="158" spans="1:23">
      <c r="A158" s="15"/>
      <c r="B158" s="42" t="s">
        <v>441</v>
      </c>
      <c r="C158" s="44">
        <v>933</v>
      </c>
      <c r="D158" s="44"/>
      <c r="E158" s="37"/>
      <c r="F158" s="44">
        <v>250</v>
      </c>
      <c r="G158" s="44"/>
      <c r="H158" s="37"/>
      <c r="I158" s="44" t="s">
        <v>293</v>
      </c>
      <c r="J158" s="44"/>
      <c r="K158" s="37"/>
      <c r="L158" s="43">
        <v>1183</v>
      </c>
      <c r="M158" s="43"/>
      <c r="N158" s="37"/>
      <c r="O158" s="43">
        <v>73933</v>
      </c>
      <c r="P158" s="43"/>
      <c r="Q158" s="37"/>
      <c r="R158" s="43">
        <v>1372</v>
      </c>
      <c r="S158" s="43"/>
      <c r="T158" s="37"/>
      <c r="U158" s="43">
        <v>76488</v>
      </c>
      <c r="V158" s="43"/>
      <c r="W158" s="37"/>
    </row>
    <row r="159" spans="1:23">
      <c r="A159" s="15"/>
      <c r="B159" s="42"/>
      <c r="C159" s="44"/>
      <c r="D159" s="44"/>
      <c r="E159" s="37"/>
      <c r="F159" s="44"/>
      <c r="G159" s="44"/>
      <c r="H159" s="37"/>
      <c r="I159" s="44"/>
      <c r="J159" s="44"/>
      <c r="K159" s="37"/>
      <c r="L159" s="43"/>
      <c r="M159" s="43"/>
      <c r="N159" s="37"/>
      <c r="O159" s="43"/>
      <c r="P159" s="43"/>
      <c r="Q159" s="37"/>
      <c r="R159" s="43"/>
      <c r="S159" s="43"/>
      <c r="T159" s="37"/>
      <c r="U159" s="43"/>
      <c r="V159" s="43"/>
      <c r="W159" s="37"/>
    </row>
    <row r="160" spans="1:23">
      <c r="A160" s="15"/>
      <c r="B160" s="38" t="s">
        <v>438</v>
      </c>
      <c r="C160" s="41">
        <v>584</v>
      </c>
      <c r="D160" s="41"/>
      <c r="E160" s="35"/>
      <c r="F160" s="41" t="s">
        <v>293</v>
      </c>
      <c r="G160" s="41"/>
      <c r="H160" s="35"/>
      <c r="I160" s="41" t="s">
        <v>293</v>
      </c>
      <c r="J160" s="41"/>
      <c r="K160" s="35"/>
      <c r="L160" s="41">
        <v>584</v>
      </c>
      <c r="M160" s="41"/>
      <c r="N160" s="35"/>
      <c r="O160" s="40">
        <v>68427</v>
      </c>
      <c r="P160" s="40"/>
      <c r="Q160" s="35"/>
      <c r="R160" s="41">
        <v>225</v>
      </c>
      <c r="S160" s="41"/>
      <c r="T160" s="35"/>
      <c r="U160" s="40">
        <v>69236</v>
      </c>
      <c r="V160" s="40"/>
      <c r="W160" s="35"/>
    </row>
    <row r="161" spans="1:23" ht="15.75" thickBot="1">
      <c r="A161" s="15"/>
      <c r="B161" s="47"/>
      <c r="C161" s="50"/>
      <c r="D161" s="50"/>
      <c r="E161" s="49"/>
      <c r="F161" s="50"/>
      <c r="G161" s="50"/>
      <c r="H161" s="49"/>
      <c r="I161" s="50"/>
      <c r="J161" s="50"/>
      <c r="K161" s="49"/>
      <c r="L161" s="50"/>
      <c r="M161" s="50"/>
      <c r="N161" s="49"/>
      <c r="O161" s="48"/>
      <c r="P161" s="48"/>
      <c r="Q161" s="49"/>
      <c r="R161" s="50"/>
      <c r="S161" s="50"/>
      <c r="T161" s="49"/>
      <c r="U161" s="48"/>
      <c r="V161" s="48"/>
      <c r="W161" s="49"/>
    </row>
    <row r="162" spans="1:23">
      <c r="A162" s="15"/>
      <c r="B162" s="106" t="s">
        <v>442</v>
      </c>
      <c r="C162" s="54">
        <v>2579</v>
      </c>
      <c r="D162" s="54"/>
      <c r="E162" s="56"/>
      <c r="F162" s="58">
        <v>718</v>
      </c>
      <c r="G162" s="58"/>
      <c r="H162" s="56"/>
      <c r="I162" s="58">
        <v>38</v>
      </c>
      <c r="J162" s="58"/>
      <c r="K162" s="56"/>
      <c r="L162" s="54">
        <v>3335</v>
      </c>
      <c r="M162" s="54"/>
      <c r="N162" s="56"/>
      <c r="O162" s="54">
        <v>330434</v>
      </c>
      <c r="P162" s="54"/>
      <c r="Q162" s="56"/>
      <c r="R162" s="54">
        <v>17866</v>
      </c>
      <c r="S162" s="54"/>
      <c r="T162" s="56"/>
      <c r="U162" s="54">
        <v>351635</v>
      </c>
      <c r="V162" s="54"/>
      <c r="W162" s="56"/>
    </row>
    <row r="163" spans="1:23" ht="15.75" thickBot="1">
      <c r="A163" s="15"/>
      <c r="B163" s="121"/>
      <c r="C163" s="55"/>
      <c r="D163" s="55"/>
      <c r="E163" s="57"/>
      <c r="F163" s="59"/>
      <c r="G163" s="59"/>
      <c r="H163" s="57"/>
      <c r="I163" s="59"/>
      <c r="J163" s="59"/>
      <c r="K163" s="57"/>
      <c r="L163" s="55"/>
      <c r="M163" s="55"/>
      <c r="N163" s="57"/>
      <c r="O163" s="55"/>
      <c r="P163" s="55"/>
      <c r="Q163" s="57"/>
      <c r="R163" s="55"/>
      <c r="S163" s="55"/>
      <c r="T163" s="57"/>
      <c r="U163" s="55"/>
      <c r="V163" s="55"/>
      <c r="W163" s="57"/>
    </row>
    <row r="164" spans="1:23">
      <c r="A164" s="15"/>
      <c r="B164" s="111" t="s">
        <v>441</v>
      </c>
      <c r="C164" s="67">
        <v>3630</v>
      </c>
      <c r="D164" s="67"/>
      <c r="E164" s="36"/>
      <c r="F164" s="114">
        <v>206</v>
      </c>
      <c r="G164" s="114"/>
      <c r="H164" s="36"/>
      <c r="I164" s="67">
        <v>1162</v>
      </c>
      <c r="J164" s="67"/>
      <c r="K164" s="36"/>
      <c r="L164" s="67">
        <v>4998</v>
      </c>
      <c r="M164" s="67"/>
      <c r="N164" s="36"/>
      <c r="O164" s="67">
        <v>856800</v>
      </c>
      <c r="P164" s="67"/>
      <c r="Q164" s="36"/>
      <c r="R164" s="67">
        <v>6114</v>
      </c>
      <c r="S164" s="67"/>
      <c r="T164" s="36"/>
      <c r="U164" s="67">
        <v>867912</v>
      </c>
      <c r="V164" s="67"/>
      <c r="W164" s="36"/>
    </row>
    <row r="165" spans="1:23">
      <c r="A165" s="15"/>
      <c r="B165" s="116"/>
      <c r="C165" s="169"/>
      <c r="D165" s="169"/>
      <c r="E165" s="170"/>
      <c r="F165" s="177"/>
      <c r="G165" s="177"/>
      <c r="H165" s="170"/>
      <c r="I165" s="169"/>
      <c r="J165" s="169"/>
      <c r="K165" s="170"/>
      <c r="L165" s="169"/>
      <c r="M165" s="169"/>
      <c r="N165" s="170"/>
      <c r="O165" s="169"/>
      <c r="P165" s="169"/>
      <c r="Q165" s="170"/>
      <c r="R165" s="169"/>
      <c r="S165" s="169"/>
      <c r="T165" s="170"/>
      <c r="U165" s="169"/>
      <c r="V165" s="169"/>
      <c r="W165" s="170"/>
    </row>
    <row r="166" spans="1:23">
      <c r="A166" s="15"/>
      <c r="B166" s="105" t="s">
        <v>443</v>
      </c>
      <c r="C166" s="44">
        <v>328</v>
      </c>
      <c r="D166" s="44"/>
      <c r="E166" s="37"/>
      <c r="F166" s="44">
        <v>646</v>
      </c>
      <c r="G166" s="44"/>
      <c r="H166" s="37"/>
      <c r="I166" s="44" t="s">
        <v>293</v>
      </c>
      <c r="J166" s="44"/>
      <c r="K166" s="37"/>
      <c r="L166" s="44">
        <v>974</v>
      </c>
      <c r="M166" s="44"/>
      <c r="N166" s="37"/>
      <c r="O166" s="43">
        <v>163986</v>
      </c>
      <c r="P166" s="43"/>
      <c r="Q166" s="37"/>
      <c r="R166" s="43">
        <v>8574</v>
      </c>
      <c r="S166" s="43"/>
      <c r="T166" s="37"/>
      <c r="U166" s="43">
        <v>173534</v>
      </c>
      <c r="V166" s="43"/>
      <c r="W166" s="37"/>
    </row>
    <row r="167" spans="1:23" ht="15.75" thickBot="1">
      <c r="A167" s="15"/>
      <c r="B167" s="121"/>
      <c r="C167" s="59"/>
      <c r="D167" s="59"/>
      <c r="E167" s="57"/>
      <c r="F167" s="59"/>
      <c r="G167" s="59"/>
      <c r="H167" s="57"/>
      <c r="I167" s="59"/>
      <c r="J167" s="59"/>
      <c r="K167" s="57"/>
      <c r="L167" s="59"/>
      <c r="M167" s="59"/>
      <c r="N167" s="57"/>
      <c r="O167" s="55"/>
      <c r="P167" s="55"/>
      <c r="Q167" s="57"/>
      <c r="R167" s="55"/>
      <c r="S167" s="55"/>
      <c r="T167" s="57"/>
      <c r="U167" s="55"/>
      <c r="V167" s="55"/>
      <c r="W167" s="57"/>
    </row>
    <row r="168" spans="1:23">
      <c r="A168" s="15"/>
      <c r="B168" s="171" t="s">
        <v>444</v>
      </c>
      <c r="C168" s="67">
        <v>12461</v>
      </c>
      <c r="D168" s="67"/>
      <c r="E168" s="36"/>
      <c r="F168" s="67">
        <v>4042</v>
      </c>
      <c r="G168" s="67"/>
      <c r="H168" s="36"/>
      <c r="I168" s="67">
        <v>1222</v>
      </c>
      <c r="J168" s="67"/>
      <c r="K168" s="36"/>
      <c r="L168" s="67">
        <v>17725</v>
      </c>
      <c r="M168" s="67"/>
      <c r="N168" s="36"/>
      <c r="O168" s="67">
        <v>2743043</v>
      </c>
      <c r="P168" s="67"/>
      <c r="Q168" s="36"/>
      <c r="R168" s="67">
        <v>81487</v>
      </c>
      <c r="S168" s="67"/>
      <c r="T168" s="36"/>
      <c r="U168" s="67">
        <v>2842255</v>
      </c>
      <c r="V168" s="67"/>
      <c r="W168" s="36"/>
    </row>
    <row r="169" spans="1:23" ht="15.75" thickBot="1">
      <c r="A169" s="15"/>
      <c r="B169" s="172"/>
      <c r="C169" s="48"/>
      <c r="D169" s="48"/>
      <c r="E169" s="49"/>
      <c r="F169" s="48"/>
      <c r="G169" s="48"/>
      <c r="H169" s="49"/>
      <c r="I169" s="48"/>
      <c r="J169" s="48"/>
      <c r="K169" s="49"/>
      <c r="L169" s="48"/>
      <c r="M169" s="48"/>
      <c r="N169" s="49"/>
      <c r="O169" s="48"/>
      <c r="P169" s="48"/>
      <c r="Q169" s="49"/>
      <c r="R169" s="48"/>
      <c r="S169" s="48"/>
      <c r="T169" s="49"/>
      <c r="U169" s="48"/>
      <c r="V169" s="48"/>
      <c r="W169" s="49"/>
    </row>
    <row r="170" spans="1:23">
      <c r="A170" s="15"/>
      <c r="B170" s="60" t="s">
        <v>445</v>
      </c>
      <c r="C170" s="56"/>
      <c r="D170" s="56"/>
      <c r="E170" s="56"/>
      <c r="F170" s="56"/>
      <c r="G170" s="56"/>
      <c r="H170" s="56"/>
      <c r="I170" s="56"/>
      <c r="J170" s="56"/>
      <c r="K170" s="56"/>
      <c r="L170" s="174"/>
      <c r="M170" s="174"/>
      <c r="N170" s="56"/>
      <c r="O170" s="174"/>
      <c r="P170" s="174"/>
      <c r="Q170" s="56"/>
      <c r="R170" s="58"/>
      <c r="S170" s="58"/>
      <c r="T170" s="56"/>
      <c r="U170" s="58"/>
      <c r="V170" s="58"/>
      <c r="W170" s="56"/>
    </row>
    <row r="171" spans="1:23">
      <c r="A171" s="15"/>
      <c r="B171" s="45"/>
      <c r="C171" s="37"/>
      <c r="D171" s="37"/>
      <c r="E171" s="37"/>
      <c r="F171" s="37"/>
      <c r="G171" s="37"/>
      <c r="H171" s="37"/>
      <c r="I171" s="37"/>
      <c r="J171" s="37"/>
      <c r="K171" s="37"/>
      <c r="L171" s="173"/>
      <c r="M171" s="173"/>
      <c r="N171" s="37"/>
      <c r="O171" s="173"/>
      <c r="P171" s="173"/>
      <c r="Q171" s="37"/>
      <c r="R171" s="44"/>
      <c r="S171" s="44"/>
      <c r="T171" s="37"/>
      <c r="U171" s="44"/>
      <c r="V171" s="44"/>
      <c r="W171" s="37"/>
    </row>
    <row r="172" spans="1:23">
      <c r="A172" s="15"/>
      <c r="B172" s="116" t="s">
        <v>446</v>
      </c>
      <c r="C172" s="40">
        <v>3303</v>
      </c>
      <c r="D172" s="40"/>
      <c r="E172" s="35"/>
      <c r="F172" s="41">
        <v>430</v>
      </c>
      <c r="G172" s="41"/>
      <c r="H172" s="35"/>
      <c r="I172" s="41">
        <v>9</v>
      </c>
      <c r="J172" s="41"/>
      <c r="K172" s="35"/>
      <c r="L172" s="40">
        <v>3742</v>
      </c>
      <c r="M172" s="40"/>
      <c r="N172" s="35"/>
      <c r="O172" s="40">
        <v>471906</v>
      </c>
      <c r="P172" s="40"/>
      <c r="Q172" s="35"/>
      <c r="R172" s="41">
        <v>364</v>
      </c>
      <c r="S172" s="41"/>
      <c r="T172" s="35"/>
      <c r="U172" s="40">
        <v>476012</v>
      </c>
      <c r="V172" s="40"/>
      <c r="W172" s="35"/>
    </row>
    <row r="173" spans="1:23">
      <c r="A173" s="15"/>
      <c r="B173" s="116"/>
      <c r="C173" s="40"/>
      <c r="D173" s="40"/>
      <c r="E173" s="35"/>
      <c r="F173" s="41"/>
      <c r="G173" s="41"/>
      <c r="H173" s="35"/>
      <c r="I173" s="41"/>
      <c r="J173" s="41"/>
      <c r="K173" s="35"/>
      <c r="L173" s="40"/>
      <c r="M173" s="40"/>
      <c r="N173" s="35"/>
      <c r="O173" s="40"/>
      <c r="P173" s="40"/>
      <c r="Q173" s="35"/>
      <c r="R173" s="41"/>
      <c r="S173" s="41"/>
      <c r="T173" s="35"/>
      <c r="U173" s="40"/>
      <c r="V173" s="40"/>
      <c r="W173" s="35"/>
    </row>
    <row r="174" spans="1:23">
      <c r="A174" s="15"/>
      <c r="B174" s="105" t="s">
        <v>447</v>
      </c>
      <c r="C174" s="44">
        <v>925</v>
      </c>
      <c r="D174" s="44"/>
      <c r="E174" s="37"/>
      <c r="F174" s="44">
        <v>130</v>
      </c>
      <c r="G174" s="44"/>
      <c r="H174" s="37"/>
      <c r="I174" s="44">
        <v>1</v>
      </c>
      <c r="J174" s="44"/>
      <c r="K174" s="37"/>
      <c r="L174" s="43">
        <v>1056</v>
      </c>
      <c r="M174" s="43"/>
      <c r="N174" s="37"/>
      <c r="O174" s="43">
        <v>131508</v>
      </c>
      <c r="P174" s="43"/>
      <c r="Q174" s="37"/>
      <c r="R174" s="44">
        <v>475</v>
      </c>
      <c r="S174" s="44"/>
      <c r="T174" s="37"/>
      <c r="U174" s="43">
        <v>133039</v>
      </c>
      <c r="V174" s="43"/>
      <c r="W174" s="37"/>
    </row>
    <row r="175" spans="1:23">
      <c r="A175" s="15"/>
      <c r="B175" s="105"/>
      <c r="C175" s="44"/>
      <c r="D175" s="44"/>
      <c r="E175" s="37"/>
      <c r="F175" s="44"/>
      <c r="G175" s="44"/>
      <c r="H175" s="37"/>
      <c r="I175" s="44"/>
      <c r="J175" s="44"/>
      <c r="K175" s="37"/>
      <c r="L175" s="43"/>
      <c r="M175" s="43"/>
      <c r="N175" s="37"/>
      <c r="O175" s="43"/>
      <c r="P175" s="43"/>
      <c r="Q175" s="37"/>
      <c r="R175" s="44"/>
      <c r="S175" s="44"/>
      <c r="T175" s="37"/>
      <c r="U175" s="43"/>
      <c r="V175" s="43"/>
      <c r="W175" s="37"/>
    </row>
    <row r="176" spans="1:23">
      <c r="A176" s="15"/>
      <c r="B176" s="116" t="s">
        <v>448</v>
      </c>
      <c r="C176" s="41">
        <v>364</v>
      </c>
      <c r="D176" s="41"/>
      <c r="E176" s="35"/>
      <c r="F176" s="41">
        <v>187</v>
      </c>
      <c r="G176" s="41"/>
      <c r="H176" s="35"/>
      <c r="I176" s="41">
        <v>515</v>
      </c>
      <c r="J176" s="41"/>
      <c r="K176" s="35"/>
      <c r="L176" s="40">
        <v>1066</v>
      </c>
      <c r="M176" s="40"/>
      <c r="N176" s="35"/>
      <c r="O176" s="40">
        <v>61451</v>
      </c>
      <c r="P176" s="40"/>
      <c r="Q176" s="35"/>
      <c r="R176" s="41">
        <v>19</v>
      </c>
      <c r="S176" s="41"/>
      <c r="T176" s="35"/>
      <c r="U176" s="40">
        <v>62536</v>
      </c>
      <c r="V176" s="40"/>
      <c r="W176" s="35"/>
    </row>
    <row r="177" spans="1:23" ht="15.75" thickBot="1">
      <c r="A177" s="15"/>
      <c r="B177" s="120"/>
      <c r="C177" s="50"/>
      <c r="D177" s="50"/>
      <c r="E177" s="49"/>
      <c r="F177" s="50"/>
      <c r="G177" s="50"/>
      <c r="H177" s="49"/>
      <c r="I177" s="50"/>
      <c r="J177" s="50"/>
      <c r="K177" s="49"/>
      <c r="L177" s="48"/>
      <c r="M177" s="48"/>
      <c r="N177" s="49"/>
      <c r="O177" s="48"/>
      <c r="P177" s="48"/>
      <c r="Q177" s="49"/>
      <c r="R177" s="50"/>
      <c r="S177" s="50"/>
      <c r="T177" s="49"/>
      <c r="U177" s="48"/>
      <c r="V177" s="48"/>
      <c r="W177" s="49"/>
    </row>
    <row r="178" spans="1:23">
      <c r="A178" s="15"/>
      <c r="B178" s="175" t="s">
        <v>449</v>
      </c>
      <c r="C178" s="54">
        <v>4592</v>
      </c>
      <c r="D178" s="54"/>
      <c r="E178" s="56"/>
      <c r="F178" s="58">
        <v>747</v>
      </c>
      <c r="G178" s="58"/>
      <c r="H178" s="56"/>
      <c r="I178" s="58">
        <v>525</v>
      </c>
      <c r="J178" s="58"/>
      <c r="K178" s="56"/>
      <c r="L178" s="54">
        <v>5864</v>
      </c>
      <c r="M178" s="54"/>
      <c r="N178" s="56"/>
      <c r="O178" s="54">
        <v>664865</v>
      </c>
      <c r="P178" s="54"/>
      <c r="Q178" s="56"/>
      <c r="R178" s="58">
        <v>858</v>
      </c>
      <c r="S178" s="58"/>
      <c r="T178" s="56"/>
      <c r="U178" s="54">
        <v>671587</v>
      </c>
      <c r="V178" s="54"/>
      <c r="W178" s="56"/>
    </row>
    <row r="179" spans="1:23" ht="15.75" thickBot="1">
      <c r="A179" s="15"/>
      <c r="B179" s="176"/>
      <c r="C179" s="55"/>
      <c r="D179" s="55"/>
      <c r="E179" s="57"/>
      <c r="F179" s="59"/>
      <c r="G179" s="59"/>
      <c r="H179" s="57"/>
      <c r="I179" s="59"/>
      <c r="J179" s="59"/>
      <c r="K179" s="57"/>
      <c r="L179" s="55"/>
      <c r="M179" s="55"/>
      <c r="N179" s="57"/>
      <c r="O179" s="55"/>
      <c r="P179" s="55"/>
      <c r="Q179" s="57"/>
      <c r="R179" s="59"/>
      <c r="S179" s="59"/>
      <c r="T179" s="57"/>
      <c r="U179" s="55"/>
      <c r="V179" s="55"/>
      <c r="W179" s="57"/>
    </row>
    <row r="180" spans="1:23">
      <c r="A180" s="15"/>
      <c r="B180" s="113" t="s">
        <v>438</v>
      </c>
      <c r="C180" s="67">
        <v>2791</v>
      </c>
      <c r="D180" s="67"/>
      <c r="E180" s="36"/>
      <c r="F180" s="67">
        <v>1186</v>
      </c>
      <c r="G180" s="67"/>
      <c r="H180" s="36"/>
      <c r="I180" s="114">
        <v>563</v>
      </c>
      <c r="J180" s="114"/>
      <c r="K180" s="36"/>
      <c r="L180" s="67">
        <v>4540</v>
      </c>
      <c r="M180" s="67"/>
      <c r="N180" s="36"/>
      <c r="O180" s="67">
        <v>660035</v>
      </c>
      <c r="P180" s="67"/>
      <c r="Q180" s="36"/>
      <c r="R180" s="67">
        <v>11969</v>
      </c>
      <c r="S180" s="67"/>
      <c r="T180" s="36"/>
      <c r="U180" s="67">
        <v>676544</v>
      </c>
      <c r="V180" s="67"/>
      <c r="W180" s="36"/>
    </row>
    <row r="181" spans="1:23">
      <c r="A181" s="15"/>
      <c r="B181" s="39"/>
      <c r="C181" s="169"/>
      <c r="D181" s="169"/>
      <c r="E181" s="170"/>
      <c r="F181" s="169"/>
      <c r="G181" s="169"/>
      <c r="H181" s="170"/>
      <c r="I181" s="177"/>
      <c r="J181" s="177"/>
      <c r="K181" s="170"/>
      <c r="L181" s="169"/>
      <c r="M181" s="169"/>
      <c r="N181" s="170"/>
      <c r="O181" s="169"/>
      <c r="P181" s="169"/>
      <c r="Q181" s="170"/>
      <c r="R181" s="169"/>
      <c r="S181" s="169"/>
      <c r="T181" s="170"/>
      <c r="U181" s="169"/>
      <c r="V181" s="169"/>
      <c r="W181" s="170"/>
    </row>
    <row r="182" spans="1:23">
      <c r="A182" s="15"/>
      <c r="B182" s="45" t="s">
        <v>443</v>
      </c>
      <c r="C182" s="44">
        <v>453</v>
      </c>
      <c r="D182" s="44"/>
      <c r="E182" s="37"/>
      <c r="F182" s="44">
        <v>672</v>
      </c>
      <c r="G182" s="44"/>
      <c r="H182" s="37"/>
      <c r="I182" s="44" t="s">
        <v>293</v>
      </c>
      <c r="J182" s="44"/>
      <c r="K182" s="37"/>
      <c r="L182" s="43">
        <v>1125</v>
      </c>
      <c r="M182" s="43"/>
      <c r="N182" s="37"/>
      <c r="O182" s="43">
        <v>110622</v>
      </c>
      <c r="P182" s="43"/>
      <c r="Q182" s="37"/>
      <c r="R182" s="44">
        <v>125</v>
      </c>
      <c r="S182" s="44"/>
      <c r="T182" s="37"/>
      <c r="U182" s="43">
        <v>111872</v>
      </c>
      <c r="V182" s="43"/>
      <c r="W182" s="37"/>
    </row>
    <row r="183" spans="1:23">
      <c r="A183" s="15"/>
      <c r="B183" s="45"/>
      <c r="C183" s="44"/>
      <c r="D183" s="44"/>
      <c r="E183" s="37"/>
      <c r="F183" s="44"/>
      <c r="G183" s="44"/>
      <c r="H183" s="37"/>
      <c r="I183" s="44"/>
      <c r="J183" s="44"/>
      <c r="K183" s="37"/>
      <c r="L183" s="43"/>
      <c r="M183" s="43"/>
      <c r="N183" s="37"/>
      <c r="O183" s="43"/>
      <c r="P183" s="43"/>
      <c r="Q183" s="37"/>
      <c r="R183" s="44"/>
      <c r="S183" s="44"/>
      <c r="T183" s="37"/>
      <c r="U183" s="43"/>
      <c r="V183" s="43"/>
      <c r="W183" s="37"/>
    </row>
    <row r="184" spans="1:23">
      <c r="A184" s="15"/>
      <c r="B184" s="39" t="s">
        <v>450</v>
      </c>
      <c r="C184" s="41" t="s">
        <v>293</v>
      </c>
      <c r="D184" s="41"/>
      <c r="E184" s="35"/>
      <c r="F184" s="41" t="s">
        <v>293</v>
      </c>
      <c r="G184" s="41"/>
      <c r="H184" s="35"/>
      <c r="I184" s="41" t="s">
        <v>293</v>
      </c>
      <c r="J184" s="41"/>
      <c r="K184" s="35"/>
      <c r="L184" s="41" t="s">
        <v>293</v>
      </c>
      <c r="M184" s="41"/>
      <c r="N184" s="35"/>
      <c r="O184" s="40">
        <v>1734</v>
      </c>
      <c r="P184" s="40"/>
      <c r="Q184" s="35"/>
      <c r="R184" s="41" t="s">
        <v>293</v>
      </c>
      <c r="S184" s="41"/>
      <c r="T184" s="35"/>
      <c r="U184" s="40">
        <v>1734</v>
      </c>
      <c r="V184" s="40"/>
      <c r="W184" s="35"/>
    </row>
    <row r="185" spans="1:23" ht="15.75" thickBot="1">
      <c r="A185" s="15"/>
      <c r="B185" s="51"/>
      <c r="C185" s="50"/>
      <c r="D185" s="50"/>
      <c r="E185" s="49"/>
      <c r="F185" s="50"/>
      <c r="G185" s="50"/>
      <c r="H185" s="49"/>
      <c r="I185" s="50"/>
      <c r="J185" s="50"/>
      <c r="K185" s="49"/>
      <c r="L185" s="50"/>
      <c r="M185" s="50"/>
      <c r="N185" s="49"/>
      <c r="O185" s="48"/>
      <c r="P185" s="48"/>
      <c r="Q185" s="49"/>
      <c r="R185" s="50"/>
      <c r="S185" s="50"/>
      <c r="T185" s="49"/>
      <c r="U185" s="48"/>
      <c r="V185" s="48"/>
      <c r="W185" s="49"/>
    </row>
    <row r="186" spans="1:23">
      <c r="A186" s="15"/>
      <c r="B186" s="60" t="s">
        <v>39</v>
      </c>
      <c r="C186" s="54">
        <v>20297</v>
      </c>
      <c r="D186" s="54"/>
      <c r="E186" s="56"/>
      <c r="F186" s="54">
        <v>6647</v>
      </c>
      <c r="G186" s="54"/>
      <c r="H186" s="56"/>
      <c r="I186" s="54">
        <v>2310</v>
      </c>
      <c r="J186" s="54"/>
      <c r="K186" s="56"/>
      <c r="L186" s="54">
        <v>29254</v>
      </c>
      <c r="M186" s="54"/>
      <c r="N186" s="56"/>
      <c r="O186" s="54">
        <v>4180299</v>
      </c>
      <c r="P186" s="54"/>
      <c r="Q186" s="56"/>
      <c r="R186" s="54">
        <v>94439</v>
      </c>
      <c r="S186" s="54"/>
      <c r="T186" s="56"/>
      <c r="U186" s="54">
        <v>4303992</v>
      </c>
      <c r="V186" s="54"/>
      <c r="W186" s="56"/>
    </row>
    <row r="187" spans="1:23" ht="15.75" thickBot="1">
      <c r="A187" s="15"/>
      <c r="B187" s="61"/>
      <c r="C187" s="55"/>
      <c r="D187" s="55"/>
      <c r="E187" s="57"/>
      <c r="F187" s="55"/>
      <c r="G187" s="55"/>
      <c r="H187" s="57"/>
      <c r="I187" s="55"/>
      <c r="J187" s="55"/>
      <c r="K187" s="57"/>
      <c r="L187" s="55"/>
      <c r="M187" s="55"/>
      <c r="N187" s="57"/>
      <c r="O187" s="55"/>
      <c r="P187" s="55"/>
      <c r="Q187" s="57"/>
      <c r="R187" s="55"/>
      <c r="S187" s="55"/>
      <c r="T187" s="57"/>
      <c r="U187" s="55"/>
      <c r="V187" s="55"/>
      <c r="W187" s="57"/>
    </row>
    <row r="188" spans="1:23">
      <c r="A188" s="15"/>
      <c r="B188" s="113" t="s">
        <v>485</v>
      </c>
      <c r="C188" s="114" t="s">
        <v>293</v>
      </c>
      <c r="D188" s="114"/>
      <c r="E188" s="36"/>
      <c r="F188" s="114" t="s">
        <v>293</v>
      </c>
      <c r="G188" s="114"/>
      <c r="H188" s="36"/>
      <c r="I188" s="114" t="s">
        <v>293</v>
      </c>
      <c r="J188" s="114"/>
      <c r="K188" s="36"/>
      <c r="L188" s="114" t="s">
        <v>293</v>
      </c>
      <c r="M188" s="114"/>
      <c r="N188" s="36"/>
      <c r="O188" s="67">
        <v>40861</v>
      </c>
      <c r="P188" s="67"/>
      <c r="Q188" s="36"/>
      <c r="R188" s="114" t="s">
        <v>293</v>
      </c>
      <c r="S188" s="114"/>
      <c r="T188" s="36"/>
      <c r="U188" s="67">
        <v>40861</v>
      </c>
      <c r="V188" s="67"/>
      <c r="W188" s="36"/>
    </row>
    <row r="189" spans="1:23" ht="15.75" thickBot="1">
      <c r="A189" s="15"/>
      <c r="B189" s="51"/>
      <c r="C189" s="50"/>
      <c r="D189" s="50"/>
      <c r="E189" s="49"/>
      <c r="F189" s="50"/>
      <c r="G189" s="50"/>
      <c r="H189" s="49"/>
      <c r="I189" s="50"/>
      <c r="J189" s="50"/>
      <c r="K189" s="49"/>
      <c r="L189" s="50"/>
      <c r="M189" s="50"/>
      <c r="N189" s="49"/>
      <c r="O189" s="48"/>
      <c r="P189" s="48"/>
      <c r="Q189" s="49"/>
      <c r="R189" s="50"/>
      <c r="S189" s="50"/>
      <c r="T189" s="49"/>
      <c r="U189" s="48"/>
      <c r="V189" s="48"/>
      <c r="W189" s="49"/>
    </row>
    <row r="190" spans="1:23">
      <c r="A190" s="15"/>
      <c r="B190" s="60" t="s">
        <v>41</v>
      </c>
      <c r="C190" s="60" t="s">
        <v>292</v>
      </c>
      <c r="D190" s="54">
        <v>20297</v>
      </c>
      <c r="E190" s="56"/>
      <c r="F190" s="60" t="s">
        <v>292</v>
      </c>
      <c r="G190" s="54">
        <v>6647</v>
      </c>
      <c r="H190" s="56"/>
      <c r="I190" s="60" t="s">
        <v>292</v>
      </c>
      <c r="J190" s="54">
        <v>2310</v>
      </c>
      <c r="K190" s="56"/>
      <c r="L190" s="60" t="s">
        <v>292</v>
      </c>
      <c r="M190" s="54">
        <v>29254</v>
      </c>
      <c r="N190" s="56"/>
      <c r="O190" s="60" t="s">
        <v>292</v>
      </c>
      <c r="P190" s="54">
        <v>4221160</v>
      </c>
      <c r="Q190" s="56"/>
      <c r="R190" s="60" t="s">
        <v>292</v>
      </c>
      <c r="S190" s="54">
        <v>94439</v>
      </c>
      <c r="T190" s="56"/>
      <c r="U190" s="60" t="s">
        <v>292</v>
      </c>
      <c r="V190" s="54">
        <v>4344853</v>
      </c>
      <c r="W190" s="56"/>
    </row>
    <row r="191" spans="1:23" ht="15.75" thickBot="1">
      <c r="A191" s="15"/>
      <c r="B191" s="108"/>
      <c r="C191" s="108"/>
      <c r="D191" s="109"/>
      <c r="E191" s="88"/>
      <c r="F191" s="108"/>
      <c r="G191" s="109"/>
      <c r="H191" s="88"/>
      <c r="I191" s="108"/>
      <c r="J191" s="109"/>
      <c r="K191" s="88"/>
      <c r="L191" s="108"/>
      <c r="M191" s="109"/>
      <c r="N191" s="88"/>
      <c r="O191" s="108"/>
      <c r="P191" s="109"/>
      <c r="Q191" s="88"/>
      <c r="R191" s="108"/>
      <c r="S191" s="109"/>
      <c r="T191" s="88"/>
      <c r="U191" s="108"/>
      <c r="V191" s="109"/>
      <c r="W191" s="88"/>
    </row>
    <row r="192" spans="1:23" ht="15.75" thickTop="1">
      <c r="A192" s="15"/>
      <c r="B192" s="204" t="s">
        <v>487</v>
      </c>
      <c r="C192" s="204"/>
      <c r="D192" s="204"/>
      <c r="E192" s="204"/>
      <c r="F192" s="204"/>
      <c r="G192" s="204"/>
      <c r="H192" s="204"/>
      <c r="I192" s="204"/>
      <c r="J192" s="204"/>
      <c r="K192" s="204"/>
      <c r="L192" s="204"/>
      <c r="M192" s="204"/>
      <c r="N192" s="204"/>
      <c r="O192" s="204"/>
      <c r="P192" s="204"/>
      <c r="Q192" s="204"/>
      <c r="R192" s="204"/>
      <c r="S192" s="204"/>
      <c r="T192" s="204"/>
      <c r="U192" s="204"/>
      <c r="V192" s="204"/>
      <c r="W192" s="204"/>
    </row>
    <row r="193" spans="1:23">
      <c r="A193" s="15"/>
      <c r="B193" s="99" t="s">
        <v>488</v>
      </c>
      <c r="C193" s="99"/>
      <c r="D193" s="99"/>
      <c r="E193" s="99"/>
      <c r="F193" s="99"/>
      <c r="G193" s="99"/>
      <c r="H193" s="99"/>
      <c r="I193" s="99"/>
      <c r="J193" s="99"/>
      <c r="K193" s="99"/>
      <c r="L193" s="99"/>
      <c r="M193" s="99"/>
      <c r="N193" s="99"/>
      <c r="O193" s="99"/>
      <c r="P193" s="99"/>
      <c r="Q193" s="99"/>
      <c r="R193" s="99"/>
      <c r="S193" s="99"/>
      <c r="T193" s="99"/>
      <c r="U193" s="99"/>
      <c r="V193" s="99"/>
      <c r="W193" s="99"/>
    </row>
    <row r="194" spans="1:23">
      <c r="A194" s="15"/>
      <c r="B194" s="99" t="s">
        <v>244</v>
      </c>
      <c r="C194" s="99"/>
      <c r="D194" s="99"/>
      <c r="E194" s="99"/>
      <c r="F194" s="99"/>
      <c r="G194" s="99"/>
      <c r="H194" s="99"/>
      <c r="I194" s="99"/>
      <c r="J194" s="99"/>
      <c r="K194" s="99"/>
      <c r="L194" s="99"/>
      <c r="M194" s="99"/>
      <c r="N194" s="99"/>
      <c r="O194" s="99"/>
      <c r="P194" s="99"/>
      <c r="Q194" s="99"/>
      <c r="R194" s="99"/>
      <c r="S194" s="99"/>
      <c r="T194" s="99"/>
      <c r="U194" s="99"/>
      <c r="V194" s="99"/>
      <c r="W194" s="99"/>
    </row>
    <row r="195" spans="1:23">
      <c r="A195" s="15"/>
      <c r="B195" s="99" t="s">
        <v>489</v>
      </c>
      <c r="C195" s="99"/>
      <c r="D195" s="99"/>
      <c r="E195" s="99"/>
      <c r="F195" s="99"/>
      <c r="G195" s="99"/>
      <c r="H195" s="99"/>
      <c r="I195" s="99"/>
      <c r="J195" s="99"/>
      <c r="K195" s="99"/>
      <c r="L195" s="99"/>
      <c r="M195" s="99"/>
      <c r="N195" s="99"/>
      <c r="O195" s="99"/>
      <c r="P195" s="99"/>
      <c r="Q195" s="99"/>
      <c r="R195" s="99"/>
      <c r="S195" s="99"/>
      <c r="T195" s="99"/>
      <c r="U195" s="99"/>
      <c r="V195" s="99"/>
      <c r="W195" s="99"/>
    </row>
    <row r="196" spans="1:23">
      <c r="A196" s="15"/>
      <c r="B196" s="32"/>
      <c r="C196" s="32"/>
      <c r="D196" s="32"/>
      <c r="E196" s="32"/>
      <c r="F196" s="32"/>
      <c r="G196" s="32"/>
      <c r="H196" s="32"/>
      <c r="I196" s="32"/>
      <c r="J196" s="32"/>
      <c r="K196" s="32"/>
      <c r="L196" s="32"/>
      <c r="M196" s="32"/>
      <c r="N196" s="32"/>
      <c r="O196" s="32"/>
      <c r="P196" s="32"/>
      <c r="Q196" s="32"/>
    </row>
    <row r="197" spans="1:23">
      <c r="A197" s="15"/>
      <c r="B197" s="16"/>
      <c r="C197" s="16"/>
      <c r="D197" s="16"/>
      <c r="E197" s="16"/>
      <c r="F197" s="16"/>
      <c r="G197" s="16"/>
      <c r="H197" s="16"/>
      <c r="I197" s="16"/>
      <c r="J197" s="16"/>
      <c r="K197" s="16"/>
      <c r="L197" s="16"/>
      <c r="M197" s="16"/>
      <c r="N197" s="16"/>
      <c r="O197" s="16"/>
      <c r="P197" s="16"/>
      <c r="Q197" s="16"/>
    </row>
    <row r="198" spans="1:23" ht="15.75" thickBot="1">
      <c r="A198" s="15"/>
      <c r="B198" s="117"/>
      <c r="C198" s="34" t="s">
        <v>353</v>
      </c>
      <c r="D198" s="34"/>
      <c r="E198" s="34"/>
      <c r="F198" s="34"/>
      <c r="G198" s="34"/>
      <c r="H198" s="34"/>
      <c r="I198" s="34"/>
      <c r="J198" s="34"/>
      <c r="K198" s="34"/>
      <c r="L198" s="34"/>
      <c r="M198" s="34"/>
      <c r="N198" s="34"/>
      <c r="O198" s="34"/>
      <c r="P198" s="34"/>
      <c r="Q198" s="34"/>
    </row>
    <row r="199" spans="1:23">
      <c r="A199" s="15"/>
      <c r="B199" s="36"/>
      <c r="C199" s="119" t="s">
        <v>490</v>
      </c>
      <c r="D199" s="119"/>
      <c r="E199" s="119"/>
      <c r="F199" s="119" t="s">
        <v>493</v>
      </c>
      <c r="G199" s="119"/>
      <c r="H199" s="119"/>
      <c r="I199" s="119" t="s">
        <v>493</v>
      </c>
      <c r="J199" s="119"/>
      <c r="K199" s="119"/>
      <c r="L199" s="119" t="s">
        <v>146</v>
      </c>
      <c r="M199" s="119"/>
      <c r="N199" s="119"/>
      <c r="O199" s="119" t="s">
        <v>498</v>
      </c>
      <c r="P199" s="119"/>
      <c r="Q199" s="119"/>
    </row>
    <row r="200" spans="1:23">
      <c r="A200" s="15"/>
      <c r="B200" s="35"/>
      <c r="C200" s="33" t="s">
        <v>146</v>
      </c>
      <c r="D200" s="33"/>
      <c r="E200" s="33"/>
      <c r="F200" s="33" t="s">
        <v>494</v>
      </c>
      <c r="G200" s="33"/>
      <c r="H200" s="33"/>
      <c r="I200" s="33" t="s">
        <v>494</v>
      </c>
      <c r="J200" s="33"/>
      <c r="K200" s="33"/>
      <c r="L200" s="33" t="s">
        <v>493</v>
      </c>
      <c r="M200" s="33"/>
      <c r="N200" s="33"/>
      <c r="O200" s="33" t="s">
        <v>496</v>
      </c>
      <c r="P200" s="33"/>
      <c r="Q200" s="33"/>
    </row>
    <row r="201" spans="1:23">
      <c r="A201" s="15"/>
      <c r="B201" s="35"/>
      <c r="C201" s="33" t="s">
        <v>491</v>
      </c>
      <c r="D201" s="33"/>
      <c r="E201" s="33"/>
      <c r="F201" s="33" t="s">
        <v>495</v>
      </c>
      <c r="G201" s="33"/>
      <c r="H201" s="33"/>
      <c r="I201" s="33" t="s">
        <v>497</v>
      </c>
      <c r="J201" s="33"/>
      <c r="K201" s="33"/>
      <c r="L201" s="33" t="s">
        <v>494</v>
      </c>
      <c r="M201" s="33"/>
      <c r="N201" s="33"/>
      <c r="O201" s="98"/>
      <c r="P201" s="98"/>
      <c r="Q201" s="98"/>
    </row>
    <row r="202" spans="1:23" ht="15.75" thickBot="1">
      <c r="A202" s="15"/>
      <c r="B202" s="49"/>
      <c r="C202" s="34" t="s">
        <v>492</v>
      </c>
      <c r="D202" s="34"/>
      <c r="E202" s="34"/>
      <c r="F202" s="34" t="s">
        <v>496</v>
      </c>
      <c r="G202" s="34"/>
      <c r="H202" s="34"/>
      <c r="I202" s="34" t="s">
        <v>496</v>
      </c>
      <c r="J202" s="34"/>
      <c r="K202" s="34"/>
      <c r="L202" s="104"/>
      <c r="M202" s="104"/>
      <c r="N202" s="104"/>
      <c r="O202" s="104"/>
      <c r="P202" s="104"/>
      <c r="Q202" s="104"/>
    </row>
    <row r="203" spans="1:23">
      <c r="A203" s="15"/>
      <c r="B203" s="22" t="s">
        <v>499</v>
      </c>
      <c r="C203" s="60"/>
      <c r="D203" s="60"/>
      <c r="E203" s="60"/>
      <c r="F203" s="60"/>
      <c r="G203" s="60"/>
      <c r="H203" s="60"/>
      <c r="I203" s="60"/>
      <c r="J203" s="60"/>
      <c r="K203" s="60"/>
      <c r="L203" s="60"/>
      <c r="M203" s="60"/>
      <c r="N203" s="60"/>
      <c r="O203" s="60"/>
      <c r="P203" s="60"/>
      <c r="Q203" s="60"/>
    </row>
    <row r="204" spans="1:23">
      <c r="A204" s="15"/>
      <c r="B204" s="116" t="s">
        <v>438</v>
      </c>
      <c r="C204" s="39" t="s">
        <v>292</v>
      </c>
      <c r="D204" s="40">
        <v>41603</v>
      </c>
      <c r="E204" s="35"/>
      <c r="F204" s="39" t="s">
        <v>292</v>
      </c>
      <c r="G204" s="40">
        <v>28143</v>
      </c>
      <c r="H204" s="35"/>
      <c r="I204" s="39" t="s">
        <v>292</v>
      </c>
      <c r="J204" s="40">
        <v>11246</v>
      </c>
      <c r="K204" s="35"/>
      <c r="L204" s="39" t="s">
        <v>292</v>
      </c>
      <c r="M204" s="40">
        <v>39389</v>
      </c>
      <c r="N204" s="35"/>
      <c r="O204" s="39" t="s">
        <v>292</v>
      </c>
      <c r="P204" s="40">
        <v>1608</v>
      </c>
      <c r="Q204" s="35"/>
    </row>
    <row r="205" spans="1:23">
      <c r="A205" s="15"/>
      <c r="B205" s="116"/>
      <c r="C205" s="39"/>
      <c r="D205" s="40"/>
      <c r="E205" s="35"/>
      <c r="F205" s="39"/>
      <c r="G205" s="40"/>
      <c r="H205" s="35"/>
      <c r="I205" s="39"/>
      <c r="J205" s="40"/>
      <c r="K205" s="35"/>
      <c r="L205" s="39"/>
      <c r="M205" s="40"/>
      <c r="N205" s="35"/>
      <c r="O205" s="39"/>
      <c r="P205" s="40"/>
      <c r="Q205" s="35"/>
    </row>
    <row r="206" spans="1:23">
      <c r="A206" s="15"/>
      <c r="B206" s="28" t="s">
        <v>439</v>
      </c>
      <c r="C206" s="45"/>
      <c r="D206" s="45"/>
      <c r="E206" s="45"/>
      <c r="F206" s="45"/>
      <c r="G206" s="45"/>
      <c r="H206" s="45"/>
      <c r="I206" s="45"/>
      <c r="J206" s="45"/>
      <c r="K206" s="45"/>
      <c r="L206" s="45"/>
      <c r="M206" s="45"/>
      <c r="N206" s="45"/>
      <c r="O206" s="45"/>
      <c r="P206" s="45"/>
      <c r="Q206" s="45"/>
    </row>
    <row r="207" spans="1:23">
      <c r="A207" s="15"/>
      <c r="B207" s="116" t="s">
        <v>440</v>
      </c>
      <c r="C207" s="40">
        <v>12511</v>
      </c>
      <c r="D207" s="40"/>
      <c r="E207" s="35"/>
      <c r="F207" s="40">
        <v>7262</v>
      </c>
      <c r="G207" s="40"/>
      <c r="H207" s="35"/>
      <c r="I207" s="40">
        <v>1615</v>
      </c>
      <c r="J207" s="40"/>
      <c r="K207" s="35"/>
      <c r="L207" s="40">
        <v>8877</v>
      </c>
      <c r="M207" s="40"/>
      <c r="N207" s="35"/>
      <c r="O207" s="41">
        <v>574</v>
      </c>
      <c r="P207" s="41"/>
      <c r="Q207" s="35"/>
    </row>
    <row r="208" spans="1:23">
      <c r="A208" s="15"/>
      <c r="B208" s="116"/>
      <c r="C208" s="40"/>
      <c r="D208" s="40"/>
      <c r="E208" s="35"/>
      <c r="F208" s="40"/>
      <c r="G208" s="40"/>
      <c r="H208" s="35"/>
      <c r="I208" s="40"/>
      <c r="J208" s="40"/>
      <c r="K208" s="35"/>
      <c r="L208" s="40"/>
      <c r="M208" s="40"/>
      <c r="N208" s="35"/>
      <c r="O208" s="41"/>
      <c r="P208" s="41"/>
      <c r="Q208" s="35"/>
    </row>
    <row r="209" spans="1:17">
      <c r="A209" s="15"/>
      <c r="B209" s="63" t="s">
        <v>441</v>
      </c>
      <c r="C209" s="44">
        <v>459</v>
      </c>
      <c r="D209" s="44"/>
      <c r="E209" s="37"/>
      <c r="F209" s="44">
        <v>272</v>
      </c>
      <c r="G209" s="44"/>
      <c r="H209" s="37"/>
      <c r="I209" s="44" t="s">
        <v>293</v>
      </c>
      <c r="J209" s="44"/>
      <c r="K209" s="37"/>
      <c r="L209" s="44">
        <v>272</v>
      </c>
      <c r="M209" s="44"/>
      <c r="N209" s="37"/>
      <c r="O209" s="44" t="s">
        <v>293</v>
      </c>
      <c r="P209" s="44"/>
      <c r="Q209" s="37"/>
    </row>
    <row r="210" spans="1:17">
      <c r="A210" s="15"/>
      <c r="B210" s="63"/>
      <c r="C210" s="44"/>
      <c r="D210" s="44"/>
      <c r="E210" s="37"/>
      <c r="F210" s="44"/>
      <c r="G210" s="44"/>
      <c r="H210" s="37"/>
      <c r="I210" s="44"/>
      <c r="J210" s="44"/>
      <c r="K210" s="37"/>
      <c r="L210" s="44"/>
      <c r="M210" s="44"/>
      <c r="N210" s="37"/>
      <c r="O210" s="44"/>
      <c r="P210" s="44"/>
      <c r="Q210" s="37"/>
    </row>
    <row r="211" spans="1:17">
      <c r="A211" s="15"/>
      <c r="B211" s="62" t="s">
        <v>438</v>
      </c>
      <c r="C211" s="40">
        <v>2729</v>
      </c>
      <c r="D211" s="40"/>
      <c r="E211" s="35"/>
      <c r="F211" s="41">
        <v>253</v>
      </c>
      <c r="G211" s="41"/>
      <c r="H211" s="35"/>
      <c r="I211" s="40">
        <v>2442</v>
      </c>
      <c r="J211" s="40"/>
      <c r="K211" s="35"/>
      <c r="L211" s="40">
        <v>2695</v>
      </c>
      <c r="M211" s="40"/>
      <c r="N211" s="35"/>
      <c r="O211" s="41">
        <v>904</v>
      </c>
      <c r="P211" s="41"/>
      <c r="Q211" s="35"/>
    </row>
    <row r="212" spans="1:17" ht="15.75" thickBot="1">
      <c r="A212" s="15"/>
      <c r="B212" s="172"/>
      <c r="C212" s="48"/>
      <c r="D212" s="48"/>
      <c r="E212" s="49"/>
      <c r="F212" s="50"/>
      <c r="G212" s="50"/>
      <c r="H212" s="49"/>
      <c r="I212" s="48"/>
      <c r="J212" s="48"/>
      <c r="K212" s="49"/>
      <c r="L212" s="48"/>
      <c r="M212" s="48"/>
      <c r="N212" s="49"/>
      <c r="O212" s="50"/>
      <c r="P212" s="50"/>
      <c r="Q212" s="49"/>
    </row>
    <row r="213" spans="1:17">
      <c r="A213" s="15"/>
      <c r="B213" s="52" t="s">
        <v>442</v>
      </c>
      <c r="C213" s="54">
        <v>15699</v>
      </c>
      <c r="D213" s="54"/>
      <c r="E213" s="56"/>
      <c r="F213" s="54">
        <v>7787</v>
      </c>
      <c r="G213" s="54"/>
      <c r="H213" s="56"/>
      <c r="I213" s="54">
        <v>4057</v>
      </c>
      <c r="J213" s="54"/>
      <c r="K213" s="56"/>
      <c r="L213" s="54">
        <v>11844</v>
      </c>
      <c r="M213" s="54"/>
      <c r="N213" s="56"/>
      <c r="O213" s="54">
        <v>1478</v>
      </c>
      <c r="P213" s="54"/>
      <c r="Q213" s="56"/>
    </row>
    <row r="214" spans="1:17" ht="15.75" thickBot="1">
      <c r="A214" s="15"/>
      <c r="B214" s="53"/>
      <c r="C214" s="55"/>
      <c r="D214" s="55"/>
      <c r="E214" s="57"/>
      <c r="F214" s="55"/>
      <c r="G214" s="55"/>
      <c r="H214" s="57"/>
      <c r="I214" s="55"/>
      <c r="J214" s="55"/>
      <c r="K214" s="57"/>
      <c r="L214" s="55"/>
      <c r="M214" s="55"/>
      <c r="N214" s="57"/>
      <c r="O214" s="55"/>
      <c r="P214" s="55"/>
      <c r="Q214" s="57"/>
    </row>
    <row r="215" spans="1:17">
      <c r="A215" s="15"/>
      <c r="B215" s="111" t="s">
        <v>441</v>
      </c>
      <c r="C215" s="67">
        <v>2959</v>
      </c>
      <c r="D215" s="67"/>
      <c r="E215" s="36"/>
      <c r="F215" s="67">
        <v>2452</v>
      </c>
      <c r="G215" s="67"/>
      <c r="H215" s="36"/>
      <c r="I215" s="114">
        <v>341</v>
      </c>
      <c r="J215" s="114"/>
      <c r="K215" s="36"/>
      <c r="L215" s="67">
        <v>2793</v>
      </c>
      <c r="M215" s="67"/>
      <c r="N215" s="36"/>
      <c r="O215" s="114">
        <v>143</v>
      </c>
      <c r="P215" s="114"/>
      <c r="Q215" s="36"/>
    </row>
    <row r="216" spans="1:17">
      <c r="A216" s="15"/>
      <c r="B216" s="116"/>
      <c r="C216" s="40"/>
      <c r="D216" s="40"/>
      <c r="E216" s="35"/>
      <c r="F216" s="40"/>
      <c r="G216" s="40"/>
      <c r="H216" s="35"/>
      <c r="I216" s="41"/>
      <c r="J216" s="41"/>
      <c r="K216" s="35"/>
      <c r="L216" s="40"/>
      <c r="M216" s="40"/>
      <c r="N216" s="35"/>
      <c r="O216" s="41"/>
      <c r="P216" s="41"/>
      <c r="Q216" s="35"/>
    </row>
    <row r="217" spans="1:17">
      <c r="A217" s="15"/>
      <c r="B217" s="105" t="s">
        <v>443</v>
      </c>
      <c r="C217" s="43">
        <v>8844</v>
      </c>
      <c r="D217" s="43"/>
      <c r="E217" s="37"/>
      <c r="F217" s="43">
        <v>6444</v>
      </c>
      <c r="G217" s="43"/>
      <c r="H217" s="37"/>
      <c r="I217" s="43">
        <v>2305</v>
      </c>
      <c r="J217" s="43"/>
      <c r="K217" s="37"/>
      <c r="L217" s="43">
        <v>8749</v>
      </c>
      <c r="M217" s="43"/>
      <c r="N217" s="37"/>
      <c r="O217" s="44">
        <v>732</v>
      </c>
      <c r="P217" s="44"/>
      <c r="Q217" s="37"/>
    </row>
    <row r="218" spans="1:17" ht="15.75" thickBot="1">
      <c r="A218" s="15"/>
      <c r="B218" s="121"/>
      <c r="C218" s="55"/>
      <c r="D218" s="55"/>
      <c r="E218" s="57"/>
      <c r="F218" s="55"/>
      <c r="G218" s="55"/>
      <c r="H218" s="57"/>
      <c r="I218" s="55"/>
      <c r="J218" s="55"/>
      <c r="K218" s="57"/>
      <c r="L218" s="55"/>
      <c r="M218" s="55"/>
      <c r="N218" s="57"/>
      <c r="O218" s="59"/>
      <c r="P218" s="59"/>
      <c r="Q218" s="57"/>
    </row>
    <row r="219" spans="1:17">
      <c r="A219" s="15"/>
      <c r="B219" s="171" t="s">
        <v>444</v>
      </c>
      <c r="C219" s="67">
        <v>69105</v>
      </c>
      <c r="D219" s="67"/>
      <c r="E219" s="36"/>
      <c r="F219" s="67">
        <v>44826</v>
      </c>
      <c r="G219" s="67"/>
      <c r="H219" s="36"/>
      <c r="I219" s="67">
        <v>17949</v>
      </c>
      <c r="J219" s="67"/>
      <c r="K219" s="36"/>
      <c r="L219" s="67">
        <v>62775</v>
      </c>
      <c r="M219" s="67"/>
      <c r="N219" s="36"/>
      <c r="O219" s="67">
        <v>3961</v>
      </c>
      <c r="P219" s="67"/>
      <c r="Q219" s="36"/>
    </row>
    <row r="220" spans="1:17" ht="15.75" thickBot="1">
      <c r="A220" s="15"/>
      <c r="B220" s="172"/>
      <c r="C220" s="48"/>
      <c r="D220" s="48"/>
      <c r="E220" s="49"/>
      <c r="F220" s="48"/>
      <c r="G220" s="48"/>
      <c r="H220" s="49"/>
      <c r="I220" s="48"/>
      <c r="J220" s="48"/>
      <c r="K220" s="49"/>
      <c r="L220" s="48"/>
      <c r="M220" s="48"/>
      <c r="N220" s="49"/>
      <c r="O220" s="48"/>
      <c r="P220" s="48"/>
      <c r="Q220" s="49"/>
    </row>
    <row r="221" spans="1:17">
      <c r="A221" s="15"/>
      <c r="B221" s="60" t="s">
        <v>438</v>
      </c>
      <c r="C221" s="54">
        <v>16904</v>
      </c>
      <c r="D221" s="54"/>
      <c r="E221" s="56"/>
      <c r="F221" s="54">
        <v>11882</v>
      </c>
      <c r="G221" s="54"/>
      <c r="H221" s="56"/>
      <c r="I221" s="54">
        <v>2644</v>
      </c>
      <c r="J221" s="54"/>
      <c r="K221" s="56"/>
      <c r="L221" s="54">
        <v>14526</v>
      </c>
      <c r="M221" s="54"/>
      <c r="N221" s="56"/>
      <c r="O221" s="54">
        <v>1190</v>
      </c>
      <c r="P221" s="54"/>
      <c r="Q221" s="56"/>
    </row>
    <row r="222" spans="1:17">
      <c r="A222" s="15"/>
      <c r="B222" s="45"/>
      <c r="C222" s="43"/>
      <c r="D222" s="43"/>
      <c r="E222" s="37"/>
      <c r="F222" s="43"/>
      <c r="G222" s="43"/>
      <c r="H222" s="37"/>
      <c r="I222" s="43"/>
      <c r="J222" s="43"/>
      <c r="K222" s="37"/>
      <c r="L222" s="43"/>
      <c r="M222" s="43"/>
      <c r="N222" s="37"/>
      <c r="O222" s="43"/>
      <c r="P222" s="43"/>
      <c r="Q222" s="37"/>
    </row>
    <row r="223" spans="1:17">
      <c r="A223" s="15"/>
      <c r="B223" s="39" t="s">
        <v>443</v>
      </c>
      <c r="C223" s="40">
        <v>1231</v>
      </c>
      <c r="D223" s="40"/>
      <c r="E223" s="35"/>
      <c r="F223" s="41">
        <v>342</v>
      </c>
      <c r="G223" s="41"/>
      <c r="H223" s="35"/>
      <c r="I223" s="41">
        <v>837</v>
      </c>
      <c r="J223" s="41"/>
      <c r="K223" s="35"/>
      <c r="L223" s="40">
        <v>1179</v>
      </c>
      <c r="M223" s="40"/>
      <c r="N223" s="35"/>
      <c r="O223" s="41">
        <v>641</v>
      </c>
      <c r="P223" s="41"/>
      <c r="Q223" s="35"/>
    </row>
    <row r="224" spans="1:17" ht="15.75" thickBot="1">
      <c r="A224" s="15"/>
      <c r="B224" s="51"/>
      <c r="C224" s="48"/>
      <c r="D224" s="48"/>
      <c r="E224" s="49"/>
      <c r="F224" s="50"/>
      <c r="G224" s="50"/>
      <c r="H224" s="49"/>
      <c r="I224" s="50"/>
      <c r="J224" s="50"/>
      <c r="K224" s="49"/>
      <c r="L224" s="48"/>
      <c r="M224" s="48"/>
      <c r="N224" s="49"/>
      <c r="O224" s="50"/>
      <c r="P224" s="50"/>
      <c r="Q224" s="49"/>
    </row>
    <row r="225" spans="1:17">
      <c r="A225" s="15"/>
      <c r="B225" s="60" t="s">
        <v>146</v>
      </c>
      <c r="C225" s="60" t="s">
        <v>292</v>
      </c>
      <c r="D225" s="54">
        <v>87240</v>
      </c>
      <c r="E225" s="56"/>
      <c r="F225" s="60" t="s">
        <v>292</v>
      </c>
      <c r="G225" s="54">
        <v>57050</v>
      </c>
      <c r="H225" s="56"/>
      <c r="I225" s="60" t="s">
        <v>292</v>
      </c>
      <c r="J225" s="54">
        <v>21430</v>
      </c>
      <c r="K225" s="56"/>
      <c r="L225" s="60" t="s">
        <v>292</v>
      </c>
      <c r="M225" s="54">
        <v>78480</v>
      </c>
      <c r="N225" s="56"/>
      <c r="O225" s="60" t="s">
        <v>292</v>
      </c>
      <c r="P225" s="54">
        <v>5792</v>
      </c>
      <c r="Q225" s="56"/>
    </row>
    <row r="226" spans="1:17" ht="15.75" thickBot="1">
      <c r="A226" s="15"/>
      <c r="B226" s="108"/>
      <c r="C226" s="108"/>
      <c r="D226" s="109"/>
      <c r="E226" s="88"/>
      <c r="F226" s="108"/>
      <c r="G226" s="109"/>
      <c r="H226" s="88"/>
      <c r="I226" s="108"/>
      <c r="J226" s="109"/>
      <c r="K226" s="88"/>
      <c r="L226" s="108"/>
      <c r="M226" s="109"/>
      <c r="N226" s="88"/>
      <c r="O226" s="108"/>
      <c r="P226" s="109"/>
      <c r="Q226" s="88"/>
    </row>
    <row r="227" spans="1:17" ht="15.75" thickTop="1">
      <c r="A227" s="15"/>
      <c r="B227" s="74"/>
      <c r="C227" s="74"/>
      <c r="D227" s="74"/>
      <c r="E227" s="74"/>
      <c r="F227" s="74"/>
      <c r="G227" s="74"/>
      <c r="H227" s="74"/>
      <c r="I227" s="74"/>
      <c r="J227" s="74"/>
      <c r="K227" s="74"/>
      <c r="L227" s="74"/>
      <c r="M227" s="74"/>
      <c r="N227" s="74"/>
      <c r="O227" s="74"/>
      <c r="P227" s="74"/>
      <c r="Q227" s="74"/>
    </row>
    <row r="228" spans="1:17">
      <c r="A228" s="15"/>
      <c r="B228" s="16"/>
      <c r="C228" s="16"/>
      <c r="D228" s="16"/>
      <c r="E228" s="16"/>
      <c r="F228" s="16"/>
      <c r="G228" s="16"/>
      <c r="H228" s="16"/>
      <c r="I228" s="16"/>
      <c r="J228" s="16"/>
      <c r="K228" s="16"/>
      <c r="L228" s="16"/>
      <c r="M228" s="16"/>
      <c r="N228" s="16"/>
      <c r="O228" s="16"/>
      <c r="P228" s="16"/>
      <c r="Q228" s="16"/>
    </row>
    <row r="229" spans="1:17" ht="15.75" thickBot="1">
      <c r="A229" s="15"/>
      <c r="B229" s="117"/>
      <c r="C229" s="34" t="s">
        <v>383</v>
      </c>
      <c r="D229" s="34"/>
      <c r="E229" s="34"/>
      <c r="F229" s="34"/>
      <c r="G229" s="34"/>
      <c r="H229" s="34"/>
      <c r="I229" s="34"/>
      <c r="J229" s="34"/>
      <c r="K229" s="34"/>
      <c r="L229" s="34"/>
      <c r="M229" s="34"/>
      <c r="N229" s="34"/>
      <c r="O229" s="34"/>
      <c r="P229" s="34"/>
      <c r="Q229" s="34"/>
    </row>
    <row r="230" spans="1:17">
      <c r="A230" s="15"/>
      <c r="B230" s="36"/>
      <c r="C230" s="119" t="s">
        <v>490</v>
      </c>
      <c r="D230" s="119"/>
      <c r="E230" s="119"/>
      <c r="F230" s="119" t="s">
        <v>493</v>
      </c>
      <c r="G230" s="119"/>
      <c r="H230" s="119"/>
      <c r="I230" s="119" t="s">
        <v>493</v>
      </c>
      <c r="J230" s="119"/>
      <c r="K230" s="119"/>
      <c r="L230" s="119" t="s">
        <v>146</v>
      </c>
      <c r="M230" s="119"/>
      <c r="N230" s="119"/>
      <c r="O230" s="119" t="s">
        <v>498</v>
      </c>
      <c r="P230" s="119"/>
      <c r="Q230" s="119"/>
    </row>
    <row r="231" spans="1:17">
      <c r="A231" s="15"/>
      <c r="B231" s="35"/>
      <c r="C231" s="33" t="s">
        <v>146</v>
      </c>
      <c r="D231" s="33"/>
      <c r="E231" s="33"/>
      <c r="F231" s="33" t="s">
        <v>494</v>
      </c>
      <c r="G231" s="33"/>
      <c r="H231" s="33"/>
      <c r="I231" s="33" t="s">
        <v>494</v>
      </c>
      <c r="J231" s="33"/>
      <c r="K231" s="33"/>
      <c r="L231" s="33" t="s">
        <v>493</v>
      </c>
      <c r="M231" s="33"/>
      <c r="N231" s="33"/>
      <c r="O231" s="33" t="s">
        <v>496</v>
      </c>
      <c r="P231" s="33"/>
      <c r="Q231" s="33"/>
    </row>
    <row r="232" spans="1:17">
      <c r="A232" s="15"/>
      <c r="B232" s="35"/>
      <c r="C232" s="33" t="s">
        <v>491</v>
      </c>
      <c r="D232" s="33"/>
      <c r="E232" s="33"/>
      <c r="F232" s="33" t="s">
        <v>495</v>
      </c>
      <c r="G232" s="33"/>
      <c r="H232" s="33"/>
      <c r="I232" s="33" t="s">
        <v>497</v>
      </c>
      <c r="J232" s="33"/>
      <c r="K232" s="33"/>
      <c r="L232" s="33" t="s">
        <v>494</v>
      </c>
      <c r="M232" s="33"/>
      <c r="N232" s="33"/>
      <c r="O232" s="98"/>
      <c r="P232" s="98"/>
      <c r="Q232" s="98"/>
    </row>
    <row r="233" spans="1:17" ht="15.75" thickBot="1">
      <c r="A233" s="15"/>
      <c r="B233" s="49"/>
      <c r="C233" s="34" t="s">
        <v>492</v>
      </c>
      <c r="D233" s="34"/>
      <c r="E233" s="34"/>
      <c r="F233" s="34" t="s">
        <v>496</v>
      </c>
      <c r="G233" s="34"/>
      <c r="H233" s="34"/>
      <c r="I233" s="34" t="s">
        <v>496</v>
      </c>
      <c r="J233" s="34"/>
      <c r="K233" s="34"/>
      <c r="L233" s="104"/>
      <c r="M233" s="104"/>
      <c r="N233" s="104"/>
      <c r="O233" s="104"/>
      <c r="P233" s="104"/>
      <c r="Q233" s="104"/>
    </row>
    <row r="234" spans="1:17">
      <c r="A234" s="15"/>
      <c r="B234" s="22" t="s">
        <v>499</v>
      </c>
      <c r="C234" s="60"/>
      <c r="D234" s="60"/>
      <c r="E234" s="60"/>
      <c r="F234" s="60"/>
      <c r="G234" s="60"/>
      <c r="H234" s="60"/>
      <c r="I234" s="60"/>
      <c r="J234" s="60"/>
      <c r="K234" s="60"/>
      <c r="L234" s="60"/>
      <c r="M234" s="60"/>
      <c r="N234" s="60"/>
      <c r="O234" s="60"/>
      <c r="P234" s="60"/>
      <c r="Q234" s="60"/>
    </row>
    <row r="235" spans="1:17">
      <c r="A235" s="15"/>
      <c r="B235" s="116" t="s">
        <v>438</v>
      </c>
      <c r="C235" s="39" t="s">
        <v>292</v>
      </c>
      <c r="D235" s="40">
        <v>64780</v>
      </c>
      <c r="E235" s="35"/>
      <c r="F235" s="39" t="s">
        <v>292</v>
      </c>
      <c r="G235" s="40">
        <v>29216</v>
      </c>
      <c r="H235" s="35"/>
      <c r="I235" s="39" t="s">
        <v>292</v>
      </c>
      <c r="J235" s="40">
        <v>33937</v>
      </c>
      <c r="K235" s="35"/>
      <c r="L235" s="39" t="s">
        <v>292</v>
      </c>
      <c r="M235" s="40">
        <v>63153</v>
      </c>
      <c r="N235" s="35"/>
      <c r="O235" s="39" t="s">
        <v>292</v>
      </c>
      <c r="P235" s="40">
        <v>5210</v>
      </c>
      <c r="Q235" s="35"/>
    </row>
    <row r="236" spans="1:17">
      <c r="A236" s="15"/>
      <c r="B236" s="116"/>
      <c r="C236" s="39"/>
      <c r="D236" s="40"/>
      <c r="E236" s="35"/>
      <c r="F236" s="39"/>
      <c r="G236" s="40"/>
      <c r="H236" s="35"/>
      <c r="I236" s="39"/>
      <c r="J236" s="40"/>
      <c r="K236" s="35"/>
      <c r="L236" s="39"/>
      <c r="M236" s="40"/>
      <c r="N236" s="35"/>
      <c r="O236" s="39"/>
      <c r="P236" s="40"/>
      <c r="Q236" s="35"/>
    </row>
    <row r="237" spans="1:17">
      <c r="A237" s="15"/>
      <c r="B237" s="28" t="s">
        <v>439</v>
      </c>
      <c r="C237" s="45"/>
      <c r="D237" s="45"/>
      <c r="E237" s="45"/>
      <c r="F237" s="45"/>
      <c r="G237" s="45"/>
      <c r="H237" s="45"/>
      <c r="I237" s="45"/>
      <c r="J237" s="45"/>
      <c r="K237" s="45"/>
      <c r="L237" s="45"/>
      <c r="M237" s="45"/>
      <c r="N237" s="45"/>
      <c r="O237" s="45"/>
      <c r="P237" s="45"/>
      <c r="Q237" s="45"/>
    </row>
    <row r="238" spans="1:17">
      <c r="A238" s="15"/>
      <c r="B238" s="116" t="s">
        <v>440</v>
      </c>
      <c r="C238" s="40">
        <v>23906</v>
      </c>
      <c r="D238" s="40"/>
      <c r="E238" s="35"/>
      <c r="F238" s="40">
        <v>9901</v>
      </c>
      <c r="G238" s="40"/>
      <c r="H238" s="35"/>
      <c r="I238" s="40">
        <v>7226</v>
      </c>
      <c r="J238" s="40"/>
      <c r="K238" s="35"/>
      <c r="L238" s="40">
        <v>17127</v>
      </c>
      <c r="M238" s="40"/>
      <c r="N238" s="35"/>
      <c r="O238" s="40">
        <v>1434</v>
      </c>
      <c r="P238" s="40"/>
      <c r="Q238" s="35"/>
    </row>
    <row r="239" spans="1:17">
      <c r="A239" s="15"/>
      <c r="B239" s="116"/>
      <c r="C239" s="40"/>
      <c r="D239" s="40"/>
      <c r="E239" s="35"/>
      <c r="F239" s="40"/>
      <c r="G239" s="40"/>
      <c r="H239" s="35"/>
      <c r="I239" s="40"/>
      <c r="J239" s="40"/>
      <c r="K239" s="35"/>
      <c r="L239" s="40"/>
      <c r="M239" s="40"/>
      <c r="N239" s="35"/>
      <c r="O239" s="40"/>
      <c r="P239" s="40"/>
      <c r="Q239" s="35"/>
    </row>
    <row r="240" spans="1:17">
      <c r="A240" s="15"/>
      <c r="B240" s="63" t="s">
        <v>441</v>
      </c>
      <c r="C240" s="43">
        <v>1816</v>
      </c>
      <c r="D240" s="43"/>
      <c r="E240" s="37"/>
      <c r="F240" s="43">
        <v>1095</v>
      </c>
      <c r="G240" s="43"/>
      <c r="H240" s="37"/>
      <c r="I240" s="44">
        <v>277</v>
      </c>
      <c r="J240" s="44"/>
      <c r="K240" s="37"/>
      <c r="L240" s="43">
        <v>1372</v>
      </c>
      <c r="M240" s="43"/>
      <c r="N240" s="37"/>
      <c r="O240" s="44">
        <v>26</v>
      </c>
      <c r="P240" s="44"/>
      <c r="Q240" s="37"/>
    </row>
    <row r="241" spans="1:17">
      <c r="A241" s="15"/>
      <c r="B241" s="63"/>
      <c r="C241" s="43"/>
      <c r="D241" s="43"/>
      <c r="E241" s="37"/>
      <c r="F241" s="43"/>
      <c r="G241" s="43"/>
      <c r="H241" s="37"/>
      <c r="I241" s="44"/>
      <c r="J241" s="44"/>
      <c r="K241" s="37"/>
      <c r="L241" s="43"/>
      <c r="M241" s="43"/>
      <c r="N241" s="37"/>
      <c r="O241" s="44"/>
      <c r="P241" s="44"/>
      <c r="Q241" s="37"/>
    </row>
    <row r="242" spans="1:17">
      <c r="A242" s="15"/>
      <c r="B242" s="62" t="s">
        <v>438</v>
      </c>
      <c r="C242" s="41">
        <v>397</v>
      </c>
      <c r="D242" s="41"/>
      <c r="E242" s="35"/>
      <c r="F242" s="41">
        <v>279</v>
      </c>
      <c r="G242" s="41"/>
      <c r="H242" s="35"/>
      <c r="I242" s="41">
        <v>84</v>
      </c>
      <c r="J242" s="41"/>
      <c r="K242" s="35"/>
      <c r="L242" s="41">
        <v>363</v>
      </c>
      <c r="M242" s="41"/>
      <c r="N242" s="35"/>
      <c r="O242" s="41">
        <v>85</v>
      </c>
      <c r="P242" s="41"/>
      <c r="Q242" s="35"/>
    </row>
    <row r="243" spans="1:17" ht="15.75" thickBot="1">
      <c r="A243" s="15"/>
      <c r="B243" s="172"/>
      <c r="C243" s="50"/>
      <c r="D243" s="50"/>
      <c r="E243" s="49"/>
      <c r="F243" s="50"/>
      <c r="G243" s="50"/>
      <c r="H243" s="49"/>
      <c r="I243" s="50"/>
      <c r="J243" s="50"/>
      <c r="K243" s="49"/>
      <c r="L243" s="50"/>
      <c r="M243" s="50"/>
      <c r="N243" s="49"/>
      <c r="O243" s="50"/>
      <c r="P243" s="50"/>
      <c r="Q243" s="49"/>
    </row>
    <row r="244" spans="1:17">
      <c r="A244" s="15"/>
      <c r="B244" s="52" t="s">
        <v>442</v>
      </c>
      <c r="C244" s="54">
        <v>26119</v>
      </c>
      <c r="D244" s="54"/>
      <c r="E244" s="56"/>
      <c r="F244" s="54">
        <v>11275</v>
      </c>
      <c r="G244" s="54"/>
      <c r="H244" s="56"/>
      <c r="I244" s="54">
        <v>7587</v>
      </c>
      <c r="J244" s="54"/>
      <c r="K244" s="56"/>
      <c r="L244" s="54">
        <v>18862</v>
      </c>
      <c r="M244" s="54"/>
      <c r="N244" s="56"/>
      <c r="O244" s="54">
        <v>1545</v>
      </c>
      <c r="P244" s="54"/>
      <c r="Q244" s="56"/>
    </row>
    <row r="245" spans="1:17" ht="15.75" thickBot="1">
      <c r="A245" s="15"/>
      <c r="B245" s="53"/>
      <c r="C245" s="55"/>
      <c r="D245" s="55"/>
      <c r="E245" s="57"/>
      <c r="F245" s="55"/>
      <c r="G245" s="55"/>
      <c r="H245" s="57"/>
      <c r="I245" s="55"/>
      <c r="J245" s="55"/>
      <c r="K245" s="57"/>
      <c r="L245" s="55"/>
      <c r="M245" s="55"/>
      <c r="N245" s="57"/>
      <c r="O245" s="55"/>
      <c r="P245" s="55"/>
      <c r="Q245" s="57"/>
    </row>
    <row r="246" spans="1:17">
      <c r="A246" s="15"/>
      <c r="B246" s="111" t="s">
        <v>441</v>
      </c>
      <c r="C246" s="67">
        <v>9448</v>
      </c>
      <c r="D246" s="67"/>
      <c r="E246" s="36"/>
      <c r="F246" s="67">
        <v>5081</v>
      </c>
      <c r="G246" s="67"/>
      <c r="H246" s="36"/>
      <c r="I246" s="114">
        <v>967</v>
      </c>
      <c r="J246" s="114"/>
      <c r="K246" s="36"/>
      <c r="L246" s="67">
        <v>6048</v>
      </c>
      <c r="M246" s="67"/>
      <c r="N246" s="36"/>
      <c r="O246" s="114">
        <v>249</v>
      </c>
      <c r="P246" s="114"/>
      <c r="Q246" s="36"/>
    </row>
    <row r="247" spans="1:17">
      <c r="A247" s="15"/>
      <c r="B247" s="116"/>
      <c r="C247" s="40"/>
      <c r="D247" s="40"/>
      <c r="E247" s="35"/>
      <c r="F247" s="40"/>
      <c r="G247" s="40"/>
      <c r="H247" s="35"/>
      <c r="I247" s="41"/>
      <c r="J247" s="41"/>
      <c r="K247" s="35"/>
      <c r="L247" s="40"/>
      <c r="M247" s="40"/>
      <c r="N247" s="35"/>
      <c r="O247" s="41"/>
      <c r="P247" s="41"/>
      <c r="Q247" s="35"/>
    </row>
    <row r="248" spans="1:17">
      <c r="A248" s="15"/>
      <c r="B248" s="105" t="s">
        <v>443</v>
      </c>
      <c r="C248" s="43">
        <v>8895</v>
      </c>
      <c r="D248" s="43"/>
      <c r="E248" s="37"/>
      <c r="F248" s="43">
        <v>6429</v>
      </c>
      <c r="G248" s="43"/>
      <c r="H248" s="37"/>
      <c r="I248" s="43">
        <v>2370</v>
      </c>
      <c r="J248" s="43"/>
      <c r="K248" s="37"/>
      <c r="L248" s="43">
        <v>8799</v>
      </c>
      <c r="M248" s="43"/>
      <c r="N248" s="37"/>
      <c r="O248" s="44">
        <v>335</v>
      </c>
      <c r="P248" s="44"/>
      <c r="Q248" s="37"/>
    </row>
    <row r="249" spans="1:17" ht="15.75" thickBot="1">
      <c r="A249" s="15"/>
      <c r="B249" s="121"/>
      <c r="C249" s="55"/>
      <c r="D249" s="55"/>
      <c r="E249" s="57"/>
      <c r="F249" s="55"/>
      <c r="G249" s="55"/>
      <c r="H249" s="57"/>
      <c r="I249" s="55"/>
      <c r="J249" s="55"/>
      <c r="K249" s="57"/>
      <c r="L249" s="55"/>
      <c r="M249" s="55"/>
      <c r="N249" s="57"/>
      <c r="O249" s="59"/>
      <c r="P249" s="59"/>
      <c r="Q249" s="57"/>
    </row>
    <row r="250" spans="1:17">
      <c r="A250" s="15"/>
      <c r="B250" s="171" t="s">
        <v>444</v>
      </c>
      <c r="C250" s="67">
        <v>109242</v>
      </c>
      <c r="D250" s="67"/>
      <c r="E250" s="36"/>
      <c r="F250" s="67">
        <v>52001</v>
      </c>
      <c r="G250" s="67"/>
      <c r="H250" s="36"/>
      <c r="I250" s="67">
        <v>44861</v>
      </c>
      <c r="J250" s="67"/>
      <c r="K250" s="36"/>
      <c r="L250" s="67">
        <v>96862</v>
      </c>
      <c r="M250" s="67"/>
      <c r="N250" s="36"/>
      <c r="O250" s="67">
        <v>7339</v>
      </c>
      <c r="P250" s="67"/>
      <c r="Q250" s="36"/>
    </row>
    <row r="251" spans="1:17" ht="15.75" thickBot="1">
      <c r="A251" s="15"/>
      <c r="B251" s="172"/>
      <c r="C251" s="48"/>
      <c r="D251" s="48"/>
      <c r="E251" s="49"/>
      <c r="F251" s="48"/>
      <c r="G251" s="48"/>
      <c r="H251" s="49"/>
      <c r="I251" s="48"/>
      <c r="J251" s="48"/>
      <c r="K251" s="49"/>
      <c r="L251" s="48"/>
      <c r="M251" s="48"/>
      <c r="N251" s="49"/>
      <c r="O251" s="48"/>
      <c r="P251" s="48"/>
      <c r="Q251" s="49"/>
    </row>
    <row r="252" spans="1:17">
      <c r="A252" s="15"/>
      <c r="B252" s="60" t="s">
        <v>438</v>
      </c>
      <c r="C252" s="54">
        <v>15448</v>
      </c>
      <c r="D252" s="54"/>
      <c r="E252" s="56"/>
      <c r="F252" s="54">
        <v>10684</v>
      </c>
      <c r="G252" s="54"/>
      <c r="H252" s="56"/>
      <c r="I252" s="54">
        <v>2901</v>
      </c>
      <c r="J252" s="54"/>
      <c r="K252" s="56"/>
      <c r="L252" s="54">
        <v>13585</v>
      </c>
      <c r="M252" s="54"/>
      <c r="N252" s="56"/>
      <c r="O252" s="54">
        <v>1504</v>
      </c>
      <c r="P252" s="54"/>
      <c r="Q252" s="56"/>
    </row>
    <row r="253" spans="1:17">
      <c r="A253" s="15"/>
      <c r="B253" s="45"/>
      <c r="C253" s="43"/>
      <c r="D253" s="43"/>
      <c r="E253" s="37"/>
      <c r="F253" s="43"/>
      <c r="G253" s="43"/>
      <c r="H253" s="37"/>
      <c r="I253" s="43"/>
      <c r="J253" s="43"/>
      <c r="K253" s="37"/>
      <c r="L253" s="43"/>
      <c r="M253" s="43"/>
      <c r="N253" s="37"/>
      <c r="O253" s="43"/>
      <c r="P253" s="43"/>
      <c r="Q253" s="37"/>
    </row>
    <row r="254" spans="1:17">
      <c r="A254" s="15"/>
      <c r="B254" s="39" t="s">
        <v>443</v>
      </c>
      <c r="C254" s="41">
        <v>177</v>
      </c>
      <c r="D254" s="41"/>
      <c r="E254" s="35"/>
      <c r="F254" s="41">
        <v>39</v>
      </c>
      <c r="G254" s="41"/>
      <c r="H254" s="35"/>
      <c r="I254" s="41">
        <v>86</v>
      </c>
      <c r="J254" s="41"/>
      <c r="K254" s="35"/>
      <c r="L254" s="41">
        <v>125</v>
      </c>
      <c r="M254" s="41"/>
      <c r="N254" s="35"/>
      <c r="O254" s="41">
        <v>86</v>
      </c>
      <c r="P254" s="41"/>
      <c r="Q254" s="35"/>
    </row>
    <row r="255" spans="1:17" ht="15.75" thickBot="1">
      <c r="A255" s="15"/>
      <c r="B255" s="51"/>
      <c r="C255" s="50"/>
      <c r="D255" s="50"/>
      <c r="E255" s="49"/>
      <c r="F255" s="50"/>
      <c r="G255" s="50"/>
      <c r="H255" s="49"/>
      <c r="I255" s="50"/>
      <c r="J255" s="50"/>
      <c r="K255" s="49"/>
      <c r="L255" s="50"/>
      <c r="M255" s="50"/>
      <c r="N255" s="49"/>
      <c r="O255" s="50"/>
      <c r="P255" s="50"/>
      <c r="Q255" s="49"/>
    </row>
    <row r="256" spans="1:17">
      <c r="A256" s="15"/>
      <c r="B256" s="60" t="s">
        <v>146</v>
      </c>
      <c r="C256" s="60" t="s">
        <v>292</v>
      </c>
      <c r="D256" s="54">
        <v>124867</v>
      </c>
      <c r="E256" s="56"/>
      <c r="F256" s="60" t="s">
        <v>292</v>
      </c>
      <c r="G256" s="54">
        <v>62724</v>
      </c>
      <c r="H256" s="56"/>
      <c r="I256" s="60" t="s">
        <v>292</v>
      </c>
      <c r="J256" s="54">
        <v>47848</v>
      </c>
      <c r="K256" s="56"/>
      <c r="L256" s="60" t="s">
        <v>292</v>
      </c>
      <c r="M256" s="54">
        <v>110572</v>
      </c>
      <c r="N256" s="56"/>
      <c r="O256" s="60" t="s">
        <v>292</v>
      </c>
      <c r="P256" s="54">
        <v>8929</v>
      </c>
      <c r="Q256" s="56"/>
    </row>
    <row r="257" spans="1:23" ht="15.75" thickBot="1">
      <c r="A257" s="15"/>
      <c r="B257" s="108"/>
      <c r="C257" s="108"/>
      <c r="D257" s="109"/>
      <c r="E257" s="88"/>
      <c r="F257" s="108"/>
      <c r="G257" s="109"/>
      <c r="H257" s="88"/>
      <c r="I257" s="108"/>
      <c r="J257" s="109"/>
      <c r="K257" s="88"/>
      <c r="L257" s="108"/>
      <c r="M257" s="109"/>
      <c r="N257" s="88"/>
      <c r="O257" s="108"/>
      <c r="P257" s="109"/>
      <c r="Q257" s="88"/>
    </row>
    <row r="258" spans="1:23" ht="15.75" thickTop="1">
      <c r="A258" s="15"/>
      <c r="B258" s="202"/>
      <c r="C258" s="202"/>
      <c r="D258" s="202"/>
      <c r="E258" s="202"/>
      <c r="F258" s="202"/>
      <c r="G258" s="202"/>
      <c r="H258" s="202"/>
      <c r="I258" s="202"/>
      <c r="J258" s="202"/>
      <c r="K258" s="202"/>
      <c r="L258" s="202"/>
      <c r="M258" s="202"/>
      <c r="N258" s="202"/>
      <c r="O258" s="202"/>
      <c r="P258" s="202"/>
      <c r="Q258" s="202"/>
      <c r="R258" s="202"/>
      <c r="S258" s="202"/>
      <c r="T258" s="202"/>
      <c r="U258" s="202"/>
      <c r="V258" s="202"/>
      <c r="W258" s="202"/>
    </row>
    <row r="259" spans="1:23">
      <c r="A259" s="15"/>
      <c r="B259" s="32"/>
      <c r="C259" s="32"/>
      <c r="D259" s="32"/>
      <c r="E259" s="32"/>
      <c r="F259" s="32"/>
      <c r="G259" s="32"/>
      <c r="H259" s="32"/>
      <c r="I259" s="32"/>
      <c r="J259" s="32"/>
      <c r="K259" s="32"/>
      <c r="L259" s="32"/>
      <c r="M259" s="32"/>
      <c r="N259" s="32"/>
      <c r="O259" s="32"/>
      <c r="P259" s="32"/>
      <c r="Q259" s="32"/>
    </row>
    <row r="260" spans="1:23">
      <c r="A260" s="15"/>
      <c r="B260" s="16"/>
      <c r="C260" s="16"/>
      <c r="D260" s="16"/>
      <c r="E260" s="16"/>
      <c r="F260" s="16"/>
      <c r="G260" s="16"/>
      <c r="H260" s="16"/>
      <c r="I260" s="16"/>
      <c r="J260" s="16"/>
      <c r="K260" s="16"/>
      <c r="L260" s="16"/>
      <c r="M260" s="16"/>
      <c r="N260" s="16"/>
      <c r="O260" s="16"/>
      <c r="P260" s="16"/>
      <c r="Q260" s="16"/>
    </row>
    <row r="261" spans="1:23" ht="15.75" thickBot="1">
      <c r="A261" s="15"/>
      <c r="B261" s="117"/>
      <c r="C261" s="34" t="s">
        <v>500</v>
      </c>
      <c r="D261" s="34"/>
      <c r="E261" s="34"/>
      <c r="F261" s="34"/>
      <c r="G261" s="34"/>
      <c r="H261" s="34"/>
      <c r="I261" s="34"/>
      <c r="J261" s="34"/>
      <c r="K261" s="34"/>
      <c r="L261" s="34"/>
      <c r="M261" s="34"/>
      <c r="N261" s="34"/>
      <c r="O261" s="34"/>
      <c r="P261" s="34"/>
      <c r="Q261" s="34"/>
    </row>
    <row r="262" spans="1:23">
      <c r="A262" s="15"/>
      <c r="B262" s="36"/>
      <c r="C262" s="119" t="s">
        <v>490</v>
      </c>
      <c r="D262" s="119"/>
      <c r="E262" s="119"/>
      <c r="F262" s="119" t="s">
        <v>493</v>
      </c>
      <c r="G262" s="119"/>
      <c r="H262" s="119"/>
      <c r="I262" s="119" t="s">
        <v>493</v>
      </c>
      <c r="J262" s="119"/>
      <c r="K262" s="119"/>
      <c r="L262" s="119" t="s">
        <v>146</v>
      </c>
      <c r="M262" s="119"/>
      <c r="N262" s="119"/>
      <c r="O262" s="119" t="s">
        <v>498</v>
      </c>
      <c r="P262" s="119"/>
      <c r="Q262" s="119"/>
    </row>
    <row r="263" spans="1:23">
      <c r="A263" s="15"/>
      <c r="B263" s="35"/>
      <c r="C263" s="33" t="s">
        <v>146</v>
      </c>
      <c r="D263" s="33"/>
      <c r="E263" s="33"/>
      <c r="F263" s="33" t="s">
        <v>494</v>
      </c>
      <c r="G263" s="33"/>
      <c r="H263" s="33"/>
      <c r="I263" s="33" t="s">
        <v>494</v>
      </c>
      <c r="J263" s="33"/>
      <c r="K263" s="33"/>
      <c r="L263" s="33" t="s">
        <v>493</v>
      </c>
      <c r="M263" s="33"/>
      <c r="N263" s="33"/>
      <c r="O263" s="33" t="s">
        <v>496</v>
      </c>
      <c r="P263" s="33"/>
      <c r="Q263" s="33"/>
    </row>
    <row r="264" spans="1:23">
      <c r="A264" s="15"/>
      <c r="B264" s="35"/>
      <c r="C264" s="33" t="s">
        <v>491</v>
      </c>
      <c r="D264" s="33"/>
      <c r="E264" s="33"/>
      <c r="F264" s="33" t="s">
        <v>495</v>
      </c>
      <c r="G264" s="33"/>
      <c r="H264" s="33"/>
      <c r="I264" s="33" t="s">
        <v>497</v>
      </c>
      <c r="J264" s="33"/>
      <c r="K264" s="33"/>
      <c r="L264" s="33" t="s">
        <v>494</v>
      </c>
      <c r="M264" s="33"/>
      <c r="N264" s="33"/>
      <c r="O264" s="98"/>
      <c r="P264" s="98"/>
      <c r="Q264" s="98"/>
    </row>
    <row r="265" spans="1:23" ht="15.75" thickBot="1">
      <c r="A265" s="15"/>
      <c r="B265" s="49"/>
      <c r="C265" s="34" t="s">
        <v>492</v>
      </c>
      <c r="D265" s="34"/>
      <c r="E265" s="34"/>
      <c r="F265" s="34" t="s">
        <v>496</v>
      </c>
      <c r="G265" s="34"/>
      <c r="H265" s="34"/>
      <c r="I265" s="34" t="s">
        <v>496</v>
      </c>
      <c r="J265" s="34"/>
      <c r="K265" s="34"/>
      <c r="L265" s="104"/>
      <c r="M265" s="104"/>
      <c r="N265" s="104"/>
      <c r="O265" s="104"/>
      <c r="P265" s="104"/>
      <c r="Q265" s="104"/>
    </row>
    <row r="266" spans="1:23">
      <c r="A266" s="15"/>
      <c r="B266" s="22" t="s">
        <v>499</v>
      </c>
      <c r="C266" s="60"/>
      <c r="D266" s="60"/>
      <c r="E266" s="60"/>
      <c r="F266" s="60"/>
      <c r="G266" s="60"/>
      <c r="H266" s="60"/>
      <c r="I266" s="60"/>
      <c r="J266" s="60"/>
      <c r="K266" s="60"/>
      <c r="L266" s="60"/>
      <c r="M266" s="60"/>
      <c r="N266" s="60"/>
      <c r="O266" s="60"/>
      <c r="P266" s="60"/>
      <c r="Q266" s="60"/>
    </row>
    <row r="267" spans="1:23">
      <c r="A267" s="15"/>
      <c r="B267" s="116" t="s">
        <v>438</v>
      </c>
      <c r="C267" s="39" t="s">
        <v>292</v>
      </c>
      <c r="D267" s="40">
        <v>84300</v>
      </c>
      <c r="E267" s="35"/>
      <c r="F267" s="39" t="s">
        <v>292</v>
      </c>
      <c r="G267" s="40">
        <v>39049</v>
      </c>
      <c r="H267" s="35"/>
      <c r="I267" s="39" t="s">
        <v>292</v>
      </c>
      <c r="J267" s="40">
        <v>34774</v>
      </c>
      <c r="K267" s="35"/>
      <c r="L267" s="39" t="s">
        <v>292</v>
      </c>
      <c r="M267" s="40">
        <v>73823</v>
      </c>
      <c r="N267" s="35"/>
      <c r="O267" s="39" t="s">
        <v>292</v>
      </c>
      <c r="P267" s="40">
        <v>4112</v>
      </c>
      <c r="Q267" s="35"/>
    </row>
    <row r="268" spans="1:23">
      <c r="A268" s="15"/>
      <c r="B268" s="116"/>
      <c r="C268" s="39"/>
      <c r="D268" s="40"/>
      <c r="E268" s="35"/>
      <c r="F268" s="39"/>
      <c r="G268" s="40"/>
      <c r="H268" s="35"/>
      <c r="I268" s="39"/>
      <c r="J268" s="40"/>
      <c r="K268" s="35"/>
      <c r="L268" s="39"/>
      <c r="M268" s="40"/>
      <c r="N268" s="35"/>
      <c r="O268" s="39"/>
      <c r="P268" s="40"/>
      <c r="Q268" s="35"/>
    </row>
    <row r="269" spans="1:23">
      <c r="A269" s="15"/>
      <c r="B269" s="28" t="s">
        <v>439</v>
      </c>
      <c r="C269" s="37"/>
      <c r="D269" s="37"/>
      <c r="E269" s="37"/>
      <c r="F269" s="37"/>
      <c r="G269" s="37"/>
      <c r="H269" s="37"/>
      <c r="I269" s="37"/>
      <c r="J269" s="37"/>
      <c r="K269" s="37"/>
      <c r="L269" s="45"/>
      <c r="M269" s="45"/>
      <c r="N269" s="45"/>
      <c r="O269" s="37"/>
      <c r="P269" s="37"/>
      <c r="Q269" s="37"/>
    </row>
    <row r="270" spans="1:23">
      <c r="A270" s="15"/>
      <c r="B270" s="116" t="s">
        <v>440</v>
      </c>
      <c r="C270" s="40">
        <v>28558</v>
      </c>
      <c r="D270" s="40"/>
      <c r="E270" s="35"/>
      <c r="F270" s="40">
        <v>15891</v>
      </c>
      <c r="G270" s="40"/>
      <c r="H270" s="35"/>
      <c r="I270" s="40">
        <v>7173</v>
      </c>
      <c r="J270" s="40"/>
      <c r="K270" s="35"/>
      <c r="L270" s="40">
        <v>23064</v>
      </c>
      <c r="M270" s="40"/>
      <c r="N270" s="35"/>
      <c r="O270" s="40">
        <v>1457</v>
      </c>
      <c r="P270" s="40"/>
      <c r="Q270" s="35"/>
    </row>
    <row r="271" spans="1:23">
      <c r="A271" s="15"/>
      <c r="B271" s="116"/>
      <c r="C271" s="40"/>
      <c r="D271" s="40"/>
      <c r="E271" s="35"/>
      <c r="F271" s="40"/>
      <c r="G271" s="40"/>
      <c r="H271" s="35"/>
      <c r="I271" s="40"/>
      <c r="J271" s="40"/>
      <c r="K271" s="35"/>
      <c r="L271" s="40"/>
      <c r="M271" s="40"/>
      <c r="N271" s="35"/>
      <c r="O271" s="40"/>
      <c r="P271" s="40"/>
      <c r="Q271" s="35"/>
    </row>
    <row r="272" spans="1:23">
      <c r="A272" s="15"/>
      <c r="B272" s="63" t="s">
        <v>441</v>
      </c>
      <c r="C272" s="43">
        <v>3018</v>
      </c>
      <c r="D272" s="43"/>
      <c r="E272" s="37"/>
      <c r="F272" s="43">
        <v>1976</v>
      </c>
      <c r="G272" s="43"/>
      <c r="H272" s="37"/>
      <c r="I272" s="44">
        <v>710</v>
      </c>
      <c r="J272" s="44"/>
      <c r="K272" s="37"/>
      <c r="L272" s="43">
        <v>2686</v>
      </c>
      <c r="M272" s="43"/>
      <c r="N272" s="37"/>
      <c r="O272" s="44">
        <v>251</v>
      </c>
      <c r="P272" s="44"/>
      <c r="Q272" s="37"/>
    </row>
    <row r="273" spans="1:17">
      <c r="A273" s="15"/>
      <c r="B273" s="63"/>
      <c r="C273" s="43"/>
      <c r="D273" s="43"/>
      <c r="E273" s="37"/>
      <c r="F273" s="43"/>
      <c r="G273" s="43"/>
      <c r="H273" s="37"/>
      <c r="I273" s="44"/>
      <c r="J273" s="44"/>
      <c r="K273" s="37"/>
      <c r="L273" s="43"/>
      <c r="M273" s="43"/>
      <c r="N273" s="37"/>
      <c r="O273" s="44"/>
      <c r="P273" s="44"/>
      <c r="Q273" s="37"/>
    </row>
    <row r="274" spans="1:17">
      <c r="A274" s="15"/>
      <c r="B274" s="62" t="s">
        <v>438</v>
      </c>
      <c r="C274" s="40">
        <v>10447</v>
      </c>
      <c r="D274" s="40"/>
      <c r="E274" s="35"/>
      <c r="F274" s="40">
        <v>7785</v>
      </c>
      <c r="G274" s="40"/>
      <c r="H274" s="35"/>
      <c r="I274" s="41">
        <v>340</v>
      </c>
      <c r="J274" s="41"/>
      <c r="K274" s="35"/>
      <c r="L274" s="40">
        <v>8125</v>
      </c>
      <c r="M274" s="40"/>
      <c r="N274" s="35"/>
      <c r="O274" s="41">
        <v>69</v>
      </c>
      <c r="P274" s="41"/>
      <c r="Q274" s="35"/>
    </row>
    <row r="275" spans="1:17" ht="15.75" thickBot="1">
      <c r="A275" s="15"/>
      <c r="B275" s="172"/>
      <c r="C275" s="48"/>
      <c r="D275" s="48"/>
      <c r="E275" s="49"/>
      <c r="F275" s="48"/>
      <c r="G275" s="48"/>
      <c r="H275" s="49"/>
      <c r="I275" s="50"/>
      <c r="J275" s="50"/>
      <c r="K275" s="49"/>
      <c r="L275" s="48"/>
      <c r="M275" s="48"/>
      <c r="N275" s="49"/>
      <c r="O275" s="50"/>
      <c r="P275" s="50"/>
      <c r="Q275" s="49"/>
    </row>
    <row r="276" spans="1:17">
      <c r="A276" s="15"/>
      <c r="B276" s="52" t="s">
        <v>442</v>
      </c>
      <c r="C276" s="54">
        <v>42023</v>
      </c>
      <c r="D276" s="54"/>
      <c r="E276" s="56"/>
      <c r="F276" s="54">
        <v>25652</v>
      </c>
      <c r="G276" s="54"/>
      <c r="H276" s="56"/>
      <c r="I276" s="54">
        <v>8223</v>
      </c>
      <c r="J276" s="54"/>
      <c r="K276" s="56"/>
      <c r="L276" s="54">
        <v>33875</v>
      </c>
      <c r="M276" s="54"/>
      <c r="N276" s="56"/>
      <c r="O276" s="54">
        <v>1777</v>
      </c>
      <c r="P276" s="54"/>
      <c r="Q276" s="56"/>
    </row>
    <row r="277" spans="1:17" ht="15.75" thickBot="1">
      <c r="A277" s="15"/>
      <c r="B277" s="53"/>
      <c r="C277" s="55"/>
      <c r="D277" s="55"/>
      <c r="E277" s="57"/>
      <c r="F277" s="55"/>
      <c r="G277" s="55"/>
      <c r="H277" s="57"/>
      <c r="I277" s="55"/>
      <c r="J277" s="55"/>
      <c r="K277" s="57"/>
      <c r="L277" s="55"/>
      <c r="M277" s="55"/>
      <c r="N277" s="57"/>
      <c r="O277" s="55"/>
      <c r="P277" s="55"/>
      <c r="Q277" s="57"/>
    </row>
    <row r="278" spans="1:17">
      <c r="A278" s="15"/>
      <c r="B278" s="111" t="s">
        <v>441</v>
      </c>
      <c r="C278" s="67">
        <v>13271</v>
      </c>
      <c r="D278" s="67"/>
      <c r="E278" s="36"/>
      <c r="F278" s="67">
        <v>6152</v>
      </c>
      <c r="G278" s="67"/>
      <c r="H278" s="36"/>
      <c r="I278" s="67">
        <v>4495</v>
      </c>
      <c r="J278" s="67"/>
      <c r="K278" s="36"/>
      <c r="L278" s="67">
        <v>10647</v>
      </c>
      <c r="M278" s="67"/>
      <c r="N278" s="36"/>
      <c r="O278" s="67">
        <v>1677</v>
      </c>
      <c r="P278" s="67"/>
      <c r="Q278" s="36"/>
    </row>
    <row r="279" spans="1:17">
      <c r="A279" s="15"/>
      <c r="B279" s="116"/>
      <c r="C279" s="169"/>
      <c r="D279" s="169"/>
      <c r="E279" s="170"/>
      <c r="F279" s="169"/>
      <c r="G279" s="169"/>
      <c r="H279" s="170"/>
      <c r="I279" s="169"/>
      <c r="J279" s="169"/>
      <c r="K279" s="170"/>
      <c r="L279" s="40"/>
      <c r="M279" s="40"/>
      <c r="N279" s="35"/>
      <c r="O279" s="169"/>
      <c r="P279" s="169"/>
      <c r="Q279" s="170"/>
    </row>
    <row r="280" spans="1:17">
      <c r="A280" s="15"/>
      <c r="B280" s="105" t="s">
        <v>443</v>
      </c>
      <c r="C280" s="43">
        <v>5559</v>
      </c>
      <c r="D280" s="43"/>
      <c r="E280" s="37"/>
      <c r="F280" s="43">
        <v>1834</v>
      </c>
      <c r="G280" s="43"/>
      <c r="H280" s="37"/>
      <c r="I280" s="43">
        <v>3227</v>
      </c>
      <c r="J280" s="43"/>
      <c r="K280" s="37"/>
      <c r="L280" s="43">
        <v>5061</v>
      </c>
      <c r="M280" s="43"/>
      <c r="N280" s="37"/>
      <c r="O280" s="44">
        <v>784</v>
      </c>
      <c r="P280" s="44"/>
      <c r="Q280" s="37"/>
    </row>
    <row r="281" spans="1:17" ht="15.75" thickBot="1">
      <c r="A281" s="15"/>
      <c r="B281" s="121"/>
      <c r="C281" s="55"/>
      <c r="D281" s="55"/>
      <c r="E281" s="57"/>
      <c r="F281" s="55"/>
      <c r="G281" s="55"/>
      <c r="H281" s="57"/>
      <c r="I281" s="55"/>
      <c r="J281" s="55"/>
      <c r="K281" s="57"/>
      <c r="L281" s="55"/>
      <c r="M281" s="55"/>
      <c r="N281" s="57"/>
      <c r="O281" s="59"/>
      <c r="P281" s="59"/>
      <c r="Q281" s="57"/>
    </row>
    <row r="282" spans="1:17">
      <c r="A282" s="15"/>
      <c r="B282" s="171" t="s">
        <v>444</v>
      </c>
      <c r="C282" s="67">
        <v>145153</v>
      </c>
      <c r="D282" s="67"/>
      <c r="E282" s="36"/>
      <c r="F282" s="67">
        <v>72687</v>
      </c>
      <c r="G282" s="67"/>
      <c r="H282" s="36"/>
      <c r="I282" s="67">
        <v>50719</v>
      </c>
      <c r="J282" s="67"/>
      <c r="K282" s="36"/>
      <c r="L282" s="67">
        <v>123406</v>
      </c>
      <c r="M282" s="67"/>
      <c r="N282" s="36"/>
      <c r="O282" s="67">
        <v>8350</v>
      </c>
      <c r="P282" s="67"/>
      <c r="Q282" s="36"/>
    </row>
    <row r="283" spans="1:17" ht="15.75" thickBot="1">
      <c r="A283" s="15"/>
      <c r="B283" s="172"/>
      <c r="C283" s="48"/>
      <c r="D283" s="48"/>
      <c r="E283" s="49"/>
      <c r="F283" s="48"/>
      <c r="G283" s="48"/>
      <c r="H283" s="49"/>
      <c r="I283" s="48"/>
      <c r="J283" s="48"/>
      <c r="K283" s="49"/>
      <c r="L283" s="48"/>
      <c r="M283" s="48"/>
      <c r="N283" s="49"/>
      <c r="O283" s="48"/>
      <c r="P283" s="48"/>
      <c r="Q283" s="49"/>
    </row>
    <row r="284" spans="1:17">
      <c r="A284" s="15"/>
      <c r="B284" s="60" t="s">
        <v>438</v>
      </c>
      <c r="C284" s="54">
        <v>12770</v>
      </c>
      <c r="D284" s="54"/>
      <c r="E284" s="56"/>
      <c r="F284" s="54">
        <v>9036</v>
      </c>
      <c r="G284" s="54"/>
      <c r="H284" s="56"/>
      <c r="I284" s="54">
        <v>3206</v>
      </c>
      <c r="J284" s="54"/>
      <c r="K284" s="56"/>
      <c r="L284" s="54">
        <v>12242</v>
      </c>
      <c r="M284" s="54"/>
      <c r="N284" s="56"/>
      <c r="O284" s="54">
        <v>1919</v>
      </c>
      <c r="P284" s="54"/>
      <c r="Q284" s="56"/>
    </row>
    <row r="285" spans="1:17">
      <c r="A285" s="15"/>
      <c r="B285" s="45"/>
      <c r="C285" s="178"/>
      <c r="D285" s="178"/>
      <c r="E285" s="127"/>
      <c r="F285" s="178"/>
      <c r="G285" s="178"/>
      <c r="H285" s="127"/>
      <c r="I285" s="178"/>
      <c r="J285" s="178"/>
      <c r="K285" s="127"/>
      <c r="L285" s="43"/>
      <c r="M285" s="43"/>
      <c r="N285" s="37"/>
      <c r="O285" s="178"/>
      <c r="P285" s="178"/>
      <c r="Q285" s="127"/>
    </row>
    <row r="286" spans="1:17">
      <c r="A286" s="15"/>
      <c r="B286" s="39" t="s">
        <v>443</v>
      </c>
      <c r="C286" s="41">
        <v>589</v>
      </c>
      <c r="D286" s="41"/>
      <c r="E286" s="35"/>
      <c r="F286" s="41">
        <v>509</v>
      </c>
      <c r="G286" s="41"/>
      <c r="H286" s="35"/>
      <c r="I286" s="41">
        <v>28</v>
      </c>
      <c r="J286" s="41"/>
      <c r="K286" s="35"/>
      <c r="L286" s="41">
        <v>537</v>
      </c>
      <c r="M286" s="41"/>
      <c r="N286" s="35"/>
      <c r="O286" s="41">
        <v>28</v>
      </c>
      <c r="P286" s="41"/>
      <c r="Q286" s="35"/>
    </row>
    <row r="287" spans="1:17" ht="15.75" thickBot="1">
      <c r="A287" s="15"/>
      <c r="B287" s="51"/>
      <c r="C287" s="50"/>
      <c r="D287" s="50"/>
      <c r="E287" s="49"/>
      <c r="F287" s="50"/>
      <c r="G287" s="50"/>
      <c r="H287" s="49"/>
      <c r="I287" s="50"/>
      <c r="J287" s="50"/>
      <c r="K287" s="49"/>
      <c r="L287" s="50"/>
      <c r="M287" s="50"/>
      <c r="N287" s="49"/>
      <c r="O287" s="50"/>
      <c r="P287" s="50"/>
      <c r="Q287" s="49"/>
    </row>
    <row r="288" spans="1:17">
      <c r="A288" s="15"/>
      <c r="B288" s="60" t="s">
        <v>146</v>
      </c>
      <c r="C288" s="60" t="s">
        <v>292</v>
      </c>
      <c r="D288" s="54">
        <v>158512</v>
      </c>
      <c r="E288" s="56"/>
      <c r="F288" s="60" t="s">
        <v>292</v>
      </c>
      <c r="G288" s="54">
        <v>82232</v>
      </c>
      <c r="H288" s="56"/>
      <c r="I288" s="60" t="s">
        <v>292</v>
      </c>
      <c r="J288" s="54">
        <v>53953</v>
      </c>
      <c r="K288" s="56"/>
      <c r="L288" s="60" t="s">
        <v>292</v>
      </c>
      <c r="M288" s="54">
        <v>136185</v>
      </c>
      <c r="N288" s="56"/>
      <c r="O288" s="60" t="s">
        <v>292</v>
      </c>
      <c r="P288" s="54">
        <v>10297</v>
      </c>
      <c r="Q288" s="56"/>
    </row>
    <row r="289" spans="1:23" ht="15.75" thickBot="1">
      <c r="A289" s="15"/>
      <c r="B289" s="108"/>
      <c r="C289" s="108"/>
      <c r="D289" s="109"/>
      <c r="E289" s="88"/>
      <c r="F289" s="108"/>
      <c r="G289" s="109"/>
      <c r="H289" s="88"/>
      <c r="I289" s="108"/>
      <c r="J289" s="109"/>
      <c r="K289" s="88"/>
      <c r="L289" s="108"/>
      <c r="M289" s="109"/>
      <c r="N289" s="88"/>
      <c r="O289" s="108"/>
      <c r="P289" s="109"/>
      <c r="Q289" s="88"/>
    </row>
    <row r="290" spans="1:23" ht="15.75" thickTop="1">
      <c r="A290" s="15"/>
      <c r="B290" s="99" t="s">
        <v>244</v>
      </c>
      <c r="C290" s="99"/>
      <c r="D290" s="99"/>
      <c r="E290" s="99"/>
      <c r="F290" s="99"/>
      <c r="G290" s="99"/>
      <c r="H290" s="99"/>
      <c r="I290" s="99"/>
      <c r="J290" s="99"/>
      <c r="K290" s="99"/>
      <c r="L290" s="99"/>
      <c r="M290" s="99"/>
      <c r="N290" s="99"/>
      <c r="O290" s="99"/>
      <c r="P290" s="99"/>
      <c r="Q290" s="99"/>
      <c r="R290" s="99"/>
      <c r="S290" s="99"/>
      <c r="T290" s="99"/>
      <c r="U290" s="99"/>
      <c r="V290" s="99"/>
      <c r="W290" s="99"/>
    </row>
    <row r="291" spans="1:23">
      <c r="A291" s="15"/>
      <c r="B291" s="99" t="s">
        <v>501</v>
      </c>
      <c r="C291" s="99"/>
      <c r="D291" s="99"/>
      <c r="E291" s="99"/>
      <c r="F291" s="99"/>
      <c r="G291" s="99"/>
      <c r="H291" s="99"/>
      <c r="I291" s="99"/>
      <c r="J291" s="99"/>
      <c r="K291" s="99"/>
      <c r="L291" s="99"/>
      <c r="M291" s="99"/>
      <c r="N291" s="99"/>
      <c r="O291" s="99"/>
      <c r="P291" s="99"/>
      <c r="Q291" s="99"/>
      <c r="R291" s="99"/>
      <c r="S291" s="99"/>
      <c r="T291" s="99"/>
      <c r="U291" s="99"/>
      <c r="V291" s="99"/>
      <c r="W291" s="99"/>
    </row>
    <row r="292" spans="1:23">
      <c r="A292" s="15"/>
      <c r="B292" s="32"/>
      <c r="C292" s="32"/>
      <c r="D292" s="32"/>
      <c r="E292" s="32"/>
      <c r="F292" s="32"/>
      <c r="G292" s="32"/>
      <c r="H292" s="32"/>
      <c r="I292" s="32"/>
      <c r="J292" s="32"/>
      <c r="K292" s="32"/>
      <c r="L292" s="32"/>
      <c r="M292" s="32"/>
      <c r="N292" s="32"/>
      <c r="O292" s="32"/>
      <c r="P292" s="32"/>
      <c r="Q292" s="32"/>
      <c r="R292" s="32"/>
      <c r="S292" s="32"/>
      <c r="T292" s="32"/>
      <c r="U292" s="32"/>
      <c r="V292" s="32"/>
    </row>
    <row r="293" spans="1:23">
      <c r="A293" s="15"/>
      <c r="B293" s="16"/>
      <c r="C293" s="16"/>
      <c r="D293" s="16"/>
      <c r="E293" s="16"/>
      <c r="F293" s="16"/>
      <c r="G293" s="16"/>
      <c r="H293" s="16"/>
      <c r="I293" s="16"/>
      <c r="J293" s="16"/>
      <c r="K293" s="16"/>
      <c r="L293" s="16"/>
      <c r="M293" s="16"/>
      <c r="N293" s="16"/>
      <c r="O293" s="16"/>
      <c r="P293" s="16"/>
      <c r="Q293" s="16"/>
      <c r="R293" s="16"/>
      <c r="S293" s="16"/>
      <c r="T293" s="16"/>
      <c r="U293" s="16"/>
      <c r="V293" s="16"/>
    </row>
    <row r="294" spans="1:23" ht="15.75" thickBot="1">
      <c r="A294" s="15"/>
      <c r="B294" s="17"/>
      <c r="C294" s="34" t="s">
        <v>464</v>
      </c>
      <c r="D294" s="34"/>
      <c r="E294" s="34"/>
      <c r="F294" s="34"/>
      <c r="G294" s="34"/>
      <c r="H294" s="34"/>
      <c r="I294" s="34"/>
      <c r="J294" s="34"/>
      <c r="K294" s="34"/>
      <c r="L294" s="34"/>
      <c r="M294" s="34"/>
      <c r="N294" s="34"/>
      <c r="O294" s="34"/>
      <c r="P294" s="34"/>
      <c r="Q294" s="34"/>
      <c r="R294" s="34"/>
      <c r="S294" s="34"/>
      <c r="T294" s="34"/>
      <c r="U294" s="34"/>
      <c r="V294" s="34"/>
    </row>
    <row r="295" spans="1:23" ht="15.75" thickBot="1">
      <c r="A295" s="15"/>
      <c r="B295" s="17"/>
      <c r="C295" s="179">
        <v>2014</v>
      </c>
      <c r="D295" s="179"/>
      <c r="E295" s="179"/>
      <c r="F295" s="179"/>
      <c r="G295" s="179"/>
      <c r="H295" s="179"/>
      <c r="I295" s="17"/>
      <c r="J295" s="179">
        <v>2013</v>
      </c>
      <c r="K295" s="179"/>
      <c r="L295" s="179"/>
      <c r="M295" s="179"/>
      <c r="N295" s="179"/>
      <c r="O295" s="179"/>
      <c r="P295" s="17"/>
      <c r="Q295" s="179">
        <v>2012</v>
      </c>
      <c r="R295" s="179"/>
      <c r="S295" s="179"/>
      <c r="T295" s="179"/>
      <c r="U295" s="179"/>
      <c r="V295" s="179"/>
    </row>
    <row r="296" spans="1:23" ht="15.75" thickBot="1">
      <c r="A296" s="15"/>
      <c r="B296" s="21"/>
      <c r="C296" s="179" t="s">
        <v>502</v>
      </c>
      <c r="D296" s="179"/>
      <c r="E296" s="179"/>
      <c r="F296" s="179" t="s">
        <v>503</v>
      </c>
      <c r="G296" s="179"/>
      <c r="H296" s="179"/>
      <c r="I296" s="21"/>
      <c r="J296" s="179" t="s">
        <v>502</v>
      </c>
      <c r="K296" s="179"/>
      <c r="L296" s="179"/>
      <c r="M296" s="179" t="s">
        <v>503</v>
      </c>
      <c r="N296" s="179"/>
      <c r="O296" s="179"/>
      <c r="P296" s="21"/>
      <c r="Q296" s="179" t="s">
        <v>502</v>
      </c>
      <c r="R296" s="179"/>
      <c r="S296" s="179"/>
      <c r="T296" s="179" t="s">
        <v>503</v>
      </c>
      <c r="U296" s="179"/>
      <c r="V296" s="179"/>
    </row>
    <row r="297" spans="1:23">
      <c r="A297" s="15"/>
      <c r="B297" s="27" t="s">
        <v>499</v>
      </c>
      <c r="C297" s="56"/>
      <c r="D297" s="56"/>
      <c r="E297" s="56"/>
      <c r="F297" s="56"/>
      <c r="G297" s="56"/>
      <c r="H297" s="56"/>
      <c r="I297" s="23"/>
      <c r="J297" s="56"/>
      <c r="K297" s="56"/>
      <c r="L297" s="56"/>
      <c r="M297" s="56"/>
      <c r="N297" s="56"/>
      <c r="O297" s="56"/>
      <c r="P297" s="23"/>
      <c r="Q297" s="56"/>
      <c r="R297" s="56"/>
      <c r="S297" s="56"/>
      <c r="T297" s="56"/>
      <c r="U297" s="56"/>
      <c r="V297" s="56"/>
    </row>
    <row r="298" spans="1:23">
      <c r="A298" s="15"/>
      <c r="B298" s="116" t="s">
        <v>438</v>
      </c>
      <c r="C298" s="39" t="s">
        <v>292</v>
      </c>
      <c r="D298" s="40">
        <v>54701</v>
      </c>
      <c r="E298" s="35"/>
      <c r="F298" s="39" t="s">
        <v>292</v>
      </c>
      <c r="G298" s="41">
        <v>876</v>
      </c>
      <c r="H298" s="35"/>
      <c r="I298" s="35"/>
      <c r="J298" s="39" t="s">
        <v>292</v>
      </c>
      <c r="K298" s="40">
        <v>66330</v>
      </c>
      <c r="L298" s="35"/>
      <c r="M298" s="39" t="s">
        <v>292</v>
      </c>
      <c r="N298" s="40">
        <v>1092</v>
      </c>
      <c r="O298" s="35"/>
      <c r="P298" s="35"/>
      <c r="Q298" s="39" t="s">
        <v>292</v>
      </c>
      <c r="R298" s="40">
        <v>78670</v>
      </c>
      <c r="S298" s="35"/>
      <c r="T298" s="39" t="s">
        <v>292</v>
      </c>
      <c r="U298" s="40">
        <v>1339</v>
      </c>
      <c r="V298" s="35"/>
    </row>
    <row r="299" spans="1:23">
      <c r="A299" s="15"/>
      <c r="B299" s="116"/>
      <c r="C299" s="39"/>
      <c r="D299" s="40"/>
      <c r="E299" s="35"/>
      <c r="F299" s="39"/>
      <c r="G299" s="41"/>
      <c r="H299" s="35"/>
      <c r="I299" s="35"/>
      <c r="J299" s="39"/>
      <c r="K299" s="40"/>
      <c r="L299" s="35"/>
      <c r="M299" s="39"/>
      <c r="N299" s="40"/>
      <c r="O299" s="35"/>
      <c r="P299" s="35"/>
      <c r="Q299" s="39"/>
      <c r="R299" s="40"/>
      <c r="S299" s="35"/>
      <c r="T299" s="39"/>
      <c r="U299" s="40"/>
      <c r="V299" s="35"/>
    </row>
    <row r="300" spans="1:23">
      <c r="A300" s="15"/>
      <c r="B300" s="28" t="s">
        <v>439</v>
      </c>
      <c r="C300" s="37"/>
      <c r="D300" s="37"/>
      <c r="E300" s="37"/>
      <c r="F300" s="37"/>
      <c r="G300" s="37"/>
      <c r="H300" s="37"/>
      <c r="I300" s="23"/>
      <c r="J300" s="37"/>
      <c r="K300" s="37"/>
      <c r="L300" s="37"/>
      <c r="M300" s="37"/>
      <c r="N300" s="37"/>
      <c r="O300" s="37"/>
      <c r="P300" s="23"/>
      <c r="Q300" s="37"/>
      <c r="R300" s="37"/>
      <c r="S300" s="37"/>
      <c r="T300" s="37"/>
      <c r="U300" s="37"/>
      <c r="V300" s="37"/>
    </row>
    <row r="301" spans="1:23">
      <c r="A301" s="15"/>
      <c r="B301" s="116" t="s">
        <v>440</v>
      </c>
      <c r="C301" s="40">
        <v>13056</v>
      </c>
      <c r="D301" s="40"/>
      <c r="E301" s="35"/>
      <c r="F301" s="41">
        <v>43</v>
      </c>
      <c r="G301" s="41"/>
      <c r="H301" s="35"/>
      <c r="I301" s="35"/>
      <c r="J301" s="40">
        <v>19523</v>
      </c>
      <c r="K301" s="40"/>
      <c r="L301" s="35"/>
      <c r="M301" s="41">
        <v>487</v>
      </c>
      <c r="N301" s="41"/>
      <c r="O301" s="35"/>
      <c r="P301" s="35"/>
      <c r="Q301" s="40">
        <v>44457</v>
      </c>
      <c r="R301" s="40"/>
      <c r="S301" s="35"/>
      <c r="T301" s="41">
        <v>110</v>
      </c>
      <c r="U301" s="41"/>
      <c r="V301" s="35"/>
    </row>
    <row r="302" spans="1:23">
      <c r="A302" s="15"/>
      <c r="B302" s="116"/>
      <c r="C302" s="40"/>
      <c r="D302" s="40"/>
      <c r="E302" s="35"/>
      <c r="F302" s="41"/>
      <c r="G302" s="41"/>
      <c r="H302" s="35"/>
      <c r="I302" s="35"/>
      <c r="J302" s="40"/>
      <c r="K302" s="40"/>
      <c r="L302" s="35"/>
      <c r="M302" s="41"/>
      <c r="N302" s="41"/>
      <c r="O302" s="35"/>
      <c r="P302" s="35"/>
      <c r="Q302" s="40"/>
      <c r="R302" s="40"/>
      <c r="S302" s="35"/>
      <c r="T302" s="41"/>
      <c r="U302" s="41"/>
      <c r="V302" s="35"/>
    </row>
    <row r="303" spans="1:23">
      <c r="A303" s="15"/>
      <c r="B303" s="63" t="s">
        <v>441</v>
      </c>
      <c r="C303" s="44">
        <v>822</v>
      </c>
      <c r="D303" s="44"/>
      <c r="E303" s="37"/>
      <c r="F303" s="44" t="s">
        <v>293</v>
      </c>
      <c r="G303" s="44"/>
      <c r="H303" s="37"/>
      <c r="I303" s="37"/>
      <c r="J303" s="43">
        <v>1893</v>
      </c>
      <c r="K303" s="43"/>
      <c r="L303" s="37"/>
      <c r="M303" s="44" t="s">
        <v>293</v>
      </c>
      <c r="N303" s="44"/>
      <c r="O303" s="37"/>
      <c r="P303" s="37"/>
      <c r="Q303" s="43">
        <v>8431</v>
      </c>
      <c r="R303" s="43"/>
      <c r="S303" s="37"/>
      <c r="T303" s="44">
        <v>4</v>
      </c>
      <c r="U303" s="44"/>
      <c r="V303" s="37"/>
    </row>
    <row r="304" spans="1:23">
      <c r="A304" s="15"/>
      <c r="B304" s="63"/>
      <c r="C304" s="44"/>
      <c r="D304" s="44"/>
      <c r="E304" s="37"/>
      <c r="F304" s="44"/>
      <c r="G304" s="44"/>
      <c r="H304" s="37"/>
      <c r="I304" s="37"/>
      <c r="J304" s="43"/>
      <c r="K304" s="43"/>
      <c r="L304" s="37"/>
      <c r="M304" s="44"/>
      <c r="N304" s="44"/>
      <c r="O304" s="37"/>
      <c r="P304" s="37"/>
      <c r="Q304" s="43"/>
      <c r="R304" s="43"/>
      <c r="S304" s="37"/>
      <c r="T304" s="44"/>
      <c r="U304" s="44"/>
      <c r="V304" s="37"/>
    </row>
    <row r="305" spans="1:22">
      <c r="A305" s="15"/>
      <c r="B305" s="62" t="s">
        <v>438</v>
      </c>
      <c r="C305" s="40">
        <v>1529</v>
      </c>
      <c r="D305" s="40"/>
      <c r="E305" s="35"/>
      <c r="F305" s="41">
        <v>8</v>
      </c>
      <c r="G305" s="41"/>
      <c r="H305" s="35"/>
      <c r="I305" s="35"/>
      <c r="J305" s="40">
        <v>3936</v>
      </c>
      <c r="K305" s="40"/>
      <c r="L305" s="35"/>
      <c r="M305" s="41">
        <v>4</v>
      </c>
      <c r="N305" s="41"/>
      <c r="O305" s="35"/>
      <c r="P305" s="35"/>
      <c r="Q305" s="40">
        <v>16401</v>
      </c>
      <c r="R305" s="40"/>
      <c r="S305" s="35"/>
      <c r="T305" s="41" t="s">
        <v>293</v>
      </c>
      <c r="U305" s="41"/>
      <c r="V305" s="35"/>
    </row>
    <row r="306" spans="1:22" ht="15.75" thickBot="1">
      <c r="A306" s="15"/>
      <c r="B306" s="172"/>
      <c r="C306" s="48"/>
      <c r="D306" s="48"/>
      <c r="E306" s="49"/>
      <c r="F306" s="50"/>
      <c r="G306" s="50"/>
      <c r="H306" s="49"/>
      <c r="I306" s="49"/>
      <c r="J306" s="48"/>
      <c r="K306" s="48"/>
      <c r="L306" s="49"/>
      <c r="M306" s="50"/>
      <c r="N306" s="50"/>
      <c r="O306" s="49"/>
      <c r="P306" s="49"/>
      <c r="Q306" s="48"/>
      <c r="R306" s="48"/>
      <c r="S306" s="49"/>
      <c r="T306" s="50"/>
      <c r="U306" s="50"/>
      <c r="V306" s="49"/>
    </row>
    <row r="307" spans="1:22">
      <c r="A307" s="15"/>
      <c r="B307" s="52" t="s">
        <v>442</v>
      </c>
      <c r="C307" s="54">
        <v>15407</v>
      </c>
      <c r="D307" s="54"/>
      <c r="E307" s="56"/>
      <c r="F307" s="58">
        <v>51</v>
      </c>
      <c r="G307" s="58"/>
      <c r="H307" s="56"/>
      <c r="I307" s="56"/>
      <c r="J307" s="54">
        <v>25352</v>
      </c>
      <c r="K307" s="54"/>
      <c r="L307" s="56"/>
      <c r="M307" s="58">
        <v>491</v>
      </c>
      <c r="N307" s="58"/>
      <c r="O307" s="56"/>
      <c r="P307" s="56"/>
      <c r="Q307" s="54">
        <v>69289</v>
      </c>
      <c r="R307" s="54"/>
      <c r="S307" s="56"/>
      <c r="T307" s="58">
        <v>114</v>
      </c>
      <c r="U307" s="58"/>
      <c r="V307" s="56"/>
    </row>
    <row r="308" spans="1:22" ht="15.75" thickBot="1">
      <c r="A308" s="15"/>
      <c r="B308" s="53"/>
      <c r="C308" s="55"/>
      <c r="D308" s="55"/>
      <c r="E308" s="57"/>
      <c r="F308" s="59"/>
      <c r="G308" s="59"/>
      <c r="H308" s="57"/>
      <c r="I308" s="57"/>
      <c r="J308" s="55"/>
      <c r="K308" s="55"/>
      <c r="L308" s="57"/>
      <c r="M308" s="59"/>
      <c r="N308" s="59"/>
      <c r="O308" s="57"/>
      <c r="P308" s="57"/>
      <c r="Q308" s="55"/>
      <c r="R308" s="55"/>
      <c r="S308" s="57"/>
      <c r="T308" s="59"/>
      <c r="U308" s="59"/>
      <c r="V308" s="57"/>
    </row>
    <row r="309" spans="1:22">
      <c r="A309" s="15"/>
      <c r="B309" s="111" t="s">
        <v>441</v>
      </c>
      <c r="C309" s="67">
        <v>4537</v>
      </c>
      <c r="D309" s="67"/>
      <c r="E309" s="36"/>
      <c r="F309" s="114">
        <v>5</v>
      </c>
      <c r="G309" s="114"/>
      <c r="H309" s="36"/>
      <c r="I309" s="36"/>
      <c r="J309" s="67">
        <v>8104</v>
      </c>
      <c r="K309" s="67"/>
      <c r="L309" s="36"/>
      <c r="M309" s="114">
        <v>17</v>
      </c>
      <c r="N309" s="114"/>
      <c r="O309" s="36"/>
      <c r="P309" s="36"/>
      <c r="Q309" s="67">
        <v>13703</v>
      </c>
      <c r="R309" s="67"/>
      <c r="S309" s="36"/>
      <c r="T309" s="114">
        <v>26</v>
      </c>
      <c r="U309" s="114"/>
      <c r="V309" s="36"/>
    </row>
    <row r="310" spans="1:22">
      <c r="A310" s="15"/>
      <c r="B310" s="116"/>
      <c r="C310" s="169"/>
      <c r="D310" s="169"/>
      <c r="E310" s="170"/>
      <c r="F310" s="177"/>
      <c r="G310" s="177"/>
      <c r="H310" s="170"/>
      <c r="I310" s="35"/>
      <c r="J310" s="169"/>
      <c r="K310" s="169"/>
      <c r="L310" s="170"/>
      <c r="M310" s="177"/>
      <c r="N310" s="177"/>
      <c r="O310" s="170"/>
      <c r="P310" s="35"/>
      <c r="Q310" s="40"/>
      <c r="R310" s="40"/>
      <c r="S310" s="35"/>
      <c r="T310" s="177"/>
      <c r="U310" s="177"/>
      <c r="V310" s="170"/>
    </row>
    <row r="311" spans="1:22">
      <c r="A311" s="15"/>
      <c r="B311" s="105" t="s">
        <v>443</v>
      </c>
      <c r="C311" s="43">
        <v>8774</v>
      </c>
      <c r="D311" s="43"/>
      <c r="E311" s="37"/>
      <c r="F311" s="44">
        <v>78</v>
      </c>
      <c r="G311" s="44"/>
      <c r="H311" s="37"/>
      <c r="I311" s="37"/>
      <c r="J311" s="43">
        <v>8230</v>
      </c>
      <c r="K311" s="43"/>
      <c r="L311" s="37"/>
      <c r="M311" s="44">
        <v>8</v>
      </c>
      <c r="N311" s="44"/>
      <c r="O311" s="37"/>
      <c r="P311" s="37"/>
      <c r="Q311" s="43">
        <v>6936</v>
      </c>
      <c r="R311" s="43"/>
      <c r="S311" s="37"/>
      <c r="T311" s="44">
        <v>41</v>
      </c>
      <c r="U311" s="44"/>
      <c r="V311" s="37"/>
    </row>
    <row r="312" spans="1:22" ht="15.75" thickBot="1">
      <c r="A312" s="15"/>
      <c r="B312" s="121"/>
      <c r="C312" s="55"/>
      <c r="D312" s="55"/>
      <c r="E312" s="57"/>
      <c r="F312" s="59"/>
      <c r="G312" s="59"/>
      <c r="H312" s="57"/>
      <c r="I312" s="57"/>
      <c r="J312" s="55"/>
      <c r="K312" s="55"/>
      <c r="L312" s="57"/>
      <c r="M312" s="59"/>
      <c r="N312" s="59"/>
      <c r="O312" s="57"/>
      <c r="P312" s="57"/>
      <c r="Q312" s="55"/>
      <c r="R312" s="55"/>
      <c r="S312" s="57"/>
      <c r="T312" s="59"/>
      <c r="U312" s="59"/>
      <c r="V312" s="57"/>
    </row>
    <row r="313" spans="1:22">
      <c r="A313" s="15"/>
      <c r="B313" s="171" t="s">
        <v>444</v>
      </c>
      <c r="C313" s="67">
        <v>83419</v>
      </c>
      <c r="D313" s="67"/>
      <c r="E313" s="36"/>
      <c r="F313" s="67">
        <v>1010</v>
      </c>
      <c r="G313" s="67"/>
      <c r="H313" s="36"/>
      <c r="I313" s="36"/>
      <c r="J313" s="67">
        <v>108016</v>
      </c>
      <c r="K313" s="67"/>
      <c r="L313" s="36"/>
      <c r="M313" s="67">
        <v>1608</v>
      </c>
      <c r="N313" s="67"/>
      <c r="O313" s="36"/>
      <c r="P313" s="36"/>
      <c r="Q313" s="67">
        <v>168598</v>
      </c>
      <c r="R313" s="67"/>
      <c r="S313" s="36"/>
      <c r="T313" s="67">
        <v>1520</v>
      </c>
      <c r="U313" s="67"/>
      <c r="V313" s="36"/>
    </row>
    <row r="314" spans="1:22" ht="15.75" thickBot="1">
      <c r="A314" s="15"/>
      <c r="B314" s="172"/>
      <c r="C314" s="48"/>
      <c r="D314" s="48"/>
      <c r="E314" s="49"/>
      <c r="F314" s="48"/>
      <c r="G314" s="48"/>
      <c r="H314" s="49"/>
      <c r="I314" s="49"/>
      <c r="J314" s="48"/>
      <c r="K314" s="48"/>
      <c r="L314" s="49"/>
      <c r="M314" s="48"/>
      <c r="N314" s="48"/>
      <c r="O314" s="49"/>
      <c r="P314" s="49"/>
      <c r="Q314" s="48"/>
      <c r="R314" s="48"/>
      <c r="S314" s="49"/>
      <c r="T314" s="48"/>
      <c r="U314" s="48"/>
      <c r="V314" s="49"/>
    </row>
    <row r="315" spans="1:22">
      <c r="A315" s="15"/>
      <c r="B315" s="60" t="s">
        <v>438</v>
      </c>
      <c r="C315" s="54">
        <v>13789</v>
      </c>
      <c r="D315" s="54"/>
      <c r="E315" s="56"/>
      <c r="F315" s="58">
        <v>50</v>
      </c>
      <c r="G315" s="58"/>
      <c r="H315" s="56"/>
      <c r="I315" s="56"/>
      <c r="J315" s="54">
        <v>15047</v>
      </c>
      <c r="K315" s="54"/>
      <c r="L315" s="56"/>
      <c r="M315" s="58">
        <v>68</v>
      </c>
      <c r="N315" s="58"/>
      <c r="O315" s="56"/>
      <c r="P315" s="56"/>
      <c r="Q315" s="54">
        <v>15741</v>
      </c>
      <c r="R315" s="54"/>
      <c r="S315" s="56"/>
      <c r="T315" s="58">
        <v>84</v>
      </c>
      <c r="U315" s="58"/>
      <c r="V315" s="56"/>
    </row>
    <row r="316" spans="1:22">
      <c r="A316" s="15"/>
      <c r="B316" s="45"/>
      <c r="C316" s="178"/>
      <c r="D316" s="178"/>
      <c r="E316" s="127"/>
      <c r="F316" s="180"/>
      <c r="G316" s="180"/>
      <c r="H316" s="127"/>
      <c r="I316" s="37"/>
      <c r="J316" s="178"/>
      <c r="K316" s="178"/>
      <c r="L316" s="127"/>
      <c r="M316" s="180"/>
      <c r="N316" s="180"/>
      <c r="O316" s="127"/>
      <c r="P316" s="37"/>
      <c r="Q316" s="43"/>
      <c r="R316" s="43"/>
      <c r="S316" s="37"/>
      <c r="T316" s="180"/>
      <c r="U316" s="180"/>
      <c r="V316" s="127"/>
    </row>
    <row r="317" spans="1:22">
      <c r="A317" s="15"/>
      <c r="B317" s="39" t="s">
        <v>443</v>
      </c>
      <c r="C317" s="41">
        <v>447</v>
      </c>
      <c r="D317" s="41"/>
      <c r="E317" s="35"/>
      <c r="F317" s="41">
        <v>23</v>
      </c>
      <c r="G317" s="41"/>
      <c r="H317" s="35"/>
      <c r="I317" s="35"/>
      <c r="J317" s="41">
        <v>313</v>
      </c>
      <c r="K317" s="41"/>
      <c r="L317" s="35"/>
      <c r="M317" s="41">
        <v>16</v>
      </c>
      <c r="N317" s="41"/>
      <c r="O317" s="35"/>
      <c r="P317" s="35"/>
      <c r="Q317" s="41">
        <v>942</v>
      </c>
      <c r="R317" s="41"/>
      <c r="S317" s="35"/>
      <c r="T317" s="41">
        <v>27</v>
      </c>
      <c r="U317" s="41"/>
      <c r="V317" s="35"/>
    </row>
    <row r="318" spans="1:22" ht="15.75" thickBot="1">
      <c r="A318" s="15"/>
      <c r="B318" s="51"/>
      <c r="C318" s="50"/>
      <c r="D318" s="50"/>
      <c r="E318" s="49"/>
      <c r="F318" s="50"/>
      <c r="G318" s="50"/>
      <c r="H318" s="49"/>
      <c r="I318" s="49"/>
      <c r="J318" s="50"/>
      <c r="K318" s="50"/>
      <c r="L318" s="49"/>
      <c r="M318" s="50"/>
      <c r="N318" s="50"/>
      <c r="O318" s="49"/>
      <c r="P318" s="49"/>
      <c r="Q318" s="50"/>
      <c r="R318" s="50"/>
      <c r="S318" s="49"/>
      <c r="T318" s="50"/>
      <c r="U318" s="50"/>
      <c r="V318" s="49"/>
    </row>
    <row r="319" spans="1:22">
      <c r="A319" s="15"/>
      <c r="B319" s="60" t="s">
        <v>146</v>
      </c>
      <c r="C319" s="60" t="s">
        <v>292</v>
      </c>
      <c r="D319" s="54">
        <v>97655</v>
      </c>
      <c r="E319" s="56"/>
      <c r="F319" s="60" t="s">
        <v>292</v>
      </c>
      <c r="G319" s="54">
        <v>1083</v>
      </c>
      <c r="H319" s="56"/>
      <c r="I319" s="56"/>
      <c r="J319" s="60" t="s">
        <v>292</v>
      </c>
      <c r="K319" s="54">
        <v>123376</v>
      </c>
      <c r="L319" s="56"/>
      <c r="M319" s="60" t="s">
        <v>292</v>
      </c>
      <c r="N319" s="54">
        <v>1692</v>
      </c>
      <c r="O319" s="56"/>
      <c r="P319" s="56"/>
      <c r="Q319" s="60" t="s">
        <v>292</v>
      </c>
      <c r="R319" s="54">
        <v>185281</v>
      </c>
      <c r="S319" s="56"/>
      <c r="T319" s="60" t="s">
        <v>292</v>
      </c>
      <c r="U319" s="54">
        <v>1631</v>
      </c>
      <c r="V319" s="56"/>
    </row>
    <row r="320" spans="1:22" ht="15.75" thickBot="1">
      <c r="A320" s="15"/>
      <c r="B320" s="108"/>
      <c r="C320" s="108"/>
      <c r="D320" s="109"/>
      <c r="E320" s="88"/>
      <c r="F320" s="108"/>
      <c r="G320" s="109"/>
      <c r="H320" s="88"/>
      <c r="I320" s="88"/>
      <c r="J320" s="108"/>
      <c r="K320" s="109"/>
      <c r="L320" s="88"/>
      <c r="M320" s="108"/>
      <c r="N320" s="109"/>
      <c r="O320" s="88"/>
      <c r="P320" s="88"/>
      <c r="Q320" s="108"/>
      <c r="R320" s="109"/>
      <c r="S320" s="88"/>
      <c r="T320" s="108"/>
      <c r="U320" s="109"/>
      <c r="V320" s="88"/>
    </row>
    <row r="321" spans="1:23" ht="15.75" thickTop="1">
      <c r="A321" s="15"/>
      <c r="B321" s="98"/>
      <c r="C321" s="98"/>
      <c r="D321" s="98"/>
      <c r="E321" s="98"/>
      <c r="F321" s="98"/>
      <c r="G321" s="98"/>
      <c r="H321" s="98"/>
      <c r="I321" s="98"/>
      <c r="J321" s="98"/>
      <c r="K321" s="98"/>
      <c r="L321" s="98"/>
      <c r="M321" s="98"/>
      <c r="N321" s="98"/>
      <c r="O321" s="98"/>
      <c r="P321" s="98"/>
      <c r="Q321" s="98"/>
      <c r="R321" s="98"/>
      <c r="S321" s="98"/>
      <c r="T321" s="98"/>
      <c r="U321" s="98"/>
      <c r="V321" s="98"/>
      <c r="W321" s="98"/>
    </row>
    <row r="322" spans="1:23" ht="25.5" customHeight="1">
      <c r="A322" s="15"/>
      <c r="B322" s="99" t="s">
        <v>504</v>
      </c>
      <c r="C322" s="99"/>
      <c r="D322" s="99"/>
      <c r="E322" s="99"/>
      <c r="F322" s="99"/>
      <c r="G322" s="99"/>
      <c r="H322" s="99"/>
      <c r="I322" s="99"/>
      <c r="J322" s="99"/>
      <c r="K322" s="99"/>
      <c r="L322" s="99"/>
      <c r="M322" s="99"/>
      <c r="N322" s="99"/>
      <c r="O322" s="99"/>
      <c r="P322" s="99"/>
      <c r="Q322" s="99"/>
      <c r="R322" s="99"/>
      <c r="S322" s="99"/>
      <c r="T322" s="99"/>
      <c r="U322" s="99"/>
      <c r="V322" s="99"/>
      <c r="W322" s="99"/>
    </row>
    <row r="323" spans="1:23">
      <c r="A323" s="15"/>
      <c r="B323" s="99" t="s">
        <v>244</v>
      </c>
      <c r="C323" s="99"/>
      <c r="D323" s="99"/>
      <c r="E323" s="99"/>
      <c r="F323" s="99"/>
      <c r="G323" s="99"/>
      <c r="H323" s="99"/>
      <c r="I323" s="99"/>
      <c r="J323" s="99"/>
      <c r="K323" s="99"/>
      <c r="L323" s="99"/>
      <c r="M323" s="99"/>
      <c r="N323" s="99"/>
      <c r="O323" s="99"/>
      <c r="P323" s="99"/>
      <c r="Q323" s="99"/>
      <c r="R323" s="99"/>
      <c r="S323" s="99"/>
      <c r="T323" s="99"/>
      <c r="U323" s="99"/>
      <c r="V323" s="99"/>
      <c r="W323" s="99"/>
    </row>
    <row r="324" spans="1:23">
      <c r="A324" s="15"/>
      <c r="B324" s="99" t="s">
        <v>505</v>
      </c>
      <c r="C324" s="99"/>
      <c r="D324" s="99"/>
      <c r="E324" s="99"/>
      <c r="F324" s="99"/>
      <c r="G324" s="99"/>
      <c r="H324" s="99"/>
      <c r="I324" s="99"/>
      <c r="J324" s="99"/>
      <c r="K324" s="99"/>
      <c r="L324" s="99"/>
      <c r="M324" s="99"/>
      <c r="N324" s="99"/>
      <c r="O324" s="99"/>
      <c r="P324" s="99"/>
      <c r="Q324" s="99"/>
      <c r="R324" s="99"/>
      <c r="S324" s="99"/>
      <c r="T324" s="99"/>
      <c r="U324" s="99"/>
      <c r="V324" s="99"/>
      <c r="W324" s="99"/>
    </row>
    <row r="325" spans="1:23">
      <c r="A325" s="15"/>
      <c r="B325" s="99" t="s">
        <v>244</v>
      </c>
      <c r="C325" s="99"/>
      <c r="D325" s="99"/>
      <c r="E325" s="99"/>
      <c r="F325" s="99"/>
      <c r="G325" s="99"/>
      <c r="H325" s="99"/>
      <c r="I325" s="99"/>
      <c r="J325" s="99"/>
      <c r="K325" s="99"/>
      <c r="L325" s="99"/>
      <c r="M325" s="99"/>
      <c r="N325" s="99"/>
      <c r="O325" s="99"/>
      <c r="P325" s="99"/>
      <c r="Q325" s="99"/>
      <c r="R325" s="99"/>
      <c r="S325" s="99"/>
      <c r="T325" s="99"/>
      <c r="U325" s="99"/>
      <c r="V325" s="99"/>
      <c r="W325" s="99"/>
    </row>
    <row r="326" spans="1:23" ht="38.25" customHeight="1">
      <c r="A326" s="15"/>
      <c r="B326" s="99" t="s">
        <v>506</v>
      </c>
      <c r="C326" s="99"/>
      <c r="D326" s="99"/>
      <c r="E326" s="99"/>
      <c r="F326" s="99"/>
      <c r="G326" s="99"/>
      <c r="H326" s="99"/>
      <c r="I326" s="99"/>
      <c r="J326" s="99"/>
      <c r="K326" s="99"/>
      <c r="L326" s="99"/>
      <c r="M326" s="99"/>
      <c r="N326" s="99"/>
      <c r="O326" s="99"/>
      <c r="P326" s="99"/>
      <c r="Q326" s="99"/>
      <c r="R326" s="99"/>
      <c r="S326" s="99"/>
      <c r="T326" s="99"/>
      <c r="U326" s="99"/>
      <c r="V326" s="99"/>
      <c r="W326" s="99"/>
    </row>
    <row r="327" spans="1:23">
      <c r="A327" s="15"/>
      <c r="B327" s="99" t="s">
        <v>244</v>
      </c>
      <c r="C327" s="99"/>
      <c r="D327" s="99"/>
      <c r="E327" s="99"/>
      <c r="F327" s="99"/>
      <c r="G327" s="99"/>
      <c r="H327" s="99"/>
      <c r="I327" s="99"/>
      <c r="J327" s="99"/>
      <c r="K327" s="99"/>
      <c r="L327" s="99"/>
      <c r="M327" s="99"/>
      <c r="N327" s="99"/>
      <c r="O327" s="99"/>
      <c r="P327" s="99"/>
      <c r="Q327" s="99"/>
      <c r="R327" s="99"/>
      <c r="S327" s="99"/>
      <c r="T327" s="99"/>
      <c r="U327" s="99"/>
      <c r="V327" s="99"/>
      <c r="W327" s="99"/>
    </row>
    <row r="328" spans="1:23">
      <c r="A328" s="15"/>
      <c r="B328" s="99" t="s">
        <v>507</v>
      </c>
      <c r="C328" s="99"/>
      <c r="D328" s="99"/>
      <c r="E328" s="99"/>
      <c r="F328" s="99"/>
      <c r="G328" s="99"/>
      <c r="H328" s="99"/>
      <c r="I328" s="99"/>
      <c r="J328" s="99"/>
      <c r="K328" s="99"/>
      <c r="L328" s="99"/>
      <c r="M328" s="99"/>
      <c r="N328" s="99"/>
      <c r="O328" s="99"/>
      <c r="P328" s="99"/>
      <c r="Q328" s="99"/>
      <c r="R328" s="99"/>
      <c r="S328" s="99"/>
      <c r="T328" s="99"/>
      <c r="U328" s="99"/>
      <c r="V328" s="99"/>
      <c r="W328" s="99"/>
    </row>
    <row r="329" spans="1:23">
      <c r="A329" s="15"/>
      <c r="B329" s="98"/>
      <c r="C329" s="98"/>
      <c r="D329" s="98"/>
      <c r="E329" s="98"/>
      <c r="F329" s="98"/>
      <c r="G329" s="98"/>
      <c r="H329" s="98"/>
      <c r="I329" s="98"/>
      <c r="J329" s="98"/>
      <c r="K329" s="98"/>
      <c r="L329" s="98"/>
      <c r="M329" s="98"/>
      <c r="N329" s="98"/>
      <c r="O329" s="98"/>
      <c r="P329" s="98"/>
      <c r="Q329" s="98"/>
      <c r="R329" s="98"/>
      <c r="S329" s="98"/>
      <c r="T329" s="98"/>
      <c r="U329" s="98"/>
      <c r="V329" s="98"/>
      <c r="W329" s="98"/>
    </row>
    <row r="330" spans="1:23">
      <c r="A330" s="15"/>
      <c r="B330" s="99" t="s">
        <v>508</v>
      </c>
      <c r="C330" s="99"/>
      <c r="D330" s="99"/>
      <c r="E330" s="99"/>
      <c r="F330" s="99"/>
      <c r="G330" s="99"/>
      <c r="H330" s="99"/>
      <c r="I330" s="99"/>
      <c r="J330" s="99"/>
      <c r="K330" s="99"/>
      <c r="L330" s="99"/>
      <c r="M330" s="99"/>
      <c r="N330" s="99"/>
      <c r="O330" s="99"/>
      <c r="P330" s="99"/>
      <c r="Q330" s="99"/>
      <c r="R330" s="99"/>
      <c r="S330" s="99"/>
      <c r="T330" s="99"/>
      <c r="U330" s="99"/>
      <c r="V330" s="99"/>
      <c r="W330" s="99"/>
    </row>
    <row r="331" spans="1:23">
      <c r="A331" s="15"/>
      <c r="B331" s="32"/>
      <c r="C331" s="32"/>
      <c r="D331" s="32"/>
      <c r="E331" s="32"/>
      <c r="F331" s="32"/>
      <c r="G331" s="32"/>
      <c r="H331" s="32"/>
      <c r="I331" s="32"/>
      <c r="J331" s="32"/>
      <c r="K331" s="32"/>
      <c r="L331" s="32"/>
      <c r="M331" s="32"/>
      <c r="N331" s="32"/>
      <c r="O331" s="32"/>
      <c r="P331" s="32"/>
      <c r="Q331" s="32"/>
      <c r="R331" s="32"/>
      <c r="S331" s="32"/>
      <c r="T331" s="32"/>
      <c r="U331" s="32"/>
    </row>
    <row r="332" spans="1:23" ht="15.75" thickBot="1">
      <c r="A332" s="15"/>
      <c r="B332" s="16"/>
      <c r="C332" s="16"/>
      <c r="D332" s="16"/>
      <c r="E332" s="16"/>
      <c r="F332" s="16"/>
      <c r="G332" s="16"/>
      <c r="H332" s="16"/>
      <c r="I332" s="16"/>
      <c r="J332" s="16"/>
      <c r="K332" s="16"/>
      <c r="L332" s="16"/>
      <c r="M332" s="16"/>
      <c r="N332" s="16"/>
      <c r="O332" s="16"/>
      <c r="P332" s="16"/>
      <c r="Q332" s="16"/>
      <c r="R332" s="16"/>
      <c r="S332" s="16"/>
      <c r="T332" s="16"/>
      <c r="U332" s="16"/>
    </row>
    <row r="333" spans="1:23" ht="15.75" thickBot="1">
      <c r="A333" s="15"/>
      <c r="B333" s="30"/>
      <c r="C333" s="30"/>
      <c r="D333" s="182" t="s">
        <v>509</v>
      </c>
      <c r="E333" s="182"/>
      <c r="F333" s="30"/>
      <c r="G333" s="184" t="s">
        <v>510</v>
      </c>
      <c r="H333" s="184"/>
      <c r="I333" s="184"/>
      <c r="J333" s="184"/>
      <c r="K333" s="184"/>
      <c r="L333" s="184"/>
      <c r="M333" s="184"/>
      <c r="N333" s="184"/>
      <c r="O333" s="184"/>
      <c r="P333" s="184"/>
      <c r="Q333" s="184"/>
      <c r="R333" s="184"/>
      <c r="S333" s="182" t="s">
        <v>511</v>
      </c>
      <c r="T333" s="182"/>
      <c r="U333" s="182"/>
    </row>
    <row r="334" spans="1:23" ht="15.75" thickBot="1">
      <c r="A334" s="15"/>
      <c r="B334" s="91" t="s">
        <v>512</v>
      </c>
      <c r="C334" s="21"/>
      <c r="D334" s="183"/>
      <c r="E334" s="183"/>
      <c r="F334" s="21"/>
      <c r="G334" s="184" t="s">
        <v>513</v>
      </c>
      <c r="H334" s="184"/>
      <c r="I334" s="184"/>
      <c r="J334" s="184" t="s">
        <v>514</v>
      </c>
      <c r="K334" s="184"/>
      <c r="L334" s="184"/>
      <c r="M334" s="184" t="s">
        <v>515</v>
      </c>
      <c r="N334" s="184"/>
      <c r="O334" s="184"/>
      <c r="P334" s="184" t="s">
        <v>516</v>
      </c>
      <c r="Q334" s="184"/>
      <c r="R334" s="184"/>
      <c r="S334" s="183"/>
      <c r="T334" s="183"/>
      <c r="U334" s="183"/>
    </row>
    <row r="335" spans="1:23">
      <c r="A335" s="15"/>
      <c r="B335" s="72" t="s">
        <v>499</v>
      </c>
      <c r="C335" s="17"/>
      <c r="D335" s="36"/>
      <c r="E335" s="36"/>
      <c r="F335" s="17"/>
      <c r="G335" s="36"/>
      <c r="H335" s="36"/>
      <c r="I335" s="36"/>
      <c r="J335" s="36"/>
      <c r="K335" s="36"/>
      <c r="L335" s="36"/>
      <c r="M335" s="36"/>
      <c r="N335" s="36"/>
      <c r="O335" s="36"/>
      <c r="P335" s="36"/>
      <c r="Q335" s="36"/>
      <c r="R335" s="36"/>
      <c r="S335" s="36"/>
      <c r="T335" s="36"/>
      <c r="U335" s="36"/>
    </row>
    <row r="336" spans="1:23">
      <c r="A336" s="15"/>
      <c r="B336" s="128" t="s">
        <v>438</v>
      </c>
      <c r="C336" s="37"/>
      <c r="D336" s="156">
        <v>13</v>
      </c>
      <c r="E336" s="37"/>
      <c r="F336" s="37"/>
      <c r="G336" s="79" t="s">
        <v>292</v>
      </c>
      <c r="H336" s="80">
        <v>4753</v>
      </c>
      <c r="I336" s="37"/>
      <c r="J336" s="79" t="s">
        <v>292</v>
      </c>
      <c r="K336" s="156">
        <v>672</v>
      </c>
      <c r="L336" s="37"/>
      <c r="M336" s="79" t="s">
        <v>292</v>
      </c>
      <c r="N336" s="156">
        <v>84</v>
      </c>
      <c r="O336" s="37"/>
      <c r="P336" s="79" t="s">
        <v>292</v>
      </c>
      <c r="Q336" s="80">
        <v>1047</v>
      </c>
      <c r="R336" s="37"/>
      <c r="S336" s="79" t="s">
        <v>292</v>
      </c>
      <c r="T336" s="80">
        <v>6556</v>
      </c>
      <c r="U336" s="37"/>
    </row>
    <row r="337" spans="1:21">
      <c r="A337" s="15"/>
      <c r="B337" s="128"/>
      <c r="C337" s="37"/>
      <c r="D337" s="156"/>
      <c r="E337" s="37"/>
      <c r="F337" s="37"/>
      <c r="G337" s="79"/>
      <c r="H337" s="80"/>
      <c r="I337" s="37"/>
      <c r="J337" s="79"/>
      <c r="K337" s="156"/>
      <c r="L337" s="37"/>
      <c r="M337" s="79"/>
      <c r="N337" s="156"/>
      <c r="O337" s="37"/>
      <c r="P337" s="79"/>
      <c r="Q337" s="80"/>
      <c r="R337" s="37"/>
      <c r="S337" s="79"/>
      <c r="T337" s="80"/>
      <c r="U337" s="37"/>
    </row>
    <row r="338" spans="1:21">
      <c r="A338" s="15"/>
      <c r="B338" s="137" t="s">
        <v>441</v>
      </c>
      <c r="C338" s="35"/>
      <c r="D338" s="90">
        <v>1</v>
      </c>
      <c r="E338" s="35"/>
      <c r="F338" s="35"/>
      <c r="G338" s="90" t="s">
        <v>293</v>
      </c>
      <c r="H338" s="90"/>
      <c r="I338" s="35"/>
      <c r="J338" s="90" t="s">
        <v>293</v>
      </c>
      <c r="K338" s="90"/>
      <c r="L338" s="35"/>
      <c r="M338" s="90" t="s">
        <v>293</v>
      </c>
      <c r="N338" s="90"/>
      <c r="O338" s="35"/>
      <c r="P338" s="90">
        <v>15</v>
      </c>
      <c r="Q338" s="90"/>
      <c r="R338" s="35"/>
      <c r="S338" s="90">
        <v>15</v>
      </c>
      <c r="T338" s="90"/>
      <c r="U338" s="35"/>
    </row>
    <row r="339" spans="1:21" ht="15.75" thickBot="1">
      <c r="A339" s="15"/>
      <c r="B339" s="149"/>
      <c r="C339" s="49"/>
      <c r="D339" s="185"/>
      <c r="E339" s="49"/>
      <c r="F339" s="49"/>
      <c r="G339" s="185"/>
      <c r="H339" s="185"/>
      <c r="I339" s="49"/>
      <c r="J339" s="185"/>
      <c r="K339" s="185"/>
      <c r="L339" s="49"/>
      <c r="M339" s="185"/>
      <c r="N339" s="185"/>
      <c r="O339" s="49"/>
      <c r="P339" s="185"/>
      <c r="Q339" s="185"/>
      <c r="R339" s="49"/>
      <c r="S339" s="185"/>
      <c r="T339" s="185"/>
      <c r="U339" s="49"/>
    </row>
    <row r="340" spans="1:21">
      <c r="A340" s="15"/>
      <c r="B340" s="95" t="s">
        <v>444</v>
      </c>
      <c r="C340" s="56"/>
      <c r="D340" s="186">
        <v>14</v>
      </c>
      <c r="E340" s="56"/>
      <c r="F340" s="56"/>
      <c r="G340" s="85">
        <v>4753</v>
      </c>
      <c r="H340" s="85"/>
      <c r="I340" s="56"/>
      <c r="J340" s="186">
        <v>672</v>
      </c>
      <c r="K340" s="186"/>
      <c r="L340" s="56"/>
      <c r="M340" s="186">
        <v>84</v>
      </c>
      <c r="N340" s="186"/>
      <c r="O340" s="56"/>
      <c r="P340" s="85">
        <v>1062</v>
      </c>
      <c r="Q340" s="85"/>
      <c r="R340" s="56"/>
      <c r="S340" s="85">
        <v>6571</v>
      </c>
      <c r="T340" s="85"/>
      <c r="U340" s="56"/>
    </row>
    <row r="341" spans="1:21" ht="15.75" thickBot="1">
      <c r="A341" s="15"/>
      <c r="B341" s="168"/>
      <c r="C341" s="57"/>
      <c r="D341" s="157"/>
      <c r="E341" s="57"/>
      <c r="F341" s="57"/>
      <c r="G341" s="144"/>
      <c r="H341" s="144"/>
      <c r="I341" s="57"/>
      <c r="J341" s="157"/>
      <c r="K341" s="157"/>
      <c r="L341" s="57"/>
      <c r="M341" s="157"/>
      <c r="N341" s="157"/>
      <c r="O341" s="57"/>
      <c r="P341" s="144"/>
      <c r="Q341" s="144"/>
      <c r="R341" s="57"/>
      <c r="S341" s="144"/>
      <c r="T341" s="144"/>
      <c r="U341" s="57"/>
    </row>
    <row r="342" spans="1:21">
      <c r="A342" s="15"/>
      <c r="B342" s="152" t="s">
        <v>517</v>
      </c>
      <c r="C342" s="36"/>
      <c r="D342" s="161">
        <v>1</v>
      </c>
      <c r="E342" s="36"/>
      <c r="F342" s="36"/>
      <c r="G342" s="161" t="s">
        <v>293</v>
      </c>
      <c r="H342" s="161"/>
      <c r="I342" s="36"/>
      <c r="J342" s="161">
        <v>113</v>
      </c>
      <c r="K342" s="161"/>
      <c r="L342" s="36"/>
      <c r="M342" s="161" t="s">
        <v>293</v>
      </c>
      <c r="N342" s="161"/>
      <c r="O342" s="36"/>
      <c r="P342" s="161" t="s">
        <v>293</v>
      </c>
      <c r="Q342" s="161"/>
      <c r="R342" s="36"/>
      <c r="S342" s="161">
        <v>113</v>
      </c>
      <c r="T342" s="161"/>
      <c r="U342" s="36"/>
    </row>
    <row r="343" spans="1:21">
      <c r="A343" s="15"/>
      <c r="B343" s="75"/>
      <c r="C343" s="35"/>
      <c r="D343" s="90"/>
      <c r="E343" s="35"/>
      <c r="F343" s="35"/>
      <c r="G343" s="90"/>
      <c r="H343" s="90"/>
      <c r="I343" s="35"/>
      <c r="J343" s="90"/>
      <c r="K343" s="90"/>
      <c r="L343" s="35"/>
      <c r="M343" s="90"/>
      <c r="N343" s="90"/>
      <c r="O343" s="35"/>
      <c r="P343" s="90"/>
      <c r="Q343" s="90"/>
      <c r="R343" s="35"/>
      <c r="S343" s="90"/>
      <c r="T343" s="90"/>
      <c r="U343" s="35"/>
    </row>
    <row r="344" spans="1:21">
      <c r="A344" s="15"/>
      <c r="B344" s="79" t="s">
        <v>438</v>
      </c>
      <c r="C344" s="37"/>
      <c r="D344" s="156">
        <v>5</v>
      </c>
      <c r="E344" s="37"/>
      <c r="F344" s="37"/>
      <c r="G344" s="156">
        <v>476</v>
      </c>
      <c r="H344" s="156"/>
      <c r="I344" s="37"/>
      <c r="J344" s="156" t="s">
        <v>293</v>
      </c>
      <c r="K344" s="156"/>
      <c r="L344" s="37"/>
      <c r="M344" s="156" t="s">
        <v>293</v>
      </c>
      <c r="N344" s="156"/>
      <c r="O344" s="37"/>
      <c r="P344" s="156">
        <v>30</v>
      </c>
      <c r="Q344" s="156"/>
      <c r="R344" s="37"/>
      <c r="S344" s="156">
        <v>506</v>
      </c>
      <c r="T344" s="156"/>
      <c r="U344" s="37"/>
    </row>
    <row r="345" spans="1:21" ht="15.75" thickBot="1">
      <c r="A345" s="15"/>
      <c r="B345" s="153"/>
      <c r="C345" s="57"/>
      <c r="D345" s="157"/>
      <c r="E345" s="57"/>
      <c r="F345" s="57"/>
      <c r="G345" s="157"/>
      <c r="H345" s="157"/>
      <c r="I345" s="57"/>
      <c r="J345" s="157"/>
      <c r="K345" s="157"/>
      <c r="L345" s="57"/>
      <c r="M345" s="157"/>
      <c r="N345" s="157"/>
      <c r="O345" s="57"/>
      <c r="P345" s="157"/>
      <c r="Q345" s="157"/>
      <c r="R345" s="57"/>
      <c r="S345" s="157"/>
      <c r="T345" s="157"/>
      <c r="U345" s="57"/>
    </row>
    <row r="346" spans="1:21">
      <c r="A346" s="15"/>
      <c r="B346" s="152" t="s">
        <v>146</v>
      </c>
      <c r="C346" s="36"/>
      <c r="D346" s="161">
        <v>20</v>
      </c>
      <c r="E346" s="36"/>
      <c r="F346" s="36"/>
      <c r="G346" s="152" t="s">
        <v>292</v>
      </c>
      <c r="H346" s="146">
        <v>5229</v>
      </c>
      <c r="I346" s="36"/>
      <c r="J346" s="152" t="s">
        <v>292</v>
      </c>
      <c r="K346" s="161">
        <v>785</v>
      </c>
      <c r="L346" s="36"/>
      <c r="M346" s="152" t="s">
        <v>292</v>
      </c>
      <c r="N346" s="161">
        <v>84</v>
      </c>
      <c r="O346" s="36"/>
      <c r="P346" s="152" t="s">
        <v>292</v>
      </c>
      <c r="Q346" s="146">
        <v>1092</v>
      </c>
      <c r="R346" s="36"/>
      <c r="S346" s="152" t="s">
        <v>292</v>
      </c>
      <c r="T346" s="146">
        <v>7190</v>
      </c>
      <c r="U346" s="36"/>
    </row>
    <row r="347" spans="1:21" ht="15.75" thickBot="1">
      <c r="A347" s="15"/>
      <c r="B347" s="159"/>
      <c r="C347" s="69"/>
      <c r="D347" s="162"/>
      <c r="E347" s="69"/>
      <c r="F347" s="69"/>
      <c r="G347" s="159"/>
      <c r="H347" s="160"/>
      <c r="I347" s="69"/>
      <c r="J347" s="159"/>
      <c r="K347" s="162"/>
      <c r="L347" s="69"/>
      <c r="M347" s="159"/>
      <c r="N347" s="162"/>
      <c r="O347" s="69"/>
      <c r="P347" s="159"/>
      <c r="Q347" s="160"/>
      <c r="R347" s="69"/>
      <c r="S347" s="159"/>
      <c r="T347" s="160"/>
      <c r="U347" s="69"/>
    </row>
    <row r="348" spans="1:21" ht="15.75" thickTop="1">
      <c r="A348" s="15"/>
      <c r="B348" s="74"/>
      <c r="C348" s="74"/>
      <c r="D348" s="74"/>
      <c r="E348" s="74"/>
      <c r="F348" s="74"/>
      <c r="G348" s="74"/>
      <c r="H348" s="74"/>
      <c r="I348" s="74"/>
      <c r="J348" s="74"/>
      <c r="K348" s="74"/>
      <c r="L348" s="74"/>
      <c r="M348" s="74"/>
      <c r="N348" s="74"/>
      <c r="O348" s="74"/>
      <c r="P348" s="74"/>
      <c r="Q348" s="74"/>
      <c r="R348" s="74"/>
      <c r="S348" s="74"/>
      <c r="T348" s="74"/>
      <c r="U348" s="74"/>
    </row>
    <row r="349" spans="1:21" ht="15.75" thickBot="1">
      <c r="A349" s="15"/>
      <c r="B349" s="16"/>
      <c r="C349" s="16"/>
      <c r="D349" s="16"/>
      <c r="E349" s="16"/>
      <c r="F349" s="16"/>
      <c r="G349" s="16"/>
      <c r="H349" s="16"/>
      <c r="I349" s="16"/>
      <c r="J349" s="16"/>
      <c r="K349" s="16"/>
      <c r="L349" s="16"/>
      <c r="M349" s="16"/>
      <c r="N349" s="16"/>
      <c r="O349" s="16"/>
      <c r="P349" s="16"/>
      <c r="Q349" s="16"/>
      <c r="R349" s="16"/>
      <c r="S349" s="16"/>
      <c r="T349" s="16"/>
      <c r="U349" s="16"/>
    </row>
    <row r="350" spans="1:21" ht="15.75" thickBot="1">
      <c r="A350" s="15"/>
      <c r="B350" s="30"/>
      <c r="C350" s="30"/>
      <c r="D350" s="182" t="s">
        <v>509</v>
      </c>
      <c r="E350" s="182"/>
      <c r="F350" s="30"/>
      <c r="G350" s="184" t="s">
        <v>510</v>
      </c>
      <c r="H350" s="184"/>
      <c r="I350" s="184"/>
      <c r="J350" s="184"/>
      <c r="K350" s="184"/>
      <c r="L350" s="184"/>
      <c r="M350" s="184"/>
      <c r="N350" s="184"/>
      <c r="O350" s="184"/>
      <c r="P350" s="184"/>
      <c r="Q350" s="184"/>
      <c r="R350" s="184"/>
      <c r="S350" s="182" t="s">
        <v>511</v>
      </c>
      <c r="T350" s="182"/>
      <c r="U350" s="182"/>
    </row>
    <row r="351" spans="1:21" ht="15.75" thickBot="1">
      <c r="A351" s="15"/>
      <c r="B351" s="91" t="s">
        <v>518</v>
      </c>
      <c r="C351" s="21"/>
      <c r="D351" s="183"/>
      <c r="E351" s="183"/>
      <c r="F351" s="21"/>
      <c r="G351" s="184" t="s">
        <v>513</v>
      </c>
      <c r="H351" s="184"/>
      <c r="I351" s="184"/>
      <c r="J351" s="184" t="s">
        <v>514</v>
      </c>
      <c r="K351" s="184"/>
      <c r="L351" s="184"/>
      <c r="M351" s="184" t="s">
        <v>515</v>
      </c>
      <c r="N351" s="184"/>
      <c r="O351" s="184"/>
      <c r="P351" s="184" t="s">
        <v>516</v>
      </c>
      <c r="Q351" s="184"/>
      <c r="R351" s="184"/>
      <c r="S351" s="183"/>
      <c r="T351" s="183"/>
      <c r="U351" s="183"/>
    </row>
    <row r="352" spans="1:21">
      <c r="A352" s="15"/>
      <c r="B352" s="72" t="s">
        <v>499</v>
      </c>
      <c r="C352" s="17"/>
      <c r="D352" s="36"/>
      <c r="E352" s="36"/>
      <c r="F352" s="17"/>
      <c r="G352" s="36"/>
      <c r="H352" s="36"/>
      <c r="I352" s="36"/>
      <c r="J352" s="36"/>
      <c r="K352" s="36"/>
      <c r="L352" s="36"/>
      <c r="M352" s="36"/>
      <c r="N352" s="36"/>
      <c r="O352" s="36"/>
      <c r="P352" s="36"/>
      <c r="Q352" s="36"/>
      <c r="R352" s="36"/>
      <c r="S352" s="36"/>
      <c r="T352" s="36"/>
      <c r="U352" s="36"/>
    </row>
    <row r="353" spans="1:21">
      <c r="A353" s="15"/>
      <c r="B353" s="128" t="s">
        <v>438</v>
      </c>
      <c r="C353" s="37"/>
      <c r="D353" s="156">
        <v>19</v>
      </c>
      <c r="E353" s="37"/>
      <c r="F353" s="37"/>
      <c r="G353" s="79" t="s">
        <v>292</v>
      </c>
      <c r="H353" s="156">
        <v>543</v>
      </c>
      <c r="I353" s="37"/>
      <c r="J353" s="79" t="s">
        <v>292</v>
      </c>
      <c r="K353" s="80">
        <v>1378</v>
      </c>
      <c r="L353" s="37"/>
      <c r="M353" s="79" t="s">
        <v>292</v>
      </c>
      <c r="N353" s="80">
        <v>11420</v>
      </c>
      <c r="O353" s="37"/>
      <c r="P353" s="79" t="s">
        <v>292</v>
      </c>
      <c r="Q353" s="80">
        <v>2310</v>
      </c>
      <c r="R353" s="37"/>
      <c r="S353" s="79" t="s">
        <v>292</v>
      </c>
      <c r="T353" s="80">
        <v>15651</v>
      </c>
      <c r="U353" s="37"/>
    </row>
    <row r="354" spans="1:21">
      <c r="A354" s="15"/>
      <c r="B354" s="128"/>
      <c r="C354" s="37"/>
      <c r="D354" s="156"/>
      <c r="E354" s="37"/>
      <c r="F354" s="37"/>
      <c r="G354" s="79"/>
      <c r="H354" s="156"/>
      <c r="I354" s="37"/>
      <c r="J354" s="79"/>
      <c r="K354" s="80"/>
      <c r="L354" s="37"/>
      <c r="M354" s="79"/>
      <c r="N354" s="80"/>
      <c r="O354" s="37"/>
      <c r="P354" s="79"/>
      <c r="Q354" s="80"/>
      <c r="R354" s="37"/>
      <c r="S354" s="79"/>
      <c r="T354" s="80"/>
      <c r="U354" s="37"/>
    </row>
    <row r="355" spans="1:21">
      <c r="A355" s="15"/>
      <c r="B355" s="133" t="s">
        <v>439</v>
      </c>
      <c r="C355" s="17"/>
      <c r="D355" s="35"/>
      <c r="E355" s="35"/>
      <c r="F355" s="17"/>
      <c r="G355" s="35"/>
      <c r="H355" s="35"/>
      <c r="I355" s="35"/>
      <c r="J355" s="35"/>
      <c r="K355" s="35"/>
      <c r="L355" s="35"/>
      <c r="M355" s="35"/>
      <c r="N355" s="35"/>
      <c r="O355" s="35"/>
      <c r="P355" s="35"/>
      <c r="Q355" s="35"/>
      <c r="R355" s="35"/>
      <c r="S355" s="35"/>
      <c r="T355" s="35"/>
      <c r="U355" s="35"/>
    </row>
    <row r="356" spans="1:21">
      <c r="A356" s="15"/>
      <c r="B356" s="167" t="s">
        <v>440</v>
      </c>
      <c r="C356" s="37"/>
      <c r="D356" s="156">
        <v>8</v>
      </c>
      <c r="E356" s="37"/>
      <c r="F356" s="37"/>
      <c r="G356" s="156">
        <v>528</v>
      </c>
      <c r="H356" s="156"/>
      <c r="I356" s="37"/>
      <c r="J356" s="80">
        <v>7308</v>
      </c>
      <c r="K356" s="80"/>
      <c r="L356" s="37"/>
      <c r="M356" s="80">
        <v>1952</v>
      </c>
      <c r="N356" s="80"/>
      <c r="O356" s="37"/>
      <c r="P356" s="156" t="s">
        <v>293</v>
      </c>
      <c r="Q356" s="156"/>
      <c r="R356" s="37"/>
      <c r="S356" s="80">
        <v>9788</v>
      </c>
      <c r="T356" s="80"/>
      <c r="U356" s="37"/>
    </row>
    <row r="357" spans="1:21">
      <c r="A357" s="15"/>
      <c r="B357" s="167"/>
      <c r="C357" s="37"/>
      <c r="D357" s="156"/>
      <c r="E357" s="37"/>
      <c r="F357" s="37"/>
      <c r="G357" s="156"/>
      <c r="H357" s="156"/>
      <c r="I357" s="37"/>
      <c r="J357" s="80"/>
      <c r="K357" s="80"/>
      <c r="L357" s="37"/>
      <c r="M357" s="80"/>
      <c r="N357" s="80"/>
      <c r="O357" s="37"/>
      <c r="P357" s="156"/>
      <c r="Q357" s="156"/>
      <c r="R357" s="37"/>
      <c r="S357" s="80"/>
      <c r="T357" s="80"/>
      <c r="U357" s="37"/>
    </row>
    <row r="358" spans="1:21">
      <c r="A358" s="15"/>
      <c r="B358" s="166" t="s">
        <v>441</v>
      </c>
      <c r="C358" s="35"/>
      <c r="D358" s="90">
        <v>3</v>
      </c>
      <c r="E358" s="35"/>
      <c r="F358" s="35"/>
      <c r="G358" s="90" t="s">
        <v>293</v>
      </c>
      <c r="H358" s="90"/>
      <c r="I358" s="35"/>
      <c r="J358" s="90">
        <v>408</v>
      </c>
      <c r="K358" s="90"/>
      <c r="L358" s="35"/>
      <c r="M358" s="90">
        <v>411</v>
      </c>
      <c r="N358" s="90"/>
      <c r="O358" s="35"/>
      <c r="P358" s="90" t="s">
        <v>293</v>
      </c>
      <c r="Q358" s="90"/>
      <c r="R358" s="35"/>
      <c r="S358" s="90">
        <v>819</v>
      </c>
      <c r="T358" s="90"/>
      <c r="U358" s="35"/>
    </row>
    <row r="359" spans="1:21" ht="15.75" thickBot="1">
      <c r="A359" s="15"/>
      <c r="B359" s="187"/>
      <c r="C359" s="49"/>
      <c r="D359" s="185"/>
      <c r="E359" s="49"/>
      <c r="F359" s="49"/>
      <c r="G359" s="185"/>
      <c r="H359" s="185"/>
      <c r="I359" s="49"/>
      <c r="J359" s="185"/>
      <c r="K359" s="185"/>
      <c r="L359" s="49"/>
      <c r="M359" s="185"/>
      <c r="N359" s="185"/>
      <c r="O359" s="49"/>
      <c r="P359" s="185"/>
      <c r="Q359" s="185"/>
      <c r="R359" s="49"/>
      <c r="S359" s="185"/>
      <c r="T359" s="185"/>
      <c r="U359" s="49"/>
    </row>
    <row r="360" spans="1:21">
      <c r="A360" s="15"/>
      <c r="B360" s="150" t="s">
        <v>442</v>
      </c>
      <c r="C360" s="56"/>
      <c r="D360" s="186">
        <v>11</v>
      </c>
      <c r="E360" s="56"/>
      <c r="F360" s="56"/>
      <c r="G360" s="186">
        <v>528</v>
      </c>
      <c r="H360" s="186"/>
      <c r="I360" s="56"/>
      <c r="J360" s="85">
        <v>7716</v>
      </c>
      <c r="K360" s="85"/>
      <c r="L360" s="56"/>
      <c r="M360" s="85">
        <v>2363</v>
      </c>
      <c r="N360" s="85"/>
      <c r="O360" s="56"/>
      <c r="P360" s="186" t="s">
        <v>293</v>
      </c>
      <c r="Q360" s="186"/>
      <c r="R360" s="56"/>
      <c r="S360" s="85">
        <v>10607</v>
      </c>
      <c r="T360" s="85"/>
      <c r="U360" s="56"/>
    </row>
    <row r="361" spans="1:21" ht="15.75" thickBot="1">
      <c r="A361" s="15"/>
      <c r="B361" s="151"/>
      <c r="C361" s="57"/>
      <c r="D361" s="157"/>
      <c r="E361" s="57"/>
      <c r="F361" s="57"/>
      <c r="G361" s="157"/>
      <c r="H361" s="157"/>
      <c r="I361" s="57"/>
      <c r="J361" s="144"/>
      <c r="K361" s="144"/>
      <c r="L361" s="57"/>
      <c r="M361" s="144"/>
      <c r="N361" s="144"/>
      <c r="O361" s="57"/>
      <c r="P361" s="157"/>
      <c r="Q361" s="157"/>
      <c r="R361" s="57"/>
      <c r="S361" s="144"/>
      <c r="T361" s="144"/>
      <c r="U361" s="57"/>
    </row>
    <row r="362" spans="1:21">
      <c r="A362" s="15"/>
      <c r="B362" s="145" t="s">
        <v>441</v>
      </c>
      <c r="C362" s="36"/>
      <c r="D362" s="161">
        <v>5</v>
      </c>
      <c r="E362" s="36"/>
      <c r="F362" s="36"/>
      <c r="G362" s="161" t="s">
        <v>293</v>
      </c>
      <c r="H362" s="161"/>
      <c r="I362" s="36"/>
      <c r="J362" s="161">
        <v>708</v>
      </c>
      <c r="K362" s="161"/>
      <c r="L362" s="36"/>
      <c r="M362" s="161" t="s">
        <v>293</v>
      </c>
      <c r="N362" s="161"/>
      <c r="O362" s="36"/>
      <c r="P362" s="161">
        <v>79</v>
      </c>
      <c r="Q362" s="161"/>
      <c r="R362" s="36"/>
      <c r="S362" s="161">
        <v>787</v>
      </c>
      <c r="T362" s="161"/>
      <c r="U362" s="36"/>
    </row>
    <row r="363" spans="1:21">
      <c r="A363" s="15"/>
      <c r="B363" s="137"/>
      <c r="C363" s="35"/>
      <c r="D363" s="188"/>
      <c r="E363" s="170"/>
      <c r="F363" s="170"/>
      <c r="G363" s="188"/>
      <c r="H363" s="188"/>
      <c r="I363" s="170"/>
      <c r="J363" s="188"/>
      <c r="K363" s="188"/>
      <c r="L363" s="170"/>
      <c r="M363" s="188"/>
      <c r="N363" s="188"/>
      <c r="O363" s="170"/>
      <c r="P363" s="188"/>
      <c r="Q363" s="188"/>
      <c r="R363" s="170"/>
      <c r="S363" s="188"/>
      <c r="T363" s="188"/>
      <c r="U363" s="170"/>
    </row>
    <row r="364" spans="1:21">
      <c r="A364" s="15"/>
      <c r="B364" s="128" t="s">
        <v>519</v>
      </c>
      <c r="C364" s="37"/>
      <c r="D364" s="156">
        <v>1</v>
      </c>
      <c r="E364" s="37"/>
      <c r="F364" s="37"/>
      <c r="G364" s="156" t="s">
        <v>293</v>
      </c>
      <c r="H364" s="156"/>
      <c r="I364" s="37"/>
      <c r="J364" s="156" t="s">
        <v>293</v>
      </c>
      <c r="K364" s="156"/>
      <c r="L364" s="37"/>
      <c r="M364" s="156">
        <v>188</v>
      </c>
      <c r="N364" s="156"/>
      <c r="O364" s="37"/>
      <c r="P364" s="156" t="s">
        <v>293</v>
      </c>
      <c r="Q364" s="156"/>
      <c r="R364" s="37"/>
      <c r="S364" s="156">
        <v>188</v>
      </c>
      <c r="T364" s="156"/>
      <c r="U364" s="37"/>
    </row>
    <row r="365" spans="1:21" ht="15.75" thickBot="1">
      <c r="A365" s="15"/>
      <c r="B365" s="147"/>
      <c r="C365" s="57"/>
      <c r="D365" s="157"/>
      <c r="E365" s="57"/>
      <c r="F365" s="57"/>
      <c r="G365" s="157"/>
      <c r="H365" s="157"/>
      <c r="I365" s="57"/>
      <c r="J365" s="157"/>
      <c r="K365" s="157"/>
      <c r="L365" s="57"/>
      <c r="M365" s="157"/>
      <c r="N365" s="157"/>
      <c r="O365" s="57"/>
      <c r="P365" s="157"/>
      <c r="Q365" s="157"/>
      <c r="R365" s="57"/>
      <c r="S365" s="157"/>
      <c r="T365" s="157"/>
      <c r="U365" s="57"/>
    </row>
    <row r="366" spans="1:21">
      <c r="A366" s="15"/>
      <c r="B366" s="189" t="s">
        <v>444</v>
      </c>
      <c r="C366" s="36"/>
      <c r="D366" s="161">
        <v>36</v>
      </c>
      <c r="E366" s="36"/>
      <c r="F366" s="36"/>
      <c r="G366" s="146">
        <v>1071</v>
      </c>
      <c r="H366" s="146"/>
      <c r="I366" s="36"/>
      <c r="J366" s="146">
        <v>9802</v>
      </c>
      <c r="K366" s="146"/>
      <c r="L366" s="36"/>
      <c r="M366" s="146">
        <v>13971</v>
      </c>
      <c r="N366" s="146"/>
      <c r="O366" s="36"/>
      <c r="P366" s="146">
        <v>2389</v>
      </c>
      <c r="Q366" s="146"/>
      <c r="R366" s="36"/>
      <c r="S366" s="146">
        <v>27233</v>
      </c>
      <c r="T366" s="146"/>
      <c r="U366" s="36"/>
    </row>
    <row r="367" spans="1:21" ht="15.75" thickBot="1">
      <c r="A367" s="15"/>
      <c r="B367" s="187"/>
      <c r="C367" s="49"/>
      <c r="D367" s="185"/>
      <c r="E367" s="49"/>
      <c r="F367" s="49"/>
      <c r="G367" s="83"/>
      <c r="H367" s="83"/>
      <c r="I367" s="49"/>
      <c r="J367" s="83"/>
      <c r="K367" s="83"/>
      <c r="L367" s="49"/>
      <c r="M367" s="83"/>
      <c r="N367" s="83"/>
      <c r="O367" s="49"/>
      <c r="P367" s="83"/>
      <c r="Q367" s="83"/>
      <c r="R367" s="49"/>
      <c r="S367" s="83"/>
      <c r="T367" s="83"/>
      <c r="U367" s="49"/>
    </row>
    <row r="368" spans="1:21">
      <c r="A368" s="15"/>
      <c r="B368" s="84" t="s">
        <v>517</v>
      </c>
      <c r="C368" s="56"/>
      <c r="D368" s="186">
        <v>1</v>
      </c>
      <c r="E368" s="56"/>
      <c r="F368" s="56"/>
      <c r="G368" s="186" t="s">
        <v>293</v>
      </c>
      <c r="H368" s="186"/>
      <c r="I368" s="56"/>
      <c r="J368" s="186" t="s">
        <v>293</v>
      </c>
      <c r="K368" s="186"/>
      <c r="L368" s="56"/>
      <c r="M368" s="186">
        <v>27</v>
      </c>
      <c r="N368" s="186"/>
      <c r="O368" s="56"/>
      <c r="P368" s="186" t="s">
        <v>293</v>
      </c>
      <c r="Q368" s="186"/>
      <c r="R368" s="56"/>
      <c r="S368" s="186">
        <v>27</v>
      </c>
      <c r="T368" s="186"/>
      <c r="U368" s="56"/>
    </row>
    <row r="369" spans="1:23">
      <c r="A369" s="15"/>
      <c r="B369" s="79"/>
      <c r="C369" s="37"/>
      <c r="D369" s="156"/>
      <c r="E369" s="37"/>
      <c r="F369" s="37"/>
      <c r="G369" s="156"/>
      <c r="H369" s="156"/>
      <c r="I369" s="37"/>
      <c r="J369" s="156"/>
      <c r="K369" s="156"/>
      <c r="L369" s="37"/>
      <c r="M369" s="156"/>
      <c r="N369" s="156"/>
      <c r="O369" s="37"/>
      <c r="P369" s="156"/>
      <c r="Q369" s="156"/>
      <c r="R369" s="37"/>
      <c r="S369" s="156"/>
      <c r="T369" s="156"/>
      <c r="U369" s="37"/>
    </row>
    <row r="370" spans="1:23">
      <c r="A370" s="15"/>
      <c r="B370" s="75" t="s">
        <v>438</v>
      </c>
      <c r="C370" s="35"/>
      <c r="D370" s="90">
        <v>6</v>
      </c>
      <c r="E370" s="35"/>
      <c r="F370" s="35"/>
      <c r="G370" s="90">
        <v>613</v>
      </c>
      <c r="H370" s="90"/>
      <c r="I370" s="35"/>
      <c r="J370" s="90">
        <v>178</v>
      </c>
      <c r="K370" s="90"/>
      <c r="L370" s="35"/>
      <c r="M370" s="90">
        <v>265</v>
      </c>
      <c r="N370" s="90"/>
      <c r="O370" s="35"/>
      <c r="P370" s="90">
        <v>87</v>
      </c>
      <c r="Q370" s="90"/>
      <c r="R370" s="35"/>
      <c r="S370" s="82">
        <v>1143</v>
      </c>
      <c r="T370" s="82"/>
      <c r="U370" s="35"/>
    </row>
    <row r="371" spans="1:23" ht="15.75" thickBot="1">
      <c r="A371" s="15"/>
      <c r="B371" s="81"/>
      <c r="C371" s="49"/>
      <c r="D371" s="185"/>
      <c r="E371" s="49"/>
      <c r="F371" s="49"/>
      <c r="G371" s="185"/>
      <c r="H371" s="185"/>
      <c r="I371" s="49"/>
      <c r="J371" s="185"/>
      <c r="K371" s="185"/>
      <c r="L371" s="49"/>
      <c r="M371" s="185"/>
      <c r="N371" s="185"/>
      <c r="O371" s="49"/>
      <c r="P371" s="185"/>
      <c r="Q371" s="185"/>
      <c r="R371" s="49"/>
      <c r="S371" s="83"/>
      <c r="T371" s="83"/>
      <c r="U371" s="49"/>
    </row>
    <row r="372" spans="1:23">
      <c r="A372" s="15"/>
      <c r="B372" s="84" t="s">
        <v>146</v>
      </c>
      <c r="C372" s="56"/>
      <c r="D372" s="186">
        <v>43</v>
      </c>
      <c r="E372" s="56"/>
      <c r="F372" s="56"/>
      <c r="G372" s="84" t="s">
        <v>292</v>
      </c>
      <c r="H372" s="85">
        <v>1684</v>
      </c>
      <c r="I372" s="56"/>
      <c r="J372" s="84" t="s">
        <v>292</v>
      </c>
      <c r="K372" s="85">
        <v>9980</v>
      </c>
      <c r="L372" s="56"/>
      <c r="M372" s="84" t="s">
        <v>292</v>
      </c>
      <c r="N372" s="85">
        <v>14263</v>
      </c>
      <c r="O372" s="56"/>
      <c r="P372" s="84" t="s">
        <v>292</v>
      </c>
      <c r="Q372" s="85">
        <v>2476</v>
      </c>
      <c r="R372" s="56"/>
      <c r="S372" s="84" t="s">
        <v>292</v>
      </c>
      <c r="T372" s="85">
        <v>28403</v>
      </c>
      <c r="U372" s="56"/>
    </row>
    <row r="373" spans="1:23" ht="15.75" thickBot="1">
      <c r="A373" s="15"/>
      <c r="B373" s="86"/>
      <c r="C373" s="88"/>
      <c r="D373" s="190"/>
      <c r="E373" s="88"/>
      <c r="F373" s="88"/>
      <c r="G373" s="86"/>
      <c r="H373" s="87"/>
      <c r="I373" s="88"/>
      <c r="J373" s="86"/>
      <c r="K373" s="87"/>
      <c r="L373" s="88"/>
      <c r="M373" s="86"/>
      <c r="N373" s="87"/>
      <c r="O373" s="88"/>
      <c r="P373" s="86"/>
      <c r="Q373" s="87"/>
      <c r="R373" s="88"/>
      <c r="S373" s="86"/>
      <c r="T373" s="87"/>
      <c r="U373" s="88"/>
    </row>
    <row r="374" spans="1:23" ht="15.75" thickTop="1">
      <c r="A374" s="15"/>
      <c r="B374" s="202"/>
      <c r="C374" s="202"/>
      <c r="D374" s="202"/>
      <c r="E374" s="202"/>
      <c r="F374" s="202"/>
      <c r="G374" s="202"/>
      <c r="H374" s="202"/>
      <c r="I374" s="202"/>
      <c r="J374" s="202"/>
      <c r="K374" s="202"/>
      <c r="L374" s="202"/>
      <c r="M374" s="202"/>
      <c r="N374" s="202"/>
      <c r="O374" s="202"/>
      <c r="P374" s="202"/>
      <c r="Q374" s="202"/>
      <c r="R374" s="202"/>
      <c r="S374" s="202"/>
      <c r="T374" s="202"/>
      <c r="U374" s="202"/>
      <c r="V374" s="202"/>
      <c r="W374" s="202"/>
    </row>
    <row r="375" spans="1:23">
      <c r="A375" s="15"/>
      <c r="B375" s="32"/>
      <c r="C375" s="32"/>
      <c r="D375" s="32"/>
      <c r="E375" s="32"/>
      <c r="F375" s="32"/>
      <c r="G375" s="32"/>
      <c r="H375" s="32"/>
      <c r="I375" s="32"/>
      <c r="J375" s="32"/>
      <c r="K375" s="32"/>
      <c r="L375" s="32"/>
      <c r="M375" s="32"/>
      <c r="N375" s="32"/>
      <c r="O375" s="32"/>
      <c r="P375" s="32"/>
      <c r="Q375" s="32"/>
      <c r="R375" s="32"/>
      <c r="S375" s="32"/>
      <c r="T375" s="32"/>
      <c r="U375" s="32"/>
    </row>
    <row r="376" spans="1:23" ht="15.75" thickBot="1">
      <c r="A376" s="15"/>
      <c r="B376" s="16"/>
      <c r="C376" s="16"/>
      <c r="D376" s="16"/>
      <c r="E376" s="16"/>
      <c r="F376" s="16"/>
      <c r="G376" s="16"/>
      <c r="H376" s="16"/>
      <c r="I376" s="16"/>
      <c r="J376" s="16"/>
      <c r="K376" s="16"/>
      <c r="L376" s="16"/>
      <c r="M376" s="16"/>
      <c r="N376" s="16"/>
      <c r="O376" s="16"/>
      <c r="P376" s="16"/>
      <c r="Q376" s="16"/>
      <c r="R376" s="16"/>
      <c r="S376" s="16"/>
      <c r="T376" s="16"/>
      <c r="U376" s="16"/>
    </row>
    <row r="377" spans="1:23" ht="15.75" thickBot="1">
      <c r="A377" s="15"/>
      <c r="B377" s="30"/>
      <c r="C377" s="30"/>
      <c r="D377" s="182" t="s">
        <v>509</v>
      </c>
      <c r="E377" s="182"/>
      <c r="F377" s="30"/>
      <c r="G377" s="184" t="s">
        <v>510</v>
      </c>
      <c r="H377" s="184"/>
      <c r="I377" s="184"/>
      <c r="J377" s="184"/>
      <c r="K377" s="184"/>
      <c r="L377" s="184"/>
      <c r="M377" s="184"/>
      <c r="N377" s="184"/>
      <c r="O377" s="184"/>
      <c r="P377" s="184"/>
      <c r="Q377" s="184"/>
      <c r="R377" s="184"/>
      <c r="S377" s="182" t="s">
        <v>511</v>
      </c>
      <c r="T377" s="182"/>
      <c r="U377" s="182"/>
    </row>
    <row r="378" spans="1:23" ht="15.75" thickBot="1">
      <c r="A378" s="15"/>
      <c r="B378" s="91" t="s">
        <v>520</v>
      </c>
      <c r="C378" s="21"/>
      <c r="D378" s="183"/>
      <c r="E378" s="183"/>
      <c r="F378" s="21"/>
      <c r="G378" s="184" t="s">
        <v>513</v>
      </c>
      <c r="H378" s="184"/>
      <c r="I378" s="184"/>
      <c r="J378" s="184" t="s">
        <v>514</v>
      </c>
      <c r="K378" s="184"/>
      <c r="L378" s="184"/>
      <c r="M378" s="184" t="s">
        <v>515</v>
      </c>
      <c r="N378" s="184"/>
      <c r="O378" s="184"/>
      <c r="P378" s="184" t="s">
        <v>516</v>
      </c>
      <c r="Q378" s="184"/>
      <c r="R378" s="184"/>
      <c r="S378" s="183"/>
      <c r="T378" s="183"/>
      <c r="U378" s="183"/>
    </row>
    <row r="379" spans="1:23">
      <c r="A379" s="15"/>
      <c r="B379" s="165" t="s">
        <v>499</v>
      </c>
      <c r="C379" s="30"/>
      <c r="D379" s="36"/>
      <c r="E379" s="36"/>
      <c r="F379" s="30"/>
      <c r="G379" s="36"/>
      <c r="H379" s="36"/>
      <c r="I379" s="36"/>
      <c r="J379" s="36"/>
      <c r="K379" s="36"/>
      <c r="L379" s="36"/>
      <c r="M379" s="36"/>
      <c r="N379" s="36"/>
      <c r="O379" s="36"/>
      <c r="P379" s="36"/>
      <c r="Q379" s="36"/>
      <c r="R379" s="36"/>
      <c r="S379" s="36"/>
      <c r="T379" s="36"/>
      <c r="U379" s="36"/>
    </row>
    <row r="380" spans="1:23">
      <c r="A380" s="15"/>
      <c r="B380" s="128" t="s">
        <v>438</v>
      </c>
      <c r="C380" s="37"/>
      <c r="D380" s="156">
        <v>16</v>
      </c>
      <c r="E380" s="37"/>
      <c r="F380" s="37"/>
      <c r="G380" s="79" t="s">
        <v>292</v>
      </c>
      <c r="H380" s="156" t="s">
        <v>293</v>
      </c>
      <c r="I380" s="37"/>
      <c r="J380" s="79" t="s">
        <v>292</v>
      </c>
      <c r="K380" s="156">
        <v>959</v>
      </c>
      <c r="L380" s="37"/>
      <c r="M380" s="79" t="s">
        <v>292</v>
      </c>
      <c r="N380" s="80">
        <v>4504</v>
      </c>
      <c r="O380" s="37"/>
      <c r="P380" s="79" t="s">
        <v>292</v>
      </c>
      <c r="Q380" s="80">
        <v>8611</v>
      </c>
      <c r="R380" s="37"/>
      <c r="S380" s="79" t="s">
        <v>292</v>
      </c>
      <c r="T380" s="80">
        <v>14074</v>
      </c>
      <c r="U380" s="37"/>
    </row>
    <row r="381" spans="1:23">
      <c r="A381" s="15"/>
      <c r="B381" s="128"/>
      <c r="C381" s="37"/>
      <c r="D381" s="156"/>
      <c r="E381" s="37"/>
      <c r="F381" s="37"/>
      <c r="G381" s="79"/>
      <c r="H381" s="156"/>
      <c r="I381" s="37"/>
      <c r="J381" s="79"/>
      <c r="K381" s="156"/>
      <c r="L381" s="37"/>
      <c r="M381" s="79"/>
      <c r="N381" s="80"/>
      <c r="O381" s="37"/>
      <c r="P381" s="79"/>
      <c r="Q381" s="80"/>
      <c r="R381" s="37"/>
      <c r="S381" s="79"/>
      <c r="T381" s="80"/>
      <c r="U381" s="37"/>
    </row>
    <row r="382" spans="1:23">
      <c r="A382" s="15"/>
      <c r="B382" s="133" t="s">
        <v>439</v>
      </c>
      <c r="C382" s="17"/>
      <c r="D382" s="35"/>
      <c r="E382" s="35"/>
      <c r="F382" s="17"/>
      <c r="G382" s="35"/>
      <c r="H382" s="35"/>
      <c r="I382" s="35"/>
      <c r="J382" s="35"/>
      <c r="K382" s="35"/>
      <c r="L382" s="35"/>
      <c r="M382" s="35"/>
      <c r="N382" s="35"/>
      <c r="O382" s="35"/>
      <c r="P382" s="35"/>
      <c r="Q382" s="35"/>
      <c r="R382" s="35"/>
      <c r="S382" s="35"/>
      <c r="T382" s="35"/>
      <c r="U382" s="35"/>
    </row>
    <row r="383" spans="1:23">
      <c r="A383" s="15"/>
      <c r="B383" s="167" t="s">
        <v>438</v>
      </c>
      <c r="C383" s="37"/>
      <c r="D383" s="156">
        <v>1</v>
      </c>
      <c r="E383" s="37"/>
      <c r="F383" s="37"/>
      <c r="G383" s="156" t="s">
        <v>293</v>
      </c>
      <c r="H383" s="156"/>
      <c r="I383" s="37"/>
      <c r="J383" s="156" t="s">
        <v>293</v>
      </c>
      <c r="K383" s="156"/>
      <c r="L383" s="37"/>
      <c r="M383" s="156" t="s">
        <v>293</v>
      </c>
      <c r="N383" s="156"/>
      <c r="O383" s="37"/>
      <c r="P383" s="80">
        <v>3155</v>
      </c>
      <c r="Q383" s="80"/>
      <c r="R383" s="37"/>
      <c r="S383" s="80">
        <v>3155</v>
      </c>
      <c r="T383" s="80"/>
      <c r="U383" s="37"/>
    </row>
    <row r="384" spans="1:23">
      <c r="A384" s="15"/>
      <c r="B384" s="167"/>
      <c r="C384" s="37"/>
      <c r="D384" s="156"/>
      <c r="E384" s="37"/>
      <c r="F384" s="37"/>
      <c r="G384" s="156"/>
      <c r="H384" s="156"/>
      <c r="I384" s="37"/>
      <c r="J384" s="156"/>
      <c r="K384" s="156"/>
      <c r="L384" s="37"/>
      <c r="M384" s="156"/>
      <c r="N384" s="156"/>
      <c r="O384" s="37"/>
      <c r="P384" s="80"/>
      <c r="Q384" s="80"/>
      <c r="R384" s="37"/>
      <c r="S384" s="80"/>
      <c r="T384" s="80"/>
      <c r="U384" s="37"/>
    </row>
    <row r="385" spans="1:21">
      <c r="A385" s="15"/>
      <c r="B385" s="166" t="s">
        <v>440</v>
      </c>
      <c r="C385" s="35"/>
      <c r="D385" s="90">
        <v>5</v>
      </c>
      <c r="E385" s="35"/>
      <c r="F385" s="35"/>
      <c r="G385" s="90" t="s">
        <v>293</v>
      </c>
      <c r="H385" s="90"/>
      <c r="I385" s="35"/>
      <c r="J385" s="82">
        <v>1000</v>
      </c>
      <c r="K385" s="82"/>
      <c r="L385" s="35"/>
      <c r="M385" s="82">
        <v>1757</v>
      </c>
      <c r="N385" s="82"/>
      <c r="O385" s="35"/>
      <c r="P385" s="90">
        <v>623</v>
      </c>
      <c r="Q385" s="90"/>
      <c r="R385" s="35"/>
      <c r="S385" s="82">
        <v>3380</v>
      </c>
      <c r="T385" s="82"/>
      <c r="U385" s="35"/>
    </row>
    <row r="386" spans="1:21">
      <c r="A386" s="15"/>
      <c r="B386" s="166"/>
      <c r="C386" s="35"/>
      <c r="D386" s="90"/>
      <c r="E386" s="35"/>
      <c r="F386" s="35"/>
      <c r="G386" s="90"/>
      <c r="H386" s="90"/>
      <c r="I386" s="35"/>
      <c r="J386" s="82"/>
      <c r="K386" s="82"/>
      <c r="L386" s="35"/>
      <c r="M386" s="82"/>
      <c r="N386" s="82"/>
      <c r="O386" s="35"/>
      <c r="P386" s="90"/>
      <c r="Q386" s="90"/>
      <c r="R386" s="35"/>
      <c r="S386" s="82"/>
      <c r="T386" s="82"/>
      <c r="U386" s="35"/>
    </row>
    <row r="387" spans="1:21">
      <c r="A387" s="15"/>
      <c r="B387" s="167" t="s">
        <v>441</v>
      </c>
      <c r="C387" s="37"/>
      <c r="D387" s="156">
        <v>2</v>
      </c>
      <c r="E387" s="37"/>
      <c r="F387" s="37"/>
      <c r="G387" s="156" t="s">
        <v>293</v>
      </c>
      <c r="H387" s="156"/>
      <c r="I387" s="37"/>
      <c r="J387" s="156">
        <v>280</v>
      </c>
      <c r="K387" s="156"/>
      <c r="L387" s="37"/>
      <c r="M387" s="156">
        <v>233</v>
      </c>
      <c r="N387" s="156"/>
      <c r="O387" s="37"/>
      <c r="P387" s="156" t="s">
        <v>293</v>
      </c>
      <c r="Q387" s="156"/>
      <c r="R387" s="37"/>
      <c r="S387" s="156">
        <v>513</v>
      </c>
      <c r="T387" s="156"/>
      <c r="U387" s="37"/>
    </row>
    <row r="388" spans="1:21" ht="15.75" thickBot="1">
      <c r="A388" s="15"/>
      <c r="B388" s="168"/>
      <c r="C388" s="57"/>
      <c r="D388" s="157"/>
      <c r="E388" s="57"/>
      <c r="F388" s="57"/>
      <c r="G388" s="157"/>
      <c r="H388" s="157"/>
      <c r="I388" s="57"/>
      <c r="J388" s="157"/>
      <c r="K388" s="157"/>
      <c r="L388" s="57"/>
      <c r="M388" s="157"/>
      <c r="N388" s="157"/>
      <c r="O388" s="57"/>
      <c r="P388" s="157"/>
      <c r="Q388" s="157"/>
      <c r="R388" s="57"/>
      <c r="S388" s="157"/>
      <c r="T388" s="157"/>
      <c r="U388" s="57"/>
    </row>
    <row r="389" spans="1:21">
      <c r="A389" s="15"/>
      <c r="B389" s="148" t="s">
        <v>442</v>
      </c>
      <c r="C389" s="36"/>
      <c r="D389" s="161">
        <v>8</v>
      </c>
      <c r="E389" s="36"/>
      <c r="F389" s="36"/>
      <c r="G389" s="161" t="s">
        <v>293</v>
      </c>
      <c r="H389" s="161"/>
      <c r="I389" s="36"/>
      <c r="J389" s="146">
        <v>1280</v>
      </c>
      <c r="K389" s="146"/>
      <c r="L389" s="36"/>
      <c r="M389" s="146">
        <v>1990</v>
      </c>
      <c r="N389" s="146"/>
      <c r="O389" s="36"/>
      <c r="P389" s="146">
        <v>3778</v>
      </c>
      <c r="Q389" s="146"/>
      <c r="R389" s="36"/>
      <c r="S389" s="146">
        <v>7048</v>
      </c>
      <c r="T389" s="146"/>
      <c r="U389" s="36"/>
    </row>
    <row r="390" spans="1:21" ht="15.75" thickBot="1">
      <c r="A390" s="15"/>
      <c r="B390" s="140"/>
      <c r="C390" s="49"/>
      <c r="D390" s="185"/>
      <c r="E390" s="49"/>
      <c r="F390" s="49"/>
      <c r="G390" s="185"/>
      <c r="H390" s="185"/>
      <c r="I390" s="49"/>
      <c r="J390" s="83"/>
      <c r="K390" s="83"/>
      <c r="L390" s="49"/>
      <c r="M390" s="83"/>
      <c r="N390" s="83"/>
      <c r="O390" s="49"/>
      <c r="P390" s="83"/>
      <c r="Q390" s="83"/>
      <c r="R390" s="49"/>
      <c r="S390" s="83"/>
      <c r="T390" s="83"/>
      <c r="U390" s="49"/>
    </row>
    <row r="391" spans="1:21">
      <c r="A391" s="15"/>
      <c r="B391" s="129" t="s">
        <v>441</v>
      </c>
      <c r="C391" s="56"/>
      <c r="D391" s="186">
        <v>2</v>
      </c>
      <c r="E391" s="56"/>
      <c r="F391" s="56"/>
      <c r="G391" s="186">
        <v>568</v>
      </c>
      <c r="H391" s="186"/>
      <c r="I391" s="56"/>
      <c r="J391" s="186">
        <v>25</v>
      </c>
      <c r="K391" s="186"/>
      <c r="L391" s="56"/>
      <c r="M391" s="186" t="s">
        <v>293</v>
      </c>
      <c r="N391" s="186"/>
      <c r="O391" s="56"/>
      <c r="P391" s="186" t="s">
        <v>293</v>
      </c>
      <c r="Q391" s="186"/>
      <c r="R391" s="56"/>
      <c r="S391" s="186">
        <v>593</v>
      </c>
      <c r="T391" s="186"/>
      <c r="U391" s="56"/>
    </row>
    <row r="392" spans="1:21">
      <c r="A392" s="15"/>
      <c r="B392" s="128"/>
      <c r="C392" s="37"/>
      <c r="D392" s="191"/>
      <c r="E392" s="127"/>
      <c r="F392" s="127"/>
      <c r="G392" s="191"/>
      <c r="H392" s="191"/>
      <c r="I392" s="127"/>
      <c r="J392" s="191"/>
      <c r="K392" s="191"/>
      <c r="L392" s="127"/>
      <c r="M392" s="191"/>
      <c r="N392" s="191"/>
      <c r="O392" s="127"/>
      <c r="P392" s="191"/>
      <c r="Q392" s="191"/>
      <c r="R392" s="127"/>
      <c r="S392" s="191"/>
      <c r="T392" s="191"/>
      <c r="U392" s="127"/>
    </row>
    <row r="393" spans="1:21">
      <c r="A393" s="15"/>
      <c r="B393" s="137" t="s">
        <v>519</v>
      </c>
      <c r="C393" s="35"/>
      <c r="D393" s="90">
        <v>1</v>
      </c>
      <c r="E393" s="35"/>
      <c r="F393" s="35"/>
      <c r="G393" s="90" t="s">
        <v>293</v>
      </c>
      <c r="H393" s="90"/>
      <c r="I393" s="35"/>
      <c r="J393" s="90">
        <v>154</v>
      </c>
      <c r="K393" s="90"/>
      <c r="L393" s="35"/>
      <c r="M393" s="90" t="s">
        <v>293</v>
      </c>
      <c r="N393" s="90"/>
      <c r="O393" s="35"/>
      <c r="P393" s="90" t="s">
        <v>293</v>
      </c>
      <c r="Q393" s="90"/>
      <c r="R393" s="35"/>
      <c r="S393" s="90">
        <v>154</v>
      </c>
      <c r="T393" s="90"/>
      <c r="U393" s="35"/>
    </row>
    <row r="394" spans="1:21" ht="15.75" thickBot="1">
      <c r="A394" s="15"/>
      <c r="B394" s="149"/>
      <c r="C394" s="49"/>
      <c r="D394" s="185"/>
      <c r="E394" s="49"/>
      <c r="F394" s="49"/>
      <c r="G394" s="185"/>
      <c r="H394" s="185"/>
      <c r="I394" s="49"/>
      <c r="J394" s="185"/>
      <c r="K394" s="185"/>
      <c r="L394" s="49"/>
      <c r="M394" s="185"/>
      <c r="N394" s="185"/>
      <c r="O394" s="49"/>
      <c r="P394" s="185"/>
      <c r="Q394" s="185"/>
      <c r="R394" s="49"/>
      <c r="S394" s="185"/>
      <c r="T394" s="185"/>
      <c r="U394" s="49"/>
    </row>
    <row r="395" spans="1:21">
      <c r="A395" s="15"/>
      <c r="B395" s="95" t="s">
        <v>444</v>
      </c>
      <c r="C395" s="56"/>
      <c r="D395" s="186">
        <v>27</v>
      </c>
      <c r="E395" s="56"/>
      <c r="F395" s="56"/>
      <c r="G395" s="186">
        <v>568</v>
      </c>
      <c r="H395" s="186"/>
      <c r="I395" s="56"/>
      <c r="J395" s="85">
        <v>2418</v>
      </c>
      <c r="K395" s="85"/>
      <c r="L395" s="56"/>
      <c r="M395" s="85">
        <v>6494</v>
      </c>
      <c r="N395" s="85"/>
      <c r="O395" s="56"/>
      <c r="P395" s="85">
        <v>12389</v>
      </c>
      <c r="Q395" s="85"/>
      <c r="R395" s="56"/>
      <c r="S395" s="85">
        <v>21869</v>
      </c>
      <c r="T395" s="85"/>
      <c r="U395" s="56"/>
    </row>
    <row r="396" spans="1:21" ht="15.75" thickBot="1">
      <c r="A396" s="15"/>
      <c r="B396" s="168"/>
      <c r="C396" s="57"/>
      <c r="D396" s="157"/>
      <c r="E396" s="57"/>
      <c r="F396" s="57"/>
      <c r="G396" s="157"/>
      <c r="H396" s="157"/>
      <c r="I396" s="57"/>
      <c r="J396" s="144"/>
      <c r="K396" s="144"/>
      <c r="L396" s="57"/>
      <c r="M396" s="144"/>
      <c r="N396" s="144"/>
      <c r="O396" s="57"/>
      <c r="P396" s="144"/>
      <c r="Q396" s="144"/>
      <c r="R396" s="57"/>
      <c r="S396" s="144"/>
      <c r="T396" s="144"/>
      <c r="U396" s="57"/>
    </row>
    <row r="397" spans="1:21">
      <c r="A397" s="15"/>
      <c r="B397" s="152" t="s">
        <v>521</v>
      </c>
      <c r="C397" s="36"/>
      <c r="D397" s="161">
        <v>1</v>
      </c>
      <c r="E397" s="36"/>
      <c r="F397" s="36"/>
      <c r="G397" s="161" t="s">
        <v>293</v>
      </c>
      <c r="H397" s="161"/>
      <c r="I397" s="36"/>
      <c r="J397" s="161">
        <v>69</v>
      </c>
      <c r="K397" s="161"/>
      <c r="L397" s="36"/>
      <c r="M397" s="161" t="s">
        <v>293</v>
      </c>
      <c r="N397" s="161"/>
      <c r="O397" s="36"/>
      <c r="P397" s="161" t="s">
        <v>293</v>
      </c>
      <c r="Q397" s="161"/>
      <c r="R397" s="36"/>
      <c r="S397" s="161">
        <v>69</v>
      </c>
      <c r="T397" s="161"/>
      <c r="U397" s="36"/>
    </row>
    <row r="398" spans="1:21">
      <c r="A398" s="15"/>
      <c r="B398" s="75"/>
      <c r="C398" s="35"/>
      <c r="D398" s="90"/>
      <c r="E398" s="35"/>
      <c r="F398" s="35"/>
      <c r="G398" s="90"/>
      <c r="H398" s="90"/>
      <c r="I398" s="35"/>
      <c r="J398" s="90"/>
      <c r="K398" s="90"/>
      <c r="L398" s="35"/>
      <c r="M398" s="90"/>
      <c r="N398" s="90"/>
      <c r="O398" s="35"/>
      <c r="P398" s="90"/>
      <c r="Q398" s="90"/>
      <c r="R398" s="35"/>
      <c r="S398" s="90"/>
      <c r="T398" s="90"/>
      <c r="U398" s="35"/>
    </row>
    <row r="399" spans="1:21">
      <c r="A399" s="15"/>
      <c r="B399" s="79" t="s">
        <v>438</v>
      </c>
      <c r="C399" s="37"/>
      <c r="D399" s="156">
        <v>10</v>
      </c>
      <c r="E399" s="37"/>
      <c r="F399" s="37"/>
      <c r="G399" s="156">
        <v>387</v>
      </c>
      <c r="H399" s="156"/>
      <c r="I399" s="37"/>
      <c r="J399" s="156">
        <v>217</v>
      </c>
      <c r="K399" s="156"/>
      <c r="L399" s="37"/>
      <c r="M399" s="156" t="s">
        <v>293</v>
      </c>
      <c r="N399" s="156"/>
      <c r="O399" s="37"/>
      <c r="P399" s="156">
        <v>218</v>
      </c>
      <c r="Q399" s="156"/>
      <c r="R399" s="37"/>
      <c r="S399" s="156">
        <v>822</v>
      </c>
      <c r="T399" s="156"/>
      <c r="U399" s="37"/>
    </row>
    <row r="400" spans="1:21" ht="15.75" thickBot="1">
      <c r="A400" s="15"/>
      <c r="B400" s="153"/>
      <c r="C400" s="57"/>
      <c r="D400" s="157"/>
      <c r="E400" s="57"/>
      <c r="F400" s="57"/>
      <c r="G400" s="157"/>
      <c r="H400" s="157"/>
      <c r="I400" s="57"/>
      <c r="J400" s="157"/>
      <c r="K400" s="157"/>
      <c r="L400" s="57"/>
      <c r="M400" s="157"/>
      <c r="N400" s="157"/>
      <c r="O400" s="57"/>
      <c r="P400" s="157"/>
      <c r="Q400" s="157"/>
      <c r="R400" s="57"/>
      <c r="S400" s="157"/>
      <c r="T400" s="157"/>
      <c r="U400" s="57"/>
    </row>
    <row r="401" spans="1:23">
      <c r="A401" s="15"/>
      <c r="B401" s="152" t="s">
        <v>146</v>
      </c>
      <c r="C401" s="36"/>
      <c r="D401" s="161">
        <v>38</v>
      </c>
      <c r="E401" s="36"/>
      <c r="F401" s="36"/>
      <c r="G401" s="152" t="s">
        <v>292</v>
      </c>
      <c r="H401" s="161">
        <v>955</v>
      </c>
      <c r="I401" s="36"/>
      <c r="J401" s="152" t="s">
        <v>292</v>
      </c>
      <c r="K401" s="146">
        <v>2704</v>
      </c>
      <c r="L401" s="36"/>
      <c r="M401" s="152" t="s">
        <v>292</v>
      </c>
      <c r="N401" s="146">
        <v>6494</v>
      </c>
      <c r="O401" s="36"/>
      <c r="P401" s="152" t="s">
        <v>292</v>
      </c>
      <c r="Q401" s="146">
        <v>12607</v>
      </c>
      <c r="R401" s="36"/>
      <c r="S401" s="152" t="s">
        <v>292</v>
      </c>
      <c r="T401" s="146">
        <v>22760</v>
      </c>
      <c r="U401" s="36"/>
    </row>
    <row r="402" spans="1:23" ht="15.75" thickBot="1">
      <c r="A402" s="15"/>
      <c r="B402" s="159"/>
      <c r="C402" s="69"/>
      <c r="D402" s="162"/>
      <c r="E402" s="69"/>
      <c r="F402" s="69"/>
      <c r="G402" s="159"/>
      <c r="H402" s="162"/>
      <c r="I402" s="69"/>
      <c r="J402" s="159"/>
      <c r="K402" s="160"/>
      <c r="L402" s="69"/>
      <c r="M402" s="159"/>
      <c r="N402" s="160"/>
      <c r="O402" s="69"/>
      <c r="P402" s="159"/>
      <c r="Q402" s="160"/>
      <c r="R402" s="69"/>
      <c r="S402" s="159"/>
      <c r="T402" s="160"/>
      <c r="U402" s="69"/>
    </row>
    <row r="403" spans="1:23" ht="15.75" thickTop="1">
      <c r="A403" s="15"/>
      <c r="B403" s="98"/>
      <c r="C403" s="98"/>
      <c r="D403" s="98"/>
      <c r="E403" s="98"/>
      <c r="F403" s="98"/>
      <c r="G403" s="98"/>
      <c r="H403" s="98"/>
      <c r="I403" s="98"/>
      <c r="J403" s="98"/>
      <c r="K403" s="98"/>
      <c r="L403" s="98"/>
      <c r="M403" s="98"/>
      <c r="N403" s="98"/>
      <c r="O403" s="98"/>
      <c r="P403" s="98"/>
      <c r="Q403" s="98"/>
      <c r="R403" s="98"/>
      <c r="S403" s="98"/>
      <c r="T403" s="98"/>
      <c r="U403" s="98"/>
      <c r="V403" s="98"/>
      <c r="W403" s="98"/>
    </row>
    <row r="404" spans="1:23" ht="25.5" customHeight="1">
      <c r="A404" s="15"/>
      <c r="B404" s="99" t="s">
        <v>522</v>
      </c>
      <c r="C404" s="99"/>
      <c r="D404" s="99"/>
      <c r="E404" s="99"/>
      <c r="F404" s="99"/>
      <c r="G404" s="99"/>
      <c r="H404" s="99"/>
      <c r="I404" s="99"/>
      <c r="J404" s="99"/>
      <c r="K404" s="99"/>
      <c r="L404" s="99"/>
      <c r="M404" s="99"/>
      <c r="N404" s="99"/>
      <c r="O404" s="99"/>
      <c r="P404" s="99"/>
      <c r="Q404" s="99"/>
      <c r="R404" s="99"/>
      <c r="S404" s="99"/>
      <c r="T404" s="99"/>
      <c r="U404" s="99"/>
      <c r="V404" s="99"/>
      <c r="W404" s="99"/>
    </row>
    <row r="405" spans="1:23">
      <c r="A405" s="15"/>
      <c r="B405" s="98"/>
      <c r="C405" s="98"/>
      <c r="D405" s="98"/>
      <c r="E405" s="98"/>
      <c r="F405" s="98"/>
      <c r="G405" s="98"/>
      <c r="H405" s="98"/>
      <c r="I405" s="98"/>
      <c r="J405" s="98"/>
      <c r="K405" s="98"/>
      <c r="L405" s="98"/>
      <c r="M405" s="98"/>
      <c r="N405" s="98"/>
      <c r="O405" s="98"/>
      <c r="P405" s="98"/>
      <c r="Q405" s="98"/>
      <c r="R405" s="98"/>
      <c r="S405" s="98"/>
      <c r="T405" s="98"/>
      <c r="U405" s="98"/>
      <c r="V405" s="98"/>
      <c r="W405" s="98"/>
    </row>
    <row r="406" spans="1:23" ht="25.5" customHeight="1">
      <c r="A406" s="15"/>
      <c r="B406" s="99" t="s">
        <v>523</v>
      </c>
      <c r="C406" s="99"/>
      <c r="D406" s="99"/>
      <c r="E406" s="99"/>
      <c r="F406" s="99"/>
      <c r="G406" s="99"/>
      <c r="H406" s="99"/>
      <c r="I406" s="99"/>
      <c r="J406" s="99"/>
      <c r="K406" s="99"/>
      <c r="L406" s="99"/>
      <c r="M406" s="99"/>
      <c r="N406" s="99"/>
      <c r="O406" s="99"/>
      <c r="P406" s="99"/>
      <c r="Q406" s="99"/>
      <c r="R406" s="99"/>
      <c r="S406" s="99"/>
      <c r="T406" s="99"/>
      <c r="U406" s="99"/>
      <c r="V406" s="99"/>
      <c r="W406" s="99"/>
    </row>
    <row r="407" spans="1:23">
      <c r="A407" s="15"/>
      <c r="B407" s="98"/>
      <c r="C407" s="98"/>
      <c r="D407" s="98"/>
      <c r="E407" s="98"/>
      <c r="F407" s="98"/>
      <c r="G407" s="98"/>
      <c r="H407" s="98"/>
      <c r="I407" s="98"/>
      <c r="J407" s="98"/>
      <c r="K407" s="98"/>
      <c r="L407" s="98"/>
      <c r="M407" s="98"/>
      <c r="N407" s="98"/>
      <c r="O407" s="98"/>
      <c r="P407" s="98"/>
      <c r="Q407" s="98"/>
      <c r="R407" s="98"/>
      <c r="S407" s="98"/>
      <c r="T407" s="98"/>
      <c r="U407" s="98"/>
      <c r="V407" s="98"/>
      <c r="W407" s="98"/>
    </row>
    <row r="408" spans="1:23">
      <c r="A408" s="15"/>
      <c r="B408" s="99" t="s">
        <v>524</v>
      </c>
      <c r="C408" s="99"/>
      <c r="D408" s="99"/>
      <c r="E408" s="99"/>
      <c r="F408" s="99"/>
      <c r="G408" s="99"/>
      <c r="H408" s="99"/>
      <c r="I408" s="99"/>
      <c r="J408" s="99"/>
      <c r="K408" s="99"/>
      <c r="L408" s="99"/>
      <c r="M408" s="99"/>
      <c r="N408" s="99"/>
      <c r="O408" s="99"/>
      <c r="P408" s="99"/>
      <c r="Q408" s="99"/>
      <c r="R408" s="99"/>
      <c r="S408" s="99"/>
      <c r="T408" s="99"/>
      <c r="U408" s="99"/>
      <c r="V408" s="99"/>
      <c r="W408" s="99"/>
    </row>
    <row r="409" spans="1:23">
      <c r="A409" s="15"/>
      <c r="B409" s="98"/>
      <c r="C409" s="98"/>
      <c r="D409" s="98"/>
      <c r="E409" s="98"/>
      <c r="F409" s="98"/>
      <c r="G409" s="98"/>
      <c r="H409" s="98"/>
      <c r="I409" s="98"/>
      <c r="J409" s="98"/>
      <c r="K409" s="98"/>
      <c r="L409" s="98"/>
      <c r="M409" s="98"/>
      <c r="N409" s="98"/>
      <c r="O409" s="98"/>
      <c r="P409" s="98"/>
      <c r="Q409" s="98"/>
      <c r="R409" s="98"/>
      <c r="S409" s="98"/>
      <c r="T409" s="98"/>
      <c r="U409" s="98"/>
      <c r="V409" s="98"/>
      <c r="W409" s="98"/>
    </row>
    <row r="410" spans="1:23">
      <c r="A410" s="15"/>
      <c r="B410" s="99" t="s">
        <v>525</v>
      </c>
      <c r="C410" s="99"/>
      <c r="D410" s="99"/>
      <c r="E410" s="99"/>
      <c r="F410" s="99"/>
      <c r="G410" s="99"/>
      <c r="H410" s="99"/>
      <c r="I410" s="99"/>
      <c r="J410" s="99"/>
      <c r="K410" s="99"/>
      <c r="L410" s="99"/>
      <c r="M410" s="99"/>
      <c r="N410" s="99"/>
      <c r="O410" s="99"/>
      <c r="P410" s="99"/>
      <c r="Q410" s="99"/>
      <c r="R410" s="99"/>
      <c r="S410" s="99"/>
      <c r="T410" s="99"/>
      <c r="U410" s="99"/>
      <c r="V410" s="99"/>
      <c r="W410" s="99"/>
    </row>
    <row r="411" spans="1:23">
      <c r="A411" s="15"/>
      <c r="B411" s="98"/>
      <c r="C411" s="98"/>
      <c r="D411" s="98"/>
      <c r="E411" s="98"/>
      <c r="F411" s="98"/>
      <c r="G411" s="98"/>
      <c r="H411" s="98"/>
      <c r="I411" s="98"/>
      <c r="J411" s="98"/>
      <c r="K411" s="98"/>
      <c r="L411" s="98"/>
      <c r="M411" s="98"/>
      <c r="N411" s="98"/>
      <c r="O411" s="98"/>
      <c r="P411" s="98"/>
      <c r="Q411" s="98"/>
      <c r="R411" s="98"/>
      <c r="S411" s="98"/>
      <c r="T411" s="98"/>
      <c r="U411" s="98"/>
      <c r="V411" s="98"/>
      <c r="W411" s="98"/>
    </row>
    <row r="412" spans="1:23">
      <c r="A412" s="15"/>
      <c r="B412" s="205" t="s">
        <v>526</v>
      </c>
      <c r="C412" s="205"/>
      <c r="D412" s="205"/>
      <c r="E412" s="205"/>
      <c r="F412" s="205"/>
      <c r="G412" s="205"/>
      <c r="H412" s="205"/>
      <c r="I412" s="205"/>
      <c r="J412" s="205"/>
      <c r="K412" s="205"/>
      <c r="L412" s="205"/>
      <c r="M412" s="205"/>
      <c r="N412" s="205"/>
      <c r="O412" s="205"/>
      <c r="P412" s="205"/>
      <c r="Q412" s="205"/>
      <c r="R412" s="205"/>
      <c r="S412" s="205"/>
      <c r="T412" s="205"/>
      <c r="U412" s="205"/>
      <c r="V412" s="205"/>
      <c r="W412" s="205"/>
    </row>
    <row r="413" spans="1:23">
      <c r="A413" s="15"/>
      <c r="B413" s="98"/>
      <c r="C413" s="98"/>
      <c r="D413" s="98"/>
      <c r="E413" s="98"/>
      <c r="F413" s="98"/>
      <c r="G413" s="98"/>
      <c r="H413" s="98"/>
      <c r="I413" s="98"/>
      <c r="J413" s="98"/>
      <c r="K413" s="98"/>
      <c r="L413" s="98"/>
      <c r="M413" s="98"/>
      <c r="N413" s="98"/>
      <c r="O413" s="98"/>
      <c r="P413" s="98"/>
      <c r="Q413" s="98"/>
      <c r="R413" s="98"/>
      <c r="S413" s="98"/>
      <c r="T413" s="98"/>
      <c r="U413" s="98"/>
      <c r="V413" s="98"/>
      <c r="W413" s="98"/>
    </row>
    <row r="414" spans="1:23">
      <c r="A414" s="15"/>
      <c r="B414" s="205" t="s">
        <v>527</v>
      </c>
      <c r="C414" s="205"/>
      <c r="D414" s="205"/>
      <c r="E414" s="205"/>
      <c r="F414" s="205"/>
      <c r="G414" s="205"/>
      <c r="H414" s="205"/>
      <c r="I414" s="205"/>
      <c r="J414" s="205"/>
      <c r="K414" s="205"/>
      <c r="L414" s="205"/>
      <c r="M414" s="205"/>
      <c r="N414" s="205"/>
      <c r="O414" s="205"/>
      <c r="P414" s="205"/>
      <c r="Q414" s="205"/>
      <c r="R414" s="205"/>
      <c r="S414" s="205"/>
      <c r="T414" s="205"/>
      <c r="U414" s="205"/>
      <c r="V414" s="205"/>
      <c r="W414" s="205"/>
    </row>
    <row r="415" spans="1:23">
      <c r="A415" s="15"/>
      <c r="B415" s="98"/>
      <c r="C415" s="98"/>
      <c r="D415" s="98"/>
      <c r="E415" s="98"/>
      <c r="F415" s="98"/>
      <c r="G415" s="98"/>
      <c r="H415" s="98"/>
      <c r="I415" s="98"/>
      <c r="J415" s="98"/>
      <c r="K415" s="98"/>
      <c r="L415" s="98"/>
      <c r="M415" s="98"/>
      <c r="N415" s="98"/>
      <c r="O415" s="98"/>
      <c r="P415" s="98"/>
      <c r="Q415" s="98"/>
      <c r="R415" s="98"/>
      <c r="S415" s="98"/>
      <c r="T415" s="98"/>
      <c r="U415" s="98"/>
      <c r="V415" s="98"/>
      <c r="W415" s="98"/>
    </row>
    <row r="416" spans="1:23">
      <c r="A416" s="15"/>
      <c r="B416" s="205" t="s">
        <v>528</v>
      </c>
      <c r="C416" s="205"/>
      <c r="D416" s="205"/>
      <c r="E416" s="205"/>
      <c r="F416" s="205"/>
      <c r="G416" s="205"/>
      <c r="H416" s="205"/>
      <c r="I416" s="205"/>
      <c r="J416" s="205"/>
      <c r="K416" s="205"/>
      <c r="L416" s="205"/>
      <c r="M416" s="205"/>
      <c r="N416" s="205"/>
      <c r="O416" s="205"/>
      <c r="P416" s="205"/>
      <c r="Q416" s="205"/>
      <c r="R416" s="205"/>
      <c r="S416" s="205"/>
      <c r="T416" s="205"/>
      <c r="U416" s="205"/>
      <c r="V416" s="205"/>
      <c r="W416" s="205"/>
    </row>
    <row r="417" spans="1:23">
      <c r="A417" s="15"/>
      <c r="B417" s="98"/>
      <c r="C417" s="98"/>
      <c r="D417" s="98"/>
      <c r="E417" s="98"/>
      <c r="F417" s="98"/>
      <c r="G417" s="98"/>
      <c r="H417" s="98"/>
      <c r="I417" s="98"/>
      <c r="J417" s="98"/>
      <c r="K417" s="98"/>
      <c r="L417" s="98"/>
      <c r="M417" s="98"/>
      <c r="N417" s="98"/>
      <c r="O417" s="98"/>
      <c r="P417" s="98"/>
      <c r="Q417" s="98"/>
      <c r="R417" s="98"/>
      <c r="S417" s="98"/>
      <c r="T417" s="98"/>
      <c r="U417" s="98"/>
      <c r="V417" s="98"/>
      <c r="W417" s="98"/>
    </row>
    <row r="418" spans="1:23">
      <c r="A418" s="15"/>
      <c r="B418" s="99" t="s">
        <v>529</v>
      </c>
      <c r="C418" s="99"/>
      <c r="D418" s="99"/>
      <c r="E418" s="99"/>
      <c r="F418" s="99"/>
      <c r="G418" s="99"/>
      <c r="H418" s="99"/>
      <c r="I418" s="99"/>
      <c r="J418" s="99"/>
      <c r="K418" s="99"/>
      <c r="L418" s="99"/>
      <c r="M418" s="99"/>
      <c r="N418" s="99"/>
      <c r="O418" s="99"/>
      <c r="P418" s="99"/>
      <c r="Q418" s="99"/>
      <c r="R418" s="99"/>
      <c r="S418" s="99"/>
      <c r="T418" s="99"/>
      <c r="U418" s="99"/>
      <c r="V418" s="99"/>
      <c r="W418" s="99"/>
    </row>
    <row r="419" spans="1:23">
      <c r="A419" s="15"/>
      <c r="B419" s="32"/>
      <c r="C419" s="32"/>
      <c r="D419" s="32"/>
      <c r="E419" s="32"/>
      <c r="F419" s="32"/>
      <c r="G419" s="32"/>
      <c r="H419" s="32"/>
      <c r="I419" s="32"/>
      <c r="J419" s="32"/>
      <c r="K419" s="32"/>
      <c r="L419" s="32"/>
      <c r="M419" s="32"/>
      <c r="N419" s="32"/>
    </row>
    <row r="420" spans="1:23">
      <c r="A420" s="15"/>
      <c r="B420" s="16"/>
      <c r="C420" s="16"/>
      <c r="D420" s="16"/>
      <c r="E420" s="16"/>
      <c r="F420" s="16"/>
      <c r="G420" s="16"/>
      <c r="H420" s="16"/>
      <c r="I420" s="16"/>
      <c r="J420" s="16"/>
      <c r="K420" s="16"/>
      <c r="L420" s="16"/>
      <c r="M420" s="16"/>
      <c r="N420" s="16"/>
    </row>
    <row r="421" spans="1:23">
      <c r="A421" s="15"/>
      <c r="B421" s="75" t="s">
        <v>482</v>
      </c>
      <c r="C421" s="123" t="s">
        <v>530</v>
      </c>
      <c r="D421" s="123"/>
      <c r="E421" s="123"/>
      <c r="F421" s="123" t="s">
        <v>533</v>
      </c>
      <c r="G421" s="123"/>
      <c r="H421" s="123"/>
      <c r="I421" s="123" t="s">
        <v>534</v>
      </c>
      <c r="J421" s="123"/>
      <c r="K421" s="123"/>
      <c r="L421" s="123" t="s">
        <v>146</v>
      </c>
      <c r="M421" s="123"/>
      <c r="N421" s="123"/>
    </row>
    <row r="422" spans="1:23">
      <c r="A422" s="15"/>
      <c r="B422" s="75"/>
      <c r="C422" s="123" t="s">
        <v>531</v>
      </c>
      <c r="D422" s="123"/>
      <c r="E422" s="123"/>
      <c r="F422" s="123"/>
      <c r="G422" s="123"/>
      <c r="H422" s="123"/>
      <c r="I422" s="123"/>
      <c r="J422" s="123"/>
      <c r="K422" s="123"/>
      <c r="L422" s="123" t="s">
        <v>535</v>
      </c>
      <c r="M422" s="123"/>
      <c r="N422" s="123"/>
    </row>
    <row r="423" spans="1:23" ht="15.75" thickBot="1">
      <c r="A423" s="15"/>
      <c r="B423" s="81"/>
      <c r="C423" s="94" t="s">
        <v>532</v>
      </c>
      <c r="D423" s="94"/>
      <c r="E423" s="94"/>
      <c r="F423" s="94"/>
      <c r="G423" s="94"/>
      <c r="H423" s="94"/>
      <c r="I423" s="94"/>
      <c r="J423" s="94"/>
      <c r="K423" s="94"/>
      <c r="L423" s="94" t="s">
        <v>432</v>
      </c>
      <c r="M423" s="94"/>
      <c r="N423" s="94"/>
    </row>
    <row r="424" spans="1:23">
      <c r="A424" s="15"/>
      <c r="B424" s="122" t="s">
        <v>499</v>
      </c>
      <c r="C424" s="84"/>
      <c r="D424" s="84"/>
      <c r="E424" s="84"/>
      <c r="F424" s="84"/>
      <c r="G424" s="84"/>
      <c r="H424" s="84"/>
      <c r="I424" s="84"/>
      <c r="J424" s="84"/>
      <c r="K424" s="84"/>
      <c r="L424" s="84"/>
      <c r="M424" s="84"/>
      <c r="N424" s="84"/>
    </row>
    <row r="425" spans="1:23">
      <c r="A425" s="15"/>
      <c r="B425" s="138" t="s">
        <v>438</v>
      </c>
      <c r="C425" s="75" t="s">
        <v>292</v>
      </c>
      <c r="D425" s="82">
        <v>84533</v>
      </c>
      <c r="E425" s="35"/>
      <c r="F425" s="75" t="s">
        <v>292</v>
      </c>
      <c r="G425" s="82">
        <v>83448</v>
      </c>
      <c r="H425" s="35"/>
      <c r="I425" s="75" t="s">
        <v>292</v>
      </c>
      <c r="J425" s="82">
        <v>15246</v>
      </c>
      <c r="K425" s="35"/>
      <c r="L425" s="75" t="s">
        <v>292</v>
      </c>
      <c r="M425" s="82">
        <v>183227</v>
      </c>
      <c r="N425" s="35"/>
    </row>
    <row r="426" spans="1:23">
      <c r="A426" s="15"/>
      <c r="B426" s="138"/>
      <c r="C426" s="75"/>
      <c r="D426" s="82"/>
      <c r="E426" s="35"/>
      <c r="F426" s="75"/>
      <c r="G426" s="82"/>
      <c r="H426" s="35"/>
      <c r="I426" s="75"/>
      <c r="J426" s="82"/>
      <c r="K426" s="35"/>
      <c r="L426" s="75"/>
      <c r="M426" s="82"/>
      <c r="N426" s="35"/>
    </row>
    <row r="427" spans="1:23">
      <c r="A427" s="15"/>
      <c r="B427" s="135" t="s">
        <v>439</v>
      </c>
      <c r="C427" s="79"/>
      <c r="D427" s="79"/>
      <c r="E427" s="79"/>
      <c r="F427" s="79"/>
      <c r="G427" s="79"/>
      <c r="H427" s="79"/>
      <c r="I427" s="79"/>
      <c r="J427" s="79"/>
      <c r="K427" s="79"/>
      <c r="L427" s="79"/>
      <c r="M427" s="79"/>
      <c r="N427" s="79"/>
    </row>
    <row r="428" spans="1:23">
      <c r="A428" s="15"/>
      <c r="B428" s="192" t="s">
        <v>440</v>
      </c>
      <c r="C428" s="82">
        <v>11826</v>
      </c>
      <c r="D428" s="82"/>
      <c r="E428" s="35"/>
      <c r="F428" s="82">
        <v>15016</v>
      </c>
      <c r="G428" s="82"/>
      <c r="H428" s="35"/>
      <c r="I428" s="82">
        <v>2507</v>
      </c>
      <c r="J428" s="82"/>
      <c r="K428" s="35"/>
      <c r="L428" s="82">
        <v>29349</v>
      </c>
      <c r="M428" s="82"/>
      <c r="N428" s="35"/>
    </row>
    <row r="429" spans="1:23">
      <c r="A429" s="15"/>
      <c r="B429" s="192"/>
      <c r="C429" s="82"/>
      <c r="D429" s="82"/>
      <c r="E429" s="35"/>
      <c r="F429" s="82"/>
      <c r="G429" s="82"/>
      <c r="H429" s="35"/>
      <c r="I429" s="82"/>
      <c r="J429" s="82"/>
      <c r="K429" s="35"/>
      <c r="L429" s="82"/>
      <c r="M429" s="82"/>
      <c r="N429" s="35"/>
    </row>
    <row r="430" spans="1:23">
      <c r="A430" s="15"/>
      <c r="B430" s="141" t="s">
        <v>441</v>
      </c>
      <c r="C430" s="80">
        <v>2029</v>
      </c>
      <c r="D430" s="80"/>
      <c r="E430" s="37"/>
      <c r="F430" s="80">
        <v>2666</v>
      </c>
      <c r="G430" s="80"/>
      <c r="H430" s="37"/>
      <c r="I430" s="156" t="s">
        <v>293</v>
      </c>
      <c r="J430" s="156"/>
      <c r="K430" s="37"/>
      <c r="L430" s="80">
        <v>4695</v>
      </c>
      <c r="M430" s="80"/>
      <c r="N430" s="37"/>
    </row>
    <row r="431" spans="1:23">
      <c r="A431" s="15"/>
      <c r="B431" s="141"/>
      <c r="C431" s="80"/>
      <c r="D431" s="80"/>
      <c r="E431" s="37"/>
      <c r="F431" s="80"/>
      <c r="G431" s="80"/>
      <c r="H431" s="37"/>
      <c r="I431" s="156"/>
      <c r="J431" s="156"/>
      <c r="K431" s="37"/>
      <c r="L431" s="80"/>
      <c r="M431" s="80"/>
      <c r="N431" s="37"/>
    </row>
    <row r="432" spans="1:23">
      <c r="A432" s="15"/>
      <c r="B432" s="192" t="s">
        <v>438</v>
      </c>
      <c r="C432" s="90">
        <v>39</v>
      </c>
      <c r="D432" s="90"/>
      <c r="E432" s="35"/>
      <c r="F432" s="90">
        <v>253</v>
      </c>
      <c r="G432" s="90"/>
      <c r="H432" s="35"/>
      <c r="I432" s="82">
        <v>2442</v>
      </c>
      <c r="J432" s="82"/>
      <c r="K432" s="35"/>
      <c r="L432" s="82">
        <v>2734</v>
      </c>
      <c r="M432" s="82"/>
      <c r="N432" s="35"/>
    </row>
    <row r="433" spans="1:14" ht="15.75" thickBot="1">
      <c r="A433" s="15"/>
      <c r="B433" s="193"/>
      <c r="C433" s="185"/>
      <c r="D433" s="185"/>
      <c r="E433" s="49"/>
      <c r="F433" s="185"/>
      <c r="G433" s="185"/>
      <c r="H433" s="49"/>
      <c r="I433" s="83"/>
      <c r="J433" s="83"/>
      <c r="K433" s="49"/>
      <c r="L433" s="83"/>
      <c r="M433" s="83"/>
      <c r="N433" s="49"/>
    </row>
    <row r="434" spans="1:14">
      <c r="A434" s="15"/>
      <c r="B434" s="194" t="s">
        <v>442</v>
      </c>
      <c r="C434" s="85">
        <v>13894</v>
      </c>
      <c r="D434" s="85"/>
      <c r="E434" s="56"/>
      <c r="F434" s="85">
        <v>17935</v>
      </c>
      <c r="G434" s="85"/>
      <c r="H434" s="56"/>
      <c r="I434" s="85">
        <v>4949</v>
      </c>
      <c r="J434" s="85"/>
      <c r="K434" s="56"/>
      <c r="L434" s="85">
        <v>36778</v>
      </c>
      <c r="M434" s="85"/>
      <c r="N434" s="56"/>
    </row>
    <row r="435" spans="1:14" ht="15.75" thickBot="1">
      <c r="A435" s="15"/>
      <c r="B435" s="195"/>
      <c r="C435" s="144"/>
      <c r="D435" s="144"/>
      <c r="E435" s="57"/>
      <c r="F435" s="144"/>
      <c r="G435" s="144"/>
      <c r="H435" s="57"/>
      <c r="I435" s="144"/>
      <c r="J435" s="144"/>
      <c r="K435" s="57"/>
      <c r="L435" s="144"/>
      <c r="M435" s="144"/>
      <c r="N435" s="57"/>
    </row>
    <row r="436" spans="1:14">
      <c r="A436" s="15"/>
      <c r="B436" s="148" t="s">
        <v>441</v>
      </c>
      <c r="C436" s="146">
        <v>10473</v>
      </c>
      <c r="D436" s="146"/>
      <c r="E436" s="36"/>
      <c r="F436" s="146">
        <v>10848</v>
      </c>
      <c r="G436" s="146"/>
      <c r="H436" s="36"/>
      <c r="I436" s="146">
        <v>1121</v>
      </c>
      <c r="J436" s="146"/>
      <c r="K436" s="36"/>
      <c r="L436" s="146">
        <v>22442</v>
      </c>
      <c r="M436" s="146"/>
      <c r="N436" s="36"/>
    </row>
    <row r="437" spans="1:14">
      <c r="A437" s="15"/>
      <c r="B437" s="138"/>
      <c r="C437" s="82"/>
      <c r="D437" s="82"/>
      <c r="E437" s="35"/>
      <c r="F437" s="82"/>
      <c r="G437" s="82"/>
      <c r="H437" s="35"/>
      <c r="I437" s="82"/>
      <c r="J437" s="82"/>
      <c r="K437" s="35"/>
      <c r="L437" s="82"/>
      <c r="M437" s="82"/>
      <c r="N437" s="35"/>
    </row>
    <row r="438" spans="1:14">
      <c r="A438" s="15"/>
      <c r="B438" s="139" t="s">
        <v>443</v>
      </c>
      <c r="C438" s="80">
        <v>10122</v>
      </c>
      <c r="D438" s="80"/>
      <c r="E438" s="37"/>
      <c r="F438" s="80">
        <v>12328</v>
      </c>
      <c r="G438" s="80"/>
      <c r="H438" s="37"/>
      <c r="I438" s="156">
        <v>612</v>
      </c>
      <c r="J438" s="156"/>
      <c r="K438" s="37"/>
      <c r="L438" s="80">
        <v>23062</v>
      </c>
      <c r="M438" s="80"/>
      <c r="N438" s="37"/>
    </row>
    <row r="439" spans="1:14" ht="15.75" thickBot="1">
      <c r="A439" s="15"/>
      <c r="B439" s="151"/>
      <c r="C439" s="144"/>
      <c r="D439" s="144"/>
      <c r="E439" s="57"/>
      <c r="F439" s="144"/>
      <c r="G439" s="144"/>
      <c r="H439" s="57"/>
      <c r="I439" s="157"/>
      <c r="J439" s="157"/>
      <c r="K439" s="57"/>
      <c r="L439" s="144"/>
      <c r="M439" s="144"/>
      <c r="N439" s="57"/>
    </row>
    <row r="440" spans="1:14">
      <c r="A440" s="15"/>
      <c r="B440" s="196" t="s">
        <v>444</v>
      </c>
      <c r="C440" s="146">
        <v>119022</v>
      </c>
      <c r="D440" s="146"/>
      <c r="E440" s="36"/>
      <c r="F440" s="146">
        <v>124559</v>
      </c>
      <c r="G440" s="146"/>
      <c r="H440" s="36"/>
      <c r="I440" s="146">
        <v>21928</v>
      </c>
      <c r="J440" s="146"/>
      <c r="K440" s="36"/>
      <c r="L440" s="146">
        <v>265509</v>
      </c>
      <c r="M440" s="146"/>
      <c r="N440" s="36"/>
    </row>
    <row r="441" spans="1:14" ht="15.75" thickBot="1">
      <c r="A441" s="15"/>
      <c r="B441" s="197"/>
      <c r="C441" s="83"/>
      <c r="D441" s="83"/>
      <c r="E441" s="49"/>
      <c r="F441" s="83"/>
      <c r="G441" s="83"/>
      <c r="H441" s="49"/>
      <c r="I441" s="83"/>
      <c r="J441" s="83"/>
      <c r="K441" s="49"/>
      <c r="L441" s="83"/>
      <c r="M441" s="83"/>
      <c r="N441" s="49"/>
    </row>
    <row r="442" spans="1:14">
      <c r="A442" s="15"/>
      <c r="B442" s="122" t="s">
        <v>445</v>
      </c>
      <c r="C442" s="84"/>
      <c r="D442" s="84"/>
      <c r="E442" s="84"/>
      <c r="F442" s="84"/>
      <c r="G442" s="84"/>
      <c r="H442" s="84"/>
      <c r="I442" s="84"/>
      <c r="J442" s="84"/>
      <c r="K442" s="84"/>
      <c r="L442" s="84"/>
      <c r="M442" s="84"/>
      <c r="N442" s="84"/>
    </row>
    <row r="443" spans="1:14">
      <c r="A443" s="15"/>
      <c r="B443" s="192" t="s">
        <v>446</v>
      </c>
      <c r="C443" s="90">
        <v>916</v>
      </c>
      <c r="D443" s="90"/>
      <c r="E443" s="35"/>
      <c r="F443" s="82">
        <v>1590</v>
      </c>
      <c r="G443" s="82"/>
      <c r="H443" s="35"/>
      <c r="I443" s="90">
        <v>121</v>
      </c>
      <c r="J443" s="90"/>
      <c r="K443" s="35"/>
      <c r="L443" s="82">
        <v>2627</v>
      </c>
      <c r="M443" s="82"/>
      <c r="N443" s="35"/>
    </row>
    <row r="444" spans="1:14">
      <c r="A444" s="15"/>
      <c r="B444" s="192"/>
      <c r="C444" s="90"/>
      <c r="D444" s="90"/>
      <c r="E444" s="35"/>
      <c r="F444" s="82"/>
      <c r="G444" s="82"/>
      <c r="H444" s="35"/>
      <c r="I444" s="90"/>
      <c r="J444" s="90"/>
      <c r="K444" s="35"/>
      <c r="L444" s="82"/>
      <c r="M444" s="82"/>
      <c r="N444" s="35"/>
    </row>
    <row r="445" spans="1:14">
      <c r="A445" s="15"/>
      <c r="B445" s="141" t="s">
        <v>447</v>
      </c>
      <c r="C445" s="156">
        <v>553</v>
      </c>
      <c r="D445" s="156"/>
      <c r="E445" s="37"/>
      <c r="F445" s="80">
        <v>1085</v>
      </c>
      <c r="G445" s="80"/>
      <c r="H445" s="37"/>
      <c r="I445" s="156">
        <v>432</v>
      </c>
      <c r="J445" s="156"/>
      <c r="K445" s="37"/>
      <c r="L445" s="80">
        <v>2070</v>
      </c>
      <c r="M445" s="80"/>
      <c r="N445" s="37"/>
    </row>
    <row r="446" spans="1:14">
      <c r="A446" s="15"/>
      <c r="B446" s="141"/>
      <c r="C446" s="156"/>
      <c r="D446" s="156"/>
      <c r="E446" s="37"/>
      <c r="F446" s="80"/>
      <c r="G446" s="80"/>
      <c r="H446" s="37"/>
      <c r="I446" s="156"/>
      <c r="J446" s="156"/>
      <c r="K446" s="37"/>
      <c r="L446" s="80"/>
      <c r="M446" s="80"/>
      <c r="N446" s="37"/>
    </row>
    <row r="447" spans="1:14">
      <c r="A447" s="15"/>
      <c r="B447" s="192" t="s">
        <v>448</v>
      </c>
      <c r="C447" s="90" t="s">
        <v>293</v>
      </c>
      <c r="D447" s="90"/>
      <c r="E447" s="35"/>
      <c r="F447" s="90">
        <v>348</v>
      </c>
      <c r="G447" s="90"/>
      <c r="H447" s="35"/>
      <c r="I447" s="82">
        <v>1263</v>
      </c>
      <c r="J447" s="82"/>
      <c r="K447" s="35"/>
      <c r="L447" s="82">
        <v>1611</v>
      </c>
      <c r="M447" s="82"/>
      <c r="N447" s="35"/>
    </row>
    <row r="448" spans="1:14" ht="15.75" thickBot="1">
      <c r="A448" s="15"/>
      <c r="B448" s="193"/>
      <c r="C448" s="185"/>
      <c r="D448" s="185"/>
      <c r="E448" s="49"/>
      <c r="F448" s="185"/>
      <c r="G448" s="185"/>
      <c r="H448" s="49"/>
      <c r="I448" s="83"/>
      <c r="J448" s="83"/>
      <c r="K448" s="49"/>
      <c r="L448" s="83"/>
      <c r="M448" s="83"/>
      <c r="N448" s="49"/>
    </row>
    <row r="449" spans="1:14">
      <c r="A449" s="15"/>
      <c r="B449" s="194" t="s">
        <v>449</v>
      </c>
      <c r="C449" s="85">
        <v>1469</v>
      </c>
      <c r="D449" s="85"/>
      <c r="E449" s="56"/>
      <c r="F449" s="85">
        <v>3023</v>
      </c>
      <c r="G449" s="85"/>
      <c r="H449" s="56"/>
      <c r="I449" s="85">
        <v>1816</v>
      </c>
      <c r="J449" s="85"/>
      <c r="K449" s="56"/>
      <c r="L449" s="85">
        <v>6308</v>
      </c>
      <c r="M449" s="85"/>
      <c r="N449" s="56"/>
    </row>
    <row r="450" spans="1:14" ht="15.75" thickBot="1">
      <c r="A450" s="15"/>
      <c r="B450" s="195"/>
      <c r="C450" s="144"/>
      <c r="D450" s="144"/>
      <c r="E450" s="57"/>
      <c r="F450" s="144"/>
      <c r="G450" s="144"/>
      <c r="H450" s="57"/>
      <c r="I450" s="144"/>
      <c r="J450" s="144"/>
      <c r="K450" s="57"/>
      <c r="L450" s="144"/>
      <c r="M450" s="144"/>
      <c r="N450" s="57"/>
    </row>
    <row r="451" spans="1:14">
      <c r="A451" s="15"/>
      <c r="B451" s="145" t="s">
        <v>438</v>
      </c>
      <c r="C451" s="146">
        <v>25766</v>
      </c>
      <c r="D451" s="146"/>
      <c r="E451" s="36"/>
      <c r="F451" s="146">
        <v>32433</v>
      </c>
      <c r="G451" s="146"/>
      <c r="H451" s="36"/>
      <c r="I451" s="146">
        <v>10273</v>
      </c>
      <c r="J451" s="146"/>
      <c r="K451" s="36"/>
      <c r="L451" s="146">
        <v>68472</v>
      </c>
      <c r="M451" s="146"/>
      <c r="N451" s="36"/>
    </row>
    <row r="452" spans="1:14">
      <c r="A452" s="15"/>
      <c r="B452" s="137"/>
      <c r="C452" s="82"/>
      <c r="D452" s="82"/>
      <c r="E452" s="35"/>
      <c r="F452" s="82"/>
      <c r="G452" s="82"/>
      <c r="H452" s="35"/>
      <c r="I452" s="82"/>
      <c r="J452" s="82"/>
      <c r="K452" s="35"/>
      <c r="L452" s="82"/>
      <c r="M452" s="82"/>
      <c r="N452" s="35"/>
    </row>
    <row r="453" spans="1:14">
      <c r="A453" s="15"/>
      <c r="B453" s="128" t="s">
        <v>443</v>
      </c>
      <c r="C453" s="80">
        <v>7827</v>
      </c>
      <c r="D453" s="80"/>
      <c r="E453" s="37"/>
      <c r="F453" s="80">
        <v>3660</v>
      </c>
      <c r="G453" s="80"/>
      <c r="H453" s="37"/>
      <c r="I453" s="156">
        <v>837</v>
      </c>
      <c r="J453" s="156"/>
      <c r="K453" s="37"/>
      <c r="L453" s="80">
        <v>12324</v>
      </c>
      <c r="M453" s="80"/>
      <c r="N453" s="37"/>
    </row>
    <row r="454" spans="1:14" ht="15.75" thickBot="1">
      <c r="A454" s="15"/>
      <c r="B454" s="147"/>
      <c r="C454" s="144"/>
      <c r="D454" s="144"/>
      <c r="E454" s="57"/>
      <c r="F454" s="144"/>
      <c r="G454" s="144"/>
      <c r="H454" s="57"/>
      <c r="I454" s="157"/>
      <c r="J454" s="157"/>
      <c r="K454" s="57"/>
      <c r="L454" s="144"/>
      <c r="M454" s="144"/>
      <c r="N454" s="57"/>
    </row>
    <row r="455" spans="1:14">
      <c r="A455" s="15"/>
      <c r="B455" s="196" t="s">
        <v>146</v>
      </c>
      <c r="C455" s="152" t="s">
        <v>292</v>
      </c>
      <c r="D455" s="146">
        <v>154084</v>
      </c>
      <c r="E455" s="36"/>
      <c r="F455" s="152" t="s">
        <v>292</v>
      </c>
      <c r="G455" s="146">
        <v>163675</v>
      </c>
      <c r="H455" s="36"/>
      <c r="I455" s="152" t="s">
        <v>292</v>
      </c>
      <c r="J455" s="146">
        <v>34854</v>
      </c>
      <c r="K455" s="36"/>
      <c r="L455" s="152" t="s">
        <v>292</v>
      </c>
      <c r="M455" s="146">
        <v>352613</v>
      </c>
      <c r="N455" s="36"/>
    </row>
    <row r="456" spans="1:14" ht="15.75" thickBot="1">
      <c r="A456" s="15"/>
      <c r="B456" s="198"/>
      <c r="C456" s="159"/>
      <c r="D456" s="160"/>
      <c r="E456" s="69"/>
      <c r="F456" s="159"/>
      <c r="G456" s="160"/>
      <c r="H456" s="69"/>
      <c r="I456" s="159"/>
      <c r="J456" s="160"/>
      <c r="K456" s="69"/>
      <c r="L456" s="159"/>
      <c r="M456" s="160"/>
      <c r="N456" s="69"/>
    </row>
    <row r="457" spans="1:14" ht="15.75" thickTop="1">
      <c r="A457" s="15"/>
      <c r="B457" s="74"/>
      <c r="C457" s="74"/>
      <c r="D457" s="74"/>
      <c r="E457" s="74"/>
      <c r="F457" s="74"/>
      <c r="G457" s="74"/>
      <c r="H457" s="74"/>
      <c r="I457" s="74"/>
      <c r="J457" s="74"/>
      <c r="K457" s="74"/>
      <c r="L457" s="74"/>
      <c r="M457" s="74"/>
      <c r="N457" s="74"/>
    </row>
    <row r="458" spans="1:14">
      <c r="A458" s="15"/>
      <c r="B458" s="16"/>
      <c r="C458" s="16"/>
      <c r="D458" s="16"/>
      <c r="E458" s="16"/>
      <c r="F458" s="16"/>
      <c r="G458" s="16"/>
      <c r="H458" s="16"/>
      <c r="I458" s="16"/>
      <c r="J458" s="16"/>
      <c r="K458" s="16"/>
      <c r="L458" s="16"/>
      <c r="M458" s="16"/>
      <c r="N458" s="16"/>
    </row>
    <row r="459" spans="1:14">
      <c r="A459" s="15"/>
      <c r="B459" s="75" t="s">
        <v>486</v>
      </c>
      <c r="C459" s="123" t="s">
        <v>530</v>
      </c>
      <c r="D459" s="123"/>
      <c r="E459" s="123"/>
      <c r="F459" s="123" t="s">
        <v>533</v>
      </c>
      <c r="G459" s="123"/>
      <c r="H459" s="123"/>
      <c r="I459" s="123" t="s">
        <v>534</v>
      </c>
      <c r="J459" s="123"/>
      <c r="K459" s="123"/>
      <c r="L459" s="123" t="s">
        <v>146</v>
      </c>
      <c r="M459" s="123"/>
      <c r="N459" s="123"/>
    </row>
    <row r="460" spans="1:14">
      <c r="A460" s="15"/>
      <c r="B460" s="75"/>
      <c r="C460" s="123" t="s">
        <v>531</v>
      </c>
      <c r="D460" s="123"/>
      <c r="E460" s="123"/>
      <c r="F460" s="123"/>
      <c r="G460" s="123"/>
      <c r="H460" s="123"/>
      <c r="I460" s="123"/>
      <c r="J460" s="123"/>
      <c r="K460" s="123"/>
      <c r="L460" s="123" t="s">
        <v>535</v>
      </c>
      <c r="M460" s="123"/>
      <c r="N460" s="123"/>
    </row>
    <row r="461" spans="1:14" ht="15.75" thickBot="1">
      <c r="A461" s="15"/>
      <c r="B461" s="81"/>
      <c r="C461" s="94" t="s">
        <v>532</v>
      </c>
      <c r="D461" s="94"/>
      <c r="E461" s="94"/>
      <c r="F461" s="94"/>
      <c r="G461" s="94"/>
      <c r="H461" s="94"/>
      <c r="I461" s="94"/>
      <c r="J461" s="94"/>
      <c r="K461" s="94"/>
      <c r="L461" s="94" t="s">
        <v>432</v>
      </c>
      <c r="M461" s="94"/>
      <c r="N461" s="94"/>
    </row>
    <row r="462" spans="1:14">
      <c r="A462" s="15"/>
      <c r="B462" s="122" t="s">
        <v>499</v>
      </c>
      <c r="C462" s="84"/>
      <c r="D462" s="84"/>
      <c r="E462" s="84"/>
      <c r="F462" s="84"/>
      <c r="G462" s="84"/>
      <c r="H462" s="84"/>
      <c r="I462" s="84"/>
      <c r="J462" s="84"/>
      <c r="K462" s="84"/>
      <c r="L462" s="84"/>
      <c r="M462" s="84"/>
      <c r="N462" s="84"/>
    </row>
    <row r="463" spans="1:14">
      <c r="A463" s="15"/>
      <c r="B463" s="138" t="s">
        <v>438</v>
      </c>
      <c r="C463" s="75" t="s">
        <v>292</v>
      </c>
      <c r="D463" s="82">
        <v>79747</v>
      </c>
      <c r="E463" s="35"/>
      <c r="F463" s="75" t="s">
        <v>292</v>
      </c>
      <c r="G463" s="82">
        <v>86426</v>
      </c>
      <c r="H463" s="35"/>
      <c r="I463" s="75" t="s">
        <v>292</v>
      </c>
      <c r="J463" s="82">
        <v>24840</v>
      </c>
      <c r="K463" s="35"/>
      <c r="L463" s="75" t="s">
        <v>292</v>
      </c>
      <c r="M463" s="82">
        <v>191013</v>
      </c>
      <c r="N463" s="35"/>
    </row>
    <row r="464" spans="1:14">
      <c r="A464" s="15"/>
      <c r="B464" s="138"/>
      <c r="C464" s="75"/>
      <c r="D464" s="82"/>
      <c r="E464" s="35"/>
      <c r="F464" s="75"/>
      <c r="G464" s="82"/>
      <c r="H464" s="35"/>
      <c r="I464" s="75"/>
      <c r="J464" s="82"/>
      <c r="K464" s="35"/>
      <c r="L464" s="75"/>
      <c r="M464" s="82"/>
      <c r="N464" s="35"/>
    </row>
    <row r="465" spans="1:14">
      <c r="A465" s="15"/>
      <c r="B465" s="135" t="s">
        <v>439</v>
      </c>
      <c r="C465" s="79"/>
      <c r="D465" s="79"/>
      <c r="E465" s="79"/>
      <c r="F465" s="79"/>
      <c r="G465" s="79"/>
      <c r="H465" s="79"/>
      <c r="I465" s="79"/>
      <c r="J465" s="79"/>
      <c r="K465" s="79"/>
      <c r="L465" s="79"/>
      <c r="M465" s="79"/>
      <c r="N465" s="79"/>
    </row>
    <row r="466" spans="1:14">
      <c r="A466" s="15"/>
      <c r="B466" s="192" t="s">
        <v>440</v>
      </c>
      <c r="C466" s="82">
        <v>13211</v>
      </c>
      <c r="D466" s="82"/>
      <c r="E466" s="35"/>
      <c r="F466" s="82">
        <v>19677</v>
      </c>
      <c r="G466" s="82"/>
      <c r="H466" s="35"/>
      <c r="I466" s="82">
        <v>7329</v>
      </c>
      <c r="J466" s="82"/>
      <c r="K466" s="35"/>
      <c r="L466" s="82">
        <v>40217</v>
      </c>
      <c r="M466" s="82"/>
      <c r="N466" s="35"/>
    </row>
    <row r="467" spans="1:14">
      <c r="A467" s="15"/>
      <c r="B467" s="192"/>
      <c r="C467" s="82"/>
      <c r="D467" s="82"/>
      <c r="E467" s="35"/>
      <c r="F467" s="82"/>
      <c r="G467" s="82"/>
      <c r="H467" s="35"/>
      <c r="I467" s="82"/>
      <c r="J467" s="82"/>
      <c r="K467" s="35"/>
      <c r="L467" s="82"/>
      <c r="M467" s="82"/>
      <c r="N467" s="35"/>
    </row>
    <row r="468" spans="1:14">
      <c r="A468" s="15"/>
      <c r="B468" s="141" t="s">
        <v>441</v>
      </c>
      <c r="C468" s="80">
        <v>1859</v>
      </c>
      <c r="D468" s="80"/>
      <c r="E468" s="37"/>
      <c r="F468" s="80">
        <v>1649</v>
      </c>
      <c r="G468" s="80"/>
      <c r="H468" s="37"/>
      <c r="I468" s="156">
        <v>277</v>
      </c>
      <c r="J468" s="156"/>
      <c r="K468" s="37"/>
      <c r="L468" s="80">
        <v>3785</v>
      </c>
      <c r="M468" s="80"/>
      <c r="N468" s="37"/>
    </row>
    <row r="469" spans="1:14">
      <c r="A469" s="15"/>
      <c r="B469" s="141"/>
      <c r="C469" s="80"/>
      <c r="D469" s="80"/>
      <c r="E469" s="37"/>
      <c r="F469" s="80"/>
      <c r="G469" s="80"/>
      <c r="H469" s="37"/>
      <c r="I469" s="156"/>
      <c r="J469" s="156"/>
      <c r="K469" s="37"/>
      <c r="L469" s="80"/>
      <c r="M469" s="80"/>
      <c r="N469" s="37"/>
    </row>
    <row r="470" spans="1:14">
      <c r="A470" s="15"/>
      <c r="B470" s="192" t="s">
        <v>438</v>
      </c>
      <c r="C470" s="90" t="s">
        <v>293</v>
      </c>
      <c r="D470" s="90"/>
      <c r="E470" s="35"/>
      <c r="F470" s="90">
        <v>409</v>
      </c>
      <c r="G470" s="90"/>
      <c r="H470" s="35"/>
      <c r="I470" s="90">
        <v>84</v>
      </c>
      <c r="J470" s="90"/>
      <c r="K470" s="35"/>
      <c r="L470" s="90">
        <v>493</v>
      </c>
      <c r="M470" s="90"/>
      <c r="N470" s="35"/>
    </row>
    <row r="471" spans="1:14" ht="15.75" thickBot="1">
      <c r="A471" s="15"/>
      <c r="B471" s="193"/>
      <c r="C471" s="185"/>
      <c r="D471" s="185"/>
      <c r="E471" s="49"/>
      <c r="F471" s="185"/>
      <c r="G471" s="185"/>
      <c r="H471" s="49"/>
      <c r="I471" s="185"/>
      <c r="J471" s="185"/>
      <c r="K471" s="49"/>
      <c r="L471" s="185"/>
      <c r="M471" s="185"/>
      <c r="N471" s="49"/>
    </row>
    <row r="472" spans="1:14">
      <c r="A472" s="15"/>
      <c r="B472" s="194" t="s">
        <v>442</v>
      </c>
      <c r="C472" s="85">
        <v>15070</v>
      </c>
      <c r="D472" s="85"/>
      <c r="E472" s="56"/>
      <c r="F472" s="85">
        <v>21735</v>
      </c>
      <c r="G472" s="85"/>
      <c r="H472" s="56"/>
      <c r="I472" s="85">
        <v>7690</v>
      </c>
      <c r="J472" s="85"/>
      <c r="K472" s="56"/>
      <c r="L472" s="85">
        <v>44495</v>
      </c>
      <c r="M472" s="85"/>
      <c r="N472" s="56"/>
    </row>
    <row r="473" spans="1:14" ht="15.75" thickBot="1">
      <c r="A473" s="15"/>
      <c r="B473" s="195"/>
      <c r="C473" s="144"/>
      <c r="D473" s="144"/>
      <c r="E473" s="57"/>
      <c r="F473" s="144"/>
      <c r="G473" s="144"/>
      <c r="H473" s="57"/>
      <c r="I473" s="144"/>
      <c r="J473" s="144"/>
      <c r="K473" s="57"/>
      <c r="L473" s="144"/>
      <c r="M473" s="144"/>
      <c r="N473" s="57"/>
    </row>
    <row r="474" spans="1:14">
      <c r="A474" s="15"/>
      <c r="B474" s="148" t="s">
        <v>441</v>
      </c>
      <c r="C474" s="146">
        <v>7500</v>
      </c>
      <c r="D474" s="146"/>
      <c r="E474" s="36"/>
      <c r="F474" s="146">
        <v>7188</v>
      </c>
      <c r="G474" s="146"/>
      <c r="H474" s="36"/>
      <c r="I474" s="146">
        <v>4184</v>
      </c>
      <c r="J474" s="146"/>
      <c r="K474" s="36"/>
      <c r="L474" s="146">
        <v>18872</v>
      </c>
      <c r="M474" s="146"/>
      <c r="N474" s="36"/>
    </row>
    <row r="475" spans="1:14">
      <c r="A475" s="15"/>
      <c r="B475" s="138"/>
      <c r="C475" s="82"/>
      <c r="D475" s="82"/>
      <c r="E475" s="35"/>
      <c r="F475" s="82"/>
      <c r="G475" s="82"/>
      <c r="H475" s="35"/>
      <c r="I475" s="82"/>
      <c r="J475" s="82"/>
      <c r="K475" s="35"/>
      <c r="L475" s="82"/>
      <c r="M475" s="82"/>
      <c r="N475" s="35"/>
    </row>
    <row r="476" spans="1:14">
      <c r="A476" s="15"/>
      <c r="B476" s="139" t="s">
        <v>443</v>
      </c>
      <c r="C476" s="80">
        <v>13597</v>
      </c>
      <c r="D476" s="80"/>
      <c r="E476" s="37"/>
      <c r="F476" s="80">
        <v>10245</v>
      </c>
      <c r="G476" s="80"/>
      <c r="H476" s="37"/>
      <c r="I476" s="80">
        <v>2370</v>
      </c>
      <c r="J476" s="80"/>
      <c r="K476" s="37"/>
      <c r="L476" s="80">
        <v>26212</v>
      </c>
      <c r="M476" s="80"/>
      <c r="N476" s="37"/>
    </row>
    <row r="477" spans="1:14" ht="15.75" thickBot="1">
      <c r="A477" s="15"/>
      <c r="B477" s="151"/>
      <c r="C477" s="144"/>
      <c r="D477" s="144"/>
      <c r="E477" s="57"/>
      <c r="F477" s="144"/>
      <c r="G477" s="144"/>
      <c r="H477" s="57"/>
      <c r="I477" s="144"/>
      <c r="J477" s="144"/>
      <c r="K477" s="57"/>
      <c r="L477" s="144"/>
      <c r="M477" s="144"/>
      <c r="N477" s="57"/>
    </row>
    <row r="478" spans="1:14">
      <c r="A478" s="15"/>
      <c r="B478" s="196" t="s">
        <v>444</v>
      </c>
      <c r="C478" s="146">
        <v>115914</v>
      </c>
      <c r="D478" s="146"/>
      <c r="E478" s="36"/>
      <c r="F478" s="146">
        <v>125594</v>
      </c>
      <c r="G478" s="146"/>
      <c r="H478" s="36"/>
      <c r="I478" s="146">
        <v>39084</v>
      </c>
      <c r="J478" s="146"/>
      <c r="K478" s="36"/>
      <c r="L478" s="146">
        <v>280592</v>
      </c>
      <c r="M478" s="146"/>
      <c r="N478" s="36"/>
    </row>
    <row r="479" spans="1:14" ht="15.75" thickBot="1">
      <c r="A479" s="15"/>
      <c r="B479" s="197"/>
      <c r="C479" s="83"/>
      <c r="D479" s="83"/>
      <c r="E479" s="49"/>
      <c r="F479" s="83"/>
      <c r="G479" s="83"/>
      <c r="H479" s="49"/>
      <c r="I479" s="83"/>
      <c r="J479" s="83"/>
      <c r="K479" s="49"/>
      <c r="L479" s="83"/>
      <c r="M479" s="83"/>
      <c r="N479" s="49"/>
    </row>
    <row r="480" spans="1:14">
      <c r="A480" s="15"/>
      <c r="B480" s="122" t="s">
        <v>445</v>
      </c>
      <c r="C480" s="84"/>
      <c r="D480" s="84"/>
      <c r="E480" s="84"/>
      <c r="F480" s="84"/>
      <c r="G480" s="84"/>
      <c r="H480" s="84"/>
      <c r="I480" s="84"/>
      <c r="J480" s="84"/>
      <c r="K480" s="84"/>
      <c r="L480" s="84"/>
      <c r="M480" s="84"/>
      <c r="N480" s="84"/>
    </row>
    <row r="481" spans="1:23">
      <c r="A481" s="15"/>
      <c r="B481" s="192" t="s">
        <v>446</v>
      </c>
      <c r="C481" s="90">
        <v>875</v>
      </c>
      <c r="D481" s="90"/>
      <c r="E481" s="35"/>
      <c r="F481" s="82">
        <v>1524</v>
      </c>
      <c r="G481" s="82"/>
      <c r="H481" s="35"/>
      <c r="I481" s="90">
        <v>115</v>
      </c>
      <c r="J481" s="90"/>
      <c r="K481" s="35"/>
      <c r="L481" s="82">
        <v>2514</v>
      </c>
      <c r="M481" s="82"/>
      <c r="N481" s="35"/>
    </row>
    <row r="482" spans="1:23">
      <c r="A482" s="15"/>
      <c r="B482" s="192"/>
      <c r="C482" s="90"/>
      <c r="D482" s="90"/>
      <c r="E482" s="35"/>
      <c r="F482" s="82"/>
      <c r="G482" s="82"/>
      <c r="H482" s="35"/>
      <c r="I482" s="90"/>
      <c r="J482" s="90"/>
      <c r="K482" s="35"/>
      <c r="L482" s="82"/>
      <c r="M482" s="82"/>
      <c r="N482" s="35"/>
    </row>
    <row r="483" spans="1:23">
      <c r="A483" s="15"/>
      <c r="B483" s="141" t="s">
        <v>447</v>
      </c>
      <c r="C483" s="156">
        <v>573</v>
      </c>
      <c r="D483" s="156"/>
      <c r="E483" s="37"/>
      <c r="F483" s="156">
        <v>969</v>
      </c>
      <c r="G483" s="156"/>
      <c r="H483" s="37"/>
      <c r="I483" s="156">
        <v>268</v>
      </c>
      <c r="J483" s="156"/>
      <c r="K483" s="37"/>
      <c r="L483" s="80">
        <v>1810</v>
      </c>
      <c r="M483" s="80"/>
      <c r="N483" s="37"/>
    </row>
    <row r="484" spans="1:23">
      <c r="A484" s="15"/>
      <c r="B484" s="141"/>
      <c r="C484" s="156"/>
      <c r="D484" s="156"/>
      <c r="E484" s="37"/>
      <c r="F484" s="156"/>
      <c r="G484" s="156"/>
      <c r="H484" s="37"/>
      <c r="I484" s="156"/>
      <c r="J484" s="156"/>
      <c r="K484" s="37"/>
      <c r="L484" s="80"/>
      <c r="M484" s="80"/>
      <c r="N484" s="37"/>
    </row>
    <row r="485" spans="1:23">
      <c r="A485" s="15"/>
      <c r="B485" s="192" t="s">
        <v>448</v>
      </c>
      <c r="C485" s="90" t="s">
        <v>293</v>
      </c>
      <c r="D485" s="90"/>
      <c r="E485" s="35"/>
      <c r="F485" s="90">
        <v>392</v>
      </c>
      <c r="G485" s="90"/>
      <c r="H485" s="35"/>
      <c r="I485" s="82">
        <v>2010</v>
      </c>
      <c r="J485" s="82"/>
      <c r="K485" s="35"/>
      <c r="L485" s="82">
        <v>2402</v>
      </c>
      <c r="M485" s="82"/>
      <c r="N485" s="35"/>
    </row>
    <row r="486" spans="1:23" ht="15.75" thickBot="1">
      <c r="A486" s="15"/>
      <c r="B486" s="193"/>
      <c r="C486" s="185"/>
      <c r="D486" s="185"/>
      <c r="E486" s="49"/>
      <c r="F486" s="185"/>
      <c r="G486" s="185"/>
      <c r="H486" s="49"/>
      <c r="I486" s="83"/>
      <c r="J486" s="83"/>
      <c r="K486" s="49"/>
      <c r="L486" s="83"/>
      <c r="M486" s="83"/>
      <c r="N486" s="49"/>
    </row>
    <row r="487" spans="1:23">
      <c r="A487" s="15"/>
      <c r="B487" s="194" t="s">
        <v>449</v>
      </c>
      <c r="C487" s="85">
        <v>1448</v>
      </c>
      <c r="D487" s="85"/>
      <c r="E487" s="56"/>
      <c r="F487" s="85">
        <v>2885</v>
      </c>
      <c r="G487" s="85"/>
      <c r="H487" s="56"/>
      <c r="I487" s="85">
        <v>2393</v>
      </c>
      <c r="J487" s="85"/>
      <c r="K487" s="56"/>
      <c r="L487" s="85">
        <v>6726</v>
      </c>
      <c r="M487" s="85"/>
      <c r="N487" s="56"/>
    </row>
    <row r="488" spans="1:23" ht="15.75" thickBot="1">
      <c r="A488" s="15"/>
      <c r="B488" s="195"/>
      <c r="C488" s="144"/>
      <c r="D488" s="144"/>
      <c r="E488" s="57"/>
      <c r="F488" s="144"/>
      <c r="G488" s="144"/>
      <c r="H488" s="57"/>
      <c r="I488" s="144"/>
      <c r="J488" s="144"/>
      <c r="K488" s="57"/>
      <c r="L488" s="144"/>
      <c r="M488" s="144"/>
      <c r="N488" s="57"/>
    </row>
    <row r="489" spans="1:23">
      <c r="A489" s="15"/>
      <c r="B489" s="145" t="s">
        <v>438</v>
      </c>
      <c r="C489" s="146">
        <v>33318</v>
      </c>
      <c r="D489" s="146"/>
      <c r="E489" s="36"/>
      <c r="F489" s="146">
        <v>23833</v>
      </c>
      <c r="G489" s="146"/>
      <c r="H489" s="36"/>
      <c r="I489" s="146">
        <v>3745</v>
      </c>
      <c r="J489" s="146"/>
      <c r="K489" s="36"/>
      <c r="L489" s="146">
        <v>60896</v>
      </c>
      <c r="M489" s="146"/>
      <c r="N489" s="36"/>
    </row>
    <row r="490" spans="1:23">
      <c r="A490" s="15"/>
      <c r="B490" s="137"/>
      <c r="C490" s="82"/>
      <c r="D490" s="82"/>
      <c r="E490" s="35"/>
      <c r="F490" s="82"/>
      <c r="G490" s="82"/>
      <c r="H490" s="35"/>
      <c r="I490" s="82"/>
      <c r="J490" s="82"/>
      <c r="K490" s="35"/>
      <c r="L490" s="82"/>
      <c r="M490" s="82"/>
      <c r="N490" s="35"/>
    </row>
    <row r="491" spans="1:23">
      <c r="A491" s="15"/>
      <c r="B491" s="128" t="s">
        <v>443</v>
      </c>
      <c r="C491" s="80">
        <v>8401</v>
      </c>
      <c r="D491" s="80"/>
      <c r="E491" s="37"/>
      <c r="F491" s="80">
        <v>1788</v>
      </c>
      <c r="G491" s="80"/>
      <c r="H491" s="37"/>
      <c r="I491" s="156">
        <v>86</v>
      </c>
      <c r="J491" s="156"/>
      <c r="K491" s="37"/>
      <c r="L491" s="80">
        <v>10275</v>
      </c>
      <c r="M491" s="80"/>
      <c r="N491" s="37"/>
    </row>
    <row r="492" spans="1:23" ht="15.75" thickBot="1">
      <c r="A492" s="15"/>
      <c r="B492" s="147"/>
      <c r="C492" s="144"/>
      <c r="D492" s="144"/>
      <c r="E492" s="57"/>
      <c r="F492" s="144"/>
      <c r="G492" s="144"/>
      <c r="H492" s="57"/>
      <c r="I492" s="157"/>
      <c r="J492" s="157"/>
      <c r="K492" s="57"/>
      <c r="L492" s="144"/>
      <c r="M492" s="144"/>
      <c r="N492" s="57"/>
    </row>
    <row r="493" spans="1:23">
      <c r="A493" s="15"/>
      <c r="B493" s="196" t="s">
        <v>146</v>
      </c>
      <c r="C493" s="152" t="s">
        <v>292</v>
      </c>
      <c r="D493" s="146">
        <v>159081</v>
      </c>
      <c r="E493" s="36"/>
      <c r="F493" s="152" t="s">
        <v>292</v>
      </c>
      <c r="G493" s="146">
        <v>154100</v>
      </c>
      <c r="H493" s="36"/>
      <c r="I493" s="152" t="s">
        <v>292</v>
      </c>
      <c r="J493" s="146">
        <v>45308</v>
      </c>
      <c r="K493" s="36"/>
      <c r="L493" s="152" t="s">
        <v>292</v>
      </c>
      <c r="M493" s="146">
        <v>358489</v>
      </c>
      <c r="N493" s="36"/>
    </row>
    <row r="494" spans="1:23" ht="15.75" thickBot="1">
      <c r="A494" s="15"/>
      <c r="B494" s="198"/>
      <c r="C494" s="159"/>
      <c r="D494" s="160"/>
      <c r="E494" s="69"/>
      <c r="F494" s="159"/>
      <c r="G494" s="160"/>
      <c r="H494" s="69"/>
      <c r="I494" s="159"/>
      <c r="J494" s="160"/>
      <c r="K494" s="69"/>
      <c r="L494" s="159"/>
      <c r="M494" s="160"/>
      <c r="N494" s="69"/>
    </row>
    <row r="495" spans="1:23" ht="15.75" thickTop="1">
      <c r="A495" s="15"/>
      <c r="B495" s="98"/>
      <c r="C495" s="98"/>
      <c r="D495" s="98"/>
      <c r="E495" s="98"/>
      <c r="F495" s="98"/>
      <c r="G495" s="98"/>
      <c r="H495" s="98"/>
      <c r="I495" s="98"/>
      <c r="J495" s="98"/>
      <c r="K495" s="98"/>
      <c r="L495" s="98"/>
      <c r="M495" s="98"/>
      <c r="N495" s="98"/>
      <c r="O495" s="98"/>
      <c r="P495" s="98"/>
      <c r="Q495" s="98"/>
      <c r="R495" s="98"/>
      <c r="S495" s="98"/>
      <c r="T495" s="98"/>
      <c r="U495" s="98"/>
      <c r="V495" s="98"/>
      <c r="W495" s="98"/>
    </row>
    <row r="496" spans="1:23">
      <c r="A496" s="15"/>
      <c r="B496" s="98"/>
      <c r="C496" s="98"/>
      <c r="D496" s="98"/>
      <c r="E496" s="98"/>
      <c r="F496" s="98"/>
      <c r="G496" s="98"/>
      <c r="H496" s="98"/>
      <c r="I496" s="98"/>
      <c r="J496" s="98"/>
      <c r="K496" s="98"/>
      <c r="L496" s="98"/>
      <c r="M496" s="98"/>
      <c r="N496" s="98"/>
      <c r="O496" s="98"/>
      <c r="P496" s="98"/>
      <c r="Q496" s="98"/>
      <c r="R496" s="98"/>
      <c r="S496" s="98"/>
      <c r="T496" s="98"/>
      <c r="U496" s="98"/>
      <c r="V496" s="98"/>
      <c r="W496" s="98"/>
    </row>
    <row r="497" spans="1:23">
      <c r="A497" s="15"/>
      <c r="B497" s="99" t="s">
        <v>536</v>
      </c>
      <c r="C497" s="99"/>
      <c r="D497" s="99"/>
      <c r="E497" s="99"/>
      <c r="F497" s="99"/>
      <c r="G497" s="99"/>
      <c r="H497" s="99"/>
      <c r="I497" s="99"/>
      <c r="J497" s="99"/>
      <c r="K497" s="99"/>
      <c r="L497" s="99"/>
      <c r="M497" s="99"/>
      <c r="N497" s="99"/>
      <c r="O497" s="99"/>
      <c r="P497" s="99"/>
      <c r="Q497" s="99"/>
      <c r="R497" s="99"/>
      <c r="S497" s="99"/>
      <c r="T497" s="99"/>
      <c r="U497" s="99"/>
      <c r="V497" s="99"/>
      <c r="W497" s="99"/>
    </row>
  </sheetData>
  <mergeCells count="2451">
    <mergeCell ref="B416:W416"/>
    <mergeCell ref="B417:W417"/>
    <mergeCell ref="B418:W418"/>
    <mergeCell ref="B495:W495"/>
    <mergeCell ref="B496:W496"/>
    <mergeCell ref="B497:W497"/>
    <mergeCell ref="B410:W410"/>
    <mergeCell ref="B411:W411"/>
    <mergeCell ref="B412:W412"/>
    <mergeCell ref="B413:W413"/>
    <mergeCell ref="B414:W414"/>
    <mergeCell ref="B415:W415"/>
    <mergeCell ref="B404:W404"/>
    <mergeCell ref="B405:W405"/>
    <mergeCell ref="B406:W406"/>
    <mergeCell ref="B407:W407"/>
    <mergeCell ref="B408:W408"/>
    <mergeCell ref="B409:W409"/>
    <mergeCell ref="B327:W327"/>
    <mergeCell ref="B328:W328"/>
    <mergeCell ref="B329:W329"/>
    <mergeCell ref="B330:W330"/>
    <mergeCell ref="B374:W374"/>
    <mergeCell ref="B403:W403"/>
    <mergeCell ref="B321:W321"/>
    <mergeCell ref="B322:W322"/>
    <mergeCell ref="B323:W323"/>
    <mergeCell ref="B324:W324"/>
    <mergeCell ref="B325:W325"/>
    <mergeCell ref="B326:W326"/>
    <mergeCell ref="B192:W192"/>
    <mergeCell ref="B193:W193"/>
    <mergeCell ref="B194:W194"/>
    <mergeCell ref="B195:W195"/>
    <mergeCell ref="B258:W258"/>
    <mergeCell ref="B290:W290"/>
    <mergeCell ref="B61:W61"/>
    <mergeCell ref="B62:W62"/>
    <mergeCell ref="B77:W77"/>
    <mergeCell ref="B78:W78"/>
    <mergeCell ref="B95:W95"/>
    <mergeCell ref="B96:W96"/>
    <mergeCell ref="B55:W55"/>
    <mergeCell ref="B56:W56"/>
    <mergeCell ref="B57:W57"/>
    <mergeCell ref="B58:W58"/>
    <mergeCell ref="B59:W59"/>
    <mergeCell ref="B60:W60"/>
    <mergeCell ref="B4:W4"/>
    <mergeCell ref="B5:W5"/>
    <mergeCell ref="B6:W6"/>
    <mergeCell ref="B49:W49"/>
    <mergeCell ref="B50:W50"/>
    <mergeCell ref="B51:W51"/>
    <mergeCell ref="J493:J494"/>
    <mergeCell ref="K493:K494"/>
    <mergeCell ref="L493:L494"/>
    <mergeCell ref="M493:M494"/>
    <mergeCell ref="N493:N494"/>
    <mergeCell ref="A1:A2"/>
    <mergeCell ref="B1:W1"/>
    <mergeCell ref="B2:W2"/>
    <mergeCell ref="B3:W3"/>
    <mergeCell ref="A4:A497"/>
    <mergeCell ref="L491:M492"/>
    <mergeCell ref="N491:N492"/>
    <mergeCell ref="B493:B494"/>
    <mergeCell ref="C493:C494"/>
    <mergeCell ref="D493:D494"/>
    <mergeCell ref="E493:E494"/>
    <mergeCell ref="F493:F494"/>
    <mergeCell ref="G493:G494"/>
    <mergeCell ref="H493:H494"/>
    <mergeCell ref="I493:I494"/>
    <mergeCell ref="K489:K490"/>
    <mergeCell ref="L489:M490"/>
    <mergeCell ref="N489:N490"/>
    <mergeCell ref="B491:B492"/>
    <mergeCell ref="C491:D492"/>
    <mergeCell ref="E491:E492"/>
    <mergeCell ref="F491:G492"/>
    <mergeCell ref="H491:H492"/>
    <mergeCell ref="I491:J492"/>
    <mergeCell ref="K491:K492"/>
    <mergeCell ref="B489:B490"/>
    <mergeCell ref="C489:D490"/>
    <mergeCell ref="E489:E490"/>
    <mergeCell ref="F489:G490"/>
    <mergeCell ref="H489:H490"/>
    <mergeCell ref="I489:J490"/>
    <mergeCell ref="N485:N486"/>
    <mergeCell ref="B487:B488"/>
    <mergeCell ref="C487:D488"/>
    <mergeCell ref="E487:E488"/>
    <mergeCell ref="F487:G488"/>
    <mergeCell ref="H487:H488"/>
    <mergeCell ref="I487:J488"/>
    <mergeCell ref="K487:K488"/>
    <mergeCell ref="L487:M488"/>
    <mergeCell ref="N487:N488"/>
    <mergeCell ref="L483:M484"/>
    <mergeCell ref="N483:N484"/>
    <mergeCell ref="B485:B486"/>
    <mergeCell ref="C485:D486"/>
    <mergeCell ref="E485:E486"/>
    <mergeCell ref="F485:G486"/>
    <mergeCell ref="H485:H486"/>
    <mergeCell ref="I485:J486"/>
    <mergeCell ref="K485:K486"/>
    <mergeCell ref="L485:M486"/>
    <mergeCell ref="K481:K482"/>
    <mergeCell ref="L481:M482"/>
    <mergeCell ref="N481:N482"/>
    <mergeCell ref="B483:B484"/>
    <mergeCell ref="C483:D484"/>
    <mergeCell ref="E483:E484"/>
    <mergeCell ref="F483:G484"/>
    <mergeCell ref="H483:H484"/>
    <mergeCell ref="I483:J484"/>
    <mergeCell ref="K483:K484"/>
    <mergeCell ref="B481:B482"/>
    <mergeCell ref="C481:D482"/>
    <mergeCell ref="E481:E482"/>
    <mergeCell ref="F481:G482"/>
    <mergeCell ref="H481:H482"/>
    <mergeCell ref="I481:J482"/>
    <mergeCell ref="L478:M479"/>
    <mergeCell ref="N478:N479"/>
    <mergeCell ref="C480:E480"/>
    <mergeCell ref="F480:H480"/>
    <mergeCell ref="I480:K480"/>
    <mergeCell ref="L480:N480"/>
    <mergeCell ref="K476:K477"/>
    <mergeCell ref="L476:M477"/>
    <mergeCell ref="N476:N477"/>
    <mergeCell ref="B478:B479"/>
    <mergeCell ref="C478:D479"/>
    <mergeCell ref="E478:E479"/>
    <mergeCell ref="F478:G479"/>
    <mergeCell ref="H478:H479"/>
    <mergeCell ref="I478:J479"/>
    <mergeCell ref="K478:K479"/>
    <mergeCell ref="B476:B477"/>
    <mergeCell ref="C476:D477"/>
    <mergeCell ref="E476:E477"/>
    <mergeCell ref="F476:G477"/>
    <mergeCell ref="H476:H477"/>
    <mergeCell ref="I476:J477"/>
    <mergeCell ref="N472:N473"/>
    <mergeCell ref="B474:B475"/>
    <mergeCell ref="C474:D475"/>
    <mergeCell ref="E474:E475"/>
    <mergeCell ref="F474:G475"/>
    <mergeCell ref="H474:H475"/>
    <mergeCell ref="I474:J475"/>
    <mergeCell ref="K474:K475"/>
    <mergeCell ref="L474:M475"/>
    <mergeCell ref="N474:N475"/>
    <mergeCell ref="L470:M471"/>
    <mergeCell ref="N470:N471"/>
    <mergeCell ref="B472:B473"/>
    <mergeCell ref="C472:D473"/>
    <mergeCell ref="E472:E473"/>
    <mergeCell ref="F472:G473"/>
    <mergeCell ref="H472:H473"/>
    <mergeCell ref="I472:J473"/>
    <mergeCell ref="K472:K473"/>
    <mergeCell ref="L472:M473"/>
    <mergeCell ref="K468:K469"/>
    <mergeCell ref="L468:M469"/>
    <mergeCell ref="N468:N469"/>
    <mergeCell ref="B470:B471"/>
    <mergeCell ref="C470:D471"/>
    <mergeCell ref="E470:E471"/>
    <mergeCell ref="F470:G471"/>
    <mergeCell ref="H470:H471"/>
    <mergeCell ref="I470:J471"/>
    <mergeCell ref="K470:K471"/>
    <mergeCell ref="I466:J467"/>
    <mergeCell ref="K466:K467"/>
    <mergeCell ref="L466:M467"/>
    <mergeCell ref="N466:N467"/>
    <mergeCell ref="B468:B469"/>
    <mergeCell ref="C468:D469"/>
    <mergeCell ref="E468:E469"/>
    <mergeCell ref="F468:G469"/>
    <mergeCell ref="H468:H469"/>
    <mergeCell ref="I468:J469"/>
    <mergeCell ref="N463:N464"/>
    <mergeCell ref="C465:E465"/>
    <mergeCell ref="F465:H465"/>
    <mergeCell ref="I465:K465"/>
    <mergeCell ref="L465:N465"/>
    <mergeCell ref="B466:B467"/>
    <mergeCell ref="C466:D467"/>
    <mergeCell ref="E466:E467"/>
    <mergeCell ref="F466:G467"/>
    <mergeCell ref="H466:H467"/>
    <mergeCell ref="H463:H464"/>
    <mergeCell ref="I463:I464"/>
    <mergeCell ref="J463:J464"/>
    <mergeCell ref="K463:K464"/>
    <mergeCell ref="L463:L464"/>
    <mergeCell ref="M463:M464"/>
    <mergeCell ref="C462:E462"/>
    <mergeCell ref="F462:H462"/>
    <mergeCell ref="I462:K462"/>
    <mergeCell ref="L462:N462"/>
    <mergeCell ref="B463:B464"/>
    <mergeCell ref="C463:C464"/>
    <mergeCell ref="D463:D464"/>
    <mergeCell ref="E463:E464"/>
    <mergeCell ref="F463:F464"/>
    <mergeCell ref="G463:G464"/>
    <mergeCell ref="B457:N457"/>
    <mergeCell ref="B459:B461"/>
    <mergeCell ref="C459:E459"/>
    <mergeCell ref="C460:E460"/>
    <mergeCell ref="C461:E461"/>
    <mergeCell ref="F459:H461"/>
    <mergeCell ref="I459:K461"/>
    <mergeCell ref="L459:N459"/>
    <mergeCell ref="L460:N460"/>
    <mergeCell ref="L461:N461"/>
    <mergeCell ref="I455:I456"/>
    <mergeCell ref="J455:J456"/>
    <mergeCell ref="K455:K456"/>
    <mergeCell ref="L455:L456"/>
    <mergeCell ref="M455:M456"/>
    <mergeCell ref="N455:N456"/>
    <mergeCell ref="K453:K454"/>
    <mergeCell ref="L453:M454"/>
    <mergeCell ref="N453:N454"/>
    <mergeCell ref="B455:B456"/>
    <mergeCell ref="C455:C456"/>
    <mergeCell ref="D455:D456"/>
    <mergeCell ref="E455:E456"/>
    <mergeCell ref="F455:F456"/>
    <mergeCell ref="G455:G456"/>
    <mergeCell ref="H455:H456"/>
    <mergeCell ref="B453:B454"/>
    <mergeCell ref="C453:D454"/>
    <mergeCell ref="E453:E454"/>
    <mergeCell ref="F453:G454"/>
    <mergeCell ref="H453:H454"/>
    <mergeCell ref="I453:J454"/>
    <mergeCell ref="N449:N450"/>
    <mergeCell ref="B451:B452"/>
    <mergeCell ref="C451:D452"/>
    <mergeCell ref="E451:E452"/>
    <mergeCell ref="F451:G452"/>
    <mergeCell ref="H451:H452"/>
    <mergeCell ref="I451:J452"/>
    <mergeCell ref="K451:K452"/>
    <mergeCell ref="L451:M452"/>
    <mergeCell ref="N451:N452"/>
    <mergeCell ref="L447:M448"/>
    <mergeCell ref="N447:N448"/>
    <mergeCell ref="B449:B450"/>
    <mergeCell ref="C449:D450"/>
    <mergeCell ref="E449:E450"/>
    <mergeCell ref="F449:G450"/>
    <mergeCell ref="H449:H450"/>
    <mergeCell ref="I449:J450"/>
    <mergeCell ref="K449:K450"/>
    <mergeCell ref="L449:M450"/>
    <mergeCell ref="K445:K446"/>
    <mergeCell ref="L445:M446"/>
    <mergeCell ref="N445:N446"/>
    <mergeCell ref="B447:B448"/>
    <mergeCell ref="C447:D448"/>
    <mergeCell ref="E447:E448"/>
    <mergeCell ref="F447:G448"/>
    <mergeCell ref="H447:H448"/>
    <mergeCell ref="I447:J448"/>
    <mergeCell ref="K447:K448"/>
    <mergeCell ref="I443:J444"/>
    <mergeCell ref="K443:K444"/>
    <mergeCell ref="L443:M444"/>
    <mergeCell ref="N443:N444"/>
    <mergeCell ref="B445:B446"/>
    <mergeCell ref="C445:D446"/>
    <mergeCell ref="E445:E446"/>
    <mergeCell ref="F445:G446"/>
    <mergeCell ref="H445:H446"/>
    <mergeCell ref="I445:J446"/>
    <mergeCell ref="N440:N441"/>
    <mergeCell ref="C442:E442"/>
    <mergeCell ref="F442:H442"/>
    <mergeCell ref="I442:K442"/>
    <mergeCell ref="L442:N442"/>
    <mergeCell ref="B443:B444"/>
    <mergeCell ref="C443:D444"/>
    <mergeCell ref="E443:E444"/>
    <mergeCell ref="F443:G444"/>
    <mergeCell ref="H443:H444"/>
    <mergeCell ref="L438:M439"/>
    <mergeCell ref="N438:N439"/>
    <mergeCell ref="B440:B441"/>
    <mergeCell ref="C440:D441"/>
    <mergeCell ref="E440:E441"/>
    <mergeCell ref="F440:G441"/>
    <mergeCell ref="H440:H441"/>
    <mergeCell ref="I440:J441"/>
    <mergeCell ref="K440:K441"/>
    <mergeCell ref="L440:M441"/>
    <mergeCell ref="K436:K437"/>
    <mergeCell ref="L436:M437"/>
    <mergeCell ref="N436:N437"/>
    <mergeCell ref="B438:B439"/>
    <mergeCell ref="C438:D439"/>
    <mergeCell ref="E438:E439"/>
    <mergeCell ref="F438:G439"/>
    <mergeCell ref="H438:H439"/>
    <mergeCell ref="I438:J439"/>
    <mergeCell ref="K438:K439"/>
    <mergeCell ref="B436:B437"/>
    <mergeCell ref="C436:D437"/>
    <mergeCell ref="E436:E437"/>
    <mergeCell ref="F436:G437"/>
    <mergeCell ref="H436:H437"/>
    <mergeCell ref="I436:J437"/>
    <mergeCell ref="N432:N433"/>
    <mergeCell ref="B434:B435"/>
    <mergeCell ref="C434:D435"/>
    <mergeCell ref="E434:E435"/>
    <mergeCell ref="F434:G435"/>
    <mergeCell ref="H434:H435"/>
    <mergeCell ref="I434:J435"/>
    <mergeCell ref="K434:K435"/>
    <mergeCell ref="L434:M435"/>
    <mergeCell ref="N434:N435"/>
    <mergeCell ref="L430:M431"/>
    <mergeCell ref="N430:N431"/>
    <mergeCell ref="B432:B433"/>
    <mergeCell ref="C432:D433"/>
    <mergeCell ref="E432:E433"/>
    <mergeCell ref="F432:G433"/>
    <mergeCell ref="H432:H433"/>
    <mergeCell ref="I432:J433"/>
    <mergeCell ref="K432:K433"/>
    <mergeCell ref="L432:M433"/>
    <mergeCell ref="K428:K429"/>
    <mergeCell ref="L428:M429"/>
    <mergeCell ref="N428:N429"/>
    <mergeCell ref="B430:B431"/>
    <mergeCell ref="C430:D431"/>
    <mergeCell ref="E430:E431"/>
    <mergeCell ref="F430:G431"/>
    <mergeCell ref="H430:H431"/>
    <mergeCell ref="I430:J431"/>
    <mergeCell ref="K430:K431"/>
    <mergeCell ref="B428:B429"/>
    <mergeCell ref="C428:D429"/>
    <mergeCell ref="E428:E429"/>
    <mergeCell ref="F428:G429"/>
    <mergeCell ref="H428:H429"/>
    <mergeCell ref="I428:J429"/>
    <mergeCell ref="M425:M426"/>
    <mergeCell ref="N425:N426"/>
    <mergeCell ref="C427:E427"/>
    <mergeCell ref="F427:H427"/>
    <mergeCell ref="I427:K427"/>
    <mergeCell ref="L427:N427"/>
    <mergeCell ref="G425:G426"/>
    <mergeCell ref="H425:H426"/>
    <mergeCell ref="I425:I426"/>
    <mergeCell ref="J425:J426"/>
    <mergeCell ref="K425:K426"/>
    <mergeCell ref="L425:L426"/>
    <mergeCell ref="L423:N423"/>
    <mergeCell ref="C424:E424"/>
    <mergeCell ref="F424:H424"/>
    <mergeCell ref="I424:K424"/>
    <mergeCell ref="L424:N424"/>
    <mergeCell ref="B425:B426"/>
    <mergeCell ref="C425:C426"/>
    <mergeCell ref="D425:D426"/>
    <mergeCell ref="E425:E426"/>
    <mergeCell ref="F425:F426"/>
    <mergeCell ref="U401:U402"/>
    <mergeCell ref="B419:N419"/>
    <mergeCell ref="B421:B423"/>
    <mergeCell ref="C421:E421"/>
    <mergeCell ref="C422:E422"/>
    <mergeCell ref="C423:E423"/>
    <mergeCell ref="F421:H423"/>
    <mergeCell ref="I421:K423"/>
    <mergeCell ref="L421:N421"/>
    <mergeCell ref="L422:N422"/>
    <mergeCell ref="O401:O402"/>
    <mergeCell ref="P401:P402"/>
    <mergeCell ref="Q401:Q402"/>
    <mergeCell ref="R401:R402"/>
    <mergeCell ref="S401:S402"/>
    <mergeCell ref="T401:T402"/>
    <mergeCell ref="I401:I402"/>
    <mergeCell ref="J401:J402"/>
    <mergeCell ref="K401:K402"/>
    <mergeCell ref="L401:L402"/>
    <mergeCell ref="M401:M402"/>
    <mergeCell ref="N401:N402"/>
    <mergeCell ref="R399:R400"/>
    <mergeCell ref="S399:T400"/>
    <mergeCell ref="U399:U400"/>
    <mergeCell ref="B401:B402"/>
    <mergeCell ref="C401:C402"/>
    <mergeCell ref="D401:D402"/>
    <mergeCell ref="E401:E402"/>
    <mergeCell ref="F401:F402"/>
    <mergeCell ref="G401:G402"/>
    <mergeCell ref="H401:H402"/>
    <mergeCell ref="I399:I400"/>
    <mergeCell ref="J399:K400"/>
    <mergeCell ref="L399:L400"/>
    <mergeCell ref="M399:N400"/>
    <mergeCell ref="O399:O400"/>
    <mergeCell ref="P399:Q400"/>
    <mergeCell ref="B399:B400"/>
    <mergeCell ref="C399:C400"/>
    <mergeCell ref="D399:D400"/>
    <mergeCell ref="E399:E400"/>
    <mergeCell ref="F399:F400"/>
    <mergeCell ref="G399:H400"/>
    <mergeCell ref="M397:N398"/>
    <mergeCell ref="O397:O398"/>
    <mergeCell ref="P397:Q398"/>
    <mergeCell ref="R397:R398"/>
    <mergeCell ref="S397:T398"/>
    <mergeCell ref="U397:U398"/>
    <mergeCell ref="U395:U396"/>
    <mergeCell ref="B397:B398"/>
    <mergeCell ref="C397:C398"/>
    <mergeCell ref="D397:D398"/>
    <mergeCell ref="E397:E398"/>
    <mergeCell ref="F397:F398"/>
    <mergeCell ref="G397:H398"/>
    <mergeCell ref="I397:I398"/>
    <mergeCell ref="J397:K398"/>
    <mergeCell ref="L397:L398"/>
    <mergeCell ref="L395:L396"/>
    <mergeCell ref="M395:N396"/>
    <mergeCell ref="O395:O396"/>
    <mergeCell ref="P395:Q396"/>
    <mergeCell ref="R395:R396"/>
    <mergeCell ref="S395:T396"/>
    <mergeCell ref="S393:T394"/>
    <mergeCell ref="U393:U394"/>
    <mergeCell ref="B395:B396"/>
    <mergeCell ref="C395:C396"/>
    <mergeCell ref="D395:D396"/>
    <mergeCell ref="E395:E396"/>
    <mergeCell ref="F395:F396"/>
    <mergeCell ref="G395:H396"/>
    <mergeCell ref="I395:I396"/>
    <mergeCell ref="J395:K396"/>
    <mergeCell ref="J393:K394"/>
    <mergeCell ref="L393:L394"/>
    <mergeCell ref="M393:N394"/>
    <mergeCell ref="O393:O394"/>
    <mergeCell ref="P393:Q394"/>
    <mergeCell ref="R393:R394"/>
    <mergeCell ref="R391:R392"/>
    <mergeCell ref="S391:T392"/>
    <mergeCell ref="U391:U392"/>
    <mergeCell ref="B393:B394"/>
    <mergeCell ref="C393:C394"/>
    <mergeCell ref="D393:D394"/>
    <mergeCell ref="E393:E394"/>
    <mergeCell ref="F393:F394"/>
    <mergeCell ref="G393:H394"/>
    <mergeCell ref="I393:I394"/>
    <mergeCell ref="I391:I392"/>
    <mergeCell ref="J391:K392"/>
    <mergeCell ref="L391:L392"/>
    <mergeCell ref="M391:N392"/>
    <mergeCell ref="O391:O392"/>
    <mergeCell ref="P391:Q392"/>
    <mergeCell ref="B391:B392"/>
    <mergeCell ref="C391:C392"/>
    <mergeCell ref="D391:D392"/>
    <mergeCell ref="E391:E392"/>
    <mergeCell ref="F391:F392"/>
    <mergeCell ref="G391:H392"/>
    <mergeCell ref="M389:N390"/>
    <mergeCell ref="O389:O390"/>
    <mergeCell ref="P389:Q390"/>
    <mergeCell ref="R389:R390"/>
    <mergeCell ref="S389:T390"/>
    <mergeCell ref="U389:U390"/>
    <mergeCell ref="U387:U388"/>
    <mergeCell ref="B389:B390"/>
    <mergeCell ref="C389:C390"/>
    <mergeCell ref="D389:D390"/>
    <mergeCell ref="E389:E390"/>
    <mergeCell ref="F389:F390"/>
    <mergeCell ref="G389:H390"/>
    <mergeCell ref="I389:I390"/>
    <mergeCell ref="J389:K390"/>
    <mergeCell ref="L389:L390"/>
    <mergeCell ref="L387:L388"/>
    <mergeCell ref="M387:N388"/>
    <mergeCell ref="O387:O388"/>
    <mergeCell ref="P387:Q388"/>
    <mergeCell ref="R387:R388"/>
    <mergeCell ref="S387:T388"/>
    <mergeCell ref="S385:T386"/>
    <mergeCell ref="U385:U386"/>
    <mergeCell ref="B387:B388"/>
    <mergeCell ref="C387:C388"/>
    <mergeCell ref="D387:D388"/>
    <mergeCell ref="E387:E388"/>
    <mergeCell ref="F387:F388"/>
    <mergeCell ref="G387:H388"/>
    <mergeCell ref="I387:I388"/>
    <mergeCell ref="J387:K388"/>
    <mergeCell ref="J385:K386"/>
    <mergeCell ref="L385:L386"/>
    <mergeCell ref="M385:N386"/>
    <mergeCell ref="O385:O386"/>
    <mergeCell ref="P385:Q386"/>
    <mergeCell ref="R385:R386"/>
    <mergeCell ref="R383:R384"/>
    <mergeCell ref="S383:T384"/>
    <mergeCell ref="U383:U384"/>
    <mergeCell ref="B385:B386"/>
    <mergeCell ref="C385:C386"/>
    <mergeCell ref="D385:D386"/>
    <mergeCell ref="E385:E386"/>
    <mergeCell ref="F385:F386"/>
    <mergeCell ref="G385:H386"/>
    <mergeCell ref="I385:I386"/>
    <mergeCell ref="I383:I384"/>
    <mergeCell ref="J383:K384"/>
    <mergeCell ref="L383:L384"/>
    <mergeCell ref="M383:N384"/>
    <mergeCell ref="O383:O384"/>
    <mergeCell ref="P383:Q384"/>
    <mergeCell ref="B383:B384"/>
    <mergeCell ref="C383:C384"/>
    <mergeCell ref="D383:D384"/>
    <mergeCell ref="E383:E384"/>
    <mergeCell ref="F383:F384"/>
    <mergeCell ref="G383:H384"/>
    <mergeCell ref="T380:T381"/>
    <mergeCell ref="U380:U381"/>
    <mergeCell ref="D382:E382"/>
    <mergeCell ref="G382:I382"/>
    <mergeCell ref="J382:L382"/>
    <mergeCell ref="M382:O382"/>
    <mergeCell ref="P382:R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D379:E379"/>
    <mergeCell ref="G379:I379"/>
    <mergeCell ref="J379:L379"/>
    <mergeCell ref="M379:O379"/>
    <mergeCell ref="P379:R379"/>
    <mergeCell ref="S379:U379"/>
    <mergeCell ref="T372:T373"/>
    <mergeCell ref="U372:U373"/>
    <mergeCell ref="B375:U375"/>
    <mergeCell ref="D377:E378"/>
    <mergeCell ref="G377:R377"/>
    <mergeCell ref="S377:U378"/>
    <mergeCell ref="G378:I378"/>
    <mergeCell ref="J378:L378"/>
    <mergeCell ref="M378:O378"/>
    <mergeCell ref="P378:R378"/>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M370:N371"/>
    <mergeCell ref="O370:O371"/>
    <mergeCell ref="P370:Q371"/>
    <mergeCell ref="R370:R371"/>
    <mergeCell ref="S370:T371"/>
    <mergeCell ref="U370:U371"/>
    <mergeCell ref="U368:U369"/>
    <mergeCell ref="B370:B371"/>
    <mergeCell ref="C370:C371"/>
    <mergeCell ref="D370:D371"/>
    <mergeCell ref="E370:E371"/>
    <mergeCell ref="F370:F371"/>
    <mergeCell ref="G370:H371"/>
    <mergeCell ref="I370:I371"/>
    <mergeCell ref="J370:K371"/>
    <mergeCell ref="L370:L371"/>
    <mergeCell ref="L368:L369"/>
    <mergeCell ref="M368:N369"/>
    <mergeCell ref="O368:O369"/>
    <mergeCell ref="P368:Q369"/>
    <mergeCell ref="R368:R369"/>
    <mergeCell ref="S368:T369"/>
    <mergeCell ref="S366:T367"/>
    <mergeCell ref="U366:U367"/>
    <mergeCell ref="B368:B369"/>
    <mergeCell ref="C368:C369"/>
    <mergeCell ref="D368:D369"/>
    <mergeCell ref="E368:E369"/>
    <mergeCell ref="F368:F369"/>
    <mergeCell ref="G368:H369"/>
    <mergeCell ref="I368:I369"/>
    <mergeCell ref="J368:K369"/>
    <mergeCell ref="J366:K367"/>
    <mergeCell ref="L366:L367"/>
    <mergeCell ref="M366:N367"/>
    <mergeCell ref="O366:O367"/>
    <mergeCell ref="P366:Q367"/>
    <mergeCell ref="R366:R367"/>
    <mergeCell ref="R364:R365"/>
    <mergeCell ref="S364:T365"/>
    <mergeCell ref="U364:U365"/>
    <mergeCell ref="B366:B367"/>
    <mergeCell ref="C366:C367"/>
    <mergeCell ref="D366:D367"/>
    <mergeCell ref="E366:E367"/>
    <mergeCell ref="F366:F367"/>
    <mergeCell ref="G366:H367"/>
    <mergeCell ref="I366:I367"/>
    <mergeCell ref="I364:I365"/>
    <mergeCell ref="J364:K365"/>
    <mergeCell ref="L364:L365"/>
    <mergeCell ref="M364:N365"/>
    <mergeCell ref="O364:O365"/>
    <mergeCell ref="P364:Q365"/>
    <mergeCell ref="B364:B365"/>
    <mergeCell ref="C364:C365"/>
    <mergeCell ref="D364:D365"/>
    <mergeCell ref="E364:E365"/>
    <mergeCell ref="F364:F365"/>
    <mergeCell ref="G364:H365"/>
    <mergeCell ref="M362:N363"/>
    <mergeCell ref="O362:O363"/>
    <mergeCell ref="P362:Q363"/>
    <mergeCell ref="R362:R363"/>
    <mergeCell ref="S362:T363"/>
    <mergeCell ref="U362:U363"/>
    <mergeCell ref="U360:U361"/>
    <mergeCell ref="B362:B363"/>
    <mergeCell ref="C362:C363"/>
    <mergeCell ref="D362:D363"/>
    <mergeCell ref="E362:E363"/>
    <mergeCell ref="F362:F363"/>
    <mergeCell ref="G362:H363"/>
    <mergeCell ref="I362:I363"/>
    <mergeCell ref="J362:K363"/>
    <mergeCell ref="L362:L363"/>
    <mergeCell ref="L360:L361"/>
    <mergeCell ref="M360:N361"/>
    <mergeCell ref="O360:O361"/>
    <mergeCell ref="P360:Q361"/>
    <mergeCell ref="R360:R361"/>
    <mergeCell ref="S360:T361"/>
    <mergeCell ref="S358:T359"/>
    <mergeCell ref="U358:U359"/>
    <mergeCell ref="B360:B361"/>
    <mergeCell ref="C360:C361"/>
    <mergeCell ref="D360:D361"/>
    <mergeCell ref="E360:E361"/>
    <mergeCell ref="F360:F361"/>
    <mergeCell ref="G360:H361"/>
    <mergeCell ref="I360:I361"/>
    <mergeCell ref="J360:K361"/>
    <mergeCell ref="J358:K359"/>
    <mergeCell ref="L358:L359"/>
    <mergeCell ref="M358:N359"/>
    <mergeCell ref="O358:O359"/>
    <mergeCell ref="P358:Q359"/>
    <mergeCell ref="R358:R359"/>
    <mergeCell ref="R356:R357"/>
    <mergeCell ref="S356:T357"/>
    <mergeCell ref="U356:U357"/>
    <mergeCell ref="B358:B359"/>
    <mergeCell ref="C358:C359"/>
    <mergeCell ref="D358:D359"/>
    <mergeCell ref="E358:E359"/>
    <mergeCell ref="F358:F359"/>
    <mergeCell ref="G358:H359"/>
    <mergeCell ref="I358:I359"/>
    <mergeCell ref="I356:I357"/>
    <mergeCell ref="J356:K357"/>
    <mergeCell ref="L356:L357"/>
    <mergeCell ref="M356:N357"/>
    <mergeCell ref="O356:O357"/>
    <mergeCell ref="P356:Q357"/>
    <mergeCell ref="B356:B357"/>
    <mergeCell ref="C356:C357"/>
    <mergeCell ref="D356:D357"/>
    <mergeCell ref="E356:E357"/>
    <mergeCell ref="F356:F357"/>
    <mergeCell ref="G356:H357"/>
    <mergeCell ref="T353:T354"/>
    <mergeCell ref="U353:U354"/>
    <mergeCell ref="D355:E355"/>
    <mergeCell ref="G355:I355"/>
    <mergeCell ref="J355:L355"/>
    <mergeCell ref="M355:O355"/>
    <mergeCell ref="P355:R355"/>
    <mergeCell ref="S355:U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D352:E352"/>
    <mergeCell ref="G352:I352"/>
    <mergeCell ref="J352:L352"/>
    <mergeCell ref="M352:O352"/>
    <mergeCell ref="P352:R352"/>
    <mergeCell ref="S352:U352"/>
    <mergeCell ref="B348:U348"/>
    <mergeCell ref="D350:E351"/>
    <mergeCell ref="G350:R350"/>
    <mergeCell ref="S350:U351"/>
    <mergeCell ref="G351:I351"/>
    <mergeCell ref="J351:L351"/>
    <mergeCell ref="M351:O351"/>
    <mergeCell ref="P351:R351"/>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J344:K345"/>
    <mergeCell ref="L344:L345"/>
    <mergeCell ref="M344:N345"/>
    <mergeCell ref="O344:O345"/>
    <mergeCell ref="P344:Q345"/>
    <mergeCell ref="R344:R345"/>
    <mergeCell ref="R342:R343"/>
    <mergeCell ref="S342:T343"/>
    <mergeCell ref="U342:U343"/>
    <mergeCell ref="B344:B345"/>
    <mergeCell ref="C344:C345"/>
    <mergeCell ref="D344:D345"/>
    <mergeCell ref="E344:E345"/>
    <mergeCell ref="F344:F345"/>
    <mergeCell ref="G344:H345"/>
    <mergeCell ref="I344:I345"/>
    <mergeCell ref="I342:I343"/>
    <mergeCell ref="J342:K343"/>
    <mergeCell ref="L342:L343"/>
    <mergeCell ref="M342:N343"/>
    <mergeCell ref="O342:O343"/>
    <mergeCell ref="P342:Q343"/>
    <mergeCell ref="B342:B343"/>
    <mergeCell ref="C342:C343"/>
    <mergeCell ref="D342:D343"/>
    <mergeCell ref="E342:E343"/>
    <mergeCell ref="F342:F343"/>
    <mergeCell ref="G342:H343"/>
    <mergeCell ref="M340:N341"/>
    <mergeCell ref="O340:O341"/>
    <mergeCell ref="P340:Q341"/>
    <mergeCell ref="R340:R341"/>
    <mergeCell ref="S340:T341"/>
    <mergeCell ref="U340:U341"/>
    <mergeCell ref="U338:U339"/>
    <mergeCell ref="B340:B341"/>
    <mergeCell ref="C340:C341"/>
    <mergeCell ref="D340:D341"/>
    <mergeCell ref="E340:E341"/>
    <mergeCell ref="F340:F341"/>
    <mergeCell ref="G340:H341"/>
    <mergeCell ref="I340:I341"/>
    <mergeCell ref="J340:K341"/>
    <mergeCell ref="L340:L341"/>
    <mergeCell ref="L338:L339"/>
    <mergeCell ref="M338:N339"/>
    <mergeCell ref="O338:O339"/>
    <mergeCell ref="P338:Q339"/>
    <mergeCell ref="R338:R339"/>
    <mergeCell ref="S338:T339"/>
    <mergeCell ref="T336:T337"/>
    <mergeCell ref="U336:U337"/>
    <mergeCell ref="B338:B339"/>
    <mergeCell ref="C338:C339"/>
    <mergeCell ref="D338:D339"/>
    <mergeCell ref="E338:E339"/>
    <mergeCell ref="F338:F339"/>
    <mergeCell ref="G338:H339"/>
    <mergeCell ref="I338:I339"/>
    <mergeCell ref="J338:K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D335:E335"/>
    <mergeCell ref="G335:I335"/>
    <mergeCell ref="J335:L335"/>
    <mergeCell ref="M335:O335"/>
    <mergeCell ref="P335:R335"/>
    <mergeCell ref="S335:U335"/>
    <mergeCell ref="U319:U320"/>
    <mergeCell ref="V319:V320"/>
    <mergeCell ref="B331:U331"/>
    <mergeCell ref="D333:E334"/>
    <mergeCell ref="G333:R333"/>
    <mergeCell ref="S333:U334"/>
    <mergeCell ref="G334:I334"/>
    <mergeCell ref="J334:L334"/>
    <mergeCell ref="M334:O334"/>
    <mergeCell ref="P334:R334"/>
    <mergeCell ref="O319:O320"/>
    <mergeCell ref="P319:P320"/>
    <mergeCell ref="Q319:Q320"/>
    <mergeCell ref="R319:R320"/>
    <mergeCell ref="S319:S320"/>
    <mergeCell ref="T319:T320"/>
    <mergeCell ref="I319:I320"/>
    <mergeCell ref="J319:J320"/>
    <mergeCell ref="K319:K320"/>
    <mergeCell ref="L319:L320"/>
    <mergeCell ref="M319:M320"/>
    <mergeCell ref="N319:N320"/>
    <mergeCell ref="S317:S318"/>
    <mergeCell ref="T317:U318"/>
    <mergeCell ref="V317:V318"/>
    <mergeCell ref="B319:B320"/>
    <mergeCell ref="C319:C320"/>
    <mergeCell ref="D319:D320"/>
    <mergeCell ref="E319:E320"/>
    <mergeCell ref="F319:F320"/>
    <mergeCell ref="G319:G320"/>
    <mergeCell ref="H319:H320"/>
    <mergeCell ref="J317:K318"/>
    <mergeCell ref="L317:L318"/>
    <mergeCell ref="M317:N318"/>
    <mergeCell ref="O317:O318"/>
    <mergeCell ref="P317:P318"/>
    <mergeCell ref="Q317:R318"/>
    <mergeCell ref="B317:B318"/>
    <mergeCell ref="C317:D318"/>
    <mergeCell ref="E317:E318"/>
    <mergeCell ref="F317:G318"/>
    <mergeCell ref="H317:H318"/>
    <mergeCell ref="I317:I318"/>
    <mergeCell ref="O315:O316"/>
    <mergeCell ref="P315:P316"/>
    <mergeCell ref="Q315:R316"/>
    <mergeCell ref="S315:S316"/>
    <mergeCell ref="T315:U316"/>
    <mergeCell ref="V315:V316"/>
    <mergeCell ref="V313:V314"/>
    <mergeCell ref="B315:B316"/>
    <mergeCell ref="C315:D316"/>
    <mergeCell ref="E315:E316"/>
    <mergeCell ref="F315:G316"/>
    <mergeCell ref="H315:H316"/>
    <mergeCell ref="I315:I316"/>
    <mergeCell ref="J315:K316"/>
    <mergeCell ref="L315:L316"/>
    <mergeCell ref="M315:N316"/>
    <mergeCell ref="M313:N314"/>
    <mergeCell ref="O313:O314"/>
    <mergeCell ref="P313:P314"/>
    <mergeCell ref="Q313:R314"/>
    <mergeCell ref="S313:S314"/>
    <mergeCell ref="T313:U314"/>
    <mergeCell ref="T311:U312"/>
    <mergeCell ref="V311:V312"/>
    <mergeCell ref="B313:B314"/>
    <mergeCell ref="C313:D314"/>
    <mergeCell ref="E313:E314"/>
    <mergeCell ref="F313:G314"/>
    <mergeCell ref="H313:H314"/>
    <mergeCell ref="I313:I314"/>
    <mergeCell ref="J313:K314"/>
    <mergeCell ref="L313:L314"/>
    <mergeCell ref="L311:L312"/>
    <mergeCell ref="M311:N312"/>
    <mergeCell ref="O311:O312"/>
    <mergeCell ref="P311:P312"/>
    <mergeCell ref="Q311:R312"/>
    <mergeCell ref="S311:S312"/>
    <mergeCell ref="S309:S310"/>
    <mergeCell ref="T309:U310"/>
    <mergeCell ref="V309:V310"/>
    <mergeCell ref="B311:B312"/>
    <mergeCell ref="C311:D312"/>
    <mergeCell ref="E311:E312"/>
    <mergeCell ref="F311:G312"/>
    <mergeCell ref="H311:H312"/>
    <mergeCell ref="I311:I312"/>
    <mergeCell ref="J311:K312"/>
    <mergeCell ref="J309:K310"/>
    <mergeCell ref="L309:L310"/>
    <mergeCell ref="M309:N310"/>
    <mergeCell ref="O309:O310"/>
    <mergeCell ref="P309:P310"/>
    <mergeCell ref="Q309:R310"/>
    <mergeCell ref="B309:B310"/>
    <mergeCell ref="C309:D310"/>
    <mergeCell ref="E309:E310"/>
    <mergeCell ref="F309:G310"/>
    <mergeCell ref="H309:H310"/>
    <mergeCell ref="I309:I310"/>
    <mergeCell ref="O307:O308"/>
    <mergeCell ref="P307:P308"/>
    <mergeCell ref="Q307:R308"/>
    <mergeCell ref="S307:S308"/>
    <mergeCell ref="T307:U308"/>
    <mergeCell ref="V307:V308"/>
    <mergeCell ref="V305:V306"/>
    <mergeCell ref="B307:B308"/>
    <mergeCell ref="C307:D308"/>
    <mergeCell ref="E307:E308"/>
    <mergeCell ref="F307:G308"/>
    <mergeCell ref="H307:H308"/>
    <mergeCell ref="I307:I308"/>
    <mergeCell ref="J307:K308"/>
    <mergeCell ref="L307:L308"/>
    <mergeCell ref="M307:N308"/>
    <mergeCell ref="M305:N306"/>
    <mergeCell ref="O305:O306"/>
    <mergeCell ref="P305:P306"/>
    <mergeCell ref="Q305:R306"/>
    <mergeCell ref="S305:S306"/>
    <mergeCell ref="T305:U306"/>
    <mergeCell ref="T303:U304"/>
    <mergeCell ref="V303:V304"/>
    <mergeCell ref="B305:B306"/>
    <mergeCell ref="C305:D306"/>
    <mergeCell ref="E305:E306"/>
    <mergeCell ref="F305:G306"/>
    <mergeCell ref="H305:H306"/>
    <mergeCell ref="I305:I306"/>
    <mergeCell ref="J305:K306"/>
    <mergeCell ref="L305:L306"/>
    <mergeCell ref="L303:L304"/>
    <mergeCell ref="M303:N304"/>
    <mergeCell ref="O303:O304"/>
    <mergeCell ref="P303:P304"/>
    <mergeCell ref="Q303:R304"/>
    <mergeCell ref="S303:S304"/>
    <mergeCell ref="S301:S302"/>
    <mergeCell ref="T301:U302"/>
    <mergeCell ref="V301:V302"/>
    <mergeCell ref="B303:B304"/>
    <mergeCell ref="C303:D304"/>
    <mergeCell ref="E303:E304"/>
    <mergeCell ref="F303:G304"/>
    <mergeCell ref="H303:H304"/>
    <mergeCell ref="I303:I304"/>
    <mergeCell ref="J303:K304"/>
    <mergeCell ref="J301:K302"/>
    <mergeCell ref="L301:L302"/>
    <mergeCell ref="M301:N302"/>
    <mergeCell ref="O301:O302"/>
    <mergeCell ref="P301:P302"/>
    <mergeCell ref="Q301:R302"/>
    <mergeCell ref="B301:B302"/>
    <mergeCell ref="C301:D302"/>
    <mergeCell ref="E301:E302"/>
    <mergeCell ref="F301:G302"/>
    <mergeCell ref="H301:H302"/>
    <mergeCell ref="I301:I302"/>
    <mergeCell ref="T298:T299"/>
    <mergeCell ref="U298:U299"/>
    <mergeCell ref="V298:V299"/>
    <mergeCell ref="C300:E300"/>
    <mergeCell ref="F300:H300"/>
    <mergeCell ref="J300:L300"/>
    <mergeCell ref="M300:O300"/>
    <mergeCell ref="Q300:S300"/>
    <mergeCell ref="T300:V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F297:H297"/>
    <mergeCell ref="J297:L297"/>
    <mergeCell ref="M297:O297"/>
    <mergeCell ref="Q297:S297"/>
    <mergeCell ref="T297:V297"/>
    <mergeCell ref="C294:V294"/>
    <mergeCell ref="C295:H295"/>
    <mergeCell ref="J295:O295"/>
    <mergeCell ref="Q295:V295"/>
    <mergeCell ref="C296:E296"/>
    <mergeCell ref="F296:H296"/>
    <mergeCell ref="J296:L296"/>
    <mergeCell ref="M296:O296"/>
    <mergeCell ref="Q296:S296"/>
    <mergeCell ref="T296:V296"/>
    <mergeCell ref="M288:M289"/>
    <mergeCell ref="N288:N289"/>
    <mergeCell ref="O288:O289"/>
    <mergeCell ref="P288:P289"/>
    <mergeCell ref="Q288:Q289"/>
    <mergeCell ref="B292:V292"/>
    <mergeCell ref="B291:W291"/>
    <mergeCell ref="G288:G289"/>
    <mergeCell ref="H288:H289"/>
    <mergeCell ref="I288:I289"/>
    <mergeCell ref="J288:J289"/>
    <mergeCell ref="K288:K289"/>
    <mergeCell ref="L288:L289"/>
    <mergeCell ref="K286:K287"/>
    <mergeCell ref="L286:M287"/>
    <mergeCell ref="N286:N287"/>
    <mergeCell ref="O286:P287"/>
    <mergeCell ref="Q286:Q287"/>
    <mergeCell ref="B288:B289"/>
    <mergeCell ref="C288:C289"/>
    <mergeCell ref="D288:D289"/>
    <mergeCell ref="E288:E289"/>
    <mergeCell ref="F288:F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B274:B275"/>
    <mergeCell ref="C274:D275"/>
    <mergeCell ref="E274:E275"/>
    <mergeCell ref="F274:G275"/>
    <mergeCell ref="H274:H275"/>
    <mergeCell ref="I274:J275"/>
    <mergeCell ref="I272:J273"/>
    <mergeCell ref="K272:K273"/>
    <mergeCell ref="L272:M273"/>
    <mergeCell ref="N272:N273"/>
    <mergeCell ref="O272:P273"/>
    <mergeCell ref="Q272:Q273"/>
    <mergeCell ref="K270:K271"/>
    <mergeCell ref="L270:M271"/>
    <mergeCell ref="N270:N271"/>
    <mergeCell ref="O270:P271"/>
    <mergeCell ref="Q270:Q271"/>
    <mergeCell ref="B272:B273"/>
    <mergeCell ref="C272:D273"/>
    <mergeCell ref="E272:E273"/>
    <mergeCell ref="F272:G273"/>
    <mergeCell ref="H272:H273"/>
    <mergeCell ref="B270:B271"/>
    <mergeCell ref="C270:D271"/>
    <mergeCell ref="E270:E271"/>
    <mergeCell ref="F270:G271"/>
    <mergeCell ref="H270:H271"/>
    <mergeCell ref="I270:J271"/>
    <mergeCell ref="N267:N268"/>
    <mergeCell ref="O267:O268"/>
    <mergeCell ref="P267:P268"/>
    <mergeCell ref="Q267:Q268"/>
    <mergeCell ref="C269:E269"/>
    <mergeCell ref="F269:H269"/>
    <mergeCell ref="I269:K269"/>
    <mergeCell ref="L269:N269"/>
    <mergeCell ref="O269:Q269"/>
    <mergeCell ref="H267:H268"/>
    <mergeCell ref="I267:I268"/>
    <mergeCell ref="J267:J268"/>
    <mergeCell ref="K267:K268"/>
    <mergeCell ref="L267:L268"/>
    <mergeCell ref="M267:M268"/>
    <mergeCell ref="B267:B268"/>
    <mergeCell ref="C267:C268"/>
    <mergeCell ref="D267:D268"/>
    <mergeCell ref="E267:E268"/>
    <mergeCell ref="F267:F268"/>
    <mergeCell ref="G267:G268"/>
    <mergeCell ref="O262:Q262"/>
    <mergeCell ref="O263:Q263"/>
    <mergeCell ref="O264:Q264"/>
    <mergeCell ref="O265:Q265"/>
    <mergeCell ref="C266:E266"/>
    <mergeCell ref="F266:H266"/>
    <mergeCell ref="I266:K266"/>
    <mergeCell ref="L266:N266"/>
    <mergeCell ref="O266:Q266"/>
    <mergeCell ref="I262:K262"/>
    <mergeCell ref="I263:K263"/>
    <mergeCell ref="I264:K264"/>
    <mergeCell ref="I265:K265"/>
    <mergeCell ref="L262:N262"/>
    <mergeCell ref="L263:N263"/>
    <mergeCell ref="L264:N264"/>
    <mergeCell ref="L265:N265"/>
    <mergeCell ref="C261:Q261"/>
    <mergeCell ref="B262:B265"/>
    <mergeCell ref="C262:E262"/>
    <mergeCell ref="C263:E263"/>
    <mergeCell ref="C264:E264"/>
    <mergeCell ref="C265:E265"/>
    <mergeCell ref="F262:H262"/>
    <mergeCell ref="F263:H263"/>
    <mergeCell ref="F264:H264"/>
    <mergeCell ref="F265:H265"/>
    <mergeCell ref="M256:M257"/>
    <mergeCell ref="N256:N257"/>
    <mergeCell ref="O256:O257"/>
    <mergeCell ref="P256:P257"/>
    <mergeCell ref="Q256:Q257"/>
    <mergeCell ref="B259:Q259"/>
    <mergeCell ref="G256:G257"/>
    <mergeCell ref="H256:H257"/>
    <mergeCell ref="I256:I257"/>
    <mergeCell ref="J256:J257"/>
    <mergeCell ref="K256:K257"/>
    <mergeCell ref="L256:L257"/>
    <mergeCell ref="K254:K255"/>
    <mergeCell ref="L254:M255"/>
    <mergeCell ref="N254:N255"/>
    <mergeCell ref="O254:P255"/>
    <mergeCell ref="Q254:Q255"/>
    <mergeCell ref="B256:B257"/>
    <mergeCell ref="C256:C257"/>
    <mergeCell ref="D256:D257"/>
    <mergeCell ref="E256:E257"/>
    <mergeCell ref="F256:F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N235:N236"/>
    <mergeCell ref="O235:O236"/>
    <mergeCell ref="P235:P236"/>
    <mergeCell ref="Q235:Q236"/>
    <mergeCell ref="C237:E237"/>
    <mergeCell ref="F237:H237"/>
    <mergeCell ref="I237:K237"/>
    <mergeCell ref="L237:N237"/>
    <mergeCell ref="O237:Q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0:Q230"/>
    <mergeCell ref="O231:Q231"/>
    <mergeCell ref="O232:Q232"/>
    <mergeCell ref="O233:Q233"/>
    <mergeCell ref="C234:E234"/>
    <mergeCell ref="F234:H234"/>
    <mergeCell ref="I234:K234"/>
    <mergeCell ref="L234:N234"/>
    <mergeCell ref="O234:Q234"/>
    <mergeCell ref="I230:K230"/>
    <mergeCell ref="I231:K231"/>
    <mergeCell ref="I232:K232"/>
    <mergeCell ref="I233:K233"/>
    <mergeCell ref="L230:N230"/>
    <mergeCell ref="L231:N231"/>
    <mergeCell ref="L232:N232"/>
    <mergeCell ref="L233:N233"/>
    <mergeCell ref="C229:Q229"/>
    <mergeCell ref="B230:B233"/>
    <mergeCell ref="C230:E230"/>
    <mergeCell ref="C231:E231"/>
    <mergeCell ref="C232:E232"/>
    <mergeCell ref="C233:E233"/>
    <mergeCell ref="F230:H230"/>
    <mergeCell ref="F231:H231"/>
    <mergeCell ref="F232:H232"/>
    <mergeCell ref="F233:H233"/>
    <mergeCell ref="M225:M226"/>
    <mergeCell ref="N225:N226"/>
    <mergeCell ref="O225:O226"/>
    <mergeCell ref="P225:P226"/>
    <mergeCell ref="Q225:Q226"/>
    <mergeCell ref="B227:Q227"/>
    <mergeCell ref="G225:G226"/>
    <mergeCell ref="H225:H226"/>
    <mergeCell ref="I225:I226"/>
    <mergeCell ref="J225:J226"/>
    <mergeCell ref="K225:K226"/>
    <mergeCell ref="L225:L226"/>
    <mergeCell ref="K223:K224"/>
    <mergeCell ref="L223:M224"/>
    <mergeCell ref="N223:N224"/>
    <mergeCell ref="O223:P224"/>
    <mergeCell ref="Q223:Q224"/>
    <mergeCell ref="B225:B226"/>
    <mergeCell ref="C225:C226"/>
    <mergeCell ref="D225:D226"/>
    <mergeCell ref="E225:E226"/>
    <mergeCell ref="F225:F226"/>
    <mergeCell ref="B223:B224"/>
    <mergeCell ref="C223:D224"/>
    <mergeCell ref="E223:E224"/>
    <mergeCell ref="F223:G224"/>
    <mergeCell ref="H223:H224"/>
    <mergeCell ref="I223:J224"/>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B219:B220"/>
    <mergeCell ref="C219:D220"/>
    <mergeCell ref="E219:E220"/>
    <mergeCell ref="F219:G220"/>
    <mergeCell ref="H219:H220"/>
    <mergeCell ref="I219:J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M204:M205"/>
    <mergeCell ref="N204:N205"/>
    <mergeCell ref="O204:O205"/>
    <mergeCell ref="P204:P205"/>
    <mergeCell ref="Q204:Q205"/>
    <mergeCell ref="C206:E206"/>
    <mergeCell ref="F206:H206"/>
    <mergeCell ref="I206:K206"/>
    <mergeCell ref="L206:N206"/>
    <mergeCell ref="O206:Q206"/>
    <mergeCell ref="G204:G205"/>
    <mergeCell ref="H204:H205"/>
    <mergeCell ref="I204:I205"/>
    <mergeCell ref="J204:J205"/>
    <mergeCell ref="K204:K205"/>
    <mergeCell ref="L204:L205"/>
    <mergeCell ref="C203:E203"/>
    <mergeCell ref="F203:H203"/>
    <mergeCell ref="I203:K203"/>
    <mergeCell ref="L203:N203"/>
    <mergeCell ref="O203:Q203"/>
    <mergeCell ref="B204:B205"/>
    <mergeCell ref="C204:C205"/>
    <mergeCell ref="D204:D205"/>
    <mergeCell ref="E204:E205"/>
    <mergeCell ref="F204:F205"/>
    <mergeCell ref="L199:N199"/>
    <mergeCell ref="L200:N200"/>
    <mergeCell ref="L201:N201"/>
    <mergeCell ref="L202:N202"/>
    <mergeCell ref="O199:Q199"/>
    <mergeCell ref="O200:Q200"/>
    <mergeCell ref="O201:Q201"/>
    <mergeCell ref="O202:Q202"/>
    <mergeCell ref="F200:H200"/>
    <mergeCell ref="F201:H201"/>
    <mergeCell ref="F202:H202"/>
    <mergeCell ref="I199:K199"/>
    <mergeCell ref="I200:K200"/>
    <mergeCell ref="I201:K201"/>
    <mergeCell ref="I202:K202"/>
    <mergeCell ref="V190:V191"/>
    <mergeCell ref="W190:W191"/>
    <mergeCell ref="B196:Q196"/>
    <mergeCell ref="C198:Q198"/>
    <mergeCell ref="B199:B202"/>
    <mergeCell ref="C199:E199"/>
    <mergeCell ref="C200:E200"/>
    <mergeCell ref="C201:E201"/>
    <mergeCell ref="C202:E202"/>
    <mergeCell ref="F199:H199"/>
    <mergeCell ref="P190:P191"/>
    <mergeCell ref="Q190:Q191"/>
    <mergeCell ref="R190:R191"/>
    <mergeCell ref="S190:S191"/>
    <mergeCell ref="T190:T191"/>
    <mergeCell ref="U190:U191"/>
    <mergeCell ref="J190:J191"/>
    <mergeCell ref="K190:K191"/>
    <mergeCell ref="L190:L191"/>
    <mergeCell ref="M190:M191"/>
    <mergeCell ref="N190:N191"/>
    <mergeCell ref="O190:O191"/>
    <mergeCell ref="U188:V189"/>
    <mergeCell ref="W188:W189"/>
    <mergeCell ref="B190:B191"/>
    <mergeCell ref="C190:C191"/>
    <mergeCell ref="D190:D191"/>
    <mergeCell ref="E190:E191"/>
    <mergeCell ref="F190:F191"/>
    <mergeCell ref="G190:G191"/>
    <mergeCell ref="H190:H191"/>
    <mergeCell ref="I190:I191"/>
    <mergeCell ref="L188:M189"/>
    <mergeCell ref="N188:N189"/>
    <mergeCell ref="O188:P189"/>
    <mergeCell ref="Q188:Q189"/>
    <mergeCell ref="R188:S189"/>
    <mergeCell ref="T188:T189"/>
    <mergeCell ref="T186:T187"/>
    <mergeCell ref="U186:V187"/>
    <mergeCell ref="W186:W187"/>
    <mergeCell ref="B188:B189"/>
    <mergeCell ref="C188:D189"/>
    <mergeCell ref="E188:E189"/>
    <mergeCell ref="F188:G189"/>
    <mergeCell ref="H188:H189"/>
    <mergeCell ref="I188:J189"/>
    <mergeCell ref="K188:K189"/>
    <mergeCell ref="K186:K187"/>
    <mergeCell ref="L186:M187"/>
    <mergeCell ref="N186:N187"/>
    <mergeCell ref="O186:P187"/>
    <mergeCell ref="Q186:Q187"/>
    <mergeCell ref="R186:S187"/>
    <mergeCell ref="B186:B187"/>
    <mergeCell ref="C186:D187"/>
    <mergeCell ref="E186:E187"/>
    <mergeCell ref="F186:G187"/>
    <mergeCell ref="H186:H187"/>
    <mergeCell ref="I186:J187"/>
    <mergeCell ref="O184:P185"/>
    <mergeCell ref="Q184:Q185"/>
    <mergeCell ref="R184:S185"/>
    <mergeCell ref="T184:T185"/>
    <mergeCell ref="U184:V185"/>
    <mergeCell ref="W184:W185"/>
    <mergeCell ref="W182:W183"/>
    <mergeCell ref="B184:B185"/>
    <mergeCell ref="C184:D185"/>
    <mergeCell ref="E184:E185"/>
    <mergeCell ref="F184:G185"/>
    <mergeCell ref="H184:H185"/>
    <mergeCell ref="I184:J185"/>
    <mergeCell ref="K184:K185"/>
    <mergeCell ref="L184:M185"/>
    <mergeCell ref="N184:N185"/>
    <mergeCell ref="N182:N183"/>
    <mergeCell ref="O182:P183"/>
    <mergeCell ref="Q182:Q183"/>
    <mergeCell ref="R182:S183"/>
    <mergeCell ref="T182:T183"/>
    <mergeCell ref="U182:V183"/>
    <mergeCell ref="U180:V181"/>
    <mergeCell ref="W180:W181"/>
    <mergeCell ref="B182:B183"/>
    <mergeCell ref="C182:D183"/>
    <mergeCell ref="E182:E183"/>
    <mergeCell ref="F182:G183"/>
    <mergeCell ref="H182:H183"/>
    <mergeCell ref="I182:J183"/>
    <mergeCell ref="K182:K183"/>
    <mergeCell ref="L182:M183"/>
    <mergeCell ref="L180:M181"/>
    <mergeCell ref="N180:N181"/>
    <mergeCell ref="O180:P181"/>
    <mergeCell ref="Q180:Q181"/>
    <mergeCell ref="R180:S181"/>
    <mergeCell ref="T180:T181"/>
    <mergeCell ref="T178:T179"/>
    <mergeCell ref="U178:V179"/>
    <mergeCell ref="W178:W179"/>
    <mergeCell ref="B180:B181"/>
    <mergeCell ref="C180:D181"/>
    <mergeCell ref="E180:E181"/>
    <mergeCell ref="F180:G181"/>
    <mergeCell ref="H180:H181"/>
    <mergeCell ref="I180:J181"/>
    <mergeCell ref="K180:K181"/>
    <mergeCell ref="K178:K179"/>
    <mergeCell ref="L178:M179"/>
    <mergeCell ref="N178:N179"/>
    <mergeCell ref="O178:P179"/>
    <mergeCell ref="Q178:Q179"/>
    <mergeCell ref="R178:S179"/>
    <mergeCell ref="B178:B179"/>
    <mergeCell ref="C178:D179"/>
    <mergeCell ref="E178:E179"/>
    <mergeCell ref="F178:G179"/>
    <mergeCell ref="H178:H179"/>
    <mergeCell ref="I178:J179"/>
    <mergeCell ref="O176:P177"/>
    <mergeCell ref="Q176:Q177"/>
    <mergeCell ref="R176:S177"/>
    <mergeCell ref="T176:T177"/>
    <mergeCell ref="U176:V177"/>
    <mergeCell ref="W176:W177"/>
    <mergeCell ref="W174:W175"/>
    <mergeCell ref="B176:B177"/>
    <mergeCell ref="C176:D177"/>
    <mergeCell ref="E176:E177"/>
    <mergeCell ref="F176:G177"/>
    <mergeCell ref="H176:H177"/>
    <mergeCell ref="I176:J177"/>
    <mergeCell ref="K176:K177"/>
    <mergeCell ref="L176:M177"/>
    <mergeCell ref="N176:N177"/>
    <mergeCell ref="N174:N175"/>
    <mergeCell ref="O174:P175"/>
    <mergeCell ref="Q174:Q175"/>
    <mergeCell ref="R174:S175"/>
    <mergeCell ref="T174:T175"/>
    <mergeCell ref="U174:V175"/>
    <mergeCell ref="U172:V173"/>
    <mergeCell ref="W172:W173"/>
    <mergeCell ref="B174:B175"/>
    <mergeCell ref="C174:D175"/>
    <mergeCell ref="E174:E175"/>
    <mergeCell ref="F174:G175"/>
    <mergeCell ref="H174:H175"/>
    <mergeCell ref="I174:J175"/>
    <mergeCell ref="K174:K175"/>
    <mergeCell ref="L174:M175"/>
    <mergeCell ref="L172:M173"/>
    <mergeCell ref="N172:N173"/>
    <mergeCell ref="O172:P173"/>
    <mergeCell ref="Q172:Q173"/>
    <mergeCell ref="R172:S173"/>
    <mergeCell ref="T172:T173"/>
    <mergeCell ref="T170:T171"/>
    <mergeCell ref="U170:V171"/>
    <mergeCell ref="W170:W171"/>
    <mergeCell ref="B172:B173"/>
    <mergeCell ref="C172:D173"/>
    <mergeCell ref="E172:E173"/>
    <mergeCell ref="F172:G173"/>
    <mergeCell ref="H172:H173"/>
    <mergeCell ref="I172:J173"/>
    <mergeCell ref="K172:K173"/>
    <mergeCell ref="W168:W169"/>
    <mergeCell ref="B170:B171"/>
    <mergeCell ref="C170:E171"/>
    <mergeCell ref="F170:H171"/>
    <mergeCell ref="I170:K171"/>
    <mergeCell ref="L170:M171"/>
    <mergeCell ref="N170:N171"/>
    <mergeCell ref="O170:P171"/>
    <mergeCell ref="Q170:Q171"/>
    <mergeCell ref="R170:S171"/>
    <mergeCell ref="N168:N169"/>
    <mergeCell ref="O168:P169"/>
    <mergeCell ref="Q168:Q169"/>
    <mergeCell ref="R168:S169"/>
    <mergeCell ref="T168:T169"/>
    <mergeCell ref="U168:V169"/>
    <mergeCell ref="U166:V167"/>
    <mergeCell ref="W166:W167"/>
    <mergeCell ref="B168:B169"/>
    <mergeCell ref="C168:D169"/>
    <mergeCell ref="E168:E169"/>
    <mergeCell ref="F168:G169"/>
    <mergeCell ref="H168:H169"/>
    <mergeCell ref="I168:J169"/>
    <mergeCell ref="K168:K169"/>
    <mergeCell ref="L168:M169"/>
    <mergeCell ref="L166:M167"/>
    <mergeCell ref="N166:N167"/>
    <mergeCell ref="O166:P167"/>
    <mergeCell ref="Q166:Q167"/>
    <mergeCell ref="R166:S167"/>
    <mergeCell ref="T166:T167"/>
    <mergeCell ref="T164:T165"/>
    <mergeCell ref="U164:V165"/>
    <mergeCell ref="W164:W165"/>
    <mergeCell ref="B166:B167"/>
    <mergeCell ref="C166:D167"/>
    <mergeCell ref="E166:E167"/>
    <mergeCell ref="F166:G167"/>
    <mergeCell ref="H166:H167"/>
    <mergeCell ref="I166:J167"/>
    <mergeCell ref="K166:K167"/>
    <mergeCell ref="K164:K165"/>
    <mergeCell ref="L164:M165"/>
    <mergeCell ref="N164:N165"/>
    <mergeCell ref="O164:P165"/>
    <mergeCell ref="Q164:Q165"/>
    <mergeCell ref="R164:S165"/>
    <mergeCell ref="B164:B165"/>
    <mergeCell ref="C164:D165"/>
    <mergeCell ref="E164:E165"/>
    <mergeCell ref="F164:G165"/>
    <mergeCell ref="H164:H165"/>
    <mergeCell ref="I164:J165"/>
    <mergeCell ref="O162:P163"/>
    <mergeCell ref="Q162:Q163"/>
    <mergeCell ref="R162:S163"/>
    <mergeCell ref="T162:T163"/>
    <mergeCell ref="U162:V163"/>
    <mergeCell ref="W162:W163"/>
    <mergeCell ref="W160:W161"/>
    <mergeCell ref="B162:B163"/>
    <mergeCell ref="C162:D163"/>
    <mergeCell ref="E162:E163"/>
    <mergeCell ref="F162:G163"/>
    <mergeCell ref="H162:H163"/>
    <mergeCell ref="I162:J163"/>
    <mergeCell ref="K162:K163"/>
    <mergeCell ref="L162:M163"/>
    <mergeCell ref="N162:N163"/>
    <mergeCell ref="N160:N161"/>
    <mergeCell ref="O160:P161"/>
    <mergeCell ref="Q160:Q161"/>
    <mergeCell ref="R160:S161"/>
    <mergeCell ref="T160:T161"/>
    <mergeCell ref="U160:V161"/>
    <mergeCell ref="U158:V159"/>
    <mergeCell ref="W158:W159"/>
    <mergeCell ref="B160:B161"/>
    <mergeCell ref="C160:D161"/>
    <mergeCell ref="E160:E161"/>
    <mergeCell ref="F160:G161"/>
    <mergeCell ref="H160:H161"/>
    <mergeCell ref="I160:J161"/>
    <mergeCell ref="K160:K161"/>
    <mergeCell ref="L160:M161"/>
    <mergeCell ref="L158:M159"/>
    <mergeCell ref="N158:N159"/>
    <mergeCell ref="O158:P159"/>
    <mergeCell ref="Q158:Q159"/>
    <mergeCell ref="R158:S159"/>
    <mergeCell ref="T158:T159"/>
    <mergeCell ref="T156:T157"/>
    <mergeCell ref="U156:V157"/>
    <mergeCell ref="W156:W157"/>
    <mergeCell ref="B158:B159"/>
    <mergeCell ref="C158:D159"/>
    <mergeCell ref="E158:E159"/>
    <mergeCell ref="F158:G159"/>
    <mergeCell ref="H158:H159"/>
    <mergeCell ref="I158:J159"/>
    <mergeCell ref="K158:K159"/>
    <mergeCell ref="K156:K157"/>
    <mergeCell ref="L156:M157"/>
    <mergeCell ref="N156:N157"/>
    <mergeCell ref="O156:P157"/>
    <mergeCell ref="Q156:Q157"/>
    <mergeCell ref="R156:S157"/>
    <mergeCell ref="R154:S155"/>
    <mergeCell ref="T154:T155"/>
    <mergeCell ref="U154:V155"/>
    <mergeCell ref="W154:W155"/>
    <mergeCell ref="B156:B157"/>
    <mergeCell ref="C156:D157"/>
    <mergeCell ref="E156:E157"/>
    <mergeCell ref="F156:G157"/>
    <mergeCell ref="H156:H157"/>
    <mergeCell ref="I156:J157"/>
    <mergeCell ref="T152:T153"/>
    <mergeCell ref="U152:U153"/>
    <mergeCell ref="V152:V153"/>
    <mergeCell ref="W152:W153"/>
    <mergeCell ref="B154:B155"/>
    <mergeCell ref="C154:E155"/>
    <mergeCell ref="F154:H155"/>
    <mergeCell ref="I154:K155"/>
    <mergeCell ref="L154:N155"/>
    <mergeCell ref="O154:Q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U150:W150"/>
    <mergeCell ref="C151:E151"/>
    <mergeCell ref="F151:H151"/>
    <mergeCell ref="I151:K151"/>
    <mergeCell ref="L151:N151"/>
    <mergeCell ref="O151:Q151"/>
    <mergeCell ref="R151:T151"/>
    <mergeCell ref="U151:W151"/>
    <mergeCell ref="C150:E150"/>
    <mergeCell ref="F150:H150"/>
    <mergeCell ref="I150:K150"/>
    <mergeCell ref="L150:N150"/>
    <mergeCell ref="O150:Q150"/>
    <mergeCell ref="R150:T150"/>
    <mergeCell ref="U148:W148"/>
    <mergeCell ref="C149:E149"/>
    <mergeCell ref="F149:H149"/>
    <mergeCell ref="I149:K149"/>
    <mergeCell ref="L149:N149"/>
    <mergeCell ref="O149:Q149"/>
    <mergeCell ref="R149:T149"/>
    <mergeCell ref="U149:W149"/>
    <mergeCell ref="C148:E148"/>
    <mergeCell ref="F148:H148"/>
    <mergeCell ref="I148:K148"/>
    <mergeCell ref="L148:N148"/>
    <mergeCell ref="O148:Q148"/>
    <mergeCell ref="R148:T148"/>
    <mergeCell ref="W142:W143"/>
    <mergeCell ref="B145:W145"/>
    <mergeCell ref="C147:E147"/>
    <mergeCell ref="F147:H147"/>
    <mergeCell ref="I147:K147"/>
    <mergeCell ref="L147:N147"/>
    <mergeCell ref="O147:Q147"/>
    <mergeCell ref="R147:T147"/>
    <mergeCell ref="U147:W147"/>
    <mergeCell ref="B144:W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W140:W141"/>
    <mergeCell ref="B142:B143"/>
    <mergeCell ref="C142:C143"/>
    <mergeCell ref="D142:D143"/>
    <mergeCell ref="E142:E143"/>
    <mergeCell ref="F142:F143"/>
    <mergeCell ref="G142:G143"/>
    <mergeCell ref="H142:H143"/>
    <mergeCell ref="I142:I143"/>
    <mergeCell ref="J142:J143"/>
    <mergeCell ref="N140:N141"/>
    <mergeCell ref="O140:P141"/>
    <mergeCell ref="Q140:Q141"/>
    <mergeCell ref="R140:S141"/>
    <mergeCell ref="T140:T141"/>
    <mergeCell ref="U140:V141"/>
    <mergeCell ref="U138:V139"/>
    <mergeCell ref="W138:W139"/>
    <mergeCell ref="B140:B141"/>
    <mergeCell ref="C140:D141"/>
    <mergeCell ref="E140:E141"/>
    <mergeCell ref="F140:G141"/>
    <mergeCell ref="H140:H141"/>
    <mergeCell ref="I140:J141"/>
    <mergeCell ref="K140:K141"/>
    <mergeCell ref="L140:M141"/>
    <mergeCell ref="L138:M139"/>
    <mergeCell ref="N138:N139"/>
    <mergeCell ref="O138:P139"/>
    <mergeCell ref="Q138:Q139"/>
    <mergeCell ref="R138:S139"/>
    <mergeCell ref="T138:T139"/>
    <mergeCell ref="T136:T137"/>
    <mergeCell ref="U136:V137"/>
    <mergeCell ref="W136:W137"/>
    <mergeCell ref="B138:B139"/>
    <mergeCell ref="C138:D139"/>
    <mergeCell ref="E138:E139"/>
    <mergeCell ref="F138:G139"/>
    <mergeCell ref="H138:H139"/>
    <mergeCell ref="I138:J139"/>
    <mergeCell ref="K138:K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O134:P135"/>
    <mergeCell ref="Q134:Q135"/>
    <mergeCell ref="R134:S135"/>
    <mergeCell ref="T134:T135"/>
    <mergeCell ref="U134:V135"/>
    <mergeCell ref="W134:W135"/>
    <mergeCell ref="W132:W133"/>
    <mergeCell ref="B134:B135"/>
    <mergeCell ref="C134:D135"/>
    <mergeCell ref="E134:E135"/>
    <mergeCell ref="F134:G135"/>
    <mergeCell ref="H134:H135"/>
    <mergeCell ref="I134:J135"/>
    <mergeCell ref="K134:K135"/>
    <mergeCell ref="L134:M135"/>
    <mergeCell ref="N134:N135"/>
    <mergeCell ref="N132:N133"/>
    <mergeCell ref="O132:P133"/>
    <mergeCell ref="Q132:Q133"/>
    <mergeCell ref="R132:S133"/>
    <mergeCell ref="T132:T133"/>
    <mergeCell ref="U132:V133"/>
    <mergeCell ref="U130:V131"/>
    <mergeCell ref="W130:W131"/>
    <mergeCell ref="B132:B133"/>
    <mergeCell ref="C132:D133"/>
    <mergeCell ref="E132:E133"/>
    <mergeCell ref="F132:G133"/>
    <mergeCell ref="H132:H133"/>
    <mergeCell ref="I132:J133"/>
    <mergeCell ref="K132:K133"/>
    <mergeCell ref="L132:M133"/>
    <mergeCell ref="L130:M131"/>
    <mergeCell ref="N130:N131"/>
    <mergeCell ref="O130:P131"/>
    <mergeCell ref="Q130:Q131"/>
    <mergeCell ref="R130:S131"/>
    <mergeCell ref="T130:T131"/>
    <mergeCell ref="T128:T129"/>
    <mergeCell ref="U128:V129"/>
    <mergeCell ref="W128:W129"/>
    <mergeCell ref="B130:B131"/>
    <mergeCell ref="C130:D131"/>
    <mergeCell ref="E130:E131"/>
    <mergeCell ref="F130:G131"/>
    <mergeCell ref="H130:H131"/>
    <mergeCell ref="I130:J131"/>
    <mergeCell ref="K130:K131"/>
    <mergeCell ref="K128:K129"/>
    <mergeCell ref="L128:M129"/>
    <mergeCell ref="N128:N129"/>
    <mergeCell ref="O128:P129"/>
    <mergeCell ref="Q128:Q129"/>
    <mergeCell ref="R128:S129"/>
    <mergeCell ref="B128:B129"/>
    <mergeCell ref="C128:D129"/>
    <mergeCell ref="E128:E129"/>
    <mergeCell ref="F128:G129"/>
    <mergeCell ref="H128:H129"/>
    <mergeCell ref="I128:J129"/>
    <mergeCell ref="O126:P127"/>
    <mergeCell ref="Q126:Q127"/>
    <mergeCell ref="R126:S127"/>
    <mergeCell ref="T126:T127"/>
    <mergeCell ref="U126:V127"/>
    <mergeCell ref="W126:W127"/>
    <mergeCell ref="W124:W125"/>
    <mergeCell ref="B126:B127"/>
    <mergeCell ref="C126:D127"/>
    <mergeCell ref="E126:E127"/>
    <mergeCell ref="F126:G127"/>
    <mergeCell ref="H126:H127"/>
    <mergeCell ref="I126:J127"/>
    <mergeCell ref="K126:K127"/>
    <mergeCell ref="L126:M127"/>
    <mergeCell ref="N126:N127"/>
    <mergeCell ref="N124:N125"/>
    <mergeCell ref="O124:P125"/>
    <mergeCell ref="Q124:Q125"/>
    <mergeCell ref="R124:S125"/>
    <mergeCell ref="T124:T125"/>
    <mergeCell ref="U124:V125"/>
    <mergeCell ref="U122:V123"/>
    <mergeCell ref="W122:W123"/>
    <mergeCell ref="B124:B125"/>
    <mergeCell ref="C124:D125"/>
    <mergeCell ref="E124:E125"/>
    <mergeCell ref="F124:G125"/>
    <mergeCell ref="H124:H125"/>
    <mergeCell ref="I124:J125"/>
    <mergeCell ref="K124:K125"/>
    <mergeCell ref="L124:M125"/>
    <mergeCell ref="W120:W121"/>
    <mergeCell ref="B122:B123"/>
    <mergeCell ref="C122:E123"/>
    <mergeCell ref="F122:H123"/>
    <mergeCell ref="I122:K123"/>
    <mergeCell ref="L122:N123"/>
    <mergeCell ref="O122:P123"/>
    <mergeCell ref="Q122:Q123"/>
    <mergeCell ref="R122:S123"/>
    <mergeCell ref="T122:T123"/>
    <mergeCell ref="N120:N121"/>
    <mergeCell ref="O120:P121"/>
    <mergeCell ref="Q120:Q121"/>
    <mergeCell ref="R120:S121"/>
    <mergeCell ref="T120:T121"/>
    <mergeCell ref="U120:V121"/>
    <mergeCell ref="U118:V119"/>
    <mergeCell ref="W118:W119"/>
    <mergeCell ref="B120:B121"/>
    <mergeCell ref="C120:D121"/>
    <mergeCell ref="E120:E121"/>
    <mergeCell ref="F120:G121"/>
    <mergeCell ref="H120:H121"/>
    <mergeCell ref="I120:J121"/>
    <mergeCell ref="K120:K121"/>
    <mergeCell ref="L120:M121"/>
    <mergeCell ref="L118:M119"/>
    <mergeCell ref="N118:N119"/>
    <mergeCell ref="O118:P119"/>
    <mergeCell ref="Q118:Q119"/>
    <mergeCell ref="R118:S119"/>
    <mergeCell ref="T118:T119"/>
    <mergeCell ref="T116:T117"/>
    <mergeCell ref="U116:V117"/>
    <mergeCell ref="W116:W117"/>
    <mergeCell ref="B118:B119"/>
    <mergeCell ref="C118:D119"/>
    <mergeCell ref="E118:E119"/>
    <mergeCell ref="F118:G119"/>
    <mergeCell ref="H118:H119"/>
    <mergeCell ref="I118:J119"/>
    <mergeCell ref="K118:K119"/>
    <mergeCell ref="K116:K117"/>
    <mergeCell ref="L116:M117"/>
    <mergeCell ref="N116:N117"/>
    <mergeCell ref="O116:P117"/>
    <mergeCell ref="Q116:Q117"/>
    <mergeCell ref="R116:S117"/>
    <mergeCell ref="B116:B117"/>
    <mergeCell ref="C116:D117"/>
    <mergeCell ref="E116:E117"/>
    <mergeCell ref="F116:G117"/>
    <mergeCell ref="H116:H117"/>
    <mergeCell ref="I116:J117"/>
    <mergeCell ref="O114:P115"/>
    <mergeCell ref="Q114:Q115"/>
    <mergeCell ref="R114:S115"/>
    <mergeCell ref="T114:T115"/>
    <mergeCell ref="U114:V115"/>
    <mergeCell ref="W114:W115"/>
    <mergeCell ref="W112:W113"/>
    <mergeCell ref="B114:B115"/>
    <mergeCell ref="C114:D115"/>
    <mergeCell ref="E114:E115"/>
    <mergeCell ref="F114:G115"/>
    <mergeCell ref="H114:H115"/>
    <mergeCell ref="I114:J115"/>
    <mergeCell ref="K114:K115"/>
    <mergeCell ref="L114:M115"/>
    <mergeCell ref="N114:N115"/>
    <mergeCell ref="N112:N113"/>
    <mergeCell ref="O112:P113"/>
    <mergeCell ref="Q112:Q113"/>
    <mergeCell ref="R112:S113"/>
    <mergeCell ref="T112:T113"/>
    <mergeCell ref="U112:V113"/>
    <mergeCell ref="U110:V111"/>
    <mergeCell ref="W110:W111"/>
    <mergeCell ref="B112:B113"/>
    <mergeCell ref="C112:D113"/>
    <mergeCell ref="E112:E113"/>
    <mergeCell ref="F112:G113"/>
    <mergeCell ref="H112:H113"/>
    <mergeCell ref="I112:J113"/>
    <mergeCell ref="K112:K113"/>
    <mergeCell ref="L112:M113"/>
    <mergeCell ref="L110:M111"/>
    <mergeCell ref="N110:N111"/>
    <mergeCell ref="O110:P111"/>
    <mergeCell ref="Q110:Q111"/>
    <mergeCell ref="R110:S111"/>
    <mergeCell ref="T110:T111"/>
    <mergeCell ref="T108:T109"/>
    <mergeCell ref="U108:V109"/>
    <mergeCell ref="W108:W109"/>
    <mergeCell ref="B110:B111"/>
    <mergeCell ref="C110:D111"/>
    <mergeCell ref="E110:E111"/>
    <mergeCell ref="F110:G111"/>
    <mergeCell ref="H110:H111"/>
    <mergeCell ref="I110:J111"/>
    <mergeCell ref="K110:K111"/>
    <mergeCell ref="K108:K109"/>
    <mergeCell ref="L108:M109"/>
    <mergeCell ref="N108:N109"/>
    <mergeCell ref="O108:P109"/>
    <mergeCell ref="Q108:Q109"/>
    <mergeCell ref="R108:S109"/>
    <mergeCell ref="R106:S107"/>
    <mergeCell ref="T106:T107"/>
    <mergeCell ref="U106:V107"/>
    <mergeCell ref="W106:W107"/>
    <mergeCell ref="B108:B109"/>
    <mergeCell ref="C108:D109"/>
    <mergeCell ref="E108:E109"/>
    <mergeCell ref="F108:G109"/>
    <mergeCell ref="H108:H109"/>
    <mergeCell ref="I108:J109"/>
    <mergeCell ref="T104:T105"/>
    <mergeCell ref="U104:U105"/>
    <mergeCell ref="V104:V105"/>
    <mergeCell ref="W104:W105"/>
    <mergeCell ref="B106:B107"/>
    <mergeCell ref="C106:E107"/>
    <mergeCell ref="F106:H107"/>
    <mergeCell ref="I106:K107"/>
    <mergeCell ref="L106:N107"/>
    <mergeCell ref="O106:Q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2:W102"/>
    <mergeCell ref="C103:E103"/>
    <mergeCell ref="F103:H103"/>
    <mergeCell ref="I103:K103"/>
    <mergeCell ref="L103:N103"/>
    <mergeCell ref="O103:Q103"/>
    <mergeCell ref="R103:T103"/>
    <mergeCell ref="U103:W103"/>
    <mergeCell ref="C102:E102"/>
    <mergeCell ref="F102:H102"/>
    <mergeCell ref="I102:K102"/>
    <mergeCell ref="L102:N102"/>
    <mergeCell ref="O102:Q102"/>
    <mergeCell ref="R102:T102"/>
    <mergeCell ref="U100:W100"/>
    <mergeCell ref="C101:E101"/>
    <mergeCell ref="F101:H101"/>
    <mergeCell ref="I101:K101"/>
    <mergeCell ref="L101:N101"/>
    <mergeCell ref="O101:Q101"/>
    <mergeCell ref="R101:T101"/>
    <mergeCell ref="U101:W101"/>
    <mergeCell ref="C100:E100"/>
    <mergeCell ref="F100:H100"/>
    <mergeCell ref="I100:K100"/>
    <mergeCell ref="L100:N100"/>
    <mergeCell ref="O100:Q100"/>
    <mergeCell ref="R100:T100"/>
    <mergeCell ref="G93:G94"/>
    <mergeCell ref="H93:H94"/>
    <mergeCell ref="B97:W97"/>
    <mergeCell ref="C99:E99"/>
    <mergeCell ref="F99:H99"/>
    <mergeCell ref="I99:K99"/>
    <mergeCell ref="L99:N99"/>
    <mergeCell ref="O99:Q99"/>
    <mergeCell ref="R99:T99"/>
    <mergeCell ref="U99:W99"/>
    <mergeCell ref="B91:B92"/>
    <mergeCell ref="C91:D92"/>
    <mergeCell ref="E91:E92"/>
    <mergeCell ref="F91:G92"/>
    <mergeCell ref="H91:H92"/>
    <mergeCell ref="B93:B94"/>
    <mergeCell ref="C93:C94"/>
    <mergeCell ref="D93:D94"/>
    <mergeCell ref="E93:E94"/>
    <mergeCell ref="F93:F94"/>
    <mergeCell ref="B87:B88"/>
    <mergeCell ref="C87:D88"/>
    <mergeCell ref="E87:E88"/>
    <mergeCell ref="F87:G88"/>
    <mergeCell ref="H87:H88"/>
    <mergeCell ref="B89:B90"/>
    <mergeCell ref="C89:D90"/>
    <mergeCell ref="E89:E90"/>
    <mergeCell ref="F89:G90"/>
    <mergeCell ref="H89:H90"/>
    <mergeCell ref="H83:H84"/>
    <mergeCell ref="B85:B86"/>
    <mergeCell ref="C85:D86"/>
    <mergeCell ref="E85:E86"/>
    <mergeCell ref="F85:G86"/>
    <mergeCell ref="H85:H86"/>
    <mergeCell ref="B83:B84"/>
    <mergeCell ref="C83:C84"/>
    <mergeCell ref="D83:D84"/>
    <mergeCell ref="E83:E84"/>
    <mergeCell ref="F83:F84"/>
    <mergeCell ref="G83:G84"/>
    <mergeCell ref="G75:G76"/>
    <mergeCell ref="H75:H76"/>
    <mergeCell ref="B79:H79"/>
    <mergeCell ref="C81:E81"/>
    <mergeCell ref="F81:H81"/>
    <mergeCell ref="C82:E82"/>
    <mergeCell ref="F82:H82"/>
    <mergeCell ref="B73:B74"/>
    <mergeCell ref="C73:D74"/>
    <mergeCell ref="E73:E74"/>
    <mergeCell ref="F73:G74"/>
    <mergeCell ref="H73:H74"/>
    <mergeCell ref="B75:B76"/>
    <mergeCell ref="C75:C76"/>
    <mergeCell ref="D75:D76"/>
    <mergeCell ref="E75:E76"/>
    <mergeCell ref="F75:F76"/>
    <mergeCell ref="H67:H68"/>
    <mergeCell ref="C69:E69"/>
    <mergeCell ref="F69:H69"/>
    <mergeCell ref="C70:E70"/>
    <mergeCell ref="F70:H70"/>
    <mergeCell ref="B71:B72"/>
    <mergeCell ref="C71:D72"/>
    <mergeCell ref="E71:E72"/>
    <mergeCell ref="F71:G72"/>
    <mergeCell ref="H71:H72"/>
    <mergeCell ref="B67:B68"/>
    <mergeCell ref="C67:C68"/>
    <mergeCell ref="D67:D68"/>
    <mergeCell ref="E67:E68"/>
    <mergeCell ref="F67:F68"/>
    <mergeCell ref="G67:G68"/>
    <mergeCell ref="H47:H48"/>
    <mergeCell ref="I47:I48"/>
    <mergeCell ref="B63:H63"/>
    <mergeCell ref="C65:E65"/>
    <mergeCell ref="F65:H65"/>
    <mergeCell ref="C66:E66"/>
    <mergeCell ref="F66:H66"/>
    <mergeCell ref="B52:W52"/>
    <mergeCell ref="B53:W53"/>
    <mergeCell ref="B54:W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30">
      <c r="A1" s="1" t="s">
        <v>1984</v>
      </c>
      <c r="B1" s="1" t="s">
        <v>1985</v>
      </c>
    </row>
    <row r="2" spans="1:2">
      <c r="A2" s="2" t="s">
        <v>1986</v>
      </c>
      <c r="B2" s="3"/>
    </row>
    <row r="3" spans="1:2">
      <c r="A3" s="8" t="s">
        <v>1987</v>
      </c>
      <c r="B3" s="3"/>
    </row>
    <row r="4" spans="1:2">
      <c r="A4" s="2" t="s">
        <v>1988</v>
      </c>
      <c r="B4" s="9">
        <v>0.2</v>
      </c>
    </row>
    <row r="5" spans="1:2" ht="30">
      <c r="A5" s="2" t="s">
        <v>1989</v>
      </c>
      <c r="B5" s="3"/>
    </row>
    <row r="6" spans="1:2">
      <c r="A6" s="8" t="s">
        <v>1987</v>
      </c>
      <c r="B6" s="3"/>
    </row>
    <row r="7" spans="1:2">
      <c r="A7" s="2" t="s">
        <v>1682</v>
      </c>
      <c r="B7" s="6">
        <v>10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1" width="24.7109375" bestFit="1" customWidth="1"/>
    <col min="2" max="2" width="36.5703125" bestFit="1" customWidth="1"/>
    <col min="3" max="3" width="10.42578125" customWidth="1"/>
    <col min="4" max="4" width="36.5703125" customWidth="1"/>
    <col min="5" max="5" width="8.140625" customWidth="1"/>
    <col min="6" max="6" width="10.42578125" customWidth="1"/>
    <col min="7" max="7" width="36.5703125" customWidth="1"/>
    <col min="8" max="8" width="8.140625" customWidth="1"/>
    <col min="9" max="9" width="10.42578125" customWidth="1"/>
    <col min="10" max="10" width="36.5703125" customWidth="1"/>
    <col min="11" max="11" width="8.140625" customWidth="1"/>
    <col min="12" max="12" width="10.42578125" customWidth="1"/>
    <col min="13" max="13" width="36.5703125" customWidth="1"/>
    <col min="14" max="14" width="8.140625" customWidth="1"/>
    <col min="15" max="15" width="10.42578125" customWidth="1"/>
    <col min="16" max="16" width="28.42578125" customWidth="1"/>
    <col min="17" max="17" width="36.5703125" customWidth="1"/>
    <col min="18" max="18" width="10.42578125" customWidth="1"/>
    <col min="19" max="19" width="36.5703125" customWidth="1"/>
    <col min="20" max="20" width="8.140625" customWidth="1"/>
  </cols>
  <sheetData>
    <row r="1" spans="1:20" ht="15" customHeight="1">
      <c r="A1" s="7" t="s">
        <v>5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433</v>
      </c>
      <c r="B3" s="98"/>
      <c r="C3" s="98"/>
      <c r="D3" s="98"/>
      <c r="E3" s="98"/>
      <c r="F3" s="98"/>
      <c r="G3" s="98"/>
      <c r="H3" s="98"/>
      <c r="I3" s="98"/>
      <c r="J3" s="98"/>
      <c r="K3" s="98"/>
      <c r="L3" s="98"/>
      <c r="M3" s="98"/>
      <c r="N3" s="98"/>
      <c r="O3" s="98"/>
      <c r="P3" s="98"/>
      <c r="Q3" s="98"/>
      <c r="R3" s="98"/>
      <c r="S3" s="98"/>
      <c r="T3" s="98"/>
    </row>
    <row r="4" spans="1:20">
      <c r="A4" s="15" t="s">
        <v>537</v>
      </c>
      <c r="B4" s="209" t="s">
        <v>538</v>
      </c>
      <c r="C4" s="209"/>
      <c r="D4" s="209"/>
      <c r="E4" s="209"/>
      <c r="F4" s="209"/>
      <c r="G4" s="209"/>
      <c r="H4" s="209"/>
      <c r="I4" s="209"/>
      <c r="J4" s="209"/>
      <c r="K4" s="209"/>
      <c r="L4" s="209"/>
      <c r="M4" s="209"/>
      <c r="N4" s="209"/>
      <c r="O4" s="209"/>
      <c r="P4" s="209"/>
      <c r="Q4" s="209"/>
      <c r="R4" s="209"/>
      <c r="S4" s="209"/>
      <c r="T4" s="209"/>
    </row>
    <row r="5" spans="1:20">
      <c r="A5" s="15"/>
      <c r="B5" s="98"/>
      <c r="C5" s="98"/>
      <c r="D5" s="98"/>
      <c r="E5" s="98"/>
      <c r="F5" s="98"/>
      <c r="G5" s="98"/>
      <c r="H5" s="98"/>
      <c r="I5" s="98"/>
      <c r="J5" s="98"/>
      <c r="K5" s="98"/>
      <c r="L5" s="98"/>
      <c r="M5" s="98"/>
      <c r="N5" s="98"/>
      <c r="O5" s="98"/>
      <c r="P5" s="98"/>
      <c r="Q5" s="98"/>
      <c r="R5" s="98"/>
      <c r="S5" s="98"/>
      <c r="T5" s="98"/>
    </row>
    <row r="6" spans="1:20">
      <c r="A6" s="15"/>
      <c r="B6" s="99" t="s">
        <v>539</v>
      </c>
      <c r="C6" s="99"/>
      <c r="D6" s="99"/>
      <c r="E6" s="99"/>
      <c r="F6" s="99"/>
      <c r="G6" s="99"/>
      <c r="H6" s="99"/>
      <c r="I6" s="99"/>
      <c r="J6" s="99"/>
      <c r="K6" s="99"/>
      <c r="L6" s="99"/>
      <c r="M6" s="99"/>
      <c r="N6" s="99"/>
      <c r="O6" s="99"/>
      <c r="P6" s="99"/>
      <c r="Q6" s="99"/>
      <c r="R6" s="99"/>
      <c r="S6" s="99"/>
      <c r="T6" s="99"/>
    </row>
    <row r="7" spans="1:20">
      <c r="A7" s="15"/>
      <c r="B7" s="32"/>
      <c r="C7" s="32"/>
      <c r="D7" s="32"/>
      <c r="E7" s="32"/>
      <c r="F7" s="32"/>
      <c r="G7" s="32"/>
      <c r="H7" s="32"/>
      <c r="I7" s="32"/>
      <c r="J7" s="32"/>
      <c r="K7" s="32"/>
      <c r="L7" s="32"/>
      <c r="M7" s="32"/>
      <c r="N7" s="32"/>
      <c r="O7" s="32"/>
      <c r="P7" s="32"/>
      <c r="Q7" s="32"/>
      <c r="R7" s="32"/>
      <c r="S7" s="32"/>
      <c r="T7" s="32"/>
    </row>
    <row r="8" spans="1:20">
      <c r="A8" s="15"/>
      <c r="B8" s="16"/>
      <c r="C8" s="16"/>
      <c r="D8" s="16"/>
      <c r="E8" s="16"/>
      <c r="F8" s="16"/>
      <c r="G8" s="16"/>
      <c r="H8" s="16"/>
      <c r="I8" s="16"/>
      <c r="J8" s="16"/>
      <c r="K8" s="16"/>
      <c r="L8" s="16"/>
      <c r="M8" s="16"/>
      <c r="N8" s="16"/>
      <c r="O8" s="16"/>
      <c r="P8" s="16"/>
      <c r="Q8" s="16"/>
      <c r="R8" s="16"/>
      <c r="S8" s="16"/>
      <c r="T8" s="16"/>
    </row>
    <row r="9" spans="1:20" ht="15.75" thickBot="1">
      <c r="A9" s="15"/>
      <c r="B9" s="117" t="s">
        <v>540</v>
      </c>
      <c r="C9" s="34" t="s">
        <v>541</v>
      </c>
      <c r="D9" s="34"/>
      <c r="E9" s="34"/>
      <c r="F9" s="34" t="s">
        <v>517</v>
      </c>
      <c r="G9" s="34"/>
      <c r="H9" s="34"/>
      <c r="I9" s="34" t="s">
        <v>438</v>
      </c>
      <c r="J9" s="34"/>
      <c r="K9" s="34"/>
      <c r="L9" s="34" t="s">
        <v>519</v>
      </c>
      <c r="M9" s="34"/>
      <c r="N9" s="34"/>
      <c r="O9" s="34" t="s">
        <v>516</v>
      </c>
      <c r="P9" s="34"/>
      <c r="Q9" s="34"/>
      <c r="R9" s="34" t="s">
        <v>146</v>
      </c>
      <c r="S9" s="34"/>
      <c r="T9" s="34"/>
    </row>
    <row r="10" spans="1:20">
      <c r="A10" s="15"/>
      <c r="B10" s="22" t="s">
        <v>542</v>
      </c>
      <c r="C10" s="60"/>
      <c r="D10" s="60"/>
      <c r="E10" s="60"/>
      <c r="F10" s="60"/>
      <c r="G10" s="60"/>
      <c r="H10" s="60"/>
      <c r="I10" s="60"/>
      <c r="J10" s="60"/>
      <c r="K10" s="60"/>
      <c r="L10" s="60"/>
      <c r="M10" s="60"/>
      <c r="N10" s="60"/>
      <c r="O10" s="60"/>
      <c r="P10" s="60"/>
      <c r="Q10" s="60"/>
      <c r="R10" s="60"/>
      <c r="S10" s="60"/>
      <c r="T10" s="60"/>
    </row>
    <row r="11" spans="1:20">
      <c r="A11" s="15"/>
      <c r="B11" s="116" t="s">
        <v>465</v>
      </c>
      <c r="C11" s="39" t="s">
        <v>292</v>
      </c>
      <c r="D11" s="40">
        <v>63923</v>
      </c>
      <c r="E11" s="35"/>
      <c r="F11" s="39" t="s">
        <v>292</v>
      </c>
      <c r="G11" s="40">
        <v>6193</v>
      </c>
      <c r="H11" s="35"/>
      <c r="I11" s="39" t="s">
        <v>292</v>
      </c>
      <c r="J11" s="40">
        <v>14747</v>
      </c>
      <c r="K11" s="35"/>
      <c r="L11" s="39" t="s">
        <v>292</v>
      </c>
      <c r="M11" s="41">
        <v>476</v>
      </c>
      <c r="N11" s="35"/>
      <c r="O11" s="39" t="s">
        <v>292</v>
      </c>
      <c r="P11" s="41" t="s">
        <v>293</v>
      </c>
      <c r="Q11" s="35"/>
      <c r="R11" s="39" t="s">
        <v>292</v>
      </c>
      <c r="S11" s="40">
        <v>85339</v>
      </c>
      <c r="T11" s="35"/>
    </row>
    <row r="12" spans="1:20">
      <c r="A12" s="15"/>
      <c r="B12" s="116"/>
      <c r="C12" s="39"/>
      <c r="D12" s="40"/>
      <c r="E12" s="35"/>
      <c r="F12" s="39"/>
      <c r="G12" s="40"/>
      <c r="H12" s="35"/>
      <c r="I12" s="39"/>
      <c r="J12" s="40"/>
      <c r="K12" s="35"/>
      <c r="L12" s="39"/>
      <c r="M12" s="41"/>
      <c r="N12" s="35"/>
      <c r="O12" s="39"/>
      <c r="P12" s="41"/>
      <c r="Q12" s="35"/>
      <c r="R12" s="39"/>
      <c r="S12" s="40"/>
      <c r="T12" s="35"/>
    </row>
    <row r="13" spans="1:20" ht="24.75">
      <c r="A13" s="15"/>
      <c r="B13" s="29" t="s">
        <v>543</v>
      </c>
      <c r="C13" s="44" t="s">
        <v>545</v>
      </c>
      <c r="D13" s="44"/>
      <c r="E13" s="45" t="s">
        <v>296</v>
      </c>
      <c r="F13" s="43">
        <v>1382</v>
      </c>
      <c r="G13" s="43"/>
      <c r="H13" s="37"/>
      <c r="I13" s="43">
        <v>1809</v>
      </c>
      <c r="J13" s="43"/>
      <c r="K13" s="37"/>
      <c r="L13" s="44">
        <v>535</v>
      </c>
      <c r="M13" s="44"/>
      <c r="N13" s="37"/>
      <c r="O13" s="44" t="s">
        <v>293</v>
      </c>
      <c r="P13" s="44"/>
      <c r="Q13" s="37"/>
      <c r="R13" s="44" t="s">
        <v>546</v>
      </c>
      <c r="S13" s="44"/>
      <c r="T13" s="45" t="s">
        <v>296</v>
      </c>
    </row>
    <row r="14" spans="1:20">
      <c r="A14" s="15"/>
      <c r="B14" s="29" t="s">
        <v>544</v>
      </c>
      <c r="C14" s="44"/>
      <c r="D14" s="44"/>
      <c r="E14" s="45"/>
      <c r="F14" s="43"/>
      <c r="G14" s="43"/>
      <c r="H14" s="37"/>
      <c r="I14" s="43"/>
      <c r="J14" s="43"/>
      <c r="K14" s="37"/>
      <c r="L14" s="44"/>
      <c r="M14" s="44"/>
      <c r="N14" s="37"/>
      <c r="O14" s="44"/>
      <c r="P14" s="44"/>
      <c r="Q14" s="37"/>
      <c r="R14" s="44"/>
      <c r="S14" s="44"/>
      <c r="T14" s="45"/>
    </row>
    <row r="15" spans="1:20">
      <c r="A15" s="15"/>
      <c r="B15" s="62" t="s">
        <v>547</v>
      </c>
      <c r="C15" s="41" t="s">
        <v>548</v>
      </c>
      <c r="D15" s="41"/>
      <c r="E15" s="39" t="s">
        <v>296</v>
      </c>
      <c r="F15" s="41" t="s">
        <v>549</v>
      </c>
      <c r="G15" s="41"/>
      <c r="H15" s="39" t="s">
        <v>296</v>
      </c>
      <c r="I15" s="41" t="s">
        <v>550</v>
      </c>
      <c r="J15" s="41"/>
      <c r="K15" s="39" t="s">
        <v>296</v>
      </c>
      <c r="L15" s="41" t="s">
        <v>551</v>
      </c>
      <c r="M15" s="41"/>
      <c r="N15" s="39" t="s">
        <v>296</v>
      </c>
      <c r="O15" s="41" t="s">
        <v>293</v>
      </c>
      <c r="P15" s="41"/>
      <c r="Q15" s="35"/>
      <c r="R15" s="41" t="s">
        <v>552</v>
      </c>
      <c r="S15" s="41"/>
      <c r="T15" s="39" t="s">
        <v>296</v>
      </c>
    </row>
    <row r="16" spans="1:20">
      <c r="A16" s="15"/>
      <c r="B16" s="62"/>
      <c r="C16" s="41"/>
      <c r="D16" s="41"/>
      <c r="E16" s="39"/>
      <c r="F16" s="41"/>
      <c r="G16" s="41"/>
      <c r="H16" s="39"/>
      <c r="I16" s="41"/>
      <c r="J16" s="41"/>
      <c r="K16" s="39"/>
      <c r="L16" s="41"/>
      <c r="M16" s="41"/>
      <c r="N16" s="39"/>
      <c r="O16" s="41"/>
      <c r="P16" s="41"/>
      <c r="Q16" s="35"/>
      <c r="R16" s="41"/>
      <c r="S16" s="41"/>
      <c r="T16" s="39"/>
    </row>
    <row r="17" spans="1:20">
      <c r="A17" s="15"/>
      <c r="B17" s="105" t="s">
        <v>553</v>
      </c>
      <c r="C17" s="43">
        <v>3323</v>
      </c>
      <c r="D17" s="43"/>
      <c r="E17" s="37"/>
      <c r="F17" s="43">
        <v>2347</v>
      </c>
      <c r="G17" s="43"/>
      <c r="H17" s="37"/>
      <c r="I17" s="43">
        <v>3781</v>
      </c>
      <c r="J17" s="43"/>
      <c r="K17" s="37"/>
      <c r="L17" s="44">
        <v>27</v>
      </c>
      <c r="M17" s="44"/>
      <c r="N17" s="37"/>
      <c r="O17" s="44" t="s">
        <v>293</v>
      </c>
      <c r="P17" s="44"/>
      <c r="Q17" s="37"/>
      <c r="R17" s="43">
        <v>9478</v>
      </c>
      <c r="S17" s="43"/>
      <c r="T17" s="37"/>
    </row>
    <row r="18" spans="1:20" ht="15.75" thickBot="1">
      <c r="A18" s="15"/>
      <c r="B18" s="121"/>
      <c r="C18" s="55"/>
      <c r="D18" s="55"/>
      <c r="E18" s="57"/>
      <c r="F18" s="55"/>
      <c r="G18" s="55"/>
      <c r="H18" s="57"/>
      <c r="I18" s="55"/>
      <c r="J18" s="55"/>
      <c r="K18" s="57"/>
      <c r="L18" s="59"/>
      <c r="M18" s="59"/>
      <c r="N18" s="57"/>
      <c r="O18" s="59"/>
      <c r="P18" s="59"/>
      <c r="Q18" s="57"/>
      <c r="R18" s="55"/>
      <c r="S18" s="55"/>
      <c r="T18" s="57"/>
    </row>
    <row r="19" spans="1:20">
      <c r="A19" s="15"/>
      <c r="B19" s="111" t="s">
        <v>472</v>
      </c>
      <c r="C19" s="113" t="s">
        <v>292</v>
      </c>
      <c r="D19" s="67">
        <v>53884</v>
      </c>
      <c r="E19" s="36"/>
      <c r="F19" s="113" t="s">
        <v>292</v>
      </c>
      <c r="G19" s="67">
        <v>5035</v>
      </c>
      <c r="H19" s="36"/>
      <c r="I19" s="113" t="s">
        <v>292</v>
      </c>
      <c r="J19" s="67">
        <v>14307</v>
      </c>
      <c r="K19" s="36"/>
      <c r="L19" s="113" t="s">
        <v>292</v>
      </c>
      <c r="M19" s="114">
        <v>974</v>
      </c>
      <c r="N19" s="36"/>
      <c r="O19" s="113" t="s">
        <v>292</v>
      </c>
      <c r="P19" s="114" t="s">
        <v>293</v>
      </c>
      <c r="Q19" s="36"/>
      <c r="R19" s="113" t="s">
        <v>292</v>
      </c>
      <c r="S19" s="67">
        <v>74200</v>
      </c>
      <c r="T19" s="36"/>
    </row>
    <row r="20" spans="1:20" ht="15.75" thickBot="1">
      <c r="A20" s="15"/>
      <c r="B20" s="112"/>
      <c r="C20" s="70"/>
      <c r="D20" s="71"/>
      <c r="E20" s="69"/>
      <c r="F20" s="70"/>
      <c r="G20" s="71"/>
      <c r="H20" s="69"/>
      <c r="I20" s="70"/>
      <c r="J20" s="71"/>
      <c r="K20" s="69"/>
      <c r="L20" s="70"/>
      <c r="M20" s="115"/>
      <c r="N20" s="69"/>
      <c r="O20" s="70"/>
      <c r="P20" s="115"/>
      <c r="Q20" s="69"/>
      <c r="R20" s="70"/>
      <c r="S20" s="71"/>
      <c r="T20" s="69"/>
    </row>
    <row r="21" spans="1:20" ht="15.75" thickTop="1">
      <c r="A21" s="15"/>
      <c r="B21" s="17"/>
      <c r="C21" s="97"/>
      <c r="D21" s="97"/>
      <c r="E21" s="97"/>
      <c r="F21" s="97"/>
      <c r="G21" s="97"/>
      <c r="H21" s="97"/>
      <c r="I21" s="97"/>
      <c r="J21" s="97"/>
      <c r="K21" s="97"/>
      <c r="L21" s="97"/>
      <c r="M21" s="97"/>
      <c r="N21" s="97"/>
      <c r="O21" s="97"/>
      <c r="P21" s="97"/>
      <c r="Q21" s="97"/>
      <c r="R21" s="97"/>
      <c r="S21" s="97"/>
      <c r="T21" s="97"/>
    </row>
    <row r="22" spans="1:20">
      <c r="A22" s="15"/>
      <c r="B22" s="63" t="s">
        <v>554</v>
      </c>
      <c r="C22" s="45" t="s">
        <v>292</v>
      </c>
      <c r="D22" s="43">
        <v>3961</v>
      </c>
      <c r="E22" s="37"/>
      <c r="F22" s="45" t="s">
        <v>292</v>
      </c>
      <c r="G22" s="44" t="s">
        <v>293</v>
      </c>
      <c r="H22" s="37"/>
      <c r="I22" s="45" t="s">
        <v>292</v>
      </c>
      <c r="J22" s="43">
        <v>1190</v>
      </c>
      <c r="K22" s="37"/>
      <c r="L22" s="45" t="s">
        <v>292</v>
      </c>
      <c r="M22" s="44">
        <v>641</v>
      </c>
      <c r="N22" s="37"/>
      <c r="O22" s="45" t="s">
        <v>292</v>
      </c>
      <c r="P22" s="44" t="s">
        <v>293</v>
      </c>
      <c r="Q22" s="37"/>
      <c r="R22" s="45" t="s">
        <v>292</v>
      </c>
      <c r="S22" s="43">
        <v>5792</v>
      </c>
      <c r="T22" s="37"/>
    </row>
    <row r="23" spans="1:20">
      <c r="A23" s="15"/>
      <c r="B23" s="63"/>
      <c r="C23" s="45"/>
      <c r="D23" s="43"/>
      <c r="E23" s="37"/>
      <c r="F23" s="45"/>
      <c r="G23" s="44"/>
      <c r="H23" s="37"/>
      <c r="I23" s="45"/>
      <c r="J23" s="43"/>
      <c r="K23" s="37"/>
      <c r="L23" s="45"/>
      <c r="M23" s="44"/>
      <c r="N23" s="37"/>
      <c r="O23" s="45"/>
      <c r="P23" s="44"/>
      <c r="Q23" s="37"/>
      <c r="R23" s="45"/>
      <c r="S23" s="43"/>
      <c r="T23" s="37"/>
    </row>
    <row r="24" spans="1:20">
      <c r="A24" s="15"/>
      <c r="B24" s="62" t="s">
        <v>555</v>
      </c>
      <c r="C24" s="40">
        <v>49923</v>
      </c>
      <c r="D24" s="40"/>
      <c r="E24" s="35"/>
      <c r="F24" s="40">
        <v>5035</v>
      </c>
      <c r="G24" s="40"/>
      <c r="H24" s="35"/>
      <c r="I24" s="40">
        <v>13117</v>
      </c>
      <c r="J24" s="40"/>
      <c r="K24" s="35"/>
      <c r="L24" s="41">
        <v>333</v>
      </c>
      <c r="M24" s="41"/>
      <c r="N24" s="35"/>
      <c r="O24" s="41" t="s">
        <v>293</v>
      </c>
      <c r="P24" s="41"/>
      <c r="Q24" s="35"/>
      <c r="R24" s="40">
        <v>68408</v>
      </c>
      <c r="S24" s="40"/>
      <c r="T24" s="35"/>
    </row>
    <row r="25" spans="1:20" ht="15.75" thickBot="1">
      <c r="A25" s="15"/>
      <c r="B25" s="172"/>
      <c r="C25" s="48"/>
      <c r="D25" s="48"/>
      <c r="E25" s="49"/>
      <c r="F25" s="48"/>
      <c r="G25" s="48"/>
      <c r="H25" s="49"/>
      <c r="I25" s="48"/>
      <c r="J25" s="48"/>
      <c r="K25" s="49"/>
      <c r="L25" s="50"/>
      <c r="M25" s="50"/>
      <c r="N25" s="49"/>
      <c r="O25" s="50"/>
      <c r="P25" s="50"/>
      <c r="Q25" s="49"/>
      <c r="R25" s="48"/>
      <c r="S25" s="48"/>
      <c r="T25" s="49"/>
    </row>
    <row r="26" spans="1:20">
      <c r="A26" s="15"/>
      <c r="B26" s="106" t="s">
        <v>472</v>
      </c>
      <c r="C26" s="60" t="s">
        <v>292</v>
      </c>
      <c r="D26" s="54">
        <v>53884</v>
      </c>
      <c r="E26" s="56"/>
      <c r="F26" s="60" t="s">
        <v>292</v>
      </c>
      <c r="G26" s="54">
        <v>5035</v>
      </c>
      <c r="H26" s="56"/>
      <c r="I26" s="60" t="s">
        <v>292</v>
      </c>
      <c r="J26" s="54">
        <v>14307</v>
      </c>
      <c r="K26" s="56"/>
      <c r="L26" s="60" t="s">
        <v>292</v>
      </c>
      <c r="M26" s="58">
        <v>974</v>
      </c>
      <c r="N26" s="56"/>
      <c r="O26" s="60" t="s">
        <v>292</v>
      </c>
      <c r="P26" s="58" t="s">
        <v>293</v>
      </c>
      <c r="Q26" s="56"/>
      <c r="R26" s="60" t="s">
        <v>292</v>
      </c>
      <c r="S26" s="54">
        <v>74200</v>
      </c>
      <c r="T26" s="56"/>
    </row>
    <row r="27" spans="1:20" ht="15.75" thickBot="1">
      <c r="A27" s="15"/>
      <c r="B27" s="107"/>
      <c r="C27" s="108"/>
      <c r="D27" s="109"/>
      <c r="E27" s="88"/>
      <c r="F27" s="108"/>
      <c r="G27" s="109"/>
      <c r="H27" s="88"/>
      <c r="I27" s="108"/>
      <c r="J27" s="109"/>
      <c r="K27" s="88"/>
      <c r="L27" s="108"/>
      <c r="M27" s="110"/>
      <c r="N27" s="88"/>
      <c r="O27" s="108"/>
      <c r="P27" s="110"/>
      <c r="Q27" s="88"/>
      <c r="R27" s="108"/>
      <c r="S27" s="109"/>
      <c r="T27" s="88"/>
    </row>
    <row r="28" spans="1:20" ht="15.75" thickTop="1">
      <c r="A28" s="15"/>
      <c r="B28" s="17"/>
      <c r="C28" s="97"/>
      <c r="D28" s="97"/>
      <c r="E28" s="97"/>
      <c r="F28" s="97"/>
      <c r="G28" s="97"/>
      <c r="H28" s="97"/>
      <c r="I28" s="97"/>
      <c r="J28" s="97"/>
      <c r="K28" s="97"/>
      <c r="L28" s="97"/>
      <c r="M28" s="97"/>
      <c r="N28" s="97"/>
      <c r="O28" s="97"/>
      <c r="P28" s="97"/>
      <c r="Q28" s="97"/>
      <c r="R28" s="97"/>
      <c r="S28" s="97"/>
      <c r="T28" s="97"/>
    </row>
    <row r="29" spans="1:20">
      <c r="A29" s="15"/>
      <c r="B29" s="24" t="s">
        <v>556</v>
      </c>
      <c r="C29" s="39"/>
      <c r="D29" s="39"/>
      <c r="E29" s="39"/>
      <c r="F29" s="39"/>
      <c r="G29" s="39"/>
      <c r="H29" s="39"/>
      <c r="I29" s="39"/>
      <c r="J29" s="39"/>
      <c r="K29" s="39"/>
      <c r="L29" s="39"/>
      <c r="M29" s="39"/>
      <c r="N29" s="39"/>
      <c r="O29" s="39"/>
      <c r="P29" s="39"/>
      <c r="Q29" s="39"/>
      <c r="R29" s="39"/>
      <c r="S29" s="39"/>
      <c r="T29" s="39"/>
    </row>
    <row r="30" spans="1:20">
      <c r="A30" s="15"/>
      <c r="B30" s="105" t="s">
        <v>554</v>
      </c>
      <c r="C30" s="45" t="s">
        <v>292</v>
      </c>
      <c r="D30" s="43">
        <v>62775</v>
      </c>
      <c r="E30" s="37"/>
      <c r="F30" s="45" t="s">
        <v>292</v>
      </c>
      <c r="G30" s="44" t="s">
        <v>293</v>
      </c>
      <c r="H30" s="37"/>
      <c r="I30" s="45" t="s">
        <v>292</v>
      </c>
      <c r="J30" s="43">
        <v>14526</v>
      </c>
      <c r="K30" s="37"/>
      <c r="L30" s="45" t="s">
        <v>292</v>
      </c>
      <c r="M30" s="43">
        <v>1179</v>
      </c>
      <c r="N30" s="37"/>
      <c r="O30" s="45" t="s">
        <v>292</v>
      </c>
      <c r="P30" s="44" t="s">
        <v>293</v>
      </c>
      <c r="Q30" s="37"/>
      <c r="R30" s="45" t="s">
        <v>292</v>
      </c>
      <c r="S30" s="43">
        <v>78480</v>
      </c>
      <c r="T30" s="37"/>
    </row>
    <row r="31" spans="1:20">
      <c r="A31" s="15"/>
      <c r="B31" s="105"/>
      <c r="C31" s="45"/>
      <c r="D31" s="43"/>
      <c r="E31" s="37"/>
      <c r="F31" s="45"/>
      <c r="G31" s="44"/>
      <c r="H31" s="37"/>
      <c r="I31" s="45"/>
      <c r="J31" s="43"/>
      <c r="K31" s="37"/>
      <c r="L31" s="45"/>
      <c r="M31" s="43"/>
      <c r="N31" s="37"/>
      <c r="O31" s="45"/>
      <c r="P31" s="44"/>
      <c r="Q31" s="37"/>
      <c r="R31" s="45"/>
      <c r="S31" s="43"/>
      <c r="T31" s="37"/>
    </row>
    <row r="32" spans="1:20">
      <c r="A32" s="15"/>
      <c r="B32" s="116" t="s">
        <v>555</v>
      </c>
      <c r="C32" s="40">
        <v>3203306</v>
      </c>
      <c r="D32" s="40"/>
      <c r="E32" s="35"/>
      <c r="F32" s="40">
        <v>762471</v>
      </c>
      <c r="G32" s="40"/>
      <c r="H32" s="35"/>
      <c r="I32" s="40">
        <v>725547</v>
      </c>
      <c r="J32" s="40"/>
      <c r="K32" s="35"/>
      <c r="L32" s="40">
        <v>123680</v>
      </c>
      <c r="M32" s="40"/>
      <c r="N32" s="35"/>
      <c r="O32" s="40">
        <v>3959</v>
      </c>
      <c r="P32" s="40"/>
      <c r="Q32" s="35"/>
      <c r="R32" s="40">
        <v>4818963</v>
      </c>
      <c r="S32" s="40"/>
      <c r="T32" s="35"/>
    </row>
    <row r="33" spans="1:20" ht="15.75" thickBot="1">
      <c r="A33" s="15"/>
      <c r="B33" s="120"/>
      <c r="C33" s="48"/>
      <c r="D33" s="48"/>
      <c r="E33" s="49"/>
      <c r="F33" s="48"/>
      <c r="G33" s="48"/>
      <c r="H33" s="49"/>
      <c r="I33" s="48"/>
      <c r="J33" s="48"/>
      <c r="K33" s="49"/>
      <c r="L33" s="48"/>
      <c r="M33" s="48"/>
      <c r="N33" s="49"/>
      <c r="O33" s="48"/>
      <c r="P33" s="48"/>
      <c r="Q33" s="49"/>
      <c r="R33" s="48"/>
      <c r="S33" s="48"/>
      <c r="T33" s="49"/>
    </row>
    <row r="34" spans="1:20">
      <c r="A34" s="15"/>
      <c r="B34" s="207" t="s">
        <v>41</v>
      </c>
      <c r="C34" s="60" t="s">
        <v>292</v>
      </c>
      <c r="D34" s="54">
        <v>3266081</v>
      </c>
      <c r="E34" s="56"/>
      <c r="F34" s="60" t="s">
        <v>292</v>
      </c>
      <c r="G34" s="54">
        <v>762471</v>
      </c>
      <c r="H34" s="56"/>
      <c r="I34" s="60" t="s">
        <v>292</v>
      </c>
      <c r="J34" s="54">
        <v>740073</v>
      </c>
      <c r="K34" s="56"/>
      <c r="L34" s="60" t="s">
        <v>292</v>
      </c>
      <c r="M34" s="54">
        <v>124859</v>
      </c>
      <c r="N34" s="56"/>
      <c r="O34" s="60" t="s">
        <v>292</v>
      </c>
      <c r="P34" s="54">
        <v>3959</v>
      </c>
      <c r="Q34" s="56"/>
      <c r="R34" s="60" t="s">
        <v>292</v>
      </c>
      <c r="S34" s="54">
        <v>4897443</v>
      </c>
      <c r="T34" s="56"/>
    </row>
    <row r="35" spans="1:20" ht="15.75" thickBot="1">
      <c r="A35" s="15"/>
      <c r="B35" s="208"/>
      <c r="C35" s="108"/>
      <c r="D35" s="109"/>
      <c r="E35" s="88"/>
      <c r="F35" s="108"/>
      <c r="G35" s="109"/>
      <c r="H35" s="88"/>
      <c r="I35" s="108"/>
      <c r="J35" s="109"/>
      <c r="K35" s="88"/>
      <c r="L35" s="108"/>
      <c r="M35" s="109"/>
      <c r="N35" s="88"/>
      <c r="O35" s="108"/>
      <c r="P35" s="109"/>
      <c r="Q35" s="88"/>
      <c r="R35" s="108"/>
      <c r="S35" s="109"/>
      <c r="T35" s="88"/>
    </row>
    <row r="36" spans="1:20" ht="15.75" thickTop="1">
      <c r="A36" s="15"/>
      <c r="B36" s="74"/>
      <c r="C36" s="74"/>
      <c r="D36" s="74"/>
      <c r="E36" s="74"/>
      <c r="F36" s="74"/>
      <c r="G36" s="74"/>
      <c r="H36" s="74"/>
      <c r="I36" s="74"/>
      <c r="J36" s="74"/>
      <c r="K36" s="74"/>
      <c r="L36" s="74"/>
      <c r="M36" s="74"/>
      <c r="N36" s="74"/>
      <c r="O36" s="74"/>
      <c r="P36" s="74"/>
      <c r="Q36" s="74"/>
      <c r="R36" s="74"/>
      <c r="S36" s="74"/>
      <c r="T36" s="74"/>
    </row>
    <row r="37" spans="1:20">
      <c r="A37" s="15"/>
      <c r="B37" s="16"/>
      <c r="C37" s="16"/>
      <c r="D37" s="16"/>
      <c r="E37" s="16"/>
      <c r="F37" s="16"/>
      <c r="G37" s="16"/>
      <c r="H37" s="16"/>
      <c r="I37" s="16"/>
      <c r="J37" s="16"/>
      <c r="K37" s="16"/>
      <c r="L37" s="16"/>
      <c r="M37" s="16"/>
      <c r="N37" s="16"/>
      <c r="O37" s="16"/>
      <c r="P37" s="16"/>
      <c r="Q37" s="16"/>
      <c r="R37" s="16"/>
      <c r="S37" s="16"/>
      <c r="T37" s="16"/>
    </row>
    <row r="38" spans="1:20" ht="15.75" thickBot="1">
      <c r="A38" s="15"/>
      <c r="B38" s="117" t="s">
        <v>518</v>
      </c>
      <c r="C38" s="34" t="s">
        <v>541</v>
      </c>
      <c r="D38" s="34"/>
      <c r="E38" s="34"/>
      <c r="F38" s="34" t="s">
        <v>517</v>
      </c>
      <c r="G38" s="34"/>
      <c r="H38" s="34"/>
      <c r="I38" s="34" t="s">
        <v>438</v>
      </c>
      <c r="J38" s="34"/>
      <c r="K38" s="34"/>
      <c r="L38" s="34" t="s">
        <v>519</v>
      </c>
      <c r="M38" s="34"/>
      <c r="N38" s="34"/>
      <c r="O38" s="34" t="s">
        <v>516</v>
      </c>
      <c r="P38" s="34"/>
      <c r="Q38" s="34"/>
      <c r="R38" s="34" t="s">
        <v>146</v>
      </c>
      <c r="S38" s="34"/>
      <c r="T38" s="34"/>
    </row>
    <row r="39" spans="1:20">
      <c r="A39" s="15"/>
      <c r="B39" s="22" t="s">
        <v>542</v>
      </c>
      <c r="C39" s="60"/>
      <c r="D39" s="60"/>
      <c r="E39" s="60"/>
      <c r="F39" s="60"/>
      <c r="G39" s="60"/>
      <c r="H39" s="60"/>
      <c r="I39" s="60"/>
      <c r="J39" s="60"/>
      <c r="K39" s="60"/>
      <c r="L39" s="60"/>
      <c r="M39" s="60"/>
      <c r="N39" s="60"/>
      <c r="O39" s="60"/>
      <c r="P39" s="60"/>
      <c r="Q39" s="60"/>
      <c r="R39" s="60"/>
      <c r="S39" s="60"/>
      <c r="T39" s="60"/>
    </row>
    <row r="40" spans="1:20">
      <c r="A40" s="15"/>
      <c r="B40" s="116" t="s">
        <v>465</v>
      </c>
      <c r="C40" s="39" t="s">
        <v>292</v>
      </c>
      <c r="D40" s="40">
        <v>75782</v>
      </c>
      <c r="E40" s="35"/>
      <c r="F40" s="39" t="s">
        <v>292</v>
      </c>
      <c r="G40" s="40">
        <v>7141</v>
      </c>
      <c r="H40" s="35"/>
      <c r="I40" s="39" t="s">
        <v>292</v>
      </c>
      <c r="J40" s="40">
        <v>17085</v>
      </c>
      <c r="K40" s="35"/>
      <c r="L40" s="39" t="s">
        <v>292</v>
      </c>
      <c r="M40" s="41">
        <v>503</v>
      </c>
      <c r="N40" s="35"/>
      <c r="O40" s="39" t="s">
        <v>292</v>
      </c>
      <c r="P40" s="41" t="s">
        <v>293</v>
      </c>
      <c r="Q40" s="35"/>
      <c r="R40" s="39" t="s">
        <v>292</v>
      </c>
      <c r="S40" s="40">
        <v>100511</v>
      </c>
      <c r="T40" s="35"/>
    </row>
    <row r="41" spans="1:20">
      <c r="A41" s="15"/>
      <c r="B41" s="116"/>
      <c r="C41" s="39"/>
      <c r="D41" s="40"/>
      <c r="E41" s="35"/>
      <c r="F41" s="39"/>
      <c r="G41" s="40"/>
      <c r="H41" s="35"/>
      <c r="I41" s="39"/>
      <c r="J41" s="40"/>
      <c r="K41" s="35"/>
      <c r="L41" s="39"/>
      <c r="M41" s="41"/>
      <c r="N41" s="35"/>
      <c r="O41" s="39"/>
      <c r="P41" s="41"/>
      <c r="Q41" s="35"/>
      <c r="R41" s="39"/>
      <c r="S41" s="40"/>
      <c r="T41" s="35"/>
    </row>
    <row r="42" spans="1:20" ht="24.75">
      <c r="A42" s="15"/>
      <c r="B42" s="29" t="s">
        <v>543</v>
      </c>
      <c r="C42" s="44" t="s">
        <v>557</v>
      </c>
      <c r="D42" s="44"/>
      <c r="E42" s="45" t="s">
        <v>296</v>
      </c>
      <c r="F42" s="43">
        <v>1605</v>
      </c>
      <c r="G42" s="43"/>
      <c r="H42" s="37"/>
      <c r="I42" s="44">
        <v>41</v>
      </c>
      <c r="J42" s="44"/>
      <c r="K42" s="37"/>
      <c r="L42" s="44" t="s">
        <v>558</v>
      </c>
      <c r="M42" s="44"/>
      <c r="N42" s="45" t="s">
        <v>296</v>
      </c>
      <c r="O42" s="44" t="s">
        <v>293</v>
      </c>
      <c r="P42" s="44"/>
      <c r="Q42" s="37"/>
      <c r="R42" s="44" t="s">
        <v>559</v>
      </c>
      <c r="S42" s="44"/>
      <c r="T42" s="45" t="s">
        <v>296</v>
      </c>
    </row>
    <row r="43" spans="1:20">
      <c r="A43" s="15"/>
      <c r="B43" s="29" t="s">
        <v>544</v>
      </c>
      <c r="C43" s="44"/>
      <c r="D43" s="44"/>
      <c r="E43" s="45"/>
      <c r="F43" s="43"/>
      <c r="G43" s="43"/>
      <c r="H43" s="37"/>
      <c r="I43" s="44"/>
      <c r="J43" s="44"/>
      <c r="K43" s="37"/>
      <c r="L43" s="44"/>
      <c r="M43" s="44"/>
      <c r="N43" s="45"/>
      <c r="O43" s="44"/>
      <c r="P43" s="44"/>
      <c r="Q43" s="37"/>
      <c r="R43" s="44"/>
      <c r="S43" s="44"/>
      <c r="T43" s="45"/>
    </row>
    <row r="44" spans="1:20">
      <c r="A44" s="15"/>
      <c r="B44" s="62" t="s">
        <v>547</v>
      </c>
      <c r="C44" s="41" t="s">
        <v>560</v>
      </c>
      <c r="D44" s="41"/>
      <c r="E44" s="39" t="s">
        <v>296</v>
      </c>
      <c r="F44" s="41" t="s">
        <v>561</v>
      </c>
      <c r="G44" s="41"/>
      <c r="H44" s="39" t="s">
        <v>296</v>
      </c>
      <c r="I44" s="41" t="s">
        <v>562</v>
      </c>
      <c r="J44" s="41"/>
      <c r="K44" s="39" t="s">
        <v>296</v>
      </c>
      <c r="L44" s="41" t="s">
        <v>563</v>
      </c>
      <c r="M44" s="41"/>
      <c r="N44" s="39" t="s">
        <v>296</v>
      </c>
      <c r="O44" s="41" t="s">
        <v>293</v>
      </c>
      <c r="P44" s="41"/>
      <c r="Q44" s="35"/>
      <c r="R44" s="41" t="s">
        <v>564</v>
      </c>
      <c r="S44" s="41"/>
      <c r="T44" s="39" t="s">
        <v>296</v>
      </c>
    </row>
    <row r="45" spans="1:20">
      <c r="A45" s="15"/>
      <c r="B45" s="62"/>
      <c r="C45" s="41"/>
      <c r="D45" s="41"/>
      <c r="E45" s="39"/>
      <c r="F45" s="41"/>
      <c r="G45" s="41"/>
      <c r="H45" s="39"/>
      <c r="I45" s="41"/>
      <c r="J45" s="41"/>
      <c r="K45" s="39"/>
      <c r="L45" s="41"/>
      <c r="M45" s="41"/>
      <c r="N45" s="39"/>
      <c r="O45" s="41"/>
      <c r="P45" s="41"/>
      <c r="Q45" s="35"/>
      <c r="R45" s="41"/>
      <c r="S45" s="41"/>
      <c r="T45" s="39"/>
    </row>
    <row r="46" spans="1:20">
      <c r="A46" s="15"/>
      <c r="B46" s="105" t="s">
        <v>553</v>
      </c>
      <c r="C46" s="43">
        <v>6087</v>
      </c>
      <c r="D46" s="43"/>
      <c r="E46" s="37"/>
      <c r="F46" s="43">
        <v>2059</v>
      </c>
      <c r="G46" s="43"/>
      <c r="H46" s="37"/>
      <c r="I46" s="43">
        <v>3293</v>
      </c>
      <c r="J46" s="43"/>
      <c r="K46" s="37"/>
      <c r="L46" s="44">
        <v>27</v>
      </c>
      <c r="M46" s="44"/>
      <c r="N46" s="37"/>
      <c r="O46" s="44" t="s">
        <v>293</v>
      </c>
      <c r="P46" s="44"/>
      <c r="Q46" s="37"/>
      <c r="R46" s="43">
        <v>11466</v>
      </c>
      <c r="S46" s="43"/>
      <c r="T46" s="37"/>
    </row>
    <row r="47" spans="1:20" ht="15.75" thickBot="1">
      <c r="A47" s="15"/>
      <c r="B47" s="121"/>
      <c r="C47" s="55"/>
      <c r="D47" s="55"/>
      <c r="E47" s="57"/>
      <c r="F47" s="55"/>
      <c r="G47" s="55"/>
      <c r="H47" s="57"/>
      <c r="I47" s="55"/>
      <c r="J47" s="55"/>
      <c r="K47" s="57"/>
      <c r="L47" s="59"/>
      <c r="M47" s="59"/>
      <c r="N47" s="57"/>
      <c r="O47" s="59"/>
      <c r="P47" s="59"/>
      <c r="Q47" s="57"/>
      <c r="R47" s="55"/>
      <c r="S47" s="55"/>
      <c r="T47" s="57"/>
    </row>
    <row r="48" spans="1:20">
      <c r="A48" s="15"/>
      <c r="B48" s="111" t="s">
        <v>472</v>
      </c>
      <c r="C48" s="113" t="s">
        <v>292</v>
      </c>
      <c r="D48" s="67">
        <v>63923</v>
      </c>
      <c r="E48" s="36"/>
      <c r="F48" s="113" t="s">
        <v>292</v>
      </c>
      <c r="G48" s="67">
        <v>6193</v>
      </c>
      <c r="H48" s="36"/>
      <c r="I48" s="113" t="s">
        <v>292</v>
      </c>
      <c r="J48" s="67">
        <v>14747</v>
      </c>
      <c r="K48" s="36"/>
      <c r="L48" s="113" t="s">
        <v>292</v>
      </c>
      <c r="M48" s="114">
        <v>476</v>
      </c>
      <c r="N48" s="36"/>
      <c r="O48" s="113" t="s">
        <v>292</v>
      </c>
      <c r="P48" s="114" t="s">
        <v>293</v>
      </c>
      <c r="Q48" s="36"/>
      <c r="R48" s="113" t="s">
        <v>292</v>
      </c>
      <c r="S48" s="67">
        <v>85339</v>
      </c>
      <c r="T48" s="36"/>
    </row>
    <row r="49" spans="1:20" ht="15.75" thickBot="1">
      <c r="A49" s="15"/>
      <c r="B49" s="112"/>
      <c r="C49" s="70"/>
      <c r="D49" s="71"/>
      <c r="E49" s="69"/>
      <c r="F49" s="70"/>
      <c r="G49" s="71"/>
      <c r="H49" s="69"/>
      <c r="I49" s="70"/>
      <c r="J49" s="71"/>
      <c r="K49" s="69"/>
      <c r="L49" s="70"/>
      <c r="M49" s="115"/>
      <c r="N49" s="69"/>
      <c r="O49" s="70"/>
      <c r="P49" s="115"/>
      <c r="Q49" s="69"/>
      <c r="R49" s="70"/>
      <c r="S49" s="71"/>
      <c r="T49" s="69"/>
    </row>
    <row r="50" spans="1:20" ht="15.75" thickTop="1">
      <c r="A50" s="15"/>
      <c r="B50" s="17"/>
      <c r="C50" s="97"/>
      <c r="D50" s="97"/>
      <c r="E50" s="97"/>
      <c r="F50" s="97"/>
      <c r="G50" s="97"/>
      <c r="H50" s="97"/>
      <c r="I50" s="97"/>
      <c r="J50" s="97"/>
      <c r="K50" s="97"/>
      <c r="L50" s="97"/>
      <c r="M50" s="97"/>
      <c r="N50" s="97"/>
      <c r="O50" s="97"/>
      <c r="P50" s="97"/>
      <c r="Q50" s="97"/>
      <c r="R50" s="97"/>
      <c r="S50" s="97"/>
      <c r="T50" s="97"/>
    </row>
    <row r="51" spans="1:20">
      <c r="A51" s="15"/>
      <c r="B51" s="63" t="s">
        <v>554</v>
      </c>
      <c r="C51" s="45" t="s">
        <v>292</v>
      </c>
      <c r="D51" s="43">
        <v>7339</v>
      </c>
      <c r="E51" s="37"/>
      <c r="F51" s="45" t="s">
        <v>292</v>
      </c>
      <c r="G51" s="44" t="s">
        <v>293</v>
      </c>
      <c r="H51" s="37"/>
      <c r="I51" s="45" t="s">
        <v>292</v>
      </c>
      <c r="J51" s="43">
        <v>1504</v>
      </c>
      <c r="K51" s="37"/>
      <c r="L51" s="45" t="s">
        <v>292</v>
      </c>
      <c r="M51" s="44">
        <v>86</v>
      </c>
      <c r="N51" s="37"/>
      <c r="O51" s="45" t="s">
        <v>292</v>
      </c>
      <c r="P51" s="44" t="s">
        <v>293</v>
      </c>
      <c r="Q51" s="37"/>
      <c r="R51" s="45" t="s">
        <v>292</v>
      </c>
      <c r="S51" s="43">
        <v>8929</v>
      </c>
      <c r="T51" s="37"/>
    </row>
    <row r="52" spans="1:20">
      <c r="A52" s="15"/>
      <c r="B52" s="63"/>
      <c r="C52" s="45"/>
      <c r="D52" s="43"/>
      <c r="E52" s="37"/>
      <c r="F52" s="45"/>
      <c r="G52" s="44"/>
      <c r="H52" s="37"/>
      <c r="I52" s="45"/>
      <c r="J52" s="43"/>
      <c r="K52" s="37"/>
      <c r="L52" s="45"/>
      <c r="M52" s="44"/>
      <c r="N52" s="37"/>
      <c r="O52" s="45"/>
      <c r="P52" s="44"/>
      <c r="Q52" s="37"/>
      <c r="R52" s="45"/>
      <c r="S52" s="43"/>
      <c r="T52" s="37"/>
    </row>
    <row r="53" spans="1:20">
      <c r="A53" s="15"/>
      <c r="B53" s="62" t="s">
        <v>555</v>
      </c>
      <c r="C53" s="40">
        <v>56584</v>
      </c>
      <c r="D53" s="40"/>
      <c r="E53" s="35"/>
      <c r="F53" s="40">
        <v>6193</v>
      </c>
      <c r="G53" s="40"/>
      <c r="H53" s="35"/>
      <c r="I53" s="40">
        <v>13243</v>
      </c>
      <c r="J53" s="40"/>
      <c r="K53" s="35"/>
      <c r="L53" s="41">
        <v>390</v>
      </c>
      <c r="M53" s="41"/>
      <c r="N53" s="35"/>
      <c r="O53" s="41" t="s">
        <v>293</v>
      </c>
      <c r="P53" s="41"/>
      <c r="Q53" s="35"/>
      <c r="R53" s="40">
        <v>76410</v>
      </c>
      <c r="S53" s="40"/>
      <c r="T53" s="35"/>
    </row>
    <row r="54" spans="1:20" ht="15.75" thickBot="1">
      <c r="A54" s="15"/>
      <c r="B54" s="172"/>
      <c r="C54" s="48"/>
      <c r="D54" s="48"/>
      <c r="E54" s="49"/>
      <c r="F54" s="48"/>
      <c r="G54" s="48"/>
      <c r="H54" s="49"/>
      <c r="I54" s="48"/>
      <c r="J54" s="48"/>
      <c r="K54" s="49"/>
      <c r="L54" s="50"/>
      <c r="M54" s="50"/>
      <c r="N54" s="49"/>
      <c r="O54" s="50"/>
      <c r="P54" s="50"/>
      <c r="Q54" s="49"/>
      <c r="R54" s="48"/>
      <c r="S54" s="48"/>
      <c r="T54" s="49"/>
    </row>
    <row r="55" spans="1:20">
      <c r="A55" s="15"/>
      <c r="B55" s="106" t="s">
        <v>472</v>
      </c>
      <c r="C55" s="60" t="s">
        <v>292</v>
      </c>
      <c r="D55" s="54">
        <v>63923</v>
      </c>
      <c r="E55" s="56"/>
      <c r="F55" s="60" t="s">
        <v>292</v>
      </c>
      <c r="G55" s="54">
        <v>6193</v>
      </c>
      <c r="H55" s="56"/>
      <c r="I55" s="60" t="s">
        <v>292</v>
      </c>
      <c r="J55" s="54">
        <v>14747</v>
      </c>
      <c r="K55" s="56"/>
      <c r="L55" s="60" t="s">
        <v>292</v>
      </c>
      <c r="M55" s="58">
        <v>476</v>
      </c>
      <c r="N55" s="56"/>
      <c r="O55" s="60" t="s">
        <v>292</v>
      </c>
      <c r="P55" s="58" t="s">
        <v>293</v>
      </c>
      <c r="Q55" s="56"/>
      <c r="R55" s="60" t="s">
        <v>292</v>
      </c>
      <c r="S55" s="54">
        <v>85339</v>
      </c>
      <c r="T55" s="56"/>
    </row>
    <row r="56" spans="1:20" ht="15.75" thickBot="1">
      <c r="A56" s="15"/>
      <c r="B56" s="107"/>
      <c r="C56" s="108"/>
      <c r="D56" s="109"/>
      <c r="E56" s="88"/>
      <c r="F56" s="108"/>
      <c r="G56" s="109"/>
      <c r="H56" s="88"/>
      <c r="I56" s="108"/>
      <c r="J56" s="109"/>
      <c r="K56" s="88"/>
      <c r="L56" s="108"/>
      <c r="M56" s="110"/>
      <c r="N56" s="88"/>
      <c r="O56" s="108"/>
      <c r="P56" s="110"/>
      <c r="Q56" s="88"/>
      <c r="R56" s="108"/>
      <c r="S56" s="109"/>
      <c r="T56" s="88"/>
    </row>
    <row r="57" spans="1:20" ht="15.75" thickTop="1">
      <c r="A57" s="15"/>
      <c r="B57" s="17"/>
      <c r="C57" s="97"/>
      <c r="D57" s="97"/>
      <c r="E57" s="97"/>
      <c r="F57" s="97"/>
      <c r="G57" s="97"/>
      <c r="H57" s="97"/>
      <c r="I57" s="97"/>
      <c r="J57" s="97"/>
      <c r="K57" s="97"/>
      <c r="L57" s="97"/>
      <c r="M57" s="97"/>
      <c r="N57" s="97"/>
      <c r="O57" s="97"/>
      <c r="P57" s="97"/>
      <c r="Q57" s="97"/>
      <c r="R57" s="97"/>
      <c r="S57" s="97"/>
      <c r="T57" s="97"/>
    </row>
    <row r="58" spans="1:20">
      <c r="A58" s="15"/>
      <c r="B58" s="24" t="s">
        <v>556</v>
      </c>
      <c r="C58" s="39"/>
      <c r="D58" s="39"/>
      <c r="E58" s="39"/>
      <c r="F58" s="39"/>
      <c r="G58" s="39"/>
      <c r="H58" s="39"/>
      <c r="I58" s="39"/>
      <c r="J58" s="39"/>
      <c r="K58" s="39"/>
      <c r="L58" s="39"/>
      <c r="M58" s="39"/>
      <c r="N58" s="39"/>
      <c r="O58" s="39"/>
      <c r="P58" s="39"/>
      <c r="Q58" s="39"/>
      <c r="R58" s="39"/>
      <c r="S58" s="39"/>
      <c r="T58" s="39"/>
    </row>
    <row r="59" spans="1:20">
      <c r="A59" s="15"/>
      <c r="B59" s="105" t="s">
        <v>554</v>
      </c>
      <c r="C59" s="45" t="s">
        <v>292</v>
      </c>
      <c r="D59" s="43">
        <v>96862</v>
      </c>
      <c r="E59" s="37"/>
      <c r="F59" s="45" t="s">
        <v>292</v>
      </c>
      <c r="G59" s="44" t="s">
        <v>293</v>
      </c>
      <c r="H59" s="37"/>
      <c r="I59" s="45" t="s">
        <v>292</v>
      </c>
      <c r="J59" s="43">
        <v>13585</v>
      </c>
      <c r="K59" s="37"/>
      <c r="L59" s="45" t="s">
        <v>292</v>
      </c>
      <c r="M59" s="44">
        <v>125</v>
      </c>
      <c r="N59" s="37"/>
      <c r="O59" s="45" t="s">
        <v>292</v>
      </c>
      <c r="P59" s="44" t="s">
        <v>293</v>
      </c>
      <c r="Q59" s="37"/>
      <c r="R59" s="45" t="s">
        <v>292</v>
      </c>
      <c r="S59" s="43">
        <v>110572</v>
      </c>
      <c r="T59" s="37"/>
    </row>
    <row r="60" spans="1:20">
      <c r="A60" s="15"/>
      <c r="B60" s="105"/>
      <c r="C60" s="45"/>
      <c r="D60" s="43"/>
      <c r="E60" s="37"/>
      <c r="F60" s="45"/>
      <c r="G60" s="44"/>
      <c r="H60" s="37"/>
      <c r="I60" s="45"/>
      <c r="J60" s="43"/>
      <c r="K60" s="37"/>
      <c r="L60" s="45"/>
      <c r="M60" s="44"/>
      <c r="N60" s="37"/>
      <c r="O60" s="45"/>
      <c r="P60" s="44"/>
      <c r="Q60" s="37"/>
      <c r="R60" s="45"/>
      <c r="S60" s="43"/>
      <c r="T60" s="37"/>
    </row>
    <row r="61" spans="1:20">
      <c r="A61" s="15"/>
      <c r="B61" s="116" t="s">
        <v>555</v>
      </c>
      <c r="C61" s="40">
        <v>2786254</v>
      </c>
      <c r="D61" s="40"/>
      <c r="E61" s="35"/>
      <c r="F61" s="40">
        <v>671587</v>
      </c>
      <c r="G61" s="40"/>
      <c r="H61" s="35"/>
      <c r="I61" s="40">
        <v>662959</v>
      </c>
      <c r="J61" s="40"/>
      <c r="K61" s="35"/>
      <c r="L61" s="40">
        <v>111747</v>
      </c>
      <c r="M61" s="40"/>
      <c r="N61" s="35"/>
      <c r="O61" s="40">
        <v>1734</v>
      </c>
      <c r="P61" s="40"/>
      <c r="Q61" s="35"/>
      <c r="R61" s="40">
        <v>4234281</v>
      </c>
      <c r="S61" s="40"/>
      <c r="T61" s="35"/>
    </row>
    <row r="62" spans="1:20" ht="15.75" thickBot="1">
      <c r="A62" s="15"/>
      <c r="B62" s="120"/>
      <c r="C62" s="48"/>
      <c r="D62" s="48"/>
      <c r="E62" s="49"/>
      <c r="F62" s="48"/>
      <c r="G62" s="48"/>
      <c r="H62" s="49"/>
      <c r="I62" s="48"/>
      <c r="J62" s="48"/>
      <c r="K62" s="49"/>
      <c r="L62" s="48"/>
      <c r="M62" s="48"/>
      <c r="N62" s="49"/>
      <c r="O62" s="48"/>
      <c r="P62" s="48"/>
      <c r="Q62" s="49"/>
      <c r="R62" s="48"/>
      <c r="S62" s="48"/>
      <c r="T62" s="49"/>
    </row>
    <row r="63" spans="1:20">
      <c r="A63" s="15"/>
      <c r="B63" s="207" t="s">
        <v>41</v>
      </c>
      <c r="C63" s="60" t="s">
        <v>292</v>
      </c>
      <c r="D63" s="54">
        <v>2883116</v>
      </c>
      <c r="E63" s="56"/>
      <c r="F63" s="60" t="s">
        <v>292</v>
      </c>
      <c r="G63" s="54">
        <v>671587</v>
      </c>
      <c r="H63" s="56"/>
      <c r="I63" s="60" t="s">
        <v>292</v>
      </c>
      <c r="J63" s="54">
        <v>676544</v>
      </c>
      <c r="K63" s="56"/>
      <c r="L63" s="60" t="s">
        <v>292</v>
      </c>
      <c r="M63" s="54">
        <v>111872</v>
      </c>
      <c r="N63" s="56"/>
      <c r="O63" s="60" t="s">
        <v>292</v>
      </c>
      <c r="P63" s="54">
        <v>1734</v>
      </c>
      <c r="Q63" s="56"/>
      <c r="R63" s="60" t="s">
        <v>292</v>
      </c>
      <c r="S63" s="54">
        <v>4344853</v>
      </c>
      <c r="T63" s="56"/>
    </row>
    <row r="64" spans="1:20" ht="15.75" thickBot="1">
      <c r="A64" s="15"/>
      <c r="B64" s="208"/>
      <c r="C64" s="108"/>
      <c r="D64" s="109"/>
      <c r="E64" s="88"/>
      <c r="F64" s="108"/>
      <c r="G64" s="109"/>
      <c r="H64" s="88"/>
      <c r="I64" s="108"/>
      <c r="J64" s="109"/>
      <c r="K64" s="88"/>
      <c r="L64" s="108"/>
      <c r="M64" s="109"/>
      <c r="N64" s="88"/>
      <c r="O64" s="108"/>
      <c r="P64" s="109"/>
      <c r="Q64" s="88"/>
      <c r="R64" s="108"/>
      <c r="S64" s="109"/>
      <c r="T64" s="88"/>
    </row>
    <row r="65" spans="1:20" ht="15.75" thickTop="1">
      <c r="A65" s="15"/>
      <c r="B65" s="203"/>
      <c r="C65" s="203"/>
      <c r="D65" s="203"/>
      <c r="E65" s="203"/>
      <c r="F65" s="203"/>
      <c r="G65" s="203"/>
      <c r="H65" s="203"/>
      <c r="I65" s="203"/>
      <c r="J65" s="203"/>
      <c r="K65" s="203"/>
      <c r="L65" s="203"/>
      <c r="M65" s="203"/>
      <c r="N65" s="203"/>
      <c r="O65" s="203"/>
      <c r="P65" s="203"/>
      <c r="Q65" s="203"/>
      <c r="R65" s="203"/>
      <c r="S65" s="203"/>
      <c r="T65" s="203"/>
    </row>
    <row r="66" spans="1:20">
      <c r="A66" s="15"/>
      <c r="B66" s="32"/>
      <c r="C66" s="32"/>
      <c r="D66" s="32"/>
      <c r="E66" s="32"/>
      <c r="F66" s="32"/>
      <c r="G66" s="32"/>
      <c r="H66" s="32"/>
      <c r="I66" s="32"/>
      <c r="J66" s="32"/>
      <c r="K66" s="32"/>
      <c r="L66" s="32"/>
      <c r="M66" s="32"/>
      <c r="N66" s="32"/>
      <c r="O66" s="32"/>
      <c r="P66" s="32"/>
      <c r="Q66" s="32"/>
      <c r="R66" s="32"/>
      <c r="S66" s="32"/>
      <c r="T66" s="32"/>
    </row>
    <row r="67" spans="1:20">
      <c r="A67" s="15"/>
      <c r="B67" s="16"/>
      <c r="C67" s="16"/>
      <c r="D67" s="16"/>
      <c r="E67" s="16"/>
      <c r="F67" s="16"/>
      <c r="G67" s="16"/>
      <c r="H67" s="16"/>
      <c r="I67" s="16"/>
      <c r="J67" s="16"/>
      <c r="K67" s="16"/>
      <c r="L67" s="16"/>
      <c r="M67" s="16"/>
      <c r="N67" s="16"/>
      <c r="O67" s="16"/>
      <c r="P67" s="16"/>
      <c r="Q67" s="16"/>
      <c r="R67" s="16"/>
      <c r="S67" s="16"/>
      <c r="T67" s="16"/>
    </row>
    <row r="68" spans="1:20" ht="15.75" thickBot="1">
      <c r="A68" s="15"/>
      <c r="B68" s="117" t="s">
        <v>520</v>
      </c>
      <c r="C68" s="34" t="s">
        <v>541</v>
      </c>
      <c r="D68" s="34"/>
      <c r="E68" s="34"/>
      <c r="F68" s="34" t="s">
        <v>517</v>
      </c>
      <c r="G68" s="34"/>
      <c r="H68" s="34"/>
      <c r="I68" s="34" t="s">
        <v>438</v>
      </c>
      <c r="J68" s="34"/>
      <c r="K68" s="34"/>
      <c r="L68" s="34" t="s">
        <v>519</v>
      </c>
      <c r="M68" s="34"/>
      <c r="N68" s="34"/>
      <c r="O68" s="34" t="s">
        <v>516</v>
      </c>
      <c r="P68" s="34"/>
      <c r="Q68" s="34"/>
      <c r="R68" s="34" t="s">
        <v>146</v>
      </c>
      <c r="S68" s="34"/>
      <c r="T68" s="34"/>
    </row>
    <row r="69" spans="1:20">
      <c r="A69" s="15"/>
      <c r="B69" s="22" t="s">
        <v>542</v>
      </c>
      <c r="C69" s="60"/>
      <c r="D69" s="60"/>
      <c r="E69" s="60"/>
      <c r="F69" s="60"/>
      <c r="G69" s="60"/>
      <c r="H69" s="60"/>
      <c r="I69" s="60"/>
      <c r="J69" s="60"/>
      <c r="K69" s="60"/>
      <c r="L69" s="60"/>
      <c r="M69" s="60"/>
      <c r="N69" s="60"/>
      <c r="O69" s="60"/>
      <c r="P69" s="60"/>
      <c r="Q69" s="60"/>
      <c r="R69" s="60"/>
      <c r="S69" s="60"/>
      <c r="T69" s="60"/>
    </row>
    <row r="70" spans="1:20">
      <c r="A70" s="15"/>
      <c r="B70" s="116" t="s">
        <v>465</v>
      </c>
      <c r="C70" s="39" t="s">
        <v>292</v>
      </c>
      <c r="D70" s="40">
        <v>87396</v>
      </c>
      <c r="E70" s="35"/>
      <c r="F70" s="39" t="s">
        <v>292</v>
      </c>
      <c r="G70" s="40">
        <v>8594</v>
      </c>
      <c r="H70" s="35"/>
      <c r="I70" s="39" t="s">
        <v>292</v>
      </c>
      <c r="J70" s="40">
        <v>15325</v>
      </c>
      <c r="K70" s="35"/>
      <c r="L70" s="39" t="s">
        <v>292</v>
      </c>
      <c r="M70" s="40">
        <v>1266</v>
      </c>
      <c r="N70" s="35"/>
      <c r="O70" s="39" t="s">
        <v>292</v>
      </c>
      <c r="P70" s="41" t="s">
        <v>293</v>
      </c>
      <c r="Q70" s="35"/>
      <c r="R70" s="39" t="s">
        <v>292</v>
      </c>
      <c r="S70" s="40">
        <v>112581</v>
      </c>
      <c r="T70" s="35"/>
    </row>
    <row r="71" spans="1:20">
      <c r="A71" s="15"/>
      <c r="B71" s="116"/>
      <c r="C71" s="39"/>
      <c r="D71" s="40"/>
      <c r="E71" s="35"/>
      <c r="F71" s="39"/>
      <c r="G71" s="40"/>
      <c r="H71" s="35"/>
      <c r="I71" s="39"/>
      <c r="J71" s="40"/>
      <c r="K71" s="35"/>
      <c r="L71" s="39"/>
      <c r="M71" s="40"/>
      <c r="N71" s="35"/>
      <c r="O71" s="39"/>
      <c r="P71" s="41"/>
      <c r="Q71" s="35"/>
      <c r="R71" s="39"/>
      <c r="S71" s="40"/>
      <c r="T71" s="35"/>
    </row>
    <row r="72" spans="1:20" ht="24.75">
      <c r="A72" s="15"/>
      <c r="B72" s="29" t="s">
        <v>543</v>
      </c>
      <c r="C72" s="43">
        <v>28651</v>
      </c>
      <c r="D72" s="43"/>
      <c r="E72" s="37"/>
      <c r="F72" s="43">
        <v>1922</v>
      </c>
      <c r="G72" s="43"/>
      <c r="H72" s="37"/>
      <c r="I72" s="43">
        <v>10845</v>
      </c>
      <c r="J72" s="43"/>
      <c r="K72" s="37"/>
      <c r="L72" s="44" t="s">
        <v>565</v>
      </c>
      <c r="M72" s="44"/>
      <c r="N72" s="45" t="s">
        <v>296</v>
      </c>
      <c r="O72" s="44" t="s">
        <v>293</v>
      </c>
      <c r="P72" s="44"/>
      <c r="Q72" s="37"/>
      <c r="R72" s="43">
        <v>40750</v>
      </c>
      <c r="S72" s="43"/>
      <c r="T72" s="37"/>
    </row>
    <row r="73" spans="1:20">
      <c r="A73" s="15"/>
      <c r="B73" s="29" t="s">
        <v>544</v>
      </c>
      <c r="C73" s="43"/>
      <c r="D73" s="43"/>
      <c r="E73" s="37"/>
      <c r="F73" s="43"/>
      <c r="G73" s="43"/>
      <c r="H73" s="37"/>
      <c r="I73" s="43"/>
      <c r="J73" s="43"/>
      <c r="K73" s="37"/>
      <c r="L73" s="44"/>
      <c r="M73" s="44"/>
      <c r="N73" s="45"/>
      <c r="O73" s="44"/>
      <c r="P73" s="44"/>
      <c r="Q73" s="37"/>
      <c r="R73" s="43"/>
      <c r="S73" s="43"/>
      <c r="T73" s="37"/>
    </row>
    <row r="74" spans="1:20">
      <c r="A74" s="15"/>
      <c r="B74" s="62" t="s">
        <v>547</v>
      </c>
      <c r="C74" s="41" t="s">
        <v>566</v>
      </c>
      <c r="D74" s="41"/>
      <c r="E74" s="39" t="s">
        <v>296</v>
      </c>
      <c r="F74" s="41" t="s">
        <v>567</v>
      </c>
      <c r="G74" s="41"/>
      <c r="H74" s="39" t="s">
        <v>296</v>
      </c>
      <c r="I74" s="41" t="s">
        <v>568</v>
      </c>
      <c r="J74" s="41"/>
      <c r="K74" s="39" t="s">
        <v>296</v>
      </c>
      <c r="L74" s="41" t="s">
        <v>569</v>
      </c>
      <c r="M74" s="41"/>
      <c r="N74" s="39" t="s">
        <v>296</v>
      </c>
      <c r="O74" s="41" t="s">
        <v>293</v>
      </c>
      <c r="P74" s="41"/>
      <c r="Q74" s="35"/>
      <c r="R74" s="41" t="s">
        <v>570</v>
      </c>
      <c r="S74" s="41"/>
      <c r="T74" s="39" t="s">
        <v>296</v>
      </c>
    </row>
    <row r="75" spans="1:20">
      <c r="A75" s="15"/>
      <c r="B75" s="62"/>
      <c r="C75" s="41"/>
      <c r="D75" s="41"/>
      <c r="E75" s="39"/>
      <c r="F75" s="41"/>
      <c r="G75" s="41"/>
      <c r="H75" s="39"/>
      <c r="I75" s="41"/>
      <c r="J75" s="41"/>
      <c r="K75" s="39"/>
      <c r="L75" s="41"/>
      <c r="M75" s="41"/>
      <c r="N75" s="39"/>
      <c r="O75" s="41"/>
      <c r="P75" s="41"/>
      <c r="Q75" s="35"/>
      <c r="R75" s="41"/>
      <c r="S75" s="41"/>
      <c r="T75" s="39"/>
    </row>
    <row r="76" spans="1:20">
      <c r="A76" s="15"/>
      <c r="B76" s="105" t="s">
        <v>553</v>
      </c>
      <c r="C76" s="43">
        <v>3241</v>
      </c>
      <c r="D76" s="43"/>
      <c r="E76" s="37"/>
      <c r="F76" s="43">
        <v>1945</v>
      </c>
      <c r="G76" s="43"/>
      <c r="H76" s="37"/>
      <c r="I76" s="43">
        <v>2905</v>
      </c>
      <c r="J76" s="43"/>
      <c r="K76" s="37"/>
      <c r="L76" s="44">
        <v>25</v>
      </c>
      <c r="M76" s="44"/>
      <c r="N76" s="37"/>
      <c r="O76" s="44" t="s">
        <v>293</v>
      </c>
      <c r="P76" s="44"/>
      <c r="Q76" s="37"/>
      <c r="R76" s="43">
        <v>8116</v>
      </c>
      <c r="S76" s="43"/>
      <c r="T76" s="37"/>
    </row>
    <row r="77" spans="1:20" ht="15.75" thickBot="1">
      <c r="A77" s="15"/>
      <c r="B77" s="121"/>
      <c r="C77" s="55"/>
      <c r="D77" s="55"/>
      <c r="E77" s="57"/>
      <c r="F77" s="55"/>
      <c r="G77" s="55"/>
      <c r="H77" s="57"/>
      <c r="I77" s="55"/>
      <c r="J77" s="55"/>
      <c r="K77" s="57"/>
      <c r="L77" s="59"/>
      <c r="M77" s="59"/>
      <c r="N77" s="57"/>
      <c r="O77" s="59"/>
      <c r="P77" s="59"/>
      <c r="Q77" s="57"/>
      <c r="R77" s="55"/>
      <c r="S77" s="55"/>
      <c r="T77" s="57"/>
    </row>
    <row r="78" spans="1:20">
      <c r="A78" s="15"/>
      <c r="B78" s="111" t="s">
        <v>472</v>
      </c>
      <c r="C78" s="113" t="s">
        <v>292</v>
      </c>
      <c r="D78" s="67">
        <v>75782</v>
      </c>
      <c r="E78" s="36"/>
      <c r="F78" s="113" t="s">
        <v>292</v>
      </c>
      <c r="G78" s="67">
        <v>7141</v>
      </c>
      <c r="H78" s="36"/>
      <c r="I78" s="113" t="s">
        <v>292</v>
      </c>
      <c r="J78" s="67">
        <v>17085</v>
      </c>
      <c r="K78" s="36"/>
      <c r="L78" s="113" t="s">
        <v>292</v>
      </c>
      <c r="M78" s="114">
        <v>503</v>
      </c>
      <c r="N78" s="36"/>
      <c r="O78" s="113" t="s">
        <v>292</v>
      </c>
      <c r="P78" s="114" t="s">
        <v>293</v>
      </c>
      <c r="Q78" s="36"/>
      <c r="R78" s="113" t="s">
        <v>292</v>
      </c>
      <c r="S78" s="67">
        <v>100511</v>
      </c>
      <c r="T78" s="36"/>
    </row>
    <row r="79" spans="1:20" ht="15.75" thickBot="1">
      <c r="A79" s="15"/>
      <c r="B79" s="112"/>
      <c r="C79" s="70"/>
      <c r="D79" s="71"/>
      <c r="E79" s="69"/>
      <c r="F79" s="70"/>
      <c r="G79" s="71"/>
      <c r="H79" s="69"/>
      <c r="I79" s="70"/>
      <c r="J79" s="71"/>
      <c r="K79" s="69"/>
      <c r="L79" s="70"/>
      <c r="M79" s="115"/>
      <c r="N79" s="69"/>
      <c r="O79" s="70"/>
      <c r="P79" s="115"/>
      <c r="Q79" s="69"/>
      <c r="R79" s="70"/>
      <c r="S79" s="71"/>
      <c r="T79" s="69"/>
    </row>
    <row r="80" spans="1:20" ht="15.75" thickTop="1">
      <c r="A80" s="15"/>
      <c r="B80" s="17"/>
      <c r="C80" s="97"/>
      <c r="D80" s="97"/>
      <c r="E80" s="97"/>
      <c r="F80" s="97"/>
      <c r="G80" s="97"/>
      <c r="H80" s="97"/>
      <c r="I80" s="97"/>
      <c r="J80" s="97"/>
      <c r="K80" s="97"/>
      <c r="L80" s="97"/>
      <c r="M80" s="97"/>
      <c r="N80" s="97"/>
      <c r="O80" s="97"/>
      <c r="P80" s="97"/>
      <c r="Q80" s="97"/>
      <c r="R80" s="97"/>
      <c r="S80" s="97"/>
      <c r="T80" s="97"/>
    </row>
    <row r="81" spans="1:20">
      <c r="A81" s="15"/>
      <c r="B81" s="63" t="s">
        <v>554</v>
      </c>
      <c r="C81" s="45" t="s">
        <v>292</v>
      </c>
      <c r="D81" s="43">
        <v>8350</v>
      </c>
      <c r="E81" s="37"/>
      <c r="F81" s="45" t="s">
        <v>292</v>
      </c>
      <c r="G81" s="44" t="s">
        <v>293</v>
      </c>
      <c r="H81" s="37"/>
      <c r="I81" s="45" t="s">
        <v>292</v>
      </c>
      <c r="J81" s="43">
        <v>1919</v>
      </c>
      <c r="K81" s="37"/>
      <c r="L81" s="45" t="s">
        <v>292</v>
      </c>
      <c r="M81" s="44">
        <v>28</v>
      </c>
      <c r="N81" s="37"/>
      <c r="O81" s="45" t="s">
        <v>292</v>
      </c>
      <c r="P81" s="44" t="s">
        <v>293</v>
      </c>
      <c r="Q81" s="37"/>
      <c r="R81" s="45" t="s">
        <v>292</v>
      </c>
      <c r="S81" s="43">
        <v>10297</v>
      </c>
      <c r="T81" s="37"/>
    </row>
    <row r="82" spans="1:20">
      <c r="A82" s="15"/>
      <c r="B82" s="63"/>
      <c r="C82" s="45"/>
      <c r="D82" s="43"/>
      <c r="E82" s="37"/>
      <c r="F82" s="45"/>
      <c r="G82" s="44"/>
      <c r="H82" s="37"/>
      <c r="I82" s="45"/>
      <c r="J82" s="43"/>
      <c r="K82" s="37"/>
      <c r="L82" s="45"/>
      <c r="M82" s="44"/>
      <c r="N82" s="37"/>
      <c r="O82" s="45"/>
      <c r="P82" s="44"/>
      <c r="Q82" s="37"/>
      <c r="R82" s="45"/>
      <c r="S82" s="43"/>
      <c r="T82" s="37"/>
    </row>
    <row r="83" spans="1:20">
      <c r="A83" s="15"/>
      <c r="B83" s="62" t="s">
        <v>555</v>
      </c>
      <c r="C83" s="40">
        <v>67432</v>
      </c>
      <c r="D83" s="40"/>
      <c r="E83" s="35"/>
      <c r="F83" s="40">
        <v>7141</v>
      </c>
      <c r="G83" s="40"/>
      <c r="H83" s="35"/>
      <c r="I83" s="40">
        <v>15166</v>
      </c>
      <c r="J83" s="40"/>
      <c r="K83" s="35"/>
      <c r="L83" s="41">
        <v>475</v>
      </c>
      <c r="M83" s="41"/>
      <c r="N83" s="35"/>
      <c r="O83" s="41" t="s">
        <v>293</v>
      </c>
      <c r="P83" s="41"/>
      <c r="Q83" s="35"/>
      <c r="R83" s="40">
        <v>90214</v>
      </c>
      <c r="S83" s="40"/>
      <c r="T83" s="35"/>
    </row>
    <row r="84" spans="1:20" ht="15.75" thickBot="1">
      <c r="A84" s="15"/>
      <c r="B84" s="172"/>
      <c r="C84" s="48"/>
      <c r="D84" s="48"/>
      <c r="E84" s="49"/>
      <c r="F84" s="48"/>
      <c r="G84" s="48"/>
      <c r="H84" s="49"/>
      <c r="I84" s="48"/>
      <c r="J84" s="48"/>
      <c r="K84" s="49"/>
      <c r="L84" s="50"/>
      <c r="M84" s="50"/>
      <c r="N84" s="49"/>
      <c r="O84" s="50"/>
      <c r="P84" s="50"/>
      <c r="Q84" s="49"/>
      <c r="R84" s="48"/>
      <c r="S84" s="48"/>
      <c r="T84" s="49"/>
    </row>
    <row r="85" spans="1:20">
      <c r="A85" s="15"/>
      <c r="B85" s="106" t="s">
        <v>472</v>
      </c>
      <c r="C85" s="60" t="s">
        <v>292</v>
      </c>
      <c r="D85" s="54">
        <v>75782</v>
      </c>
      <c r="E85" s="56"/>
      <c r="F85" s="60" t="s">
        <v>292</v>
      </c>
      <c r="G85" s="54">
        <v>7141</v>
      </c>
      <c r="H85" s="56"/>
      <c r="I85" s="60" t="s">
        <v>292</v>
      </c>
      <c r="J85" s="54">
        <v>17085</v>
      </c>
      <c r="K85" s="56"/>
      <c r="L85" s="60" t="s">
        <v>292</v>
      </c>
      <c r="M85" s="58">
        <v>503</v>
      </c>
      <c r="N85" s="56"/>
      <c r="O85" s="60" t="s">
        <v>292</v>
      </c>
      <c r="P85" s="58" t="s">
        <v>293</v>
      </c>
      <c r="Q85" s="56"/>
      <c r="R85" s="60" t="s">
        <v>292</v>
      </c>
      <c r="S85" s="54">
        <v>100511</v>
      </c>
      <c r="T85" s="56"/>
    </row>
    <row r="86" spans="1:20" ht="15.75" thickBot="1">
      <c r="A86" s="15"/>
      <c r="B86" s="107"/>
      <c r="C86" s="108"/>
      <c r="D86" s="109"/>
      <c r="E86" s="88"/>
      <c r="F86" s="108"/>
      <c r="G86" s="109"/>
      <c r="H86" s="88"/>
      <c r="I86" s="108"/>
      <c r="J86" s="109"/>
      <c r="K86" s="88"/>
      <c r="L86" s="108"/>
      <c r="M86" s="110"/>
      <c r="N86" s="88"/>
      <c r="O86" s="108"/>
      <c r="P86" s="110"/>
      <c r="Q86" s="88"/>
      <c r="R86" s="108"/>
      <c r="S86" s="109"/>
      <c r="T86" s="88"/>
    </row>
    <row r="87" spans="1:20" ht="15.75" thickTop="1">
      <c r="A87" s="15"/>
      <c r="B87" s="17"/>
      <c r="C87" s="97"/>
      <c r="D87" s="97"/>
      <c r="E87" s="97"/>
      <c r="F87" s="97"/>
      <c r="G87" s="97"/>
      <c r="H87" s="97"/>
      <c r="I87" s="97"/>
      <c r="J87" s="97"/>
      <c r="K87" s="97"/>
      <c r="L87" s="97"/>
      <c r="M87" s="97"/>
      <c r="N87" s="97"/>
      <c r="O87" s="97"/>
      <c r="P87" s="97"/>
      <c r="Q87" s="97"/>
      <c r="R87" s="97"/>
      <c r="S87" s="97"/>
      <c r="T87" s="97"/>
    </row>
    <row r="88" spans="1:20">
      <c r="A88" s="15"/>
      <c r="B88" s="24" t="s">
        <v>556</v>
      </c>
      <c r="C88" s="39"/>
      <c r="D88" s="39"/>
      <c r="E88" s="39"/>
      <c r="F88" s="39"/>
      <c r="G88" s="39"/>
      <c r="H88" s="39"/>
      <c r="I88" s="39"/>
      <c r="J88" s="39"/>
      <c r="K88" s="39"/>
      <c r="L88" s="39"/>
      <c r="M88" s="39"/>
      <c r="N88" s="39"/>
      <c r="O88" s="39"/>
      <c r="P88" s="39"/>
      <c r="Q88" s="39"/>
      <c r="R88" s="39"/>
      <c r="S88" s="39"/>
      <c r="T88" s="39"/>
    </row>
    <row r="89" spans="1:20">
      <c r="A89" s="15"/>
      <c r="B89" s="105" t="s">
        <v>554</v>
      </c>
      <c r="C89" s="45" t="s">
        <v>292</v>
      </c>
      <c r="D89" s="43">
        <v>123406</v>
      </c>
      <c r="E89" s="37"/>
      <c r="F89" s="45" t="s">
        <v>292</v>
      </c>
      <c r="G89" s="44" t="s">
        <v>293</v>
      </c>
      <c r="H89" s="37"/>
      <c r="I89" s="45" t="s">
        <v>292</v>
      </c>
      <c r="J89" s="43">
        <v>12242</v>
      </c>
      <c r="K89" s="37"/>
      <c r="L89" s="45" t="s">
        <v>292</v>
      </c>
      <c r="M89" s="44">
        <v>537</v>
      </c>
      <c r="N89" s="37"/>
      <c r="O89" s="45" t="s">
        <v>292</v>
      </c>
      <c r="P89" s="44" t="s">
        <v>293</v>
      </c>
      <c r="Q89" s="37"/>
      <c r="R89" s="45" t="s">
        <v>292</v>
      </c>
      <c r="S89" s="43">
        <v>136185</v>
      </c>
      <c r="T89" s="37"/>
    </row>
    <row r="90" spans="1:20">
      <c r="A90" s="15"/>
      <c r="B90" s="105"/>
      <c r="C90" s="45"/>
      <c r="D90" s="43"/>
      <c r="E90" s="37"/>
      <c r="F90" s="45"/>
      <c r="G90" s="44"/>
      <c r="H90" s="37"/>
      <c r="I90" s="45"/>
      <c r="J90" s="43"/>
      <c r="K90" s="37"/>
      <c r="L90" s="45"/>
      <c r="M90" s="44"/>
      <c r="N90" s="37"/>
      <c r="O90" s="45"/>
      <c r="P90" s="44"/>
      <c r="Q90" s="37"/>
      <c r="R90" s="45"/>
      <c r="S90" s="43"/>
      <c r="T90" s="37"/>
    </row>
    <row r="91" spans="1:20">
      <c r="A91" s="15"/>
      <c r="B91" s="116" t="s">
        <v>555</v>
      </c>
      <c r="C91" s="40">
        <v>2660420</v>
      </c>
      <c r="D91" s="40"/>
      <c r="E91" s="35"/>
      <c r="F91" s="40">
        <v>636794</v>
      </c>
      <c r="G91" s="40"/>
      <c r="H91" s="35"/>
      <c r="I91" s="40">
        <v>676511</v>
      </c>
      <c r="J91" s="40"/>
      <c r="K91" s="35"/>
      <c r="L91" s="40">
        <v>113090</v>
      </c>
      <c r="M91" s="40"/>
      <c r="N91" s="35"/>
      <c r="O91" s="41">
        <v>912</v>
      </c>
      <c r="P91" s="41"/>
      <c r="Q91" s="35"/>
      <c r="R91" s="40">
        <v>4087727</v>
      </c>
      <c r="S91" s="40"/>
      <c r="T91" s="35"/>
    </row>
    <row r="92" spans="1:20" ht="15.75" thickBot="1">
      <c r="A92" s="15"/>
      <c r="B92" s="120"/>
      <c r="C92" s="48"/>
      <c r="D92" s="48"/>
      <c r="E92" s="49"/>
      <c r="F92" s="48"/>
      <c r="G92" s="48"/>
      <c r="H92" s="49"/>
      <c r="I92" s="48"/>
      <c r="J92" s="48"/>
      <c r="K92" s="49"/>
      <c r="L92" s="48"/>
      <c r="M92" s="48"/>
      <c r="N92" s="49"/>
      <c r="O92" s="50"/>
      <c r="P92" s="50"/>
      <c r="Q92" s="49"/>
      <c r="R92" s="48"/>
      <c r="S92" s="48"/>
      <c r="T92" s="49"/>
    </row>
    <row r="93" spans="1:20">
      <c r="A93" s="15"/>
      <c r="B93" s="207" t="s">
        <v>41</v>
      </c>
      <c r="C93" s="60" t="s">
        <v>292</v>
      </c>
      <c r="D93" s="54">
        <v>2783826</v>
      </c>
      <c r="E93" s="56"/>
      <c r="F93" s="60" t="s">
        <v>292</v>
      </c>
      <c r="G93" s="54">
        <v>636794</v>
      </c>
      <c r="H93" s="56"/>
      <c r="I93" s="60" t="s">
        <v>292</v>
      </c>
      <c r="J93" s="54">
        <v>688753</v>
      </c>
      <c r="K93" s="56"/>
      <c r="L93" s="60" t="s">
        <v>292</v>
      </c>
      <c r="M93" s="54">
        <v>113627</v>
      </c>
      <c r="N93" s="56"/>
      <c r="O93" s="60" t="s">
        <v>292</v>
      </c>
      <c r="P93" s="58">
        <v>912</v>
      </c>
      <c r="Q93" s="56"/>
      <c r="R93" s="60" t="s">
        <v>292</v>
      </c>
      <c r="S93" s="54">
        <v>4223912</v>
      </c>
      <c r="T93" s="56"/>
    </row>
    <row r="94" spans="1:20" ht="15.75" thickBot="1">
      <c r="A94" s="15"/>
      <c r="B94" s="208"/>
      <c r="C94" s="108"/>
      <c r="D94" s="109"/>
      <c r="E94" s="88"/>
      <c r="F94" s="108"/>
      <c r="G94" s="109"/>
      <c r="H94" s="88"/>
      <c r="I94" s="108"/>
      <c r="J94" s="109"/>
      <c r="K94" s="88"/>
      <c r="L94" s="108"/>
      <c r="M94" s="109"/>
      <c r="N94" s="88"/>
      <c r="O94" s="108"/>
      <c r="P94" s="110"/>
      <c r="Q94" s="88"/>
      <c r="R94" s="108"/>
      <c r="S94" s="109"/>
      <c r="T94" s="88"/>
    </row>
    <row r="95" spans="1:20" ht="15.75" thickTop="1">
      <c r="A95" s="15"/>
      <c r="B95" s="132"/>
      <c r="C95" s="132"/>
      <c r="D95" s="132"/>
      <c r="E95" s="132"/>
      <c r="F95" s="132"/>
      <c r="G95" s="132"/>
      <c r="H95" s="132"/>
      <c r="I95" s="132"/>
      <c r="J95" s="132"/>
      <c r="K95" s="132"/>
      <c r="L95" s="132"/>
      <c r="M95" s="132"/>
      <c r="N95" s="132"/>
      <c r="O95" s="132"/>
      <c r="P95" s="132"/>
      <c r="Q95" s="132"/>
      <c r="R95" s="132"/>
      <c r="S95" s="132"/>
      <c r="T95" s="132"/>
    </row>
    <row r="96" spans="1:20" ht="25.5" customHeight="1">
      <c r="A96" s="15"/>
      <c r="B96" s="99" t="s">
        <v>571</v>
      </c>
      <c r="C96" s="99"/>
      <c r="D96" s="99"/>
      <c r="E96" s="99"/>
      <c r="F96" s="99"/>
      <c r="G96" s="99"/>
      <c r="H96" s="99"/>
      <c r="I96" s="99"/>
      <c r="J96" s="99"/>
      <c r="K96" s="99"/>
      <c r="L96" s="99"/>
      <c r="M96" s="99"/>
      <c r="N96" s="99"/>
      <c r="O96" s="99"/>
      <c r="P96" s="99"/>
      <c r="Q96" s="99"/>
      <c r="R96" s="99"/>
      <c r="S96" s="99"/>
      <c r="T96" s="99"/>
    </row>
    <row r="97" spans="1:20">
      <c r="A97" s="15"/>
      <c r="B97" s="98"/>
      <c r="C97" s="98"/>
      <c r="D97" s="98"/>
      <c r="E97" s="98"/>
      <c r="F97" s="98"/>
      <c r="G97" s="98"/>
      <c r="H97" s="98"/>
      <c r="I97" s="98"/>
      <c r="J97" s="98"/>
      <c r="K97" s="98"/>
      <c r="L97" s="98"/>
      <c r="M97" s="98"/>
      <c r="N97" s="98"/>
      <c r="O97" s="98"/>
      <c r="P97" s="98"/>
      <c r="Q97" s="98"/>
      <c r="R97" s="98"/>
      <c r="S97" s="98"/>
      <c r="T97" s="98"/>
    </row>
    <row r="98" spans="1:20" ht="38.25" customHeight="1">
      <c r="A98" s="15"/>
      <c r="B98" s="99" t="s">
        <v>572</v>
      </c>
      <c r="C98" s="99"/>
      <c r="D98" s="99"/>
      <c r="E98" s="99"/>
      <c r="F98" s="99"/>
      <c r="G98" s="99"/>
      <c r="H98" s="99"/>
      <c r="I98" s="99"/>
      <c r="J98" s="99"/>
      <c r="K98" s="99"/>
      <c r="L98" s="99"/>
      <c r="M98" s="99"/>
      <c r="N98" s="99"/>
      <c r="O98" s="99"/>
      <c r="P98" s="99"/>
      <c r="Q98" s="99"/>
      <c r="R98" s="99"/>
      <c r="S98" s="99"/>
      <c r="T98" s="99"/>
    </row>
    <row r="99" spans="1:20">
      <c r="A99" s="15"/>
      <c r="B99" s="98"/>
      <c r="C99" s="98"/>
      <c r="D99" s="98"/>
      <c r="E99" s="98"/>
      <c r="F99" s="98"/>
      <c r="G99" s="98"/>
      <c r="H99" s="98"/>
      <c r="I99" s="98"/>
      <c r="J99" s="98"/>
      <c r="K99" s="98"/>
      <c r="L99" s="98"/>
      <c r="M99" s="98"/>
      <c r="N99" s="98"/>
      <c r="O99" s="98"/>
      <c r="P99" s="98"/>
      <c r="Q99" s="98"/>
      <c r="R99" s="98"/>
      <c r="S99" s="98"/>
      <c r="T99" s="98"/>
    </row>
    <row r="100" spans="1:20">
      <c r="A100" s="15"/>
      <c r="B100" s="99" t="s">
        <v>573</v>
      </c>
      <c r="C100" s="99"/>
      <c r="D100" s="99"/>
      <c r="E100" s="99"/>
      <c r="F100" s="99"/>
      <c r="G100" s="99"/>
      <c r="H100" s="99"/>
      <c r="I100" s="99"/>
      <c r="J100" s="99"/>
      <c r="K100" s="99"/>
      <c r="L100" s="99"/>
      <c r="M100" s="99"/>
      <c r="N100" s="99"/>
      <c r="O100" s="99"/>
      <c r="P100" s="99"/>
      <c r="Q100" s="99"/>
      <c r="R100" s="99"/>
      <c r="S100" s="99"/>
      <c r="T100" s="99"/>
    </row>
  </sheetData>
  <mergeCells count="642">
    <mergeCell ref="B95:T95"/>
    <mergeCell ref="B96:T96"/>
    <mergeCell ref="B97:T97"/>
    <mergeCell ref="B98:T98"/>
    <mergeCell ref="B99:T99"/>
    <mergeCell ref="B100:T100"/>
    <mergeCell ref="T93:T94"/>
    <mergeCell ref="A1:A2"/>
    <mergeCell ref="B1:T1"/>
    <mergeCell ref="B2:T2"/>
    <mergeCell ref="B3:T3"/>
    <mergeCell ref="A4:A100"/>
    <mergeCell ref="B4:T4"/>
    <mergeCell ref="B5:T5"/>
    <mergeCell ref="B6:T6"/>
    <mergeCell ref="B65:T65"/>
    <mergeCell ref="N93:N94"/>
    <mergeCell ref="O93:O94"/>
    <mergeCell ref="P93:P94"/>
    <mergeCell ref="Q93:Q94"/>
    <mergeCell ref="R93:R94"/>
    <mergeCell ref="S93:S94"/>
    <mergeCell ref="H93:H94"/>
    <mergeCell ref="I93:I94"/>
    <mergeCell ref="J93:J94"/>
    <mergeCell ref="K93:K94"/>
    <mergeCell ref="L93:L94"/>
    <mergeCell ref="M93:M94"/>
    <mergeCell ref="O91:P92"/>
    <mergeCell ref="Q91:Q92"/>
    <mergeCell ref="R91:S92"/>
    <mergeCell ref="T91:T92"/>
    <mergeCell ref="B93:B94"/>
    <mergeCell ref="C93:C94"/>
    <mergeCell ref="D93:D94"/>
    <mergeCell ref="E93:E94"/>
    <mergeCell ref="F93:F94"/>
    <mergeCell ref="G93:G94"/>
    <mergeCell ref="T89:T90"/>
    <mergeCell ref="B91:B92"/>
    <mergeCell ref="C91:D92"/>
    <mergeCell ref="E91:E92"/>
    <mergeCell ref="F91:G92"/>
    <mergeCell ref="H91:H92"/>
    <mergeCell ref="I91:J92"/>
    <mergeCell ref="K91:K92"/>
    <mergeCell ref="L91:M92"/>
    <mergeCell ref="N91:N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F88:H88"/>
    <mergeCell ref="I88:K88"/>
    <mergeCell ref="L88:N88"/>
    <mergeCell ref="O88:Q88"/>
    <mergeCell ref="R88:T88"/>
    <mergeCell ref="T85:T86"/>
    <mergeCell ref="C87:E87"/>
    <mergeCell ref="F87:H87"/>
    <mergeCell ref="I87:K87"/>
    <mergeCell ref="L87:N87"/>
    <mergeCell ref="O87:Q87"/>
    <mergeCell ref="R87:T87"/>
    <mergeCell ref="N85:N86"/>
    <mergeCell ref="O85:O86"/>
    <mergeCell ref="P85:P86"/>
    <mergeCell ref="Q85:Q86"/>
    <mergeCell ref="R85:R86"/>
    <mergeCell ref="S85:S86"/>
    <mergeCell ref="H85:H86"/>
    <mergeCell ref="I85:I86"/>
    <mergeCell ref="J85:J86"/>
    <mergeCell ref="K85:K86"/>
    <mergeCell ref="L85:L86"/>
    <mergeCell ref="M85:M86"/>
    <mergeCell ref="O83:P84"/>
    <mergeCell ref="Q83:Q84"/>
    <mergeCell ref="R83:S84"/>
    <mergeCell ref="T83:T84"/>
    <mergeCell ref="B85:B86"/>
    <mergeCell ref="C85:C86"/>
    <mergeCell ref="D85:D86"/>
    <mergeCell ref="E85:E86"/>
    <mergeCell ref="F85:F86"/>
    <mergeCell ref="G85:G86"/>
    <mergeCell ref="T81:T82"/>
    <mergeCell ref="B83:B84"/>
    <mergeCell ref="C83:D84"/>
    <mergeCell ref="E83:E84"/>
    <mergeCell ref="F83:G84"/>
    <mergeCell ref="H83:H84"/>
    <mergeCell ref="I83:J84"/>
    <mergeCell ref="K83:K84"/>
    <mergeCell ref="L83:M84"/>
    <mergeCell ref="N83:N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S78:S79"/>
    <mergeCell ref="T78:T79"/>
    <mergeCell ref="C80:E80"/>
    <mergeCell ref="F80:H80"/>
    <mergeCell ref="I80:K80"/>
    <mergeCell ref="L80:N80"/>
    <mergeCell ref="O80:Q80"/>
    <mergeCell ref="R80:T80"/>
    <mergeCell ref="K78:K79"/>
    <mergeCell ref="L78:L79"/>
    <mergeCell ref="M78:M79"/>
    <mergeCell ref="N78:N79"/>
    <mergeCell ref="O78:O79"/>
    <mergeCell ref="P78:P79"/>
    <mergeCell ref="T76:T77"/>
    <mergeCell ref="B78:B79"/>
    <mergeCell ref="C78:C79"/>
    <mergeCell ref="D78:D79"/>
    <mergeCell ref="E78:E79"/>
    <mergeCell ref="F78:F79"/>
    <mergeCell ref="G78:G79"/>
    <mergeCell ref="H78:H79"/>
    <mergeCell ref="I78:I79"/>
    <mergeCell ref="J78:J79"/>
    <mergeCell ref="K76:K77"/>
    <mergeCell ref="L76:M77"/>
    <mergeCell ref="N76:N77"/>
    <mergeCell ref="O76:P77"/>
    <mergeCell ref="Q76:Q77"/>
    <mergeCell ref="R76:S77"/>
    <mergeCell ref="B76:B77"/>
    <mergeCell ref="C76:D77"/>
    <mergeCell ref="E76:E77"/>
    <mergeCell ref="F76:G77"/>
    <mergeCell ref="H76:H77"/>
    <mergeCell ref="I76:J77"/>
    <mergeCell ref="L74:M75"/>
    <mergeCell ref="N74:N75"/>
    <mergeCell ref="O74:P75"/>
    <mergeCell ref="Q74:Q75"/>
    <mergeCell ref="R74:S75"/>
    <mergeCell ref="T74:T75"/>
    <mergeCell ref="Q72:Q73"/>
    <mergeCell ref="R72:S73"/>
    <mergeCell ref="T72:T73"/>
    <mergeCell ref="B74:B75"/>
    <mergeCell ref="C74:D75"/>
    <mergeCell ref="E74:E75"/>
    <mergeCell ref="F74:G75"/>
    <mergeCell ref="H74:H75"/>
    <mergeCell ref="I74:J75"/>
    <mergeCell ref="K74:K75"/>
    <mergeCell ref="T70:T71"/>
    <mergeCell ref="C72:D73"/>
    <mergeCell ref="E72:E73"/>
    <mergeCell ref="F72:G73"/>
    <mergeCell ref="H72:H73"/>
    <mergeCell ref="I72:J73"/>
    <mergeCell ref="K72:K73"/>
    <mergeCell ref="L72:M73"/>
    <mergeCell ref="N72:N73"/>
    <mergeCell ref="O72:P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F69:H69"/>
    <mergeCell ref="I69:K69"/>
    <mergeCell ref="L69:N69"/>
    <mergeCell ref="O69:Q69"/>
    <mergeCell ref="R69:T69"/>
    <mergeCell ref="T63:T64"/>
    <mergeCell ref="B66:T66"/>
    <mergeCell ref="C68:E68"/>
    <mergeCell ref="F68:H68"/>
    <mergeCell ref="I68:K68"/>
    <mergeCell ref="L68:N68"/>
    <mergeCell ref="O68:Q68"/>
    <mergeCell ref="R68:T68"/>
    <mergeCell ref="N63:N64"/>
    <mergeCell ref="O63:O64"/>
    <mergeCell ref="P63:P64"/>
    <mergeCell ref="Q63:Q64"/>
    <mergeCell ref="R63:R64"/>
    <mergeCell ref="S63:S64"/>
    <mergeCell ref="H63:H64"/>
    <mergeCell ref="I63:I64"/>
    <mergeCell ref="J63:J64"/>
    <mergeCell ref="K63:K64"/>
    <mergeCell ref="L63:L64"/>
    <mergeCell ref="M63:M64"/>
    <mergeCell ref="O61:P62"/>
    <mergeCell ref="Q61:Q62"/>
    <mergeCell ref="R61:S62"/>
    <mergeCell ref="T61:T62"/>
    <mergeCell ref="B63:B64"/>
    <mergeCell ref="C63:C64"/>
    <mergeCell ref="D63:D64"/>
    <mergeCell ref="E63:E64"/>
    <mergeCell ref="F63:F64"/>
    <mergeCell ref="G63:G64"/>
    <mergeCell ref="T59:T60"/>
    <mergeCell ref="B61:B62"/>
    <mergeCell ref="C61:D62"/>
    <mergeCell ref="E61:E62"/>
    <mergeCell ref="F61:G62"/>
    <mergeCell ref="H61:H62"/>
    <mergeCell ref="I61:J62"/>
    <mergeCell ref="K61:K62"/>
    <mergeCell ref="L61:M62"/>
    <mergeCell ref="N61:N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F58:H58"/>
    <mergeCell ref="I58:K58"/>
    <mergeCell ref="L58:N58"/>
    <mergeCell ref="O58:Q58"/>
    <mergeCell ref="R58:T58"/>
    <mergeCell ref="T55:T56"/>
    <mergeCell ref="C57:E57"/>
    <mergeCell ref="F57:H57"/>
    <mergeCell ref="I57:K57"/>
    <mergeCell ref="L57:N57"/>
    <mergeCell ref="O57:Q57"/>
    <mergeCell ref="R57:T57"/>
    <mergeCell ref="N55:N56"/>
    <mergeCell ref="O55:O56"/>
    <mergeCell ref="P55:P56"/>
    <mergeCell ref="Q55:Q56"/>
    <mergeCell ref="R55:R56"/>
    <mergeCell ref="S55:S56"/>
    <mergeCell ref="H55:H56"/>
    <mergeCell ref="I55:I56"/>
    <mergeCell ref="J55:J56"/>
    <mergeCell ref="K55:K56"/>
    <mergeCell ref="L55:L56"/>
    <mergeCell ref="M55:M56"/>
    <mergeCell ref="O53:P54"/>
    <mergeCell ref="Q53:Q54"/>
    <mergeCell ref="R53:S54"/>
    <mergeCell ref="T53:T54"/>
    <mergeCell ref="B55:B56"/>
    <mergeCell ref="C55:C56"/>
    <mergeCell ref="D55:D56"/>
    <mergeCell ref="E55:E56"/>
    <mergeCell ref="F55:F56"/>
    <mergeCell ref="G55:G56"/>
    <mergeCell ref="T51:T52"/>
    <mergeCell ref="B53:B54"/>
    <mergeCell ref="C53:D54"/>
    <mergeCell ref="E53:E54"/>
    <mergeCell ref="F53:G54"/>
    <mergeCell ref="H53:H54"/>
    <mergeCell ref="I53:J54"/>
    <mergeCell ref="K53:K54"/>
    <mergeCell ref="L53:M54"/>
    <mergeCell ref="N53:N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S49"/>
    <mergeCell ref="T48:T49"/>
    <mergeCell ref="C50:E50"/>
    <mergeCell ref="F50:H50"/>
    <mergeCell ref="I50:K50"/>
    <mergeCell ref="L50:N50"/>
    <mergeCell ref="O50:Q50"/>
    <mergeCell ref="R50:T50"/>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K46:K47"/>
    <mergeCell ref="L46:M47"/>
    <mergeCell ref="N46:N47"/>
    <mergeCell ref="O46:P47"/>
    <mergeCell ref="Q46:Q47"/>
    <mergeCell ref="R46:S47"/>
    <mergeCell ref="B46:B47"/>
    <mergeCell ref="C46:D47"/>
    <mergeCell ref="E46:E47"/>
    <mergeCell ref="F46:G47"/>
    <mergeCell ref="H46:H47"/>
    <mergeCell ref="I46:J47"/>
    <mergeCell ref="L44:M45"/>
    <mergeCell ref="N44:N45"/>
    <mergeCell ref="O44:P45"/>
    <mergeCell ref="Q44:Q45"/>
    <mergeCell ref="R44:S45"/>
    <mergeCell ref="T44:T45"/>
    <mergeCell ref="Q42:Q43"/>
    <mergeCell ref="R42:S43"/>
    <mergeCell ref="T42:T43"/>
    <mergeCell ref="B44:B45"/>
    <mergeCell ref="C44:D45"/>
    <mergeCell ref="E44:E45"/>
    <mergeCell ref="F44:G45"/>
    <mergeCell ref="H44:H45"/>
    <mergeCell ref="I44:J45"/>
    <mergeCell ref="K44:K45"/>
    <mergeCell ref="T40:T41"/>
    <mergeCell ref="C42:D43"/>
    <mergeCell ref="E42:E43"/>
    <mergeCell ref="F42:G43"/>
    <mergeCell ref="H42:H43"/>
    <mergeCell ref="I42:J43"/>
    <mergeCell ref="K42:K43"/>
    <mergeCell ref="L42:M43"/>
    <mergeCell ref="N42:N43"/>
    <mergeCell ref="O42:P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F39:H39"/>
    <mergeCell ref="I39:K39"/>
    <mergeCell ref="L39:N39"/>
    <mergeCell ref="O39:Q39"/>
    <mergeCell ref="R39:T39"/>
    <mergeCell ref="T34:T35"/>
    <mergeCell ref="B36:T36"/>
    <mergeCell ref="C38:E38"/>
    <mergeCell ref="F38:H38"/>
    <mergeCell ref="I38:K38"/>
    <mergeCell ref="L38:N38"/>
    <mergeCell ref="O38:Q38"/>
    <mergeCell ref="R38:T38"/>
    <mergeCell ref="N34:N35"/>
    <mergeCell ref="O34:O35"/>
    <mergeCell ref="P34:P35"/>
    <mergeCell ref="Q34:Q35"/>
    <mergeCell ref="R34:R35"/>
    <mergeCell ref="S34:S35"/>
    <mergeCell ref="H34:H35"/>
    <mergeCell ref="I34:I35"/>
    <mergeCell ref="J34:J35"/>
    <mergeCell ref="K34:K35"/>
    <mergeCell ref="L34:L35"/>
    <mergeCell ref="M34:M35"/>
    <mergeCell ref="O32:P33"/>
    <mergeCell ref="Q32:Q33"/>
    <mergeCell ref="R32:S33"/>
    <mergeCell ref="T32:T33"/>
    <mergeCell ref="B34:B35"/>
    <mergeCell ref="C34:C35"/>
    <mergeCell ref="D34:D35"/>
    <mergeCell ref="E34:E35"/>
    <mergeCell ref="F34:F35"/>
    <mergeCell ref="G34:G35"/>
    <mergeCell ref="T30:T31"/>
    <mergeCell ref="B32:B33"/>
    <mergeCell ref="C32:D33"/>
    <mergeCell ref="E32:E33"/>
    <mergeCell ref="F32:G33"/>
    <mergeCell ref="H32:H33"/>
    <mergeCell ref="I32:J33"/>
    <mergeCell ref="K32:K33"/>
    <mergeCell ref="L32:M33"/>
    <mergeCell ref="N32:N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F29:H29"/>
    <mergeCell ref="I29:K29"/>
    <mergeCell ref="L29:N29"/>
    <mergeCell ref="O29:Q29"/>
    <mergeCell ref="R29:T29"/>
    <mergeCell ref="T26:T27"/>
    <mergeCell ref="C28:E28"/>
    <mergeCell ref="F28:H28"/>
    <mergeCell ref="I28:K28"/>
    <mergeCell ref="L28:N28"/>
    <mergeCell ref="O28:Q28"/>
    <mergeCell ref="R28:T28"/>
    <mergeCell ref="N26:N27"/>
    <mergeCell ref="O26:O27"/>
    <mergeCell ref="P26:P27"/>
    <mergeCell ref="Q26:Q27"/>
    <mergeCell ref="R26:R27"/>
    <mergeCell ref="S26:S27"/>
    <mergeCell ref="H26:H27"/>
    <mergeCell ref="I26:I27"/>
    <mergeCell ref="J26:J27"/>
    <mergeCell ref="K26:K27"/>
    <mergeCell ref="L26:L27"/>
    <mergeCell ref="M26:M27"/>
    <mergeCell ref="O24:P25"/>
    <mergeCell ref="Q24:Q25"/>
    <mergeCell ref="R24:S25"/>
    <mergeCell ref="T24:T25"/>
    <mergeCell ref="B26:B27"/>
    <mergeCell ref="C26:C27"/>
    <mergeCell ref="D26:D27"/>
    <mergeCell ref="E26:E27"/>
    <mergeCell ref="F26:F27"/>
    <mergeCell ref="G26:G27"/>
    <mergeCell ref="T22:T23"/>
    <mergeCell ref="B24:B25"/>
    <mergeCell ref="C24:D25"/>
    <mergeCell ref="E24:E25"/>
    <mergeCell ref="F24:G25"/>
    <mergeCell ref="H24:H25"/>
    <mergeCell ref="I24:J25"/>
    <mergeCell ref="K24:K25"/>
    <mergeCell ref="L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F21:H21"/>
    <mergeCell ref="I21:K21"/>
    <mergeCell ref="L21:N21"/>
    <mergeCell ref="O21:Q21"/>
    <mergeCell ref="R21:T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B17:B18"/>
    <mergeCell ref="C17:D18"/>
    <mergeCell ref="E17:E18"/>
    <mergeCell ref="F17:G18"/>
    <mergeCell ref="H17:H18"/>
    <mergeCell ref="I17:J18"/>
    <mergeCell ref="L15:M16"/>
    <mergeCell ref="N15:N16"/>
    <mergeCell ref="O15:P16"/>
    <mergeCell ref="Q15:Q16"/>
    <mergeCell ref="R15:S16"/>
    <mergeCell ref="T15:T16"/>
    <mergeCell ref="Q13:Q14"/>
    <mergeCell ref="R13:S14"/>
    <mergeCell ref="T13:T14"/>
    <mergeCell ref="B15:B16"/>
    <mergeCell ref="C15:D16"/>
    <mergeCell ref="E15:E16"/>
    <mergeCell ref="F15:G16"/>
    <mergeCell ref="H15:H16"/>
    <mergeCell ref="I15:J16"/>
    <mergeCell ref="K15:K16"/>
    <mergeCell ref="T11:T12"/>
    <mergeCell ref="C13:D14"/>
    <mergeCell ref="E13:E14"/>
    <mergeCell ref="F13:G14"/>
    <mergeCell ref="H13:H14"/>
    <mergeCell ref="I13:J14"/>
    <mergeCell ref="K13:K14"/>
    <mergeCell ref="L13:M14"/>
    <mergeCell ref="N13:N14"/>
    <mergeCell ref="O13:P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B7:T7"/>
    <mergeCell ref="C9:E9"/>
    <mergeCell ref="F9:H9"/>
    <mergeCell ref="I9:K9"/>
    <mergeCell ref="L9:N9"/>
    <mergeCell ref="O9:Q9"/>
    <mergeCell ref="R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3" customWidth="1"/>
    <col min="6" max="6" width="18.7109375" customWidth="1"/>
    <col min="7" max="7" width="4" customWidth="1"/>
    <col min="8" max="8" width="15.28515625" customWidth="1"/>
    <col min="9" max="9" width="3"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30">
      <c r="A3" s="8" t="s">
        <v>575</v>
      </c>
      <c r="B3" s="98"/>
      <c r="C3" s="98"/>
      <c r="D3" s="98"/>
      <c r="E3" s="98"/>
      <c r="F3" s="98"/>
      <c r="G3" s="98"/>
      <c r="H3" s="98"/>
      <c r="I3" s="98"/>
    </row>
    <row r="4" spans="1:9">
      <c r="A4" s="15" t="s">
        <v>574</v>
      </c>
      <c r="B4" s="209" t="s">
        <v>576</v>
      </c>
      <c r="C4" s="209"/>
      <c r="D4" s="209"/>
      <c r="E4" s="209"/>
      <c r="F4" s="209"/>
      <c r="G4" s="209"/>
      <c r="H4" s="209"/>
      <c r="I4" s="209"/>
    </row>
    <row r="5" spans="1:9">
      <c r="A5" s="15"/>
      <c r="B5" s="98"/>
      <c r="C5" s="98"/>
      <c r="D5" s="98"/>
      <c r="E5" s="98"/>
      <c r="F5" s="98"/>
      <c r="G5" s="98"/>
      <c r="H5" s="98"/>
      <c r="I5" s="98"/>
    </row>
    <row r="6" spans="1:9">
      <c r="A6" s="15"/>
      <c r="B6" s="192" t="s">
        <v>577</v>
      </c>
      <c r="C6" s="192"/>
      <c r="D6" s="192"/>
      <c r="E6" s="192"/>
      <c r="F6" s="192"/>
      <c r="G6" s="192"/>
      <c r="H6" s="192"/>
      <c r="I6" s="192"/>
    </row>
    <row r="7" spans="1:9">
      <c r="A7" s="15"/>
      <c r="B7" s="32"/>
      <c r="C7" s="32"/>
      <c r="D7" s="32"/>
      <c r="E7" s="32"/>
      <c r="F7" s="32"/>
      <c r="G7" s="32"/>
      <c r="H7" s="32"/>
      <c r="I7" s="32"/>
    </row>
    <row r="8" spans="1:9">
      <c r="A8" s="15"/>
      <c r="B8" s="16"/>
      <c r="C8" s="16"/>
      <c r="D8" s="16"/>
      <c r="E8" s="16"/>
      <c r="F8" s="16"/>
      <c r="G8" s="16"/>
      <c r="H8" s="16"/>
      <c r="I8" s="16"/>
    </row>
    <row r="9" spans="1:9" ht="15.75" thickBot="1">
      <c r="A9" s="15"/>
      <c r="B9" s="91" t="s">
        <v>436</v>
      </c>
      <c r="C9" s="94">
        <v>2014</v>
      </c>
      <c r="D9" s="94"/>
      <c r="E9" s="94"/>
      <c r="F9" s="21"/>
      <c r="G9" s="94">
        <v>2013</v>
      </c>
      <c r="H9" s="94"/>
      <c r="I9" s="94"/>
    </row>
    <row r="10" spans="1:9">
      <c r="A10" s="15"/>
      <c r="B10" s="84" t="s">
        <v>578</v>
      </c>
      <c r="C10" s="84" t="s">
        <v>292</v>
      </c>
      <c r="D10" s="85">
        <v>40620</v>
      </c>
      <c r="E10" s="56"/>
      <c r="F10" s="56"/>
      <c r="G10" s="84" t="s">
        <v>292</v>
      </c>
      <c r="H10" s="85">
        <v>37581</v>
      </c>
      <c r="I10" s="56"/>
    </row>
    <row r="11" spans="1:9">
      <c r="A11" s="15"/>
      <c r="B11" s="79"/>
      <c r="C11" s="125"/>
      <c r="D11" s="126"/>
      <c r="E11" s="127"/>
      <c r="F11" s="127"/>
      <c r="G11" s="125"/>
      <c r="H11" s="126"/>
      <c r="I11" s="127"/>
    </row>
    <row r="12" spans="1:9">
      <c r="A12" s="15"/>
      <c r="B12" s="75" t="s">
        <v>579</v>
      </c>
      <c r="C12" s="82">
        <v>209328</v>
      </c>
      <c r="D12" s="82"/>
      <c r="E12" s="35"/>
      <c r="F12" s="35"/>
      <c r="G12" s="82">
        <v>196950</v>
      </c>
      <c r="H12" s="82"/>
      <c r="I12" s="35"/>
    </row>
    <row r="13" spans="1:9">
      <c r="A13" s="15"/>
      <c r="B13" s="75"/>
      <c r="C13" s="82"/>
      <c r="D13" s="82"/>
      <c r="E13" s="35"/>
      <c r="F13" s="35"/>
      <c r="G13" s="82"/>
      <c r="H13" s="82"/>
      <c r="I13" s="35"/>
    </row>
    <row r="14" spans="1:9">
      <c r="A14" s="15"/>
      <c r="B14" s="79" t="s">
        <v>114</v>
      </c>
      <c r="C14" s="80">
        <v>74959</v>
      </c>
      <c r="D14" s="80"/>
      <c r="E14" s="37"/>
      <c r="F14" s="37"/>
      <c r="G14" s="80">
        <v>68870</v>
      </c>
      <c r="H14" s="80"/>
      <c r="I14" s="37"/>
    </row>
    <row r="15" spans="1:9" ht="15.75" thickBot="1">
      <c r="A15" s="15"/>
      <c r="B15" s="153"/>
      <c r="C15" s="144"/>
      <c r="D15" s="144"/>
      <c r="E15" s="57"/>
      <c r="F15" s="57"/>
      <c r="G15" s="144"/>
      <c r="H15" s="144"/>
      <c r="I15" s="57"/>
    </row>
    <row r="16" spans="1:9">
      <c r="A16" s="15"/>
      <c r="B16" s="152"/>
      <c r="C16" s="146">
        <v>324907</v>
      </c>
      <c r="D16" s="146"/>
      <c r="E16" s="36"/>
      <c r="F16" s="36"/>
      <c r="G16" s="146">
        <v>303401</v>
      </c>
      <c r="H16" s="146"/>
      <c r="I16" s="36"/>
    </row>
    <row r="17" spans="1:9">
      <c r="A17" s="15"/>
      <c r="B17" s="75"/>
      <c r="C17" s="82"/>
      <c r="D17" s="82"/>
      <c r="E17" s="35"/>
      <c r="F17" s="35"/>
      <c r="G17" s="82"/>
      <c r="H17" s="82"/>
      <c r="I17" s="35"/>
    </row>
    <row r="18" spans="1:9" ht="15.75" thickBot="1">
      <c r="A18" s="15"/>
      <c r="B18" s="210" t="s">
        <v>580</v>
      </c>
      <c r="C18" s="157" t="s">
        <v>581</v>
      </c>
      <c r="D18" s="157"/>
      <c r="E18" s="210" t="s">
        <v>296</v>
      </c>
      <c r="F18" s="26"/>
      <c r="G18" s="157" t="s">
        <v>582</v>
      </c>
      <c r="H18" s="157"/>
      <c r="I18" s="210" t="s">
        <v>296</v>
      </c>
    </row>
    <row r="19" spans="1:9">
      <c r="A19" s="15"/>
      <c r="B19" s="152" t="s">
        <v>583</v>
      </c>
      <c r="C19" s="152" t="s">
        <v>292</v>
      </c>
      <c r="D19" s="146">
        <v>195212</v>
      </c>
      <c r="E19" s="36"/>
      <c r="F19" s="36"/>
      <c r="G19" s="152" t="s">
        <v>292</v>
      </c>
      <c r="H19" s="146">
        <v>179690</v>
      </c>
      <c r="I19" s="36"/>
    </row>
    <row r="20" spans="1:9" ht="15.75" thickBot="1">
      <c r="A20" s="15"/>
      <c r="B20" s="159"/>
      <c r="C20" s="159"/>
      <c r="D20" s="160"/>
      <c r="E20" s="69"/>
      <c r="F20" s="69"/>
      <c r="G20" s="159"/>
      <c r="H20" s="160"/>
      <c r="I20" s="69"/>
    </row>
    <row r="21" spans="1:9" ht="15.75" thickTop="1">
      <c r="A21" s="15"/>
      <c r="B21" s="132"/>
      <c r="C21" s="132"/>
      <c r="D21" s="132"/>
      <c r="E21" s="132"/>
      <c r="F21" s="132"/>
      <c r="G21" s="132"/>
      <c r="H21" s="132"/>
      <c r="I21" s="132"/>
    </row>
    <row r="22" spans="1:9" ht="25.5" customHeight="1">
      <c r="A22" s="15"/>
      <c r="B22" s="99" t="s">
        <v>584</v>
      </c>
      <c r="C22" s="99"/>
      <c r="D22" s="99"/>
      <c r="E22" s="99"/>
      <c r="F22" s="99"/>
      <c r="G22" s="99"/>
      <c r="H22" s="99"/>
      <c r="I22" s="99"/>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30">
      <c r="A3" s="8" t="s">
        <v>586</v>
      </c>
      <c r="B3" s="98"/>
      <c r="C3" s="98"/>
      <c r="D3" s="98"/>
      <c r="E3" s="98"/>
      <c r="F3" s="98"/>
      <c r="G3" s="98"/>
      <c r="H3" s="98"/>
      <c r="I3" s="98"/>
    </row>
    <row r="4" spans="1:9">
      <c r="A4" s="15" t="s">
        <v>587</v>
      </c>
      <c r="B4" s="209" t="s">
        <v>588</v>
      </c>
      <c r="C4" s="209"/>
      <c r="D4" s="209"/>
      <c r="E4" s="209"/>
      <c r="F4" s="209"/>
      <c r="G4" s="209"/>
      <c r="H4" s="209"/>
      <c r="I4" s="209"/>
    </row>
    <row r="5" spans="1:9">
      <c r="A5" s="15"/>
      <c r="B5" s="200" t="s">
        <v>589</v>
      </c>
      <c r="C5" s="200"/>
      <c r="D5" s="200"/>
      <c r="E5" s="200"/>
      <c r="F5" s="200"/>
      <c r="G5" s="200"/>
      <c r="H5" s="200"/>
      <c r="I5" s="200"/>
    </row>
    <row r="6" spans="1:9">
      <c r="A6" s="15"/>
      <c r="B6" s="192" t="s">
        <v>590</v>
      </c>
      <c r="C6" s="192"/>
      <c r="D6" s="192"/>
      <c r="E6" s="192"/>
      <c r="F6" s="192"/>
      <c r="G6" s="192"/>
      <c r="H6" s="192"/>
      <c r="I6" s="192"/>
    </row>
    <row r="7" spans="1:9">
      <c r="A7" s="15"/>
      <c r="B7" s="32"/>
      <c r="C7" s="32"/>
      <c r="D7" s="32"/>
      <c r="E7" s="32"/>
      <c r="F7" s="32"/>
      <c r="G7" s="32"/>
      <c r="H7" s="32"/>
      <c r="I7" s="32"/>
    </row>
    <row r="8" spans="1:9">
      <c r="A8" s="15"/>
      <c r="B8" s="16"/>
      <c r="C8" s="16"/>
      <c r="D8" s="16"/>
      <c r="E8" s="16"/>
      <c r="F8" s="16"/>
      <c r="G8" s="16"/>
      <c r="H8" s="16"/>
      <c r="I8" s="16"/>
    </row>
    <row r="9" spans="1:9" ht="15.75" thickBot="1">
      <c r="A9" s="15"/>
      <c r="B9" s="91" t="s">
        <v>436</v>
      </c>
      <c r="C9" s="94">
        <v>2014</v>
      </c>
      <c r="D9" s="94"/>
      <c r="E9" s="94"/>
      <c r="F9" s="21"/>
      <c r="G9" s="94">
        <v>2013</v>
      </c>
      <c r="H9" s="94"/>
      <c r="I9" s="94"/>
    </row>
    <row r="10" spans="1:9">
      <c r="A10" s="15"/>
      <c r="B10" s="84" t="s">
        <v>591</v>
      </c>
      <c r="C10" s="84" t="s">
        <v>292</v>
      </c>
      <c r="D10" s="85">
        <v>3798</v>
      </c>
      <c r="E10" s="56"/>
      <c r="F10" s="56"/>
      <c r="G10" s="84" t="s">
        <v>292</v>
      </c>
      <c r="H10" s="85">
        <v>3660</v>
      </c>
      <c r="I10" s="56"/>
    </row>
    <row r="11" spans="1:9">
      <c r="A11" s="15"/>
      <c r="B11" s="79"/>
      <c r="C11" s="125"/>
      <c r="D11" s="126"/>
      <c r="E11" s="127"/>
      <c r="F11" s="37"/>
      <c r="G11" s="79"/>
      <c r="H11" s="80"/>
      <c r="I11" s="37"/>
    </row>
    <row r="12" spans="1:9">
      <c r="A12" s="15"/>
      <c r="B12" s="75" t="s">
        <v>592</v>
      </c>
      <c r="C12" s="82">
        <v>4707</v>
      </c>
      <c r="D12" s="82"/>
      <c r="E12" s="35"/>
      <c r="F12" s="35"/>
      <c r="G12" s="82">
        <v>4628</v>
      </c>
      <c r="H12" s="82"/>
      <c r="I12" s="35"/>
    </row>
    <row r="13" spans="1:9">
      <c r="A13" s="15"/>
      <c r="B13" s="75"/>
      <c r="C13" s="82"/>
      <c r="D13" s="82"/>
      <c r="E13" s="35"/>
      <c r="F13" s="35"/>
      <c r="G13" s="82"/>
      <c r="H13" s="82"/>
      <c r="I13" s="35"/>
    </row>
    <row r="14" spans="1:9">
      <c r="A14" s="15"/>
      <c r="B14" s="79" t="s">
        <v>593</v>
      </c>
      <c r="C14" s="80">
        <v>145316</v>
      </c>
      <c r="D14" s="80"/>
      <c r="E14" s="37"/>
      <c r="F14" s="37"/>
      <c r="G14" s="80">
        <v>113887</v>
      </c>
      <c r="H14" s="80"/>
      <c r="I14" s="37"/>
    </row>
    <row r="15" spans="1:9" ht="15.75" thickBot="1">
      <c r="A15" s="15"/>
      <c r="B15" s="153"/>
      <c r="C15" s="144"/>
      <c r="D15" s="144"/>
      <c r="E15" s="57"/>
      <c r="F15" s="57"/>
      <c r="G15" s="144"/>
      <c r="H15" s="144"/>
      <c r="I15" s="57"/>
    </row>
    <row r="16" spans="1:9">
      <c r="A16" s="15"/>
      <c r="B16" s="145" t="s">
        <v>146</v>
      </c>
      <c r="C16" s="152" t="s">
        <v>292</v>
      </c>
      <c r="D16" s="146">
        <v>153821</v>
      </c>
      <c r="E16" s="36"/>
      <c r="F16" s="36"/>
      <c r="G16" s="152" t="s">
        <v>292</v>
      </c>
      <c r="H16" s="146">
        <v>122175</v>
      </c>
      <c r="I16" s="36"/>
    </row>
    <row r="17" spans="1:9" ht="15.75" thickBot="1">
      <c r="A17" s="15"/>
      <c r="B17" s="158"/>
      <c r="C17" s="159"/>
      <c r="D17" s="160"/>
      <c r="E17" s="69"/>
      <c r="F17" s="69"/>
      <c r="G17" s="159"/>
      <c r="H17" s="160"/>
      <c r="I17" s="69"/>
    </row>
    <row r="18" spans="1:9" ht="15.75" thickTop="1">
      <c r="A18" s="15"/>
      <c r="B18" s="211" t="s">
        <v>594</v>
      </c>
      <c r="C18" s="211"/>
      <c r="D18" s="211"/>
      <c r="E18" s="211"/>
      <c r="F18" s="211"/>
      <c r="G18" s="211"/>
      <c r="H18" s="211"/>
      <c r="I18" s="211"/>
    </row>
    <row r="19" spans="1:9" ht="25.5" customHeight="1">
      <c r="A19" s="15"/>
      <c r="B19" s="99" t="s">
        <v>595</v>
      </c>
      <c r="C19" s="99"/>
      <c r="D19" s="99"/>
      <c r="E19" s="99"/>
      <c r="F19" s="99"/>
      <c r="G19" s="99"/>
      <c r="H19" s="99"/>
      <c r="I19" s="99"/>
    </row>
    <row r="20" spans="1:9">
      <c r="A20" s="15"/>
      <c r="B20" s="101" t="s">
        <v>244</v>
      </c>
      <c r="C20" s="101"/>
      <c r="D20" s="101"/>
      <c r="E20" s="101"/>
      <c r="F20" s="101"/>
      <c r="G20" s="101"/>
      <c r="H20" s="101"/>
      <c r="I20" s="101"/>
    </row>
    <row r="21" spans="1:9" ht="51" customHeight="1">
      <c r="A21" s="15"/>
      <c r="B21" s="99" t="s">
        <v>596</v>
      </c>
      <c r="C21" s="99"/>
      <c r="D21" s="99"/>
      <c r="E21" s="99"/>
      <c r="F21" s="99"/>
      <c r="G21" s="99"/>
      <c r="H21" s="99"/>
      <c r="I21" s="99"/>
    </row>
    <row r="22" spans="1:9">
      <c r="A22" s="15"/>
      <c r="B22" s="201" t="s">
        <v>594</v>
      </c>
      <c r="C22" s="201"/>
      <c r="D22" s="201"/>
      <c r="E22" s="201"/>
      <c r="F22" s="201"/>
      <c r="G22" s="201"/>
      <c r="H22" s="201"/>
      <c r="I22" s="201"/>
    </row>
    <row r="23" spans="1:9" ht="63.75" customHeight="1">
      <c r="A23" s="15"/>
      <c r="B23" s="99" t="s">
        <v>597</v>
      </c>
      <c r="C23" s="99"/>
      <c r="D23" s="99"/>
      <c r="E23" s="99"/>
      <c r="F23" s="99"/>
      <c r="G23" s="99"/>
      <c r="H23" s="99"/>
      <c r="I23" s="99"/>
    </row>
    <row r="24" spans="1:9">
      <c r="A24" s="15"/>
      <c r="B24" s="98"/>
      <c r="C24" s="98"/>
      <c r="D24" s="98"/>
      <c r="E24" s="98"/>
      <c r="F24" s="98"/>
      <c r="G24" s="98"/>
      <c r="H24" s="98"/>
      <c r="I24" s="98"/>
    </row>
    <row r="25" spans="1:9" ht="25.5" customHeight="1">
      <c r="A25" s="15"/>
      <c r="B25" s="99" t="s">
        <v>598</v>
      </c>
      <c r="C25" s="99"/>
      <c r="D25" s="99"/>
      <c r="E25" s="99"/>
      <c r="F25" s="99"/>
      <c r="G25" s="99"/>
      <c r="H25" s="99"/>
      <c r="I25" s="99"/>
    </row>
  </sheetData>
  <mergeCells count="47">
    <mergeCell ref="B24:I24"/>
    <mergeCell ref="B25:I25"/>
    <mergeCell ref="B18:I18"/>
    <mergeCell ref="B19:I19"/>
    <mergeCell ref="B20:I20"/>
    <mergeCell ref="B21:I21"/>
    <mergeCell ref="B22:I22"/>
    <mergeCell ref="B23:I23"/>
    <mergeCell ref="H16:H17"/>
    <mergeCell ref="I16:I17"/>
    <mergeCell ref="A1:A2"/>
    <mergeCell ref="B1:I1"/>
    <mergeCell ref="B2:I2"/>
    <mergeCell ref="B3:I3"/>
    <mergeCell ref="A4:A25"/>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28515625" bestFit="1" customWidth="1"/>
    <col min="2" max="2" width="36.5703125" customWidth="1"/>
    <col min="3" max="3" width="9.85546875" customWidth="1"/>
    <col min="4" max="4" width="32.5703125" customWidth="1"/>
    <col min="5" max="5" width="7.7109375" customWidth="1"/>
    <col min="6" max="6" width="36.5703125" customWidth="1"/>
    <col min="7" max="7" width="9.85546875" customWidth="1"/>
    <col min="8" max="8" width="32.5703125" customWidth="1"/>
    <col min="9" max="9" width="7.7109375" customWidth="1"/>
    <col min="10" max="10" width="36.5703125" customWidth="1"/>
    <col min="11" max="11" width="9.85546875" customWidth="1"/>
    <col min="12" max="12" width="32.5703125" customWidth="1"/>
    <col min="13" max="13" width="7.7109375" customWidth="1"/>
  </cols>
  <sheetData>
    <row r="1" spans="1:13" ht="15" customHeight="1">
      <c r="A1" s="7" t="s">
        <v>5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00</v>
      </c>
      <c r="B3" s="98"/>
      <c r="C3" s="98"/>
      <c r="D3" s="98"/>
      <c r="E3" s="98"/>
      <c r="F3" s="98"/>
      <c r="G3" s="98"/>
      <c r="H3" s="98"/>
      <c r="I3" s="98"/>
      <c r="J3" s="98"/>
      <c r="K3" s="98"/>
      <c r="L3" s="98"/>
      <c r="M3" s="98"/>
    </row>
    <row r="4" spans="1:13">
      <c r="A4" s="15" t="s">
        <v>599</v>
      </c>
      <c r="B4" s="209" t="s">
        <v>601</v>
      </c>
      <c r="C4" s="209"/>
      <c r="D4" s="209"/>
      <c r="E4" s="209"/>
      <c r="F4" s="209"/>
      <c r="G4" s="209"/>
      <c r="H4" s="209"/>
      <c r="I4" s="209"/>
      <c r="J4" s="209"/>
      <c r="K4" s="209"/>
      <c r="L4" s="209"/>
      <c r="M4" s="209"/>
    </row>
    <row r="5" spans="1:13">
      <c r="A5" s="15"/>
      <c r="B5" s="213" t="s">
        <v>487</v>
      </c>
      <c r="C5" s="213"/>
      <c r="D5" s="213"/>
      <c r="E5" s="213"/>
      <c r="F5" s="213"/>
      <c r="G5" s="213"/>
      <c r="H5" s="213"/>
      <c r="I5" s="213"/>
      <c r="J5" s="213"/>
      <c r="K5" s="213"/>
      <c r="L5" s="213"/>
      <c r="M5" s="213"/>
    </row>
    <row r="6" spans="1:13">
      <c r="A6" s="15"/>
      <c r="B6" s="192" t="s">
        <v>602</v>
      </c>
      <c r="C6" s="192"/>
      <c r="D6" s="192"/>
      <c r="E6" s="192"/>
      <c r="F6" s="192"/>
      <c r="G6" s="192"/>
      <c r="H6" s="192"/>
      <c r="I6" s="192"/>
      <c r="J6" s="192"/>
      <c r="K6" s="192"/>
      <c r="L6" s="192"/>
      <c r="M6" s="192"/>
    </row>
    <row r="7" spans="1:13">
      <c r="A7" s="15"/>
      <c r="B7" s="32"/>
      <c r="C7" s="32"/>
      <c r="D7" s="32"/>
      <c r="E7" s="32"/>
      <c r="F7" s="32"/>
      <c r="G7" s="32"/>
      <c r="H7" s="32"/>
      <c r="I7" s="32"/>
      <c r="J7" s="32"/>
      <c r="K7" s="32"/>
      <c r="L7" s="32"/>
      <c r="M7" s="32"/>
    </row>
    <row r="8" spans="1:13">
      <c r="A8" s="15"/>
      <c r="B8" s="16"/>
      <c r="C8" s="16"/>
      <c r="D8" s="16"/>
      <c r="E8" s="16"/>
      <c r="F8" s="16"/>
      <c r="G8" s="16"/>
      <c r="H8" s="16"/>
      <c r="I8" s="16"/>
      <c r="J8" s="16"/>
      <c r="K8" s="16"/>
      <c r="L8" s="16"/>
      <c r="M8" s="16"/>
    </row>
    <row r="9" spans="1:13" ht="15.75" thickBot="1">
      <c r="A9" s="15"/>
      <c r="B9" s="91" t="s">
        <v>464</v>
      </c>
      <c r="C9" s="94">
        <v>2014</v>
      </c>
      <c r="D9" s="94"/>
      <c r="E9" s="94"/>
      <c r="F9" s="21"/>
      <c r="G9" s="94">
        <v>2013</v>
      </c>
      <c r="H9" s="94"/>
      <c r="I9" s="94"/>
      <c r="J9" s="21"/>
      <c r="K9" s="94">
        <v>2012</v>
      </c>
      <c r="L9" s="94"/>
      <c r="M9" s="94"/>
    </row>
    <row r="10" spans="1:13">
      <c r="A10" s="15"/>
      <c r="B10" s="84" t="s">
        <v>603</v>
      </c>
      <c r="C10" s="84" t="s">
        <v>292</v>
      </c>
      <c r="D10" s="85">
        <v>15504</v>
      </c>
      <c r="E10" s="56"/>
      <c r="F10" s="56"/>
      <c r="G10" s="84" t="s">
        <v>292</v>
      </c>
      <c r="H10" s="85">
        <v>32571</v>
      </c>
      <c r="I10" s="56"/>
      <c r="J10" s="56"/>
      <c r="K10" s="84" t="s">
        <v>292</v>
      </c>
      <c r="L10" s="85">
        <v>37452</v>
      </c>
      <c r="M10" s="56"/>
    </row>
    <row r="11" spans="1:13">
      <c r="A11" s="15"/>
      <c r="B11" s="79"/>
      <c r="C11" s="79"/>
      <c r="D11" s="80"/>
      <c r="E11" s="37"/>
      <c r="F11" s="37"/>
      <c r="G11" s="79"/>
      <c r="H11" s="80"/>
      <c r="I11" s="37"/>
      <c r="J11" s="37"/>
      <c r="K11" s="79"/>
      <c r="L11" s="80"/>
      <c r="M11" s="37"/>
    </row>
    <row r="12" spans="1:13">
      <c r="A12" s="15"/>
      <c r="B12" s="75" t="s">
        <v>277</v>
      </c>
      <c r="C12" s="82">
        <v>3608</v>
      </c>
      <c r="D12" s="82"/>
      <c r="E12" s="35"/>
      <c r="F12" s="35"/>
      <c r="G12" s="90" t="s">
        <v>293</v>
      </c>
      <c r="H12" s="90"/>
      <c r="I12" s="35"/>
      <c r="J12" s="35"/>
      <c r="K12" s="90" t="s">
        <v>293</v>
      </c>
      <c r="L12" s="90"/>
      <c r="M12" s="35"/>
    </row>
    <row r="13" spans="1:13">
      <c r="A13" s="15"/>
      <c r="B13" s="75"/>
      <c r="C13" s="82"/>
      <c r="D13" s="82"/>
      <c r="E13" s="35"/>
      <c r="F13" s="35"/>
      <c r="G13" s="90"/>
      <c r="H13" s="90"/>
      <c r="I13" s="35"/>
      <c r="J13" s="35"/>
      <c r="K13" s="90"/>
      <c r="L13" s="90"/>
      <c r="M13" s="35"/>
    </row>
    <row r="14" spans="1:13">
      <c r="A14" s="15"/>
      <c r="B14" s="79" t="s">
        <v>604</v>
      </c>
      <c r="C14" s="80">
        <v>5198</v>
      </c>
      <c r="D14" s="80"/>
      <c r="E14" s="37"/>
      <c r="F14" s="37"/>
      <c r="G14" s="80">
        <v>11545</v>
      </c>
      <c r="H14" s="80"/>
      <c r="I14" s="37"/>
      <c r="J14" s="37"/>
      <c r="K14" s="80">
        <v>43541</v>
      </c>
      <c r="L14" s="80"/>
      <c r="M14" s="37"/>
    </row>
    <row r="15" spans="1:13">
      <c r="A15" s="15"/>
      <c r="B15" s="79"/>
      <c r="C15" s="80"/>
      <c r="D15" s="80"/>
      <c r="E15" s="37"/>
      <c r="F15" s="37"/>
      <c r="G15" s="80"/>
      <c r="H15" s="80"/>
      <c r="I15" s="37"/>
      <c r="J15" s="37"/>
      <c r="K15" s="80"/>
      <c r="L15" s="80"/>
      <c r="M15" s="37"/>
    </row>
    <row r="16" spans="1:13">
      <c r="A16" s="15"/>
      <c r="B16" s="75" t="s">
        <v>605</v>
      </c>
      <c r="C16" s="90" t="s">
        <v>293</v>
      </c>
      <c r="D16" s="90"/>
      <c r="E16" s="35"/>
      <c r="F16" s="35"/>
      <c r="G16" s="90">
        <v>65</v>
      </c>
      <c r="H16" s="90"/>
      <c r="I16" s="35"/>
      <c r="J16" s="35"/>
      <c r="K16" s="90">
        <v>75</v>
      </c>
      <c r="L16" s="90"/>
      <c r="M16" s="35"/>
    </row>
    <row r="17" spans="1:13">
      <c r="A17" s="15"/>
      <c r="B17" s="75"/>
      <c r="C17" s="90"/>
      <c r="D17" s="90"/>
      <c r="E17" s="35"/>
      <c r="F17" s="35"/>
      <c r="G17" s="90"/>
      <c r="H17" s="90"/>
      <c r="I17" s="35"/>
      <c r="J17" s="35"/>
      <c r="K17" s="90"/>
      <c r="L17" s="90"/>
      <c r="M17" s="35"/>
    </row>
    <row r="18" spans="1:13">
      <c r="A18" s="15"/>
      <c r="B18" s="76" t="s">
        <v>606</v>
      </c>
      <c r="C18" s="156" t="s">
        <v>607</v>
      </c>
      <c r="D18" s="156"/>
      <c r="E18" s="76" t="s">
        <v>296</v>
      </c>
      <c r="F18" s="23"/>
      <c r="G18" s="156" t="s">
        <v>608</v>
      </c>
      <c r="H18" s="156"/>
      <c r="I18" s="76" t="s">
        <v>296</v>
      </c>
      <c r="J18" s="23"/>
      <c r="K18" s="156" t="s">
        <v>609</v>
      </c>
      <c r="L18" s="156"/>
      <c r="M18" s="76" t="s">
        <v>296</v>
      </c>
    </row>
    <row r="19" spans="1:13" ht="15.75" thickBot="1">
      <c r="A19" s="15"/>
      <c r="B19" s="91" t="s">
        <v>610</v>
      </c>
      <c r="C19" s="185" t="s">
        <v>611</v>
      </c>
      <c r="D19" s="185"/>
      <c r="E19" s="91" t="s">
        <v>296</v>
      </c>
      <c r="F19" s="21"/>
      <c r="G19" s="185" t="s">
        <v>612</v>
      </c>
      <c r="H19" s="185"/>
      <c r="I19" s="91" t="s">
        <v>296</v>
      </c>
      <c r="J19" s="21"/>
      <c r="K19" s="185" t="s">
        <v>613</v>
      </c>
      <c r="L19" s="185"/>
      <c r="M19" s="91" t="s">
        <v>296</v>
      </c>
    </row>
    <row r="20" spans="1:13">
      <c r="A20" s="15"/>
      <c r="B20" s="84" t="s">
        <v>614</v>
      </c>
      <c r="C20" s="84" t="s">
        <v>292</v>
      </c>
      <c r="D20" s="85">
        <v>13554</v>
      </c>
      <c r="E20" s="56"/>
      <c r="F20" s="56"/>
      <c r="G20" s="84" t="s">
        <v>292</v>
      </c>
      <c r="H20" s="85">
        <v>15504</v>
      </c>
      <c r="I20" s="56"/>
      <c r="J20" s="56"/>
      <c r="K20" s="84" t="s">
        <v>292</v>
      </c>
      <c r="L20" s="85">
        <v>32571</v>
      </c>
      <c r="M20" s="56"/>
    </row>
    <row r="21" spans="1:13" ht="15.75" thickBot="1">
      <c r="A21" s="15"/>
      <c r="B21" s="86"/>
      <c r="C21" s="86"/>
      <c r="D21" s="87"/>
      <c r="E21" s="88"/>
      <c r="F21" s="88"/>
      <c r="G21" s="86"/>
      <c r="H21" s="87"/>
      <c r="I21" s="88"/>
      <c r="J21" s="88"/>
      <c r="K21" s="86"/>
      <c r="L21" s="87"/>
      <c r="M21" s="88"/>
    </row>
    <row r="22" spans="1:13" ht="15.75" thickTop="1">
      <c r="A22" s="15"/>
      <c r="B22" s="214" t="s">
        <v>594</v>
      </c>
      <c r="C22" s="214"/>
      <c r="D22" s="214"/>
      <c r="E22" s="214"/>
      <c r="F22" s="214"/>
      <c r="G22" s="214"/>
      <c r="H22" s="214"/>
      <c r="I22" s="214"/>
      <c r="J22" s="214"/>
      <c r="K22" s="214"/>
      <c r="L22" s="214"/>
      <c r="M22" s="214"/>
    </row>
    <row r="23" spans="1:13" ht="38.25" customHeight="1">
      <c r="A23" s="15"/>
      <c r="B23" s="99" t="s">
        <v>615</v>
      </c>
      <c r="C23" s="99"/>
      <c r="D23" s="99"/>
      <c r="E23" s="99"/>
      <c r="F23" s="99"/>
      <c r="G23" s="99"/>
      <c r="H23" s="99"/>
      <c r="I23" s="99"/>
      <c r="J23" s="99"/>
      <c r="K23" s="99"/>
      <c r="L23" s="99"/>
      <c r="M23" s="99"/>
    </row>
  </sheetData>
  <mergeCells count="71">
    <mergeCell ref="A1:A2"/>
    <mergeCell ref="B1:M1"/>
    <mergeCell ref="B2:M2"/>
    <mergeCell ref="B3:M3"/>
    <mergeCell ref="A4:A23"/>
    <mergeCell ref="B4:M4"/>
    <mergeCell ref="B5:M5"/>
    <mergeCell ref="B6:M6"/>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M16:M17"/>
    <mergeCell ref="C18:D18"/>
    <mergeCell ref="G18:H18"/>
    <mergeCell ref="K18:L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1.140625" bestFit="1" customWidth="1"/>
    <col min="2" max="2" width="36.5703125" bestFit="1" customWidth="1"/>
    <col min="3" max="3" width="7" customWidth="1"/>
    <col min="4" max="4" width="32.42578125" customWidth="1"/>
    <col min="5" max="5" width="9.5703125" customWidth="1"/>
    <col min="6" max="6" width="32.42578125" customWidth="1"/>
    <col min="7" max="7" width="7" customWidth="1"/>
    <col min="8" max="8" width="32.42578125" customWidth="1"/>
    <col min="9" max="9" width="9.5703125" customWidth="1"/>
    <col min="10" max="10" width="32.42578125" customWidth="1"/>
    <col min="11" max="11" width="7" customWidth="1"/>
    <col min="12" max="12" width="32.42578125" customWidth="1"/>
    <col min="13" max="13" width="9.5703125" customWidth="1"/>
  </cols>
  <sheetData>
    <row r="1" spans="1:13" ht="15" customHeight="1">
      <c r="A1" s="7" t="s">
        <v>6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17</v>
      </c>
      <c r="B3" s="98"/>
      <c r="C3" s="98"/>
      <c r="D3" s="98"/>
      <c r="E3" s="98"/>
      <c r="F3" s="98"/>
      <c r="G3" s="98"/>
      <c r="H3" s="98"/>
      <c r="I3" s="98"/>
      <c r="J3" s="98"/>
      <c r="K3" s="98"/>
      <c r="L3" s="98"/>
      <c r="M3" s="98"/>
    </row>
    <row r="4" spans="1:13">
      <c r="A4" s="15" t="s">
        <v>616</v>
      </c>
      <c r="B4" s="209" t="s">
        <v>618</v>
      </c>
      <c r="C4" s="209"/>
      <c r="D4" s="209"/>
      <c r="E4" s="209"/>
      <c r="F4" s="209"/>
      <c r="G4" s="209"/>
      <c r="H4" s="209"/>
      <c r="I4" s="209"/>
      <c r="J4" s="209"/>
      <c r="K4" s="209"/>
      <c r="L4" s="209"/>
      <c r="M4" s="209"/>
    </row>
    <row r="5" spans="1:13">
      <c r="A5" s="15"/>
      <c r="B5" s="213" t="s">
        <v>487</v>
      </c>
      <c r="C5" s="213"/>
      <c r="D5" s="213"/>
      <c r="E5" s="213"/>
      <c r="F5" s="213"/>
      <c r="G5" s="213"/>
      <c r="H5" s="213"/>
      <c r="I5" s="213"/>
      <c r="J5" s="213"/>
      <c r="K5" s="213"/>
      <c r="L5" s="213"/>
      <c r="M5" s="213"/>
    </row>
    <row r="6" spans="1:13">
      <c r="A6" s="15"/>
      <c r="B6" s="192" t="s">
        <v>619</v>
      </c>
      <c r="C6" s="192"/>
      <c r="D6" s="192"/>
      <c r="E6" s="192"/>
      <c r="F6" s="192"/>
      <c r="G6" s="192"/>
      <c r="H6" s="192"/>
      <c r="I6" s="192"/>
      <c r="J6" s="192"/>
      <c r="K6" s="192"/>
      <c r="L6" s="192"/>
      <c r="M6" s="192"/>
    </row>
    <row r="7" spans="1:13">
      <c r="A7" s="15"/>
      <c r="B7" s="32"/>
      <c r="C7" s="32"/>
      <c r="D7" s="32"/>
      <c r="E7" s="32"/>
      <c r="F7" s="32"/>
      <c r="G7" s="32"/>
      <c r="H7" s="32"/>
      <c r="I7" s="32"/>
      <c r="J7" s="32"/>
      <c r="K7" s="32"/>
      <c r="L7" s="32"/>
      <c r="M7" s="32"/>
    </row>
    <row r="8" spans="1:13">
      <c r="A8" s="15"/>
      <c r="B8" s="16"/>
      <c r="C8" s="16"/>
      <c r="D8" s="16"/>
      <c r="E8" s="16"/>
      <c r="F8" s="16"/>
      <c r="G8" s="16"/>
      <c r="H8" s="16"/>
      <c r="I8" s="16"/>
      <c r="J8" s="16"/>
      <c r="K8" s="16"/>
      <c r="L8" s="16"/>
      <c r="M8" s="16"/>
    </row>
    <row r="9" spans="1:13" ht="15.75" thickBot="1">
      <c r="A9" s="15"/>
      <c r="B9" s="91" t="s">
        <v>464</v>
      </c>
      <c r="C9" s="94">
        <v>2014</v>
      </c>
      <c r="D9" s="94"/>
      <c r="E9" s="94"/>
      <c r="F9" s="21"/>
      <c r="G9" s="94">
        <v>2013</v>
      </c>
      <c r="H9" s="94"/>
      <c r="I9" s="94"/>
      <c r="J9" s="21"/>
      <c r="K9" s="94">
        <v>2012</v>
      </c>
      <c r="L9" s="94"/>
      <c r="M9" s="94"/>
    </row>
    <row r="10" spans="1:13">
      <c r="A10" s="15"/>
      <c r="B10" s="84" t="s">
        <v>603</v>
      </c>
      <c r="C10" s="84" t="s">
        <v>292</v>
      </c>
      <c r="D10" s="85">
        <v>14018</v>
      </c>
      <c r="E10" s="56"/>
      <c r="F10" s="56"/>
      <c r="G10" s="84" t="s">
        <v>292</v>
      </c>
      <c r="H10" s="85">
        <v>13224</v>
      </c>
      <c r="I10" s="56"/>
      <c r="J10" s="56"/>
      <c r="K10" s="84" t="s">
        <v>292</v>
      </c>
      <c r="L10" s="85">
        <v>13450</v>
      </c>
      <c r="M10" s="56"/>
    </row>
    <row r="11" spans="1:13">
      <c r="A11" s="15"/>
      <c r="B11" s="79"/>
      <c r="C11" s="125"/>
      <c r="D11" s="126"/>
      <c r="E11" s="127"/>
      <c r="F11" s="37"/>
      <c r="G11" s="79"/>
      <c r="H11" s="80"/>
      <c r="I11" s="37"/>
      <c r="J11" s="37"/>
      <c r="K11" s="79"/>
      <c r="L11" s="80"/>
      <c r="M11" s="37"/>
    </row>
    <row r="12" spans="1:13">
      <c r="A12" s="15"/>
      <c r="B12" s="75" t="s">
        <v>620</v>
      </c>
      <c r="C12" s="90" t="s">
        <v>293</v>
      </c>
      <c r="D12" s="90"/>
      <c r="E12" s="35"/>
      <c r="F12" s="35"/>
      <c r="G12" s="90" t="s">
        <v>293</v>
      </c>
      <c r="H12" s="90"/>
      <c r="I12" s="35"/>
      <c r="J12" s="35"/>
      <c r="K12" s="90" t="s">
        <v>468</v>
      </c>
      <c r="L12" s="90"/>
      <c r="M12" s="75" t="s">
        <v>296</v>
      </c>
    </row>
    <row r="13" spans="1:13">
      <c r="A13" s="15"/>
      <c r="B13" s="75"/>
      <c r="C13" s="90"/>
      <c r="D13" s="90"/>
      <c r="E13" s="35"/>
      <c r="F13" s="35"/>
      <c r="G13" s="90"/>
      <c r="H13" s="90"/>
      <c r="I13" s="35"/>
      <c r="J13" s="35"/>
      <c r="K13" s="90"/>
      <c r="L13" s="90"/>
      <c r="M13" s="75"/>
    </row>
    <row r="14" spans="1:13">
      <c r="A14" s="15"/>
      <c r="B14" s="79" t="s">
        <v>621</v>
      </c>
      <c r="C14" s="80">
        <v>2717</v>
      </c>
      <c r="D14" s="80"/>
      <c r="E14" s="37"/>
      <c r="F14" s="37"/>
      <c r="G14" s="80">
        <v>3581</v>
      </c>
      <c r="H14" s="80"/>
      <c r="I14" s="37"/>
      <c r="J14" s="37"/>
      <c r="K14" s="80">
        <v>4563</v>
      </c>
      <c r="L14" s="80"/>
      <c r="M14" s="37"/>
    </row>
    <row r="15" spans="1:13">
      <c r="A15" s="15"/>
      <c r="B15" s="79"/>
      <c r="C15" s="80"/>
      <c r="D15" s="80"/>
      <c r="E15" s="37"/>
      <c r="F15" s="37"/>
      <c r="G15" s="80"/>
      <c r="H15" s="80"/>
      <c r="I15" s="37"/>
      <c r="J15" s="37"/>
      <c r="K15" s="80"/>
      <c r="L15" s="80"/>
      <c r="M15" s="37"/>
    </row>
    <row r="16" spans="1:13">
      <c r="A16" s="15"/>
      <c r="B16" s="72" t="s">
        <v>622</v>
      </c>
      <c r="C16" s="90" t="s">
        <v>623</v>
      </c>
      <c r="D16" s="90"/>
      <c r="E16" s="72" t="s">
        <v>296</v>
      </c>
      <c r="F16" s="17"/>
      <c r="G16" s="90" t="s">
        <v>624</v>
      </c>
      <c r="H16" s="90"/>
      <c r="I16" s="72" t="s">
        <v>296</v>
      </c>
      <c r="J16" s="17"/>
      <c r="K16" s="90" t="s">
        <v>625</v>
      </c>
      <c r="L16" s="90"/>
      <c r="M16" s="72" t="s">
        <v>296</v>
      </c>
    </row>
    <row r="17" spans="1:13">
      <c r="A17" s="15"/>
      <c r="B17" s="79" t="s">
        <v>626</v>
      </c>
      <c r="C17" s="156" t="s">
        <v>293</v>
      </c>
      <c r="D17" s="156"/>
      <c r="E17" s="37"/>
      <c r="F17" s="37"/>
      <c r="G17" s="156" t="s">
        <v>293</v>
      </c>
      <c r="H17" s="156"/>
      <c r="I17" s="37"/>
      <c r="J17" s="37"/>
      <c r="K17" s="156" t="s">
        <v>627</v>
      </c>
      <c r="L17" s="156"/>
      <c r="M17" s="79" t="s">
        <v>296</v>
      </c>
    </row>
    <row r="18" spans="1:13" ht="15.75" thickBot="1">
      <c r="A18" s="15"/>
      <c r="B18" s="153"/>
      <c r="C18" s="157"/>
      <c r="D18" s="157"/>
      <c r="E18" s="57"/>
      <c r="F18" s="57"/>
      <c r="G18" s="157"/>
      <c r="H18" s="157"/>
      <c r="I18" s="57"/>
      <c r="J18" s="57"/>
      <c r="K18" s="157"/>
      <c r="L18" s="157"/>
      <c r="M18" s="153"/>
    </row>
    <row r="19" spans="1:13">
      <c r="A19" s="15"/>
      <c r="B19" s="152" t="s">
        <v>614</v>
      </c>
      <c r="C19" s="146">
        <v>14374</v>
      </c>
      <c r="D19" s="146"/>
      <c r="E19" s="36"/>
      <c r="F19" s="36"/>
      <c r="G19" s="146">
        <v>14018</v>
      </c>
      <c r="H19" s="146"/>
      <c r="I19" s="36"/>
      <c r="J19" s="36"/>
      <c r="K19" s="146">
        <v>13224</v>
      </c>
      <c r="L19" s="146"/>
      <c r="M19" s="36"/>
    </row>
    <row r="20" spans="1:13">
      <c r="A20" s="15"/>
      <c r="B20" s="75"/>
      <c r="C20" s="82"/>
      <c r="D20" s="82"/>
      <c r="E20" s="35"/>
      <c r="F20" s="35"/>
      <c r="G20" s="82"/>
      <c r="H20" s="82"/>
      <c r="I20" s="35"/>
      <c r="J20" s="35"/>
      <c r="K20" s="82"/>
      <c r="L20" s="82"/>
      <c r="M20" s="35"/>
    </row>
    <row r="21" spans="1:13" ht="15.75" thickBot="1">
      <c r="A21" s="15"/>
      <c r="B21" s="210" t="s">
        <v>628</v>
      </c>
      <c r="C21" s="157" t="s">
        <v>629</v>
      </c>
      <c r="D21" s="157"/>
      <c r="E21" s="210" t="s">
        <v>296</v>
      </c>
      <c r="F21" s="26"/>
      <c r="G21" s="157" t="s">
        <v>630</v>
      </c>
      <c r="H21" s="157"/>
      <c r="I21" s="210" t="s">
        <v>296</v>
      </c>
      <c r="J21" s="26"/>
      <c r="K21" s="157" t="s">
        <v>631</v>
      </c>
      <c r="L21" s="157"/>
      <c r="M21" s="210" t="s">
        <v>296</v>
      </c>
    </row>
    <row r="22" spans="1:13">
      <c r="A22" s="15"/>
      <c r="B22" s="152" t="s">
        <v>614</v>
      </c>
      <c r="C22" s="152" t="s">
        <v>292</v>
      </c>
      <c r="D22" s="146">
        <v>14038</v>
      </c>
      <c r="E22" s="36"/>
      <c r="F22" s="36"/>
      <c r="G22" s="152" t="s">
        <v>292</v>
      </c>
      <c r="H22" s="146">
        <v>13546</v>
      </c>
      <c r="I22" s="36"/>
      <c r="J22" s="36"/>
      <c r="K22" s="152" t="s">
        <v>292</v>
      </c>
      <c r="L22" s="146">
        <v>12653</v>
      </c>
      <c r="M22" s="36"/>
    </row>
    <row r="23" spans="1:13" ht="15.75" thickBot="1">
      <c r="A23" s="15"/>
      <c r="B23" s="159"/>
      <c r="C23" s="159"/>
      <c r="D23" s="160"/>
      <c r="E23" s="69"/>
      <c r="F23" s="69"/>
      <c r="G23" s="159"/>
      <c r="H23" s="160"/>
      <c r="I23" s="69"/>
      <c r="J23" s="69"/>
      <c r="K23" s="159"/>
      <c r="L23" s="160"/>
      <c r="M23" s="69"/>
    </row>
    <row r="24" spans="1:13" ht="15.75" thickTop="1">
      <c r="A24" s="15"/>
      <c r="B24" s="17"/>
      <c r="C24" s="97"/>
      <c r="D24" s="97"/>
      <c r="E24" s="97"/>
      <c r="F24" s="17"/>
      <c r="G24" s="97"/>
      <c r="H24" s="97"/>
      <c r="I24" s="97"/>
      <c r="J24" s="17"/>
      <c r="K24" s="97"/>
      <c r="L24" s="97"/>
      <c r="M24" s="97"/>
    </row>
    <row r="25" spans="1:13">
      <c r="A25" s="15"/>
      <c r="B25" s="128" t="s">
        <v>632</v>
      </c>
      <c r="C25" s="79" t="s">
        <v>292</v>
      </c>
      <c r="D25" s="80">
        <v>2615311</v>
      </c>
      <c r="E25" s="37"/>
      <c r="F25" s="37"/>
      <c r="G25" s="79" t="s">
        <v>292</v>
      </c>
      <c r="H25" s="80">
        <v>2416621</v>
      </c>
      <c r="I25" s="37"/>
      <c r="J25" s="37"/>
      <c r="K25" s="79" t="s">
        <v>292</v>
      </c>
      <c r="L25" s="80">
        <v>2146351</v>
      </c>
      <c r="M25" s="37"/>
    </row>
    <row r="26" spans="1:13">
      <c r="A26" s="15"/>
      <c r="B26" s="128"/>
      <c r="C26" s="79"/>
      <c r="D26" s="80"/>
      <c r="E26" s="37"/>
      <c r="F26" s="37"/>
      <c r="G26" s="79"/>
      <c r="H26" s="80"/>
      <c r="I26" s="37"/>
      <c r="J26" s="37"/>
      <c r="K26" s="79"/>
      <c r="L26" s="80"/>
      <c r="M26" s="37"/>
    </row>
    <row r="27" spans="1:13" ht="27" thickBot="1">
      <c r="A27" s="15"/>
      <c r="B27" s="215" t="s">
        <v>633</v>
      </c>
      <c r="C27" s="162">
        <v>0.54</v>
      </c>
      <c r="D27" s="162"/>
      <c r="E27" s="215" t="s">
        <v>634</v>
      </c>
      <c r="F27" s="31"/>
      <c r="G27" s="162">
        <v>0.56000000000000005</v>
      </c>
      <c r="H27" s="162"/>
      <c r="I27" s="215" t="s">
        <v>634</v>
      </c>
      <c r="J27" s="31"/>
      <c r="K27" s="162">
        <v>0.59</v>
      </c>
      <c r="L27" s="162"/>
      <c r="M27" s="215" t="s">
        <v>634</v>
      </c>
    </row>
    <row r="28" spans="1:13" ht="15.75" thickTop="1">
      <c r="A28" s="15"/>
      <c r="B28" s="216" t="s">
        <v>635</v>
      </c>
      <c r="C28" s="216"/>
      <c r="D28" s="216"/>
      <c r="E28" s="216"/>
      <c r="F28" s="216"/>
      <c r="G28" s="216"/>
      <c r="H28" s="216"/>
      <c r="I28" s="216"/>
      <c r="J28" s="216"/>
      <c r="K28" s="216"/>
      <c r="L28" s="216"/>
      <c r="M28" s="216"/>
    </row>
    <row r="29" spans="1:13" ht="38.25" customHeight="1">
      <c r="A29" s="15"/>
      <c r="B29" s="99" t="s">
        <v>636</v>
      </c>
      <c r="C29" s="99"/>
      <c r="D29" s="99"/>
      <c r="E29" s="99"/>
      <c r="F29" s="99"/>
      <c r="G29" s="99"/>
      <c r="H29" s="99"/>
      <c r="I29" s="99"/>
      <c r="J29" s="99"/>
      <c r="K29" s="99"/>
      <c r="L29" s="99"/>
      <c r="M29" s="99"/>
    </row>
    <row r="30" spans="1:13">
      <c r="A30" s="15"/>
      <c r="B30" s="101" t="s">
        <v>244</v>
      </c>
      <c r="C30" s="101"/>
      <c r="D30" s="101"/>
      <c r="E30" s="101"/>
      <c r="F30" s="101"/>
      <c r="G30" s="101"/>
      <c r="H30" s="101"/>
      <c r="I30" s="101"/>
      <c r="J30" s="101"/>
      <c r="K30" s="101"/>
      <c r="L30" s="101"/>
      <c r="M30" s="101"/>
    </row>
    <row r="31" spans="1:13" ht="25.5" customHeight="1">
      <c r="A31" s="15"/>
      <c r="B31" s="99" t="s">
        <v>637</v>
      </c>
      <c r="C31" s="99"/>
      <c r="D31" s="99"/>
      <c r="E31" s="99"/>
      <c r="F31" s="99"/>
      <c r="G31" s="99"/>
      <c r="H31" s="99"/>
      <c r="I31" s="99"/>
      <c r="J31" s="99"/>
      <c r="K31" s="99"/>
      <c r="L31" s="99"/>
      <c r="M31" s="99"/>
    </row>
  </sheetData>
  <mergeCells count="100">
    <mergeCell ref="B30:M30"/>
    <mergeCell ref="B31:M31"/>
    <mergeCell ref="A1:A2"/>
    <mergeCell ref="B1:M1"/>
    <mergeCell ref="B2:M2"/>
    <mergeCell ref="B3:M3"/>
    <mergeCell ref="A4:A31"/>
    <mergeCell ref="B4:M4"/>
    <mergeCell ref="B5:M5"/>
    <mergeCell ref="B6:M6"/>
    <mergeCell ref="B28:M28"/>
    <mergeCell ref="B29:M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18.140625" bestFit="1" customWidth="1"/>
    <col min="2" max="2" width="36.5703125" customWidth="1"/>
    <col min="3" max="3" width="5.5703125" customWidth="1"/>
    <col min="4" max="6" width="25.5703125" customWidth="1"/>
    <col min="7" max="7" width="5.5703125" customWidth="1"/>
    <col min="8" max="9" width="25.57031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c r="A3" s="8" t="s">
        <v>638</v>
      </c>
      <c r="B3" s="98"/>
      <c r="C3" s="98"/>
      <c r="D3" s="98"/>
      <c r="E3" s="98"/>
      <c r="F3" s="98"/>
      <c r="G3" s="98"/>
      <c r="H3" s="98"/>
      <c r="I3" s="98"/>
    </row>
    <row r="4" spans="1:9">
      <c r="A4" s="15" t="s">
        <v>308</v>
      </c>
      <c r="B4" s="209" t="s">
        <v>639</v>
      </c>
      <c r="C4" s="209"/>
      <c r="D4" s="209"/>
      <c r="E4" s="209"/>
      <c r="F4" s="209"/>
      <c r="G4" s="209"/>
      <c r="H4" s="209"/>
      <c r="I4" s="209"/>
    </row>
    <row r="5" spans="1:9">
      <c r="A5" s="15"/>
      <c r="B5" s="213" t="s">
        <v>244</v>
      </c>
      <c r="C5" s="213"/>
      <c r="D5" s="213"/>
      <c r="E5" s="213"/>
      <c r="F5" s="213"/>
      <c r="G5" s="213"/>
      <c r="H5" s="213"/>
      <c r="I5" s="213"/>
    </row>
    <row r="6" spans="1:9">
      <c r="A6" s="15"/>
      <c r="B6" s="192" t="s">
        <v>640</v>
      </c>
      <c r="C6" s="192"/>
      <c r="D6" s="192"/>
      <c r="E6" s="192"/>
      <c r="F6" s="192"/>
      <c r="G6" s="192"/>
      <c r="H6" s="192"/>
      <c r="I6" s="192"/>
    </row>
    <row r="7" spans="1:9">
      <c r="A7" s="15"/>
      <c r="B7" s="32"/>
      <c r="C7" s="32"/>
      <c r="D7" s="32"/>
      <c r="E7" s="32"/>
      <c r="F7" s="32"/>
      <c r="G7" s="32"/>
      <c r="H7" s="32"/>
      <c r="I7" s="32"/>
    </row>
    <row r="8" spans="1:9">
      <c r="A8" s="15"/>
      <c r="B8" s="16"/>
      <c r="C8" s="16"/>
      <c r="D8" s="16"/>
      <c r="E8" s="16"/>
      <c r="F8" s="16"/>
      <c r="G8" s="16"/>
      <c r="H8" s="16"/>
      <c r="I8" s="16"/>
    </row>
    <row r="9" spans="1:9" ht="15.75" thickBot="1">
      <c r="A9" s="15"/>
      <c r="B9" s="91" t="s">
        <v>436</v>
      </c>
      <c r="C9" s="94">
        <v>2014</v>
      </c>
      <c r="D9" s="94"/>
      <c r="E9" s="94"/>
      <c r="F9" s="21"/>
      <c r="G9" s="94">
        <v>2013</v>
      </c>
      <c r="H9" s="94"/>
      <c r="I9" s="94"/>
    </row>
    <row r="10" spans="1:9">
      <c r="A10" s="15"/>
      <c r="B10" s="84" t="s">
        <v>641</v>
      </c>
      <c r="C10" s="84" t="s">
        <v>292</v>
      </c>
      <c r="D10" s="85">
        <v>1791364</v>
      </c>
      <c r="E10" s="56"/>
      <c r="F10" s="56"/>
      <c r="G10" s="84" t="s">
        <v>292</v>
      </c>
      <c r="H10" s="85">
        <v>1491683</v>
      </c>
      <c r="I10" s="56"/>
    </row>
    <row r="11" spans="1:9" ht="15.75" thickBot="1">
      <c r="A11" s="15"/>
      <c r="B11" s="153"/>
      <c r="C11" s="153"/>
      <c r="D11" s="144"/>
      <c r="E11" s="57"/>
      <c r="F11" s="57"/>
      <c r="G11" s="153"/>
      <c r="H11" s="144"/>
      <c r="I11" s="57"/>
    </row>
    <row r="12" spans="1:9">
      <c r="A12" s="15"/>
      <c r="B12" s="72" t="s">
        <v>642</v>
      </c>
      <c r="C12" s="152"/>
      <c r="D12" s="152"/>
      <c r="E12" s="152"/>
      <c r="F12" s="17"/>
      <c r="G12" s="152"/>
      <c r="H12" s="152"/>
      <c r="I12" s="152"/>
    </row>
    <row r="13" spans="1:9">
      <c r="A13" s="15"/>
      <c r="B13" s="128" t="s">
        <v>643</v>
      </c>
      <c r="C13" s="80">
        <v>2133273</v>
      </c>
      <c r="D13" s="80"/>
      <c r="E13" s="37"/>
      <c r="F13" s="37"/>
      <c r="G13" s="80">
        <v>1848806</v>
      </c>
      <c r="H13" s="80"/>
      <c r="I13" s="37"/>
    </row>
    <row r="14" spans="1:9">
      <c r="A14" s="15"/>
      <c r="B14" s="128"/>
      <c r="C14" s="80"/>
      <c r="D14" s="80"/>
      <c r="E14" s="37"/>
      <c r="F14" s="37"/>
      <c r="G14" s="80"/>
      <c r="H14" s="80"/>
      <c r="I14" s="37"/>
    </row>
    <row r="15" spans="1:9">
      <c r="A15" s="15"/>
      <c r="B15" s="137" t="s">
        <v>644</v>
      </c>
      <c r="C15" s="82">
        <v>1843355</v>
      </c>
      <c r="D15" s="82"/>
      <c r="E15" s="35"/>
      <c r="F15" s="35"/>
      <c r="G15" s="82">
        <v>1602544</v>
      </c>
      <c r="H15" s="82"/>
      <c r="I15" s="35"/>
    </row>
    <row r="16" spans="1:9">
      <c r="A16" s="15"/>
      <c r="B16" s="137"/>
      <c r="C16" s="82"/>
      <c r="D16" s="82"/>
      <c r="E16" s="35"/>
      <c r="F16" s="35"/>
      <c r="G16" s="82"/>
      <c r="H16" s="82"/>
      <c r="I16" s="35"/>
    </row>
    <row r="17" spans="1:9">
      <c r="A17" s="15"/>
      <c r="B17" s="128" t="s">
        <v>645</v>
      </c>
      <c r="C17" s="80">
        <v>520125</v>
      </c>
      <c r="D17" s="80"/>
      <c r="E17" s="37"/>
      <c r="F17" s="37"/>
      <c r="G17" s="80">
        <v>492051</v>
      </c>
      <c r="H17" s="80"/>
      <c r="I17" s="37"/>
    </row>
    <row r="18" spans="1:9">
      <c r="A18" s="15"/>
      <c r="B18" s="128"/>
      <c r="C18" s="80"/>
      <c r="D18" s="80"/>
      <c r="E18" s="37"/>
      <c r="F18" s="37"/>
      <c r="G18" s="80"/>
      <c r="H18" s="80"/>
      <c r="I18" s="37"/>
    </row>
    <row r="19" spans="1:9">
      <c r="A19" s="15"/>
      <c r="B19" s="137" t="s">
        <v>646</v>
      </c>
      <c r="C19" s="82">
        <v>718095</v>
      </c>
      <c r="D19" s="82"/>
      <c r="E19" s="35"/>
      <c r="F19" s="35"/>
      <c r="G19" s="82">
        <v>698666</v>
      </c>
      <c r="H19" s="82"/>
      <c r="I19" s="35"/>
    </row>
    <row r="20" spans="1:9" ht="15.75" thickBot="1">
      <c r="A20" s="15"/>
      <c r="B20" s="149"/>
      <c r="C20" s="83"/>
      <c r="D20" s="83"/>
      <c r="E20" s="49"/>
      <c r="F20" s="49"/>
      <c r="G20" s="83"/>
      <c r="H20" s="83"/>
      <c r="I20" s="49"/>
    </row>
    <row r="21" spans="1:9">
      <c r="A21" s="15"/>
      <c r="B21" s="129" t="s">
        <v>647</v>
      </c>
      <c r="C21" s="85">
        <v>5214848</v>
      </c>
      <c r="D21" s="85"/>
      <c r="E21" s="56"/>
      <c r="F21" s="56"/>
      <c r="G21" s="85">
        <v>4642067</v>
      </c>
      <c r="H21" s="85"/>
      <c r="I21" s="56"/>
    </row>
    <row r="22" spans="1:9" ht="15.75" thickBot="1">
      <c r="A22" s="15"/>
      <c r="B22" s="147"/>
      <c r="C22" s="144"/>
      <c r="D22" s="144"/>
      <c r="E22" s="57"/>
      <c r="F22" s="57"/>
      <c r="G22" s="144"/>
      <c r="H22" s="144"/>
      <c r="I22" s="57"/>
    </row>
    <row r="23" spans="1:9">
      <c r="A23" s="15"/>
      <c r="B23" s="145" t="s">
        <v>57</v>
      </c>
      <c r="C23" s="152" t="s">
        <v>292</v>
      </c>
      <c r="D23" s="146">
        <v>7006212</v>
      </c>
      <c r="E23" s="36"/>
      <c r="F23" s="36"/>
      <c r="G23" s="152" t="s">
        <v>292</v>
      </c>
      <c r="H23" s="146">
        <v>6133750</v>
      </c>
      <c r="I23" s="36"/>
    </row>
    <row r="24" spans="1:9" ht="15.75" thickBot="1">
      <c r="A24" s="15"/>
      <c r="B24" s="158"/>
      <c r="C24" s="159"/>
      <c r="D24" s="160"/>
      <c r="E24" s="69"/>
      <c r="F24" s="69"/>
      <c r="G24" s="159"/>
      <c r="H24" s="160"/>
      <c r="I24" s="69"/>
    </row>
    <row r="25" spans="1:9" ht="15.75" thickTop="1">
      <c r="A25" s="15"/>
      <c r="B25" s="221" t="s">
        <v>244</v>
      </c>
      <c r="C25" s="221"/>
      <c r="D25" s="221"/>
      <c r="E25" s="221"/>
      <c r="F25" s="221"/>
      <c r="G25" s="221"/>
      <c r="H25" s="221"/>
      <c r="I25" s="221"/>
    </row>
    <row r="26" spans="1:9">
      <c r="A26" s="15"/>
      <c r="B26" s="99" t="s">
        <v>648</v>
      </c>
      <c r="C26" s="99"/>
      <c r="D26" s="99"/>
      <c r="E26" s="99"/>
      <c r="F26" s="99"/>
      <c r="G26" s="99"/>
      <c r="H26" s="99"/>
      <c r="I26" s="99"/>
    </row>
    <row r="27" spans="1:9">
      <c r="A27" s="15"/>
      <c r="B27" s="101" t="s">
        <v>244</v>
      </c>
      <c r="C27" s="101"/>
      <c r="D27" s="101"/>
      <c r="E27" s="101"/>
      <c r="F27" s="101"/>
      <c r="G27" s="101"/>
      <c r="H27" s="101"/>
      <c r="I27" s="101"/>
    </row>
    <row r="28" spans="1:9" ht="25.5" customHeight="1">
      <c r="A28" s="15"/>
      <c r="B28" s="99" t="s">
        <v>649</v>
      </c>
      <c r="C28" s="99"/>
      <c r="D28" s="99"/>
      <c r="E28" s="99"/>
      <c r="F28" s="99"/>
      <c r="G28" s="99"/>
      <c r="H28" s="99"/>
      <c r="I28" s="99"/>
    </row>
    <row r="29" spans="1:9">
      <c r="A29" s="15"/>
      <c r="B29" s="98"/>
      <c r="C29" s="98"/>
      <c r="D29" s="98"/>
      <c r="E29" s="98"/>
      <c r="F29" s="98"/>
      <c r="G29" s="98"/>
      <c r="H29" s="98"/>
      <c r="I29" s="98"/>
    </row>
    <row r="30" spans="1:9">
      <c r="A30" s="15"/>
      <c r="B30" s="99" t="s">
        <v>650</v>
      </c>
      <c r="C30" s="99"/>
      <c r="D30" s="99"/>
      <c r="E30" s="99"/>
      <c r="F30" s="99"/>
      <c r="G30" s="99"/>
      <c r="H30" s="99"/>
      <c r="I30" s="99"/>
    </row>
    <row r="31" spans="1:9">
      <c r="A31" s="15"/>
      <c r="B31" s="98"/>
      <c r="C31" s="98"/>
      <c r="D31" s="98"/>
      <c r="E31" s="98"/>
      <c r="F31" s="98"/>
      <c r="G31" s="98"/>
      <c r="H31" s="98"/>
      <c r="I31" s="98"/>
    </row>
    <row r="32" spans="1:9">
      <c r="A32" s="15"/>
      <c r="B32" s="99" t="s">
        <v>651</v>
      </c>
      <c r="C32" s="99"/>
      <c r="D32" s="99"/>
      <c r="E32" s="99"/>
      <c r="F32" s="99"/>
      <c r="G32" s="99"/>
      <c r="H32" s="99"/>
      <c r="I32" s="99"/>
    </row>
    <row r="33" spans="1:9">
      <c r="A33" s="15"/>
      <c r="B33" s="32"/>
      <c r="C33" s="32"/>
      <c r="D33" s="32"/>
      <c r="E33" s="32"/>
      <c r="F33" s="32"/>
      <c r="G33" s="32"/>
      <c r="H33" s="32"/>
      <c r="I33" s="32"/>
    </row>
    <row r="34" spans="1:9">
      <c r="A34" s="15"/>
      <c r="B34" s="16"/>
      <c r="C34" s="16"/>
      <c r="D34" s="16"/>
      <c r="E34" s="16"/>
      <c r="F34" s="16"/>
      <c r="G34" s="16"/>
      <c r="H34" s="16"/>
      <c r="I34" s="16"/>
    </row>
    <row r="35" spans="1:9">
      <c r="A35" s="15"/>
      <c r="B35" s="35"/>
      <c r="C35" s="219" t="s">
        <v>652</v>
      </c>
      <c r="D35" s="219"/>
      <c r="E35" s="219"/>
      <c r="F35" s="35"/>
      <c r="G35" s="219" t="s">
        <v>654</v>
      </c>
      <c r="H35" s="219"/>
      <c r="I35" s="219"/>
    </row>
    <row r="36" spans="1:9" ht="15.75" thickBot="1">
      <c r="A36" s="15"/>
      <c r="B36" s="49"/>
      <c r="C36" s="220" t="s">
        <v>653</v>
      </c>
      <c r="D36" s="220"/>
      <c r="E36" s="220"/>
      <c r="F36" s="49"/>
      <c r="G36" s="220"/>
      <c r="H36" s="220"/>
      <c r="I36" s="220"/>
    </row>
    <row r="37" spans="1:9">
      <c r="A37" s="15"/>
      <c r="B37" s="84">
        <v>2015</v>
      </c>
      <c r="C37" s="84" t="s">
        <v>292</v>
      </c>
      <c r="D37" s="85">
        <v>337404</v>
      </c>
      <c r="E37" s="56"/>
      <c r="F37" s="56"/>
      <c r="G37" s="84" t="s">
        <v>292</v>
      </c>
      <c r="H37" s="85">
        <v>803986</v>
      </c>
      <c r="I37" s="56"/>
    </row>
    <row r="38" spans="1:9">
      <c r="A38" s="15"/>
      <c r="B38" s="79"/>
      <c r="C38" s="79"/>
      <c r="D38" s="80"/>
      <c r="E38" s="37"/>
      <c r="F38" s="37"/>
      <c r="G38" s="79"/>
      <c r="H38" s="80"/>
      <c r="I38" s="37"/>
    </row>
    <row r="39" spans="1:9">
      <c r="A39" s="15"/>
      <c r="B39" s="75">
        <v>2016</v>
      </c>
      <c r="C39" s="82">
        <v>90509</v>
      </c>
      <c r="D39" s="82"/>
      <c r="E39" s="35"/>
      <c r="F39" s="35"/>
      <c r="G39" s="82">
        <v>209192</v>
      </c>
      <c r="H39" s="82"/>
      <c r="I39" s="35"/>
    </row>
    <row r="40" spans="1:9">
      <c r="A40" s="15"/>
      <c r="B40" s="75"/>
      <c r="C40" s="82"/>
      <c r="D40" s="82"/>
      <c r="E40" s="35"/>
      <c r="F40" s="35"/>
      <c r="G40" s="82"/>
      <c r="H40" s="82"/>
      <c r="I40" s="35"/>
    </row>
    <row r="41" spans="1:9">
      <c r="A41" s="15"/>
      <c r="B41" s="79">
        <v>2017</v>
      </c>
      <c r="C41" s="80">
        <v>58387</v>
      </c>
      <c r="D41" s="80"/>
      <c r="E41" s="37"/>
      <c r="F41" s="37"/>
      <c r="G41" s="80">
        <v>127367</v>
      </c>
      <c r="H41" s="80"/>
      <c r="I41" s="37"/>
    </row>
    <row r="42" spans="1:9">
      <c r="A42" s="15"/>
      <c r="B42" s="79"/>
      <c r="C42" s="80"/>
      <c r="D42" s="80"/>
      <c r="E42" s="37"/>
      <c r="F42" s="37"/>
      <c r="G42" s="80"/>
      <c r="H42" s="80"/>
      <c r="I42" s="37"/>
    </row>
    <row r="43" spans="1:9">
      <c r="A43" s="15"/>
      <c r="B43" s="75">
        <v>2018</v>
      </c>
      <c r="C43" s="82">
        <v>20971</v>
      </c>
      <c r="D43" s="82"/>
      <c r="E43" s="35"/>
      <c r="F43" s="35"/>
      <c r="G43" s="82">
        <v>62084</v>
      </c>
      <c r="H43" s="82"/>
      <c r="I43" s="35"/>
    </row>
    <row r="44" spans="1:9">
      <c r="A44" s="15"/>
      <c r="B44" s="75"/>
      <c r="C44" s="82"/>
      <c r="D44" s="82"/>
      <c r="E44" s="35"/>
      <c r="F44" s="35"/>
      <c r="G44" s="82"/>
      <c r="H44" s="82"/>
      <c r="I44" s="35"/>
    </row>
    <row r="45" spans="1:9">
      <c r="A45" s="15"/>
      <c r="B45" s="79">
        <v>2019</v>
      </c>
      <c r="C45" s="80">
        <v>12854</v>
      </c>
      <c r="D45" s="80"/>
      <c r="E45" s="37"/>
      <c r="F45" s="37"/>
      <c r="G45" s="80">
        <v>35577</v>
      </c>
      <c r="H45" s="80"/>
      <c r="I45" s="37"/>
    </row>
    <row r="46" spans="1:9">
      <c r="A46" s="15"/>
      <c r="B46" s="79"/>
      <c r="C46" s="80"/>
      <c r="D46" s="80"/>
      <c r="E46" s="37"/>
      <c r="F46" s="37"/>
      <c r="G46" s="80"/>
      <c r="H46" s="80"/>
      <c r="I46" s="37"/>
    </row>
    <row r="47" spans="1:9">
      <c r="A47" s="15"/>
      <c r="B47" s="75" t="s">
        <v>655</v>
      </c>
      <c r="C47" s="90" t="s">
        <v>293</v>
      </c>
      <c r="D47" s="90"/>
      <c r="E47" s="35"/>
      <c r="F47" s="35"/>
      <c r="G47" s="90">
        <v>14</v>
      </c>
      <c r="H47" s="90"/>
      <c r="I47" s="35"/>
    </row>
    <row r="48" spans="1:9" ht="15.75" thickBot="1">
      <c r="A48" s="15"/>
      <c r="B48" s="81"/>
      <c r="C48" s="185"/>
      <c r="D48" s="185"/>
      <c r="E48" s="49"/>
      <c r="F48" s="49"/>
      <c r="G48" s="185"/>
      <c r="H48" s="185"/>
      <c r="I48" s="49"/>
    </row>
    <row r="49" spans="1:9">
      <c r="A49" s="15"/>
      <c r="B49" s="129" t="s">
        <v>146</v>
      </c>
      <c r="C49" s="84" t="s">
        <v>292</v>
      </c>
      <c r="D49" s="85">
        <v>520125</v>
      </c>
      <c r="E49" s="56"/>
      <c r="F49" s="56"/>
      <c r="G49" s="84" t="s">
        <v>292</v>
      </c>
      <c r="H49" s="85">
        <v>1238220</v>
      </c>
      <c r="I49" s="56"/>
    </row>
    <row r="50" spans="1:9" ht="15.75" thickBot="1">
      <c r="A50" s="15"/>
      <c r="B50" s="130"/>
      <c r="C50" s="86"/>
      <c r="D50" s="87"/>
      <c r="E50" s="88"/>
      <c r="F50" s="88"/>
      <c r="G50" s="86"/>
      <c r="H50" s="87"/>
      <c r="I50" s="88"/>
    </row>
    <row r="51" spans="1:9" ht="15.75" thickTop="1">
      <c r="A51" s="15"/>
      <c r="B51" s="132"/>
      <c r="C51" s="132"/>
      <c r="D51" s="132"/>
      <c r="E51" s="132"/>
      <c r="F51" s="132"/>
      <c r="G51" s="132"/>
      <c r="H51" s="132"/>
      <c r="I51" s="132"/>
    </row>
    <row r="52" spans="1:9">
      <c r="A52" s="15"/>
      <c r="B52" s="99" t="s">
        <v>656</v>
      </c>
      <c r="C52" s="99"/>
      <c r="D52" s="99"/>
      <c r="E52" s="99"/>
      <c r="F52" s="99"/>
      <c r="G52" s="99"/>
      <c r="H52" s="99"/>
      <c r="I52" s="99"/>
    </row>
  </sheetData>
  <mergeCells count="121">
    <mergeCell ref="B51:I51"/>
    <mergeCell ref="B52:I52"/>
    <mergeCell ref="B27:I27"/>
    <mergeCell ref="B28:I28"/>
    <mergeCell ref="B29:I29"/>
    <mergeCell ref="B30:I30"/>
    <mergeCell ref="B31:I31"/>
    <mergeCell ref="B32:I32"/>
    <mergeCell ref="H49:H50"/>
    <mergeCell ref="I49:I50"/>
    <mergeCell ref="A1:A2"/>
    <mergeCell ref="B1:I1"/>
    <mergeCell ref="B2:I2"/>
    <mergeCell ref="B3:I3"/>
    <mergeCell ref="A4:A52"/>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3:H24"/>
    <mergeCell ref="I23:I24"/>
    <mergeCell ref="B33:I33"/>
    <mergeCell ref="B35:B36"/>
    <mergeCell ref="C35:E35"/>
    <mergeCell ref="C36:E36"/>
    <mergeCell ref="F35:F36"/>
    <mergeCell ref="G35:I36"/>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6.28515625" customWidth="1"/>
    <col min="4" max="4" width="20.85546875" customWidth="1"/>
    <col min="5" max="5" width="6.28515625" customWidth="1"/>
    <col min="6" max="6" width="20.85546875" customWidth="1"/>
    <col min="7" max="7" width="6.28515625" customWidth="1"/>
    <col min="8" max="8" width="20.85546875" customWidth="1"/>
    <col min="9" max="9" width="29" customWidth="1"/>
  </cols>
  <sheetData>
    <row r="1" spans="1:9" ht="15" customHeight="1">
      <c r="A1" s="7" t="s">
        <v>657</v>
      </c>
      <c r="B1" s="7" t="s">
        <v>1</v>
      </c>
      <c r="C1" s="7"/>
      <c r="D1" s="7"/>
      <c r="E1" s="7"/>
      <c r="F1" s="7"/>
      <c r="G1" s="7"/>
      <c r="H1" s="7"/>
      <c r="I1" s="7"/>
    </row>
    <row r="2" spans="1:9" ht="15" customHeight="1">
      <c r="A2" s="7"/>
      <c r="B2" s="7" t="s">
        <v>2</v>
      </c>
      <c r="C2" s="7"/>
      <c r="D2" s="7"/>
      <c r="E2" s="7"/>
      <c r="F2" s="7"/>
      <c r="G2" s="7"/>
      <c r="H2" s="7"/>
      <c r="I2" s="7"/>
    </row>
    <row r="3" spans="1:9">
      <c r="A3" s="8" t="s">
        <v>658</v>
      </c>
      <c r="B3" s="98"/>
      <c r="C3" s="98"/>
      <c r="D3" s="98"/>
      <c r="E3" s="98"/>
      <c r="F3" s="98"/>
      <c r="G3" s="98"/>
      <c r="H3" s="98"/>
      <c r="I3" s="98"/>
    </row>
    <row r="4" spans="1:9">
      <c r="A4" s="15" t="s">
        <v>657</v>
      </c>
      <c r="B4" s="199" t="s">
        <v>659</v>
      </c>
      <c r="C4" s="199"/>
      <c r="D4" s="199"/>
      <c r="E4" s="199"/>
      <c r="F4" s="199"/>
      <c r="G4" s="199"/>
      <c r="H4" s="199"/>
      <c r="I4" s="199"/>
    </row>
    <row r="5" spans="1:9">
      <c r="A5" s="15"/>
      <c r="B5" s="213" t="s">
        <v>244</v>
      </c>
      <c r="C5" s="213"/>
      <c r="D5" s="213"/>
      <c r="E5" s="213"/>
      <c r="F5" s="213"/>
      <c r="G5" s="213"/>
      <c r="H5" s="213"/>
      <c r="I5" s="213"/>
    </row>
    <row r="6" spans="1:9">
      <c r="A6" s="15"/>
      <c r="B6" s="192" t="s">
        <v>660</v>
      </c>
      <c r="C6" s="192"/>
      <c r="D6" s="192"/>
      <c r="E6" s="192"/>
      <c r="F6" s="192"/>
      <c r="G6" s="192"/>
      <c r="H6" s="192"/>
      <c r="I6" s="192"/>
    </row>
    <row r="7" spans="1:9">
      <c r="A7" s="15"/>
      <c r="B7" s="32"/>
      <c r="C7" s="32"/>
      <c r="D7" s="32"/>
      <c r="E7" s="32"/>
      <c r="F7" s="32"/>
      <c r="G7" s="32"/>
      <c r="H7" s="32"/>
      <c r="I7" s="32"/>
    </row>
    <row r="8" spans="1:9">
      <c r="A8" s="15"/>
      <c r="B8" s="16"/>
      <c r="C8" s="16"/>
      <c r="D8" s="16"/>
      <c r="E8" s="16"/>
      <c r="F8" s="16"/>
      <c r="G8" s="16"/>
      <c r="H8" s="16"/>
      <c r="I8" s="16"/>
    </row>
    <row r="9" spans="1:9" ht="15.75" thickBot="1">
      <c r="A9" s="15"/>
      <c r="B9" s="91" t="s">
        <v>436</v>
      </c>
      <c r="C9" s="94">
        <v>2014</v>
      </c>
      <c r="D9" s="94"/>
      <c r="E9" s="94"/>
      <c r="F9" s="21"/>
      <c r="G9" s="94">
        <v>2013</v>
      </c>
      <c r="H9" s="94"/>
      <c r="I9" s="94"/>
    </row>
    <row r="10" spans="1:9">
      <c r="A10" s="15"/>
      <c r="B10" s="76" t="s">
        <v>661</v>
      </c>
      <c r="C10" s="84"/>
      <c r="D10" s="84"/>
      <c r="E10" s="84"/>
      <c r="F10" s="23"/>
      <c r="G10" s="84"/>
      <c r="H10" s="84"/>
      <c r="I10" s="84"/>
    </row>
    <row r="11" spans="1:9" ht="23.25" customHeight="1">
      <c r="A11" s="15"/>
      <c r="B11" s="137" t="s">
        <v>662</v>
      </c>
      <c r="C11" s="75" t="s">
        <v>292</v>
      </c>
      <c r="D11" s="82">
        <v>20000</v>
      </c>
      <c r="E11" s="35"/>
      <c r="F11" s="35"/>
      <c r="G11" s="75" t="s">
        <v>292</v>
      </c>
      <c r="H11" s="82">
        <v>20000</v>
      </c>
      <c r="I11" s="35"/>
    </row>
    <row r="12" spans="1:9">
      <c r="A12" s="15"/>
      <c r="B12" s="137"/>
      <c r="C12" s="75"/>
      <c r="D12" s="82"/>
      <c r="E12" s="35"/>
      <c r="F12" s="35"/>
      <c r="G12" s="75"/>
      <c r="H12" s="82"/>
      <c r="I12" s="35"/>
    </row>
    <row r="13" spans="1:9">
      <c r="A13" s="15"/>
      <c r="B13" s="76" t="s">
        <v>663</v>
      </c>
      <c r="C13" s="79"/>
      <c r="D13" s="79"/>
      <c r="E13" s="79"/>
      <c r="F13" s="23"/>
      <c r="G13" s="79"/>
      <c r="H13" s="79"/>
      <c r="I13" s="79"/>
    </row>
    <row r="14" spans="1:9" ht="36" customHeight="1">
      <c r="A14" s="15"/>
      <c r="B14" s="137" t="s">
        <v>664</v>
      </c>
      <c r="C14" s="82">
        <v>15000</v>
      </c>
      <c r="D14" s="82"/>
      <c r="E14" s="35"/>
      <c r="F14" s="35"/>
      <c r="G14" s="82">
        <v>15000</v>
      </c>
      <c r="H14" s="82"/>
      <c r="I14" s="35"/>
    </row>
    <row r="15" spans="1:9">
      <c r="A15" s="15"/>
      <c r="B15" s="137"/>
      <c r="C15" s="82"/>
      <c r="D15" s="82"/>
      <c r="E15" s="35"/>
      <c r="F15" s="35"/>
      <c r="G15" s="82"/>
      <c r="H15" s="82"/>
      <c r="I15" s="35"/>
    </row>
    <row r="16" spans="1:9">
      <c r="A16" s="15"/>
      <c r="B16" s="128" t="s">
        <v>665</v>
      </c>
      <c r="C16" s="156">
        <v>225</v>
      </c>
      <c r="D16" s="156"/>
      <c r="E16" s="37"/>
      <c r="F16" s="37"/>
      <c r="G16" s="156">
        <v>225</v>
      </c>
      <c r="H16" s="156"/>
      <c r="I16" s="37"/>
    </row>
    <row r="17" spans="1:9">
      <c r="A17" s="15"/>
      <c r="B17" s="128"/>
      <c r="C17" s="156"/>
      <c r="D17" s="156"/>
      <c r="E17" s="37"/>
      <c r="F17" s="37"/>
      <c r="G17" s="156"/>
      <c r="H17" s="156"/>
      <c r="I17" s="37"/>
    </row>
    <row r="18" spans="1:9">
      <c r="A18" s="15"/>
      <c r="B18" s="137" t="s">
        <v>666</v>
      </c>
      <c r="C18" s="82">
        <v>1643</v>
      </c>
      <c r="D18" s="82"/>
      <c r="E18" s="35"/>
      <c r="F18" s="35"/>
      <c r="G18" s="82">
        <v>1692</v>
      </c>
      <c r="H18" s="82"/>
      <c r="I18" s="35"/>
    </row>
    <row r="19" spans="1:9">
      <c r="A19" s="15"/>
      <c r="B19" s="137"/>
      <c r="C19" s="82"/>
      <c r="D19" s="82"/>
      <c r="E19" s="35"/>
      <c r="F19" s="35"/>
      <c r="G19" s="82"/>
      <c r="H19" s="82"/>
      <c r="I19" s="35"/>
    </row>
    <row r="20" spans="1:9" ht="22.5" customHeight="1">
      <c r="A20" s="15"/>
      <c r="B20" s="128" t="s">
        <v>667</v>
      </c>
      <c r="C20" s="80">
        <v>1199</v>
      </c>
      <c r="D20" s="80"/>
      <c r="E20" s="37"/>
      <c r="F20" s="37"/>
      <c r="G20" s="156" t="s">
        <v>293</v>
      </c>
      <c r="H20" s="156"/>
      <c r="I20" s="37"/>
    </row>
    <row r="21" spans="1:9" ht="15.75" thickBot="1">
      <c r="A21" s="15"/>
      <c r="B21" s="130"/>
      <c r="C21" s="87"/>
      <c r="D21" s="87"/>
      <c r="E21" s="88"/>
      <c r="F21" s="88"/>
      <c r="G21" s="190"/>
      <c r="H21" s="190"/>
      <c r="I21" s="88"/>
    </row>
    <row r="22" spans="1:9" ht="15.75" thickTop="1">
      <c r="A22" s="15"/>
      <c r="B22" s="222" t="s">
        <v>668</v>
      </c>
      <c r="C22" s="224" t="s">
        <v>292</v>
      </c>
      <c r="D22" s="225">
        <v>38067</v>
      </c>
      <c r="E22" s="97"/>
      <c r="F22" s="97"/>
      <c r="G22" s="224" t="s">
        <v>292</v>
      </c>
      <c r="H22" s="225">
        <v>36917</v>
      </c>
      <c r="I22" s="97"/>
    </row>
    <row r="23" spans="1:9" ht="15.75" thickBot="1">
      <c r="A23" s="15"/>
      <c r="B23" s="223"/>
      <c r="C23" s="159"/>
      <c r="D23" s="160"/>
      <c r="E23" s="69"/>
      <c r="F23" s="69"/>
      <c r="G23" s="159"/>
      <c r="H23" s="160"/>
      <c r="I23" s="69"/>
    </row>
    <row r="24" spans="1:9" ht="15.75" thickTop="1">
      <c r="A24" s="15"/>
      <c r="B24" s="221" t="s">
        <v>244</v>
      </c>
      <c r="C24" s="221"/>
      <c r="D24" s="221"/>
      <c r="E24" s="221"/>
      <c r="F24" s="221"/>
      <c r="G24" s="221"/>
      <c r="H24" s="221"/>
      <c r="I24" s="221"/>
    </row>
    <row r="25" spans="1:9">
      <c r="A25" s="15"/>
      <c r="B25" s="32"/>
      <c r="C25" s="32"/>
      <c r="D25" s="32"/>
      <c r="E25" s="32"/>
      <c r="F25" s="32"/>
      <c r="G25" s="32"/>
    </row>
    <row r="26" spans="1:9">
      <c r="A26" s="15"/>
      <c r="B26" s="16"/>
      <c r="C26" s="16"/>
      <c r="D26" s="16"/>
      <c r="E26" s="16"/>
      <c r="F26" s="16"/>
      <c r="G26" s="16"/>
    </row>
    <row r="27" spans="1:9" ht="26.25">
      <c r="A27" s="15"/>
      <c r="B27" s="72" t="s">
        <v>669</v>
      </c>
      <c r="C27" s="17"/>
      <c r="D27" s="17"/>
      <c r="E27" s="35"/>
      <c r="F27" s="35"/>
      <c r="G27" s="35"/>
    </row>
    <row r="28" spans="1:9">
      <c r="A28" s="15"/>
      <c r="B28" s="128">
        <v>2015</v>
      </c>
      <c r="C28" s="37"/>
      <c r="D28" s="37"/>
      <c r="E28" s="79" t="s">
        <v>292</v>
      </c>
      <c r="F28" s="156">
        <v>285</v>
      </c>
      <c r="G28" s="37"/>
    </row>
    <row r="29" spans="1:9">
      <c r="A29" s="15"/>
      <c r="B29" s="128"/>
      <c r="C29" s="37"/>
      <c r="D29" s="37"/>
      <c r="E29" s="79"/>
      <c r="F29" s="156"/>
      <c r="G29" s="37"/>
    </row>
    <row r="30" spans="1:9">
      <c r="A30" s="15"/>
      <c r="B30" s="137">
        <v>2016</v>
      </c>
      <c r="C30" s="35"/>
      <c r="D30" s="35"/>
      <c r="E30" s="90">
        <v>65</v>
      </c>
      <c r="F30" s="90"/>
      <c r="G30" s="35"/>
    </row>
    <row r="31" spans="1:9">
      <c r="A31" s="15"/>
      <c r="B31" s="137"/>
      <c r="C31" s="35"/>
      <c r="D31" s="35"/>
      <c r="E31" s="90"/>
      <c r="F31" s="90"/>
      <c r="G31" s="35"/>
    </row>
    <row r="32" spans="1:9">
      <c r="A32" s="15"/>
      <c r="B32" s="128">
        <v>2017</v>
      </c>
      <c r="C32" s="37"/>
      <c r="D32" s="37"/>
      <c r="E32" s="156">
        <v>71</v>
      </c>
      <c r="F32" s="156"/>
      <c r="G32" s="37"/>
    </row>
    <row r="33" spans="1:9">
      <c r="A33" s="15"/>
      <c r="B33" s="128"/>
      <c r="C33" s="37"/>
      <c r="D33" s="37"/>
      <c r="E33" s="156"/>
      <c r="F33" s="156"/>
      <c r="G33" s="37"/>
    </row>
    <row r="34" spans="1:9">
      <c r="A34" s="15"/>
      <c r="B34" s="137">
        <v>2018</v>
      </c>
      <c r="C34" s="35"/>
      <c r="D34" s="35"/>
      <c r="E34" s="82">
        <v>35077</v>
      </c>
      <c r="F34" s="82"/>
      <c r="G34" s="35"/>
    </row>
    <row r="35" spans="1:9">
      <c r="A35" s="15"/>
      <c r="B35" s="137"/>
      <c r="C35" s="35"/>
      <c r="D35" s="35"/>
      <c r="E35" s="82"/>
      <c r="F35" s="82"/>
      <c r="G35" s="35"/>
    </row>
    <row r="36" spans="1:9">
      <c r="A36" s="15"/>
      <c r="B36" s="128">
        <v>2019</v>
      </c>
      <c r="C36" s="37"/>
      <c r="D36" s="37"/>
      <c r="E36" s="156">
        <v>83</v>
      </c>
      <c r="F36" s="156"/>
      <c r="G36" s="37"/>
    </row>
    <row r="37" spans="1:9">
      <c r="A37" s="15"/>
      <c r="B37" s="128"/>
      <c r="C37" s="37"/>
      <c r="D37" s="37"/>
      <c r="E37" s="156"/>
      <c r="F37" s="156"/>
      <c r="G37" s="37"/>
    </row>
    <row r="38" spans="1:9">
      <c r="A38" s="15"/>
      <c r="B38" s="137" t="s">
        <v>655</v>
      </c>
      <c r="C38" s="35"/>
      <c r="D38" s="35"/>
      <c r="E38" s="82">
        <v>2486</v>
      </c>
      <c r="F38" s="82"/>
      <c r="G38" s="35"/>
    </row>
    <row r="39" spans="1:9" ht="15.75" thickBot="1">
      <c r="A39" s="15"/>
      <c r="B39" s="149"/>
      <c r="C39" s="49"/>
      <c r="D39" s="49"/>
      <c r="E39" s="83"/>
      <c r="F39" s="83"/>
      <c r="G39" s="49"/>
    </row>
    <row r="40" spans="1:9">
      <c r="A40" s="15"/>
      <c r="B40" s="129" t="s">
        <v>146</v>
      </c>
      <c r="C40" s="56"/>
      <c r="D40" s="56"/>
      <c r="E40" s="84" t="s">
        <v>292</v>
      </c>
      <c r="F40" s="85">
        <v>38067</v>
      </c>
      <c r="G40" s="56"/>
    </row>
    <row r="41" spans="1:9" ht="15.75" thickBot="1">
      <c r="A41" s="15"/>
      <c r="B41" s="130"/>
      <c r="C41" s="88"/>
      <c r="D41" s="88"/>
      <c r="E41" s="86"/>
      <c r="F41" s="87"/>
      <c r="G41" s="88"/>
    </row>
    <row r="42" spans="1:9" ht="15.75" thickTop="1">
      <c r="A42" s="15"/>
      <c r="B42" s="98"/>
      <c r="C42" s="98"/>
      <c r="D42" s="98"/>
      <c r="E42" s="98"/>
      <c r="F42" s="98"/>
      <c r="G42" s="98"/>
      <c r="H42" s="98"/>
      <c r="I42" s="98"/>
    </row>
    <row r="43" spans="1:9" ht="25.5" customHeight="1">
      <c r="A43" s="15"/>
      <c r="B43" s="99" t="s">
        <v>670</v>
      </c>
      <c r="C43" s="99"/>
      <c r="D43" s="99"/>
      <c r="E43" s="99"/>
      <c r="F43" s="99"/>
      <c r="G43" s="99"/>
      <c r="H43" s="99"/>
      <c r="I43" s="99"/>
    </row>
    <row r="44" spans="1:9">
      <c r="A44" s="15"/>
      <c r="B44" s="101" t="s">
        <v>244</v>
      </c>
      <c r="C44" s="101"/>
      <c r="D44" s="101"/>
      <c r="E44" s="101"/>
      <c r="F44" s="101"/>
      <c r="G44" s="101"/>
      <c r="H44" s="101"/>
      <c r="I44" s="101"/>
    </row>
    <row r="45" spans="1:9" ht="38.25" customHeight="1">
      <c r="A45" s="15"/>
      <c r="B45" s="99" t="s">
        <v>671</v>
      </c>
      <c r="C45" s="99"/>
      <c r="D45" s="99"/>
      <c r="E45" s="99"/>
      <c r="F45" s="99"/>
      <c r="G45" s="99"/>
      <c r="H45" s="99"/>
      <c r="I45" s="99"/>
    </row>
    <row r="46" spans="1:9">
      <c r="A46" s="15"/>
      <c r="B46" s="98"/>
      <c r="C46" s="98"/>
      <c r="D46" s="98"/>
      <c r="E46" s="98"/>
      <c r="F46" s="98"/>
      <c r="G46" s="98"/>
      <c r="H46" s="98"/>
      <c r="I46" s="98"/>
    </row>
    <row r="47" spans="1:9" ht="38.25" customHeight="1">
      <c r="A47" s="15"/>
      <c r="B47" s="99" t="s">
        <v>672</v>
      </c>
      <c r="C47" s="99"/>
      <c r="D47" s="99"/>
      <c r="E47" s="99"/>
      <c r="F47" s="99"/>
      <c r="G47" s="99"/>
      <c r="H47" s="99"/>
      <c r="I47" s="99"/>
    </row>
    <row r="48" spans="1:9">
      <c r="A48" s="15"/>
      <c r="B48" s="98"/>
      <c r="C48" s="98"/>
      <c r="D48" s="98"/>
      <c r="E48" s="98"/>
      <c r="F48" s="98"/>
      <c r="G48" s="98"/>
      <c r="H48" s="98"/>
      <c r="I48" s="98"/>
    </row>
    <row r="49" spans="1:9" ht="25.5" customHeight="1">
      <c r="A49" s="15"/>
      <c r="B49" s="99" t="s">
        <v>673</v>
      </c>
      <c r="C49" s="99"/>
      <c r="D49" s="99"/>
      <c r="E49" s="99"/>
      <c r="F49" s="99"/>
      <c r="G49" s="99"/>
      <c r="H49" s="99"/>
      <c r="I49" s="99"/>
    </row>
    <row r="50" spans="1:9">
      <c r="A50" s="15"/>
      <c r="B50" s="98"/>
      <c r="C50" s="98"/>
      <c r="D50" s="98"/>
      <c r="E50" s="98"/>
      <c r="F50" s="98"/>
      <c r="G50" s="98"/>
      <c r="H50" s="98"/>
      <c r="I50" s="98"/>
    </row>
    <row r="51" spans="1:9" ht="25.5" customHeight="1">
      <c r="A51" s="15"/>
      <c r="B51" s="99" t="s">
        <v>674</v>
      </c>
      <c r="C51" s="99"/>
      <c r="D51" s="99"/>
      <c r="E51" s="99"/>
      <c r="F51" s="99"/>
      <c r="G51" s="99"/>
      <c r="H51" s="99"/>
      <c r="I51" s="99"/>
    </row>
    <row r="52" spans="1:9">
      <c r="A52" s="15"/>
      <c r="B52" s="98"/>
      <c r="C52" s="98"/>
      <c r="D52" s="98"/>
      <c r="E52" s="98"/>
      <c r="F52" s="98"/>
      <c r="G52" s="98"/>
      <c r="H52" s="98"/>
      <c r="I52" s="98"/>
    </row>
    <row r="53" spans="1:9" ht="25.5" customHeight="1">
      <c r="A53" s="15"/>
      <c r="B53" s="99" t="s">
        <v>675</v>
      </c>
      <c r="C53" s="99"/>
      <c r="D53" s="99"/>
      <c r="E53" s="99"/>
      <c r="F53" s="99"/>
      <c r="G53" s="99"/>
      <c r="H53" s="99"/>
      <c r="I53" s="99"/>
    </row>
    <row r="54" spans="1:9">
      <c r="A54" s="15"/>
      <c r="B54" s="98"/>
      <c r="C54" s="98"/>
      <c r="D54" s="98"/>
      <c r="E54" s="98"/>
      <c r="F54" s="98"/>
      <c r="G54" s="98"/>
      <c r="H54" s="98"/>
      <c r="I54" s="98"/>
    </row>
    <row r="55" spans="1:9" ht="25.5" customHeight="1">
      <c r="A55" s="15"/>
      <c r="B55" s="99" t="s">
        <v>676</v>
      </c>
      <c r="C55" s="99"/>
      <c r="D55" s="99"/>
      <c r="E55" s="99"/>
      <c r="F55" s="99"/>
      <c r="G55" s="99"/>
      <c r="H55" s="99"/>
      <c r="I55" s="99"/>
    </row>
  </sheetData>
  <mergeCells count="109">
    <mergeCell ref="B54:I54"/>
    <mergeCell ref="B55:I55"/>
    <mergeCell ref="B48:I48"/>
    <mergeCell ref="B49:I49"/>
    <mergeCell ref="B50:I50"/>
    <mergeCell ref="B51:I51"/>
    <mergeCell ref="B52:I52"/>
    <mergeCell ref="B53:I53"/>
    <mergeCell ref="B42:I42"/>
    <mergeCell ref="B43:I43"/>
    <mergeCell ref="B44:I44"/>
    <mergeCell ref="B45:I45"/>
    <mergeCell ref="B46:I46"/>
    <mergeCell ref="B47:I47"/>
    <mergeCell ref="G40:G41"/>
    <mergeCell ref="A1:A2"/>
    <mergeCell ref="B1:I1"/>
    <mergeCell ref="B2:I2"/>
    <mergeCell ref="B3:I3"/>
    <mergeCell ref="A4:A55"/>
    <mergeCell ref="B4:I4"/>
    <mergeCell ref="B5:I5"/>
    <mergeCell ref="B6:I6"/>
    <mergeCell ref="B24:I24"/>
    <mergeCell ref="B38:B39"/>
    <mergeCell ref="C38:C39"/>
    <mergeCell ref="D38:D39"/>
    <mergeCell ref="E38:F39"/>
    <mergeCell ref="G38:G39"/>
    <mergeCell ref="B40:B41"/>
    <mergeCell ref="C40:C41"/>
    <mergeCell ref="D40:D41"/>
    <mergeCell ref="E40:E41"/>
    <mergeCell ref="F40:F41"/>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H22:H23"/>
    <mergeCell ref="I22:I23"/>
    <mergeCell ref="B25:G25"/>
    <mergeCell ref="E27:G27"/>
    <mergeCell ref="B28:B29"/>
    <mergeCell ref="C28:C29"/>
    <mergeCell ref="D28:D29"/>
    <mergeCell ref="E28:E29"/>
    <mergeCell ref="F28:F29"/>
    <mergeCell ref="G28:G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8" t="s">
        <v>30</v>
      </c>
      <c r="B3" s="3"/>
      <c r="C3" s="3"/>
    </row>
    <row r="4" spans="1:3">
      <c r="A4" s="2" t="s">
        <v>31</v>
      </c>
      <c r="B4" s="5">
        <v>147894</v>
      </c>
      <c r="C4" s="5">
        <v>141663</v>
      </c>
    </row>
    <row r="5" spans="1:3">
      <c r="A5" s="2" t="s">
        <v>32</v>
      </c>
      <c r="B5" s="3">
        <v>543</v>
      </c>
      <c r="C5" s="3">
        <v>672</v>
      </c>
    </row>
    <row r="6" spans="1:3">
      <c r="A6" s="2" t="s">
        <v>33</v>
      </c>
      <c r="B6" s="6">
        <v>650233</v>
      </c>
      <c r="C6" s="6">
        <v>392492</v>
      </c>
    </row>
    <row r="7" spans="1:3">
      <c r="A7" s="2" t="s">
        <v>34</v>
      </c>
      <c r="B7" s="6">
        <v>798670</v>
      </c>
      <c r="C7" s="6">
        <v>534827</v>
      </c>
    </row>
    <row r="8" spans="1:3">
      <c r="A8" s="8" t="s">
        <v>35</v>
      </c>
      <c r="B8" s="3"/>
      <c r="C8" s="3"/>
    </row>
    <row r="9" spans="1:3">
      <c r="A9" s="2" t="s">
        <v>36</v>
      </c>
      <c r="B9" s="6">
        <v>1711924</v>
      </c>
      <c r="C9" s="6">
        <v>1947706</v>
      </c>
    </row>
    <row r="10" spans="1:3" ht="45">
      <c r="A10" s="2" t="s">
        <v>37</v>
      </c>
      <c r="B10" s="6">
        <v>575186</v>
      </c>
      <c r="C10" s="6">
        <v>203837</v>
      </c>
    </row>
    <row r="11" spans="1:3">
      <c r="A11" s="2" t="s">
        <v>38</v>
      </c>
      <c r="B11" s="6">
        <v>2287110</v>
      </c>
      <c r="C11" s="6">
        <v>2151543</v>
      </c>
    </row>
    <row r="12" spans="1:3">
      <c r="A12" s="2" t="s">
        <v>39</v>
      </c>
      <c r="B12" s="6">
        <v>4856615</v>
      </c>
      <c r="C12" s="6">
        <v>4303992</v>
      </c>
    </row>
    <row r="13" spans="1:3">
      <c r="A13" s="2" t="s">
        <v>40</v>
      </c>
      <c r="B13" s="6">
        <v>40828</v>
      </c>
      <c r="C13" s="6">
        <v>40861</v>
      </c>
    </row>
    <row r="14" spans="1:3">
      <c r="A14" s="2" t="s">
        <v>41</v>
      </c>
      <c r="B14" s="6">
        <v>4897443</v>
      </c>
      <c r="C14" s="6">
        <v>4344853</v>
      </c>
    </row>
    <row r="15" spans="1:3">
      <c r="A15" s="2" t="s">
        <v>42</v>
      </c>
      <c r="B15" s="6">
        <v>74200</v>
      </c>
      <c r="C15" s="6">
        <v>85339</v>
      </c>
    </row>
    <row r="16" spans="1:3">
      <c r="A16" s="2" t="s">
        <v>43</v>
      </c>
      <c r="B16" s="6">
        <v>4823243</v>
      </c>
      <c r="C16" s="6">
        <v>4259514</v>
      </c>
    </row>
    <row r="17" spans="1:3" ht="30">
      <c r="A17" s="2" t="s">
        <v>44</v>
      </c>
      <c r="B17" s="6">
        <v>195212</v>
      </c>
      <c r="C17" s="6">
        <v>179690</v>
      </c>
    </row>
    <row r="18" spans="1:3">
      <c r="A18" s="2" t="s">
        <v>45</v>
      </c>
      <c r="B18" s="6">
        <v>205574</v>
      </c>
      <c r="C18" s="6">
        <v>183673</v>
      </c>
    </row>
    <row r="19" spans="1:3">
      <c r="A19" s="2" t="s">
        <v>46</v>
      </c>
      <c r="B19" s="6">
        <v>153821</v>
      </c>
      <c r="C19" s="6">
        <v>122175</v>
      </c>
    </row>
    <row r="20" spans="1:3">
      <c r="A20" s="2" t="s">
        <v>47</v>
      </c>
      <c r="B20" s="6">
        <v>13554</v>
      </c>
      <c r="C20" s="6">
        <v>15504</v>
      </c>
    </row>
    <row r="21" spans="1:3">
      <c r="A21" s="2" t="s">
        <v>48</v>
      </c>
      <c r="B21" s="6">
        <v>27063</v>
      </c>
      <c r="C21" s="6">
        <v>26450</v>
      </c>
    </row>
    <row r="22" spans="1:3" ht="45">
      <c r="A22" s="2" t="s">
        <v>49</v>
      </c>
      <c r="B22" s="6">
        <v>14038</v>
      </c>
      <c r="C22" s="6">
        <v>13546</v>
      </c>
    </row>
    <row r="23" spans="1:3">
      <c r="A23" s="2" t="s">
        <v>50</v>
      </c>
      <c r="B23" s="6">
        <v>4874</v>
      </c>
      <c r="C23" s="6">
        <v>12154</v>
      </c>
    </row>
    <row r="24" spans="1:3" ht="30">
      <c r="A24" s="2" t="s">
        <v>51</v>
      </c>
      <c r="B24" s="6">
        <v>13282</v>
      </c>
      <c r="C24" s="6">
        <v>4519</v>
      </c>
    </row>
    <row r="25" spans="1:3">
      <c r="A25" s="2" t="s">
        <v>52</v>
      </c>
      <c r="B25" s="6">
        <v>73495</v>
      </c>
      <c r="C25" s="6">
        <v>61056</v>
      </c>
    </row>
    <row r="26" spans="1:3">
      <c r="A26" s="2" t="s">
        <v>53</v>
      </c>
      <c r="B26" s="6">
        <v>8609936</v>
      </c>
      <c r="C26" s="6">
        <v>7564651</v>
      </c>
    </row>
    <row r="27" spans="1:3">
      <c r="A27" s="8" t="s">
        <v>54</v>
      </c>
      <c r="B27" s="3"/>
      <c r="C27" s="3"/>
    </row>
    <row r="28" spans="1:3">
      <c r="A28" s="2" t="s">
        <v>55</v>
      </c>
      <c r="B28" s="6">
        <v>1791364</v>
      </c>
      <c r="C28" s="6">
        <v>1491683</v>
      </c>
    </row>
    <row r="29" spans="1:3">
      <c r="A29" s="2" t="s">
        <v>56</v>
      </c>
      <c r="B29" s="6">
        <v>5214848</v>
      </c>
      <c r="C29" s="6">
        <v>4642067</v>
      </c>
    </row>
    <row r="30" spans="1:3">
      <c r="A30" s="2" t="s">
        <v>57</v>
      </c>
      <c r="B30" s="6">
        <v>7006212</v>
      </c>
      <c r="C30" s="6">
        <v>6133750</v>
      </c>
    </row>
    <row r="31" spans="1:3" ht="30">
      <c r="A31" s="2" t="s">
        <v>58</v>
      </c>
      <c r="B31" s="6">
        <v>502250</v>
      </c>
      <c r="C31" s="6">
        <v>457437</v>
      </c>
    </row>
    <row r="32" spans="1:3" ht="30">
      <c r="A32" s="2" t="s">
        <v>59</v>
      </c>
      <c r="B32" s="6">
        <v>66164</v>
      </c>
      <c r="C32" s="6">
        <v>47523</v>
      </c>
    </row>
    <row r="33" spans="1:3">
      <c r="A33" s="2" t="s">
        <v>60</v>
      </c>
      <c r="B33" s="6">
        <v>5833</v>
      </c>
      <c r="C33" s="6">
        <v>4963</v>
      </c>
    </row>
    <row r="34" spans="1:3">
      <c r="A34" s="2" t="s">
        <v>61</v>
      </c>
      <c r="B34" s="6">
        <v>38067</v>
      </c>
      <c r="C34" s="6">
        <v>36917</v>
      </c>
    </row>
    <row r="35" spans="1:3">
      <c r="A35" s="2" t="s">
        <v>62</v>
      </c>
      <c r="B35" s="3">
        <v>9</v>
      </c>
      <c r="C35" s="3">
        <v>3</v>
      </c>
    </row>
    <row r="36" spans="1:3" ht="30">
      <c r="A36" s="2" t="s">
        <v>63</v>
      </c>
      <c r="B36" s="6">
        <v>82477</v>
      </c>
      <c r="C36" s="6">
        <v>82477</v>
      </c>
    </row>
    <row r="37" spans="1:3">
      <c r="A37" s="2" t="s">
        <v>64</v>
      </c>
      <c r="B37" s="6">
        <v>7701012</v>
      </c>
      <c r="C37" s="6">
        <v>6763070</v>
      </c>
    </row>
    <row r="38" spans="1:3">
      <c r="A38" s="8" t="s">
        <v>65</v>
      </c>
      <c r="B38" s="3"/>
      <c r="C38" s="3"/>
    </row>
    <row r="39" spans="1:3" ht="75">
      <c r="A39" s="2" t="s">
        <v>66</v>
      </c>
      <c r="B39" s="3">
        <v>0</v>
      </c>
      <c r="C39" s="3">
        <v>0</v>
      </c>
    </row>
    <row r="40" spans="1:3">
      <c r="A40" s="2" t="s">
        <v>67</v>
      </c>
      <c r="B40" s="6">
        <v>323596</v>
      </c>
      <c r="C40" s="6">
        <v>285535</v>
      </c>
    </row>
    <row r="41" spans="1:3">
      <c r="A41" s="2" t="s">
        <v>68</v>
      </c>
      <c r="B41" s="6">
        <v>587862</v>
      </c>
      <c r="C41" s="6">
        <v>532087</v>
      </c>
    </row>
    <row r="42" spans="1:3" ht="30">
      <c r="A42" s="2" t="s">
        <v>69</v>
      </c>
      <c r="B42" s="6">
        <v>-2534</v>
      </c>
      <c r="C42" s="6">
        <v>-16041</v>
      </c>
    </row>
    <row r="43" spans="1:3">
      <c r="A43" s="2" t="s">
        <v>70</v>
      </c>
      <c r="B43" s="6">
        <v>908924</v>
      </c>
      <c r="C43" s="6">
        <v>801581</v>
      </c>
    </row>
    <row r="44" spans="1:3" ht="30">
      <c r="A44" s="2" t="s">
        <v>71</v>
      </c>
      <c r="B44" s="5">
        <v>8609936</v>
      </c>
      <c r="C44" s="5">
        <v>75646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3" width="29.7109375" customWidth="1"/>
    <col min="4" max="4" width="36.5703125" customWidth="1"/>
    <col min="5" max="5" width="29.7109375" customWidth="1"/>
    <col min="6" max="6" width="6.42578125" customWidth="1"/>
    <col min="7" max="7" width="21.28515625" customWidth="1"/>
    <col min="8" max="9" width="29.7109375" customWidth="1"/>
    <col min="10" max="10" width="6.42578125" customWidth="1"/>
    <col min="11" max="11" width="21.28515625" customWidth="1"/>
    <col min="12" max="12" width="29.7109375" customWidth="1"/>
  </cols>
  <sheetData>
    <row r="1" spans="1:12" ht="15" customHeight="1">
      <c r="A1" s="7" t="s">
        <v>6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678</v>
      </c>
      <c r="B3" s="98"/>
      <c r="C3" s="98"/>
      <c r="D3" s="98"/>
      <c r="E3" s="98"/>
      <c r="F3" s="98"/>
      <c r="G3" s="98"/>
      <c r="H3" s="98"/>
      <c r="I3" s="98"/>
      <c r="J3" s="98"/>
      <c r="K3" s="98"/>
      <c r="L3" s="98"/>
    </row>
    <row r="4" spans="1:12">
      <c r="A4" s="15" t="s">
        <v>677</v>
      </c>
      <c r="B4" s="209" t="s">
        <v>679</v>
      </c>
      <c r="C4" s="209"/>
      <c r="D4" s="209"/>
      <c r="E4" s="209"/>
      <c r="F4" s="209"/>
      <c r="G4" s="209"/>
      <c r="H4" s="209"/>
      <c r="I4" s="209"/>
      <c r="J4" s="209"/>
      <c r="K4" s="209"/>
      <c r="L4" s="209"/>
    </row>
    <row r="5" spans="1:12">
      <c r="A5" s="15"/>
      <c r="B5" s="98"/>
      <c r="C5" s="98"/>
      <c r="D5" s="98"/>
      <c r="E5" s="98"/>
      <c r="F5" s="98"/>
      <c r="G5" s="98"/>
      <c r="H5" s="98"/>
      <c r="I5" s="98"/>
      <c r="J5" s="98"/>
      <c r="K5" s="98"/>
      <c r="L5" s="98"/>
    </row>
    <row r="6" spans="1:12" ht="38.25" customHeight="1">
      <c r="A6" s="15"/>
      <c r="B6" s="99" t="s">
        <v>680</v>
      </c>
      <c r="C6" s="99"/>
      <c r="D6" s="99"/>
      <c r="E6" s="99"/>
      <c r="F6" s="99"/>
      <c r="G6" s="99"/>
      <c r="H6" s="99"/>
      <c r="I6" s="99"/>
      <c r="J6" s="99"/>
      <c r="K6" s="99"/>
      <c r="L6" s="99"/>
    </row>
    <row r="7" spans="1:12">
      <c r="A7" s="15"/>
      <c r="B7" s="98"/>
      <c r="C7" s="98"/>
      <c r="D7" s="98"/>
      <c r="E7" s="98"/>
      <c r="F7" s="98"/>
      <c r="G7" s="98"/>
      <c r="H7" s="98"/>
      <c r="I7" s="98"/>
      <c r="J7" s="98"/>
      <c r="K7" s="98"/>
      <c r="L7" s="98"/>
    </row>
    <row r="8" spans="1:12">
      <c r="A8" s="15"/>
      <c r="B8" s="192" t="s">
        <v>681</v>
      </c>
      <c r="C8" s="192"/>
      <c r="D8" s="192"/>
      <c r="E8" s="192"/>
      <c r="F8" s="192"/>
      <c r="G8" s="192"/>
      <c r="H8" s="192"/>
      <c r="I8" s="192"/>
      <c r="J8" s="192"/>
      <c r="K8" s="192"/>
      <c r="L8" s="192"/>
    </row>
    <row r="9" spans="1:12">
      <c r="A9" s="15"/>
      <c r="B9" s="32"/>
      <c r="C9" s="32"/>
      <c r="D9" s="32"/>
      <c r="E9" s="32"/>
      <c r="F9" s="32"/>
      <c r="G9" s="32"/>
      <c r="H9" s="32"/>
      <c r="I9" s="32"/>
      <c r="J9" s="32"/>
      <c r="K9" s="32"/>
      <c r="L9" s="32"/>
    </row>
    <row r="10" spans="1:12">
      <c r="A10" s="15"/>
      <c r="B10" s="16"/>
      <c r="C10" s="16"/>
      <c r="D10" s="16"/>
      <c r="E10" s="16"/>
      <c r="F10" s="16"/>
      <c r="G10" s="16"/>
      <c r="H10" s="16"/>
      <c r="I10" s="16"/>
      <c r="J10" s="16"/>
      <c r="K10" s="16"/>
      <c r="L10" s="16"/>
    </row>
    <row r="11" spans="1:12">
      <c r="A11" s="15"/>
      <c r="B11" s="35"/>
      <c r="C11" s="35"/>
      <c r="D11" s="35"/>
      <c r="E11" s="35"/>
      <c r="F11" s="123" t="s">
        <v>682</v>
      </c>
      <c r="G11" s="123"/>
      <c r="H11" s="123"/>
      <c r="I11" s="123"/>
      <c r="J11" s="123"/>
      <c r="K11" s="123"/>
      <c r="L11" s="123"/>
    </row>
    <row r="12" spans="1:12" ht="15.75" thickBot="1">
      <c r="A12" s="15"/>
      <c r="B12" s="35"/>
      <c r="C12" s="35"/>
      <c r="D12" s="35"/>
      <c r="E12" s="35"/>
      <c r="F12" s="94" t="s">
        <v>683</v>
      </c>
      <c r="G12" s="94"/>
      <c r="H12" s="94"/>
      <c r="I12" s="94"/>
      <c r="J12" s="94"/>
      <c r="K12" s="94"/>
      <c r="L12" s="94"/>
    </row>
    <row r="13" spans="1:12" ht="15.75" thickBot="1">
      <c r="A13" s="15"/>
      <c r="B13" s="92" t="s">
        <v>684</v>
      </c>
      <c r="C13" s="21"/>
      <c r="D13" s="92" t="s">
        <v>685</v>
      </c>
      <c r="E13" s="21"/>
      <c r="F13" s="184">
        <v>2014</v>
      </c>
      <c r="G13" s="184"/>
      <c r="H13" s="184"/>
      <c r="I13" s="226"/>
      <c r="J13" s="184">
        <v>2013</v>
      </c>
      <c r="K13" s="184"/>
      <c r="L13" s="184"/>
    </row>
    <row r="14" spans="1:12">
      <c r="A14" s="15"/>
      <c r="B14" s="84" t="s">
        <v>686</v>
      </c>
      <c r="C14" s="56"/>
      <c r="D14" s="84" t="s">
        <v>687</v>
      </c>
      <c r="E14" s="56"/>
      <c r="F14" s="84" t="s">
        <v>292</v>
      </c>
      <c r="G14" s="85">
        <v>10310</v>
      </c>
      <c r="H14" s="56"/>
      <c r="I14" s="56"/>
      <c r="J14" s="84" t="s">
        <v>292</v>
      </c>
      <c r="K14" s="85">
        <v>10310</v>
      </c>
      <c r="L14" s="56"/>
    </row>
    <row r="15" spans="1:12">
      <c r="A15" s="15"/>
      <c r="B15" s="79"/>
      <c r="C15" s="37"/>
      <c r="D15" s="79"/>
      <c r="E15" s="37"/>
      <c r="F15" s="79"/>
      <c r="G15" s="80"/>
      <c r="H15" s="37"/>
      <c r="I15" s="37"/>
      <c r="J15" s="79"/>
      <c r="K15" s="80"/>
      <c r="L15" s="37"/>
    </row>
    <row r="16" spans="1:12">
      <c r="A16" s="15"/>
      <c r="B16" s="75" t="s">
        <v>688</v>
      </c>
      <c r="C16" s="35"/>
      <c r="D16" s="75" t="s">
        <v>689</v>
      </c>
      <c r="E16" s="35"/>
      <c r="F16" s="82">
        <v>15464</v>
      </c>
      <c r="G16" s="82"/>
      <c r="H16" s="35"/>
      <c r="I16" s="35"/>
      <c r="J16" s="82">
        <v>15464</v>
      </c>
      <c r="K16" s="82"/>
      <c r="L16" s="35"/>
    </row>
    <row r="17" spans="1:12">
      <c r="A17" s="15"/>
      <c r="B17" s="75"/>
      <c r="C17" s="35"/>
      <c r="D17" s="75"/>
      <c r="E17" s="35"/>
      <c r="F17" s="82"/>
      <c r="G17" s="82"/>
      <c r="H17" s="35"/>
      <c r="I17" s="35"/>
      <c r="J17" s="82"/>
      <c r="K17" s="82"/>
      <c r="L17" s="35"/>
    </row>
    <row r="18" spans="1:12">
      <c r="A18" s="15"/>
      <c r="B18" s="79" t="s">
        <v>690</v>
      </c>
      <c r="C18" s="37"/>
      <c r="D18" s="79" t="s">
        <v>689</v>
      </c>
      <c r="E18" s="37"/>
      <c r="F18" s="80">
        <v>20619</v>
      </c>
      <c r="G18" s="80"/>
      <c r="H18" s="37"/>
      <c r="I18" s="37"/>
      <c r="J18" s="80">
        <v>20619</v>
      </c>
      <c r="K18" s="80"/>
      <c r="L18" s="37"/>
    </row>
    <row r="19" spans="1:12">
      <c r="A19" s="15"/>
      <c r="B19" s="79"/>
      <c r="C19" s="37"/>
      <c r="D19" s="79"/>
      <c r="E19" s="37"/>
      <c r="F19" s="80"/>
      <c r="G19" s="80"/>
      <c r="H19" s="37"/>
      <c r="I19" s="37"/>
      <c r="J19" s="80"/>
      <c r="K19" s="80"/>
      <c r="L19" s="37"/>
    </row>
    <row r="20" spans="1:12">
      <c r="A20" s="15"/>
      <c r="B20" s="75" t="s">
        <v>690</v>
      </c>
      <c r="C20" s="35"/>
      <c r="D20" s="75" t="s">
        <v>691</v>
      </c>
      <c r="E20" s="35"/>
      <c r="F20" s="82">
        <v>15464</v>
      </c>
      <c r="G20" s="82"/>
      <c r="H20" s="35"/>
      <c r="I20" s="35"/>
      <c r="J20" s="82">
        <v>15464</v>
      </c>
      <c r="K20" s="82"/>
      <c r="L20" s="35"/>
    </row>
    <row r="21" spans="1:12">
      <c r="A21" s="15"/>
      <c r="B21" s="75"/>
      <c r="C21" s="35"/>
      <c r="D21" s="75"/>
      <c r="E21" s="35"/>
      <c r="F21" s="82"/>
      <c r="G21" s="82"/>
      <c r="H21" s="35"/>
      <c r="I21" s="35"/>
      <c r="J21" s="82"/>
      <c r="K21" s="82"/>
      <c r="L21" s="35"/>
    </row>
    <row r="22" spans="1:12">
      <c r="A22" s="15"/>
      <c r="B22" s="79" t="s">
        <v>692</v>
      </c>
      <c r="C22" s="37"/>
      <c r="D22" s="79" t="s">
        <v>691</v>
      </c>
      <c r="E22" s="37"/>
      <c r="F22" s="80">
        <v>10310</v>
      </c>
      <c r="G22" s="80"/>
      <c r="H22" s="37"/>
      <c r="I22" s="37"/>
      <c r="J22" s="80">
        <v>10310</v>
      </c>
      <c r="K22" s="80"/>
      <c r="L22" s="37"/>
    </row>
    <row r="23" spans="1:12">
      <c r="A23" s="15"/>
      <c r="B23" s="79"/>
      <c r="C23" s="37"/>
      <c r="D23" s="79"/>
      <c r="E23" s="37"/>
      <c r="F23" s="80"/>
      <c r="G23" s="80"/>
      <c r="H23" s="37"/>
      <c r="I23" s="37"/>
      <c r="J23" s="80"/>
      <c r="K23" s="80"/>
      <c r="L23" s="37"/>
    </row>
    <row r="24" spans="1:12">
      <c r="A24" s="15"/>
      <c r="B24" s="75" t="s">
        <v>692</v>
      </c>
      <c r="C24" s="35"/>
      <c r="D24" s="75" t="s">
        <v>691</v>
      </c>
      <c r="E24" s="35"/>
      <c r="F24" s="82">
        <v>10310</v>
      </c>
      <c r="G24" s="82"/>
      <c r="H24" s="35"/>
      <c r="I24" s="35"/>
      <c r="J24" s="82">
        <v>10310</v>
      </c>
      <c r="K24" s="82"/>
      <c r="L24" s="35"/>
    </row>
    <row r="25" spans="1:12" ht="15.75" thickBot="1">
      <c r="A25" s="15"/>
      <c r="B25" s="81"/>
      <c r="C25" s="49"/>
      <c r="D25" s="81"/>
      <c r="E25" s="49"/>
      <c r="F25" s="83"/>
      <c r="G25" s="83"/>
      <c r="H25" s="49"/>
      <c r="I25" s="49"/>
      <c r="J25" s="83"/>
      <c r="K25" s="83"/>
      <c r="L25" s="49"/>
    </row>
    <row r="26" spans="1:12">
      <c r="A26" s="15"/>
      <c r="B26" s="129" t="s">
        <v>693</v>
      </c>
      <c r="C26" s="129"/>
      <c r="D26" s="129"/>
      <c r="E26" s="56"/>
      <c r="F26" s="84" t="s">
        <v>292</v>
      </c>
      <c r="G26" s="85">
        <v>82477</v>
      </c>
      <c r="H26" s="56"/>
      <c r="I26" s="56"/>
      <c r="J26" s="84" t="s">
        <v>292</v>
      </c>
      <c r="K26" s="85">
        <v>82477</v>
      </c>
      <c r="L26" s="56"/>
    </row>
    <row r="27" spans="1:12" ht="15.75" thickBot="1">
      <c r="A27" s="15"/>
      <c r="B27" s="130"/>
      <c r="C27" s="130"/>
      <c r="D27" s="130"/>
      <c r="E27" s="88"/>
      <c r="F27" s="86"/>
      <c r="G27" s="87"/>
      <c r="H27" s="88"/>
      <c r="I27" s="88"/>
      <c r="J27" s="86"/>
      <c r="K27" s="87"/>
      <c r="L27" s="88"/>
    </row>
    <row r="28" spans="1:12" ht="15.75" thickTop="1">
      <c r="A28" s="15"/>
      <c r="B28" s="132"/>
      <c r="C28" s="132"/>
      <c r="D28" s="132"/>
      <c r="E28" s="132"/>
      <c r="F28" s="132"/>
      <c r="G28" s="132"/>
      <c r="H28" s="132"/>
      <c r="I28" s="132"/>
      <c r="J28" s="132"/>
      <c r="K28" s="132"/>
      <c r="L28" s="132"/>
    </row>
    <row r="29" spans="1:12">
      <c r="A29" s="15"/>
      <c r="B29" s="99" t="s">
        <v>694</v>
      </c>
      <c r="C29" s="99"/>
      <c r="D29" s="99"/>
      <c r="E29" s="99"/>
      <c r="F29" s="99"/>
      <c r="G29" s="99"/>
      <c r="H29" s="99"/>
      <c r="I29" s="99"/>
      <c r="J29" s="99"/>
      <c r="K29" s="99"/>
      <c r="L29" s="99"/>
    </row>
    <row r="30" spans="1:12">
      <c r="A30" s="15"/>
      <c r="B30" s="98"/>
      <c r="C30" s="98"/>
      <c r="D30" s="98"/>
      <c r="E30" s="98"/>
      <c r="F30" s="98"/>
      <c r="G30" s="98"/>
      <c r="H30" s="98"/>
      <c r="I30" s="98"/>
      <c r="J30" s="98"/>
      <c r="K30" s="98"/>
      <c r="L30" s="98"/>
    </row>
    <row r="31" spans="1:12" ht="25.5" customHeight="1">
      <c r="A31" s="15"/>
      <c r="B31" s="99" t="s">
        <v>695</v>
      </c>
      <c r="C31" s="99"/>
      <c r="D31" s="99"/>
      <c r="E31" s="99"/>
      <c r="F31" s="99"/>
      <c r="G31" s="99"/>
      <c r="H31" s="99"/>
      <c r="I31" s="99"/>
      <c r="J31" s="99"/>
      <c r="K31" s="99"/>
      <c r="L31" s="99"/>
    </row>
    <row r="32" spans="1:12">
      <c r="A32" s="15"/>
      <c r="B32" s="98"/>
      <c r="C32" s="98"/>
      <c r="D32" s="98"/>
      <c r="E32" s="98"/>
      <c r="F32" s="98"/>
      <c r="G32" s="98"/>
      <c r="H32" s="98"/>
      <c r="I32" s="98"/>
      <c r="J32" s="98"/>
      <c r="K32" s="98"/>
      <c r="L32" s="98"/>
    </row>
    <row r="33" spans="1:12" ht="25.5" customHeight="1">
      <c r="A33" s="15"/>
      <c r="B33" s="99" t="s">
        <v>696</v>
      </c>
      <c r="C33" s="99"/>
      <c r="D33" s="99"/>
      <c r="E33" s="99"/>
      <c r="F33" s="99"/>
      <c r="G33" s="99"/>
      <c r="H33" s="99"/>
      <c r="I33" s="99"/>
      <c r="J33" s="99"/>
      <c r="K33" s="99"/>
      <c r="L33" s="99"/>
    </row>
    <row r="34" spans="1:12">
      <c r="A34" s="15"/>
      <c r="B34" s="99"/>
      <c r="C34" s="99"/>
      <c r="D34" s="99"/>
      <c r="E34" s="99"/>
      <c r="F34" s="99"/>
      <c r="G34" s="99"/>
      <c r="H34" s="99"/>
      <c r="I34" s="99"/>
      <c r="J34" s="99"/>
      <c r="K34" s="99"/>
      <c r="L34" s="99"/>
    </row>
    <row r="35" spans="1:12">
      <c r="A35" s="15"/>
      <c r="B35" s="99" t="s">
        <v>697</v>
      </c>
      <c r="C35" s="99"/>
      <c r="D35" s="99"/>
      <c r="E35" s="99"/>
      <c r="F35" s="99"/>
      <c r="G35" s="99"/>
      <c r="H35" s="99"/>
      <c r="I35" s="99"/>
      <c r="J35" s="99"/>
      <c r="K35" s="99"/>
      <c r="L35" s="99"/>
    </row>
    <row r="36" spans="1:12">
      <c r="A36" s="15"/>
      <c r="B36" s="98"/>
      <c r="C36" s="98"/>
      <c r="D36" s="98"/>
      <c r="E36" s="98"/>
      <c r="F36" s="98"/>
      <c r="G36" s="98"/>
      <c r="H36" s="98"/>
      <c r="I36" s="98"/>
      <c r="J36" s="98"/>
      <c r="K36" s="98"/>
      <c r="L36" s="98"/>
    </row>
    <row r="37" spans="1:12" ht="25.5" customHeight="1">
      <c r="A37" s="15"/>
      <c r="B37" s="99" t="s">
        <v>698</v>
      </c>
      <c r="C37" s="99"/>
      <c r="D37" s="99"/>
      <c r="E37" s="99"/>
      <c r="F37" s="99"/>
      <c r="G37" s="99"/>
      <c r="H37" s="99"/>
      <c r="I37" s="99"/>
      <c r="J37" s="99"/>
      <c r="K37" s="99"/>
      <c r="L37" s="99"/>
    </row>
    <row r="38" spans="1:12">
      <c r="A38" s="15"/>
      <c r="B38" s="98"/>
      <c r="C38" s="98"/>
      <c r="D38" s="98"/>
      <c r="E38" s="98"/>
      <c r="F38" s="98"/>
      <c r="G38" s="98"/>
      <c r="H38" s="98"/>
      <c r="I38" s="98"/>
      <c r="J38" s="98"/>
      <c r="K38" s="98"/>
      <c r="L38" s="98"/>
    </row>
    <row r="39" spans="1:12">
      <c r="A39" s="15"/>
      <c r="B39" s="99" t="s">
        <v>699</v>
      </c>
      <c r="C39" s="99"/>
      <c r="D39" s="99"/>
      <c r="E39" s="99"/>
      <c r="F39" s="99"/>
      <c r="G39" s="99"/>
      <c r="H39" s="99"/>
      <c r="I39" s="99"/>
      <c r="J39" s="99"/>
      <c r="K39" s="99"/>
      <c r="L39" s="99"/>
    </row>
    <row r="40" spans="1:12">
      <c r="A40" s="15"/>
      <c r="B40" s="98"/>
      <c r="C40" s="98"/>
      <c r="D40" s="98"/>
      <c r="E40" s="98"/>
      <c r="F40" s="98"/>
      <c r="G40" s="98"/>
      <c r="H40" s="98"/>
      <c r="I40" s="98"/>
      <c r="J40" s="98"/>
      <c r="K40" s="98"/>
      <c r="L40" s="98"/>
    </row>
    <row r="41" spans="1:12" ht="38.25" customHeight="1">
      <c r="A41" s="15"/>
      <c r="B41" s="99" t="s">
        <v>700</v>
      </c>
      <c r="C41" s="99"/>
      <c r="D41" s="99"/>
      <c r="E41" s="99"/>
      <c r="F41" s="99"/>
      <c r="G41" s="99"/>
      <c r="H41" s="99"/>
      <c r="I41" s="99"/>
      <c r="J41" s="99"/>
      <c r="K41" s="99"/>
      <c r="L41" s="99"/>
    </row>
    <row r="42" spans="1:12">
      <c r="A42" s="15"/>
      <c r="B42" s="98"/>
      <c r="C42" s="98"/>
      <c r="D42" s="98"/>
      <c r="E42" s="98"/>
      <c r="F42" s="98"/>
      <c r="G42" s="98"/>
      <c r="H42" s="98"/>
      <c r="I42" s="98"/>
      <c r="J42" s="98"/>
      <c r="K42" s="98"/>
      <c r="L42" s="98"/>
    </row>
    <row r="43" spans="1:12" ht="25.5" customHeight="1">
      <c r="A43" s="15"/>
      <c r="B43" s="99" t="s">
        <v>701</v>
      </c>
      <c r="C43" s="99"/>
      <c r="D43" s="99"/>
      <c r="E43" s="99"/>
      <c r="F43" s="99"/>
      <c r="G43" s="99"/>
      <c r="H43" s="99"/>
      <c r="I43" s="99"/>
      <c r="J43" s="99"/>
      <c r="K43" s="99"/>
      <c r="L43" s="99"/>
    </row>
    <row r="44" spans="1:12">
      <c r="A44" s="15"/>
      <c r="B44" s="98"/>
      <c r="C44" s="98"/>
      <c r="D44" s="98"/>
      <c r="E44" s="98"/>
      <c r="F44" s="98"/>
      <c r="G44" s="98"/>
      <c r="H44" s="98"/>
      <c r="I44" s="98"/>
      <c r="J44" s="98"/>
      <c r="K44" s="98"/>
      <c r="L44" s="98"/>
    </row>
    <row r="45" spans="1:12">
      <c r="A45" s="15"/>
      <c r="B45" s="99" t="s">
        <v>702</v>
      </c>
      <c r="C45" s="99"/>
      <c r="D45" s="99"/>
      <c r="E45" s="99"/>
      <c r="F45" s="99"/>
      <c r="G45" s="99"/>
      <c r="H45" s="99"/>
      <c r="I45" s="99"/>
      <c r="J45" s="99"/>
      <c r="K45" s="99"/>
      <c r="L45" s="99"/>
    </row>
    <row r="46" spans="1:12">
      <c r="A46" s="15"/>
      <c r="B46" s="98"/>
      <c r="C46" s="98"/>
      <c r="D46" s="98"/>
      <c r="E46" s="98"/>
      <c r="F46" s="98"/>
      <c r="G46" s="98"/>
      <c r="H46" s="98"/>
      <c r="I46" s="98"/>
      <c r="J46" s="98"/>
      <c r="K46" s="98"/>
      <c r="L46" s="98"/>
    </row>
    <row r="47" spans="1:12" ht="38.25" customHeight="1">
      <c r="A47" s="15"/>
      <c r="B47" s="99" t="s">
        <v>703</v>
      </c>
      <c r="C47" s="99"/>
      <c r="D47" s="99"/>
      <c r="E47" s="99"/>
      <c r="F47" s="99"/>
      <c r="G47" s="99"/>
      <c r="H47" s="99"/>
      <c r="I47" s="99"/>
      <c r="J47" s="99"/>
      <c r="K47" s="99"/>
      <c r="L47" s="99"/>
    </row>
    <row r="48" spans="1:12">
      <c r="A48" s="15"/>
      <c r="B48" s="98"/>
      <c r="C48" s="98"/>
      <c r="D48" s="98"/>
      <c r="E48" s="98"/>
      <c r="F48" s="98"/>
      <c r="G48" s="98"/>
      <c r="H48" s="98"/>
      <c r="I48" s="98"/>
      <c r="J48" s="98"/>
      <c r="K48" s="98"/>
      <c r="L48" s="98"/>
    </row>
    <row r="49" spans="1:12" ht="25.5" customHeight="1">
      <c r="A49" s="15"/>
      <c r="B49" s="99" t="s">
        <v>704</v>
      </c>
      <c r="C49" s="99"/>
      <c r="D49" s="99"/>
      <c r="E49" s="99"/>
      <c r="F49" s="99"/>
      <c r="G49" s="99"/>
      <c r="H49" s="99"/>
      <c r="I49" s="99"/>
      <c r="J49" s="99"/>
      <c r="K49" s="99"/>
      <c r="L49" s="99"/>
    </row>
    <row r="50" spans="1:12">
      <c r="A50" s="15"/>
      <c r="B50" s="98"/>
      <c r="C50" s="98"/>
      <c r="D50" s="98"/>
      <c r="E50" s="98"/>
      <c r="F50" s="98"/>
      <c r="G50" s="98"/>
      <c r="H50" s="98"/>
      <c r="I50" s="98"/>
      <c r="J50" s="98"/>
      <c r="K50" s="98"/>
      <c r="L50" s="98"/>
    </row>
    <row r="51" spans="1:12" ht="25.5" customHeight="1">
      <c r="A51" s="15"/>
      <c r="B51" s="99" t="s">
        <v>705</v>
      </c>
      <c r="C51" s="99"/>
      <c r="D51" s="99"/>
      <c r="E51" s="99"/>
      <c r="F51" s="99"/>
      <c r="G51" s="99"/>
      <c r="H51" s="99"/>
      <c r="I51" s="99"/>
      <c r="J51" s="99"/>
      <c r="K51" s="99"/>
      <c r="L51" s="99"/>
    </row>
  </sheetData>
  <mergeCells count="108">
    <mergeCell ref="B51:L51"/>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8:L8"/>
    <mergeCell ref="B28:L28"/>
    <mergeCell ref="B29:L29"/>
    <mergeCell ref="B30:L30"/>
    <mergeCell ref="B31:L31"/>
    <mergeCell ref="B32:L32"/>
    <mergeCell ref="L26:L27"/>
    <mergeCell ref="A1:A2"/>
    <mergeCell ref="B1:L1"/>
    <mergeCell ref="B2:L2"/>
    <mergeCell ref="B3:L3"/>
    <mergeCell ref="A4:A51"/>
    <mergeCell ref="B4:L4"/>
    <mergeCell ref="B5:L5"/>
    <mergeCell ref="B6:L6"/>
    <mergeCell ref="B7:L7"/>
    <mergeCell ref="J24:K25"/>
    <mergeCell ref="L24:L25"/>
    <mergeCell ref="B26:D27"/>
    <mergeCell ref="E26:E27"/>
    <mergeCell ref="F26:F27"/>
    <mergeCell ref="G26:G27"/>
    <mergeCell ref="H26:H27"/>
    <mergeCell ref="I26:I27"/>
    <mergeCell ref="J26:J27"/>
    <mergeCell ref="K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J14:J15"/>
    <mergeCell ref="K14:K15"/>
    <mergeCell ref="L14:L15"/>
    <mergeCell ref="B16:B17"/>
    <mergeCell ref="C16:C17"/>
    <mergeCell ref="D16:D17"/>
    <mergeCell ref="E16:E17"/>
    <mergeCell ref="F16:G17"/>
    <mergeCell ref="H16:H17"/>
    <mergeCell ref="I16:I17"/>
    <mergeCell ref="F13:H13"/>
    <mergeCell ref="J13:L13"/>
    <mergeCell ref="B14:B15"/>
    <mergeCell ref="C14:C15"/>
    <mergeCell ref="D14:D15"/>
    <mergeCell ref="E14:E15"/>
    <mergeCell ref="F14:F15"/>
    <mergeCell ref="G14:G15"/>
    <mergeCell ref="H14:H15"/>
    <mergeCell ref="I14:I15"/>
    <mergeCell ref="B9:L9"/>
    <mergeCell ref="B11:B12"/>
    <mergeCell ref="C11:C12"/>
    <mergeCell ref="D11:D12"/>
    <mergeCell ref="E11:E12"/>
    <mergeCell ref="F11:L11"/>
    <mergeCell ref="F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140625" bestFit="1" customWidth="1"/>
    <col min="2" max="2" width="36.5703125" bestFit="1" customWidth="1"/>
  </cols>
  <sheetData>
    <row r="1" spans="1:2">
      <c r="A1" s="7" t="s">
        <v>706</v>
      </c>
      <c r="B1" s="1" t="s">
        <v>1</v>
      </c>
    </row>
    <row r="2" spans="1:2">
      <c r="A2" s="7"/>
      <c r="B2" s="1" t="s">
        <v>2</v>
      </c>
    </row>
    <row r="3" spans="1:2">
      <c r="A3" s="8" t="s">
        <v>707</v>
      </c>
      <c r="B3" s="3"/>
    </row>
    <row r="4" spans="1:2" ht="26.25">
      <c r="A4" s="15" t="s">
        <v>706</v>
      </c>
      <c r="B4" s="206" t="s">
        <v>708</v>
      </c>
    </row>
    <row r="5" spans="1:2">
      <c r="A5" s="15"/>
      <c r="B5" s="3"/>
    </row>
    <row r="6" spans="1:2" ht="128.25">
      <c r="A6" s="15"/>
      <c r="B6" s="13" t="s">
        <v>709</v>
      </c>
    </row>
    <row r="7" spans="1:2">
      <c r="A7" s="15"/>
      <c r="B7" s="3"/>
    </row>
    <row r="8" spans="1:2" ht="102.75">
      <c r="A8" s="15"/>
      <c r="B8" s="13" t="s">
        <v>710</v>
      </c>
    </row>
    <row r="9" spans="1:2">
      <c r="A9" s="15"/>
      <c r="B9" s="3"/>
    </row>
    <row r="10" spans="1:2" ht="179.25">
      <c r="A10" s="15"/>
      <c r="B10" s="13" t="s">
        <v>711</v>
      </c>
    </row>
    <row r="11" spans="1:2">
      <c r="A11" s="15"/>
      <c r="B11" s="3"/>
    </row>
    <row r="12" spans="1:2" ht="204.75">
      <c r="A12" s="15"/>
      <c r="B12" s="13" t="s">
        <v>712</v>
      </c>
    </row>
    <row r="13" spans="1:2">
      <c r="A13" s="15"/>
      <c r="B13" s="3"/>
    </row>
    <row r="14" spans="1:2" ht="90">
      <c r="A14" s="15"/>
      <c r="B14" s="13" t="s">
        <v>713</v>
      </c>
    </row>
    <row r="15" spans="1:2">
      <c r="A15" s="15"/>
      <c r="B15" s="3"/>
    </row>
    <row r="16" spans="1:2" ht="281.25">
      <c r="A16" s="15"/>
      <c r="B16" s="13" t="s">
        <v>714</v>
      </c>
    </row>
    <row r="17" spans="1:2">
      <c r="A17" s="15"/>
      <c r="B17" s="3"/>
    </row>
    <row r="18" spans="1:2" ht="128.25">
      <c r="A18" s="15"/>
      <c r="B18" s="13" t="s">
        <v>715</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17</v>
      </c>
      <c r="B3" s="98"/>
      <c r="C3" s="98"/>
      <c r="D3" s="98"/>
      <c r="E3" s="98"/>
      <c r="F3" s="98"/>
      <c r="G3" s="98"/>
      <c r="H3" s="98"/>
      <c r="I3" s="98"/>
      <c r="J3" s="98"/>
      <c r="K3" s="98"/>
      <c r="L3" s="98"/>
      <c r="M3" s="98"/>
    </row>
    <row r="4" spans="1:13">
      <c r="A4" s="15" t="s">
        <v>716</v>
      </c>
      <c r="B4" s="209" t="s">
        <v>718</v>
      </c>
      <c r="C4" s="209"/>
      <c r="D4" s="209"/>
      <c r="E4" s="209"/>
      <c r="F4" s="209"/>
      <c r="G4" s="209"/>
      <c r="H4" s="209"/>
      <c r="I4" s="209"/>
      <c r="J4" s="209"/>
      <c r="K4" s="209"/>
      <c r="L4" s="209"/>
      <c r="M4" s="209"/>
    </row>
    <row r="5" spans="1:13">
      <c r="A5" s="15"/>
      <c r="B5" s="98"/>
      <c r="C5" s="98"/>
      <c r="D5" s="98"/>
      <c r="E5" s="98"/>
      <c r="F5" s="98"/>
      <c r="G5" s="98"/>
      <c r="H5" s="98"/>
      <c r="I5" s="98"/>
      <c r="J5" s="98"/>
      <c r="K5" s="98"/>
      <c r="L5" s="98"/>
      <c r="M5" s="98"/>
    </row>
    <row r="6" spans="1:13" ht="25.5" customHeight="1">
      <c r="A6" s="15"/>
      <c r="B6" s="99" t="s">
        <v>719</v>
      </c>
      <c r="C6" s="99"/>
      <c r="D6" s="99"/>
      <c r="E6" s="99"/>
      <c r="F6" s="99"/>
      <c r="G6" s="99"/>
      <c r="H6" s="99"/>
      <c r="I6" s="99"/>
      <c r="J6" s="99"/>
      <c r="K6" s="99"/>
      <c r="L6" s="99"/>
      <c r="M6" s="99"/>
    </row>
    <row r="7" spans="1:13">
      <c r="A7" s="15"/>
      <c r="B7" s="98"/>
      <c r="C7" s="98"/>
      <c r="D7" s="98"/>
      <c r="E7" s="98"/>
      <c r="F7" s="98"/>
      <c r="G7" s="98"/>
      <c r="H7" s="98"/>
      <c r="I7" s="98"/>
      <c r="J7" s="98"/>
      <c r="K7" s="98"/>
      <c r="L7" s="98"/>
      <c r="M7" s="98"/>
    </row>
    <row r="8" spans="1:13">
      <c r="A8" s="15"/>
      <c r="B8" s="192" t="s">
        <v>720</v>
      </c>
      <c r="C8" s="192"/>
      <c r="D8" s="192"/>
      <c r="E8" s="192"/>
      <c r="F8" s="192"/>
      <c r="G8" s="192"/>
      <c r="H8" s="192"/>
      <c r="I8" s="192"/>
      <c r="J8" s="192"/>
      <c r="K8" s="192"/>
      <c r="L8" s="192"/>
      <c r="M8" s="192"/>
    </row>
    <row r="9" spans="1:13">
      <c r="A9" s="15"/>
      <c r="B9" s="32"/>
      <c r="C9" s="32"/>
      <c r="D9" s="32"/>
      <c r="E9" s="32"/>
      <c r="F9" s="32"/>
      <c r="G9" s="32"/>
      <c r="H9" s="32"/>
      <c r="I9" s="32"/>
      <c r="J9" s="32"/>
      <c r="K9" s="32"/>
      <c r="L9" s="32"/>
      <c r="M9" s="32"/>
    </row>
    <row r="10" spans="1:13">
      <c r="A10" s="15"/>
      <c r="B10" s="16"/>
      <c r="C10" s="16"/>
      <c r="D10" s="16"/>
      <c r="E10" s="16"/>
      <c r="F10" s="16"/>
      <c r="G10" s="16"/>
      <c r="H10" s="16"/>
      <c r="I10" s="16"/>
      <c r="J10" s="16"/>
      <c r="K10" s="16"/>
      <c r="L10" s="16"/>
      <c r="M10" s="16"/>
    </row>
    <row r="11" spans="1:13" ht="15.75" thickBot="1">
      <c r="A11" s="15"/>
      <c r="B11" s="91" t="s">
        <v>464</v>
      </c>
      <c r="C11" s="94">
        <v>2014</v>
      </c>
      <c r="D11" s="94"/>
      <c r="E11" s="94"/>
      <c r="F11" s="21"/>
      <c r="G11" s="94">
        <v>2013</v>
      </c>
      <c r="H11" s="94"/>
      <c r="I11" s="94"/>
      <c r="J11" s="21"/>
      <c r="K11" s="94">
        <v>2012</v>
      </c>
      <c r="L11" s="94"/>
      <c r="M11" s="94"/>
    </row>
    <row r="12" spans="1:13">
      <c r="A12" s="15"/>
      <c r="B12" s="84" t="s">
        <v>128</v>
      </c>
      <c r="C12" s="84" t="s">
        <v>292</v>
      </c>
      <c r="D12" s="85">
        <v>84401</v>
      </c>
      <c r="E12" s="56"/>
      <c r="F12" s="56"/>
      <c r="G12" s="84" t="s">
        <v>292</v>
      </c>
      <c r="H12" s="85">
        <v>86136</v>
      </c>
      <c r="I12" s="56"/>
      <c r="J12" s="56"/>
      <c r="K12" s="84" t="s">
        <v>292</v>
      </c>
      <c r="L12" s="85">
        <v>58224</v>
      </c>
      <c r="M12" s="56"/>
    </row>
    <row r="13" spans="1:13">
      <c r="A13" s="15"/>
      <c r="B13" s="79"/>
      <c r="C13" s="125"/>
      <c r="D13" s="126"/>
      <c r="E13" s="127"/>
      <c r="F13" s="127"/>
      <c r="G13" s="125"/>
      <c r="H13" s="126"/>
      <c r="I13" s="127"/>
      <c r="J13" s="127"/>
      <c r="K13" s="125"/>
      <c r="L13" s="126"/>
      <c r="M13" s="127"/>
    </row>
    <row r="14" spans="1:13">
      <c r="A14" s="15"/>
      <c r="B14" s="75" t="s">
        <v>721</v>
      </c>
      <c r="C14" s="90" t="s">
        <v>293</v>
      </c>
      <c r="D14" s="90"/>
      <c r="E14" s="35"/>
      <c r="F14" s="35"/>
      <c r="G14" s="90" t="s">
        <v>293</v>
      </c>
      <c r="H14" s="90"/>
      <c r="I14" s="35"/>
      <c r="J14" s="35"/>
      <c r="K14" s="82">
        <v>3300</v>
      </c>
      <c r="L14" s="82"/>
      <c r="M14" s="35"/>
    </row>
    <row r="15" spans="1:13" ht="15.75" thickBot="1">
      <c r="A15" s="15"/>
      <c r="B15" s="81"/>
      <c r="C15" s="185"/>
      <c r="D15" s="185"/>
      <c r="E15" s="49"/>
      <c r="F15" s="49"/>
      <c r="G15" s="185"/>
      <c r="H15" s="185"/>
      <c r="I15" s="49"/>
      <c r="J15" s="49"/>
      <c r="K15" s="83"/>
      <c r="L15" s="83"/>
      <c r="M15" s="49"/>
    </row>
    <row r="16" spans="1:13">
      <c r="A16" s="15"/>
      <c r="B16" s="129" t="s">
        <v>722</v>
      </c>
      <c r="C16" s="84" t="s">
        <v>292</v>
      </c>
      <c r="D16" s="85">
        <v>84401</v>
      </c>
      <c r="E16" s="56"/>
      <c r="F16" s="56"/>
      <c r="G16" s="84" t="s">
        <v>292</v>
      </c>
      <c r="H16" s="85">
        <v>86136</v>
      </c>
      <c r="I16" s="56"/>
      <c r="J16" s="56"/>
      <c r="K16" s="84" t="s">
        <v>292</v>
      </c>
      <c r="L16" s="85">
        <v>54924</v>
      </c>
      <c r="M16" s="56"/>
    </row>
    <row r="17" spans="1:13" ht="15.75" thickBot="1">
      <c r="A17" s="15"/>
      <c r="B17" s="130"/>
      <c r="C17" s="86"/>
      <c r="D17" s="87"/>
      <c r="E17" s="88"/>
      <c r="F17" s="88"/>
      <c r="G17" s="86"/>
      <c r="H17" s="87"/>
      <c r="I17" s="88"/>
      <c r="J17" s="88"/>
      <c r="K17" s="86"/>
      <c r="L17" s="87"/>
      <c r="M17" s="88"/>
    </row>
    <row r="18" spans="1:13" ht="15.75" thickTop="1">
      <c r="A18" s="15"/>
      <c r="B18" s="17"/>
      <c r="C18" s="97"/>
      <c r="D18" s="97"/>
      <c r="E18" s="97"/>
      <c r="F18" s="17"/>
      <c r="G18" s="97"/>
      <c r="H18" s="97"/>
      <c r="I18" s="97"/>
      <c r="J18" s="17"/>
      <c r="K18" s="97"/>
      <c r="L18" s="97"/>
      <c r="M18" s="97"/>
    </row>
    <row r="19" spans="1:13" ht="23.25" customHeight="1">
      <c r="A19" s="15"/>
      <c r="B19" s="128" t="s">
        <v>723</v>
      </c>
      <c r="C19" s="80">
        <v>44615060</v>
      </c>
      <c r="D19" s="80"/>
      <c r="E19" s="37"/>
      <c r="F19" s="37"/>
      <c r="G19" s="80">
        <v>43566681</v>
      </c>
      <c r="H19" s="80"/>
      <c r="I19" s="37"/>
      <c r="J19" s="37"/>
      <c r="K19" s="80">
        <v>42965987</v>
      </c>
      <c r="L19" s="80"/>
      <c r="M19" s="37"/>
    </row>
    <row r="20" spans="1:13">
      <c r="A20" s="15"/>
      <c r="B20" s="128"/>
      <c r="C20" s="80"/>
      <c r="D20" s="80"/>
      <c r="E20" s="37"/>
      <c r="F20" s="37"/>
      <c r="G20" s="80"/>
      <c r="H20" s="80"/>
      <c r="I20" s="37"/>
      <c r="J20" s="37"/>
      <c r="K20" s="80"/>
      <c r="L20" s="80"/>
      <c r="M20" s="37"/>
    </row>
    <row r="21" spans="1:13">
      <c r="A21" s="15"/>
      <c r="B21" s="137" t="s">
        <v>724</v>
      </c>
      <c r="C21" s="82">
        <v>595501</v>
      </c>
      <c r="D21" s="82"/>
      <c r="E21" s="35"/>
      <c r="F21" s="35"/>
      <c r="G21" s="82">
        <v>477921</v>
      </c>
      <c r="H21" s="82"/>
      <c r="I21" s="35"/>
      <c r="J21" s="35"/>
      <c r="K21" s="82">
        <v>126991</v>
      </c>
      <c r="L21" s="82"/>
      <c r="M21" s="35"/>
    </row>
    <row r="22" spans="1:13" ht="15.75" thickBot="1">
      <c r="A22" s="15"/>
      <c r="B22" s="149"/>
      <c r="C22" s="83"/>
      <c r="D22" s="83"/>
      <c r="E22" s="49"/>
      <c r="F22" s="49"/>
      <c r="G22" s="83"/>
      <c r="H22" s="83"/>
      <c r="I22" s="49"/>
      <c r="J22" s="49"/>
      <c r="K22" s="83"/>
      <c r="L22" s="83"/>
      <c r="M22" s="49"/>
    </row>
    <row r="23" spans="1:13" ht="22.5" customHeight="1">
      <c r="A23" s="15"/>
      <c r="B23" s="129" t="s">
        <v>725</v>
      </c>
      <c r="C23" s="85">
        <v>45210561</v>
      </c>
      <c r="D23" s="85"/>
      <c r="E23" s="56"/>
      <c r="F23" s="56"/>
      <c r="G23" s="85">
        <v>44044602</v>
      </c>
      <c r="H23" s="85"/>
      <c r="I23" s="56"/>
      <c r="J23" s="56"/>
      <c r="K23" s="85">
        <v>43092978</v>
      </c>
      <c r="L23" s="85"/>
      <c r="M23" s="56"/>
    </row>
    <row r="24" spans="1:13" ht="15.75" thickBot="1">
      <c r="A24" s="15"/>
      <c r="B24" s="130"/>
      <c r="C24" s="87"/>
      <c r="D24" s="87"/>
      <c r="E24" s="88"/>
      <c r="F24" s="88"/>
      <c r="G24" s="87"/>
      <c r="H24" s="87"/>
      <c r="I24" s="88"/>
      <c r="J24" s="88"/>
      <c r="K24" s="87"/>
      <c r="L24" s="87"/>
      <c r="M24" s="88"/>
    </row>
    <row r="25" spans="1:13" ht="15.75" thickTop="1">
      <c r="A25" s="15"/>
      <c r="B25" s="17"/>
      <c r="C25" s="97"/>
      <c r="D25" s="97"/>
      <c r="E25" s="97"/>
      <c r="F25" s="17"/>
      <c r="G25" s="97"/>
      <c r="H25" s="97"/>
      <c r="I25" s="97"/>
      <c r="J25" s="17"/>
      <c r="K25" s="97"/>
      <c r="L25" s="97"/>
      <c r="M25" s="97"/>
    </row>
    <row r="26" spans="1:13">
      <c r="A26" s="15"/>
      <c r="B26" s="79" t="s">
        <v>131</v>
      </c>
      <c r="C26" s="79" t="s">
        <v>292</v>
      </c>
      <c r="D26" s="156">
        <v>1.89</v>
      </c>
      <c r="E26" s="37"/>
      <c r="F26" s="37"/>
      <c r="G26" s="79" t="s">
        <v>292</v>
      </c>
      <c r="H26" s="156">
        <v>1.98</v>
      </c>
      <c r="I26" s="37"/>
      <c r="J26" s="37"/>
      <c r="K26" s="79" t="s">
        <v>292</v>
      </c>
      <c r="L26" s="156">
        <v>1.28</v>
      </c>
      <c r="M26" s="37"/>
    </row>
    <row r="27" spans="1:13">
      <c r="A27" s="15"/>
      <c r="B27" s="79"/>
      <c r="C27" s="79"/>
      <c r="D27" s="156"/>
      <c r="E27" s="37"/>
      <c r="F27" s="37"/>
      <c r="G27" s="79"/>
      <c r="H27" s="156"/>
      <c r="I27" s="37"/>
      <c r="J27" s="37"/>
      <c r="K27" s="79"/>
      <c r="L27" s="156"/>
      <c r="M27" s="37"/>
    </row>
    <row r="28" spans="1:13">
      <c r="A28" s="15"/>
      <c r="B28" s="75" t="s">
        <v>132</v>
      </c>
      <c r="C28" s="90">
        <v>1.87</v>
      </c>
      <c r="D28" s="90"/>
      <c r="E28" s="35"/>
      <c r="F28" s="35"/>
      <c r="G28" s="90">
        <v>1.96</v>
      </c>
      <c r="H28" s="90"/>
      <c r="I28" s="35"/>
      <c r="J28" s="35"/>
      <c r="K28" s="90">
        <v>1.27</v>
      </c>
      <c r="L28" s="90"/>
      <c r="M28" s="35"/>
    </row>
    <row r="29" spans="1:13" ht="15.75" thickBot="1">
      <c r="A29" s="15"/>
      <c r="B29" s="159"/>
      <c r="C29" s="162"/>
      <c r="D29" s="162"/>
      <c r="E29" s="69"/>
      <c r="F29" s="69"/>
      <c r="G29" s="162"/>
      <c r="H29" s="162"/>
      <c r="I29" s="69"/>
      <c r="J29" s="69"/>
      <c r="K29" s="162"/>
      <c r="L29" s="162"/>
      <c r="M29" s="69"/>
    </row>
    <row r="30" spans="1:13" ht="15.75" thickTop="1">
      <c r="A30" s="15"/>
      <c r="B30" s="132"/>
      <c r="C30" s="132"/>
      <c r="D30" s="132"/>
      <c r="E30" s="132"/>
      <c r="F30" s="132"/>
      <c r="G30" s="132"/>
      <c r="H30" s="132"/>
      <c r="I30" s="132"/>
      <c r="J30" s="132"/>
      <c r="K30" s="132"/>
      <c r="L30" s="132"/>
      <c r="M30" s="132"/>
    </row>
    <row r="31" spans="1:13" ht="25.5" customHeight="1">
      <c r="A31" s="15"/>
      <c r="B31" s="99" t="s">
        <v>726</v>
      </c>
      <c r="C31" s="99"/>
      <c r="D31" s="99"/>
      <c r="E31" s="99"/>
      <c r="F31" s="99"/>
      <c r="G31" s="99"/>
      <c r="H31" s="99"/>
      <c r="I31" s="99"/>
      <c r="J31" s="99"/>
      <c r="K31" s="99"/>
      <c r="L31" s="99"/>
      <c r="M31" s="99"/>
    </row>
  </sheetData>
  <mergeCells count="103">
    <mergeCell ref="B6:M6"/>
    <mergeCell ref="B7:M7"/>
    <mergeCell ref="B8:M8"/>
    <mergeCell ref="B30:M30"/>
    <mergeCell ref="B31:M31"/>
    <mergeCell ref="J28:J29"/>
    <mergeCell ref="K28:L29"/>
    <mergeCell ref="M28:M29"/>
    <mergeCell ref="A1:A2"/>
    <mergeCell ref="B1:M1"/>
    <mergeCell ref="B2:M2"/>
    <mergeCell ref="B3:M3"/>
    <mergeCell ref="A4:A31"/>
    <mergeCell ref="B4:M4"/>
    <mergeCell ref="B5:M5"/>
    <mergeCell ref="B28:B29"/>
    <mergeCell ref="C28:D29"/>
    <mergeCell ref="E28:E29"/>
    <mergeCell ref="F28:F29"/>
    <mergeCell ref="G28:H29"/>
    <mergeCell ref="I28:I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26.7109375" bestFit="1" customWidth="1"/>
    <col min="2" max="2" width="36.5703125" customWidth="1"/>
    <col min="3" max="3" width="9.28515625" customWidth="1"/>
    <col min="4" max="4" width="35.42578125" customWidth="1"/>
    <col min="5" max="5" width="36.5703125" customWidth="1"/>
    <col min="6" max="6" width="23.42578125" customWidth="1"/>
    <col min="7" max="7" width="12.7109375" customWidth="1"/>
    <col min="8" max="8" width="36.5703125" customWidth="1"/>
    <col min="9" max="9" width="9.28515625" customWidth="1"/>
    <col min="10" max="10" width="35.42578125" customWidth="1"/>
    <col min="11" max="11" width="36.5703125" customWidth="1"/>
    <col min="12" max="12" width="9.28515625" customWidth="1"/>
    <col min="13" max="13" width="12.7109375" customWidth="1"/>
    <col min="14" max="14" width="36.5703125" customWidth="1"/>
    <col min="15" max="15" width="9.28515625" customWidth="1"/>
    <col min="16" max="16" width="35.42578125" customWidth="1"/>
    <col min="17" max="17" width="36.5703125" customWidth="1"/>
    <col min="18" max="18" width="14" customWidth="1"/>
    <col min="19" max="19" width="12.7109375" customWidth="1"/>
  </cols>
  <sheetData>
    <row r="1" spans="1:19" ht="15" customHeight="1">
      <c r="A1" s="7" t="s">
        <v>7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728</v>
      </c>
      <c r="B3" s="98"/>
      <c r="C3" s="98"/>
      <c r="D3" s="98"/>
      <c r="E3" s="98"/>
      <c r="F3" s="98"/>
      <c r="G3" s="98"/>
      <c r="H3" s="98"/>
      <c r="I3" s="98"/>
      <c r="J3" s="98"/>
      <c r="K3" s="98"/>
      <c r="L3" s="98"/>
      <c r="M3" s="98"/>
      <c r="N3" s="98"/>
      <c r="O3" s="98"/>
      <c r="P3" s="98"/>
      <c r="Q3" s="98"/>
      <c r="R3" s="98"/>
      <c r="S3" s="98"/>
    </row>
    <row r="4" spans="1:19">
      <c r="A4" s="15" t="s">
        <v>727</v>
      </c>
      <c r="B4" s="209" t="s">
        <v>729</v>
      </c>
      <c r="C4" s="209"/>
      <c r="D4" s="209"/>
      <c r="E4" s="209"/>
      <c r="F4" s="209"/>
      <c r="G4" s="209"/>
      <c r="H4" s="209"/>
      <c r="I4" s="209"/>
      <c r="J4" s="209"/>
      <c r="K4" s="209"/>
      <c r="L4" s="209"/>
      <c r="M4" s="209"/>
      <c r="N4" s="209"/>
      <c r="O4" s="209"/>
      <c r="P4" s="209"/>
      <c r="Q4" s="209"/>
      <c r="R4" s="209"/>
      <c r="S4" s="209"/>
    </row>
    <row r="5" spans="1:19">
      <c r="A5" s="15"/>
      <c r="B5" s="98"/>
      <c r="C5" s="98"/>
      <c r="D5" s="98"/>
      <c r="E5" s="98"/>
      <c r="F5" s="98"/>
      <c r="G5" s="98"/>
      <c r="H5" s="98"/>
      <c r="I5" s="98"/>
      <c r="J5" s="98"/>
      <c r="K5" s="98"/>
      <c r="L5" s="98"/>
      <c r="M5" s="98"/>
      <c r="N5" s="98"/>
      <c r="O5" s="98"/>
      <c r="P5" s="98"/>
      <c r="Q5" s="98"/>
      <c r="R5" s="98"/>
      <c r="S5" s="98"/>
    </row>
    <row r="6" spans="1:19" ht="25.5" customHeight="1">
      <c r="A6" s="15"/>
      <c r="B6" s="99" t="s">
        <v>730</v>
      </c>
      <c r="C6" s="99"/>
      <c r="D6" s="99"/>
      <c r="E6" s="99"/>
      <c r="F6" s="99"/>
      <c r="G6" s="99"/>
      <c r="H6" s="99"/>
      <c r="I6" s="99"/>
      <c r="J6" s="99"/>
      <c r="K6" s="99"/>
      <c r="L6" s="99"/>
      <c r="M6" s="99"/>
      <c r="N6" s="99"/>
      <c r="O6" s="99"/>
      <c r="P6" s="99"/>
      <c r="Q6" s="99"/>
      <c r="R6" s="99"/>
      <c r="S6" s="99"/>
    </row>
    <row r="7" spans="1:19">
      <c r="A7" s="15"/>
      <c r="B7" s="98"/>
      <c r="C7" s="98"/>
      <c r="D7" s="98"/>
      <c r="E7" s="98"/>
      <c r="F7" s="98"/>
      <c r="G7" s="98"/>
      <c r="H7" s="98"/>
      <c r="I7" s="98"/>
      <c r="J7" s="98"/>
      <c r="K7" s="98"/>
      <c r="L7" s="98"/>
      <c r="M7" s="98"/>
      <c r="N7" s="98"/>
      <c r="O7" s="98"/>
      <c r="P7" s="98"/>
      <c r="Q7" s="98"/>
      <c r="R7" s="98"/>
      <c r="S7" s="98"/>
    </row>
    <row r="8" spans="1:19">
      <c r="A8" s="15"/>
      <c r="B8" s="99" t="s">
        <v>731</v>
      </c>
      <c r="C8" s="99"/>
      <c r="D8" s="99"/>
      <c r="E8" s="99"/>
      <c r="F8" s="99"/>
      <c r="G8" s="99"/>
      <c r="H8" s="99"/>
      <c r="I8" s="99"/>
      <c r="J8" s="99"/>
      <c r="K8" s="99"/>
      <c r="L8" s="99"/>
      <c r="M8" s="99"/>
      <c r="N8" s="99"/>
      <c r="O8" s="99"/>
      <c r="P8" s="99"/>
      <c r="Q8" s="99"/>
      <c r="R8" s="99"/>
      <c r="S8" s="99"/>
    </row>
    <row r="9" spans="1:19">
      <c r="A9" s="15"/>
      <c r="B9" s="98"/>
      <c r="C9" s="98"/>
      <c r="D9" s="98"/>
      <c r="E9" s="98"/>
      <c r="F9" s="98"/>
      <c r="G9" s="98"/>
      <c r="H9" s="98"/>
      <c r="I9" s="98"/>
      <c r="J9" s="98"/>
      <c r="K9" s="98"/>
      <c r="L9" s="98"/>
      <c r="M9" s="98"/>
      <c r="N9" s="98"/>
      <c r="O9" s="98"/>
      <c r="P9" s="98"/>
      <c r="Q9" s="98"/>
      <c r="R9" s="98"/>
      <c r="S9" s="98"/>
    </row>
    <row r="10" spans="1:19">
      <c r="A10" s="15"/>
      <c r="B10" s="99" t="s">
        <v>732</v>
      </c>
      <c r="C10" s="99"/>
      <c r="D10" s="99"/>
      <c r="E10" s="99"/>
      <c r="F10" s="99"/>
      <c r="G10" s="99"/>
      <c r="H10" s="99"/>
      <c r="I10" s="99"/>
      <c r="J10" s="99"/>
      <c r="K10" s="99"/>
      <c r="L10" s="99"/>
      <c r="M10" s="99"/>
      <c r="N10" s="99"/>
      <c r="O10" s="99"/>
      <c r="P10" s="99"/>
      <c r="Q10" s="99"/>
      <c r="R10" s="99"/>
      <c r="S10" s="99"/>
    </row>
    <row r="11" spans="1:19">
      <c r="A11" s="15"/>
      <c r="B11" s="32"/>
      <c r="C11" s="32"/>
      <c r="D11" s="32"/>
      <c r="E11" s="32"/>
      <c r="F11" s="32"/>
      <c r="G11" s="32"/>
      <c r="H11" s="32"/>
      <c r="I11" s="32"/>
      <c r="J11" s="32"/>
      <c r="K11" s="32"/>
      <c r="L11" s="32"/>
      <c r="M11" s="32"/>
      <c r="N11" s="32"/>
      <c r="O11" s="32"/>
      <c r="P11" s="32"/>
      <c r="Q11" s="32"/>
      <c r="R11" s="32"/>
      <c r="S11" s="32"/>
    </row>
    <row r="12" spans="1:19">
      <c r="A12" s="15"/>
      <c r="B12" s="16"/>
      <c r="C12" s="16"/>
      <c r="D12" s="16"/>
      <c r="E12" s="16"/>
      <c r="F12" s="16"/>
      <c r="G12" s="16"/>
      <c r="H12" s="16"/>
      <c r="I12" s="16"/>
      <c r="J12" s="16"/>
      <c r="K12" s="16"/>
      <c r="L12" s="16"/>
      <c r="M12" s="16"/>
      <c r="N12" s="16"/>
      <c r="O12" s="16"/>
      <c r="P12" s="16"/>
      <c r="Q12" s="16"/>
      <c r="R12" s="16"/>
      <c r="S12" s="16"/>
    </row>
    <row r="13" spans="1:19" ht="15.75" thickBot="1">
      <c r="A13" s="15"/>
      <c r="B13" s="72"/>
      <c r="C13" s="94" t="s">
        <v>733</v>
      </c>
      <c r="D13" s="94"/>
      <c r="E13" s="94"/>
      <c r="F13" s="94"/>
      <c r="G13" s="94"/>
      <c r="H13" s="17"/>
      <c r="I13" s="94" t="s">
        <v>734</v>
      </c>
      <c r="J13" s="94"/>
      <c r="K13" s="94"/>
      <c r="L13" s="94"/>
      <c r="M13" s="94"/>
      <c r="N13" s="17"/>
      <c r="O13" s="94" t="s">
        <v>735</v>
      </c>
      <c r="P13" s="94"/>
      <c r="Q13" s="94"/>
      <c r="R13" s="94"/>
      <c r="S13" s="94"/>
    </row>
    <row r="14" spans="1:19" ht="15.75" thickBot="1">
      <c r="A14" s="15"/>
      <c r="B14" s="91"/>
      <c r="C14" s="184" t="s">
        <v>736</v>
      </c>
      <c r="D14" s="184"/>
      <c r="E14" s="184"/>
      <c r="F14" s="184" t="s">
        <v>737</v>
      </c>
      <c r="G14" s="184"/>
      <c r="H14" s="17"/>
      <c r="I14" s="184" t="s">
        <v>736</v>
      </c>
      <c r="J14" s="184"/>
      <c r="K14" s="184"/>
      <c r="L14" s="184" t="s">
        <v>737</v>
      </c>
      <c r="M14" s="184"/>
      <c r="N14" s="17"/>
      <c r="O14" s="184" t="s">
        <v>736</v>
      </c>
      <c r="P14" s="184"/>
      <c r="Q14" s="184"/>
      <c r="R14" s="184" t="s">
        <v>737</v>
      </c>
      <c r="S14" s="184"/>
    </row>
    <row r="15" spans="1:19">
      <c r="A15" s="15"/>
      <c r="B15" s="76" t="s">
        <v>353</v>
      </c>
      <c r="C15" s="84"/>
      <c r="D15" s="84"/>
      <c r="E15" s="84"/>
      <c r="F15" s="84"/>
      <c r="G15" s="84"/>
      <c r="H15" s="23"/>
      <c r="I15" s="84"/>
      <c r="J15" s="84"/>
      <c r="K15" s="84"/>
      <c r="L15" s="84"/>
      <c r="M15" s="84"/>
      <c r="N15" s="23"/>
      <c r="O15" s="84"/>
      <c r="P15" s="84"/>
      <c r="Q15" s="84"/>
      <c r="R15" s="84"/>
      <c r="S15" s="84"/>
    </row>
    <row r="16" spans="1:19">
      <c r="A16" s="15"/>
      <c r="B16" s="133" t="s">
        <v>738</v>
      </c>
      <c r="C16" s="75"/>
      <c r="D16" s="75"/>
      <c r="E16" s="75"/>
      <c r="F16" s="75"/>
      <c r="G16" s="75"/>
      <c r="H16" s="17"/>
      <c r="I16" s="75"/>
      <c r="J16" s="75"/>
      <c r="K16" s="75"/>
      <c r="L16" s="75"/>
      <c r="M16" s="75"/>
      <c r="N16" s="17"/>
      <c r="O16" s="75"/>
      <c r="P16" s="75"/>
      <c r="Q16" s="75"/>
      <c r="R16" s="75"/>
      <c r="S16" s="75"/>
    </row>
    <row r="17" spans="1:19">
      <c r="A17" s="15"/>
      <c r="B17" s="139" t="s">
        <v>739</v>
      </c>
      <c r="C17" s="79" t="s">
        <v>292</v>
      </c>
      <c r="D17" s="80">
        <v>897769</v>
      </c>
      <c r="E17" s="37"/>
      <c r="F17" s="156">
        <v>16.2</v>
      </c>
      <c r="G17" s="79" t="s">
        <v>634</v>
      </c>
      <c r="H17" s="37"/>
      <c r="I17" s="79" t="s">
        <v>292</v>
      </c>
      <c r="J17" s="80">
        <v>444685</v>
      </c>
      <c r="K17" s="37"/>
      <c r="L17" s="156">
        <v>8</v>
      </c>
      <c r="M17" s="79" t="s">
        <v>634</v>
      </c>
      <c r="N17" s="37"/>
      <c r="O17" s="227" t="s">
        <v>740</v>
      </c>
      <c r="P17" s="227"/>
      <c r="Q17" s="227"/>
      <c r="R17" s="227" t="s">
        <v>740</v>
      </c>
      <c r="S17" s="227"/>
    </row>
    <row r="18" spans="1:19">
      <c r="A18" s="15"/>
      <c r="B18" s="139"/>
      <c r="C18" s="79"/>
      <c r="D18" s="80"/>
      <c r="E18" s="37"/>
      <c r="F18" s="156"/>
      <c r="G18" s="79"/>
      <c r="H18" s="37"/>
      <c r="I18" s="79"/>
      <c r="J18" s="80"/>
      <c r="K18" s="37"/>
      <c r="L18" s="156"/>
      <c r="M18" s="79"/>
      <c r="N18" s="37"/>
      <c r="O18" s="227"/>
      <c r="P18" s="227"/>
      <c r="Q18" s="227"/>
      <c r="R18" s="227"/>
      <c r="S18" s="227"/>
    </row>
    <row r="19" spans="1:19">
      <c r="A19" s="15"/>
      <c r="B19" s="138" t="s">
        <v>741</v>
      </c>
      <c r="C19" s="82">
        <v>832907</v>
      </c>
      <c r="D19" s="82"/>
      <c r="E19" s="35"/>
      <c r="F19" s="90">
        <v>15.1</v>
      </c>
      <c r="G19" s="35"/>
      <c r="H19" s="35"/>
      <c r="I19" s="82">
        <v>442468</v>
      </c>
      <c r="J19" s="82"/>
      <c r="K19" s="35"/>
      <c r="L19" s="90">
        <v>8</v>
      </c>
      <c r="M19" s="35"/>
      <c r="N19" s="35"/>
      <c r="O19" s="75" t="s">
        <v>292</v>
      </c>
      <c r="P19" s="82">
        <v>553085</v>
      </c>
      <c r="Q19" s="35"/>
      <c r="R19" s="90">
        <v>10</v>
      </c>
      <c r="S19" s="75" t="s">
        <v>634</v>
      </c>
    </row>
    <row r="20" spans="1:19">
      <c r="A20" s="15"/>
      <c r="B20" s="138"/>
      <c r="C20" s="82"/>
      <c r="D20" s="82"/>
      <c r="E20" s="35"/>
      <c r="F20" s="90"/>
      <c r="G20" s="35"/>
      <c r="H20" s="35"/>
      <c r="I20" s="82"/>
      <c r="J20" s="82"/>
      <c r="K20" s="35"/>
      <c r="L20" s="90"/>
      <c r="M20" s="35"/>
      <c r="N20" s="35"/>
      <c r="O20" s="75"/>
      <c r="P20" s="82"/>
      <c r="Q20" s="35"/>
      <c r="R20" s="90"/>
      <c r="S20" s="75"/>
    </row>
    <row r="21" spans="1:19">
      <c r="A21" s="15"/>
      <c r="B21" s="122" t="s">
        <v>742</v>
      </c>
      <c r="C21" s="79"/>
      <c r="D21" s="79"/>
      <c r="E21" s="79"/>
      <c r="F21" s="79"/>
      <c r="G21" s="79"/>
      <c r="H21" s="23"/>
      <c r="I21" s="79"/>
      <c r="J21" s="79"/>
      <c r="K21" s="79"/>
      <c r="L21" s="79"/>
      <c r="M21" s="79"/>
      <c r="N21" s="23"/>
      <c r="O21" s="79"/>
      <c r="P21" s="79"/>
      <c r="Q21" s="79"/>
      <c r="R21" s="79"/>
      <c r="S21" s="79"/>
    </row>
    <row r="22" spans="1:19">
      <c r="A22" s="15"/>
      <c r="B22" s="138" t="s">
        <v>739</v>
      </c>
      <c r="C22" s="82">
        <v>807229</v>
      </c>
      <c r="D22" s="82"/>
      <c r="E22" s="35"/>
      <c r="F22" s="90">
        <v>14.5</v>
      </c>
      <c r="G22" s="35"/>
      <c r="H22" s="35"/>
      <c r="I22" s="82">
        <v>222343</v>
      </c>
      <c r="J22" s="82"/>
      <c r="K22" s="35"/>
      <c r="L22" s="90">
        <v>4</v>
      </c>
      <c r="M22" s="35"/>
      <c r="N22" s="35"/>
      <c r="O22" s="123" t="s">
        <v>740</v>
      </c>
      <c r="P22" s="123"/>
      <c r="Q22" s="123"/>
      <c r="R22" s="123" t="s">
        <v>740</v>
      </c>
      <c r="S22" s="123"/>
    </row>
    <row r="23" spans="1:19">
      <c r="A23" s="15"/>
      <c r="B23" s="138"/>
      <c r="C23" s="82"/>
      <c r="D23" s="82"/>
      <c r="E23" s="35"/>
      <c r="F23" s="90"/>
      <c r="G23" s="35"/>
      <c r="H23" s="35"/>
      <c r="I23" s="82"/>
      <c r="J23" s="82"/>
      <c r="K23" s="35"/>
      <c r="L23" s="90"/>
      <c r="M23" s="35"/>
      <c r="N23" s="35"/>
      <c r="O23" s="123"/>
      <c r="P23" s="123"/>
      <c r="Q23" s="123"/>
      <c r="R23" s="123"/>
      <c r="S23" s="123"/>
    </row>
    <row r="24" spans="1:19">
      <c r="A24" s="15"/>
      <c r="B24" s="139" t="s">
        <v>741</v>
      </c>
      <c r="C24" s="80">
        <v>754708</v>
      </c>
      <c r="D24" s="80"/>
      <c r="E24" s="37"/>
      <c r="F24" s="156">
        <v>13.7</v>
      </c>
      <c r="G24" s="37"/>
      <c r="H24" s="37"/>
      <c r="I24" s="80">
        <v>221234</v>
      </c>
      <c r="J24" s="80"/>
      <c r="K24" s="37"/>
      <c r="L24" s="156">
        <v>4</v>
      </c>
      <c r="M24" s="37"/>
      <c r="N24" s="37"/>
      <c r="O24" s="79" t="s">
        <v>292</v>
      </c>
      <c r="P24" s="80">
        <v>331851</v>
      </c>
      <c r="Q24" s="37"/>
      <c r="R24" s="156">
        <v>6</v>
      </c>
      <c r="S24" s="37"/>
    </row>
    <row r="25" spans="1:19">
      <c r="A25" s="15"/>
      <c r="B25" s="139"/>
      <c r="C25" s="80"/>
      <c r="D25" s="80"/>
      <c r="E25" s="37"/>
      <c r="F25" s="156"/>
      <c r="G25" s="37"/>
      <c r="H25" s="37"/>
      <c r="I25" s="80"/>
      <c r="J25" s="80"/>
      <c r="K25" s="37"/>
      <c r="L25" s="156"/>
      <c r="M25" s="37"/>
      <c r="N25" s="37"/>
      <c r="O25" s="79"/>
      <c r="P25" s="80"/>
      <c r="Q25" s="37"/>
      <c r="R25" s="156"/>
      <c r="S25" s="37"/>
    </row>
    <row r="26" spans="1:19">
      <c r="A26" s="15"/>
      <c r="B26" s="133" t="s">
        <v>743</v>
      </c>
      <c r="C26" s="75"/>
      <c r="D26" s="75"/>
      <c r="E26" s="75"/>
      <c r="F26" s="75"/>
      <c r="G26" s="75"/>
      <c r="H26" s="17"/>
      <c r="I26" s="75"/>
      <c r="J26" s="75"/>
      <c r="K26" s="75"/>
      <c r="L26" s="75"/>
      <c r="M26" s="75"/>
      <c r="N26" s="17"/>
      <c r="O26" s="75"/>
      <c r="P26" s="75"/>
      <c r="Q26" s="75"/>
      <c r="R26" s="75"/>
      <c r="S26" s="75"/>
    </row>
    <row r="27" spans="1:19">
      <c r="A27" s="15"/>
      <c r="B27" s="139" t="s">
        <v>739</v>
      </c>
      <c r="C27" s="80">
        <v>807229</v>
      </c>
      <c r="D27" s="80"/>
      <c r="E27" s="37"/>
      <c r="F27" s="156">
        <v>9.6</v>
      </c>
      <c r="G27" s="37"/>
      <c r="H27" s="37"/>
      <c r="I27" s="80">
        <v>335897</v>
      </c>
      <c r="J27" s="80"/>
      <c r="K27" s="37"/>
      <c r="L27" s="156">
        <v>4</v>
      </c>
      <c r="M27" s="37"/>
      <c r="N27" s="37"/>
      <c r="O27" s="227" t="s">
        <v>740</v>
      </c>
      <c r="P27" s="227"/>
      <c r="Q27" s="227"/>
      <c r="R27" s="227" t="s">
        <v>740</v>
      </c>
      <c r="S27" s="227"/>
    </row>
    <row r="28" spans="1:19">
      <c r="A28" s="15"/>
      <c r="B28" s="139"/>
      <c r="C28" s="80"/>
      <c r="D28" s="80"/>
      <c r="E28" s="37"/>
      <c r="F28" s="156"/>
      <c r="G28" s="37"/>
      <c r="H28" s="37"/>
      <c r="I28" s="80"/>
      <c r="J28" s="80"/>
      <c r="K28" s="37"/>
      <c r="L28" s="156"/>
      <c r="M28" s="37"/>
      <c r="N28" s="37"/>
      <c r="O28" s="227"/>
      <c r="P28" s="227"/>
      <c r="Q28" s="227"/>
      <c r="R28" s="227"/>
      <c r="S28" s="227"/>
    </row>
    <row r="29" spans="1:19">
      <c r="A29" s="15"/>
      <c r="B29" s="138" t="s">
        <v>741</v>
      </c>
      <c r="C29" s="82">
        <v>754708</v>
      </c>
      <c r="D29" s="82"/>
      <c r="E29" s="35"/>
      <c r="F29" s="90">
        <v>9.1999999999999993</v>
      </c>
      <c r="G29" s="35"/>
      <c r="H29" s="35"/>
      <c r="I29" s="82">
        <v>330006</v>
      </c>
      <c r="J29" s="82"/>
      <c r="K29" s="35"/>
      <c r="L29" s="90">
        <v>4</v>
      </c>
      <c r="M29" s="35"/>
      <c r="N29" s="35"/>
      <c r="O29" s="75" t="s">
        <v>292</v>
      </c>
      <c r="P29" s="82">
        <v>412507</v>
      </c>
      <c r="Q29" s="35"/>
      <c r="R29" s="90">
        <v>5</v>
      </c>
      <c r="S29" s="35"/>
    </row>
    <row r="30" spans="1:19" ht="15.75" thickBot="1">
      <c r="A30" s="15"/>
      <c r="B30" s="223"/>
      <c r="C30" s="160"/>
      <c r="D30" s="160"/>
      <c r="E30" s="69"/>
      <c r="F30" s="162"/>
      <c r="G30" s="69"/>
      <c r="H30" s="69"/>
      <c r="I30" s="160"/>
      <c r="J30" s="160"/>
      <c r="K30" s="69"/>
      <c r="L30" s="162"/>
      <c r="M30" s="69"/>
      <c r="N30" s="69"/>
      <c r="O30" s="159"/>
      <c r="P30" s="160"/>
      <c r="Q30" s="69"/>
      <c r="R30" s="162"/>
      <c r="S30" s="69"/>
    </row>
    <row r="31" spans="1:19" ht="15.75" thickTop="1">
      <c r="A31" s="15"/>
      <c r="B31" s="74"/>
      <c r="C31" s="74"/>
      <c r="D31" s="74"/>
      <c r="E31" s="74"/>
      <c r="F31" s="74"/>
      <c r="G31" s="74"/>
      <c r="H31" s="74"/>
      <c r="I31" s="74"/>
      <c r="J31" s="74"/>
      <c r="K31" s="74"/>
      <c r="L31" s="74"/>
      <c r="M31" s="74"/>
      <c r="N31" s="74"/>
      <c r="O31" s="74"/>
      <c r="P31" s="74"/>
      <c r="Q31" s="74"/>
      <c r="R31" s="74"/>
      <c r="S31" s="74"/>
    </row>
    <row r="32" spans="1:19">
      <c r="A32" s="15"/>
      <c r="B32" s="16"/>
      <c r="C32" s="16"/>
      <c r="D32" s="16"/>
      <c r="E32" s="16"/>
      <c r="F32" s="16"/>
      <c r="G32" s="16"/>
      <c r="H32" s="16"/>
      <c r="I32" s="16"/>
      <c r="J32" s="16"/>
      <c r="K32" s="16"/>
      <c r="L32" s="16"/>
      <c r="M32" s="16"/>
      <c r="N32" s="16"/>
      <c r="O32" s="16"/>
      <c r="P32" s="16"/>
      <c r="Q32" s="16"/>
      <c r="R32" s="16"/>
      <c r="S32" s="16"/>
    </row>
    <row r="33" spans="1:19" ht="15.75" thickBot="1">
      <c r="A33" s="15"/>
      <c r="B33" s="72"/>
      <c r="C33" s="94" t="s">
        <v>733</v>
      </c>
      <c r="D33" s="94"/>
      <c r="E33" s="94"/>
      <c r="F33" s="94"/>
      <c r="G33" s="94"/>
      <c r="H33" s="17"/>
      <c r="I33" s="94" t="s">
        <v>734</v>
      </c>
      <c r="J33" s="94"/>
      <c r="K33" s="94"/>
      <c r="L33" s="94"/>
      <c r="M33" s="94"/>
      <c r="N33" s="17"/>
      <c r="O33" s="94" t="s">
        <v>735</v>
      </c>
      <c r="P33" s="94"/>
      <c r="Q33" s="94"/>
      <c r="R33" s="94"/>
      <c r="S33" s="94"/>
    </row>
    <row r="34" spans="1:19" ht="15.75" thickBot="1">
      <c r="A34" s="15"/>
      <c r="B34" s="91"/>
      <c r="C34" s="184" t="s">
        <v>736</v>
      </c>
      <c r="D34" s="184"/>
      <c r="E34" s="184"/>
      <c r="F34" s="184" t="s">
        <v>737</v>
      </c>
      <c r="G34" s="184"/>
      <c r="H34" s="17"/>
      <c r="I34" s="184" t="s">
        <v>736</v>
      </c>
      <c r="J34" s="184"/>
      <c r="K34" s="184"/>
      <c r="L34" s="184" t="s">
        <v>737</v>
      </c>
      <c r="M34" s="184"/>
      <c r="N34" s="17"/>
      <c r="O34" s="184" t="s">
        <v>736</v>
      </c>
      <c r="P34" s="184"/>
      <c r="Q34" s="184"/>
      <c r="R34" s="184" t="s">
        <v>737</v>
      </c>
      <c r="S34" s="184"/>
    </row>
    <row r="35" spans="1:19">
      <c r="A35" s="15"/>
      <c r="B35" s="76" t="s">
        <v>383</v>
      </c>
      <c r="C35" s="84"/>
      <c r="D35" s="84"/>
      <c r="E35" s="84"/>
      <c r="F35" s="84"/>
      <c r="G35" s="84"/>
      <c r="H35" s="23"/>
      <c r="I35" s="84"/>
      <c r="J35" s="84"/>
      <c r="K35" s="84"/>
      <c r="L35" s="84"/>
      <c r="M35" s="84"/>
      <c r="N35" s="23"/>
      <c r="O35" s="84"/>
      <c r="P35" s="84"/>
      <c r="Q35" s="84"/>
      <c r="R35" s="84"/>
      <c r="S35" s="84"/>
    </row>
    <row r="36" spans="1:19">
      <c r="A36" s="15"/>
      <c r="B36" s="133" t="s">
        <v>738</v>
      </c>
      <c r="C36" s="75"/>
      <c r="D36" s="75"/>
      <c r="E36" s="75"/>
      <c r="F36" s="75"/>
      <c r="G36" s="75"/>
      <c r="H36" s="17"/>
      <c r="I36" s="75"/>
      <c r="J36" s="75"/>
      <c r="K36" s="75"/>
      <c r="L36" s="75"/>
      <c r="M36" s="75"/>
      <c r="N36" s="17"/>
      <c r="O36" s="75"/>
      <c r="P36" s="75"/>
      <c r="Q36" s="75"/>
      <c r="R36" s="75"/>
      <c r="S36" s="75"/>
    </row>
    <row r="37" spans="1:19">
      <c r="A37" s="15"/>
      <c r="B37" s="139" t="s">
        <v>739</v>
      </c>
      <c r="C37" s="79" t="s">
        <v>292</v>
      </c>
      <c r="D37" s="80">
        <v>829443</v>
      </c>
      <c r="E37" s="37"/>
      <c r="F37" s="156">
        <v>16.7</v>
      </c>
      <c r="G37" s="79" t="s">
        <v>634</v>
      </c>
      <c r="H37" s="37"/>
      <c r="I37" s="79" t="s">
        <v>292</v>
      </c>
      <c r="J37" s="80">
        <v>396210</v>
      </c>
      <c r="K37" s="37"/>
      <c r="L37" s="156">
        <v>8</v>
      </c>
      <c r="M37" s="79" t="s">
        <v>634</v>
      </c>
      <c r="N37" s="37"/>
      <c r="O37" s="227" t="s">
        <v>740</v>
      </c>
      <c r="P37" s="227"/>
      <c r="Q37" s="227"/>
      <c r="R37" s="227" t="s">
        <v>740</v>
      </c>
      <c r="S37" s="227"/>
    </row>
    <row r="38" spans="1:19">
      <c r="A38" s="15"/>
      <c r="B38" s="139"/>
      <c r="C38" s="79"/>
      <c r="D38" s="80"/>
      <c r="E38" s="37"/>
      <c r="F38" s="156"/>
      <c r="G38" s="79"/>
      <c r="H38" s="37"/>
      <c r="I38" s="79"/>
      <c r="J38" s="80"/>
      <c r="K38" s="37"/>
      <c r="L38" s="156"/>
      <c r="M38" s="79"/>
      <c r="N38" s="37"/>
      <c r="O38" s="227"/>
      <c r="P38" s="227"/>
      <c r="Q38" s="227"/>
      <c r="R38" s="227"/>
      <c r="S38" s="227"/>
    </row>
    <row r="39" spans="1:19">
      <c r="A39" s="15"/>
      <c r="B39" s="138" t="s">
        <v>741</v>
      </c>
      <c r="C39" s="82">
        <v>723955</v>
      </c>
      <c r="D39" s="82"/>
      <c r="E39" s="35"/>
      <c r="F39" s="90">
        <v>14.7</v>
      </c>
      <c r="G39" s="35"/>
      <c r="H39" s="35"/>
      <c r="I39" s="82">
        <v>394038</v>
      </c>
      <c r="J39" s="82"/>
      <c r="K39" s="35"/>
      <c r="L39" s="90">
        <v>8</v>
      </c>
      <c r="M39" s="35"/>
      <c r="N39" s="35"/>
      <c r="O39" s="75" t="s">
        <v>292</v>
      </c>
      <c r="P39" s="82">
        <v>492548</v>
      </c>
      <c r="Q39" s="35"/>
      <c r="R39" s="90">
        <v>10</v>
      </c>
      <c r="S39" s="75" t="s">
        <v>634</v>
      </c>
    </row>
    <row r="40" spans="1:19">
      <c r="A40" s="15"/>
      <c r="B40" s="138"/>
      <c r="C40" s="82"/>
      <c r="D40" s="82"/>
      <c r="E40" s="35"/>
      <c r="F40" s="90"/>
      <c r="G40" s="35"/>
      <c r="H40" s="35"/>
      <c r="I40" s="82"/>
      <c r="J40" s="82"/>
      <c r="K40" s="35"/>
      <c r="L40" s="90"/>
      <c r="M40" s="35"/>
      <c r="N40" s="35"/>
      <c r="O40" s="75"/>
      <c r="P40" s="82"/>
      <c r="Q40" s="35"/>
      <c r="R40" s="90"/>
      <c r="S40" s="75"/>
    </row>
    <row r="41" spans="1:19">
      <c r="A41" s="15"/>
      <c r="B41" s="122" t="s">
        <v>742</v>
      </c>
      <c r="C41" s="79"/>
      <c r="D41" s="79"/>
      <c r="E41" s="79"/>
      <c r="F41" s="79"/>
      <c r="G41" s="79"/>
      <c r="H41" s="23"/>
      <c r="I41" s="79"/>
      <c r="J41" s="79"/>
      <c r="K41" s="79"/>
      <c r="L41" s="79"/>
      <c r="M41" s="79"/>
      <c r="N41" s="23"/>
      <c r="O41" s="79"/>
      <c r="P41" s="79"/>
      <c r="Q41" s="79"/>
      <c r="R41" s="79"/>
      <c r="S41" s="79"/>
    </row>
    <row r="42" spans="1:19">
      <c r="A42" s="15"/>
      <c r="B42" s="138" t="s">
        <v>739</v>
      </c>
      <c r="C42" s="82">
        <v>739246</v>
      </c>
      <c r="D42" s="82"/>
      <c r="E42" s="35"/>
      <c r="F42" s="90">
        <v>14.9</v>
      </c>
      <c r="G42" s="35"/>
      <c r="H42" s="35"/>
      <c r="I42" s="82">
        <v>198105</v>
      </c>
      <c r="J42" s="82"/>
      <c r="K42" s="35"/>
      <c r="L42" s="90">
        <v>4</v>
      </c>
      <c r="M42" s="35"/>
      <c r="N42" s="35"/>
      <c r="O42" s="123" t="s">
        <v>740</v>
      </c>
      <c r="P42" s="123"/>
      <c r="Q42" s="123"/>
      <c r="R42" s="123" t="s">
        <v>740</v>
      </c>
      <c r="S42" s="123"/>
    </row>
    <row r="43" spans="1:19">
      <c r="A43" s="15"/>
      <c r="B43" s="138"/>
      <c r="C43" s="82"/>
      <c r="D43" s="82"/>
      <c r="E43" s="35"/>
      <c r="F43" s="90"/>
      <c r="G43" s="35"/>
      <c r="H43" s="35"/>
      <c r="I43" s="82"/>
      <c r="J43" s="82"/>
      <c r="K43" s="35"/>
      <c r="L43" s="90"/>
      <c r="M43" s="35"/>
      <c r="N43" s="35"/>
      <c r="O43" s="123"/>
      <c r="P43" s="123"/>
      <c r="Q43" s="123"/>
      <c r="R43" s="123"/>
      <c r="S43" s="123"/>
    </row>
    <row r="44" spans="1:19">
      <c r="A44" s="15"/>
      <c r="B44" s="139" t="s">
        <v>741</v>
      </c>
      <c r="C44" s="80">
        <v>650093</v>
      </c>
      <c r="D44" s="80"/>
      <c r="E44" s="37"/>
      <c r="F44" s="156">
        <v>13.2</v>
      </c>
      <c r="G44" s="37"/>
      <c r="H44" s="37"/>
      <c r="I44" s="80">
        <v>197019</v>
      </c>
      <c r="J44" s="80"/>
      <c r="K44" s="37"/>
      <c r="L44" s="156">
        <v>4</v>
      </c>
      <c r="M44" s="37"/>
      <c r="N44" s="37"/>
      <c r="O44" s="79" t="s">
        <v>292</v>
      </c>
      <c r="P44" s="80">
        <v>295529</v>
      </c>
      <c r="Q44" s="37"/>
      <c r="R44" s="156">
        <v>6</v>
      </c>
      <c r="S44" s="37"/>
    </row>
    <row r="45" spans="1:19">
      <c r="A45" s="15"/>
      <c r="B45" s="139"/>
      <c r="C45" s="80"/>
      <c r="D45" s="80"/>
      <c r="E45" s="37"/>
      <c r="F45" s="156"/>
      <c r="G45" s="37"/>
      <c r="H45" s="37"/>
      <c r="I45" s="80"/>
      <c r="J45" s="80"/>
      <c r="K45" s="37"/>
      <c r="L45" s="156"/>
      <c r="M45" s="37"/>
      <c r="N45" s="37"/>
      <c r="O45" s="79"/>
      <c r="P45" s="80"/>
      <c r="Q45" s="37"/>
      <c r="R45" s="156"/>
      <c r="S45" s="37"/>
    </row>
    <row r="46" spans="1:19">
      <c r="A46" s="15"/>
      <c r="B46" s="133" t="s">
        <v>743</v>
      </c>
      <c r="C46" s="75"/>
      <c r="D46" s="75"/>
      <c r="E46" s="75"/>
      <c r="F46" s="75"/>
      <c r="G46" s="75"/>
      <c r="H46" s="17"/>
      <c r="I46" s="75"/>
      <c r="J46" s="75"/>
      <c r="K46" s="75"/>
      <c r="L46" s="75"/>
      <c r="M46" s="75"/>
      <c r="N46" s="17"/>
      <c r="O46" s="75"/>
      <c r="P46" s="75"/>
      <c r="Q46" s="75"/>
      <c r="R46" s="75"/>
      <c r="S46" s="75"/>
    </row>
    <row r="47" spans="1:19">
      <c r="A47" s="15"/>
      <c r="B47" s="139" t="s">
        <v>739</v>
      </c>
      <c r="C47" s="80">
        <v>739246</v>
      </c>
      <c r="D47" s="80"/>
      <c r="E47" s="37"/>
      <c r="F47" s="156">
        <v>10.1</v>
      </c>
      <c r="G47" s="37"/>
      <c r="H47" s="37"/>
      <c r="I47" s="80">
        <v>293414</v>
      </c>
      <c r="J47" s="80"/>
      <c r="K47" s="37"/>
      <c r="L47" s="156">
        <v>4</v>
      </c>
      <c r="M47" s="37"/>
      <c r="N47" s="37"/>
      <c r="O47" s="227" t="s">
        <v>740</v>
      </c>
      <c r="P47" s="227"/>
      <c r="Q47" s="227"/>
      <c r="R47" s="227" t="s">
        <v>740</v>
      </c>
      <c r="S47" s="227"/>
    </row>
    <row r="48" spans="1:19">
      <c r="A48" s="15"/>
      <c r="B48" s="139"/>
      <c r="C48" s="80"/>
      <c r="D48" s="80"/>
      <c r="E48" s="37"/>
      <c r="F48" s="156"/>
      <c r="G48" s="37"/>
      <c r="H48" s="37"/>
      <c r="I48" s="80"/>
      <c r="J48" s="80"/>
      <c r="K48" s="37"/>
      <c r="L48" s="156"/>
      <c r="M48" s="37"/>
      <c r="N48" s="37"/>
      <c r="O48" s="227"/>
      <c r="P48" s="227"/>
      <c r="Q48" s="227"/>
      <c r="R48" s="227"/>
      <c r="S48" s="227"/>
    </row>
    <row r="49" spans="1:19">
      <c r="A49" s="15"/>
      <c r="B49" s="138" t="s">
        <v>741</v>
      </c>
      <c r="C49" s="82">
        <v>650093</v>
      </c>
      <c r="D49" s="82"/>
      <c r="E49" s="35"/>
      <c r="F49" s="90">
        <v>8.9</v>
      </c>
      <c r="G49" s="35"/>
      <c r="H49" s="35"/>
      <c r="I49" s="82">
        <v>292199</v>
      </c>
      <c r="J49" s="82"/>
      <c r="K49" s="35"/>
      <c r="L49" s="90">
        <v>4</v>
      </c>
      <c r="M49" s="35"/>
      <c r="N49" s="35"/>
      <c r="O49" s="75" t="s">
        <v>292</v>
      </c>
      <c r="P49" s="82">
        <v>365248</v>
      </c>
      <c r="Q49" s="35"/>
      <c r="R49" s="90">
        <v>5</v>
      </c>
      <c r="S49" s="35"/>
    </row>
    <row r="50" spans="1:19" ht="15.75" thickBot="1">
      <c r="A50" s="15"/>
      <c r="B50" s="223"/>
      <c r="C50" s="160"/>
      <c r="D50" s="160"/>
      <c r="E50" s="69"/>
      <c r="F50" s="162"/>
      <c r="G50" s="69"/>
      <c r="H50" s="69"/>
      <c r="I50" s="160"/>
      <c r="J50" s="160"/>
      <c r="K50" s="69"/>
      <c r="L50" s="162"/>
      <c r="M50" s="69"/>
      <c r="N50" s="69"/>
      <c r="O50" s="159"/>
      <c r="P50" s="160"/>
      <c r="Q50" s="69"/>
      <c r="R50" s="162"/>
      <c r="S50" s="69"/>
    </row>
    <row r="51" spans="1:19" ht="15.75" thickTop="1">
      <c r="A51" s="15"/>
      <c r="B51" s="132"/>
      <c r="C51" s="132"/>
      <c r="D51" s="132"/>
      <c r="E51" s="132"/>
      <c r="F51" s="132"/>
      <c r="G51" s="132"/>
      <c r="H51" s="132"/>
      <c r="I51" s="132"/>
      <c r="J51" s="132"/>
      <c r="K51" s="132"/>
      <c r="L51" s="132"/>
      <c r="M51" s="132"/>
      <c r="N51" s="132"/>
      <c r="O51" s="132"/>
      <c r="P51" s="132"/>
      <c r="Q51" s="132"/>
      <c r="R51" s="132"/>
      <c r="S51" s="132"/>
    </row>
    <row r="52" spans="1:19" ht="25.5" customHeight="1">
      <c r="A52" s="15"/>
      <c r="B52" s="99" t="s">
        <v>744</v>
      </c>
      <c r="C52" s="99"/>
      <c r="D52" s="99"/>
      <c r="E52" s="99"/>
      <c r="F52" s="99"/>
      <c r="G52" s="99"/>
      <c r="H52" s="99"/>
      <c r="I52" s="99"/>
      <c r="J52" s="99"/>
      <c r="K52" s="99"/>
      <c r="L52" s="99"/>
      <c r="M52" s="99"/>
      <c r="N52" s="99"/>
      <c r="O52" s="99"/>
      <c r="P52" s="99"/>
      <c r="Q52" s="99"/>
      <c r="R52" s="99"/>
      <c r="S52" s="99"/>
    </row>
  </sheetData>
  <mergeCells count="260">
    <mergeCell ref="B8:S8"/>
    <mergeCell ref="B9:S9"/>
    <mergeCell ref="B10:S10"/>
    <mergeCell ref="B51:S51"/>
    <mergeCell ref="B52:S52"/>
    <mergeCell ref="S49:S50"/>
    <mergeCell ref="A1:A2"/>
    <mergeCell ref="B1:S1"/>
    <mergeCell ref="B2:S2"/>
    <mergeCell ref="B3:S3"/>
    <mergeCell ref="A4:A52"/>
    <mergeCell ref="B4:S4"/>
    <mergeCell ref="B5:S5"/>
    <mergeCell ref="B6:S6"/>
    <mergeCell ref="B7:S7"/>
    <mergeCell ref="M49:M50"/>
    <mergeCell ref="N49:N50"/>
    <mergeCell ref="O49:O50"/>
    <mergeCell ref="P49:P50"/>
    <mergeCell ref="Q49:Q50"/>
    <mergeCell ref="R49:R50"/>
    <mergeCell ref="R47:S48"/>
    <mergeCell ref="B49:B50"/>
    <mergeCell ref="C49:D50"/>
    <mergeCell ref="E49:E50"/>
    <mergeCell ref="F49:F50"/>
    <mergeCell ref="G49:G50"/>
    <mergeCell ref="H49:H50"/>
    <mergeCell ref="I49:J50"/>
    <mergeCell ref="K49:K50"/>
    <mergeCell ref="L49:L50"/>
    <mergeCell ref="I47:J48"/>
    <mergeCell ref="K47:K48"/>
    <mergeCell ref="L47:L48"/>
    <mergeCell ref="M47:M48"/>
    <mergeCell ref="N47:N48"/>
    <mergeCell ref="O47:Q48"/>
    <mergeCell ref="B47:B48"/>
    <mergeCell ref="C47:D48"/>
    <mergeCell ref="E47:E48"/>
    <mergeCell ref="F47:F48"/>
    <mergeCell ref="G47:G48"/>
    <mergeCell ref="H47:H48"/>
    <mergeCell ref="S44:S45"/>
    <mergeCell ref="C46:E46"/>
    <mergeCell ref="F46:G46"/>
    <mergeCell ref="I46:K46"/>
    <mergeCell ref="L46:M46"/>
    <mergeCell ref="O46:Q46"/>
    <mergeCell ref="R46:S46"/>
    <mergeCell ref="M44:M45"/>
    <mergeCell ref="N44:N45"/>
    <mergeCell ref="O44:O45"/>
    <mergeCell ref="P44:P45"/>
    <mergeCell ref="Q44:Q45"/>
    <mergeCell ref="R44:R45"/>
    <mergeCell ref="R42:S43"/>
    <mergeCell ref="B44:B45"/>
    <mergeCell ref="C44:D45"/>
    <mergeCell ref="E44:E45"/>
    <mergeCell ref="F44:F45"/>
    <mergeCell ref="G44:G45"/>
    <mergeCell ref="H44:H45"/>
    <mergeCell ref="I44:J45"/>
    <mergeCell ref="K44:K45"/>
    <mergeCell ref="L44:L45"/>
    <mergeCell ref="I42:J43"/>
    <mergeCell ref="K42:K43"/>
    <mergeCell ref="L42:L43"/>
    <mergeCell ref="M42:M43"/>
    <mergeCell ref="N42:N43"/>
    <mergeCell ref="O42:Q43"/>
    <mergeCell ref="B42:B43"/>
    <mergeCell ref="C42:D43"/>
    <mergeCell ref="E42:E43"/>
    <mergeCell ref="F42:F43"/>
    <mergeCell ref="G42:G43"/>
    <mergeCell ref="H42:H43"/>
    <mergeCell ref="Q39:Q40"/>
    <mergeCell ref="R39:R40"/>
    <mergeCell ref="S39:S40"/>
    <mergeCell ref="C41:E41"/>
    <mergeCell ref="F41:G41"/>
    <mergeCell ref="I41:K41"/>
    <mergeCell ref="L41:M41"/>
    <mergeCell ref="O41:Q41"/>
    <mergeCell ref="R41:S41"/>
    <mergeCell ref="K39:K40"/>
    <mergeCell ref="L39:L40"/>
    <mergeCell ref="M39:M40"/>
    <mergeCell ref="N39:N40"/>
    <mergeCell ref="O39:O40"/>
    <mergeCell ref="P39:P40"/>
    <mergeCell ref="N37:N38"/>
    <mergeCell ref="O37:Q38"/>
    <mergeCell ref="R37:S38"/>
    <mergeCell ref="B39:B40"/>
    <mergeCell ref="C39:D40"/>
    <mergeCell ref="E39:E40"/>
    <mergeCell ref="F39:F40"/>
    <mergeCell ref="G39:G40"/>
    <mergeCell ref="H39:H40"/>
    <mergeCell ref="I39:J40"/>
    <mergeCell ref="H37:H38"/>
    <mergeCell ref="I37:I38"/>
    <mergeCell ref="J37:J38"/>
    <mergeCell ref="K37:K38"/>
    <mergeCell ref="L37:L38"/>
    <mergeCell ref="M37:M38"/>
    <mergeCell ref="B37:B38"/>
    <mergeCell ref="C37:C38"/>
    <mergeCell ref="D37:D38"/>
    <mergeCell ref="E37:E38"/>
    <mergeCell ref="F37:F38"/>
    <mergeCell ref="G37:G38"/>
    <mergeCell ref="C36:E36"/>
    <mergeCell ref="F36:G36"/>
    <mergeCell ref="I36:K36"/>
    <mergeCell ref="L36:M36"/>
    <mergeCell ref="O36:Q36"/>
    <mergeCell ref="R36:S36"/>
    <mergeCell ref="R34:S34"/>
    <mergeCell ref="C35:E35"/>
    <mergeCell ref="F35:G35"/>
    <mergeCell ref="I35:K35"/>
    <mergeCell ref="L35:M35"/>
    <mergeCell ref="O35:Q35"/>
    <mergeCell ref="R35:S35"/>
    <mergeCell ref="S29:S30"/>
    <mergeCell ref="B31:S31"/>
    <mergeCell ref="C33:G33"/>
    <mergeCell ref="I33:M33"/>
    <mergeCell ref="O33:S33"/>
    <mergeCell ref="C34:E34"/>
    <mergeCell ref="F34:G34"/>
    <mergeCell ref="I34:K34"/>
    <mergeCell ref="L34:M34"/>
    <mergeCell ref="O34:Q34"/>
    <mergeCell ref="M29:M30"/>
    <mergeCell ref="N29:N30"/>
    <mergeCell ref="O29:O30"/>
    <mergeCell ref="P29:P30"/>
    <mergeCell ref="Q29:Q30"/>
    <mergeCell ref="R29:R30"/>
    <mergeCell ref="R27:S28"/>
    <mergeCell ref="B29:B30"/>
    <mergeCell ref="C29:D30"/>
    <mergeCell ref="E29:E30"/>
    <mergeCell ref="F29:F30"/>
    <mergeCell ref="G29:G30"/>
    <mergeCell ref="H29:H30"/>
    <mergeCell ref="I29:J30"/>
    <mergeCell ref="K29:K30"/>
    <mergeCell ref="L29:L30"/>
    <mergeCell ref="I27:J28"/>
    <mergeCell ref="K27:K28"/>
    <mergeCell ref="L27:L28"/>
    <mergeCell ref="M27:M28"/>
    <mergeCell ref="N27:N28"/>
    <mergeCell ref="O27:Q28"/>
    <mergeCell ref="B27:B28"/>
    <mergeCell ref="C27:D28"/>
    <mergeCell ref="E27:E28"/>
    <mergeCell ref="F27:F28"/>
    <mergeCell ref="G27:G28"/>
    <mergeCell ref="H27:H28"/>
    <mergeCell ref="S24:S25"/>
    <mergeCell ref="C26:E26"/>
    <mergeCell ref="F26:G26"/>
    <mergeCell ref="I26:K26"/>
    <mergeCell ref="L26:M26"/>
    <mergeCell ref="O26:Q26"/>
    <mergeCell ref="R26:S26"/>
    <mergeCell ref="M24:M25"/>
    <mergeCell ref="N24:N25"/>
    <mergeCell ref="O24:O25"/>
    <mergeCell ref="P24:P25"/>
    <mergeCell ref="Q24:Q25"/>
    <mergeCell ref="R24:R25"/>
    <mergeCell ref="R22:S23"/>
    <mergeCell ref="B24:B25"/>
    <mergeCell ref="C24:D25"/>
    <mergeCell ref="E24:E25"/>
    <mergeCell ref="F24:F25"/>
    <mergeCell ref="G24:G25"/>
    <mergeCell ref="H24:H25"/>
    <mergeCell ref="I24:J25"/>
    <mergeCell ref="K24:K25"/>
    <mergeCell ref="L24:L25"/>
    <mergeCell ref="I22:J23"/>
    <mergeCell ref="K22:K23"/>
    <mergeCell ref="L22:L23"/>
    <mergeCell ref="M22:M23"/>
    <mergeCell ref="N22:N23"/>
    <mergeCell ref="O22:Q23"/>
    <mergeCell ref="B22:B23"/>
    <mergeCell ref="C22:D23"/>
    <mergeCell ref="E22:E23"/>
    <mergeCell ref="F22:F23"/>
    <mergeCell ref="G22:G23"/>
    <mergeCell ref="H22:H23"/>
    <mergeCell ref="Q19:Q20"/>
    <mergeCell ref="R19:R20"/>
    <mergeCell ref="S19:S20"/>
    <mergeCell ref="C21:E21"/>
    <mergeCell ref="F21:G21"/>
    <mergeCell ref="I21:K21"/>
    <mergeCell ref="L21:M21"/>
    <mergeCell ref="O21:Q21"/>
    <mergeCell ref="R21:S21"/>
    <mergeCell ref="K19:K20"/>
    <mergeCell ref="L19:L20"/>
    <mergeCell ref="M19:M20"/>
    <mergeCell ref="N19:N20"/>
    <mergeCell ref="O19:O20"/>
    <mergeCell ref="P19:P20"/>
    <mergeCell ref="N17:N18"/>
    <mergeCell ref="O17:Q18"/>
    <mergeCell ref="R17:S18"/>
    <mergeCell ref="B19:B20"/>
    <mergeCell ref="C19:D20"/>
    <mergeCell ref="E19:E20"/>
    <mergeCell ref="F19:F20"/>
    <mergeCell ref="G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C16:E16"/>
    <mergeCell ref="F16:G16"/>
    <mergeCell ref="I16:K16"/>
    <mergeCell ref="L16:M16"/>
    <mergeCell ref="O16:Q16"/>
    <mergeCell ref="R16:S16"/>
    <mergeCell ref="C15:E15"/>
    <mergeCell ref="F15:G15"/>
    <mergeCell ref="I15:K15"/>
    <mergeCell ref="L15:M15"/>
    <mergeCell ref="O15:Q15"/>
    <mergeCell ref="R15:S15"/>
    <mergeCell ref="B11:S11"/>
    <mergeCell ref="C13:G13"/>
    <mergeCell ref="I13:M13"/>
    <mergeCell ref="O13:S13"/>
    <mergeCell ref="C14:E14"/>
    <mergeCell ref="F14:G14"/>
    <mergeCell ref="I14:K14"/>
    <mergeCell ref="L14:M14"/>
    <mergeCell ref="O14:Q14"/>
    <mergeCell ref="R14:S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6" width="30.85546875" customWidth="1"/>
    <col min="7" max="7" width="6.7109375" customWidth="1"/>
    <col min="8" max="8" width="18.7109375" customWidth="1"/>
    <col min="9" max="10" width="30.85546875" customWidth="1"/>
    <col min="11" max="11" width="6.7109375" customWidth="1"/>
    <col min="12" max="12" width="22.140625" customWidth="1"/>
    <col min="13" max="13" width="30.85546875"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746</v>
      </c>
      <c r="B3" s="98"/>
      <c r="C3" s="98"/>
      <c r="D3" s="98"/>
      <c r="E3" s="98"/>
      <c r="F3" s="98"/>
      <c r="G3" s="98"/>
      <c r="H3" s="98"/>
      <c r="I3" s="98"/>
      <c r="J3" s="98"/>
      <c r="K3" s="98"/>
      <c r="L3" s="98"/>
      <c r="M3" s="98"/>
    </row>
    <row r="4" spans="1:13">
      <c r="A4" s="15" t="s">
        <v>745</v>
      </c>
      <c r="B4" s="209" t="s">
        <v>747</v>
      </c>
      <c r="C4" s="209"/>
      <c r="D4" s="209"/>
      <c r="E4" s="209"/>
      <c r="F4" s="209"/>
      <c r="G4" s="209"/>
      <c r="H4" s="209"/>
      <c r="I4" s="209"/>
      <c r="J4" s="209"/>
      <c r="K4" s="209"/>
      <c r="L4" s="209"/>
      <c r="M4" s="209"/>
    </row>
    <row r="5" spans="1:13">
      <c r="A5" s="15"/>
      <c r="B5" s="98"/>
      <c r="C5" s="98"/>
      <c r="D5" s="98"/>
      <c r="E5" s="98"/>
      <c r="F5" s="98"/>
      <c r="G5" s="98"/>
      <c r="H5" s="98"/>
      <c r="I5" s="98"/>
      <c r="J5" s="98"/>
      <c r="K5" s="98"/>
      <c r="L5" s="98"/>
      <c r="M5" s="98"/>
    </row>
    <row r="6" spans="1:13">
      <c r="A6" s="15"/>
      <c r="B6" s="99" t="s">
        <v>748</v>
      </c>
      <c r="C6" s="99"/>
      <c r="D6" s="99"/>
      <c r="E6" s="99"/>
      <c r="F6" s="99"/>
      <c r="G6" s="99"/>
      <c r="H6" s="99"/>
      <c r="I6" s="99"/>
      <c r="J6" s="99"/>
      <c r="K6" s="99"/>
      <c r="L6" s="99"/>
      <c r="M6" s="99"/>
    </row>
    <row r="7" spans="1:13">
      <c r="A7" s="15"/>
      <c r="B7" s="100" t="s">
        <v>487</v>
      </c>
      <c r="C7" s="100"/>
      <c r="D7" s="100"/>
      <c r="E7" s="100"/>
      <c r="F7" s="100"/>
      <c r="G7" s="100"/>
      <c r="H7" s="100"/>
      <c r="I7" s="100"/>
      <c r="J7" s="100"/>
      <c r="K7" s="100"/>
      <c r="L7" s="100"/>
      <c r="M7" s="100"/>
    </row>
    <row r="8" spans="1:13" ht="51" customHeight="1">
      <c r="A8" s="15"/>
      <c r="B8" s="99" t="s">
        <v>749</v>
      </c>
      <c r="C8" s="99"/>
      <c r="D8" s="99"/>
      <c r="E8" s="99"/>
      <c r="F8" s="99"/>
      <c r="G8" s="99"/>
      <c r="H8" s="99"/>
      <c r="I8" s="99"/>
      <c r="J8" s="99"/>
      <c r="K8" s="99"/>
      <c r="L8" s="99"/>
      <c r="M8" s="99"/>
    </row>
    <row r="9" spans="1:13">
      <c r="A9" s="15"/>
      <c r="B9" s="98"/>
      <c r="C9" s="98"/>
      <c r="D9" s="98"/>
      <c r="E9" s="98"/>
      <c r="F9" s="98"/>
      <c r="G9" s="98"/>
      <c r="H9" s="98"/>
      <c r="I9" s="98"/>
      <c r="J9" s="98"/>
      <c r="K9" s="98"/>
      <c r="L9" s="98"/>
      <c r="M9" s="98"/>
    </row>
    <row r="10" spans="1:13" ht="51" customHeight="1">
      <c r="A10" s="15"/>
      <c r="B10" s="99" t="s">
        <v>750</v>
      </c>
      <c r="C10" s="99"/>
      <c r="D10" s="99"/>
      <c r="E10" s="99"/>
      <c r="F10" s="99"/>
      <c r="G10" s="99"/>
      <c r="H10" s="99"/>
      <c r="I10" s="99"/>
      <c r="J10" s="99"/>
      <c r="K10" s="99"/>
      <c r="L10" s="99"/>
      <c r="M10" s="99"/>
    </row>
    <row r="11" spans="1:13">
      <c r="A11" s="15"/>
      <c r="B11" s="98"/>
      <c r="C11" s="98"/>
      <c r="D11" s="98"/>
      <c r="E11" s="98"/>
      <c r="F11" s="98"/>
      <c r="G11" s="98"/>
      <c r="H11" s="98"/>
      <c r="I11" s="98"/>
      <c r="J11" s="98"/>
      <c r="K11" s="98"/>
      <c r="L11" s="98"/>
      <c r="M11" s="98"/>
    </row>
    <row r="12" spans="1:13" ht="25.5" customHeight="1">
      <c r="A12" s="15"/>
      <c r="B12" s="99" t="s">
        <v>751</v>
      </c>
      <c r="C12" s="99"/>
      <c r="D12" s="99"/>
      <c r="E12" s="99"/>
      <c r="F12" s="99"/>
      <c r="G12" s="99"/>
      <c r="H12" s="99"/>
      <c r="I12" s="99"/>
      <c r="J12" s="99"/>
      <c r="K12" s="99"/>
      <c r="L12" s="99"/>
      <c r="M12" s="99"/>
    </row>
    <row r="13" spans="1:13">
      <c r="A13" s="15"/>
      <c r="B13" s="98"/>
      <c r="C13" s="98"/>
      <c r="D13" s="98"/>
      <c r="E13" s="98"/>
      <c r="F13" s="98"/>
      <c r="G13" s="98"/>
      <c r="H13" s="98"/>
      <c r="I13" s="98"/>
      <c r="J13" s="98"/>
      <c r="K13" s="98"/>
      <c r="L13" s="98"/>
      <c r="M13" s="98"/>
    </row>
    <row r="14" spans="1:13">
      <c r="A14" s="15"/>
      <c r="B14" s="99" t="s">
        <v>752</v>
      </c>
      <c r="C14" s="99"/>
      <c r="D14" s="99"/>
      <c r="E14" s="99"/>
      <c r="F14" s="99"/>
      <c r="G14" s="99"/>
      <c r="H14" s="99"/>
      <c r="I14" s="99"/>
      <c r="J14" s="99"/>
      <c r="K14" s="99"/>
      <c r="L14" s="99"/>
      <c r="M14" s="99"/>
    </row>
    <row r="15" spans="1:13">
      <c r="A15" s="15"/>
      <c r="B15" s="98"/>
      <c r="C15" s="98"/>
      <c r="D15" s="98"/>
      <c r="E15" s="98"/>
      <c r="F15" s="98"/>
      <c r="G15" s="98"/>
      <c r="H15" s="98"/>
      <c r="I15" s="98"/>
      <c r="J15" s="98"/>
      <c r="K15" s="98"/>
      <c r="L15" s="98"/>
      <c r="M15" s="98"/>
    </row>
    <row r="16" spans="1:13">
      <c r="A16" s="15"/>
      <c r="B16" s="99" t="s">
        <v>753</v>
      </c>
      <c r="C16" s="99"/>
      <c r="D16" s="99"/>
      <c r="E16" s="99"/>
      <c r="F16" s="99"/>
      <c r="G16" s="99"/>
      <c r="H16" s="99"/>
      <c r="I16" s="99"/>
      <c r="J16" s="99"/>
      <c r="K16" s="99"/>
      <c r="L16" s="99"/>
      <c r="M16" s="99"/>
    </row>
    <row r="17" spans="1:13">
      <c r="A17" s="15"/>
      <c r="B17" s="98"/>
      <c r="C17" s="98"/>
      <c r="D17" s="98"/>
      <c r="E17" s="98"/>
      <c r="F17" s="98"/>
      <c r="G17" s="98"/>
      <c r="H17" s="98"/>
      <c r="I17" s="98"/>
      <c r="J17" s="98"/>
      <c r="K17" s="98"/>
      <c r="L17" s="98"/>
      <c r="M17" s="98"/>
    </row>
    <row r="18" spans="1:13">
      <c r="A18" s="15"/>
      <c r="B18" s="99" t="s">
        <v>754</v>
      </c>
      <c r="C18" s="99"/>
      <c r="D18" s="99"/>
      <c r="E18" s="99"/>
      <c r="F18" s="99"/>
      <c r="G18" s="99"/>
      <c r="H18" s="99"/>
      <c r="I18" s="99"/>
      <c r="J18" s="99"/>
      <c r="K18" s="99"/>
      <c r="L18" s="99"/>
      <c r="M18" s="99"/>
    </row>
    <row r="19" spans="1:13">
      <c r="A19" s="15"/>
      <c r="B19" s="98"/>
      <c r="C19" s="98"/>
      <c r="D19" s="98"/>
      <c r="E19" s="98"/>
      <c r="F19" s="98"/>
      <c r="G19" s="98"/>
      <c r="H19" s="98"/>
      <c r="I19" s="98"/>
      <c r="J19" s="98"/>
      <c r="K19" s="98"/>
      <c r="L19" s="98"/>
      <c r="M19" s="98"/>
    </row>
    <row r="20" spans="1:13">
      <c r="A20" s="15"/>
      <c r="B20" s="99" t="s">
        <v>755</v>
      </c>
      <c r="C20" s="99"/>
      <c r="D20" s="99"/>
      <c r="E20" s="99"/>
      <c r="F20" s="99"/>
      <c r="G20" s="99"/>
      <c r="H20" s="99"/>
      <c r="I20" s="99"/>
      <c r="J20" s="99"/>
      <c r="K20" s="99"/>
      <c r="L20" s="99"/>
      <c r="M20" s="99"/>
    </row>
    <row r="21" spans="1:13">
      <c r="A21" s="15"/>
      <c r="B21" s="98"/>
      <c r="C21" s="98"/>
      <c r="D21" s="98"/>
      <c r="E21" s="98"/>
      <c r="F21" s="98"/>
      <c r="G21" s="98"/>
      <c r="H21" s="98"/>
      <c r="I21" s="98"/>
      <c r="J21" s="98"/>
      <c r="K21" s="98"/>
      <c r="L21" s="98"/>
      <c r="M21" s="98"/>
    </row>
    <row r="22" spans="1:13">
      <c r="A22" s="15"/>
      <c r="B22" s="99" t="s">
        <v>756</v>
      </c>
      <c r="C22" s="99"/>
      <c r="D22" s="99"/>
      <c r="E22" s="99"/>
      <c r="F22" s="99"/>
      <c r="G22" s="99"/>
      <c r="H22" s="99"/>
      <c r="I22" s="99"/>
      <c r="J22" s="99"/>
      <c r="K22" s="99"/>
      <c r="L22" s="99"/>
      <c r="M22" s="99"/>
    </row>
    <row r="23" spans="1:13">
      <c r="A23" s="15"/>
      <c r="B23" s="98"/>
      <c r="C23" s="98"/>
      <c r="D23" s="98"/>
      <c r="E23" s="98"/>
      <c r="F23" s="98"/>
      <c r="G23" s="98"/>
      <c r="H23" s="98"/>
      <c r="I23" s="98"/>
      <c r="J23" s="98"/>
      <c r="K23" s="98"/>
      <c r="L23" s="98"/>
      <c r="M23" s="98"/>
    </row>
    <row r="24" spans="1:13">
      <c r="A24" s="15"/>
      <c r="B24" s="99" t="s">
        <v>757</v>
      </c>
      <c r="C24" s="99"/>
      <c r="D24" s="99"/>
      <c r="E24" s="99"/>
      <c r="F24" s="99"/>
      <c r="G24" s="99"/>
      <c r="H24" s="99"/>
      <c r="I24" s="99"/>
      <c r="J24" s="99"/>
      <c r="K24" s="99"/>
      <c r="L24" s="99"/>
      <c r="M24" s="99"/>
    </row>
    <row r="25" spans="1:13">
      <c r="A25" s="15"/>
      <c r="B25" s="32"/>
      <c r="C25" s="32"/>
      <c r="D25" s="32"/>
      <c r="E25" s="32"/>
      <c r="F25" s="32"/>
      <c r="G25" s="32"/>
      <c r="H25" s="32"/>
      <c r="I25" s="32"/>
      <c r="J25" s="32"/>
      <c r="K25" s="32"/>
      <c r="L25" s="32"/>
      <c r="M25" s="32"/>
    </row>
    <row r="26" spans="1:13">
      <c r="A26" s="15"/>
      <c r="B26" s="16"/>
      <c r="C26" s="16"/>
      <c r="D26" s="16"/>
      <c r="E26" s="16"/>
      <c r="F26" s="16"/>
      <c r="G26" s="16"/>
      <c r="H26" s="16"/>
      <c r="I26" s="16"/>
      <c r="J26" s="16"/>
      <c r="K26" s="16"/>
      <c r="L26" s="16"/>
      <c r="M26" s="16"/>
    </row>
    <row r="27" spans="1:13">
      <c r="A27" s="15"/>
      <c r="B27" s="35"/>
      <c r="C27" s="123" t="s">
        <v>758</v>
      </c>
      <c r="D27" s="123"/>
      <c r="E27" s="123"/>
      <c r="F27" s="35"/>
      <c r="G27" s="123" t="s">
        <v>498</v>
      </c>
      <c r="H27" s="123"/>
      <c r="I27" s="123"/>
      <c r="J27" s="35"/>
      <c r="K27" s="123" t="s">
        <v>146</v>
      </c>
      <c r="L27" s="123"/>
      <c r="M27" s="123"/>
    </row>
    <row r="28" spans="1:13" ht="15.75" thickBot="1">
      <c r="A28" s="15"/>
      <c r="B28" s="49"/>
      <c r="C28" s="94" t="s">
        <v>759</v>
      </c>
      <c r="D28" s="94"/>
      <c r="E28" s="94"/>
      <c r="F28" s="49"/>
      <c r="G28" s="94" t="s">
        <v>760</v>
      </c>
      <c r="H28" s="94"/>
      <c r="I28" s="94"/>
      <c r="J28" s="49"/>
      <c r="K28" s="94"/>
      <c r="L28" s="94"/>
      <c r="M28" s="94"/>
    </row>
    <row r="29" spans="1:13">
      <c r="A29" s="15"/>
      <c r="B29" s="76" t="s">
        <v>761</v>
      </c>
      <c r="C29" s="84"/>
      <c r="D29" s="84"/>
      <c r="E29" s="84"/>
      <c r="F29" s="23"/>
      <c r="G29" s="84"/>
      <c r="H29" s="84"/>
      <c r="I29" s="84"/>
      <c r="J29" s="23"/>
      <c r="K29" s="84"/>
      <c r="L29" s="84"/>
      <c r="M29" s="84"/>
    </row>
    <row r="30" spans="1:13">
      <c r="A30" s="15"/>
      <c r="B30" s="137">
        <v>2015</v>
      </c>
      <c r="C30" s="75" t="s">
        <v>292</v>
      </c>
      <c r="D30" s="82">
        <v>2132</v>
      </c>
      <c r="E30" s="35"/>
      <c r="F30" s="35"/>
      <c r="G30" s="75" t="s">
        <v>292</v>
      </c>
      <c r="H30" s="90">
        <v>676</v>
      </c>
      <c r="I30" s="35"/>
      <c r="J30" s="35"/>
      <c r="K30" s="75" t="s">
        <v>292</v>
      </c>
      <c r="L30" s="82">
        <v>2808</v>
      </c>
      <c r="M30" s="35"/>
    </row>
    <row r="31" spans="1:13">
      <c r="A31" s="15"/>
      <c r="B31" s="137"/>
      <c r="C31" s="75"/>
      <c r="D31" s="82"/>
      <c r="E31" s="35"/>
      <c r="F31" s="35"/>
      <c r="G31" s="75"/>
      <c r="H31" s="90"/>
      <c r="I31" s="35"/>
      <c r="J31" s="35"/>
      <c r="K31" s="75"/>
      <c r="L31" s="82"/>
      <c r="M31" s="35"/>
    </row>
    <row r="32" spans="1:13">
      <c r="A32" s="15"/>
      <c r="B32" s="128">
        <v>2016</v>
      </c>
      <c r="C32" s="80">
        <v>2236</v>
      </c>
      <c r="D32" s="80"/>
      <c r="E32" s="37"/>
      <c r="F32" s="37"/>
      <c r="G32" s="156">
        <v>676</v>
      </c>
      <c r="H32" s="156"/>
      <c r="I32" s="37"/>
      <c r="J32" s="37"/>
      <c r="K32" s="80">
        <v>2912</v>
      </c>
      <c r="L32" s="80"/>
      <c r="M32" s="37"/>
    </row>
    <row r="33" spans="1:13">
      <c r="A33" s="15"/>
      <c r="B33" s="128"/>
      <c r="C33" s="80"/>
      <c r="D33" s="80"/>
      <c r="E33" s="37"/>
      <c r="F33" s="37"/>
      <c r="G33" s="156"/>
      <c r="H33" s="156"/>
      <c r="I33" s="37"/>
      <c r="J33" s="37"/>
      <c r="K33" s="80"/>
      <c r="L33" s="80"/>
      <c r="M33" s="37"/>
    </row>
    <row r="34" spans="1:13">
      <c r="A34" s="15"/>
      <c r="B34" s="137">
        <v>2017</v>
      </c>
      <c r="C34" s="82">
        <v>1728</v>
      </c>
      <c r="D34" s="82"/>
      <c r="E34" s="35"/>
      <c r="F34" s="35"/>
      <c r="G34" s="90">
        <v>499</v>
      </c>
      <c r="H34" s="90"/>
      <c r="I34" s="35"/>
      <c r="J34" s="35"/>
      <c r="K34" s="82">
        <v>2227</v>
      </c>
      <c r="L34" s="82"/>
      <c r="M34" s="35"/>
    </row>
    <row r="35" spans="1:13">
      <c r="A35" s="15"/>
      <c r="B35" s="137"/>
      <c r="C35" s="82"/>
      <c r="D35" s="82"/>
      <c r="E35" s="35"/>
      <c r="F35" s="35"/>
      <c r="G35" s="90"/>
      <c r="H35" s="90"/>
      <c r="I35" s="35"/>
      <c r="J35" s="35"/>
      <c r="K35" s="82"/>
      <c r="L35" s="82"/>
      <c r="M35" s="35"/>
    </row>
    <row r="36" spans="1:13">
      <c r="A36" s="15"/>
      <c r="B36" s="128">
        <v>2018</v>
      </c>
      <c r="C36" s="80">
        <v>1537</v>
      </c>
      <c r="D36" s="80"/>
      <c r="E36" s="37"/>
      <c r="F36" s="37"/>
      <c r="G36" s="156">
        <v>188</v>
      </c>
      <c r="H36" s="156"/>
      <c r="I36" s="37"/>
      <c r="J36" s="37"/>
      <c r="K36" s="80">
        <v>1725</v>
      </c>
      <c r="L36" s="80"/>
      <c r="M36" s="37"/>
    </row>
    <row r="37" spans="1:13">
      <c r="A37" s="15"/>
      <c r="B37" s="128"/>
      <c r="C37" s="80"/>
      <c r="D37" s="80"/>
      <c r="E37" s="37"/>
      <c r="F37" s="37"/>
      <c r="G37" s="156"/>
      <c r="H37" s="156"/>
      <c r="I37" s="37"/>
      <c r="J37" s="37"/>
      <c r="K37" s="80"/>
      <c r="L37" s="80"/>
      <c r="M37" s="37"/>
    </row>
    <row r="38" spans="1:13">
      <c r="A38" s="15"/>
      <c r="B38" s="137">
        <v>2019</v>
      </c>
      <c r="C38" s="82">
        <v>1487</v>
      </c>
      <c r="D38" s="82"/>
      <c r="E38" s="35"/>
      <c r="F38" s="35"/>
      <c r="G38" s="90" t="s">
        <v>293</v>
      </c>
      <c r="H38" s="90"/>
      <c r="I38" s="35"/>
      <c r="J38" s="35"/>
      <c r="K38" s="82">
        <v>1487</v>
      </c>
      <c r="L38" s="82"/>
      <c r="M38" s="35"/>
    </row>
    <row r="39" spans="1:13">
      <c r="A39" s="15"/>
      <c r="B39" s="137"/>
      <c r="C39" s="82"/>
      <c r="D39" s="82"/>
      <c r="E39" s="35"/>
      <c r="F39" s="35"/>
      <c r="G39" s="90"/>
      <c r="H39" s="90"/>
      <c r="I39" s="35"/>
      <c r="J39" s="35"/>
      <c r="K39" s="82"/>
      <c r="L39" s="82"/>
      <c r="M39" s="35"/>
    </row>
    <row r="40" spans="1:13">
      <c r="A40" s="15"/>
      <c r="B40" s="128" t="s">
        <v>655</v>
      </c>
      <c r="C40" s="80">
        <v>9941</v>
      </c>
      <c r="D40" s="80"/>
      <c r="E40" s="37"/>
      <c r="F40" s="37"/>
      <c r="G40" s="156" t="s">
        <v>293</v>
      </c>
      <c r="H40" s="156"/>
      <c r="I40" s="37"/>
      <c r="J40" s="37"/>
      <c r="K40" s="80">
        <v>9941</v>
      </c>
      <c r="L40" s="80"/>
      <c r="M40" s="37"/>
    </row>
    <row r="41" spans="1:13" ht="15.75" thickBot="1">
      <c r="A41" s="15"/>
      <c r="B41" s="147"/>
      <c r="C41" s="144"/>
      <c r="D41" s="144"/>
      <c r="E41" s="57"/>
      <c r="F41" s="57"/>
      <c r="G41" s="157"/>
      <c r="H41" s="157"/>
      <c r="I41" s="57"/>
      <c r="J41" s="57"/>
      <c r="K41" s="144"/>
      <c r="L41" s="144"/>
      <c r="M41" s="57"/>
    </row>
    <row r="42" spans="1:13">
      <c r="A42" s="15"/>
      <c r="B42" s="148" t="s">
        <v>146</v>
      </c>
      <c r="C42" s="152" t="s">
        <v>292</v>
      </c>
      <c r="D42" s="146">
        <v>19061</v>
      </c>
      <c r="E42" s="36"/>
      <c r="F42" s="36"/>
      <c r="G42" s="152" t="s">
        <v>292</v>
      </c>
      <c r="H42" s="146">
        <v>2039</v>
      </c>
      <c r="I42" s="36"/>
      <c r="J42" s="36"/>
      <c r="K42" s="152" t="s">
        <v>292</v>
      </c>
      <c r="L42" s="146">
        <v>21100</v>
      </c>
      <c r="M42" s="36"/>
    </row>
    <row r="43" spans="1:13" ht="15.75" thickBot="1">
      <c r="A43" s="15"/>
      <c r="B43" s="223"/>
      <c r="C43" s="159"/>
      <c r="D43" s="160"/>
      <c r="E43" s="69"/>
      <c r="F43" s="69"/>
      <c r="G43" s="159"/>
      <c r="H43" s="160"/>
      <c r="I43" s="69"/>
      <c r="J43" s="69"/>
      <c r="K43" s="159"/>
      <c r="L43" s="160"/>
      <c r="M43" s="69"/>
    </row>
    <row r="44" spans="1:13" ht="15.75" thickTop="1">
      <c r="A44" s="15"/>
      <c r="B44" s="132"/>
      <c r="C44" s="132"/>
      <c r="D44" s="132"/>
      <c r="E44" s="132"/>
      <c r="F44" s="132"/>
      <c r="G44" s="132"/>
      <c r="H44" s="132"/>
      <c r="I44" s="132"/>
      <c r="J44" s="132"/>
      <c r="K44" s="132"/>
      <c r="L44" s="132"/>
      <c r="M44" s="132"/>
    </row>
    <row r="45" spans="1:13" ht="63.75" customHeight="1">
      <c r="A45" s="15"/>
      <c r="B45" s="99" t="s">
        <v>762</v>
      </c>
      <c r="C45" s="99"/>
      <c r="D45" s="99"/>
      <c r="E45" s="99"/>
      <c r="F45" s="99"/>
      <c r="G45" s="99"/>
      <c r="H45" s="99"/>
      <c r="I45" s="99"/>
      <c r="J45" s="99"/>
      <c r="K45" s="99"/>
      <c r="L45" s="99"/>
      <c r="M45" s="99"/>
    </row>
  </sheetData>
  <mergeCells count="109">
    <mergeCell ref="B21:M21"/>
    <mergeCell ref="B22:M22"/>
    <mergeCell ref="B23:M23"/>
    <mergeCell ref="B24:M24"/>
    <mergeCell ref="B44:M44"/>
    <mergeCell ref="B45:M4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5"/>
    <mergeCell ref="B4:M4"/>
    <mergeCell ref="B5:M5"/>
    <mergeCell ref="B6:M6"/>
    <mergeCell ref="B7:M7"/>
    <mergeCell ref="B8:M8"/>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5:M25"/>
    <mergeCell ref="B27:B28"/>
    <mergeCell ref="C27:E27"/>
    <mergeCell ref="C28:E28"/>
    <mergeCell ref="F27:F28"/>
    <mergeCell ref="G27:I27"/>
    <mergeCell ref="G28:I28"/>
    <mergeCell ref="J27:J28"/>
    <mergeCell ref="K27:M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63</v>
      </c>
      <c r="B1" s="1" t="s">
        <v>1</v>
      </c>
    </row>
    <row r="2" spans="1:2">
      <c r="A2" s="7"/>
      <c r="B2" s="1" t="s">
        <v>2</v>
      </c>
    </row>
    <row r="3" spans="1:2" ht="30">
      <c r="A3" s="8" t="s">
        <v>764</v>
      </c>
      <c r="B3" s="3"/>
    </row>
    <row r="4" spans="1:2" ht="26.25">
      <c r="A4" s="15" t="s">
        <v>763</v>
      </c>
      <c r="B4" s="206" t="s">
        <v>765</v>
      </c>
    </row>
    <row r="5" spans="1:2">
      <c r="A5" s="15"/>
      <c r="B5" s="212" t="s">
        <v>244</v>
      </c>
    </row>
    <row r="6" spans="1:2" ht="255.75">
      <c r="A6" s="15"/>
      <c r="B6" s="13" t="s">
        <v>766</v>
      </c>
    </row>
    <row r="7" spans="1:2">
      <c r="A7" s="15"/>
      <c r="B7" s="14" t="s">
        <v>244</v>
      </c>
    </row>
    <row r="8" spans="1:2" ht="319.5">
      <c r="A8" s="15"/>
      <c r="B8" s="13" t="s">
        <v>767</v>
      </c>
    </row>
    <row r="9" spans="1:2">
      <c r="A9" s="15"/>
      <c r="B9" s="14" t="s">
        <v>244</v>
      </c>
    </row>
    <row r="10" spans="1:2" ht="230.25">
      <c r="A10" s="15"/>
      <c r="B10" s="13" t="s">
        <v>768</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5.5703125" customWidth="1"/>
    <col min="4" max="4" width="19.28515625" customWidth="1"/>
    <col min="5" max="5" width="4.28515625" customWidth="1"/>
    <col min="6" max="6" width="26.85546875" customWidth="1"/>
    <col min="7" max="7" width="5.5703125" customWidth="1"/>
    <col min="8" max="8" width="19.28515625" customWidth="1"/>
    <col min="9" max="9" width="4.28515625" customWidth="1"/>
    <col min="10" max="10" width="26.85546875" customWidth="1"/>
    <col min="11" max="11" width="5.5703125" customWidth="1"/>
    <col min="12" max="12" width="19.28515625" customWidth="1"/>
    <col min="13" max="13" width="4.28515625" customWidth="1"/>
  </cols>
  <sheetData>
    <row r="1" spans="1:13" ht="15" customHeight="1">
      <c r="A1" s="7" t="s">
        <v>7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70</v>
      </c>
      <c r="B3" s="98"/>
      <c r="C3" s="98"/>
      <c r="D3" s="98"/>
      <c r="E3" s="98"/>
      <c r="F3" s="98"/>
      <c r="G3" s="98"/>
      <c r="H3" s="98"/>
      <c r="I3" s="98"/>
      <c r="J3" s="98"/>
      <c r="K3" s="98"/>
      <c r="L3" s="98"/>
      <c r="M3" s="98"/>
    </row>
    <row r="4" spans="1:13">
      <c r="A4" s="15" t="s">
        <v>769</v>
      </c>
      <c r="B4" s="209" t="s">
        <v>771</v>
      </c>
      <c r="C4" s="209"/>
      <c r="D4" s="209"/>
      <c r="E4" s="209"/>
      <c r="F4" s="209"/>
      <c r="G4" s="209"/>
      <c r="H4" s="209"/>
      <c r="I4" s="209"/>
      <c r="J4" s="209"/>
      <c r="K4" s="209"/>
      <c r="L4" s="209"/>
      <c r="M4" s="209"/>
    </row>
    <row r="5" spans="1:13">
      <c r="A5" s="15"/>
      <c r="B5" s="213" t="s">
        <v>244</v>
      </c>
      <c r="C5" s="213"/>
      <c r="D5" s="213"/>
      <c r="E5" s="213"/>
      <c r="F5" s="213"/>
      <c r="G5" s="213"/>
      <c r="H5" s="213"/>
      <c r="I5" s="213"/>
      <c r="J5" s="213"/>
      <c r="K5" s="213"/>
      <c r="L5" s="213"/>
      <c r="M5" s="213"/>
    </row>
    <row r="6" spans="1:13">
      <c r="A6" s="15"/>
      <c r="B6" s="192" t="s">
        <v>772</v>
      </c>
      <c r="C6" s="192"/>
      <c r="D6" s="192"/>
      <c r="E6" s="192"/>
      <c r="F6" s="192"/>
      <c r="G6" s="192"/>
      <c r="H6" s="192"/>
      <c r="I6" s="192"/>
      <c r="J6" s="192"/>
      <c r="K6" s="192"/>
      <c r="L6" s="192"/>
      <c r="M6" s="192"/>
    </row>
    <row r="7" spans="1:13">
      <c r="A7" s="15"/>
      <c r="B7" s="32"/>
      <c r="C7" s="32"/>
      <c r="D7" s="32"/>
      <c r="E7" s="32"/>
      <c r="F7" s="32"/>
      <c r="G7" s="32"/>
      <c r="H7" s="32"/>
      <c r="I7" s="32"/>
      <c r="J7" s="32"/>
      <c r="K7" s="32"/>
      <c r="L7" s="32"/>
      <c r="M7" s="32"/>
    </row>
    <row r="8" spans="1:13">
      <c r="A8" s="15"/>
      <c r="B8" s="16"/>
      <c r="C8" s="16"/>
      <c r="D8" s="16"/>
      <c r="E8" s="16"/>
      <c r="F8" s="16"/>
      <c r="G8" s="16"/>
      <c r="H8" s="16"/>
      <c r="I8" s="16"/>
      <c r="J8" s="16"/>
      <c r="K8" s="16"/>
      <c r="L8" s="16"/>
      <c r="M8" s="16"/>
    </row>
    <row r="9" spans="1:13" ht="15.75" thickBot="1">
      <c r="A9" s="15"/>
      <c r="B9" s="91" t="s">
        <v>773</v>
      </c>
      <c r="C9" s="94">
        <v>2014</v>
      </c>
      <c r="D9" s="94"/>
      <c r="E9" s="94"/>
      <c r="F9" s="21"/>
      <c r="G9" s="94">
        <v>2013</v>
      </c>
      <c r="H9" s="94"/>
      <c r="I9" s="94"/>
      <c r="J9" s="21"/>
      <c r="K9" s="94">
        <v>2012</v>
      </c>
      <c r="L9" s="94"/>
      <c r="M9" s="94"/>
    </row>
    <row r="10" spans="1:13">
      <c r="A10" s="15"/>
      <c r="B10" s="76" t="s">
        <v>774</v>
      </c>
      <c r="C10" s="84"/>
      <c r="D10" s="84"/>
      <c r="E10" s="84"/>
      <c r="F10" s="23"/>
      <c r="G10" s="84"/>
      <c r="H10" s="84"/>
      <c r="I10" s="84"/>
      <c r="J10" s="23"/>
      <c r="K10" s="84"/>
      <c r="L10" s="84"/>
      <c r="M10" s="84"/>
    </row>
    <row r="11" spans="1:13">
      <c r="A11" s="15"/>
      <c r="B11" s="137" t="s">
        <v>775</v>
      </c>
      <c r="C11" s="75" t="s">
        <v>292</v>
      </c>
      <c r="D11" s="82">
        <v>34941</v>
      </c>
      <c r="E11" s="35"/>
      <c r="F11" s="35"/>
      <c r="G11" s="75" t="s">
        <v>292</v>
      </c>
      <c r="H11" s="82">
        <v>30757</v>
      </c>
      <c r="I11" s="35"/>
      <c r="J11" s="35"/>
      <c r="K11" s="75" t="s">
        <v>292</v>
      </c>
      <c r="L11" s="82">
        <v>18458</v>
      </c>
      <c r="M11" s="35"/>
    </row>
    <row r="12" spans="1:13">
      <c r="A12" s="15"/>
      <c r="B12" s="137"/>
      <c r="C12" s="75"/>
      <c r="D12" s="82"/>
      <c r="E12" s="35"/>
      <c r="F12" s="35"/>
      <c r="G12" s="75"/>
      <c r="H12" s="82"/>
      <c r="I12" s="35"/>
      <c r="J12" s="35"/>
      <c r="K12" s="75"/>
      <c r="L12" s="82"/>
      <c r="M12" s="35"/>
    </row>
    <row r="13" spans="1:13">
      <c r="A13" s="15"/>
      <c r="B13" s="128" t="s">
        <v>776</v>
      </c>
      <c r="C13" s="80">
        <v>4928</v>
      </c>
      <c r="D13" s="80"/>
      <c r="E13" s="37"/>
      <c r="F13" s="37"/>
      <c r="G13" s="80">
        <v>4533</v>
      </c>
      <c r="H13" s="80"/>
      <c r="I13" s="37"/>
      <c r="J13" s="37"/>
      <c r="K13" s="80">
        <v>2818</v>
      </c>
      <c r="L13" s="80"/>
      <c r="M13" s="37"/>
    </row>
    <row r="14" spans="1:13" ht="15.75" thickBot="1">
      <c r="A14" s="15"/>
      <c r="B14" s="147"/>
      <c r="C14" s="144"/>
      <c r="D14" s="144"/>
      <c r="E14" s="57"/>
      <c r="F14" s="57"/>
      <c r="G14" s="144"/>
      <c r="H14" s="144"/>
      <c r="I14" s="57"/>
      <c r="J14" s="57"/>
      <c r="K14" s="144"/>
      <c r="L14" s="144"/>
      <c r="M14" s="57"/>
    </row>
    <row r="15" spans="1:13">
      <c r="A15" s="15"/>
      <c r="B15" s="148" t="s">
        <v>777</v>
      </c>
      <c r="C15" s="146">
        <v>39869</v>
      </c>
      <c r="D15" s="146"/>
      <c r="E15" s="36"/>
      <c r="F15" s="36"/>
      <c r="G15" s="146">
        <v>35290</v>
      </c>
      <c r="H15" s="146"/>
      <c r="I15" s="36"/>
      <c r="J15" s="36"/>
      <c r="K15" s="146">
        <v>21276</v>
      </c>
      <c r="L15" s="146"/>
      <c r="M15" s="36"/>
    </row>
    <row r="16" spans="1:13" ht="15.75" thickBot="1">
      <c r="A16" s="15"/>
      <c r="B16" s="140"/>
      <c r="C16" s="83"/>
      <c r="D16" s="83"/>
      <c r="E16" s="49"/>
      <c r="F16" s="49"/>
      <c r="G16" s="83"/>
      <c r="H16" s="83"/>
      <c r="I16" s="49"/>
      <c r="J16" s="49"/>
      <c r="K16" s="83"/>
      <c r="L16" s="83"/>
      <c r="M16" s="49"/>
    </row>
    <row r="17" spans="1:13">
      <c r="A17" s="15"/>
      <c r="B17" s="76" t="s">
        <v>778</v>
      </c>
      <c r="C17" s="84"/>
      <c r="D17" s="84"/>
      <c r="E17" s="84"/>
      <c r="F17" s="23"/>
      <c r="G17" s="84"/>
      <c r="H17" s="84"/>
      <c r="I17" s="84"/>
      <c r="J17" s="23"/>
      <c r="K17" s="84"/>
      <c r="L17" s="84"/>
      <c r="M17" s="84"/>
    </row>
    <row r="18" spans="1:13">
      <c r="A18" s="15"/>
      <c r="B18" s="137" t="s">
        <v>775</v>
      </c>
      <c r="C18" s="82">
        <v>4870</v>
      </c>
      <c r="D18" s="82"/>
      <c r="E18" s="35"/>
      <c r="F18" s="35"/>
      <c r="G18" s="82">
        <v>10056</v>
      </c>
      <c r="H18" s="82"/>
      <c r="I18" s="35"/>
      <c r="J18" s="35"/>
      <c r="K18" s="82">
        <v>7697</v>
      </c>
      <c r="L18" s="82"/>
      <c r="M18" s="35"/>
    </row>
    <row r="19" spans="1:13">
      <c r="A19" s="15"/>
      <c r="B19" s="137"/>
      <c r="C19" s="82"/>
      <c r="D19" s="82"/>
      <c r="E19" s="35"/>
      <c r="F19" s="35"/>
      <c r="G19" s="82"/>
      <c r="H19" s="82"/>
      <c r="I19" s="35"/>
      <c r="J19" s="35"/>
      <c r="K19" s="82"/>
      <c r="L19" s="82"/>
      <c r="M19" s="35"/>
    </row>
    <row r="20" spans="1:13">
      <c r="A20" s="15"/>
      <c r="B20" s="128" t="s">
        <v>776</v>
      </c>
      <c r="C20" s="156">
        <v>475</v>
      </c>
      <c r="D20" s="156"/>
      <c r="E20" s="37"/>
      <c r="F20" s="37"/>
      <c r="G20" s="80">
        <v>1220</v>
      </c>
      <c r="H20" s="80"/>
      <c r="I20" s="37"/>
      <c r="J20" s="37"/>
      <c r="K20" s="80">
        <v>1065</v>
      </c>
      <c r="L20" s="80"/>
      <c r="M20" s="37"/>
    </row>
    <row r="21" spans="1:13" ht="15.75" thickBot="1">
      <c r="A21" s="15"/>
      <c r="B21" s="147"/>
      <c r="C21" s="157"/>
      <c r="D21" s="157"/>
      <c r="E21" s="57"/>
      <c r="F21" s="57"/>
      <c r="G21" s="144"/>
      <c r="H21" s="144"/>
      <c r="I21" s="57"/>
      <c r="J21" s="57"/>
      <c r="K21" s="144"/>
      <c r="L21" s="144"/>
      <c r="M21" s="57"/>
    </row>
    <row r="22" spans="1:13">
      <c r="A22" s="15"/>
      <c r="B22" s="148" t="s">
        <v>779</v>
      </c>
      <c r="C22" s="146">
        <v>5345</v>
      </c>
      <c r="D22" s="146"/>
      <c r="E22" s="36"/>
      <c r="F22" s="36"/>
      <c r="G22" s="146">
        <v>11276</v>
      </c>
      <c r="H22" s="146"/>
      <c r="I22" s="36"/>
      <c r="J22" s="36"/>
      <c r="K22" s="146">
        <v>8762</v>
      </c>
      <c r="L22" s="146"/>
      <c r="M22" s="36"/>
    </row>
    <row r="23" spans="1:13" ht="15.75" thickBot="1">
      <c r="A23" s="15"/>
      <c r="B23" s="140"/>
      <c r="C23" s="83"/>
      <c r="D23" s="83"/>
      <c r="E23" s="49"/>
      <c r="F23" s="49"/>
      <c r="G23" s="83"/>
      <c r="H23" s="83"/>
      <c r="I23" s="49"/>
      <c r="J23" s="49"/>
      <c r="K23" s="83"/>
      <c r="L23" s="83"/>
      <c r="M23" s="49"/>
    </row>
    <row r="24" spans="1:13">
      <c r="A24" s="15"/>
      <c r="B24" s="84" t="s">
        <v>780</v>
      </c>
      <c r="C24" s="84" t="s">
        <v>292</v>
      </c>
      <c r="D24" s="85">
        <v>45214</v>
      </c>
      <c r="E24" s="56"/>
      <c r="F24" s="56"/>
      <c r="G24" s="84" t="s">
        <v>292</v>
      </c>
      <c r="H24" s="85">
        <v>46566</v>
      </c>
      <c r="I24" s="56"/>
      <c r="J24" s="56"/>
      <c r="K24" s="84" t="s">
        <v>292</v>
      </c>
      <c r="L24" s="85">
        <v>30038</v>
      </c>
      <c r="M24" s="56"/>
    </row>
    <row r="25" spans="1:13" ht="15.75" thickBot="1">
      <c r="A25" s="15"/>
      <c r="B25" s="86"/>
      <c r="C25" s="86"/>
      <c r="D25" s="87"/>
      <c r="E25" s="88"/>
      <c r="F25" s="88"/>
      <c r="G25" s="86"/>
      <c r="H25" s="87"/>
      <c r="I25" s="88"/>
      <c r="J25" s="88"/>
      <c r="K25" s="86"/>
      <c r="L25" s="87"/>
      <c r="M25" s="88"/>
    </row>
    <row r="26" spans="1:13" ht="15.75" thickTop="1">
      <c r="A26" s="15"/>
      <c r="B26" s="221" t="s">
        <v>244</v>
      </c>
      <c r="C26" s="221"/>
      <c r="D26" s="221"/>
      <c r="E26" s="221"/>
      <c r="F26" s="221"/>
      <c r="G26" s="221"/>
      <c r="H26" s="221"/>
      <c r="I26" s="221"/>
      <c r="J26" s="221"/>
      <c r="K26" s="221"/>
      <c r="L26" s="221"/>
      <c r="M26" s="221"/>
    </row>
    <row r="27" spans="1:13">
      <c r="A27" s="15"/>
      <c r="B27" s="99" t="s">
        <v>781</v>
      </c>
      <c r="C27" s="99"/>
      <c r="D27" s="99"/>
      <c r="E27" s="99"/>
      <c r="F27" s="99"/>
      <c r="G27" s="99"/>
      <c r="H27" s="99"/>
      <c r="I27" s="99"/>
      <c r="J27" s="99"/>
      <c r="K27" s="99"/>
      <c r="L27" s="99"/>
      <c r="M27" s="99"/>
    </row>
    <row r="28" spans="1:13">
      <c r="A28" s="15"/>
      <c r="B28" s="32"/>
      <c r="C28" s="32"/>
      <c r="D28" s="32"/>
      <c r="E28" s="32"/>
      <c r="F28" s="32"/>
      <c r="G28" s="32"/>
      <c r="H28" s="32"/>
      <c r="I28" s="32"/>
      <c r="J28" s="32"/>
      <c r="K28" s="32"/>
      <c r="L28" s="32"/>
      <c r="M28" s="32"/>
    </row>
    <row r="29" spans="1:13">
      <c r="A29" s="15"/>
      <c r="B29" s="16"/>
      <c r="C29" s="16"/>
      <c r="D29" s="16"/>
      <c r="E29" s="16"/>
      <c r="F29" s="16"/>
      <c r="G29" s="16"/>
      <c r="H29" s="16"/>
      <c r="I29" s="16"/>
      <c r="J29" s="16"/>
      <c r="K29" s="16"/>
      <c r="L29" s="16"/>
      <c r="M29" s="16"/>
    </row>
    <row r="30" spans="1:13" ht="15.75" thickBot="1">
      <c r="A30" s="15"/>
      <c r="B30" s="91" t="s">
        <v>773</v>
      </c>
      <c r="C30" s="94">
        <v>2014</v>
      </c>
      <c r="D30" s="94"/>
      <c r="E30" s="94"/>
      <c r="F30" s="21"/>
      <c r="G30" s="94">
        <v>2013</v>
      </c>
      <c r="H30" s="94"/>
      <c r="I30" s="94"/>
      <c r="J30" s="21"/>
      <c r="K30" s="94">
        <v>2012</v>
      </c>
      <c r="L30" s="94"/>
      <c r="M30" s="94"/>
    </row>
    <row r="31" spans="1:13">
      <c r="A31" s="15"/>
      <c r="B31" s="84" t="s">
        <v>782</v>
      </c>
      <c r="C31" s="84" t="s">
        <v>292</v>
      </c>
      <c r="D31" s="85">
        <v>45365</v>
      </c>
      <c r="E31" s="56"/>
      <c r="F31" s="56"/>
      <c r="G31" s="84" t="s">
        <v>292</v>
      </c>
      <c r="H31" s="85">
        <v>46446</v>
      </c>
      <c r="I31" s="56"/>
      <c r="J31" s="56"/>
      <c r="K31" s="84" t="s">
        <v>292</v>
      </c>
      <c r="L31" s="85">
        <v>30892</v>
      </c>
      <c r="M31" s="56"/>
    </row>
    <row r="32" spans="1:13">
      <c r="A32" s="15"/>
      <c r="B32" s="79"/>
      <c r="C32" s="79"/>
      <c r="D32" s="80"/>
      <c r="E32" s="37"/>
      <c r="F32" s="37"/>
      <c r="G32" s="79"/>
      <c r="H32" s="80"/>
      <c r="I32" s="37"/>
      <c r="J32" s="37"/>
      <c r="K32" s="79"/>
      <c r="L32" s="80"/>
      <c r="M32" s="37"/>
    </row>
    <row r="33" spans="1:13">
      <c r="A33" s="15"/>
      <c r="B33" s="72" t="s">
        <v>783</v>
      </c>
      <c r="C33" s="35"/>
      <c r="D33" s="35"/>
      <c r="E33" s="35"/>
      <c r="F33" s="17"/>
      <c r="G33" s="35"/>
      <c r="H33" s="35"/>
      <c r="I33" s="35"/>
      <c r="J33" s="17"/>
      <c r="K33" s="35"/>
      <c r="L33" s="35"/>
      <c r="M33" s="35"/>
    </row>
    <row r="34" spans="1:13">
      <c r="A34" s="15"/>
      <c r="B34" s="122" t="s">
        <v>784</v>
      </c>
      <c r="C34" s="156" t="s">
        <v>785</v>
      </c>
      <c r="D34" s="156"/>
      <c r="E34" s="76" t="s">
        <v>296</v>
      </c>
      <c r="F34" s="23"/>
      <c r="G34" s="156" t="s">
        <v>786</v>
      </c>
      <c r="H34" s="156"/>
      <c r="I34" s="76" t="s">
        <v>296</v>
      </c>
      <c r="J34" s="23"/>
      <c r="K34" s="156" t="s">
        <v>787</v>
      </c>
      <c r="L34" s="156"/>
      <c r="M34" s="76" t="s">
        <v>296</v>
      </c>
    </row>
    <row r="35" spans="1:13">
      <c r="A35" s="15"/>
      <c r="B35" s="137" t="s">
        <v>788</v>
      </c>
      <c r="C35" s="82">
        <v>3541</v>
      </c>
      <c r="D35" s="82"/>
      <c r="E35" s="35"/>
      <c r="F35" s="35"/>
      <c r="G35" s="82">
        <v>3741</v>
      </c>
      <c r="H35" s="82"/>
      <c r="I35" s="35"/>
      <c r="J35" s="35"/>
      <c r="K35" s="82">
        <v>2524</v>
      </c>
      <c r="L35" s="82"/>
      <c r="M35" s="35"/>
    </row>
    <row r="36" spans="1:13">
      <c r="A36" s="15"/>
      <c r="B36" s="137"/>
      <c r="C36" s="82"/>
      <c r="D36" s="82"/>
      <c r="E36" s="35"/>
      <c r="F36" s="35"/>
      <c r="G36" s="82"/>
      <c r="H36" s="82"/>
      <c r="I36" s="35"/>
      <c r="J36" s="35"/>
      <c r="K36" s="82"/>
      <c r="L36" s="82"/>
      <c r="M36" s="35"/>
    </row>
    <row r="37" spans="1:13">
      <c r="A37" s="15"/>
      <c r="B37" s="128" t="s">
        <v>789</v>
      </c>
      <c r="C37" s="156">
        <v>563</v>
      </c>
      <c r="D37" s="156"/>
      <c r="E37" s="37"/>
      <c r="F37" s="37"/>
      <c r="G37" s="156" t="s">
        <v>386</v>
      </c>
      <c r="H37" s="156"/>
      <c r="I37" s="79" t="s">
        <v>296</v>
      </c>
      <c r="J37" s="37"/>
      <c r="K37" s="156">
        <v>120</v>
      </c>
      <c r="L37" s="156"/>
      <c r="M37" s="37"/>
    </row>
    <row r="38" spans="1:13" ht="15.75" thickBot="1">
      <c r="A38" s="15"/>
      <c r="B38" s="147"/>
      <c r="C38" s="157"/>
      <c r="D38" s="157"/>
      <c r="E38" s="57"/>
      <c r="F38" s="57"/>
      <c r="G38" s="157"/>
      <c r="H38" s="157"/>
      <c r="I38" s="153"/>
      <c r="J38" s="57"/>
      <c r="K38" s="157"/>
      <c r="L38" s="157"/>
      <c r="M38" s="57"/>
    </row>
    <row r="39" spans="1:13">
      <c r="A39" s="15"/>
      <c r="B39" s="148" t="s">
        <v>790</v>
      </c>
      <c r="C39" s="152" t="s">
        <v>292</v>
      </c>
      <c r="D39" s="146">
        <v>45214</v>
      </c>
      <c r="E39" s="36"/>
      <c r="F39" s="36"/>
      <c r="G39" s="152" t="s">
        <v>292</v>
      </c>
      <c r="H39" s="146">
        <v>46566</v>
      </c>
      <c r="I39" s="36"/>
      <c r="J39" s="36"/>
      <c r="K39" s="152" t="s">
        <v>292</v>
      </c>
      <c r="L39" s="146">
        <v>30038</v>
      </c>
      <c r="M39" s="36"/>
    </row>
    <row r="40" spans="1:13" ht="15.75" thickBot="1">
      <c r="A40" s="15"/>
      <c r="B40" s="223"/>
      <c r="C40" s="159"/>
      <c r="D40" s="160"/>
      <c r="E40" s="69"/>
      <c r="F40" s="69"/>
      <c r="G40" s="159"/>
      <c r="H40" s="160"/>
      <c r="I40" s="69"/>
      <c r="J40" s="69"/>
      <c r="K40" s="159"/>
      <c r="L40" s="160"/>
      <c r="M40" s="69"/>
    </row>
    <row r="41" spans="1:13" ht="15.75" thickTop="1">
      <c r="A41" s="15"/>
      <c r="B41" s="132"/>
      <c r="C41" s="132"/>
      <c r="D41" s="132"/>
      <c r="E41" s="132"/>
      <c r="F41" s="132"/>
      <c r="G41" s="132"/>
      <c r="H41" s="132"/>
      <c r="I41" s="132"/>
      <c r="J41" s="132"/>
      <c r="K41" s="132"/>
      <c r="L41" s="132"/>
      <c r="M41" s="132"/>
    </row>
    <row r="42" spans="1:13" ht="25.5" customHeight="1">
      <c r="A42" s="15"/>
      <c r="B42" s="99" t="s">
        <v>791</v>
      </c>
      <c r="C42" s="99"/>
      <c r="D42" s="99"/>
      <c r="E42" s="99"/>
      <c r="F42" s="99"/>
      <c r="G42" s="99"/>
      <c r="H42" s="99"/>
      <c r="I42" s="99"/>
      <c r="J42" s="99"/>
      <c r="K42" s="99"/>
      <c r="L42" s="99"/>
      <c r="M42" s="99"/>
    </row>
    <row r="43" spans="1:13">
      <c r="A43" s="15"/>
      <c r="B43" s="32"/>
      <c r="C43" s="32"/>
      <c r="D43" s="32"/>
      <c r="E43" s="32"/>
      <c r="F43" s="32"/>
      <c r="G43" s="32"/>
      <c r="H43" s="32"/>
      <c r="I43" s="32"/>
    </row>
    <row r="44" spans="1:13">
      <c r="A44" s="15"/>
      <c r="B44" s="16"/>
      <c r="C44" s="16"/>
      <c r="D44" s="16"/>
      <c r="E44" s="16"/>
      <c r="F44" s="16"/>
      <c r="G44" s="16"/>
      <c r="H44" s="16"/>
      <c r="I44" s="16"/>
    </row>
    <row r="45" spans="1:13" ht="15.75" thickBot="1">
      <c r="A45" s="15"/>
      <c r="B45" s="91" t="s">
        <v>436</v>
      </c>
      <c r="C45" s="94">
        <v>2014</v>
      </c>
      <c r="D45" s="94"/>
      <c r="E45" s="94"/>
      <c r="F45" s="21"/>
      <c r="G45" s="94">
        <v>2013</v>
      </c>
      <c r="H45" s="94"/>
      <c r="I45" s="94"/>
    </row>
    <row r="46" spans="1:13">
      <c r="A46" s="15"/>
      <c r="B46" s="76" t="s">
        <v>792</v>
      </c>
      <c r="C46" s="84"/>
      <c r="D46" s="84"/>
      <c r="E46" s="84"/>
      <c r="F46" s="23"/>
      <c r="G46" s="84"/>
      <c r="H46" s="84"/>
      <c r="I46" s="84"/>
    </row>
    <row r="47" spans="1:13">
      <c r="A47" s="15"/>
      <c r="B47" s="137" t="s">
        <v>793</v>
      </c>
      <c r="C47" s="75" t="s">
        <v>292</v>
      </c>
      <c r="D47" s="82">
        <v>28506</v>
      </c>
      <c r="E47" s="35"/>
      <c r="F47" s="35"/>
      <c r="G47" s="75" t="s">
        <v>292</v>
      </c>
      <c r="H47" s="82">
        <v>30903</v>
      </c>
      <c r="I47" s="35"/>
    </row>
    <row r="48" spans="1:13">
      <c r="A48" s="15"/>
      <c r="B48" s="137"/>
      <c r="C48" s="75"/>
      <c r="D48" s="82"/>
      <c r="E48" s="35"/>
      <c r="F48" s="35"/>
      <c r="G48" s="75"/>
      <c r="H48" s="82"/>
      <c r="I48" s="35"/>
    </row>
    <row r="49" spans="1:9">
      <c r="A49" s="15"/>
      <c r="B49" s="128" t="s">
        <v>794</v>
      </c>
      <c r="C49" s="156">
        <v>719</v>
      </c>
      <c r="D49" s="156"/>
      <c r="E49" s="37"/>
      <c r="F49" s="37"/>
      <c r="G49" s="156" t="s">
        <v>293</v>
      </c>
      <c r="H49" s="156"/>
      <c r="I49" s="37"/>
    </row>
    <row r="50" spans="1:9">
      <c r="A50" s="15"/>
      <c r="B50" s="128"/>
      <c r="C50" s="156"/>
      <c r="D50" s="156"/>
      <c r="E50" s="37"/>
      <c r="F50" s="37"/>
      <c r="G50" s="156"/>
      <c r="H50" s="156"/>
      <c r="I50" s="37"/>
    </row>
    <row r="51" spans="1:9">
      <c r="A51" s="15"/>
      <c r="B51" s="137" t="s">
        <v>795</v>
      </c>
      <c r="C51" s="82">
        <v>1785</v>
      </c>
      <c r="D51" s="82"/>
      <c r="E51" s="35"/>
      <c r="F51" s="35"/>
      <c r="G51" s="90" t="s">
        <v>293</v>
      </c>
      <c r="H51" s="90"/>
      <c r="I51" s="35"/>
    </row>
    <row r="52" spans="1:9">
      <c r="A52" s="15"/>
      <c r="B52" s="137"/>
      <c r="C52" s="82"/>
      <c r="D52" s="82"/>
      <c r="E52" s="35"/>
      <c r="F52" s="35"/>
      <c r="G52" s="90"/>
      <c r="H52" s="90"/>
      <c r="I52" s="35"/>
    </row>
    <row r="53" spans="1:9">
      <c r="A53" s="15"/>
      <c r="B53" s="128" t="s">
        <v>796</v>
      </c>
      <c r="C53" s="80">
        <v>7022</v>
      </c>
      <c r="D53" s="80"/>
      <c r="E53" s="37"/>
      <c r="F53" s="37"/>
      <c r="G53" s="156" t="s">
        <v>293</v>
      </c>
      <c r="H53" s="156"/>
      <c r="I53" s="37"/>
    </row>
    <row r="54" spans="1:9">
      <c r="A54" s="15"/>
      <c r="B54" s="128"/>
      <c r="C54" s="80"/>
      <c r="D54" s="80"/>
      <c r="E54" s="37"/>
      <c r="F54" s="37"/>
      <c r="G54" s="156"/>
      <c r="H54" s="156"/>
      <c r="I54" s="37"/>
    </row>
    <row r="55" spans="1:9">
      <c r="A55" s="15"/>
      <c r="B55" s="137" t="s">
        <v>797</v>
      </c>
      <c r="C55" s="82">
        <v>2728</v>
      </c>
      <c r="D55" s="82"/>
      <c r="E55" s="35"/>
      <c r="F55" s="35"/>
      <c r="G55" s="82">
        <v>9473</v>
      </c>
      <c r="H55" s="82"/>
      <c r="I55" s="35"/>
    </row>
    <row r="56" spans="1:9">
      <c r="A56" s="15"/>
      <c r="B56" s="137"/>
      <c r="C56" s="82"/>
      <c r="D56" s="82"/>
      <c r="E56" s="35"/>
      <c r="F56" s="35"/>
      <c r="G56" s="82"/>
      <c r="H56" s="82"/>
      <c r="I56" s="35"/>
    </row>
    <row r="57" spans="1:9">
      <c r="A57" s="15"/>
      <c r="B57" s="128" t="s">
        <v>112</v>
      </c>
      <c r="C57" s="80">
        <v>8256</v>
      </c>
      <c r="D57" s="80"/>
      <c r="E57" s="37"/>
      <c r="F57" s="37"/>
      <c r="G57" s="80">
        <v>6813</v>
      </c>
      <c r="H57" s="80"/>
      <c r="I57" s="37"/>
    </row>
    <row r="58" spans="1:9">
      <c r="A58" s="15"/>
      <c r="B58" s="128"/>
      <c r="C58" s="80"/>
      <c r="D58" s="80"/>
      <c r="E58" s="37"/>
      <c r="F58" s="37"/>
      <c r="G58" s="80"/>
      <c r="H58" s="80"/>
      <c r="I58" s="37"/>
    </row>
    <row r="59" spans="1:9">
      <c r="A59" s="15"/>
      <c r="B59" s="137" t="s">
        <v>798</v>
      </c>
      <c r="C59" s="82">
        <v>2536</v>
      </c>
      <c r="D59" s="82"/>
      <c r="E59" s="35"/>
      <c r="F59" s="35"/>
      <c r="G59" s="82">
        <v>4731</v>
      </c>
      <c r="H59" s="82"/>
      <c r="I59" s="35"/>
    </row>
    <row r="60" spans="1:9">
      <c r="A60" s="15"/>
      <c r="B60" s="137"/>
      <c r="C60" s="82"/>
      <c r="D60" s="82"/>
      <c r="E60" s="35"/>
      <c r="F60" s="35"/>
      <c r="G60" s="82"/>
      <c r="H60" s="82"/>
      <c r="I60" s="35"/>
    </row>
    <row r="61" spans="1:9">
      <c r="A61" s="15"/>
      <c r="B61" s="128" t="s">
        <v>799</v>
      </c>
      <c r="C61" s="156">
        <v>253</v>
      </c>
      <c r="D61" s="156"/>
      <c r="E61" s="37"/>
      <c r="F61" s="37"/>
      <c r="G61" s="156">
        <v>484</v>
      </c>
      <c r="H61" s="156"/>
      <c r="I61" s="37"/>
    </row>
    <row r="62" spans="1:9">
      <c r="A62" s="15"/>
      <c r="B62" s="128"/>
      <c r="C62" s="156"/>
      <c r="D62" s="156"/>
      <c r="E62" s="37"/>
      <c r="F62" s="37"/>
      <c r="G62" s="156"/>
      <c r="H62" s="156"/>
      <c r="I62" s="37"/>
    </row>
    <row r="63" spans="1:9">
      <c r="A63" s="15"/>
      <c r="B63" s="137" t="s">
        <v>800</v>
      </c>
      <c r="C63" s="90">
        <v>481</v>
      </c>
      <c r="D63" s="90"/>
      <c r="E63" s="35"/>
      <c r="F63" s="35"/>
      <c r="G63" s="90">
        <v>545</v>
      </c>
      <c r="H63" s="90"/>
      <c r="I63" s="35"/>
    </row>
    <row r="64" spans="1:9">
      <c r="A64" s="15"/>
      <c r="B64" s="137"/>
      <c r="C64" s="90"/>
      <c r="D64" s="90"/>
      <c r="E64" s="35"/>
      <c r="F64" s="35"/>
      <c r="G64" s="90"/>
      <c r="H64" s="90"/>
      <c r="I64" s="35"/>
    </row>
    <row r="65" spans="1:9">
      <c r="A65" s="15"/>
      <c r="B65" s="128" t="s">
        <v>516</v>
      </c>
      <c r="C65" s="156">
        <v>760</v>
      </c>
      <c r="D65" s="156"/>
      <c r="E65" s="37"/>
      <c r="F65" s="37"/>
      <c r="G65" s="156">
        <v>299</v>
      </c>
      <c r="H65" s="156"/>
      <c r="I65" s="37"/>
    </row>
    <row r="66" spans="1:9" ht="15.75" thickBot="1">
      <c r="A66" s="15"/>
      <c r="B66" s="147"/>
      <c r="C66" s="157"/>
      <c r="D66" s="157"/>
      <c r="E66" s="57"/>
      <c r="F66" s="57"/>
      <c r="G66" s="157"/>
      <c r="H66" s="157"/>
      <c r="I66" s="57"/>
    </row>
    <row r="67" spans="1:9">
      <c r="A67" s="15"/>
      <c r="B67" s="148" t="s">
        <v>801</v>
      </c>
      <c r="C67" s="146">
        <v>53046</v>
      </c>
      <c r="D67" s="146"/>
      <c r="E67" s="36"/>
      <c r="F67" s="36"/>
      <c r="G67" s="146">
        <v>53248</v>
      </c>
      <c r="H67" s="146"/>
      <c r="I67" s="36"/>
    </row>
    <row r="68" spans="1:9" ht="15.75" thickBot="1">
      <c r="A68" s="15"/>
      <c r="B68" s="140"/>
      <c r="C68" s="83"/>
      <c r="D68" s="83"/>
      <c r="E68" s="49"/>
      <c r="F68" s="49"/>
      <c r="G68" s="83"/>
      <c r="H68" s="83"/>
      <c r="I68" s="49"/>
    </row>
    <row r="69" spans="1:9">
      <c r="A69" s="15"/>
      <c r="B69" s="76" t="s">
        <v>802</v>
      </c>
      <c r="C69" s="84"/>
      <c r="D69" s="84"/>
      <c r="E69" s="84"/>
      <c r="F69" s="23"/>
      <c r="G69" s="84"/>
      <c r="H69" s="84"/>
      <c r="I69" s="84"/>
    </row>
    <row r="70" spans="1:9" ht="26.25">
      <c r="A70" s="15"/>
      <c r="B70" s="133" t="s">
        <v>803</v>
      </c>
      <c r="C70" s="90" t="s">
        <v>804</v>
      </c>
      <c r="D70" s="90"/>
      <c r="E70" s="72" t="s">
        <v>296</v>
      </c>
      <c r="F70" s="17"/>
      <c r="G70" s="90" t="s">
        <v>805</v>
      </c>
      <c r="H70" s="90"/>
      <c r="I70" s="72" t="s">
        <v>296</v>
      </c>
    </row>
    <row r="71" spans="1:9">
      <c r="A71" s="15"/>
      <c r="B71" s="128" t="s">
        <v>806</v>
      </c>
      <c r="C71" s="156" t="s">
        <v>807</v>
      </c>
      <c r="D71" s="156"/>
      <c r="E71" s="79" t="s">
        <v>296</v>
      </c>
      <c r="F71" s="37"/>
      <c r="G71" s="156" t="s">
        <v>293</v>
      </c>
      <c r="H71" s="156"/>
      <c r="I71" s="37"/>
    </row>
    <row r="72" spans="1:9">
      <c r="A72" s="15"/>
      <c r="B72" s="128"/>
      <c r="C72" s="156"/>
      <c r="D72" s="156"/>
      <c r="E72" s="79"/>
      <c r="F72" s="37"/>
      <c r="G72" s="156"/>
      <c r="H72" s="156"/>
      <c r="I72" s="37"/>
    </row>
    <row r="73" spans="1:9" ht="39">
      <c r="A73" s="15"/>
      <c r="B73" s="133" t="s">
        <v>808</v>
      </c>
      <c r="C73" s="90" t="s">
        <v>809</v>
      </c>
      <c r="D73" s="90"/>
      <c r="E73" s="72" t="s">
        <v>296</v>
      </c>
      <c r="F73" s="17"/>
      <c r="G73" s="90" t="s">
        <v>810</v>
      </c>
      <c r="H73" s="90"/>
      <c r="I73" s="72" t="s">
        <v>296</v>
      </c>
    </row>
    <row r="74" spans="1:9">
      <c r="A74" s="15"/>
      <c r="B74" s="122" t="s">
        <v>811</v>
      </c>
      <c r="C74" s="156" t="s">
        <v>812</v>
      </c>
      <c r="D74" s="156"/>
      <c r="E74" s="76" t="s">
        <v>296</v>
      </c>
      <c r="F74" s="23"/>
      <c r="G74" s="156" t="s">
        <v>813</v>
      </c>
      <c r="H74" s="156"/>
      <c r="I74" s="76" t="s">
        <v>296</v>
      </c>
    </row>
    <row r="75" spans="1:9">
      <c r="A75" s="15"/>
      <c r="B75" s="133" t="s">
        <v>814</v>
      </c>
      <c r="C75" s="90" t="s">
        <v>815</v>
      </c>
      <c r="D75" s="90"/>
      <c r="E75" s="72" t="s">
        <v>296</v>
      </c>
      <c r="F75" s="17"/>
      <c r="G75" s="90" t="s">
        <v>816</v>
      </c>
      <c r="H75" s="90"/>
      <c r="I75" s="72" t="s">
        <v>296</v>
      </c>
    </row>
    <row r="76" spans="1:9">
      <c r="A76" s="15"/>
      <c r="B76" s="122" t="s">
        <v>817</v>
      </c>
      <c r="C76" s="156" t="s">
        <v>818</v>
      </c>
      <c r="D76" s="156"/>
      <c r="E76" s="76" t="s">
        <v>296</v>
      </c>
      <c r="F76" s="23"/>
      <c r="G76" s="156" t="s">
        <v>819</v>
      </c>
      <c r="H76" s="156"/>
      <c r="I76" s="76" t="s">
        <v>296</v>
      </c>
    </row>
    <row r="77" spans="1:9">
      <c r="A77" s="15"/>
      <c r="B77" s="133" t="s">
        <v>820</v>
      </c>
      <c r="C77" s="90" t="s">
        <v>821</v>
      </c>
      <c r="D77" s="90"/>
      <c r="E77" s="72" t="s">
        <v>296</v>
      </c>
      <c r="F77" s="17"/>
      <c r="G77" s="90" t="s">
        <v>822</v>
      </c>
      <c r="H77" s="90"/>
      <c r="I77" s="72" t="s">
        <v>296</v>
      </c>
    </row>
    <row r="78" spans="1:9" ht="15.75" thickBot="1">
      <c r="A78" s="15"/>
      <c r="B78" s="228" t="s">
        <v>516</v>
      </c>
      <c r="C78" s="157" t="s">
        <v>823</v>
      </c>
      <c r="D78" s="157"/>
      <c r="E78" s="210" t="s">
        <v>296</v>
      </c>
      <c r="F78" s="26"/>
      <c r="G78" s="157" t="s">
        <v>824</v>
      </c>
      <c r="H78" s="157"/>
      <c r="I78" s="210" t="s">
        <v>296</v>
      </c>
    </row>
    <row r="79" spans="1:9" ht="15.75" thickBot="1">
      <c r="A79" s="15"/>
      <c r="B79" s="229" t="s">
        <v>825</v>
      </c>
      <c r="C79" s="230" t="s">
        <v>826</v>
      </c>
      <c r="D79" s="230"/>
      <c r="E79" s="91" t="s">
        <v>296</v>
      </c>
      <c r="F79" s="21"/>
      <c r="G79" s="230" t="s">
        <v>827</v>
      </c>
      <c r="H79" s="230"/>
      <c r="I79" s="91" t="s">
        <v>296</v>
      </c>
    </row>
    <row r="80" spans="1:9">
      <c r="A80" s="15"/>
      <c r="B80" s="150" t="s">
        <v>828</v>
      </c>
      <c r="C80" s="84" t="s">
        <v>292</v>
      </c>
      <c r="D80" s="85">
        <v>4874</v>
      </c>
      <c r="E80" s="56"/>
      <c r="F80" s="56"/>
      <c r="G80" s="84" t="s">
        <v>292</v>
      </c>
      <c r="H80" s="85">
        <v>12154</v>
      </c>
      <c r="I80" s="56"/>
    </row>
    <row r="81" spans="1:13" ht="15.75" thickBot="1">
      <c r="A81" s="15"/>
      <c r="B81" s="231"/>
      <c r="C81" s="86"/>
      <c r="D81" s="87"/>
      <c r="E81" s="88"/>
      <c r="F81" s="88"/>
      <c r="G81" s="86"/>
      <c r="H81" s="87"/>
      <c r="I81" s="88"/>
    </row>
    <row r="82" spans="1:13" ht="15.75" thickTop="1">
      <c r="A82" s="15"/>
      <c r="B82" s="98"/>
      <c r="C82" s="98"/>
      <c r="D82" s="98"/>
      <c r="E82" s="98"/>
      <c r="F82" s="98"/>
      <c r="G82" s="98"/>
      <c r="H82" s="98"/>
      <c r="I82" s="98"/>
      <c r="J82" s="98"/>
      <c r="K82" s="98"/>
      <c r="L82" s="98"/>
      <c r="M82" s="98"/>
    </row>
    <row r="83" spans="1:13">
      <c r="A83" s="15"/>
      <c r="B83" s="99" t="s">
        <v>829</v>
      </c>
      <c r="C83" s="99"/>
      <c r="D83" s="99"/>
      <c r="E83" s="99"/>
      <c r="F83" s="99"/>
      <c r="G83" s="99"/>
      <c r="H83" s="99"/>
      <c r="I83" s="99"/>
      <c r="J83" s="99"/>
      <c r="K83" s="99"/>
      <c r="L83" s="99"/>
      <c r="M83" s="99"/>
    </row>
  </sheetData>
  <mergeCells count="250">
    <mergeCell ref="B82:M82"/>
    <mergeCell ref="B83:M83"/>
    <mergeCell ref="I80:I81"/>
    <mergeCell ref="A1:A2"/>
    <mergeCell ref="B1:M1"/>
    <mergeCell ref="B2:M2"/>
    <mergeCell ref="B3:M3"/>
    <mergeCell ref="A4:A83"/>
    <mergeCell ref="B4:M4"/>
    <mergeCell ref="B5:M5"/>
    <mergeCell ref="B6:M6"/>
    <mergeCell ref="B26:M26"/>
    <mergeCell ref="C79:D79"/>
    <mergeCell ref="G79:H79"/>
    <mergeCell ref="B80:B81"/>
    <mergeCell ref="C80:C81"/>
    <mergeCell ref="D80:D81"/>
    <mergeCell ref="E80:E81"/>
    <mergeCell ref="F80:F81"/>
    <mergeCell ref="G80:G81"/>
    <mergeCell ref="H80:H81"/>
    <mergeCell ref="C76:D76"/>
    <mergeCell ref="G76:H76"/>
    <mergeCell ref="C77:D77"/>
    <mergeCell ref="G77:H77"/>
    <mergeCell ref="C78:D78"/>
    <mergeCell ref="G78:H78"/>
    <mergeCell ref="C73:D73"/>
    <mergeCell ref="G73:H73"/>
    <mergeCell ref="C74:D74"/>
    <mergeCell ref="G74:H74"/>
    <mergeCell ref="C75:D75"/>
    <mergeCell ref="G75:H75"/>
    <mergeCell ref="C69:E69"/>
    <mergeCell ref="G69:I69"/>
    <mergeCell ref="C70:D70"/>
    <mergeCell ref="G70:H70"/>
    <mergeCell ref="B71:B72"/>
    <mergeCell ref="C71:D72"/>
    <mergeCell ref="E71:E72"/>
    <mergeCell ref="F71:F72"/>
    <mergeCell ref="G71:H72"/>
    <mergeCell ref="I71:I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J39:J40"/>
    <mergeCell ref="K39:K40"/>
    <mergeCell ref="L39:L40"/>
    <mergeCell ref="M39:M40"/>
    <mergeCell ref="B43:I43"/>
    <mergeCell ref="C45:E45"/>
    <mergeCell ref="G45:I45"/>
    <mergeCell ref="B41:M41"/>
    <mergeCell ref="B42:M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E33"/>
    <mergeCell ref="G33:I33"/>
    <mergeCell ref="K33:M33"/>
    <mergeCell ref="C34:D34"/>
    <mergeCell ref="G34:H34"/>
    <mergeCell ref="K34:L34"/>
    <mergeCell ref="H31:H32"/>
    <mergeCell ref="I31:I32"/>
    <mergeCell ref="J31:J32"/>
    <mergeCell ref="K31:K32"/>
    <mergeCell ref="L31:L32"/>
    <mergeCell ref="M31:M32"/>
    <mergeCell ref="B31:B32"/>
    <mergeCell ref="C31:C32"/>
    <mergeCell ref="D31:D32"/>
    <mergeCell ref="E31:E32"/>
    <mergeCell ref="F31:F32"/>
    <mergeCell ref="G31:G32"/>
    <mergeCell ref="J24:J25"/>
    <mergeCell ref="K24:K25"/>
    <mergeCell ref="L24:L25"/>
    <mergeCell ref="M24:M25"/>
    <mergeCell ref="B28:M28"/>
    <mergeCell ref="C30:E30"/>
    <mergeCell ref="G30:I30"/>
    <mergeCell ref="K30:M30"/>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2" width="36.5703125" bestFit="1" customWidth="1"/>
    <col min="3" max="3" width="24.85546875" customWidth="1"/>
    <col min="4" max="4" width="16.28515625" customWidth="1"/>
    <col min="5" max="5" width="7.28515625" customWidth="1"/>
    <col min="6" max="6" width="5.42578125" customWidth="1"/>
    <col min="7" max="7" width="16.28515625" customWidth="1"/>
    <col min="8" max="8" width="7.28515625" customWidth="1"/>
    <col min="9" max="9" width="24.85546875" customWidth="1"/>
    <col min="10" max="10" width="36.5703125" customWidth="1"/>
  </cols>
  <sheetData>
    <row r="1" spans="1:10" ht="15" customHeight="1">
      <c r="A1" s="7" t="s">
        <v>830</v>
      </c>
      <c r="B1" s="7" t="s">
        <v>1</v>
      </c>
      <c r="C1" s="7"/>
      <c r="D1" s="7"/>
      <c r="E1" s="7"/>
      <c r="F1" s="7"/>
      <c r="G1" s="7"/>
      <c r="H1" s="7"/>
      <c r="I1" s="7"/>
      <c r="J1" s="7"/>
    </row>
    <row r="2" spans="1:10" ht="15" customHeight="1">
      <c r="A2" s="7"/>
      <c r="B2" s="7" t="s">
        <v>2</v>
      </c>
      <c r="C2" s="7"/>
      <c r="D2" s="7"/>
      <c r="E2" s="7"/>
      <c r="F2" s="7"/>
      <c r="G2" s="7"/>
      <c r="H2" s="7"/>
      <c r="I2" s="7"/>
      <c r="J2" s="7"/>
    </row>
    <row r="3" spans="1:10" ht="45">
      <c r="A3" s="8" t="s">
        <v>831</v>
      </c>
      <c r="B3" s="98"/>
      <c r="C3" s="98"/>
      <c r="D3" s="98"/>
      <c r="E3" s="98"/>
      <c r="F3" s="98"/>
      <c r="G3" s="98"/>
      <c r="H3" s="98"/>
      <c r="I3" s="98"/>
      <c r="J3" s="98"/>
    </row>
    <row r="4" spans="1:10">
      <c r="A4" s="15" t="s">
        <v>830</v>
      </c>
      <c r="B4" s="209" t="s">
        <v>832</v>
      </c>
      <c r="C4" s="209"/>
      <c r="D4" s="209"/>
      <c r="E4" s="209"/>
      <c r="F4" s="209"/>
      <c r="G4" s="209"/>
      <c r="H4" s="209"/>
      <c r="I4" s="209"/>
      <c r="J4" s="209"/>
    </row>
    <row r="5" spans="1:10">
      <c r="A5" s="15"/>
      <c r="B5" s="98"/>
      <c r="C5" s="98"/>
      <c r="D5" s="98"/>
      <c r="E5" s="98"/>
      <c r="F5" s="98"/>
      <c r="G5" s="98"/>
      <c r="H5" s="98"/>
      <c r="I5" s="98"/>
      <c r="J5" s="98"/>
    </row>
    <row r="6" spans="1:10" ht="51" customHeight="1">
      <c r="A6" s="15"/>
      <c r="B6" s="99" t="s">
        <v>833</v>
      </c>
      <c r="C6" s="99"/>
      <c r="D6" s="99"/>
      <c r="E6" s="99"/>
      <c r="F6" s="99"/>
      <c r="G6" s="99"/>
      <c r="H6" s="99"/>
      <c r="I6" s="99"/>
      <c r="J6" s="99"/>
    </row>
    <row r="7" spans="1:10">
      <c r="A7" s="15"/>
      <c r="B7" s="98"/>
      <c r="C7" s="98"/>
      <c r="D7" s="98"/>
      <c r="E7" s="98"/>
      <c r="F7" s="98"/>
      <c r="G7" s="98"/>
      <c r="H7" s="98"/>
      <c r="I7" s="98"/>
      <c r="J7" s="98"/>
    </row>
    <row r="8" spans="1:10" ht="51" customHeight="1">
      <c r="A8" s="15"/>
      <c r="B8" s="99" t="s">
        <v>834</v>
      </c>
      <c r="C8" s="99"/>
      <c r="D8" s="99"/>
      <c r="E8" s="99"/>
      <c r="F8" s="99"/>
      <c r="G8" s="99"/>
      <c r="H8" s="99"/>
      <c r="I8" s="99"/>
      <c r="J8" s="99"/>
    </row>
    <row r="9" spans="1:10">
      <c r="A9" s="15"/>
      <c r="B9" s="98"/>
      <c r="C9" s="98"/>
      <c r="D9" s="98"/>
      <c r="E9" s="98"/>
      <c r="F9" s="98"/>
      <c r="G9" s="98"/>
      <c r="H9" s="98"/>
      <c r="I9" s="98"/>
      <c r="J9" s="98"/>
    </row>
    <row r="10" spans="1:10" ht="38.25" customHeight="1">
      <c r="A10" s="15"/>
      <c r="B10" s="131" t="s">
        <v>835</v>
      </c>
      <c r="C10" s="131"/>
      <c r="D10" s="131"/>
      <c r="E10" s="131"/>
      <c r="F10" s="131"/>
      <c r="G10" s="131"/>
      <c r="H10" s="131"/>
      <c r="I10" s="131"/>
      <c r="J10" s="131"/>
    </row>
    <row r="11" spans="1:10">
      <c r="A11" s="15"/>
      <c r="B11" s="98"/>
      <c r="C11" s="98"/>
      <c r="D11" s="98"/>
      <c r="E11" s="98"/>
      <c r="F11" s="98"/>
      <c r="G11" s="98"/>
      <c r="H11" s="98"/>
      <c r="I11" s="98"/>
      <c r="J11" s="98"/>
    </row>
    <row r="12" spans="1:10" ht="25.5" customHeight="1">
      <c r="A12" s="15"/>
      <c r="B12" s="99" t="s">
        <v>836</v>
      </c>
      <c r="C12" s="99"/>
      <c r="D12" s="99"/>
      <c r="E12" s="99"/>
      <c r="F12" s="99"/>
      <c r="G12" s="99"/>
      <c r="H12" s="99"/>
      <c r="I12" s="99"/>
      <c r="J12" s="99"/>
    </row>
    <row r="13" spans="1:10">
      <c r="A13" s="15"/>
      <c r="B13" s="98"/>
      <c r="C13" s="98"/>
      <c r="D13" s="98"/>
      <c r="E13" s="98"/>
      <c r="F13" s="98"/>
      <c r="G13" s="98"/>
      <c r="H13" s="98"/>
      <c r="I13" s="98"/>
      <c r="J13" s="98"/>
    </row>
    <row r="14" spans="1:10" ht="38.25" customHeight="1">
      <c r="A14" s="15"/>
      <c r="B14" s="99" t="s">
        <v>837</v>
      </c>
      <c r="C14" s="99"/>
      <c r="D14" s="99"/>
      <c r="E14" s="99"/>
      <c r="F14" s="99"/>
      <c r="G14" s="99"/>
      <c r="H14" s="99"/>
      <c r="I14" s="99"/>
      <c r="J14" s="99"/>
    </row>
    <row r="15" spans="1:10">
      <c r="A15" s="15"/>
      <c r="B15" s="32"/>
      <c r="C15" s="32"/>
      <c r="D15" s="32"/>
      <c r="E15" s="32"/>
      <c r="F15" s="32"/>
      <c r="G15" s="32"/>
      <c r="H15" s="32"/>
    </row>
    <row r="16" spans="1:10">
      <c r="A16" s="15"/>
      <c r="B16" s="16"/>
      <c r="C16" s="16"/>
      <c r="D16" s="16"/>
      <c r="E16" s="16"/>
      <c r="F16" s="16"/>
      <c r="G16" s="16"/>
      <c r="H16" s="16"/>
    </row>
    <row r="17" spans="1:10" ht="15.75" thickBot="1">
      <c r="A17" s="15"/>
      <c r="B17" s="91" t="s">
        <v>838</v>
      </c>
      <c r="C17" s="21"/>
      <c r="D17" s="94">
        <v>2013</v>
      </c>
      <c r="E17" s="94"/>
      <c r="F17" s="21"/>
      <c r="G17" s="94">
        <v>2012</v>
      </c>
      <c r="H17" s="94"/>
    </row>
    <row r="18" spans="1:10">
      <c r="A18" s="15"/>
      <c r="B18" s="76" t="s">
        <v>839</v>
      </c>
      <c r="C18" s="23"/>
      <c r="D18" s="155">
        <v>30.61</v>
      </c>
      <c r="E18" s="76" t="s">
        <v>634</v>
      </c>
      <c r="F18" s="23"/>
      <c r="G18" s="155">
        <v>37.46</v>
      </c>
      <c r="H18" s="76" t="s">
        <v>634</v>
      </c>
    </row>
    <row r="19" spans="1:10">
      <c r="A19" s="15"/>
      <c r="B19" s="72" t="s">
        <v>840</v>
      </c>
      <c r="C19" s="17"/>
      <c r="D19" s="89">
        <v>3</v>
      </c>
      <c r="E19" s="72" t="s">
        <v>634</v>
      </c>
      <c r="F19" s="17"/>
      <c r="G19" s="89">
        <v>3.35</v>
      </c>
      <c r="H19" s="72" t="s">
        <v>634</v>
      </c>
    </row>
    <row r="20" spans="1:10">
      <c r="A20" s="15"/>
      <c r="B20" s="76" t="s">
        <v>841</v>
      </c>
      <c r="C20" s="23"/>
      <c r="D20" s="155">
        <v>0.88</v>
      </c>
      <c r="E20" s="76" t="s">
        <v>634</v>
      </c>
      <c r="F20" s="23"/>
      <c r="G20" s="155">
        <v>1.99</v>
      </c>
      <c r="H20" s="76" t="s">
        <v>634</v>
      </c>
    </row>
    <row r="21" spans="1:10">
      <c r="A21" s="15"/>
      <c r="B21" s="75" t="s">
        <v>842</v>
      </c>
      <c r="C21" s="35"/>
      <c r="D21" s="90">
        <v>5.52</v>
      </c>
      <c r="E21" s="35"/>
      <c r="F21" s="35"/>
      <c r="G21" s="90">
        <v>7.85</v>
      </c>
      <c r="H21" s="35"/>
    </row>
    <row r="22" spans="1:10" ht="15.75" thickBot="1">
      <c r="A22" s="15"/>
      <c r="B22" s="159"/>
      <c r="C22" s="69"/>
      <c r="D22" s="162"/>
      <c r="E22" s="69"/>
      <c r="F22" s="69"/>
      <c r="G22" s="162"/>
      <c r="H22" s="69"/>
    </row>
    <row r="23" spans="1:10" ht="15.75" thickTop="1">
      <c r="A23" s="15"/>
      <c r="B23" s="98"/>
      <c r="C23" s="98"/>
      <c r="D23" s="98"/>
      <c r="E23" s="98"/>
      <c r="F23" s="98"/>
      <c r="G23" s="98"/>
      <c r="H23" s="98"/>
      <c r="I23" s="98"/>
      <c r="J23" s="98"/>
    </row>
    <row r="24" spans="1:10" ht="63.75" customHeight="1">
      <c r="A24" s="15"/>
      <c r="B24" s="99" t="s">
        <v>843</v>
      </c>
      <c r="C24" s="99"/>
      <c r="D24" s="99"/>
      <c r="E24" s="99"/>
      <c r="F24" s="99"/>
      <c r="G24" s="99"/>
      <c r="H24" s="99"/>
      <c r="I24" s="99"/>
      <c r="J24" s="99"/>
    </row>
    <row r="25" spans="1:10">
      <c r="A25" s="15"/>
      <c r="B25" s="98"/>
      <c r="C25" s="98"/>
      <c r="D25" s="98"/>
      <c r="E25" s="98"/>
      <c r="F25" s="98"/>
      <c r="G25" s="98"/>
      <c r="H25" s="98"/>
      <c r="I25" s="98"/>
      <c r="J25" s="98"/>
    </row>
    <row r="26" spans="1:10">
      <c r="A26" s="15"/>
      <c r="B26" s="99" t="s">
        <v>844</v>
      </c>
      <c r="C26" s="99"/>
      <c r="D26" s="99"/>
      <c r="E26" s="99"/>
      <c r="F26" s="99"/>
      <c r="G26" s="99"/>
      <c r="H26" s="99"/>
      <c r="I26" s="99"/>
      <c r="J26" s="99"/>
    </row>
    <row r="27" spans="1:10">
      <c r="A27" s="15"/>
      <c r="B27" s="32"/>
      <c r="C27" s="32"/>
      <c r="D27" s="32"/>
      <c r="E27" s="32"/>
      <c r="F27" s="32"/>
      <c r="G27" s="32"/>
      <c r="H27" s="32"/>
      <c r="I27" s="32"/>
      <c r="J27" s="32"/>
    </row>
    <row r="28" spans="1:10">
      <c r="A28" s="15"/>
      <c r="B28" s="16"/>
      <c r="C28" s="16"/>
      <c r="D28" s="16"/>
      <c r="E28" s="16"/>
      <c r="F28" s="16"/>
      <c r="G28" s="16"/>
      <c r="H28" s="16"/>
      <c r="I28" s="16"/>
      <c r="J28" s="16"/>
    </row>
    <row r="29" spans="1:10">
      <c r="A29" s="15"/>
      <c r="B29" s="35"/>
      <c r="C29" s="219" t="s">
        <v>845</v>
      </c>
      <c r="D29" s="219"/>
      <c r="E29" s="35"/>
      <c r="F29" s="219" t="s">
        <v>847</v>
      </c>
      <c r="G29" s="219"/>
      <c r="H29" s="219"/>
      <c r="I29" s="35"/>
      <c r="J29" s="217" t="s">
        <v>847</v>
      </c>
    </row>
    <row r="30" spans="1:10">
      <c r="A30" s="15"/>
      <c r="B30" s="35"/>
      <c r="C30" s="219" t="s">
        <v>846</v>
      </c>
      <c r="D30" s="219"/>
      <c r="E30" s="35"/>
      <c r="F30" s="219" t="s">
        <v>848</v>
      </c>
      <c r="G30" s="219"/>
      <c r="H30" s="219"/>
      <c r="I30" s="35"/>
      <c r="J30" s="217" t="s">
        <v>849</v>
      </c>
    </row>
    <row r="31" spans="1:10" ht="15.75" thickBot="1">
      <c r="A31" s="15"/>
      <c r="B31" s="49"/>
      <c r="C31" s="104"/>
      <c r="D31" s="104"/>
      <c r="E31" s="49"/>
      <c r="F31" s="104"/>
      <c r="G31" s="104"/>
      <c r="H31" s="104"/>
      <c r="I31" s="49"/>
      <c r="J31" s="218" t="s">
        <v>850</v>
      </c>
    </row>
    <row r="32" spans="1:10">
      <c r="A32" s="15"/>
      <c r="B32" s="84" t="s">
        <v>851</v>
      </c>
      <c r="C32" s="85">
        <v>2523593</v>
      </c>
      <c r="D32" s="56"/>
      <c r="E32" s="56"/>
      <c r="F32" s="84" t="s">
        <v>292</v>
      </c>
      <c r="G32" s="186">
        <v>17.2</v>
      </c>
      <c r="H32" s="56"/>
      <c r="I32" s="56"/>
      <c r="J32" s="84"/>
    </row>
    <row r="33" spans="1:10">
      <c r="A33" s="15"/>
      <c r="B33" s="79"/>
      <c r="C33" s="80"/>
      <c r="D33" s="37"/>
      <c r="E33" s="37"/>
      <c r="F33" s="79"/>
      <c r="G33" s="156"/>
      <c r="H33" s="37"/>
      <c r="I33" s="37"/>
      <c r="J33" s="79"/>
    </row>
    <row r="34" spans="1:10">
      <c r="A34" s="15"/>
      <c r="B34" s="75" t="s">
        <v>852</v>
      </c>
      <c r="C34" s="90" t="s">
        <v>293</v>
      </c>
      <c r="D34" s="35"/>
      <c r="E34" s="35"/>
      <c r="F34" s="90" t="s">
        <v>293</v>
      </c>
      <c r="G34" s="90"/>
      <c r="H34" s="35"/>
      <c r="I34" s="35"/>
      <c r="J34" s="75"/>
    </row>
    <row r="35" spans="1:10">
      <c r="A35" s="15"/>
      <c r="B35" s="75"/>
      <c r="C35" s="90"/>
      <c r="D35" s="35"/>
      <c r="E35" s="35"/>
      <c r="F35" s="90"/>
      <c r="G35" s="90"/>
      <c r="H35" s="35"/>
      <c r="I35" s="35"/>
      <c r="J35" s="75"/>
    </row>
    <row r="36" spans="1:10">
      <c r="A36" s="15"/>
      <c r="B36" s="79" t="s">
        <v>853</v>
      </c>
      <c r="C36" s="156" t="s">
        <v>854</v>
      </c>
      <c r="D36" s="79" t="s">
        <v>296</v>
      </c>
      <c r="E36" s="37"/>
      <c r="F36" s="156">
        <v>17.73</v>
      </c>
      <c r="G36" s="156"/>
      <c r="H36" s="37"/>
      <c r="I36" s="37"/>
      <c r="J36" s="79"/>
    </row>
    <row r="37" spans="1:10">
      <c r="A37" s="15"/>
      <c r="B37" s="79"/>
      <c r="C37" s="156"/>
      <c r="D37" s="79"/>
      <c r="E37" s="37"/>
      <c r="F37" s="156"/>
      <c r="G37" s="156"/>
      <c r="H37" s="37"/>
      <c r="I37" s="37"/>
      <c r="J37" s="79"/>
    </row>
    <row r="38" spans="1:10">
      <c r="A38" s="15"/>
      <c r="B38" s="75" t="s">
        <v>855</v>
      </c>
      <c r="C38" s="90" t="s">
        <v>856</v>
      </c>
      <c r="D38" s="75" t="s">
        <v>296</v>
      </c>
      <c r="E38" s="35"/>
      <c r="F38" s="90">
        <v>12.85</v>
      </c>
      <c r="G38" s="90"/>
      <c r="H38" s="35"/>
      <c r="I38" s="35"/>
      <c r="J38" s="75"/>
    </row>
    <row r="39" spans="1:10">
      <c r="A39" s="15"/>
      <c r="B39" s="75"/>
      <c r="C39" s="90"/>
      <c r="D39" s="75"/>
      <c r="E39" s="35"/>
      <c r="F39" s="90"/>
      <c r="G39" s="90"/>
      <c r="H39" s="35"/>
      <c r="I39" s="35"/>
      <c r="J39" s="75"/>
    </row>
    <row r="40" spans="1:10">
      <c r="A40" s="15"/>
      <c r="B40" s="79" t="s">
        <v>857</v>
      </c>
      <c r="C40" s="156" t="s">
        <v>858</v>
      </c>
      <c r="D40" s="79" t="s">
        <v>296</v>
      </c>
      <c r="E40" s="37"/>
      <c r="F40" s="156">
        <v>16.2</v>
      </c>
      <c r="G40" s="156"/>
      <c r="H40" s="37"/>
      <c r="I40" s="37"/>
      <c r="J40" s="79"/>
    </row>
    <row r="41" spans="1:10" ht="15.75" thickBot="1">
      <c r="A41" s="15"/>
      <c r="B41" s="153"/>
      <c r="C41" s="157"/>
      <c r="D41" s="153"/>
      <c r="E41" s="57"/>
      <c r="F41" s="157"/>
      <c r="G41" s="157"/>
      <c r="H41" s="57"/>
      <c r="I41" s="57"/>
      <c r="J41" s="153"/>
    </row>
    <row r="42" spans="1:10">
      <c r="A42" s="15"/>
      <c r="B42" s="152" t="s">
        <v>859</v>
      </c>
      <c r="C42" s="146">
        <v>1748032</v>
      </c>
      <c r="D42" s="36"/>
      <c r="E42" s="36"/>
      <c r="F42" s="152" t="s">
        <v>292</v>
      </c>
      <c r="G42" s="161">
        <v>17.010000000000002</v>
      </c>
      <c r="H42" s="36"/>
      <c r="I42" s="36"/>
      <c r="J42" s="161" t="s">
        <v>860</v>
      </c>
    </row>
    <row r="43" spans="1:10" ht="15.75" thickBot="1">
      <c r="A43" s="15"/>
      <c r="B43" s="159"/>
      <c r="C43" s="160"/>
      <c r="D43" s="69"/>
      <c r="E43" s="69"/>
      <c r="F43" s="159"/>
      <c r="G43" s="162"/>
      <c r="H43" s="69"/>
      <c r="I43" s="69"/>
      <c r="J43" s="162"/>
    </row>
    <row r="44" spans="1:10" ht="15.75" thickTop="1">
      <c r="A44" s="15"/>
      <c r="B44" s="232" t="s">
        <v>861</v>
      </c>
      <c r="C44" s="233">
        <v>1393010</v>
      </c>
      <c r="D44" s="234"/>
      <c r="E44" s="234"/>
      <c r="F44" s="232" t="s">
        <v>292</v>
      </c>
      <c r="G44" s="235">
        <v>17.149999999999999</v>
      </c>
      <c r="H44" s="234"/>
      <c r="I44" s="234"/>
      <c r="J44" s="235" t="s">
        <v>862</v>
      </c>
    </row>
    <row r="45" spans="1:10" ht="15.75" thickBot="1">
      <c r="A45" s="15"/>
      <c r="B45" s="86"/>
      <c r="C45" s="87"/>
      <c r="D45" s="88"/>
      <c r="E45" s="88"/>
      <c r="F45" s="86"/>
      <c r="G45" s="190"/>
      <c r="H45" s="88"/>
      <c r="I45" s="88"/>
      <c r="J45" s="190"/>
    </row>
    <row r="46" spans="1:10" ht="15.75" thickTop="1">
      <c r="A46" s="15"/>
      <c r="B46" s="204" t="s">
        <v>244</v>
      </c>
      <c r="C46" s="204"/>
      <c r="D46" s="204"/>
      <c r="E46" s="204"/>
      <c r="F46" s="204"/>
      <c r="G46" s="204"/>
      <c r="H46" s="204"/>
      <c r="I46" s="204"/>
      <c r="J46" s="204"/>
    </row>
    <row r="47" spans="1:10" ht="51" customHeight="1">
      <c r="A47" s="15"/>
      <c r="B47" s="99" t="s">
        <v>863</v>
      </c>
      <c r="C47" s="99"/>
      <c r="D47" s="99"/>
      <c r="E47" s="99"/>
      <c r="F47" s="99"/>
      <c r="G47" s="99"/>
      <c r="H47" s="99"/>
      <c r="I47" s="99"/>
      <c r="J47" s="99"/>
    </row>
    <row r="48" spans="1:10">
      <c r="A48" s="15"/>
      <c r="B48" s="98"/>
      <c r="C48" s="98"/>
      <c r="D48" s="98"/>
      <c r="E48" s="98"/>
      <c r="F48" s="98"/>
      <c r="G48" s="98"/>
      <c r="H48" s="98"/>
      <c r="I48" s="98"/>
      <c r="J48" s="98"/>
    </row>
    <row r="49" spans="1:10">
      <c r="A49" s="15"/>
      <c r="B49" s="99" t="s">
        <v>864</v>
      </c>
      <c r="C49" s="99"/>
      <c r="D49" s="99"/>
      <c r="E49" s="99"/>
      <c r="F49" s="99"/>
      <c r="G49" s="99"/>
      <c r="H49" s="99"/>
      <c r="I49" s="99"/>
      <c r="J49" s="99"/>
    </row>
    <row r="50" spans="1:10">
      <c r="A50" s="15"/>
      <c r="B50" s="32"/>
      <c r="C50" s="32"/>
      <c r="D50" s="32"/>
      <c r="E50" s="32"/>
      <c r="F50" s="32"/>
      <c r="G50" s="32"/>
      <c r="H50" s="32"/>
    </row>
    <row r="51" spans="1:10">
      <c r="A51" s="15"/>
      <c r="B51" s="16"/>
      <c r="C51" s="16"/>
      <c r="D51" s="16"/>
      <c r="E51" s="16"/>
      <c r="F51" s="16"/>
      <c r="G51" s="16"/>
      <c r="H51" s="16"/>
    </row>
    <row r="52" spans="1:10">
      <c r="A52" s="15"/>
      <c r="B52" s="35"/>
      <c r="C52" s="219" t="s">
        <v>845</v>
      </c>
      <c r="D52" s="219"/>
      <c r="E52" s="35"/>
      <c r="F52" s="219" t="s">
        <v>847</v>
      </c>
      <c r="G52" s="219"/>
      <c r="H52" s="219"/>
    </row>
    <row r="53" spans="1:10" ht="15.75" thickBot="1">
      <c r="A53" s="15"/>
      <c r="B53" s="49"/>
      <c r="C53" s="220" t="s">
        <v>846</v>
      </c>
      <c r="D53" s="220"/>
      <c r="E53" s="49"/>
      <c r="F53" s="220" t="s">
        <v>865</v>
      </c>
      <c r="G53" s="220"/>
      <c r="H53" s="220"/>
    </row>
    <row r="54" spans="1:10">
      <c r="A54" s="15"/>
      <c r="B54" s="84" t="s">
        <v>866</v>
      </c>
      <c r="C54" s="85">
        <v>733906</v>
      </c>
      <c r="D54" s="56"/>
      <c r="E54" s="56"/>
      <c r="F54" s="84" t="s">
        <v>292</v>
      </c>
      <c r="G54" s="186">
        <v>3.78</v>
      </c>
      <c r="H54" s="56"/>
    </row>
    <row r="55" spans="1:10">
      <c r="A55" s="15"/>
      <c r="B55" s="79"/>
      <c r="C55" s="80"/>
      <c r="D55" s="37"/>
      <c r="E55" s="37"/>
      <c r="F55" s="79"/>
      <c r="G55" s="156"/>
      <c r="H55" s="37"/>
    </row>
    <row r="56" spans="1:10">
      <c r="A56" s="15"/>
      <c r="B56" s="75" t="s">
        <v>852</v>
      </c>
      <c r="C56" s="90" t="s">
        <v>293</v>
      </c>
      <c r="D56" s="35"/>
      <c r="E56" s="35"/>
      <c r="F56" s="35"/>
      <c r="G56" s="35"/>
      <c r="H56" s="35"/>
    </row>
    <row r="57" spans="1:10">
      <c r="A57" s="15"/>
      <c r="B57" s="75"/>
      <c r="C57" s="90"/>
      <c r="D57" s="35"/>
      <c r="E57" s="35"/>
      <c r="F57" s="35"/>
      <c r="G57" s="35"/>
      <c r="H57" s="35"/>
    </row>
    <row r="58" spans="1:10">
      <c r="A58" s="15"/>
      <c r="B58" s="79" t="s">
        <v>867</v>
      </c>
      <c r="C58" s="156" t="s">
        <v>868</v>
      </c>
      <c r="D58" s="79" t="s">
        <v>296</v>
      </c>
      <c r="E58" s="37"/>
      <c r="F58" s="156">
        <v>3.94</v>
      </c>
      <c r="G58" s="156"/>
      <c r="H58" s="37"/>
    </row>
    <row r="59" spans="1:10">
      <c r="A59" s="15"/>
      <c r="B59" s="79"/>
      <c r="C59" s="156"/>
      <c r="D59" s="79"/>
      <c r="E59" s="37"/>
      <c r="F59" s="156"/>
      <c r="G59" s="156"/>
      <c r="H59" s="37"/>
    </row>
    <row r="60" spans="1:10">
      <c r="A60" s="15"/>
      <c r="B60" s="75" t="s">
        <v>855</v>
      </c>
      <c r="C60" s="90" t="s">
        <v>858</v>
      </c>
      <c r="D60" s="75" t="s">
        <v>296</v>
      </c>
      <c r="E60" s="35"/>
      <c r="F60" s="90">
        <v>3.7</v>
      </c>
      <c r="G60" s="90"/>
      <c r="H60" s="35"/>
    </row>
    <row r="61" spans="1:10" ht="15.75" thickBot="1">
      <c r="A61" s="15"/>
      <c r="B61" s="81"/>
      <c r="C61" s="185"/>
      <c r="D61" s="81"/>
      <c r="E61" s="49"/>
      <c r="F61" s="185"/>
      <c r="G61" s="185"/>
      <c r="H61" s="49"/>
    </row>
    <row r="62" spans="1:10">
      <c r="A62" s="15"/>
      <c r="B62" s="84" t="s">
        <v>869</v>
      </c>
      <c r="C62" s="85">
        <v>355022</v>
      </c>
      <c r="D62" s="56"/>
      <c r="E62" s="56"/>
      <c r="F62" s="84" t="s">
        <v>292</v>
      </c>
      <c r="G62" s="186">
        <v>3.62</v>
      </c>
      <c r="H62" s="56"/>
    </row>
    <row r="63" spans="1:10" ht="15.75" thickBot="1">
      <c r="A63" s="15"/>
      <c r="B63" s="86"/>
      <c r="C63" s="87"/>
      <c r="D63" s="88"/>
      <c r="E63" s="88"/>
      <c r="F63" s="86"/>
      <c r="G63" s="190"/>
      <c r="H63" s="88"/>
    </row>
    <row r="64" spans="1:10" ht="15.75" thickTop="1">
      <c r="A64" s="15"/>
      <c r="B64" s="98"/>
      <c r="C64" s="98"/>
      <c r="D64" s="98"/>
      <c r="E64" s="98"/>
      <c r="F64" s="98"/>
      <c r="G64" s="98"/>
      <c r="H64" s="98"/>
      <c r="I64" s="98"/>
      <c r="J64" s="98"/>
    </row>
    <row r="65" spans="1:10" ht="25.5" customHeight="1">
      <c r="A65" s="15"/>
      <c r="B65" s="99" t="s">
        <v>870</v>
      </c>
      <c r="C65" s="99"/>
      <c r="D65" s="99"/>
      <c r="E65" s="99"/>
      <c r="F65" s="99"/>
      <c r="G65" s="99"/>
      <c r="H65" s="99"/>
      <c r="I65" s="99"/>
      <c r="J65" s="99"/>
    </row>
    <row r="66" spans="1:10">
      <c r="A66" s="15"/>
      <c r="B66" s="98"/>
      <c r="C66" s="98"/>
      <c r="D66" s="98"/>
      <c r="E66" s="98"/>
      <c r="F66" s="98"/>
      <c r="G66" s="98"/>
      <c r="H66" s="98"/>
      <c r="I66" s="98"/>
      <c r="J66" s="98"/>
    </row>
    <row r="67" spans="1:10" ht="38.25" customHeight="1">
      <c r="A67" s="15"/>
      <c r="B67" s="131" t="s">
        <v>871</v>
      </c>
      <c r="C67" s="131"/>
      <c r="D67" s="131"/>
      <c r="E67" s="131"/>
      <c r="F67" s="131"/>
      <c r="G67" s="131"/>
      <c r="H67" s="131"/>
      <c r="I67" s="131"/>
      <c r="J67" s="131"/>
    </row>
    <row r="68" spans="1:10">
      <c r="A68" s="15"/>
      <c r="B68" s="98"/>
      <c r="C68" s="98"/>
      <c r="D68" s="98"/>
      <c r="E68" s="98"/>
      <c r="F68" s="98"/>
      <c r="G68" s="98"/>
      <c r="H68" s="98"/>
      <c r="I68" s="98"/>
      <c r="J68" s="98"/>
    </row>
    <row r="69" spans="1:10" ht="63.75" customHeight="1">
      <c r="A69" s="15"/>
      <c r="B69" s="99" t="s">
        <v>872</v>
      </c>
      <c r="C69" s="99"/>
      <c r="D69" s="99"/>
      <c r="E69" s="99"/>
      <c r="F69" s="99"/>
      <c r="G69" s="99"/>
      <c r="H69" s="99"/>
      <c r="I69" s="99"/>
      <c r="J69" s="99"/>
    </row>
    <row r="70" spans="1:10">
      <c r="A70" s="15"/>
      <c r="B70" s="100" t="s">
        <v>873</v>
      </c>
      <c r="C70" s="100"/>
      <c r="D70" s="100"/>
      <c r="E70" s="100"/>
      <c r="F70" s="100"/>
      <c r="G70" s="100"/>
      <c r="H70" s="100"/>
      <c r="I70" s="100"/>
      <c r="J70" s="100"/>
    </row>
    <row r="71" spans="1:10">
      <c r="A71" s="15"/>
      <c r="B71" s="99" t="s">
        <v>874</v>
      </c>
      <c r="C71" s="99"/>
      <c r="D71" s="99"/>
      <c r="E71" s="99"/>
      <c r="F71" s="99"/>
      <c r="G71" s="99"/>
      <c r="H71" s="99"/>
      <c r="I71" s="99"/>
      <c r="J71" s="99"/>
    </row>
    <row r="72" spans="1:10">
      <c r="A72" s="15"/>
      <c r="B72" s="32"/>
      <c r="C72" s="32"/>
      <c r="D72" s="32"/>
      <c r="E72" s="32"/>
      <c r="F72" s="32"/>
      <c r="G72" s="32"/>
      <c r="H72" s="32"/>
    </row>
    <row r="73" spans="1:10">
      <c r="A73" s="15"/>
      <c r="B73" s="16"/>
      <c r="C73" s="16"/>
      <c r="D73" s="16"/>
      <c r="E73" s="16"/>
      <c r="F73" s="16"/>
      <c r="G73" s="16"/>
      <c r="H73" s="16"/>
    </row>
    <row r="74" spans="1:10">
      <c r="A74" s="15"/>
      <c r="B74" s="35"/>
      <c r="C74" s="219" t="s">
        <v>845</v>
      </c>
      <c r="D74" s="219"/>
      <c r="E74" s="35"/>
      <c r="F74" s="219" t="s">
        <v>847</v>
      </c>
      <c r="G74" s="219"/>
      <c r="H74" s="219"/>
    </row>
    <row r="75" spans="1:10">
      <c r="A75" s="15"/>
      <c r="B75" s="35"/>
      <c r="C75" s="219" t="s">
        <v>846</v>
      </c>
      <c r="D75" s="219"/>
      <c r="E75" s="35"/>
      <c r="F75" s="219" t="s">
        <v>875</v>
      </c>
      <c r="G75" s="219"/>
      <c r="H75" s="219"/>
    </row>
    <row r="76" spans="1:10" ht="15.75" thickBot="1">
      <c r="A76" s="15"/>
      <c r="B76" s="49"/>
      <c r="C76" s="104"/>
      <c r="D76" s="104"/>
      <c r="E76" s="49"/>
      <c r="F76" s="220" t="s">
        <v>285</v>
      </c>
      <c r="G76" s="220"/>
      <c r="H76" s="220"/>
    </row>
    <row r="77" spans="1:10">
      <c r="A77" s="15"/>
      <c r="B77" s="84" t="s">
        <v>876</v>
      </c>
      <c r="C77" s="85">
        <v>225525</v>
      </c>
      <c r="D77" s="56"/>
      <c r="E77" s="56"/>
      <c r="F77" s="84" t="s">
        <v>292</v>
      </c>
      <c r="G77" s="186">
        <v>16.079999999999998</v>
      </c>
      <c r="H77" s="56"/>
    </row>
    <row r="78" spans="1:10">
      <c r="A78" s="15"/>
      <c r="B78" s="79"/>
      <c r="C78" s="80"/>
      <c r="D78" s="37"/>
      <c r="E78" s="37"/>
      <c r="F78" s="79"/>
      <c r="G78" s="156"/>
      <c r="H78" s="37"/>
    </row>
    <row r="79" spans="1:10">
      <c r="A79" s="15"/>
      <c r="B79" s="75" t="s">
        <v>852</v>
      </c>
      <c r="C79" s="82">
        <v>148278</v>
      </c>
      <c r="D79" s="35"/>
      <c r="E79" s="35"/>
      <c r="F79" s="90">
        <v>24.36</v>
      </c>
      <c r="G79" s="90"/>
      <c r="H79" s="35"/>
    </row>
    <row r="80" spans="1:10">
      <c r="A80" s="15"/>
      <c r="B80" s="75"/>
      <c r="C80" s="82"/>
      <c r="D80" s="35"/>
      <c r="E80" s="35"/>
      <c r="F80" s="90"/>
      <c r="G80" s="90"/>
      <c r="H80" s="35"/>
    </row>
    <row r="81" spans="1:10">
      <c r="A81" s="15"/>
      <c r="B81" s="79" t="s">
        <v>867</v>
      </c>
      <c r="C81" s="156" t="s">
        <v>877</v>
      </c>
      <c r="D81" s="79" t="s">
        <v>296</v>
      </c>
      <c r="E81" s="37"/>
      <c r="F81" s="156">
        <v>15.54</v>
      </c>
      <c r="G81" s="156"/>
      <c r="H81" s="37"/>
    </row>
    <row r="82" spans="1:10">
      <c r="A82" s="15"/>
      <c r="B82" s="79"/>
      <c r="C82" s="156"/>
      <c r="D82" s="79"/>
      <c r="E82" s="37"/>
      <c r="F82" s="156"/>
      <c r="G82" s="156"/>
      <c r="H82" s="37"/>
    </row>
    <row r="83" spans="1:10">
      <c r="A83" s="15"/>
      <c r="B83" s="75" t="s">
        <v>855</v>
      </c>
      <c r="C83" s="90" t="s">
        <v>878</v>
      </c>
      <c r="D83" s="75" t="s">
        <v>296</v>
      </c>
      <c r="E83" s="35"/>
      <c r="F83" s="90">
        <v>16.43</v>
      </c>
      <c r="G83" s="90"/>
      <c r="H83" s="35"/>
    </row>
    <row r="84" spans="1:10">
      <c r="A84" s="15"/>
      <c r="B84" s="75"/>
      <c r="C84" s="90"/>
      <c r="D84" s="75"/>
      <c r="E84" s="35"/>
      <c r="F84" s="90"/>
      <c r="G84" s="90"/>
      <c r="H84" s="35"/>
    </row>
    <row r="85" spans="1:10">
      <c r="A85" s="15"/>
      <c r="B85" s="79" t="s">
        <v>879</v>
      </c>
      <c r="C85" s="156" t="s">
        <v>880</v>
      </c>
      <c r="D85" s="79" t="s">
        <v>296</v>
      </c>
      <c r="E85" s="37"/>
      <c r="F85" s="156">
        <v>21.39</v>
      </c>
      <c r="G85" s="156"/>
      <c r="H85" s="37"/>
    </row>
    <row r="86" spans="1:10" ht="15.75" thickBot="1">
      <c r="A86" s="15"/>
      <c r="B86" s="153"/>
      <c r="C86" s="157"/>
      <c r="D86" s="153"/>
      <c r="E86" s="57"/>
      <c r="F86" s="157"/>
      <c r="G86" s="157"/>
      <c r="H86" s="57"/>
    </row>
    <row r="87" spans="1:10">
      <c r="A87" s="15"/>
      <c r="B87" s="152" t="s">
        <v>881</v>
      </c>
      <c r="C87" s="146">
        <v>248399</v>
      </c>
      <c r="D87" s="36"/>
      <c r="E87" s="36"/>
      <c r="F87" s="152" t="s">
        <v>292</v>
      </c>
      <c r="G87" s="161">
        <v>21.16</v>
      </c>
      <c r="H87" s="36"/>
    </row>
    <row r="88" spans="1:10" ht="15.75" thickBot="1">
      <c r="A88" s="15"/>
      <c r="B88" s="159"/>
      <c r="C88" s="160"/>
      <c r="D88" s="69"/>
      <c r="E88" s="69"/>
      <c r="F88" s="159"/>
      <c r="G88" s="162"/>
      <c r="H88" s="69"/>
    </row>
    <row r="89" spans="1:10" ht="15.75" thickTop="1">
      <c r="A89" s="15"/>
      <c r="B89" s="201" t="s">
        <v>487</v>
      </c>
      <c r="C89" s="201"/>
      <c r="D89" s="201"/>
      <c r="E89" s="201"/>
      <c r="F89" s="201"/>
      <c r="G89" s="201"/>
      <c r="H89" s="201"/>
      <c r="I89" s="201"/>
      <c r="J89" s="201"/>
    </row>
    <row r="90" spans="1:10" ht="51" customHeight="1">
      <c r="A90" s="15"/>
      <c r="B90" s="99" t="s">
        <v>882</v>
      </c>
      <c r="C90" s="99"/>
      <c r="D90" s="99"/>
      <c r="E90" s="99"/>
      <c r="F90" s="99"/>
      <c r="G90" s="99"/>
      <c r="H90" s="99"/>
      <c r="I90" s="99"/>
      <c r="J90" s="99"/>
    </row>
    <row r="91" spans="1:10">
      <c r="A91" s="15"/>
      <c r="B91" s="201" t="s">
        <v>487</v>
      </c>
      <c r="C91" s="201"/>
      <c r="D91" s="201"/>
      <c r="E91" s="201"/>
      <c r="F91" s="201"/>
      <c r="G91" s="201"/>
      <c r="H91" s="201"/>
      <c r="I91" s="201"/>
      <c r="J91" s="201"/>
    </row>
    <row r="92" spans="1:10">
      <c r="A92" s="15"/>
      <c r="B92" s="99" t="s">
        <v>883</v>
      </c>
      <c r="C92" s="99"/>
      <c r="D92" s="99"/>
      <c r="E92" s="99"/>
      <c r="F92" s="99"/>
      <c r="G92" s="99"/>
      <c r="H92" s="99"/>
      <c r="I92" s="99"/>
      <c r="J92" s="99"/>
    </row>
  </sheetData>
  <mergeCells count="201">
    <mergeCell ref="B91:J91"/>
    <mergeCell ref="B92:J92"/>
    <mergeCell ref="B68:J68"/>
    <mergeCell ref="B69:J69"/>
    <mergeCell ref="B70:J70"/>
    <mergeCell ref="B71:J71"/>
    <mergeCell ref="B89:J89"/>
    <mergeCell ref="B90:J90"/>
    <mergeCell ref="B48:J48"/>
    <mergeCell ref="B49:J49"/>
    <mergeCell ref="B64:J64"/>
    <mergeCell ref="B65:J65"/>
    <mergeCell ref="B66:J66"/>
    <mergeCell ref="B67:J67"/>
    <mergeCell ref="B14:J14"/>
    <mergeCell ref="B23:J23"/>
    <mergeCell ref="B24:J24"/>
    <mergeCell ref="B25:J25"/>
    <mergeCell ref="B26:J26"/>
    <mergeCell ref="B46:J46"/>
    <mergeCell ref="B8:J8"/>
    <mergeCell ref="B9:J9"/>
    <mergeCell ref="B10:J10"/>
    <mergeCell ref="B11:J11"/>
    <mergeCell ref="B12:J12"/>
    <mergeCell ref="B13:J13"/>
    <mergeCell ref="H87:H88"/>
    <mergeCell ref="A1:A2"/>
    <mergeCell ref="B1:J1"/>
    <mergeCell ref="B2:J2"/>
    <mergeCell ref="B3:J3"/>
    <mergeCell ref="A4:A92"/>
    <mergeCell ref="B4:J4"/>
    <mergeCell ref="B5:J5"/>
    <mergeCell ref="B6:J6"/>
    <mergeCell ref="B7:J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H62:H63"/>
    <mergeCell ref="B72:H72"/>
    <mergeCell ref="B74:B76"/>
    <mergeCell ref="C74:D74"/>
    <mergeCell ref="C75:D75"/>
    <mergeCell ref="C76:D76"/>
    <mergeCell ref="E74:E76"/>
    <mergeCell ref="F74:H74"/>
    <mergeCell ref="F75:H75"/>
    <mergeCell ref="F76:H76"/>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I44:I45"/>
    <mergeCell ref="J44:J45"/>
    <mergeCell ref="B50:H50"/>
    <mergeCell ref="B52:B53"/>
    <mergeCell ref="C52:D52"/>
    <mergeCell ref="C53:D53"/>
    <mergeCell ref="E52:E53"/>
    <mergeCell ref="F52:H52"/>
    <mergeCell ref="F53:H53"/>
    <mergeCell ref="B47:J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I38:I39"/>
    <mergeCell ref="J38:J39"/>
    <mergeCell ref="B40:B41"/>
    <mergeCell ref="C40:C41"/>
    <mergeCell ref="D40:D41"/>
    <mergeCell ref="E40:E41"/>
    <mergeCell ref="F40:G41"/>
    <mergeCell ref="H40:H41"/>
    <mergeCell ref="I40:I41"/>
    <mergeCell ref="J40:J41"/>
    <mergeCell ref="B38:B39"/>
    <mergeCell ref="C38:C39"/>
    <mergeCell ref="D38:D39"/>
    <mergeCell ref="E38:E39"/>
    <mergeCell ref="F38:G39"/>
    <mergeCell ref="H38:H39"/>
    <mergeCell ref="J34:J35"/>
    <mergeCell ref="B36:B37"/>
    <mergeCell ref="C36:C37"/>
    <mergeCell ref="D36:D37"/>
    <mergeCell ref="E36:E37"/>
    <mergeCell ref="F36:G37"/>
    <mergeCell ref="H36:H37"/>
    <mergeCell ref="I36:I37"/>
    <mergeCell ref="J36:J37"/>
    <mergeCell ref="H32:H33"/>
    <mergeCell ref="I32:I33"/>
    <mergeCell ref="J32:J33"/>
    <mergeCell ref="B34:B35"/>
    <mergeCell ref="C34:C35"/>
    <mergeCell ref="D34:D35"/>
    <mergeCell ref="E34:E35"/>
    <mergeCell ref="F34:G35"/>
    <mergeCell ref="H34:H35"/>
    <mergeCell ref="I34:I35"/>
    <mergeCell ref="B32:B33"/>
    <mergeCell ref="C32:C33"/>
    <mergeCell ref="D32:D33"/>
    <mergeCell ref="E32:E33"/>
    <mergeCell ref="F32:F33"/>
    <mergeCell ref="G32:G33"/>
    <mergeCell ref="B27:J27"/>
    <mergeCell ref="B29:B31"/>
    <mergeCell ref="C29:D29"/>
    <mergeCell ref="C30:D30"/>
    <mergeCell ref="C31:D31"/>
    <mergeCell ref="E29:E31"/>
    <mergeCell ref="F29:H29"/>
    <mergeCell ref="F30:H30"/>
    <mergeCell ref="F31:H31"/>
    <mergeCell ref="I29:I31"/>
    <mergeCell ref="B15:H15"/>
    <mergeCell ref="D17:E17"/>
    <mergeCell ref="G17:H17"/>
    <mergeCell ref="B21:B22"/>
    <mergeCell ref="C21:C22"/>
    <mergeCell ref="D21:D22"/>
    <mergeCell ref="E21:E22"/>
    <mergeCell ref="F21:F22"/>
    <mergeCell ref="G21:G22"/>
    <mergeCell ref="H21: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28515625" bestFit="1" customWidth="1"/>
    <col min="2" max="2" width="36.5703125" bestFit="1" customWidth="1"/>
  </cols>
  <sheetData>
    <row r="1" spans="1:2">
      <c r="A1" s="7" t="s">
        <v>884</v>
      </c>
      <c r="B1" s="1" t="s">
        <v>1</v>
      </c>
    </row>
    <row r="2" spans="1:2">
      <c r="A2" s="7"/>
      <c r="B2" s="1" t="s">
        <v>2</v>
      </c>
    </row>
    <row r="3" spans="1:2">
      <c r="A3" s="8" t="s">
        <v>885</v>
      </c>
      <c r="B3" s="3"/>
    </row>
    <row r="4" spans="1:2">
      <c r="A4" s="15" t="s">
        <v>884</v>
      </c>
      <c r="B4" s="206" t="s">
        <v>886</v>
      </c>
    </row>
    <row r="5" spans="1:2">
      <c r="A5" s="15"/>
      <c r="B5" s="212" t="s">
        <v>244</v>
      </c>
    </row>
    <row r="6" spans="1:2" ht="230.25">
      <c r="A6" s="15"/>
      <c r="B6" s="12" t="s">
        <v>887</v>
      </c>
    </row>
    <row r="7" spans="1:2">
      <c r="A7" s="15"/>
      <c r="B7" s="14" t="s">
        <v>244</v>
      </c>
    </row>
    <row r="8" spans="1:2" ht="204.75">
      <c r="A8" s="15"/>
      <c r="B8" s="12" t="s">
        <v>888</v>
      </c>
    </row>
    <row r="9" spans="1:2">
      <c r="A9" s="15"/>
      <c r="B9" s="14" t="s">
        <v>244</v>
      </c>
    </row>
    <row r="10" spans="1:2" ht="141">
      <c r="A10" s="15"/>
      <c r="B10" s="12" t="s">
        <v>889</v>
      </c>
    </row>
    <row r="11" spans="1:2">
      <c r="A11" s="15"/>
      <c r="B11" s="14" t="s">
        <v>244</v>
      </c>
    </row>
    <row r="12" spans="1:2" ht="153.75">
      <c r="A12" s="15"/>
      <c r="B12" s="13" t="s">
        <v>890</v>
      </c>
    </row>
    <row r="13" spans="1:2">
      <c r="A13" s="15"/>
      <c r="B13" s="14" t="s">
        <v>244</v>
      </c>
    </row>
    <row r="14" spans="1:2" ht="332.25">
      <c r="A14" s="15"/>
      <c r="B14" s="13" t="s">
        <v>891</v>
      </c>
    </row>
    <row r="15" spans="1:2">
      <c r="A15" s="15"/>
      <c r="B15" s="3"/>
    </row>
    <row r="16" spans="1:2" ht="115.5">
      <c r="A16" s="15"/>
      <c r="B16" s="13" t="s">
        <v>892</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28.140625" bestFit="1" customWidth="1"/>
    <col min="2" max="2" width="36.5703125" bestFit="1" customWidth="1"/>
    <col min="3" max="3" width="3.140625" customWidth="1"/>
    <col min="4" max="4" width="11.28515625" customWidth="1"/>
    <col min="5" max="5" width="2.42578125" customWidth="1"/>
    <col min="6" max="6" width="3.140625" customWidth="1"/>
    <col min="7" max="8" width="11.28515625" customWidth="1"/>
    <col min="9" max="9" width="3.140625" customWidth="1"/>
    <col min="10" max="10" width="11.28515625" customWidth="1"/>
    <col min="11" max="11" width="2.42578125" customWidth="1"/>
  </cols>
  <sheetData>
    <row r="1" spans="1:11" ht="15" customHeight="1">
      <c r="A1" s="7" t="s">
        <v>893</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707</v>
      </c>
      <c r="B3" s="98"/>
      <c r="C3" s="98"/>
      <c r="D3" s="98"/>
      <c r="E3" s="98"/>
      <c r="F3" s="98"/>
      <c r="G3" s="98"/>
      <c r="H3" s="98"/>
      <c r="I3" s="98"/>
      <c r="J3" s="98"/>
      <c r="K3" s="98"/>
    </row>
    <row r="4" spans="1:11">
      <c r="A4" s="15" t="s">
        <v>893</v>
      </c>
      <c r="B4" s="209" t="s">
        <v>894</v>
      </c>
      <c r="C4" s="209"/>
      <c r="D4" s="209"/>
      <c r="E4" s="209"/>
      <c r="F4" s="209"/>
      <c r="G4" s="209"/>
      <c r="H4" s="209"/>
      <c r="I4" s="209"/>
      <c r="J4" s="209"/>
      <c r="K4" s="209"/>
    </row>
    <row r="5" spans="1:11">
      <c r="A5" s="15"/>
      <c r="B5" s="98"/>
      <c r="C5" s="98"/>
      <c r="D5" s="98"/>
      <c r="E5" s="98"/>
      <c r="F5" s="98"/>
      <c r="G5" s="98"/>
      <c r="H5" s="98"/>
      <c r="I5" s="98"/>
      <c r="J5" s="98"/>
      <c r="K5" s="98"/>
    </row>
    <row r="6" spans="1:11" ht="25.5" customHeight="1">
      <c r="A6" s="15"/>
      <c r="B6" s="99" t="s">
        <v>895</v>
      </c>
      <c r="C6" s="99"/>
      <c r="D6" s="99"/>
      <c r="E6" s="99"/>
      <c r="F6" s="99"/>
      <c r="G6" s="99"/>
      <c r="H6" s="99"/>
      <c r="I6" s="99"/>
      <c r="J6" s="99"/>
      <c r="K6" s="99"/>
    </row>
    <row r="7" spans="1:11">
      <c r="A7" s="15"/>
      <c r="B7" s="32"/>
      <c r="C7" s="32"/>
      <c r="D7" s="32"/>
      <c r="E7" s="32"/>
      <c r="F7" s="32"/>
      <c r="G7" s="32"/>
      <c r="H7" s="32"/>
      <c r="I7" s="32"/>
      <c r="J7" s="32"/>
      <c r="K7" s="32"/>
    </row>
    <row r="8" spans="1:11">
      <c r="A8" s="15"/>
      <c r="B8" s="16"/>
      <c r="C8" s="16"/>
      <c r="D8" s="16"/>
      <c r="E8" s="16"/>
      <c r="F8" s="16"/>
      <c r="G8" s="16"/>
      <c r="H8" s="16"/>
      <c r="I8" s="16"/>
      <c r="J8" s="16"/>
      <c r="K8" s="16"/>
    </row>
    <row r="9" spans="1:11" ht="15.75" thickBot="1">
      <c r="A9" s="15"/>
      <c r="B9" s="91" t="s">
        <v>540</v>
      </c>
      <c r="C9" s="94" t="s">
        <v>896</v>
      </c>
      <c r="D9" s="94"/>
      <c r="E9" s="94"/>
      <c r="F9" s="94" t="s">
        <v>897</v>
      </c>
      <c r="G9" s="94"/>
      <c r="H9" s="94"/>
      <c r="I9" s="94" t="s">
        <v>898</v>
      </c>
      <c r="J9" s="94"/>
      <c r="K9" s="94"/>
    </row>
    <row r="10" spans="1:11">
      <c r="A10" s="15"/>
      <c r="B10" s="76" t="s">
        <v>899</v>
      </c>
      <c r="C10" s="56"/>
      <c r="D10" s="56"/>
      <c r="E10" s="56"/>
      <c r="F10" s="56"/>
      <c r="G10" s="56"/>
      <c r="H10" s="56"/>
      <c r="I10" s="56"/>
      <c r="J10" s="56"/>
      <c r="K10" s="56"/>
    </row>
    <row r="11" spans="1:11">
      <c r="A11" s="15"/>
      <c r="B11" s="166" t="s">
        <v>900</v>
      </c>
      <c r="C11" s="75" t="s">
        <v>292</v>
      </c>
      <c r="D11" s="82">
        <v>21147</v>
      </c>
      <c r="E11" s="35"/>
      <c r="F11" s="75" t="s">
        <v>292</v>
      </c>
      <c r="G11" s="82">
        <v>8321</v>
      </c>
      <c r="H11" s="35"/>
      <c r="I11" s="75" t="s">
        <v>292</v>
      </c>
      <c r="J11" s="82">
        <v>12826</v>
      </c>
      <c r="K11" s="35"/>
    </row>
    <row r="12" spans="1:11">
      <c r="A12" s="15"/>
      <c r="B12" s="166"/>
      <c r="C12" s="75"/>
      <c r="D12" s="82"/>
      <c r="E12" s="35"/>
      <c r="F12" s="75"/>
      <c r="G12" s="82"/>
      <c r="H12" s="35"/>
      <c r="I12" s="75"/>
      <c r="J12" s="82"/>
      <c r="K12" s="35"/>
    </row>
    <row r="13" spans="1:11" ht="26.25">
      <c r="A13" s="15"/>
      <c r="B13" s="93" t="s">
        <v>901</v>
      </c>
      <c r="C13" s="156" t="s">
        <v>902</v>
      </c>
      <c r="D13" s="156"/>
      <c r="E13" s="76" t="s">
        <v>296</v>
      </c>
      <c r="F13" s="156" t="s">
        <v>903</v>
      </c>
      <c r="G13" s="156"/>
      <c r="H13" s="76" t="s">
        <v>296</v>
      </c>
      <c r="I13" s="156" t="s">
        <v>904</v>
      </c>
      <c r="J13" s="156"/>
      <c r="K13" s="76" t="s">
        <v>296</v>
      </c>
    </row>
    <row r="14" spans="1:11" ht="39">
      <c r="A14" s="15"/>
      <c r="B14" s="133" t="s">
        <v>905</v>
      </c>
      <c r="C14" s="90" t="s">
        <v>906</v>
      </c>
      <c r="D14" s="90"/>
      <c r="E14" s="72" t="s">
        <v>296</v>
      </c>
      <c r="F14" s="90" t="s">
        <v>907</v>
      </c>
      <c r="G14" s="90"/>
      <c r="H14" s="72" t="s">
        <v>296</v>
      </c>
      <c r="I14" s="90" t="s">
        <v>908</v>
      </c>
      <c r="J14" s="90"/>
      <c r="K14" s="72" t="s">
        <v>296</v>
      </c>
    </row>
    <row r="15" spans="1:11" ht="26.25">
      <c r="A15" s="15"/>
      <c r="B15" s="76" t="s">
        <v>909</v>
      </c>
      <c r="C15" s="37"/>
      <c r="D15" s="37"/>
      <c r="E15" s="37"/>
      <c r="F15" s="37"/>
      <c r="G15" s="37"/>
      <c r="H15" s="37"/>
      <c r="I15" s="37"/>
      <c r="J15" s="37"/>
      <c r="K15" s="37"/>
    </row>
    <row r="16" spans="1:11">
      <c r="A16" s="15"/>
      <c r="B16" s="166" t="s">
        <v>140</v>
      </c>
      <c r="C16" s="82">
        <v>1731</v>
      </c>
      <c r="D16" s="82"/>
      <c r="E16" s="35"/>
      <c r="F16" s="90">
        <v>681</v>
      </c>
      <c r="G16" s="90"/>
      <c r="H16" s="35"/>
      <c r="I16" s="82">
        <v>1050</v>
      </c>
      <c r="J16" s="82"/>
      <c r="K16" s="35"/>
    </row>
    <row r="17" spans="1:11" ht="15.75" thickBot="1">
      <c r="A17" s="15"/>
      <c r="B17" s="187"/>
      <c r="C17" s="83"/>
      <c r="D17" s="83"/>
      <c r="E17" s="49"/>
      <c r="F17" s="185"/>
      <c r="G17" s="185"/>
      <c r="H17" s="49"/>
      <c r="I17" s="83"/>
      <c r="J17" s="83"/>
      <c r="K17" s="49"/>
    </row>
    <row r="18" spans="1:11">
      <c r="A18" s="15"/>
      <c r="B18" s="84" t="s">
        <v>910</v>
      </c>
      <c r="C18" s="84" t="s">
        <v>292</v>
      </c>
      <c r="D18" s="85">
        <v>22269</v>
      </c>
      <c r="E18" s="56"/>
      <c r="F18" s="84" t="s">
        <v>292</v>
      </c>
      <c r="G18" s="85">
        <v>8762</v>
      </c>
      <c r="H18" s="56"/>
      <c r="I18" s="84" t="s">
        <v>292</v>
      </c>
      <c r="J18" s="85">
        <v>13507</v>
      </c>
      <c r="K18" s="56"/>
    </row>
    <row r="19" spans="1:11" ht="15.75" thickBot="1">
      <c r="A19" s="15"/>
      <c r="B19" s="86"/>
      <c r="C19" s="86"/>
      <c r="D19" s="87"/>
      <c r="E19" s="88"/>
      <c r="F19" s="86"/>
      <c r="G19" s="87"/>
      <c r="H19" s="88"/>
      <c r="I19" s="86"/>
      <c r="J19" s="87"/>
      <c r="K19" s="88"/>
    </row>
    <row r="20" spans="1:11" ht="15.75" thickTop="1">
      <c r="A20" s="15"/>
      <c r="B20" s="74"/>
      <c r="C20" s="74"/>
      <c r="D20" s="74"/>
      <c r="E20" s="74"/>
      <c r="F20" s="74"/>
      <c r="G20" s="74"/>
      <c r="H20" s="74"/>
      <c r="I20" s="74"/>
      <c r="J20" s="74"/>
      <c r="K20" s="74"/>
    </row>
    <row r="21" spans="1:11">
      <c r="A21" s="15"/>
      <c r="B21" s="16"/>
      <c r="C21" s="16"/>
      <c r="D21" s="16"/>
      <c r="E21" s="16"/>
      <c r="F21" s="16"/>
      <c r="G21" s="16"/>
      <c r="H21" s="16"/>
      <c r="I21" s="16"/>
      <c r="J21" s="16"/>
      <c r="K21" s="16"/>
    </row>
    <row r="22" spans="1:11" ht="15.75" thickBot="1">
      <c r="A22" s="15"/>
      <c r="B22" s="91" t="s">
        <v>518</v>
      </c>
      <c r="C22" s="94" t="s">
        <v>896</v>
      </c>
      <c r="D22" s="94"/>
      <c r="E22" s="94"/>
      <c r="F22" s="94" t="s">
        <v>897</v>
      </c>
      <c r="G22" s="94"/>
      <c r="H22" s="94"/>
      <c r="I22" s="94" t="s">
        <v>898</v>
      </c>
      <c r="J22" s="94"/>
      <c r="K22" s="94"/>
    </row>
    <row r="23" spans="1:11">
      <c r="A23" s="15"/>
      <c r="B23" s="76" t="s">
        <v>899</v>
      </c>
      <c r="C23" s="56"/>
      <c r="D23" s="56"/>
      <c r="E23" s="56"/>
      <c r="F23" s="56"/>
      <c r="G23" s="56"/>
      <c r="H23" s="56"/>
      <c r="I23" s="56"/>
      <c r="J23" s="56"/>
      <c r="K23" s="56"/>
    </row>
    <row r="24" spans="1:11" ht="26.25">
      <c r="A24" s="15"/>
      <c r="B24" s="164" t="s">
        <v>911</v>
      </c>
      <c r="C24" s="72" t="s">
        <v>292</v>
      </c>
      <c r="D24" s="89" t="s">
        <v>912</v>
      </c>
      <c r="E24" s="72" t="s">
        <v>296</v>
      </c>
      <c r="F24" s="72" t="s">
        <v>292</v>
      </c>
      <c r="G24" s="89" t="s">
        <v>913</v>
      </c>
      <c r="H24" s="72" t="s">
        <v>296</v>
      </c>
      <c r="I24" s="72" t="s">
        <v>292</v>
      </c>
      <c r="J24" s="89" t="s">
        <v>914</v>
      </c>
      <c r="K24" s="72" t="s">
        <v>296</v>
      </c>
    </row>
    <row r="25" spans="1:11">
      <c r="A25" s="15"/>
      <c r="B25" s="167" t="s">
        <v>901</v>
      </c>
      <c r="C25" s="156" t="s">
        <v>386</v>
      </c>
      <c r="D25" s="156"/>
      <c r="E25" s="79" t="s">
        <v>296</v>
      </c>
      <c r="F25" s="156" t="s">
        <v>293</v>
      </c>
      <c r="G25" s="156"/>
      <c r="H25" s="37"/>
      <c r="I25" s="156" t="s">
        <v>386</v>
      </c>
      <c r="J25" s="156"/>
      <c r="K25" s="79" t="s">
        <v>296</v>
      </c>
    </row>
    <row r="26" spans="1:11">
      <c r="A26" s="15"/>
      <c r="B26" s="167"/>
      <c r="C26" s="156"/>
      <c r="D26" s="156"/>
      <c r="E26" s="79"/>
      <c r="F26" s="156"/>
      <c r="G26" s="156"/>
      <c r="H26" s="37"/>
      <c r="I26" s="156"/>
      <c r="J26" s="156"/>
      <c r="K26" s="79"/>
    </row>
    <row r="27" spans="1:11" ht="26.25">
      <c r="A27" s="15"/>
      <c r="B27" s="72" t="s">
        <v>909</v>
      </c>
      <c r="C27" s="35"/>
      <c r="D27" s="35"/>
      <c r="E27" s="35"/>
      <c r="F27" s="35"/>
      <c r="G27" s="35"/>
      <c r="H27" s="35"/>
      <c r="I27" s="35"/>
      <c r="J27" s="35"/>
      <c r="K27" s="35"/>
    </row>
    <row r="28" spans="1:11">
      <c r="A28" s="15"/>
      <c r="B28" s="167" t="s">
        <v>140</v>
      </c>
      <c r="C28" s="156">
        <v>137</v>
      </c>
      <c r="D28" s="156"/>
      <c r="E28" s="37"/>
      <c r="F28" s="156">
        <v>54</v>
      </c>
      <c r="G28" s="156"/>
      <c r="H28" s="37"/>
      <c r="I28" s="156">
        <v>83</v>
      </c>
      <c r="J28" s="156"/>
      <c r="K28" s="37"/>
    </row>
    <row r="29" spans="1:11" ht="15.75" thickBot="1">
      <c r="A29" s="15"/>
      <c r="B29" s="168"/>
      <c r="C29" s="157"/>
      <c r="D29" s="157"/>
      <c r="E29" s="57"/>
      <c r="F29" s="157"/>
      <c r="G29" s="157"/>
      <c r="H29" s="57"/>
      <c r="I29" s="157"/>
      <c r="J29" s="157"/>
      <c r="K29" s="57"/>
    </row>
    <row r="30" spans="1:11" ht="15.75" thickBot="1">
      <c r="A30" s="15"/>
      <c r="B30" s="236" t="s">
        <v>915</v>
      </c>
      <c r="C30" s="236" t="s">
        <v>292</v>
      </c>
      <c r="D30" s="237" t="s">
        <v>916</v>
      </c>
      <c r="E30" s="236" t="s">
        <v>296</v>
      </c>
      <c r="F30" s="236" t="s">
        <v>292</v>
      </c>
      <c r="G30" s="237" t="s">
        <v>917</v>
      </c>
      <c r="H30" s="236" t="s">
        <v>296</v>
      </c>
      <c r="I30" s="236" t="s">
        <v>292</v>
      </c>
      <c r="J30" s="237" t="s">
        <v>918</v>
      </c>
      <c r="K30" s="236" t="s">
        <v>296</v>
      </c>
    </row>
    <row r="31" spans="1:11" ht="15.75" thickTop="1">
      <c r="A31" s="15"/>
      <c r="B31" s="74"/>
      <c r="C31" s="74"/>
      <c r="D31" s="74"/>
      <c r="E31" s="74"/>
      <c r="F31" s="74"/>
      <c r="G31" s="74"/>
      <c r="H31" s="74"/>
      <c r="I31" s="74"/>
      <c r="J31" s="74"/>
      <c r="K31" s="74"/>
    </row>
    <row r="32" spans="1:11">
      <c r="A32" s="15"/>
      <c r="B32" s="16"/>
      <c r="C32" s="16"/>
      <c r="D32" s="16"/>
      <c r="E32" s="16"/>
      <c r="F32" s="16"/>
      <c r="G32" s="16"/>
      <c r="H32" s="16"/>
      <c r="I32" s="16"/>
      <c r="J32" s="16"/>
      <c r="K32" s="16"/>
    </row>
    <row r="33" spans="1:11" ht="15.75" thickBot="1">
      <c r="A33" s="15"/>
      <c r="B33" s="91" t="s">
        <v>520</v>
      </c>
      <c r="C33" s="94" t="s">
        <v>896</v>
      </c>
      <c r="D33" s="94"/>
      <c r="E33" s="94"/>
      <c r="F33" s="94" t="s">
        <v>897</v>
      </c>
      <c r="G33" s="94"/>
      <c r="H33" s="94"/>
      <c r="I33" s="94" t="s">
        <v>898</v>
      </c>
      <c r="J33" s="94"/>
      <c r="K33" s="94"/>
    </row>
    <row r="34" spans="1:11">
      <c r="A34" s="15"/>
      <c r="B34" s="76" t="s">
        <v>899</v>
      </c>
      <c r="C34" s="56"/>
      <c r="D34" s="56"/>
      <c r="E34" s="56"/>
      <c r="F34" s="56"/>
      <c r="G34" s="56"/>
      <c r="H34" s="56"/>
      <c r="I34" s="56"/>
      <c r="J34" s="56"/>
      <c r="K34" s="56"/>
    </row>
    <row r="35" spans="1:11" ht="26.25">
      <c r="A35" s="15"/>
      <c r="B35" s="164" t="s">
        <v>900</v>
      </c>
      <c r="C35" s="72" t="s">
        <v>292</v>
      </c>
      <c r="D35" s="89" t="s">
        <v>919</v>
      </c>
      <c r="E35" s="72" t="s">
        <v>296</v>
      </c>
      <c r="F35" s="72" t="s">
        <v>292</v>
      </c>
      <c r="G35" s="89" t="s">
        <v>920</v>
      </c>
      <c r="H35" s="72" t="s">
        <v>296</v>
      </c>
      <c r="I35" s="72" t="s">
        <v>292</v>
      </c>
      <c r="J35" s="89" t="s">
        <v>921</v>
      </c>
      <c r="K35" s="72" t="s">
        <v>296</v>
      </c>
    </row>
    <row r="36" spans="1:11" ht="26.25">
      <c r="A36" s="15"/>
      <c r="B36" s="93" t="s">
        <v>901</v>
      </c>
      <c r="C36" s="156" t="s">
        <v>922</v>
      </c>
      <c r="D36" s="156"/>
      <c r="E36" s="76" t="s">
        <v>296</v>
      </c>
      <c r="F36" s="156" t="s">
        <v>923</v>
      </c>
      <c r="G36" s="156"/>
      <c r="H36" s="76" t="s">
        <v>296</v>
      </c>
      <c r="I36" s="156" t="s">
        <v>924</v>
      </c>
      <c r="J36" s="156"/>
      <c r="K36" s="76" t="s">
        <v>296</v>
      </c>
    </row>
    <row r="37" spans="1:11" ht="23.25" customHeight="1">
      <c r="A37" s="15"/>
      <c r="B37" s="137" t="s">
        <v>925</v>
      </c>
      <c r="C37" s="90">
        <v>56</v>
      </c>
      <c r="D37" s="90"/>
      <c r="E37" s="35"/>
      <c r="F37" s="90">
        <v>22</v>
      </c>
      <c r="G37" s="90"/>
      <c r="H37" s="35"/>
      <c r="I37" s="90">
        <v>34</v>
      </c>
      <c r="J37" s="90"/>
      <c r="K37" s="35"/>
    </row>
    <row r="38" spans="1:11">
      <c r="A38" s="15"/>
      <c r="B38" s="137"/>
      <c r="C38" s="90"/>
      <c r="D38" s="90"/>
      <c r="E38" s="35"/>
      <c r="F38" s="90"/>
      <c r="G38" s="90"/>
      <c r="H38" s="35"/>
      <c r="I38" s="90"/>
      <c r="J38" s="90"/>
      <c r="K38" s="35"/>
    </row>
    <row r="39" spans="1:11" ht="26.25">
      <c r="A39" s="15"/>
      <c r="B39" s="76" t="s">
        <v>909</v>
      </c>
      <c r="C39" s="37"/>
      <c r="D39" s="37"/>
      <c r="E39" s="37"/>
      <c r="F39" s="37"/>
      <c r="G39" s="37"/>
      <c r="H39" s="37"/>
      <c r="I39" s="37"/>
      <c r="J39" s="37"/>
      <c r="K39" s="37"/>
    </row>
    <row r="40" spans="1:11" ht="15.75" thickBot="1">
      <c r="A40" s="15"/>
      <c r="B40" s="164" t="s">
        <v>140</v>
      </c>
      <c r="C40" s="185" t="s">
        <v>926</v>
      </c>
      <c r="D40" s="185"/>
      <c r="E40" s="72" t="s">
        <v>296</v>
      </c>
      <c r="F40" s="185" t="s">
        <v>927</v>
      </c>
      <c r="G40" s="185"/>
      <c r="H40" s="72" t="s">
        <v>296</v>
      </c>
      <c r="I40" s="185" t="s">
        <v>928</v>
      </c>
      <c r="J40" s="185"/>
      <c r="K40" s="72" t="s">
        <v>296</v>
      </c>
    </row>
    <row r="41" spans="1:11" ht="15.75" thickBot="1">
      <c r="A41" s="15"/>
      <c r="B41" s="238" t="s">
        <v>915</v>
      </c>
      <c r="C41" s="238" t="s">
        <v>292</v>
      </c>
      <c r="D41" s="239" t="s">
        <v>929</v>
      </c>
      <c r="E41" s="238" t="s">
        <v>296</v>
      </c>
      <c r="F41" s="238" t="s">
        <v>292</v>
      </c>
      <c r="G41" s="239" t="s">
        <v>930</v>
      </c>
      <c r="H41" s="238" t="s">
        <v>296</v>
      </c>
      <c r="I41" s="238" t="s">
        <v>292</v>
      </c>
      <c r="J41" s="239" t="s">
        <v>931</v>
      </c>
      <c r="K41" s="238" t="s">
        <v>296</v>
      </c>
    </row>
    <row r="42" spans="1:11" ht="15.75" thickTop="1">
      <c r="A42" s="15"/>
      <c r="B42" s="132"/>
      <c r="C42" s="132"/>
      <c r="D42" s="132"/>
      <c r="E42" s="132"/>
      <c r="F42" s="132"/>
      <c r="G42" s="132"/>
      <c r="H42" s="132"/>
      <c r="I42" s="132"/>
      <c r="J42" s="132"/>
      <c r="K42" s="132"/>
    </row>
    <row r="43" spans="1:11">
      <c r="A43" s="15"/>
      <c r="B43" s="192" t="s">
        <v>932</v>
      </c>
      <c r="C43" s="192"/>
      <c r="D43" s="192"/>
      <c r="E43" s="192"/>
      <c r="F43" s="192"/>
      <c r="G43" s="192"/>
      <c r="H43" s="192"/>
      <c r="I43" s="192"/>
      <c r="J43" s="192"/>
      <c r="K43" s="192"/>
    </row>
    <row r="44" spans="1:11">
      <c r="A44" s="15"/>
      <c r="B44" s="32"/>
      <c r="C44" s="32"/>
      <c r="D44" s="32"/>
      <c r="E44" s="32"/>
      <c r="F44" s="32"/>
      <c r="G44" s="32"/>
      <c r="H44" s="32"/>
      <c r="I44" s="32"/>
    </row>
    <row r="45" spans="1:11">
      <c r="A45" s="15"/>
      <c r="B45" s="16"/>
      <c r="C45" s="16"/>
      <c r="D45" s="16"/>
      <c r="E45" s="16"/>
      <c r="F45" s="16"/>
      <c r="G45" s="16"/>
      <c r="H45" s="16"/>
      <c r="I45" s="16"/>
    </row>
    <row r="46" spans="1:11" ht="15.75" thickBot="1">
      <c r="A46" s="15"/>
      <c r="B46" s="91" t="s">
        <v>773</v>
      </c>
      <c r="C46" s="94">
        <v>2014</v>
      </c>
      <c r="D46" s="94"/>
      <c r="E46" s="94"/>
      <c r="F46" s="21"/>
      <c r="G46" s="94">
        <v>2013</v>
      </c>
      <c r="H46" s="94"/>
      <c r="I46" s="94"/>
    </row>
    <row r="47" spans="1:11" ht="26.25">
      <c r="A47" s="15"/>
      <c r="B47" s="76" t="s">
        <v>933</v>
      </c>
      <c r="C47" s="77" t="s">
        <v>292</v>
      </c>
      <c r="D47" s="181" t="s">
        <v>934</v>
      </c>
      <c r="E47" s="77" t="s">
        <v>296</v>
      </c>
      <c r="F47" s="25"/>
      <c r="G47" s="77" t="s">
        <v>292</v>
      </c>
      <c r="H47" s="181" t="s">
        <v>935</v>
      </c>
      <c r="I47" s="77" t="s">
        <v>296</v>
      </c>
    </row>
    <row r="48" spans="1:11" ht="27" thickBot="1">
      <c r="A48" s="15"/>
      <c r="B48" s="91" t="s">
        <v>936</v>
      </c>
      <c r="C48" s="185" t="s">
        <v>937</v>
      </c>
      <c r="D48" s="185"/>
      <c r="E48" s="91" t="s">
        <v>296</v>
      </c>
      <c r="F48" s="21"/>
      <c r="G48" s="185" t="s">
        <v>938</v>
      </c>
      <c r="H48" s="185"/>
      <c r="I48" s="91" t="s">
        <v>296</v>
      </c>
    </row>
    <row r="49" spans="1:9" ht="27" thickBot="1">
      <c r="A49" s="15"/>
      <c r="B49" s="240" t="s">
        <v>939</v>
      </c>
      <c r="C49" s="241" t="s">
        <v>292</v>
      </c>
      <c r="D49" s="242" t="s">
        <v>940</v>
      </c>
      <c r="E49" s="241" t="s">
        <v>296</v>
      </c>
      <c r="F49" s="78"/>
      <c r="G49" s="241" t="s">
        <v>292</v>
      </c>
      <c r="H49" s="242" t="s">
        <v>941</v>
      </c>
      <c r="I49" s="241" t="s">
        <v>296</v>
      </c>
    </row>
  </sheetData>
  <mergeCells count="105">
    <mergeCell ref="B4:K4"/>
    <mergeCell ref="B5:K5"/>
    <mergeCell ref="B6:K6"/>
    <mergeCell ref="B42:K42"/>
    <mergeCell ref="B43:K43"/>
    <mergeCell ref="B44:I44"/>
    <mergeCell ref="C46:E46"/>
    <mergeCell ref="G46:I46"/>
    <mergeCell ref="C48:D48"/>
    <mergeCell ref="G48:H48"/>
    <mergeCell ref="A1:A2"/>
    <mergeCell ref="B1:K1"/>
    <mergeCell ref="B2:K2"/>
    <mergeCell ref="B3:K3"/>
    <mergeCell ref="A4:A49"/>
    <mergeCell ref="K37:K38"/>
    <mergeCell ref="C39:E39"/>
    <mergeCell ref="F39:H39"/>
    <mergeCell ref="I39:K39"/>
    <mergeCell ref="C40:D40"/>
    <mergeCell ref="F40:G40"/>
    <mergeCell ref="I40:J40"/>
    <mergeCell ref="C36:D36"/>
    <mergeCell ref="F36:G36"/>
    <mergeCell ref="I36:J36"/>
    <mergeCell ref="B37:B38"/>
    <mergeCell ref="C37:D38"/>
    <mergeCell ref="E37:E38"/>
    <mergeCell ref="F37:G38"/>
    <mergeCell ref="H37:H38"/>
    <mergeCell ref="I37:J38"/>
    <mergeCell ref="K28:K29"/>
    <mergeCell ref="B31:K31"/>
    <mergeCell ref="C33:E33"/>
    <mergeCell ref="F33:H33"/>
    <mergeCell ref="I33:K33"/>
    <mergeCell ref="C34:E34"/>
    <mergeCell ref="F34:H34"/>
    <mergeCell ref="I34:K34"/>
    <mergeCell ref="K25:K26"/>
    <mergeCell ref="C27:E27"/>
    <mergeCell ref="F27:H27"/>
    <mergeCell ref="I27:K27"/>
    <mergeCell ref="B28:B29"/>
    <mergeCell ref="C28:D29"/>
    <mergeCell ref="E28:E29"/>
    <mergeCell ref="F28:G29"/>
    <mergeCell ref="H28:H29"/>
    <mergeCell ref="I28:J29"/>
    <mergeCell ref="B25:B26"/>
    <mergeCell ref="C25:D26"/>
    <mergeCell ref="E25:E26"/>
    <mergeCell ref="F25:G26"/>
    <mergeCell ref="H25:H26"/>
    <mergeCell ref="I25:J26"/>
    <mergeCell ref="K18:K19"/>
    <mergeCell ref="B20:K20"/>
    <mergeCell ref="C22:E22"/>
    <mergeCell ref="F22:H22"/>
    <mergeCell ref="I22:K22"/>
    <mergeCell ref="C23:E23"/>
    <mergeCell ref="F23:H23"/>
    <mergeCell ref="I23:K23"/>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C14:D14"/>
    <mergeCell ref="F14:G14"/>
    <mergeCell ref="I14:J14"/>
    <mergeCell ref="C15:E15"/>
    <mergeCell ref="F15:H15"/>
    <mergeCell ref="I15:K15"/>
    <mergeCell ref="H11:H12"/>
    <mergeCell ref="I11:I12"/>
    <mergeCell ref="J11:J12"/>
    <mergeCell ref="K11:K12"/>
    <mergeCell ref="C13:D13"/>
    <mergeCell ref="F13:G13"/>
    <mergeCell ref="I13:J13"/>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29</v>
      </c>
    </row>
    <row r="2" spans="1:3" ht="30">
      <c r="A2" s="1" t="s">
        <v>73</v>
      </c>
      <c r="B2" s="7"/>
      <c r="C2" s="7"/>
    </row>
    <row r="3" spans="1:3">
      <c r="A3" s="8" t="s">
        <v>74</v>
      </c>
      <c r="B3" s="3"/>
      <c r="C3" s="3"/>
    </row>
    <row r="4" spans="1:3" ht="30">
      <c r="A4" s="2" t="s">
        <v>75</v>
      </c>
      <c r="B4" s="5">
        <v>584533</v>
      </c>
      <c r="C4" s="5">
        <v>205926</v>
      </c>
    </row>
    <row r="5" spans="1:3">
      <c r="A5" s="8" t="s">
        <v>76</v>
      </c>
      <c r="B5" s="3"/>
      <c r="C5" s="3"/>
    </row>
    <row r="6" spans="1:3" ht="30">
      <c r="A6" s="2" t="s">
        <v>77</v>
      </c>
      <c r="B6" s="5">
        <v>0</v>
      </c>
      <c r="C6" s="5">
        <v>0</v>
      </c>
    </row>
    <row r="7" spans="1:3" ht="30">
      <c r="A7" s="2" t="s">
        <v>78</v>
      </c>
      <c r="B7" s="6">
        <v>100000</v>
      </c>
      <c r="C7" s="6">
        <v>100000</v>
      </c>
    </row>
    <row r="8" spans="1:3" ht="30">
      <c r="A8" s="2" t="s">
        <v>79</v>
      </c>
      <c r="B8" s="3">
        <v>0</v>
      </c>
      <c r="C8" s="3">
        <v>0</v>
      </c>
    </row>
    <row r="9" spans="1:3" ht="30">
      <c r="A9" s="2" t="s">
        <v>80</v>
      </c>
      <c r="B9" s="3">
        <v>0</v>
      </c>
      <c r="C9"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942</v>
      </c>
      <c r="B1" s="1" t="s">
        <v>1</v>
      </c>
    </row>
    <row r="2" spans="1:2">
      <c r="A2" s="7"/>
      <c r="B2" s="1" t="s">
        <v>2</v>
      </c>
    </row>
    <row r="3" spans="1:2" ht="30">
      <c r="A3" s="8" t="s">
        <v>943</v>
      </c>
      <c r="B3" s="3"/>
    </row>
    <row r="4" spans="1:2" ht="26.25">
      <c r="A4" s="15" t="s">
        <v>942</v>
      </c>
      <c r="B4" s="206" t="s">
        <v>944</v>
      </c>
    </row>
    <row r="5" spans="1:2">
      <c r="A5" s="15"/>
      <c r="B5" s="243" t="s">
        <v>244</v>
      </c>
    </row>
    <row r="6" spans="1:2" ht="51.75">
      <c r="A6" s="15"/>
      <c r="B6" s="13" t="s">
        <v>945</v>
      </c>
    </row>
    <row r="7" spans="1:2">
      <c r="A7" s="15"/>
      <c r="B7" s="13" t="s">
        <v>244</v>
      </c>
    </row>
    <row r="8" spans="1:2" ht="64.5">
      <c r="A8" s="15"/>
      <c r="B8" s="13" t="s">
        <v>946</v>
      </c>
    </row>
    <row r="9" spans="1:2">
      <c r="A9" s="15"/>
      <c r="B9" s="13" t="s">
        <v>244</v>
      </c>
    </row>
    <row r="10" spans="1:2" ht="64.5">
      <c r="A10" s="15"/>
      <c r="B10" s="13" t="s">
        <v>947</v>
      </c>
    </row>
    <row r="11" spans="1:2">
      <c r="A11" s="15"/>
      <c r="B11" s="13" t="s">
        <v>244</v>
      </c>
    </row>
    <row r="12" spans="1:2" ht="51.75">
      <c r="A12" s="15"/>
      <c r="B12" s="13" t="s">
        <v>948</v>
      </c>
    </row>
    <row r="13" spans="1:2">
      <c r="A13" s="15"/>
      <c r="B13" s="13" t="s">
        <v>244</v>
      </c>
    </row>
    <row r="14" spans="1:2" ht="51.75">
      <c r="A14" s="15"/>
      <c r="B14" s="13" t="s">
        <v>949</v>
      </c>
    </row>
    <row r="15" spans="1:2">
      <c r="A15" s="15"/>
      <c r="B15" s="13" t="s">
        <v>244</v>
      </c>
    </row>
    <row r="16" spans="1:2" ht="51.75">
      <c r="A16" s="15"/>
      <c r="B16" s="13" t="s">
        <v>950</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3.140625" customWidth="1"/>
    <col min="8" max="8" width="12.140625" customWidth="1"/>
    <col min="9" max="9" width="2.42578125" customWidth="1"/>
    <col min="10" max="10" width="14.7109375" customWidth="1"/>
    <col min="11" max="11" width="3.140625" customWidth="1"/>
    <col min="12" max="12" width="10.5703125" customWidth="1"/>
    <col min="13" max="13" width="2.42578125" customWidth="1"/>
  </cols>
  <sheetData>
    <row r="1" spans="1:13" ht="15" customHeight="1">
      <c r="A1" s="7" t="s">
        <v>9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952</v>
      </c>
      <c r="B3" s="98"/>
      <c r="C3" s="98"/>
      <c r="D3" s="98"/>
      <c r="E3" s="98"/>
      <c r="F3" s="98"/>
      <c r="G3" s="98"/>
      <c r="H3" s="98"/>
      <c r="I3" s="98"/>
      <c r="J3" s="98"/>
      <c r="K3" s="98"/>
      <c r="L3" s="98"/>
      <c r="M3" s="98"/>
    </row>
    <row r="4" spans="1:13">
      <c r="A4" s="15" t="s">
        <v>951</v>
      </c>
      <c r="B4" s="209" t="s">
        <v>953</v>
      </c>
      <c r="C4" s="209"/>
      <c r="D4" s="209"/>
      <c r="E4" s="209"/>
      <c r="F4" s="209"/>
      <c r="G4" s="209"/>
      <c r="H4" s="209"/>
      <c r="I4" s="209"/>
      <c r="J4" s="209"/>
      <c r="K4" s="209"/>
      <c r="L4" s="209"/>
      <c r="M4" s="209"/>
    </row>
    <row r="5" spans="1:13">
      <c r="A5" s="15"/>
      <c r="B5" s="98"/>
      <c r="C5" s="98"/>
      <c r="D5" s="98"/>
      <c r="E5" s="98"/>
      <c r="F5" s="98"/>
      <c r="G5" s="98"/>
      <c r="H5" s="98"/>
      <c r="I5" s="98"/>
      <c r="J5" s="98"/>
      <c r="K5" s="98"/>
      <c r="L5" s="98"/>
      <c r="M5" s="98"/>
    </row>
    <row r="6" spans="1:13">
      <c r="A6" s="15"/>
      <c r="B6" s="192" t="s">
        <v>954</v>
      </c>
      <c r="C6" s="192"/>
      <c r="D6" s="192"/>
      <c r="E6" s="192"/>
      <c r="F6" s="192"/>
      <c r="G6" s="192"/>
      <c r="H6" s="192"/>
      <c r="I6" s="192"/>
      <c r="J6" s="192"/>
      <c r="K6" s="192"/>
      <c r="L6" s="192"/>
      <c r="M6" s="192"/>
    </row>
    <row r="7" spans="1:13">
      <c r="A7" s="15"/>
      <c r="B7" s="32"/>
      <c r="C7" s="32"/>
      <c r="D7" s="32"/>
      <c r="E7" s="32"/>
      <c r="F7" s="32"/>
      <c r="G7" s="32"/>
      <c r="H7" s="32"/>
      <c r="I7" s="32"/>
    </row>
    <row r="8" spans="1:13">
      <c r="A8" s="15"/>
      <c r="B8" s="16"/>
      <c r="C8" s="16"/>
      <c r="D8" s="16"/>
      <c r="E8" s="16"/>
      <c r="F8" s="16"/>
      <c r="G8" s="16"/>
      <c r="H8" s="16"/>
      <c r="I8" s="16"/>
    </row>
    <row r="9" spans="1:13" ht="15.75" thickBot="1">
      <c r="A9" s="15"/>
      <c r="B9" s="91" t="s">
        <v>436</v>
      </c>
      <c r="C9" s="94">
        <v>2014</v>
      </c>
      <c r="D9" s="94"/>
      <c r="E9" s="94"/>
      <c r="F9" s="21"/>
      <c r="G9" s="94">
        <v>2013</v>
      </c>
      <c r="H9" s="94"/>
      <c r="I9" s="94"/>
    </row>
    <row r="10" spans="1:13">
      <c r="A10" s="15"/>
      <c r="B10" s="244" t="s">
        <v>955</v>
      </c>
      <c r="C10" s="84"/>
      <c r="D10" s="84"/>
      <c r="E10" s="84"/>
      <c r="F10" s="23"/>
      <c r="G10" s="84"/>
      <c r="H10" s="84"/>
      <c r="I10" s="84"/>
    </row>
    <row r="11" spans="1:13">
      <c r="A11" s="15"/>
      <c r="B11" s="137" t="s">
        <v>291</v>
      </c>
      <c r="C11" s="75" t="s">
        <v>292</v>
      </c>
      <c r="D11" s="82">
        <v>65483</v>
      </c>
      <c r="E11" s="35"/>
      <c r="F11" s="35"/>
      <c r="G11" s="75" t="s">
        <v>292</v>
      </c>
      <c r="H11" s="82">
        <v>105274</v>
      </c>
      <c r="I11" s="35"/>
    </row>
    <row r="12" spans="1:13">
      <c r="A12" s="15"/>
      <c r="B12" s="137"/>
      <c r="C12" s="75"/>
      <c r="D12" s="82"/>
      <c r="E12" s="35"/>
      <c r="F12" s="35"/>
      <c r="G12" s="75"/>
      <c r="H12" s="82"/>
      <c r="I12" s="35"/>
    </row>
    <row r="13" spans="1:13">
      <c r="A13" s="15"/>
      <c r="B13" s="122" t="s">
        <v>956</v>
      </c>
      <c r="C13" s="37"/>
      <c r="D13" s="37"/>
      <c r="E13" s="37"/>
      <c r="F13" s="23"/>
      <c r="G13" s="79"/>
      <c r="H13" s="79"/>
      <c r="I13" s="79"/>
    </row>
    <row r="14" spans="1:13">
      <c r="A14" s="15"/>
      <c r="B14" s="138" t="s">
        <v>957</v>
      </c>
      <c r="C14" s="82">
        <v>936817</v>
      </c>
      <c r="D14" s="82"/>
      <c r="E14" s="35"/>
      <c r="F14" s="35"/>
      <c r="G14" s="82">
        <v>793892</v>
      </c>
      <c r="H14" s="82"/>
      <c r="I14" s="35"/>
    </row>
    <row r="15" spans="1:13">
      <c r="A15" s="15"/>
      <c r="B15" s="138"/>
      <c r="C15" s="82"/>
      <c r="D15" s="82"/>
      <c r="E15" s="35"/>
      <c r="F15" s="35"/>
      <c r="G15" s="82"/>
      <c r="H15" s="82"/>
      <c r="I15" s="35"/>
    </row>
    <row r="16" spans="1:13">
      <c r="A16" s="15"/>
      <c r="B16" s="139" t="s">
        <v>958</v>
      </c>
      <c r="C16" s="80">
        <v>1982</v>
      </c>
      <c r="D16" s="80"/>
      <c r="E16" s="37"/>
      <c r="F16" s="37"/>
      <c r="G16" s="80">
        <v>1980</v>
      </c>
      <c r="H16" s="80"/>
      <c r="I16" s="37"/>
    </row>
    <row r="17" spans="1:9" ht="15.75" thickBot="1">
      <c r="A17" s="15"/>
      <c r="B17" s="151"/>
      <c r="C17" s="144"/>
      <c r="D17" s="144"/>
      <c r="E17" s="57"/>
      <c r="F17" s="57"/>
      <c r="G17" s="144"/>
      <c r="H17" s="144"/>
      <c r="I17" s="57"/>
    </row>
    <row r="18" spans="1:9">
      <c r="A18" s="15"/>
      <c r="B18" s="145" t="s">
        <v>959</v>
      </c>
      <c r="C18" s="146">
        <v>938799</v>
      </c>
      <c r="D18" s="146"/>
      <c r="E18" s="36"/>
      <c r="F18" s="36"/>
      <c r="G18" s="146">
        <v>795872</v>
      </c>
      <c r="H18" s="146"/>
      <c r="I18" s="36"/>
    </row>
    <row r="19" spans="1:9">
      <c r="A19" s="15"/>
      <c r="B19" s="137"/>
      <c r="C19" s="82"/>
      <c r="D19" s="82"/>
      <c r="E19" s="35"/>
      <c r="F19" s="35"/>
      <c r="G19" s="82"/>
      <c r="H19" s="82"/>
      <c r="I19" s="35"/>
    </row>
    <row r="20" spans="1:9">
      <c r="A20" s="15"/>
      <c r="B20" s="128" t="s">
        <v>960</v>
      </c>
      <c r="C20" s="80">
        <v>4337</v>
      </c>
      <c r="D20" s="80"/>
      <c r="E20" s="37"/>
      <c r="F20" s="37"/>
      <c r="G20" s="156" t="s">
        <v>293</v>
      </c>
      <c r="H20" s="156"/>
      <c r="I20" s="37"/>
    </row>
    <row r="21" spans="1:9">
      <c r="A21" s="15"/>
      <c r="B21" s="128"/>
      <c r="C21" s="80"/>
      <c r="D21" s="80"/>
      <c r="E21" s="37"/>
      <c r="F21" s="37"/>
      <c r="G21" s="156"/>
      <c r="H21" s="156"/>
      <c r="I21" s="37"/>
    </row>
    <row r="22" spans="1:9">
      <c r="A22" s="15"/>
      <c r="B22" s="137" t="s">
        <v>52</v>
      </c>
      <c r="C22" s="82">
        <v>29335</v>
      </c>
      <c r="D22" s="82"/>
      <c r="E22" s="35"/>
      <c r="F22" s="35"/>
      <c r="G22" s="82">
        <v>26809</v>
      </c>
      <c r="H22" s="82"/>
      <c r="I22" s="35"/>
    </row>
    <row r="23" spans="1:9" ht="15.75" thickBot="1">
      <c r="A23" s="15"/>
      <c r="B23" s="149"/>
      <c r="C23" s="83"/>
      <c r="D23" s="83"/>
      <c r="E23" s="49"/>
      <c r="F23" s="49"/>
      <c r="G23" s="83"/>
      <c r="H23" s="83"/>
      <c r="I23" s="49"/>
    </row>
    <row r="24" spans="1:9">
      <c r="A24" s="15"/>
      <c r="B24" s="142" t="s">
        <v>53</v>
      </c>
      <c r="C24" s="84" t="s">
        <v>292</v>
      </c>
      <c r="D24" s="85">
        <v>1037954</v>
      </c>
      <c r="E24" s="56"/>
      <c r="F24" s="56"/>
      <c r="G24" s="84" t="s">
        <v>292</v>
      </c>
      <c r="H24" s="85">
        <v>927955</v>
      </c>
      <c r="I24" s="56"/>
    </row>
    <row r="25" spans="1:9" ht="15.75" thickBot="1">
      <c r="A25" s="15"/>
      <c r="B25" s="245"/>
      <c r="C25" s="86"/>
      <c r="D25" s="87"/>
      <c r="E25" s="88"/>
      <c r="F25" s="88"/>
      <c r="G25" s="86"/>
      <c r="H25" s="87"/>
      <c r="I25" s="88"/>
    </row>
    <row r="26" spans="1:9" ht="15.75" thickTop="1">
      <c r="A26" s="15"/>
      <c r="B26" s="17"/>
      <c r="C26" s="97"/>
      <c r="D26" s="97"/>
      <c r="E26" s="97"/>
      <c r="F26" s="17"/>
      <c r="G26" s="97"/>
      <c r="H26" s="97"/>
      <c r="I26" s="97"/>
    </row>
    <row r="27" spans="1:9">
      <c r="A27" s="15"/>
      <c r="B27" s="128" t="s">
        <v>310</v>
      </c>
      <c r="C27" s="79" t="s">
        <v>292</v>
      </c>
      <c r="D27" s="80">
        <v>26553</v>
      </c>
      <c r="E27" s="37"/>
      <c r="F27" s="37"/>
      <c r="G27" s="79" t="s">
        <v>292</v>
      </c>
      <c r="H27" s="80">
        <v>17602</v>
      </c>
      <c r="I27" s="37"/>
    </row>
    <row r="28" spans="1:9">
      <c r="A28" s="15"/>
      <c r="B28" s="128"/>
      <c r="C28" s="79"/>
      <c r="D28" s="80"/>
      <c r="E28" s="37"/>
      <c r="F28" s="37"/>
      <c r="G28" s="79"/>
      <c r="H28" s="80"/>
      <c r="I28" s="37"/>
    </row>
    <row r="29" spans="1:9">
      <c r="A29" s="15"/>
      <c r="B29" s="137" t="s">
        <v>961</v>
      </c>
      <c r="C29" s="90" t="s">
        <v>293</v>
      </c>
      <c r="D29" s="90"/>
      <c r="E29" s="35"/>
      <c r="F29" s="35"/>
      <c r="G29" s="82">
        <v>6295</v>
      </c>
      <c r="H29" s="82"/>
      <c r="I29" s="35"/>
    </row>
    <row r="30" spans="1:9">
      <c r="A30" s="15"/>
      <c r="B30" s="137"/>
      <c r="C30" s="90"/>
      <c r="D30" s="90"/>
      <c r="E30" s="35"/>
      <c r="F30" s="35"/>
      <c r="G30" s="82"/>
      <c r="H30" s="82"/>
      <c r="I30" s="35"/>
    </row>
    <row r="31" spans="1:9">
      <c r="A31" s="15"/>
      <c r="B31" s="128" t="s">
        <v>61</v>
      </c>
      <c r="C31" s="80">
        <v>20000</v>
      </c>
      <c r="D31" s="80"/>
      <c r="E31" s="37"/>
      <c r="F31" s="37"/>
      <c r="G31" s="80">
        <v>20000</v>
      </c>
      <c r="H31" s="80"/>
      <c r="I31" s="37"/>
    </row>
    <row r="32" spans="1:9">
      <c r="A32" s="15"/>
      <c r="B32" s="128"/>
      <c r="C32" s="80"/>
      <c r="D32" s="80"/>
      <c r="E32" s="37"/>
      <c r="F32" s="37"/>
      <c r="G32" s="80"/>
      <c r="H32" s="80"/>
      <c r="I32" s="37"/>
    </row>
    <row r="33" spans="1:13">
      <c r="A33" s="15"/>
      <c r="B33" s="137" t="s">
        <v>63</v>
      </c>
      <c r="C33" s="82">
        <v>82477</v>
      </c>
      <c r="D33" s="82"/>
      <c r="E33" s="35"/>
      <c r="F33" s="35"/>
      <c r="G33" s="82">
        <v>82477</v>
      </c>
      <c r="H33" s="82"/>
      <c r="I33" s="35"/>
    </row>
    <row r="34" spans="1:13" ht="15.75" thickBot="1">
      <c r="A34" s="15"/>
      <c r="B34" s="149"/>
      <c r="C34" s="83"/>
      <c r="D34" s="83"/>
      <c r="E34" s="49"/>
      <c r="F34" s="49"/>
      <c r="G34" s="83"/>
      <c r="H34" s="83"/>
      <c r="I34" s="49"/>
    </row>
    <row r="35" spans="1:13">
      <c r="A35" s="15"/>
      <c r="B35" s="129" t="s">
        <v>64</v>
      </c>
      <c r="C35" s="85">
        <v>129030</v>
      </c>
      <c r="D35" s="85"/>
      <c r="E35" s="56"/>
      <c r="F35" s="56"/>
      <c r="G35" s="85">
        <v>126374</v>
      </c>
      <c r="H35" s="85"/>
      <c r="I35" s="56"/>
    </row>
    <row r="36" spans="1:13">
      <c r="A36" s="15"/>
      <c r="B36" s="128"/>
      <c r="C36" s="80"/>
      <c r="D36" s="80"/>
      <c r="E36" s="37"/>
      <c r="F36" s="37"/>
      <c r="G36" s="80"/>
      <c r="H36" s="80"/>
      <c r="I36" s="37"/>
    </row>
    <row r="37" spans="1:13">
      <c r="A37" s="15"/>
      <c r="B37" s="137" t="s">
        <v>962</v>
      </c>
      <c r="C37" s="82">
        <v>908924</v>
      </c>
      <c r="D37" s="82"/>
      <c r="E37" s="35"/>
      <c r="F37" s="35"/>
      <c r="G37" s="82">
        <v>801581</v>
      </c>
      <c r="H37" s="82"/>
      <c r="I37" s="35"/>
    </row>
    <row r="38" spans="1:13" ht="15.75" thickBot="1">
      <c r="A38" s="15"/>
      <c r="B38" s="149"/>
      <c r="C38" s="83"/>
      <c r="D38" s="83"/>
      <c r="E38" s="49"/>
      <c r="F38" s="49"/>
      <c r="G38" s="83"/>
      <c r="H38" s="83"/>
      <c r="I38" s="49"/>
    </row>
    <row r="39" spans="1:13">
      <c r="A39" s="15"/>
      <c r="B39" s="142" t="s">
        <v>963</v>
      </c>
      <c r="C39" s="84" t="s">
        <v>292</v>
      </c>
      <c r="D39" s="85">
        <v>1037954</v>
      </c>
      <c r="E39" s="56"/>
      <c r="F39" s="56"/>
      <c r="G39" s="84" t="s">
        <v>292</v>
      </c>
      <c r="H39" s="85">
        <v>927955</v>
      </c>
      <c r="I39" s="56"/>
    </row>
    <row r="40" spans="1:13" ht="15.75" thickBot="1">
      <c r="A40" s="15"/>
      <c r="B40" s="245"/>
      <c r="C40" s="86"/>
      <c r="D40" s="87"/>
      <c r="E40" s="88"/>
      <c r="F40" s="88"/>
      <c r="G40" s="86"/>
      <c r="H40" s="87"/>
      <c r="I40" s="88"/>
    </row>
    <row r="41" spans="1:13" ht="15.75" thickTop="1">
      <c r="A41" s="15"/>
      <c r="B41" s="32"/>
      <c r="C41" s="32"/>
      <c r="D41" s="32"/>
      <c r="E41" s="32"/>
      <c r="F41" s="32"/>
      <c r="G41" s="32"/>
      <c r="H41" s="32"/>
      <c r="I41" s="32"/>
      <c r="J41" s="32"/>
      <c r="K41" s="32"/>
      <c r="L41" s="32"/>
      <c r="M41" s="32"/>
    </row>
    <row r="42" spans="1:13">
      <c r="A42" s="15"/>
      <c r="B42" s="16"/>
      <c r="C42" s="16"/>
      <c r="D42" s="16"/>
      <c r="E42" s="16"/>
      <c r="F42" s="16"/>
      <c r="G42" s="16"/>
      <c r="H42" s="16"/>
      <c r="I42" s="16"/>
      <c r="J42" s="16"/>
      <c r="K42" s="16"/>
      <c r="L42" s="16"/>
      <c r="M42" s="16"/>
    </row>
    <row r="43" spans="1:13" ht="15.75" thickBot="1">
      <c r="A43" s="15"/>
      <c r="B43" s="91" t="s">
        <v>964</v>
      </c>
      <c r="C43" s="94">
        <v>2014</v>
      </c>
      <c r="D43" s="94"/>
      <c r="E43" s="94"/>
      <c r="F43" s="21"/>
      <c r="G43" s="94">
        <v>2013</v>
      </c>
      <c r="H43" s="94"/>
      <c r="I43" s="94"/>
      <c r="J43" s="21"/>
      <c r="K43" s="94">
        <v>2012</v>
      </c>
      <c r="L43" s="94"/>
      <c r="M43" s="94"/>
    </row>
    <row r="44" spans="1:13">
      <c r="A44" s="15"/>
      <c r="B44" s="244" t="s">
        <v>965</v>
      </c>
      <c r="C44" s="84"/>
      <c r="D44" s="84"/>
      <c r="E44" s="84"/>
      <c r="F44" s="23"/>
      <c r="G44" s="84"/>
      <c r="H44" s="84"/>
      <c r="I44" s="84"/>
      <c r="J44" s="23"/>
      <c r="K44" s="84"/>
      <c r="L44" s="84"/>
      <c r="M44" s="84"/>
    </row>
    <row r="45" spans="1:13">
      <c r="A45" s="15"/>
      <c r="B45" s="137" t="s">
        <v>966</v>
      </c>
      <c r="C45" s="75" t="s">
        <v>292</v>
      </c>
      <c r="D45" s="82">
        <v>58900</v>
      </c>
      <c r="E45" s="35"/>
      <c r="F45" s="35"/>
      <c r="G45" s="75" t="s">
        <v>292</v>
      </c>
      <c r="H45" s="82">
        <v>71400</v>
      </c>
      <c r="I45" s="35"/>
      <c r="J45" s="35"/>
      <c r="K45" s="75" t="s">
        <v>292</v>
      </c>
      <c r="L45" s="82">
        <v>40000</v>
      </c>
      <c r="M45" s="35"/>
    </row>
    <row r="46" spans="1:13">
      <c r="A46" s="15"/>
      <c r="B46" s="137"/>
      <c r="C46" s="75"/>
      <c r="D46" s="82"/>
      <c r="E46" s="35"/>
      <c r="F46" s="35"/>
      <c r="G46" s="75"/>
      <c r="H46" s="82"/>
      <c r="I46" s="35"/>
      <c r="J46" s="35"/>
      <c r="K46" s="75"/>
      <c r="L46" s="82"/>
      <c r="M46" s="35"/>
    </row>
    <row r="47" spans="1:13">
      <c r="A47" s="15"/>
      <c r="B47" s="128" t="s">
        <v>967</v>
      </c>
      <c r="C47" s="156">
        <v>42</v>
      </c>
      <c r="D47" s="156"/>
      <c r="E47" s="37"/>
      <c r="F47" s="37"/>
      <c r="G47" s="156">
        <v>34</v>
      </c>
      <c r="H47" s="156"/>
      <c r="I47" s="37"/>
      <c r="J47" s="37"/>
      <c r="K47" s="156">
        <v>92</v>
      </c>
      <c r="L47" s="156"/>
      <c r="M47" s="37"/>
    </row>
    <row r="48" spans="1:13">
      <c r="A48" s="15"/>
      <c r="B48" s="128"/>
      <c r="C48" s="156"/>
      <c r="D48" s="156"/>
      <c r="E48" s="37"/>
      <c r="F48" s="37"/>
      <c r="G48" s="156"/>
      <c r="H48" s="156"/>
      <c r="I48" s="37"/>
      <c r="J48" s="37"/>
      <c r="K48" s="156"/>
      <c r="L48" s="156"/>
      <c r="M48" s="37"/>
    </row>
    <row r="49" spans="1:13">
      <c r="A49" s="15"/>
      <c r="B49" s="137" t="s">
        <v>968</v>
      </c>
      <c r="C49" s="82">
        <v>12166</v>
      </c>
      <c r="D49" s="82"/>
      <c r="E49" s="35"/>
      <c r="F49" s="35"/>
      <c r="G49" s="82">
        <v>12809</v>
      </c>
      <c r="H49" s="82"/>
      <c r="I49" s="35"/>
      <c r="J49" s="35"/>
      <c r="K49" s="82">
        <v>10042</v>
      </c>
      <c r="L49" s="82"/>
      <c r="M49" s="35"/>
    </row>
    <row r="50" spans="1:13" ht="15.75" thickBot="1">
      <c r="A50" s="15"/>
      <c r="B50" s="149"/>
      <c r="C50" s="83"/>
      <c r="D50" s="83"/>
      <c r="E50" s="49"/>
      <c r="F50" s="49"/>
      <c r="G50" s="83"/>
      <c r="H50" s="83"/>
      <c r="I50" s="49"/>
      <c r="J50" s="49"/>
      <c r="K50" s="83"/>
      <c r="L50" s="83"/>
      <c r="M50" s="49"/>
    </row>
    <row r="51" spans="1:13">
      <c r="A51" s="15"/>
      <c r="B51" s="129" t="s">
        <v>969</v>
      </c>
      <c r="C51" s="85">
        <v>71108</v>
      </c>
      <c r="D51" s="85"/>
      <c r="E51" s="56"/>
      <c r="F51" s="56"/>
      <c r="G51" s="85">
        <v>84243</v>
      </c>
      <c r="H51" s="85"/>
      <c r="I51" s="56"/>
      <c r="J51" s="56"/>
      <c r="K51" s="85">
        <v>50134</v>
      </c>
      <c r="L51" s="85"/>
      <c r="M51" s="56"/>
    </row>
    <row r="52" spans="1:13" ht="15.75" thickBot="1">
      <c r="A52" s="15"/>
      <c r="B52" s="147"/>
      <c r="C52" s="144"/>
      <c r="D52" s="144"/>
      <c r="E52" s="57"/>
      <c r="F52" s="57"/>
      <c r="G52" s="144"/>
      <c r="H52" s="144"/>
      <c r="I52" s="57"/>
      <c r="J52" s="57"/>
      <c r="K52" s="144"/>
      <c r="L52" s="144"/>
      <c r="M52" s="57"/>
    </row>
    <row r="53" spans="1:13">
      <c r="A53" s="15"/>
      <c r="B53" s="145" t="s">
        <v>970</v>
      </c>
      <c r="C53" s="146">
        <v>15722</v>
      </c>
      <c r="D53" s="146"/>
      <c r="E53" s="36"/>
      <c r="F53" s="36"/>
      <c r="G53" s="146">
        <v>15914</v>
      </c>
      <c r="H53" s="146"/>
      <c r="I53" s="36"/>
      <c r="J53" s="36"/>
      <c r="K53" s="146">
        <v>13205</v>
      </c>
      <c r="L53" s="146"/>
      <c r="M53" s="36"/>
    </row>
    <row r="54" spans="1:13">
      <c r="A54" s="15"/>
      <c r="B54" s="137"/>
      <c r="C54" s="82"/>
      <c r="D54" s="82"/>
      <c r="E54" s="35"/>
      <c r="F54" s="35"/>
      <c r="G54" s="82"/>
      <c r="H54" s="82"/>
      <c r="I54" s="35"/>
      <c r="J54" s="35"/>
      <c r="K54" s="82"/>
      <c r="L54" s="82"/>
      <c r="M54" s="35"/>
    </row>
    <row r="55" spans="1:13">
      <c r="A55" s="15"/>
      <c r="B55" s="128" t="s">
        <v>971</v>
      </c>
      <c r="C55" s="80">
        <v>4002</v>
      </c>
      <c r="D55" s="80"/>
      <c r="E55" s="37"/>
      <c r="F55" s="37"/>
      <c r="G55" s="80">
        <v>4098</v>
      </c>
      <c r="H55" s="80"/>
      <c r="I55" s="37"/>
      <c r="J55" s="37"/>
      <c r="K55" s="80">
        <v>6691</v>
      </c>
      <c r="L55" s="80"/>
      <c r="M55" s="37"/>
    </row>
    <row r="56" spans="1:13">
      <c r="A56" s="15"/>
      <c r="B56" s="128"/>
      <c r="C56" s="80"/>
      <c r="D56" s="80"/>
      <c r="E56" s="37"/>
      <c r="F56" s="37"/>
      <c r="G56" s="80"/>
      <c r="H56" s="80"/>
      <c r="I56" s="37"/>
      <c r="J56" s="37"/>
      <c r="K56" s="80"/>
      <c r="L56" s="80"/>
      <c r="M56" s="37"/>
    </row>
    <row r="57" spans="1:13">
      <c r="A57" s="15"/>
      <c r="B57" s="137" t="s">
        <v>972</v>
      </c>
      <c r="C57" s="82">
        <v>4017</v>
      </c>
      <c r="D57" s="82"/>
      <c r="E57" s="35"/>
      <c r="F57" s="35"/>
      <c r="G57" s="90" t="s">
        <v>293</v>
      </c>
      <c r="H57" s="90"/>
      <c r="I57" s="35"/>
      <c r="J57" s="35"/>
      <c r="K57" s="90" t="s">
        <v>293</v>
      </c>
      <c r="L57" s="90"/>
      <c r="M57" s="35"/>
    </row>
    <row r="58" spans="1:13">
      <c r="A58" s="15"/>
      <c r="B58" s="137"/>
      <c r="C58" s="82"/>
      <c r="D58" s="82"/>
      <c r="E58" s="35"/>
      <c r="F58" s="35"/>
      <c r="G58" s="90"/>
      <c r="H58" s="90"/>
      <c r="I58" s="35"/>
      <c r="J58" s="35"/>
      <c r="K58" s="90"/>
      <c r="L58" s="90"/>
      <c r="M58" s="35"/>
    </row>
    <row r="59" spans="1:13">
      <c r="A59" s="15"/>
      <c r="B59" s="128" t="s">
        <v>973</v>
      </c>
      <c r="C59" s="80">
        <v>7512</v>
      </c>
      <c r="D59" s="80"/>
      <c r="E59" s="37"/>
      <c r="F59" s="37"/>
      <c r="G59" s="80">
        <v>7546</v>
      </c>
      <c r="H59" s="80"/>
      <c r="I59" s="37"/>
      <c r="J59" s="37"/>
      <c r="K59" s="80">
        <v>7150</v>
      </c>
      <c r="L59" s="80"/>
      <c r="M59" s="37"/>
    </row>
    <row r="60" spans="1:13" ht="15.75" thickBot="1">
      <c r="A60" s="15"/>
      <c r="B60" s="147"/>
      <c r="C60" s="144"/>
      <c r="D60" s="144"/>
      <c r="E60" s="57"/>
      <c r="F60" s="57"/>
      <c r="G60" s="144"/>
      <c r="H60" s="144"/>
      <c r="I60" s="57"/>
      <c r="J60" s="57"/>
      <c r="K60" s="144"/>
      <c r="L60" s="144"/>
      <c r="M60" s="57"/>
    </row>
    <row r="61" spans="1:13">
      <c r="A61" s="15"/>
      <c r="B61" s="145" t="s">
        <v>974</v>
      </c>
      <c r="C61" s="146">
        <v>31253</v>
      </c>
      <c r="D61" s="146"/>
      <c r="E61" s="36"/>
      <c r="F61" s="36"/>
      <c r="G61" s="146">
        <v>27558</v>
      </c>
      <c r="H61" s="146"/>
      <c r="I61" s="36"/>
      <c r="J61" s="36"/>
      <c r="K61" s="146">
        <v>27046</v>
      </c>
      <c r="L61" s="146"/>
      <c r="M61" s="36"/>
    </row>
    <row r="62" spans="1:13" ht="15.75" thickBot="1">
      <c r="A62" s="15"/>
      <c r="B62" s="149"/>
      <c r="C62" s="83"/>
      <c r="D62" s="83"/>
      <c r="E62" s="49"/>
      <c r="F62" s="49"/>
      <c r="G62" s="83"/>
      <c r="H62" s="83"/>
      <c r="I62" s="49"/>
      <c r="J62" s="49"/>
      <c r="K62" s="83"/>
      <c r="L62" s="83"/>
      <c r="M62" s="49"/>
    </row>
    <row r="63" spans="1:13">
      <c r="A63" s="15"/>
      <c r="B63" s="129" t="s">
        <v>975</v>
      </c>
      <c r="C63" s="85">
        <v>39855</v>
      </c>
      <c r="D63" s="85"/>
      <c r="E63" s="56"/>
      <c r="F63" s="56"/>
      <c r="G63" s="85">
        <v>56685</v>
      </c>
      <c r="H63" s="85"/>
      <c r="I63" s="56"/>
      <c r="J63" s="56"/>
      <c r="K63" s="85">
        <v>23088</v>
      </c>
      <c r="L63" s="85"/>
      <c r="M63" s="56"/>
    </row>
    <row r="64" spans="1:13">
      <c r="A64" s="15"/>
      <c r="B64" s="128"/>
      <c r="C64" s="80"/>
      <c r="D64" s="80"/>
      <c r="E64" s="37"/>
      <c r="F64" s="37"/>
      <c r="G64" s="80"/>
      <c r="H64" s="80"/>
      <c r="I64" s="37"/>
      <c r="J64" s="37"/>
      <c r="K64" s="80"/>
      <c r="L64" s="80"/>
      <c r="M64" s="37"/>
    </row>
    <row r="65" spans="1:13" ht="15.75" thickBot="1">
      <c r="A65" s="15"/>
      <c r="B65" s="246" t="s">
        <v>976</v>
      </c>
      <c r="C65" s="185" t="s">
        <v>977</v>
      </c>
      <c r="D65" s="185"/>
      <c r="E65" s="91" t="s">
        <v>296</v>
      </c>
      <c r="F65" s="21"/>
      <c r="G65" s="185" t="s">
        <v>978</v>
      </c>
      <c r="H65" s="185"/>
      <c r="I65" s="91" t="s">
        <v>296</v>
      </c>
      <c r="J65" s="21"/>
      <c r="K65" s="185" t="s">
        <v>979</v>
      </c>
      <c r="L65" s="185"/>
      <c r="M65" s="91" t="s">
        <v>296</v>
      </c>
    </row>
    <row r="66" spans="1:13">
      <c r="A66" s="15"/>
      <c r="B66" s="129" t="s">
        <v>980</v>
      </c>
      <c r="C66" s="85">
        <v>46717</v>
      </c>
      <c r="D66" s="85"/>
      <c r="E66" s="56"/>
      <c r="F66" s="56"/>
      <c r="G66" s="85">
        <v>62388</v>
      </c>
      <c r="H66" s="85"/>
      <c r="I66" s="56"/>
      <c r="J66" s="56"/>
      <c r="K66" s="85">
        <v>29310</v>
      </c>
      <c r="L66" s="85"/>
      <c r="M66" s="56"/>
    </row>
    <row r="67" spans="1:13">
      <c r="A67" s="15"/>
      <c r="B67" s="128"/>
      <c r="C67" s="80"/>
      <c r="D67" s="80"/>
      <c r="E67" s="37"/>
      <c r="F67" s="37"/>
      <c r="G67" s="80"/>
      <c r="H67" s="80"/>
      <c r="I67" s="37"/>
      <c r="J67" s="37"/>
      <c r="K67" s="80"/>
      <c r="L67" s="80"/>
      <c r="M67" s="37"/>
    </row>
    <row r="68" spans="1:13">
      <c r="A68" s="15"/>
      <c r="B68" s="137" t="s">
        <v>981</v>
      </c>
      <c r="C68" s="82">
        <v>37684</v>
      </c>
      <c r="D68" s="82"/>
      <c r="E68" s="35"/>
      <c r="F68" s="35"/>
      <c r="G68" s="82">
        <v>23748</v>
      </c>
      <c r="H68" s="82"/>
      <c r="I68" s="35"/>
      <c r="J68" s="35"/>
      <c r="K68" s="82">
        <v>28914</v>
      </c>
      <c r="L68" s="82"/>
      <c r="M68" s="35"/>
    </row>
    <row r="69" spans="1:13" ht="15.75" thickBot="1">
      <c r="A69" s="15"/>
      <c r="B69" s="149"/>
      <c r="C69" s="83"/>
      <c r="D69" s="83"/>
      <c r="E69" s="49"/>
      <c r="F69" s="49"/>
      <c r="G69" s="83"/>
      <c r="H69" s="83"/>
      <c r="I69" s="49"/>
      <c r="J69" s="49"/>
      <c r="K69" s="83"/>
      <c r="L69" s="83"/>
      <c r="M69" s="49"/>
    </row>
    <row r="70" spans="1:13">
      <c r="A70" s="15"/>
      <c r="B70" s="129" t="s">
        <v>128</v>
      </c>
      <c r="C70" s="84" t="s">
        <v>292</v>
      </c>
      <c r="D70" s="85">
        <v>84401</v>
      </c>
      <c r="E70" s="56"/>
      <c r="F70" s="56"/>
      <c r="G70" s="84" t="s">
        <v>292</v>
      </c>
      <c r="H70" s="85">
        <v>86136</v>
      </c>
      <c r="I70" s="56"/>
      <c r="J70" s="56"/>
      <c r="K70" s="84" t="s">
        <v>292</v>
      </c>
      <c r="L70" s="85">
        <v>58224</v>
      </c>
      <c r="M70" s="56"/>
    </row>
    <row r="71" spans="1:13" ht="15.75" thickBot="1">
      <c r="A71" s="15"/>
      <c r="B71" s="130"/>
      <c r="C71" s="86"/>
      <c r="D71" s="87"/>
      <c r="E71" s="88"/>
      <c r="F71" s="88"/>
      <c r="G71" s="86"/>
      <c r="H71" s="87"/>
      <c r="I71" s="88"/>
      <c r="J71" s="88"/>
      <c r="K71" s="86"/>
      <c r="L71" s="87"/>
      <c r="M71" s="88"/>
    </row>
    <row r="72" spans="1:13" ht="15.75" thickTop="1">
      <c r="A72" s="15"/>
      <c r="B72" s="252"/>
      <c r="C72" s="252"/>
      <c r="D72" s="252"/>
      <c r="E72" s="252"/>
      <c r="F72" s="252"/>
      <c r="G72" s="252"/>
      <c r="H72" s="252"/>
      <c r="I72" s="252"/>
      <c r="J72" s="252"/>
      <c r="K72" s="252"/>
      <c r="L72" s="252"/>
      <c r="M72" s="252"/>
    </row>
    <row r="73" spans="1:13">
      <c r="A73" s="15"/>
      <c r="B73" s="32"/>
      <c r="C73" s="32"/>
      <c r="D73" s="32"/>
      <c r="E73" s="32"/>
      <c r="F73" s="32"/>
      <c r="G73" s="32"/>
      <c r="H73" s="32"/>
      <c r="I73" s="32"/>
      <c r="J73" s="32"/>
      <c r="K73" s="32"/>
      <c r="L73" s="32"/>
      <c r="M73" s="32"/>
    </row>
    <row r="74" spans="1:13">
      <c r="A74" s="15"/>
      <c r="B74" s="16"/>
      <c r="C74" s="16"/>
      <c r="D74" s="16"/>
      <c r="E74" s="16"/>
      <c r="F74" s="16"/>
      <c r="G74" s="16"/>
      <c r="H74" s="16"/>
      <c r="I74" s="16"/>
      <c r="J74" s="16"/>
      <c r="K74" s="16"/>
      <c r="L74" s="16"/>
      <c r="M74" s="16"/>
    </row>
    <row r="75" spans="1:13" ht="15.75" thickBot="1">
      <c r="A75" s="15"/>
      <c r="B75" s="91" t="s">
        <v>964</v>
      </c>
      <c r="C75" s="94">
        <v>2014</v>
      </c>
      <c r="D75" s="94"/>
      <c r="E75" s="94"/>
      <c r="F75" s="21"/>
      <c r="G75" s="94">
        <v>2013</v>
      </c>
      <c r="H75" s="94"/>
      <c r="I75" s="94"/>
      <c r="J75" s="21"/>
      <c r="K75" s="94">
        <v>2012</v>
      </c>
      <c r="L75" s="94"/>
      <c r="M75" s="94"/>
    </row>
    <row r="76" spans="1:13">
      <c r="A76" s="15"/>
      <c r="B76" s="244" t="s">
        <v>982</v>
      </c>
      <c r="C76" s="84"/>
      <c r="D76" s="84"/>
      <c r="E76" s="84"/>
      <c r="F76" s="23"/>
      <c r="G76" s="84"/>
      <c r="H76" s="84"/>
      <c r="I76" s="84"/>
      <c r="J76" s="23"/>
      <c r="K76" s="84"/>
      <c r="L76" s="84"/>
      <c r="M76" s="84"/>
    </row>
    <row r="77" spans="1:13">
      <c r="A77" s="15"/>
      <c r="B77" s="133" t="s">
        <v>179</v>
      </c>
      <c r="C77" s="75"/>
      <c r="D77" s="75"/>
      <c r="E77" s="75"/>
      <c r="F77" s="17"/>
      <c r="G77" s="75"/>
      <c r="H77" s="75"/>
      <c r="I77" s="75"/>
      <c r="J77" s="17"/>
      <c r="K77" s="75"/>
      <c r="L77" s="75"/>
      <c r="M77" s="75"/>
    </row>
    <row r="78" spans="1:13">
      <c r="A78" s="15"/>
      <c r="B78" s="139" t="s">
        <v>128</v>
      </c>
      <c r="C78" s="79" t="s">
        <v>292</v>
      </c>
      <c r="D78" s="80">
        <v>84401</v>
      </c>
      <c r="E78" s="37"/>
      <c r="F78" s="37"/>
      <c r="G78" s="79" t="s">
        <v>292</v>
      </c>
      <c r="H78" s="80">
        <v>86136</v>
      </c>
      <c r="I78" s="37"/>
      <c r="J78" s="37"/>
      <c r="K78" s="79" t="s">
        <v>292</v>
      </c>
      <c r="L78" s="80">
        <v>58224</v>
      </c>
      <c r="M78" s="37"/>
    </row>
    <row r="79" spans="1:13">
      <c r="A79" s="15"/>
      <c r="B79" s="139"/>
      <c r="C79" s="79"/>
      <c r="D79" s="80"/>
      <c r="E79" s="37"/>
      <c r="F79" s="37"/>
      <c r="G79" s="79"/>
      <c r="H79" s="80"/>
      <c r="I79" s="37"/>
      <c r="J79" s="37"/>
      <c r="K79" s="79"/>
      <c r="L79" s="80"/>
      <c r="M79" s="37"/>
    </row>
    <row r="80" spans="1:13" ht="26.25">
      <c r="A80" s="15"/>
      <c r="B80" s="133" t="s">
        <v>983</v>
      </c>
      <c r="C80" s="75"/>
      <c r="D80" s="75"/>
      <c r="E80" s="75"/>
      <c r="F80" s="17"/>
      <c r="G80" s="75"/>
      <c r="H80" s="75"/>
      <c r="I80" s="75"/>
      <c r="J80" s="17"/>
      <c r="K80" s="75"/>
      <c r="L80" s="75"/>
      <c r="M80" s="75"/>
    </row>
    <row r="81" spans="1:13" ht="26.25">
      <c r="A81" s="15"/>
      <c r="B81" s="136" t="s">
        <v>981</v>
      </c>
      <c r="C81" s="156" t="s">
        <v>984</v>
      </c>
      <c r="D81" s="156"/>
      <c r="E81" s="76" t="s">
        <v>296</v>
      </c>
      <c r="F81" s="23"/>
      <c r="G81" s="156" t="s">
        <v>985</v>
      </c>
      <c r="H81" s="156"/>
      <c r="I81" s="76" t="s">
        <v>296</v>
      </c>
      <c r="J81" s="23"/>
      <c r="K81" s="156" t="s">
        <v>986</v>
      </c>
      <c r="L81" s="156"/>
      <c r="M81" s="76" t="s">
        <v>296</v>
      </c>
    </row>
    <row r="82" spans="1:13">
      <c r="A82" s="15"/>
      <c r="B82" s="192" t="s">
        <v>161</v>
      </c>
      <c r="C82" s="82">
        <v>3014</v>
      </c>
      <c r="D82" s="82"/>
      <c r="E82" s="35"/>
      <c r="F82" s="35"/>
      <c r="G82" s="82">
        <v>2936</v>
      </c>
      <c r="H82" s="82"/>
      <c r="I82" s="35"/>
      <c r="J82" s="35"/>
      <c r="K82" s="82">
        <v>2485</v>
      </c>
      <c r="L82" s="82"/>
      <c r="M82" s="35"/>
    </row>
    <row r="83" spans="1:13">
      <c r="A83" s="15"/>
      <c r="B83" s="192"/>
      <c r="C83" s="82"/>
      <c r="D83" s="82"/>
      <c r="E83" s="35"/>
      <c r="F83" s="35"/>
      <c r="G83" s="82"/>
      <c r="H83" s="82"/>
      <c r="I83" s="35"/>
      <c r="J83" s="35"/>
      <c r="K83" s="82"/>
      <c r="L83" s="82"/>
      <c r="M83" s="35"/>
    </row>
    <row r="84" spans="1:13">
      <c r="A84" s="15"/>
      <c r="B84" s="141" t="s">
        <v>190</v>
      </c>
      <c r="C84" s="80">
        <v>2193</v>
      </c>
      <c r="D84" s="80"/>
      <c r="E84" s="37"/>
      <c r="F84" s="37"/>
      <c r="G84" s="80">
        <v>1898</v>
      </c>
      <c r="H84" s="80"/>
      <c r="I84" s="37"/>
      <c r="J84" s="37"/>
      <c r="K84" s="156">
        <v>360</v>
      </c>
      <c r="L84" s="156"/>
      <c r="M84" s="37"/>
    </row>
    <row r="85" spans="1:13">
      <c r="A85" s="15"/>
      <c r="B85" s="141"/>
      <c r="C85" s="80"/>
      <c r="D85" s="80"/>
      <c r="E85" s="37"/>
      <c r="F85" s="37"/>
      <c r="G85" s="80"/>
      <c r="H85" s="80"/>
      <c r="I85" s="37"/>
      <c r="J85" s="37"/>
      <c r="K85" s="156"/>
      <c r="L85" s="156"/>
      <c r="M85" s="37"/>
    </row>
    <row r="86" spans="1:13" ht="26.25">
      <c r="A86" s="15"/>
      <c r="B86" s="163" t="s">
        <v>191</v>
      </c>
      <c r="C86" s="90" t="s">
        <v>987</v>
      </c>
      <c r="D86" s="90"/>
      <c r="E86" s="72" t="s">
        <v>296</v>
      </c>
      <c r="F86" s="17"/>
      <c r="G86" s="90" t="s">
        <v>988</v>
      </c>
      <c r="H86" s="90"/>
      <c r="I86" s="72" t="s">
        <v>296</v>
      </c>
      <c r="J86" s="17"/>
      <c r="K86" s="90" t="s">
        <v>989</v>
      </c>
      <c r="L86" s="90"/>
      <c r="M86" s="72" t="s">
        <v>296</v>
      </c>
    </row>
    <row r="87" spans="1:13">
      <c r="A87" s="15"/>
      <c r="B87" s="141" t="s">
        <v>789</v>
      </c>
      <c r="C87" s="80">
        <v>8991</v>
      </c>
      <c r="D87" s="80"/>
      <c r="E87" s="37"/>
      <c r="F87" s="37"/>
      <c r="G87" s="156" t="s">
        <v>990</v>
      </c>
      <c r="H87" s="156"/>
      <c r="I87" s="79" t="s">
        <v>296</v>
      </c>
      <c r="J87" s="37"/>
      <c r="K87" s="80">
        <v>3327</v>
      </c>
      <c r="L87" s="80"/>
      <c r="M87" s="37"/>
    </row>
    <row r="88" spans="1:13" ht="15.75" thickBot="1">
      <c r="A88" s="15"/>
      <c r="B88" s="143"/>
      <c r="C88" s="144"/>
      <c r="D88" s="144"/>
      <c r="E88" s="57"/>
      <c r="F88" s="57"/>
      <c r="G88" s="157"/>
      <c r="H88" s="157"/>
      <c r="I88" s="153"/>
      <c r="J88" s="57"/>
      <c r="K88" s="144"/>
      <c r="L88" s="144"/>
      <c r="M88" s="57"/>
    </row>
    <row r="89" spans="1:13">
      <c r="A89" s="15"/>
      <c r="B89" s="148" t="s">
        <v>199</v>
      </c>
      <c r="C89" s="146">
        <v>58710</v>
      </c>
      <c r="D89" s="146"/>
      <c r="E89" s="36"/>
      <c r="F89" s="36"/>
      <c r="G89" s="146">
        <v>59387</v>
      </c>
      <c r="H89" s="146"/>
      <c r="I89" s="36"/>
      <c r="J89" s="36"/>
      <c r="K89" s="146">
        <v>35209</v>
      </c>
      <c r="L89" s="146"/>
      <c r="M89" s="36"/>
    </row>
    <row r="90" spans="1:13" ht="15.75" thickBot="1">
      <c r="A90" s="15"/>
      <c r="B90" s="140"/>
      <c r="C90" s="83"/>
      <c r="D90" s="83"/>
      <c r="E90" s="49"/>
      <c r="F90" s="49"/>
      <c r="G90" s="83"/>
      <c r="H90" s="83"/>
      <c r="I90" s="49"/>
      <c r="J90" s="49"/>
      <c r="K90" s="83"/>
      <c r="L90" s="83"/>
      <c r="M90" s="49"/>
    </row>
    <row r="91" spans="1:13">
      <c r="A91" s="15"/>
      <c r="B91" s="135" t="s">
        <v>991</v>
      </c>
      <c r="C91" s="84"/>
      <c r="D91" s="84"/>
      <c r="E91" s="84"/>
      <c r="F91" s="23"/>
      <c r="G91" s="84"/>
      <c r="H91" s="84"/>
      <c r="I91" s="84"/>
      <c r="J91" s="23"/>
      <c r="K91" s="84"/>
      <c r="L91" s="84"/>
      <c r="M91" s="84"/>
    </row>
    <row r="92" spans="1:13">
      <c r="A92" s="15"/>
      <c r="B92" s="137" t="s">
        <v>992</v>
      </c>
      <c r="C92" s="90" t="s">
        <v>293</v>
      </c>
      <c r="D92" s="90"/>
      <c r="E92" s="35"/>
      <c r="F92" s="35"/>
      <c r="G92" s="90" t="s">
        <v>293</v>
      </c>
      <c r="H92" s="90"/>
      <c r="I92" s="35"/>
      <c r="J92" s="35"/>
      <c r="K92" s="90">
        <v>1</v>
      </c>
      <c r="L92" s="90"/>
      <c r="M92" s="35"/>
    </row>
    <row r="93" spans="1:13">
      <c r="A93" s="15"/>
      <c r="B93" s="137"/>
      <c r="C93" s="90"/>
      <c r="D93" s="90"/>
      <c r="E93" s="35"/>
      <c r="F93" s="35"/>
      <c r="G93" s="90"/>
      <c r="H93" s="90"/>
      <c r="I93" s="35"/>
      <c r="J93" s="35"/>
      <c r="K93" s="90"/>
      <c r="L93" s="90"/>
      <c r="M93" s="35"/>
    </row>
    <row r="94" spans="1:13">
      <c r="A94" s="15"/>
      <c r="B94" s="128" t="s">
        <v>993</v>
      </c>
      <c r="C94" s="156" t="s">
        <v>994</v>
      </c>
      <c r="D94" s="156"/>
      <c r="E94" s="79" t="s">
        <v>296</v>
      </c>
      <c r="F94" s="37"/>
      <c r="G94" s="156" t="s">
        <v>293</v>
      </c>
      <c r="H94" s="156"/>
      <c r="I94" s="37"/>
      <c r="J94" s="37"/>
      <c r="K94" s="156" t="s">
        <v>293</v>
      </c>
      <c r="L94" s="156"/>
      <c r="M94" s="37"/>
    </row>
    <row r="95" spans="1:13" ht="15.75" thickBot="1">
      <c r="A95" s="15"/>
      <c r="B95" s="147"/>
      <c r="C95" s="157"/>
      <c r="D95" s="157"/>
      <c r="E95" s="153"/>
      <c r="F95" s="57"/>
      <c r="G95" s="157"/>
      <c r="H95" s="157"/>
      <c r="I95" s="57"/>
      <c r="J95" s="57"/>
      <c r="K95" s="157"/>
      <c r="L95" s="157"/>
      <c r="M95" s="57"/>
    </row>
    <row r="96" spans="1:13">
      <c r="A96" s="15"/>
      <c r="B96" s="148" t="s">
        <v>995</v>
      </c>
      <c r="C96" s="152" t="s">
        <v>292</v>
      </c>
      <c r="D96" s="161" t="s">
        <v>994</v>
      </c>
      <c r="E96" s="152" t="s">
        <v>296</v>
      </c>
      <c r="F96" s="36"/>
      <c r="G96" s="152" t="s">
        <v>292</v>
      </c>
      <c r="H96" s="161" t="s">
        <v>293</v>
      </c>
      <c r="I96" s="36"/>
      <c r="J96" s="36"/>
      <c r="K96" s="152" t="s">
        <v>292</v>
      </c>
      <c r="L96" s="161">
        <v>1</v>
      </c>
      <c r="M96" s="36"/>
    </row>
    <row r="97" spans="1:13" ht="15.75" thickBot="1">
      <c r="A97" s="15"/>
      <c r="B97" s="140"/>
      <c r="C97" s="81"/>
      <c r="D97" s="185"/>
      <c r="E97" s="81"/>
      <c r="F97" s="49"/>
      <c r="G97" s="81"/>
      <c r="H97" s="185"/>
      <c r="I97" s="49"/>
      <c r="J97" s="49"/>
      <c r="K97" s="81"/>
      <c r="L97" s="185"/>
      <c r="M97" s="49"/>
    </row>
    <row r="98" spans="1:13">
      <c r="A98" s="15"/>
      <c r="B98" s="248"/>
      <c r="C98" s="248"/>
      <c r="D98" s="248"/>
      <c r="E98" s="248"/>
      <c r="F98" s="248"/>
      <c r="G98" s="248"/>
      <c r="H98" s="248"/>
      <c r="I98" s="248"/>
      <c r="J98" s="248"/>
      <c r="K98" s="248"/>
      <c r="L98" s="248"/>
      <c r="M98" s="248"/>
    </row>
    <row r="99" spans="1:13">
      <c r="A99" s="15"/>
      <c r="B99" s="16"/>
      <c r="C99" s="16"/>
      <c r="D99" s="16"/>
      <c r="E99" s="16"/>
      <c r="F99" s="16"/>
      <c r="G99" s="16"/>
      <c r="H99" s="16"/>
      <c r="I99" s="16"/>
      <c r="J99" s="16"/>
      <c r="K99" s="16"/>
      <c r="L99" s="16"/>
      <c r="M99" s="16"/>
    </row>
    <row r="100" spans="1:13" ht="15.75" thickBot="1">
      <c r="A100" s="15"/>
      <c r="B100" s="91" t="s">
        <v>964</v>
      </c>
      <c r="C100" s="94">
        <v>2014</v>
      </c>
      <c r="D100" s="94"/>
      <c r="E100" s="94"/>
      <c r="F100" s="21"/>
      <c r="G100" s="94">
        <v>2013</v>
      </c>
      <c r="H100" s="94"/>
      <c r="I100" s="94"/>
      <c r="J100" s="21"/>
      <c r="K100" s="94">
        <v>2012</v>
      </c>
      <c r="L100" s="94"/>
      <c r="M100" s="94"/>
    </row>
    <row r="101" spans="1:13" ht="26.25">
      <c r="A101" s="15"/>
      <c r="B101" s="244" t="s">
        <v>996</v>
      </c>
      <c r="C101" s="84"/>
      <c r="D101" s="84"/>
      <c r="E101" s="84"/>
      <c r="F101" s="23"/>
      <c r="G101" s="84"/>
      <c r="H101" s="84"/>
      <c r="I101" s="84"/>
      <c r="J101" s="23"/>
      <c r="K101" s="84"/>
      <c r="L101" s="84"/>
      <c r="M101" s="84"/>
    </row>
    <row r="102" spans="1:13">
      <c r="A102" s="15"/>
      <c r="B102" s="134" t="s">
        <v>213</v>
      </c>
      <c r="C102" s="75"/>
      <c r="D102" s="75"/>
      <c r="E102" s="75"/>
      <c r="F102" s="17"/>
      <c r="G102" s="75"/>
      <c r="H102" s="75"/>
      <c r="I102" s="75"/>
      <c r="J102" s="17"/>
      <c r="K102" s="75"/>
      <c r="L102" s="75"/>
      <c r="M102" s="75"/>
    </row>
    <row r="103" spans="1:13">
      <c r="A103" s="15"/>
      <c r="B103" s="128" t="s">
        <v>997</v>
      </c>
      <c r="C103" s="79" t="s">
        <v>292</v>
      </c>
      <c r="D103" s="156" t="s">
        <v>998</v>
      </c>
      <c r="E103" s="79" t="s">
        <v>296</v>
      </c>
      <c r="F103" s="37"/>
      <c r="G103" s="79" t="s">
        <v>292</v>
      </c>
      <c r="H103" s="80">
        <v>6992</v>
      </c>
      <c r="I103" s="37"/>
      <c r="J103" s="37"/>
      <c r="K103" s="79" t="s">
        <v>292</v>
      </c>
      <c r="L103" s="156" t="s">
        <v>999</v>
      </c>
      <c r="M103" s="79" t="s">
        <v>296</v>
      </c>
    </row>
    <row r="104" spans="1:13">
      <c r="A104" s="15"/>
      <c r="B104" s="128"/>
      <c r="C104" s="79"/>
      <c r="D104" s="156"/>
      <c r="E104" s="79"/>
      <c r="F104" s="37"/>
      <c r="G104" s="79"/>
      <c r="H104" s="80"/>
      <c r="I104" s="37"/>
      <c r="J104" s="37"/>
      <c r="K104" s="79"/>
      <c r="L104" s="156"/>
      <c r="M104" s="79"/>
    </row>
    <row r="105" spans="1:13">
      <c r="A105" s="15"/>
      <c r="B105" s="192" t="s">
        <v>1000</v>
      </c>
      <c r="C105" s="90" t="s">
        <v>293</v>
      </c>
      <c r="D105" s="90"/>
      <c r="E105" s="35"/>
      <c r="F105" s="35"/>
      <c r="G105" s="90" t="s">
        <v>1001</v>
      </c>
      <c r="H105" s="90"/>
      <c r="I105" s="75" t="s">
        <v>296</v>
      </c>
      <c r="J105" s="35"/>
      <c r="K105" s="90" t="s">
        <v>293</v>
      </c>
      <c r="L105" s="90"/>
      <c r="M105" s="35"/>
    </row>
    <row r="106" spans="1:13">
      <c r="A106" s="15"/>
      <c r="B106" s="192"/>
      <c r="C106" s="90"/>
      <c r="D106" s="90"/>
      <c r="E106" s="35"/>
      <c r="F106" s="35"/>
      <c r="G106" s="90"/>
      <c r="H106" s="90"/>
      <c r="I106" s="75"/>
      <c r="J106" s="35"/>
      <c r="K106" s="90"/>
      <c r="L106" s="90"/>
      <c r="M106" s="35"/>
    </row>
    <row r="107" spans="1:13">
      <c r="A107" s="15"/>
      <c r="B107" s="141" t="s">
        <v>220</v>
      </c>
      <c r="C107" s="156" t="s">
        <v>1002</v>
      </c>
      <c r="D107" s="156"/>
      <c r="E107" s="79" t="s">
        <v>296</v>
      </c>
      <c r="F107" s="37"/>
      <c r="G107" s="156" t="s">
        <v>293</v>
      </c>
      <c r="H107" s="156"/>
      <c r="I107" s="37"/>
      <c r="J107" s="37"/>
      <c r="K107" s="156" t="s">
        <v>1003</v>
      </c>
      <c r="L107" s="156"/>
      <c r="M107" s="79" t="s">
        <v>296</v>
      </c>
    </row>
    <row r="108" spans="1:13">
      <c r="A108" s="15"/>
      <c r="B108" s="141"/>
      <c r="C108" s="156"/>
      <c r="D108" s="156"/>
      <c r="E108" s="79"/>
      <c r="F108" s="37"/>
      <c r="G108" s="156"/>
      <c r="H108" s="156"/>
      <c r="I108" s="37"/>
      <c r="J108" s="37"/>
      <c r="K108" s="156"/>
      <c r="L108" s="156"/>
      <c r="M108" s="79"/>
    </row>
    <row r="109" spans="1:13">
      <c r="A109" s="15"/>
      <c r="B109" s="192" t="s">
        <v>1004</v>
      </c>
      <c r="C109" s="82">
        <v>6621</v>
      </c>
      <c r="D109" s="82"/>
      <c r="E109" s="35"/>
      <c r="F109" s="35"/>
      <c r="G109" s="82">
        <v>9814</v>
      </c>
      <c r="H109" s="82"/>
      <c r="I109" s="35"/>
      <c r="J109" s="35"/>
      <c r="K109" s="82">
        <v>1911</v>
      </c>
      <c r="L109" s="82"/>
      <c r="M109" s="35"/>
    </row>
    <row r="110" spans="1:13">
      <c r="A110" s="15"/>
      <c r="B110" s="192"/>
      <c r="C110" s="82"/>
      <c r="D110" s="82"/>
      <c r="E110" s="35"/>
      <c r="F110" s="35"/>
      <c r="G110" s="82"/>
      <c r="H110" s="82"/>
      <c r="I110" s="35"/>
      <c r="J110" s="35"/>
      <c r="K110" s="82"/>
      <c r="L110" s="82"/>
      <c r="M110" s="35"/>
    </row>
    <row r="111" spans="1:13">
      <c r="A111" s="15"/>
      <c r="B111" s="141" t="s">
        <v>191</v>
      </c>
      <c r="C111" s="80">
        <v>2205</v>
      </c>
      <c r="D111" s="80"/>
      <c r="E111" s="37"/>
      <c r="F111" s="37"/>
      <c r="G111" s="80">
        <v>2031</v>
      </c>
      <c r="H111" s="80"/>
      <c r="I111" s="37"/>
      <c r="J111" s="37"/>
      <c r="K111" s="156">
        <v>273</v>
      </c>
      <c r="L111" s="156"/>
      <c r="M111" s="37"/>
    </row>
    <row r="112" spans="1:13">
      <c r="A112" s="15"/>
      <c r="B112" s="141"/>
      <c r="C112" s="80"/>
      <c r="D112" s="80"/>
      <c r="E112" s="37"/>
      <c r="F112" s="37"/>
      <c r="G112" s="80"/>
      <c r="H112" s="80"/>
      <c r="I112" s="37"/>
      <c r="J112" s="37"/>
      <c r="K112" s="156"/>
      <c r="L112" s="156"/>
      <c r="M112" s="37"/>
    </row>
    <row r="113" spans="1:13" ht="26.25">
      <c r="A113" s="15"/>
      <c r="B113" s="163" t="s">
        <v>223</v>
      </c>
      <c r="C113" s="90" t="s">
        <v>1005</v>
      </c>
      <c r="D113" s="90"/>
      <c r="E113" s="72" t="s">
        <v>296</v>
      </c>
      <c r="F113" s="17"/>
      <c r="G113" s="90" t="s">
        <v>1006</v>
      </c>
      <c r="H113" s="90"/>
      <c r="I113" s="72" t="s">
        <v>296</v>
      </c>
      <c r="J113" s="17"/>
      <c r="K113" s="90" t="s">
        <v>1007</v>
      </c>
      <c r="L113" s="90"/>
      <c r="M113" s="72" t="s">
        <v>296</v>
      </c>
    </row>
    <row r="114" spans="1:13" ht="26.25">
      <c r="A114" s="15"/>
      <c r="B114" s="136" t="s">
        <v>224</v>
      </c>
      <c r="C114" s="156" t="s">
        <v>1008</v>
      </c>
      <c r="D114" s="156"/>
      <c r="E114" s="76" t="s">
        <v>296</v>
      </c>
      <c r="F114" s="23"/>
      <c r="G114" s="156" t="s">
        <v>1009</v>
      </c>
      <c r="H114" s="156"/>
      <c r="I114" s="76" t="s">
        <v>296</v>
      </c>
      <c r="J114" s="23"/>
      <c r="K114" s="156" t="s">
        <v>1010</v>
      </c>
      <c r="L114" s="156"/>
      <c r="M114" s="76" t="s">
        <v>296</v>
      </c>
    </row>
    <row r="115" spans="1:13">
      <c r="A115" s="15"/>
      <c r="B115" s="192" t="s">
        <v>225</v>
      </c>
      <c r="C115" s="90" t="s">
        <v>293</v>
      </c>
      <c r="D115" s="90"/>
      <c r="E115" s="35"/>
      <c r="F115" s="35"/>
      <c r="G115" s="90" t="s">
        <v>293</v>
      </c>
      <c r="H115" s="90"/>
      <c r="I115" s="35"/>
      <c r="J115" s="35"/>
      <c r="K115" s="90" t="s">
        <v>1011</v>
      </c>
      <c r="L115" s="90"/>
      <c r="M115" s="75" t="s">
        <v>296</v>
      </c>
    </row>
    <row r="116" spans="1:13" ht="15.75" thickBot="1">
      <c r="A116" s="15"/>
      <c r="B116" s="193"/>
      <c r="C116" s="185"/>
      <c r="D116" s="185"/>
      <c r="E116" s="49"/>
      <c r="F116" s="49"/>
      <c r="G116" s="185"/>
      <c r="H116" s="185"/>
      <c r="I116" s="49"/>
      <c r="J116" s="49"/>
      <c r="K116" s="185"/>
      <c r="L116" s="185"/>
      <c r="M116" s="81"/>
    </row>
    <row r="117" spans="1:13" ht="15.75" thickBot="1">
      <c r="A117" s="15"/>
      <c r="B117" s="247" t="s">
        <v>226</v>
      </c>
      <c r="C117" s="249" t="s">
        <v>1012</v>
      </c>
      <c r="D117" s="249"/>
      <c r="E117" s="210" t="s">
        <v>296</v>
      </c>
      <c r="F117" s="26"/>
      <c r="G117" s="249" t="s">
        <v>1013</v>
      </c>
      <c r="H117" s="249"/>
      <c r="I117" s="210" t="s">
        <v>296</v>
      </c>
      <c r="J117" s="26"/>
      <c r="K117" s="249" t="s">
        <v>1014</v>
      </c>
      <c r="L117" s="249"/>
      <c r="M117" s="210" t="s">
        <v>296</v>
      </c>
    </row>
    <row r="118" spans="1:13">
      <c r="A118" s="15"/>
      <c r="B118" s="148" t="s">
        <v>1015</v>
      </c>
      <c r="C118" s="161" t="s">
        <v>1016</v>
      </c>
      <c r="D118" s="161"/>
      <c r="E118" s="152" t="s">
        <v>296</v>
      </c>
      <c r="F118" s="36"/>
      <c r="G118" s="146">
        <v>9867</v>
      </c>
      <c r="H118" s="146"/>
      <c r="I118" s="36"/>
      <c r="J118" s="36"/>
      <c r="K118" s="161" t="s">
        <v>1017</v>
      </c>
      <c r="L118" s="161"/>
      <c r="M118" s="152" t="s">
        <v>296</v>
      </c>
    </row>
    <row r="119" spans="1:13">
      <c r="A119" s="15"/>
      <c r="B119" s="138"/>
      <c r="C119" s="90"/>
      <c r="D119" s="90"/>
      <c r="E119" s="75"/>
      <c r="F119" s="35"/>
      <c r="G119" s="250"/>
      <c r="H119" s="250"/>
      <c r="I119" s="170"/>
      <c r="J119" s="170"/>
      <c r="K119" s="188"/>
      <c r="L119" s="188"/>
      <c r="M119" s="251"/>
    </row>
    <row r="120" spans="1:13">
      <c r="A120" s="15"/>
      <c r="B120" s="139" t="s">
        <v>1018</v>
      </c>
      <c r="C120" s="80">
        <v>105274</v>
      </c>
      <c r="D120" s="80"/>
      <c r="E120" s="37"/>
      <c r="F120" s="37"/>
      <c r="G120" s="80">
        <v>95407</v>
      </c>
      <c r="H120" s="80"/>
      <c r="I120" s="37"/>
      <c r="J120" s="37"/>
      <c r="K120" s="80">
        <v>131860</v>
      </c>
      <c r="L120" s="80"/>
      <c r="M120" s="37"/>
    </row>
    <row r="121" spans="1:13" ht="15.75" thickBot="1">
      <c r="A121" s="15"/>
      <c r="B121" s="151"/>
      <c r="C121" s="144"/>
      <c r="D121" s="144"/>
      <c r="E121" s="57"/>
      <c r="F121" s="57"/>
      <c r="G121" s="144"/>
      <c r="H121" s="144"/>
      <c r="I121" s="57"/>
      <c r="J121" s="57"/>
      <c r="K121" s="144"/>
      <c r="L121" s="144"/>
      <c r="M121" s="57"/>
    </row>
    <row r="122" spans="1:13">
      <c r="A122" s="15"/>
      <c r="B122" s="148" t="s">
        <v>1019</v>
      </c>
      <c r="C122" s="152" t="s">
        <v>292</v>
      </c>
      <c r="D122" s="146">
        <v>65483</v>
      </c>
      <c r="E122" s="36"/>
      <c r="F122" s="36"/>
      <c r="G122" s="152" t="s">
        <v>292</v>
      </c>
      <c r="H122" s="146">
        <v>105274</v>
      </c>
      <c r="I122" s="36"/>
      <c r="J122" s="36"/>
      <c r="K122" s="152" t="s">
        <v>292</v>
      </c>
      <c r="L122" s="146">
        <v>95407</v>
      </c>
      <c r="M122" s="36"/>
    </row>
    <row r="123" spans="1:13" ht="15.75" thickBot="1">
      <c r="A123" s="15"/>
      <c r="B123" s="223"/>
      <c r="C123" s="159"/>
      <c r="D123" s="160"/>
      <c r="E123" s="69"/>
      <c r="F123" s="69"/>
      <c r="G123" s="159"/>
      <c r="H123" s="160"/>
      <c r="I123" s="69"/>
      <c r="J123" s="69"/>
      <c r="K123" s="159"/>
      <c r="L123" s="160"/>
      <c r="M123" s="69"/>
    </row>
    <row r="124" spans="1:13" ht="15.75" thickTop="1">
      <c r="A124" s="15"/>
      <c r="B124" s="132"/>
      <c r="C124" s="132"/>
      <c r="D124" s="132"/>
      <c r="E124" s="132"/>
      <c r="F124" s="132"/>
      <c r="G124" s="132"/>
      <c r="H124" s="132"/>
      <c r="I124" s="132"/>
      <c r="J124" s="132"/>
      <c r="K124" s="132"/>
      <c r="L124" s="132"/>
      <c r="M124" s="132"/>
    </row>
    <row r="125" spans="1:13" ht="25.5" customHeight="1">
      <c r="A125" s="15"/>
      <c r="B125" s="205" t="s">
        <v>1020</v>
      </c>
      <c r="C125" s="205"/>
      <c r="D125" s="205"/>
      <c r="E125" s="205"/>
      <c r="F125" s="205"/>
      <c r="G125" s="205"/>
      <c r="H125" s="205"/>
      <c r="I125" s="205"/>
      <c r="J125" s="205"/>
      <c r="K125" s="205"/>
      <c r="L125" s="205"/>
      <c r="M125" s="205"/>
    </row>
  </sheetData>
  <mergeCells count="451">
    <mergeCell ref="B5:M5"/>
    <mergeCell ref="B6:M6"/>
    <mergeCell ref="B72:M72"/>
    <mergeCell ref="B124:M124"/>
    <mergeCell ref="B125:M125"/>
    <mergeCell ref="J122:J123"/>
    <mergeCell ref="K122:K123"/>
    <mergeCell ref="L122:L123"/>
    <mergeCell ref="M122:M123"/>
    <mergeCell ref="A1:A2"/>
    <mergeCell ref="B1:M1"/>
    <mergeCell ref="B2:M2"/>
    <mergeCell ref="B3:M3"/>
    <mergeCell ref="A4:A125"/>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C113:D113"/>
    <mergeCell ref="G113:H113"/>
    <mergeCell ref="K113:L113"/>
    <mergeCell ref="C114:D114"/>
    <mergeCell ref="G114:H114"/>
    <mergeCell ref="K114:L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C102:E102"/>
    <mergeCell ref="G102:I102"/>
    <mergeCell ref="K102:M102"/>
    <mergeCell ref="J96:J97"/>
    <mergeCell ref="K96:K97"/>
    <mergeCell ref="L96:L97"/>
    <mergeCell ref="M96:M97"/>
    <mergeCell ref="B98:M98"/>
    <mergeCell ref="C100:E100"/>
    <mergeCell ref="G100:I100"/>
    <mergeCell ref="K100:M100"/>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I87:I88"/>
    <mergeCell ref="J87:J88"/>
    <mergeCell ref="K87:L88"/>
    <mergeCell ref="M87:M88"/>
    <mergeCell ref="B89:B90"/>
    <mergeCell ref="C89:D90"/>
    <mergeCell ref="E89:E90"/>
    <mergeCell ref="F89:F90"/>
    <mergeCell ref="G89:H90"/>
    <mergeCell ref="I89:I90"/>
    <mergeCell ref="K84:L85"/>
    <mergeCell ref="M84:M85"/>
    <mergeCell ref="C86:D86"/>
    <mergeCell ref="G86:H86"/>
    <mergeCell ref="K86:L86"/>
    <mergeCell ref="B87:B88"/>
    <mergeCell ref="C87:D88"/>
    <mergeCell ref="E87:E88"/>
    <mergeCell ref="F87:F88"/>
    <mergeCell ref="G87:H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C80:E80"/>
    <mergeCell ref="G80:I80"/>
    <mergeCell ref="K80:M80"/>
    <mergeCell ref="C81:D81"/>
    <mergeCell ref="G81:H81"/>
    <mergeCell ref="K81:L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K70:K71"/>
    <mergeCell ref="L70:L71"/>
    <mergeCell ref="M70:M71"/>
    <mergeCell ref="B73:M73"/>
    <mergeCell ref="C75:E75"/>
    <mergeCell ref="G75:I75"/>
    <mergeCell ref="K75:M75"/>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39:H40"/>
    <mergeCell ref="I39:I40"/>
    <mergeCell ref="B41:M41"/>
    <mergeCell ref="C43:E43"/>
    <mergeCell ref="G43:I43"/>
    <mergeCell ref="K43:M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30.140625" bestFit="1" customWidth="1"/>
    <col min="2" max="2" width="36.5703125" bestFit="1" customWidth="1"/>
    <col min="3" max="3" width="6.5703125" customWidth="1"/>
    <col min="4" max="5" width="30.42578125" customWidth="1"/>
    <col min="6" max="6" width="30.85546875" customWidth="1"/>
    <col min="7" max="7" width="36.5703125" customWidth="1"/>
    <col min="8" max="8" width="11.85546875" customWidth="1"/>
    <col min="9" max="9" width="6.5703125" customWidth="1"/>
    <col min="10" max="10" width="30.42578125" customWidth="1"/>
    <col min="11" max="11" width="17.140625" customWidth="1"/>
    <col min="12" max="12" width="6.5703125" customWidth="1"/>
    <col min="13" max="14" width="30.42578125" customWidth="1"/>
    <col min="15" max="15" width="6.5703125" customWidth="1"/>
    <col min="16" max="16" width="23.7109375" customWidth="1"/>
    <col min="17" max="17" width="5.140625" customWidth="1"/>
  </cols>
  <sheetData>
    <row r="1" spans="1:17" ht="15" customHeight="1">
      <c r="A1" s="7" t="s">
        <v>10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022</v>
      </c>
      <c r="B3" s="98"/>
      <c r="C3" s="98"/>
      <c r="D3" s="98"/>
      <c r="E3" s="98"/>
      <c r="F3" s="98"/>
      <c r="G3" s="98"/>
      <c r="H3" s="98"/>
      <c r="I3" s="98"/>
      <c r="J3" s="98"/>
      <c r="K3" s="98"/>
      <c r="L3" s="98"/>
      <c r="M3" s="98"/>
      <c r="N3" s="98"/>
      <c r="O3" s="98"/>
      <c r="P3" s="98"/>
      <c r="Q3" s="98"/>
    </row>
    <row r="4" spans="1:17">
      <c r="A4" s="15" t="s">
        <v>1021</v>
      </c>
      <c r="B4" s="209" t="s">
        <v>1023</v>
      </c>
      <c r="C4" s="209"/>
      <c r="D4" s="209"/>
      <c r="E4" s="209"/>
      <c r="F4" s="209"/>
      <c r="G4" s="209"/>
      <c r="H4" s="209"/>
      <c r="I4" s="209"/>
      <c r="J4" s="209"/>
      <c r="K4" s="209"/>
      <c r="L4" s="209"/>
      <c r="M4" s="209"/>
      <c r="N4" s="209"/>
      <c r="O4" s="209"/>
      <c r="P4" s="209"/>
      <c r="Q4" s="209"/>
    </row>
    <row r="5" spans="1:17">
      <c r="A5" s="15"/>
      <c r="B5" s="213" t="s">
        <v>244</v>
      </c>
      <c r="C5" s="213"/>
      <c r="D5" s="213"/>
      <c r="E5" s="213"/>
      <c r="F5" s="213"/>
      <c r="G5" s="213"/>
      <c r="H5" s="213"/>
      <c r="I5" s="213"/>
      <c r="J5" s="213"/>
      <c r="K5" s="213"/>
      <c r="L5" s="213"/>
      <c r="M5" s="213"/>
      <c r="N5" s="213"/>
      <c r="O5" s="213"/>
      <c r="P5" s="213"/>
      <c r="Q5" s="213"/>
    </row>
    <row r="6" spans="1:17">
      <c r="A6" s="15"/>
      <c r="B6" s="192" t="s">
        <v>1024</v>
      </c>
      <c r="C6" s="192"/>
      <c r="D6" s="192"/>
      <c r="E6" s="192"/>
      <c r="F6" s="192"/>
      <c r="G6" s="192"/>
      <c r="H6" s="192"/>
      <c r="I6" s="192"/>
      <c r="J6" s="192"/>
      <c r="K6" s="192"/>
      <c r="L6" s="192"/>
      <c r="M6" s="192"/>
      <c r="N6" s="192"/>
      <c r="O6" s="192"/>
      <c r="P6" s="192"/>
      <c r="Q6" s="192"/>
    </row>
    <row r="7" spans="1:17">
      <c r="A7" s="15"/>
      <c r="B7" s="32"/>
      <c r="C7" s="32"/>
      <c r="D7" s="32"/>
      <c r="E7" s="32"/>
      <c r="F7" s="32"/>
      <c r="G7" s="32"/>
      <c r="H7" s="32"/>
      <c r="I7" s="32"/>
      <c r="J7" s="32"/>
      <c r="K7" s="32"/>
      <c r="L7" s="32"/>
      <c r="M7" s="32"/>
      <c r="N7" s="32"/>
    </row>
    <row r="8" spans="1:17">
      <c r="A8" s="15"/>
      <c r="B8" s="16"/>
      <c r="C8" s="16"/>
      <c r="D8" s="16"/>
      <c r="E8" s="16"/>
      <c r="F8" s="16"/>
      <c r="G8" s="16"/>
      <c r="H8" s="16"/>
      <c r="I8" s="16"/>
      <c r="J8" s="16"/>
      <c r="K8" s="16"/>
      <c r="L8" s="16"/>
      <c r="M8" s="16"/>
      <c r="N8" s="16"/>
    </row>
    <row r="9" spans="1:17" ht="15.75" thickBot="1">
      <c r="A9" s="15"/>
      <c r="B9" s="253"/>
      <c r="C9" s="35"/>
      <c r="D9" s="35"/>
      <c r="E9" s="35"/>
      <c r="F9" s="94" t="s">
        <v>1025</v>
      </c>
      <c r="G9" s="94"/>
      <c r="H9" s="94"/>
      <c r="I9" s="94"/>
      <c r="J9" s="94"/>
      <c r="K9" s="94"/>
      <c r="L9" s="94"/>
      <c r="M9" s="94"/>
      <c r="N9" s="94"/>
    </row>
    <row r="10" spans="1:17">
      <c r="A10" s="15"/>
      <c r="B10" s="75" t="s">
        <v>482</v>
      </c>
      <c r="C10" s="123" t="s">
        <v>492</v>
      </c>
      <c r="D10" s="123"/>
      <c r="E10" s="123"/>
      <c r="F10" s="119" t="s">
        <v>1026</v>
      </c>
      <c r="G10" s="119"/>
      <c r="H10" s="119"/>
      <c r="I10" s="119" t="s">
        <v>1030</v>
      </c>
      <c r="J10" s="119"/>
      <c r="K10" s="119"/>
      <c r="L10" s="119" t="s">
        <v>1034</v>
      </c>
      <c r="M10" s="119"/>
      <c r="N10" s="119"/>
    </row>
    <row r="11" spans="1:17">
      <c r="A11" s="15"/>
      <c r="B11" s="75"/>
      <c r="C11" s="123"/>
      <c r="D11" s="123"/>
      <c r="E11" s="123"/>
      <c r="F11" s="33" t="s">
        <v>1027</v>
      </c>
      <c r="G11" s="33"/>
      <c r="H11" s="33"/>
      <c r="I11" s="33" t="s">
        <v>1031</v>
      </c>
      <c r="J11" s="33"/>
      <c r="K11" s="33"/>
      <c r="L11" s="33" t="s">
        <v>1035</v>
      </c>
      <c r="M11" s="33"/>
      <c r="N11" s="33"/>
    </row>
    <row r="12" spans="1:17">
      <c r="A12" s="15"/>
      <c r="B12" s="75"/>
      <c r="C12" s="123"/>
      <c r="D12" s="123"/>
      <c r="E12" s="123"/>
      <c r="F12" s="33" t="s">
        <v>1028</v>
      </c>
      <c r="G12" s="33"/>
      <c r="H12" s="33"/>
      <c r="I12" s="33" t="s">
        <v>1032</v>
      </c>
      <c r="J12" s="33"/>
      <c r="K12" s="33"/>
      <c r="L12" s="33" t="s">
        <v>1032</v>
      </c>
      <c r="M12" s="33"/>
      <c r="N12" s="33"/>
    </row>
    <row r="13" spans="1:17" ht="15.75" thickBot="1">
      <c r="A13" s="15"/>
      <c r="B13" s="81"/>
      <c r="C13" s="94"/>
      <c r="D13" s="94"/>
      <c r="E13" s="94"/>
      <c r="F13" s="34" t="s">
        <v>1029</v>
      </c>
      <c r="G13" s="34"/>
      <c r="H13" s="34"/>
      <c r="I13" s="34" t="s">
        <v>1033</v>
      </c>
      <c r="J13" s="34"/>
      <c r="K13" s="34"/>
      <c r="L13" s="34" t="s">
        <v>1036</v>
      </c>
      <c r="M13" s="34"/>
      <c r="N13" s="34"/>
    </row>
    <row r="14" spans="1:17">
      <c r="A14" s="15"/>
      <c r="B14" s="76" t="s">
        <v>135</v>
      </c>
      <c r="C14" s="84"/>
      <c r="D14" s="84"/>
      <c r="E14" s="84"/>
      <c r="F14" s="84"/>
      <c r="G14" s="84"/>
      <c r="H14" s="84"/>
      <c r="I14" s="84"/>
      <c r="J14" s="84"/>
      <c r="K14" s="84"/>
      <c r="L14" s="84"/>
      <c r="M14" s="84"/>
      <c r="N14" s="84"/>
    </row>
    <row r="15" spans="1:17">
      <c r="A15" s="15"/>
      <c r="B15" s="137" t="s">
        <v>364</v>
      </c>
      <c r="C15" s="75" t="s">
        <v>292</v>
      </c>
      <c r="D15" s="82">
        <v>720933</v>
      </c>
      <c r="E15" s="35"/>
      <c r="F15" s="75" t="s">
        <v>292</v>
      </c>
      <c r="G15" s="90" t="s">
        <v>293</v>
      </c>
      <c r="H15" s="35"/>
      <c r="I15" s="75" t="s">
        <v>292</v>
      </c>
      <c r="J15" s="82">
        <v>720933</v>
      </c>
      <c r="K15" s="35"/>
      <c r="L15" s="75" t="s">
        <v>292</v>
      </c>
      <c r="M15" s="90" t="s">
        <v>293</v>
      </c>
      <c r="N15" s="35"/>
    </row>
    <row r="16" spans="1:17">
      <c r="A16" s="15"/>
      <c r="B16" s="137"/>
      <c r="C16" s="75"/>
      <c r="D16" s="82"/>
      <c r="E16" s="35"/>
      <c r="F16" s="75"/>
      <c r="G16" s="90"/>
      <c r="H16" s="35"/>
      <c r="I16" s="75"/>
      <c r="J16" s="82"/>
      <c r="K16" s="35"/>
      <c r="L16" s="75"/>
      <c r="M16" s="90"/>
      <c r="N16" s="35"/>
    </row>
    <row r="17" spans="1:14">
      <c r="A17" s="15"/>
      <c r="B17" s="128" t="s">
        <v>1037</v>
      </c>
      <c r="C17" s="80">
        <v>990666</v>
      </c>
      <c r="D17" s="80"/>
      <c r="E17" s="37"/>
      <c r="F17" s="156" t="s">
        <v>293</v>
      </c>
      <c r="G17" s="156"/>
      <c r="H17" s="37"/>
      <c r="I17" s="80">
        <v>990666</v>
      </c>
      <c r="J17" s="80"/>
      <c r="K17" s="37"/>
      <c r="L17" s="156" t="s">
        <v>293</v>
      </c>
      <c r="M17" s="156"/>
      <c r="N17" s="37"/>
    </row>
    <row r="18" spans="1:14">
      <c r="A18" s="15"/>
      <c r="B18" s="128"/>
      <c r="C18" s="80"/>
      <c r="D18" s="80"/>
      <c r="E18" s="37"/>
      <c r="F18" s="156"/>
      <c r="G18" s="156"/>
      <c r="H18" s="37"/>
      <c r="I18" s="80"/>
      <c r="J18" s="80"/>
      <c r="K18" s="37"/>
      <c r="L18" s="156"/>
      <c r="M18" s="156"/>
      <c r="N18" s="37"/>
    </row>
    <row r="19" spans="1:14">
      <c r="A19" s="15"/>
      <c r="B19" s="137" t="s">
        <v>369</v>
      </c>
      <c r="C19" s="90">
        <v>325</v>
      </c>
      <c r="D19" s="90"/>
      <c r="E19" s="35"/>
      <c r="F19" s="90" t="s">
        <v>293</v>
      </c>
      <c r="G19" s="90"/>
      <c r="H19" s="35"/>
      <c r="I19" s="90">
        <v>325</v>
      </c>
      <c r="J19" s="90"/>
      <c r="K19" s="35"/>
      <c r="L19" s="90" t="s">
        <v>293</v>
      </c>
      <c r="M19" s="90"/>
      <c r="N19" s="35"/>
    </row>
    <row r="20" spans="1:14" ht="15.75" thickBot="1">
      <c r="A20" s="15"/>
      <c r="B20" s="158"/>
      <c r="C20" s="162"/>
      <c r="D20" s="162"/>
      <c r="E20" s="69"/>
      <c r="F20" s="162"/>
      <c r="G20" s="162"/>
      <c r="H20" s="69"/>
      <c r="I20" s="162"/>
      <c r="J20" s="162"/>
      <c r="K20" s="69"/>
      <c r="L20" s="162"/>
      <c r="M20" s="162"/>
      <c r="N20" s="69"/>
    </row>
    <row r="21" spans="1:14" ht="15.75" thickTop="1">
      <c r="A21" s="15"/>
      <c r="B21" s="74"/>
      <c r="C21" s="74"/>
      <c r="D21" s="74"/>
      <c r="E21" s="74"/>
      <c r="F21" s="74"/>
      <c r="G21" s="74"/>
      <c r="H21" s="74"/>
      <c r="I21" s="74"/>
      <c r="J21" s="74"/>
      <c r="K21" s="74"/>
      <c r="L21" s="74"/>
      <c r="M21" s="74"/>
      <c r="N21" s="74"/>
    </row>
    <row r="22" spans="1:14">
      <c r="A22" s="15"/>
      <c r="B22" s="16"/>
      <c r="C22" s="16"/>
      <c r="D22" s="16"/>
      <c r="E22" s="16"/>
      <c r="F22" s="16"/>
      <c r="G22" s="16"/>
      <c r="H22" s="16"/>
      <c r="I22" s="16"/>
      <c r="J22" s="16"/>
      <c r="K22" s="16"/>
      <c r="L22" s="16"/>
      <c r="M22" s="16"/>
      <c r="N22" s="16"/>
    </row>
    <row r="23" spans="1:14" ht="15.75" thickBot="1">
      <c r="A23" s="15"/>
      <c r="B23" s="253"/>
      <c r="C23" s="35"/>
      <c r="D23" s="35"/>
      <c r="E23" s="35"/>
      <c r="F23" s="94" t="s">
        <v>1025</v>
      </c>
      <c r="G23" s="94"/>
      <c r="H23" s="94"/>
      <c r="I23" s="94"/>
      <c r="J23" s="94"/>
      <c r="K23" s="94"/>
      <c r="L23" s="94"/>
      <c r="M23" s="94"/>
      <c r="N23" s="94"/>
    </row>
    <row r="24" spans="1:14">
      <c r="A24" s="15"/>
      <c r="B24" s="75" t="s">
        <v>486</v>
      </c>
      <c r="C24" s="123" t="s">
        <v>492</v>
      </c>
      <c r="D24" s="123"/>
      <c r="E24" s="123"/>
      <c r="F24" s="119" t="s">
        <v>1026</v>
      </c>
      <c r="G24" s="119"/>
      <c r="H24" s="119"/>
      <c r="I24" s="119" t="s">
        <v>1030</v>
      </c>
      <c r="J24" s="119"/>
      <c r="K24" s="119"/>
      <c r="L24" s="119" t="s">
        <v>1034</v>
      </c>
      <c r="M24" s="119"/>
      <c r="N24" s="119"/>
    </row>
    <row r="25" spans="1:14">
      <c r="A25" s="15"/>
      <c r="B25" s="75"/>
      <c r="C25" s="123"/>
      <c r="D25" s="123"/>
      <c r="E25" s="123"/>
      <c r="F25" s="33" t="s">
        <v>1027</v>
      </c>
      <c r="G25" s="33"/>
      <c r="H25" s="33"/>
      <c r="I25" s="33" t="s">
        <v>1031</v>
      </c>
      <c r="J25" s="33"/>
      <c r="K25" s="33"/>
      <c r="L25" s="33" t="s">
        <v>1035</v>
      </c>
      <c r="M25" s="33"/>
      <c r="N25" s="33"/>
    </row>
    <row r="26" spans="1:14">
      <c r="A26" s="15"/>
      <c r="B26" s="75"/>
      <c r="C26" s="123"/>
      <c r="D26" s="123"/>
      <c r="E26" s="123"/>
      <c r="F26" s="33" t="s">
        <v>1028</v>
      </c>
      <c r="G26" s="33"/>
      <c r="H26" s="33"/>
      <c r="I26" s="33" t="s">
        <v>1032</v>
      </c>
      <c r="J26" s="33"/>
      <c r="K26" s="33"/>
      <c r="L26" s="33" t="s">
        <v>1032</v>
      </c>
      <c r="M26" s="33"/>
      <c r="N26" s="33"/>
    </row>
    <row r="27" spans="1:14" ht="15.75" thickBot="1">
      <c r="A27" s="15"/>
      <c r="B27" s="81"/>
      <c r="C27" s="94"/>
      <c r="D27" s="94"/>
      <c r="E27" s="94"/>
      <c r="F27" s="34" t="s">
        <v>1029</v>
      </c>
      <c r="G27" s="34"/>
      <c r="H27" s="34"/>
      <c r="I27" s="34" t="s">
        <v>1033</v>
      </c>
      <c r="J27" s="34"/>
      <c r="K27" s="34"/>
      <c r="L27" s="34" t="s">
        <v>1036</v>
      </c>
      <c r="M27" s="34"/>
      <c r="N27" s="34"/>
    </row>
    <row r="28" spans="1:14">
      <c r="A28" s="15"/>
      <c r="B28" s="76" t="s">
        <v>135</v>
      </c>
      <c r="C28" s="84"/>
      <c r="D28" s="84"/>
      <c r="E28" s="84"/>
      <c r="F28" s="84"/>
      <c r="G28" s="84"/>
      <c r="H28" s="84"/>
      <c r="I28" s="84"/>
      <c r="J28" s="84"/>
      <c r="K28" s="84"/>
      <c r="L28" s="84"/>
      <c r="M28" s="84"/>
      <c r="N28" s="84"/>
    </row>
    <row r="29" spans="1:14">
      <c r="A29" s="15"/>
      <c r="B29" s="137" t="s">
        <v>364</v>
      </c>
      <c r="C29" s="75" t="s">
        <v>292</v>
      </c>
      <c r="D29" s="82">
        <v>763238</v>
      </c>
      <c r="E29" s="35"/>
      <c r="F29" s="75" t="s">
        <v>292</v>
      </c>
      <c r="G29" s="90" t="s">
        <v>293</v>
      </c>
      <c r="H29" s="35"/>
      <c r="I29" s="75" t="s">
        <v>292</v>
      </c>
      <c r="J29" s="82">
        <v>763238</v>
      </c>
      <c r="K29" s="35"/>
      <c r="L29" s="75" t="s">
        <v>292</v>
      </c>
      <c r="M29" s="90" t="s">
        <v>293</v>
      </c>
      <c r="N29" s="35"/>
    </row>
    <row r="30" spans="1:14">
      <c r="A30" s="15"/>
      <c r="B30" s="137"/>
      <c r="C30" s="75"/>
      <c r="D30" s="82"/>
      <c r="E30" s="35"/>
      <c r="F30" s="75"/>
      <c r="G30" s="90"/>
      <c r="H30" s="35"/>
      <c r="I30" s="75"/>
      <c r="J30" s="82"/>
      <c r="K30" s="35"/>
      <c r="L30" s="75"/>
      <c r="M30" s="90"/>
      <c r="N30" s="35"/>
    </row>
    <row r="31" spans="1:14">
      <c r="A31" s="15"/>
      <c r="B31" s="128" t="s">
        <v>1037</v>
      </c>
      <c r="C31" s="80">
        <v>1184053</v>
      </c>
      <c r="D31" s="80"/>
      <c r="E31" s="37"/>
      <c r="F31" s="156" t="s">
        <v>293</v>
      </c>
      <c r="G31" s="156"/>
      <c r="H31" s="37"/>
      <c r="I31" s="80">
        <v>1184053</v>
      </c>
      <c r="J31" s="80"/>
      <c r="K31" s="37"/>
      <c r="L31" s="156" t="s">
        <v>293</v>
      </c>
      <c r="M31" s="156"/>
      <c r="N31" s="37"/>
    </row>
    <row r="32" spans="1:14">
      <c r="A32" s="15"/>
      <c r="B32" s="128"/>
      <c r="C32" s="80"/>
      <c r="D32" s="80"/>
      <c r="E32" s="37"/>
      <c r="F32" s="156"/>
      <c r="G32" s="156"/>
      <c r="H32" s="37"/>
      <c r="I32" s="80"/>
      <c r="J32" s="80"/>
      <c r="K32" s="37"/>
      <c r="L32" s="156"/>
      <c r="M32" s="156"/>
      <c r="N32" s="37"/>
    </row>
    <row r="33" spans="1:17">
      <c r="A33" s="15"/>
      <c r="B33" s="137" t="s">
        <v>369</v>
      </c>
      <c r="C33" s="90">
        <v>415</v>
      </c>
      <c r="D33" s="90"/>
      <c r="E33" s="35"/>
      <c r="F33" s="90" t="s">
        <v>293</v>
      </c>
      <c r="G33" s="90"/>
      <c r="H33" s="35"/>
      <c r="I33" s="90">
        <v>415</v>
      </c>
      <c r="J33" s="90"/>
      <c r="K33" s="35"/>
      <c r="L33" s="90" t="s">
        <v>293</v>
      </c>
      <c r="M33" s="90"/>
      <c r="N33" s="35"/>
    </row>
    <row r="34" spans="1:17" ht="15.75" thickBot="1">
      <c r="A34" s="15"/>
      <c r="B34" s="158"/>
      <c r="C34" s="162"/>
      <c r="D34" s="162"/>
      <c r="E34" s="69"/>
      <c r="F34" s="162"/>
      <c r="G34" s="162"/>
      <c r="H34" s="69"/>
      <c r="I34" s="162"/>
      <c r="J34" s="162"/>
      <c r="K34" s="69"/>
      <c r="L34" s="162"/>
      <c r="M34" s="162"/>
      <c r="N34" s="69"/>
    </row>
    <row r="35" spans="1:17" ht="15.75" thickTop="1">
      <c r="A35" s="15"/>
      <c r="B35" s="98"/>
      <c r="C35" s="98"/>
      <c r="D35" s="98"/>
      <c r="E35" s="98"/>
      <c r="F35" s="98"/>
      <c r="G35" s="98"/>
      <c r="H35" s="98"/>
      <c r="I35" s="98"/>
      <c r="J35" s="98"/>
      <c r="K35" s="98"/>
      <c r="L35" s="98"/>
      <c r="M35" s="98"/>
      <c r="N35" s="98"/>
      <c r="O35" s="98"/>
      <c r="P35" s="98"/>
      <c r="Q35" s="98"/>
    </row>
    <row r="36" spans="1:17" ht="51" customHeight="1">
      <c r="A36" s="15"/>
      <c r="B36" s="99" t="s">
        <v>1038</v>
      </c>
      <c r="C36" s="99"/>
      <c r="D36" s="99"/>
      <c r="E36" s="99"/>
      <c r="F36" s="99"/>
      <c r="G36" s="99"/>
      <c r="H36" s="99"/>
      <c r="I36" s="99"/>
      <c r="J36" s="99"/>
      <c r="K36" s="99"/>
      <c r="L36" s="99"/>
      <c r="M36" s="99"/>
      <c r="N36" s="99"/>
      <c r="O36" s="99"/>
      <c r="P36" s="99"/>
      <c r="Q36" s="99"/>
    </row>
    <row r="37" spans="1:17">
      <c r="A37" s="15"/>
      <c r="B37" s="98"/>
      <c r="C37" s="98"/>
      <c r="D37" s="98"/>
      <c r="E37" s="98"/>
      <c r="F37" s="98"/>
      <c r="G37" s="98"/>
      <c r="H37" s="98"/>
      <c r="I37" s="98"/>
      <c r="J37" s="98"/>
      <c r="K37" s="98"/>
      <c r="L37" s="98"/>
      <c r="M37" s="98"/>
      <c r="N37" s="98"/>
      <c r="O37" s="98"/>
      <c r="P37" s="98"/>
      <c r="Q37" s="98"/>
    </row>
    <row r="38" spans="1:17">
      <c r="A38" s="15"/>
      <c r="B38" s="205" t="s">
        <v>1039</v>
      </c>
      <c r="C38" s="205"/>
      <c r="D38" s="205"/>
      <c r="E38" s="205"/>
      <c r="F38" s="205"/>
      <c r="G38" s="205"/>
      <c r="H38" s="205"/>
      <c r="I38" s="205"/>
      <c r="J38" s="205"/>
      <c r="K38" s="205"/>
      <c r="L38" s="205"/>
      <c r="M38" s="205"/>
      <c r="N38" s="205"/>
      <c r="O38" s="205"/>
      <c r="P38" s="205"/>
      <c r="Q38" s="205"/>
    </row>
    <row r="39" spans="1:17">
      <c r="A39" s="15"/>
      <c r="B39" s="98"/>
      <c r="C39" s="98"/>
      <c r="D39" s="98"/>
      <c r="E39" s="98"/>
      <c r="F39" s="98"/>
      <c r="G39" s="98"/>
      <c r="H39" s="98"/>
      <c r="I39" s="98"/>
      <c r="J39" s="98"/>
      <c r="K39" s="98"/>
      <c r="L39" s="98"/>
      <c r="M39" s="98"/>
      <c r="N39" s="98"/>
      <c r="O39" s="98"/>
      <c r="P39" s="98"/>
      <c r="Q39" s="98"/>
    </row>
    <row r="40" spans="1:17">
      <c r="A40" s="15"/>
      <c r="B40" s="99" t="s">
        <v>1040</v>
      </c>
      <c r="C40" s="99"/>
      <c r="D40" s="99"/>
      <c r="E40" s="99"/>
      <c r="F40" s="99"/>
      <c r="G40" s="99"/>
      <c r="H40" s="99"/>
      <c r="I40" s="99"/>
      <c r="J40" s="99"/>
      <c r="K40" s="99"/>
      <c r="L40" s="99"/>
      <c r="M40" s="99"/>
      <c r="N40" s="99"/>
      <c r="O40" s="99"/>
      <c r="P40" s="99"/>
      <c r="Q40" s="99"/>
    </row>
    <row r="41" spans="1:17">
      <c r="A41" s="15"/>
      <c r="B41" s="98"/>
      <c r="C41" s="98"/>
      <c r="D41" s="98"/>
      <c r="E41" s="98"/>
      <c r="F41" s="98"/>
      <c r="G41" s="98"/>
      <c r="H41" s="98"/>
      <c r="I41" s="98"/>
      <c r="J41" s="98"/>
      <c r="K41" s="98"/>
      <c r="L41" s="98"/>
      <c r="M41" s="98"/>
      <c r="N41" s="98"/>
      <c r="O41" s="98"/>
      <c r="P41" s="98"/>
      <c r="Q41" s="98"/>
    </row>
    <row r="42" spans="1:17">
      <c r="A42" s="15"/>
      <c r="B42" s="99" t="s">
        <v>1041</v>
      </c>
      <c r="C42" s="99"/>
      <c r="D42" s="99"/>
      <c r="E42" s="99"/>
      <c r="F42" s="99"/>
      <c r="G42" s="99"/>
      <c r="H42" s="99"/>
      <c r="I42" s="99"/>
      <c r="J42" s="99"/>
      <c r="K42" s="99"/>
      <c r="L42" s="99"/>
      <c r="M42" s="99"/>
      <c r="N42" s="99"/>
      <c r="O42" s="99"/>
      <c r="P42" s="99"/>
      <c r="Q42" s="99"/>
    </row>
    <row r="43" spans="1:17">
      <c r="A43" s="15"/>
      <c r="B43" s="32"/>
      <c r="C43" s="32"/>
      <c r="D43" s="32"/>
      <c r="E43" s="32"/>
      <c r="F43" s="32"/>
      <c r="G43" s="32"/>
      <c r="H43" s="32"/>
      <c r="I43" s="32"/>
      <c r="J43" s="32"/>
      <c r="K43" s="32"/>
      <c r="L43" s="32"/>
      <c r="M43" s="32"/>
      <c r="N43" s="32"/>
      <c r="O43" s="32"/>
      <c r="P43" s="32"/>
      <c r="Q43" s="32"/>
    </row>
    <row r="44" spans="1:17">
      <c r="A44" s="15"/>
      <c r="B44" s="16"/>
      <c r="C44" s="16"/>
      <c r="D44" s="16"/>
      <c r="E44" s="16"/>
      <c r="F44" s="16"/>
      <c r="G44" s="16"/>
      <c r="H44" s="16"/>
      <c r="I44" s="16"/>
      <c r="J44" s="16"/>
      <c r="K44" s="16"/>
      <c r="L44" s="16"/>
      <c r="M44" s="16"/>
      <c r="N44" s="16"/>
      <c r="O44" s="16"/>
      <c r="P44" s="16"/>
      <c r="Q44" s="16"/>
    </row>
    <row r="45" spans="1:17" ht="15.75" thickBot="1">
      <c r="A45" s="15"/>
      <c r="B45" s="253"/>
      <c r="C45" s="254"/>
      <c r="D45" s="254"/>
      <c r="E45" s="254"/>
      <c r="F45" s="255" t="s">
        <v>1025</v>
      </c>
      <c r="G45" s="255"/>
      <c r="H45" s="255"/>
      <c r="I45" s="255"/>
      <c r="J45" s="255"/>
      <c r="K45" s="255"/>
      <c r="L45" s="255"/>
      <c r="M45" s="255"/>
      <c r="N45" s="255"/>
      <c r="O45" s="255"/>
      <c r="P45" s="255"/>
      <c r="Q45" s="255"/>
    </row>
    <row r="46" spans="1:17">
      <c r="A46" s="15"/>
      <c r="B46" s="75" t="s">
        <v>482</v>
      </c>
      <c r="C46" s="256" t="s">
        <v>146</v>
      </c>
      <c r="D46" s="256"/>
      <c r="E46" s="256"/>
      <c r="F46" s="257" t="s">
        <v>1042</v>
      </c>
      <c r="G46" s="257"/>
      <c r="H46" s="257"/>
      <c r="I46" s="257" t="s">
        <v>1034</v>
      </c>
      <c r="J46" s="257"/>
      <c r="K46" s="257"/>
      <c r="L46" s="257" t="s">
        <v>1034</v>
      </c>
      <c r="M46" s="257"/>
      <c r="N46" s="257"/>
      <c r="O46" s="257" t="s">
        <v>146</v>
      </c>
      <c r="P46" s="257"/>
      <c r="Q46" s="257"/>
    </row>
    <row r="47" spans="1:17">
      <c r="A47" s="15"/>
      <c r="B47" s="75"/>
      <c r="C47" s="256"/>
      <c r="D47" s="256"/>
      <c r="E47" s="256"/>
      <c r="F47" s="256" t="s">
        <v>1043</v>
      </c>
      <c r="G47" s="256"/>
      <c r="H47" s="256"/>
      <c r="I47" s="256" t="s">
        <v>516</v>
      </c>
      <c r="J47" s="256"/>
      <c r="K47" s="256"/>
      <c r="L47" s="256" t="s">
        <v>1035</v>
      </c>
      <c r="M47" s="256"/>
      <c r="N47" s="256"/>
      <c r="O47" s="256" t="s">
        <v>1047</v>
      </c>
      <c r="P47" s="256"/>
      <c r="Q47" s="256"/>
    </row>
    <row r="48" spans="1:17">
      <c r="A48" s="15"/>
      <c r="B48" s="75"/>
      <c r="C48" s="256"/>
      <c r="D48" s="256"/>
      <c r="E48" s="256"/>
      <c r="F48" s="256" t="s">
        <v>1044</v>
      </c>
      <c r="G48" s="256"/>
      <c r="H48" s="256"/>
      <c r="I48" s="256" t="s">
        <v>1031</v>
      </c>
      <c r="J48" s="256"/>
      <c r="K48" s="256"/>
      <c r="L48" s="256" t="s">
        <v>1032</v>
      </c>
      <c r="M48" s="256"/>
      <c r="N48" s="256"/>
      <c r="O48" s="98"/>
      <c r="P48" s="98"/>
      <c r="Q48" s="98"/>
    </row>
    <row r="49" spans="1:17">
      <c r="A49" s="15"/>
      <c r="B49" s="75"/>
      <c r="C49" s="256"/>
      <c r="D49" s="256"/>
      <c r="E49" s="256"/>
      <c r="F49" s="256" t="s">
        <v>1045</v>
      </c>
      <c r="G49" s="256"/>
      <c r="H49" s="256"/>
      <c r="I49" s="256" t="s">
        <v>1032</v>
      </c>
      <c r="J49" s="256"/>
      <c r="K49" s="256"/>
      <c r="L49" s="256" t="s">
        <v>1036</v>
      </c>
      <c r="M49" s="256"/>
      <c r="N49" s="256"/>
      <c r="O49" s="98"/>
      <c r="P49" s="98"/>
      <c r="Q49" s="98"/>
    </row>
    <row r="50" spans="1:17" ht="15.75" thickBot="1">
      <c r="A50" s="15"/>
      <c r="B50" s="81"/>
      <c r="C50" s="255"/>
      <c r="D50" s="255"/>
      <c r="E50" s="255"/>
      <c r="F50" s="104"/>
      <c r="G50" s="104"/>
      <c r="H50" s="104"/>
      <c r="I50" s="255" t="s">
        <v>1046</v>
      </c>
      <c r="J50" s="255"/>
      <c r="K50" s="255"/>
      <c r="L50" s="104"/>
      <c r="M50" s="104"/>
      <c r="N50" s="104"/>
      <c r="O50" s="104"/>
      <c r="P50" s="104"/>
      <c r="Q50" s="104"/>
    </row>
    <row r="51" spans="1:17">
      <c r="A51" s="15"/>
      <c r="B51" s="84" t="s">
        <v>1048</v>
      </c>
      <c r="C51" s="84" t="s">
        <v>292</v>
      </c>
      <c r="D51" s="85">
        <v>30494</v>
      </c>
      <c r="E51" s="56"/>
      <c r="F51" s="84" t="s">
        <v>292</v>
      </c>
      <c r="G51" s="186" t="s">
        <v>293</v>
      </c>
      <c r="H51" s="56"/>
      <c r="I51" s="84" t="s">
        <v>292</v>
      </c>
      <c r="J51" s="186" t="s">
        <v>293</v>
      </c>
      <c r="K51" s="56"/>
      <c r="L51" s="84" t="s">
        <v>292</v>
      </c>
      <c r="M51" s="85">
        <v>30494</v>
      </c>
      <c r="N51" s="56"/>
      <c r="O51" s="84" t="s">
        <v>292</v>
      </c>
      <c r="P51" s="186" t="s">
        <v>1049</v>
      </c>
      <c r="Q51" s="84" t="s">
        <v>296</v>
      </c>
    </row>
    <row r="52" spans="1:17">
      <c r="A52" s="15"/>
      <c r="B52" s="125"/>
      <c r="C52" s="125"/>
      <c r="D52" s="126"/>
      <c r="E52" s="127"/>
      <c r="F52" s="125"/>
      <c r="G52" s="191"/>
      <c r="H52" s="127"/>
      <c r="I52" s="125"/>
      <c r="J52" s="191"/>
      <c r="K52" s="127"/>
      <c r="L52" s="125"/>
      <c r="M52" s="126"/>
      <c r="N52" s="127"/>
      <c r="O52" s="125"/>
      <c r="P52" s="191"/>
      <c r="Q52" s="125"/>
    </row>
    <row r="53" spans="1:17">
      <c r="A53" s="15"/>
      <c r="B53" s="75" t="s">
        <v>1050</v>
      </c>
      <c r="C53" s="82">
        <v>4554</v>
      </c>
      <c r="D53" s="82"/>
      <c r="E53" s="35"/>
      <c r="F53" s="90" t="s">
        <v>293</v>
      </c>
      <c r="G53" s="90"/>
      <c r="H53" s="35"/>
      <c r="I53" s="90" t="s">
        <v>293</v>
      </c>
      <c r="J53" s="90"/>
      <c r="K53" s="35"/>
      <c r="L53" s="82">
        <v>4554</v>
      </c>
      <c r="M53" s="82"/>
      <c r="N53" s="35"/>
      <c r="O53" s="90" t="s">
        <v>1051</v>
      </c>
      <c r="P53" s="90"/>
      <c r="Q53" s="75" t="s">
        <v>296</v>
      </c>
    </row>
    <row r="54" spans="1:17">
      <c r="A54" s="15"/>
      <c r="B54" s="75"/>
      <c r="C54" s="82"/>
      <c r="D54" s="82"/>
      <c r="E54" s="35"/>
      <c r="F54" s="90"/>
      <c r="G54" s="90"/>
      <c r="H54" s="35"/>
      <c r="I54" s="90"/>
      <c r="J54" s="90"/>
      <c r="K54" s="35"/>
      <c r="L54" s="82"/>
      <c r="M54" s="82"/>
      <c r="N54" s="35"/>
      <c r="O54" s="90"/>
      <c r="P54" s="90"/>
      <c r="Q54" s="75"/>
    </row>
    <row r="55" spans="1:17">
      <c r="A55" s="15"/>
      <c r="B55" s="79" t="s">
        <v>1052</v>
      </c>
      <c r="C55" s="80">
        <v>1083</v>
      </c>
      <c r="D55" s="80"/>
      <c r="E55" s="37"/>
      <c r="F55" s="156" t="s">
        <v>293</v>
      </c>
      <c r="G55" s="156"/>
      <c r="H55" s="37"/>
      <c r="I55" s="156" t="s">
        <v>293</v>
      </c>
      <c r="J55" s="156"/>
      <c r="K55" s="37"/>
      <c r="L55" s="80">
        <v>1083</v>
      </c>
      <c r="M55" s="80"/>
      <c r="N55" s="37"/>
      <c r="O55" s="156" t="s">
        <v>397</v>
      </c>
      <c r="P55" s="156"/>
      <c r="Q55" s="79" t="s">
        <v>296</v>
      </c>
    </row>
    <row r="56" spans="1:17" ht="15.75" thickBot="1">
      <c r="A56" s="15"/>
      <c r="B56" s="86"/>
      <c r="C56" s="87"/>
      <c r="D56" s="87"/>
      <c r="E56" s="88"/>
      <c r="F56" s="190"/>
      <c r="G56" s="190"/>
      <c r="H56" s="88"/>
      <c r="I56" s="190"/>
      <c r="J56" s="190"/>
      <c r="K56" s="88"/>
      <c r="L56" s="87"/>
      <c r="M56" s="87"/>
      <c r="N56" s="88"/>
      <c r="O56" s="190"/>
      <c r="P56" s="190"/>
      <c r="Q56" s="86"/>
    </row>
    <row r="57" spans="1:17" ht="15.75" thickTop="1">
      <c r="A57" s="15"/>
      <c r="B57" s="203"/>
      <c r="C57" s="203"/>
      <c r="D57" s="203"/>
      <c r="E57" s="203"/>
      <c r="F57" s="203"/>
      <c r="G57" s="203"/>
      <c r="H57" s="203"/>
      <c r="I57" s="203"/>
      <c r="J57" s="203"/>
      <c r="K57" s="203"/>
      <c r="L57" s="203"/>
      <c r="M57" s="203"/>
      <c r="N57" s="203"/>
      <c r="O57" s="203"/>
      <c r="P57" s="203"/>
      <c r="Q57" s="203"/>
    </row>
    <row r="58" spans="1:17">
      <c r="A58" s="15"/>
      <c r="B58" s="32"/>
      <c r="C58" s="32"/>
      <c r="D58" s="32"/>
      <c r="E58" s="32"/>
      <c r="F58" s="32"/>
      <c r="G58" s="32"/>
      <c r="H58" s="32"/>
      <c r="I58" s="32"/>
      <c r="J58" s="32"/>
      <c r="K58" s="32"/>
      <c r="L58" s="32"/>
      <c r="M58" s="32"/>
      <c r="N58" s="32"/>
      <c r="O58" s="32"/>
      <c r="P58" s="32"/>
      <c r="Q58" s="32"/>
    </row>
    <row r="59" spans="1:17">
      <c r="A59" s="15"/>
      <c r="B59" s="16"/>
      <c r="C59" s="16"/>
      <c r="D59" s="16"/>
      <c r="E59" s="16"/>
      <c r="F59" s="16"/>
      <c r="G59" s="16"/>
      <c r="H59" s="16"/>
      <c r="I59" s="16"/>
      <c r="J59" s="16"/>
      <c r="K59" s="16"/>
      <c r="L59" s="16"/>
      <c r="M59" s="16"/>
      <c r="N59" s="16"/>
      <c r="O59" s="16"/>
      <c r="P59" s="16"/>
      <c r="Q59" s="16"/>
    </row>
    <row r="60" spans="1:17" ht="15.75" thickBot="1">
      <c r="A60" s="15"/>
      <c r="B60" s="253"/>
      <c r="C60" s="258"/>
      <c r="D60" s="258"/>
      <c r="E60" s="258"/>
      <c r="F60" s="255" t="s">
        <v>1025</v>
      </c>
      <c r="G60" s="255"/>
      <c r="H60" s="255"/>
      <c r="I60" s="255"/>
      <c r="J60" s="255"/>
      <c r="K60" s="255"/>
      <c r="L60" s="255"/>
      <c r="M60" s="255"/>
      <c r="N60" s="255"/>
      <c r="O60" s="255"/>
      <c r="P60" s="255"/>
      <c r="Q60" s="255"/>
    </row>
    <row r="61" spans="1:17">
      <c r="A61" s="15"/>
      <c r="B61" s="75" t="s">
        <v>486</v>
      </c>
      <c r="C61" s="123" t="s">
        <v>146</v>
      </c>
      <c r="D61" s="123"/>
      <c r="E61" s="123"/>
      <c r="F61" s="257" t="s">
        <v>1042</v>
      </c>
      <c r="G61" s="257"/>
      <c r="H61" s="257"/>
      <c r="I61" s="257" t="s">
        <v>1034</v>
      </c>
      <c r="J61" s="257"/>
      <c r="K61" s="257"/>
      <c r="L61" s="257" t="s">
        <v>1034</v>
      </c>
      <c r="M61" s="257"/>
      <c r="N61" s="257"/>
      <c r="O61" s="257" t="s">
        <v>146</v>
      </c>
      <c r="P61" s="257"/>
      <c r="Q61" s="257"/>
    </row>
    <row r="62" spans="1:17">
      <c r="A62" s="15"/>
      <c r="B62" s="75"/>
      <c r="C62" s="123"/>
      <c r="D62" s="123"/>
      <c r="E62" s="123"/>
      <c r="F62" s="256" t="s">
        <v>1043</v>
      </c>
      <c r="G62" s="256"/>
      <c r="H62" s="256"/>
      <c r="I62" s="256" t="s">
        <v>516</v>
      </c>
      <c r="J62" s="256"/>
      <c r="K62" s="256"/>
      <c r="L62" s="256" t="s">
        <v>1035</v>
      </c>
      <c r="M62" s="256"/>
      <c r="N62" s="256"/>
      <c r="O62" s="256" t="s">
        <v>1047</v>
      </c>
      <c r="P62" s="256"/>
      <c r="Q62" s="256"/>
    </row>
    <row r="63" spans="1:17">
      <c r="A63" s="15"/>
      <c r="B63" s="75"/>
      <c r="C63" s="123"/>
      <c r="D63" s="123"/>
      <c r="E63" s="123"/>
      <c r="F63" s="256" t="s">
        <v>1044</v>
      </c>
      <c r="G63" s="256"/>
      <c r="H63" s="256"/>
      <c r="I63" s="256" t="s">
        <v>1031</v>
      </c>
      <c r="J63" s="256"/>
      <c r="K63" s="256"/>
      <c r="L63" s="256" t="s">
        <v>1054</v>
      </c>
      <c r="M63" s="256"/>
      <c r="N63" s="256"/>
      <c r="O63" s="98"/>
      <c r="P63" s="98"/>
      <c r="Q63" s="98"/>
    </row>
    <row r="64" spans="1:17">
      <c r="A64" s="15"/>
      <c r="B64" s="75"/>
      <c r="C64" s="123"/>
      <c r="D64" s="123"/>
      <c r="E64" s="123"/>
      <c r="F64" s="256" t="s">
        <v>1053</v>
      </c>
      <c r="G64" s="256"/>
      <c r="H64" s="256"/>
      <c r="I64" s="256" t="s">
        <v>1054</v>
      </c>
      <c r="J64" s="256"/>
      <c r="K64" s="256"/>
      <c r="L64" s="256" t="s">
        <v>1036</v>
      </c>
      <c r="M64" s="256"/>
      <c r="N64" s="256"/>
      <c r="O64" s="98"/>
      <c r="P64" s="98"/>
      <c r="Q64" s="98"/>
    </row>
    <row r="65" spans="1:17" ht="15.75" thickBot="1">
      <c r="A65" s="15"/>
      <c r="B65" s="81"/>
      <c r="C65" s="94"/>
      <c r="D65" s="94"/>
      <c r="E65" s="94"/>
      <c r="F65" s="255" t="s">
        <v>1029</v>
      </c>
      <c r="G65" s="255"/>
      <c r="H65" s="255"/>
      <c r="I65" s="255" t="s">
        <v>1033</v>
      </c>
      <c r="J65" s="255"/>
      <c r="K65" s="255"/>
      <c r="L65" s="104"/>
      <c r="M65" s="104"/>
      <c r="N65" s="104"/>
      <c r="O65" s="104"/>
      <c r="P65" s="104"/>
      <c r="Q65" s="104"/>
    </row>
    <row r="66" spans="1:17">
      <c r="A66" s="15"/>
      <c r="B66" s="84" t="s">
        <v>1048</v>
      </c>
      <c r="C66" s="84" t="s">
        <v>292</v>
      </c>
      <c r="D66" s="85">
        <v>57302</v>
      </c>
      <c r="E66" s="56"/>
      <c r="F66" s="84" t="s">
        <v>292</v>
      </c>
      <c r="G66" s="186" t="s">
        <v>293</v>
      </c>
      <c r="H66" s="56"/>
      <c r="I66" s="84" t="s">
        <v>292</v>
      </c>
      <c r="J66" s="186" t="s">
        <v>293</v>
      </c>
      <c r="K66" s="56"/>
      <c r="L66" s="84" t="s">
        <v>292</v>
      </c>
      <c r="M66" s="85">
        <v>57302</v>
      </c>
      <c r="N66" s="56"/>
      <c r="O66" s="84" t="s">
        <v>292</v>
      </c>
      <c r="P66" s="186" t="s">
        <v>1055</v>
      </c>
      <c r="Q66" s="84" t="s">
        <v>296</v>
      </c>
    </row>
    <row r="67" spans="1:17">
      <c r="A67" s="15"/>
      <c r="B67" s="79"/>
      <c r="C67" s="79"/>
      <c r="D67" s="80"/>
      <c r="E67" s="37"/>
      <c r="F67" s="79"/>
      <c r="G67" s="156"/>
      <c r="H67" s="37"/>
      <c r="I67" s="79"/>
      <c r="J67" s="156"/>
      <c r="K67" s="37"/>
      <c r="L67" s="79"/>
      <c r="M67" s="80"/>
      <c r="N67" s="37"/>
      <c r="O67" s="79"/>
      <c r="P67" s="156"/>
      <c r="Q67" s="79"/>
    </row>
    <row r="68" spans="1:17">
      <c r="A68" s="15"/>
      <c r="B68" s="75" t="s">
        <v>1050</v>
      </c>
      <c r="C68" s="82">
        <v>8502</v>
      </c>
      <c r="D68" s="82"/>
      <c r="E68" s="35"/>
      <c r="F68" s="90" t="s">
        <v>293</v>
      </c>
      <c r="G68" s="90"/>
      <c r="H68" s="35"/>
      <c r="I68" s="90" t="s">
        <v>293</v>
      </c>
      <c r="J68" s="90"/>
      <c r="K68" s="35"/>
      <c r="L68" s="82">
        <v>8502</v>
      </c>
      <c r="M68" s="82"/>
      <c r="N68" s="35"/>
      <c r="O68" s="90" t="s">
        <v>1056</v>
      </c>
      <c r="P68" s="90"/>
      <c r="Q68" s="75" t="s">
        <v>296</v>
      </c>
    </row>
    <row r="69" spans="1:17">
      <c r="A69" s="15"/>
      <c r="B69" s="75"/>
      <c r="C69" s="82"/>
      <c r="D69" s="82"/>
      <c r="E69" s="35"/>
      <c r="F69" s="90"/>
      <c r="G69" s="90"/>
      <c r="H69" s="35"/>
      <c r="I69" s="90"/>
      <c r="J69" s="90"/>
      <c r="K69" s="35"/>
      <c r="L69" s="82"/>
      <c r="M69" s="82"/>
      <c r="N69" s="35"/>
      <c r="O69" s="90"/>
      <c r="P69" s="90"/>
      <c r="Q69" s="75"/>
    </row>
    <row r="70" spans="1:17">
      <c r="A70" s="15"/>
      <c r="B70" s="79" t="s">
        <v>1052</v>
      </c>
      <c r="C70" s="80">
        <v>1186</v>
      </c>
      <c r="D70" s="80"/>
      <c r="E70" s="37"/>
      <c r="F70" s="156" t="s">
        <v>293</v>
      </c>
      <c r="G70" s="156"/>
      <c r="H70" s="37"/>
      <c r="I70" s="156" t="s">
        <v>293</v>
      </c>
      <c r="J70" s="156"/>
      <c r="K70" s="37"/>
      <c r="L70" s="80">
        <v>1186</v>
      </c>
      <c r="M70" s="80"/>
      <c r="N70" s="37"/>
      <c r="O70" s="156" t="s">
        <v>1057</v>
      </c>
      <c r="P70" s="156"/>
      <c r="Q70" s="79" t="s">
        <v>296</v>
      </c>
    </row>
    <row r="71" spans="1:17" ht="15.75" thickBot="1">
      <c r="A71" s="15"/>
      <c r="B71" s="86"/>
      <c r="C71" s="87"/>
      <c r="D71" s="87"/>
      <c r="E71" s="88"/>
      <c r="F71" s="190"/>
      <c r="G71" s="190"/>
      <c r="H71" s="88"/>
      <c r="I71" s="190"/>
      <c r="J71" s="190"/>
      <c r="K71" s="88"/>
      <c r="L71" s="87"/>
      <c r="M71" s="87"/>
      <c r="N71" s="88"/>
      <c r="O71" s="190"/>
      <c r="P71" s="190"/>
      <c r="Q71" s="86"/>
    </row>
    <row r="72" spans="1:17" ht="15.75" thickTop="1">
      <c r="A72" s="15"/>
      <c r="B72" s="132"/>
      <c r="C72" s="132"/>
      <c r="D72" s="132"/>
      <c r="E72" s="132"/>
      <c r="F72" s="132"/>
      <c r="G72" s="132"/>
      <c r="H72" s="132"/>
      <c r="I72" s="132"/>
      <c r="J72" s="132"/>
      <c r="K72" s="132"/>
      <c r="L72" s="132"/>
      <c r="M72" s="132"/>
      <c r="N72" s="132"/>
      <c r="O72" s="132"/>
      <c r="P72" s="132"/>
      <c r="Q72" s="132"/>
    </row>
    <row r="73" spans="1:17" ht="38.25" customHeight="1">
      <c r="A73" s="15"/>
      <c r="B73" s="205" t="s">
        <v>1058</v>
      </c>
      <c r="C73" s="205"/>
      <c r="D73" s="205"/>
      <c r="E73" s="205"/>
      <c r="F73" s="205"/>
      <c r="G73" s="205"/>
      <c r="H73" s="205"/>
      <c r="I73" s="205"/>
      <c r="J73" s="205"/>
      <c r="K73" s="205"/>
      <c r="L73" s="205"/>
      <c r="M73" s="205"/>
      <c r="N73" s="205"/>
      <c r="O73" s="205"/>
      <c r="P73" s="205"/>
      <c r="Q73" s="205"/>
    </row>
    <row r="74" spans="1:17">
      <c r="A74" s="15"/>
      <c r="B74" s="98"/>
      <c r="C74" s="98"/>
      <c r="D74" s="98"/>
      <c r="E74" s="98"/>
      <c r="F74" s="98"/>
      <c r="G74" s="98"/>
      <c r="H74" s="98"/>
      <c r="I74" s="98"/>
      <c r="J74" s="98"/>
      <c r="K74" s="98"/>
      <c r="L74" s="98"/>
      <c r="M74" s="98"/>
      <c r="N74" s="98"/>
      <c r="O74" s="98"/>
      <c r="P74" s="98"/>
      <c r="Q74" s="98"/>
    </row>
    <row r="75" spans="1:17" ht="25.5" customHeight="1">
      <c r="A75" s="15"/>
      <c r="B75" s="205" t="s">
        <v>1059</v>
      </c>
      <c r="C75" s="205"/>
      <c r="D75" s="205"/>
      <c r="E75" s="205"/>
      <c r="F75" s="205"/>
      <c r="G75" s="205"/>
      <c r="H75" s="205"/>
      <c r="I75" s="205"/>
      <c r="J75" s="205"/>
      <c r="K75" s="205"/>
      <c r="L75" s="205"/>
      <c r="M75" s="205"/>
      <c r="N75" s="205"/>
      <c r="O75" s="205"/>
      <c r="P75" s="205"/>
      <c r="Q75" s="205"/>
    </row>
    <row r="76" spans="1:17">
      <c r="A76" s="15"/>
      <c r="B76" s="98"/>
      <c r="C76" s="98"/>
      <c r="D76" s="98"/>
      <c r="E76" s="98"/>
      <c r="F76" s="98"/>
      <c r="G76" s="98"/>
      <c r="H76" s="98"/>
      <c r="I76" s="98"/>
      <c r="J76" s="98"/>
      <c r="K76" s="98"/>
      <c r="L76" s="98"/>
      <c r="M76" s="98"/>
      <c r="N76" s="98"/>
      <c r="O76" s="98"/>
      <c r="P76" s="98"/>
      <c r="Q76" s="98"/>
    </row>
    <row r="77" spans="1:17" ht="25.5" customHeight="1">
      <c r="A77" s="15"/>
      <c r="B77" s="205" t="s">
        <v>1060</v>
      </c>
      <c r="C77" s="205"/>
      <c r="D77" s="205"/>
      <c r="E77" s="205"/>
      <c r="F77" s="205"/>
      <c r="G77" s="205"/>
      <c r="H77" s="205"/>
      <c r="I77" s="205"/>
      <c r="J77" s="205"/>
      <c r="K77" s="205"/>
      <c r="L77" s="205"/>
      <c r="M77" s="205"/>
      <c r="N77" s="205"/>
      <c r="O77" s="205"/>
      <c r="P77" s="205"/>
      <c r="Q77" s="205"/>
    </row>
    <row r="78" spans="1:17">
      <c r="A78" s="15"/>
      <c r="B78" s="98"/>
      <c r="C78" s="98"/>
      <c r="D78" s="98"/>
      <c r="E78" s="98"/>
      <c r="F78" s="98"/>
      <c r="G78" s="98"/>
      <c r="H78" s="98"/>
      <c r="I78" s="98"/>
      <c r="J78" s="98"/>
      <c r="K78" s="98"/>
      <c r="L78" s="98"/>
      <c r="M78" s="98"/>
      <c r="N78" s="98"/>
      <c r="O78" s="98"/>
      <c r="P78" s="98"/>
      <c r="Q78" s="98"/>
    </row>
    <row r="79" spans="1:17">
      <c r="A79" s="15"/>
      <c r="B79" s="99" t="s">
        <v>1061</v>
      </c>
      <c r="C79" s="99"/>
      <c r="D79" s="99"/>
      <c r="E79" s="99"/>
      <c r="F79" s="99"/>
      <c r="G79" s="99"/>
      <c r="H79" s="99"/>
      <c r="I79" s="99"/>
      <c r="J79" s="99"/>
      <c r="K79" s="99"/>
      <c r="L79" s="99"/>
      <c r="M79" s="99"/>
      <c r="N79" s="99"/>
      <c r="O79" s="99"/>
      <c r="P79" s="99"/>
      <c r="Q79" s="99"/>
    </row>
    <row r="80" spans="1:17">
      <c r="A80" s="15"/>
      <c r="B80" s="98"/>
      <c r="C80" s="98"/>
      <c r="D80" s="98"/>
      <c r="E80" s="98"/>
      <c r="F80" s="98"/>
      <c r="G80" s="98"/>
      <c r="H80" s="98"/>
      <c r="I80" s="98"/>
      <c r="J80" s="98"/>
      <c r="K80" s="98"/>
      <c r="L80" s="98"/>
      <c r="M80" s="98"/>
      <c r="N80" s="98"/>
      <c r="O80" s="98"/>
      <c r="P80" s="98"/>
      <c r="Q80" s="98"/>
    </row>
    <row r="81" spans="1:17">
      <c r="A81" s="15"/>
      <c r="B81" s="99" t="s">
        <v>1062</v>
      </c>
      <c r="C81" s="99"/>
      <c r="D81" s="99"/>
      <c r="E81" s="99"/>
      <c r="F81" s="99"/>
      <c r="G81" s="99"/>
      <c r="H81" s="99"/>
      <c r="I81" s="99"/>
      <c r="J81" s="99"/>
      <c r="K81" s="99"/>
      <c r="L81" s="99"/>
      <c r="M81" s="99"/>
      <c r="N81" s="99"/>
      <c r="O81" s="99"/>
      <c r="P81" s="99"/>
      <c r="Q81" s="99"/>
    </row>
    <row r="82" spans="1:17">
      <c r="A82" s="15"/>
      <c r="B82" s="32"/>
      <c r="C82" s="32"/>
      <c r="D82" s="32"/>
      <c r="E82" s="32"/>
      <c r="F82" s="32"/>
      <c r="G82" s="32"/>
      <c r="H82" s="32"/>
      <c r="I82" s="32"/>
      <c r="J82" s="32"/>
      <c r="K82" s="32"/>
    </row>
    <row r="83" spans="1:17">
      <c r="A83" s="15"/>
      <c r="B83" s="16"/>
      <c r="C83" s="16"/>
      <c r="D83" s="16"/>
      <c r="E83" s="16"/>
      <c r="F83" s="16"/>
      <c r="G83" s="16"/>
      <c r="H83" s="16"/>
      <c r="I83" s="16"/>
      <c r="J83" s="16"/>
      <c r="K83" s="16"/>
    </row>
    <row r="84" spans="1:17">
      <c r="A84" s="15"/>
      <c r="B84" s="39" t="s">
        <v>482</v>
      </c>
      <c r="C84" s="33" t="s">
        <v>361</v>
      </c>
      <c r="D84" s="33"/>
      <c r="E84" s="33"/>
      <c r="F84" s="18" t="s">
        <v>1063</v>
      </c>
      <c r="G84" s="18" t="s">
        <v>1035</v>
      </c>
      <c r="H84" s="33" t="s">
        <v>1065</v>
      </c>
      <c r="I84" s="33"/>
      <c r="J84" s="33"/>
      <c r="K84" s="33"/>
    </row>
    <row r="85" spans="1:17" ht="15.75" thickBot="1">
      <c r="A85" s="15"/>
      <c r="B85" s="51"/>
      <c r="C85" s="34" t="s">
        <v>362</v>
      </c>
      <c r="D85" s="34"/>
      <c r="E85" s="34"/>
      <c r="F85" s="20" t="s">
        <v>1064</v>
      </c>
      <c r="G85" s="20" t="s">
        <v>1032</v>
      </c>
      <c r="H85" s="34" t="s">
        <v>1066</v>
      </c>
      <c r="I85" s="34"/>
      <c r="J85" s="34"/>
      <c r="K85" s="34"/>
    </row>
    <row r="86" spans="1:17">
      <c r="A86" s="15"/>
      <c r="B86" s="60" t="s">
        <v>1048</v>
      </c>
      <c r="C86" s="84" t="s">
        <v>292</v>
      </c>
      <c r="D86" s="85">
        <v>30494</v>
      </c>
      <c r="E86" s="56"/>
      <c r="F86" s="260" t="s">
        <v>1067</v>
      </c>
      <c r="G86" s="260" t="s">
        <v>1068</v>
      </c>
      <c r="H86" s="261">
        <v>0</v>
      </c>
      <c r="I86" s="260" t="s">
        <v>1069</v>
      </c>
      <c r="J86" s="261">
        <v>0.51</v>
      </c>
      <c r="K86" s="261">
        <v>-0.19</v>
      </c>
    </row>
    <row r="87" spans="1:17">
      <c r="A87" s="15"/>
      <c r="B87" s="259"/>
      <c r="C87" s="125"/>
      <c r="D87" s="126"/>
      <c r="E87" s="127"/>
      <c r="F87" s="46"/>
      <c r="G87" s="46"/>
      <c r="H87" s="262"/>
      <c r="I87" s="263"/>
      <c r="J87" s="262"/>
      <c r="K87" s="262"/>
    </row>
    <row r="88" spans="1:17">
      <c r="A88" s="15"/>
      <c r="B88" s="39" t="s">
        <v>1050</v>
      </c>
      <c r="C88" s="82">
        <v>4554</v>
      </c>
      <c r="D88" s="82"/>
      <c r="E88" s="35"/>
      <c r="F88" s="33" t="s">
        <v>1067</v>
      </c>
      <c r="G88" s="33" t="s">
        <v>1068</v>
      </c>
      <c r="H88" s="264">
        <v>0</v>
      </c>
      <c r="I88" s="33" t="s">
        <v>1069</v>
      </c>
      <c r="J88" s="264">
        <v>0.5</v>
      </c>
      <c r="K88" s="264">
        <v>-0.15</v>
      </c>
    </row>
    <row r="89" spans="1:17">
      <c r="A89" s="15"/>
      <c r="B89" s="39"/>
      <c r="C89" s="82"/>
      <c r="D89" s="82"/>
      <c r="E89" s="35"/>
      <c r="F89" s="33"/>
      <c r="G89" s="33"/>
      <c r="H89" s="264"/>
      <c r="I89" s="33"/>
      <c r="J89" s="264"/>
      <c r="K89" s="264"/>
    </row>
    <row r="90" spans="1:17">
      <c r="A90" s="15"/>
      <c r="B90" s="45" t="s">
        <v>1052</v>
      </c>
      <c r="C90" s="80">
        <v>1083</v>
      </c>
      <c r="D90" s="80"/>
      <c r="E90" s="37"/>
      <c r="F90" s="46" t="s">
        <v>1067</v>
      </c>
      <c r="G90" s="46" t="s">
        <v>1068</v>
      </c>
      <c r="H90" s="266">
        <v>0</v>
      </c>
      <c r="I90" s="46" t="s">
        <v>1069</v>
      </c>
      <c r="J90" s="266">
        <v>0.09</v>
      </c>
      <c r="K90" s="266">
        <v>-0.05</v>
      </c>
    </row>
    <row r="91" spans="1:17" ht="15.75" thickBot="1">
      <c r="A91" s="15"/>
      <c r="B91" s="108"/>
      <c r="C91" s="87"/>
      <c r="D91" s="87"/>
      <c r="E91" s="88"/>
      <c r="F91" s="265"/>
      <c r="G91" s="265"/>
      <c r="H91" s="267"/>
      <c r="I91" s="265"/>
      <c r="J91" s="267"/>
      <c r="K91" s="267"/>
    </row>
    <row r="92" spans="1:17" ht="15.75" thickTop="1">
      <c r="A92" s="15"/>
      <c r="B92" s="17"/>
      <c r="C92" s="97"/>
      <c r="D92" s="97"/>
      <c r="E92" s="97"/>
      <c r="F92" s="17"/>
      <c r="G92" s="17"/>
      <c r="H92" s="17"/>
      <c r="I92" s="17"/>
      <c r="J92" s="17"/>
      <c r="K92" s="17"/>
    </row>
    <row r="93" spans="1:17">
      <c r="A93" s="15"/>
      <c r="B93" s="39" t="s">
        <v>486</v>
      </c>
      <c r="C93" s="33" t="s">
        <v>361</v>
      </c>
      <c r="D93" s="33"/>
      <c r="E93" s="33"/>
      <c r="F93" s="18" t="s">
        <v>1063</v>
      </c>
      <c r="G93" s="18" t="s">
        <v>1035</v>
      </c>
      <c r="H93" s="33" t="s">
        <v>1065</v>
      </c>
      <c r="I93" s="33"/>
      <c r="J93" s="33"/>
      <c r="K93" s="33"/>
    </row>
    <row r="94" spans="1:17" ht="15.75" thickBot="1">
      <c r="A94" s="15"/>
      <c r="B94" s="51"/>
      <c r="C94" s="34" t="s">
        <v>362</v>
      </c>
      <c r="D94" s="34"/>
      <c r="E94" s="34"/>
      <c r="F94" s="20" t="s">
        <v>1064</v>
      </c>
      <c r="G94" s="20" t="s">
        <v>1032</v>
      </c>
      <c r="H94" s="34" t="s">
        <v>1066</v>
      </c>
      <c r="I94" s="34"/>
      <c r="J94" s="34"/>
      <c r="K94" s="34"/>
    </row>
    <row r="95" spans="1:17">
      <c r="A95" s="15"/>
      <c r="B95" s="60" t="s">
        <v>1048</v>
      </c>
      <c r="C95" s="84" t="s">
        <v>292</v>
      </c>
      <c r="D95" s="85">
        <v>57302</v>
      </c>
      <c r="E95" s="56"/>
      <c r="F95" s="260" t="s">
        <v>1067</v>
      </c>
      <c r="G95" s="260" t="s">
        <v>1068</v>
      </c>
      <c r="H95" s="261">
        <v>0.06</v>
      </c>
      <c r="I95" s="260" t="s">
        <v>1069</v>
      </c>
      <c r="J95" s="261">
        <v>0.66</v>
      </c>
      <c r="K95" s="261">
        <v>-0.31</v>
      </c>
    </row>
    <row r="96" spans="1:17">
      <c r="A96" s="15"/>
      <c r="B96" s="259"/>
      <c r="C96" s="125"/>
      <c r="D96" s="126"/>
      <c r="E96" s="127"/>
      <c r="F96" s="46"/>
      <c r="G96" s="46"/>
      <c r="H96" s="262"/>
      <c r="I96" s="263"/>
      <c r="J96" s="262"/>
      <c r="K96" s="262"/>
    </row>
    <row r="97" spans="1:17">
      <c r="A97" s="15"/>
      <c r="B97" s="39" t="s">
        <v>1050</v>
      </c>
      <c r="C97" s="82">
        <v>8502</v>
      </c>
      <c r="D97" s="82"/>
      <c r="E97" s="35"/>
      <c r="F97" s="33" t="s">
        <v>1067</v>
      </c>
      <c r="G97" s="33" t="s">
        <v>1068</v>
      </c>
      <c r="H97" s="264">
        <v>0.06</v>
      </c>
      <c r="I97" s="33" t="s">
        <v>1069</v>
      </c>
      <c r="J97" s="264">
        <v>0.55000000000000004</v>
      </c>
      <c r="K97" s="264">
        <v>-0.15</v>
      </c>
    </row>
    <row r="98" spans="1:17">
      <c r="A98" s="15"/>
      <c r="B98" s="39"/>
      <c r="C98" s="82"/>
      <c r="D98" s="82"/>
      <c r="E98" s="35"/>
      <c r="F98" s="33"/>
      <c r="G98" s="33"/>
      <c r="H98" s="264"/>
      <c r="I98" s="33"/>
      <c r="J98" s="264"/>
      <c r="K98" s="264"/>
    </row>
    <row r="99" spans="1:17">
      <c r="A99" s="15"/>
      <c r="B99" s="45" t="s">
        <v>1052</v>
      </c>
      <c r="C99" s="80">
        <v>1186</v>
      </c>
      <c r="D99" s="80"/>
      <c r="E99" s="37"/>
      <c r="F99" s="46" t="s">
        <v>1067</v>
      </c>
      <c r="G99" s="46" t="s">
        <v>1068</v>
      </c>
      <c r="H99" s="266">
        <v>0</v>
      </c>
      <c r="I99" s="46" t="s">
        <v>1069</v>
      </c>
      <c r="J99" s="266">
        <v>0.09</v>
      </c>
      <c r="K99" s="268">
        <v>-0.06</v>
      </c>
    </row>
    <row r="100" spans="1:17" ht="15.75" thickBot="1">
      <c r="A100" s="15"/>
      <c r="B100" s="108"/>
      <c r="C100" s="87"/>
      <c r="D100" s="87"/>
      <c r="E100" s="88"/>
      <c r="F100" s="265"/>
      <c r="G100" s="265"/>
      <c r="H100" s="267"/>
      <c r="I100" s="265"/>
      <c r="J100" s="267"/>
      <c r="K100" s="269"/>
    </row>
    <row r="101" spans="1:17" ht="15.75" thickTop="1">
      <c r="A101" s="15"/>
      <c r="B101" s="17"/>
      <c r="C101" s="97"/>
      <c r="D101" s="97"/>
      <c r="E101" s="97"/>
      <c r="F101" s="17"/>
      <c r="G101" s="17"/>
      <c r="H101" s="17"/>
      <c r="I101" s="17"/>
      <c r="J101" s="17"/>
      <c r="K101" s="17"/>
    </row>
    <row r="102" spans="1:17" ht="25.5" customHeight="1">
      <c r="A102" s="15"/>
      <c r="B102" s="99" t="s">
        <v>1070</v>
      </c>
      <c r="C102" s="99"/>
      <c r="D102" s="99"/>
      <c r="E102" s="99"/>
      <c r="F102" s="99"/>
      <c r="G102" s="99"/>
      <c r="H102" s="99"/>
      <c r="I102" s="99"/>
      <c r="J102" s="99"/>
      <c r="K102" s="99"/>
      <c r="L102" s="99"/>
      <c r="M102" s="99"/>
      <c r="N102" s="99"/>
      <c r="O102" s="99"/>
      <c r="P102" s="99"/>
      <c r="Q102" s="99"/>
    </row>
    <row r="103" spans="1:17">
      <c r="A103" s="15"/>
      <c r="B103" s="98"/>
      <c r="C103" s="98"/>
      <c r="D103" s="98"/>
      <c r="E103" s="98"/>
      <c r="F103" s="98"/>
      <c r="G103" s="98"/>
      <c r="H103" s="98"/>
      <c r="I103" s="98"/>
      <c r="J103" s="98"/>
      <c r="K103" s="98"/>
      <c r="L103" s="98"/>
      <c r="M103" s="98"/>
      <c r="N103" s="98"/>
      <c r="O103" s="98"/>
      <c r="P103" s="98"/>
      <c r="Q103" s="98"/>
    </row>
    <row r="104" spans="1:17" ht="38.25" customHeight="1">
      <c r="A104" s="15"/>
      <c r="B104" s="205" t="s">
        <v>1071</v>
      </c>
      <c r="C104" s="205"/>
      <c r="D104" s="205"/>
      <c r="E104" s="205"/>
      <c r="F104" s="205"/>
      <c r="G104" s="205"/>
      <c r="H104" s="205"/>
      <c r="I104" s="205"/>
      <c r="J104" s="205"/>
      <c r="K104" s="205"/>
      <c r="L104" s="205"/>
      <c r="M104" s="205"/>
      <c r="N104" s="205"/>
      <c r="O104" s="205"/>
      <c r="P104" s="205"/>
      <c r="Q104" s="205"/>
    </row>
    <row r="105" spans="1:17">
      <c r="A105" s="15"/>
      <c r="B105" s="98"/>
      <c r="C105" s="98"/>
      <c r="D105" s="98"/>
      <c r="E105" s="98"/>
      <c r="F105" s="98"/>
      <c r="G105" s="98"/>
      <c r="H105" s="98"/>
      <c r="I105" s="98"/>
      <c r="J105" s="98"/>
      <c r="K105" s="98"/>
      <c r="L105" s="98"/>
      <c r="M105" s="98"/>
      <c r="N105" s="98"/>
      <c r="O105" s="98"/>
      <c r="P105" s="98"/>
      <c r="Q105" s="98"/>
    </row>
    <row r="106" spans="1:17" ht="38.25" customHeight="1">
      <c r="A106" s="15"/>
      <c r="B106" s="205" t="s">
        <v>1072</v>
      </c>
      <c r="C106" s="205"/>
      <c r="D106" s="205"/>
      <c r="E106" s="205"/>
      <c r="F106" s="205"/>
      <c r="G106" s="205"/>
      <c r="H106" s="205"/>
      <c r="I106" s="205"/>
      <c r="J106" s="205"/>
      <c r="K106" s="205"/>
      <c r="L106" s="205"/>
      <c r="M106" s="205"/>
      <c r="N106" s="205"/>
      <c r="O106" s="205"/>
      <c r="P106" s="205"/>
      <c r="Q106" s="205"/>
    </row>
    <row r="107" spans="1:17">
      <c r="A107" s="15"/>
      <c r="B107" s="98"/>
      <c r="C107" s="98"/>
      <c r="D107" s="98"/>
      <c r="E107" s="98"/>
      <c r="F107" s="98"/>
      <c r="G107" s="98"/>
      <c r="H107" s="98"/>
      <c r="I107" s="98"/>
      <c r="J107" s="98"/>
      <c r="K107" s="98"/>
      <c r="L107" s="98"/>
      <c r="M107" s="98"/>
      <c r="N107" s="98"/>
      <c r="O107" s="98"/>
      <c r="P107" s="98"/>
      <c r="Q107" s="98"/>
    </row>
    <row r="108" spans="1:17">
      <c r="A108" s="15"/>
      <c r="B108" s="205" t="s">
        <v>1073</v>
      </c>
      <c r="C108" s="205"/>
      <c r="D108" s="205"/>
      <c r="E108" s="205"/>
      <c r="F108" s="205"/>
      <c r="G108" s="205"/>
      <c r="H108" s="205"/>
      <c r="I108" s="205"/>
      <c r="J108" s="205"/>
      <c r="K108" s="205"/>
      <c r="L108" s="205"/>
      <c r="M108" s="205"/>
      <c r="N108" s="205"/>
      <c r="O108" s="205"/>
      <c r="P108" s="205"/>
      <c r="Q108" s="205"/>
    </row>
    <row r="109" spans="1:17">
      <c r="A109" s="15"/>
      <c r="B109" s="98"/>
      <c r="C109" s="98"/>
      <c r="D109" s="98"/>
      <c r="E109" s="98"/>
      <c r="F109" s="98"/>
      <c r="G109" s="98"/>
      <c r="H109" s="98"/>
      <c r="I109" s="98"/>
      <c r="J109" s="98"/>
      <c r="K109" s="98"/>
      <c r="L109" s="98"/>
      <c r="M109" s="98"/>
      <c r="N109" s="98"/>
      <c r="O109" s="98"/>
      <c r="P109" s="98"/>
      <c r="Q109" s="98"/>
    </row>
    <row r="110" spans="1:17">
      <c r="A110" s="15"/>
      <c r="B110" s="99" t="s">
        <v>1074</v>
      </c>
      <c r="C110" s="99"/>
      <c r="D110" s="99"/>
      <c r="E110" s="99"/>
      <c r="F110" s="99"/>
      <c r="G110" s="99"/>
      <c r="H110" s="99"/>
      <c r="I110" s="99"/>
      <c r="J110" s="99"/>
      <c r="K110" s="99"/>
      <c r="L110" s="99"/>
      <c r="M110" s="99"/>
      <c r="N110" s="99"/>
      <c r="O110" s="99"/>
      <c r="P110" s="99"/>
      <c r="Q110" s="99"/>
    </row>
    <row r="111" spans="1:17">
      <c r="A111" s="15"/>
      <c r="B111" s="32"/>
      <c r="C111" s="32"/>
      <c r="D111" s="32"/>
      <c r="E111" s="32"/>
      <c r="F111" s="32"/>
      <c r="G111" s="32"/>
      <c r="H111" s="32"/>
      <c r="I111" s="32"/>
      <c r="J111" s="32"/>
      <c r="K111" s="32"/>
      <c r="L111" s="32"/>
      <c r="M111" s="32"/>
      <c r="N111" s="32"/>
      <c r="O111" s="32"/>
      <c r="P111" s="32"/>
      <c r="Q111" s="32"/>
    </row>
    <row r="112" spans="1:17">
      <c r="A112" s="15"/>
      <c r="B112" s="16"/>
      <c r="C112" s="16"/>
      <c r="D112" s="16"/>
      <c r="E112" s="16"/>
      <c r="F112" s="16"/>
      <c r="G112" s="16"/>
      <c r="H112" s="16"/>
      <c r="I112" s="16"/>
      <c r="J112" s="16"/>
      <c r="K112" s="16"/>
      <c r="L112" s="16"/>
      <c r="M112" s="16"/>
      <c r="N112" s="16"/>
      <c r="O112" s="16"/>
      <c r="P112" s="16"/>
      <c r="Q112" s="16"/>
    </row>
    <row r="113" spans="1:17" ht="15.75" thickBot="1">
      <c r="A113" s="15"/>
      <c r="B113" s="17"/>
      <c r="C113" s="256" t="s">
        <v>1075</v>
      </c>
      <c r="D113" s="256"/>
      <c r="E113" s="256"/>
      <c r="F113" s="35"/>
      <c r="G113" s="35"/>
      <c r="H113" s="35"/>
      <c r="I113" s="255" t="s">
        <v>1025</v>
      </c>
      <c r="J113" s="255"/>
      <c r="K113" s="255"/>
      <c r="L113" s="255"/>
      <c r="M113" s="255"/>
      <c r="N113" s="255"/>
      <c r="O113" s="255"/>
      <c r="P113" s="255"/>
      <c r="Q113" s="255"/>
    </row>
    <row r="114" spans="1:17">
      <c r="A114" s="15"/>
      <c r="B114" s="75" t="s">
        <v>482</v>
      </c>
      <c r="C114" s="256" t="s">
        <v>1076</v>
      </c>
      <c r="D114" s="256"/>
      <c r="E114" s="256"/>
      <c r="F114" s="256" t="s">
        <v>360</v>
      </c>
      <c r="G114" s="256"/>
      <c r="H114" s="256"/>
      <c r="I114" s="257" t="s">
        <v>1026</v>
      </c>
      <c r="J114" s="257"/>
      <c r="K114" s="257"/>
      <c r="L114" s="257" t="s">
        <v>1030</v>
      </c>
      <c r="M114" s="257"/>
      <c r="N114" s="257"/>
      <c r="O114" s="257" t="s">
        <v>1034</v>
      </c>
      <c r="P114" s="257"/>
      <c r="Q114" s="257"/>
    </row>
    <row r="115" spans="1:17">
      <c r="A115" s="15"/>
      <c r="B115" s="75"/>
      <c r="C115" s="256"/>
      <c r="D115" s="256"/>
      <c r="E115" s="256"/>
      <c r="F115" s="256" t="s">
        <v>285</v>
      </c>
      <c r="G115" s="256"/>
      <c r="H115" s="256"/>
      <c r="I115" s="256" t="s">
        <v>1027</v>
      </c>
      <c r="J115" s="256"/>
      <c r="K115" s="256"/>
      <c r="L115" s="256" t="s">
        <v>1031</v>
      </c>
      <c r="M115" s="256"/>
      <c r="N115" s="256"/>
      <c r="O115" s="256" t="s">
        <v>1035</v>
      </c>
      <c r="P115" s="256"/>
      <c r="Q115" s="256"/>
    </row>
    <row r="116" spans="1:17">
      <c r="A116" s="15"/>
      <c r="B116" s="75"/>
      <c r="C116" s="256"/>
      <c r="D116" s="256"/>
      <c r="E116" s="256"/>
      <c r="F116" s="98"/>
      <c r="G116" s="98"/>
      <c r="H116" s="98"/>
      <c r="I116" s="256" t="s">
        <v>1028</v>
      </c>
      <c r="J116" s="256"/>
      <c r="K116" s="256"/>
      <c r="L116" s="256" t="s">
        <v>1032</v>
      </c>
      <c r="M116" s="256"/>
      <c r="N116" s="256"/>
      <c r="O116" s="256" t="s">
        <v>1032</v>
      </c>
      <c r="P116" s="256"/>
      <c r="Q116" s="256"/>
    </row>
    <row r="117" spans="1:17" ht="15.75" thickBot="1">
      <c r="A117" s="15"/>
      <c r="B117" s="81"/>
      <c r="C117" s="255"/>
      <c r="D117" s="255"/>
      <c r="E117" s="255"/>
      <c r="F117" s="104"/>
      <c r="G117" s="104"/>
      <c r="H117" s="104"/>
      <c r="I117" s="255" t="s">
        <v>1029</v>
      </c>
      <c r="J117" s="255"/>
      <c r="K117" s="255"/>
      <c r="L117" s="255" t="s">
        <v>1033</v>
      </c>
      <c r="M117" s="255"/>
      <c r="N117" s="255"/>
      <c r="O117" s="255" t="s">
        <v>1036</v>
      </c>
      <c r="P117" s="255"/>
      <c r="Q117" s="255"/>
    </row>
    <row r="118" spans="1:17">
      <c r="A118" s="15"/>
      <c r="B118" s="84" t="s">
        <v>1077</v>
      </c>
      <c r="C118" s="84"/>
      <c r="D118" s="84"/>
      <c r="E118" s="84"/>
      <c r="F118" s="84"/>
      <c r="G118" s="84"/>
      <c r="H118" s="84"/>
      <c r="I118" s="84"/>
      <c r="J118" s="84"/>
      <c r="K118" s="84"/>
      <c r="L118" s="84"/>
      <c r="M118" s="84"/>
      <c r="N118" s="84"/>
      <c r="O118" s="186"/>
      <c r="P118" s="186"/>
      <c r="Q118" s="56"/>
    </row>
    <row r="119" spans="1:17">
      <c r="A119" s="15"/>
      <c r="B119" s="79"/>
      <c r="C119" s="79"/>
      <c r="D119" s="79"/>
      <c r="E119" s="79"/>
      <c r="F119" s="79"/>
      <c r="G119" s="79"/>
      <c r="H119" s="79"/>
      <c r="I119" s="79"/>
      <c r="J119" s="79"/>
      <c r="K119" s="79"/>
      <c r="L119" s="79"/>
      <c r="M119" s="79"/>
      <c r="N119" s="79"/>
      <c r="O119" s="156"/>
      <c r="P119" s="156"/>
      <c r="Q119" s="37"/>
    </row>
    <row r="120" spans="1:17">
      <c r="A120" s="15"/>
      <c r="B120" s="166" t="s">
        <v>291</v>
      </c>
      <c r="C120" s="75" t="s">
        <v>292</v>
      </c>
      <c r="D120" s="82">
        <v>798670</v>
      </c>
      <c r="E120" s="35"/>
      <c r="F120" s="75" t="s">
        <v>292</v>
      </c>
      <c r="G120" s="82">
        <v>798670</v>
      </c>
      <c r="H120" s="35"/>
      <c r="I120" s="75" t="s">
        <v>292</v>
      </c>
      <c r="J120" s="82">
        <v>798670</v>
      </c>
      <c r="K120" s="35"/>
      <c r="L120" s="75" t="s">
        <v>292</v>
      </c>
      <c r="M120" s="90" t="s">
        <v>293</v>
      </c>
      <c r="N120" s="35"/>
      <c r="O120" s="75" t="s">
        <v>292</v>
      </c>
      <c r="P120" s="90" t="s">
        <v>293</v>
      </c>
      <c r="Q120" s="35"/>
    </row>
    <row r="121" spans="1:17">
      <c r="A121" s="15"/>
      <c r="B121" s="166"/>
      <c r="C121" s="75"/>
      <c r="D121" s="82"/>
      <c r="E121" s="35"/>
      <c r="F121" s="75"/>
      <c r="G121" s="82"/>
      <c r="H121" s="35"/>
      <c r="I121" s="75"/>
      <c r="J121" s="82"/>
      <c r="K121" s="35"/>
      <c r="L121" s="75"/>
      <c r="M121" s="90"/>
      <c r="N121" s="35"/>
      <c r="O121" s="75"/>
      <c r="P121" s="90"/>
      <c r="Q121" s="35"/>
    </row>
    <row r="122" spans="1:17">
      <c r="A122" s="15"/>
      <c r="B122" s="167" t="s">
        <v>1078</v>
      </c>
      <c r="C122" s="80">
        <v>1711924</v>
      </c>
      <c r="D122" s="80"/>
      <c r="E122" s="37"/>
      <c r="F122" s="80">
        <v>1711924</v>
      </c>
      <c r="G122" s="80"/>
      <c r="H122" s="37"/>
      <c r="I122" s="156" t="s">
        <v>293</v>
      </c>
      <c r="J122" s="156"/>
      <c r="K122" s="37"/>
      <c r="L122" s="80">
        <v>1711924</v>
      </c>
      <c r="M122" s="80"/>
      <c r="N122" s="37"/>
      <c r="O122" s="156" t="s">
        <v>293</v>
      </c>
      <c r="P122" s="156"/>
      <c r="Q122" s="37"/>
    </row>
    <row r="123" spans="1:17">
      <c r="A123" s="15"/>
      <c r="B123" s="167"/>
      <c r="C123" s="80"/>
      <c r="D123" s="80"/>
      <c r="E123" s="37"/>
      <c r="F123" s="80"/>
      <c r="G123" s="80"/>
      <c r="H123" s="37"/>
      <c r="I123" s="156"/>
      <c r="J123" s="156"/>
      <c r="K123" s="37"/>
      <c r="L123" s="80"/>
      <c r="M123" s="80"/>
      <c r="N123" s="37"/>
      <c r="O123" s="156"/>
      <c r="P123" s="156"/>
      <c r="Q123" s="37"/>
    </row>
    <row r="124" spans="1:17">
      <c r="A124" s="15"/>
      <c r="B124" s="166" t="s">
        <v>1079</v>
      </c>
      <c r="C124" s="82">
        <v>575186</v>
      </c>
      <c r="D124" s="82"/>
      <c r="E124" s="35"/>
      <c r="F124" s="82">
        <v>584533</v>
      </c>
      <c r="G124" s="82"/>
      <c r="H124" s="35"/>
      <c r="I124" s="90" t="s">
        <v>293</v>
      </c>
      <c r="J124" s="90"/>
      <c r="K124" s="35"/>
      <c r="L124" s="82">
        <v>584533</v>
      </c>
      <c r="M124" s="82"/>
      <c r="N124" s="35"/>
      <c r="O124" s="90" t="s">
        <v>293</v>
      </c>
      <c r="P124" s="90"/>
      <c r="Q124" s="35"/>
    </row>
    <row r="125" spans="1:17">
      <c r="A125" s="15"/>
      <c r="B125" s="166"/>
      <c r="C125" s="82"/>
      <c r="D125" s="82"/>
      <c r="E125" s="35"/>
      <c r="F125" s="82"/>
      <c r="G125" s="82"/>
      <c r="H125" s="35"/>
      <c r="I125" s="90"/>
      <c r="J125" s="90"/>
      <c r="K125" s="35"/>
      <c r="L125" s="82"/>
      <c r="M125" s="82"/>
      <c r="N125" s="35"/>
      <c r="O125" s="90"/>
      <c r="P125" s="90"/>
      <c r="Q125" s="35"/>
    </row>
    <row r="126" spans="1:17">
      <c r="A126" s="15"/>
      <c r="B126" s="167" t="s">
        <v>48</v>
      </c>
      <c r="C126" s="80">
        <v>27063</v>
      </c>
      <c r="D126" s="80"/>
      <c r="E126" s="37"/>
      <c r="F126" s="80">
        <v>27063</v>
      </c>
      <c r="G126" s="80"/>
      <c r="H126" s="37"/>
      <c r="I126" s="156" t="s">
        <v>293</v>
      </c>
      <c r="J126" s="156"/>
      <c r="K126" s="37"/>
      <c r="L126" s="80">
        <v>27063</v>
      </c>
      <c r="M126" s="80"/>
      <c r="N126" s="37"/>
      <c r="O126" s="156" t="s">
        <v>293</v>
      </c>
      <c r="P126" s="156"/>
      <c r="Q126" s="37"/>
    </row>
    <row r="127" spans="1:17">
      <c r="A127" s="15"/>
      <c r="B127" s="167"/>
      <c r="C127" s="80"/>
      <c r="D127" s="80"/>
      <c r="E127" s="37"/>
      <c r="F127" s="80"/>
      <c r="G127" s="80"/>
      <c r="H127" s="37"/>
      <c r="I127" s="156"/>
      <c r="J127" s="156"/>
      <c r="K127" s="37"/>
      <c r="L127" s="80"/>
      <c r="M127" s="80"/>
      <c r="N127" s="37"/>
      <c r="O127" s="156"/>
      <c r="P127" s="156"/>
      <c r="Q127" s="37"/>
    </row>
    <row r="128" spans="1:17">
      <c r="A128" s="15"/>
      <c r="B128" s="166" t="s">
        <v>1080</v>
      </c>
      <c r="C128" s="82">
        <v>14038</v>
      </c>
      <c r="D128" s="82"/>
      <c r="E128" s="35"/>
      <c r="F128" s="82">
        <v>21434</v>
      </c>
      <c r="G128" s="82"/>
      <c r="H128" s="35"/>
      <c r="I128" s="90" t="s">
        <v>293</v>
      </c>
      <c r="J128" s="90"/>
      <c r="K128" s="35"/>
      <c r="L128" s="82">
        <v>21434</v>
      </c>
      <c r="M128" s="82"/>
      <c r="N128" s="35"/>
      <c r="O128" s="90" t="s">
        <v>293</v>
      </c>
      <c r="P128" s="90"/>
      <c r="Q128" s="35"/>
    </row>
    <row r="129" spans="1:17">
      <c r="A129" s="15"/>
      <c r="B129" s="166"/>
      <c r="C129" s="82"/>
      <c r="D129" s="82"/>
      <c r="E129" s="35"/>
      <c r="F129" s="82"/>
      <c r="G129" s="82"/>
      <c r="H129" s="35"/>
      <c r="I129" s="90"/>
      <c r="J129" s="90"/>
      <c r="K129" s="35"/>
      <c r="L129" s="82"/>
      <c r="M129" s="82"/>
      <c r="N129" s="35"/>
      <c r="O129" s="90"/>
      <c r="P129" s="90"/>
      <c r="Q129" s="35"/>
    </row>
    <row r="130" spans="1:17">
      <c r="A130" s="15"/>
      <c r="B130" s="167" t="s">
        <v>43</v>
      </c>
      <c r="C130" s="80">
        <v>4823243</v>
      </c>
      <c r="D130" s="80"/>
      <c r="E130" s="37"/>
      <c r="F130" s="80">
        <v>4800725</v>
      </c>
      <c r="G130" s="80"/>
      <c r="H130" s="37"/>
      <c r="I130" s="156" t="s">
        <v>293</v>
      </c>
      <c r="J130" s="156"/>
      <c r="K130" s="37"/>
      <c r="L130" s="80">
        <v>4770231</v>
      </c>
      <c r="M130" s="80"/>
      <c r="N130" s="37"/>
      <c r="O130" s="80">
        <v>30494</v>
      </c>
      <c r="P130" s="80"/>
      <c r="Q130" s="37"/>
    </row>
    <row r="131" spans="1:17" ht="15.75" thickBot="1">
      <c r="A131" s="15"/>
      <c r="B131" s="168"/>
      <c r="C131" s="144"/>
      <c r="D131" s="144"/>
      <c r="E131" s="57"/>
      <c r="F131" s="144"/>
      <c r="G131" s="144"/>
      <c r="H131" s="57"/>
      <c r="I131" s="157"/>
      <c r="J131" s="157"/>
      <c r="K131" s="57"/>
      <c r="L131" s="144"/>
      <c r="M131" s="144"/>
      <c r="N131" s="57"/>
      <c r="O131" s="144"/>
      <c r="P131" s="144"/>
      <c r="Q131" s="57"/>
    </row>
    <row r="132" spans="1:17">
      <c r="A132" s="15"/>
      <c r="B132" s="152" t="s">
        <v>1081</v>
      </c>
      <c r="C132" s="152" t="s">
        <v>292</v>
      </c>
      <c r="D132" s="146">
        <v>7950124</v>
      </c>
      <c r="E132" s="36"/>
      <c r="F132" s="152" t="s">
        <v>292</v>
      </c>
      <c r="G132" s="146">
        <v>7944349</v>
      </c>
      <c r="H132" s="36"/>
      <c r="I132" s="152" t="s">
        <v>292</v>
      </c>
      <c r="J132" s="146">
        <v>798670</v>
      </c>
      <c r="K132" s="36"/>
      <c r="L132" s="152" t="s">
        <v>292</v>
      </c>
      <c r="M132" s="146">
        <v>7115185</v>
      </c>
      <c r="N132" s="36"/>
      <c r="O132" s="152" t="s">
        <v>292</v>
      </c>
      <c r="P132" s="146">
        <v>30494</v>
      </c>
      <c r="Q132" s="36"/>
    </row>
    <row r="133" spans="1:17" ht="15.75" thickBot="1">
      <c r="A133" s="15"/>
      <c r="B133" s="159"/>
      <c r="C133" s="159"/>
      <c r="D133" s="160"/>
      <c r="E133" s="69"/>
      <c r="F133" s="159"/>
      <c r="G133" s="160"/>
      <c r="H133" s="69"/>
      <c r="I133" s="159"/>
      <c r="J133" s="160"/>
      <c r="K133" s="69"/>
      <c r="L133" s="159"/>
      <c r="M133" s="160"/>
      <c r="N133" s="69"/>
      <c r="O133" s="159"/>
      <c r="P133" s="160"/>
      <c r="Q133" s="69"/>
    </row>
    <row r="134" spans="1:17" ht="15.75" thickTop="1">
      <c r="A134" s="15"/>
      <c r="B134" s="23"/>
      <c r="C134" s="234"/>
      <c r="D134" s="234"/>
      <c r="E134" s="234"/>
      <c r="F134" s="232"/>
      <c r="G134" s="232"/>
      <c r="H134" s="232"/>
      <c r="I134" s="232"/>
      <c r="J134" s="232"/>
      <c r="K134" s="232"/>
      <c r="L134" s="232"/>
      <c r="M134" s="232"/>
      <c r="N134" s="232"/>
      <c r="O134" s="232"/>
      <c r="P134" s="232"/>
      <c r="Q134" s="232"/>
    </row>
    <row r="135" spans="1:17">
      <c r="A135" s="15"/>
      <c r="B135" s="72" t="s">
        <v>1082</v>
      </c>
      <c r="C135" s="35"/>
      <c r="D135" s="35"/>
      <c r="E135" s="35"/>
      <c r="F135" s="35"/>
      <c r="G135" s="35"/>
      <c r="H135" s="35"/>
      <c r="I135" s="35"/>
      <c r="J135" s="35"/>
      <c r="K135" s="35"/>
      <c r="L135" s="35"/>
      <c r="M135" s="35"/>
      <c r="N135" s="35"/>
      <c r="O135" s="35"/>
      <c r="P135" s="35"/>
      <c r="Q135" s="35"/>
    </row>
    <row r="136" spans="1:17">
      <c r="A136" s="15"/>
      <c r="B136" s="167" t="s">
        <v>1083</v>
      </c>
      <c r="C136" s="79" t="s">
        <v>292</v>
      </c>
      <c r="D136" s="80">
        <v>5767992</v>
      </c>
      <c r="E136" s="37"/>
      <c r="F136" s="79" t="s">
        <v>292</v>
      </c>
      <c r="G136" s="80">
        <v>5767992</v>
      </c>
      <c r="H136" s="37"/>
      <c r="I136" s="79" t="s">
        <v>292</v>
      </c>
      <c r="J136" s="80">
        <v>5767992</v>
      </c>
      <c r="K136" s="37"/>
      <c r="L136" s="79" t="s">
        <v>292</v>
      </c>
      <c r="M136" s="156" t="s">
        <v>293</v>
      </c>
      <c r="N136" s="37"/>
      <c r="O136" s="79" t="s">
        <v>292</v>
      </c>
      <c r="P136" s="156" t="s">
        <v>293</v>
      </c>
      <c r="Q136" s="37"/>
    </row>
    <row r="137" spans="1:17">
      <c r="A137" s="15"/>
      <c r="B137" s="167"/>
      <c r="C137" s="79"/>
      <c r="D137" s="80"/>
      <c r="E137" s="37"/>
      <c r="F137" s="79"/>
      <c r="G137" s="80"/>
      <c r="H137" s="37"/>
      <c r="I137" s="79"/>
      <c r="J137" s="80"/>
      <c r="K137" s="37"/>
      <c r="L137" s="79"/>
      <c r="M137" s="156"/>
      <c r="N137" s="37"/>
      <c r="O137" s="79"/>
      <c r="P137" s="156"/>
      <c r="Q137" s="37"/>
    </row>
    <row r="138" spans="1:17">
      <c r="A138" s="15"/>
      <c r="B138" s="166" t="s">
        <v>1084</v>
      </c>
      <c r="C138" s="82">
        <v>1238220</v>
      </c>
      <c r="D138" s="82"/>
      <c r="E138" s="35"/>
      <c r="F138" s="82">
        <v>1244324</v>
      </c>
      <c r="G138" s="82"/>
      <c r="H138" s="35"/>
      <c r="I138" s="90" t="s">
        <v>293</v>
      </c>
      <c r="J138" s="90"/>
      <c r="K138" s="35"/>
      <c r="L138" s="82">
        <v>1244324</v>
      </c>
      <c r="M138" s="82"/>
      <c r="N138" s="35"/>
      <c r="O138" s="90" t="s">
        <v>293</v>
      </c>
      <c r="P138" s="90"/>
      <c r="Q138" s="35"/>
    </row>
    <row r="139" spans="1:17">
      <c r="A139" s="15"/>
      <c r="B139" s="166"/>
      <c r="C139" s="82"/>
      <c r="D139" s="82"/>
      <c r="E139" s="35"/>
      <c r="F139" s="82"/>
      <c r="G139" s="82"/>
      <c r="H139" s="35"/>
      <c r="I139" s="90"/>
      <c r="J139" s="90"/>
      <c r="K139" s="35"/>
      <c r="L139" s="82"/>
      <c r="M139" s="82"/>
      <c r="N139" s="35"/>
      <c r="O139" s="90"/>
      <c r="P139" s="90"/>
      <c r="Q139" s="35"/>
    </row>
    <row r="140" spans="1:17">
      <c r="A140" s="15"/>
      <c r="B140" s="167" t="s">
        <v>58</v>
      </c>
      <c r="C140" s="80">
        <v>502250</v>
      </c>
      <c r="D140" s="80"/>
      <c r="E140" s="37"/>
      <c r="F140" s="80">
        <v>502250</v>
      </c>
      <c r="G140" s="80"/>
      <c r="H140" s="37"/>
      <c r="I140" s="156" t="s">
        <v>293</v>
      </c>
      <c r="J140" s="156"/>
      <c r="K140" s="37"/>
      <c r="L140" s="80">
        <v>502250</v>
      </c>
      <c r="M140" s="80"/>
      <c r="N140" s="37"/>
      <c r="O140" s="156" t="s">
        <v>293</v>
      </c>
      <c r="P140" s="156"/>
      <c r="Q140" s="37"/>
    </row>
    <row r="141" spans="1:17">
      <c r="A141" s="15"/>
      <c r="B141" s="167"/>
      <c r="C141" s="80"/>
      <c r="D141" s="80"/>
      <c r="E141" s="37"/>
      <c r="F141" s="80"/>
      <c r="G141" s="80"/>
      <c r="H141" s="37"/>
      <c r="I141" s="156"/>
      <c r="J141" s="156"/>
      <c r="K141" s="37"/>
      <c r="L141" s="80"/>
      <c r="M141" s="80"/>
      <c r="N141" s="37"/>
      <c r="O141" s="156"/>
      <c r="P141" s="156"/>
      <c r="Q141" s="37"/>
    </row>
    <row r="142" spans="1:17">
      <c r="A142" s="15"/>
      <c r="B142" s="166" t="s">
        <v>62</v>
      </c>
      <c r="C142" s="90">
        <v>9</v>
      </c>
      <c r="D142" s="90"/>
      <c r="E142" s="35"/>
      <c r="F142" s="90">
        <v>9</v>
      </c>
      <c r="G142" s="90"/>
      <c r="H142" s="35"/>
      <c r="I142" s="90" t="s">
        <v>293</v>
      </c>
      <c r="J142" s="90"/>
      <c r="K142" s="35"/>
      <c r="L142" s="90">
        <v>9</v>
      </c>
      <c r="M142" s="90"/>
      <c r="N142" s="35"/>
      <c r="O142" s="90" t="s">
        <v>293</v>
      </c>
      <c r="P142" s="90"/>
      <c r="Q142" s="35"/>
    </row>
    <row r="143" spans="1:17">
      <c r="A143" s="15"/>
      <c r="B143" s="166"/>
      <c r="C143" s="90"/>
      <c r="D143" s="90"/>
      <c r="E143" s="35"/>
      <c r="F143" s="90"/>
      <c r="G143" s="90"/>
      <c r="H143" s="35"/>
      <c r="I143" s="90"/>
      <c r="J143" s="90"/>
      <c r="K143" s="35"/>
      <c r="L143" s="90"/>
      <c r="M143" s="90"/>
      <c r="N143" s="35"/>
      <c r="O143" s="90"/>
      <c r="P143" s="90"/>
      <c r="Q143" s="35"/>
    </row>
    <row r="144" spans="1:17">
      <c r="A144" s="15"/>
      <c r="B144" s="167" t="s">
        <v>60</v>
      </c>
      <c r="C144" s="80">
        <v>5833</v>
      </c>
      <c r="D144" s="80"/>
      <c r="E144" s="37"/>
      <c r="F144" s="80">
        <v>5833</v>
      </c>
      <c r="G144" s="80"/>
      <c r="H144" s="37"/>
      <c r="I144" s="156" t="s">
        <v>293</v>
      </c>
      <c r="J144" s="156"/>
      <c r="K144" s="37"/>
      <c r="L144" s="80">
        <v>5833</v>
      </c>
      <c r="M144" s="80"/>
      <c r="N144" s="37"/>
      <c r="O144" s="156" t="s">
        <v>293</v>
      </c>
      <c r="P144" s="156"/>
      <c r="Q144" s="37"/>
    </row>
    <row r="145" spans="1:17">
      <c r="A145" s="15"/>
      <c r="B145" s="167"/>
      <c r="C145" s="80"/>
      <c r="D145" s="80"/>
      <c r="E145" s="37"/>
      <c r="F145" s="80"/>
      <c r="G145" s="80"/>
      <c r="H145" s="37"/>
      <c r="I145" s="156"/>
      <c r="J145" s="156"/>
      <c r="K145" s="37"/>
      <c r="L145" s="80"/>
      <c r="M145" s="80"/>
      <c r="N145" s="37"/>
      <c r="O145" s="156"/>
      <c r="P145" s="156"/>
      <c r="Q145" s="37"/>
    </row>
    <row r="146" spans="1:17">
      <c r="A146" s="15"/>
      <c r="B146" s="166" t="s">
        <v>61</v>
      </c>
      <c r="C146" s="82">
        <v>38067</v>
      </c>
      <c r="D146" s="82"/>
      <c r="E146" s="35"/>
      <c r="F146" s="82">
        <v>37781</v>
      </c>
      <c r="G146" s="82"/>
      <c r="H146" s="35"/>
      <c r="I146" s="90" t="s">
        <v>293</v>
      </c>
      <c r="J146" s="90"/>
      <c r="K146" s="35"/>
      <c r="L146" s="82">
        <v>37781</v>
      </c>
      <c r="M146" s="82"/>
      <c r="N146" s="35"/>
      <c r="O146" s="90" t="s">
        <v>293</v>
      </c>
      <c r="P146" s="90"/>
      <c r="Q146" s="35"/>
    </row>
    <row r="147" spans="1:17">
      <c r="A147" s="15"/>
      <c r="B147" s="166"/>
      <c r="C147" s="82"/>
      <c r="D147" s="82"/>
      <c r="E147" s="35"/>
      <c r="F147" s="82"/>
      <c r="G147" s="82"/>
      <c r="H147" s="35"/>
      <c r="I147" s="90"/>
      <c r="J147" s="90"/>
      <c r="K147" s="35"/>
      <c r="L147" s="82"/>
      <c r="M147" s="82"/>
      <c r="N147" s="35"/>
      <c r="O147" s="90"/>
      <c r="P147" s="90"/>
      <c r="Q147" s="35"/>
    </row>
    <row r="148" spans="1:17">
      <c r="A148" s="15"/>
      <c r="B148" s="167" t="s">
        <v>63</v>
      </c>
      <c r="C148" s="80">
        <v>82477</v>
      </c>
      <c r="D148" s="80"/>
      <c r="E148" s="37"/>
      <c r="F148" s="80">
        <v>75734</v>
      </c>
      <c r="G148" s="80"/>
      <c r="H148" s="37"/>
      <c r="I148" s="156" t="s">
        <v>293</v>
      </c>
      <c r="J148" s="156"/>
      <c r="K148" s="37"/>
      <c r="L148" s="80">
        <v>75734</v>
      </c>
      <c r="M148" s="80"/>
      <c r="N148" s="37"/>
      <c r="O148" s="156" t="s">
        <v>293</v>
      </c>
      <c r="P148" s="156"/>
      <c r="Q148" s="37"/>
    </row>
    <row r="149" spans="1:17" ht="15.75" thickBot="1">
      <c r="A149" s="15"/>
      <c r="B149" s="168"/>
      <c r="C149" s="144"/>
      <c r="D149" s="144"/>
      <c r="E149" s="57"/>
      <c r="F149" s="144"/>
      <c r="G149" s="144"/>
      <c r="H149" s="57"/>
      <c r="I149" s="157"/>
      <c r="J149" s="157"/>
      <c r="K149" s="57"/>
      <c r="L149" s="144"/>
      <c r="M149" s="144"/>
      <c r="N149" s="57"/>
      <c r="O149" s="157"/>
      <c r="P149" s="157"/>
      <c r="Q149" s="57"/>
    </row>
    <row r="150" spans="1:17">
      <c r="A150" s="15"/>
      <c r="B150" s="152" t="s">
        <v>1085</v>
      </c>
      <c r="C150" s="152" t="s">
        <v>292</v>
      </c>
      <c r="D150" s="146">
        <v>7634848</v>
      </c>
      <c r="E150" s="36"/>
      <c r="F150" s="152" t="s">
        <v>292</v>
      </c>
      <c r="G150" s="146">
        <v>7633923</v>
      </c>
      <c r="H150" s="36"/>
      <c r="I150" s="152" t="s">
        <v>292</v>
      </c>
      <c r="J150" s="146">
        <v>5767992</v>
      </c>
      <c r="K150" s="36"/>
      <c r="L150" s="152" t="s">
        <v>292</v>
      </c>
      <c r="M150" s="146">
        <v>1865931</v>
      </c>
      <c r="N150" s="36"/>
      <c r="O150" s="152" t="s">
        <v>292</v>
      </c>
      <c r="P150" s="161" t="s">
        <v>293</v>
      </c>
      <c r="Q150" s="36"/>
    </row>
    <row r="151" spans="1:17" ht="15.75" thickBot="1">
      <c r="A151" s="15"/>
      <c r="B151" s="159"/>
      <c r="C151" s="159"/>
      <c r="D151" s="160"/>
      <c r="E151" s="69"/>
      <c r="F151" s="159"/>
      <c r="G151" s="160"/>
      <c r="H151" s="69"/>
      <c r="I151" s="159"/>
      <c r="J151" s="160"/>
      <c r="K151" s="69"/>
      <c r="L151" s="159"/>
      <c r="M151" s="160"/>
      <c r="N151" s="69"/>
      <c r="O151" s="159"/>
      <c r="P151" s="162"/>
      <c r="Q151" s="69"/>
    </row>
    <row r="152" spans="1:17" ht="15.75" thickTop="1">
      <c r="A152" s="15"/>
      <c r="B152" s="203"/>
      <c r="C152" s="203"/>
      <c r="D152" s="203"/>
      <c r="E152" s="203"/>
      <c r="F152" s="203"/>
      <c r="G152" s="203"/>
      <c r="H152" s="203"/>
      <c r="I152" s="203"/>
      <c r="J152" s="203"/>
      <c r="K152" s="203"/>
      <c r="L152" s="203"/>
      <c r="M152" s="203"/>
      <c r="N152" s="203"/>
      <c r="O152" s="203"/>
      <c r="P152" s="203"/>
      <c r="Q152" s="203"/>
    </row>
    <row r="153" spans="1:17">
      <c r="A153" s="15"/>
      <c r="B153" s="32"/>
      <c r="C153" s="32"/>
      <c r="D153" s="32"/>
      <c r="E153" s="32"/>
      <c r="F153" s="32"/>
      <c r="G153" s="32"/>
      <c r="H153" s="32"/>
      <c r="I153" s="32"/>
      <c r="J153" s="32"/>
      <c r="K153" s="32"/>
      <c r="L153" s="32"/>
      <c r="M153" s="32"/>
      <c r="N153" s="32"/>
      <c r="O153" s="32"/>
      <c r="P153" s="32"/>
      <c r="Q153" s="32"/>
    </row>
    <row r="154" spans="1:17">
      <c r="A154" s="15"/>
      <c r="B154" s="16"/>
      <c r="C154" s="16"/>
      <c r="D154" s="16"/>
      <c r="E154" s="16"/>
      <c r="F154" s="16"/>
      <c r="G154" s="16"/>
      <c r="H154" s="16"/>
      <c r="I154" s="16"/>
      <c r="J154" s="16"/>
      <c r="K154" s="16"/>
      <c r="L154" s="16"/>
      <c r="M154" s="16"/>
      <c r="N154" s="16"/>
      <c r="O154" s="16"/>
      <c r="P154" s="16"/>
      <c r="Q154" s="16"/>
    </row>
    <row r="155" spans="1:17" ht="15.75" thickBot="1">
      <c r="A155" s="15"/>
      <c r="B155" s="17"/>
      <c r="C155" s="35"/>
      <c r="D155" s="35"/>
      <c r="E155" s="35"/>
      <c r="F155" s="35"/>
      <c r="G155" s="35"/>
      <c r="H155" s="35"/>
      <c r="I155" s="270" t="s">
        <v>1025</v>
      </c>
      <c r="J155" s="270"/>
      <c r="K155" s="270"/>
      <c r="L155" s="270"/>
      <c r="M155" s="270"/>
      <c r="N155" s="270"/>
      <c r="O155" s="270"/>
      <c r="P155" s="270"/>
      <c r="Q155" s="270"/>
    </row>
    <row r="156" spans="1:17">
      <c r="A156" s="15"/>
      <c r="B156" s="75" t="s">
        <v>486</v>
      </c>
      <c r="C156" s="256" t="s">
        <v>1076</v>
      </c>
      <c r="D156" s="256"/>
      <c r="E156" s="256"/>
      <c r="F156" s="256" t="s">
        <v>360</v>
      </c>
      <c r="G156" s="256"/>
      <c r="H156" s="256"/>
      <c r="I156" s="257" t="s">
        <v>1026</v>
      </c>
      <c r="J156" s="257"/>
      <c r="K156" s="257"/>
      <c r="L156" s="257" t="s">
        <v>1030</v>
      </c>
      <c r="M156" s="257"/>
      <c r="N156" s="257"/>
      <c r="O156" s="257" t="s">
        <v>1034</v>
      </c>
      <c r="P156" s="257"/>
      <c r="Q156" s="257"/>
    </row>
    <row r="157" spans="1:17">
      <c r="A157" s="15"/>
      <c r="B157" s="75"/>
      <c r="C157" s="256"/>
      <c r="D157" s="256"/>
      <c r="E157" s="256"/>
      <c r="F157" s="256" t="s">
        <v>285</v>
      </c>
      <c r="G157" s="256"/>
      <c r="H157" s="256"/>
      <c r="I157" s="256" t="s">
        <v>1027</v>
      </c>
      <c r="J157" s="256"/>
      <c r="K157" s="256"/>
      <c r="L157" s="256" t="s">
        <v>1031</v>
      </c>
      <c r="M157" s="256"/>
      <c r="N157" s="256"/>
      <c r="O157" s="256" t="s">
        <v>1035</v>
      </c>
      <c r="P157" s="256"/>
      <c r="Q157" s="256"/>
    </row>
    <row r="158" spans="1:17">
      <c r="A158" s="15"/>
      <c r="B158" s="75"/>
      <c r="C158" s="256"/>
      <c r="D158" s="256"/>
      <c r="E158" s="256"/>
      <c r="F158" s="98"/>
      <c r="G158" s="98"/>
      <c r="H158" s="98"/>
      <c r="I158" s="256" t="s">
        <v>1028</v>
      </c>
      <c r="J158" s="256"/>
      <c r="K158" s="256"/>
      <c r="L158" s="256" t="s">
        <v>1032</v>
      </c>
      <c r="M158" s="256"/>
      <c r="N158" s="256"/>
      <c r="O158" s="256" t="s">
        <v>1032</v>
      </c>
      <c r="P158" s="256"/>
      <c r="Q158" s="256"/>
    </row>
    <row r="159" spans="1:17" ht="15.75" thickBot="1">
      <c r="A159" s="15"/>
      <c r="B159" s="81"/>
      <c r="C159" s="255"/>
      <c r="D159" s="255"/>
      <c r="E159" s="255"/>
      <c r="F159" s="104"/>
      <c r="G159" s="104"/>
      <c r="H159" s="104"/>
      <c r="I159" s="255" t="s">
        <v>1029</v>
      </c>
      <c r="J159" s="255"/>
      <c r="K159" s="255"/>
      <c r="L159" s="255" t="s">
        <v>1033</v>
      </c>
      <c r="M159" s="255"/>
      <c r="N159" s="255"/>
      <c r="O159" s="255" t="s">
        <v>1036</v>
      </c>
      <c r="P159" s="255"/>
      <c r="Q159" s="255"/>
    </row>
    <row r="160" spans="1:17">
      <c r="A160" s="15"/>
      <c r="B160" s="76" t="s">
        <v>1077</v>
      </c>
      <c r="C160" s="84"/>
      <c r="D160" s="84"/>
      <c r="E160" s="84"/>
      <c r="F160" s="84"/>
      <c r="G160" s="84"/>
      <c r="H160" s="84"/>
      <c r="I160" s="84"/>
      <c r="J160" s="84"/>
      <c r="K160" s="84"/>
      <c r="L160" s="84"/>
      <c r="M160" s="84"/>
      <c r="N160" s="84"/>
      <c r="O160" s="84"/>
      <c r="P160" s="84"/>
      <c r="Q160" s="84"/>
    </row>
    <row r="161" spans="1:17">
      <c r="A161" s="15"/>
      <c r="B161" s="166" t="s">
        <v>291</v>
      </c>
      <c r="C161" s="75" t="s">
        <v>292</v>
      </c>
      <c r="D161" s="82">
        <v>534827</v>
      </c>
      <c r="E161" s="35"/>
      <c r="F161" s="75" t="s">
        <v>292</v>
      </c>
      <c r="G161" s="82">
        <v>534827</v>
      </c>
      <c r="H161" s="35"/>
      <c r="I161" s="75" t="s">
        <v>292</v>
      </c>
      <c r="J161" s="82">
        <v>534827</v>
      </c>
      <c r="K161" s="35"/>
      <c r="L161" s="75" t="s">
        <v>292</v>
      </c>
      <c r="M161" s="90" t="s">
        <v>293</v>
      </c>
      <c r="N161" s="35"/>
      <c r="O161" s="75" t="s">
        <v>292</v>
      </c>
      <c r="P161" s="90" t="s">
        <v>293</v>
      </c>
      <c r="Q161" s="35"/>
    </row>
    <row r="162" spans="1:17">
      <c r="A162" s="15"/>
      <c r="B162" s="166"/>
      <c r="C162" s="75"/>
      <c r="D162" s="82"/>
      <c r="E162" s="35"/>
      <c r="F162" s="75"/>
      <c r="G162" s="82"/>
      <c r="H162" s="35"/>
      <c r="I162" s="75"/>
      <c r="J162" s="82"/>
      <c r="K162" s="35"/>
      <c r="L162" s="75"/>
      <c r="M162" s="90"/>
      <c r="N162" s="35"/>
      <c r="O162" s="75"/>
      <c r="P162" s="90"/>
      <c r="Q162" s="35"/>
    </row>
    <row r="163" spans="1:17">
      <c r="A163" s="15"/>
      <c r="B163" s="167" t="s">
        <v>1078</v>
      </c>
      <c r="C163" s="80">
        <v>1947706</v>
      </c>
      <c r="D163" s="80"/>
      <c r="E163" s="37"/>
      <c r="F163" s="80">
        <v>1947706</v>
      </c>
      <c r="G163" s="80"/>
      <c r="H163" s="37"/>
      <c r="I163" s="156" t="s">
        <v>293</v>
      </c>
      <c r="J163" s="156"/>
      <c r="K163" s="37"/>
      <c r="L163" s="80">
        <v>1947706</v>
      </c>
      <c r="M163" s="80"/>
      <c r="N163" s="37"/>
      <c r="O163" s="156" t="s">
        <v>293</v>
      </c>
      <c r="P163" s="156"/>
      <c r="Q163" s="37"/>
    </row>
    <row r="164" spans="1:17">
      <c r="A164" s="15"/>
      <c r="B164" s="167"/>
      <c r="C164" s="80"/>
      <c r="D164" s="80"/>
      <c r="E164" s="37"/>
      <c r="F164" s="80"/>
      <c r="G164" s="80"/>
      <c r="H164" s="37"/>
      <c r="I164" s="156"/>
      <c r="J164" s="156"/>
      <c r="K164" s="37"/>
      <c r="L164" s="80"/>
      <c r="M164" s="80"/>
      <c r="N164" s="37"/>
      <c r="O164" s="156"/>
      <c r="P164" s="156"/>
      <c r="Q164" s="37"/>
    </row>
    <row r="165" spans="1:17">
      <c r="A165" s="15"/>
      <c r="B165" s="166" t="s">
        <v>1079</v>
      </c>
      <c r="C165" s="82">
        <v>203837</v>
      </c>
      <c r="D165" s="82"/>
      <c r="E165" s="35"/>
      <c r="F165" s="82">
        <v>205926</v>
      </c>
      <c r="G165" s="82"/>
      <c r="H165" s="35"/>
      <c r="I165" s="90" t="s">
        <v>293</v>
      </c>
      <c r="J165" s="90"/>
      <c r="K165" s="35"/>
      <c r="L165" s="82">
        <v>205926</v>
      </c>
      <c r="M165" s="82"/>
      <c r="N165" s="35"/>
      <c r="O165" s="90" t="s">
        <v>293</v>
      </c>
      <c r="P165" s="90"/>
      <c r="Q165" s="35"/>
    </row>
    <row r="166" spans="1:17">
      <c r="A166" s="15"/>
      <c r="B166" s="166"/>
      <c r="C166" s="82"/>
      <c r="D166" s="82"/>
      <c r="E166" s="35"/>
      <c r="F166" s="82"/>
      <c r="G166" s="82"/>
      <c r="H166" s="35"/>
      <c r="I166" s="90"/>
      <c r="J166" s="90"/>
      <c r="K166" s="35"/>
      <c r="L166" s="82"/>
      <c r="M166" s="82"/>
      <c r="N166" s="35"/>
      <c r="O166" s="90"/>
      <c r="P166" s="90"/>
      <c r="Q166" s="35"/>
    </row>
    <row r="167" spans="1:17">
      <c r="A167" s="15"/>
      <c r="B167" s="167" t="s">
        <v>48</v>
      </c>
      <c r="C167" s="80">
        <v>26450</v>
      </c>
      <c r="D167" s="80"/>
      <c r="E167" s="37"/>
      <c r="F167" s="80">
        <v>26450</v>
      </c>
      <c r="G167" s="80"/>
      <c r="H167" s="37"/>
      <c r="I167" s="156" t="s">
        <v>293</v>
      </c>
      <c r="J167" s="156"/>
      <c r="K167" s="37"/>
      <c r="L167" s="80">
        <v>26450</v>
      </c>
      <c r="M167" s="80"/>
      <c r="N167" s="37"/>
      <c r="O167" s="156" t="s">
        <v>293</v>
      </c>
      <c r="P167" s="156"/>
      <c r="Q167" s="37"/>
    </row>
    <row r="168" spans="1:17">
      <c r="A168" s="15"/>
      <c r="B168" s="167"/>
      <c r="C168" s="80"/>
      <c r="D168" s="80"/>
      <c r="E168" s="37"/>
      <c r="F168" s="80"/>
      <c r="G168" s="80"/>
      <c r="H168" s="37"/>
      <c r="I168" s="156"/>
      <c r="J168" s="156"/>
      <c r="K168" s="37"/>
      <c r="L168" s="80"/>
      <c r="M168" s="80"/>
      <c r="N168" s="37"/>
      <c r="O168" s="156"/>
      <c r="P168" s="156"/>
      <c r="Q168" s="37"/>
    </row>
    <row r="169" spans="1:17">
      <c r="A169" s="15"/>
      <c r="B169" s="166" t="s">
        <v>1080</v>
      </c>
      <c r="C169" s="82">
        <v>13546</v>
      </c>
      <c r="D169" s="82"/>
      <c r="E169" s="35"/>
      <c r="F169" s="82">
        <v>25698</v>
      </c>
      <c r="G169" s="82"/>
      <c r="H169" s="35"/>
      <c r="I169" s="90" t="s">
        <v>293</v>
      </c>
      <c r="J169" s="90"/>
      <c r="K169" s="35"/>
      <c r="L169" s="82">
        <v>25698</v>
      </c>
      <c r="M169" s="82"/>
      <c r="N169" s="35"/>
      <c r="O169" s="90" t="s">
        <v>293</v>
      </c>
      <c r="P169" s="90"/>
      <c r="Q169" s="35"/>
    </row>
    <row r="170" spans="1:17">
      <c r="A170" s="15"/>
      <c r="B170" s="166"/>
      <c r="C170" s="82"/>
      <c r="D170" s="82"/>
      <c r="E170" s="35"/>
      <c r="F170" s="82"/>
      <c r="G170" s="82"/>
      <c r="H170" s="35"/>
      <c r="I170" s="90"/>
      <c r="J170" s="90"/>
      <c r="K170" s="35"/>
      <c r="L170" s="82"/>
      <c r="M170" s="82"/>
      <c r="N170" s="35"/>
      <c r="O170" s="90"/>
      <c r="P170" s="90"/>
      <c r="Q170" s="35"/>
    </row>
    <row r="171" spans="1:17">
      <c r="A171" s="15"/>
      <c r="B171" s="167" t="s">
        <v>43</v>
      </c>
      <c r="C171" s="80">
        <v>4259514</v>
      </c>
      <c r="D171" s="80"/>
      <c r="E171" s="37"/>
      <c r="F171" s="80">
        <v>4246539</v>
      </c>
      <c r="G171" s="80"/>
      <c r="H171" s="37"/>
      <c r="I171" s="156" t="s">
        <v>293</v>
      </c>
      <c r="J171" s="156"/>
      <c r="K171" s="37"/>
      <c r="L171" s="80">
        <v>4189237</v>
      </c>
      <c r="M171" s="80"/>
      <c r="N171" s="37"/>
      <c r="O171" s="80">
        <v>57302</v>
      </c>
      <c r="P171" s="80"/>
      <c r="Q171" s="37"/>
    </row>
    <row r="172" spans="1:17" ht="15.75" thickBot="1">
      <c r="A172" s="15"/>
      <c r="B172" s="168"/>
      <c r="C172" s="144"/>
      <c r="D172" s="144"/>
      <c r="E172" s="57"/>
      <c r="F172" s="144"/>
      <c r="G172" s="144"/>
      <c r="H172" s="57"/>
      <c r="I172" s="157"/>
      <c r="J172" s="157"/>
      <c r="K172" s="57"/>
      <c r="L172" s="144"/>
      <c r="M172" s="144"/>
      <c r="N172" s="57"/>
      <c r="O172" s="144"/>
      <c r="P172" s="144"/>
      <c r="Q172" s="57"/>
    </row>
    <row r="173" spans="1:17">
      <c r="A173" s="15"/>
      <c r="B173" s="152" t="s">
        <v>1081</v>
      </c>
      <c r="C173" s="152" t="s">
        <v>292</v>
      </c>
      <c r="D173" s="146">
        <v>6985880</v>
      </c>
      <c r="E173" s="36"/>
      <c r="F173" s="152" t="s">
        <v>292</v>
      </c>
      <c r="G173" s="146">
        <v>6987146</v>
      </c>
      <c r="H173" s="36"/>
      <c r="I173" s="152" t="s">
        <v>292</v>
      </c>
      <c r="J173" s="146">
        <v>534827</v>
      </c>
      <c r="K173" s="36"/>
      <c r="L173" s="152" t="s">
        <v>292</v>
      </c>
      <c r="M173" s="146">
        <v>6395017</v>
      </c>
      <c r="N173" s="36"/>
      <c r="O173" s="152" t="s">
        <v>292</v>
      </c>
      <c r="P173" s="146">
        <v>57302</v>
      </c>
      <c r="Q173" s="36"/>
    </row>
    <row r="174" spans="1:17" ht="15.75" thickBot="1">
      <c r="A174" s="15"/>
      <c r="B174" s="159"/>
      <c r="C174" s="159"/>
      <c r="D174" s="160"/>
      <c r="E174" s="69"/>
      <c r="F174" s="159"/>
      <c r="G174" s="160"/>
      <c r="H174" s="69"/>
      <c r="I174" s="159"/>
      <c r="J174" s="160"/>
      <c r="K174" s="69"/>
      <c r="L174" s="159"/>
      <c r="M174" s="160"/>
      <c r="N174" s="69"/>
      <c r="O174" s="159"/>
      <c r="P174" s="160"/>
      <c r="Q174" s="69"/>
    </row>
    <row r="175" spans="1:17" ht="15.75" thickTop="1">
      <c r="A175" s="15"/>
      <c r="B175" s="23"/>
      <c r="C175" s="234"/>
      <c r="D175" s="234"/>
      <c r="E175" s="234"/>
      <c r="F175" s="234"/>
      <c r="G175" s="234"/>
      <c r="H175" s="234"/>
      <c r="I175" s="234"/>
      <c r="J175" s="234"/>
      <c r="K175" s="234"/>
      <c r="L175" s="234"/>
      <c r="M175" s="234"/>
      <c r="N175" s="234"/>
      <c r="O175" s="234"/>
      <c r="P175" s="234"/>
      <c r="Q175" s="234"/>
    </row>
    <row r="176" spans="1:17">
      <c r="A176" s="15"/>
      <c r="B176" s="72" t="s">
        <v>1082</v>
      </c>
      <c r="C176" s="35"/>
      <c r="D176" s="35"/>
      <c r="E176" s="35"/>
      <c r="F176" s="75"/>
      <c r="G176" s="75"/>
      <c r="H176" s="75"/>
      <c r="I176" s="75"/>
      <c r="J176" s="75"/>
      <c r="K176" s="75"/>
      <c r="L176" s="75"/>
      <c r="M176" s="75"/>
      <c r="N176" s="75"/>
      <c r="O176" s="75"/>
      <c r="P176" s="75"/>
      <c r="Q176" s="75"/>
    </row>
    <row r="177" spans="1:17">
      <c r="A177" s="15"/>
      <c r="B177" s="167" t="s">
        <v>1083</v>
      </c>
      <c r="C177" s="79" t="s">
        <v>292</v>
      </c>
      <c r="D177" s="80">
        <v>4943033</v>
      </c>
      <c r="E177" s="37"/>
      <c r="F177" s="79" t="s">
        <v>292</v>
      </c>
      <c r="G177" s="80">
        <v>4943033</v>
      </c>
      <c r="H177" s="37"/>
      <c r="I177" s="79" t="s">
        <v>292</v>
      </c>
      <c r="J177" s="80">
        <v>4943033</v>
      </c>
      <c r="K177" s="37"/>
      <c r="L177" s="79" t="s">
        <v>292</v>
      </c>
      <c r="M177" s="156" t="s">
        <v>293</v>
      </c>
      <c r="N177" s="37"/>
      <c r="O177" s="79" t="s">
        <v>292</v>
      </c>
      <c r="P177" s="156" t="s">
        <v>293</v>
      </c>
      <c r="Q177" s="37"/>
    </row>
    <row r="178" spans="1:17">
      <c r="A178" s="15"/>
      <c r="B178" s="167"/>
      <c r="C178" s="79"/>
      <c r="D178" s="80"/>
      <c r="E178" s="37"/>
      <c r="F178" s="79"/>
      <c r="G178" s="80"/>
      <c r="H178" s="37"/>
      <c r="I178" s="79"/>
      <c r="J178" s="80"/>
      <c r="K178" s="37"/>
      <c r="L178" s="79"/>
      <c r="M178" s="156"/>
      <c r="N178" s="37"/>
      <c r="O178" s="79"/>
      <c r="P178" s="156"/>
      <c r="Q178" s="37"/>
    </row>
    <row r="179" spans="1:17">
      <c r="A179" s="15"/>
      <c r="B179" s="166" t="s">
        <v>1084</v>
      </c>
      <c r="C179" s="82">
        <v>1190717</v>
      </c>
      <c r="D179" s="82"/>
      <c r="E179" s="35"/>
      <c r="F179" s="82">
        <v>1196250</v>
      </c>
      <c r="G179" s="82"/>
      <c r="H179" s="35"/>
      <c r="I179" s="90" t="s">
        <v>293</v>
      </c>
      <c r="J179" s="90"/>
      <c r="K179" s="35"/>
      <c r="L179" s="82">
        <v>1196250</v>
      </c>
      <c r="M179" s="82"/>
      <c r="N179" s="35"/>
      <c r="O179" s="90" t="s">
        <v>293</v>
      </c>
      <c r="P179" s="90"/>
      <c r="Q179" s="35"/>
    </row>
    <row r="180" spans="1:17">
      <c r="A180" s="15"/>
      <c r="B180" s="166"/>
      <c r="C180" s="82"/>
      <c r="D180" s="82"/>
      <c r="E180" s="35"/>
      <c r="F180" s="82"/>
      <c r="G180" s="82"/>
      <c r="H180" s="35"/>
      <c r="I180" s="90"/>
      <c r="J180" s="90"/>
      <c r="K180" s="35"/>
      <c r="L180" s="82"/>
      <c r="M180" s="82"/>
      <c r="N180" s="35"/>
      <c r="O180" s="90"/>
      <c r="P180" s="90"/>
      <c r="Q180" s="35"/>
    </row>
    <row r="181" spans="1:17">
      <c r="A181" s="15"/>
      <c r="B181" s="167" t="s">
        <v>58</v>
      </c>
      <c r="C181" s="80">
        <v>457437</v>
      </c>
      <c r="D181" s="80"/>
      <c r="E181" s="37"/>
      <c r="F181" s="80">
        <v>457437</v>
      </c>
      <c r="G181" s="80"/>
      <c r="H181" s="37"/>
      <c r="I181" s="156" t="s">
        <v>293</v>
      </c>
      <c r="J181" s="156"/>
      <c r="K181" s="37"/>
      <c r="L181" s="80">
        <v>457437</v>
      </c>
      <c r="M181" s="80"/>
      <c r="N181" s="37"/>
      <c r="O181" s="156" t="s">
        <v>293</v>
      </c>
      <c r="P181" s="156"/>
      <c r="Q181" s="37"/>
    </row>
    <row r="182" spans="1:17">
      <c r="A182" s="15"/>
      <c r="B182" s="167"/>
      <c r="C182" s="80"/>
      <c r="D182" s="80"/>
      <c r="E182" s="37"/>
      <c r="F182" s="80"/>
      <c r="G182" s="80"/>
      <c r="H182" s="37"/>
      <c r="I182" s="156"/>
      <c r="J182" s="156"/>
      <c r="K182" s="37"/>
      <c r="L182" s="80"/>
      <c r="M182" s="80"/>
      <c r="N182" s="37"/>
      <c r="O182" s="156"/>
      <c r="P182" s="156"/>
      <c r="Q182" s="37"/>
    </row>
    <row r="183" spans="1:17">
      <c r="A183" s="15"/>
      <c r="B183" s="166" t="s">
        <v>62</v>
      </c>
      <c r="C183" s="90">
        <v>3</v>
      </c>
      <c r="D183" s="90"/>
      <c r="E183" s="35"/>
      <c r="F183" s="90">
        <v>3</v>
      </c>
      <c r="G183" s="90"/>
      <c r="H183" s="35"/>
      <c r="I183" s="90" t="s">
        <v>293</v>
      </c>
      <c r="J183" s="90"/>
      <c r="K183" s="35"/>
      <c r="L183" s="90">
        <v>3</v>
      </c>
      <c r="M183" s="90"/>
      <c r="N183" s="35"/>
      <c r="O183" s="90" t="s">
        <v>293</v>
      </c>
      <c r="P183" s="90"/>
      <c r="Q183" s="35"/>
    </row>
    <row r="184" spans="1:17">
      <c r="A184" s="15"/>
      <c r="B184" s="166"/>
      <c r="C184" s="90"/>
      <c r="D184" s="90"/>
      <c r="E184" s="35"/>
      <c r="F184" s="90"/>
      <c r="G184" s="90"/>
      <c r="H184" s="35"/>
      <c r="I184" s="90"/>
      <c r="J184" s="90"/>
      <c r="K184" s="35"/>
      <c r="L184" s="90"/>
      <c r="M184" s="90"/>
      <c r="N184" s="35"/>
      <c r="O184" s="90"/>
      <c r="P184" s="90"/>
      <c r="Q184" s="35"/>
    </row>
    <row r="185" spans="1:17">
      <c r="A185" s="15"/>
      <c r="B185" s="167" t="s">
        <v>60</v>
      </c>
      <c r="C185" s="80">
        <v>4963</v>
      </c>
      <c r="D185" s="80"/>
      <c r="E185" s="37"/>
      <c r="F185" s="80">
        <v>4963</v>
      </c>
      <c r="G185" s="80"/>
      <c r="H185" s="37"/>
      <c r="I185" s="156" t="s">
        <v>293</v>
      </c>
      <c r="J185" s="156"/>
      <c r="K185" s="37"/>
      <c r="L185" s="80">
        <v>4963</v>
      </c>
      <c r="M185" s="80"/>
      <c r="N185" s="37"/>
      <c r="O185" s="156" t="s">
        <v>293</v>
      </c>
      <c r="P185" s="156"/>
      <c r="Q185" s="37"/>
    </row>
    <row r="186" spans="1:17">
      <c r="A186" s="15"/>
      <c r="B186" s="167"/>
      <c r="C186" s="80"/>
      <c r="D186" s="80"/>
      <c r="E186" s="37"/>
      <c r="F186" s="80"/>
      <c r="G186" s="80"/>
      <c r="H186" s="37"/>
      <c r="I186" s="156"/>
      <c r="J186" s="156"/>
      <c r="K186" s="37"/>
      <c r="L186" s="80"/>
      <c r="M186" s="80"/>
      <c r="N186" s="37"/>
      <c r="O186" s="156"/>
      <c r="P186" s="156"/>
      <c r="Q186" s="37"/>
    </row>
    <row r="187" spans="1:17">
      <c r="A187" s="15"/>
      <c r="B187" s="166" t="s">
        <v>61</v>
      </c>
      <c r="C187" s="82">
        <v>36917</v>
      </c>
      <c r="D187" s="82"/>
      <c r="E187" s="35"/>
      <c r="F187" s="82">
        <v>34508</v>
      </c>
      <c r="G187" s="82"/>
      <c r="H187" s="35"/>
      <c r="I187" s="90" t="s">
        <v>293</v>
      </c>
      <c r="J187" s="90"/>
      <c r="K187" s="35"/>
      <c r="L187" s="82">
        <v>34508</v>
      </c>
      <c r="M187" s="82"/>
      <c r="N187" s="35"/>
      <c r="O187" s="90" t="s">
        <v>293</v>
      </c>
      <c r="P187" s="90"/>
      <c r="Q187" s="35"/>
    </row>
    <row r="188" spans="1:17">
      <c r="A188" s="15"/>
      <c r="B188" s="166"/>
      <c r="C188" s="82"/>
      <c r="D188" s="82"/>
      <c r="E188" s="35"/>
      <c r="F188" s="82"/>
      <c r="G188" s="82"/>
      <c r="H188" s="35"/>
      <c r="I188" s="90"/>
      <c r="J188" s="90"/>
      <c r="K188" s="35"/>
      <c r="L188" s="82"/>
      <c r="M188" s="82"/>
      <c r="N188" s="35"/>
      <c r="O188" s="90"/>
      <c r="P188" s="90"/>
      <c r="Q188" s="35"/>
    </row>
    <row r="189" spans="1:17">
      <c r="A189" s="15"/>
      <c r="B189" s="167" t="s">
        <v>63</v>
      </c>
      <c r="C189" s="80">
        <v>82477</v>
      </c>
      <c r="D189" s="80"/>
      <c r="E189" s="37"/>
      <c r="F189" s="80">
        <v>72045</v>
      </c>
      <c r="G189" s="80"/>
      <c r="H189" s="37"/>
      <c r="I189" s="156" t="s">
        <v>293</v>
      </c>
      <c r="J189" s="156"/>
      <c r="K189" s="37"/>
      <c r="L189" s="80">
        <v>72045</v>
      </c>
      <c r="M189" s="80"/>
      <c r="N189" s="37"/>
      <c r="O189" s="156" t="s">
        <v>293</v>
      </c>
      <c r="P189" s="156"/>
      <c r="Q189" s="37"/>
    </row>
    <row r="190" spans="1:17" ht="15.75" thickBot="1">
      <c r="A190" s="15"/>
      <c r="B190" s="168"/>
      <c r="C190" s="144"/>
      <c r="D190" s="144"/>
      <c r="E190" s="57"/>
      <c r="F190" s="144"/>
      <c r="G190" s="144"/>
      <c r="H190" s="57"/>
      <c r="I190" s="157"/>
      <c r="J190" s="157"/>
      <c r="K190" s="57"/>
      <c r="L190" s="144"/>
      <c r="M190" s="144"/>
      <c r="N190" s="57"/>
      <c r="O190" s="157"/>
      <c r="P190" s="157"/>
      <c r="Q190" s="57"/>
    </row>
    <row r="191" spans="1:17">
      <c r="A191" s="15"/>
      <c r="B191" s="152" t="s">
        <v>1085</v>
      </c>
      <c r="C191" s="152" t="s">
        <v>292</v>
      </c>
      <c r="D191" s="146">
        <v>6715547</v>
      </c>
      <c r="E191" s="36"/>
      <c r="F191" s="152" t="s">
        <v>292</v>
      </c>
      <c r="G191" s="146">
        <v>6708239</v>
      </c>
      <c r="H191" s="36"/>
      <c r="I191" s="152" t="s">
        <v>292</v>
      </c>
      <c r="J191" s="146">
        <v>4943033</v>
      </c>
      <c r="K191" s="36"/>
      <c r="L191" s="152" t="s">
        <v>292</v>
      </c>
      <c r="M191" s="146">
        <v>1765206</v>
      </c>
      <c r="N191" s="36"/>
      <c r="O191" s="152" t="s">
        <v>292</v>
      </c>
      <c r="P191" s="161" t="s">
        <v>293</v>
      </c>
      <c r="Q191" s="36"/>
    </row>
    <row r="192" spans="1:17" ht="15.75" thickBot="1">
      <c r="A192" s="15"/>
      <c r="B192" s="159"/>
      <c r="C192" s="159"/>
      <c r="D192" s="160"/>
      <c r="E192" s="69"/>
      <c r="F192" s="159"/>
      <c r="G192" s="160"/>
      <c r="H192" s="69"/>
      <c r="I192" s="159"/>
      <c r="J192" s="160"/>
      <c r="K192" s="69"/>
      <c r="L192" s="159"/>
      <c r="M192" s="160"/>
      <c r="N192" s="69"/>
      <c r="O192" s="159"/>
      <c r="P192" s="162"/>
      <c r="Q192" s="69"/>
    </row>
    <row r="193" ht="15.75" thickTop="1"/>
  </sheetData>
  <mergeCells count="782">
    <mergeCell ref="B109:Q109"/>
    <mergeCell ref="B110:Q110"/>
    <mergeCell ref="B152:Q152"/>
    <mergeCell ref="B80:Q80"/>
    <mergeCell ref="B81:Q81"/>
    <mergeCell ref="B102:Q102"/>
    <mergeCell ref="B103:Q103"/>
    <mergeCell ref="B104:Q104"/>
    <mergeCell ref="B105:Q105"/>
    <mergeCell ref="B42:Q42"/>
    <mergeCell ref="B57:Q57"/>
    <mergeCell ref="B72:Q72"/>
    <mergeCell ref="B73:Q73"/>
    <mergeCell ref="B74:Q74"/>
    <mergeCell ref="B75:Q75"/>
    <mergeCell ref="B4:Q4"/>
    <mergeCell ref="B5:Q5"/>
    <mergeCell ref="B6:Q6"/>
    <mergeCell ref="B35:Q35"/>
    <mergeCell ref="B36:Q36"/>
    <mergeCell ref="B37:Q37"/>
    <mergeCell ref="M191:M192"/>
    <mergeCell ref="N191:N192"/>
    <mergeCell ref="O191:O192"/>
    <mergeCell ref="P191:P192"/>
    <mergeCell ref="Q191:Q192"/>
    <mergeCell ref="A1:A2"/>
    <mergeCell ref="B1:Q1"/>
    <mergeCell ref="B2:Q2"/>
    <mergeCell ref="B3:Q3"/>
    <mergeCell ref="A4:A192"/>
    <mergeCell ref="G191:G192"/>
    <mergeCell ref="H191:H192"/>
    <mergeCell ref="I191:I192"/>
    <mergeCell ref="J191:J192"/>
    <mergeCell ref="K191:K192"/>
    <mergeCell ref="L191:L192"/>
    <mergeCell ref="K189:K190"/>
    <mergeCell ref="L189:M190"/>
    <mergeCell ref="N189:N190"/>
    <mergeCell ref="O189:P190"/>
    <mergeCell ref="Q189:Q190"/>
    <mergeCell ref="B191:B192"/>
    <mergeCell ref="C191:C192"/>
    <mergeCell ref="D191:D192"/>
    <mergeCell ref="E191:E192"/>
    <mergeCell ref="F191:F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M177:M178"/>
    <mergeCell ref="N177:N178"/>
    <mergeCell ref="O177:O178"/>
    <mergeCell ref="P177:P178"/>
    <mergeCell ref="Q177:Q178"/>
    <mergeCell ref="B179:B180"/>
    <mergeCell ref="C179:D180"/>
    <mergeCell ref="E179:E180"/>
    <mergeCell ref="F179:G180"/>
    <mergeCell ref="H179:H180"/>
    <mergeCell ref="G177:G178"/>
    <mergeCell ref="H177:H178"/>
    <mergeCell ref="I177:I178"/>
    <mergeCell ref="J177:J178"/>
    <mergeCell ref="K177:K178"/>
    <mergeCell ref="L177:L178"/>
    <mergeCell ref="C176:E176"/>
    <mergeCell ref="F176:H176"/>
    <mergeCell ref="I176:K176"/>
    <mergeCell ref="L176:N176"/>
    <mergeCell ref="O176:Q176"/>
    <mergeCell ref="B177:B178"/>
    <mergeCell ref="C177:C178"/>
    <mergeCell ref="D177:D178"/>
    <mergeCell ref="E177:E178"/>
    <mergeCell ref="F177:F178"/>
    <mergeCell ref="M173:M174"/>
    <mergeCell ref="N173:N174"/>
    <mergeCell ref="O173:O174"/>
    <mergeCell ref="P173:P174"/>
    <mergeCell ref="Q173:Q174"/>
    <mergeCell ref="C175:E175"/>
    <mergeCell ref="F175:H175"/>
    <mergeCell ref="I175:K175"/>
    <mergeCell ref="L175:N175"/>
    <mergeCell ref="O175:Q175"/>
    <mergeCell ref="G173:G174"/>
    <mergeCell ref="H173:H174"/>
    <mergeCell ref="I173:I174"/>
    <mergeCell ref="J173:J174"/>
    <mergeCell ref="K173:K174"/>
    <mergeCell ref="L173:L174"/>
    <mergeCell ref="K171:K172"/>
    <mergeCell ref="L171:M172"/>
    <mergeCell ref="N171:N172"/>
    <mergeCell ref="O171:P172"/>
    <mergeCell ref="Q171:Q172"/>
    <mergeCell ref="B173:B174"/>
    <mergeCell ref="C173:C174"/>
    <mergeCell ref="D173:D174"/>
    <mergeCell ref="E173:E174"/>
    <mergeCell ref="F173:F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N161:N162"/>
    <mergeCell ref="O161:O162"/>
    <mergeCell ref="P161:P162"/>
    <mergeCell ref="Q161:Q162"/>
    <mergeCell ref="B163:B164"/>
    <mergeCell ref="C163:D164"/>
    <mergeCell ref="E163:E164"/>
    <mergeCell ref="F163:G164"/>
    <mergeCell ref="H163:H164"/>
    <mergeCell ref="I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6:Q156"/>
    <mergeCell ref="O157:Q157"/>
    <mergeCell ref="O158:Q158"/>
    <mergeCell ref="O159:Q159"/>
    <mergeCell ref="C160:E160"/>
    <mergeCell ref="F160:H160"/>
    <mergeCell ref="I160:K160"/>
    <mergeCell ref="L160:N160"/>
    <mergeCell ref="O160:Q160"/>
    <mergeCell ref="I157:K157"/>
    <mergeCell ref="I158:K158"/>
    <mergeCell ref="I159:K159"/>
    <mergeCell ref="L156:N156"/>
    <mergeCell ref="L157:N157"/>
    <mergeCell ref="L158:N158"/>
    <mergeCell ref="L159:N159"/>
    <mergeCell ref="C155:E155"/>
    <mergeCell ref="F155:H155"/>
    <mergeCell ref="I155:Q155"/>
    <mergeCell ref="B156:B159"/>
    <mergeCell ref="C156:E159"/>
    <mergeCell ref="F156:H156"/>
    <mergeCell ref="F157:H157"/>
    <mergeCell ref="F158:H158"/>
    <mergeCell ref="F159:H159"/>
    <mergeCell ref="I156:K156"/>
    <mergeCell ref="M150:M151"/>
    <mergeCell ref="N150:N151"/>
    <mergeCell ref="O150:O151"/>
    <mergeCell ref="P150:P151"/>
    <mergeCell ref="Q150:Q151"/>
    <mergeCell ref="B153:Q153"/>
    <mergeCell ref="G150:G151"/>
    <mergeCell ref="H150:H151"/>
    <mergeCell ref="I150:I151"/>
    <mergeCell ref="J150:J151"/>
    <mergeCell ref="K150:K151"/>
    <mergeCell ref="L150:L151"/>
    <mergeCell ref="K148:K149"/>
    <mergeCell ref="L148:M149"/>
    <mergeCell ref="N148:N149"/>
    <mergeCell ref="O148:P149"/>
    <mergeCell ref="Q148:Q149"/>
    <mergeCell ref="B150:B151"/>
    <mergeCell ref="C150:C151"/>
    <mergeCell ref="D150:D151"/>
    <mergeCell ref="E150:E151"/>
    <mergeCell ref="F150:F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M136:M137"/>
    <mergeCell ref="N136:N137"/>
    <mergeCell ref="O136:O137"/>
    <mergeCell ref="P136:P137"/>
    <mergeCell ref="Q136:Q137"/>
    <mergeCell ref="B138:B139"/>
    <mergeCell ref="C138:D139"/>
    <mergeCell ref="E138:E139"/>
    <mergeCell ref="F138:G139"/>
    <mergeCell ref="H138:H139"/>
    <mergeCell ref="G136:G137"/>
    <mergeCell ref="H136:H137"/>
    <mergeCell ref="I136:I137"/>
    <mergeCell ref="J136:J137"/>
    <mergeCell ref="K136:K137"/>
    <mergeCell ref="L136:L137"/>
    <mergeCell ref="C135:E135"/>
    <mergeCell ref="F135:H135"/>
    <mergeCell ref="I135:K135"/>
    <mergeCell ref="L135:N135"/>
    <mergeCell ref="O135:Q135"/>
    <mergeCell ref="B136:B137"/>
    <mergeCell ref="C136:C137"/>
    <mergeCell ref="D136:D137"/>
    <mergeCell ref="E136:E137"/>
    <mergeCell ref="F136:F137"/>
    <mergeCell ref="N132:N133"/>
    <mergeCell ref="O132:O133"/>
    <mergeCell ref="P132:P133"/>
    <mergeCell ref="Q132:Q133"/>
    <mergeCell ref="C134:E134"/>
    <mergeCell ref="F134:H134"/>
    <mergeCell ref="I134:K134"/>
    <mergeCell ref="L134:N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L126:M127"/>
    <mergeCell ref="N126:N127"/>
    <mergeCell ref="O126:P127"/>
    <mergeCell ref="Q126:Q127"/>
    <mergeCell ref="B128:B129"/>
    <mergeCell ref="C128:D129"/>
    <mergeCell ref="E128:E129"/>
    <mergeCell ref="F128:G129"/>
    <mergeCell ref="H128:H129"/>
    <mergeCell ref="I128:J129"/>
    <mergeCell ref="N124:N125"/>
    <mergeCell ref="O124:P125"/>
    <mergeCell ref="Q124:Q125"/>
    <mergeCell ref="B126:B127"/>
    <mergeCell ref="C126:D127"/>
    <mergeCell ref="E126:E127"/>
    <mergeCell ref="F126:G127"/>
    <mergeCell ref="H126:H127"/>
    <mergeCell ref="I126:J127"/>
    <mergeCell ref="K126:K127"/>
    <mergeCell ref="O122:P123"/>
    <mergeCell ref="Q122:Q123"/>
    <mergeCell ref="B124:B125"/>
    <mergeCell ref="C124:D125"/>
    <mergeCell ref="E124:E125"/>
    <mergeCell ref="F124:G125"/>
    <mergeCell ref="H124:H125"/>
    <mergeCell ref="I124:J125"/>
    <mergeCell ref="K124:K125"/>
    <mergeCell ref="L124:M125"/>
    <mergeCell ref="Q120:Q121"/>
    <mergeCell ref="B122:B123"/>
    <mergeCell ref="C122:D123"/>
    <mergeCell ref="E122:E123"/>
    <mergeCell ref="F122:G123"/>
    <mergeCell ref="H122:H123"/>
    <mergeCell ref="I122:J123"/>
    <mergeCell ref="K122:K123"/>
    <mergeCell ref="L122:M123"/>
    <mergeCell ref="N122:N123"/>
    <mergeCell ref="K120:K121"/>
    <mergeCell ref="L120:L121"/>
    <mergeCell ref="M120:M121"/>
    <mergeCell ref="N120:N121"/>
    <mergeCell ref="O120:O121"/>
    <mergeCell ref="P120:P121"/>
    <mergeCell ref="Q118:Q119"/>
    <mergeCell ref="B120:B121"/>
    <mergeCell ref="C120:C121"/>
    <mergeCell ref="D120:D121"/>
    <mergeCell ref="E120:E121"/>
    <mergeCell ref="F120:F121"/>
    <mergeCell ref="G120:G121"/>
    <mergeCell ref="H120:H121"/>
    <mergeCell ref="I120:I121"/>
    <mergeCell ref="J120:J121"/>
    <mergeCell ref="O114:Q114"/>
    <mergeCell ref="O115:Q115"/>
    <mergeCell ref="O116:Q116"/>
    <mergeCell ref="O117:Q117"/>
    <mergeCell ref="B118:B119"/>
    <mergeCell ref="C118:E119"/>
    <mergeCell ref="F118:H119"/>
    <mergeCell ref="I118:K119"/>
    <mergeCell ref="L118:N119"/>
    <mergeCell ref="O118:P119"/>
    <mergeCell ref="I114:K114"/>
    <mergeCell ref="I115:K115"/>
    <mergeCell ref="I116:K116"/>
    <mergeCell ref="I117:K117"/>
    <mergeCell ref="L114:N114"/>
    <mergeCell ref="L115:N115"/>
    <mergeCell ref="L116:N116"/>
    <mergeCell ref="L117:N117"/>
    <mergeCell ref="B114:B117"/>
    <mergeCell ref="C114:E117"/>
    <mergeCell ref="F114:H114"/>
    <mergeCell ref="F115:H115"/>
    <mergeCell ref="F116:H116"/>
    <mergeCell ref="F117:H117"/>
    <mergeCell ref="J99:J100"/>
    <mergeCell ref="K99:K100"/>
    <mergeCell ref="C101:E101"/>
    <mergeCell ref="B111:Q111"/>
    <mergeCell ref="C113:E113"/>
    <mergeCell ref="F113:H113"/>
    <mergeCell ref="I113:Q113"/>
    <mergeCell ref="B106:Q106"/>
    <mergeCell ref="B107:Q107"/>
    <mergeCell ref="B108:Q108"/>
    <mergeCell ref="I97:I98"/>
    <mergeCell ref="J97:J98"/>
    <mergeCell ref="K97:K98"/>
    <mergeCell ref="B99:B100"/>
    <mergeCell ref="C99:D100"/>
    <mergeCell ref="E99:E100"/>
    <mergeCell ref="F99:F100"/>
    <mergeCell ref="G99:G100"/>
    <mergeCell ref="H99:H100"/>
    <mergeCell ref="I99:I100"/>
    <mergeCell ref="H95:H96"/>
    <mergeCell ref="I95:I96"/>
    <mergeCell ref="J95:J96"/>
    <mergeCell ref="K95:K96"/>
    <mergeCell ref="B97:B98"/>
    <mergeCell ref="C97:D98"/>
    <mergeCell ref="E97:E98"/>
    <mergeCell ref="F97:F98"/>
    <mergeCell ref="G97:G98"/>
    <mergeCell ref="H97:H98"/>
    <mergeCell ref="B95:B96"/>
    <mergeCell ref="C95:C96"/>
    <mergeCell ref="D95:D96"/>
    <mergeCell ref="E95:E96"/>
    <mergeCell ref="F95:F96"/>
    <mergeCell ref="G95:G96"/>
    <mergeCell ref="I90:I91"/>
    <mergeCell ref="J90:J91"/>
    <mergeCell ref="K90:K91"/>
    <mergeCell ref="C92:E92"/>
    <mergeCell ref="B93:B94"/>
    <mergeCell ref="C93:E93"/>
    <mergeCell ref="C94:E94"/>
    <mergeCell ref="H93:K93"/>
    <mergeCell ref="H94:K94"/>
    <mergeCell ref="H88:H89"/>
    <mergeCell ref="I88:I89"/>
    <mergeCell ref="J88:J89"/>
    <mergeCell ref="K88:K89"/>
    <mergeCell ref="B90:B91"/>
    <mergeCell ref="C90:D91"/>
    <mergeCell ref="E90:E91"/>
    <mergeCell ref="F90:F91"/>
    <mergeCell ref="G90:G91"/>
    <mergeCell ref="H90:H91"/>
    <mergeCell ref="G86:G87"/>
    <mergeCell ref="H86:H87"/>
    <mergeCell ref="I86:I87"/>
    <mergeCell ref="J86:J87"/>
    <mergeCell ref="K86:K87"/>
    <mergeCell ref="B88:B89"/>
    <mergeCell ref="C88:D89"/>
    <mergeCell ref="E88:E89"/>
    <mergeCell ref="F88:F89"/>
    <mergeCell ref="G88:G89"/>
    <mergeCell ref="B84:B85"/>
    <mergeCell ref="C84:E84"/>
    <mergeCell ref="C85:E85"/>
    <mergeCell ref="H84:K84"/>
    <mergeCell ref="H85:K85"/>
    <mergeCell ref="B86:B87"/>
    <mergeCell ref="C86:C87"/>
    <mergeCell ref="D86:D87"/>
    <mergeCell ref="E86:E87"/>
    <mergeCell ref="F86:F87"/>
    <mergeCell ref="K70:K71"/>
    <mergeCell ref="L70:M71"/>
    <mergeCell ref="N70:N71"/>
    <mergeCell ref="O70:P71"/>
    <mergeCell ref="Q70:Q71"/>
    <mergeCell ref="B82:K82"/>
    <mergeCell ref="B76:Q76"/>
    <mergeCell ref="B77:Q77"/>
    <mergeCell ref="B78:Q78"/>
    <mergeCell ref="B79:Q79"/>
    <mergeCell ref="B70:B71"/>
    <mergeCell ref="C70:D71"/>
    <mergeCell ref="E70:E71"/>
    <mergeCell ref="F70:G71"/>
    <mergeCell ref="H70:H71"/>
    <mergeCell ref="I70:J71"/>
    <mergeCell ref="I68:J69"/>
    <mergeCell ref="K68:K69"/>
    <mergeCell ref="L68:M69"/>
    <mergeCell ref="N68:N69"/>
    <mergeCell ref="O68:P69"/>
    <mergeCell ref="Q68:Q69"/>
    <mergeCell ref="M66:M67"/>
    <mergeCell ref="N66:N67"/>
    <mergeCell ref="O66:O67"/>
    <mergeCell ref="P66:P67"/>
    <mergeCell ref="Q66:Q67"/>
    <mergeCell ref="B68:B69"/>
    <mergeCell ref="C68:D69"/>
    <mergeCell ref="E68:E69"/>
    <mergeCell ref="F68:G69"/>
    <mergeCell ref="H68:H69"/>
    <mergeCell ref="G66:G67"/>
    <mergeCell ref="H66:H67"/>
    <mergeCell ref="I66:I67"/>
    <mergeCell ref="J66:J67"/>
    <mergeCell ref="K66:K67"/>
    <mergeCell ref="L66:L67"/>
    <mergeCell ref="O61:Q61"/>
    <mergeCell ref="O62:Q62"/>
    <mergeCell ref="O63:Q63"/>
    <mergeCell ref="O64:Q64"/>
    <mergeCell ref="O65:Q65"/>
    <mergeCell ref="B66:B67"/>
    <mergeCell ref="C66:C67"/>
    <mergeCell ref="D66:D67"/>
    <mergeCell ref="E66:E67"/>
    <mergeCell ref="F66:F67"/>
    <mergeCell ref="I62:K62"/>
    <mergeCell ref="I63:K63"/>
    <mergeCell ref="I64:K64"/>
    <mergeCell ref="I65:K65"/>
    <mergeCell ref="L61:N61"/>
    <mergeCell ref="L62:N62"/>
    <mergeCell ref="L63:N63"/>
    <mergeCell ref="L64:N64"/>
    <mergeCell ref="L65:N65"/>
    <mergeCell ref="C60:E60"/>
    <mergeCell ref="F60:Q60"/>
    <mergeCell ref="B61:B65"/>
    <mergeCell ref="C61:E65"/>
    <mergeCell ref="F61:H61"/>
    <mergeCell ref="F62:H62"/>
    <mergeCell ref="F63:H63"/>
    <mergeCell ref="F64:H64"/>
    <mergeCell ref="F65:H65"/>
    <mergeCell ref="I61:K61"/>
    <mergeCell ref="K55:K56"/>
    <mergeCell ref="L55:M56"/>
    <mergeCell ref="N55:N56"/>
    <mergeCell ref="O55:P56"/>
    <mergeCell ref="Q55:Q56"/>
    <mergeCell ref="B58:Q58"/>
    <mergeCell ref="B55:B56"/>
    <mergeCell ref="C55:D56"/>
    <mergeCell ref="E55:E56"/>
    <mergeCell ref="F55:G56"/>
    <mergeCell ref="H55:H56"/>
    <mergeCell ref="I55:J56"/>
    <mergeCell ref="I53:J54"/>
    <mergeCell ref="K53:K54"/>
    <mergeCell ref="L53:M54"/>
    <mergeCell ref="N53:N54"/>
    <mergeCell ref="O53:P54"/>
    <mergeCell ref="Q53:Q54"/>
    <mergeCell ref="M51:M52"/>
    <mergeCell ref="N51:N52"/>
    <mergeCell ref="O51:O52"/>
    <mergeCell ref="P51:P52"/>
    <mergeCell ref="Q51:Q52"/>
    <mergeCell ref="B53:B54"/>
    <mergeCell ref="C53:D54"/>
    <mergeCell ref="E53:E54"/>
    <mergeCell ref="F53:G54"/>
    <mergeCell ref="H53:H54"/>
    <mergeCell ref="G51:G52"/>
    <mergeCell ref="H51:H52"/>
    <mergeCell ref="I51:I52"/>
    <mergeCell ref="J51:J52"/>
    <mergeCell ref="K51:K52"/>
    <mergeCell ref="L51:L52"/>
    <mergeCell ref="O46:Q46"/>
    <mergeCell ref="O47:Q47"/>
    <mergeCell ref="O48:Q48"/>
    <mergeCell ref="O49:Q49"/>
    <mergeCell ref="O50:Q50"/>
    <mergeCell ref="B51:B52"/>
    <mergeCell ref="C51:C52"/>
    <mergeCell ref="D51:D52"/>
    <mergeCell ref="E51:E52"/>
    <mergeCell ref="F51:F52"/>
    <mergeCell ref="I46:K46"/>
    <mergeCell ref="I47:K47"/>
    <mergeCell ref="I48:K48"/>
    <mergeCell ref="I49:K49"/>
    <mergeCell ref="I50:K50"/>
    <mergeCell ref="L46:N46"/>
    <mergeCell ref="L47:N47"/>
    <mergeCell ref="L48:N48"/>
    <mergeCell ref="L49:N49"/>
    <mergeCell ref="L50:N50"/>
    <mergeCell ref="B46:B50"/>
    <mergeCell ref="C46:E50"/>
    <mergeCell ref="F46:H46"/>
    <mergeCell ref="F47:H47"/>
    <mergeCell ref="F48:H48"/>
    <mergeCell ref="F49:H49"/>
    <mergeCell ref="F50:H50"/>
    <mergeCell ref="K33:K34"/>
    <mergeCell ref="L33:M34"/>
    <mergeCell ref="N33:N34"/>
    <mergeCell ref="B43:Q43"/>
    <mergeCell ref="C45:E45"/>
    <mergeCell ref="F45:Q45"/>
    <mergeCell ref="B38:Q38"/>
    <mergeCell ref="B39:Q39"/>
    <mergeCell ref="B40:Q40"/>
    <mergeCell ref="B41:Q41"/>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I24:K24"/>
    <mergeCell ref="I25:K25"/>
    <mergeCell ref="I26:K26"/>
    <mergeCell ref="I27:K27"/>
    <mergeCell ref="L24:N24"/>
    <mergeCell ref="L25:N25"/>
    <mergeCell ref="L26:N26"/>
    <mergeCell ref="L27:N27"/>
    <mergeCell ref="B24:B27"/>
    <mergeCell ref="C24:E27"/>
    <mergeCell ref="F24:H24"/>
    <mergeCell ref="F25:H25"/>
    <mergeCell ref="F26:H26"/>
    <mergeCell ref="F27:H27"/>
    <mergeCell ref="K19:K20"/>
    <mergeCell ref="L19:M20"/>
    <mergeCell ref="N19:N20"/>
    <mergeCell ref="B21:N21"/>
    <mergeCell ref="C23:E23"/>
    <mergeCell ref="F23:N23"/>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I11:K11"/>
    <mergeCell ref="I12:K12"/>
    <mergeCell ref="I13:K13"/>
    <mergeCell ref="L10:N10"/>
    <mergeCell ref="L11:N11"/>
    <mergeCell ref="L12:N12"/>
    <mergeCell ref="L13:N13"/>
    <mergeCell ref="B7:N7"/>
    <mergeCell ref="C9:E9"/>
    <mergeCell ref="F9:N9"/>
    <mergeCell ref="B10:B13"/>
    <mergeCell ref="C10:E13"/>
    <mergeCell ref="F10:H10"/>
    <mergeCell ref="F11:H11"/>
    <mergeCell ref="F12:H12"/>
    <mergeCell ref="F13:H13"/>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7" t="s">
        <v>1086</v>
      </c>
      <c r="B1" s="1" t="s">
        <v>1</v>
      </c>
    </row>
    <row r="2" spans="1:2">
      <c r="A2" s="7"/>
      <c r="B2" s="1" t="s">
        <v>2</v>
      </c>
    </row>
    <row r="3" spans="1:2">
      <c r="A3" s="8" t="s">
        <v>1087</v>
      </c>
      <c r="B3" s="3"/>
    </row>
    <row r="4" spans="1:2">
      <c r="A4" s="15" t="s">
        <v>1086</v>
      </c>
      <c r="B4" s="206" t="s">
        <v>1088</v>
      </c>
    </row>
    <row r="5" spans="1:2">
      <c r="A5" s="15"/>
      <c r="B5" s="3"/>
    </row>
    <row r="6" spans="1:2" ht="128.25">
      <c r="A6" s="15"/>
      <c r="B6" s="13" t="s">
        <v>1089</v>
      </c>
    </row>
    <row r="7" spans="1:2">
      <c r="A7" s="15"/>
      <c r="B7" s="3"/>
    </row>
    <row r="8" spans="1:2" ht="192">
      <c r="A8" s="15"/>
      <c r="B8" s="13" t="s">
        <v>1090</v>
      </c>
    </row>
    <row r="9" spans="1:2">
      <c r="A9" s="15"/>
      <c r="B9" s="3"/>
    </row>
    <row r="10" spans="1:2" ht="179.25">
      <c r="A10" s="15"/>
      <c r="B10" s="13" t="s">
        <v>1091</v>
      </c>
    </row>
    <row r="11" spans="1:2">
      <c r="A11" s="15"/>
      <c r="B11" s="3"/>
    </row>
    <row r="12" spans="1:2" ht="115.5">
      <c r="A12" s="15"/>
      <c r="B12" s="13" t="s">
        <v>1092</v>
      </c>
    </row>
    <row r="13" spans="1:2">
      <c r="A13" s="15"/>
      <c r="B13" s="3"/>
    </row>
    <row r="14" spans="1:2" ht="243">
      <c r="A14" s="15"/>
      <c r="B14" s="13" t="s">
        <v>1093</v>
      </c>
    </row>
    <row r="15" spans="1:2">
      <c r="A15" s="15"/>
      <c r="B15" s="3"/>
    </row>
    <row r="16" spans="1:2" ht="204.75">
      <c r="A16" s="15"/>
      <c r="B16" s="13" t="s">
        <v>1094</v>
      </c>
    </row>
    <row r="17" spans="1:2">
      <c r="A17" s="15"/>
      <c r="B17" s="3"/>
    </row>
    <row r="18" spans="1:2" ht="204.75">
      <c r="A18" s="15"/>
      <c r="B18" s="13" t="s">
        <v>1095</v>
      </c>
    </row>
    <row r="19" spans="1:2">
      <c r="A19" s="15"/>
      <c r="B19" s="154" t="s">
        <v>244</v>
      </c>
    </row>
    <row r="20" spans="1:2" ht="243">
      <c r="A20" s="15"/>
      <c r="B20" s="13" t="s">
        <v>1096</v>
      </c>
    </row>
    <row r="21" spans="1:2">
      <c r="A21" s="15"/>
      <c r="B21" s="3"/>
    </row>
    <row r="22" spans="1:2" ht="179.25">
      <c r="A22" s="15"/>
      <c r="B22" s="13" t="s">
        <v>1097</v>
      </c>
    </row>
  </sheetData>
  <mergeCells count="2">
    <mergeCell ref="A1:A2"/>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098</v>
      </c>
      <c r="B1" s="1" t="s">
        <v>1</v>
      </c>
    </row>
    <row r="2" spans="1:2">
      <c r="A2" s="7"/>
      <c r="B2" s="1" t="s">
        <v>2</v>
      </c>
    </row>
    <row r="3" spans="1:2" ht="30">
      <c r="A3" s="8" t="s">
        <v>1099</v>
      </c>
      <c r="B3" s="3"/>
    </row>
    <row r="4" spans="1:2" ht="26.25">
      <c r="A4" s="15" t="s">
        <v>1098</v>
      </c>
      <c r="B4" s="206" t="s">
        <v>1100</v>
      </c>
    </row>
    <row r="5" spans="1:2">
      <c r="A5" s="15"/>
      <c r="B5" s="271" t="s">
        <v>244</v>
      </c>
    </row>
    <row r="6" spans="1:2" ht="409.6">
      <c r="A6" s="15"/>
      <c r="B6" s="12" t="s">
        <v>1101</v>
      </c>
    </row>
    <row r="7" spans="1:2">
      <c r="A7" s="15"/>
      <c r="B7" s="14" t="s">
        <v>244</v>
      </c>
    </row>
    <row r="8" spans="1:2" ht="230.25">
      <c r="A8" s="15"/>
      <c r="B8" s="13" t="s">
        <v>1102</v>
      </c>
    </row>
    <row r="9" spans="1:2">
      <c r="A9" s="15"/>
      <c r="B9" s="14" t="s">
        <v>244</v>
      </c>
    </row>
    <row r="10" spans="1:2" ht="409.6">
      <c r="A10" s="15"/>
      <c r="B10" s="12" t="s">
        <v>1103</v>
      </c>
    </row>
    <row r="11" spans="1:2">
      <c r="A11" s="15"/>
      <c r="B11" s="14" t="s">
        <v>244</v>
      </c>
    </row>
    <row r="12" spans="1:2" ht="409.6">
      <c r="A12" s="15"/>
      <c r="B12" s="12" t="s">
        <v>1104</v>
      </c>
    </row>
    <row r="13" spans="1:2">
      <c r="A13" s="15"/>
      <c r="B13" s="14" t="s">
        <v>244</v>
      </c>
    </row>
    <row r="14" spans="1:2" ht="409.6">
      <c r="A14" s="15"/>
      <c r="B14" s="12" t="s">
        <v>1105</v>
      </c>
    </row>
    <row r="15" spans="1:2">
      <c r="A15" s="15"/>
      <c r="B15" s="14" t="s">
        <v>244</v>
      </c>
    </row>
    <row r="16" spans="1:2" ht="409.6">
      <c r="A16" s="15"/>
      <c r="B16" s="12" t="s">
        <v>1106</v>
      </c>
    </row>
    <row r="17" spans="1:2">
      <c r="A17" s="15"/>
      <c r="B17" s="14" t="s">
        <v>244</v>
      </c>
    </row>
    <row r="18" spans="1:2" ht="409.6">
      <c r="A18" s="15"/>
      <c r="B18" s="12" t="s">
        <v>1107</v>
      </c>
    </row>
    <row r="19" spans="1:2">
      <c r="A19" s="15"/>
      <c r="B19" s="3"/>
    </row>
    <row r="20" spans="1:2" ht="409.6">
      <c r="A20" s="15"/>
      <c r="B20" s="12" t="s">
        <v>1108</v>
      </c>
    </row>
  </sheetData>
  <mergeCells count="2">
    <mergeCell ref="A1:A2"/>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109</v>
      </c>
      <c r="B1" s="1" t="s">
        <v>1</v>
      </c>
    </row>
    <row r="2" spans="1:2">
      <c r="A2" s="7"/>
      <c r="B2" s="1" t="s">
        <v>2</v>
      </c>
    </row>
    <row r="3" spans="1:2">
      <c r="A3" s="8" t="s">
        <v>1110</v>
      </c>
      <c r="B3" s="3"/>
    </row>
    <row r="4" spans="1:2">
      <c r="A4" s="15" t="s">
        <v>1109</v>
      </c>
      <c r="B4" s="206" t="s">
        <v>1111</v>
      </c>
    </row>
    <row r="5" spans="1:2">
      <c r="A5" s="15"/>
      <c r="B5" s="3"/>
    </row>
    <row r="6" spans="1:2" ht="345">
      <c r="A6" s="15"/>
      <c r="B6" s="13" t="s">
        <v>1112</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1113</v>
      </c>
      <c r="B1" s="1" t="s">
        <v>1</v>
      </c>
    </row>
    <row r="2" spans="1:2">
      <c r="A2" s="7"/>
      <c r="B2" s="1" t="s">
        <v>2</v>
      </c>
    </row>
    <row r="3" spans="1:2">
      <c r="A3" s="8" t="s">
        <v>234</v>
      </c>
      <c r="B3" s="3"/>
    </row>
    <row r="4" spans="1:2" ht="204.75">
      <c r="A4" s="15" t="s">
        <v>1114</v>
      </c>
      <c r="B4" s="12" t="s">
        <v>237</v>
      </c>
    </row>
    <row r="5" spans="1:2">
      <c r="A5" s="15"/>
      <c r="B5" s="3"/>
    </row>
    <row r="6" spans="1:2" ht="204.75">
      <c r="A6" s="15"/>
      <c r="B6" s="12" t="s">
        <v>238</v>
      </c>
    </row>
    <row r="7" spans="1:2">
      <c r="A7" s="15"/>
      <c r="B7" s="3"/>
    </row>
    <row r="8" spans="1:2" ht="192">
      <c r="A8" s="15"/>
      <c r="B8" s="12" t="s">
        <v>239</v>
      </c>
    </row>
    <row r="9" spans="1:2">
      <c r="A9" s="15"/>
      <c r="B9" s="3"/>
    </row>
    <row r="10" spans="1:2" ht="383.25">
      <c r="A10" s="15"/>
      <c r="B10" s="13" t="s">
        <v>240</v>
      </c>
    </row>
    <row r="11" spans="1:2">
      <c r="A11" s="15"/>
      <c r="B11" s="3"/>
    </row>
    <row r="12" spans="1:2" ht="128.25">
      <c r="A12" s="15"/>
      <c r="B12" s="12" t="s">
        <v>241</v>
      </c>
    </row>
    <row r="13" spans="1:2" ht="204.75">
      <c r="A13" s="2" t="s">
        <v>1115</v>
      </c>
      <c r="B13" s="12" t="s">
        <v>1116</v>
      </c>
    </row>
    <row r="14" spans="1:2" ht="217.5">
      <c r="A14" s="2" t="s">
        <v>1117</v>
      </c>
      <c r="B14" s="12" t="s">
        <v>243</v>
      </c>
    </row>
    <row r="15" spans="1:2" ht="268.5">
      <c r="A15" s="15" t="s">
        <v>349</v>
      </c>
      <c r="B15" s="12" t="s">
        <v>245</v>
      </c>
    </row>
    <row r="16" spans="1:2">
      <c r="A16" s="15"/>
      <c r="B16" s="13" t="s">
        <v>244</v>
      </c>
    </row>
    <row r="17" spans="1:2" ht="408.75">
      <c r="A17" s="15"/>
      <c r="B17" s="13" t="s">
        <v>246</v>
      </c>
    </row>
    <row r="18" spans="1:2">
      <c r="A18" s="15"/>
      <c r="B18" s="13" t="s">
        <v>244</v>
      </c>
    </row>
    <row r="19" spans="1:2" ht="141">
      <c r="A19" s="15"/>
      <c r="B19" s="13" t="s">
        <v>247</v>
      </c>
    </row>
    <row r="20" spans="1:2" ht="141">
      <c r="A20" s="15" t="s">
        <v>1118</v>
      </c>
      <c r="B20" s="12" t="s">
        <v>248</v>
      </c>
    </row>
    <row r="21" spans="1:2">
      <c r="A21" s="15"/>
      <c r="B21" s="13" t="s">
        <v>244</v>
      </c>
    </row>
    <row r="22" spans="1:2" ht="268.5">
      <c r="A22" s="15"/>
      <c r="B22" s="13" t="s">
        <v>249</v>
      </c>
    </row>
    <row r="23" spans="1:2">
      <c r="A23" s="15"/>
      <c r="B23" s="13" t="s">
        <v>244</v>
      </c>
    </row>
    <row r="24" spans="1:2" ht="409.6">
      <c r="A24" s="15"/>
      <c r="B24" s="13" t="s">
        <v>250</v>
      </c>
    </row>
    <row r="25" spans="1:2">
      <c r="A25" s="15"/>
      <c r="B25" s="3"/>
    </row>
    <row r="26" spans="1:2" ht="408.75">
      <c r="A26" s="15"/>
      <c r="B26" s="13" t="s">
        <v>251</v>
      </c>
    </row>
    <row r="27" spans="1:2">
      <c r="A27" s="15"/>
      <c r="B27" s="3"/>
    </row>
    <row r="28" spans="1:2" ht="396">
      <c r="A28" s="15"/>
      <c r="B28" s="13" t="s">
        <v>252</v>
      </c>
    </row>
    <row r="29" spans="1:2">
      <c r="A29" s="15"/>
      <c r="B29" s="3"/>
    </row>
    <row r="30" spans="1:2" ht="179.25">
      <c r="A30" s="15"/>
      <c r="B30" s="13" t="s">
        <v>253</v>
      </c>
    </row>
    <row r="31" spans="1:2">
      <c r="A31" s="15"/>
      <c r="B31" s="3"/>
    </row>
    <row r="32" spans="1:2" ht="294">
      <c r="A32" s="15"/>
      <c r="B32" s="12" t="s">
        <v>1119</v>
      </c>
    </row>
    <row r="33" spans="1:2" ht="409.6">
      <c r="A33" s="15" t="s">
        <v>1120</v>
      </c>
      <c r="B33" s="12" t="s">
        <v>256</v>
      </c>
    </row>
    <row r="34" spans="1:2">
      <c r="A34" s="15"/>
      <c r="B34" s="3"/>
    </row>
    <row r="35" spans="1:2" ht="217.5">
      <c r="A35" s="15"/>
      <c r="B35" s="12" t="s">
        <v>257</v>
      </c>
    </row>
    <row r="36" spans="1:2" ht="243">
      <c r="A36" s="2" t="s">
        <v>616</v>
      </c>
      <c r="B36" s="12" t="s">
        <v>258</v>
      </c>
    </row>
    <row r="37" spans="1:2" ht="166.5">
      <c r="A37" s="2" t="s">
        <v>574</v>
      </c>
      <c r="B37" s="12" t="s">
        <v>259</v>
      </c>
    </row>
    <row r="38" spans="1:2" ht="179.25">
      <c r="A38" s="2" t="s">
        <v>587</v>
      </c>
      <c r="B38" s="12" t="s">
        <v>260</v>
      </c>
    </row>
    <row r="39" spans="1:2" ht="166.5">
      <c r="A39" s="2" t="s">
        <v>1121</v>
      </c>
      <c r="B39" s="12" t="s">
        <v>261</v>
      </c>
    </row>
    <row r="40" spans="1:2" ht="243">
      <c r="A40" s="2" t="s">
        <v>599</v>
      </c>
      <c r="B40" s="12" t="s">
        <v>262</v>
      </c>
    </row>
    <row r="41" spans="1:2" ht="409.6">
      <c r="A41" s="2" t="s">
        <v>1122</v>
      </c>
      <c r="B41" s="12" t="s">
        <v>263</v>
      </c>
    </row>
    <row r="42" spans="1:2" ht="332.25">
      <c r="A42" s="2" t="s">
        <v>1123</v>
      </c>
      <c r="B42" s="12" t="s">
        <v>264</v>
      </c>
    </row>
    <row r="43" spans="1:2" ht="74.25" customHeight="1">
      <c r="A43" s="15" t="s">
        <v>1124</v>
      </c>
      <c r="B43" s="131" t="s">
        <v>265</v>
      </c>
    </row>
    <row r="44" spans="1:2">
      <c r="A44" s="15"/>
      <c r="B44" s="131"/>
    </row>
    <row r="45" spans="1:2">
      <c r="A45" s="2" t="s">
        <v>1125</v>
      </c>
      <c r="B45" s="14" t="s">
        <v>244</v>
      </c>
    </row>
    <row r="46" spans="1:2" ht="153.75">
      <c r="A46" s="15" t="s">
        <v>769</v>
      </c>
      <c r="B46" s="12" t="s">
        <v>267</v>
      </c>
    </row>
    <row r="47" spans="1:2">
      <c r="A47" s="15"/>
      <c r="B47" s="3"/>
    </row>
    <row r="48" spans="1:2" ht="128.25">
      <c r="A48" s="15"/>
      <c r="B48" s="13" t="s">
        <v>268</v>
      </c>
    </row>
    <row r="49" spans="1:2">
      <c r="A49" s="15"/>
      <c r="B49" s="3"/>
    </row>
    <row r="50" spans="1:2" ht="408.75">
      <c r="A50" s="15"/>
      <c r="B50" s="13" t="s">
        <v>269</v>
      </c>
    </row>
    <row r="51" spans="1:2" ht="204.75">
      <c r="A51" s="2" t="s">
        <v>1126</v>
      </c>
      <c r="B51" s="12" t="s">
        <v>270</v>
      </c>
    </row>
    <row r="52" spans="1:2" ht="166.5">
      <c r="A52" s="2" t="s">
        <v>1127</v>
      </c>
      <c r="B52" s="12" t="s">
        <v>271</v>
      </c>
    </row>
    <row r="53" spans="1:2" ht="51.75">
      <c r="A53" s="2" t="s">
        <v>1128</v>
      </c>
      <c r="B53" s="12" t="s">
        <v>272</v>
      </c>
    </row>
    <row r="54" spans="1:2" ht="179.25">
      <c r="A54" s="2" t="s">
        <v>1129</v>
      </c>
      <c r="B54" s="12" t="s">
        <v>274</v>
      </c>
    </row>
    <row r="55" spans="1:2" ht="230.25">
      <c r="A55" s="15" t="s">
        <v>830</v>
      </c>
      <c r="B55" s="12" t="s">
        <v>275</v>
      </c>
    </row>
    <row r="56" spans="1:2">
      <c r="A56" s="15"/>
      <c r="B56" s="14" t="s">
        <v>244</v>
      </c>
    </row>
    <row r="57" spans="1:2" ht="179.25">
      <c r="A57" s="2" t="s">
        <v>1130</v>
      </c>
      <c r="B57" s="12" t="s">
        <v>276</v>
      </c>
    </row>
  </sheetData>
  <mergeCells count="9">
    <mergeCell ref="B43:B44"/>
    <mergeCell ref="A46:A50"/>
    <mergeCell ref="A55:A56"/>
    <mergeCell ref="A1:A2"/>
    <mergeCell ref="A4:A12"/>
    <mergeCell ref="A15:A19"/>
    <mergeCell ref="A20:A32"/>
    <mergeCell ref="A33:A35"/>
    <mergeCell ref="A43:A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3" width="36.5703125" bestFit="1" customWidth="1"/>
    <col min="4" max="4" width="7.5703125" customWidth="1"/>
    <col min="5" max="5" width="1.5703125" customWidth="1"/>
    <col min="6" max="6" width="2" customWidth="1"/>
    <col min="7" max="7" width="7.5703125" customWidth="1"/>
    <col min="8" max="8" width="1.5703125" customWidth="1"/>
    <col min="9" max="9" width="3.5703125" customWidth="1"/>
    <col min="10" max="10" width="2" customWidth="1"/>
    <col min="11" max="11" width="6.42578125" customWidth="1"/>
  </cols>
  <sheetData>
    <row r="1" spans="1:12" ht="15" customHeight="1">
      <c r="A1" s="7" t="s">
        <v>113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278</v>
      </c>
      <c r="B3" s="98"/>
      <c r="C3" s="98"/>
      <c r="D3" s="98"/>
      <c r="E3" s="98"/>
      <c r="F3" s="98"/>
      <c r="G3" s="98"/>
      <c r="H3" s="98"/>
      <c r="I3" s="98"/>
      <c r="J3" s="98"/>
      <c r="K3" s="98"/>
      <c r="L3" s="98"/>
    </row>
    <row r="4" spans="1:12">
      <c r="A4" s="15" t="s">
        <v>1132</v>
      </c>
      <c r="B4" s="32"/>
      <c r="C4" s="32"/>
      <c r="D4" s="32"/>
      <c r="E4" s="32"/>
      <c r="F4" s="32"/>
      <c r="G4" s="32"/>
      <c r="H4" s="32"/>
      <c r="I4" s="32"/>
      <c r="J4" s="32"/>
      <c r="K4" s="32"/>
      <c r="L4" s="32"/>
    </row>
    <row r="5" spans="1:12">
      <c r="A5" s="15"/>
      <c r="B5" s="16"/>
      <c r="C5" s="16"/>
      <c r="D5" s="16"/>
      <c r="E5" s="16"/>
      <c r="F5" s="16"/>
      <c r="G5" s="16"/>
      <c r="H5" s="16"/>
      <c r="I5" s="16"/>
      <c r="J5" s="16"/>
      <c r="K5" s="16"/>
      <c r="L5" s="16"/>
    </row>
    <row r="6" spans="1:12">
      <c r="A6" s="15"/>
      <c r="B6" s="17"/>
      <c r="C6" s="33" t="s">
        <v>284</v>
      </c>
      <c r="D6" s="33"/>
      <c r="E6" s="33"/>
      <c r="F6" s="33" t="s">
        <v>285</v>
      </c>
      <c r="G6" s="33"/>
      <c r="H6" s="33"/>
      <c r="I6" s="17"/>
      <c r="J6" s="33" t="s">
        <v>284</v>
      </c>
      <c r="K6" s="33"/>
      <c r="L6" s="33"/>
    </row>
    <row r="7" spans="1:12" ht="15.75" thickBot="1">
      <c r="A7" s="15"/>
      <c r="B7" s="19" t="s">
        <v>286</v>
      </c>
      <c r="C7" s="34" t="s">
        <v>287</v>
      </c>
      <c r="D7" s="34"/>
      <c r="E7" s="34"/>
      <c r="F7" s="34" t="s">
        <v>288</v>
      </c>
      <c r="G7" s="34"/>
      <c r="H7" s="34"/>
      <c r="I7" s="21"/>
      <c r="J7" s="34" t="s">
        <v>289</v>
      </c>
      <c r="K7" s="34"/>
      <c r="L7" s="34"/>
    </row>
    <row r="8" spans="1:12">
      <c r="A8" s="15"/>
      <c r="B8" s="17"/>
      <c r="C8" s="36"/>
      <c r="D8" s="36"/>
      <c r="E8" s="36"/>
      <c r="F8" s="36"/>
      <c r="G8" s="36"/>
      <c r="H8" s="36"/>
      <c r="I8" s="17"/>
      <c r="J8" s="36"/>
      <c r="K8" s="36"/>
      <c r="L8" s="36"/>
    </row>
    <row r="9" spans="1:12">
      <c r="A9" s="15"/>
      <c r="B9" s="22" t="s">
        <v>290</v>
      </c>
      <c r="C9" s="37"/>
      <c r="D9" s="37"/>
      <c r="E9" s="37"/>
      <c r="F9" s="37"/>
      <c r="G9" s="37"/>
      <c r="H9" s="37"/>
      <c r="I9" s="23"/>
      <c r="J9" s="37"/>
      <c r="K9" s="37"/>
      <c r="L9" s="37"/>
    </row>
    <row r="10" spans="1:12">
      <c r="A10" s="15"/>
      <c r="B10" s="38" t="s">
        <v>291</v>
      </c>
      <c r="C10" s="39" t="s">
        <v>292</v>
      </c>
      <c r="D10" s="40">
        <v>74035</v>
      </c>
      <c r="E10" s="35"/>
      <c r="F10" s="39" t="s">
        <v>292</v>
      </c>
      <c r="G10" s="41" t="s">
        <v>293</v>
      </c>
      <c r="H10" s="35"/>
      <c r="I10" s="35"/>
      <c r="J10" s="39" t="s">
        <v>292</v>
      </c>
      <c r="K10" s="40">
        <v>74035</v>
      </c>
      <c r="L10" s="35"/>
    </row>
    <row r="11" spans="1:12">
      <c r="A11" s="15"/>
      <c r="B11" s="38"/>
      <c r="C11" s="39"/>
      <c r="D11" s="40"/>
      <c r="E11" s="35"/>
      <c r="F11" s="39"/>
      <c r="G11" s="41"/>
      <c r="H11" s="35"/>
      <c r="I11" s="35"/>
      <c r="J11" s="39"/>
      <c r="K11" s="40"/>
      <c r="L11" s="35"/>
    </row>
    <row r="12" spans="1:12">
      <c r="A12" s="15"/>
      <c r="B12" s="42" t="s">
        <v>294</v>
      </c>
      <c r="C12" s="43">
        <v>104945</v>
      </c>
      <c r="D12" s="43"/>
      <c r="E12" s="37"/>
      <c r="F12" s="44" t="s">
        <v>295</v>
      </c>
      <c r="G12" s="44"/>
      <c r="H12" s="45" t="s">
        <v>296</v>
      </c>
      <c r="I12" s="46">
        <v>-1</v>
      </c>
      <c r="J12" s="43">
        <v>104911</v>
      </c>
      <c r="K12" s="43"/>
      <c r="L12" s="37"/>
    </row>
    <row r="13" spans="1:12">
      <c r="A13" s="15"/>
      <c r="B13" s="42"/>
      <c r="C13" s="43"/>
      <c r="D13" s="43"/>
      <c r="E13" s="37"/>
      <c r="F13" s="44"/>
      <c r="G13" s="44"/>
      <c r="H13" s="45"/>
      <c r="I13" s="46"/>
      <c r="J13" s="43"/>
      <c r="K13" s="43"/>
      <c r="L13" s="37"/>
    </row>
    <row r="14" spans="1:12">
      <c r="A14" s="15"/>
      <c r="B14" s="38" t="s">
        <v>297</v>
      </c>
      <c r="C14" s="40">
        <v>378558</v>
      </c>
      <c r="D14" s="40"/>
      <c r="E14" s="35"/>
      <c r="F14" s="41" t="s">
        <v>298</v>
      </c>
      <c r="G14" s="41"/>
      <c r="H14" s="39" t="s">
        <v>296</v>
      </c>
      <c r="I14" s="33">
        <v>-2</v>
      </c>
      <c r="J14" s="40">
        <v>360272</v>
      </c>
      <c r="K14" s="40"/>
      <c r="L14" s="35"/>
    </row>
    <row r="15" spans="1:12">
      <c r="A15" s="15"/>
      <c r="B15" s="38"/>
      <c r="C15" s="40"/>
      <c r="D15" s="40"/>
      <c r="E15" s="35"/>
      <c r="F15" s="41"/>
      <c r="G15" s="41"/>
      <c r="H15" s="39"/>
      <c r="I15" s="33"/>
      <c r="J15" s="40"/>
      <c r="K15" s="40"/>
      <c r="L15" s="35"/>
    </row>
    <row r="16" spans="1:12">
      <c r="A16" s="15"/>
      <c r="B16" s="42" t="s">
        <v>299</v>
      </c>
      <c r="C16" s="44" t="s">
        <v>300</v>
      </c>
      <c r="D16" s="44"/>
      <c r="E16" s="45" t="s">
        <v>296</v>
      </c>
      <c r="F16" s="43">
        <v>11598</v>
      </c>
      <c r="G16" s="43"/>
      <c r="H16" s="37"/>
      <c r="I16" s="46">
        <v>-3</v>
      </c>
      <c r="J16" s="44" t="s">
        <v>293</v>
      </c>
      <c r="K16" s="44"/>
      <c r="L16" s="37"/>
    </row>
    <row r="17" spans="1:12">
      <c r="A17" s="15"/>
      <c r="B17" s="42"/>
      <c r="C17" s="44"/>
      <c r="D17" s="44"/>
      <c r="E17" s="45"/>
      <c r="F17" s="43"/>
      <c r="G17" s="43"/>
      <c r="H17" s="37"/>
      <c r="I17" s="46"/>
      <c r="J17" s="44"/>
      <c r="K17" s="44"/>
      <c r="L17" s="37"/>
    </row>
    <row r="18" spans="1:12">
      <c r="A18" s="15"/>
      <c r="B18" s="38" t="s">
        <v>301</v>
      </c>
      <c r="C18" s="40">
        <v>35283</v>
      </c>
      <c r="D18" s="40"/>
      <c r="E18" s="35"/>
      <c r="F18" s="41" t="s">
        <v>302</v>
      </c>
      <c r="G18" s="41"/>
      <c r="H18" s="39" t="s">
        <v>296</v>
      </c>
      <c r="I18" s="33">
        <v>-4</v>
      </c>
      <c r="J18" s="40">
        <v>29436</v>
      </c>
      <c r="K18" s="40"/>
      <c r="L18" s="35"/>
    </row>
    <row r="19" spans="1:12">
      <c r="A19" s="15"/>
      <c r="B19" s="38"/>
      <c r="C19" s="40"/>
      <c r="D19" s="40"/>
      <c r="E19" s="35"/>
      <c r="F19" s="41"/>
      <c r="G19" s="41"/>
      <c r="H19" s="39"/>
      <c r="I19" s="33"/>
      <c r="J19" s="40"/>
      <c r="K19" s="40"/>
      <c r="L19" s="35"/>
    </row>
    <row r="20" spans="1:12">
      <c r="A20" s="15"/>
      <c r="B20" s="42" t="s">
        <v>46</v>
      </c>
      <c r="C20" s="43">
        <v>13046</v>
      </c>
      <c r="D20" s="43"/>
      <c r="E20" s="37"/>
      <c r="F20" s="44" t="s">
        <v>293</v>
      </c>
      <c r="G20" s="44"/>
      <c r="H20" s="37"/>
      <c r="I20" s="37"/>
      <c r="J20" s="43">
        <v>13046</v>
      </c>
      <c r="K20" s="43"/>
      <c r="L20" s="37"/>
    </row>
    <row r="21" spans="1:12">
      <c r="A21" s="15"/>
      <c r="B21" s="42"/>
      <c r="C21" s="43"/>
      <c r="D21" s="43"/>
      <c r="E21" s="37"/>
      <c r="F21" s="44"/>
      <c r="G21" s="44"/>
      <c r="H21" s="37"/>
      <c r="I21" s="37"/>
      <c r="J21" s="43"/>
      <c r="K21" s="43"/>
      <c r="L21" s="37"/>
    </row>
    <row r="22" spans="1:12">
      <c r="A22" s="15"/>
      <c r="B22" s="38" t="s">
        <v>50</v>
      </c>
      <c r="C22" s="40">
        <v>6491</v>
      </c>
      <c r="D22" s="40"/>
      <c r="E22" s="35"/>
      <c r="F22" s="40">
        <v>1135</v>
      </c>
      <c r="G22" s="40"/>
      <c r="H22" s="35"/>
      <c r="I22" s="33">
        <v>-5</v>
      </c>
      <c r="J22" s="40">
        <v>7626</v>
      </c>
      <c r="K22" s="40"/>
      <c r="L22" s="35"/>
    </row>
    <row r="23" spans="1:12">
      <c r="A23" s="15"/>
      <c r="B23" s="38"/>
      <c r="C23" s="40"/>
      <c r="D23" s="40"/>
      <c r="E23" s="35"/>
      <c r="F23" s="40"/>
      <c r="G23" s="40"/>
      <c r="H23" s="35"/>
      <c r="I23" s="33"/>
      <c r="J23" s="40"/>
      <c r="K23" s="40"/>
      <c r="L23" s="35"/>
    </row>
    <row r="24" spans="1:12">
      <c r="A24" s="15"/>
      <c r="B24" s="42" t="s">
        <v>303</v>
      </c>
      <c r="C24" s="44" t="s">
        <v>293</v>
      </c>
      <c r="D24" s="44"/>
      <c r="E24" s="37"/>
      <c r="F24" s="43">
        <v>11014</v>
      </c>
      <c r="G24" s="43"/>
      <c r="H24" s="37"/>
      <c r="I24" s="46">
        <v>-6</v>
      </c>
      <c r="J24" s="43">
        <v>11014</v>
      </c>
      <c r="K24" s="43"/>
      <c r="L24" s="37"/>
    </row>
    <row r="25" spans="1:12">
      <c r="A25" s="15"/>
      <c r="B25" s="42"/>
      <c r="C25" s="44"/>
      <c r="D25" s="44"/>
      <c r="E25" s="37"/>
      <c r="F25" s="43"/>
      <c r="G25" s="43"/>
      <c r="H25" s="37"/>
      <c r="I25" s="46"/>
      <c r="J25" s="43"/>
      <c r="K25" s="43"/>
      <c r="L25" s="37"/>
    </row>
    <row r="26" spans="1:12">
      <c r="A26" s="15"/>
      <c r="B26" s="38" t="s">
        <v>52</v>
      </c>
      <c r="C26" s="40">
        <v>16559</v>
      </c>
      <c r="D26" s="40"/>
      <c r="E26" s="35"/>
      <c r="F26" s="41" t="s">
        <v>304</v>
      </c>
      <c r="G26" s="41"/>
      <c r="H26" s="39" t="s">
        <v>296</v>
      </c>
      <c r="I26" s="33">
        <v>-7</v>
      </c>
      <c r="J26" s="40">
        <v>11259</v>
      </c>
      <c r="K26" s="40"/>
      <c r="L26" s="35"/>
    </row>
    <row r="27" spans="1:12" ht="15.75" thickBot="1">
      <c r="A27" s="15"/>
      <c r="B27" s="47"/>
      <c r="C27" s="48"/>
      <c r="D27" s="48"/>
      <c r="E27" s="49"/>
      <c r="F27" s="50"/>
      <c r="G27" s="50"/>
      <c r="H27" s="51"/>
      <c r="I27" s="34"/>
      <c r="J27" s="48"/>
      <c r="K27" s="48"/>
      <c r="L27" s="49"/>
    </row>
    <row r="28" spans="1:12">
      <c r="A28" s="15"/>
      <c r="B28" s="52" t="s">
        <v>305</v>
      </c>
      <c r="C28" s="54">
        <v>617319</v>
      </c>
      <c r="D28" s="54"/>
      <c r="E28" s="56"/>
      <c r="F28" s="58" t="s">
        <v>306</v>
      </c>
      <c r="G28" s="58"/>
      <c r="H28" s="60" t="s">
        <v>296</v>
      </c>
      <c r="I28" s="56"/>
      <c r="J28" s="54">
        <v>611599</v>
      </c>
      <c r="K28" s="54"/>
      <c r="L28" s="56"/>
    </row>
    <row r="29" spans="1:12" ht="15.75" thickBot="1">
      <c r="A29" s="15"/>
      <c r="B29" s="53"/>
      <c r="C29" s="55"/>
      <c r="D29" s="55"/>
      <c r="E29" s="57"/>
      <c r="F29" s="59"/>
      <c r="G29" s="59"/>
      <c r="H29" s="61"/>
      <c r="I29" s="57"/>
      <c r="J29" s="55"/>
      <c r="K29" s="55"/>
      <c r="L29" s="57"/>
    </row>
    <row r="30" spans="1:12">
      <c r="A30" s="15"/>
      <c r="B30" s="17"/>
      <c r="C30" s="36"/>
      <c r="D30" s="36"/>
      <c r="E30" s="36"/>
      <c r="F30" s="36"/>
      <c r="G30" s="36"/>
      <c r="H30" s="36"/>
      <c r="I30" s="17"/>
      <c r="J30" s="36"/>
      <c r="K30" s="36"/>
      <c r="L30" s="36"/>
    </row>
    <row r="31" spans="1:12">
      <c r="A31" s="15"/>
      <c r="B31" s="22" t="s">
        <v>307</v>
      </c>
      <c r="C31" s="37"/>
      <c r="D31" s="37"/>
      <c r="E31" s="37"/>
      <c r="F31" s="37"/>
      <c r="G31" s="37"/>
      <c r="H31" s="37"/>
      <c r="I31" s="23"/>
      <c r="J31" s="37"/>
      <c r="K31" s="37"/>
      <c r="L31" s="37"/>
    </row>
    <row r="32" spans="1:12">
      <c r="A32" s="15"/>
      <c r="B32" s="38" t="s">
        <v>308</v>
      </c>
      <c r="C32" s="40">
        <v>515538</v>
      </c>
      <c r="D32" s="40"/>
      <c r="E32" s="35"/>
      <c r="F32" s="41" t="s">
        <v>309</v>
      </c>
      <c r="G32" s="41"/>
      <c r="H32" s="39" t="s">
        <v>296</v>
      </c>
      <c r="I32" s="33">
        <v>-8</v>
      </c>
      <c r="J32" s="40">
        <v>515379</v>
      </c>
      <c r="K32" s="40"/>
      <c r="L32" s="35"/>
    </row>
    <row r="33" spans="1:12">
      <c r="A33" s="15"/>
      <c r="B33" s="38"/>
      <c r="C33" s="40"/>
      <c r="D33" s="40"/>
      <c r="E33" s="35"/>
      <c r="F33" s="41"/>
      <c r="G33" s="41"/>
      <c r="H33" s="39"/>
      <c r="I33" s="33"/>
      <c r="J33" s="40"/>
      <c r="K33" s="40"/>
      <c r="L33" s="35"/>
    </row>
    <row r="34" spans="1:12">
      <c r="A34" s="15"/>
      <c r="B34" s="42" t="s">
        <v>310</v>
      </c>
      <c r="C34" s="43">
        <v>20501</v>
      </c>
      <c r="D34" s="43"/>
      <c r="E34" s="37"/>
      <c r="F34" s="43">
        <v>2730</v>
      </c>
      <c r="G34" s="43"/>
      <c r="H34" s="37"/>
      <c r="I34" s="46">
        <v>-9</v>
      </c>
      <c r="J34" s="43">
        <v>23231</v>
      </c>
      <c r="K34" s="43"/>
      <c r="L34" s="37"/>
    </row>
    <row r="35" spans="1:12">
      <c r="A35" s="15"/>
      <c r="B35" s="42"/>
      <c r="C35" s="43"/>
      <c r="D35" s="43"/>
      <c r="E35" s="37"/>
      <c r="F35" s="43"/>
      <c r="G35" s="43"/>
      <c r="H35" s="37"/>
      <c r="I35" s="46"/>
      <c r="J35" s="43"/>
      <c r="K35" s="43"/>
      <c r="L35" s="37"/>
    </row>
    <row r="36" spans="1:12">
      <c r="A36" s="15"/>
      <c r="B36" s="38" t="s">
        <v>63</v>
      </c>
      <c r="C36" s="40">
        <v>20439</v>
      </c>
      <c r="D36" s="40"/>
      <c r="E36" s="35"/>
      <c r="F36" s="41" t="s">
        <v>293</v>
      </c>
      <c r="G36" s="41"/>
      <c r="H36" s="35"/>
      <c r="I36" s="33">
        <v>-10</v>
      </c>
      <c r="J36" s="40">
        <v>20439</v>
      </c>
      <c r="K36" s="40"/>
      <c r="L36" s="35"/>
    </row>
    <row r="37" spans="1:12" ht="15.75" thickBot="1">
      <c r="A37" s="15"/>
      <c r="B37" s="47"/>
      <c r="C37" s="48"/>
      <c r="D37" s="48"/>
      <c r="E37" s="49"/>
      <c r="F37" s="50"/>
      <c r="G37" s="50"/>
      <c r="H37" s="49"/>
      <c r="I37" s="34"/>
      <c r="J37" s="48"/>
      <c r="K37" s="48"/>
      <c r="L37" s="49"/>
    </row>
    <row r="38" spans="1:12">
      <c r="A38" s="15"/>
      <c r="B38" s="52" t="s">
        <v>311</v>
      </c>
      <c r="C38" s="54">
        <v>556478</v>
      </c>
      <c r="D38" s="54"/>
      <c r="E38" s="56"/>
      <c r="F38" s="54">
        <v>2571</v>
      </c>
      <c r="G38" s="54"/>
      <c r="H38" s="56"/>
      <c r="I38" s="56"/>
      <c r="J38" s="54">
        <v>559049</v>
      </c>
      <c r="K38" s="54"/>
      <c r="L38" s="56"/>
    </row>
    <row r="39" spans="1:12" ht="15.75" thickBot="1">
      <c r="A39" s="15"/>
      <c r="B39" s="53"/>
      <c r="C39" s="55"/>
      <c r="D39" s="55"/>
      <c r="E39" s="57"/>
      <c r="F39" s="55"/>
      <c r="G39" s="55"/>
      <c r="H39" s="57"/>
      <c r="I39" s="57"/>
      <c r="J39" s="55"/>
      <c r="K39" s="55"/>
      <c r="L39" s="57"/>
    </row>
    <row r="40" spans="1:12">
      <c r="A40" s="15"/>
      <c r="B40" s="17"/>
      <c r="C40" s="36"/>
      <c r="D40" s="36"/>
      <c r="E40" s="36"/>
      <c r="F40" s="36"/>
      <c r="G40" s="36"/>
      <c r="H40" s="36"/>
      <c r="I40" s="17"/>
      <c r="J40" s="36"/>
      <c r="K40" s="36"/>
      <c r="L40" s="36"/>
    </row>
    <row r="41" spans="1:12">
      <c r="A41" s="15"/>
      <c r="B41" s="45" t="s">
        <v>312</v>
      </c>
      <c r="C41" s="45" t="s">
        <v>292</v>
      </c>
      <c r="D41" s="43">
        <v>60841</v>
      </c>
      <c r="E41" s="37"/>
      <c r="F41" s="45" t="s">
        <v>292</v>
      </c>
      <c r="G41" s="44" t="s">
        <v>313</v>
      </c>
      <c r="H41" s="45" t="s">
        <v>296</v>
      </c>
      <c r="I41" s="37"/>
      <c r="J41" s="43">
        <v>52550</v>
      </c>
      <c r="K41" s="43"/>
      <c r="L41" s="37"/>
    </row>
    <row r="42" spans="1:12" ht="15.75" thickBot="1">
      <c r="A42" s="15"/>
      <c r="B42" s="61"/>
      <c r="C42" s="61"/>
      <c r="D42" s="55"/>
      <c r="E42" s="57"/>
      <c r="F42" s="61"/>
      <c r="G42" s="59"/>
      <c r="H42" s="61"/>
      <c r="I42" s="57"/>
      <c r="J42" s="55"/>
      <c r="K42" s="55"/>
      <c r="L42" s="57"/>
    </row>
    <row r="43" spans="1:12">
      <c r="A43" s="15"/>
      <c r="B43" s="17"/>
      <c r="C43" s="36"/>
      <c r="D43" s="36"/>
      <c r="E43" s="36"/>
      <c r="F43" s="36"/>
      <c r="G43" s="36"/>
      <c r="H43" s="36"/>
      <c r="I43" s="17"/>
      <c r="J43" s="36"/>
      <c r="K43" s="36"/>
      <c r="L43" s="36"/>
    </row>
    <row r="44" spans="1:12">
      <c r="A44" s="15"/>
      <c r="B44" s="28" t="s">
        <v>314</v>
      </c>
      <c r="C44" s="37"/>
      <c r="D44" s="37"/>
      <c r="E44" s="37"/>
      <c r="F44" s="37"/>
      <c r="G44" s="37"/>
      <c r="H44" s="37"/>
      <c r="I44" s="23"/>
      <c r="J44" s="37"/>
      <c r="K44" s="37"/>
      <c r="L44" s="37"/>
    </row>
    <row r="45" spans="1:12">
      <c r="A45" s="15"/>
      <c r="B45" s="62" t="s">
        <v>315</v>
      </c>
      <c r="C45" s="35"/>
      <c r="D45" s="35"/>
      <c r="E45" s="35"/>
      <c r="F45" s="35"/>
      <c r="G45" s="35"/>
      <c r="H45" s="35"/>
      <c r="I45" s="35"/>
      <c r="J45" s="40">
        <v>38479</v>
      </c>
      <c r="K45" s="40"/>
      <c r="L45" s="35"/>
    </row>
    <row r="46" spans="1:12">
      <c r="A46" s="15"/>
      <c r="B46" s="62"/>
      <c r="C46" s="35"/>
      <c r="D46" s="35"/>
      <c r="E46" s="35"/>
      <c r="F46" s="35"/>
      <c r="G46" s="35"/>
      <c r="H46" s="35"/>
      <c r="I46" s="35"/>
      <c r="J46" s="40"/>
      <c r="K46" s="40"/>
      <c r="L46" s="35"/>
    </row>
    <row r="47" spans="1:12">
      <c r="A47" s="15"/>
      <c r="B47" s="63" t="s">
        <v>316</v>
      </c>
      <c r="C47" s="37"/>
      <c r="D47" s="37"/>
      <c r="E47" s="37"/>
      <c r="F47" s="37"/>
      <c r="G47" s="37"/>
      <c r="H47" s="37"/>
      <c r="I47" s="37"/>
      <c r="J47" s="43">
        <v>35972</v>
      </c>
      <c r="K47" s="43"/>
      <c r="L47" s="37"/>
    </row>
    <row r="48" spans="1:12" ht="15.75" thickBot="1">
      <c r="A48" s="15"/>
      <c r="B48" s="64"/>
      <c r="C48" s="57"/>
      <c r="D48" s="57"/>
      <c r="E48" s="57"/>
      <c r="F48" s="57"/>
      <c r="G48" s="57"/>
      <c r="H48" s="57"/>
      <c r="I48" s="57"/>
      <c r="J48" s="55"/>
      <c r="K48" s="55"/>
      <c r="L48" s="57"/>
    </row>
    <row r="49" spans="1:12">
      <c r="A49" s="15"/>
      <c r="B49" s="65" t="s">
        <v>317</v>
      </c>
      <c r="C49" s="36"/>
      <c r="D49" s="36"/>
      <c r="E49" s="36"/>
      <c r="F49" s="36"/>
      <c r="G49" s="36"/>
      <c r="H49" s="36"/>
      <c r="I49" s="36"/>
      <c r="J49" s="67">
        <v>74451</v>
      </c>
      <c r="K49" s="67"/>
      <c r="L49" s="36"/>
    </row>
    <row r="50" spans="1:12" ht="15.75" thickBot="1">
      <c r="A50" s="15"/>
      <c r="B50" s="66"/>
      <c r="C50" s="49"/>
      <c r="D50" s="49"/>
      <c r="E50" s="49"/>
      <c r="F50" s="49"/>
      <c r="G50" s="49"/>
      <c r="H50" s="49"/>
      <c r="I50" s="49"/>
      <c r="J50" s="48"/>
      <c r="K50" s="48"/>
      <c r="L50" s="49"/>
    </row>
    <row r="51" spans="1:12">
      <c r="A51" s="15"/>
      <c r="B51" s="23"/>
      <c r="C51" s="56"/>
      <c r="D51" s="56"/>
      <c r="E51" s="56"/>
      <c r="F51" s="56"/>
      <c r="G51" s="56"/>
      <c r="H51" s="56"/>
      <c r="I51" s="23"/>
      <c r="J51" s="56"/>
      <c r="K51" s="56"/>
      <c r="L51" s="56"/>
    </row>
    <row r="52" spans="1:12">
      <c r="A52" s="15"/>
      <c r="B52" s="38" t="s">
        <v>45</v>
      </c>
      <c r="C52" s="35"/>
      <c r="D52" s="35"/>
      <c r="E52" s="35"/>
      <c r="F52" s="35"/>
      <c r="G52" s="35"/>
      <c r="H52" s="35"/>
      <c r="I52" s="35"/>
      <c r="J52" s="39" t="s">
        <v>292</v>
      </c>
      <c r="K52" s="40">
        <v>21901</v>
      </c>
      <c r="L52" s="35"/>
    </row>
    <row r="53" spans="1:12" ht="15.75" thickBot="1">
      <c r="A53" s="15"/>
      <c r="B53" s="68"/>
      <c r="C53" s="69"/>
      <c r="D53" s="69"/>
      <c r="E53" s="69"/>
      <c r="F53" s="69"/>
      <c r="G53" s="69"/>
      <c r="H53" s="69"/>
      <c r="I53" s="69"/>
      <c r="J53" s="70"/>
      <c r="K53" s="71"/>
      <c r="L53" s="69"/>
    </row>
    <row r="54" spans="1:12" ht="15.75" thickTop="1">
      <c r="A54" s="15"/>
      <c r="B54" s="74"/>
      <c r="C54" s="74"/>
    </row>
    <row r="55" spans="1:12">
      <c r="A55" s="15"/>
      <c r="B55" s="16"/>
      <c r="C55" s="16"/>
    </row>
    <row r="56" spans="1:12">
      <c r="A56" s="15"/>
      <c r="B56" s="75" t="s">
        <v>318</v>
      </c>
      <c r="C56" s="75"/>
    </row>
    <row r="57" spans="1:12" ht="64.5">
      <c r="A57" s="15"/>
      <c r="B57" s="73">
        <v>-1</v>
      </c>
      <c r="C57" s="13" t="s">
        <v>319</v>
      </c>
    </row>
    <row r="58" spans="1:12" ht="255.75">
      <c r="A58" s="15"/>
      <c r="B58" s="73">
        <v>-2</v>
      </c>
      <c r="C58" s="13" t="s">
        <v>320</v>
      </c>
    </row>
    <row r="59" spans="1:12" ht="64.5">
      <c r="A59" s="15"/>
      <c r="B59" s="73">
        <v>-3</v>
      </c>
      <c r="C59" s="13" t="s">
        <v>321</v>
      </c>
    </row>
    <row r="60" spans="1:12" ht="51.75">
      <c r="A60" s="15"/>
      <c r="B60" s="73">
        <v>-4</v>
      </c>
      <c r="C60" s="13" t="s">
        <v>322</v>
      </c>
    </row>
    <row r="61" spans="1:12" ht="77.25">
      <c r="A61" s="15"/>
      <c r="B61" s="73">
        <v>-5</v>
      </c>
      <c r="C61" s="13" t="s">
        <v>323</v>
      </c>
    </row>
    <row r="62" spans="1:12" ht="64.5">
      <c r="A62" s="15"/>
      <c r="B62" s="73">
        <v>-6</v>
      </c>
      <c r="C62" s="13" t="s">
        <v>324</v>
      </c>
    </row>
    <row r="63" spans="1:12" ht="77.25">
      <c r="A63" s="15"/>
      <c r="B63" s="73">
        <v>-7</v>
      </c>
      <c r="C63" s="13" t="s">
        <v>325</v>
      </c>
    </row>
    <row r="64" spans="1:12" ht="51.75">
      <c r="A64" s="15"/>
      <c r="B64" s="73">
        <v>-8</v>
      </c>
      <c r="C64" s="13" t="s">
        <v>326</v>
      </c>
    </row>
    <row r="65" spans="1:12" ht="128.25">
      <c r="A65" s="15"/>
      <c r="B65" s="73">
        <v>-9</v>
      </c>
      <c r="C65" s="13" t="s">
        <v>327</v>
      </c>
    </row>
    <row r="66" spans="1:12" ht="90">
      <c r="A66" s="15"/>
      <c r="B66" s="73">
        <v>-10</v>
      </c>
      <c r="C66" s="72" t="s">
        <v>328</v>
      </c>
    </row>
    <row r="67" spans="1:12">
      <c r="A67" s="15" t="s">
        <v>1133</v>
      </c>
      <c r="B67" s="32"/>
      <c r="C67" s="32"/>
      <c r="D67" s="32"/>
      <c r="E67" s="32"/>
    </row>
    <row r="68" spans="1:12">
      <c r="A68" s="15"/>
      <c r="B68" s="16"/>
      <c r="C68" s="16"/>
      <c r="D68" s="16"/>
      <c r="E68" s="16"/>
    </row>
    <row r="69" spans="1:12">
      <c r="A69" s="15"/>
      <c r="B69" s="79" t="s">
        <v>333</v>
      </c>
      <c r="C69" s="79" t="s">
        <v>292</v>
      </c>
      <c r="D69" s="80">
        <v>112882</v>
      </c>
      <c r="E69" s="37"/>
    </row>
    <row r="70" spans="1:12">
      <c r="A70" s="15"/>
      <c r="B70" s="79"/>
      <c r="C70" s="79"/>
      <c r="D70" s="80"/>
      <c r="E70" s="37"/>
    </row>
    <row r="71" spans="1:12">
      <c r="A71" s="15"/>
      <c r="B71" s="75" t="s">
        <v>334</v>
      </c>
      <c r="C71" s="82">
        <v>74760</v>
      </c>
      <c r="D71" s="82"/>
      <c r="E71" s="35"/>
    </row>
    <row r="72" spans="1:12" ht="15.75" thickBot="1">
      <c r="A72" s="15"/>
      <c r="B72" s="81"/>
      <c r="C72" s="83"/>
      <c r="D72" s="83"/>
      <c r="E72" s="49"/>
    </row>
    <row r="73" spans="1:12">
      <c r="A73" s="15"/>
      <c r="B73" s="84" t="s">
        <v>335</v>
      </c>
      <c r="C73" s="85">
        <v>38122</v>
      </c>
      <c r="D73" s="85"/>
      <c r="E73" s="56"/>
    </row>
    <row r="74" spans="1:12">
      <c r="A74" s="15"/>
      <c r="B74" s="79"/>
      <c r="C74" s="80"/>
      <c r="D74" s="80"/>
      <c r="E74" s="37"/>
    </row>
    <row r="75" spans="1:12">
      <c r="A75" s="15"/>
      <c r="B75" s="75" t="s">
        <v>336</v>
      </c>
      <c r="C75" s="82">
        <v>5233</v>
      </c>
      <c r="D75" s="82"/>
      <c r="E75" s="35"/>
    </row>
    <row r="76" spans="1:12" ht="15.75" thickBot="1">
      <c r="A76" s="15"/>
      <c r="B76" s="81"/>
      <c r="C76" s="83"/>
      <c r="D76" s="83"/>
      <c r="E76" s="49"/>
    </row>
    <row r="77" spans="1:12">
      <c r="A77" s="15"/>
      <c r="B77" s="84" t="s">
        <v>337</v>
      </c>
      <c r="C77" s="84" t="s">
        <v>292</v>
      </c>
      <c r="D77" s="85">
        <v>32889</v>
      </c>
      <c r="E77" s="56"/>
    </row>
    <row r="78" spans="1:12" ht="15.75" thickBot="1">
      <c r="A78" s="15"/>
      <c r="B78" s="86"/>
      <c r="C78" s="86"/>
      <c r="D78" s="87"/>
      <c r="E78" s="88"/>
    </row>
    <row r="79" spans="1:12" ht="15.75" thickTop="1">
      <c r="A79" s="15"/>
      <c r="B79" s="99" t="s">
        <v>338</v>
      </c>
      <c r="C79" s="99"/>
      <c r="D79" s="99"/>
      <c r="E79" s="99"/>
      <c r="F79" s="99"/>
      <c r="G79" s="99"/>
      <c r="H79" s="99"/>
      <c r="I79" s="99"/>
      <c r="J79" s="99"/>
      <c r="K79" s="99"/>
      <c r="L79" s="99"/>
    </row>
    <row r="80" spans="1:12">
      <c r="A80" s="15"/>
      <c r="B80" s="32"/>
      <c r="C80" s="32"/>
      <c r="D80" s="32"/>
      <c r="E80" s="32"/>
    </row>
    <row r="81" spans="1:8">
      <c r="A81" s="15"/>
      <c r="B81" s="16"/>
      <c r="C81" s="16"/>
      <c r="D81" s="16"/>
      <c r="E81" s="16"/>
    </row>
    <row r="82" spans="1:8">
      <c r="A82" s="15"/>
      <c r="B82" s="79" t="s">
        <v>333</v>
      </c>
      <c r="C82" s="79" t="s">
        <v>292</v>
      </c>
      <c r="D82" s="80">
        <v>445345</v>
      </c>
      <c r="E82" s="37"/>
    </row>
    <row r="83" spans="1:8">
      <c r="A83" s="15"/>
      <c r="B83" s="79"/>
      <c r="C83" s="79"/>
      <c r="D83" s="80"/>
      <c r="E83" s="37"/>
    </row>
    <row r="84" spans="1:8" ht="26.25">
      <c r="A84" s="15"/>
      <c r="B84" s="72" t="s">
        <v>339</v>
      </c>
      <c r="C84" s="90" t="s">
        <v>340</v>
      </c>
      <c r="D84" s="90"/>
      <c r="E84" s="72" t="s">
        <v>296</v>
      </c>
    </row>
    <row r="85" spans="1:8">
      <c r="A85" s="15"/>
      <c r="B85" s="79" t="s">
        <v>341</v>
      </c>
      <c r="C85" s="80">
        <v>327383</v>
      </c>
      <c r="D85" s="80"/>
      <c r="E85" s="37"/>
    </row>
    <row r="86" spans="1:8">
      <c r="A86" s="15"/>
      <c r="B86" s="79"/>
      <c r="C86" s="80"/>
      <c r="D86" s="80"/>
      <c r="E86" s="37"/>
    </row>
    <row r="87" spans="1:8">
      <c r="A87" s="15" t="s">
        <v>1134</v>
      </c>
      <c r="B87" s="32"/>
      <c r="C87" s="32"/>
      <c r="D87" s="32"/>
      <c r="E87" s="32"/>
      <c r="F87" s="32"/>
      <c r="G87" s="32"/>
      <c r="H87" s="32"/>
    </row>
    <row r="88" spans="1:8">
      <c r="A88" s="15"/>
      <c r="B88" s="16"/>
      <c r="C88" s="16"/>
      <c r="D88" s="16"/>
      <c r="E88" s="16"/>
      <c r="F88" s="16"/>
      <c r="G88" s="16"/>
      <c r="H88" s="16"/>
    </row>
    <row r="89" spans="1:8" ht="15.75" thickBot="1">
      <c r="A89" s="15"/>
      <c r="B89" s="91" t="s">
        <v>344</v>
      </c>
      <c r="C89" s="94">
        <v>2014</v>
      </c>
      <c r="D89" s="94"/>
      <c r="E89" s="94"/>
      <c r="F89" s="94">
        <v>2013</v>
      </c>
      <c r="G89" s="94"/>
      <c r="H89" s="94"/>
    </row>
    <row r="90" spans="1:8">
      <c r="A90" s="15"/>
      <c r="B90" s="84" t="s">
        <v>345</v>
      </c>
      <c r="C90" s="84" t="s">
        <v>292</v>
      </c>
      <c r="D90" s="85">
        <v>280102</v>
      </c>
      <c r="E90" s="56"/>
      <c r="F90" s="84" t="s">
        <v>292</v>
      </c>
      <c r="G90" s="85">
        <v>280455</v>
      </c>
      <c r="H90" s="56"/>
    </row>
    <row r="91" spans="1:8">
      <c r="A91" s="15"/>
      <c r="B91" s="79"/>
      <c r="C91" s="79"/>
      <c r="D91" s="80"/>
      <c r="E91" s="37"/>
      <c r="F91" s="79"/>
      <c r="G91" s="80"/>
      <c r="H91" s="37"/>
    </row>
    <row r="92" spans="1:8">
      <c r="A92" s="15"/>
      <c r="B92" s="75" t="s">
        <v>346</v>
      </c>
      <c r="C92" s="82">
        <v>114984</v>
      </c>
      <c r="D92" s="82"/>
      <c r="E92" s="35"/>
      <c r="F92" s="82">
        <v>120005</v>
      </c>
      <c r="G92" s="82"/>
      <c r="H92" s="35"/>
    </row>
    <row r="93" spans="1:8" ht="15.75" thickBot="1">
      <c r="A93" s="15"/>
      <c r="B93" s="81"/>
      <c r="C93" s="83"/>
      <c r="D93" s="83"/>
      <c r="E93" s="49"/>
      <c r="F93" s="83"/>
      <c r="G93" s="83"/>
      <c r="H93" s="49"/>
    </row>
    <row r="94" spans="1:8">
      <c r="A94" s="15"/>
      <c r="B94" s="95" t="s">
        <v>347</v>
      </c>
      <c r="C94" s="84" t="s">
        <v>292</v>
      </c>
      <c r="D94" s="85">
        <v>395086</v>
      </c>
      <c r="E94" s="56"/>
      <c r="F94" s="84" t="s">
        <v>292</v>
      </c>
      <c r="G94" s="85">
        <v>400460</v>
      </c>
      <c r="H94" s="56"/>
    </row>
    <row r="95" spans="1:8" ht="15.75" thickBot="1">
      <c r="A95" s="15"/>
      <c r="B95" s="96"/>
      <c r="C95" s="86"/>
      <c r="D95" s="87"/>
      <c r="E95" s="88"/>
      <c r="F95" s="86"/>
      <c r="G95" s="87"/>
      <c r="H95" s="88"/>
    </row>
    <row r="96" spans="1:8" ht="15.75" thickTop="1">
      <c r="A96" s="15"/>
      <c r="B96" s="17"/>
      <c r="C96" s="97"/>
      <c r="D96" s="97"/>
      <c r="E96" s="97"/>
      <c r="F96" s="97"/>
      <c r="G96" s="97"/>
      <c r="H96" s="97"/>
    </row>
    <row r="97" spans="1:8">
      <c r="A97" s="15"/>
      <c r="B97" s="79" t="s">
        <v>128</v>
      </c>
      <c r="C97" s="79" t="s">
        <v>292</v>
      </c>
      <c r="D97" s="80">
        <v>87129</v>
      </c>
      <c r="E97" s="37"/>
      <c r="F97" s="79" t="s">
        <v>292</v>
      </c>
      <c r="G97" s="80">
        <v>84264</v>
      </c>
      <c r="H97" s="37"/>
    </row>
    <row r="98" spans="1:8" ht="15.75" thickBot="1">
      <c r="A98" s="15"/>
      <c r="B98" s="86"/>
      <c r="C98" s="86"/>
      <c r="D98" s="87"/>
      <c r="E98" s="88"/>
      <c r="F98" s="86"/>
      <c r="G98" s="87"/>
      <c r="H98" s="88"/>
    </row>
    <row r="99" spans="1:8" ht="15.75" thickTop="1"/>
  </sheetData>
  <mergeCells count="249">
    <mergeCell ref="A87:A98"/>
    <mergeCell ref="A1:A2"/>
    <mergeCell ref="B1:L1"/>
    <mergeCell ref="B2:L2"/>
    <mergeCell ref="B3:L3"/>
    <mergeCell ref="A4:A66"/>
    <mergeCell ref="A67:A86"/>
    <mergeCell ref="B79:L79"/>
    <mergeCell ref="H94:H95"/>
    <mergeCell ref="C96:E96"/>
    <mergeCell ref="F96:H96"/>
    <mergeCell ref="B97:B98"/>
    <mergeCell ref="C97:C98"/>
    <mergeCell ref="D97:D98"/>
    <mergeCell ref="E97:E98"/>
    <mergeCell ref="F97:F98"/>
    <mergeCell ref="G97:G98"/>
    <mergeCell ref="H97:H98"/>
    <mergeCell ref="B94:B95"/>
    <mergeCell ref="C94:C95"/>
    <mergeCell ref="D94:D95"/>
    <mergeCell ref="E94:E95"/>
    <mergeCell ref="F94:F95"/>
    <mergeCell ref="G94:G95"/>
    <mergeCell ref="H90:H91"/>
    <mergeCell ref="B92:B93"/>
    <mergeCell ref="C92:D93"/>
    <mergeCell ref="E92:E93"/>
    <mergeCell ref="F92:G93"/>
    <mergeCell ref="H92:H93"/>
    <mergeCell ref="B90:B91"/>
    <mergeCell ref="C90:C91"/>
    <mergeCell ref="D90:D91"/>
    <mergeCell ref="E90:E91"/>
    <mergeCell ref="F90:F91"/>
    <mergeCell ref="G90:G91"/>
    <mergeCell ref="B85:B86"/>
    <mergeCell ref="C85:D86"/>
    <mergeCell ref="E85:E86"/>
    <mergeCell ref="B87:H87"/>
    <mergeCell ref="C89:E89"/>
    <mergeCell ref="F89:H89"/>
    <mergeCell ref="B80:E80"/>
    <mergeCell ref="B82:B83"/>
    <mergeCell ref="C82:C83"/>
    <mergeCell ref="D82:D83"/>
    <mergeCell ref="E82:E83"/>
    <mergeCell ref="C84:D84"/>
    <mergeCell ref="B75:B76"/>
    <mergeCell ref="C75:D76"/>
    <mergeCell ref="E75:E76"/>
    <mergeCell ref="B77:B78"/>
    <mergeCell ref="C77:C78"/>
    <mergeCell ref="D77:D78"/>
    <mergeCell ref="E77:E78"/>
    <mergeCell ref="B71:B72"/>
    <mergeCell ref="C71:D72"/>
    <mergeCell ref="E71:E72"/>
    <mergeCell ref="B73:B74"/>
    <mergeCell ref="C73:D74"/>
    <mergeCell ref="E73:E74"/>
    <mergeCell ref="B54:C54"/>
    <mergeCell ref="B56:C56"/>
    <mergeCell ref="B67:E67"/>
    <mergeCell ref="B69:B70"/>
    <mergeCell ref="C69:C70"/>
    <mergeCell ref="D69:D70"/>
    <mergeCell ref="E69:E70"/>
    <mergeCell ref="C51:E51"/>
    <mergeCell ref="F51:H51"/>
    <mergeCell ref="J51:L51"/>
    <mergeCell ref="B52:B53"/>
    <mergeCell ref="C52:E53"/>
    <mergeCell ref="F52:H53"/>
    <mergeCell ref="I52:I53"/>
    <mergeCell ref="J52:J53"/>
    <mergeCell ref="K52:K53"/>
    <mergeCell ref="L52:L53"/>
    <mergeCell ref="B49:B50"/>
    <mergeCell ref="C49:E50"/>
    <mergeCell ref="F49:H50"/>
    <mergeCell ref="I49:I50"/>
    <mergeCell ref="J49:K50"/>
    <mergeCell ref="L49:L50"/>
    <mergeCell ref="B47:B48"/>
    <mergeCell ref="C47:E48"/>
    <mergeCell ref="F47:H48"/>
    <mergeCell ref="I47:I48"/>
    <mergeCell ref="J47:K48"/>
    <mergeCell ref="L47:L48"/>
    <mergeCell ref="C44:E44"/>
    <mergeCell ref="F44:H44"/>
    <mergeCell ref="J44:L44"/>
    <mergeCell ref="B45:B46"/>
    <mergeCell ref="C45:E46"/>
    <mergeCell ref="F45:H46"/>
    <mergeCell ref="I45:I46"/>
    <mergeCell ref="J45:K46"/>
    <mergeCell ref="L45:L46"/>
    <mergeCell ref="I41:I42"/>
    <mergeCell ref="J41:K42"/>
    <mergeCell ref="L41:L42"/>
    <mergeCell ref="C43:E43"/>
    <mergeCell ref="F43:H43"/>
    <mergeCell ref="J43:L43"/>
    <mergeCell ref="C40:E40"/>
    <mergeCell ref="F40:H40"/>
    <mergeCell ref="J40:L40"/>
    <mergeCell ref="B41:B42"/>
    <mergeCell ref="C41:C42"/>
    <mergeCell ref="D41:D42"/>
    <mergeCell ref="E41:E42"/>
    <mergeCell ref="F41:F42"/>
    <mergeCell ref="G41:G42"/>
    <mergeCell ref="H41:H42"/>
    <mergeCell ref="J36:K37"/>
    <mergeCell ref="L36:L37"/>
    <mergeCell ref="B38:B39"/>
    <mergeCell ref="C38:D39"/>
    <mergeCell ref="E38:E39"/>
    <mergeCell ref="F38:G39"/>
    <mergeCell ref="H38:H39"/>
    <mergeCell ref="I38:I39"/>
    <mergeCell ref="J38:K39"/>
    <mergeCell ref="L38:L39"/>
    <mergeCell ref="B36:B37"/>
    <mergeCell ref="C36:D37"/>
    <mergeCell ref="E36:E37"/>
    <mergeCell ref="F36:G37"/>
    <mergeCell ref="H36:H37"/>
    <mergeCell ref="I36:I37"/>
    <mergeCell ref="J32:K33"/>
    <mergeCell ref="L32:L33"/>
    <mergeCell ref="B34:B35"/>
    <mergeCell ref="C34:D35"/>
    <mergeCell ref="E34:E35"/>
    <mergeCell ref="F34:G35"/>
    <mergeCell ref="H34:H35"/>
    <mergeCell ref="I34:I35"/>
    <mergeCell ref="J34:K35"/>
    <mergeCell ref="L34:L35"/>
    <mergeCell ref="B32:B33"/>
    <mergeCell ref="C32:D33"/>
    <mergeCell ref="E32:E33"/>
    <mergeCell ref="F32:G33"/>
    <mergeCell ref="H32:H33"/>
    <mergeCell ref="I32:I33"/>
    <mergeCell ref="C30:E30"/>
    <mergeCell ref="F30:H30"/>
    <mergeCell ref="J30:L30"/>
    <mergeCell ref="C31:E31"/>
    <mergeCell ref="F31:H31"/>
    <mergeCell ref="J31:L31"/>
    <mergeCell ref="J26:K27"/>
    <mergeCell ref="L26:L27"/>
    <mergeCell ref="B28:B29"/>
    <mergeCell ref="C28:D29"/>
    <mergeCell ref="E28:E29"/>
    <mergeCell ref="F28:G29"/>
    <mergeCell ref="H28:H29"/>
    <mergeCell ref="I28:I29"/>
    <mergeCell ref="J28:K29"/>
    <mergeCell ref="L28:L29"/>
    <mergeCell ref="B26:B27"/>
    <mergeCell ref="C26:D27"/>
    <mergeCell ref="E26:E27"/>
    <mergeCell ref="F26:G27"/>
    <mergeCell ref="H26:H27"/>
    <mergeCell ref="I26:I27"/>
    <mergeCell ref="J22:K23"/>
    <mergeCell ref="L22:L23"/>
    <mergeCell ref="B24:B25"/>
    <mergeCell ref="C24:D25"/>
    <mergeCell ref="E24:E25"/>
    <mergeCell ref="F24:G25"/>
    <mergeCell ref="H24:H25"/>
    <mergeCell ref="I24:I25"/>
    <mergeCell ref="J24:K25"/>
    <mergeCell ref="L24:L25"/>
    <mergeCell ref="B22:B23"/>
    <mergeCell ref="C22:D23"/>
    <mergeCell ref="E22:E23"/>
    <mergeCell ref="F22:G23"/>
    <mergeCell ref="H22:H23"/>
    <mergeCell ref="I22:I23"/>
    <mergeCell ref="J18:K19"/>
    <mergeCell ref="L18:L19"/>
    <mergeCell ref="B20:B21"/>
    <mergeCell ref="C20:D21"/>
    <mergeCell ref="E20:E21"/>
    <mergeCell ref="F20:G21"/>
    <mergeCell ref="H20:H21"/>
    <mergeCell ref="I20:I21"/>
    <mergeCell ref="J20:K21"/>
    <mergeCell ref="L20:L21"/>
    <mergeCell ref="B18:B19"/>
    <mergeCell ref="C18:D19"/>
    <mergeCell ref="E18:E19"/>
    <mergeCell ref="F18:G19"/>
    <mergeCell ref="H18:H19"/>
    <mergeCell ref="I18:I19"/>
    <mergeCell ref="L14:L15"/>
    <mergeCell ref="B16:B17"/>
    <mergeCell ref="C16:D17"/>
    <mergeCell ref="E16:E17"/>
    <mergeCell ref="F16:G17"/>
    <mergeCell ref="H16:H17"/>
    <mergeCell ref="I16:I17"/>
    <mergeCell ref="J16:K17"/>
    <mergeCell ref="L16:L17"/>
    <mergeCell ref="I12:I13"/>
    <mergeCell ref="J12:K13"/>
    <mergeCell ref="L12:L13"/>
    <mergeCell ref="B14:B15"/>
    <mergeCell ref="C14:D15"/>
    <mergeCell ref="E14:E15"/>
    <mergeCell ref="F14:G15"/>
    <mergeCell ref="H14:H15"/>
    <mergeCell ref="I14:I15"/>
    <mergeCell ref="J14:K15"/>
    <mergeCell ref="H10:H11"/>
    <mergeCell ref="I10:I11"/>
    <mergeCell ref="J10:J11"/>
    <mergeCell ref="K10:K11"/>
    <mergeCell ref="L10:L11"/>
    <mergeCell ref="B12:B13"/>
    <mergeCell ref="C12:D13"/>
    <mergeCell ref="E12:E13"/>
    <mergeCell ref="F12:G13"/>
    <mergeCell ref="H12:H13"/>
    <mergeCell ref="B10:B11"/>
    <mergeCell ref="C10:C11"/>
    <mergeCell ref="D10:D11"/>
    <mergeCell ref="E10:E11"/>
    <mergeCell ref="F10:F11"/>
    <mergeCell ref="G10:G11"/>
    <mergeCell ref="C8:E8"/>
    <mergeCell ref="F8:H8"/>
    <mergeCell ref="J8:L8"/>
    <mergeCell ref="C9:E9"/>
    <mergeCell ref="F9:H9"/>
    <mergeCell ref="J9:L9"/>
    <mergeCell ref="B4:L4"/>
    <mergeCell ref="C6:E6"/>
    <mergeCell ref="F6:H6"/>
    <mergeCell ref="J6:L6"/>
    <mergeCell ref="C7:E7"/>
    <mergeCell ref="F7:H7"/>
    <mergeCell ref="J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cols>
    <col min="1" max="2" width="36.5703125" bestFit="1" customWidth="1"/>
    <col min="3" max="3" width="3.42578125" customWidth="1"/>
    <col min="4" max="5" width="15.5703125" customWidth="1"/>
    <col min="6" max="6" width="3.42578125" customWidth="1"/>
    <col min="7" max="7" width="15.5703125" customWidth="1"/>
    <col min="8" max="8" width="2.5703125" customWidth="1"/>
    <col min="9" max="9" width="3.42578125" customWidth="1"/>
    <col min="10" max="10" width="12.7109375" customWidth="1"/>
    <col min="11" max="11" width="12.85546875" customWidth="1"/>
    <col min="12" max="12" width="3.42578125" customWidth="1"/>
    <col min="13" max="13" width="15.140625" customWidth="1"/>
    <col min="14" max="14" width="12.85546875" customWidth="1"/>
    <col min="15" max="15" width="3.42578125" customWidth="1"/>
    <col min="16" max="16" width="15.140625" customWidth="1"/>
    <col min="17" max="17" width="15.5703125" customWidth="1"/>
    <col min="18" max="18" width="3.42578125" customWidth="1"/>
    <col min="19" max="19" width="12" customWidth="1"/>
    <col min="20" max="20" width="2.5703125" customWidth="1"/>
  </cols>
  <sheetData>
    <row r="1" spans="1:20" ht="15" customHeight="1">
      <c r="A1" s="7" t="s">
        <v>11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350</v>
      </c>
      <c r="B3" s="98"/>
      <c r="C3" s="98"/>
      <c r="D3" s="98"/>
      <c r="E3" s="98"/>
      <c r="F3" s="98"/>
      <c r="G3" s="98"/>
      <c r="H3" s="98"/>
      <c r="I3" s="98"/>
      <c r="J3" s="98"/>
      <c r="K3" s="98"/>
      <c r="L3" s="98"/>
      <c r="M3" s="98"/>
      <c r="N3" s="98"/>
      <c r="O3" s="98"/>
      <c r="P3" s="98"/>
      <c r="Q3" s="98"/>
      <c r="R3" s="98"/>
      <c r="S3" s="98"/>
      <c r="T3" s="98"/>
    </row>
    <row r="4" spans="1:20">
      <c r="A4" s="15" t="s">
        <v>1136</v>
      </c>
      <c r="B4" s="99" t="s">
        <v>352</v>
      </c>
      <c r="C4" s="99"/>
      <c r="D4" s="99"/>
      <c r="E4" s="99"/>
      <c r="F4" s="99"/>
      <c r="G4" s="99"/>
      <c r="H4" s="99"/>
      <c r="I4" s="99"/>
      <c r="J4" s="99"/>
      <c r="K4" s="99"/>
      <c r="L4" s="99"/>
      <c r="M4" s="99"/>
      <c r="N4" s="99"/>
      <c r="O4" s="99"/>
      <c r="P4" s="99"/>
      <c r="Q4" s="99"/>
      <c r="R4" s="99"/>
      <c r="S4" s="99"/>
      <c r="T4" s="99"/>
    </row>
    <row r="5" spans="1:20">
      <c r="A5" s="15"/>
      <c r="B5" s="32"/>
      <c r="C5" s="32"/>
      <c r="D5" s="32"/>
      <c r="E5" s="32"/>
      <c r="F5" s="32"/>
      <c r="G5" s="32"/>
      <c r="H5" s="32"/>
      <c r="I5" s="32"/>
      <c r="J5" s="32"/>
      <c r="K5" s="32"/>
      <c r="L5" s="32"/>
      <c r="M5" s="32"/>
      <c r="N5" s="32"/>
    </row>
    <row r="6" spans="1:20">
      <c r="A6" s="15"/>
      <c r="B6" s="16"/>
      <c r="C6" s="16"/>
      <c r="D6" s="16"/>
      <c r="E6" s="16"/>
      <c r="F6" s="16"/>
      <c r="G6" s="16"/>
      <c r="H6" s="16"/>
      <c r="I6" s="16"/>
      <c r="J6" s="16"/>
      <c r="K6" s="16"/>
      <c r="L6" s="16"/>
      <c r="M6" s="16"/>
      <c r="N6" s="16"/>
    </row>
    <row r="7" spans="1:20">
      <c r="A7" s="15"/>
      <c r="B7" s="39" t="s">
        <v>353</v>
      </c>
      <c r="C7" s="33" t="s">
        <v>354</v>
      </c>
      <c r="D7" s="33"/>
      <c r="E7" s="33"/>
      <c r="F7" s="33" t="s">
        <v>356</v>
      </c>
      <c r="G7" s="33"/>
      <c r="H7" s="33"/>
      <c r="I7" s="33" t="s">
        <v>356</v>
      </c>
      <c r="J7" s="33"/>
      <c r="K7" s="33"/>
      <c r="L7" s="33" t="s">
        <v>360</v>
      </c>
      <c r="M7" s="33"/>
      <c r="N7" s="33"/>
    </row>
    <row r="8" spans="1:20">
      <c r="A8" s="15"/>
      <c r="B8" s="39"/>
      <c r="C8" s="33" t="s">
        <v>355</v>
      </c>
      <c r="D8" s="33"/>
      <c r="E8" s="33"/>
      <c r="F8" s="33" t="s">
        <v>357</v>
      </c>
      <c r="G8" s="33"/>
      <c r="H8" s="33"/>
      <c r="I8" s="33" t="s">
        <v>357</v>
      </c>
      <c r="J8" s="33"/>
      <c r="K8" s="33"/>
      <c r="L8" s="33" t="s">
        <v>361</v>
      </c>
      <c r="M8" s="33"/>
      <c r="N8" s="33"/>
    </row>
    <row r="9" spans="1:20" ht="15.75" thickBot="1">
      <c r="A9" s="15"/>
      <c r="B9" s="51"/>
      <c r="C9" s="104"/>
      <c r="D9" s="104"/>
      <c r="E9" s="104"/>
      <c r="F9" s="34" t="s">
        <v>358</v>
      </c>
      <c r="G9" s="34"/>
      <c r="H9" s="34"/>
      <c r="I9" s="34" t="s">
        <v>359</v>
      </c>
      <c r="J9" s="34"/>
      <c r="K9" s="34"/>
      <c r="L9" s="34" t="s">
        <v>362</v>
      </c>
      <c r="M9" s="34"/>
      <c r="N9" s="34"/>
    </row>
    <row r="10" spans="1:20">
      <c r="A10" s="15"/>
      <c r="B10" s="102" t="s">
        <v>363</v>
      </c>
      <c r="C10" s="56"/>
      <c r="D10" s="56"/>
      <c r="E10" s="56"/>
      <c r="F10" s="56"/>
      <c r="G10" s="56"/>
      <c r="H10" s="56"/>
      <c r="I10" s="56"/>
      <c r="J10" s="56"/>
      <c r="K10" s="56"/>
      <c r="L10" s="56"/>
      <c r="M10" s="56"/>
      <c r="N10" s="56"/>
    </row>
    <row r="11" spans="1:20">
      <c r="A11" s="15"/>
      <c r="B11" s="39" t="s">
        <v>364</v>
      </c>
      <c r="C11" s="39" t="s">
        <v>292</v>
      </c>
      <c r="D11" s="40">
        <v>725408</v>
      </c>
      <c r="E11" s="35"/>
      <c r="F11" s="39" t="s">
        <v>292</v>
      </c>
      <c r="G11" s="41">
        <v>895</v>
      </c>
      <c r="H11" s="35"/>
      <c r="I11" s="39" t="s">
        <v>292</v>
      </c>
      <c r="J11" s="41" t="s">
        <v>365</v>
      </c>
      <c r="K11" s="39" t="s">
        <v>296</v>
      </c>
      <c r="L11" s="39" t="s">
        <v>292</v>
      </c>
      <c r="M11" s="40">
        <v>720933</v>
      </c>
      <c r="N11" s="35"/>
    </row>
    <row r="12" spans="1:20">
      <c r="A12" s="15"/>
      <c r="B12" s="39"/>
      <c r="C12" s="39"/>
      <c r="D12" s="40"/>
      <c r="E12" s="35"/>
      <c r="F12" s="39"/>
      <c r="G12" s="41"/>
      <c r="H12" s="35"/>
      <c r="I12" s="39"/>
      <c r="J12" s="41"/>
      <c r="K12" s="39"/>
      <c r="L12" s="39"/>
      <c r="M12" s="40"/>
      <c r="N12" s="35"/>
    </row>
    <row r="13" spans="1:20" ht="24.75">
      <c r="A13" s="15"/>
      <c r="B13" s="103" t="s">
        <v>366</v>
      </c>
      <c r="C13" s="43">
        <v>982764</v>
      </c>
      <c r="D13" s="43"/>
      <c r="E13" s="37"/>
      <c r="F13" s="43">
        <v>11526</v>
      </c>
      <c r="G13" s="43"/>
      <c r="H13" s="37"/>
      <c r="I13" s="44" t="s">
        <v>368</v>
      </c>
      <c r="J13" s="44"/>
      <c r="K13" s="45" t="s">
        <v>296</v>
      </c>
      <c r="L13" s="43">
        <v>990666</v>
      </c>
      <c r="M13" s="43"/>
      <c r="N13" s="37"/>
    </row>
    <row r="14" spans="1:20">
      <c r="A14" s="15"/>
      <c r="B14" s="103" t="s">
        <v>367</v>
      </c>
      <c r="C14" s="43"/>
      <c r="D14" s="43"/>
      <c r="E14" s="37"/>
      <c r="F14" s="43"/>
      <c r="G14" s="43"/>
      <c r="H14" s="37"/>
      <c r="I14" s="44"/>
      <c r="J14" s="44"/>
      <c r="K14" s="45"/>
      <c r="L14" s="43"/>
      <c r="M14" s="43"/>
      <c r="N14" s="37"/>
    </row>
    <row r="15" spans="1:20">
      <c r="A15" s="15"/>
      <c r="B15" s="39" t="s">
        <v>369</v>
      </c>
      <c r="C15" s="41">
        <v>322</v>
      </c>
      <c r="D15" s="41"/>
      <c r="E15" s="35"/>
      <c r="F15" s="41">
        <v>5</v>
      </c>
      <c r="G15" s="41"/>
      <c r="H15" s="35"/>
      <c r="I15" s="41" t="s">
        <v>370</v>
      </c>
      <c r="J15" s="41"/>
      <c r="K15" s="39" t="s">
        <v>296</v>
      </c>
      <c r="L15" s="41">
        <v>325</v>
      </c>
      <c r="M15" s="41"/>
      <c r="N15" s="35"/>
    </row>
    <row r="16" spans="1:20" ht="15.75" thickBot="1">
      <c r="A16" s="15"/>
      <c r="B16" s="51"/>
      <c r="C16" s="50"/>
      <c r="D16" s="50"/>
      <c r="E16" s="49"/>
      <c r="F16" s="50"/>
      <c r="G16" s="50"/>
      <c r="H16" s="49"/>
      <c r="I16" s="50"/>
      <c r="J16" s="50"/>
      <c r="K16" s="51"/>
      <c r="L16" s="50"/>
      <c r="M16" s="50"/>
      <c r="N16" s="49"/>
    </row>
    <row r="17" spans="1:14">
      <c r="A17" s="15"/>
      <c r="B17" s="106" t="s">
        <v>146</v>
      </c>
      <c r="C17" s="60" t="s">
        <v>292</v>
      </c>
      <c r="D17" s="54">
        <v>1708494</v>
      </c>
      <c r="E17" s="56"/>
      <c r="F17" s="60" t="s">
        <v>292</v>
      </c>
      <c r="G17" s="54">
        <v>12426</v>
      </c>
      <c r="H17" s="56"/>
      <c r="I17" s="60" t="s">
        <v>292</v>
      </c>
      <c r="J17" s="58" t="s">
        <v>371</v>
      </c>
      <c r="K17" s="60" t="s">
        <v>296</v>
      </c>
      <c r="L17" s="60" t="s">
        <v>292</v>
      </c>
      <c r="M17" s="54">
        <v>1711924</v>
      </c>
      <c r="N17" s="56"/>
    </row>
    <row r="18" spans="1:14" ht="15.75" thickBot="1">
      <c r="A18" s="15"/>
      <c r="B18" s="107"/>
      <c r="C18" s="108"/>
      <c r="D18" s="109"/>
      <c r="E18" s="88"/>
      <c r="F18" s="108"/>
      <c r="G18" s="109"/>
      <c r="H18" s="88"/>
      <c r="I18" s="108"/>
      <c r="J18" s="110"/>
      <c r="K18" s="108"/>
      <c r="L18" s="108"/>
      <c r="M18" s="109"/>
      <c r="N18" s="88"/>
    </row>
    <row r="19" spans="1:14" ht="15.75" thickTop="1">
      <c r="A19" s="15"/>
      <c r="B19" s="74"/>
      <c r="C19" s="74"/>
      <c r="D19" s="74"/>
      <c r="E19" s="74"/>
      <c r="F19" s="74"/>
      <c r="G19" s="74"/>
      <c r="H19" s="74"/>
      <c r="I19" s="74"/>
      <c r="J19" s="74"/>
      <c r="K19" s="74"/>
      <c r="L19" s="74"/>
      <c r="M19" s="74"/>
      <c r="N19" s="74"/>
    </row>
    <row r="20" spans="1:14">
      <c r="A20" s="15"/>
      <c r="B20" s="16"/>
      <c r="C20" s="16"/>
      <c r="D20" s="16"/>
      <c r="E20" s="16"/>
      <c r="F20" s="16"/>
      <c r="G20" s="16"/>
      <c r="H20" s="16"/>
      <c r="I20" s="16"/>
      <c r="J20" s="16"/>
      <c r="K20" s="16"/>
      <c r="L20" s="16"/>
      <c r="M20" s="16"/>
      <c r="N20" s="16"/>
    </row>
    <row r="21" spans="1:14">
      <c r="A21" s="15"/>
      <c r="B21" s="39" t="s">
        <v>353</v>
      </c>
      <c r="C21" s="33" t="s">
        <v>354</v>
      </c>
      <c r="D21" s="33"/>
      <c r="E21" s="33"/>
      <c r="F21" s="33" t="s">
        <v>356</v>
      </c>
      <c r="G21" s="33"/>
      <c r="H21" s="33"/>
      <c r="I21" s="33" t="s">
        <v>356</v>
      </c>
      <c r="J21" s="33"/>
      <c r="K21" s="33"/>
      <c r="L21" s="33" t="s">
        <v>360</v>
      </c>
      <c r="M21" s="33"/>
      <c r="N21" s="33"/>
    </row>
    <row r="22" spans="1:14">
      <c r="A22" s="15"/>
      <c r="B22" s="39"/>
      <c r="C22" s="33" t="s">
        <v>355</v>
      </c>
      <c r="D22" s="33"/>
      <c r="E22" s="33"/>
      <c r="F22" s="33" t="s">
        <v>357</v>
      </c>
      <c r="G22" s="33"/>
      <c r="H22" s="33"/>
      <c r="I22" s="33" t="s">
        <v>357</v>
      </c>
      <c r="J22" s="33"/>
      <c r="K22" s="33"/>
      <c r="L22" s="33" t="s">
        <v>361</v>
      </c>
      <c r="M22" s="33"/>
      <c r="N22" s="33"/>
    </row>
    <row r="23" spans="1:14" ht="15.75" thickBot="1">
      <c r="A23" s="15"/>
      <c r="B23" s="51"/>
      <c r="C23" s="104"/>
      <c r="D23" s="104"/>
      <c r="E23" s="104"/>
      <c r="F23" s="34" t="s">
        <v>358</v>
      </c>
      <c r="G23" s="34"/>
      <c r="H23" s="34"/>
      <c r="I23" s="34" t="s">
        <v>359</v>
      </c>
      <c r="J23" s="34"/>
      <c r="K23" s="34"/>
      <c r="L23" s="34" t="s">
        <v>362</v>
      </c>
      <c r="M23" s="34"/>
      <c r="N23" s="34"/>
    </row>
    <row r="24" spans="1:14">
      <c r="A24" s="15"/>
      <c r="B24" s="102" t="s">
        <v>372</v>
      </c>
      <c r="C24" s="56"/>
      <c r="D24" s="56"/>
      <c r="E24" s="56"/>
      <c r="F24" s="56"/>
      <c r="G24" s="56"/>
      <c r="H24" s="56"/>
      <c r="I24" s="56"/>
      <c r="J24" s="56"/>
      <c r="K24" s="56"/>
      <c r="L24" s="56"/>
      <c r="M24" s="56"/>
      <c r="N24" s="56"/>
    </row>
    <row r="25" spans="1:14">
      <c r="A25" s="15"/>
      <c r="B25" s="39" t="s">
        <v>373</v>
      </c>
      <c r="C25" s="39" t="s">
        <v>292</v>
      </c>
      <c r="D25" s="40">
        <v>188941</v>
      </c>
      <c r="E25" s="35"/>
      <c r="F25" s="39" t="s">
        <v>292</v>
      </c>
      <c r="G25" s="40">
        <v>5949</v>
      </c>
      <c r="H25" s="35"/>
      <c r="I25" s="39" t="s">
        <v>292</v>
      </c>
      <c r="J25" s="41" t="s">
        <v>374</v>
      </c>
      <c r="K25" s="39" t="s">
        <v>296</v>
      </c>
      <c r="L25" s="39" t="s">
        <v>292</v>
      </c>
      <c r="M25" s="40">
        <v>194504</v>
      </c>
      <c r="N25" s="35"/>
    </row>
    <row r="26" spans="1:14">
      <c r="A26" s="15"/>
      <c r="B26" s="39"/>
      <c r="C26" s="39"/>
      <c r="D26" s="40"/>
      <c r="E26" s="35"/>
      <c r="F26" s="39"/>
      <c r="G26" s="40"/>
      <c r="H26" s="35"/>
      <c r="I26" s="39"/>
      <c r="J26" s="41"/>
      <c r="K26" s="39"/>
      <c r="L26" s="39"/>
      <c r="M26" s="40"/>
      <c r="N26" s="35"/>
    </row>
    <row r="27" spans="1:14">
      <c r="A27" s="15"/>
      <c r="B27" s="45" t="s">
        <v>375</v>
      </c>
      <c r="C27" s="43">
        <v>32565</v>
      </c>
      <c r="D27" s="43"/>
      <c r="E27" s="37"/>
      <c r="F27" s="44">
        <v>54</v>
      </c>
      <c r="G27" s="44"/>
      <c r="H27" s="37"/>
      <c r="I27" s="44" t="s">
        <v>376</v>
      </c>
      <c r="J27" s="44"/>
      <c r="K27" s="45" t="s">
        <v>296</v>
      </c>
      <c r="L27" s="43">
        <v>32544</v>
      </c>
      <c r="M27" s="43"/>
      <c r="N27" s="37"/>
    </row>
    <row r="28" spans="1:14">
      <c r="A28" s="15"/>
      <c r="B28" s="45"/>
      <c r="C28" s="43"/>
      <c r="D28" s="43"/>
      <c r="E28" s="37"/>
      <c r="F28" s="44"/>
      <c r="G28" s="44"/>
      <c r="H28" s="37"/>
      <c r="I28" s="44"/>
      <c r="J28" s="44"/>
      <c r="K28" s="45"/>
      <c r="L28" s="43"/>
      <c r="M28" s="43"/>
      <c r="N28" s="37"/>
    </row>
    <row r="29" spans="1:14" ht="24.75">
      <c r="A29" s="15"/>
      <c r="B29" s="24" t="s">
        <v>377</v>
      </c>
      <c r="C29" s="40">
        <v>353176</v>
      </c>
      <c r="D29" s="40"/>
      <c r="E29" s="35"/>
      <c r="F29" s="40">
        <v>5563</v>
      </c>
      <c r="G29" s="40"/>
      <c r="H29" s="35"/>
      <c r="I29" s="41" t="s">
        <v>379</v>
      </c>
      <c r="J29" s="41"/>
      <c r="K29" s="39" t="s">
        <v>296</v>
      </c>
      <c r="L29" s="40">
        <v>356981</v>
      </c>
      <c r="M29" s="40"/>
      <c r="N29" s="35"/>
    </row>
    <row r="30" spans="1:14">
      <c r="A30" s="15"/>
      <c r="B30" s="24" t="s">
        <v>378</v>
      </c>
      <c r="C30" s="40"/>
      <c r="D30" s="40"/>
      <c r="E30" s="35"/>
      <c r="F30" s="40"/>
      <c r="G30" s="40"/>
      <c r="H30" s="35"/>
      <c r="I30" s="41"/>
      <c r="J30" s="41"/>
      <c r="K30" s="39"/>
      <c r="L30" s="40"/>
      <c r="M30" s="40"/>
      <c r="N30" s="35"/>
    </row>
    <row r="31" spans="1:14">
      <c r="A31" s="15"/>
      <c r="B31" s="45" t="s">
        <v>380</v>
      </c>
      <c r="C31" s="44">
        <v>504</v>
      </c>
      <c r="D31" s="44"/>
      <c r="E31" s="37"/>
      <c r="F31" s="44" t="s">
        <v>293</v>
      </c>
      <c r="G31" s="44"/>
      <c r="H31" s="37"/>
      <c r="I31" s="44" t="s">
        <v>293</v>
      </c>
      <c r="J31" s="44"/>
      <c r="K31" s="37"/>
      <c r="L31" s="44">
        <v>504</v>
      </c>
      <c r="M31" s="44"/>
      <c r="N31" s="37"/>
    </row>
    <row r="32" spans="1:14" ht="15.75" thickBot="1">
      <c r="A32" s="15"/>
      <c r="B32" s="61"/>
      <c r="C32" s="59"/>
      <c r="D32" s="59"/>
      <c r="E32" s="57"/>
      <c r="F32" s="59"/>
      <c r="G32" s="59"/>
      <c r="H32" s="57"/>
      <c r="I32" s="59"/>
      <c r="J32" s="59"/>
      <c r="K32" s="57"/>
      <c r="L32" s="59"/>
      <c r="M32" s="59"/>
      <c r="N32" s="57"/>
    </row>
    <row r="33" spans="1:20">
      <c r="A33" s="15"/>
      <c r="B33" s="111" t="s">
        <v>146</v>
      </c>
      <c r="C33" s="113" t="s">
        <v>292</v>
      </c>
      <c r="D33" s="67">
        <v>575186</v>
      </c>
      <c r="E33" s="36"/>
      <c r="F33" s="113" t="s">
        <v>292</v>
      </c>
      <c r="G33" s="67">
        <v>11566</v>
      </c>
      <c r="H33" s="36"/>
      <c r="I33" s="113" t="s">
        <v>292</v>
      </c>
      <c r="J33" s="114" t="s">
        <v>381</v>
      </c>
      <c r="K33" s="113" t="s">
        <v>296</v>
      </c>
      <c r="L33" s="113" t="s">
        <v>292</v>
      </c>
      <c r="M33" s="67">
        <v>584533</v>
      </c>
      <c r="N33" s="36"/>
    </row>
    <row r="34" spans="1:20" ht="15.75" thickBot="1">
      <c r="A34" s="15"/>
      <c r="B34" s="112"/>
      <c r="C34" s="70"/>
      <c r="D34" s="71"/>
      <c r="E34" s="69"/>
      <c r="F34" s="70"/>
      <c r="G34" s="71"/>
      <c r="H34" s="69"/>
      <c r="I34" s="70"/>
      <c r="J34" s="115"/>
      <c r="K34" s="70"/>
      <c r="L34" s="70"/>
      <c r="M34" s="71"/>
      <c r="N34" s="69"/>
    </row>
    <row r="35" spans="1:20" ht="15.75" thickTop="1">
      <c r="A35" s="15"/>
      <c r="B35" s="98"/>
      <c r="C35" s="98"/>
      <c r="D35" s="98"/>
      <c r="E35" s="98"/>
      <c r="F35" s="98"/>
      <c r="G35" s="98"/>
      <c r="H35" s="98"/>
      <c r="I35" s="98"/>
      <c r="J35" s="98"/>
      <c r="K35" s="98"/>
      <c r="L35" s="98"/>
      <c r="M35" s="98"/>
      <c r="N35" s="98"/>
      <c r="O35" s="98"/>
      <c r="P35" s="98"/>
      <c r="Q35" s="98"/>
      <c r="R35" s="98"/>
      <c r="S35" s="98"/>
      <c r="T35" s="98"/>
    </row>
    <row r="36" spans="1:20">
      <c r="A36" s="15"/>
      <c r="B36" s="99" t="s">
        <v>382</v>
      </c>
      <c r="C36" s="99"/>
      <c r="D36" s="99"/>
      <c r="E36" s="99"/>
      <c r="F36" s="99"/>
      <c r="G36" s="99"/>
      <c r="H36" s="99"/>
      <c r="I36" s="99"/>
      <c r="J36" s="99"/>
      <c r="K36" s="99"/>
      <c r="L36" s="99"/>
      <c r="M36" s="99"/>
      <c r="N36" s="99"/>
      <c r="O36" s="99"/>
      <c r="P36" s="99"/>
      <c r="Q36" s="99"/>
      <c r="R36" s="99"/>
      <c r="S36" s="99"/>
      <c r="T36" s="99"/>
    </row>
    <row r="37" spans="1:20">
      <c r="A37" s="15"/>
      <c r="B37" s="32"/>
      <c r="C37" s="32"/>
      <c r="D37" s="32"/>
      <c r="E37" s="32"/>
      <c r="F37" s="32"/>
      <c r="G37" s="32"/>
      <c r="H37" s="32"/>
      <c r="I37" s="32"/>
      <c r="J37" s="32"/>
      <c r="K37" s="32"/>
      <c r="L37" s="32"/>
      <c r="M37" s="32"/>
      <c r="N37" s="32"/>
    </row>
    <row r="38" spans="1:20">
      <c r="A38" s="15"/>
      <c r="B38" s="16"/>
      <c r="C38" s="16"/>
      <c r="D38" s="16"/>
      <c r="E38" s="16"/>
      <c r="F38" s="16"/>
      <c r="G38" s="16"/>
      <c r="H38" s="16"/>
      <c r="I38" s="16"/>
      <c r="J38" s="16"/>
      <c r="K38" s="16"/>
      <c r="L38" s="16"/>
      <c r="M38" s="16"/>
      <c r="N38" s="16"/>
    </row>
    <row r="39" spans="1:20">
      <c r="A39" s="15"/>
      <c r="B39" s="39" t="s">
        <v>383</v>
      </c>
      <c r="C39" s="33" t="s">
        <v>354</v>
      </c>
      <c r="D39" s="33"/>
      <c r="E39" s="33"/>
      <c r="F39" s="33" t="s">
        <v>356</v>
      </c>
      <c r="G39" s="33"/>
      <c r="H39" s="33"/>
      <c r="I39" s="33" t="s">
        <v>356</v>
      </c>
      <c r="J39" s="33"/>
      <c r="K39" s="33"/>
      <c r="L39" s="33" t="s">
        <v>360</v>
      </c>
      <c r="M39" s="33"/>
      <c r="N39" s="33"/>
    </row>
    <row r="40" spans="1:20">
      <c r="A40" s="15"/>
      <c r="B40" s="39"/>
      <c r="C40" s="33" t="s">
        <v>355</v>
      </c>
      <c r="D40" s="33"/>
      <c r="E40" s="33"/>
      <c r="F40" s="33" t="s">
        <v>357</v>
      </c>
      <c r="G40" s="33"/>
      <c r="H40" s="33"/>
      <c r="I40" s="33" t="s">
        <v>357</v>
      </c>
      <c r="J40" s="33"/>
      <c r="K40" s="33"/>
      <c r="L40" s="33" t="s">
        <v>361</v>
      </c>
      <c r="M40" s="33"/>
      <c r="N40" s="33"/>
    </row>
    <row r="41" spans="1:20" ht="15.75" thickBot="1">
      <c r="A41" s="15"/>
      <c r="B41" s="51"/>
      <c r="C41" s="104"/>
      <c r="D41" s="104"/>
      <c r="E41" s="104"/>
      <c r="F41" s="34" t="s">
        <v>358</v>
      </c>
      <c r="G41" s="34"/>
      <c r="H41" s="34"/>
      <c r="I41" s="34" t="s">
        <v>359</v>
      </c>
      <c r="J41" s="34"/>
      <c r="K41" s="34"/>
      <c r="L41" s="34" t="s">
        <v>362</v>
      </c>
      <c r="M41" s="34"/>
      <c r="N41" s="34"/>
    </row>
    <row r="42" spans="1:20">
      <c r="A42" s="15"/>
      <c r="B42" s="102" t="s">
        <v>363</v>
      </c>
      <c r="C42" s="56"/>
      <c r="D42" s="56"/>
      <c r="E42" s="56"/>
      <c r="F42" s="56"/>
      <c r="G42" s="56"/>
      <c r="H42" s="56"/>
      <c r="I42" s="56"/>
      <c r="J42" s="56"/>
      <c r="K42" s="56"/>
      <c r="L42" s="56"/>
      <c r="M42" s="56"/>
      <c r="N42" s="56"/>
    </row>
    <row r="43" spans="1:20">
      <c r="A43" s="15"/>
      <c r="B43" s="39" t="s">
        <v>364</v>
      </c>
      <c r="C43" s="39" t="s">
        <v>292</v>
      </c>
      <c r="D43" s="40">
        <v>774055</v>
      </c>
      <c r="E43" s="35"/>
      <c r="F43" s="39" t="s">
        <v>292</v>
      </c>
      <c r="G43" s="40">
        <v>1432</v>
      </c>
      <c r="H43" s="35"/>
      <c r="I43" s="39" t="s">
        <v>292</v>
      </c>
      <c r="J43" s="41" t="s">
        <v>384</v>
      </c>
      <c r="K43" s="39" t="s">
        <v>296</v>
      </c>
      <c r="L43" s="39" t="s">
        <v>292</v>
      </c>
      <c r="M43" s="40">
        <v>763238</v>
      </c>
      <c r="N43" s="35"/>
    </row>
    <row r="44" spans="1:20">
      <c r="A44" s="15"/>
      <c r="B44" s="39"/>
      <c r="C44" s="39"/>
      <c r="D44" s="40"/>
      <c r="E44" s="35"/>
      <c r="F44" s="39"/>
      <c r="G44" s="40"/>
      <c r="H44" s="35"/>
      <c r="I44" s="39"/>
      <c r="J44" s="41"/>
      <c r="K44" s="39"/>
      <c r="L44" s="39"/>
      <c r="M44" s="40"/>
      <c r="N44" s="35"/>
    </row>
    <row r="45" spans="1:20" ht="24.75">
      <c r="A45" s="15"/>
      <c r="B45" s="103" t="s">
        <v>366</v>
      </c>
      <c r="C45" s="43">
        <v>1197295</v>
      </c>
      <c r="D45" s="43"/>
      <c r="E45" s="37"/>
      <c r="F45" s="43">
        <v>11905</v>
      </c>
      <c r="G45" s="43"/>
      <c r="H45" s="37"/>
      <c r="I45" s="44" t="s">
        <v>385</v>
      </c>
      <c r="J45" s="44"/>
      <c r="K45" s="45" t="s">
        <v>296</v>
      </c>
      <c r="L45" s="43">
        <v>1184053</v>
      </c>
      <c r="M45" s="43"/>
      <c r="N45" s="37"/>
    </row>
    <row r="46" spans="1:20">
      <c r="A46" s="15"/>
      <c r="B46" s="103" t="s">
        <v>367</v>
      </c>
      <c r="C46" s="43"/>
      <c r="D46" s="43"/>
      <c r="E46" s="37"/>
      <c r="F46" s="43"/>
      <c r="G46" s="43"/>
      <c r="H46" s="37"/>
      <c r="I46" s="44"/>
      <c r="J46" s="44"/>
      <c r="K46" s="45"/>
      <c r="L46" s="43"/>
      <c r="M46" s="43"/>
      <c r="N46" s="37"/>
    </row>
    <row r="47" spans="1:20">
      <c r="A47" s="15"/>
      <c r="B47" s="39" t="s">
        <v>369</v>
      </c>
      <c r="C47" s="41">
        <v>407</v>
      </c>
      <c r="D47" s="41"/>
      <c r="E47" s="35"/>
      <c r="F47" s="41">
        <v>9</v>
      </c>
      <c r="G47" s="41"/>
      <c r="H47" s="35"/>
      <c r="I47" s="41" t="s">
        <v>386</v>
      </c>
      <c r="J47" s="41"/>
      <c r="K47" s="39" t="s">
        <v>296</v>
      </c>
      <c r="L47" s="41">
        <v>415</v>
      </c>
      <c r="M47" s="41"/>
      <c r="N47" s="35"/>
    </row>
    <row r="48" spans="1:20" ht="15.75" thickBot="1">
      <c r="A48" s="15"/>
      <c r="B48" s="51"/>
      <c r="C48" s="50"/>
      <c r="D48" s="50"/>
      <c r="E48" s="49"/>
      <c r="F48" s="50"/>
      <c r="G48" s="50"/>
      <c r="H48" s="49"/>
      <c r="I48" s="50"/>
      <c r="J48" s="50"/>
      <c r="K48" s="51"/>
      <c r="L48" s="50"/>
      <c r="M48" s="50"/>
      <c r="N48" s="49"/>
    </row>
    <row r="49" spans="1:20">
      <c r="A49" s="15"/>
      <c r="B49" s="106" t="s">
        <v>146</v>
      </c>
      <c r="C49" s="60" t="s">
        <v>292</v>
      </c>
      <c r="D49" s="54">
        <v>1971757</v>
      </c>
      <c r="E49" s="56"/>
      <c r="F49" s="60" t="s">
        <v>292</v>
      </c>
      <c r="G49" s="54">
        <v>13346</v>
      </c>
      <c r="H49" s="56"/>
      <c r="I49" s="60" t="s">
        <v>292</v>
      </c>
      <c r="J49" s="58" t="s">
        <v>387</v>
      </c>
      <c r="K49" s="60" t="s">
        <v>296</v>
      </c>
      <c r="L49" s="60" t="s">
        <v>292</v>
      </c>
      <c r="M49" s="54">
        <v>1947706</v>
      </c>
      <c r="N49" s="56"/>
    </row>
    <row r="50" spans="1:20" ht="15.75" thickBot="1">
      <c r="A50" s="15"/>
      <c r="B50" s="107"/>
      <c r="C50" s="108"/>
      <c r="D50" s="109"/>
      <c r="E50" s="88"/>
      <c r="F50" s="108"/>
      <c r="G50" s="109"/>
      <c r="H50" s="88"/>
      <c r="I50" s="108"/>
      <c r="J50" s="110"/>
      <c r="K50" s="108"/>
      <c r="L50" s="108"/>
      <c r="M50" s="109"/>
      <c r="N50" s="88"/>
    </row>
    <row r="51" spans="1:20" ht="15.75" thickTop="1">
      <c r="A51" s="15"/>
      <c r="B51" s="74"/>
      <c r="C51" s="74"/>
      <c r="D51" s="74"/>
      <c r="E51" s="74"/>
      <c r="F51" s="74"/>
      <c r="G51" s="74"/>
      <c r="H51" s="74"/>
      <c r="I51" s="74"/>
      <c r="J51" s="74"/>
      <c r="K51" s="74"/>
      <c r="L51" s="74"/>
      <c r="M51" s="74"/>
      <c r="N51" s="74"/>
    </row>
    <row r="52" spans="1:20">
      <c r="A52" s="15"/>
      <c r="B52" s="16"/>
      <c r="C52" s="16"/>
      <c r="D52" s="16"/>
      <c r="E52" s="16"/>
      <c r="F52" s="16"/>
      <c r="G52" s="16"/>
      <c r="H52" s="16"/>
      <c r="I52" s="16"/>
      <c r="J52" s="16"/>
      <c r="K52" s="16"/>
      <c r="L52" s="16"/>
      <c r="M52" s="16"/>
      <c r="N52" s="16"/>
    </row>
    <row r="53" spans="1:20">
      <c r="A53" s="15"/>
      <c r="B53" s="39" t="s">
        <v>383</v>
      </c>
      <c r="C53" s="33" t="s">
        <v>354</v>
      </c>
      <c r="D53" s="33"/>
      <c r="E53" s="33"/>
      <c r="F53" s="33" t="s">
        <v>356</v>
      </c>
      <c r="G53" s="33"/>
      <c r="H53" s="33"/>
      <c r="I53" s="33" t="s">
        <v>356</v>
      </c>
      <c r="J53" s="33"/>
      <c r="K53" s="33"/>
      <c r="L53" s="33" t="s">
        <v>360</v>
      </c>
      <c r="M53" s="33"/>
      <c r="N53" s="33"/>
    </row>
    <row r="54" spans="1:20">
      <c r="A54" s="15"/>
      <c r="B54" s="39"/>
      <c r="C54" s="33" t="s">
        <v>355</v>
      </c>
      <c r="D54" s="33"/>
      <c r="E54" s="33"/>
      <c r="F54" s="33" t="s">
        <v>357</v>
      </c>
      <c r="G54" s="33"/>
      <c r="H54" s="33"/>
      <c r="I54" s="33" t="s">
        <v>357</v>
      </c>
      <c r="J54" s="33"/>
      <c r="K54" s="33"/>
      <c r="L54" s="33" t="s">
        <v>361</v>
      </c>
      <c r="M54" s="33"/>
      <c r="N54" s="33"/>
    </row>
    <row r="55" spans="1:20" ht="15.75" thickBot="1">
      <c r="A55" s="15"/>
      <c r="B55" s="51"/>
      <c r="C55" s="104"/>
      <c r="D55" s="104"/>
      <c r="E55" s="104"/>
      <c r="F55" s="34" t="s">
        <v>358</v>
      </c>
      <c r="G55" s="34"/>
      <c r="H55" s="34"/>
      <c r="I55" s="34" t="s">
        <v>359</v>
      </c>
      <c r="J55" s="34"/>
      <c r="K55" s="34"/>
      <c r="L55" s="34" t="s">
        <v>362</v>
      </c>
      <c r="M55" s="34"/>
      <c r="N55" s="34"/>
    </row>
    <row r="56" spans="1:20">
      <c r="A56" s="15"/>
      <c r="B56" s="102" t="s">
        <v>372</v>
      </c>
      <c r="C56" s="56"/>
      <c r="D56" s="56"/>
      <c r="E56" s="56"/>
      <c r="F56" s="56"/>
      <c r="G56" s="56"/>
      <c r="H56" s="56"/>
      <c r="I56" s="56"/>
      <c r="J56" s="56"/>
      <c r="K56" s="56"/>
      <c r="L56" s="56"/>
      <c r="M56" s="56"/>
      <c r="N56" s="56"/>
    </row>
    <row r="57" spans="1:20">
      <c r="A57" s="15"/>
      <c r="B57" s="39" t="s">
        <v>373</v>
      </c>
      <c r="C57" s="39" t="s">
        <v>292</v>
      </c>
      <c r="D57" s="40">
        <v>185818</v>
      </c>
      <c r="E57" s="35"/>
      <c r="F57" s="39" t="s">
        <v>292</v>
      </c>
      <c r="G57" s="40">
        <v>4043</v>
      </c>
      <c r="H57" s="35"/>
      <c r="I57" s="39" t="s">
        <v>292</v>
      </c>
      <c r="J57" s="41" t="s">
        <v>388</v>
      </c>
      <c r="K57" s="39" t="s">
        <v>296</v>
      </c>
      <c r="L57" s="39" t="s">
        <v>292</v>
      </c>
      <c r="M57" s="40">
        <v>187812</v>
      </c>
      <c r="N57" s="35"/>
    </row>
    <row r="58" spans="1:20">
      <c r="A58" s="15"/>
      <c r="B58" s="39"/>
      <c r="C58" s="39"/>
      <c r="D58" s="40"/>
      <c r="E58" s="35"/>
      <c r="F58" s="39"/>
      <c r="G58" s="40"/>
      <c r="H58" s="35"/>
      <c r="I58" s="39"/>
      <c r="J58" s="41"/>
      <c r="K58" s="39"/>
      <c r="L58" s="39"/>
      <c r="M58" s="40"/>
      <c r="N58" s="35"/>
    </row>
    <row r="59" spans="1:20">
      <c r="A59" s="15"/>
      <c r="B59" s="45" t="s">
        <v>375</v>
      </c>
      <c r="C59" s="43">
        <v>18019</v>
      </c>
      <c r="D59" s="43"/>
      <c r="E59" s="37"/>
      <c r="F59" s="44">
        <v>103</v>
      </c>
      <c r="G59" s="44"/>
      <c r="H59" s="37"/>
      <c r="I59" s="44" t="s">
        <v>389</v>
      </c>
      <c r="J59" s="44"/>
      <c r="K59" s="45" t="s">
        <v>296</v>
      </c>
      <c r="L59" s="45" t="s">
        <v>292</v>
      </c>
      <c r="M59" s="43">
        <v>18114</v>
      </c>
      <c r="N59" s="37"/>
    </row>
    <row r="60" spans="1:20" ht="15.75" thickBot="1">
      <c r="A60" s="15"/>
      <c r="B60" s="61"/>
      <c r="C60" s="55"/>
      <c r="D60" s="55"/>
      <c r="E60" s="57"/>
      <c r="F60" s="59"/>
      <c r="G60" s="59"/>
      <c r="H60" s="57"/>
      <c r="I60" s="59"/>
      <c r="J60" s="59"/>
      <c r="K60" s="61"/>
      <c r="L60" s="61"/>
      <c r="M60" s="55"/>
      <c r="N60" s="57"/>
    </row>
    <row r="61" spans="1:20">
      <c r="A61" s="15"/>
      <c r="B61" s="111" t="s">
        <v>146</v>
      </c>
      <c r="C61" s="113" t="s">
        <v>292</v>
      </c>
      <c r="D61" s="67">
        <v>203837</v>
      </c>
      <c r="E61" s="36"/>
      <c r="F61" s="113" t="s">
        <v>292</v>
      </c>
      <c r="G61" s="67">
        <v>4146</v>
      </c>
      <c r="H61" s="36"/>
      <c r="I61" s="113" t="s">
        <v>292</v>
      </c>
      <c r="J61" s="114" t="s">
        <v>390</v>
      </c>
      <c r="K61" s="113" t="s">
        <v>296</v>
      </c>
      <c r="L61" s="113" t="s">
        <v>292</v>
      </c>
      <c r="M61" s="67">
        <v>205926</v>
      </c>
      <c r="N61" s="36"/>
    </row>
    <row r="62" spans="1:20" ht="15.75" thickBot="1">
      <c r="A62" s="15"/>
      <c r="B62" s="112"/>
      <c r="C62" s="70"/>
      <c r="D62" s="71"/>
      <c r="E62" s="69"/>
      <c r="F62" s="70"/>
      <c r="G62" s="71"/>
      <c r="H62" s="69"/>
      <c r="I62" s="70"/>
      <c r="J62" s="115"/>
      <c r="K62" s="70"/>
      <c r="L62" s="70"/>
      <c r="M62" s="71"/>
      <c r="N62" s="69"/>
    </row>
    <row r="63" spans="1:20" ht="25.5" customHeight="1" thickTop="1">
      <c r="A63" s="15" t="s">
        <v>1137</v>
      </c>
      <c r="B63" s="99" t="s">
        <v>394</v>
      </c>
      <c r="C63" s="99"/>
      <c r="D63" s="99"/>
      <c r="E63" s="99"/>
      <c r="F63" s="99"/>
      <c r="G63" s="99"/>
      <c r="H63" s="99"/>
      <c r="I63" s="99"/>
      <c r="J63" s="99"/>
      <c r="K63" s="99"/>
      <c r="L63" s="99"/>
      <c r="M63" s="99"/>
      <c r="N63" s="99"/>
      <c r="O63" s="99"/>
      <c r="P63" s="99"/>
      <c r="Q63" s="99"/>
      <c r="R63" s="99"/>
      <c r="S63" s="99"/>
      <c r="T63" s="99"/>
    </row>
    <row r="64" spans="1:20">
      <c r="A64" s="15"/>
      <c r="B64" s="32"/>
      <c r="C64" s="32"/>
      <c r="D64" s="32"/>
      <c r="E64" s="32"/>
      <c r="F64" s="32"/>
      <c r="G64" s="32"/>
      <c r="H64" s="32"/>
      <c r="I64" s="32"/>
      <c r="J64" s="32"/>
      <c r="K64" s="32"/>
      <c r="L64" s="32"/>
      <c r="M64" s="32"/>
      <c r="N64" s="32"/>
      <c r="O64" s="32"/>
      <c r="P64" s="32"/>
      <c r="Q64" s="32"/>
      <c r="R64" s="32"/>
      <c r="S64" s="32"/>
      <c r="T64" s="32"/>
    </row>
    <row r="65" spans="1:20">
      <c r="A65" s="15"/>
      <c r="B65" s="16"/>
      <c r="C65" s="16"/>
      <c r="D65" s="16"/>
      <c r="E65" s="16"/>
      <c r="F65" s="16"/>
      <c r="G65" s="16"/>
      <c r="H65" s="16"/>
      <c r="I65" s="16"/>
      <c r="J65" s="16"/>
      <c r="K65" s="16"/>
      <c r="L65" s="16"/>
      <c r="M65" s="16"/>
      <c r="N65" s="16"/>
      <c r="O65" s="16"/>
      <c r="P65" s="16"/>
      <c r="Q65" s="16"/>
      <c r="R65" s="16"/>
      <c r="S65" s="16"/>
      <c r="T65" s="16"/>
    </row>
    <row r="66" spans="1:20" ht="15.75" thickBot="1">
      <c r="A66" s="15"/>
      <c r="B66" s="117"/>
      <c r="C66" s="34" t="s">
        <v>395</v>
      </c>
      <c r="D66" s="34"/>
      <c r="E66" s="34"/>
      <c r="F66" s="34"/>
      <c r="G66" s="34"/>
      <c r="H66" s="34"/>
      <c r="I66" s="34" t="s">
        <v>396</v>
      </c>
      <c r="J66" s="34"/>
      <c r="K66" s="34"/>
      <c r="L66" s="34"/>
      <c r="M66" s="34"/>
      <c r="N66" s="34"/>
      <c r="O66" s="34" t="s">
        <v>146</v>
      </c>
      <c r="P66" s="34"/>
      <c r="Q66" s="34"/>
      <c r="R66" s="34"/>
      <c r="S66" s="34"/>
      <c r="T66" s="34"/>
    </row>
    <row r="67" spans="1:20">
      <c r="A67" s="15"/>
      <c r="B67" s="113" t="s">
        <v>353</v>
      </c>
      <c r="C67" s="119" t="s">
        <v>361</v>
      </c>
      <c r="D67" s="119"/>
      <c r="E67" s="119"/>
      <c r="F67" s="119" t="s">
        <v>356</v>
      </c>
      <c r="G67" s="119"/>
      <c r="H67" s="119"/>
      <c r="I67" s="119" t="s">
        <v>361</v>
      </c>
      <c r="J67" s="119"/>
      <c r="K67" s="119"/>
      <c r="L67" s="119" t="s">
        <v>356</v>
      </c>
      <c r="M67" s="119"/>
      <c r="N67" s="119"/>
      <c r="O67" s="119" t="s">
        <v>361</v>
      </c>
      <c r="P67" s="119"/>
      <c r="Q67" s="119"/>
      <c r="R67" s="119" t="s">
        <v>356</v>
      </c>
      <c r="S67" s="119"/>
      <c r="T67" s="119"/>
    </row>
    <row r="68" spans="1:20">
      <c r="A68" s="15"/>
      <c r="B68" s="39"/>
      <c r="C68" s="33" t="s">
        <v>362</v>
      </c>
      <c r="D68" s="33"/>
      <c r="E68" s="33"/>
      <c r="F68" s="33" t="s">
        <v>357</v>
      </c>
      <c r="G68" s="33"/>
      <c r="H68" s="33"/>
      <c r="I68" s="33" t="s">
        <v>362</v>
      </c>
      <c r="J68" s="33"/>
      <c r="K68" s="33"/>
      <c r="L68" s="33" t="s">
        <v>357</v>
      </c>
      <c r="M68" s="33"/>
      <c r="N68" s="33"/>
      <c r="O68" s="33" t="s">
        <v>362</v>
      </c>
      <c r="P68" s="33"/>
      <c r="Q68" s="33"/>
      <c r="R68" s="33" t="s">
        <v>357</v>
      </c>
      <c r="S68" s="33"/>
      <c r="T68" s="33"/>
    </row>
    <row r="69" spans="1:20" ht="15.75" thickBot="1">
      <c r="A69" s="15"/>
      <c r="B69" s="51"/>
      <c r="C69" s="104"/>
      <c r="D69" s="104"/>
      <c r="E69" s="104"/>
      <c r="F69" s="34" t="s">
        <v>359</v>
      </c>
      <c r="G69" s="34"/>
      <c r="H69" s="34"/>
      <c r="I69" s="104"/>
      <c r="J69" s="104"/>
      <c r="K69" s="104"/>
      <c r="L69" s="34" t="s">
        <v>359</v>
      </c>
      <c r="M69" s="34"/>
      <c r="N69" s="34"/>
      <c r="O69" s="104"/>
      <c r="P69" s="104"/>
      <c r="Q69" s="104"/>
      <c r="R69" s="34" t="s">
        <v>359</v>
      </c>
      <c r="S69" s="34"/>
      <c r="T69" s="34"/>
    </row>
    <row r="70" spans="1:20">
      <c r="A70" s="15"/>
      <c r="B70" s="118" t="s">
        <v>363</v>
      </c>
      <c r="C70" s="60"/>
      <c r="D70" s="60"/>
      <c r="E70" s="60"/>
      <c r="F70" s="60"/>
      <c r="G70" s="60"/>
      <c r="H70" s="60"/>
      <c r="I70" s="60"/>
      <c r="J70" s="60"/>
      <c r="K70" s="60"/>
      <c r="L70" s="60"/>
      <c r="M70" s="60"/>
      <c r="N70" s="60"/>
      <c r="O70" s="60"/>
      <c r="P70" s="60"/>
      <c r="Q70" s="60"/>
      <c r="R70" s="60"/>
      <c r="S70" s="60"/>
      <c r="T70" s="60"/>
    </row>
    <row r="71" spans="1:20">
      <c r="A71" s="15"/>
      <c r="B71" s="116" t="s">
        <v>364</v>
      </c>
      <c r="C71" s="39" t="s">
        <v>292</v>
      </c>
      <c r="D71" s="40">
        <v>135888</v>
      </c>
      <c r="E71" s="35"/>
      <c r="F71" s="39" t="s">
        <v>292</v>
      </c>
      <c r="G71" s="41" t="s">
        <v>397</v>
      </c>
      <c r="H71" s="39" t="s">
        <v>296</v>
      </c>
      <c r="I71" s="39" t="s">
        <v>292</v>
      </c>
      <c r="J71" s="40">
        <v>309283</v>
      </c>
      <c r="K71" s="35"/>
      <c r="L71" s="39" t="s">
        <v>292</v>
      </c>
      <c r="M71" s="41" t="s">
        <v>398</v>
      </c>
      <c r="N71" s="39" t="s">
        <v>296</v>
      </c>
      <c r="O71" s="39" t="s">
        <v>292</v>
      </c>
      <c r="P71" s="40">
        <v>445171</v>
      </c>
      <c r="Q71" s="35"/>
      <c r="R71" s="39" t="s">
        <v>292</v>
      </c>
      <c r="S71" s="41" t="s">
        <v>365</v>
      </c>
      <c r="T71" s="39" t="s">
        <v>296</v>
      </c>
    </row>
    <row r="72" spans="1:20">
      <c r="A72" s="15"/>
      <c r="B72" s="116"/>
      <c r="C72" s="39"/>
      <c r="D72" s="40"/>
      <c r="E72" s="35"/>
      <c r="F72" s="39"/>
      <c r="G72" s="41"/>
      <c r="H72" s="39"/>
      <c r="I72" s="39"/>
      <c r="J72" s="40"/>
      <c r="K72" s="35"/>
      <c r="L72" s="39"/>
      <c r="M72" s="41"/>
      <c r="N72" s="39"/>
      <c r="O72" s="39"/>
      <c r="P72" s="40"/>
      <c r="Q72" s="35"/>
      <c r="R72" s="39"/>
      <c r="S72" s="41"/>
      <c r="T72" s="39"/>
    </row>
    <row r="73" spans="1:20">
      <c r="A73" s="15"/>
      <c r="B73" s="28" t="s">
        <v>399</v>
      </c>
      <c r="C73" s="43">
        <v>219214</v>
      </c>
      <c r="D73" s="43"/>
      <c r="E73" s="37"/>
      <c r="F73" s="44" t="s">
        <v>402</v>
      </c>
      <c r="G73" s="44"/>
      <c r="H73" s="45" t="s">
        <v>296</v>
      </c>
      <c r="I73" s="43">
        <v>151380</v>
      </c>
      <c r="J73" s="43"/>
      <c r="K73" s="37"/>
      <c r="L73" s="44" t="s">
        <v>403</v>
      </c>
      <c r="M73" s="44"/>
      <c r="N73" s="45" t="s">
        <v>296</v>
      </c>
      <c r="O73" s="43">
        <v>370594</v>
      </c>
      <c r="P73" s="43"/>
      <c r="Q73" s="37"/>
      <c r="R73" s="44" t="s">
        <v>368</v>
      </c>
      <c r="S73" s="44"/>
      <c r="T73" s="45" t="s">
        <v>296</v>
      </c>
    </row>
    <row r="74" spans="1:20">
      <c r="A74" s="15"/>
      <c r="B74" s="28" t="s">
        <v>400</v>
      </c>
      <c r="C74" s="43"/>
      <c r="D74" s="43"/>
      <c r="E74" s="37"/>
      <c r="F74" s="44"/>
      <c r="G74" s="44"/>
      <c r="H74" s="45"/>
      <c r="I74" s="43"/>
      <c r="J74" s="43"/>
      <c r="K74" s="37"/>
      <c r="L74" s="44"/>
      <c r="M74" s="44"/>
      <c r="N74" s="45"/>
      <c r="O74" s="43"/>
      <c r="P74" s="43"/>
      <c r="Q74" s="37"/>
      <c r="R74" s="44"/>
      <c r="S74" s="44"/>
      <c r="T74" s="45"/>
    </row>
    <row r="75" spans="1:20">
      <c r="A75" s="15"/>
      <c r="B75" s="28" t="s">
        <v>401</v>
      </c>
      <c r="C75" s="43"/>
      <c r="D75" s="43"/>
      <c r="E75" s="37"/>
      <c r="F75" s="44"/>
      <c r="G75" s="44"/>
      <c r="H75" s="45"/>
      <c r="I75" s="43"/>
      <c r="J75" s="43"/>
      <c r="K75" s="37"/>
      <c r="L75" s="44"/>
      <c r="M75" s="44"/>
      <c r="N75" s="45"/>
      <c r="O75" s="43"/>
      <c r="P75" s="43"/>
      <c r="Q75" s="37"/>
      <c r="R75" s="44"/>
      <c r="S75" s="44"/>
      <c r="T75" s="45"/>
    </row>
    <row r="76" spans="1:20">
      <c r="A76" s="15"/>
      <c r="B76" s="116" t="s">
        <v>369</v>
      </c>
      <c r="C76" s="41" t="s">
        <v>293</v>
      </c>
      <c r="D76" s="41"/>
      <c r="E76" s="35"/>
      <c r="F76" s="41" t="s">
        <v>293</v>
      </c>
      <c r="G76" s="41"/>
      <c r="H76" s="35"/>
      <c r="I76" s="41">
        <v>90</v>
      </c>
      <c r="J76" s="41"/>
      <c r="K76" s="35"/>
      <c r="L76" s="41" t="s">
        <v>370</v>
      </c>
      <c r="M76" s="41"/>
      <c r="N76" s="39" t="s">
        <v>296</v>
      </c>
      <c r="O76" s="41">
        <v>90</v>
      </c>
      <c r="P76" s="41"/>
      <c r="Q76" s="35"/>
      <c r="R76" s="41" t="s">
        <v>370</v>
      </c>
      <c r="S76" s="41"/>
      <c r="T76" s="39" t="s">
        <v>296</v>
      </c>
    </row>
    <row r="77" spans="1:20" ht="15.75" thickBot="1">
      <c r="A77" s="15"/>
      <c r="B77" s="120"/>
      <c r="C77" s="50"/>
      <c r="D77" s="50"/>
      <c r="E77" s="49"/>
      <c r="F77" s="50"/>
      <c r="G77" s="50"/>
      <c r="H77" s="49"/>
      <c r="I77" s="50"/>
      <c r="J77" s="50"/>
      <c r="K77" s="49"/>
      <c r="L77" s="50"/>
      <c r="M77" s="50"/>
      <c r="N77" s="51"/>
      <c r="O77" s="50"/>
      <c r="P77" s="50"/>
      <c r="Q77" s="49"/>
      <c r="R77" s="50"/>
      <c r="S77" s="50"/>
      <c r="T77" s="51"/>
    </row>
    <row r="78" spans="1:20">
      <c r="A78" s="15"/>
      <c r="B78" s="106" t="s">
        <v>146</v>
      </c>
      <c r="C78" s="60" t="s">
        <v>292</v>
      </c>
      <c r="D78" s="54">
        <v>355102</v>
      </c>
      <c r="E78" s="56"/>
      <c r="F78" s="60" t="s">
        <v>292</v>
      </c>
      <c r="G78" s="58" t="s">
        <v>404</v>
      </c>
      <c r="H78" s="60" t="s">
        <v>296</v>
      </c>
      <c r="I78" s="60" t="s">
        <v>292</v>
      </c>
      <c r="J78" s="54">
        <v>460753</v>
      </c>
      <c r="K78" s="56"/>
      <c r="L78" s="60" t="s">
        <v>292</v>
      </c>
      <c r="M78" s="58" t="s">
        <v>405</v>
      </c>
      <c r="N78" s="60" t="s">
        <v>296</v>
      </c>
      <c r="O78" s="60" t="s">
        <v>292</v>
      </c>
      <c r="P78" s="54">
        <v>815855</v>
      </c>
      <c r="Q78" s="56"/>
      <c r="R78" s="60" t="s">
        <v>292</v>
      </c>
      <c r="S78" s="58" t="s">
        <v>371</v>
      </c>
      <c r="T78" s="60" t="s">
        <v>296</v>
      </c>
    </row>
    <row r="79" spans="1:20" ht="15.75" thickBot="1">
      <c r="A79" s="15"/>
      <c r="B79" s="107"/>
      <c r="C79" s="108"/>
      <c r="D79" s="109"/>
      <c r="E79" s="88"/>
      <c r="F79" s="108"/>
      <c r="G79" s="110"/>
      <c r="H79" s="108"/>
      <c r="I79" s="108"/>
      <c r="J79" s="109"/>
      <c r="K79" s="88"/>
      <c r="L79" s="108"/>
      <c r="M79" s="110"/>
      <c r="N79" s="108"/>
      <c r="O79" s="108"/>
      <c r="P79" s="109"/>
      <c r="Q79" s="88"/>
      <c r="R79" s="108"/>
      <c r="S79" s="110"/>
      <c r="T79" s="108"/>
    </row>
    <row r="80" spans="1:20" ht="15.75" thickTop="1">
      <c r="A80" s="15"/>
      <c r="B80" s="74"/>
      <c r="C80" s="74"/>
      <c r="D80" s="74"/>
      <c r="E80" s="74"/>
      <c r="F80" s="74"/>
      <c r="G80" s="74"/>
      <c r="H80" s="74"/>
      <c r="I80" s="74"/>
      <c r="J80" s="74"/>
      <c r="K80" s="74"/>
      <c r="L80" s="74"/>
      <c r="M80" s="74"/>
      <c r="N80" s="74"/>
      <c r="O80" s="74"/>
      <c r="P80" s="74"/>
      <c r="Q80" s="74"/>
      <c r="R80" s="74"/>
      <c r="S80" s="74"/>
      <c r="T80" s="74"/>
    </row>
    <row r="81" spans="1:20">
      <c r="A81" s="15"/>
      <c r="B81" s="16"/>
      <c r="C81" s="16"/>
      <c r="D81" s="16"/>
      <c r="E81" s="16"/>
      <c r="F81" s="16"/>
      <c r="G81" s="16"/>
      <c r="H81" s="16"/>
      <c r="I81" s="16"/>
      <c r="J81" s="16"/>
      <c r="K81" s="16"/>
      <c r="L81" s="16"/>
      <c r="M81" s="16"/>
      <c r="N81" s="16"/>
      <c r="O81" s="16"/>
      <c r="P81" s="16"/>
      <c r="Q81" s="16"/>
      <c r="R81" s="16"/>
      <c r="S81" s="16"/>
      <c r="T81" s="16"/>
    </row>
    <row r="82" spans="1:20" ht="15.75" thickBot="1">
      <c r="A82" s="15"/>
      <c r="B82" s="117"/>
      <c r="C82" s="34" t="s">
        <v>395</v>
      </c>
      <c r="D82" s="34"/>
      <c r="E82" s="34"/>
      <c r="F82" s="34"/>
      <c r="G82" s="34"/>
      <c r="H82" s="34"/>
      <c r="I82" s="34" t="s">
        <v>396</v>
      </c>
      <c r="J82" s="34"/>
      <c r="K82" s="34"/>
      <c r="L82" s="34"/>
      <c r="M82" s="34"/>
      <c r="N82" s="34"/>
      <c r="O82" s="34" t="s">
        <v>146</v>
      </c>
      <c r="P82" s="34"/>
      <c r="Q82" s="34"/>
      <c r="R82" s="34"/>
      <c r="S82" s="34"/>
      <c r="T82" s="34"/>
    </row>
    <row r="83" spans="1:20">
      <c r="A83" s="15"/>
      <c r="B83" s="113" t="s">
        <v>353</v>
      </c>
      <c r="C83" s="119" t="s">
        <v>361</v>
      </c>
      <c r="D83" s="119"/>
      <c r="E83" s="119"/>
      <c r="F83" s="119" t="s">
        <v>356</v>
      </c>
      <c r="G83" s="119"/>
      <c r="H83" s="119"/>
      <c r="I83" s="119" t="s">
        <v>361</v>
      </c>
      <c r="J83" s="119"/>
      <c r="K83" s="119"/>
      <c r="L83" s="119" t="s">
        <v>356</v>
      </c>
      <c r="M83" s="119"/>
      <c r="N83" s="119"/>
      <c r="O83" s="119" t="s">
        <v>361</v>
      </c>
      <c r="P83" s="119"/>
      <c r="Q83" s="119"/>
      <c r="R83" s="119" t="s">
        <v>356</v>
      </c>
      <c r="S83" s="119"/>
      <c r="T83" s="119"/>
    </row>
    <row r="84" spans="1:20">
      <c r="A84" s="15"/>
      <c r="B84" s="39"/>
      <c r="C84" s="33" t="s">
        <v>362</v>
      </c>
      <c r="D84" s="33"/>
      <c r="E84" s="33"/>
      <c r="F84" s="33" t="s">
        <v>357</v>
      </c>
      <c r="G84" s="33"/>
      <c r="H84" s="33"/>
      <c r="I84" s="33" t="s">
        <v>362</v>
      </c>
      <c r="J84" s="33"/>
      <c r="K84" s="33"/>
      <c r="L84" s="33" t="s">
        <v>357</v>
      </c>
      <c r="M84" s="33"/>
      <c r="N84" s="33"/>
      <c r="O84" s="33" t="s">
        <v>362</v>
      </c>
      <c r="P84" s="33"/>
      <c r="Q84" s="33"/>
      <c r="R84" s="33" t="s">
        <v>357</v>
      </c>
      <c r="S84" s="33"/>
      <c r="T84" s="33"/>
    </row>
    <row r="85" spans="1:20" ht="15.75" thickBot="1">
      <c r="A85" s="15"/>
      <c r="B85" s="51"/>
      <c r="C85" s="104"/>
      <c r="D85" s="104"/>
      <c r="E85" s="104"/>
      <c r="F85" s="34" t="s">
        <v>359</v>
      </c>
      <c r="G85" s="34"/>
      <c r="H85" s="34"/>
      <c r="I85" s="104"/>
      <c r="J85" s="104"/>
      <c r="K85" s="104"/>
      <c r="L85" s="34" t="s">
        <v>359</v>
      </c>
      <c r="M85" s="34"/>
      <c r="N85" s="34"/>
      <c r="O85" s="104"/>
      <c r="P85" s="104"/>
      <c r="Q85" s="104"/>
      <c r="R85" s="34" t="s">
        <v>359</v>
      </c>
      <c r="S85" s="34"/>
      <c r="T85" s="34"/>
    </row>
    <row r="86" spans="1:20">
      <c r="A86" s="15"/>
      <c r="B86" s="118" t="s">
        <v>406</v>
      </c>
      <c r="C86" s="60"/>
      <c r="D86" s="60"/>
      <c r="E86" s="60"/>
      <c r="F86" s="60"/>
      <c r="G86" s="60"/>
      <c r="H86" s="60"/>
      <c r="I86" s="60"/>
      <c r="J86" s="60"/>
      <c r="K86" s="60"/>
      <c r="L86" s="60"/>
      <c r="M86" s="60"/>
      <c r="N86" s="60"/>
      <c r="O86" s="60"/>
      <c r="P86" s="60"/>
      <c r="Q86" s="60"/>
      <c r="R86" s="60"/>
      <c r="S86" s="60"/>
      <c r="T86" s="60"/>
    </row>
    <row r="87" spans="1:20">
      <c r="A87" s="15"/>
      <c r="B87" s="116" t="s">
        <v>373</v>
      </c>
      <c r="C87" s="39" t="s">
        <v>292</v>
      </c>
      <c r="D87" s="40">
        <v>7979</v>
      </c>
      <c r="E87" s="35"/>
      <c r="F87" s="39" t="s">
        <v>292</v>
      </c>
      <c r="G87" s="41" t="s">
        <v>407</v>
      </c>
      <c r="H87" s="39" t="s">
        <v>296</v>
      </c>
      <c r="I87" s="39" t="s">
        <v>292</v>
      </c>
      <c r="J87" s="40">
        <v>20097</v>
      </c>
      <c r="K87" s="35"/>
      <c r="L87" s="39" t="s">
        <v>292</v>
      </c>
      <c r="M87" s="41" t="s">
        <v>408</v>
      </c>
      <c r="N87" s="39" t="s">
        <v>296</v>
      </c>
      <c r="O87" s="39" t="s">
        <v>292</v>
      </c>
      <c r="P87" s="40">
        <v>28076</v>
      </c>
      <c r="Q87" s="35"/>
      <c r="R87" s="39" t="s">
        <v>292</v>
      </c>
      <c r="S87" s="41" t="s">
        <v>374</v>
      </c>
      <c r="T87" s="39" t="s">
        <v>296</v>
      </c>
    </row>
    <row r="88" spans="1:20">
      <c r="A88" s="15"/>
      <c r="B88" s="116"/>
      <c r="C88" s="39"/>
      <c r="D88" s="40"/>
      <c r="E88" s="35"/>
      <c r="F88" s="39"/>
      <c r="G88" s="41"/>
      <c r="H88" s="39"/>
      <c r="I88" s="39"/>
      <c r="J88" s="40"/>
      <c r="K88" s="35"/>
      <c r="L88" s="39"/>
      <c r="M88" s="41"/>
      <c r="N88" s="39"/>
      <c r="O88" s="39"/>
      <c r="P88" s="40"/>
      <c r="Q88" s="35"/>
      <c r="R88" s="39"/>
      <c r="S88" s="41"/>
      <c r="T88" s="39"/>
    </row>
    <row r="89" spans="1:20">
      <c r="A89" s="15"/>
      <c r="B89" s="28" t="s">
        <v>399</v>
      </c>
      <c r="C89" s="43">
        <v>61201</v>
      </c>
      <c r="D89" s="43"/>
      <c r="E89" s="37"/>
      <c r="F89" s="44" t="s">
        <v>379</v>
      </c>
      <c r="G89" s="44"/>
      <c r="H89" s="45" t="s">
        <v>296</v>
      </c>
      <c r="I89" s="44" t="s">
        <v>293</v>
      </c>
      <c r="J89" s="44"/>
      <c r="K89" s="37"/>
      <c r="L89" s="44" t="s">
        <v>293</v>
      </c>
      <c r="M89" s="44"/>
      <c r="N89" s="37"/>
      <c r="O89" s="43">
        <v>61201</v>
      </c>
      <c r="P89" s="43"/>
      <c r="Q89" s="37"/>
      <c r="R89" s="44" t="s">
        <v>379</v>
      </c>
      <c r="S89" s="44"/>
      <c r="T89" s="45" t="s">
        <v>296</v>
      </c>
    </row>
    <row r="90" spans="1:20">
      <c r="A90" s="15"/>
      <c r="B90" s="28" t="s">
        <v>409</v>
      </c>
      <c r="C90" s="43"/>
      <c r="D90" s="43"/>
      <c r="E90" s="37"/>
      <c r="F90" s="44"/>
      <c r="G90" s="44"/>
      <c r="H90" s="45"/>
      <c r="I90" s="44"/>
      <c r="J90" s="44"/>
      <c r="K90" s="37"/>
      <c r="L90" s="44"/>
      <c r="M90" s="44"/>
      <c r="N90" s="37"/>
      <c r="O90" s="43"/>
      <c r="P90" s="43"/>
      <c r="Q90" s="37"/>
      <c r="R90" s="44"/>
      <c r="S90" s="44"/>
      <c r="T90" s="45"/>
    </row>
    <row r="91" spans="1:20">
      <c r="A91" s="15"/>
      <c r="B91" s="28" t="s">
        <v>410</v>
      </c>
      <c r="C91" s="43"/>
      <c r="D91" s="43"/>
      <c r="E91" s="37"/>
      <c r="F91" s="44"/>
      <c r="G91" s="44"/>
      <c r="H91" s="45"/>
      <c r="I91" s="44"/>
      <c r="J91" s="44"/>
      <c r="K91" s="37"/>
      <c r="L91" s="44"/>
      <c r="M91" s="44"/>
      <c r="N91" s="37"/>
      <c r="O91" s="43"/>
      <c r="P91" s="43"/>
      <c r="Q91" s="37"/>
      <c r="R91" s="44"/>
      <c r="S91" s="44"/>
      <c r="T91" s="45"/>
    </row>
    <row r="92" spans="1:20">
      <c r="A92" s="15"/>
      <c r="B92" s="116" t="s">
        <v>375</v>
      </c>
      <c r="C92" s="40">
        <v>14755</v>
      </c>
      <c r="D92" s="40"/>
      <c r="E92" s="35"/>
      <c r="F92" s="41" t="s">
        <v>376</v>
      </c>
      <c r="G92" s="41"/>
      <c r="H92" s="39" t="s">
        <v>296</v>
      </c>
      <c r="I92" s="41" t="s">
        <v>293</v>
      </c>
      <c r="J92" s="41"/>
      <c r="K92" s="35"/>
      <c r="L92" s="41" t="s">
        <v>293</v>
      </c>
      <c r="M92" s="41"/>
      <c r="N92" s="35"/>
      <c r="O92" s="40">
        <v>14755</v>
      </c>
      <c r="P92" s="40"/>
      <c r="Q92" s="35"/>
      <c r="R92" s="41" t="s">
        <v>376</v>
      </c>
      <c r="S92" s="41"/>
      <c r="T92" s="39" t="s">
        <v>296</v>
      </c>
    </row>
    <row r="93" spans="1:20" ht="15.75" thickBot="1">
      <c r="A93" s="15"/>
      <c r="B93" s="120"/>
      <c r="C93" s="48"/>
      <c r="D93" s="48"/>
      <c r="E93" s="49"/>
      <c r="F93" s="50"/>
      <c r="G93" s="50"/>
      <c r="H93" s="51"/>
      <c r="I93" s="50"/>
      <c r="J93" s="50"/>
      <c r="K93" s="49"/>
      <c r="L93" s="50"/>
      <c r="M93" s="50"/>
      <c r="N93" s="49"/>
      <c r="O93" s="48"/>
      <c r="P93" s="48"/>
      <c r="Q93" s="49"/>
      <c r="R93" s="50"/>
      <c r="S93" s="50"/>
      <c r="T93" s="51"/>
    </row>
    <row r="94" spans="1:20">
      <c r="A94" s="15"/>
      <c r="B94" s="106" t="s">
        <v>146</v>
      </c>
      <c r="C94" s="60" t="s">
        <v>292</v>
      </c>
      <c r="D94" s="54">
        <v>83935</v>
      </c>
      <c r="E94" s="56"/>
      <c r="F94" s="60" t="s">
        <v>292</v>
      </c>
      <c r="G94" s="58" t="s">
        <v>411</v>
      </c>
      <c r="H94" s="60" t="s">
        <v>296</v>
      </c>
      <c r="I94" s="60" t="s">
        <v>292</v>
      </c>
      <c r="J94" s="54">
        <v>20097</v>
      </c>
      <c r="K94" s="56"/>
      <c r="L94" s="60" t="s">
        <v>292</v>
      </c>
      <c r="M94" s="58" t="s">
        <v>408</v>
      </c>
      <c r="N94" s="60" t="s">
        <v>296</v>
      </c>
      <c r="O94" s="60" t="s">
        <v>292</v>
      </c>
      <c r="P94" s="54">
        <v>104032</v>
      </c>
      <c r="Q94" s="56"/>
      <c r="R94" s="60" t="s">
        <v>292</v>
      </c>
      <c r="S94" s="58" t="s">
        <v>381</v>
      </c>
      <c r="T94" s="60" t="s">
        <v>296</v>
      </c>
    </row>
    <row r="95" spans="1:20" ht="15.75" thickBot="1">
      <c r="A95" s="15"/>
      <c r="B95" s="107"/>
      <c r="C95" s="108"/>
      <c r="D95" s="109"/>
      <c r="E95" s="88"/>
      <c r="F95" s="108"/>
      <c r="G95" s="110"/>
      <c r="H95" s="108"/>
      <c r="I95" s="108"/>
      <c r="J95" s="109"/>
      <c r="K95" s="88"/>
      <c r="L95" s="108"/>
      <c r="M95" s="110"/>
      <c r="N95" s="108"/>
      <c r="O95" s="108"/>
      <c r="P95" s="109"/>
      <c r="Q95" s="88"/>
      <c r="R95" s="108"/>
      <c r="S95" s="110"/>
      <c r="T95" s="108"/>
    </row>
    <row r="96" spans="1:20" ht="15.75" thickTop="1">
      <c r="A96" s="15"/>
      <c r="B96" s="74"/>
      <c r="C96" s="74"/>
      <c r="D96" s="74"/>
      <c r="E96" s="74"/>
      <c r="F96" s="74"/>
      <c r="G96" s="74"/>
      <c r="H96" s="74"/>
      <c r="I96" s="74"/>
      <c r="J96" s="74"/>
      <c r="K96" s="74"/>
      <c r="L96" s="74"/>
      <c r="M96" s="74"/>
      <c r="N96" s="74"/>
      <c r="O96" s="74"/>
      <c r="P96" s="74"/>
      <c r="Q96" s="74"/>
      <c r="R96" s="74"/>
      <c r="S96" s="74"/>
      <c r="T96" s="74"/>
    </row>
    <row r="97" spans="1:20">
      <c r="A97" s="15"/>
      <c r="B97" s="16"/>
      <c r="C97" s="16"/>
      <c r="D97" s="16"/>
      <c r="E97" s="16"/>
      <c r="F97" s="16"/>
      <c r="G97" s="16"/>
      <c r="H97" s="16"/>
      <c r="I97" s="16"/>
      <c r="J97" s="16"/>
      <c r="K97" s="16"/>
      <c r="L97" s="16"/>
      <c r="M97" s="16"/>
      <c r="N97" s="16"/>
      <c r="O97" s="16"/>
      <c r="P97" s="16"/>
      <c r="Q97" s="16"/>
      <c r="R97" s="16"/>
      <c r="S97" s="16"/>
      <c r="T97" s="16"/>
    </row>
    <row r="98" spans="1:20" ht="15.75" thickBot="1">
      <c r="A98" s="15"/>
      <c r="B98" s="117"/>
      <c r="C98" s="34" t="s">
        <v>395</v>
      </c>
      <c r="D98" s="34"/>
      <c r="E98" s="34"/>
      <c r="F98" s="34"/>
      <c r="G98" s="34"/>
      <c r="H98" s="34"/>
      <c r="I98" s="34" t="s">
        <v>396</v>
      </c>
      <c r="J98" s="34"/>
      <c r="K98" s="34"/>
      <c r="L98" s="34"/>
      <c r="M98" s="34"/>
      <c r="N98" s="34"/>
      <c r="O98" s="34" t="s">
        <v>146</v>
      </c>
      <c r="P98" s="34"/>
      <c r="Q98" s="34"/>
      <c r="R98" s="34"/>
      <c r="S98" s="34"/>
      <c r="T98" s="34"/>
    </row>
    <row r="99" spans="1:20">
      <c r="A99" s="15"/>
      <c r="B99" s="113" t="s">
        <v>383</v>
      </c>
      <c r="C99" s="119" t="s">
        <v>361</v>
      </c>
      <c r="D99" s="119"/>
      <c r="E99" s="119"/>
      <c r="F99" s="119" t="s">
        <v>356</v>
      </c>
      <c r="G99" s="119"/>
      <c r="H99" s="119"/>
      <c r="I99" s="119" t="s">
        <v>361</v>
      </c>
      <c r="J99" s="119"/>
      <c r="K99" s="119"/>
      <c r="L99" s="119" t="s">
        <v>356</v>
      </c>
      <c r="M99" s="119"/>
      <c r="N99" s="119"/>
      <c r="O99" s="119" t="s">
        <v>361</v>
      </c>
      <c r="P99" s="119"/>
      <c r="Q99" s="119"/>
      <c r="R99" s="119" t="s">
        <v>356</v>
      </c>
      <c r="S99" s="119"/>
      <c r="T99" s="119"/>
    </row>
    <row r="100" spans="1:20">
      <c r="A100" s="15"/>
      <c r="B100" s="39"/>
      <c r="C100" s="33" t="s">
        <v>362</v>
      </c>
      <c r="D100" s="33"/>
      <c r="E100" s="33"/>
      <c r="F100" s="33" t="s">
        <v>357</v>
      </c>
      <c r="G100" s="33"/>
      <c r="H100" s="33"/>
      <c r="I100" s="33" t="s">
        <v>362</v>
      </c>
      <c r="J100" s="33"/>
      <c r="K100" s="33"/>
      <c r="L100" s="33" t="s">
        <v>357</v>
      </c>
      <c r="M100" s="33"/>
      <c r="N100" s="33"/>
      <c r="O100" s="33" t="s">
        <v>362</v>
      </c>
      <c r="P100" s="33"/>
      <c r="Q100" s="33"/>
      <c r="R100" s="33" t="s">
        <v>357</v>
      </c>
      <c r="S100" s="33"/>
      <c r="T100" s="33"/>
    </row>
    <row r="101" spans="1:20" ht="15.75" thickBot="1">
      <c r="A101" s="15"/>
      <c r="B101" s="51"/>
      <c r="C101" s="104"/>
      <c r="D101" s="104"/>
      <c r="E101" s="104"/>
      <c r="F101" s="34" t="s">
        <v>359</v>
      </c>
      <c r="G101" s="34"/>
      <c r="H101" s="34"/>
      <c r="I101" s="104"/>
      <c r="J101" s="104"/>
      <c r="K101" s="104"/>
      <c r="L101" s="34" t="s">
        <v>359</v>
      </c>
      <c r="M101" s="34"/>
      <c r="N101" s="34"/>
      <c r="O101" s="104"/>
      <c r="P101" s="104"/>
      <c r="Q101" s="104"/>
      <c r="R101" s="34" t="s">
        <v>359</v>
      </c>
      <c r="S101" s="34"/>
      <c r="T101" s="34"/>
    </row>
    <row r="102" spans="1:20">
      <c r="A102" s="15"/>
      <c r="B102" s="118" t="s">
        <v>363</v>
      </c>
      <c r="C102" s="60"/>
      <c r="D102" s="60"/>
      <c r="E102" s="60"/>
      <c r="F102" s="60"/>
      <c r="G102" s="60"/>
      <c r="H102" s="60"/>
      <c r="I102" s="60"/>
      <c r="J102" s="60"/>
      <c r="K102" s="60"/>
      <c r="L102" s="60"/>
      <c r="M102" s="60"/>
      <c r="N102" s="60"/>
      <c r="O102" s="60"/>
      <c r="P102" s="60"/>
      <c r="Q102" s="60"/>
      <c r="R102" s="60"/>
      <c r="S102" s="60"/>
      <c r="T102" s="60"/>
    </row>
    <row r="103" spans="1:20">
      <c r="A103" s="15"/>
      <c r="B103" s="116" t="s">
        <v>364</v>
      </c>
      <c r="C103" s="39" t="s">
        <v>292</v>
      </c>
      <c r="D103" s="40">
        <v>458385</v>
      </c>
      <c r="E103" s="35"/>
      <c r="F103" s="39" t="s">
        <v>292</v>
      </c>
      <c r="G103" s="41" t="s">
        <v>412</v>
      </c>
      <c r="H103" s="39" t="s">
        <v>296</v>
      </c>
      <c r="I103" s="39" t="s">
        <v>292</v>
      </c>
      <c r="J103" s="40">
        <v>59362</v>
      </c>
      <c r="K103" s="35"/>
      <c r="L103" s="39" t="s">
        <v>292</v>
      </c>
      <c r="M103" s="41" t="s">
        <v>413</v>
      </c>
      <c r="N103" s="39" t="s">
        <v>296</v>
      </c>
      <c r="O103" s="39" t="s">
        <v>292</v>
      </c>
      <c r="P103" s="40">
        <v>517747</v>
      </c>
      <c r="Q103" s="35"/>
      <c r="R103" s="39" t="s">
        <v>292</v>
      </c>
      <c r="S103" s="41" t="s">
        <v>384</v>
      </c>
      <c r="T103" s="39" t="s">
        <v>296</v>
      </c>
    </row>
    <row r="104" spans="1:20">
      <c r="A104" s="15"/>
      <c r="B104" s="116"/>
      <c r="C104" s="39"/>
      <c r="D104" s="40"/>
      <c r="E104" s="35"/>
      <c r="F104" s="39"/>
      <c r="G104" s="41"/>
      <c r="H104" s="39"/>
      <c r="I104" s="39"/>
      <c r="J104" s="40"/>
      <c r="K104" s="35"/>
      <c r="L104" s="39"/>
      <c r="M104" s="41"/>
      <c r="N104" s="39"/>
      <c r="O104" s="39"/>
      <c r="P104" s="40"/>
      <c r="Q104" s="35"/>
      <c r="R104" s="39"/>
      <c r="S104" s="41"/>
      <c r="T104" s="39"/>
    </row>
    <row r="105" spans="1:20">
      <c r="A105" s="15"/>
      <c r="B105" s="28" t="s">
        <v>399</v>
      </c>
      <c r="C105" s="43">
        <v>634199</v>
      </c>
      <c r="D105" s="43"/>
      <c r="E105" s="37"/>
      <c r="F105" s="44" t="s">
        <v>414</v>
      </c>
      <c r="G105" s="44"/>
      <c r="H105" s="45" t="s">
        <v>296</v>
      </c>
      <c r="I105" s="43">
        <v>166930</v>
      </c>
      <c r="J105" s="43"/>
      <c r="K105" s="37"/>
      <c r="L105" s="44" t="s">
        <v>415</v>
      </c>
      <c r="M105" s="44"/>
      <c r="N105" s="45" t="s">
        <v>296</v>
      </c>
      <c r="O105" s="43">
        <v>801129</v>
      </c>
      <c r="P105" s="43"/>
      <c r="Q105" s="37"/>
      <c r="R105" s="44" t="s">
        <v>385</v>
      </c>
      <c r="S105" s="44"/>
      <c r="T105" s="45" t="s">
        <v>296</v>
      </c>
    </row>
    <row r="106" spans="1:20">
      <c r="A106" s="15"/>
      <c r="B106" s="28" t="s">
        <v>400</v>
      </c>
      <c r="C106" s="43"/>
      <c r="D106" s="43"/>
      <c r="E106" s="37"/>
      <c r="F106" s="44"/>
      <c r="G106" s="44"/>
      <c r="H106" s="45"/>
      <c r="I106" s="43"/>
      <c r="J106" s="43"/>
      <c r="K106" s="37"/>
      <c r="L106" s="44"/>
      <c r="M106" s="44"/>
      <c r="N106" s="45"/>
      <c r="O106" s="43"/>
      <c r="P106" s="43"/>
      <c r="Q106" s="37"/>
      <c r="R106" s="44"/>
      <c r="S106" s="44"/>
      <c r="T106" s="45"/>
    </row>
    <row r="107" spans="1:20">
      <c r="A107" s="15"/>
      <c r="B107" s="28" t="s">
        <v>401</v>
      </c>
      <c r="C107" s="43"/>
      <c r="D107" s="43"/>
      <c r="E107" s="37"/>
      <c r="F107" s="44"/>
      <c r="G107" s="44"/>
      <c r="H107" s="45"/>
      <c r="I107" s="43"/>
      <c r="J107" s="43"/>
      <c r="K107" s="37"/>
      <c r="L107" s="44"/>
      <c r="M107" s="44"/>
      <c r="N107" s="45"/>
      <c r="O107" s="43"/>
      <c r="P107" s="43"/>
      <c r="Q107" s="37"/>
      <c r="R107" s="44"/>
      <c r="S107" s="44"/>
      <c r="T107" s="45"/>
    </row>
    <row r="108" spans="1:20">
      <c r="A108" s="15"/>
      <c r="B108" s="116" t="s">
        <v>369</v>
      </c>
      <c r="C108" s="41" t="s">
        <v>293</v>
      </c>
      <c r="D108" s="41"/>
      <c r="E108" s="35"/>
      <c r="F108" s="41" t="s">
        <v>293</v>
      </c>
      <c r="G108" s="41"/>
      <c r="H108" s="35"/>
      <c r="I108" s="41">
        <v>104</v>
      </c>
      <c r="J108" s="41"/>
      <c r="K108" s="35"/>
      <c r="L108" s="41" t="s">
        <v>386</v>
      </c>
      <c r="M108" s="41"/>
      <c r="N108" s="39" t="s">
        <v>296</v>
      </c>
      <c r="O108" s="41">
        <v>104</v>
      </c>
      <c r="P108" s="41"/>
      <c r="Q108" s="35"/>
      <c r="R108" s="41" t="s">
        <v>386</v>
      </c>
      <c r="S108" s="41"/>
      <c r="T108" s="39" t="s">
        <v>296</v>
      </c>
    </row>
    <row r="109" spans="1:20" ht="15.75" thickBot="1">
      <c r="A109" s="15"/>
      <c r="B109" s="120"/>
      <c r="C109" s="50"/>
      <c r="D109" s="50"/>
      <c r="E109" s="49"/>
      <c r="F109" s="50"/>
      <c r="G109" s="50"/>
      <c r="H109" s="49"/>
      <c r="I109" s="50"/>
      <c r="J109" s="50"/>
      <c r="K109" s="49"/>
      <c r="L109" s="50"/>
      <c r="M109" s="50"/>
      <c r="N109" s="51"/>
      <c r="O109" s="50"/>
      <c r="P109" s="50"/>
      <c r="Q109" s="49"/>
      <c r="R109" s="50"/>
      <c r="S109" s="50"/>
      <c r="T109" s="51"/>
    </row>
    <row r="110" spans="1:20">
      <c r="A110" s="15"/>
      <c r="B110" s="106" t="s">
        <v>146</v>
      </c>
      <c r="C110" s="60" t="s">
        <v>292</v>
      </c>
      <c r="D110" s="54">
        <v>1092584</v>
      </c>
      <c r="E110" s="56"/>
      <c r="F110" s="60" t="s">
        <v>292</v>
      </c>
      <c r="G110" s="58" t="s">
        <v>416</v>
      </c>
      <c r="H110" s="60" t="s">
        <v>296</v>
      </c>
      <c r="I110" s="60" t="s">
        <v>292</v>
      </c>
      <c r="J110" s="54">
        <v>226396</v>
      </c>
      <c r="K110" s="56"/>
      <c r="L110" s="60" t="s">
        <v>292</v>
      </c>
      <c r="M110" s="58" t="s">
        <v>417</v>
      </c>
      <c r="N110" s="60" t="s">
        <v>296</v>
      </c>
      <c r="O110" s="60" t="s">
        <v>292</v>
      </c>
      <c r="P110" s="54">
        <v>1318980</v>
      </c>
      <c r="Q110" s="56"/>
      <c r="R110" s="60" t="s">
        <v>292</v>
      </c>
      <c r="S110" s="58" t="s">
        <v>387</v>
      </c>
      <c r="T110" s="60" t="s">
        <v>296</v>
      </c>
    </row>
    <row r="111" spans="1:20" ht="15.75" thickBot="1">
      <c r="A111" s="15"/>
      <c r="B111" s="107"/>
      <c r="C111" s="108"/>
      <c r="D111" s="109"/>
      <c r="E111" s="88"/>
      <c r="F111" s="108"/>
      <c r="G111" s="110"/>
      <c r="H111" s="108"/>
      <c r="I111" s="108"/>
      <c r="J111" s="109"/>
      <c r="K111" s="88"/>
      <c r="L111" s="108"/>
      <c r="M111" s="110"/>
      <c r="N111" s="108"/>
      <c r="O111" s="108"/>
      <c r="P111" s="109"/>
      <c r="Q111" s="88"/>
      <c r="R111" s="108"/>
      <c r="S111" s="110"/>
      <c r="T111" s="108"/>
    </row>
    <row r="112" spans="1:20" ht="15.75" thickTop="1">
      <c r="A112" s="15"/>
      <c r="B112" s="74"/>
      <c r="C112" s="74"/>
      <c r="D112" s="74"/>
      <c r="E112" s="74"/>
      <c r="F112" s="74"/>
      <c r="G112" s="74"/>
      <c r="H112" s="74"/>
      <c r="I112" s="74"/>
      <c r="J112" s="74"/>
      <c r="K112" s="74"/>
      <c r="L112" s="74"/>
      <c r="M112" s="74"/>
      <c r="N112" s="74"/>
      <c r="O112" s="74"/>
      <c r="P112" s="74"/>
      <c r="Q112" s="74"/>
      <c r="R112" s="74"/>
      <c r="S112" s="74"/>
      <c r="T112" s="74"/>
    </row>
    <row r="113" spans="1:20">
      <c r="A113" s="15"/>
      <c r="B113" s="16"/>
      <c r="C113" s="16"/>
      <c r="D113" s="16"/>
      <c r="E113" s="16"/>
      <c r="F113" s="16"/>
      <c r="G113" s="16"/>
      <c r="H113" s="16"/>
      <c r="I113" s="16"/>
      <c r="J113" s="16"/>
      <c r="K113" s="16"/>
      <c r="L113" s="16"/>
      <c r="M113" s="16"/>
      <c r="N113" s="16"/>
      <c r="O113" s="16"/>
      <c r="P113" s="16"/>
      <c r="Q113" s="16"/>
      <c r="R113" s="16"/>
      <c r="S113" s="16"/>
      <c r="T113" s="16"/>
    </row>
    <row r="114" spans="1:20" ht="15.75" thickBot="1">
      <c r="A114" s="15"/>
      <c r="B114" s="117"/>
      <c r="C114" s="34" t="s">
        <v>395</v>
      </c>
      <c r="D114" s="34"/>
      <c r="E114" s="34"/>
      <c r="F114" s="34"/>
      <c r="G114" s="34"/>
      <c r="H114" s="34"/>
      <c r="I114" s="34" t="s">
        <v>396</v>
      </c>
      <c r="J114" s="34"/>
      <c r="K114" s="34"/>
      <c r="L114" s="34"/>
      <c r="M114" s="34"/>
      <c r="N114" s="34"/>
      <c r="O114" s="34" t="s">
        <v>146</v>
      </c>
      <c r="P114" s="34"/>
      <c r="Q114" s="34"/>
      <c r="R114" s="34"/>
      <c r="S114" s="34"/>
      <c r="T114" s="34"/>
    </row>
    <row r="115" spans="1:20">
      <c r="A115" s="15"/>
      <c r="B115" s="113" t="s">
        <v>383</v>
      </c>
      <c r="C115" s="119" t="s">
        <v>361</v>
      </c>
      <c r="D115" s="119"/>
      <c r="E115" s="119"/>
      <c r="F115" s="119" t="s">
        <v>356</v>
      </c>
      <c r="G115" s="119"/>
      <c r="H115" s="119"/>
      <c r="I115" s="119" t="s">
        <v>361</v>
      </c>
      <c r="J115" s="119"/>
      <c r="K115" s="119"/>
      <c r="L115" s="119" t="s">
        <v>356</v>
      </c>
      <c r="M115" s="119"/>
      <c r="N115" s="119"/>
      <c r="O115" s="119" t="s">
        <v>361</v>
      </c>
      <c r="P115" s="119"/>
      <c r="Q115" s="119"/>
      <c r="R115" s="119" t="s">
        <v>356</v>
      </c>
      <c r="S115" s="119"/>
      <c r="T115" s="119"/>
    </row>
    <row r="116" spans="1:20">
      <c r="A116" s="15"/>
      <c r="B116" s="39"/>
      <c r="C116" s="33" t="s">
        <v>362</v>
      </c>
      <c r="D116" s="33"/>
      <c r="E116" s="33"/>
      <c r="F116" s="33" t="s">
        <v>357</v>
      </c>
      <c r="G116" s="33"/>
      <c r="H116" s="33"/>
      <c r="I116" s="33" t="s">
        <v>362</v>
      </c>
      <c r="J116" s="33"/>
      <c r="K116" s="33"/>
      <c r="L116" s="33" t="s">
        <v>357</v>
      </c>
      <c r="M116" s="33"/>
      <c r="N116" s="33"/>
      <c r="O116" s="33" t="s">
        <v>362</v>
      </c>
      <c r="P116" s="33"/>
      <c r="Q116" s="33"/>
      <c r="R116" s="33" t="s">
        <v>357</v>
      </c>
      <c r="S116" s="33"/>
      <c r="T116" s="33"/>
    </row>
    <row r="117" spans="1:20" ht="15.75" thickBot="1">
      <c r="A117" s="15"/>
      <c r="B117" s="51"/>
      <c r="C117" s="104"/>
      <c r="D117" s="104"/>
      <c r="E117" s="104"/>
      <c r="F117" s="34" t="s">
        <v>359</v>
      </c>
      <c r="G117" s="34"/>
      <c r="H117" s="34"/>
      <c r="I117" s="104"/>
      <c r="J117" s="104"/>
      <c r="K117" s="104"/>
      <c r="L117" s="34" t="s">
        <v>359</v>
      </c>
      <c r="M117" s="34"/>
      <c r="N117" s="34"/>
      <c r="O117" s="104"/>
      <c r="P117" s="104"/>
      <c r="Q117" s="104"/>
      <c r="R117" s="34" t="s">
        <v>359</v>
      </c>
      <c r="S117" s="34"/>
      <c r="T117" s="34"/>
    </row>
    <row r="118" spans="1:20">
      <c r="A118" s="15"/>
      <c r="B118" s="118" t="s">
        <v>406</v>
      </c>
      <c r="C118" s="60"/>
      <c r="D118" s="60"/>
      <c r="E118" s="60"/>
      <c r="F118" s="60"/>
      <c r="G118" s="60"/>
      <c r="H118" s="60"/>
      <c r="I118" s="60"/>
      <c r="J118" s="60"/>
      <c r="K118" s="60"/>
      <c r="L118" s="60"/>
      <c r="M118" s="60"/>
      <c r="N118" s="60"/>
      <c r="O118" s="60"/>
      <c r="P118" s="60"/>
      <c r="Q118" s="60"/>
      <c r="R118" s="60"/>
      <c r="S118" s="60"/>
      <c r="T118" s="60"/>
    </row>
    <row r="119" spans="1:20">
      <c r="A119" s="15"/>
      <c r="B119" s="116" t="s">
        <v>373</v>
      </c>
      <c r="C119" s="39" t="s">
        <v>292</v>
      </c>
      <c r="D119" s="40">
        <v>37550</v>
      </c>
      <c r="E119" s="35"/>
      <c r="F119" s="39" t="s">
        <v>292</v>
      </c>
      <c r="G119" s="41" t="s">
        <v>418</v>
      </c>
      <c r="H119" s="39" t="s">
        <v>296</v>
      </c>
      <c r="I119" s="39" t="s">
        <v>292</v>
      </c>
      <c r="J119" s="40">
        <v>14296</v>
      </c>
      <c r="K119" s="35"/>
      <c r="L119" s="39" t="s">
        <v>292</v>
      </c>
      <c r="M119" s="41" t="s">
        <v>419</v>
      </c>
      <c r="N119" s="39" t="s">
        <v>296</v>
      </c>
      <c r="O119" s="39" t="s">
        <v>292</v>
      </c>
      <c r="P119" s="40">
        <v>51846</v>
      </c>
      <c r="Q119" s="35"/>
      <c r="R119" s="39" t="s">
        <v>292</v>
      </c>
      <c r="S119" s="41" t="s">
        <v>388</v>
      </c>
      <c r="T119" s="39" t="s">
        <v>296</v>
      </c>
    </row>
    <row r="120" spans="1:20">
      <c r="A120" s="15"/>
      <c r="B120" s="116"/>
      <c r="C120" s="39"/>
      <c r="D120" s="40"/>
      <c r="E120" s="35"/>
      <c r="F120" s="39"/>
      <c r="G120" s="41"/>
      <c r="H120" s="39"/>
      <c r="I120" s="39"/>
      <c r="J120" s="40"/>
      <c r="K120" s="35"/>
      <c r="L120" s="39"/>
      <c r="M120" s="41"/>
      <c r="N120" s="39"/>
      <c r="O120" s="39"/>
      <c r="P120" s="40"/>
      <c r="Q120" s="35"/>
      <c r="R120" s="39"/>
      <c r="S120" s="41"/>
      <c r="T120" s="39"/>
    </row>
    <row r="121" spans="1:20">
      <c r="A121" s="15"/>
      <c r="B121" s="105" t="s">
        <v>375</v>
      </c>
      <c r="C121" s="43">
        <v>7294</v>
      </c>
      <c r="D121" s="43"/>
      <c r="E121" s="37"/>
      <c r="F121" s="44" t="s">
        <v>389</v>
      </c>
      <c r="G121" s="44"/>
      <c r="H121" s="45" t="s">
        <v>296</v>
      </c>
      <c r="I121" s="44" t="s">
        <v>293</v>
      </c>
      <c r="J121" s="44"/>
      <c r="K121" s="37"/>
      <c r="L121" s="44" t="s">
        <v>293</v>
      </c>
      <c r="M121" s="44"/>
      <c r="N121" s="37"/>
      <c r="O121" s="43">
        <v>7294</v>
      </c>
      <c r="P121" s="43"/>
      <c r="Q121" s="37"/>
      <c r="R121" s="44" t="s">
        <v>389</v>
      </c>
      <c r="S121" s="44"/>
      <c r="T121" s="45" t="s">
        <v>296</v>
      </c>
    </row>
    <row r="122" spans="1:20" ht="15.75" thickBot="1">
      <c r="A122" s="15"/>
      <c r="B122" s="121"/>
      <c r="C122" s="55"/>
      <c r="D122" s="55"/>
      <c r="E122" s="57"/>
      <c r="F122" s="59"/>
      <c r="G122" s="59"/>
      <c r="H122" s="61"/>
      <c r="I122" s="59"/>
      <c r="J122" s="59"/>
      <c r="K122" s="57"/>
      <c r="L122" s="59"/>
      <c r="M122" s="59"/>
      <c r="N122" s="57"/>
      <c r="O122" s="55"/>
      <c r="P122" s="55"/>
      <c r="Q122" s="57"/>
      <c r="R122" s="59"/>
      <c r="S122" s="59"/>
      <c r="T122" s="61"/>
    </row>
    <row r="123" spans="1:20">
      <c r="A123" s="15"/>
      <c r="B123" s="111" t="s">
        <v>146</v>
      </c>
      <c r="C123" s="113" t="s">
        <v>292</v>
      </c>
      <c r="D123" s="67">
        <v>44844</v>
      </c>
      <c r="E123" s="36"/>
      <c r="F123" s="113" t="s">
        <v>292</v>
      </c>
      <c r="G123" s="114" t="s">
        <v>420</v>
      </c>
      <c r="H123" s="113" t="s">
        <v>296</v>
      </c>
      <c r="I123" s="113" t="s">
        <v>292</v>
      </c>
      <c r="J123" s="67">
        <v>14296</v>
      </c>
      <c r="K123" s="36"/>
      <c r="L123" s="113" t="s">
        <v>292</v>
      </c>
      <c r="M123" s="114" t="s">
        <v>419</v>
      </c>
      <c r="N123" s="113" t="s">
        <v>296</v>
      </c>
      <c r="O123" s="113" t="s">
        <v>292</v>
      </c>
      <c r="P123" s="67">
        <v>59140</v>
      </c>
      <c r="Q123" s="36"/>
      <c r="R123" s="113" t="s">
        <v>292</v>
      </c>
      <c r="S123" s="114" t="s">
        <v>390</v>
      </c>
      <c r="T123" s="113" t="s">
        <v>296</v>
      </c>
    </row>
    <row r="124" spans="1:20" ht="15.75" thickBot="1">
      <c r="A124" s="15"/>
      <c r="B124" s="112"/>
      <c r="C124" s="70"/>
      <c r="D124" s="71"/>
      <c r="E124" s="69"/>
      <c r="F124" s="70"/>
      <c r="G124" s="115"/>
      <c r="H124" s="70"/>
      <c r="I124" s="70"/>
      <c r="J124" s="71"/>
      <c r="K124" s="69"/>
      <c r="L124" s="70"/>
      <c r="M124" s="115"/>
      <c r="N124" s="70"/>
      <c r="O124" s="70"/>
      <c r="P124" s="71"/>
      <c r="Q124" s="69"/>
      <c r="R124" s="70"/>
      <c r="S124" s="115"/>
      <c r="T124" s="70"/>
    </row>
    <row r="125" spans="1:20" ht="15.75" thickTop="1">
      <c r="A125" s="15" t="s">
        <v>1138</v>
      </c>
      <c r="B125" s="204" t="s">
        <v>1139</v>
      </c>
      <c r="C125" s="204"/>
      <c r="D125" s="204"/>
      <c r="E125" s="204"/>
      <c r="F125" s="204"/>
      <c r="G125" s="204"/>
      <c r="H125" s="204"/>
      <c r="I125" s="204"/>
      <c r="J125" s="204"/>
      <c r="K125" s="204"/>
      <c r="L125" s="204"/>
      <c r="M125" s="204"/>
      <c r="N125" s="204"/>
      <c r="O125" s="204"/>
      <c r="P125" s="204"/>
      <c r="Q125" s="204"/>
      <c r="R125" s="204"/>
      <c r="S125" s="204"/>
      <c r="T125" s="204"/>
    </row>
    <row r="126" spans="1:20">
      <c r="A126" s="15"/>
      <c r="B126" s="32"/>
      <c r="C126" s="32"/>
      <c r="D126" s="32"/>
      <c r="E126" s="32"/>
      <c r="F126" s="32"/>
      <c r="G126" s="32"/>
      <c r="H126" s="32"/>
      <c r="I126" s="32"/>
      <c r="J126" s="32"/>
      <c r="K126" s="32"/>
      <c r="L126" s="32"/>
      <c r="M126" s="32"/>
      <c r="N126" s="32"/>
      <c r="O126" s="32"/>
    </row>
    <row r="127" spans="1:20">
      <c r="A127" s="15"/>
      <c r="B127" s="16"/>
      <c r="C127" s="16"/>
      <c r="D127" s="16"/>
      <c r="E127" s="16"/>
      <c r="F127" s="16"/>
      <c r="G127" s="16"/>
      <c r="H127" s="16"/>
      <c r="I127" s="16"/>
      <c r="J127" s="16"/>
      <c r="K127" s="16"/>
      <c r="L127" s="16"/>
      <c r="M127" s="16"/>
      <c r="N127" s="16"/>
      <c r="O127" s="16"/>
    </row>
    <row r="128" spans="1:20" ht="15.75" thickBot="1">
      <c r="A128" s="15"/>
      <c r="B128" s="72"/>
      <c r="C128" s="94" t="s">
        <v>363</v>
      </c>
      <c r="D128" s="94"/>
      <c r="E128" s="94"/>
      <c r="F128" s="94"/>
      <c r="G128" s="94"/>
      <c r="H128" s="94"/>
      <c r="I128" s="17"/>
      <c r="J128" s="94" t="s">
        <v>406</v>
      </c>
      <c r="K128" s="94"/>
      <c r="L128" s="94"/>
      <c r="M128" s="94"/>
      <c r="N128" s="94"/>
      <c r="O128" s="94"/>
    </row>
    <row r="129" spans="1:15">
      <c r="A129" s="15"/>
      <c r="B129" s="75" t="s">
        <v>353</v>
      </c>
      <c r="C129" s="124" t="s">
        <v>354</v>
      </c>
      <c r="D129" s="124"/>
      <c r="E129" s="124"/>
      <c r="F129" s="124" t="s">
        <v>360</v>
      </c>
      <c r="G129" s="124"/>
      <c r="H129" s="124"/>
      <c r="I129" s="35"/>
      <c r="J129" s="124" t="s">
        <v>354</v>
      </c>
      <c r="K129" s="124"/>
      <c r="L129" s="124"/>
      <c r="M129" s="124" t="s">
        <v>360</v>
      </c>
      <c r="N129" s="124"/>
      <c r="O129" s="124"/>
    </row>
    <row r="130" spans="1:15" ht="15.75" thickBot="1">
      <c r="A130" s="15"/>
      <c r="B130" s="81"/>
      <c r="C130" s="94" t="s">
        <v>355</v>
      </c>
      <c r="D130" s="94"/>
      <c r="E130" s="94"/>
      <c r="F130" s="94" t="s">
        <v>285</v>
      </c>
      <c r="G130" s="94"/>
      <c r="H130" s="94"/>
      <c r="I130" s="49"/>
      <c r="J130" s="94" t="s">
        <v>355</v>
      </c>
      <c r="K130" s="94"/>
      <c r="L130" s="94"/>
      <c r="M130" s="94" t="s">
        <v>285</v>
      </c>
      <c r="N130" s="94"/>
      <c r="O130" s="94"/>
    </row>
    <row r="131" spans="1:15">
      <c r="A131" s="15"/>
      <c r="B131" s="84" t="s">
        <v>423</v>
      </c>
      <c r="C131" s="84" t="s">
        <v>292</v>
      </c>
      <c r="D131" s="85">
        <v>252677</v>
      </c>
      <c r="E131" s="56"/>
      <c r="F131" s="84" t="s">
        <v>292</v>
      </c>
      <c r="G131" s="85">
        <v>254560</v>
      </c>
      <c r="H131" s="56"/>
      <c r="I131" s="56"/>
      <c r="J131" s="84" t="s">
        <v>292</v>
      </c>
      <c r="K131" s="85">
        <v>85751</v>
      </c>
      <c r="L131" s="56"/>
      <c r="M131" s="84" t="s">
        <v>292</v>
      </c>
      <c r="N131" s="85">
        <v>86983</v>
      </c>
      <c r="O131" s="56"/>
    </row>
    <row r="132" spans="1:15">
      <c r="A132" s="15"/>
      <c r="B132" s="79"/>
      <c r="C132" s="79"/>
      <c r="D132" s="80"/>
      <c r="E132" s="37"/>
      <c r="F132" s="79"/>
      <c r="G132" s="80"/>
      <c r="H132" s="37"/>
      <c r="I132" s="37"/>
      <c r="J132" s="125"/>
      <c r="K132" s="126"/>
      <c r="L132" s="127"/>
      <c r="M132" s="79"/>
      <c r="N132" s="80"/>
      <c r="O132" s="37"/>
    </row>
    <row r="133" spans="1:15">
      <c r="A133" s="15"/>
      <c r="B133" s="75" t="s">
        <v>424</v>
      </c>
      <c r="C133" s="82">
        <v>1218143</v>
      </c>
      <c r="D133" s="82"/>
      <c r="E133" s="35"/>
      <c r="F133" s="82">
        <v>1219799</v>
      </c>
      <c r="G133" s="82"/>
      <c r="H133" s="35"/>
      <c r="I133" s="35"/>
      <c r="J133" s="82">
        <v>283000</v>
      </c>
      <c r="K133" s="82"/>
      <c r="L133" s="35"/>
      <c r="M133" s="82">
        <v>286783</v>
      </c>
      <c r="N133" s="82"/>
      <c r="O133" s="35"/>
    </row>
    <row r="134" spans="1:15">
      <c r="A134" s="15"/>
      <c r="B134" s="75"/>
      <c r="C134" s="82"/>
      <c r="D134" s="82"/>
      <c r="E134" s="35"/>
      <c r="F134" s="82"/>
      <c r="G134" s="82"/>
      <c r="H134" s="35"/>
      <c r="I134" s="35"/>
      <c r="J134" s="82"/>
      <c r="K134" s="82"/>
      <c r="L134" s="35"/>
      <c r="M134" s="82"/>
      <c r="N134" s="82"/>
      <c r="O134" s="35"/>
    </row>
    <row r="135" spans="1:15">
      <c r="A135" s="15"/>
      <c r="B135" s="79" t="s">
        <v>425</v>
      </c>
      <c r="C135" s="80">
        <v>188520</v>
      </c>
      <c r="D135" s="80"/>
      <c r="E135" s="37"/>
      <c r="F135" s="80">
        <v>188015</v>
      </c>
      <c r="G135" s="80"/>
      <c r="H135" s="37"/>
      <c r="I135" s="37"/>
      <c r="J135" s="80">
        <v>150601</v>
      </c>
      <c r="K135" s="80"/>
      <c r="L135" s="37"/>
      <c r="M135" s="80">
        <v>153287</v>
      </c>
      <c r="N135" s="80"/>
      <c r="O135" s="37"/>
    </row>
    <row r="136" spans="1:15">
      <c r="A136" s="15"/>
      <c r="B136" s="79"/>
      <c r="C136" s="80"/>
      <c r="D136" s="80"/>
      <c r="E136" s="37"/>
      <c r="F136" s="80"/>
      <c r="G136" s="80"/>
      <c r="H136" s="37"/>
      <c r="I136" s="37"/>
      <c r="J136" s="80"/>
      <c r="K136" s="80"/>
      <c r="L136" s="37"/>
      <c r="M136" s="80"/>
      <c r="N136" s="80"/>
      <c r="O136" s="37"/>
    </row>
    <row r="137" spans="1:15">
      <c r="A137" s="15"/>
      <c r="B137" s="75" t="s">
        <v>426</v>
      </c>
      <c r="C137" s="82">
        <v>49154</v>
      </c>
      <c r="D137" s="82"/>
      <c r="E137" s="35"/>
      <c r="F137" s="82">
        <v>49550</v>
      </c>
      <c r="G137" s="82"/>
      <c r="H137" s="35"/>
      <c r="I137" s="35"/>
      <c r="J137" s="82">
        <v>55834</v>
      </c>
      <c r="K137" s="82"/>
      <c r="L137" s="35"/>
      <c r="M137" s="82">
        <v>57480</v>
      </c>
      <c r="N137" s="82"/>
      <c r="O137" s="35"/>
    </row>
    <row r="138" spans="1:15" ht="15.75" thickBot="1">
      <c r="A138" s="15"/>
      <c r="B138" s="81"/>
      <c r="C138" s="83"/>
      <c r="D138" s="83"/>
      <c r="E138" s="49"/>
      <c r="F138" s="83"/>
      <c r="G138" s="83"/>
      <c r="H138" s="49"/>
      <c r="I138" s="49"/>
      <c r="J138" s="83"/>
      <c r="K138" s="83"/>
      <c r="L138" s="49"/>
      <c r="M138" s="83"/>
      <c r="N138" s="83"/>
      <c r="O138" s="49"/>
    </row>
    <row r="139" spans="1:15">
      <c r="A139" s="15"/>
      <c r="B139" s="129" t="s">
        <v>146</v>
      </c>
      <c r="C139" s="84" t="s">
        <v>292</v>
      </c>
      <c r="D139" s="85">
        <v>1708494</v>
      </c>
      <c r="E139" s="56"/>
      <c r="F139" s="84" t="s">
        <v>292</v>
      </c>
      <c r="G139" s="85">
        <v>1711924</v>
      </c>
      <c r="H139" s="56"/>
      <c r="I139" s="56"/>
      <c r="J139" s="84" t="s">
        <v>292</v>
      </c>
      <c r="K139" s="85">
        <v>575186</v>
      </c>
      <c r="L139" s="56"/>
      <c r="M139" s="84" t="s">
        <v>292</v>
      </c>
      <c r="N139" s="85">
        <v>584533</v>
      </c>
      <c r="O139" s="56"/>
    </row>
    <row r="140" spans="1:15" ht="15.75" thickBot="1">
      <c r="A140" s="15"/>
      <c r="B140" s="130"/>
      <c r="C140" s="86"/>
      <c r="D140" s="87"/>
      <c r="E140" s="88"/>
      <c r="F140" s="86"/>
      <c r="G140" s="87"/>
      <c r="H140" s="88"/>
      <c r="I140" s="88"/>
      <c r="J140" s="86"/>
      <c r="K140" s="87"/>
      <c r="L140" s="88"/>
      <c r="M140" s="86"/>
      <c r="N140" s="87"/>
      <c r="O140" s="88"/>
    </row>
    <row r="141" spans="1:15" ht="15.75" thickTop="1"/>
  </sheetData>
  <mergeCells count="685">
    <mergeCell ref="A63:A124"/>
    <mergeCell ref="B63:T63"/>
    <mergeCell ref="A125:A140"/>
    <mergeCell ref="B125:T125"/>
    <mergeCell ref="A1:A2"/>
    <mergeCell ref="B1:T1"/>
    <mergeCell ref="B2:T2"/>
    <mergeCell ref="B3:T3"/>
    <mergeCell ref="A4:A62"/>
    <mergeCell ref="B4:T4"/>
    <mergeCell ref="B35:T35"/>
    <mergeCell ref="B36:T36"/>
    <mergeCell ref="J139:J140"/>
    <mergeCell ref="K139:K140"/>
    <mergeCell ref="L139:L140"/>
    <mergeCell ref="M139:M140"/>
    <mergeCell ref="N139:N140"/>
    <mergeCell ref="O139:O140"/>
    <mergeCell ref="M137:N138"/>
    <mergeCell ref="O137:O138"/>
    <mergeCell ref="B139:B140"/>
    <mergeCell ref="C139:C140"/>
    <mergeCell ref="D139:D140"/>
    <mergeCell ref="E139:E140"/>
    <mergeCell ref="F139:F140"/>
    <mergeCell ref="G139:G140"/>
    <mergeCell ref="H139:H140"/>
    <mergeCell ref="I139:I140"/>
    <mergeCell ref="M135:N136"/>
    <mergeCell ref="O135:O136"/>
    <mergeCell ref="B137:B138"/>
    <mergeCell ref="C137:D138"/>
    <mergeCell ref="E137:E138"/>
    <mergeCell ref="F137:G138"/>
    <mergeCell ref="H137:H138"/>
    <mergeCell ref="I137:I138"/>
    <mergeCell ref="J137:K138"/>
    <mergeCell ref="L137:L138"/>
    <mergeCell ref="M133:N134"/>
    <mergeCell ref="O133:O134"/>
    <mergeCell ref="B135:B136"/>
    <mergeCell ref="C135:D136"/>
    <mergeCell ref="E135:E136"/>
    <mergeCell ref="F135:G136"/>
    <mergeCell ref="H135:H136"/>
    <mergeCell ref="I135:I136"/>
    <mergeCell ref="J135:K136"/>
    <mergeCell ref="L135:L136"/>
    <mergeCell ref="N131:N132"/>
    <mergeCell ref="O131:O132"/>
    <mergeCell ref="B133:B134"/>
    <mergeCell ref="C133:D134"/>
    <mergeCell ref="E133:E134"/>
    <mergeCell ref="F133:G134"/>
    <mergeCell ref="H133:H134"/>
    <mergeCell ref="I133:I134"/>
    <mergeCell ref="J133:K134"/>
    <mergeCell ref="L133:L134"/>
    <mergeCell ref="H131:H132"/>
    <mergeCell ref="I131:I132"/>
    <mergeCell ref="J131:J132"/>
    <mergeCell ref="K131:K132"/>
    <mergeCell ref="L131:L132"/>
    <mergeCell ref="M131:M132"/>
    <mergeCell ref="J129:L129"/>
    <mergeCell ref="J130:L130"/>
    <mergeCell ref="M129:O129"/>
    <mergeCell ref="M130:O130"/>
    <mergeCell ref="B131:B132"/>
    <mergeCell ref="C131:C132"/>
    <mergeCell ref="D131:D132"/>
    <mergeCell ref="E131:E132"/>
    <mergeCell ref="F131:F132"/>
    <mergeCell ref="G131:G132"/>
    <mergeCell ref="T123:T124"/>
    <mergeCell ref="B126:O126"/>
    <mergeCell ref="C128:H128"/>
    <mergeCell ref="J128:O128"/>
    <mergeCell ref="B129:B130"/>
    <mergeCell ref="C129:E129"/>
    <mergeCell ref="C130:E130"/>
    <mergeCell ref="F129:H129"/>
    <mergeCell ref="F130:H130"/>
    <mergeCell ref="I129:I130"/>
    <mergeCell ref="N123:N124"/>
    <mergeCell ref="O123:O124"/>
    <mergeCell ref="P123:P124"/>
    <mergeCell ref="Q123:Q124"/>
    <mergeCell ref="R123:R124"/>
    <mergeCell ref="S123:S124"/>
    <mergeCell ref="H123:H124"/>
    <mergeCell ref="I123:I124"/>
    <mergeCell ref="J123:J124"/>
    <mergeCell ref="K123:K124"/>
    <mergeCell ref="L123:L124"/>
    <mergeCell ref="M123:M124"/>
    <mergeCell ref="O121:P122"/>
    <mergeCell ref="Q121:Q122"/>
    <mergeCell ref="R121:S122"/>
    <mergeCell ref="T121:T122"/>
    <mergeCell ref="B123:B124"/>
    <mergeCell ref="C123:C124"/>
    <mergeCell ref="D123:D124"/>
    <mergeCell ref="E123:E124"/>
    <mergeCell ref="F123:F124"/>
    <mergeCell ref="G123:G124"/>
    <mergeCell ref="T119:T120"/>
    <mergeCell ref="B121:B122"/>
    <mergeCell ref="C121:D122"/>
    <mergeCell ref="E121:E122"/>
    <mergeCell ref="F121:G122"/>
    <mergeCell ref="H121:H122"/>
    <mergeCell ref="I121:J122"/>
    <mergeCell ref="K121:K122"/>
    <mergeCell ref="L121:M122"/>
    <mergeCell ref="N121:N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F118:H118"/>
    <mergeCell ref="I118:K118"/>
    <mergeCell ref="L118:N118"/>
    <mergeCell ref="O118:Q118"/>
    <mergeCell ref="R118:T118"/>
    <mergeCell ref="O115:Q115"/>
    <mergeCell ref="O116:Q116"/>
    <mergeCell ref="O117:Q117"/>
    <mergeCell ref="R115:T115"/>
    <mergeCell ref="R116:T116"/>
    <mergeCell ref="R117:T117"/>
    <mergeCell ref="F116:H116"/>
    <mergeCell ref="F117:H117"/>
    <mergeCell ref="I115:K115"/>
    <mergeCell ref="I116:K116"/>
    <mergeCell ref="I117:K117"/>
    <mergeCell ref="L115:N115"/>
    <mergeCell ref="L116:N116"/>
    <mergeCell ref="L117:N117"/>
    <mergeCell ref="T110:T111"/>
    <mergeCell ref="B112:T112"/>
    <mergeCell ref="C114:H114"/>
    <mergeCell ref="I114:N114"/>
    <mergeCell ref="O114:T114"/>
    <mergeCell ref="B115:B117"/>
    <mergeCell ref="C115:E115"/>
    <mergeCell ref="C116:E116"/>
    <mergeCell ref="C117:E117"/>
    <mergeCell ref="F115:H115"/>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8:M109"/>
    <mergeCell ref="N108:N109"/>
    <mergeCell ref="O108:P109"/>
    <mergeCell ref="Q108:Q109"/>
    <mergeCell ref="R108:S109"/>
    <mergeCell ref="T108:T109"/>
    <mergeCell ref="Q105:Q107"/>
    <mergeCell ref="R105:S107"/>
    <mergeCell ref="T105:T107"/>
    <mergeCell ref="B108:B109"/>
    <mergeCell ref="C108:D109"/>
    <mergeCell ref="E108:E109"/>
    <mergeCell ref="F108:G109"/>
    <mergeCell ref="H108:H109"/>
    <mergeCell ref="I108:J109"/>
    <mergeCell ref="K108:K109"/>
    <mergeCell ref="T103:T104"/>
    <mergeCell ref="C105:D107"/>
    <mergeCell ref="E105:E107"/>
    <mergeCell ref="F105:G107"/>
    <mergeCell ref="H105:H107"/>
    <mergeCell ref="I105:J107"/>
    <mergeCell ref="K105:K107"/>
    <mergeCell ref="L105:M107"/>
    <mergeCell ref="N105:N107"/>
    <mergeCell ref="O105:P107"/>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F102:H102"/>
    <mergeCell ref="I102:K102"/>
    <mergeCell ref="L102:N102"/>
    <mergeCell ref="O102:Q102"/>
    <mergeCell ref="R102:T102"/>
    <mergeCell ref="O99:Q99"/>
    <mergeCell ref="O100:Q100"/>
    <mergeCell ref="O101:Q101"/>
    <mergeCell ref="R99:T99"/>
    <mergeCell ref="R100:T100"/>
    <mergeCell ref="R101:T101"/>
    <mergeCell ref="F100:H100"/>
    <mergeCell ref="F101:H101"/>
    <mergeCell ref="I99:K99"/>
    <mergeCell ref="I100:K100"/>
    <mergeCell ref="I101:K101"/>
    <mergeCell ref="L99:N99"/>
    <mergeCell ref="L100:N100"/>
    <mergeCell ref="L101:N101"/>
    <mergeCell ref="T94:T95"/>
    <mergeCell ref="B96:T96"/>
    <mergeCell ref="C98:H98"/>
    <mergeCell ref="I98:N98"/>
    <mergeCell ref="O98:T98"/>
    <mergeCell ref="B99:B101"/>
    <mergeCell ref="C99:E99"/>
    <mergeCell ref="C100:E100"/>
    <mergeCell ref="C101:E101"/>
    <mergeCell ref="F99:H99"/>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L92:M93"/>
    <mergeCell ref="N92:N93"/>
    <mergeCell ref="O92:P93"/>
    <mergeCell ref="Q92:Q93"/>
    <mergeCell ref="R92:S93"/>
    <mergeCell ref="T92:T93"/>
    <mergeCell ref="Q89:Q91"/>
    <mergeCell ref="R89:S91"/>
    <mergeCell ref="T89:T91"/>
    <mergeCell ref="B92:B93"/>
    <mergeCell ref="C92:D93"/>
    <mergeCell ref="E92:E93"/>
    <mergeCell ref="F92:G93"/>
    <mergeCell ref="H92:H93"/>
    <mergeCell ref="I92:J93"/>
    <mergeCell ref="K92:K93"/>
    <mergeCell ref="T87:T88"/>
    <mergeCell ref="C89:D91"/>
    <mergeCell ref="E89:E91"/>
    <mergeCell ref="F89:G91"/>
    <mergeCell ref="H89:H91"/>
    <mergeCell ref="I89:J91"/>
    <mergeCell ref="K89:K91"/>
    <mergeCell ref="L89:M91"/>
    <mergeCell ref="N89:N91"/>
    <mergeCell ref="O89:P91"/>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F86:H86"/>
    <mergeCell ref="I86:K86"/>
    <mergeCell ref="L86:N86"/>
    <mergeCell ref="O86:Q86"/>
    <mergeCell ref="R86:T86"/>
    <mergeCell ref="O83:Q83"/>
    <mergeCell ref="O84:Q84"/>
    <mergeCell ref="O85:Q85"/>
    <mergeCell ref="R83:T83"/>
    <mergeCell ref="R84:T84"/>
    <mergeCell ref="R85:T85"/>
    <mergeCell ref="F84:H84"/>
    <mergeCell ref="F85:H85"/>
    <mergeCell ref="I83:K83"/>
    <mergeCell ref="I84:K84"/>
    <mergeCell ref="I85:K85"/>
    <mergeCell ref="L83:N83"/>
    <mergeCell ref="L84:N84"/>
    <mergeCell ref="L85:N85"/>
    <mergeCell ref="T78:T79"/>
    <mergeCell ref="B80:T80"/>
    <mergeCell ref="C82:H82"/>
    <mergeCell ref="I82:N82"/>
    <mergeCell ref="O82:T82"/>
    <mergeCell ref="B83:B85"/>
    <mergeCell ref="C83:E83"/>
    <mergeCell ref="C84:E84"/>
    <mergeCell ref="C85:E85"/>
    <mergeCell ref="F83:H83"/>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L76:M77"/>
    <mergeCell ref="N76:N77"/>
    <mergeCell ref="O76:P77"/>
    <mergeCell ref="Q76:Q77"/>
    <mergeCell ref="R76:S77"/>
    <mergeCell ref="T76:T77"/>
    <mergeCell ref="Q73:Q75"/>
    <mergeCell ref="R73:S75"/>
    <mergeCell ref="T73:T75"/>
    <mergeCell ref="B76:B77"/>
    <mergeCell ref="C76:D77"/>
    <mergeCell ref="E76:E77"/>
    <mergeCell ref="F76:G77"/>
    <mergeCell ref="H76:H77"/>
    <mergeCell ref="I76:J77"/>
    <mergeCell ref="K76:K77"/>
    <mergeCell ref="T71:T72"/>
    <mergeCell ref="C73:D75"/>
    <mergeCell ref="E73:E75"/>
    <mergeCell ref="F73:G75"/>
    <mergeCell ref="H73:H75"/>
    <mergeCell ref="I73:J75"/>
    <mergeCell ref="K73:K75"/>
    <mergeCell ref="L73:M75"/>
    <mergeCell ref="N73:N75"/>
    <mergeCell ref="O73:P7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F70:H70"/>
    <mergeCell ref="I70:K70"/>
    <mergeCell ref="L70:N70"/>
    <mergeCell ref="O70:Q70"/>
    <mergeCell ref="R70:T70"/>
    <mergeCell ref="O67:Q67"/>
    <mergeCell ref="O68:Q68"/>
    <mergeCell ref="O69:Q69"/>
    <mergeCell ref="R67:T67"/>
    <mergeCell ref="R68:T68"/>
    <mergeCell ref="R69:T69"/>
    <mergeCell ref="I67:K67"/>
    <mergeCell ref="I68:K68"/>
    <mergeCell ref="I69:K69"/>
    <mergeCell ref="L67:N67"/>
    <mergeCell ref="L68:N68"/>
    <mergeCell ref="L69:N69"/>
    <mergeCell ref="B67:B69"/>
    <mergeCell ref="C67:E67"/>
    <mergeCell ref="C68:E68"/>
    <mergeCell ref="C69:E69"/>
    <mergeCell ref="F67:H67"/>
    <mergeCell ref="F68:H68"/>
    <mergeCell ref="F69:H69"/>
    <mergeCell ref="K61:K62"/>
    <mergeCell ref="L61:L62"/>
    <mergeCell ref="M61:M62"/>
    <mergeCell ref="N61:N62"/>
    <mergeCell ref="B64:T64"/>
    <mergeCell ref="C66:H66"/>
    <mergeCell ref="I66:N66"/>
    <mergeCell ref="O66:T66"/>
    <mergeCell ref="N59:N60"/>
    <mergeCell ref="B61:B62"/>
    <mergeCell ref="C61:C62"/>
    <mergeCell ref="D61:D62"/>
    <mergeCell ref="E61:E62"/>
    <mergeCell ref="F61:F62"/>
    <mergeCell ref="G61:G62"/>
    <mergeCell ref="H61:H62"/>
    <mergeCell ref="I61:I62"/>
    <mergeCell ref="J61:J62"/>
    <mergeCell ref="N57:N58"/>
    <mergeCell ref="B59:B60"/>
    <mergeCell ref="C59:D60"/>
    <mergeCell ref="E59:E60"/>
    <mergeCell ref="F59:G60"/>
    <mergeCell ref="H59:H60"/>
    <mergeCell ref="I59:J60"/>
    <mergeCell ref="K59:K60"/>
    <mergeCell ref="L59:L60"/>
    <mergeCell ref="M59:M60"/>
    <mergeCell ref="H57:H58"/>
    <mergeCell ref="I57:I58"/>
    <mergeCell ref="J57:J58"/>
    <mergeCell ref="K57:K58"/>
    <mergeCell ref="L57:L58"/>
    <mergeCell ref="M57:M58"/>
    <mergeCell ref="B57:B58"/>
    <mergeCell ref="C57:C58"/>
    <mergeCell ref="D57:D58"/>
    <mergeCell ref="E57:E58"/>
    <mergeCell ref="F57:F58"/>
    <mergeCell ref="G57:G58"/>
    <mergeCell ref="I55:K55"/>
    <mergeCell ref="L53:N53"/>
    <mergeCell ref="L54:N54"/>
    <mergeCell ref="L55:N55"/>
    <mergeCell ref="C56:E56"/>
    <mergeCell ref="F56:H56"/>
    <mergeCell ref="I56:K56"/>
    <mergeCell ref="L56:N56"/>
    <mergeCell ref="B51:N51"/>
    <mergeCell ref="B53:B55"/>
    <mergeCell ref="C53:E53"/>
    <mergeCell ref="C54:E54"/>
    <mergeCell ref="C55:E55"/>
    <mergeCell ref="F53:H53"/>
    <mergeCell ref="F54:H54"/>
    <mergeCell ref="F55:H55"/>
    <mergeCell ref="I53:K53"/>
    <mergeCell ref="I54:K54"/>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B47:B48"/>
    <mergeCell ref="C47:D48"/>
    <mergeCell ref="E47:E48"/>
    <mergeCell ref="F47:G48"/>
    <mergeCell ref="H47:H48"/>
    <mergeCell ref="I47:J48"/>
    <mergeCell ref="N43:N44"/>
    <mergeCell ref="C45:D46"/>
    <mergeCell ref="E45:E46"/>
    <mergeCell ref="F45:G46"/>
    <mergeCell ref="H45:H46"/>
    <mergeCell ref="I45:J46"/>
    <mergeCell ref="K45:K46"/>
    <mergeCell ref="L45:M46"/>
    <mergeCell ref="N45:N46"/>
    <mergeCell ref="H43:H44"/>
    <mergeCell ref="I43:I44"/>
    <mergeCell ref="J43:J44"/>
    <mergeCell ref="K43:K44"/>
    <mergeCell ref="L43:L44"/>
    <mergeCell ref="M43:M44"/>
    <mergeCell ref="C42:E42"/>
    <mergeCell ref="F42:H42"/>
    <mergeCell ref="I42:K42"/>
    <mergeCell ref="L42:N42"/>
    <mergeCell ref="B43:B44"/>
    <mergeCell ref="C43:C44"/>
    <mergeCell ref="D43:D44"/>
    <mergeCell ref="E43:E44"/>
    <mergeCell ref="F43:F44"/>
    <mergeCell ref="G43:G44"/>
    <mergeCell ref="F40:H40"/>
    <mergeCell ref="F41:H41"/>
    <mergeCell ref="I39:K39"/>
    <mergeCell ref="I40:K40"/>
    <mergeCell ref="I41:K41"/>
    <mergeCell ref="L39:N39"/>
    <mergeCell ref="L40:N40"/>
    <mergeCell ref="L41:N41"/>
    <mergeCell ref="K33:K34"/>
    <mergeCell ref="L33:L34"/>
    <mergeCell ref="M33:M34"/>
    <mergeCell ref="N33:N34"/>
    <mergeCell ref="B37:N37"/>
    <mergeCell ref="B39:B41"/>
    <mergeCell ref="C39:E39"/>
    <mergeCell ref="C40:E40"/>
    <mergeCell ref="C41:E41"/>
    <mergeCell ref="F39:H39"/>
    <mergeCell ref="N31:N32"/>
    <mergeCell ref="B33:B34"/>
    <mergeCell ref="C33:C34"/>
    <mergeCell ref="D33:D34"/>
    <mergeCell ref="E33:E34"/>
    <mergeCell ref="F33:F34"/>
    <mergeCell ref="G33:G34"/>
    <mergeCell ref="H33:H34"/>
    <mergeCell ref="I33:I34"/>
    <mergeCell ref="J33:J34"/>
    <mergeCell ref="L29:M30"/>
    <mergeCell ref="N29:N30"/>
    <mergeCell ref="B31:B32"/>
    <mergeCell ref="C31:D32"/>
    <mergeCell ref="E31:E32"/>
    <mergeCell ref="F31:G32"/>
    <mergeCell ref="H31:H32"/>
    <mergeCell ref="I31:J32"/>
    <mergeCell ref="K31:K32"/>
    <mergeCell ref="L31:M32"/>
    <mergeCell ref="C29:D30"/>
    <mergeCell ref="E29:E30"/>
    <mergeCell ref="F29:G30"/>
    <mergeCell ref="H29:H30"/>
    <mergeCell ref="I29:J30"/>
    <mergeCell ref="K29:K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I23:K23"/>
    <mergeCell ref="L21:N21"/>
    <mergeCell ref="L22:N22"/>
    <mergeCell ref="L23:N23"/>
    <mergeCell ref="C24:E24"/>
    <mergeCell ref="F24:H24"/>
    <mergeCell ref="I24:K24"/>
    <mergeCell ref="L24:N24"/>
    <mergeCell ref="B19:N19"/>
    <mergeCell ref="B21:B23"/>
    <mergeCell ref="C21:E21"/>
    <mergeCell ref="C22:E22"/>
    <mergeCell ref="C23:E23"/>
    <mergeCell ref="F21:H21"/>
    <mergeCell ref="F22:H22"/>
    <mergeCell ref="F23:H23"/>
    <mergeCell ref="I21:K21"/>
    <mergeCell ref="I22:K22"/>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I9:K9"/>
    <mergeCell ref="L7:N7"/>
    <mergeCell ref="L8:N8"/>
    <mergeCell ref="L9:N9"/>
    <mergeCell ref="C10:E10"/>
    <mergeCell ref="F10:H10"/>
    <mergeCell ref="I10:K10"/>
    <mergeCell ref="L10:N10"/>
    <mergeCell ref="B5:N5"/>
    <mergeCell ref="B7:B9"/>
    <mergeCell ref="C7:E7"/>
    <mergeCell ref="C8:E8"/>
    <mergeCell ref="C9:E9"/>
    <mergeCell ref="F7:H7"/>
    <mergeCell ref="F8:H8"/>
    <mergeCell ref="F9:H9"/>
    <mergeCell ref="I7:K7"/>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0"/>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2" customWidth="1"/>
    <col min="7" max="7" width="7.5703125" customWidth="1"/>
    <col min="9" max="9" width="2" customWidth="1"/>
    <col min="10" max="10" width="10.85546875" customWidth="1"/>
    <col min="11" max="11" width="12.28515625" customWidth="1"/>
    <col min="12" max="12" width="3.140625" customWidth="1"/>
    <col min="13" max="13" width="9.7109375" customWidth="1"/>
    <col min="14" max="14" width="8.42578125" customWidth="1"/>
    <col min="15" max="15" width="2.42578125" customWidth="1"/>
    <col min="16" max="16" width="8.85546875" customWidth="1"/>
    <col min="17" max="17" width="7.85546875" customWidth="1"/>
    <col min="18" max="18" width="8.85546875" customWidth="1"/>
    <col min="19" max="19" width="12.7109375" customWidth="1"/>
    <col min="20" max="20" width="10.85546875" customWidth="1"/>
    <col min="21" max="21" width="9" customWidth="1"/>
    <col min="22" max="22" width="8.85546875" customWidth="1"/>
  </cols>
  <sheetData>
    <row r="1" spans="1:23" ht="15" customHeight="1">
      <c r="A1" s="7" t="s">
        <v>114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8" t="s">
        <v>433</v>
      </c>
      <c r="B3" s="98"/>
      <c r="C3" s="98"/>
      <c r="D3" s="98"/>
      <c r="E3" s="98"/>
      <c r="F3" s="98"/>
      <c r="G3" s="98"/>
      <c r="H3" s="98"/>
      <c r="I3" s="98"/>
      <c r="J3" s="98"/>
      <c r="K3" s="98"/>
      <c r="L3" s="98"/>
      <c r="M3" s="98"/>
      <c r="N3" s="98"/>
      <c r="O3" s="98"/>
      <c r="P3" s="98"/>
      <c r="Q3" s="98"/>
      <c r="R3" s="98"/>
      <c r="S3" s="98"/>
      <c r="T3" s="98"/>
      <c r="U3" s="98"/>
      <c r="V3" s="98"/>
      <c r="W3" s="98"/>
    </row>
    <row r="4" spans="1:23">
      <c r="A4" s="15" t="s">
        <v>1141</v>
      </c>
      <c r="B4" s="99" t="s">
        <v>435</v>
      </c>
      <c r="C4" s="99"/>
      <c r="D4" s="99"/>
      <c r="E4" s="99"/>
      <c r="F4" s="99"/>
      <c r="G4" s="99"/>
      <c r="H4" s="99"/>
      <c r="I4" s="99"/>
      <c r="J4" s="99"/>
      <c r="K4" s="99"/>
      <c r="L4" s="99"/>
      <c r="M4" s="99"/>
      <c r="N4" s="99"/>
      <c r="O4" s="99"/>
      <c r="P4" s="99"/>
      <c r="Q4" s="99"/>
      <c r="R4" s="99"/>
      <c r="S4" s="99"/>
      <c r="T4" s="99"/>
      <c r="U4" s="99"/>
      <c r="V4" s="99"/>
      <c r="W4" s="99"/>
    </row>
    <row r="5" spans="1:23">
      <c r="A5" s="15"/>
      <c r="B5" s="32"/>
      <c r="C5" s="32"/>
      <c r="D5" s="32"/>
      <c r="E5" s="32"/>
      <c r="F5" s="32"/>
      <c r="G5" s="32"/>
      <c r="H5" s="32"/>
      <c r="I5" s="32"/>
    </row>
    <row r="6" spans="1:23">
      <c r="A6" s="15"/>
      <c r="B6" s="16"/>
      <c r="C6" s="16"/>
      <c r="D6" s="16"/>
      <c r="E6" s="16"/>
      <c r="F6" s="16"/>
      <c r="G6" s="16"/>
      <c r="H6" s="16"/>
      <c r="I6" s="16"/>
    </row>
    <row r="7" spans="1:23" ht="15.75" thickBot="1">
      <c r="A7" s="15"/>
      <c r="B7" s="91" t="s">
        <v>436</v>
      </c>
      <c r="C7" s="94">
        <v>2014</v>
      </c>
      <c r="D7" s="94"/>
      <c r="E7" s="94"/>
      <c r="F7" s="21"/>
      <c r="G7" s="94">
        <v>2013</v>
      </c>
      <c r="H7" s="94"/>
      <c r="I7" s="94"/>
    </row>
    <row r="8" spans="1:23">
      <c r="A8" s="15"/>
      <c r="B8" s="76" t="s">
        <v>437</v>
      </c>
      <c r="C8" s="84"/>
      <c r="D8" s="84"/>
      <c r="E8" s="84"/>
      <c r="F8" s="23"/>
      <c r="G8" s="84"/>
      <c r="H8" s="84"/>
      <c r="I8" s="84"/>
    </row>
    <row r="9" spans="1:23">
      <c r="A9" s="15"/>
      <c r="B9" s="137" t="s">
        <v>438</v>
      </c>
      <c r="C9" s="75" t="s">
        <v>292</v>
      </c>
      <c r="D9" s="82">
        <v>1639422</v>
      </c>
      <c r="E9" s="35"/>
      <c r="F9" s="35"/>
      <c r="G9" s="75" t="s">
        <v>292</v>
      </c>
      <c r="H9" s="82">
        <v>1449174</v>
      </c>
      <c r="I9" s="35"/>
    </row>
    <row r="10" spans="1:23">
      <c r="A10" s="15"/>
      <c r="B10" s="137"/>
      <c r="C10" s="75"/>
      <c r="D10" s="82"/>
      <c r="E10" s="35"/>
      <c r="F10" s="35"/>
      <c r="G10" s="75"/>
      <c r="H10" s="82"/>
      <c r="I10" s="35"/>
    </row>
    <row r="11" spans="1:23">
      <c r="A11" s="15"/>
      <c r="B11" s="122" t="s">
        <v>439</v>
      </c>
      <c r="C11" s="79"/>
      <c r="D11" s="79"/>
      <c r="E11" s="79"/>
      <c r="F11" s="23"/>
      <c r="G11" s="79"/>
      <c r="H11" s="79"/>
      <c r="I11" s="79"/>
    </row>
    <row r="12" spans="1:23">
      <c r="A12" s="15"/>
      <c r="B12" s="138" t="s">
        <v>440</v>
      </c>
      <c r="C12" s="82">
        <v>220443</v>
      </c>
      <c r="D12" s="82"/>
      <c r="E12" s="35"/>
      <c r="F12" s="35"/>
      <c r="G12" s="82">
        <v>205911</v>
      </c>
      <c r="H12" s="82"/>
      <c r="I12" s="35"/>
    </row>
    <row r="13" spans="1:23">
      <c r="A13" s="15"/>
      <c r="B13" s="138"/>
      <c r="C13" s="82"/>
      <c r="D13" s="82"/>
      <c r="E13" s="35"/>
      <c r="F13" s="35"/>
      <c r="G13" s="82"/>
      <c r="H13" s="82"/>
      <c r="I13" s="35"/>
    </row>
    <row r="14" spans="1:23">
      <c r="A14" s="15"/>
      <c r="B14" s="139" t="s">
        <v>441</v>
      </c>
      <c r="C14" s="80">
        <v>96580</v>
      </c>
      <c r="D14" s="80"/>
      <c r="E14" s="37"/>
      <c r="F14" s="37"/>
      <c r="G14" s="80">
        <v>76488</v>
      </c>
      <c r="H14" s="80"/>
      <c r="I14" s="37"/>
    </row>
    <row r="15" spans="1:23">
      <c r="A15" s="15"/>
      <c r="B15" s="139"/>
      <c r="C15" s="80"/>
      <c r="D15" s="80"/>
      <c r="E15" s="37"/>
      <c r="F15" s="37"/>
      <c r="G15" s="80"/>
      <c r="H15" s="80"/>
      <c r="I15" s="37"/>
    </row>
    <row r="16" spans="1:23">
      <c r="A16" s="15"/>
      <c r="B16" s="138" t="s">
        <v>438</v>
      </c>
      <c r="C16" s="82">
        <v>101246</v>
      </c>
      <c r="D16" s="82"/>
      <c r="E16" s="35"/>
      <c r="F16" s="35"/>
      <c r="G16" s="82">
        <v>69236</v>
      </c>
      <c r="H16" s="82"/>
      <c r="I16" s="35"/>
    </row>
    <row r="17" spans="1:9" ht="15.75" thickBot="1">
      <c r="A17" s="15"/>
      <c r="B17" s="140"/>
      <c r="C17" s="83"/>
      <c r="D17" s="83"/>
      <c r="E17" s="49"/>
      <c r="F17" s="49"/>
      <c r="G17" s="83"/>
      <c r="H17" s="83"/>
      <c r="I17" s="49"/>
    </row>
    <row r="18" spans="1:9">
      <c r="A18" s="15"/>
      <c r="B18" s="142" t="s">
        <v>442</v>
      </c>
      <c r="C18" s="85">
        <v>418269</v>
      </c>
      <c r="D18" s="85"/>
      <c r="E18" s="56"/>
      <c r="F18" s="56"/>
      <c r="G18" s="85">
        <v>351635</v>
      </c>
      <c r="H18" s="85"/>
      <c r="I18" s="56"/>
    </row>
    <row r="19" spans="1:9" ht="15.75" thickBot="1">
      <c r="A19" s="15"/>
      <c r="B19" s="143"/>
      <c r="C19" s="144"/>
      <c r="D19" s="144"/>
      <c r="E19" s="57"/>
      <c r="F19" s="57"/>
      <c r="G19" s="144"/>
      <c r="H19" s="144"/>
      <c r="I19" s="57"/>
    </row>
    <row r="20" spans="1:9">
      <c r="A20" s="15"/>
      <c r="B20" s="145" t="s">
        <v>441</v>
      </c>
      <c r="C20" s="146">
        <v>999903</v>
      </c>
      <c r="D20" s="146"/>
      <c r="E20" s="36"/>
      <c r="F20" s="36"/>
      <c r="G20" s="146">
        <v>867912</v>
      </c>
      <c r="H20" s="146"/>
      <c r="I20" s="36"/>
    </row>
    <row r="21" spans="1:9">
      <c r="A21" s="15"/>
      <c r="B21" s="137"/>
      <c r="C21" s="82"/>
      <c r="D21" s="82"/>
      <c r="E21" s="35"/>
      <c r="F21" s="35"/>
      <c r="G21" s="82"/>
      <c r="H21" s="82"/>
      <c r="I21" s="35"/>
    </row>
    <row r="22" spans="1:9">
      <c r="A22" s="15"/>
      <c r="B22" s="128" t="s">
        <v>443</v>
      </c>
      <c r="C22" s="80">
        <v>167659</v>
      </c>
      <c r="D22" s="80"/>
      <c r="E22" s="37"/>
      <c r="F22" s="37"/>
      <c r="G22" s="80">
        <v>173534</v>
      </c>
      <c r="H22" s="80"/>
      <c r="I22" s="37"/>
    </row>
    <row r="23" spans="1:9" ht="15.75" thickBot="1">
      <c r="A23" s="15"/>
      <c r="B23" s="147"/>
      <c r="C23" s="144"/>
      <c r="D23" s="144"/>
      <c r="E23" s="57"/>
      <c r="F23" s="57"/>
      <c r="G23" s="144"/>
      <c r="H23" s="144"/>
      <c r="I23" s="57"/>
    </row>
    <row r="24" spans="1:9">
      <c r="A24" s="15"/>
      <c r="B24" s="148" t="s">
        <v>444</v>
      </c>
      <c r="C24" s="146">
        <v>3225253</v>
      </c>
      <c r="D24" s="146"/>
      <c r="E24" s="36"/>
      <c r="F24" s="36"/>
      <c r="G24" s="146">
        <v>2842255</v>
      </c>
      <c r="H24" s="146"/>
      <c r="I24" s="36"/>
    </row>
    <row r="25" spans="1:9" ht="15.75" thickBot="1">
      <c r="A25" s="15"/>
      <c r="B25" s="140"/>
      <c r="C25" s="83"/>
      <c r="D25" s="83"/>
      <c r="E25" s="49"/>
      <c r="F25" s="49"/>
      <c r="G25" s="83"/>
      <c r="H25" s="83"/>
      <c r="I25" s="49"/>
    </row>
    <row r="26" spans="1:9">
      <c r="A26" s="15"/>
      <c r="B26" s="76" t="s">
        <v>445</v>
      </c>
      <c r="C26" s="84"/>
      <c r="D26" s="84"/>
      <c r="E26" s="84"/>
      <c r="F26" s="23"/>
      <c r="G26" s="84"/>
      <c r="H26" s="84"/>
      <c r="I26" s="84"/>
    </row>
    <row r="27" spans="1:9">
      <c r="A27" s="15"/>
      <c r="B27" s="137" t="s">
        <v>446</v>
      </c>
      <c r="C27" s="82">
        <v>552863</v>
      </c>
      <c r="D27" s="82"/>
      <c r="E27" s="35"/>
      <c r="F27" s="35"/>
      <c r="G27" s="82">
        <v>476012</v>
      </c>
      <c r="H27" s="82"/>
      <c r="I27" s="35"/>
    </row>
    <row r="28" spans="1:9">
      <c r="A28" s="15"/>
      <c r="B28" s="137"/>
      <c r="C28" s="82"/>
      <c r="D28" s="82"/>
      <c r="E28" s="35"/>
      <c r="F28" s="35"/>
      <c r="G28" s="82"/>
      <c r="H28" s="82"/>
      <c r="I28" s="35"/>
    </row>
    <row r="29" spans="1:9">
      <c r="A29" s="15"/>
      <c r="B29" s="128" t="s">
        <v>447</v>
      </c>
      <c r="C29" s="80">
        <v>144141</v>
      </c>
      <c r="D29" s="80"/>
      <c r="E29" s="37"/>
      <c r="F29" s="37"/>
      <c r="G29" s="80">
        <v>133039</v>
      </c>
      <c r="H29" s="80"/>
      <c r="I29" s="37"/>
    </row>
    <row r="30" spans="1:9">
      <c r="A30" s="15"/>
      <c r="B30" s="128"/>
      <c r="C30" s="80"/>
      <c r="D30" s="80"/>
      <c r="E30" s="37"/>
      <c r="F30" s="37"/>
      <c r="G30" s="80"/>
      <c r="H30" s="80"/>
      <c r="I30" s="37"/>
    </row>
    <row r="31" spans="1:9">
      <c r="A31" s="15"/>
      <c r="B31" s="137" t="s">
        <v>448</v>
      </c>
      <c r="C31" s="82">
        <v>65467</v>
      </c>
      <c r="D31" s="82"/>
      <c r="E31" s="35"/>
      <c r="F31" s="35"/>
      <c r="G31" s="82">
        <v>62536</v>
      </c>
      <c r="H31" s="82"/>
      <c r="I31" s="35"/>
    </row>
    <row r="32" spans="1:9" ht="15.75" thickBot="1">
      <c r="A32" s="15"/>
      <c r="B32" s="149"/>
      <c r="C32" s="83"/>
      <c r="D32" s="83"/>
      <c r="E32" s="49"/>
      <c r="F32" s="49"/>
      <c r="G32" s="83"/>
      <c r="H32" s="83"/>
      <c r="I32" s="49"/>
    </row>
    <row r="33" spans="1:9">
      <c r="A33" s="15"/>
      <c r="B33" s="150" t="s">
        <v>449</v>
      </c>
      <c r="C33" s="85">
        <v>762471</v>
      </c>
      <c r="D33" s="85"/>
      <c r="E33" s="56"/>
      <c r="F33" s="56"/>
      <c r="G33" s="85">
        <v>671587</v>
      </c>
      <c r="H33" s="85"/>
      <c r="I33" s="56"/>
    </row>
    <row r="34" spans="1:9" ht="15.75" thickBot="1">
      <c r="A34" s="15"/>
      <c r="B34" s="151"/>
      <c r="C34" s="144"/>
      <c r="D34" s="144"/>
      <c r="E34" s="57"/>
      <c r="F34" s="57"/>
      <c r="G34" s="144"/>
      <c r="H34" s="144"/>
      <c r="I34" s="57"/>
    </row>
    <row r="35" spans="1:9">
      <c r="A35" s="15"/>
      <c r="B35" s="152" t="s">
        <v>438</v>
      </c>
      <c r="C35" s="146">
        <v>740073</v>
      </c>
      <c r="D35" s="146"/>
      <c r="E35" s="36"/>
      <c r="F35" s="36"/>
      <c r="G35" s="146">
        <v>676544</v>
      </c>
      <c r="H35" s="146"/>
      <c r="I35" s="36"/>
    </row>
    <row r="36" spans="1:9">
      <c r="A36" s="15"/>
      <c r="B36" s="75"/>
      <c r="C36" s="82"/>
      <c r="D36" s="82"/>
      <c r="E36" s="35"/>
      <c r="F36" s="35"/>
      <c r="G36" s="82"/>
      <c r="H36" s="82"/>
      <c r="I36" s="35"/>
    </row>
    <row r="37" spans="1:9">
      <c r="A37" s="15"/>
      <c r="B37" s="79" t="s">
        <v>443</v>
      </c>
      <c r="C37" s="80">
        <v>124859</v>
      </c>
      <c r="D37" s="80"/>
      <c r="E37" s="37"/>
      <c r="F37" s="37"/>
      <c r="G37" s="80">
        <v>111872</v>
      </c>
      <c r="H37" s="80"/>
      <c r="I37" s="37"/>
    </row>
    <row r="38" spans="1:9">
      <c r="A38" s="15"/>
      <c r="B38" s="79"/>
      <c r="C38" s="80"/>
      <c r="D38" s="80"/>
      <c r="E38" s="37"/>
      <c r="F38" s="37"/>
      <c r="G38" s="80"/>
      <c r="H38" s="80"/>
      <c r="I38" s="37"/>
    </row>
    <row r="39" spans="1:9">
      <c r="A39" s="15"/>
      <c r="B39" s="75" t="s">
        <v>450</v>
      </c>
      <c r="C39" s="82">
        <v>3959</v>
      </c>
      <c r="D39" s="82"/>
      <c r="E39" s="35"/>
      <c r="F39" s="35"/>
      <c r="G39" s="82">
        <v>1734</v>
      </c>
      <c r="H39" s="82"/>
      <c r="I39" s="35"/>
    </row>
    <row r="40" spans="1:9" ht="15.75" thickBot="1">
      <c r="A40" s="15"/>
      <c r="B40" s="81"/>
      <c r="C40" s="83"/>
      <c r="D40" s="83"/>
      <c r="E40" s="49"/>
      <c r="F40" s="49"/>
      <c r="G40" s="83"/>
      <c r="H40" s="83"/>
      <c r="I40" s="49"/>
    </row>
    <row r="41" spans="1:9">
      <c r="A41" s="15"/>
      <c r="B41" s="84" t="s">
        <v>39</v>
      </c>
      <c r="C41" s="85">
        <v>4856615</v>
      </c>
      <c r="D41" s="85"/>
      <c r="E41" s="56"/>
      <c r="F41" s="56"/>
      <c r="G41" s="85">
        <v>4303992</v>
      </c>
      <c r="H41" s="85"/>
      <c r="I41" s="56"/>
    </row>
    <row r="42" spans="1:9" ht="15.75" thickBot="1">
      <c r="A42" s="15"/>
      <c r="B42" s="153"/>
      <c r="C42" s="144"/>
      <c r="D42" s="144"/>
      <c r="E42" s="57"/>
      <c r="F42" s="57"/>
      <c r="G42" s="144"/>
      <c r="H42" s="144"/>
      <c r="I42" s="57"/>
    </row>
    <row r="43" spans="1:9">
      <c r="A43" s="15"/>
      <c r="B43" s="152" t="s">
        <v>40</v>
      </c>
      <c r="C43" s="146">
        <v>40828</v>
      </c>
      <c r="D43" s="146"/>
      <c r="E43" s="36"/>
      <c r="F43" s="36"/>
      <c r="G43" s="146">
        <v>40861</v>
      </c>
      <c r="H43" s="146"/>
      <c r="I43" s="36"/>
    </row>
    <row r="44" spans="1:9" ht="15.75" thickBot="1">
      <c r="A44" s="15"/>
      <c r="B44" s="81"/>
      <c r="C44" s="83"/>
      <c r="D44" s="83"/>
      <c r="E44" s="49"/>
      <c r="F44" s="49"/>
      <c r="G44" s="83"/>
      <c r="H44" s="83"/>
      <c r="I44" s="49"/>
    </row>
    <row r="45" spans="1:9">
      <c r="A45" s="15"/>
      <c r="B45" s="84" t="s">
        <v>41</v>
      </c>
      <c r="C45" s="84" t="s">
        <v>292</v>
      </c>
      <c r="D45" s="85">
        <v>4897443</v>
      </c>
      <c r="E45" s="56"/>
      <c r="F45" s="56"/>
      <c r="G45" s="84" t="s">
        <v>292</v>
      </c>
      <c r="H45" s="85">
        <v>4344853</v>
      </c>
      <c r="I45" s="56"/>
    </row>
    <row r="46" spans="1:9" ht="15.75" thickBot="1">
      <c r="A46" s="15"/>
      <c r="B46" s="86"/>
      <c r="C46" s="86"/>
      <c r="D46" s="87"/>
      <c r="E46" s="88"/>
      <c r="F46" s="88"/>
      <c r="G46" s="86"/>
      <c r="H46" s="87"/>
      <c r="I46" s="88"/>
    </row>
    <row r="47" spans="1:9" ht="15.75" thickTop="1">
      <c r="A47" s="15" t="s">
        <v>1142</v>
      </c>
      <c r="B47" s="74"/>
      <c r="C47" s="74"/>
      <c r="D47" s="74"/>
      <c r="E47" s="74"/>
      <c r="F47" s="74"/>
      <c r="G47" s="74"/>
      <c r="H47" s="74"/>
    </row>
    <row r="48" spans="1:9">
      <c r="A48" s="15"/>
      <c r="B48" s="16"/>
      <c r="C48" s="16"/>
      <c r="D48" s="16"/>
      <c r="E48" s="16"/>
      <c r="F48" s="16"/>
      <c r="G48" s="16"/>
      <c r="H48" s="16"/>
    </row>
    <row r="49" spans="1:23" ht="15.75" thickBot="1">
      <c r="A49" s="15"/>
      <c r="B49" s="91" t="s">
        <v>436</v>
      </c>
      <c r="C49" s="94">
        <v>2014</v>
      </c>
      <c r="D49" s="94"/>
      <c r="E49" s="94"/>
      <c r="F49" s="94">
        <v>2013</v>
      </c>
      <c r="G49" s="94"/>
      <c r="H49" s="94"/>
    </row>
    <row r="50" spans="1:23">
      <c r="A50" s="15"/>
      <c r="B50" s="17"/>
      <c r="C50" s="36"/>
      <c r="D50" s="36"/>
      <c r="E50" s="36"/>
      <c r="F50" s="36"/>
      <c r="G50" s="36"/>
      <c r="H50" s="36"/>
    </row>
    <row r="51" spans="1:23">
      <c r="A51" s="15"/>
      <c r="B51" s="128" t="s">
        <v>458</v>
      </c>
      <c r="C51" s="79" t="s">
        <v>292</v>
      </c>
      <c r="D51" s="80">
        <v>41910</v>
      </c>
      <c r="E51" s="37"/>
      <c r="F51" s="79" t="s">
        <v>292</v>
      </c>
      <c r="G51" s="156" t="s">
        <v>293</v>
      </c>
      <c r="H51" s="37"/>
    </row>
    <row r="52" spans="1:23">
      <c r="A52" s="15"/>
      <c r="B52" s="128"/>
      <c r="C52" s="79"/>
      <c r="D52" s="80"/>
      <c r="E52" s="37"/>
      <c r="F52" s="79"/>
      <c r="G52" s="156"/>
      <c r="H52" s="37"/>
    </row>
    <row r="53" spans="1:23">
      <c r="A53" s="15"/>
      <c r="B53" s="17"/>
      <c r="C53" s="35"/>
      <c r="D53" s="35"/>
      <c r="E53" s="35"/>
      <c r="F53" s="35"/>
      <c r="G53" s="35"/>
      <c r="H53" s="35"/>
    </row>
    <row r="54" spans="1:23">
      <c r="A54" s="15"/>
      <c r="B54" s="122" t="s">
        <v>459</v>
      </c>
      <c r="C54" s="37"/>
      <c r="D54" s="37"/>
      <c r="E54" s="37"/>
      <c r="F54" s="37"/>
      <c r="G54" s="37"/>
      <c r="H54" s="37"/>
    </row>
    <row r="55" spans="1:23">
      <c r="A55" s="15"/>
      <c r="B55" s="138" t="s">
        <v>460</v>
      </c>
      <c r="C55" s="82">
        <v>31870</v>
      </c>
      <c r="D55" s="82"/>
      <c r="E55" s="35"/>
      <c r="F55" s="90" t="s">
        <v>293</v>
      </c>
      <c r="G55" s="90"/>
      <c r="H55" s="35"/>
    </row>
    <row r="56" spans="1:23">
      <c r="A56" s="15"/>
      <c r="B56" s="138"/>
      <c r="C56" s="82"/>
      <c r="D56" s="82"/>
      <c r="E56" s="35"/>
      <c r="F56" s="90"/>
      <c r="G56" s="90"/>
      <c r="H56" s="35"/>
    </row>
    <row r="57" spans="1:23">
      <c r="A57" s="15"/>
      <c r="B57" s="139" t="s">
        <v>461</v>
      </c>
      <c r="C57" s="156" t="s">
        <v>293</v>
      </c>
      <c r="D57" s="156"/>
      <c r="E57" s="37"/>
      <c r="F57" s="156" t="s">
        <v>293</v>
      </c>
      <c r="G57" s="156"/>
      <c r="H57" s="37"/>
    </row>
    <row r="58" spans="1:23" ht="15.75" thickBot="1">
      <c r="A58" s="15"/>
      <c r="B58" s="151"/>
      <c r="C58" s="157"/>
      <c r="D58" s="157"/>
      <c r="E58" s="57"/>
      <c r="F58" s="157"/>
      <c r="G58" s="157"/>
      <c r="H58" s="57"/>
    </row>
    <row r="59" spans="1:23">
      <c r="A59" s="15"/>
      <c r="B59" s="145" t="s">
        <v>462</v>
      </c>
      <c r="C59" s="152" t="s">
        <v>292</v>
      </c>
      <c r="D59" s="146">
        <v>31870</v>
      </c>
      <c r="E59" s="36"/>
      <c r="F59" s="152" t="s">
        <v>292</v>
      </c>
      <c r="G59" s="161" t="s">
        <v>293</v>
      </c>
      <c r="H59" s="36"/>
    </row>
    <row r="60" spans="1:23" ht="15.75" thickBot="1">
      <c r="A60" s="15"/>
      <c r="B60" s="158"/>
      <c r="C60" s="159"/>
      <c r="D60" s="160"/>
      <c r="E60" s="69"/>
      <c r="F60" s="159"/>
      <c r="G60" s="162"/>
      <c r="H60" s="69"/>
    </row>
    <row r="61" spans="1:23" ht="15.75" thickTop="1">
      <c r="A61" s="15"/>
      <c r="B61" s="100" t="s">
        <v>244</v>
      </c>
      <c r="C61" s="100"/>
      <c r="D61" s="100"/>
      <c r="E61" s="100"/>
      <c r="F61" s="100"/>
      <c r="G61" s="100"/>
      <c r="H61" s="100"/>
      <c r="I61" s="100"/>
      <c r="J61" s="100"/>
      <c r="K61" s="100"/>
      <c r="L61" s="100"/>
      <c r="M61" s="100"/>
      <c r="N61" s="100"/>
      <c r="O61" s="100"/>
      <c r="P61" s="100"/>
      <c r="Q61" s="100"/>
      <c r="R61" s="100"/>
      <c r="S61" s="100"/>
      <c r="T61" s="100"/>
      <c r="U61" s="100"/>
      <c r="V61" s="100"/>
      <c r="W61" s="100"/>
    </row>
    <row r="62" spans="1:23">
      <c r="A62" s="15"/>
      <c r="B62" s="192" t="s">
        <v>463</v>
      </c>
      <c r="C62" s="192"/>
      <c r="D62" s="192"/>
      <c r="E62" s="192"/>
      <c r="F62" s="192"/>
      <c r="G62" s="192"/>
      <c r="H62" s="192"/>
      <c r="I62" s="192"/>
      <c r="J62" s="192"/>
      <c r="K62" s="192"/>
      <c r="L62" s="192"/>
      <c r="M62" s="192"/>
      <c r="N62" s="192"/>
      <c r="O62" s="192"/>
      <c r="P62" s="192"/>
      <c r="Q62" s="192"/>
      <c r="R62" s="192"/>
      <c r="S62" s="192"/>
      <c r="T62" s="192"/>
      <c r="U62" s="192"/>
      <c r="V62" s="192"/>
      <c r="W62" s="192"/>
    </row>
    <row r="63" spans="1:23">
      <c r="A63" s="15"/>
      <c r="B63" s="32"/>
      <c r="C63" s="32"/>
      <c r="D63" s="32"/>
      <c r="E63" s="32"/>
      <c r="F63" s="32"/>
      <c r="G63" s="32"/>
      <c r="H63" s="32"/>
    </row>
    <row r="64" spans="1:23">
      <c r="A64" s="15"/>
      <c r="B64" s="16"/>
      <c r="C64" s="16"/>
      <c r="D64" s="16"/>
      <c r="E64" s="16"/>
      <c r="F64" s="16"/>
      <c r="G64" s="16"/>
      <c r="H64" s="16"/>
    </row>
    <row r="65" spans="1:23" ht="15.75" thickBot="1">
      <c r="A65" s="15"/>
      <c r="B65" s="91" t="s">
        <v>464</v>
      </c>
      <c r="C65" s="94">
        <v>2014</v>
      </c>
      <c r="D65" s="94"/>
      <c r="E65" s="94"/>
      <c r="F65" s="94">
        <v>2013</v>
      </c>
      <c r="G65" s="94"/>
      <c r="H65" s="94"/>
    </row>
    <row r="66" spans="1:23">
      <c r="A66" s="15"/>
      <c r="B66" s="17"/>
      <c r="C66" s="36"/>
      <c r="D66" s="36"/>
      <c r="E66" s="36"/>
      <c r="F66" s="36"/>
      <c r="G66" s="36"/>
      <c r="H66" s="36"/>
    </row>
    <row r="67" spans="1:23">
      <c r="A67" s="15"/>
      <c r="B67" s="79" t="s">
        <v>465</v>
      </c>
      <c r="C67" s="79" t="s">
        <v>292</v>
      </c>
      <c r="D67" s="156" t="s">
        <v>293</v>
      </c>
      <c r="E67" s="37"/>
      <c r="F67" s="79" t="s">
        <v>292</v>
      </c>
      <c r="G67" s="156" t="s">
        <v>293</v>
      </c>
      <c r="H67" s="37"/>
    </row>
    <row r="68" spans="1:23">
      <c r="A68" s="15"/>
      <c r="B68" s="79"/>
      <c r="C68" s="79"/>
      <c r="D68" s="156"/>
      <c r="E68" s="37"/>
      <c r="F68" s="79"/>
      <c r="G68" s="156"/>
      <c r="H68" s="37"/>
    </row>
    <row r="69" spans="1:23">
      <c r="A69" s="15"/>
      <c r="B69" s="166" t="s">
        <v>466</v>
      </c>
      <c r="C69" s="82">
        <v>5233</v>
      </c>
      <c r="D69" s="82"/>
      <c r="E69" s="35"/>
      <c r="F69" s="90" t="s">
        <v>293</v>
      </c>
      <c r="G69" s="90"/>
      <c r="H69" s="35"/>
    </row>
    <row r="70" spans="1:23">
      <c r="A70" s="15"/>
      <c r="B70" s="166"/>
      <c r="C70" s="82"/>
      <c r="D70" s="82"/>
      <c r="E70" s="35"/>
      <c r="F70" s="90"/>
      <c r="G70" s="90"/>
      <c r="H70" s="35"/>
    </row>
    <row r="71" spans="1:23">
      <c r="A71" s="15"/>
      <c r="B71" s="167" t="s">
        <v>467</v>
      </c>
      <c r="C71" s="156" t="s">
        <v>468</v>
      </c>
      <c r="D71" s="156"/>
      <c r="E71" s="79" t="s">
        <v>296</v>
      </c>
      <c r="F71" s="156" t="s">
        <v>293</v>
      </c>
      <c r="G71" s="156"/>
      <c r="H71" s="37"/>
    </row>
    <row r="72" spans="1:23">
      <c r="A72" s="15"/>
      <c r="B72" s="167"/>
      <c r="C72" s="156"/>
      <c r="D72" s="156"/>
      <c r="E72" s="79"/>
      <c r="F72" s="156"/>
      <c r="G72" s="156"/>
      <c r="H72" s="37"/>
    </row>
    <row r="73" spans="1:23">
      <c r="A73" s="15"/>
      <c r="B73" s="166" t="s">
        <v>469</v>
      </c>
      <c r="C73" s="90" t="s">
        <v>470</v>
      </c>
      <c r="D73" s="90"/>
      <c r="E73" s="75" t="s">
        <v>296</v>
      </c>
      <c r="F73" s="90" t="s">
        <v>293</v>
      </c>
      <c r="G73" s="90"/>
      <c r="H73" s="35"/>
    </row>
    <row r="74" spans="1:23">
      <c r="A74" s="15"/>
      <c r="B74" s="166"/>
      <c r="C74" s="90"/>
      <c r="D74" s="90"/>
      <c r="E74" s="75"/>
      <c r="F74" s="90"/>
      <c r="G74" s="90"/>
      <c r="H74" s="35"/>
    </row>
    <row r="75" spans="1:23">
      <c r="A75" s="15"/>
      <c r="B75" s="167" t="s">
        <v>471</v>
      </c>
      <c r="C75" s="80">
        <v>1484</v>
      </c>
      <c r="D75" s="80"/>
      <c r="E75" s="37"/>
      <c r="F75" s="156" t="s">
        <v>293</v>
      </c>
      <c r="G75" s="156"/>
      <c r="H75" s="37"/>
    </row>
    <row r="76" spans="1:23" ht="15.75" thickBot="1">
      <c r="A76" s="15"/>
      <c r="B76" s="168"/>
      <c r="C76" s="144"/>
      <c r="D76" s="144"/>
      <c r="E76" s="57"/>
      <c r="F76" s="157"/>
      <c r="G76" s="157"/>
      <c r="H76" s="57"/>
    </row>
    <row r="77" spans="1:23">
      <c r="A77" s="15"/>
      <c r="B77" s="152" t="s">
        <v>472</v>
      </c>
      <c r="C77" s="152" t="s">
        <v>292</v>
      </c>
      <c r="D77" s="146">
        <v>5781</v>
      </c>
      <c r="E77" s="36"/>
      <c r="F77" s="152" t="s">
        <v>292</v>
      </c>
      <c r="G77" s="161" t="s">
        <v>293</v>
      </c>
      <c r="H77" s="36"/>
    </row>
    <row r="78" spans="1:23" ht="15.75" thickBot="1">
      <c r="A78" s="15"/>
      <c r="B78" s="159"/>
      <c r="C78" s="159"/>
      <c r="D78" s="160"/>
      <c r="E78" s="69"/>
      <c r="F78" s="159"/>
      <c r="G78" s="162"/>
      <c r="H78" s="69"/>
    </row>
    <row r="79" spans="1:23" ht="15.75" thickTop="1">
      <c r="A79" s="15" t="s">
        <v>1143</v>
      </c>
      <c r="B79" s="99" t="s">
        <v>1144</v>
      </c>
      <c r="C79" s="99"/>
      <c r="D79" s="99"/>
      <c r="E79" s="99"/>
      <c r="F79" s="99"/>
      <c r="G79" s="99"/>
      <c r="H79" s="99"/>
      <c r="I79" s="99"/>
      <c r="J79" s="99"/>
      <c r="K79" s="99"/>
      <c r="L79" s="99"/>
      <c r="M79" s="99"/>
      <c r="N79" s="99"/>
      <c r="O79" s="99"/>
      <c r="P79" s="99"/>
      <c r="Q79" s="99"/>
      <c r="R79" s="99"/>
      <c r="S79" s="99"/>
      <c r="T79" s="99"/>
      <c r="U79" s="99"/>
      <c r="V79" s="99"/>
      <c r="W79" s="99"/>
    </row>
    <row r="80" spans="1:23">
      <c r="A80" s="15"/>
      <c r="B80" s="32"/>
      <c r="C80" s="32"/>
      <c r="D80" s="32"/>
      <c r="E80" s="32"/>
      <c r="F80" s="32"/>
      <c r="G80" s="32"/>
      <c r="H80" s="32"/>
      <c r="I80" s="32"/>
      <c r="J80" s="32"/>
      <c r="K80" s="32"/>
      <c r="L80" s="32"/>
      <c r="M80" s="32"/>
      <c r="N80" s="32"/>
      <c r="O80" s="32"/>
      <c r="P80" s="32"/>
      <c r="Q80" s="32"/>
      <c r="R80" s="32"/>
      <c r="S80" s="32"/>
      <c r="T80" s="32"/>
      <c r="U80" s="32"/>
      <c r="V80" s="32"/>
      <c r="W80" s="32"/>
    </row>
    <row r="81" spans="1:23">
      <c r="A81" s="15"/>
      <c r="B81" s="16"/>
      <c r="C81" s="16"/>
      <c r="D81" s="16"/>
      <c r="E81" s="16"/>
      <c r="F81" s="16"/>
      <c r="G81" s="16"/>
      <c r="H81" s="16"/>
      <c r="I81" s="16"/>
      <c r="J81" s="16"/>
      <c r="K81" s="16"/>
      <c r="L81" s="16"/>
      <c r="M81" s="16"/>
      <c r="N81" s="16"/>
      <c r="O81" s="16"/>
      <c r="P81" s="16"/>
      <c r="Q81" s="16"/>
      <c r="R81" s="16"/>
      <c r="S81" s="16"/>
      <c r="T81" s="16"/>
      <c r="U81" s="16"/>
      <c r="V81" s="16"/>
      <c r="W81" s="16"/>
    </row>
    <row r="82" spans="1:23">
      <c r="A82" s="15"/>
      <c r="B82" s="17"/>
      <c r="C82" s="35"/>
      <c r="D82" s="35"/>
      <c r="E82" s="35"/>
      <c r="F82" s="35"/>
      <c r="G82" s="35"/>
      <c r="H82" s="35"/>
      <c r="I82" s="35"/>
      <c r="J82" s="35"/>
      <c r="K82" s="35"/>
      <c r="L82" s="33" t="s">
        <v>474</v>
      </c>
      <c r="M82" s="33"/>
      <c r="N82" s="33"/>
      <c r="O82" s="35"/>
      <c r="P82" s="35"/>
      <c r="Q82" s="35"/>
      <c r="R82" s="35"/>
      <c r="S82" s="35"/>
      <c r="T82" s="35"/>
      <c r="U82" s="35"/>
      <c r="V82" s="35"/>
      <c r="W82" s="35"/>
    </row>
    <row r="83" spans="1:23">
      <c r="A83" s="15"/>
      <c r="B83" s="17"/>
      <c r="C83" s="33" t="s">
        <v>475</v>
      </c>
      <c r="D83" s="33"/>
      <c r="E83" s="33"/>
      <c r="F83" s="33" t="s">
        <v>476</v>
      </c>
      <c r="G83" s="33"/>
      <c r="H83" s="33"/>
      <c r="I83" s="33" t="s">
        <v>477</v>
      </c>
      <c r="J83" s="33"/>
      <c r="K83" s="33"/>
      <c r="L83" s="33" t="s">
        <v>478</v>
      </c>
      <c r="M83" s="33"/>
      <c r="N83" s="33"/>
      <c r="O83" s="35"/>
      <c r="P83" s="35"/>
      <c r="Q83" s="35"/>
      <c r="R83" s="35"/>
      <c r="S83" s="35"/>
      <c r="T83" s="35"/>
      <c r="U83" s="35"/>
      <c r="V83" s="35"/>
      <c r="W83" s="35"/>
    </row>
    <row r="84" spans="1:23">
      <c r="A84" s="15"/>
      <c r="B84" s="17"/>
      <c r="C84" s="33" t="s">
        <v>479</v>
      </c>
      <c r="D84" s="33"/>
      <c r="E84" s="33"/>
      <c r="F84" s="33" t="s">
        <v>479</v>
      </c>
      <c r="G84" s="33"/>
      <c r="H84" s="33"/>
      <c r="I84" s="33" t="s">
        <v>479</v>
      </c>
      <c r="J84" s="33"/>
      <c r="K84" s="33"/>
      <c r="L84" s="33" t="s">
        <v>479</v>
      </c>
      <c r="M84" s="33"/>
      <c r="N84" s="33"/>
      <c r="O84" s="33" t="s">
        <v>480</v>
      </c>
      <c r="P84" s="33"/>
      <c r="Q84" s="33"/>
      <c r="R84" s="33" t="s">
        <v>481</v>
      </c>
      <c r="S84" s="33"/>
      <c r="T84" s="33"/>
      <c r="U84" s="33" t="s">
        <v>146</v>
      </c>
      <c r="V84" s="33"/>
      <c r="W84" s="33"/>
    </row>
    <row r="85" spans="1:23" ht="15.75" thickBot="1">
      <c r="A85" s="15"/>
      <c r="B85" s="117" t="s">
        <v>482</v>
      </c>
      <c r="C85" s="34" t="s">
        <v>483</v>
      </c>
      <c r="D85" s="34"/>
      <c r="E85" s="34"/>
      <c r="F85" s="34" t="s">
        <v>483</v>
      </c>
      <c r="G85" s="34"/>
      <c r="H85" s="34"/>
      <c r="I85" s="34" t="s">
        <v>483</v>
      </c>
      <c r="J85" s="34"/>
      <c r="K85" s="34"/>
      <c r="L85" s="34" t="s">
        <v>483</v>
      </c>
      <c r="M85" s="34"/>
      <c r="N85" s="34"/>
      <c r="O85" s="34" t="s">
        <v>432</v>
      </c>
      <c r="P85" s="34"/>
      <c r="Q85" s="34"/>
      <c r="R85" s="34" t="s">
        <v>432</v>
      </c>
      <c r="S85" s="34"/>
      <c r="T85" s="34"/>
      <c r="U85" s="34" t="s">
        <v>432</v>
      </c>
      <c r="V85" s="34"/>
      <c r="W85" s="34"/>
    </row>
    <row r="86" spans="1:23">
      <c r="A86" s="15"/>
      <c r="B86" s="22" t="s">
        <v>484</v>
      </c>
      <c r="C86" s="56"/>
      <c r="D86" s="56"/>
      <c r="E86" s="56"/>
      <c r="F86" s="56"/>
      <c r="G86" s="56"/>
      <c r="H86" s="56"/>
      <c r="I86" s="56"/>
      <c r="J86" s="56"/>
      <c r="K86" s="56"/>
      <c r="L86" s="56"/>
      <c r="M86" s="56"/>
      <c r="N86" s="56"/>
      <c r="O86" s="56"/>
      <c r="P86" s="56"/>
      <c r="Q86" s="56"/>
      <c r="R86" s="56"/>
      <c r="S86" s="56"/>
      <c r="T86" s="56"/>
      <c r="U86" s="56"/>
      <c r="V86" s="56"/>
      <c r="W86" s="56"/>
    </row>
    <row r="87" spans="1:23">
      <c r="A87" s="15"/>
      <c r="B87" s="116" t="s">
        <v>438</v>
      </c>
      <c r="C87" s="39" t="s">
        <v>292</v>
      </c>
      <c r="D87" s="40">
        <v>4692</v>
      </c>
      <c r="E87" s="35"/>
      <c r="F87" s="39" t="s">
        <v>292</v>
      </c>
      <c r="G87" s="40">
        <v>1609</v>
      </c>
      <c r="H87" s="35"/>
      <c r="I87" s="39" t="s">
        <v>292</v>
      </c>
      <c r="J87" s="41">
        <v>331</v>
      </c>
      <c r="K87" s="35"/>
      <c r="L87" s="39" t="s">
        <v>292</v>
      </c>
      <c r="M87" s="40">
        <v>6632</v>
      </c>
      <c r="N87" s="35"/>
      <c r="O87" s="39" t="s">
        <v>292</v>
      </c>
      <c r="P87" s="40">
        <v>1605421</v>
      </c>
      <c r="Q87" s="35"/>
      <c r="R87" s="39" t="s">
        <v>292</v>
      </c>
      <c r="S87" s="40">
        <v>27369</v>
      </c>
      <c r="T87" s="35"/>
      <c r="U87" s="39" t="s">
        <v>292</v>
      </c>
      <c r="V87" s="40">
        <v>1639422</v>
      </c>
      <c r="W87" s="35"/>
    </row>
    <row r="88" spans="1:23">
      <c r="A88" s="15"/>
      <c r="B88" s="116"/>
      <c r="C88" s="39"/>
      <c r="D88" s="40"/>
      <c r="E88" s="35"/>
      <c r="F88" s="39"/>
      <c r="G88" s="40"/>
      <c r="H88" s="35"/>
      <c r="I88" s="39"/>
      <c r="J88" s="41"/>
      <c r="K88" s="35"/>
      <c r="L88" s="39"/>
      <c r="M88" s="40"/>
      <c r="N88" s="35"/>
      <c r="O88" s="39"/>
      <c r="P88" s="40"/>
      <c r="Q88" s="35"/>
      <c r="R88" s="39"/>
      <c r="S88" s="40"/>
      <c r="T88" s="35"/>
      <c r="U88" s="39"/>
      <c r="V88" s="40"/>
      <c r="W88" s="35"/>
    </row>
    <row r="89" spans="1:23">
      <c r="A89" s="15"/>
      <c r="B89" s="105" t="s">
        <v>439</v>
      </c>
      <c r="C89" s="37"/>
      <c r="D89" s="37"/>
      <c r="E89" s="37"/>
      <c r="F89" s="37"/>
      <c r="G89" s="37"/>
      <c r="H89" s="37"/>
      <c r="I89" s="37"/>
      <c r="J89" s="37"/>
      <c r="K89" s="37"/>
      <c r="L89" s="37"/>
      <c r="M89" s="37"/>
      <c r="N89" s="37"/>
      <c r="O89" s="37"/>
      <c r="P89" s="37"/>
      <c r="Q89" s="37"/>
      <c r="R89" s="44"/>
      <c r="S89" s="44"/>
      <c r="T89" s="37"/>
      <c r="U89" s="44"/>
      <c r="V89" s="44"/>
      <c r="W89" s="37"/>
    </row>
    <row r="90" spans="1:23">
      <c r="A90" s="15"/>
      <c r="B90" s="105"/>
      <c r="C90" s="37"/>
      <c r="D90" s="37"/>
      <c r="E90" s="37"/>
      <c r="F90" s="37"/>
      <c r="G90" s="37"/>
      <c r="H90" s="37"/>
      <c r="I90" s="37"/>
      <c r="J90" s="37"/>
      <c r="K90" s="37"/>
      <c r="L90" s="37"/>
      <c r="M90" s="37"/>
      <c r="N90" s="37"/>
      <c r="O90" s="37"/>
      <c r="P90" s="37"/>
      <c r="Q90" s="37"/>
      <c r="R90" s="44"/>
      <c r="S90" s="44"/>
      <c r="T90" s="37"/>
      <c r="U90" s="44"/>
      <c r="V90" s="44"/>
      <c r="W90" s="37"/>
    </row>
    <row r="91" spans="1:23">
      <c r="A91" s="15"/>
      <c r="B91" s="38" t="s">
        <v>440</v>
      </c>
      <c r="C91" s="41">
        <v>839</v>
      </c>
      <c r="D91" s="41"/>
      <c r="E91" s="35"/>
      <c r="F91" s="41">
        <v>383</v>
      </c>
      <c r="G91" s="41"/>
      <c r="H91" s="35"/>
      <c r="I91" s="41" t="s">
        <v>293</v>
      </c>
      <c r="J91" s="41"/>
      <c r="K91" s="35"/>
      <c r="L91" s="40">
        <v>1222</v>
      </c>
      <c r="M91" s="40"/>
      <c r="N91" s="35"/>
      <c r="O91" s="40">
        <v>210969</v>
      </c>
      <c r="P91" s="40"/>
      <c r="Q91" s="35"/>
      <c r="R91" s="40">
        <v>8252</v>
      </c>
      <c r="S91" s="40"/>
      <c r="T91" s="35"/>
      <c r="U91" s="40">
        <v>220443</v>
      </c>
      <c r="V91" s="40"/>
      <c r="W91" s="35"/>
    </row>
    <row r="92" spans="1:23">
      <c r="A92" s="15"/>
      <c r="B92" s="38"/>
      <c r="C92" s="41"/>
      <c r="D92" s="41"/>
      <c r="E92" s="35"/>
      <c r="F92" s="41"/>
      <c r="G92" s="41"/>
      <c r="H92" s="35"/>
      <c r="I92" s="41"/>
      <c r="J92" s="41"/>
      <c r="K92" s="35"/>
      <c r="L92" s="40"/>
      <c r="M92" s="40"/>
      <c r="N92" s="35"/>
      <c r="O92" s="40"/>
      <c r="P92" s="40"/>
      <c r="Q92" s="35"/>
      <c r="R92" s="40"/>
      <c r="S92" s="40"/>
      <c r="T92" s="35"/>
      <c r="U92" s="40"/>
      <c r="V92" s="40"/>
      <c r="W92" s="35"/>
    </row>
    <row r="93" spans="1:23">
      <c r="A93" s="15"/>
      <c r="B93" s="42" t="s">
        <v>441</v>
      </c>
      <c r="C93" s="44" t="s">
        <v>293</v>
      </c>
      <c r="D93" s="44"/>
      <c r="E93" s="37"/>
      <c r="F93" s="44">
        <v>475</v>
      </c>
      <c r="G93" s="44"/>
      <c r="H93" s="37"/>
      <c r="I93" s="44" t="s">
        <v>293</v>
      </c>
      <c r="J93" s="44"/>
      <c r="K93" s="37"/>
      <c r="L93" s="44">
        <v>475</v>
      </c>
      <c r="M93" s="44"/>
      <c r="N93" s="37"/>
      <c r="O93" s="43">
        <v>95833</v>
      </c>
      <c r="P93" s="43"/>
      <c r="Q93" s="37"/>
      <c r="R93" s="44">
        <v>272</v>
      </c>
      <c r="S93" s="44"/>
      <c r="T93" s="37"/>
      <c r="U93" s="43">
        <v>96580</v>
      </c>
      <c r="V93" s="43"/>
      <c r="W93" s="37"/>
    </row>
    <row r="94" spans="1:23">
      <c r="A94" s="15"/>
      <c r="B94" s="42"/>
      <c r="C94" s="44"/>
      <c r="D94" s="44"/>
      <c r="E94" s="37"/>
      <c r="F94" s="44"/>
      <c r="G94" s="44"/>
      <c r="H94" s="37"/>
      <c r="I94" s="44"/>
      <c r="J94" s="44"/>
      <c r="K94" s="37"/>
      <c r="L94" s="44"/>
      <c r="M94" s="44"/>
      <c r="N94" s="37"/>
      <c r="O94" s="43"/>
      <c r="P94" s="43"/>
      <c r="Q94" s="37"/>
      <c r="R94" s="44"/>
      <c r="S94" s="44"/>
      <c r="T94" s="37"/>
      <c r="U94" s="43"/>
      <c r="V94" s="43"/>
      <c r="W94" s="37"/>
    </row>
    <row r="95" spans="1:23">
      <c r="A95" s="15"/>
      <c r="B95" s="38" t="s">
        <v>438</v>
      </c>
      <c r="C95" s="41">
        <v>100</v>
      </c>
      <c r="D95" s="41"/>
      <c r="E95" s="35"/>
      <c r="F95" s="41" t="s">
        <v>293</v>
      </c>
      <c r="G95" s="41"/>
      <c r="H95" s="35"/>
      <c r="I95" s="41" t="s">
        <v>293</v>
      </c>
      <c r="J95" s="41"/>
      <c r="K95" s="35"/>
      <c r="L95" s="41">
        <v>100</v>
      </c>
      <c r="M95" s="41"/>
      <c r="N95" s="35"/>
      <c r="O95" s="40">
        <v>98582</v>
      </c>
      <c r="P95" s="40"/>
      <c r="Q95" s="35"/>
      <c r="R95" s="40">
        <v>2564</v>
      </c>
      <c r="S95" s="40"/>
      <c r="T95" s="35"/>
      <c r="U95" s="40">
        <v>101246</v>
      </c>
      <c r="V95" s="40"/>
      <c r="W95" s="35"/>
    </row>
    <row r="96" spans="1:23" ht="15.75" thickBot="1">
      <c r="A96" s="15"/>
      <c r="B96" s="47"/>
      <c r="C96" s="50"/>
      <c r="D96" s="50"/>
      <c r="E96" s="49"/>
      <c r="F96" s="50"/>
      <c r="G96" s="50"/>
      <c r="H96" s="49"/>
      <c r="I96" s="50"/>
      <c r="J96" s="50"/>
      <c r="K96" s="49"/>
      <c r="L96" s="50"/>
      <c r="M96" s="50"/>
      <c r="N96" s="49"/>
      <c r="O96" s="48"/>
      <c r="P96" s="48"/>
      <c r="Q96" s="49"/>
      <c r="R96" s="48"/>
      <c r="S96" s="48"/>
      <c r="T96" s="49"/>
      <c r="U96" s="48"/>
      <c r="V96" s="48"/>
      <c r="W96" s="49"/>
    </row>
    <row r="97" spans="1:23">
      <c r="A97" s="15"/>
      <c r="B97" s="52" t="s">
        <v>442</v>
      </c>
      <c r="C97" s="58">
        <v>939</v>
      </c>
      <c r="D97" s="58"/>
      <c r="E97" s="56"/>
      <c r="F97" s="58">
        <v>858</v>
      </c>
      <c r="G97" s="58"/>
      <c r="H97" s="56"/>
      <c r="I97" s="58" t="s">
        <v>293</v>
      </c>
      <c r="J97" s="58"/>
      <c r="K97" s="56"/>
      <c r="L97" s="54">
        <v>1797</v>
      </c>
      <c r="M97" s="54"/>
      <c r="N97" s="56"/>
      <c r="O97" s="54">
        <v>405384</v>
      </c>
      <c r="P97" s="54"/>
      <c r="Q97" s="56"/>
      <c r="R97" s="54">
        <v>11088</v>
      </c>
      <c r="S97" s="54"/>
      <c r="T97" s="56"/>
      <c r="U97" s="54">
        <v>418269</v>
      </c>
      <c r="V97" s="54"/>
      <c r="W97" s="56"/>
    </row>
    <row r="98" spans="1:23" ht="15.75" thickBot="1">
      <c r="A98" s="15"/>
      <c r="B98" s="53"/>
      <c r="C98" s="59"/>
      <c r="D98" s="59"/>
      <c r="E98" s="57"/>
      <c r="F98" s="59"/>
      <c r="G98" s="59"/>
      <c r="H98" s="57"/>
      <c r="I98" s="59"/>
      <c r="J98" s="59"/>
      <c r="K98" s="57"/>
      <c r="L98" s="55"/>
      <c r="M98" s="55"/>
      <c r="N98" s="57"/>
      <c r="O98" s="55"/>
      <c r="P98" s="55"/>
      <c r="Q98" s="57"/>
      <c r="R98" s="55"/>
      <c r="S98" s="55"/>
      <c r="T98" s="57"/>
      <c r="U98" s="55"/>
      <c r="V98" s="55"/>
      <c r="W98" s="57"/>
    </row>
    <row r="99" spans="1:23">
      <c r="A99" s="15"/>
      <c r="B99" s="111" t="s">
        <v>441</v>
      </c>
      <c r="C99" s="67">
        <v>6969</v>
      </c>
      <c r="D99" s="67"/>
      <c r="E99" s="36"/>
      <c r="F99" s="114">
        <v>645</v>
      </c>
      <c r="G99" s="114"/>
      <c r="H99" s="36"/>
      <c r="I99" s="67">
        <v>1762</v>
      </c>
      <c r="J99" s="67"/>
      <c r="K99" s="36"/>
      <c r="L99" s="67">
        <v>9376</v>
      </c>
      <c r="M99" s="67"/>
      <c r="N99" s="36"/>
      <c r="O99" s="67">
        <v>987735</v>
      </c>
      <c r="P99" s="67"/>
      <c r="Q99" s="36"/>
      <c r="R99" s="67">
        <v>2792</v>
      </c>
      <c r="S99" s="67"/>
      <c r="T99" s="36"/>
      <c r="U99" s="67">
        <v>999903</v>
      </c>
      <c r="V99" s="67"/>
      <c r="W99" s="36"/>
    </row>
    <row r="100" spans="1:23">
      <c r="A100" s="15"/>
      <c r="B100" s="116"/>
      <c r="C100" s="40"/>
      <c r="D100" s="40"/>
      <c r="E100" s="35"/>
      <c r="F100" s="41"/>
      <c r="G100" s="41"/>
      <c r="H100" s="35"/>
      <c r="I100" s="40"/>
      <c r="J100" s="40"/>
      <c r="K100" s="35"/>
      <c r="L100" s="40"/>
      <c r="M100" s="40"/>
      <c r="N100" s="35"/>
      <c r="O100" s="169"/>
      <c r="P100" s="169"/>
      <c r="Q100" s="170"/>
      <c r="R100" s="169"/>
      <c r="S100" s="169"/>
      <c r="T100" s="170"/>
      <c r="U100" s="169"/>
      <c r="V100" s="169"/>
      <c r="W100" s="170"/>
    </row>
    <row r="101" spans="1:23">
      <c r="A101" s="15"/>
      <c r="B101" s="105" t="s">
        <v>443</v>
      </c>
      <c r="C101" s="43">
        <v>1624</v>
      </c>
      <c r="D101" s="43"/>
      <c r="E101" s="37"/>
      <c r="F101" s="44">
        <v>236</v>
      </c>
      <c r="G101" s="44"/>
      <c r="H101" s="37"/>
      <c r="I101" s="44" t="s">
        <v>293</v>
      </c>
      <c r="J101" s="44"/>
      <c r="K101" s="37"/>
      <c r="L101" s="43">
        <v>1860</v>
      </c>
      <c r="M101" s="43"/>
      <c r="N101" s="37"/>
      <c r="O101" s="43">
        <v>158957</v>
      </c>
      <c r="P101" s="43"/>
      <c r="Q101" s="37"/>
      <c r="R101" s="43">
        <v>6842</v>
      </c>
      <c r="S101" s="43"/>
      <c r="T101" s="37"/>
      <c r="U101" s="43">
        <v>167659</v>
      </c>
      <c r="V101" s="43"/>
      <c r="W101" s="37"/>
    </row>
    <row r="102" spans="1:23" ht="15.75" thickBot="1">
      <c r="A102" s="15"/>
      <c r="B102" s="121"/>
      <c r="C102" s="55"/>
      <c r="D102" s="55"/>
      <c r="E102" s="57"/>
      <c r="F102" s="59"/>
      <c r="G102" s="59"/>
      <c r="H102" s="57"/>
      <c r="I102" s="59"/>
      <c r="J102" s="59"/>
      <c r="K102" s="57"/>
      <c r="L102" s="55"/>
      <c r="M102" s="55"/>
      <c r="N102" s="57"/>
      <c r="O102" s="55"/>
      <c r="P102" s="55"/>
      <c r="Q102" s="57"/>
      <c r="R102" s="55"/>
      <c r="S102" s="55"/>
      <c r="T102" s="57"/>
      <c r="U102" s="55"/>
      <c r="V102" s="55"/>
      <c r="W102" s="57"/>
    </row>
    <row r="103" spans="1:23">
      <c r="A103" s="15"/>
      <c r="B103" s="171" t="s">
        <v>444</v>
      </c>
      <c r="C103" s="67">
        <v>14224</v>
      </c>
      <c r="D103" s="67"/>
      <c r="E103" s="36"/>
      <c r="F103" s="67">
        <v>3348</v>
      </c>
      <c r="G103" s="67"/>
      <c r="H103" s="36"/>
      <c r="I103" s="67">
        <v>2093</v>
      </c>
      <c r="J103" s="67"/>
      <c r="K103" s="36"/>
      <c r="L103" s="67">
        <v>19665</v>
      </c>
      <c r="M103" s="67"/>
      <c r="N103" s="36"/>
      <c r="O103" s="67">
        <v>3157497</v>
      </c>
      <c r="P103" s="67"/>
      <c r="Q103" s="36"/>
      <c r="R103" s="67">
        <v>48091</v>
      </c>
      <c r="S103" s="67"/>
      <c r="T103" s="36"/>
      <c r="U103" s="67">
        <v>3225253</v>
      </c>
      <c r="V103" s="67"/>
      <c r="W103" s="36"/>
    </row>
    <row r="104" spans="1:23" ht="15.75" thickBot="1">
      <c r="A104" s="15"/>
      <c r="B104" s="172"/>
      <c r="C104" s="48"/>
      <c r="D104" s="48"/>
      <c r="E104" s="49"/>
      <c r="F104" s="48"/>
      <c r="G104" s="48"/>
      <c r="H104" s="49"/>
      <c r="I104" s="48"/>
      <c r="J104" s="48"/>
      <c r="K104" s="49"/>
      <c r="L104" s="48"/>
      <c r="M104" s="48"/>
      <c r="N104" s="49"/>
      <c r="O104" s="48"/>
      <c r="P104" s="48"/>
      <c r="Q104" s="49"/>
      <c r="R104" s="48"/>
      <c r="S104" s="48"/>
      <c r="T104" s="49"/>
      <c r="U104" s="48"/>
      <c r="V104" s="48"/>
      <c r="W104" s="49"/>
    </row>
    <row r="105" spans="1:23">
      <c r="A105" s="15"/>
      <c r="B105" s="60" t="s">
        <v>445</v>
      </c>
      <c r="C105" s="56"/>
      <c r="D105" s="56"/>
      <c r="E105" s="56"/>
      <c r="F105" s="56"/>
      <c r="G105" s="56"/>
      <c r="H105" s="56"/>
      <c r="I105" s="56"/>
      <c r="J105" s="56"/>
      <c r="K105" s="56"/>
      <c r="L105" s="56"/>
      <c r="M105" s="56"/>
      <c r="N105" s="56"/>
      <c r="O105" s="174"/>
      <c r="P105" s="174"/>
      <c r="Q105" s="56"/>
      <c r="R105" s="58"/>
      <c r="S105" s="58"/>
      <c r="T105" s="56"/>
      <c r="U105" s="58"/>
      <c r="V105" s="58"/>
      <c r="W105" s="56"/>
    </row>
    <row r="106" spans="1:23">
      <c r="A106" s="15"/>
      <c r="B106" s="45"/>
      <c r="C106" s="37"/>
      <c r="D106" s="37"/>
      <c r="E106" s="37"/>
      <c r="F106" s="37"/>
      <c r="G106" s="37"/>
      <c r="H106" s="37"/>
      <c r="I106" s="37"/>
      <c r="J106" s="37"/>
      <c r="K106" s="37"/>
      <c r="L106" s="37"/>
      <c r="M106" s="37"/>
      <c r="N106" s="37"/>
      <c r="O106" s="173"/>
      <c r="P106" s="173"/>
      <c r="Q106" s="37"/>
      <c r="R106" s="44"/>
      <c r="S106" s="44"/>
      <c r="T106" s="37"/>
      <c r="U106" s="44"/>
      <c r="V106" s="44"/>
      <c r="W106" s="37"/>
    </row>
    <row r="107" spans="1:23">
      <c r="A107" s="15"/>
      <c r="B107" s="116" t="s">
        <v>446</v>
      </c>
      <c r="C107" s="40">
        <v>3235</v>
      </c>
      <c r="D107" s="40"/>
      <c r="E107" s="35"/>
      <c r="F107" s="41">
        <v>482</v>
      </c>
      <c r="G107" s="41"/>
      <c r="H107" s="35"/>
      <c r="I107" s="41">
        <v>6</v>
      </c>
      <c r="J107" s="41"/>
      <c r="K107" s="35"/>
      <c r="L107" s="40">
        <v>3723</v>
      </c>
      <c r="M107" s="40"/>
      <c r="N107" s="35"/>
      <c r="O107" s="40">
        <v>548757</v>
      </c>
      <c r="P107" s="40"/>
      <c r="Q107" s="35"/>
      <c r="R107" s="41">
        <v>383</v>
      </c>
      <c r="S107" s="41"/>
      <c r="T107" s="35"/>
      <c r="U107" s="40">
        <v>552863</v>
      </c>
      <c r="V107" s="40"/>
      <c r="W107" s="35"/>
    </row>
    <row r="108" spans="1:23">
      <c r="A108" s="15"/>
      <c r="B108" s="116"/>
      <c r="C108" s="40"/>
      <c r="D108" s="40"/>
      <c r="E108" s="35"/>
      <c r="F108" s="41"/>
      <c r="G108" s="41"/>
      <c r="H108" s="35"/>
      <c r="I108" s="41"/>
      <c r="J108" s="41"/>
      <c r="K108" s="35"/>
      <c r="L108" s="40"/>
      <c r="M108" s="40"/>
      <c r="N108" s="35"/>
      <c r="O108" s="40"/>
      <c r="P108" s="40"/>
      <c r="Q108" s="35"/>
      <c r="R108" s="41"/>
      <c r="S108" s="41"/>
      <c r="T108" s="35"/>
      <c r="U108" s="40"/>
      <c r="V108" s="40"/>
      <c r="W108" s="35"/>
    </row>
    <row r="109" spans="1:23">
      <c r="A109" s="15"/>
      <c r="B109" s="105" t="s">
        <v>447</v>
      </c>
      <c r="C109" s="44">
        <v>988</v>
      </c>
      <c r="D109" s="44"/>
      <c r="E109" s="37"/>
      <c r="F109" s="44">
        <v>140</v>
      </c>
      <c r="G109" s="44"/>
      <c r="H109" s="37"/>
      <c r="I109" s="44">
        <v>32</v>
      </c>
      <c r="J109" s="44"/>
      <c r="K109" s="37"/>
      <c r="L109" s="43">
        <v>1160</v>
      </c>
      <c r="M109" s="43"/>
      <c r="N109" s="37"/>
      <c r="O109" s="43">
        <v>142432</v>
      </c>
      <c r="P109" s="43"/>
      <c r="Q109" s="37"/>
      <c r="R109" s="44">
        <v>549</v>
      </c>
      <c r="S109" s="44"/>
      <c r="T109" s="37"/>
      <c r="U109" s="43">
        <v>144141</v>
      </c>
      <c r="V109" s="43"/>
      <c r="W109" s="37"/>
    </row>
    <row r="110" spans="1:23">
      <c r="A110" s="15"/>
      <c r="B110" s="105"/>
      <c r="C110" s="44"/>
      <c r="D110" s="44"/>
      <c r="E110" s="37"/>
      <c r="F110" s="44"/>
      <c r="G110" s="44"/>
      <c r="H110" s="37"/>
      <c r="I110" s="44"/>
      <c r="J110" s="44"/>
      <c r="K110" s="37"/>
      <c r="L110" s="43"/>
      <c r="M110" s="43"/>
      <c r="N110" s="37"/>
      <c r="O110" s="43"/>
      <c r="P110" s="43"/>
      <c r="Q110" s="37"/>
      <c r="R110" s="44"/>
      <c r="S110" s="44"/>
      <c r="T110" s="37"/>
      <c r="U110" s="43"/>
      <c r="V110" s="43"/>
      <c r="W110" s="37"/>
    </row>
    <row r="111" spans="1:23">
      <c r="A111" s="15"/>
      <c r="B111" s="116" t="s">
        <v>448</v>
      </c>
      <c r="C111" s="41">
        <v>369</v>
      </c>
      <c r="D111" s="41"/>
      <c r="E111" s="35"/>
      <c r="F111" s="41">
        <v>284</v>
      </c>
      <c r="G111" s="41"/>
      <c r="H111" s="35"/>
      <c r="I111" s="41">
        <v>315</v>
      </c>
      <c r="J111" s="41"/>
      <c r="K111" s="35"/>
      <c r="L111" s="41">
        <v>968</v>
      </c>
      <c r="M111" s="41"/>
      <c r="N111" s="35"/>
      <c r="O111" s="40">
        <v>64484</v>
      </c>
      <c r="P111" s="40"/>
      <c r="Q111" s="35"/>
      <c r="R111" s="41">
        <v>15</v>
      </c>
      <c r="S111" s="41"/>
      <c r="T111" s="35"/>
      <c r="U111" s="40">
        <v>65467</v>
      </c>
      <c r="V111" s="40"/>
      <c r="W111" s="35"/>
    </row>
    <row r="112" spans="1:23" ht="15.75" thickBot="1">
      <c r="A112" s="15"/>
      <c r="B112" s="120"/>
      <c r="C112" s="50"/>
      <c r="D112" s="50"/>
      <c r="E112" s="49"/>
      <c r="F112" s="50"/>
      <c r="G112" s="50"/>
      <c r="H112" s="49"/>
      <c r="I112" s="50"/>
      <c r="J112" s="50"/>
      <c r="K112" s="49"/>
      <c r="L112" s="50"/>
      <c r="M112" s="50"/>
      <c r="N112" s="49"/>
      <c r="O112" s="48"/>
      <c r="P112" s="48"/>
      <c r="Q112" s="49"/>
      <c r="R112" s="50"/>
      <c r="S112" s="50"/>
      <c r="T112" s="49"/>
      <c r="U112" s="48"/>
      <c r="V112" s="48"/>
      <c r="W112" s="49"/>
    </row>
    <row r="113" spans="1:23">
      <c r="A113" s="15"/>
      <c r="B113" s="175" t="s">
        <v>449</v>
      </c>
      <c r="C113" s="54">
        <v>4592</v>
      </c>
      <c r="D113" s="54"/>
      <c r="E113" s="56"/>
      <c r="F113" s="58">
        <v>906</v>
      </c>
      <c r="G113" s="58"/>
      <c r="H113" s="56"/>
      <c r="I113" s="58">
        <v>353</v>
      </c>
      <c r="J113" s="58"/>
      <c r="K113" s="56"/>
      <c r="L113" s="54">
        <v>5851</v>
      </c>
      <c r="M113" s="54"/>
      <c r="N113" s="56"/>
      <c r="O113" s="54">
        <v>755673</v>
      </c>
      <c r="P113" s="54"/>
      <c r="Q113" s="56"/>
      <c r="R113" s="58">
        <v>947</v>
      </c>
      <c r="S113" s="58"/>
      <c r="T113" s="56"/>
      <c r="U113" s="54">
        <v>762471</v>
      </c>
      <c r="V113" s="54"/>
      <c r="W113" s="56"/>
    </row>
    <row r="114" spans="1:23" ht="15.75" thickBot="1">
      <c r="A114" s="15"/>
      <c r="B114" s="176"/>
      <c r="C114" s="55"/>
      <c r="D114" s="55"/>
      <c r="E114" s="57"/>
      <c r="F114" s="59"/>
      <c r="G114" s="59"/>
      <c r="H114" s="57"/>
      <c r="I114" s="59"/>
      <c r="J114" s="59"/>
      <c r="K114" s="57"/>
      <c r="L114" s="55"/>
      <c r="M114" s="55"/>
      <c r="N114" s="57"/>
      <c r="O114" s="55"/>
      <c r="P114" s="55"/>
      <c r="Q114" s="57"/>
      <c r="R114" s="59"/>
      <c r="S114" s="59"/>
      <c r="T114" s="57"/>
      <c r="U114" s="55"/>
      <c r="V114" s="55"/>
      <c r="W114" s="57"/>
    </row>
    <row r="115" spans="1:23">
      <c r="A115" s="15"/>
      <c r="B115" s="113" t="s">
        <v>438</v>
      </c>
      <c r="C115" s="67">
        <v>3659</v>
      </c>
      <c r="D115" s="67"/>
      <c r="E115" s="36"/>
      <c r="F115" s="114">
        <v>994</v>
      </c>
      <c r="G115" s="114"/>
      <c r="H115" s="36"/>
      <c r="I115" s="114">
        <v>147</v>
      </c>
      <c r="J115" s="114"/>
      <c r="K115" s="36"/>
      <c r="L115" s="67">
        <v>4800</v>
      </c>
      <c r="M115" s="67"/>
      <c r="N115" s="36"/>
      <c r="O115" s="67">
        <v>722575</v>
      </c>
      <c r="P115" s="67"/>
      <c r="Q115" s="36"/>
      <c r="R115" s="67">
        <v>12698</v>
      </c>
      <c r="S115" s="67"/>
      <c r="T115" s="36"/>
      <c r="U115" s="67">
        <v>740073</v>
      </c>
      <c r="V115" s="67"/>
      <c r="W115" s="36"/>
    </row>
    <row r="116" spans="1:23">
      <c r="A116" s="15"/>
      <c r="B116" s="39"/>
      <c r="C116" s="40"/>
      <c r="D116" s="40"/>
      <c r="E116" s="35"/>
      <c r="F116" s="41"/>
      <c r="G116" s="41"/>
      <c r="H116" s="35"/>
      <c r="I116" s="41"/>
      <c r="J116" s="41"/>
      <c r="K116" s="35"/>
      <c r="L116" s="40"/>
      <c r="M116" s="40"/>
      <c r="N116" s="35"/>
      <c r="O116" s="169"/>
      <c r="P116" s="169"/>
      <c r="Q116" s="170"/>
      <c r="R116" s="169"/>
      <c r="S116" s="169"/>
      <c r="T116" s="170"/>
      <c r="U116" s="169"/>
      <c r="V116" s="169"/>
      <c r="W116" s="170"/>
    </row>
    <row r="117" spans="1:23">
      <c r="A117" s="15"/>
      <c r="B117" s="45" t="s">
        <v>443</v>
      </c>
      <c r="C117" s="43">
        <v>1125</v>
      </c>
      <c r="D117" s="43"/>
      <c r="E117" s="37"/>
      <c r="F117" s="44" t="s">
        <v>293</v>
      </c>
      <c r="G117" s="44"/>
      <c r="H117" s="37"/>
      <c r="I117" s="44" t="s">
        <v>293</v>
      </c>
      <c r="J117" s="44"/>
      <c r="K117" s="37"/>
      <c r="L117" s="43">
        <v>1125</v>
      </c>
      <c r="M117" s="43"/>
      <c r="N117" s="37"/>
      <c r="O117" s="43">
        <v>123288</v>
      </c>
      <c r="P117" s="43"/>
      <c r="Q117" s="37"/>
      <c r="R117" s="44">
        <v>446</v>
      </c>
      <c r="S117" s="44"/>
      <c r="T117" s="37"/>
      <c r="U117" s="43">
        <v>124859</v>
      </c>
      <c r="V117" s="43"/>
      <c r="W117" s="37"/>
    </row>
    <row r="118" spans="1:23">
      <c r="A118" s="15"/>
      <c r="B118" s="45"/>
      <c r="C118" s="43"/>
      <c r="D118" s="43"/>
      <c r="E118" s="37"/>
      <c r="F118" s="44"/>
      <c r="G118" s="44"/>
      <c r="H118" s="37"/>
      <c r="I118" s="44"/>
      <c r="J118" s="44"/>
      <c r="K118" s="37"/>
      <c r="L118" s="43"/>
      <c r="M118" s="43"/>
      <c r="N118" s="37"/>
      <c r="O118" s="43"/>
      <c r="P118" s="43"/>
      <c r="Q118" s="37"/>
      <c r="R118" s="44"/>
      <c r="S118" s="44"/>
      <c r="T118" s="37"/>
      <c r="U118" s="43"/>
      <c r="V118" s="43"/>
      <c r="W118" s="37"/>
    </row>
    <row r="119" spans="1:23">
      <c r="A119" s="15"/>
      <c r="B119" s="39" t="s">
        <v>450</v>
      </c>
      <c r="C119" s="41" t="s">
        <v>293</v>
      </c>
      <c r="D119" s="41"/>
      <c r="E119" s="35"/>
      <c r="F119" s="41" t="s">
        <v>293</v>
      </c>
      <c r="G119" s="41"/>
      <c r="H119" s="35"/>
      <c r="I119" s="41" t="s">
        <v>293</v>
      </c>
      <c r="J119" s="41"/>
      <c r="K119" s="35"/>
      <c r="L119" s="41" t="s">
        <v>293</v>
      </c>
      <c r="M119" s="41"/>
      <c r="N119" s="35"/>
      <c r="O119" s="40">
        <v>3959</v>
      </c>
      <c r="P119" s="40"/>
      <c r="Q119" s="35"/>
      <c r="R119" s="41" t="s">
        <v>293</v>
      </c>
      <c r="S119" s="41"/>
      <c r="T119" s="35"/>
      <c r="U119" s="40">
        <v>3959</v>
      </c>
      <c r="V119" s="40"/>
      <c r="W119" s="35"/>
    </row>
    <row r="120" spans="1:23" ht="15.75" thickBot="1">
      <c r="A120" s="15"/>
      <c r="B120" s="51"/>
      <c r="C120" s="50"/>
      <c r="D120" s="50"/>
      <c r="E120" s="49"/>
      <c r="F120" s="50"/>
      <c r="G120" s="50"/>
      <c r="H120" s="49"/>
      <c r="I120" s="50"/>
      <c r="J120" s="50"/>
      <c r="K120" s="49"/>
      <c r="L120" s="50"/>
      <c r="M120" s="50"/>
      <c r="N120" s="49"/>
      <c r="O120" s="48"/>
      <c r="P120" s="48"/>
      <c r="Q120" s="49"/>
      <c r="R120" s="50"/>
      <c r="S120" s="50"/>
      <c r="T120" s="49"/>
      <c r="U120" s="48"/>
      <c r="V120" s="48"/>
      <c r="W120" s="49"/>
    </row>
    <row r="121" spans="1:23">
      <c r="A121" s="15"/>
      <c r="B121" s="60" t="s">
        <v>39</v>
      </c>
      <c r="C121" s="54">
        <v>23600</v>
      </c>
      <c r="D121" s="54"/>
      <c r="E121" s="56"/>
      <c r="F121" s="54">
        <v>5248</v>
      </c>
      <c r="G121" s="54"/>
      <c r="H121" s="56"/>
      <c r="I121" s="54">
        <v>2593</v>
      </c>
      <c r="J121" s="54"/>
      <c r="K121" s="56"/>
      <c r="L121" s="54">
        <v>31441</v>
      </c>
      <c r="M121" s="54"/>
      <c r="N121" s="56"/>
      <c r="O121" s="54">
        <v>4762992</v>
      </c>
      <c r="P121" s="54"/>
      <c r="Q121" s="56"/>
      <c r="R121" s="54">
        <v>62182</v>
      </c>
      <c r="S121" s="54"/>
      <c r="T121" s="56"/>
      <c r="U121" s="54">
        <v>4856615</v>
      </c>
      <c r="V121" s="54"/>
      <c r="W121" s="56"/>
    </row>
    <row r="122" spans="1:23" ht="15.75" thickBot="1">
      <c r="A122" s="15"/>
      <c r="B122" s="61"/>
      <c r="C122" s="55"/>
      <c r="D122" s="55"/>
      <c r="E122" s="57"/>
      <c r="F122" s="55"/>
      <c r="G122" s="55"/>
      <c r="H122" s="57"/>
      <c r="I122" s="55"/>
      <c r="J122" s="55"/>
      <c r="K122" s="57"/>
      <c r="L122" s="55"/>
      <c r="M122" s="55"/>
      <c r="N122" s="57"/>
      <c r="O122" s="55"/>
      <c r="P122" s="55"/>
      <c r="Q122" s="57"/>
      <c r="R122" s="55"/>
      <c r="S122" s="55"/>
      <c r="T122" s="57"/>
      <c r="U122" s="55"/>
      <c r="V122" s="55"/>
      <c r="W122" s="57"/>
    </row>
    <row r="123" spans="1:23">
      <c r="A123" s="15"/>
      <c r="B123" s="113" t="s">
        <v>485</v>
      </c>
      <c r="C123" s="114" t="s">
        <v>293</v>
      </c>
      <c r="D123" s="114"/>
      <c r="E123" s="36"/>
      <c r="F123" s="114" t="s">
        <v>293</v>
      </c>
      <c r="G123" s="114"/>
      <c r="H123" s="36"/>
      <c r="I123" s="114" t="s">
        <v>293</v>
      </c>
      <c r="J123" s="114"/>
      <c r="K123" s="36"/>
      <c r="L123" s="114" t="s">
        <v>293</v>
      </c>
      <c r="M123" s="114"/>
      <c r="N123" s="36"/>
      <c r="O123" s="67">
        <v>40828</v>
      </c>
      <c r="P123" s="67"/>
      <c r="Q123" s="36"/>
      <c r="R123" s="114" t="s">
        <v>293</v>
      </c>
      <c r="S123" s="114"/>
      <c r="T123" s="36"/>
      <c r="U123" s="67">
        <v>40828</v>
      </c>
      <c r="V123" s="67"/>
      <c r="W123" s="36"/>
    </row>
    <row r="124" spans="1:23" ht="15.75" thickBot="1">
      <c r="A124" s="15"/>
      <c r="B124" s="51"/>
      <c r="C124" s="50"/>
      <c r="D124" s="50"/>
      <c r="E124" s="49"/>
      <c r="F124" s="50"/>
      <c r="G124" s="50"/>
      <c r="H124" s="49"/>
      <c r="I124" s="50"/>
      <c r="J124" s="50"/>
      <c r="K124" s="49"/>
      <c r="L124" s="50"/>
      <c r="M124" s="50"/>
      <c r="N124" s="49"/>
      <c r="O124" s="48"/>
      <c r="P124" s="48"/>
      <c r="Q124" s="49"/>
      <c r="R124" s="50"/>
      <c r="S124" s="50"/>
      <c r="T124" s="49"/>
      <c r="U124" s="48"/>
      <c r="V124" s="48"/>
      <c r="W124" s="49"/>
    </row>
    <row r="125" spans="1:23">
      <c r="A125" s="15"/>
      <c r="B125" s="60" t="s">
        <v>41</v>
      </c>
      <c r="C125" s="60" t="s">
        <v>292</v>
      </c>
      <c r="D125" s="54">
        <v>23600</v>
      </c>
      <c r="E125" s="56"/>
      <c r="F125" s="60" t="s">
        <v>292</v>
      </c>
      <c r="G125" s="54">
        <v>5248</v>
      </c>
      <c r="H125" s="56"/>
      <c r="I125" s="60" t="s">
        <v>292</v>
      </c>
      <c r="J125" s="54">
        <v>2593</v>
      </c>
      <c r="K125" s="56"/>
      <c r="L125" s="60" t="s">
        <v>292</v>
      </c>
      <c r="M125" s="54">
        <v>31441</v>
      </c>
      <c r="N125" s="56"/>
      <c r="O125" s="60" t="s">
        <v>292</v>
      </c>
      <c r="P125" s="54">
        <v>4803820</v>
      </c>
      <c r="Q125" s="56"/>
      <c r="R125" s="60" t="s">
        <v>292</v>
      </c>
      <c r="S125" s="54">
        <v>62182</v>
      </c>
      <c r="T125" s="56"/>
      <c r="U125" s="60" t="s">
        <v>292</v>
      </c>
      <c r="V125" s="54">
        <v>4897443</v>
      </c>
      <c r="W125" s="56"/>
    </row>
    <row r="126" spans="1:23" ht="15.75" thickBot="1">
      <c r="A126" s="15"/>
      <c r="B126" s="108"/>
      <c r="C126" s="108"/>
      <c r="D126" s="109"/>
      <c r="E126" s="88"/>
      <c r="F126" s="108"/>
      <c r="G126" s="109"/>
      <c r="H126" s="88"/>
      <c r="I126" s="108"/>
      <c r="J126" s="109"/>
      <c r="K126" s="88"/>
      <c r="L126" s="108"/>
      <c r="M126" s="109"/>
      <c r="N126" s="88"/>
      <c r="O126" s="108"/>
      <c r="P126" s="109"/>
      <c r="Q126" s="88"/>
      <c r="R126" s="108"/>
      <c r="S126" s="109"/>
      <c r="T126" s="88"/>
      <c r="U126" s="108"/>
      <c r="V126" s="109"/>
      <c r="W126" s="88"/>
    </row>
    <row r="127" spans="1:23" ht="15.75" thickTop="1">
      <c r="A127" s="15"/>
      <c r="B127" s="203"/>
      <c r="C127" s="203"/>
      <c r="D127" s="203"/>
      <c r="E127" s="203"/>
      <c r="F127" s="203"/>
      <c r="G127" s="203"/>
      <c r="H127" s="203"/>
      <c r="I127" s="203"/>
      <c r="J127" s="203"/>
      <c r="K127" s="203"/>
      <c r="L127" s="203"/>
      <c r="M127" s="203"/>
      <c r="N127" s="203"/>
      <c r="O127" s="203"/>
      <c r="P127" s="203"/>
      <c r="Q127" s="203"/>
      <c r="R127" s="203"/>
      <c r="S127" s="203"/>
      <c r="T127" s="203"/>
      <c r="U127" s="203"/>
      <c r="V127" s="203"/>
      <c r="W127" s="203"/>
    </row>
    <row r="128" spans="1:23">
      <c r="A128" s="15"/>
      <c r="B128" s="32"/>
      <c r="C128" s="32"/>
      <c r="D128" s="32"/>
      <c r="E128" s="32"/>
      <c r="F128" s="32"/>
      <c r="G128" s="32"/>
      <c r="H128" s="32"/>
      <c r="I128" s="32"/>
      <c r="J128" s="32"/>
      <c r="K128" s="32"/>
      <c r="L128" s="32"/>
      <c r="M128" s="32"/>
      <c r="N128" s="32"/>
      <c r="O128" s="32"/>
      <c r="P128" s="32"/>
      <c r="Q128" s="32"/>
      <c r="R128" s="32"/>
      <c r="S128" s="32"/>
      <c r="T128" s="32"/>
      <c r="U128" s="32"/>
      <c r="V128" s="32"/>
      <c r="W128" s="32"/>
    </row>
    <row r="129" spans="1:23">
      <c r="A129" s="15"/>
      <c r="B129" s="16"/>
      <c r="C129" s="16"/>
      <c r="D129" s="16"/>
      <c r="E129" s="16"/>
      <c r="F129" s="16"/>
      <c r="G129" s="16"/>
      <c r="H129" s="16"/>
      <c r="I129" s="16"/>
      <c r="J129" s="16"/>
      <c r="K129" s="16"/>
      <c r="L129" s="16"/>
      <c r="M129" s="16"/>
      <c r="N129" s="16"/>
      <c r="O129" s="16"/>
      <c r="P129" s="16"/>
      <c r="Q129" s="16"/>
      <c r="R129" s="16"/>
      <c r="S129" s="16"/>
      <c r="T129" s="16"/>
      <c r="U129" s="16"/>
      <c r="V129" s="16"/>
      <c r="W129" s="16"/>
    </row>
    <row r="130" spans="1:23">
      <c r="A130" s="15"/>
      <c r="B130" s="17"/>
      <c r="C130" s="35"/>
      <c r="D130" s="35"/>
      <c r="E130" s="35"/>
      <c r="F130" s="35"/>
      <c r="G130" s="35"/>
      <c r="H130" s="35"/>
      <c r="I130" s="35"/>
      <c r="J130" s="35"/>
      <c r="K130" s="35"/>
      <c r="L130" s="33" t="s">
        <v>474</v>
      </c>
      <c r="M130" s="33"/>
      <c r="N130" s="33"/>
      <c r="O130" s="35"/>
      <c r="P130" s="35"/>
      <c r="Q130" s="35"/>
      <c r="R130" s="35"/>
      <c r="S130" s="35"/>
      <c r="T130" s="35"/>
      <c r="U130" s="35"/>
      <c r="V130" s="35"/>
      <c r="W130" s="35"/>
    </row>
    <row r="131" spans="1:23">
      <c r="A131" s="15"/>
      <c r="B131" s="17"/>
      <c r="C131" s="33" t="s">
        <v>475</v>
      </c>
      <c r="D131" s="33"/>
      <c r="E131" s="33"/>
      <c r="F131" s="33" t="s">
        <v>476</v>
      </c>
      <c r="G131" s="33"/>
      <c r="H131" s="33"/>
      <c r="I131" s="33" t="s">
        <v>477</v>
      </c>
      <c r="J131" s="33"/>
      <c r="K131" s="33"/>
      <c r="L131" s="33" t="s">
        <v>478</v>
      </c>
      <c r="M131" s="33"/>
      <c r="N131" s="33"/>
      <c r="O131" s="35"/>
      <c r="P131" s="35"/>
      <c r="Q131" s="35"/>
      <c r="R131" s="35"/>
      <c r="S131" s="35"/>
      <c r="T131" s="35"/>
      <c r="U131" s="35"/>
      <c r="V131" s="35"/>
      <c r="W131" s="35"/>
    </row>
    <row r="132" spans="1:23">
      <c r="A132" s="15"/>
      <c r="B132" s="17"/>
      <c r="C132" s="33" t="s">
        <v>479</v>
      </c>
      <c r="D132" s="33"/>
      <c r="E132" s="33"/>
      <c r="F132" s="33" t="s">
        <v>479</v>
      </c>
      <c r="G132" s="33"/>
      <c r="H132" s="33"/>
      <c r="I132" s="33" t="s">
        <v>479</v>
      </c>
      <c r="J132" s="33"/>
      <c r="K132" s="33"/>
      <c r="L132" s="33" t="s">
        <v>479</v>
      </c>
      <c r="M132" s="33"/>
      <c r="N132" s="33"/>
      <c r="O132" s="33" t="s">
        <v>480</v>
      </c>
      <c r="P132" s="33"/>
      <c r="Q132" s="33"/>
      <c r="R132" s="33" t="s">
        <v>481</v>
      </c>
      <c r="S132" s="33"/>
      <c r="T132" s="33"/>
      <c r="U132" s="33" t="s">
        <v>146</v>
      </c>
      <c r="V132" s="33"/>
      <c r="W132" s="33"/>
    </row>
    <row r="133" spans="1:23" ht="15.75" thickBot="1">
      <c r="A133" s="15"/>
      <c r="B133" s="117" t="s">
        <v>486</v>
      </c>
      <c r="C133" s="34" t="s">
        <v>483</v>
      </c>
      <c r="D133" s="34"/>
      <c r="E133" s="34"/>
      <c r="F133" s="34" t="s">
        <v>483</v>
      </c>
      <c r="G133" s="34"/>
      <c r="H133" s="34"/>
      <c r="I133" s="34" t="s">
        <v>483</v>
      </c>
      <c r="J133" s="34"/>
      <c r="K133" s="34"/>
      <c r="L133" s="34" t="s">
        <v>483</v>
      </c>
      <c r="M133" s="34"/>
      <c r="N133" s="34"/>
      <c r="O133" s="34" t="s">
        <v>432</v>
      </c>
      <c r="P133" s="34"/>
      <c r="Q133" s="34"/>
      <c r="R133" s="34" t="s">
        <v>432</v>
      </c>
      <c r="S133" s="34"/>
      <c r="T133" s="34"/>
      <c r="U133" s="34" t="s">
        <v>432</v>
      </c>
      <c r="V133" s="34"/>
      <c r="W133" s="34"/>
    </row>
    <row r="134" spans="1:23">
      <c r="A134" s="15"/>
      <c r="B134" s="22" t="s">
        <v>484</v>
      </c>
      <c r="C134" s="56"/>
      <c r="D134" s="56"/>
      <c r="E134" s="56"/>
      <c r="F134" s="56"/>
      <c r="G134" s="56"/>
      <c r="H134" s="56"/>
      <c r="I134" s="56"/>
      <c r="J134" s="56"/>
      <c r="K134" s="56"/>
      <c r="L134" s="56"/>
      <c r="M134" s="56"/>
      <c r="N134" s="56"/>
      <c r="O134" s="56"/>
      <c r="P134" s="56"/>
      <c r="Q134" s="56"/>
      <c r="R134" s="56"/>
      <c r="S134" s="56"/>
      <c r="T134" s="56"/>
      <c r="U134" s="56"/>
      <c r="V134" s="56"/>
      <c r="W134" s="56"/>
    </row>
    <row r="135" spans="1:23">
      <c r="A135" s="15"/>
      <c r="B135" s="116" t="s">
        <v>438</v>
      </c>
      <c r="C135" s="39" t="s">
        <v>292</v>
      </c>
      <c r="D135" s="40">
        <v>5924</v>
      </c>
      <c r="E135" s="35"/>
      <c r="F135" s="39" t="s">
        <v>292</v>
      </c>
      <c r="G135" s="40">
        <v>2472</v>
      </c>
      <c r="H135" s="35"/>
      <c r="I135" s="39" t="s">
        <v>292</v>
      </c>
      <c r="J135" s="41">
        <v>22</v>
      </c>
      <c r="K135" s="35"/>
      <c r="L135" s="39" t="s">
        <v>292</v>
      </c>
      <c r="M135" s="40">
        <v>8418</v>
      </c>
      <c r="N135" s="35"/>
      <c r="O135" s="39" t="s">
        <v>292</v>
      </c>
      <c r="P135" s="40">
        <v>1391823</v>
      </c>
      <c r="Q135" s="35"/>
      <c r="R135" s="39" t="s">
        <v>292</v>
      </c>
      <c r="S135" s="40">
        <v>48933</v>
      </c>
      <c r="T135" s="35"/>
      <c r="U135" s="39" t="s">
        <v>292</v>
      </c>
      <c r="V135" s="40">
        <v>1449174</v>
      </c>
      <c r="W135" s="35"/>
    </row>
    <row r="136" spans="1:23">
      <c r="A136" s="15"/>
      <c r="B136" s="116"/>
      <c r="C136" s="39"/>
      <c r="D136" s="40"/>
      <c r="E136" s="35"/>
      <c r="F136" s="39"/>
      <c r="G136" s="40"/>
      <c r="H136" s="35"/>
      <c r="I136" s="39"/>
      <c r="J136" s="41"/>
      <c r="K136" s="35"/>
      <c r="L136" s="39"/>
      <c r="M136" s="40"/>
      <c r="N136" s="35"/>
      <c r="O136" s="39"/>
      <c r="P136" s="40"/>
      <c r="Q136" s="35"/>
      <c r="R136" s="39"/>
      <c r="S136" s="40"/>
      <c r="T136" s="35"/>
      <c r="U136" s="39"/>
      <c r="V136" s="40"/>
      <c r="W136" s="35"/>
    </row>
    <row r="137" spans="1:23">
      <c r="A137" s="15"/>
      <c r="B137" s="105" t="s">
        <v>439</v>
      </c>
      <c r="C137" s="37"/>
      <c r="D137" s="37"/>
      <c r="E137" s="37"/>
      <c r="F137" s="37"/>
      <c r="G137" s="37"/>
      <c r="H137" s="37"/>
      <c r="I137" s="37"/>
      <c r="J137" s="37"/>
      <c r="K137" s="37"/>
      <c r="L137" s="37"/>
      <c r="M137" s="37"/>
      <c r="N137" s="37"/>
      <c r="O137" s="37"/>
      <c r="P137" s="37"/>
      <c r="Q137" s="37"/>
      <c r="R137" s="44"/>
      <c r="S137" s="44"/>
      <c r="T137" s="37"/>
      <c r="U137" s="44"/>
      <c r="V137" s="44"/>
      <c r="W137" s="37"/>
    </row>
    <row r="138" spans="1:23">
      <c r="A138" s="15"/>
      <c r="B138" s="105"/>
      <c r="C138" s="37"/>
      <c r="D138" s="37"/>
      <c r="E138" s="37"/>
      <c r="F138" s="37"/>
      <c r="G138" s="37"/>
      <c r="H138" s="37"/>
      <c r="I138" s="37"/>
      <c r="J138" s="37"/>
      <c r="K138" s="37"/>
      <c r="L138" s="37"/>
      <c r="M138" s="37"/>
      <c r="N138" s="37"/>
      <c r="O138" s="37"/>
      <c r="P138" s="37"/>
      <c r="Q138" s="37"/>
      <c r="R138" s="44"/>
      <c r="S138" s="44"/>
      <c r="T138" s="37"/>
      <c r="U138" s="44"/>
      <c r="V138" s="44"/>
      <c r="W138" s="37"/>
    </row>
    <row r="139" spans="1:23">
      <c r="A139" s="15"/>
      <c r="B139" s="38" t="s">
        <v>440</v>
      </c>
      <c r="C139" s="40">
        <v>1062</v>
      </c>
      <c r="D139" s="40"/>
      <c r="E139" s="35"/>
      <c r="F139" s="41">
        <v>468</v>
      </c>
      <c r="G139" s="41"/>
      <c r="H139" s="35"/>
      <c r="I139" s="41">
        <v>38</v>
      </c>
      <c r="J139" s="41"/>
      <c r="K139" s="35"/>
      <c r="L139" s="40">
        <v>1568</v>
      </c>
      <c r="M139" s="40"/>
      <c r="N139" s="35"/>
      <c r="O139" s="40">
        <v>188074</v>
      </c>
      <c r="P139" s="40"/>
      <c r="Q139" s="35"/>
      <c r="R139" s="40">
        <v>16269</v>
      </c>
      <c r="S139" s="40"/>
      <c r="T139" s="35"/>
      <c r="U139" s="40">
        <v>205911</v>
      </c>
      <c r="V139" s="40"/>
      <c r="W139" s="35"/>
    </row>
    <row r="140" spans="1:23">
      <c r="A140" s="15"/>
      <c r="B140" s="38"/>
      <c r="C140" s="40"/>
      <c r="D140" s="40"/>
      <c r="E140" s="35"/>
      <c r="F140" s="41"/>
      <c r="G140" s="41"/>
      <c r="H140" s="35"/>
      <c r="I140" s="41"/>
      <c r="J140" s="41"/>
      <c r="K140" s="35"/>
      <c r="L140" s="40"/>
      <c r="M140" s="40"/>
      <c r="N140" s="35"/>
      <c r="O140" s="40"/>
      <c r="P140" s="40"/>
      <c r="Q140" s="35"/>
      <c r="R140" s="40"/>
      <c r="S140" s="40"/>
      <c r="T140" s="35"/>
      <c r="U140" s="40"/>
      <c r="V140" s="40"/>
      <c r="W140" s="35"/>
    </row>
    <row r="141" spans="1:23">
      <c r="A141" s="15"/>
      <c r="B141" s="42" t="s">
        <v>441</v>
      </c>
      <c r="C141" s="44">
        <v>933</v>
      </c>
      <c r="D141" s="44"/>
      <c r="E141" s="37"/>
      <c r="F141" s="44">
        <v>250</v>
      </c>
      <c r="G141" s="44"/>
      <c r="H141" s="37"/>
      <c r="I141" s="44" t="s">
        <v>293</v>
      </c>
      <c r="J141" s="44"/>
      <c r="K141" s="37"/>
      <c r="L141" s="43">
        <v>1183</v>
      </c>
      <c r="M141" s="43"/>
      <c r="N141" s="37"/>
      <c r="O141" s="43">
        <v>73933</v>
      </c>
      <c r="P141" s="43"/>
      <c r="Q141" s="37"/>
      <c r="R141" s="43">
        <v>1372</v>
      </c>
      <c r="S141" s="43"/>
      <c r="T141" s="37"/>
      <c r="U141" s="43">
        <v>76488</v>
      </c>
      <c r="V141" s="43"/>
      <c r="W141" s="37"/>
    </row>
    <row r="142" spans="1:23">
      <c r="A142" s="15"/>
      <c r="B142" s="42"/>
      <c r="C142" s="44"/>
      <c r="D142" s="44"/>
      <c r="E142" s="37"/>
      <c r="F142" s="44"/>
      <c r="G142" s="44"/>
      <c r="H142" s="37"/>
      <c r="I142" s="44"/>
      <c r="J142" s="44"/>
      <c r="K142" s="37"/>
      <c r="L142" s="43"/>
      <c r="M142" s="43"/>
      <c r="N142" s="37"/>
      <c r="O142" s="43"/>
      <c r="P142" s="43"/>
      <c r="Q142" s="37"/>
      <c r="R142" s="43"/>
      <c r="S142" s="43"/>
      <c r="T142" s="37"/>
      <c r="U142" s="43"/>
      <c r="V142" s="43"/>
      <c r="W142" s="37"/>
    </row>
    <row r="143" spans="1:23">
      <c r="A143" s="15"/>
      <c r="B143" s="38" t="s">
        <v>438</v>
      </c>
      <c r="C143" s="41">
        <v>584</v>
      </c>
      <c r="D143" s="41"/>
      <c r="E143" s="35"/>
      <c r="F143" s="41" t="s">
        <v>293</v>
      </c>
      <c r="G143" s="41"/>
      <c r="H143" s="35"/>
      <c r="I143" s="41" t="s">
        <v>293</v>
      </c>
      <c r="J143" s="41"/>
      <c r="K143" s="35"/>
      <c r="L143" s="41">
        <v>584</v>
      </c>
      <c r="M143" s="41"/>
      <c r="N143" s="35"/>
      <c r="O143" s="40">
        <v>68427</v>
      </c>
      <c r="P143" s="40"/>
      <c r="Q143" s="35"/>
      <c r="R143" s="41">
        <v>225</v>
      </c>
      <c r="S143" s="41"/>
      <c r="T143" s="35"/>
      <c r="U143" s="40">
        <v>69236</v>
      </c>
      <c r="V143" s="40"/>
      <c r="W143" s="35"/>
    </row>
    <row r="144" spans="1:23" ht="15.75" thickBot="1">
      <c r="A144" s="15"/>
      <c r="B144" s="47"/>
      <c r="C144" s="50"/>
      <c r="D144" s="50"/>
      <c r="E144" s="49"/>
      <c r="F144" s="50"/>
      <c r="G144" s="50"/>
      <c r="H144" s="49"/>
      <c r="I144" s="50"/>
      <c r="J144" s="50"/>
      <c r="K144" s="49"/>
      <c r="L144" s="50"/>
      <c r="M144" s="50"/>
      <c r="N144" s="49"/>
      <c r="O144" s="48"/>
      <c r="P144" s="48"/>
      <c r="Q144" s="49"/>
      <c r="R144" s="50"/>
      <c r="S144" s="50"/>
      <c r="T144" s="49"/>
      <c r="U144" s="48"/>
      <c r="V144" s="48"/>
      <c r="W144" s="49"/>
    </row>
    <row r="145" spans="1:23">
      <c r="A145" s="15"/>
      <c r="B145" s="106" t="s">
        <v>442</v>
      </c>
      <c r="C145" s="54">
        <v>2579</v>
      </c>
      <c r="D145" s="54"/>
      <c r="E145" s="56"/>
      <c r="F145" s="58">
        <v>718</v>
      </c>
      <c r="G145" s="58"/>
      <c r="H145" s="56"/>
      <c r="I145" s="58">
        <v>38</v>
      </c>
      <c r="J145" s="58"/>
      <c r="K145" s="56"/>
      <c r="L145" s="54">
        <v>3335</v>
      </c>
      <c r="M145" s="54"/>
      <c r="N145" s="56"/>
      <c r="O145" s="54">
        <v>330434</v>
      </c>
      <c r="P145" s="54"/>
      <c r="Q145" s="56"/>
      <c r="R145" s="54">
        <v>17866</v>
      </c>
      <c r="S145" s="54"/>
      <c r="T145" s="56"/>
      <c r="U145" s="54">
        <v>351635</v>
      </c>
      <c r="V145" s="54"/>
      <c r="W145" s="56"/>
    </row>
    <row r="146" spans="1:23" ht="15.75" thickBot="1">
      <c r="A146" s="15"/>
      <c r="B146" s="121"/>
      <c r="C146" s="55"/>
      <c r="D146" s="55"/>
      <c r="E146" s="57"/>
      <c r="F146" s="59"/>
      <c r="G146" s="59"/>
      <c r="H146" s="57"/>
      <c r="I146" s="59"/>
      <c r="J146" s="59"/>
      <c r="K146" s="57"/>
      <c r="L146" s="55"/>
      <c r="M146" s="55"/>
      <c r="N146" s="57"/>
      <c r="O146" s="55"/>
      <c r="P146" s="55"/>
      <c r="Q146" s="57"/>
      <c r="R146" s="55"/>
      <c r="S146" s="55"/>
      <c r="T146" s="57"/>
      <c r="U146" s="55"/>
      <c r="V146" s="55"/>
      <c r="W146" s="57"/>
    </row>
    <row r="147" spans="1:23">
      <c r="A147" s="15"/>
      <c r="B147" s="111" t="s">
        <v>441</v>
      </c>
      <c r="C147" s="67">
        <v>3630</v>
      </c>
      <c r="D147" s="67"/>
      <c r="E147" s="36"/>
      <c r="F147" s="114">
        <v>206</v>
      </c>
      <c r="G147" s="114"/>
      <c r="H147" s="36"/>
      <c r="I147" s="67">
        <v>1162</v>
      </c>
      <c r="J147" s="67"/>
      <c r="K147" s="36"/>
      <c r="L147" s="67">
        <v>4998</v>
      </c>
      <c r="M147" s="67"/>
      <c r="N147" s="36"/>
      <c r="O147" s="67">
        <v>856800</v>
      </c>
      <c r="P147" s="67"/>
      <c r="Q147" s="36"/>
      <c r="R147" s="67">
        <v>6114</v>
      </c>
      <c r="S147" s="67"/>
      <c r="T147" s="36"/>
      <c r="U147" s="67">
        <v>867912</v>
      </c>
      <c r="V147" s="67"/>
      <c r="W147" s="36"/>
    </row>
    <row r="148" spans="1:23">
      <c r="A148" s="15"/>
      <c r="B148" s="116"/>
      <c r="C148" s="169"/>
      <c r="D148" s="169"/>
      <c r="E148" s="170"/>
      <c r="F148" s="177"/>
      <c r="G148" s="177"/>
      <c r="H148" s="170"/>
      <c r="I148" s="169"/>
      <c r="J148" s="169"/>
      <c r="K148" s="170"/>
      <c r="L148" s="169"/>
      <c r="M148" s="169"/>
      <c r="N148" s="170"/>
      <c r="O148" s="169"/>
      <c r="P148" s="169"/>
      <c r="Q148" s="170"/>
      <c r="R148" s="169"/>
      <c r="S148" s="169"/>
      <c r="T148" s="170"/>
      <c r="U148" s="169"/>
      <c r="V148" s="169"/>
      <c r="W148" s="170"/>
    </row>
    <row r="149" spans="1:23">
      <c r="A149" s="15"/>
      <c r="B149" s="105" t="s">
        <v>443</v>
      </c>
      <c r="C149" s="44">
        <v>328</v>
      </c>
      <c r="D149" s="44"/>
      <c r="E149" s="37"/>
      <c r="F149" s="44">
        <v>646</v>
      </c>
      <c r="G149" s="44"/>
      <c r="H149" s="37"/>
      <c r="I149" s="44" t="s">
        <v>293</v>
      </c>
      <c r="J149" s="44"/>
      <c r="K149" s="37"/>
      <c r="L149" s="44">
        <v>974</v>
      </c>
      <c r="M149" s="44"/>
      <c r="N149" s="37"/>
      <c r="O149" s="43">
        <v>163986</v>
      </c>
      <c r="P149" s="43"/>
      <c r="Q149" s="37"/>
      <c r="R149" s="43">
        <v>8574</v>
      </c>
      <c r="S149" s="43"/>
      <c r="T149" s="37"/>
      <c r="U149" s="43">
        <v>173534</v>
      </c>
      <c r="V149" s="43"/>
      <c r="W149" s="37"/>
    </row>
    <row r="150" spans="1:23" ht="15.75" thickBot="1">
      <c r="A150" s="15"/>
      <c r="B150" s="121"/>
      <c r="C150" s="59"/>
      <c r="D150" s="59"/>
      <c r="E150" s="57"/>
      <c r="F150" s="59"/>
      <c r="G150" s="59"/>
      <c r="H150" s="57"/>
      <c r="I150" s="59"/>
      <c r="J150" s="59"/>
      <c r="K150" s="57"/>
      <c r="L150" s="59"/>
      <c r="M150" s="59"/>
      <c r="N150" s="57"/>
      <c r="O150" s="55"/>
      <c r="P150" s="55"/>
      <c r="Q150" s="57"/>
      <c r="R150" s="55"/>
      <c r="S150" s="55"/>
      <c r="T150" s="57"/>
      <c r="U150" s="55"/>
      <c r="V150" s="55"/>
      <c r="W150" s="57"/>
    </row>
    <row r="151" spans="1:23">
      <c r="A151" s="15"/>
      <c r="B151" s="171" t="s">
        <v>444</v>
      </c>
      <c r="C151" s="67">
        <v>12461</v>
      </c>
      <c r="D151" s="67"/>
      <c r="E151" s="36"/>
      <c r="F151" s="67">
        <v>4042</v>
      </c>
      <c r="G151" s="67"/>
      <c r="H151" s="36"/>
      <c r="I151" s="67">
        <v>1222</v>
      </c>
      <c r="J151" s="67"/>
      <c r="K151" s="36"/>
      <c r="L151" s="67">
        <v>17725</v>
      </c>
      <c r="M151" s="67"/>
      <c r="N151" s="36"/>
      <c r="O151" s="67">
        <v>2743043</v>
      </c>
      <c r="P151" s="67"/>
      <c r="Q151" s="36"/>
      <c r="R151" s="67">
        <v>81487</v>
      </c>
      <c r="S151" s="67"/>
      <c r="T151" s="36"/>
      <c r="U151" s="67">
        <v>2842255</v>
      </c>
      <c r="V151" s="67"/>
      <c r="W151" s="36"/>
    </row>
    <row r="152" spans="1:23" ht="15.75" thickBot="1">
      <c r="A152" s="15"/>
      <c r="B152" s="172"/>
      <c r="C152" s="48"/>
      <c r="D152" s="48"/>
      <c r="E152" s="49"/>
      <c r="F152" s="48"/>
      <c r="G152" s="48"/>
      <c r="H152" s="49"/>
      <c r="I152" s="48"/>
      <c r="J152" s="48"/>
      <c r="K152" s="49"/>
      <c r="L152" s="48"/>
      <c r="M152" s="48"/>
      <c r="N152" s="49"/>
      <c r="O152" s="48"/>
      <c r="P152" s="48"/>
      <c r="Q152" s="49"/>
      <c r="R152" s="48"/>
      <c r="S152" s="48"/>
      <c r="T152" s="49"/>
      <c r="U152" s="48"/>
      <c r="V152" s="48"/>
      <c r="W152" s="49"/>
    </row>
    <row r="153" spans="1:23">
      <c r="A153" s="15"/>
      <c r="B153" s="60" t="s">
        <v>445</v>
      </c>
      <c r="C153" s="56"/>
      <c r="D153" s="56"/>
      <c r="E153" s="56"/>
      <c r="F153" s="56"/>
      <c r="G153" s="56"/>
      <c r="H153" s="56"/>
      <c r="I153" s="56"/>
      <c r="J153" s="56"/>
      <c r="K153" s="56"/>
      <c r="L153" s="174"/>
      <c r="M153" s="174"/>
      <c r="N153" s="56"/>
      <c r="O153" s="174"/>
      <c r="P153" s="174"/>
      <c r="Q153" s="56"/>
      <c r="R153" s="58"/>
      <c r="S153" s="58"/>
      <c r="T153" s="56"/>
      <c r="U153" s="58"/>
      <c r="V153" s="58"/>
      <c r="W153" s="56"/>
    </row>
    <row r="154" spans="1:23">
      <c r="A154" s="15"/>
      <c r="B154" s="45"/>
      <c r="C154" s="37"/>
      <c r="D154" s="37"/>
      <c r="E154" s="37"/>
      <c r="F154" s="37"/>
      <c r="G154" s="37"/>
      <c r="H154" s="37"/>
      <c r="I154" s="37"/>
      <c r="J154" s="37"/>
      <c r="K154" s="37"/>
      <c r="L154" s="173"/>
      <c r="M154" s="173"/>
      <c r="N154" s="37"/>
      <c r="O154" s="173"/>
      <c r="P154" s="173"/>
      <c r="Q154" s="37"/>
      <c r="R154" s="44"/>
      <c r="S154" s="44"/>
      <c r="T154" s="37"/>
      <c r="U154" s="44"/>
      <c r="V154" s="44"/>
      <c r="W154" s="37"/>
    </row>
    <row r="155" spans="1:23">
      <c r="A155" s="15"/>
      <c r="B155" s="116" t="s">
        <v>446</v>
      </c>
      <c r="C155" s="40">
        <v>3303</v>
      </c>
      <c r="D155" s="40"/>
      <c r="E155" s="35"/>
      <c r="F155" s="41">
        <v>430</v>
      </c>
      <c r="G155" s="41"/>
      <c r="H155" s="35"/>
      <c r="I155" s="41">
        <v>9</v>
      </c>
      <c r="J155" s="41"/>
      <c r="K155" s="35"/>
      <c r="L155" s="40">
        <v>3742</v>
      </c>
      <c r="M155" s="40"/>
      <c r="N155" s="35"/>
      <c r="O155" s="40">
        <v>471906</v>
      </c>
      <c r="P155" s="40"/>
      <c r="Q155" s="35"/>
      <c r="R155" s="41">
        <v>364</v>
      </c>
      <c r="S155" s="41"/>
      <c r="T155" s="35"/>
      <c r="U155" s="40">
        <v>476012</v>
      </c>
      <c r="V155" s="40"/>
      <c r="W155" s="35"/>
    </row>
    <row r="156" spans="1:23">
      <c r="A156" s="15"/>
      <c r="B156" s="116"/>
      <c r="C156" s="40"/>
      <c r="D156" s="40"/>
      <c r="E156" s="35"/>
      <c r="F156" s="41"/>
      <c r="G156" s="41"/>
      <c r="H156" s="35"/>
      <c r="I156" s="41"/>
      <c r="J156" s="41"/>
      <c r="K156" s="35"/>
      <c r="L156" s="40"/>
      <c r="M156" s="40"/>
      <c r="N156" s="35"/>
      <c r="O156" s="40"/>
      <c r="P156" s="40"/>
      <c r="Q156" s="35"/>
      <c r="R156" s="41"/>
      <c r="S156" s="41"/>
      <c r="T156" s="35"/>
      <c r="U156" s="40"/>
      <c r="V156" s="40"/>
      <c r="W156" s="35"/>
    </row>
    <row r="157" spans="1:23">
      <c r="A157" s="15"/>
      <c r="B157" s="105" t="s">
        <v>447</v>
      </c>
      <c r="C157" s="44">
        <v>925</v>
      </c>
      <c r="D157" s="44"/>
      <c r="E157" s="37"/>
      <c r="F157" s="44">
        <v>130</v>
      </c>
      <c r="G157" s="44"/>
      <c r="H157" s="37"/>
      <c r="I157" s="44">
        <v>1</v>
      </c>
      <c r="J157" s="44"/>
      <c r="K157" s="37"/>
      <c r="L157" s="43">
        <v>1056</v>
      </c>
      <c r="M157" s="43"/>
      <c r="N157" s="37"/>
      <c r="O157" s="43">
        <v>131508</v>
      </c>
      <c r="P157" s="43"/>
      <c r="Q157" s="37"/>
      <c r="R157" s="44">
        <v>475</v>
      </c>
      <c r="S157" s="44"/>
      <c r="T157" s="37"/>
      <c r="U157" s="43">
        <v>133039</v>
      </c>
      <c r="V157" s="43"/>
      <c r="W157" s="37"/>
    </row>
    <row r="158" spans="1:23">
      <c r="A158" s="15"/>
      <c r="B158" s="105"/>
      <c r="C158" s="44"/>
      <c r="D158" s="44"/>
      <c r="E158" s="37"/>
      <c r="F158" s="44"/>
      <c r="G158" s="44"/>
      <c r="H158" s="37"/>
      <c r="I158" s="44"/>
      <c r="J158" s="44"/>
      <c r="K158" s="37"/>
      <c r="L158" s="43"/>
      <c r="M158" s="43"/>
      <c r="N158" s="37"/>
      <c r="O158" s="43"/>
      <c r="P158" s="43"/>
      <c r="Q158" s="37"/>
      <c r="R158" s="44"/>
      <c r="S158" s="44"/>
      <c r="T158" s="37"/>
      <c r="U158" s="43"/>
      <c r="V158" s="43"/>
      <c r="W158" s="37"/>
    </row>
    <row r="159" spans="1:23">
      <c r="A159" s="15"/>
      <c r="B159" s="116" t="s">
        <v>448</v>
      </c>
      <c r="C159" s="41">
        <v>364</v>
      </c>
      <c r="D159" s="41"/>
      <c r="E159" s="35"/>
      <c r="F159" s="41">
        <v>187</v>
      </c>
      <c r="G159" s="41"/>
      <c r="H159" s="35"/>
      <c r="I159" s="41">
        <v>515</v>
      </c>
      <c r="J159" s="41"/>
      <c r="K159" s="35"/>
      <c r="L159" s="40">
        <v>1066</v>
      </c>
      <c r="M159" s="40"/>
      <c r="N159" s="35"/>
      <c r="O159" s="40">
        <v>61451</v>
      </c>
      <c r="P159" s="40"/>
      <c r="Q159" s="35"/>
      <c r="R159" s="41">
        <v>19</v>
      </c>
      <c r="S159" s="41"/>
      <c r="T159" s="35"/>
      <c r="U159" s="40">
        <v>62536</v>
      </c>
      <c r="V159" s="40"/>
      <c r="W159" s="35"/>
    </row>
    <row r="160" spans="1:23" ht="15.75" thickBot="1">
      <c r="A160" s="15"/>
      <c r="B160" s="120"/>
      <c r="C160" s="50"/>
      <c r="D160" s="50"/>
      <c r="E160" s="49"/>
      <c r="F160" s="50"/>
      <c r="G160" s="50"/>
      <c r="H160" s="49"/>
      <c r="I160" s="50"/>
      <c r="J160" s="50"/>
      <c r="K160" s="49"/>
      <c r="L160" s="48"/>
      <c r="M160" s="48"/>
      <c r="N160" s="49"/>
      <c r="O160" s="48"/>
      <c r="P160" s="48"/>
      <c r="Q160" s="49"/>
      <c r="R160" s="50"/>
      <c r="S160" s="50"/>
      <c r="T160" s="49"/>
      <c r="U160" s="48"/>
      <c r="V160" s="48"/>
      <c r="W160" s="49"/>
    </row>
    <row r="161" spans="1:23">
      <c r="A161" s="15"/>
      <c r="B161" s="175" t="s">
        <v>449</v>
      </c>
      <c r="C161" s="54">
        <v>4592</v>
      </c>
      <c r="D161" s="54"/>
      <c r="E161" s="56"/>
      <c r="F161" s="58">
        <v>747</v>
      </c>
      <c r="G161" s="58"/>
      <c r="H161" s="56"/>
      <c r="I161" s="58">
        <v>525</v>
      </c>
      <c r="J161" s="58"/>
      <c r="K161" s="56"/>
      <c r="L161" s="54">
        <v>5864</v>
      </c>
      <c r="M161" s="54"/>
      <c r="N161" s="56"/>
      <c r="O161" s="54">
        <v>664865</v>
      </c>
      <c r="P161" s="54"/>
      <c r="Q161" s="56"/>
      <c r="R161" s="58">
        <v>858</v>
      </c>
      <c r="S161" s="58"/>
      <c r="T161" s="56"/>
      <c r="U161" s="54">
        <v>671587</v>
      </c>
      <c r="V161" s="54"/>
      <c r="W161" s="56"/>
    </row>
    <row r="162" spans="1:23" ht="15.75" thickBot="1">
      <c r="A162" s="15"/>
      <c r="B162" s="176"/>
      <c r="C162" s="55"/>
      <c r="D162" s="55"/>
      <c r="E162" s="57"/>
      <c r="F162" s="59"/>
      <c r="G162" s="59"/>
      <c r="H162" s="57"/>
      <c r="I162" s="59"/>
      <c r="J162" s="59"/>
      <c r="K162" s="57"/>
      <c r="L162" s="55"/>
      <c r="M162" s="55"/>
      <c r="N162" s="57"/>
      <c r="O162" s="55"/>
      <c r="P162" s="55"/>
      <c r="Q162" s="57"/>
      <c r="R162" s="59"/>
      <c r="S162" s="59"/>
      <c r="T162" s="57"/>
      <c r="U162" s="55"/>
      <c r="V162" s="55"/>
      <c r="W162" s="57"/>
    </row>
    <row r="163" spans="1:23">
      <c r="A163" s="15"/>
      <c r="B163" s="113" t="s">
        <v>438</v>
      </c>
      <c r="C163" s="67">
        <v>2791</v>
      </c>
      <c r="D163" s="67"/>
      <c r="E163" s="36"/>
      <c r="F163" s="67">
        <v>1186</v>
      </c>
      <c r="G163" s="67"/>
      <c r="H163" s="36"/>
      <c r="I163" s="114">
        <v>563</v>
      </c>
      <c r="J163" s="114"/>
      <c r="K163" s="36"/>
      <c r="L163" s="67">
        <v>4540</v>
      </c>
      <c r="M163" s="67"/>
      <c r="N163" s="36"/>
      <c r="O163" s="67">
        <v>660035</v>
      </c>
      <c r="P163" s="67"/>
      <c r="Q163" s="36"/>
      <c r="R163" s="67">
        <v>11969</v>
      </c>
      <c r="S163" s="67"/>
      <c r="T163" s="36"/>
      <c r="U163" s="67">
        <v>676544</v>
      </c>
      <c r="V163" s="67"/>
      <c r="W163" s="36"/>
    </row>
    <row r="164" spans="1:23">
      <c r="A164" s="15"/>
      <c r="B164" s="39"/>
      <c r="C164" s="169"/>
      <c r="D164" s="169"/>
      <c r="E164" s="170"/>
      <c r="F164" s="169"/>
      <c r="G164" s="169"/>
      <c r="H164" s="170"/>
      <c r="I164" s="177"/>
      <c r="J164" s="177"/>
      <c r="K164" s="170"/>
      <c r="L164" s="169"/>
      <c r="M164" s="169"/>
      <c r="N164" s="170"/>
      <c r="O164" s="169"/>
      <c r="P164" s="169"/>
      <c r="Q164" s="170"/>
      <c r="R164" s="169"/>
      <c r="S164" s="169"/>
      <c r="T164" s="170"/>
      <c r="U164" s="169"/>
      <c r="V164" s="169"/>
      <c r="W164" s="170"/>
    </row>
    <row r="165" spans="1:23">
      <c r="A165" s="15"/>
      <c r="B165" s="45" t="s">
        <v>443</v>
      </c>
      <c r="C165" s="44">
        <v>453</v>
      </c>
      <c r="D165" s="44"/>
      <c r="E165" s="37"/>
      <c r="F165" s="44">
        <v>672</v>
      </c>
      <c r="G165" s="44"/>
      <c r="H165" s="37"/>
      <c r="I165" s="44" t="s">
        <v>293</v>
      </c>
      <c r="J165" s="44"/>
      <c r="K165" s="37"/>
      <c r="L165" s="43">
        <v>1125</v>
      </c>
      <c r="M165" s="43"/>
      <c r="N165" s="37"/>
      <c r="O165" s="43">
        <v>110622</v>
      </c>
      <c r="P165" s="43"/>
      <c r="Q165" s="37"/>
      <c r="R165" s="44">
        <v>125</v>
      </c>
      <c r="S165" s="44"/>
      <c r="T165" s="37"/>
      <c r="U165" s="43">
        <v>111872</v>
      </c>
      <c r="V165" s="43"/>
      <c r="W165" s="37"/>
    </row>
    <row r="166" spans="1:23">
      <c r="A166" s="15"/>
      <c r="B166" s="45"/>
      <c r="C166" s="44"/>
      <c r="D166" s="44"/>
      <c r="E166" s="37"/>
      <c r="F166" s="44"/>
      <c r="G166" s="44"/>
      <c r="H166" s="37"/>
      <c r="I166" s="44"/>
      <c r="J166" s="44"/>
      <c r="K166" s="37"/>
      <c r="L166" s="43"/>
      <c r="M166" s="43"/>
      <c r="N166" s="37"/>
      <c r="O166" s="43"/>
      <c r="P166" s="43"/>
      <c r="Q166" s="37"/>
      <c r="R166" s="44"/>
      <c r="S166" s="44"/>
      <c r="T166" s="37"/>
      <c r="U166" s="43"/>
      <c r="V166" s="43"/>
      <c r="W166" s="37"/>
    </row>
    <row r="167" spans="1:23">
      <c r="A167" s="15"/>
      <c r="B167" s="39" t="s">
        <v>450</v>
      </c>
      <c r="C167" s="41" t="s">
        <v>293</v>
      </c>
      <c r="D167" s="41"/>
      <c r="E167" s="35"/>
      <c r="F167" s="41" t="s">
        <v>293</v>
      </c>
      <c r="G167" s="41"/>
      <c r="H167" s="35"/>
      <c r="I167" s="41" t="s">
        <v>293</v>
      </c>
      <c r="J167" s="41"/>
      <c r="K167" s="35"/>
      <c r="L167" s="41" t="s">
        <v>293</v>
      </c>
      <c r="M167" s="41"/>
      <c r="N167" s="35"/>
      <c r="O167" s="40">
        <v>1734</v>
      </c>
      <c r="P167" s="40"/>
      <c r="Q167" s="35"/>
      <c r="R167" s="41" t="s">
        <v>293</v>
      </c>
      <c r="S167" s="41"/>
      <c r="T167" s="35"/>
      <c r="U167" s="40">
        <v>1734</v>
      </c>
      <c r="V167" s="40"/>
      <c r="W167" s="35"/>
    </row>
    <row r="168" spans="1:23" ht="15.75" thickBot="1">
      <c r="A168" s="15"/>
      <c r="B168" s="51"/>
      <c r="C168" s="50"/>
      <c r="D168" s="50"/>
      <c r="E168" s="49"/>
      <c r="F168" s="50"/>
      <c r="G168" s="50"/>
      <c r="H168" s="49"/>
      <c r="I168" s="50"/>
      <c r="J168" s="50"/>
      <c r="K168" s="49"/>
      <c r="L168" s="50"/>
      <c r="M168" s="50"/>
      <c r="N168" s="49"/>
      <c r="O168" s="48"/>
      <c r="P168" s="48"/>
      <c r="Q168" s="49"/>
      <c r="R168" s="50"/>
      <c r="S168" s="50"/>
      <c r="T168" s="49"/>
      <c r="U168" s="48"/>
      <c r="V168" s="48"/>
      <c r="W168" s="49"/>
    </row>
    <row r="169" spans="1:23">
      <c r="A169" s="15"/>
      <c r="B169" s="60" t="s">
        <v>39</v>
      </c>
      <c r="C169" s="54">
        <v>20297</v>
      </c>
      <c r="D169" s="54"/>
      <c r="E169" s="56"/>
      <c r="F169" s="54">
        <v>6647</v>
      </c>
      <c r="G169" s="54"/>
      <c r="H169" s="56"/>
      <c r="I169" s="54">
        <v>2310</v>
      </c>
      <c r="J169" s="54"/>
      <c r="K169" s="56"/>
      <c r="L169" s="54">
        <v>29254</v>
      </c>
      <c r="M169" s="54"/>
      <c r="N169" s="56"/>
      <c r="O169" s="54">
        <v>4180299</v>
      </c>
      <c r="P169" s="54"/>
      <c r="Q169" s="56"/>
      <c r="R169" s="54">
        <v>94439</v>
      </c>
      <c r="S169" s="54"/>
      <c r="T169" s="56"/>
      <c r="U169" s="54">
        <v>4303992</v>
      </c>
      <c r="V169" s="54"/>
      <c r="W169" s="56"/>
    </row>
    <row r="170" spans="1:23" ht="15.75" thickBot="1">
      <c r="A170" s="15"/>
      <c r="B170" s="61"/>
      <c r="C170" s="55"/>
      <c r="D170" s="55"/>
      <c r="E170" s="57"/>
      <c r="F170" s="55"/>
      <c r="G170" s="55"/>
      <c r="H170" s="57"/>
      <c r="I170" s="55"/>
      <c r="J170" s="55"/>
      <c r="K170" s="57"/>
      <c r="L170" s="55"/>
      <c r="M170" s="55"/>
      <c r="N170" s="57"/>
      <c r="O170" s="55"/>
      <c r="P170" s="55"/>
      <c r="Q170" s="57"/>
      <c r="R170" s="55"/>
      <c r="S170" s="55"/>
      <c r="T170" s="57"/>
      <c r="U170" s="55"/>
      <c r="V170" s="55"/>
      <c r="W170" s="57"/>
    </row>
    <row r="171" spans="1:23">
      <c r="A171" s="15"/>
      <c r="B171" s="113" t="s">
        <v>485</v>
      </c>
      <c r="C171" s="114" t="s">
        <v>293</v>
      </c>
      <c r="D171" s="114"/>
      <c r="E171" s="36"/>
      <c r="F171" s="114" t="s">
        <v>293</v>
      </c>
      <c r="G171" s="114"/>
      <c r="H171" s="36"/>
      <c r="I171" s="114" t="s">
        <v>293</v>
      </c>
      <c r="J171" s="114"/>
      <c r="K171" s="36"/>
      <c r="L171" s="114" t="s">
        <v>293</v>
      </c>
      <c r="M171" s="114"/>
      <c r="N171" s="36"/>
      <c r="O171" s="67">
        <v>40861</v>
      </c>
      <c r="P171" s="67"/>
      <c r="Q171" s="36"/>
      <c r="R171" s="114" t="s">
        <v>293</v>
      </c>
      <c r="S171" s="114"/>
      <c r="T171" s="36"/>
      <c r="U171" s="67">
        <v>40861</v>
      </c>
      <c r="V171" s="67"/>
      <c r="W171" s="36"/>
    </row>
    <row r="172" spans="1:23" ht="15.75" thickBot="1">
      <c r="A172" s="15"/>
      <c r="B172" s="51"/>
      <c r="C172" s="50"/>
      <c r="D172" s="50"/>
      <c r="E172" s="49"/>
      <c r="F172" s="50"/>
      <c r="G172" s="50"/>
      <c r="H172" s="49"/>
      <c r="I172" s="50"/>
      <c r="J172" s="50"/>
      <c r="K172" s="49"/>
      <c r="L172" s="50"/>
      <c r="M172" s="50"/>
      <c r="N172" s="49"/>
      <c r="O172" s="48"/>
      <c r="P172" s="48"/>
      <c r="Q172" s="49"/>
      <c r="R172" s="50"/>
      <c r="S172" s="50"/>
      <c r="T172" s="49"/>
      <c r="U172" s="48"/>
      <c r="V172" s="48"/>
      <c r="W172" s="49"/>
    </row>
    <row r="173" spans="1:23">
      <c r="A173" s="15"/>
      <c r="B173" s="60" t="s">
        <v>41</v>
      </c>
      <c r="C173" s="60" t="s">
        <v>292</v>
      </c>
      <c r="D173" s="54">
        <v>20297</v>
      </c>
      <c r="E173" s="56"/>
      <c r="F173" s="60" t="s">
        <v>292</v>
      </c>
      <c r="G173" s="54">
        <v>6647</v>
      </c>
      <c r="H173" s="56"/>
      <c r="I173" s="60" t="s">
        <v>292</v>
      </c>
      <c r="J173" s="54">
        <v>2310</v>
      </c>
      <c r="K173" s="56"/>
      <c r="L173" s="60" t="s">
        <v>292</v>
      </c>
      <c r="M173" s="54">
        <v>29254</v>
      </c>
      <c r="N173" s="56"/>
      <c r="O173" s="60" t="s">
        <v>292</v>
      </c>
      <c r="P173" s="54">
        <v>4221160</v>
      </c>
      <c r="Q173" s="56"/>
      <c r="R173" s="60" t="s">
        <v>292</v>
      </c>
      <c r="S173" s="54">
        <v>94439</v>
      </c>
      <c r="T173" s="56"/>
      <c r="U173" s="60" t="s">
        <v>292</v>
      </c>
      <c r="V173" s="54">
        <v>4344853</v>
      </c>
      <c r="W173" s="56"/>
    </row>
    <row r="174" spans="1:23" ht="15.75" thickBot="1">
      <c r="A174" s="15"/>
      <c r="B174" s="108"/>
      <c r="C174" s="108"/>
      <c r="D174" s="109"/>
      <c r="E174" s="88"/>
      <c r="F174" s="108"/>
      <c r="G174" s="109"/>
      <c r="H174" s="88"/>
      <c r="I174" s="108"/>
      <c r="J174" s="109"/>
      <c r="K174" s="88"/>
      <c r="L174" s="108"/>
      <c r="M174" s="109"/>
      <c r="N174" s="88"/>
      <c r="O174" s="108"/>
      <c r="P174" s="109"/>
      <c r="Q174" s="88"/>
      <c r="R174" s="108"/>
      <c r="S174" s="109"/>
      <c r="T174" s="88"/>
      <c r="U174" s="108"/>
      <c r="V174" s="109"/>
      <c r="W174" s="88"/>
    </row>
    <row r="175" spans="1:23" ht="15.75" thickTop="1">
      <c r="A175" s="15" t="s">
        <v>1145</v>
      </c>
      <c r="B175" s="204" t="s">
        <v>1146</v>
      </c>
      <c r="C175" s="204"/>
      <c r="D175" s="204"/>
      <c r="E175" s="204"/>
      <c r="F175" s="204"/>
      <c r="G175" s="204"/>
      <c r="H175" s="204"/>
      <c r="I175" s="204"/>
      <c r="J175" s="204"/>
      <c r="K175" s="204"/>
      <c r="L175" s="204"/>
      <c r="M175" s="204"/>
      <c r="N175" s="204"/>
      <c r="O175" s="204"/>
      <c r="P175" s="204"/>
      <c r="Q175" s="204"/>
      <c r="R175" s="204"/>
      <c r="S175" s="204"/>
      <c r="T175" s="204"/>
      <c r="U175" s="204"/>
      <c r="V175" s="204"/>
      <c r="W175" s="204"/>
    </row>
    <row r="176" spans="1:23">
      <c r="A176" s="15"/>
      <c r="B176" s="32"/>
      <c r="C176" s="32"/>
      <c r="D176" s="32"/>
      <c r="E176" s="32"/>
      <c r="F176" s="32"/>
      <c r="G176" s="32"/>
      <c r="H176" s="32"/>
      <c r="I176" s="32"/>
      <c r="J176" s="32"/>
      <c r="K176" s="32"/>
      <c r="L176" s="32"/>
      <c r="M176" s="32"/>
      <c r="N176" s="32"/>
      <c r="O176" s="32"/>
      <c r="P176" s="32"/>
      <c r="Q176" s="32"/>
    </row>
    <row r="177" spans="1:17">
      <c r="A177" s="15"/>
      <c r="B177" s="16"/>
      <c r="C177" s="16"/>
      <c r="D177" s="16"/>
      <c r="E177" s="16"/>
      <c r="F177" s="16"/>
      <c r="G177" s="16"/>
      <c r="H177" s="16"/>
      <c r="I177" s="16"/>
      <c r="J177" s="16"/>
      <c r="K177" s="16"/>
      <c r="L177" s="16"/>
      <c r="M177" s="16"/>
      <c r="N177" s="16"/>
      <c r="O177" s="16"/>
      <c r="P177" s="16"/>
      <c r="Q177" s="16"/>
    </row>
    <row r="178" spans="1:17" ht="15.75" thickBot="1">
      <c r="A178" s="15"/>
      <c r="B178" s="117"/>
      <c r="C178" s="34" t="s">
        <v>353</v>
      </c>
      <c r="D178" s="34"/>
      <c r="E178" s="34"/>
      <c r="F178" s="34"/>
      <c r="G178" s="34"/>
      <c r="H178" s="34"/>
      <c r="I178" s="34"/>
      <c r="J178" s="34"/>
      <c r="K178" s="34"/>
      <c r="L178" s="34"/>
      <c r="M178" s="34"/>
      <c r="N178" s="34"/>
      <c r="O178" s="34"/>
      <c r="P178" s="34"/>
      <c r="Q178" s="34"/>
    </row>
    <row r="179" spans="1:17">
      <c r="A179" s="15"/>
      <c r="B179" s="36"/>
      <c r="C179" s="119" t="s">
        <v>490</v>
      </c>
      <c r="D179" s="119"/>
      <c r="E179" s="119"/>
      <c r="F179" s="119" t="s">
        <v>493</v>
      </c>
      <c r="G179" s="119"/>
      <c r="H179" s="119"/>
      <c r="I179" s="119" t="s">
        <v>493</v>
      </c>
      <c r="J179" s="119"/>
      <c r="K179" s="119"/>
      <c r="L179" s="119" t="s">
        <v>146</v>
      </c>
      <c r="M179" s="119"/>
      <c r="N179" s="119"/>
      <c r="O179" s="119" t="s">
        <v>498</v>
      </c>
      <c r="P179" s="119"/>
      <c r="Q179" s="119"/>
    </row>
    <row r="180" spans="1:17">
      <c r="A180" s="15"/>
      <c r="B180" s="35"/>
      <c r="C180" s="33" t="s">
        <v>146</v>
      </c>
      <c r="D180" s="33"/>
      <c r="E180" s="33"/>
      <c r="F180" s="33" t="s">
        <v>494</v>
      </c>
      <c r="G180" s="33"/>
      <c r="H180" s="33"/>
      <c r="I180" s="33" t="s">
        <v>494</v>
      </c>
      <c r="J180" s="33"/>
      <c r="K180" s="33"/>
      <c r="L180" s="33" t="s">
        <v>493</v>
      </c>
      <c r="M180" s="33"/>
      <c r="N180" s="33"/>
      <c r="O180" s="33" t="s">
        <v>496</v>
      </c>
      <c r="P180" s="33"/>
      <c r="Q180" s="33"/>
    </row>
    <row r="181" spans="1:17">
      <c r="A181" s="15"/>
      <c r="B181" s="35"/>
      <c r="C181" s="33" t="s">
        <v>491</v>
      </c>
      <c r="D181" s="33"/>
      <c r="E181" s="33"/>
      <c r="F181" s="33" t="s">
        <v>495</v>
      </c>
      <c r="G181" s="33"/>
      <c r="H181" s="33"/>
      <c r="I181" s="33" t="s">
        <v>497</v>
      </c>
      <c r="J181" s="33"/>
      <c r="K181" s="33"/>
      <c r="L181" s="33" t="s">
        <v>494</v>
      </c>
      <c r="M181" s="33"/>
      <c r="N181" s="33"/>
      <c r="O181" s="98"/>
      <c r="P181" s="98"/>
      <c r="Q181" s="98"/>
    </row>
    <row r="182" spans="1:17" ht="15.75" thickBot="1">
      <c r="A182" s="15"/>
      <c r="B182" s="49"/>
      <c r="C182" s="34" t="s">
        <v>492</v>
      </c>
      <c r="D182" s="34"/>
      <c r="E182" s="34"/>
      <c r="F182" s="34" t="s">
        <v>496</v>
      </c>
      <c r="G182" s="34"/>
      <c r="H182" s="34"/>
      <c r="I182" s="34" t="s">
        <v>496</v>
      </c>
      <c r="J182" s="34"/>
      <c r="K182" s="34"/>
      <c r="L182" s="104"/>
      <c r="M182" s="104"/>
      <c r="N182" s="104"/>
      <c r="O182" s="104"/>
      <c r="P182" s="104"/>
      <c r="Q182" s="104"/>
    </row>
    <row r="183" spans="1:17">
      <c r="A183" s="15"/>
      <c r="B183" s="22" t="s">
        <v>499</v>
      </c>
      <c r="C183" s="60"/>
      <c r="D183" s="60"/>
      <c r="E183" s="60"/>
      <c r="F183" s="60"/>
      <c r="G183" s="60"/>
      <c r="H183" s="60"/>
      <c r="I183" s="60"/>
      <c r="J183" s="60"/>
      <c r="K183" s="60"/>
      <c r="L183" s="60"/>
      <c r="M183" s="60"/>
      <c r="N183" s="60"/>
      <c r="O183" s="60"/>
      <c r="P183" s="60"/>
      <c r="Q183" s="60"/>
    </row>
    <row r="184" spans="1:17">
      <c r="A184" s="15"/>
      <c r="B184" s="116" t="s">
        <v>438</v>
      </c>
      <c r="C184" s="39" t="s">
        <v>292</v>
      </c>
      <c r="D184" s="40">
        <v>41603</v>
      </c>
      <c r="E184" s="35"/>
      <c r="F184" s="39" t="s">
        <v>292</v>
      </c>
      <c r="G184" s="40">
        <v>28143</v>
      </c>
      <c r="H184" s="35"/>
      <c r="I184" s="39" t="s">
        <v>292</v>
      </c>
      <c r="J184" s="40">
        <v>11246</v>
      </c>
      <c r="K184" s="35"/>
      <c r="L184" s="39" t="s">
        <v>292</v>
      </c>
      <c r="M184" s="40">
        <v>39389</v>
      </c>
      <c r="N184" s="35"/>
      <c r="O184" s="39" t="s">
        <v>292</v>
      </c>
      <c r="P184" s="40">
        <v>1608</v>
      </c>
      <c r="Q184" s="35"/>
    </row>
    <row r="185" spans="1:17">
      <c r="A185" s="15"/>
      <c r="B185" s="116"/>
      <c r="C185" s="39"/>
      <c r="D185" s="40"/>
      <c r="E185" s="35"/>
      <c r="F185" s="39"/>
      <c r="G185" s="40"/>
      <c r="H185" s="35"/>
      <c r="I185" s="39"/>
      <c r="J185" s="40"/>
      <c r="K185" s="35"/>
      <c r="L185" s="39"/>
      <c r="M185" s="40"/>
      <c r="N185" s="35"/>
      <c r="O185" s="39"/>
      <c r="P185" s="40"/>
      <c r="Q185" s="35"/>
    </row>
    <row r="186" spans="1:17">
      <c r="A186" s="15"/>
      <c r="B186" s="28" t="s">
        <v>439</v>
      </c>
      <c r="C186" s="45"/>
      <c r="D186" s="45"/>
      <c r="E186" s="45"/>
      <c r="F186" s="45"/>
      <c r="G186" s="45"/>
      <c r="H186" s="45"/>
      <c r="I186" s="45"/>
      <c r="J186" s="45"/>
      <c r="K186" s="45"/>
      <c r="L186" s="45"/>
      <c r="M186" s="45"/>
      <c r="N186" s="45"/>
      <c r="O186" s="45"/>
      <c r="P186" s="45"/>
      <c r="Q186" s="45"/>
    </row>
    <row r="187" spans="1:17">
      <c r="A187" s="15"/>
      <c r="B187" s="116" t="s">
        <v>440</v>
      </c>
      <c r="C187" s="40">
        <v>12511</v>
      </c>
      <c r="D187" s="40"/>
      <c r="E187" s="35"/>
      <c r="F187" s="40">
        <v>7262</v>
      </c>
      <c r="G187" s="40"/>
      <c r="H187" s="35"/>
      <c r="I187" s="40">
        <v>1615</v>
      </c>
      <c r="J187" s="40"/>
      <c r="K187" s="35"/>
      <c r="L187" s="40">
        <v>8877</v>
      </c>
      <c r="M187" s="40"/>
      <c r="N187" s="35"/>
      <c r="O187" s="41">
        <v>574</v>
      </c>
      <c r="P187" s="41"/>
      <c r="Q187" s="35"/>
    </row>
    <row r="188" spans="1:17">
      <c r="A188" s="15"/>
      <c r="B188" s="116"/>
      <c r="C188" s="40"/>
      <c r="D188" s="40"/>
      <c r="E188" s="35"/>
      <c r="F188" s="40"/>
      <c r="G188" s="40"/>
      <c r="H188" s="35"/>
      <c r="I188" s="40"/>
      <c r="J188" s="40"/>
      <c r="K188" s="35"/>
      <c r="L188" s="40"/>
      <c r="M188" s="40"/>
      <c r="N188" s="35"/>
      <c r="O188" s="41"/>
      <c r="P188" s="41"/>
      <c r="Q188" s="35"/>
    </row>
    <row r="189" spans="1:17">
      <c r="A189" s="15"/>
      <c r="B189" s="63" t="s">
        <v>441</v>
      </c>
      <c r="C189" s="44">
        <v>459</v>
      </c>
      <c r="D189" s="44"/>
      <c r="E189" s="37"/>
      <c r="F189" s="44">
        <v>272</v>
      </c>
      <c r="G189" s="44"/>
      <c r="H189" s="37"/>
      <c r="I189" s="44" t="s">
        <v>293</v>
      </c>
      <c r="J189" s="44"/>
      <c r="K189" s="37"/>
      <c r="L189" s="44">
        <v>272</v>
      </c>
      <c r="M189" s="44"/>
      <c r="N189" s="37"/>
      <c r="O189" s="44" t="s">
        <v>293</v>
      </c>
      <c r="P189" s="44"/>
      <c r="Q189" s="37"/>
    </row>
    <row r="190" spans="1:17">
      <c r="A190" s="15"/>
      <c r="B190" s="63"/>
      <c r="C190" s="44"/>
      <c r="D190" s="44"/>
      <c r="E190" s="37"/>
      <c r="F190" s="44"/>
      <c r="G190" s="44"/>
      <c r="H190" s="37"/>
      <c r="I190" s="44"/>
      <c r="J190" s="44"/>
      <c r="K190" s="37"/>
      <c r="L190" s="44"/>
      <c r="M190" s="44"/>
      <c r="N190" s="37"/>
      <c r="O190" s="44"/>
      <c r="P190" s="44"/>
      <c r="Q190" s="37"/>
    </row>
    <row r="191" spans="1:17">
      <c r="A191" s="15"/>
      <c r="B191" s="62" t="s">
        <v>438</v>
      </c>
      <c r="C191" s="40">
        <v>2729</v>
      </c>
      <c r="D191" s="40"/>
      <c r="E191" s="35"/>
      <c r="F191" s="41">
        <v>253</v>
      </c>
      <c r="G191" s="41"/>
      <c r="H191" s="35"/>
      <c r="I191" s="40">
        <v>2442</v>
      </c>
      <c r="J191" s="40"/>
      <c r="K191" s="35"/>
      <c r="L191" s="40">
        <v>2695</v>
      </c>
      <c r="M191" s="40"/>
      <c r="N191" s="35"/>
      <c r="O191" s="41">
        <v>904</v>
      </c>
      <c r="P191" s="41"/>
      <c r="Q191" s="35"/>
    </row>
    <row r="192" spans="1:17" ht="15.75" thickBot="1">
      <c r="A192" s="15"/>
      <c r="B192" s="172"/>
      <c r="C192" s="48"/>
      <c r="D192" s="48"/>
      <c r="E192" s="49"/>
      <c r="F192" s="50"/>
      <c r="G192" s="50"/>
      <c r="H192" s="49"/>
      <c r="I192" s="48"/>
      <c r="J192" s="48"/>
      <c r="K192" s="49"/>
      <c r="L192" s="48"/>
      <c r="M192" s="48"/>
      <c r="N192" s="49"/>
      <c r="O192" s="50"/>
      <c r="P192" s="50"/>
      <c r="Q192" s="49"/>
    </row>
    <row r="193" spans="1:17">
      <c r="A193" s="15"/>
      <c r="B193" s="52" t="s">
        <v>442</v>
      </c>
      <c r="C193" s="54">
        <v>15699</v>
      </c>
      <c r="D193" s="54"/>
      <c r="E193" s="56"/>
      <c r="F193" s="54">
        <v>7787</v>
      </c>
      <c r="G193" s="54"/>
      <c r="H193" s="56"/>
      <c r="I193" s="54">
        <v>4057</v>
      </c>
      <c r="J193" s="54"/>
      <c r="K193" s="56"/>
      <c r="L193" s="54">
        <v>11844</v>
      </c>
      <c r="M193" s="54"/>
      <c r="N193" s="56"/>
      <c r="O193" s="54">
        <v>1478</v>
      </c>
      <c r="P193" s="54"/>
      <c r="Q193" s="56"/>
    </row>
    <row r="194" spans="1:17" ht="15.75" thickBot="1">
      <c r="A194" s="15"/>
      <c r="B194" s="53"/>
      <c r="C194" s="55"/>
      <c r="D194" s="55"/>
      <c r="E194" s="57"/>
      <c r="F194" s="55"/>
      <c r="G194" s="55"/>
      <c r="H194" s="57"/>
      <c r="I194" s="55"/>
      <c r="J194" s="55"/>
      <c r="K194" s="57"/>
      <c r="L194" s="55"/>
      <c r="M194" s="55"/>
      <c r="N194" s="57"/>
      <c r="O194" s="55"/>
      <c r="P194" s="55"/>
      <c r="Q194" s="57"/>
    </row>
    <row r="195" spans="1:17">
      <c r="A195" s="15"/>
      <c r="B195" s="111" t="s">
        <v>441</v>
      </c>
      <c r="C195" s="67">
        <v>2959</v>
      </c>
      <c r="D195" s="67"/>
      <c r="E195" s="36"/>
      <c r="F195" s="67">
        <v>2452</v>
      </c>
      <c r="G195" s="67"/>
      <c r="H195" s="36"/>
      <c r="I195" s="114">
        <v>341</v>
      </c>
      <c r="J195" s="114"/>
      <c r="K195" s="36"/>
      <c r="L195" s="67">
        <v>2793</v>
      </c>
      <c r="M195" s="67"/>
      <c r="N195" s="36"/>
      <c r="O195" s="114">
        <v>143</v>
      </c>
      <c r="P195" s="114"/>
      <c r="Q195" s="36"/>
    </row>
    <row r="196" spans="1:17">
      <c r="A196" s="15"/>
      <c r="B196" s="116"/>
      <c r="C196" s="40"/>
      <c r="D196" s="40"/>
      <c r="E196" s="35"/>
      <c r="F196" s="40"/>
      <c r="G196" s="40"/>
      <c r="H196" s="35"/>
      <c r="I196" s="41"/>
      <c r="J196" s="41"/>
      <c r="K196" s="35"/>
      <c r="L196" s="40"/>
      <c r="M196" s="40"/>
      <c r="N196" s="35"/>
      <c r="O196" s="41"/>
      <c r="P196" s="41"/>
      <c r="Q196" s="35"/>
    </row>
    <row r="197" spans="1:17">
      <c r="A197" s="15"/>
      <c r="B197" s="105" t="s">
        <v>443</v>
      </c>
      <c r="C197" s="43">
        <v>8844</v>
      </c>
      <c r="D197" s="43"/>
      <c r="E197" s="37"/>
      <c r="F197" s="43">
        <v>6444</v>
      </c>
      <c r="G197" s="43"/>
      <c r="H197" s="37"/>
      <c r="I197" s="43">
        <v>2305</v>
      </c>
      <c r="J197" s="43"/>
      <c r="K197" s="37"/>
      <c r="L197" s="43">
        <v>8749</v>
      </c>
      <c r="M197" s="43"/>
      <c r="N197" s="37"/>
      <c r="O197" s="44">
        <v>732</v>
      </c>
      <c r="P197" s="44"/>
      <c r="Q197" s="37"/>
    </row>
    <row r="198" spans="1:17" ht="15.75" thickBot="1">
      <c r="A198" s="15"/>
      <c r="B198" s="121"/>
      <c r="C198" s="55"/>
      <c r="D198" s="55"/>
      <c r="E198" s="57"/>
      <c r="F198" s="55"/>
      <c r="G198" s="55"/>
      <c r="H198" s="57"/>
      <c r="I198" s="55"/>
      <c r="J198" s="55"/>
      <c r="K198" s="57"/>
      <c r="L198" s="55"/>
      <c r="M198" s="55"/>
      <c r="N198" s="57"/>
      <c r="O198" s="59"/>
      <c r="P198" s="59"/>
      <c r="Q198" s="57"/>
    </row>
    <row r="199" spans="1:17">
      <c r="A199" s="15"/>
      <c r="B199" s="171" t="s">
        <v>444</v>
      </c>
      <c r="C199" s="67">
        <v>69105</v>
      </c>
      <c r="D199" s="67"/>
      <c r="E199" s="36"/>
      <c r="F199" s="67">
        <v>44826</v>
      </c>
      <c r="G199" s="67"/>
      <c r="H199" s="36"/>
      <c r="I199" s="67">
        <v>17949</v>
      </c>
      <c r="J199" s="67"/>
      <c r="K199" s="36"/>
      <c r="L199" s="67">
        <v>62775</v>
      </c>
      <c r="M199" s="67"/>
      <c r="N199" s="36"/>
      <c r="O199" s="67">
        <v>3961</v>
      </c>
      <c r="P199" s="67"/>
      <c r="Q199" s="36"/>
    </row>
    <row r="200" spans="1:17" ht="15.75" thickBot="1">
      <c r="A200" s="15"/>
      <c r="B200" s="172"/>
      <c r="C200" s="48"/>
      <c r="D200" s="48"/>
      <c r="E200" s="49"/>
      <c r="F200" s="48"/>
      <c r="G200" s="48"/>
      <c r="H200" s="49"/>
      <c r="I200" s="48"/>
      <c r="J200" s="48"/>
      <c r="K200" s="49"/>
      <c r="L200" s="48"/>
      <c r="M200" s="48"/>
      <c r="N200" s="49"/>
      <c r="O200" s="48"/>
      <c r="P200" s="48"/>
      <c r="Q200" s="49"/>
    </row>
    <row r="201" spans="1:17">
      <c r="A201" s="15"/>
      <c r="B201" s="60" t="s">
        <v>438</v>
      </c>
      <c r="C201" s="54">
        <v>16904</v>
      </c>
      <c r="D201" s="54"/>
      <c r="E201" s="56"/>
      <c r="F201" s="54">
        <v>11882</v>
      </c>
      <c r="G201" s="54"/>
      <c r="H201" s="56"/>
      <c r="I201" s="54">
        <v>2644</v>
      </c>
      <c r="J201" s="54"/>
      <c r="K201" s="56"/>
      <c r="L201" s="54">
        <v>14526</v>
      </c>
      <c r="M201" s="54"/>
      <c r="N201" s="56"/>
      <c r="O201" s="54">
        <v>1190</v>
      </c>
      <c r="P201" s="54"/>
      <c r="Q201" s="56"/>
    </row>
    <row r="202" spans="1:17">
      <c r="A202" s="15"/>
      <c r="B202" s="45"/>
      <c r="C202" s="43"/>
      <c r="D202" s="43"/>
      <c r="E202" s="37"/>
      <c r="F202" s="43"/>
      <c r="G202" s="43"/>
      <c r="H202" s="37"/>
      <c r="I202" s="43"/>
      <c r="J202" s="43"/>
      <c r="K202" s="37"/>
      <c r="L202" s="43"/>
      <c r="M202" s="43"/>
      <c r="N202" s="37"/>
      <c r="O202" s="43"/>
      <c r="P202" s="43"/>
      <c r="Q202" s="37"/>
    </row>
    <row r="203" spans="1:17">
      <c r="A203" s="15"/>
      <c r="B203" s="39" t="s">
        <v>443</v>
      </c>
      <c r="C203" s="40">
        <v>1231</v>
      </c>
      <c r="D203" s="40"/>
      <c r="E203" s="35"/>
      <c r="F203" s="41">
        <v>342</v>
      </c>
      <c r="G203" s="41"/>
      <c r="H203" s="35"/>
      <c r="I203" s="41">
        <v>837</v>
      </c>
      <c r="J203" s="41"/>
      <c r="K203" s="35"/>
      <c r="L203" s="40">
        <v>1179</v>
      </c>
      <c r="M203" s="40"/>
      <c r="N203" s="35"/>
      <c r="O203" s="41">
        <v>641</v>
      </c>
      <c r="P203" s="41"/>
      <c r="Q203" s="35"/>
    </row>
    <row r="204" spans="1:17" ht="15.75" thickBot="1">
      <c r="A204" s="15"/>
      <c r="B204" s="51"/>
      <c r="C204" s="48"/>
      <c r="D204" s="48"/>
      <c r="E204" s="49"/>
      <c r="F204" s="50"/>
      <c r="G204" s="50"/>
      <c r="H204" s="49"/>
      <c r="I204" s="50"/>
      <c r="J204" s="50"/>
      <c r="K204" s="49"/>
      <c r="L204" s="48"/>
      <c r="M204" s="48"/>
      <c r="N204" s="49"/>
      <c r="O204" s="50"/>
      <c r="P204" s="50"/>
      <c r="Q204" s="49"/>
    </row>
    <row r="205" spans="1:17">
      <c r="A205" s="15"/>
      <c r="B205" s="60" t="s">
        <v>146</v>
      </c>
      <c r="C205" s="60" t="s">
        <v>292</v>
      </c>
      <c r="D205" s="54">
        <v>87240</v>
      </c>
      <c r="E205" s="56"/>
      <c r="F205" s="60" t="s">
        <v>292</v>
      </c>
      <c r="G205" s="54">
        <v>57050</v>
      </c>
      <c r="H205" s="56"/>
      <c r="I205" s="60" t="s">
        <v>292</v>
      </c>
      <c r="J205" s="54">
        <v>21430</v>
      </c>
      <c r="K205" s="56"/>
      <c r="L205" s="60" t="s">
        <v>292</v>
      </c>
      <c r="M205" s="54">
        <v>78480</v>
      </c>
      <c r="N205" s="56"/>
      <c r="O205" s="60" t="s">
        <v>292</v>
      </c>
      <c r="P205" s="54">
        <v>5792</v>
      </c>
      <c r="Q205" s="56"/>
    </row>
    <row r="206" spans="1:17" ht="15.75" thickBot="1">
      <c r="A206" s="15"/>
      <c r="B206" s="108"/>
      <c r="C206" s="108"/>
      <c r="D206" s="109"/>
      <c r="E206" s="88"/>
      <c r="F206" s="108"/>
      <c r="G206" s="109"/>
      <c r="H206" s="88"/>
      <c r="I206" s="108"/>
      <c r="J206" s="109"/>
      <c r="K206" s="88"/>
      <c r="L206" s="108"/>
      <c r="M206" s="109"/>
      <c r="N206" s="88"/>
      <c r="O206" s="108"/>
      <c r="P206" s="109"/>
      <c r="Q206" s="88"/>
    </row>
    <row r="207" spans="1:17" ht="15.75" thickTop="1">
      <c r="A207" s="15"/>
      <c r="B207" s="74"/>
      <c r="C207" s="74"/>
      <c r="D207" s="74"/>
      <c r="E207" s="74"/>
      <c r="F207" s="74"/>
      <c r="G207" s="74"/>
      <c r="H207" s="74"/>
      <c r="I207" s="74"/>
      <c r="J207" s="74"/>
      <c r="K207" s="74"/>
      <c r="L207" s="74"/>
      <c r="M207" s="74"/>
      <c r="N207" s="74"/>
      <c r="O207" s="74"/>
      <c r="P207" s="74"/>
      <c r="Q207" s="74"/>
    </row>
    <row r="208" spans="1:17">
      <c r="A208" s="15"/>
      <c r="B208" s="16"/>
      <c r="C208" s="16"/>
      <c r="D208" s="16"/>
      <c r="E208" s="16"/>
      <c r="F208" s="16"/>
      <c r="G208" s="16"/>
      <c r="H208" s="16"/>
      <c r="I208" s="16"/>
      <c r="J208" s="16"/>
      <c r="K208" s="16"/>
      <c r="L208" s="16"/>
      <c r="M208" s="16"/>
      <c r="N208" s="16"/>
      <c r="O208" s="16"/>
      <c r="P208" s="16"/>
      <c r="Q208" s="16"/>
    </row>
    <row r="209" spans="1:17" ht="15.75" thickBot="1">
      <c r="A209" s="15"/>
      <c r="B209" s="117"/>
      <c r="C209" s="34" t="s">
        <v>383</v>
      </c>
      <c r="D209" s="34"/>
      <c r="E209" s="34"/>
      <c r="F209" s="34"/>
      <c r="G209" s="34"/>
      <c r="H209" s="34"/>
      <c r="I209" s="34"/>
      <c r="J209" s="34"/>
      <c r="K209" s="34"/>
      <c r="L209" s="34"/>
      <c r="M209" s="34"/>
      <c r="N209" s="34"/>
      <c r="O209" s="34"/>
      <c r="P209" s="34"/>
      <c r="Q209" s="34"/>
    </row>
    <row r="210" spans="1:17">
      <c r="A210" s="15"/>
      <c r="B210" s="36"/>
      <c r="C210" s="119" t="s">
        <v>490</v>
      </c>
      <c r="D210" s="119"/>
      <c r="E210" s="119"/>
      <c r="F210" s="119" t="s">
        <v>493</v>
      </c>
      <c r="G210" s="119"/>
      <c r="H210" s="119"/>
      <c r="I210" s="119" t="s">
        <v>493</v>
      </c>
      <c r="J210" s="119"/>
      <c r="K210" s="119"/>
      <c r="L210" s="119" t="s">
        <v>146</v>
      </c>
      <c r="M210" s="119"/>
      <c r="N210" s="119"/>
      <c r="O210" s="119" t="s">
        <v>498</v>
      </c>
      <c r="P210" s="119"/>
      <c r="Q210" s="119"/>
    </row>
    <row r="211" spans="1:17">
      <c r="A211" s="15"/>
      <c r="B211" s="35"/>
      <c r="C211" s="33" t="s">
        <v>146</v>
      </c>
      <c r="D211" s="33"/>
      <c r="E211" s="33"/>
      <c r="F211" s="33" t="s">
        <v>494</v>
      </c>
      <c r="G211" s="33"/>
      <c r="H211" s="33"/>
      <c r="I211" s="33" t="s">
        <v>494</v>
      </c>
      <c r="J211" s="33"/>
      <c r="K211" s="33"/>
      <c r="L211" s="33" t="s">
        <v>493</v>
      </c>
      <c r="M211" s="33"/>
      <c r="N211" s="33"/>
      <c r="O211" s="33" t="s">
        <v>496</v>
      </c>
      <c r="P211" s="33"/>
      <c r="Q211" s="33"/>
    </row>
    <row r="212" spans="1:17">
      <c r="A212" s="15"/>
      <c r="B212" s="35"/>
      <c r="C212" s="33" t="s">
        <v>491</v>
      </c>
      <c r="D212" s="33"/>
      <c r="E212" s="33"/>
      <c r="F212" s="33" t="s">
        <v>495</v>
      </c>
      <c r="G212" s="33"/>
      <c r="H212" s="33"/>
      <c r="I212" s="33" t="s">
        <v>497</v>
      </c>
      <c r="J212" s="33"/>
      <c r="K212" s="33"/>
      <c r="L212" s="33" t="s">
        <v>494</v>
      </c>
      <c r="M212" s="33"/>
      <c r="N212" s="33"/>
      <c r="O212" s="98"/>
      <c r="P212" s="98"/>
      <c r="Q212" s="98"/>
    </row>
    <row r="213" spans="1:17" ht="15.75" thickBot="1">
      <c r="A213" s="15"/>
      <c r="B213" s="49"/>
      <c r="C213" s="34" t="s">
        <v>492</v>
      </c>
      <c r="D213" s="34"/>
      <c r="E213" s="34"/>
      <c r="F213" s="34" t="s">
        <v>496</v>
      </c>
      <c r="G213" s="34"/>
      <c r="H213" s="34"/>
      <c r="I213" s="34" t="s">
        <v>496</v>
      </c>
      <c r="J213" s="34"/>
      <c r="K213" s="34"/>
      <c r="L213" s="104"/>
      <c r="M213" s="104"/>
      <c r="N213" s="104"/>
      <c r="O213" s="104"/>
      <c r="P213" s="104"/>
      <c r="Q213" s="104"/>
    </row>
    <row r="214" spans="1:17">
      <c r="A214" s="15"/>
      <c r="B214" s="22" t="s">
        <v>499</v>
      </c>
      <c r="C214" s="60"/>
      <c r="D214" s="60"/>
      <c r="E214" s="60"/>
      <c r="F214" s="60"/>
      <c r="G214" s="60"/>
      <c r="H214" s="60"/>
      <c r="I214" s="60"/>
      <c r="J214" s="60"/>
      <c r="K214" s="60"/>
      <c r="L214" s="60"/>
      <c r="M214" s="60"/>
      <c r="N214" s="60"/>
      <c r="O214" s="60"/>
      <c r="P214" s="60"/>
      <c r="Q214" s="60"/>
    </row>
    <row r="215" spans="1:17">
      <c r="A215" s="15"/>
      <c r="B215" s="116" t="s">
        <v>438</v>
      </c>
      <c r="C215" s="39" t="s">
        <v>292</v>
      </c>
      <c r="D215" s="40">
        <v>64780</v>
      </c>
      <c r="E215" s="35"/>
      <c r="F215" s="39" t="s">
        <v>292</v>
      </c>
      <c r="G215" s="40">
        <v>29216</v>
      </c>
      <c r="H215" s="35"/>
      <c r="I215" s="39" t="s">
        <v>292</v>
      </c>
      <c r="J215" s="40">
        <v>33937</v>
      </c>
      <c r="K215" s="35"/>
      <c r="L215" s="39" t="s">
        <v>292</v>
      </c>
      <c r="M215" s="40">
        <v>63153</v>
      </c>
      <c r="N215" s="35"/>
      <c r="O215" s="39" t="s">
        <v>292</v>
      </c>
      <c r="P215" s="40">
        <v>5210</v>
      </c>
      <c r="Q215" s="35"/>
    </row>
    <row r="216" spans="1:17">
      <c r="A216" s="15"/>
      <c r="B216" s="116"/>
      <c r="C216" s="39"/>
      <c r="D216" s="40"/>
      <c r="E216" s="35"/>
      <c r="F216" s="39"/>
      <c r="G216" s="40"/>
      <c r="H216" s="35"/>
      <c r="I216" s="39"/>
      <c r="J216" s="40"/>
      <c r="K216" s="35"/>
      <c r="L216" s="39"/>
      <c r="M216" s="40"/>
      <c r="N216" s="35"/>
      <c r="O216" s="39"/>
      <c r="P216" s="40"/>
      <c r="Q216" s="35"/>
    </row>
    <row r="217" spans="1:17">
      <c r="A217" s="15"/>
      <c r="B217" s="28" t="s">
        <v>439</v>
      </c>
      <c r="C217" s="45"/>
      <c r="D217" s="45"/>
      <c r="E217" s="45"/>
      <c r="F217" s="45"/>
      <c r="G217" s="45"/>
      <c r="H217" s="45"/>
      <c r="I217" s="45"/>
      <c r="J217" s="45"/>
      <c r="K217" s="45"/>
      <c r="L217" s="45"/>
      <c r="M217" s="45"/>
      <c r="N217" s="45"/>
      <c r="O217" s="45"/>
      <c r="P217" s="45"/>
      <c r="Q217" s="45"/>
    </row>
    <row r="218" spans="1:17">
      <c r="A218" s="15"/>
      <c r="B218" s="116" t="s">
        <v>440</v>
      </c>
      <c r="C218" s="40">
        <v>23906</v>
      </c>
      <c r="D218" s="40"/>
      <c r="E218" s="35"/>
      <c r="F218" s="40">
        <v>9901</v>
      </c>
      <c r="G218" s="40"/>
      <c r="H218" s="35"/>
      <c r="I218" s="40">
        <v>7226</v>
      </c>
      <c r="J218" s="40"/>
      <c r="K218" s="35"/>
      <c r="L218" s="40">
        <v>17127</v>
      </c>
      <c r="M218" s="40"/>
      <c r="N218" s="35"/>
      <c r="O218" s="40">
        <v>1434</v>
      </c>
      <c r="P218" s="40"/>
      <c r="Q218" s="35"/>
    </row>
    <row r="219" spans="1:17">
      <c r="A219" s="15"/>
      <c r="B219" s="116"/>
      <c r="C219" s="40"/>
      <c r="D219" s="40"/>
      <c r="E219" s="35"/>
      <c r="F219" s="40"/>
      <c r="G219" s="40"/>
      <c r="H219" s="35"/>
      <c r="I219" s="40"/>
      <c r="J219" s="40"/>
      <c r="K219" s="35"/>
      <c r="L219" s="40"/>
      <c r="M219" s="40"/>
      <c r="N219" s="35"/>
      <c r="O219" s="40"/>
      <c r="P219" s="40"/>
      <c r="Q219" s="35"/>
    </row>
    <row r="220" spans="1:17">
      <c r="A220" s="15"/>
      <c r="B220" s="63" t="s">
        <v>441</v>
      </c>
      <c r="C220" s="43">
        <v>1816</v>
      </c>
      <c r="D220" s="43"/>
      <c r="E220" s="37"/>
      <c r="F220" s="43">
        <v>1095</v>
      </c>
      <c r="G220" s="43"/>
      <c r="H220" s="37"/>
      <c r="I220" s="44">
        <v>277</v>
      </c>
      <c r="J220" s="44"/>
      <c r="K220" s="37"/>
      <c r="L220" s="43">
        <v>1372</v>
      </c>
      <c r="M220" s="43"/>
      <c r="N220" s="37"/>
      <c r="O220" s="44">
        <v>26</v>
      </c>
      <c r="P220" s="44"/>
      <c r="Q220" s="37"/>
    </row>
    <row r="221" spans="1:17">
      <c r="A221" s="15"/>
      <c r="B221" s="63"/>
      <c r="C221" s="43"/>
      <c r="D221" s="43"/>
      <c r="E221" s="37"/>
      <c r="F221" s="43"/>
      <c r="G221" s="43"/>
      <c r="H221" s="37"/>
      <c r="I221" s="44"/>
      <c r="J221" s="44"/>
      <c r="K221" s="37"/>
      <c r="L221" s="43"/>
      <c r="M221" s="43"/>
      <c r="N221" s="37"/>
      <c r="O221" s="44"/>
      <c r="P221" s="44"/>
      <c r="Q221" s="37"/>
    </row>
    <row r="222" spans="1:17">
      <c r="A222" s="15"/>
      <c r="B222" s="62" t="s">
        <v>438</v>
      </c>
      <c r="C222" s="41">
        <v>397</v>
      </c>
      <c r="D222" s="41"/>
      <c r="E222" s="35"/>
      <c r="F222" s="41">
        <v>279</v>
      </c>
      <c r="G222" s="41"/>
      <c r="H222" s="35"/>
      <c r="I222" s="41">
        <v>84</v>
      </c>
      <c r="J222" s="41"/>
      <c r="K222" s="35"/>
      <c r="L222" s="41">
        <v>363</v>
      </c>
      <c r="M222" s="41"/>
      <c r="N222" s="35"/>
      <c r="O222" s="41">
        <v>85</v>
      </c>
      <c r="P222" s="41"/>
      <c r="Q222" s="35"/>
    </row>
    <row r="223" spans="1:17" ht="15.75" thickBot="1">
      <c r="A223" s="15"/>
      <c r="B223" s="172"/>
      <c r="C223" s="50"/>
      <c r="D223" s="50"/>
      <c r="E223" s="49"/>
      <c r="F223" s="50"/>
      <c r="G223" s="50"/>
      <c r="H223" s="49"/>
      <c r="I223" s="50"/>
      <c r="J223" s="50"/>
      <c r="K223" s="49"/>
      <c r="L223" s="50"/>
      <c r="M223" s="50"/>
      <c r="N223" s="49"/>
      <c r="O223" s="50"/>
      <c r="P223" s="50"/>
      <c r="Q223" s="49"/>
    </row>
    <row r="224" spans="1:17">
      <c r="A224" s="15"/>
      <c r="B224" s="52" t="s">
        <v>442</v>
      </c>
      <c r="C224" s="54">
        <v>26119</v>
      </c>
      <c r="D224" s="54"/>
      <c r="E224" s="56"/>
      <c r="F224" s="54">
        <v>11275</v>
      </c>
      <c r="G224" s="54"/>
      <c r="H224" s="56"/>
      <c r="I224" s="54">
        <v>7587</v>
      </c>
      <c r="J224" s="54"/>
      <c r="K224" s="56"/>
      <c r="L224" s="54">
        <v>18862</v>
      </c>
      <c r="M224" s="54"/>
      <c r="N224" s="56"/>
      <c r="O224" s="54">
        <v>1545</v>
      </c>
      <c r="P224" s="54"/>
      <c r="Q224" s="56"/>
    </row>
    <row r="225" spans="1:23" ht="15.75" thickBot="1">
      <c r="A225" s="15"/>
      <c r="B225" s="53"/>
      <c r="C225" s="55"/>
      <c r="D225" s="55"/>
      <c r="E225" s="57"/>
      <c r="F225" s="55"/>
      <c r="G225" s="55"/>
      <c r="H225" s="57"/>
      <c r="I225" s="55"/>
      <c r="J225" s="55"/>
      <c r="K225" s="57"/>
      <c r="L225" s="55"/>
      <c r="M225" s="55"/>
      <c r="N225" s="57"/>
      <c r="O225" s="55"/>
      <c r="P225" s="55"/>
      <c r="Q225" s="57"/>
    </row>
    <row r="226" spans="1:23">
      <c r="A226" s="15"/>
      <c r="B226" s="111" t="s">
        <v>441</v>
      </c>
      <c r="C226" s="67">
        <v>9448</v>
      </c>
      <c r="D226" s="67"/>
      <c r="E226" s="36"/>
      <c r="F226" s="67">
        <v>5081</v>
      </c>
      <c r="G226" s="67"/>
      <c r="H226" s="36"/>
      <c r="I226" s="114">
        <v>967</v>
      </c>
      <c r="J226" s="114"/>
      <c r="K226" s="36"/>
      <c r="L226" s="67">
        <v>6048</v>
      </c>
      <c r="M226" s="67"/>
      <c r="N226" s="36"/>
      <c r="O226" s="114">
        <v>249</v>
      </c>
      <c r="P226" s="114"/>
      <c r="Q226" s="36"/>
    </row>
    <row r="227" spans="1:23">
      <c r="A227" s="15"/>
      <c r="B227" s="116"/>
      <c r="C227" s="40"/>
      <c r="D227" s="40"/>
      <c r="E227" s="35"/>
      <c r="F227" s="40"/>
      <c r="G227" s="40"/>
      <c r="H227" s="35"/>
      <c r="I227" s="41"/>
      <c r="J227" s="41"/>
      <c r="K227" s="35"/>
      <c r="L227" s="40"/>
      <c r="M227" s="40"/>
      <c r="N227" s="35"/>
      <c r="O227" s="41"/>
      <c r="P227" s="41"/>
      <c r="Q227" s="35"/>
    </row>
    <row r="228" spans="1:23">
      <c r="A228" s="15"/>
      <c r="B228" s="105" t="s">
        <v>443</v>
      </c>
      <c r="C228" s="43">
        <v>8895</v>
      </c>
      <c r="D228" s="43"/>
      <c r="E228" s="37"/>
      <c r="F228" s="43">
        <v>6429</v>
      </c>
      <c r="G228" s="43"/>
      <c r="H228" s="37"/>
      <c r="I228" s="43">
        <v>2370</v>
      </c>
      <c r="J228" s="43"/>
      <c r="K228" s="37"/>
      <c r="L228" s="43">
        <v>8799</v>
      </c>
      <c r="M228" s="43"/>
      <c r="N228" s="37"/>
      <c r="O228" s="44">
        <v>335</v>
      </c>
      <c r="P228" s="44"/>
      <c r="Q228" s="37"/>
    </row>
    <row r="229" spans="1:23" ht="15.75" thickBot="1">
      <c r="A229" s="15"/>
      <c r="B229" s="121"/>
      <c r="C229" s="55"/>
      <c r="D229" s="55"/>
      <c r="E229" s="57"/>
      <c r="F229" s="55"/>
      <c r="G229" s="55"/>
      <c r="H229" s="57"/>
      <c r="I229" s="55"/>
      <c r="J229" s="55"/>
      <c r="K229" s="57"/>
      <c r="L229" s="55"/>
      <c r="M229" s="55"/>
      <c r="N229" s="57"/>
      <c r="O229" s="59"/>
      <c r="P229" s="59"/>
      <c r="Q229" s="57"/>
    </row>
    <row r="230" spans="1:23">
      <c r="A230" s="15"/>
      <c r="B230" s="171" t="s">
        <v>444</v>
      </c>
      <c r="C230" s="67">
        <v>109242</v>
      </c>
      <c r="D230" s="67"/>
      <c r="E230" s="36"/>
      <c r="F230" s="67">
        <v>52001</v>
      </c>
      <c r="G230" s="67"/>
      <c r="H230" s="36"/>
      <c r="I230" s="67">
        <v>44861</v>
      </c>
      <c r="J230" s="67"/>
      <c r="K230" s="36"/>
      <c r="L230" s="67">
        <v>96862</v>
      </c>
      <c r="M230" s="67"/>
      <c r="N230" s="36"/>
      <c r="O230" s="67">
        <v>7339</v>
      </c>
      <c r="P230" s="67"/>
      <c r="Q230" s="36"/>
    </row>
    <row r="231" spans="1:23" ht="15.75" thickBot="1">
      <c r="A231" s="15"/>
      <c r="B231" s="172"/>
      <c r="C231" s="48"/>
      <c r="D231" s="48"/>
      <c r="E231" s="49"/>
      <c r="F231" s="48"/>
      <c r="G231" s="48"/>
      <c r="H231" s="49"/>
      <c r="I231" s="48"/>
      <c r="J231" s="48"/>
      <c r="K231" s="49"/>
      <c r="L231" s="48"/>
      <c r="M231" s="48"/>
      <c r="N231" s="49"/>
      <c r="O231" s="48"/>
      <c r="P231" s="48"/>
      <c r="Q231" s="49"/>
    </row>
    <row r="232" spans="1:23">
      <c r="A232" s="15"/>
      <c r="B232" s="60" t="s">
        <v>438</v>
      </c>
      <c r="C232" s="54">
        <v>15448</v>
      </c>
      <c r="D232" s="54"/>
      <c r="E232" s="56"/>
      <c r="F232" s="54">
        <v>10684</v>
      </c>
      <c r="G232" s="54"/>
      <c r="H232" s="56"/>
      <c r="I232" s="54">
        <v>2901</v>
      </c>
      <c r="J232" s="54"/>
      <c r="K232" s="56"/>
      <c r="L232" s="54">
        <v>13585</v>
      </c>
      <c r="M232" s="54"/>
      <c r="N232" s="56"/>
      <c r="O232" s="54">
        <v>1504</v>
      </c>
      <c r="P232" s="54"/>
      <c r="Q232" s="56"/>
    </row>
    <row r="233" spans="1:23">
      <c r="A233" s="15"/>
      <c r="B233" s="45"/>
      <c r="C233" s="43"/>
      <c r="D233" s="43"/>
      <c r="E233" s="37"/>
      <c r="F233" s="43"/>
      <c r="G233" s="43"/>
      <c r="H233" s="37"/>
      <c r="I233" s="43"/>
      <c r="J233" s="43"/>
      <c r="K233" s="37"/>
      <c r="L233" s="43"/>
      <c r="M233" s="43"/>
      <c r="N233" s="37"/>
      <c r="O233" s="43"/>
      <c r="P233" s="43"/>
      <c r="Q233" s="37"/>
    </row>
    <row r="234" spans="1:23">
      <c r="A234" s="15"/>
      <c r="B234" s="39" t="s">
        <v>443</v>
      </c>
      <c r="C234" s="41">
        <v>177</v>
      </c>
      <c r="D234" s="41"/>
      <c r="E234" s="35"/>
      <c r="F234" s="41">
        <v>39</v>
      </c>
      <c r="G234" s="41"/>
      <c r="H234" s="35"/>
      <c r="I234" s="41">
        <v>86</v>
      </c>
      <c r="J234" s="41"/>
      <c r="K234" s="35"/>
      <c r="L234" s="41">
        <v>125</v>
      </c>
      <c r="M234" s="41"/>
      <c r="N234" s="35"/>
      <c r="O234" s="41">
        <v>86</v>
      </c>
      <c r="P234" s="41"/>
      <c r="Q234" s="35"/>
    </row>
    <row r="235" spans="1:23" ht="15.75" thickBot="1">
      <c r="A235" s="15"/>
      <c r="B235" s="51"/>
      <c r="C235" s="50"/>
      <c r="D235" s="50"/>
      <c r="E235" s="49"/>
      <c r="F235" s="50"/>
      <c r="G235" s="50"/>
      <c r="H235" s="49"/>
      <c r="I235" s="50"/>
      <c r="J235" s="50"/>
      <c r="K235" s="49"/>
      <c r="L235" s="50"/>
      <c r="M235" s="50"/>
      <c r="N235" s="49"/>
      <c r="O235" s="50"/>
      <c r="P235" s="50"/>
      <c r="Q235" s="49"/>
    </row>
    <row r="236" spans="1:23">
      <c r="A236" s="15"/>
      <c r="B236" s="60" t="s">
        <v>146</v>
      </c>
      <c r="C236" s="60" t="s">
        <v>292</v>
      </c>
      <c r="D236" s="54">
        <v>124867</v>
      </c>
      <c r="E236" s="56"/>
      <c r="F236" s="60" t="s">
        <v>292</v>
      </c>
      <c r="G236" s="54">
        <v>62724</v>
      </c>
      <c r="H236" s="56"/>
      <c r="I236" s="60" t="s">
        <v>292</v>
      </c>
      <c r="J236" s="54">
        <v>47848</v>
      </c>
      <c r="K236" s="56"/>
      <c r="L236" s="60" t="s">
        <v>292</v>
      </c>
      <c r="M236" s="54">
        <v>110572</v>
      </c>
      <c r="N236" s="56"/>
      <c r="O236" s="60" t="s">
        <v>292</v>
      </c>
      <c r="P236" s="54">
        <v>8929</v>
      </c>
      <c r="Q236" s="56"/>
    </row>
    <row r="237" spans="1:23" ht="15.75" thickBot="1">
      <c r="A237" s="15"/>
      <c r="B237" s="108"/>
      <c r="C237" s="108"/>
      <c r="D237" s="109"/>
      <c r="E237" s="88"/>
      <c r="F237" s="108"/>
      <c r="G237" s="109"/>
      <c r="H237" s="88"/>
      <c r="I237" s="108"/>
      <c r="J237" s="109"/>
      <c r="K237" s="88"/>
      <c r="L237" s="108"/>
      <c r="M237" s="109"/>
      <c r="N237" s="88"/>
      <c r="O237" s="108"/>
      <c r="P237" s="109"/>
      <c r="Q237" s="88"/>
    </row>
    <row r="238" spans="1:23" ht="15.75" thickTop="1">
      <c r="A238" s="15"/>
      <c r="B238" s="202"/>
      <c r="C238" s="202"/>
      <c r="D238" s="202"/>
      <c r="E238" s="202"/>
      <c r="F238" s="202"/>
      <c r="G238" s="202"/>
      <c r="H238" s="202"/>
      <c r="I238" s="202"/>
      <c r="J238" s="202"/>
      <c r="K238" s="202"/>
      <c r="L238" s="202"/>
      <c r="M238" s="202"/>
      <c r="N238" s="202"/>
      <c r="O238" s="202"/>
      <c r="P238" s="202"/>
      <c r="Q238" s="202"/>
      <c r="R238" s="202"/>
      <c r="S238" s="202"/>
      <c r="T238" s="202"/>
      <c r="U238" s="202"/>
      <c r="V238" s="202"/>
      <c r="W238" s="202"/>
    </row>
    <row r="239" spans="1:23">
      <c r="A239" s="15"/>
      <c r="B239" s="32"/>
      <c r="C239" s="32"/>
      <c r="D239" s="32"/>
      <c r="E239" s="32"/>
      <c r="F239" s="32"/>
      <c r="G239" s="32"/>
      <c r="H239" s="32"/>
      <c r="I239" s="32"/>
      <c r="J239" s="32"/>
      <c r="K239" s="32"/>
      <c r="L239" s="32"/>
      <c r="M239" s="32"/>
      <c r="N239" s="32"/>
      <c r="O239" s="32"/>
      <c r="P239" s="32"/>
      <c r="Q239" s="32"/>
    </row>
    <row r="240" spans="1:23">
      <c r="A240" s="15"/>
      <c r="B240" s="16"/>
      <c r="C240" s="16"/>
      <c r="D240" s="16"/>
      <c r="E240" s="16"/>
      <c r="F240" s="16"/>
      <c r="G240" s="16"/>
      <c r="H240" s="16"/>
      <c r="I240" s="16"/>
      <c r="J240" s="16"/>
      <c r="K240" s="16"/>
      <c r="L240" s="16"/>
      <c r="M240" s="16"/>
      <c r="N240" s="16"/>
      <c r="O240" s="16"/>
      <c r="P240" s="16"/>
      <c r="Q240" s="16"/>
    </row>
    <row r="241" spans="1:17" ht="15.75" thickBot="1">
      <c r="A241" s="15"/>
      <c r="B241" s="117"/>
      <c r="C241" s="34" t="s">
        <v>500</v>
      </c>
      <c r="D241" s="34"/>
      <c r="E241" s="34"/>
      <c r="F241" s="34"/>
      <c r="G241" s="34"/>
      <c r="H241" s="34"/>
      <c r="I241" s="34"/>
      <c r="J241" s="34"/>
      <c r="K241" s="34"/>
      <c r="L241" s="34"/>
      <c r="M241" s="34"/>
      <c r="N241" s="34"/>
      <c r="O241" s="34"/>
      <c r="P241" s="34"/>
      <c r="Q241" s="34"/>
    </row>
    <row r="242" spans="1:17">
      <c r="A242" s="15"/>
      <c r="B242" s="36"/>
      <c r="C242" s="119" t="s">
        <v>490</v>
      </c>
      <c r="D242" s="119"/>
      <c r="E242" s="119"/>
      <c r="F242" s="119" t="s">
        <v>493</v>
      </c>
      <c r="G242" s="119"/>
      <c r="H242" s="119"/>
      <c r="I242" s="119" t="s">
        <v>493</v>
      </c>
      <c r="J242" s="119"/>
      <c r="K242" s="119"/>
      <c r="L242" s="119" t="s">
        <v>146</v>
      </c>
      <c r="M242" s="119"/>
      <c r="N242" s="119"/>
      <c r="O242" s="119" t="s">
        <v>498</v>
      </c>
      <c r="P242" s="119"/>
      <c r="Q242" s="119"/>
    </row>
    <row r="243" spans="1:17">
      <c r="A243" s="15"/>
      <c r="B243" s="35"/>
      <c r="C243" s="33" t="s">
        <v>146</v>
      </c>
      <c r="D243" s="33"/>
      <c r="E243" s="33"/>
      <c r="F243" s="33" t="s">
        <v>494</v>
      </c>
      <c r="G243" s="33"/>
      <c r="H243" s="33"/>
      <c r="I243" s="33" t="s">
        <v>494</v>
      </c>
      <c r="J243" s="33"/>
      <c r="K243" s="33"/>
      <c r="L243" s="33" t="s">
        <v>493</v>
      </c>
      <c r="M243" s="33"/>
      <c r="N243" s="33"/>
      <c r="O243" s="33" t="s">
        <v>496</v>
      </c>
      <c r="P243" s="33"/>
      <c r="Q243" s="33"/>
    </row>
    <row r="244" spans="1:17">
      <c r="A244" s="15"/>
      <c r="B244" s="35"/>
      <c r="C244" s="33" t="s">
        <v>491</v>
      </c>
      <c r="D244" s="33"/>
      <c r="E244" s="33"/>
      <c r="F244" s="33" t="s">
        <v>495</v>
      </c>
      <c r="G244" s="33"/>
      <c r="H244" s="33"/>
      <c r="I244" s="33" t="s">
        <v>497</v>
      </c>
      <c r="J244" s="33"/>
      <c r="K244" s="33"/>
      <c r="L244" s="33" t="s">
        <v>494</v>
      </c>
      <c r="M244" s="33"/>
      <c r="N244" s="33"/>
      <c r="O244" s="98"/>
      <c r="P244" s="98"/>
      <c r="Q244" s="98"/>
    </row>
    <row r="245" spans="1:17" ht="15.75" thickBot="1">
      <c r="A245" s="15"/>
      <c r="B245" s="49"/>
      <c r="C245" s="34" t="s">
        <v>492</v>
      </c>
      <c r="D245" s="34"/>
      <c r="E245" s="34"/>
      <c r="F245" s="34" t="s">
        <v>496</v>
      </c>
      <c r="G245" s="34"/>
      <c r="H245" s="34"/>
      <c r="I245" s="34" t="s">
        <v>496</v>
      </c>
      <c r="J245" s="34"/>
      <c r="K245" s="34"/>
      <c r="L245" s="104"/>
      <c r="M245" s="104"/>
      <c r="N245" s="104"/>
      <c r="O245" s="104"/>
      <c r="P245" s="104"/>
      <c r="Q245" s="104"/>
    </row>
    <row r="246" spans="1:17">
      <c r="A246" s="15"/>
      <c r="B246" s="22" t="s">
        <v>499</v>
      </c>
      <c r="C246" s="60"/>
      <c r="D246" s="60"/>
      <c r="E246" s="60"/>
      <c r="F246" s="60"/>
      <c r="G246" s="60"/>
      <c r="H246" s="60"/>
      <c r="I246" s="60"/>
      <c r="J246" s="60"/>
      <c r="K246" s="60"/>
      <c r="L246" s="60"/>
      <c r="M246" s="60"/>
      <c r="N246" s="60"/>
      <c r="O246" s="60"/>
      <c r="P246" s="60"/>
      <c r="Q246" s="60"/>
    </row>
    <row r="247" spans="1:17">
      <c r="A247" s="15"/>
      <c r="B247" s="116" t="s">
        <v>438</v>
      </c>
      <c r="C247" s="39" t="s">
        <v>292</v>
      </c>
      <c r="D247" s="40">
        <v>84300</v>
      </c>
      <c r="E247" s="35"/>
      <c r="F247" s="39" t="s">
        <v>292</v>
      </c>
      <c r="G247" s="40">
        <v>39049</v>
      </c>
      <c r="H247" s="35"/>
      <c r="I247" s="39" t="s">
        <v>292</v>
      </c>
      <c r="J247" s="40">
        <v>34774</v>
      </c>
      <c r="K247" s="35"/>
      <c r="L247" s="39" t="s">
        <v>292</v>
      </c>
      <c r="M247" s="40">
        <v>73823</v>
      </c>
      <c r="N247" s="35"/>
      <c r="O247" s="39" t="s">
        <v>292</v>
      </c>
      <c r="P247" s="40">
        <v>4112</v>
      </c>
      <c r="Q247" s="35"/>
    </row>
    <row r="248" spans="1:17">
      <c r="A248" s="15"/>
      <c r="B248" s="116"/>
      <c r="C248" s="39"/>
      <c r="D248" s="40"/>
      <c r="E248" s="35"/>
      <c r="F248" s="39"/>
      <c r="G248" s="40"/>
      <c r="H248" s="35"/>
      <c r="I248" s="39"/>
      <c r="J248" s="40"/>
      <c r="K248" s="35"/>
      <c r="L248" s="39"/>
      <c r="M248" s="40"/>
      <c r="N248" s="35"/>
      <c r="O248" s="39"/>
      <c r="P248" s="40"/>
      <c r="Q248" s="35"/>
    </row>
    <row r="249" spans="1:17">
      <c r="A249" s="15"/>
      <c r="B249" s="28" t="s">
        <v>439</v>
      </c>
      <c r="C249" s="37"/>
      <c r="D249" s="37"/>
      <c r="E249" s="37"/>
      <c r="F249" s="37"/>
      <c r="G249" s="37"/>
      <c r="H249" s="37"/>
      <c r="I249" s="37"/>
      <c r="J249" s="37"/>
      <c r="K249" s="37"/>
      <c r="L249" s="45"/>
      <c r="M249" s="45"/>
      <c r="N249" s="45"/>
      <c r="O249" s="37"/>
      <c r="P249" s="37"/>
      <c r="Q249" s="37"/>
    </row>
    <row r="250" spans="1:17">
      <c r="A250" s="15"/>
      <c r="B250" s="116" t="s">
        <v>440</v>
      </c>
      <c r="C250" s="40">
        <v>28558</v>
      </c>
      <c r="D250" s="40"/>
      <c r="E250" s="35"/>
      <c r="F250" s="40">
        <v>15891</v>
      </c>
      <c r="G250" s="40"/>
      <c r="H250" s="35"/>
      <c r="I250" s="40">
        <v>7173</v>
      </c>
      <c r="J250" s="40"/>
      <c r="K250" s="35"/>
      <c r="L250" s="40">
        <v>23064</v>
      </c>
      <c r="M250" s="40"/>
      <c r="N250" s="35"/>
      <c r="O250" s="40">
        <v>1457</v>
      </c>
      <c r="P250" s="40"/>
      <c r="Q250" s="35"/>
    </row>
    <row r="251" spans="1:17">
      <c r="A251" s="15"/>
      <c r="B251" s="116"/>
      <c r="C251" s="40"/>
      <c r="D251" s="40"/>
      <c r="E251" s="35"/>
      <c r="F251" s="40"/>
      <c r="G251" s="40"/>
      <c r="H251" s="35"/>
      <c r="I251" s="40"/>
      <c r="J251" s="40"/>
      <c r="K251" s="35"/>
      <c r="L251" s="40"/>
      <c r="M251" s="40"/>
      <c r="N251" s="35"/>
      <c r="O251" s="40"/>
      <c r="P251" s="40"/>
      <c r="Q251" s="35"/>
    </row>
    <row r="252" spans="1:17">
      <c r="A252" s="15"/>
      <c r="B252" s="63" t="s">
        <v>441</v>
      </c>
      <c r="C252" s="43">
        <v>3018</v>
      </c>
      <c r="D252" s="43"/>
      <c r="E252" s="37"/>
      <c r="F252" s="43">
        <v>1976</v>
      </c>
      <c r="G252" s="43"/>
      <c r="H252" s="37"/>
      <c r="I252" s="44">
        <v>710</v>
      </c>
      <c r="J252" s="44"/>
      <c r="K252" s="37"/>
      <c r="L252" s="43">
        <v>2686</v>
      </c>
      <c r="M252" s="43"/>
      <c r="N252" s="37"/>
      <c r="O252" s="44">
        <v>251</v>
      </c>
      <c r="P252" s="44"/>
      <c r="Q252" s="37"/>
    </row>
    <row r="253" spans="1:17">
      <c r="A253" s="15"/>
      <c r="B253" s="63"/>
      <c r="C253" s="43"/>
      <c r="D253" s="43"/>
      <c r="E253" s="37"/>
      <c r="F253" s="43"/>
      <c r="G253" s="43"/>
      <c r="H253" s="37"/>
      <c r="I253" s="44"/>
      <c r="J253" s="44"/>
      <c r="K253" s="37"/>
      <c r="L253" s="43"/>
      <c r="M253" s="43"/>
      <c r="N253" s="37"/>
      <c r="O253" s="44"/>
      <c r="P253" s="44"/>
      <c r="Q253" s="37"/>
    </row>
    <row r="254" spans="1:17">
      <c r="A254" s="15"/>
      <c r="B254" s="62" t="s">
        <v>438</v>
      </c>
      <c r="C254" s="40">
        <v>10447</v>
      </c>
      <c r="D254" s="40"/>
      <c r="E254" s="35"/>
      <c r="F254" s="40">
        <v>7785</v>
      </c>
      <c r="G254" s="40"/>
      <c r="H254" s="35"/>
      <c r="I254" s="41">
        <v>340</v>
      </c>
      <c r="J254" s="41"/>
      <c r="K254" s="35"/>
      <c r="L254" s="40">
        <v>8125</v>
      </c>
      <c r="M254" s="40"/>
      <c r="N254" s="35"/>
      <c r="O254" s="41">
        <v>69</v>
      </c>
      <c r="P254" s="41"/>
      <c r="Q254" s="35"/>
    </row>
    <row r="255" spans="1:17" ht="15.75" thickBot="1">
      <c r="A255" s="15"/>
      <c r="B255" s="172"/>
      <c r="C255" s="48"/>
      <c r="D255" s="48"/>
      <c r="E255" s="49"/>
      <c r="F255" s="48"/>
      <c r="G255" s="48"/>
      <c r="H255" s="49"/>
      <c r="I255" s="50"/>
      <c r="J255" s="50"/>
      <c r="K255" s="49"/>
      <c r="L255" s="48"/>
      <c r="M255" s="48"/>
      <c r="N255" s="49"/>
      <c r="O255" s="50"/>
      <c r="P255" s="50"/>
      <c r="Q255" s="49"/>
    </row>
    <row r="256" spans="1:17">
      <c r="A256" s="15"/>
      <c r="B256" s="52" t="s">
        <v>442</v>
      </c>
      <c r="C256" s="54">
        <v>42023</v>
      </c>
      <c r="D256" s="54"/>
      <c r="E256" s="56"/>
      <c r="F256" s="54">
        <v>25652</v>
      </c>
      <c r="G256" s="54"/>
      <c r="H256" s="56"/>
      <c r="I256" s="54">
        <v>8223</v>
      </c>
      <c r="J256" s="54"/>
      <c r="K256" s="56"/>
      <c r="L256" s="54">
        <v>33875</v>
      </c>
      <c r="M256" s="54"/>
      <c r="N256" s="56"/>
      <c r="O256" s="54">
        <v>1777</v>
      </c>
      <c r="P256" s="54"/>
      <c r="Q256" s="56"/>
    </row>
    <row r="257" spans="1:23" ht="15.75" thickBot="1">
      <c r="A257" s="15"/>
      <c r="B257" s="53"/>
      <c r="C257" s="55"/>
      <c r="D257" s="55"/>
      <c r="E257" s="57"/>
      <c r="F257" s="55"/>
      <c r="G257" s="55"/>
      <c r="H257" s="57"/>
      <c r="I257" s="55"/>
      <c r="J257" s="55"/>
      <c r="K257" s="57"/>
      <c r="L257" s="55"/>
      <c r="M257" s="55"/>
      <c r="N257" s="57"/>
      <c r="O257" s="55"/>
      <c r="P257" s="55"/>
      <c r="Q257" s="57"/>
    </row>
    <row r="258" spans="1:23">
      <c r="A258" s="15"/>
      <c r="B258" s="111" t="s">
        <v>441</v>
      </c>
      <c r="C258" s="67">
        <v>13271</v>
      </c>
      <c r="D258" s="67"/>
      <c r="E258" s="36"/>
      <c r="F258" s="67">
        <v>6152</v>
      </c>
      <c r="G258" s="67"/>
      <c r="H258" s="36"/>
      <c r="I258" s="67">
        <v>4495</v>
      </c>
      <c r="J258" s="67"/>
      <c r="K258" s="36"/>
      <c r="L258" s="67">
        <v>10647</v>
      </c>
      <c r="M258" s="67"/>
      <c r="N258" s="36"/>
      <c r="O258" s="67">
        <v>1677</v>
      </c>
      <c r="P258" s="67"/>
      <c r="Q258" s="36"/>
    </row>
    <row r="259" spans="1:23">
      <c r="A259" s="15"/>
      <c r="B259" s="116"/>
      <c r="C259" s="169"/>
      <c r="D259" s="169"/>
      <c r="E259" s="170"/>
      <c r="F259" s="169"/>
      <c r="G259" s="169"/>
      <c r="H259" s="170"/>
      <c r="I259" s="169"/>
      <c r="J259" s="169"/>
      <c r="K259" s="170"/>
      <c r="L259" s="40"/>
      <c r="M259" s="40"/>
      <c r="N259" s="35"/>
      <c r="O259" s="169"/>
      <c r="P259" s="169"/>
      <c r="Q259" s="170"/>
    </row>
    <row r="260" spans="1:23">
      <c r="A260" s="15"/>
      <c r="B260" s="105" t="s">
        <v>443</v>
      </c>
      <c r="C260" s="43">
        <v>5559</v>
      </c>
      <c r="D260" s="43"/>
      <c r="E260" s="37"/>
      <c r="F260" s="43">
        <v>1834</v>
      </c>
      <c r="G260" s="43"/>
      <c r="H260" s="37"/>
      <c r="I260" s="43">
        <v>3227</v>
      </c>
      <c r="J260" s="43"/>
      <c r="K260" s="37"/>
      <c r="L260" s="43">
        <v>5061</v>
      </c>
      <c r="M260" s="43"/>
      <c r="N260" s="37"/>
      <c r="O260" s="44">
        <v>784</v>
      </c>
      <c r="P260" s="44"/>
      <c r="Q260" s="37"/>
    </row>
    <row r="261" spans="1:23" ht="15.75" thickBot="1">
      <c r="A261" s="15"/>
      <c r="B261" s="121"/>
      <c r="C261" s="55"/>
      <c r="D261" s="55"/>
      <c r="E261" s="57"/>
      <c r="F261" s="55"/>
      <c r="G261" s="55"/>
      <c r="H261" s="57"/>
      <c r="I261" s="55"/>
      <c r="J261" s="55"/>
      <c r="K261" s="57"/>
      <c r="L261" s="55"/>
      <c r="M261" s="55"/>
      <c r="N261" s="57"/>
      <c r="O261" s="59"/>
      <c r="P261" s="59"/>
      <c r="Q261" s="57"/>
    </row>
    <row r="262" spans="1:23">
      <c r="A262" s="15"/>
      <c r="B262" s="171" t="s">
        <v>444</v>
      </c>
      <c r="C262" s="67">
        <v>145153</v>
      </c>
      <c r="D262" s="67"/>
      <c r="E262" s="36"/>
      <c r="F262" s="67">
        <v>72687</v>
      </c>
      <c r="G262" s="67"/>
      <c r="H262" s="36"/>
      <c r="I262" s="67">
        <v>50719</v>
      </c>
      <c r="J262" s="67"/>
      <c r="K262" s="36"/>
      <c r="L262" s="67">
        <v>123406</v>
      </c>
      <c r="M262" s="67"/>
      <c r="N262" s="36"/>
      <c r="O262" s="67">
        <v>8350</v>
      </c>
      <c r="P262" s="67"/>
      <c r="Q262" s="36"/>
    </row>
    <row r="263" spans="1:23" ht="15.75" thickBot="1">
      <c r="A263" s="15"/>
      <c r="B263" s="172"/>
      <c r="C263" s="48"/>
      <c r="D263" s="48"/>
      <c r="E263" s="49"/>
      <c r="F263" s="48"/>
      <c r="G263" s="48"/>
      <c r="H263" s="49"/>
      <c r="I263" s="48"/>
      <c r="J263" s="48"/>
      <c r="K263" s="49"/>
      <c r="L263" s="48"/>
      <c r="M263" s="48"/>
      <c r="N263" s="49"/>
      <c r="O263" s="48"/>
      <c r="P263" s="48"/>
      <c r="Q263" s="49"/>
    </row>
    <row r="264" spans="1:23">
      <c r="A264" s="15"/>
      <c r="B264" s="60" t="s">
        <v>438</v>
      </c>
      <c r="C264" s="54">
        <v>12770</v>
      </c>
      <c r="D264" s="54"/>
      <c r="E264" s="56"/>
      <c r="F264" s="54">
        <v>9036</v>
      </c>
      <c r="G264" s="54"/>
      <c r="H264" s="56"/>
      <c r="I264" s="54">
        <v>3206</v>
      </c>
      <c r="J264" s="54"/>
      <c r="K264" s="56"/>
      <c r="L264" s="54">
        <v>12242</v>
      </c>
      <c r="M264" s="54"/>
      <c r="N264" s="56"/>
      <c r="O264" s="54">
        <v>1919</v>
      </c>
      <c r="P264" s="54"/>
      <c r="Q264" s="56"/>
    </row>
    <row r="265" spans="1:23">
      <c r="A265" s="15"/>
      <c r="B265" s="45"/>
      <c r="C265" s="178"/>
      <c r="D265" s="178"/>
      <c r="E265" s="127"/>
      <c r="F265" s="178"/>
      <c r="G265" s="178"/>
      <c r="H265" s="127"/>
      <c r="I265" s="178"/>
      <c r="J265" s="178"/>
      <c r="K265" s="127"/>
      <c r="L265" s="43"/>
      <c r="M265" s="43"/>
      <c r="N265" s="37"/>
      <c r="O265" s="178"/>
      <c r="P265" s="178"/>
      <c r="Q265" s="127"/>
    </row>
    <row r="266" spans="1:23">
      <c r="A266" s="15"/>
      <c r="B266" s="39" t="s">
        <v>443</v>
      </c>
      <c r="C266" s="41">
        <v>589</v>
      </c>
      <c r="D266" s="41"/>
      <c r="E266" s="35"/>
      <c r="F266" s="41">
        <v>509</v>
      </c>
      <c r="G266" s="41"/>
      <c r="H266" s="35"/>
      <c r="I266" s="41">
        <v>28</v>
      </c>
      <c r="J266" s="41"/>
      <c r="K266" s="35"/>
      <c r="L266" s="41">
        <v>537</v>
      </c>
      <c r="M266" s="41"/>
      <c r="N266" s="35"/>
      <c r="O266" s="41">
        <v>28</v>
      </c>
      <c r="P266" s="41"/>
      <c r="Q266" s="35"/>
    </row>
    <row r="267" spans="1:23" ht="15.75" thickBot="1">
      <c r="A267" s="15"/>
      <c r="B267" s="51"/>
      <c r="C267" s="50"/>
      <c r="D267" s="50"/>
      <c r="E267" s="49"/>
      <c r="F267" s="50"/>
      <c r="G267" s="50"/>
      <c r="H267" s="49"/>
      <c r="I267" s="50"/>
      <c r="J267" s="50"/>
      <c r="K267" s="49"/>
      <c r="L267" s="50"/>
      <c r="M267" s="50"/>
      <c r="N267" s="49"/>
      <c r="O267" s="50"/>
      <c r="P267" s="50"/>
      <c r="Q267" s="49"/>
    </row>
    <row r="268" spans="1:23">
      <c r="A268" s="15"/>
      <c r="B268" s="60" t="s">
        <v>146</v>
      </c>
      <c r="C268" s="60" t="s">
        <v>292</v>
      </c>
      <c r="D268" s="54">
        <v>158512</v>
      </c>
      <c r="E268" s="56"/>
      <c r="F268" s="60" t="s">
        <v>292</v>
      </c>
      <c r="G268" s="54">
        <v>82232</v>
      </c>
      <c r="H268" s="56"/>
      <c r="I268" s="60" t="s">
        <v>292</v>
      </c>
      <c r="J268" s="54">
        <v>53953</v>
      </c>
      <c r="K268" s="56"/>
      <c r="L268" s="60" t="s">
        <v>292</v>
      </c>
      <c r="M268" s="54">
        <v>136185</v>
      </c>
      <c r="N268" s="56"/>
      <c r="O268" s="60" t="s">
        <v>292</v>
      </c>
      <c r="P268" s="54">
        <v>10297</v>
      </c>
      <c r="Q268" s="56"/>
    </row>
    <row r="269" spans="1:23" ht="15.75" thickBot="1">
      <c r="A269" s="15"/>
      <c r="B269" s="108"/>
      <c r="C269" s="108"/>
      <c r="D269" s="109"/>
      <c r="E269" s="88"/>
      <c r="F269" s="108"/>
      <c r="G269" s="109"/>
      <c r="H269" s="88"/>
      <c r="I269" s="108"/>
      <c r="J269" s="109"/>
      <c r="K269" s="88"/>
      <c r="L269" s="108"/>
      <c r="M269" s="109"/>
      <c r="N269" s="88"/>
      <c r="O269" s="108"/>
      <c r="P269" s="109"/>
      <c r="Q269" s="88"/>
    </row>
    <row r="270" spans="1:23" ht="15.75" thickTop="1">
      <c r="A270" s="15" t="s">
        <v>1147</v>
      </c>
      <c r="B270" s="99" t="s">
        <v>501</v>
      </c>
      <c r="C270" s="99"/>
      <c r="D270" s="99"/>
      <c r="E270" s="99"/>
      <c r="F270" s="99"/>
      <c r="G270" s="99"/>
      <c r="H270" s="99"/>
      <c r="I270" s="99"/>
      <c r="J270" s="99"/>
      <c r="K270" s="99"/>
      <c r="L270" s="99"/>
      <c r="M270" s="99"/>
      <c r="N270" s="99"/>
      <c r="O270" s="99"/>
      <c r="P270" s="99"/>
      <c r="Q270" s="99"/>
      <c r="R270" s="99"/>
      <c r="S270" s="99"/>
      <c r="T270" s="99"/>
      <c r="U270" s="99"/>
      <c r="V270" s="99"/>
      <c r="W270" s="99"/>
    </row>
    <row r="271" spans="1:23">
      <c r="A271" s="15"/>
      <c r="B271" s="32"/>
      <c r="C271" s="32"/>
      <c r="D271" s="32"/>
      <c r="E271" s="32"/>
      <c r="F271" s="32"/>
      <c r="G271" s="32"/>
      <c r="H271" s="32"/>
      <c r="I271" s="32"/>
      <c r="J271" s="32"/>
      <c r="K271" s="32"/>
      <c r="L271" s="32"/>
      <c r="M271" s="32"/>
      <c r="N271" s="32"/>
      <c r="O271" s="32"/>
      <c r="P271" s="32"/>
      <c r="Q271" s="32"/>
      <c r="R271" s="32"/>
      <c r="S271" s="32"/>
      <c r="T271" s="32"/>
      <c r="U271" s="32"/>
      <c r="V271" s="32"/>
    </row>
    <row r="272" spans="1:23">
      <c r="A272" s="15"/>
      <c r="B272" s="16"/>
      <c r="C272" s="16"/>
      <c r="D272" s="16"/>
      <c r="E272" s="16"/>
      <c r="F272" s="16"/>
      <c r="G272" s="16"/>
      <c r="H272" s="16"/>
      <c r="I272" s="16"/>
      <c r="J272" s="16"/>
      <c r="K272" s="16"/>
      <c r="L272" s="16"/>
      <c r="M272" s="16"/>
      <c r="N272" s="16"/>
      <c r="O272" s="16"/>
      <c r="P272" s="16"/>
      <c r="Q272" s="16"/>
      <c r="R272" s="16"/>
      <c r="S272" s="16"/>
      <c r="T272" s="16"/>
      <c r="U272" s="16"/>
      <c r="V272" s="16"/>
    </row>
    <row r="273" spans="1:22" ht="15.75" thickBot="1">
      <c r="A273" s="15"/>
      <c r="B273" s="17"/>
      <c r="C273" s="34" t="s">
        <v>464</v>
      </c>
      <c r="D273" s="34"/>
      <c r="E273" s="34"/>
      <c r="F273" s="34"/>
      <c r="G273" s="34"/>
      <c r="H273" s="34"/>
      <c r="I273" s="34"/>
      <c r="J273" s="34"/>
      <c r="K273" s="34"/>
      <c r="L273" s="34"/>
      <c r="M273" s="34"/>
      <c r="N273" s="34"/>
      <c r="O273" s="34"/>
      <c r="P273" s="34"/>
      <c r="Q273" s="34"/>
      <c r="R273" s="34"/>
      <c r="S273" s="34"/>
      <c r="T273" s="34"/>
      <c r="U273" s="34"/>
      <c r="V273" s="34"/>
    </row>
    <row r="274" spans="1:22" ht="15.75" thickBot="1">
      <c r="A274" s="15"/>
      <c r="B274" s="17"/>
      <c r="C274" s="179">
        <v>2014</v>
      </c>
      <c r="D274" s="179"/>
      <c r="E274" s="179"/>
      <c r="F274" s="179"/>
      <c r="G274" s="179"/>
      <c r="H274" s="179"/>
      <c r="I274" s="17"/>
      <c r="J274" s="179">
        <v>2013</v>
      </c>
      <c r="K274" s="179"/>
      <c r="L274" s="179"/>
      <c r="M274" s="179"/>
      <c r="N274" s="179"/>
      <c r="O274" s="179"/>
      <c r="P274" s="17"/>
      <c r="Q274" s="179">
        <v>2012</v>
      </c>
      <c r="R274" s="179"/>
      <c r="S274" s="179"/>
      <c r="T274" s="179"/>
      <c r="U274" s="179"/>
      <c r="V274" s="179"/>
    </row>
    <row r="275" spans="1:22" ht="15.75" thickBot="1">
      <c r="A275" s="15"/>
      <c r="B275" s="21"/>
      <c r="C275" s="179" t="s">
        <v>502</v>
      </c>
      <c r="D275" s="179"/>
      <c r="E275" s="179"/>
      <c r="F275" s="179" t="s">
        <v>503</v>
      </c>
      <c r="G275" s="179"/>
      <c r="H275" s="179"/>
      <c r="I275" s="21"/>
      <c r="J275" s="179" t="s">
        <v>502</v>
      </c>
      <c r="K275" s="179"/>
      <c r="L275" s="179"/>
      <c r="M275" s="179" t="s">
        <v>503</v>
      </c>
      <c r="N275" s="179"/>
      <c r="O275" s="179"/>
      <c r="P275" s="21"/>
      <c r="Q275" s="179" t="s">
        <v>502</v>
      </c>
      <c r="R275" s="179"/>
      <c r="S275" s="179"/>
      <c r="T275" s="179" t="s">
        <v>503</v>
      </c>
      <c r="U275" s="179"/>
      <c r="V275" s="179"/>
    </row>
    <row r="276" spans="1:22">
      <c r="A276" s="15"/>
      <c r="B276" s="27" t="s">
        <v>499</v>
      </c>
      <c r="C276" s="56"/>
      <c r="D276" s="56"/>
      <c r="E276" s="56"/>
      <c r="F276" s="56"/>
      <c r="G276" s="56"/>
      <c r="H276" s="56"/>
      <c r="I276" s="23"/>
      <c r="J276" s="56"/>
      <c r="K276" s="56"/>
      <c r="L276" s="56"/>
      <c r="M276" s="56"/>
      <c r="N276" s="56"/>
      <c r="O276" s="56"/>
      <c r="P276" s="23"/>
      <c r="Q276" s="56"/>
      <c r="R276" s="56"/>
      <c r="S276" s="56"/>
      <c r="T276" s="56"/>
      <c r="U276" s="56"/>
      <c r="V276" s="56"/>
    </row>
    <row r="277" spans="1:22">
      <c r="A277" s="15"/>
      <c r="B277" s="116" t="s">
        <v>438</v>
      </c>
      <c r="C277" s="39" t="s">
        <v>292</v>
      </c>
      <c r="D277" s="40">
        <v>54701</v>
      </c>
      <c r="E277" s="35"/>
      <c r="F277" s="39" t="s">
        <v>292</v>
      </c>
      <c r="G277" s="41">
        <v>876</v>
      </c>
      <c r="H277" s="35"/>
      <c r="I277" s="35"/>
      <c r="J277" s="39" t="s">
        <v>292</v>
      </c>
      <c r="K277" s="40">
        <v>66330</v>
      </c>
      <c r="L277" s="35"/>
      <c r="M277" s="39" t="s">
        <v>292</v>
      </c>
      <c r="N277" s="40">
        <v>1092</v>
      </c>
      <c r="O277" s="35"/>
      <c r="P277" s="35"/>
      <c r="Q277" s="39" t="s">
        <v>292</v>
      </c>
      <c r="R277" s="40">
        <v>78670</v>
      </c>
      <c r="S277" s="35"/>
      <c r="T277" s="39" t="s">
        <v>292</v>
      </c>
      <c r="U277" s="40">
        <v>1339</v>
      </c>
      <c r="V277" s="35"/>
    </row>
    <row r="278" spans="1:22">
      <c r="A278" s="15"/>
      <c r="B278" s="116"/>
      <c r="C278" s="39"/>
      <c r="D278" s="40"/>
      <c r="E278" s="35"/>
      <c r="F278" s="39"/>
      <c r="G278" s="41"/>
      <c r="H278" s="35"/>
      <c r="I278" s="35"/>
      <c r="J278" s="39"/>
      <c r="K278" s="40"/>
      <c r="L278" s="35"/>
      <c r="M278" s="39"/>
      <c r="N278" s="40"/>
      <c r="O278" s="35"/>
      <c r="P278" s="35"/>
      <c r="Q278" s="39"/>
      <c r="R278" s="40"/>
      <c r="S278" s="35"/>
      <c r="T278" s="39"/>
      <c r="U278" s="40"/>
      <c r="V278" s="35"/>
    </row>
    <row r="279" spans="1:22">
      <c r="A279" s="15"/>
      <c r="B279" s="28" t="s">
        <v>439</v>
      </c>
      <c r="C279" s="37"/>
      <c r="D279" s="37"/>
      <c r="E279" s="37"/>
      <c r="F279" s="37"/>
      <c r="G279" s="37"/>
      <c r="H279" s="37"/>
      <c r="I279" s="23"/>
      <c r="J279" s="37"/>
      <c r="K279" s="37"/>
      <c r="L279" s="37"/>
      <c r="M279" s="37"/>
      <c r="N279" s="37"/>
      <c r="O279" s="37"/>
      <c r="P279" s="23"/>
      <c r="Q279" s="37"/>
      <c r="R279" s="37"/>
      <c r="S279" s="37"/>
      <c r="T279" s="37"/>
      <c r="U279" s="37"/>
      <c r="V279" s="37"/>
    </row>
    <row r="280" spans="1:22">
      <c r="A280" s="15"/>
      <c r="B280" s="116" t="s">
        <v>440</v>
      </c>
      <c r="C280" s="40">
        <v>13056</v>
      </c>
      <c r="D280" s="40"/>
      <c r="E280" s="35"/>
      <c r="F280" s="41">
        <v>43</v>
      </c>
      <c r="G280" s="41"/>
      <c r="H280" s="35"/>
      <c r="I280" s="35"/>
      <c r="J280" s="40">
        <v>19523</v>
      </c>
      <c r="K280" s="40"/>
      <c r="L280" s="35"/>
      <c r="M280" s="41">
        <v>487</v>
      </c>
      <c r="N280" s="41"/>
      <c r="O280" s="35"/>
      <c r="P280" s="35"/>
      <c r="Q280" s="40">
        <v>44457</v>
      </c>
      <c r="R280" s="40"/>
      <c r="S280" s="35"/>
      <c r="T280" s="41">
        <v>110</v>
      </c>
      <c r="U280" s="41"/>
      <c r="V280" s="35"/>
    </row>
    <row r="281" spans="1:22">
      <c r="A281" s="15"/>
      <c r="B281" s="116"/>
      <c r="C281" s="40"/>
      <c r="D281" s="40"/>
      <c r="E281" s="35"/>
      <c r="F281" s="41"/>
      <c r="G281" s="41"/>
      <c r="H281" s="35"/>
      <c r="I281" s="35"/>
      <c r="J281" s="40"/>
      <c r="K281" s="40"/>
      <c r="L281" s="35"/>
      <c r="M281" s="41"/>
      <c r="N281" s="41"/>
      <c r="O281" s="35"/>
      <c r="P281" s="35"/>
      <c r="Q281" s="40"/>
      <c r="R281" s="40"/>
      <c r="S281" s="35"/>
      <c r="T281" s="41"/>
      <c r="U281" s="41"/>
      <c r="V281" s="35"/>
    </row>
    <row r="282" spans="1:22">
      <c r="A282" s="15"/>
      <c r="B282" s="63" t="s">
        <v>441</v>
      </c>
      <c r="C282" s="44">
        <v>822</v>
      </c>
      <c r="D282" s="44"/>
      <c r="E282" s="37"/>
      <c r="F282" s="44" t="s">
        <v>293</v>
      </c>
      <c r="G282" s="44"/>
      <c r="H282" s="37"/>
      <c r="I282" s="37"/>
      <c r="J282" s="43">
        <v>1893</v>
      </c>
      <c r="K282" s="43"/>
      <c r="L282" s="37"/>
      <c r="M282" s="44" t="s">
        <v>293</v>
      </c>
      <c r="N282" s="44"/>
      <c r="O282" s="37"/>
      <c r="P282" s="37"/>
      <c r="Q282" s="43">
        <v>8431</v>
      </c>
      <c r="R282" s="43"/>
      <c r="S282" s="37"/>
      <c r="T282" s="44">
        <v>4</v>
      </c>
      <c r="U282" s="44"/>
      <c r="V282" s="37"/>
    </row>
    <row r="283" spans="1:22">
      <c r="A283" s="15"/>
      <c r="B283" s="63"/>
      <c r="C283" s="44"/>
      <c r="D283" s="44"/>
      <c r="E283" s="37"/>
      <c r="F283" s="44"/>
      <c r="G283" s="44"/>
      <c r="H283" s="37"/>
      <c r="I283" s="37"/>
      <c r="J283" s="43"/>
      <c r="K283" s="43"/>
      <c r="L283" s="37"/>
      <c r="M283" s="44"/>
      <c r="N283" s="44"/>
      <c r="O283" s="37"/>
      <c r="P283" s="37"/>
      <c r="Q283" s="43"/>
      <c r="R283" s="43"/>
      <c r="S283" s="37"/>
      <c r="T283" s="44"/>
      <c r="U283" s="44"/>
      <c r="V283" s="37"/>
    </row>
    <row r="284" spans="1:22">
      <c r="A284" s="15"/>
      <c r="B284" s="62" t="s">
        <v>438</v>
      </c>
      <c r="C284" s="40">
        <v>1529</v>
      </c>
      <c r="D284" s="40"/>
      <c r="E284" s="35"/>
      <c r="F284" s="41">
        <v>8</v>
      </c>
      <c r="G284" s="41"/>
      <c r="H284" s="35"/>
      <c r="I284" s="35"/>
      <c r="J284" s="40">
        <v>3936</v>
      </c>
      <c r="K284" s="40"/>
      <c r="L284" s="35"/>
      <c r="M284" s="41">
        <v>4</v>
      </c>
      <c r="N284" s="41"/>
      <c r="O284" s="35"/>
      <c r="P284" s="35"/>
      <c r="Q284" s="40">
        <v>16401</v>
      </c>
      <c r="R284" s="40"/>
      <c r="S284" s="35"/>
      <c r="T284" s="41" t="s">
        <v>293</v>
      </c>
      <c r="U284" s="41"/>
      <c r="V284" s="35"/>
    </row>
    <row r="285" spans="1:22" ht="15.75" thickBot="1">
      <c r="A285" s="15"/>
      <c r="B285" s="172"/>
      <c r="C285" s="48"/>
      <c r="D285" s="48"/>
      <c r="E285" s="49"/>
      <c r="F285" s="50"/>
      <c r="G285" s="50"/>
      <c r="H285" s="49"/>
      <c r="I285" s="49"/>
      <c r="J285" s="48"/>
      <c r="K285" s="48"/>
      <c r="L285" s="49"/>
      <c r="M285" s="50"/>
      <c r="N285" s="50"/>
      <c r="O285" s="49"/>
      <c r="P285" s="49"/>
      <c r="Q285" s="48"/>
      <c r="R285" s="48"/>
      <c r="S285" s="49"/>
      <c r="T285" s="50"/>
      <c r="U285" s="50"/>
      <c r="V285" s="49"/>
    </row>
    <row r="286" spans="1:22">
      <c r="A286" s="15"/>
      <c r="B286" s="52" t="s">
        <v>442</v>
      </c>
      <c r="C286" s="54">
        <v>15407</v>
      </c>
      <c r="D286" s="54"/>
      <c r="E286" s="56"/>
      <c r="F286" s="58">
        <v>51</v>
      </c>
      <c r="G286" s="58"/>
      <c r="H286" s="56"/>
      <c r="I286" s="56"/>
      <c r="J286" s="54">
        <v>25352</v>
      </c>
      <c r="K286" s="54"/>
      <c r="L286" s="56"/>
      <c r="M286" s="58">
        <v>491</v>
      </c>
      <c r="N286" s="58"/>
      <c r="O286" s="56"/>
      <c r="P286" s="56"/>
      <c r="Q286" s="54">
        <v>69289</v>
      </c>
      <c r="R286" s="54"/>
      <c r="S286" s="56"/>
      <c r="T286" s="58">
        <v>114</v>
      </c>
      <c r="U286" s="58"/>
      <c r="V286" s="56"/>
    </row>
    <row r="287" spans="1:22" ht="15.75" thickBot="1">
      <c r="A287" s="15"/>
      <c r="B287" s="53"/>
      <c r="C287" s="55"/>
      <c r="D287" s="55"/>
      <c r="E287" s="57"/>
      <c r="F287" s="59"/>
      <c r="G287" s="59"/>
      <c r="H287" s="57"/>
      <c r="I287" s="57"/>
      <c r="J287" s="55"/>
      <c r="K287" s="55"/>
      <c r="L287" s="57"/>
      <c r="M287" s="59"/>
      <c r="N287" s="59"/>
      <c r="O287" s="57"/>
      <c r="P287" s="57"/>
      <c r="Q287" s="55"/>
      <c r="R287" s="55"/>
      <c r="S287" s="57"/>
      <c r="T287" s="59"/>
      <c r="U287" s="59"/>
      <c r="V287" s="57"/>
    </row>
    <row r="288" spans="1:22">
      <c r="A288" s="15"/>
      <c r="B288" s="111" t="s">
        <v>441</v>
      </c>
      <c r="C288" s="67">
        <v>4537</v>
      </c>
      <c r="D288" s="67"/>
      <c r="E288" s="36"/>
      <c r="F288" s="114">
        <v>5</v>
      </c>
      <c r="G288" s="114"/>
      <c r="H288" s="36"/>
      <c r="I288" s="36"/>
      <c r="J288" s="67">
        <v>8104</v>
      </c>
      <c r="K288" s="67"/>
      <c r="L288" s="36"/>
      <c r="M288" s="114">
        <v>17</v>
      </c>
      <c r="N288" s="114"/>
      <c r="O288" s="36"/>
      <c r="P288" s="36"/>
      <c r="Q288" s="67">
        <v>13703</v>
      </c>
      <c r="R288" s="67"/>
      <c r="S288" s="36"/>
      <c r="T288" s="114">
        <v>26</v>
      </c>
      <c r="U288" s="114"/>
      <c r="V288" s="36"/>
    </row>
    <row r="289" spans="1:23">
      <c r="A289" s="15"/>
      <c r="B289" s="116"/>
      <c r="C289" s="169"/>
      <c r="D289" s="169"/>
      <c r="E289" s="170"/>
      <c r="F289" s="177"/>
      <c r="G289" s="177"/>
      <c r="H289" s="170"/>
      <c r="I289" s="35"/>
      <c r="J289" s="169"/>
      <c r="K289" s="169"/>
      <c r="L289" s="170"/>
      <c r="M289" s="177"/>
      <c r="N289" s="177"/>
      <c r="O289" s="170"/>
      <c r="P289" s="35"/>
      <c r="Q289" s="40"/>
      <c r="R289" s="40"/>
      <c r="S289" s="35"/>
      <c r="T289" s="177"/>
      <c r="U289" s="177"/>
      <c r="V289" s="170"/>
    </row>
    <row r="290" spans="1:23">
      <c r="A290" s="15"/>
      <c r="B290" s="105" t="s">
        <v>443</v>
      </c>
      <c r="C290" s="43">
        <v>8774</v>
      </c>
      <c r="D290" s="43"/>
      <c r="E290" s="37"/>
      <c r="F290" s="44">
        <v>78</v>
      </c>
      <c r="G290" s="44"/>
      <c r="H290" s="37"/>
      <c r="I290" s="37"/>
      <c r="J290" s="43">
        <v>8230</v>
      </c>
      <c r="K290" s="43"/>
      <c r="L290" s="37"/>
      <c r="M290" s="44">
        <v>8</v>
      </c>
      <c r="N290" s="44"/>
      <c r="O290" s="37"/>
      <c r="P290" s="37"/>
      <c r="Q290" s="43">
        <v>6936</v>
      </c>
      <c r="R290" s="43"/>
      <c r="S290" s="37"/>
      <c r="T290" s="44">
        <v>41</v>
      </c>
      <c r="U290" s="44"/>
      <c r="V290" s="37"/>
    </row>
    <row r="291" spans="1:23" ht="15.75" thickBot="1">
      <c r="A291" s="15"/>
      <c r="B291" s="121"/>
      <c r="C291" s="55"/>
      <c r="D291" s="55"/>
      <c r="E291" s="57"/>
      <c r="F291" s="59"/>
      <c r="G291" s="59"/>
      <c r="H291" s="57"/>
      <c r="I291" s="57"/>
      <c r="J291" s="55"/>
      <c r="K291" s="55"/>
      <c r="L291" s="57"/>
      <c r="M291" s="59"/>
      <c r="N291" s="59"/>
      <c r="O291" s="57"/>
      <c r="P291" s="57"/>
      <c r="Q291" s="55"/>
      <c r="R291" s="55"/>
      <c r="S291" s="57"/>
      <c r="T291" s="59"/>
      <c r="U291" s="59"/>
      <c r="V291" s="57"/>
    </row>
    <row r="292" spans="1:23">
      <c r="A292" s="15"/>
      <c r="B292" s="171" t="s">
        <v>444</v>
      </c>
      <c r="C292" s="67">
        <v>83419</v>
      </c>
      <c r="D292" s="67"/>
      <c r="E292" s="36"/>
      <c r="F292" s="67">
        <v>1010</v>
      </c>
      <c r="G292" s="67"/>
      <c r="H292" s="36"/>
      <c r="I292" s="36"/>
      <c r="J292" s="67">
        <v>108016</v>
      </c>
      <c r="K292" s="67"/>
      <c r="L292" s="36"/>
      <c r="M292" s="67">
        <v>1608</v>
      </c>
      <c r="N292" s="67"/>
      <c r="O292" s="36"/>
      <c r="P292" s="36"/>
      <c r="Q292" s="67">
        <v>168598</v>
      </c>
      <c r="R292" s="67"/>
      <c r="S292" s="36"/>
      <c r="T292" s="67">
        <v>1520</v>
      </c>
      <c r="U292" s="67"/>
      <c r="V292" s="36"/>
    </row>
    <row r="293" spans="1:23" ht="15.75" thickBot="1">
      <c r="A293" s="15"/>
      <c r="B293" s="172"/>
      <c r="C293" s="48"/>
      <c r="D293" s="48"/>
      <c r="E293" s="49"/>
      <c r="F293" s="48"/>
      <c r="G293" s="48"/>
      <c r="H293" s="49"/>
      <c r="I293" s="49"/>
      <c r="J293" s="48"/>
      <c r="K293" s="48"/>
      <c r="L293" s="49"/>
      <c r="M293" s="48"/>
      <c r="N293" s="48"/>
      <c r="O293" s="49"/>
      <c r="P293" s="49"/>
      <c r="Q293" s="48"/>
      <c r="R293" s="48"/>
      <c r="S293" s="49"/>
      <c r="T293" s="48"/>
      <c r="U293" s="48"/>
      <c r="V293" s="49"/>
    </row>
    <row r="294" spans="1:23">
      <c r="A294" s="15"/>
      <c r="B294" s="60" t="s">
        <v>438</v>
      </c>
      <c r="C294" s="54">
        <v>13789</v>
      </c>
      <c r="D294" s="54"/>
      <c r="E294" s="56"/>
      <c r="F294" s="58">
        <v>50</v>
      </c>
      <c r="G294" s="58"/>
      <c r="H294" s="56"/>
      <c r="I294" s="56"/>
      <c r="J294" s="54">
        <v>15047</v>
      </c>
      <c r="K294" s="54"/>
      <c r="L294" s="56"/>
      <c r="M294" s="58">
        <v>68</v>
      </c>
      <c r="N294" s="58"/>
      <c r="O294" s="56"/>
      <c r="P294" s="56"/>
      <c r="Q294" s="54">
        <v>15741</v>
      </c>
      <c r="R294" s="54"/>
      <c r="S294" s="56"/>
      <c r="T294" s="58">
        <v>84</v>
      </c>
      <c r="U294" s="58"/>
      <c r="V294" s="56"/>
    </row>
    <row r="295" spans="1:23">
      <c r="A295" s="15"/>
      <c r="B295" s="45"/>
      <c r="C295" s="178"/>
      <c r="D295" s="178"/>
      <c r="E295" s="127"/>
      <c r="F295" s="180"/>
      <c r="G295" s="180"/>
      <c r="H295" s="127"/>
      <c r="I295" s="37"/>
      <c r="J295" s="178"/>
      <c r="K295" s="178"/>
      <c r="L295" s="127"/>
      <c r="M295" s="180"/>
      <c r="N295" s="180"/>
      <c r="O295" s="127"/>
      <c r="P295" s="37"/>
      <c r="Q295" s="43"/>
      <c r="R295" s="43"/>
      <c r="S295" s="37"/>
      <c r="T295" s="180"/>
      <c r="U295" s="180"/>
      <c r="V295" s="127"/>
    </row>
    <row r="296" spans="1:23">
      <c r="A296" s="15"/>
      <c r="B296" s="39" t="s">
        <v>443</v>
      </c>
      <c r="C296" s="41">
        <v>447</v>
      </c>
      <c r="D296" s="41"/>
      <c r="E296" s="35"/>
      <c r="F296" s="41">
        <v>23</v>
      </c>
      <c r="G296" s="41"/>
      <c r="H296" s="35"/>
      <c r="I296" s="35"/>
      <c r="J296" s="41">
        <v>313</v>
      </c>
      <c r="K296" s="41"/>
      <c r="L296" s="35"/>
      <c r="M296" s="41">
        <v>16</v>
      </c>
      <c r="N296" s="41"/>
      <c r="O296" s="35"/>
      <c r="P296" s="35"/>
      <c r="Q296" s="41">
        <v>942</v>
      </c>
      <c r="R296" s="41"/>
      <c r="S296" s="35"/>
      <c r="T296" s="41">
        <v>27</v>
      </c>
      <c r="U296" s="41"/>
      <c r="V296" s="35"/>
    </row>
    <row r="297" spans="1:23" ht="15.75" thickBot="1">
      <c r="A297" s="15"/>
      <c r="B297" s="51"/>
      <c r="C297" s="50"/>
      <c r="D297" s="50"/>
      <c r="E297" s="49"/>
      <c r="F297" s="50"/>
      <c r="G297" s="50"/>
      <c r="H297" s="49"/>
      <c r="I297" s="49"/>
      <c r="J297" s="50"/>
      <c r="K297" s="50"/>
      <c r="L297" s="49"/>
      <c r="M297" s="50"/>
      <c r="N297" s="50"/>
      <c r="O297" s="49"/>
      <c r="P297" s="49"/>
      <c r="Q297" s="50"/>
      <c r="R297" s="50"/>
      <c r="S297" s="49"/>
      <c r="T297" s="50"/>
      <c r="U297" s="50"/>
      <c r="V297" s="49"/>
    </row>
    <row r="298" spans="1:23">
      <c r="A298" s="15"/>
      <c r="B298" s="60" t="s">
        <v>146</v>
      </c>
      <c r="C298" s="60" t="s">
        <v>292</v>
      </c>
      <c r="D298" s="54">
        <v>97655</v>
      </c>
      <c r="E298" s="56"/>
      <c r="F298" s="60" t="s">
        <v>292</v>
      </c>
      <c r="G298" s="54">
        <v>1083</v>
      </c>
      <c r="H298" s="56"/>
      <c r="I298" s="56"/>
      <c r="J298" s="60" t="s">
        <v>292</v>
      </c>
      <c r="K298" s="54">
        <v>123376</v>
      </c>
      <c r="L298" s="56"/>
      <c r="M298" s="60" t="s">
        <v>292</v>
      </c>
      <c r="N298" s="54">
        <v>1692</v>
      </c>
      <c r="O298" s="56"/>
      <c r="P298" s="56"/>
      <c r="Q298" s="60" t="s">
        <v>292</v>
      </c>
      <c r="R298" s="54">
        <v>185281</v>
      </c>
      <c r="S298" s="56"/>
      <c r="T298" s="60" t="s">
        <v>292</v>
      </c>
      <c r="U298" s="54">
        <v>1631</v>
      </c>
      <c r="V298" s="56"/>
    </row>
    <row r="299" spans="1:23" ht="15.75" thickBot="1">
      <c r="A299" s="15"/>
      <c r="B299" s="108"/>
      <c r="C299" s="108"/>
      <c r="D299" s="109"/>
      <c r="E299" s="88"/>
      <c r="F299" s="108"/>
      <c r="G299" s="109"/>
      <c r="H299" s="88"/>
      <c r="I299" s="88"/>
      <c r="J299" s="108"/>
      <c r="K299" s="109"/>
      <c r="L299" s="88"/>
      <c r="M299" s="108"/>
      <c r="N299" s="109"/>
      <c r="O299" s="88"/>
      <c r="P299" s="88"/>
      <c r="Q299" s="108"/>
      <c r="R299" s="109"/>
      <c r="S299" s="88"/>
      <c r="T299" s="108"/>
      <c r="U299" s="109"/>
      <c r="V299" s="88"/>
    </row>
    <row r="300" spans="1:23" ht="15.75" thickTop="1">
      <c r="A300" s="15" t="s">
        <v>1148</v>
      </c>
      <c r="B300" s="99" t="s">
        <v>508</v>
      </c>
      <c r="C300" s="99"/>
      <c r="D300" s="99"/>
      <c r="E300" s="99"/>
      <c r="F300" s="99"/>
      <c r="G300" s="99"/>
      <c r="H300" s="99"/>
      <c r="I300" s="99"/>
      <c r="J300" s="99"/>
      <c r="K300" s="99"/>
      <c r="L300" s="99"/>
      <c r="M300" s="99"/>
      <c r="N300" s="99"/>
      <c r="O300" s="99"/>
      <c r="P300" s="99"/>
      <c r="Q300" s="99"/>
      <c r="R300" s="99"/>
      <c r="S300" s="99"/>
      <c r="T300" s="99"/>
      <c r="U300" s="99"/>
      <c r="V300" s="99"/>
      <c r="W300" s="99"/>
    </row>
    <row r="301" spans="1:23">
      <c r="A301" s="15"/>
      <c r="B301" s="32"/>
      <c r="C301" s="32"/>
      <c r="D301" s="32"/>
      <c r="E301" s="32"/>
      <c r="F301" s="32"/>
      <c r="G301" s="32"/>
      <c r="H301" s="32"/>
      <c r="I301" s="32"/>
      <c r="J301" s="32"/>
      <c r="K301" s="32"/>
      <c r="L301" s="32"/>
      <c r="M301" s="32"/>
      <c r="N301" s="32"/>
      <c r="O301" s="32"/>
      <c r="P301" s="32"/>
      <c r="Q301" s="32"/>
      <c r="R301" s="32"/>
      <c r="S301" s="32"/>
      <c r="T301" s="32"/>
      <c r="U301" s="32"/>
    </row>
    <row r="302" spans="1:23" ht="15.75" thickBot="1">
      <c r="A302" s="15"/>
      <c r="B302" s="16"/>
      <c r="C302" s="16"/>
      <c r="D302" s="16"/>
      <c r="E302" s="16"/>
      <c r="F302" s="16"/>
      <c r="G302" s="16"/>
      <c r="H302" s="16"/>
      <c r="I302" s="16"/>
      <c r="J302" s="16"/>
      <c r="K302" s="16"/>
      <c r="L302" s="16"/>
      <c r="M302" s="16"/>
      <c r="N302" s="16"/>
      <c r="O302" s="16"/>
      <c r="P302" s="16"/>
      <c r="Q302" s="16"/>
      <c r="R302" s="16"/>
      <c r="S302" s="16"/>
      <c r="T302" s="16"/>
      <c r="U302" s="16"/>
    </row>
    <row r="303" spans="1:23" ht="15.75" thickBot="1">
      <c r="A303" s="15"/>
      <c r="B303" s="30"/>
      <c r="C303" s="30"/>
      <c r="D303" s="182" t="s">
        <v>509</v>
      </c>
      <c r="E303" s="182"/>
      <c r="F303" s="30"/>
      <c r="G303" s="184" t="s">
        <v>510</v>
      </c>
      <c r="H303" s="184"/>
      <c r="I303" s="184"/>
      <c r="J303" s="184"/>
      <c r="K303" s="184"/>
      <c r="L303" s="184"/>
      <c r="M303" s="184"/>
      <c r="N303" s="184"/>
      <c r="O303" s="184"/>
      <c r="P303" s="184"/>
      <c r="Q303" s="184"/>
      <c r="R303" s="184"/>
      <c r="S303" s="182" t="s">
        <v>511</v>
      </c>
      <c r="T303" s="182"/>
      <c r="U303" s="182"/>
    </row>
    <row r="304" spans="1:23" ht="15.75" thickBot="1">
      <c r="A304" s="15"/>
      <c r="B304" s="91" t="s">
        <v>512</v>
      </c>
      <c r="C304" s="21"/>
      <c r="D304" s="183"/>
      <c r="E304" s="183"/>
      <c r="F304" s="21"/>
      <c r="G304" s="184" t="s">
        <v>513</v>
      </c>
      <c r="H304" s="184"/>
      <c r="I304" s="184"/>
      <c r="J304" s="184" t="s">
        <v>514</v>
      </c>
      <c r="K304" s="184"/>
      <c r="L304" s="184"/>
      <c r="M304" s="184" t="s">
        <v>515</v>
      </c>
      <c r="N304" s="184"/>
      <c r="O304" s="184"/>
      <c r="P304" s="184" t="s">
        <v>516</v>
      </c>
      <c r="Q304" s="184"/>
      <c r="R304" s="184"/>
      <c r="S304" s="183"/>
      <c r="T304" s="183"/>
      <c r="U304" s="183"/>
    </row>
    <row r="305" spans="1:21">
      <c r="A305" s="15"/>
      <c r="B305" s="72" t="s">
        <v>499</v>
      </c>
      <c r="C305" s="17"/>
      <c r="D305" s="36"/>
      <c r="E305" s="36"/>
      <c r="F305" s="17"/>
      <c r="G305" s="36"/>
      <c r="H305" s="36"/>
      <c r="I305" s="36"/>
      <c r="J305" s="36"/>
      <c r="K305" s="36"/>
      <c r="L305" s="36"/>
      <c r="M305" s="36"/>
      <c r="N305" s="36"/>
      <c r="O305" s="36"/>
      <c r="P305" s="36"/>
      <c r="Q305" s="36"/>
      <c r="R305" s="36"/>
      <c r="S305" s="36"/>
      <c r="T305" s="36"/>
      <c r="U305" s="36"/>
    </row>
    <row r="306" spans="1:21">
      <c r="A306" s="15"/>
      <c r="B306" s="128" t="s">
        <v>438</v>
      </c>
      <c r="C306" s="37"/>
      <c r="D306" s="156">
        <v>13</v>
      </c>
      <c r="E306" s="37"/>
      <c r="F306" s="37"/>
      <c r="G306" s="79" t="s">
        <v>292</v>
      </c>
      <c r="H306" s="80">
        <v>4753</v>
      </c>
      <c r="I306" s="37"/>
      <c r="J306" s="79" t="s">
        <v>292</v>
      </c>
      <c r="K306" s="156">
        <v>672</v>
      </c>
      <c r="L306" s="37"/>
      <c r="M306" s="79" t="s">
        <v>292</v>
      </c>
      <c r="N306" s="156">
        <v>84</v>
      </c>
      <c r="O306" s="37"/>
      <c r="P306" s="79" t="s">
        <v>292</v>
      </c>
      <c r="Q306" s="80">
        <v>1047</v>
      </c>
      <c r="R306" s="37"/>
      <c r="S306" s="79" t="s">
        <v>292</v>
      </c>
      <c r="T306" s="80">
        <v>6556</v>
      </c>
      <c r="U306" s="37"/>
    </row>
    <row r="307" spans="1:21">
      <c r="A307" s="15"/>
      <c r="B307" s="128"/>
      <c r="C307" s="37"/>
      <c r="D307" s="156"/>
      <c r="E307" s="37"/>
      <c r="F307" s="37"/>
      <c r="G307" s="79"/>
      <c r="H307" s="80"/>
      <c r="I307" s="37"/>
      <c r="J307" s="79"/>
      <c r="K307" s="156"/>
      <c r="L307" s="37"/>
      <c r="M307" s="79"/>
      <c r="N307" s="156"/>
      <c r="O307" s="37"/>
      <c r="P307" s="79"/>
      <c r="Q307" s="80"/>
      <c r="R307" s="37"/>
      <c r="S307" s="79"/>
      <c r="T307" s="80"/>
      <c r="U307" s="37"/>
    </row>
    <row r="308" spans="1:21">
      <c r="A308" s="15"/>
      <c r="B308" s="137" t="s">
        <v>441</v>
      </c>
      <c r="C308" s="35"/>
      <c r="D308" s="90">
        <v>1</v>
      </c>
      <c r="E308" s="35"/>
      <c r="F308" s="35"/>
      <c r="G308" s="90" t="s">
        <v>293</v>
      </c>
      <c r="H308" s="90"/>
      <c r="I308" s="35"/>
      <c r="J308" s="90" t="s">
        <v>293</v>
      </c>
      <c r="K308" s="90"/>
      <c r="L308" s="35"/>
      <c r="M308" s="90" t="s">
        <v>293</v>
      </c>
      <c r="N308" s="90"/>
      <c r="O308" s="35"/>
      <c r="P308" s="90">
        <v>15</v>
      </c>
      <c r="Q308" s="90"/>
      <c r="R308" s="35"/>
      <c r="S308" s="90">
        <v>15</v>
      </c>
      <c r="T308" s="90"/>
      <c r="U308" s="35"/>
    </row>
    <row r="309" spans="1:21" ht="15.75" thickBot="1">
      <c r="A309" s="15"/>
      <c r="B309" s="149"/>
      <c r="C309" s="49"/>
      <c r="D309" s="185"/>
      <c r="E309" s="49"/>
      <c r="F309" s="49"/>
      <c r="G309" s="185"/>
      <c r="H309" s="185"/>
      <c r="I309" s="49"/>
      <c r="J309" s="185"/>
      <c r="K309" s="185"/>
      <c r="L309" s="49"/>
      <c r="M309" s="185"/>
      <c r="N309" s="185"/>
      <c r="O309" s="49"/>
      <c r="P309" s="185"/>
      <c r="Q309" s="185"/>
      <c r="R309" s="49"/>
      <c r="S309" s="185"/>
      <c r="T309" s="185"/>
      <c r="U309" s="49"/>
    </row>
    <row r="310" spans="1:21">
      <c r="A310" s="15"/>
      <c r="B310" s="95" t="s">
        <v>444</v>
      </c>
      <c r="C310" s="56"/>
      <c r="D310" s="186">
        <v>14</v>
      </c>
      <c r="E310" s="56"/>
      <c r="F310" s="56"/>
      <c r="G310" s="85">
        <v>4753</v>
      </c>
      <c r="H310" s="85"/>
      <c r="I310" s="56"/>
      <c r="J310" s="186">
        <v>672</v>
      </c>
      <c r="K310" s="186"/>
      <c r="L310" s="56"/>
      <c r="M310" s="186">
        <v>84</v>
      </c>
      <c r="N310" s="186"/>
      <c r="O310" s="56"/>
      <c r="P310" s="85">
        <v>1062</v>
      </c>
      <c r="Q310" s="85"/>
      <c r="R310" s="56"/>
      <c r="S310" s="85">
        <v>6571</v>
      </c>
      <c r="T310" s="85"/>
      <c r="U310" s="56"/>
    </row>
    <row r="311" spans="1:21" ht="15.75" thickBot="1">
      <c r="A311" s="15"/>
      <c r="B311" s="168"/>
      <c r="C311" s="57"/>
      <c r="D311" s="157"/>
      <c r="E311" s="57"/>
      <c r="F311" s="57"/>
      <c r="G311" s="144"/>
      <c r="H311" s="144"/>
      <c r="I311" s="57"/>
      <c r="J311" s="157"/>
      <c r="K311" s="157"/>
      <c r="L311" s="57"/>
      <c r="M311" s="157"/>
      <c r="N311" s="157"/>
      <c r="O311" s="57"/>
      <c r="P311" s="144"/>
      <c r="Q311" s="144"/>
      <c r="R311" s="57"/>
      <c r="S311" s="144"/>
      <c r="T311" s="144"/>
      <c r="U311" s="57"/>
    </row>
    <row r="312" spans="1:21">
      <c r="A312" s="15"/>
      <c r="B312" s="152" t="s">
        <v>517</v>
      </c>
      <c r="C312" s="36"/>
      <c r="D312" s="161">
        <v>1</v>
      </c>
      <c r="E312" s="36"/>
      <c r="F312" s="36"/>
      <c r="G312" s="161" t="s">
        <v>293</v>
      </c>
      <c r="H312" s="161"/>
      <c r="I312" s="36"/>
      <c r="J312" s="161">
        <v>113</v>
      </c>
      <c r="K312" s="161"/>
      <c r="L312" s="36"/>
      <c r="M312" s="161" t="s">
        <v>293</v>
      </c>
      <c r="N312" s="161"/>
      <c r="O312" s="36"/>
      <c r="P312" s="161" t="s">
        <v>293</v>
      </c>
      <c r="Q312" s="161"/>
      <c r="R312" s="36"/>
      <c r="S312" s="161">
        <v>113</v>
      </c>
      <c r="T312" s="161"/>
      <c r="U312" s="36"/>
    </row>
    <row r="313" spans="1:21">
      <c r="A313" s="15"/>
      <c r="B313" s="75"/>
      <c r="C313" s="35"/>
      <c r="D313" s="90"/>
      <c r="E313" s="35"/>
      <c r="F313" s="35"/>
      <c r="G313" s="90"/>
      <c r="H313" s="90"/>
      <c r="I313" s="35"/>
      <c r="J313" s="90"/>
      <c r="K313" s="90"/>
      <c r="L313" s="35"/>
      <c r="M313" s="90"/>
      <c r="N313" s="90"/>
      <c r="O313" s="35"/>
      <c r="P313" s="90"/>
      <c r="Q313" s="90"/>
      <c r="R313" s="35"/>
      <c r="S313" s="90"/>
      <c r="T313" s="90"/>
      <c r="U313" s="35"/>
    </row>
    <row r="314" spans="1:21">
      <c r="A314" s="15"/>
      <c r="B314" s="79" t="s">
        <v>438</v>
      </c>
      <c r="C314" s="37"/>
      <c r="D314" s="156">
        <v>5</v>
      </c>
      <c r="E314" s="37"/>
      <c r="F314" s="37"/>
      <c r="G314" s="156">
        <v>476</v>
      </c>
      <c r="H314" s="156"/>
      <c r="I314" s="37"/>
      <c r="J314" s="156" t="s">
        <v>293</v>
      </c>
      <c r="K314" s="156"/>
      <c r="L314" s="37"/>
      <c r="M314" s="156" t="s">
        <v>293</v>
      </c>
      <c r="N314" s="156"/>
      <c r="O314" s="37"/>
      <c r="P314" s="156">
        <v>30</v>
      </c>
      <c r="Q314" s="156"/>
      <c r="R314" s="37"/>
      <c r="S314" s="156">
        <v>506</v>
      </c>
      <c r="T314" s="156"/>
      <c r="U314" s="37"/>
    </row>
    <row r="315" spans="1:21" ht="15.75" thickBot="1">
      <c r="A315" s="15"/>
      <c r="B315" s="153"/>
      <c r="C315" s="57"/>
      <c r="D315" s="157"/>
      <c r="E315" s="57"/>
      <c r="F315" s="57"/>
      <c r="G315" s="157"/>
      <c r="H315" s="157"/>
      <c r="I315" s="57"/>
      <c r="J315" s="157"/>
      <c r="K315" s="157"/>
      <c r="L315" s="57"/>
      <c r="M315" s="157"/>
      <c r="N315" s="157"/>
      <c r="O315" s="57"/>
      <c r="P315" s="157"/>
      <c r="Q315" s="157"/>
      <c r="R315" s="57"/>
      <c r="S315" s="157"/>
      <c r="T315" s="157"/>
      <c r="U315" s="57"/>
    </row>
    <row r="316" spans="1:21">
      <c r="A316" s="15"/>
      <c r="B316" s="152" t="s">
        <v>146</v>
      </c>
      <c r="C316" s="36"/>
      <c r="D316" s="161">
        <v>20</v>
      </c>
      <c r="E316" s="36"/>
      <c r="F316" s="36"/>
      <c r="G316" s="152" t="s">
        <v>292</v>
      </c>
      <c r="H316" s="146">
        <v>5229</v>
      </c>
      <c r="I316" s="36"/>
      <c r="J316" s="152" t="s">
        <v>292</v>
      </c>
      <c r="K316" s="161">
        <v>785</v>
      </c>
      <c r="L316" s="36"/>
      <c r="M316" s="152" t="s">
        <v>292</v>
      </c>
      <c r="N316" s="161">
        <v>84</v>
      </c>
      <c r="O316" s="36"/>
      <c r="P316" s="152" t="s">
        <v>292</v>
      </c>
      <c r="Q316" s="146">
        <v>1092</v>
      </c>
      <c r="R316" s="36"/>
      <c r="S316" s="152" t="s">
        <v>292</v>
      </c>
      <c r="T316" s="146">
        <v>7190</v>
      </c>
      <c r="U316" s="36"/>
    </row>
    <row r="317" spans="1:21" ht="15.75" thickBot="1">
      <c r="A317" s="15"/>
      <c r="B317" s="159"/>
      <c r="C317" s="69"/>
      <c r="D317" s="162"/>
      <c r="E317" s="69"/>
      <c r="F317" s="69"/>
      <c r="G317" s="159"/>
      <c r="H317" s="160"/>
      <c r="I317" s="69"/>
      <c r="J317" s="159"/>
      <c r="K317" s="162"/>
      <c r="L317" s="69"/>
      <c r="M317" s="159"/>
      <c r="N317" s="162"/>
      <c r="O317" s="69"/>
      <c r="P317" s="159"/>
      <c r="Q317" s="160"/>
      <c r="R317" s="69"/>
      <c r="S317" s="159"/>
      <c r="T317" s="160"/>
      <c r="U317" s="69"/>
    </row>
    <row r="318" spans="1:21" ht="15.75" thickTop="1">
      <c r="A318" s="15"/>
      <c r="B318" s="74"/>
      <c r="C318" s="74"/>
      <c r="D318" s="74"/>
      <c r="E318" s="74"/>
      <c r="F318" s="74"/>
      <c r="G318" s="74"/>
      <c r="H318" s="74"/>
      <c r="I318" s="74"/>
      <c r="J318" s="74"/>
      <c r="K318" s="74"/>
      <c r="L318" s="74"/>
      <c r="M318" s="74"/>
      <c r="N318" s="74"/>
      <c r="O318" s="74"/>
      <c r="P318" s="74"/>
      <c r="Q318" s="74"/>
      <c r="R318" s="74"/>
      <c r="S318" s="74"/>
      <c r="T318" s="74"/>
      <c r="U318" s="74"/>
    </row>
    <row r="319" spans="1:21" ht="15.75" thickBot="1">
      <c r="A319" s="15"/>
      <c r="B319" s="16"/>
      <c r="C319" s="16"/>
      <c r="D319" s="16"/>
      <c r="E319" s="16"/>
      <c r="F319" s="16"/>
      <c r="G319" s="16"/>
      <c r="H319" s="16"/>
      <c r="I319" s="16"/>
      <c r="J319" s="16"/>
      <c r="K319" s="16"/>
      <c r="L319" s="16"/>
      <c r="M319" s="16"/>
      <c r="N319" s="16"/>
      <c r="O319" s="16"/>
      <c r="P319" s="16"/>
      <c r="Q319" s="16"/>
      <c r="R319" s="16"/>
      <c r="S319" s="16"/>
      <c r="T319" s="16"/>
      <c r="U319" s="16"/>
    </row>
    <row r="320" spans="1:21" ht="15.75" thickBot="1">
      <c r="A320" s="15"/>
      <c r="B320" s="30"/>
      <c r="C320" s="30"/>
      <c r="D320" s="182" t="s">
        <v>509</v>
      </c>
      <c r="E320" s="182"/>
      <c r="F320" s="30"/>
      <c r="G320" s="184" t="s">
        <v>510</v>
      </c>
      <c r="H320" s="184"/>
      <c r="I320" s="184"/>
      <c r="J320" s="184"/>
      <c r="K320" s="184"/>
      <c r="L320" s="184"/>
      <c r="M320" s="184"/>
      <c r="N320" s="184"/>
      <c r="O320" s="184"/>
      <c r="P320" s="184"/>
      <c r="Q320" s="184"/>
      <c r="R320" s="184"/>
      <c r="S320" s="182" t="s">
        <v>511</v>
      </c>
      <c r="T320" s="182"/>
      <c r="U320" s="182"/>
    </row>
    <row r="321" spans="1:21" ht="15.75" thickBot="1">
      <c r="A321" s="15"/>
      <c r="B321" s="91" t="s">
        <v>518</v>
      </c>
      <c r="C321" s="21"/>
      <c r="D321" s="183"/>
      <c r="E321" s="183"/>
      <c r="F321" s="21"/>
      <c r="G321" s="184" t="s">
        <v>513</v>
      </c>
      <c r="H321" s="184"/>
      <c r="I321" s="184"/>
      <c r="J321" s="184" t="s">
        <v>514</v>
      </c>
      <c r="K321" s="184"/>
      <c r="L321" s="184"/>
      <c r="M321" s="184" t="s">
        <v>515</v>
      </c>
      <c r="N321" s="184"/>
      <c r="O321" s="184"/>
      <c r="P321" s="184" t="s">
        <v>516</v>
      </c>
      <c r="Q321" s="184"/>
      <c r="R321" s="184"/>
      <c r="S321" s="183"/>
      <c r="T321" s="183"/>
      <c r="U321" s="183"/>
    </row>
    <row r="322" spans="1:21">
      <c r="A322" s="15"/>
      <c r="B322" s="72" t="s">
        <v>499</v>
      </c>
      <c r="C322" s="17"/>
      <c r="D322" s="36"/>
      <c r="E322" s="36"/>
      <c r="F322" s="17"/>
      <c r="G322" s="36"/>
      <c r="H322" s="36"/>
      <c r="I322" s="36"/>
      <c r="J322" s="36"/>
      <c r="K322" s="36"/>
      <c r="L322" s="36"/>
      <c r="M322" s="36"/>
      <c r="N322" s="36"/>
      <c r="O322" s="36"/>
      <c r="P322" s="36"/>
      <c r="Q322" s="36"/>
      <c r="R322" s="36"/>
      <c r="S322" s="36"/>
      <c r="T322" s="36"/>
      <c r="U322" s="36"/>
    </row>
    <row r="323" spans="1:21">
      <c r="A323" s="15"/>
      <c r="B323" s="128" t="s">
        <v>438</v>
      </c>
      <c r="C323" s="37"/>
      <c r="D323" s="156">
        <v>19</v>
      </c>
      <c r="E323" s="37"/>
      <c r="F323" s="37"/>
      <c r="G323" s="79" t="s">
        <v>292</v>
      </c>
      <c r="H323" s="156">
        <v>543</v>
      </c>
      <c r="I323" s="37"/>
      <c r="J323" s="79" t="s">
        <v>292</v>
      </c>
      <c r="K323" s="80">
        <v>1378</v>
      </c>
      <c r="L323" s="37"/>
      <c r="M323" s="79" t="s">
        <v>292</v>
      </c>
      <c r="N323" s="80">
        <v>11420</v>
      </c>
      <c r="O323" s="37"/>
      <c r="P323" s="79" t="s">
        <v>292</v>
      </c>
      <c r="Q323" s="80">
        <v>2310</v>
      </c>
      <c r="R323" s="37"/>
      <c r="S323" s="79" t="s">
        <v>292</v>
      </c>
      <c r="T323" s="80">
        <v>15651</v>
      </c>
      <c r="U323" s="37"/>
    </row>
    <row r="324" spans="1:21">
      <c r="A324" s="15"/>
      <c r="B324" s="128"/>
      <c r="C324" s="37"/>
      <c r="D324" s="156"/>
      <c r="E324" s="37"/>
      <c r="F324" s="37"/>
      <c r="G324" s="79"/>
      <c r="H324" s="156"/>
      <c r="I324" s="37"/>
      <c r="J324" s="79"/>
      <c r="K324" s="80"/>
      <c r="L324" s="37"/>
      <c r="M324" s="79"/>
      <c r="N324" s="80"/>
      <c r="O324" s="37"/>
      <c r="P324" s="79"/>
      <c r="Q324" s="80"/>
      <c r="R324" s="37"/>
      <c r="S324" s="79"/>
      <c r="T324" s="80"/>
      <c r="U324" s="37"/>
    </row>
    <row r="325" spans="1:21">
      <c r="A325" s="15"/>
      <c r="B325" s="133" t="s">
        <v>439</v>
      </c>
      <c r="C325" s="17"/>
      <c r="D325" s="35"/>
      <c r="E325" s="35"/>
      <c r="F325" s="17"/>
      <c r="G325" s="35"/>
      <c r="H325" s="35"/>
      <c r="I325" s="35"/>
      <c r="J325" s="35"/>
      <c r="K325" s="35"/>
      <c r="L325" s="35"/>
      <c r="M325" s="35"/>
      <c r="N325" s="35"/>
      <c r="O325" s="35"/>
      <c r="P325" s="35"/>
      <c r="Q325" s="35"/>
      <c r="R325" s="35"/>
      <c r="S325" s="35"/>
      <c r="T325" s="35"/>
      <c r="U325" s="35"/>
    </row>
    <row r="326" spans="1:21">
      <c r="A326" s="15"/>
      <c r="B326" s="167" t="s">
        <v>440</v>
      </c>
      <c r="C326" s="37"/>
      <c r="D326" s="156">
        <v>8</v>
      </c>
      <c r="E326" s="37"/>
      <c r="F326" s="37"/>
      <c r="G326" s="156">
        <v>528</v>
      </c>
      <c r="H326" s="156"/>
      <c r="I326" s="37"/>
      <c r="J326" s="80">
        <v>7308</v>
      </c>
      <c r="K326" s="80"/>
      <c r="L326" s="37"/>
      <c r="M326" s="80">
        <v>1952</v>
      </c>
      <c r="N326" s="80"/>
      <c r="O326" s="37"/>
      <c r="P326" s="156" t="s">
        <v>293</v>
      </c>
      <c r="Q326" s="156"/>
      <c r="R326" s="37"/>
      <c r="S326" s="80">
        <v>9788</v>
      </c>
      <c r="T326" s="80"/>
      <c r="U326" s="37"/>
    </row>
    <row r="327" spans="1:21">
      <c r="A327" s="15"/>
      <c r="B327" s="167"/>
      <c r="C327" s="37"/>
      <c r="D327" s="156"/>
      <c r="E327" s="37"/>
      <c r="F327" s="37"/>
      <c r="G327" s="156"/>
      <c r="H327" s="156"/>
      <c r="I327" s="37"/>
      <c r="J327" s="80"/>
      <c r="K327" s="80"/>
      <c r="L327" s="37"/>
      <c r="M327" s="80"/>
      <c r="N327" s="80"/>
      <c r="O327" s="37"/>
      <c r="P327" s="156"/>
      <c r="Q327" s="156"/>
      <c r="R327" s="37"/>
      <c r="S327" s="80"/>
      <c r="T327" s="80"/>
      <c r="U327" s="37"/>
    </row>
    <row r="328" spans="1:21">
      <c r="A328" s="15"/>
      <c r="B328" s="166" t="s">
        <v>441</v>
      </c>
      <c r="C328" s="35"/>
      <c r="D328" s="90">
        <v>3</v>
      </c>
      <c r="E328" s="35"/>
      <c r="F328" s="35"/>
      <c r="G328" s="90" t="s">
        <v>293</v>
      </c>
      <c r="H328" s="90"/>
      <c r="I328" s="35"/>
      <c r="J328" s="90">
        <v>408</v>
      </c>
      <c r="K328" s="90"/>
      <c r="L328" s="35"/>
      <c r="M328" s="90">
        <v>411</v>
      </c>
      <c r="N328" s="90"/>
      <c r="O328" s="35"/>
      <c r="P328" s="90" t="s">
        <v>293</v>
      </c>
      <c r="Q328" s="90"/>
      <c r="R328" s="35"/>
      <c r="S328" s="90">
        <v>819</v>
      </c>
      <c r="T328" s="90"/>
      <c r="U328" s="35"/>
    </row>
    <row r="329" spans="1:21" ht="15.75" thickBot="1">
      <c r="A329" s="15"/>
      <c r="B329" s="187"/>
      <c r="C329" s="49"/>
      <c r="D329" s="185"/>
      <c r="E329" s="49"/>
      <c r="F329" s="49"/>
      <c r="G329" s="185"/>
      <c r="H329" s="185"/>
      <c r="I329" s="49"/>
      <c r="J329" s="185"/>
      <c r="K329" s="185"/>
      <c r="L329" s="49"/>
      <c r="M329" s="185"/>
      <c r="N329" s="185"/>
      <c r="O329" s="49"/>
      <c r="P329" s="185"/>
      <c r="Q329" s="185"/>
      <c r="R329" s="49"/>
      <c r="S329" s="185"/>
      <c r="T329" s="185"/>
      <c r="U329" s="49"/>
    </row>
    <row r="330" spans="1:21">
      <c r="A330" s="15"/>
      <c r="B330" s="150" t="s">
        <v>442</v>
      </c>
      <c r="C330" s="56"/>
      <c r="D330" s="186">
        <v>11</v>
      </c>
      <c r="E330" s="56"/>
      <c r="F330" s="56"/>
      <c r="G330" s="186">
        <v>528</v>
      </c>
      <c r="H330" s="186"/>
      <c r="I330" s="56"/>
      <c r="J330" s="85">
        <v>7716</v>
      </c>
      <c r="K330" s="85"/>
      <c r="L330" s="56"/>
      <c r="M330" s="85">
        <v>2363</v>
      </c>
      <c r="N330" s="85"/>
      <c r="O330" s="56"/>
      <c r="P330" s="186" t="s">
        <v>293</v>
      </c>
      <c r="Q330" s="186"/>
      <c r="R330" s="56"/>
      <c r="S330" s="85">
        <v>10607</v>
      </c>
      <c r="T330" s="85"/>
      <c r="U330" s="56"/>
    </row>
    <row r="331" spans="1:21" ht="15.75" thickBot="1">
      <c r="A331" s="15"/>
      <c r="B331" s="151"/>
      <c r="C331" s="57"/>
      <c r="D331" s="157"/>
      <c r="E331" s="57"/>
      <c r="F331" s="57"/>
      <c r="G331" s="157"/>
      <c r="H331" s="157"/>
      <c r="I331" s="57"/>
      <c r="J331" s="144"/>
      <c r="K331" s="144"/>
      <c r="L331" s="57"/>
      <c r="M331" s="144"/>
      <c r="N331" s="144"/>
      <c r="O331" s="57"/>
      <c r="P331" s="157"/>
      <c r="Q331" s="157"/>
      <c r="R331" s="57"/>
      <c r="S331" s="144"/>
      <c r="T331" s="144"/>
      <c r="U331" s="57"/>
    </row>
    <row r="332" spans="1:21">
      <c r="A332" s="15"/>
      <c r="B332" s="145" t="s">
        <v>441</v>
      </c>
      <c r="C332" s="36"/>
      <c r="D332" s="161">
        <v>5</v>
      </c>
      <c r="E332" s="36"/>
      <c r="F332" s="36"/>
      <c r="G332" s="161" t="s">
        <v>293</v>
      </c>
      <c r="H332" s="161"/>
      <c r="I332" s="36"/>
      <c r="J332" s="161">
        <v>708</v>
      </c>
      <c r="K332" s="161"/>
      <c r="L332" s="36"/>
      <c r="M332" s="161" t="s">
        <v>293</v>
      </c>
      <c r="N332" s="161"/>
      <c r="O332" s="36"/>
      <c r="P332" s="161">
        <v>79</v>
      </c>
      <c r="Q332" s="161"/>
      <c r="R332" s="36"/>
      <c r="S332" s="161">
        <v>787</v>
      </c>
      <c r="T332" s="161"/>
      <c r="U332" s="36"/>
    </row>
    <row r="333" spans="1:21">
      <c r="A333" s="15"/>
      <c r="B333" s="137"/>
      <c r="C333" s="35"/>
      <c r="D333" s="188"/>
      <c r="E333" s="170"/>
      <c r="F333" s="170"/>
      <c r="G333" s="188"/>
      <c r="H333" s="188"/>
      <c r="I333" s="170"/>
      <c r="J333" s="188"/>
      <c r="K333" s="188"/>
      <c r="L333" s="170"/>
      <c r="M333" s="188"/>
      <c r="N333" s="188"/>
      <c r="O333" s="170"/>
      <c r="P333" s="188"/>
      <c r="Q333" s="188"/>
      <c r="R333" s="170"/>
      <c r="S333" s="188"/>
      <c r="T333" s="188"/>
      <c r="U333" s="170"/>
    </row>
    <row r="334" spans="1:21">
      <c r="A334" s="15"/>
      <c r="B334" s="128" t="s">
        <v>519</v>
      </c>
      <c r="C334" s="37"/>
      <c r="D334" s="156">
        <v>1</v>
      </c>
      <c r="E334" s="37"/>
      <c r="F334" s="37"/>
      <c r="G334" s="156" t="s">
        <v>293</v>
      </c>
      <c r="H334" s="156"/>
      <c r="I334" s="37"/>
      <c r="J334" s="156" t="s">
        <v>293</v>
      </c>
      <c r="K334" s="156"/>
      <c r="L334" s="37"/>
      <c r="M334" s="156">
        <v>188</v>
      </c>
      <c r="N334" s="156"/>
      <c r="O334" s="37"/>
      <c r="P334" s="156" t="s">
        <v>293</v>
      </c>
      <c r="Q334" s="156"/>
      <c r="R334" s="37"/>
      <c r="S334" s="156">
        <v>188</v>
      </c>
      <c r="T334" s="156"/>
      <c r="U334" s="37"/>
    </row>
    <row r="335" spans="1:21" ht="15.75" thickBot="1">
      <c r="A335" s="15"/>
      <c r="B335" s="147"/>
      <c r="C335" s="57"/>
      <c r="D335" s="157"/>
      <c r="E335" s="57"/>
      <c r="F335" s="57"/>
      <c r="G335" s="157"/>
      <c r="H335" s="157"/>
      <c r="I335" s="57"/>
      <c r="J335" s="157"/>
      <c r="K335" s="157"/>
      <c r="L335" s="57"/>
      <c r="M335" s="157"/>
      <c r="N335" s="157"/>
      <c r="O335" s="57"/>
      <c r="P335" s="157"/>
      <c r="Q335" s="157"/>
      <c r="R335" s="57"/>
      <c r="S335" s="157"/>
      <c r="T335" s="157"/>
      <c r="U335" s="57"/>
    </row>
    <row r="336" spans="1:21">
      <c r="A336" s="15"/>
      <c r="B336" s="189" t="s">
        <v>444</v>
      </c>
      <c r="C336" s="36"/>
      <c r="D336" s="161">
        <v>36</v>
      </c>
      <c r="E336" s="36"/>
      <c r="F336" s="36"/>
      <c r="G336" s="146">
        <v>1071</v>
      </c>
      <c r="H336" s="146"/>
      <c r="I336" s="36"/>
      <c r="J336" s="146">
        <v>9802</v>
      </c>
      <c r="K336" s="146"/>
      <c r="L336" s="36"/>
      <c r="M336" s="146">
        <v>13971</v>
      </c>
      <c r="N336" s="146"/>
      <c r="O336" s="36"/>
      <c r="P336" s="146">
        <v>2389</v>
      </c>
      <c r="Q336" s="146"/>
      <c r="R336" s="36"/>
      <c r="S336" s="146">
        <v>27233</v>
      </c>
      <c r="T336" s="146"/>
      <c r="U336" s="36"/>
    </row>
    <row r="337" spans="1:23" ht="15.75" thickBot="1">
      <c r="A337" s="15"/>
      <c r="B337" s="187"/>
      <c r="C337" s="49"/>
      <c r="D337" s="185"/>
      <c r="E337" s="49"/>
      <c r="F337" s="49"/>
      <c r="G337" s="83"/>
      <c r="H337" s="83"/>
      <c r="I337" s="49"/>
      <c r="J337" s="83"/>
      <c r="K337" s="83"/>
      <c r="L337" s="49"/>
      <c r="M337" s="83"/>
      <c r="N337" s="83"/>
      <c r="O337" s="49"/>
      <c r="P337" s="83"/>
      <c r="Q337" s="83"/>
      <c r="R337" s="49"/>
      <c r="S337" s="83"/>
      <c r="T337" s="83"/>
      <c r="U337" s="49"/>
    </row>
    <row r="338" spans="1:23">
      <c r="A338" s="15"/>
      <c r="B338" s="84" t="s">
        <v>517</v>
      </c>
      <c r="C338" s="56"/>
      <c r="D338" s="186">
        <v>1</v>
      </c>
      <c r="E338" s="56"/>
      <c r="F338" s="56"/>
      <c r="G338" s="186" t="s">
        <v>293</v>
      </c>
      <c r="H338" s="186"/>
      <c r="I338" s="56"/>
      <c r="J338" s="186" t="s">
        <v>293</v>
      </c>
      <c r="K338" s="186"/>
      <c r="L338" s="56"/>
      <c r="M338" s="186">
        <v>27</v>
      </c>
      <c r="N338" s="186"/>
      <c r="O338" s="56"/>
      <c r="P338" s="186" t="s">
        <v>293</v>
      </c>
      <c r="Q338" s="186"/>
      <c r="R338" s="56"/>
      <c r="S338" s="186">
        <v>27</v>
      </c>
      <c r="T338" s="186"/>
      <c r="U338" s="56"/>
    </row>
    <row r="339" spans="1:23">
      <c r="A339" s="15"/>
      <c r="B339" s="79"/>
      <c r="C339" s="37"/>
      <c r="D339" s="156"/>
      <c r="E339" s="37"/>
      <c r="F339" s="37"/>
      <c r="G339" s="156"/>
      <c r="H339" s="156"/>
      <c r="I339" s="37"/>
      <c r="J339" s="156"/>
      <c r="K339" s="156"/>
      <c r="L339" s="37"/>
      <c r="M339" s="156"/>
      <c r="N339" s="156"/>
      <c r="O339" s="37"/>
      <c r="P339" s="156"/>
      <c r="Q339" s="156"/>
      <c r="R339" s="37"/>
      <c r="S339" s="156"/>
      <c r="T339" s="156"/>
      <c r="U339" s="37"/>
    </row>
    <row r="340" spans="1:23">
      <c r="A340" s="15"/>
      <c r="B340" s="75" t="s">
        <v>438</v>
      </c>
      <c r="C340" s="35"/>
      <c r="D340" s="90">
        <v>6</v>
      </c>
      <c r="E340" s="35"/>
      <c r="F340" s="35"/>
      <c r="G340" s="90">
        <v>613</v>
      </c>
      <c r="H340" s="90"/>
      <c r="I340" s="35"/>
      <c r="J340" s="90">
        <v>178</v>
      </c>
      <c r="K340" s="90"/>
      <c r="L340" s="35"/>
      <c r="M340" s="90">
        <v>265</v>
      </c>
      <c r="N340" s="90"/>
      <c r="O340" s="35"/>
      <c r="P340" s="90">
        <v>87</v>
      </c>
      <c r="Q340" s="90"/>
      <c r="R340" s="35"/>
      <c r="S340" s="82">
        <v>1143</v>
      </c>
      <c r="T340" s="82"/>
      <c r="U340" s="35"/>
    </row>
    <row r="341" spans="1:23" ht="15.75" thickBot="1">
      <c r="A341" s="15"/>
      <c r="B341" s="81"/>
      <c r="C341" s="49"/>
      <c r="D341" s="185"/>
      <c r="E341" s="49"/>
      <c r="F341" s="49"/>
      <c r="G341" s="185"/>
      <c r="H341" s="185"/>
      <c r="I341" s="49"/>
      <c r="J341" s="185"/>
      <c r="K341" s="185"/>
      <c r="L341" s="49"/>
      <c r="M341" s="185"/>
      <c r="N341" s="185"/>
      <c r="O341" s="49"/>
      <c r="P341" s="185"/>
      <c r="Q341" s="185"/>
      <c r="R341" s="49"/>
      <c r="S341" s="83"/>
      <c r="T341" s="83"/>
      <c r="U341" s="49"/>
    </row>
    <row r="342" spans="1:23">
      <c r="A342" s="15"/>
      <c r="B342" s="84" t="s">
        <v>146</v>
      </c>
      <c r="C342" s="56"/>
      <c r="D342" s="186">
        <v>43</v>
      </c>
      <c r="E342" s="56"/>
      <c r="F342" s="56"/>
      <c r="G342" s="84" t="s">
        <v>292</v>
      </c>
      <c r="H342" s="85">
        <v>1684</v>
      </c>
      <c r="I342" s="56"/>
      <c r="J342" s="84" t="s">
        <v>292</v>
      </c>
      <c r="K342" s="85">
        <v>9980</v>
      </c>
      <c r="L342" s="56"/>
      <c r="M342" s="84" t="s">
        <v>292</v>
      </c>
      <c r="N342" s="85">
        <v>14263</v>
      </c>
      <c r="O342" s="56"/>
      <c r="P342" s="84" t="s">
        <v>292</v>
      </c>
      <c r="Q342" s="85">
        <v>2476</v>
      </c>
      <c r="R342" s="56"/>
      <c r="S342" s="84" t="s">
        <v>292</v>
      </c>
      <c r="T342" s="85">
        <v>28403</v>
      </c>
      <c r="U342" s="56"/>
    </row>
    <row r="343" spans="1:23" ht="15.75" thickBot="1">
      <c r="A343" s="15"/>
      <c r="B343" s="86"/>
      <c r="C343" s="88"/>
      <c r="D343" s="190"/>
      <c r="E343" s="88"/>
      <c r="F343" s="88"/>
      <c r="G343" s="86"/>
      <c r="H343" s="87"/>
      <c r="I343" s="88"/>
      <c r="J343" s="86"/>
      <c r="K343" s="87"/>
      <c r="L343" s="88"/>
      <c r="M343" s="86"/>
      <c r="N343" s="87"/>
      <c r="O343" s="88"/>
      <c r="P343" s="86"/>
      <c r="Q343" s="87"/>
      <c r="R343" s="88"/>
      <c r="S343" s="86"/>
      <c r="T343" s="87"/>
      <c r="U343" s="88"/>
    </row>
    <row r="344" spans="1:23" ht="15.75" thickTop="1">
      <c r="A344" s="15"/>
      <c r="B344" s="202"/>
      <c r="C344" s="202"/>
      <c r="D344" s="202"/>
      <c r="E344" s="202"/>
      <c r="F344" s="202"/>
      <c r="G344" s="202"/>
      <c r="H344" s="202"/>
      <c r="I344" s="202"/>
      <c r="J344" s="202"/>
      <c r="K344" s="202"/>
      <c r="L344" s="202"/>
      <c r="M344" s="202"/>
      <c r="N344" s="202"/>
      <c r="O344" s="202"/>
      <c r="P344" s="202"/>
      <c r="Q344" s="202"/>
      <c r="R344" s="202"/>
      <c r="S344" s="202"/>
      <c r="T344" s="202"/>
      <c r="U344" s="202"/>
      <c r="V344" s="202"/>
      <c r="W344" s="202"/>
    </row>
    <row r="345" spans="1:23">
      <c r="A345" s="15"/>
      <c r="B345" s="32"/>
      <c r="C345" s="32"/>
      <c r="D345" s="32"/>
      <c r="E345" s="32"/>
      <c r="F345" s="32"/>
      <c r="G345" s="32"/>
      <c r="H345" s="32"/>
      <c r="I345" s="32"/>
      <c r="J345" s="32"/>
      <c r="K345" s="32"/>
      <c r="L345" s="32"/>
      <c r="M345" s="32"/>
      <c r="N345" s="32"/>
      <c r="O345" s="32"/>
      <c r="P345" s="32"/>
      <c r="Q345" s="32"/>
      <c r="R345" s="32"/>
      <c r="S345" s="32"/>
      <c r="T345" s="32"/>
      <c r="U345" s="32"/>
    </row>
    <row r="346" spans="1:23" ht="15.75" thickBot="1">
      <c r="A346" s="15"/>
      <c r="B346" s="16"/>
      <c r="C346" s="16"/>
      <c r="D346" s="16"/>
      <c r="E346" s="16"/>
      <c r="F346" s="16"/>
      <c r="G346" s="16"/>
      <c r="H346" s="16"/>
      <c r="I346" s="16"/>
      <c r="J346" s="16"/>
      <c r="K346" s="16"/>
      <c r="L346" s="16"/>
      <c r="M346" s="16"/>
      <c r="N346" s="16"/>
      <c r="O346" s="16"/>
      <c r="P346" s="16"/>
      <c r="Q346" s="16"/>
      <c r="R346" s="16"/>
      <c r="S346" s="16"/>
      <c r="T346" s="16"/>
      <c r="U346" s="16"/>
    </row>
    <row r="347" spans="1:23" ht="15.75" thickBot="1">
      <c r="A347" s="15"/>
      <c r="B347" s="30"/>
      <c r="C347" s="30"/>
      <c r="D347" s="182" t="s">
        <v>509</v>
      </c>
      <c r="E347" s="182"/>
      <c r="F347" s="30"/>
      <c r="G347" s="184" t="s">
        <v>510</v>
      </c>
      <c r="H347" s="184"/>
      <c r="I347" s="184"/>
      <c r="J347" s="184"/>
      <c r="K347" s="184"/>
      <c r="L347" s="184"/>
      <c r="M347" s="184"/>
      <c r="N347" s="184"/>
      <c r="O347" s="184"/>
      <c r="P347" s="184"/>
      <c r="Q347" s="184"/>
      <c r="R347" s="184"/>
      <c r="S347" s="182" t="s">
        <v>511</v>
      </c>
      <c r="T347" s="182"/>
      <c r="U347" s="182"/>
    </row>
    <row r="348" spans="1:23" ht="15.75" thickBot="1">
      <c r="A348" s="15"/>
      <c r="B348" s="91" t="s">
        <v>520</v>
      </c>
      <c r="C348" s="21"/>
      <c r="D348" s="183"/>
      <c r="E348" s="183"/>
      <c r="F348" s="21"/>
      <c r="G348" s="184" t="s">
        <v>513</v>
      </c>
      <c r="H348" s="184"/>
      <c r="I348" s="184"/>
      <c r="J348" s="184" t="s">
        <v>514</v>
      </c>
      <c r="K348" s="184"/>
      <c r="L348" s="184"/>
      <c r="M348" s="184" t="s">
        <v>515</v>
      </c>
      <c r="N348" s="184"/>
      <c r="O348" s="184"/>
      <c r="P348" s="184" t="s">
        <v>516</v>
      </c>
      <c r="Q348" s="184"/>
      <c r="R348" s="184"/>
      <c r="S348" s="183"/>
      <c r="T348" s="183"/>
      <c r="U348" s="183"/>
    </row>
    <row r="349" spans="1:23">
      <c r="A349" s="15"/>
      <c r="B349" s="165" t="s">
        <v>499</v>
      </c>
      <c r="C349" s="30"/>
      <c r="D349" s="36"/>
      <c r="E349" s="36"/>
      <c r="F349" s="30"/>
      <c r="G349" s="36"/>
      <c r="H349" s="36"/>
      <c r="I349" s="36"/>
      <c r="J349" s="36"/>
      <c r="K349" s="36"/>
      <c r="L349" s="36"/>
      <c r="M349" s="36"/>
      <c r="N349" s="36"/>
      <c r="O349" s="36"/>
      <c r="P349" s="36"/>
      <c r="Q349" s="36"/>
      <c r="R349" s="36"/>
      <c r="S349" s="36"/>
      <c r="T349" s="36"/>
      <c r="U349" s="36"/>
    </row>
    <row r="350" spans="1:23">
      <c r="A350" s="15"/>
      <c r="B350" s="128" t="s">
        <v>438</v>
      </c>
      <c r="C350" s="37"/>
      <c r="D350" s="156">
        <v>16</v>
      </c>
      <c r="E350" s="37"/>
      <c r="F350" s="37"/>
      <c r="G350" s="79" t="s">
        <v>292</v>
      </c>
      <c r="H350" s="156" t="s">
        <v>293</v>
      </c>
      <c r="I350" s="37"/>
      <c r="J350" s="79" t="s">
        <v>292</v>
      </c>
      <c r="K350" s="156">
        <v>959</v>
      </c>
      <c r="L350" s="37"/>
      <c r="M350" s="79" t="s">
        <v>292</v>
      </c>
      <c r="N350" s="80">
        <v>4504</v>
      </c>
      <c r="O350" s="37"/>
      <c r="P350" s="79" t="s">
        <v>292</v>
      </c>
      <c r="Q350" s="80">
        <v>8611</v>
      </c>
      <c r="R350" s="37"/>
      <c r="S350" s="79" t="s">
        <v>292</v>
      </c>
      <c r="T350" s="80">
        <v>14074</v>
      </c>
      <c r="U350" s="37"/>
    </row>
    <row r="351" spans="1:23">
      <c r="A351" s="15"/>
      <c r="B351" s="128"/>
      <c r="C351" s="37"/>
      <c r="D351" s="156"/>
      <c r="E351" s="37"/>
      <c r="F351" s="37"/>
      <c r="G351" s="79"/>
      <c r="H351" s="156"/>
      <c r="I351" s="37"/>
      <c r="J351" s="79"/>
      <c r="K351" s="156"/>
      <c r="L351" s="37"/>
      <c r="M351" s="79"/>
      <c r="N351" s="80"/>
      <c r="O351" s="37"/>
      <c r="P351" s="79"/>
      <c r="Q351" s="80"/>
      <c r="R351" s="37"/>
      <c r="S351" s="79"/>
      <c r="T351" s="80"/>
      <c r="U351" s="37"/>
    </row>
    <row r="352" spans="1:23">
      <c r="A352" s="15"/>
      <c r="B352" s="133" t="s">
        <v>439</v>
      </c>
      <c r="C352" s="17"/>
      <c r="D352" s="35"/>
      <c r="E352" s="35"/>
      <c r="F352" s="17"/>
      <c r="G352" s="35"/>
      <c r="H352" s="35"/>
      <c r="I352" s="35"/>
      <c r="J352" s="35"/>
      <c r="K352" s="35"/>
      <c r="L352" s="35"/>
      <c r="M352" s="35"/>
      <c r="N352" s="35"/>
      <c r="O352" s="35"/>
      <c r="P352" s="35"/>
      <c r="Q352" s="35"/>
      <c r="R352" s="35"/>
      <c r="S352" s="35"/>
      <c r="T352" s="35"/>
      <c r="U352" s="35"/>
    </row>
    <row r="353" spans="1:21">
      <c r="A353" s="15"/>
      <c r="B353" s="167" t="s">
        <v>438</v>
      </c>
      <c r="C353" s="37"/>
      <c r="D353" s="156">
        <v>1</v>
      </c>
      <c r="E353" s="37"/>
      <c r="F353" s="37"/>
      <c r="G353" s="156" t="s">
        <v>293</v>
      </c>
      <c r="H353" s="156"/>
      <c r="I353" s="37"/>
      <c r="J353" s="156" t="s">
        <v>293</v>
      </c>
      <c r="K353" s="156"/>
      <c r="L353" s="37"/>
      <c r="M353" s="156" t="s">
        <v>293</v>
      </c>
      <c r="N353" s="156"/>
      <c r="O353" s="37"/>
      <c r="P353" s="80">
        <v>3155</v>
      </c>
      <c r="Q353" s="80"/>
      <c r="R353" s="37"/>
      <c r="S353" s="80">
        <v>3155</v>
      </c>
      <c r="T353" s="80"/>
      <c r="U353" s="37"/>
    </row>
    <row r="354" spans="1:21">
      <c r="A354" s="15"/>
      <c r="B354" s="167"/>
      <c r="C354" s="37"/>
      <c r="D354" s="156"/>
      <c r="E354" s="37"/>
      <c r="F354" s="37"/>
      <c r="G354" s="156"/>
      <c r="H354" s="156"/>
      <c r="I354" s="37"/>
      <c r="J354" s="156"/>
      <c r="K354" s="156"/>
      <c r="L354" s="37"/>
      <c r="M354" s="156"/>
      <c r="N354" s="156"/>
      <c r="O354" s="37"/>
      <c r="P354" s="80"/>
      <c r="Q354" s="80"/>
      <c r="R354" s="37"/>
      <c r="S354" s="80"/>
      <c r="T354" s="80"/>
      <c r="U354" s="37"/>
    </row>
    <row r="355" spans="1:21">
      <c r="A355" s="15"/>
      <c r="B355" s="166" t="s">
        <v>440</v>
      </c>
      <c r="C355" s="35"/>
      <c r="D355" s="90">
        <v>5</v>
      </c>
      <c r="E355" s="35"/>
      <c r="F355" s="35"/>
      <c r="G355" s="90" t="s">
        <v>293</v>
      </c>
      <c r="H355" s="90"/>
      <c r="I355" s="35"/>
      <c r="J355" s="82">
        <v>1000</v>
      </c>
      <c r="K355" s="82"/>
      <c r="L355" s="35"/>
      <c r="M355" s="82">
        <v>1757</v>
      </c>
      <c r="N355" s="82"/>
      <c r="O355" s="35"/>
      <c r="P355" s="90">
        <v>623</v>
      </c>
      <c r="Q355" s="90"/>
      <c r="R355" s="35"/>
      <c r="S355" s="82">
        <v>3380</v>
      </c>
      <c r="T355" s="82"/>
      <c r="U355" s="35"/>
    </row>
    <row r="356" spans="1:21">
      <c r="A356" s="15"/>
      <c r="B356" s="166"/>
      <c r="C356" s="35"/>
      <c r="D356" s="90"/>
      <c r="E356" s="35"/>
      <c r="F356" s="35"/>
      <c r="G356" s="90"/>
      <c r="H356" s="90"/>
      <c r="I356" s="35"/>
      <c r="J356" s="82"/>
      <c r="K356" s="82"/>
      <c r="L356" s="35"/>
      <c r="M356" s="82"/>
      <c r="N356" s="82"/>
      <c r="O356" s="35"/>
      <c r="P356" s="90"/>
      <c r="Q356" s="90"/>
      <c r="R356" s="35"/>
      <c r="S356" s="82"/>
      <c r="T356" s="82"/>
      <c r="U356" s="35"/>
    </row>
    <row r="357" spans="1:21">
      <c r="A357" s="15"/>
      <c r="B357" s="167" t="s">
        <v>441</v>
      </c>
      <c r="C357" s="37"/>
      <c r="D357" s="156">
        <v>2</v>
      </c>
      <c r="E357" s="37"/>
      <c r="F357" s="37"/>
      <c r="G357" s="156" t="s">
        <v>293</v>
      </c>
      <c r="H357" s="156"/>
      <c r="I357" s="37"/>
      <c r="J357" s="156">
        <v>280</v>
      </c>
      <c r="K357" s="156"/>
      <c r="L357" s="37"/>
      <c r="M357" s="156">
        <v>233</v>
      </c>
      <c r="N357" s="156"/>
      <c r="O357" s="37"/>
      <c r="P357" s="156" t="s">
        <v>293</v>
      </c>
      <c r="Q357" s="156"/>
      <c r="R357" s="37"/>
      <c r="S357" s="156">
        <v>513</v>
      </c>
      <c r="T357" s="156"/>
      <c r="U357" s="37"/>
    </row>
    <row r="358" spans="1:21" ht="15.75" thickBot="1">
      <c r="A358" s="15"/>
      <c r="B358" s="168"/>
      <c r="C358" s="57"/>
      <c r="D358" s="157"/>
      <c r="E358" s="57"/>
      <c r="F358" s="57"/>
      <c r="G358" s="157"/>
      <c r="H358" s="157"/>
      <c r="I358" s="57"/>
      <c r="J358" s="157"/>
      <c r="K358" s="157"/>
      <c r="L358" s="57"/>
      <c r="M358" s="157"/>
      <c r="N358" s="157"/>
      <c r="O358" s="57"/>
      <c r="P358" s="157"/>
      <c r="Q358" s="157"/>
      <c r="R358" s="57"/>
      <c r="S358" s="157"/>
      <c r="T358" s="157"/>
      <c r="U358" s="57"/>
    </row>
    <row r="359" spans="1:21">
      <c r="A359" s="15"/>
      <c r="B359" s="148" t="s">
        <v>442</v>
      </c>
      <c r="C359" s="36"/>
      <c r="D359" s="161">
        <v>8</v>
      </c>
      <c r="E359" s="36"/>
      <c r="F359" s="36"/>
      <c r="G359" s="161" t="s">
        <v>293</v>
      </c>
      <c r="H359" s="161"/>
      <c r="I359" s="36"/>
      <c r="J359" s="146">
        <v>1280</v>
      </c>
      <c r="K359" s="146"/>
      <c r="L359" s="36"/>
      <c r="M359" s="146">
        <v>1990</v>
      </c>
      <c r="N359" s="146"/>
      <c r="O359" s="36"/>
      <c r="P359" s="146">
        <v>3778</v>
      </c>
      <c r="Q359" s="146"/>
      <c r="R359" s="36"/>
      <c r="S359" s="146">
        <v>7048</v>
      </c>
      <c r="T359" s="146"/>
      <c r="U359" s="36"/>
    </row>
    <row r="360" spans="1:21" ht="15.75" thickBot="1">
      <c r="A360" s="15"/>
      <c r="B360" s="140"/>
      <c r="C360" s="49"/>
      <c r="D360" s="185"/>
      <c r="E360" s="49"/>
      <c r="F360" s="49"/>
      <c r="G360" s="185"/>
      <c r="H360" s="185"/>
      <c r="I360" s="49"/>
      <c r="J360" s="83"/>
      <c r="K360" s="83"/>
      <c r="L360" s="49"/>
      <c r="M360" s="83"/>
      <c r="N360" s="83"/>
      <c r="O360" s="49"/>
      <c r="P360" s="83"/>
      <c r="Q360" s="83"/>
      <c r="R360" s="49"/>
      <c r="S360" s="83"/>
      <c r="T360" s="83"/>
      <c r="U360" s="49"/>
    </row>
    <row r="361" spans="1:21">
      <c r="A361" s="15"/>
      <c r="B361" s="129" t="s">
        <v>441</v>
      </c>
      <c r="C361" s="56"/>
      <c r="D361" s="186">
        <v>2</v>
      </c>
      <c r="E361" s="56"/>
      <c r="F361" s="56"/>
      <c r="G361" s="186">
        <v>568</v>
      </c>
      <c r="H361" s="186"/>
      <c r="I361" s="56"/>
      <c r="J361" s="186">
        <v>25</v>
      </c>
      <c r="K361" s="186"/>
      <c r="L361" s="56"/>
      <c r="M361" s="186" t="s">
        <v>293</v>
      </c>
      <c r="N361" s="186"/>
      <c r="O361" s="56"/>
      <c r="P361" s="186" t="s">
        <v>293</v>
      </c>
      <c r="Q361" s="186"/>
      <c r="R361" s="56"/>
      <c r="S361" s="186">
        <v>593</v>
      </c>
      <c r="T361" s="186"/>
      <c r="U361" s="56"/>
    </row>
    <row r="362" spans="1:21">
      <c r="A362" s="15"/>
      <c r="B362" s="128"/>
      <c r="C362" s="37"/>
      <c r="D362" s="191"/>
      <c r="E362" s="127"/>
      <c r="F362" s="127"/>
      <c r="G362" s="191"/>
      <c r="H362" s="191"/>
      <c r="I362" s="127"/>
      <c r="J362" s="191"/>
      <c r="K362" s="191"/>
      <c r="L362" s="127"/>
      <c r="M362" s="191"/>
      <c r="N362" s="191"/>
      <c r="O362" s="127"/>
      <c r="P362" s="191"/>
      <c r="Q362" s="191"/>
      <c r="R362" s="127"/>
      <c r="S362" s="191"/>
      <c r="T362" s="191"/>
      <c r="U362" s="127"/>
    </row>
    <row r="363" spans="1:21">
      <c r="A363" s="15"/>
      <c r="B363" s="137" t="s">
        <v>519</v>
      </c>
      <c r="C363" s="35"/>
      <c r="D363" s="90">
        <v>1</v>
      </c>
      <c r="E363" s="35"/>
      <c r="F363" s="35"/>
      <c r="G363" s="90" t="s">
        <v>293</v>
      </c>
      <c r="H363" s="90"/>
      <c r="I363" s="35"/>
      <c r="J363" s="90">
        <v>154</v>
      </c>
      <c r="K363" s="90"/>
      <c r="L363" s="35"/>
      <c r="M363" s="90" t="s">
        <v>293</v>
      </c>
      <c r="N363" s="90"/>
      <c r="O363" s="35"/>
      <c r="P363" s="90" t="s">
        <v>293</v>
      </c>
      <c r="Q363" s="90"/>
      <c r="R363" s="35"/>
      <c r="S363" s="90">
        <v>154</v>
      </c>
      <c r="T363" s="90"/>
      <c r="U363" s="35"/>
    </row>
    <row r="364" spans="1:21" ht="15.75" thickBot="1">
      <c r="A364" s="15"/>
      <c r="B364" s="149"/>
      <c r="C364" s="49"/>
      <c r="D364" s="185"/>
      <c r="E364" s="49"/>
      <c r="F364" s="49"/>
      <c r="G364" s="185"/>
      <c r="H364" s="185"/>
      <c r="I364" s="49"/>
      <c r="J364" s="185"/>
      <c r="K364" s="185"/>
      <c r="L364" s="49"/>
      <c r="M364" s="185"/>
      <c r="N364" s="185"/>
      <c r="O364" s="49"/>
      <c r="P364" s="185"/>
      <c r="Q364" s="185"/>
      <c r="R364" s="49"/>
      <c r="S364" s="185"/>
      <c r="T364" s="185"/>
      <c r="U364" s="49"/>
    </row>
    <row r="365" spans="1:21">
      <c r="A365" s="15"/>
      <c r="B365" s="95" t="s">
        <v>444</v>
      </c>
      <c r="C365" s="56"/>
      <c r="D365" s="186">
        <v>27</v>
      </c>
      <c r="E365" s="56"/>
      <c r="F365" s="56"/>
      <c r="G365" s="186">
        <v>568</v>
      </c>
      <c r="H365" s="186"/>
      <c r="I365" s="56"/>
      <c r="J365" s="85">
        <v>2418</v>
      </c>
      <c r="K365" s="85"/>
      <c r="L365" s="56"/>
      <c r="M365" s="85">
        <v>6494</v>
      </c>
      <c r="N365" s="85"/>
      <c r="O365" s="56"/>
      <c r="P365" s="85">
        <v>12389</v>
      </c>
      <c r="Q365" s="85"/>
      <c r="R365" s="56"/>
      <c r="S365" s="85">
        <v>21869</v>
      </c>
      <c r="T365" s="85"/>
      <c r="U365" s="56"/>
    </row>
    <row r="366" spans="1:21" ht="15.75" thickBot="1">
      <c r="A366" s="15"/>
      <c r="B366" s="168"/>
      <c r="C366" s="57"/>
      <c r="D366" s="157"/>
      <c r="E366" s="57"/>
      <c r="F366" s="57"/>
      <c r="G366" s="157"/>
      <c r="H366" s="157"/>
      <c r="I366" s="57"/>
      <c r="J366" s="144"/>
      <c r="K366" s="144"/>
      <c r="L366" s="57"/>
      <c r="M366" s="144"/>
      <c r="N366" s="144"/>
      <c r="O366" s="57"/>
      <c r="P366" s="144"/>
      <c r="Q366" s="144"/>
      <c r="R366" s="57"/>
      <c r="S366" s="144"/>
      <c r="T366" s="144"/>
      <c r="U366" s="57"/>
    </row>
    <row r="367" spans="1:21">
      <c r="A367" s="15"/>
      <c r="B367" s="152" t="s">
        <v>521</v>
      </c>
      <c r="C367" s="36"/>
      <c r="D367" s="161">
        <v>1</v>
      </c>
      <c r="E367" s="36"/>
      <c r="F367" s="36"/>
      <c r="G367" s="161" t="s">
        <v>293</v>
      </c>
      <c r="H367" s="161"/>
      <c r="I367" s="36"/>
      <c r="J367" s="161">
        <v>69</v>
      </c>
      <c r="K367" s="161"/>
      <c r="L367" s="36"/>
      <c r="M367" s="161" t="s">
        <v>293</v>
      </c>
      <c r="N367" s="161"/>
      <c r="O367" s="36"/>
      <c r="P367" s="161" t="s">
        <v>293</v>
      </c>
      <c r="Q367" s="161"/>
      <c r="R367" s="36"/>
      <c r="S367" s="161">
        <v>69</v>
      </c>
      <c r="T367" s="161"/>
      <c r="U367" s="36"/>
    </row>
    <row r="368" spans="1:21">
      <c r="A368" s="15"/>
      <c r="B368" s="75"/>
      <c r="C368" s="35"/>
      <c r="D368" s="90"/>
      <c r="E368" s="35"/>
      <c r="F368" s="35"/>
      <c r="G368" s="90"/>
      <c r="H368" s="90"/>
      <c r="I368" s="35"/>
      <c r="J368" s="90"/>
      <c r="K368" s="90"/>
      <c r="L368" s="35"/>
      <c r="M368" s="90"/>
      <c r="N368" s="90"/>
      <c r="O368" s="35"/>
      <c r="P368" s="90"/>
      <c r="Q368" s="90"/>
      <c r="R368" s="35"/>
      <c r="S368" s="90"/>
      <c r="T368" s="90"/>
      <c r="U368" s="35"/>
    </row>
    <row r="369" spans="1:23">
      <c r="A369" s="15"/>
      <c r="B369" s="79" t="s">
        <v>438</v>
      </c>
      <c r="C369" s="37"/>
      <c r="D369" s="156">
        <v>10</v>
      </c>
      <c r="E369" s="37"/>
      <c r="F369" s="37"/>
      <c r="G369" s="156">
        <v>387</v>
      </c>
      <c r="H369" s="156"/>
      <c r="I369" s="37"/>
      <c r="J369" s="156">
        <v>217</v>
      </c>
      <c r="K369" s="156"/>
      <c r="L369" s="37"/>
      <c r="M369" s="156" t="s">
        <v>293</v>
      </c>
      <c r="N369" s="156"/>
      <c r="O369" s="37"/>
      <c r="P369" s="156">
        <v>218</v>
      </c>
      <c r="Q369" s="156"/>
      <c r="R369" s="37"/>
      <c r="S369" s="156">
        <v>822</v>
      </c>
      <c r="T369" s="156"/>
      <c r="U369" s="37"/>
    </row>
    <row r="370" spans="1:23" ht="15.75" thickBot="1">
      <c r="A370" s="15"/>
      <c r="B370" s="153"/>
      <c r="C370" s="57"/>
      <c r="D370" s="157"/>
      <c r="E370" s="57"/>
      <c r="F370" s="57"/>
      <c r="G370" s="157"/>
      <c r="H370" s="157"/>
      <c r="I370" s="57"/>
      <c r="J370" s="157"/>
      <c r="K370" s="157"/>
      <c r="L370" s="57"/>
      <c r="M370" s="157"/>
      <c r="N370" s="157"/>
      <c r="O370" s="57"/>
      <c r="P370" s="157"/>
      <c r="Q370" s="157"/>
      <c r="R370" s="57"/>
      <c r="S370" s="157"/>
      <c r="T370" s="157"/>
      <c r="U370" s="57"/>
    </row>
    <row r="371" spans="1:23">
      <c r="A371" s="15"/>
      <c r="B371" s="152" t="s">
        <v>146</v>
      </c>
      <c r="C371" s="36"/>
      <c r="D371" s="161">
        <v>38</v>
      </c>
      <c r="E371" s="36"/>
      <c r="F371" s="36"/>
      <c r="G371" s="152" t="s">
        <v>292</v>
      </c>
      <c r="H371" s="161">
        <v>955</v>
      </c>
      <c r="I371" s="36"/>
      <c r="J371" s="152" t="s">
        <v>292</v>
      </c>
      <c r="K371" s="146">
        <v>2704</v>
      </c>
      <c r="L371" s="36"/>
      <c r="M371" s="152" t="s">
        <v>292</v>
      </c>
      <c r="N371" s="146">
        <v>6494</v>
      </c>
      <c r="O371" s="36"/>
      <c r="P371" s="152" t="s">
        <v>292</v>
      </c>
      <c r="Q371" s="146">
        <v>12607</v>
      </c>
      <c r="R371" s="36"/>
      <c r="S371" s="152" t="s">
        <v>292</v>
      </c>
      <c r="T371" s="146">
        <v>22760</v>
      </c>
      <c r="U371" s="36"/>
    </row>
    <row r="372" spans="1:23" ht="15.75" thickBot="1">
      <c r="A372" s="15"/>
      <c r="B372" s="159"/>
      <c r="C372" s="69"/>
      <c r="D372" s="162"/>
      <c r="E372" s="69"/>
      <c r="F372" s="69"/>
      <c r="G372" s="159"/>
      <c r="H372" s="162"/>
      <c r="I372" s="69"/>
      <c r="J372" s="159"/>
      <c r="K372" s="160"/>
      <c r="L372" s="69"/>
      <c r="M372" s="159"/>
      <c r="N372" s="160"/>
      <c r="O372" s="69"/>
      <c r="P372" s="159"/>
      <c r="Q372" s="160"/>
      <c r="R372" s="69"/>
      <c r="S372" s="159"/>
      <c r="T372" s="160"/>
      <c r="U372" s="69"/>
    </row>
    <row r="373" spans="1:23" ht="15.75" thickTop="1">
      <c r="A373" s="15" t="s">
        <v>1149</v>
      </c>
      <c r="B373" s="99" t="s">
        <v>529</v>
      </c>
      <c r="C373" s="99"/>
      <c r="D373" s="99"/>
      <c r="E373" s="99"/>
      <c r="F373" s="99"/>
      <c r="G373" s="99"/>
      <c r="H373" s="99"/>
      <c r="I373" s="99"/>
      <c r="J373" s="99"/>
      <c r="K373" s="99"/>
      <c r="L373" s="99"/>
      <c r="M373" s="99"/>
      <c r="N373" s="99"/>
      <c r="O373" s="99"/>
      <c r="P373" s="99"/>
      <c r="Q373" s="99"/>
      <c r="R373" s="99"/>
      <c r="S373" s="99"/>
      <c r="T373" s="99"/>
      <c r="U373" s="99"/>
      <c r="V373" s="99"/>
      <c r="W373" s="99"/>
    </row>
    <row r="374" spans="1:23">
      <c r="A374" s="15"/>
      <c r="B374" s="32"/>
      <c r="C374" s="32"/>
      <c r="D374" s="32"/>
      <c r="E374" s="32"/>
      <c r="F374" s="32"/>
      <c r="G374" s="32"/>
      <c r="H374" s="32"/>
      <c r="I374" s="32"/>
      <c r="J374" s="32"/>
      <c r="K374" s="32"/>
      <c r="L374" s="32"/>
      <c r="M374" s="32"/>
      <c r="N374" s="32"/>
    </row>
    <row r="375" spans="1:23">
      <c r="A375" s="15"/>
      <c r="B375" s="16"/>
      <c r="C375" s="16"/>
      <c r="D375" s="16"/>
      <c r="E375" s="16"/>
      <c r="F375" s="16"/>
      <c r="G375" s="16"/>
      <c r="H375" s="16"/>
      <c r="I375" s="16"/>
      <c r="J375" s="16"/>
      <c r="K375" s="16"/>
      <c r="L375" s="16"/>
      <c r="M375" s="16"/>
      <c r="N375" s="16"/>
    </row>
    <row r="376" spans="1:23">
      <c r="A376" s="15"/>
      <c r="B376" s="75" t="s">
        <v>482</v>
      </c>
      <c r="C376" s="123" t="s">
        <v>530</v>
      </c>
      <c r="D376" s="123"/>
      <c r="E376" s="123"/>
      <c r="F376" s="123" t="s">
        <v>533</v>
      </c>
      <c r="G376" s="123"/>
      <c r="H376" s="123"/>
      <c r="I376" s="123" t="s">
        <v>534</v>
      </c>
      <c r="J376" s="123"/>
      <c r="K376" s="123"/>
      <c r="L376" s="123" t="s">
        <v>146</v>
      </c>
      <c r="M376" s="123"/>
      <c r="N376" s="123"/>
    </row>
    <row r="377" spans="1:23">
      <c r="A377" s="15"/>
      <c r="B377" s="75"/>
      <c r="C377" s="123" t="s">
        <v>531</v>
      </c>
      <c r="D377" s="123"/>
      <c r="E377" s="123"/>
      <c r="F377" s="123"/>
      <c r="G377" s="123"/>
      <c r="H377" s="123"/>
      <c r="I377" s="123"/>
      <c r="J377" s="123"/>
      <c r="K377" s="123"/>
      <c r="L377" s="123" t="s">
        <v>535</v>
      </c>
      <c r="M377" s="123"/>
      <c r="N377" s="123"/>
    </row>
    <row r="378" spans="1:23" ht="15.75" thickBot="1">
      <c r="A378" s="15"/>
      <c r="B378" s="81"/>
      <c r="C378" s="94" t="s">
        <v>532</v>
      </c>
      <c r="D378" s="94"/>
      <c r="E378" s="94"/>
      <c r="F378" s="94"/>
      <c r="G378" s="94"/>
      <c r="H378" s="94"/>
      <c r="I378" s="94"/>
      <c r="J378" s="94"/>
      <c r="K378" s="94"/>
      <c r="L378" s="94" t="s">
        <v>432</v>
      </c>
      <c r="M378" s="94"/>
      <c r="N378" s="94"/>
    </row>
    <row r="379" spans="1:23">
      <c r="A379" s="15"/>
      <c r="B379" s="122" t="s">
        <v>499</v>
      </c>
      <c r="C379" s="84"/>
      <c r="D379" s="84"/>
      <c r="E379" s="84"/>
      <c r="F379" s="84"/>
      <c r="G379" s="84"/>
      <c r="H379" s="84"/>
      <c r="I379" s="84"/>
      <c r="J379" s="84"/>
      <c r="K379" s="84"/>
      <c r="L379" s="84"/>
      <c r="M379" s="84"/>
      <c r="N379" s="84"/>
    </row>
    <row r="380" spans="1:23">
      <c r="A380" s="15"/>
      <c r="B380" s="138" t="s">
        <v>438</v>
      </c>
      <c r="C380" s="75" t="s">
        <v>292</v>
      </c>
      <c r="D380" s="82">
        <v>84533</v>
      </c>
      <c r="E380" s="35"/>
      <c r="F380" s="75" t="s">
        <v>292</v>
      </c>
      <c r="G380" s="82">
        <v>83448</v>
      </c>
      <c r="H380" s="35"/>
      <c r="I380" s="75" t="s">
        <v>292</v>
      </c>
      <c r="J380" s="82">
        <v>15246</v>
      </c>
      <c r="K380" s="35"/>
      <c r="L380" s="75" t="s">
        <v>292</v>
      </c>
      <c r="M380" s="82">
        <v>183227</v>
      </c>
      <c r="N380" s="35"/>
    </row>
    <row r="381" spans="1:23">
      <c r="A381" s="15"/>
      <c r="B381" s="138"/>
      <c r="C381" s="75"/>
      <c r="D381" s="82"/>
      <c r="E381" s="35"/>
      <c r="F381" s="75"/>
      <c r="G381" s="82"/>
      <c r="H381" s="35"/>
      <c r="I381" s="75"/>
      <c r="J381" s="82"/>
      <c r="K381" s="35"/>
      <c r="L381" s="75"/>
      <c r="M381" s="82"/>
      <c r="N381" s="35"/>
    </row>
    <row r="382" spans="1:23">
      <c r="A382" s="15"/>
      <c r="B382" s="135" t="s">
        <v>439</v>
      </c>
      <c r="C382" s="79"/>
      <c r="D382" s="79"/>
      <c r="E382" s="79"/>
      <c r="F382" s="79"/>
      <c r="G382" s="79"/>
      <c r="H382" s="79"/>
      <c r="I382" s="79"/>
      <c r="J382" s="79"/>
      <c r="K382" s="79"/>
      <c r="L382" s="79"/>
      <c r="M382" s="79"/>
      <c r="N382" s="79"/>
    </row>
    <row r="383" spans="1:23">
      <c r="A383" s="15"/>
      <c r="B383" s="192" t="s">
        <v>440</v>
      </c>
      <c r="C383" s="82">
        <v>11826</v>
      </c>
      <c r="D383" s="82"/>
      <c r="E383" s="35"/>
      <c r="F383" s="82">
        <v>15016</v>
      </c>
      <c r="G383" s="82"/>
      <c r="H383" s="35"/>
      <c r="I383" s="82">
        <v>2507</v>
      </c>
      <c r="J383" s="82"/>
      <c r="K383" s="35"/>
      <c r="L383" s="82">
        <v>29349</v>
      </c>
      <c r="M383" s="82"/>
      <c r="N383" s="35"/>
    </row>
    <row r="384" spans="1:23">
      <c r="A384" s="15"/>
      <c r="B384" s="192"/>
      <c r="C384" s="82"/>
      <c r="D384" s="82"/>
      <c r="E384" s="35"/>
      <c r="F384" s="82"/>
      <c r="G384" s="82"/>
      <c r="H384" s="35"/>
      <c r="I384" s="82"/>
      <c r="J384" s="82"/>
      <c r="K384" s="35"/>
      <c r="L384" s="82"/>
      <c r="M384" s="82"/>
      <c r="N384" s="35"/>
    </row>
    <row r="385" spans="1:14">
      <c r="A385" s="15"/>
      <c r="B385" s="141" t="s">
        <v>441</v>
      </c>
      <c r="C385" s="80">
        <v>2029</v>
      </c>
      <c r="D385" s="80"/>
      <c r="E385" s="37"/>
      <c r="F385" s="80">
        <v>2666</v>
      </c>
      <c r="G385" s="80"/>
      <c r="H385" s="37"/>
      <c r="I385" s="156" t="s">
        <v>293</v>
      </c>
      <c r="J385" s="156"/>
      <c r="K385" s="37"/>
      <c r="L385" s="80">
        <v>4695</v>
      </c>
      <c r="M385" s="80"/>
      <c r="N385" s="37"/>
    </row>
    <row r="386" spans="1:14">
      <c r="A386" s="15"/>
      <c r="B386" s="141"/>
      <c r="C386" s="80"/>
      <c r="D386" s="80"/>
      <c r="E386" s="37"/>
      <c r="F386" s="80"/>
      <c r="G386" s="80"/>
      <c r="H386" s="37"/>
      <c r="I386" s="156"/>
      <c r="J386" s="156"/>
      <c r="K386" s="37"/>
      <c r="L386" s="80"/>
      <c r="M386" s="80"/>
      <c r="N386" s="37"/>
    </row>
    <row r="387" spans="1:14">
      <c r="A387" s="15"/>
      <c r="B387" s="192" t="s">
        <v>438</v>
      </c>
      <c r="C387" s="90">
        <v>39</v>
      </c>
      <c r="D387" s="90"/>
      <c r="E387" s="35"/>
      <c r="F387" s="90">
        <v>253</v>
      </c>
      <c r="G387" s="90"/>
      <c r="H387" s="35"/>
      <c r="I387" s="82">
        <v>2442</v>
      </c>
      <c r="J387" s="82"/>
      <c r="K387" s="35"/>
      <c r="L387" s="82">
        <v>2734</v>
      </c>
      <c r="M387" s="82"/>
      <c r="N387" s="35"/>
    </row>
    <row r="388" spans="1:14" ht="15.75" thickBot="1">
      <c r="A388" s="15"/>
      <c r="B388" s="193"/>
      <c r="C388" s="185"/>
      <c r="D388" s="185"/>
      <c r="E388" s="49"/>
      <c r="F388" s="185"/>
      <c r="G388" s="185"/>
      <c r="H388" s="49"/>
      <c r="I388" s="83"/>
      <c r="J388" s="83"/>
      <c r="K388" s="49"/>
      <c r="L388" s="83"/>
      <c r="M388" s="83"/>
      <c r="N388" s="49"/>
    </row>
    <row r="389" spans="1:14">
      <c r="A389" s="15"/>
      <c r="B389" s="194" t="s">
        <v>442</v>
      </c>
      <c r="C389" s="85">
        <v>13894</v>
      </c>
      <c r="D389" s="85"/>
      <c r="E389" s="56"/>
      <c r="F389" s="85">
        <v>17935</v>
      </c>
      <c r="G389" s="85"/>
      <c r="H389" s="56"/>
      <c r="I389" s="85">
        <v>4949</v>
      </c>
      <c r="J389" s="85"/>
      <c r="K389" s="56"/>
      <c r="L389" s="85">
        <v>36778</v>
      </c>
      <c r="M389" s="85"/>
      <c r="N389" s="56"/>
    </row>
    <row r="390" spans="1:14" ht="15.75" thickBot="1">
      <c r="A390" s="15"/>
      <c r="B390" s="195"/>
      <c r="C390" s="144"/>
      <c r="D390" s="144"/>
      <c r="E390" s="57"/>
      <c r="F390" s="144"/>
      <c r="G390" s="144"/>
      <c r="H390" s="57"/>
      <c r="I390" s="144"/>
      <c r="J390" s="144"/>
      <c r="K390" s="57"/>
      <c r="L390" s="144"/>
      <c r="M390" s="144"/>
      <c r="N390" s="57"/>
    </row>
    <row r="391" spans="1:14">
      <c r="A391" s="15"/>
      <c r="B391" s="148" t="s">
        <v>441</v>
      </c>
      <c r="C391" s="146">
        <v>10473</v>
      </c>
      <c r="D391" s="146"/>
      <c r="E391" s="36"/>
      <c r="F391" s="146">
        <v>10848</v>
      </c>
      <c r="G391" s="146"/>
      <c r="H391" s="36"/>
      <c r="I391" s="146">
        <v>1121</v>
      </c>
      <c r="J391" s="146"/>
      <c r="K391" s="36"/>
      <c r="L391" s="146">
        <v>22442</v>
      </c>
      <c r="M391" s="146"/>
      <c r="N391" s="36"/>
    </row>
    <row r="392" spans="1:14">
      <c r="A392" s="15"/>
      <c r="B392" s="138"/>
      <c r="C392" s="82"/>
      <c r="D392" s="82"/>
      <c r="E392" s="35"/>
      <c r="F392" s="82"/>
      <c r="G392" s="82"/>
      <c r="H392" s="35"/>
      <c r="I392" s="82"/>
      <c r="J392" s="82"/>
      <c r="K392" s="35"/>
      <c r="L392" s="82"/>
      <c r="M392" s="82"/>
      <c r="N392" s="35"/>
    </row>
    <row r="393" spans="1:14">
      <c r="A393" s="15"/>
      <c r="B393" s="139" t="s">
        <v>443</v>
      </c>
      <c r="C393" s="80">
        <v>10122</v>
      </c>
      <c r="D393" s="80"/>
      <c r="E393" s="37"/>
      <c r="F393" s="80">
        <v>12328</v>
      </c>
      <c r="G393" s="80"/>
      <c r="H393" s="37"/>
      <c r="I393" s="156">
        <v>612</v>
      </c>
      <c r="J393" s="156"/>
      <c r="K393" s="37"/>
      <c r="L393" s="80">
        <v>23062</v>
      </c>
      <c r="M393" s="80"/>
      <c r="N393" s="37"/>
    </row>
    <row r="394" spans="1:14" ht="15.75" thickBot="1">
      <c r="A394" s="15"/>
      <c r="B394" s="151"/>
      <c r="C394" s="144"/>
      <c r="D394" s="144"/>
      <c r="E394" s="57"/>
      <c r="F394" s="144"/>
      <c r="G394" s="144"/>
      <c r="H394" s="57"/>
      <c r="I394" s="157"/>
      <c r="J394" s="157"/>
      <c r="K394" s="57"/>
      <c r="L394" s="144"/>
      <c r="M394" s="144"/>
      <c r="N394" s="57"/>
    </row>
    <row r="395" spans="1:14">
      <c r="A395" s="15"/>
      <c r="B395" s="196" t="s">
        <v>444</v>
      </c>
      <c r="C395" s="146">
        <v>119022</v>
      </c>
      <c r="D395" s="146"/>
      <c r="E395" s="36"/>
      <c r="F395" s="146">
        <v>124559</v>
      </c>
      <c r="G395" s="146"/>
      <c r="H395" s="36"/>
      <c r="I395" s="146">
        <v>21928</v>
      </c>
      <c r="J395" s="146"/>
      <c r="K395" s="36"/>
      <c r="L395" s="146">
        <v>265509</v>
      </c>
      <c r="M395" s="146"/>
      <c r="N395" s="36"/>
    </row>
    <row r="396" spans="1:14" ht="15.75" thickBot="1">
      <c r="A396" s="15"/>
      <c r="B396" s="197"/>
      <c r="C396" s="83"/>
      <c r="D396" s="83"/>
      <c r="E396" s="49"/>
      <c r="F396" s="83"/>
      <c r="G396" s="83"/>
      <c r="H396" s="49"/>
      <c r="I396" s="83"/>
      <c r="J396" s="83"/>
      <c r="K396" s="49"/>
      <c r="L396" s="83"/>
      <c r="M396" s="83"/>
      <c r="N396" s="49"/>
    </row>
    <row r="397" spans="1:14">
      <c r="A397" s="15"/>
      <c r="B397" s="122" t="s">
        <v>445</v>
      </c>
      <c r="C397" s="84"/>
      <c r="D397" s="84"/>
      <c r="E397" s="84"/>
      <c r="F397" s="84"/>
      <c r="G397" s="84"/>
      <c r="H397" s="84"/>
      <c r="I397" s="84"/>
      <c r="J397" s="84"/>
      <c r="K397" s="84"/>
      <c r="L397" s="84"/>
      <c r="M397" s="84"/>
      <c r="N397" s="84"/>
    </row>
    <row r="398" spans="1:14">
      <c r="A398" s="15"/>
      <c r="B398" s="192" t="s">
        <v>446</v>
      </c>
      <c r="C398" s="90">
        <v>916</v>
      </c>
      <c r="D398" s="90"/>
      <c r="E398" s="35"/>
      <c r="F398" s="82">
        <v>1590</v>
      </c>
      <c r="G398" s="82"/>
      <c r="H398" s="35"/>
      <c r="I398" s="90">
        <v>121</v>
      </c>
      <c r="J398" s="90"/>
      <c r="K398" s="35"/>
      <c r="L398" s="82">
        <v>2627</v>
      </c>
      <c r="M398" s="82"/>
      <c r="N398" s="35"/>
    </row>
    <row r="399" spans="1:14">
      <c r="A399" s="15"/>
      <c r="B399" s="192"/>
      <c r="C399" s="90"/>
      <c r="D399" s="90"/>
      <c r="E399" s="35"/>
      <c r="F399" s="82"/>
      <c r="G399" s="82"/>
      <c r="H399" s="35"/>
      <c r="I399" s="90"/>
      <c r="J399" s="90"/>
      <c r="K399" s="35"/>
      <c r="L399" s="82"/>
      <c r="M399" s="82"/>
      <c r="N399" s="35"/>
    </row>
    <row r="400" spans="1:14">
      <c r="A400" s="15"/>
      <c r="B400" s="141" t="s">
        <v>447</v>
      </c>
      <c r="C400" s="156">
        <v>553</v>
      </c>
      <c r="D400" s="156"/>
      <c r="E400" s="37"/>
      <c r="F400" s="80">
        <v>1085</v>
      </c>
      <c r="G400" s="80"/>
      <c r="H400" s="37"/>
      <c r="I400" s="156">
        <v>432</v>
      </c>
      <c r="J400" s="156"/>
      <c r="K400" s="37"/>
      <c r="L400" s="80">
        <v>2070</v>
      </c>
      <c r="M400" s="80"/>
      <c r="N400" s="37"/>
    </row>
    <row r="401" spans="1:14">
      <c r="A401" s="15"/>
      <c r="B401" s="141"/>
      <c r="C401" s="156"/>
      <c r="D401" s="156"/>
      <c r="E401" s="37"/>
      <c r="F401" s="80"/>
      <c r="G401" s="80"/>
      <c r="H401" s="37"/>
      <c r="I401" s="156"/>
      <c r="J401" s="156"/>
      <c r="K401" s="37"/>
      <c r="L401" s="80"/>
      <c r="M401" s="80"/>
      <c r="N401" s="37"/>
    </row>
    <row r="402" spans="1:14">
      <c r="A402" s="15"/>
      <c r="B402" s="192" t="s">
        <v>448</v>
      </c>
      <c r="C402" s="90" t="s">
        <v>293</v>
      </c>
      <c r="D402" s="90"/>
      <c r="E402" s="35"/>
      <c r="F402" s="90">
        <v>348</v>
      </c>
      <c r="G402" s="90"/>
      <c r="H402" s="35"/>
      <c r="I402" s="82">
        <v>1263</v>
      </c>
      <c r="J402" s="82"/>
      <c r="K402" s="35"/>
      <c r="L402" s="82">
        <v>1611</v>
      </c>
      <c r="M402" s="82"/>
      <c r="N402" s="35"/>
    </row>
    <row r="403" spans="1:14" ht="15.75" thickBot="1">
      <c r="A403" s="15"/>
      <c r="B403" s="193"/>
      <c r="C403" s="185"/>
      <c r="D403" s="185"/>
      <c r="E403" s="49"/>
      <c r="F403" s="185"/>
      <c r="G403" s="185"/>
      <c r="H403" s="49"/>
      <c r="I403" s="83"/>
      <c r="J403" s="83"/>
      <c r="K403" s="49"/>
      <c r="L403" s="83"/>
      <c r="M403" s="83"/>
      <c r="N403" s="49"/>
    </row>
    <row r="404" spans="1:14">
      <c r="A404" s="15"/>
      <c r="B404" s="194" t="s">
        <v>449</v>
      </c>
      <c r="C404" s="85">
        <v>1469</v>
      </c>
      <c r="D404" s="85"/>
      <c r="E404" s="56"/>
      <c r="F404" s="85">
        <v>3023</v>
      </c>
      <c r="G404" s="85"/>
      <c r="H404" s="56"/>
      <c r="I404" s="85">
        <v>1816</v>
      </c>
      <c r="J404" s="85"/>
      <c r="K404" s="56"/>
      <c r="L404" s="85">
        <v>6308</v>
      </c>
      <c r="M404" s="85"/>
      <c r="N404" s="56"/>
    </row>
    <row r="405" spans="1:14" ht="15.75" thickBot="1">
      <c r="A405" s="15"/>
      <c r="B405" s="195"/>
      <c r="C405" s="144"/>
      <c r="D405" s="144"/>
      <c r="E405" s="57"/>
      <c r="F405" s="144"/>
      <c r="G405" s="144"/>
      <c r="H405" s="57"/>
      <c r="I405" s="144"/>
      <c r="J405" s="144"/>
      <c r="K405" s="57"/>
      <c r="L405" s="144"/>
      <c r="M405" s="144"/>
      <c r="N405" s="57"/>
    </row>
    <row r="406" spans="1:14">
      <c r="A406" s="15"/>
      <c r="B406" s="145" t="s">
        <v>438</v>
      </c>
      <c r="C406" s="146">
        <v>25766</v>
      </c>
      <c r="D406" s="146"/>
      <c r="E406" s="36"/>
      <c r="F406" s="146">
        <v>32433</v>
      </c>
      <c r="G406" s="146"/>
      <c r="H406" s="36"/>
      <c r="I406" s="146">
        <v>10273</v>
      </c>
      <c r="J406" s="146"/>
      <c r="K406" s="36"/>
      <c r="L406" s="146">
        <v>68472</v>
      </c>
      <c r="M406" s="146"/>
      <c r="N406" s="36"/>
    </row>
    <row r="407" spans="1:14">
      <c r="A407" s="15"/>
      <c r="B407" s="137"/>
      <c r="C407" s="82"/>
      <c r="D407" s="82"/>
      <c r="E407" s="35"/>
      <c r="F407" s="82"/>
      <c r="G407" s="82"/>
      <c r="H407" s="35"/>
      <c r="I407" s="82"/>
      <c r="J407" s="82"/>
      <c r="K407" s="35"/>
      <c r="L407" s="82"/>
      <c r="M407" s="82"/>
      <c r="N407" s="35"/>
    </row>
    <row r="408" spans="1:14">
      <c r="A408" s="15"/>
      <c r="B408" s="128" t="s">
        <v>443</v>
      </c>
      <c r="C408" s="80">
        <v>7827</v>
      </c>
      <c r="D408" s="80"/>
      <c r="E408" s="37"/>
      <c r="F408" s="80">
        <v>3660</v>
      </c>
      <c r="G408" s="80"/>
      <c r="H408" s="37"/>
      <c r="I408" s="156">
        <v>837</v>
      </c>
      <c r="J408" s="156"/>
      <c r="K408" s="37"/>
      <c r="L408" s="80">
        <v>12324</v>
      </c>
      <c r="M408" s="80"/>
      <c r="N408" s="37"/>
    </row>
    <row r="409" spans="1:14" ht="15.75" thickBot="1">
      <c r="A409" s="15"/>
      <c r="B409" s="147"/>
      <c r="C409" s="144"/>
      <c r="D409" s="144"/>
      <c r="E409" s="57"/>
      <c r="F409" s="144"/>
      <c r="G409" s="144"/>
      <c r="H409" s="57"/>
      <c r="I409" s="157"/>
      <c r="J409" s="157"/>
      <c r="K409" s="57"/>
      <c r="L409" s="144"/>
      <c r="M409" s="144"/>
      <c r="N409" s="57"/>
    </row>
    <row r="410" spans="1:14">
      <c r="A410" s="15"/>
      <c r="B410" s="196" t="s">
        <v>146</v>
      </c>
      <c r="C410" s="152" t="s">
        <v>292</v>
      </c>
      <c r="D410" s="146">
        <v>154084</v>
      </c>
      <c r="E410" s="36"/>
      <c r="F410" s="152" t="s">
        <v>292</v>
      </c>
      <c r="G410" s="146">
        <v>163675</v>
      </c>
      <c r="H410" s="36"/>
      <c r="I410" s="152" t="s">
        <v>292</v>
      </c>
      <c r="J410" s="146">
        <v>34854</v>
      </c>
      <c r="K410" s="36"/>
      <c r="L410" s="152" t="s">
        <v>292</v>
      </c>
      <c r="M410" s="146">
        <v>352613</v>
      </c>
      <c r="N410" s="36"/>
    </row>
    <row r="411" spans="1:14" ht="15.75" thickBot="1">
      <c r="A411" s="15"/>
      <c r="B411" s="198"/>
      <c r="C411" s="159"/>
      <c r="D411" s="160"/>
      <c r="E411" s="69"/>
      <c r="F411" s="159"/>
      <c r="G411" s="160"/>
      <c r="H411" s="69"/>
      <c r="I411" s="159"/>
      <c r="J411" s="160"/>
      <c r="K411" s="69"/>
      <c r="L411" s="159"/>
      <c r="M411" s="160"/>
      <c r="N411" s="69"/>
    </row>
    <row r="412" spans="1:14" ht="15.75" thickTop="1">
      <c r="A412" s="15"/>
      <c r="B412" s="74"/>
      <c r="C412" s="74"/>
      <c r="D412" s="74"/>
      <c r="E412" s="74"/>
      <c r="F412" s="74"/>
      <c r="G412" s="74"/>
      <c r="H412" s="74"/>
      <c r="I412" s="74"/>
      <c r="J412" s="74"/>
      <c r="K412" s="74"/>
      <c r="L412" s="74"/>
      <c r="M412" s="74"/>
      <c r="N412" s="74"/>
    </row>
    <row r="413" spans="1:14">
      <c r="A413" s="15"/>
      <c r="B413" s="16"/>
      <c r="C413" s="16"/>
      <c r="D413" s="16"/>
      <c r="E413" s="16"/>
      <c r="F413" s="16"/>
      <c r="G413" s="16"/>
      <c r="H413" s="16"/>
      <c r="I413" s="16"/>
      <c r="J413" s="16"/>
      <c r="K413" s="16"/>
      <c r="L413" s="16"/>
      <c r="M413" s="16"/>
      <c r="N413" s="16"/>
    </row>
    <row r="414" spans="1:14">
      <c r="A414" s="15"/>
      <c r="B414" s="75" t="s">
        <v>486</v>
      </c>
      <c r="C414" s="123" t="s">
        <v>530</v>
      </c>
      <c r="D414" s="123"/>
      <c r="E414" s="123"/>
      <c r="F414" s="123" t="s">
        <v>533</v>
      </c>
      <c r="G414" s="123"/>
      <c r="H414" s="123"/>
      <c r="I414" s="123" t="s">
        <v>534</v>
      </c>
      <c r="J414" s="123"/>
      <c r="K414" s="123"/>
      <c r="L414" s="123" t="s">
        <v>146</v>
      </c>
      <c r="M414" s="123"/>
      <c r="N414" s="123"/>
    </row>
    <row r="415" spans="1:14">
      <c r="A415" s="15"/>
      <c r="B415" s="75"/>
      <c r="C415" s="123" t="s">
        <v>531</v>
      </c>
      <c r="D415" s="123"/>
      <c r="E415" s="123"/>
      <c r="F415" s="123"/>
      <c r="G415" s="123"/>
      <c r="H415" s="123"/>
      <c r="I415" s="123"/>
      <c r="J415" s="123"/>
      <c r="K415" s="123"/>
      <c r="L415" s="123" t="s">
        <v>535</v>
      </c>
      <c r="M415" s="123"/>
      <c r="N415" s="123"/>
    </row>
    <row r="416" spans="1:14" ht="15.75" thickBot="1">
      <c r="A416" s="15"/>
      <c r="B416" s="81"/>
      <c r="C416" s="94" t="s">
        <v>532</v>
      </c>
      <c r="D416" s="94"/>
      <c r="E416" s="94"/>
      <c r="F416" s="94"/>
      <c r="G416" s="94"/>
      <c r="H416" s="94"/>
      <c r="I416" s="94"/>
      <c r="J416" s="94"/>
      <c r="K416" s="94"/>
      <c r="L416" s="94" t="s">
        <v>432</v>
      </c>
      <c r="M416" s="94"/>
      <c r="N416" s="94"/>
    </row>
    <row r="417" spans="1:14">
      <c r="A417" s="15"/>
      <c r="B417" s="122" t="s">
        <v>499</v>
      </c>
      <c r="C417" s="84"/>
      <c r="D417" s="84"/>
      <c r="E417" s="84"/>
      <c r="F417" s="84"/>
      <c r="G417" s="84"/>
      <c r="H417" s="84"/>
      <c r="I417" s="84"/>
      <c r="J417" s="84"/>
      <c r="K417" s="84"/>
      <c r="L417" s="84"/>
      <c r="M417" s="84"/>
      <c r="N417" s="84"/>
    </row>
    <row r="418" spans="1:14">
      <c r="A418" s="15"/>
      <c r="B418" s="138" t="s">
        <v>438</v>
      </c>
      <c r="C418" s="75" t="s">
        <v>292</v>
      </c>
      <c r="D418" s="82">
        <v>79747</v>
      </c>
      <c r="E418" s="35"/>
      <c r="F418" s="75" t="s">
        <v>292</v>
      </c>
      <c r="G418" s="82">
        <v>86426</v>
      </c>
      <c r="H418" s="35"/>
      <c r="I418" s="75" t="s">
        <v>292</v>
      </c>
      <c r="J418" s="82">
        <v>24840</v>
      </c>
      <c r="K418" s="35"/>
      <c r="L418" s="75" t="s">
        <v>292</v>
      </c>
      <c r="M418" s="82">
        <v>191013</v>
      </c>
      <c r="N418" s="35"/>
    </row>
    <row r="419" spans="1:14">
      <c r="A419" s="15"/>
      <c r="B419" s="138"/>
      <c r="C419" s="75"/>
      <c r="D419" s="82"/>
      <c r="E419" s="35"/>
      <c r="F419" s="75"/>
      <c r="G419" s="82"/>
      <c r="H419" s="35"/>
      <c r="I419" s="75"/>
      <c r="J419" s="82"/>
      <c r="K419" s="35"/>
      <c r="L419" s="75"/>
      <c r="M419" s="82"/>
      <c r="N419" s="35"/>
    </row>
    <row r="420" spans="1:14">
      <c r="A420" s="15"/>
      <c r="B420" s="135" t="s">
        <v>439</v>
      </c>
      <c r="C420" s="79"/>
      <c r="D420" s="79"/>
      <c r="E420" s="79"/>
      <c r="F420" s="79"/>
      <c r="G420" s="79"/>
      <c r="H420" s="79"/>
      <c r="I420" s="79"/>
      <c r="J420" s="79"/>
      <c r="K420" s="79"/>
      <c r="L420" s="79"/>
      <c r="M420" s="79"/>
      <c r="N420" s="79"/>
    </row>
    <row r="421" spans="1:14">
      <c r="A421" s="15"/>
      <c r="B421" s="192" t="s">
        <v>440</v>
      </c>
      <c r="C421" s="82">
        <v>13211</v>
      </c>
      <c r="D421" s="82"/>
      <c r="E421" s="35"/>
      <c r="F421" s="82">
        <v>19677</v>
      </c>
      <c r="G421" s="82"/>
      <c r="H421" s="35"/>
      <c r="I421" s="82">
        <v>7329</v>
      </c>
      <c r="J421" s="82"/>
      <c r="K421" s="35"/>
      <c r="L421" s="82">
        <v>40217</v>
      </c>
      <c r="M421" s="82"/>
      <c r="N421" s="35"/>
    </row>
    <row r="422" spans="1:14">
      <c r="A422" s="15"/>
      <c r="B422" s="192"/>
      <c r="C422" s="82"/>
      <c r="D422" s="82"/>
      <c r="E422" s="35"/>
      <c r="F422" s="82"/>
      <c r="G422" s="82"/>
      <c r="H422" s="35"/>
      <c r="I422" s="82"/>
      <c r="J422" s="82"/>
      <c r="K422" s="35"/>
      <c r="L422" s="82"/>
      <c r="M422" s="82"/>
      <c r="N422" s="35"/>
    </row>
    <row r="423" spans="1:14">
      <c r="A423" s="15"/>
      <c r="B423" s="141" t="s">
        <v>441</v>
      </c>
      <c r="C423" s="80">
        <v>1859</v>
      </c>
      <c r="D423" s="80"/>
      <c r="E423" s="37"/>
      <c r="F423" s="80">
        <v>1649</v>
      </c>
      <c r="G423" s="80"/>
      <c r="H423" s="37"/>
      <c r="I423" s="156">
        <v>277</v>
      </c>
      <c r="J423" s="156"/>
      <c r="K423" s="37"/>
      <c r="L423" s="80">
        <v>3785</v>
      </c>
      <c r="M423" s="80"/>
      <c r="N423" s="37"/>
    </row>
    <row r="424" spans="1:14">
      <c r="A424" s="15"/>
      <c r="B424" s="141"/>
      <c r="C424" s="80"/>
      <c r="D424" s="80"/>
      <c r="E424" s="37"/>
      <c r="F424" s="80"/>
      <c r="G424" s="80"/>
      <c r="H424" s="37"/>
      <c r="I424" s="156"/>
      <c r="J424" s="156"/>
      <c r="K424" s="37"/>
      <c r="L424" s="80"/>
      <c r="M424" s="80"/>
      <c r="N424" s="37"/>
    </row>
    <row r="425" spans="1:14">
      <c r="A425" s="15"/>
      <c r="B425" s="192" t="s">
        <v>438</v>
      </c>
      <c r="C425" s="90" t="s">
        <v>293</v>
      </c>
      <c r="D425" s="90"/>
      <c r="E425" s="35"/>
      <c r="F425" s="90">
        <v>409</v>
      </c>
      <c r="G425" s="90"/>
      <c r="H425" s="35"/>
      <c r="I425" s="90">
        <v>84</v>
      </c>
      <c r="J425" s="90"/>
      <c r="K425" s="35"/>
      <c r="L425" s="90">
        <v>493</v>
      </c>
      <c r="M425" s="90"/>
      <c r="N425" s="35"/>
    </row>
    <row r="426" spans="1:14" ht="15.75" thickBot="1">
      <c r="A426" s="15"/>
      <c r="B426" s="193"/>
      <c r="C426" s="185"/>
      <c r="D426" s="185"/>
      <c r="E426" s="49"/>
      <c r="F426" s="185"/>
      <c r="G426" s="185"/>
      <c r="H426" s="49"/>
      <c r="I426" s="185"/>
      <c r="J426" s="185"/>
      <c r="K426" s="49"/>
      <c r="L426" s="185"/>
      <c r="M426" s="185"/>
      <c r="N426" s="49"/>
    </row>
    <row r="427" spans="1:14">
      <c r="A427" s="15"/>
      <c r="B427" s="194" t="s">
        <v>442</v>
      </c>
      <c r="C427" s="85">
        <v>15070</v>
      </c>
      <c r="D427" s="85"/>
      <c r="E427" s="56"/>
      <c r="F427" s="85">
        <v>21735</v>
      </c>
      <c r="G427" s="85"/>
      <c r="H427" s="56"/>
      <c r="I427" s="85">
        <v>7690</v>
      </c>
      <c r="J427" s="85"/>
      <c r="K427" s="56"/>
      <c r="L427" s="85">
        <v>44495</v>
      </c>
      <c r="M427" s="85"/>
      <c r="N427" s="56"/>
    </row>
    <row r="428" spans="1:14" ht="15.75" thickBot="1">
      <c r="A428" s="15"/>
      <c r="B428" s="195"/>
      <c r="C428" s="144"/>
      <c r="D428" s="144"/>
      <c r="E428" s="57"/>
      <c r="F428" s="144"/>
      <c r="G428" s="144"/>
      <c r="H428" s="57"/>
      <c r="I428" s="144"/>
      <c r="J428" s="144"/>
      <c r="K428" s="57"/>
      <c r="L428" s="144"/>
      <c r="M428" s="144"/>
      <c r="N428" s="57"/>
    </row>
    <row r="429" spans="1:14">
      <c r="A429" s="15"/>
      <c r="B429" s="148" t="s">
        <v>441</v>
      </c>
      <c r="C429" s="146">
        <v>7500</v>
      </c>
      <c r="D429" s="146"/>
      <c r="E429" s="36"/>
      <c r="F429" s="146">
        <v>7188</v>
      </c>
      <c r="G429" s="146"/>
      <c r="H429" s="36"/>
      <c r="I429" s="146">
        <v>4184</v>
      </c>
      <c r="J429" s="146"/>
      <c r="K429" s="36"/>
      <c r="L429" s="146">
        <v>18872</v>
      </c>
      <c r="M429" s="146"/>
      <c r="N429" s="36"/>
    </row>
    <row r="430" spans="1:14">
      <c r="A430" s="15"/>
      <c r="B430" s="138"/>
      <c r="C430" s="82"/>
      <c r="D430" s="82"/>
      <c r="E430" s="35"/>
      <c r="F430" s="82"/>
      <c r="G430" s="82"/>
      <c r="H430" s="35"/>
      <c r="I430" s="82"/>
      <c r="J430" s="82"/>
      <c r="K430" s="35"/>
      <c r="L430" s="82"/>
      <c r="M430" s="82"/>
      <c r="N430" s="35"/>
    </row>
    <row r="431" spans="1:14">
      <c r="A431" s="15"/>
      <c r="B431" s="139" t="s">
        <v>443</v>
      </c>
      <c r="C431" s="80">
        <v>13597</v>
      </c>
      <c r="D431" s="80"/>
      <c r="E431" s="37"/>
      <c r="F431" s="80">
        <v>10245</v>
      </c>
      <c r="G431" s="80"/>
      <c r="H431" s="37"/>
      <c r="I431" s="80">
        <v>2370</v>
      </c>
      <c r="J431" s="80"/>
      <c r="K431" s="37"/>
      <c r="L431" s="80">
        <v>26212</v>
      </c>
      <c r="M431" s="80"/>
      <c r="N431" s="37"/>
    </row>
    <row r="432" spans="1:14" ht="15.75" thickBot="1">
      <c r="A432" s="15"/>
      <c r="B432" s="151"/>
      <c r="C432" s="144"/>
      <c r="D432" s="144"/>
      <c r="E432" s="57"/>
      <c r="F432" s="144"/>
      <c r="G432" s="144"/>
      <c r="H432" s="57"/>
      <c r="I432" s="144"/>
      <c r="J432" s="144"/>
      <c r="K432" s="57"/>
      <c r="L432" s="144"/>
      <c r="M432" s="144"/>
      <c r="N432" s="57"/>
    </row>
    <row r="433" spans="1:14">
      <c r="A433" s="15"/>
      <c r="B433" s="196" t="s">
        <v>444</v>
      </c>
      <c r="C433" s="146">
        <v>115914</v>
      </c>
      <c r="D433" s="146"/>
      <c r="E433" s="36"/>
      <c r="F433" s="146">
        <v>125594</v>
      </c>
      <c r="G433" s="146"/>
      <c r="H433" s="36"/>
      <c r="I433" s="146">
        <v>39084</v>
      </c>
      <c r="J433" s="146"/>
      <c r="K433" s="36"/>
      <c r="L433" s="146">
        <v>280592</v>
      </c>
      <c r="M433" s="146"/>
      <c r="N433" s="36"/>
    </row>
    <row r="434" spans="1:14" ht="15.75" thickBot="1">
      <c r="A434" s="15"/>
      <c r="B434" s="197"/>
      <c r="C434" s="83"/>
      <c r="D434" s="83"/>
      <c r="E434" s="49"/>
      <c r="F434" s="83"/>
      <c r="G434" s="83"/>
      <c r="H434" s="49"/>
      <c r="I434" s="83"/>
      <c r="J434" s="83"/>
      <c r="K434" s="49"/>
      <c r="L434" s="83"/>
      <c r="M434" s="83"/>
      <c r="N434" s="49"/>
    </row>
    <row r="435" spans="1:14">
      <c r="A435" s="15"/>
      <c r="B435" s="122" t="s">
        <v>445</v>
      </c>
      <c r="C435" s="84"/>
      <c r="D435" s="84"/>
      <c r="E435" s="84"/>
      <c r="F435" s="84"/>
      <c r="G435" s="84"/>
      <c r="H435" s="84"/>
      <c r="I435" s="84"/>
      <c r="J435" s="84"/>
      <c r="K435" s="84"/>
      <c r="L435" s="84"/>
      <c r="M435" s="84"/>
      <c r="N435" s="84"/>
    </row>
    <row r="436" spans="1:14">
      <c r="A436" s="15"/>
      <c r="B436" s="192" t="s">
        <v>446</v>
      </c>
      <c r="C436" s="90">
        <v>875</v>
      </c>
      <c r="D436" s="90"/>
      <c r="E436" s="35"/>
      <c r="F436" s="82">
        <v>1524</v>
      </c>
      <c r="G436" s="82"/>
      <c r="H436" s="35"/>
      <c r="I436" s="90">
        <v>115</v>
      </c>
      <c r="J436" s="90"/>
      <c r="K436" s="35"/>
      <c r="L436" s="82">
        <v>2514</v>
      </c>
      <c r="M436" s="82"/>
      <c r="N436" s="35"/>
    </row>
    <row r="437" spans="1:14">
      <c r="A437" s="15"/>
      <c r="B437" s="192"/>
      <c r="C437" s="90"/>
      <c r="D437" s="90"/>
      <c r="E437" s="35"/>
      <c r="F437" s="82"/>
      <c r="G437" s="82"/>
      <c r="H437" s="35"/>
      <c r="I437" s="90"/>
      <c r="J437" s="90"/>
      <c r="K437" s="35"/>
      <c r="L437" s="82"/>
      <c r="M437" s="82"/>
      <c r="N437" s="35"/>
    </row>
    <row r="438" spans="1:14">
      <c r="A438" s="15"/>
      <c r="B438" s="141" t="s">
        <v>447</v>
      </c>
      <c r="C438" s="156">
        <v>573</v>
      </c>
      <c r="D438" s="156"/>
      <c r="E438" s="37"/>
      <c r="F438" s="156">
        <v>969</v>
      </c>
      <c r="G438" s="156"/>
      <c r="H438" s="37"/>
      <c r="I438" s="156">
        <v>268</v>
      </c>
      <c r="J438" s="156"/>
      <c r="K438" s="37"/>
      <c r="L438" s="80">
        <v>1810</v>
      </c>
      <c r="M438" s="80"/>
      <c r="N438" s="37"/>
    </row>
    <row r="439" spans="1:14">
      <c r="A439" s="15"/>
      <c r="B439" s="141"/>
      <c r="C439" s="156"/>
      <c r="D439" s="156"/>
      <c r="E439" s="37"/>
      <c r="F439" s="156"/>
      <c r="G439" s="156"/>
      <c r="H439" s="37"/>
      <c r="I439" s="156"/>
      <c r="J439" s="156"/>
      <c r="K439" s="37"/>
      <c r="L439" s="80"/>
      <c r="M439" s="80"/>
      <c r="N439" s="37"/>
    </row>
    <row r="440" spans="1:14">
      <c r="A440" s="15"/>
      <c r="B440" s="192" t="s">
        <v>448</v>
      </c>
      <c r="C440" s="90" t="s">
        <v>293</v>
      </c>
      <c r="D440" s="90"/>
      <c r="E440" s="35"/>
      <c r="F440" s="90">
        <v>392</v>
      </c>
      <c r="G440" s="90"/>
      <c r="H440" s="35"/>
      <c r="I440" s="82">
        <v>2010</v>
      </c>
      <c r="J440" s="82"/>
      <c r="K440" s="35"/>
      <c r="L440" s="82">
        <v>2402</v>
      </c>
      <c r="M440" s="82"/>
      <c r="N440" s="35"/>
    </row>
    <row r="441" spans="1:14" ht="15.75" thickBot="1">
      <c r="A441" s="15"/>
      <c r="B441" s="193"/>
      <c r="C441" s="185"/>
      <c r="D441" s="185"/>
      <c r="E441" s="49"/>
      <c r="F441" s="185"/>
      <c r="G441" s="185"/>
      <c r="H441" s="49"/>
      <c r="I441" s="83"/>
      <c r="J441" s="83"/>
      <c r="K441" s="49"/>
      <c r="L441" s="83"/>
      <c r="M441" s="83"/>
      <c r="N441" s="49"/>
    </row>
    <row r="442" spans="1:14">
      <c r="A442" s="15"/>
      <c r="B442" s="194" t="s">
        <v>449</v>
      </c>
      <c r="C442" s="85">
        <v>1448</v>
      </c>
      <c r="D442" s="85"/>
      <c r="E442" s="56"/>
      <c r="F442" s="85">
        <v>2885</v>
      </c>
      <c r="G442" s="85"/>
      <c r="H442" s="56"/>
      <c r="I442" s="85">
        <v>2393</v>
      </c>
      <c r="J442" s="85"/>
      <c r="K442" s="56"/>
      <c r="L442" s="85">
        <v>6726</v>
      </c>
      <c r="M442" s="85"/>
      <c r="N442" s="56"/>
    </row>
    <row r="443" spans="1:14" ht="15.75" thickBot="1">
      <c r="A443" s="15"/>
      <c r="B443" s="195"/>
      <c r="C443" s="144"/>
      <c r="D443" s="144"/>
      <c r="E443" s="57"/>
      <c r="F443" s="144"/>
      <c r="G443" s="144"/>
      <c r="H443" s="57"/>
      <c r="I443" s="144"/>
      <c r="J443" s="144"/>
      <c r="K443" s="57"/>
      <c r="L443" s="144"/>
      <c r="M443" s="144"/>
      <c r="N443" s="57"/>
    </row>
    <row r="444" spans="1:14">
      <c r="A444" s="15"/>
      <c r="B444" s="145" t="s">
        <v>438</v>
      </c>
      <c r="C444" s="146">
        <v>33318</v>
      </c>
      <c r="D444" s="146"/>
      <c r="E444" s="36"/>
      <c r="F444" s="146">
        <v>23833</v>
      </c>
      <c r="G444" s="146"/>
      <c r="H444" s="36"/>
      <c r="I444" s="146">
        <v>3745</v>
      </c>
      <c r="J444" s="146"/>
      <c r="K444" s="36"/>
      <c r="L444" s="146">
        <v>60896</v>
      </c>
      <c r="M444" s="146"/>
      <c r="N444" s="36"/>
    </row>
    <row r="445" spans="1:14">
      <c r="A445" s="15"/>
      <c r="B445" s="137"/>
      <c r="C445" s="82"/>
      <c r="D445" s="82"/>
      <c r="E445" s="35"/>
      <c r="F445" s="82"/>
      <c r="G445" s="82"/>
      <c r="H445" s="35"/>
      <c r="I445" s="82"/>
      <c r="J445" s="82"/>
      <c r="K445" s="35"/>
      <c r="L445" s="82"/>
      <c r="M445" s="82"/>
      <c r="N445" s="35"/>
    </row>
    <row r="446" spans="1:14">
      <c r="A446" s="15"/>
      <c r="B446" s="128" t="s">
        <v>443</v>
      </c>
      <c r="C446" s="80">
        <v>8401</v>
      </c>
      <c r="D446" s="80"/>
      <c r="E446" s="37"/>
      <c r="F446" s="80">
        <v>1788</v>
      </c>
      <c r="G446" s="80"/>
      <c r="H446" s="37"/>
      <c r="I446" s="156">
        <v>86</v>
      </c>
      <c r="J446" s="156"/>
      <c r="K446" s="37"/>
      <c r="L446" s="80">
        <v>10275</v>
      </c>
      <c r="M446" s="80"/>
      <c r="N446" s="37"/>
    </row>
    <row r="447" spans="1:14" ht="15.75" thickBot="1">
      <c r="A447" s="15"/>
      <c r="B447" s="147"/>
      <c r="C447" s="144"/>
      <c r="D447" s="144"/>
      <c r="E447" s="57"/>
      <c r="F447" s="144"/>
      <c r="G447" s="144"/>
      <c r="H447" s="57"/>
      <c r="I447" s="157"/>
      <c r="J447" s="157"/>
      <c r="K447" s="57"/>
      <c r="L447" s="144"/>
      <c r="M447" s="144"/>
      <c r="N447" s="57"/>
    </row>
    <row r="448" spans="1:14">
      <c r="A448" s="15"/>
      <c r="B448" s="196" t="s">
        <v>146</v>
      </c>
      <c r="C448" s="152" t="s">
        <v>292</v>
      </c>
      <c r="D448" s="146">
        <v>159081</v>
      </c>
      <c r="E448" s="36"/>
      <c r="F448" s="152" t="s">
        <v>292</v>
      </c>
      <c r="G448" s="146">
        <v>154100</v>
      </c>
      <c r="H448" s="36"/>
      <c r="I448" s="152" t="s">
        <v>292</v>
      </c>
      <c r="J448" s="146">
        <v>45308</v>
      </c>
      <c r="K448" s="36"/>
      <c r="L448" s="152" t="s">
        <v>292</v>
      </c>
      <c r="M448" s="146">
        <v>358489</v>
      </c>
      <c r="N448" s="36"/>
    </row>
    <row r="449" spans="1:14" ht="15.75" thickBot="1">
      <c r="A449" s="15"/>
      <c r="B449" s="198"/>
      <c r="C449" s="159"/>
      <c r="D449" s="160"/>
      <c r="E449" s="69"/>
      <c r="F449" s="159"/>
      <c r="G449" s="160"/>
      <c r="H449" s="69"/>
      <c r="I449" s="159"/>
      <c r="J449" s="160"/>
      <c r="K449" s="69"/>
      <c r="L449" s="159"/>
      <c r="M449" s="160"/>
      <c r="N449" s="69"/>
    </row>
    <row r="450" spans="1:14" ht="15.75" thickTop="1"/>
  </sheetData>
  <mergeCells count="2409">
    <mergeCell ref="A373:A449"/>
    <mergeCell ref="B373:W373"/>
    <mergeCell ref="A175:A269"/>
    <mergeCell ref="B175:W175"/>
    <mergeCell ref="B238:W238"/>
    <mergeCell ref="A270:A299"/>
    <mergeCell ref="B270:W270"/>
    <mergeCell ref="A300:A372"/>
    <mergeCell ref="B300:W300"/>
    <mergeCell ref="B344:W344"/>
    <mergeCell ref="B4:W4"/>
    <mergeCell ref="A47:A78"/>
    <mergeCell ref="B61:W61"/>
    <mergeCell ref="B62:W62"/>
    <mergeCell ref="A79:A174"/>
    <mergeCell ref="B79:W79"/>
    <mergeCell ref="B127:W127"/>
    <mergeCell ref="J448:J449"/>
    <mergeCell ref="K448:K449"/>
    <mergeCell ref="L448:L449"/>
    <mergeCell ref="M448:M449"/>
    <mergeCell ref="N448:N449"/>
    <mergeCell ref="A1:A2"/>
    <mergeCell ref="B1:W1"/>
    <mergeCell ref="B2:W2"/>
    <mergeCell ref="B3:W3"/>
    <mergeCell ref="A4:A46"/>
    <mergeCell ref="L446:M447"/>
    <mergeCell ref="N446:N447"/>
    <mergeCell ref="B448:B449"/>
    <mergeCell ref="C448:C449"/>
    <mergeCell ref="D448:D449"/>
    <mergeCell ref="E448:E449"/>
    <mergeCell ref="F448:F449"/>
    <mergeCell ref="G448:G449"/>
    <mergeCell ref="H448:H449"/>
    <mergeCell ref="I448:I449"/>
    <mergeCell ref="K444:K445"/>
    <mergeCell ref="L444:M445"/>
    <mergeCell ref="N444:N445"/>
    <mergeCell ref="B446:B447"/>
    <mergeCell ref="C446:D447"/>
    <mergeCell ref="E446:E447"/>
    <mergeCell ref="F446:G447"/>
    <mergeCell ref="H446:H447"/>
    <mergeCell ref="I446:J447"/>
    <mergeCell ref="K446:K447"/>
    <mergeCell ref="B444:B445"/>
    <mergeCell ref="C444:D445"/>
    <mergeCell ref="E444:E445"/>
    <mergeCell ref="F444:G445"/>
    <mergeCell ref="H444:H445"/>
    <mergeCell ref="I444:J445"/>
    <mergeCell ref="N440:N441"/>
    <mergeCell ref="B442:B443"/>
    <mergeCell ref="C442:D443"/>
    <mergeCell ref="E442:E443"/>
    <mergeCell ref="F442:G443"/>
    <mergeCell ref="H442:H443"/>
    <mergeCell ref="I442:J443"/>
    <mergeCell ref="K442:K443"/>
    <mergeCell ref="L442:M443"/>
    <mergeCell ref="N442:N443"/>
    <mergeCell ref="L438:M439"/>
    <mergeCell ref="N438:N439"/>
    <mergeCell ref="B440:B441"/>
    <mergeCell ref="C440:D441"/>
    <mergeCell ref="E440:E441"/>
    <mergeCell ref="F440:G441"/>
    <mergeCell ref="H440:H441"/>
    <mergeCell ref="I440:J441"/>
    <mergeCell ref="K440:K441"/>
    <mergeCell ref="L440:M441"/>
    <mergeCell ref="K436:K437"/>
    <mergeCell ref="L436:M437"/>
    <mergeCell ref="N436:N437"/>
    <mergeCell ref="B438:B439"/>
    <mergeCell ref="C438:D439"/>
    <mergeCell ref="E438:E439"/>
    <mergeCell ref="F438:G439"/>
    <mergeCell ref="H438:H439"/>
    <mergeCell ref="I438:J439"/>
    <mergeCell ref="K438:K439"/>
    <mergeCell ref="B436:B437"/>
    <mergeCell ref="C436:D437"/>
    <mergeCell ref="E436:E437"/>
    <mergeCell ref="F436:G437"/>
    <mergeCell ref="H436:H437"/>
    <mergeCell ref="I436:J437"/>
    <mergeCell ref="L433:M434"/>
    <mergeCell ref="N433:N434"/>
    <mergeCell ref="C435:E435"/>
    <mergeCell ref="F435:H435"/>
    <mergeCell ref="I435:K435"/>
    <mergeCell ref="L435:N435"/>
    <mergeCell ref="K431:K432"/>
    <mergeCell ref="L431:M432"/>
    <mergeCell ref="N431:N432"/>
    <mergeCell ref="B433:B434"/>
    <mergeCell ref="C433:D434"/>
    <mergeCell ref="E433:E434"/>
    <mergeCell ref="F433:G434"/>
    <mergeCell ref="H433:H434"/>
    <mergeCell ref="I433:J434"/>
    <mergeCell ref="K433:K434"/>
    <mergeCell ref="B431:B432"/>
    <mergeCell ref="C431:D432"/>
    <mergeCell ref="E431:E432"/>
    <mergeCell ref="F431:G432"/>
    <mergeCell ref="H431:H432"/>
    <mergeCell ref="I431:J432"/>
    <mergeCell ref="N427:N428"/>
    <mergeCell ref="B429:B430"/>
    <mergeCell ref="C429:D430"/>
    <mergeCell ref="E429:E430"/>
    <mergeCell ref="F429:G430"/>
    <mergeCell ref="H429:H430"/>
    <mergeCell ref="I429:J430"/>
    <mergeCell ref="K429:K430"/>
    <mergeCell ref="L429:M430"/>
    <mergeCell ref="N429:N430"/>
    <mergeCell ref="L425:M426"/>
    <mergeCell ref="N425:N426"/>
    <mergeCell ref="B427:B428"/>
    <mergeCell ref="C427:D428"/>
    <mergeCell ref="E427:E428"/>
    <mergeCell ref="F427:G428"/>
    <mergeCell ref="H427:H428"/>
    <mergeCell ref="I427:J428"/>
    <mergeCell ref="K427:K428"/>
    <mergeCell ref="L427:M428"/>
    <mergeCell ref="K423:K424"/>
    <mergeCell ref="L423:M424"/>
    <mergeCell ref="N423:N424"/>
    <mergeCell ref="B425:B426"/>
    <mergeCell ref="C425:D426"/>
    <mergeCell ref="E425:E426"/>
    <mergeCell ref="F425:G426"/>
    <mergeCell ref="H425:H426"/>
    <mergeCell ref="I425:J426"/>
    <mergeCell ref="K425:K426"/>
    <mergeCell ref="I421:J422"/>
    <mergeCell ref="K421:K422"/>
    <mergeCell ref="L421:M422"/>
    <mergeCell ref="N421:N422"/>
    <mergeCell ref="B423:B424"/>
    <mergeCell ref="C423:D424"/>
    <mergeCell ref="E423:E424"/>
    <mergeCell ref="F423:G424"/>
    <mergeCell ref="H423:H424"/>
    <mergeCell ref="I423:J424"/>
    <mergeCell ref="N418:N419"/>
    <mergeCell ref="C420:E420"/>
    <mergeCell ref="F420:H420"/>
    <mergeCell ref="I420:K420"/>
    <mergeCell ref="L420:N420"/>
    <mergeCell ref="B421:B422"/>
    <mergeCell ref="C421:D422"/>
    <mergeCell ref="E421:E422"/>
    <mergeCell ref="F421:G422"/>
    <mergeCell ref="H421:H422"/>
    <mergeCell ref="H418:H419"/>
    <mergeCell ref="I418:I419"/>
    <mergeCell ref="J418:J419"/>
    <mergeCell ref="K418:K419"/>
    <mergeCell ref="L418:L419"/>
    <mergeCell ref="M418:M419"/>
    <mergeCell ref="C417:E417"/>
    <mergeCell ref="F417:H417"/>
    <mergeCell ref="I417:K417"/>
    <mergeCell ref="L417:N417"/>
    <mergeCell ref="B418:B419"/>
    <mergeCell ref="C418:C419"/>
    <mergeCell ref="D418:D419"/>
    <mergeCell ref="E418:E419"/>
    <mergeCell ref="F418:F419"/>
    <mergeCell ref="G418:G419"/>
    <mergeCell ref="B412:N412"/>
    <mergeCell ref="B414:B416"/>
    <mergeCell ref="C414:E414"/>
    <mergeCell ref="C415:E415"/>
    <mergeCell ref="C416:E416"/>
    <mergeCell ref="F414:H416"/>
    <mergeCell ref="I414:K416"/>
    <mergeCell ref="L414:N414"/>
    <mergeCell ref="L415:N415"/>
    <mergeCell ref="L416:N416"/>
    <mergeCell ref="I410:I411"/>
    <mergeCell ref="J410:J411"/>
    <mergeCell ref="K410:K411"/>
    <mergeCell ref="L410:L411"/>
    <mergeCell ref="M410:M411"/>
    <mergeCell ref="N410:N411"/>
    <mergeCell ref="K408:K409"/>
    <mergeCell ref="L408:M409"/>
    <mergeCell ref="N408:N409"/>
    <mergeCell ref="B410:B411"/>
    <mergeCell ref="C410:C411"/>
    <mergeCell ref="D410:D411"/>
    <mergeCell ref="E410:E411"/>
    <mergeCell ref="F410:F411"/>
    <mergeCell ref="G410:G411"/>
    <mergeCell ref="H410:H411"/>
    <mergeCell ref="B408:B409"/>
    <mergeCell ref="C408:D409"/>
    <mergeCell ref="E408:E409"/>
    <mergeCell ref="F408:G409"/>
    <mergeCell ref="H408:H409"/>
    <mergeCell ref="I408:J409"/>
    <mergeCell ref="N404:N405"/>
    <mergeCell ref="B406:B407"/>
    <mergeCell ref="C406:D407"/>
    <mergeCell ref="E406:E407"/>
    <mergeCell ref="F406:G407"/>
    <mergeCell ref="H406:H407"/>
    <mergeCell ref="I406:J407"/>
    <mergeCell ref="K406:K407"/>
    <mergeCell ref="L406:M407"/>
    <mergeCell ref="N406:N407"/>
    <mergeCell ref="L402:M403"/>
    <mergeCell ref="N402:N403"/>
    <mergeCell ref="B404:B405"/>
    <mergeCell ref="C404:D405"/>
    <mergeCell ref="E404:E405"/>
    <mergeCell ref="F404:G405"/>
    <mergeCell ref="H404:H405"/>
    <mergeCell ref="I404:J405"/>
    <mergeCell ref="K404:K405"/>
    <mergeCell ref="L404:M405"/>
    <mergeCell ref="K400:K401"/>
    <mergeCell ref="L400:M401"/>
    <mergeCell ref="N400:N401"/>
    <mergeCell ref="B402:B403"/>
    <mergeCell ref="C402:D403"/>
    <mergeCell ref="E402:E403"/>
    <mergeCell ref="F402:G403"/>
    <mergeCell ref="H402:H403"/>
    <mergeCell ref="I402:J403"/>
    <mergeCell ref="K402:K403"/>
    <mergeCell ref="I398:J399"/>
    <mergeCell ref="K398:K399"/>
    <mergeCell ref="L398:M399"/>
    <mergeCell ref="N398:N399"/>
    <mergeCell ref="B400:B401"/>
    <mergeCell ref="C400:D401"/>
    <mergeCell ref="E400:E401"/>
    <mergeCell ref="F400:G401"/>
    <mergeCell ref="H400:H401"/>
    <mergeCell ref="I400:J401"/>
    <mergeCell ref="N395:N396"/>
    <mergeCell ref="C397:E397"/>
    <mergeCell ref="F397:H397"/>
    <mergeCell ref="I397:K397"/>
    <mergeCell ref="L397:N397"/>
    <mergeCell ref="B398:B399"/>
    <mergeCell ref="C398:D399"/>
    <mergeCell ref="E398:E399"/>
    <mergeCell ref="F398:G399"/>
    <mergeCell ref="H398:H399"/>
    <mergeCell ref="L393:M394"/>
    <mergeCell ref="N393:N394"/>
    <mergeCell ref="B395:B396"/>
    <mergeCell ref="C395:D396"/>
    <mergeCell ref="E395:E396"/>
    <mergeCell ref="F395:G396"/>
    <mergeCell ref="H395:H396"/>
    <mergeCell ref="I395:J396"/>
    <mergeCell ref="K395:K396"/>
    <mergeCell ref="L395:M396"/>
    <mergeCell ref="K391:K392"/>
    <mergeCell ref="L391:M392"/>
    <mergeCell ref="N391:N392"/>
    <mergeCell ref="B393:B394"/>
    <mergeCell ref="C393:D394"/>
    <mergeCell ref="E393:E394"/>
    <mergeCell ref="F393:G394"/>
    <mergeCell ref="H393:H394"/>
    <mergeCell ref="I393:J394"/>
    <mergeCell ref="K393:K394"/>
    <mergeCell ref="B391:B392"/>
    <mergeCell ref="C391:D392"/>
    <mergeCell ref="E391:E392"/>
    <mergeCell ref="F391:G392"/>
    <mergeCell ref="H391:H392"/>
    <mergeCell ref="I391:J392"/>
    <mergeCell ref="N387:N388"/>
    <mergeCell ref="B389:B390"/>
    <mergeCell ref="C389:D390"/>
    <mergeCell ref="E389:E390"/>
    <mergeCell ref="F389:G390"/>
    <mergeCell ref="H389:H390"/>
    <mergeCell ref="I389:J390"/>
    <mergeCell ref="K389:K390"/>
    <mergeCell ref="L389:M390"/>
    <mergeCell ref="N389:N390"/>
    <mergeCell ref="L385:M386"/>
    <mergeCell ref="N385:N386"/>
    <mergeCell ref="B387:B388"/>
    <mergeCell ref="C387:D388"/>
    <mergeCell ref="E387:E388"/>
    <mergeCell ref="F387:G388"/>
    <mergeCell ref="H387:H388"/>
    <mergeCell ref="I387:J388"/>
    <mergeCell ref="K387:K388"/>
    <mergeCell ref="L387:M388"/>
    <mergeCell ref="K383:K384"/>
    <mergeCell ref="L383:M384"/>
    <mergeCell ref="N383:N384"/>
    <mergeCell ref="B385:B386"/>
    <mergeCell ref="C385:D386"/>
    <mergeCell ref="E385:E386"/>
    <mergeCell ref="F385:G386"/>
    <mergeCell ref="H385:H386"/>
    <mergeCell ref="I385:J386"/>
    <mergeCell ref="K385:K386"/>
    <mergeCell ref="B383:B384"/>
    <mergeCell ref="C383:D384"/>
    <mergeCell ref="E383:E384"/>
    <mergeCell ref="F383:G384"/>
    <mergeCell ref="H383:H384"/>
    <mergeCell ref="I383:J384"/>
    <mergeCell ref="M380:M381"/>
    <mergeCell ref="N380:N381"/>
    <mergeCell ref="C382:E382"/>
    <mergeCell ref="F382:H382"/>
    <mergeCell ref="I382:K382"/>
    <mergeCell ref="L382:N382"/>
    <mergeCell ref="G380:G381"/>
    <mergeCell ref="H380:H381"/>
    <mergeCell ref="I380:I381"/>
    <mergeCell ref="J380:J381"/>
    <mergeCell ref="K380:K381"/>
    <mergeCell ref="L380:L381"/>
    <mergeCell ref="L378:N378"/>
    <mergeCell ref="C379:E379"/>
    <mergeCell ref="F379:H379"/>
    <mergeCell ref="I379:K379"/>
    <mergeCell ref="L379:N379"/>
    <mergeCell ref="B380:B381"/>
    <mergeCell ref="C380:C381"/>
    <mergeCell ref="D380:D381"/>
    <mergeCell ref="E380:E381"/>
    <mergeCell ref="F380:F381"/>
    <mergeCell ref="U371:U372"/>
    <mergeCell ref="B374:N374"/>
    <mergeCell ref="B376:B378"/>
    <mergeCell ref="C376:E376"/>
    <mergeCell ref="C377:E377"/>
    <mergeCell ref="C378:E378"/>
    <mergeCell ref="F376:H378"/>
    <mergeCell ref="I376:K378"/>
    <mergeCell ref="L376:N376"/>
    <mergeCell ref="L377:N377"/>
    <mergeCell ref="O371:O372"/>
    <mergeCell ref="P371:P372"/>
    <mergeCell ref="Q371:Q372"/>
    <mergeCell ref="R371:R372"/>
    <mergeCell ref="S371:S372"/>
    <mergeCell ref="T371:T372"/>
    <mergeCell ref="I371:I372"/>
    <mergeCell ref="J371:J372"/>
    <mergeCell ref="K371:K372"/>
    <mergeCell ref="L371:L372"/>
    <mergeCell ref="M371:M372"/>
    <mergeCell ref="N371:N372"/>
    <mergeCell ref="R369:R370"/>
    <mergeCell ref="S369:T370"/>
    <mergeCell ref="U369:U370"/>
    <mergeCell ref="B371:B372"/>
    <mergeCell ref="C371:C372"/>
    <mergeCell ref="D371:D372"/>
    <mergeCell ref="E371:E372"/>
    <mergeCell ref="F371:F372"/>
    <mergeCell ref="G371:G372"/>
    <mergeCell ref="H371:H372"/>
    <mergeCell ref="I369:I370"/>
    <mergeCell ref="J369:K370"/>
    <mergeCell ref="L369:L370"/>
    <mergeCell ref="M369:N370"/>
    <mergeCell ref="O369:O370"/>
    <mergeCell ref="P369:Q370"/>
    <mergeCell ref="B369:B370"/>
    <mergeCell ref="C369:C370"/>
    <mergeCell ref="D369:D370"/>
    <mergeCell ref="E369:E370"/>
    <mergeCell ref="F369:F370"/>
    <mergeCell ref="G369:H370"/>
    <mergeCell ref="M367:N368"/>
    <mergeCell ref="O367:O368"/>
    <mergeCell ref="P367:Q368"/>
    <mergeCell ref="R367:R368"/>
    <mergeCell ref="S367:T368"/>
    <mergeCell ref="U367:U368"/>
    <mergeCell ref="U365:U366"/>
    <mergeCell ref="B367:B368"/>
    <mergeCell ref="C367:C368"/>
    <mergeCell ref="D367:D368"/>
    <mergeCell ref="E367:E368"/>
    <mergeCell ref="F367:F368"/>
    <mergeCell ref="G367:H368"/>
    <mergeCell ref="I367:I368"/>
    <mergeCell ref="J367:K368"/>
    <mergeCell ref="L367:L368"/>
    <mergeCell ref="L365:L366"/>
    <mergeCell ref="M365:N366"/>
    <mergeCell ref="O365:O366"/>
    <mergeCell ref="P365:Q366"/>
    <mergeCell ref="R365:R366"/>
    <mergeCell ref="S365:T366"/>
    <mergeCell ref="S363:T364"/>
    <mergeCell ref="U363:U364"/>
    <mergeCell ref="B365:B366"/>
    <mergeCell ref="C365:C366"/>
    <mergeCell ref="D365:D366"/>
    <mergeCell ref="E365:E366"/>
    <mergeCell ref="F365:F366"/>
    <mergeCell ref="G365:H366"/>
    <mergeCell ref="I365:I366"/>
    <mergeCell ref="J365:K366"/>
    <mergeCell ref="J363:K364"/>
    <mergeCell ref="L363:L364"/>
    <mergeCell ref="M363:N364"/>
    <mergeCell ref="O363:O364"/>
    <mergeCell ref="P363:Q364"/>
    <mergeCell ref="R363:R364"/>
    <mergeCell ref="R361:R362"/>
    <mergeCell ref="S361:T362"/>
    <mergeCell ref="U361:U362"/>
    <mergeCell ref="B363:B364"/>
    <mergeCell ref="C363:C364"/>
    <mergeCell ref="D363:D364"/>
    <mergeCell ref="E363:E364"/>
    <mergeCell ref="F363:F364"/>
    <mergeCell ref="G363:H364"/>
    <mergeCell ref="I363:I364"/>
    <mergeCell ref="I361:I362"/>
    <mergeCell ref="J361:K362"/>
    <mergeCell ref="L361:L362"/>
    <mergeCell ref="M361:N362"/>
    <mergeCell ref="O361:O362"/>
    <mergeCell ref="P361:Q362"/>
    <mergeCell ref="B361:B362"/>
    <mergeCell ref="C361:C362"/>
    <mergeCell ref="D361:D362"/>
    <mergeCell ref="E361:E362"/>
    <mergeCell ref="F361:F362"/>
    <mergeCell ref="G361:H362"/>
    <mergeCell ref="M359:N360"/>
    <mergeCell ref="O359:O360"/>
    <mergeCell ref="P359:Q360"/>
    <mergeCell ref="R359:R360"/>
    <mergeCell ref="S359:T360"/>
    <mergeCell ref="U359:U360"/>
    <mergeCell ref="U357:U358"/>
    <mergeCell ref="B359:B360"/>
    <mergeCell ref="C359:C360"/>
    <mergeCell ref="D359:D360"/>
    <mergeCell ref="E359:E360"/>
    <mergeCell ref="F359:F360"/>
    <mergeCell ref="G359:H360"/>
    <mergeCell ref="I359:I360"/>
    <mergeCell ref="J359:K360"/>
    <mergeCell ref="L359:L360"/>
    <mergeCell ref="L357:L358"/>
    <mergeCell ref="M357:N358"/>
    <mergeCell ref="O357:O358"/>
    <mergeCell ref="P357:Q358"/>
    <mergeCell ref="R357:R358"/>
    <mergeCell ref="S357:T358"/>
    <mergeCell ref="S355:T356"/>
    <mergeCell ref="U355:U356"/>
    <mergeCell ref="B357:B358"/>
    <mergeCell ref="C357:C358"/>
    <mergeCell ref="D357:D358"/>
    <mergeCell ref="E357:E358"/>
    <mergeCell ref="F357:F358"/>
    <mergeCell ref="G357:H358"/>
    <mergeCell ref="I357:I358"/>
    <mergeCell ref="J357:K358"/>
    <mergeCell ref="J355:K356"/>
    <mergeCell ref="L355:L356"/>
    <mergeCell ref="M355:N356"/>
    <mergeCell ref="O355:O356"/>
    <mergeCell ref="P355:Q356"/>
    <mergeCell ref="R355:R356"/>
    <mergeCell ref="R353:R354"/>
    <mergeCell ref="S353:T354"/>
    <mergeCell ref="U353:U354"/>
    <mergeCell ref="B355:B356"/>
    <mergeCell ref="C355:C356"/>
    <mergeCell ref="D355:D356"/>
    <mergeCell ref="E355:E356"/>
    <mergeCell ref="F355:F356"/>
    <mergeCell ref="G355:H356"/>
    <mergeCell ref="I355:I356"/>
    <mergeCell ref="I353:I354"/>
    <mergeCell ref="J353:K354"/>
    <mergeCell ref="L353:L354"/>
    <mergeCell ref="M353:N354"/>
    <mergeCell ref="O353:O354"/>
    <mergeCell ref="P353:Q354"/>
    <mergeCell ref="B353:B354"/>
    <mergeCell ref="C353:C354"/>
    <mergeCell ref="D353:D354"/>
    <mergeCell ref="E353:E354"/>
    <mergeCell ref="F353:F354"/>
    <mergeCell ref="G353:H354"/>
    <mergeCell ref="T350:T351"/>
    <mergeCell ref="U350:U351"/>
    <mergeCell ref="D352:E352"/>
    <mergeCell ref="G352:I352"/>
    <mergeCell ref="J352:L352"/>
    <mergeCell ref="M352:O352"/>
    <mergeCell ref="P352:R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D349:E349"/>
    <mergeCell ref="G349:I349"/>
    <mergeCell ref="J349:L349"/>
    <mergeCell ref="M349:O349"/>
    <mergeCell ref="P349:R349"/>
    <mergeCell ref="S349:U349"/>
    <mergeCell ref="T342:T343"/>
    <mergeCell ref="U342:U343"/>
    <mergeCell ref="B345:U345"/>
    <mergeCell ref="D347:E348"/>
    <mergeCell ref="G347:R347"/>
    <mergeCell ref="S347:U348"/>
    <mergeCell ref="G348:I348"/>
    <mergeCell ref="J348:L348"/>
    <mergeCell ref="M348:O348"/>
    <mergeCell ref="P348:R348"/>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M340:N341"/>
    <mergeCell ref="O340:O341"/>
    <mergeCell ref="P340:Q341"/>
    <mergeCell ref="R340:R341"/>
    <mergeCell ref="S340:T341"/>
    <mergeCell ref="U340:U341"/>
    <mergeCell ref="U338:U339"/>
    <mergeCell ref="B340:B341"/>
    <mergeCell ref="C340:C341"/>
    <mergeCell ref="D340:D341"/>
    <mergeCell ref="E340:E341"/>
    <mergeCell ref="F340:F341"/>
    <mergeCell ref="G340:H341"/>
    <mergeCell ref="I340:I341"/>
    <mergeCell ref="J340:K341"/>
    <mergeCell ref="L340:L341"/>
    <mergeCell ref="L338:L339"/>
    <mergeCell ref="M338:N339"/>
    <mergeCell ref="O338:O339"/>
    <mergeCell ref="P338:Q339"/>
    <mergeCell ref="R338:R339"/>
    <mergeCell ref="S338:T339"/>
    <mergeCell ref="S336:T337"/>
    <mergeCell ref="U336:U337"/>
    <mergeCell ref="B338:B339"/>
    <mergeCell ref="C338:C339"/>
    <mergeCell ref="D338:D339"/>
    <mergeCell ref="E338:E339"/>
    <mergeCell ref="F338:F339"/>
    <mergeCell ref="G338:H339"/>
    <mergeCell ref="I338:I339"/>
    <mergeCell ref="J338:K339"/>
    <mergeCell ref="J336:K337"/>
    <mergeCell ref="L336:L337"/>
    <mergeCell ref="M336:N337"/>
    <mergeCell ref="O336:O337"/>
    <mergeCell ref="P336:Q337"/>
    <mergeCell ref="R336:R337"/>
    <mergeCell ref="R334:R335"/>
    <mergeCell ref="S334:T335"/>
    <mergeCell ref="U334:U335"/>
    <mergeCell ref="B336:B337"/>
    <mergeCell ref="C336:C337"/>
    <mergeCell ref="D336:D337"/>
    <mergeCell ref="E336:E337"/>
    <mergeCell ref="F336:F337"/>
    <mergeCell ref="G336:H337"/>
    <mergeCell ref="I336:I337"/>
    <mergeCell ref="I334:I335"/>
    <mergeCell ref="J334:K335"/>
    <mergeCell ref="L334:L335"/>
    <mergeCell ref="M334:N335"/>
    <mergeCell ref="O334:O335"/>
    <mergeCell ref="P334:Q335"/>
    <mergeCell ref="B334:B335"/>
    <mergeCell ref="C334:C335"/>
    <mergeCell ref="D334:D335"/>
    <mergeCell ref="E334:E335"/>
    <mergeCell ref="F334:F335"/>
    <mergeCell ref="G334:H335"/>
    <mergeCell ref="M332:N333"/>
    <mergeCell ref="O332:O333"/>
    <mergeCell ref="P332:Q333"/>
    <mergeCell ref="R332:R333"/>
    <mergeCell ref="S332:T333"/>
    <mergeCell ref="U332:U333"/>
    <mergeCell ref="U330:U331"/>
    <mergeCell ref="B332:B333"/>
    <mergeCell ref="C332:C333"/>
    <mergeCell ref="D332:D333"/>
    <mergeCell ref="E332:E333"/>
    <mergeCell ref="F332:F333"/>
    <mergeCell ref="G332:H333"/>
    <mergeCell ref="I332:I333"/>
    <mergeCell ref="J332:K333"/>
    <mergeCell ref="L332:L333"/>
    <mergeCell ref="L330:L331"/>
    <mergeCell ref="M330:N331"/>
    <mergeCell ref="O330:O331"/>
    <mergeCell ref="P330:Q331"/>
    <mergeCell ref="R330:R331"/>
    <mergeCell ref="S330:T331"/>
    <mergeCell ref="S328:T329"/>
    <mergeCell ref="U328:U329"/>
    <mergeCell ref="B330:B331"/>
    <mergeCell ref="C330:C331"/>
    <mergeCell ref="D330:D331"/>
    <mergeCell ref="E330:E331"/>
    <mergeCell ref="F330:F331"/>
    <mergeCell ref="G330:H331"/>
    <mergeCell ref="I330:I331"/>
    <mergeCell ref="J330:K331"/>
    <mergeCell ref="J328:K329"/>
    <mergeCell ref="L328:L329"/>
    <mergeCell ref="M328:N329"/>
    <mergeCell ref="O328:O329"/>
    <mergeCell ref="P328:Q329"/>
    <mergeCell ref="R328:R329"/>
    <mergeCell ref="R326:R327"/>
    <mergeCell ref="S326:T327"/>
    <mergeCell ref="U326:U327"/>
    <mergeCell ref="B328:B329"/>
    <mergeCell ref="C328:C329"/>
    <mergeCell ref="D328:D329"/>
    <mergeCell ref="E328:E329"/>
    <mergeCell ref="F328:F329"/>
    <mergeCell ref="G328:H329"/>
    <mergeCell ref="I328:I329"/>
    <mergeCell ref="I326:I327"/>
    <mergeCell ref="J326:K327"/>
    <mergeCell ref="L326:L327"/>
    <mergeCell ref="M326:N327"/>
    <mergeCell ref="O326:O327"/>
    <mergeCell ref="P326:Q327"/>
    <mergeCell ref="B326:B327"/>
    <mergeCell ref="C326:C327"/>
    <mergeCell ref="D326:D327"/>
    <mergeCell ref="E326:E327"/>
    <mergeCell ref="F326:F327"/>
    <mergeCell ref="G326:H327"/>
    <mergeCell ref="T323:T324"/>
    <mergeCell ref="U323:U324"/>
    <mergeCell ref="D325:E325"/>
    <mergeCell ref="G325:I325"/>
    <mergeCell ref="J325:L325"/>
    <mergeCell ref="M325:O325"/>
    <mergeCell ref="P325:R325"/>
    <mergeCell ref="S325:U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D322:E322"/>
    <mergeCell ref="G322:I322"/>
    <mergeCell ref="J322:L322"/>
    <mergeCell ref="M322:O322"/>
    <mergeCell ref="P322:R322"/>
    <mergeCell ref="S322:U322"/>
    <mergeCell ref="B318:U318"/>
    <mergeCell ref="D320:E321"/>
    <mergeCell ref="G320:R320"/>
    <mergeCell ref="S320:U321"/>
    <mergeCell ref="G321:I321"/>
    <mergeCell ref="J321:L321"/>
    <mergeCell ref="M321:O321"/>
    <mergeCell ref="P321:R321"/>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J314:K315"/>
    <mergeCell ref="L314:L315"/>
    <mergeCell ref="M314:N315"/>
    <mergeCell ref="O314:O315"/>
    <mergeCell ref="P314:Q315"/>
    <mergeCell ref="R314:R315"/>
    <mergeCell ref="R312:R313"/>
    <mergeCell ref="S312:T313"/>
    <mergeCell ref="U312:U313"/>
    <mergeCell ref="B314:B315"/>
    <mergeCell ref="C314:C315"/>
    <mergeCell ref="D314:D315"/>
    <mergeCell ref="E314:E315"/>
    <mergeCell ref="F314:F315"/>
    <mergeCell ref="G314:H315"/>
    <mergeCell ref="I314:I315"/>
    <mergeCell ref="I312:I313"/>
    <mergeCell ref="J312:K313"/>
    <mergeCell ref="L312:L313"/>
    <mergeCell ref="M312:N313"/>
    <mergeCell ref="O312:O313"/>
    <mergeCell ref="P312:Q313"/>
    <mergeCell ref="B312:B313"/>
    <mergeCell ref="C312:C313"/>
    <mergeCell ref="D312:D313"/>
    <mergeCell ref="E312:E313"/>
    <mergeCell ref="F312:F313"/>
    <mergeCell ref="G312:H313"/>
    <mergeCell ref="M310:N311"/>
    <mergeCell ref="O310:O311"/>
    <mergeCell ref="P310:Q311"/>
    <mergeCell ref="R310:R311"/>
    <mergeCell ref="S310:T311"/>
    <mergeCell ref="U310:U311"/>
    <mergeCell ref="U308:U309"/>
    <mergeCell ref="B310:B311"/>
    <mergeCell ref="C310:C311"/>
    <mergeCell ref="D310:D311"/>
    <mergeCell ref="E310:E311"/>
    <mergeCell ref="F310:F311"/>
    <mergeCell ref="G310:H311"/>
    <mergeCell ref="I310:I311"/>
    <mergeCell ref="J310:K311"/>
    <mergeCell ref="L310:L311"/>
    <mergeCell ref="L308:L309"/>
    <mergeCell ref="M308:N309"/>
    <mergeCell ref="O308:O309"/>
    <mergeCell ref="P308:Q309"/>
    <mergeCell ref="R308:R309"/>
    <mergeCell ref="S308:T309"/>
    <mergeCell ref="T306:T307"/>
    <mergeCell ref="U306:U307"/>
    <mergeCell ref="B308:B309"/>
    <mergeCell ref="C308:C309"/>
    <mergeCell ref="D308:D309"/>
    <mergeCell ref="E308:E309"/>
    <mergeCell ref="F308:F309"/>
    <mergeCell ref="G308:H309"/>
    <mergeCell ref="I308:I309"/>
    <mergeCell ref="J308:K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D305:E305"/>
    <mergeCell ref="G305:I305"/>
    <mergeCell ref="J305:L305"/>
    <mergeCell ref="M305:O305"/>
    <mergeCell ref="P305:R305"/>
    <mergeCell ref="S305:U305"/>
    <mergeCell ref="U298:U299"/>
    <mergeCell ref="V298:V299"/>
    <mergeCell ref="B301:U301"/>
    <mergeCell ref="D303:E304"/>
    <mergeCell ref="G303:R303"/>
    <mergeCell ref="S303:U304"/>
    <mergeCell ref="G304:I304"/>
    <mergeCell ref="J304:L304"/>
    <mergeCell ref="M304:O304"/>
    <mergeCell ref="P304:R304"/>
    <mergeCell ref="O298:O299"/>
    <mergeCell ref="P298:P299"/>
    <mergeCell ref="Q298:Q299"/>
    <mergeCell ref="R298:R299"/>
    <mergeCell ref="S298:S299"/>
    <mergeCell ref="T298:T299"/>
    <mergeCell ref="I298:I299"/>
    <mergeCell ref="J298:J299"/>
    <mergeCell ref="K298:K299"/>
    <mergeCell ref="L298:L299"/>
    <mergeCell ref="M298:M299"/>
    <mergeCell ref="N298:N299"/>
    <mergeCell ref="S296:S297"/>
    <mergeCell ref="T296:U297"/>
    <mergeCell ref="V296:V297"/>
    <mergeCell ref="B298:B299"/>
    <mergeCell ref="C298:C299"/>
    <mergeCell ref="D298:D299"/>
    <mergeCell ref="E298:E299"/>
    <mergeCell ref="F298:F299"/>
    <mergeCell ref="G298:G299"/>
    <mergeCell ref="H298:H299"/>
    <mergeCell ref="J296:K297"/>
    <mergeCell ref="L296:L297"/>
    <mergeCell ref="M296:N297"/>
    <mergeCell ref="O296:O297"/>
    <mergeCell ref="P296:P297"/>
    <mergeCell ref="Q296:R297"/>
    <mergeCell ref="B296:B297"/>
    <mergeCell ref="C296:D297"/>
    <mergeCell ref="E296:E297"/>
    <mergeCell ref="F296:G297"/>
    <mergeCell ref="H296:H297"/>
    <mergeCell ref="I296:I297"/>
    <mergeCell ref="O294:O295"/>
    <mergeCell ref="P294:P295"/>
    <mergeCell ref="Q294:R295"/>
    <mergeCell ref="S294:S295"/>
    <mergeCell ref="T294:U295"/>
    <mergeCell ref="V294:V295"/>
    <mergeCell ref="V292:V293"/>
    <mergeCell ref="B294:B295"/>
    <mergeCell ref="C294:D295"/>
    <mergeCell ref="E294:E295"/>
    <mergeCell ref="F294:G295"/>
    <mergeCell ref="H294:H295"/>
    <mergeCell ref="I294:I295"/>
    <mergeCell ref="J294:K295"/>
    <mergeCell ref="L294:L295"/>
    <mergeCell ref="M294:N295"/>
    <mergeCell ref="M292:N293"/>
    <mergeCell ref="O292:O293"/>
    <mergeCell ref="P292:P293"/>
    <mergeCell ref="Q292:R293"/>
    <mergeCell ref="S292:S293"/>
    <mergeCell ref="T292:U293"/>
    <mergeCell ref="T290:U291"/>
    <mergeCell ref="V290:V291"/>
    <mergeCell ref="B292:B293"/>
    <mergeCell ref="C292:D293"/>
    <mergeCell ref="E292:E293"/>
    <mergeCell ref="F292:G293"/>
    <mergeCell ref="H292:H293"/>
    <mergeCell ref="I292:I293"/>
    <mergeCell ref="J292:K293"/>
    <mergeCell ref="L292:L293"/>
    <mergeCell ref="L290:L291"/>
    <mergeCell ref="M290:N291"/>
    <mergeCell ref="O290:O291"/>
    <mergeCell ref="P290:P291"/>
    <mergeCell ref="Q290:R291"/>
    <mergeCell ref="S290:S291"/>
    <mergeCell ref="S288:S289"/>
    <mergeCell ref="T288:U289"/>
    <mergeCell ref="V288:V289"/>
    <mergeCell ref="B290:B291"/>
    <mergeCell ref="C290:D291"/>
    <mergeCell ref="E290:E291"/>
    <mergeCell ref="F290:G291"/>
    <mergeCell ref="H290:H291"/>
    <mergeCell ref="I290:I291"/>
    <mergeCell ref="J290:K291"/>
    <mergeCell ref="J288:K289"/>
    <mergeCell ref="L288:L289"/>
    <mergeCell ref="M288:N289"/>
    <mergeCell ref="O288:O289"/>
    <mergeCell ref="P288:P289"/>
    <mergeCell ref="Q288:R289"/>
    <mergeCell ref="B288:B289"/>
    <mergeCell ref="C288:D289"/>
    <mergeCell ref="E288:E289"/>
    <mergeCell ref="F288:G289"/>
    <mergeCell ref="H288:H289"/>
    <mergeCell ref="I288:I289"/>
    <mergeCell ref="O286:O287"/>
    <mergeCell ref="P286:P287"/>
    <mergeCell ref="Q286:R287"/>
    <mergeCell ref="S286:S287"/>
    <mergeCell ref="T286:U287"/>
    <mergeCell ref="V286:V287"/>
    <mergeCell ref="V284:V285"/>
    <mergeCell ref="B286:B287"/>
    <mergeCell ref="C286:D287"/>
    <mergeCell ref="E286:E287"/>
    <mergeCell ref="F286:G287"/>
    <mergeCell ref="H286:H287"/>
    <mergeCell ref="I286:I287"/>
    <mergeCell ref="J286:K287"/>
    <mergeCell ref="L286:L287"/>
    <mergeCell ref="M286:N287"/>
    <mergeCell ref="M284:N285"/>
    <mergeCell ref="O284:O285"/>
    <mergeCell ref="P284:P285"/>
    <mergeCell ref="Q284:R285"/>
    <mergeCell ref="S284:S285"/>
    <mergeCell ref="T284:U285"/>
    <mergeCell ref="T282:U283"/>
    <mergeCell ref="V282:V283"/>
    <mergeCell ref="B284:B285"/>
    <mergeCell ref="C284:D285"/>
    <mergeCell ref="E284:E285"/>
    <mergeCell ref="F284:G285"/>
    <mergeCell ref="H284:H285"/>
    <mergeCell ref="I284:I285"/>
    <mergeCell ref="J284:K285"/>
    <mergeCell ref="L284:L285"/>
    <mergeCell ref="L282:L283"/>
    <mergeCell ref="M282:N283"/>
    <mergeCell ref="O282:O283"/>
    <mergeCell ref="P282:P283"/>
    <mergeCell ref="Q282:R283"/>
    <mergeCell ref="S282:S283"/>
    <mergeCell ref="S280:S281"/>
    <mergeCell ref="T280:U281"/>
    <mergeCell ref="V280:V281"/>
    <mergeCell ref="B282:B283"/>
    <mergeCell ref="C282:D283"/>
    <mergeCell ref="E282:E283"/>
    <mergeCell ref="F282:G283"/>
    <mergeCell ref="H282:H283"/>
    <mergeCell ref="I282:I283"/>
    <mergeCell ref="J282:K283"/>
    <mergeCell ref="J280:K281"/>
    <mergeCell ref="L280:L281"/>
    <mergeCell ref="M280:N281"/>
    <mergeCell ref="O280:O281"/>
    <mergeCell ref="P280:P281"/>
    <mergeCell ref="Q280:R281"/>
    <mergeCell ref="B280:B281"/>
    <mergeCell ref="C280:D281"/>
    <mergeCell ref="E280:E281"/>
    <mergeCell ref="F280:G281"/>
    <mergeCell ref="H280:H281"/>
    <mergeCell ref="I280:I281"/>
    <mergeCell ref="T277:T278"/>
    <mergeCell ref="U277:U278"/>
    <mergeCell ref="V277:V278"/>
    <mergeCell ref="C279:E279"/>
    <mergeCell ref="F279:H279"/>
    <mergeCell ref="J279:L279"/>
    <mergeCell ref="M279:O279"/>
    <mergeCell ref="Q279:S279"/>
    <mergeCell ref="T279:V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6:E276"/>
    <mergeCell ref="F276:H276"/>
    <mergeCell ref="J276:L276"/>
    <mergeCell ref="M276:O276"/>
    <mergeCell ref="Q276:S276"/>
    <mergeCell ref="T276:V276"/>
    <mergeCell ref="C273:V273"/>
    <mergeCell ref="C274:H274"/>
    <mergeCell ref="J274:O274"/>
    <mergeCell ref="Q274:V274"/>
    <mergeCell ref="C275:E275"/>
    <mergeCell ref="F275:H275"/>
    <mergeCell ref="J275:L275"/>
    <mergeCell ref="M275:O275"/>
    <mergeCell ref="Q275:S275"/>
    <mergeCell ref="T275:V275"/>
    <mergeCell ref="M268:M269"/>
    <mergeCell ref="N268:N269"/>
    <mergeCell ref="O268:O269"/>
    <mergeCell ref="P268:P269"/>
    <mergeCell ref="Q268:Q269"/>
    <mergeCell ref="B271:V271"/>
    <mergeCell ref="G268:G269"/>
    <mergeCell ref="H268:H269"/>
    <mergeCell ref="I268:I269"/>
    <mergeCell ref="J268:J269"/>
    <mergeCell ref="K268:K269"/>
    <mergeCell ref="L268:L269"/>
    <mergeCell ref="K266:K267"/>
    <mergeCell ref="L266:M267"/>
    <mergeCell ref="N266:N267"/>
    <mergeCell ref="O266:P267"/>
    <mergeCell ref="Q266:Q267"/>
    <mergeCell ref="B268:B269"/>
    <mergeCell ref="C268:C269"/>
    <mergeCell ref="D268:D269"/>
    <mergeCell ref="E268:E269"/>
    <mergeCell ref="F268:F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N247:N248"/>
    <mergeCell ref="O247:O248"/>
    <mergeCell ref="P247:P248"/>
    <mergeCell ref="Q247:Q248"/>
    <mergeCell ref="C249:E249"/>
    <mergeCell ref="F249:H249"/>
    <mergeCell ref="I249:K249"/>
    <mergeCell ref="L249:N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O242:Q242"/>
    <mergeCell ref="O243:Q243"/>
    <mergeCell ref="O244:Q244"/>
    <mergeCell ref="O245:Q245"/>
    <mergeCell ref="C246:E246"/>
    <mergeCell ref="F246:H246"/>
    <mergeCell ref="I246:K246"/>
    <mergeCell ref="L246:N246"/>
    <mergeCell ref="O246:Q246"/>
    <mergeCell ref="I242:K242"/>
    <mergeCell ref="I243:K243"/>
    <mergeCell ref="I244:K244"/>
    <mergeCell ref="I245:K245"/>
    <mergeCell ref="L242:N242"/>
    <mergeCell ref="L243:N243"/>
    <mergeCell ref="L244:N244"/>
    <mergeCell ref="L245:N245"/>
    <mergeCell ref="C241:Q241"/>
    <mergeCell ref="B242:B245"/>
    <mergeCell ref="C242:E242"/>
    <mergeCell ref="C243:E243"/>
    <mergeCell ref="C244:E244"/>
    <mergeCell ref="C245:E245"/>
    <mergeCell ref="F242:H242"/>
    <mergeCell ref="F243:H243"/>
    <mergeCell ref="F244:H244"/>
    <mergeCell ref="F245:H245"/>
    <mergeCell ref="M236:M237"/>
    <mergeCell ref="N236:N237"/>
    <mergeCell ref="O236:O237"/>
    <mergeCell ref="P236:P237"/>
    <mergeCell ref="Q236:Q237"/>
    <mergeCell ref="B239:Q239"/>
    <mergeCell ref="G236:G237"/>
    <mergeCell ref="H236:H237"/>
    <mergeCell ref="I236:I237"/>
    <mergeCell ref="J236:J237"/>
    <mergeCell ref="K236:K237"/>
    <mergeCell ref="L236:L237"/>
    <mergeCell ref="K234:K235"/>
    <mergeCell ref="L234:M235"/>
    <mergeCell ref="N234:N235"/>
    <mergeCell ref="O234:P235"/>
    <mergeCell ref="Q234:Q235"/>
    <mergeCell ref="B236:B237"/>
    <mergeCell ref="C236:C237"/>
    <mergeCell ref="D236:D237"/>
    <mergeCell ref="E236:E237"/>
    <mergeCell ref="F236:F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B230:B231"/>
    <mergeCell ref="C230:D231"/>
    <mergeCell ref="E230:E231"/>
    <mergeCell ref="F230:G231"/>
    <mergeCell ref="H230:H231"/>
    <mergeCell ref="I230:J231"/>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N215:N216"/>
    <mergeCell ref="O215:O216"/>
    <mergeCell ref="P215:P216"/>
    <mergeCell ref="Q215:Q216"/>
    <mergeCell ref="C217:E217"/>
    <mergeCell ref="F217:H217"/>
    <mergeCell ref="I217:K217"/>
    <mergeCell ref="L217:N217"/>
    <mergeCell ref="O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O210:Q210"/>
    <mergeCell ref="O211:Q211"/>
    <mergeCell ref="O212:Q212"/>
    <mergeCell ref="O213:Q213"/>
    <mergeCell ref="C214:E214"/>
    <mergeCell ref="F214:H214"/>
    <mergeCell ref="I214:K214"/>
    <mergeCell ref="L214:N214"/>
    <mergeCell ref="O214:Q214"/>
    <mergeCell ref="I210:K210"/>
    <mergeCell ref="I211:K211"/>
    <mergeCell ref="I212:K212"/>
    <mergeCell ref="I213:K213"/>
    <mergeCell ref="L210:N210"/>
    <mergeCell ref="L211:N211"/>
    <mergeCell ref="L212:N212"/>
    <mergeCell ref="L213:N213"/>
    <mergeCell ref="C209:Q209"/>
    <mergeCell ref="B210:B213"/>
    <mergeCell ref="C210:E210"/>
    <mergeCell ref="C211:E211"/>
    <mergeCell ref="C212:E212"/>
    <mergeCell ref="C213:E213"/>
    <mergeCell ref="F210:H210"/>
    <mergeCell ref="F211:H211"/>
    <mergeCell ref="F212:H212"/>
    <mergeCell ref="F213:H213"/>
    <mergeCell ref="M205:M206"/>
    <mergeCell ref="N205:N206"/>
    <mergeCell ref="O205:O206"/>
    <mergeCell ref="P205:P206"/>
    <mergeCell ref="Q205:Q206"/>
    <mergeCell ref="B207:Q207"/>
    <mergeCell ref="G205:G206"/>
    <mergeCell ref="H205:H206"/>
    <mergeCell ref="I205:I206"/>
    <mergeCell ref="J205:J206"/>
    <mergeCell ref="K205:K206"/>
    <mergeCell ref="L205:L206"/>
    <mergeCell ref="K203:K204"/>
    <mergeCell ref="L203:M204"/>
    <mergeCell ref="N203:N204"/>
    <mergeCell ref="O203:P204"/>
    <mergeCell ref="Q203:Q204"/>
    <mergeCell ref="B205:B206"/>
    <mergeCell ref="C205:C206"/>
    <mergeCell ref="D205:D206"/>
    <mergeCell ref="E205:E206"/>
    <mergeCell ref="F205:F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M184:M185"/>
    <mergeCell ref="N184:N185"/>
    <mergeCell ref="O184:O185"/>
    <mergeCell ref="P184:P185"/>
    <mergeCell ref="Q184:Q185"/>
    <mergeCell ref="C186:E186"/>
    <mergeCell ref="F186:H186"/>
    <mergeCell ref="I186:K186"/>
    <mergeCell ref="L186:N186"/>
    <mergeCell ref="O186:Q186"/>
    <mergeCell ref="G184:G185"/>
    <mergeCell ref="H184:H185"/>
    <mergeCell ref="I184:I185"/>
    <mergeCell ref="J184:J185"/>
    <mergeCell ref="K184:K185"/>
    <mergeCell ref="L184:L185"/>
    <mergeCell ref="C183:E183"/>
    <mergeCell ref="F183:H183"/>
    <mergeCell ref="I183:K183"/>
    <mergeCell ref="L183:N183"/>
    <mergeCell ref="O183:Q183"/>
    <mergeCell ref="B184:B185"/>
    <mergeCell ref="C184:C185"/>
    <mergeCell ref="D184:D185"/>
    <mergeCell ref="E184:E185"/>
    <mergeCell ref="F184:F185"/>
    <mergeCell ref="L179:N179"/>
    <mergeCell ref="L180:N180"/>
    <mergeCell ref="L181:N181"/>
    <mergeCell ref="L182:N182"/>
    <mergeCell ref="O179:Q179"/>
    <mergeCell ref="O180:Q180"/>
    <mergeCell ref="O181:Q181"/>
    <mergeCell ref="O182:Q182"/>
    <mergeCell ref="F180:H180"/>
    <mergeCell ref="F181:H181"/>
    <mergeCell ref="F182:H182"/>
    <mergeCell ref="I179:K179"/>
    <mergeCell ref="I180:K180"/>
    <mergeCell ref="I181:K181"/>
    <mergeCell ref="I182:K182"/>
    <mergeCell ref="V173:V174"/>
    <mergeCell ref="W173:W174"/>
    <mergeCell ref="B176:Q176"/>
    <mergeCell ref="C178:Q178"/>
    <mergeCell ref="B179:B182"/>
    <mergeCell ref="C179:E179"/>
    <mergeCell ref="C180:E180"/>
    <mergeCell ref="C181:E181"/>
    <mergeCell ref="C182:E182"/>
    <mergeCell ref="F179:H179"/>
    <mergeCell ref="P173:P174"/>
    <mergeCell ref="Q173:Q174"/>
    <mergeCell ref="R173:R174"/>
    <mergeCell ref="S173:S174"/>
    <mergeCell ref="T173:T174"/>
    <mergeCell ref="U173:U174"/>
    <mergeCell ref="J173:J174"/>
    <mergeCell ref="K173:K174"/>
    <mergeCell ref="L173:L174"/>
    <mergeCell ref="M173:M174"/>
    <mergeCell ref="N173:N174"/>
    <mergeCell ref="O173:O174"/>
    <mergeCell ref="U171:V172"/>
    <mergeCell ref="W171:W172"/>
    <mergeCell ref="B173:B174"/>
    <mergeCell ref="C173:C174"/>
    <mergeCell ref="D173:D174"/>
    <mergeCell ref="E173:E174"/>
    <mergeCell ref="F173:F174"/>
    <mergeCell ref="G173:G174"/>
    <mergeCell ref="H173:H174"/>
    <mergeCell ref="I173:I174"/>
    <mergeCell ref="L171:M172"/>
    <mergeCell ref="N171:N172"/>
    <mergeCell ref="O171:P172"/>
    <mergeCell ref="Q171:Q172"/>
    <mergeCell ref="R171:S172"/>
    <mergeCell ref="T171:T172"/>
    <mergeCell ref="T169:T170"/>
    <mergeCell ref="U169:V170"/>
    <mergeCell ref="W169:W170"/>
    <mergeCell ref="B171:B172"/>
    <mergeCell ref="C171:D172"/>
    <mergeCell ref="E171:E172"/>
    <mergeCell ref="F171:G172"/>
    <mergeCell ref="H171:H172"/>
    <mergeCell ref="I171:J172"/>
    <mergeCell ref="K171:K172"/>
    <mergeCell ref="K169:K170"/>
    <mergeCell ref="L169:M170"/>
    <mergeCell ref="N169:N170"/>
    <mergeCell ref="O169:P170"/>
    <mergeCell ref="Q169:Q170"/>
    <mergeCell ref="R169:S170"/>
    <mergeCell ref="B169:B170"/>
    <mergeCell ref="C169:D170"/>
    <mergeCell ref="E169:E170"/>
    <mergeCell ref="F169:G170"/>
    <mergeCell ref="H169:H170"/>
    <mergeCell ref="I169:J170"/>
    <mergeCell ref="O167:P168"/>
    <mergeCell ref="Q167:Q168"/>
    <mergeCell ref="R167:S168"/>
    <mergeCell ref="T167:T168"/>
    <mergeCell ref="U167:V168"/>
    <mergeCell ref="W167:W168"/>
    <mergeCell ref="W165:W166"/>
    <mergeCell ref="B167:B168"/>
    <mergeCell ref="C167:D168"/>
    <mergeCell ref="E167:E168"/>
    <mergeCell ref="F167:G168"/>
    <mergeCell ref="H167:H168"/>
    <mergeCell ref="I167:J168"/>
    <mergeCell ref="K167:K168"/>
    <mergeCell ref="L167:M168"/>
    <mergeCell ref="N167:N168"/>
    <mergeCell ref="N165:N166"/>
    <mergeCell ref="O165:P166"/>
    <mergeCell ref="Q165:Q166"/>
    <mergeCell ref="R165:S166"/>
    <mergeCell ref="T165:T166"/>
    <mergeCell ref="U165:V166"/>
    <mergeCell ref="U163:V164"/>
    <mergeCell ref="W163:W164"/>
    <mergeCell ref="B165:B166"/>
    <mergeCell ref="C165:D166"/>
    <mergeCell ref="E165:E166"/>
    <mergeCell ref="F165:G166"/>
    <mergeCell ref="H165:H166"/>
    <mergeCell ref="I165:J166"/>
    <mergeCell ref="K165:K166"/>
    <mergeCell ref="L165:M166"/>
    <mergeCell ref="L163:M164"/>
    <mergeCell ref="N163:N164"/>
    <mergeCell ref="O163:P164"/>
    <mergeCell ref="Q163:Q164"/>
    <mergeCell ref="R163:S164"/>
    <mergeCell ref="T163:T164"/>
    <mergeCell ref="T161:T162"/>
    <mergeCell ref="U161:V162"/>
    <mergeCell ref="W161:W162"/>
    <mergeCell ref="B163:B164"/>
    <mergeCell ref="C163:D164"/>
    <mergeCell ref="E163:E164"/>
    <mergeCell ref="F163:G164"/>
    <mergeCell ref="H163:H164"/>
    <mergeCell ref="I163:J164"/>
    <mergeCell ref="K163:K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O159:P160"/>
    <mergeCell ref="Q159:Q160"/>
    <mergeCell ref="R159:S160"/>
    <mergeCell ref="T159:T160"/>
    <mergeCell ref="U159:V160"/>
    <mergeCell ref="W159:W160"/>
    <mergeCell ref="W157:W158"/>
    <mergeCell ref="B159:B160"/>
    <mergeCell ref="C159:D160"/>
    <mergeCell ref="E159:E160"/>
    <mergeCell ref="F159:G160"/>
    <mergeCell ref="H159:H160"/>
    <mergeCell ref="I159:J160"/>
    <mergeCell ref="K159:K160"/>
    <mergeCell ref="L159:M160"/>
    <mergeCell ref="N159:N160"/>
    <mergeCell ref="N157:N158"/>
    <mergeCell ref="O157:P158"/>
    <mergeCell ref="Q157:Q158"/>
    <mergeCell ref="R157:S158"/>
    <mergeCell ref="T157:T158"/>
    <mergeCell ref="U157:V158"/>
    <mergeCell ref="U155:V156"/>
    <mergeCell ref="W155:W156"/>
    <mergeCell ref="B157:B158"/>
    <mergeCell ref="C157:D158"/>
    <mergeCell ref="E157:E158"/>
    <mergeCell ref="F157:G158"/>
    <mergeCell ref="H157:H158"/>
    <mergeCell ref="I157:J158"/>
    <mergeCell ref="K157:K158"/>
    <mergeCell ref="L157:M158"/>
    <mergeCell ref="L155:M156"/>
    <mergeCell ref="N155:N156"/>
    <mergeCell ref="O155:P156"/>
    <mergeCell ref="Q155:Q156"/>
    <mergeCell ref="R155:S156"/>
    <mergeCell ref="T155:T156"/>
    <mergeCell ref="T153:T154"/>
    <mergeCell ref="U153:V154"/>
    <mergeCell ref="W153:W154"/>
    <mergeCell ref="B155:B156"/>
    <mergeCell ref="C155:D156"/>
    <mergeCell ref="E155:E156"/>
    <mergeCell ref="F155:G156"/>
    <mergeCell ref="H155:H156"/>
    <mergeCell ref="I155:J156"/>
    <mergeCell ref="K155:K156"/>
    <mergeCell ref="W151:W152"/>
    <mergeCell ref="B153:B154"/>
    <mergeCell ref="C153:E154"/>
    <mergeCell ref="F153:H154"/>
    <mergeCell ref="I153:K154"/>
    <mergeCell ref="L153:M154"/>
    <mergeCell ref="N153:N154"/>
    <mergeCell ref="O153:P154"/>
    <mergeCell ref="Q153:Q154"/>
    <mergeCell ref="R153:S154"/>
    <mergeCell ref="N151:N152"/>
    <mergeCell ref="O151:P152"/>
    <mergeCell ref="Q151:Q152"/>
    <mergeCell ref="R151:S152"/>
    <mergeCell ref="T151:T152"/>
    <mergeCell ref="U151:V152"/>
    <mergeCell ref="U149:V150"/>
    <mergeCell ref="W149:W150"/>
    <mergeCell ref="B151:B152"/>
    <mergeCell ref="C151:D152"/>
    <mergeCell ref="E151:E152"/>
    <mergeCell ref="F151:G152"/>
    <mergeCell ref="H151:H152"/>
    <mergeCell ref="I151:J152"/>
    <mergeCell ref="K151:K152"/>
    <mergeCell ref="L151:M152"/>
    <mergeCell ref="L149:M150"/>
    <mergeCell ref="N149:N150"/>
    <mergeCell ref="O149:P150"/>
    <mergeCell ref="Q149:Q150"/>
    <mergeCell ref="R149:S150"/>
    <mergeCell ref="T149:T150"/>
    <mergeCell ref="T147:T148"/>
    <mergeCell ref="U147:V148"/>
    <mergeCell ref="W147:W148"/>
    <mergeCell ref="B149:B150"/>
    <mergeCell ref="C149:D150"/>
    <mergeCell ref="E149:E150"/>
    <mergeCell ref="F149:G150"/>
    <mergeCell ref="H149:H150"/>
    <mergeCell ref="I149:J150"/>
    <mergeCell ref="K149:K150"/>
    <mergeCell ref="K147:K148"/>
    <mergeCell ref="L147:M148"/>
    <mergeCell ref="N147:N148"/>
    <mergeCell ref="O147:P148"/>
    <mergeCell ref="Q147:Q148"/>
    <mergeCell ref="R147:S148"/>
    <mergeCell ref="B147:B148"/>
    <mergeCell ref="C147:D148"/>
    <mergeCell ref="E147:E148"/>
    <mergeCell ref="F147:G148"/>
    <mergeCell ref="H147:H148"/>
    <mergeCell ref="I147:J148"/>
    <mergeCell ref="O145:P146"/>
    <mergeCell ref="Q145:Q146"/>
    <mergeCell ref="R145:S146"/>
    <mergeCell ref="T145:T146"/>
    <mergeCell ref="U145:V146"/>
    <mergeCell ref="W145:W146"/>
    <mergeCell ref="W143:W144"/>
    <mergeCell ref="B145:B146"/>
    <mergeCell ref="C145:D146"/>
    <mergeCell ref="E145:E146"/>
    <mergeCell ref="F145:G146"/>
    <mergeCell ref="H145:H146"/>
    <mergeCell ref="I145:J146"/>
    <mergeCell ref="K145:K146"/>
    <mergeCell ref="L145:M146"/>
    <mergeCell ref="N145:N146"/>
    <mergeCell ref="N143:N144"/>
    <mergeCell ref="O143:P144"/>
    <mergeCell ref="Q143:Q144"/>
    <mergeCell ref="R143:S144"/>
    <mergeCell ref="T143:T144"/>
    <mergeCell ref="U143:V144"/>
    <mergeCell ref="U141:V142"/>
    <mergeCell ref="W141:W142"/>
    <mergeCell ref="B143:B144"/>
    <mergeCell ref="C143:D144"/>
    <mergeCell ref="E143:E144"/>
    <mergeCell ref="F143:G144"/>
    <mergeCell ref="H143:H144"/>
    <mergeCell ref="I143:J144"/>
    <mergeCell ref="K143:K144"/>
    <mergeCell ref="L143:M144"/>
    <mergeCell ref="L141:M142"/>
    <mergeCell ref="N141:N142"/>
    <mergeCell ref="O141:P142"/>
    <mergeCell ref="Q141:Q142"/>
    <mergeCell ref="R141:S142"/>
    <mergeCell ref="T141:T142"/>
    <mergeCell ref="T139:T140"/>
    <mergeCell ref="U139:V140"/>
    <mergeCell ref="W139:W140"/>
    <mergeCell ref="B141:B142"/>
    <mergeCell ref="C141:D142"/>
    <mergeCell ref="E141:E142"/>
    <mergeCell ref="F141:G142"/>
    <mergeCell ref="H141:H142"/>
    <mergeCell ref="I141:J142"/>
    <mergeCell ref="K141:K142"/>
    <mergeCell ref="K139:K140"/>
    <mergeCell ref="L139:M140"/>
    <mergeCell ref="N139:N140"/>
    <mergeCell ref="O139:P140"/>
    <mergeCell ref="Q139:Q140"/>
    <mergeCell ref="R139:S140"/>
    <mergeCell ref="R137:S138"/>
    <mergeCell ref="T137:T138"/>
    <mergeCell ref="U137:V138"/>
    <mergeCell ref="W137:W138"/>
    <mergeCell ref="B139:B140"/>
    <mergeCell ref="C139:D140"/>
    <mergeCell ref="E139:E140"/>
    <mergeCell ref="F139:G140"/>
    <mergeCell ref="H139:H140"/>
    <mergeCell ref="I139:J140"/>
    <mergeCell ref="T135:T136"/>
    <mergeCell ref="U135:U136"/>
    <mergeCell ref="V135:V136"/>
    <mergeCell ref="W135:W136"/>
    <mergeCell ref="B137:B138"/>
    <mergeCell ref="C137:E138"/>
    <mergeCell ref="F137:H138"/>
    <mergeCell ref="I137:K138"/>
    <mergeCell ref="L137:N138"/>
    <mergeCell ref="O137:Q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3:W133"/>
    <mergeCell ref="C134:E134"/>
    <mergeCell ref="F134:H134"/>
    <mergeCell ref="I134:K134"/>
    <mergeCell ref="L134:N134"/>
    <mergeCell ref="O134:Q134"/>
    <mergeCell ref="R134:T134"/>
    <mergeCell ref="U134:W134"/>
    <mergeCell ref="C133:E133"/>
    <mergeCell ref="F133:H133"/>
    <mergeCell ref="I133:K133"/>
    <mergeCell ref="L133:N133"/>
    <mergeCell ref="O133:Q133"/>
    <mergeCell ref="R133:T133"/>
    <mergeCell ref="U131:W131"/>
    <mergeCell ref="C132:E132"/>
    <mergeCell ref="F132:H132"/>
    <mergeCell ref="I132:K132"/>
    <mergeCell ref="L132:N132"/>
    <mergeCell ref="O132:Q132"/>
    <mergeCell ref="R132:T132"/>
    <mergeCell ref="U132:W132"/>
    <mergeCell ref="C131:E131"/>
    <mergeCell ref="F131:H131"/>
    <mergeCell ref="I131:K131"/>
    <mergeCell ref="L131:N131"/>
    <mergeCell ref="O131:Q131"/>
    <mergeCell ref="R131:T131"/>
    <mergeCell ref="W125:W126"/>
    <mergeCell ref="B128:W128"/>
    <mergeCell ref="C130:E130"/>
    <mergeCell ref="F130:H130"/>
    <mergeCell ref="I130:K130"/>
    <mergeCell ref="L130:N130"/>
    <mergeCell ref="O130:Q130"/>
    <mergeCell ref="R130:T130"/>
    <mergeCell ref="U130:W130"/>
    <mergeCell ref="Q125:Q126"/>
    <mergeCell ref="R125:R126"/>
    <mergeCell ref="S125:S126"/>
    <mergeCell ref="T125:T126"/>
    <mergeCell ref="U125:U126"/>
    <mergeCell ref="V125:V126"/>
    <mergeCell ref="K125:K126"/>
    <mergeCell ref="L125:L126"/>
    <mergeCell ref="M125:M126"/>
    <mergeCell ref="N125:N126"/>
    <mergeCell ref="O125:O126"/>
    <mergeCell ref="P125:P126"/>
    <mergeCell ref="W123:W124"/>
    <mergeCell ref="B125:B126"/>
    <mergeCell ref="C125:C126"/>
    <mergeCell ref="D125:D126"/>
    <mergeCell ref="E125:E126"/>
    <mergeCell ref="F125:F126"/>
    <mergeCell ref="G125:G126"/>
    <mergeCell ref="H125:H126"/>
    <mergeCell ref="I125:I126"/>
    <mergeCell ref="J125:J126"/>
    <mergeCell ref="N123:N124"/>
    <mergeCell ref="O123:P124"/>
    <mergeCell ref="Q123:Q124"/>
    <mergeCell ref="R123:S124"/>
    <mergeCell ref="T123:T124"/>
    <mergeCell ref="U123:V124"/>
    <mergeCell ref="U121:V122"/>
    <mergeCell ref="W121:W122"/>
    <mergeCell ref="B123:B124"/>
    <mergeCell ref="C123:D124"/>
    <mergeCell ref="E123:E124"/>
    <mergeCell ref="F123:G124"/>
    <mergeCell ref="H123:H124"/>
    <mergeCell ref="I123:J124"/>
    <mergeCell ref="K123:K124"/>
    <mergeCell ref="L123:M124"/>
    <mergeCell ref="L121:M122"/>
    <mergeCell ref="N121:N122"/>
    <mergeCell ref="O121:P122"/>
    <mergeCell ref="Q121:Q122"/>
    <mergeCell ref="R121:S122"/>
    <mergeCell ref="T121:T122"/>
    <mergeCell ref="T119:T120"/>
    <mergeCell ref="U119:V120"/>
    <mergeCell ref="W119:W120"/>
    <mergeCell ref="B121:B122"/>
    <mergeCell ref="C121:D122"/>
    <mergeCell ref="E121:E122"/>
    <mergeCell ref="F121:G122"/>
    <mergeCell ref="H121:H122"/>
    <mergeCell ref="I121:J122"/>
    <mergeCell ref="K121:K122"/>
    <mergeCell ref="K119:K120"/>
    <mergeCell ref="L119:M120"/>
    <mergeCell ref="N119:N120"/>
    <mergeCell ref="O119:P120"/>
    <mergeCell ref="Q119:Q120"/>
    <mergeCell ref="R119:S120"/>
    <mergeCell ref="B119:B120"/>
    <mergeCell ref="C119:D120"/>
    <mergeCell ref="E119:E120"/>
    <mergeCell ref="F119:G120"/>
    <mergeCell ref="H119:H120"/>
    <mergeCell ref="I119:J120"/>
    <mergeCell ref="O117:P118"/>
    <mergeCell ref="Q117:Q118"/>
    <mergeCell ref="R117:S118"/>
    <mergeCell ref="T117:T118"/>
    <mergeCell ref="U117:V118"/>
    <mergeCell ref="W117:W118"/>
    <mergeCell ref="W115:W116"/>
    <mergeCell ref="B117:B118"/>
    <mergeCell ref="C117:D118"/>
    <mergeCell ref="E117:E118"/>
    <mergeCell ref="F117:G118"/>
    <mergeCell ref="H117:H118"/>
    <mergeCell ref="I117:J118"/>
    <mergeCell ref="K117:K118"/>
    <mergeCell ref="L117:M118"/>
    <mergeCell ref="N117:N118"/>
    <mergeCell ref="N115:N116"/>
    <mergeCell ref="O115:P116"/>
    <mergeCell ref="Q115:Q116"/>
    <mergeCell ref="R115:S116"/>
    <mergeCell ref="T115:T116"/>
    <mergeCell ref="U115:V116"/>
    <mergeCell ref="U113:V114"/>
    <mergeCell ref="W113:W114"/>
    <mergeCell ref="B115:B116"/>
    <mergeCell ref="C115:D116"/>
    <mergeCell ref="E115:E116"/>
    <mergeCell ref="F115:G116"/>
    <mergeCell ref="H115:H116"/>
    <mergeCell ref="I115:J116"/>
    <mergeCell ref="K115:K116"/>
    <mergeCell ref="L115:M116"/>
    <mergeCell ref="L113:M114"/>
    <mergeCell ref="N113:N114"/>
    <mergeCell ref="O113:P114"/>
    <mergeCell ref="Q113:Q114"/>
    <mergeCell ref="R113:S114"/>
    <mergeCell ref="T113:T114"/>
    <mergeCell ref="T111:T112"/>
    <mergeCell ref="U111:V112"/>
    <mergeCell ref="W111:W112"/>
    <mergeCell ref="B113:B114"/>
    <mergeCell ref="C113:D114"/>
    <mergeCell ref="E113:E114"/>
    <mergeCell ref="F113:G114"/>
    <mergeCell ref="H113:H114"/>
    <mergeCell ref="I113:J114"/>
    <mergeCell ref="K113:K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O109:P110"/>
    <mergeCell ref="Q109:Q110"/>
    <mergeCell ref="R109:S110"/>
    <mergeCell ref="T109:T110"/>
    <mergeCell ref="U109:V110"/>
    <mergeCell ref="W109:W110"/>
    <mergeCell ref="W107:W108"/>
    <mergeCell ref="B109:B110"/>
    <mergeCell ref="C109:D110"/>
    <mergeCell ref="E109:E110"/>
    <mergeCell ref="F109:G110"/>
    <mergeCell ref="H109:H110"/>
    <mergeCell ref="I109:J110"/>
    <mergeCell ref="K109:K110"/>
    <mergeCell ref="L109:M110"/>
    <mergeCell ref="N109:N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W103:W104"/>
    <mergeCell ref="B105:B106"/>
    <mergeCell ref="C105:E106"/>
    <mergeCell ref="F105:H106"/>
    <mergeCell ref="I105:K106"/>
    <mergeCell ref="L105:N106"/>
    <mergeCell ref="O105:P106"/>
    <mergeCell ref="Q105:Q106"/>
    <mergeCell ref="R105:S106"/>
    <mergeCell ref="T105:T106"/>
    <mergeCell ref="N103:N104"/>
    <mergeCell ref="O103:P104"/>
    <mergeCell ref="Q103:Q104"/>
    <mergeCell ref="R103:S104"/>
    <mergeCell ref="T103:T104"/>
    <mergeCell ref="U103:V104"/>
    <mergeCell ref="U101:V102"/>
    <mergeCell ref="W101:W102"/>
    <mergeCell ref="B103:B104"/>
    <mergeCell ref="C103:D104"/>
    <mergeCell ref="E103:E104"/>
    <mergeCell ref="F103:G104"/>
    <mergeCell ref="H103:H104"/>
    <mergeCell ref="I103:J104"/>
    <mergeCell ref="K103:K104"/>
    <mergeCell ref="L103:M104"/>
    <mergeCell ref="L101:M102"/>
    <mergeCell ref="N101:N102"/>
    <mergeCell ref="O101:P102"/>
    <mergeCell ref="Q101:Q102"/>
    <mergeCell ref="R101:S102"/>
    <mergeCell ref="T101:T102"/>
    <mergeCell ref="T99:T100"/>
    <mergeCell ref="U99:V100"/>
    <mergeCell ref="W99:W100"/>
    <mergeCell ref="B101:B102"/>
    <mergeCell ref="C101:D102"/>
    <mergeCell ref="E101:E102"/>
    <mergeCell ref="F101:G102"/>
    <mergeCell ref="H101:H102"/>
    <mergeCell ref="I101:J102"/>
    <mergeCell ref="K101:K102"/>
    <mergeCell ref="K99:K100"/>
    <mergeCell ref="L99:M100"/>
    <mergeCell ref="N99:N100"/>
    <mergeCell ref="O99:P100"/>
    <mergeCell ref="Q99:Q100"/>
    <mergeCell ref="R99:S100"/>
    <mergeCell ref="B99:B100"/>
    <mergeCell ref="C99:D100"/>
    <mergeCell ref="E99:E100"/>
    <mergeCell ref="F99:G100"/>
    <mergeCell ref="H99:H100"/>
    <mergeCell ref="I99:J100"/>
    <mergeCell ref="O97:P98"/>
    <mergeCell ref="Q97:Q98"/>
    <mergeCell ref="R97:S98"/>
    <mergeCell ref="T97:T98"/>
    <mergeCell ref="U97:V98"/>
    <mergeCell ref="W97:W98"/>
    <mergeCell ref="W95:W96"/>
    <mergeCell ref="B97:B98"/>
    <mergeCell ref="C97:D98"/>
    <mergeCell ref="E97:E98"/>
    <mergeCell ref="F97:G98"/>
    <mergeCell ref="H97:H98"/>
    <mergeCell ref="I97:J98"/>
    <mergeCell ref="K97:K98"/>
    <mergeCell ref="L97:M98"/>
    <mergeCell ref="N97:N98"/>
    <mergeCell ref="N95:N96"/>
    <mergeCell ref="O95:P96"/>
    <mergeCell ref="Q95:Q96"/>
    <mergeCell ref="R95:S96"/>
    <mergeCell ref="T95:T96"/>
    <mergeCell ref="U95:V96"/>
    <mergeCell ref="U93:V94"/>
    <mergeCell ref="W93:W94"/>
    <mergeCell ref="B95:B96"/>
    <mergeCell ref="C95:D96"/>
    <mergeCell ref="E95:E96"/>
    <mergeCell ref="F95:G96"/>
    <mergeCell ref="H95:H96"/>
    <mergeCell ref="I95:J96"/>
    <mergeCell ref="K95:K96"/>
    <mergeCell ref="L95:M96"/>
    <mergeCell ref="L93:M94"/>
    <mergeCell ref="N93:N94"/>
    <mergeCell ref="O93:P94"/>
    <mergeCell ref="Q93:Q94"/>
    <mergeCell ref="R93:S94"/>
    <mergeCell ref="T93:T94"/>
    <mergeCell ref="T91:T92"/>
    <mergeCell ref="U91:V92"/>
    <mergeCell ref="W91:W92"/>
    <mergeCell ref="B93:B94"/>
    <mergeCell ref="C93:D94"/>
    <mergeCell ref="E93:E94"/>
    <mergeCell ref="F93:G94"/>
    <mergeCell ref="H93:H94"/>
    <mergeCell ref="I93:J94"/>
    <mergeCell ref="K93:K94"/>
    <mergeCell ref="K91:K92"/>
    <mergeCell ref="L91:M92"/>
    <mergeCell ref="N91:N92"/>
    <mergeCell ref="O91:P92"/>
    <mergeCell ref="Q91:Q92"/>
    <mergeCell ref="R91:S92"/>
    <mergeCell ref="R89:S90"/>
    <mergeCell ref="T89:T90"/>
    <mergeCell ref="U89:V90"/>
    <mergeCell ref="W89:W90"/>
    <mergeCell ref="B91:B92"/>
    <mergeCell ref="C91:D92"/>
    <mergeCell ref="E91:E92"/>
    <mergeCell ref="F91:G92"/>
    <mergeCell ref="H91:H92"/>
    <mergeCell ref="I91:J92"/>
    <mergeCell ref="T87:T88"/>
    <mergeCell ref="U87:U88"/>
    <mergeCell ref="V87:V88"/>
    <mergeCell ref="W87:W88"/>
    <mergeCell ref="B89:B90"/>
    <mergeCell ref="C89:E90"/>
    <mergeCell ref="F89:H90"/>
    <mergeCell ref="I89:K90"/>
    <mergeCell ref="L89:N90"/>
    <mergeCell ref="O89:Q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5:W85"/>
    <mergeCell ref="C86:E86"/>
    <mergeCell ref="F86:H86"/>
    <mergeCell ref="I86:K86"/>
    <mergeCell ref="L86:N86"/>
    <mergeCell ref="O86:Q86"/>
    <mergeCell ref="R86:T86"/>
    <mergeCell ref="U86:W86"/>
    <mergeCell ref="C85:E85"/>
    <mergeCell ref="F85:H85"/>
    <mergeCell ref="I85:K85"/>
    <mergeCell ref="L85:N85"/>
    <mergeCell ref="O85:Q85"/>
    <mergeCell ref="R85:T85"/>
    <mergeCell ref="U83:W83"/>
    <mergeCell ref="C84:E84"/>
    <mergeCell ref="F84:H84"/>
    <mergeCell ref="I84:K84"/>
    <mergeCell ref="L84:N84"/>
    <mergeCell ref="O84:Q84"/>
    <mergeCell ref="R84:T84"/>
    <mergeCell ref="U84:W84"/>
    <mergeCell ref="C83:E83"/>
    <mergeCell ref="F83:H83"/>
    <mergeCell ref="I83:K83"/>
    <mergeCell ref="L83:N83"/>
    <mergeCell ref="O83:Q83"/>
    <mergeCell ref="R83:T83"/>
    <mergeCell ref="G77:G78"/>
    <mergeCell ref="H77:H78"/>
    <mergeCell ref="B80:W80"/>
    <mergeCell ref="C82:E82"/>
    <mergeCell ref="F82:H82"/>
    <mergeCell ref="I82:K82"/>
    <mergeCell ref="L82:N82"/>
    <mergeCell ref="O82:Q82"/>
    <mergeCell ref="R82:T82"/>
    <mergeCell ref="U82:W82"/>
    <mergeCell ref="B75:B76"/>
    <mergeCell ref="C75:D76"/>
    <mergeCell ref="E75:E76"/>
    <mergeCell ref="F75:G76"/>
    <mergeCell ref="H75:H76"/>
    <mergeCell ref="B77:B78"/>
    <mergeCell ref="C77:C78"/>
    <mergeCell ref="D77:D78"/>
    <mergeCell ref="E77:E78"/>
    <mergeCell ref="F77:F78"/>
    <mergeCell ref="B71:B72"/>
    <mergeCell ref="C71:D72"/>
    <mergeCell ref="E71:E72"/>
    <mergeCell ref="F71:G72"/>
    <mergeCell ref="H71:H72"/>
    <mergeCell ref="B73:B74"/>
    <mergeCell ref="C73:D74"/>
    <mergeCell ref="E73:E74"/>
    <mergeCell ref="F73:G74"/>
    <mergeCell ref="H73:H74"/>
    <mergeCell ref="H67:H68"/>
    <mergeCell ref="B69:B70"/>
    <mergeCell ref="C69:D70"/>
    <mergeCell ref="E69:E70"/>
    <mergeCell ref="F69:G70"/>
    <mergeCell ref="H69:H70"/>
    <mergeCell ref="B67:B68"/>
    <mergeCell ref="C67:C68"/>
    <mergeCell ref="D67:D68"/>
    <mergeCell ref="E67:E68"/>
    <mergeCell ref="F67:F68"/>
    <mergeCell ref="G67:G68"/>
    <mergeCell ref="G59:G60"/>
    <mergeCell ref="H59:H60"/>
    <mergeCell ref="B63:H63"/>
    <mergeCell ref="C65:E65"/>
    <mergeCell ref="F65:H65"/>
    <mergeCell ref="C66:E66"/>
    <mergeCell ref="F66:H66"/>
    <mergeCell ref="B57:B58"/>
    <mergeCell ref="C57:D58"/>
    <mergeCell ref="E57:E58"/>
    <mergeCell ref="F57:G58"/>
    <mergeCell ref="H57:H58"/>
    <mergeCell ref="B59:B60"/>
    <mergeCell ref="C59:C60"/>
    <mergeCell ref="D59:D60"/>
    <mergeCell ref="E59:E60"/>
    <mergeCell ref="F59:F60"/>
    <mergeCell ref="H51:H52"/>
    <mergeCell ref="C53:E53"/>
    <mergeCell ref="F53:H53"/>
    <mergeCell ref="C54:E54"/>
    <mergeCell ref="F54:H54"/>
    <mergeCell ref="B55:B56"/>
    <mergeCell ref="C55:D56"/>
    <mergeCell ref="E55:E56"/>
    <mergeCell ref="F55:G56"/>
    <mergeCell ref="H55:H56"/>
    <mergeCell ref="B51:B52"/>
    <mergeCell ref="C51:C52"/>
    <mergeCell ref="D51:D52"/>
    <mergeCell ref="E51:E52"/>
    <mergeCell ref="F51:F52"/>
    <mergeCell ref="G51:G52"/>
    <mergeCell ref="H45:H46"/>
    <mergeCell ref="I45:I46"/>
    <mergeCell ref="B47:H47"/>
    <mergeCell ref="C49:E49"/>
    <mergeCell ref="F49:H49"/>
    <mergeCell ref="C50:E50"/>
    <mergeCell ref="F50:H50"/>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7" t="s">
        <v>1</v>
      </c>
      <c r="C1" s="7"/>
      <c r="D1" s="7"/>
    </row>
    <row r="2" spans="1:4" ht="30">
      <c r="A2" s="1" t="s">
        <v>82</v>
      </c>
      <c r="B2" s="1" t="s">
        <v>2</v>
      </c>
      <c r="C2" s="1" t="s">
        <v>29</v>
      </c>
      <c r="D2" s="1" t="s">
        <v>83</v>
      </c>
    </row>
    <row r="3" spans="1:4">
      <c r="A3" s="8" t="s">
        <v>84</v>
      </c>
      <c r="B3" s="3"/>
      <c r="C3" s="3"/>
      <c r="D3" s="3"/>
    </row>
    <row r="4" spans="1:4">
      <c r="A4" s="2" t="s">
        <v>85</v>
      </c>
      <c r="B4" s="5">
        <v>231469</v>
      </c>
      <c r="C4" s="5">
        <v>220687</v>
      </c>
      <c r="D4" s="5">
        <v>230882</v>
      </c>
    </row>
    <row r="5" spans="1:4" ht="30">
      <c r="A5" s="8" t="s">
        <v>86</v>
      </c>
      <c r="B5" s="3"/>
      <c r="C5" s="3"/>
      <c r="D5" s="3"/>
    </row>
    <row r="6" spans="1:4">
      <c r="A6" s="2" t="s">
        <v>87</v>
      </c>
      <c r="B6" s="6">
        <v>29900</v>
      </c>
      <c r="C6" s="6">
        <v>31237</v>
      </c>
      <c r="D6" s="6">
        <v>36847</v>
      </c>
    </row>
    <row r="7" spans="1:4">
      <c r="A7" s="2" t="s">
        <v>88</v>
      </c>
      <c r="B7" s="6">
        <v>4357</v>
      </c>
      <c r="C7" s="6">
        <v>4728</v>
      </c>
      <c r="D7" s="6">
        <v>4923</v>
      </c>
    </row>
    <row r="8" spans="1:4">
      <c r="A8" s="2" t="s">
        <v>89</v>
      </c>
      <c r="B8" s="6">
        <v>1334</v>
      </c>
      <c r="C8" s="3">
        <v>992</v>
      </c>
      <c r="D8" s="6">
        <v>1235</v>
      </c>
    </row>
    <row r="9" spans="1:4">
      <c r="A9" s="2" t="s">
        <v>90</v>
      </c>
      <c r="B9" s="3">
        <v>7</v>
      </c>
      <c r="C9" s="3">
        <v>18</v>
      </c>
      <c r="D9" s="3">
        <v>13</v>
      </c>
    </row>
    <row r="10" spans="1:4">
      <c r="A10" s="2" t="s">
        <v>91</v>
      </c>
      <c r="B10" s="6">
        <v>267067</v>
      </c>
      <c r="C10" s="6">
        <v>257662</v>
      </c>
      <c r="D10" s="6">
        <v>273900</v>
      </c>
    </row>
    <row r="11" spans="1:4">
      <c r="A11" s="8" t="s">
        <v>92</v>
      </c>
      <c r="B11" s="3"/>
      <c r="C11" s="3"/>
      <c r="D11" s="3"/>
    </row>
    <row r="12" spans="1:4">
      <c r="A12" s="2" t="s">
        <v>93</v>
      </c>
      <c r="B12" s="6">
        <v>13779</v>
      </c>
      <c r="C12" s="6">
        <v>15800</v>
      </c>
      <c r="D12" s="6">
        <v>22306</v>
      </c>
    </row>
    <row r="13" spans="1:4" ht="30">
      <c r="A13" s="2" t="s">
        <v>94</v>
      </c>
      <c r="B13" s="3">
        <v>237</v>
      </c>
      <c r="C13" s="3">
        <v>294</v>
      </c>
      <c r="D13" s="3">
        <v>579</v>
      </c>
    </row>
    <row r="14" spans="1:4">
      <c r="A14" s="2" t="s">
        <v>95</v>
      </c>
      <c r="B14" s="6">
        <v>2016</v>
      </c>
      <c r="C14" s="6">
        <v>1936</v>
      </c>
      <c r="D14" s="6">
        <v>1981</v>
      </c>
    </row>
    <row r="15" spans="1:4" ht="30">
      <c r="A15" s="2" t="s">
        <v>96</v>
      </c>
      <c r="B15" s="3">
        <v>0</v>
      </c>
      <c r="C15" s="3">
        <v>159</v>
      </c>
      <c r="D15" s="3">
        <v>131</v>
      </c>
    </row>
    <row r="16" spans="1:4" ht="30">
      <c r="A16" s="2" t="s">
        <v>97</v>
      </c>
      <c r="B16" s="6">
        <v>2574</v>
      </c>
      <c r="C16" s="6">
        <v>2506</v>
      </c>
      <c r="D16" s="6">
        <v>5117</v>
      </c>
    </row>
    <row r="17" spans="1:4">
      <c r="A17" s="2" t="s">
        <v>98</v>
      </c>
      <c r="B17" s="6">
        <v>18606</v>
      </c>
      <c r="C17" s="6">
        <v>20695</v>
      </c>
      <c r="D17" s="6">
        <v>30114</v>
      </c>
    </row>
    <row r="18" spans="1:4">
      <c r="A18" s="2" t="s">
        <v>99</v>
      </c>
      <c r="B18" s="6">
        <v>248461</v>
      </c>
      <c r="C18" s="6">
        <v>236967</v>
      </c>
      <c r="D18" s="6">
        <v>243786</v>
      </c>
    </row>
    <row r="19" spans="1:4">
      <c r="A19" s="2" t="s">
        <v>100</v>
      </c>
      <c r="B19" s="6">
        <v>-6622</v>
      </c>
      <c r="C19" s="6">
        <v>-6125</v>
      </c>
      <c r="D19" s="6">
        <v>40750</v>
      </c>
    </row>
    <row r="20" spans="1:4" ht="30">
      <c r="A20" s="2" t="s">
        <v>101</v>
      </c>
      <c r="B20" s="6">
        <v>255083</v>
      </c>
      <c r="C20" s="6">
        <v>243092</v>
      </c>
      <c r="D20" s="6">
        <v>203036</v>
      </c>
    </row>
    <row r="21" spans="1:4">
      <c r="A21" s="8" t="s">
        <v>102</v>
      </c>
      <c r="B21" s="3"/>
      <c r="C21" s="3"/>
      <c r="D21" s="3"/>
    </row>
    <row r="22" spans="1:4" ht="30">
      <c r="A22" s="2" t="s">
        <v>103</v>
      </c>
      <c r="B22" s="6">
        <v>40742</v>
      </c>
      <c r="C22" s="6">
        <v>35977</v>
      </c>
      <c r="D22" s="6">
        <v>34226</v>
      </c>
    </row>
    <row r="23" spans="1:4" ht="30">
      <c r="A23" s="2" t="s">
        <v>104</v>
      </c>
      <c r="B23" s="6">
        <v>23940</v>
      </c>
      <c r="C23" s="6">
        <v>34254</v>
      </c>
      <c r="D23" s="6">
        <v>41790</v>
      </c>
    </row>
    <row r="24" spans="1:4">
      <c r="A24" s="2" t="s">
        <v>105</v>
      </c>
      <c r="B24" s="6">
        <v>18996</v>
      </c>
      <c r="C24" s="6">
        <v>17085</v>
      </c>
      <c r="D24" s="6">
        <v>14314</v>
      </c>
    </row>
    <row r="25" spans="1:4">
      <c r="A25" s="2" t="s">
        <v>106</v>
      </c>
      <c r="B25" s="6">
        <v>16567</v>
      </c>
      <c r="C25" s="6">
        <v>16837</v>
      </c>
      <c r="D25" s="6">
        <v>17412</v>
      </c>
    </row>
    <row r="26" spans="1:4">
      <c r="A26" s="2" t="s">
        <v>107</v>
      </c>
      <c r="B26" s="3">
        <v>61</v>
      </c>
      <c r="C26" s="3">
        <v>1</v>
      </c>
      <c r="D26" s="3">
        <v>348</v>
      </c>
    </row>
    <row r="27" spans="1:4">
      <c r="A27" s="2" t="s">
        <v>108</v>
      </c>
      <c r="B27" s="6">
        <v>11095</v>
      </c>
      <c r="C27" s="6">
        <v>7525</v>
      </c>
      <c r="D27" s="6">
        <v>6771</v>
      </c>
    </row>
    <row r="28" spans="1:4">
      <c r="A28" s="2" t="s">
        <v>109</v>
      </c>
      <c r="B28" s="6">
        <v>111401</v>
      </c>
      <c r="C28" s="6">
        <v>111679</v>
      </c>
      <c r="D28" s="6">
        <v>114861</v>
      </c>
    </row>
    <row r="29" spans="1:4">
      <c r="A29" s="8" t="s">
        <v>110</v>
      </c>
      <c r="B29" s="3"/>
      <c r="C29" s="3"/>
      <c r="D29" s="3"/>
    </row>
    <row r="30" spans="1:4">
      <c r="A30" s="2" t="s">
        <v>111</v>
      </c>
      <c r="B30" s="6">
        <v>96513</v>
      </c>
      <c r="C30" s="6">
        <v>94002</v>
      </c>
      <c r="D30" s="6">
        <v>89833</v>
      </c>
    </row>
    <row r="31" spans="1:4">
      <c r="A31" s="2" t="s">
        <v>112</v>
      </c>
      <c r="B31" s="6">
        <v>30130</v>
      </c>
      <c r="C31" s="6">
        <v>30338</v>
      </c>
      <c r="D31" s="6">
        <v>29345</v>
      </c>
    </row>
    <row r="32" spans="1:4">
      <c r="A32" s="2" t="s">
        <v>113</v>
      </c>
      <c r="B32" s="6">
        <v>17796</v>
      </c>
      <c r="C32" s="6">
        <v>16587</v>
      </c>
      <c r="D32" s="6">
        <v>15786</v>
      </c>
    </row>
    <row r="33" spans="1:4">
      <c r="A33" s="2" t="s">
        <v>114</v>
      </c>
      <c r="B33" s="6">
        <v>13816</v>
      </c>
      <c r="C33" s="6">
        <v>12554</v>
      </c>
      <c r="D33" s="6">
        <v>12859</v>
      </c>
    </row>
    <row r="34" spans="1:4">
      <c r="A34" s="2" t="s">
        <v>115</v>
      </c>
      <c r="B34" s="6">
        <v>9423</v>
      </c>
      <c r="C34" s="6">
        <v>9029</v>
      </c>
      <c r="D34" s="6">
        <v>8826</v>
      </c>
    </row>
    <row r="35" spans="1:4">
      <c r="A35" s="2" t="s">
        <v>116</v>
      </c>
      <c r="B35" s="6">
        <v>4608</v>
      </c>
      <c r="C35" s="6">
        <v>5057</v>
      </c>
      <c r="D35" s="6">
        <v>6470</v>
      </c>
    </row>
    <row r="36" spans="1:4">
      <c r="A36" s="2" t="s">
        <v>117</v>
      </c>
      <c r="B36" s="6">
        <v>4882</v>
      </c>
      <c r="C36" s="6">
        <v>4773</v>
      </c>
      <c r="D36" s="6">
        <v>4044</v>
      </c>
    </row>
    <row r="37" spans="1:4">
      <c r="A37" s="2" t="s">
        <v>118</v>
      </c>
      <c r="B37" s="3">
        <v>-272</v>
      </c>
      <c r="C37" s="6">
        <v>2291</v>
      </c>
      <c r="D37" s="6">
        <v>9400</v>
      </c>
    </row>
    <row r="38" spans="1:4">
      <c r="A38" s="2" t="s">
        <v>119</v>
      </c>
      <c r="B38" s="6">
        <v>2361</v>
      </c>
      <c r="C38" s="6">
        <v>2787</v>
      </c>
      <c r="D38" s="6">
        <v>3501</v>
      </c>
    </row>
    <row r="39" spans="1:4" ht="30">
      <c r="A39" s="2" t="s">
        <v>120</v>
      </c>
      <c r="B39" s="3">
        <v>-136</v>
      </c>
      <c r="C39" s="3">
        <v>-99</v>
      </c>
      <c r="D39" s="3">
        <v>-771</v>
      </c>
    </row>
    <row r="40" spans="1:4">
      <c r="A40" s="2" t="s">
        <v>121</v>
      </c>
      <c r="B40" s="6">
        <v>2251</v>
      </c>
      <c r="C40" s="6">
        <v>1418</v>
      </c>
      <c r="D40" s="6">
        <v>1420</v>
      </c>
    </row>
    <row r="41" spans="1:4">
      <c r="A41" s="2" t="s">
        <v>122</v>
      </c>
      <c r="B41" s="6">
        <v>47480</v>
      </c>
      <c r="C41" s="6">
        <v>43332</v>
      </c>
      <c r="D41" s="6">
        <v>45922</v>
      </c>
    </row>
    <row r="42" spans="1:4">
      <c r="A42" s="2" t="s">
        <v>123</v>
      </c>
      <c r="B42" s="6">
        <v>4000</v>
      </c>
      <c r="C42" s="3">
        <v>0</v>
      </c>
      <c r="D42" s="6">
        <v>3000</v>
      </c>
    </row>
    <row r="43" spans="1:4">
      <c r="A43" s="2" t="s">
        <v>124</v>
      </c>
      <c r="B43" s="6">
        <v>4017</v>
      </c>
      <c r="C43" s="3">
        <v>0</v>
      </c>
      <c r="D43" s="3">
        <v>0</v>
      </c>
    </row>
    <row r="44" spans="1:4">
      <c r="A44" s="2" t="s">
        <v>125</v>
      </c>
      <c r="B44" s="6">
        <v>236869</v>
      </c>
      <c r="C44" s="6">
        <v>222069</v>
      </c>
      <c r="D44" s="6">
        <v>229635</v>
      </c>
    </row>
    <row r="45" spans="1:4">
      <c r="A45" s="2" t="s">
        <v>126</v>
      </c>
      <c r="B45" s="6">
        <v>129615</v>
      </c>
      <c r="C45" s="6">
        <v>132702</v>
      </c>
      <c r="D45" s="6">
        <v>88262</v>
      </c>
    </row>
    <row r="46" spans="1:4">
      <c r="A46" s="2" t="s">
        <v>127</v>
      </c>
      <c r="B46" s="6">
        <v>45214</v>
      </c>
      <c r="C46" s="6">
        <v>46566</v>
      </c>
      <c r="D46" s="6">
        <v>30038</v>
      </c>
    </row>
    <row r="47" spans="1:4">
      <c r="A47" s="2" t="s">
        <v>128</v>
      </c>
      <c r="B47" s="6">
        <v>84401</v>
      </c>
      <c r="C47" s="6">
        <v>86136</v>
      </c>
      <c r="D47" s="6">
        <v>58224</v>
      </c>
    </row>
    <row r="48" spans="1:4">
      <c r="A48" s="2" t="s">
        <v>129</v>
      </c>
      <c r="B48" s="3">
        <v>0</v>
      </c>
      <c r="C48" s="3">
        <v>0</v>
      </c>
      <c r="D48" s="6">
        <v>3300</v>
      </c>
    </row>
    <row r="49" spans="1:4" ht="30">
      <c r="A49" s="2" t="s">
        <v>130</v>
      </c>
      <c r="B49" s="5">
        <v>84401</v>
      </c>
      <c r="C49" s="5">
        <v>86136</v>
      </c>
      <c r="D49" s="5">
        <v>54924</v>
      </c>
    </row>
    <row r="50" spans="1:4">
      <c r="A50" s="2" t="s">
        <v>131</v>
      </c>
      <c r="B50" s="9">
        <v>1.89</v>
      </c>
      <c r="C50" s="9">
        <v>1.98</v>
      </c>
      <c r="D50" s="9">
        <v>1.28</v>
      </c>
    </row>
    <row r="51" spans="1:4">
      <c r="A51" s="2" t="s">
        <v>132</v>
      </c>
      <c r="B51" s="9">
        <v>1.87</v>
      </c>
      <c r="C51" s="9">
        <v>1.96</v>
      </c>
      <c r="D51" s="9">
        <v>1.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7.42578125" customWidth="1"/>
    <col min="8" max="8" width="1.5703125" customWidth="1"/>
    <col min="9" max="9" width="2" customWidth="1"/>
    <col min="10" max="10" width="7.42578125" customWidth="1"/>
    <col min="11" max="11" width="1.5703125" customWidth="1"/>
    <col min="12" max="12" width="2" customWidth="1"/>
    <col min="13" max="13" width="7.42578125" customWidth="1"/>
    <col min="14" max="14" width="1.5703125" customWidth="1"/>
    <col min="15" max="15" width="2" customWidth="1"/>
    <col min="16" max="16" width="5.42578125" customWidth="1"/>
    <col min="18" max="18" width="2" customWidth="1"/>
    <col min="19" max="19" width="8.85546875" customWidth="1"/>
    <col min="20" max="20" width="1.5703125" customWidth="1"/>
  </cols>
  <sheetData>
    <row r="1" spans="1:20" ht="15" customHeight="1">
      <c r="A1" s="7" t="s">
        <v>11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433</v>
      </c>
      <c r="B3" s="98"/>
      <c r="C3" s="98"/>
      <c r="D3" s="98"/>
      <c r="E3" s="98"/>
      <c r="F3" s="98"/>
      <c r="G3" s="98"/>
      <c r="H3" s="98"/>
      <c r="I3" s="98"/>
      <c r="J3" s="98"/>
      <c r="K3" s="98"/>
      <c r="L3" s="98"/>
      <c r="M3" s="98"/>
      <c r="N3" s="98"/>
      <c r="O3" s="98"/>
      <c r="P3" s="98"/>
      <c r="Q3" s="98"/>
      <c r="R3" s="98"/>
      <c r="S3" s="98"/>
      <c r="T3" s="98"/>
    </row>
    <row r="4" spans="1:20">
      <c r="A4" s="15" t="s">
        <v>1151</v>
      </c>
      <c r="B4" s="99" t="s">
        <v>539</v>
      </c>
      <c r="C4" s="99"/>
      <c r="D4" s="99"/>
      <c r="E4" s="99"/>
      <c r="F4" s="99"/>
      <c r="G4" s="99"/>
      <c r="H4" s="99"/>
      <c r="I4" s="99"/>
      <c r="J4" s="99"/>
      <c r="K4" s="99"/>
      <c r="L4" s="99"/>
      <c r="M4" s="99"/>
      <c r="N4" s="99"/>
      <c r="O4" s="99"/>
      <c r="P4" s="99"/>
      <c r="Q4" s="99"/>
      <c r="R4" s="99"/>
      <c r="S4" s="99"/>
      <c r="T4" s="99"/>
    </row>
    <row r="5" spans="1:20">
      <c r="A5" s="15"/>
      <c r="B5" s="32"/>
      <c r="C5" s="32"/>
      <c r="D5" s="32"/>
      <c r="E5" s="32"/>
      <c r="F5" s="32"/>
      <c r="G5" s="32"/>
      <c r="H5" s="32"/>
      <c r="I5" s="32"/>
      <c r="J5" s="32"/>
      <c r="K5" s="32"/>
      <c r="L5" s="32"/>
      <c r="M5" s="32"/>
      <c r="N5" s="32"/>
      <c r="O5" s="32"/>
      <c r="P5" s="32"/>
      <c r="Q5" s="32"/>
      <c r="R5" s="32"/>
      <c r="S5" s="32"/>
      <c r="T5" s="32"/>
    </row>
    <row r="6" spans="1:20">
      <c r="A6" s="15"/>
      <c r="B6" s="16"/>
      <c r="C6" s="16"/>
      <c r="D6" s="16"/>
      <c r="E6" s="16"/>
      <c r="F6" s="16"/>
      <c r="G6" s="16"/>
      <c r="H6" s="16"/>
      <c r="I6" s="16"/>
      <c r="J6" s="16"/>
      <c r="K6" s="16"/>
      <c r="L6" s="16"/>
      <c r="M6" s="16"/>
      <c r="N6" s="16"/>
      <c r="O6" s="16"/>
      <c r="P6" s="16"/>
      <c r="Q6" s="16"/>
      <c r="R6" s="16"/>
      <c r="S6" s="16"/>
      <c r="T6" s="16"/>
    </row>
    <row r="7" spans="1:20" ht="15.75" thickBot="1">
      <c r="A7" s="15"/>
      <c r="B7" s="117" t="s">
        <v>540</v>
      </c>
      <c r="C7" s="34" t="s">
        <v>541</v>
      </c>
      <c r="D7" s="34"/>
      <c r="E7" s="34"/>
      <c r="F7" s="34" t="s">
        <v>517</v>
      </c>
      <c r="G7" s="34"/>
      <c r="H7" s="34"/>
      <c r="I7" s="34" t="s">
        <v>438</v>
      </c>
      <c r="J7" s="34"/>
      <c r="K7" s="34"/>
      <c r="L7" s="34" t="s">
        <v>519</v>
      </c>
      <c r="M7" s="34"/>
      <c r="N7" s="34"/>
      <c r="O7" s="34" t="s">
        <v>516</v>
      </c>
      <c r="P7" s="34"/>
      <c r="Q7" s="34"/>
      <c r="R7" s="34" t="s">
        <v>146</v>
      </c>
      <c r="S7" s="34"/>
      <c r="T7" s="34"/>
    </row>
    <row r="8" spans="1:20">
      <c r="A8" s="15"/>
      <c r="B8" s="22" t="s">
        <v>542</v>
      </c>
      <c r="C8" s="60"/>
      <c r="D8" s="60"/>
      <c r="E8" s="60"/>
      <c r="F8" s="60"/>
      <c r="G8" s="60"/>
      <c r="H8" s="60"/>
      <c r="I8" s="60"/>
      <c r="J8" s="60"/>
      <c r="K8" s="60"/>
      <c r="L8" s="60"/>
      <c r="M8" s="60"/>
      <c r="N8" s="60"/>
      <c r="O8" s="60"/>
      <c r="P8" s="60"/>
      <c r="Q8" s="60"/>
      <c r="R8" s="60"/>
      <c r="S8" s="60"/>
      <c r="T8" s="60"/>
    </row>
    <row r="9" spans="1:20">
      <c r="A9" s="15"/>
      <c r="B9" s="116" t="s">
        <v>465</v>
      </c>
      <c r="C9" s="39" t="s">
        <v>292</v>
      </c>
      <c r="D9" s="40">
        <v>63923</v>
      </c>
      <c r="E9" s="35"/>
      <c r="F9" s="39" t="s">
        <v>292</v>
      </c>
      <c r="G9" s="40">
        <v>6193</v>
      </c>
      <c r="H9" s="35"/>
      <c r="I9" s="39" t="s">
        <v>292</v>
      </c>
      <c r="J9" s="40">
        <v>14747</v>
      </c>
      <c r="K9" s="35"/>
      <c r="L9" s="39" t="s">
        <v>292</v>
      </c>
      <c r="M9" s="41">
        <v>476</v>
      </c>
      <c r="N9" s="35"/>
      <c r="O9" s="39" t="s">
        <v>292</v>
      </c>
      <c r="P9" s="41" t="s">
        <v>293</v>
      </c>
      <c r="Q9" s="35"/>
      <c r="R9" s="39" t="s">
        <v>292</v>
      </c>
      <c r="S9" s="40">
        <v>85339</v>
      </c>
      <c r="T9" s="35"/>
    </row>
    <row r="10" spans="1:20">
      <c r="A10" s="15"/>
      <c r="B10" s="116"/>
      <c r="C10" s="39"/>
      <c r="D10" s="40"/>
      <c r="E10" s="35"/>
      <c r="F10" s="39"/>
      <c r="G10" s="40"/>
      <c r="H10" s="35"/>
      <c r="I10" s="39"/>
      <c r="J10" s="40"/>
      <c r="K10" s="35"/>
      <c r="L10" s="39"/>
      <c r="M10" s="41"/>
      <c r="N10" s="35"/>
      <c r="O10" s="39"/>
      <c r="P10" s="41"/>
      <c r="Q10" s="35"/>
      <c r="R10" s="39"/>
      <c r="S10" s="40"/>
      <c r="T10" s="35"/>
    </row>
    <row r="11" spans="1:20" ht="24.75">
      <c r="A11" s="15"/>
      <c r="B11" s="29" t="s">
        <v>543</v>
      </c>
      <c r="C11" s="44" t="s">
        <v>545</v>
      </c>
      <c r="D11" s="44"/>
      <c r="E11" s="45" t="s">
        <v>296</v>
      </c>
      <c r="F11" s="43">
        <v>1382</v>
      </c>
      <c r="G11" s="43"/>
      <c r="H11" s="37"/>
      <c r="I11" s="43">
        <v>1809</v>
      </c>
      <c r="J11" s="43"/>
      <c r="K11" s="37"/>
      <c r="L11" s="44">
        <v>535</v>
      </c>
      <c r="M11" s="44"/>
      <c r="N11" s="37"/>
      <c r="O11" s="44" t="s">
        <v>293</v>
      </c>
      <c r="P11" s="44"/>
      <c r="Q11" s="37"/>
      <c r="R11" s="44" t="s">
        <v>546</v>
      </c>
      <c r="S11" s="44"/>
      <c r="T11" s="45" t="s">
        <v>296</v>
      </c>
    </row>
    <row r="12" spans="1:20">
      <c r="A12" s="15"/>
      <c r="B12" s="29" t="s">
        <v>544</v>
      </c>
      <c r="C12" s="44"/>
      <c r="D12" s="44"/>
      <c r="E12" s="45"/>
      <c r="F12" s="43"/>
      <c r="G12" s="43"/>
      <c r="H12" s="37"/>
      <c r="I12" s="43"/>
      <c r="J12" s="43"/>
      <c r="K12" s="37"/>
      <c r="L12" s="44"/>
      <c r="M12" s="44"/>
      <c r="N12" s="37"/>
      <c r="O12" s="44"/>
      <c r="P12" s="44"/>
      <c r="Q12" s="37"/>
      <c r="R12" s="44"/>
      <c r="S12" s="44"/>
      <c r="T12" s="45"/>
    </row>
    <row r="13" spans="1:20">
      <c r="A13" s="15"/>
      <c r="B13" s="62" t="s">
        <v>547</v>
      </c>
      <c r="C13" s="41" t="s">
        <v>548</v>
      </c>
      <c r="D13" s="41"/>
      <c r="E13" s="39" t="s">
        <v>296</v>
      </c>
      <c r="F13" s="41" t="s">
        <v>549</v>
      </c>
      <c r="G13" s="41"/>
      <c r="H13" s="39" t="s">
        <v>296</v>
      </c>
      <c r="I13" s="41" t="s">
        <v>550</v>
      </c>
      <c r="J13" s="41"/>
      <c r="K13" s="39" t="s">
        <v>296</v>
      </c>
      <c r="L13" s="41" t="s">
        <v>551</v>
      </c>
      <c r="M13" s="41"/>
      <c r="N13" s="39" t="s">
        <v>296</v>
      </c>
      <c r="O13" s="41" t="s">
        <v>293</v>
      </c>
      <c r="P13" s="41"/>
      <c r="Q13" s="35"/>
      <c r="R13" s="41" t="s">
        <v>552</v>
      </c>
      <c r="S13" s="41"/>
      <c r="T13" s="39" t="s">
        <v>296</v>
      </c>
    </row>
    <row r="14" spans="1:20">
      <c r="A14" s="15"/>
      <c r="B14" s="62"/>
      <c r="C14" s="41"/>
      <c r="D14" s="41"/>
      <c r="E14" s="39"/>
      <c r="F14" s="41"/>
      <c r="G14" s="41"/>
      <c r="H14" s="39"/>
      <c r="I14" s="41"/>
      <c r="J14" s="41"/>
      <c r="K14" s="39"/>
      <c r="L14" s="41"/>
      <c r="M14" s="41"/>
      <c r="N14" s="39"/>
      <c r="O14" s="41"/>
      <c r="P14" s="41"/>
      <c r="Q14" s="35"/>
      <c r="R14" s="41"/>
      <c r="S14" s="41"/>
      <c r="T14" s="39"/>
    </row>
    <row r="15" spans="1:20">
      <c r="A15" s="15"/>
      <c r="B15" s="105" t="s">
        <v>553</v>
      </c>
      <c r="C15" s="43">
        <v>3323</v>
      </c>
      <c r="D15" s="43"/>
      <c r="E15" s="37"/>
      <c r="F15" s="43">
        <v>2347</v>
      </c>
      <c r="G15" s="43"/>
      <c r="H15" s="37"/>
      <c r="I15" s="43">
        <v>3781</v>
      </c>
      <c r="J15" s="43"/>
      <c r="K15" s="37"/>
      <c r="L15" s="44">
        <v>27</v>
      </c>
      <c r="M15" s="44"/>
      <c r="N15" s="37"/>
      <c r="O15" s="44" t="s">
        <v>293</v>
      </c>
      <c r="P15" s="44"/>
      <c r="Q15" s="37"/>
      <c r="R15" s="43">
        <v>9478</v>
      </c>
      <c r="S15" s="43"/>
      <c r="T15" s="37"/>
    </row>
    <row r="16" spans="1:20" ht="15.75" thickBot="1">
      <c r="A16" s="15"/>
      <c r="B16" s="121"/>
      <c r="C16" s="55"/>
      <c r="D16" s="55"/>
      <c r="E16" s="57"/>
      <c r="F16" s="55"/>
      <c r="G16" s="55"/>
      <c r="H16" s="57"/>
      <c r="I16" s="55"/>
      <c r="J16" s="55"/>
      <c r="K16" s="57"/>
      <c r="L16" s="59"/>
      <c r="M16" s="59"/>
      <c r="N16" s="57"/>
      <c r="O16" s="59"/>
      <c r="P16" s="59"/>
      <c r="Q16" s="57"/>
      <c r="R16" s="55"/>
      <c r="S16" s="55"/>
      <c r="T16" s="57"/>
    </row>
    <row r="17" spans="1:20">
      <c r="A17" s="15"/>
      <c r="B17" s="111" t="s">
        <v>472</v>
      </c>
      <c r="C17" s="113" t="s">
        <v>292</v>
      </c>
      <c r="D17" s="67">
        <v>53884</v>
      </c>
      <c r="E17" s="36"/>
      <c r="F17" s="113" t="s">
        <v>292</v>
      </c>
      <c r="G17" s="67">
        <v>5035</v>
      </c>
      <c r="H17" s="36"/>
      <c r="I17" s="113" t="s">
        <v>292</v>
      </c>
      <c r="J17" s="67">
        <v>14307</v>
      </c>
      <c r="K17" s="36"/>
      <c r="L17" s="113" t="s">
        <v>292</v>
      </c>
      <c r="M17" s="114">
        <v>974</v>
      </c>
      <c r="N17" s="36"/>
      <c r="O17" s="113" t="s">
        <v>292</v>
      </c>
      <c r="P17" s="114" t="s">
        <v>293</v>
      </c>
      <c r="Q17" s="36"/>
      <c r="R17" s="113" t="s">
        <v>292</v>
      </c>
      <c r="S17" s="67">
        <v>74200</v>
      </c>
      <c r="T17" s="36"/>
    </row>
    <row r="18" spans="1:20" ht="15.75" thickBot="1">
      <c r="A18" s="15"/>
      <c r="B18" s="112"/>
      <c r="C18" s="70"/>
      <c r="D18" s="71"/>
      <c r="E18" s="69"/>
      <c r="F18" s="70"/>
      <c r="G18" s="71"/>
      <c r="H18" s="69"/>
      <c r="I18" s="70"/>
      <c r="J18" s="71"/>
      <c r="K18" s="69"/>
      <c r="L18" s="70"/>
      <c r="M18" s="115"/>
      <c r="N18" s="69"/>
      <c r="O18" s="70"/>
      <c r="P18" s="115"/>
      <c r="Q18" s="69"/>
      <c r="R18" s="70"/>
      <c r="S18" s="71"/>
      <c r="T18" s="69"/>
    </row>
    <row r="19" spans="1:20" ht="15.75" thickTop="1">
      <c r="A19" s="15"/>
      <c r="B19" s="17"/>
      <c r="C19" s="97"/>
      <c r="D19" s="97"/>
      <c r="E19" s="97"/>
      <c r="F19" s="97"/>
      <c r="G19" s="97"/>
      <c r="H19" s="97"/>
      <c r="I19" s="97"/>
      <c r="J19" s="97"/>
      <c r="K19" s="97"/>
      <c r="L19" s="97"/>
      <c r="M19" s="97"/>
      <c r="N19" s="97"/>
      <c r="O19" s="97"/>
      <c r="P19" s="97"/>
      <c r="Q19" s="97"/>
      <c r="R19" s="97"/>
      <c r="S19" s="97"/>
      <c r="T19" s="97"/>
    </row>
    <row r="20" spans="1:20">
      <c r="A20" s="15"/>
      <c r="B20" s="63" t="s">
        <v>554</v>
      </c>
      <c r="C20" s="45" t="s">
        <v>292</v>
      </c>
      <c r="D20" s="43">
        <v>3961</v>
      </c>
      <c r="E20" s="37"/>
      <c r="F20" s="45" t="s">
        <v>292</v>
      </c>
      <c r="G20" s="44" t="s">
        <v>293</v>
      </c>
      <c r="H20" s="37"/>
      <c r="I20" s="45" t="s">
        <v>292</v>
      </c>
      <c r="J20" s="43">
        <v>1190</v>
      </c>
      <c r="K20" s="37"/>
      <c r="L20" s="45" t="s">
        <v>292</v>
      </c>
      <c r="M20" s="44">
        <v>641</v>
      </c>
      <c r="N20" s="37"/>
      <c r="O20" s="45" t="s">
        <v>292</v>
      </c>
      <c r="P20" s="44" t="s">
        <v>293</v>
      </c>
      <c r="Q20" s="37"/>
      <c r="R20" s="45" t="s">
        <v>292</v>
      </c>
      <c r="S20" s="43">
        <v>5792</v>
      </c>
      <c r="T20" s="37"/>
    </row>
    <row r="21" spans="1:20">
      <c r="A21" s="15"/>
      <c r="B21" s="63"/>
      <c r="C21" s="45"/>
      <c r="D21" s="43"/>
      <c r="E21" s="37"/>
      <c r="F21" s="45"/>
      <c r="G21" s="44"/>
      <c r="H21" s="37"/>
      <c r="I21" s="45"/>
      <c r="J21" s="43"/>
      <c r="K21" s="37"/>
      <c r="L21" s="45"/>
      <c r="M21" s="44"/>
      <c r="N21" s="37"/>
      <c r="O21" s="45"/>
      <c r="P21" s="44"/>
      <c r="Q21" s="37"/>
      <c r="R21" s="45"/>
      <c r="S21" s="43"/>
      <c r="T21" s="37"/>
    </row>
    <row r="22" spans="1:20">
      <c r="A22" s="15"/>
      <c r="B22" s="62" t="s">
        <v>555</v>
      </c>
      <c r="C22" s="40">
        <v>49923</v>
      </c>
      <c r="D22" s="40"/>
      <c r="E22" s="35"/>
      <c r="F22" s="40">
        <v>5035</v>
      </c>
      <c r="G22" s="40"/>
      <c r="H22" s="35"/>
      <c r="I22" s="40">
        <v>13117</v>
      </c>
      <c r="J22" s="40"/>
      <c r="K22" s="35"/>
      <c r="L22" s="41">
        <v>333</v>
      </c>
      <c r="M22" s="41"/>
      <c r="N22" s="35"/>
      <c r="O22" s="41" t="s">
        <v>293</v>
      </c>
      <c r="P22" s="41"/>
      <c r="Q22" s="35"/>
      <c r="R22" s="40">
        <v>68408</v>
      </c>
      <c r="S22" s="40"/>
      <c r="T22" s="35"/>
    </row>
    <row r="23" spans="1:20" ht="15.75" thickBot="1">
      <c r="A23" s="15"/>
      <c r="B23" s="172"/>
      <c r="C23" s="48"/>
      <c r="D23" s="48"/>
      <c r="E23" s="49"/>
      <c r="F23" s="48"/>
      <c r="G23" s="48"/>
      <c r="H23" s="49"/>
      <c r="I23" s="48"/>
      <c r="J23" s="48"/>
      <c r="K23" s="49"/>
      <c r="L23" s="50"/>
      <c r="M23" s="50"/>
      <c r="N23" s="49"/>
      <c r="O23" s="50"/>
      <c r="P23" s="50"/>
      <c r="Q23" s="49"/>
      <c r="R23" s="48"/>
      <c r="S23" s="48"/>
      <c r="T23" s="49"/>
    </row>
    <row r="24" spans="1:20">
      <c r="A24" s="15"/>
      <c r="B24" s="106" t="s">
        <v>472</v>
      </c>
      <c r="C24" s="60" t="s">
        <v>292</v>
      </c>
      <c r="D24" s="54">
        <v>53884</v>
      </c>
      <c r="E24" s="56"/>
      <c r="F24" s="60" t="s">
        <v>292</v>
      </c>
      <c r="G24" s="54">
        <v>5035</v>
      </c>
      <c r="H24" s="56"/>
      <c r="I24" s="60" t="s">
        <v>292</v>
      </c>
      <c r="J24" s="54">
        <v>14307</v>
      </c>
      <c r="K24" s="56"/>
      <c r="L24" s="60" t="s">
        <v>292</v>
      </c>
      <c r="M24" s="58">
        <v>974</v>
      </c>
      <c r="N24" s="56"/>
      <c r="O24" s="60" t="s">
        <v>292</v>
      </c>
      <c r="P24" s="58" t="s">
        <v>293</v>
      </c>
      <c r="Q24" s="56"/>
      <c r="R24" s="60" t="s">
        <v>292</v>
      </c>
      <c r="S24" s="54">
        <v>74200</v>
      </c>
      <c r="T24" s="56"/>
    </row>
    <row r="25" spans="1:20" ht="15.75" thickBot="1">
      <c r="A25" s="15"/>
      <c r="B25" s="107"/>
      <c r="C25" s="108"/>
      <c r="D25" s="109"/>
      <c r="E25" s="88"/>
      <c r="F25" s="108"/>
      <c r="G25" s="109"/>
      <c r="H25" s="88"/>
      <c r="I25" s="108"/>
      <c r="J25" s="109"/>
      <c r="K25" s="88"/>
      <c r="L25" s="108"/>
      <c r="M25" s="110"/>
      <c r="N25" s="88"/>
      <c r="O25" s="108"/>
      <c r="P25" s="110"/>
      <c r="Q25" s="88"/>
      <c r="R25" s="108"/>
      <c r="S25" s="109"/>
      <c r="T25" s="88"/>
    </row>
    <row r="26" spans="1:20" ht="15.75" thickTop="1">
      <c r="A26" s="15"/>
      <c r="B26" s="17"/>
      <c r="C26" s="97"/>
      <c r="D26" s="97"/>
      <c r="E26" s="97"/>
      <c r="F26" s="97"/>
      <c r="G26" s="97"/>
      <c r="H26" s="97"/>
      <c r="I26" s="97"/>
      <c r="J26" s="97"/>
      <c r="K26" s="97"/>
      <c r="L26" s="97"/>
      <c r="M26" s="97"/>
      <c r="N26" s="97"/>
      <c r="O26" s="97"/>
      <c r="P26" s="97"/>
      <c r="Q26" s="97"/>
      <c r="R26" s="97"/>
      <c r="S26" s="97"/>
      <c r="T26" s="97"/>
    </row>
    <row r="27" spans="1:20">
      <c r="A27" s="15"/>
      <c r="B27" s="24" t="s">
        <v>556</v>
      </c>
      <c r="C27" s="39"/>
      <c r="D27" s="39"/>
      <c r="E27" s="39"/>
      <c r="F27" s="39"/>
      <c r="G27" s="39"/>
      <c r="H27" s="39"/>
      <c r="I27" s="39"/>
      <c r="J27" s="39"/>
      <c r="K27" s="39"/>
      <c r="L27" s="39"/>
      <c r="M27" s="39"/>
      <c r="N27" s="39"/>
      <c r="O27" s="39"/>
      <c r="P27" s="39"/>
      <c r="Q27" s="39"/>
      <c r="R27" s="39"/>
      <c r="S27" s="39"/>
      <c r="T27" s="39"/>
    </row>
    <row r="28" spans="1:20">
      <c r="A28" s="15"/>
      <c r="B28" s="105" t="s">
        <v>554</v>
      </c>
      <c r="C28" s="45" t="s">
        <v>292</v>
      </c>
      <c r="D28" s="43">
        <v>62775</v>
      </c>
      <c r="E28" s="37"/>
      <c r="F28" s="45" t="s">
        <v>292</v>
      </c>
      <c r="G28" s="44" t="s">
        <v>293</v>
      </c>
      <c r="H28" s="37"/>
      <c r="I28" s="45" t="s">
        <v>292</v>
      </c>
      <c r="J28" s="43">
        <v>14526</v>
      </c>
      <c r="K28" s="37"/>
      <c r="L28" s="45" t="s">
        <v>292</v>
      </c>
      <c r="M28" s="43">
        <v>1179</v>
      </c>
      <c r="N28" s="37"/>
      <c r="O28" s="45" t="s">
        <v>292</v>
      </c>
      <c r="P28" s="44" t="s">
        <v>293</v>
      </c>
      <c r="Q28" s="37"/>
      <c r="R28" s="45" t="s">
        <v>292</v>
      </c>
      <c r="S28" s="43">
        <v>78480</v>
      </c>
      <c r="T28" s="37"/>
    </row>
    <row r="29" spans="1:20">
      <c r="A29" s="15"/>
      <c r="B29" s="105"/>
      <c r="C29" s="45"/>
      <c r="D29" s="43"/>
      <c r="E29" s="37"/>
      <c r="F29" s="45"/>
      <c r="G29" s="44"/>
      <c r="H29" s="37"/>
      <c r="I29" s="45"/>
      <c r="J29" s="43"/>
      <c r="K29" s="37"/>
      <c r="L29" s="45"/>
      <c r="M29" s="43"/>
      <c r="N29" s="37"/>
      <c r="O29" s="45"/>
      <c r="P29" s="44"/>
      <c r="Q29" s="37"/>
      <c r="R29" s="45"/>
      <c r="S29" s="43"/>
      <c r="T29" s="37"/>
    </row>
    <row r="30" spans="1:20">
      <c r="A30" s="15"/>
      <c r="B30" s="116" t="s">
        <v>555</v>
      </c>
      <c r="C30" s="40">
        <v>3203306</v>
      </c>
      <c r="D30" s="40"/>
      <c r="E30" s="35"/>
      <c r="F30" s="40">
        <v>762471</v>
      </c>
      <c r="G30" s="40"/>
      <c r="H30" s="35"/>
      <c r="I30" s="40">
        <v>725547</v>
      </c>
      <c r="J30" s="40"/>
      <c r="K30" s="35"/>
      <c r="L30" s="40">
        <v>123680</v>
      </c>
      <c r="M30" s="40"/>
      <c r="N30" s="35"/>
      <c r="O30" s="40">
        <v>3959</v>
      </c>
      <c r="P30" s="40"/>
      <c r="Q30" s="35"/>
      <c r="R30" s="40">
        <v>4818963</v>
      </c>
      <c r="S30" s="40"/>
      <c r="T30" s="35"/>
    </row>
    <row r="31" spans="1:20" ht="15.75" thickBot="1">
      <c r="A31" s="15"/>
      <c r="B31" s="120"/>
      <c r="C31" s="48"/>
      <c r="D31" s="48"/>
      <c r="E31" s="49"/>
      <c r="F31" s="48"/>
      <c r="G31" s="48"/>
      <c r="H31" s="49"/>
      <c r="I31" s="48"/>
      <c r="J31" s="48"/>
      <c r="K31" s="49"/>
      <c r="L31" s="48"/>
      <c r="M31" s="48"/>
      <c r="N31" s="49"/>
      <c r="O31" s="48"/>
      <c r="P31" s="48"/>
      <c r="Q31" s="49"/>
      <c r="R31" s="48"/>
      <c r="S31" s="48"/>
      <c r="T31" s="49"/>
    </row>
    <row r="32" spans="1:20">
      <c r="A32" s="15"/>
      <c r="B32" s="207" t="s">
        <v>41</v>
      </c>
      <c r="C32" s="60" t="s">
        <v>292</v>
      </c>
      <c r="D32" s="54">
        <v>3266081</v>
      </c>
      <c r="E32" s="56"/>
      <c r="F32" s="60" t="s">
        <v>292</v>
      </c>
      <c r="G32" s="54">
        <v>762471</v>
      </c>
      <c r="H32" s="56"/>
      <c r="I32" s="60" t="s">
        <v>292</v>
      </c>
      <c r="J32" s="54">
        <v>740073</v>
      </c>
      <c r="K32" s="56"/>
      <c r="L32" s="60" t="s">
        <v>292</v>
      </c>
      <c r="M32" s="54">
        <v>124859</v>
      </c>
      <c r="N32" s="56"/>
      <c r="O32" s="60" t="s">
        <v>292</v>
      </c>
      <c r="P32" s="54">
        <v>3959</v>
      </c>
      <c r="Q32" s="56"/>
      <c r="R32" s="60" t="s">
        <v>292</v>
      </c>
      <c r="S32" s="54">
        <v>4897443</v>
      </c>
      <c r="T32" s="56"/>
    </row>
    <row r="33" spans="1:20" ht="15.75" thickBot="1">
      <c r="A33" s="15"/>
      <c r="B33" s="208"/>
      <c r="C33" s="108"/>
      <c r="D33" s="109"/>
      <c r="E33" s="88"/>
      <c r="F33" s="108"/>
      <c r="G33" s="109"/>
      <c r="H33" s="88"/>
      <c r="I33" s="108"/>
      <c r="J33" s="109"/>
      <c r="K33" s="88"/>
      <c r="L33" s="108"/>
      <c r="M33" s="109"/>
      <c r="N33" s="88"/>
      <c r="O33" s="108"/>
      <c r="P33" s="109"/>
      <c r="Q33" s="88"/>
      <c r="R33" s="108"/>
      <c r="S33" s="109"/>
      <c r="T33" s="88"/>
    </row>
    <row r="34" spans="1:20" ht="15.75" thickTop="1">
      <c r="A34" s="15"/>
      <c r="B34" s="74"/>
      <c r="C34" s="74"/>
      <c r="D34" s="74"/>
      <c r="E34" s="74"/>
      <c r="F34" s="74"/>
      <c r="G34" s="74"/>
      <c r="H34" s="74"/>
      <c r="I34" s="74"/>
      <c r="J34" s="74"/>
      <c r="K34" s="74"/>
      <c r="L34" s="74"/>
      <c r="M34" s="74"/>
      <c r="N34" s="74"/>
      <c r="O34" s="74"/>
      <c r="P34" s="74"/>
      <c r="Q34" s="74"/>
      <c r="R34" s="74"/>
      <c r="S34" s="74"/>
      <c r="T34" s="74"/>
    </row>
    <row r="35" spans="1:20">
      <c r="A35" s="15"/>
      <c r="B35" s="16"/>
      <c r="C35" s="16"/>
      <c r="D35" s="16"/>
      <c r="E35" s="16"/>
      <c r="F35" s="16"/>
      <c r="G35" s="16"/>
      <c r="H35" s="16"/>
      <c r="I35" s="16"/>
      <c r="J35" s="16"/>
      <c r="K35" s="16"/>
      <c r="L35" s="16"/>
      <c r="M35" s="16"/>
      <c r="N35" s="16"/>
      <c r="O35" s="16"/>
      <c r="P35" s="16"/>
      <c r="Q35" s="16"/>
      <c r="R35" s="16"/>
      <c r="S35" s="16"/>
      <c r="T35" s="16"/>
    </row>
    <row r="36" spans="1:20" ht="15.75" thickBot="1">
      <c r="A36" s="15"/>
      <c r="B36" s="117" t="s">
        <v>518</v>
      </c>
      <c r="C36" s="34" t="s">
        <v>541</v>
      </c>
      <c r="D36" s="34"/>
      <c r="E36" s="34"/>
      <c r="F36" s="34" t="s">
        <v>517</v>
      </c>
      <c r="G36" s="34"/>
      <c r="H36" s="34"/>
      <c r="I36" s="34" t="s">
        <v>438</v>
      </c>
      <c r="J36" s="34"/>
      <c r="K36" s="34"/>
      <c r="L36" s="34" t="s">
        <v>519</v>
      </c>
      <c r="M36" s="34"/>
      <c r="N36" s="34"/>
      <c r="O36" s="34" t="s">
        <v>516</v>
      </c>
      <c r="P36" s="34"/>
      <c r="Q36" s="34"/>
      <c r="R36" s="34" t="s">
        <v>146</v>
      </c>
      <c r="S36" s="34"/>
      <c r="T36" s="34"/>
    </row>
    <row r="37" spans="1:20">
      <c r="A37" s="15"/>
      <c r="B37" s="22" t="s">
        <v>542</v>
      </c>
      <c r="C37" s="60"/>
      <c r="D37" s="60"/>
      <c r="E37" s="60"/>
      <c r="F37" s="60"/>
      <c r="G37" s="60"/>
      <c r="H37" s="60"/>
      <c r="I37" s="60"/>
      <c r="J37" s="60"/>
      <c r="K37" s="60"/>
      <c r="L37" s="60"/>
      <c r="M37" s="60"/>
      <c r="N37" s="60"/>
      <c r="O37" s="60"/>
      <c r="P37" s="60"/>
      <c r="Q37" s="60"/>
      <c r="R37" s="60"/>
      <c r="S37" s="60"/>
      <c r="T37" s="60"/>
    </row>
    <row r="38" spans="1:20">
      <c r="A38" s="15"/>
      <c r="B38" s="116" t="s">
        <v>465</v>
      </c>
      <c r="C38" s="39" t="s">
        <v>292</v>
      </c>
      <c r="D38" s="40">
        <v>75782</v>
      </c>
      <c r="E38" s="35"/>
      <c r="F38" s="39" t="s">
        <v>292</v>
      </c>
      <c r="G38" s="40">
        <v>7141</v>
      </c>
      <c r="H38" s="35"/>
      <c r="I38" s="39" t="s">
        <v>292</v>
      </c>
      <c r="J38" s="40">
        <v>17085</v>
      </c>
      <c r="K38" s="35"/>
      <c r="L38" s="39" t="s">
        <v>292</v>
      </c>
      <c r="M38" s="41">
        <v>503</v>
      </c>
      <c r="N38" s="35"/>
      <c r="O38" s="39" t="s">
        <v>292</v>
      </c>
      <c r="P38" s="41" t="s">
        <v>293</v>
      </c>
      <c r="Q38" s="35"/>
      <c r="R38" s="39" t="s">
        <v>292</v>
      </c>
      <c r="S38" s="40">
        <v>100511</v>
      </c>
      <c r="T38" s="35"/>
    </row>
    <row r="39" spans="1:20">
      <c r="A39" s="15"/>
      <c r="B39" s="116"/>
      <c r="C39" s="39"/>
      <c r="D39" s="40"/>
      <c r="E39" s="35"/>
      <c r="F39" s="39"/>
      <c r="G39" s="40"/>
      <c r="H39" s="35"/>
      <c r="I39" s="39"/>
      <c r="J39" s="40"/>
      <c r="K39" s="35"/>
      <c r="L39" s="39"/>
      <c r="M39" s="41"/>
      <c r="N39" s="35"/>
      <c r="O39" s="39"/>
      <c r="P39" s="41"/>
      <c r="Q39" s="35"/>
      <c r="R39" s="39"/>
      <c r="S39" s="40"/>
      <c r="T39" s="35"/>
    </row>
    <row r="40" spans="1:20" ht="24.75">
      <c r="A40" s="15"/>
      <c r="B40" s="29" t="s">
        <v>543</v>
      </c>
      <c r="C40" s="44" t="s">
        <v>557</v>
      </c>
      <c r="D40" s="44"/>
      <c r="E40" s="45" t="s">
        <v>296</v>
      </c>
      <c r="F40" s="43">
        <v>1605</v>
      </c>
      <c r="G40" s="43"/>
      <c r="H40" s="37"/>
      <c r="I40" s="44">
        <v>41</v>
      </c>
      <c r="J40" s="44"/>
      <c r="K40" s="37"/>
      <c r="L40" s="44" t="s">
        <v>558</v>
      </c>
      <c r="M40" s="44"/>
      <c r="N40" s="45" t="s">
        <v>296</v>
      </c>
      <c r="O40" s="44" t="s">
        <v>293</v>
      </c>
      <c r="P40" s="44"/>
      <c r="Q40" s="37"/>
      <c r="R40" s="44" t="s">
        <v>559</v>
      </c>
      <c r="S40" s="44"/>
      <c r="T40" s="45" t="s">
        <v>296</v>
      </c>
    </row>
    <row r="41" spans="1:20">
      <c r="A41" s="15"/>
      <c r="B41" s="29" t="s">
        <v>544</v>
      </c>
      <c r="C41" s="44"/>
      <c r="D41" s="44"/>
      <c r="E41" s="45"/>
      <c r="F41" s="43"/>
      <c r="G41" s="43"/>
      <c r="H41" s="37"/>
      <c r="I41" s="44"/>
      <c r="J41" s="44"/>
      <c r="K41" s="37"/>
      <c r="L41" s="44"/>
      <c r="M41" s="44"/>
      <c r="N41" s="45"/>
      <c r="O41" s="44"/>
      <c r="P41" s="44"/>
      <c r="Q41" s="37"/>
      <c r="R41" s="44"/>
      <c r="S41" s="44"/>
      <c r="T41" s="45"/>
    </row>
    <row r="42" spans="1:20">
      <c r="A42" s="15"/>
      <c r="B42" s="62" t="s">
        <v>547</v>
      </c>
      <c r="C42" s="41" t="s">
        <v>560</v>
      </c>
      <c r="D42" s="41"/>
      <c r="E42" s="39" t="s">
        <v>296</v>
      </c>
      <c r="F42" s="41" t="s">
        <v>561</v>
      </c>
      <c r="G42" s="41"/>
      <c r="H42" s="39" t="s">
        <v>296</v>
      </c>
      <c r="I42" s="41" t="s">
        <v>562</v>
      </c>
      <c r="J42" s="41"/>
      <c r="K42" s="39" t="s">
        <v>296</v>
      </c>
      <c r="L42" s="41" t="s">
        <v>563</v>
      </c>
      <c r="M42" s="41"/>
      <c r="N42" s="39" t="s">
        <v>296</v>
      </c>
      <c r="O42" s="41" t="s">
        <v>293</v>
      </c>
      <c r="P42" s="41"/>
      <c r="Q42" s="35"/>
      <c r="R42" s="41" t="s">
        <v>564</v>
      </c>
      <c r="S42" s="41"/>
      <c r="T42" s="39" t="s">
        <v>296</v>
      </c>
    </row>
    <row r="43" spans="1:20">
      <c r="A43" s="15"/>
      <c r="B43" s="62"/>
      <c r="C43" s="41"/>
      <c r="D43" s="41"/>
      <c r="E43" s="39"/>
      <c r="F43" s="41"/>
      <c r="G43" s="41"/>
      <c r="H43" s="39"/>
      <c r="I43" s="41"/>
      <c r="J43" s="41"/>
      <c r="K43" s="39"/>
      <c r="L43" s="41"/>
      <c r="M43" s="41"/>
      <c r="N43" s="39"/>
      <c r="O43" s="41"/>
      <c r="P43" s="41"/>
      <c r="Q43" s="35"/>
      <c r="R43" s="41"/>
      <c r="S43" s="41"/>
      <c r="T43" s="39"/>
    </row>
    <row r="44" spans="1:20">
      <c r="A44" s="15"/>
      <c r="B44" s="105" t="s">
        <v>553</v>
      </c>
      <c r="C44" s="43">
        <v>6087</v>
      </c>
      <c r="D44" s="43"/>
      <c r="E44" s="37"/>
      <c r="F44" s="43">
        <v>2059</v>
      </c>
      <c r="G44" s="43"/>
      <c r="H44" s="37"/>
      <c r="I44" s="43">
        <v>3293</v>
      </c>
      <c r="J44" s="43"/>
      <c r="K44" s="37"/>
      <c r="L44" s="44">
        <v>27</v>
      </c>
      <c r="M44" s="44"/>
      <c r="N44" s="37"/>
      <c r="O44" s="44" t="s">
        <v>293</v>
      </c>
      <c r="P44" s="44"/>
      <c r="Q44" s="37"/>
      <c r="R44" s="43">
        <v>11466</v>
      </c>
      <c r="S44" s="43"/>
      <c r="T44" s="37"/>
    </row>
    <row r="45" spans="1:20" ht="15.75" thickBot="1">
      <c r="A45" s="15"/>
      <c r="B45" s="121"/>
      <c r="C45" s="55"/>
      <c r="D45" s="55"/>
      <c r="E45" s="57"/>
      <c r="F45" s="55"/>
      <c r="G45" s="55"/>
      <c r="H45" s="57"/>
      <c r="I45" s="55"/>
      <c r="J45" s="55"/>
      <c r="K45" s="57"/>
      <c r="L45" s="59"/>
      <c r="M45" s="59"/>
      <c r="N45" s="57"/>
      <c r="O45" s="59"/>
      <c r="P45" s="59"/>
      <c r="Q45" s="57"/>
      <c r="R45" s="55"/>
      <c r="S45" s="55"/>
      <c r="T45" s="57"/>
    </row>
    <row r="46" spans="1:20">
      <c r="A46" s="15"/>
      <c r="B46" s="111" t="s">
        <v>472</v>
      </c>
      <c r="C46" s="113" t="s">
        <v>292</v>
      </c>
      <c r="D46" s="67">
        <v>63923</v>
      </c>
      <c r="E46" s="36"/>
      <c r="F46" s="113" t="s">
        <v>292</v>
      </c>
      <c r="G46" s="67">
        <v>6193</v>
      </c>
      <c r="H46" s="36"/>
      <c r="I46" s="113" t="s">
        <v>292</v>
      </c>
      <c r="J46" s="67">
        <v>14747</v>
      </c>
      <c r="K46" s="36"/>
      <c r="L46" s="113" t="s">
        <v>292</v>
      </c>
      <c r="M46" s="114">
        <v>476</v>
      </c>
      <c r="N46" s="36"/>
      <c r="O46" s="113" t="s">
        <v>292</v>
      </c>
      <c r="P46" s="114" t="s">
        <v>293</v>
      </c>
      <c r="Q46" s="36"/>
      <c r="R46" s="113" t="s">
        <v>292</v>
      </c>
      <c r="S46" s="67">
        <v>85339</v>
      </c>
      <c r="T46" s="36"/>
    </row>
    <row r="47" spans="1:20" ht="15.75" thickBot="1">
      <c r="A47" s="15"/>
      <c r="B47" s="112"/>
      <c r="C47" s="70"/>
      <c r="D47" s="71"/>
      <c r="E47" s="69"/>
      <c r="F47" s="70"/>
      <c r="G47" s="71"/>
      <c r="H47" s="69"/>
      <c r="I47" s="70"/>
      <c r="J47" s="71"/>
      <c r="K47" s="69"/>
      <c r="L47" s="70"/>
      <c r="M47" s="115"/>
      <c r="N47" s="69"/>
      <c r="O47" s="70"/>
      <c r="P47" s="115"/>
      <c r="Q47" s="69"/>
      <c r="R47" s="70"/>
      <c r="S47" s="71"/>
      <c r="T47" s="69"/>
    </row>
    <row r="48" spans="1:20" ht="15.75" thickTop="1">
      <c r="A48" s="15"/>
      <c r="B48" s="17"/>
      <c r="C48" s="97"/>
      <c r="D48" s="97"/>
      <c r="E48" s="97"/>
      <c r="F48" s="97"/>
      <c r="G48" s="97"/>
      <c r="H48" s="97"/>
      <c r="I48" s="97"/>
      <c r="J48" s="97"/>
      <c r="K48" s="97"/>
      <c r="L48" s="97"/>
      <c r="M48" s="97"/>
      <c r="N48" s="97"/>
      <c r="O48" s="97"/>
      <c r="P48" s="97"/>
      <c r="Q48" s="97"/>
      <c r="R48" s="97"/>
      <c r="S48" s="97"/>
      <c r="T48" s="97"/>
    </row>
    <row r="49" spans="1:20">
      <c r="A49" s="15"/>
      <c r="B49" s="63" t="s">
        <v>554</v>
      </c>
      <c r="C49" s="45" t="s">
        <v>292</v>
      </c>
      <c r="D49" s="43">
        <v>7339</v>
      </c>
      <c r="E49" s="37"/>
      <c r="F49" s="45" t="s">
        <v>292</v>
      </c>
      <c r="G49" s="44" t="s">
        <v>293</v>
      </c>
      <c r="H49" s="37"/>
      <c r="I49" s="45" t="s">
        <v>292</v>
      </c>
      <c r="J49" s="43">
        <v>1504</v>
      </c>
      <c r="K49" s="37"/>
      <c r="L49" s="45" t="s">
        <v>292</v>
      </c>
      <c r="M49" s="44">
        <v>86</v>
      </c>
      <c r="N49" s="37"/>
      <c r="O49" s="45" t="s">
        <v>292</v>
      </c>
      <c r="P49" s="44" t="s">
        <v>293</v>
      </c>
      <c r="Q49" s="37"/>
      <c r="R49" s="45" t="s">
        <v>292</v>
      </c>
      <c r="S49" s="43">
        <v>8929</v>
      </c>
      <c r="T49" s="37"/>
    </row>
    <row r="50" spans="1:20">
      <c r="A50" s="15"/>
      <c r="B50" s="63"/>
      <c r="C50" s="45"/>
      <c r="D50" s="43"/>
      <c r="E50" s="37"/>
      <c r="F50" s="45"/>
      <c r="G50" s="44"/>
      <c r="H50" s="37"/>
      <c r="I50" s="45"/>
      <c r="J50" s="43"/>
      <c r="K50" s="37"/>
      <c r="L50" s="45"/>
      <c r="M50" s="44"/>
      <c r="N50" s="37"/>
      <c r="O50" s="45"/>
      <c r="P50" s="44"/>
      <c r="Q50" s="37"/>
      <c r="R50" s="45"/>
      <c r="S50" s="43"/>
      <c r="T50" s="37"/>
    </row>
    <row r="51" spans="1:20">
      <c r="A51" s="15"/>
      <c r="B51" s="62" t="s">
        <v>555</v>
      </c>
      <c r="C51" s="40">
        <v>56584</v>
      </c>
      <c r="D51" s="40"/>
      <c r="E51" s="35"/>
      <c r="F51" s="40">
        <v>6193</v>
      </c>
      <c r="G51" s="40"/>
      <c r="H51" s="35"/>
      <c r="I51" s="40">
        <v>13243</v>
      </c>
      <c r="J51" s="40"/>
      <c r="K51" s="35"/>
      <c r="L51" s="41">
        <v>390</v>
      </c>
      <c r="M51" s="41"/>
      <c r="N51" s="35"/>
      <c r="O51" s="41" t="s">
        <v>293</v>
      </c>
      <c r="P51" s="41"/>
      <c r="Q51" s="35"/>
      <c r="R51" s="40">
        <v>76410</v>
      </c>
      <c r="S51" s="40"/>
      <c r="T51" s="35"/>
    </row>
    <row r="52" spans="1:20" ht="15.75" thickBot="1">
      <c r="A52" s="15"/>
      <c r="B52" s="172"/>
      <c r="C52" s="48"/>
      <c r="D52" s="48"/>
      <c r="E52" s="49"/>
      <c r="F52" s="48"/>
      <c r="G52" s="48"/>
      <c r="H52" s="49"/>
      <c r="I52" s="48"/>
      <c r="J52" s="48"/>
      <c r="K52" s="49"/>
      <c r="L52" s="50"/>
      <c r="M52" s="50"/>
      <c r="N52" s="49"/>
      <c r="O52" s="50"/>
      <c r="P52" s="50"/>
      <c r="Q52" s="49"/>
      <c r="R52" s="48"/>
      <c r="S52" s="48"/>
      <c r="T52" s="49"/>
    </row>
    <row r="53" spans="1:20">
      <c r="A53" s="15"/>
      <c r="B53" s="106" t="s">
        <v>472</v>
      </c>
      <c r="C53" s="60" t="s">
        <v>292</v>
      </c>
      <c r="D53" s="54">
        <v>63923</v>
      </c>
      <c r="E53" s="56"/>
      <c r="F53" s="60" t="s">
        <v>292</v>
      </c>
      <c r="G53" s="54">
        <v>6193</v>
      </c>
      <c r="H53" s="56"/>
      <c r="I53" s="60" t="s">
        <v>292</v>
      </c>
      <c r="J53" s="54">
        <v>14747</v>
      </c>
      <c r="K53" s="56"/>
      <c r="L53" s="60" t="s">
        <v>292</v>
      </c>
      <c r="M53" s="58">
        <v>476</v>
      </c>
      <c r="N53" s="56"/>
      <c r="O53" s="60" t="s">
        <v>292</v>
      </c>
      <c r="P53" s="58" t="s">
        <v>293</v>
      </c>
      <c r="Q53" s="56"/>
      <c r="R53" s="60" t="s">
        <v>292</v>
      </c>
      <c r="S53" s="54">
        <v>85339</v>
      </c>
      <c r="T53" s="56"/>
    </row>
    <row r="54" spans="1:20" ht="15.75" thickBot="1">
      <c r="A54" s="15"/>
      <c r="B54" s="107"/>
      <c r="C54" s="108"/>
      <c r="D54" s="109"/>
      <c r="E54" s="88"/>
      <c r="F54" s="108"/>
      <c r="G54" s="109"/>
      <c r="H54" s="88"/>
      <c r="I54" s="108"/>
      <c r="J54" s="109"/>
      <c r="K54" s="88"/>
      <c r="L54" s="108"/>
      <c r="M54" s="110"/>
      <c r="N54" s="88"/>
      <c r="O54" s="108"/>
      <c r="P54" s="110"/>
      <c r="Q54" s="88"/>
      <c r="R54" s="108"/>
      <c r="S54" s="109"/>
      <c r="T54" s="88"/>
    </row>
    <row r="55" spans="1:20" ht="15.75" thickTop="1">
      <c r="A55" s="15"/>
      <c r="B55" s="17"/>
      <c r="C55" s="97"/>
      <c r="D55" s="97"/>
      <c r="E55" s="97"/>
      <c r="F55" s="97"/>
      <c r="G55" s="97"/>
      <c r="H55" s="97"/>
      <c r="I55" s="97"/>
      <c r="J55" s="97"/>
      <c r="K55" s="97"/>
      <c r="L55" s="97"/>
      <c r="M55" s="97"/>
      <c r="N55" s="97"/>
      <c r="O55" s="97"/>
      <c r="P55" s="97"/>
      <c r="Q55" s="97"/>
      <c r="R55" s="97"/>
      <c r="S55" s="97"/>
      <c r="T55" s="97"/>
    </row>
    <row r="56" spans="1:20">
      <c r="A56" s="15"/>
      <c r="B56" s="24" t="s">
        <v>556</v>
      </c>
      <c r="C56" s="39"/>
      <c r="D56" s="39"/>
      <c r="E56" s="39"/>
      <c r="F56" s="39"/>
      <c r="G56" s="39"/>
      <c r="H56" s="39"/>
      <c r="I56" s="39"/>
      <c r="J56" s="39"/>
      <c r="K56" s="39"/>
      <c r="L56" s="39"/>
      <c r="M56" s="39"/>
      <c r="N56" s="39"/>
      <c r="O56" s="39"/>
      <c r="P56" s="39"/>
      <c r="Q56" s="39"/>
      <c r="R56" s="39"/>
      <c r="S56" s="39"/>
      <c r="T56" s="39"/>
    </row>
    <row r="57" spans="1:20">
      <c r="A57" s="15"/>
      <c r="B57" s="105" t="s">
        <v>554</v>
      </c>
      <c r="C57" s="45" t="s">
        <v>292</v>
      </c>
      <c r="D57" s="43">
        <v>96862</v>
      </c>
      <c r="E57" s="37"/>
      <c r="F57" s="45" t="s">
        <v>292</v>
      </c>
      <c r="G57" s="44" t="s">
        <v>293</v>
      </c>
      <c r="H57" s="37"/>
      <c r="I57" s="45" t="s">
        <v>292</v>
      </c>
      <c r="J57" s="43">
        <v>13585</v>
      </c>
      <c r="K57" s="37"/>
      <c r="L57" s="45" t="s">
        <v>292</v>
      </c>
      <c r="M57" s="44">
        <v>125</v>
      </c>
      <c r="N57" s="37"/>
      <c r="O57" s="45" t="s">
        <v>292</v>
      </c>
      <c r="P57" s="44" t="s">
        <v>293</v>
      </c>
      <c r="Q57" s="37"/>
      <c r="R57" s="45" t="s">
        <v>292</v>
      </c>
      <c r="S57" s="43">
        <v>110572</v>
      </c>
      <c r="T57" s="37"/>
    </row>
    <row r="58" spans="1:20">
      <c r="A58" s="15"/>
      <c r="B58" s="105"/>
      <c r="C58" s="45"/>
      <c r="D58" s="43"/>
      <c r="E58" s="37"/>
      <c r="F58" s="45"/>
      <c r="G58" s="44"/>
      <c r="H58" s="37"/>
      <c r="I58" s="45"/>
      <c r="J58" s="43"/>
      <c r="K58" s="37"/>
      <c r="L58" s="45"/>
      <c r="M58" s="44"/>
      <c r="N58" s="37"/>
      <c r="O58" s="45"/>
      <c r="P58" s="44"/>
      <c r="Q58" s="37"/>
      <c r="R58" s="45"/>
      <c r="S58" s="43"/>
      <c r="T58" s="37"/>
    </row>
    <row r="59" spans="1:20">
      <c r="A59" s="15"/>
      <c r="B59" s="116" t="s">
        <v>555</v>
      </c>
      <c r="C59" s="40">
        <v>2786254</v>
      </c>
      <c r="D59" s="40"/>
      <c r="E59" s="35"/>
      <c r="F59" s="40">
        <v>671587</v>
      </c>
      <c r="G59" s="40"/>
      <c r="H59" s="35"/>
      <c r="I59" s="40">
        <v>662959</v>
      </c>
      <c r="J59" s="40"/>
      <c r="K59" s="35"/>
      <c r="L59" s="40">
        <v>111747</v>
      </c>
      <c r="M59" s="40"/>
      <c r="N59" s="35"/>
      <c r="O59" s="40">
        <v>1734</v>
      </c>
      <c r="P59" s="40"/>
      <c r="Q59" s="35"/>
      <c r="R59" s="40">
        <v>4234281</v>
      </c>
      <c r="S59" s="40"/>
      <c r="T59" s="35"/>
    </row>
    <row r="60" spans="1:20" ht="15.75" thickBot="1">
      <c r="A60" s="15"/>
      <c r="B60" s="120"/>
      <c r="C60" s="48"/>
      <c r="D60" s="48"/>
      <c r="E60" s="49"/>
      <c r="F60" s="48"/>
      <c r="G60" s="48"/>
      <c r="H60" s="49"/>
      <c r="I60" s="48"/>
      <c r="J60" s="48"/>
      <c r="K60" s="49"/>
      <c r="L60" s="48"/>
      <c r="M60" s="48"/>
      <c r="N60" s="49"/>
      <c r="O60" s="48"/>
      <c r="P60" s="48"/>
      <c r="Q60" s="49"/>
      <c r="R60" s="48"/>
      <c r="S60" s="48"/>
      <c r="T60" s="49"/>
    </row>
    <row r="61" spans="1:20">
      <c r="A61" s="15"/>
      <c r="B61" s="207" t="s">
        <v>41</v>
      </c>
      <c r="C61" s="60" t="s">
        <v>292</v>
      </c>
      <c r="D61" s="54">
        <v>2883116</v>
      </c>
      <c r="E61" s="56"/>
      <c r="F61" s="60" t="s">
        <v>292</v>
      </c>
      <c r="G61" s="54">
        <v>671587</v>
      </c>
      <c r="H61" s="56"/>
      <c r="I61" s="60" t="s">
        <v>292</v>
      </c>
      <c r="J61" s="54">
        <v>676544</v>
      </c>
      <c r="K61" s="56"/>
      <c r="L61" s="60" t="s">
        <v>292</v>
      </c>
      <c r="M61" s="54">
        <v>111872</v>
      </c>
      <c r="N61" s="56"/>
      <c r="O61" s="60" t="s">
        <v>292</v>
      </c>
      <c r="P61" s="54">
        <v>1734</v>
      </c>
      <c r="Q61" s="56"/>
      <c r="R61" s="60" t="s">
        <v>292</v>
      </c>
      <c r="S61" s="54">
        <v>4344853</v>
      </c>
      <c r="T61" s="56"/>
    </row>
    <row r="62" spans="1:20" ht="15.75" thickBot="1">
      <c r="A62" s="15"/>
      <c r="B62" s="208"/>
      <c r="C62" s="108"/>
      <c r="D62" s="109"/>
      <c r="E62" s="88"/>
      <c r="F62" s="108"/>
      <c r="G62" s="109"/>
      <c r="H62" s="88"/>
      <c r="I62" s="108"/>
      <c r="J62" s="109"/>
      <c r="K62" s="88"/>
      <c r="L62" s="108"/>
      <c r="M62" s="109"/>
      <c r="N62" s="88"/>
      <c r="O62" s="108"/>
      <c r="P62" s="109"/>
      <c r="Q62" s="88"/>
      <c r="R62" s="108"/>
      <c r="S62" s="109"/>
      <c r="T62" s="88"/>
    </row>
    <row r="63" spans="1:20" ht="15.75" thickTop="1">
      <c r="A63" s="15"/>
      <c r="B63" s="203"/>
      <c r="C63" s="203"/>
      <c r="D63" s="203"/>
      <c r="E63" s="203"/>
      <c r="F63" s="203"/>
      <c r="G63" s="203"/>
      <c r="H63" s="203"/>
      <c r="I63" s="203"/>
      <c r="J63" s="203"/>
      <c r="K63" s="203"/>
      <c r="L63" s="203"/>
      <c r="M63" s="203"/>
      <c r="N63" s="203"/>
      <c r="O63" s="203"/>
      <c r="P63" s="203"/>
      <c r="Q63" s="203"/>
      <c r="R63" s="203"/>
      <c r="S63" s="203"/>
      <c r="T63" s="203"/>
    </row>
    <row r="64" spans="1:20">
      <c r="A64" s="15"/>
      <c r="B64" s="32"/>
      <c r="C64" s="32"/>
      <c r="D64" s="32"/>
      <c r="E64" s="32"/>
      <c r="F64" s="32"/>
      <c r="G64" s="32"/>
      <c r="H64" s="32"/>
      <c r="I64" s="32"/>
      <c r="J64" s="32"/>
      <c r="K64" s="32"/>
      <c r="L64" s="32"/>
      <c r="M64" s="32"/>
      <c r="N64" s="32"/>
      <c r="O64" s="32"/>
      <c r="P64" s="32"/>
      <c r="Q64" s="32"/>
      <c r="R64" s="32"/>
      <c r="S64" s="32"/>
      <c r="T64" s="32"/>
    </row>
    <row r="65" spans="1:20">
      <c r="A65" s="15"/>
      <c r="B65" s="16"/>
      <c r="C65" s="16"/>
      <c r="D65" s="16"/>
      <c r="E65" s="16"/>
      <c r="F65" s="16"/>
      <c r="G65" s="16"/>
      <c r="H65" s="16"/>
      <c r="I65" s="16"/>
      <c r="J65" s="16"/>
      <c r="K65" s="16"/>
      <c r="L65" s="16"/>
      <c r="M65" s="16"/>
      <c r="N65" s="16"/>
      <c r="O65" s="16"/>
      <c r="P65" s="16"/>
      <c r="Q65" s="16"/>
      <c r="R65" s="16"/>
      <c r="S65" s="16"/>
      <c r="T65" s="16"/>
    </row>
    <row r="66" spans="1:20" ht="15.75" thickBot="1">
      <c r="A66" s="15"/>
      <c r="B66" s="117" t="s">
        <v>520</v>
      </c>
      <c r="C66" s="34" t="s">
        <v>541</v>
      </c>
      <c r="D66" s="34"/>
      <c r="E66" s="34"/>
      <c r="F66" s="34" t="s">
        <v>517</v>
      </c>
      <c r="G66" s="34"/>
      <c r="H66" s="34"/>
      <c r="I66" s="34" t="s">
        <v>438</v>
      </c>
      <c r="J66" s="34"/>
      <c r="K66" s="34"/>
      <c r="L66" s="34" t="s">
        <v>519</v>
      </c>
      <c r="M66" s="34"/>
      <c r="N66" s="34"/>
      <c r="O66" s="34" t="s">
        <v>516</v>
      </c>
      <c r="P66" s="34"/>
      <c r="Q66" s="34"/>
      <c r="R66" s="34" t="s">
        <v>146</v>
      </c>
      <c r="S66" s="34"/>
      <c r="T66" s="34"/>
    </row>
    <row r="67" spans="1:20">
      <c r="A67" s="15"/>
      <c r="B67" s="22" t="s">
        <v>542</v>
      </c>
      <c r="C67" s="60"/>
      <c r="D67" s="60"/>
      <c r="E67" s="60"/>
      <c r="F67" s="60"/>
      <c r="G67" s="60"/>
      <c r="H67" s="60"/>
      <c r="I67" s="60"/>
      <c r="J67" s="60"/>
      <c r="K67" s="60"/>
      <c r="L67" s="60"/>
      <c r="M67" s="60"/>
      <c r="N67" s="60"/>
      <c r="O67" s="60"/>
      <c r="P67" s="60"/>
      <c r="Q67" s="60"/>
      <c r="R67" s="60"/>
      <c r="S67" s="60"/>
      <c r="T67" s="60"/>
    </row>
    <row r="68" spans="1:20">
      <c r="A68" s="15"/>
      <c r="B68" s="116" t="s">
        <v>465</v>
      </c>
      <c r="C68" s="39" t="s">
        <v>292</v>
      </c>
      <c r="D68" s="40">
        <v>87396</v>
      </c>
      <c r="E68" s="35"/>
      <c r="F68" s="39" t="s">
        <v>292</v>
      </c>
      <c r="G68" s="40">
        <v>8594</v>
      </c>
      <c r="H68" s="35"/>
      <c r="I68" s="39" t="s">
        <v>292</v>
      </c>
      <c r="J68" s="40">
        <v>15325</v>
      </c>
      <c r="K68" s="35"/>
      <c r="L68" s="39" t="s">
        <v>292</v>
      </c>
      <c r="M68" s="40">
        <v>1266</v>
      </c>
      <c r="N68" s="35"/>
      <c r="O68" s="39" t="s">
        <v>292</v>
      </c>
      <c r="P68" s="41" t="s">
        <v>293</v>
      </c>
      <c r="Q68" s="35"/>
      <c r="R68" s="39" t="s">
        <v>292</v>
      </c>
      <c r="S68" s="40">
        <v>112581</v>
      </c>
      <c r="T68" s="35"/>
    </row>
    <row r="69" spans="1:20">
      <c r="A69" s="15"/>
      <c r="B69" s="116"/>
      <c r="C69" s="39"/>
      <c r="D69" s="40"/>
      <c r="E69" s="35"/>
      <c r="F69" s="39"/>
      <c r="G69" s="40"/>
      <c r="H69" s="35"/>
      <c r="I69" s="39"/>
      <c r="J69" s="40"/>
      <c r="K69" s="35"/>
      <c r="L69" s="39"/>
      <c r="M69" s="40"/>
      <c r="N69" s="35"/>
      <c r="O69" s="39"/>
      <c r="P69" s="41"/>
      <c r="Q69" s="35"/>
      <c r="R69" s="39"/>
      <c r="S69" s="40"/>
      <c r="T69" s="35"/>
    </row>
    <row r="70" spans="1:20" ht="24.75">
      <c r="A70" s="15"/>
      <c r="B70" s="29" t="s">
        <v>543</v>
      </c>
      <c r="C70" s="43">
        <v>28651</v>
      </c>
      <c r="D70" s="43"/>
      <c r="E70" s="37"/>
      <c r="F70" s="43">
        <v>1922</v>
      </c>
      <c r="G70" s="43"/>
      <c r="H70" s="37"/>
      <c r="I70" s="43">
        <v>10845</v>
      </c>
      <c r="J70" s="43"/>
      <c r="K70" s="37"/>
      <c r="L70" s="44" t="s">
        <v>565</v>
      </c>
      <c r="M70" s="44"/>
      <c r="N70" s="45" t="s">
        <v>296</v>
      </c>
      <c r="O70" s="44" t="s">
        <v>293</v>
      </c>
      <c r="P70" s="44"/>
      <c r="Q70" s="37"/>
      <c r="R70" s="43">
        <v>40750</v>
      </c>
      <c r="S70" s="43"/>
      <c r="T70" s="37"/>
    </row>
    <row r="71" spans="1:20">
      <c r="A71" s="15"/>
      <c r="B71" s="29" t="s">
        <v>544</v>
      </c>
      <c r="C71" s="43"/>
      <c r="D71" s="43"/>
      <c r="E71" s="37"/>
      <c r="F71" s="43"/>
      <c r="G71" s="43"/>
      <c r="H71" s="37"/>
      <c r="I71" s="43"/>
      <c r="J71" s="43"/>
      <c r="K71" s="37"/>
      <c r="L71" s="44"/>
      <c r="M71" s="44"/>
      <c r="N71" s="45"/>
      <c r="O71" s="44"/>
      <c r="P71" s="44"/>
      <c r="Q71" s="37"/>
      <c r="R71" s="43"/>
      <c r="S71" s="43"/>
      <c r="T71" s="37"/>
    </row>
    <row r="72" spans="1:20">
      <c r="A72" s="15"/>
      <c r="B72" s="62" t="s">
        <v>547</v>
      </c>
      <c r="C72" s="41" t="s">
        <v>566</v>
      </c>
      <c r="D72" s="41"/>
      <c r="E72" s="39" t="s">
        <v>296</v>
      </c>
      <c r="F72" s="41" t="s">
        <v>567</v>
      </c>
      <c r="G72" s="41"/>
      <c r="H72" s="39" t="s">
        <v>296</v>
      </c>
      <c r="I72" s="41" t="s">
        <v>568</v>
      </c>
      <c r="J72" s="41"/>
      <c r="K72" s="39" t="s">
        <v>296</v>
      </c>
      <c r="L72" s="41" t="s">
        <v>569</v>
      </c>
      <c r="M72" s="41"/>
      <c r="N72" s="39" t="s">
        <v>296</v>
      </c>
      <c r="O72" s="41" t="s">
        <v>293</v>
      </c>
      <c r="P72" s="41"/>
      <c r="Q72" s="35"/>
      <c r="R72" s="41" t="s">
        <v>570</v>
      </c>
      <c r="S72" s="41"/>
      <c r="T72" s="39" t="s">
        <v>296</v>
      </c>
    </row>
    <row r="73" spans="1:20">
      <c r="A73" s="15"/>
      <c r="B73" s="62"/>
      <c r="C73" s="41"/>
      <c r="D73" s="41"/>
      <c r="E73" s="39"/>
      <c r="F73" s="41"/>
      <c r="G73" s="41"/>
      <c r="H73" s="39"/>
      <c r="I73" s="41"/>
      <c r="J73" s="41"/>
      <c r="K73" s="39"/>
      <c r="L73" s="41"/>
      <c r="M73" s="41"/>
      <c r="N73" s="39"/>
      <c r="O73" s="41"/>
      <c r="P73" s="41"/>
      <c r="Q73" s="35"/>
      <c r="R73" s="41"/>
      <c r="S73" s="41"/>
      <c r="T73" s="39"/>
    </row>
    <row r="74" spans="1:20">
      <c r="A74" s="15"/>
      <c r="B74" s="105" t="s">
        <v>553</v>
      </c>
      <c r="C74" s="43">
        <v>3241</v>
      </c>
      <c r="D74" s="43"/>
      <c r="E74" s="37"/>
      <c r="F74" s="43">
        <v>1945</v>
      </c>
      <c r="G74" s="43"/>
      <c r="H74" s="37"/>
      <c r="I74" s="43">
        <v>2905</v>
      </c>
      <c r="J74" s="43"/>
      <c r="K74" s="37"/>
      <c r="L74" s="44">
        <v>25</v>
      </c>
      <c r="M74" s="44"/>
      <c r="N74" s="37"/>
      <c r="O74" s="44" t="s">
        <v>293</v>
      </c>
      <c r="P74" s="44"/>
      <c r="Q74" s="37"/>
      <c r="R74" s="43">
        <v>8116</v>
      </c>
      <c r="S74" s="43"/>
      <c r="T74" s="37"/>
    </row>
    <row r="75" spans="1:20" ht="15.75" thickBot="1">
      <c r="A75" s="15"/>
      <c r="B75" s="121"/>
      <c r="C75" s="55"/>
      <c r="D75" s="55"/>
      <c r="E75" s="57"/>
      <c r="F75" s="55"/>
      <c r="G75" s="55"/>
      <c r="H75" s="57"/>
      <c r="I75" s="55"/>
      <c r="J75" s="55"/>
      <c r="K75" s="57"/>
      <c r="L75" s="59"/>
      <c r="M75" s="59"/>
      <c r="N75" s="57"/>
      <c r="O75" s="59"/>
      <c r="P75" s="59"/>
      <c r="Q75" s="57"/>
      <c r="R75" s="55"/>
      <c r="S75" s="55"/>
      <c r="T75" s="57"/>
    </row>
    <row r="76" spans="1:20">
      <c r="A76" s="15"/>
      <c r="B76" s="111" t="s">
        <v>472</v>
      </c>
      <c r="C76" s="113" t="s">
        <v>292</v>
      </c>
      <c r="D76" s="67">
        <v>75782</v>
      </c>
      <c r="E76" s="36"/>
      <c r="F76" s="113" t="s">
        <v>292</v>
      </c>
      <c r="G76" s="67">
        <v>7141</v>
      </c>
      <c r="H76" s="36"/>
      <c r="I76" s="113" t="s">
        <v>292</v>
      </c>
      <c r="J76" s="67">
        <v>17085</v>
      </c>
      <c r="K76" s="36"/>
      <c r="L76" s="113" t="s">
        <v>292</v>
      </c>
      <c r="M76" s="114">
        <v>503</v>
      </c>
      <c r="N76" s="36"/>
      <c r="O76" s="113" t="s">
        <v>292</v>
      </c>
      <c r="P76" s="114" t="s">
        <v>293</v>
      </c>
      <c r="Q76" s="36"/>
      <c r="R76" s="113" t="s">
        <v>292</v>
      </c>
      <c r="S76" s="67">
        <v>100511</v>
      </c>
      <c r="T76" s="36"/>
    </row>
    <row r="77" spans="1:20" ht="15.75" thickBot="1">
      <c r="A77" s="15"/>
      <c r="B77" s="112"/>
      <c r="C77" s="70"/>
      <c r="D77" s="71"/>
      <c r="E77" s="69"/>
      <c r="F77" s="70"/>
      <c r="G77" s="71"/>
      <c r="H77" s="69"/>
      <c r="I77" s="70"/>
      <c r="J77" s="71"/>
      <c r="K77" s="69"/>
      <c r="L77" s="70"/>
      <c r="M77" s="115"/>
      <c r="N77" s="69"/>
      <c r="O77" s="70"/>
      <c r="P77" s="115"/>
      <c r="Q77" s="69"/>
      <c r="R77" s="70"/>
      <c r="S77" s="71"/>
      <c r="T77" s="69"/>
    </row>
    <row r="78" spans="1:20" ht="15.75" thickTop="1">
      <c r="A78" s="15"/>
      <c r="B78" s="17"/>
      <c r="C78" s="97"/>
      <c r="D78" s="97"/>
      <c r="E78" s="97"/>
      <c r="F78" s="97"/>
      <c r="G78" s="97"/>
      <c r="H78" s="97"/>
      <c r="I78" s="97"/>
      <c r="J78" s="97"/>
      <c r="K78" s="97"/>
      <c r="L78" s="97"/>
      <c r="M78" s="97"/>
      <c r="N78" s="97"/>
      <c r="O78" s="97"/>
      <c r="P78" s="97"/>
      <c r="Q78" s="97"/>
      <c r="R78" s="97"/>
      <c r="S78" s="97"/>
      <c r="T78" s="97"/>
    </row>
    <row r="79" spans="1:20">
      <c r="A79" s="15"/>
      <c r="B79" s="63" t="s">
        <v>554</v>
      </c>
      <c r="C79" s="45" t="s">
        <v>292</v>
      </c>
      <c r="D79" s="43">
        <v>8350</v>
      </c>
      <c r="E79" s="37"/>
      <c r="F79" s="45" t="s">
        <v>292</v>
      </c>
      <c r="G79" s="44" t="s">
        <v>293</v>
      </c>
      <c r="H79" s="37"/>
      <c r="I79" s="45" t="s">
        <v>292</v>
      </c>
      <c r="J79" s="43">
        <v>1919</v>
      </c>
      <c r="K79" s="37"/>
      <c r="L79" s="45" t="s">
        <v>292</v>
      </c>
      <c r="M79" s="44">
        <v>28</v>
      </c>
      <c r="N79" s="37"/>
      <c r="O79" s="45" t="s">
        <v>292</v>
      </c>
      <c r="P79" s="44" t="s">
        <v>293</v>
      </c>
      <c r="Q79" s="37"/>
      <c r="R79" s="45" t="s">
        <v>292</v>
      </c>
      <c r="S79" s="43">
        <v>10297</v>
      </c>
      <c r="T79" s="37"/>
    </row>
    <row r="80" spans="1:20">
      <c r="A80" s="15"/>
      <c r="B80" s="63"/>
      <c r="C80" s="45"/>
      <c r="D80" s="43"/>
      <c r="E80" s="37"/>
      <c r="F80" s="45"/>
      <c r="G80" s="44"/>
      <c r="H80" s="37"/>
      <c r="I80" s="45"/>
      <c r="J80" s="43"/>
      <c r="K80" s="37"/>
      <c r="L80" s="45"/>
      <c r="M80" s="44"/>
      <c r="N80" s="37"/>
      <c r="O80" s="45"/>
      <c r="P80" s="44"/>
      <c r="Q80" s="37"/>
      <c r="R80" s="45"/>
      <c r="S80" s="43"/>
      <c r="T80" s="37"/>
    </row>
    <row r="81" spans="1:20">
      <c r="A81" s="15"/>
      <c r="B81" s="62" t="s">
        <v>555</v>
      </c>
      <c r="C81" s="40">
        <v>67432</v>
      </c>
      <c r="D81" s="40"/>
      <c r="E81" s="35"/>
      <c r="F81" s="40">
        <v>7141</v>
      </c>
      <c r="G81" s="40"/>
      <c r="H81" s="35"/>
      <c r="I81" s="40">
        <v>15166</v>
      </c>
      <c r="J81" s="40"/>
      <c r="K81" s="35"/>
      <c r="L81" s="41">
        <v>475</v>
      </c>
      <c r="M81" s="41"/>
      <c r="N81" s="35"/>
      <c r="O81" s="41" t="s">
        <v>293</v>
      </c>
      <c r="P81" s="41"/>
      <c r="Q81" s="35"/>
      <c r="R81" s="40">
        <v>90214</v>
      </c>
      <c r="S81" s="40"/>
      <c r="T81" s="35"/>
    </row>
    <row r="82" spans="1:20" ht="15.75" thickBot="1">
      <c r="A82" s="15"/>
      <c r="B82" s="172"/>
      <c r="C82" s="48"/>
      <c r="D82" s="48"/>
      <c r="E82" s="49"/>
      <c r="F82" s="48"/>
      <c r="G82" s="48"/>
      <c r="H82" s="49"/>
      <c r="I82" s="48"/>
      <c r="J82" s="48"/>
      <c r="K82" s="49"/>
      <c r="L82" s="50"/>
      <c r="M82" s="50"/>
      <c r="N82" s="49"/>
      <c r="O82" s="50"/>
      <c r="P82" s="50"/>
      <c r="Q82" s="49"/>
      <c r="R82" s="48"/>
      <c r="S82" s="48"/>
      <c r="T82" s="49"/>
    </row>
    <row r="83" spans="1:20">
      <c r="A83" s="15"/>
      <c r="B83" s="106" t="s">
        <v>472</v>
      </c>
      <c r="C83" s="60" t="s">
        <v>292</v>
      </c>
      <c r="D83" s="54">
        <v>75782</v>
      </c>
      <c r="E83" s="56"/>
      <c r="F83" s="60" t="s">
        <v>292</v>
      </c>
      <c r="G83" s="54">
        <v>7141</v>
      </c>
      <c r="H83" s="56"/>
      <c r="I83" s="60" t="s">
        <v>292</v>
      </c>
      <c r="J83" s="54">
        <v>17085</v>
      </c>
      <c r="K83" s="56"/>
      <c r="L83" s="60" t="s">
        <v>292</v>
      </c>
      <c r="M83" s="58">
        <v>503</v>
      </c>
      <c r="N83" s="56"/>
      <c r="O83" s="60" t="s">
        <v>292</v>
      </c>
      <c r="P83" s="58" t="s">
        <v>293</v>
      </c>
      <c r="Q83" s="56"/>
      <c r="R83" s="60" t="s">
        <v>292</v>
      </c>
      <c r="S83" s="54">
        <v>100511</v>
      </c>
      <c r="T83" s="56"/>
    </row>
    <row r="84" spans="1:20" ht="15.75" thickBot="1">
      <c r="A84" s="15"/>
      <c r="B84" s="107"/>
      <c r="C84" s="108"/>
      <c r="D84" s="109"/>
      <c r="E84" s="88"/>
      <c r="F84" s="108"/>
      <c r="G84" s="109"/>
      <c r="H84" s="88"/>
      <c r="I84" s="108"/>
      <c r="J84" s="109"/>
      <c r="K84" s="88"/>
      <c r="L84" s="108"/>
      <c r="M84" s="110"/>
      <c r="N84" s="88"/>
      <c r="O84" s="108"/>
      <c r="P84" s="110"/>
      <c r="Q84" s="88"/>
      <c r="R84" s="108"/>
      <c r="S84" s="109"/>
      <c r="T84" s="88"/>
    </row>
    <row r="85" spans="1:20" ht="15.75" thickTop="1">
      <c r="A85" s="15"/>
      <c r="B85" s="17"/>
      <c r="C85" s="97"/>
      <c r="D85" s="97"/>
      <c r="E85" s="97"/>
      <c r="F85" s="97"/>
      <c r="G85" s="97"/>
      <c r="H85" s="97"/>
      <c r="I85" s="97"/>
      <c r="J85" s="97"/>
      <c r="K85" s="97"/>
      <c r="L85" s="97"/>
      <c r="M85" s="97"/>
      <c r="N85" s="97"/>
      <c r="O85" s="97"/>
      <c r="P85" s="97"/>
      <c r="Q85" s="97"/>
      <c r="R85" s="97"/>
      <c r="S85" s="97"/>
      <c r="T85" s="97"/>
    </row>
    <row r="86" spans="1:20">
      <c r="A86" s="15"/>
      <c r="B86" s="24" t="s">
        <v>556</v>
      </c>
      <c r="C86" s="39"/>
      <c r="D86" s="39"/>
      <c r="E86" s="39"/>
      <c r="F86" s="39"/>
      <c r="G86" s="39"/>
      <c r="H86" s="39"/>
      <c r="I86" s="39"/>
      <c r="J86" s="39"/>
      <c r="K86" s="39"/>
      <c r="L86" s="39"/>
      <c r="M86" s="39"/>
      <c r="N86" s="39"/>
      <c r="O86" s="39"/>
      <c r="P86" s="39"/>
      <c r="Q86" s="39"/>
      <c r="R86" s="39"/>
      <c r="S86" s="39"/>
      <c r="T86" s="39"/>
    </row>
    <row r="87" spans="1:20">
      <c r="A87" s="15"/>
      <c r="B87" s="105" t="s">
        <v>554</v>
      </c>
      <c r="C87" s="45" t="s">
        <v>292</v>
      </c>
      <c r="D87" s="43">
        <v>123406</v>
      </c>
      <c r="E87" s="37"/>
      <c r="F87" s="45" t="s">
        <v>292</v>
      </c>
      <c r="G87" s="44" t="s">
        <v>293</v>
      </c>
      <c r="H87" s="37"/>
      <c r="I87" s="45" t="s">
        <v>292</v>
      </c>
      <c r="J87" s="43">
        <v>12242</v>
      </c>
      <c r="K87" s="37"/>
      <c r="L87" s="45" t="s">
        <v>292</v>
      </c>
      <c r="M87" s="44">
        <v>537</v>
      </c>
      <c r="N87" s="37"/>
      <c r="O87" s="45" t="s">
        <v>292</v>
      </c>
      <c r="P87" s="44" t="s">
        <v>293</v>
      </c>
      <c r="Q87" s="37"/>
      <c r="R87" s="45" t="s">
        <v>292</v>
      </c>
      <c r="S87" s="43">
        <v>136185</v>
      </c>
      <c r="T87" s="37"/>
    </row>
    <row r="88" spans="1:20">
      <c r="A88" s="15"/>
      <c r="B88" s="105"/>
      <c r="C88" s="45"/>
      <c r="D88" s="43"/>
      <c r="E88" s="37"/>
      <c r="F88" s="45"/>
      <c r="G88" s="44"/>
      <c r="H88" s="37"/>
      <c r="I88" s="45"/>
      <c r="J88" s="43"/>
      <c r="K88" s="37"/>
      <c r="L88" s="45"/>
      <c r="M88" s="44"/>
      <c r="N88" s="37"/>
      <c r="O88" s="45"/>
      <c r="P88" s="44"/>
      <c r="Q88" s="37"/>
      <c r="R88" s="45"/>
      <c r="S88" s="43"/>
      <c r="T88" s="37"/>
    </row>
    <row r="89" spans="1:20">
      <c r="A89" s="15"/>
      <c r="B89" s="116" t="s">
        <v>555</v>
      </c>
      <c r="C89" s="40">
        <v>2660420</v>
      </c>
      <c r="D89" s="40"/>
      <c r="E89" s="35"/>
      <c r="F89" s="40">
        <v>636794</v>
      </c>
      <c r="G89" s="40"/>
      <c r="H89" s="35"/>
      <c r="I89" s="40">
        <v>676511</v>
      </c>
      <c r="J89" s="40"/>
      <c r="K89" s="35"/>
      <c r="L89" s="40">
        <v>113090</v>
      </c>
      <c r="M89" s="40"/>
      <c r="N89" s="35"/>
      <c r="O89" s="41">
        <v>912</v>
      </c>
      <c r="P89" s="41"/>
      <c r="Q89" s="35"/>
      <c r="R89" s="40">
        <v>4087727</v>
      </c>
      <c r="S89" s="40"/>
      <c r="T89" s="35"/>
    </row>
    <row r="90" spans="1:20" ht="15.75" thickBot="1">
      <c r="A90" s="15"/>
      <c r="B90" s="120"/>
      <c r="C90" s="48"/>
      <c r="D90" s="48"/>
      <c r="E90" s="49"/>
      <c r="F90" s="48"/>
      <c r="G90" s="48"/>
      <c r="H90" s="49"/>
      <c r="I90" s="48"/>
      <c r="J90" s="48"/>
      <c r="K90" s="49"/>
      <c r="L90" s="48"/>
      <c r="M90" s="48"/>
      <c r="N90" s="49"/>
      <c r="O90" s="50"/>
      <c r="P90" s="50"/>
      <c r="Q90" s="49"/>
      <c r="R90" s="48"/>
      <c r="S90" s="48"/>
      <c r="T90" s="49"/>
    </row>
    <row r="91" spans="1:20">
      <c r="A91" s="15"/>
      <c r="B91" s="207" t="s">
        <v>41</v>
      </c>
      <c r="C91" s="60" t="s">
        <v>292</v>
      </c>
      <c r="D91" s="54">
        <v>2783826</v>
      </c>
      <c r="E91" s="56"/>
      <c r="F91" s="60" t="s">
        <v>292</v>
      </c>
      <c r="G91" s="54">
        <v>636794</v>
      </c>
      <c r="H91" s="56"/>
      <c r="I91" s="60" t="s">
        <v>292</v>
      </c>
      <c r="J91" s="54">
        <v>688753</v>
      </c>
      <c r="K91" s="56"/>
      <c r="L91" s="60" t="s">
        <v>292</v>
      </c>
      <c r="M91" s="54">
        <v>113627</v>
      </c>
      <c r="N91" s="56"/>
      <c r="O91" s="60" t="s">
        <v>292</v>
      </c>
      <c r="P91" s="58">
        <v>912</v>
      </c>
      <c r="Q91" s="56"/>
      <c r="R91" s="60" t="s">
        <v>292</v>
      </c>
      <c r="S91" s="54">
        <v>4223912</v>
      </c>
      <c r="T91" s="56"/>
    </row>
    <row r="92" spans="1:20" ht="15.75" thickBot="1">
      <c r="A92" s="15"/>
      <c r="B92" s="208"/>
      <c r="C92" s="108"/>
      <c r="D92" s="109"/>
      <c r="E92" s="88"/>
      <c r="F92" s="108"/>
      <c r="G92" s="109"/>
      <c r="H92" s="88"/>
      <c r="I92" s="108"/>
      <c r="J92" s="109"/>
      <c r="K92" s="88"/>
      <c r="L92" s="108"/>
      <c r="M92" s="109"/>
      <c r="N92" s="88"/>
      <c r="O92" s="108"/>
      <c r="P92" s="110"/>
      <c r="Q92" s="88"/>
      <c r="R92" s="108"/>
      <c r="S92" s="109"/>
      <c r="T92" s="88"/>
    </row>
    <row r="93" spans="1:20" ht="15.75" thickTop="1"/>
  </sheetData>
  <mergeCells count="634">
    <mergeCell ref="T91:T92"/>
    <mergeCell ref="A1:A2"/>
    <mergeCell ref="B1:T1"/>
    <mergeCell ref="B2:T2"/>
    <mergeCell ref="B3:T3"/>
    <mergeCell ref="A4:A92"/>
    <mergeCell ref="B4:T4"/>
    <mergeCell ref="B63:T63"/>
    <mergeCell ref="N91:N92"/>
    <mergeCell ref="O91:O92"/>
    <mergeCell ref="P91:P92"/>
    <mergeCell ref="Q91:Q92"/>
    <mergeCell ref="R91:R92"/>
    <mergeCell ref="S91:S92"/>
    <mergeCell ref="H91:H92"/>
    <mergeCell ref="I91:I92"/>
    <mergeCell ref="J91:J92"/>
    <mergeCell ref="K91:K92"/>
    <mergeCell ref="L91:L92"/>
    <mergeCell ref="M91:M92"/>
    <mergeCell ref="O89:P90"/>
    <mergeCell ref="Q89:Q90"/>
    <mergeCell ref="R89:S90"/>
    <mergeCell ref="T89:T90"/>
    <mergeCell ref="B91:B92"/>
    <mergeCell ref="C91:C92"/>
    <mergeCell ref="D91:D92"/>
    <mergeCell ref="E91:E92"/>
    <mergeCell ref="F91:F92"/>
    <mergeCell ref="G91:G92"/>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F86:H86"/>
    <mergeCell ref="I86:K86"/>
    <mergeCell ref="L86:N86"/>
    <mergeCell ref="O86:Q86"/>
    <mergeCell ref="R86:T86"/>
    <mergeCell ref="T83:T84"/>
    <mergeCell ref="C85:E85"/>
    <mergeCell ref="F85:H85"/>
    <mergeCell ref="I85:K85"/>
    <mergeCell ref="L85:N85"/>
    <mergeCell ref="O85:Q85"/>
    <mergeCell ref="R85:T85"/>
    <mergeCell ref="N83:N84"/>
    <mergeCell ref="O83:O84"/>
    <mergeCell ref="P83:P84"/>
    <mergeCell ref="Q83:Q84"/>
    <mergeCell ref="R83:R84"/>
    <mergeCell ref="S83:S84"/>
    <mergeCell ref="H83:H84"/>
    <mergeCell ref="I83:I84"/>
    <mergeCell ref="J83:J84"/>
    <mergeCell ref="K83:K84"/>
    <mergeCell ref="L83:L84"/>
    <mergeCell ref="M83:M84"/>
    <mergeCell ref="O81:P82"/>
    <mergeCell ref="Q81:Q82"/>
    <mergeCell ref="R81:S82"/>
    <mergeCell ref="T81:T82"/>
    <mergeCell ref="B83:B84"/>
    <mergeCell ref="C83:C84"/>
    <mergeCell ref="D83:D84"/>
    <mergeCell ref="E83:E84"/>
    <mergeCell ref="F83:F84"/>
    <mergeCell ref="G83:G84"/>
    <mergeCell ref="T79:T80"/>
    <mergeCell ref="B81:B82"/>
    <mergeCell ref="C81:D82"/>
    <mergeCell ref="E81:E82"/>
    <mergeCell ref="F81:G82"/>
    <mergeCell ref="H81:H82"/>
    <mergeCell ref="I81:J82"/>
    <mergeCell ref="K81:K82"/>
    <mergeCell ref="L81:M82"/>
    <mergeCell ref="N81:N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6:Q77"/>
    <mergeCell ref="R76:R77"/>
    <mergeCell ref="S76:S77"/>
    <mergeCell ref="T76:T77"/>
    <mergeCell ref="C78:E78"/>
    <mergeCell ref="F78:H78"/>
    <mergeCell ref="I78:K78"/>
    <mergeCell ref="L78:N78"/>
    <mergeCell ref="O78:Q78"/>
    <mergeCell ref="R78:T78"/>
    <mergeCell ref="K76:K77"/>
    <mergeCell ref="L76:L77"/>
    <mergeCell ref="M76:M77"/>
    <mergeCell ref="N76:N77"/>
    <mergeCell ref="O76:O77"/>
    <mergeCell ref="P76:P77"/>
    <mergeCell ref="T74:T75"/>
    <mergeCell ref="B76:B77"/>
    <mergeCell ref="C76:C77"/>
    <mergeCell ref="D76:D77"/>
    <mergeCell ref="E76:E77"/>
    <mergeCell ref="F76:F77"/>
    <mergeCell ref="G76:G77"/>
    <mergeCell ref="H76:H77"/>
    <mergeCell ref="I76:I77"/>
    <mergeCell ref="J76:J77"/>
    <mergeCell ref="K74:K75"/>
    <mergeCell ref="L74:M75"/>
    <mergeCell ref="N74:N75"/>
    <mergeCell ref="O74:P75"/>
    <mergeCell ref="Q74:Q75"/>
    <mergeCell ref="R74:S75"/>
    <mergeCell ref="B74:B75"/>
    <mergeCell ref="C74:D75"/>
    <mergeCell ref="E74:E75"/>
    <mergeCell ref="F74:G75"/>
    <mergeCell ref="H74:H75"/>
    <mergeCell ref="I74:J75"/>
    <mergeCell ref="L72:M73"/>
    <mergeCell ref="N72:N73"/>
    <mergeCell ref="O72:P73"/>
    <mergeCell ref="Q72:Q73"/>
    <mergeCell ref="R72:S73"/>
    <mergeCell ref="T72:T73"/>
    <mergeCell ref="Q70:Q71"/>
    <mergeCell ref="R70:S71"/>
    <mergeCell ref="T70:T71"/>
    <mergeCell ref="B72:B73"/>
    <mergeCell ref="C72:D73"/>
    <mergeCell ref="E72:E73"/>
    <mergeCell ref="F72:G73"/>
    <mergeCell ref="H72:H73"/>
    <mergeCell ref="I72:J73"/>
    <mergeCell ref="K72:K73"/>
    <mergeCell ref="T68:T69"/>
    <mergeCell ref="C70:D71"/>
    <mergeCell ref="E70:E71"/>
    <mergeCell ref="F70:G71"/>
    <mergeCell ref="H70:H71"/>
    <mergeCell ref="I70:J71"/>
    <mergeCell ref="K70:K71"/>
    <mergeCell ref="L70:M71"/>
    <mergeCell ref="N70:N71"/>
    <mergeCell ref="O70:P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F67:H67"/>
    <mergeCell ref="I67:K67"/>
    <mergeCell ref="L67:N67"/>
    <mergeCell ref="O67:Q67"/>
    <mergeCell ref="R67:T67"/>
    <mergeCell ref="T61:T62"/>
    <mergeCell ref="B64:T64"/>
    <mergeCell ref="C66:E66"/>
    <mergeCell ref="F66:H66"/>
    <mergeCell ref="I66:K66"/>
    <mergeCell ref="L66:N66"/>
    <mergeCell ref="O66:Q66"/>
    <mergeCell ref="R66:T66"/>
    <mergeCell ref="N61:N62"/>
    <mergeCell ref="O61:O62"/>
    <mergeCell ref="P61:P62"/>
    <mergeCell ref="Q61:Q62"/>
    <mergeCell ref="R61:R62"/>
    <mergeCell ref="S61:S62"/>
    <mergeCell ref="H61:H62"/>
    <mergeCell ref="I61:I62"/>
    <mergeCell ref="J61:J62"/>
    <mergeCell ref="K61:K62"/>
    <mergeCell ref="L61:L62"/>
    <mergeCell ref="M61:M62"/>
    <mergeCell ref="O59:P60"/>
    <mergeCell ref="Q59:Q60"/>
    <mergeCell ref="R59:S60"/>
    <mergeCell ref="T59:T60"/>
    <mergeCell ref="B61:B62"/>
    <mergeCell ref="C61:C62"/>
    <mergeCell ref="D61:D62"/>
    <mergeCell ref="E61:E62"/>
    <mergeCell ref="F61:F62"/>
    <mergeCell ref="G61:G62"/>
    <mergeCell ref="T57:T58"/>
    <mergeCell ref="B59:B60"/>
    <mergeCell ref="C59:D60"/>
    <mergeCell ref="E59:E60"/>
    <mergeCell ref="F59:G60"/>
    <mergeCell ref="H59:H60"/>
    <mergeCell ref="I59:J60"/>
    <mergeCell ref="K59:K60"/>
    <mergeCell ref="L59:M60"/>
    <mergeCell ref="N59:N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F56:H56"/>
    <mergeCell ref="I56:K56"/>
    <mergeCell ref="L56:N56"/>
    <mergeCell ref="O56:Q56"/>
    <mergeCell ref="R56:T56"/>
    <mergeCell ref="T53:T54"/>
    <mergeCell ref="C55:E55"/>
    <mergeCell ref="F55:H55"/>
    <mergeCell ref="I55:K55"/>
    <mergeCell ref="L55:N55"/>
    <mergeCell ref="O55:Q55"/>
    <mergeCell ref="R55:T55"/>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S52"/>
    <mergeCell ref="T51:T52"/>
    <mergeCell ref="B53:B54"/>
    <mergeCell ref="C53:C54"/>
    <mergeCell ref="D53:D54"/>
    <mergeCell ref="E53:E54"/>
    <mergeCell ref="F53:F54"/>
    <mergeCell ref="G53:G54"/>
    <mergeCell ref="T49:T50"/>
    <mergeCell ref="B51:B52"/>
    <mergeCell ref="C51:D52"/>
    <mergeCell ref="E51:E52"/>
    <mergeCell ref="F51:G52"/>
    <mergeCell ref="H51:H52"/>
    <mergeCell ref="I51:J52"/>
    <mergeCell ref="K51:K52"/>
    <mergeCell ref="L51:M52"/>
    <mergeCell ref="N51:N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S47"/>
    <mergeCell ref="T46:T47"/>
    <mergeCell ref="C48:E48"/>
    <mergeCell ref="F48:H48"/>
    <mergeCell ref="I48:K48"/>
    <mergeCell ref="L48:N48"/>
    <mergeCell ref="O48:Q48"/>
    <mergeCell ref="R48:T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K44:K45"/>
    <mergeCell ref="L44:M45"/>
    <mergeCell ref="N44:N45"/>
    <mergeCell ref="O44:P45"/>
    <mergeCell ref="Q44:Q45"/>
    <mergeCell ref="R44:S45"/>
    <mergeCell ref="B44:B45"/>
    <mergeCell ref="C44:D45"/>
    <mergeCell ref="E44:E45"/>
    <mergeCell ref="F44:G45"/>
    <mergeCell ref="H44:H45"/>
    <mergeCell ref="I44:J45"/>
    <mergeCell ref="L42:M43"/>
    <mergeCell ref="N42:N43"/>
    <mergeCell ref="O42:P43"/>
    <mergeCell ref="Q42:Q43"/>
    <mergeCell ref="R42:S43"/>
    <mergeCell ref="T42:T43"/>
    <mergeCell ref="Q40:Q41"/>
    <mergeCell ref="R40:S41"/>
    <mergeCell ref="T40:T41"/>
    <mergeCell ref="B42:B43"/>
    <mergeCell ref="C42:D43"/>
    <mergeCell ref="E42:E43"/>
    <mergeCell ref="F42:G43"/>
    <mergeCell ref="H42:H43"/>
    <mergeCell ref="I42:J43"/>
    <mergeCell ref="K42:K43"/>
    <mergeCell ref="T38:T39"/>
    <mergeCell ref="C40:D41"/>
    <mergeCell ref="E40:E41"/>
    <mergeCell ref="F40:G41"/>
    <mergeCell ref="H40:H41"/>
    <mergeCell ref="I40:J41"/>
    <mergeCell ref="K40:K41"/>
    <mergeCell ref="L40:M41"/>
    <mergeCell ref="N40:N41"/>
    <mergeCell ref="O40:P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F37:H37"/>
    <mergeCell ref="I37:K37"/>
    <mergeCell ref="L37:N37"/>
    <mergeCell ref="O37:Q37"/>
    <mergeCell ref="R37:T37"/>
    <mergeCell ref="T32:T33"/>
    <mergeCell ref="B34:T34"/>
    <mergeCell ref="C36:E36"/>
    <mergeCell ref="F36:H36"/>
    <mergeCell ref="I36:K36"/>
    <mergeCell ref="L36:N36"/>
    <mergeCell ref="O36:Q36"/>
    <mergeCell ref="R36:T36"/>
    <mergeCell ref="N32:N33"/>
    <mergeCell ref="O32:O33"/>
    <mergeCell ref="P32:P33"/>
    <mergeCell ref="Q32:Q33"/>
    <mergeCell ref="R32:R33"/>
    <mergeCell ref="S32:S33"/>
    <mergeCell ref="H32:H33"/>
    <mergeCell ref="I32:I33"/>
    <mergeCell ref="J32:J33"/>
    <mergeCell ref="K32:K33"/>
    <mergeCell ref="L32:L33"/>
    <mergeCell ref="M32:M33"/>
    <mergeCell ref="O30:P31"/>
    <mergeCell ref="Q30:Q31"/>
    <mergeCell ref="R30:S31"/>
    <mergeCell ref="T30:T31"/>
    <mergeCell ref="B32:B33"/>
    <mergeCell ref="C32:C33"/>
    <mergeCell ref="D32:D33"/>
    <mergeCell ref="E32:E33"/>
    <mergeCell ref="F32:F33"/>
    <mergeCell ref="G32:G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L27:N27"/>
    <mergeCell ref="O27:Q27"/>
    <mergeCell ref="R27:T27"/>
    <mergeCell ref="T24:T25"/>
    <mergeCell ref="C26:E26"/>
    <mergeCell ref="F26:H26"/>
    <mergeCell ref="I26:K26"/>
    <mergeCell ref="L26:N26"/>
    <mergeCell ref="O26:Q26"/>
    <mergeCell ref="R26:T26"/>
    <mergeCell ref="N24:N25"/>
    <mergeCell ref="O24:O25"/>
    <mergeCell ref="P24:P25"/>
    <mergeCell ref="Q24:Q25"/>
    <mergeCell ref="R24:R25"/>
    <mergeCell ref="S24:S25"/>
    <mergeCell ref="H24:H25"/>
    <mergeCell ref="I24:I25"/>
    <mergeCell ref="J24:J25"/>
    <mergeCell ref="K24:K25"/>
    <mergeCell ref="L24:L25"/>
    <mergeCell ref="M24:M25"/>
    <mergeCell ref="O22:P23"/>
    <mergeCell ref="Q22:Q23"/>
    <mergeCell ref="R22:S23"/>
    <mergeCell ref="T22:T23"/>
    <mergeCell ref="B24:B25"/>
    <mergeCell ref="C24:C25"/>
    <mergeCell ref="D24:D25"/>
    <mergeCell ref="E24:E25"/>
    <mergeCell ref="F24:F25"/>
    <mergeCell ref="G24:G25"/>
    <mergeCell ref="T20:T21"/>
    <mergeCell ref="B22:B23"/>
    <mergeCell ref="C22:D23"/>
    <mergeCell ref="E22:E23"/>
    <mergeCell ref="F22:G23"/>
    <mergeCell ref="H22:H23"/>
    <mergeCell ref="I22:J23"/>
    <mergeCell ref="K22:K23"/>
    <mergeCell ref="L22:M23"/>
    <mergeCell ref="N22:N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C19:E19"/>
    <mergeCell ref="F19:H19"/>
    <mergeCell ref="I19:K19"/>
    <mergeCell ref="L19:N19"/>
    <mergeCell ref="O19:Q19"/>
    <mergeCell ref="R19:T19"/>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K15:K16"/>
    <mergeCell ref="L15:M16"/>
    <mergeCell ref="N15:N16"/>
    <mergeCell ref="O15:P16"/>
    <mergeCell ref="Q15:Q16"/>
    <mergeCell ref="R15:S16"/>
    <mergeCell ref="B15:B16"/>
    <mergeCell ref="C15:D16"/>
    <mergeCell ref="E15:E16"/>
    <mergeCell ref="F15:G16"/>
    <mergeCell ref="H15:H16"/>
    <mergeCell ref="I15:J16"/>
    <mergeCell ref="L13:M14"/>
    <mergeCell ref="N13:N14"/>
    <mergeCell ref="O13:P14"/>
    <mergeCell ref="Q13:Q14"/>
    <mergeCell ref="R13:S14"/>
    <mergeCell ref="T13:T14"/>
    <mergeCell ref="Q11:Q12"/>
    <mergeCell ref="R11:S12"/>
    <mergeCell ref="T11:T12"/>
    <mergeCell ref="B13:B14"/>
    <mergeCell ref="C13:D14"/>
    <mergeCell ref="E13:E14"/>
    <mergeCell ref="F13:G14"/>
    <mergeCell ref="H13:H14"/>
    <mergeCell ref="I13:J14"/>
    <mergeCell ref="K13:K14"/>
    <mergeCell ref="T9:T10"/>
    <mergeCell ref="C11:D12"/>
    <mergeCell ref="E11:E12"/>
    <mergeCell ref="F11:G12"/>
    <mergeCell ref="H11:H12"/>
    <mergeCell ref="I11:J12"/>
    <mergeCell ref="K11:K12"/>
    <mergeCell ref="L11:M12"/>
    <mergeCell ref="N11:N12"/>
    <mergeCell ref="O11:P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B5:T5"/>
    <mergeCell ref="C7:E7"/>
    <mergeCell ref="F7:H7"/>
    <mergeCell ref="I7:K7"/>
    <mergeCell ref="L7:N7"/>
    <mergeCell ref="O7:Q7"/>
    <mergeCell ref="R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7109375" customWidth="1"/>
    <col min="3" max="3" width="2.42578125" customWidth="1"/>
    <col min="4" max="4" width="9.28515625" customWidth="1"/>
    <col min="5" max="5" width="1.85546875" customWidth="1"/>
    <col min="6" max="6" width="11.28515625" customWidth="1"/>
    <col min="7" max="7" width="2.42578125" customWidth="1"/>
    <col min="8" max="8" width="9.28515625" customWidth="1"/>
    <col min="9" max="9" width="1.85546875" customWidth="1"/>
  </cols>
  <sheetData>
    <row r="1" spans="1:9" ht="15" customHeight="1">
      <c r="A1" s="7" t="s">
        <v>1152</v>
      </c>
      <c r="B1" s="7" t="s">
        <v>1</v>
      </c>
      <c r="C1" s="7"/>
      <c r="D1" s="7"/>
      <c r="E1" s="7"/>
      <c r="F1" s="7"/>
      <c r="G1" s="7"/>
      <c r="H1" s="7"/>
      <c r="I1" s="7"/>
    </row>
    <row r="2" spans="1:9" ht="15" customHeight="1">
      <c r="A2" s="7"/>
      <c r="B2" s="7" t="s">
        <v>2</v>
      </c>
      <c r="C2" s="7"/>
      <c r="D2" s="7"/>
      <c r="E2" s="7"/>
      <c r="F2" s="7"/>
      <c r="G2" s="7"/>
      <c r="H2" s="7"/>
      <c r="I2" s="7"/>
    </row>
    <row r="3" spans="1:9" ht="30">
      <c r="A3" s="8" t="s">
        <v>575</v>
      </c>
      <c r="B3" s="98"/>
      <c r="C3" s="98"/>
      <c r="D3" s="98"/>
      <c r="E3" s="98"/>
      <c r="F3" s="98"/>
      <c r="G3" s="98"/>
      <c r="H3" s="98"/>
      <c r="I3" s="98"/>
    </row>
    <row r="4" spans="1:9">
      <c r="A4" s="15" t="s">
        <v>1153</v>
      </c>
      <c r="B4" s="192" t="s">
        <v>577</v>
      </c>
      <c r="C4" s="192"/>
      <c r="D4" s="192"/>
      <c r="E4" s="192"/>
      <c r="F4" s="192"/>
      <c r="G4" s="192"/>
      <c r="H4" s="192"/>
      <c r="I4" s="192"/>
    </row>
    <row r="5" spans="1:9">
      <c r="A5" s="15"/>
      <c r="B5" s="32"/>
      <c r="C5" s="32"/>
      <c r="D5" s="32"/>
      <c r="E5" s="32"/>
      <c r="F5" s="32"/>
      <c r="G5" s="32"/>
      <c r="H5" s="32"/>
      <c r="I5" s="32"/>
    </row>
    <row r="6" spans="1:9">
      <c r="A6" s="15"/>
      <c r="B6" s="16"/>
      <c r="C6" s="16"/>
      <c r="D6" s="16"/>
      <c r="E6" s="16"/>
      <c r="F6" s="16"/>
      <c r="G6" s="16"/>
      <c r="H6" s="16"/>
      <c r="I6" s="16"/>
    </row>
    <row r="7" spans="1:9" ht="15.75" thickBot="1">
      <c r="A7" s="15"/>
      <c r="B7" s="91" t="s">
        <v>436</v>
      </c>
      <c r="C7" s="94">
        <v>2014</v>
      </c>
      <c r="D7" s="94"/>
      <c r="E7" s="94"/>
      <c r="F7" s="21"/>
      <c r="G7" s="94">
        <v>2013</v>
      </c>
      <c r="H7" s="94"/>
      <c r="I7" s="94"/>
    </row>
    <row r="8" spans="1:9">
      <c r="A8" s="15"/>
      <c r="B8" s="84" t="s">
        <v>578</v>
      </c>
      <c r="C8" s="84" t="s">
        <v>292</v>
      </c>
      <c r="D8" s="85">
        <v>40620</v>
      </c>
      <c r="E8" s="56"/>
      <c r="F8" s="56"/>
      <c r="G8" s="84" t="s">
        <v>292</v>
      </c>
      <c r="H8" s="85">
        <v>37581</v>
      </c>
      <c r="I8" s="56"/>
    </row>
    <row r="9" spans="1:9">
      <c r="A9" s="15"/>
      <c r="B9" s="79"/>
      <c r="C9" s="125"/>
      <c r="D9" s="126"/>
      <c r="E9" s="127"/>
      <c r="F9" s="127"/>
      <c r="G9" s="125"/>
      <c r="H9" s="126"/>
      <c r="I9" s="127"/>
    </row>
    <row r="10" spans="1:9">
      <c r="A10" s="15"/>
      <c r="B10" s="75" t="s">
        <v>579</v>
      </c>
      <c r="C10" s="82">
        <v>209328</v>
      </c>
      <c r="D10" s="82"/>
      <c r="E10" s="35"/>
      <c r="F10" s="35"/>
      <c r="G10" s="82">
        <v>196950</v>
      </c>
      <c r="H10" s="82"/>
      <c r="I10" s="35"/>
    </row>
    <row r="11" spans="1:9">
      <c r="A11" s="15"/>
      <c r="B11" s="75"/>
      <c r="C11" s="82"/>
      <c r="D11" s="82"/>
      <c r="E11" s="35"/>
      <c r="F11" s="35"/>
      <c r="G11" s="82"/>
      <c r="H11" s="82"/>
      <c r="I11" s="35"/>
    </row>
    <row r="12" spans="1:9">
      <c r="A12" s="15"/>
      <c r="B12" s="79" t="s">
        <v>114</v>
      </c>
      <c r="C12" s="80">
        <v>74959</v>
      </c>
      <c r="D12" s="80"/>
      <c r="E12" s="37"/>
      <c r="F12" s="37"/>
      <c r="G12" s="80">
        <v>68870</v>
      </c>
      <c r="H12" s="80"/>
      <c r="I12" s="37"/>
    </row>
    <row r="13" spans="1:9" ht="15.75" thickBot="1">
      <c r="A13" s="15"/>
      <c r="B13" s="153"/>
      <c r="C13" s="144"/>
      <c r="D13" s="144"/>
      <c r="E13" s="57"/>
      <c r="F13" s="57"/>
      <c r="G13" s="144"/>
      <c r="H13" s="144"/>
      <c r="I13" s="57"/>
    </row>
    <row r="14" spans="1:9">
      <c r="A14" s="15"/>
      <c r="B14" s="152"/>
      <c r="C14" s="146">
        <v>324907</v>
      </c>
      <c r="D14" s="146"/>
      <c r="E14" s="36"/>
      <c r="F14" s="36"/>
      <c r="G14" s="146">
        <v>303401</v>
      </c>
      <c r="H14" s="146"/>
      <c r="I14" s="36"/>
    </row>
    <row r="15" spans="1:9">
      <c r="A15" s="15"/>
      <c r="B15" s="75"/>
      <c r="C15" s="82"/>
      <c r="D15" s="82"/>
      <c r="E15" s="35"/>
      <c r="F15" s="35"/>
      <c r="G15" s="82"/>
      <c r="H15" s="82"/>
      <c r="I15" s="35"/>
    </row>
    <row r="16" spans="1:9" ht="15.75" thickBot="1">
      <c r="A16" s="15"/>
      <c r="B16" s="210" t="s">
        <v>580</v>
      </c>
      <c r="C16" s="157" t="s">
        <v>581</v>
      </c>
      <c r="D16" s="157"/>
      <c r="E16" s="210" t="s">
        <v>296</v>
      </c>
      <c r="F16" s="26"/>
      <c r="G16" s="157" t="s">
        <v>582</v>
      </c>
      <c r="H16" s="157"/>
      <c r="I16" s="210" t="s">
        <v>296</v>
      </c>
    </row>
    <row r="17" spans="1:9">
      <c r="A17" s="15"/>
      <c r="B17" s="152" t="s">
        <v>583</v>
      </c>
      <c r="C17" s="152" t="s">
        <v>292</v>
      </c>
      <c r="D17" s="146">
        <v>195212</v>
      </c>
      <c r="E17" s="36"/>
      <c r="F17" s="36"/>
      <c r="G17" s="152" t="s">
        <v>292</v>
      </c>
      <c r="H17" s="146">
        <v>179690</v>
      </c>
      <c r="I17" s="36"/>
    </row>
    <row r="18" spans="1:9" ht="15.75" thickBot="1">
      <c r="A18" s="15"/>
      <c r="B18" s="159"/>
      <c r="C18" s="159"/>
      <c r="D18" s="160"/>
      <c r="E18" s="69"/>
      <c r="F18" s="69"/>
      <c r="G18" s="159"/>
      <c r="H18" s="160"/>
      <c r="I18" s="69"/>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7" t="s">
        <v>1154</v>
      </c>
      <c r="B1" s="7" t="s">
        <v>1</v>
      </c>
      <c r="C1" s="7"/>
      <c r="D1" s="7"/>
      <c r="E1" s="7"/>
      <c r="F1" s="7"/>
      <c r="G1" s="7"/>
      <c r="H1" s="7"/>
      <c r="I1" s="7"/>
    </row>
    <row r="2" spans="1:9" ht="15" customHeight="1">
      <c r="A2" s="7"/>
      <c r="B2" s="7" t="s">
        <v>2</v>
      </c>
      <c r="C2" s="7"/>
      <c r="D2" s="7"/>
      <c r="E2" s="7"/>
      <c r="F2" s="7"/>
      <c r="G2" s="7"/>
      <c r="H2" s="7"/>
      <c r="I2" s="7"/>
    </row>
    <row r="3" spans="1:9" ht="30">
      <c r="A3" s="8" t="s">
        <v>586</v>
      </c>
      <c r="B3" s="98"/>
      <c r="C3" s="98"/>
      <c r="D3" s="98"/>
      <c r="E3" s="98"/>
      <c r="F3" s="98"/>
      <c r="G3" s="98"/>
      <c r="H3" s="98"/>
      <c r="I3" s="98"/>
    </row>
    <row r="4" spans="1:9">
      <c r="A4" s="15" t="s">
        <v>1155</v>
      </c>
      <c r="B4" s="192" t="s">
        <v>590</v>
      </c>
      <c r="C4" s="192"/>
      <c r="D4" s="192"/>
      <c r="E4" s="192"/>
      <c r="F4" s="192"/>
      <c r="G4" s="192"/>
      <c r="H4" s="192"/>
      <c r="I4" s="192"/>
    </row>
    <row r="5" spans="1:9">
      <c r="A5" s="15"/>
      <c r="B5" s="32"/>
      <c r="C5" s="32"/>
      <c r="D5" s="32"/>
      <c r="E5" s="32"/>
      <c r="F5" s="32"/>
      <c r="G5" s="32"/>
      <c r="H5" s="32"/>
      <c r="I5" s="32"/>
    </row>
    <row r="6" spans="1:9">
      <c r="A6" s="15"/>
      <c r="B6" s="16"/>
      <c r="C6" s="16"/>
      <c r="D6" s="16"/>
      <c r="E6" s="16"/>
      <c r="F6" s="16"/>
      <c r="G6" s="16"/>
      <c r="H6" s="16"/>
      <c r="I6" s="16"/>
    </row>
    <row r="7" spans="1:9" ht="15.75" thickBot="1">
      <c r="A7" s="15"/>
      <c r="B7" s="91" t="s">
        <v>436</v>
      </c>
      <c r="C7" s="94">
        <v>2014</v>
      </c>
      <c r="D7" s="94"/>
      <c r="E7" s="94"/>
      <c r="F7" s="21"/>
      <c r="G7" s="94">
        <v>2013</v>
      </c>
      <c r="H7" s="94"/>
      <c r="I7" s="94"/>
    </row>
    <row r="8" spans="1:9">
      <c r="A8" s="15"/>
      <c r="B8" s="84" t="s">
        <v>591</v>
      </c>
      <c r="C8" s="84" t="s">
        <v>292</v>
      </c>
      <c r="D8" s="85">
        <v>3798</v>
      </c>
      <c r="E8" s="56"/>
      <c r="F8" s="56"/>
      <c r="G8" s="84" t="s">
        <v>292</v>
      </c>
      <c r="H8" s="85">
        <v>3660</v>
      </c>
      <c r="I8" s="56"/>
    </row>
    <row r="9" spans="1:9">
      <c r="A9" s="15"/>
      <c r="B9" s="79"/>
      <c r="C9" s="125"/>
      <c r="D9" s="126"/>
      <c r="E9" s="127"/>
      <c r="F9" s="37"/>
      <c r="G9" s="79"/>
      <c r="H9" s="80"/>
      <c r="I9" s="37"/>
    </row>
    <row r="10" spans="1:9">
      <c r="A10" s="15"/>
      <c r="B10" s="75" t="s">
        <v>592</v>
      </c>
      <c r="C10" s="82">
        <v>4707</v>
      </c>
      <c r="D10" s="82"/>
      <c r="E10" s="35"/>
      <c r="F10" s="35"/>
      <c r="G10" s="82">
        <v>4628</v>
      </c>
      <c r="H10" s="82"/>
      <c r="I10" s="35"/>
    </row>
    <row r="11" spans="1:9">
      <c r="A11" s="15"/>
      <c r="B11" s="75"/>
      <c r="C11" s="82"/>
      <c r="D11" s="82"/>
      <c r="E11" s="35"/>
      <c r="F11" s="35"/>
      <c r="G11" s="82"/>
      <c r="H11" s="82"/>
      <c r="I11" s="35"/>
    </row>
    <row r="12" spans="1:9">
      <c r="A12" s="15"/>
      <c r="B12" s="79" t="s">
        <v>593</v>
      </c>
      <c r="C12" s="80">
        <v>145316</v>
      </c>
      <c r="D12" s="80"/>
      <c r="E12" s="37"/>
      <c r="F12" s="37"/>
      <c r="G12" s="80">
        <v>113887</v>
      </c>
      <c r="H12" s="80"/>
      <c r="I12" s="37"/>
    </row>
    <row r="13" spans="1:9" ht="15.75" thickBot="1">
      <c r="A13" s="15"/>
      <c r="B13" s="153"/>
      <c r="C13" s="144"/>
      <c r="D13" s="144"/>
      <c r="E13" s="57"/>
      <c r="F13" s="57"/>
      <c r="G13" s="144"/>
      <c r="H13" s="144"/>
      <c r="I13" s="57"/>
    </row>
    <row r="14" spans="1:9">
      <c r="A14" s="15"/>
      <c r="B14" s="145" t="s">
        <v>146</v>
      </c>
      <c r="C14" s="152" t="s">
        <v>292</v>
      </c>
      <c r="D14" s="146">
        <v>153821</v>
      </c>
      <c r="E14" s="36"/>
      <c r="F14" s="36"/>
      <c r="G14" s="152" t="s">
        <v>292</v>
      </c>
      <c r="H14" s="146">
        <v>122175</v>
      </c>
      <c r="I14" s="36"/>
    </row>
    <row r="15" spans="1:9" ht="15.75" thickBot="1">
      <c r="A15" s="15"/>
      <c r="B15" s="158"/>
      <c r="C15" s="159"/>
      <c r="D15" s="160"/>
      <c r="E15" s="69"/>
      <c r="F15" s="69"/>
      <c r="G15" s="159"/>
      <c r="H15" s="160"/>
      <c r="I15" s="69"/>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24.855468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7" t="s">
        <v>11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00</v>
      </c>
      <c r="B3" s="98"/>
      <c r="C3" s="98"/>
      <c r="D3" s="98"/>
      <c r="E3" s="98"/>
      <c r="F3" s="98"/>
      <c r="G3" s="98"/>
      <c r="H3" s="98"/>
      <c r="I3" s="98"/>
      <c r="J3" s="98"/>
      <c r="K3" s="98"/>
      <c r="L3" s="98"/>
      <c r="M3" s="98"/>
    </row>
    <row r="4" spans="1:13">
      <c r="A4" s="15" t="s">
        <v>1157</v>
      </c>
      <c r="B4" s="192" t="s">
        <v>602</v>
      </c>
      <c r="C4" s="192"/>
      <c r="D4" s="192"/>
      <c r="E4" s="192"/>
      <c r="F4" s="192"/>
      <c r="G4" s="192"/>
      <c r="H4" s="192"/>
      <c r="I4" s="192"/>
      <c r="J4" s="192"/>
      <c r="K4" s="192"/>
      <c r="L4" s="192"/>
      <c r="M4" s="192"/>
    </row>
    <row r="5" spans="1:13">
      <c r="A5" s="15"/>
      <c r="B5" s="32"/>
      <c r="C5" s="32"/>
      <c r="D5" s="32"/>
      <c r="E5" s="32"/>
      <c r="F5" s="32"/>
      <c r="G5" s="32"/>
      <c r="H5" s="32"/>
      <c r="I5" s="32"/>
      <c r="J5" s="32"/>
      <c r="K5" s="32"/>
      <c r="L5" s="32"/>
      <c r="M5" s="32"/>
    </row>
    <row r="6" spans="1:13">
      <c r="A6" s="15"/>
      <c r="B6" s="16"/>
      <c r="C6" s="16"/>
      <c r="D6" s="16"/>
      <c r="E6" s="16"/>
      <c r="F6" s="16"/>
      <c r="G6" s="16"/>
      <c r="H6" s="16"/>
      <c r="I6" s="16"/>
      <c r="J6" s="16"/>
      <c r="K6" s="16"/>
      <c r="L6" s="16"/>
      <c r="M6" s="16"/>
    </row>
    <row r="7" spans="1:13" ht="15.75" thickBot="1">
      <c r="A7" s="15"/>
      <c r="B7" s="91" t="s">
        <v>464</v>
      </c>
      <c r="C7" s="94">
        <v>2014</v>
      </c>
      <c r="D7" s="94"/>
      <c r="E7" s="94"/>
      <c r="F7" s="21"/>
      <c r="G7" s="94">
        <v>2013</v>
      </c>
      <c r="H7" s="94"/>
      <c r="I7" s="94"/>
      <c r="J7" s="21"/>
      <c r="K7" s="94">
        <v>2012</v>
      </c>
      <c r="L7" s="94"/>
      <c r="M7" s="94"/>
    </row>
    <row r="8" spans="1:13">
      <c r="A8" s="15"/>
      <c r="B8" s="84" t="s">
        <v>603</v>
      </c>
      <c r="C8" s="84" t="s">
        <v>292</v>
      </c>
      <c r="D8" s="85">
        <v>15504</v>
      </c>
      <c r="E8" s="56"/>
      <c r="F8" s="56"/>
      <c r="G8" s="84" t="s">
        <v>292</v>
      </c>
      <c r="H8" s="85">
        <v>32571</v>
      </c>
      <c r="I8" s="56"/>
      <c r="J8" s="56"/>
      <c r="K8" s="84" t="s">
        <v>292</v>
      </c>
      <c r="L8" s="85">
        <v>37452</v>
      </c>
      <c r="M8" s="56"/>
    </row>
    <row r="9" spans="1:13">
      <c r="A9" s="15"/>
      <c r="B9" s="79"/>
      <c r="C9" s="79"/>
      <c r="D9" s="80"/>
      <c r="E9" s="37"/>
      <c r="F9" s="37"/>
      <c r="G9" s="79"/>
      <c r="H9" s="80"/>
      <c r="I9" s="37"/>
      <c r="J9" s="37"/>
      <c r="K9" s="79"/>
      <c r="L9" s="80"/>
      <c r="M9" s="37"/>
    </row>
    <row r="10" spans="1:13">
      <c r="A10" s="15"/>
      <c r="B10" s="75" t="s">
        <v>277</v>
      </c>
      <c r="C10" s="82">
        <v>3608</v>
      </c>
      <c r="D10" s="82"/>
      <c r="E10" s="35"/>
      <c r="F10" s="35"/>
      <c r="G10" s="90" t="s">
        <v>293</v>
      </c>
      <c r="H10" s="90"/>
      <c r="I10" s="35"/>
      <c r="J10" s="35"/>
      <c r="K10" s="90" t="s">
        <v>293</v>
      </c>
      <c r="L10" s="90"/>
      <c r="M10" s="35"/>
    </row>
    <row r="11" spans="1:13">
      <c r="A11" s="15"/>
      <c r="B11" s="75"/>
      <c r="C11" s="82"/>
      <c r="D11" s="82"/>
      <c r="E11" s="35"/>
      <c r="F11" s="35"/>
      <c r="G11" s="90"/>
      <c r="H11" s="90"/>
      <c r="I11" s="35"/>
      <c r="J11" s="35"/>
      <c r="K11" s="90"/>
      <c r="L11" s="90"/>
      <c r="M11" s="35"/>
    </row>
    <row r="12" spans="1:13">
      <c r="A12" s="15"/>
      <c r="B12" s="79" t="s">
        <v>604</v>
      </c>
      <c r="C12" s="80">
        <v>5198</v>
      </c>
      <c r="D12" s="80"/>
      <c r="E12" s="37"/>
      <c r="F12" s="37"/>
      <c r="G12" s="80">
        <v>11545</v>
      </c>
      <c r="H12" s="80"/>
      <c r="I12" s="37"/>
      <c r="J12" s="37"/>
      <c r="K12" s="80">
        <v>43541</v>
      </c>
      <c r="L12" s="80"/>
      <c r="M12" s="37"/>
    </row>
    <row r="13" spans="1:13">
      <c r="A13" s="15"/>
      <c r="B13" s="79"/>
      <c r="C13" s="80"/>
      <c r="D13" s="80"/>
      <c r="E13" s="37"/>
      <c r="F13" s="37"/>
      <c r="G13" s="80"/>
      <c r="H13" s="80"/>
      <c r="I13" s="37"/>
      <c r="J13" s="37"/>
      <c r="K13" s="80"/>
      <c r="L13" s="80"/>
      <c r="M13" s="37"/>
    </row>
    <row r="14" spans="1:13">
      <c r="A14" s="15"/>
      <c r="B14" s="75" t="s">
        <v>605</v>
      </c>
      <c r="C14" s="90" t="s">
        <v>293</v>
      </c>
      <c r="D14" s="90"/>
      <c r="E14" s="35"/>
      <c r="F14" s="35"/>
      <c r="G14" s="90">
        <v>65</v>
      </c>
      <c r="H14" s="90"/>
      <c r="I14" s="35"/>
      <c r="J14" s="35"/>
      <c r="K14" s="90">
        <v>75</v>
      </c>
      <c r="L14" s="90"/>
      <c r="M14" s="35"/>
    </row>
    <row r="15" spans="1:13">
      <c r="A15" s="15"/>
      <c r="B15" s="75"/>
      <c r="C15" s="90"/>
      <c r="D15" s="90"/>
      <c r="E15" s="35"/>
      <c r="F15" s="35"/>
      <c r="G15" s="90"/>
      <c r="H15" s="90"/>
      <c r="I15" s="35"/>
      <c r="J15" s="35"/>
      <c r="K15" s="90"/>
      <c r="L15" s="90"/>
      <c r="M15" s="35"/>
    </row>
    <row r="16" spans="1:13">
      <c r="A16" s="15"/>
      <c r="B16" s="76" t="s">
        <v>606</v>
      </c>
      <c r="C16" s="156" t="s">
        <v>607</v>
      </c>
      <c r="D16" s="156"/>
      <c r="E16" s="76" t="s">
        <v>296</v>
      </c>
      <c r="F16" s="23"/>
      <c r="G16" s="156" t="s">
        <v>608</v>
      </c>
      <c r="H16" s="156"/>
      <c r="I16" s="76" t="s">
        <v>296</v>
      </c>
      <c r="J16" s="23"/>
      <c r="K16" s="156" t="s">
        <v>609</v>
      </c>
      <c r="L16" s="156"/>
      <c r="M16" s="76" t="s">
        <v>296</v>
      </c>
    </row>
    <row r="17" spans="1:13" ht="15.75" thickBot="1">
      <c r="A17" s="15"/>
      <c r="B17" s="91" t="s">
        <v>610</v>
      </c>
      <c r="C17" s="185" t="s">
        <v>611</v>
      </c>
      <c r="D17" s="185"/>
      <c r="E17" s="91" t="s">
        <v>296</v>
      </c>
      <c r="F17" s="21"/>
      <c r="G17" s="185" t="s">
        <v>612</v>
      </c>
      <c r="H17" s="185"/>
      <c r="I17" s="91" t="s">
        <v>296</v>
      </c>
      <c r="J17" s="21"/>
      <c r="K17" s="185" t="s">
        <v>613</v>
      </c>
      <c r="L17" s="185"/>
      <c r="M17" s="91" t="s">
        <v>296</v>
      </c>
    </row>
    <row r="18" spans="1:13">
      <c r="A18" s="15"/>
      <c r="B18" s="84" t="s">
        <v>614</v>
      </c>
      <c r="C18" s="84" t="s">
        <v>292</v>
      </c>
      <c r="D18" s="85">
        <v>13554</v>
      </c>
      <c r="E18" s="56"/>
      <c r="F18" s="56"/>
      <c r="G18" s="84" t="s">
        <v>292</v>
      </c>
      <c r="H18" s="85">
        <v>15504</v>
      </c>
      <c r="I18" s="56"/>
      <c r="J18" s="56"/>
      <c r="K18" s="84" t="s">
        <v>292</v>
      </c>
      <c r="L18" s="85">
        <v>32571</v>
      </c>
      <c r="M18" s="56"/>
    </row>
    <row r="19" spans="1:13" ht="15.75" thickBot="1">
      <c r="A19" s="15"/>
      <c r="B19" s="86"/>
      <c r="C19" s="86"/>
      <c r="D19" s="87"/>
      <c r="E19" s="88"/>
      <c r="F19" s="88"/>
      <c r="G19" s="86"/>
      <c r="H19" s="87"/>
      <c r="I19" s="88"/>
      <c r="J19" s="88"/>
      <c r="K19" s="86"/>
      <c r="L19" s="87"/>
      <c r="M19" s="88"/>
    </row>
    <row r="20" spans="1:13" ht="15.75" thickTop="1"/>
  </sheetData>
  <mergeCells count="67">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M14:M15"/>
    <mergeCell ref="C16:D16"/>
    <mergeCell ref="G16:H16"/>
    <mergeCell ref="K16:L16"/>
    <mergeCell ref="C17:D17"/>
    <mergeCell ref="G17:H17"/>
    <mergeCell ref="K17:L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5" max="5" width="2.7109375" customWidth="1"/>
    <col min="7" max="7" width="2" customWidth="1"/>
    <col min="9" max="9" width="2.7109375" customWidth="1"/>
    <col min="11" max="11" width="2" customWidth="1"/>
    <col min="13" max="13" width="2.7109375" customWidth="1"/>
  </cols>
  <sheetData>
    <row r="1" spans="1:13" ht="15" customHeight="1">
      <c r="A1" s="7" t="s">
        <v>11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17</v>
      </c>
      <c r="B3" s="98"/>
      <c r="C3" s="98"/>
      <c r="D3" s="98"/>
      <c r="E3" s="98"/>
      <c r="F3" s="98"/>
      <c r="G3" s="98"/>
      <c r="H3" s="98"/>
      <c r="I3" s="98"/>
      <c r="J3" s="98"/>
      <c r="K3" s="98"/>
      <c r="L3" s="98"/>
      <c r="M3" s="98"/>
    </row>
    <row r="4" spans="1:13">
      <c r="A4" s="15" t="s">
        <v>1159</v>
      </c>
      <c r="B4" s="192" t="s">
        <v>619</v>
      </c>
      <c r="C4" s="192"/>
      <c r="D4" s="192"/>
      <c r="E4" s="192"/>
      <c r="F4" s="192"/>
      <c r="G4" s="192"/>
      <c r="H4" s="192"/>
      <c r="I4" s="192"/>
      <c r="J4" s="192"/>
      <c r="K4" s="192"/>
      <c r="L4" s="192"/>
      <c r="M4" s="192"/>
    </row>
    <row r="5" spans="1:13">
      <c r="A5" s="15"/>
      <c r="B5" s="32"/>
      <c r="C5" s="32"/>
      <c r="D5" s="32"/>
      <c r="E5" s="32"/>
      <c r="F5" s="32"/>
      <c r="G5" s="32"/>
      <c r="H5" s="32"/>
      <c r="I5" s="32"/>
      <c r="J5" s="32"/>
      <c r="K5" s="32"/>
      <c r="L5" s="32"/>
      <c r="M5" s="32"/>
    </row>
    <row r="6" spans="1:13">
      <c r="A6" s="15"/>
      <c r="B6" s="16"/>
      <c r="C6" s="16"/>
      <c r="D6" s="16"/>
      <c r="E6" s="16"/>
      <c r="F6" s="16"/>
      <c r="G6" s="16"/>
      <c r="H6" s="16"/>
      <c r="I6" s="16"/>
      <c r="J6" s="16"/>
      <c r="K6" s="16"/>
      <c r="L6" s="16"/>
      <c r="M6" s="16"/>
    </row>
    <row r="7" spans="1:13" ht="15.75" thickBot="1">
      <c r="A7" s="15"/>
      <c r="B7" s="91" t="s">
        <v>464</v>
      </c>
      <c r="C7" s="94">
        <v>2014</v>
      </c>
      <c r="D7" s="94"/>
      <c r="E7" s="94"/>
      <c r="F7" s="21"/>
      <c r="G7" s="94">
        <v>2013</v>
      </c>
      <c r="H7" s="94"/>
      <c r="I7" s="94"/>
      <c r="J7" s="21"/>
      <c r="K7" s="94">
        <v>2012</v>
      </c>
      <c r="L7" s="94"/>
      <c r="M7" s="94"/>
    </row>
    <row r="8" spans="1:13">
      <c r="A8" s="15"/>
      <c r="B8" s="84" t="s">
        <v>603</v>
      </c>
      <c r="C8" s="84" t="s">
        <v>292</v>
      </c>
      <c r="D8" s="85">
        <v>14018</v>
      </c>
      <c r="E8" s="56"/>
      <c r="F8" s="56"/>
      <c r="G8" s="84" t="s">
        <v>292</v>
      </c>
      <c r="H8" s="85">
        <v>13224</v>
      </c>
      <c r="I8" s="56"/>
      <c r="J8" s="56"/>
      <c r="K8" s="84" t="s">
        <v>292</v>
      </c>
      <c r="L8" s="85">
        <v>13450</v>
      </c>
      <c r="M8" s="56"/>
    </row>
    <row r="9" spans="1:13">
      <c r="A9" s="15"/>
      <c r="B9" s="79"/>
      <c r="C9" s="125"/>
      <c r="D9" s="126"/>
      <c r="E9" s="127"/>
      <c r="F9" s="37"/>
      <c r="G9" s="79"/>
      <c r="H9" s="80"/>
      <c r="I9" s="37"/>
      <c r="J9" s="37"/>
      <c r="K9" s="79"/>
      <c r="L9" s="80"/>
      <c r="M9" s="37"/>
    </row>
    <row r="10" spans="1:13">
      <c r="A10" s="15"/>
      <c r="B10" s="75" t="s">
        <v>620</v>
      </c>
      <c r="C10" s="90" t="s">
        <v>293</v>
      </c>
      <c r="D10" s="90"/>
      <c r="E10" s="35"/>
      <c r="F10" s="35"/>
      <c r="G10" s="90" t="s">
        <v>293</v>
      </c>
      <c r="H10" s="90"/>
      <c r="I10" s="35"/>
      <c r="J10" s="35"/>
      <c r="K10" s="90" t="s">
        <v>468</v>
      </c>
      <c r="L10" s="90"/>
      <c r="M10" s="75" t="s">
        <v>296</v>
      </c>
    </row>
    <row r="11" spans="1:13">
      <c r="A11" s="15"/>
      <c r="B11" s="75"/>
      <c r="C11" s="90"/>
      <c r="D11" s="90"/>
      <c r="E11" s="35"/>
      <c r="F11" s="35"/>
      <c r="G11" s="90"/>
      <c r="H11" s="90"/>
      <c r="I11" s="35"/>
      <c r="J11" s="35"/>
      <c r="K11" s="90"/>
      <c r="L11" s="90"/>
      <c r="M11" s="75"/>
    </row>
    <row r="12" spans="1:13">
      <c r="A12" s="15"/>
      <c r="B12" s="79" t="s">
        <v>621</v>
      </c>
      <c r="C12" s="80">
        <v>2717</v>
      </c>
      <c r="D12" s="80"/>
      <c r="E12" s="37"/>
      <c r="F12" s="37"/>
      <c r="G12" s="80">
        <v>3581</v>
      </c>
      <c r="H12" s="80"/>
      <c r="I12" s="37"/>
      <c r="J12" s="37"/>
      <c r="K12" s="80">
        <v>4563</v>
      </c>
      <c r="L12" s="80"/>
      <c r="M12" s="37"/>
    </row>
    <row r="13" spans="1:13">
      <c r="A13" s="15"/>
      <c r="B13" s="79"/>
      <c r="C13" s="80"/>
      <c r="D13" s="80"/>
      <c r="E13" s="37"/>
      <c r="F13" s="37"/>
      <c r="G13" s="80"/>
      <c r="H13" s="80"/>
      <c r="I13" s="37"/>
      <c r="J13" s="37"/>
      <c r="K13" s="80"/>
      <c r="L13" s="80"/>
      <c r="M13" s="37"/>
    </row>
    <row r="14" spans="1:13">
      <c r="A14" s="15"/>
      <c r="B14" s="72" t="s">
        <v>622</v>
      </c>
      <c r="C14" s="90" t="s">
        <v>623</v>
      </c>
      <c r="D14" s="90"/>
      <c r="E14" s="72" t="s">
        <v>296</v>
      </c>
      <c r="F14" s="17"/>
      <c r="G14" s="90" t="s">
        <v>624</v>
      </c>
      <c r="H14" s="90"/>
      <c r="I14" s="72" t="s">
        <v>296</v>
      </c>
      <c r="J14" s="17"/>
      <c r="K14" s="90" t="s">
        <v>625</v>
      </c>
      <c r="L14" s="90"/>
      <c r="M14" s="72" t="s">
        <v>296</v>
      </c>
    </row>
    <row r="15" spans="1:13">
      <c r="A15" s="15"/>
      <c r="B15" s="79" t="s">
        <v>626</v>
      </c>
      <c r="C15" s="156" t="s">
        <v>293</v>
      </c>
      <c r="D15" s="156"/>
      <c r="E15" s="37"/>
      <c r="F15" s="37"/>
      <c r="G15" s="156" t="s">
        <v>293</v>
      </c>
      <c r="H15" s="156"/>
      <c r="I15" s="37"/>
      <c r="J15" s="37"/>
      <c r="K15" s="156" t="s">
        <v>627</v>
      </c>
      <c r="L15" s="156"/>
      <c r="M15" s="79" t="s">
        <v>296</v>
      </c>
    </row>
    <row r="16" spans="1:13" ht="15.75" thickBot="1">
      <c r="A16" s="15"/>
      <c r="B16" s="153"/>
      <c r="C16" s="157"/>
      <c r="D16" s="157"/>
      <c r="E16" s="57"/>
      <c r="F16" s="57"/>
      <c r="G16" s="157"/>
      <c r="H16" s="157"/>
      <c r="I16" s="57"/>
      <c r="J16" s="57"/>
      <c r="K16" s="157"/>
      <c r="L16" s="157"/>
      <c r="M16" s="153"/>
    </row>
    <row r="17" spans="1:13">
      <c r="A17" s="15"/>
      <c r="B17" s="152" t="s">
        <v>614</v>
      </c>
      <c r="C17" s="146">
        <v>14374</v>
      </c>
      <c r="D17" s="146"/>
      <c r="E17" s="36"/>
      <c r="F17" s="36"/>
      <c r="G17" s="146">
        <v>14018</v>
      </c>
      <c r="H17" s="146"/>
      <c r="I17" s="36"/>
      <c r="J17" s="36"/>
      <c r="K17" s="146">
        <v>13224</v>
      </c>
      <c r="L17" s="146"/>
      <c r="M17" s="36"/>
    </row>
    <row r="18" spans="1:13">
      <c r="A18" s="15"/>
      <c r="B18" s="75"/>
      <c r="C18" s="82"/>
      <c r="D18" s="82"/>
      <c r="E18" s="35"/>
      <c r="F18" s="35"/>
      <c r="G18" s="82"/>
      <c r="H18" s="82"/>
      <c r="I18" s="35"/>
      <c r="J18" s="35"/>
      <c r="K18" s="82"/>
      <c r="L18" s="82"/>
      <c r="M18" s="35"/>
    </row>
    <row r="19" spans="1:13" ht="15.75" thickBot="1">
      <c r="A19" s="15"/>
      <c r="B19" s="210" t="s">
        <v>628</v>
      </c>
      <c r="C19" s="157" t="s">
        <v>629</v>
      </c>
      <c r="D19" s="157"/>
      <c r="E19" s="210" t="s">
        <v>296</v>
      </c>
      <c r="F19" s="26"/>
      <c r="G19" s="157" t="s">
        <v>630</v>
      </c>
      <c r="H19" s="157"/>
      <c r="I19" s="210" t="s">
        <v>296</v>
      </c>
      <c r="J19" s="26"/>
      <c r="K19" s="157" t="s">
        <v>631</v>
      </c>
      <c r="L19" s="157"/>
      <c r="M19" s="210" t="s">
        <v>296</v>
      </c>
    </row>
    <row r="20" spans="1:13">
      <c r="A20" s="15"/>
      <c r="B20" s="152" t="s">
        <v>614</v>
      </c>
      <c r="C20" s="152" t="s">
        <v>292</v>
      </c>
      <c r="D20" s="146">
        <v>14038</v>
      </c>
      <c r="E20" s="36"/>
      <c r="F20" s="36"/>
      <c r="G20" s="152" t="s">
        <v>292</v>
      </c>
      <c r="H20" s="146">
        <v>13546</v>
      </c>
      <c r="I20" s="36"/>
      <c r="J20" s="36"/>
      <c r="K20" s="152" t="s">
        <v>292</v>
      </c>
      <c r="L20" s="146">
        <v>12653</v>
      </c>
      <c r="M20" s="36"/>
    </row>
    <row r="21" spans="1:13" ht="15.75" thickBot="1">
      <c r="A21" s="15"/>
      <c r="B21" s="159"/>
      <c r="C21" s="159"/>
      <c r="D21" s="160"/>
      <c r="E21" s="69"/>
      <c r="F21" s="69"/>
      <c r="G21" s="159"/>
      <c r="H21" s="160"/>
      <c r="I21" s="69"/>
      <c r="J21" s="69"/>
      <c r="K21" s="159"/>
      <c r="L21" s="160"/>
      <c r="M21" s="69"/>
    </row>
    <row r="22" spans="1:13" ht="15.75" thickTop="1">
      <c r="A22" s="15"/>
      <c r="B22" s="17"/>
      <c r="C22" s="97"/>
      <c r="D22" s="97"/>
      <c r="E22" s="97"/>
      <c r="F22" s="17"/>
      <c r="G22" s="97"/>
      <c r="H22" s="97"/>
      <c r="I22" s="97"/>
      <c r="J22" s="17"/>
      <c r="K22" s="97"/>
      <c r="L22" s="97"/>
      <c r="M22" s="97"/>
    </row>
    <row r="23" spans="1:13">
      <c r="A23" s="15"/>
      <c r="B23" s="128" t="s">
        <v>632</v>
      </c>
      <c r="C23" s="79" t="s">
        <v>292</v>
      </c>
      <c r="D23" s="80">
        <v>2615311</v>
      </c>
      <c r="E23" s="37"/>
      <c r="F23" s="37"/>
      <c r="G23" s="79" t="s">
        <v>292</v>
      </c>
      <c r="H23" s="80">
        <v>2416621</v>
      </c>
      <c r="I23" s="37"/>
      <c r="J23" s="37"/>
      <c r="K23" s="79" t="s">
        <v>292</v>
      </c>
      <c r="L23" s="80">
        <v>2146351</v>
      </c>
      <c r="M23" s="37"/>
    </row>
    <row r="24" spans="1:13">
      <c r="A24" s="15"/>
      <c r="B24" s="128"/>
      <c r="C24" s="79"/>
      <c r="D24" s="80"/>
      <c r="E24" s="37"/>
      <c r="F24" s="37"/>
      <c r="G24" s="79"/>
      <c r="H24" s="80"/>
      <c r="I24" s="37"/>
      <c r="J24" s="37"/>
      <c r="K24" s="79"/>
      <c r="L24" s="80"/>
      <c r="M24" s="37"/>
    </row>
    <row r="25" spans="1:13" ht="27" thickBot="1">
      <c r="A25" s="15"/>
      <c r="B25" s="215" t="s">
        <v>633</v>
      </c>
      <c r="C25" s="162">
        <v>0.54</v>
      </c>
      <c r="D25" s="162"/>
      <c r="E25" s="215" t="s">
        <v>634</v>
      </c>
      <c r="F25" s="31"/>
      <c r="G25" s="162">
        <v>0.56000000000000005</v>
      </c>
      <c r="H25" s="162"/>
      <c r="I25" s="215" t="s">
        <v>634</v>
      </c>
      <c r="J25" s="31"/>
      <c r="K25" s="162">
        <v>0.59</v>
      </c>
      <c r="L25" s="162"/>
      <c r="M25" s="215" t="s">
        <v>634</v>
      </c>
    </row>
    <row r="26" spans="1:13" ht="15.75" thickTop="1"/>
  </sheetData>
  <mergeCells count="94">
    <mergeCell ref="A1:A2"/>
    <mergeCell ref="B1:M1"/>
    <mergeCell ref="B2:M2"/>
    <mergeCell ref="B3:M3"/>
    <mergeCell ref="A4:A25"/>
    <mergeCell ref="B4:M4"/>
    <mergeCell ref="I23:I24"/>
    <mergeCell ref="J23:J24"/>
    <mergeCell ref="K23:K24"/>
    <mergeCell ref="L23:L24"/>
    <mergeCell ref="M23:M24"/>
    <mergeCell ref="C25:D25"/>
    <mergeCell ref="G25:H25"/>
    <mergeCell ref="K25:L25"/>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5.140625" bestFit="1" customWidth="1"/>
    <col min="3" max="3" width="2" customWidth="1"/>
    <col min="7" max="7" width="2" customWidth="1"/>
  </cols>
  <sheetData>
    <row r="1" spans="1:9" ht="15" customHeight="1">
      <c r="A1" s="7" t="s">
        <v>1160</v>
      </c>
      <c r="B1" s="7" t="s">
        <v>1</v>
      </c>
      <c r="C1" s="7"/>
      <c r="D1" s="7"/>
      <c r="E1" s="7"/>
      <c r="F1" s="7"/>
      <c r="G1" s="7"/>
      <c r="H1" s="7"/>
      <c r="I1" s="7"/>
    </row>
    <row r="2" spans="1:9" ht="15" customHeight="1">
      <c r="A2" s="7"/>
      <c r="B2" s="7" t="s">
        <v>2</v>
      </c>
      <c r="C2" s="7"/>
      <c r="D2" s="7"/>
      <c r="E2" s="7"/>
      <c r="F2" s="7"/>
      <c r="G2" s="7"/>
      <c r="H2" s="7"/>
      <c r="I2" s="7"/>
    </row>
    <row r="3" spans="1:9">
      <c r="A3" s="8" t="s">
        <v>638</v>
      </c>
      <c r="B3" s="98"/>
      <c r="C3" s="98"/>
      <c r="D3" s="98"/>
      <c r="E3" s="98"/>
      <c r="F3" s="98"/>
      <c r="G3" s="98"/>
      <c r="H3" s="98"/>
      <c r="I3" s="98"/>
    </row>
    <row r="4" spans="1:9">
      <c r="A4" s="15" t="s">
        <v>1161</v>
      </c>
      <c r="B4" s="192" t="s">
        <v>640</v>
      </c>
      <c r="C4" s="192"/>
      <c r="D4" s="192"/>
      <c r="E4" s="192"/>
      <c r="F4" s="192"/>
      <c r="G4" s="192"/>
      <c r="H4" s="192"/>
      <c r="I4" s="192"/>
    </row>
    <row r="5" spans="1:9">
      <c r="A5" s="15"/>
      <c r="B5" s="32"/>
      <c r="C5" s="32"/>
      <c r="D5" s="32"/>
      <c r="E5" s="32"/>
      <c r="F5" s="32"/>
      <c r="G5" s="32"/>
      <c r="H5" s="32"/>
      <c r="I5" s="32"/>
    </row>
    <row r="6" spans="1:9">
      <c r="A6" s="15"/>
      <c r="B6" s="16"/>
      <c r="C6" s="16"/>
      <c r="D6" s="16"/>
      <c r="E6" s="16"/>
      <c r="F6" s="16"/>
      <c r="G6" s="16"/>
      <c r="H6" s="16"/>
      <c r="I6" s="16"/>
    </row>
    <row r="7" spans="1:9" ht="15.75" thickBot="1">
      <c r="A7" s="15"/>
      <c r="B7" s="91" t="s">
        <v>436</v>
      </c>
      <c r="C7" s="94">
        <v>2014</v>
      </c>
      <c r="D7" s="94"/>
      <c r="E7" s="94"/>
      <c r="F7" s="21"/>
      <c r="G7" s="94">
        <v>2013</v>
      </c>
      <c r="H7" s="94"/>
      <c r="I7" s="94"/>
    </row>
    <row r="8" spans="1:9">
      <c r="A8" s="15"/>
      <c r="B8" s="84" t="s">
        <v>641</v>
      </c>
      <c r="C8" s="84" t="s">
        <v>292</v>
      </c>
      <c r="D8" s="85">
        <v>1791364</v>
      </c>
      <c r="E8" s="56"/>
      <c r="F8" s="56"/>
      <c r="G8" s="84" t="s">
        <v>292</v>
      </c>
      <c r="H8" s="85">
        <v>1491683</v>
      </c>
      <c r="I8" s="56"/>
    </row>
    <row r="9" spans="1:9" ht="15.75" thickBot="1">
      <c r="A9" s="15"/>
      <c r="B9" s="153"/>
      <c r="C9" s="153"/>
      <c r="D9" s="144"/>
      <c r="E9" s="57"/>
      <c r="F9" s="57"/>
      <c r="G9" s="153"/>
      <c r="H9" s="144"/>
      <c r="I9" s="57"/>
    </row>
    <row r="10" spans="1:9">
      <c r="A10" s="15"/>
      <c r="B10" s="72" t="s">
        <v>642</v>
      </c>
      <c r="C10" s="152"/>
      <c r="D10" s="152"/>
      <c r="E10" s="152"/>
      <c r="F10" s="17"/>
      <c r="G10" s="152"/>
      <c r="H10" s="152"/>
      <c r="I10" s="152"/>
    </row>
    <row r="11" spans="1:9">
      <c r="A11" s="15"/>
      <c r="B11" s="128" t="s">
        <v>643</v>
      </c>
      <c r="C11" s="80">
        <v>2133273</v>
      </c>
      <c r="D11" s="80"/>
      <c r="E11" s="37"/>
      <c r="F11" s="37"/>
      <c r="G11" s="80">
        <v>1848806</v>
      </c>
      <c r="H11" s="80"/>
      <c r="I11" s="37"/>
    </row>
    <row r="12" spans="1:9">
      <c r="A12" s="15"/>
      <c r="B12" s="128"/>
      <c r="C12" s="80"/>
      <c r="D12" s="80"/>
      <c r="E12" s="37"/>
      <c r="F12" s="37"/>
      <c r="G12" s="80"/>
      <c r="H12" s="80"/>
      <c r="I12" s="37"/>
    </row>
    <row r="13" spans="1:9">
      <c r="A13" s="15"/>
      <c r="B13" s="137" t="s">
        <v>644</v>
      </c>
      <c r="C13" s="82">
        <v>1843355</v>
      </c>
      <c r="D13" s="82"/>
      <c r="E13" s="35"/>
      <c r="F13" s="35"/>
      <c r="G13" s="82">
        <v>1602544</v>
      </c>
      <c r="H13" s="82"/>
      <c r="I13" s="35"/>
    </row>
    <row r="14" spans="1:9">
      <c r="A14" s="15"/>
      <c r="B14" s="137"/>
      <c r="C14" s="82"/>
      <c r="D14" s="82"/>
      <c r="E14" s="35"/>
      <c r="F14" s="35"/>
      <c r="G14" s="82"/>
      <c r="H14" s="82"/>
      <c r="I14" s="35"/>
    </row>
    <row r="15" spans="1:9">
      <c r="A15" s="15"/>
      <c r="B15" s="128" t="s">
        <v>645</v>
      </c>
      <c r="C15" s="80">
        <v>520125</v>
      </c>
      <c r="D15" s="80"/>
      <c r="E15" s="37"/>
      <c r="F15" s="37"/>
      <c r="G15" s="80">
        <v>492051</v>
      </c>
      <c r="H15" s="80"/>
      <c r="I15" s="37"/>
    </row>
    <row r="16" spans="1:9">
      <c r="A16" s="15"/>
      <c r="B16" s="128"/>
      <c r="C16" s="80"/>
      <c r="D16" s="80"/>
      <c r="E16" s="37"/>
      <c r="F16" s="37"/>
      <c r="G16" s="80"/>
      <c r="H16" s="80"/>
      <c r="I16" s="37"/>
    </row>
    <row r="17" spans="1:9">
      <c r="A17" s="15"/>
      <c r="B17" s="137" t="s">
        <v>646</v>
      </c>
      <c r="C17" s="82">
        <v>718095</v>
      </c>
      <c r="D17" s="82"/>
      <c r="E17" s="35"/>
      <c r="F17" s="35"/>
      <c r="G17" s="82">
        <v>698666</v>
      </c>
      <c r="H17" s="82"/>
      <c r="I17" s="35"/>
    </row>
    <row r="18" spans="1:9" ht="15.75" thickBot="1">
      <c r="A18" s="15"/>
      <c r="B18" s="149"/>
      <c r="C18" s="83"/>
      <c r="D18" s="83"/>
      <c r="E18" s="49"/>
      <c r="F18" s="49"/>
      <c r="G18" s="83"/>
      <c r="H18" s="83"/>
      <c r="I18" s="49"/>
    </row>
    <row r="19" spans="1:9">
      <c r="A19" s="15"/>
      <c r="B19" s="129" t="s">
        <v>647</v>
      </c>
      <c r="C19" s="85">
        <v>5214848</v>
      </c>
      <c r="D19" s="85"/>
      <c r="E19" s="56"/>
      <c r="F19" s="56"/>
      <c r="G19" s="85">
        <v>4642067</v>
      </c>
      <c r="H19" s="85"/>
      <c r="I19" s="56"/>
    </row>
    <row r="20" spans="1:9" ht="15.75" thickBot="1">
      <c r="A20" s="15"/>
      <c r="B20" s="147"/>
      <c r="C20" s="144"/>
      <c r="D20" s="144"/>
      <c r="E20" s="57"/>
      <c r="F20" s="57"/>
      <c r="G20" s="144"/>
      <c r="H20" s="144"/>
      <c r="I20" s="57"/>
    </row>
    <row r="21" spans="1:9">
      <c r="A21" s="15"/>
      <c r="B21" s="145" t="s">
        <v>57</v>
      </c>
      <c r="C21" s="152" t="s">
        <v>292</v>
      </c>
      <c r="D21" s="146">
        <v>7006212</v>
      </c>
      <c r="E21" s="36"/>
      <c r="F21" s="36"/>
      <c r="G21" s="152" t="s">
        <v>292</v>
      </c>
      <c r="H21" s="146">
        <v>6133750</v>
      </c>
      <c r="I21" s="36"/>
    </row>
    <row r="22" spans="1:9" ht="15.75" thickBot="1">
      <c r="A22" s="15"/>
      <c r="B22" s="158"/>
      <c r="C22" s="159"/>
      <c r="D22" s="160"/>
      <c r="E22" s="69"/>
      <c r="F22" s="69"/>
      <c r="G22" s="159"/>
      <c r="H22" s="160"/>
      <c r="I22" s="69"/>
    </row>
    <row r="23" spans="1:9" ht="15.75" thickTop="1">
      <c r="A23" s="15" t="s">
        <v>1162</v>
      </c>
      <c r="B23" s="204" t="s">
        <v>651</v>
      </c>
      <c r="C23" s="204"/>
      <c r="D23" s="204"/>
      <c r="E23" s="204"/>
      <c r="F23" s="204"/>
      <c r="G23" s="204"/>
      <c r="H23" s="204"/>
      <c r="I23" s="204"/>
    </row>
    <row r="24" spans="1:9">
      <c r="A24" s="15"/>
      <c r="B24" s="32"/>
      <c r="C24" s="32"/>
      <c r="D24" s="32"/>
      <c r="E24" s="32"/>
      <c r="F24" s="32"/>
      <c r="G24" s="32"/>
      <c r="H24" s="32"/>
      <c r="I24" s="32"/>
    </row>
    <row r="25" spans="1:9">
      <c r="A25" s="15"/>
      <c r="B25" s="16"/>
      <c r="C25" s="16"/>
      <c r="D25" s="16"/>
      <c r="E25" s="16"/>
      <c r="F25" s="16"/>
      <c r="G25" s="16"/>
      <c r="H25" s="16"/>
      <c r="I25" s="16"/>
    </row>
    <row r="26" spans="1:9">
      <c r="A26" s="15"/>
      <c r="B26" s="35"/>
      <c r="C26" s="219" t="s">
        <v>652</v>
      </c>
      <c r="D26" s="219"/>
      <c r="E26" s="219"/>
      <c r="F26" s="35"/>
      <c r="G26" s="219" t="s">
        <v>654</v>
      </c>
      <c r="H26" s="219"/>
      <c r="I26" s="219"/>
    </row>
    <row r="27" spans="1:9" ht="15.75" thickBot="1">
      <c r="A27" s="15"/>
      <c r="B27" s="49"/>
      <c r="C27" s="220" t="s">
        <v>653</v>
      </c>
      <c r="D27" s="220"/>
      <c r="E27" s="220"/>
      <c r="F27" s="49"/>
      <c r="G27" s="220"/>
      <c r="H27" s="220"/>
      <c r="I27" s="220"/>
    </row>
    <row r="28" spans="1:9">
      <c r="A28" s="15"/>
      <c r="B28" s="84">
        <v>2015</v>
      </c>
      <c r="C28" s="84" t="s">
        <v>292</v>
      </c>
      <c r="D28" s="85">
        <v>337404</v>
      </c>
      <c r="E28" s="56"/>
      <c r="F28" s="56"/>
      <c r="G28" s="84" t="s">
        <v>292</v>
      </c>
      <c r="H28" s="85">
        <v>803986</v>
      </c>
      <c r="I28" s="56"/>
    </row>
    <row r="29" spans="1:9">
      <c r="A29" s="15"/>
      <c r="B29" s="79"/>
      <c r="C29" s="79"/>
      <c r="D29" s="80"/>
      <c r="E29" s="37"/>
      <c r="F29" s="37"/>
      <c r="G29" s="79"/>
      <c r="H29" s="80"/>
      <c r="I29" s="37"/>
    </row>
    <row r="30" spans="1:9">
      <c r="A30" s="15"/>
      <c r="B30" s="75">
        <v>2016</v>
      </c>
      <c r="C30" s="82">
        <v>90509</v>
      </c>
      <c r="D30" s="82"/>
      <c r="E30" s="35"/>
      <c r="F30" s="35"/>
      <c r="G30" s="82">
        <v>209192</v>
      </c>
      <c r="H30" s="82"/>
      <c r="I30" s="35"/>
    </row>
    <row r="31" spans="1:9">
      <c r="A31" s="15"/>
      <c r="B31" s="75"/>
      <c r="C31" s="82"/>
      <c r="D31" s="82"/>
      <c r="E31" s="35"/>
      <c r="F31" s="35"/>
      <c r="G31" s="82"/>
      <c r="H31" s="82"/>
      <c r="I31" s="35"/>
    </row>
    <row r="32" spans="1:9">
      <c r="A32" s="15"/>
      <c r="B32" s="79">
        <v>2017</v>
      </c>
      <c r="C32" s="80">
        <v>58387</v>
      </c>
      <c r="D32" s="80"/>
      <c r="E32" s="37"/>
      <c r="F32" s="37"/>
      <c r="G32" s="80">
        <v>127367</v>
      </c>
      <c r="H32" s="80"/>
      <c r="I32" s="37"/>
    </row>
    <row r="33" spans="1:9">
      <c r="A33" s="15"/>
      <c r="B33" s="79"/>
      <c r="C33" s="80"/>
      <c r="D33" s="80"/>
      <c r="E33" s="37"/>
      <c r="F33" s="37"/>
      <c r="G33" s="80"/>
      <c r="H33" s="80"/>
      <c r="I33" s="37"/>
    </row>
    <row r="34" spans="1:9">
      <c r="A34" s="15"/>
      <c r="B34" s="75">
        <v>2018</v>
      </c>
      <c r="C34" s="82">
        <v>20971</v>
      </c>
      <c r="D34" s="82"/>
      <c r="E34" s="35"/>
      <c r="F34" s="35"/>
      <c r="G34" s="82">
        <v>62084</v>
      </c>
      <c r="H34" s="82"/>
      <c r="I34" s="35"/>
    </row>
    <row r="35" spans="1:9">
      <c r="A35" s="15"/>
      <c r="B35" s="75"/>
      <c r="C35" s="82"/>
      <c r="D35" s="82"/>
      <c r="E35" s="35"/>
      <c r="F35" s="35"/>
      <c r="G35" s="82"/>
      <c r="H35" s="82"/>
      <c r="I35" s="35"/>
    </row>
    <row r="36" spans="1:9">
      <c r="A36" s="15"/>
      <c r="B36" s="79">
        <v>2019</v>
      </c>
      <c r="C36" s="80">
        <v>12854</v>
      </c>
      <c r="D36" s="80"/>
      <c r="E36" s="37"/>
      <c r="F36" s="37"/>
      <c r="G36" s="80">
        <v>35577</v>
      </c>
      <c r="H36" s="80"/>
      <c r="I36" s="37"/>
    </row>
    <row r="37" spans="1:9">
      <c r="A37" s="15"/>
      <c r="B37" s="79"/>
      <c r="C37" s="80"/>
      <c r="D37" s="80"/>
      <c r="E37" s="37"/>
      <c r="F37" s="37"/>
      <c r="G37" s="80"/>
      <c r="H37" s="80"/>
      <c r="I37" s="37"/>
    </row>
    <row r="38" spans="1:9">
      <c r="A38" s="15"/>
      <c r="B38" s="75" t="s">
        <v>655</v>
      </c>
      <c r="C38" s="90" t="s">
        <v>293</v>
      </c>
      <c r="D38" s="90"/>
      <c r="E38" s="35"/>
      <c r="F38" s="35"/>
      <c r="G38" s="90">
        <v>14</v>
      </c>
      <c r="H38" s="90"/>
      <c r="I38" s="35"/>
    </row>
    <row r="39" spans="1:9" ht="15.75" thickBot="1">
      <c r="A39" s="15"/>
      <c r="B39" s="81"/>
      <c r="C39" s="185"/>
      <c r="D39" s="185"/>
      <c r="E39" s="49"/>
      <c r="F39" s="49"/>
      <c r="G39" s="185"/>
      <c r="H39" s="185"/>
      <c r="I39" s="49"/>
    </row>
    <row r="40" spans="1:9">
      <c r="A40" s="15"/>
      <c r="B40" s="129" t="s">
        <v>146</v>
      </c>
      <c r="C40" s="84" t="s">
        <v>292</v>
      </c>
      <c r="D40" s="85">
        <v>520125</v>
      </c>
      <c r="E40" s="56"/>
      <c r="F40" s="56"/>
      <c r="G40" s="84" t="s">
        <v>292</v>
      </c>
      <c r="H40" s="85">
        <v>1238220</v>
      </c>
      <c r="I40" s="56"/>
    </row>
    <row r="41" spans="1:9" ht="15.75" thickBot="1">
      <c r="A41" s="15"/>
      <c r="B41" s="130"/>
      <c r="C41" s="86"/>
      <c r="D41" s="87"/>
      <c r="E41" s="88"/>
      <c r="F41" s="88"/>
      <c r="G41" s="86"/>
      <c r="H41" s="87"/>
      <c r="I41" s="88"/>
    </row>
    <row r="42" spans="1:9" ht="15.75" thickTop="1"/>
  </sheetData>
  <mergeCells count="111">
    <mergeCell ref="H40:H41"/>
    <mergeCell ref="I40:I41"/>
    <mergeCell ref="A1:A2"/>
    <mergeCell ref="B1:I1"/>
    <mergeCell ref="B2:I2"/>
    <mergeCell ref="B3:I3"/>
    <mergeCell ref="A4:A22"/>
    <mergeCell ref="B4:I4"/>
    <mergeCell ref="A23:A41"/>
    <mergeCell ref="B23:I2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B26:B27"/>
    <mergeCell ref="C26:E26"/>
    <mergeCell ref="C27:E27"/>
    <mergeCell ref="F26:F27"/>
    <mergeCell ref="G26: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6.5703125" customWidth="1"/>
    <col min="5" max="5" width="2" customWidth="1"/>
    <col min="6" max="6" width="6.5703125" customWidth="1"/>
    <col min="7" max="7" width="2" customWidth="1"/>
    <col min="8" max="8" width="6.5703125" customWidth="1"/>
  </cols>
  <sheetData>
    <row r="1" spans="1:9" ht="15" customHeight="1">
      <c r="A1" s="7" t="s">
        <v>1163</v>
      </c>
      <c r="B1" s="7" t="s">
        <v>1</v>
      </c>
      <c r="C1" s="7"/>
      <c r="D1" s="7"/>
      <c r="E1" s="7"/>
      <c r="F1" s="7"/>
      <c r="G1" s="7"/>
      <c r="H1" s="7"/>
      <c r="I1" s="7"/>
    </row>
    <row r="2" spans="1:9" ht="15" customHeight="1">
      <c r="A2" s="7"/>
      <c r="B2" s="7" t="s">
        <v>2</v>
      </c>
      <c r="C2" s="7"/>
      <c r="D2" s="7"/>
      <c r="E2" s="7"/>
      <c r="F2" s="7"/>
      <c r="G2" s="7"/>
      <c r="H2" s="7"/>
      <c r="I2" s="7"/>
    </row>
    <row r="3" spans="1:9">
      <c r="A3" s="8" t="s">
        <v>658</v>
      </c>
      <c r="B3" s="98"/>
      <c r="C3" s="98"/>
      <c r="D3" s="98"/>
      <c r="E3" s="98"/>
      <c r="F3" s="98"/>
      <c r="G3" s="98"/>
      <c r="H3" s="98"/>
      <c r="I3" s="98"/>
    </row>
    <row r="4" spans="1:9">
      <c r="A4" s="15" t="s">
        <v>1164</v>
      </c>
      <c r="B4" s="192" t="s">
        <v>660</v>
      </c>
      <c r="C4" s="192"/>
      <c r="D4" s="192"/>
      <c r="E4" s="192"/>
      <c r="F4" s="192"/>
      <c r="G4" s="192"/>
      <c r="H4" s="192"/>
      <c r="I4" s="192"/>
    </row>
    <row r="5" spans="1:9">
      <c r="A5" s="15"/>
      <c r="B5" s="32"/>
      <c r="C5" s="32"/>
      <c r="D5" s="32"/>
      <c r="E5" s="32"/>
      <c r="F5" s="32"/>
      <c r="G5" s="32"/>
      <c r="H5" s="32"/>
      <c r="I5" s="32"/>
    </row>
    <row r="6" spans="1:9">
      <c r="A6" s="15"/>
      <c r="B6" s="16"/>
      <c r="C6" s="16"/>
      <c r="D6" s="16"/>
      <c r="E6" s="16"/>
      <c r="F6" s="16"/>
      <c r="G6" s="16"/>
      <c r="H6" s="16"/>
      <c r="I6" s="16"/>
    </row>
    <row r="7" spans="1:9" ht="15.75" thickBot="1">
      <c r="A7" s="15"/>
      <c r="B7" s="91" t="s">
        <v>436</v>
      </c>
      <c r="C7" s="94">
        <v>2014</v>
      </c>
      <c r="D7" s="94"/>
      <c r="E7" s="94"/>
      <c r="F7" s="21"/>
      <c r="G7" s="94">
        <v>2013</v>
      </c>
      <c r="H7" s="94"/>
      <c r="I7" s="94"/>
    </row>
    <row r="8" spans="1:9">
      <c r="A8" s="15"/>
      <c r="B8" s="76" t="s">
        <v>661</v>
      </c>
      <c r="C8" s="84"/>
      <c r="D8" s="84"/>
      <c r="E8" s="84"/>
      <c r="F8" s="23"/>
      <c r="G8" s="84"/>
      <c r="H8" s="84"/>
      <c r="I8" s="84"/>
    </row>
    <row r="9" spans="1:9" ht="23.25" customHeight="1">
      <c r="A9" s="15"/>
      <c r="B9" s="137" t="s">
        <v>662</v>
      </c>
      <c r="C9" s="75" t="s">
        <v>292</v>
      </c>
      <c r="D9" s="82">
        <v>20000</v>
      </c>
      <c r="E9" s="35"/>
      <c r="F9" s="35"/>
      <c r="G9" s="75" t="s">
        <v>292</v>
      </c>
      <c r="H9" s="82">
        <v>20000</v>
      </c>
      <c r="I9" s="35"/>
    </row>
    <row r="10" spans="1:9">
      <c r="A10" s="15"/>
      <c r="B10" s="137"/>
      <c r="C10" s="75"/>
      <c r="D10" s="82"/>
      <c r="E10" s="35"/>
      <c r="F10" s="35"/>
      <c r="G10" s="75"/>
      <c r="H10" s="82"/>
      <c r="I10" s="35"/>
    </row>
    <row r="11" spans="1:9">
      <c r="A11" s="15"/>
      <c r="B11" s="76" t="s">
        <v>663</v>
      </c>
      <c r="C11" s="79"/>
      <c r="D11" s="79"/>
      <c r="E11" s="79"/>
      <c r="F11" s="23"/>
      <c r="G11" s="79"/>
      <c r="H11" s="79"/>
      <c r="I11" s="79"/>
    </row>
    <row r="12" spans="1:9" ht="36" customHeight="1">
      <c r="A12" s="15"/>
      <c r="B12" s="137" t="s">
        <v>664</v>
      </c>
      <c r="C12" s="82">
        <v>15000</v>
      </c>
      <c r="D12" s="82"/>
      <c r="E12" s="35"/>
      <c r="F12" s="35"/>
      <c r="G12" s="82">
        <v>15000</v>
      </c>
      <c r="H12" s="82"/>
      <c r="I12" s="35"/>
    </row>
    <row r="13" spans="1:9">
      <c r="A13" s="15"/>
      <c r="B13" s="137"/>
      <c r="C13" s="82"/>
      <c r="D13" s="82"/>
      <c r="E13" s="35"/>
      <c r="F13" s="35"/>
      <c r="G13" s="82"/>
      <c r="H13" s="82"/>
      <c r="I13" s="35"/>
    </row>
    <row r="14" spans="1:9">
      <c r="A14" s="15"/>
      <c r="B14" s="128" t="s">
        <v>665</v>
      </c>
      <c r="C14" s="156">
        <v>225</v>
      </c>
      <c r="D14" s="156"/>
      <c r="E14" s="37"/>
      <c r="F14" s="37"/>
      <c r="G14" s="156">
        <v>225</v>
      </c>
      <c r="H14" s="156"/>
      <c r="I14" s="37"/>
    </row>
    <row r="15" spans="1:9">
      <c r="A15" s="15"/>
      <c r="B15" s="128"/>
      <c r="C15" s="156"/>
      <c r="D15" s="156"/>
      <c r="E15" s="37"/>
      <c r="F15" s="37"/>
      <c r="G15" s="156"/>
      <c r="H15" s="156"/>
      <c r="I15" s="37"/>
    </row>
    <row r="16" spans="1:9">
      <c r="A16" s="15"/>
      <c r="B16" s="137" t="s">
        <v>666</v>
      </c>
      <c r="C16" s="82">
        <v>1643</v>
      </c>
      <c r="D16" s="82"/>
      <c r="E16" s="35"/>
      <c r="F16" s="35"/>
      <c r="G16" s="82">
        <v>1692</v>
      </c>
      <c r="H16" s="82"/>
      <c r="I16" s="35"/>
    </row>
    <row r="17" spans="1:9">
      <c r="A17" s="15"/>
      <c r="B17" s="137"/>
      <c r="C17" s="82"/>
      <c r="D17" s="82"/>
      <c r="E17" s="35"/>
      <c r="F17" s="35"/>
      <c r="G17" s="82"/>
      <c r="H17" s="82"/>
      <c r="I17" s="35"/>
    </row>
    <row r="18" spans="1:9" ht="22.5" customHeight="1">
      <c r="A18" s="15"/>
      <c r="B18" s="128" t="s">
        <v>667</v>
      </c>
      <c r="C18" s="80">
        <v>1199</v>
      </c>
      <c r="D18" s="80"/>
      <c r="E18" s="37"/>
      <c r="F18" s="37"/>
      <c r="G18" s="156" t="s">
        <v>293</v>
      </c>
      <c r="H18" s="156"/>
      <c r="I18" s="37"/>
    </row>
    <row r="19" spans="1:9" ht="15.75" thickBot="1">
      <c r="A19" s="15"/>
      <c r="B19" s="130"/>
      <c r="C19" s="87"/>
      <c r="D19" s="87"/>
      <c r="E19" s="88"/>
      <c r="F19" s="88"/>
      <c r="G19" s="190"/>
      <c r="H19" s="190"/>
      <c r="I19" s="88"/>
    </row>
    <row r="20" spans="1:9" ht="15.75" thickTop="1">
      <c r="A20" s="15"/>
      <c r="B20" s="222" t="s">
        <v>668</v>
      </c>
      <c r="C20" s="224" t="s">
        <v>292</v>
      </c>
      <c r="D20" s="225">
        <v>38067</v>
      </c>
      <c r="E20" s="97"/>
      <c r="F20" s="97"/>
      <c r="G20" s="224" t="s">
        <v>292</v>
      </c>
      <c r="H20" s="225">
        <v>36917</v>
      </c>
      <c r="I20" s="97"/>
    </row>
    <row r="21" spans="1:9" ht="15.75" thickBot="1">
      <c r="A21" s="15"/>
      <c r="B21" s="223"/>
      <c r="C21" s="159"/>
      <c r="D21" s="160"/>
      <c r="E21" s="69"/>
      <c r="F21" s="69"/>
      <c r="G21" s="159"/>
      <c r="H21" s="160"/>
      <c r="I21" s="69"/>
    </row>
    <row r="22" spans="1:9" ht="15.75" thickTop="1">
      <c r="A22" s="15" t="s">
        <v>1165</v>
      </c>
      <c r="B22" s="74"/>
      <c r="C22" s="74"/>
      <c r="D22" s="74"/>
      <c r="E22" s="74"/>
      <c r="F22" s="74"/>
      <c r="G22" s="74"/>
    </row>
    <row r="23" spans="1:9">
      <c r="A23" s="15"/>
      <c r="B23" s="16"/>
      <c r="C23" s="16"/>
      <c r="D23" s="16"/>
      <c r="E23" s="16"/>
      <c r="F23" s="16"/>
      <c r="G23" s="16"/>
    </row>
    <row r="24" spans="1:9" ht="26.25">
      <c r="A24" s="15"/>
      <c r="B24" s="72" t="s">
        <v>669</v>
      </c>
      <c r="C24" s="17"/>
      <c r="D24" s="17"/>
      <c r="E24" s="35"/>
      <c r="F24" s="35"/>
      <c r="G24" s="35"/>
    </row>
    <row r="25" spans="1:9">
      <c r="A25" s="15"/>
      <c r="B25" s="128">
        <v>2015</v>
      </c>
      <c r="C25" s="37"/>
      <c r="D25" s="37"/>
      <c r="E25" s="79" t="s">
        <v>292</v>
      </c>
      <c r="F25" s="156">
        <v>285</v>
      </c>
      <c r="G25" s="37"/>
    </row>
    <row r="26" spans="1:9">
      <c r="A26" s="15"/>
      <c r="B26" s="128"/>
      <c r="C26" s="37"/>
      <c r="D26" s="37"/>
      <c r="E26" s="79"/>
      <c r="F26" s="156"/>
      <c r="G26" s="37"/>
    </row>
    <row r="27" spans="1:9">
      <c r="A27" s="15"/>
      <c r="B27" s="137">
        <v>2016</v>
      </c>
      <c r="C27" s="35"/>
      <c r="D27" s="35"/>
      <c r="E27" s="90">
        <v>65</v>
      </c>
      <c r="F27" s="90"/>
      <c r="G27" s="35"/>
    </row>
    <row r="28" spans="1:9">
      <c r="A28" s="15"/>
      <c r="B28" s="137"/>
      <c r="C28" s="35"/>
      <c r="D28" s="35"/>
      <c r="E28" s="90"/>
      <c r="F28" s="90"/>
      <c r="G28" s="35"/>
    </row>
    <row r="29" spans="1:9">
      <c r="A29" s="15"/>
      <c r="B29" s="128">
        <v>2017</v>
      </c>
      <c r="C29" s="37"/>
      <c r="D29" s="37"/>
      <c r="E29" s="156">
        <v>71</v>
      </c>
      <c r="F29" s="156"/>
      <c r="G29" s="37"/>
    </row>
    <row r="30" spans="1:9">
      <c r="A30" s="15"/>
      <c r="B30" s="128"/>
      <c r="C30" s="37"/>
      <c r="D30" s="37"/>
      <c r="E30" s="156"/>
      <c r="F30" s="156"/>
      <c r="G30" s="37"/>
    </row>
    <row r="31" spans="1:9">
      <c r="A31" s="15"/>
      <c r="B31" s="137">
        <v>2018</v>
      </c>
      <c r="C31" s="35"/>
      <c r="D31" s="35"/>
      <c r="E31" s="82">
        <v>35077</v>
      </c>
      <c r="F31" s="82"/>
      <c r="G31" s="35"/>
    </row>
    <row r="32" spans="1:9">
      <c r="A32" s="15"/>
      <c r="B32" s="137"/>
      <c r="C32" s="35"/>
      <c r="D32" s="35"/>
      <c r="E32" s="82"/>
      <c r="F32" s="82"/>
      <c r="G32" s="35"/>
    </row>
    <row r="33" spans="1:7">
      <c r="A33" s="15"/>
      <c r="B33" s="128">
        <v>2019</v>
      </c>
      <c r="C33" s="37"/>
      <c r="D33" s="37"/>
      <c r="E33" s="156">
        <v>83</v>
      </c>
      <c r="F33" s="156"/>
      <c r="G33" s="37"/>
    </row>
    <row r="34" spans="1:7">
      <c r="A34" s="15"/>
      <c r="B34" s="128"/>
      <c r="C34" s="37"/>
      <c r="D34" s="37"/>
      <c r="E34" s="156"/>
      <c r="F34" s="156"/>
      <c r="G34" s="37"/>
    </row>
    <row r="35" spans="1:7">
      <c r="A35" s="15"/>
      <c r="B35" s="137" t="s">
        <v>655</v>
      </c>
      <c r="C35" s="35"/>
      <c r="D35" s="35"/>
      <c r="E35" s="82">
        <v>2486</v>
      </c>
      <c r="F35" s="82"/>
      <c r="G35" s="35"/>
    </row>
    <row r="36" spans="1:7" ht="15.75" thickBot="1">
      <c r="A36" s="15"/>
      <c r="B36" s="149"/>
      <c r="C36" s="49"/>
      <c r="D36" s="49"/>
      <c r="E36" s="83"/>
      <c r="F36" s="83"/>
      <c r="G36" s="49"/>
    </row>
    <row r="37" spans="1:7">
      <c r="A37" s="15"/>
      <c r="B37" s="129" t="s">
        <v>146</v>
      </c>
      <c r="C37" s="56"/>
      <c r="D37" s="56"/>
      <c r="E37" s="84" t="s">
        <v>292</v>
      </c>
      <c r="F37" s="85">
        <v>38067</v>
      </c>
      <c r="G37" s="56"/>
    </row>
    <row r="38" spans="1:7" ht="15.75" thickBot="1">
      <c r="A38" s="15"/>
      <c r="B38" s="130"/>
      <c r="C38" s="88"/>
      <c r="D38" s="88"/>
      <c r="E38" s="86"/>
      <c r="F38" s="87"/>
      <c r="G38" s="88"/>
    </row>
    <row r="39" spans="1:7" ht="15.75" thickTop="1"/>
  </sheetData>
  <mergeCells count="93">
    <mergeCell ref="G37:G38"/>
    <mergeCell ref="A1:A2"/>
    <mergeCell ref="B1:I1"/>
    <mergeCell ref="B2:I2"/>
    <mergeCell ref="B3:I3"/>
    <mergeCell ref="A4:A21"/>
    <mergeCell ref="B4:I4"/>
    <mergeCell ref="A22:A38"/>
    <mergeCell ref="B35:B36"/>
    <mergeCell ref="C35:C36"/>
    <mergeCell ref="D35:D36"/>
    <mergeCell ref="E35:F36"/>
    <mergeCell ref="G35:G36"/>
    <mergeCell ref="B37:B38"/>
    <mergeCell ref="C37:C38"/>
    <mergeCell ref="D37:D38"/>
    <mergeCell ref="E37:E38"/>
    <mergeCell ref="F37:F38"/>
    <mergeCell ref="B31:B32"/>
    <mergeCell ref="C31:C32"/>
    <mergeCell ref="D31:D32"/>
    <mergeCell ref="E31:F32"/>
    <mergeCell ref="G31:G32"/>
    <mergeCell ref="B33:B34"/>
    <mergeCell ref="C33:C34"/>
    <mergeCell ref="D33:D34"/>
    <mergeCell ref="E33:F34"/>
    <mergeCell ref="G33:G34"/>
    <mergeCell ref="B27:B28"/>
    <mergeCell ref="C27:C28"/>
    <mergeCell ref="D27:D28"/>
    <mergeCell ref="E27:F28"/>
    <mergeCell ref="G27:G28"/>
    <mergeCell ref="B29:B30"/>
    <mergeCell ref="C29:C30"/>
    <mergeCell ref="D29:D30"/>
    <mergeCell ref="E29:F30"/>
    <mergeCell ref="G29:G30"/>
    <mergeCell ref="H20:H21"/>
    <mergeCell ref="I20:I21"/>
    <mergeCell ref="B22:G22"/>
    <mergeCell ref="E24:G24"/>
    <mergeCell ref="B25:B26"/>
    <mergeCell ref="C25:C26"/>
    <mergeCell ref="D25:D26"/>
    <mergeCell ref="E25:E26"/>
    <mergeCell ref="F25:F26"/>
    <mergeCell ref="G25:G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7" customWidth="1"/>
    <col min="3" max="3" width="11" customWidth="1"/>
    <col min="4" max="4" width="21" customWidth="1"/>
    <col min="6" max="6" width="2" customWidth="1"/>
    <col min="7" max="7" width="6.5703125" customWidth="1"/>
    <col min="10" max="10" width="2" customWidth="1"/>
    <col min="11" max="11" width="6.5703125" customWidth="1"/>
  </cols>
  <sheetData>
    <row r="1" spans="1:12" ht="15" customHeight="1">
      <c r="A1" s="7" t="s">
        <v>11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8" t="s">
        <v>678</v>
      </c>
      <c r="B3" s="98"/>
      <c r="C3" s="98"/>
      <c r="D3" s="98"/>
      <c r="E3" s="98"/>
      <c r="F3" s="98"/>
      <c r="G3" s="98"/>
      <c r="H3" s="98"/>
      <c r="I3" s="98"/>
      <c r="J3" s="98"/>
      <c r="K3" s="98"/>
      <c r="L3" s="98"/>
    </row>
    <row r="4" spans="1:12">
      <c r="A4" s="15" t="s">
        <v>1167</v>
      </c>
      <c r="B4" s="192" t="s">
        <v>681</v>
      </c>
      <c r="C4" s="192"/>
      <c r="D4" s="192"/>
      <c r="E4" s="192"/>
      <c r="F4" s="192"/>
      <c r="G4" s="192"/>
      <c r="H4" s="192"/>
      <c r="I4" s="192"/>
      <c r="J4" s="192"/>
      <c r="K4" s="192"/>
      <c r="L4" s="192"/>
    </row>
    <row r="5" spans="1:12">
      <c r="A5" s="15"/>
      <c r="B5" s="32"/>
      <c r="C5" s="32"/>
      <c r="D5" s="32"/>
      <c r="E5" s="32"/>
      <c r="F5" s="32"/>
      <c r="G5" s="32"/>
      <c r="H5" s="32"/>
      <c r="I5" s="32"/>
      <c r="J5" s="32"/>
      <c r="K5" s="32"/>
      <c r="L5" s="32"/>
    </row>
    <row r="6" spans="1:12">
      <c r="A6" s="15"/>
      <c r="B6" s="16"/>
      <c r="C6" s="16"/>
      <c r="D6" s="16"/>
      <c r="E6" s="16"/>
      <c r="F6" s="16"/>
      <c r="G6" s="16"/>
      <c r="H6" s="16"/>
      <c r="I6" s="16"/>
      <c r="J6" s="16"/>
      <c r="K6" s="16"/>
      <c r="L6" s="16"/>
    </row>
    <row r="7" spans="1:12">
      <c r="A7" s="15"/>
      <c r="B7" s="35"/>
      <c r="C7" s="35"/>
      <c r="D7" s="35"/>
      <c r="E7" s="35"/>
      <c r="F7" s="123" t="s">
        <v>682</v>
      </c>
      <c r="G7" s="123"/>
      <c r="H7" s="123"/>
      <c r="I7" s="123"/>
      <c r="J7" s="123"/>
      <c r="K7" s="123"/>
      <c r="L7" s="123"/>
    </row>
    <row r="8" spans="1:12" ht="15.75" thickBot="1">
      <c r="A8" s="15"/>
      <c r="B8" s="35"/>
      <c r="C8" s="35"/>
      <c r="D8" s="35"/>
      <c r="E8" s="35"/>
      <c r="F8" s="94" t="s">
        <v>683</v>
      </c>
      <c r="G8" s="94"/>
      <c r="H8" s="94"/>
      <c r="I8" s="94"/>
      <c r="J8" s="94"/>
      <c r="K8" s="94"/>
      <c r="L8" s="94"/>
    </row>
    <row r="9" spans="1:12" ht="15.75" thickBot="1">
      <c r="A9" s="15"/>
      <c r="B9" s="92" t="s">
        <v>684</v>
      </c>
      <c r="C9" s="21"/>
      <c r="D9" s="92" t="s">
        <v>685</v>
      </c>
      <c r="E9" s="21"/>
      <c r="F9" s="184">
        <v>2014</v>
      </c>
      <c r="G9" s="184"/>
      <c r="H9" s="184"/>
      <c r="I9" s="226"/>
      <c r="J9" s="184">
        <v>2013</v>
      </c>
      <c r="K9" s="184"/>
      <c r="L9" s="184"/>
    </row>
    <row r="10" spans="1:12">
      <c r="A10" s="15"/>
      <c r="B10" s="84" t="s">
        <v>686</v>
      </c>
      <c r="C10" s="56"/>
      <c r="D10" s="84" t="s">
        <v>687</v>
      </c>
      <c r="E10" s="56"/>
      <c r="F10" s="84" t="s">
        <v>292</v>
      </c>
      <c r="G10" s="85">
        <v>10310</v>
      </c>
      <c r="H10" s="56"/>
      <c r="I10" s="56"/>
      <c r="J10" s="84" t="s">
        <v>292</v>
      </c>
      <c r="K10" s="85">
        <v>10310</v>
      </c>
      <c r="L10" s="56"/>
    </row>
    <row r="11" spans="1:12">
      <c r="A11" s="15"/>
      <c r="B11" s="79"/>
      <c r="C11" s="37"/>
      <c r="D11" s="79"/>
      <c r="E11" s="37"/>
      <c r="F11" s="79"/>
      <c r="G11" s="80"/>
      <c r="H11" s="37"/>
      <c r="I11" s="37"/>
      <c r="J11" s="79"/>
      <c r="K11" s="80"/>
      <c r="L11" s="37"/>
    </row>
    <row r="12" spans="1:12">
      <c r="A12" s="15"/>
      <c r="B12" s="75" t="s">
        <v>688</v>
      </c>
      <c r="C12" s="35"/>
      <c r="D12" s="75" t="s">
        <v>689</v>
      </c>
      <c r="E12" s="35"/>
      <c r="F12" s="82">
        <v>15464</v>
      </c>
      <c r="G12" s="82"/>
      <c r="H12" s="35"/>
      <c r="I12" s="35"/>
      <c r="J12" s="82">
        <v>15464</v>
      </c>
      <c r="K12" s="82"/>
      <c r="L12" s="35"/>
    </row>
    <row r="13" spans="1:12">
      <c r="A13" s="15"/>
      <c r="B13" s="75"/>
      <c r="C13" s="35"/>
      <c r="D13" s="75"/>
      <c r="E13" s="35"/>
      <c r="F13" s="82"/>
      <c r="G13" s="82"/>
      <c r="H13" s="35"/>
      <c r="I13" s="35"/>
      <c r="J13" s="82"/>
      <c r="K13" s="82"/>
      <c r="L13" s="35"/>
    </row>
    <row r="14" spans="1:12">
      <c r="A14" s="15"/>
      <c r="B14" s="79" t="s">
        <v>690</v>
      </c>
      <c r="C14" s="37"/>
      <c r="D14" s="79" t="s">
        <v>689</v>
      </c>
      <c r="E14" s="37"/>
      <c r="F14" s="80">
        <v>20619</v>
      </c>
      <c r="G14" s="80"/>
      <c r="H14" s="37"/>
      <c r="I14" s="37"/>
      <c r="J14" s="80">
        <v>20619</v>
      </c>
      <c r="K14" s="80"/>
      <c r="L14" s="37"/>
    </row>
    <row r="15" spans="1:12">
      <c r="A15" s="15"/>
      <c r="B15" s="79"/>
      <c r="C15" s="37"/>
      <c r="D15" s="79"/>
      <c r="E15" s="37"/>
      <c r="F15" s="80"/>
      <c r="G15" s="80"/>
      <c r="H15" s="37"/>
      <c r="I15" s="37"/>
      <c r="J15" s="80"/>
      <c r="K15" s="80"/>
      <c r="L15" s="37"/>
    </row>
    <row r="16" spans="1:12">
      <c r="A16" s="15"/>
      <c r="B16" s="75" t="s">
        <v>690</v>
      </c>
      <c r="C16" s="35"/>
      <c r="D16" s="75" t="s">
        <v>691</v>
      </c>
      <c r="E16" s="35"/>
      <c r="F16" s="82">
        <v>15464</v>
      </c>
      <c r="G16" s="82"/>
      <c r="H16" s="35"/>
      <c r="I16" s="35"/>
      <c r="J16" s="82">
        <v>15464</v>
      </c>
      <c r="K16" s="82"/>
      <c r="L16" s="35"/>
    </row>
    <row r="17" spans="1:12">
      <c r="A17" s="15"/>
      <c r="B17" s="75"/>
      <c r="C17" s="35"/>
      <c r="D17" s="75"/>
      <c r="E17" s="35"/>
      <c r="F17" s="82"/>
      <c r="G17" s="82"/>
      <c r="H17" s="35"/>
      <c r="I17" s="35"/>
      <c r="J17" s="82"/>
      <c r="K17" s="82"/>
      <c r="L17" s="35"/>
    </row>
    <row r="18" spans="1:12">
      <c r="A18" s="15"/>
      <c r="B18" s="79" t="s">
        <v>692</v>
      </c>
      <c r="C18" s="37"/>
      <c r="D18" s="79" t="s">
        <v>691</v>
      </c>
      <c r="E18" s="37"/>
      <c r="F18" s="80">
        <v>10310</v>
      </c>
      <c r="G18" s="80"/>
      <c r="H18" s="37"/>
      <c r="I18" s="37"/>
      <c r="J18" s="80">
        <v>10310</v>
      </c>
      <c r="K18" s="80"/>
      <c r="L18" s="37"/>
    </row>
    <row r="19" spans="1:12">
      <c r="A19" s="15"/>
      <c r="B19" s="79"/>
      <c r="C19" s="37"/>
      <c r="D19" s="79"/>
      <c r="E19" s="37"/>
      <c r="F19" s="80"/>
      <c r="G19" s="80"/>
      <c r="H19" s="37"/>
      <c r="I19" s="37"/>
      <c r="J19" s="80"/>
      <c r="K19" s="80"/>
      <c r="L19" s="37"/>
    </row>
    <row r="20" spans="1:12">
      <c r="A20" s="15"/>
      <c r="B20" s="75" t="s">
        <v>692</v>
      </c>
      <c r="C20" s="35"/>
      <c r="D20" s="75" t="s">
        <v>691</v>
      </c>
      <c r="E20" s="35"/>
      <c r="F20" s="82">
        <v>10310</v>
      </c>
      <c r="G20" s="82"/>
      <c r="H20" s="35"/>
      <c r="I20" s="35"/>
      <c r="J20" s="82">
        <v>10310</v>
      </c>
      <c r="K20" s="82"/>
      <c r="L20" s="35"/>
    </row>
    <row r="21" spans="1:12" ht="15.75" thickBot="1">
      <c r="A21" s="15"/>
      <c r="B21" s="81"/>
      <c r="C21" s="49"/>
      <c r="D21" s="81"/>
      <c r="E21" s="49"/>
      <c r="F21" s="83"/>
      <c r="G21" s="83"/>
      <c r="H21" s="49"/>
      <c r="I21" s="49"/>
      <c r="J21" s="83"/>
      <c r="K21" s="83"/>
      <c r="L21" s="49"/>
    </row>
    <row r="22" spans="1:12">
      <c r="A22" s="15"/>
      <c r="B22" s="129" t="s">
        <v>693</v>
      </c>
      <c r="C22" s="129"/>
      <c r="D22" s="129"/>
      <c r="E22" s="56"/>
      <c r="F22" s="84" t="s">
        <v>292</v>
      </c>
      <c r="G22" s="85">
        <v>82477</v>
      </c>
      <c r="H22" s="56"/>
      <c r="I22" s="56"/>
      <c r="J22" s="84" t="s">
        <v>292</v>
      </c>
      <c r="K22" s="85">
        <v>82477</v>
      </c>
      <c r="L22" s="56"/>
    </row>
    <row r="23" spans="1:12" ht="15.75" thickBot="1">
      <c r="A23" s="15"/>
      <c r="B23" s="130"/>
      <c r="C23" s="130"/>
      <c r="D23" s="130"/>
      <c r="E23" s="88"/>
      <c r="F23" s="86"/>
      <c r="G23" s="87"/>
      <c r="H23" s="88"/>
      <c r="I23" s="88"/>
      <c r="J23" s="86"/>
      <c r="K23" s="87"/>
      <c r="L23" s="88"/>
    </row>
    <row r="24" spans="1:12" ht="15.75" thickTop="1"/>
  </sheetData>
  <mergeCells count="80">
    <mergeCell ref="L22:L23"/>
    <mergeCell ref="A1:A2"/>
    <mergeCell ref="B1:L1"/>
    <mergeCell ref="B2:L2"/>
    <mergeCell ref="B3:L3"/>
    <mergeCell ref="A4:A23"/>
    <mergeCell ref="B4:L4"/>
    <mergeCell ref="J20:K21"/>
    <mergeCell ref="L20:L21"/>
    <mergeCell ref="B22:D23"/>
    <mergeCell ref="E22:E23"/>
    <mergeCell ref="F22:F23"/>
    <mergeCell ref="G22:G23"/>
    <mergeCell ref="H22:H23"/>
    <mergeCell ref="I22:I23"/>
    <mergeCell ref="J22:J23"/>
    <mergeCell ref="K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J10:J11"/>
    <mergeCell ref="K10:K11"/>
    <mergeCell ref="L10:L11"/>
    <mergeCell ref="B12:B13"/>
    <mergeCell ref="C12:C13"/>
    <mergeCell ref="D12:D13"/>
    <mergeCell ref="E12:E13"/>
    <mergeCell ref="F12:G13"/>
    <mergeCell ref="H12:H13"/>
    <mergeCell ref="I12:I13"/>
    <mergeCell ref="F9:H9"/>
    <mergeCell ref="J9:L9"/>
    <mergeCell ref="B10:B11"/>
    <mergeCell ref="C10:C11"/>
    <mergeCell ref="D10:D11"/>
    <mergeCell ref="E10:E11"/>
    <mergeCell ref="F10:F11"/>
    <mergeCell ref="G10:G11"/>
    <mergeCell ref="H10:H11"/>
    <mergeCell ref="I10:I11"/>
    <mergeCell ref="B5:L5"/>
    <mergeCell ref="B7:B8"/>
    <mergeCell ref="C7:C8"/>
    <mergeCell ref="D7:D8"/>
    <mergeCell ref="E7:E8"/>
    <mergeCell ref="F7:L7"/>
    <mergeCell ref="F8:L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7" t="s">
        <v>11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17</v>
      </c>
      <c r="B3" s="98"/>
      <c r="C3" s="98"/>
      <c r="D3" s="98"/>
      <c r="E3" s="98"/>
      <c r="F3" s="98"/>
      <c r="G3" s="98"/>
      <c r="H3" s="98"/>
      <c r="I3" s="98"/>
      <c r="J3" s="98"/>
      <c r="K3" s="98"/>
      <c r="L3" s="98"/>
      <c r="M3" s="98"/>
    </row>
    <row r="4" spans="1:13">
      <c r="A4" s="15" t="s">
        <v>1169</v>
      </c>
      <c r="B4" s="192" t="s">
        <v>720</v>
      </c>
      <c r="C4" s="192"/>
      <c r="D4" s="192"/>
      <c r="E4" s="192"/>
      <c r="F4" s="192"/>
      <c r="G4" s="192"/>
      <c r="H4" s="192"/>
      <c r="I4" s="192"/>
      <c r="J4" s="192"/>
      <c r="K4" s="192"/>
      <c r="L4" s="192"/>
      <c r="M4" s="192"/>
    </row>
    <row r="5" spans="1:13">
      <c r="A5" s="15"/>
      <c r="B5" s="32"/>
      <c r="C5" s="32"/>
      <c r="D5" s="32"/>
      <c r="E5" s="32"/>
      <c r="F5" s="32"/>
      <c r="G5" s="32"/>
      <c r="H5" s="32"/>
      <c r="I5" s="32"/>
      <c r="J5" s="32"/>
      <c r="K5" s="32"/>
      <c r="L5" s="32"/>
      <c r="M5" s="32"/>
    </row>
    <row r="6" spans="1:13">
      <c r="A6" s="15"/>
      <c r="B6" s="16"/>
      <c r="C6" s="16"/>
      <c r="D6" s="16"/>
      <c r="E6" s="16"/>
      <c r="F6" s="16"/>
      <c r="G6" s="16"/>
      <c r="H6" s="16"/>
      <c r="I6" s="16"/>
      <c r="J6" s="16"/>
      <c r="K6" s="16"/>
      <c r="L6" s="16"/>
      <c r="M6" s="16"/>
    </row>
    <row r="7" spans="1:13" ht="15.75" thickBot="1">
      <c r="A7" s="15"/>
      <c r="B7" s="91" t="s">
        <v>464</v>
      </c>
      <c r="C7" s="94">
        <v>2014</v>
      </c>
      <c r="D7" s="94"/>
      <c r="E7" s="94"/>
      <c r="F7" s="21"/>
      <c r="G7" s="94">
        <v>2013</v>
      </c>
      <c r="H7" s="94"/>
      <c r="I7" s="94"/>
      <c r="J7" s="21"/>
      <c r="K7" s="94">
        <v>2012</v>
      </c>
      <c r="L7" s="94"/>
      <c r="M7" s="94"/>
    </row>
    <row r="8" spans="1:13">
      <c r="A8" s="15"/>
      <c r="B8" s="84" t="s">
        <v>128</v>
      </c>
      <c r="C8" s="84" t="s">
        <v>292</v>
      </c>
      <c r="D8" s="85">
        <v>84401</v>
      </c>
      <c r="E8" s="56"/>
      <c r="F8" s="56"/>
      <c r="G8" s="84" t="s">
        <v>292</v>
      </c>
      <c r="H8" s="85">
        <v>86136</v>
      </c>
      <c r="I8" s="56"/>
      <c r="J8" s="56"/>
      <c r="K8" s="84" t="s">
        <v>292</v>
      </c>
      <c r="L8" s="85">
        <v>58224</v>
      </c>
      <c r="M8" s="56"/>
    </row>
    <row r="9" spans="1:13">
      <c r="A9" s="15"/>
      <c r="B9" s="79"/>
      <c r="C9" s="125"/>
      <c r="D9" s="126"/>
      <c r="E9" s="127"/>
      <c r="F9" s="127"/>
      <c r="G9" s="125"/>
      <c r="H9" s="126"/>
      <c r="I9" s="127"/>
      <c r="J9" s="127"/>
      <c r="K9" s="125"/>
      <c r="L9" s="126"/>
      <c r="M9" s="127"/>
    </row>
    <row r="10" spans="1:13">
      <c r="A10" s="15"/>
      <c r="B10" s="75" t="s">
        <v>721</v>
      </c>
      <c r="C10" s="90" t="s">
        <v>293</v>
      </c>
      <c r="D10" s="90"/>
      <c r="E10" s="35"/>
      <c r="F10" s="35"/>
      <c r="G10" s="90" t="s">
        <v>293</v>
      </c>
      <c r="H10" s="90"/>
      <c r="I10" s="35"/>
      <c r="J10" s="35"/>
      <c r="K10" s="82">
        <v>3300</v>
      </c>
      <c r="L10" s="82"/>
      <c r="M10" s="35"/>
    </row>
    <row r="11" spans="1:13" ht="15.75" thickBot="1">
      <c r="A11" s="15"/>
      <c r="B11" s="81"/>
      <c r="C11" s="185"/>
      <c r="D11" s="185"/>
      <c r="E11" s="49"/>
      <c r="F11" s="49"/>
      <c r="G11" s="185"/>
      <c r="H11" s="185"/>
      <c r="I11" s="49"/>
      <c r="J11" s="49"/>
      <c r="K11" s="83"/>
      <c r="L11" s="83"/>
      <c r="M11" s="49"/>
    </row>
    <row r="12" spans="1:13">
      <c r="A12" s="15"/>
      <c r="B12" s="129" t="s">
        <v>722</v>
      </c>
      <c r="C12" s="84" t="s">
        <v>292</v>
      </c>
      <c r="D12" s="85">
        <v>84401</v>
      </c>
      <c r="E12" s="56"/>
      <c r="F12" s="56"/>
      <c r="G12" s="84" t="s">
        <v>292</v>
      </c>
      <c r="H12" s="85">
        <v>86136</v>
      </c>
      <c r="I12" s="56"/>
      <c r="J12" s="56"/>
      <c r="K12" s="84" t="s">
        <v>292</v>
      </c>
      <c r="L12" s="85">
        <v>54924</v>
      </c>
      <c r="M12" s="56"/>
    </row>
    <row r="13" spans="1:13" ht="15.75" thickBot="1">
      <c r="A13" s="15"/>
      <c r="B13" s="130"/>
      <c r="C13" s="86"/>
      <c r="D13" s="87"/>
      <c r="E13" s="88"/>
      <c r="F13" s="88"/>
      <c r="G13" s="86"/>
      <c r="H13" s="87"/>
      <c r="I13" s="88"/>
      <c r="J13" s="88"/>
      <c r="K13" s="86"/>
      <c r="L13" s="87"/>
      <c r="M13" s="88"/>
    </row>
    <row r="14" spans="1:13" ht="15.75" thickTop="1">
      <c r="A14" s="15"/>
      <c r="B14" s="17"/>
      <c r="C14" s="97"/>
      <c r="D14" s="97"/>
      <c r="E14" s="97"/>
      <c r="F14" s="17"/>
      <c r="G14" s="97"/>
      <c r="H14" s="97"/>
      <c r="I14" s="97"/>
      <c r="J14" s="17"/>
      <c r="K14" s="97"/>
      <c r="L14" s="97"/>
      <c r="M14" s="97"/>
    </row>
    <row r="15" spans="1:13" ht="23.25" customHeight="1">
      <c r="A15" s="15"/>
      <c r="B15" s="128" t="s">
        <v>723</v>
      </c>
      <c r="C15" s="80">
        <v>44615060</v>
      </c>
      <c r="D15" s="80"/>
      <c r="E15" s="37"/>
      <c r="F15" s="37"/>
      <c r="G15" s="80">
        <v>43566681</v>
      </c>
      <c r="H15" s="80"/>
      <c r="I15" s="37"/>
      <c r="J15" s="37"/>
      <c r="K15" s="80">
        <v>42965987</v>
      </c>
      <c r="L15" s="80"/>
      <c r="M15" s="37"/>
    </row>
    <row r="16" spans="1:13">
      <c r="A16" s="15"/>
      <c r="B16" s="128"/>
      <c r="C16" s="80"/>
      <c r="D16" s="80"/>
      <c r="E16" s="37"/>
      <c r="F16" s="37"/>
      <c r="G16" s="80"/>
      <c r="H16" s="80"/>
      <c r="I16" s="37"/>
      <c r="J16" s="37"/>
      <c r="K16" s="80"/>
      <c r="L16" s="80"/>
      <c r="M16" s="37"/>
    </row>
    <row r="17" spans="1:13">
      <c r="A17" s="15"/>
      <c r="B17" s="137" t="s">
        <v>724</v>
      </c>
      <c r="C17" s="82">
        <v>595501</v>
      </c>
      <c r="D17" s="82"/>
      <c r="E17" s="35"/>
      <c r="F17" s="35"/>
      <c r="G17" s="82">
        <v>477921</v>
      </c>
      <c r="H17" s="82"/>
      <c r="I17" s="35"/>
      <c r="J17" s="35"/>
      <c r="K17" s="82">
        <v>126991</v>
      </c>
      <c r="L17" s="82"/>
      <c r="M17" s="35"/>
    </row>
    <row r="18" spans="1:13" ht="15.75" thickBot="1">
      <c r="A18" s="15"/>
      <c r="B18" s="149"/>
      <c r="C18" s="83"/>
      <c r="D18" s="83"/>
      <c r="E18" s="49"/>
      <c r="F18" s="49"/>
      <c r="G18" s="83"/>
      <c r="H18" s="83"/>
      <c r="I18" s="49"/>
      <c r="J18" s="49"/>
      <c r="K18" s="83"/>
      <c r="L18" s="83"/>
      <c r="M18" s="49"/>
    </row>
    <row r="19" spans="1:13" ht="22.5" customHeight="1">
      <c r="A19" s="15"/>
      <c r="B19" s="129" t="s">
        <v>725</v>
      </c>
      <c r="C19" s="85">
        <v>45210561</v>
      </c>
      <c r="D19" s="85"/>
      <c r="E19" s="56"/>
      <c r="F19" s="56"/>
      <c r="G19" s="85">
        <v>44044602</v>
      </c>
      <c r="H19" s="85"/>
      <c r="I19" s="56"/>
      <c r="J19" s="56"/>
      <c r="K19" s="85">
        <v>43092978</v>
      </c>
      <c r="L19" s="85"/>
      <c r="M19" s="56"/>
    </row>
    <row r="20" spans="1:13" ht="15.75" thickBot="1">
      <c r="A20" s="15"/>
      <c r="B20" s="130"/>
      <c r="C20" s="87"/>
      <c r="D20" s="87"/>
      <c r="E20" s="88"/>
      <c r="F20" s="88"/>
      <c r="G20" s="87"/>
      <c r="H20" s="87"/>
      <c r="I20" s="88"/>
      <c r="J20" s="88"/>
      <c r="K20" s="87"/>
      <c r="L20" s="87"/>
      <c r="M20" s="88"/>
    </row>
    <row r="21" spans="1:13" ht="15.75" thickTop="1">
      <c r="A21" s="15"/>
      <c r="B21" s="17"/>
      <c r="C21" s="97"/>
      <c r="D21" s="97"/>
      <c r="E21" s="97"/>
      <c r="F21" s="17"/>
      <c r="G21" s="97"/>
      <c r="H21" s="97"/>
      <c r="I21" s="97"/>
      <c r="J21" s="17"/>
      <c r="K21" s="97"/>
      <c r="L21" s="97"/>
      <c r="M21" s="97"/>
    </row>
    <row r="22" spans="1:13">
      <c r="A22" s="15"/>
      <c r="B22" s="79" t="s">
        <v>131</v>
      </c>
      <c r="C22" s="79" t="s">
        <v>292</v>
      </c>
      <c r="D22" s="156">
        <v>1.89</v>
      </c>
      <c r="E22" s="37"/>
      <c r="F22" s="37"/>
      <c r="G22" s="79" t="s">
        <v>292</v>
      </c>
      <c r="H22" s="156">
        <v>1.98</v>
      </c>
      <c r="I22" s="37"/>
      <c r="J22" s="37"/>
      <c r="K22" s="79" t="s">
        <v>292</v>
      </c>
      <c r="L22" s="156">
        <v>1.28</v>
      </c>
      <c r="M22" s="37"/>
    </row>
    <row r="23" spans="1:13">
      <c r="A23" s="15"/>
      <c r="B23" s="79"/>
      <c r="C23" s="79"/>
      <c r="D23" s="156"/>
      <c r="E23" s="37"/>
      <c r="F23" s="37"/>
      <c r="G23" s="79"/>
      <c r="H23" s="156"/>
      <c r="I23" s="37"/>
      <c r="J23" s="37"/>
      <c r="K23" s="79"/>
      <c r="L23" s="156"/>
      <c r="M23" s="37"/>
    </row>
    <row r="24" spans="1:13">
      <c r="A24" s="15"/>
      <c r="B24" s="75" t="s">
        <v>132</v>
      </c>
      <c r="C24" s="90">
        <v>1.87</v>
      </c>
      <c r="D24" s="90"/>
      <c r="E24" s="35"/>
      <c r="F24" s="35"/>
      <c r="G24" s="90">
        <v>1.96</v>
      </c>
      <c r="H24" s="90"/>
      <c r="I24" s="35"/>
      <c r="J24" s="35"/>
      <c r="K24" s="90">
        <v>1.27</v>
      </c>
      <c r="L24" s="90"/>
      <c r="M24" s="35"/>
    </row>
    <row r="25" spans="1:13" ht="15.75" thickBot="1">
      <c r="A25" s="15"/>
      <c r="B25" s="159"/>
      <c r="C25" s="162"/>
      <c r="D25" s="162"/>
      <c r="E25" s="69"/>
      <c r="F25" s="69"/>
      <c r="G25" s="162"/>
      <c r="H25" s="162"/>
      <c r="I25" s="69"/>
      <c r="J25" s="69"/>
      <c r="K25" s="162"/>
      <c r="L25" s="162"/>
      <c r="M25" s="69"/>
    </row>
    <row r="26" spans="1:13" ht="15.75" thickTop="1"/>
  </sheetData>
  <mergeCells count="97">
    <mergeCell ref="J24:J25"/>
    <mergeCell ref="K24:L25"/>
    <mergeCell ref="M24:M25"/>
    <mergeCell ref="A1:A2"/>
    <mergeCell ref="B1:M1"/>
    <mergeCell ref="B2:M2"/>
    <mergeCell ref="B3:M3"/>
    <mergeCell ref="A4:A25"/>
    <mergeCell ref="B4:M4"/>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5" width="36.5703125" customWidth="1"/>
    <col min="6" max="6" width="20.85546875" customWidth="1"/>
    <col min="7" max="7" width="11" customWidth="1"/>
    <col min="8" max="8" width="36.5703125" customWidth="1"/>
    <col min="9" max="9" width="8.28515625" customWidth="1"/>
    <col min="10" max="10" width="31.5703125" customWidth="1"/>
    <col min="11" max="11" width="36.5703125" customWidth="1"/>
    <col min="12" max="12" width="8.28515625" customWidth="1"/>
    <col min="13" max="13" width="11" customWidth="1"/>
    <col min="14" max="14" width="36.5703125" customWidth="1"/>
    <col min="15" max="15" width="8.28515625" customWidth="1"/>
    <col min="16" max="16" width="31.5703125" customWidth="1"/>
    <col min="17" max="17" width="36.5703125" customWidth="1"/>
    <col min="18" max="18" width="12.5703125" customWidth="1"/>
    <col min="19" max="19" width="11" customWidth="1"/>
  </cols>
  <sheetData>
    <row r="1" spans="1:19" ht="15" customHeight="1">
      <c r="A1" s="7" t="s">
        <v>11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8" t="s">
        <v>728</v>
      </c>
      <c r="B3" s="98"/>
      <c r="C3" s="98"/>
      <c r="D3" s="98"/>
      <c r="E3" s="98"/>
      <c r="F3" s="98"/>
      <c r="G3" s="98"/>
      <c r="H3" s="98"/>
      <c r="I3" s="98"/>
      <c r="J3" s="98"/>
      <c r="K3" s="98"/>
      <c r="L3" s="98"/>
      <c r="M3" s="98"/>
      <c r="N3" s="98"/>
      <c r="O3" s="98"/>
      <c r="P3" s="98"/>
      <c r="Q3" s="98"/>
      <c r="R3" s="98"/>
      <c r="S3" s="98"/>
    </row>
    <row r="4" spans="1:19">
      <c r="A4" s="15" t="s">
        <v>1171</v>
      </c>
      <c r="B4" s="99" t="s">
        <v>732</v>
      </c>
      <c r="C4" s="99"/>
      <c r="D4" s="99"/>
      <c r="E4" s="99"/>
      <c r="F4" s="99"/>
      <c r="G4" s="99"/>
      <c r="H4" s="99"/>
      <c r="I4" s="99"/>
      <c r="J4" s="99"/>
      <c r="K4" s="99"/>
      <c r="L4" s="99"/>
      <c r="M4" s="99"/>
      <c r="N4" s="99"/>
      <c r="O4" s="99"/>
      <c r="P4" s="99"/>
      <c r="Q4" s="99"/>
      <c r="R4" s="99"/>
      <c r="S4" s="99"/>
    </row>
    <row r="5" spans="1:19">
      <c r="A5" s="15"/>
      <c r="B5" s="32"/>
      <c r="C5" s="32"/>
      <c r="D5" s="32"/>
      <c r="E5" s="32"/>
      <c r="F5" s="32"/>
      <c r="G5" s="32"/>
      <c r="H5" s="32"/>
      <c r="I5" s="32"/>
      <c r="J5" s="32"/>
      <c r="K5" s="32"/>
      <c r="L5" s="32"/>
      <c r="M5" s="32"/>
      <c r="N5" s="32"/>
      <c r="O5" s="32"/>
      <c r="P5" s="32"/>
      <c r="Q5" s="32"/>
      <c r="R5" s="32"/>
      <c r="S5" s="32"/>
    </row>
    <row r="6" spans="1:19">
      <c r="A6" s="15"/>
      <c r="B6" s="16"/>
      <c r="C6" s="16"/>
      <c r="D6" s="16"/>
      <c r="E6" s="16"/>
      <c r="F6" s="16"/>
      <c r="G6" s="16"/>
      <c r="H6" s="16"/>
      <c r="I6" s="16"/>
      <c r="J6" s="16"/>
      <c r="K6" s="16"/>
      <c r="L6" s="16"/>
      <c r="M6" s="16"/>
      <c r="N6" s="16"/>
      <c r="O6" s="16"/>
      <c r="P6" s="16"/>
      <c r="Q6" s="16"/>
      <c r="R6" s="16"/>
      <c r="S6" s="16"/>
    </row>
    <row r="7" spans="1:19" ht="15.75" thickBot="1">
      <c r="A7" s="15"/>
      <c r="B7" s="72"/>
      <c r="C7" s="94" t="s">
        <v>733</v>
      </c>
      <c r="D7" s="94"/>
      <c r="E7" s="94"/>
      <c r="F7" s="94"/>
      <c r="G7" s="94"/>
      <c r="H7" s="17"/>
      <c r="I7" s="94" t="s">
        <v>734</v>
      </c>
      <c r="J7" s="94"/>
      <c r="K7" s="94"/>
      <c r="L7" s="94"/>
      <c r="M7" s="94"/>
      <c r="N7" s="17"/>
      <c r="O7" s="94" t="s">
        <v>735</v>
      </c>
      <c r="P7" s="94"/>
      <c r="Q7" s="94"/>
      <c r="R7" s="94"/>
      <c r="S7" s="94"/>
    </row>
    <row r="8" spans="1:19" ht="15.75" thickBot="1">
      <c r="A8" s="15"/>
      <c r="B8" s="91"/>
      <c r="C8" s="184" t="s">
        <v>736</v>
      </c>
      <c r="D8" s="184"/>
      <c r="E8" s="184"/>
      <c r="F8" s="184" t="s">
        <v>737</v>
      </c>
      <c r="G8" s="184"/>
      <c r="H8" s="17"/>
      <c r="I8" s="184" t="s">
        <v>736</v>
      </c>
      <c r="J8" s="184"/>
      <c r="K8" s="184"/>
      <c r="L8" s="184" t="s">
        <v>737</v>
      </c>
      <c r="M8" s="184"/>
      <c r="N8" s="17"/>
      <c r="O8" s="184" t="s">
        <v>736</v>
      </c>
      <c r="P8" s="184"/>
      <c r="Q8" s="184"/>
      <c r="R8" s="184" t="s">
        <v>737</v>
      </c>
      <c r="S8" s="184"/>
    </row>
    <row r="9" spans="1:19">
      <c r="A9" s="15"/>
      <c r="B9" s="76" t="s">
        <v>353</v>
      </c>
      <c r="C9" s="84"/>
      <c r="D9" s="84"/>
      <c r="E9" s="84"/>
      <c r="F9" s="84"/>
      <c r="G9" s="84"/>
      <c r="H9" s="23"/>
      <c r="I9" s="84"/>
      <c r="J9" s="84"/>
      <c r="K9" s="84"/>
      <c r="L9" s="84"/>
      <c r="M9" s="84"/>
      <c r="N9" s="23"/>
      <c r="O9" s="84"/>
      <c r="P9" s="84"/>
      <c r="Q9" s="84"/>
      <c r="R9" s="84"/>
      <c r="S9" s="84"/>
    </row>
    <row r="10" spans="1:19">
      <c r="A10" s="15"/>
      <c r="B10" s="133" t="s">
        <v>738</v>
      </c>
      <c r="C10" s="75"/>
      <c r="D10" s="75"/>
      <c r="E10" s="75"/>
      <c r="F10" s="75"/>
      <c r="G10" s="75"/>
      <c r="H10" s="17"/>
      <c r="I10" s="75"/>
      <c r="J10" s="75"/>
      <c r="K10" s="75"/>
      <c r="L10" s="75"/>
      <c r="M10" s="75"/>
      <c r="N10" s="17"/>
      <c r="O10" s="75"/>
      <c r="P10" s="75"/>
      <c r="Q10" s="75"/>
      <c r="R10" s="75"/>
      <c r="S10" s="75"/>
    </row>
    <row r="11" spans="1:19">
      <c r="A11" s="15"/>
      <c r="B11" s="139" t="s">
        <v>739</v>
      </c>
      <c r="C11" s="79" t="s">
        <v>292</v>
      </c>
      <c r="D11" s="80">
        <v>897769</v>
      </c>
      <c r="E11" s="37"/>
      <c r="F11" s="156">
        <v>16.2</v>
      </c>
      <c r="G11" s="79" t="s">
        <v>634</v>
      </c>
      <c r="H11" s="37"/>
      <c r="I11" s="79" t="s">
        <v>292</v>
      </c>
      <c r="J11" s="80">
        <v>444685</v>
      </c>
      <c r="K11" s="37"/>
      <c r="L11" s="156">
        <v>8</v>
      </c>
      <c r="M11" s="79" t="s">
        <v>634</v>
      </c>
      <c r="N11" s="37"/>
      <c r="O11" s="227" t="s">
        <v>740</v>
      </c>
      <c r="P11" s="227"/>
      <c r="Q11" s="227"/>
      <c r="R11" s="227" t="s">
        <v>740</v>
      </c>
      <c r="S11" s="227"/>
    </row>
    <row r="12" spans="1:19">
      <c r="A12" s="15"/>
      <c r="B12" s="139"/>
      <c r="C12" s="79"/>
      <c r="D12" s="80"/>
      <c r="E12" s="37"/>
      <c r="F12" s="156"/>
      <c r="G12" s="79"/>
      <c r="H12" s="37"/>
      <c r="I12" s="79"/>
      <c r="J12" s="80"/>
      <c r="K12" s="37"/>
      <c r="L12" s="156"/>
      <c r="M12" s="79"/>
      <c r="N12" s="37"/>
      <c r="O12" s="227"/>
      <c r="P12" s="227"/>
      <c r="Q12" s="227"/>
      <c r="R12" s="227"/>
      <c r="S12" s="227"/>
    </row>
    <row r="13" spans="1:19">
      <c r="A13" s="15"/>
      <c r="B13" s="138" t="s">
        <v>741</v>
      </c>
      <c r="C13" s="82">
        <v>832907</v>
      </c>
      <c r="D13" s="82"/>
      <c r="E13" s="35"/>
      <c r="F13" s="90">
        <v>15.1</v>
      </c>
      <c r="G13" s="35"/>
      <c r="H13" s="35"/>
      <c r="I13" s="82">
        <v>442468</v>
      </c>
      <c r="J13" s="82"/>
      <c r="K13" s="35"/>
      <c r="L13" s="90">
        <v>8</v>
      </c>
      <c r="M13" s="35"/>
      <c r="N13" s="35"/>
      <c r="O13" s="75" t="s">
        <v>292</v>
      </c>
      <c r="P13" s="82">
        <v>553085</v>
      </c>
      <c r="Q13" s="35"/>
      <c r="R13" s="90">
        <v>10</v>
      </c>
      <c r="S13" s="75" t="s">
        <v>634</v>
      </c>
    </row>
    <row r="14" spans="1:19">
      <c r="A14" s="15"/>
      <c r="B14" s="138"/>
      <c r="C14" s="82"/>
      <c r="D14" s="82"/>
      <c r="E14" s="35"/>
      <c r="F14" s="90"/>
      <c r="G14" s="35"/>
      <c r="H14" s="35"/>
      <c r="I14" s="82"/>
      <c r="J14" s="82"/>
      <c r="K14" s="35"/>
      <c r="L14" s="90"/>
      <c r="M14" s="35"/>
      <c r="N14" s="35"/>
      <c r="O14" s="75"/>
      <c r="P14" s="82"/>
      <c r="Q14" s="35"/>
      <c r="R14" s="90"/>
      <c r="S14" s="75"/>
    </row>
    <row r="15" spans="1:19">
      <c r="A15" s="15"/>
      <c r="B15" s="122" t="s">
        <v>742</v>
      </c>
      <c r="C15" s="79"/>
      <c r="D15" s="79"/>
      <c r="E15" s="79"/>
      <c r="F15" s="79"/>
      <c r="G15" s="79"/>
      <c r="H15" s="23"/>
      <c r="I15" s="79"/>
      <c r="J15" s="79"/>
      <c r="K15" s="79"/>
      <c r="L15" s="79"/>
      <c r="M15" s="79"/>
      <c r="N15" s="23"/>
      <c r="O15" s="79"/>
      <c r="P15" s="79"/>
      <c r="Q15" s="79"/>
      <c r="R15" s="79"/>
      <c r="S15" s="79"/>
    </row>
    <row r="16" spans="1:19">
      <c r="A16" s="15"/>
      <c r="B16" s="138" t="s">
        <v>739</v>
      </c>
      <c r="C16" s="82">
        <v>807229</v>
      </c>
      <c r="D16" s="82"/>
      <c r="E16" s="35"/>
      <c r="F16" s="90">
        <v>14.5</v>
      </c>
      <c r="G16" s="35"/>
      <c r="H16" s="35"/>
      <c r="I16" s="82">
        <v>222343</v>
      </c>
      <c r="J16" s="82"/>
      <c r="K16" s="35"/>
      <c r="L16" s="90">
        <v>4</v>
      </c>
      <c r="M16" s="35"/>
      <c r="N16" s="35"/>
      <c r="O16" s="123" t="s">
        <v>740</v>
      </c>
      <c r="P16" s="123"/>
      <c r="Q16" s="123"/>
      <c r="R16" s="123" t="s">
        <v>740</v>
      </c>
      <c r="S16" s="123"/>
    </row>
    <row r="17" spans="1:19">
      <c r="A17" s="15"/>
      <c r="B17" s="138"/>
      <c r="C17" s="82"/>
      <c r="D17" s="82"/>
      <c r="E17" s="35"/>
      <c r="F17" s="90"/>
      <c r="G17" s="35"/>
      <c r="H17" s="35"/>
      <c r="I17" s="82"/>
      <c r="J17" s="82"/>
      <c r="K17" s="35"/>
      <c r="L17" s="90"/>
      <c r="M17" s="35"/>
      <c r="N17" s="35"/>
      <c r="O17" s="123"/>
      <c r="P17" s="123"/>
      <c r="Q17" s="123"/>
      <c r="R17" s="123"/>
      <c r="S17" s="123"/>
    </row>
    <row r="18" spans="1:19">
      <c r="A18" s="15"/>
      <c r="B18" s="139" t="s">
        <v>741</v>
      </c>
      <c r="C18" s="80">
        <v>754708</v>
      </c>
      <c r="D18" s="80"/>
      <c r="E18" s="37"/>
      <c r="F18" s="156">
        <v>13.7</v>
      </c>
      <c r="G18" s="37"/>
      <c r="H18" s="37"/>
      <c r="I18" s="80">
        <v>221234</v>
      </c>
      <c r="J18" s="80"/>
      <c r="K18" s="37"/>
      <c r="L18" s="156">
        <v>4</v>
      </c>
      <c r="M18" s="37"/>
      <c r="N18" s="37"/>
      <c r="O18" s="79" t="s">
        <v>292</v>
      </c>
      <c r="P18" s="80">
        <v>331851</v>
      </c>
      <c r="Q18" s="37"/>
      <c r="R18" s="156">
        <v>6</v>
      </c>
      <c r="S18" s="37"/>
    </row>
    <row r="19" spans="1:19">
      <c r="A19" s="15"/>
      <c r="B19" s="139"/>
      <c r="C19" s="80"/>
      <c r="D19" s="80"/>
      <c r="E19" s="37"/>
      <c r="F19" s="156"/>
      <c r="G19" s="37"/>
      <c r="H19" s="37"/>
      <c r="I19" s="80"/>
      <c r="J19" s="80"/>
      <c r="K19" s="37"/>
      <c r="L19" s="156"/>
      <c r="M19" s="37"/>
      <c r="N19" s="37"/>
      <c r="O19" s="79"/>
      <c r="P19" s="80"/>
      <c r="Q19" s="37"/>
      <c r="R19" s="156"/>
      <c r="S19" s="37"/>
    </row>
    <row r="20" spans="1:19">
      <c r="A20" s="15"/>
      <c r="B20" s="133" t="s">
        <v>743</v>
      </c>
      <c r="C20" s="75"/>
      <c r="D20" s="75"/>
      <c r="E20" s="75"/>
      <c r="F20" s="75"/>
      <c r="G20" s="75"/>
      <c r="H20" s="17"/>
      <c r="I20" s="75"/>
      <c r="J20" s="75"/>
      <c r="K20" s="75"/>
      <c r="L20" s="75"/>
      <c r="M20" s="75"/>
      <c r="N20" s="17"/>
      <c r="O20" s="75"/>
      <c r="P20" s="75"/>
      <c r="Q20" s="75"/>
      <c r="R20" s="75"/>
      <c r="S20" s="75"/>
    </row>
    <row r="21" spans="1:19">
      <c r="A21" s="15"/>
      <c r="B21" s="139" t="s">
        <v>739</v>
      </c>
      <c r="C21" s="80">
        <v>807229</v>
      </c>
      <c r="D21" s="80"/>
      <c r="E21" s="37"/>
      <c r="F21" s="156">
        <v>9.6</v>
      </c>
      <c r="G21" s="37"/>
      <c r="H21" s="37"/>
      <c r="I21" s="80">
        <v>335897</v>
      </c>
      <c r="J21" s="80"/>
      <c r="K21" s="37"/>
      <c r="L21" s="156">
        <v>4</v>
      </c>
      <c r="M21" s="37"/>
      <c r="N21" s="37"/>
      <c r="O21" s="227" t="s">
        <v>740</v>
      </c>
      <c r="P21" s="227"/>
      <c r="Q21" s="227"/>
      <c r="R21" s="227" t="s">
        <v>740</v>
      </c>
      <c r="S21" s="227"/>
    </row>
    <row r="22" spans="1:19">
      <c r="A22" s="15"/>
      <c r="B22" s="139"/>
      <c r="C22" s="80"/>
      <c r="D22" s="80"/>
      <c r="E22" s="37"/>
      <c r="F22" s="156"/>
      <c r="G22" s="37"/>
      <c r="H22" s="37"/>
      <c r="I22" s="80"/>
      <c r="J22" s="80"/>
      <c r="K22" s="37"/>
      <c r="L22" s="156"/>
      <c r="M22" s="37"/>
      <c r="N22" s="37"/>
      <c r="O22" s="227"/>
      <c r="P22" s="227"/>
      <c r="Q22" s="227"/>
      <c r="R22" s="227"/>
      <c r="S22" s="227"/>
    </row>
    <row r="23" spans="1:19">
      <c r="A23" s="15"/>
      <c r="B23" s="138" t="s">
        <v>741</v>
      </c>
      <c r="C23" s="82">
        <v>754708</v>
      </c>
      <c r="D23" s="82"/>
      <c r="E23" s="35"/>
      <c r="F23" s="90">
        <v>9.1999999999999993</v>
      </c>
      <c r="G23" s="35"/>
      <c r="H23" s="35"/>
      <c r="I23" s="82">
        <v>330006</v>
      </c>
      <c r="J23" s="82"/>
      <c r="K23" s="35"/>
      <c r="L23" s="90">
        <v>4</v>
      </c>
      <c r="M23" s="35"/>
      <c r="N23" s="35"/>
      <c r="O23" s="75" t="s">
        <v>292</v>
      </c>
      <c r="P23" s="82">
        <v>412507</v>
      </c>
      <c r="Q23" s="35"/>
      <c r="R23" s="90">
        <v>5</v>
      </c>
      <c r="S23" s="35"/>
    </row>
    <row r="24" spans="1:19" ht="15.75" thickBot="1">
      <c r="A24" s="15"/>
      <c r="B24" s="223"/>
      <c r="C24" s="160"/>
      <c r="D24" s="160"/>
      <c r="E24" s="69"/>
      <c r="F24" s="162"/>
      <c r="G24" s="69"/>
      <c r="H24" s="69"/>
      <c r="I24" s="160"/>
      <c r="J24" s="160"/>
      <c r="K24" s="69"/>
      <c r="L24" s="162"/>
      <c r="M24" s="69"/>
      <c r="N24" s="69"/>
      <c r="O24" s="159"/>
      <c r="P24" s="160"/>
      <c r="Q24" s="69"/>
      <c r="R24" s="162"/>
      <c r="S24" s="69"/>
    </row>
    <row r="25" spans="1:19" ht="15.75" thickTop="1">
      <c r="A25" s="15"/>
      <c r="B25" s="74"/>
      <c r="C25" s="74"/>
      <c r="D25" s="74"/>
      <c r="E25" s="74"/>
      <c r="F25" s="74"/>
      <c r="G25" s="74"/>
      <c r="H25" s="74"/>
      <c r="I25" s="74"/>
      <c r="J25" s="74"/>
      <c r="K25" s="74"/>
      <c r="L25" s="74"/>
      <c r="M25" s="74"/>
      <c r="N25" s="74"/>
      <c r="O25" s="74"/>
      <c r="P25" s="74"/>
      <c r="Q25" s="74"/>
      <c r="R25" s="74"/>
      <c r="S25" s="74"/>
    </row>
    <row r="26" spans="1:19">
      <c r="A26" s="15"/>
      <c r="B26" s="16"/>
      <c r="C26" s="16"/>
      <c r="D26" s="16"/>
      <c r="E26" s="16"/>
      <c r="F26" s="16"/>
      <c r="G26" s="16"/>
      <c r="H26" s="16"/>
      <c r="I26" s="16"/>
      <c r="J26" s="16"/>
      <c r="K26" s="16"/>
      <c r="L26" s="16"/>
      <c r="M26" s="16"/>
      <c r="N26" s="16"/>
      <c r="O26" s="16"/>
      <c r="P26" s="16"/>
      <c r="Q26" s="16"/>
      <c r="R26" s="16"/>
      <c r="S26" s="16"/>
    </row>
    <row r="27" spans="1:19" ht="15.75" thickBot="1">
      <c r="A27" s="15"/>
      <c r="B27" s="72"/>
      <c r="C27" s="94" t="s">
        <v>733</v>
      </c>
      <c r="D27" s="94"/>
      <c r="E27" s="94"/>
      <c r="F27" s="94"/>
      <c r="G27" s="94"/>
      <c r="H27" s="17"/>
      <c r="I27" s="94" t="s">
        <v>734</v>
      </c>
      <c r="J27" s="94"/>
      <c r="K27" s="94"/>
      <c r="L27" s="94"/>
      <c r="M27" s="94"/>
      <c r="N27" s="17"/>
      <c r="O27" s="94" t="s">
        <v>735</v>
      </c>
      <c r="P27" s="94"/>
      <c r="Q27" s="94"/>
      <c r="R27" s="94"/>
      <c r="S27" s="94"/>
    </row>
    <row r="28" spans="1:19" ht="15.75" thickBot="1">
      <c r="A28" s="15"/>
      <c r="B28" s="91"/>
      <c r="C28" s="184" t="s">
        <v>736</v>
      </c>
      <c r="D28" s="184"/>
      <c r="E28" s="184"/>
      <c r="F28" s="184" t="s">
        <v>737</v>
      </c>
      <c r="G28" s="184"/>
      <c r="H28" s="17"/>
      <c r="I28" s="184" t="s">
        <v>736</v>
      </c>
      <c r="J28" s="184"/>
      <c r="K28" s="184"/>
      <c r="L28" s="184" t="s">
        <v>737</v>
      </c>
      <c r="M28" s="184"/>
      <c r="N28" s="17"/>
      <c r="O28" s="184" t="s">
        <v>736</v>
      </c>
      <c r="P28" s="184"/>
      <c r="Q28" s="184"/>
      <c r="R28" s="184" t="s">
        <v>737</v>
      </c>
      <c r="S28" s="184"/>
    </row>
    <row r="29" spans="1:19">
      <c r="A29" s="15"/>
      <c r="B29" s="76" t="s">
        <v>383</v>
      </c>
      <c r="C29" s="84"/>
      <c r="D29" s="84"/>
      <c r="E29" s="84"/>
      <c r="F29" s="84"/>
      <c r="G29" s="84"/>
      <c r="H29" s="23"/>
      <c r="I29" s="84"/>
      <c r="J29" s="84"/>
      <c r="K29" s="84"/>
      <c r="L29" s="84"/>
      <c r="M29" s="84"/>
      <c r="N29" s="23"/>
      <c r="O29" s="84"/>
      <c r="P29" s="84"/>
      <c r="Q29" s="84"/>
      <c r="R29" s="84"/>
      <c r="S29" s="84"/>
    </row>
    <row r="30" spans="1:19">
      <c r="A30" s="15"/>
      <c r="B30" s="133" t="s">
        <v>738</v>
      </c>
      <c r="C30" s="75"/>
      <c r="D30" s="75"/>
      <c r="E30" s="75"/>
      <c r="F30" s="75"/>
      <c r="G30" s="75"/>
      <c r="H30" s="17"/>
      <c r="I30" s="75"/>
      <c r="J30" s="75"/>
      <c r="K30" s="75"/>
      <c r="L30" s="75"/>
      <c r="M30" s="75"/>
      <c r="N30" s="17"/>
      <c r="O30" s="75"/>
      <c r="P30" s="75"/>
      <c r="Q30" s="75"/>
      <c r="R30" s="75"/>
      <c r="S30" s="75"/>
    </row>
    <row r="31" spans="1:19">
      <c r="A31" s="15"/>
      <c r="B31" s="139" t="s">
        <v>739</v>
      </c>
      <c r="C31" s="79" t="s">
        <v>292</v>
      </c>
      <c r="D31" s="80">
        <v>829443</v>
      </c>
      <c r="E31" s="37"/>
      <c r="F31" s="156">
        <v>16.7</v>
      </c>
      <c r="G31" s="79" t="s">
        <v>634</v>
      </c>
      <c r="H31" s="37"/>
      <c r="I31" s="79" t="s">
        <v>292</v>
      </c>
      <c r="J31" s="80">
        <v>396210</v>
      </c>
      <c r="K31" s="37"/>
      <c r="L31" s="156">
        <v>8</v>
      </c>
      <c r="M31" s="79" t="s">
        <v>634</v>
      </c>
      <c r="N31" s="37"/>
      <c r="O31" s="227" t="s">
        <v>740</v>
      </c>
      <c r="P31" s="227"/>
      <c r="Q31" s="227"/>
      <c r="R31" s="227" t="s">
        <v>740</v>
      </c>
      <c r="S31" s="227"/>
    </row>
    <row r="32" spans="1:19">
      <c r="A32" s="15"/>
      <c r="B32" s="139"/>
      <c r="C32" s="79"/>
      <c r="D32" s="80"/>
      <c r="E32" s="37"/>
      <c r="F32" s="156"/>
      <c r="G32" s="79"/>
      <c r="H32" s="37"/>
      <c r="I32" s="79"/>
      <c r="J32" s="80"/>
      <c r="K32" s="37"/>
      <c r="L32" s="156"/>
      <c r="M32" s="79"/>
      <c r="N32" s="37"/>
      <c r="O32" s="227"/>
      <c r="P32" s="227"/>
      <c r="Q32" s="227"/>
      <c r="R32" s="227"/>
      <c r="S32" s="227"/>
    </row>
    <row r="33" spans="1:19">
      <c r="A33" s="15"/>
      <c r="B33" s="138" t="s">
        <v>741</v>
      </c>
      <c r="C33" s="82">
        <v>723955</v>
      </c>
      <c r="D33" s="82"/>
      <c r="E33" s="35"/>
      <c r="F33" s="90">
        <v>14.7</v>
      </c>
      <c r="G33" s="35"/>
      <c r="H33" s="35"/>
      <c r="I33" s="82">
        <v>394038</v>
      </c>
      <c r="J33" s="82"/>
      <c r="K33" s="35"/>
      <c r="L33" s="90">
        <v>8</v>
      </c>
      <c r="M33" s="35"/>
      <c r="N33" s="35"/>
      <c r="O33" s="75" t="s">
        <v>292</v>
      </c>
      <c r="P33" s="82">
        <v>492548</v>
      </c>
      <c r="Q33" s="35"/>
      <c r="R33" s="90">
        <v>10</v>
      </c>
      <c r="S33" s="75" t="s">
        <v>634</v>
      </c>
    </row>
    <row r="34" spans="1:19">
      <c r="A34" s="15"/>
      <c r="B34" s="138"/>
      <c r="C34" s="82"/>
      <c r="D34" s="82"/>
      <c r="E34" s="35"/>
      <c r="F34" s="90"/>
      <c r="G34" s="35"/>
      <c r="H34" s="35"/>
      <c r="I34" s="82"/>
      <c r="J34" s="82"/>
      <c r="K34" s="35"/>
      <c r="L34" s="90"/>
      <c r="M34" s="35"/>
      <c r="N34" s="35"/>
      <c r="O34" s="75"/>
      <c r="P34" s="82"/>
      <c r="Q34" s="35"/>
      <c r="R34" s="90"/>
      <c r="S34" s="75"/>
    </row>
    <row r="35" spans="1:19">
      <c r="A35" s="15"/>
      <c r="B35" s="122" t="s">
        <v>742</v>
      </c>
      <c r="C35" s="79"/>
      <c r="D35" s="79"/>
      <c r="E35" s="79"/>
      <c r="F35" s="79"/>
      <c r="G35" s="79"/>
      <c r="H35" s="23"/>
      <c r="I35" s="79"/>
      <c r="J35" s="79"/>
      <c r="K35" s="79"/>
      <c r="L35" s="79"/>
      <c r="M35" s="79"/>
      <c r="N35" s="23"/>
      <c r="O35" s="79"/>
      <c r="P35" s="79"/>
      <c r="Q35" s="79"/>
      <c r="R35" s="79"/>
      <c r="S35" s="79"/>
    </row>
    <row r="36" spans="1:19">
      <c r="A36" s="15"/>
      <c r="B36" s="138" t="s">
        <v>739</v>
      </c>
      <c r="C36" s="82">
        <v>739246</v>
      </c>
      <c r="D36" s="82"/>
      <c r="E36" s="35"/>
      <c r="F36" s="90">
        <v>14.9</v>
      </c>
      <c r="G36" s="35"/>
      <c r="H36" s="35"/>
      <c r="I36" s="82">
        <v>198105</v>
      </c>
      <c r="J36" s="82"/>
      <c r="K36" s="35"/>
      <c r="L36" s="90">
        <v>4</v>
      </c>
      <c r="M36" s="35"/>
      <c r="N36" s="35"/>
      <c r="O36" s="123" t="s">
        <v>740</v>
      </c>
      <c r="P36" s="123"/>
      <c r="Q36" s="123"/>
      <c r="R36" s="123" t="s">
        <v>740</v>
      </c>
      <c r="S36" s="123"/>
    </row>
    <row r="37" spans="1:19">
      <c r="A37" s="15"/>
      <c r="B37" s="138"/>
      <c r="C37" s="82"/>
      <c r="D37" s="82"/>
      <c r="E37" s="35"/>
      <c r="F37" s="90"/>
      <c r="G37" s="35"/>
      <c r="H37" s="35"/>
      <c r="I37" s="82"/>
      <c r="J37" s="82"/>
      <c r="K37" s="35"/>
      <c r="L37" s="90"/>
      <c r="M37" s="35"/>
      <c r="N37" s="35"/>
      <c r="O37" s="123"/>
      <c r="P37" s="123"/>
      <c r="Q37" s="123"/>
      <c r="R37" s="123"/>
      <c r="S37" s="123"/>
    </row>
    <row r="38" spans="1:19">
      <c r="A38" s="15"/>
      <c r="B38" s="139" t="s">
        <v>741</v>
      </c>
      <c r="C38" s="80">
        <v>650093</v>
      </c>
      <c r="D38" s="80"/>
      <c r="E38" s="37"/>
      <c r="F38" s="156">
        <v>13.2</v>
      </c>
      <c r="G38" s="37"/>
      <c r="H38" s="37"/>
      <c r="I38" s="80">
        <v>197019</v>
      </c>
      <c r="J38" s="80"/>
      <c r="K38" s="37"/>
      <c r="L38" s="156">
        <v>4</v>
      </c>
      <c r="M38" s="37"/>
      <c r="N38" s="37"/>
      <c r="O38" s="79" t="s">
        <v>292</v>
      </c>
      <c r="P38" s="80">
        <v>295529</v>
      </c>
      <c r="Q38" s="37"/>
      <c r="R38" s="156">
        <v>6</v>
      </c>
      <c r="S38" s="37"/>
    </row>
    <row r="39" spans="1:19">
      <c r="A39" s="15"/>
      <c r="B39" s="139"/>
      <c r="C39" s="80"/>
      <c r="D39" s="80"/>
      <c r="E39" s="37"/>
      <c r="F39" s="156"/>
      <c r="G39" s="37"/>
      <c r="H39" s="37"/>
      <c r="I39" s="80"/>
      <c r="J39" s="80"/>
      <c r="K39" s="37"/>
      <c r="L39" s="156"/>
      <c r="M39" s="37"/>
      <c r="N39" s="37"/>
      <c r="O39" s="79"/>
      <c r="P39" s="80"/>
      <c r="Q39" s="37"/>
      <c r="R39" s="156"/>
      <c r="S39" s="37"/>
    </row>
    <row r="40" spans="1:19">
      <c r="A40" s="15"/>
      <c r="B40" s="133" t="s">
        <v>743</v>
      </c>
      <c r="C40" s="75"/>
      <c r="D40" s="75"/>
      <c r="E40" s="75"/>
      <c r="F40" s="75"/>
      <c r="G40" s="75"/>
      <c r="H40" s="17"/>
      <c r="I40" s="75"/>
      <c r="J40" s="75"/>
      <c r="K40" s="75"/>
      <c r="L40" s="75"/>
      <c r="M40" s="75"/>
      <c r="N40" s="17"/>
      <c r="O40" s="75"/>
      <c r="P40" s="75"/>
      <c r="Q40" s="75"/>
      <c r="R40" s="75"/>
      <c r="S40" s="75"/>
    </row>
    <row r="41" spans="1:19">
      <c r="A41" s="15"/>
      <c r="B41" s="139" t="s">
        <v>739</v>
      </c>
      <c r="C41" s="80">
        <v>739246</v>
      </c>
      <c r="D41" s="80"/>
      <c r="E41" s="37"/>
      <c r="F41" s="156">
        <v>10.1</v>
      </c>
      <c r="G41" s="37"/>
      <c r="H41" s="37"/>
      <c r="I41" s="80">
        <v>293414</v>
      </c>
      <c r="J41" s="80"/>
      <c r="K41" s="37"/>
      <c r="L41" s="156">
        <v>4</v>
      </c>
      <c r="M41" s="37"/>
      <c r="N41" s="37"/>
      <c r="O41" s="227" t="s">
        <v>740</v>
      </c>
      <c r="P41" s="227"/>
      <c r="Q41" s="227"/>
      <c r="R41" s="227" t="s">
        <v>740</v>
      </c>
      <c r="S41" s="227"/>
    </row>
    <row r="42" spans="1:19">
      <c r="A42" s="15"/>
      <c r="B42" s="139"/>
      <c r="C42" s="80"/>
      <c r="D42" s="80"/>
      <c r="E42" s="37"/>
      <c r="F42" s="156"/>
      <c r="G42" s="37"/>
      <c r="H42" s="37"/>
      <c r="I42" s="80"/>
      <c r="J42" s="80"/>
      <c r="K42" s="37"/>
      <c r="L42" s="156"/>
      <c r="M42" s="37"/>
      <c r="N42" s="37"/>
      <c r="O42" s="227"/>
      <c r="P42" s="227"/>
      <c r="Q42" s="227"/>
      <c r="R42" s="227"/>
      <c r="S42" s="227"/>
    </row>
    <row r="43" spans="1:19">
      <c r="A43" s="15"/>
      <c r="B43" s="138" t="s">
        <v>741</v>
      </c>
      <c r="C43" s="82">
        <v>650093</v>
      </c>
      <c r="D43" s="82"/>
      <c r="E43" s="35"/>
      <c r="F43" s="90">
        <v>8.9</v>
      </c>
      <c r="G43" s="35"/>
      <c r="H43" s="35"/>
      <c r="I43" s="82">
        <v>292199</v>
      </c>
      <c r="J43" s="82"/>
      <c r="K43" s="35"/>
      <c r="L43" s="90">
        <v>4</v>
      </c>
      <c r="M43" s="35"/>
      <c r="N43" s="35"/>
      <c r="O43" s="75" t="s">
        <v>292</v>
      </c>
      <c r="P43" s="82">
        <v>365248</v>
      </c>
      <c r="Q43" s="35"/>
      <c r="R43" s="90">
        <v>5</v>
      </c>
      <c r="S43" s="35"/>
    </row>
    <row r="44" spans="1:19" ht="15.75" thickBot="1">
      <c r="A44" s="15"/>
      <c r="B44" s="223"/>
      <c r="C44" s="160"/>
      <c r="D44" s="160"/>
      <c r="E44" s="69"/>
      <c r="F44" s="162"/>
      <c r="G44" s="69"/>
      <c r="H44" s="69"/>
      <c r="I44" s="160"/>
      <c r="J44" s="160"/>
      <c r="K44" s="69"/>
      <c r="L44" s="162"/>
      <c r="M44" s="69"/>
      <c r="N44" s="69"/>
      <c r="O44" s="159"/>
      <c r="P44" s="160"/>
      <c r="Q44" s="69"/>
      <c r="R44" s="162"/>
      <c r="S44" s="69"/>
    </row>
    <row r="45" spans="1:19" ht="15.75" thickTop="1">
      <c r="A45" s="15"/>
      <c r="B45" s="132"/>
      <c r="C45" s="132"/>
      <c r="D45" s="132"/>
      <c r="E45" s="132"/>
      <c r="F45" s="132"/>
      <c r="G45" s="132"/>
      <c r="H45" s="132"/>
      <c r="I45" s="132"/>
      <c r="J45" s="132"/>
      <c r="K45" s="132"/>
      <c r="L45" s="132"/>
      <c r="M45" s="132"/>
      <c r="N45" s="132"/>
      <c r="O45" s="132"/>
      <c r="P45" s="132"/>
      <c r="Q45" s="132"/>
      <c r="R45" s="132"/>
      <c r="S45" s="132"/>
    </row>
    <row r="46" spans="1:19" ht="25.5" customHeight="1">
      <c r="A46" s="15"/>
      <c r="B46" s="99" t="s">
        <v>744</v>
      </c>
      <c r="C46" s="99"/>
      <c r="D46" s="99"/>
      <c r="E46" s="99"/>
      <c r="F46" s="99"/>
      <c r="G46" s="99"/>
      <c r="H46" s="99"/>
      <c r="I46" s="99"/>
      <c r="J46" s="99"/>
      <c r="K46" s="99"/>
      <c r="L46" s="99"/>
      <c r="M46" s="99"/>
      <c r="N46" s="99"/>
      <c r="O46" s="99"/>
      <c r="P46" s="99"/>
      <c r="Q46" s="99"/>
      <c r="R46" s="99"/>
      <c r="S46" s="99"/>
    </row>
  </sheetData>
  <mergeCells count="254">
    <mergeCell ref="S43:S44"/>
    <mergeCell ref="A1:A2"/>
    <mergeCell ref="B1:S1"/>
    <mergeCell ref="B2:S2"/>
    <mergeCell ref="B3:S3"/>
    <mergeCell ref="A4:A46"/>
    <mergeCell ref="B4:S4"/>
    <mergeCell ref="B45:S45"/>
    <mergeCell ref="B46:S46"/>
    <mergeCell ref="M43:M44"/>
    <mergeCell ref="N43:N44"/>
    <mergeCell ref="O43:O44"/>
    <mergeCell ref="P43:P44"/>
    <mergeCell ref="Q43:Q44"/>
    <mergeCell ref="R43:R44"/>
    <mergeCell ref="R41:S42"/>
    <mergeCell ref="B43:B44"/>
    <mergeCell ref="C43:D44"/>
    <mergeCell ref="E43:E44"/>
    <mergeCell ref="F43:F44"/>
    <mergeCell ref="G43:G44"/>
    <mergeCell ref="H43:H44"/>
    <mergeCell ref="I43:J44"/>
    <mergeCell ref="K43:K44"/>
    <mergeCell ref="L43:L44"/>
    <mergeCell ref="I41:J42"/>
    <mergeCell ref="K41:K42"/>
    <mergeCell ref="L41:L42"/>
    <mergeCell ref="M41:M42"/>
    <mergeCell ref="N41:N42"/>
    <mergeCell ref="O41:Q42"/>
    <mergeCell ref="B41:B42"/>
    <mergeCell ref="C41:D42"/>
    <mergeCell ref="E41:E42"/>
    <mergeCell ref="F41:F42"/>
    <mergeCell ref="G41:G42"/>
    <mergeCell ref="H41:H42"/>
    <mergeCell ref="S38:S39"/>
    <mergeCell ref="C40:E40"/>
    <mergeCell ref="F40:G40"/>
    <mergeCell ref="I40:K40"/>
    <mergeCell ref="L40:M40"/>
    <mergeCell ref="O40:Q40"/>
    <mergeCell ref="R40:S40"/>
    <mergeCell ref="M38:M39"/>
    <mergeCell ref="N38:N39"/>
    <mergeCell ref="O38:O39"/>
    <mergeCell ref="P38:P39"/>
    <mergeCell ref="Q38:Q39"/>
    <mergeCell ref="R38:R39"/>
    <mergeCell ref="R36:S37"/>
    <mergeCell ref="B38:B39"/>
    <mergeCell ref="C38:D39"/>
    <mergeCell ref="E38:E39"/>
    <mergeCell ref="F38:F39"/>
    <mergeCell ref="G38:G39"/>
    <mergeCell ref="H38:H39"/>
    <mergeCell ref="I38:J39"/>
    <mergeCell ref="K38:K39"/>
    <mergeCell ref="L38:L39"/>
    <mergeCell ref="I36:J37"/>
    <mergeCell ref="K36:K37"/>
    <mergeCell ref="L36:L37"/>
    <mergeCell ref="M36:M37"/>
    <mergeCell ref="N36:N37"/>
    <mergeCell ref="O36:Q37"/>
    <mergeCell ref="B36:B37"/>
    <mergeCell ref="C36:D37"/>
    <mergeCell ref="E36:E37"/>
    <mergeCell ref="F36:F37"/>
    <mergeCell ref="G36:G37"/>
    <mergeCell ref="H36:H37"/>
    <mergeCell ref="Q33:Q34"/>
    <mergeCell ref="R33:R34"/>
    <mergeCell ref="S33:S34"/>
    <mergeCell ref="C35:E35"/>
    <mergeCell ref="F35:G35"/>
    <mergeCell ref="I35:K35"/>
    <mergeCell ref="L35:M35"/>
    <mergeCell ref="O35:Q35"/>
    <mergeCell ref="R35:S35"/>
    <mergeCell ref="K33:K34"/>
    <mergeCell ref="L33:L34"/>
    <mergeCell ref="M33:M34"/>
    <mergeCell ref="N33:N34"/>
    <mergeCell ref="O33:O34"/>
    <mergeCell ref="P33:P34"/>
    <mergeCell ref="N31:N32"/>
    <mergeCell ref="O31:Q32"/>
    <mergeCell ref="R31:S32"/>
    <mergeCell ref="B33:B34"/>
    <mergeCell ref="C33:D34"/>
    <mergeCell ref="E33:E34"/>
    <mergeCell ref="F33:F34"/>
    <mergeCell ref="G33:G34"/>
    <mergeCell ref="H33:H34"/>
    <mergeCell ref="I33:J34"/>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I30:K30"/>
    <mergeCell ref="L30:M30"/>
    <mergeCell ref="O30:Q30"/>
    <mergeCell ref="R30:S30"/>
    <mergeCell ref="R28:S28"/>
    <mergeCell ref="C29:E29"/>
    <mergeCell ref="F29:G29"/>
    <mergeCell ref="I29:K29"/>
    <mergeCell ref="L29:M29"/>
    <mergeCell ref="O29:Q29"/>
    <mergeCell ref="R29:S29"/>
    <mergeCell ref="S23:S24"/>
    <mergeCell ref="B25:S25"/>
    <mergeCell ref="C27:G27"/>
    <mergeCell ref="I27:M27"/>
    <mergeCell ref="O27:S27"/>
    <mergeCell ref="C28:E28"/>
    <mergeCell ref="F28:G28"/>
    <mergeCell ref="I28:K28"/>
    <mergeCell ref="L28:M28"/>
    <mergeCell ref="O28:Q28"/>
    <mergeCell ref="M23:M24"/>
    <mergeCell ref="N23:N24"/>
    <mergeCell ref="O23:O24"/>
    <mergeCell ref="P23:P24"/>
    <mergeCell ref="Q23:Q24"/>
    <mergeCell ref="R23:R24"/>
    <mergeCell ref="R21:S22"/>
    <mergeCell ref="B23:B24"/>
    <mergeCell ref="C23:D24"/>
    <mergeCell ref="E23:E24"/>
    <mergeCell ref="F23:F24"/>
    <mergeCell ref="G23:G24"/>
    <mergeCell ref="H23:H24"/>
    <mergeCell ref="I23:J24"/>
    <mergeCell ref="K23:K24"/>
    <mergeCell ref="L23:L24"/>
    <mergeCell ref="I21:J22"/>
    <mergeCell ref="K21:K22"/>
    <mergeCell ref="L21:L22"/>
    <mergeCell ref="M21:M22"/>
    <mergeCell ref="N21:N22"/>
    <mergeCell ref="O21:Q22"/>
    <mergeCell ref="B21:B22"/>
    <mergeCell ref="C21:D22"/>
    <mergeCell ref="E21:E22"/>
    <mergeCell ref="F21:F22"/>
    <mergeCell ref="G21:G22"/>
    <mergeCell ref="H21:H22"/>
    <mergeCell ref="S18:S19"/>
    <mergeCell ref="C20:E20"/>
    <mergeCell ref="F20:G20"/>
    <mergeCell ref="I20:K20"/>
    <mergeCell ref="L20:M20"/>
    <mergeCell ref="O20:Q20"/>
    <mergeCell ref="R20:S20"/>
    <mergeCell ref="M18:M19"/>
    <mergeCell ref="N18:N19"/>
    <mergeCell ref="O18:O19"/>
    <mergeCell ref="P18:P19"/>
    <mergeCell ref="Q18:Q19"/>
    <mergeCell ref="R18:R19"/>
    <mergeCell ref="R16:S17"/>
    <mergeCell ref="B18:B19"/>
    <mergeCell ref="C18:D19"/>
    <mergeCell ref="E18:E19"/>
    <mergeCell ref="F18:F19"/>
    <mergeCell ref="G18:G19"/>
    <mergeCell ref="H18:H19"/>
    <mergeCell ref="I18:J19"/>
    <mergeCell ref="K18:K19"/>
    <mergeCell ref="L18:L19"/>
    <mergeCell ref="I16:J17"/>
    <mergeCell ref="K16:K17"/>
    <mergeCell ref="L16:L17"/>
    <mergeCell ref="M16:M17"/>
    <mergeCell ref="N16:N17"/>
    <mergeCell ref="O16:Q17"/>
    <mergeCell ref="B16:B17"/>
    <mergeCell ref="C16:D17"/>
    <mergeCell ref="E16:E17"/>
    <mergeCell ref="F16:F17"/>
    <mergeCell ref="G16:G17"/>
    <mergeCell ref="H16:H17"/>
    <mergeCell ref="Q13:Q14"/>
    <mergeCell ref="R13:R14"/>
    <mergeCell ref="S13:S14"/>
    <mergeCell ref="C15:E15"/>
    <mergeCell ref="F15:G15"/>
    <mergeCell ref="I15:K15"/>
    <mergeCell ref="L15:M15"/>
    <mergeCell ref="O15:Q15"/>
    <mergeCell ref="R15:S15"/>
    <mergeCell ref="K13:K14"/>
    <mergeCell ref="L13:L14"/>
    <mergeCell ref="M13:M14"/>
    <mergeCell ref="N13:N14"/>
    <mergeCell ref="O13:O14"/>
    <mergeCell ref="P13:P14"/>
    <mergeCell ref="N11:N12"/>
    <mergeCell ref="O11:Q12"/>
    <mergeCell ref="R11:S12"/>
    <mergeCell ref="B13:B14"/>
    <mergeCell ref="C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C10:E10"/>
    <mergeCell ref="F10:G10"/>
    <mergeCell ref="I10:K10"/>
    <mergeCell ref="L10:M10"/>
    <mergeCell ref="O10:Q10"/>
    <mergeCell ref="R10:S10"/>
    <mergeCell ref="C9:E9"/>
    <mergeCell ref="F9:G9"/>
    <mergeCell ref="I9:K9"/>
    <mergeCell ref="L9:M9"/>
    <mergeCell ref="O9:Q9"/>
    <mergeCell ref="R9:S9"/>
    <mergeCell ref="B5:S5"/>
    <mergeCell ref="C7:G7"/>
    <mergeCell ref="I7:M7"/>
    <mergeCell ref="O7:S7"/>
    <mergeCell ref="C8:E8"/>
    <mergeCell ref="F8:G8"/>
    <mergeCell ref="I8:K8"/>
    <mergeCell ref="L8:M8"/>
    <mergeCell ref="O8:Q8"/>
    <mergeCell ref="R8:S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7" t="s">
        <v>1</v>
      </c>
      <c r="C1" s="7"/>
      <c r="D1" s="7"/>
    </row>
    <row r="2" spans="1:4" ht="30">
      <c r="A2" s="1" t="s">
        <v>28</v>
      </c>
      <c r="B2" s="1" t="s">
        <v>2</v>
      </c>
      <c r="C2" s="1" t="s">
        <v>29</v>
      </c>
      <c r="D2" s="1" t="s">
        <v>83</v>
      </c>
    </row>
    <row r="3" spans="1:4" ht="30">
      <c r="A3" s="8" t="s">
        <v>134</v>
      </c>
      <c r="B3" s="3"/>
      <c r="C3" s="3"/>
      <c r="D3" s="3"/>
    </row>
    <row r="4" spans="1:4">
      <c r="A4" s="2" t="s">
        <v>128</v>
      </c>
      <c r="B4" s="5">
        <v>84401</v>
      </c>
      <c r="C4" s="5">
        <v>86136</v>
      </c>
      <c r="D4" s="5">
        <v>58224</v>
      </c>
    </row>
    <row r="5" spans="1:4" ht="30">
      <c r="A5" s="8" t="s">
        <v>135</v>
      </c>
      <c r="B5" s="3"/>
      <c r="C5" s="3"/>
      <c r="D5" s="3"/>
    </row>
    <row r="6" spans="1:4" ht="30">
      <c r="A6" s="2" t="s">
        <v>136</v>
      </c>
      <c r="B6" s="6">
        <v>21147</v>
      </c>
      <c r="C6" s="6">
        <v>-52949</v>
      </c>
      <c r="D6" s="6">
        <v>-4648</v>
      </c>
    </row>
    <row r="7" spans="1:4" ht="30">
      <c r="A7" s="2" t="s">
        <v>137</v>
      </c>
      <c r="B7" s="3">
        <v>-61</v>
      </c>
      <c r="C7" s="3">
        <v>-1</v>
      </c>
      <c r="D7" s="3">
        <v>-348</v>
      </c>
    </row>
    <row r="8" spans="1:4" ht="60">
      <c r="A8" s="2" t="s">
        <v>138</v>
      </c>
      <c r="B8" s="3">
        <v>-548</v>
      </c>
      <c r="C8" s="3">
        <v>0</v>
      </c>
      <c r="D8" s="3">
        <v>56</v>
      </c>
    </row>
    <row r="9" spans="1:4" ht="30">
      <c r="A9" s="8" t="s">
        <v>139</v>
      </c>
      <c r="B9" s="3"/>
      <c r="C9" s="3"/>
      <c r="D9" s="3"/>
    </row>
    <row r="10" spans="1:4">
      <c r="A10" s="2" t="s">
        <v>140</v>
      </c>
      <c r="B10" s="6">
        <v>1731</v>
      </c>
      <c r="C10" s="3">
        <v>137</v>
      </c>
      <c r="D10" s="3">
        <v>-77</v>
      </c>
    </row>
    <row r="11" spans="1:4" ht="30">
      <c r="A11" s="2" t="s">
        <v>141</v>
      </c>
      <c r="B11" s="6">
        <v>22269</v>
      </c>
      <c r="C11" s="6">
        <v>-52813</v>
      </c>
      <c r="D11" s="6">
        <v>-5017</v>
      </c>
    </row>
    <row r="12" spans="1:4" ht="30">
      <c r="A12" s="2" t="s">
        <v>142</v>
      </c>
      <c r="B12" s="6">
        <v>-8762</v>
      </c>
      <c r="C12" s="6">
        <v>20781</v>
      </c>
      <c r="D12" s="6">
        <v>1974</v>
      </c>
    </row>
    <row r="13" spans="1:4" ht="30">
      <c r="A13" s="2" t="s">
        <v>143</v>
      </c>
      <c r="B13" s="6">
        <v>13507</v>
      </c>
      <c r="C13" s="6">
        <v>-32032</v>
      </c>
      <c r="D13" s="6">
        <v>-3043</v>
      </c>
    </row>
    <row r="14" spans="1:4">
      <c r="A14" s="2" t="s">
        <v>144</v>
      </c>
      <c r="B14" s="5">
        <v>97908</v>
      </c>
      <c r="C14" s="5">
        <v>54104</v>
      </c>
      <c r="D14" s="5">
        <v>551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6" width="18.85546875" customWidth="1"/>
    <col min="7" max="7" width="4" customWidth="1"/>
    <col min="8" max="8" width="11.42578125" customWidth="1"/>
    <col min="9" max="10" width="18.85546875" customWidth="1"/>
    <col min="11" max="11" width="4" customWidth="1"/>
    <col min="12" max="12" width="13.5703125" customWidth="1"/>
    <col min="13" max="13" width="18.85546875" customWidth="1"/>
  </cols>
  <sheetData>
    <row r="1" spans="1:13" ht="15" customHeight="1">
      <c r="A1" s="7" t="s">
        <v>11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746</v>
      </c>
      <c r="B3" s="98"/>
      <c r="C3" s="98"/>
      <c r="D3" s="98"/>
      <c r="E3" s="98"/>
      <c r="F3" s="98"/>
      <c r="G3" s="98"/>
      <c r="H3" s="98"/>
      <c r="I3" s="98"/>
      <c r="J3" s="98"/>
      <c r="K3" s="98"/>
      <c r="L3" s="98"/>
      <c r="M3" s="98"/>
    </row>
    <row r="4" spans="1:13" ht="25.5" customHeight="1">
      <c r="A4" s="15" t="s">
        <v>1173</v>
      </c>
      <c r="B4" s="99" t="s">
        <v>757</v>
      </c>
      <c r="C4" s="99"/>
      <c r="D4" s="99"/>
      <c r="E4" s="99"/>
      <c r="F4" s="99"/>
      <c r="G4" s="99"/>
      <c r="H4" s="99"/>
      <c r="I4" s="99"/>
      <c r="J4" s="99"/>
      <c r="K4" s="99"/>
      <c r="L4" s="99"/>
      <c r="M4" s="99"/>
    </row>
    <row r="5" spans="1:13">
      <c r="A5" s="15"/>
      <c r="B5" s="32"/>
      <c r="C5" s="32"/>
      <c r="D5" s="32"/>
      <c r="E5" s="32"/>
      <c r="F5" s="32"/>
      <c r="G5" s="32"/>
      <c r="H5" s="32"/>
      <c r="I5" s="32"/>
      <c r="J5" s="32"/>
      <c r="K5" s="32"/>
      <c r="L5" s="32"/>
      <c r="M5" s="32"/>
    </row>
    <row r="6" spans="1:13">
      <c r="A6" s="15"/>
      <c r="B6" s="16"/>
      <c r="C6" s="16"/>
      <c r="D6" s="16"/>
      <c r="E6" s="16"/>
      <c r="F6" s="16"/>
      <c r="G6" s="16"/>
      <c r="H6" s="16"/>
      <c r="I6" s="16"/>
      <c r="J6" s="16"/>
      <c r="K6" s="16"/>
      <c r="L6" s="16"/>
      <c r="M6" s="16"/>
    </row>
    <row r="7" spans="1:13">
      <c r="A7" s="15"/>
      <c r="B7" s="35"/>
      <c r="C7" s="123" t="s">
        <v>758</v>
      </c>
      <c r="D7" s="123"/>
      <c r="E7" s="123"/>
      <c r="F7" s="35"/>
      <c r="G7" s="123" t="s">
        <v>498</v>
      </c>
      <c r="H7" s="123"/>
      <c r="I7" s="123"/>
      <c r="J7" s="35"/>
      <c r="K7" s="123" t="s">
        <v>146</v>
      </c>
      <c r="L7" s="123"/>
      <c r="M7" s="123"/>
    </row>
    <row r="8" spans="1:13" ht="15.75" thickBot="1">
      <c r="A8" s="15"/>
      <c r="B8" s="49"/>
      <c r="C8" s="94" t="s">
        <v>759</v>
      </c>
      <c r="D8" s="94"/>
      <c r="E8" s="94"/>
      <c r="F8" s="49"/>
      <c r="G8" s="94" t="s">
        <v>760</v>
      </c>
      <c r="H8" s="94"/>
      <c r="I8" s="94"/>
      <c r="J8" s="49"/>
      <c r="K8" s="94"/>
      <c r="L8" s="94"/>
      <c r="M8" s="94"/>
    </row>
    <row r="9" spans="1:13">
      <c r="A9" s="15"/>
      <c r="B9" s="76" t="s">
        <v>761</v>
      </c>
      <c r="C9" s="84"/>
      <c r="D9" s="84"/>
      <c r="E9" s="84"/>
      <c r="F9" s="23"/>
      <c r="G9" s="84"/>
      <c r="H9" s="84"/>
      <c r="I9" s="84"/>
      <c r="J9" s="23"/>
      <c r="K9" s="84"/>
      <c r="L9" s="84"/>
      <c r="M9" s="84"/>
    </row>
    <row r="10" spans="1:13">
      <c r="A10" s="15"/>
      <c r="B10" s="137">
        <v>2015</v>
      </c>
      <c r="C10" s="75" t="s">
        <v>292</v>
      </c>
      <c r="D10" s="82">
        <v>2132</v>
      </c>
      <c r="E10" s="35"/>
      <c r="F10" s="35"/>
      <c r="G10" s="75" t="s">
        <v>292</v>
      </c>
      <c r="H10" s="90">
        <v>676</v>
      </c>
      <c r="I10" s="35"/>
      <c r="J10" s="35"/>
      <c r="K10" s="75" t="s">
        <v>292</v>
      </c>
      <c r="L10" s="82">
        <v>2808</v>
      </c>
      <c r="M10" s="35"/>
    </row>
    <row r="11" spans="1:13">
      <c r="A11" s="15"/>
      <c r="B11" s="137"/>
      <c r="C11" s="75"/>
      <c r="D11" s="82"/>
      <c r="E11" s="35"/>
      <c r="F11" s="35"/>
      <c r="G11" s="75"/>
      <c r="H11" s="90"/>
      <c r="I11" s="35"/>
      <c r="J11" s="35"/>
      <c r="K11" s="75"/>
      <c r="L11" s="82"/>
      <c r="M11" s="35"/>
    </row>
    <row r="12" spans="1:13">
      <c r="A12" s="15"/>
      <c r="B12" s="128">
        <v>2016</v>
      </c>
      <c r="C12" s="80">
        <v>2236</v>
      </c>
      <c r="D12" s="80"/>
      <c r="E12" s="37"/>
      <c r="F12" s="37"/>
      <c r="G12" s="156">
        <v>676</v>
      </c>
      <c r="H12" s="156"/>
      <c r="I12" s="37"/>
      <c r="J12" s="37"/>
      <c r="K12" s="80">
        <v>2912</v>
      </c>
      <c r="L12" s="80"/>
      <c r="M12" s="37"/>
    </row>
    <row r="13" spans="1:13">
      <c r="A13" s="15"/>
      <c r="B13" s="128"/>
      <c r="C13" s="80"/>
      <c r="D13" s="80"/>
      <c r="E13" s="37"/>
      <c r="F13" s="37"/>
      <c r="G13" s="156"/>
      <c r="H13" s="156"/>
      <c r="I13" s="37"/>
      <c r="J13" s="37"/>
      <c r="K13" s="80"/>
      <c r="L13" s="80"/>
      <c r="M13" s="37"/>
    </row>
    <row r="14" spans="1:13">
      <c r="A14" s="15"/>
      <c r="B14" s="137">
        <v>2017</v>
      </c>
      <c r="C14" s="82">
        <v>1728</v>
      </c>
      <c r="D14" s="82"/>
      <c r="E14" s="35"/>
      <c r="F14" s="35"/>
      <c r="G14" s="90">
        <v>499</v>
      </c>
      <c r="H14" s="90"/>
      <c r="I14" s="35"/>
      <c r="J14" s="35"/>
      <c r="K14" s="82">
        <v>2227</v>
      </c>
      <c r="L14" s="82"/>
      <c r="M14" s="35"/>
    </row>
    <row r="15" spans="1:13">
      <c r="A15" s="15"/>
      <c r="B15" s="137"/>
      <c r="C15" s="82"/>
      <c r="D15" s="82"/>
      <c r="E15" s="35"/>
      <c r="F15" s="35"/>
      <c r="G15" s="90"/>
      <c r="H15" s="90"/>
      <c r="I15" s="35"/>
      <c r="J15" s="35"/>
      <c r="K15" s="82"/>
      <c r="L15" s="82"/>
      <c r="M15" s="35"/>
    </row>
    <row r="16" spans="1:13">
      <c r="A16" s="15"/>
      <c r="B16" s="128">
        <v>2018</v>
      </c>
      <c r="C16" s="80">
        <v>1537</v>
      </c>
      <c r="D16" s="80"/>
      <c r="E16" s="37"/>
      <c r="F16" s="37"/>
      <c r="G16" s="156">
        <v>188</v>
      </c>
      <c r="H16" s="156"/>
      <c r="I16" s="37"/>
      <c r="J16" s="37"/>
      <c r="K16" s="80">
        <v>1725</v>
      </c>
      <c r="L16" s="80"/>
      <c r="M16" s="37"/>
    </row>
    <row r="17" spans="1:13">
      <c r="A17" s="15"/>
      <c r="B17" s="128"/>
      <c r="C17" s="80"/>
      <c r="D17" s="80"/>
      <c r="E17" s="37"/>
      <c r="F17" s="37"/>
      <c r="G17" s="156"/>
      <c r="H17" s="156"/>
      <c r="I17" s="37"/>
      <c r="J17" s="37"/>
      <c r="K17" s="80"/>
      <c r="L17" s="80"/>
      <c r="M17" s="37"/>
    </row>
    <row r="18" spans="1:13">
      <c r="A18" s="15"/>
      <c r="B18" s="137">
        <v>2019</v>
      </c>
      <c r="C18" s="82">
        <v>1487</v>
      </c>
      <c r="D18" s="82"/>
      <c r="E18" s="35"/>
      <c r="F18" s="35"/>
      <c r="G18" s="90" t="s">
        <v>293</v>
      </c>
      <c r="H18" s="90"/>
      <c r="I18" s="35"/>
      <c r="J18" s="35"/>
      <c r="K18" s="82">
        <v>1487</v>
      </c>
      <c r="L18" s="82"/>
      <c r="M18" s="35"/>
    </row>
    <row r="19" spans="1:13">
      <c r="A19" s="15"/>
      <c r="B19" s="137"/>
      <c r="C19" s="82"/>
      <c r="D19" s="82"/>
      <c r="E19" s="35"/>
      <c r="F19" s="35"/>
      <c r="G19" s="90"/>
      <c r="H19" s="90"/>
      <c r="I19" s="35"/>
      <c r="J19" s="35"/>
      <c r="K19" s="82"/>
      <c r="L19" s="82"/>
      <c r="M19" s="35"/>
    </row>
    <row r="20" spans="1:13">
      <c r="A20" s="15"/>
      <c r="B20" s="128" t="s">
        <v>655</v>
      </c>
      <c r="C20" s="80">
        <v>9941</v>
      </c>
      <c r="D20" s="80"/>
      <c r="E20" s="37"/>
      <c r="F20" s="37"/>
      <c r="G20" s="156" t="s">
        <v>293</v>
      </c>
      <c r="H20" s="156"/>
      <c r="I20" s="37"/>
      <c r="J20" s="37"/>
      <c r="K20" s="80">
        <v>9941</v>
      </c>
      <c r="L20" s="80"/>
      <c r="M20" s="37"/>
    </row>
    <row r="21" spans="1:13" ht="15.75" thickBot="1">
      <c r="A21" s="15"/>
      <c r="B21" s="147"/>
      <c r="C21" s="144"/>
      <c r="D21" s="144"/>
      <c r="E21" s="57"/>
      <c r="F21" s="57"/>
      <c r="G21" s="157"/>
      <c r="H21" s="157"/>
      <c r="I21" s="57"/>
      <c r="J21" s="57"/>
      <c r="K21" s="144"/>
      <c r="L21" s="144"/>
      <c r="M21" s="57"/>
    </row>
    <row r="22" spans="1:13">
      <c r="A22" s="15"/>
      <c r="B22" s="148" t="s">
        <v>146</v>
      </c>
      <c r="C22" s="152" t="s">
        <v>292</v>
      </c>
      <c r="D22" s="146">
        <v>19061</v>
      </c>
      <c r="E22" s="36"/>
      <c r="F22" s="36"/>
      <c r="G22" s="152" t="s">
        <v>292</v>
      </c>
      <c r="H22" s="146">
        <v>2039</v>
      </c>
      <c r="I22" s="36"/>
      <c r="J22" s="36"/>
      <c r="K22" s="152" t="s">
        <v>292</v>
      </c>
      <c r="L22" s="146">
        <v>21100</v>
      </c>
      <c r="M22" s="36"/>
    </row>
    <row r="23" spans="1:13" ht="15.75" thickBot="1">
      <c r="A23" s="15"/>
      <c r="B23" s="223"/>
      <c r="C23" s="159"/>
      <c r="D23" s="160"/>
      <c r="E23" s="69"/>
      <c r="F23" s="69"/>
      <c r="G23" s="159"/>
      <c r="H23" s="160"/>
      <c r="I23" s="69"/>
      <c r="J23" s="69"/>
      <c r="K23" s="159"/>
      <c r="L23" s="160"/>
      <c r="M23" s="69"/>
    </row>
    <row r="24" spans="1:13" ht="15.75" thickTop="1"/>
  </sheetData>
  <mergeCells count="87">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5.5703125" customWidth="1"/>
    <col min="4" max="4" width="19" customWidth="1"/>
    <col min="5" max="5" width="4.28515625" customWidth="1"/>
    <col min="6" max="6" width="26.42578125" customWidth="1"/>
    <col min="7" max="7" width="5.5703125" customWidth="1"/>
    <col min="8" max="8" width="19" customWidth="1"/>
    <col min="9" max="9" width="4.28515625" customWidth="1"/>
    <col min="10" max="10" width="26.42578125" customWidth="1"/>
    <col min="11" max="11" width="5.5703125" customWidth="1"/>
    <col min="12" max="12" width="19" customWidth="1"/>
    <col min="13" max="13" width="4.28515625" customWidth="1"/>
  </cols>
  <sheetData>
    <row r="1" spans="1:13" ht="15" customHeight="1">
      <c r="A1" s="7" t="s">
        <v>1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770</v>
      </c>
      <c r="B3" s="98"/>
      <c r="C3" s="98"/>
      <c r="D3" s="98"/>
      <c r="E3" s="98"/>
      <c r="F3" s="98"/>
      <c r="G3" s="98"/>
      <c r="H3" s="98"/>
      <c r="I3" s="98"/>
      <c r="J3" s="98"/>
      <c r="K3" s="98"/>
      <c r="L3" s="98"/>
      <c r="M3" s="98"/>
    </row>
    <row r="4" spans="1:13">
      <c r="A4" s="15" t="s">
        <v>1175</v>
      </c>
      <c r="B4" s="192" t="s">
        <v>772</v>
      </c>
      <c r="C4" s="192"/>
      <c r="D4" s="192"/>
      <c r="E4" s="192"/>
      <c r="F4" s="192"/>
      <c r="G4" s="192"/>
      <c r="H4" s="192"/>
      <c r="I4" s="192"/>
      <c r="J4" s="192"/>
      <c r="K4" s="192"/>
      <c r="L4" s="192"/>
      <c r="M4" s="192"/>
    </row>
    <row r="5" spans="1:13">
      <c r="A5" s="15"/>
      <c r="B5" s="32"/>
      <c r="C5" s="32"/>
      <c r="D5" s="32"/>
      <c r="E5" s="32"/>
      <c r="F5" s="32"/>
      <c r="G5" s="32"/>
      <c r="H5" s="32"/>
      <c r="I5" s="32"/>
      <c r="J5" s="32"/>
      <c r="K5" s="32"/>
      <c r="L5" s="32"/>
      <c r="M5" s="32"/>
    </row>
    <row r="6" spans="1:13">
      <c r="A6" s="15"/>
      <c r="B6" s="16"/>
      <c r="C6" s="16"/>
      <c r="D6" s="16"/>
      <c r="E6" s="16"/>
      <c r="F6" s="16"/>
      <c r="G6" s="16"/>
      <c r="H6" s="16"/>
      <c r="I6" s="16"/>
      <c r="J6" s="16"/>
      <c r="K6" s="16"/>
      <c r="L6" s="16"/>
      <c r="M6" s="16"/>
    </row>
    <row r="7" spans="1:13" ht="15.75" thickBot="1">
      <c r="A7" s="15"/>
      <c r="B7" s="91" t="s">
        <v>773</v>
      </c>
      <c r="C7" s="94">
        <v>2014</v>
      </c>
      <c r="D7" s="94"/>
      <c r="E7" s="94"/>
      <c r="F7" s="21"/>
      <c r="G7" s="94">
        <v>2013</v>
      </c>
      <c r="H7" s="94"/>
      <c r="I7" s="94"/>
      <c r="J7" s="21"/>
      <c r="K7" s="94">
        <v>2012</v>
      </c>
      <c r="L7" s="94"/>
      <c r="M7" s="94"/>
    </row>
    <row r="8" spans="1:13">
      <c r="A8" s="15"/>
      <c r="B8" s="76" t="s">
        <v>774</v>
      </c>
      <c r="C8" s="84"/>
      <c r="D8" s="84"/>
      <c r="E8" s="84"/>
      <c r="F8" s="23"/>
      <c r="G8" s="84"/>
      <c r="H8" s="84"/>
      <c r="I8" s="84"/>
      <c r="J8" s="23"/>
      <c r="K8" s="84"/>
      <c r="L8" s="84"/>
      <c r="M8" s="84"/>
    </row>
    <row r="9" spans="1:13">
      <c r="A9" s="15"/>
      <c r="B9" s="137" t="s">
        <v>775</v>
      </c>
      <c r="C9" s="75" t="s">
        <v>292</v>
      </c>
      <c r="D9" s="82">
        <v>34941</v>
      </c>
      <c r="E9" s="35"/>
      <c r="F9" s="35"/>
      <c r="G9" s="75" t="s">
        <v>292</v>
      </c>
      <c r="H9" s="82">
        <v>30757</v>
      </c>
      <c r="I9" s="35"/>
      <c r="J9" s="35"/>
      <c r="K9" s="75" t="s">
        <v>292</v>
      </c>
      <c r="L9" s="82">
        <v>18458</v>
      </c>
      <c r="M9" s="35"/>
    </row>
    <row r="10" spans="1:13">
      <c r="A10" s="15"/>
      <c r="B10" s="137"/>
      <c r="C10" s="75"/>
      <c r="D10" s="82"/>
      <c r="E10" s="35"/>
      <c r="F10" s="35"/>
      <c r="G10" s="75"/>
      <c r="H10" s="82"/>
      <c r="I10" s="35"/>
      <c r="J10" s="35"/>
      <c r="K10" s="75"/>
      <c r="L10" s="82"/>
      <c r="M10" s="35"/>
    </row>
    <row r="11" spans="1:13">
      <c r="A11" s="15"/>
      <c r="B11" s="128" t="s">
        <v>776</v>
      </c>
      <c r="C11" s="80">
        <v>4928</v>
      </c>
      <c r="D11" s="80"/>
      <c r="E11" s="37"/>
      <c r="F11" s="37"/>
      <c r="G11" s="80">
        <v>4533</v>
      </c>
      <c r="H11" s="80"/>
      <c r="I11" s="37"/>
      <c r="J11" s="37"/>
      <c r="K11" s="80">
        <v>2818</v>
      </c>
      <c r="L11" s="80"/>
      <c r="M11" s="37"/>
    </row>
    <row r="12" spans="1:13" ht="15.75" thickBot="1">
      <c r="A12" s="15"/>
      <c r="B12" s="147"/>
      <c r="C12" s="144"/>
      <c r="D12" s="144"/>
      <c r="E12" s="57"/>
      <c r="F12" s="57"/>
      <c r="G12" s="144"/>
      <c r="H12" s="144"/>
      <c r="I12" s="57"/>
      <c r="J12" s="57"/>
      <c r="K12" s="144"/>
      <c r="L12" s="144"/>
      <c r="M12" s="57"/>
    </row>
    <row r="13" spans="1:13">
      <c r="A13" s="15"/>
      <c r="B13" s="148" t="s">
        <v>777</v>
      </c>
      <c r="C13" s="146">
        <v>39869</v>
      </c>
      <c r="D13" s="146"/>
      <c r="E13" s="36"/>
      <c r="F13" s="36"/>
      <c r="G13" s="146">
        <v>35290</v>
      </c>
      <c r="H13" s="146"/>
      <c r="I13" s="36"/>
      <c r="J13" s="36"/>
      <c r="K13" s="146">
        <v>21276</v>
      </c>
      <c r="L13" s="146"/>
      <c r="M13" s="36"/>
    </row>
    <row r="14" spans="1:13" ht="15.75" thickBot="1">
      <c r="A14" s="15"/>
      <c r="B14" s="140"/>
      <c r="C14" s="83"/>
      <c r="D14" s="83"/>
      <c r="E14" s="49"/>
      <c r="F14" s="49"/>
      <c r="G14" s="83"/>
      <c r="H14" s="83"/>
      <c r="I14" s="49"/>
      <c r="J14" s="49"/>
      <c r="K14" s="83"/>
      <c r="L14" s="83"/>
      <c r="M14" s="49"/>
    </row>
    <row r="15" spans="1:13">
      <c r="A15" s="15"/>
      <c r="B15" s="76" t="s">
        <v>778</v>
      </c>
      <c r="C15" s="84"/>
      <c r="D15" s="84"/>
      <c r="E15" s="84"/>
      <c r="F15" s="23"/>
      <c r="G15" s="84"/>
      <c r="H15" s="84"/>
      <c r="I15" s="84"/>
      <c r="J15" s="23"/>
      <c r="K15" s="84"/>
      <c r="L15" s="84"/>
      <c r="M15" s="84"/>
    </row>
    <row r="16" spans="1:13">
      <c r="A16" s="15"/>
      <c r="B16" s="137" t="s">
        <v>775</v>
      </c>
      <c r="C16" s="82">
        <v>4870</v>
      </c>
      <c r="D16" s="82"/>
      <c r="E16" s="35"/>
      <c r="F16" s="35"/>
      <c r="G16" s="82">
        <v>10056</v>
      </c>
      <c r="H16" s="82"/>
      <c r="I16" s="35"/>
      <c r="J16" s="35"/>
      <c r="K16" s="82">
        <v>7697</v>
      </c>
      <c r="L16" s="82"/>
      <c r="M16" s="35"/>
    </row>
    <row r="17" spans="1:13">
      <c r="A17" s="15"/>
      <c r="B17" s="137"/>
      <c r="C17" s="82"/>
      <c r="D17" s="82"/>
      <c r="E17" s="35"/>
      <c r="F17" s="35"/>
      <c r="G17" s="82"/>
      <c r="H17" s="82"/>
      <c r="I17" s="35"/>
      <c r="J17" s="35"/>
      <c r="K17" s="82"/>
      <c r="L17" s="82"/>
      <c r="M17" s="35"/>
    </row>
    <row r="18" spans="1:13">
      <c r="A18" s="15"/>
      <c r="B18" s="128" t="s">
        <v>776</v>
      </c>
      <c r="C18" s="156">
        <v>475</v>
      </c>
      <c r="D18" s="156"/>
      <c r="E18" s="37"/>
      <c r="F18" s="37"/>
      <c r="G18" s="80">
        <v>1220</v>
      </c>
      <c r="H18" s="80"/>
      <c r="I18" s="37"/>
      <c r="J18" s="37"/>
      <c r="K18" s="80">
        <v>1065</v>
      </c>
      <c r="L18" s="80"/>
      <c r="M18" s="37"/>
    </row>
    <row r="19" spans="1:13" ht="15.75" thickBot="1">
      <c r="A19" s="15"/>
      <c r="B19" s="147"/>
      <c r="C19" s="157"/>
      <c r="D19" s="157"/>
      <c r="E19" s="57"/>
      <c r="F19" s="57"/>
      <c r="G19" s="144"/>
      <c r="H19" s="144"/>
      <c r="I19" s="57"/>
      <c r="J19" s="57"/>
      <c r="K19" s="144"/>
      <c r="L19" s="144"/>
      <c r="M19" s="57"/>
    </row>
    <row r="20" spans="1:13">
      <c r="A20" s="15"/>
      <c r="B20" s="148" t="s">
        <v>779</v>
      </c>
      <c r="C20" s="146">
        <v>5345</v>
      </c>
      <c r="D20" s="146"/>
      <c r="E20" s="36"/>
      <c r="F20" s="36"/>
      <c r="G20" s="146">
        <v>11276</v>
      </c>
      <c r="H20" s="146"/>
      <c r="I20" s="36"/>
      <c r="J20" s="36"/>
      <c r="K20" s="146">
        <v>8762</v>
      </c>
      <c r="L20" s="146"/>
      <c r="M20" s="36"/>
    </row>
    <row r="21" spans="1:13" ht="15.75" thickBot="1">
      <c r="A21" s="15"/>
      <c r="B21" s="140"/>
      <c r="C21" s="83"/>
      <c r="D21" s="83"/>
      <c r="E21" s="49"/>
      <c r="F21" s="49"/>
      <c r="G21" s="83"/>
      <c r="H21" s="83"/>
      <c r="I21" s="49"/>
      <c r="J21" s="49"/>
      <c r="K21" s="83"/>
      <c r="L21" s="83"/>
      <c r="M21" s="49"/>
    </row>
    <row r="22" spans="1:13">
      <c r="A22" s="15"/>
      <c r="B22" s="84" t="s">
        <v>780</v>
      </c>
      <c r="C22" s="84" t="s">
        <v>292</v>
      </c>
      <c r="D22" s="85">
        <v>45214</v>
      </c>
      <c r="E22" s="56"/>
      <c r="F22" s="56"/>
      <c r="G22" s="84" t="s">
        <v>292</v>
      </c>
      <c r="H22" s="85">
        <v>46566</v>
      </c>
      <c r="I22" s="56"/>
      <c r="J22" s="56"/>
      <c r="K22" s="84" t="s">
        <v>292</v>
      </c>
      <c r="L22" s="85">
        <v>30038</v>
      </c>
      <c r="M22" s="56"/>
    </row>
    <row r="23" spans="1:13" ht="15.75" thickBot="1">
      <c r="A23" s="15"/>
      <c r="B23" s="86"/>
      <c r="C23" s="86"/>
      <c r="D23" s="87"/>
      <c r="E23" s="88"/>
      <c r="F23" s="88"/>
      <c r="G23" s="86"/>
      <c r="H23" s="87"/>
      <c r="I23" s="88"/>
      <c r="J23" s="88"/>
      <c r="K23" s="86"/>
      <c r="L23" s="87"/>
      <c r="M23" s="88"/>
    </row>
    <row r="24" spans="1:13" ht="15.75" thickTop="1">
      <c r="A24" s="15" t="s">
        <v>1176</v>
      </c>
      <c r="B24" s="204" t="s">
        <v>781</v>
      </c>
      <c r="C24" s="204"/>
      <c r="D24" s="204"/>
      <c r="E24" s="204"/>
      <c r="F24" s="204"/>
      <c r="G24" s="204"/>
      <c r="H24" s="204"/>
      <c r="I24" s="204"/>
      <c r="J24" s="204"/>
      <c r="K24" s="204"/>
      <c r="L24" s="204"/>
      <c r="M24" s="204"/>
    </row>
    <row r="25" spans="1:13">
      <c r="A25" s="15"/>
      <c r="B25" s="32"/>
      <c r="C25" s="32"/>
      <c r="D25" s="32"/>
      <c r="E25" s="32"/>
      <c r="F25" s="32"/>
      <c r="G25" s="32"/>
      <c r="H25" s="32"/>
      <c r="I25" s="32"/>
      <c r="J25" s="32"/>
      <c r="K25" s="32"/>
      <c r="L25" s="32"/>
      <c r="M25" s="32"/>
    </row>
    <row r="26" spans="1:13">
      <c r="A26" s="15"/>
      <c r="B26" s="16"/>
      <c r="C26" s="16"/>
      <c r="D26" s="16"/>
      <c r="E26" s="16"/>
      <c r="F26" s="16"/>
      <c r="G26" s="16"/>
      <c r="H26" s="16"/>
      <c r="I26" s="16"/>
      <c r="J26" s="16"/>
      <c r="K26" s="16"/>
      <c r="L26" s="16"/>
      <c r="M26" s="16"/>
    </row>
    <row r="27" spans="1:13" ht="15.75" thickBot="1">
      <c r="A27" s="15"/>
      <c r="B27" s="91" t="s">
        <v>773</v>
      </c>
      <c r="C27" s="94">
        <v>2014</v>
      </c>
      <c r="D27" s="94"/>
      <c r="E27" s="94"/>
      <c r="F27" s="21"/>
      <c r="G27" s="94">
        <v>2013</v>
      </c>
      <c r="H27" s="94"/>
      <c r="I27" s="94"/>
      <c r="J27" s="21"/>
      <c r="K27" s="94">
        <v>2012</v>
      </c>
      <c r="L27" s="94"/>
      <c r="M27" s="94"/>
    </row>
    <row r="28" spans="1:13">
      <c r="A28" s="15"/>
      <c r="B28" s="84" t="s">
        <v>782</v>
      </c>
      <c r="C28" s="84" t="s">
        <v>292</v>
      </c>
      <c r="D28" s="85">
        <v>45365</v>
      </c>
      <c r="E28" s="56"/>
      <c r="F28" s="56"/>
      <c r="G28" s="84" t="s">
        <v>292</v>
      </c>
      <c r="H28" s="85">
        <v>46446</v>
      </c>
      <c r="I28" s="56"/>
      <c r="J28" s="56"/>
      <c r="K28" s="84" t="s">
        <v>292</v>
      </c>
      <c r="L28" s="85">
        <v>30892</v>
      </c>
      <c r="M28" s="56"/>
    </row>
    <row r="29" spans="1:13">
      <c r="A29" s="15"/>
      <c r="B29" s="79"/>
      <c r="C29" s="79"/>
      <c r="D29" s="80"/>
      <c r="E29" s="37"/>
      <c r="F29" s="37"/>
      <c r="G29" s="79"/>
      <c r="H29" s="80"/>
      <c r="I29" s="37"/>
      <c r="J29" s="37"/>
      <c r="K29" s="79"/>
      <c r="L29" s="80"/>
      <c r="M29" s="37"/>
    </row>
    <row r="30" spans="1:13">
      <c r="A30" s="15"/>
      <c r="B30" s="72" t="s">
        <v>783</v>
      </c>
      <c r="C30" s="35"/>
      <c r="D30" s="35"/>
      <c r="E30" s="35"/>
      <c r="F30" s="17"/>
      <c r="G30" s="35"/>
      <c r="H30" s="35"/>
      <c r="I30" s="35"/>
      <c r="J30" s="17"/>
      <c r="K30" s="35"/>
      <c r="L30" s="35"/>
      <c r="M30" s="35"/>
    </row>
    <row r="31" spans="1:13">
      <c r="A31" s="15"/>
      <c r="B31" s="122" t="s">
        <v>784</v>
      </c>
      <c r="C31" s="156" t="s">
        <v>785</v>
      </c>
      <c r="D31" s="156"/>
      <c r="E31" s="76" t="s">
        <v>296</v>
      </c>
      <c r="F31" s="23"/>
      <c r="G31" s="156" t="s">
        <v>786</v>
      </c>
      <c r="H31" s="156"/>
      <c r="I31" s="76" t="s">
        <v>296</v>
      </c>
      <c r="J31" s="23"/>
      <c r="K31" s="156" t="s">
        <v>787</v>
      </c>
      <c r="L31" s="156"/>
      <c r="M31" s="76" t="s">
        <v>296</v>
      </c>
    </row>
    <row r="32" spans="1:13">
      <c r="A32" s="15"/>
      <c r="B32" s="137" t="s">
        <v>788</v>
      </c>
      <c r="C32" s="82">
        <v>3541</v>
      </c>
      <c r="D32" s="82"/>
      <c r="E32" s="35"/>
      <c r="F32" s="35"/>
      <c r="G32" s="82">
        <v>3741</v>
      </c>
      <c r="H32" s="82"/>
      <c r="I32" s="35"/>
      <c r="J32" s="35"/>
      <c r="K32" s="82">
        <v>2524</v>
      </c>
      <c r="L32" s="82"/>
      <c r="M32" s="35"/>
    </row>
    <row r="33" spans="1:13">
      <c r="A33" s="15"/>
      <c r="B33" s="137"/>
      <c r="C33" s="82"/>
      <c r="D33" s="82"/>
      <c r="E33" s="35"/>
      <c r="F33" s="35"/>
      <c r="G33" s="82"/>
      <c r="H33" s="82"/>
      <c r="I33" s="35"/>
      <c r="J33" s="35"/>
      <c r="K33" s="82"/>
      <c r="L33" s="82"/>
      <c r="M33" s="35"/>
    </row>
    <row r="34" spans="1:13">
      <c r="A34" s="15"/>
      <c r="B34" s="128" t="s">
        <v>789</v>
      </c>
      <c r="C34" s="156">
        <v>563</v>
      </c>
      <c r="D34" s="156"/>
      <c r="E34" s="37"/>
      <c r="F34" s="37"/>
      <c r="G34" s="156" t="s">
        <v>386</v>
      </c>
      <c r="H34" s="156"/>
      <c r="I34" s="79" t="s">
        <v>296</v>
      </c>
      <c r="J34" s="37"/>
      <c r="K34" s="156">
        <v>120</v>
      </c>
      <c r="L34" s="156"/>
      <c r="M34" s="37"/>
    </row>
    <row r="35" spans="1:13" ht="15.75" thickBot="1">
      <c r="A35" s="15"/>
      <c r="B35" s="147"/>
      <c r="C35" s="157"/>
      <c r="D35" s="157"/>
      <c r="E35" s="57"/>
      <c r="F35" s="57"/>
      <c r="G35" s="157"/>
      <c r="H35" s="157"/>
      <c r="I35" s="153"/>
      <c r="J35" s="57"/>
      <c r="K35" s="157"/>
      <c r="L35" s="157"/>
      <c r="M35" s="57"/>
    </row>
    <row r="36" spans="1:13">
      <c r="A36" s="15"/>
      <c r="B36" s="148" t="s">
        <v>790</v>
      </c>
      <c r="C36" s="152" t="s">
        <v>292</v>
      </c>
      <c r="D36" s="146">
        <v>45214</v>
      </c>
      <c r="E36" s="36"/>
      <c r="F36" s="36"/>
      <c r="G36" s="152" t="s">
        <v>292</v>
      </c>
      <c r="H36" s="146">
        <v>46566</v>
      </c>
      <c r="I36" s="36"/>
      <c r="J36" s="36"/>
      <c r="K36" s="152" t="s">
        <v>292</v>
      </c>
      <c r="L36" s="146">
        <v>30038</v>
      </c>
      <c r="M36" s="36"/>
    </row>
    <row r="37" spans="1:13" ht="15.75" thickBot="1">
      <c r="A37" s="15"/>
      <c r="B37" s="223"/>
      <c r="C37" s="159"/>
      <c r="D37" s="160"/>
      <c r="E37" s="69"/>
      <c r="F37" s="69"/>
      <c r="G37" s="159"/>
      <c r="H37" s="160"/>
      <c r="I37" s="69"/>
      <c r="J37" s="69"/>
      <c r="K37" s="159"/>
      <c r="L37" s="160"/>
      <c r="M37" s="69"/>
    </row>
    <row r="38" spans="1:13" ht="25.5" customHeight="1" thickTop="1">
      <c r="A38" s="15" t="s">
        <v>1177</v>
      </c>
      <c r="B38" s="204" t="s">
        <v>791</v>
      </c>
      <c r="C38" s="204"/>
      <c r="D38" s="204"/>
      <c r="E38" s="204"/>
      <c r="F38" s="204"/>
      <c r="G38" s="204"/>
      <c r="H38" s="204"/>
      <c r="I38" s="204"/>
      <c r="J38" s="204"/>
      <c r="K38" s="204"/>
      <c r="L38" s="204"/>
      <c r="M38" s="204"/>
    </row>
    <row r="39" spans="1:13">
      <c r="A39" s="15"/>
      <c r="B39" s="32"/>
      <c r="C39" s="32"/>
      <c r="D39" s="32"/>
      <c r="E39" s="32"/>
      <c r="F39" s="32"/>
      <c r="G39" s="32"/>
      <c r="H39" s="32"/>
      <c r="I39" s="32"/>
    </row>
    <row r="40" spans="1:13">
      <c r="A40" s="15"/>
      <c r="B40" s="16"/>
      <c r="C40" s="16"/>
      <c r="D40" s="16"/>
      <c r="E40" s="16"/>
      <c r="F40" s="16"/>
      <c r="G40" s="16"/>
      <c r="H40" s="16"/>
      <c r="I40" s="16"/>
    </row>
    <row r="41" spans="1:13" ht="15.75" thickBot="1">
      <c r="A41" s="15"/>
      <c r="B41" s="91" t="s">
        <v>436</v>
      </c>
      <c r="C41" s="94">
        <v>2014</v>
      </c>
      <c r="D41" s="94"/>
      <c r="E41" s="94"/>
      <c r="F41" s="21"/>
      <c r="G41" s="94">
        <v>2013</v>
      </c>
      <c r="H41" s="94"/>
      <c r="I41" s="94"/>
    </row>
    <row r="42" spans="1:13">
      <c r="A42" s="15"/>
      <c r="B42" s="76" t="s">
        <v>792</v>
      </c>
      <c r="C42" s="84"/>
      <c r="D42" s="84"/>
      <c r="E42" s="84"/>
      <c r="F42" s="23"/>
      <c r="G42" s="84"/>
      <c r="H42" s="84"/>
      <c r="I42" s="84"/>
    </row>
    <row r="43" spans="1:13">
      <c r="A43" s="15"/>
      <c r="B43" s="137" t="s">
        <v>793</v>
      </c>
      <c r="C43" s="75" t="s">
        <v>292</v>
      </c>
      <c r="D43" s="82">
        <v>28506</v>
      </c>
      <c r="E43" s="35"/>
      <c r="F43" s="35"/>
      <c r="G43" s="75" t="s">
        <v>292</v>
      </c>
      <c r="H43" s="82">
        <v>30903</v>
      </c>
      <c r="I43" s="35"/>
    </row>
    <row r="44" spans="1:13">
      <c r="A44" s="15"/>
      <c r="B44" s="137"/>
      <c r="C44" s="75"/>
      <c r="D44" s="82"/>
      <c r="E44" s="35"/>
      <c r="F44" s="35"/>
      <c r="G44" s="75"/>
      <c r="H44" s="82"/>
      <c r="I44" s="35"/>
    </row>
    <row r="45" spans="1:13">
      <c r="A45" s="15"/>
      <c r="B45" s="128" t="s">
        <v>794</v>
      </c>
      <c r="C45" s="156">
        <v>719</v>
      </c>
      <c r="D45" s="156"/>
      <c r="E45" s="37"/>
      <c r="F45" s="37"/>
      <c r="G45" s="156" t="s">
        <v>293</v>
      </c>
      <c r="H45" s="156"/>
      <c r="I45" s="37"/>
    </row>
    <row r="46" spans="1:13">
      <c r="A46" s="15"/>
      <c r="B46" s="128"/>
      <c r="C46" s="156"/>
      <c r="D46" s="156"/>
      <c r="E46" s="37"/>
      <c r="F46" s="37"/>
      <c r="G46" s="156"/>
      <c r="H46" s="156"/>
      <c r="I46" s="37"/>
    </row>
    <row r="47" spans="1:13">
      <c r="A47" s="15"/>
      <c r="B47" s="137" t="s">
        <v>795</v>
      </c>
      <c r="C47" s="82">
        <v>1785</v>
      </c>
      <c r="D47" s="82"/>
      <c r="E47" s="35"/>
      <c r="F47" s="35"/>
      <c r="G47" s="90" t="s">
        <v>293</v>
      </c>
      <c r="H47" s="90"/>
      <c r="I47" s="35"/>
    </row>
    <row r="48" spans="1:13">
      <c r="A48" s="15"/>
      <c r="B48" s="137"/>
      <c r="C48" s="82"/>
      <c r="D48" s="82"/>
      <c r="E48" s="35"/>
      <c r="F48" s="35"/>
      <c r="G48" s="90"/>
      <c r="H48" s="90"/>
      <c r="I48" s="35"/>
    </row>
    <row r="49" spans="1:9">
      <c r="A49" s="15"/>
      <c r="B49" s="128" t="s">
        <v>796</v>
      </c>
      <c r="C49" s="80">
        <v>7022</v>
      </c>
      <c r="D49" s="80"/>
      <c r="E49" s="37"/>
      <c r="F49" s="37"/>
      <c r="G49" s="156" t="s">
        <v>293</v>
      </c>
      <c r="H49" s="156"/>
      <c r="I49" s="37"/>
    </row>
    <row r="50" spans="1:9">
      <c r="A50" s="15"/>
      <c r="B50" s="128"/>
      <c r="C50" s="80"/>
      <c r="D50" s="80"/>
      <c r="E50" s="37"/>
      <c r="F50" s="37"/>
      <c r="G50" s="156"/>
      <c r="H50" s="156"/>
      <c r="I50" s="37"/>
    </row>
    <row r="51" spans="1:9">
      <c r="A51" s="15"/>
      <c r="B51" s="137" t="s">
        <v>797</v>
      </c>
      <c r="C51" s="82">
        <v>2728</v>
      </c>
      <c r="D51" s="82"/>
      <c r="E51" s="35"/>
      <c r="F51" s="35"/>
      <c r="G51" s="82">
        <v>9473</v>
      </c>
      <c r="H51" s="82"/>
      <c r="I51" s="35"/>
    </row>
    <row r="52" spans="1:9">
      <c r="A52" s="15"/>
      <c r="B52" s="137"/>
      <c r="C52" s="82"/>
      <c r="D52" s="82"/>
      <c r="E52" s="35"/>
      <c r="F52" s="35"/>
      <c r="G52" s="82"/>
      <c r="H52" s="82"/>
      <c r="I52" s="35"/>
    </row>
    <row r="53" spans="1:9">
      <c r="A53" s="15"/>
      <c r="B53" s="128" t="s">
        <v>112</v>
      </c>
      <c r="C53" s="80">
        <v>8256</v>
      </c>
      <c r="D53" s="80"/>
      <c r="E53" s="37"/>
      <c r="F53" s="37"/>
      <c r="G53" s="80">
        <v>6813</v>
      </c>
      <c r="H53" s="80"/>
      <c r="I53" s="37"/>
    </row>
    <row r="54" spans="1:9">
      <c r="A54" s="15"/>
      <c r="B54" s="128"/>
      <c r="C54" s="80"/>
      <c r="D54" s="80"/>
      <c r="E54" s="37"/>
      <c r="F54" s="37"/>
      <c r="G54" s="80"/>
      <c r="H54" s="80"/>
      <c r="I54" s="37"/>
    </row>
    <row r="55" spans="1:9">
      <c r="A55" s="15"/>
      <c r="B55" s="137" t="s">
        <v>798</v>
      </c>
      <c r="C55" s="82">
        <v>2536</v>
      </c>
      <c r="D55" s="82"/>
      <c r="E55" s="35"/>
      <c r="F55" s="35"/>
      <c r="G55" s="82">
        <v>4731</v>
      </c>
      <c r="H55" s="82"/>
      <c r="I55" s="35"/>
    </row>
    <row r="56" spans="1:9">
      <c r="A56" s="15"/>
      <c r="B56" s="137"/>
      <c r="C56" s="82"/>
      <c r="D56" s="82"/>
      <c r="E56" s="35"/>
      <c r="F56" s="35"/>
      <c r="G56" s="82"/>
      <c r="H56" s="82"/>
      <c r="I56" s="35"/>
    </row>
    <row r="57" spans="1:9">
      <c r="A57" s="15"/>
      <c r="B57" s="128" t="s">
        <v>799</v>
      </c>
      <c r="C57" s="156">
        <v>253</v>
      </c>
      <c r="D57" s="156"/>
      <c r="E57" s="37"/>
      <c r="F57" s="37"/>
      <c r="G57" s="156">
        <v>484</v>
      </c>
      <c r="H57" s="156"/>
      <c r="I57" s="37"/>
    </row>
    <row r="58" spans="1:9">
      <c r="A58" s="15"/>
      <c r="B58" s="128"/>
      <c r="C58" s="156"/>
      <c r="D58" s="156"/>
      <c r="E58" s="37"/>
      <c r="F58" s="37"/>
      <c r="G58" s="156"/>
      <c r="H58" s="156"/>
      <c r="I58" s="37"/>
    </row>
    <row r="59" spans="1:9">
      <c r="A59" s="15"/>
      <c r="B59" s="137" t="s">
        <v>800</v>
      </c>
      <c r="C59" s="90">
        <v>481</v>
      </c>
      <c r="D59" s="90"/>
      <c r="E59" s="35"/>
      <c r="F59" s="35"/>
      <c r="G59" s="90">
        <v>545</v>
      </c>
      <c r="H59" s="90"/>
      <c r="I59" s="35"/>
    </row>
    <row r="60" spans="1:9">
      <c r="A60" s="15"/>
      <c r="B60" s="137"/>
      <c r="C60" s="90"/>
      <c r="D60" s="90"/>
      <c r="E60" s="35"/>
      <c r="F60" s="35"/>
      <c r="G60" s="90"/>
      <c r="H60" s="90"/>
      <c r="I60" s="35"/>
    </row>
    <row r="61" spans="1:9">
      <c r="A61" s="15"/>
      <c r="B61" s="128" t="s">
        <v>516</v>
      </c>
      <c r="C61" s="156">
        <v>760</v>
      </c>
      <c r="D61" s="156"/>
      <c r="E61" s="37"/>
      <c r="F61" s="37"/>
      <c r="G61" s="156">
        <v>299</v>
      </c>
      <c r="H61" s="156"/>
      <c r="I61" s="37"/>
    </row>
    <row r="62" spans="1:9" ht="15.75" thickBot="1">
      <c r="A62" s="15"/>
      <c r="B62" s="147"/>
      <c r="C62" s="157"/>
      <c r="D62" s="157"/>
      <c r="E62" s="57"/>
      <c r="F62" s="57"/>
      <c r="G62" s="157"/>
      <c r="H62" s="157"/>
      <c r="I62" s="57"/>
    </row>
    <row r="63" spans="1:9">
      <c r="A63" s="15"/>
      <c r="B63" s="148" t="s">
        <v>801</v>
      </c>
      <c r="C63" s="146">
        <v>53046</v>
      </c>
      <c r="D63" s="146"/>
      <c r="E63" s="36"/>
      <c r="F63" s="36"/>
      <c r="G63" s="146">
        <v>53248</v>
      </c>
      <c r="H63" s="146"/>
      <c r="I63" s="36"/>
    </row>
    <row r="64" spans="1:9" ht="15.75" thickBot="1">
      <c r="A64" s="15"/>
      <c r="B64" s="140"/>
      <c r="C64" s="83"/>
      <c r="D64" s="83"/>
      <c r="E64" s="49"/>
      <c r="F64" s="49"/>
      <c r="G64" s="83"/>
      <c r="H64" s="83"/>
      <c r="I64" s="49"/>
    </row>
    <row r="65" spans="1:9">
      <c r="A65" s="15"/>
      <c r="B65" s="76" t="s">
        <v>802</v>
      </c>
      <c r="C65" s="84"/>
      <c r="D65" s="84"/>
      <c r="E65" s="84"/>
      <c r="F65" s="23"/>
      <c r="G65" s="84"/>
      <c r="H65" s="84"/>
      <c r="I65" s="84"/>
    </row>
    <row r="66" spans="1:9" ht="26.25">
      <c r="A66" s="15"/>
      <c r="B66" s="133" t="s">
        <v>803</v>
      </c>
      <c r="C66" s="90" t="s">
        <v>804</v>
      </c>
      <c r="D66" s="90"/>
      <c r="E66" s="72" t="s">
        <v>296</v>
      </c>
      <c r="F66" s="17"/>
      <c r="G66" s="90" t="s">
        <v>805</v>
      </c>
      <c r="H66" s="90"/>
      <c r="I66" s="72" t="s">
        <v>296</v>
      </c>
    </row>
    <row r="67" spans="1:9">
      <c r="A67" s="15"/>
      <c r="B67" s="128" t="s">
        <v>806</v>
      </c>
      <c r="C67" s="156" t="s">
        <v>807</v>
      </c>
      <c r="D67" s="156"/>
      <c r="E67" s="79" t="s">
        <v>296</v>
      </c>
      <c r="F67" s="37"/>
      <c r="G67" s="156" t="s">
        <v>293</v>
      </c>
      <c r="H67" s="156"/>
      <c r="I67" s="37"/>
    </row>
    <row r="68" spans="1:9">
      <c r="A68" s="15"/>
      <c r="B68" s="128"/>
      <c r="C68" s="156"/>
      <c r="D68" s="156"/>
      <c r="E68" s="79"/>
      <c r="F68" s="37"/>
      <c r="G68" s="156"/>
      <c r="H68" s="156"/>
      <c r="I68" s="37"/>
    </row>
    <row r="69" spans="1:9" ht="39">
      <c r="A69" s="15"/>
      <c r="B69" s="133" t="s">
        <v>808</v>
      </c>
      <c r="C69" s="90" t="s">
        <v>809</v>
      </c>
      <c r="D69" s="90"/>
      <c r="E69" s="72" t="s">
        <v>296</v>
      </c>
      <c r="F69" s="17"/>
      <c r="G69" s="90" t="s">
        <v>810</v>
      </c>
      <c r="H69" s="90"/>
      <c r="I69" s="72" t="s">
        <v>296</v>
      </c>
    </row>
    <row r="70" spans="1:9">
      <c r="A70" s="15"/>
      <c r="B70" s="122" t="s">
        <v>811</v>
      </c>
      <c r="C70" s="156" t="s">
        <v>812</v>
      </c>
      <c r="D70" s="156"/>
      <c r="E70" s="76" t="s">
        <v>296</v>
      </c>
      <c r="F70" s="23"/>
      <c r="G70" s="156" t="s">
        <v>813</v>
      </c>
      <c r="H70" s="156"/>
      <c r="I70" s="76" t="s">
        <v>296</v>
      </c>
    </row>
    <row r="71" spans="1:9">
      <c r="A71" s="15"/>
      <c r="B71" s="133" t="s">
        <v>814</v>
      </c>
      <c r="C71" s="90" t="s">
        <v>815</v>
      </c>
      <c r="D71" s="90"/>
      <c r="E71" s="72" t="s">
        <v>296</v>
      </c>
      <c r="F71" s="17"/>
      <c r="G71" s="90" t="s">
        <v>816</v>
      </c>
      <c r="H71" s="90"/>
      <c r="I71" s="72" t="s">
        <v>296</v>
      </c>
    </row>
    <row r="72" spans="1:9">
      <c r="A72" s="15"/>
      <c r="B72" s="122" t="s">
        <v>817</v>
      </c>
      <c r="C72" s="156" t="s">
        <v>818</v>
      </c>
      <c r="D72" s="156"/>
      <c r="E72" s="76" t="s">
        <v>296</v>
      </c>
      <c r="F72" s="23"/>
      <c r="G72" s="156" t="s">
        <v>819</v>
      </c>
      <c r="H72" s="156"/>
      <c r="I72" s="76" t="s">
        <v>296</v>
      </c>
    </row>
    <row r="73" spans="1:9">
      <c r="A73" s="15"/>
      <c r="B73" s="133" t="s">
        <v>820</v>
      </c>
      <c r="C73" s="90" t="s">
        <v>821</v>
      </c>
      <c r="D73" s="90"/>
      <c r="E73" s="72" t="s">
        <v>296</v>
      </c>
      <c r="F73" s="17"/>
      <c r="G73" s="90" t="s">
        <v>822</v>
      </c>
      <c r="H73" s="90"/>
      <c r="I73" s="72" t="s">
        <v>296</v>
      </c>
    </row>
    <row r="74" spans="1:9" ht="15.75" thickBot="1">
      <c r="A74" s="15"/>
      <c r="B74" s="228" t="s">
        <v>516</v>
      </c>
      <c r="C74" s="157" t="s">
        <v>823</v>
      </c>
      <c r="D74" s="157"/>
      <c r="E74" s="210" t="s">
        <v>296</v>
      </c>
      <c r="F74" s="26"/>
      <c r="G74" s="157" t="s">
        <v>824</v>
      </c>
      <c r="H74" s="157"/>
      <c r="I74" s="210" t="s">
        <v>296</v>
      </c>
    </row>
    <row r="75" spans="1:9" ht="15.75" thickBot="1">
      <c r="A75" s="15"/>
      <c r="B75" s="229" t="s">
        <v>825</v>
      </c>
      <c r="C75" s="230" t="s">
        <v>826</v>
      </c>
      <c r="D75" s="230"/>
      <c r="E75" s="91" t="s">
        <v>296</v>
      </c>
      <c r="F75" s="21"/>
      <c r="G75" s="230" t="s">
        <v>827</v>
      </c>
      <c r="H75" s="230"/>
      <c r="I75" s="91" t="s">
        <v>296</v>
      </c>
    </row>
    <row r="76" spans="1:9">
      <c r="A76" s="15"/>
      <c r="B76" s="150" t="s">
        <v>828</v>
      </c>
      <c r="C76" s="84" t="s">
        <v>292</v>
      </c>
      <c r="D76" s="85">
        <v>4874</v>
      </c>
      <c r="E76" s="56"/>
      <c r="F76" s="56"/>
      <c r="G76" s="84" t="s">
        <v>292</v>
      </c>
      <c r="H76" s="85">
        <v>12154</v>
      </c>
      <c r="I76" s="56"/>
    </row>
    <row r="77" spans="1:9" ht="15.75" thickBot="1">
      <c r="A77" s="15"/>
      <c r="B77" s="231"/>
      <c r="C77" s="86"/>
      <c r="D77" s="87"/>
      <c r="E77" s="88"/>
      <c r="F77" s="88"/>
      <c r="G77" s="86"/>
      <c r="H77" s="87"/>
      <c r="I77" s="88"/>
    </row>
    <row r="78" spans="1:9" ht="15.75" thickTop="1"/>
  </sheetData>
  <mergeCells count="246">
    <mergeCell ref="I76:I77"/>
    <mergeCell ref="A1:A2"/>
    <mergeCell ref="B1:M1"/>
    <mergeCell ref="B2:M2"/>
    <mergeCell ref="B3:M3"/>
    <mergeCell ref="A4:A23"/>
    <mergeCell ref="B4:M4"/>
    <mergeCell ref="A24:A37"/>
    <mergeCell ref="B24:M24"/>
    <mergeCell ref="A38:A77"/>
    <mergeCell ref="C75:D75"/>
    <mergeCell ref="G75:H75"/>
    <mergeCell ref="B76:B77"/>
    <mergeCell ref="C76:C77"/>
    <mergeCell ref="D76:D77"/>
    <mergeCell ref="E76:E77"/>
    <mergeCell ref="F76:F77"/>
    <mergeCell ref="G76:G77"/>
    <mergeCell ref="H76:H77"/>
    <mergeCell ref="C72:D72"/>
    <mergeCell ref="G72:H72"/>
    <mergeCell ref="C73:D73"/>
    <mergeCell ref="G73:H73"/>
    <mergeCell ref="C74:D74"/>
    <mergeCell ref="G74:H74"/>
    <mergeCell ref="C69:D69"/>
    <mergeCell ref="G69:H69"/>
    <mergeCell ref="C70:D70"/>
    <mergeCell ref="G70:H70"/>
    <mergeCell ref="C71:D71"/>
    <mergeCell ref="G71:H71"/>
    <mergeCell ref="C65:E65"/>
    <mergeCell ref="G65:I65"/>
    <mergeCell ref="C66:D66"/>
    <mergeCell ref="G66:H66"/>
    <mergeCell ref="B67:B68"/>
    <mergeCell ref="C67:D68"/>
    <mergeCell ref="E67:E68"/>
    <mergeCell ref="F67:F68"/>
    <mergeCell ref="G67:H68"/>
    <mergeCell ref="I67:I68"/>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J36:J37"/>
    <mergeCell ref="K36:K37"/>
    <mergeCell ref="L36:L37"/>
    <mergeCell ref="M36:M37"/>
    <mergeCell ref="B39:I39"/>
    <mergeCell ref="C41:E41"/>
    <mergeCell ref="G41:I41"/>
    <mergeCell ref="B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E30"/>
    <mergeCell ref="G30:I30"/>
    <mergeCell ref="K30:M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J22:J23"/>
    <mergeCell ref="K22:K23"/>
    <mergeCell ref="L22:L23"/>
    <mergeCell ref="M22:M23"/>
    <mergeCell ref="B25:M25"/>
    <mergeCell ref="C27:E27"/>
    <mergeCell ref="G27:I27"/>
    <mergeCell ref="K27:M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13" customWidth="1"/>
    <col min="4" max="4" width="8.5703125" customWidth="1"/>
    <col min="5" max="5" width="3.85546875" customWidth="1"/>
    <col min="6" max="6" width="2.7109375" customWidth="1"/>
    <col min="7" max="7" width="8.85546875" customWidth="1"/>
    <col min="8" max="8" width="4" customWidth="1"/>
    <col min="9" max="9" width="13" customWidth="1"/>
    <col min="10" max="10" width="20.140625" customWidth="1"/>
  </cols>
  <sheetData>
    <row r="1" spans="1:10" ht="15" customHeight="1">
      <c r="A1" s="7" t="s">
        <v>1178</v>
      </c>
      <c r="B1" s="7" t="s">
        <v>1</v>
      </c>
      <c r="C1" s="7"/>
      <c r="D1" s="7"/>
      <c r="E1" s="7"/>
      <c r="F1" s="7"/>
      <c r="G1" s="7"/>
      <c r="H1" s="7"/>
      <c r="I1" s="7"/>
      <c r="J1" s="7"/>
    </row>
    <row r="2" spans="1:10" ht="15" customHeight="1">
      <c r="A2" s="7"/>
      <c r="B2" s="7" t="s">
        <v>2</v>
      </c>
      <c r="C2" s="7"/>
      <c r="D2" s="7"/>
      <c r="E2" s="7"/>
      <c r="F2" s="7"/>
      <c r="G2" s="7"/>
      <c r="H2" s="7"/>
      <c r="I2" s="7"/>
      <c r="J2" s="7"/>
    </row>
    <row r="3" spans="1:10" ht="45">
      <c r="A3" s="8" t="s">
        <v>831</v>
      </c>
      <c r="B3" s="98"/>
      <c r="C3" s="98"/>
      <c r="D3" s="98"/>
      <c r="E3" s="98"/>
      <c r="F3" s="98"/>
      <c r="G3" s="98"/>
      <c r="H3" s="98"/>
      <c r="I3" s="98"/>
      <c r="J3" s="98"/>
    </row>
    <row r="4" spans="1:10">
      <c r="A4" s="15" t="s">
        <v>1179</v>
      </c>
      <c r="B4" s="99" t="s">
        <v>1180</v>
      </c>
      <c r="C4" s="99"/>
      <c r="D4" s="99"/>
      <c r="E4" s="99"/>
      <c r="F4" s="99"/>
      <c r="G4" s="99"/>
      <c r="H4" s="99"/>
      <c r="I4" s="99"/>
      <c r="J4" s="99"/>
    </row>
    <row r="5" spans="1:10">
      <c r="A5" s="15"/>
      <c r="B5" s="32"/>
      <c r="C5" s="32"/>
      <c r="D5" s="32"/>
      <c r="E5" s="32"/>
      <c r="F5" s="32"/>
      <c r="G5" s="32"/>
      <c r="H5" s="32"/>
    </row>
    <row r="6" spans="1:10">
      <c r="A6" s="15"/>
      <c r="B6" s="16"/>
      <c r="C6" s="16"/>
      <c r="D6" s="16"/>
      <c r="E6" s="16"/>
      <c r="F6" s="16"/>
      <c r="G6" s="16"/>
      <c r="H6" s="16"/>
    </row>
    <row r="7" spans="1:10" ht="15.75" thickBot="1">
      <c r="A7" s="15"/>
      <c r="B7" s="91" t="s">
        <v>838</v>
      </c>
      <c r="C7" s="21"/>
      <c r="D7" s="94">
        <v>2013</v>
      </c>
      <c r="E7" s="94"/>
      <c r="F7" s="21"/>
      <c r="G7" s="94">
        <v>2012</v>
      </c>
      <c r="H7" s="94"/>
    </row>
    <row r="8" spans="1:10">
      <c r="A8" s="15"/>
      <c r="B8" s="76" t="s">
        <v>839</v>
      </c>
      <c r="C8" s="23"/>
      <c r="D8" s="155">
        <v>30.61</v>
      </c>
      <c r="E8" s="76" t="s">
        <v>634</v>
      </c>
      <c r="F8" s="23"/>
      <c r="G8" s="155">
        <v>37.46</v>
      </c>
      <c r="H8" s="76" t="s">
        <v>634</v>
      </c>
    </row>
    <row r="9" spans="1:10">
      <c r="A9" s="15"/>
      <c r="B9" s="72" t="s">
        <v>840</v>
      </c>
      <c r="C9" s="17"/>
      <c r="D9" s="89">
        <v>3</v>
      </c>
      <c r="E9" s="72" t="s">
        <v>634</v>
      </c>
      <c r="F9" s="17"/>
      <c r="G9" s="89">
        <v>3.35</v>
      </c>
      <c r="H9" s="72" t="s">
        <v>634</v>
      </c>
    </row>
    <row r="10" spans="1:10">
      <c r="A10" s="15"/>
      <c r="B10" s="76" t="s">
        <v>841</v>
      </c>
      <c r="C10" s="23"/>
      <c r="D10" s="155">
        <v>0.88</v>
      </c>
      <c r="E10" s="76" t="s">
        <v>634</v>
      </c>
      <c r="F10" s="23"/>
      <c r="G10" s="155">
        <v>1.99</v>
      </c>
      <c r="H10" s="76" t="s">
        <v>634</v>
      </c>
    </row>
    <row r="11" spans="1:10">
      <c r="A11" s="15"/>
      <c r="B11" s="75" t="s">
        <v>842</v>
      </c>
      <c r="C11" s="35"/>
      <c r="D11" s="90">
        <v>5.52</v>
      </c>
      <c r="E11" s="35"/>
      <c r="F11" s="35"/>
      <c r="G11" s="90">
        <v>7.85</v>
      </c>
      <c r="H11" s="35"/>
    </row>
    <row r="12" spans="1:10" ht="15.75" thickBot="1">
      <c r="A12" s="15"/>
      <c r="B12" s="159"/>
      <c r="C12" s="69"/>
      <c r="D12" s="162"/>
      <c r="E12" s="69"/>
      <c r="F12" s="69"/>
      <c r="G12" s="162"/>
      <c r="H12" s="69"/>
    </row>
    <row r="13" spans="1:10" ht="25.5" customHeight="1" thickTop="1">
      <c r="A13" s="15" t="s">
        <v>1181</v>
      </c>
      <c r="B13" s="99" t="s">
        <v>844</v>
      </c>
      <c r="C13" s="99"/>
      <c r="D13" s="99"/>
      <c r="E13" s="99"/>
      <c r="F13" s="99"/>
      <c r="G13" s="99"/>
      <c r="H13" s="99"/>
      <c r="I13" s="99"/>
      <c r="J13" s="99"/>
    </row>
    <row r="14" spans="1:10">
      <c r="A14" s="15"/>
      <c r="B14" s="32"/>
      <c r="C14" s="32"/>
      <c r="D14" s="32"/>
      <c r="E14" s="32"/>
      <c r="F14" s="32"/>
      <c r="G14" s="32"/>
      <c r="H14" s="32"/>
      <c r="I14" s="32"/>
      <c r="J14" s="32"/>
    </row>
    <row r="15" spans="1:10">
      <c r="A15" s="15"/>
      <c r="B15" s="16"/>
      <c r="C15" s="16"/>
      <c r="D15" s="16"/>
      <c r="E15" s="16"/>
      <c r="F15" s="16"/>
      <c r="G15" s="16"/>
      <c r="H15" s="16"/>
      <c r="I15" s="16"/>
      <c r="J15" s="16"/>
    </row>
    <row r="16" spans="1:10">
      <c r="A16" s="15"/>
      <c r="B16" s="35"/>
      <c r="C16" s="219" t="s">
        <v>845</v>
      </c>
      <c r="D16" s="219"/>
      <c r="E16" s="35"/>
      <c r="F16" s="219" t="s">
        <v>847</v>
      </c>
      <c r="G16" s="219"/>
      <c r="H16" s="219"/>
      <c r="I16" s="35"/>
      <c r="J16" s="217" t="s">
        <v>847</v>
      </c>
    </row>
    <row r="17" spans="1:10">
      <c r="A17" s="15"/>
      <c r="B17" s="35"/>
      <c r="C17" s="219" t="s">
        <v>846</v>
      </c>
      <c r="D17" s="219"/>
      <c r="E17" s="35"/>
      <c r="F17" s="219" t="s">
        <v>848</v>
      </c>
      <c r="G17" s="219"/>
      <c r="H17" s="219"/>
      <c r="I17" s="35"/>
      <c r="J17" s="217" t="s">
        <v>849</v>
      </c>
    </row>
    <row r="18" spans="1:10" ht="15.75" thickBot="1">
      <c r="A18" s="15"/>
      <c r="B18" s="49"/>
      <c r="C18" s="104"/>
      <c r="D18" s="104"/>
      <c r="E18" s="49"/>
      <c r="F18" s="104"/>
      <c r="G18" s="104"/>
      <c r="H18" s="104"/>
      <c r="I18" s="49"/>
      <c r="J18" s="218" t="s">
        <v>850</v>
      </c>
    </row>
    <row r="19" spans="1:10">
      <c r="A19" s="15"/>
      <c r="B19" s="84" t="s">
        <v>851</v>
      </c>
      <c r="C19" s="85">
        <v>2523593</v>
      </c>
      <c r="D19" s="56"/>
      <c r="E19" s="56"/>
      <c r="F19" s="84" t="s">
        <v>292</v>
      </c>
      <c r="G19" s="186">
        <v>17.2</v>
      </c>
      <c r="H19" s="56"/>
      <c r="I19" s="56"/>
      <c r="J19" s="84"/>
    </row>
    <row r="20" spans="1:10">
      <c r="A20" s="15"/>
      <c r="B20" s="79"/>
      <c r="C20" s="80"/>
      <c r="D20" s="37"/>
      <c r="E20" s="37"/>
      <c r="F20" s="79"/>
      <c r="G20" s="156"/>
      <c r="H20" s="37"/>
      <c r="I20" s="37"/>
      <c r="J20" s="79"/>
    </row>
    <row r="21" spans="1:10">
      <c r="A21" s="15"/>
      <c r="B21" s="75" t="s">
        <v>852</v>
      </c>
      <c r="C21" s="90" t="s">
        <v>293</v>
      </c>
      <c r="D21" s="35"/>
      <c r="E21" s="35"/>
      <c r="F21" s="90" t="s">
        <v>293</v>
      </c>
      <c r="G21" s="90"/>
      <c r="H21" s="35"/>
      <c r="I21" s="35"/>
      <c r="J21" s="75"/>
    </row>
    <row r="22" spans="1:10">
      <c r="A22" s="15"/>
      <c r="B22" s="75"/>
      <c r="C22" s="90"/>
      <c r="D22" s="35"/>
      <c r="E22" s="35"/>
      <c r="F22" s="90"/>
      <c r="G22" s="90"/>
      <c r="H22" s="35"/>
      <c r="I22" s="35"/>
      <c r="J22" s="75"/>
    </row>
    <row r="23" spans="1:10">
      <c r="A23" s="15"/>
      <c r="B23" s="79" t="s">
        <v>853</v>
      </c>
      <c r="C23" s="156" t="s">
        <v>854</v>
      </c>
      <c r="D23" s="79" t="s">
        <v>296</v>
      </c>
      <c r="E23" s="37"/>
      <c r="F23" s="156">
        <v>17.73</v>
      </c>
      <c r="G23" s="156"/>
      <c r="H23" s="37"/>
      <c r="I23" s="37"/>
      <c r="J23" s="79"/>
    </row>
    <row r="24" spans="1:10">
      <c r="A24" s="15"/>
      <c r="B24" s="79"/>
      <c r="C24" s="156"/>
      <c r="D24" s="79"/>
      <c r="E24" s="37"/>
      <c r="F24" s="156"/>
      <c r="G24" s="156"/>
      <c r="H24" s="37"/>
      <c r="I24" s="37"/>
      <c r="J24" s="79"/>
    </row>
    <row r="25" spans="1:10">
      <c r="A25" s="15"/>
      <c r="B25" s="75" t="s">
        <v>855</v>
      </c>
      <c r="C25" s="90" t="s">
        <v>856</v>
      </c>
      <c r="D25" s="75" t="s">
        <v>296</v>
      </c>
      <c r="E25" s="35"/>
      <c r="F25" s="90">
        <v>12.85</v>
      </c>
      <c r="G25" s="90"/>
      <c r="H25" s="35"/>
      <c r="I25" s="35"/>
      <c r="J25" s="75"/>
    </row>
    <row r="26" spans="1:10">
      <c r="A26" s="15"/>
      <c r="B26" s="75"/>
      <c r="C26" s="90"/>
      <c r="D26" s="75"/>
      <c r="E26" s="35"/>
      <c r="F26" s="90"/>
      <c r="G26" s="90"/>
      <c r="H26" s="35"/>
      <c r="I26" s="35"/>
      <c r="J26" s="75"/>
    </row>
    <row r="27" spans="1:10">
      <c r="A27" s="15"/>
      <c r="B27" s="79" t="s">
        <v>857</v>
      </c>
      <c r="C27" s="156" t="s">
        <v>858</v>
      </c>
      <c r="D27" s="79" t="s">
        <v>296</v>
      </c>
      <c r="E27" s="37"/>
      <c r="F27" s="156">
        <v>16.2</v>
      </c>
      <c r="G27" s="156"/>
      <c r="H27" s="37"/>
      <c r="I27" s="37"/>
      <c r="J27" s="79"/>
    </row>
    <row r="28" spans="1:10" ht="15.75" thickBot="1">
      <c r="A28" s="15"/>
      <c r="B28" s="153"/>
      <c r="C28" s="157"/>
      <c r="D28" s="153"/>
      <c r="E28" s="57"/>
      <c r="F28" s="157"/>
      <c r="G28" s="157"/>
      <c r="H28" s="57"/>
      <c r="I28" s="57"/>
      <c r="J28" s="153"/>
    </row>
    <row r="29" spans="1:10">
      <c r="A29" s="15"/>
      <c r="B29" s="152" t="s">
        <v>859</v>
      </c>
      <c r="C29" s="146">
        <v>1748032</v>
      </c>
      <c r="D29" s="36"/>
      <c r="E29" s="36"/>
      <c r="F29" s="152" t="s">
        <v>292</v>
      </c>
      <c r="G29" s="161">
        <v>17.010000000000002</v>
      </c>
      <c r="H29" s="36"/>
      <c r="I29" s="36"/>
      <c r="J29" s="161" t="s">
        <v>860</v>
      </c>
    </row>
    <row r="30" spans="1:10" ht="15.75" thickBot="1">
      <c r="A30" s="15"/>
      <c r="B30" s="159"/>
      <c r="C30" s="160"/>
      <c r="D30" s="69"/>
      <c r="E30" s="69"/>
      <c r="F30" s="159"/>
      <c r="G30" s="162"/>
      <c r="H30" s="69"/>
      <c r="I30" s="69"/>
      <c r="J30" s="162"/>
    </row>
    <row r="31" spans="1:10" ht="15.75" thickTop="1">
      <c r="A31" s="15"/>
      <c r="B31" s="232" t="s">
        <v>861</v>
      </c>
      <c r="C31" s="233">
        <v>1393010</v>
      </c>
      <c r="D31" s="234"/>
      <c r="E31" s="234"/>
      <c r="F31" s="232" t="s">
        <v>292</v>
      </c>
      <c r="G31" s="235">
        <v>17.149999999999999</v>
      </c>
      <c r="H31" s="234"/>
      <c r="I31" s="234"/>
      <c r="J31" s="235" t="s">
        <v>862</v>
      </c>
    </row>
    <row r="32" spans="1:10" ht="15.75" thickBot="1">
      <c r="A32" s="15"/>
      <c r="B32" s="86"/>
      <c r="C32" s="87"/>
      <c r="D32" s="88"/>
      <c r="E32" s="88"/>
      <c r="F32" s="86"/>
      <c r="G32" s="190"/>
      <c r="H32" s="88"/>
      <c r="I32" s="88"/>
      <c r="J32" s="190"/>
    </row>
    <row r="33" spans="1:10" ht="15.75" thickTop="1">
      <c r="A33" s="15"/>
      <c r="B33" s="204" t="s">
        <v>864</v>
      </c>
      <c r="C33" s="204"/>
      <c r="D33" s="204"/>
      <c r="E33" s="204"/>
      <c r="F33" s="204"/>
      <c r="G33" s="204"/>
      <c r="H33" s="204"/>
      <c r="I33" s="204"/>
      <c r="J33" s="204"/>
    </row>
    <row r="34" spans="1:10">
      <c r="A34" s="15"/>
      <c r="B34" s="32"/>
      <c r="C34" s="32"/>
      <c r="D34" s="32"/>
      <c r="E34" s="32"/>
      <c r="F34" s="32"/>
      <c r="G34" s="32"/>
      <c r="H34" s="32"/>
    </row>
    <row r="35" spans="1:10">
      <c r="A35" s="15"/>
      <c r="B35" s="16"/>
      <c r="C35" s="16"/>
      <c r="D35" s="16"/>
      <c r="E35" s="16"/>
      <c r="F35" s="16"/>
      <c r="G35" s="16"/>
      <c r="H35" s="16"/>
    </row>
    <row r="36" spans="1:10">
      <c r="A36" s="15"/>
      <c r="B36" s="35"/>
      <c r="C36" s="219" t="s">
        <v>845</v>
      </c>
      <c r="D36" s="219"/>
      <c r="E36" s="35"/>
      <c r="F36" s="219" t="s">
        <v>847</v>
      </c>
      <c r="G36" s="219"/>
      <c r="H36" s="219"/>
    </row>
    <row r="37" spans="1:10" ht="15.75" thickBot="1">
      <c r="A37" s="15"/>
      <c r="B37" s="49"/>
      <c r="C37" s="220" t="s">
        <v>846</v>
      </c>
      <c r="D37" s="220"/>
      <c r="E37" s="49"/>
      <c r="F37" s="220" t="s">
        <v>865</v>
      </c>
      <c r="G37" s="220"/>
      <c r="H37" s="220"/>
    </row>
    <row r="38" spans="1:10">
      <c r="A38" s="15"/>
      <c r="B38" s="84" t="s">
        <v>866</v>
      </c>
      <c r="C38" s="85">
        <v>733906</v>
      </c>
      <c r="D38" s="56"/>
      <c r="E38" s="56"/>
      <c r="F38" s="84" t="s">
        <v>292</v>
      </c>
      <c r="G38" s="186">
        <v>3.78</v>
      </c>
      <c r="H38" s="56"/>
    </row>
    <row r="39" spans="1:10">
      <c r="A39" s="15"/>
      <c r="B39" s="79"/>
      <c r="C39" s="80"/>
      <c r="D39" s="37"/>
      <c r="E39" s="37"/>
      <c r="F39" s="79"/>
      <c r="G39" s="156"/>
      <c r="H39" s="37"/>
    </row>
    <row r="40" spans="1:10">
      <c r="A40" s="15"/>
      <c r="B40" s="75" t="s">
        <v>852</v>
      </c>
      <c r="C40" s="90" t="s">
        <v>293</v>
      </c>
      <c r="D40" s="35"/>
      <c r="E40" s="35"/>
      <c r="F40" s="35"/>
      <c r="G40" s="35"/>
      <c r="H40" s="35"/>
    </row>
    <row r="41" spans="1:10">
      <c r="A41" s="15"/>
      <c r="B41" s="75"/>
      <c r="C41" s="90"/>
      <c r="D41" s="35"/>
      <c r="E41" s="35"/>
      <c r="F41" s="35"/>
      <c r="G41" s="35"/>
      <c r="H41" s="35"/>
    </row>
    <row r="42" spans="1:10">
      <c r="A42" s="15"/>
      <c r="B42" s="79" t="s">
        <v>867</v>
      </c>
      <c r="C42" s="156" t="s">
        <v>868</v>
      </c>
      <c r="D42" s="79" t="s">
        <v>296</v>
      </c>
      <c r="E42" s="37"/>
      <c r="F42" s="156">
        <v>3.94</v>
      </c>
      <c r="G42" s="156"/>
      <c r="H42" s="37"/>
    </row>
    <row r="43" spans="1:10">
      <c r="A43" s="15"/>
      <c r="B43" s="79"/>
      <c r="C43" s="156"/>
      <c r="D43" s="79"/>
      <c r="E43" s="37"/>
      <c r="F43" s="156"/>
      <c r="G43" s="156"/>
      <c r="H43" s="37"/>
    </row>
    <row r="44" spans="1:10">
      <c r="A44" s="15"/>
      <c r="B44" s="75" t="s">
        <v>855</v>
      </c>
      <c r="C44" s="90" t="s">
        <v>858</v>
      </c>
      <c r="D44" s="75" t="s">
        <v>296</v>
      </c>
      <c r="E44" s="35"/>
      <c r="F44" s="90">
        <v>3.7</v>
      </c>
      <c r="G44" s="90"/>
      <c r="H44" s="35"/>
    </row>
    <row r="45" spans="1:10" ht="15.75" thickBot="1">
      <c r="A45" s="15"/>
      <c r="B45" s="81"/>
      <c r="C45" s="185"/>
      <c r="D45" s="81"/>
      <c r="E45" s="49"/>
      <c r="F45" s="185"/>
      <c r="G45" s="185"/>
      <c r="H45" s="49"/>
    </row>
    <row r="46" spans="1:10">
      <c r="A46" s="15"/>
      <c r="B46" s="84" t="s">
        <v>869</v>
      </c>
      <c r="C46" s="85">
        <v>355022</v>
      </c>
      <c r="D46" s="56"/>
      <c r="E46" s="56"/>
      <c r="F46" s="84" t="s">
        <v>292</v>
      </c>
      <c r="G46" s="186">
        <v>3.62</v>
      </c>
      <c r="H46" s="56"/>
    </row>
    <row r="47" spans="1:10" ht="15.75" thickBot="1">
      <c r="A47" s="15"/>
      <c r="B47" s="86"/>
      <c r="C47" s="87"/>
      <c r="D47" s="88"/>
      <c r="E47" s="88"/>
      <c r="F47" s="86"/>
      <c r="G47" s="190"/>
      <c r="H47" s="88"/>
    </row>
    <row r="48" spans="1:10" ht="15.75" thickTop="1">
      <c r="A48" s="15" t="s">
        <v>1182</v>
      </c>
      <c r="B48" s="99" t="s">
        <v>874</v>
      </c>
      <c r="C48" s="99"/>
      <c r="D48" s="99"/>
      <c r="E48" s="99"/>
      <c r="F48" s="99"/>
      <c r="G48" s="99"/>
      <c r="H48" s="99"/>
      <c r="I48" s="99"/>
      <c r="J48" s="99"/>
    </row>
    <row r="49" spans="1:8">
      <c r="A49" s="15"/>
      <c r="B49" s="32"/>
      <c r="C49" s="32"/>
      <c r="D49" s="32"/>
      <c r="E49" s="32"/>
      <c r="F49" s="32"/>
      <c r="G49" s="32"/>
      <c r="H49" s="32"/>
    </row>
    <row r="50" spans="1:8">
      <c r="A50" s="15"/>
      <c r="B50" s="16"/>
      <c r="C50" s="16"/>
      <c r="D50" s="16"/>
      <c r="E50" s="16"/>
      <c r="F50" s="16"/>
      <c r="G50" s="16"/>
      <c r="H50" s="16"/>
    </row>
    <row r="51" spans="1:8">
      <c r="A51" s="15"/>
      <c r="B51" s="35"/>
      <c r="C51" s="219" t="s">
        <v>845</v>
      </c>
      <c r="D51" s="219"/>
      <c r="E51" s="35"/>
      <c r="F51" s="219" t="s">
        <v>847</v>
      </c>
      <c r="G51" s="219"/>
      <c r="H51" s="219"/>
    </row>
    <row r="52" spans="1:8">
      <c r="A52" s="15"/>
      <c r="B52" s="35"/>
      <c r="C52" s="219" t="s">
        <v>846</v>
      </c>
      <c r="D52" s="219"/>
      <c r="E52" s="35"/>
      <c r="F52" s="219" t="s">
        <v>875</v>
      </c>
      <c r="G52" s="219"/>
      <c r="H52" s="219"/>
    </row>
    <row r="53" spans="1:8" ht="15.75" thickBot="1">
      <c r="A53" s="15"/>
      <c r="B53" s="49"/>
      <c r="C53" s="104"/>
      <c r="D53" s="104"/>
      <c r="E53" s="49"/>
      <c r="F53" s="220" t="s">
        <v>285</v>
      </c>
      <c r="G53" s="220"/>
      <c r="H53" s="220"/>
    </row>
    <row r="54" spans="1:8">
      <c r="A54" s="15"/>
      <c r="B54" s="84" t="s">
        <v>876</v>
      </c>
      <c r="C54" s="85">
        <v>225525</v>
      </c>
      <c r="D54" s="56"/>
      <c r="E54" s="56"/>
      <c r="F54" s="84" t="s">
        <v>292</v>
      </c>
      <c r="G54" s="186">
        <v>16.079999999999998</v>
      </c>
      <c r="H54" s="56"/>
    </row>
    <row r="55" spans="1:8">
      <c r="A55" s="15"/>
      <c r="B55" s="79"/>
      <c r="C55" s="80"/>
      <c r="D55" s="37"/>
      <c r="E55" s="37"/>
      <c r="F55" s="79"/>
      <c r="G55" s="156"/>
      <c r="H55" s="37"/>
    </row>
    <row r="56" spans="1:8">
      <c r="A56" s="15"/>
      <c r="B56" s="75" t="s">
        <v>852</v>
      </c>
      <c r="C56" s="82">
        <v>148278</v>
      </c>
      <c r="D56" s="35"/>
      <c r="E56" s="35"/>
      <c r="F56" s="90">
        <v>24.36</v>
      </c>
      <c r="G56" s="90"/>
      <c r="H56" s="35"/>
    </row>
    <row r="57" spans="1:8">
      <c r="A57" s="15"/>
      <c r="B57" s="75"/>
      <c r="C57" s="82"/>
      <c r="D57" s="35"/>
      <c r="E57" s="35"/>
      <c r="F57" s="90"/>
      <c r="G57" s="90"/>
      <c r="H57" s="35"/>
    </row>
    <row r="58" spans="1:8">
      <c r="A58" s="15"/>
      <c r="B58" s="79" t="s">
        <v>867</v>
      </c>
      <c r="C58" s="156" t="s">
        <v>877</v>
      </c>
      <c r="D58" s="79" t="s">
        <v>296</v>
      </c>
      <c r="E58" s="37"/>
      <c r="F58" s="156">
        <v>15.54</v>
      </c>
      <c r="G58" s="156"/>
      <c r="H58" s="37"/>
    </row>
    <row r="59" spans="1:8">
      <c r="A59" s="15"/>
      <c r="B59" s="79"/>
      <c r="C59" s="156"/>
      <c r="D59" s="79"/>
      <c r="E59" s="37"/>
      <c r="F59" s="156"/>
      <c r="G59" s="156"/>
      <c r="H59" s="37"/>
    </row>
    <row r="60" spans="1:8">
      <c r="A60" s="15"/>
      <c r="B60" s="75" t="s">
        <v>855</v>
      </c>
      <c r="C60" s="90" t="s">
        <v>878</v>
      </c>
      <c r="D60" s="75" t="s">
        <v>296</v>
      </c>
      <c r="E60" s="35"/>
      <c r="F60" s="90">
        <v>16.43</v>
      </c>
      <c r="G60" s="90"/>
      <c r="H60" s="35"/>
    </row>
    <row r="61" spans="1:8">
      <c r="A61" s="15"/>
      <c r="B61" s="75"/>
      <c r="C61" s="90"/>
      <c r="D61" s="75"/>
      <c r="E61" s="35"/>
      <c r="F61" s="90"/>
      <c r="G61" s="90"/>
      <c r="H61" s="35"/>
    </row>
    <row r="62" spans="1:8">
      <c r="A62" s="15"/>
      <c r="B62" s="79" t="s">
        <v>879</v>
      </c>
      <c r="C62" s="156" t="s">
        <v>880</v>
      </c>
      <c r="D62" s="79" t="s">
        <v>296</v>
      </c>
      <c r="E62" s="37"/>
      <c r="F62" s="156">
        <v>21.39</v>
      </c>
      <c r="G62" s="156"/>
      <c r="H62" s="37"/>
    </row>
    <row r="63" spans="1:8" ht="15.75" thickBot="1">
      <c r="A63" s="15"/>
      <c r="B63" s="153"/>
      <c r="C63" s="157"/>
      <c r="D63" s="153"/>
      <c r="E63" s="57"/>
      <c r="F63" s="157"/>
      <c r="G63" s="157"/>
      <c r="H63" s="57"/>
    </row>
    <row r="64" spans="1:8">
      <c r="A64" s="15"/>
      <c r="B64" s="152" t="s">
        <v>881</v>
      </c>
      <c r="C64" s="146">
        <v>248399</v>
      </c>
      <c r="D64" s="36"/>
      <c r="E64" s="36"/>
      <c r="F64" s="152" t="s">
        <v>292</v>
      </c>
      <c r="G64" s="161">
        <v>21.16</v>
      </c>
      <c r="H64" s="36"/>
    </row>
    <row r="65" spans="1:8" ht="15.75" thickBot="1">
      <c r="A65" s="15"/>
      <c r="B65" s="159"/>
      <c r="C65" s="160"/>
      <c r="D65" s="69"/>
      <c r="E65" s="69"/>
      <c r="F65" s="159"/>
      <c r="G65" s="162"/>
      <c r="H65" s="69"/>
    </row>
    <row r="66" spans="1:8" ht="15.75" thickTop="1"/>
  </sheetData>
  <mergeCells count="176">
    <mergeCell ref="A48:A65"/>
    <mergeCell ref="B48:J48"/>
    <mergeCell ref="H64:H65"/>
    <mergeCell ref="A1:A2"/>
    <mergeCell ref="B1:J1"/>
    <mergeCell ref="B2:J2"/>
    <mergeCell ref="B3:J3"/>
    <mergeCell ref="A4:A12"/>
    <mergeCell ref="B4:J4"/>
    <mergeCell ref="A13:A47"/>
    <mergeCell ref="B13:J13"/>
    <mergeCell ref="B33:J33"/>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H46:H47"/>
    <mergeCell ref="B49:H49"/>
    <mergeCell ref="B51:B53"/>
    <mergeCell ref="C51:D51"/>
    <mergeCell ref="C52:D52"/>
    <mergeCell ref="C53:D53"/>
    <mergeCell ref="E51:E53"/>
    <mergeCell ref="F51:H51"/>
    <mergeCell ref="F52:H52"/>
    <mergeCell ref="F53:H53"/>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I31:I32"/>
    <mergeCell ref="J31:J32"/>
    <mergeCell ref="B34:H34"/>
    <mergeCell ref="B36:B37"/>
    <mergeCell ref="C36:D36"/>
    <mergeCell ref="C37:D37"/>
    <mergeCell ref="E36:E37"/>
    <mergeCell ref="F36:H36"/>
    <mergeCell ref="F37:H37"/>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J21:J22"/>
    <mergeCell ref="B23:B24"/>
    <mergeCell ref="C23:C24"/>
    <mergeCell ref="D23:D24"/>
    <mergeCell ref="E23:E24"/>
    <mergeCell ref="F23:G24"/>
    <mergeCell ref="H23:H24"/>
    <mergeCell ref="I23:I24"/>
    <mergeCell ref="J23:J24"/>
    <mergeCell ref="H19:H20"/>
    <mergeCell ref="I19:I20"/>
    <mergeCell ref="J19:J20"/>
    <mergeCell ref="B21:B22"/>
    <mergeCell ref="C21:C22"/>
    <mergeCell ref="D21:D22"/>
    <mergeCell ref="E21:E22"/>
    <mergeCell ref="F21:G22"/>
    <mergeCell ref="H21:H22"/>
    <mergeCell ref="I21:I22"/>
    <mergeCell ref="B19:B20"/>
    <mergeCell ref="C19:C20"/>
    <mergeCell ref="D19:D20"/>
    <mergeCell ref="E19:E20"/>
    <mergeCell ref="F19:F20"/>
    <mergeCell ref="G19:G20"/>
    <mergeCell ref="B14:J14"/>
    <mergeCell ref="B16:B18"/>
    <mergeCell ref="C16:D16"/>
    <mergeCell ref="C17:D17"/>
    <mergeCell ref="C18:D18"/>
    <mergeCell ref="E16:E18"/>
    <mergeCell ref="F16:H16"/>
    <mergeCell ref="F17:H17"/>
    <mergeCell ref="F18:H18"/>
    <mergeCell ref="I16:I18"/>
    <mergeCell ref="B5:H5"/>
    <mergeCell ref="D7:E7"/>
    <mergeCell ref="G7:H7"/>
    <mergeCell ref="B11:B12"/>
    <mergeCell ref="C11:C12"/>
    <mergeCell ref="D11:D12"/>
    <mergeCell ref="E11:E12"/>
    <mergeCell ref="F11:F12"/>
    <mergeCell ref="G11:G12"/>
    <mergeCell ref="H11:H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140625" customWidth="1"/>
    <col min="4" max="4" width="11.28515625" customWidth="1"/>
    <col min="5" max="5" width="2.42578125" customWidth="1"/>
    <col min="6" max="6" width="3.140625" customWidth="1"/>
    <col min="7" max="8" width="11.28515625" customWidth="1"/>
    <col min="9" max="9" width="3.140625" customWidth="1"/>
    <col min="10" max="10" width="11.28515625" customWidth="1"/>
    <col min="11" max="11" width="2.42578125" customWidth="1"/>
  </cols>
  <sheetData>
    <row r="1" spans="1:11" ht="15" customHeight="1">
      <c r="A1" s="7" t="s">
        <v>1183</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707</v>
      </c>
      <c r="B3" s="98"/>
      <c r="C3" s="98"/>
      <c r="D3" s="98"/>
      <c r="E3" s="98"/>
      <c r="F3" s="98"/>
      <c r="G3" s="98"/>
      <c r="H3" s="98"/>
      <c r="I3" s="98"/>
      <c r="J3" s="98"/>
      <c r="K3" s="98"/>
    </row>
    <row r="4" spans="1:11" ht="25.5" customHeight="1">
      <c r="A4" s="15" t="s">
        <v>1184</v>
      </c>
      <c r="B4" s="99" t="s">
        <v>895</v>
      </c>
      <c r="C4" s="99"/>
      <c r="D4" s="99"/>
      <c r="E4" s="99"/>
      <c r="F4" s="99"/>
      <c r="G4" s="99"/>
      <c r="H4" s="99"/>
      <c r="I4" s="99"/>
      <c r="J4" s="99"/>
      <c r="K4" s="99"/>
    </row>
    <row r="5" spans="1:11">
      <c r="A5" s="15"/>
      <c r="B5" s="32"/>
      <c r="C5" s="32"/>
      <c r="D5" s="32"/>
      <c r="E5" s="32"/>
      <c r="F5" s="32"/>
      <c r="G5" s="32"/>
      <c r="H5" s="32"/>
      <c r="I5" s="32"/>
      <c r="J5" s="32"/>
      <c r="K5" s="32"/>
    </row>
    <row r="6" spans="1:11">
      <c r="A6" s="15"/>
      <c r="B6" s="16"/>
      <c r="C6" s="16"/>
      <c r="D6" s="16"/>
      <c r="E6" s="16"/>
      <c r="F6" s="16"/>
      <c r="G6" s="16"/>
      <c r="H6" s="16"/>
      <c r="I6" s="16"/>
      <c r="J6" s="16"/>
      <c r="K6" s="16"/>
    </row>
    <row r="7" spans="1:11" ht="15.75" thickBot="1">
      <c r="A7" s="15"/>
      <c r="B7" s="91" t="s">
        <v>540</v>
      </c>
      <c r="C7" s="94" t="s">
        <v>896</v>
      </c>
      <c r="D7" s="94"/>
      <c r="E7" s="94"/>
      <c r="F7" s="94" t="s">
        <v>897</v>
      </c>
      <c r="G7" s="94"/>
      <c r="H7" s="94"/>
      <c r="I7" s="94" t="s">
        <v>898</v>
      </c>
      <c r="J7" s="94"/>
      <c r="K7" s="94"/>
    </row>
    <row r="8" spans="1:11">
      <c r="A8" s="15"/>
      <c r="B8" s="76" t="s">
        <v>899</v>
      </c>
      <c r="C8" s="56"/>
      <c r="D8" s="56"/>
      <c r="E8" s="56"/>
      <c r="F8" s="56"/>
      <c r="G8" s="56"/>
      <c r="H8" s="56"/>
      <c r="I8" s="56"/>
      <c r="J8" s="56"/>
      <c r="K8" s="56"/>
    </row>
    <row r="9" spans="1:11">
      <c r="A9" s="15"/>
      <c r="B9" s="166" t="s">
        <v>900</v>
      </c>
      <c r="C9" s="75" t="s">
        <v>292</v>
      </c>
      <c r="D9" s="82">
        <v>21147</v>
      </c>
      <c r="E9" s="35"/>
      <c r="F9" s="75" t="s">
        <v>292</v>
      </c>
      <c r="G9" s="82">
        <v>8321</v>
      </c>
      <c r="H9" s="35"/>
      <c r="I9" s="75" t="s">
        <v>292</v>
      </c>
      <c r="J9" s="82">
        <v>12826</v>
      </c>
      <c r="K9" s="35"/>
    </row>
    <row r="10" spans="1:11">
      <c r="A10" s="15"/>
      <c r="B10" s="166"/>
      <c r="C10" s="75"/>
      <c r="D10" s="82"/>
      <c r="E10" s="35"/>
      <c r="F10" s="75"/>
      <c r="G10" s="82"/>
      <c r="H10" s="35"/>
      <c r="I10" s="75"/>
      <c r="J10" s="82"/>
      <c r="K10" s="35"/>
    </row>
    <row r="11" spans="1:11" ht="26.25">
      <c r="A11" s="15"/>
      <c r="B11" s="93" t="s">
        <v>901</v>
      </c>
      <c r="C11" s="156" t="s">
        <v>902</v>
      </c>
      <c r="D11" s="156"/>
      <c r="E11" s="76" t="s">
        <v>296</v>
      </c>
      <c r="F11" s="156" t="s">
        <v>903</v>
      </c>
      <c r="G11" s="156"/>
      <c r="H11" s="76" t="s">
        <v>296</v>
      </c>
      <c r="I11" s="156" t="s">
        <v>904</v>
      </c>
      <c r="J11" s="156"/>
      <c r="K11" s="76" t="s">
        <v>296</v>
      </c>
    </row>
    <row r="12" spans="1:11" ht="39">
      <c r="A12" s="15"/>
      <c r="B12" s="133" t="s">
        <v>905</v>
      </c>
      <c r="C12" s="90" t="s">
        <v>906</v>
      </c>
      <c r="D12" s="90"/>
      <c r="E12" s="72" t="s">
        <v>296</v>
      </c>
      <c r="F12" s="90" t="s">
        <v>907</v>
      </c>
      <c r="G12" s="90"/>
      <c r="H12" s="72" t="s">
        <v>296</v>
      </c>
      <c r="I12" s="90" t="s">
        <v>908</v>
      </c>
      <c r="J12" s="90"/>
      <c r="K12" s="72" t="s">
        <v>296</v>
      </c>
    </row>
    <row r="13" spans="1:11" ht="26.25">
      <c r="A13" s="15"/>
      <c r="B13" s="76" t="s">
        <v>909</v>
      </c>
      <c r="C13" s="37"/>
      <c r="D13" s="37"/>
      <c r="E13" s="37"/>
      <c r="F13" s="37"/>
      <c r="G13" s="37"/>
      <c r="H13" s="37"/>
      <c r="I13" s="37"/>
      <c r="J13" s="37"/>
      <c r="K13" s="37"/>
    </row>
    <row r="14" spans="1:11">
      <c r="A14" s="15"/>
      <c r="B14" s="166" t="s">
        <v>140</v>
      </c>
      <c r="C14" s="82">
        <v>1731</v>
      </c>
      <c r="D14" s="82"/>
      <c r="E14" s="35"/>
      <c r="F14" s="90">
        <v>681</v>
      </c>
      <c r="G14" s="90"/>
      <c r="H14" s="35"/>
      <c r="I14" s="82">
        <v>1050</v>
      </c>
      <c r="J14" s="82"/>
      <c r="K14" s="35"/>
    </row>
    <row r="15" spans="1:11" ht="15.75" thickBot="1">
      <c r="A15" s="15"/>
      <c r="B15" s="187"/>
      <c r="C15" s="83"/>
      <c r="D15" s="83"/>
      <c r="E15" s="49"/>
      <c r="F15" s="185"/>
      <c r="G15" s="185"/>
      <c r="H15" s="49"/>
      <c r="I15" s="83"/>
      <c r="J15" s="83"/>
      <c r="K15" s="49"/>
    </row>
    <row r="16" spans="1:11">
      <c r="A16" s="15"/>
      <c r="B16" s="84" t="s">
        <v>910</v>
      </c>
      <c r="C16" s="84" t="s">
        <v>292</v>
      </c>
      <c r="D16" s="85">
        <v>22269</v>
      </c>
      <c r="E16" s="56"/>
      <c r="F16" s="84" t="s">
        <v>292</v>
      </c>
      <c r="G16" s="85">
        <v>8762</v>
      </c>
      <c r="H16" s="56"/>
      <c r="I16" s="84" t="s">
        <v>292</v>
      </c>
      <c r="J16" s="85">
        <v>13507</v>
      </c>
      <c r="K16" s="56"/>
    </row>
    <row r="17" spans="1:11" ht="15.75" thickBot="1">
      <c r="A17" s="15"/>
      <c r="B17" s="86"/>
      <c r="C17" s="86"/>
      <c r="D17" s="87"/>
      <c r="E17" s="88"/>
      <c r="F17" s="86"/>
      <c r="G17" s="87"/>
      <c r="H17" s="88"/>
      <c r="I17" s="86"/>
      <c r="J17" s="87"/>
      <c r="K17" s="88"/>
    </row>
    <row r="18" spans="1:11" ht="15.75" thickTop="1">
      <c r="A18" s="15"/>
      <c r="B18" s="74"/>
      <c r="C18" s="74"/>
      <c r="D18" s="74"/>
      <c r="E18" s="74"/>
      <c r="F18" s="74"/>
      <c r="G18" s="74"/>
      <c r="H18" s="74"/>
      <c r="I18" s="74"/>
      <c r="J18" s="74"/>
      <c r="K18" s="74"/>
    </row>
    <row r="19" spans="1:11">
      <c r="A19" s="15"/>
      <c r="B19" s="16"/>
      <c r="C19" s="16"/>
      <c r="D19" s="16"/>
      <c r="E19" s="16"/>
      <c r="F19" s="16"/>
      <c r="G19" s="16"/>
      <c r="H19" s="16"/>
      <c r="I19" s="16"/>
      <c r="J19" s="16"/>
      <c r="K19" s="16"/>
    </row>
    <row r="20" spans="1:11" ht="15.75" thickBot="1">
      <c r="A20" s="15"/>
      <c r="B20" s="91" t="s">
        <v>518</v>
      </c>
      <c r="C20" s="94" t="s">
        <v>896</v>
      </c>
      <c r="D20" s="94"/>
      <c r="E20" s="94"/>
      <c r="F20" s="94" t="s">
        <v>897</v>
      </c>
      <c r="G20" s="94"/>
      <c r="H20" s="94"/>
      <c r="I20" s="94" t="s">
        <v>898</v>
      </c>
      <c r="J20" s="94"/>
      <c r="K20" s="94"/>
    </row>
    <row r="21" spans="1:11">
      <c r="A21" s="15"/>
      <c r="B21" s="76" t="s">
        <v>899</v>
      </c>
      <c r="C21" s="56"/>
      <c r="D21" s="56"/>
      <c r="E21" s="56"/>
      <c r="F21" s="56"/>
      <c r="G21" s="56"/>
      <c r="H21" s="56"/>
      <c r="I21" s="56"/>
      <c r="J21" s="56"/>
      <c r="K21" s="56"/>
    </row>
    <row r="22" spans="1:11" ht="26.25">
      <c r="A22" s="15"/>
      <c r="B22" s="164" t="s">
        <v>911</v>
      </c>
      <c r="C22" s="72" t="s">
        <v>292</v>
      </c>
      <c r="D22" s="89" t="s">
        <v>912</v>
      </c>
      <c r="E22" s="72" t="s">
        <v>296</v>
      </c>
      <c r="F22" s="72" t="s">
        <v>292</v>
      </c>
      <c r="G22" s="89" t="s">
        <v>913</v>
      </c>
      <c r="H22" s="72" t="s">
        <v>296</v>
      </c>
      <c r="I22" s="72" t="s">
        <v>292</v>
      </c>
      <c r="J22" s="89" t="s">
        <v>914</v>
      </c>
      <c r="K22" s="72" t="s">
        <v>296</v>
      </c>
    </row>
    <row r="23" spans="1:11">
      <c r="A23" s="15"/>
      <c r="B23" s="167" t="s">
        <v>901</v>
      </c>
      <c r="C23" s="156" t="s">
        <v>386</v>
      </c>
      <c r="D23" s="156"/>
      <c r="E23" s="79" t="s">
        <v>296</v>
      </c>
      <c r="F23" s="156" t="s">
        <v>293</v>
      </c>
      <c r="G23" s="156"/>
      <c r="H23" s="37"/>
      <c r="I23" s="156" t="s">
        <v>386</v>
      </c>
      <c r="J23" s="156"/>
      <c r="K23" s="79" t="s">
        <v>296</v>
      </c>
    </row>
    <row r="24" spans="1:11">
      <c r="A24" s="15"/>
      <c r="B24" s="167"/>
      <c r="C24" s="156"/>
      <c r="D24" s="156"/>
      <c r="E24" s="79"/>
      <c r="F24" s="156"/>
      <c r="G24" s="156"/>
      <c r="H24" s="37"/>
      <c r="I24" s="156"/>
      <c r="J24" s="156"/>
      <c r="K24" s="79"/>
    </row>
    <row r="25" spans="1:11" ht="26.25">
      <c r="A25" s="15"/>
      <c r="B25" s="72" t="s">
        <v>909</v>
      </c>
      <c r="C25" s="35"/>
      <c r="D25" s="35"/>
      <c r="E25" s="35"/>
      <c r="F25" s="35"/>
      <c r="G25" s="35"/>
      <c r="H25" s="35"/>
      <c r="I25" s="35"/>
      <c r="J25" s="35"/>
      <c r="K25" s="35"/>
    </row>
    <row r="26" spans="1:11">
      <c r="A26" s="15"/>
      <c r="B26" s="167" t="s">
        <v>140</v>
      </c>
      <c r="C26" s="156">
        <v>137</v>
      </c>
      <c r="D26" s="156"/>
      <c r="E26" s="37"/>
      <c r="F26" s="156">
        <v>54</v>
      </c>
      <c r="G26" s="156"/>
      <c r="H26" s="37"/>
      <c r="I26" s="156">
        <v>83</v>
      </c>
      <c r="J26" s="156"/>
      <c r="K26" s="37"/>
    </row>
    <row r="27" spans="1:11" ht="15.75" thickBot="1">
      <c r="A27" s="15"/>
      <c r="B27" s="168"/>
      <c r="C27" s="157"/>
      <c r="D27" s="157"/>
      <c r="E27" s="57"/>
      <c r="F27" s="157"/>
      <c r="G27" s="157"/>
      <c r="H27" s="57"/>
      <c r="I27" s="157"/>
      <c r="J27" s="157"/>
      <c r="K27" s="57"/>
    </row>
    <row r="28" spans="1:11" ht="15.75" thickBot="1">
      <c r="A28" s="15"/>
      <c r="B28" s="236" t="s">
        <v>915</v>
      </c>
      <c r="C28" s="236" t="s">
        <v>292</v>
      </c>
      <c r="D28" s="237" t="s">
        <v>916</v>
      </c>
      <c r="E28" s="236" t="s">
        <v>296</v>
      </c>
      <c r="F28" s="236" t="s">
        <v>292</v>
      </c>
      <c r="G28" s="237" t="s">
        <v>917</v>
      </c>
      <c r="H28" s="236" t="s">
        <v>296</v>
      </c>
      <c r="I28" s="236" t="s">
        <v>292</v>
      </c>
      <c r="J28" s="237" t="s">
        <v>918</v>
      </c>
      <c r="K28" s="236" t="s">
        <v>296</v>
      </c>
    </row>
    <row r="29" spans="1:11" ht="15.75" thickTop="1">
      <c r="A29" s="15"/>
      <c r="B29" s="74"/>
      <c r="C29" s="74"/>
      <c r="D29" s="74"/>
      <c r="E29" s="74"/>
      <c r="F29" s="74"/>
      <c r="G29" s="74"/>
      <c r="H29" s="74"/>
      <c r="I29" s="74"/>
      <c r="J29" s="74"/>
      <c r="K29" s="74"/>
    </row>
    <row r="30" spans="1:11">
      <c r="A30" s="15"/>
      <c r="B30" s="16"/>
      <c r="C30" s="16"/>
      <c r="D30" s="16"/>
      <c r="E30" s="16"/>
      <c r="F30" s="16"/>
      <c r="G30" s="16"/>
      <c r="H30" s="16"/>
      <c r="I30" s="16"/>
      <c r="J30" s="16"/>
      <c r="K30" s="16"/>
    </row>
    <row r="31" spans="1:11" ht="15.75" thickBot="1">
      <c r="A31" s="15"/>
      <c r="B31" s="91" t="s">
        <v>520</v>
      </c>
      <c r="C31" s="94" t="s">
        <v>896</v>
      </c>
      <c r="D31" s="94"/>
      <c r="E31" s="94"/>
      <c r="F31" s="94" t="s">
        <v>897</v>
      </c>
      <c r="G31" s="94"/>
      <c r="H31" s="94"/>
      <c r="I31" s="94" t="s">
        <v>898</v>
      </c>
      <c r="J31" s="94"/>
      <c r="K31" s="94"/>
    </row>
    <row r="32" spans="1:11">
      <c r="A32" s="15"/>
      <c r="B32" s="76" t="s">
        <v>899</v>
      </c>
      <c r="C32" s="56"/>
      <c r="D32" s="56"/>
      <c r="E32" s="56"/>
      <c r="F32" s="56"/>
      <c r="G32" s="56"/>
      <c r="H32" s="56"/>
      <c r="I32" s="56"/>
      <c r="J32" s="56"/>
      <c r="K32" s="56"/>
    </row>
    <row r="33" spans="1:11" ht="26.25">
      <c r="A33" s="15"/>
      <c r="B33" s="164" t="s">
        <v>900</v>
      </c>
      <c r="C33" s="72" t="s">
        <v>292</v>
      </c>
      <c r="D33" s="89" t="s">
        <v>919</v>
      </c>
      <c r="E33" s="72" t="s">
        <v>296</v>
      </c>
      <c r="F33" s="72" t="s">
        <v>292</v>
      </c>
      <c r="G33" s="89" t="s">
        <v>920</v>
      </c>
      <c r="H33" s="72" t="s">
        <v>296</v>
      </c>
      <c r="I33" s="72" t="s">
        <v>292</v>
      </c>
      <c r="J33" s="89" t="s">
        <v>921</v>
      </c>
      <c r="K33" s="72" t="s">
        <v>296</v>
      </c>
    </row>
    <row r="34" spans="1:11" ht="26.25">
      <c r="A34" s="15"/>
      <c r="B34" s="93" t="s">
        <v>901</v>
      </c>
      <c r="C34" s="156" t="s">
        <v>922</v>
      </c>
      <c r="D34" s="156"/>
      <c r="E34" s="76" t="s">
        <v>296</v>
      </c>
      <c r="F34" s="156" t="s">
        <v>923</v>
      </c>
      <c r="G34" s="156"/>
      <c r="H34" s="76" t="s">
        <v>296</v>
      </c>
      <c r="I34" s="156" t="s">
        <v>924</v>
      </c>
      <c r="J34" s="156"/>
      <c r="K34" s="76" t="s">
        <v>296</v>
      </c>
    </row>
    <row r="35" spans="1:11" ht="23.25" customHeight="1">
      <c r="A35" s="15"/>
      <c r="B35" s="137" t="s">
        <v>925</v>
      </c>
      <c r="C35" s="90">
        <v>56</v>
      </c>
      <c r="D35" s="90"/>
      <c r="E35" s="35"/>
      <c r="F35" s="90">
        <v>22</v>
      </c>
      <c r="G35" s="90"/>
      <c r="H35" s="35"/>
      <c r="I35" s="90">
        <v>34</v>
      </c>
      <c r="J35" s="90"/>
      <c r="K35" s="35"/>
    </row>
    <row r="36" spans="1:11">
      <c r="A36" s="15"/>
      <c r="B36" s="137"/>
      <c r="C36" s="90"/>
      <c r="D36" s="90"/>
      <c r="E36" s="35"/>
      <c r="F36" s="90"/>
      <c r="G36" s="90"/>
      <c r="H36" s="35"/>
      <c r="I36" s="90"/>
      <c r="J36" s="90"/>
      <c r="K36" s="35"/>
    </row>
    <row r="37" spans="1:11" ht="26.25">
      <c r="A37" s="15"/>
      <c r="B37" s="76" t="s">
        <v>909</v>
      </c>
      <c r="C37" s="37"/>
      <c r="D37" s="37"/>
      <c r="E37" s="37"/>
      <c r="F37" s="37"/>
      <c r="G37" s="37"/>
      <c r="H37" s="37"/>
      <c r="I37" s="37"/>
      <c r="J37" s="37"/>
      <c r="K37" s="37"/>
    </row>
    <row r="38" spans="1:11" ht="15.75" thickBot="1">
      <c r="A38" s="15"/>
      <c r="B38" s="164" t="s">
        <v>140</v>
      </c>
      <c r="C38" s="185" t="s">
        <v>926</v>
      </c>
      <c r="D38" s="185"/>
      <c r="E38" s="72" t="s">
        <v>296</v>
      </c>
      <c r="F38" s="185" t="s">
        <v>927</v>
      </c>
      <c r="G38" s="185"/>
      <c r="H38" s="72" t="s">
        <v>296</v>
      </c>
      <c r="I38" s="185" t="s">
        <v>928</v>
      </c>
      <c r="J38" s="185"/>
      <c r="K38" s="72" t="s">
        <v>296</v>
      </c>
    </row>
    <row r="39" spans="1:11" ht="15.75" thickBot="1">
      <c r="A39" s="15"/>
      <c r="B39" s="238" t="s">
        <v>915</v>
      </c>
      <c r="C39" s="238" t="s">
        <v>292</v>
      </c>
      <c r="D39" s="239" t="s">
        <v>929</v>
      </c>
      <c r="E39" s="238" t="s">
        <v>296</v>
      </c>
      <c r="F39" s="238" t="s">
        <v>292</v>
      </c>
      <c r="G39" s="239" t="s">
        <v>930</v>
      </c>
      <c r="H39" s="238" t="s">
        <v>296</v>
      </c>
      <c r="I39" s="238" t="s">
        <v>292</v>
      </c>
      <c r="J39" s="239" t="s">
        <v>931</v>
      </c>
      <c r="K39" s="238" t="s">
        <v>296</v>
      </c>
    </row>
    <row r="40" spans="1:11" ht="15.75" thickTop="1">
      <c r="A40" s="15" t="s">
        <v>1185</v>
      </c>
      <c r="B40" s="216" t="s">
        <v>932</v>
      </c>
      <c r="C40" s="216"/>
      <c r="D40" s="216"/>
      <c r="E40" s="216"/>
      <c r="F40" s="216"/>
      <c r="G40" s="216"/>
      <c r="H40" s="216"/>
      <c r="I40" s="216"/>
      <c r="J40" s="216"/>
      <c r="K40" s="216"/>
    </row>
    <row r="41" spans="1:11">
      <c r="A41" s="15"/>
      <c r="B41" s="32"/>
      <c r="C41" s="32"/>
      <c r="D41" s="32"/>
      <c r="E41" s="32"/>
      <c r="F41" s="32"/>
      <c r="G41" s="32"/>
      <c r="H41" s="32"/>
      <c r="I41" s="32"/>
    </row>
    <row r="42" spans="1:11">
      <c r="A42" s="15"/>
      <c r="B42" s="16"/>
      <c r="C42" s="16"/>
      <c r="D42" s="16"/>
      <c r="E42" s="16"/>
      <c r="F42" s="16"/>
      <c r="G42" s="16"/>
      <c r="H42" s="16"/>
      <c r="I42" s="16"/>
    </row>
    <row r="43" spans="1:11" ht="15.75" thickBot="1">
      <c r="A43" s="15"/>
      <c r="B43" s="91" t="s">
        <v>773</v>
      </c>
      <c r="C43" s="94">
        <v>2014</v>
      </c>
      <c r="D43" s="94"/>
      <c r="E43" s="94"/>
      <c r="F43" s="21"/>
      <c r="G43" s="94">
        <v>2013</v>
      </c>
      <c r="H43" s="94"/>
      <c r="I43" s="94"/>
    </row>
    <row r="44" spans="1:11" ht="26.25">
      <c r="A44" s="15"/>
      <c r="B44" s="76" t="s">
        <v>933</v>
      </c>
      <c r="C44" s="77" t="s">
        <v>292</v>
      </c>
      <c r="D44" s="181" t="s">
        <v>934</v>
      </c>
      <c r="E44" s="77" t="s">
        <v>296</v>
      </c>
      <c r="F44" s="25"/>
      <c r="G44" s="77" t="s">
        <v>292</v>
      </c>
      <c r="H44" s="181" t="s">
        <v>935</v>
      </c>
      <c r="I44" s="77" t="s">
        <v>296</v>
      </c>
    </row>
    <row r="45" spans="1:11" ht="27" thickBot="1">
      <c r="A45" s="15"/>
      <c r="B45" s="91" t="s">
        <v>936</v>
      </c>
      <c r="C45" s="185" t="s">
        <v>937</v>
      </c>
      <c r="D45" s="185"/>
      <c r="E45" s="91" t="s">
        <v>296</v>
      </c>
      <c r="F45" s="21"/>
      <c r="G45" s="185" t="s">
        <v>938</v>
      </c>
      <c r="H45" s="185"/>
      <c r="I45" s="91" t="s">
        <v>296</v>
      </c>
    </row>
    <row r="46" spans="1:11" ht="27" thickBot="1">
      <c r="A46" s="15"/>
      <c r="B46" s="240" t="s">
        <v>939</v>
      </c>
      <c r="C46" s="241" t="s">
        <v>292</v>
      </c>
      <c r="D46" s="242" t="s">
        <v>940</v>
      </c>
      <c r="E46" s="241" t="s">
        <v>296</v>
      </c>
      <c r="F46" s="78"/>
      <c r="G46" s="241" t="s">
        <v>292</v>
      </c>
      <c r="H46" s="242" t="s">
        <v>941</v>
      </c>
      <c r="I46" s="241" t="s">
        <v>296</v>
      </c>
    </row>
  </sheetData>
  <mergeCells count="103">
    <mergeCell ref="B4:K4"/>
    <mergeCell ref="A40:A46"/>
    <mergeCell ref="B40:K40"/>
    <mergeCell ref="B41:I41"/>
    <mergeCell ref="C43:E43"/>
    <mergeCell ref="G43:I43"/>
    <mergeCell ref="C45:D45"/>
    <mergeCell ref="G45:H45"/>
    <mergeCell ref="A1:A2"/>
    <mergeCell ref="B1:K1"/>
    <mergeCell ref="B2:K2"/>
    <mergeCell ref="B3:K3"/>
    <mergeCell ref="A4:A39"/>
    <mergeCell ref="K35:K36"/>
    <mergeCell ref="C37:E37"/>
    <mergeCell ref="F37:H37"/>
    <mergeCell ref="I37:K37"/>
    <mergeCell ref="C38:D38"/>
    <mergeCell ref="F38:G38"/>
    <mergeCell ref="I38:J38"/>
    <mergeCell ref="C34:D34"/>
    <mergeCell ref="F34:G34"/>
    <mergeCell ref="I34:J34"/>
    <mergeCell ref="B35:B36"/>
    <mergeCell ref="C35:D36"/>
    <mergeCell ref="E35:E36"/>
    <mergeCell ref="F35:G36"/>
    <mergeCell ref="H35:H36"/>
    <mergeCell ref="I35:J36"/>
    <mergeCell ref="K26:K27"/>
    <mergeCell ref="B29:K29"/>
    <mergeCell ref="C31:E31"/>
    <mergeCell ref="F31:H31"/>
    <mergeCell ref="I31:K31"/>
    <mergeCell ref="C32:E32"/>
    <mergeCell ref="F32:H32"/>
    <mergeCell ref="I32:K32"/>
    <mergeCell ref="K23:K24"/>
    <mergeCell ref="C25:E25"/>
    <mergeCell ref="F25:H25"/>
    <mergeCell ref="I25:K25"/>
    <mergeCell ref="B26:B27"/>
    <mergeCell ref="C26:D27"/>
    <mergeCell ref="E26:E27"/>
    <mergeCell ref="F26:G27"/>
    <mergeCell ref="H26:H27"/>
    <mergeCell ref="I26:J27"/>
    <mergeCell ref="B23:B24"/>
    <mergeCell ref="C23:D24"/>
    <mergeCell ref="E23:E24"/>
    <mergeCell ref="F23:G24"/>
    <mergeCell ref="H23:H24"/>
    <mergeCell ref="I23:J24"/>
    <mergeCell ref="K16:K17"/>
    <mergeCell ref="B18:K18"/>
    <mergeCell ref="C20:E20"/>
    <mergeCell ref="F20:H20"/>
    <mergeCell ref="I20:K20"/>
    <mergeCell ref="C21:E21"/>
    <mergeCell ref="F21:H21"/>
    <mergeCell ref="I21:K21"/>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C12:D12"/>
    <mergeCell ref="F12:G12"/>
    <mergeCell ref="I12:J12"/>
    <mergeCell ref="C13:E13"/>
    <mergeCell ref="F13:H13"/>
    <mergeCell ref="I13:K13"/>
    <mergeCell ref="H9:H10"/>
    <mergeCell ref="I9:I10"/>
    <mergeCell ref="J9:J10"/>
    <mergeCell ref="K9:K10"/>
    <mergeCell ref="C11:D11"/>
    <mergeCell ref="F11:G11"/>
    <mergeCell ref="I11:J11"/>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7" t="s">
        <v>11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952</v>
      </c>
      <c r="B3" s="98"/>
      <c r="C3" s="98"/>
      <c r="D3" s="98"/>
      <c r="E3" s="98"/>
      <c r="F3" s="98"/>
      <c r="G3" s="98"/>
      <c r="H3" s="98"/>
      <c r="I3" s="98"/>
      <c r="J3" s="98"/>
      <c r="K3" s="98"/>
      <c r="L3" s="98"/>
      <c r="M3" s="98"/>
    </row>
    <row r="4" spans="1:13">
      <c r="A4" s="15" t="s">
        <v>1187</v>
      </c>
      <c r="B4" s="192" t="s">
        <v>954</v>
      </c>
      <c r="C4" s="192"/>
      <c r="D4" s="192"/>
      <c r="E4" s="192"/>
      <c r="F4" s="192"/>
      <c r="G4" s="192"/>
      <c r="H4" s="192"/>
      <c r="I4" s="192"/>
      <c r="J4" s="192"/>
      <c r="K4" s="192"/>
      <c r="L4" s="192"/>
      <c r="M4" s="192"/>
    </row>
    <row r="5" spans="1:13">
      <c r="A5" s="15"/>
      <c r="B5" s="32"/>
      <c r="C5" s="32"/>
      <c r="D5" s="32"/>
      <c r="E5" s="32"/>
      <c r="F5" s="32"/>
      <c r="G5" s="32"/>
      <c r="H5" s="32"/>
      <c r="I5" s="32"/>
    </row>
    <row r="6" spans="1:13">
      <c r="A6" s="15"/>
      <c r="B6" s="16"/>
      <c r="C6" s="16"/>
      <c r="D6" s="16"/>
      <c r="E6" s="16"/>
      <c r="F6" s="16"/>
      <c r="G6" s="16"/>
      <c r="H6" s="16"/>
      <c r="I6" s="16"/>
    </row>
    <row r="7" spans="1:13" ht="15.75" thickBot="1">
      <c r="A7" s="15"/>
      <c r="B7" s="91" t="s">
        <v>436</v>
      </c>
      <c r="C7" s="94">
        <v>2014</v>
      </c>
      <c r="D7" s="94"/>
      <c r="E7" s="94"/>
      <c r="F7" s="21"/>
      <c r="G7" s="94">
        <v>2013</v>
      </c>
      <c r="H7" s="94"/>
      <c r="I7" s="94"/>
    </row>
    <row r="8" spans="1:13">
      <c r="A8" s="15"/>
      <c r="B8" s="244" t="s">
        <v>955</v>
      </c>
      <c r="C8" s="84"/>
      <c r="D8" s="84"/>
      <c r="E8" s="84"/>
      <c r="F8" s="23"/>
      <c r="G8" s="84"/>
      <c r="H8" s="84"/>
      <c r="I8" s="84"/>
    </row>
    <row r="9" spans="1:13">
      <c r="A9" s="15"/>
      <c r="B9" s="137" t="s">
        <v>291</v>
      </c>
      <c r="C9" s="75" t="s">
        <v>292</v>
      </c>
      <c r="D9" s="82">
        <v>65483</v>
      </c>
      <c r="E9" s="35"/>
      <c r="F9" s="35"/>
      <c r="G9" s="75" t="s">
        <v>292</v>
      </c>
      <c r="H9" s="82">
        <v>105274</v>
      </c>
      <c r="I9" s="35"/>
    </row>
    <row r="10" spans="1:13">
      <c r="A10" s="15"/>
      <c r="B10" s="137"/>
      <c r="C10" s="75"/>
      <c r="D10" s="82"/>
      <c r="E10" s="35"/>
      <c r="F10" s="35"/>
      <c r="G10" s="75"/>
      <c r="H10" s="82"/>
      <c r="I10" s="35"/>
    </row>
    <row r="11" spans="1:13">
      <c r="A11" s="15"/>
      <c r="B11" s="122" t="s">
        <v>956</v>
      </c>
      <c r="C11" s="37"/>
      <c r="D11" s="37"/>
      <c r="E11" s="37"/>
      <c r="F11" s="23"/>
      <c r="G11" s="79"/>
      <c r="H11" s="79"/>
      <c r="I11" s="79"/>
    </row>
    <row r="12" spans="1:13">
      <c r="A12" s="15"/>
      <c r="B12" s="138" t="s">
        <v>957</v>
      </c>
      <c r="C12" s="82">
        <v>936817</v>
      </c>
      <c r="D12" s="82"/>
      <c r="E12" s="35"/>
      <c r="F12" s="35"/>
      <c r="G12" s="82">
        <v>793892</v>
      </c>
      <c r="H12" s="82"/>
      <c r="I12" s="35"/>
    </row>
    <row r="13" spans="1:13">
      <c r="A13" s="15"/>
      <c r="B13" s="138"/>
      <c r="C13" s="82"/>
      <c r="D13" s="82"/>
      <c r="E13" s="35"/>
      <c r="F13" s="35"/>
      <c r="G13" s="82"/>
      <c r="H13" s="82"/>
      <c r="I13" s="35"/>
    </row>
    <row r="14" spans="1:13">
      <c r="A14" s="15"/>
      <c r="B14" s="139" t="s">
        <v>958</v>
      </c>
      <c r="C14" s="80">
        <v>1982</v>
      </c>
      <c r="D14" s="80"/>
      <c r="E14" s="37"/>
      <c r="F14" s="37"/>
      <c r="G14" s="80">
        <v>1980</v>
      </c>
      <c r="H14" s="80"/>
      <c r="I14" s="37"/>
    </row>
    <row r="15" spans="1:13" ht="15.75" thickBot="1">
      <c r="A15" s="15"/>
      <c r="B15" s="151"/>
      <c r="C15" s="144"/>
      <c r="D15" s="144"/>
      <c r="E15" s="57"/>
      <c r="F15" s="57"/>
      <c r="G15" s="144"/>
      <c r="H15" s="144"/>
      <c r="I15" s="57"/>
    </row>
    <row r="16" spans="1:13">
      <c r="A16" s="15"/>
      <c r="B16" s="145" t="s">
        <v>959</v>
      </c>
      <c r="C16" s="146">
        <v>938799</v>
      </c>
      <c r="D16" s="146"/>
      <c r="E16" s="36"/>
      <c r="F16" s="36"/>
      <c r="G16" s="146">
        <v>795872</v>
      </c>
      <c r="H16" s="146"/>
      <c r="I16" s="36"/>
    </row>
    <row r="17" spans="1:9">
      <c r="A17" s="15"/>
      <c r="B17" s="137"/>
      <c r="C17" s="82"/>
      <c r="D17" s="82"/>
      <c r="E17" s="35"/>
      <c r="F17" s="35"/>
      <c r="G17" s="82"/>
      <c r="H17" s="82"/>
      <c r="I17" s="35"/>
    </row>
    <row r="18" spans="1:9">
      <c r="A18" s="15"/>
      <c r="B18" s="128" t="s">
        <v>960</v>
      </c>
      <c r="C18" s="80">
        <v>4337</v>
      </c>
      <c r="D18" s="80"/>
      <c r="E18" s="37"/>
      <c r="F18" s="37"/>
      <c r="G18" s="156" t="s">
        <v>293</v>
      </c>
      <c r="H18" s="156"/>
      <c r="I18" s="37"/>
    </row>
    <row r="19" spans="1:9">
      <c r="A19" s="15"/>
      <c r="B19" s="128"/>
      <c r="C19" s="80"/>
      <c r="D19" s="80"/>
      <c r="E19" s="37"/>
      <c r="F19" s="37"/>
      <c r="G19" s="156"/>
      <c r="H19" s="156"/>
      <c r="I19" s="37"/>
    </row>
    <row r="20" spans="1:9">
      <c r="A20" s="15"/>
      <c r="B20" s="137" t="s">
        <v>52</v>
      </c>
      <c r="C20" s="82">
        <v>29335</v>
      </c>
      <c r="D20" s="82"/>
      <c r="E20" s="35"/>
      <c r="F20" s="35"/>
      <c r="G20" s="82">
        <v>26809</v>
      </c>
      <c r="H20" s="82"/>
      <c r="I20" s="35"/>
    </row>
    <row r="21" spans="1:9" ht="15.75" thickBot="1">
      <c r="A21" s="15"/>
      <c r="B21" s="149"/>
      <c r="C21" s="83"/>
      <c r="D21" s="83"/>
      <c r="E21" s="49"/>
      <c r="F21" s="49"/>
      <c r="G21" s="83"/>
      <c r="H21" s="83"/>
      <c r="I21" s="49"/>
    </row>
    <row r="22" spans="1:9">
      <c r="A22" s="15"/>
      <c r="B22" s="142" t="s">
        <v>53</v>
      </c>
      <c r="C22" s="84" t="s">
        <v>292</v>
      </c>
      <c r="D22" s="85">
        <v>1037954</v>
      </c>
      <c r="E22" s="56"/>
      <c r="F22" s="56"/>
      <c r="G22" s="84" t="s">
        <v>292</v>
      </c>
      <c r="H22" s="85">
        <v>927955</v>
      </c>
      <c r="I22" s="56"/>
    </row>
    <row r="23" spans="1:9" ht="15.75" thickBot="1">
      <c r="A23" s="15"/>
      <c r="B23" s="245"/>
      <c r="C23" s="86"/>
      <c r="D23" s="87"/>
      <c r="E23" s="88"/>
      <c r="F23" s="88"/>
      <c r="G23" s="86"/>
      <c r="H23" s="87"/>
      <c r="I23" s="88"/>
    </row>
    <row r="24" spans="1:9" ht="15.75" thickTop="1">
      <c r="A24" s="15"/>
      <c r="B24" s="17"/>
      <c r="C24" s="97"/>
      <c r="D24" s="97"/>
      <c r="E24" s="97"/>
      <c r="F24" s="17"/>
      <c r="G24" s="97"/>
      <c r="H24" s="97"/>
      <c r="I24" s="97"/>
    </row>
    <row r="25" spans="1:9">
      <c r="A25" s="15"/>
      <c r="B25" s="128" t="s">
        <v>310</v>
      </c>
      <c r="C25" s="79" t="s">
        <v>292</v>
      </c>
      <c r="D25" s="80">
        <v>26553</v>
      </c>
      <c r="E25" s="37"/>
      <c r="F25" s="37"/>
      <c r="G25" s="79" t="s">
        <v>292</v>
      </c>
      <c r="H25" s="80">
        <v>17602</v>
      </c>
      <c r="I25" s="37"/>
    </row>
    <row r="26" spans="1:9">
      <c r="A26" s="15"/>
      <c r="B26" s="128"/>
      <c r="C26" s="79"/>
      <c r="D26" s="80"/>
      <c r="E26" s="37"/>
      <c r="F26" s="37"/>
      <c r="G26" s="79"/>
      <c r="H26" s="80"/>
      <c r="I26" s="37"/>
    </row>
    <row r="27" spans="1:9">
      <c r="A27" s="15"/>
      <c r="B27" s="137" t="s">
        <v>961</v>
      </c>
      <c r="C27" s="90" t="s">
        <v>293</v>
      </c>
      <c r="D27" s="90"/>
      <c r="E27" s="35"/>
      <c r="F27" s="35"/>
      <c r="G27" s="82">
        <v>6295</v>
      </c>
      <c r="H27" s="82"/>
      <c r="I27" s="35"/>
    </row>
    <row r="28" spans="1:9">
      <c r="A28" s="15"/>
      <c r="B28" s="137"/>
      <c r="C28" s="90"/>
      <c r="D28" s="90"/>
      <c r="E28" s="35"/>
      <c r="F28" s="35"/>
      <c r="G28" s="82"/>
      <c r="H28" s="82"/>
      <c r="I28" s="35"/>
    </row>
    <row r="29" spans="1:9">
      <c r="A29" s="15"/>
      <c r="B29" s="128" t="s">
        <v>61</v>
      </c>
      <c r="C29" s="80">
        <v>20000</v>
      </c>
      <c r="D29" s="80"/>
      <c r="E29" s="37"/>
      <c r="F29" s="37"/>
      <c r="G29" s="80">
        <v>20000</v>
      </c>
      <c r="H29" s="80"/>
      <c r="I29" s="37"/>
    </row>
    <row r="30" spans="1:9">
      <c r="A30" s="15"/>
      <c r="B30" s="128"/>
      <c r="C30" s="80"/>
      <c r="D30" s="80"/>
      <c r="E30" s="37"/>
      <c r="F30" s="37"/>
      <c r="G30" s="80"/>
      <c r="H30" s="80"/>
      <c r="I30" s="37"/>
    </row>
    <row r="31" spans="1:9">
      <c r="A31" s="15"/>
      <c r="B31" s="137" t="s">
        <v>63</v>
      </c>
      <c r="C31" s="82">
        <v>82477</v>
      </c>
      <c r="D31" s="82"/>
      <c r="E31" s="35"/>
      <c r="F31" s="35"/>
      <c r="G31" s="82">
        <v>82477</v>
      </c>
      <c r="H31" s="82"/>
      <c r="I31" s="35"/>
    </row>
    <row r="32" spans="1:9" ht="15.75" thickBot="1">
      <c r="A32" s="15"/>
      <c r="B32" s="149"/>
      <c r="C32" s="83"/>
      <c r="D32" s="83"/>
      <c r="E32" s="49"/>
      <c r="F32" s="49"/>
      <c r="G32" s="83"/>
      <c r="H32" s="83"/>
      <c r="I32" s="49"/>
    </row>
    <row r="33" spans="1:13">
      <c r="A33" s="15"/>
      <c r="B33" s="129" t="s">
        <v>64</v>
      </c>
      <c r="C33" s="85">
        <v>129030</v>
      </c>
      <c r="D33" s="85"/>
      <c r="E33" s="56"/>
      <c r="F33" s="56"/>
      <c r="G33" s="85">
        <v>126374</v>
      </c>
      <c r="H33" s="85"/>
      <c r="I33" s="56"/>
    </row>
    <row r="34" spans="1:13">
      <c r="A34" s="15"/>
      <c r="B34" s="128"/>
      <c r="C34" s="80"/>
      <c r="D34" s="80"/>
      <c r="E34" s="37"/>
      <c r="F34" s="37"/>
      <c r="G34" s="80"/>
      <c r="H34" s="80"/>
      <c r="I34" s="37"/>
    </row>
    <row r="35" spans="1:13">
      <c r="A35" s="15"/>
      <c r="B35" s="137" t="s">
        <v>962</v>
      </c>
      <c r="C35" s="82">
        <v>908924</v>
      </c>
      <c r="D35" s="82"/>
      <c r="E35" s="35"/>
      <c r="F35" s="35"/>
      <c r="G35" s="82">
        <v>801581</v>
      </c>
      <c r="H35" s="82"/>
      <c r="I35" s="35"/>
    </row>
    <row r="36" spans="1:13" ht="15.75" thickBot="1">
      <c r="A36" s="15"/>
      <c r="B36" s="149"/>
      <c r="C36" s="83"/>
      <c r="D36" s="83"/>
      <c r="E36" s="49"/>
      <c r="F36" s="49"/>
      <c r="G36" s="83"/>
      <c r="H36" s="83"/>
      <c r="I36" s="49"/>
    </row>
    <row r="37" spans="1:13">
      <c r="A37" s="15"/>
      <c r="B37" s="142" t="s">
        <v>963</v>
      </c>
      <c r="C37" s="84" t="s">
        <v>292</v>
      </c>
      <c r="D37" s="85">
        <v>1037954</v>
      </c>
      <c r="E37" s="56"/>
      <c r="F37" s="56"/>
      <c r="G37" s="84" t="s">
        <v>292</v>
      </c>
      <c r="H37" s="85">
        <v>927955</v>
      </c>
      <c r="I37" s="56"/>
    </row>
    <row r="38" spans="1:13" ht="15.75" thickBot="1">
      <c r="A38" s="15"/>
      <c r="B38" s="245"/>
      <c r="C38" s="86"/>
      <c r="D38" s="87"/>
      <c r="E38" s="88"/>
      <c r="F38" s="88"/>
      <c r="G38" s="86"/>
      <c r="H38" s="87"/>
      <c r="I38" s="88"/>
    </row>
    <row r="39" spans="1:13" ht="15.75" thickTop="1">
      <c r="A39" s="15"/>
      <c r="B39" s="32"/>
      <c r="C39" s="32"/>
      <c r="D39" s="32"/>
      <c r="E39" s="32"/>
      <c r="F39" s="32"/>
      <c r="G39" s="32"/>
      <c r="H39" s="32"/>
      <c r="I39" s="32"/>
      <c r="J39" s="32"/>
      <c r="K39" s="32"/>
      <c r="L39" s="32"/>
      <c r="M39" s="32"/>
    </row>
    <row r="40" spans="1:13">
      <c r="A40" s="15"/>
      <c r="B40" s="16"/>
      <c r="C40" s="16"/>
      <c r="D40" s="16"/>
      <c r="E40" s="16"/>
      <c r="F40" s="16"/>
      <c r="G40" s="16"/>
      <c r="H40" s="16"/>
      <c r="I40" s="16"/>
      <c r="J40" s="16"/>
      <c r="K40" s="16"/>
      <c r="L40" s="16"/>
      <c r="M40" s="16"/>
    </row>
    <row r="41" spans="1:13" ht="15.75" thickBot="1">
      <c r="A41" s="15"/>
      <c r="B41" s="91" t="s">
        <v>964</v>
      </c>
      <c r="C41" s="94">
        <v>2014</v>
      </c>
      <c r="D41" s="94"/>
      <c r="E41" s="94"/>
      <c r="F41" s="21"/>
      <c r="G41" s="94">
        <v>2013</v>
      </c>
      <c r="H41" s="94"/>
      <c r="I41" s="94"/>
      <c r="J41" s="21"/>
      <c r="K41" s="94">
        <v>2012</v>
      </c>
      <c r="L41" s="94"/>
      <c r="M41" s="94"/>
    </row>
    <row r="42" spans="1:13">
      <c r="A42" s="15"/>
      <c r="B42" s="244" t="s">
        <v>965</v>
      </c>
      <c r="C42" s="84"/>
      <c r="D42" s="84"/>
      <c r="E42" s="84"/>
      <c r="F42" s="23"/>
      <c r="G42" s="84"/>
      <c r="H42" s="84"/>
      <c r="I42" s="84"/>
      <c r="J42" s="23"/>
      <c r="K42" s="84"/>
      <c r="L42" s="84"/>
      <c r="M42" s="84"/>
    </row>
    <row r="43" spans="1:13">
      <c r="A43" s="15"/>
      <c r="B43" s="137" t="s">
        <v>966</v>
      </c>
      <c r="C43" s="75" t="s">
        <v>292</v>
      </c>
      <c r="D43" s="82">
        <v>58900</v>
      </c>
      <c r="E43" s="35"/>
      <c r="F43" s="35"/>
      <c r="G43" s="75" t="s">
        <v>292</v>
      </c>
      <c r="H43" s="82">
        <v>71400</v>
      </c>
      <c r="I43" s="35"/>
      <c r="J43" s="35"/>
      <c r="K43" s="75" t="s">
        <v>292</v>
      </c>
      <c r="L43" s="82">
        <v>40000</v>
      </c>
      <c r="M43" s="35"/>
    </row>
    <row r="44" spans="1:13">
      <c r="A44" s="15"/>
      <c r="B44" s="137"/>
      <c r="C44" s="75"/>
      <c r="D44" s="82"/>
      <c r="E44" s="35"/>
      <c r="F44" s="35"/>
      <c r="G44" s="75"/>
      <c r="H44" s="82"/>
      <c r="I44" s="35"/>
      <c r="J44" s="35"/>
      <c r="K44" s="75"/>
      <c r="L44" s="82"/>
      <c r="M44" s="35"/>
    </row>
    <row r="45" spans="1:13">
      <c r="A45" s="15"/>
      <c r="B45" s="128" t="s">
        <v>967</v>
      </c>
      <c r="C45" s="156">
        <v>42</v>
      </c>
      <c r="D45" s="156"/>
      <c r="E45" s="37"/>
      <c r="F45" s="37"/>
      <c r="G45" s="156">
        <v>34</v>
      </c>
      <c r="H45" s="156"/>
      <c r="I45" s="37"/>
      <c r="J45" s="37"/>
      <c r="K45" s="156">
        <v>92</v>
      </c>
      <c r="L45" s="156"/>
      <c r="M45" s="37"/>
    </row>
    <row r="46" spans="1:13">
      <c r="A46" s="15"/>
      <c r="B46" s="128"/>
      <c r="C46" s="156"/>
      <c r="D46" s="156"/>
      <c r="E46" s="37"/>
      <c r="F46" s="37"/>
      <c r="G46" s="156"/>
      <c r="H46" s="156"/>
      <c r="I46" s="37"/>
      <c r="J46" s="37"/>
      <c r="K46" s="156"/>
      <c r="L46" s="156"/>
      <c r="M46" s="37"/>
    </row>
    <row r="47" spans="1:13">
      <c r="A47" s="15"/>
      <c r="B47" s="137" t="s">
        <v>968</v>
      </c>
      <c r="C47" s="82">
        <v>12166</v>
      </c>
      <c r="D47" s="82"/>
      <c r="E47" s="35"/>
      <c r="F47" s="35"/>
      <c r="G47" s="82">
        <v>12809</v>
      </c>
      <c r="H47" s="82"/>
      <c r="I47" s="35"/>
      <c r="J47" s="35"/>
      <c r="K47" s="82">
        <v>10042</v>
      </c>
      <c r="L47" s="82"/>
      <c r="M47" s="35"/>
    </row>
    <row r="48" spans="1:13" ht="15.75" thickBot="1">
      <c r="A48" s="15"/>
      <c r="B48" s="149"/>
      <c r="C48" s="83"/>
      <c r="D48" s="83"/>
      <c r="E48" s="49"/>
      <c r="F48" s="49"/>
      <c r="G48" s="83"/>
      <c r="H48" s="83"/>
      <c r="I48" s="49"/>
      <c r="J48" s="49"/>
      <c r="K48" s="83"/>
      <c r="L48" s="83"/>
      <c r="M48" s="49"/>
    </row>
    <row r="49" spans="1:13">
      <c r="A49" s="15"/>
      <c r="B49" s="129" t="s">
        <v>969</v>
      </c>
      <c r="C49" s="85">
        <v>71108</v>
      </c>
      <c r="D49" s="85"/>
      <c r="E49" s="56"/>
      <c r="F49" s="56"/>
      <c r="G49" s="85">
        <v>84243</v>
      </c>
      <c r="H49" s="85"/>
      <c r="I49" s="56"/>
      <c r="J49" s="56"/>
      <c r="K49" s="85">
        <v>50134</v>
      </c>
      <c r="L49" s="85"/>
      <c r="M49" s="56"/>
    </row>
    <row r="50" spans="1:13" ht="15.75" thickBot="1">
      <c r="A50" s="15"/>
      <c r="B50" s="147"/>
      <c r="C50" s="144"/>
      <c r="D50" s="144"/>
      <c r="E50" s="57"/>
      <c r="F50" s="57"/>
      <c r="G50" s="144"/>
      <c r="H50" s="144"/>
      <c r="I50" s="57"/>
      <c r="J50" s="57"/>
      <c r="K50" s="144"/>
      <c r="L50" s="144"/>
      <c r="M50" s="57"/>
    </row>
    <row r="51" spans="1:13">
      <c r="A51" s="15"/>
      <c r="B51" s="145" t="s">
        <v>970</v>
      </c>
      <c r="C51" s="146">
        <v>15722</v>
      </c>
      <c r="D51" s="146"/>
      <c r="E51" s="36"/>
      <c r="F51" s="36"/>
      <c r="G51" s="146">
        <v>15914</v>
      </c>
      <c r="H51" s="146"/>
      <c r="I51" s="36"/>
      <c r="J51" s="36"/>
      <c r="K51" s="146">
        <v>13205</v>
      </c>
      <c r="L51" s="146"/>
      <c r="M51" s="36"/>
    </row>
    <row r="52" spans="1:13">
      <c r="A52" s="15"/>
      <c r="B52" s="137"/>
      <c r="C52" s="82"/>
      <c r="D52" s="82"/>
      <c r="E52" s="35"/>
      <c r="F52" s="35"/>
      <c r="G52" s="82"/>
      <c r="H52" s="82"/>
      <c r="I52" s="35"/>
      <c r="J52" s="35"/>
      <c r="K52" s="82"/>
      <c r="L52" s="82"/>
      <c r="M52" s="35"/>
    </row>
    <row r="53" spans="1:13">
      <c r="A53" s="15"/>
      <c r="B53" s="128" t="s">
        <v>971</v>
      </c>
      <c r="C53" s="80">
        <v>4002</v>
      </c>
      <c r="D53" s="80"/>
      <c r="E53" s="37"/>
      <c r="F53" s="37"/>
      <c r="G53" s="80">
        <v>4098</v>
      </c>
      <c r="H53" s="80"/>
      <c r="I53" s="37"/>
      <c r="J53" s="37"/>
      <c r="K53" s="80">
        <v>6691</v>
      </c>
      <c r="L53" s="80"/>
      <c r="M53" s="37"/>
    </row>
    <row r="54" spans="1:13">
      <c r="A54" s="15"/>
      <c r="B54" s="128"/>
      <c r="C54" s="80"/>
      <c r="D54" s="80"/>
      <c r="E54" s="37"/>
      <c r="F54" s="37"/>
      <c r="G54" s="80"/>
      <c r="H54" s="80"/>
      <c r="I54" s="37"/>
      <c r="J54" s="37"/>
      <c r="K54" s="80"/>
      <c r="L54" s="80"/>
      <c r="M54" s="37"/>
    </row>
    <row r="55" spans="1:13">
      <c r="A55" s="15"/>
      <c r="B55" s="137" t="s">
        <v>972</v>
      </c>
      <c r="C55" s="82">
        <v>4017</v>
      </c>
      <c r="D55" s="82"/>
      <c r="E55" s="35"/>
      <c r="F55" s="35"/>
      <c r="G55" s="90" t="s">
        <v>293</v>
      </c>
      <c r="H55" s="90"/>
      <c r="I55" s="35"/>
      <c r="J55" s="35"/>
      <c r="K55" s="90" t="s">
        <v>293</v>
      </c>
      <c r="L55" s="90"/>
      <c r="M55" s="35"/>
    </row>
    <row r="56" spans="1:13">
      <c r="A56" s="15"/>
      <c r="B56" s="137"/>
      <c r="C56" s="82"/>
      <c r="D56" s="82"/>
      <c r="E56" s="35"/>
      <c r="F56" s="35"/>
      <c r="G56" s="90"/>
      <c r="H56" s="90"/>
      <c r="I56" s="35"/>
      <c r="J56" s="35"/>
      <c r="K56" s="90"/>
      <c r="L56" s="90"/>
      <c r="M56" s="35"/>
    </row>
    <row r="57" spans="1:13">
      <c r="A57" s="15"/>
      <c r="B57" s="128" t="s">
        <v>973</v>
      </c>
      <c r="C57" s="80">
        <v>7512</v>
      </c>
      <c r="D57" s="80"/>
      <c r="E57" s="37"/>
      <c r="F57" s="37"/>
      <c r="G57" s="80">
        <v>7546</v>
      </c>
      <c r="H57" s="80"/>
      <c r="I57" s="37"/>
      <c r="J57" s="37"/>
      <c r="K57" s="80">
        <v>7150</v>
      </c>
      <c r="L57" s="80"/>
      <c r="M57" s="37"/>
    </row>
    <row r="58" spans="1:13" ht="15.75" thickBot="1">
      <c r="A58" s="15"/>
      <c r="B58" s="147"/>
      <c r="C58" s="144"/>
      <c r="D58" s="144"/>
      <c r="E58" s="57"/>
      <c r="F58" s="57"/>
      <c r="G58" s="144"/>
      <c r="H58" s="144"/>
      <c r="I58" s="57"/>
      <c r="J58" s="57"/>
      <c r="K58" s="144"/>
      <c r="L58" s="144"/>
      <c r="M58" s="57"/>
    </row>
    <row r="59" spans="1:13">
      <c r="A59" s="15"/>
      <c r="B59" s="145" t="s">
        <v>974</v>
      </c>
      <c r="C59" s="146">
        <v>31253</v>
      </c>
      <c r="D59" s="146"/>
      <c r="E59" s="36"/>
      <c r="F59" s="36"/>
      <c r="G59" s="146">
        <v>27558</v>
      </c>
      <c r="H59" s="146"/>
      <c r="I59" s="36"/>
      <c r="J59" s="36"/>
      <c r="K59" s="146">
        <v>27046</v>
      </c>
      <c r="L59" s="146"/>
      <c r="M59" s="36"/>
    </row>
    <row r="60" spans="1:13" ht="15.75" thickBot="1">
      <c r="A60" s="15"/>
      <c r="B60" s="149"/>
      <c r="C60" s="83"/>
      <c r="D60" s="83"/>
      <c r="E60" s="49"/>
      <c r="F60" s="49"/>
      <c r="G60" s="83"/>
      <c r="H60" s="83"/>
      <c r="I60" s="49"/>
      <c r="J60" s="49"/>
      <c r="K60" s="83"/>
      <c r="L60" s="83"/>
      <c r="M60" s="49"/>
    </row>
    <row r="61" spans="1:13">
      <c r="A61" s="15"/>
      <c r="B61" s="129" t="s">
        <v>975</v>
      </c>
      <c r="C61" s="85">
        <v>39855</v>
      </c>
      <c r="D61" s="85"/>
      <c r="E61" s="56"/>
      <c r="F61" s="56"/>
      <c r="G61" s="85">
        <v>56685</v>
      </c>
      <c r="H61" s="85"/>
      <c r="I61" s="56"/>
      <c r="J61" s="56"/>
      <c r="K61" s="85">
        <v>23088</v>
      </c>
      <c r="L61" s="85"/>
      <c r="M61" s="56"/>
    </row>
    <row r="62" spans="1:13">
      <c r="A62" s="15"/>
      <c r="B62" s="128"/>
      <c r="C62" s="80"/>
      <c r="D62" s="80"/>
      <c r="E62" s="37"/>
      <c r="F62" s="37"/>
      <c r="G62" s="80"/>
      <c r="H62" s="80"/>
      <c r="I62" s="37"/>
      <c r="J62" s="37"/>
      <c r="K62" s="80"/>
      <c r="L62" s="80"/>
      <c r="M62" s="37"/>
    </row>
    <row r="63" spans="1:13" ht="15.75" thickBot="1">
      <c r="A63" s="15"/>
      <c r="B63" s="246" t="s">
        <v>976</v>
      </c>
      <c r="C63" s="185" t="s">
        <v>977</v>
      </c>
      <c r="D63" s="185"/>
      <c r="E63" s="91" t="s">
        <v>296</v>
      </c>
      <c r="F63" s="21"/>
      <c r="G63" s="185" t="s">
        <v>978</v>
      </c>
      <c r="H63" s="185"/>
      <c r="I63" s="91" t="s">
        <v>296</v>
      </c>
      <c r="J63" s="21"/>
      <c r="K63" s="185" t="s">
        <v>979</v>
      </c>
      <c r="L63" s="185"/>
      <c r="M63" s="91" t="s">
        <v>296</v>
      </c>
    </row>
    <row r="64" spans="1:13">
      <c r="A64" s="15"/>
      <c r="B64" s="129" t="s">
        <v>980</v>
      </c>
      <c r="C64" s="85">
        <v>46717</v>
      </c>
      <c r="D64" s="85"/>
      <c r="E64" s="56"/>
      <c r="F64" s="56"/>
      <c r="G64" s="85">
        <v>62388</v>
      </c>
      <c r="H64" s="85"/>
      <c r="I64" s="56"/>
      <c r="J64" s="56"/>
      <c r="K64" s="85">
        <v>29310</v>
      </c>
      <c r="L64" s="85"/>
      <c r="M64" s="56"/>
    </row>
    <row r="65" spans="1:13">
      <c r="A65" s="15"/>
      <c r="B65" s="128"/>
      <c r="C65" s="80"/>
      <c r="D65" s="80"/>
      <c r="E65" s="37"/>
      <c r="F65" s="37"/>
      <c r="G65" s="80"/>
      <c r="H65" s="80"/>
      <c r="I65" s="37"/>
      <c r="J65" s="37"/>
      <c r="K65" s="80"/>
      <c r="L65" s="80"/>
      <c r="M65" s="37"/>
    </row>
    <row r="66" spans="1:13">
      <c r="A66" s="15"/>
      <c r="B66" s="137" t="s">
        <v>981</v>
      </c>
      <c r="C66" s="82">
        <v>37684</v>
      </c>
      <c r="D66" s="82"/>
      <c r="E66" s="35"/>
      <c r="F66" s="35"/>
      <c r="G66" s="82">
        <v>23748</v>
      </c>
      <c r="H66" s="82"/>
      <c r="I66" s="35"/>
      <c r="J66" s="35"/>
      <c r="K66" s="82">
        <v>28914</v>
      </c>
      <c r="L66" s="82"/>
      <c r="M66" s="35"/>
    </row>
    <row r="67" spans="1:13" ht="15.75" thickBot="1">
      <c r="A67" s="15"/>
      <c r="B67" s="149"/>
      <c r="C67" s="83"/>
      <c r="D67" s="83"/>
      <c r="E67" s="49"/>
      <c r="F67" s="49"/>
      <c r="G67" s="83"/>
      <c r="H67" s="83"/>
      <c r="I67" s="49"/>
      <c r="J67" s="49"/>
      <c r="K67" s="83"/>
      <c r="L67" s="83"/>
      <c r="M67" s="49"/>
    </row>
    <row r="68" spans="1:13">
      <c r="A68" s="15"/>
      <c r="B68" s="129" t="s">
        <v>128</v>
      </c>
      <c r="C68" s="84" t="s">
        <v>292</v>
      </c>
      <c r="D68" s="85">
        <v>84401</v>
      </c>
      <c r="E68" s="56"/>
      <c r="F68" s="56"/>
      <c r="G68" s="84" t="s">
        <v>292</v>
      </c>
      <c r="H68" s="85">
        <v>86136</v>
      </c>
      <c r="I68" s="56"/>
      <c r="J68" s="56"/>
      <c r="K68" s="84" t="s">
        <v>292</v>
      </c>
      <c r="L68" s="85">
        <v>58224</v>
      </c>
      <c r="M68" s="56"/>
    </row>
    <row r="69" spans="1:13" ht="15.75" thickBot="1">
      <c r="A69" s="15"/>
      <c r="B69" s="130"/>
      <c r="C69" s="86"/>
      <c r="D69" s="87"/>
      <c r="E69" s="88"/>
      <c r="F69" s="88"/>
      <c r="G69" s="86"/>
      <c r="H69" s="87"/>
      <c r="I69" s="88"/>
      <c r="J69" s="88"/>
      <c r="K69" s="86"/>
      <c r="L69" s="87"/>
      <c r="M69" s="88"/>
    </row>
    <row r="70" spans="1:13" ht="15.75" thickTop="1">
      <c r="A70" s="15"/>
      <c r="B70" s="252"/>
      <c r="C70" s="252"/>
      <c r="D70" s="252"/>
      <c r="E70" s="252"/>
      <c r="F70" s="252"/>
      <c r="G70" s="252"/>
      <c r="H70" s="252"/>
      <c r="I70" s="252"/>
      <c r="J70" s="252"/>
      <c r="K70" s="252"/>
      <c r="L70" s="252"/>
      <c r="M70" s="252"/>
    </row>
    <row r="71" spans="1:13">
      <c r="A71" s="15"/>
      <c r="B71" s="32"/>
      <c r="C71" s="32"/>
      <c r="D71" s="32"/>
      <c r="E71" s="32"/>
      <c r="F71" s="32"/>
      <c r="G71" s="32"/>
      <c r="H71" s="32"/>
      <c r="I71" s="32"/>
      <c r="J71" s="32"/>
      <c r="K71" s="32"/>
      <c r="L71" s="32"/>
      <c r="M71" s="32"/>
    </row>
    <row r="72" spans="1:13">
      <c r="A72" s="15"/>
      <c r="B72" s="16"/>
      <c r="C72" s="16"/>
      <c r="D72" s="16"/>
      <c r="E72" s="16"/>
      <c r="F72" s="16"/>
      <c r="G72" s="16"/>
      <c r="H72" s="16"/>
      <c r="I72" s="16"/>
      <c r="J72" s="16"/>
      <c r="K72" s="16"/>
      <c r="L72" s="16"/>
      <c r="M72" s="16"/>
    </row>
    <row r="73" spans="1:13" ht="15.75" thickBot="1">
      <c r="A73" s="15"/>
      <c r="B73" s="91" t="s">
        <v>964</v>
      </c>
      <c r="C73" s="94">
        <v>2014</v>
      </c>
      <c r="D73" s="94"/>
      <c r="E73" s="94"/>
      <c r="F73" s="21"/>
      <c r="G73" s="94">
        <v>2013</v>
      </c>
      <c r="H73" s="94"/>
      <c r="I73" s="94"/>
      <c r="J73" s="21"/>
      <c r="K73" s="94">
        <v>2012</v>
      </c>
      <c r="L73" s="94"/>
      <c r="M73" s="94"/>
    </row>
    <row r="74" spans="1:13">
      <c r="A74" s="15"/>
      <c r="B74" s="244" t="s">
        <v>982</v>
      </c>
      <c r="C74" s="84"/>
      <c r="D74" s="84"/>
      <c r="E74" s="84"/>
      <c r="F74" s="23"/>
      <c r="G74" s="84"/>
      <c r="H74" s="84"/>
      <c r="I74" s="84"/>
      <c r="J74" s="23"/>
      <c r="K74" s="84"/>
      <c r="L74" s="84"/>
      <c r="M74" s="84"/>
    </row>
    <row r="75" spans="1:13">
      <c r="A75" s="15"/>
      <c r="B75" s="133" t="s">
        <v>179</v>
      </c>
      <c r="C75" s="75"/>
      <c r="D75" s="75"/>
      <c r="E75" s="75"/>
      <c r="F75" s="17"/>
      <c r="G75" s="75"/>
      <c r="H75" s="75"/>
      <c r="I75" s="75"/>
      <c r="J75" s="17"/>
      <c r="K75" s="75"/>
      <c r="L75" s="75"/>
      <c r="M75" s="75"/>
    </row>
    <row r="76" spans="1:13">
      <c r="A76" s="15"/>
      <c r="B76" s="139" t="s">
        <v>128</v>
      </c>
      <c r="C76" s="79" t="s">
        <v>292</v>
      </c>
      <c r="D76" s="80">
        <v>84401</v>
      </c>
      <c r="E76" s="37"/>
      <c r="F76" s="37"/>
      <c r="G76" s="79" t="s">
        <v>292</v>
      </c>
      <c r="H76" s="80">
        <v>86136</v>
      </c>
      <c r="I76" s="37"/>
      <c r="J76" s="37"/>
      <c r="K76" s="79" t="s">
        <v>292</v>
      </c>
      <c r="L76" s="80">
        <v>58224</v>
      </c>
      <c r="M76" s="37"/>
    </row>
    <row r="77" spans="1:13">
      <c r="A77" s="15"/>
      <c r="B77" s="139"/>
      <c r="C77" s="79"/>
      <c r="D77" s="80"/>
      <c r="E77" s="37"/>
      <c r="F77" s="37"/>
      <c r="G77" s="79"/>
      <c r="H77" s="80"/>
      <c r="I77" s="37"/>
      <c r="J77" s="37"/>
      <c r="K77" s="79"/>
      <c r="L77" s="80"/>
      <c r="M77" s="37"/>
    </row>
    <row r="78" spans="1:13" ht="26.25">
      <c r="A78" s="15"/>
      <c r="B78" s="133" t="s">
        <v>983</v>
      </c>
      <c r="C78" s="75"/>
      <c r="D78" s="75"/>
      <c r="E78" s="75"/>
      <c r="F78" s="17"/>
      <c r="G78" s="75"/>
      <c r="H78" s="75"/>
      <c r="I78" s="75"/>
      <c r="J78" s="17"/>
      <c r="K78" s="75"/>
      <c r="L78" s="75"/>
      <c r="M78" s="75"/>
    </row>
    <row r="79" spans="1:13" ht="26.25">
      <c r="A79" s="15"/>
      <c r="B79" s="136" t="s">
        <v>981</v>
      </c>
      <c r="C79" s="156" t="s">
        <v>984</v>
      </c>
      <c r="D79" s="156"/>
      <c r="E79" s="76" t="s">
        <v>296</v>
      </c>
      <c r="F79" s="23"/>
      <c r="G79" s="156" t="s">
        <v>985</v>
      </c>
      <c r="H79" s="156"/>
      <c r="I79" s="76" t="s">
        <v>296</v>
      </c>
      <c r="J79" s="23"/>
      <c r="K79" s="156" t="s">
        <v>986</v>
      </c>
      <c r="L79" s="156"/>
      <c r="M79" s="76" t="s">
        <v>296</v>
      </c>
    </row>
    <row r="80" spans="1:13">
      <c r="A80" s="15"/>
      <c r="B80" s="192" t="s">
        <v>161</v>
      </c>
      <c r="C80" s="82">
        <v>3014</v>
      </c>
      <c r="D80" s="82"/>
      <c r="E80" s="35"/>
      <c r="F80" s="35"/>
      <c r="G80" s="82">
        <v>2936</v>
      </c>
      <c r="H80" s="82"/>
      <c r="I80" s="35"/>
      <c r="J80" s="35"/>
      <c r="K80" s="82">
        <v>2485</v>
      </c>
      <c r="L80" s="82"/>
      <c r="M80" s="35"/>
    </row>
    <row r="81" spans="1:13">
      <c r="A81" s="15"/>
      <c r="B81" s="192"/>
      <c r="C81" s="82"/>
      <c r="D81" s="82"/>
      <c r="E81" s="35"/>
      <c r="F81" s="35"/>
      <c r="G81" s="82"/>
      <c r="H81" s="82"/>
      <c r="I81" s="35"/>
      <c r="J81" s="35"/>
      <c r="K81" s="82"/>
      <c r="L81" s="82"/>
      <c r="M81" s="35"/>
    </row>
    <row r="82" spans="1:13">
      <c r="A82" s="15"/>
      <c r="B82" s="141" t="s">
        <v>190</v>
      </c>
      <c r="C82" s="80">
        <v>2193</v>
      </c>
      <c r="D82" s="80"/>
      <c r="E82" s="37"/>
      <c r="F82" s="37"/>
      <c r="G82" s="80">
        <v>1898</v>
      </c>
      <c r="H82" s="80"/>
      <c r="I82" s="37"/>
      <c r="J82" s="37"/>
      <c r="K82" s="156">
        <v>360</v>
      </c>
      <c r="L82" s="156"/>
      <c r="M82" s="37"/>
    </row>
    <row r="83" spans="1:13">
      <c r="A83" s="15"/>
      <c r="B83" s="141"/>
      <c r="C83" s="80"/>
      <c r="D83" s="80"/>
      <c r="E83" s="37"/>
      <c r="F83" s="37"/>
      <c r="G83" s="80"/>
      <c r="H83" s="80"/>
      <c r="I83" s="37"/>
      <c r="J83" s="37"/>
      <c r="K83" s="156"/>
      <c r="L83" s="156"/>
      <c r="M83" s="37"/>
    </row>
    <row r="84" spans="1:13" ht="26.25">
      <c r="A84" s="15"/>
      <c r="B84" s="163" t="s">
        <v>191</v>
      </c>
      <c r="C84" s="90" t="s">
        <v>987</v>
      </c>
      <c r="D84" s="90"/>
      <c r="E84" s="72" t="s">
        <v>296</v>
      </c>
      <c r="F84" s="17"/>
      <c r="G84" s="90" t="s">
        <v>988</v>
      </c>
      <c r="H84" s="90"/>
      <c r="I84" s="72" t="s">
        <v>296</v>
      </c>
      <c r="J84" s="17"/>
      <c r="K84" s="90" t="s">
        <v>989</v>
      </c>
      <c r="L84" s="90"/>
      <c r="M84" s="72" t="s">
        <v>296</v>
      </c>
    </row>
    <row r="85" spans="1:13">
      <c r="A85" s="15"/>
      <c r="B85" s="141" t="s">
        <v>789</v>
      </c>
      <c r="C85" s="80">
        <v>8991</v>
      </c>
      <c r="D85" s="80"/>
      <c r="E85" s="37"/>
      <c r="F85" s="37"/>
      <c r="G85" s="156" t="s">
        <v>990</v>
      </c>
      <c r="H85" s="156"/>
      <c r="I85" s="79" t="s">
        <v>296</v>
      </c>
      <c r="J85" s="37"/>
      <c r="K85" s="80">
        <v>3327</v>
      </c>
      <c r="L85" s="80"/>
      <c r="M85" s="37"/>
    </row>
    <row r="86" spans="1:13" ht="15.75" thickBot="1">
      <c r="A86" s="15"/>
      <c r="B86" s="143"/>
      <c r="C86" s="144"/>
      <c r="D86" s="144"/>
      <c r="E86" s="57"/>
      <c r="F86" s="57"/>
      <c r="G86" s="157"/>
      <c r="H86" s="157"/>
      <c r="I86" s="153"/>
      <c r="J86" s="57"/>
      <c r="K86" s="144"/>
      <c r="L86" s="144"/>
      <c r="M86" s="57"/>
    </row>
    <row r="87" spans="1:13">
      <c r="A87" s="15"/>
      <c r="B87" s="148" t="s">
        <v>199</v>
      </c>
      <c r="C87" s="146">
        <v>58710</v>
      </c>
      <c r="D87" s="146"/>
      <c r="E87" s="36"/>
      <c r="F87" s="36"/>
      <c r="G87" s="146">
        <v>59387</v>
      </c>
      <c r="H87" s="146"/>
      <c r="I87" s="36"/>
      <c r="J87" s="36"/>
      <c r="K87" s="146">
        <v>35209</v>
      </c>
      <c r="L87" s="146"/>
      <c r="M87" s="36"/>
    </row>
    <row r="88" spans="1:13" ht="15.75" thickBot="1">
      <c r="A88" s="15"/>
      <c r="B88" s="140"/>
      <c r="C88" s="83"/>
      <c r="D88" s="83"/>
      <c r="E88" s="49"/>
      <c r="F88" s="49"/>
      <c r="G88" s="83"/>
      <c r="H88" s="83"/>
      <c r="I88" s="49"/>
      <c r="J88" s="49"/>
      <c r="K88" s="83"/>
      <c r="L88" s="83"/>
      <c r="M88" s="49"/>
    </row>
    <row r="89" spans="1:13">
      <c r="A89" s="15"/>
      <c r="B89" s="135" t="s">
        <v>991</v>
      </c>
      <c r="C89" s="84"/>
      <c r="D89" s="84"/>
      <c r="E89" s="84"/>
      <c r="F89" s="23"/>
      <c r="G89" s="84"/>
      <c r="H89" s="84"/>
      <c r="I89" s="84"/>
      <c r="J89" s="23"/>
      <c r="K89" s="84"/>
      <c r="L89" s="84"/>
      <c r="M89" s="84"/>
    </row>
    <row r="90" spans="1:13">
      <c r="A90" s="15"/>
      <c r="B90" s="137" t="s">
        <v>992</v>
      </c>
      <c r="C90" s="90" t="s">
        <v>293</v>
      </c>
      <c r="D90" s="90"/>
      <c r="E90" s="35"/>
      <c r="F90" s="35"/>
      <c r="G90" s="90" t="s">
        <v>293</v>
      </c>
      <c r="H90" s="90"/>
      <c r="I90" s="35"/>
      <c r="J90" s="35"/>
      <c r="K90" s="90">
        <v>1</v>
      </c>
      <c r="L90" s="90"/>
      <c r="M90" s="35"/>
    </row>
    <row r="91" spans="1:13">
      <c r="A91" s="15"/>
      <c r="B91" s="137"/>
      <c r="C91" s="90"/>
      <c r="D91" s="90"/>
      <c r="E91" s="35"/>
      <c r="F91" s="35"/>
      <c r="G91" s="90"/>
      <c r="H91" s="90"/>
      <c r="I91" s="35"/>
      <c r="J91" s="35"/>
      <c r="K91" s="90"/>
      <c r="L91" s="90"/>
      <c r="M91" s="35"/>
    </row>
    <row r="92" spans="1:13">
      <c r="A92" s="15"/>
      <c r="B92" s="128" t="s">
        <v>993</v>
      </c>
      <c r="C92" s="156" t="s">
        <v>994</v>
      </c>
      <c r="D92" s="156"/>
      <c r="E92" s="79" t="s">
        <v>296</v>
      </c>
      <c r="F92" s="37"/>
      <c r="G92" s="156" t="s">
        <v>293</v>
      </c>
      <c r="H92" s="156"/>
      <c r="I92" s="37"/>
      <c r="J92" s="37"/>
      <c r="K92" s="156" t="s">
        <v>293</v>
      </c>
      <c r="L92" s="156"/>
      <c r="M92" s="37"/>
    </row>
    <row r="93" spans="1:13" ht="15.75" thickBot="1">
      <c r="A93" s="15"/>
      <c r="B93" s="147"/>
      <c r="C93" s="157"/>
      <c r="D93" s="157"/>
      <c r="E93" s="153"/>
      <c r="F93" s="57"/>
      <c r="G93" s="157"/>
      <c r="H93" s="157"/>
      <c r="I93" s="57"/>
      <c r="J93" s="57"/>
      <c r="K93" s="157"/>
      <c r="L93" s="157"/>
      <c r="M93" s="57"/>
    </row>
    <row r="94" spans="1:13">
      <c r="A94" s="15"/>
      <c r="B94" s="148" t="s">
        <v>995</v>
      </c>
      <c r="C94" s="152" t="s">
        <v>292</v>
      </c>
      <c r="D94" s="161" t="s">
        <v>994</v>
      </c>
      <c r="E94" s="152" t="s">
        <v>296</v>
      </c>
      <c r="F94" s="36"/>
      <c r="G94" s="152" t="s">
        <v>292</v>
      </c>
      <c r="H94" s="161" t="s">
        <v>293</v>
      </c>
      <c r="I94" s="36"/>
      <c r="J94" s="36"/>
      <c r="K94" s="152" t="s">
        <v>292</v>
      </c>
      <c r="L94" s="161">
        <v>1</v>
      </c>
      <c r="M94" s="36"/>
    </row>
    <row r="95" spans="1:13" ht="15.75" thickBot="1">
      <c r="A95" s="15"/>
      <c r="B95" s="140"/>
      <c r="C95" s="81"/>
      <c r="D95" s="185"/>
      <c r="E95" s="81"/>
      <c r="F95" s="49"/>
      <c r="G95" s="81"/>
      <c r="H95" s="185"/>
      <c r="I95" s="49"/>
      <c r="J95" s="49"/>
      <c r="K95" s="81"/>
      <c r="L95" s="185"/>
      <c r="M95" s="49"/>
    </row>
    <row r="96" spans="1:13">
      <c r="A96" s="15"/>
      <c r="B96" s="248"/>
      <c r="C96" s="248"/>
      <c r="D96" s="248"/>
      <c r="E96" s="248"/>
      <c r="F96" s="248"/>
      <c r="G96" s="248"/>
      <c r="H96" s="248"/>
      <c r="I96" s="248"/>
      <c r="J96" s="248"/>
      <c r="K96" s="248"/>
      <c r="L96" s="248"/>
      <c r="M96" s="248"/>
    </row>
    <row r="97" spans="1:13">
      <c r="A97" s="15"/>
      <c r="B97" s="16"/>
      <c r="C97" s="16"/>
      <c r="D97" s="16"/>
      <c r="E97" s="16"/>
      <c r="F97" s="16"/>
      <c r="G97" s="16"/>
      <c r="H97" s="16"/>
      <c r="I97" s="16"/>
      <c r="J97" s="16"/>
      <c r="K97" s="16"/>
      <c r="L97" s="16"/>
      <c r="M97" s="16"/>
    </row>
    <row r="98" spans="1:13" ht="15.75" thickBot="1">
      <c r="A98" s="15"/>
      <c r="B98" s="91" t="s">
        <v>964</v>
      </c>
      <c r="C98" s="94">
        <v>2014</v>
      </c>
      <c r="D98" s="94"/>
      <c r="E98" s="94"/>
      <c r="F98" s="21"/>
      <c r="G98" s="94">
        <v>2013</v>
      </c>
      <c r="H98" s="94"/>
      <c r="I98" s="94"/>
      <c r="J98" s="21"/>
      <c r="K98" s="94">
        <v>2012</v>
      </c>
      <c r="L98" s="94"/>
      <c r="M98" s="94"/>
    </row>
    <row r="99" spans="1:13" ht="26.25">
      <c r="A99" s="15"/>
      <c r="B99" s="244" t="s">
        <v>996</v>
      </c>
      <c r="C99" s="84"/>
      <c r="D99" s="84"/>
      <c r="E99" s="84"/>
      <c r="F99" s="23"/>
      <c r="G99" s="84"/>
      <c r="H99" s="84"/>
      <c r="I99" s="84"/>
      <c r="J99" s="23"/>
      <c r="K99" s="84"/>
      <c r="L99" s="84"/>
      <c r="M99" s="84"/>
    </row>
    <row r="100" spans="1:13">
      <c r="A100" s="15"/>
      <c r="B100" s="134" t="s">
        <v>213</v>
      </c>
      <c r="C100" s="75"/>
      <c r="D100" s="75"/>
      <c r="E100" s="75"/>
      <c r="F100" s="17"/>
      <c r="G100" s="75"/>
      <c r="H100" s="75"/>
      <c r="I100" s="75"/>
      <c r="J100" s="17"/>
      <c r="K100" s="75"/>
      <c r="L100" s="75"/>
      <c r="M100" s="75"/>
    </row>
    <row r="101" spans="1:13">
      <c r="A101" s="15"/>
      <c r="B101" s="128" t="s">
        <v>997</v>
      </c>
      <c r="C101" s="79" t="s">
        <v>292</v>
      </c>
      <c r="D101" s="156" t="s">
        <v>998</v>
      </c>
      <c r="E101" s="79" t="s">
        <v>296</v>
      </c>
      <c r="F101" s="37"/>
      <c r="G101" s="79" t="s">
        <v>292</v>
      </c>
      <c r="H101" s="80">
        <v>6992</v>
      </c>
      <c r="I101" s="37"/>
      <c r="J101" s="37"/>
      <c r="K101" s="79" t="s">
        <v>292</v>
      </c>
      <c r="L101" s="156" t="s">
        <v>999</v>
      </c>
      <c r="M101" s="79" t="s">
        <v>296</v>
      </c>
    </row>
    <row r="102" spans="1:13">
      <c r="A102" s="15"/>
      <c r="B102" s="128"/>
      <c r="C102" s="79"/>
      <c r="D102" s="156"/>
      <c r="E102" s="79"/>
      <c r="F102" s="37"/>
      <c r="G102" s="79"/>
      <c r="H102" s="80"/>
      <c r="I102" s="37"/>
      <c r="J102" s="37"/>
      <c r="K102" s="79"/>
      <c r="L102" s="156"/>
      <c r="M102" s="79"/>
    </row>
    <row r="103" spans="1:13">
      <c r="A103" s="15"/>
      <c r="B103" s="192" t="s">
        <v>1000</v>
      </c>
      <c r="C103" s="90" t="s">
        <v>293</v>
      </c>
      <c r="D103" s="90"/>
      <c r="E103" s="35"/>
      <c r="F103" s="35"/>
      <c r="G103" s="90" t="s">
        <v>1001</v>
      </c>
      <c r="H103" s="90"/>
      <c r="I103" s="75" t="s">
        <v>296</v>
      </c>
      <c r="J103" s="35"/>
      <c r="K103" s="90" t="s">
        <v>293</v>
      </c>
      <c r="L103" s="90"/>
      <c r="M103" s="35"/>
    </row>
    <row r="104" spans="1:13">
      <c r="A104" s="15"/>
      <c r="B104" s="192"/>
      <c r="C104" s="90"/>
      <c r="D104" s="90"/>
      <c r="E104" s="35"/>
      <c r="F104" s="35"/>
      <c r="G104" s="90"/>
      <c r="H104" s="90"/>
      <c r="I104" s="75"/>
      <c r="J104" s="35"/>
      <c r="K104" s="90"/>
      <c r="L104" s="90"/>
      <c r="M104" s="35"/>
    </row>
    <row r="105" spans="1:13">
      <c r="A105" s="15"/>
      <c r="B105" s="141" t="s">
        <v>220</v>
      </c>
      <c r="C105" s="156" t="s">
        <v>1002</v>
      </c>
      <c r="D105" s="156"/>
      <c r="E105" s="79" t="s">
        <v>296</v>
      </c>
      <c r="F105" s="37"/>
      <c r="G105" s="156" t="s">
        <v>293</v>
      </c>
      <c r="H105" s="156"/>
      <c r="I105" s="37"/>
      <c r="J105" s="37"/>
      <c r="K105" s="156" t="s">
        <v>1003</v>
      </c>
      <c r="L105" s="156"/>
      <c r="M105" s="79" t="s">
        <v>296</v>
      </c>
    </row>
    <row r="106" spans="1:13">
      <c r="A106" s="15"/>
      <c r="B106" s="141"/>
      <c r="C106" s="156"/>
      <c r="D106" s="156"/>
      <c r="E106" s="79"/>
      <c r="F106" s="37"/>
      <c r="G106" s="156"/>
      <c r="H106" s="156"/>
      <c r="I106" s="37"/>
      <c r="J106" s="37"/>
      <c r="K106" s="156"/>
      <c r="L106" s="156"/>
      <c r="M106" s="79"/>
    </row>
    <row r="107" spans="1:13">
      <c r="A107" s="15"/>
      <c r="B107" s="192" t="s">
        <v>1004</v>
      </c>
      <c r="C107" s="82">
        <v>6621</v>
      </c>
      <c r="D107" s="82"/>
      <c r="E107" s="35"/>
      <c r="F107" s="35"/>
      <c r="G107" s="82">
        <v>9814</v>
      </c>
      <c r="H107" s="82"/>
      <c r="I107" s="35"/>
      <c r="J107" s="35"/>
      <c r="K107" s="82">
        <v>1911</v>
      </c>
      <c r="L107" s="82"/>
      <c r="M107" s="35"/>
    </row>
    <row r="108" spans="1:13">
      <c r="A108" s="15"/>
      <c r="B108" s="192"/>
      <c r="C108" s="82"/>
      <c r="D108" s="82"/>
      <c r="E108" s="35"/>
      <c r="F108" s="35"/>
      <c r="G108" s="82"/>
      <c r="H108" s="82"/>
      <c r="I108" s="35"/>
      <c r="J108" s="35"/>
      <c r="K108" s="82"/>
      <c r="L108" s="82"/>
      <c r="M108" s="35"/>
    </row>
    <row r="109" spans="1:13">
      <c r="A109" s="15"/>
      <c r="B109" s="141" t="s">
        <v>191</v>
      </c>
      <c r="C109" s="80">
        <v>2205</v>
      </c>
      <c r="D109" s="80"/>
      <c r="E109" s="37"/>
      <c r="F109" s="37"/>
      <c r="G109" s="80">
        <v>2031</v>
      </c>
      <c r="H109" s="80"/>
      <c r="I109" s="37"/>
      <c r="J109" s="37"/>
      <c r="K109" s="156">
        <v>273</v>
      </c>
      <c r="L109" s="156"/>
      <c r="M109" s="37"/>
    </row>
    <row r="110" spans="1:13">
      <c r="A110" s="15"/>
      <c r="B110" s="141"/>
      <c r="C110" s="80"/>
      <c r="D110" s="80"/>
      <c r="E110" s="37"/>
      <c r="F110" s="37"/>
      <c r="G110" s="80"/>
      <c r="H110" s="80"/>
      <c r="I110" s="37"/>
      <c r="J110" s="37"/>
      <c r="K110" s="156"/>
      <c r="L110" s="156"/>
      <c r="M110" s="37"/>
    </row>
    <row r="111" spans="1:13" ht="26.25">
      <c r="A111" s="15"/>
      <c r="B111" s="163" t="s">
        <v>223</v>
      </c>
      <c r="C111" s="90" t="s">
        <v>1005</v>
      </c>
      <c r="D111" s="90"/>
      <c r="E111" s="72" t="s">
        <v>296</v>
      </c>
      <c r="F111" s="17"/>
      <c r="G111" s="90" t="s">
        <v>1006</v>
      </c>
      <c r="H111" s="90"/>
      <c r="I111" s="72" t="s">
        <v>296</v>
      </c>
      <c r="J111" s="17"/>
      <c r="K111" s="90" t="s">
        <v>1007</v>
      </c>
      <c r="L111" s="90"/>
      <c r="M111" s="72" t="s">
        <v>296</v>
      </c>
    </row>
    <row r="112" spans="1:13" ht="26.25">
      <c r="A112" s="15"/>
      <c r="B112" s="136" t="s">
        <v>224</v>
      </c>
      <c r="C112" s="156" t="s">
        <v>1008</v>
      </c>
      <c r="D112" s="156"/>
      <c r="E112" s="76" t="s">
        <v>296</v>
      </c>
      <c r="F112" s="23"/>
      <c r="G112" s="156" t="s">
        <v>1009</v>
      </c>
      <c r="H112" s="156"/>
      <c r="I112" s="76" t="s">
        <v>296</v>
      </c>
      <c r="J112" s="23"/>
      <c r="K112" s="156" t="s">
        <v>1010</v>
      </c>
      <c r="L112" s="156"/>
      <c r="M112" s="76" t="s">
        <v>296</v>
      </c>
    </row>
    <row r="113" spans="1:13">
      <c r="A113" s="15"/>
      <c r="B113" s="192" t="s">
        <v>225</v>
      </c>
      <c r="C113" s="90" t="s">
        <v>293</v>
      </c>
      <c r="D113" s="90"/>
      <c r="E113" s="35"/>
      <c r="F113" s="35"/>
      <c r="G113" s="90" t="s">
        <v>293</v>
      </c>
      <c r="H113" s="90"/>
      <c r="I113" s="35"/>
      <c r="J113" s="35"/>
      <c r="K113" s="90" t="s">
        <v>1011</v>
      </c>
      <c r="L113" s="90"/>
      <c r="M113" s="75" t="s">
        <v>296</v>
      </c>
    </row>
    <row r="114" spans="1:13" ht="15.75" thickBot="1">
      <c r="A114" s="15"/>
      <c r="B114" s="193"/>
      <c r="C114" s="185"/>
      <c r="D114" s="185"/>
      <c r="E114" s="49"/>
      <c r="F114" s="49"/>
      <c r="G114" s="185"/>
      <c r="H114" s="185"/>
      <c r="I114" s="49"/>
      <c r="J114" s="49"/>
      <c r="K114" s="185"/>
      <c r="L114" s="185"/>
      <c r="M114" s="81"/>
    </row>
    <row r="115" spans="1:13" ht="15.75" thickBot="1">
      <c r="A115" s="15"/>
      <c r="B115" s="247" t="s">
        <v>226</v>
      </c>
      <c r="C115" s="249" t="s">
        <v>1012</v>
      </c>
      <c r="D115" s="249"/>
      <c r="E115" s="210" t="s">
        <v>296</v>
      </c>
      <c r="F115" s="26"/>
      <c r="G115" s="249" t="s">
        <v>1013</v>
      </c>
      <c r="H115" s="249"/>
      <c r="I115" s="210" t="s">
        <v>296</v>
      </c>
      <c r="J115" s="26"/>
      <c r="K115" s="249" t="s">
        <v>1014</v>
      </c>
      <c r="L115" s="249"/>
      <c r="M115" s="210" t="s">
        <v>296</v>
      </c>
    </row>
    <row r="116" spans="1:13">
      <c r="A116" s="15"/>
      <c r="B116" s="148" t="s">
        <v>1015</v>
      </c>
      <c r="C116" s="161" t="s">
        <v>1016</v>
      </c>
      <c r="D116" s="161"/>
      <c r="E116" s="152" t="s">
        <v>296</v>
      </c>
      <c r="F116" s="36"/>
      <c r="G116" s="146">
        <v>9867</v>
      </c>
      <c r="H116" s="146"/>
      <c r="I116" s="36"/>
      <c r="J116" s="36"/>
      <c r="K116" s="161" t="s">
        <v>1017</v>
      </c>
      <c r="L116" s="161"/>
      <c r="M116" s="152" t="s">
        <v>296</v>
      </c>
    </row>
    <row r="117" spans="1:13">
      <c r="A117" s="15"/>
      <c r="B117" s="138"/>
      <c r="C117" s="90"/>
      <c r="D117" s="90"/>
      <c r="E117" s="75"/>
      <c r="F117" s="35"/>
      <c r="G117" s="250"/>
      <c r="H117" s="250"/>
      <c r="I117" s="170"/>
      <c r="J117" s="170"/>
      <c r="K117" s="188"/>
      <c r="L117" s="188"/>
      <c r="M117" s="251"/>
    </row>
    <row r="118" spans="1:13">
      <c r="A118" s="15"/>
      <c r="B118" s="139" t="s">
        <v>1018</v>
      </c>
      <c r="C118" s="80">
        <v>105274</v>
      </c>
      <c r="D118" s="80"/>
      <c r="E118" s="37"/>
      <c r="F118" s="37"/>
      <c r="G118" s="80">
        <v>95407</v>
      </c>
      <c r="H118" s="80"/>
      <c r="I118" s="37"/>
      <c r="J118" s="37"/>
      <c r="K118" s="80">
        <v>131860</v>
      </c>
      <c r="L118" s="80"/>
      <c r="M118" s="37"/>
    </row>
    <row r="119" spans="1:13" ht="15.75" thickBot="1">
      <c r="A119" s="15"/>
      <c r="B119" s="151"/>
      <c r="C119" s="144"/>
      <c r="D119" s="144"/>
      <c r="E119" s="57"/>
      <c r="F119" s="57"/>
      <c r="G119" s="144"/>
      <c r="H119" s="144"/>
      <c r="I119" s="57"/>
      <c r="J119" s="57"/>
      <c r="K119" s="144"/>
      <c r="L119" s="144"/>
      <c r="M119" s="57"/>
    </row>
    <row r="120" spans="1:13">
      <c r="A120" s="15"/>
      <c r="B120" s="148" t="s">
        <v>1019</v>
      </c>
      <c r="C120" s="152" t="s">
        <v>292</v>
      </c>
      <c r="D120" s="146">
        <v>65483</v>
      </c>
      <c r="E120" s="36"/>
      <c r="F120" s="36"/>
      <c r="G120" s="152" t="s">
        <v>292</v>
      </c>
      <c r="H120" s="146">
        <v>105274</v>
      </c>
      <c r="I120" s="36"/>
      <c r="J120" s="36"/>
      <c r="K120" s="152" t="s">
        <v>292</v>
      </c>
      <c r="L120" s="146">
        <v>95407</v>
      </c>
      <c r="M120" s="36"/>
    </row>
    <row r="121" spans="1:13" ht="15.75" thickBot="1">
      <c r="A121" s="15"/>
      <c r="B121" s="223"/>
      <c r="C121" s="159"/>
      <c r="D121" s="160"/>
      <c r="E121" s="69"/>
      <c r="F121" s="69"/>
      <c r="G121" s="159"/>
      <c r="H121" s="160"/>
      <c r="I121" s="69"/>
      <c r="J121" s="69"/>
      <c r="K121" s="159"/>
      <c r="L121" s="160"/>
      <c r="M121" s="69"/>
    </row>
    <row r="122" spans="1:13" ht="15.75" thickTop="1"/>
  </sheetData>
  <mergeCells count="447">
    <mergeCell ref="J120:J121"/>
    <mergeCell ref="K120:K121"/>
    <mergeCell ref="L120:L121"/>
    <mergeCell ref="M120:M121"/>
    <mergeCell ref="A1:A2"/>
    <mergeCell ref="B1:M1"/>
    <mergeCell ref="B2:M2"/>
    <mergeCell ref="B3:M3"/>
    <mergeCell ref="A4:A121"/>
    <mergeCell ref="B4:M4"/>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C111:D111"/>
    <mergeCell ref="G111:H111"/>
    <mergeCell ref="K111:L111"/>
    <mergeCell ref="C112:D112"/>
    <mergeCell ref="G112:H112"/>
    <mergeCell ref="K112:L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C100:E100"/>
    <mergeCell ref="G100:I100"/>
    <mergeCell ref="K100:M100"/>
    <mergeCell ref="J94:J95"/>
    <mergeCell ref="K94:K95"/>
    <mergeCell ref="L94:L95"/>
    <mergeCell ref="M94:M95"/>
    <mergeCell ref="B96:M96"/>
    <mergeCell ref="C98:E98"/>
    <mergeCell ref="G98:I98"/>
    <mergeCell ref="K98:M98"/>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E89"/>
    <mergeCell ref="G89:I89"/>
    <mergeCell ref="K89:M89"/>
    <mergeCell ref="I85:I86"/>
    <mergeCell ref="J85:J86"/>
    <mergeCell ref="K85:L86"/>
    <mergeCell ref="M85:M86"/>
    <mergeCell ref="B87:B88"/>
    <mergeCell ref="C87:D88"/>
    <mergeCell ref="E87:E88"/>
    <mergeCell ref="F87:F88"/>
    <mergeCell ref="G87:H88"/>
    <mergeCell ref="I87:I88"/>
    <mergeCell ref="K82:L83"/>
    <mergeCell ref="M82:M83"/>
    <mergeCell ref="C84:D84"/>
    <mergeCell ref="G84:H84"/>
    <mergeCell ref="K84:L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8:E78"/>
    <mergeCell ref="G78:I78"/>
    <mergeCell ref="K78:M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C75:E75"/>
    <mergeCell ref="G75:I75"/>
    <mergeCell ref="K75:M75"/>
    <mergeCell ref="K68:K69"/>
    <mergeCell ref="L68:L69"/>
    <mergeCell ref="M68:M69"/>
    <mergeCell ref="B71:M71"/>
    <mergeCell ref="C73:E73"/>
    <mergeCell ref="G73:I73"/>
    <mergeCell ref="K73:M73"/>
    <mergeCell ref="B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C63:D63"/>
    <mergeCell ref="G63:H63"/>
    <mergeCell ref="K63:L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37:H38"/>
    <mergeCell ref="I37:I38"/>
    <mergeCell ref="B39:M39"/>
    <mergeCell ref="C41:E41"/>
    <mergeCell ref="G41:I41"/>
    <mergeCell ref="K41:M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2" width="36.5703125" bestFit="1" customWidth="1"/>
    <col min="3" max="3" width="2" customWidth="1"/>
    <col min="6" max="6" width="9.28515625" bestFit="1" customWidth="1"/>
    <col min="7" max="7" width="18" bestFit="1" customWidth="1"/>
    <col min="8" max="8" width="3.5703125" customWidth="1"/>
    <col min="9" max="9" width="2" customWidth="1"/>
    <col min="11" max="11" width="5.140625" customWidth="1"/>
    <col min="12" max="12" width="2" customWidth="1"/>
    <col min="15" max="15" width="2.140625" customWidth="1"/>
    <col min="16" max="16" width="7.7109375" customWidth="1"/>
    <col min="17" max="17" width="1.5703125" customWidth="1"/>
  </cols>
  <sheetData>
    <row r="1" spans="1:17" ht="15" customHeight="1">
      <c r="A1" s="7" t="s">
        <v>1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022</v>
      </c>
      <c r="B3" s="98"/>
      <c r="C3" s="98"/>
      <c r="D3" s="98"/>
      <c r="E3" s="98"/>
      <c r="F3" s="98"/>
      <c r="G3" s="98"/>
      <c r="H3" s="98"/>
      <c r="I3" s="98"/>
      <c r="J3" s="98"/>
      <c r="K3" s="98"/>
      <c r="L3" s="98"/>
      <c r="M3" s="98"/>
      <c r="N3" s="98"/>
      <c r="O3" s="98"/>
      <c r="P3" s="98"/>
      <c r="Q3" s="98"/>
    </row>
    <row r="4" spans="1:17">
      <c r="A4" s="15" t="s">
        <v>1189</v>
      </c>
      <c r="B4" s="192" t="s">
        <v>1024</v>
      </c>
      <c r="C4" s="192"/>
      <c r="D4" s="192"/>
      <c r="E4" s="192"/>
      <c r="F4" s="192"/>
      <c r="G4" s="192"/>
      <c r="H4" s="192"/>
      <c r="I4" s="192"/>
      <c r="J4" s="192"/>
      <c r="K4" s="192"/>
      <c r="L4" s="192"/>
      <c r="M4" s="192"/>
      <c r="N4" s="192"/>
      <c r="O4" s="192"/>
      <c r="P4" s="192"/>
      <c r="Q4" s="192"/>
    </row>
    <row r="5" spans="1:17">
      <c r="A5" s="15"/>
      <c r="B5" s="32"/>
      <c r="C5" s="32"/>
      <c r="D5" s="32"/>
      <c r="E5" s="32"/>
      <c r="F5" s="32"/>
      <c r="G5" s="32"/>
      <c r="H5" s="32"/>
      <c r="I5" s="32"/>
      <c r="J5" s="32"/>
      <c r="K5" s="32"/>
      <c r="L5" s="32"/>
      <c r="M5" s="32"/>
      <c r="N5" s="32"/>
    </row>
    <row r="6" spans="1:17">
      <c r="A6" s="15"/>
      <c r="B6" s="16"/>
      <c r="C6" s="16"/>
      <c r="D6" s="16"/>
      <c r="E6" s="16"/>
      <c r="F6" s="16"/>
      <c r="G6" s="16"/>
      <c r="H6" s="16"/>
      <c r="I6" s="16"/>
      <c r="J6" s="16"/>
      <c r="K6" s="16"/>
      <c r="L6" s="16"/>
      <c r="M6" s="16"/>
      <c r="N6" s="16"/>
    </row>
    <row r="7" spans="1:17" ht="15.75" thickBot="1">
      <c r="A7" s="15"/>
      <c r="B7" s="253"/>
      <c r="C7" s="35"/>
      <c r="D7" s="35"/>
      <c r="E7" s="35"/>
      <c r="F7" s="94" t="s">
        <v>1025</v>
      </c>
      <c r="G7" s="94"/>
      <c r="H7" s="94"/>
      <c r="I7" s="94"/>
      <c r="J7" s="94"/>
      <c r="K7" s="94"/>
      <c r="L7" s="94"/>
      <c r="M7" s="94"/>
      <c r="N7" s="94"/>
    </row>
    <row r="8" spans="1:17">
      <c r="A8" s="15"/>
      <c r="B8" s="75" t="s">
        <v>482</v>
      </c>
      <c r="C8" s="123" t="s">
        <v>492</v>
      </c>
      <c r="D8" s="123"/>
      <c r="E8" s="123"/>
      <c r="F8" s="119" t="s">
        <v>1026</v>
      </c>
      <c r="G8" s="119"/>
      <c r="H8" s="119"/>
      <c r="I8" s="119" t="s">
        <v>1030</v>
      </c>
      <c r="J8" s="119"/>
      <c r="K8" s="119"/>
      <c r="L8" s="119" t="s">
        <v>1034</v>
      </c>
      <c r="M8" s="119"/>
      <c r="N8" s="119"/>
    </row>
    <row r="9" spans="1:17">
      <c r="A9" s="15"/>
      <c r="B9" s="75"/>
      <c r="C9" s="123"/>
      <c r="D9" s="123"/>
      <c r="E9" s="123"/>
      <c r="F9" s="33" t="s">
        <v>1027</v>
      </c>
      <c r="G9" s="33"/>
      <c r="H9" s="33"/>
      <c r="I9" s="33" t="s">
        <v>1031</v>
      </c>
      <c r="J9" s="33"/>
      <c r="K9" s="33"/>
      <c r="L9" s="33" t="s">
        <v>1035</v>
      </c>
      <c r="M9" s="33"/>
      <c r="N9" s="33"/>
    </row>
    <row r="10" spans="1:17">
      <c r="A10" s="15"/>
      <c r="B10" s="75"/>
      <c r="C10" s="123"/>
      <c r="D10" s="123"/>
      <c r="E10" s="123"/>
      <c r="F10" s="33" t="s">
        <v>1028</v>
      </c>
      <c r="G10" s="33"/>
      <c r="H10" s="33"/>
      <c r="I10" s="33" t="s">
        <v>1032</v>
      </c>
      <c r="J10" s="33"/>
      <c r="K10" s="33"/>
      <c r="L10" s="33" t="s">
        <v>1032</v>
      </c>
      <c r="M10" s="33"/>
      <c r="N10" s="33"/>
    </row>
    <row r="11" spans="1:17" ht="15.75" thickBot="1">
      <c r="A11" s="15"/>
      <c r="B11" s="81"/>
      <c r="C11" s="94"/>
      <c r="D11" s="94"/>
      <c r="E11" s="94"/>
      <c r="F11" s="34" t="s">
        <v>1029</v>
      </c>
      <c r="G11" s="34"/>
      <c r="H11" s="34"/>
      <c r="I11" s="34" t="s">
        <v>1033</v>
      </c>
      <c r="J11" s="34"/>
      <c r="K11" s="34"/>
      <c r="L11" s="34" t="s">
        <v>1036</v>
      </c>
      <c r="M11" s="34"/>
      <c r="N11" s="34"/>
    </row>
    <row r="12" spans="1:17">
      <c r="A12" s="15"/>
      <c r="B12" s="76" t="s">
        <v>135</v>
      </c>
      <c r="C12" s="84"/>
      <c r="D12" s="84"/>
      <c r="E12" s="84"/>
      <c r="F12" s="84"/>
      <c r="G12" s="84"/>
      <c r="H12" s="84"/>
      <c r="I12" s="84"/>
      <c r="J12" s="84"/>
      <c r="K12" s="84"/>
      <c r="L12" s="84"/>
      <c r="M12" s="84"/>
      <c r="N12" s="84"/>
    </row>
    <row r="13" spans="1:17">
      <c r="A13" s="15"/>
      <c r="B13" s="137" t="s">
        <v>364</v>
      </c>
      <c r="C13" s="75" t="s">
        <v>292</v>
      </c>
      <c r="D13" s="82">
        <v>720933</v>
      </c>
      <c r="E13" s="35"/>
      <c r="F13" s="75" t="s">
        <v>292</v>
      </c>
      <c r="G13" s="90" t="s">
        <v>293</v>
      </c>
      <c r="H13" s="35"/>
      <c r="I13" s="75" t="s">
        <v>292</v>
      </c>
      <c r="J13" s="82">
        <v>720933</v>
      </c>
      <c r="K13" s="35"/>
      <c r="L13" s="75" t="s">
        <v>292</v>
      </c>
      <c r="M13" s="90" t="s">
        <v>293</v>
      </c>
      <c r="N13" s="35"/>
    </row>
    <row r="14" spans="1:17">
      <c r="A14" s="15"/>
      <c r="B14" s="137"/>
      <c r="C14" s="75"/>
      <c r="D14" s="82"/>
      <c r="E14" s="35"/>
      <c r="F14" s="75"/>
      <c r="G14" s="90"/>
      <c r="H14" s="35"/>
      <c r="I14" s="75"/>
      <c r="J14" s="82"/>
      <c r="K14" s="35"/>
      <c r="L14" s="75"/>
      <c r="M14" s="90"/>
      <c r="N14" s="35"/>
    </row>
    <row r="15" spans="1:17">
      <c r="A15" s="15"/>
      <c r="B15" s="128" t="s">
        <v>1037</v>
      </c>
      <c r="C15" s="80">
        <v>990666</v>
      </c>
      <c r="D15" s="80"/>
      <c r="E15" s="37"/>
      <c r="F15" s="156" t="s">
        <v>293</v>
      </c>
      <c r="G15" s="156"/>
      <c r="H15" s="37"/>
      <c r="I15" s="80">
        <v>990666</v>
      </c>
      <c r="J15" s="80"/>
      <c r="K15" s="37"/>
      <c r="L15" s="156" t="s">
        <v>293</v>
      </c>
      <c r="M15" s="156"/>
      <c r="N15" s="37"/>
    </row>
    <row r="16" spans="1:17">
      <c r="A16" s="15"/>
      <c r="B16" s="128"/>
      <c r="C16" s="80"/>
      <c r="D16" s="80"/>
      <c r="E16" s="37"/>
      <c r="F16" s="156"/>
      <c r="G16" s="156"/>
      <c r="H16" s="37"/>
      <c r="I16" s="80"/>
      <c r="J16" s="80"/>
      <c r="K16" s="37"/>
      <c r="L16" s="156"/>
      <c r="M16" s="156"/>
      <c r="N16" s="37"/>
    </row>
    <row r="17" spans="1:14">
      <c r="A17" s="15"/>
      <c r="B17" s="137" t="s">
        <v>369</v>
      </c>
      <c r="C17" s="90">
        <v>325</v>
      </c>
      <c r="D17" s="90"/>
      <c r="E17" s="35"/>
      <c r="F17" s="90" t="s">
        <v>293</v>
      </c>
      <c r="G17" s="90"/>
      <c r="H17" s="35"/>
      <c r="I17" s="90">
        <v>325</v>
      </c>
      <c r="J17" s="90"/>
      <c r="K17" s="35"/>
      <c r="L17" s="90" t="s">
        <v>293</v>
      </c>
      <c r="M17" s="90"/>
      <c r="N17" s="35"/>
    </row>
    <row r="18" spans="1:14" ht="15.75" thickBot="1">
      <c r="A18" s="15"/>
      <c r="B18" s="158"/>
      <c r="C18" s="162"/>
      <c r="D18" s="162"/>
      <c r="E18" s="69"/>
      <c r="F18" s="162"/>
      <c r="G18" s="162"/>
      <c r="H18" s="69"/>
      <c r="I18" s="162"/>
      <c r="J18" s="162"/>
      <c r="K18" s="69"/>
      <c r="L18" s="162"/>
      <c r="M18" s="162"/>
      <c r="N18" s="69"/>
    </row>
    <row r="19" spans="1:14" ht="15.75" thickTop="1">
      <c r="A19" s="15"/>
      <c r="B19" s="74"/>
      <c r="C19" s="74"/>
      <c r="D19" s="74"/>
      <c r="E19" s="74"/>
      <c r="F19" s="74"/>
      <c r="G19" s="74"/>
      <c r="H19" s="74"/>
      <c r="I19" s="74"/>
      <c r="J19" s="74"/>
      <c r="K19" s="74"/>
      <c r="L19" s="74"/>
      <c r="M19" s="74"/>
      <c r="N19" s="74"/>
    </row>
    <row r="20" spans="1:14">
      <c r="A20" s="15"/>
      <c r="B20" s="16"/>
      <c r="C20" s="16"/>
      <c r="D20" s="16"/>
      <c r="E20" s="16"/>
      <c r="F20" s="16"/>
      <c r="G20" s="16"/>
      <c r="H20" s="16"/>
      <c r="I20" s="16"/>
      <c r="J20" s="16"/>
      <c r="K20" s="16"/>
      <c r="L20" s="16"/>
      <c r="M20" s="16"/>
      <c r="N20" s="16"/>
    </row>
    <row r="21" spans="1:14" ht="15.75" thickBot="1">
      <c r="A21" s="15"/>
      <c r="B21" s="253"/>
      <c r="C21" s="35"/>
      <c r="D21" s="35"/>
      <c r="E21" s="35"/>
      <c r="F21" s="94" t="s">
        <v>1025</v>
      </c>
      <c r="G21" s="94"/>
      <c r="H21" s="94"/>
      <c r="I21" s="94"/>
      <c r="J21" s="94"/>
      <c r="K21" s="94"/>
      <c r="L21" s="94"/>
      <c r="M21" s="94"/>
      <c r="N21" s="94"/>
    </row>
    <row r="22" spans="1:14">
      <c r="A22" s="15"/>
      <c r="B22" s="75" t="s">
        <v>486</v>
      </c>
      <c r="C22" s="123" t="s">
        <v>492</v>
      </c>
      <c r="D22" s="123"/>
      <c r="E22" s="123"/>
      <c r="F22" s="119" t="s">
        <v>1026</v>
      </c>
      <c r="G22" s="119"/>
      <c r="H22" s="119"/>
      <c r="I22" s="119" t="s">
        <v>1030</v>
      </c>
      <c r="J22" s="119"/>
      <c r="K22" s="119"/>
      <c r="L22" s="119" t="s">
        <v>1034</v>
      </c>
      <c r="M22" s="119"/>
      <c r="N22" s="119"/>
    </row>
    <row r="23" spans="1:14">
      <c r="A23" s="15"/>
      <c r="B23" s="75"/>
      <c r="C23" s="123"/>
      <c r="D23" s="123"/>
      <c r="E23" s="123"/>
      <c r="F23" s="33" t="s">
        <v>1027</v>
      </c>
      <c r="G23" s="33"/>
      <c r="H23" s="33"/>
      <c r="I23" s="33" t="s">
        <v>1031</v>
      </c>
      <c r="J23" s="33"/>
      <c r="K23" s="33"/>
      <c r="L23" s="33" t="s">
        <v>1035</v>
      </c>
      <c r="M23" s="33"/>
      <c r="N23" s="33"/>
    </row>
    <row r="24" spans="1:14">
      <c r="A24" s="15"/>
      <c r="B24" s="75"/>
      <c r="C24" s="123"/>
      <c r="D24" s="123"/>
      <c r="E24" s="123"/>
      <c r="F24" s="33" t="s">
        <v>1028</v>
      </c>
      <c r="G24" s="33"/>
      <c r="H24" s="33"/>
      <c r="I24" s="33" t="s">
        <v>1032</v>
      </c>
      <c r="J24" s="33"/>
      <c r="K24" s="33"/>
      <c r="L24" s="33" t="s">
        <v>1032</v>
      </c>
      <c r="M24" s="33"/>
      <c r="N24" s="33"/>
    </row>
    <row r="25" spans="1:14" ht="15.75" thickBot="1">
      <c r="A25" s="15"/>
      <c r="B25" s="81"/>
      <c r="C25" s="94"/>
      <c r="D25" s="94"/>
      <c r="E25" s="94"/>
      <c r="F25" s="34" t="s">
        <v>1029</v>
      </c>
      <c r="G25" s="34"/>
      <c r="H25" s="34"/>
      <c r="I25" s="34" t="s">
        <v>1033</v>
      </c>
      <c r="J25" s="34"/>
      <c r="K25" s="34"/>
      <c r="L25" s="34" t="s">
        <v>1036</v>
      </c>
      <c r="M25" s="34"/>
      <c r="N25" s="34"/>
    </row>
    <row r="26" spans="1:14">
      <c r="A26" s="15"/>
      <c r="B26" s="76" t="s">
        <v>135</v>
      </c>
      <c r="C26" s="84"/>
      <c r="D26" s="84"/>
      <c r="E26" s="84"/>
      <c r="F26" s="84"/>
      <c r="G26" s="84"/>
      <c r="H26" s="84"/>
      <c r="I26" s="84"/>
      <c r="J26" s="84"/>
      <c r="K26" s="84"/>
      <c r="L26" s="84"/>
      <c r="M26" s="84"/>
      <c r="N26" s="84"/>
    </row>
    <row r="27" spans="1:14">
      <c r="A27" s="15"/>
      <c r="B27" s="137" t="s">
        <v>364</v>
      </c>
      <c r="C27" s="75" t="s">
        <v>292</v>
      </c>
      <c r="D27" s="82">
        <v>763238</v>
      </c>
      <c r="E27" s="35"/>
      <c r="F27" s="75" t="s">
        <v>292</v>
      </c>
      <c r="G27" s="90" t="s">
        <v>293</v>
      </c>
      <c r="H27" s="35"/>
      <c r="I27" s="75" t="s">
        <v>292</v>
      </c>
      <c r="J27" s="82">
        <v>763238</v>
      </c>
      <c r="K27" s="35"/>
      <c r="L27" s="75" t="s">
        <v>292</v>
      </c>
      <c r="M27" s="90" t="s">
        <v>293</v>
      </c>
      <c r="N27" s="35"/>
    </row>
    <row r="28" spans="1:14">
      <c r="A28" s="15"/>
      <c r="B28" s="137"/>
      <c r="C28" s="75"/>
      <c r="D28" s="82"/>
      <c r="E28" s="35"/>
      <c r="F28" s="75"/>
      <c r="G28" s="90"/>
      <c r="H28" s="35"/>
      <c r="I28" s="75"/>
      <c r="J28" s="82"/>
      <c r="K28" s="35"/>
      <c r="L28" s="75"/>
      <c r="M28" s="90"/>
      <c r="N28" s="35"/>
    </row>
    <row r="29" spans="1:14">
      <c r="A29" s="15"/>
      <c r="B29" s="128" t="s">
        <v>1037</v>
      </c>
      <c r="C29" s="80">
        <v>1184053</v>
      </c>
      <c r="D29" s="80"/>
      <c r="E29" s="37"/>
      <c r="F29" s="156" t="s">
        <v>293</v>
      </c>
      <c r="G29" s="156"/>
      <c r="H29" s="37"/>
      <c r="I29" s="80">
        <v>1184053</v>
      </c>
      <c r="J29" s="80"/>
      <c r="K29" s="37"/>
      <c r="L29" s="156" t="s">
        <v>293</v>
      </c>
      <c r="M29" s="156"/>
      <c r="N29" s="37"/>
    </row>
    <row r="30" spans="1:14">
      <c r="A30" s="15"/>
      <c r="B30" s="128"/>
      <c r="C30" s="80"/>
      <c r="D30" s="80"/>
      <c r="E30" s="37"/>
      <c r="F30" s="156"/>
      <c r="G30" s="156"/>
      <c r="H30" s="37"/>
      <c r="I30" s="80"/>
      <c r="J30" s="80"/>
      <c r="K30" s="37"/>
      <c r="L30" s="156"/>
      <c r="M30" s="156"/>
      <c r="N30" s="37"/>
    </row>
    <row r="31" spans="1:14">
      <c r="A31" s="15"/>
      <c r="B31" s="137" t="s">
        <v>369</v>
      </c>
      <c r="C31" s="90">
        <v>415</v>
      </c>
      <c r="D31" s="90"/>
      <c r="E31" s="35"/>
      <c r="F31" s="90" t="s">
        <v>293</v>
      </c>
      <c r="G31" s="90"/>
      <c r="H31" s="35"/>
      <c r="I31" s="90">
        <v>415</v>
      </c>
      <c r="J31" s="90"/>
      <c r="K31" s="35"/>
      <c r="L31" s="90" t="s">
        <v>293</v>
      </c>
      <c r="M31" s="90"/>
      <c r="N31" s="35"/>
    </row>
    <row r="32" spans="1:14" ht="15.75" thickBot="1">
      <c r="A32" s="15"/>
      <c r="B32" s="158"/>
      <c r="C32" s="162"/>
      <c r="D32" s="162"/>
      <c r="E32" s="69"/>
      <c r="F32" s="162"/>
      <c r="G32" s="162"/>
      <c r="H32" s="69"/>
      <c r="I32" s="162"/>
      <c r="J32" s="162"/>
      <c r="K32" s="69"/>
      <c r="L32" s="162"/>
      <c r="M32" s="162"/>
      <c r="N32" s="69"/>
    </row>
    <row r="33" spans="1:17" ht="15.75" thickTop="1">
      <c r="A33" s="15" t="s">
        <v>1190</v>
      </c>
      <c r="B33" s="99" t="s">
        <v>1041</v>
      </c>
      <c r="C33" s="99"/>
      <c r="D33" s="99"/>
      <c r="E33" s="99"/>
      <c r="F33" s="99"/>
      <c r="G33" s="99"/>
      <c r="H33" s="99"/>
      <c r="I33" s="99"/>
      <c r="J33" s="99"/>
      <c r="K33" s="99"/>
      <c r="L33" s="99"/>
      <c r="M33" s="99"/>
      <c r="N33" s="99"/>
      <c r="O33" s="99"/>
      <c r="P33" s="99"/>
      <c r="Q33" s="99"/>
    </row>
    <row r="34" spans="1:17">
      <c r="A34" s="15"/>
      <c r="B34" s="32"/>
      <c r="C34" s="32"/>
      <c r="D34" s="32"/>
      <c r="E34" s="32"/>
      <c r="F34" s="32"/>
      <c r="G34" s="32"/>
      <c r="H34" s="32"/>
      <c r="I34" s="32"/>
      <c r="J34" s="32"/>
      <c r="K34" s="32"/>
      <c r="L34" s="32"/>
      <c r="M34" s="32"/>
      <c r="N34" s="32"/>
      <c r="O34" s="32"/>
      <c r="P34" s="32"/>
      <c r="Q34" s="32"/>
    </row>
    <row r="35" spans="1:17">
      <c r="A35" s="15"/>
      <c r="B35" s="16"/>
      <c r="C35" s="16"/>
      <c r="D35" s="16"/>
      <c r="E35" s="16"/>
      <c r="F35" s="16"/>
      <c r="G35" s="16"/>
      <c r="H35" s="16"/>
      <c r="I35" s="16"/>
      <c r="J35" s="16"/>
      <c r="K35" s="16"/>
      <c r="L35" s="16"/>
      <c r="M35" s="16"/>
      <c r="N35" s="16"/>
      <c r="O35" s="16"/>
      <c r="P35" s="16"/>
      <c r="Q35" s="16"/>
    </row>
    <row r="36" spans="1:17" ht="15.75" thickBot="1">
      <c r="A36" s="15"/>
      <c r="B36" s="253"/>
      <c r="C36" s="254"/>
      <c r="D36" s="254"/>
      <c r="E36" s="254"/>
      <c r="F36" s="255" t="s">
        <v>1025</v>
      </c>
      <c r="G36" s="255"/>
      <c r="H36" s="255"/>
      <c r="I36" s="255"/>
      <c r="J36" s="255"/>
      <c r="K36" s="255"/>
      <c r="L36" s="255"/>
      <c r="M36" s="255"/>
      <c r="N36" s="255"/>
      <c r="O36" s="255"/>
      <c r="P36" s="255"/>
      <c r="Q36" s="255"/>
    </row>
    <row r="37" spans="1:17">
      <c r="A37" s="15"/>
      <c r="B37" s="75" t="s">
        <v>482</v>
      </c>
      <c r="C37" s="256" t="s">
        <v>146</v>
      </c>
      <c r="D37" s="256"/>
      <c r="E37" s="256"/>
      <c r="F37" s="257" t="s">
        <v>1042</v>
      </c>
      <c r="G37" s="257"/>
      <c r="H37" s="257"/>
      <c r="I37" s="257" t="s">
        <v>1034</v>
      </c>
      <c r="J37" s="257"/>
      <c r="K37" s="257"/>
      <c r="L37" s="257" t="s">
        <v>1034</v>
      </c>
      <c r="M37" s="257"/>
      <c r="N37" s="257"/>
      <c r="O37" s="257" t="s">
        <v>146</v>
      </c>
      <c r="P37" s="257"/>
      <c r="Q37" s="257"/>
    </row>
    <row r="38" spans="1:17">
      <c r="A38" s="15"/>
      <c r="B38" s="75"/>
      <c r="C38" s="256"/>
      <c r="D38" s="256"/>
      <c r="E38" s="256"/>
      <c r="F38" s="256" t="s">
        <v>1043</v>
      </c>
      <c r="G38" s="256"/>
      <c r="H38" s="256"/>
      <c r="I38" s="256" t="s">
        <v>516</v>
      </c>
      <c r="J38" s="256"/>
      <c r="K38" s="256"/>
      <c r="L38" s="256" t="s">
        <v>1035</v>
      </c>
      <c r="M38" s="256"/>
      <c r="N38" s="256"/>
      <c r="O38" s="256" t="s">
        <v>1047</v>
      </c>
      <c r="P38" s="256"/>
      <c r="Q38" s="256"/>
    </row>
    <row r="39" spans="1:17">
      <c r="A39" s="15"/>
      <c r="B39" s="75"/>
      <c r="C39" s="256"/>
      <c r="D39" s="256"/>
      <c r="E39" s="256"/>
      <c r="F39" s="256" t="s">
        <v>1044</v>
      </c>
      <c r="G39" s="256"/>
      <c r="H39" s="256"/>
      <c r="I39" s="256" t="s">
        <v>1031</v>
      </c>
      <c r="J39" s="256"/>
      <c r="K39" s="256"/>
      <c r="L39" s="256" t="s">
        <v>1032</v>
      </c>
      <c r="M39" s="256"/>
      <c r="N39" s="256"/>
      <c r="O39" s="98"/>
      <c r="P39" s="98"/>
      <c r="Q39" s="98"/>
    </row>
    <row r="40" spans="1:17">
      <c r="A40" s="15"/>
      <c r="B40" s="75"/>
      <c r="C40" s="256"/>
      <c r="D40" s="256"/>
      <c r="E40" s="256"/>
      <c r="F40" s="256" t="s">
        <v>1045</v>
      </c>
      <c r="G40" s="256"/>
      <c r="H40" s="256"/>
      <c r="I40" s="256" t="s">
        <v>1032</v>
      </c>
      <c r="J40" s="256"/>
      <c r="K40" s="256"/>
      <c r="L40" s="256" t="s">
        <v>1036</v>
      </c>
      <c r="M40" s="256"/>
      <c r="N40" s="256"/>
      <c r="O40" s="98"/>
      <c r="P40" s="98"/>
      <c r="Q40" s="98"/>
    </row>
    <row r="41" spans="1:17" ht="15.75" thickBot="1">
      <c r="A41" s="15"/>
      <c r="B41" s="81"/>
      <c r="C41" s="255"/>
      <c r="D41" s="255"/>
      <c r="E41" s="255"/>
      <c r="F41" s="104"/>
      <c r="G41" s="104"/>
      <c r="H41" s="104"/>
      <c r="I41" s="255" t="s">
        <v>1046</v>
      </c>
      <c r="J41" s="255"/>
      <c r="K41" s="255"/>
      <c r="L41" s="104"/>
      <c r="M41" s="104"/>
      <c r="N41" s="104"/>
      <c r="O41" s="104"/>
      <c r="P41" s="104"/>
      <c r="Q41" s="104"/>
    </row>
    <row r="42" spans="1:17">
      <c r="A42" s="15"/>
      <c r="B42" s="84" t="s">
        <v>1048</v>
      </c>
      <c r="C42" s="84" t="s">
        <v>292</v>
      </c>
      <c r="D42" s="85">
        <v>30494</v>
      </c>
      <c r="E42" s="56"/>
      <c r="F42" s="84" t="s">
        <v>292</v>
      </c>
      <c r="G42" s="186" t="s">
        <v>293</v>
      </c>
      <c r="H42" s="56"/>
      <c r="I42" s="84" t="s">
        <v>292</v>
      </c>
      <c r="J42" s="186" t="s">
        <v>293</v>
      </c>
      <c r="K42" s="56"/>
      <c r="L42" s="84" t="s">
        <v>292</v>
      </c>
      <c r="M42" s="85">
        <v>30494</v>
      </c>
      <c r="N42" s="56"/>
      <c r="O42" s="84" t="s">
        <v>292</v>
      </c>
      <c r="P42" s="186" t="s">
        <v>1049</v>
      </c>
      <c r="Q42" s="84" t="s">
        <v>296</v>
      </c>
    </row>
    <row r="43" spans="1:17">
      <c r="A43" s="15"/>
      <c r="B43" s="125"/>
      <c r="C43" s="125"/>
      <c r="D43" s="126"/>
      <c r="E43" s="127"/>
      <c r="F43" s="125"/>
      <c r="G43" s="191"/>
      <c r="H43" s="127"/>
      <c r="I43" s="125"/>
      <c r="J43" s="191"/>
      <c r="K43" s="127"/>
      <c r="L43" s="125"/>
      <c r="M43" s="126"/>
      <c r="N43" s="127"/>
      <c r="O43" s="125"/>
      <c r="P43" s="191"/>
      <c r="Q43" s="125"/>
    </row>
    <row r="44" spans="1:17">
      <c r="A44" s="15"/>
      <c r="B44" s="75" t="s">
        <v>1050</v>
      </c>
      <c r="C44" s="82">
        <v>4554</v>
      </c>
      <c r="D44" s="82"/>
      <c r="E44" s="35"/>
      <c r="F44" s="90" t="s">
        <v>293</v>
      </c>
      <c r="G44" s="90"/>
      <c r="H44" s="35"/>
      <c r="I44" s="90" t="s">
        <v>293</v>
      </c>
      <c r="J44" s="90"/>
      <c r="K44" s="35"/>
      <c r="L44" s="82">
        <v>4554</v>
      </c>
      <c r="M44" s="82"/>
      <c r="N44" s="35"/>
      <c r="O44" s="90" t="s">
        <v>1051</v>
      </c>
      <c r="P44" s="90"/>
      <c r="Q44" s="75" t="s">
        <v>296</v>
      </c>
    </row>
    <row r="45" spans="1:17">
      <c r="A45" s="15"/>
      <c r="B45" s="75"/>
      <c r="C45" s="82"/>
      <c r="D45" s="82"/>
      <c r="E45" s="35"/>
      <c r="F45" s="90"/>
      <c r="G45" s="90"/>
      <c r="H45" s="35"/>
      <c r="I45" s="90"/>
      <c r="J45" s="90"/>
      <c r="K45" s="35"/>
      <c r="L45" s="82"/>
      <c r="M45" s="82"/>
      <c r="N45" s="35"/>
      <c r="O45" s="90"/>
      <c r="P45" s="90"/>
      <c r="Q45" s="75"/>
    </row>
    <row r="46" spans="1:17">
      <c r="A46" s="15"/>
      <c r="B46" s="79" t="s">
        <v>1052</v>
      </c>
      <c r="C46" s="80">
        <v>1083</v>
      </c>
      <c r="D46" s="80"/>
      <c r="E46" s="37"/>
      <c r="F46" s="156" t="s">
        <v>293</v>
      </c>
      <c r="G46" s="156"/>
      <c r="H46" s="37"/>
      <c r="I46" s="156" t="s">
        <v>293</v>
      </c>
      <c r="J46" s="156"/>
      <c r="K46" s="37"/>
      <c r="L46" s="80">
        <v>1083</v>
      </c>
      <c r="M46" s="80"/>
      <c r="N46" s="37"/>
      <c r="O46" s="156" t="s">
        <v>397</v>
      </c>
      <c r="P46" s="156"/>
      <c r="Q46" s="79" t="s">
        <v>296</v>
      </c>
    </row>
    <row r="47" spans="1:17" ht="15.75" thickBot="1">
      <c r="A47" s="15"/>
      <c r="B47" s="86"/>
      <c r="C47" s="87"/>
      <c r="D47" s="87"/>
      <c r="E47" s="88"/>
      <c r="F47" s="190"/>
      <c r="G47" s="190"/>
      <c r="H47" s="88"/>
      <c r="I47" s="190"/>
      <c r="J47" s="190"/>
      <c r="K47" s="88"/>
      <c r="L47" s="87"/>
      <c r="M47" s="87"/>
      <c r="N47" s="88"/>
      <c r="O47" s="190"/>
      <c r="P47" s="190"/>
      <c r="Q47" s="86"/>
    </row>
    <row r="48" spans="1:17" ht="15.75" thickTop="1">
      <c r="A48" s="15"/>
      <c r="B48" s="203"/>
      <c r="C48" s="203"/>
      <c r="D48" s="203"/>
      <c r="E48" s="203"/>
      <c r="F48" s="203"/>
      <c r="G48" s="203"/>
      <c r="H48" s="203"/>
      <c r="I48" s="203"/>
      <c r="J48" s="203"/>
      <c r="K48" s="203"/>
      <c r="L48" s="203"/>
      <c r="M48" s="203"/>
      <c r="N48" s="203"/>
      <c r="O48" s="203"/>
      <c r="P48" s="203"/>
      <c r="Q48" s="203"/>
    </row>
    <row r="49" spans="1:17">
      <c r="A49" s="15"/>
      <c r="B49" s="32"/>
      <c r="C49" s="32"/>
      <c r="D49" s="32"/>
      <c r="E49" s="32"/>
      <c r="F49" s="32"/>
      <c r="G49" s="32"/>
      <c r="H49" s="32"/>
      <c r="I49" s="32"/>
      <c r="J49" s="32"/>
      <c r="K49" s="32"/>
      <c r="L49" s="32"/>
      <c r="M49" s="32"/>
      <c r="N49" s="32"/>
      <c r="O49" s="32"/>
      <c r="P49" s="32"/>
      <c r="Q49" s="32"/>
    </row>
    <row r="50" spans="1:17">
      <c r="A50" s="15"/>
      <c r="B50" s="16"/>
      <c r="C50" s="16"/>
      <c r="D50" s="16"/>
      <c r="E50" s="16"/>
      <c r="F50" s="16"/>
      <c r="G50" s="16"/>
      <c r="H50" s="16"/>
      <c r="I50" s="16"/>
      <c r="J50" s="16"/>
      <c r="K50" s="16"/>
      <c r="L50" s="16"/>
      <c r="M50" s="16"/>
      <c r="N50" s="16"/>
      <c r="O50" s="16"/>
      <c r="P50" s="16"/>
      <c r="Q50" s="16"/>
    </row>
    <row r="51" spans="1:17" ht="15.75" thickBot="1">
      <c r="A51" s="15"/>
      <c r="B51" s="253"/>
      <c r="C51" s="258"/>
      <c r="D51" s="258"/>
      <c r="E51" s="258"/>
      <c r="F51" s="255" t="s">
        <v>1025</v>
      </c>
      <c r="G51" s="255"/>
      <c r="H51" s="255"/>
      <c r="I51" s="255"/>
      <c r="J51" s="255"/>
      <c r="K51" s="255"/>
      <c r="L51" s="255"/>
      <c r="M51" s="255"/>
      <c r="N51" s="255"/>
      <c r="O51" s="255"/>
      <c r="P51" s="255"/>
      <c r="Q51" s="255"/>
    </row>
    <row r="52" spans="1:17">
      <c r="A52" s="15"/>
      <c r="B52" s="75" t="s">
        <v>486</v>
      </c>
      <c r="C52" s="123" t="s">
        <v>146</v>
      </c>
      <c r="D52" s="123"/>
      <c r="E52" s="123"/>
      <c r="F52" s="257" t="s">
        <v>1042</v>
      </c>
      <c r="G52" s="257"/>
      <c r="H52" s="257"/>
      <c r="I52" s="257" t="s">
        <v>1034</v>
      </c>
      <c r="J52" s="257"/>
      <c r="K52" s="257"/>
      <c r="L52" s="257" t="s">
        <v>1034</v>
      </c>
      <c r="M52" s="257"/>
      <c r="N52" s="257"/>
      <c r="O52" s="257" t="s">
        <v>146</v>
      </c>
      <c r="P52" s="257"/>
      <c r="Q52" s="257"/>
    </row>
    <row r="53" spans="1:17">
      <c r="A53" s="15"/>
      <c r="B53" s="75"/>
      <c r="C53" s="123"/>
      <c r="D53" s="123"/>
      <c r="E53" s="123"/>
      <c r="F53" s="256" t="s">
        <v>1043</v>
      </c>
      <c r="G53" s="256"/>
      <c r="H53" s="256"/>
      <c r="I53" s="256" t="s">
        <v>516</v>
      </c>
      <c r="J53" s="256"/>
      <c r="K53" s="256"/>
      <c r="L53" s="256" t="s">
        <v>1035</v>
      </c>
      <c r="M53" s="256"/>
      <c r="N53" s="256"/>
      <c r="O53" s="256" t="s">
        <v>1047</v>
      </c>
      <c r="P53" s="256"/>
      <c r="Q53" s="256"/>
    </row>
    <row r="54" spans="1:17">
      <c r="A54" s="15"/>
      <c r="B54" s="75"/>
      <c r="C54" s="123"/>
      <c r="D54" s="123"/>
      <c r="E54" s="123"/>
      <c r="F54" s="256" t="s">
        <v>1044</v>
      </c>
      <c r="G54" s="256"/>
      <c r="H54" s="256"/>
      <c r="I54" s="256" t="s">
        <v>1031</v>
      </c>
      <c r="J54" s="256"/>
      <c r="K54" s="256"/>
      <c r="L54" s="256" t="s">
        <v>1054</v>
      </c>
      <c r="M54" s="256"/>
      <c r="N54" s="256"/>
      <c r="O54" s="98"/>
      <c r="P54" s="98"/>
      <c r="Q54" s="98"/>
    </row>
    <row r="55" spans="1:17">
      <c r="A55" s="15"/>
      <c r="B55" s="75"/>
      <c r="C55" s="123"/>
      <c r="D55" s="123"/>
      <c r="E55" s="123"/>
      <c r="F55" s="256" t="s">
        <v>1053</v>
      </c>
      <c r="G55" s="256"/>
      <c r="H55" s="256"/>
      <c r="I55" s="256" t="s">
        <v>1054</v>
      </c>
      <c r="J55" s="256"/>
      <c r="K55" s="256"/>
      <c r="L55" s="256" t="s">
        <v>1036</v>
      </c>
      <c r="M55" s="256"/>
      <c r="N55" s="256"/>
      <c r="O55" s="98"/>
      <c r="P55" s="98"/>
      <c r="Q55" s="98"/>
    </row>
    <row r="56" spans="1:17" ht="15.75" thickBot="1">
      <c r="A56" s="15"/>
      <c r="B56" s="81"/>
      <c r="C56" s="94"/>
      <c r="D56" s="94"/>
      <c r="E56" s="94"/>
      <c r="F56" s="255" t="s">
        <v>1029</v>
      </c>
      <c r="G56" s="255"/>
      <c r="H56" s="255"/>
      <c r="I56" s="255" t="s">
        <v>1033</v>
      </c>
      <c r="J56" s="255"/>
      <c r="K56" s="255"/>
      <c r="L56" s="104"/>
      <c r="M56" s="104"/>
      <c r="N56" s="104"/>
      <c r="O56" s="104"/>
      <c r="P56" s="104"/>
      <c r="Q56" s="104"/>
    </row>
    <row r="57" spans="1:17">
      <c r="A57" s="15"/>
      <c r="B57" s="84" t="s">
        <v>1048</v>
      </c>
      <c r="C57" s="84" t="s">
        <v>292</v>
      </c>
      <c r="D57" s="85">
        <v>57302</v>
      </c>
      <c r="E57" s="56"/>
      <c r="F57" s="84" t="s">
        <v>292</v>
      </c>
      <c r="G57" s="186" t="s">
        <v>293</v>
      </c>
      <c r="H57" s="56"/>
      <c r="I57" s="84" t="s">
        <v>292</v>
      </c>
      <c r="J57" s="186" t="s">
        <v>293</v>
      </c>
      <c r="K57" s="56"/>
      <c r="L57" s="84" t="s">
        <v>292</v>
      </c>
      <c r="M57" s="85">
        <v>57302</v>
      </c>
      <c r="N57" s="56"/>
      <c r="O57" s="84" t="s">
        <v>292</v>
      </c>
      <c r="P57" s="186" t="s">
        <v>1055</v>
      </c>
      <c r="Q57" s="84" t="s">
        <v>296</v>
      </c>
    </row>
    <row r="58" spans="1:17">
      <c r="A58" s="15"/>
      <c r="B58" s="79"/>
      <c r="C58" s="79"/>
      <c r="D58" s="80"/>
      <c r="E58" s="37"/>
      <c r="F58" s="79"/>
      <c r="G58" s="156"/>
      <c r="H58" s="37"/>
      <c r="I58" s="79"/>
      <c r="J58" s="156"/>
      <c r="K58" s="37"/>
      <c r="L58" s="79"/>
      <c r="M58" s="80"/>
      <c r="N58" s="37"/>
      <c r="O58" s="79"/>
      <c r="P58" s="156"/>
      <c r="Q58" s="79"/>
    </row>
    <row r="59" spans="1:17">
      <c r="A59" s="15"/>
      <c r="B59" s="75" t="s">
        <v>1050</v>
      </c>
      <c r="C59" s="82">
        <v>8502</v>
      </c>
      <c r="D59" s="82"/>
      <c r="E59" s="35"/>
      <c r="F59" s="90" t="s">
        <v>293</v>
      </c>
      <c r="G59" s="90"/>
      <c r="H59" s="35"/>
      <c r="I59" s="90" t="s">
        <v>293</v>
      </c>
      <c r="J59" s="90"/>
      <c r="K59" s="35"/>
      <c r="L59" s="82">
        <v>8502</v>
      </c>
      <c r="M59" s="82"/>
      <c r="N59" s="35"/>
      <c r="O59" s="90" t="s">
        <v>1056</v>
      </c>
      <c r="P59" s="90"/>
      <c r="Q59" s="75" t="s">
        <v>296</v>
      </c>
    </row>
    <row r="60" spans="1:17">
      <c r="A60" s="15"/>
      <c r="B60" s="75"/>
      <c r="C60" s="82"/>
      <c r="D60" s="82"/>
      <c r="E60" s="35"/>
      <c r="F60" s="90"/>
      <c r="G60" s="90"/>
      <c r="H60" s="35"/>
      <c r="I60" s="90"/>
      <c r="J60" s="90"/>
      <c r="K60" s="35"/>
      <c r="L60" s="82"/>
      <c r="M60" s="82"/>
      <c r="N60" s="35"/>
      <c r="O60" s="90"/>
      <c r="P60" s="90"/>
      <c r="Q60" s="75"/>
    </row>
    <row r="61" spans="1:17">
      <c r="A61" s="15"/>
      <c r="B61" s="79" t="s">
        <v>1052</v>
      </c>
      <c r="C61" s="80">
        <v>1186</v>
      </c>
      <c r="D61" s="80"/>
      <c r="E61" s="37"/>
      <c r="F61" s="156" t="s">
        <v>293</v>
      </c>
      <c r="G61" s="156"/>
      <c r="H61" s="37"/>
      <c r="I61" s="156" t="s">
        <v>293</v>
      </c>
      <c r="J61" s="156"/>
      <c r="K61" s="37"/>
      <c r="L61" s="80">
        <v>1186</v>
      </c>
      <c r="M61" s="80"/>
      <c r="N61" s="37"/>
      <c r="O61" s="156" t="s">
        <v>1057</v>
      </c>
      <c r="P61" s="156"/>
      <c r="Q61" s="79" t="s">
        <v>296</v>
      </c>
    </row>
    <row r="62" spans="1:17" ht="15.75" thickBot="1">
      <c r="A62" s="15"/>
      <c r="B62" s="86"/>
      <c r="C62" s="87"/>
      <c r="D62" s="87"/>
      <c r="E62" s="88"/>
      <c r="F62" s="190"/>
      <c r="G62" s="190"/>
      <c r="H62" s="88"/>
      <c r="I62" s="190"/>
      <c r="J62" s="190"/>
      <c r="K62" s="88"/>
      <c r="L62" s="87"/>
      <c r="M62" s="87"/>
      <c r="N62" s="88"/>
      <c r="O62" s="190"/>
      <c r="P62" s="190"/>
      <c r="Q62" s="86"/>
    </row>
    <row r="63" spans="1:17" ht="15.75" thickTop="1">
      <c r="A63" s="15" t="s">
        <v>1191</v>
      </c>
      <c r="B63" s="74"/>
      <c r="C63" s="74"/>
      <c r="D63" s="74"/>
      <c r="E63" s="74"/>
      <c r="F63" s="74"/>
      <c r="G63" s="74"/>
      <c r="H63" s="74"/>
      <c r="I63" s="74"/>
      <c r="J63" s="74"/>
      <c r="K63" s="74"/>
    </row>
    <row r="64" spans="1:17">
      <c r="A64" s="15"/>
      <c r="B64" s="16"/>
      <c r="C64" s="16"/>
      <c r="D64" s="16"/>
      <c r="E64" s="16"/>
      <c r="F64" s="16"/>
      <c r="G64" s="16"/>
      <c r="H64" s="16"/>
      <c r="I64" s="16"/>
      <c r="J64" s="16"/>
      <c r="K64" s="16"/>
    </row>
    <row r="65" spans="1:11">
      <c r="A65" s="15"/>
      <c r="B65" s="39" t="s">
        <v>482</v>
      </c>
      <c r="C65" s="33" t="s">
        <v>361</v>
      </c>
      <c r="D65" s="33"/>
      <c r="E65" s="33"/>
      <c r="F65" s="18" t="s">
        <v>1063</v>
      </c>
      <c r="G65" s="18" t="s">
        <v>1035</v>
      </c>
      <c r="H65" s="33" t="s">
        <v>1065</v>
      </c>
      <c r="I65" s="33"/>
      <c r="J65" s="33"/>
      <c r="K65" s="33"/>
    </row>
    <row r="66" spans="1:11" ht="15.75" thickBot="1">
      <c r="A66" s="15"/>
      <c r="B66" s="51"/>
      <c r="C66" s="34" t="s">
        <v>362</v>
      </c>
      <c r="D66" s="34"/>
      <c r="E66" s="34"/>
      <c r="F66" s="20" t="s">
        <v>1064</v>
      </c>
      <c r="G66" s="20" t="s">
        <v>1032</v>
      </c>
      <c r="H66" s="34" t="s">
        <v>1066</v>
      </c>
      <c r="I66" s="34"/>
      <c r="J66" s="34"/>
      <c r="K66" s="34"/>
    </row>
    <row r="67" spans="1:11">
      <c r="A67" s="15"/>
      <c r="B67" s="60" t="s">
        <v>1048</v>
      </c>
      <c r="C67" s="84" t="s">
        <v>292</v>
      </c>
      <c r="D67" s="85">
        <v>30494</v>
      </c>
      <c r="E67" s="56"/>
      <c r="F67" s="260" t="s">
        <v>1067</v>
      </c>
      <c r="G67" s="260" t="s">
        <v>1068</v>
      </c>
      <c r="H67" s="261">
        <v>0</v>
      </c>
      <c r="I67" s="260" t="s">
        <v>1069</v>
      </c>
      <c r="J67" s="261">
        <v>0.51</v>
      </c>
      <c r="K67" s="261">
        <v>-0.19</v>
      </c>
    </row>
    <row r="68" spans="1:11">
      <c r="A68" s="15"/>
      <c r="B68" s="259"/>
      <c r="C68" s="125"/>
      <c r="D68" s="126"/>
      <c r="E68" s="127"/>
      <c r="F68" s="46"/>
      <c r="G68" s="46"/>
      <c r="H68" s="262"/>
      <c r="I68" s="263"/>
      <c r="J68" s="262"/>
      <c r="K68" s="262"/>
    </row>
    <row r="69" spans="1:11">
      <c r="A69" s="15"/>
      <c r="B69" s="39" t="s">
        <v>1050</v>
      </c>
      <c r="C69" s="82">
        <v>4554</v>
      </c>
      <c r="D69" s="82"/>
      <c r="E69" s="35"/>
      <c r="F69" s="33" t="s">
        <v>1067</v>
      </c>
      <c r="G69" s="33" t="s">
        <v>1068</v>
      </c>
      <c r="H69" s="264">
        <v>0</v>
      </c>
      <c r="I69" s="33" t="s">
        <v>1069</v>
      </c>
      <c r="J69" s="264">
        <v>0.5</v>
      </c>
      <c r="K69" s="264">
        <v>-0.15</v>
      </c>
    </row>
    <row r="70" spans="1:11">
      <c r="A70" s="15"/>
      <c r="B70" s="39"/>
      <c r="C70" s="82"/>
      <c r="D70" s="82"/>
      <c r="E70" s="35"/>
      <c r="F70" s="33"/>
      <c r="G70" s="33"/>
      <c r="H70" s="264"/>
      <c r="I70" s="33"/>
      <c r="J70" s="264"/>
      <c r="K70" s="264"/>
    </row>
    <row r="71" spans="1:11">
      <c r="A71" s="15"/>
      <c r="B71" s="45" t="s">
        <v>1052</v>
      </c>
      <c r="C71" s="80">
        <v>1083</v>
      </c>
      <c r="D71" s="80"/>
      <c r="E71" s="37"/>
      <c r="F71" s="46" t="s">
        <v>1067</v>
      </c>
      <c r="G71" s="46" t="s">
        <v>1068</v>
      </c>
      <c r="H71" s="266">
        <v>0</v>
      </c>
      <c r="I71" s="46" t="s">
        <v>1069</v>
      </c>
      <c r="J71" s="266">
        <v>0.09</v>
      </c>
      <c r="K71" s="266">
        <v>-0.05</v>
      </c>
    </row>
    <row r="72" spans="1:11" ht="15.75" thickBot="1">
      <c r="A72" s="15"/>
      <c r="B72" s="108"/>
      <c r="C72" s="87"/>
      <c r="D72" s="87"/>
      <c r="E72" s="88"/>
      <c r="F72" s="265"/>
      <c r="G72" s="265"/>
      <c r="H72" s="267"/>
      <c r="I72" s="265"/>
      <c r="J72" s="267"/>
      <c r="K72" s="267"/>
    </row>
    <row r="73" spans="1:11" ht="15.75" thickTop="1">
      <c r="A73" s="15"/>
      <c r="B73" s="17"/>
      <c r="C73" s="97"/>
      <c r="D73" s="97"/>
      <c r="E73" s="97"/>
      <c r="F73" s="17"/>
      <c r="G73" s="17"/>
      <c r="H73" s="17"/>
      <c r="I73" s="17"/>
      <c r="J73" s="17"/>
      <c r="K73" s="17"/>
    </row>
    <row r="74" spans="1:11">
      <c r="A74" s="15"/>
      <c r="B74" s="39" t="s">
        <v>486</v>
      </c>
      <c r="C74" s="33" t="s">
        <v>361</v>
      </c>
      <c r="D74" s="33"/>
      <c r="E74" s="33"/>
      <c r="F74" s="18" t="s">
        <v>1063</v>
      </c>
      <c r="G74" s="18" t="s">
        <v>1035</v>
      </c>
      <c r="H74" s="33" t="s">
        <v>1065</v>
      </c>
      <c r="I74" s="33"/>
      <c r="J74" s="33"/>
      <c r="K74" s="33"/>
    </row>
    <row r="75" spans="1:11" ht="15.75" thickBot="1">
      <c r="A75" s="15"/>
      <c r="B75" s="51"/>
      <c r="C75" s="34" t="s">
        <v>362</v>
      </c>
      <c r="D75" s="34"/>
      <c r="E75" s="34"/>
      <c r="F75" s="20" t="s">
        <v>1064</v>
      </c>
      <c r="G75" s="20" t="s">
        <v>1032</v>
      </c>
      <c r="H75" s="34" t="s">
        <v>1066</v>
      </c>
      <c r="I75" s="34"/>
      <c r="J75" s="34"/>
      <c r="K75" s="34"/>
    </row>
    <row r="76" spans="1:11">
      <c r="A76" s="15"/>
      <c r="B76" s="60" t="s">
        <v>1048</v>
      </c>
      <c r="C76" s="84" t="s">
        <v>292</v>
      </c>
      <c r="D76" s="85">
        <v>57302</v>
      </c>
      <c r="E76" s="56"/>
      <c r="F76" s="260" t="s">
        <v>1067</v>
      </c>
      <c r="G76" s="260" t="s">
        <v>1068</v>
      </c>
      <c r="H76" s="261">
        <v>0.06</v>
      </c>
      <c r="I76" s="260" t="s">
        <v>1069</v>
      </c>
      <c r="J76" s="261">
        <v>0.66</v>
      </c>
      <c r="K76" s="261">
        <v>-0.31</v>
      </c>
    </row>
    <row r="77" spans="1:11">
      <c r="A77" s="15"/>
      <c r="B77" s="259"/>
      <c r="C77" s="125"/>
      <c r="D77" s="126"/>
      <c r="E77" s="127"/>
      <c r="F77" s="46"/>
      <c r="G77" s="46"/>
      <c r="H77" s="262"/>
      <c r="I77" s="263"/>
      <c r="J77" s="262"/>
      <c r="K77" s="262"/>
    </row>
    <row r="78" spans="1:11">
      <c r="A78" s="15"/>
      <c r="B78" s="39" t="s">
        <v>1050</v>
      </c>
      <c r="C78" s="82">
        <v>8502</v>
      </c>
      <c r="D78" s="82"/>
      <c r="E78" s="35"/>
      <c r="F78" s="33" t="s">
        <v>1067</v>
      </c>
      <c r="G78" s="33" t="s">
        <v>1068</v>
      </c>
      <c r="H78" s="264">
        <v>0.06</v>
      </c>
      <c r="I78" s="33" t="s">
        <v>1069</v>
      </c>
      <c r="J78" s="264">
        <v>0.55000000000000004</v>
      </c>
      <c r="K78" s="264">
        <v>-0.15</v>
      </c>
    </row>
    <row r="79" spans="1:11">
      <c r="A79" s="15"/>
      <c r="B79" s="39"/>
      <c r="C79" s="82"/>
      <c r="D79" s="82"/>
      <c r="E79" s="35"/>
      <c r="F79" s="33"/>
      <c r="G79" s="33"/>
      <c r="H79" s="264"/>
      <c r="I79" s="33"/>
      <c r="J79" s="264"/>
      <c r="K79" s="264"/>
    </row>
    <row r="80" spans="1:11">
      <c r="A80" s="15"/>
      <c r="B80" s="45" t="s">
        <v>1052</v>
      </c>
      <c r="C80" s="80">
        <v>1186</v>
      </c>
      <c r="D80" s="80"/>
      <c r="E80" s="37"/>
      <c r="F80" s="46" t="s">
        <v>1067</v>
      </c>
      <c r="G80" s="46" t="s">
        <v>1068</v>
      </c>
      <c r="H80" s="266">
        <v>0</v>
      </c>
      <c r="I80" s="46" t="s">
        <v>1069</v>
      </c>
      <c r="J80" s="266">
        <v>0.09</v>
      </c>
      <c r="K80" s="268">
        <v>-0.06</v>
      </c>
    </row>
    <row r="81" spans="1:17" ht="15.75" thickBot="1">
      <c r="A81" s="15"/>
      <c r="B81" s="108"/>
      <c r="C81" s="87"/>
      <c r="D81" s="87"/>
      <c r="E81" s="88"/>
      <c r="F81" s="265"/>
      <c r="G81" s="265"/>
      <c r="H81" s="267"/>
      <c r="I81" s="265"/>
      <c r="J81" s="267"/>
      <c r="K81" s="269"/>
    </row>
    <row r="82" spans="1:17" ht="15.75" thickTop="1">
      <c r="A82" s="15"/>
      <c r="B82" s="17"/>
      <c r="C82" s="97"/>
      <c r="D82" s="97"/>
      <c r="E82" s="97"/>
      <c r="F82" s="17"/>
      <c r="G82" s="17"/>
      <c r="H82" s="17"/>
      <c r="I82" s="17"/>
      <c r="J82" s="17"/>
      <c r="K82" s="17"/>
    </row>
    <row r="83" spans="1:17">
      <c r="A83" s="15" t="s">
        <v>1192</v>
      </c>
      <c r="B83" s="99" t="s">
        <v>1074</v>
      </c>
      <c r="C83" s="99"/>
      <c r="D83" s="99"/>
      <c r="E83" s="99"/>
      <c r="F83" s="99"/>
      <c r="G83" s="99"/>
      <c r="H83" s="99"/>
      <c r="I83" s="99"/>
      <c r="J83" s="99"/>
      <c r="K83" s="99"/>
      <c r="L83" s="99"/>
      <c r="M83" s="99"/>
      <c r="N83" s="99"/>
      <c r="O83" s="99"/>
      <c r="P83" s="99"/>
      <c r="Q83" s="99"/>
    </row>
    <row r="84" spans="1:17">
      <c r="A84" s="15"/>
      <c r="B84" s="32"/>
      <c r="C84" s="32"/>
      <c r="D84" s="32"/>
      <c r="E84" s="32"/>
      <c r="F84" s="32"/>
      <c r="G84" s="32"/>
      <c r="H84" s="32"/>
      <c r="I84" s="32"/>
      <c r="J84" s="32"/>
      <c r="K84" s="32"/>
      <c r="L84" s="32"/>
      <c r="M84" s="32"/>
      <c r="N84" s="32"/>
      <c r="O84" s="32"/>
      <c r="P84" s="32"/>
      <c r="Q84" s="32"/>
    </row>
    <row r="85" spans="1:17">
      <c r="A85" s="15"/>
      <c r="B85" s="16"/>
      <c r="C85" s="16"/>
      <c r="D85" s="16"/>
      <c r="E85" s="16"/>
      <c r="F85" s="16"/>
      <c r="G85" s="16"/>
      <c r="H85" s="16"/>
      <c r="I85" s="16"/>
      <c r="J85" s="16"/>
      <c r="K85" s="16"/>
      <c r="L85" s="16"/>
      <c r="M85" s="16"/>
      <c r="N85" s="16"/>
      <c r="O85" s="16"/>
      <c r="P85" s="16"/>
      <c r="Q85" s="16"/>
    </row>
    <row r="86" spans="1:17" ht="15.75" thickBot="1">
      <c r="A86" s="15"/>
      <c r="B86" s="17"/>
      <c r="C86" s="256" t="s">
        <v>1075</v>
      </c>
      <c r="D86" s="256"/>
      <c r="E86" s="256"/>
      <c r="F86" s="35"/>
      <c r="G86" s="35"/>
      <c r="H86" s="35"/>
      <c r="I86" s="255" t="s">
        <v>1025</v>
      </c>
      <c r="J86" s="255"/>
      <c r="K86" s="255"/>
      <c r="L86" s="255"/>
      <c r="M86" s="255"/>
      <c r="N86" s="255"/>
      <c r="O86" s="255"/>
      <c r="P86" s="255"/>
      <c r="Q86" s="255"/>
    </row>
    <row r="87" spans="1:17">
      <c r="A87" s="15"/>
      <c r="B87" s="75" t="s">
        <v>482</v>
      </c>
      <c r="C87" s="256" t="s">
        <v>1076</v>
      </c>
      <c r="D87" s="256"/>
      <c r="E87" s="256"/>
      <c r="F87" s="256" t="s">
        <v>360</v>
      </c>
      <c r="G87" s="256"/>
      <c r="H87" s="256"/>
      <c r="I87" s="257" t="s">
        <v>1026</v>
      </c>
      <c r="J87" s="257"/>
      <c r="K87" s="257"/>
      <c r="L87" s="257" t="s">
        <v>1030</v>
      </c>
      <c r="M87" s="257"/>
      <c r="N87" s="257"/>
      <c r="O87" s="257" t="s">
        <v>1034</v>
      </c>
      <c r="P87" s="257"/>
      <c r="Q87" s="257"/>
    </row>
    <row r="88" spans="1:17">
      <c r="A88" s="15"/>
      <c r="B88" s="75"/>
      <c r="C88" s="256"/>
      <c r="D88" s="256"/>
      <c r="E88" s="256"/>
      <c r="F88" s="256" t="s">
        <v>285</v>
      </c>
      <c r="G88" s="256"/>
      <c r="H88" s="256"/>
      <c r="I88" s="256" t="s">
        <v>1027</v>
      </c>
      <c r="J88" s="256"/>
      <c r="K88" s="256"/>
      <c r="L88" s="256" t="s">
        <v>1031</v>
      </c>
      <c r="M88" s="256"/>
      <c r="N88" s="256"/>
      <c r="O88" s="256" t="s">
        <v>1035</v>
      </c>
      <c r="P88" s="256"/>
      <c r="Q88" s="256"/>
    </row>
    <row r="89" spans="1:17">
      <c r="A89" s="15"/>
      <c r="B89" s="75"/>
      <c r="C89" s="256"/>
      <c r="D89" s="256"/>
      <c r="E89" s="256"/>
      <c r="F89" s="98"/>
      <c r="G89" s="98"/>
      <c r="H89" s="98"/>
      <c r="I89" s="256" t="s">
        <v>1028</v>
      </c>
      <c r="J89" s="256"/>
      <c r="K89" s="256"/>
      <c r="L89" s="256" t="s">
        <v>1032</v>
      </c>
      <c r="M89" s="256"/>
      <c r="N89" s="256"/>
      <c r="O89" s="256" t="s">
        <v>1032</v>
      </c>
      <c r="P89" s="256"/>
      <c r="Q89" s="256"/>
    </row>
    <row r="90" spans="1:17" ht="15.75" thickBot="1">
      <c r="A90" s="15"/>
      <c r="B90" s="81"/>
      <c r="C90" s="255"/>
      <c r="D90" s="255"/>
      <c r="E90" s="255"/>
      <c r="F90" s="104"/>
      <c r="G90" s="104"/>
      <c r="H90" s="104"/>
      <c r="I90" s="255" t="s">
        <v>1029</v>
      </c>
      <c r="J90" s="255"/>
      <c r="K90" s="255"/>
      <c r="L90" s="255" t="s">
        <v>1033</v>
      </c>
      <c r="M90" s="255"/>
      <c r="N90" s="255"/>
      <c r="O90" s="255" t="s">
        <v>1036</v>
      </c>
      <c r="P90" s="255"/>
      <c r="Q90" s="255"/>
    </row>
    <row r="91" spans="1:17">
      <c r="A91" s="15"/>
      <c r="B91" s="84" t="s">
        <v>1077</v>
      </c>
      <c r="C91" s="84"/>
      <c r="D91" s="84"/>
      <c r="E91" s="84"/>
      <c r="F91" s="84"/>
      <c r="G91" s="84"/>
      <c r="H91" s="84"/>
      <c r="I91" s="84"/>
      <c r="J91" s="84"/>
      <c r="K91" s="84"/>
      <c r="L91" s="84"/>
      <c r="M91" s="84"/>
      <c r="N91" s="84"/>
      <c r="O91" s="186"/>
      <c r="P91" s="186"/>
      <c r="Q91" s="56"/>
    </row>
    <row r="92" spans="1:17">
      <c r="A92" s="15"/>
      <c r="B92" s="79"/>
      <c r="C92" s="79"/>
      <c r="D92" s="79"/>
      <c r="E92" s="79"/>
      <c r="F92" s="79"/>
      <c r="G92" s="79"/>
      <c r="H92" s="79"/>
      <c r="I92" s="79"/>
      <c r="J92" s="79"/>
      <c r="K92" s="79"/>
      <c r="L92" s="79"/>
      <c r="M92" s="79"/>
      <c r="N92" s="79"/>
      <c r="O92" s="156"/>
      <c r="P92" s="156"/>
      <c r="Q92" s="37"/>
    </row>
    <row r="93" spans="1:17">
      <c r="A93" s="15"/>
      <c r="B93" s="166" t="s">
        <v>291</v>
      </c>
      <c r="C93" s="75" t="s">
        <v>292</v>
      </c>
      <c r="D93" s="82">
        <v>798670</v>
      </c>
      <c r="E93" s="35"/>
      <c r="F93" s="75" t="s">
        <v>292</v>
      </c>
      <c r="G93" s="82">
        <v>798670</v>
      </c>
      <c r="H93" s="35"/>
      <c r="I93" s="75" t="s">
        <v>292</v>
      </c>
      <c r="J93" s="82">
        <v>798670</v>
      </c>
      <c r="K93" s="35"/>
      <c r="L93" s="75" t="s">
        <v>292</v>
      </c>
      <c r="M93" s="90" t="s">
        <v>293</v>
      </c>
      <c r="N93" s="35"/>
      <c r="O93" s="75" t="s">
        <v>292</v>
      </c>
      <c r="P93" s="90" t="s">
        <v>293</v>
      </c>
      <c r="Q93" s="35"/>
    </row>
    <row r="94" spans="1:17">
      <c r="A94" s="15"/>
      <c r="B94" s="166"/>
      <c r="C94" s="75"/>
      <c r="D94" s="82"/>
      <c r="E94" s="35"/>
      <c r="F94" s="75"/>
      <c r="G94" s="82"/>
      <c r="H94" s="35"/>
      <c r="I94" s="75"/>
      <c r="J94" s="82"/>
      <c r="K94" s="35"/>
      <c r="L94" s="75"/>
      <c r="M94" s="90"/>
      <c r="N94" s="35"/>
      <c r="O94" s="75"/>
      <c r="P94" s="90"/>
      <c r="Q94" s="35"/>
    </row>
    <row r="95" spans="1:17">
      <c r="A95" s="15"/>
      <c r="B95" s="167" t="s">
        <v>1078</v>
      </c>
      <c r="C95" s="80">
        <v>1711924</v>
      </c>
      <c r="D95" s="80"/>
      <c r="E95" s="37"/>
      <c r="F95" s="80">
        <v>1711924</v>
      </c>
      <c r="G95" s="80"/>
      <c r="H95" s="37"/>
      <c r="I95" s="156" t="s">
        <v>293</v>
      </c>
      <c r="J95" s="156"/>
      <c r="K95" s="37"/>
      <c r="L95" s="80">
        <v>1711924</v>
      </c>
      <c r="M95" s="80"/>
      <c r="N95" s="37"/>
      <c r="O95" s="156" t="s">
        <v>293</v>
      </c>
      <c r="P95" s="156"/>
      <c r="Q95" s="37"/>
    </row>
    <row r="96" spans="1:17">
      <c r="A96" s="15"/>
      <c r="B96" s="167"/>
      <c r="C96" s="80"/>
      <c r="D96" s="80"/>
      <c r="E96" s="37"/>
      <c r="F96" s="80"/>
      <c r="G96" s="80"/>
      <c r="H96" s="37"/>
      <c r="I96" s="156"/>
      <c r="J96" s="156"/>
      <c r="K96" s="37"/>
      <c r="L96" s="80"/>
      <c r="M96" s="80"/>
      <c r="N96" s="37"/>
      <c r="O96" s="156"/>
      <c r="P96" s="156"/>
      <c r="Q96" s="37"/>
    </row>
    <row r="97" spans="1:17">
      <c r="A97" s="15"/>
      <c r="B97" s="166" t="s">
        <v>1079</v>
      </c>
      <c r="C97" s="82">
        <v>575186</v>
      </c>
      <c r="D97" s="82"/>
      <c r="E97" s="35"/>
      <c r="F97" s="82">
        <v>584533</v>
      </c>
      <c r="G97" s="82"/>
      <c r="H97" s="35"/>
      <c r="I97" s="90" t="s">
        <v>293</v>
      </c>
      <c r="J97" s="90"/>
      <c r="K97" s="35"/>
      <c r="L97" s="82">
        <v>584533</v>
      </c>
      <c r="M97" s="82"/>
      <c r="N97" s="35"/>
      <c r="O97" s="90" t="s">
        <v>293</v>
      </c>
      <c r="P97" s="90"/>
      <c r="Q97" s="35"/>
    </row>
    <row r="98" spans="1:17">
      <c r="A98" s="15"/>
      <c r="B98" s="166"/>
      <c r="C98" s="82"/>
      <c r="D98" s="82"/>
      <c r="E98" s="35"/>
      <c r="F98" s="82"/>
      <c r="G98" s="82"/>
      <c r="H98" s="35"/>
      <c r="I98" s="90"/>
      <c r="J98" s="90"/>
      <c r="K98" s="35"/>
      <c r="L98" s="82"/>
      <c r="M98" s="82"/>
      <c r="N98" s="35"/>
      <c r="O98" s="90"/>
      <c r="P98" s="90"/>
      <c r="Q98" s="35"/>
    </row>
    <row r="99" spans="1:17">
      <c r="A99" s="15"/>
      <c r="B99" s="167" t="s">
        <v>48</v>
      </c>
      <c r="C99" s="80">
        <v>27063</v>
      </c>
      <c r="D99" s="80"/>
      <c r="E99" s="37"/>
      <c r="F99" s="80">
        <v>27063</v>
      </c>
      <c r="G99" s="80"/>
      <c r="H99" s="37"/>
      <c r="I99" s="156" t="s">
        <v>293</v>
      </c>
      <c r="J99" s="156"/>
      <c r="K99" s="37"/>
      <c r="L99" s="80">
        <v>27063</v>
      </c>
      <c r="M99" s="80"/>
      <c r="N99" s="37"/>
      <c r="O99" s="156" t="s">
        <v>293</v>
      </c>
      <c r="P99" s="156"/>
      <c r="Q99" s="37"/>
    </row>
    <row r="100" spans="1:17">
      <c r="A100" s="15"/>
      <c r="B100" s="167"/>
      <c r="C100" s="80"/>
      <c r="D100" s="80"/>
      <c r="E100" s="37"/>
      <c r="F100" s="80"/>
      <c r="G100" s="80"/>
      <c r="H100" s="37"/>
      <c r="I100" s="156"/>
      <c r="J100" s="156"/>
      <c r="K100" s="37"/>
      <c r="L100" s="80"/>
      <c r="M100" s="80"/>
      <c r="N100" s="37"/>
      <c r="O100" s="156"/>
      <c r="P100" s="156"/>
      <c r="Q100" s="37"/>
    </row>
    <row r="101" spans="1:17">
      <c r="A101" s="15"/>
      <c r="B101" s="166" t="s">
        <v>1080</v>
      </c>
      <c r="C101" s="82">
        <v>14038</v>
      </c>
      <c r="D101" s="82"/>
      <c r="E101" s="35"/>
      <c r="F101" s="82">
        <v>21434</v>
      </c>
      <c r="G101" s="82"/>
      <c r="H101" s="35"/>
      <c r="I101" s="90" t="s">
        <v>293</v>
      </c>
      <c r="J101" s="90"/>
      <c r="K101" s="35"/>
      <c r="L101" s="82">
        <v>21434</v>
      </c>
      <c r="M101" s="82"/>
      <c r="N101" s="35"/>
      <c r="O101" s="90" t="s">
        <v>293</v>
      </c>
      <c r="P101" s="90"/>
      <c r="Q101" s="35"/>
    </row>
    <row r="102" spans="1:17">
      <c r="A102" s="15"/>
      <c r="B102" s="166"/>
      <c r="C102" s="82"/>
      <c r="D102" s="82"/>
      <c r="E102" s="35"/>
      <c r="F102" s="82"/>
      <c r="G102" s="82"/>
      <c r="H102" s="35"/>
      <c r="I102" s="90"/>
      <c r="J102" s="90"/>
      <c r="K102" s="35"/>
      <c r="L102" s="82"/>
      <c r="M102" s="82"/>
      <c r="N102" s="35"/>
      <c r="O102" s="90"/>
      <c r="P102" s="90"/>
      <c r="Q102" s="35"/>
    </row>
    <row r="103" spans="1:17">
      <c r="A103" s="15"/>
      <c r="B103" s="167" t="s">
        <v>43</v>
      </c>
      <c r="C103" s="80">
        <v>4823243</v>
      </c>
      <c r="D103" s="80"/>
      <c r="E103" s="37"/>
      <c r="F103" s="80">
        <v>4800725</v>
      </c>
      <c r="G103" s="80"/>
      <c r="H103" s="37"/>
      <c r="I103" s="156" t="s">
        <v>293</v>
      </c>
      <c r="J103" s="156"/>
      <c r="K103" s="37"/>
      <c r="L103" s="80">
        <v>4770231</v>
      </c>
      <c r="M103" s="80"/>
      <c r="N103" s="37"/>
      <c r="O103" s="80">
        <v>30494</v>
      </c>
      <c r="P103" s="80"/>
      <c r="Q103" s="37"/>
    </row>
    <row r="104" spans="1:17" ht="15.75" thickBot="1">
      <c r="A104" s="15"/>
      <c r="B104" s="168"/>
      <c r="C104" s="144"/>
      <c r="D104" s="144"/>
      <c r="E104" s="57"/>
      <c r="F104" s="144"/>
      <c r="G104" s="144"/>
      <c r="H104" s="57"/>
      <c r="I104" s="157"/>
      <c r="J104" s="157"/>
      <c r="K104" s="57"/>
      <c r="L104" s="144"/>
      <c r="M104" s="144"/>
      <c r="N104" s="57"/>
      <c r="O104" s="144"/>
      <c r="P104" s="144"/>
      <c r="Q104" s="57"/>
    </row>
    <row r="105" spans="1:17">
      <c r="A105" s="15"/>
      <c r="B105" s="152" t="s">
        <v>1081</v>
      </c>
      <c r="C105" s="152" t="s">
        <v>292</v>
      </c>
      <c r="D105" s="146">
        <v>7950124</v>
      </c>
      <c r="E105" s="36"/>
      <c r="F105" s="152" t="s">
        <v>292</v>
      </c>
      <c r="G105" s="146">
        <v>7944349</v>
      </c>
      <c r="H105" s="36"/>
      <c r="I105" s="152" t="s">
        <v>292</v>
      </c>
      <c r="J105" s="146">
        <v>798670</v>
      </c>
      <c r="K105" s="36"/>
      <c r="L105" s="152" t="s">
        <v>292</v>
      </c>
      <c r="M105" s="146">
        <v>7115185</v>
      </c>
      <c r="N105" s="36"/>
      <c r="O105" s="152" t="s">
        <v>292</v>
      </c>
      <c r="P105" s="146">
        <v>30494</v>
      </c>
      <c r="Q105" s="36"/>
    </row>
    <row r="106" spans="1:17" ht="15.75" thickBot="1">
      <c r="A106" s="15"/>
      <c r="B106" s="159"/>
      <c r="C106" s="159"/>
      <c r="D106" s="160"/>
      <c r="E106" s="69"/>
      <c r="F106" s="159"/>
      <c r="G106" s="160"/>
      <c r="H106" s="69"/>
      <c r="I106" s="159"/>
      <c r="J106" s="160"/>
      <c r="K106" s="69"/>
      <c r="L106" s="159"/>
      <c r="M106" s="160"/>
      <c r="N106" s="69"/>
      <c r="O106" s="159"/>
      <c r="P106" s="160"/>
      <c r="Q106" s="69"/>
    </row>
    <row r="107" spans="1:17" ht="15.75" thickTop="1">
      <c r="A107" s="15"/>
      <c r="B107" s="23"/>
      <c r="C107" s="234"/>
      <c r="D107" s="234"/>
      <c r="E107" s="234"/>
      <c r="F107" s="232"/>
      <c r="G107" s="232"/>
      <c r="H107" s="232"/>
      <c r="I107" s="232"/>
      <c r="J107" s="232"/>
      <c r="K107" s="232"/>
      <c r="L107" s="232"/>
      <c r="M107" s="232"/>
      <c r="N107" s="232"/>
      <c r="O107" s="232"/>
      <c r="P107" s="232"/>
      <c r="Q107" s="232"/>
    </row>
    <row r="108" spans="1:17">
      <c r="A108" s="15"/>
      <c r="B108" s="72" t="s">
        <v>1082</v>
      </c>
      <c r="C108" s="35"/>
      <c r="D108" s="35"/>
      <c r="E108" s="35"/>
      <c r="F108" s="35"/>
      <c r="G108" s="35"/>
      <c r="H108" s="35"/>
      <c r="I108" s="35"/>
      <c r="J108" s="35"/>
      <c r="K108" s="35"/>
      <c r="L108" s="35"/>
      <c r="M108" s="35"/>
      <c r="N108" s="35"/>
      <c r="O108" s="35"/>
      <c r="P108" s="35"/>
      <c r="Q108" s="35"/>
    </row>
    <row r="109" spans="1:17">
      <c r="A109" s="15"/>
      <c r="B109" s="167" t="s">
        <v>1083</v>
      </c>
      <c r="C109" s="79" t="s">
        <v>292</v>
      </c>
      <c r="D109" s="80">
        <v>5767992</v>
      </c>
      <c r="E109" s="37"/>
      <c r="F109" s="79" t="s">
        <v>292</v>
      </c>
      <c r="G109" s="80">
        <v>5767992</v>
      </c>
      <c r="H109" s="37"/>
      <c r="I109" s="79" t="s">
        <v>292</v>
      </c>
      <c r="J109" s="80">
        <v>5767992</v>
      </c>
      <c r="K109" s="37"/>
      <c r="L109" s="79" t="s">
        <v>292</v>
      </c>
      <c r="M109" s="156" t="s">
        <v>293</v>
      </c>
      <c r="N109" s="37"/>
      <c r="O109" s="79" t="s">
        <v>292</v>
      </c>
      <c r="P109" s="156" t="s">
        <v>293</v>
      </c>
      <c r="Q109" s="37"/>
    </row>
    <row r="110" spans="1:17">
      <c r="A110" s="15"/>
      <c r="B110" s="167"/>
      <c r="C110" s="79"/>
      <c r="D110" s="80"/>
      <c r="E110" s="37"/>
      <c r="F110" s="79"/>
      <c r="G110" s="80"/>
      <c r="H110" s="37"/>
      <c r="I110" s="79"/>
      <c r="J110" s="80"/>
      <c r="K110" s="37"/>
      <c r="L110" s="79"/>
      <c r="M110" s="156"/>
      <c r="N110" s="37"/>
      <c r="O110" s="79"/>
      <c r="P110" s="156"/>
      <c r="Q110" s="37"/>
    </row>
    <row r="111" spans="1:17">
      <c r="A111" s="15"/>
      <c r="B111" s="166" t="s">
        <v>1084</v>
      </c>
      <c r="C111" s="82">
        <v>1238220</v>
      </c>
      <c r="D111" s="82"/>
      <c r="E111" s="35"/>
      <c r="F111" s="82">
        <v>1244324</v>
      </c>
      <c r="G111" s="82"/>
      <c r="H111" s="35"/>
      <c r="I111" s="90" t="s">
        <v>293</v>
      </c>
      <c r="J111" s="90"/>
      <c r="K111" s="35"/>
      <c r="L111" s="82">
        <v>1244324</v>
      </c>
      <c r="M111" s="82"/>
      <c r="N111" s="35"/>
      <c r="O111" s="90" t="s">
        <v>293</v>
      </c>
      <c r="P111" s="90"/>
      <c r="Q111" s="35"/>
    </row>
    <row r="112" spans="1:17">
      <c r="A112" s="15"/>
      <c r="B112" s="166"/>
      <c r="C112" s="82"/>
      <c r="D112" s="82"/>
      <c r="E112" s="35"/>
      <c r="F112" s="82"/>
      <c r="G112" s="82"/>
      <c r="H112" s="35"/>
      <c r="I112" s="90"/>
      <c r="J112" s="90"/>
      <c r="K112" s="35"/>
      <c r="L112" s="82"/>
      <c r="M112" s="82"/>
      <c r="N112" s="35"/>
      <c r="O112" s="90"/>
      <c r="P112" s="90"/>
      <c r="Q112" s="35"/>
    </row>
    <row r="113" spans="1:17">
      <c r="A113" s="15"/>
      <c r="B113" s="167" t="s">
        <v>58</v>
      </c>
      <c r="C113" s="80">
        <v>502250</v>
      </c>
      <c r="D113" s="80"/>
      <c r="E113" s="37"/>
      <c r="F113" s="80">
        <v>502250</v>
      </c>
      <c r="G113" s="80"/>
      <c r="H113" s="37"/>
      <c r="I113" s="156" t="s">
        <v>293</v>
      </c>
      <c r="J113" s="156"/>
      <c r="K113" s="37"/>
      <c r="L113" s="80">
        <v>502250</v>
      </c>
      <c r="M113" s="80"/>
      <c r="N113" s="37"/>
      <c r="O113" s="156" t="s">
        <v>293</v>
      </c>
      <c r="P113" s="156"/>
      <c r="Q113" s="37"/>
    </row>
    <row r="114" spans="1:17">
      <c r="A114" s="15"/>
      <c r="B114" s="167"/>
      <c r="C114" s="80"/>
      <c r="D114" s="80"/>
      <c r="E114" s="37"/>
      <c r="F114" s="80"/>
      <c r="G114" s="80"/>
      <c r="H114" s="37"/>
      <c r="I114" s="156"/>
      <c r="J114" s="156"/>
      <c r="K114" s="37"/>
      <c r="L114" s="80"/>
      <c r="M114" s="80"/>
      <c r="N114" s="37"/>
      <c r="O114" s="156"/>
      <c r="P114" s="156"/>
      <c r="Q114" s="37"/>
    </row>
    <row r="115" spans="1:17">
      <c r="A115" s="15"/>
      <c r="B115" s="166" t="s">
        <v>62</v>
      </c>
      <c r="C115" s="90">
        <v>9</v>
      </c>
      <c r="D115" s="90"/>
      <c r="E115" s="35"/>
      <c r="F115" s="90">
        <v>9</v>
      </c>
      <c r="G115" s="90"/>
      <c r="H115" s="35"/>
      <c r="I115" s="90" t="s">
        <v>293</v>
      </c>
      <c r="J115" s="90"/>
      <c r="K115" s="35"/>
      <c r="L115" s="90">
        <v>9</v>
      </c>
      <c r="M115" s="90"/>
      <c r="N115" s="35"/>
      <c r="O115" s="90" t="s">
        <v>293</v>
      </c>
      <c r="P115" s="90"/>
      <c r="Q115" s="35"/>
    </row>
    <row r="116" spans="1:17">
      <c r="A116" s="15"/>
      <c r="B116" s="166"/>
      <c r="C116" s="90"/>
      <c r="D116" s="90"/>
      <c r="E116" s="35"/>
      <c r="F116" s="90"/>
      <c r="G116" s="90"/>
      <c r="H116" s="35"/>
      <c r="I116" s="90"/>
      <c r="J116" s="90"/>
      <c r="K116" s="35"/>
      <c r="L116" s="90"/>
      <c r="M116" s="90"/>
      <c r="N116" s="35"/>
      <c r="O116" s="90"/>
      <c r="P116" s="90"/>
      <c r="Q116" s="35"/>
    </row>
    <row r="117" spans="1:17">
      <c r="A117" s="15"/>
      <c r="B117" s="167" t="s">
        <v>60</v>
      </c>
      <c r="C117" s="80">
        <v>5833</v>
      </c>
      <c r="D117" s="80"/>
      <c r="E117" s="37"/>
      <c r="F117" s="80">
        <v>5833</v>
      </c>
      <c r="G117" s="80"/>
      <c r="H117" s="37"/>
      <c r="I117" s="156" t="s">
        <v>293</v>
      </c>
      <c r="J117" s="156"/>
      <c r="K117" s="37"/>
      <c r="L117" s="80">
        <v>5833</v>
      </c>
      <c r="M117" s="80"/>
      <c r="N117" s="37"/>
      <c r="O117" s="156" t="s">
        <v>293</v>
      </c>
      <c r="P117" s="156"/>
      <c r="Q117" s="37"/>
    </row>
    <row r="118" spans="1:17">
      <c r="A118" s="15"/>
      <c r="B118" s="167"/>
      <c r="C118" s="80"/>
      <c r="D118" s="80"/>
      <c r="E118" s="37"/>
      <c r="F118" s="80"/>
      <c r="G118" s="80"/>
      <c r="H118" s="37"/>
      <c r="I118" s="156"/>
      <c r="J118" s="156"/>
      <c r="K118" s="37"/>
      <c r="L118" s="80"/>
      <c r="M118" s="80"/>
      <c r="N118" s="37"/>
      <c r="O118" s="156"/>
      <c r="P118" s="156"/>
      <c r="Q118" s="37"/>
    </row>
    <row r="119" spans="1:17">
      <c r="A119" s="15"/>
      <c r="B119" s="166" t="s">
        <v>61</v>
      </c>
      <c r="C119" s="82">
        <v>38067</v>
      </c>
      <c r="D119" s="82"/>
      <c r="E119" s="35"/>
      <c r="F119" s="82">
        <v>37781</v>
      </c>
      <c r="G119" s="82"/>
      <c r="H119" s="35"/>
      <c r="I119" s="90" t="s">
        <v>293</v>
      </c>
      <c r="J119" s="90"/>
      <c r="K119" s="35"/>
      <c r="L119" s="82">
        <v>37781</v>
      </c>
      <c r="M119" s="82"/>
      <c r="N119" s="35"/>
      <c r="O119" s="90" t="s">
        <v>293</v>
      </c>
      <c r="P119" s="90"/>
      <c r="Q119" s="35"/>
    </row>
    <row r="120" spans="1:17">
      <c r="A120" s="15"/>
      <c r="B120" s="166"/>
      <c r="C120" s="82"/>
      <c r="D120" s="82"/>
      <c r="E120" s="35"/>
      <c r="F120" s="82"/>
      <c r="G120" s="82"/>
      <c r="H120" s="35"/>
      <c r="I120" s="90"/>
      <c r="J120" s="90"/>
      <c r="K120" s="35"/>
      <c r="L120" s="82"/>
      <c r="M120" s="82"/>
      <c r="N120" s="35"/>
      <c r="O120" s="90"/>
      <c r="P120" s="90"/>
      <c r="Q120" s="35"/>
    </row>
    <row r="121" spans="1:17">
      <c r="A121" s="15"/>
      <c r="B121" s="167" t="s">
        <v>63</v>
      </c>
      <c r="C121" s="80">
        <v>82477</v>
      </c>
      <c r="D121" s="80"/>
      <c r="E121" s="37"/>
      <c r="F121" s="80">
        <v>75734</v>
      </c>
      <c r="G121" s="80"/>
      <c r="H121" s="37"/>
      <c r="I121" s="156" t="s">
        <v>293</v>
      </c>
      <c r="J121" s="156"/>
      <c r="K121" s="37"/>
      <c r="L121" s="80">
        <v>75734</v>
      </c>
      <c r="M121" s="80"/>
      <c r="N121" s="37"/>
      <c r="O121" s="156" t="s">
        <v>293</v>
      </c>
      <c r="P121" s="156"/>
      <c r="Q121" s="37"/>
    </row>
    <row r="122" spans="1:17" ht="15.75" thickBot="1">
      <c r="A122" s="15"/>
      <c r="B122" s="168"/>
      <c r="C122" s="144"/>
      <c r="D122" s="144"/>
      <c r="E122" s="57"/>
      <c r="F122" s="144"/>
      <c r="G122" s="144"/>
      <c r="H122" s="57"/>
      <c r="I122" s="157"/>
      <c r="J122" s="157"/>
      <c r="K122" s="57"/>
      <c r="L122" s="144"/>
      <c r="M122" s="144"/>
      <c r="N122" s="57"/>
      <c r="O122" s="157"/>
      <c r="P122" s="157"/>
      <c r="Q122" s="57"/>
    </row>
    <row r="123" spans="1:17">
      <c r="A123" s="15"/>
      <c r="B123" s="152" t="s">
        <v>1085</v>
      </c>
      <c r="C123" s="152" t="s">
        <v>292</v>
      </c>
      <c r="D123" s="146">
        <v>7634848</v>
      </c>
      <c r="E123" s="36"/>
      <c r="F123" s="152" t="s">
        <v>292</v>
      </c>
      <c r="G123" s="146">
        <v>7633923</v>
      </c>
      <c r="H123" s="36"/>
      <c r="I123" s="152" t="s">
        <v>292</v>
      </c>
      <c r="J123" s="146">
        <v>5767992</v>
      </c>
      <c r="K123" s="36"/>
      <c r="L123" s="152" t="s">
        <v>292</v>
      </c>
      <c r="M123" s="146">
        <v>1865931</v>
      </c>
      <c r="N123" s="36"/>
      <c r="O123" s="152" t="s">
        <v>292</v>
      </c>
      <c r="P123" s="161" t="s">
        <v>293</v>
      </c>
      <c r="Q123" s="36"/>
    </row>
    <row r="124" spans="1:17" ht="15.75" thickBot="1">
      <c r="A124" s="15"/>
      <c r="B124" s="159"/>
      <c r="C124" s="159"/>
      <c r="D124" s="160"/>
      <c r="E124" s="69"/>
      <c r="F124" s="159"/>
      <c r="G124" s="160"/>
      <c r="H124" s="69"/>
      <c r="I124" s="159"/>
      <c r="J124" s="160"/>
      <c r="K124" s="69"/>
      <c r="L124" s="159"/>
      <c r="M124" s="160"/>
      <c r="N124" s="69"/>
      <c r="O124" s="159"/>
      <c r="P124" s="162"/>
      <c r="Q124" s="69"/>
    </row>
    <row r="125" spans="1:17" ht="15.75" thickTop="1">
      <c r="A125" s="15"/>
      <c r="B125" s="203"/>
      <c r="C125" s="203"/>
      <c r="D125" s="203"/>
      <c r="E125" s="203"/>
      <c r="F125" s="203"/>
      <c r="G125" s="203"/>
      <c r="H125" s="203"/>
      <c r="I125" s="203"/>
      <c r="J125" s="203"/>
      <c r="K125" s="203"/>
      <c r="L125" s="203"/>
      <c r="M125" s="203"/>
      <c r="N125" s="203"/>
      <c r="O125" s="203"/>
      <c r="P125" s="203"/>
      <c r="Q125" s="203"/>
    </row>
    <row r="126" spans="1:17">
      <c r="A126" s="15"/>
      <c r="B126" s="32"/>
      <c r="C126" s="32"/>
      <c r="D126" s="32"/>
      <c r="E126" s="32"/>
      <c r="F126" s="32"/>
      <c r="G126" s="32"/>
      <c r="H126" s="32"/>
      <c r="I126" s="32"/>
      <c r="J126" s="32"/>
      <c r="K126" s="32"/>
      <c r="L126" s="32"/>
      <c r="M126" s="32"/>
      <c r="N126" s="32"/>
      <c r="O126" s="32"/>
      <c r="P126" s="32"/>
      <c r="Q126" s="32"/>
    </row>
    <row r="127" spans="1:17">
      <c r="A127" s="15"/>
      <c r="B127" s="16"/>
      <c r="C127" s="16"/>
      <c r="D127" s="16"/>
      <c r="E127" s="16"/>
      <c r="F127" s="16"/>
      <c r="G127" s="16"/>
      <c r="H127" s="16"/>
      <c r="I127" s="16"/>
      <c r="J127" s="16"/>
      <c r="K127" s="16"/>
      <c r="L127" s="16"/>
      <c r="M127" s="16"/>
      <c r="N127" s="16"/>
      <c r="O127" s="16"/>
      <c r="P127" s="16"/>
      <c r="Q127" s="16"/>
    </row>
    <row r="128" spans="1:17" ht="15.75" thickBot="1">
      <c r="A128" s="15"/>
      <c r="B128" s="17"/>
      <c r="C128" s="35"/>
      <c r="D128" s="35"/>
      <c r="E128" s="35"/>
      <c r="F128" s="35"/>
      <c r="G128" s="35"/>
      <c r="H128" s="35"/>
      <c r="I128" s="270" t="s">
        <v>1025</v>
      </c>
      <c r="J128" s="270"/>
      <c r="K128" s="270"/>
      <c r="L128" s="270"/>
      <c r="M128" s="270"/>
      <c r="N128" s="270"/>
      <c r="O128" s="270"/>
      <c r="P128" s="270"/>
      <c r="Q128" s="270"/>
    </row>
    <row r="129" spans="1:17">
      <c r="A129" s="15"/>
      <c r="B129" s="75" t="s">
        <v>486</v>
      </c>
      <c r="C129" s="256" t="s">
        <v>1076</v>
      </c>
      <c r="D129" s="256"/>
      <c r="E129" s="256"/>
      <c r="F129" s="256" t="s">
        <v>360</v>
      </c>
      <c r="G129" s="256"/>
      <c r="H129" s="256"/>
      <c r="I129" s="257" t="s">
        <v>1026</v>
      </c>
      <c r="J129" s="257"/>
      <c r="K129" s="257"/>
      <c r="L129" s="257" t="s">
        <v>1030</v>
      </c>
      <c r="M129" s="257"/>
      <c r="N129" s="257"/>
      <c r="O129" s="257" t="s">
        <v>1034</v>
      </c>
      <c r="P129" s="257"/>
      <c r="Q129" s="257"/>
    </row>
    <row r="130" spans="1:17">
      <c r="A130" s="15"/>
      <c r="B130" s="75"/>
      <c r="C130" s="256"/>
      <c r="D130" s="256"/>
      <c r="E130" s="256"/>
      <c r="F130" s="256" t="s">
        <v>285</v>
      </c>
      <c r="G130" s="256"/>
      <c r="H130" s="256"/>
      <c r="I130" s="256" t="s">
        <v>1027</v>
      </c>
      <c r="J130" s="256"/>
      <c r="K130" s="256"/>
      <c r="L130" s="256" t="s">
        <v>1031</v>
      </c>
      <c r="M130" s="256"/>
      <c r="N130" s="256"/>
      <c r="O130" s="256" t="s">
        <v>1035</v>
      </c>
      <c r="P130" s="256"/>
      <c r="Q130" s="256"/>
    </row>
    <row r="131" spans="1:17">
      <c r="A131" s="15"/>
      <c r="B131" s="75"/>
      <c r="C131" s="256"/>
      <c r="D131" s="256"/>
      <c r="E131" s="256"/>
      <c r="F131" s="98"/>
      <c r="G131" s="98"/>
      <c r="H131" s="98"/>
      <c r="I131" s="256" t="s">
        <v>1028</v>
      </c>
      <c r="J131" s="256"/>
      <c r="K131" s="256"/>
      <c r="L131" s="256" t="s">
        <v>1032</v>
      </c>
      <c r="M131" s="256"/>
      <c r="N131" s="256"/>
      <c r="O131" s="256" t="s">
        <v>1032</v>
      </c>
      <c r="P131" s="256"/>
      <c r="Q131" s="256"/>
    </row>
    <row r="132" spans="1:17" ht="15.75" thickBot="1">
      <c r="A132" s="15"/>
      <c r="B132" s="81"/>
      <c r="C132" s="255"/>
      <c r="D132" s="255"/>
      <c r="E132" s="255"/>
      <c r="F132" s="104"/>
      <c r="G132" s="104"/>
      <c r="H132" s="104"/>
      <c r="I132" s="255" t="s">
        <v>1029</v>
      </c>
      <c r="J132" s="255"/>
      <c r="K132" s="255"/>
      <c r="L132" s="255" t="s">
        <v>1033</v>
      </c>
      <c r="M132" s="255"/>
      <c r="N132" s="255"/>
      <c r="O132" s="255" t="s">
        <v>1036</v>
      </c>
      <c r="P132" s="255"/>
      <c r="Q132" s="255"/>
    </row>
    <row r="133" spans="1:17">
      <c r="A133" s="15"/>
      <c r="B133" s="76" t="s">
        <v>1077</v>
      </c>
      <c r="C133" s="84"/>
      <c r="D133" s="84"/>
      <c r="E133" s="84"/>
      <c r="F133" s="84"/>
      <c r="G133" s="84"/>
      <c r="H133" s="84"/>
      <c r="I133" s="84"/>
      <c r="J133" s="84"/>
      <c r="K133" s="84"/>
      <c r="L133" s="84"/>
      <c r="M133" s="84"/>
      <c r="N133" s="84"/>
      <c r="O133" s="84"/>
      <c r="P133" s="84"/>
      <c r="Q133" s="84"/>
    </row>
    <row r="134" spans="1:17">
      <c r="A134" s="15"/>
      <c r="B134" s="166" t="s">
        <v>291</v>
      </c>
      <c r="C134" s="75" t="s">
        <v>292</v>
      </c>
      <c r="D134" s="82">
        <v>534827</v>
      </c>
      <c r="E134" s="35"/>
      <c r="F134" s="75" t="s">
        <v>292</v>
      </c>
      <c r="G134" s="82">
        <v>534827</v>
      </c>
      <c r="H134" s="35"/>
      <c r="I134" s="75" t="s">
        <v>292</v>
      </c>
      <c r="J134" s="82">
        <v>534827</v>
      </c>
      <c r="K134" s="35"/>
      <c r="L134" s="75" t="s">
        <v>292</v>
      </c>
      <c r="M134" s="90" t="s">
        <v>293</v>
      </c>
      <c r="N134" s="35"/>
      <c r="O134" s="75" t="s">
        <v>292</v>
      </c>
      <c r="P134" s="90" t="s">
        <v>293</v>
      </c>
      <c r="Q134" s="35"/>
    </row>
    <row r="135" spans="1:17">
      <c r="A135" s="15"/>
      <c r="B135" s="166"/>
      <c r="C135" s="75"/>
      <c r="D135" s="82"/>
      <c r="E135" s="35"/>
      <c r="F135" s="75"/>
      <c r="G135" s="82"/>
      <c r="H135" s="35"/>
      <c r="I135" s="75"/>
      <c r="J135" s="82"/>
      <c r="K135" s="35"/>
      <c r="L135" s="75"/>
      <c r="M135" s="90"/>
      <c r="N135" s="35"/>
      <c r="O135" s="75"/>
      <c r="P135" s="90"/>
      <c r="Q135" s="35"/>
    </row>
    <row r="136" spans="1:17">
      <c r="A136" s="15"/>
      <c r="B136" s="167" t="s">
        <v>1078</v>
      </c>
      <c r="C136" s="80">
        <v>1947706</v>
      </c>
      <c r="D136" s="80"/>
      <c r="E136" s="37"/>
      <c r="F136" s="80">
        <v>1947706</v>
      </c>
      <c r="G136" s="80"/>
      <c r="H136" s="37"/>
      <c r="I136" s="156" t="s">
        <v>293</v>
      </c>
      <c r="J136" s="156"/>
      <c r="K136" s="37"/>
      <c r="L136" s="80">
        <v>1947706</v>
      </c>
      <c r="M136" s="80"/>
      <c r="N136" s="37"/>
      <c r="O136" s="156" t="s">
        <v>293</v>
      </c>
      <c r="P136" s="156"/>
      <c r="Q136" s="37"/>
    </row>
    <row r="137" spans="1:17">
      <c r="A137" s="15"/>
      <c r="B137" s="167"/>
      <c r="C137" s="80"/>
      <c r="D137" s="80"/>
      <c r="E137" s="37"/>
      <c r="F137" s="80"/>
      <c r="G137" s="80"/>
      <c r="H137" s="37"/>
      <c r="I137" s="156"/>
      <c r="J137" s="156"/>
      <c r="K137" s="37"/>
      <c r="L137" s="80"/>
      <c r="M137" s="80"/>
      <c r="N137" s="37"/>
      <c r="O137" s="156"/>
      <c r="P137" s="156"/>
      <c r="Q137" s="37"/>
    </row>
    <row r="138" spans="1:17">
      <c r="A138" s="15"/>
      <c r="B138" s="166" t="s">
        <v>1079</v>
      </c>
      <c r="C138" s="82">
        <v>203837</v>
      </c>
      <c r="D138" s="82"/>
      <c r="E138" s="35"/>
      <c r="F138" s="82">
        <v>205926</v>
      </c>
      <c r="G138" s="82"/>
      <c r="H138" s="35"/>
      <c r="I138" s="90" t="s">
        <v>293</v>
      </c>
      <c r="J138" s="90"/>
      <c r="K138" s="35"/>
      <c r="L138" s="82">
        <v>205926</v>
      </c>
      <c r="M138" s="82"/>
      <c r="N138" s="35"/>
      <c r="O138" s="90" t="s">
        <v>293</v>
      </c>
      <c r="P138" s="90"/>
      <c r="Q138" s="35"/>
    </row>
    <row r="139" spans="1:17">
      <c r="A139" s="15"/>
      <c r="B139" s="166"/>
      <c r="C139" s="82"/>
      <c r="D139" s="82"/>
      <c r="E139" s="35"/>
      <c r="F139" s="82"/>
      <c r="G139" s="82"/>
      <c r="H139" s="35"/>
      <c r="I139" s="90"/>
      <c r="J139" s="90"/>
      <c r="K139" s="35"/>
      <c r="L139" s="82"/>
      <c r="M139" s="82"/>
      <c r="N139" s="35"/>
      <c r="O139" s="90"/>
      <c r="P139" s="90"/>
      <c r="Q139" s="35"/>
    </row>
    <row r="140" spans="1:17">
      <c r="A140" s="15"/>
      <c r="B140" s="167" t="s">
        <v>48</v>
      </c>
      <c r="C140" s="80">
        <v>26450</v>
      </c>
      <c r="D140" s="80"/>
      <c r="E140" s="37"/>
      <c r="F140" s="80">
        <v>26450</v>
      </c>
      <c r="G140" s="80"/>
      <c r="H140" s="37"/>
      <c r="I140" s="156" t="s">
        <v>293</v>
      </c>
      <c r="J140" s="156"/>
      <c r="K140" s="37"/>
      <c r="L140" s="80">
        <v>26450</v>
      </c>
      <c r="M140" s="80"/>
      <c r="N140" s="37"/>
      <c r="O140" s="156" t="s">
        <v>293</v>
      </c>
      <c r="P140" s="156"/>
      <c r="Q140" s="37"/>
    </row>
    <row r="141" spans="1:17">
      <c r="A141" s="15"/>
      <c r="B141" s="167"/>
      <c r="C141" s="80"/>
      <c r="D141" s="80"/>
      <c r="E141" s="37"/>
      <c r="F141" s="80"/>
      <c r="G141" s="80"/>
      <c r="H141" s="37"/>
      <c r="I141" s="156"/>
      <c r="J141" s="156"/>
      <c r="K141" s="37"/>
      <c r="L141" s="80"/>
      <c r="M141" s="80"/>
      <c r="N141" s="37"/>
      <c r="O141" s="156"/>
      <c r="P141" s="156"/>
      <c r="Q141" s="37"/>
    </row>
    <row r="142" spans="1:17">
      <c r="A142" s="15"/>
      <c r="B142" s="166" t="s">
        <v>1080</v>
      </c>
      <c r="C142" s="82">
        <v>13546</v>
      </c>
      <c r="D142" s="82"/>
      <c r="E142" s="35"/>
      <c r="F142" s="82">
        <v>25698</v>
      </c>
      <c r="G142" s="82"/>
      <c r="H142" s="35"/>
      <c r="I142" s="90" t="s">
        <v>293</v>
      </c>
      <c r="J142" s="90"/>
      <c r="K142" s="35"/>
      <c r="L142" s="82">
        <v>25698</v>
      </c>
      <c r="M142" s="82"/>
      <c r="N142" s="35"/>
      <c r="O142" s="90" t="s">
        <v>293</v>
      </c>
      <c r="P142" s="90"/>
      <c r="Q142" s="35"/>
    </row>
    <row r="143" spans="1:17">
      <c r="A143" s="15"/>
      <c r="B143" s="166"/>
      <c r="C143" s="82"/>
      <c r="D143" s="82"/>
      <c r="E143" s="35"/>
      <c r="F143" s="82"/>
      <c r="G143" s="82"/>
      <c r="H143" s="35"/>
      <c r="I143" s="90"/>
      <c r="J143" s="90"/>
      <c r="K143" s="35"/>
      <c r="L143" s="82"/>
      <c r="M143" s="82"/>
      <c r="N143" s="35"/>
      <c r="O143" s="90"/>
      <c r="P143" s="90"/>
      <c r="Q143" s="35"/>
    </row>
    <row r="144" spans="1:17">
      <c r="A144" s="15"/>
      <c r="B144" s="167" t="s">
        <v>43</v>
      </c>
      <c r="C144" s="80">
        <v>4259514</v>
      </c>
      <c r="D144" s="80"/>
      <c r="E144" s="37"/>
      <c r="F144" s="80">
        <v>4246539</v>
      </c>
      <c r="G144" s="80"/>
      <c r="H144" s="37"/>
      <c r="I144" s="156" t="s">
        <v>293</v>
      </c>
      <c r="J144" s="156"/>
      <c r="K144" s="37"/>
      <c r="L144" s="80">
        <v>4189237</v>
      </c>
      <c r="M144" s="80"/>
      <c r="N144" s="37"/>
      <c r="O144" s="80">
        <v>57302</v>
      </c>
      <c r="P144" s="80"/>
      <c r="Q144" s="37"/>
    </row>
    <row r="145" spans="1:17" ht="15.75" thickBot="1">
      <c r="A145" s="15"/>
      <c r="B145" s="168"/>
      <c r="C145" s="144"/>
      <c r="D145" s="144"/>
      <c r="E145" s="57"/>
      <c r="F145" s="144"/>
      <c r="G145" s="144"/>
      <c r="H145" s="57"/>
      <c r="I145" s="157"/>
      <c r="J145" s="157"/>
      <c r="K145" s="57"/>
      <c r="L145" s="144"/>
      <c r="M145" s="144"/>
      <c r="N145" s="57"/>
      <c r="O145" s="144"/>
      <c r="P145" s="144"/>
      <c r="Q145" s="57"/>
    </row>
    <row r="146" spans="1:17">
      <c r="A146" s="15"/>
      <c r="B146" s="152" t="s">
        <v>1081</v>
      </c>
      <c r="C146" s="152" t="s">
        <v>292</v>
      </c>
      <c r="D146" s="146">
        <v>6985880</v>
      </c>
      <c r="E146" s="36"/>
      <c r="F146" s="152" t="s">
        <v>292</v>
      </c>
      <c r="G146" s="146">
        <v>6987146</v>
      </c>
      <c r="H146" s="36"/>
      <c r="I146" s="152" t="s">
        <v>292</v>
      </c>
      <c r="J146" s="146">
        <v>534827</v>
      </c>
      <c r="K146" s="36"/>
      <c r="L146" s="152" t="s">
        <v>292</v>
      </c>
      <c r="M146" s="146">
        <v>6395017</v>
      </c>
      <c r="N146" s="36"/>
      <c r="O146" s="152" t="s">
        <v>292</v>
      </c>
      <c r="P146" s="146">
        <v>57302</v>
      </c>
      <c r="Q146" s="36"/>
    </row>
    <row r="147" spans="1:17" ht="15.75" thickBot="1">
      <c r="A147" s="15"/>
      <c r="B147" s="159"/>
      <c r="C147" s="159"/>
      <c r="D147" s="160"/>
      <c r="E147" s="69"/>
      <c r="F147" s="159"/>
      <c r="G147" s="160"/>
      <c r="H147" s="69"/>
      <c r="I147" s="159"/>
      <c r="J147" s="160"/>
      <c r="K147" s="69"/>
      <c r="L147" s="159"/>
      <c r="M147" s="160"/>
      <c r="N147" s="69"/>
      <c r="O147" s="159"/>
      <c r="P147" s="160"/>
      <c r="Q147" s="69"/>
    </row>
    <row r="148" spans="1:17" ht="15.75" thickTop="1">
      <c r="A148" s="15"/>
      <c r="B148" s="23"/>
      <c r="C148" s="234"/>
      <c r="D148" s="234"/>
      <c r="E148" s="234"/>
      <c r="F148" s="234"/>
      <c r="G148" s="234"/>
      <c r="H148" s="234"/>
      <c r="I148" s="234"/>
      <c r="J148" s="234"/>
      <c r="K148" s="234"/>
      <c r="L148" s="234"/>
      <c r="M148" s="234"/>
      <c r="N148" s="234"/>
      <c r="O148" s="234"/>
      <c r="P148" s="234"/>
      <c r="Q148" s="234"/>
    </row>
    <row r="149" spans="1:17">
      <c r="A149" s="15"/>
      <c r="B149" s="72" t="s">
        <v>1082</v>
      </c>
      <c r="C149" s="35"/>
      <c r="D149" s="35"/>
      <c r="E149" s="35"/>
      <c r="F149" s="75"/>
      <c r="G149" s="75"/>
      <c r="H149" s="75"/>
      <c r="I149" s="75"/>
      <c r="J149" s="75"/>
      <c r="K149" s="75"/>
      <c r="L149" s="75"/>
      <c r="M149" s="75"/>
      <c r="N149" s="75"/>
      <c r="O149" s="75"/>
      <c r="P149" s="75"/>
      <c r="Q149" s="75"/>
    </row>
    <row r="150" spans="1:17">
      <c r="A150" s="15"/>
      <c r="B150" s="167" t="s">
        <v>1083</v>
      </c>
      <c r="C150" s="79" t="s">
        <v>292</v>
      </c>
      <c r="D150" s="80">
        <v>4943033</v>
      </c>
      <c r="E150" s="37"/>
      <c r="F150" s="79" t="s">
        <v>292</v>
      </c>
      <c r="G150" s="80">
        <v>4943033</v>
      </c>
      <c r="H150" s="37"/>
      <c r="I150" s="79" t="s">
        <v>292</v>
      </c>
      <c r="J150" s="80">
        <v>4943033</v>
      </c>
      <c r="K150" s="37"/>
      <c r="L150" s="79" t="s">
        <v>292</v>
      </c>
      <c r="M150" s="156" t="s">
        <v>293</v>
      </c>
      <c r="N150" s="37"/>
      <c r="O150" s="79" t="s">
        <v>292</v>
      </c>
      <c r="P150" s="156" t="s">
        <v>293</v>
      </c>
      <c r="Q150" s="37"/>
    </row>
    <row r="151" spans="1:17">
      <c r="A151" s="15"/>
      <c r="B151" s="167"/>
      <c r="C151" s="79"/>
      <c r="D151" s="80"/>
      <c r="E151" s="37"/>
      <c r="F151" s="79"/>
      <c r="G151" s="80"/>
      <c r="H151" s="37"/>
      <c r="I151" s="79"/>
      <c r="J151" s="80"/>
      <c r="K151" s="37"/>
      <c r="L151" s="79"/>
      <c r="M151" s="156"/>
      <c r="N151" s="37"/>
      <c r="O151" s="79"/>
      <c r="P151" s="156"/>
      <c r="Q151" s="37"/>
    </row>
    <row r="152" spans="1:17">
      <c r="A152" s="15"/>
      <c r="B152" s="166" t="s">
        <v>1084</v>
      </c>
      <c r="C152" s="82">
        <v>1190717</v>
      </c>
      <c r="D152" s="82"/>
      <c r="E152" s="35"/>
      <c r="F152" s="82">
        <v>1196250</v>
      </c>
      <c r="G152" s="82"/>
      <c r="H152" s="35"/>
      <c r="I152" s="90" t="s">
        <v>293</v>
      </c>
      <c r="J152" s="90"/>
      <c r="K152" s="35"/>
      <c r="L152" s="82">
        <v>1196250</v>
      </c>
      <c r="M152" s="82"/>
      <c r="N152" s="35"/>
      <c r="O152" s="90" t="s">
        <v>293</v>
      </c>
      <c r="P152" s="90"/>
      <c r="Q152" s="35"/>
    </row>
    <row r="153" spans="1:17">
      <c r="A153" s="15"/>
      <c r="B153" s="166"/>
      <c r="C153" s="82"/>
      <c r="D153" s="82"/>
      <c r="E153" s="35"/>
      <c r="F153" s="82"/>
      <c r="G153" s="82"/>
      <c r="H153" s="35"/>
      <c r="I153" s="90"/>
      <c r="J153" s="90"/>
      <c r="K153" s="35"/>
      <c r="L153" s="82"/>
      <c r="M153" s="82"/>
      <c r="N153" s="35"/>
      <c r="O153" s="90"/>
      <c r="P153" s="90"/>
      <c r="Q153" s="35"/>
    </row>
    <row r="154" spans="1:17">
      <c r="A154" s="15"/>
      <c r="B154" s="167" t="s">
        <v>58</v>
      </c>
      <c r="C154" s="80">
        <v>457437</v>
      </c>
      <c r="D154" s="80"/>
      <c r="E154" s="37"/>
      <c r="F154" s="80">
        <v>457437</v>
      </c>
      <c r="G154" s="80"/>
      <c r="H154" s="37"/>
      <c r="I154" s="156" t="s">
        <v>293</v>
      </c>
      <c r="J154" s="156"/>
      <c r="K154" s="37"/>
      <c r="L154" s="80">
        <v>457437</v>
      </c>
      <c r="M154" s="80"/>
      <c r="N154" s="37"/>
      <c r="O154" s="156" t="s">
        <v>293</v>
      </c>
      <c r="P154" s="156"/>
      <c r="Q154" s="37"/>
    </row>
    <row r="155" spans="1:17">
      <c r="A155" s="15"/>
      <c r="B155" s="167"/>
      <c r="C155" s="80"/>
      <c r="D155" s="80"/>
      <c r="E155" s="37"/>
      <c r="F155" s="80"/>
      <c r="G155" s="80"/>
      <c r="H155" s="37"/>
      <c r="I155" s="156"/>
      <c r="J155" s="156"/>
      <c r="K155" s="37"/>
      <c r="L155" s="80"/>
      <c r="M155" s="80"/>
      <c r="N155" s="37"/>
      <c r="O155" s="156"/>
      <c r="P155" s="156"/>
      <c r="Q155" s="37"/>
    </row>
    <row r="156" spans="1:17">
      <c r="A156" s="15"/>
      <c r="B156" s="166" t="s">
        <v>62</v>
      </c>
      <c r="C156" s="90">
        <v>3</v>
      </c>
      <c r="D156" s="90"/>
      <c r="E156" s="35"/>
      <c r="F156" s="90">
        <v>3</v>
      </c>
      <c r="G156" s="90"/>
      <c r="H156" s="35"/>
      <c r="I156" s="90" t="s">
        <v>293</v>
      </c>
      <c r="J156" s="90"/>
      <c r="K156" s="35"/>
      <c r="L156" s="90">
        <v>3</v>
      </c>
      <c r="M156" s="90"/>
      <c r="N156" s="35"/>
      <c r="O156" s="90" t="s">
        <v>293</v>
      </c>
      <c r="P156" s="90"/>
      <c r="Q156" s="35"/>
    </row>
    <row r="157" spans="1:17">
      <c r="A157" s="15"/>
      <c r="B157" s="166"/>
      <c r="C157" s="90"/>
      <c r="D157" s="90"/>
      <c r="E157" s="35"/>
      <c r="F157" s="90"/>
      <c r="G157" s="90"/>
      <c r="H157" s="35"/>
      <c r="I157" s="90"/>
      <c r="J157" s="90"/>
      <c r="K157" s="35"/>
      <c r="L157" s="90"/>
      <c r="M157" s="90"/>
      <c r="N157" s="35"/>
      <c r="O157" s="90"/>
      <c r="P157" s="90"/>
      <c r="Q157" s="35"/>
    </row>
    <row r="158" spans="1:17">
      <c r="A158" s="15"/>
      <c r="B158" s="167" t="s">
        <v>60</v>
      </c>
      <c r="C158" s="80">
        <v>4963</v>
      </c>
      <c r="D158" s="80"/>
      <c r="E158" s="37"/>
      <c r="F158" s="80">
        <v>4963</v>
      </c>
      <c r="G158" s="80"/>
      <c r="H158" s="37"/>
      <c r="I158" s="156" t="s">
        <v>293</v>
      </c>
      <c r="J158" s="156"/>
      <c r="K158" s="37"/>
      <c r="L158" s="80">
        <v>4963</v>
      </c>
      <c r="M158" s="80"/>
      <c r="N158" s="37"/>
      <c r="O158" s="156" t="s">
        <v>293</v>
      </c>
      <c r="P158" s="156"/>
      <c r="Q158" s="37"/>
    </row>
    <row r="159" spans="1:17">
      <c r="A159" s="15"/>
      <c r="B159" s="167"/>
      <c r="C159" s="80"/>
      <c r="D159" s="80"/>
      <c r="E159" s="37"/>
      <c r="F159" s="80"/>
      <c r="G159" s="80"/>
      <c r="H159" s="37"/>
      <c r="I159" s="156"/>
      <c r="J159" s="156"/>
      <c r="K159" s="37"/>
      <c r="L159" s="80"/>
      <c r="M159" s="80"/>
      <c r="N159" s="37"/>
      <c r="O159" s="156"/>
      <c r="P159" s="156"/>
      <c r="Q159" s="37"/>
    </row>
    <row r="160" spans="1:17">
      <c r="A160" s="15"/>
      <c r="B160" s="166" t="s">
        <v>61</v>
      </c>
      <c r="C160" s="82">
        <v>36917</v>
      </c>
      <c r="D160" s="82"/>
      <c r="E160" s="35"/>
      <c r="F160" s="82">
        <v>34508</v>
      </c>
      <c r="G160" s="82"/>
      <c r="H160" s="35"/>
      <c r="I160" s="90" t="s">
        <v>293</v>
      </c>
      <c r="J160" s="90"/>
      <c r="K160" s="35"/>
      <c r="L160" s="82">
        <v>34508</v>
      </c>
      <c r="M160" s="82"/>
      <c r="N160" s="35"/>
      <c r="O160" s="90" t="s">
        <v>293</v>
      </c>
      <c r="P160" s="90"/>
      <c r="Q160" s="35"/>
    </row>
    <row r="161" spans="1:17">
      <c r="A161" s="15"/>
      <c r="B161" s="166"/>
      <c r="C161" s="82"/>
      <c r="D161" s="82"/>
      <c r="E161" s="35"/>
      <c r="F161" s="82"/>
      <c r="G161" s="82"/>
      <c r="H161" s="35"/>
      <c r="I161" s="90"/>
      <c r="J161" s="90"/>
      <c r="K161" s="35"/>
      <c r="L161" s="82"/>
      <c r="M161" s="82"/>
      <c r="N161" s="35"/>
      <c r="O161" s="90"/>
      <c r="P161" s="90"/>
      <c r="Q161" s="35"/>
    </row>
    <row r="162" spans="1:17">
      <c r="A162" s="15"/>
      <c r="B162" s="167" t="s">
        <v>63</v>
      </c>
      <c r="C162" s="80">
        <v>82477</v>
      </c>
      <c r="D162" s="80"/>
      <c r="E162" s="37"/>
      <c r="F162" s="80">
        <v>72045</v>
      </c>
      <c r="G162" s="80"/>
      <c r="H162" s="37"/>
      <c r="I162" s="156" t="s">
        <v>293</v>
      </c>
      <c r="J162" s="156"/>
      <c r="K162" s="37"/>
      <c r="L162" s="80">
        <v>72045</v>
      </c>
      <c r="M162" s="80"/>
      <c r="N162" s="37"/>
      <c r="O162" s="156" t="s">
        <v>293</v>
      </c>
      <c r="P162" s="156"/>
      <c r="Q162" s="37"/>
    </row>
    <row r="163" spans="1:17" ht="15.75" thickBot="1">
      <c r="A163" s="15"/>
      <c r="B163" s="168"/>
      <c r="C163" s="144"/>
      <c r="D163" s="144"/>
      <c r="E163" s="57"/>
      <c r="F163" s="144"/>
      <c r="G163" s="144"/>
      <c r="H163" s="57"/>
      <c r="I163" s="157"/>
      <c r="J163" s="157"/>
      <c r="K163" s="57"/>
      <c r="L163" s="144"/>
      <c r="M163" s="144"/>
      <c r="N163" s="57"/>
      <c r="O163" s="157"/>
      <c r="P163" s="157"/>
      <c r="Q163" s="57"/>
    </row>
    <row r="164" spans="1:17">
      <c r="A164" s="15"/>
      <c r="B164" s="152" t="s">
        <v>1085</v>
      </c>
      <c r="C164" s="152" t="s">
        <v>292</v>
      </c>
      <c r="D164" s="146">
        <v>6715547</v>
      </c>
      <c r="E164" s="36"/>
      <c r="F164" s="152" t="s">
        <v>292</v>
      </c>
      <c r="G164" s="146">
        <v>6708239</v>
      </c>
      <c r="H164" s="36"/>
      <c r="I164" s="152" t="s">
        <v>292</v>
      </c>
      <c r="J164" s="146">
        <v>4943033</v>
      </c>
      <c r="K164" s="36"/>
      <c r="L164" s="152" t="s">
        <v>292</v>
      </c>
      <c r="M164" s="146">
        <v>1765206</v>
      </c>
      <c r="N164" s="36"/>
      <c r="O164" s="152" t="s">
        <v>292</v>
      </c>
      <c r="P164" s="161" t="s">
        <v>293</v>
      </c>
      <c r="Q164" s="36"/>
    </row>
    <row r="165" spans="1:17" ht="15.75" thickBot="1">
      <c r="A165" s="15"/>
      <c r="B165" s="159"/>
      <c r="C165" s="159"/>
      <c r="D165" s="160"/>
      <c r="E165" s="69"/>
      <c r="F165" s="159"/>
      <c r="G165" s="160"/>
      <c r="H165" s="69"/>
      <c r="I165" s="159"/>
      <c r="J165" s="160"/>
      <c r="K165" s="69"/>
      <c r="L165" s="159"/>
      <c r="M165" s="160"/>
      <c r="N165" s="69"/>
      <c r="O165" s="159"/>
      <c r="P165" s="162"/>
      <c r="Q165" s="69"/>
    </row>
    <row r="166" spans="1:17" ht="15.75" thickTop="1"/>
  </sheetData>
  <mergeCells count="758">
    <mergeCell ref="B4:Q4"/>
    <mergeCell ref="A33:A62"/>
    <mergeCell ref="B33:Q33"/>
    <mergeCell ref="B48:Q48"/>
    <mergeCell ref="A63:A82"/>
    <mergeCell ref="A83:A165"/>
    <mergeCell ref="B83:Q83"/>
    <mergeCell ref="B125:Q125"/>
    <mergeCell ref="M164:M165"/>
    <mergeCell ref="N164:N165"/>
    <mergeCell ref="O164:O165"/>
    <mergeCell ref="P164:P165"/>
    <mergeCell ref="Q164:Q165"/>
    <mergeCell ref="A1:A2"/>
    <mergeCell ref="B1:Q1"/>
    <mergeCell ref="B2:Q2"/>
    <mergeCell ref="B3:Q3"/>
    <mergeCell ref="A4:A32"/>
    <mergeCell ref="G164:G165"/>
    <mergeCell ref="H164:H165"/>
    <mergeCell ref="I164:I165"/>
    <mergeCell ref="J164:J165"/>
    <mergeCell ref="K164:K165"/>
    <mergeCell ref="L164:L165"/>
    <mergeCell ref="K162:K163"/>
    <mergeCell ref="L162:M163"/>
    <mergeCell ref="N162:N163"/>
    <mergeCell ref="O162:P163"/>
    <mergeCell ref="Q162:Q163"/>
    <mergeCell ref="B164:B165"/>
    <mergeCell ref="C164:C165"/>
    <mergeCell ref="D164:D165"/>
    <mergeCell ref="E164:E165"/>
    <mergeCell ref="F164:F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M150:M151"/>
    <mergeCell ref="N150:N151"/>
    <mergeCell ref="O150:O151"/>
    <mergeCell ref="P150:P151"/>
    <mergeCell ref="Q150:Q151"/>
    <mergeCell ref="B152:B153"/>
    <mergeCell ref="C152:D153"/>
    <mergeCell ref="E152:E153"/>
    <mergeCell ref="F152:G153"/>
    <mergeCell ref="H152:H153"/>
    <mergeCell ref="G150:G151"/>
    <mergeCell ref="H150:H151"/>
    <mergeCell ref="I150:I151"/>
    <mergeCell ref="J150:J151"/>
    <mergeCell ref="K150:K151"/>
    <mergeCell ref="L150:L151"/>
    <mergeCell ref="C149:E149"/>
    <mergeCell ref="F149:H149"/>
    <mergeCell ref="I149:K149"/>
    <mergeCell ref="L149:N149"/>
    <mergeCell ref="O149:Q149"/>
    <mergeCell ref="B150:B151"/>
    <mergeCell ref="C150:C151"/>
    <mergeCell ref="D150:D151"/>
    <mergeCell ref="E150:E151"/>
    <mergeCell ref="F150:F151"/>
    <mergeCell ref="M146:M147"/>
    <mergeCell ref="N146:N147"/>
    <mergeCell ref="O146:O147"/>
    <mergeCell ref="P146:P147"/>
    <mergeCell ref="Q146:Q147"/>
    <mergeCell ref="C148:E148"/>
    <mergeCell ref="F148:H148"/>
    <mergeCell ref="I148:K148"/>
    <mergeCell ref="L148:N148"/>
    <mergeCell ref="O148:Q148"/>
    <mergeCell ref="G146:G147"/>
    <mergeCell ref="H146:H147"/>
    <mergeCell ref="I146:I147"/>
    <mergeCell ref="J146:J147"/>
    <mergeCell ref="K146:K147"/>
    <mergeCell ref="L146:L147"/>
    <mergeCell ref="K144:K145"/>
    <mergeCell ref="L144:M145"/>
    <mergeCell ref="N144:N145"/>
    <mergeCell ref="O144:P145"/>
    <mergeCell ref="Q144:Q145"/>
    <mergeCell ref="B146:B147"/>
    <mergeCell ref="C146:C147"/>
    <mergeCell ref="D146:D147"/>
    <mergeCell ref="E146:E147"/>
    <mergeCell ref="F146:F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N134:N135"/>
    <mergeCell ref="O134:O135"/>
    <mergeCell ref="P134:P135"/>
    <mergeCell ref="Q134:Q135"/>
    <mergeCell ref="B136:B137"/>
    <mergeCell ref="C136:D137"/>
    <mergeCell ref="E136:E137"/>
    <mergeCell ref="F136:G137"/>
    <mergeCell ref="H136:H137"/>
    <mergeCell ref="I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29:Q129"/>
    <mergeCell ref="O130:Q130"/>
    <mergeCell ref="O131:Q131"/>
    <mergeCell ref="O132:Q132"/>
    <mergeCell ref="C133:E133"/>
    <mergeCell ref="F133:H133"/>
    <mergeCell ref="I133:K133"/>
    <mergeCell ref="L133:N133"/>
    <mergeCell ref="O133:Q133"/>
    <mergeCell ref="I130:K130"/>
    <mergeCell ref="I131:K131"/>
    <mergeCell ref="I132:K132"/>
    <mergeCell ref="L129:N129"/>
    <mergeCell ref="L130:N130"/>
    <mergeCell ref="L131:N131"/>
    <mergeCell ref="L132:N132"/>
    <mergeCell ref="C128:E128"/>
    <mergeCell ref="F128:H128"/>
    <mergeCell ref="I128:Q128"/>
    <mergeCell ref="B129:B132"/>
    <mergeCell ref="C129:E132"/>
    <mergeCell ref="F129:H129"/>
    <mergeCell ref="F130:H130"/>
    <mergeCell ref="F131:H131"/>
    <mergeCell ref="F132:H132"/>
    <mergeCell ref="I129:K129"/>
    <mergeCell ref="M123:M124"/>
    <mergeCell ref="N123:N124"/>
    <mergeCell ref="O123:O124"/>
    <mergeCell ref="P123:P124"/>
    <mergeCell ref="Q123:Q124"/>
    <mergeCell ref="B126:Q126"/>
    <mergeCell ref="G123:G124"/>
    <mergeCell ref="H123:H124"/>
    <mergeCell ref="I123:I124"/>
    <mergeCell ref="J123:J124"/>
    <mergeCell ref="K123:K124"/>
    <mergeCell ref="L123:L124"/>
    <mergeCell ref="K121:K122"/>
    <mergeCell ref="L121:M122"/>
    <mergeCell ref="N121:N122"/>
    <mergeCell ref="O121:P122"/>
    <mergeCell ref="Q121:Q122"/>
    <mergeCell ref="B123:B124"/>
    <mergeCell ref="C123:C124"/>
    <mergeCell ref="D123:D124"/>
    <mergeCell ref="E123:E124"/>
    <mergeCell ref="F123:F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M109:M110"/>
    <mergeCell ref="N109:N110"/>
    <mergeCell ref="O109:O110"/>
    <mergeCell ref="P109:P110"/>
    <mergeCell ref="Q109:Q110"/>
    <mergeCell ref="B111:B112"/>
    <mergeCell ref="C111:D112"/>
    <mergeCell ref="E111:E112"/>
    <mergeCell ref="F111:G112"/>
    <mergeCell ref="H111:H112"/>
    <mergeCell ref="G109:G110"/>
    <mergeCell ref="H109:H110"/>
    <mergeCell ref="I109:I110"/>
    <mergeCell ref="J109:J110"/>
    <mergeCell ref="K109:K110"/>
    <mergeCell ref="L109:L110"/>
    <mergeCell ref="C108:E108"/>
    <mergeCell ref="F108:H108"/>
    <mergeCell ref="I108:K108"/>
    <mergeCell ref="L108:N108"/>
    <mergeCell ref="O108:Q108"/>
    <mergeCell ref="B109:B110"/>
    <mergeCell ref="C109:C110"/>
    <mergeCell ref="D109:D110"/>
    <mergeCell ref="E109:E110"/>
    <mergeCell ref="F109:F110"/>
    <mergeCell ref="N105:N106"/>
    <mergeCell ref="O105:O106"/>
    <mergeCell ref="P105:P106"/>
    <mergeCell ref="Q105:Q106"/>
    <mergeCell ref="C107:E107"/>
    <mergeCell ref="F107:H107"/>
    <mergeCell ref="I107:K107"/>
    <mergeCell ref="L107:N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L99:M100"/>
    <mergeCell ref="N99:N100"/>
    <mergeCell ref="O99:P100"/>
    <mergeCell ref="Q99:Q100"/>
    <mergeCell ref="B101:B102"/>
    <mergeCell ref="C101:D102"/>
    <mergeCell ref="E101:E102"/>
    <mergeCell ref="F101:G102"/>
    <mergeCell ref="H101:H102"/>
    <mergeCell ref="I101:J102"/>
    <mergeCell ref="N97:N98"/>
    <mergeCell ref="O97:P98"/>
    <mergeCell ref="Q97:Q98"/>
    <mergeCell ref="B99:B100"/>
    <mergeCell ref="C99:D100"/>
    <mergeCell ref="E99:E100"/>
    <mergeCell ref="F99:G100"/>
    <mergeCell ref="H99:H100"/>
    <mergeCell ref="I99:J100"/>
    <mergeCell ref="K99:K100"/>
    <mergeCell ref="O95:P96"/>
    <mergeCell ref="Q95:Q96"/>
    <mergeCell ref="B97:B98"/>
    <mergeCell ref="C97:D98"/>
    <mergeCell ref="E97:E98"/>
    <mergeCell ref="F97:G98"/>
    <mergeCell ref="H97:H98"/>
    <mergeCell ref="I97:J98"/>
    <mergeCell ref="K97:K98"/>
    <mergeCell ref="L97:M98"/>
    <mergeCell ref="Q93:Q94"/>
    <mergeCell ref="B95:B96"/>
    <mergeCell ref="C95:D96"/>
    <mergeCell ref="E95:E96"/>
    <mergeCell ref="F95:G96"/>
    <mergeCell ref="H95:H96"/>
    <mergeCell ref="I95:J96"/>
    <mergeCell ref="K95:K96"/>
    <mergeCell ref="L95:M96"/>
    <mergeCell ref="N95:N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O87:Q87"/>
    <mergeCell ref="O88:Q88"/>
    <mergeCell ref="O89:Q89"/>
    <mergeCell ref="O90:Q90"/>
    <mergeCell ref="B91:B92"/>
    <mergeCell ref="C91:E92"/>
    <mergeCell ref="F91:H92"/>
    <mergeCell ref="I91:K92"/>
    <mergeCell ref="L91:N92"/>
    <mergeCell ref="O91:P92"/>
    <mergeCell ref="I87:K87"/>
    <mergeCell ref="I88:K88"/>
    <mergeCell ref="I89:K89"/>
    <mergeCell ref="I90:K90"/>
    <mergeCell ref="L87:N87"/>
    <mergeCell ref="L88:N88"/>
    <mergeCell ref="L89:N89"/>
    <mergeCell ref="L90:N90"/>
    <mergeCell ref="B87:B90"/>
    <mergeCell ref="C87:E90"/>
    <mergeCell ref="F87:H87"/>
    <mergeCell ref="F88:H88"/>
    <mergeCell ref="F89:H89"/>
    <mergeCell ref="F90:H90"/>
    <mergeCell ref="J80:J81"/>
    <mergeCell ref="K80:K81"/>
    <mergeCell ref="C82:E82"/>
    <mergeCell ref="B84:Q84"/>
    <mergeCell ref="C86:E86"/>
    <mergeCell ref="F86:H86"/>
    <mergeCell ref="I86:Q86"/>
    <mergeCell ref="I78:I79"/>
    <mergeCell ref="J78:J79"/>
    <mergeCell ref="K78:K79"/>
    <mergeCell ref="B80:B81"/>
    <mergeCell ref="C80:D81"/>
    <mergeCell ref="E80:E81"/>
    <mergeCell ref="F80:F81"/>
    <mergeCell ref="G80:G81"/>
    <mergeCell ref="H80:H81"/>
    <mergeCell ref="I80:I81"/>
    <mergeCell ref="H76:H77"/>
    <mergeCell ref="I76:I77"/>
    <mergeCell ref="J76:J77"/>
    <mergeCell ref="K76:K77"/>
    <mergeCell ref="B78:B79"/>
    <mergeCell ref="C78:D79"/>
    <mergeCell ref="E78:E79"/>
    <mergeCell ref="F78:F79"/>
    <mergeCell ref="G78:G79"/>
    <mergeCell ref="H78:H79"/>
    <mergeCell ref="B76:B77"/>
    <mergeCell ref="C76:C77"/>
    <mergeCell ref="D76:D77"/>
    <mergeCell ref="E76:E77"/>
    <mergeCell ref="F76:F77"/>
    <mergeCell ref="G76:G77"/>
    <mergeCell ref="I71:I72"/>
    <mergeCell ref="J71:J72"/>
    <mergeCell ref="K71:K72"/>
    <mergeCell ref="C73:E73"/>
    <mergeCell ref="B74:B75"/>
    <mergeCell ref="C74:E74"/>
    <mergeCell ref="C75:E75"/>
    <mergeCell ref="H74:K74"/>
    <mergeCell ref="H75:K75"/>
    <mergeCell ref="H69:H70"/>
    <mergeCell ref="I69:I70"/>
    <mergeCell ref="J69:J70"/>
    <mergeCell ref="K69:K70"/>
    <mergeCell ref="B71:B72"/>
    <mergeCell ref="C71:D72"/>
    <mergeCell ref="E71:E72"/>
    <mergeCell ref="F71:F72"/>
    <mergeCell ref="G71:G72"/>
    <mergeCell ref="H71:H72"/>
    <mergeCell ref="G67:G68"/>
    <mergeCell ref="H67:H68"/>
    <mergeCell ref="I67:I68"/>
    <mergeCell ref="J67:J68"/>
    <mergeCell ref="K67:K68"/>
    <mergeCell ref="B69:B70"/>
    <mergeCell ref="C69:D70"/>
    <mergeCell ref="E69:E70"/>
    <mergeCell ref="F69:F70"/>
    <mergeCell ref="G69:G70"/>
    <mergeCell ref="B65:B66"/>
    <mergeCell ref="C65:E65"/>
    <mergeCell ref="C66:E66"/>
    <mergeCell ref="H65:K65"/>
    <mergeCell ref="H66:K66"/>
    <mergeCell ref="B67:B68"/>
    <mergeCell ref="C67:C68"/>
    <mergeCell ref="D67:D68"/>
    <mergeCell ref="E67:E68"/>
    <mergeCell ref="F67:F68"/>
    <mergeCell ref="K61:K62"/>
    <mergeCell ref="L61:M62"/>
    <mergeCell ref="N61:N62"/>
    <mergeCell ref="O61:P62"/>
    <mergeCell ref="Q61:Q62"/>
    <mergeCell ref="B63:K63"/>
    <mergeCell ref="B61:B62"/>
    <mergeCell ref="C61:D62"/>
    <mergeCell ref="E61:E62"/>
    <mergeCell ref="F61:G62"/>
    <mergeCell ref="H61:H62"/>
    <mergeCell ref="I61:J62"/>
    <mergeCell ref="I59:J60"/>
    <mergeCell ref="K59:K60"/>
    <mergeCell ref="L59:M60"/>
    <mergeCell ref="N59:N60"/>
    <mergeCell ref="O59:P60"/>
    <mergeCell ref="Q59:Q60"/>
    <mergeCell ref="M57:M58"/>
    <mergeCell ref="N57:N58"/>
    <mergeCell ref="O57:O58"/>
    <mergeCell ref="P57:P58"/>
    <mergeCell ref="Q57:Q58"/>
    <mergeCell ref="B59:B60"/>
    <mergeCell ref="C59:D60"/>
    <mergeCell ref="E59:E60"/>
    <mergeCell ref="F59:G60"/>
    <mergeCell ref="H59:H60"/>
    <mergeCell ref="G57:G58"/>
    <mergeCell ref="H57:H58"/>
    <mergeCell ref="I57:I58"/>
    <mergeCell ref="J57:J58"/>
    <mergeCell ref="K57:K58"/>
    <mergeCell ref="L57:L58"/>
    <mergeCell ref="O52:Q52"/>
    <mergeCell ref="O53:Q53"/>
    <mergeCell ref="O54:Q54"/>
    <mergeCell ref="O55:Q55"/>
    <mergeCell ref="O56:Q56"/>
    <mergeCell ref="B57:B58"/>
    <mergeCell ref="C57:C58"/>
    <mergeCell ref="D57:D58"/>
    <mergeCell ref="E57:E58"/>
    <mergeCell ref="F57:F58"/>
    <mergeCell ref="I53:K53"/>
    <mergeCell ref="I54:K54"/>
    <mergeCell ref="I55:K55"/>
    <mergeCell ref="I56:K56"/>
    <mergeCell ref="L52:N52"/>
    <mergeCell ref="L53:N53"/>
    <mergeCell ref="L54:N54"/>
    <mergeCell ref="L55:N55"/>
    <mergeCell ref="L56:N56"/>
    <mergeCell ref="C51:E51"/>
    <mergeCell ref="F51:Q51"/>
    <mergeCell ref="B52:B56"/>
    <mergeCell ref="C52:E56"/>
    <mergeCell ref="F52:H52"/>
    <mergeCell ref="F53:H53"/>
    <mergeCell ref="F54:H54"/>
    <mergeCell ref="F55:H55"/>
    <mergeCell ref="F56:H56"/>
    <mergeCell ref="I52:K52"/>
    <mergeCell ref="K46:K47"/>
    <mergeCell ref="L46:M47"/>
    <mergeCell ref="N46:N47"/>
    <mergeCell ref="O46:P47"/>
    <mergeCell ref="Q46:Q47"/>
    <mergeCell ref="B49:Q49"/>
    <mergeCell ref="B46:B47"/>
    <mergeCell ref="C46:D47"/>
    <mergeCell ref="E46:E47"/>
    <mergeCell ref="F46:G47"/>
    <mergeCell ref="H46:H47"/>
    <mergeCell ref="I46:J47"/>
    <mergeCell ref="I44:J45"/>
    <mergeCell ref="K44:K45"/>
    <mergeCell ref="L44:M45"/>
    <mergeCell ref="N44:N45"/>
    <mergeCell ref="O44:P45"/>
    <mergeCell ref="Q44:Q45"/>
    <mergeCell ref="M42:M43"/>
    <mergeCell ref="N42:N43"/>
    <mergeCell ref="O42:O43"/>
    <mergeCell ref="P42:P43"/>
    <mergeCell ref="Q42:Q43"/>
    <mergeCell ref="B44:B45"/>
    <mergeCell ref="C44:D45"/>
    <mergeCell ref="E44:E45"/>
    <mergeCell ref="F44:G45"/>
    <mergeCell ref="H44:H45"/>
    <mergeCell ref="G42:G43"/>
    <mergeCell ref="H42:H43"/>
    <mergeCell ref="I42:I43"/>
    <mergeCell ref="J42:J43"/>
    <mergeCell ref="K42:K43"/>
    <mergeCell ref="L42:L43"/>
    <mergeCell ref="O37:Q37"/>
    <mergeCell ref="O38:Q38"/>
    <mergeCell ref="O39:Q39"/>
    <mergeCell ref="O40:Q40"/>
    <mergeCell ref="O41:Q41"/>
    <mergeCell ref="B42:B43"/>
    <mergeCell ref="C42:C43"/>
    <mergeCell ref="D42:D43"/>
    <mergeCell ref="E42:E43"/>
    <mergeCell ref="F42:F43"/>
    <mergeCell ref="I37:K37"/>
    <mergeCell ref="I38:K38"/>
    <mergeCell ref="I39:K39"/>
    <mergeCell ref="I40:K40"/>
    <mergeCell ref="I41:K41"/>
    <mergeCell ref="L37:N37"/>
    <mergeCell ref="L38:N38"/>
    <mergeCell ref="L39:N39"/>
    <mergeCell ref="L40:N40"/>
    <mergeCell ref="L41:N41"/>
    <mergeCell ref="B37:B41"/>
    <mergeCell ref="C37:E41"/>
    <mergeCell ref="F37:H37"/>
    <mergeCell ref="F38:H38"/>
    <mergeCell ref="F39:H39"/>
    <mergeCell ref="F40:H40"/>
    <mergeCell ref="F41:H41"/>
    <mergeCell ref="K31:K32"/>
    <mergeCell ref="L31:M32"/>
    <mergeCell ref="N31:N32"/>
    <mergeCell ref="B34:Q34"/>
    <mergeCell ref="C36:E36"/>
    <mergeCell ref="F36:Q36"/>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I22:K22"/>
    <mergeCell ref="I23:K23"/>
    <mergeCell ref="I24:K24"/>
    <mergeCell ref="I25:K25"/>
    <mergeCell ref="L22:N22"/>
    <mergeCell ref="L23:N23"/>
    <mergeCell ref="L24:N24"/>
    <mergeCell ref="L25:N25"/>
    <mergeCell ref="B22:B25"/>
    <mergeCell ref="C22:E25"/>
    <mergeCell ref="F22:H22"/>
    <mergeCell ref="F23:H23"/>
    <mergeCell ref="F24:H24"/>
    <mergeCell ref="F25:H25"/>
    <mergeCell ref="K17:K18"/>
    <mergeCell ref="L17:M18"/>
    <mergeCell ref="N17:N18"/>
    <mergeCell ref="B19:N19"/>
    <mergeCell ref="C21:E21"/>
    <mergeCell ref="F21:N21"/>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I9:K9"/>
    <mergeCell ref="I10:K10"/>
    <mergeCell ref="I11:K11"/>
    <mergeCell ref="L8:N8"/>
    <mergeCell ref="L9:N9"/>
    <mergeCell ref="L10:N10"/>
    <mergeCell ref="L11:N11"/>
    <mergeCell ref="B5:N5"/>
    <mergeCell ref="C7:E7"/>
    <mergeCell ref="F7:N7"/>
    <mergeCell ref="B8:B11"/>
    <mergeCell ref="C8:E11"/>
    <mergeCell ref="F8:H8"/>
    <mergeCell ref="F9:H9"/>
    <mergeCell ref="F10:H10"/>
    <mergeCell ref="F11:H11"/>
    <mergeCell ref="I8:K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7" t="s">
        <v>1</v>
      </c>
      <c r="C1" s="7"/>
      <c r="D1" s="7"/>
    </row>
    <row r="2" spans="1:4" ht="30">
      <c r="A2" s="1" t="s">
        <v>28</v>
      </c>
      <c r="B2" s="1" t="s">
        <v>2</v>
      </c>
      <c r="C2" s="1" t="s">
        <v>29</v>
      </c>
      <c r="D2" s="1" t="s">
        <v>83</v>
      </c>
    </row>
    <row r="3" spans="1:4">
      <c r="A3" s="8" t="s">
        <v>1194</v>
      </c>
      <c r="B3" s="3"/>
      <c r="C3" s="3"/>
      <c r="D3" s="3"/>
    </row>
    <row r="4" spans="1:4" ht="30">
      <c r="A4" s="2" t="s">
        <v>1195</v>
      </c>
      <c r="B4" s="5">
        <v>631562</v>
      </c>
      <c r="C4" s="5">
        <v>392413</v>
      </c>
      <c r="D4" s="3"/>
    </row>
    <row r="5" spans="1:4" ht="30">
      <c r="A5" s="2" t="s">
        <v>1196</v>
      </c>
      <c r="B5" s="6">
        <v>7507</v>
      </c>
      <c r="C5" s="6">
        <v>1412</v>
      </c>
      <c r="D5" s="3"/>
    </row>
    <row r="6" spans="1:4" ht="30">
      <c r="A6" s="8" t="s">
        <v>1197</v>
      </c>
      <c r="B6" s="3"/>
      <c r="C6" s="3"/>
      <c r="D6" s="3"/>
    </row>
    <row r="7" spans="1:4">
      <c r="A7" s="2" t="s">
        <v>40</v>
      </c>
      <c r="B7" s="6">
        <v>40828</v>
      </c>
      <c r="C7" s="6">
        <v>40861</v>
      </c>
      <c r="D7" s="3"/>
    </row>
    <row r="8" spans="1:4">
      <c r="A8" s="2" t="s">
        <v>1198</v>
      </c>
      <c r="B8" s="3">
        <v>102</v>
      </c>
      <c r="C8" s="3">
        <v>616</v>
      </c>
      <c r="D8" s="3">
        <v>70</v>
      </c>
    </row>
    <row r="9" spans="1:4">
      <c r="A9" s="2" t="s">
        <v>1199</v>
      </c>
      <c r="B9" s="3">
        <v>224</v>
      </c>
      <c r="C9" s="6">
        <v>3512</v>
      </c>
      <c r="D9" s="6">
        <v>6724</v>
      </c>
    </row>
    <row r="10" spans="1:4" ht="30">
      <c r="A10" s="8" t="s">
        <v>1200</v>
      </c>
      <c r="B10" s="3"/>
      <c r="C10" s="3"/>
      <c r="D10" s="3"/>
    </row>
    <row r="11" spans="1:4">
      <c r="A11" s="2" t="s">
        <v>1201</v>
      </c>
      <c r="B11" s="6">
        <v>16187</v>
      </c>
      <c r="C11" s="6">
        <v>13357</v>
      </c>
      <c r="D11" s="3"/>
    </row>
    <row r="12" spans="1:4">
      <c r="A12" s="2" t="s">
        <v>1202</v>
      </c>
      <c r="B12" s="6">
        <v>10662</v>
      </c>
      <c r="C12" s="6">
        <v>7003</v>
      </c>
      <c r="D12" s="3"/>
    </row>
    <row r="13" spans="1:4">
      <c r="A13" s="2" t="s">
        <v>1203</v>
      </c>
      <c r="B13" s="6">
        <v>3734</v>
      </c>
      <c r="C13" s="6">
        <v>3532</v>
      </c>
      <c r="D13" s="6">
        <v>3555</v>
      </c>
    </row>
    <row r="14" spans="1:4">
      <c r="A14" s="8" t="s">
        <v>1204</v>
      </c>
      <c r="B14" s="3"/>
      <c r="C14" s="3"/>
      <c r="D14" s="3"/>
    </row>
    <row r="15" spans="1:4">
      <c r="A15" s="2" t="s">
        <v>1205</v>
      </c>
      <c r="B15" s="6">
        <v>3014</v>
      </c>
      <c r="C15" s="6">
        <v>2936</v>
      </c>
      <c r="D15" s="6">
        <v>2485</v>
      </c>
    </row>
    <row r="16" spans="1:4" ht="30">
      <c r="A16" s="2" t="s">
        <v>190</v>
      </c>
      <c r="B16" s="5">
        <v>1153</v>
      </c>
      <c r="C16" s="5">
        <v>1122</v>
      </c>
      <c r="D16" s="5">
        <v>95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1206</v>
      </c>
      <c r="B1" s="1" t="s">
        <v>1</v>
      </c>
    </row>
    <row r="2" spans="1:2">
      <c r="A2" s="7"/>
      <c r="B2" s="1" t="s">
        <v>2</v>
      </c>
    </row>
    <row r="3" spans="1:2" ht="30">
      <c r="A3" s="2" t="s">
        <v>1207</v>
      </c>
      <c r="B3" s="3"/>
    </row>
    <row r="4" spans="1:2">
      <c r="A4" s="8" t="s">
        <v>1208</v>
      </c>
      <c r="B4" s="3"/>
    </row>
    <row r="5" spans="1:2">
      <c r="A5" s="2" t="s">
        <v>1209</v>
      </c>
      <c r="B5" s="3" t="s">
        <v>1210</v>
      </c>
    </row>
    <row r="6" spans="1:2" ht="30">
      <c r="A6" s="2" t="s">
        <v>1211</v>
      </c>
      <c r="B6" s="3"/>
    </row>
    <row r="7" spans="1:2">
      <c r="A7" s="8" t="s">
        <v>1208</v>
      </c>
      <c r="B7" s="3"/>
    </row>
    <row r="8" spans="1:2">
      <c r="A8" s="2" t="s">
        <v>1209</v>
      </c>
      <c r="B8" s="3" t="s">
        <v>1212</v>
      </c>
    </row>
    <row r="9" spans="1:2">
      <c r="A9" s="2" t="s">
        <v>1213</v>
      </c>
      <c r="B9" s="3"/>
    </row>
    <row r="10" spans="1:2">
      <c r="A10" s="8" t="s">
        <v>1208</v>
      </c>
      <c r="B10" s="3"/>
    </row>
    <row r="11" spans="1:2">
      <c r="A11" s="2" t="s">
        <v>1209</v>
      </c>
      <c r="B11" s="3" t="s">
        <v>1214</v>
      </c>
    </row>
    <row r="12" spans="1:2">
      <c r="A12" s="2" t="s">
        <v>1215</v>
      </c>
      <c r="B12" s="3"/>
    </row>
    <row r="13" spans="1:2">
      <c r="A13" s="8" t="s">
        <v>1208</v>
      </c>
      <c r="B13" s="3"/>
    </row>
    <row r="14" spans="1:2">
      <c r="A14" s="2" t="s">
        <v>1209</v>
      </c>
      <c r="B14" s="3" t="s">
        <v>121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17</v>
      </c>
      <c r="B1" s="7" t="s">
        <v>2</v>
      </c>
      <c r="C1" s="7" t="s">
        <v>29</v>
      </c>
    </row>
    <row r="2" spans="1:3" ht="30">
      <c r="A2" s="1" t="s">
        <v>28</v>
      </c>
      <c r="B2" s="7"/>
      <c r="C2" s="7"/>
    </row>
    <row r="3" spans="1:3">
      <c r="A3" s="2" t="s">
        <v>1218</v>
      </c>
      <c r="B3" s="3"/>
      <c r="C3" s="3"/>
    </row>
    <row r="4" spans="1:3" ht="30">
      <c r="A4" s="8" t="s">
        <v>1219</v>
      </c>
      <c r="B4" s="3"/>
      <c r="C4" s="3"/>
    </row>
    <row r="5" spans="1:3" ht="30">
      <c r="A5" s="2" t="s">
        <v>1220</v>
      </c>
      <c r="B5" s="5">
        <v>24652</v>
      </c>
      <c r="C5" s="5">
        <v>22401</v>
      </c>
    </row>
    <row r="6" spans="1:3" ht="45">
      <c r="A6" s="8" t="s">
        <v>1221</v>
      </c>
      <c r="B6" s="3"/>
      <c r="C6" s="3"/>
    </row>
    <row r="7" spans="1:3">
      <c r="A7" s="2">
        <v>2015</v>
      </c>
      <c r="B7" s="6">
        <v>3336</v>
      </c>
      <c r="C7" s="3"/>
    </row>
    <row r="8" spans="1:3">
      <c r="A8" s="2">
        <v>2016</v>
      </c>
      <c r="B8" s="6">
        <v>3099</v>
      </c>
      <c r="C8" s="3"/>
    </row>
    <row r="9" spans="1:3">
      <c r="A9" s="2">
        <v>2017</v>
      </c>
      <c r="B9" s="6">
        <v>1825</v>
      </c>
      <c r="C9" s="3"/>
    </row>
    <row r="10" spans="1:3">
      <c r="A10" s="2">
        <v>2018</v>
      </c>
      <c r="B10" s="6">
        <v>1318</v>
      </c>
      <c r="C10" s="3"/>
    </row>
    <row r="11" spans="1:3">
      <c r="A11" s="2">
        <v>2019</v>
      </c>
      <c r="B11" s="6">
        <v>1118</v>
      </c>
      <c r="C11" s="3"/>
    </row>
    <row r="12" spans="1:3">
      <c r="A12" s="2" t="s">
        <v>655</v>
      </c>
      <c r="B12" s="5">
        <v>2587</v>
      </c>
      <c r="C12" s="3"/>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222</v>
      </c>
      <c r="B1" s="7" t="s">
        <v>2</v>
      </c>
    </row>
    <row r="2" spans="1:2" ht="30">
      <c r="A2" s="1" t="s">
        <v>28</v>
      </c>
      <c r="B2" s="7"/>
    </row>
    <row r="3" spans="1:2">
      <c r="A3" s="2" t="s">
        <v>1223</v>
      </c>
      <c r="B3" s="3"/>
    </row>
    <row r="4" spans="1:2">
      <c r="A4" s="8" t="s">
        <v>1224</v>
      </c>
      <c r="B4" s="3"/>
    </row>
    <row r="5" spans="1:2">
      <c r="A5" s="2" t="s">
        <v>1225</v>
      </c>
      <c r="B5" s="5">
        <v>61</v>
      </c>
    </row>
    <row r="6" spans="1:2">
      <c r="A6" s="2" t="s">
        <v>1226</v>
      </c>
      <c r="B6" s="5">
        <v>5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7" bestFit="1" customWidth="1"/>
    <col min="6" max="6" width="36.5703125" bestFit="1" customWidth="1"/>
  </cols>
  <sheetData>
    <row r="1" spans="1:6" ht="15" customHeight="1">
      <c r="A1" s="1" t="s">
        <v>145</v>
      </c>
      <c r="B1" s="7" t="s">
        <v>146</v>
      </c>
      <c r="C1" s="7" t="s">
        <v>147</v>
      </c>
      <c r="D1" s="7" t="s">
        <v>148</v>
      </c>
      <c r="E1" s="7" t="s">
        <v>149</v>
      </c>
      <c r="F1" s="7" t="s">
        <v>150</v>
      </c>
    </row>
    <row r="2" spans="1:6" ht="30">
      <c r="A2" s="1" t="s">
        <v>28</v>
      </c>
      <c r="B2" s="7"/>
      <c r="C2" s="7"/>
      <c r="D2" s="7"/>
      <c r="E2" s="7"/>
      <c r="F2" s="7"/>
    </row>
    <row r="3" spans="1:6">
      <c r="A3" s="2" t="s">
        <v>151</v>
      </c>
      <c r="B3" s="5">
        <v>771020</v>
      </c>
      <c r="C3" s="5">
        <v>50000</v>
      </c>
      <c r="D3" s="5">
        <v>266842</v>
      </c>
      <c r="E3" s="5">
        <v>435144</v>
      </c>
      <c r="F3" s="5">
        <v>19034</v>
      </c>
    </row>
    <row r="4" spans="1:6" ht="30">
      <c r="A4" s="8" t="s">
        <v>152</v>
      </c>
      <c r="B4" s="3"/>
      <c r="C4" s="3"/>
      <c r="D4" s="3"/>
      <c r="E4" s="3"/>
      <c r="F4" s="3"/>
    </row>
    <row r="5" spans="1:6">
      <c r="A5" s="2" t="s">
        <v>128</v>
      </c>
      <c r="B5" s="6">
        <v>58224</v>
      </c>
      <c r="C5" s="3">
        <v>0</v>
      </c>
      <c r="D5" s="3">
        <v>0</v>
      </c>
      <c r="E5" s="6">
        <v>58224</v>
      </c>
      <c r="F5" s="3">
        <v>0</v>
      </c>
    </row>
    <row r="6" spans="1:6">
      <c r="A6" s="2" t="s">
        <v>153</v>
      </c>
      <c r="B6" s="6">
        <v>-3043</v>
      </c>
      <c r="C6" s="3">
        <v>0</v>
      </c>
      <c r="D6" s="3">
        <v>0</v>
      </c>
      <c r="E6" s="3">
        <v>0</v>
      </c>
      <c r="F6" s="6">
        <v>-3043</v>
      </c>
    </row>
    <row r="7" spans="1:6">
      <c r="A7" s="8" t="s">
        <v>154</v>
      </c>
      <c r="B7" s="3"/>
      <c r="C7" s="3"/>
      <c r="D7" s="3"/>
      <c r="E7" s="3"/>
      <c r="F7" s="3"/>
    </row>
    <row r="8" spans="1:6">
      <c r="A8" s="2" t="s">
        <v>155</v>
      </c>
      <c r="B8" s="3">
        <v>263</v>
      </c>
      <c r="C8" s="3">
        <v>0</v>
      </c>
      <c r="D8" s="3">
        <v>-263</v>
      </c>
      <c r="E8" s="3">
        <v>0</v>
      </c>
      <c r="F8" s="3">
        <v>0</v>
      </c>
    </row>
    <row r="9" spans="1:6">
      <c r="A9" s="2" t="s">
        <v>156</v>
      </c>
      <c r="B9" s="3">
        <v>299</v>
      </c>
      <c r="C9" s="3">
        <v>0</v>
      </c>
      <c r="D9" s="3">
        <v>299</v>
      </c>
      <c r="E9" s="3">
        <v>0</v>
      </c>
      <c r="F9" s="3">
        <v>0</v>
      </c>
    </row>
    <row r="10" spans="1:6">
      <c r="A10" s="2" t="s">
        <v>157</v>
      </c>
      <c r="B10" s="3">
        <v>0</v>
      </c>
      <c r="C10" s="3">
        <v>0</v>
      </c>
      <c r="D10" s="3">
        <v>0</v>
      </c>
      <c r="E10" s="3">
        <v>0</v>
      </c>
      <c r="F10" s="3">
        <v>0</v>
      </c>
    </row>
    <row r="11" spans="1:6" ht="30">
      <c r="A11" s="2" t="s">
        <v>158</v>
      </c>
      <c r="B11" s="3">
        <v>0</v>
      </c>
      <c r="C11" s="3">
        <v>0</v>
      </c>
      <c r="D11" s="3">
        <v>0</v>
      </c>
      <c r="E11" s="3">
        <v>0</v>
      </c>
      <c r="F11" s="3">
        <v>0</v>
      </c>
    </row>
    <row r="12" spans="1:6" ht="45">
      <c r="A12" s="2" t="s">
        <v>159</v>
      </c>
      <c r="B12" s="6">
        <v>1612</v>
      </c>
      <c r="C12" s="3">
        <v>0</v>
      </c>
      <c r="D12" s="6">
        <v>1612</v>
      </c>
      <c r="E12" s="3">
        <v>0</v>
      </c>
      <c r="F12" s="3">
        <v>0</v>
      </c>
    </row>
    <row r="13" spans="1:6" ht="30">
      <c r="A13" s="2" t="s">
        <v>160</v>
      </c>
      <c r="B13" s="3">
        <v>360</v>
      </c>
      <c r="C13" s="3">
        <v>0</v>
      </c>
      <c r="D13" s="3">
        <v>360</v>
      </c>
      <c r="E13" s="3">
        <v>0</v>
      </c>
      <c r="F13" s="3">
        <v>0</v>
      </c>
    </row>
    <row r="14" spans="1:6">
      <c r="A14" s="2" t="s">
        <v>161</v>
      </c>
      <c r="B14" s="6">
        <v>2485</v>
      </c>
      <c r="C14" s="3">
        <v>0</v>
      </c>
      <c r="D14" s="6">
        <v>2485</v>
      </c>
      <c r="E14" s="3">
        <v>0</v>
      </c>
      <c r="F14" s="3">
        <v>0</v>
      </c>
    </row>
    <row r="15" spans="1:6" ht="30">
      <c r="A15" s="2" t="s">
        <v>162</v>
      </c>
      <c r="B15" s="6">
        <v>-50000</v>
      </c>
      <c r="C15" s="6">
        <v>-50000</v>
      </c>
      <c r="D15" s="3">
        <v>0</v>
      </c>
      <c r="E15" s="3">
        <v>0</v>
      </c>
      <c r="F15" s="3">
        <v>0</v>
      </c>
    </row>
    <row r="16" spans="1:6">
      <c r="A16" s="8" t="s">
        <v>163</v>
      </c>
      <c r="B16" s="3"/>
      <c r="C16" s="3"/>
      <c r="D16" s="3"/>
      <c r="E16" s="3"/>
      <c r="F16" s="3"/>
    </row>
    <row r="17" spans="1:6">
      <c r="A17" s="2" t="s">
        <v>164</v>
      </c>
      <c r="B17" s="6">
        <v>-26208</v>
      </c>
      <c r="C17" s="3">
        <v>0</v>
      </c>
      <c r="D17" s="3">
        <v>0</v>
      </c>
      <c r="E17" s="6">
        <v>-26208</v>
      </c>
      <c r="F17" s="3">
        <v>0</v>
      </c>
    </row>
    <row r="18" spans="1:6">
      <c r="A18" s="2" t="s">
        <v>165</v>
      </c>
      <c r="B18" s="6">
        <v>-3300</v>
      </c>
      <c r="C18" s="3">
        <v>0</v>
      </c>
      <c r="D18" s="3">
        <v>0</v>
      </c>
      <c r="E18" s="6">
        <v>-3300</v>
      </c>
      <c r="F18" s="3">
        <v>0</v>
      </c>
    </row>
    <row r="19" spans="1:6">
      <c r="A19" s="2" t="s">
        <v>166</v>
      </c>
      <c r="B19" s="6">
        <v>751186</v>
      </c>
      <c r="C19" s="3">
        <v>0</v>
      </c>
      <c r="D19" s="6">
        <v>271335</v>
      </c>
      <c r="E19" s="6">
        <v>463860</v>
      </c>
      <c r="F19" s="6">
        <v>15991</v>
      </c>
    </row>
    <row r="20" spans="1:6" ht="30">
      <c r="A20" s="8" t="s">
        <v>152</v>
      </c>
      <c r="B20" s="3"/>
      <c r="C20" s="3"/>
      <c r="D20" s="3"/>
      <c r="E20" s="3"/>
      <c r="F20" s="3"/>
    </row>
    <row r="21" spans="1:6">
      <c r="A21" s="2" t="s">
        <v>128</v>
      </c>
      <c r="B21" s="6">
        <v>86136</v>
      </c>
      <c r="C21" s="3">
        <v>0</v>
      </c>
      <c r="D21" s="3">
        <v>0</v>
      </c>
      <c r="E21" s="6">
        <v>86136</v>
      </c>
      <c r="F21" s="3">
        <v>0</v>
      </c>
    </row>
    <row r="22" spans="1:6">
      <c r="A22" s="2" t="s">
        <v>153</v>
      </c>
      <c r="B22" s="6">
        <v>-32032</v>
      </c>
      <c r="C22" s="3">
        <v>0</v>
      </c>
      <c r="D22" s="3">
        <v>0</v>
      </c>
      <c r="E22" s="3">
        <v>0</v>
      </c>
      <c r="F22" s="6">
        <v>-32032</v>
      </c>
    </row>
    <row r="23" spans="1:6">
      <c r="A23" s="8" t="s">
        <v>154</v>
      </c>
      <c r="B23" s="3"/>
      <c r="C23" s="3"/>
      <c r="D23" s="3"/>
      <c r="E23" s="3"/>
      <c r="F23" s="3"/>
    </row>
    <row r="24" spans="1:6">
      <c r="A24" s="2" t="s">
        <v>155</v>
      </c>
      <c r="B24" s="3">
        <v>-448</v>
      </c>
      <c r="C24" s="3">
        <v>0</v>
      </c>
      <c r="D24" s="3">
        <v>-448</v>
      </c>
      <c r="E24" s="3">
        <v>0</v>
      </c>
      <c r="F24" s="3">
        <v>0</v>
      </c>
    </row>
    <row r="25" spans="1:6">
      <c r="A25" s="2" t="s">
        <v>156</v>
      </c>
      <c r="B25" s="3">
        <v>543</v>
      </c>
      <c r="C25" s="3">
        <v>0</v>
      </c>
      <c r="D25" s="3">
        <v>543</v>
      </c>
      <c r="E25" s="3">
        <v>0</v>
      </c>
      <c r="F25" s="3">
        <v>0</v>
      </c>
    </row>
    <row r="26" spans="1:6">
      <c r="A26" s="2" t="s">
        <v>157</v>
      </c>
      <c r="B26" s="3">
        <v>0</v>
      </c>
      <c r="C26" s="3">
        <v>0</v>
      </c>
      <c r="D26" s="3">
        <v>0</v>
      </c>
      <c r="E26" s="3">
        <v>0</v>
      </c>
      <c r="F26" s="3">
        <v>0</v>
      </c>
    </row>
    <row r="27" spans="1:6" ht="30">
      <c r="A27" s="2" t="s">
        <v>158</v>
      </c>
      <c r="B27" s="3">
        <v>0</v>
      </c>
      <c r="C27" s="3">
        <v>0</v>
      </c>
      <c r="D27" s="3">
        <v>0</v>
      </c>
      <c r="E27" s="3">
        <v>0</v>
      </c>
      <c r="F27" s="3">
        <v>0</v>
      </c>
    </row>
    <row r="28" spans="1:6" ht="45">
      <c r="A28" s="2" t="s">
        <v>159</v>
      </c>
      <c r="B28" s="6">
        <v>9271</v>
      </c>
      <c r="C28" s="3">
        <v>0</v>
      </c>
      <c r="D28" s="6">
        <v>9271</v>
      </c>
      <c r="E28" s="3">
        <v>0</v>
      </c>
      <c r="F28" s="3">
        <v>0</v>
      </c>
    </row>
    <row r="29" spans="1:6" ht="30">
      <c r="A29" s="2" t="s">
        <v>160</v>
      </c>
      <c r="B29" s="6">
        <v>1898</v>
      </c>
      <c r="C29" s="3">
        <v>0</v>
      </c>
      <c r="D29" s="6">
        <v>1898</v>
      </c>
      <c r="E29" s="3">
        <v>0</v>
      </c>
      <c r="F29" s="3">
        <v>0</v>
      </c>
    </row>
    <row r="30" spans="1:6">
      <c r="A30" s="2" t="s">
        <v>161</v>
      </c>
      <c r="B30" s="6">
        <v>2936</v>
      </c>
      <c r="C30" s="3">
        <v>0</v>
      </c>
      <c r="D30" s="6">
        <v>2936</v>
      </c>
      <c r="E30" s="3">
        <v>0</v>
      </c>
      <c r="F30" s="3">
        <v>0</v>
      </c>
    </row>
    <row r="31" spans="1:6">
      <c r="A31" s="8" t="s">
        <v>163</v>
      </c>
      <c r="B31" s="3"/>
      <c r="C31" s="3"/>
      <c r="D31" s="3"/>
      <c r="E31" s="3"/>
      <c r="F31" s="3"/>
    </row>
    <row r="32" spans="1:6">
      <c r="A32" s="2" t="s">
        <v>164</v>
      </c>
      <c r="B32" s="6">
        <v>-17909</v>
      </c>
      <c r="C32" s="3">
        <v>0</v>
      </c>
      <c r="D32" s="3">
        <v>0</v>
      </c>
      <c r="E32" s="6">
        <v>-17909</v>
      </c>
      <c r="F32" s="3">
        <v>0</v>
      </c>
    </row>
    <row r="33" spans="1:6">
      <c r="A33" s="2" t="s">
        <v>167</v>
      </c>
      <c r="B33" s="6">
        <v>801581</v>
      </c>
      <c r="C33" s="3">
        <v>0</v>
      </c>
      <c r="D33" s="6">
        <v>285535</v>
      </c>
      <c r="E33" s="6">
        <v>532087</v>
      </c>
      <c r="F33" s="6">
        <v>-16041</v>
      </c>
    </row>
    <row r="34" spans="1:6" ht="30">
      <c r="A34" s="8" t="s">
        <v>152</v>
      </c>
      <c r="B34" s="3"/>
      <c r="C34" s="3"/>
      <c r="D34" s="3"/>
      <c r="E34" s="3"/>
      <c r="F34" s="3"/>
    </row>
    <row r="35" spans="1:6">
      <c r="A35" s="2" t="s">
        <v>128</v>
      </c>
      <c r="B35" s="6">
        <v>84401</v>
      </c>
      <c r="C35" s="3">
        <v>0</v>
      </c>
      <c r="D35" s="3">
        <v>0</v>
      </c>
      <c r="E35" s="6">
        <v>84401</v>
      </c>
      <c r="F35" s="3">
        <v>0</v>
      </c>
    </row>
    <row r="36" spans="1:6">
      <c r="A36" s="2" t="s">
        <v>153</v>
      </c>
      <c r="B36" s="6">
        <v>13507</v>
      </c>
      <c r="C36" s="3">
        <v>0</v>
      </c>
      <c r="D36" s="3">
        <v>0</v>
      </c>
      <c r="E36" s="3">
        <v>0</v>
      </c>
      <c r="F36" s="6">
        <v>13507</v>
      </c>
    </row>
    <row r="37" spans="1:6">
      <c r="A37" s="8" t="s">
        <v>154</v>
      </c>
      <c r="B37" s="3"/>
      <c r="C37" s="3"/>
      <c r="D37" s="3"/>
      <c r="E37" s="3"/>
      <c r="F37" s="3"/>
    </row>
    <row r="38" spans="1:6">
      <c r="A38" s="2" t="s">
        <v>155</v>
      </c>
      <c r="B38" s="6">
        <v>-9739</v>
      </c>
      <c r="C38" s="3">
        <v>0</v>
      </c>
      <c r="D38" s="6">
        <v>-9739</v>
      </c>
      <c r="E38" s="3">
        <v>0</v>
      </c>
      <c r="F38" s="3">
        <v>0</v>
      </c>
    </row>
    <row r="39" spans="1:6">
      <c r="A39" s="2" t="s">
        <v>156</v>
      </c>
      <c r="B39" s="6">
        <v>36294</v>
      </c>
      <c r="C39" s="3">
        <v>0</v>
      </c>
      <c r="D39" s="6">
        <v>36294</v>
      </c>
      <c r="E39" s="3">
        <v>0</v>
      </c>
      <c r="F39" s="3">
        <v>0</v>
      </c>
    </row>
    <row r="40" spans="1:6">
      <c r="A40" s="2" t="s">
        <v>157</v>
      </c>
      <c r="B40" s="3">
        <v>0</v>
      </c>
      <c r="C40" s="3">
        <v>0</v>
      </c>
      <c r="D40" s="3">
        <v>0</v>
      </c>
      <c r="E40" s="3">
        <v>0</v>
      </c>
      <c r="F40" s="3">
        <v>0</v>
      </c>
    </row>
    <row r="41" spans="1:6" ht="30">
      <c r="A41" s="2" t="s">
        <v>158</v>
      </c>
      <c r="B41" s="3">
        <v>0</v>
      </c>
      <c r="C41" s="3">
        <v>0</v>
      </c>
      <c r="D41" s="3">
        <v>0</v>
      </c>
      <c r="E41" s="3">
        <v>0</v>
      </c>
      <c r="F41" s="3">
        <v>0</v>
      </c>
    </row>
    <row r="42" spans="1:6" ht="45">
      <c r="A42" s="2" t="s">
        <v>159</v>
      </c>
      <c r="B42" s="6">
        <v>6299</v>
      </c>
      <c r="C42" s="3">
        <v>0</v>
      </c>
      <c r="D42" s="6">
        <v>6299</v>
      </c>
      <c r="E42" s="3">
        <v>0</v>
      </c>
      <c r="F42" s="3">
        <v>0</v>
      </c>
    </row>
    <row r="43" spans="1:6" ht="30">
      <c r="A43" s="2" t="s">
        <v>160</v>
      </c>
      <c r="B43" s="6">
        <v>2193</v>
      </c>
      <c r="C43" s="3">
        <v>0</v>
      </c>
      <c r="D43" s="6">
        <v>2193</v>
      </c>
      <c r="E43" s="3">
        <v>0</v>
      </c>
      <c r="F43" s="3">
        <v>0</v>
      </c>
    </row>
    <row r="44" spans="1:6">
      <c r="A44" s="2" t="s">
        <v>161</v>
      </c>
      <c r="B44" s="6">
        <v>3014</v>
      </c>
      <c r="C44" s="3">
        <v>0</v>
      </c>
      <c r="D44" s="6">
        <v>3014</v>
      </c>
      <c r="E44" s="3">
        <v>0</v>
      </c>
      <c r="F44" s="3">
        <v>0</v>
      </c>
    </row>
    <row r="45" spans="1:6">
      <c r="A45" s="8" t="s">
        <v>163</v>
      </c>
      <c r="B45" s="3"/>
      <c r="C45" s="3"/>
      <c r="D45" s="3"/>
      <c r="E45" s="3"/>
      <c r="F45" s="3"/>
    </row>
    <row r="46" spans="1:6">
      <c r="A46" s="2" t="s">
        <v>164</v>
      </c>
      <c r="B46" s="6">
        <v>-28626</v>
      </c>
      <c r="C46" s="3">
        <v>0</v>
      </c>
      <c r="D46" s="3" t="s">
        <v>168</v>
      </c>
      <c r="E46" s="6">
        <v>-28626</v>
      </c>
      <c r="F46" s="3">
        <v>0</v>
      </c>
    </row>
    <row r="47" spans="1:6">
      <c r="A47" s="2" t="s">
        <v>169</v>
      </c>
      <c r="B47" s="5">
        <v>908924</v>
      </c>
      <c r="C47" s="5">
        <v>0</v>
      </c>
      <c r="D47" s="5">
        <v>323596</v>
      </c>
      <c r="E47" s="5">
        <v>587862</v>
      </c>
      <c r="F47" s="5">
        <v>-253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1" t="s">
        <v>1227</v>
      </c>
      <c r="B1" s="7" t="s">
        <v>1</v>
      </c>
      <c r="C1" s="7"/>
      <c r="D1" s="7"/>
      <c r="E1" s="1" t="s">
        <v>1228</v>
      </c>
      <c r="F1" s="1" t="s">
        <v>1229</v>
      </c>
      <c r="G1" s="1"/>
    </row>
    <row r="2" spans="1:7" ht="30">
      <c r="A2" s="1" t="s">
        <v>73</v>
      </c>
      <c r="B2" s="1" t="s">
        <v>2</v>
      </c>
      <c r="C2" s="1" t="s">
        <v>29</v>
      </c>
      <c r="D2" s="1" t="s">
        <v>83</v>
      </c>
      <c r="E2" s="1" t="s">
        <v>1230</v>
      </c>
      <c r="F2" s="1" t="s">
        <v>1231</v>
      </c>
      <c r="G2" s="1" t="s">
        <v>1232</v>
      </c>
    </row>
    <row r="3" spans="1:7">
      <c r="A3" s="8" t="s">
        <v>1233</v>
      </c>
      <c r="B3" s="3"/>
      <c r="C3" s="3"/>
      <c r="D3" s="3"/>
      <c r="E3" s="3"/>
      <c r="F3" s="3"/>
      <c r="G3" s="3"/>
    </row>
    <row r="4" spans="1:7">
      <c r="A4" s="2" t="s">
        <v>124</v>
      </c>
      <c r="B4" s="5">
        <v>4017</v>
      </c>
      <c r="C4" s="5">
        <v>0</v>
      </c>
      <c r="D4" s="5">
        <v>0</v>
      </c>
      <c r="E4" s="3"/>
      <c r="F4" s="3"/>
      <c r="G4" s="3"/>
    </row>
    <row r="5" spans="1:7">
      <c r="A5" s="2" t="s">
        <v>1234</v>
      </c>
      <c r="B5" s="3"/>
      <c r="C5" s="3"/>
      <c r="D5" s="3"/>
      <c r="E5" s="3"/>
      <c r="F5" s="3"/>
      <c r="G5" s="3"/>
    </row>
    <row r="6" spans="1:7">
      <c r="A6" s="8" t="s">
        <v>1233</v>
      </c>
      <c r="B6" s="3"/>
      <c r="C6" s="3"/>
      <c r="D6" s="3"/>
      <c r="E6" s="3"/>
      <c r="F6" s="3"/>
      <c r="G6" s="3"/>
    </row>
    <row r="7" spans="1:7">
      <c r="A7" s="2" t="s">
        <v>1235</v>
      </c>
      <c r="B7" s="3"/>
      <c r="C7" s="3"/>
      <c r="D7" s="3"/>
      <c r="E7" s="3">
        <v>1</v>
      </c>
      <c r="F7" s="3"/>
      <c r="G7" s="3"/>
    </row>
    <row r="8" spans="1:7">
      <c r="A8" s="2" t="s">
        <v>1236</v>
      </c>
      <c r="B8" s="3"/>
      <c r="C8" s="3"/>
      <c r="D8" s="3"/>
      <c r="E8" s="3">
        <v>5</v>
      </c>
      <c r="F8" s="3"/>
      <c r="G8" s="3"/>
    </row>
    <row r="9" spans="1:7">
      <c r="A9" s="2" t="s">
        <v>1234</v>
      </c>
      <c r="B9" s="3"/>
      <c r="C9" s="3"/>
      <c r="D9" s="3"/>
      <c r="E9" s="3"/>
      <c r="F9" s="3"/>
      <c r="G9" s="3"/>
    </row>
    <row r="10" spans="1:7">
      <c r="A10" s="8" t="s">
        <v>1233</v>
      </c>
      <c r="B10" s="3"/>
      <c r="C10" s="3"/>
      <c r="D10" s="3"/>
      <c r="E10" s="3"/>
      <c r="F10" s="3"/>
      <c r="G10" s="3"/>
    </row>
    <row r="11" spans="1:7">
      <c r="A11" s="2" t="s">
        <v>1237</v>
      </c>
      <c r="B11" s="3"/>
      <c r="C11" s="3"/>
      <c r="D11" s="3"/>
      <c r="E11" s="3"/>
      <c r="F11" s="3"/>
      <c r="G11" s="9">
        <v>7.125</v>
      </c>
    </row>
    <row r="12" spans="1:7">
      <c r="A12" s="2" t="s">
        <v>1238</v>
      </c>
      <c r="B12" s="3"/>
      <c r="C12" s="3"/>
      <c r="D12" s="3"/>
      <c r="E12" s="3"/>
      <c r="F12" s="6">
        <v>38479</v>
      </c>
      <c r="G12" s="3"/>
    </row>
    <row r="13" spans="1:7" ht="30">
      <c r="A13" s="2" t="s">
        <v>1239</v>
      </c>
      <c r="B13" s="3"/>
      <c r="C13" s="3"/>
      <c r="D13" s="3"/>
      <c r="E13" s="3"/>
      <c r="F13" s="5">
        <v>74451</v>
      </c>
      <c r="G13" s="3"/>
    </row>
    <row r="14" spans="1:7" ht="30">
      <c r="A14" s="2" t="s">
        <v>1240</v>
      </c>
      <c r="B14" s="3"/>
      <c r="C14" s="3"/>
      <c r="D14" s="3"/>
      <c r="E14" s="3"/>
      <c r="F14" s="4">
        <v>41851</v>
      </c>
      <c r="G14" s="3"/>
    </row>
    <row r="15" spans="1:7" ht="30">
      <c r="A15" s="2" t="s">
        <v>1241</v>
      </c>
      <c r="B15" s="3"/>
      <c r="C15" s="3"/>
      <c r="D15" s="3"/>
      <c r="E15" s="3"/>
      <c r="F15" s="3"/>
      <c r="G15" s="3"/>
    </row>
    <row r="16" spans="1:7">
      <c r="A16" s="8" t="s">
        <v>1233</v>
      </c>
      <c r="B16" s="3"/>
      <c r="C16" s="3"/>
      <c r="D16" s="3"/>
      <c r="E16" s="3"/>
      <c r="F16" s="3"/>
      <c r="G16" s="3"/>
    </row>
    <row r="17" spans="1:7" ht="30">
      <c r="A17" s="2" t="s">
        <v>1242</v>
      </c>
      <c r="B17" s="3"/>
      <c r="C17" s="3"/>
      <c r="D17" s="3"/>
      <c r="E17" s="3"/>
      <c r="F17" s="3"/>
      <c r="G17" s="3">
        <v>0.25519999999999998</v>
      </c>
    </row>
    <row r="18" spans="1:7" ht="30">
      <c r="A18" s="2" t="s">
        <v>1243</v>
      </c>
      <c r="B18" s="6">
        <v>1378230</v>
      </c>
      <c r="C18" s="3"/>
      <c r="D18" s="3"/>
      <c r="E18" s="3"/>
      <c r="F18" s="6">
        <v>1378230</v>
      </c>
      <c r="G18" s="3"/>
    </row>
    <row r="19" spans="1:7">
      <c r="A19" s="2" t="s">
        <v>1244</v>
      </c>
      <c r="B19" s="3"/>
      <c r="C19" s="3"/>
      <c r="D19" s="3"/>
      <c r="E19" s="3"/>
      <c r="F19" s="9">
        <v>26.1</v>
      </c>
      <c r="G19" s="3"/>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8.7109375" customWidth="1"/>
    <col min="3" max="3" width="11.85546875" customWidth="1"/>
    <col min="4" max="5" width="32.85546875" customWidth="1"/>
  </cols>
  <sheetData>
    <row r="1" spans="1:5" ht="15" customHeight="1">
      <c r="A1" s="1" t="s">
        <v>1245</v>
      </c>
      <c r="B1" s="7" t="s">
        <v>1229</v>
      </c>
      <c r="C1" s="7"/>
      <c r="D1" s="1"/>
      <c r="E1" s="1"/>
    </row>
    <row r="2" spans="1:5" ht="30">
      <c r="A2" s="1" t="s">
        <v>28</v>
      </c>
      <c r="B2" s="7" t="s">
        <v>1231</v>
      </c>
      <c r="C2" s="7"/>
      <c r="D2" s="1" t="s">
        <v>2</v>
      </c>
      <c r="E2" s="1" t="s">
        <v>29</v>
      </c>
    </row>
    <row r="3" spans="1:5">
      <c r="A3" s="8" t="s">
        <v>1233</v>
      </c>
      <c r="B3" s="3"/>
      <c r="C3" s="3"/>
      <c r="D3" s="3"/>
      <c r="E3" s="3"/>
    </row>
    <row r="4" spans="1:5" ht="30">
      <c r="A4" s="2" t="s">
        <v>1246</v>
      </c>
      <c r="B4" s="3"/>
      <c r="C4" s="3"/>
      <c r="D4" s="5">
        <v>35972</v>
      </c>
      <c r="E4" s="3"/>
    </row>
    <row r="5" spans="1:5">
      <c r="A5" s="2" t="s">
        <v>45</v>
      </c>
      <c r="B5" s="3"/>
      <c r="C5" s="3"/>
      <c r="D5" s="6">
        <v>205574</v>
      </c>
      <c r="E5" s="6">
        <v>183673</v>
      </c>
    </row>
    <row r="6" spans="1:5">
      <c r="A6" s="2" t="s">
        <v>24</v>
      </c>
      <c r="B6" s="3"/>
      <c r="C6" s="3"/>
      <c r="D6" s="3"/>
      <c r="E6" s="3"/>
    </row>
    <row r="7" spans="1:5">
      <c r="A7" s="8" t="s">
        <v>1233</v>
      </c>
      <c r="B7" s="3"/>
      <c r="C7" s="3"/>
      <c r="D7" s="3"/>
      <c r="E7" s="3"/>
    </row>
    <row r="8" spans="1:5" ht="30">
      <c r="A8" s="2" t="s">
        <v>1246</v>
      </c>
      <c r="B8" s="6">
        <v>35972</v>
      </c>
      <c r="C8" s="3"/>
      <c r="D8" s="3"/>
      <c r="E8" s="3"/>
    </row>
    <row r="9" spans="1:5" ht="30">
      <c r="A9" s="2" t="s">
        <v>1247</v>
      </c>
      <c r="B9" s="3"/>
      <c r="C9" s="3"/>
      <c r="D9" s="3"/>
      <c r="E9" s="3"/>
    </row>
    <row r="10" spans="1:5">
      <c r="A10" s="8" t="s">
        <v>1233</v>
      </c>
      <c r="B10" s="3"/>
      <c r="C10" s="3"/>
      <c r="D10" s="3"/>
      <c r="E10" s="3"/>
    </row>
    <row r="11" spans="1:5">
      <c r="A11" s="2" t="s">
        <v>1117</v>
      </c>
      <c r="B11" s="6">
        <v>74035</v>
      </c>
      <c r="C11" s="3"/>
      <c r="D11" s="3"/>
      <c r="E11" s="3"/>
    </row>
    <row r="12" spans="1:5">
      <c r="A12" s="2" t="s">
        <v>349</v>
      </c>
      <c r="B12" s="6">
        <v>104945</v>
      </c>
      <c r="C12" s="3"/>
      <c r="D12" s="3"/>
      <c r="E12" s="3"/>
    </row>
    <row r="13" spans="1:5">
      <c r="A13" s="2" t="s">
        <v>432</v>
      </c>
      <c r="B13" s="6">
        <v>378558</v>
      </c>
      <c r="C13" s="3"/>
      <c r="D13" s="3"/>
      <c r="E13" s="3"/>
    </row>
    <row r="14" spans="1:5">
      <c r="A14" s="2" t="s">
        <v>1248</v>
      </c>
      <c r="B14" s="6">
        <v>-11598</v>
      </c>
      <c r="C14" s="3"/>
      <c r="D14" s="3"/>
      <c r="E14" s="3"/>
    </row>
    <row r="15" spans="1:5">
      <c r="A15" s="2" t="s">
        <v>574</v>
      </c>
      <c r="B15" s="6">
        <v>35283</v>
      </c>
      <c r="C15" s="3"/>
      <c r="D15" s="3"/>
      <c r="E15" s="3"/>
    </row>
    <row r="16" spans="1:5">
      <c r="A16" s="2" t="s">
        <v>1249</v>
      </c>
      <c r="B16" s="6">
        <v>13046</v>
      </c>
      <c r="C16" s="3"/>
      <c r="D16" s="3"/>
      <c r="E16" s="3"/>
    </row>
    <row r="17" spans="1:5">
      <c r="A17" s="2" t="s">
        <v>1250</v>
      </c>
      <c r="B17" s="6">
        <v>6491</v>
      </c>
      <c r="C17" s="3"/>
      <c r="D17" s="3"/>
      <c r="E17" s="3"/>
    </row>
    <row r="18" spans="1:5">
      <c r="A18" s="2" t="s">
        <v>1251</v>
      </c>
      <c r="B18" s="3">
        <v>0</v>
      </c>
      <c r="C18" s="3"/>
      <c r="D18" s="3"/>
      <c r="E18" s="3"/>
    </row>
    <row r="19" spans="1:5">
      <c r="A19" s="2" t="s">
        <v>530</v>
      </c>
      <c r="B19" s="6">
        <v>16559</v>
      </c>
      <c r="C19" s="3"/>
      <c r="D19" s="3"/>
      <c r="E19" s="3"/>
    </row>
    <row r="20" spans="1:5">
      <c r="A20" s="2" t="s">
        <v>1252</v>
      </c>
      <c r="B20" s="6">
        <v>617319</v>
      </c>
      <c r="C20" s="3"/>
      <c r="D20" s="3"/>
      <c r="E20" s="3"/>
    </row>
    <row r="21" spans="1:5">
      <c r="A21" s="2" t="s">
        <v>308</v>
      </c>
      <c r="B21" s="6">
        <v>515538</v>
      </c>
      <c r="C21" s="3"/>
      <c r="D21" s="3"/>
      <c r="E21" s="3"/>
    </row>
    <row r="22" spans="1:5">
      <c r="A22" s="2" t="s">
        <v>1253</v>
      </c>
      <c r="B22" s="6">
        <v>20501</v>
      </c>
      <c r="C22" s="3"/>
      <c r="D22" s="3"/>
      <c r="E22" s="3"/>
    </row>
    <row r="23" spans="1:5" ht="30">
      <c r="A23" s="2" t="s">
        <v>677</v>
      </c>
      <c r="B23" s="6">
        <v>20439</v>
      </c>
      <c r="C23" s="3"/>
      <c r="D23" s="3"/>
      <c r="E23" s="3"/>
    </row>
    <row r="24" spans="1:5">
      <c r="A24" s="2" t="s">
        <v>1254</v>
      </c>
      <c r="B24" s="6">
        <v>556478</v>
      </c>
      <c r="C24" s="3"/>
      <c r="D24" s="3"/>
      <c r="E24" s="3"/>
    </row>
    <row r="25" spans="1:5">
      <c r="A25" s="2" t="s">
        <v>1255</v>
      </c>
      <c r="B25" s="6">
        <v>60841</v>
      </c>
      <c r="C25" s="3"/>
      <c r="D25" s="3"/>
      <c r="E25" s="3"/>
    </row>
    <row r="26" spans="1:5" ht="30">
      <c r="A26" s="2" t="s">
        <v>1256</v>
      </c>
      <c r="B26" s="3"/>
      <c r="C26" s="3"/>
      <c r="D26" s="3"/>
      <c r="E26" s="3"/>
    </row>
    <row r="27" spans="1:5">
      <c r="A27" s="8" t="s">
        <v>1233</v>
      </c>
      <c r="B27" s="3"/>
      <c r="C27" s="3"/>
      <c r="D27" s="3"/>
      <c r="E27" s="3"/>
    </row>
    <row r="28" spans="1:5">
      <c r="A28" s="2" t="s">
        <v>1117</v>
      </c>
      <c r="B28" s="3">
        <v>0</v>
      </c>
      <c r="C28" s="3"/>
      <c r="D28" s="3"/>
      <c r="E28" s="3"/>
    </row>
    <row r="29" spans="1:5" ht="17.25">
      <c r="A29" s="2" t="s">
        <v>349</v>
      </c>
      <c r="B29" s="3">
        <v>-34</v>
      </c>
      <c r="C29" s="272" t="s">
        <v>1257</v>
      </c>
      <c r="D29" s="3"/>
      <c r="E29" s="3"/>
    </row>
    <row r="30" spans="1:5" ht="17.25">
      <c r="A30" s="2" t="s">
        <v>432</v>
      </c>
      <c r="B30" s="6">
        <v>-18286</v>
      </c>
      <c r="C30" s="272" t="s">
        <v>1258</v>
      </c>
      <c r="D30" s="3"/>
      <c r="E30" s="3"/>
    </row>
    <row r="31" spans="1:5" ht="17.25">
      <c r="A31" s="2" t="s">
        <v>1248</v>
      </c>
      <c r="B31" s="6">
        <v>11598</v>
      </c>
      <c r="C31" s="272" t="s">
        <v>1259</v>
      </c>
      <c r="D31" s="3"/>
      <c r="E31" s="3"/>
    </row>
    <row r="32" spans="1:5" ht="17.25">
      <c r="A32" s="2" t="s">
        <v>574</v>
      </c>
      <c r="B32" s="6">
        <v>-5847</v>
      </c>
      <c r="C32" s="272" t="s">
        <v>1260</v>
      </c>
      <c r="D32" s="3"/>
      <c r="E32" s="3"/>
    </row>
    <row r="33" spans="1:5">
      <c r="A33" s="2" t="s">
        <v>1249</v>
      </c>
      <c r="B33" s="3">
        <v>0</v>
      </c>
      <c r="C33" s="3"/>
      <c r="D33" s="3"/>
      <c r="E33" s="3"/>
    </row>
    <row r="34" spans="1:5" ht="17.25">
      <c r="A34" s="2" t="s">
        <v>1250</v>
      </c>
      <c r="B34" s="6">
        <v>1135</v>
      </c>
      <c r="C34" s="272" t="s">
        <v>1261</v>
      </c>
      <c r="D34" s="3"/>
      <c r="E34" s="3"/>
    </row>
    <row r="35" spans="1:5" ht="17.25">
      <c r="A35" s="2" t="s">
        <v>1251</v>
      </c>
      <c r="B35" s="6">
        <v>11014</v>
      </c>
      <c r="C35" s="272" t="s">
        <v>1262</v>
      </c>
      <c r="D35" s="3"/>
      <c r="E35" s="3"/>
    </row>
    <row r="36" spans="1:5" ht="17.25">
      <c r="A36" s="2" t="s">
        <v>530</v>
      </c>
      <c r="B36" s="6">
        <v>-5300</v>
      </c>
      <c r="C36" s="272" t="s">
        <v>1263</v>
      </c>
      <c r="D36" s="3"/>
      <c r="E36" s="3"/>
    </row>
    <row r="37" spans="1:5">
      <c r="A37" s="2" t="s">
        <v>1252</v>
      </c>
      <c r="B37" s="6">
        <v>-5720</v>
      </c>
      <c r="C37" s="3"/>
      <c r="D37" s="3"/>
      <c r="E37" s="3"/>
    </row>
    <row r="38" spans="1:5" ht="17.25">
      <c r="A38" s="2" t="s">
        <v>308</v>
      </c>
      <c r="B38" s="3">
        <v>-159</v>
      </c>
      <c r="C38" s="272" t="s">
        <v>1264</v>
      </c>
      <c r="D38" s="3"/>
      <c r="E38" s="3"/>
    </row>
    <row r="39" spans="1:5" ht="17.25">
      <c r="A39" s="2" t="s">
        <v>1253</v>
      </c>
      <c r="B39" s="6">
        <v>2730</v>
      </c>
      <c r="C39" s="272" t="s">
        <v>1265</v>
      </c>
      <c r="D39" s="3"/>
      <c r="E39" s="3"/>
    </row>
    <row r="40" spans="1:5" ht="30">
      <c r="A40" s="2" t="s">
        <v>677</v>
      </c>
      <c r="B40" s="3">
        <v>0</v>
      </c>
      <c r="C40" s="272" t="s">
        <v>1266</v>
      </c>
      <c r="D40" s="3"/>
      <c r="E40" s="3"/>
    </row>
    <row r="41" spans="1:5">
      <c r="A41" s="2" t="s">
        <v>1254</v>
      </c>
      <c r="B41" s="6">
        <v>2571</v>
      </c>
      <c r="C41" s="3"/>
      <c r="D41" s="3"/>
      <c r="E41" s="3"/>
    </row>
    <row r="42" spans="1:5">
      <c r="A42" s="2" t="s">
        <v>1255</v>
      </c>
      <c r="B42" s="6">
        <v>-8291</v>
      </c>
      <c r="C42" s="3"/>
      <c r="D42" s="3"/>
      <c r="E42" s="3"/>
    </row>
    <row r="43" spans="1:5" ht="30">
      <c r="A43" s="2" t="s">
        <v>1267</v>
      </c>
      <c r="B43" s="3"/>
      <c r="C43" s="3"/>
      <c r="D43" s="3"/>
      <c r="E43" s="3"/>
    </row>
    <row r="44" spans="1:5">
      <c r="A44" s="8" t="s">
        <v>1233</v>
      </c>
      <c r="B44" s="3"/>
      <c r="C44" s="3"/>
      <c r="D44" s="3"/>
      <c r="E44" s="3"/>
    </row>
    <row r="45" spans="1:5">
      <c r="A45" s="2" t="s">
        <v>1117</v>
      </c>
      <c r="B45" s="6">
        <v>74035</v>
      </c>
      <c r="C45" s="3"/>
      <c r="D45" s="3"/>
      <c r="E45" s="3"/>
    </row>
    <row r="46" spans="1:5">
      <c r="A46" s="2" t="s">
        <v>349</v>
      </c>
      <c r="B46" s="6">
        <v>104911</v>
      </c>
      <c r="C46" s="3"/>
      <c r="D46" s="3"/>
      <c r="E46" s="3"/>
    </row>
    <row r="47" spans="1:5">
      <c r="A47" s="2" t="s">
        <v>432</v>
      </c>
      <c r="B47" s="6">
        <v>360272</v>
      </c>
      <c r="C47" s="3"/>
      <c r="D47" s="3"/>
      <c r="E47" s="3"/>
    </row>
    <row r="48" spans="1:5">
      <c r="A48" s="2" t="s">
        <v>1248</v>
      </c>
      <c r="B48" s="3">
        <v>0</v>
      </c>
      <c r="C48" s="3"/>
      <c r="D48" s="3"/>
      <c r="E48" s="3"/>
    </row>
    <row r="49" spans="1:5">
      <c r="A49" s="2" t="s">
        <v>574</v>
      </c>
      <c r="B49" s="6">
        <v>29436</v>
      </c>
      <c r="C49" s="3"/>
      <c r="D49" s="3"/>
      <c r="E49" s="3"/>
    </row>
    <row r="50" spans="1:5">
      <c r="A50" s="2" t="s">
        <v>1249</v>
      </c>
      <c r="B50" s="6">
        <v>13046</v>
      </c>
      <c r="C50" s="3"/>
      <c r="D50" s="3"/>
      <c r="E50" s="3"/>
    </row>
    <row r="51" spans="1:5">
      <c r="A51" s="2" t="s">
        <v>1250</v>
      </c>
      <c r="B51" s="6">
        <v>7626</v>
      </c>
      <c r="C51" s="3"/>
      <c r="D51" s="3"/>
      <c r="E51" s="3"/>
    </row>
    <row r="52" spans="1:5">
      <c r="A52" s="2" t="s">
        <v>1251</v>
      </c>
      <c r="B52" s="6">
        <v>11014</v>
      </c>
      <c r="C52" s="3"/>
      <c r="D52" s="3"/>
      <c r="E52" s="3"/>
    </row>
    <row r="53" spans="1:5">
      <c r="A53" s="2" t="s">
        <v>530</v>
      </c>
      <c r="B53" s="6">
        <v>11259</v>
      </c>
      <c r="C53" s="3"/>
      <c r="D53" s="3"/>
      <c r="E53" s="3"/>
    </row>
    <row r="54" spans="1:5">
      <c r="A54" s="2" t="s">
        <v>1252</v>
      </c>
      <c r="B54" s="6">
        <v>611599</v>
      </c>
      <c r="C54" s="3"/>
      <c r="D54" s="3"/>
      <c r="E54" s="3"/>
    </row>
    <row r="55" spans="1:5">
      <c r="A55" s="2" t="s">
        <v>308</v>
      </c>
      <c r="B55" s="6">
        <v>515379</v>
      </c>
      <c r="C55" s="3"/>
      <c r="D55" s="3"/>
      <c r="E55" s="3"/>
    </row>
    <row r="56" spans="1:5">
      <c r="A56" s="2" t="s">
        <v>1253</v>
      </c>
      <c r="B56" s="6">
        <v>23231</v>
      </c>
      <c r="C56" s="3"/>
      <c r="D56" s="3"/>
      <c r="E56" s="3"/>
    </row>
    <row r="57" spans="1:5" ht="30">
      <c r="A57" s="2" t="s">
        <v>677</v>
      </c>
      <c r="B57" s="6">
        <v>20439</v>
      </c>
      <c r="C57" s="3"/>
      <c r="D57" s="3"/>
      <c r="E57" s="3"/>
    </row>
    <row r="58" spans="1:5">
      <c r="A58" s="2" t="s">
        <v>1254</v>
      </c>
      <c r="B58" s="6">
        <v>559049</v>
      </c>
      <c r="C58" s="3"/>
      <c r="D58" s="3"/>
      <c r="E58" s="3"/>
    </row>
    <row r="59" spans="1:5">
      <c r="A59" s="2" t="s">
        <v>1255</v>
      </c>
      <c r="B59" s="6">
        <v>52550</v>
      </c>
      <c r="C59" s="3"/>
      <c r="D59" s="3"/>
      <c r="E59" s="3"/>
    </row>
    <row r="60" spans="1:5">
      <c r="A60" s="2" t="s">
        <v>1238</v>
      </c>
      <c r="B60" s="6">
        <v>38479</v>
      </c>
      <c r="C60" s="3"/>
      <c r="D60" s="3"/>
      <c r="E60" s="3"/>
    </row>
    <row r="61" spans="1:5" ht="30">
      <c r="A61" s="2" t="s">
        <v>1246</v>
      </c>
      <c r="B61" s="6">
        <v>35972</v>
      </c>
      <c r="C61" s="3"/>
      <c r="D61" s="3"/>
      <c r="E61" s="3"/>
    </row>
    <row r="62" spans="1:5" ht="30">
      <c r="A62" s="2" t="s">
        <v>1239</v>
      </c>
      <c r="B62" s="6">
        <v>74451</v>
      </c>
      <c r="C62" s="3"/>
      <c r="D62" s="3"/>
      <c r="E62" s="3"/>
    </row>
    <row r="63" spans="1:5">
      <c r="A63" s="2" t="s">
        <v>45</v>
      </c>
      <c r="B63" s="5">
        <v>21901</v>
      </c>
      <c r="C63" s="3"/>
      <c r="D63" s="3"/>
      <c r="E63" s="3"/>
    </row>
    <row r="64" spans="1:5">
      <c r="A64" s="98"/>
      <c r="B64" s="98"/>
      <c r="C64" s="98"/>
      <c r="D64" s="98"/>
      <c r="E64" s="98"/>
    </row>
    <row r="65" spans="1:5" ht="30" customHeight="1">
      <c r="A65" s="2" t="s">
        <v>1257</v>
      </c>
      <c r="B65" s="15" t="s">
        <v>1268</v>
      </c>
      <c r="C65" s="15"/>
      <c r="D65" s="15"/>
      <c r="E65" s="15"/>
    </row>
    <row r="66" spans="1:5" ht="105" customHeight="1">
      <c r="A66" s="2" t="s">
        <v>1258</v>
      </c>
      <c r="B66" s="15" t="s">
        <v>1269</v>
      </c>
      <c r="C66" s="15"/>
      <c r="D66" s="15"/>
      <c r="E66" s="15"/>
    </row>
    <row r="67" spans="1:5" ht="30" customHeight="1">
      <c r="A67" s="2" t="s">
        <v>1259</v>
      </c>
      <c r="B67" s="15" t="s">
        <v>1270</v>
      </c>
      <c r="C67" s="15"/>
      <c r="D67" s="15"/>
      <c r="E67" s="15"/>
    </row>
    <row r="68" spans="1:5" ht="30" customHeight="1">
      <c r="A68" s="2" t="s">
        <v>1260</v>
      </c>
      <c r="B68" s="15" t="s">
        <v>1271</v>
      </c>
      <c r="C68" s="15"/>
      <c r="D68" s="15"/>
      <c r="E68" s="15"/>
    </row>
    <row r="69" spans="1:5" ht="30" customHeight="1">
      <c r="A69" s="2" t="s">
        <v>1261</v>
      </c>
      <c r="B69" s="15" t="s">
        <v>1272</v>
      </c>
      <c r="C69" s="15"/>
      <c r="D69" s="15"/>
      <c r="E69" s="15"/>
    </row>
    <row r="70" spans="1:5" ht="30" customHeight="1">
      <c r="A70" s="2" t="s">
        <v>1262</v>
      </c>
      <c r="B70" s="15" t="s">
        <v>1273</v>
      </c>
      <c r="C70" s="15"/>
      <c r="D70" s="15"/>
      <c r="E70" s="15"/>
    </row>
    <row r="71" spans="1:5" ht="30" customHeight="1">
      <c r="A71" s="2" t="s">
        <v>1263</v>
      </c>
      <c r="B71" s="15" t="s">
        <v>1274</v>
      </c>
      <c r="C71" s="15"/>
      <c r="D71" s="15"/>
      <c r="E71" s="15"/>
    </row>
    <row r="72" spans="1:5" ht="30" customHeight="1">
      <c r="A72" s="2" t="s">
        <v>1264</v>
      </c>
      <c r="B72" s="15" t="s">
        <v>1275</v>
      </c>
      <c r="C72" s="15"/>
      <c r="D72" s="15"/>
      <c r="E72" s="15"/>
    </row>
    <row r="73" spans="1:5" ht="60" customHeight="1">
      <c r="A73" s="2" t="s">
        <v>1265</v>
      </c>
      <c r="B73" s="15" t="s">
        <v>1276</v>
      </c>
      <c r="C73" s="15"/>
      <c r="D73" s="15"/>
      <c r="E73" s="15"/>
    </row>
    <row r="74" spans="1:5" ht="45" customHeight="1">
      <c r="A74" s="2" t="s">
        <v>1266</v>
      </c>
      <c r="B74" s="15" t="s">
        <v>1277</v>
      </c>
      <c r="C74" s="15"/>
      <c r="D74" s="15"/>
      <c r="E74" s="15"/>
    </row>
  </sheetData>
  <mergeCells count="13">
    <mergeCell ref="B74:E74"/>
    <mergeCell ref="B68:E68"/>
    <mergeCell ref="B69:E69"/>
    <mergeCell ref="B70:E70"/>
    <mergeCell ref="B71:E71"/>
    <mergeCell ref="B72:E72"/>
    <mergeCell ref="B73:E73"/>
    <mergeCell ref="B1:C1"/>
    <mergeCell ref="B2:C2"/>
    <mergeCell ref="A64:E64"/>
    <mergeCell ref="B65:E65"/>
    <mergeCell ref="B66:E66"/>
    <mergeCell ref="B67:E6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1278</v>
      </c>
      <c r="B1" s="1" t="s">
        <v>1229</v>
      </c>
      <c r="C1" s="1" t="s">
        <v>1228</v>
      </c>
    </row>
    <row r="2" spans="1:3" ht="30">
      <c r="A2" s="1" t="s">
        <v>28</v>
      </c>
      <c r="B2" s="1" t="s">
        <v>1231</v>
      </c>
      <c r="C2" s="1" t="s">
        <v>1230</v>
      </c>
    </row>
    <row r="3" spans="1:3" ht="30">
      <c r="A3" s="8" t="s">
        <v>1279</v>
      </c>
      <c r="B3" s="3"/>
      <c r="C3" s="3"/>
    </row>
    <row r="4" spans="1:3" ht="30">
      <c r="A4" s="2" t="s">
        <v>1280</v>
      </c>
      <c r="B4" s="3" t="s">
        <v>1281</v>
      </c>
      <c r="C4" s="3"/>
    </row>
    <row r="5" spans="1:3">
      <c r="A5" s="2" t="s">
        <v>1234</v>
      </c>
      <c r="B5" s="3"/>
      <c r="C5" s="3"/>
    </row>
    <row r="6" spans="1:3" ht="30">
      <c r="A6" s="8" t="s">
        <v>1279</v>
      </c>
      <c r="B6" s="3"/>
      <c r="C6" s="3"/>
    </row>
    <row r="7" spans="1:3">
      <c r="A7" s="2" t="s">
        <v>1282</v>
      </c>
      <c r="B7" s="3"/>
      <c r="C7" s="5">
        <v>110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30">
      <c r="A1" s="1" t="s">
        <v>1283</v>
      </c>
      <c r="B1" s="7" t="s">
        <v>1231</v>
      </c>
    </row>
    <row r="2" spans="1:2" ht="30">
      <c r="A2" s="1" t="s">
        <v>28</v>
      </c>
      <c r="B2" s="7"/>
    </row>
    <row r="3" spans="1:2" ht="45">
      <c r="A3" s="8" t="s">
        <v>1284</v>
      </c>
      <c r="B3" s="3"/>
    </row>
    <row r="4" spans="1:2" ht="75">
      <c r="A4" s="2" t="s">
        <v>1285</v>
      </c>
      <c r="B4" s="5">
        <v>112882</v>
      </c>
    </row>
    <row r="5" spans="1:2" ht="45">
      <c r="A5" s="2" t="s">
        <v>1286</v>
      </c>
      <c r="B5" s="6">
        <v>74760</v>
      </c>
    </row>
    <row r="6" spans="1:2" ht="60">
      <c r="A6" s="2" t="s">
        <v>1287</v>
      </c>
      <c r="B6" s="6">
        <v>38122</v>
      </c>
    </row>
    <row r="7" spans="1:2" ht="60">
      <c r="A7" s="2" t="s">
        <v>1288</v>
      </c>
      <c r="B7" s="6">
        <v>5233</v>
      </c>
    </row>
    <row r="8" spans="1:2" ht="60">
      <c r="A8" s="2" t="s">
        <v>1289</v>
      </c>
      <c r="B8" s="5">
        <v>3288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ht="30">
      <c r="A1" s="1" t="s">
        <v>1290</v>
      </c>
      <c r="B1" s="7" t="s">
        <v>1231</v>
      </c>
    </row>
    <row r="2" spans="1:2" ht="30">
      <c r="A2" s="1" t="s">
        <v>28</v>
      </c>
      <c r="B2" s="7"/>
    </row>
    <row r="3" spans="1:2">
      <c r="A3" s="8" t="s">
        <v>1291</v>
      </c>
      <c r="B3" s="3"/>
    </row>
    <row r="4" spans="1:2" ht="75">
      <c r="A4" s="2" t="s">
        <v>1292</v>
      </c>
      <c r="B4" s="5">
        <v>445345</v>
      </c>
    </row>
    <row r="5" spans="1:2" ht="75">
      <c r="A5" s="2" t="s">
        <v>1293</v>
      </c>
      <c r="B5" s="6">
        <v>-15090</v>
      </c>
    </row>
    <row r="6" spans="1:2" ht="60">
      <c r="A6" s="2" t="s">
        <v>1294</v>
      </c>
      <c r="B6" s="5">
        <v>32738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7" t="s">
        <v>1</v>
      </c>
      <c r="C1" s="7"/>
    </row>
    <row r="2" spans="1:3" ht="30">
      <c r="A2" s="1" t="s">
        <v>28</v>
      </c>
      <c r="B2" s="1" t="s">
        <v>2</v>
      </c>
      <c r="C2" s="1" t="s">
        <v>29</v>
      </c>
    </row>
    <row r="3" spans="1:3">
      <c r="A3" s="8" t="s">
        <v>1233</v>
      </c>
      <c r="B3" s="3"/>
      <c r="C3" s="3"/>
    </row>
    <row r="4" spans="1:3" ht="30">
      <c r="A4" s="2" t="s">
        <v>1296</v>
      </c>
      <c r="B4" s="5">
        <v>5052</v>
      </c>
      <c r="C4" s="3"/>
    </row>
    <row r="5" spans="1:3" ht="30">
      <c r="A5" s="2" t="s">
        <v>1297</v>
      </c>
      <c r="B5" s="6">
        <v>280102</v>
      </c>
      <c r="C5" s="6">
        <v>280455</v>
      </c>
    </row>
    <row r="6" spans="1:3" ht="30">
      <c r="A6" s="2" t="s">
        <v>1298</v>
      </c>
      <c r="B6" s="6">
        <v>114984</v>
      </c>
      <c r="C6" s="6">
        <v>120005</v>
      </c>
    </row>
    <row r="7" spans="1:3" ht="30">
      <c r="A7" s="2" t="s">
        <v>1299</v>
      </c>
      <c r="B7" s="6">
        <v>395086</v>
      </c>
      <c r="C7" s="6">
        <v>400460</v>
      </c>
    </row>
    <row r="8" spans="1:3" ht="30">
      <c r="A8" s="2" t="s">
        <v>1300</v>
      </c>
      <c r="B8" s="5">
        <v>87129</v>
      </c>
      <c r="C8" s="5">
        <v>8426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301</v>
      </c>
      <c r="B1" s="7" t="s">
        <v>2</v>
      </c>
      <c r="C1" s="7" t="s">
        <v>29</v>
      </c>
    </row>
    <row r="2" spans="1:3" ht="30">
      <c r="A2" s="1" t="s">
        <v>28</v>
      </c>
      <c r="B2" s="7"/>
      <c r="C2" s="7"/>
    </row>
    <row r="3" spans="1:3">
      <c r="A3" s="8" t="s">
        <v>1302</v>
      </c>
      <c r="B3" s="3"/>
      <c r="C3" s="3"/>
    </row>
    <row r="4" spans="1:3">
      <c r="A4" s="2" t="s">
        <v>1303</v>
      </c>
      <c r="B4" s="5">
        <v>1708494</v>
      </c>
      <c r="C4" s="5">
        <v>1971757</v>
      </c>
    </row>
    <row r="5" spans="1:3" ht="45">
      <c r="A5" s="2" t="s">
        <v>1304</v>
      </c>
      <c r="B5" s="6">
        <v>12426</v>
      </c>
      <c r="C5" s="6">
        <v>13346</v>
      </c>
    </row>
    <row r="6" spans="1:3" ht="45">
      <c r="A6" s="2" t="s">
        <v>1305</v>
      </c>
      <c r="B6" s="6">
        <v>-8996</v>
      </c>
      <c r="C6" s="6">
        <v>-37397</v>
      </c>
    </row>
    <row r="7" spans="1:3" ht="30">
      <c r="A7" s="2" t="s">
        <v>1306</v>
      </c>
      <c r="B7" s="6">
        <v>1711924</v>
      </c>
      <c r="C7" s="6">
        <v>1947706</v>
      </c>
    </row>
    <row r="8" spans="1:3">
      <c r="A8" s="8" t="s">
        <v>1307</v>
      </c>
      <c r="B8" s="3"/>
      <c r="C8" s="3"/>
    </row>
    <row r="9" spans="1:3">
      <c r="A9" s="2" t="s">
        <v>1308</v>
      </c>
      <c r="B9" s="6">
        <v>575186</v>
      </c>
      <c r="C9" s="6">
        <v>203837</v>
      </c>
    </row>
    <row r="10" spans="1:3" ht="45">
      <c r="A10" s="2" t="s">
        <v>1309</v>
      </c>
      <c r="B10" s="6">
        <v>11566</v>
      </c>
      <c r="C10" s="6">
        <v>4146</v>
      </c>
    </row>
    <row r="11" spans="1:3" ht="45">
      <c r="A11" s="2" t="s">
        <v>1310</v>
      </c>
      <c r="B11" s="6">
        <v>-2219</v>
      </c>
      <c r="C11" s="6">
        <v>-2057</v>
      </c>
    </row>
    <row r="12" spans="1:3">
      <c r="A12" s="2" t="s">
        <v>1311</v>
      </c>
      <c r="B12" s="6">
        <v>584533</v>
      </c>
      <c r="C12" s="6">
        <v>205926</v>
      </c>
    </row>
    <row r="13" spans="1:3" ht="30">
      <c r="A13" s="2" t="s">
        <v>364</v>
      </c>
      <c r="B13" s="3"/>
      <c r="C13" s="3"/>
    </row>
    <row r="14" spans="1:3">
      <c r="A14" s="8" t="s">
        <v>1302</v>
      </c>
      <c r="B14" s="3"/>
      <c r="C14" s="3"/>
    </row>
    <row r="15" spans="1:3">
      <c r="A15" s="2" t="s">
        <v>1303</v>
      </c>
      <c r="B15" s="6">
        <v>725408</v>
      </c>
      <c r="C15" s="6">
        <v>774055</v>
      </c>
    </row>
    <row r="16" spans="1:3" ht="45">
      <c r="A16" s="2" t="s">
        <v>1304</v>
      </c>
      <c r="B16" s="3">
        <v>895</v>
      </c>
      <c r="C16" s="6">
        <v>1432</v>
      </c>
    </row>
    <row r="17" spans="1:3" ht="45">
      <c r="A17" s="2" t="s">
        <v>1305</v>
      </c>
      <c r="B17" s="6">
        <v>-5370</v>
      </c>
      <c r="C17" s="6">
        <v>-12249</v>
      </c>
    </row>
    <row r="18" spans="1:3" ht="30">
      <c r="A18" s="2" t="s">
        <v>1306</v>
      </c>
      <c r="B18" s="6">
        <v>720933</v>
      </c>
      <c r="C18" s="6">
        <v>763238</v>
      </c>
    </row>
    <row r="19" spans="1:3" ht="45">
      <c r="A19" s="2" t="s">
        <v>1312</v>
      </c>
      <c r="B19" s="3"/>
      <c r="C19" s="3"/>
    </row>
    <row r="20" spans="1:3">
      <c r="A20" s="8" t="s">
        <v>1302</v>
      </c>
      <c r="B20" s="3"/>
      <c r="C20" s="3"/>
    </row>
    <row r="21" spans="1:3">
      <c r="A21" s="2" t="s">
        <v>1303</v>
      </c>
      <c r="B21" s="6">
        <v>982764</v>
      </c>
      <c r="C21" s="6">
        <v>1197295</v>
      </c>
    </row>
    <row r="22" spans="1:3" ht="45">
      <c r="A22" s="2" t="s">
        <v>1304</v>
      </c>
      <c r="B22" s="6">
        <v>11526</v>
      </c>
      <c r="C22" s="6">
        <v>11905</v>
      </c>
    </row>
    <row r="23" spans="1:3" ht="45">
      <c r="A23" s="2" t="s">
        <v>1305</v>
      </c>
      <c r="B23" s="6">
        <v>-3624</v>
      </c>
      <c r="C23" s="6">
        <v>-25147</v>
      </c>
    </row>
    <row r="24" spans="1:3" ht="30">
      <c r="A24" s="2" t="s">
        <v>1306</v>
      </c>
      <c r="B24" s="6">
        <v>990666</v>
      </c>
      <c r="C24" s="6">
        <v>1184053</v>
      </c>
    </row>
    <row r="25" spans="1:3">
      <c r="A25" s="8" t="s">
        <v>1307</v>
      </c>
      <c r="B25" s="3"/>
      <c r="C25" s="3"/>
    </row>
    <row r="26" spans="1:3">
      <c r="A26" s="2" t="s">
        <v>1308</v>
      </c>
      <c r="B26" s="6">
        <v>353176</v>
      </c>
      <c r="C26" s="3"/>
    </row>
    <row r="27" spans="1:3" ht="45">
      <c r="A27" s="2" t="s">
        <v>1309</v>
      </c>
      <c r="B27" s="6">
        <v>5563</v>
      </c>
      <c r="C27" s="3"/>
    </row>
    <row r="28" spans="1:3" ht="45">
      <c r="A28" s="2" t="s">
        <v>1310</v>
      </c>
      <c r="B28" s="6">
        <v>-1758</v>
      </c>
      <c r="C28" s="3"/>
    </row>
    <row r="29" spans="1:3">
      <c r="A29" s="2" t="s">
        <v>1311</v>
      </c>
      <c r="B29" s="6">
        <v>356981</v>
      </c>
      <c r="C29" s="3"/>
    </row>
    <row r="30" spans="1:3">
      <c r="A30" s="2" t="s">
        <v>369</v>
      </c>
      <c r="B30" s="3"/>
      <c r="C30" s="3"/>
    </row>
    <row r="31" spans="1:3">
      <c r="A31" s="8" t="s">
        <v>1302</v>
      </c>
      <c r="B31" s="3"/>
      <c r="C31" s="3"/>
    </row>
    <row r="32" spans="1:3">
      <c r="A32" s="2" t="s">
        <v>1303</v>
      </c>
      <c r="B32" s="3">
        <v>322</v>
      </c>
      <c r="C32" s="3">
        <v>407</v>
      </c>
    </row>
    <row r="33" spans="1:3" ht="45">
      <c r="A33" s="2" t="s">
        <v>1304</v>
      </c>
      <c r="B33" s="3">
        <v>5</v>
      </c>
      <c r="C33" s="3">
        <v>9</v>
      </c>
    </row>
    <row r="34" spans="1:3" ht="45">
      <c r="A34" s="2" t="s">
        <v>1305</v>
      </c>
      <c r="B34" s="3">
        <v>-2</v>
      </c>
      <c r="C34" s="3">
        <v>-1</v>
      </c>
    </row>
    <row r="35" spans="1:3" ht="30">
      <c r="A35" s="2" t="s">
        <v>1306</v>
      </c>
      <c r="B35" s="3">
        <v>325</v>
      </c>
      <c r="C35" s="3">
        <v>415</v>
      </c>
    </row>
    <row r="36" spans="1:3">
      <c r="A36" s="2" t="s">
        <v>373</v>
      </c>
      <c r="B36" s="3"/>
      <c r="C36" s="3"/>
    </row>
    <row r="37" spans="1:3">
      <c r="A37" s="8" t="s">
        <v>1307</v>
      </c>
      <c r="B37" s="3"/>
      <c r="C37" s="3"/>
    </row>
    <row r="38" spans="1:3">
      <c r="A38" s="2" t="s">
        <v>1308</v>
      </c>
      <c r="B38" s="6">
        <v>188941</v>
      </c>
      <c r="C38" s="6">
        <v>185818</v>
      </c>
    </row>
    <row r="39" spans="1:3" ht="45">
      <c r="A39" s="2" t="s">
        <v>1309</v>
      </c>
      <c r="B39" s="6">
        <v>5949</v>
      </c>
      <c r="C39" s="6">
        <v>4043</v>
      </c>
    </row>
    <row r="40" spans="1:3" ht="45">
      <c r="A40" s="2" t="s">
        <v>1310</v>
      </c>
      <c r="B40" s="3">
        <v>-386</v>
      </c>
      <c r="C40" s="6">
        <v>-2049</v>
      </c>
    </row>
    <row r="41" spans="1:3">
      <c r="A41" s="2" t="s">
        <v>1311</v>
      </c>
      <c r="B41" s="6">
        <v>194504</v>
      </c>
      <c r="C41" s="6">
        <v>187812</v>
      </c>
    </row>
    <row r="42" spans="1:3">
      <c r="A42" s="2" t="s">
        <v>375</v>
      </c>
      <c r="B42" s="3"/>
      <c r="C42" s="3"/>
    </row>
    <row r="43" spans="1:3">
      <c r="A43" s="8" t="s">
        <v>1307</v>
      </c>
      <c r="B43" s="3"/>
      <c r="C43" s="3"/>
    </row>
    <row r="44" spans="1:3">
      <c r="A44" s="2" t="s">
        <v>1308</v>
      </c>
      <c r="B44" s="6">
        <v>32565</v>
      </c>
      <c r="C44" s="6">
        <v>18019</v>
      </c>
    </row>
    <row r="45" spans="1:3" ht="45">
      <c r="A45" s="2" t="s">
        <v>1309</v>
      </c>
      <c r="B45" s="3">
        <v>54</v>
      </c>
      <c r="C45" s="3">
        <v>103</v>
      </c>
    </row>
    <row r="46" spans="1:3" ht="45">
      <c r="A46" s="2" t="s">
        <v>1310</v>
      </c>
      <c r="B46" s="3">
        <v>-75</v>
      </c>
      <c r="C46" s="3">
        <v>-8</v>
      </c>
    </row>
    <row r="47" spans="1:3">
      <c r="A47" s="2" t="s">
        <v>1311</v>
      </c>
      <c r="B47" s="6">
        <v>32544</v>
      </c>
      <c r="C47" s="6">
        <v>18114</v>
      </c>
    </row>
    <row r="48" spans="1:3">
      <c r="A48" s="2" t="s">
        <v>1313</v>
      </c>
      <c r="B48" s="3"/>
      <c r="C48" s="3"/>
    </row>
    <row r="49" spans="1:3">
      <c r="A49" s="8" t="s">
        <v>1307</v>
      </c>
      <c r="B49" s="3"/>
      <c r="C49" s="3"/>
    </row>
    <row r="50" spans="1:3">
      <c r="A50" s="2" t="s">
        <v>1308</v>
      </c>
      <c r="B50" s="3">
        <v>504</v>
      </c>
      <c r="C50" s="3"/>
    </row>
    <row r="51" spans="1:3" ht="45">
      <c r="A51" s="2" t="s">
        <v>1309</v>
      </c>
      <c r="B51" s="3">
        <v>0</v>
      </c>
      <c r="C51" s="3"/>
    </row>
    <row r="52" spans="1:3" ht="45">
      <c r="A52" s="2" t="s">
        <v>1310</v>
      </c>
      <c r="B52" s="3">
        <v>0</v>
      </c>
      <c r="C52" s="3"/>
    </row>
    <row r="53" spans="1:3">
      <c r="A53" s="2" t="s">
        <v>1311</v>
      </c>
      <c r="B53" s="5">
        <v>504</v>
      </c>
      <c r="C53" s="3"/>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7" t="s">
        <v>1</v>
      </c>
      <c r="C1" s="7"/>
      <c r="D1" s="7"/>
    </row>
    <row r="2" spans="1:4" ht="30">
      <c r="A2" s="1" t="s">
        <v>28</v>
      </c>
      <c r="B2" s="1" t="s">
        <v>2</v>
      </c>
      <c r="C2" s="1" t="s">
        <v>29</v>
      </c>
      <c r="D2" s="1" t="s">
        <v>83</v>
      </c>
    </row>
    <row r="3" spans="1:4" ht="30">
      <c r="A3" s="8" t="s">
        <v>350</v>
      </c>
      <c r="B3" s="3"/>
      <c r="C3" s="3"/>
      <c r="D3" s="3"/>
    </row>
    <row r="4" spans="1:4">
      <c r="A4" s="2" t="s">
        <v>1315</v>
      </c>
      <c r="B4" s="5">
        <v>274</v>
      </c>
      <c r="C4" s="5">
        <v>49</v>
      </c>
      <c r="D4" s="5">
        <v>351</v>
      </c>
    </row>
    <row r="5" spans="1:4">
      <c r="A5" s="2" t="s">
        <v>1316</v>
      </c>
      <c r="B5" s="3">
        <v>213</v>
      </c>
      <c r="C5" s="3">
        <v>48</v>
      </c>
      <c r="D5" s="3">
        <v>3</v>
      </c>
    </row>
    <row r="6" spans="1:4">
      <c r="A6" s="2" t="s">
        <v>1317</v>
      </c>
      <c r="B6" s="3"/>
      <c r="C6" s="3"/>
      <c r="D6" s="3"/>
    </row>
    <row r="7" spans="1:4" ht="30">
      <c r="A7" s="8" t="s">
        <v>1318</v>
      </c>
      <c r="B7" s="3"/>
      <c r="C7" s="3"/>
      <c r="D7" s="3"/>
    </row>
    <row r="8" spans="1:4" ht="30">
      <c r="A8" s="2" t="s">
        <v>1319</v>
      </c>
      <c r="B8" s="6">
        <v>131845</v>
      </c>
      <c r="C8" s="3"/>
      <c r="D8" s="3"/>
    </row>
    <row r="9" spans="1:4" ht="30">
      <c r="A9" s="2" t="s">
        <v>1320</v>
      </c>
      <c r="B9" s="3"/>
      <c r="C9" s="3"/>
      <c r="D9" s="3"/>
    </row>
    <row r="10" spans="1:4" ht="30">
      <c r="A10" s="8" t="s">
        <v>1318</v>
      </c>
      <c r="B10" s="3"/>
      <c r="C10" s="3"/>
      <c r="D10" s="3"/>
    </row>
    <row r="11" spans="1:4" ht="30">
      <c r="A11" s="2" t="s">
        <v>1319</v>
      </c>
      <c r="B11" s="5">
        <v>68927</v>
      </c>
      <c r="C11" s="3"/>
      <c r="D11" s="3"/>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30">
      <c r="A1" s="1" t="s">
        <v>1321</v>
      </c>
      <c r="B1" s="1" t="s">
        <v>1229</v>
      </c>
    </row>
    <row r="2" spans="1:2" ht="30">
      <c r="A2" s="1" t="s">
        <v>28</v>
      </c>
      <c r="B2" s="1" t="s">
        <v>1322</v>
      </c>
    </row>
    <row r="3" spans="1:2" ht="30">
      <c r="A3" s="8" t="s">
        <v>1323</v>
      </c>
      <c r="B3" s="3"/>
    </row>
    <row r="4" spans="1:2" ht="45">
      <c r="A4" s="2" t="s">
        <v>1324</v>
      </c>
      <c r="B4" s="3" t="s">
        <v>1325</v>
      </c>
    </row>
    <row r="5" spans="1:2" ht="45">
      <c r="A5" s="2" t="s">
        <v>1312</v>
      </c>
      <c r="B5" s="3"/>
    </row>
    <row r="6" spans="1:2" ht="30">
      <c r="A6" s="8" t="s">
        <v>1323</v>
      </c>
      <c r="B6" s="3"/>
    </row>
    <row r="7" spans="1:2" ht="45">
      <c r="A7" s="2" t="s">
        <v>1326</v>
      </c>
      <c r="B7" s="6">
        <v>396640</v>
      </c>
    </row>
    <row r="8" spans="1:2" ht="45">
      <c r="A8" s="2" t="s">
        <v>1327</v>
      </c>
      <c r="B8" s="6">
        <v>388808</v>
      </c>
    </row>
    <row r="9" spans="1:2" ht="45">
      <c r="A9" s="2" t="s">
        <v>1328</v>
      </c>
      <c r="B9" s="6">
        <v>783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329</v>
      </c>
      <c r="B1" s="1" t="s">
        <v>2</v>
      </c>
      <c r="C1" s="1" t="s">
        <v>29</v>
      </c>
    </row>
    <row r="2" spans="1:3" ht="30">
      <c r="A2" s="1" t="s">
        <v>28</v>
      </c>
      <c r="B2" s="1" t="s">
        <v>1330</v>
      </c>
      <c r="C2" s="1" t="s">
        <v>1330</v>
      </c>
    </row>
    <row r="3" spans="1:3">
      <c r="A3" s="8" t="s">
        <v>1302</v>
      </c>
      <c r="B3" s="3"/>
      <c r="C3" s="3"/>
    </row>
    <row r="4" spans="1:3" ht="30">
      <c r="A4" s="2" t="s">
        <v>1331</v>
      </c>
      <c r="B4" s="5">
        <v>355102</v>
      </c>
      <c r="C4" s="5">
        <v>1092584</v>
      </c>
    </row>
    <row r="5" spans="1:3" ht="45">
      <c r="A5" s="2" t="s">
        <v>1332</v>
      </c>
      <c r="B5" s="6">
        <v>-1589</v>
      </c>
      <c r="C5" s="6">
        <v>-27628</v>
      </c>
    </row>
    <row r="6" spans="1:3" ht="30">
      <c r="A6" s="2" t="s">
        <v>1333</v>
      </c>
      <c r="B6" s="6">
        <v>460753</v>
      </c>
      <c r="C6" s="6">
        <v>226396</v>
      </c>
    </row>
    <row r="7" spans="1:3" ht="45">
      <c r="A7" s="2" t="s">
        <v>1334</v>
      </c>
      <c r="B7" s="6">
        <v>-7407</v>
      </c>
      <c r="C7" s="6">
        <v>-9769</v>
      </c>
    </row>
    <row r="8" spans="1:3" ht="30">
      <c r="A8" s="2" t="s">
        <v>1335</v>
      </c>
      <c r="B8" s="6">
        <v>815855</v>
      </c>
      <c r="C8" s="6">
        <v>1318980</v>
      </c>
    </row>
    <row r="9" spans="1:3" ht="45">
      <c r="A9" s="2" t="s">
        <v>1336</v>
      </c>
      <c r="B9" s="6">
        <v>-8996</v>
      </c>
      <c r="C9" s="6">
        <v>-37397</v>
      </c>
    </row>
    <row r="10" spans="1:3">
      <c r="A10" s="8" t="s">
        <v>1307</v>
      </c>
      <c r="B10" s="3"/>
      <c r="C10" s="3"/>
    </row>
    <row r="11" spans="1:3" ht="30">
      <c r="A11" s="2" t="s">
        <v>1337</v>
      </c>
      <c r="B11" s="6">
        <v>83935</v>
      </c>
      <c r="C11" s="6">
        <v>44844</v>
      </c>
    </row>
    <row r="12" spans="1:3" ht="45">
      <c r="A12" s="2" t="s">
        <v>1338</v>
      </c>
      <c r="B12" s="6">
        <v>-1846</v>
      </c>
      <c r="C12" s="6">
        <v>-1327</v>
      </c>
    </row>
    <row r="13" spans="1:3" ht="30">
      <c r="A13" s="2" t="s">
        <v>1339</v>
      </c>
      <c r="B13" s="6">
        <v>20097</v>
      </c>
      <c r="C13" s="6">
        <v>14296</v>
      </c>
    </row>
    <row r="14" spans="1:3" ht="45">
      <c r="A14" s="2" t="s">
        <v>1340</v>
      </c>
      <c r="B14" s="3">
        <v>-373</v>
      </c>
      <c r="C14" s="3">
        <v>-730</v>
      </c>
    </row>
    <row r="15" spans="1:3">
      <c r="A15" s="2" t="s">
        <v>1341</v>
      </c>
      <c r="B15" s="6">
        <v>104032</v>
      </c>
      <c r="C15" s="6">
        <v>59140</v>
      </c>
    </row>
    <row r="16" spans="1:3" ht="45">
      <c r="A16" s="2" t="s">
        <v>1342</v>
      </c>
      <c r="B16" s="6">
        <v>-2219</v>
      </c>
      <c r="C16" s="6">
        <v>-2057</v>
      </c>
    </row>
    <row r="17" spans="1:3" ht="30">
      <c r="A17" s="8" t="s">
        <v>1343</v>
      </c>
      <c r="B17" s="3"/>
      <c r="C17" s="3"/>
    </row>
    <row r="18" spans="1:3" ht="30">
      <c r="A18" s="2" t="s">
        <v>1344</v>
      </c>
      <c r="B18" s="3">
        <v>154</v>
      </c>
      <c r="C18" s="3">
        <v>229</v>
      </c>
    </row>
    <row r="19" spans="1:3" ht="30">
      <c r="A19" s="2" t="s">
        <v>364</v>
      </c>
      <c r="B19" s="3"/>
      <c r="C19" s="3"/>
    </row>
    <row r="20" spans="1:3">
      <c r="A20" s="8" t="s">
        <v>1302</v>
      </c>
      <c r="B20" s="3"/>
      <c r="C20" s="3"/>
    </row>
    <row r="21" spans="1:3" ht="30">
      <c r="A21" s="2" t="s">
        <v>1331</v>
      </c>
      <c r="B21" s="6">
        <v>135888</v>
      </c>
      <c r="C21" s="6">
        <v>458385</v>
      </c>
    </row>
    <row r="22" spans="1:3" ht="45">
      <c r="A22" s="2" t="s">
        <v>1332</v>
      </c>
      <c r="B22" s="3">
        <v>-702</v>
      </c>
      <c r="C22" s="6">
        <v>-10355</v>
      </c>
    </row>
    <row r="23" spans="1:3" ht="30">
      <c r="A23" s="2" t="s">
        <v>1333</v>
      </c>
      <c r="B23" s="6">
        <v>309283</v>
      </c>
      <c r="C23" s="6">
        <v>59362</v>
      </c>
    </row>
    <row r="24" spans="1:3" ht="45">
      <c r="A24" s="2" t="s">
        <v>1334</v>
      </c>
      <c r="B24" s="6">
        <v>-4668</v>
      </c>
      <c r="C24" s="6">
        <v>-1894</v>
      </c>
    </row>
    <row r="25" spans="1:3" ht="30">
      <c r="A25" s="2" t="s">
        <v>1335</v>
      </c>
      <c r="B25" s="6">
        <v>445171</v>
      </c>
      <c r="C25" s="6">
        <v>517747</v>
      </c>
    </row>
    <row r="26" spans="1:3" ht="45">
      <c r="A26" s="2" t="s">
        <v>1336</v>
      </c>
      <c r="B26" s="6">
        <v>-5370</v>
      </c>
      <c r="C26" s="6">
        <v>-12249</v>
      </c>
    </row>
    <row r="27" spans="1:3" ht="45">
      <c r="A27" s="2" t="s">
        <v>1312</v>
      </c>
      <c r="B27" s="3"/>
      <c r="C27" s="3"/>
    </row>
    <row r="28" spans="1:3">
      <c r="A28" s="8" t="s">
        <v>1302</v>
      </c>
      <c r="B28" s="3"/>
      <c r="C28" s="3"/>
    </row>
    <row r="29" spans="1:3" ht="30">
      <c r="A29" s="2" t="s">
        <v>1331</v>
      </c>
      <c r="B29" s="6">
        <v>219214</v>
      </c>
      <c r="C29" s="6">
        <v>634199</v>
      </c>
    </row>
    <row r="30" spans="1:3" ht="45">
      <c r="A30" s="2" t="s">
        <v>1332</v>
      </c>
      <c r="B30" s="3">
        <v>-887</v>
      </c>
      <c r="C30" s="6">
        <v>-17273</v>
      </c>
    </row>
    <row r="31" spans="1:3" ht="30">
      <c r="A31" s="2" t="s">
        <v>1333</v>
      </c>
      <c r="B31" s="6">
        <v>151380</v>
      </c>
      <c r="C31" s="6">
        <v>166930</v>
      </c>
    </row>
    <row r="32" spans="1:3" ht="45">
      <c r="A32" s="2" t="s">
        <v>1334</v>
      </c>
      <c r="B32" s="6">
        <v>-2737</v>
      </c>
      <c r="C32" s="6">
        <v>-7874</v>
      </c>
    </row>
    <row r="33" spans="1:3" ht="30">
      <c r="A33" s="2" t="s">
        <v>1335</v>
      </c>
      <c r="B33" s="6">
        <v>370594</v>
      </c>
      <c r="C33" s="6">
        <v>801129</v>
      </c>
    </row>
    <row r="34" spans="1:3" ht="45">
      <c r="A34" s="2" t="s">
        <v>1336</v>
      </c>
      <c r="B34" s="6">
        <v>-3624</v>
      </c>
      <c r="C34" s="6">
        <v>-25147</v>
      </c>
    </row>
    <row r="35" spans="1:3">
      <c r="A35" s="8" t="s">
        <v>1307</v>
      </c>
      <c r="B35" s="3"/>
      <c r="C35" s="3"/>
    </row>
    <row r="36" spans="1:3" ht="30">
      <c r="A36" s="2" t="s">
        <v>1337</v>
      </c>
      <c r="B36" s="6">
        <v>61201</v>
      </c>
      <c r="C36" s="3"/>
    </row>
    <row r="37" spans="1:3" ht="45">
      <c r="A37" s="2" t="s">
        <v>1338</v>
      </c>
      <c r="B37" s="6">
        <v>-1758</v>
      </c>
      <c r="C37" s="3"/>
    </row>
    <row r="38" spans="1:3" ht="30">
      <c r="A38" s="2" t="s">
        <v>1339</v>
      </c>
      <c r="B38" s="3">
        <v>0</v>
      </c>
      <c r="C38" s="3"/>
    </row>
    <row r="39" spans="1:3" ht="45">
      <c r="A39" s="2" t="s">
        <v>1340</v>
      </c>
      <c r="B39" s="3">
        <v>0</v>
      </c>
      <c r="C39" s="3"/>
    </row>
    <row r="40" spans="1:3">
      <c r="A40" s="2" t="s">
        <v>1341</v>
      </c>
      <c r="B40" s="6">
        <v>61201</v>
      </c>
      <c r="C40" s="3"/>
    </row>
    <row r="41" spans="1:3" ht="45">
      <c r="A41" s="2" t="s">
        <v>1342</v>
      </c>
      <c r="B41" s="6">
        <v>-1758</v>
      </c>
      <c r="C41" s="3"/>
    </row>
    <row r="42" spans="1:3">
      <c r="A42" s="2" t="s">
        <v>369</v>
      </c>
      <c r="B42" s="3"/>
      <c r="C42" s="3"/>
    </row>
    <row r="43" spans="1:3">
      <c r="A43" s="8" t="s">
        <v>1302</v>
      </c>
      <c r="B43" s="3"/>
      <c r="C43" s="3"/>
    </row>
    <row r="44" spans="1:3" ht="30">
      <c r="A44" s="2" t="s">
        <v>1331</v>
      </c>
      <c r="B44" s="3">
        <v>0</v>
      </c>
      <c r="C44" s="3">
        <v>0</v>
      </c>
    </row>
    <row r="45" spans="1:3" ht="45">
      <c r="A45" s="2" t="s">
        <v>1332</v>
      </c>
      <c r="B45" s="3">
        <v>0</v>
      </c>
      <c r="C45" s="3">
        <v>0</v>
      </c>
    </row>
    <row r="46" spans="1:3" ht="30">
      <c r="A46" s="2" t="s">
        <v>1333</v>
      </c>
      <c r="B46" s="3">
        <v>90</v>
      </c>
      <c r="C46" s="3">
        <v>104</v>
      </c>
    </row>
    <row r="47" spans="1:3" ht="45">
      <c r="A47" s="2" t="s">
        <v>1334</v>
      </c>
      <c r="B47" s="3">
        <v>-2</v>
      </c>
      <c r="C47" s="3">
        <v>-1</v>
      </c>
    </row>
    <row r="48" spans="1:3" ht="30">
      <c r="A48" s="2" t="s">
        <v>1335</v>
      </c>
      <c r="B48" s="3">
        <v>90</v>
      </c>
      <c r="C48" s="3">
        <v>104</v>
      </c>
    </row>
    <row r="49" spans="1:3" ht="45">
      <c r="A49" s="2" t="s">
        <v>1336</v>
      </c>
      <c r="B49" s="3">
        <v>-2</v>
      </c>
      <c r="C49" s="3">
        <v>-1</v>
      </c>
    </row>
    <row r="50" spans="1:3">
      <c r="A50" s="2" t="s">
        <v>373</v>
      </c>
      <c r="B50" s="3"/>
      <c r="C50" s="3"/>
    </row>
    <row r="51" spans="1:3">
      <c r="A51" s="8" t="s">
        <v>1307</v>
      </c>
      <c r="B51" s="3"/>
      <c r="C51" s="3"/>
    </row>
    <row r="52" spans="1:3" ht="30">
      <c r="A52" s="2" t="s">
        <v>1337</v>
      </c>
      <c r="B52" s="6">
        <v>7979</v>
      </c>
      <c r="C52" s="6">
        <v>37550</v>
      </c>
    </row>
    <row r="53" spans="1:3" ht="45">
      <c r="A53" s="2" t="s">
        <v>1338</v>
      </c>
      <c r="B53" s="3">
        <v>-13</v>
      </c>
      <c r="C53" s="6">
        <v>-1319</v>
      </c>
    </row>
    <row r="54" spans="1:3" ht="30">
      <c r="A54" s="2" t="s">
        <v>1339</v>
      </c>
      <c r="B54" s="6">
        <v>20097</v>
      </c>
      <c r="C54" s="6">
        <v>14296</v>
      </c>
    </row>
    <row r="55" spans="1:3" ht="45">
      <c r="A55" s="2" t="s">
        <v>1340</v>
      </c>
      <c r="B55" s="3">
        <v>-373</v>
      </c>
      <c r="C55" s="3">
        <v>-730</v>
      </c>
    </row>
    <row r="56" spans="1:3">
      <c r="A56" s="2" t="s">
        <v>1341</v>
      </c>
      <c r="B56" s="6">
        <v>28076</v>
      </c>
      <c r="C56" s="6">
        <v>51846</v>
      </c>
    </row>
    <row r="57" spans="1:3" ht="45">
      <c r="A57" s="2" t="s">
        <v>1342</v>
      </c>
      <c r="B57" s="3">
        <v>-386</v>
      </c>
      <c r="C57" s="6">
        <v>-2049</v>
      </c>
    </row>
    <row r="58" spans="1:3">
      <c r="A58" s="2" t="s">
        <v>375</v>
      </c>
      <c r="B58" s="3"/>
      <c r="C58" s="3"/>
    </row>
    <row r="59" spans="1:3">
      <c r="A59" s="8" t="s">
        <v>1307</v>
      </c>
      <c r="B59" s="3"/>
      <c r="C59" s="3"/>
    </row>
    <row r="60" spans="1:3" ht="30">
      <c r="A60" s="2" t="s">
        <v>1337</v>
      </c>
      <c r="B60" s="6">
        <v>14755</v>
      </c>
      <c r="C60" s="6">
        <v>7294</v>
      </c>
    </row>
    <row r="61" spans="1:3" ht="45">
      <c r="A61" s="2" t="s">
        <v>1338</v>
      </c>
      <c r="B61" s="3">
        <v>-75</v>
      </c>
      <c r="C61" s="3">
        <v>-8</v>
      </c>
    </row>
    <row r="62" spans="1:3" ht="30">
      <c r="A62" s="2" t="s">
        <v>1339</v>
      </c>
      <c r="B62" s="3">
        <v>0</v>
      </c>
      <c r="C62" s="3">
        <v>0</v>
      </c>
    </row>
    <row r="63" spans="1:3" ht="45">
      <c r="A63" s="2" t="s">
        <v>1340</v>
      </c>
      <c r="B63" s="3">
        <v>0</v>
      </c>
      <c r="C63" s="3">
        <v>0</v>
      </c>
    </row>
    <row r="64" spans="1:3">
      <c r="A64" s="2" t="s">
        <v>1341</v>
      </c>
      <c r="B64" s="6">
        <v>14755</v>
      </c>
      <c r="C64" s="6">
        <v>7294</v>
      </c>
    </row>
    <row r="65" spans="1:3" ht="45">
      <c r="A65" s="2" t="s">
        <v>1342</v>
      </c>
      <c r="B65" s="5">
        <v>-75</v>
      </c>
      <c r="C65" s="5">
        <v>-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7" t="s">
        <v>170</v>
      </c>
      <c r="B1" s="7" t="s">
        <v>1</v>
      </c>
      <c r="C1" s="7"/>
      <c r="D1" s="7"/>
    </row>
    <row r="2" spans="1:4">
      <c r="A2" s="7"/>
      <c r="B2" s="1" t="s">
        <v>2</v>
      </c>
      <c r="C2" s="1" t="s">
        <v>29</v>
      </c>
      <c r="D2" s="1" t="s">
        <v>83</v>
      </c>
    </row>
    <row r="3" spans="1:4">
      <c r="A3" s="8" t="s">
        <v>154</v>
      </c>
      <c r="B3" s="3"/>
      <c r="C3" s="3"/>
      <c r="D3" s="3"/>
    </row>
    <row r="4" spans="1:4">
      <c r="A4" s="2" t="s">
        <v>171</v>
      </c>
      <c r="B4" s="6">
        <v>739290</v>
      </c>
      <c r="C4" s="3"/>
      <c r="D4" s="3"/>
    </row>
    <row r="5" spans="1:4">
      <c r="A5" s="2" t="s">
        <v>67</v>
      </c>
      <c r="B5" s="3"/>
      <c r="C5" s="3"/>
      <c r="D5" s="3"/>
    </row>
    <row r="6" spans="1:4">
      <c r="A6" s="8" t="s">
        <v>154</v>
      </c>
      <c r="B6" s="3"/>
      <c r="C6" s="3"/>
      <c r="D6" s="3"/>
    </row>
    <row r="7" spans="1:4">
      <c r="A7" s="2" t="s">
        <v>155</v>
      </c>
      <c r="B7" s="6">
        <v>388101</v>
      </c>
      <c r="C7" s="6">
        <v>25677</v>
      </c>
      <c r="D7" s="6">
        <v>18351</v>
      </c>
    </row>
    <row r="8" spans="1:4">
      <c r="A8" s="2" t="s">
        <v>156</v>
      </c>
      <c r="B8" s="6">
        <v>1402811</v>
      </c>
      <c r="C8" s="6">
        <v>26096</v>
      </c>
      <c r="D8" s="6">
        <v>23991</v>
      </c>
    </row>
    <row r="9" spans="1:4">
      <c r="A9" s="2" t="s">
        <v>157</v>
      </c>
      <c r="B9" s="6">
        <v>148278</v>
      </c>
      <c r="C9" s="6">
        <v>120873</v>
      </c>
      <c r="D9" s="6">
        <v>122912</v>
      </c>
    </row>
    <row r="10" spans="1:4">
      <c r="A10" s="2" t="s">
        <v>172</v>
      </c>
      <c r="B10" s="6">
        <v>29261</v>
      </c>
      <c r="C10" s="6">
        <v>30648</v>
      </c>
      <c r="D10" s="6">
        <v>15232</v>
      </c>
    </row>
    <row r="11" spans="1:4">
      <c r="A11" s="2" t="s">
        <v>171</v>
      </c>
      <c r="B11" s="6">
        <v>499625</v>
      </c>
      <c r="C11" s="6">
        <v>774096</v>
      </c>
      <c r="D11" s="6">
        <v>192829</v>
      </c>
    </row>
    <row r="12" spans="1:4" ht="45">
      <c r="A12" s="2" t="s">
        <v>173</v>
      </c>
      <c r="B12" s="6">
        <v>239665</v>
      </c>
      <c r="C12" s="6">
        <v>392411</v>
      </c>
      <c r="D12" s="6">
        <v>183805</v>
      </c>
    </row>
    <row r="13" spans="1:4" ht="30">
      <c r="A13" s="2" t="s">
        <v>174</v>
      </c>
      <c r="B13" s="3"/>
      <c r="C13" s="3"/>
      <c r="D13" s="3"/>
    </row>
    <row r="14" spans="1:4">
      <c r="A14" s="8" t="s">
        <v>154</v>
      </c>
      <c r="B14" s="3"/>
      <c r="C14" s="3"/>
      <c r="D14" s="3"/>
    </row>
    <row r="15" spans="1:4" ht="30">
      <c r="A15" s="2" t="s">
        <v>175</v>
      </c>
      <c r="B15" s="3">
        <v>0</v>
      </c>
      <c r="C15" s="3">
        <v>0</v>
      </c>
      <c r="D15" s="6">
        <v>5000</v>
      </c>
    </row>
    <row r="16" spans="1:4">
      <c r="A16" s="2" t="s">
        <v>149</v>
      </c>
      <c r="B16" s="3"/>
      <c r="C16" s="3"/>
      <c r="D16" s="3"/>
    </row>
    <row r="17" spans="1:4">
      <c r="A17" s="8" t="s">
        <v>163</v>
      </c>
      <c r="B17" s="3"/>
      <c r="C17" s="3"/>
      <c r="D17" s="3"/>
    </row>
    <row r="18" spans="1:4">
      <c r="A18" s="2" t="s">
        <v>176</v>
      </c>
      <c r="B18" s="3"/>
      <c r="C18" s="3">
        <v>0.61</v>
      </c>
      <c r="D18" s="3">
        <v>0.45</v>
      </c>
    </row>
    <row r="19" spans="1:4">
      <c r="A19" s="2" t="s">
        <v>177</v>
      </c>
      <c r="B19" s="10">
        <v>0</v>
      </c>
      <c r="C19" s="10">
        <v>6.7500000000000004E-2</v>
      </c>
      <c r="D19" s="10">
        <v>6.7500000000000004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345</v>
      </c>
      <c r="B1" s="7" t="s">
        <v>2</v>
      </c>
      <c r="C1" s="7" t="s">
        <v>29</v>
      </c>
    </row>
    <row r="2" spans="1:3" ht="30">
      <c r="A2" s="1" t="s">
        <v>28</v>
      </c>
      <c r="B2" s="7"/>
      <c r="C2" s="7"/>
    </row>
    <row r="3" spans="1:3" ht="45">
      <c r="A3" s="8" t="s">
        <v>1346</v>
      </c>
      <c r="B3" s="3"/>
      <c r="C3" s="3"/>
    </row>
    <row r="4" spans="1:3" ht="30">
      <c r="A4" s="2" t="s">
        <v>1347</v>
      </c>
      <c r="B4" s="5">
        <v>252677</v>
      </c>
      <c r="C4" s="3"/>
    </row>
    <row r="5" spans="1:3" ht="30">
      <c r="A5" s="2" t="s">
        <v>1348</v>
      </c>
      <c r="B5" s="6">
        <v>1218143</v>
      </c>
      <c r="C5" s="3"/>
    </row>
    <row r="6" spans="1:3" ht="30">
      <c r="A6" s="2" t="s">
        <v>1349</v>
      </c>
      <c r="B6" s="6">
        <v>188520</v>
      </c>
      <c r="C6" s="3"/>
    </row>
    <row r="7" spans="1:3" ht="30">
      <c r="A7" s="2" t="s">
        <v>1350</v>
      </c>
      <c r="B7" s="6">
        <v>49154</v>
      </c>
      <c r="C7" s="3"/>
    </row>
    <row r="8" spans="1:3">
      <c r="A8" s="2" t="s">
        <v>1303</v>
      </c>
      <c r="B8" s="6">
        <v>1708494</v>
      </c>
      <c r="C8" s="6">
        <v>1971757</v>
      </c>
    </row>
    <row r="9" spans="1:3" ht="30">
      <c r="A9" s="8" t="s">
        <v>1351</v>
      </c>
      <c r="B9" s="3"/>
      <c r="C9" s="3"/>
    </row>
    <row r="10" spans="1:3" ht="30">
      <c r="A10" s="2" t="s">
        <v>1352</v>
      </c>
      <c r="B10" s="6">
        <v>254560</v>
      </c>
      <c r="C10" s="3"/>
    </row>
    <row r="11" spans="1:3" ht="30">
      <c r="A11" s="2" t="s">
        <v>1353</v>
      </c>
      <c r="B11" s="6">
        <v>1219799</v>
      </c>
      <c r="C11" s="3"/>
    </row>
    <row r="12" spans="1:3" ht="30">
      <c r="A12" s="2" t="s">
        <v>1354</v>
      </c>
      <c r="B12" s="6">
        <v>188015</v>
      </c>
      <c r="C12" s="3"/>
    </row>
    <row r="13" spans="1:3" ht="30">
      <c r="A13" s="2" t="s">
        <v>1355</v>
      </c>
      <c r="B13" s="6">
        <v>49550</v>
      </c>
      <c r="C13" s="3"/>
    </row>
    <row r="14" spans="1:3" ht="30">
      <c r="A14" s="2" t="s">
        <v>1306</v>
      </c>
      <c r="B14" s="6">
        <v>1711924</v>
      </c>
      <c r="C14" s="6">
        <v>1947706</v>
      </c>
    </row>
    <row r="15" spans="1:3" ht="30">
      <c r="A15" s="8" t="s">
        <v>1356</v>
      </c>
      <c r="B15" s="3"/>
      <c r="C15" s="3"/>
    </row>
    <row r="16" spans="1:3" ht="30">
      <c r="A16" s="2" t="s">
        <v>1357</v>
      </c>
      <c r="B16" s="6">
        <v>85751</v>
      </c>
      <c r="C16" s="3"/>
    </row>
    <row r="17" spans="1:3" ht="30">
      <c r="A17" s="2" t="s">
        <v>1358</v>
      </c>
      <c r="B17" s="6">
        <v>283000</v>
      </c>
      <c r="C17" s="3"/>
    </row>
    <row r="18" spans="1:3" ht="30">
      <c r="A18" s="2" t="s">
        <v>1359</v>
      </c>
      <c r="B18" s="6">
        <v>150601</v>
      </c>
      <c r="C18" s="3"/>
    </row>
    <row r="19" spans="1:3" ht="30">
      <c r="A19" s="2" t="s">
        <v>1360</v>
      </c>
      <c r="B19" s="6">
        <v>55834</v>
      </c>
      <c r="C19" s="3"/>
    </row>
    <row r="20" spans="1:3">
      <c r="A20" s="2" t="s">
        <v>1308</v>
      </c>
      <c r="B20" s="6">
        <v>575186</v>
      </c>
      <c r="C20" s="6">
        <v>203837</v>
      </c>
    </row>
    <row r="21" spans="1:3" ht="30">
      <c r="A21" s="8" t="s">
        <v>1361</v>
      </c>
      <c r="B21" s="3"/>
      <c r="C21" s="3"/>
    </row>
    <row r="22" spans="1:3" ht="30">
      <c r="A22" s="2" t="s">
        <v>1362</v>
      </c>
      <c r="B22" s="6">
        <v>86983</v>
      </c>
      <c r="C22" s="3"/>
    </row>
    <row r="23" spans="1:3" ht="30">
      <c r="A23" s="2" t="s">
        <v>1363</v>
      </c>
      <c r="B23" s="6">
        <v>286783</v>
      </c>
      <c r="C23" s="3"/>
    </row>
    <row r="24" spans="1:3" ht="30">
      <c r="A24" s="2" t="s">
        <v>1364</v>
      </c>
      <c r="B24" s="6">
        <v>153287</v>
      </c>
      <c r="C24" s="3"/>
    </row>
    <row r="25" spans="1:3" ht="30">
      <c r="A25" s="2" t="s">
        <v>1365</v>
      </c>
      <c r="B25" s="6">
        <v>57480</v>
      </c>
      <c r="C25" s="3"/>
    </row>
    <row r="26" spans="1:3">
      <c r="A26" s="2" t="s">
        <v>1311</v>
      </c>
      <c r="B26" s="6">
        <v>584533</v>
      </c>
      <c r="C26" s="6">
        <v>205926</v>
      </c>
    </row>
    <row r="27" spans="1:3" ht="30">
      <c r="A27" s="8" t="s">
        <v>1366</v>
      </c>
      <c r="B27" s="3"/>
      <c r="C27" s="3"/>
    </row>
    <row r="28" spans="1:3" ht="30">
      <c r="A28" s="2" t="s">
        <v>1367</v>
      </c>
      <c r="B28" s="6">
        <v>1351787</v>
      </c>
      <c r="C28" s="6">
        <v>1288750</v>
      </c>
    </row>
    <row r="29" spans="1:3" ht="45">
      <c r="A29" s="2" t="s">
        <v>1368</v>
      </c>
      <c r="B29" s="6">
        <v>1356341</v>
      </c>
      <c r="C29" s="6">
        <v>1278663</v>
      </c>
    </row>
    <row r="30" spans="1:3">
      <c r="A30" s="2" t="s">
        <v>1369</v>
      </c>
      <c r="B30" s="3"/>
      <c r="C30" s="3"/>
    </row>
    <row r="31" spans="1:3" ht="30">
      <c r="A31" s="8" t="s">
        <v>1366</v>
      </c>
      <c r="B31" s="3"/>
      <c r="C31" s="3"/>
    </row>
    <row r="32" spans="1:3" ht="60">
      <c r="A32" s="2" t="s">
        <v>1370</v>
      </c>
      <c r="B32" s="6">
        <v>176023</v>
      </c>
      <c r="C32" s="3"/>
    </row>
    <row r="33" spans="1:3" ht="60">
      <c r="A33" s="2" t="s">
        <v>1371</v>
      </c>
      <c r="B33" s="6">
        <v>175892</v>
      </c>
      <c r="C33" s="3"/>
    </row>
    <row r="34" spans="1:3">
      <c r="A34" s="2" t="s">
        <v>1372</v>
      </c>
      <c r="B34" s="3"/>
      <c r="C34" s="3"/>
    </row>
    <row r="35" spans="1:3" ht="30">
      <c r="A35" s="8" t="s">
        <v>1366</v>
      </c>
      <c r="B35" s="3"/>
      <c r="C35" s="3"/>
    </row>
    <row r="36" spans="1:3" ht="60">
      <c r="A36" s="2" t="s">
        <v>1370</v>
      </c>
      <c r="B36" s="6">
        <v>29995</v>
      </c>
      <c r="C36" s="3"/>
    </row>
    <row r="37" spans="1:3" ht="60">
      <c r="A37" s="2" t="s">
        <v>1371</v>
      </c>
      <c r="B37" s="6">
        <v>30012</v>
      </c>
      <c r="C37" s="3"/>
    </row>
    <row r="38" spans="1:3" ht="30">
      <c r="A38" s="2" t="s">
        <v>1373</v>
      </c>
      <c r="B38" s="3"/>
      <c r="C38" s="3"/>
    </row>
    <row r="39" spans="1:3" ht="30">
      <c r="A39" s="8" t="s">
        <v>1366</v>
      </c>
      <c r="B39" s="3"/>
      <c r="C39" s="3"/>
    </row>
    <row r="40" spans="1:3" ht="30">
      <c r="A40" s="2" t="s">
        <v>1374</v>
      </c>
      <c r="B40" s="5">
        <v>40666</v>
      </c>
      <c r="C40" s="5">
        <v>463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75</v>
      </c>
      <c r="B1" s="1" t="s">
        <v>1</v>
      </c>
      <c r="C1" s="1"/>
    </row>
    <row r="2" spans="1:3" ht="30">
      <c r="A2" s="1" t="s">
        <v>28</v>
      </c>
      <c r="B2" s="1" t="s">
        <v>2</v>
      </c>
      <c r="C2" s="1" t="s">
        <v>29</v>
      </c>
    </row>
    <row r="3" spans="1:3">
      <c r="A3" s="8" t="s">
        <v>1376</v>
      </c>
      <c r="B3" s="3"/>
      <c r="C3" s="3"/>
    </row>
    <row r="4" spans="1:3">
      <c r="A4" s="2" t="s">
        <v>39</v>
      </c>
      <c r="B4" s="5">
        <v>4856615</v>
      </c>
      <c r="C4" s="5">
        <v>4303992</v>
      </c>
    </row>
    <row r="5" spans="1:3">
      <c r="A5" s="2" t="s">
        <v>40</v>
      </c>
      <c r="B5" s="6">
        <v>40828</v>
      </c>
      <c r="C5" s="6">
        <v>40861</v>
      </c>
    </row>
    <row r="6" spans="1:3">
      <c r="A6" s="2" t="s">
        <v>41</v>
      </c>
      <c r="B6" s="6">
        <v>4897443</v>
      </c>
      <c r="C6" s="6">
        <v>4344853</v>
      </c>
    </row>
    <row r="7" spans="1:3">
      <c r="A7" s="2" t="s">
        <v>1377</v>
      </c>
      <c r="B7" s="3"/>
      <c r="C7" s="3"/>
    </row>
    <row r="8" spans="1:3">
      <c r="A8" s="8" t="s">
        <v>1376</v>
      </c>
      <c r="B8" s="3"/>
      <c r="C8" s="3"/>
    </row>
    <row r="9" spans="1:3">
      <c r="A9" s="2" t="s">
        <v>39</v>
      </c>
      <c r="B9" s="6">
        <v>1639422</v>
      </c>
      <c r="C9" s="6">
        <v>1449174</v>
      </c>
    </row>
    <row r="10" spans="1:3" ht="30">
      <c r="A10" s="2" t="s">
        <v>1378</v>
      </c>
      <c r="B10" s="3"/>
      <c r="C10" s="3"/>
    </row>
    <row r="11" spans="1:3">
      <c r="A11" s="8" t="s">
        <v>1376</v>
      </c>
      <c r="B11" s="3"/>
      <c r="C11" s="3"/>
    </row>
    <row r="12" spans="1:3">
      <c r="A12" s="2" t="s">
        <v>39</v>
      </c>
      <c r="B12" s="6">
        <v>220443</v>
      </c>
      <c r="C12" s="6">
        <v>205911</v>
      </c>
    </row>
    <row r="13" spans="1:3">
      <c r="A13" s="2" t="s">
        <v>1379</v>
      </c>
      <c r="B13" s="3"/>
      <c r="C13" s="3"/>
    </row>
    <row r="14" spans="1:3">
      <c r="A14" s="8" t="s">
        <v>1376</v>
      </c>
      <c r="B14" s="3"/>
      <c r="C14" s="3"/>
    </row>
    <row r="15" spans="1:3">
      <c r="A15" s="2" t="s">
        <v>39</v>
      </c>
      <c r="B15" s="6">
        <v>96580</v>
      </c>
      <c r="C15" s="6">
        <v>76488</v>
      </c>
    </row>
    <row r="16" spans="1:3">
      <c r="A16" s="2" t="s">
        <v>1380</v>
      </c>
      <c r="B16" s="3"/>
      <c r="C16" s="3"/>
    </row>
    <row r="17" spans="1:3">
      <c r="A17" s="8" t="s">
        <v>1376</v>
      </c>
      <c r="B17" s="3"/>
      <c r="C17" s="3"/>
    </row>
    <row r="18" spans="1:3">
      <c r="A18" s="2" t="s">
        <v>39</v>
      </c>
      <c r="B18" s="6">
        <v>101246</v>
      </c>
      <c r="C18" s="6">
        <v>69236</v>
      </c>
    </row>
    <row r="19" spans="1:3">
      <c r="A19" s="2" t="s">
        <v>442</v>
      </c>
      <c r="B19" s="3"/>
      <c r="C19" s="3"/>
    </row>
    <row r="20" spans="1:3">
      <c r="A20" s="8" t="s">
        <v>1376</v>
      </c>
      <c r="B20" s="3"/>
      <c r="C20" s="3"/>
    </row>
    <row r="21" spans="1:3">
      <c r="A21" s="2" t="s">
        <v>39</v>
      </c>
      <c r="B21" s="6">
        <v>418269</v>
      </c>
      <c r="C21" s="6">
        <v>351635</v>
      </c>
    </row>
    <row r="22" spans="1:3">
      <c r="A22" s="2" t="s">
        <v>1381</v>
      </c>
      <c r="B22" s="3"/>
      <c r="C22" s="3"/>
    </row>
    <row r="23" spans="1:3">
      <c r="A23" s="8" t="s">
        <v>1376</v>
      </c>
      <c r="B23" s="3"/>
      <c r="C23" s="3"/>
    </row>
    <row r="24" spans="1:3">
      <c r="A24" s="2" t="s">
        <v>39</v>
      </c>
      <c r="B24" s="6">
        <v>999903</v>
      </c>
      <c r="C24" s="6">
        <v>867912</v>
      </c>
    </row>
    <row r="25" spans="1:3">
      <c r="A25" s="2" t="s">
        <v>1382</v>
      </c>
      <c r="B25" s="3" t="s">
        <v>1216</v>
      </c>
      <c r="C25" s="3"/>
    </row>
    <row r="26" spans="1:3">
      <c r="A26" s="2" t="s">
        <v>1383</v>
      </c>
      <c r="B26" s="3"/>
      <c r="C26" s="3"/>
    </row>
    <row r="27" spans="1:3">
      <c r="A27" s="8" t="s">
        <v>1376</v>
      </c>
      <c r="B27" s="3"/>
      <c r="C27" s="3"/>
    </row>
    <row r="28" spans="1:3">
      <c r="A28" s="2" t="s">
        <v>39</v>
      </c>
      <c r="B28" s="6">
        <v>167659</v>
      </c>
      <c r="C28" s="6">
        <v>173534</v>
      </c>
    </row>
    <row r="29" spans="1:3">
      <c r="A29" s="2" t="s">
        <v>444</v>
      </c>
      <c r="B29" s="3"/>
      <c r="C29" s="3"/>
    </row>
    <row r="30" spans="1:3">
      <c r="A30" s="8" t="s">
        <v>1376</v>
      </c>
      <c r="B30" s="3"/>
      <c r="C30" s="3"/>
    </row>
    <row r="31" spans="1:3">
      <c r="A31" s="2" t="s">
        <v>39</v>
      </c>
      <c r="B31" s="6">
        <v>3225253</v>
      </c>
      <c r="C31" s="6">
        <v>2842255</v>
      </c>
    </row>
    <row r="32" spans="1:3">
      <c r="A32" s="2" t="s">
        <v>446</v>
      </c>
      <c r="B32" s="3"/>
      <c r="C32" s="3"/>
    </row>
    <row r="33" spans="1:3">
      <c r="A33" s="8" t="s">
        <v>1376</v>
      </c>
      <c r="B33" s="3"/>
      <c r="C33" s="3"/>
    </row>
    <row r="34" spans="1:3">
      <c r="A34" s="2" t="s">
        <v>39</v>
      </c>
      <c r="B34" s="6">
        <v>552863</v>
      </c>
      <c r="C34" s="6">
        <v>476012</v>
      </c>
    </row>
    <row r="35" spans="1:3">
      <c r="A35" s="2" t="s">
        <v>447</v>
      </c>
      <c r="B35" s="3"/>
      <c r="C35" s="3"/>
    </row>
    <row r="36" spans="1:3">
      <c r="A36" s="8" t="s">
        <v>1376</v>
      </c>
      <c r="B36" s="3"/>
      <c r="C36" s="3"/>
    </row>
    <row r="37" spans="1:3">
      <c r="A37" s="2" t="s">
        <v>39</v>
      </c>
      <c r="B37" s="6">
        <v>144141</v>
      </c>
      <c r="C37" s="6">
        <v>133039</v>
      </c>
    </row>
    <row r="38" spans="1:3">
      <c r="A38" s="2" t="s">
        <v>1384</v>
      </c>
      <c r="B38" s="3"/>
      <c r="C38" s="3"/>
    </row>
    <row r="39" spans="1:3">
      <c r="A39" s="8" t="s">
        <v>1376</v>
      </c>
      <c r="B39" s="3"/>
      <c r="C39" s="3"/>
    </row>
    <row r="40" spans="1:3">
      <c r="A40" s="2" t="s">
        <v>39</v>
      </c>
      <c r="B40" s="6">
        <v>65467</v>
      </c>
      <c r="C40" s="6">
        <v>62536</v>
      </c>
    </row>
    <row r="41" spans="1:3">
      <c r="A41" s="2" t="s">
        <v>449</v>
      </c>
      <c r="B41" s="3"/>
      <c r="C41" s="3"/>
    </row>
    <row r="42" spans="1:3">
      <c r="A42" s="8" t="s">
        <v>1376</v>
      </c>
      <c r="B42" s="3"/>
      <c r="C42" s="3"/>
    </row>
    <row r="43" spans="1:3">
      <c r="A43" s="2" t="s">
        <v>39</v>
      </c>
      <c r="B43" s="6">
        <v>762471</v>
      </c>
      <c r="C43" s="6">
        <v>671587</v>
      </c>
    </row>
    <row r="44" spans="1:3">
      <c r="A44" s="2" t="s">
        <v>438</v>
      </c>
      <c r="B44" s="3"/>
      <c r="C44" s="3"/>
    </row>
    <row r="45" spans="1:3">
      <c r="A45" s="8" t="s">
        <v>1376</v>
      </c>
      <c r="B45" s="3"/>
      <c r="C45" s="3"/>
    </row>
    <row r="46" spans="1:3">
      <c r="A46" s="2" t="s">
        <v>39</v>
      </c>
      <c r="B46" s="6">
        <v>740073</v>
      </c>
      <c r="C46" s="6">
        <v>676544</v>
      </c>
    </row>
    <row r="47" spans="1:3">
      <c r="A47" s="2" t="s">
        <v>443</v>
      </c>
      <c r="B47" s="3"/>
      <c r="C47" s="3"/>
    </row>
    <row r="48" spans="1:3">
      <c r="A48" s="8" t="s">
        <v>1376</v>
      </c>
      <c r="B48" s="3"/>
      <c r="C48" s="3"/>
    </row>
    <row r="49" spans="1:3">
      <c r="A49" s="2" t="s">
        <v>39</v>
      </c>
      <c r="B49" s="6">
        <v>124859</v>
      </c>
      <c r="C49" s="6">
        <v>111872</v>
      </c>
    </row>
    <row r="50" spans="1:3">
      <c r="A50" s="2" t="s">
        <v>450</v>
      </c>
      <c r="B50" s="3"/>
      <c r="C50" s="3"/>
    </row>
    <row r="51" spans="1:3">
      <c r="A51" s="8" t="s">
        <v>1376</v>
      </c>
      <c r="B51" s="3"/>
      <c r="C51" s="3"/>
    </row>
    <row r="52" spans="1:3">
      <c r="A52" s="2" t="s">
        <v>39</v>
      </c>
      <c r="B52" s="6">
        <v>3959</v>
      </c>
      <c r="C52" s="6">
        <v>1734</v>
      </c>
    </row>
    <row r="53" spans="1:3">
      <c r="A53" s="2" t="s">
        <v>1385</v>
      </c>
      <c r="B53" s="3"/>
      <c r="C53" s="3"/>
    </row>
    <row r="54" spans="1:3">
      <c r="A54" s="8" t="s">
        <v>1376</v>
      </c>
      <c r="B54" s="3"/>
      <c r="C54" s="3"/>
    </row>
    <row r="55" spans="1:3">
      <c r="A55" s="2" t="s">
        <v>39</v>
      </c>
      <c r="B55" s="5">
        <v>298692</v>
      </c>
      <c r="C55" s="5">
        <v>272415</v>
      </c>
    </row>
    <row r="56" spans="1:3">
      <c r="A56" s="2" t="s">
        <v>1386</v>
      </c>
      <c r="B56" s="10">
        <v>0.8</v>
      </c>
      <c r="C56" s="3"/>
    </row>
    <row r="57" spans="1:3">
      <c r="A57" s="2" t="s">
        <v>1387</v>
      </c>
      <c r="B57" s="3"/>
      <c r="C57" s="3"/>
    </row>
    <row r="58" spans="1:3">
      <c r="A58" s="8" t="s">
        <v>1376</v>
      </c>
      <c r="B58" s="3"/>
      <c r="C58" s="3"/>
    </row>
    <row r="59" spans="1:3">
      <c r="A59" s="2" t="s">
        <v>1382</v>
      </c>
      <c r="B59" s="3" t="s">
        <v>1210</v>
      </c>
      <c r="C59" s="3"/>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8</v>
      </c>
      <c r="B1" s="7" t="s">
        <v>2</v>
      </c>
      <c r="C1" s="7" t="s">
        <v>29</v>
      </c>
    </row>
    <row r="2" spans="1:3" ht="30">
      <c r="A2" s="1" t="s">
        <v>28</v>
      </c>
      <c r="B2" s="7"/>
      <c r="C2" s="7"/>
    </row>
    <row r="3" spans="1:3" ht="30">
      <c r="A3" s="8" t="s">
        <v>1389</v>
      </c>
      <c r="B3" s="3"/>
      <c r="C3" s="3"/>
    </row>
    <row r="4" spans="1:3">
      <c r="A4" s="2" t="s">
        <v>1390</v>
      </c>
      <c r="B4" s="5">
        <v>41910</v>
      </c>
      <c r="C4" s="5">
        <v>0</v>
      </c>
    </row>
    <row r="5" spans="1:3">
      <c r="A5" s="2" t="s">
        <v>1391</v>
      </c>
      <c r="B5" s="6">
        <v>31870</v>
      </c>
      <c r="C5" s="3">
        <v>0</v>
      </c>
    </row>
    <row r="6" spans="1:3">
      <c r="A6" s="2" t="s">
        <v>1392</v>
      </c>
      <c r="B6" s="3">
        <v>0</v>
      </c>
      <c r="C6" s="3">
        <v>0</v>
      </c>
    </row>
    <row r="7" spans="1:3">
      <c r="A7" s="2" t="s">
        <v>1393</v>
      </c>
      <c r="B7" s="5">
        <v>31870</v>
      </c>
      <c r="C7" s="5">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94</v>
      </c>
      <c r="B1" s="7" t="s">
        <v>1</v>
      </c>
      <c r="C1" s="7"/>
    </row>
    <row r="2" spans="1:3" ht="30">
      <c r="A2" s="1" t="s">
        <v>28</v>
      </c>
      <c r="B2" s="1" t="s">
        <v>2</v>
      </c>
      <c r="C2" s="1" t="s">
        <v>29</v>
      </c>
    </row>
    <row r="3" spans="1:3" ht="45">
      <c r="A3" s="8" t="s">
        <v>1395</v>
      </c>
      <c r="B3" s="3"/>
      <c r="C3" s="3"/>
    </row>
    <row r="4" spans="1:3">
      <c r="A4" s="2" t="s">
        <v>1396</v>
      </c>
      <c r="B4" s="5">
        <v>0</v>
      </c>
      <c r="C4" s="5">
        <v>0</v>
      </c>
    </row>
    <row r="5" spans="1:3">
      <c r="A5" s="2" t="s">
        <v>466</v>
      </c>
      <c r="B5" s="6">
        <v>5233</v>
      </c>
      <c r="C5" s="3">
        <v>0</v>
      </c>
    </row>
    <row r="6" spans="1:3">
      <c r="A6" s="2" t="s">
        <v>1397</v>
      </c>
      <c r="B6" s="3">
        <v>-735</v>
      </c>
      <c r="C6" s="3">
        <v>0</v>
      </c>
    </row>
    <row r="7" spans="1:3">
      <c r="A7" s="2" t="s">
        <v>1398</v>
      </c>
      <c r="B7" s="3">
        <v>-201</v>
      </c>
      <c r="C7" s="3">
        <v>0</v>
      </c>
    </row>
    <row r="8" spans="1:3" ht="30">
      <c r="A8" s="2" t="s">
        <v>471</v>
      </c>
      <c r="B8" s="6">
        <v>1484</v>
      </c>
      <c r="C8" s="3">
        <v>0</v>
      </c>
    </row>
    <row r="9" spans="1:3">
      <c r="A9" s="2" t="s">
        <v>1399</v>
      </c>
      <c r="B9" s="5">
        <v>5781</v>
      </c>
      <c r="C9" s="5">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7" t="s">
        <v>1</v>
      </c>
      <c r="C1" s="7"/>
      <c r="D1" s="7"/>
    </row>
    <row r="2" spans="1:4" ht="30">
      <c r="A2" s="1" t="s">
        <v>28</v>
      </c>
      <c r="B2" s="1" t="s">
        <v>2</v>
      </c>
      <c r="C2" s="1" t="s">
        <v>29</v>
      </c>
      <c r="D2" s="1" t="s">
        <v>83</v>
      </c>
    </row>
    <row r="3" spans="1:4" ht="30">
      <c r="A3" s="8" t="s">
        <v>1401</v>
      </c>
      <c r="B3" s="3"/>
      <c r="C3" s="3"/>
      <c r="D3" s="3"/>
    </row>
    <row r="4" spans="1:4">
      <c r="A4" s="2" t="s">
        <v>39</v>
      </c>
      <c r="B4" s="5">
        <v>4856615</v>
      </c>
      <c r="C4" s="5">
        <v>4303992</v>
      </c>
      <c r="D4" s="3"/>
    </row>
    <row r="5" spans="1:4">
      <c r="A5" s="2" t="s">
        <v>40</v>
      </c>
      <c r="B5" s="6">
        <v>40828</v>
      </c>
      <c r="C5" s="6">
        <v>40861</v>
      </c>
      <c r="D5" s="3"/>
    </row>
    <row r="6" spans="1:4">
      <c r="A6" s="2" t="s">
        <v>41</v>
      </c>
      <c r="B6" s="6">
        <v>4897443</v>
      </c>
      <c r="C6" s="6">
        <v>4344853</v>
      </c>
      <c r="D6" s="3"/>
    </row>
    <row r="7" spans="1:4" ht="30">
      <c r="A7" s="2" t="s">
        <v>1402</v>
      </c>
      <c r="B7" s="6">
        <v>3970</v>
      </c>
      <c r="C7" s="6">
        <v>4630</v>
      </c>
      <c r="D7" s="6">
        <v>8537</v>
      </c>
    </row>
    <row r="8" spans="1:4">
      <c r="A8" s="2" t="s">
        <v>1377</v>
      </c>
      <c r="B8" s="3"/>
      <c r="C8" s="3"/>
      <c r="D8" s="3"/>
    </row>
    <row r="9" spans="1:4" ht="30">
      <c r="A9" s="8" t="s">
        <v>1401</v>
      </c>
      <c r="B9" s="3"/>
      <c r="C9" s="3"/>
      <c r="D9" s="3"/>
    </row>
    <row r="10" spans="1:4">
      <c r="A10" s="2" t="s">
        <v>1403</v>
      </c>
      <c r="B10" s="6">
        <v>4692</v>
      </c>
      <c r="C10" s="6">
        <v>5924</v>
      </c>
      <c r="D10" s="3"/>
    </row>
    <row r="11" spans="1:4">
      <c r="A11" s="2" t="s">
        <v>1404</v>
      </c>
      <c r="B11" s="6">
        <v>1609</v>
      </c>
      <c r="C11" s="6">
        <v>2472</v>
      </c>
      <c r="D11" s="3"/>
    </row>
    <row r="12" spans="1:4">
      <c r="A12" s="2" t="s">
        <v>1405</v>
      </c>
      <c r="B12" s="3">
        <v>331</v>
      </c>
      <c r="C12" s="3">
        <v>22</v>
      </c>
      <c r="D12" s="3"/>
    </row>
    <row r="13" spans="1:4">
      <c r="A13" s="2" t="s">
        <v>1406</v>
      </c>
      <c r="B13" s="6">
        <v>6632</v>
      </c>
      <c r="C13" s="6">
        <v>8418</v>
      </c>
      <c r="D13" s="3"/>
    </row>
    <row r="14" spans="1:4">
      <c r="A14" s="2" t="s">
        <v>1407</v>
      </c>
      <c r="B14" s="6">
        <v>1605421</v>
      </c>
      <c r="C14" s="6">
        <v>1391823</v>
      </c>
      <c r="D14" s="3"/>
    </row>
    <row r="15" spans="1:4">
      <c r="A15" s="2" t="s">
        <v>1408</v>
      </c>
      <c r="B15" s="6">
        <v>27369</v>
      </c>
      <c r="C15" s="6">
        <v>48933</v>
      </c>
      <c r="D15" s="3"/>
    </row>
    <row r="16" spans="1:4">
      <c r="A16" s="2" t="s">
        <v>39</v>
      </c>
      <c r="B16" s="6">
        <v>1639422</v>
      </c>
      <c r="C16" s="6">
        <v>1449174</v>
      </c>
      <c r="D16" s="3"/>
    </row>
    <row r="17" spans="1:4" ht="30">
      <c r="A17" s="2" t="s">
        <v>1378</v>
      </c>
      <c r="B17" s="3"/>
      <c r="C17" s="3"/>
      <c r="D17" s="3"/>
    </row>
    <row r="18" spans="1:4" ht="30">
      <c r="A18" s="8" t="s">
        <v>1401</v>
      </c>
      <c r="B18" s="3"/>
      <c r="C18" s="3"/>
      <c r="D18" s="3"/>
    </row>
    <row r="19" spans="1:4">
      <c r="A19" s="2" t="s">
        <v>1403</v>
      </c>
      <c r="B19" s="3">
        <v>839</v>
      </c>
      <c r="C19" s="6">
        <v>1062</v>
      </c>
      <c r="D19" s="3"/>
    </row>
    <row r="20" spans="1:4">
      <c r="A20" s="2" t="s">
        <v>1404</v>
      </c>
      <c r="B20" s="3">
        <v>383</v>
      </c>
      <c r="C20" s="3">
        <v>468</v>
      </c>
      <c r="D20" s="3"/>
    </row>
    <row r="21" spans="1:4">
      <c r="A21" s="2" t="s">
        <v>1405</v>
      </c>
      <c r="B21" s="3">
        <v>0</v>
      </c>
      <c r="C21" s="3">
        <v>38</v>
      </c>
      <c r="D21" s="3"/>
    </row>
    <row r="22" spans="1:4">
      <c r="A22" s="2" t="s">
        <v>1406</v>
      </c>
      <c r="B22" s="6">
        <v>1222</v>
      </c>
      <c r="C22" s="6">
        <v>1568</v>
      </c>
      <c r="D22" s="3"/>
    </row>
    <row r="23" spans="1:4">
      <c r="A23" s="2" t="s">
        <v>1407</v>
      </c>
      <c r="B23" s="6">
        <v>210969</v>
      </c>
      <c r="C23" s="6">
        <v>188074</v>
      </c>
      <c r="D23" s="3"/>
    </row>
    <row r="24" spans="1:4">
      <c r="A24" s="2" t="s">
        <v>1408</v>
      </c>
      <c r="B24" s="6">
        <v>8252</v>
      </c>
      <c r="C24" s="6">
        <v>16269</v>
      </c>
      <c r="D24" s="3"/>
    </row>
    <row r="25" spans="1:4">
      <c r="A25" s="2" t="s">
        <v>39</v>
      </c>
      <c r="B25" s="6">
        <v>220443</v>
      </c>
      <c r="C25" s="6">
        <v>205911</v>
      </c>
      <c r="D25" s="3"/>
    </row>
    <row r="26" spans="1:4">
      <c r="A26" s="2" t="s">
        <v>1379</v>
      </c>
      <c r="B26" s="3"/>
      <c r="C26" s="3"/>
      <c r="D26" s="3"/>
    </row>
    <row r="27" spans="1:4" ht="30">
      <c r="A27" s="8" t="s">
        <v>1401</v>
      </c>
      <c r="B27" s="3"/>
      <c r="C27" s="3"/>
      <c r="D27" s="3"/>
    </row>
    <row r="28" spans="1:4">
      <c r="A28" s="2" t="s">
        <v>1403</v>
      </c>
      <c r="B28" s="3">
        <v>0</v>
      </c>
      <c r="C28" s="3">
        <v>933</v>
      </c>
      <c r="D28" s="3"/>
    </row>
    <row r="29" spans="1:4">
      <c r="A29" s="2" t="s">
        <v>1404</v>
      </c>
      <c r="B29" s="3">
        <v>475</v>
      </c>
      <c r="C29" s="3">
        <v>250</v>
      </c>
      <c r="D29" s="3"/>
    </row>
    <row r="30" spans="1:4">
      <c r="A30" s="2" t="s">
        <v>1405</v>
      </c>
      <c r="B30" s="3">
        <v>0</v>
      </c>
      <c r="C30" s="3">
        <v>0</v>
      </c>
      <c r="D30" s="3"/>
    </row>
    <row r="31" spans="1:4">
      <c r="A31" s="2" t="s">
        <v>1406</v>
      </c>
      <c r="B31" s="3">
        <v>475</v>
      </c>
      <c r="C31" s="6">
        <v>1183</v>
      </c>
      <c r="D31" s="3"/>
    </row>
    <row r="32" spans="1:4">
      <c r="A32" s="2" t="s">
        <v>1407</v>
      </c>
      <c r="B32" s="6">
        <v>95833</v>
      </c>
      <c r="C32" s="6">
        <v>73933</v>
      </c>
      <c r="D32" s="3"/>
    </row>
    <row r="33" spans="1:4">
      <c r="A33" s="2" t="s">
        <v>1408</v>
      </c>
      <c r="B33" s="3">
        <v>272</v>
      </c>
      <c r="C33" s="6">
        <v>1372</v>
      </c>
      <c r="D33" s="3"/>
    </row>
    <row r="34" spans="1:4">
      <c r="A34" s="2" t="s">
        <v>39</v>
      </c>
      <c r="B34" s="6">
        <v>96580</v>
      </c>
      <c r="C34" s="6">
        <v>76488</v>
      </c>
      <c r="D34" s="3"/>
    </row>
    <row r="35" spans="1:4">
      <c r="A35" s="2" t="s">
        <v>1380</v>
      </c>
      <c r="B35" s="3"/>
      <c r="C35" s="3"/>
      <c r="D35" s="3"/>
    </row>
    <row r="36" spans="1:4" ht="30">
      <c r="A36" s="8" t="s">
        <v>1401</v>
      </c>
      <c r="B36" s="3"/>
      <c r="C36" s="3"/>
      <c r="D36" s="3"/>
    </row>
    <row r="37" spans="1:4">
      <c r="A37" s="2" t="s">
        <v>1403</v>
      </c>
      <c r="B37" s="3">
        <v>100</v>
      </c>
      <c r="C37" s="3">
        <v>584</v>
      </c>
      <c r="D37" s="3"/>
    </row>
    <row r="38" spans="1:4">
      <c r="A38" s="2" t="s">
        <v>1404</v>
      </c>
      <c r="B38" s="3">
        <v>0</v>
      </c>
      <c r="C38" s="3">
        <v>0</v>
      </c>
      <c r="D38" s="3"/>
    </row>
    <row r="39" spans="1:4">
      <c r="A39" s="2" t="s">
        <v>1405</v>
      </c>
      <c r="B39" s="3">
        <v>0</v>
      </c>
      <c r="C39" s="3">
        <v>0</v>
      </c>
      <c r="D39" s="3"/>
    </row>
    <row r="40" spans="1:4">
      <c r="A40" s="2" t="s">
        <v>1406</v>
      </c>
      <c r="B40" s="3">
        <v>100</v>
      </c>
      <c r="C40" s="3">
        <v>584</v>
      </c>
      <c r="D40" s="3"/>
    </row>
    <row r="41" spans="1:4">
      <c r="A41" s="2" t="s">
        <v>1407</v>
      </c>
      <c r="B41" s="6">
        <v>98582</v>
      </c>
      <c r="C41" s="6">
        <v>68427</v>
      </c>
      <c r="D41" s="3"/>
    </row>
    <row r="42" spans="1:4">
      <c r="A42" s="2" t="s">
        <v>1408</v>
      </c>
      <c r="B42" s="6">
        <v>2564</v>
      </c>
      <c r="C42" s="3">
        <v>225</v>
      </c>
      <c r="D42" s="3"/>
    </row>
    <row r="43" spans="1:4">
      <c r="A43" s="2" t="s">
        <v>39</v>
      </c>
      <c r="B43" s="6">
        <v>101246</v>
      </c>
      <c r="C43" s="6">
        <v>69236</v>
      </c>
      <c r="D43" s="3"/>
    </row>
    <row r="44" spans="1:4">
      <c r="A44" s="2" t="s">
        <v>442</v>
      </c>
      <c r="B44" s="3"/>
      <c r="C44" s="3"/>
      <c r="D44" s="3"/>
    </row>
    <row r="45" spans="1:4" ht="30">
      <c r="A45" s="8" t="s">
        <v>1401</v>
      </c>
      <c r="B45" s="3"/>
      <c r="C45" s="3"/>
      <c r="D45" s="3"/>
    </row>
    <row r="46" spans="1:4">
      <c r="A46" s="2" t="s">
        <v>1403</v>
      </c>
      <c r="B46" s="3">
        <v>939</v>
      </c>
      <c r="C46" s="6">
        <v>2579</v>
      </c>
      <c r="D46" s="3"/>
    </row>
    <row r="47" spans="1:4">
      <c r="A47" s="2" t="s">
        <v>1404</v>
      </c>
      <c r="B47" s="3">
        <v>858</v>
      </c>
      <c r="C47" s="3">
        <v>718</v>
      </c>
      <c r="D47" s="3"/>
    </row>
    <row r="48" spans="1:4">
      <c r="A48" s="2" t="s">
        <v>1405</v>
      </c>
      <c r="B48" s="3">
        <v>0</v>
      </c>
      <c r="C48" s="3">
        <v>38</v>
      </c>
      <c r="D48" s="3"/>
    </row>
    <row r="49" spans="1:4">
      <c r="A49" s="2" t="s">
        <v>1406</v>
      </c>
      <c r="B49" s="6">
        <v>1797</v>
      </c>
      <c r="C49" s="6">
        <v>3335</v>
      </c>
      <c r="D49" s="3"/>
    </row>
    <row r="50" spans="1:4">
      <c r="A50" s="2" t="s">
        <v>1407</v>
      </c>
      <c r="B50" s="6">
        <v>405384</v>
      </c>
      <c r="C50" s="6">
        <v>330434</v>
      </c>
      <c r="D50" s="3"/>
    </row>
    <row r="51" spans="1:4">
      <c r="A51" s="2" t="s">
        <v>1408</v>
      </c>
      <c r="B51" s="6">
        <v>11088</v>
      </c>
      <c r="C51" s="6">
        <v>17866</v>
      </c>
      <c r="D51" s="3"/>
    </row>
    <row r="52" spans="1:4">
      <c r="A52" s="2" t="s">
        <v>39</v>
      </c>
      <c r="B52" s="6">
        <v>418269</v>
      </c>
      <c r="C52" s="6">
        <v>351635</v>
      </c>
      <c r="D52" s="3"/>
    </row>
    <row r="53" spans="1:4">
      <c r="A53" s="2" t="s">
        <v>1381</v>
      </c>
      <c r="B53" s="3"/>
      <c r="C53" s="3"/>
      <c r="D53" s="3"/>
    </row>
    <row r="54" spans="1:4" ht="30">
      <c r="A54" s="8" t="s">
        <v>1401</v>
      </c>
      <c r="B54" s="3"/>
      <c r="C54" s="3"/>
      <c r="D54" s="3"/>
    </row>
    <row r="55" spans="1:4">
      <c r="A55" s="2" t="s">
        <v>1403</v>
      </c>
      <c r="B55" s="6">
        <v>6969</v>
      </c>
      <c r="C55" s="6">
        <v>3630</v>
      </c>
      <c r="D55" s="3"/>
    </row>
    <row r="56" spans="1:4">
      <c r="A56" s="2" t="s">
        <v>1404</v>
      </c>
      <c r="B56" s="3">
        <v>645</v>
      </c>
      <c r="C56" s="3">
        <v>206</v>
      </c>
      <c r="D56" s="3"/>
    </row>
    <row r="57" spans="1:4">
      <c r="A57" s="2" t="s">
        <v>1405</v>
      </c>
      <c r="B57" s="6">
        <v>1762</v>
      </c>
      <c r="C57" s="6">
        <v>1162</v>
      </c>
      <c r="D57" s="3"/>
    </row>
    <row r="58" spans="1:4">
      <c r="A58" s="2" t="s">
        <v>1406</v>
      </c>
      <c r="B58" s="6">
        <v>9376</v>
      </c>
      <c r="C58" s="6">
        <v>4998</v>
      </c>
      <c r="D58" s="3"/>
    </row>
    <row r="59" spans="1:4">
      <c r="A59" s="2" t="s">
        <v>1407</v>
      </c>
      <c r="B59" s="6">
        <v>987735</v>
      </c>
      <c r="C59" s="6">
        <v>856800</v>
      </c>
      <c r="D59" s="3"/>
    </row>
    <row r="60" spans="1:4">
      <c r="A60" s="2" t="s">
        <v>1408</v>
      </c>
      <c r="B60" s="6">
        <v>2792</v>
      </c>
      <c r="C60" s="6">
        <v>6114</v>
      </c>
      <c r="D60" s="3"/>
    </row>
    <row r="61" spans="1:4">
      <c r="A61" s="2" t="s">
        <v>39</v>
      </c>
      <c r="B61" s="6">
        <v>999903</v>
      </c>
      <c r="C61" s="6">
        <v>867912</v>
      </c>
      <c r="D61" s="3"/>
    </row>
    <row r="62" spans="1:4">
      <c r="A62" s="2" t="s">
        <v>1383</v>
      </c>
      <c r="B62" s="3"/>
      <c r="C62" s="3"/>
      <c r="D62" s="3"/>
    </row>
    <row r="63" spans="1:4" ht="30">
      <c r="A63" s="8" t="s">
        <v>1401</v>
      </c>
      <c r="B63" s="3"/>
      <c r="C63" s="3"/>
      <c r="D63" s="3"/>
    </row>
    <row r="64" spans="1:4">
      <c r="A64" s="2" t="s">
        <v>1403</v>
      </c>
      <c r="B64" s="6">
        <v>1624</v>
      </c>
      <c r="C64" s="3">
        <v>328</v>
      </c>
      <c r="D64" s="3"/>
    </row>
    <row r="65" spans="1:4">
      <c r="A65" s="2" t="s">
        <v>1404</v>
      </c>
      <c r="B65" s="3">
        <v>236</v>
      </c>
      <c r="C65" s="3">
        <v>646</v>
      </c>
      <c r="D65" s="3"/>
    </row>
    <row r="66" spans="1:4">
      <c r="A66" s="2" t="s">
        <v>1405</v>
      </c>
      <c r="B66" s="3">
        <v>0</v>
      </c>
      <c r="C66" s="3">
        <v>0</v>
      </c>
      <c r="D66" s="3"/>
    </row>
    <row r="67" spans="1:4">
      <c r="A67" s="2" t="s">
        <v>1406</v>
      </c>
      <c r="B67" s="6">
        <v>1860</v>
      </c>
      <c r="C67" s="3">
        <v>974</v>
      </c>
      <c r="D67" s="3"/>
    </row>
    <row r="68" spans="1:4">
      <c r="A68" s="2" t="s">
        <v>1407</v>
      </c>
      <c r="B68" s="6">
        <v>158957</v>
      </c>
      <c r="C68" s="6">
        <v>163986</v>
      </c>
      <c r="D68" s="3"/>
    </row>
    <row r="69" spans="1:4">
      <c r="A69" s="2" t="s">
        <v>1408</v>
      </c>
      <c r="B69" s="6">
        <v>6842</v>
      </c>
      <c r="C69" s="6">
        <v>8574</v>
      </c>
      <c r="D69" s="3"/>
    </row>
    <row r="70" spans="1:4">
      <c r="A70" s="2" t="s">
        <v>39</v>
      </c>
      <c r="B70" s="6">
        <v>167659</v>
      </c>
      <c r="C70" s="6">
        <v>173534</v>
      </c>
      <c r="D70" s="3"/>
    </row>
    <row r="71" spans="1:4">
      <c r="A71" s="2" t="s">
        <v>444</v>
      </c>
      <c r="B71" s="3"/>
      <c r="C71" s="3"/>
      <c r="D71" s="3"/>
    </row>
    <row r="72" spans="1:4" ht="30">
      <c r="A72" s="8" t="s">
        <v>1401</v>
      </c>
      <c r="B72" s="3"/>
      <c r="C72" s="3"/>
      <c r="D72" s="3"/>
    </row>
    <row r="73" spans="1:4">
      <c r="A73" s="2" t="s">
        <v>1403</v>
      </c>
      <c r="B73" s="6">
        <v>14224</v>
      </c>
      <c r="C73" s="6">
        <v>12461</v>
      </c>
      <c r="D73" s="3"/>
    </row>
    <row r="74" spans="1:4">
      <c r="A74" s="2" t="s">
        <v>1404</v>
      </c>
      <c r="B74" s="6">
        <v>3348</v>
      </c>
      <c r="C74" s="6">
        <v>4042</v>
      </c>
      <c r="D74" s="3"/>
    </row>
    <row r="75" spans="1:4">
      <c r="A75" s="2" t="s">
        <v>1405</v>
      </c>
      <c r="B75" s="6">
        <v>2093</v>
      </c>
      <c r="C75" s="6">
        <v>1222</v>
      </c>
      <c r="D75" s="3"/>
    </row>
    <row r="76" spans="1:4">
      <c r="A76" s="2" t="s">
        <v>1406</v>
      </c>
      <c r="B76" s="6">
        <v>19665</v>
      </c>
      <c r="C76" s="6">
        <v>17725</v>
      </c>
      <c r="D76" s="3"/>
    </row>
    <row r="77" spans="1:4">
      <c r="A77" s="2" t="s">
        <v>1407</v>
      </c>
      <c r="B77" s="6">
        <v>3157497</v>
      </c>
      <c r="C77" s="6">
        <v>2743043</v>
      </c>
      <c r="D77" s="3"/>
    </row>
    <row r="78" spans="1:4">
      <c r="A78" s="2" t="s">
        <v>1408</v>
      </c>
      <c r="B78" s="6">
        <v>48091</v>
      </c>
      <c r="C78" s="6">
        <v>81487</v>
      </c>
      <c r="D78" s="3"/>
    </row>
    <row r="79" spans="1:4">
      <c r="A79" s="2" t="s">
        <v>39</v>
      </c>
      <c r="B79" s="6">
        <v>3225253</v>
      </c>
      <c r="C79" s="6">
        <v>2842255</v>
      </c>
      <c r="D79" s="3"/>
    </row>
    <row r="80" spans="1:4">
      <c r="A80" s="2" t="s">
        <v>446</v>
      </c>
      <c r="B80" s="3"/>
      <c r="C80" s="3"/>
      <c r="D80" s="3"/>
    </row>
    <row r="81" spans="1:4" ht="30">
      <c r="A81" s="8" t="s">
        <v>1401</v>
      </c>
      <c r="B81" s="3"/>
      <c r="C81" s="3"/>
      <c r="D81" s="3"/>
    </row>
    <row r="82" spans="1:4">
      <c r="A82" s="2" t="s">
        <v>1403</v>
      </c>
      <c r="B82" s="6">
        <v>3235</v>
      </c>
      <c r="C82" s="6">
        <v>3303</v>
      </c>
      <c r="D82" s="3"/>
    </row>
    <row r="83" spans="1:4">
      <c r="A83" s="2" t="s">
        <v>1404</v>
      </c>
      <c r="B83" s="3">
        <v>482</v>
      </c>
      <c r="C83" s="3">
        <v>430</v>
      </c>
      <c r="D83" s="3"/>
    </row>
    <row r="84" spans="1:4">
      <c r="A84" s="2" t="s">
        <v>1405</v>
      </c>
      <c r="B84" s="3">
        <v>6</v>
      </c>
      <c r="C84" s="3">
        <v>9</v>
      </c>
      <c r="D84" s="3"/>
    </row>
    <row r="85" spans="1:4">
      <c r="A85" s="2" t="s">
        <v>1406</v>
      </c>
      <c r="B85" s="6">
        <v>3723</v>
      </c>
      <c r="C85" s="6">
        <v>3742</v>
      </c>
      <c r="D85" s="3"/>
    </row>
    <row r="86" spans="1:4">
      <c r="A86" s="2" t="s">
        <v>1407</v>
      </c>
      <c r="B86" s="6">
        <v>548757</v>
      </c>
      <c r="C86" s="6">
        <v>471906</v>
      </c>
      <c r="D86" s="3"/>
    </row>
    <row r="87" spans="1:4">
      <c r="A87" s="2" t="s">
        <v>1408</v>
      </c>
      <c r="B87" s="3">
        <v>383</v>
      </c>
      <c r="C87" s="3">
        <v>364</v>
      </c>
      <c r="D87" s="3"/>
    </row>
    <row r="88" spans="1:4">
      <c r="A88" s="2" t="s">
        <v>39</v>
      </c>
      <c r="B88" s="6">
        <v>552863</v>
      </c>
      <c r="C88" s="6">
        <v>476012</v>
      </c>
      <c r="D88" s="3"/>
    </row>
    <row r="89" spans="1:4">
      <c r="A89" s="2" t="s">
        <v>447</v>
      </c>
      <c r="B89" s="3"/>
      <c r="C89" s="3"/>
      <c r="D89" s="3"/>
    </row>
    <row r="90" spans="1:4" ht="30">
      <c r="A90" s="8" t="s">
        <v>1401</v>
      </c>
      <c r="B90" s="3"/>
      <c r="C90" s="3"/>
      <c r="D90" s="3"/>
    </row>
    <row r="91" spans="1:4">
      <c r="A91" s="2" t="s">
        <v>1403</v>
      </c>
      <c r="B91" s="3">
        <v>988</v>
      </c>
      <c r="C91" s="3">
        <v>925</v>
      </c>
      <c r="D91" s="3"/>
    </row>
    <row r="92" spans="1:4">
      <c r="A92" s="2" t="s">
        <v>1404</v>
      </c>
      <c r="B92" s="3">
        <v>140</v>
      </c>
      <c r="C92" s="3">
        <v>130</v>
      </c>
      <c r="D92" s="3"/>
    </row>
    <row r="93" spans="1:4">
      <c r="A93" s="2" t="s">
        <v>1405</v>
      </c>
      <c r="B93" s="3">
        <v>32</v>
      </c>
      <c r="C93" s="3">
        <v>1</v>
      </c>
      <c r="D93" s="3"/>
    </row>
    <row r="94" spans="1:4">
      <c r="A94" s="2" t="s">
        <v>1406</v>
      </c>
      <c r="B94" s="6">
        <v>1160</v>
      </c>
      <c r="C94" s="6">
        <v>1056</v>
      </c>
      <c r="D94" s="3"/>
    </row>
    <row r="95" spans="1:4">
      <c r="A95" s="2" t="s">
        <v>1407</v>
      </c>
      <c r="B95" s="6">
        <v>142432</v>
      </c>
      <c r="C95" s="6">
        <v>131508</v>
      </c>
      <c r="D95" s="3"/>
    </row>
    <row r="96" spans="1:4">
      <c r="A96" s="2" t="s">
        <v>1408</v>
      </c>
      <c r="B96" s="3">
        <v>549</v>
      </c>
      <c r="C96" s="3">
        <v>475</v>
      </c>
      <c r="D96" s="3"/>
    </row>
    <row r="97" spans="1:4">
      <c r="A97" s="2" t="s">
        <v>39</v>
      </c>
      <c r="B97" s="6">
        <v>144141</v>
      </c>
      <c r="C97" s="6">
        <v>133039</v>
      </c>
      <c r="D97" s="3"/>
    </row>
    <row r="98" spans="1:4">
      <c r="A98" s="2" t="s">
        <v>1384</v>
      </c>
      <c r="B98" s="3"/>
      <c r="C98" s="3"/>
      <c r="D98" s="3"/>
    </row>
    <row r="99" spans="1:4" ht="30">
      <c r="A99" s="8" t="s">
        <v>1401</v>
      </c>
      <c r="B99" s="3"/>
      <c r="C99" s="3"/>
      <c r="D99" s="3"/>
    </row>
    <row r="100" spans="1:4">
      <c r="A100" s="2" t="s">
        <v>1403</v>
      </c>
      <c r="B100" s="3">
        <v>369</v>
      </c>
      <c r="C100" s="3">
        <v>364</v>
      </c>
      <c r="D100" s="3"/>
    </row>
    <row r="101" spans="1:4">
      <c r="A101" s="2" t="s">
        <v>1404</v>
      </c>
      <c r="B101" s="3">
        <v>284</v>
      </c>
      <c r="C101" s="3">
        <v>187</v>
      </c>
      <c r="D101" s="3"/>
    </row>
    <row r="102" spans="1:4">
      <c r="A102" s="2" t="s">
        <v>1405</v>
      </c>
      <c r="B102" s="3">
        <v>315</v>
      </c>
      <c r="C102" s="3">
        <v>515</v>
      </c>
      <c r="D102" s="3"/>
    </row>
    <row r="103" spans="1:4">
      <c r="A103" s="2" t="s">
        <v>1406</v>
      </c>
      <c r="B103" s="3">
        <v>968</v>
      </c>
      <c r="C103" s="6">
        <v>1066</v>
      </c>
      <c r="D103" s="3"/>
    </row>
    <row r="104" spans="1:4">
      <c r="A104" s="2" t="s">
        <v>1407</v>
      </c>
      <c r="B104" s="6">
        <v>64484</v>
      </c>
      <c r="C104" s="6">
        <v>61451</v>
      </c>
      <c r="D104" s="3"/>
    </row>
    <row r="105" spans="1:4">
      <c r="A105" s="2" t="s">
        <v>1408</v>
      </c>
      <c r="B105" s="3">
        <v>15</v>
      </c>
      <c r="C105" s="3">
        <v>19</v>
      </c>
      <c r="D105" s="3"/>
    </row>
    <row r="106" spans="1:4">
      <c r="A106" s="2" t="s">
        <v>39</v>
      </c>
      <c r="B106" s="6">
        <v>65467</v>
      </c>
      <c r="C106" s="6">
        <v>62536</v>
      </c>
      <c r="D106" s="3"/>
    </row>
    <row r="107" spans="1:4">
      <c r="A107" s="2" t="s">
        <v>449</v>
      </c>
      <c r="B107" s="3"/>
      <c r="C107" s="3"/>
      <c r="D107" s="3"/>
    </row>
    <row r="108" spans="1:4" ht="30">
      <c r="A108" s="8" t="s">
        <v>1401</v>
      </c>
      <c r="B108" s="3"/>
      <c r="C108" s="3"/>
      <c r="D108" s="3"/>
    </row>
    <row r="109" spans="1:4">
      <c r="A109" s="2" t="s">
        <v>1403</v>
      </c>
      <c r="B109" s="6">
        <v>4592</v>
      </c>
      <c r="C109" s="6">
        <v>4592</v>
      </c>
      <c r="D109" s="3"/>
    </row>
    <row r="110" spans="1:4">
      <c r="A110" s="2" t="s">
        <v>1404</v>
      </c>
      <c r="B110" s="3">
        <v>906</v>
      </c>
      <c r="C110" s="3">
        <v>747</v>
      </c>
      <c r="D110" s="3"/>
    </row>
    <row r="111" spans="1:4">
      <c r="A111" s="2" t="s">
        <v>1405</v>
      </c>
      <c r="B111" s="3">
        <v>353</v>
      </c>
      <c r="C111" s="3">
        <v>525</v>
      </c>
      <c r="D111" s="3"/>
    </row>
    <row r="112" spans="1:4">
      <c r="A112" s="2" t="s">
        <v>1406</v>
      </c>
      <c r="B112" s="6">
        <v>5851</v>
      </c>
      <c r="C112" s="6">
        <v>5864</v>
      </c>
      <c r="D112" s="3"/>
    </row>
    <row r="113" spans="1:4">
      <c r="A113" s="2" t="s">
        <v>1407</v>
      </c>
      <c r="B113" s="6">
        <v>755673</v>
      </c>
      <c r="C113" s="6">
        <v>664865</v>
      </c>
      <c r="D113" s="3"/>
    </row>
    <row r="114" spans="1:4">
      <c r="A114" s="2" t="s">
        <v>1408</v>
      </c>
      <c r="B114" s="3">
        <v>947</v>
      </c>
      <c r="C114" s="3">
        <v>858</v>
      </c>
      <c r="D114" s="3"/>
    </row>
    <row r="115" spans="1:4">
      <c r="A115" s="2" t="s">
        <v>39</v>
      </c>
      <c r="B115" s="6">
        <v>762471</v>
      </c>
      <c r="C115" s="6">
        <v>671587</v>
      </c>
      <c r="D115" s="3"/>
    </row>
    <row r="116" spans="1:4">
      <c r="A116" s="2" t="s">
        <v>438</v>
      </c>
      <c r="B116" s="3"/>
      <c r="C116" s="3"/>
      <c r="D116" s="3"/>
    </row>
    <row r="117" spans="1:4" ht="30">
      <c r="A117" s="8" t="s">
        <v>1401</v>
      </c>
      <c r="B117" s="3"/>
      <c r="C117" s="3"/>
      <c r="D117" s="3"/>
    </row>
    <row r="118" spans="1:4">
      <c r="A118" s="2" t="s">
        <v>1403</v>
      </c>
      <c r="B118" s="6">
        <v>3659</v>
      </c>
      <c r="C118" s="6">
        <v>2791</v>
      </c>
      <c r="D118" s="3"/>
    </row>
    <row r="119" spans="1:4">
      <c r="A119" s="2" t="s">
        <v>1404</v>
      </c>
      <c r="B119" s="3">
        <v>994</v>
      </c>
      <c r="C119" s="6">
        <v>1186</v>
      </c>
      <c r="D119" s="3"/>
    </row>
    <row r="120" spans="1:4">
      <c r="A120" s="2" t="s">
        <v>1405</v>
      </c>
      <c r="B120" s="3">
        <v>147</v>
      </c>
      <c r="C120" s="3">
        <v>563</v>
      </c>
      <c r="D120" s="3"/>
    </row>
    <row r="121" spans="1:4">
      <c r="A121" s="2" t="s">
        <v>1406</v>
      </c>
      <c r="B121" s="6">
        <v>4800</v>
      </c>
      <c r="C121" s="6">
        <v>4540</v>
      </c>
      <c r="D121" s="3"/>
    </row>
    <row r="122" spans="1:4">
      <c r="A122" s="2" t="s">
        <v>1407</v>
      </c>
      <c r="B122" s="6">
        <v>722575</v>
      </c>
      <c r="C122" s="6">
        <v>660035</v>
      </c>
      <c r="D122" s="3"/>
    </row>
    <row r="123" spans="1:4">
      <c r="A123" s="2" t="s">
        <v>1408</v>
      </c>
      <c r="B123" s="6">
        <v>12698</v>
      </c>
      <c r="C123" s="6">
        <v>11969</v>
      </c>
      <c r="D123" s="3"/>
    </row>
    <row r="124" spans="1:4">
      <c r="A124" s="2" t="s">
        <v>39</v>
      </c>
      <c r="B124" s="6">
        <v>740073</v>
      </c>
      <c r="C124" s="6">
        <v>676544</v>
      </c>
      <c r="D124" s="3"/>
    </row>
    <row r="125" spans="1:4">
      <c r="A125" s="2" t="s">
        <v>443</v>
      </c>
      <c r="B125" s="3"/>
      <c r="C125" s="3"/>
      <c r="D125" s="3"/>
    </row>
    <row r="126" spans="1:4" ht="30">
      <c r="A126" s="8" t="s">
        <v>1401</v>
      </c>
      <c r="B126" s="3"/>
      <c r="C126" s="3"/>
      <c r="D126" s="3"/>
    </row>
    <row r="127" spans="1:4">
      <c r="A127" s="2" t="s">
        <v>1403</v>
      </c>
      <c r="B127" s="6">
        <v>1125</v>
      </c>
      <c r="C127" s="3">
        <v>453</v>
      </c>
      <c r="D127" s="3"/>
    </row>
    <row r="128" spans="1:4">
      <c r="A128" s="2" t="s">
        <v>1404</v>
      </c>
      <c r="B128" s="3">
        <v>0</v>
      </c>
      <c r="C128" s="3">
        <v>672</v>
      </c>
      <c r="D128" s="3"/>
    </row>
    <row r="129" spans="1:4">
      <c r="A129" s="2" t="s">
        <v>1405</v>
      </c>
      <c r="B129" s="3">
        <v>0</v>
      </c>
      <c r="C129" s="3">
        <v>0</v>
      </c>
      <c r="D129" s="3"/>
    </row>
    <row r="130" spans="1:4">
      <c r="A130" s="2" t="s">
        <v>1406</v>
      </c>
      <c r="B130" s="6">
        <v>1125</v>
      </c>
      <c r="C130" s="6">
        <v>1125</v>
      </c>
      <c r="D130" s="3"/>
    </row>
    <row r="131" spans="1:4">
      <c r="A131" s="2" t="s">
        <v>1407</v>
      </c>
      <c r="B131" s="6">
        <v>123288</v>
      </c>
      <c r="C131" s="6">
        <v>110622</v>
      </c>
      <c r="D131" s="3"/>
    </row>
    <row r="132" spans="1:4">
      <c r="A132" s="2" t="s">
        <v>1408</v>
      </c>
      <c r="B132" s="3">
        <v>446</v>
      </c>
      <c r="C132" s="3">
        <v>125</v>
      </c>
      <c r="D132" s="3"/>
    </row>
    <row r="133" spans="1:4">
      <c r="A133" s="2" t="s">
        <v>39</v>
      </c>
      <c r="B133" s="6">
        <v>124859</v>
      </c>
      <c r="C133" s="6">
        <v>111872</v>
      </c>
      <c r="D133" s="3"/>
    </row>
    <row r="134" spans="1:4">
      <c r="A134" s="2" t="s">
        <v>450</v>
      </c>
      <c r="B134" s="3"/>
      <c r="C134" s="3"/>
      <c r="D134" s="3"/>
    </row>
    <row r="135" spans="1:4" ht="30">
      <c r="A135" s="8" t="s">
        <v>1401</v>
      </c>
      <c r="B135" s="3"/>
      <c r="C135" s="3"/>
      <c r="D135" s="3"/>
    </row>
    <row r="136" spans="1:4">
      <c r="A136" s="2" t="s">
        <v>1403</v>
      </c>
      <c r="B136" s="3">
        <v>0</v>
      </c>
      <c r="C136" s="3">
        <v>0</v>
      </c>
      <c r="D136" s="3"/>
    </row>
    <row r="137" spans="1:4">
      <c r="A137" s="2" t="s">
        <v>1404</v>
      </c>
      <c r="B137" s="3">
        <v>0</v>
      </c>
      <c r="C137" s="3">
        <v>0</v>
      </c>
      <c r="D137" s="3"/>
    </row>
    <row r="138" spans="1:4">
      <c r="A138" s="2" t="s">
        <v>1405</v>
      </c>
      <c r="B138" s="3">
        <v>0</v>
      </c>
      <c r="C138" s="3">
        <v>0</v>
      </c>
      <c r="D138" s="3"/>
    </row>
    <row r="139" spans="1:4">
      <c r="A139" s="2" t="s">
        <v>1406</v>
      </c>
      <c r="B139" s="3">
        <v>0</v>
      </c>
      <c r="C139" s="3">
        <v>0</v>
      </c>
      <c r="D139" s="3"/>
    </row>
    <row r="140" spans="1:4">
      <c r="A140" s="2" t="s">
        <v>1407</v>
      </c>
      <c r="B140" s="6">
        <v>3959</v>
      </c>
      <c r="C140" s="6">
        <v>1734</v>
      </c>
      <c r="D140" s="3"/>
    </row>
    <row r="141" spans="1:4">
      <c r="A141" s="2" t="s">
        <v>1408</v>
      </c>
      <c r="B141" s="3">
        <v>0</v>
      </c>
      <c r="C141" s="3">
        <v>0</v>
      </c>
      <c r="D141" s="3"/>
    </row>
    <row r="142" spans="1:4">
      <c r="A142" s="2" t="s">
        <v>39</v>
      </c>
      <c r="B142" s="6">
        <v>3959</v>
      </c>
      <c r="C142" s="6">
        <v>1734</v>
      </c>
      <c r="D142" s="3"/>
    </row>
    <row r="143" spans="1:4">
      <c r="A143" s="2" t="s">
        <v>39</v>
      </c>
      <c r="B143" s="3"/>
      <c r="C143" s="3"/>
      <c r="D143" s="3"/>
    </row>
    <row r="144" spans="1:4" ht="30">
      <c r="A144" s="8" t="s">
        <v>1401</v>
      </c>
      <c r="B144" s="3"/>
      <c r="C144" s="3"/>
      <c r="D144" s="3"/>
    </row>
    <row r="145" spans="1:4">
      <c r="A145" s="2" t="s">
        <v>1403</v>
      </c>
      <c r="B145" s="6">
        <v>23600</v>
      </c>
      <c r="C145" s="6">
        <v>20297</v>
      </c>
      <c r="D145" s="3"/>
    </row>
    <row r="146" spans="1:4">
      <c r="A146" s="2" t="s">
        <v>1404</v>
      </c>
      <c r="B146" s="6">
        <v>5248</v>
      </c>
      <c r="C146" s="6">
        <v>6647</v>
      </c>
      <c r="D146" s="3"/>
    </row>
    <row r="147" spans="1:4">
      <c r="A147" s="2" t="s">
        <v>1405</v>
      </c>
      <c r="B147" s="6">
        <v>2593</v>
      </c>
      <c r="C147" s="6">
        <v>2310</v>
      </c>
      <c r="D147" s="3"/>
    </row>
    <row r="148" spans="1:4">
      <c r="A148" s="2" t="s">
        <v>1406</v>
      </c>
      <c r="B148" s="6">
        <v>31441</v>
      </c>
      <c r="C148" s="6">
        <v>29254</v>
      </c>
      <c r="D148" s="3"/>
    </row>
    <row r="149" spans="1:4">
      <c r="A149" s="2" t="s">
        <v>1407</v>
      </c>
      <c r="B149" s="6">
        <v>4762992</v>
      </c>
      <c r="C149" s="6">
        <v>4180299</v>
      </c>
      <c r="D149" s="3"/>
    </row>
    <row r="150" spans="1:4">
      <c r="A150" s="2" t="s">
        <v>1408</v>
      </c>
      <c r="B150" s="6">
        <v>62182</v>
      </c>
      <c r="C150" s="6">
        <v>94439</v>
      </c>
      <c r="D150" s="3"/>
    </row>
    <row r="151" spans="1:4">
      <c r="A151" s="2" t="s">
        <v>39</v>
      </c>
      <c r="B151" s="6">
        <v>4856615</v>
      </c>
      <c r="C151" s="6">
        <v>4303992</v>
      </c>
      <c r="D151" s="3"/>
    </row>
    <row r="152" spans="1:4">
      <c r="A152" s="2" t="s">
        <v>485</v>
      </c>
      <c r="B152" s="3"/>
      <c r="C152" s="3"/>
      <c r="D152" s="3"/>
    </row>
    <row r="153" spans="1:4" ht="30">
      <c r="A153" s="8" t="s">
        <v>1401</v>
      </c>
      <c r="B153" s="3"/>
      <c r="C153" s="3"/>
      <c r="D153" s="3"/>
    </row>
    <row r="154" spans="1:4">
      <c r="A154" s="2" t="s">
        <v>1403</v>
      </c>
      <c r="B154" s="3">
        <v>0</v>
      </c>
      <c r="C154" s="3">
        <v>0</v>
      </c>
      <c r="D154" s="3"/>
    </row>
    <row r="155" spans="1:4">
      <c r="A155" s="2" t="s">
        <v>1404</v>
      </c>
      <c r="B155" s="3">
        <v>0</v>
      </c>
      <c r="C155" s="3">
        <v>0</v>
      </c>
      <c r="D155" s="3"/>
    </row>
    <row r="156" spans="1:4">
      <c r="A156" s="2" t="s">
        <v>1405</v>
      </c>
      <c r="B156" s="3">
        <v>0</v>
      </c>
      <c r="C156" s="3">
        <v>0</v>
      </c>
      <c r="D156" s="3"/>
    </row>
    <row r="157" spans="1:4">
      <c r="A157" s="2" t="s">
        <v>1406</v>
      </c>
      <c r="B157" s="3">
        <v>0</v>
      </c>
      <c r="C157" s="3">
        <v>0</v>
      </c>
      <c r="D157" s="3"/>
    </row>
    <row r="158" spans="1:4">
      <c r="A158" s="2" t="s">
        <v>1407</v>
      </c>
      <c r="B158" s="6">
        <v>40828</v>
      </c>
      <c r="C158" s="6">
        <v>40861</v>
      </c>
      <c r="D158" s="3"/>
    </row>
    <row r="159" spans="1:4">
      <c r="A159" s="2" t="s">
        <v>1408</v>
      </c>
      <c r="B159" s="3">
        <v>0</v>
      </c>
      <c r="C159" s="3">
        <v>0</v>
      </c>
      <c r="D159" s="3"/>
    </row>
    <row r="160" spans="1:4">
      <c r="A160" s="2" t="s">
        <v>40</v>
      </c>
      <c r="B160" s="6">
        <v>40828</v>
      </c>
      <c r="C160" s="6">
        <v>40861</v>
      </c>
      <c r="D160" s="3"/>
    </row>
    <row r="161" spans="1:4">
      <c r="A161" s="2" t="s">
        <v>41</v>
      </c>
      <c r="B161" s="3"/>
      <c r="C161" s="3"/>
      <c r="D161" s="3"/>
    </row>
    <row r="162" spans="1:4" ht="30">
      <c r="A162" s="8" t="s">
        <v>1401</v>
      </c>
      <c r="B162" s="3"/>
      <c r="C162" s="3"/>
      <c r="D162" s="3"/>
    </row>
    <row r="163" spans="1:4">
      <c r="A163" s="2" t="s">
        <v>1403</v>
      </c>
      <c r="B163" s="6">
        <v>23600</v>
      </c>
      <c r="C163" s="6">
        <v>20297</v>
      </c>
      <c r="D163" s="3"/>
    </row>
    <row r="164" spans="1:4">
      <c r="A164" s="2" t="s">
        <v>1404</v>
      </c>
      <c r="B164" s="6">
        <v>5248</v>
      </c>
      <c r="C164" s="6">
        <v>6647</v>
      </c>
      <c r="D164" s="3"/>
    </row>
    <row r="165" spans="1:4">
      <c r="A165" s="2" t="s">
        <v>1405</v>
      </c>
      <c r="B165" s="6">
        <v>2593</v>
      </c>
      <c r="C165" s="6">
        <v>2310</v>
      </c>
      <c r="D165" s="3"/>
    </row>
    <row r="166" spans="1:4">
      <c r="A166" s="2" t="s">
        <v>1406</v>
      </c>
      <c r="B166" s="6">
        <v>31441</v>
      </c>
      <c r="C166" s="6">
        <v>29254</v>
      </c>
      <c r="D166" s="3"/>
    </row>
    <row r="167" spans="1:4">
      <c r="A167" s="2" t="s">
        <v>1407</v>
      </c>
      <c r="B167" s="6">
        <v>4803820</v>
      </c>
      <c r="C167" s="6">
        <v>4221160</v>
      </c>
      <c r="D167" s="3"/>
    </row>
    <row r="168" spans="1:4">
      <c r="A168" s="2" t="s">
        <v>1408</v>
      </c>
      <c r="B168" s="6">
        <v>62182</v>
      </c>
      <c r="C168" s="6">
        <v>94439</v>
      </c>
      <c r="D168" s="3"/>
    </row>
    <row r="169" spans="1:4">
      <c r="A169" s="2" t="s">
        <v>41</v>
      </c>
      <c r="B169" s="5">
        <v>4897443</v>
      </c>
      <c r="C169" s="5">
        <v>4344853</v>
      </c>
      <c r="D169"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45">
      <c r="A1" s="1" t="s">
        <v>1409</v>
      </c>
      <c r="B1" s="7" t="s">
        <v>2</v>
      </c>
      <c r="C1" s="7" t="s">
        <v>29</v>
      </c>
      <c r="D1" s="7" t="s">
        <v>83</v>
      </c>
    </row>
    <row r="2" spans="1:4" ht="30">
      <c r="A2" s="1" t="s">
        <v>28</v>
      </c>
      <c r="B2" s="7"/>
      <c r="C2" s="7"/>
      <c r="D2" s="7"/>
    </row>
    <row r="3" spans="1:4" ht="30">
      <c r="A3" s="8" t="s">
        <v>1410</v>
      </c>
      <c r="B3" s="3"/>
      <c r="C3" s="3"/>
      <c r="D3" s="3"/>
    </row>
    <row r="4" spans="1:4">
      <c r="A4" s="2" t="s">
        <v>1411</v>
      </c>
      <c r="B4" s="5">
        <v>87240</v>
      </c>
      <c r="C4" s="5">
        <v>124867</v>
      </c>
      <c r="D4" s="5">
        <v>158512</v>
      </c>
    </row>
    <row r="5" spans="1:4" ht="30">
      <c r="A5" s="2" t="s">
        <v>1412</v>
      </c>
      <c r="B5" s="6">
        <v>57050</v>
      </c>
      <c r="C5" s="6">
        <v>62724</v>
      </c>
      <c r="D5" s="6">
        <v>82232</v>
      </c>
    </row>
    <row r="6" spans="1:4">
      <c r="A6" s="2" t="s">
        <v>1413</v>
      </c>
      <c r="B6" s="6">
        <v>21430</v>
      </c>
      <c r="C6" s="6">
        <v>47848</v>
      </c>
      <c r="D6" s="6">
        <v>53953</v>
      </c>
    </row>
    <row r="7" spans="1:4">
      <c r="A7" s="2" t="s">
        <v>1414</v>
      </c>
      <c r="B7" s="6">
        <v>78480</v>
      </c>
      <c r="C7" s="6">
        <v>110572</v>
      </c>
      <c r="D7" s="6">
        <v>136185</v>
      </c>
    </row>
    <row r="8" spans="1:4">
      <c r="A8" s="2" t="s">
        <v>1415</v>
      </c>
      <c r="B8" s="6">
        <v>5792</v>
      </c>
      <c r="C8" s="6">
        <v>8929</v>
      </c>
      <c r="D8" s="6">
        <v>10297</v>
      </c>
    </row>
    <row r="9" spans="1:4">
      <c r="A9" s="2" t="s">
        <v>1377</v>
      </c>
      <c r="B9" s="3"/>
      <c r="C9" s="3"/>
      <c r="D9" s="3"/>
    </row>
    <row r="10" spans="1:4" ht="30">
      <c r="A10" s="8" t="s">
        <v>1410</v>
      </c>
      <c r="B10" s="3"/>
      <c r="C10" s="3"/>
      <c r="D10" s="3"/>
    </row>
    <row r="11" spans="1:4">
      <c r="A11" s="2" t="s">
        <v>1411</v>
      </c>
      <c r="B11" s="6">
        <v>41603</v>
      </c>
      <c r="C11" s="6">
        <v>64780</v>
      </c>
      <c r="D11" s="6">
        <v>84300</v>
      </c>
    </row>
    <row r="12" spans="1:4" ht="30">
      <c r="A12" s="2" t="s">
        <v>1412</v>
      </c>
      <c r="B12" s="6">
        <v>28143</v>
      </c>
      <c r="C12" s="6">
        <v>29216</v>
      </c>
      <c r="D12" s="6">
        <v>39049</v>
      </c>
    </row>
    <row r="13" spans="1:4">
      <c r="A13" s="2" t="s">
        <v>1413</v>
      </c>
      <c r="B13" s="6">
        <v>11246</v>
      </c>
      <c r="C13" s="6">
        <v>33937</v>
      </c>
      <c r="D13" s="6">
        <v>34774</v>
      </c>
    </row>
    <row r="14" spans="1:4">
      <c r="A14" s="2" t="s">
        <v>1414</v>
      </c>
      <c r="B14" s="6">
        <v>39389</v>
      </c>
      <c r="C14" s="6">
        <v>63153</v>
      </c>
      <c r="D14" s="6">
        <v>73823</v>
      </c>
    </row>
    <row r="15" spans="1:4">
      <c r="A15" s="2" t="s">
        <v>1415</v>
      </c>
      <c r="B15" s="6">
        <v>1608</v>
      </c>
      <c r="C15" s="6">
        <v>5210</v>
      </c>
      <c r="D15" s="6">
        <v>4112</v>
      </c>
    </row>
    <row r="16" spans="1:4" ht="30">
      <c r="A16" s="2" t="s">
        <v>1378</v>
      </c>
      <c r="B16" s="3"/>
      <c r="C16" s="3"/>
      <c r="D16" s="3"/>
    </row>
    <row r="17" spans="1:4" ht="30">
      <c r="A17" s="8" t="s">
        <v>1410</v>
      </c>
      <c r="B17" s="3"/>
      <c r="C17" s="3"/>
      <c r="D17" s="3"/>
    </row>
    <row r="18" spans="1:4">
      <c r="A18" s="2" t="s">
        <v>1411</v>
      </c>
      <c r="B18" s="6">
        <v>12511</v>
      </c>
      <c r="C18" s="6">
        <v>23906</v>
      </c>
      <c r="D18" s="6">
        <v>28558</v>
      </c>
    </row>
    <row r="19" spans="1:4" ht="30">
      <c r="A19" s="2" t="s">
        <v>1412</v>
      </c>
      <c r="B19" s="6">
        <v>7262</v>
      </c>
      <c r="C19" s="6">
        <v>9901</v>
      </c>
      <c r="D19" s="6">
        <v>15891</v>
      </c>
    </row>
    <row r="20" spans="1:4">
      <c r="A20" s="2" t="s">
        <v>1413</v>
      </c>
      <c r="B20" s="6">
        <v>1615</v>
      </c>
      <c r="C20" s="6">
        <v>7226</v>
      </c>
      <c r="D20" s="6">
        <v>7173</v>
      </c>
    </row>
    <row r="21" spans="1:4">
      <c r="A21" s="2" t="s">
        <v>1414</v>
      </c>
      <c r="B21" s="6">
        <v>8877</v>
      </c>
      <c r="C21" s="6">
        <v>17127</v>
      </c>
      <c r="D21" s="6">
        <v>23064</v>
      </c>
    </row>
    <row r="22" spans="1:4">
      <c r="A22" s="2" t="s">
        <v>1415</v>
      </c>
      <c r="B22" s="3">
        <v>574</v>
      </c>
      <c r="C22" s="6">
        <v>1434</v>
      </c>
      <c r="D22" s="6">
        <v>1457</v>
      </c>
    </row>
    <row r="23" spans="1:4">
      <c r="A23" s="2" t="s">
        <v>1379</v>
      </c>
      <c r="B23" s="3"/>
      <c r="C23" s="3"/>
      <c r="D23" s="3"/>
    </row>
    <row r="24" spans="1:4" ht="30">
      <c r="A24" s="8" t="s">
        <v>1410</v>
      </c>
      <c r="B24" s="3"/>
      <c r="C24" s="3"/>
      <c r="D24" s="3"/>
    </row>
    <row r="25" spans="1:4">
      <c r="A25" s="2" t="s">
        <v>1411</v>
      </c>
      <c r="B25" s="3">
        <v>459</v>
      </c>
      <c r="C25" s="6">
        <v>1816</v>
      </c>
      <c r="D25" s="6">
        <v>3018</v>
      </c>
    </row>
    <row r="26" spans="1:4" ht="30">
      <c r="A26" s="2" t="s">
        <v>1412</v>
      </c>
      <c r="B26" s="3">
        <v>272</v>
      </c>
      <c r="C26" s="6">
        <v>1095</v>
      </c>
      <c r="D26" s="6">
        <v>1976</v>
      </c>
    </row>
    <row r="27" spans="1:4">
      <c r="A27" s="2" t="s">
        <v>1413</v>
      </c>
      <c r="B27" s="3">
        <v>0</v>
      </c>
      <c r="C27" s="3">
        <v>277</v>
      </c>
      <c r="D27" s="3">
        <v>710</v>
      </c>
    </row>
    <row r="28" spans="1:4">
      <c r="A28" s="2" t="s">
        <v>1414</v>
      </c>
      <c r="B28" s="3">
        <v>272</v>
      </c>
      <c r="C28" s="6">
        <v>1372</v>
      </c>
      <c r="D28" s="6">
        <v>2686</v>
      </c>
    </row>
    <row r="29" spans="1:4">
      <c r="A29" s="2" t="s">
        <v>1415</v>
      </c>
      <c r="B29" s="3">
        <v>0</v>
      </c>
      <c r="C29" s="3">
        <v>26</v>
      </c>
      <c r="D29" s="3">
        <v>251</v>
      </c>
    </row>
    <row r="30" spans="1:4">
      <c r="A30" s="2" t="s">
        <v>1380</v>
      </c>
      <c r="B30" s="3"/>
      <c r="C30" s="3"/>
      <c r="D30" s="3"/>
    </row>
    <row r="31" spans="1:4" ht="30">
      <c r="A31" s="8" t="s">
        <v>1410</v>
      </c>
      <c r="B31" s="3"/>
      <c r="C31" s="3"/>
      <c r="D31" s="3"/>
    </row>
    <row r="32" spans="1:4">
      <c r="A32" s="2" t="s">
        <v>1411</v>
      </c>
      <c r="B32" s="6">
        <v>2729</v>
      </c>
      <c r="C32" s="3">
        <v>397</v>
      </c>
      <c r="D32" s="6">
        <v>10447</v>
      </c>
    </row>
    <row r="33" spans="1:4" ht="30">
      <c r="A33" s="2" t="s">
        <v>1412</v>
      </c>
      <c r="B33" s="3">
        <v>253</v>
      </c>
      <c r="C33" s="3">
        <v>279</v>
      </c>
      <c r="D33" s="6">
        <v>7785</v>
      </c>
    </row>
    <row r="34" spans="1:4">
      <c r="A34" s="2" t="s">
        <v>1413</v>
      </c>
      <c r="B34" s="6">
        <v>2442</v>
      </c>
      <c r="C34" s="3">
        <v>84</v>
      </c>
      <c r="D34" s="3">
        <v>340</v>
      </c>
    </row>
    <row r="35" spans="1:4">
      <c r="A35" s="2" t="s">
        <v>1414</v>
      </c>
      <c r="B35" s="6">
        <v>2695</v>
      </c>
      <c r="C35" s="3">
        <v>363</v>
      </c>
      <c r="D35" s="6">
        <v>8125</v>
      </c>
    </row>
    <row r="36" spans="1:4">
      <c r="A36" s="2" t="s">
        <v>1415</v>
      </c>
      <c r="B36" s="3">
        <v>904</v>
      </c>
      <c r="C36" s="3">
        <v>85</v>
      </c>
      <c r="D36" s="3">
        <v>69</v>
      </c>
    </row>
    <row r="37" spans="1:4">
      <c r="A37" s="2" t="s">
        <v>442</v>
      </c>
      <c r="B37" s="3"/>
      <c r="C37" s="3"/>
      <c r="D37" s="3"/>
    </row>
    <row r="38" spans="1:4" ht="30">
      <c r="A38" s="8" t="s">
        <v>1410</v>
      </c>
      <c r="B38" s="3"/>
      <c r="C38" s="3"/>
      <c r="D38" s="3"/>
    </row>
    <row r="39" spans="1:4">
      <c r="A39" s="2" t="s">
        <v>1411</v>
      </c>
      <c r="B39" s="6">
        <v>15699</v>
      </c>
      <c r="C39" s="6">
        <v>26119</v>
      </c>
      <c r="D39" s="6">
        <v>42023</v>
      </c>
    </row>
    <row r="40" spans="1:4" ht="30">
      <c r="A40" s="2" t="s">
        <v>1412</v>
      </c>
      <c r="B40" s="6">
        <v>7787</v>
      </c>
      <c r="C40" s="6">
        <v>11275</v>
      </c>
      <c r="D40" s="6">
        <v>25652</v>
      </c>
    </row>
    <row r="41" spans="1:4">
      <c r="A41" s="2" t="s">
        <v>1413</v>
      </c>
      <c r="B41" s="6">
        <v>4057</v>
      </c>
      <c r="C41" s="6">
        <v>7587</v>
      </c>
      <c r="D41" s="6">
        <v>8223</v>
      </c>
    </row>
    <row r="42" spans="1:4">
      <c r="A42" s="2" t="s">
        <v>1414</v>
      </c>
      <c r="B42" s="6">
        <v>11844</v>
      </c>
      <c r="C42" s="6">
        <v>18862</v>
      </c>
      <c r="D42" s="6">
        <v>33875</v>
      </c>
    </row>
    <row r="43" spans="1:4">
      <c r="A43" s="2" t="s">
        <v>1415</v>
      </c>
      <c r="B43" s="6">
        <v>1478</v>
      </c>
      <c r="C43" s="6">
        <v>1545</v>
      </c>
      <c r="D43" s="6">
        <v>1777</v>
      </c>
    </row>
    <row r="44" spans="1:4">
      <c r="A44" s="2" t="s">
        <v>1381</v>
      </c>
      <c r="B44" s="3"/>
      <c r="C44" s="3"/>
      <c r="D44" s="3"/>
    </row>
    <row r="45" spans="1:4" ht="30">
      <c r="A45" s="8" t="s">
        <v>1410</v>
      </c>
      <c r="B45" s="3"/>
      <c r="C45" s="3"/>
      <c r="D45" s="3"/>
    </row>
    <row r="46" spans="1:4">
      <c r="A46" s="2" t="s">
        <v>1411</v>
      </c>
      <c r="B46" s="6">
        <v>2959</v>
      </c>
      <c r="C46" s="6">
        <v>9448</v>
      </c>
      <c r="D46" s="6">
        <v>13271</v>
      </c>
    </row>
    <row r="47" spans="1:4" ht="30">
      <c r="A47" s="2" t="s">
        <v>1412</v>
      </c>
      <c r="B47" s="6">
        <v>2452</v>
      </c>
      <c r="C47" s="6">
        <v>5081</v>
      </c>
      <c r="D47" s="6">
        <v>6152</v>
      </c>
    </row>
    <row r="48" spans="1:4">
      <c r="A48" s="2" t="s">
        <v>1413</v>
      </c>
      <c r="B48" s="3">
        <v>341</v>
      </c>
      <c r="C48" s="3">
        <v>967</v>
      </c>
      <c r="D48" s="6">
        <v>4495</v>
      </c>
    </row>
    <row r="49" spans="1:4">
      <c r="A49" s="2" t="s">
        <v>1414</v>
      </c>
      <c r="B49" s="6">
        <v>2793</v>
      </c>
      <c r="C49" s="6">
        <v>6048</v>
      </c>
      <c r="D49" s="6">
        <v>10647</v>
      </c>
    </row>
    <row r="50" spans="1:4">
      <c r="A50" s="2" t="s">
        <v>1415</v>
      </c>
      <c r="B50" s="3">
        <v>143</v>
      </c>
      <c r="C50" s="3">
        <v>249</v>
      </c>
      <c r="D50" s="6">
        <v>1677</v>
      </c>
    </row>
    <row r="51" spans="1:4">
      <c r="A51" s="2" t="s">
        <v>1383</v>
      </c>
      <c r="B51" s="3"/>
      <c r="C51" s="3"/>
      <c r="D51" s="3"/>
    </row>
    <row r="52" spans="1:4" ht="30">
      <c r="A52" s="8" t="s">
        <v>1410</v>
      </c>
      <c r="B52" s="3"/>
      <c r="C52" s="3"/>
      <c r="D52" s="3"/>
    </row>
    <row r="53" spans="1:4">
      <c r="A53" s="2" t="s">
        <v>1411</v>
      </c>
      <c r="B53" s="6">
        <v>8844</v>
      </c>
      <c r="C53" s="6">
        <v>8895</v>
      </c>
      <c r="D53" s="6">
        <v>5559</v>
      </c>
    </row>
    <row r="54" spans="1:4" ht="30">
      <c r="A54" s="2" t="s">
        <v>1412</v>
      </c>
      <c r="B54" s="6">
        <v>6444</v>
      </c>
      <c r="C54" s="6">
        <v>6429</v>
      </c>
      <c r="D54" s="6">
        <v>1834</v>
      </c>
    </row>
    <row r="55" spans="1:4">
      <c r="A55" s="2" t="s">
        <v>1413</v>
      </c>
      <c r="B55" s="6">
        <v>2305</v>
      </c>
      <c r="C55" s="6">
        <v>2370</v>
      </c>
      <c r="D55" s="6">
        <v>3227</v>
      </c>
    </row>
    <row r="56" spans="1:4">
      <c r="A56" s="2" t="s">
        <v>1414</v>
      </c>
      <c r="B56" s="6">
        <v>8749</v>
      </c>
      <c r="C56" s="6">
        <v>8799</v>
      </c>
      <c r="D56" s="6">
        <v>5061</v>
      </c>
    </row>
    <row r="57" spans="1:4">
      <c r="A57" s="2" t="s">
        <v>1415</v>
      </c>
      <c r="B57" s="3">
        <v>732</v>
      </c>
      <c r="C57" s="3">
        <v>335</v>
      </c>
      <c r="D57" s="3">
        <v>784</v>
      </c>
    </row>
    <row r="58" spans="1:4">
      <c r="A58" s="2" t="s">
        <v>444</v>
      </c>
      <c r="B58" s="3"/>
      <c r="C58" s="3"/>
      <c r="D58" s="3"/>
    </row>
    <row r="59" spans="1:4" ht="30">
      <c r="A59" s="8" t="s">
        <v>1410</v>
      </c>
      <c r="B59" s="3"/>
      <c r="C59" s="3"/>
      <c r="D59" s="3"/>
    </row>
    <row r="60" spans="1:4">
      <c r="A60" s="2" t="s">
        <v>1411</v>
      </c>
      <c r="B60" s="6">
        <v>69105</v>
      </c>
      <c r="C60" s="6">
        <v>109242</v>
      </c>
      <c r="D60" s="6">
        <v>145153</v>
      </c>
    </row>
    <row r="61" spans="1:4" ht="30">
      <c r="A61" s="2" t="s">
        <v>1412</v>
      </c>
      <c r="B61" s="6">
        <v>44826</v>
      </c>
      <c r="C61" s="6">
        <v>52001</v>
      </c>
      <c r="D61" s="6">
        <v>72687</v>
      </c>
    </row>
    <row r="62" spans="1:4">
      <c r="A62" s="2" t="s">
        <v>1413</v>
      </c>
      <c r="B62" s="6">
        <v>17949</v>
      </c>
      <c r="C62" s="6">
        <v>44861</v>
      </c>
      <c r="D62" s="6">
        <v>50719</v>
      </c>
    </row>
    <row r="63" spans="1:4">
      <c r="A63" s="2" t="s">
        <v>1414</v>
      </c>
      <c r="B63" s="6">
        <v>62775</v>
      </c>
      <c r="C63" s="6">
        <v>96862</v>
      </c>
      <c r="D63" s="6">
        <v>123406</v>
      </c>
    </row>
    <row r="64" spans="1:4">
      <c r="A64" s="2" t="s">
        <v>1415</v>
      </c>
      <c r="B64" s="6">
        <v>3961</v>
      </c>
      <c r="C64" s="6">
        <v>7339</v>
      </c>
      <c r="D64" s="6">
        <v>8350</v>
      </c>
    </row>
    <row r="65" spans="1:4">
      <c r="A65" s="2" t="s">
        <v>438</v>
      </c>
      <c r="B65" s="3"/>
      <c r="C65" s="3"/>
      <c r="D65" s="3"/>
    </row>
    <row r="66" spans="1:4" ht="30">
      <c r="A66" s="8" t="s">
        <v>1410</v>
      </c>
      <c r="B66" s="3"/>
      <c r="C66" s="3"/>
      <c r="D66" s="3"/>
    </row>
    <row r="67" spans="1:4">
      <c r="A67" s="2" t="s">
        <v>1411</v>
      </c>
      <c r="B67" s="6">
        <v>16904</v>
      </c>
      <c r="C67" s="6">
        <v>15448</v>
      </c>
      <c r="D67" s="6">
        <v>12770</v>
      </c>
    </row>
    <row r="68" spans="1:4" ht="30">
      <c r="A68" s="2" t="s">
        <v>1412</v>
      </c>
      <c r="B68" s="6">
        <v>11882</v>
      </c>
      <c r="C68" s="6">
        <v>10684</v>
      </c>
      <c r="D68" s="6">
        <v>9036</v>
      </c>
    </row>
    <row r="69" spans="1:4">
      <c r="A69" s="2" t="s">
        <v>1413</v>
      </c>
      <c r="B69" s="6">
        <v>2644</v>
      </c>
      <c r="C69" s="6">
        <v>2901</v>
      </c>
      <c r="D69" s="6">
        <v>3206</v>
      </c>
    </row>
    <row r="70" spans="1:4">
      <c r="A70" s="2" t="s">
        <v>1414</v>
      </c>
      <c r="B70" s="6">
        <v>14526</v>
      </c>
      <c r="C70" s="6">
        <v>13585</v>
      </c>
      <c r="D70" s="6">
        <v>12242</v>
      </c>
    </row>
    <row r="71" spans="1:4">
      <c r="A71" s="2" t="s">
        <v>1415</v>
      </c>
      <c r="B71" s="6">
        <v>1190</v>
      </c>
      <c r="C71" s="6">
        <v>1504</v>
      </c>
      <c r="D71" s="6">
        <v>1919</v>
      </c>
    </row>
    <row r="72" spans="1:4">
      <c r="A72" s="2" t="s">
        <v>443</v>
      </c>
      <c r="B72" s="3"/>
      <c r="C72" s="3"/>
      <c r="D72" s="3"/>
    </row>
    <row r="73" spans="1:4" ht="30">
      <c r="A73" s="8" t="s">
        <v>1410</v>
      </c>
      <c r="B73" s="3"/>
      <c r="C73" s="3"/>
      <c r="D73" s="3"/>
    </row>
    <row r="74" spans="1:4">
      <c r="A74" s="2" t="s">
        <v>1411</v>
      </c>
      <c r="B74" s="6">
        <v>1231</v>
      </c>
      <c r="C74" s="3">
        <v>177</v>
      </c>
      <c r="D74" s="3">
        <v>589</v>
      </c>
    </row>
    <row r="75" spans="1:4" ht="30">
      <c r="A75" s="2" t="s">
        <v>1412</v>
      </c>
      <c r="B75" s="3">
        <v>342</v>
      </c>
      <c r="C75" s="3">
        <v>39</v>
      </c>
      <c r="D75" s="3">
        <v>509</v>
      </c>
    </row>
    <row r="76" spans="1:4">
      <c r="A76" s="2" t="s">
        <v>1413</v>
      </c>
      <c r="B76" s="3">
        <v>837</v>
      </c>
      <c r="C76" s="3">
        <v>86</v>
      </c>
      <c r="D76" s="3">
        <v>28</v>
      </c>
    </row>
    <row r="77" spans="1:4">
      <c r="A77" s="2" t="s">
        <v>1414</v>
      </c>
      <c r="B77" s="6">
        <v>1179</v>
      </c>
      <c r="C77" s="3">
        <v>125</v>
      </c>
      <c r="D77" s="3">
        <v>537</v>
      </c>
    </row>
    <row r="78" spans="1:4">
      <c r="A78" s="2" t="s">
        <v>1415</v>
      </c>
      <c r="B78" s="5">
        <v>641</v>
      </c>
      <c r="C78" s="5">
        <v>86</v>
      </c>
      <c r="D78" s="5">
        <v>28</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7" t="s">
        <v>1</v>
      </c>
      <c r="C1" s="7"/>
      <c r="D1" s="7"/>
    </row>
    <row r="2" spans="1:4" ht="30">
      <c r="A2" s="1" t="s">
        <v>28</v>
      </c>
      <c r="B2" s="1" t="s">
        <v>2</v>
      </c>
      <c r="C2" s="1" t="s">
        <v>29</v>
      </c>
      <c r="D2" s="1" t="s">
        <v>83</v>
      </c>
    </row>
    <row r="3" spans="1:4" ht="45">
      <c r="A3" s="8" t="s">
        <v>1417</v>
      </c>
      <c r="B3" s="3"/>
      <c r="C3" s="3"/>
      <c r="D3" s="3"/>
    </row>
    <row r="4" spans="1:4">
      <c r="A4" s="2" t="s">
        <v>502</v>
      </c>
      <c r="B4" s="5">
        <v>97655</v>
      </c>
      <c r="C4" s="5">
        <v>123376</v>
      </c>
      <c r="D4" s="5">
        <v>185281</v>
      </c>
    </row>
    <row r="5" spans="1:4">
      <c r="A5" s="2" t="s">
        <v>503</v>
      </c>
      <c r="B5" s="6">
        <v>1083</v>
      </c>
      <c r="C5" s="6">
        <v>1692</v>
      </c>
      <c r="D5" s="6">
        <v>1631</v>
      </c>
    </row>
    <row r="6" spans="1:4" ht="45">
      <c r="A6" s="8" t="s">
        <v>1418</v>
      </c>
      <c r="B6" s="3"/>
      <c r="C6" s="3"/>
      <c r="D6" s="3"/>
    </row>
    <row r="7" spans="1:4" ht="30">
      <c r="A7" s="2" t="s">
        <v>1419</v>
      </c>
      <c r="B7" s="6">
        <v>4951</v>
      </c>
      <c r="C7" s="6">
        <v>5786</v>
      </c>
      <c r="D7" s="6">
        <v>8463</v>
      </c>
    </row>
    <row r="8" spans="1:4">
      <c r="A8" s="2" t="s">
        <v>1377</v>
      </c>
      <c r="B8" s="3"/>
      <c r="C8" s="3"/>
      <c r="D8" s="3"/>
    </row>
    <row r="9" spans="1:4" ht="45">
      <c r="A9" s="8" t="s">
        <v>1417</v>
      </c>
      <c r="B9" s="3"/>
      <c r="C9" s="3"/>
      <c r="D9" s="3"/>
    </row>
    <row r="10" spans="1:4">
      <c r="A10" s="2" t="s">
        <v>502</v>
      </c>
      <c r="B10" s="6">
        <v>54701</v>
      </c>
      <c r="C10" s="6">
        <v>66330</v>
      </c>
      <c r="D10" s="6">
        <v>78670</v>
      </c>
    </row>
    <row r="11" spans="1:4">
      <c r="A11" s="2" t="s">
        <v>503</v>
      </c>
      <c r="B11" s="3">
        <v>876</v>
      </c>
      <c r="C11" s="6">
        <v>1092</v>
      </c>
      <c r="D11" s="6">
        <v>1339</v>
      </c>
    </row>
    <row r="12" spans="1:4" ht="30">
      <c r="A12" s="2" t="s">
        <v>1378</v>
      </c>
      <c r="B12" s="3"/>
      <c r="C12" s="3"/>
      <c r="D12" s="3"/>
    </row>
    <row r="13" spans="1:4" ht="45">
      <c r="A13" s="8" t="s">
        <v>1417</v>
      </c>
      <c r="B13" s="3"/>
      <c r="C13" s="3"/>
      <c r="D13" s="3"/>
    </row>
    <row r="14" spans="1:4">
      <c r="A14" s="2" t="s">
        <v>502</v>
      </c>
      <c r="B14" s="6">
        <v>13056</v>
      </c>
      <c r="C14" s="6">
        <v>19523</v>
      </c>
      <c r="D14" s="6">
        <v>44457</v>
      </c>
    </row>
    <row r="15" spans="1:4">
      <c r="A15" s="2" t="s">
        <v>503</v>
      </c>
      <c r="B15" s="3">
        <v>43</v>
      </c>
      <c r="C15" s="3">
        <v>487</v>
      </c>
      <c r="D15" s="3">
        <v>110</v>
      </c>
    </row>
    <row r="16" spans="1:4">
      <c r="A16" s="2" t="s">
        <v>1379</v>
      </c>
      <c r="B16" s="3"/>
      <c r="C16" s="3"/>
      <c r="D16" s="3"/>
    </row>
    <row r="17" spans="1:4" ht="45">
      <c r="A17" s="8" t="s">
        <v>1417</v>
      </c>
      <c r="B17" s="3"/>
      <c r="C17" s="3"/>
      <c r="D17" s="3"/>
    </row>
    <row r="18" spans="1:4">
      <c r="A18" s="2" t="s">
        <v>502</v>
      </c>
      <c r="B18" s="3">
        <v>822</v>
      </c>
      <c r="C18" s="6">
        <v>1893</v>
      </c>
      <c r="D18" s="6">
        <v>8431</v>
      </c>
    </row>
    <row r="19" spans="1:4">
      <c r="A19" s="2" t="s">
        <v>503</v>
      </c>
      <c r="B19" s="3">
        <v>0</v>
      </c>
      <c r="C19" s="3">
        <v>0</v>
      </c>
      <c r="D19" s="3">
        <v>4</v>
      </c>
    </row>
    <row r="20" spans="1:4">
      <c r="A20" s="2" t="s">
        <v>1380</v>
      </c>
      <c r="B20" s="3"/>
      <c r="C20" s="3"/>
      <c r="D20" s="3"/>
    </row>
    <row r="21" spans="1:4" ht="45">
      <c r="A21" s="8" t="s">
        <v>1417</v>
      </c>
      <c r="B21" s="3"/>
      <c r="C21" s="3"/>
      <c r="D21" s="3"/>
    </row>
    <row r="22" spans="1:4">
      <c r="A22" s="2" t="s">
        <v>502</v>
      </c>
      <c r="B22" s="6">
        <v>1529</v>
      </c>
      <c r="C22" s="6">
        <v>3936</v>
      </c>
      <c r="D22" s="6">
        <v>16401</v>
      </c>
    </row>
    <row r="23" spans="1:4">
      <c r="A23" s="2" t="s">
        <v>503</v>
      </c>
      <c r="B23" s="3">
        <v>8</v>
      </c>
      <c r="C23" s="3">
        <v>4</v>
      </c>
      <c r="D23" s="3">
        <v>0</v>
      </c>
    </row>
    <row r="24" spans="1:4">
      <c r="A24" s="2" t="s">
        <v>442</v>
      </c>
      <c r="B24" s="3"/>
      <c r="C24" s="3"/>
      <c r="D24" s="3"/>
    </row>
    <row r="25" spans="1:4" ht="45">
      <c r="A25" s="8" t="s">
        <v>1417</v>
      </c>
      <c r="B25" s="3"/>
      <c r="C25" s="3"/>
      <c r="D25" s="3"/>
    </row>
    <row r="26" spans="1:4">
      <c r="A26" s="2" t="s">
        <v>502</v>
      </c>
      <c r="B26" s="6">
        <v>15407</v>
      </c>
      <c r="C26" s="6">
        <v>25352</v>
      </c>
      <c r="D26" s="6">
        <v>69289</v>
      </c>
    </row>
    <row r="27" spans="1:4">
      <c r="A27" s="2" t="s">
        <v>503</v>
      </c>
      <c r="B27" s="3">
        <v>51</v>
      </c>
      <c r="C27" s="3">
        <v>491</v>
      </c>
      <c r="D27" s="3">
        <v>114</v>
      </c>
    </row>
    <row r="28" spans="1:4">
      <c r="A28" s="2" t="s">
        <v>1381</v>
      </c>
      <c r="B28" s="3"/>
      <c r="C28" s="3"/>
      <c r="D28" s="3"/>
    </row>
    <row r="29" spans="1:4" ht="45">
      <c r="A29" s="8" t="s">
        <v>1417</v>
      </c>
      <c r="B29" s="3"/>
      <c r="C29" s="3"/>
      <c r="D29" s="3"/>
    </row>
    <row r="30" spans="1:4">
      <c r="A30" s="2" t="s">
        <v>502</v>
      </c>
      <c r="B30" s="6">
        <v>4537</v>
      </c>
      <c r="C30" s="6">
        <v>8104</v>
      </c>
      <c r="D30" s="6">
        <v>13703</v>
      </c>
    </row>
    <row r="31" spans="1:4">
      <c r="A31" s="2" t="s">
        <v>503</v>
      </c>
      <c r="B31" s="3">
        <v>5</v>
      </c>
      <c r="C31" s="3">
        <v>17</v>
      </c>
      <c r="D31" s="3">
        <v>26</v>
      </c>
    </row>
    <row r="32" spans="1:4">
      <c r="A32" s="2" t="s">
        <v>1383</v>
      </c>
      <c r="B32" s="3"/>
      <c r="C32" s="3"/>
      <c r="D32" s="3"/>
    </row>
    <row r="33" spans="1:4" ht="45">
      <c r="A33" s="8" t="s">
        <v>1417</v>
      </c>
      <c r="B33" s="3"/>
      <c r="C33" s="3"/>
      <c r="D33" s="3"/>
    </row>
    <row r="34" spans="1:4">
      <c r="A34" s="2" t="s">
        <v>502</v>
      </c>
      <c r="B34" s="6">
        <v>8774</v>
      </c>
      <c r="C34" s="6">
        <v>8230</v>
      </c>
      <c r="D34" s="6">
        <v>6936</v>
      </c>
    </row>
    <row r="35" spans="1:4">
      <c r="A35" s="2" t="s">
        <v>503</v>
      </c>
      <c r="B35" s="3">
        <v>78</v>
      </c>
      <c r="C35" s="3">
        <v>8</v>
      </c>
      <c r="D35" s="3">
        <v>41</v>
      </c>
    </row>
    <row r="36" spans="1:4">
      <c r="A36" s="2" t="s">
        <v>444</v>
      </c>
      <c r="B36" s="3"/>
      <c r="C36" s="3"/>
      <c r="D36" s="3"/>
    </row>
    <row r="37" spans="1:4" ht="45">
      <c r="A37" s="8" t="s">
        <v>1417</v>
      </c>
      <c r="B37" s="3"/>
      <c r="C37" s="3"/>
      <c r="D37" s="3"/>
    </row>
    <row r="38" spans="1:4">
      <c r="A38" s="2" t="s">
        <v>502</v>
      </c>
      <c r="B38" s="6">
        <v>83419</v>
      </c>
      <c r="C38" s="6">
        <v>108016</v>
      </c>
      <c r="D38" s="6">
        <v>168598</v>
      </c>
    </row>
    <row r="39" spans="1:4">
      <c r="A39" s="2" t="s">
        <v>503</v>
      </c>
      <c r="B39" s="6">
        <v>1010</v>
      </c>
      <c r="C39" s="6">
        <v>1608</v>
      </c>
      <c r="D39" s="6">
        <v>1520</v>
      </c>
    </row>
    <row r="40" spans="1:4">
      <c r="A40" s="2" t="s">
        <v>438</v>
      </c>
      <c r="B40" s="3"/>
      <c r="C40" s="3"/>
      <c r="D40" s="3"/>
    </row>
    <row r="41" spans="1:4" ht="45">
      <c r="A41" s="8" t="s">
        <v>1417</v>
      </c>
      <c r="B41" s="3"/>
      <c r="C41" s="3"/>
      <c r="D41" s="3"/>
    </row>
    <row r="42" spans="1:4">
      <c r="A42" s="2" t="s">
        <v>502</v>
      </c>
      <c r="B42" s="6">
        <v>13789</v>
      </c>
      <c r="C42" s="6">
        <v>15047</v>
      </c>
      <c r="D42" s="6">
        <v>15741</v>
      </c>
    </row>
    <row r="43" spans="1:4">
      <c r="A43" s="2" t="s">
        <v>503</v>
      </c>
      <c r="B43" s="3">
        <v>50</v>
      </c>
      <c r="C43" s="3">
        <v>68</v>
      </c>
      <c r="D43" s="3">
        <v>84</v>
      </c>
    </row>
    <row r="44" spans="1:4">
      <c r="A44" s="2" t="s">
        <v>443</v>
      </c>
      <c r="B44" s="3"/>
      <c r="C44" s="3"/>
      <c r="D44" s="3"/>
    </row>
    <row r="45" spans="1:4" ht="45">
      <c r="A45" s="8" t="s">
        <v>1417</v>
      </c>
      <c r="B45" s="3"/>
      <c r="C45" s="3"/>
      <c r="D45" s="3"/>
    </row>
    <row r="46" spans="1:4">
      <c r="A46" s="2" t="s">
        <v>502</v>
      </c>
      <c r="B46" s="3">
        <v>447</v>
      </c>
      <c r="C46" s="3">
        <v>313</v>
      </c>
      <c r="D46" s="3">
        <v>942</v>
      </c>
    </row>
    <row r="47" spans="1:4">
      <c r="A47" s="2" t="s">
        <v>503</v>
      </c>
      <c r="B47" s="5">
        <v>23</v>
      </c>
      <c r="C47" s="5">
        <v>16</v>
      </c>
      <c r="D47" s="5">
        <v>2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7" t="s">
        <v>1</v>
      </c>
      <c r="C1" s="7"/>
      <c r="D1" s="7"/>
    </row>
    <row r="2" spans="1:4" ht="30">
      <c r="A2" s="1" t="s">
        <v>28</v>
      </c>
      <c r="B2" s="1" t="s">
        <v>2</v>
      </c>
      <c r="C2" s="1" t="s">
        <v>29</v>
      </c>
      <c r="D2" s="1" t="s">
        <v>83</v>
      </c>
    </row>
    <row r="3" spans="1:4">
      <c r="A3" s="1"/>
      <c r="B3" s="1" t="s">
        <v>1421</v>
      </c>
      <c r="C3" s="1" t="s">
        <v>1421</v>
      </c>
      <c r="D3" s="1" t="s">
        <v>1421</v>
      </c>
    </row>
    <row r="4" spans="1:4" ht="30">
      <c r="A4" s="8" t="s">
        <v>1422</v>
      </c>
      <c r="B4" s="3"/>
      <c r="C4" s="3"/>
      <c r="D4" s="3"/>
    </row>
    <row r="5" spans="1:4" ht="45">
      <c r="A5" s="2" t="s">
        <v>1423</v>
      </c>
      <c r="B5" s="5">
        <v>0</v>
      </c>
      <c r="C5" s="5">
        <v>0</v>
      </c>
      <c r="D5" s="5">
        <v>0</v>
      </c>
    </row>
    <row r="6" spans="1:4" ht="30">
      <c r="A6" s="2" t="s">
        <v>1424</v>
      </c>
      <c r="B6" s="6">
        <v>44227</v>
      </c>
      <c r="C6" s="6">
        <v>59792</v>
      </c>
      <c r="D6" s="3"/>
    </row>
    <row r="7" spans="1:4" ht="30">
      <c r="A7" s="2" t="s">
        <v>1425</v>
      </c>
      <c r="B7" s="6">
        <v>23275</v>
      </c>
      <c r="C7" s="6">
        <v>38011</v>
      </c>
      <c r="D7" s="3"/>
    </row>
    <row r="8" spans="1:4" ht="30">
      <c r="A8" s="2" t="s">
        <v>1426</v>
      </c>
      <c r="B8" s="6">
        <v>20952</v>
      </c>
      <c r="C8" s="6">
        <v>21781</v>
      </c>
      <c r="D8" s="3"/>
    </row>
    <row r="9" spans="1:4" ht="45">
      <c r="A9" s="2" t="s">
        <v>1427</v>
      </c>
      <c r="B9" s="3">
        <v>20</v>
      </c>
      <c r="C9" s="3">
        <v>43</v>
      </c>
      <c r="D9" s="3">
        <v>38</v>
      </c>
    </row>
    <row r="10" spans="1:4" ht="30">
      <c r="A10" s="2" t="s">
        <v>1428</v>
      </c>
      <c r="B10" s="6">
        <v>7190</v>
      </c>
      <c r="C10" s="6">
        <v>28403</v>
      </c>
      <c r="D10" s="6">
        <v>22760</v>
      </c>
    </row>
    <row r="11" spans="1:4">
      <c r="A11" s="2" t="s">
        <v>513</v>
      </c>
      <c r="B11" s="3"/>
      <c r="C11" s="3"/>
      <c r="D11" s="3"/>
    </row>
    <row r="12" spans="1:4" ht="30">
      <c r="A12" s="8" t="s">
        <v>1422</v>
      </c>
      <c r="B12" s="3"/>
      <c r="C12" s="3"/>
      <c r="D12" s="3"/>
    </row>
    <row r="13" spans="1:4" ht="30">
      <c r="A13" s="2" t="s">
        <v>1428</v>
      </c>
      <c r="B13" s="6">
        <v>5229</v>
      </c>
      <c r="C13" s="6">
        <v>1684</v>
      </c>
      <c r="D13" s="3">
        <v>955</v>
      </c>
    </row>
    <row r="14" spans="1:4">
      <c r="A14" s="2" t="s">
        <v>514</v>
      </c>
      <c r="B14" s="3"/>
      <c r="C14" s="3"/>
      <c r="D14" s="3"/>
    </row>
    <row r="15" spans="1:4" ht="30">
      <c r="A15" s="8" t="s">
        <v>1422</v>
      </c>
      <c r="B15" s="3"/>
      <c r="C15" s="3"/>
      <c r="D15" s="3"/>
    </row>
    <row r="16" spans="1:4" ht="30">
      <c r="A16" s="2" t="s">
        <v>1428</v>
      </c>
      <c r="B16" s="3">
        <v>785</v>
      </c>
      <c r="C16" s="6">
        <v>9980</v>
      </c>
      <c r="D16" s="6">
        <v>2704</v>
      </c>
    </row>
    <row r="17" spans="1:4">
      <c r="A17" s="2" t="s">
        <v>515</v>
      </c>
      <c r="B17" s="3"/>
      <c r="C17" s="3"/>
      <c r="D17" s="3"/>
    </row>
    <row r="18" spans="1:4" ht="30">
      <c r="A18" s="8" t="s">
        <v>1422</v>
      </c>
      <c r="B18" s="3"/>
      <c r="C18" s="3"/>
      <c r="D18" s="3"/>
    </row>
    <row r="19" spans="1:4" ht="30">
      <c r="A19" s="2" t="s">
        <v>1428</v>
      </c>
      <c r="B19" s="3">
        <v>84</v>
      </c>
      <c r="C19" s="6">
        <v>14263</v>
      </c>
      <c r="D19" s="6">
        <v>6494</v>
      </c>
    </row>
    <row r="20" spans="1:4">
      <c r="A20" s="2" t="s">
        <v>516</v>
      </c>
      <c r="B20" s="3"/>
      <c r="C20" s="3"/>
      <c r="D20" s="3"/>
    </row>
    <row r="21" spans="1:4" ht="30">
      <c r="A21" s="8" t="s">
        <v>1422</v>
      </c>
      <c r="B21" s="3"/>
      <c r="C21" s="3"/>
      <c r="D21" s="3"/>
    </row>
    <row r="22" spans="1:4" ht="30">
      <c r="A22" s="2" t="s">
        <v>1428</v>
      </c>
      <c r="B22" s="6">
        <v>1092</v>
      </c>
      <c r="C22" s="6">
        <v>2476</v>
      </c>
      <c r="D22" s="6">
        <v>12607</v>
      </c>
    </row>
    <row r="23" spans="1:4">
      <c r="A23" s="2" t="s">
        <v>1377</v>
      </c>
      <c r="B23" s="3"/>
      <c r="C23" s="3"/>
      <c r="D23" s="3"/>
    </row>
    <row r="24" spans="1:4" ht="30">
      <c r="A24" s="8" t="s">
        <v>1422</v>
      </c>
      <c r="B24" s="3"/>
      <c r="C24" s="3"/>
      <c r="D24" s="3"/>
    </row>
    <row r="25" spans="1:4" ht="45">
      <c r="A25" s="2" t="s">
        <v>1427</v>
      </c>
      <c r="B25" s="3">
        <v>13</v>
      </c>
      <c r="C25" s="3">
        <v>19</v>
      </c>
      <c r="D25" s="3">
        <v>16</v>
      </c>
    </row>
    <row r="26" spans="1:4" ht="30">
      <c r="A26" s="2" t="s">
        <v>1428</v>
      </c>
      <c r="B26" s="6">
        <v>6556</v>
      </c>
      <c r="C26" s="6">
        <v>15651</v>
      </c>
      <c r="D26" s="6">
        <v>14074</v>
      </c>
    </row>
    <row r="27" spans="1:4" ht="30">
      <c r="A27" s="2" t="s">
        <v>1429</v>
      </c>
      <c r="B27" s="3"/>
      <c r="C27" s="3"/>
      <c r="D27" s="3"/>
    </row>
    <row r="28" spans="1:4" ht="30">
      <c r="A28" s="8" t="s">
        <v>1422</v>
      </c>
      <c r="B28" s="3"/>
      <c r="C28" s="3"/>
      <c r="D28" s="3"/>
    </row>
    <row r="29" spans="1:4" ht="30">
      <c r="A29" s="2" t="s">
        <v>1428</v>
      </c>
      <c r="B29" s="6">
        <v>4753</v>
      </c>
      <c r="C29" s="3">
        <v>543</v>
      </c>
      <c r="D29" s="3">
        <v>0</v>
      </c>
    </row>
    <row r="30" spans="1:4" ht="30">
      <c r="A30" s="2" t="s">
        <v>1430</v>
      </c>
      <c r="B30" s="3"/>
      <c r="C30" s="3"/>
      <c r="D30" s="3"/>
    </row>
    <row r="31" spans="1:4" ht="30">
      <c r="A31" s="8" t="s">
        <v>1422</v>
      </c>
      <c r="B31" s="3"/>
      <c r="C31" s="3"/>
      <c r="D31" s="3"/>
    </row>
    <row r="32" spans="1:4" ht="30">
      <c r="A32" s="2" t="s">
        <v>1428</v>
      </c>
      <c r="B32" s="3">
        <v>672</v>
      </c>
      <c r="C32" s="6">
        <v>1378</v>
      </c>
      <c r="D32" s="3">
        <v>959</v>
      </c>
    </row>
    <row r="33" spans="1:4" ht="30">
      <c r="A33" s="2" t="s">
        <v>1431</v>
      </c>
      <c r="B33" s="3"/>
      <c r="C33" s="3"/>
      <c r="D33" s="3"/>
    </row>
    <row r="34" spans="1:4" ht="30">
      <c r="A34" s="8" t="s">
        <v>1422</v>
      </c>
      <c r="B34" s="3"/>
      <c r="C34" s="3"/>
      <c r="D34" s="3"/>
    </row>
    <row r="35" spans="1:4" ht="30">
      <c r="A35" s="2" t="s">
        <v>1428</v>
      </c>
      <c r="B35" s="3">
        <v>84</v>
      </c>
      <c r="C35" s="6">
        <v>11420</v>
      </c>
      <c r="D35" s="6">
        <v>4504</v>
      </c>
    </row>
    <row r="36" spans="1:4">
      <c r="A36" s="2" t="s">
        <v>1432</v>
      </c>
      <c r="B36" s="3"/>
      <c r="C36" s="3"/>
      <c r="D36" s="3"/>
    </row>
    <row r="37" spans="1:4" ht="30">
      <c r="A37" s="8" t="s">
        <v>1422</v>
      </c>
      <c r="B37" s="3"/>
      <c r="C37" s="3"/>
      <c r="D37" s="3"/>
    </row>
    <row r="38" spans="1:4" ht="30">
      <c r="A38" s="2" t="s">
        <v>1428</v>
      </c>
      <c r="B38" s="6">
        <v>1047</v>
      </c>
      <c r="C38" s="6">
        <v>2310</v>
      </c>
      <c r="D38" s="6">
        <v>8611</v>
      </c>
    </row>
    <row r="39" spans="1:4">
      <c r="A39" s="2" t="s">
        <v>1380</v>
      </c>
      <c r="B39" s="3"/>
      <c r="C39" s="3"/>
      <c r="D39" s="3"/>
    </row>
    <row r="40" spans="1:4" ht="30">
      <c r="A40" s="8" t="s">
        <v>1422</v>
      </c>
      <c r="B40" s="3"/>
      <c r="C40" s="3"/>
      <c r="D40" s="3"/>
    </row>
    <row r="41" spans="1:4" ht="45">
      <c r="A41" s="2" t="s">
        <v>1427</v>
      </c>
      <c r="B41" s="3"/>
      <c r="C41" s="3"/>
      <c r="D41" s="3">
        <v>1</v>
      </c>
    </row>
    <row r="42" spans="1:4" ht="30">
      <c r="A42" s="2" t="s">
        <v>1428</v>
      </c>
      <c r="B42" s="3"/>
      <c r="C42" s="3"/>
      <c r="D42" s="6">
        <v>3155</v>
      </c>
    </row>
    <row r="43" spans="1:4" ht="30">
      <c r="A43" s="2" t="s">
        <v>1433</v>
      </c>
      <c r="B43" s="3"/>
      <c r="C43" s="3"/>
      <c r="D43" s="3"/>
    </row>
    <row r="44" spans="1:4" ht="30">
      <c r="A44" s="8" t="s">
        <v>1422</v>
      </c>
      <c r="B44" s="3"/>
      <c r="C44" s="3"/>
      <c r="D44" s="3"/>
    </row>
    <row r="45" spans="1:4" ht="30">
      <c r="A45" s="2" t="s">
        <v>1428</v>
      </c>
      <c r="B45" s="3"/>
      <c r="C45" s="3"/>
      <c r="D45" s="3">
        <v>0</v>
      </c>
    </row>
    <row r="46" spans="1:4" ht="30">
      <c r="A46" s="2" t="s">
        <v>1434</v>
      </c>
      <c r="B46" s="3"/>
      <c r="C46" s="3"/>
      <c r="D46" s="3"/>
    </row>
    <row r="47" spans="1:4" ht="30">
      <c r="A47" s="8" t="s">
        <v>1422</v>
      </c>
      <c r="B47" s="3"/>
      <c r="C47" s="3"/>
      <c r="D47" s="3"/>
    </row>
    <row r="48" spans="1:4" ht="30">
      <c r="A48" s="2" t="s">
        <v>1428</v>
      </c>
      <c r="B48" s="3"/>
      <c r="C48" s="3"/>
      <c r="D48" s="3">
        <v>0</v>
      </c>
    </row>
    <row r="49" spans="1:4" ht="30">
      <c r="A49" s="2" t="s">
        <v>1435</v>
      </c>
      <c r="B49" s="3"/>
      <c r="C49" s="3"/>
      <c r="D49" s="3"/>
    </row>
    <row r="50" spans="1:4" ht="30">
      <c r="A50" s="8" t="s">
        <v>1422</v>
      </c>
      <c r="B50" s="3"/>
      <c r="C50" s="3"/>
      <c r="D50" s="3"/>
    </row>
    <row r="51" spans="1:4" ht="30">
      <c r="A51" s="2" t="s">
        <v>1428</v>
      </c>
      <c r="B51" s="3"/>
      <c r="C51" s="3"/>
      <c r="D51" s="3">
        <v>0</v>
      </c>
    </row>
    <row r="52" spans="1:4" ht="30">
      <c r="A52" s="2" t="s">
        <v>1436</v>
      </c>
      <c r="B52" s="3"/>
      <c r="C52" s="3"/>
      <c r="D52" s="3"/>
    </row>
    <row r="53" spans="1:4" ht="30">
      <c r="A53" s="8" t="s">
        <v>1422</v>
      </c>
      <c r="B53" s="3"/>
      <c r="C53" s="3"/>
      <c r="D53" s="3"/>
    </row>
    <row r="54" spans="1:4" ht="30">
      <c r="A54" s="2" t="s">
        <v>1428</v>
      </c>
      <c r="B54" s="3"/>
      <c r="C54" s="3"/>
      <c r="D54" s="6">
        <v>3155</v>
      </c>
    </row>
    <row r="55" spans="1:4" ht="30">
      <c r="A55" s="2" t="s">
        <v>1378</v>
      </c>
      <c r="B55" s="3"/>
      <c r="C55" s="3"/>
      <c r="D55" s="3"/>
    </row>
    <row r="56" spans="1:4" ht="30">
      <c r="A56" s="8" t="s">
        <v>1422</v>
      </c>
      <c r="B56" s="3"/>
      <c r="C56" s="3"/>
      <c r="D56" s="3"/>
    </row>
    <row r="57" spans="1:4" ht="45">
      <c r="A57" s="2" t="s">
        <v>1427</v>
      </c>
      <c r="B57" s="3"/>
      <c r="C57" s="3">
        <v>8</v>
      </c>
      <c r="D57" s="3">
        <v>5</v>
      </c>
    </row>
    <row r="58" spans="1:4" ht="30">
      <c r="A58" s="2" t="s">
        <v>1428</v>
      </c>
      <c r="B58" s="3"/>
      <c r="C58" s="6">
        <v>9788</v>
      </c>
      <c r="D58" s="6">
        <v>3380</v>
      </c>
    </row>
    <row r="59" spans="1:4" ht="45">
      <c r="A59" s="2" t="s">
        <v>1437</v>
      </c>
      <c r="B59" s="3"/>
      <c r="C59" s="3"/>
      <c r="D59" s="3"/>
    </row>
    <row r="60" spans="1:4" ht="30">
      <c r="A60" s="8" t="s">
        <v>1422</v>
      </c>
      <c r="B60" s="3"/>
      <c r="C60" s="3"/>
      <c r="D60" s="3"/>
    </row>
    <row r="61" spans="1:4" ht="30">
      <c r="A61" s="2" t="s">
        <v>1428</v>
      </c>
      <c r="B61" s="3"/>
      <c r="C61" s="3">
        <v>528</v>
      </c>
      <c r="D61" s="3">
        <v>0</v>
      </c>
    </row>
    <row r="62" spans="1:4" ht="45">
      <c r="A62" s="2" t="s">
        <v>1438</v>
      </c>
      <c r="B62" s="3"/>
      <c r="C62" s="3"/>
      <c r="D62" s="3"/>
    </row>
    <row r="63" spans="1:4" ht="30">
      <c r="A63" s="8" t="s">
        <v>1422</v>
      </c>
      <c r="B63" s="3"/>
      <c r="C63" s="3"/>
      <c r="D63" s="3"/>
    </row>
    <row r="64" spans="1:4" ht="30">
      <c r="A64" s="2" t="s">
        <v>1428</v>
      </c>
      <c r="B64" s="3"/>
      <c r="C64" s="6">
        <v>7308</v>
      </c>
      <c r="D64" s="6">
        <v>1000</v>
      </c>
    </row>
    <row r="65" spans="1:4" ht="45">
      <c r="A65" s="2" t="s">
        <v>1439</v>
      </c>
      <c r="B65" s="3"/>
      <c r="C65" s="3"/>
      <c r="D65" s="3"/>
    </row>
    <row r="66" spans="1:4" ht="30">
      <c r="A66" s="8" t="s">
        <v>1422</v>
      </c>
      <c r="B66" s="3"/>
      <c r="C66" s="3"/>
      <c r="D66" s="3"/>
    </row>
    <row r="67" spans="1:4" ht="30">
      <c r="A67" s="2" t="s">
        <v>1428</v>
      </c>
      <c r="B67" s="3"/>
      <c r="C67" s="6">
        <v>1952</v>
      </c>
      <c r="D67" s="6">
        <v>1757</v>
      </c>
    </row>
    <row r="68" spans="1:4" ht="30">
      <c r="A68" s="2" t="s">
        <v>1440</v>
      </c>
      <c r="B68" s="3"/>
      <c r="C68" s="3"/>
      <c r="D68" s="3"/>
    </row>
    <row r="69" spans="1:4" ht="30">
      <c r="A69" s="8" t="s">
        <v>1422</v>
      </c>
      <c r="B69" s="3"/>
      <c r="C69" s="3"/>
      <c r="D69" s="3"/>
    </row>
    <row r="70" spans="1:4" ht="30">
      <c r="A70" s="2" t="s">
        <v>1428</v>
      </c>
      <c r="B70" s="3"/>
      <c r="C70" s="3">
        <v>0</v>
      </c>
      <c r="D70" s="3">
        <v>623</v>
      </c>
    </row>
    <row r="71" spans="1:4">
      <c r="A71" s="2" t="s">
        <v>1379</v>
      </c>
      <c r="B71" s="3"/>
      <c r="C71" s="3"/>
      <c r="D71" s="3"/>
    </row>
    <row r="72" spans="1:4" ht="30">
      <c r="A72" s="8" t="s">
        <v>1422</v>
      </c>
      <c r="B72" s="3"/>
      <c r="C72" s="3"/>
      <c r="D72" s="3"/>
    </row>
    <row r="73" spans="1:4" ht="45">
      <c r="A73" s="2" t="s">
        <v>1427</v>
      </c>
      <c r="B73" s="3"/>
      <c r="C73" s="3">
        <v>3</v>
      </c>
      <c r="D73" s="3">
        <v>2</v>
      </c>
    </row>
    <row r="74" spans="1:4" ht="30">
      <c r="A74" s="2" t="s">
        <v>1428</v>
      </c>
      <c r="B74" s="3"/>
      <c r="C74" s="3">
        <v>819</v>
      </c>
      <c r="D74" s="3">
        <v>513</v>
      </c>
    </row>
    <row r="75" spans="1:4" ht="30">
      <c r="A75" s="2" t="s">
        <v>1441</v>
      </c>
      <c r="B75" s="3"/>
      <c r="C75" s="3"/>
      <c r="D75" s="3"/>
    </row>
    <row r="76" spans="1:4" ht="30">
      <c r="A76" s="8" t="s">
        <v>1422</v>
      </c>
      <c r="B76" s="3"/>
      <c r="C76" s="3"/>
      <c r="D76" s="3"/>
    </row>
    <row r="77" spans="1:4" ht="30">
      <c r="A77" s="2" t="s">
        <v>1428</v>
      </c>
      <c r="B77" s="3"/>
      <c r="C77" s="3">
        <v>0</v>
      </c>
      <c r="D77" s="3">
        <v>0</v>
      </c>
    </row>
    <row r="78" spans="1:4" ht="30">
      <c r="A78" s="2" t="s">
        <v>1442</v>
      </c>
      <c r="B78" s="3"/>
      <c r="C78" s="3"/>
      <c r="D78" s="3"/>
    </row>
    <row r="79" spans="1:4" ht="30">
      <c r="A79" s="8" t="s">
        <v>1422</v>
      </c>
      <c r="B79" s="3"/>
      <c r="C79" s="3"/>
      <c r="D79" s="3"/>
    </row>
    <row r="80" spans="1:4" ht="30">
      <c r="A80" s="2" t="s">
        <v>1428</v>
      </c>
      <c r="B80" s="3"/>
      <c r="C80" s="3">
        <v>408</v>
      </c>
      <c r="D80" s="3">
        <v>280</v>
      </c>
    </row>
    <row r="81" spans="1:4" ht="30">
      <c r="A81" s="2" t="s">
        <v>1443</v>
      </c>
      <c r="B81" s="3"/>
      <c r="C81" s="3"/>
      <c r="D81" s="3"/>
    </row>
    <row r="82" spans="1:4" ht="30">
      <c r="A82" s="8" t="s">
        <v>1422</v>
      </c>
      <c r="B82" s="3"/>
      <c r="C82" s="3"/>
      <c r="D82" s="3"/>
    </row>
    <row r="83" spans="1:4" ht="30">
      <c r="A83" s="2" t="s">
        <v>1428</v>
      </c>
      <c r="B83" s="3"/>
      <c r="C83" s="3">
        <v>411</v>
      </c>
      <c r="D83" s="3">
        <v>233</v>
      </c>
    </row>
    <row r="84" spans="1:4" ht="30">
      <c r="A84" s="2" t="s">
        <v>1444</v>
      </c>
      <c r="B84" s="3"/>
      <c r="C84" s="3"/>
      <c r="D84" s="3"/>
    </row>
    <row r="85" spans="1:4" ht="30">
      <c r="A85" s="8" t="s">
        <v>1422</v>
      </c>
      <c r="B85" s="3"/>
      <c r="C85" s="3"/>
      <c r="D85" s="3"/>
    </row>
    <row r="86" spans="1:4" ht="30">
      <c r="A86" s="2" t="s">
        <v>1428</v>
      </c>
      <c r="B86" s="3"/>
      <c r="C86" s="3">
        <v>0</v>
      </c>
      <c r="D86" s="3">
        <v>0</v>
      </c>
    </row>
    <row r="87" spans="1:4">
      <c r="A87" s="2" t="s">
        <v>442</v>
      </c>
      <c r="B87" s="3"/>
      <c r="C87" s="3"/>
      <c r="D87" s="3"/>
    </row>
    <row r="88" spans="1:4" ht="30">
      <c r="A88" s="8" t="s">
        <v>1422</v>
      </c>
      <c r="B88" s="3"/>
      <c r="C88" s="3"/>
      <c r="D88" s="3"/>
    </row>
    <row r="89" spans="1:4" ht="45">
      <c r="A89" s="2" t="s">
        <v>1427</v>
      </c>
      <c r="B89" s="3"/>
      <c r="C89" s="3">
        <v>11</v>
      </c>
      <c r="D89" s="3">
        <v>8</v>
      </c>
    </row>
    <row r="90" spans="1:4" ht="30">
      <c r="A90" s="2" t="s">
        <v>1428</v>
      </c>
      <c r="B90" s="3"/>
      <c r="C90" s="6">
        <v>10607</v>
      </c>
      <c r="D90" s="6">
        <v>7048</v>
      </c>
    </row>
    <row r="91" spans="1:4" ht="30">
      <c r="A91" s="2" t="s">
        <v>1445</v>
      </c>
      <c r="B91" s="3"/>
      <c r="C91" s="3"/>
      <c r="D91" s="3"/>
    </row>
    <row r="92" spans="1:4" ht="30">
      <c r="A92" s="8" t="s">
        <v>1422</v>
      </c>
      <c r="B92" s="3"/>
      <c r="C92" s="3"/>
      <c r="D92" s="3"/>
    </row>
    <row r="93" spans="1:4" ht="30">
      <c r="A93" s="2" t="s">
        <v>1428</v>
      </c>
      <c r="B93" s="3"/>
      <c r="C93" s="3">
        <v>528</v>
      </c>
      <c r="D93" s="3">
        <v>0</v>
      </c>
    </row>
    <row r="94" spans="1:4" ht="30">
      <c r="A94" s="2" t="s">
        <v>1446</v>
      </c>
      <c r="B94" s="3"/>
      <c r="C94" s="3"/>
      <c r="D94" s="3"/>
    </row>
    <row r="95" spans="1:4" ht="30">
      <c r="A95" s="8" t="s">
        <v>1422</v>
      </c>
      <c r="B95" s="3"/>
      <c r="C95" s="3"/>
      <c r="D95" s="3"/>
    </row>
    <row r="96" spans="1:4" ht="30">
      <c r="A96" s="2" t="s">
        <v>1428</v>
      </c>
      <c r="B96" s="3"/>
      <c r="C96" s="6">
        <v>7716</v>
      </c>
      <c r="D96" s="6">
        <v>1280</v>
      </c>
    </row>
    <row r="97" spans="1:4" ht="30">
      <c r="A97" s="2" t="s">
        <v>1447</v>
      </c>
      <c r="B97" s="3"/>
      <c r="C97" s="3"/>
      <c r="D97" s="3"/>
    </row>
    <row r="98" spans="1:4" ht="30">
      <c r="A98" s="8" t="s">
        <v>1422</v>
      </c>
      <c r="B98" s="3"/>
      <c r="C98" s="3"/>
      <c r="D98" s="3"/>
    </row>
    <row r="99" spans="1:4" ht="30">
      <c r="A99" s="2" t="s">
        <v>1428</v>
      </c>
      <c r="B99" s="3"/>
      <c r="C99" s="6">
        <v>2363</v>
      </c>
      <c r="D99" s="6">
        <v>1990</v>
      </c>
    </row>
    <row r="100" spans="1:4">
      <c r="A100" s="2" t="s">
        <v>1448</v>
      </c>
      <c r="B100" s="3"/>
      <c r="C100" s="3"/>
      <c r="D100" s="3"/>
    </row>
    <row r="101" spans="1:4" ht="30">
      <c r="A101" s="8" t="s">
        <v>1422</v>
      </c>
      <c r="B101" s="3"/>
      <c r="C101" s="3"/>
      <c r="D101" s="3"/>
    </row>
    <row r="102" spans="1:4" ht="30">
      <c r="A102" s="2" t="s">
        <v>1428</v>
      </c>
      <c r="B102" s="3"/>
      <c r="C102" s="3">
        <v>0</v>
      </c>
      <c r="D102" s="6">
        <v>3778</v>
      </c>
    </row>
    <row r="103" spans="1:4">
      <c r="A103" s="2" t="s">
        <v>1381</v>
      </c>
      <c r="B103" s="3"/>
      <c r="C103" s="3"/>
      <c r="D103" s="3"/>
    </row>
    <row r="104" spans="1:4" ht="30">
      <c r="A104" s="8" t="s">
        <v>1422</v>
      </c>
      <c r="B104" s="3"/>
      <c r="C104" s="3"/>
      <c r="D104" s="3"/>
    </row>
    <row r="105" spans="1:4" ht="45">
      <c r="A105" s="2" t="s">
        <v>1427</v>
      </c>
      <c r="B105" s="3">
        <v>1</v>
      </c>
      <c r="C105" s="3">
        <v>5</v>
      </c>
      <c r="D105" s="3">
        <v>2</v>
      </c>
    </row>
    <row r="106" spans="1:4" ht="60">
      <c r="A106" s="2" t="s">
        <v>1449</v>
      </c>
      <c r="B106" s="3">
        <v>15</v>
      </c>
      <c r="C106" s="3"/>
      <c r="D106" s="3"/>
    </row>
    <row r="107" spans="1:4" ht="30">
      <c r="A107" s="2" t="s">
        <v>1428</v>
      </c>
      <c r="B107" s="3"/>
      <c r="C107" s="3">
        <v>787</v>
      </c>
      <c r="D107" s="3">
        <v>593</v>
      </c>
    </row>
    <row r="108" spans="1:4" ht="30">
      <c r="A108" s="2" t="s">
        <v>1450</v>
      </c>
      <c r="B108" s="3"/>
      <c r="C108" s="3"/>
      <c r="D108" s="3"/>
    </row>
    <row r="109" spans="1:4" ht="30">
      <c r="A109" s="8" t="s">
        <v>1422</v>
      </c>
      <c r="B109" s="3"/>
      <c r="C109" s="3"/>
      <c r="D109" s="3"/>
    </row>
    <row r="110" spans="1:4" ht="60">
      <c r="A110" s="2" t="s">
        <v>1449</v>
      </c>
      <c r="B110" s="3">
        <v>0</v>
      </c>
      <c r="C110" s="3"/>
      <c r="D110" s="3"/>
    </row>
    <row r="111" spans="1:4" ht="30">
      <c r="A111" s="2" t="s">
        <v>1428</v>
      </c>
      <c r="B111" s="3"/>
      <c r="C111" s="3">
        <v>0</v>
      </c>
      <c r="D111" s="3">
        <v>568</v>
      </c>
    </row>
    <row r="112" spans="1:4" ht="30">
      <c r="A112" s="2" t="s">
        <v>1451</v>
      </c>
      <c r="B112" s="3"/>
      <c r="C112" s="3"/>
      <c r="D112" s="3"/>
    </row>
    <row r="113" spans="1:4" ht="30">
      <c r="A113" s="8" t="s">
        <v>1422</v>
      </c>
      <c r="B113" s="3"/>
      <c r="C113" s="3"/>
      <c r="D113" s="3"/>
    </row>
    <row r="114" spans="1:4" ht="60">
      <c r="A114" s="2" t="s">
        <v>1449</v>
      </c>
      <c r="B114" s="3">
        <v>0</v>
      </c>
      <c r="C114" s="3"/>
      <c r="D114" s="3"/>
    </row>
    <row r="115" spans="1:4" ht="30">
      <c r="A115" s="2" t="s">
        <v>1428</v>
      </c>
      <c r="B115" s="3"/>
      <c r="C115" s="3">
        <v>708</v>
      </c>
      <c r="D115" s="3">
        <v>25</v>
      </c>
    </row>
    <row r="116" spans="1:4" ht="30">
      <c r="A116" s="2" t="s">
        <v>1452</v>
      </c>
      <c r="B116" s="3"/>
      <c r="C116" s="3"/>
      <c r="D116" s="3"/>
    </row>
    <row r="117" spans="1:4" ht="30">
      <c r="A117" s="8" t="s">
        <v>1422</v>
      </c>
      <c r="B117" s="3"/>
      <c r="C117" s="3"/>
      <c r="D117" s="3"/>
    </row>
    <row r="118" spans="1:4" ht="60">
      <c r="A118" s="2" t="s">
        <v>1449</v>
      </c>
      <c r="B118" s="3">
        <v>0</v>
      </c>
      <c r="C118" s="3"/>
      <c r="D118" s="3"/>
    </row>
    <row r="119" spans="1:4" ht="30">
      <c r="A119" s="2" t="s">
        <v>1428</v>
      </c>
      <c r="B119" s="3"/>
      <c r="C119" s="3">
        <v>0</v>
      </c>
      <c r="D119" s="3">
        <v>0</v>
      </c>
    </row>
    <row r="120" spans="1:4">
      <c r="A120" s="2" t="s">
        <v>1453</v>
      </c>
      <c r="B120" s="3"/>
      <c r="C120" s="3"/>
      <c r="D120" s="3"/>
    </row>
    <row r="121" spans="1:4" ht="30">
      <c r="A121" s="8" t="s">
        <v>1422</v>
      </c>
      <c r="B121" s="3"/>
      <c r="C121" s="3"/>
      <c r="D121" s="3"/>
    </row>
    <row r="122" spans="1:4" ht="60">
      <c r="A122" s="2" t="s">
        <v>1449</v>
      </c>
      <c r="B122" s="3">
        <v>15</v>
      </c>
      <c r="C122" s="3"/>
      <c r="D122" s="3"/>
    </row>
    <row r="123" spans="1:4" ht="30">
      <c r="A123" s="2" t="s">
        <v>1428</v>
      </c>
      <c r="B123" s="3"/>
      <c r="C123" s="3">
        <v>79</v>
      </c>
      <c r="D123" s="3">
        <v>0</v>
      </c>
    </row>
    <row r="124" spans="1:4">
      <c r="A124" s="2" t="s">
        <v>1383</v>
      </c>
      <c r="B124" s="3"/>
      <c r="C124" s="3"/>
      <c r="D124" s="3"/>
    </row>
    <row r="125" spans="1:4" ht="30">
      <c r="A125" s="8" t="s">
        <v>1422</v>
      </c>
      <c r="B125" s="3"/>
      <c r="C125" s="3"/>
      <c r="D125" s="3"/>
    </row>
    <row r="126" spans="1:4" ht="45">
      <c r="A126" s="2" t="s">
        <v>1427</v>
      </c>
      <c r="B126" s="3"/>
      <c r="C126" s="3">
        <v>1</v>
      </c>
      <c r="D126" s="3">
        <v>1</v>
      </c>
    </row>
    <row r="127" spans="1:4" ht="30">
      <c r="A127" s="2" t="s">
        <v>1428</v>
      </c>
      <c r="B127" s="3"/>
      <c r="C127" s="3">
        <v>188</v>
      </c>
      <c r="D127" s="3">
        <v>154</v>
      </c>
    </row>
    <row r="128" spans="1:4" ht="30">
      <c r="A128" s="2" t="s">
        <v>1454</v>
      </c>
      <c r="B128" s="3"/>
      <c r="C128" s="3"/>
      <c r="D128" s="3"/>
    </row>
    <row r="129" spans="1:4" ht="30">
      <c r="A129" s="8" t="s">
        <v>1422</v>
      </c>
      <c r="B129" s="3"/>
      <c r="C129" s="3"/>
      <c r="D129" s="3"/>
    </row>
    <row r="130" spans="1:4" ht="30">
      <c r="A130" s="2" t="s">
        <v>1428</v>
      </c>
      <c r="B130" s="3"/>
      <c r="C130" s="3">
        <v>0</v>
      </c>
      <c r="D130" s="3">
        <v>0</v>
      </c>
    </row>
    <row r="131" spans="1:4" ht="30">
      <c r="A131" s="2" t="s">
        <v>1455</v>
      </c>
      <c r="B131" s="3"/>
      <c r="C131" s="3"/>
      <c r="D131" s="3"/>
    </row>
    <row r="132" spans="1:4" ht="30">
      <c r="A132" s="8" t="s">
        <v>1422</v>
      </c>
      <c r="B132" s="3"/>
      <c r="C132" s="3"/>
      <c r="D132" s="3"/>
    </row>
    <row r="133" spans="1:4" ht="30">
      <c r="A133" s="2" t="s">
        <v>1428</v>
      </c>
      <c r="B133" s="3"/>
      <c r="C133" s="3">
        <v>0</v>
      </c>
      <c r="D133" s="3">
        <v>154</v>
      </c>
    </row>
    <row r="134" spans="1:4" ht="30">
      <c r="A134" s="2" t="s">
        <v>1456</v>
      </c>
      <c r="B134" s="3"/>
      <c r="C134" s="3"/>
      <c r="D134" s="3"/>
    </row>
    <row r="135" spans="1:4" ht="30">
      <c r="A135" s="8" t="s">
        <v>1422</v>
      </c>
      <c r="B135" s="3"/>
      <c r="C135" s="3"/>
      <c r="D135" s="3"/>
    </row>
    <row r="136" spans="1:4" ht="30">
      <c r="A136" s="2" t="s">
        <v>1428</v>
      </c>
      <c r="B136" s="3"/>
      <c r="C136" s="3">
        <v>188</v>
      </c>
      <c r="D136" s="3">
        <v>0</v>
      </c>
    </row>
    <row r="137" spans="1:4">
      <c r="A137" s="2" t="s">
        <v>1457</v>
      </c>
      <c r="B137" s="3"/>
      <c r="C137" s="3"/>
      <c r="D137" s="3"/>
    </row>
    <row r="138" spans="1:4" ht="30">
      <c r="A138" s="8" t="s">
        <v>1422</v>
      </c>
      <c r="B138" s="3"/>
      <c r="C138" s="3"/>
      <c r="D138" s="3"/>
    </row>
    <row r="139" spans="1:4" ht="30">
      <c r="A139" s="2" t="s">
        <v>1428</v>
      </c>
      <c r="B139" s="3"/>
      <c r="C139" s="3">
        <v>0</v>
      </c>
      <c r="D139" s="3">
        <v>0</v>
      </c>
    </row>
    <row r="140" spans="1:4">
      <c r="A140" s="2" t="s">
        <v>444</v>
      </c>
      <c r="B140" s="3"/>
      <c r="C140" s="3"/>
      <c r="D140" s="3"/>
    </row>
    <row r="141" spans="1:4" ht="30">
      <c r="A141" s="8" t="s">
        <v>1422</v>
      </c>
      <c r="B141" s="3"/>
      <c r="C141" s="3"/>
      <c r="D141" s="3"/>
    </row>
    <row r="142" spans="1:4" ht="45">
      <c r="A142" s="2" t="s">
        <v>1427</v>
      </c>
      <c r="B142" s="3">
        <v>14</v>
      </c>
      <c r="C142" s="3">
        <v>36</v>
      </c>
      <c r="D142" s="3">
        <v>27</v>
      </c>
    </row>
    <row r="143" spans="1:4" ht="30">
      <c r="A143" s="2" t="s">
        <v>1428</v>
      </c>
      <c r="B143" s="6">
        <v>6571</v>
      </c>
      <c r="C143" s="6">
        <v>27233</v>
      </c>
      <c r="D143" s="6">
        <v>21869</v>
      </c>
    </row>
    <row r="144" spans="1:4" ht="30">
      <c r="A144" s="2" t="s">
        <v>1458</v>
      </c>
      <c r="B144" s="3"/>
      <c r="C144" s="3"/>
      <c r="D144" s="3"/>
    </row>
    <row r="145" spans="1:4" ht="30">
      <c r="A145" s="8" t="s">
        <v>1422</v>
      </c>
      <c r="B145" s="3"/>
      <c r="C145" s="3"/>
      <c r="D145" s="3"/>
    </row>
    <row r="146" spans="1:4" ht="30">
      <c r="A146" s="2" t="s">
        <v>1428</v>
      </c>
      <c r="B146" s="6">
        <v>4753</v>
      </c>
      <c r="C146" s="6">
        <v>1071</v>
      </c>
      <c r="D146" s="3">
        <v>568</v>
      </c>
    </row>
    <row r="147" spans="1:4" ht="30">
      <c r="A147" s="2" t="s">
        <v>1459</v>
      </c>
      <c r="B147" s="3"/>
      <c r="C147" s="3"/>
      <c r="D147" s="3"/>
    </row>
    <row r="148" spans="1:4" ht="30">
      <c r="A148" s="8" t="s">
        <v>1422</v>
      </c>
      <c r="B148" s="3"/>
      <c r="C148" s="3"/>
      <c r="D148" s="3"/>
    </row>
    <row r="149" spans="1:4" ht="30">
      <c r="A149" s="2" t="s">
        <v>1428</v>
      </c>
      <c r="B149" s="3">
        <v>672</v>
      </c>
      <c r="C149" s="6">
        <v>9802</v>
      </c>
      <c r="D149" s="6">
        <v>2418</v>
      </c>
    </row>
    <row r="150" spans="1:4" ht="30">
      <c r="A150" s="2" t="s">
        <v>1460</v>
      </c>
      <c r="B150" s="3"/>
      <c r="C150" s="3"/>
      <c r="D150" s="3"/>
    </row>
    <row r="151" spans="1:4" ht="30">
      <c r="A151" s="8" t="s">
        <v>1422</v>
      </c>
      <c r="B151" s="3"/>
      <c r="C151" s="3"/>
      <c r="D151" s="3"/>
    </row>
    <row r="152" spans="1:4" ht="30">
      <c r="A152" s="2" t="s">
        <v>1428</v>
      </c>
      <c r="B152" s="3">
        <v>84</v>
      </c>
      <c r="C152" s="6">
        <v>13971</v>
      </c>
      <c r="D152" s="6">
        <v>6494</v>
      </c>
    </row>
    <row r="153" spans="1:4">
      <c r="A153" s="2" t="s">
        <v>1461</v>
      </c>
      <c r="B153" s="3"/>
      <c r="C153" s="3"/>
      <c r="D153" s="3"/>
    </row>
    <row r="154" spans="1:4" ht="30">
      <c r="A154" s="8" t="s">
        <v>1422</v>
      </c>
      <c r="B154" s="3"/>
      <c r="C154" s="3"/>
      <c r="D154" s="3"/>
    </row>
    <row r="155" spans="1:4" ht="30">
      <c r="A155" s="2" t="s">
        <v>1428</v>
      </c>
      <c r="B155" s="6">
        <v>1062</v>
      </c>
      <c r="C155" s="6">
        <v>2389</v>
      </c>
      <c r="D155" s="6">
        <v>12389</v>
      </c>
    </row>
    <row r="156" spans="1:4">
      <c r="A156" s="2" t="s">
        <v>449</v>
      </c>
      <c r="B156" s="3"/>
      <c r="C156" s="3"/>
      <c r="D156" s="3"/>
    </row>
    <row r="157" spans="1:4" ht="30">
      <c r="A157" s="8" t="s">
        <v>1422</v>
      </c>
      <c r="B157" s="3"/>
      <c r="C157" s="3"/>
      <c r="D157" s="3"/>
    </row>
    <row r="158" spans="1:4" ht="45">
      <c r="A158" s="2" t="s">
        <v>1427</v>
      </c>
      <c r="B158" s="3">
        <v>1</v>
      </c>
      <c r="C158" s="3">
        <v>1</v>
      </c>
      <c r="D158" s="3">
        <v>1</v>
      </c>
    </row>
    <row r="159" spans="1:4" ht="30">
      <c r="A159" s="2" t="s">
        <v>1428</v>
      </c>
      <c r="B159" s="3">
        <v>113</v>
      </c>
      <c r="C159" s="3">
        <v>27</v>
      </c>
      <c r="D159" s="3">
        <v>69</v>
      </c>
    </row>
    <row r="160" spans="1:4" ht="30">
      <c r="A160" s="2" t="s">
        <v>1462</v>
      </c>
      <c r="B160" s="3"/>
      <c r="C160" s="3"/>
      <c r="D160" s="3"/>
    </row>
    <row r="161" spans="1:4" ht="30">
      <c r="A161" s="8" t="s">
        <v>1422</v>
      </c>
      <c r="B161" s="3"/>
      <c r="C161" s="3"/>
      <c r="D161" s="3"/>
    </row>
    <row r="162" spans="1:4" ht="30">
      <c r="A162" s="2" t="s">
        <v>1428</v>
      </c>
      <c r="B162" s="3">
        <v>0</v>
      </c>
      <c r="C162" s="3">
        <v>0</v>
      </c>
      <c r="D162" s="3">
        <v>0</v>
      </c>
    </row>
    <row r="163" spans="1:4" ht="30">
      <c r="A163" s="2" t="s">
        <v>1463</v>
      </c>
      <c r="B163" s="3"/>
      <c r="C163" s="3"/>
      <c r="D163" s="3"/>
    </row>
    <row r="164" spans="1:4" ht="30">
      <c r="A164" s="8" t="s">
        <v>1422</v>
      </c>
      <c r="B164" s="3"/>
      <c r="C164" s="3"/>
      <c r="D164" s="3"/>
    </row>
    <row r="165" spans="1:4" ht="30">
      <c r="A165" s="2" t="s">
        <v>1428</v>
      </c>
      <c r="B165" s="3">
        <v>113</v>
      </c>
      <c r="C165" s="3">
        <v>0</v>
      </c>
      <c r="D165" s="3">
        <v>69</v>
      </c>
    </row>
    <row r="166" spans="1:4" ht="30">
      <c r="A166" s="2" t="s">
        <v>1464</v>
      </c>
      <c r="B166" s="3"/>
      <c r="C166" s="3"/>
      <c r="D166" s="3"/>
    </row>
    <row r="167" spans="1:4" ht="30">
      <c r="A167" s="8" t="s">
        <v>1422</v>
      </c>
      <c r="B167" s="3"/>
      <c r="C167" s="3"/>
      <c r="D167" s="3"/>
    </row>
    <row r="168" spans="1:4" ht="30">
      <c r="A168" s="2" t="s">
        <v>1428</v>
      </c>
      <c r="B168" s="3">
        <v>0</v>
      </c>
      <c r="C168" s="3">
        <v>27</v>
      </c>
      <c r="D168" s="3">
        <v>0</v>
      </c>
    </row>
    <row r="169" spans="1:4">
      <c r="A169" s="2" t="s">
        <v>1465</v>
      </c>
      <c r="B169" s="3"/>
      <c r="C169" s="3"/>
      <c r="D169" s="3"/>
    </row>
    <row r="170" spans="1:4" ht="30">
      <c r="A170" s="8" t="s">
        <v>1422</v>
      </c>
      <c r="B170" s="3"/>
      <c r="C170" s="3"/>
      <c r="D170" s="3"/>
    </row>
    <row r="171" spans="1:4" ht="30">
      <c r="A171" s="2" t="s">
        <v>1428</v>
      </c>
      <c r="B171" s="3">
        <v>0</v>
      </c>
      <c r="C171" s="3">
        <v>0</v>
      </c>
      <c r="D171" s="3">
        <v>0</v>
      </c>
    </row>
    <row r="172" spans="1:4">
      <c r="A172" s="2" t="s">
        <v>438</v>
      </c>
      <c r="B172" s="3"/>
      <c r="C172" s="3"/>
      <c r="D172" s="3"/>
    </row>
    <row r="173" spans="1:4" ht="30">
      <c r="A173" s="8" t="s">
        <v>1422</v>
      </c>
      <c r="B173" s="3"/>
      <c r="C173" s="3"/>
      <c r="D173" s="3"/>
    </row>
    <row r="174" spans="1:4" ht="45">
      <c r="A174" s="2" t="s">
        <v>1427</v>
      </c>
      <c r="B174" s="3">
        <v>5</v>
      </c>
      <c r="C174" s="3">
        <v>6</v>
      </c>
      <c r="D174" s="3">
        <v>10</v>
      </c>
    </row>
    <row r="175" spans="1:4" ht="30">
      <c r="A175" s="2" t="s">
        <v>1428</v>
      </c>
      <c r="B175" s="3">
        <v>506</v>
      </c>
      <c r="C175" s="6">
        <v>1143</v>
      </c>
      <c r="D175" s="3">
        <v>822</v>
      </c>
    </row>
    <row r="176" spans="1:4">
      <c r="A176" s="2" t="s">
        <v>1466</v>
      </c>
      <c r="B176" s="3"/>
      <c r="C176" s="3"/>
      <c r="D176" s="3"/>
    </row>
    <row r="177" spans="1:4" ht="30">
      <c r="A177" s="8" t="s">
        <v>1422</v>
      </c>
      <c r="B177" s="3"/>
      <c r="C177" s="3"/>
      <c r="D177" s="3"/>
    </row>
    <row r="178" spans="1:4" ht="30">
      <c r="A178" s="2" t="s">
        <v>1428</v>
      </c>
      <c r="B178" s="3">
        <v>476</v>
      </c>
      <c r="C178" s="3">
        <v>613</v>
      </c>
      <c r="D178" s="3">
        <v>387</v>
      </c>
    </row>
    <row r="179" spans="1:4" ht="30">
      <c r="A179" s="2" t="s">
        <v>1467</v>
      </c>
      <c r="B179" s="3"/>
      <c r="C179" s="3"/>
      <c r="D179" s="3"/>
    </row>
    <row r="180" spans="1:4" ht="30">
      <c r="A180" s="8" t="s">
        <v>1422</v>
      </c>
      <c r="B180" s="3"/>
      <c r="C180" s="3"/>
      <c r="D180" s="3"/>
    </row>
    <row r="181" spans="1:4" ht="30">
      <c r="A181" s="2" t="s">
        <v>1428</v>
      </c>
      <c r="B181" s="3">
        <v>0</v>
      </c>
      <c r="C181" s="3">
        <v>178</v>
      </c>
      <c r="D181" s="3">
        <v>217</v>
      </c>
    </row>
    <row r="182" spans="1:4">
      <c r="A182" s="2" t="s">
        <v>1468</v>
      </c>
      <c r="B182" s="3"/>
      <c r="C182" s="3"/>
      <c r="D182" s="3"/>
    </row>
    <row r="183" spans="1:4" ht="30">
      <c r="A183" s="8" t="s">
        <v>1422</v>
      </c>
      <c r="B183" s="3"/>
      <c r="C183" s="3"/>
      <c r="D183" s="3"/>
    </row>
    <row r="184" spans="1:4" ht="30">
      <c r="A184" s="2" t="s">
        <v>1428</v>
      </c>
      <c r="B184" s="3">
        <v>0</v>
      </c>
      <c r="C184" s="3">
        <v>265</v>
      </c>
      <c r="D184" s="3">
        <v>0</v>
      </c>
    </row>
    <row r="185" spans="1:4">
      <c r="A185" s="2" t="s">
        <v>1469</v>
      </c>
      <c r="B185" s="3"/>
      <c r="C185" s="3"/>
      <c r="D185" s="3"/>
    </row>
    <row r="186" spans="1:4" ht="30">
      <c r="A186" s="8" t="s">
        <v>1422</v>
      </c>
      <c r="B186" s="3"/>
      <c r="C186" s="3"/>
      <c r="D186" s="3"/>
    </row>
    <row r="187" spans="1:4" ht="30">
      <c r="A187" s="2" t="s">
        <v>1428</v>
      </c>
      <c r="B187" s="5">
        <v>30</v>
      </c>
      <c r="C187" s="5">
        <v>87</v>
      </c>
      <c r="D187" s="5">
        <v>2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3" width="12.28515625" bestFit="1" customWidth="1"/>
  </cols>
  <sheetData>
    <row r="1" spans="1:3" ht="60">
      <c r="A1" s="1" t="s">
        <v>1470</v>
      </c>
      <c r="B1" s="7" t="s">
        <v>2</v>
      </c>
      <c r="C1" s="7" t="s">
        <v>29</v>
      </c>
    </row>
    <row r="2" spans="1:3" ht="30">
      <c r="A2" s="1" t="s">
        <v>28</v>
      </c>
      <c r="B2" s="7"/>
      <c r="C2" s="7"/>
    </row>
    <row r="3" spans="1:3" ht="30">
      <c r="A3" s="8" t="s">
        <v>1471</v>
      </c>
      <c r="B3" s="3"/>
      <c r="C3" s="3"/>
    </row>
    <row r="4" spans="1:3">
      <c r="A4" s="2" t="s">
        <v>39</v>
      </c>
      <c r="B4" s="5">
        <v>4856615</v>
      </c>
      <c r="C4" s="5">
        <v>4303992</v>
      </c>
    </row>
    <row r="5" spans="1:3">
      <c r="A5" s="2" t="s">
        <v>1377</v>
      </c>
      <c r="B5" s="3"/>
      <c r="C5" s="3"/>
    </row>
    <row r="6" spans="1:3" ht="30">
      <c r="A6" s="8" t="s">
        <v>1471</v>
      </c>
      <c r="B6" s="3"/>
      <c r="C6" s="3"/>
    </row>
    <row r="7" spans="1:3">
      <c r="A7" s="2" t="s">
        <v>39</v>
      </c>
      <c r="B7" s="6">
        <v>1639422</v>
      </c>
      <c r="C7" s="6">
        <v>1449174</v>
      </c>
    </row>
    <row r="8" spans="1:3" ht="30">
      <c r="A8" s="2" t="s">
        <v>1378</v>
      </c>
      <c r="B8" s="3"/>
      <c r="C8" s="3"/>
    </row>
    <row r="9" spans="1:3" ht="30">
      <c r="A9" s="8" t="s">
        <v>1471</v>
      </c>
      <c r="B9" s="3"/>
      <c r="C9" s="3"/>
    </row>
    <row r="10" spans="1:3">
      <c r="A10" s="2" t="s">
        <v>39</v>
      </c>
      <c r="B10" s="6">
        <v>220443</v>
      </c>
      <c r="C10" s="6">
        <v>205911</v>
      </c>
    </row>
    <row r="11" spans="1:3">
      <c r="A11" s="2" t="s">
        <v>1379</v>
      </c>
      <c r="B11" s="3"/>
      <c r="C11" s="3"/>
    </row>
    <row r="12" spans="1:3" ht="30">
      <c r="A12" s="8" t="s">
        <v>1471</v>
      </c>
      <c r="B12" s="3"/>
      <c r="C12" s="3"/>
    </row>
    <row r="13" spans="1:3">
      <c r="A13" s="2" t="s">
        <v>39</v>
      </c>
      <c r="B13" s="6">
        <v>96580</v>
      </c>
      <c r="C13" s="6">
        <v>76488</v>
      </c>
    </row>
    <row r="14" spans="1:3">
      <c r="A14" s="2" t="s">
        <v>1380</v>
      </c>
      <c r="B14" s="3"/>
      <c r="C14" s="3"/>
    </row>
    <row r="15" spans="1:3" ht="30">
      <c r="A15" s="8" t="s">
        <v>1471</v>
      </c>
      <c r="B15" s="3"/>
      <c r="C15" s="3"/>
    </row>
    <row r="16" spans="1:3">
      <c r="A16" s="2" t="s">
        <v>39</v>
      </c>
      <c r="B16" s="6">
        <v>101246</v>
      </c>
      <c r="C16" s="6">
        <v>69236</v>
      </c>
    </row>
    <row r="17" spans="1:3">
      <c r="A17" s="2" t="s">
        <v>442</v>
      </c>
      <c r="B17" s="3"/>
      <c r="C17" s="3"/>
    </row>
    <row r="18" spans="1:3" ht="30">
      <c r="A18" s="8" t="s">
        <v>1471</v>
      </c>
      <c r="B18" s="3"/>
      <c r="C18" s="3"/>
    </row>
    <row r="19" spans="1:3">
      <c r="A19" s="2" t="s">
        <v>39</v>
      </c>
      <c r="B19" s="6">
        <v>418269</v>
      </c>
      <c r="C19" s="6">
        <v>351635</v>
      </c>
    </row>
    <row r="20" spans="1:3">
      <c r="A20" s="2" t="s">
        <v>1381</v>
      </c>
      <c r="B20" s="3"/>
      <c r="C20" s="3"/>
    </row>
    <row r="21" spans="1:3" ht="30">
      <c r="A21" s="8" t="s">
        <v>1471</v>
      </c>
      <c r="B21" s="3"/>
      <c r="C21" s="3"/>
    </row>
    <row r="22" spans="1:3">
      <c r="A22" s="2" t="s">
        <v>39</v>
      </c>
      <c r="B22" s="6">
        <v>999903</v>
      </c>
      <c r="C22" s="6">
        <v>867912</v>
      </c>
    </row>
    <row r="23" spans="1:3">
      <c r="A23" s="2" t="s">
        <v>1383</v>
      </c>
      <c r="B23" s="3"/>
      <c r="C23" s="3"/>
    </row>
    <row r="24" spans="1:3" ht="30">
      <c r="A24" s="8" t="s">
        <v>1471</v>
      </c>
      <c r="B24" s="3"/>
      <c r="C24" s="3"/>
    </row>
    <row r="25" spans="1:3">
      <c r="A25" s="2" t="s">
        <v>39</v>
      </c>
      <c r="B25" s="6">
        <v>167659</v>
      </c>
      <c r="C25" s="6">
        <v>173534</v>
      </c>
    </row>
    <row r="26" spans="1:3">
      <c r="A26" s="2" t="s">
        <v>444</v>
      </c>
      <c r="B26" s="3"/>
      <c r="C26" s="3"/>
    </row>
    <row r="27" spans="1:3" ht="30">
      <c r="A27" s="8" t="s">
        <v>1471</v>
      </c>
      <c r="B27" s="3"/>
      <c r="C27" s="3"/>
    </row>
    <row r="28" spans="1:3">
      <c r="A28" s="2" t="s">
        <v>39</v>
      </c>
      <c r="B28" s="6">
        <v>3225253</v>
      </c>
      <c r="C28" s="6">
        <v>2842255</v>
      </c>
    </row>
    <row r="29" spans="1:3">
      <c r="A29" s="2" t="s">
        <v>446</v>
      </c>
      <c r="B29" s="3"/>
      <c r="C29" s="3"/>
    </row>
    <row r="30" spans="1:3" ht="30">
      <c r="A30" s="8" t="s">
        <v>1471</v>
      </c>
      <c r="B30" s="3"/>
      <c r="C30" s="3"/>
    </row>
    <row r="31" spans="1:3">
      <c r="A31" s="2" t="s">
        <v>39</v>
      </c>
      <c r="B31" s="6">
        <v>552863</v>
      </c>
      <c r="C31" s="6">
        <v>476012</v>
      </c>
    </row>
    <row r="32" spans="1:3">
      <c r="A32" s="2" t="s">
        <v>447</v>
      </c>
      <c r="B32" s="3"/>
      <c r="C32" s="3"/>
    </row>
    <row r="33" spans="1:3" ht="30">
      <c r="A33" s="8" t="s">
        <v>1471</v>
      </c>
      <c r="B33" s="3"/>
      <c r="C33" s="3"/>
    </row>
    <row r="34" spans="1:3">
      <c r="A34" s="2" t="s">
        <v>39</v>
      </c>
      <c r="B34" s="6">
        <v>144141</v>
      </c>
      <c r="C34" s="6">
        <v>133039</v>
      </c>
    </row>
    <row r="35" spans="1:3">
      <c r="A35" s="2" t="s">
        <v>1384</v>
      </c>
      <c r="B35" s="3"/>
      <c r="C35" s="3"/>
    </row>
    <row r="36" spans="1:3" ht="30">
      <c r="A36" s="8" t="s">
        <v>1471</v>
      </c>
      <c r="B36" s="3"/>
      <c r="C36" s="3"/>
    </row>
    <row r="37" spans="1:3">
      <c r="A37" s="2" t="s">
        <v>39</v>
      </c>
      <c r="B37" s="6">
        <v>65467</v>
      </c>
      <c r="C37" s="6">
        <v>62536</v>
      </c>
    </row>
    <row r="38" spans="1:3">
      <c r="A38" s="2" t="s">
        <v>449</v>
      </c>
      <c r="B38" s="3"/>
      <c r="C38" s="3"/>
    </row>
    <row r="39" spans="1:3" ht="30">
      <c r="A39" s="8" t="s">
        <v>1471</v>
      </c>
      <c r="B39" s="3"/>
      <c r="C39" s="3"/>
    </row>
    <row r="40" spans="1:3">
      <c r="A40" s="2" t="s">
        <v>39</v>
      </c>
      <c r="B40" s="6">
        <v>762471</v>
      </c>
      <c r="C40" s="6">
        <v>671587</v>
      </c>
    </row>
    <row r="41" spans="1:3">
      <c r="A41" s="2" t="s">
        <v>438</v>
      </c>
      <c r="B41" s="3"/>
      <c r="C41" s="3"/>
    </row>
    <row r="42" spans="1:3" ht="30">
      <c r="A42" s="8" t="s">
        <v>1471</v>
      </c>
      <c r="B42" s="3"/>
      <c r="C42" s="3"/>
    </row>
    <row r="43" spans="1:3">
      <c r="A43" s="2" t="s">
        <v>39</v>
      </c>
      <c r="B43" s="6">
        <v>740073</v>
      </c>
      <c r="C43" s="6">
        <v>676544</v>
      </c>
    </row>
    <row r="44" spans="1:3">
      <c r="A44" s="2" t="s">
        <v>443</v>
      </c>
      <c r="B44" s="3"/>
      <c r="C44" s="3"/>
    </row>
    <row r="45" spans="1:3" ht="30">
      <c r="A45" s="8" t="s">
        <v>1471</v>
      </c>
      <c r="B45" s="3"/>
      <c r="C45" s="3"/>
    </row>
    <row r="46" spans="1:3">
      <c r="A46" s="2" t="s">
        <v>39</v>
      </c>
      <c r="B46" s="6">
        <v>124859</v>
      </c>
      <c r="C46" s="6">
        <v>111872</v>
      </c>
    </row>
    <row r="47" spans="1:3">
      <c r="A47" s="2" t="s">
        <v>1472</v>
      </c>
      <c r="B47" s="3"/>
      <c r="C47" s="3"/>
    </row>
    <row r="48" spans="1:3" ht="30">
      <c r="A48" s="8" t="s">
        <v>1471</v>
      </c>
      <c r="B48" s="3"/>
      <c r="C48" s="3"/>
    </row>
    <row r="49" spans="1:3">
      <c r="A49" s="2" t="s">
        <v>39</v>
      </c>
      <c r="B49" s="6">
        <v>154084</v>
      </c>
      <c r="C49" s="6">
        <v>159081</v>
      </c>
    </row>
    <row r="50" spans="1:3" ht="30">
      <c r="A50" s="2" t="s">
        <v>1473</v>
      </c>
      <c r="B50" s="3"/>
      <c r="C50" s="3"/>
    </row>
    <row r="51" spans="1:3" ht="30">
      <c r="A51" s="8" t="s">
        <v>1471</v>
      </c>
      <c r="B51" s="3"/>
      <c r="C51" s="3"/>
    </row>
    <row r="52" spans="1:3">
      <c r="A52" s="2" t="s">
        <v>39</v>
      </c>
      <c r="B52" s="6">
        <v>84533</v>
      </c>
      <c r="C52" s="6">
        <v>79747</v>
      </c>
    </row>
    <row r="53" spans="1:3" ht="45">
      <c r="A53" s="2" t="s">
        <v>1474</v>
      </c>
      <c r="B53" s="3"/>
      <c r="C53" s="3"/>
    </row>
    <row r="54" spans="1:3" ht="30">
      <c r="A54" s="8" t="s">
        <v>1471</v>
      </c>
      <c r="B54" s="3"/>
      <c r="C54" s="3"/>
    </row>
    <row r="55" spans="1:3">
      <c r="A55" s="2" t="s">
        <v>39</v>
      </c>
      <c r="B55" s="6">
        <v>11826</v>
      </c>
      <c r="C55" s="6">
        <v>13211</v>
      </c>
    </row>
    <row r="56" spans="1:3" ht="30">
      <c r="A56" s="2" t="s">
        <v>1475</v>
      </c>
      <c r="B56" s="3"/>
      <c r="C56" s="3"/>
    </row>
    <row r="57" spans="1:3" ht="30">
      <c r="A57" s="8" t="s">
        <v>1471</v>
      </c>
      <c r="B57" s="3"/>
      <c r="C57" s="3"/>
    </row>
    <row r="58" spans="1:3">
      <c r="A58" s="2" t="s">
        <v>39</v>
      </c>
      <c r="B58" s="6">
        <v>2029</v>
      </c>
      <c r="C58" s="6">
        <v>1859</v>
      </c>
    </row>
    <row r="59" spans="1:3" ht="30">
      <c r="A59" s="2" t="s">
        <v>1476</v>
      </c>
      <c r="B59" s="3"/>
      <c r="C59" s="3"/>
    </row>
    <row r="60" spans="1:3" ht="30">
      <c r="A60" s="8" t="s">
        <v>1471</v>
      </c>
      <c r="B60" s="3"/>
      <c r="C60" s="3"/>
    </row>
    <row r="61" spans="1:3">
      <c r="A61" s="2" t="s">
        <v>39</v>
      </c>
      <c r="B61" s="3">
        <v>39</v>
      </c>
      <c r="C61" s="3">
        <v>0</v>
      </c>
    </row>
    <row r="62" spans="1:3" ht="30">
      <c r="A62" s="2" t="s">
        <v>1477</v>
      </c>
      <c r="B62" s="3"/>
      <c r="C62" s="3"/>
    </row>
    <row r="63" spans="1:3" ht="30">
      <c r="A63" s="8" t="s">
        <v>1471</v>
      </c>
      <c r="B63" s="3"/>
      <c r="C63" s="3"/>
    </row>
    <row r="64" spans="1:3">
      <c r="A64" s="2" t="s">
        <v>39</v>
      </c>
      <c r="B64" s="6">
        <v>13894</v>
      </c>
      <c r="C64" s="6">
        <v>15070</v>
      </c>
    </row>
    <row r="65" spans="1:3" ht="30">
      <c r="A65" s="2" t="s">
        <v>1478</v>
      </c>
      <c r="B65" s="3"/>
      <c r="C65" s="3"/>
    </row>
    <row r="66" spans="1:3" ht="30">
      <c r="A66" s="8" t="s">
        <v>1471</v>
      </c>
      <c r="B66" s="3"/>
      <c r="C66" s="3"/>
    </row>
    <row r="67" spans="1:3">
      <c r="A67" s="2" t="s">
        <v>39</v>
      </c>
      <c r="B67" s="6">
        <v>10473</v>
      </c>
      <c r="C67" s="6">
        <v>7500</v>
      </c>
    </row>
    <row r="68" spans="1:3" ht="30">
      <c r="A68" s="2" t="s">
        <v>1479</v>
      </c>
      <c r="B68" s="3"/>
      <c r="C68" s="3"/>
    </row>
    <row r="69" spans="1:3" ht="30">
      <c r="A69" s="8" t="s">
        <v>1471</v>
      </c>
      <c r="B69" s="3"/>
      <c r="C69" s="3"/>
    </row>
    <row r="70" spans="1:3">
      <c r="A70" s="2" t="s">
        <v>39</v>
      </c>
      <c r="B70" s="6">
        <v>10122</v>
      </c>
      <c r="C70" s="6">
        <v>13597</v>
      </c>
    </row>
    <row r="71" spans="1:3" ht="30">
      <c r="A71" s="2" t="s">
        <v>1480</v>
      </c>
      <c r="B71" s="3"/>
      <c r="C71" s="3"/>
    </row>
    <row r="72" spans="1:3" ht="30">
      <c r="A72" s="8" t="s">
        <v>1471</v>
      </c>
      <c r="B72" s="3"/>
      <c r="C72" s="3"/>
    </row>
    <row r="73" spans="1:3">
      <c r="A73" s="2" t="s">
        <v>39</v>
      </c>
      <c r="B73" s="6">
        <v>119022</v>
      </c>
      <c r="C73" s="6">
        <v>115914</v>
      </c>
    </row>
    <row r="74" spans="1:3" ht="30">
      <c r="A74" s="2" t="s">
        <v>1481</v>
      </c>
      <c r="B74" s="3"/>
      <c r="C74" s="3"/>
    </row>
    <row r="75" spans="1:3" ht="30">
      <c r="A75" s="8" t="s">
        <v>1471</v>
      </c>
      <c r="B75" s="3"/>
      <c r="C75" s="3"/>
    </row>
    <row r="76" spans="1:3">
      <c r="A76" s="2" t="s">
        <v>39</v>
      </c>
      <c r="B76" s="3">
        <v>916</v>
      </c>
      <c r="C76" s="3">
        <v>875</v>
      </c>
    </row>
    <row r="77" spans="1:3" ht="30">
      <c r="A77" s="2" t="s">
        <v>1482</v>
      </c>
      <c r="B77" s="3"/>
      <c r="C77" s="3"/>
    </row>
    <row r="78" spans="1:3" ht="30">
      <c r="A78" s="8" t="s">
        <v>1471</v>
      </c>
      <c r="B78" s="3"/>
      <c r="C78" s="3"/>
    </row>
    <row r="79" spans="1:3">
      <c r="A79" s="2" t="s">
        <v>39</v>
      </c>
      <c r="B79" s="3">
        <v>553</v>
      </c>
      <c r="C79" s="3">
        <v>573</v>
      </c>
    </row>
    <row r="80" spans="1:3" ht="30">
      <c r="A80" s="2" t="s">
        <v>1483</v>
      </c>
      <c r="B80" s="3"/>
      <c r="C80" s="3"/>
    </row>
    <row r="81" spans="1:3" ht="30">
      <c r="A81" s="8" t="s">
        <v>1471</v>
      </c>
      <c r="B81" s="3"/>
      <c r="C81" s="3"/>
    </row>
    <row r="82" spans="1:3">
      <c r="A82" s="2" t="s">
        <v>39</v>
      </c>
      <c r="B82" s="3">
        <v>0</v>
      </c>
      <c r="C82" s="3">
        <v>0</v>
      </c>
    </row>
    <row r="83" spans="1:3" ht="30">
      <c r="A83" s="2" t="s">
        <v>1484</v>
      </c>
      <c r="B83" s="3"/>
      <c r="C83" s="3"/>
    </row>
    <row r="84" spans="1:3" ht="30">
      <c r="A84" s="8" t="s">
        <v>1471</v>
      </c>
      <c r="B84" s="3"/>
      <c r="C84" s="3"/>
    </row>
    <row r="85" spans="1:3">
      <c r="A85" s="2" t="s">
        <v>39</v>
      </c>
      <c r="B85" s="6">
        <v>1469</v>
      </c>
      <c r="C85" s="6">
        <v>1448</v>
      </c>
    </row>
    <row r="86" spans="1:3" ht="30">
      <c r="A86" s="2" t="s">
        <v>1485</v>
      </c>
      <c r="B86" s="3"/>
      <c r="C86" s="3"/>
    </row>
    <row r="87" spans="1:3" ht="30">
      <c r="A87" s="8" t="s">
        <v>1471</v>
      </c>
      <c r="B87" s="3"/>
      <c r="C87" s="3"/>
    </row>
    <row r="88" spans="1:3">
      <c r="A88" s="2" t="s">
        <v>39</v>
      </c>
      <c r="B88" s="6">
        <v>25766</v>
      </c>
      <c r="C88" s="6">
        <v>33318</v>
      </c>
    </row>
    <row r="89" spans="1:3" ht="30">
      <c r="A89" s="2" t="s">
        <v>1486</v>
      </c>
      <c r="B89" s="3"/>
      <c r="C89" s="3"/>
    </row>
    <row r="90" spans="1:3" ht="30">
      <c r="A90" s="8" t="s">
        <v>1471</v>
      </c>
      <c r="B90" s="3"/>
      <c r="C90" s="3"/>
    </row>
    <row r="91" spans="1:3">
      <c r="A91" s="2" t="s">
        <v>39</v>
      </c>
      <c r="B91" s="6">
        <v>7827</v>
      </c>
      <c r="C91" s="6">
        <v>8401</v>
      </c>
    </row>
    <row r="92" spans="1:3">
      <c r="A92" s="2" t="s">
        <v>1487</v>
      </c>
      <c r="B92" s="3"/>
      <c r="C92" s="3"/>
    </row>
    <row r="93" spans="1:3" ht="30">
      <c r="A93" s="8" t="s">
        <v>1471</v>
      </c>
      <c r="B93" s="3"/>
      <c r="C93" s="3"/>
    </row>
    <row r="94" spans="1:3">
      <c r="A94" s="2" t="s">
        <v>39</v>
      </c>
      <c r="B94" s="6">
        <v>163675</v>
      </c>
      <c r="C94" s="6">
        <v>154100</v>
      </c>
    </row>
    <row r="95" spans="1:3" ht="30">
      <c r="A95" s="2" t="s">
        <v>1488</v>
      </c>
      <c r="B95" s="3"/>
      <c r="C95" s="3"/>
    </row>
    <row r="96" spans="1:3" ht="30">
      <c r="A96" s="8" t="s">
        <v>1471</v>
      </c>
      <c r="B96" s="3"/>
      <c r="C96" s="3"/>
    </row>
    <row r="97" spans="1:3">
      <c r="A97" s="2" t="s">
        <v>39</v>
      </c>
      <c r="B97" s="6">
        <v>83448</v>
      </c>
      <c r="C97" s="6">
        <v>86426</v>
      </c>
    </row>
    <row r="98" spans="1:3" ht="45">
      <c r="A98" s="2" t="s">
        <v>1489</v>
      </c>
      <c r="B98" s="3"/>
      <c r="C98" s="3"/>
    </row>
    <row r="99" spans="1:3" ht="30">
      <c r="A99" s="8" t="s">
        <v>1471</v>
      </c>
      <c r="B99" s="3"/>
      <c r="C99" s="3"/>
    </row>
    <row r="100" spans="1:3">
      <c r="A100" s="2" t="s">
        <v>39</v>
      </c>
      <c r="B100" s="6">
        <v>15016</v>
      </c>
      <c r="C100" s="6">
        <v>19677</v>
      </c>
    </row>
    <row r="101" spans="1:3" ht="30">
      <c r="A101" s="2" t="s">
        <v>1490</v>
      </c>
      <c r="B101" s="3"/>
      <c r="C101" s="3"/>
    </row>
    <row r="102" spans="1:3" ht="30">
      <c r="A102" s="8" t="s">
        <v>1471</v>
      </c>
      <c r="B102" s="3"/>
      <c r="C102" s="3"/>
    </row>
    <row r="103" spans="1:3">
      <c r="A103" s="2" t="s">
        <v>39</v>
      </c>
      <c r="B103" s="6">
        <v>2666</v>
      </c>
      <c r="C103" s="6">
        <v>1649</v>
      </c>
    </row>
    <row r="104" spans="1:3" ht="30">
      <c r="A104" s="2" t="s">
        <v>1491</v>
      </c>
      <c r="B104" s="3"/>
      <c r="C104" s="3"/>
    </row>
    <row r="105" spans="1:3" ht="30">
      <c r="A105" s="8" t="s">
        <v>1471</v>
      </c>
      <c r="B105" s="3"/>
      <c r="C105" s="3"/>
    </row>
    <row r="106" spans="1:3">
      <c r="A106" s="2" t="s">
        <v>39</v>
      </c>
      <c r="B106" s="3">
        <v>253</v>
      </c>
      <c r="C106" s="3">
        <v>409</v>
      </c>
    </row>
    <row r="107" spans="1:3" ht="30">
      <c r="A107" s="2" t="s">
        <v>1492</v>
      </c>
      <c r="B107" s="3"/>
      <c r="C107" s="3"/>
    </row>
    <row r="108" spans="1:3" ht="30">
      <c r="A108" s="8" t="s">
        <v>1471</v>
      </c>
      <c r="B108" s="3"/>
      <c r="C108" s="3"/>
    </row>
    <row r="109" spans="1:3">
      <c r="A109" s="2" t="s">
        <v>39</v>
      </c>
      <c r="B109" s="6">
        <v>17935</v>
      </c>
      <c r="C109" s="6">
        <v>21735</v>
      </c>
    </row>
    <row r="110" spans="1:3" ht="30">
      <c r="A110" s="2" t="s">
        <v>1493</v>
      </c>
      <c r="B110" s="3"/>
      <c r="C110" s="3"/>
    </row>
    <row r="111" spans="1:3" ht="30">
      <c r="A111" s="8" t="s">
        <v>1471</v>
      </c>
      <c r="B111" s="3"/>
      <c r="C111" s="3"/>
    </row>
    <row r="112" spans="1:3">
      <c r="A112" s="2" t="s">
        <v>39</v>
      </c>
      <c r="B112" s="6">
        <v>10848</v>
      </c>
      <c r="C112" s="6">
        <v>7188</v>
      </c>
    </row>
    <row r="113" spans="1:3" ht="30">
      <c r="A113" s="2" t="s">
        <v>1494</v>
      </c>
      <c r="B113" s="3"/>
      <c r="C113" s="3"/>
    </row>
    <row r="114" spans="1:3" ht="30">
      <c r="A114" s="8" t="s">
        <v>1471</v>
      </c>
      <c r="B114" s="3"/>
      <c r="C114" s="3"/>
    </row>
    <row r="115" spans="1:3">
      <c r="A115" s="2" t="s">
        <v>39</v>
      </c>
      <c r="B115" s="6">
        <v>12328</v>
      </c>
      <c r="C115" s="6">
        <v>10245</v>
      </c>
    </row>
    <row r="116" spans="1:3" ht="30">
      <c r="A116" s="2" t="s">
        <v>1495</v>
      </c>
      <c r="B116" s="3"/>
      <c r="C116" s="3"/>
    </row>
    <row r="117" spans="1:3" ht="30">
      <c r="A117" s="8" t="s">
        <v>1471</v>
      </c>
      <c r="B117" s="3"/>
      <c r="C117" s="3"/>
    </row>
    <row r="118" spans="1:3">
      <c r="A118" s="2" t="s">
        <v>39</v>
      </c>
      <c r="B118" s="6">
        <v>124559</v>
      </c>
      <c r="C118" s="6">
        <v>125594</v>
      </c>
    </row>
    <row r="119" spans="1:3" ht="30">
      <c r="A119" s="2" t="s">
        <v>1496</v>
      </c>
      <c r="B119" s="3"/>
      <c r="C119" s="3"/>
    </row>
    <row r="120" spans="1:3" ht="30">
      <c r="A120" s="8" t="s">
        <v>1471</v>
      </c>
      <c r="B120" s="3"/>
      <c r="C120" s="3"/>
    </row>
    <row r="121" spans="1:3">
      <c r="A121" s="2" t="s">
        <v>39</v>
      </c>
      <c r="B121" s="6">
        <v>1590</v>
      </c>
      <c r="C121" s="6">
        <v>1524</v>
      </c>
    </row>
    <row r="122" spans="1:3" ht="30">
      <c r="A122" s="2" t="s">
        <v>1497</v>
      </c>
      <c r="B122" s="3"/>
      <c r="C122" s="3"/>
    </row>
    <row r="123" spans="1:3" ht="30">
      <c r="A123" s="8" t="s">
        <v>1471</v>
      </c>
      <c r="B123" s="3"/>
      <c r="C123" s="3"/>
    </row>
    <row r="124" spans="1:3">
      <c r="A124" s="2" t="s">
        <v>39</v>
      </c>
      <c r="B124" s="6">
        <v>1085</v>
      </c>
      <c r="C124" s="3">
        <v>969</v>
      </c>
    </row>
    <row r="125" spans="1:3" ht="30">
      <c r="A125" s="2" t="s">
        <v>1498</v>
      </c>
      <c r="B125" s="3"/>
      <c r="C125" s="3"/>
    </row>
    <row r="126" spans="1:3" ht="30">
      <c r="A126" s="8" t="s">
        <v>1471</v>
      </c>
      <c r="B126" s="3"/>
      <c r="C126" s="3"/>
    </row>
    <row r="127" spans="1:3">
      <c r="A127" s="2" t="s">
        <v>39</v>
      </c>
      <c r="B127" s="3">
        <v>348</v>
      </c>
      <c r="C127" s="3">
        <v>392</v>
      </c>
    </row>
    <row r="128" spans="1:3" ht="30">
      <c r="A128" s="2" t="s">
        <v>1499</v>
      </c>
      <c r="B128" s="3"/>
      <c r="C128" s="3"/>
    </row>
    <row r="129" spans="1:3" ht="30">
      <c r="A129" s="8" t="s">
        <v>1471</v>
      </c>
      <c r="B129" s="3"/>
      <c r="C129" s="3"/>
    </row>
    <row r="130" spans="1:3">
      <c r="A130" s="2" t="s">
        <v>39</v>
      </c>
      <c r="B130" s="6">
        <v>3023</v>
      </c>
      <c r="C130" s="6">
        <v>2885</v>
      </c>
    </row>
    <row r="131" spans="1:3">
      <c r="A131" s="2" t="s">
        <v>1500</v>
      </c>
      <c r="B131" s="3"/>
      <c r="C131" s="3"/>
    </row>
    <row r="132" spans="1:3" ht="30">
      <c r="A132" s="8" t="s">
        <v>1471</v>
      </c>
      <c r="B132" s="3"/>
      <c r="C132" s="3"/>
    </row>
    <row r="133" spans="1:3">
      <c r="A133" s="2" t="s">
        <v>39</v>
      </c>
      <c r="B133" s="6">
        <v>32433</v>
      </c>
      <c r="C133" s="6">
        <v>23833</v>
      </c>
    </row>
    <row r="134" spans="1:3">
      <c r="A134" s="2" t="s">
        <v>1501</v>
      </c>
      <c r="B134" s="3"/>
      <c r="C134" s="3"/>
    </row>
    <row r="135" spans="1:3" ht="30">
      <c r="A135" s="8" t="s">
        <v>1471</v>
      </c>
      <c r="B135" s="3"/>
      <c r="C135" s="3"/>
    </row>
    <row r="136" spans="1:3">
      <c r="A136" s="2" t="s">
        <v>39</v>
      </c>
      <c r="B136" s="6">
        <v>3660</v>
      </c>
      <c r="C136" s="6">
        <v>1788</v>
      </c>
    </row>
    <row r="137" spans="1:3">
      <c r="A137" s="2" t="s">
        <v>1502</v>
      </c>
      <c r="B137" s="3"/>
      <c r="C137" s="3"/>
    </row>
    <row r="138" spans="1:3" ht="30">
      <c r="A138" s="8" t="s">
        <v>1471</v>
      </c>
      <c r="B138" s="3"/>
      <c r="C138" s="3"/>
    </row>
    <row r="139" spans="1:3">
      <c r="A139" s="2" t="s">
        <v>39</v>
      </c>
      <c r="B139" s="6">
        <v>34854</v>
      </c>
      <c r="C139" s="6">
        <v>45308</v>
      </c>
    </row>
    <row r="140" spans="1:3" ht="30">
      <c r="A140" s="2" t="s">
        <v>1503</v>
      </c>
      <c r="B140" s="3"/>
      <c r="C140" s="3"/>
    </row>
    <row r="141" spans="1:3" ht="30">
      <c r="A141" s="8" t="s">
        <v>1471</v>
      </c>
      <c r="B141" s="3"/>
      <c r="C141" s="3"/>
    </row>
    <row r="142" spans="1:3">
      <c r="A142" s="2" t="s">
        <v>39</v>
      </c>
      <c r="B142" s="6">
        <v>15246</v>
      </c>
      <c r="C142" s="6">
        <v>24840</v>
      </c>
    </row>
    <row r="143" spans="1:3" ht="45">
      <c r="A143" s="2" t="s">
        <v>1504</v>
      </c>
      <c r="B143" s="3"/>
      <c r="C143" s="3"/>
    </row>
    <row r="144" spans="1:3" ht="30">
      <c r="A144" s="8" t="s">
        <v>1471</v>
      </c>
      <c r="B144" s="3"/>
      <c r="C144" s="3"/>
    </row>
    <row r="145" spans="1:3">
      <c r="A145" s="2" t="s">
        <v>39</v>
      </c>
      <c r="B145" s="6">
        <v>2507</v>
      </c>
      <c r="C145" s="6">
        <v>7329</v>
      </c>
    </row>
    <row r="146" spans="1:3" ht="30">
      <c r="A146" s="2" t="s">
        <v>1505</v>
      </c>
      <c r="B146" s="3"/>
      <c r="C146" s="3"/>
    </row>
    <row r="147" spans="1:3" ht="30">
      <c r="A147" s="8" t="s">
        <v>1471</v>
      </c>
      <c r="B147" s="3"/>
      <c r="C147" s="3"/>
    </row>
    <row r="148" spans="1:3">
      <c r="A148" s="2" t="s">
        <v>39</v>
      </c>
      <c r="B148" s="3">
        <v>0</v>
      </c>
      <c r="C148" s="3">
        <v>277</v>
      </c>
    </row>
    <row r="149" spans="1:3" ht="30">
      <c r="A149" s="2" t="s">
        <v>1506</v>
      </c>
      <c r="B149" s="3"/>
      <c r="C149" s="3"/>
    </row>
    <row r="150" spans="1:3" ht="30">
      <c r="A150" s="8" t="s">
        <v>1471</v>
      </c>
      <c r="B150" s="3"/>
      <c r="C150" s="3"/>
    </row>
    <row r="151" spans="1:3">
      <c r="A151" s="2" t="s">
        <v>39</v>
      </c>
      <c r="B151" s="6">
        <v>2442</v>
      </c>
      <c r="C151" s="3">
        <v>84</v>
      </c>
    </row>
    <row r="152" spans="1:3" ht="30">
      <c r="A152" s="2" t="s">
        <v>1507</v>
      </c>
      <c r="B152" s="3"/>
      <c r="C152" s="3"/>
    </row>
    <row r="153" spans="1:3" ht="30">
      <c r="A153" s="8" t="s">
        <v>1471</v>
      </c>
      <c r="B153" s="3"/>
      <c r="C153" s="3"/>
    </row>
    <row r="154" spans="1:3">
      <c r="A154" s="2" t="s">
        <v>39</v>
      </c>
      <c r="B154" s="6">
        <v>4949</v>
      </c>
      <c r="C154" s="6">
        <v>7690</v>
      </c>
    </row>
    <row r="155" spans="1:3" ht="30">
      <c r="A155" s="2" t="s">
        <v>1508</v>
      </c>
      <c r="B155" s="3"/>
      <c r="C155" s="3"/>
    </row>
    <row r="156" spans="1:3" ht="30">
      <c r="A156" s="8" t="s">
        <v>1471</v>
      </c>
      <c r="B156" s="3"/>
      <c r="C156" s="3"/>
    </row>
    <row r="157" spans="1:3">
      <c r="A157" s="2" t="s">
        <v>39</v>
      </c>
      <c r="B157" s="6">
        <v>1121</v>
      </c>
      <c r="C157" s="6">
        <v>4184</v>
      </c>
    </row>
    <row r="158" spans="1:3" ht="30">
      <c r="A158" s="2" t="s">
        <v>1509</v>
      </c>
      <c r="B158" s="3"/>
      <c r="C158" s="3"/>
    </row>
    <row r="159" spans="1:3" ht="30">
      <c r="A159" s="8" t="s">
        <v>1471</v>
      </c>
      <c r="B159" s="3"/>
      <c r="C159" s="3"/>
    </row>
    <row r="160" spans="1:3">
      <c r="A160" s="2" t="s">
        <v>39</v>
      </c>
      <c r="B160" s="3">
        <v>612</v>
      </c>
      <c r="C160" s="6">
        <v>2370</v>
      </c>
    </row>
    <row r="161" spans="1:3" ht="30">
      <c r="A161" s="2" t="s">
        <v>1510</v>
      </c>
      <c r="B161" s="3"/>
      <c r="C161" s="3"/>
    </row>
    <row r="162" spans="1:3" ht="30">
      <c r="A162" s="8" t="s">
        <v>1471</v>
      </c>
      <c r="B162" s="3"/>
      <c r="C162" s="3"/>
    </row>
    <row r="163" spans="1:3">
      <c r="A163" s="2" t="s">
        <v>39</v>
      </c>
      <c r="B163" s="6">
        <v>21928</v>
      </c>
      <c r="C163" s="6">
        <v>39084</v>
      </c>
    </row>
    <row r="164" spans="1:3" ht="30">
      <c r="A164" s="2" t="s">
        <v>1511</v>
      </c>
      <c r="B164" s="3"/>
      <c r="C164" s="3"/>
    </row>
    <row r="165" spans="1:3" ht="30">
      <c r="A165" s="8" t="s">
        <v>1471</v>
      </c>
      <c r="B165" s="3"/>
      <c r="C165" s="3"/>
    </row>
    <row r="166" spans="1:3">
      <c r="A166" s="2" t="s">
        <v>39</v>
      </c>
      <c r="B166" s="3">
        <v>121</v>
      </c>
      <c r="C166" s="3">
        <v>115</v>
      </c>
    </row>
    <row r="167" spans="1:3">
      <c r="A167" s="2" t="s">
        <v>1512</v>
      </c>
      <c r="B167" s="3"/>
      <c r="C167" s="3"/>
    </row>
    <row r="168" spans="1:3" ht="30">
      <c r="A168" s="8" t="s">
        <v>1471</v>
      </c>
      <c r="B168" s="3"/>
      <c r="C168" s="3"/>
    </row>
    <row r="169" spans="1:3">
      <c r="A169" s="2" t="s">
        <v>39</v>
      </c>
      <c r="B169" s="3">
        <v>432</v>
      </c>
      <c r="C169" s="3">
        <v>268</v>
      </c>
    </row>
    <row r="170" spans="1:3" ht="30">
      <c r="A170" s="2" t="s">
        <v>1513</v>
      </c>
      <c r="B170" s="3"/>
      <c r="C170" s="3"/>
    </row>
    <row r="171" spans="1:3" ht="30">
      <c r="A171" s="8" t="s">
        <v>1471</v>
      </c>
      <c r="B171" s="3"/>
      <c r="C171" s="3"/>
    </row>
    <row r="172" spans="1:3">
      <c r="A172" s="2" t="s">
        <v>39</v>
      </c>
      <c r="B172" s="6">
        <v>1263</v>
      </c>
      <c r="C172" s="6">
        <v>2010</v>
      </c>
    </row>
    <row r="173" spans="1:3" ht="30">
      <c r="A173" s="2" t="s">
        <v>1514</v>
      </c>
      <c r="B173" s="3"/>
      <c r="C173" s="3"/>
    </row>
    <row r="174" spans="1:3" ht="30">
      <c r="A174" s="8" t="s">
        <v>1471</v>
      </c>
      <c r="B174" s="3"/>
      <c r="C174" s="3"/>
    </row>
    <row r="175" spans="1:3">
      <c r="A175" s="2" t="s">
        <v>39</v>
      </c>
      <c r="B175" s="6">
        <v>1816</v>
      </c>
      <c r="C175" s="6">
        <v>2393</v>
      </c>
    </row>
    <row r="176" spans="1:3">
      <c r="A176" s="2" t="s">
        <v>1515</v>
      </c>
      <c r="B176" s="3"/>
      <c r="C176" s="3"/>
    </row>
    <row r="177" spans="1:3" ht="30">
      <c r="A177" s="8" t="s">
        <v>1471</v>
      </c>
      <c r="B177" s="3"/>
      <c r="C177" s="3"/>
    </row>
    <row r="178" spans="1:3">
      <c r="A178" s="2" t="s">
        <v>39</v>
      </c>
      <c r="B178" s="6">
        <v>10273</v>
      </c>
      <c r="C178" s="6">
        <v>3745</v>
      </c>
    </row>
    <row r="179" spans="1:3">
      <c r="A179" s="2" t="s">
        <v>1516</v>
      </c>
      <c r="B179" s="3"/>
      <c r="C179" s="3"/>
    </row>
    <row r="180" spans="1:3" ht="30">
      <c r="A180" s="8" t="s">
        <v>1471</v>
      </c>
      <c r="B180" s="3"/>
      <c r="C180" s="3"/>
    </row>
    <row r="181" spans="1:3">
      <c r="A181" s="2" t="s">
        <v>39</v>
      </c>
      <c r="B181" s="3">
        <v>837</v>
      </c>
      <c r="C181" s="3">
        <v>86</v>
      </c>
    </row>
    <row r="182" spans="1:3">
      <c r="A182" s="2" t="s">
        <v>1517</v>
      </c>
      <c r="B182" s="3"/>
      <c r="C182" s="3"/>
    </row>
    <row r="183" spans="1:3" ht="30">
      <c r="A183" s="8" t="s">
        <v>1471</v>
      </c>
      <c r="B183" s="3"/>
      <c r="C183" s="3"/>
    </row>
    <row r="184" spans="1:3">
      <c r="A184" s="2" t="s">
        <v>39</v>
      </c>
      <c r="B184" s="6">
        <v>352613</v>
      </c>
      <c r="C184" s="6">
        <v>358489</v>
      </c>
    </row>
    <row r="185" spans="1:3" ht="30">
      <c r="A185" s="2" t="s">
        <v>1518</v>
      </c>
      <c r="B185" s="3"/>
      <c r="C185" s="3"/>
    </row>
    <row r="186" spans="1:3" ht="30">
      <c r="A186" s="8" t="s">
        <v>1471</v>
      </c>
      <c r="B186" s="3"/>
      <c r="C186" s="3"/>
    </row>
    <row r="187" spans="1:3">
      <c r="A187" s="2" t="s">
        <v>39</v>
      </c>
      <c r="B187" s="6">
        <v>183227</v>
      </c>
      <c r="C187" s="6">
        <v>191013</v>
      </c>
    </row>
    <row r="188" spans="1:3" ht="45">
      <c r="A188" s="2" t="s">
        <v>1519</v>
      </c>
      <c r="B188" s="3"/>
      <c r="C188" s="3"/>
    </row>
    <row r="189" spans="1:3" ht="30">
      <c r="A189" s="8" t="s">
        <v>1471</v>
      </c>
      <c r="B189" s="3"/>
      <c r="C189" s="3"/>
    </row>
    <row r="190" spans="1:3">
      <c r="A190" s="2" t="s">
        <v>39</v>
      </c>
      <c r="B190" s="6">
        <v>29349</v>
      </c>
      <c r="C190" s="6">
        <v>40217</v>
      </c>
    </row>
    <row r="191" spans="1:3" ht="30">
      <c r="A191" s="2" t="s">
        <v>1520</v>
      </c>
      <c r="B191" s="3"/>
      <c r="C191" s="3"/>
    </row>
    <row r="192" spans="1:3" ht="30">
      <c r="A192" s="8" t="s">
        <v>1471</v>
      </c>
      <c r="B192" s="3"/>
      <c r="C192" s="3"/>
    </row>
    <row r="193" spans="1:3">
      <c r="A193" s="2" t="s">
        <v>39</v>
      </c>
      <c r="B193" s="6">
        <v>4695</v>
      </c>
      <c r="C193" s="6">
        <v>3785</v>
      </c>
    </row>
    <row r="194" spans="1:3" ht="30">
      <c r="A194" s="2" t="s">
        <v>1521</v>
      </c>
      <c r="B194" s="3"/>
      <c r="C194" s="3"/>
    </row>
    <row r="195" spans="1:3" ht="30">
      <c r="A195" s="8" t="s">
        <v>1471</v>
      </c>
      <c r="B195" s="3"/>
      <c r="C195" s="3"/>
    </row>
    <row r="196" spans="1:3">
      <c r="A196" s="2" t="s">
        <v>39</v>
      </c>
      <c r="B196" s="6">
        <v>2734</v>
      </c>
      <c r="C196" s="3">
        <v>493</v>
      </c>
    </row>
    <row r="197" spans="1:3" ht="30">
      <c r="A197" s="2" t="s">
        <v>1522</v>
      </c>
      <c r="B197" s="3"/>
      <c r="C197" s="3"/>
    </row>
    <row r="198" spans="1:3" ht="30">
      <c r="A198" s="8" t="s">
        <v>1471</v>
      </c>
      <c r="B198" s="3"/>
      <c r="C198" s="3"/>
    </row>
    <row r="199" spans="1:3">
      <c r="A199" s="2" t="s">
        <v>39</v>
      </c>
      <c r="B199" s="6">
        <v>36778</v>
      </c>
      <c r="C199" s="6">
        <v>44495</v>
      </c>
    </row>
    <row r="200" spans="1:3" ht="30">
      <c r="A200" s="2" t="s">
        <v>1523</v>
      </c>
      <c r="B200" s="3"/>
      <c r="C200" s="3"/>
    </row>
    <row r="201" spans="1:3" ht="30">
      <c r="A201" s="8" t="s">
        <v>1471</v>
      </c>
      <c r="B201" s="3"/>
      <c r="C201" s="3"/>
    </row>
    <row r="202" spans="1:3">
      <c r="A202" s="2" t="s">
        <v>39</v>
      </c>
      <c r="B202" s="6">
        <v>22442</v>
      </c>
      <c r="C202" s="6">
        <v>18872</v>
      </c>
    </row>
    <row r="203" spans="1:3" ht="30">
      <c r="A203" s="2" t="s">
        <v>1524</v>
      </c>
      <c r="B203" s="3"/>
      <c r="C203" s="3"/>
    </row>
    <row r="204" spans="1:3" ht="30">
      <c r="A204" s="8" t="s">
        <v>1471</v>
      </c>
      <c r="B204" s="3"/>
      <c r="C204" s="3"/>
    </row>
    <row r="205" spans="1:3">
      <c r="A205" s="2" t="s">
        <v>39</v>
      </c>
      <c r="B205" s="6">
        <v>23062</v>
      </c>
      <c r="C205" s="6">
        <v>26212</v>
      </c>
    </row>
    <row r="206" spans="1:3" ht="30">
      <c r="A206" s="2" t="s">
        <v>1525</v>
      </c>
      <c r="B206" s="3"/>
      <c r="C206" s="3"/>
    </row>
    <row r="207" spans="1:3" ht="30">
      <c r="A207" s="8" t="s">
        <v>1471</v>
      </c>
      <c r="B207" s="3"/>
      <c r="C207" s="3"/>
    </row>
    <row r="208" spans="1:3">
      <c r="A208" s="2" t="s">
        <v>39</v>
      </c>
      <c r="B208" s="6">
        <v>265509</v>
      </c>
      <c r="C208" s="6">
        <v>280592</v>
      </c>
    </row>
    <row r="209" spans="1:3" ht="30">
      <c r="A209" s="2" t="s">
        <v>1526</v>
      </c>
      <c r="B209" s="3"/>
      <c r="C209" s="3"/>
    </row>
    <row r="210" spans="1:3" ht="30">
      <c r="A210" s="8" t="s">
        <v>1471</v>
      </c>
      <c r="B210" s="3"/>
      <c r="C210" s="3"/>
    </row>
    <row r="211" spans="1:3">
      <c r="A211" s="2" t="s">
        <v>39</v>
      </c>
      <c r="B211" s="6">
        <v>2627</v>
      </c>
      <c r="C211" s="6">
        <v>2514</v>
      </c>
    </row>
    <row r="212" spans="1:3" ht="30">
      <c r="A212" s="2" t="s">
        <v>1527</v>
      </c>
      <c r="B212" s="3"/>
      <c r="C212" s="3"/>
    </row>
    <row r="213" spans="1:3" ht="30">
      <c r="A213" s="8" t="s">
        <v>1471</v>
      </c>
      <c r="B213" s="3"/>
      <c r="C213" s="3"/>
    </row>
    <row r="214" spans="1:3">
      <c r="A214" s="2" t="s">
        <v>39</v>
      </c>
      <c r="B214" s="6">
        <v>2070</v>
      </c>
      <c r="C214" s="6">
        <v>1810</v>
      </c>
    </row>
    <row r="215" spans="1:3" ht="30">
      <c r="A215" s="2" t="s">
        <v>1528</v>
      </c>
      <c r="B215" s="3"/>
      <c r="C215" s="3"/>
    </row>
    <row r="216" spans="1:3" ht="30">
      <c r="A216" s="8" t="s">
        <v>1471</v>
      </c>
      <c r="B216" s="3"/>
      <c r="C216" s="3"/>
    </row>
    <row r="217" spans="1:3">
      <c r="A217" s="2" t="s">
        <v>39</v>
      </c>
      <c r="B217" s="6">
        <v>1611</v>
      </c>
      <c r="C217" s="6">
        <v>2402</v>
      </c>
    </row>
    <row r="218" spans="1:3" ht="30">
      <c r="A218" s="2" t="s">
        <v>1529</v>
      </c>
      <c r="B218" s="3"/>
      <c r="C218" s="3"/>
    </row>
    <row r="219" spans="1:3" ht="30">
      <c r="A219" s="8" t="s">
        <v>1471</v>
      </c>
      <c r="B219" s="3"/>
      <c r="C219" s="3"/>
    </row>
    <row r="220" spans="1:3">
      <c r="A220" s="2" t="s">
        <v>39</v>
      </c>
      <c r="B220" s="6">
        <v>6308</v>
      </c>
      <c r="C220" s="6">
        <v>6726</v>
      </c>
    </row>
    <row r="221" spans="1:3" ht="30">
      <c r="A221" s="2" t="s">
        <v>1530</v>
      </c>
      <c r="B221" s="3"/>
      <c r="C221" s="3"/>
    </row>
    <row r="222" spans="1:3" ht="30">
      <c r="A222" s="8" t="s">
        <v>1471</v>
      </c>
      <c r="B222" s="3"/>
      <c r="C222" s="3"/>
    </row>
    <row r="223" spans="1:3">
      <c r="A223" s="2" t="s">
        <v>39</v>
      </c>
      <c r="B223" s="6">
        <v>68472</v>
      </c>
      <c r="C223" s="6">
        <v>60896</v>
      </c>
    </row>
    <row r="224" spans="1:3" ht="30">
      <c r="A224" s="2" t="s">
        <v>1531</v>
      </c>
      <c r="B224" s="3"/>
      <c r="C224" s="3"/>
    </row>
    <row r="225" spans="1:3" ht="30">
      <c r="A225" s="8" t="s">
        <v>1471</v>
      </c>
      <c r="B225" s="3"/>
      <c r="C225" s="3"/>
    </row>
    <row r="226" spans="1:3">
      <c r="A226" s="2" t="s">
        <v>39</v>
      </c>
      <c r="B226" s="5">
        <v>12324</v>
      </c>
      <c r="C226" s="5">
        <v>102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7" t="s">
        <v>1</v>
      </c>
      <c r="C1" s="7"/>
      <c r="D1" s="7"/>
    </row>
    <row r="2" spans="1:4" ht="30">
      <c r="A2" s="1" t="s">
        <v>28</v>
      </c>
      <c r="B2" s="1" t="s">
        <v>2</v>
      </c>
      <c r="C2" s="1" t="s">
        <v>29</v>
      </c>
      <c r="D2" s="1" t="s">
        <v>83</v>
      </c>
    </row>
    <row r="3" spans="1:4" ht="30">
      <c r="A3" s="8" t="s">
        <v>1533</v>
      </c>
      <c r="B3" s="3"/>
      <c r="C3" s="3"/>
      <c r="D3" s="3"/>
    </row>
    <row r="4" spans="1:4" ht="45">
      <c r="A4" s="2" t="s">
        <v>1534</v>
      </c>
      <c r="B4" s="5">
        <v>287</v>
      </c>
      <c r="C4" s="3"/>
      <c r="D4" s="3"/>
    </row>
    <row r="5" spans="1:4" ht="30">
      <c r="A5" s="8" t="s">
        <v>1535</v>
      </c>
      <c r="B5" s="3"/>
      <c r="C5" s="3"/>
      <c r="D5" s="3"/>
    </row>
    <row r="6" spans="1:4">
      <c r="A6" s="2" t="s">
        <v>465</v>
      </c>
      <c r="B6" s="6">
        <v>85339</v>
      </c>
      <c r="C6" s="6">
        <v>100511</v>
      </c>
      <c r="D6" s="6">
        <v>112581</v>
      </c>
    </row>
    <row r="7" spans="1:4" ht="30">
      <c r="A7" s="2" t="s">
        <v>1536</v>
      </c>
      <c r="B7" s="6">
        <v>-6622</v>
      </c>
      <c r="C7" s="6">
        <v>-6125</v>
      </c>
      <c r="D7" s="6">
        <v>40750</v>
      </c>
    </row>
    <row r="8" spans="1:4">
      <c r="A8" s="2" t="s">
        <v>547</v>
      </c>
      <c r="B8" s="6">
        <v>-13995</v>
      </c>
      <c r="C8" s="6">
        <v>-20513</v>
      </c>
      <c r="D8" s="6">
        <v>-60936</v>
      </c>
    </row>
    <row r="9" spans="1:4" ht="30">
      <c r="A9" s="2" t="s">
        <v>553</v>
      </c>
      <c r="B9" s="6">
        <v>9478</v>
      </c>
      <c r="C9" s="6">
        <v>11466</v>
      </c>
      <c r="D9" s="6">
        <v>8116</v>
      </c>
    </row>
    <row r="10" spans="1:4">
      <c r="A10" s="2" t="s">
        <v>472</v>
      </c>
      <c r="B10" s="6">
        <v>74200</v>
      </c>
      <c r="C10" s="6">
        <v>85339</v>
      </c>
      <c r="D10" s="6">
        <v>100511</v>
      </c>
    </row>
    <row r="11" spans="1:4">
      <c r="A11" s="8" t="s">
        <v>542</v>
      </c>
      <c r="B11" s="3"/>
      <c r="C11" s="3"/>
      <c r="D11" s="3"/>
    </row>
    <row r="12" spans="1:4" ht="30">
      <c r="A12" s="2" t="s">
        <v>1537</v>
      </c>
      <c r="B12" s="6">
        <v>5792</v>
      </c>
      <c r="C12" s="6">
        <v>8929</v>
      </c>
      <c r="D12" s="6">
        <v>10297</v>
      </c>
    </row>
    <row r="13" spans="1:4" ht="30">
      <c r="A13" s="2" t="s">
        <v>1538</v>
      </c>
      <c r="B13" s="6">
        <v>68408</v>
      </c>
      <c r="C13" s="6">
        <v>76410</v>
      </c>
      <c r="D13" s="6">
        <v>90214</v>
      </c>
    </row>
    <row r="14" spans="1:4">
      <c r="A14" s="2" t="s">
        <v>472</v>
      </c>
      <c r="B14" s="6">
        <v>74200</v>
      </c>
      <c r="C14" s="6">
        <v>85339</v>
      </c>
      <c r="D14" s="6">
        <v>100511</v>
      </c>
    </row>
    <row r="15" spans="1:4">
      <c r="A15" s="8" t="s">
        <v>556</v>
      </c>
      <c r="B15" s="3"/>
      <c r="C15" s="3"/>
      <c r="D15" s="3"/>
    </row>
    <row r="16" spans="1:4">
      <c r="A16" s="2" t="s">
        <v>554</v>
      </c>
      <c r="B16" s="6">
        <v>78480</v>
      </c>
      <c r="C16" s="6">
        <v>110572</v>
      </c>
      <c r="D16" s="6">
        <v>136185</v>
      </c>
    </row>
    <row r="17" spans="1:4">
      <c r="A17" s="2" t="s">
        <v>554</v>
      </c>
      <c r="B17" s="6">
        <v>4818963</v>
      </c>
      <c r="C17" s="6">
        <v>4234281</v>
      </c>
      <c r="D17" s="6">
        <v>4087727</v>
      </c>
    </row>
    <row r="18" spans="1:4">
      <c r="A18" s="2" t="s">
        <v>474</v>
      </c>
      <c r="B18" s="6">
        <v>4897443</v>
      </c>
      <c r="C18" s="6">
        <v>4344853</v>
      </c>
      <c r="D18" s="6">
        <v>4223912</v>
      </c>
    </row>
    <row r="19" spans="1:4">
      <c r="A19" s="2" t="s">
        <v>541</v>
      </c>
      <c r="B19" s="3"/>
      <c r="C19" s="3"/>
      <c r="D19" s="3"/>
    </row>
    <row r="20" spans="1:4" ht="30">
      <c r="A20" s="8" t="s">
        <v>1535</v>
      </c>
      <c r="B20" s="3"/>
      <c r="C20" s="3"/>
      <c r="D20" s="3"/>
    </row>
    <row r="21" spans="1:4">
      <c r="A21" s="2" t="s">
        <v>465</v>
      </c>
      <c r="B21" s="6">
        <v>63923</v>
      </c>
      <c r="C21" s="6">
        <v>75782</v>
      </c>
      <c r="D21" s="6">
        <v>87396</v>
      </c>
    </row>
    <row r="22" spans="1:4" ht="30">
      <c r="A22" s="2" t="s">
        <v>1536</v>
      </c>
      <c r="B22" s="6">
        <v>-10348</v>
      </c>
      <c r="C22" s="6">
        <v>-7722</v>
      </c>
      <c r="D22" s="6">
        <v>28651</v>
      </c>
    </row>
    <row r="23" spans="1:4">
      <c r="A23" s="2" t="s">
        <v>547</v>
      </c>
      <c r="B23" s="6">
        <v>-3014</v>
      </c>
      <c r="C23" s="6">
        <v>-10224</v>
      </c>
      <c r="D23" s="6">
        <v>-43506</v>
      </c>
    </row>
    <row r="24" spans="1:4" ht="30">
      <c r="A24" s="2" t="s">
        <v>553</v>
      </c>
      <c r="B24" s="6">
        <v>3323</v>
      </c>
      <c r="C24" s="6">
        <v>6087</v>
      </c>
      <c r="D24" s="6">
        <v>3241</v>
      </c>
    </row>
    <row r="25" spans="1:4">
      <c r="A25" s="2" t="s">
        <v>472</v>
      </c>
      <c r="B25" s="6">
        <v>53884</v>
      </c>
      <c r="C25" s="6">
        <v>63923</v>
      </c>
      <c r="D25" s="6">
        <v>75782</v>
      </c>
    </row>
    <row r="26" spans="1:4">
      <c r="A26" s="8" t="s">
        <v>542</v>
      </c>
      <c r="B26" s="3"/>
      <c r="C26" s="3"/>
      <c r="D26" s="3"/>
    </row>
    <row r="27" spans="1:4" ht="30">
      <c r="A27" s="2" t="s">
        <v>1537</v>
      </c>
      <c r="B27" s="6">
        <v>3961</v>
      </c>
      <c r="C27" s="6">
        <v>7339</v>
      </c>
      <c r="D27" s="6">
        <v>8350</v>
      </c>
    </row>
    <row r="28" spans="1:4" ht="30">
      <c r="A28" s="2" t="s">
        <v>1538</v>
      </c>
      <c r="B28" s="6">
        <v>49923</v>
      </c>
      <c r="C28" s="6">
        <v>56584</v>
      </c>
      <c r="D28" s="6">
        <v>67432</v>
      </c>
    </row>
    <row r="29" spans="1:4">
      <c r="A29" s="2" t="s">
        <v>472</v>
      </c>
      <c r="B29" s="6">
        <v>53884</v>
      </c>
      <c r="C29" s="6">
        <v>63923</v>
      </c>
      <c r="D29" s="6">
        <v>75782</v>
      </c>
    </row>
    <row r="30" spans="1:4">
      <c r="A30" s="8" t="s">
        <v>556</v>
      </c>
      <c r="B30" s="3"/>
      <c r="C30" s="3"/>
      <c r="D30" s="3"/>
    </row>
    <row r="31" spans="1:4">
      <c r="A31" s="2" t="s">
        <v>554</v>
      </c>
      <c r="B31" s="6">
        <v>62775</v>
      </c>
      <c r="C31" s="6">
        <v>96862</v>
      </c>
      <c r="D31" s="6">
        <v>123406</v>
      </c>
    </row>
    <row r="32" spans="1:4">
      <c r="A32" s="2" t="s">
        <v>554</v>
      </c>
      <c r="B32" s="6">
        <v>3203306</v>
      </c>
      <c r="C32" s="6">
        <v>2786254</v>
      </c>
      <c r="D32" s="6">
        <v>2660420</v>
      </c>
    </row>
    <row r="33" spans="1:4">
      <c r="A33" s="2" t="s">
        <v>474</v>
      </c>
      <c r="B33" s="6">
        <v>3266081</v>
      </c>
      <c r="C33" s="6">
        <v>2883116</v>
      </c>
      <c r="D33" s="6">
        <v>2783826</v>
      </c>
    </row>
    <row r="34" spans="1:4">
      <c r="A34" s="2" t="s">
        <v>517</v>
      </c>
      <c r="B34" s="3"/>
      <c r="C34" s="3"/>
      <c r="D34" s="3"/>
    </row>
    <row r="35" spans="1:4" ht="30">
      <c r="A35" s="8" t="s">
        <v>1535</v>
      </c>
      <c r="B35" s="3"/>
      <c r="C35" s="3"/>
      <c r="D35" s="3"/>
    </row>
    <row r="36" spans="1:4">
      <c r="A36" s="2" t="s">
        <v>465</v>
      </c>
      <c r="B36" s="6">
        <v>6193</v>
      </c>
      <c r="C36" s="6">
        <v>7141</v>
      </c>
      <c r="D36" s="6">
        <v>8594</v>
      </c>
    </row>
    <row r="37" spans="1:4" ht="30">
      <c r="A37" s="2" t="s">
        <v>1536</v>
      </c>
      <c r="B37" s="6">
        <v>1382</v>
      </c>
      <c r="C37" s="6">
        <v>1605</v>
      </c>
      <c r="D37" s="6">
        <v>1922</v>
      </c>
    </row>
    <row r="38" spans="1:4">
      <c r="A38" s="2" t="s">
        <v>547</v>
      </c>
      <c r="B38" s="6">
        <v>-4887</v>
      </c>
      <c r="C38" s="6">
        <v>-4612</v>
      </c>
      <c r="D38" s="6">
        <v>-5320</v>
      </c>
    </row>
    <row r="39" spans="1:4" ht="30">
      <c r="A39" s="2" t="s">
        <v>553</v>
      </c>
      <c r="B39" s="6">
        <v>2347</v>
      </c>
      <c r="C39" s="6">
        <v>2059</v>
      </c>
      <c r="D39" s="6">
        <v>1945</v>
      </c>
    </row>
    <row r="40" spans="1:4">
      <c r="A40" s="2" t="s">
        <v>472</v>
      </c>
      <c r="B40" s="6">
        <v>5035</v>
      </c>
      <c r="C40" s="6">
        <v>6193</v>
      </c>
      <c r="D40" s="6">
        <v>7141</v>
      </c>
    </row>
    <row r="41" spans="1:4">
      <c r="A41" s="8" t="s">
        <v>542</v>
      </c>
      <c r="B41" s="3"/>
      <c r="C41" s="3"/>
      <c r="D41" s="3"/>
    </row>
    <row r="42" spans="1:4" ht="30">
      <c r="A42" s="2" t="s">
        <v>1537</v>
      </c>
      <c r="B42" s="3">
        <v>0</v>
      </c>
      <c r="C42" s="3">
        <v>0</v>
      </c>
      <c r="D42" s="3">
        <v>0</v>
      </c>
    </row>
    <row r="43" spans="1:4" ht="30">
      <c r="A43" s="2" t="s">
        <v>1538</v>
      </c>
      <c r="B43" s="6">
        <v>5035</v>
      </c>
      <c r="C43" s="6">
        <v>6193</v>
      </c>
      <c r="D43" s="6">
        <v>7141</v>
      </c>
    </row>
    <row r="44" spans="1:4">
      <c r="A44" s="2" t="s">
        <v>472</v>
      </c>
      <c r="B44" s="6">
        <v>5035</v>
      </c>
      <c r="C44" s="6">
        <v>6193</v>
      </c>
      <c r="D44" s="6">
        <v>7141</v>
      </c>
    </row>
    <row r="45" spans="1:4">
      <c r="A45" s="8" t="s">
        <v>556</v>
      </c>
      <c r="B45" s="3"/>
      <c r="C45" s="3"/>
      <c r="D45" s="3"/>
    </row>
    <row r="46" spans="1:4">
      <c r="A46" s="2" t="s">
        <v>554</v>
      </c>
      <c r="B46" s="3">
        <v>0</v>
      </c>
      <c r="C46" s="3">
        <v>0</v>
      </c>
      <c r="D46" s="3">
        <v>0</v>
      </c>
    </row>
    <row r="47" spans="1:4">
      <c r="A47" s="2" t="s">
        <v>554</v>
      </c>
      <c r="B47" s="6">
        <v>762471</v>
      </c>
      <c r="C47" s="6">
        <v>671587</v>
      </c>
      <c r="D47" s="6">
        <v>636794</v>
      </c>
    </row>
    <row r="48" spans="1:4">
      <c r="A48" s="2" t="s">
        <v>474</v>
      </c>
      <c r="B48" s="6">
        <v>762471</v>
      </c>
      <c r="C48" s="6">
        <v>671587</v>
      </c>
      <c r="D48" s="6">
        <v>636794</v>
      </c>
    </row>
    <row r="49" spans="1:4">
      <c r="A49" s="2" t="s">
        <v>438</v>
      </c>
      <c r="B49" s="3"/>
      <c r="C49" s="3"/>
      <c r="D49" s="3"/>
    </row>
    <row r="50" spans="1:4" ht="30">
      <c r="A50" s="8" t="s">
        <v>1535</v>
      </c>
      <c r="B50" s="3"/>
      <c r="C50" s="3"/>
      <c r="D50" s="3"/>
    </row>
    <row r="51" spans="1:4">
      <c r="A51" s="2" t="s">
        <v>465</v>
      </c>
      <c r="B51" s="6">
        <v>14747</v>
      </c>
      <c r="C51" s="6">
        <v>17085</v>
      </c>
      <c r="D51" s="6">
        <v>15325</v>
      </c>
    </row>
    <row r="52" spans="1:4" ht="30">
      <c r="A52" s="2" t="s">
        <v>1536</v>
      </c>
      <c r="B52" s="6">
        <v>1809</v>
      </c>
      <c r="C52" s="3">
        <v>41</v>
      </c>
      <c r="D52" s="6">
        <v>10845</v>
      </c>
    </row>
    <row r="53" spans="1:4">
      <c r="A53" s="2" t="s">
        <v>547</v>
      </c>
      <c r="B53" s="6">
        <v>-6030</v>
      </c>
      <c r="C53" s="6">
        <v>-5672</v>
      </c>
      <c r="D53" s="6">
        <v>-11990</v>
      </c>
    </row>
    <row r="54" spans="1:4" ht="30">
      <c r="A54" s="2" t="s">
        <v>553</v>
      </c>
      <c r="B54" s="6">
        <v>3781</v>
      </c>
      <c r="C54" s="6">
        <v>3293</v>
      </c>
      <c r="D54" s="6">
        <v>2905</v>
      </c>
    </row>
    <row r="55" spans="1:4">
      <c r="A55" s="2" t="s">
        <v>472</v>
      </c>
      <c r="B55" s="6">
        <v>14307</v>
      </c>
      <c r="C55" s="6">
        <v>14747</v>
      </c>
      <c r="D55" s="6">
        <v>17085</v>
      </c>
    </row>
    <row r="56" spans="1:4">
      <c r="A56" s="8" t="s">
        <v>542</v>
      </c>
      <c r="B56" s="3"/>
      <c r="C56" s="3"/>
      <c r="D56" s="3"/>
    </row>
    <row r="57" spans="1:4" ht="30">
      <c r="A57" s="2" t="s">
        <v>1537</v>
      </c>
      <c r="B57" s="6">
        <v>1190</v>
      </c>
      <c r="C57" s="6">
        <v>1504</v>
      </c>
      <c r="D57" s="6">
        <v>1919</v>
      </c>
    </row>
    <row r="58" spans="1:4" ht="30">
      <c r="A58" s="2" t="s">
        <v>1538</v>
      </c>
      <c r="B58" s="6">
        <v>13117</v>
      </c>
      <c r="C58" s="6">
        <v>13243</v>
      </c>
      <c r="D58" s="6">
        <v>15166</v>
      </c>
    </row>
    <row r="59" spans="1:4">
      <c r="A59" s="2" t="s">
        <v>472</v>
      </c>
      <c r="B59" s="6">
        <v>14307</v>
      </c>
      <c r="C59" s="6">
        <v>14747</v>
      </c>
      <c r="D59" s="6">
        <v>17085</v>
      </c>
    </row>
    <row r="60" spans="1:4">
      <c r="A60" s="8" t="s">
        <v>556</v>
      </c>
      <c r="B60" s="3"/>
      <c r="C60" s="3"/>
      <c r="D60" s="3"/>
    </row>
    <row r="61" spans="1:4">
      <c r="A61" s="2" t="s">
        <v>554</v>
      </c>
      <c r="B61" s="6">
        <v>14526</v>
      </c>
      <c r="C61" s="6">
        <v>13585</v>
      </c>
      <c r="D61" s="6">
        <v>12242</v>
      </c>
    </row>
    <row r="62" spans="1:4">
      <c r="A62" s="2" t="s">
        <v>554</v>
      </c>
      <c r="B62" s="6">
        <v>725547</v>
      </c>
      <c r="C62" s="6">
        <v>662959</v>
      </c>
      <c r="D62" s="6">
        <v>676511</v>
      </c>
    </row>
    <row r="63" spans="1:4">
      <c r="A63" s="2" t="s">
        <v>474</v>
      </c>
      <c r="B63" s="6">
        <v>740073</v>
      </c>
      <c r="C63" s="6">
        <v>676544</v>
      </c>
      <c r="D63" s="6">
        <v>688753</v>
      </c>
    </row>
    <row r="64" spans="1:4">
      <c r="A64" s="2" t="s">
        <v>519</v>
      </c>
      <c r="B64" s="3"/>
      <c r="C64" s="3"/>
      <c r="D64" s="3"/>
    </row>
    <row r="65" spans="1:4" ht="30">
      <c r="A65" s="8" t="s">
        <v>1535</v>
      </c>
      <c r="B65" s="3"/>
      <c r="C65" s="3"/>
      <c r="D65" s="3"/>
    </row>
    <row r="66" spans="1:4">
      <c r="A66" s="2" t="s">
        <v>465</v>
      </c>
      <c r="B66" s="3">
        <v>476</v>
      </c>
      <c r="C66" s="3">
        <v>503</v>
      </c>
      <c r="D66" s="6">
        <v>1266</v>
      </c>
    </row>
    <row r="67" spans="1:4" ht="30">
      <c r="A67" s="2" t="s">
        <v>1536</v>
      </c>
      <c r="B67" s="3">
        <v>535</v>
      </c>
      <c r="C67" s="3">
        <v>-49</v>
      </c>
      <c r="D67" s="3">
        <v>-668</v>
      </c>
    </row>
    <row r="68" spans="1:4">
      <c r="A68" s="2" t="s">
        <v>547</v>
      </c>
      <c r="B68" s="3">
        <v>-64</v>
      </c>
      <c r="C68" s="3">
        <v>-5</v>
      </c>
      <c r="D68" s="3">
        <v>-120</v>
      </c>
    </row>
    <row r="69" spans="1:4" ht="30">
      <c r="A69" s="2" t="s">
        <v>553</v>
      </c>
      <c r="B69" s="3">
        <v>27</v>
      </c>
      <c r="C69" s="3">
        <v>27</v>
      </c>
      <c r="D69" s="3">
        <v>25</v>
      </c>
    </row>
    <row r="70" spans="1:4">
      <c r="A70" s="2" t="s">
        <v>472</v>
      </c>
      <c r="B70" s="3">
        <v>974</v>
      </c>
      <c r="C70" s="3">
        <v>476</v>
      </c>
      <c r="D70" s="3">
        <v>503</v>
      </c>
    </row>
    <row r="71" spans="1:4">
      <c r="A71" s="8" t="s">
        <v>542</v>
      </c>
      <c r="B71" s="3"/>
      <c r="C71" s="3"/>
      <c r="D71" s="3"/>
    </row>
    <row r="72" spans="1:4" ht="30">
      <c r="A72" s="2" t="s">
        <v>1537</v>
      </c>
      <c r="B72" s="3">
        <v>641</v>
      </c>
      <c r="C72" s="3">
        <v>86</v>
      </c>
      <c r="D72" s="3">
        <v>28</v>
      </c>
    </row>
    <row r="73" spans="1:4" ht="30">
      <c r="A73" s="2" t="s">
        <v>1538</v>
      </c>
      <c r="B73" s="3">
        <v>333</v>
      </c>
      <c r="C73" s="3">
        <v>390</v>
      </c>
      <c r="D73" s="3">
        <v>475</v>
      </c>
    </row>
    <row r="74" spans="1:4">
      <c r="A74" s="2" t="s">
        <v>472</v>
      </c>
      <c r="B74" s="3">
        <v>974</v>
      </c>
      <c r="C74" s="3">
        <v>476</v>
      </c>
      <c r="D74" s="3">
        <v>503</v>
      </c>
    </row>
    <row r="75" spans="1:4">
      <c r="A75" s="8" t="s">
        <v>556</v>
      </c>
      <c r="B75" s="3"/>
      <c r="C75" s="3"/>
      <c r="D75" s="3"/>
    </row>
    <row r="76" spans="1:4">
      <c r="A76" s="2" t="s">
        <v>554</v>
      </c>
      <c r="B76" s="6">
        <v>1179</v>
      </c>
      <c r="C76" s="3">
        <v>125</v>
      </c>
      <c r="D76" s="3">
        <v>537</v>
      </c>
    </row>
    <row r="77" spans="1:4">
      <c r="A77" s="2" t="s">
        <v>554</v>
      </c>
      <c r="B77" s="6">
        <v>123680</v>
      </c>
      <c r="C77" s="6">
        <v>111747</v>
      </c>
      <c r="D77" s="6">
        <v>113090</v>
      </c>
    </row>
    <row r="78" spans="1:4">
      <c r="A78" s="2" t="s">
        <v>474</v>
      </c>
      <c r="B78" s="6">
        <v>124859</v>
      </c>
      <c r="C78" s="6">
        <v>111872</v>
      </c>
      <c r="D78" s="6">
        <v>113627</v>
      </c>
    </row>
    <row r="79" spans="1:4">
      <c r="A79" s="2" t="s">
        <v>516</v>
      </c>
      <c r="B79" s="3"/>
      <c r="C79" s="3"/>
      <c r="D79" s="3"/>
    </row>
    <row r="80" spans="1:4" ht="30">
      <c r="A80" s="8" t="s">
        <v>1535</v>
      </c>
      <c r="B80" s="3"/>
      <c r="C80" s="3"/>
      <c r="D80" s="3"/>
    </row>
    <row r="81" spans="1:4">
      <c r="A81" s="2" t="s">
        <v>465</v>
      </c>
      <c r="B81" s="3">
        <v>0</v>
      </c>
      <c r="C81" s="3">
        <v>0</v>
      </c>
      <c r="D81" s="3">
        <v>0</v>
      </c>
    </row>
    <row r="82" spans="1:4" ht="30">
      <c r="A82" s="2" t="s">
        <v>1536</v>
      </c>
      <c r="B82" s="3">
        <v>0</v>
      </c>
      <c r="C82" s="3">
        <v>0</v>
      </c>
      <c r="D82" s="3">
        <v>0</v>
      </c>
    </row>
    <row r="83" spans="1:4">
      <c r="A83" s="2" t="s">
        <v>547</v>
      </c>
      <c r="B83" s="3">
        <v>0</v>
      </c>
      <c r="C83" s="3">
        <v>0</v>
      </c>
      <c r="D83" s="3">
        <v>0</v>
      </c>
    </row>
    <row r="84" spans="1:4" ht="30">
      <c r="A84" s="2" t="s">
        <v>553</v>
      </c>
      <c r="B84" s="3">
        <v>0</v>
      </c>
      <c r="C84" s="3">
        <v>0</v>
      </c>
      <c r="D84" s="3">
        <v>0</v>
      </c>
    </row>
    <row r="85" spans="1:4">
      <c r="A85" s="2" t="s">
        <v>472</v>
      </c>
      <c r="B85" s="3">
        <v>0</v>
      </c>
      <c r="C85" s="3">
        <v>0</v>
      </c>
      <c r="D85" s="3">
        <v>0</v>
      </c>
    </row>
    <row r="86" spans="1:4">
      <c r="A86" s="8" t="s">
        <v>542</v>
      </c>
      <c r="B86" s="3"/>
      <c r="C86" s="3"/>
      <c r="D86" s="3"/>
    </row>
    <row r="87" spans="1:4" ht="30">
      <c r="A87" s="2" t="s">
        <v>1537</v>
      </c>
      <c r="B87" s="3">
        <v>0</v>
      </c>
      <c r="C87" s="3">
        <v>0</v>
      </c>
      <c r="D87" s="3">
        <v>0</v>
      </c>
    </row>
    <row r="88" spans="1:4" ht="30">
      <c r="A88" s="2" t="s">
        <v>1538</v>
      </c>
      <c r="B88" s="3">
        <v>0</v>
      </c>
      <c r="C88" s="3">
        <v>0</v>
      </c>
      <c r="D88" s="3">
        <v>0</v>
      </c>
    </row>
    <row r="89" spans="1:4">
      <c r="A89" s="2" t="s">
        <v>472</v>
      </c>
      <c r="B89" s="3">
        <v>0</v>
      </c>
      <c r="C89" s="3">
        <v>0</v>
      </c>
      <c r="D89" s="3">
        <v>0</v>
      </c>
    </row>
    <row r="90" spans="1:4">
      <c r="A90" s="8" t="s">
        <v>556</v>
      </c>
      <c r="B90" s="3"/>
      <c r="C90" s="3"/>
      <c r="D90" s="3"/>
    </row>
    <row r="91" spans="1:4">
      <c r="A91" s="2" t="s">
        <v>554</v>
      </c>
      <c r="B91" s="3">
        <v>0</v>
      </c>
      <c r="C91" s="3">
        <v>0</v>
      </c>
      <c r="D91" s="3">
        <v>0</v>
      </c>
    </row>
    <row r="92" spans="1:4">
      <c r="A92" s="2" t="s">
        <v>554</v>
      </c>
      <c r="B92" s="6">
        <v>3959</v>
      </c>
      <c r="C92" s="6">
        <v>1734</v>
      </c>
      <c r="D92" s="3">
        <v>912</v>
      </c>
    </row>
    <row r="93" spans="1:4">
      <c r="A93" s="2" t="s">
        <v>474</v>
      </c>
      <c r="B93" s="5">
        <v>3959</v>
      </c>
      <c r="C93" s="5">
        <v>1734</v>
      </c>
      <c r="D93" s="5">
        <v>9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7" t="s">
        <v>1</v>
      </c>
      <c r="C1" s="7"/>
      <c r="D1" s="7"/>
    </row>
    <row r="2" spans="1:4" ht="30">
      <c r="A2" s="1" t="s">
        <v>28</v>
      </c>
      <c r="B2" s="1" t="s">
        <v>2</v>
      </c>
      <c r="C2" s="1" t="s">
        <v>29</v>
      </c>
      <c r="D2" s="1" t="s">
        <v>83</v>
      </c>
    </row>
    <row r="3" spans="1:4">
      <c r="A3" s="8" t="s">
        <v>179</v>
      </c>
      <c r="B3" s="3"/>
      <c r="C3" s="3"/>
      <c r="D3" s="3"/>
    </row>
    <row r="4" spans="1:4">
      <c r="A4" s="2" t="s">
        <v>128</v>
      </c>
      <c r="B4" s="5">
        <v>84401</v>
      </c>
      <c r="C4" s="5">
        <v>86136</v>
      </c>
      <c r="D4" s="5">
        <v>58224</v>
      </c>
    </row>
    <row r="5" spans="1:4" ht="45">
      <c r="A5" s="8" t="s">
        <v>180</v>
      </c>
      <c r="B5" s="3"/>
      <c r="C5" s="3"/>
      <c r="D5" s="3"/>
    </row>
    <row r="6" spans="1:4">
      <c r="A6" s="2" t="s">
        <v>100</v>
      </c>
      <c r="B6" s="6">
        <v>6622</v>
      </c>
      <c r="C6" s="6">
        <v>6125</v>
      </c>
      <c r="D6" s="6">
        <v>-40750</v>
      </c>
    </row>
    <row r="7" spans="1:4" ht="30">
      <c r="A7" s="2" t="s">
        <v>181</v>
      </c>
      <c r="B7" s="6">
        <v>-1256</v>
      </c>
      <c r="C7" s="3">
        <v>-217</v>
      </c>
      <c r="D7" s="3">
        <v>-424</v>
      </c>
    </row>
    <row r="8" spans="1:4">
      <c r="A8" s="2" t="s">
        <v>182</v>
      </c>
      <c r="B8" s="6">
        <v>16855</v>
      </c>
      <c r="C8" s="6">
        <v>16245</v>
      </c>
      <c r="D8" s="6">
        <v>17112</v>
      </c>
    </row>
    <row r="9" spans="1:4" ht="30">
      <c r="A9" s="2" t="s">
        <v>183</v>
      </c>
      <c r="B9" s="6">
        <v>14690</v>
      </c>
      <c r="C9" s="6">
        <v>14655</v>
      </c>
      <c r="D9" s="6">
        <v>11700</v>
      </c>
    </row>
    <row r="10" spans="1:4" ht="30">
      <c r="A10" s="2" t="s">
        <v>184</v>
      </c>
      <c r="B10" s="3">
        <v>-61</v>
      </c>
      <c r="C10" s="3">
        <v>-1</v>
      </c>
      <c r="D10" s="3">
        <v>-348</v>
      </c>
    </row>
    <row r="11" spans="1:4" ht="30">
      <c r="A11" s="2" t="s">
        <v>185</v>
      </c>
      <c r="B11" s="6">
        <v>-17475</v>
      </c>
      <c r="C11" s="6">
        <v>-24482</v>
      </c>
      <c r="D11" s="6">
        <v>-29606</v>
      </c>
    </row>
    <row r="12" spans="1:4">
      <c r="A12" s="2" t="s">
        <v>186</v>
      </c>
      <c r="B12" s="6">
        <v>-1849</v>
      </c>
      <c r="C12" s="6">
        <v>-3232</v>
      </c>
      <c r="D12" s="6">
        <v>-1041</v>
      </c>
    </row>
    <row r="13" spans="1:4" ht="30">
      <c r="A13" s="2" t="s">
        <v>187</v>
      </c>
      <c r="B13" s="3">
        <v>326</v>
      </c>
      <c r="C13" s="6">
        <v>3512</v>
      </c>
      <c r="D13" s="6">
        <v>6724</v>
      </c>
    </row>
    <row r="14" spans="1:4" ht="30">
      <c r="A14" s="2" t="s">
        <v>120</v>
      </c>
      <c r="B14" s="3">
        <v>-136</v>
      </c>
      <c r="C14" s="3">
        <v>-99</v>
      </c>
      <c r="D14" s="3">
        <v>-771</v>
      </c>
    </row>
    <row r="15" spans="1:4">
      <c r="A15" s="2" t="s">
        <v>188</v>
      </c>
      <c r="B15" s="6">
        <v>5345</v>
      </c>
      <c r="C15" s="6">
        <v>11276</v>
      </c>
      <c r="D15" s="6">
        <v>8762</v>
      </c>
    </row>
    <row r="16" spans="1:4" ht="30">
      <c r="A16" s="2" t="s">
        <v>189</v>
      </c>
      <c r="B16" s="6">
        <v>-3600</v>
      </c>
      <c r="C16" s="3">
        <v>-446</v>
      </c>
      <c r="D16" s="6">
        <v>-1849</v>
      </c>
    </row>
    <row r="17" spans="1:4">
      <c r="A17" s="2" t="s">
        <v>161</v>
      </c>
      <c r="B17" s="6">
        <v>3014</v>
      </c>
      <c r="C17" s="6">
        <v>2936</v>
      </c>
      <c r="D17" s="6">
        <v>2485</v>
      </c>
    </row>
    <row r="18" spans="1:4" ht="30">
      <c r="A18" s="2" t="s">
        <v>190</v>
      </c>
      <c r="B18" s="6">
        <v>2193</v>
      </c>
      <c r="C18" s="6">
        <v>1898</v>
      </c>
      <c r="D18" s="3">
        <v>360</v>
      </c>
    </row>
    <row r="19" spans="1:4" ht="30">
      <c r="A19" s="2" t="s">
        <v>191</v>
      </c>
      <c r="B19" s="6">
        <v>-2205</v>
      </c>
      <c r="C19" s="6">
        <v>-2031</v>
      </c>
      <c r="D19" s="3">
        <v>-273</v>
      </c>
    </row>
    <row r="20" spans="1:4">
      <c r="A20" s="2" t="s">
        <v>192</v>
      </c>
      <c r="B20" s="6">
        <v>-903373</v>
      </c>
      <c r="C20" s="6">
        <v>-1557288</v>
      </c>
      <c r="D20" s="6">
        <v>-1197744</v>
      </c>
    </row>
    <row r="21" spans="1:4" ht="30">
      <c r="A21" s="2" t="s">
        <v>193</v>
      </c>
      <c r="B21" s="6">
        <v>923350</v>
      </c>
      <c r="C21" s="6">
        <v>1603770</v>
      </c>
      <c r="D21" s="6">
        <v>1209866</v>
      </c>
    </row>
    <row r="22" spans="1:4" ht="30">
      <c r="A22" s="8" t="s">
        <v>194</v>
      </c>
      <c r="B22" s="3"/>
      <c r="C22" s="3"/>
      <c r="D22" s="3"/>
    </row>
    <row r="23" spans="1:4">
      <c r="A23" s="2" t="s">
        <v>195</v>
      </c>
      <c r="B23" s="3">
        <v>470</v>
      </c>
      <c r="C23" s="6">
        <v>2419</v>
      </c>
      <c r="D23" s="6">
        <v>3105</v>
      </c>
    </row>
    <row r="24" spans="1:4">
      <c r="A24" s="2" t="s">
        <v>196</v>
      </c>
      <c r="B24" s="6">
        <v>-6956</v>
      </c>
      <c r="C24" s="6">
        <v>3440</v>
      </c>
      <c r="D24" s="6">
        <v>4498</v>
      </c>
    </row>
    <row r="25" spans="1:4" ht="30">
      <c r="A25" s="2" t="s">
        <v>197</v>
      </c>
      <c r="B25" s="3">
        <v>286</v>
      </c>
      <c r="C25" s="6">
        <v>-1539</v>
      </c>
      <c r="D25" s="6">
        <v>-1621</v>
      </c>
    </row>
    <row r="26" spans="1:4" ht="30">
      <c r="A26" s="2" t="s">
        <v>198</v>
      </c>
      <c r="B26" s="6">
        <v>13991</v>
      </c>
      <c r="C26" s="3">
        <v>-602</v>
      </c>
      <c r="D26" s="6">
        <v>5913</v>
      </c>
    </row>
    <row r="27" spans="1:4" ht="30">
      <c r="A27" s="2" t="s">
        <v>199</v>
      </c>
      <c r="B27" s="6">
        <v>121388</v>
      </c>
      <c r="C27" s="6">
        <v>150225</v>
      </c>
      <c r="D27" s="6">
        <v>135822</v>
      </c>
    </row>
    <row r="28" spans="1:4">
      <c r="A28" s="8" t="s">
        <v>200</v>
      </c>
      <c r="B28" s="3"/>
      <c r="C28" s="3"/>
      <c r="D28" s="3"/>
    </row>
    <row r="29" spans="1:4">
      <c r="A29" s="2" t="s">
        <v>201</v>
      </c>
      <c r="B29" s="6">
        <v>-21627</v>
      </c>
      <c r="C29" s="6">
        <v>-16370</v>
      </c>
      <c r="D29" s="6">
        <v>-68305</v>
      </c>
    </row>
    <row r="30" spans="1:4">
      <c r="A30" s="2" t="s">
        <v>36</v>
      </c>
      <c r="B30" s="6">
        <v>-664821</v>
      </c>
      <c r="C30" s="6">
        <v>-741579</v>
      </c>
      <c r="D30" s="6">
        <v>-1246068</v>
      </c>
    </row>
    <row r="31" spans="1:4" ht="45">
      <c r="A31" s="8" t="s">
        <v>202</v>
      </c>
      <c r="B31" s="3"/>
      <c r="C31" s="3"/>
      <c r="D31" s="3"/>
    </row>
    <row r="32" spans="1:4">
      <c r="A32" s="2" t="s">
        <v>201</v>
      </c>
      <c r="B32" s="6">
        <v>47784</v>
      </c>
      <c r="C32" s="6">
        <v>19465</v>
      </c>
      <c r="D32" s="6">
        <v>12192</v>
      </c>
    </row>
    <row r="33" spans="1:4">
      <c r="A33" s="2" t="s">
        <v>36</v>
      </c>
      <c r="B33" s="6">
        <v>613930</v>
      </c>
      <c r="C33" s="6">
        <v>722447</v>
      </c>
      <c r="D33" s="6">
        <v>1252266</v>
      </c>
    </row>
    <row r="34" spans="1:4" ht="30">
      <c r="A34" s="2" t="s">
        <v>203</v>
      </c>
      <c r="B34" s="6">
        <v>-15000</v>
      </c>
      <c r="C34" s="6">
        <v>-45000</v>
      </c>
      <c r="D34" s="3">
        <v>0</v>
      </c>
    </row>
    <row r="35" spans="1:4" ht="30">
      <c r="A35" s="2" t="s">
        <v>204</v>
      </c>
      <c r="B35" s="3">
        <v>266</v>
      </c>
      <c r="C35" s="3">
        <v>470</v>
      </c>
      <c r="D35" s="3">
        <v>907</v>
      </c>
    </row>
    <row r="36" spans="1:4" ht="30">
      <c r="A36" s="2" t="s">
        <v>205</v>
      </c>
      <c r="B36" s="6">
        <v>-216730</v>
      </c>
      <c r="C36" s="6">
        <v>-178580</v>
      </c>
      <c r="D36" s="6">
        <v>-128919</v>
      </c>
    </row>
    <row r="37" spans="1:4">
      <c r="A37" s="2" t="s">
        <v>206</v>
      </c>
      <c r="B37" s="6">
        <v>9478</v>
      </c>
      <c r="C37" s="6">
        <v>11466</v>
      </c>
      <c r="D37" s="6">
        <v>8116</v>
      </c>
    </row>
    <row r="38" spans="1:4">
      <c r="A38" s="2" t="s">
        <v>207</v>
      </c>
      <c r="B38" s="6">
        <v>12381</v>
      </c>
      <c r="C38" s="6">
        <v>28397</v>
      </c>
      <c r="D38" s="6">
        <v>42814</v>
      </c>
    </row>
    <row r="39" spans="1:4" ht="30">
      <c r="A39" s="2" t="s">
        <v>208</v>
      </c>
      <c r="B39" s="3">
        <v>0</v>
      </c>
      <c r="C39" s="3">
        <v>0</v>
      </c>
      <c r="D39" s="3">
        <v>-900</v>
      </c>
    </row>
    <row r="40" spans="1:4" ht="30">
      <c r="A40" s="2" t="s">
        <v>209</v>
      </c>
      <c r="B40" s="3">
        <v>0</v>
      </c>
      <c r="C40" s="3">
        <v>0</v>
      </c>
      <c r="D40" s="6">
        <v>1238</v>
      </c>
    </row>
    <row r="41" spans="1:4" ht="30">
      <c r="A41" s="2" t="s">
        <v>210</v>
      </c>
      <c r="B41" s="6">
        <v>35556</v>
      </c>
      <c r="C41" s="3">
        <v>0</v>
      </c>
      <c r="D41" s="3">
        <v>0</v>
      </c>
    </row>
    <row r="42" spans="1:4" ht="30">
      <c r="A42" s="2" t="s">
        <v>211</v>
      </c>
      <c r="B42" s="6">
        <v>2941</v>
      </c>
      <c r="C42" s="6">
        <v>-5653</v>
      </c>
      <c r="D42" s="6">
        <v>-14420</v>
      </c>
    </row>
    <row r="43" spans="1:4">
      <c r="A43" s="2" t="s">
        <v>212</v>
      </c>
      <c r="B43" s="6">
        <v>-195842</v>
      </c>
      <c r="C43" s="6">
        <v>-204937</v>
      </c>
      <c r="D43" s="6">
        <v>-141079</v>
      </c>
    </row>
    <row r="44" spans="1:4">
      <c r="A44" s="8" t="s">
        <v>213</v>
      </c>
      <c r="B44" s="3"/>
      <c r="C44" s="3"/>
      <c r="D44" s="3"/>
    </row>
    <row r="45" spans="1:4">
      <c r="A45" s="2" t="s">
        <v>214</v>
      </c>
      <c r="B45" s="6">
        <v>357083</v>
      </c>
      <c r="C45" s="6">
        <v>-106661</v>
      </c>
      <c r="D45" s="6">
        <v>413440</v>
      </c>
    </row>
    <row r="46" spans="1:4" ht="30">
      <c r="A46" s="2" t="s">
        <v>215</v>
      </c>
      <c r="B46" s="6">
        <v>43892</v>
      </c>
      <c r="C46" s="6">
        <v>-48348</v>
      </c>
      <c r="D46" s="6">
        <v>-10458</v>
      </c>
    </row>
    <row r="47" spans="1:4" ht="30">
      <c r="A47" s="2" t="s">
        <v>216</v>
      </c>
      <c r="B47" s="6">
        <v>-12720</v>
      </c>
      <c r="C47" s="3">
        <v>-29</v>
      </c>
      <c r="D47" s="3">
        <v>25</v>
      </c>
    </row>
    <row r="48" spans="1:4" ht="30">
      <c r="A48" s="2" t="s">
        <v>217</v>
      </c>
      <c r="B48" s="3">
        <v>68</v>
      </c>
      <c r="C48" s="3">
        <v>0</v>
      </c>
      <c r="D48" s="3">
        <v>0</v>
      </c>
    </row>
    <row r="49" spans="1:4">
      <c r="A49" s="2" t="s">
        <v>218</v>
      </c>
      <c r="B49" s="3">
        <v>-48</v>
      </c>
      <c r="C49" s="3">
        <v>-243</v>
      </c>
      <c r="D49" s="3">
        <v>-40</v>
      </c>
    </row>
    <row r="50" spans="1:4" ht="30">
      <c r="A50" s="2" t="s">
        <v>219</v>
      </c>
      <c r="B50" s="3">
        <v>0</v>
      </c>
      <c r="C50" s="6">
        <v>-50000</v>
      </c>
      <c r="D50" s="3">
        <v>0</v>
      </c>
    </row>
    <row r="51" spans="1:4" ht="30">
      <c r="A51" s="2" t="s">
        <v>220</v>
      </c>
      <c r="B51" s="6">
        <v>-20439</v>
      </c>
      <c r="C51" s="3">
        <v>0</v>
      </c>
      <c r="D51" s="6">
        <v>-41238</v>
      </c>
    </row>
    <row r="52" spans="1:4" ht="30">
      <c r="A52" s="2" t="s">
        <v>221</v>
      </c>
      <c r="B52" s="6">
        <v>6919</v>
      </c>
      <c r="C52" s="6">
        <v>9814</v>
      </c>
      <c r="D52" s="6">
        <v>1911</v>
      </c>
    </row>
    <row r="53" spans="1:4">
      <c r="A53" s="2" t="s">
        <v>222</v>
      </c>
      <c r="B53" s="3">
        <v>298</v>
      </c>
      <c r="C53" s="3">
        <v>0</v>
      </c>
      <c r="D53" s="3">
        <v>0</v>
      </c>
    </row>
    <row r="54" spans="1:4" ht="30">
      <c r="A54" s="2" t="s">
        <v>191</v>
      </c>
      <c r="B54" s="6">
        <v>2205</v>
      </c>
      <c r="C54" s="6">
        <v>2031</v>
      </c>
      <c r="D54" s="3">
        <v>273</v>
      </c>
    </row>
    <row r="55" spans="1:4" ht="30">
      <c r="A55" s="2" t="s">
        <v>223</v>
      </c>
      <c r="B55" s="6">
        <v>-9739</v>
      </c>
      <c r="C55" s="3">
        <v>-448</v>
      </c>
      <c r="D55" s="3">
        <v>-263</v>
      </c>
    </row>
    <row r="56" spans="1:4" ht="30">
      <c r="A56" s="2" t="s">
        <v>224</v>
      </c>
      <c r="B56" s="6">
        <v>-28626</v>
      </c>
      <c r="C56" s="6">
        <v>-17909</v>
      </c>
      <c r="D56" s="6">
        <v>-26208</v>
      </c>
    </row>
    <row r="57" spans="1:4" ht="30">
      <c r="A57" s="2" t="s">
        <v>225</v>
      </c>
      <c r="B57" s="3">
        <v>0</v>
      </c>
      <c r="C57" s="3">
        <v>0</v>
      </c>
      <c r="D57" s="6">
        <v>-3300</v>
      </c>
    </row>
    <row r="58" spans="1:4">
      <c r="A58" s="2" t="s">
        <v>226</v>
      </c>
      <c r="B58" s="6">
        <v>338297</v>
      </c>
      <c r="C58" s="6">
        <v>-211793</v>
      </c>
      <c r="D58" s="6">
        <v>334142</v>
      </c>
    </row>
    <row r="59" spans="1:4" ht="30">
      <c r="A59" s="2" t="s">
        <v>227</v>
      </c>
      <c r="B59" s="6">
        <v>263843</v>
      </c>
      <c r="C59" s="6">
        <v>-266505</v>
      </c>
      <c r="D59" s="6">
        <v>328885</v>
      </c>
    </row>
    <row r="60" spans="1:4" ht="30">
      <c r="A60" s="2" t="s">
        <v>228</v>
      </c>
      <c r="B60" s="6">
        <v>534827</v>
      </c>
      <c r="C60" s="6">
        <v>801332</v>
      </c>
      <c r="D60" s="6">
        <v>472447</v>
      </c>
    </row>
    <row r="61" spans="1:4" ht="30">
      <c r="A61" s="2" t="s">
        <v>229</v>
      </c>
      <c r="B61" s="6">
        <v>798670</v>
      </c>
      <c r="C61" s="6">
        <v>534827</v>
      </c>
      <c r="D61" s="6">
        <v>801332</v>
      </c>
    </row>
    <row r="62" spans="1:4" ht="30">
      <c r="A62" s="8" t="s">
        <v>230</v>
      </c>
      <c r="B62" s="3"/>
      <c r="C62" s="3"/>
      <c r="D62" s="3"/>
    </row>
    <row r="63" spans="1:4" ht="30">
      <c r="A63" s="2" t="s">
        <v>231</v>
      </c>
      <c r="B63" s="6">
        <v>26650</v>
      </c>
      <c r="C63" s="6">
        <v>39879</v>
      </c>
      <c r="D63" s="6">
        <v>17540</v>
      </c>
    </row>
    <row r="64" spans="1:4" ht="30">
      <c r="A64" s="2" t="s">
        <v>232</v>
      </c>
      <c r="B64" s="5">
        <v>17736</v>
      </c>
      <c r="C64" s="5">
        <v>22234</v>
      </c>
      <c r="D64" s="5">
        <v>3173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39</v>
      </c>
      <c r="B1" s="7" t="s">
        <v>2</v>
      </c>
      <c r="C1" s="7" t="s">
        <v>29</v>
      </c>
    </row>
    <row r="2" spans="1:3" ht="30">
      <c r="A2" s="1" t="s">
        <v>28</v>
      </c>
      <c r="B2" s="7"/>
      <c r="C2" s="7"/>
    </row>
    <row r="3" spans="1:3">
      <c r="A3" s="8" t="s">
        <v>1208</v>
      </c>
      <c r="B3" s="3"/>
      <c r="C3" s="3"/>
    </row>
    <row r="4" spans="1:3">
      <c r="A4" s="2" t="s">
        <v>1540</v>
      </c>
      <c r="B4" s="5">
        <v>324907</v>
      </c>
      <c r="C4" s="5">
        <v>303401</v>
      </c>
    </row>
    <row r="5" spans="1:3">
      <c r="A5" s="2" t="s">
        <v>580</v>
      </c>
      <c r="B5" s="6">
        <v>-129695</v>
      </c>
      <c r="C5" s="6">
        <v>-123711</v>
      </c>
    </row>
    <row r="6" spans="1:3">
      <c r="A6" s="2" t="s">
        <v>583</v>
      </c>
      <c r="B6" s="6">
        <v>195212</v>
      </c>
      <c r="C6" s="6">
        <v>179690</v>
      </c>
    </row>
    <row r="7" spans="1:3">
      <c r="A7" s="2" t="s">
        <v>578</v>
      </c>
      <c r="B7" s="3"/>
      <c r="C7" s="3"/>
    </row>
    <row r="8" spans="1:3">
      <c r="A8" s="8" t="s">
        <v>1208</v>
      </c>
      <c r="B8" s="3"/>
      <c r="C8" s="3"/>
    </row>
    <row r="9" spans="1:3">
      <c r="A9" s="2" t="s">
        <v>1540</v>
      </c>
      <c r="B9" s="6">
        <v>40620</v>
      </c>
      <c r="C9" s="6">
        <v>37581</v>
      </c>
    </row>
    <row r="10" spans="1:3">
      <c r="A10" s="2" t="s">
        <v>579</v>
      </c>
      <c r="B10" s="3"/>
      <c r="C10" s="3"/>
    </row>
    <row r="11" spans="1:3">
      <c r="A11" s="8" t="s">
        <v>1208</v>
      </c>
      <c r="B11" s="3"/>
      <c r="C11" s="3"/>
    </row>
    <row r="12" spans="1:3">
      <c r="A12" s="2" t="s">
        <v>1540</v>
      </c>
      <c r="B12" s="6">
        <v>209328</v>
      </c>
      <c r="C12" s="6">
        <v>196950</v>
      </c>
    </row>
    <row r="13" spans="1:3">
      <c r="A13" s="2" t="s">
        <v>114</v>
      </c>
      <c r="B13" s="3"/>
      <c r="C13" s="3"/>
    </row>
    <row r="14" spans="1:3">
      <c r="A14" s="8" t="s">
        <v>1208</v>
      </c>
      <c r="B14" s="3"/>
      <c r="C14" s="3"/>
    </row>
    <row r="15" spans="1:3">
      <c r="A15" s="2" t="s">
        <v>1540</v>
      </c>
      <c r="B15" s="5">
        <v>74959</v>
      </c>
      <c r="C15" s="5">
        <v>6887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41</v>
      </c>
      <c r="B1" s="7" t="s">
        <v>2</v>
      </c>
      <c r="C1" s="7" t="s">
        <v>29</v>
      </c>
    </row>
    <row r="2" spans="1:3" ht="30">
      <c r="A2" s="1" t="s">
        <v>28</v>
      </c>
      <c r="B2" s="7"/>
      <c r="C2" s="7"/>
    </row>
    <row r="3" spans="1:3" ht="30">
      <c r="A3" s="8" t="s">
        <v>1542</v>
      </c>
      <c r="B3" s="3"/>
      <c r="C3" s="3"/>
    </row>
    <row r="4" spans="1:3">
      <c r="A4" s="2" t="s">
        <v>1543</v>
      </c>
      <c r="B4" s="5">
        <v>153821</v>
      </c>
      <c r="C4" s="5">
        <v>122175</v>
      </c>
    </row>
    <row r="5" spans="1:3">
      <c r="A5" s="2" t="s">
        <v>591</v>
      </c>
      <c r="B5" s="3"/>
      <c r="C5" s="3"/>
    </row>
    <row r="6" spans="1:3" ht="30">
      <c r="A6" s="8" t="s">
        <v>1542</v>
      </c>
      <c r="B6" s="3"/>
      <c r="C6" s="3"/>
    </row>
    <row r="7" spans="1:3">
      <c r="A7" s="2" t="s">
        <v>1544</v>
      </c>
      <c r="B7" s="6">
        <v>3798</v>
      </c>
      <c r="C7" s="6">
        <v>3660</v>
      </c>
    </row>
    <row r="8" spans="1:3">
      <c r="A8" s="2" t="s">
        <v>592</v>
      </c>
      <c r="B8" s="3"/>
      <c r="C8" s="3"/>
    </row>
    <row r="9" spans="1:3" ht="30">
      <c r="A9" s="8" t="s">
        <v>1542</v>
      </c>
      <c r="B9" s="3"/>
      <c r="C9" s="3"/>
    </row>
    <row r="10" spans="1:3">
      <c r="A10" s="2" t="s">
        <v>1544</v>
      </c>
      <c r="B10" s="6">
        <v>4707</v>
      </c>
      <c r="C10" s="6">
        <v>4628</v>
      </c>
    </row>
    <row r="11" spans="1:3">
      <c r="A11" s="2" t="s">
        <v>593</v>
      </c>
      <c r="B11" s="3"/>
      <c r="C11" s="3"/>
    </row>
    <row r="12" spans="1:3" ht="30">
      <c r="A12" s="8" t="s">
        <v>1542</v>
      </c>
      <c r="B12" s="3"/>
      <c r="C12" s="3"/>
    </row>
    <row r="13" spans="1:3">
      <c r="A13" s="2" t="s">
        <v>1544</v>
      </c>
      <c r="B13" s="6">
        <v>145316</v>
      </c>
      <c r="C13" s="3"/>
    </row>
    <row r="14" spans="1:3">
      <c r="A14" s="2" t="s">
        <v>1545</v>
      </c>
      <c r="B14" s="3"/>
      <c r="C14" s="3"/>
    </row>
    <row r="15" spans="1:3" ht="30">
      <c r="A15" s="8" t="s">
        <v>1542</v>
      </c>
      <c r="B15" s="3"/>
      <c r="C15" s="3"/>
    </row>
    <row r="16" spans="1:3">
      <c r="A16" s="2" t="s">
        <v>1544</v>
      </c>
      <c r="B16" s="6">
        <v>132111</v>
      </c>
      <c r="C16" s="6">
        <v>113887</v>
      </c>
    </row>
    <row r="17" spans="1:3">
      <c r="A17" s="2" t="s">
        <v>1546</v>
      </c>
      <c r="B17" s="3"/>
      <c r="C17" s="3"/>
    </row>
    <row r="18" spans="1:3" ht="30">
      <c r="A18" s="8" t="s">
        <v>1542</v>
      </c>
      <c r="B18" s="3"/>
      <c r="C18" s="3"/>
    </row>
    <row r="19" spans="1:3">
      <c r="A19" s="2" t="s">
        <v>1544</v>
      </c>
      <c r="B19" s="5">
        <v>13205</v>
      </c>
      <c r="C19" s="3"/>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7" t="s">
        <v>1</v>
      </c>
      <c r="C1" s="7"/>
      <c r="D1" s="7"/>
    </row>
    <row r="2" spans="1:4" ht="30">
      <c r="A2" s="1" t="s">
        <v>28</v>
      </c>
      <c r="B2" s="1" t="s">
        <v>2</v>
      </c>
      <c r="C2" s="1" t="s">
        <v>29</v>
      </c>
      <c r="D2" s="1" t="s">
        <v>83</v>
      </c>
    </row>
    <row r="3" spans="1:4" ht="30">
      <c r="A3" s="8" t="s">
        <v>1548</v>
      </c>
      <c r="B3" s="3"/>
      <c r="C3" s="3"/>
      <c r="D3" s="3"/>
    </row>
    <row r="4" spans="1:4">
      <c r="A4" s="2" t="s">
        <v>603</v>
      </c>
      <c r="B4" s="5">
        <v>15504</v>
      </c>
      <c r="C4" s="5">
        <v>32571</v>
      </c>
      <c r="D4" s="5">
        <v>37452</v>
      </c>
    </row>
    <row r="5" spans="1:4">
      <c r="A5" s="2" t="s">
        <v>277</v>
      </c>
      <c r="B5" s="6">
        <v>3608</v>
      </c>
      <c r="C5" s="3">
        <v>0</v>
      </c>
      <c r="D5" s="3">
        <v>0</v>
      </c>
    </row>
    <row r="6" spans="1:4">
      <c r="A6" s="2" t="s">
        <v>604</v>
      </c>
      <c r="B6" s="6">
        <v>5198</v>
      </c>
      <c r="C6" s="6">
        <v>11545</v>
      </c>
      <c r="D6" s="6">
        <v>43541</v>
      </c>
    </row>
    <row r="7" spans="1:4">
      <c r="A7" s="2" t="s">
        <v>605</v>
      </c>
      <c r="B7" s="3">
        <v>0</v>
      </c>
      <c r="C7" s="3">
        <v>65</v>
      </c>
      <c r="D7" s="3">
        <v>75</v>
      </c>
    </row>
    <row r="8" spans="1:4">
      <c r="A8" s="2" t="s">
        <v>606</v>
      </c>
      <c r="B8" s="3">
        <v>-224</v>
      </c>
      <c r="C8" s="6">
        <v>-3512</v>
      </c>
      <c r="D8" s="6">
        <v>-6724</v>
      </c>
    </row>
    <row r="9" spans="1:4">
      <c r="A9" s="2" t="s">
        <v>610</v>
      </c>
      <c r="B9" s="6">
        <v>-10532</v>
      </c>
      <c r="C9" s="6">
        <v>-25165</v>
      </c>
      <c r="D9" s="6">
        <v>-41773</v>
      </c>
    </row>
    <row r="10" spans="1:4">
      <c r="A10" s="2" t="s">
        <v>614</v>
      </c>
      <c r="B10" s="6">
        <v>13554</v>
      </c>
      <c r="C10" s="6">
        <v>15504</v>
      </c>
      <c r="D10" s="6">
        <v>32571</v>
      </c>
    </row>
    <row r="11" spans="1:4">
      <c r="A11" s="2" t="s">
        <v>606</v>
      </c>
      <c r="B11" s="3">
        <v>-224</v>
      </c>
      <c r="C11" s="6">
        <v>-3512</v>
      </c>
      <c r="D11" s="6">
        <v>-6724</v>
      </c>
    </row>
    <row r="12" spans="1:4" ht="30">
      <c r="A12" s="2" t="s">
        <v>1549</v>
      </c>
      <c r="B12" s="3">
        <v>93</v>
      </c>
      <c r="C12" s="6">
        <v>1083</v>
      </c>
      <c r="D12" s="3">
        <v>702</v>
      </c>
    </row>
    <row r="13" spans="1:4" ht="30">
      <c r="A13" s="2" t="s">
        <v>1550</v>
      </c>
      <c r="B13" s="5">
        <v>131</v>
      </c>
      <c r="C13" s="5">
        <v>2429</v>
      </c>
      <c r="D13" s="5">
        <v>60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7" t="s">
        <v>1</v>
      </c>
      <c r="C1" s="7"/>
      <c r="D1" s="7"/>
    </row>
    <row r="2" spans="1:4" ht="30">
      <c r="A2" s="1" t="s">
        <v>28</v>
      </c>
      <c r="B2" s="1" t="s">
        <v>2</v>
      </c>
      <c r="C2" s="1" t="s">
        <v>29</v>
      </c>
      <c r="D2" s="1" t="s">
        <v>83</v>
      </c>
    </row>
    <row r="3" spans="1:4">
      <c r="A3" s="2" t="s">
        <v>1552</v>
      </c>
      <c r="B3" s="3"/>
      <c r="C3" s="3"/>
      <c r="D3" s="3"/>
    </row>
    <row r="4" spans="1:4" ht="30">
      <c r="A4" s="8" t="s">
        <v>1553</v>
      </c>
      <c r="B4" s="3"/>
      <c r="C4" s="3"/>
      <c r="D4" s="3"/>
    </row>
    <row r="5" spans="1:4" ht="30">
      <c r="A5" s="2" t="s">
        <v>1554</v>
      </c>
      <c r="B5" s="5">
        <v>14018</v>
      </c>
      <c r="C5" s="5">
        <v>13224</v>
      </c>
      <c r="D5" s="5">
        <v>13450</v>
      </c>
    </row>
    <row r="6" spans="1:4">
      <c r="A6" s="2" t="s">
        <v>620</v>
      </c>
      <c r="B6" s="3">
        <v>0</v>
      </c>
      <c r="C6" s="3">
        <v>0</v>
      </c>
      <c r="D6" s="3">
        <v>-735</v>
      </c>
    </row>
    <row r="7" spans="1:4" ht="30">
      <c r="A7" s="2" t="s">
        <v>621</v>
      </c>
      <c r="B7" s="6">
        <v>2717</v>
      </c>
      <c r="C7" s="6">
        <v>3581</v>
      </c>
      <c r="D7" s="6">
        <v>4563</v>
      </c>
    </row>
    <row r="8" spans="1:4">
      <c r="A8" s="2" t="s">
        <v>1555</v>
      </c>
      <c r="B8" s="6">
        <v>-2361</v>
      </c>
      <c r="C8" s="6">
        <v>-2787</v>
      </c>
      <c r="D8" s="6">
        <v>-3501</v>
      </c>
    </row>
    <row r="9" spans="1:4">
      <c r="A9" s="2" t="s">
        <v>626</v>
      </c>
      <c r="B9" s="3">
        <v>0</v>
      </c>
      <c r="C9" s="3">
        <v>0</v>
      </c>
      <c r="D9" s="3">
        <v>-553</v>
      </c>
    </row>
    <row r="10" spans="1:4" ht="30">
      <c r="A10" s="2" t="s">
        <v>1556</v>
      </c>
      <c r="B10" s="6">
        <v>14374</v>
      </c>
      <c r="C10" s="6">
        <v>14018</v>
      </c>
      <c r="D10" s="6">
        <v>13224</v>
      </c>
    </row>
    <row r="11" spans="1:4">
      <c r="A11" s="2" t="s">
        <v>628</v>
      </c>
      <c r="B11" s="3">
        <v>-336</v>
      </c>
      <c r="C11" s="3">
        <v>-472</v>
      </c>
      <c r="D11" s="3">
        <v>-571</v>
      </c>
    </row>
    <row r="12" spans="1:4">
      <c r="A12" s="2" t="s">
        <v>1557</v>
      </c>
      <c r="B12" s="6">
        <v>14038</v>
      </c>
      <c r="C12" s="6">
        <v>13546</v>
      </c>
      <c r="D12" s="6">
        <v>12653</v>
      </c>
    </row>
    <row r="13" spans="1:4" ht="30">
      <c r="A13" s="2" t="s">
        <v>632</v>
      </c>
      <c r="B13" s="6">
        <v>2615311</v>
      </c>
      <c r="C13" s="6">
        <v>2416621</v>
      </c>
      <c r="D13" s="6">
        <v>2146351</v>
      </c>
    </row>
    <row r="14" spans="1:4" ht="30">
      <c r="A14" s="2" t="s">
        <v>633</v>
      </c>
      <c r="B14" s="3">
        <v>5.4000000000000003E-3</v>
      </c>
      <c r="C14" s="3">
        <v>5.5999999999999999E-3</v>
      </c>
      <c r="D14" s="3">
        <v>5.8999999999999999E-3</v>
      </c>
    </row>
    <row r="15" spans="1:4" ht="60">
      <c r="A15" s="8" t="s">
        <v>1558</v>
      </c>
      <c r="B15" s="3"/>
      <c r="C15" s="3"/>
      <c r="D15" s="3"/>
    </row>
    <row r="16" spans="1:4" ht="30">
      <c r="A16" s="2" t="s">
        <v>1559</v>
      </c>
      <c r="B16" s="3"/>
      <c r="C16" s="3">
        <v>735</v>
      </c>
      <c r="D16" s="3"/>
    </row>
    <row r="17" spans="1:4" ht="30">
      <c r="A17" s="2" t="s">
        <v>1560</v>
      </c>
      <c r="B17" s="3"/>
      <c r="C17" s="5">
        <v>-19</v>
      </c>
      <c r="D17"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 bestFit="1" customWidth="1"/>
  </cols>
  <sheetData>
    <row r="1" spans="1:2" ht="45">
      <c r="A1" s="1" t="s">
        <v>1561</v>
      </c>
      <c r="B1" s="1" t="s">
        <v>1</v>
      </c>
    </row>
    <row r="2" spans="1:2" ht="30">
      <c r="A2" s="1" t="s">
        <v>28</v>
      </c>
      <c r="B2" s="1" t="s">
        <v>2</v>
      </c>
    </row>
    <row r="3" spans="1:2" ht="45">
      <c r="A3" s="8" t="s">
        <v>1562</v>
      </c>
      <c r="B3" s="3"/>
    </row>
    <row r="4" spans="1:2">
      <c r="A4" s="2" t="s">
        <v>1563</v>
      </c>
      <c r="B4" s="5">
        <v>21434</v>
      </c>
    </row>
    <row r="5" spans="1:2" ht="45">
      <c r="A5" s="2" t="s">
        <v>1564</v>
      </c>
      <c r="B5" s="3" t="s">
        <v>1565</v>
      </c>
    </row>
    <row r="6" spans="1:2">
      <c r="A6" s="2" t="s">
        <v>1566</v>
      </c>
      <c r="B6" s="3"/>
    </row>
    <row r="7" spans="1:2" ht="45">
      <c r="A7" s="8" t="s">
        <v>1562</v>
      </c>
      <c r="B7" s="3"/>
    </row>
    <row r="8" spans="1:2" ht="45">
      <c r="A8" s="2" t="s">
        <v>1567</v>
      </c>
      <c r="B8" s="10">
        <v>9.5000000000000001E-2</v>
      </c>
    </row>
    <row r="9" spans="1:2" ht="45">
      <c r="A9" s="2" t="s">
        <v>1568</v>
      </c>
      <c r="B9" s="10">
        <v>6.0000000000000001E-3</v>
      </c>
    </row>
    <row r="10" spans="1:2">
      <c r="A10" s="2" t="s">
        <v>1569</v>
      </c>
      <c r="B10" s="3"/>
    </row>
    <row r="11" spans="1:2" ht="45">
      <c r="A11" s="8" t="s">
        <v>1562</v>
      </c>
      <c r="B11" s="3"/>
    </row>
    <row r="12" spans="1:2" ht="45">
      <c r="A12" s="2" t="s">
        <v>1567</v>
      </c>
      <c r="B12" s="10">
        <v>0.21</v>
      </c>
    </row>
    <row r="13" spans="1:2" ht="45">
      <c r="A13" s="2" t="s">
        <v>1568</v>
      </c>
      <c r="B13" s="10">
        <v>2.4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7" t="s">
        <v>1</v>
      </c>
      <c r="C1" s="7"/>
      <c r="D1" s="7"/>
    </row>
    <row r="2" spans="1:4" ht="30">
      <c r="A2" s="1" t="s">
        <v>28</v>
      </c>
      <c r="B2" s="1" t="s">
        <v>2</v>
      </c>
      <c r="C2" s="1" t="s">
        <v>29</v>
      </c>
      <c r="D2" s="1" t="s">
        <v>83</v>
      </c>
    </row>
    <row r="3" spans="1:4">
      <c r="A3" s="2" t="s">
        <v>1552</v>
      </c>
      <c r="B3" s="3"/>
      <c r="C3" s="3"/>
      <c r="D3" s="3"/>
    </row>
    <row r="4" spans="1:4" ht="30">
      <c r="A4" s="8" t="s">
        <v>1571</v>
      </c>
      <c r="B4" s="3"/>
      <c r="C4" s="3"/>
      <c r="D4" s="3"/>
    </row>
    <row r="5" spans="1:4">
      <c r="A5" s="2" t="s">
        <v>1572</v>
      </c>
      <c r="B5" s="5">
        <v>136</v>
      </c>
      <c r="C5" s="5">
        <v>99</v>
      </c>
      <c r="D5" s="5">
        <v>771</v>
      </c>
    </row>
    <row r="6" spans="1:4" ht="30">
      <c r="A6" s="2" t="s">
        <v>1573</v>
      </c>
      <c r="B6" s="3">
        <v>0</v>
      </c>
      <c r="C6" s="3">
        <v>0</v>
      </c>
      <c r="D6" s="3">
        <v>553</v>
      </c>
    </row>
    <row r="7" spans="1:4" ht="30">
      <c r="A7" s="2" t="s">
        <v>1559</v>
      </c>
      <c r="B7" s="3"/>
      <c r="C7" s="3">
        <v>735</v>
      </c>
      <c r="D7" s="3"/>
    </row>
    <row r="8" spans="1:4" ht="60">
      <c r="A8" s="2" t="s">
        <v>1574</v>
      </c>
      <c r="B8" s="3"/>
      <c r="C8" s="5">
        <v>19</v>
      </c>
      <c r="D8" s="3"/>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7" t="s">
        <v>1</v>
      </c>
      <c r="C1" s="7"/>
      <c r="D1" s="7"/>
    </row>
    <row r="2" spans="1:4" ht="30">
      <c r="A2" s="1" t="s">
        <v>28</v>
      </c>
      <c r="B2" s="1" t="s">
        <v>2</v>
      </c>
      <c r="C2" s="1" t="s">
        <v>29</v>
      </c>
      <c r="D2" s="1" t="s">
        <v>83</v>
      </c>
    </row>
    <row r="3" spans="1:4">
      <c r="A3" s="8" t="s">
        <v>638</v>
      </c>
      <c r="B3" s="3"/>
      <c r="C3" s="3"/>
      <c r="D3" s="3"/>
    </row>
    <row r="4" spans="1:4" ht="30">
      <c r="A4" s="2" t="s">
        <v>1576</v>
      </c>
      <c r="B4" s="5">
        <v>0</v>
      </c>
      <c r="C4" s="5">
        <v>0</v>
      </c>
      <c r="D4" s="3"/>
    </row>
    <row r="5" spans="1:4">
      <c r="A5" s="8" t="s">
        <v>1577</v>
      </c>
      <c r="B5" s="3"/>
      <c r="C5" s="3"/>
      <c r="D5" s="3"/>
    </row>
    <row r="6" spans="1:4">
      <c r="A6" s="2" t="s">
        <v>641</v>
      </c>
      <c r="B6" s="6">
        <v>1791364</v>
      </c>
      <c r="C6" s="6">
        <v>1491683</v>
      </c>
      <c r="D6" s="3"/>
    </row>
    <row r="7" spans="1:4">
      <c r="A7" s="8" t="s">
        <v>642</v>
      </c>
      <c r="B7" s="3"/>
      <c r="C7" s="3"/>
      <c r="D7" s="3"/>
    </row>
    <row r="8" spans="1:4">
      <c r="A8" s="2" t="s">
        <v>643</v>
      </c>
      <c r="B8" s="6">
        <v>2133273</v>
      </c>
      <c r="C8" s="6">
        <v>1848806</v>
      </c>
      <c r="D8" s="3"/>
    </row>
    <row r="9" spans="1:4">
      <c r="A9" s="2" t="s">
        <v>644</v>
      </c>
      <c r="B9" s="6">
        <v>1843355</v>
      </c>
      <c r="C9" s="6">
        <v>1602544</v>
      </c>
      <c r="D9" s="3"/>
    </row>
    <row r="10" spans="1:4">
      <c r="A10" s="2" t="s">
        <v>645</v>
      </c>
      <c r="B10" s="6">
        <v>520125</v>
      </c>
      <c r="C10" s="6">
        <v>492051</v>
      </c>
      <c r="D10" s="3"/>
    </row>
    <row r="11" spans="1:4">
      <c r="A11" s="2" t="s">
        <v>646</v>
      </c>
      <c r="B11" s="6">
        <v>718095</v>
      </c>
      <c r="C11" s="6">
        <v>698666</v>
      </c>
      <c r="D11" s="3"/>
    </row>
    <row r="12" spans="1:4">
      <c r="A12" s="2" t="s">
        <v>647</v>
      </c>
      <c r="B12" s="6">
        <v>5214848</v>
      </c>
      <c r="C12" s="6">
        <v>4642067</v>
      </c>
      <c r="D12" s="3"/>
    </row>
    <row r="13" spans="1:4">
      <c r="A13" s="2" t="s">
        <v>57</v>
      </c>
      <c r="B13" s="6">
        <v>7006212</v>
      </c>
      <c r="C13" s="6">
        <v>6133750</v>
      </c>
      <c r="D13" s="3"/>
    </row>
    <row r="14" spans="1:4" ht="45">
      <c r="A14" s="2" t="s">
        <v>1578</v>
      </c>
      <c r="B14" s="6">
        <v>40491</v>
      </c>
      <c r="C14" s="6">
        <v>51526</v>
      </c>
      <c r="D14" s="3"/>
    </row>
    <row r="15" spans="1:4" ht="30">
      <c r="A15" s="8" t="s">
        <v>1579</v>
      </c>
      <c r="B15" s="3"/>
      <c r="C15" s="3"/>
      <c r="D15" s="3"/>
    </row>
    <row r="16" spans="1:4">
      <c r="A16" s="2" t="s">
        <v>1580</v>
      </c>
      <c r="B16" s="6">
        <v>337404</v>
      </c>
      <c r="C16" s="3"/>
      <c r="D16" s="3"/>
    </row>
    <row r="17" spans="1:4">
      <c r="A17" s="2" t="s">
        <v>1581</v>
      </c>
      <c r="B17" s="6">
        <v>90509</v>
      </c>
      <c r="C17" s="3"/>
      <c r="D17" s="3"/>
    </row>
    <row r="18" spans="1:4">
      <c r="A18" s="2" t="s">
        <v>1582</v>
      </c>
      <c r="B18" s="6">
        <v>58387</v>
      </c>
      <c r="C18" s="3"/>
      <c r="D18" s="3"/>
    </row>
    <row r="19" spans="1:4">
      <c r="A19" s="2" t="s">
        <v>1583</v>
      </c>
      <c r="B19" s="6">
        <v>20971</v>
      </c>
      <c r="C19" s="3"/>
      <c r="D19" s="3"/>
    </row>
    <row r="20" spans="1:4">
      <c r="A20" s="2" t="s">
        <v>1584</v>
      </c>
      <c r="B20" s="6">
        <v>12854</v>
      </c>
      <c r="C20" s="3"/>
      <c r="D20" s="3"/>
    </row>
    <row r="21" spans="1:4">
      <c r="A21" s="2" t="s">
        <v>1585</v>
      </c>
      <c r="B21" s="3">
        <v>0</v>
      </c>
      <c r="C21" s="3"/>
      <c r="D21" s="3"/>
    </row>
    <row r="22" spans="1:4">
      <c r="A22" s="2" t="s">
        <v>1586</v>
      </c>
      <c r="B22" s="6">
        <v>520125</v>
      </c>
      <c r="C22" s="6">
        <v>492051</v>
      </c>
      <c r="D22" s="3"/>
    </row>
    <row r="23" spans="1:4" ht="30">
      <c r="A23" s="8" t="s">
        <v>1587</v>
      </c>
      <c r="B23" s="3"/>
      <c r="C23" s="3"/>
      <c r="D23" s="3"/>
    </row>
    <row r="24" spans="1:4">
      <c r="A24" s="2" t="s">
        <v>1588</v>
      </c>
      <c r="B24" s="6">
        <v>803986</v>
      </c>
      <c r="C24" s="3"/>
      <c r="D24" s="3"/>
    </row>
    <row r="25" spans="1:4">
      <c r="A25" s="2" t="s">
        <v>1589</v>
      </c>
      <c r="B25" s="6">
        <v>209192</v>
      </c>
      <c r="C25" s="3"/>
      <c r="D25" s="3"/>
    </row>
    <row r="26" spans="1:4">
      <c r="A26" s="2" t="s">
        <v>1590</v>
      </c>
      <c r="B26" s="6">
        <v>127367</v>
      </c>
      <c r="C26" s="3"/>
      <c r="D26" s="3"/>
    </row>
    <row r="27" spans="1:4">
      <c r="A27" s="2" t="s">
        <v>1591</v>
      </c>
      <c r="B27" s="6">
        <v>62084</v>
      </c>
      <c r="C27" s="3"/>
      <c r="D27" s="3"/>
    </row>
    <row r="28" spans="1:4">
      <c r="A28" s="2" t="s">
        <v>1592</v>
      </c>
      <c r="B28" s="6">
        <v>35577</v>
      </c>
      <c r="C28" s="3"/>
      <c r="D28" s="3"/>
    </row>
    <row r="29" spans="1:4">
      <c r="A29" s="2" t="s">
        <v>1593</v>
      </c>
      <c r="B29" s="3">
        <v>14</v>
      </c>
      <c r="C29" s="3"/>
      <c r="D29" s="3"/>
    </row>
    <row r="30" spans="1:4">
      <c r="A30" s="2" t="s">
        <v>1594</v>
      </c>
      <c r="B30" s="6">
        <v>1238220</v>
      </c>
      <c r="C30" s="3"/>
      <c r="D30" s="3"/>
    </row>
    <row r="31" spans="1:4" ht="30">
      <c r="A31" s="2" t="s">
        <v>1595</v>
      </c>
      <c r="B31" s="6">
        <v>4003</v>
      </c>
      <c r="C31" s="6">
        <v>4880</v>
      </c>
      <c r="D31" s="6">
        <v>6951</v>
      </c>
    </row>
    <row r="32" spans="1:4">
      <c r="A32" s="2" t="s">
        <v>1596</v>
      </c>
      <c r="B32" s="6">
        <v>228410</v>
      </c>
      <c r="C32" s="6">
        <v>207504</v>
      </c>
      <c r="D32" s="3"/>
    </row>
    <row r="33" spans="1:4">
      <c r="A33" s="2" t="s">
        <v>1597</v>
      </c>
      <c r="B33" s="5">
        <v>250</v>
      </c>
      <c r="C33" s="3"/>
      <c r="D33" s="3"/>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28515625" bestFit="1" customWidth="1"/>
  </cols>
  <sheetData>
    <row r="1" spans="1:6" ht="30">
      <c r="A1" s="1" t="s">
        <v>1598</v>
      </c>
      <c r="B1" s="1" t="s">
        <v>1599</v>
      </c>
      <c r="C1" s="1"/>
      <c r="D1" s="1"/>
      <c r="E1" s="1"/>
      <c r="F1" s="1"/>
    </row>
    <row r="2" spans="1:6" ht="30">
      <c r="A2" s="1" t="s">
        <v>28</v>
      </c>
      <c r="B2" s="1" t="s">
        <v>1600</v>
      </c>
      <c r="C2" s="1" t="s">
        <v>2</v>
      </c>
      <c r="D2" s="1" t="s">
        <v>29</v>
      </c>
      <c r="E2" s="1" t="s">
        <v>1601</v>
      </c>
      <c r="F2" s="1" t="s">
        <v>1602</v>
      </c>
    </row>
    <row r="3" spans="1:6">
      <c r="A3" s="8" t="s">
        <v>1603</v>
      </c>
      <c r="B3" s="3"/>
      <c r="C3" s="3"/>
      <c r="D3" s="3"/>
      <c r="E3" s="3"/>
      <c r="F3" s="3"/>
    </row>
    <row r="4" spans="1:6" ht="30">
      <c r="A4" s="2" t="s">
        <v>1604</v>
      </c>
      <c r="B4" s="3"/>
      <c r="C4" s="5">
        <v>38067</v>
      </c>
      <c r="D4" s="5">
        <v>36917</v>
      </c>
      <c r="E4" s="3"/>
      <c r="F4" s="3"/>
    </row>
    <row r="5" spans="1:6" ht="30">
      <c r="A5" s="8" t="s">
        <v>1605</v>
      </c>
      <c r="B5" s="3"/>
      <c r="C5" s="3"/>
      <c r="D5" s="3"/>
      <c r="E5" s="3"/>
      <c r="F5" s="3"/>
    </row>
    <row r="6" spans="1:6">
      <c r="A6" s="2">
        <v>2015</v>
      </c>
      <c r="B6" s="3"/>
      <c r="C6" s="3">
        <v>285</v>
      </c>
      <c r="D6" s="3"/>
      <c r="E6" s="3"/>
      <c r="F6" s="3"/>
    </row>
    <row r="7" spans="1:6">
      <c r="A7" s="2">
        <v>2016</v>
      </c>
      <c r="B7" s="3"/>
      <c r="C7" s="3">
        <v>65</v>
      </c>
      <c r="D7" s="3"/>
      <c r="E7" s="3"/>
      <c r="F7" s="3"/>
    </row>
    <row r="8" spans="1:6">
      <c r="A8" s="2">
        <v>2017</v>
      </c>
      <c r="B8" s="3"/>
      <c r="C8" s="3">
        <v>71</v>
      </c>
      <c r="D8" s="3"/>
      <c r="E8" s="3"/>
      <c r="F8" s="3"/>
    </row>
    <row r="9" spans="1:6">
      <c r="A9" s="2">
        <v>2018</v>
      </c>
      <c r="B9" s="3"/>
      <c r="C9" s="6">
        <v>35077</v>
      </c>
      <c r="D9" s="3"/>
      <c r="E9" s="3"/>
      <c r="F9" s="3"/>
    </row>
    <row r="10" spans="1:6">
      <c r="A10" s="2">
        <v>2019</v>
      </c>
      <c r="B10" s="3"/>
      <c r="C10" s="3">
        <v>83</v>
      </c>
      <c r="D10" s="3"/>
      <c r="E10" s="3"/>
      <c r="F10" s="3"/>
    </row>
    <row r="11" spans="1:6">
      <c r="A11" s="2" t="s">
        <v>655</v>
      </c>
      <c r="B11" s="3"/>
      <c r="C11" s="6">
        <v>2486</v>
      </c>
      <c r="D11" s="3"/>
      <c r="E11" s="3"/>
      <c r="F11" s="3"/>
    </row>
    <row r="12" spans="1:6" ht="30">
      <c r="A12" s="2" t="s">
        <v>1604</v>
      </c>
      <c r="B12" s="3"/>
      <c r="C12" s="6">
        <v>38067</v>
      </c>
      <c r="D12" s="6">
        <v>36917</v>
      </c>
      <c r="E12" s="3"/>
      <c r="F12" s="3"/>
    </row>
    <row r="13" spans="1:6">
      <c r="A13" s="2" t="s">
        <v>1606</v>
      </c>
      <c r="B13" s="3"/>
      <c r="C13" s="3">
        <v>9</v>
      </c>
      <c r="D13" s="3">
        <v>3</v>
      </c>
      <c r="E13" s="3"/>
      <c r="F13" s="3"/>
    </row>
    <row r="14" spans="1:6">
      <c r="A14" s="2" t="s">
        <v>1607</v>
      </c>
      <c r="B14" s="3"/>
      <c r="C14" s="3"/>
      <c r="D14" s="3"/>
      <c r="E14" s="3"/>
      <c r="F14" s="3"/>
    </row>
    <row r="15" spans="1:6">
      <c r="A15" s="8" t="s">
        <v>1603</v>
      </c>
      <c r="B15" s="3"/>
      <c r="C15" s="3"/>
      <c r="D15" s="3"/>
      <c r="E15" s="3"/>
      <c r="F15" s="3"/>
    </row>
    <row r="16" spans="1:6">
      <c r="A16" s="2" t="s">
        <v>61</v>
      </c>
      <c r="B16" s="3"/>
      <c r="C16" s="6">
        <v>20000</v>
      </c>
      <c r="D16" s="6">
        <v>20000</v>
      </c>
      <c r="E16" s="3"/>
      <c r="F16" s="3"/>
    </row>
    <row r="17" spans="1:6" ht="30">
      <c r="A17" s="2" t="s">
        <v>1608</v>
      </c>
      <c r="B17" s="3"/>
      <c r="C17" s="3"/>
      <c r="D17" s="3"/>
      <c r="E17" s="3"/>
      <c r="F17" s="3"/>
    </row>
    <row r="18" spans="1:6">
      <c r="A18" s="8" t="s">
        <v>1603</v>
      </c>
      <c r="B18" s="3"/>
      <c r="C18" s="3"/>
      <c r="D18" s="3"/>
      <c r="E18" s="3"/>
      <c r="F18" s="3"/>
    </row>
    <row r="19" spans="1:6">
      <c r="A19" s="2" t="s">
        <v>61</v>
      </c>
      <c r="B19" s="3"/>
      <c r="C19" s="6">
        <v>20000</v>
      </c>
      <c r="D19" s="6">
        <v>20000</v>
      </c>
      <c r="E19" s="3"/>
      <c r="F19" s="3"/>
    </row>
    <row r="20" spans="1:6" ht="30">
      <c r="A20" s="8" t="s">
        <v>1605</v>
      </c>
      <c r="B20" s="3"/>
      <c r="C20" s="3"/>
      <c r="D20" s="3"/>
      <c r="E20" s="3"/>
      <c r="F20" s="3"/>
    </row>
    <row r="21" spans="1:6">
      <c r="A21" s="2" t="s">
        <v>1609</v>
      </c>
      <c r="B21" s="3"/>
      <c r="C21" s="3"/>
      <c r="D21" s="3"/>
      <c r="E21" s="6">
        <v>20000</v>
      </c>
      <c r="F21" s="3"/>
    </row>
    <row r="22" spans="1:6" ht="30">
      <c r="A22" s="2" t="s">
        <v>1610</v>
      </c>
      <c r="B22" s="3"/>
      <c r="C22" s="10">
        <v>6.8099999999999994E-2</v>
      </c>
      <c r="D22" s="3"/>
      <c r="E22" s="10">
        <v>6.8099999999999994E-2</v>
      </c>
      <c r="F22" s="3"/>
    </row>
    <row r="23" spans="1:6" ht="30">
      <c r="A23" s="2" t="s">
        <v>1611</v>
      </c>
      <c r="B23" s="3"/>
      <c r="C23" s="3"/>
      <c r="D23" s="3"/>
      <c r="E23" s="3"/>
      <c r="F23" s="3"/>
    </row>
    <row r="24" spans="1:6">
      <c r="A24" s="8" t="s">
        <v>1603</v>
      </c>
      <c r="B24" s="3"/>
      <c r="C24" s="3"/>
      <c r="D24" s="3"/>
      <c r="E24" s="3"/>
      <c r="F24" s="3"/>
    </row>
    <row r="25" spans="1:6">
      <c r="A25" s="2" t="s">
        <v>61</v>
      </c>
      <c r="B25" s="3"/>
      <c r="C25" s="6">
        <v>15000</v>
      </c>
      <c r="D25" s="6">
        <v>15000</v>
      </c>
      <c r="E25" s="3"/>
      <c r="F25" s="3"/>
    </row>
    <row r="26" spans="1:6" ht="30">
      <c r="A26" s="8" t="s">
        <v>1605</v>
      </c>
      <c r="B26" s="3"/>
      <c r="C26" s="3"/>
      <c r="D26" s="3"/>
      <c r="E26" s="3"/>
      <c r="F26" s="3"/>
    </row>
    <row r="27" spans="1:6">
      <c r="A27" s="2" t="s">
        <v>1609</v>
      </c>
      <c r="B27" s="3"/>
      <c r="C27" s="3"/>
      <c r="D27" s="3"/>
      <c r="E27" s="3"/>
      <c r="F27" s="6">
        <v>15000</v>
      </c>
    </row>
    <row r="28" spans="1:6" ht="30">
      <c r="A28" s="2" t="s">
        <v>1612</v>
      </c>
      <c r="B28" s="3"/>
      <c r="C28" s="10">
        <v>2.24E-2</v>
      </c>
      <c r="D28" s="3"/>
      <c r="E28" s="3"/>
      <c r="F28" s="3"/>
    </row>
    <row r="29" spans="1:6" ht="45">
      <c r="A29" s="2" t="s">
        <v>1613</v>
      </c>
      <c r="B29" s="3"/>
      <c r="C29" s="3"/>
      <c r="D29" s="3"/>
      <c r="E29" s="3"/>
      <c r="F29" s="3"/>
    </row>
    <row r="30" spans="1:6" ht="30">
      <c r="A30" s="8" t="s">
        <v>1605</v>
      </c>
      <c r="B30" s="3"/>
      <c r="C30" s="3"/>
      <c r="D30" s="3"/>
      <c r="E30" s="3"/>
      <c r="F30" s="3"/>
    </row>
    <row r="31" spans="1:6" ht="30">
      <c r="A31" s="2" t="s">
        <v>1614</v>
      </c>
      <c r="B31" s="10">
        <v>0.02</v>
      </c>
      <c r="C31" s="3"/>
      <c r="D31" s="3"/>
      <c r="E31" s="3"/>
      <c r="F31" s="3"/>
    </row>
    <row r="32" spans="1:6" ht="30">
      <c r="A32" s="2" t="s">
        <v>1615</v>
      </c>
      <c r="B32" s="3"/>
      <c r="C32" s="3"/>
      <c r="D32" s="3"/>
      <c r="E32" s="3"/>
      <c r="F32" s="3"/>
    </row>
    <row r="33" spans="1:6" ht="30">
      <c r="A33" s="8" t="s">
        <v>1605</v>
      </c>
      <c r="B33" s="3"/>
      <c r="C33" s="3"/>
      <c r="D33" s="3"/>
      <c r="E33" s="3"/>
      <c r="F33" s="3"/>
    </row>
    <row r="34" spans="1:6" ht="30">
      <c r="A34" s="2" t="s">
        <v>1610</v>
      </c>
      <c r="B34" s="3"/>
      <c r="C34" s="3"/>
      <c r="D34" s="3"/>
      <c r="E34" s="10">
        <v>6.2399999999999997E-2</v>
      </c>
      <c r="F34" s="3"/>
    </row>
    <row r="35" spans="1:6" ht="30">
      <c r="A35" s="2" t="s">
        <v>1616</v>
      </c>
      <c r="B35" s="3"/>
      <c r="C35" s="3"/>
      <c r="D35" s="3"/>
      <c r="E35" s="3"/>
      <c r="F35" s="3"/>
    </row>
    <row r="36" spans="1:6">
      <c r="A36" s="8" t="s">
        <v>1603</v>
      </c>
      <c r="B36" s="3"/>
      <c r="C36" s="3"/>
      <c r="D36" s="3"/>
      <c r="E36" s="3"/>
      <c r="F36" s="3"/>
    </row>
    <row r="37" spans="1:6">
      <c r="A37" s="2" t="s">
        <v>61</v>
      </c>
      <c r="B37" s="3"/>
      <c r="C37" s="3">
        <v>225</v>
      </c>
      <c r="D37" s="3">
        <v>225</v>
      </c>
      <c r="E37" s="3"/>
      <c r="F37" s="3"/>
    </row>
    <row r="38" spans="1:6" ht="30">
      <c r="A38" s="8" t="s">
        <v>1605</v>
      </c>
      <c r="B38" s="3"/>
      <c r="C38" s="3"/>
      <c r="D38" s="3"/>
      <c r="E38" s="3"/>
      <c r="F38" s="3"/>
    </row>
    <row r="39" spans="1:6" ht="30">
      <c r="A39" s="2" t="s">
        <v>1617</v>
      </c>
      <c r="B39" s="3"/>
      <c r="C39" s="10">
        <v>4.8599999999999997E-2</v>
      </c>
      <c r="D39" s="3"/>
      <c r="E39" s="3"/>
      <c r="F39" s="3"/>
    </row>
    <row r="40" spans="1:6" ht="30">
      <c r="A40" s="2" t="s">
        <v>1618</v>
      </c>
      <c r="B40" s="3"/>
      <c r="C40" s="3"/>
      <c r="D40" s="3"/>
      <c r="E40" s="3"/>
      <c r="F40" s="3"/>
    </row>
    <row r="41" spans="1:6">
      <c r="A41" s="8" t="s">
        <v>1603</v>
      </c>
      <c r="B41" s="3"/>
      <c r="C41" s="3"/>
      <c r="D41" s="3"/>
      <c r="E41" s="3"/>
      <c r="F41" s="3"/>
    </row>
    <row r="42" spans="1:6">
      <c r="A42" s="2" t="s">
        <v>1619</v>
      </c>
      <c r="B42" s="3"/>
      <c r="C42" s="6">
        <v>1643</v>
      </c>
      <c r="D42" s="6">
        <v>1692</v>
      </c>
      <c r="E42" s="3"/>
      <c r="F42" s="3"/>
    </row>
    <row r="43" spans="1:6" ht="30">
      <c r="A43" s="8" t="s">
        <v>1605</v>
      </c>
      <c r="B43" s="3"/>
      <c r="C43" s="3"/>
      <c r="D43" s="3"/>
      <c r="E43" s="3"/>
      <c r="F43" s="3"/>
    </row>
    <row r="44" spans="1:6" ht="30">
      <c r="A44" s="2" t="s">
        <v>1610</v>
      </c>
      <c r="B44" s="3"/>
      <c r="C44" s="10">
        <v>0.08</v>
      </c>
      <c r="D44" s="3"/>
      <c r="E44" s="3"/>
      <c r="F44" s="3"/>
    </row>
    <row r="45" spans="1:6" ht="30">
      <c r="A45" s="2" t="s">
        <v>1620</v>
      </c>
      <c r="B45" s="3"/>
      <c r="C45" s="3"/>
      <c r="D45" s="3"/>
      <c r="E45" s="3"/>
      <c r="F45" s="3"/>
    </row>
    <row r="46" spans="1:6" ht="30">
      <c r="A46" s="8" t="s">
        <v>1605</v>
      </c>
      <c r="B46" s="3"/>
      <c r="C46" s="3"/>
      <c r="D46" s="3"/>
      <c r="E46" s="3"/>
      <c r="F46" s="3"/>
    </row>
    <row r="47" spans="1:6" ht="30">
      <c r="A47" s="2" t="s">
        <v>1621</v>
      </c>
      <c r="B47" s="3"/>
      <c r="C47" s="6">
        <v>701768</v>
      </c>
      <c r="D47" s="3"/>
      <c r="E47" s="3"/>
      <c r="F47" s="3"/>
    </row>
    <row r="48" spans="1:6">
      <c r="A48" s="2" t="s">
        <v>1622</v>
      </c>
      <c r="B48" s="3"/>
      <c r="C48" s="3"/>
      <c r="D48" s="3">
        <v>225</v>
      </c>
      <c r="E48" s="3"/>
      <c r="F48" s="3"/>
    </row>
    <row r="49" spans="1:6">
      <c r="A49" s="2" t="s">
        <v>1623</v>
      </c>
      <c r="B49" s="3"/>
      <c r="C49" s="3"/>
      <c r="D49" s="3"/>
      <c r="E49" s="3"/>
      <c r="F49" s="3"/>
    </row>
    <row r="50" spans="1:6" ht="30">
      <c r="A50" s="8" t="s">
        <v>1605</v>
      </c>
      <c r="B50" s="3"/>
      <c r="C50" s="3"/>
      <c r="D50" s="3"/>
      <c r="E50" s="3"/>
      <c r="F50" s="3"/>
    </row>
    <row r="51" spans="1:6" ht="30">
      <c r="A51" s="2" t="s">
        <v>1624</v>
      </c>
      <c r="B51" s="3"/>
      <c r="C51" s="6">
        <v>115000</v>
      </c>
      <c r="D51" s="3"/>
      <c r="E51" s="3"/>
      <c r="F51" s="3"/>
    </row>
    <row r="52" spans="1:6">
      <c r="A52" s="2" t="s">
        <v>1625</v>
      </c>
      <c r="B52" s="3"/>
      <c r="C52" s="3"/>
      <c r="D52" s="3"/>
      <c r="E52" s="3"/>
      <c r="F52" s="3"/>
    </row>
    <row r="53" spans="1:6" ht="30">
      <c r="A53" s="8" t="s">
        <v>1605</v>
      </c>
      <c r="B53" s="3"/>
      <c r="C53" s="3"/>
      <c r="D53" s="3"/>
      <c r="E53" s="3"/>
      <c r="F53" s="3"/>
    </row>
    <row r="54" spans="1:6" ht="30">
      <c r="A54" s="2" t="s">
        <v>1624</v>
      </c>
      <c r="B54" s="3"/>
      <c r="C54" s="6">
        <v>364205</v>
      </c>
      <c r="D54" s="3"/>
      <c r="E54" s="3"/>
      <c r="F54" s="3"/>
    </row>
    <row r="55" spans="1:6" ht="45">
      <c r="A55" s="2" t="s">
        <v>1626</v>
      </c>
      <c r="B55" s="3"/>
      <c r="C55" s="3"/>
      <c r="D55" s="3"/>
      <c r="E55" s="3"/>
      <c r="F55" s="3"/>
    </row>
    <row r="56" spans="1:6" ht="30">
      <c r="A56" s="8" t="s">
        <v>1605</v>
      </c>
      <c r="B56" s="3"/>
      <c r="C56" s="3"/>
      <c r="D56" s="3"/>
      <c r="E56" s="3"/>
      <c r="F56" s="3"/>
    </row>
    <row r="57" spans="1:6">
      <c r="A57" s="2" t="s">
        <v>1609</v>
      </c>
      <c r="B57" s="3"/>
      <c r="C57" s="5">
        <v>1199</v>
      </c>
      <c r="D57" s="3"/>
      <c r="E57" s="3"/>
      <c r="F57" s="3"/>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27</v>
      </c>
      <c r="B1" s="7" t="s">
        <v>2</v>
      </c>
    </row>
    <row r="2" spans="1:2" ht="30">
      <c r="A2" s="1" t="s">
        <v>28</v>
      </c>
      <c r="B2" s="7"/>
    </row>
    <row r="3" spans="1:2" ht="30">
      <c r="A3" s="2" t="s">
        <v>1628</v>
      </c>
      <c r="B3" s="3"/>
    </row>
    <row r="4" spans="1:2" ht="45">
      <c r="A4" s="8" t="s">
        <v>1629</v>
      </c>
      <c r="B4" s="3"/>
    </row>
    <row r="5" spans="1:2" ht="45">
      <c r="A5" s="2" t="s">
        <v>1630</v>
      </c>
      <c r="B5" s="5">
        <v>80000</v>
      </c>
    </row>
    <row r="6" spans="1:2" ht="30">
      <c r="A6" s="2" t="s">
        <v>1631</v>
      </c>
      <c r="B6" s="3"/>
    </row>
    <row r="7" spans="1:2" ht="45">
      <c r="A7" s="8" t="s">
        <v>1629</v>
      </c>
      <c r="B7" s="3"/>
    </row>
    <row r="8" spans="1:2" ht="45">
      <c r="A8" s="2" t="s">
        <v>1630</v>
      </c>
      <c r="B8" s="5">
        <v>247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 min="5" max="5" width="12.28515625" bestFit="1" customWidth="1"/>
    <col min="6" max="6" width="11.85546875" bestFit="1" customWidth="1"/>
    <col min="7" max="9" width="12.28515625" bestFit="1" customWidth="1"/>
  </cols>
  <sheetData>
    <row r="1" spans="1:9" ht="15" customHeight="1">
      <c r="A1" s="1" t="s">
        <v>1632</v>
      </c>
      <c r="B1" s="1" t="s">
        <v>1</v>
      </c>
      <c r="C1" s="7" t="s">
        <v>1599</v>
      </c>
      <c r="D1" s="7"/>
      <c r="E1" s="7"/>
      <c r="F1" s="7"/>
      <c r="G1" s="7" t="s">
        <v>1229</v>
      </c>
      <c r="H1" s="7"/>
      <c r="I1" s="1"/>
    </row>
    <row r="2" spans="1:9" ht="30">
      <c r="A2" s="1" t="s">
        <v>28</v>
      </c>
      <c r="B2" s="1" t="s">
        <v>2</v>
      </c>
      <c r="C2" s="7" t="s">
        <v>1634</v>
      </c>
      <c r="D2" s="7" t="s">
        <v>1635</v>
      </c>
      <c r="E2" s="7" t="s">
        <v>1636</v>
      </c>
      <c r="F2" s="7" t="s">
        <v>1637</v>
      </c>
      <c r="G2" s="7" t="s">
        <v>1638</v>
      </c>
      <c r="H2" s="7" t="s">
        <v>1639</v>
      </c>
      <c r="I2" s="7" t="s">
        <v>29</v>
      </c>
    </row>
    <row r="3" spans="1:9">
      <c r="A3" s="1"/>
      <c r="B3" s="1" t="s">
        <v>1633</v>
      </c>
      <c r="C3" s="7"/>
      <c r="D3" s="7"/>
      <c r="E3" s="7"/>
      <c r="F3" s="7"/>
      <c r="G3" s="7"/>
      <c r="H3" s="7"/>
      <c r="I3" s="7"/>
    </row>
    <row r="4" spans="1:9">
      <c r="A4" s="8" t="s">
        <v>1640</v>
      </c>
      <c r="B4" s="3"/>
      <c r="C4" s="3"/>
      <c r="D4" s="3"/>
      <c r="E4" s="3"/>
      <c r="F4" s="3"/>
      <c r="G4" s="3"/>
      <c r="H4" s="3"/>
      <c r="I4" s="3"/>
    </row>
    <row r="5" spans="1:9" ht="30">
      <c r="A5" s="2" t="s">
        <v>1641</v>
      </c>
      <c r="B5" s="3">
        <v>6</v>
      </c>
      <c r="C5" s="3"/>
      <c r="D5" s="3"/>
      <c r="E5" s="3"/>
      <c r="F5" s="3"/>
      <c r="G5" s="3"/>
      <c r="H5" s="3"/>
      <c r="I5" s="3"/>
    </row>
    <row r="6" spans="1:9" ht="30">
      <c r="A6" s="2" t="s">
        <v>63</v>
      </c>
      <c r="B6" s="5">
        <v>82477</v>
      </c>
      <c r="C6" s="3"/>
      <c r="D6" s="3"/>
      <c r="E6" s="3"/>
      <c r="F6" s="3"/>
      <c r="G6" s="3"/>
      <c r="H6" s="3"/>
      <c r="I6" s="5">
        <v>82477</v>
      </c>
    </row>
    <row r="7" spans="1:9" ht="45">
      <c r="A7" s="2" t="s">
        <v>1642</v>
      </c>
      <c r="B7" s="3"/>
      <c r="C7" s="3"/>
      <c r="D7" s="3"/>
      <c r="E7" s="3"/>
      <c r="F7" s="3"/>
      <c r="G7" s="3"/>
      <c r="H7" s="3"/>
      <c r="I7" s="3"/>
    </row>
    <row r="8" spans="1:9">
      <c r="A8" s="8" t="s">
        <v>1640</v>
      </c>
      <c r="B8" s="3"/>
      <c r="C8" s="3"/>
      <c r="D8" s="3"/>
      <c r="E8" s="3"/>
      <c r="F8" s="3"/>
      <c r="G8" s="3"/>
      <c r="H8" s="3"/>
      <c r="I8" s="3"/>
    </row>
    <row r="9" spans="1:9" ht="30">
      <c r="A9" s="2" t="s">
        <v>63</v>
      </c>
      <c r="B9" s="6">
        <v>10310</v>
      </c>
      <c r="C9" s="6">
        <v>10310</v>
      </c>
      <c r="D9" s="3"/>
      <c r="E9" s="3"/>
      <c r="F9" s="3"/>
      <c r="G9" s="3"/>
      <c r="H9" s="3"/>
      <c r="I9" s="6">
        <v>10310</v>
      </c>
    </row>
    <row r="10" spans="1:9" ht="30">
      <c r="A10" s="2" t="s">
        <v>1612</v>
      </c>
      <c r="B10" s="10">
        <v>2.4899999999999999E-2</v>
      </c>
      <c r="C10" s="3"/>
      <c r="D10" s="3"/>
      <c r="E10" s="3"/>
      <c r="F10" s="3"/>
      <c r="G10" s="3"/>
      <c r="H10" s="3"/>
      <c r="I10" s="3"/>
    </row>
    <row r="11" spans="1:9" ht="60">
      <c r="A11" s="2" t="s">
        <v>1643</v>
      </c>
      <c r="B11" s="3"/>
      <c r="C11" s="3"/>
      <c r="D11" s="3"/>
      <c r="E11" s="3"/>
      <c r="F11" s="3"/>
      <c r="G11" s="3"/>
      <c r="H11" s="3"/>
      <c r="I11" s="3"/>
    </row>
    <row r="12" spans="1:9">
      <c r="A12" s="8" t="s">
        <v>1640</v>
      </c>
      <c r="B12" s="3"/>
      <c r="C12" s="3"/>
      <c r="D12" s="3"/>
      <c r="E12" s="3"/>
      <c r="F12" s="3"/>
      <c r="G12" s="3"/>
      <c r="H12" s="3"/>
      <c r="I12" s="3"/>
    </row>
    <row r="13" spans="1:9" ht="30">
      <c r="A13" s="2" t="s">
        <v>1614</v>
      </c>
      <c r="B13" s="3"/>
      <c r="C13" s="10">
        <v>2.2499999999999999E-2</v>
      </c>
      <c r="D13" s="3"/>
      <c r="E13" s="3"/>
      <c r="F13" s="3"/>
      <c r="G13" s="3"/>
      <c r="H13" s="3"/>
      <c r="I13" s="3"/>
    </row>
    <row r="14" spans="1:9" ht="45">
      <c r="A14" s="2" t="s">
        <v>1644</v>
      </c>
      <c r="B14" s="3"/>
      <c r="C14" s="3"/>
      <c r="D14" s="3"/>
      <c r="E14" s="3"/>
      <c r="F14" s="3"/>
      <c r="G14" s="3"/>
      <c r="H14" s="3"/>
      <c r="I14" s="3"/>
    </row>
    <row r="15" spans="1:9">
      <c r="A15" s="8" t="s">
        <v>1640</v>
      </c>
      <c r="B15" s="3"/>
      <c r="C15" s="3"/>
      <c r="D15" s="3"/>
      <c r="E15" s="3"/>
      <c r="F15" s="3"/>
      <c r="G15" s="3"/>
      <c r="H15" s="3"/>
      <c r="I15" s="3"/>
    </row>
    <row r="16" spans="1:9" ht="30">
      <c r="A16" s="2" t="s">
        <v>63</v>
      </c>
      <c r="B16" s="6">
        <v>15464</v>
      </c>
      <c r="C16" s="3"/>
      <c r="D16" s="6">
        <v>15464</v>
      </c>
      <c r="E16" s="3"/>
      <c r="F16" s="3"/>
      <c r="G16" s="3"/>
      <c r="H16" s="3"/>
      <c r="I16" s="6">
        <v>15464</v>
      </c>
    </row>
    <row r="17" spans="1:9" ht="30">
      <c r="A17" s="2" t="s">
        <v>1612</v>
      </c>
      <c r="B17" s="10">
        <v>2.9899999999999999E-2</v>
      </c>
      <c r="C17" s="3"/>
      <c r="D17" s="3"/>
      <c r="E17" s="3"/>
      <c r="F17" s="3"/>
      <c r="G17" s="3"/>
      <c r="H17" s="3"/>
      <c r="I17" s="3"/>
    </row>
    <row r="18" spans="1:9" ht="75">
      <c r="A18" s="2" t="s">
        <v>1645</v>
      </c>
      <c r="B18" s="3"/>
      <c r="C18" s="3"/>
      <c r="D18" s="3"/>
      <c r="E18" s="3"/>
      <c r="F18" s="3"/>
      <c r="G18" s="3"/>
      <c r="H18" s="3"/>
      <c r="I18" s="3"/>
    </row>
    <row r="19" spans="1:9">
      <c r="A19" s="8" t="s">
        <v>1640</v>
      </c>
      <c r="B19" s="3"/>
      <c r="C19" s="3"/>
      <c r="D19" s="3"/>
      <c r="E19" s="3"/>
      <c r="F19" s="3"/>
      <c r="G19" s="3"/>
      <c r="H19" s="3"/>
      <c r="I19" s="3"/>
    </row>
    <row r="20" spans="1:9" ht="30">
      <c r="A20" s="2" t="s">
        <v>1610</v>
      </c>
      <c r="B20" s="3"/>
      <c r="C20" s="3"/>
      <c r="D20" s="10">
        <v>7.4999999999999997E-2</v>
      </c>
      <c r="E20" s="3"/>
      <c r="F20" s="3"/>
      <c r="G20" s="3"/>
      <c r="H20" s="3"/>
      <c r="I20" s="3"/>
    </row>
    <row r="21" spans="1:9" ht="75">
      <c r="A21" s="2" t="s">
        <v>1646</v>
      </c>
      <c r="B21" s="3"/>
      <c r="C21" s="3"/>
      <c r="D21" s="3"/>
      <c r="E21" s="3"/>
      <c r="F21" s="3"/>
      <c r="G21" s="3"/>
      <c r="H21" s="3"/>
      <c r="I21" s="3"/>
    </row>
    <row r="22" spans="1:9">
      <c r="A22" s="8" t="s">
        <v>1640</v>
      </c>
      <c r="B22" s="3"/>
      <c r="C22" s="3"/>
      <c r="D22" s="3"/>
      <c r="E22" s="3"/>
      <c r="F22" s="3"/>
      <c r="G22" s="3"/>
      <c r="H22" s="3"/>
      <c r="I22" s="3"/>
    </row>
    <row r="23" spans="1:9" ht="30">
      <c r="A23" s="2" t="s">
        <v>1614</v>
      </c>
      <c r="B23" s="3"/>
      <c r="C23" s="3"/>
      <c r="D23" s="10">
        <v>2.75E-2</v>
      </c>
      <c r="E23" s="3"/>
      <c r="F23" s="3"/>
      <c r="G23" s="3"/>
      <c r="H23" s="3"/>
      <c r="I23" s="3"/>
    </row>
    <row r="24" spans="1:9" ht="45">
      <c r="A24" s="2" t="s">
        <v>1647</v>
      </c>
      <c r="B24" s="3"/>
      <c r="C24" s="3"/>
      <c r="D24" s="3"/>
      <c r="E24" s="3"/>
      <c r="F24" s="3"/>
      <c r="G24" s="3"/>
      <c r="H24" s="3"/>
      <c r="I24" s="3"/>
    </row>
    <row r="25" spans="1:9">
      <c r="A25" s="8" t="s">
        <v>1640</v>
      </c>
      <c r="B25" s="3"/>
      <c r="C25" s="3"/>
      <c r="D25" s="3"/>
      <c r="E25" s="3"/>
      <c r="F25" s="3"/>
      <c r="G25" s="3"/>
      <c r="H25" s="3"/>
      <c r="I25" s="3"/>
    </row>
    <row r="26" spans="1:9" ht="30">
      <c r="A26" s="2" t="s">
        <v>63</v>
      </c>
      <c r="B26" s="6">
        <v>20619</v>
      </c>
      <c r="C26" s="3"/>
      <c r="D26" s="3"/>
      <c r="E26" s="6">
        <v>20619</v>
      </c>
      <c r="F26" s="3"/>
      <c r="G26" s="3"/>
      <c r="H26" s="3"/>
      <c r="I26" s="6">
        <v>20619</v>
      </c>
    </row>
    <row r="27" spans="1:9" ht="30">
      <c r="A27" s="2" t="s">
        <v>1612</v>
      </c>
      <c r="B27" s="10">
        <v>2.64E-2</v>
      </c>
      <c r="C27" s="3"/>
      <c r="D27" s="3"/>
      <c r="E27" s="3"/>
      <c r="F27" s="3"/>
      <c r="G27" s="3"/>
      <c r="H27" s="3"/>
      <c r="I27" s="3"/>
    </row>
    <row r="28" spans="1:9" ht="75">
      <c r="A28" s="2" t="s">
        <v>1648</v>
      </c>
      <c r="B28" s="3"/>
      <c r="C28" s="3"/>
      <c r="D28" s="3"/>
      <c r="E28" s="3"/>
      <c r="F28" s="3"/>
      <c r="G28" s="3"/>
      <c r="H28" s="3"/>
      <c r="I28" s="3"/>
    </row>
    <row r="29" spans="1:9">
      <c r="A29" s="8" t="s">
        <v>1640</v>
      </c>
      <c r="B29" s="3"/>
      <c r="C29" s="3"/>
      <c r="D29" s="3"/>
      <c r="E29" s="3"/>
      <c r="F29" s="3"/>
      <c r="G29" s="3"/>
      <c r="H29" s="3"/>
      <c r="I29" s="3"/>
    </row>
    <row r="30" spans="1:9" ht="30">
      <c r="A30" s="2" t="s">
        <v>1610</v>
      </c>
      <c r="B30" s="3"/>
      <c r="C30" s="3"/>
      <c r="D30" s="3"/>
      <c r="E30" s="10">
        <v>6.88E-2</v>
      </c>
      <c r="F30" s="3"/>
      <c r="G30" s="3"/>
      <c r="H30" s="3"/>
      <c r="I30" s="3"/>
    </row>
    <row r="31" spans="1:9" ht="75">
      <c r="A31" s="2" t="s">
        <v>1649</v>
      </c>
      <c r="B31" s="3"/>
      <c r="C31" s="3"/>
      <c r="D31" s="3"/>
      <c r="E31" s="3"/>
      <c r="F31" s="3"/>
      <c r="G31" s="3"/>
      <c r="H31" s="3"/>
      <c r="I31" s="3"/>
    </row>
    <row r="32" spans="1:9">
      <c r="A32" s="8" t="s">
        <v>1640</v>
      </c>
      <c r="B32" s="3"/>
      <c r="C32" s="3"/>
      <c r="D32" s="3"/>
      <c r="E32" s="3"/>
      <c r="F32" s="3"/>
      <c r="G32" s="3"/>
      <c r="H32" s="3"/>
      <c r="I32" s="3"/>
    </row>
    <row r="33" spans="1:9" ht="30">
      <c r="A33" s="2" t="s">
        <v>1614</v>
      </c>
      <c r="B33" s="3"/>
      <c r="C33" s="3"/>
      <c r="D33" s="3"/>
      <c r="E33" s="10">
        <v>2.4E-2</v>
      </c>
      <c r="F33" s="3"/>
      <c r="G33" s="3"/>
      <c r="H33" s="3"/>
      <c r="I33" s="3"/>
    </row>
    <row r="34" spans="1:9" ht="45">
      <c r="A34" s="2" t="s">
        <v>1650</v>
      </c>
      <c r="B34" s="3"/>
      <c r="C34" s="3"/>
      <c r="D34" s="3"/>
      <c r="E34" s="3"/>
      <c r="F34" s="3"/>
      <c r="G34" s="3"/>
      <c r="H34" s="3"/>
      <c r="I34" s="3"/>
    </row>
    <row r="35" spans="1:9">
      <c r="A35" s="8" t="s">
        <v>1640</v>
      </c>
      <c r="B35" s="3"/>
      <c r="C35" s="3"/>
      <c r="D35" s="3"/>
      <c r="E35" s="3"/>
      <c r="F35" s="3"/>
      <c r="G35" s="3"/>
      <c r="H35" s="3"/>
      <c r="I35" s="3"/>
    </row>
    <row r="36" spans="1:9" ht="30">
      <c r="A36" s="2" t="s">
        <v>63</v>
      </c>
      <c r="B36" s="6">
        <v>15464</v>
      </c>
      <c r="C36" s="3"/>
      <c r="D36" s="3"/>
      <c r="E36" s="3"/>
      <c r="F36" s="3"/>
      <c r="G36" s="3"/>
      <c r="H36" s="3"/>
      <c r="I36" s="6">
        <v>15464</v>
      </c>
    </row>
    <row r="37" spans="1:9" ht="30">
      <c r="A37" s="2" t="s">
        <v>1612</v>
      </c>
      <c r="B37" s="10">
        <v>2.9399999999999999E-2</v>
      </c>
      <c r="C37" s="3"/>
      <c r="D37" s="3"/>
      <c r="E37" s="3"/>
      <c r="F37" s="3"/>
      <c r="G37" s="3"/>
      <c r="H37" s="3"/>
      <c r="I37" s="3"/>
    </row>
    <row r="38" spans="1:9" ht="60">
      <c r="A38" s="2" t="s">
        <v>1651</v>
      </c>
      <c r="B38" s="3"/>
      <c r="C38" s="3"/>
      <c r="D38" s="3"/>
      <c r="E38" s="3"/>
      <c r="F38" s="3"/>
      <c r="G38" s="3"/>
      <c r="H38" s="3"/>
      <c r="I38" s="3"/>
    </row>
    <row r="39" spans="1:9">
      <c r="A39" s="8" t="s">
        <v>1640</v>
      </c>
      <c r="B39" s="3"/>
      <c r="C39" s="3"/>
      <c r="D39" s="3"/>
      <c r="E39" s="3"/>
      <c r="F39" s="3"/>
      <c r="G39" s="3"/>
      <c r="H39" s="3"/>
      <c r="I39" s="3"/>
    </row>
    <row r="40" spans="1:9" ht="30">
      <c r="A40" s="2" t="s">
        <v>1614</v>
      </c>
      <c r="B40" s="3"/>
      <c r="C40" s="3"/>
      <c r="D40" s="3"/>
      <c r="E40" s="10">
        <v>2.7E-2</v>
      </c>
      <c r="F40" s="3"/>
      <c r="G40" s="3"/>
      <c r="H40" s="3"/>
      <c r="I40" s="3"/>
    </row>
    <row r="41" spans="1:9" ht="45">
      <c r="A41" s="2" t="s">
        <v>1652</v>
      </c>
      <c r="B41" s="3"/>
      <c r="C41" s="3"/>
      <c r="D41" s="3"/>
      <c r="E41" s="3"/>
      <c r="F41" s="3"/>
      <c r="G41" s="3"/>
      <c r="H41" s="3"/>
      <c r="I41" s="3"/>
    </row>
    <row r="42" spans="1:9">
      <c r="A42" s="8" t="s">
        <v>1640</v>
      </c>
      <c r="B42" s="3"/>
      <c r="C42" s="3"/>
      <c r="D42" s="3"/>
      <c r="E42" s="3"/>
      <c r="F42" s="3"/>
      <c r="G42" s="3"/>
      <c r="H42" s="3"/>
      <c r="I42" s="3"/>
    </row>
    <row r="43" spans="1:9" ht="30">
      <c r="A43" s="2" t="s">
        <v>63</v>
      </c>
      <c r="B43" s="6">
        <v>10310</v>
      </c>
      <c r="C43" s="3"/>
      <c r="D43" s="3"/>
      <c r="E43" s="3"/>
      <c r="F43" s="6">
        <v>10310</v>
      </c>
      <c r="G43" s="3"/>
      <c r="H43" s="3"/>
      <c r="I43" s="6">
        <v>10310</v>
      </c>
    </row>
    <row r="44" spans="1:9" ht="30">
      <c r="A44" s="2" t="s">
        <v>1612</v>
      </c>
      <c r="B44" s="10">
        <v>2.9899999999999999E-2</v>
      </c>
      <c r="C44" s="3"/>
      <c r="D44" s="3"/>
      <c r="E44" s="3"/>
      <c r="F44" s="3"/>
      <c r="G44" s="3"/>
      <c r="H44" s="3"/>
      <c r="I44" s="3"/>
    </row>
    <row r="45" spans="1:9" ht="75">
      <c r="A45" s="2" t="s">
        <v>1653</v>
      </c>
      <c r="B45" s="3"/>
      <c r="C45" s="3"/>
      <c r="D45" s="3"/>
      <c r="E45" s="3"/>
      <c r="F45" s="3"/>
      <c r="G45" s="3"/>
      <c r="H45" s="3"/>
      <c r="I45" s="3"/>
    </row>
    <row r="46" spans="1:9">
      <c r="A46" s="8" t="s">
        <v>1640</v>
      </c>
      <c r="B46" s="3"/>
      <c r="C46" s="3"/>
      <c r="D46" s="3"/>
      <c r="E46" s="3"/>
      <c r="F46" s="3"/>
      <c r="G46" s="3"/>
      <c r="H46" s="3"/>
      <c r="I46" s="3"/>
    </row>
    <row r="47" spans="1:9" ht="30">
      <c r="A47" s="2" t="s">
        <v>1610</v>
      </c>
      <c r="B47" s="3"/>
      <c r="C47" s="3"/>
      <c r="D47" s="3"/>
      <c r="E47" s="3"/>
      <c r="F47" s="10">
        <v>6.7799999999999999E-2</v>
      </c>
      <c r="G47" s="3"/>
      <c r="H47" s="3"/>
      <c r="I47" s="3"/>
    </row>
    <row r="48" spans="1:9" ht="75">
      <c r="A48" s="2" t="s">
        <v>1654</v>
      </c>
      <c r="B48" s="3"/>
      <c r="C48" s="3"/>
      <c r="D48" s="3"/>
      <c r="E48" s="3"/>
      <c r="F48" s="3"/>
      <c r="G48" s="3"/>
      <c r="H48" s="3"/>
      <c r="I48" s="3"/>
    </row>
    <row r="49" spans="1:9">
      <c r="A49" s="8" t="s">
        <v>1640</v>
      </c>
      <c r="B49" s="3"/>
      <c r="C49" s="3"/>
      <c r="D49" s="3"/>
      <c r="E49" s="3"/>
      <c r="F49" s="3"/>
      <c r="G49" s="3"/>
      <c r="H49" s="3"/>
      <c r="I49" s="3"/>
    </row>
    <row r="50" spans="1:9" ht="30">
      <c r="A50" s="2" t="s">
        <v>1614</v>
      </c>
      <c r="B50" s="3"/>
      <c r="C50" s="3"/>
      <c r="D50" s="3"/>
      <c r="E50" s="3"/>
      <c r="F50" s="10">
        <v>2.75E-2</v>
      </c>
      <c r="G50" s="3"/>
      <c r="H50" s="3"/>
      <c r="I50" s="3"/>
    </row>
    <row r="51" spans="1:9" ht="45">
      <c r="A51" s="2" t="s">
        <v>1655</v>
      </c>
      <c r="B51" s="3"/>
      <c r="C51" s="3"/>
      <c r="D51" s="3"/>
      <c r="E51" s="3"/>
      <c r="F51" s="3"/>
      <c r="G51" s="3"/>
      <c r="H51" s="3"/>
      <c r="I51" s="3"/>
    </row>
    <row r="52" spans="1:9">
      <c r="A52" s="8" t="s">
        <v>1640</v>
      </c>
      <c r="B52" s="3"/>
      <c r="C52" s="3"/>
      <c r="D52" s="3"/>
      <c r="E52" s="3"/>
      <c r="F52" s="3"/>
      <c r="G52" s="3"/>
      <c r="H52" s="3"/>
      <c r="I52" s="3"/>
    </row>
    <row r="53" spans="1:9" ht="30">
      <c r="A53" s="2" t="s">
        <v>63</v>
      </c>
      <c r="B53" s="6">
        <v>10310</v>
      </c>
      <c r="C53" s="3"/>
      <c r="D53" s="3"/>
      <c r="E53" s="3"/>
      <c r="F53" s="6">
        <v>10310</v>
      </c>
      <c r="G53" s="3"/>
      <c r="H53" s="3"/>
      <c r="I53" s="6">
        <v>10310</v>
      </c>
    </row>
    <row r="54" spans="1:9" ht="30">
      <c r="A54" s="2" t="s">
        <v>1612</v>
      </c>
      <c r="B54" s="10">
        <v>2.9899999999999999E-2</v>
      </c>
      <c r="C54" s="3"/>
      <c r="D54" s="3"/>
      <c r="E54" s="3"/>
      <c r="F54" s="3"/>
      <c r="G54" s="3"/>
      <c r="H54" s="3"/>
      <c r="I54" s="3"/>
    </row>
    <row r="55" spans="1:9" ht="60">
      <c r="A55" s="2" t="s">
        <v>1656</v>
      </c>
      <c r="B55" s="3"/>
      <c r="C55" s="3"/>
      <c r="D55" s="3"/>
      <c r="E55" s="3"/>
      <c r="F55" s="3"/>
      <c r="G55" s="3"/>
      <c r="H55" s="3"/>
      <c r="I55" s="3"/>
    </row>
    <row r="56" spans="1:9">
      <c r="A56" s="8" t="s">
        <v>1640</v>
      </c>
      <c r="B56" s="3"/>
      <c r="C56" s="3"/>
      <c r="D56" s="3"/>
      <c r="E56" s="3"/>
      <c r="F56" s="3"/>
      <c r="G56" s="3"/>
      <c r="H56" s="3"/>
      <c r="I56" s="3"/>
    </row>
    <row r="57" spans="1:9" ht="30">
      <c r="A57" s="2" t="s">
        <v>1614</v>
      </c>
      <c r="B57" s="3"/>
      <c r="C57" s="3"/>
      <c r="D57" s="3"/>
      <c r="E57" s="3"/>
      <c r="F57" s="10">
        <v>2.75E-2</v>
      </c>
      <c r="G57" s="3"/>
      <c r="H57" s="3"/>
      <c r="I57" s="3"/>
    </row>
    <row r="58" spans="1:9" ht="60">
      <c r="A58" s="2" t="s">
        <v>1657</v>
      </c>
      <c r="B58" s="3"/>
      <c r="C58" s="3"/>
      <c r="D58" s="3"/>
      <c r="E58" s="3"/>
      <c r="F58" s="3"/>
      <c r="G58" s="3"/>
      <c r="H58" s="3"/>
      <c r="I58" s="3"/>
    </row>
    <row r="59" spans="1:9">
      <c r="A59" s="8" t="s">
        <v>1640</v>
      </c>
      <c r="B59" s="3"/>
      <c r="C59" s="3"/>
      <c r="D59" s="3"/>
      <c r="E59" s="3"/>
      <c r="F59" s="3"/>
      <c r="G59" s="3"/>
      <c r="H59" s="3"/>
      <c r="I59" s="3"/>
    </row>
    <row r="60" spans="1:9">
      <c r="A60" s="2" t="s">
        <v>1658</v>
      </c>
      <c r="B60" s="3"/>
      <c r="C60" s="3"/>
      <c r="D60" s="3"/>
      <c r="E60" s="3"/>
      <c r="F60" s="3"/>
      <c r="G60" s="6">
        <v>6006</v>
      </c>
      <c r="H60" s="6">
        <v>14433</v>
      </c>
      <c r="I60" s="3"/>
    </row>
    <row r="61" spans="1:9">
      <c r="A61" s="2" t="s">
        <v>1659</v>
      </c>
      <c r="B61" s="3"/>
      <c r="C61" s="3"/>
      <c r="D61" s="3"/>
      <c r="E61" s="3"/>
      <c r="F61" s="3"/>
      <c r="G61" s="3">
        <v>1</v>
      </c>
      <c r="H61" s="3">
        <v>1</v>
      </c>
      <c r="I61" s="3"/>
    </row>
    <row r="62" spans="1:9" ht="30">
      <c r="A62" s="2" t="s">
        <v>1660</v>
      </c>
      <c r="B62" s="3"/>
      <c r="C62" s="3"/>
      <c r="D62" s="3"/>
      <c r="E62" s="3"/>
      <c r="F62" s="3"/>
      <c r="G62" s="6">
        <v>5825</v>
      </c>
      <c r="H62" s="6">
        <v>14000</v>
      </c>
      <c r="I62" s="3"/>
    </row>
    <row r="63" spans="1:9">
      <c r="A63" s="2" t="s">
        <v>1661</v>
      </c>
      <c r="B63" s="3"/>
      <c r="C63" s="3"/>
      <c r="D63" s="3"/>
      <c r="E63" s="3"/>
      <c r="F63" s="3"/>
      <c r="G63" s="3">
        <v>181</v>
      </c>
      <c r="H63" s="3">
        <v>433</v>
      </c>
      <c r="I63" s="3"/>
    </row>
    <row r="64" spans="1:9" ht="60">
      <c r="A64" s="2" t="s">
        <v>1662</v>
      </c>
      <c r="B64" s="3"/>
      <c r="C64" s="3"/>
      <c r="D64" s="3"/>
      <c r="E64" s="3"/>
      <c r="F64" s="3"/>
      <c r="G64" s="3"/>
      <c r="H64" s="3"/>
      <c r="I64" s="3"/>
    </row>
    <row r="65" spans="1:9">
      <c r="A65" s="8" t="s">
        <v>1640</v>
      </c>
      <c r="B65" s="3"/>
      <c r="C65" s="3"/>
      <c r="D65" s="3"/>
      <c r="E65" s="3"/>
      <c r="F65" s="3"/>
      <c r="G65" s="3"/>
      <c r="H65" s="3"/>
      <c r="I65" s="3"/>
    </row>
    <row r="66" spans="1:9" ht="30">
      <c r="A66" s="2" t="s">
        <v>1614</v>
      </c>
      <c r="B66" s="3"/>
      <c r="C66" s="3"/>
      <c r="D66" s="3"/>
      <c r="E66" s="3"/>
      <c r="F66" s="3"/>
      <c r="G66" s="10">
        <v>3.1E-2</v>
      </c>
      <c r="H66" s="10">
        <v>1.8499999999999999E-2</v>
      </c>
      <c r="I66" s="3"/>
    </row>
    <row r="67" spans="1:9" ht="45">
      <c r="A67" s="2" t="s">
        <v>1663</v>
      </c>
      <c r="B67" s="3"/>
      <c r="C67" s="3"/>
      <c r="D67" s="3"/>
      <c r="E67" s="3"/>
      <c r="F67" s="3"/>
      <c r="G67" s="3"/>
      <c r="H67" s="3"/>
      <c r="I67" s="3"/>
    </row>
    <row r="68" spans="1:9">
      <c r="A68" s="8" t="s">
        <v>1640</v>
      </c>
      <c r="B68" s="3"/>
      <c r="C68" s="3"/>
      <c r="D68" s="3"/>
      <c r="E68" s="3"/>
      <c r="F68" s="3"/>
      <c r="G68" s="3"/>
      <c r="H68" s="3"/>
      <c r="I68" s="3"/>
    </row>
    <row r="69" spans="1:9" ht="45">
      <c r="A69" s="2" t="s">
        <v>1630</v>
      </c>
      <c r="B69" s="6">
        <v>19825</v>
      </c>
      <c r="C69" s="3"/>
      <c r="D69" s="3"/>
      <c r="E69" s="3"/>
      <c r="F69" s="3"/>
      <c r="G69" s="3"/>
      <c r="H69" s="3"/>
      <c r="I69" s="3"/>
    </row>
    <row r="70" spans="1:9" ht="45">
      <c r="A70" s="2" t="s">
        <v>1664</v>
      </c>
      <c r="B70" s="3"/>
      <c r="C70" s="3"/>
      <c r="D70" s="3"/>
      <c r="E70" s="3"/>
      <c r="F70" s="3"/>
      <c r="G70" s="3"/>
      <c r="H70" s="3"/>
      <c r="I70" s="3"/>
    </row>
    <row r="71" spans="1:9">
      <c r="A71" s="8" t="s">
        <v>1640</v>
      </c>
      <c r="B71" s="3"/>
      <c r="C71" s="3"/>
      <c r="D71" s="3"/>
      <c r="E71" s="3"/>
      <c r="F71" s="3"/>
      <c r="G71" s="3"/>
      <c r="H71" s="3"/>
      <c r="I71" s="3"/>
    </row>
    <row r="72" spans="1:9" ht="45">
      <c r="A72" s="2" t="s">
        <v>1630</v>
      </c>
      <c r="B72" s="5">
        <v>614</v>
      </c>
      <c r="C72" s="3"/>
      <c r="D72" s="3"/>
      <c r="E72" s="3"/>
      <c r="F72" s="3"/>
      <c r="G72" s="3"/>
      <c r="H72" s="3"/>
      <c r="I72" s="3"/>
    </row>
  </sheetData>
  <mergeCells count="9">
    <mergeCell ref="I2:I3"/>
    <mergeCell ref="C1:F1"/>
    <mergeCell ref="G1:H1"/>
    <mergeCell ref="C2:C3"/>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7" t="s">
        <v>233</v>
      </c>
      <c r="B1" s="1" t="s">
        <v>1</v>
      </c>
    </row>
    <row r="2" spans="1:2">
      <c r="A2" s="7"/>
      <c r="B2" s="1" t="s">
        <v>2</v>
      </c>
    </row>
    <row r="3" spans="1:2">
      <c r="A3" s="8" t="s">
        <v>234</v>
      </c>
      <c r="B3" s="3"/>
    </row>
    <row r="4" spans="1:2" ht="26.25">
      <c r="A4" s="15" t="s">
        <v>233</v>
      </c>
      <c r="B4" s="11" t="s">
        <v>235</v>
      </c>
    </row>
    <row r="5" spans="1:2">
      <c r="A5" s="15"/>
      <c r="B5" s="3"/>
    </row>
    <row r="6" spans="1:2" ht="294">
      <c r="A6" s="15"/>
      <c r="B6" s="12" t="s">
        <v>236</v>
      </c>
    </row>
    <row r="7" spans="1:2">
      <c r="A7" s="15"/>
      <c r="B7" s="3"/>
    </row>
    <row r="8" spans="1:2" ht="204.75">
      <c r="A8" s="15"/>
      <c r="B8" s="12" t="s">
        <v>237</v>
      </c>
    </row>
    <row r="9" spans="1:2">
      <c r="A9" s="15"/>
      <c r="B9" s="3"/>
    </row>
    <row r="10" spans="1:2" ht="204.75">
      <c r="A10" s="15"/>
      <c r="B10" s="12" t="s">
        <v>238</v>
      </c>
    </row>
    <row r="11" spans="1:2">
      <c r="A11" s="15"/>
      <c r="B11" s="3"/>
    </row>
    <row r="12" spans="1:2" ht="192">
      <c r="A12" s="15"/>
      <c r="B12" s="12" t="s">
        <v>239</v>
      </c>
    </row>
    <row r="13" spans="1:2">
      <c r="A13" s="15"/>
      <c r="B13" s="3"/>
    </row>
    <row r="14" spans="1:2" ht="383.25">
      <c r="A14" s="15"/>
      <c r="B14" s="13" t="s">
        <v>240</v>
      </c>
    </row>
    <row r="15" spans="1:2">
      <c r="A15" s="15"/>
      <c r="B15" s="3"/>
    </row>
    <row r="16" spans="1:2" ht="128.25">
      <c r="A16" s="15"/>
      <c r="B16" s="12" t="s">
        <v>241</v>
      </c>
    </row>
    <row r="17" spans="1:2">
      <c r="A17" s="15"/>
      <c r="B17" s="3"/>
    </row>
    <row r="18" spans="1:2" ht="243">
      <c r="A18" s="15"/>
      <c r="B18" s="12" t="s">
        <v>242</v>
      </c>
    </row>
    <row r="19" spans="1:2">
      <c r="A19" s="15"/>
      <c r="B19" s="3"/>
    </row>
    <row r="20" spans="1:2" ht="217.5">
      <c r="A20" s="15"/>
      <c r="B20" s="12" t="s">
        <v>243</v>
      </c>
    </row>
    <row r="21" spans="1:2">
      <c r="A21" s="15"/>
      <c r="B21" s="13" t="s">
        <v>244</v>
      </c>
    </row>
    <row r="22" spans="1:2" ht="268.5">
      <c r="A22" s="15"/>
      <c r="B22" s="12" t="s">
        <v>245</v>
      </c>
    </row>
    <row r="23" spans="1:2">
      <c r="A23" s="15"/>
      <c r="B23" s="13" t="s">
        <v>244</v>
      </c>
    </row>
    <row r="24" spans="1:2" ht="408.75">
      <c r="A24" s="15"/>
      <c r="B24" s="13" t="s">
        <v>246</v>
      </c>
    </row>
    <row r="25" spans="1:2">
      <c r="A25" s="15"/>
      <c r="B25" s="13" t="s">
        <v>244</v>
      </c>
    </row>
    <row r="26" spans="1:2" ht="141">
      <c r="A26" s="15"/>
      <c r="B26" s="13" t="s">
        <v>247</v>
      </c>
    </row>
    <row r="27" spans="1:2">
      <c r="A27" s="15"/>
      <c r="B27" s="13" t="s">
        <v>244</v>
      </c>
    </row>
    <row r="28" spans="1:2" ht="141">
      <c r="A28" s="15"/>
      <c r="B28" s="12" t="s">
        <v>248</v>
      </c>
    </row>
    <row r="29" spans="1:2">
      <c r="A29" s="15"/>
      <c r="B29" s="13" t="s">
        <v>244</v>
      </c>
    </row>
    <row r="30" spans="1:2" ht="268.5">
      <c r="A30" s="15"/>
      <c r="B30" s="13" t="s">
        <v>249</v>
      </c>
    </row>
    <row r="31" spans="1:2">
      <c r="A31" s="15"/>
      <c r="B31" s="13" t="s">
        <v>244</v>
      </c>
    </row>
    <row r="32" spans="1:2" ht="409.6">
      <c r="A32" s="15"/>
      <c r="B32" s="13" t="s">
        <v>250</v>
      </c>
    </row>
    <row r="33" spans="1:2">
      <c r="A33" s="15"/>
      <c r="B33" s="3"/>
    </row>
    <row r="34" spans="1:2" ht="408.75">
      <c r="A34" s="15"/>
      <c r="B34" s="13" t="s">
        <v>251</v>
      </c>
    </row>
    <row r="35" spans="1:2">
      <c r="A35" s="15"/>
      <c r="B35" s="3"/>
    </row>
    <row r="36" spans="1:2" ht="396">
      <c r="A36" s="15"/>
      <c r="B36" s="13" t="s">
        <v>252</v>
      </c>
    </row>
    <row r="37" spans="1:2">
      <c r="A37" s="15"/>
      <c r="B37" s="3"/>
    </row>
    <row r="38" spans="1:2" ht="179.25">
      <c r="A38" s="15"/>
      <c r="B38" s="13" t="s">
        <v>253</v>
      </c>
    </row>
    <row r="39" spans="1:2">
      <c r="A39" s="15"/>
      <c r="B39" s="3"/>
    </row>
    <row r="40" spans="1:2" ht="294">
      <c r="A40" s="15"/>
      <c r="B40" s="12" t="s">
        <v>254</v>
      </c>
    </row>
    <row r="41" spans="1:2">
      <c r="A41" s="15"/>
      <c r="B41" s="3"/>
    </row>
    <row r="42" spans="1:2" ht="102.75">
      <c r="A42" s="15"/>
      <c r="B42" s="13" t="s">
        <v>255</v>
      </c>
    </row>
    <row r="43" spans="1:2">
      <c r="A43" s="15"/>
      <c r="B43" s="3"/>
    </row>
    <row r="44" spans="1:2" ht="409.6">
      <c r="A44" s="15"/>
      <c r="B44" s="12" t="s">
        <v>256</v>
      </c>
    </row>
    <row r="45" spans="1:2">
      <c r="A45" s="15"/>
      <c r="B45" s="3"/>
    </row>
    <row r="46" spans="1:2" ht="217.5">
      <c r="A46" s="15"/>
      <c r="B46" s="12" t="s">
        <v>257</v>
      </c>
    </row>
    <row r="47" spans="1:2">
      <c r="A47" s="15"/>
      <c r="B47" s="3"/>
    </row>
    <row r="48" spans="1:2" ht="243">
      <c r="A48" s="15"/>
      <c r="B48" s="12" t="s">
        <v>258</v>
      </c>
    </row>
    <row r="49" spans="1:2">
      <c r="A49" s="15"/>
      <c r="B49" s="3"/>
    </row>
    <row r="50" spans="1:2" ht="166.5">
      <c r="A50" s="15"/>
      <c r="B50" s="12" t="s">
        <v>259</v>
      </c>
    </row>
    <row r="51" spans="1:2">
      <c r="A51" s="15"/>
      <c r="B51" s="3"/>
    </row>
    <row r="52" spans="1:2" ht="179.25">
      <c r="A52" s="15"/>
      <c r="B52" s="12" t="s">
        <v>260</v>
      </c>
    </row>
    <row r="53" spans="1:2">
      <c r="A53" s="15"/>
      <c r="B53" s="3"/>
    </row>
    <row r="54" spans="1:2" ht="166.5">
      <c r="A54" s="15"/>
      <c r="B54" s="12" t="s">
        <v>261</v>
      </c>
    </row>
    <row r="55" spans="1:2">
      <c r="A55" s="15"/>
      <c r="B55" s="3"/>
    </row>
    <row r="56" spans="1:2" ht="243">
      <c r="A56" s="15"/>
      <c r="B56" s="12" t="s">
        <v>262</v>
      </c>
    </row>
    <row r="57" spans="1:2">
      <c r="A57" s="15"/>
      <c r="B57" s="3"/>
    </row>
    <row r="58" spans="1:2" ht="409.6">
      <c r="A58" s="15"/>
      <c r="B58" s="12" t="s">
        <v>263</v>
      </c>
    </row>
    <row r="59" spans="1:2">
      <c r="A59" s="15"/>
      <c r="B59" s="3"/>
    </row>
    <row r="60" spans="1:2" ht="332.25">
      <c r="A60" s="15"/>
      <c r="B60" s="12" t="s">
        <v>264</v>
      </c>
    </row>
    <row r="61" spans="1:2">
      <c r="A61" s="15"/>
      <c r="B61" s="3"/>
    </row>
    <row r="62" spans="1:2" ht="90">
      <c r="A62" s="15"/>
      <c r="B62" s="12" t="s">
        <v>265</v>
      </c>
    </row>
    <row r="63" spans="1:2">
      <c r="A63" s="15"/>
      <c r="B63" s="3"/>
    </row>
    <row r="64" spans="1:2" ht="281.25">
      <c r="A64" s="15"/>
      <c r="B64" s="12" t="s">
        <v>266</v>
      </c>
    </row>
    <row r="65" spans="1:2">
      <c r="A65" s="15"/>
      <c r="B65" s="3"/>
    </row>
    <row r="66" spans="1:2" ht="153.75">
      <c r="A66" s="15"/>
      <c r="B66" s="12" t="s">
        <v>267</v>
      </c>
    </row>
    <row r="67" spans="1:2">
      <c r="A67" s="15"/>
      <c r="B67" s="3"/>
    </row>
    <row r="68" spans="1:2" ht="128.25">
      <c r="A68" s="15"/>
      <c r="B68" s="13" t="s">
        <v>268</v>
      </c>
    </row>
    <row r="69" spans="1:2">
      <c r="A69" s="15"/>
      <c r="B69" s="3"/>
    </row>
    <row r="70" spans="1:2" ht="408.75">
      <c r="A70" s="15"/>
      <c r="B70" s="13" t="s">
        <v>269</v>
      </c>
    </row>
    <row r="71" spans="1:2">
      <c r="A71" s="15"/>
      <c r="B71" s="14" t="s">
        <v>244</v>
      </c>
    </row>
    <row r="72" spans="1:2" ht="204.75">
      <c r="A72" s="15"/>
      <c r="B72" s="12" t="s">
        <v>270</v>
      </c>
    </row>
    <row r="73" spans="1:2">
      <c r="A73" s="15"/>
      <c r="B73" s="14" t="s">
        <v>244</v>
      </c>
    </row>
    <row r="74" spans="1:2" ht="166.5">
      <c r="A74" s="15"/>
      <c r="B74" s="12" t="s">
        <v>271</v>
      </c>
    </row>
    <row r="75" spans="1:2">
      <c r="A75" s="15"/>
      <c r="B75" s="14" t="s">
        <v>244</v>
      </c>
    </row>
    <row r="76" spans="1:2" ht="51.75">
      <c r="A76" s="15"/>
      <c r="B76" s="12" t="s">
        <v>272</v>
      </c>
    </row>
    <row r="77" spans="1:2">
      <c r="A77" s="15"/>
      <c r="B77" s="14" t="s">
        <v>273</v>
      </c>
    </row>
    <row r="78" spans="1:2" ht="179.25">
      <c r="A78" s="15"/>
      <c r="B78" s="12" t="s">
        <v>274</v>
      </c>
    </row>
    <row r="79" spans="1:2">
      <c r="A79" s="15"/>
      <c r="B79" s="14" t="s">
        <v>244</v>
      </c>
    </row>
    <row r="80" spans="1:2" ht="230.25">
      <c r="A80" s="15"/>
      <c r="B80" s="12" t="s">
        <v>275</v>
      </c>
    </row>
    <row r="81" spans="1:2">
      <c r="A81" s="15"/>
      <c r="B81" s="14" t="s">
        <v>244</v>
      </c>
    </row>
    <row r="82" spans="1:2" ht="179.25">
      <c r="A82" s="15"/>
      <c r="B82" s="12" t="s">
        <v>276</v>
      </c>
    </row>
  </sheetData>
  <mergeCells count="2">
    <mergeCell ref="A1:A2"/>
    <mergeCell ref="A4:A8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4" width="12.28515625" bestFit="1" customWidth="1"/>
    <col min="5" max="6" width="15.42578125" bestFit="1" customWidth="1"/>
    <col min="7" max="7" width="11.85546875" bestFit="1" customWidth="1"/>
  </cols>
  <sheetData>
    <row r="1" spans="1:7" ht="15" customHeight="1">
      <c r="A1" s="7" t="s">
        <v>1665</v>
      </c>
      <c r="B1" s="7" t="s">
        <v>1</v>
      </c>
      <c r="C1" s="7"/>
      <c r="D1" s="7"/>
      <c r="E1" s="1" t="s">
        <v>1229</v>
      </c>
      <c r="F1" s="1" t="s">
        <v>1666</v>
      </c>
      <c r="G1" s="1"/>
    </row>
    <row r="2" spans="1:7">
      <c r="A2" s="7"/>
      <c r="B2" s="1" t="s">
        <v>2</v>
      </c>
      <c r="C2" s="1" t="s">
        <v>29</v>
      </c>
      <c r="D2" s="1" t="s">
        <v>83</v>
      </c>
      <c r="E2" s="1" t="s">
        <v>1231</v>
      </c>
      <c r="F2" s="1" t="s">
        <v>1230</v>
      </c>
      <c r="G2" s="1" t="s">
        <v>1667</v>
      </c>
    </row>
    <row r="3" spans="1:7">
      <c r="A3" s="8" t="s">
        <v>147</v>
      </c>
      <c r="B3" s="3"/>
      <c r="C3" s="3"/>
      <c r="D3" s="3"/>
      <c r="E3" s="3"/>
      <c r="F3" s="3"/>
      <c r="G3" s="3"/>
    </row>
    <row r="4" spans="1:7" ht="30">
      <c r="A4" s="2" t="s">
        <v>80</v>
      </c>
      <c r="B4" s="3">
        <v>0</v>
      </c>
      <c r="C4" s="3">
        <v>0</v>
      </c>
      <c r="D4" s="3"/>
      <c r="E4" s="3"/>
      <c r="F4" s="3"/>
      <c r="G4" s="3"/>
    </row>
    <row r="5" spans="1:7">
      <c r="A5" s="8" t="s">
        <v>1668</v>
      </c>
      <c r="B5" s="3"/>
      <c r="C5" s="3"/>
      <c r="D5" s="3"/>
      <c r="E5" s="3"/>
      <c r="F5" s="3"/>
      <c r="G5" s="3"/>
    </row>
    <row r="6" spans="1:7">
      <c r="A6" s="2" t="s">
        <v>1669</v>
      </c>
      <c r="B6" s="6">
        <v>200000000</v>
      </c>
      <c r="C6" s="3"/>
      <c r="D6" s="3"/>
      <c r="E6" s="3"/>
      <c r="F6" s="3"/>
      <c r="G6" s="3"/>
    </row>
    <row r="7" spans="1:7">
      <c r="A7" s="8" t="s">
        <v>148</v>
      </c>
      <c r="B7" s="3"/>
      <c r="C7" s="3"/>
      <c r="D7" s="3"/>
      <c r="E7" s="3"/>
      <c r="F7" s="3"/>
      <c r="G7" s="3"/>
    </row>
    <row r="8" spans="1:7" ht="30">
      <c r="A8" s="2" t="s">
        <v>1246</v>
      </c>
      <c r="B8" s="5">
        <v>35972000</v>
      </c>
      <c r="C8" s="3"/>
      <c r="D8" s="3"/>
      <c r="E8" s="3"/>
      <c r="F8" s="3"/>
      <c r="G8" s="3"/>
    </row>
    <row r="9" spans="1:7" ht="30">
      <c r="A9" s="2" t="s">
        <v>1670</v>
      </c>
      <c r="B9" s="6">
        <v>9739000</v>
      </c>
      <c r="C9" s="6">
        <v>448000</v>
      </c>
      <c r="D9" s="6">
        <v>263000</v>
      </c>
      <c r="E9" s="3"/>
      <c r="F9" s="3"/>
      <c r="G9" s="3"/>
    </row>
    <row r="10" spans="1:7">
      <c r="A10" s="2" t="s">
        <v>1671</v>
      </c>
      <c r="B10" s="3"/>
      <c r="C10" s="3"/>
      <c r="D10" s="3"/>
      <c r="E10" s="3"/>
      <c r="F10" s="3"/>
      <c r="G10" s="3"/>
    </row>
    <row r="11" spans="1:7">
      <c r="A11" s="8" t="s">
        <v>147</v>
      </c>
      <c r="B11" s="3"/>
      <c r="C11" s="3"/>
      <c r="D11" s="3"/>
      <c r="E11" s="3"/>
      <c r="F11" s="3"/>
      <c r="G11" s="3"/>
    </row>
    <row r="12" spans="1:7" ht="30">
      <c r="A12" s="2" t="s">
        <v>80</v>
      </c>
      <c r="B12" s="6">
        <v>5000000</v>
      </c>
      <c r="C12" s="3"/>
      <c r="D12" s="3"/>
      <c r="E12" s="3"/>
      <c r="F12" s="3"/>
      <c r="G12" s="3"/>
    </row>
    <row r="13" spans="1:7">
      <c r="A13" s="2" t="s">
        <v>1672</v>
      </c>
      <c r="B13" s="6">
        <v>50000000</v>
      </c>
      <c r="C13" s="3"/>
      <c r="D13" s="3"/>
      <c r="E13" s="3"/>
      <c r="F13" s="3"/>
      <c r="G13" s="3"/>
    </row>
    <row r="14" spans="1:7" ht="30">
      <c r="A14" s="2" t="s">
        <v>1673</v>
      </c>
      <c r="B14" s="5">
        <v>675</v>
      </c>
      <c r="C14" s="3"/>
      <c r="D14" s="3"/>
      <c r="E14" s="3"/>
      <c r="F14" s="3"/>
      <c r="G14" s="3"/>
    </row>
    <row r="15" spans="1:7" ht="30">
      <c r="A15" s="2" t="s">
        <v>1674</v>
      </c>
      <c r="B15" s="6">
        <v>50150</v>
      </c>
      <c r="C15" s="3"/>
      <c r="D15" s="3"/>
      <c r="E15" s="3"/>
      <c r="F15" s="3"/>
      <c r="G15" s="3"/>
    </row>
    <row r="16" spans="1:7" ht="30">
      <c r="A16" s="2" t="s">
        <v>1675</v>
      </c>
      <c r="B16" s="5">
        <v>10000</v>
      </c>
      <c r="C16" s="3"/>
      <c r="D16" s="3"/>
      <c r="E16" s="3"/>
      <c r="F16" s="3"/>
      <c r="G16" s="3"/>
    </row>
    <row r="17" spans="1:7">
      <c r="A17" s="2" t="s">
        <v>26</v>
      </c>
      <c r="B17" s="3"/>
      <c r="C17" s="3"/>
      <c r="D17" s="3"/>
      <c r="E17" s="3"/>
      <c r="F17" s="3"/>
      <c r="G17" s="3"/>
    </row>
    <row r="18" spans="1:7">
      <c r="A18" s="8" t="s">
        <v>1668</v>
      </c>
      <c r="B18" s="3"/>
      <c r="C18" s="3"/>
      <c r="D18" s="3"/>
      <c r="E18" s="3"/>
      <c r="F18" s="3"/>
      <c r="G18" s="3"/>
    </row>
    <row r="19" spans="1:7">
      <c r="A19" s="2" t="s">
        <v>1669</v>
      </c>
      <c r="B19" s="6">
        <v>100000000</v>
      </c>
      <c r="C19" s="3"/>
      <c r="D19" s="3"/>
      <c r="E19" s="3"/>
      <c r="F19" s="3"/>
      <c r="G19" s="3"/>
    </row>
    <row r="20" spans="1:7">
      <c r="A20" s="2" t="s">
        <v>1676</v>
      </c>
      <c r="B20" s="3">
        <v>5</v>
      </c>
      <c r="C20" s="3"/>
      <c r="D20" s="3"/>
      <c r="E20" s="3"/>
      <c r="F20" s="3"/>
      <c r="G20" s="3"/>
    </row>
    <row r="21" spans="1:7">
      <c r="A21" s="8" t="s">
        <v>148</v>
      </c>
      <c r="B21" s="3"/>
      <c r="C21" s="3"/>
      <c r="D21" s="3"/>
      <c r="E21" s="3"/>
      <c r="F21" s="3"/>
      <c r="G21" s="3"/>
    </row>
    <row r="22" spans="1:7">
      <c r="A22" s="2" t="s">
        <v>1677</v>
      </c>
      <c r="B22" s="6">
        <v>23859483</v>
      </c>
      <c r="C22" s="6">
        <v>24287045</v>
      </c>
      <c r="D22" s="3"/>
      <c r="E22" s="3"/>
      <c r="F22" s="3"/>
      <c r="G22" s="3"/>
    </row>
    <row r="23" spans="1:7">
      <c r="A23" s="2" t="s">
        <v>24</v>
      </c>
      <c r="B23" s="3"/>
      <c r="C23" s="3"/>
      <c r="D23" s="3"/>
      <c r="E23" s="3"/>
      <c r="F23" s="3"/>
      <c r="G23" s="3"/>
    </row>
    <row r="24" spans="1:7">
      <c r="A24" s="8" t="s">
        <v>1678</v>
      </c>
      <c r="B24" s="3"/>
      <c r="C24" s="3"/>
      <c r="D24" s="3"/>
      <c r="E24" s="3"/>
      <c r="F24" s="3"/>
      <c r="G24" s="3"/>
    </row>
    <row r="25" spans="1:7" ht="30">
      <c r="A25" s="2" t="s">
        <v>1679</v>
      </c>
      <c r="B25" s="9">
        <v>25.07</v>
      </c>
      <c r="C25" s="3"/>
      <c r="D25" s="3"/>
      <c r="E25" s="3"/>
      <c r="F25" s="3"/>
      <c r="G25" s="3"/>
    </row>
    <row r="26" spans="1:7">
      <c r="A26" s="8" t="s">
        <v>1668</v>
      </c>
      <c r="B26" s="3"/>
      <c r="C26" s="3"/>
      <c r="D26" s="3"/>
      <c r="E26" s="3"/>
      <c r="F26" s="3"/>
      <c r="G26" s="3"/>
    </row>
    <row r="27" spans="1:7">
      <c r="A27" s="2" t="s">
        <v>1669</v>
      </c>
      <c r="B27" s="6">
        <v>100000000</v>
      </c>
      <c r="C27" s="3"/>
      <c r="D27" s="3"/>
      <c r="E27" s="3"/>
      <c r="F27" s="3"/>
      <c r="G27" s="3"/>
    </row>
    <row r="28" spans="1:7">
      <c r="A28" s="2" t="s">
        <v>1676</v>
      </c>
      <c r="B28" s="3">
        <v>1</v>
      </c>
      <c r="C28" s="3"/>
      <c r="D28" s="3"/>
      <c r="E28" s="3"/>
      <c r="F28" s="3"/>
      <c r="G28" s="3"/>
    </row>
    <row r="29" spans="1:7">
      <c r="A29" s="8" t="s">
        <v>148</v>
      </c>
      <c r="B29" s="3"/>
      <c r="C29" s="3"/>
      <c r="D29" s="3"/>
      <c r="E29" s="3"/>
      <c r="F29" s="3"/>
      <c r="G29" s="3"/>
    </row>
    <row r="30" spans="1:7">
      <c r="A30" s="2" t="s">
        <v>1677</v>
      </c>
      <c r="B30" s="6">
        <v>21928932</v>
      </c>
      <c r="C30" s="6">
        <v>19868018</v>
      </c>
      <c r="D30" s="3"/>
      <c r="E30" s="3"/>
      <c r="F30" s="3"/>
      <c r="G30" s="3"/>
    </row>
    <row r="31" spans="1:7" ht="30">
      <c r="A31" s="2" t="s">
        <v>1246</v>
      </c>
      <c r="B31" s="3"/>
      <c r="C31" s="3"/>
      <c r="D31" s="3"/>
      <c r="E31" s="6">
        <v>35972000</v>
      </c>
      <c r="F31" s="3"/>
      <c r="G31" s="3"/>
    </row>
    <row r="32" spans="1:7" ht="30">
      <c r="A32" s="2" t="s">
        <v>1680</v>
      </c>
      <c r="B32" s="6">
        <v>362121</v>
      </c>
      <c r="C32" s="3"/>
      <c r="D32" s="3"/>
      <c r="E32" s="3"/>
      <c r="F32" s="3"/>
      <c r="G32" s="3"/>
    </row>
    <row r="33" spans="1:7" ht="30">
      <c r="A33" s="2" t="s">
        <v>1670</v>
      </c>
      <c r="B33" s="6">
        <v>9078000</v>
      </c>
      <c r="C33" s="3"/>
      <c r="D33" s="3"/>
      <c r="E33" s="3"/>
      <c r="F33" s="3"/>
      <c r="G33" s="3"/>
    </row>
    <row r="34" spans="1:7" ht="45">
      <c r="A34" s="2" t="s">
        <v>1681</v>
      </c>
      <c r="B34" s="3"/>
      <c r="C34" s="3"/>
      <c r="D34" s="3"/>
      <c r="E34" s="3"/>
      <c r="F34" s="3"/>
      <c r="G34" s="3"/>
    </row>
    <row r="35" spans="1:7">
      <c r="A35" s="8" t="s">
        <v>1678</v>
      </c>
      <c r="B35" s="3"/>
      <c r="C35" s="3"/>
      <c r="D35" s="3"/>
      <c r="E35" s="3"/>
      <c r="F35" s="3"/>
      <c r="G35" s="3"/>
    </row>
    <row r="36" spans="1:7">
      <c r="A36" s="2" t="s">
        <v>1682</v>
      </c>
      <c r="B36" s="3"/>
      <c r="C36" s="3"/>
      <c r="D36" s="3"/>
      <c r="E36" s="3"/>
      <c r="F36" s="3"/>
      <c r="G36" s="6">
        <v>1500000</v>
      </c>
    </row>
    <row r="37" spans="1:7" ht="30">
      <c r="A37" s="2" t="s">
        <v>1241</v>
      </c>
      <c r="B37" s="3"/>
      <c r="C37" s="3"/>
      <c r="D37" s="3"/>
      <c r="E37" s="3"/>
      <c r="F37" s="3"/>
      <c r="G37" s="3"/>
    </row>
    <row r="38" spans="1:7">
      <c r="A38" s="8" t="s">
        <v>148</v>
      </c>
      <c r="B38" s="3"/>
      <c r="C38" s="3"/>
      <c r="D38" s="3"/>
      <c r="E38" s="3"/>
      <c r="F38" s="3"/>
      <c r="G38" s="3"/>
    </row>
    <row r="39" spans="1:7" ht="30">
      <c r="A39" s="2" t="s">
        <v>1243</v>
      </c>
      <c r="B39" s="6">
        <v>1378230</v>
      </c>
      <c r="C39" s="3"/>
      <c r="D39" s="3"/>
      <c r="E39" s="6">
        <v>1378230</v>
      </c>
      <c r="F39" s="3"/>
      <c r="G39" s="3"/>
    </row>
    <row r="40" spans="1:7">
      <c r="A40" s="2" t="s">
        <v>1683</v>
      </c>
      <c r="B40" s="3"/>
      <c r="C40" s="3"/>
      <c r="D40" s="3"/>
      <c r="E40" s="3"/>
      <c r="F40" s="3"/>
      <c r="G40" s="3"/>
    </row>
    <row r="41" spans="1:7">
      <c r="A41" s="8" t="s">
        <v>148</v>
      </c>
      <c r="B41" s="3"/>
      <c r="C41" s="3"/>
      <c r="D41" s="3"/>
      <c r="E41" s="3"/>
      <c r="F41" s="3"/>
      <c r="G41" s="3"/>
    </row>
    <row r="42" spans="1:7" ht="60">
      <c r="A42" s="2" t="s">
        <v>1684</v>
      </c>
      <c r="B42" s="3"/>
      <c r="C42" s="5">
        <v>543000</v>
      </c>
      <c r="D42" s="3"/>
      <c r="E42" s="3"/>
      <c r="F42" s="5">
        <v>620000</v>
      </c>
      <c r="G42" s="3"/>
    </row>
    <row r="43" spans="1:7" ht="30">
      <c r="A43" s="2" t="s">
        <v>1685</v>
      </c>
      <c r="B43" s="3"/>
      <c r="C43" s="3"/>
      <c r="D43" s="3"/>
      <c r="E43" s="3"/>
      <c r="F43" s="3"/>
      <c r="G43" s="3"/>
    </row>
    <row r="44" spans="1:7">
      <c r="A44" s="8" t="s">
        <v>148</v>
      </c>
      <c r="B44" s="3"/>
      <c r="C44" s="3"/>
      <c r="D44" s="3"/>
      <c r="E44" s="3"/>
      <c r="F44" s="3"/>
      <c r="G44" s="3"/>
    </row>
    <row r="45" spans="1:7" ht="45">
      <c r="A45" s="2" t="s">
        <v>1686</v>
      </c>
      <c r="B45" s="3"/>
      <c r="C45" s="6">
        <v>26096</v>
      </c>
      <c r="D45" s="3"/>
      <c r="E45" s="3"/>
      <c r="F45" s="6">
        <v>24581</v>
      </c>
      <c r="G45" s="3"/>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7" t="s">
        <v>1</v>
      </c>
      <c r="C1" s="7"/>
      <c r="D1" s="7"/>
    </row>
    <row r="2" spans="1:4" ht="30">
      <c r="A2" s="1" t="s">
        <v>73</v>
      </c>
      <c r="B2" s="1" t="s">
        <v>2</v>
      </c>
      <c r="C2" s="1" t="s">
        <v>29</v>
      </c>
      <c r="D2" s="1" t="s">
        <v>83</v>
      </c>
    </row>
    <row r="3" spans="1:4" ht="30">
      <c r="A3" s="8" t="s">
        <v>1688</v>
      </c>
      <c r="B3" s="3"/>
      <c r="C3" s="3"/>
      <c r="D3" s="3"/>
    </row>
    <row r="4" spans="1:4">
      <c r="A4" s="2" t="s">
        <v>128</v>
      </c>
      <c r="B4" s="5">
        <v>84401</v>
      </c>
      <c r="C4" s="5">
        <v>86136</v>
      </c>
      <c r="D4" s="5">
        <v>58224</v>
      </c>
    </row>
    <row r="5" spans="1:4">
      <c r="A5" s="2" t="s">
        <v>129</v>
      </c>
      <c r="B5" s="3">
        <v>0</v>
      </c>
      <c r="C5" s="3">
        <v>0</v>
      </c>
      <c r="D5" s="6">
        <v>3300</v>
      </c>
    </row>
    <row r="6" spans="1:4" ht="30">
      <c r="A6" s="2" t="s">
        <v>130</v>
      </c>
      <c r="B6" s="5">
        <v>84401</v>
      </c>
      <c r="C6" s="5">
        <v>86136</v>
      </c>
      <c r="D6" s="5">
        <v>54924</v>
      </c>
    </row>
    <row r="7" spans="1:4" ht="45">
      <c r="A7" s="8" t="s">
        <v>1689</v>
      </c>
      <c r="B7" s="3"/>
      <c r="C7" s="3"/>
      <c r="D7" s="3"/>
    </row>
    <row r="8" spans="1:4" ht="45">
      <c r="A8" s="2" t="s">
        <v>723</v>
      </c>
      <c r="B8" s="6">
        <v>44615060</v>
      </c>
      <c r="C8" s="6">
        <v>43566681</v>
      </c>
      <c r="D8" s="6">
        <v>42965987</v>
      </c>
    </row>
    <row r="9" spans="1:4" ht="30">
      <c r="A9" s="2" t="s">
        <v>1690</v>
      </c>
      <c r="B9" s="6">
        <v>595501</v>
      </c>
      <c r="C9" s="6">
        <v>477921</v>
      </c>
      <c r="D9" s="6">
        <v>126991</v>
      </c>
    </row>
    <row r="10" spans="1:4" ht="45">
      <c r="A10" s="2" t="s">
        <v>725</v>
      </c>
      <c r="B10" s="6">
        <v>45210561</v>
      </c>
      <c r="C10" s="6">
        <v>44044602</v>
      </c>
      <c r="D10" s="6">
        <v>43092978</v>
      </c>
    </row>
    <row r="11" spans="1:4" ht="30">
      <c r="A11" s="8" t="s">
        <v>1691</v>
      </c>
      <c r="B11" s="3"/>
      <c r="C11" s="3"/>
      <c r="D11" s="3"/>
    </row>
    <row r="12" spans="1:4" ht="30">
      <c r="A12" s="2" t="s">
        <v>1692</v>
      </c>
      <c r="B12" s="9">
        <v>1.89</v>
      </c>
      <c r="C12" s="9">
        <v>1.98</v>
      </c>
      <c r="D12" s="9">
        <v>1.28</v>
      </c>
    </row>
    <row r="13" spans="1:4" ht="30">
      <c r="A13" s="2" t="s">
        <v>1693</v>
      </c>
      <c r="B13" s="9">
        <v>1.87</v>
      </c>
      <c r="C13" s="9">
        <v>1.96</v>
      </c>
      <c r="D13" s="9">
        <v>1.27</v>
      </c>
    </row>
    <row r="14" spans="1:4">
      <c r="A14" s="2" t="s">
        <v>1694</v>
      </c>
      <c r="B14" s="3"/>
      <c r="C14" s="3"/>
      <c r="D14" s="3"/>
    </row>
    <row r="15" spans="1:4" ht="30">
      <c r="A15" s="8" t="s">
        <v>1691</v>
      </c>
      <c r="B15" s="3"/>
      <c r="C15" s="3"/>
      <c r="D15" s="3"/>
    </row>
    <row r="16" spans="1:4" ht="45">
      <c r="A16" s="2" t="s">
        <v>1695</v>
      </c>
      <c r="B16" s="6">
        <v>5000</v>
      </c>
      <c r="C16" s="6">
        <v>21372</v>
      </c>
      <c r="D16" s="6">
        <v>2427823</v>
      </c>
    </row>
    <row r="17" spans="1:4">
      <c r="A17" s="2" t="s">
        <v>1696</v>
      </c>
      <c r="B17" s="3"/>
      <c r="C17" s="3"/>
      <c r="D17" s="3"/>
    </row>
    <row r="18" spans="1:4" ht="30">
      <c r="A18" s="8" t="s">
        <v>1691</v>
      </c>
      <c r="B18" s="3"/>
      <c r="C18" s="3"/>
      <c r="D18" s="3"/>
    </row>
    <row r="19" spans="1:4" ht="45">
      <c r="A19" s="2" t="s">
        <v>1695</v>
      </c>
      <c r="B19" s="6">
        <v>88797</v>
      </c>
      <c r="C19" s="6">
        <v>37734</v>
      </c>
      <c r="D19" s="6">
        <v>4124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697</v>
      </c>
      <c r="B1" s="7" t="s">
        <v>2</v>
      </c>
      <c r="C1" s="7" t="s">
        <v>29</v>
      </c>
    </row>
    <row r="2" spans="1:3" ht="30">
      <c r="A2" s="1" t="s">
        <v>28</v>
      </c>
      <c r="B2" s="7"/>
      <c r="C2" s="7"/>
    </row>
    <row r="3" spans="1:3">
      <c r="A3" s="8" t="s">
        <v>738</v>
      </c>
      <c r="B3" s="3"/>
      <c r="C3" s="3"/>
    </row>
    <row r="4" spans="1:3">
      <c r="A4" s="2" t="s">
        <v>1698</v>
      </c>
      <c r="B4" s="5">
        <v>897769</v>
      </c>
      <c r="C4" s="5">
        <v>829443</v>
      </c>
    </row>
    <row r="5" spans="1:3">
      <c r="A5" s="2" t="s">
        <v>1699</v>
      </c>
      <c r="B5" s="10">
        <v>0.16200000000000001</v>
      </c>
      <c r="C5" s="10">
        <v>0.16700000000000001</v>
      </c>
    </row>
    <row r="6" spans="1:3">
      <c r="A6" s="2" t="s">
        <v>1700</v>
      </c>
      <c r="B6" s="6">
        <v>444685</v>
      </c>
      <c r="C6" s="6">
        <v>396210</v>
      </c>
    </row>
    <row r="7" spans="1:3">
      <c r="A7" s="2" t="s">
        <v>1701</v>
      </c>
      <c r="B7" s="10">
        <v>0.08</v>
      </c>
      <c r="C7" s="10">
        <v>0.08</v>
      </c>
    </row>
    <row r="8" spans="1:3">
      <c r="A8" s="8" t="s">
        <v>742</v>
      </c>
      <c r="B8" s="3"/>
      <c r="C8" s="3"/>
    </row>
    <row r="9" spans="1:3">
      <c r="A9" s="2" t="s">
        <v>1698</v>
      </c>
      <c r="B9" s="6">
        <v>807229</v>
      </c>
      <c r="C9" s="6">
        <v>739246</v>
      </c>
    </row>
    <row r="10" spans="1:3">
      <c r="A10" s="2" t="s">
        <v>1699</v>
      </c>
      <c r="B10" s="10">
        <v>0.14499999999999999</v>
      </c>
      <c r="C10" s="10">
        <v>0.14899999999999999</v>
      </c>
    </row>
    <row r="11" spans="1:3">
      <c r="A11" s="2" t="s">
        <v>1700</v>
      </c>
      <c r="B11" s="6">
        <v>222343</v>
      </c>
      <c r="C11" s="6">
        <v>198105</v>
      </c>
    </row>
    <row r="12" spans="1:3">
      <c r="A12" s="2" t="s">
        <v>1701</v>
      </c>
      <c r="B12" s="10">
        <v>0.04</v>
      </c>
      <c r="C12" s="10">
        <v>0.04</v>
      </c>
    </row>
    <row r="13" spans="1:3">
      <c r="A13" s="8" t="s">
        <v>743</v>
      </c>
      <c r="B13" s="3"/>
      <c r="C13" s="3"/>
    </row>
    <row r="14" spans="1:3">
      <c r="A14" s="2" t="s">
        <v>1702</v>
      </c>
      <c r="B14" s="6">
        <v>807229</v>
      </c>
      <c r="C14" s="6">
        <v>739246</v>
      </c>
    </row>
    <row r="15" spans="1:3">
      <c r="A15" s="2" t="s">
        <v>1699</v>
      </c>
      <c r="B15" s="10">
        <v>9.6000000000000002E-2</v>
      </c>
      <c r="C15" s="10">
        <v>0.10100000000000001</v>
      </c>
    </row>
    <row r="16" spans="1:3">
      <c r="A16" s="2" t="s">
        <v>1700</v>
      </c>
      <c r="B16" s="6">
        <v>335897</v>
      </c>
      <c r="C16" s="6">
        <v>293414</v>
      </c>
    </row>
    <row r="17" spans="1:3">
      <c r="A17" s="2" t="s">
        <v>1701</v>
      </c>
      <c r="B17" s="10">
        <v>0.04</v>
      </c>
      <c r="C17" s="10">
        <v>0.04</v>
      </c>
    </row>
    <row r="18" spans="1:3">
      <c r="A18" s="2" t="s">
        <v>741</v>
      </c>
      <c r="B18" s="3"/>
      <c r="C18" s="3"/>
    </row>
    <row r="19" spans="1:3">
      <c r="A19" s="8" t="s">
        <v>738</v>
      </c>
      <c r="B19" s="3"/>
      <c r="C19" s="3"/>
    </row>
    <row r="20" spans="1:3">
      <c r="A20" s="2" t="s">
        <v>1698</v>
      </c>
      <c r="B20" s="6">
        <v>832907</v>
      </c>
      <c r="C20" s="6">
        <v>723955</v>
      </c>
    </row>
    <row r="21" spans="1:3">
      <c r="A21" s="2" t="s">
        <v>1699</v>
      </c>
      <c r="B21" s="10">
        <v>0.151</v>
      </c>
      <c r="C21" s="10">
        <v>0.14699999999999999</v>
      </c>
    </row>
    <row r="22" spans="1:3">
      <c r="A22" s="2" t="s">
        <v>1700</v>
      </c>
      <c r="B22" s="6">
        <v>442468</v>
      </c>
      <c r="C22" s="6">
        <v>394038</v>
      </c>
    </row>
    <row r="23" spans="1:3">
      <c r="A23" s="2" t="s">
        <v>1701</v>
      </c>
      <c r="B23" s="10">
        <v>0.08</v>
      </c>
      <c r="C23" s="10">
        <v>0.08</v>
      </c>
    </row>
    <row r="24" spans="1:3">
      <c r="A24" s="2" t="s">
        <v>1703</v>
      </c>
      <c r="B24" s="6">
        <v>553085</v>
      </c>
      <c r="C24" s="6">
        <v>492548</v>
      </c>
    </row>
    <row r="25" spans="1:3">
      <c r="A25" s="2" t="s">
        <v>1704</v>
      </c>
      <c r="B25" s="10">
        <v>0.1</v>
      </c>
      <c r="C25" s="10">
        <v>0.1</v>
      </c>
    </row>
    <row r="26" spans="1:3">
      <c r="A26" s="8" t="s">
        <v>742</v>
      </c>
      <c r="B26" s="3"/>
      <c r="C26" s="3"/>
    </row>
    <row r="27" spans="1:3">
      <c r="A27" s="2" t="s">
        <v>1698</v>
      </c>
      <c r="B27" s="6">
        <v>754708</v>
      </c>
      <c r="C27" s="6">
        <v>650093</v>
      </c>
    </row>
    <row r="28" spans="1:3">
      <c r="A28" s="2" t="s">
        <v>1699</v>
      </c>
      <c r="B28" s="10">
        <v>0.13700000000000001</v>
      </c>
      <c r="C28" s="10">
        <v>0.13200000000000001</v>
      </c>
    </row>
    <row r="29" spans="1:3">
      <c r="A29" s="2" t="s">
        <v>1700</v>
      </c>
      <c r="B29" s="6">
        <v>221234</v>
      </c>
      <c r="C29" s="6">
        <v>197019</v>
      </c>
    </row>
    <row r="30" spans="1:3">
      <c r="A30" s="2" t="s">
        <v>1701</v>
      </c>
      <c r="B30" s="10">
        <v>0.04</v>
      </c>
      <c r="C30" s="10">
        <v>0.04</v>
      </c>
    </row>
    <row r="31" spans="1:3">
      <c r="A31" s="2" t="s">
        <v>1703</v>
      </c>
      <c r="B31" s="6">
        <v>331851</v>
      </c>
      <c r="C31" s="6">
        <v>295529</v>
      </c>
    </row>
    <row r="32" spans="1:3">
      <c r="A32" s="2" t="s">
        <v>1704</v>
      </c>
      <c r="B32" s="10">
        <v>0.06</v>
      </c>
      <c r="C32" s="10">
        <v>0.06</v>
      </c>
    </row>
    <row r="33" spans="1:3">
      <c r="A33" s="8" t="s">
        <v>743</v>
      </c>
      <c r="B33" s="3"/>
      <c r="C33" s="3"/>
    </row>
    <row r="34" spans="1:3">
      <c r="A34" s="2" t="s">
        <v>1702</v>
      </c>
      <c r="B34" s="6">
        <v>754708</v>
      </c>
      <c r="C34" s="6">
        <v>650093</v>
      </c>
    </row>
    <row r="35" spans="1:3">
      <c r="A35" s="2" t="s">
        <v>1699</v>
      </c>
      <c r="B35" s="10">
        <v>9.1999999999999998E-2</v>
      </c>
      <c r="C35" s="10">
        <v>8.8999999999999996E-2</v>
      </c>
    </row>
    <row r="36" spans="1:3">
      <c r="A36" s="2" t="s">
        <v>1700</v>
      </c>
      <c r="B36" s="6">
        <v>330006</v>
      </c>
      <c r="C36" s="6">
        <v>292199</v>
      </c>
    </row>
    <row r="37" spans="1:3">
      <c r="A37" s="2" t="s">
        <v>1701</v>
      </c>
      <c r="B37" s="10">
        <v>0.04</v>
      </c>
      <c r="C37" s="10">
        <v>0.04</v>
      </c>
    </row>
    <row r="38" spans="1:3">
      <c r="A38" s="2" t="s">
        <v>1703</v>
      </c>
      <c r="B38" s="5">
        <v>412507</v>
      </c>
      <c r="C38" s="5">
        <v>365248</v>
      </c>
    </row>
    <row r="39" spans="1:3">
      <c r="A39" s="2" t="s">
        <v>1704</v>
      </c>
      <c r="B39" s="10">
        <v>0.05</v>
      </c>
      <c r="C39" s="10">
        <v>0.0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05</v>
      </c>
      <c r="B1" s="7" t="s">
        <v>2</v>
      </c>
    </row>
    <row r="2" spans="1:2" ht="30">
      <c r="A2" s="1" t="s">
        <v>28</v>
      </c>
      <c r="B2" s="7"/>
    </row>
    <row r="3" spans="1:2">
      <c r="A3" s="2" t="s">
        <v>1706</v>
      </c>
      <c r="B3" s="3"/>
    </row>
    <row r="4" spans="1:2" ht="30">
      <c r="A4" s="8" t="s">
        <v>1707</v>
      </c>
      <c r="B4" s="3"/>
    </row>
    <row r="5" spans="1:2">
      <c r="A5" s="2" t="s">
        <v>1708</v>
      </c>
      <c r="B5" s="5">
        <v>4047</v>
      </c>
    </row>
    <row r="6" spans="1:2" ht="30">
      <c r="A6" s="2" t="s">
        <v>1709</v>
      </c>
      <c r="B6" s="3"/>
    </row>
    <row r="7" spans="1:2" ht="30">
      <c r="A7" s="8" t="s">
        <v>1707</v>
      </c>
      <c r="B7" s="3"/>
    </row>
    <row r="8" spans="1:2">
      <c r="A8" s="2" t="s">
        <v>1708</v>
      </c>
      <c r="B8" s="5">
        <v>1684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7" t="s">
        <v>1</v>
      </c>
      <c r="C1" s="7"/>
      <c r="D1" s="7"/>
    </row>
    <row r="2" spans="1:4" ht="30">
      <c r="A2" s="1" t="s">
        <v>28</v>
      </c>
      <c r="B2" s="1" t="s">
        <v>2</v>
      </c>
      <c r="C2" s="1" t="s">
        <v>29</v>
      </c>
      <c r="D2" s="1" t="s">
        <v>83</v>
      </c>
    </row>
    <row r="3" spans="1:4" ht="30">
      <c r="A3" s="8" t="s">
        <v>1711</v>
      </c>
      <c r="B3" s="3"/>
      <c r="C3" s="3"/>
      <c r="D3" s="3"/>
    </row>
    <row r="4" spans="1:4">
      <c r="A4" s="2" t="s">
        <v>1712</v>
      </c>
      <c r="B4" s="5">
        <v>1190</v>
      </c>
      <c r="C4" s="5">
        <v>1403</v>
      </c>
      <c r="D4" s="5">
        <v>1423</v>
      </c>
    </row>
    <row r="5" spans="1:4" ht="45">
      <c r="A5" s="8" t="s">
        <v>1713</v>
      </c>
      <c r="B5" s="3"/>
      <c r="C5" s="3"/>
      <c r="D5" s="3"/>
    </row>
    <row r="6" spans="1:4">
      <c r="A6" s="2">
        <v>2015</v>
      </c>
      <c r="B6" s="6">
        <v>2808</v>
      </c>
      <c r="C6" s="3"/>
      <c r="D6" s="3"/>
    </row>
    <row r="7" spans="1:4">
      <c r="A7" s="2">
        <v>2016</v>
      </c>
      <c r="B7" s="6">
        <v>2912</v>
      </c>
      <c r="C7" s="3"/>
      <c r="D7" s="3"/>
    </row>
    <row r="8" spans="1:4">
      <c r="A8" s="2">
        <v>2017</v>
      </c>
      <c r="B8" s="6">
        <v>2227</v>
      </c>
      <c r="C8" s="3"/>
      <c r="D8" s="3"/>
    </row>
    <row r="9" spans="1:4">
      <c r="A9" s="2">
        <v>2018</v>
      </c>
      <c r="B9" s="6">
        <v>1725</v>
      </c>
      <c r="C9" s="3"/>
      <c r="D9" s="3"/>
    </row>
    <row r="10" spans="1:4">
      <c r="A10" s="2">
        <v>2019</v>
      </c>
      <c r="B10" s="6">
        <v>1487</v>
      </c>
      <c r="C10" s="3"/>
      <c r="D10" s="3"/>
    </row>
    <row r="11" spans="1:4">
      <c r="A11" s="2" t="s">
        <v>655</v>
      </c>
      <c r="B11" s="6">
        <v>9941</v>
      </c>
      <c r="C11" s="3"/>
      <c r="D11" s="3"/>
    </row>
    <row r="12" spans="1:4" ht="30">
      <c r="A12" s="2" t="s">
        <v>1714</v>
      </c>
      <c r="B12" s="6">
        <v>21100</v>
      </c>
      <c r="C12" s="3"/>
      <c r="D12" s="3"/>
    </row>
    <row r="13" spans="1:4">
      <c r="A13" s="2" t="s">
        <v>1715</v>
      </c>
      <c r="B13" s="3"/>
      <c r="C13" s="3"/>
      <c r="D13" s="3"/>
    </row>
    <row r="14" spans="1:4" ht="45">
      <c r="A14" s="8" t="s">
        <v>1713</v>
      </c>
      <c r="B14" s="3"/>
      <c r="C14" s="3"/>
      <c r="D14" s="3"/>
    </row>
    <row r="15" spans="1:4">
      <c r="A15" s="2">
        <v>2015</v>
      </c>
      <c r="B15" s="6">
        <v>2132</v>
      </c>
      <c r="C15" s="3"/>
      <c r="D15" s="3"/>
    </row>
    <row r="16" spans="1:4">
      <c r="A16" s="2">
        <v>2016</v>
      </c>
      <c r="B16" s="6">
        <v>2236</v>
      </c>
      <c r="C16" s="3"/>
      <c r="D16" s="3"/>
    </row>
    <row r="17" spans="1:4">
      <c r="A17" s="2">
        <v>2017</v>
      </c>
      <c r="B17" s="6">
        <v>1728</v>
      </c>
      <c r="C17" s="3"/>
      <c r="D17" s="3"/>
    </row>
    <row r="18" spans="1:4">
      <c r="A18" s="2">
        <v>2018</v>
      </c>
      <c r="B18" s="6">
        <v>1537</v>
      </c>
      <c r="C18" s="3"/>
      <c r="D18" s="3"/>
    </row>
    <row r="19" spans="1:4">
      <c r="A19" s="2">
        <v>2019</v>
      </c>
      <c r="B19" s="6">
        <v>1487</v>
      </c>
      <c r="C19" s="3"/>
      <c r="D19" s="3"/>
    </row>
    <row r="20" spans="1:4">
      <c r="A20" s="2" t="s">
        <v>655</v>
      </c>
      <c r="B20" s="6">
        <v>9941</v>
      </c>
      <c r="C20" s="3"/>
      <c r="D20" s="3"/>
    </row>
    <row r="21" spans="1:4" ht="30">
      <c r="A21" s="2" t="s">
        <v>1714</v>
      </c>
      <c r="B21" s="6">
        <v>19061</v>
      </c>
      <c r="C21" s="3"/>
      <c r="D21" s="3"/>
    </row>
    <row r="22" spans="1:4">
      <c r="A22" s="2" t="s">
        <v>1716</v>
      </c>
      <c r="B22" s="3"/>
      <c r="C22" s="3"/>
      <c r="D22" s="3"/>
    </row>
    <row r="23" spans="1:4" ht="45">
      <c r="A23" s="8" t="s">
        <v>1713</v>
      </c>
      <c r="B23" s="3"/>
      <c r="C23" s="3"/>
      <c r="D23" s="3"/>
    </row>
    <row r="24" spans="1:4">
      <c r="A24" s="2">
        <v>2015</v>
      </c>
      <c r="B24" s="3">
        <v>676</v>
      </c>
      <c r="C24" s="3"/>
      <c r="D24" s="3"/>
    </row>
    <row r="25" spans="1:4">
      <c r="A25" s="2">
        <v>2016</v>
      </c>
      <c r="B25" s="3">
        <v>676</v>
      </c>
      <c r="C25" s="3"/>
      <c r="D25" s="3"/>
    </row>
    <row r="26" spans="1:4">
      <c r="A26" s="2">
        <v>2017</v>
      </c>
      <c r="B26" s="3">
        <v>499</v>
      </c>
      <c r="C26" s="3"/>
      <c r="D26" s="3"/>
    </row>
    <row r="27" spans="1:4">
      <c r="A27" s="2">
        <v>2018</v>
      </c>
      <c r="B27" s="3">
        <v>188</v>
      </c>
      <c r="C27" s="3"/>
      <c r="D27" s="3"/>
    </row>
    <row r="28" spans="1:4">
      <c r="A28" s="2">
        <v>2019</v>
      </c>
      <c r="B28" s="3">
        <v>0</v>
      </c>
      <c r="C28" s="3"/>
      <c r="D28" s="3"/>
    </row>
    <row r="29" spans="1:4">
      <c r="A29" s="2" t="s">
        <v>655</v>
      </c>
      <c r="B29" s="3">
        <v>0</v>
      </c>
      <c r="C29" s="3"/>
      <c r="D29" s="3"/>
    </row>
    <row r="30" spans="1:4" ht="30">
      <c r="A30" s="2" t="s">
        <v>1714</v>
      </c>
      <c r="B30" s="5">
        <v>2039</v>
      </c>
      <c r="C30" s="3"/>
      <c r="D30" s="3"/>
    </row>
    <row r="31" spans="1:4">
      <c r="A31" s="2" t="s">
        <v>1717</v>
      </c>
      <c r="B31" s="10">
        <v>0.5</v>
      </c>
      <c r="C31" s="3"/>
      <c r="D31" s="3"/>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718</v>
      </c>
      <c r="B1" s="7" t="s">
        <v>2</v>
      </c>
      <c r="C1" s="7" t="s">
        <v>29</v>
      </c>
    </row>
    <row r="2" spans="1:3" ht="30">
      <c r="A2" s="1" t="s">
        <v>28</v>
      </c>
      <c r="B2" s="7"/>
      <c r="C2" s="7"/>
    </row>
    <row r="3" spans="1:3">
      <c r="A3" s="2" t="s">
        <v>1719</v>
      </c>
      <c r="B3" s="3"/>
      <c r="C3" s="3"/>
    </row>
    <row r="4" spans="1:3">
      <c r="A4" s="8" t="s">
        <v>795</v>
      </c>
      <c r="B4" s="3"/>
      <c r="C4" s="3"/>
    </row>
    <row r="5" spans="1:3" ht="30">
      <c r="A5" s="2" t="s">
        <v>1720</v>
      </c>
      <c r="B5" s="5">
        <v>4486</v>
      </c>
      <c r="C5" s="5">
        <v>587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75">
      <c r="A1" s="1" t="s">
        <v>1721</v>
      </c>
      <c r="B1" s="1" t="s">
        <v>1229</v>
      </c>
      <c r="C1" s="1" t="s">
        <v>1599</v>
      </c>
      <c r="D1" s="1"/>
    </row>
    <row r="2" spans="1:4" ht="30">
      <c r="A2" s="1" t="s">
        <v>28</v>
      </c>
      <c r="B2" s="1" t="s">
        <v>1722</v>
      </c>
      <c r="C2" s="1" t="s">
        <v>1723</v>
      </c>
      <c r="D2" s="1" t="s">
        <v>2</v>
      </c>
    </row>
    <row r="3" spans="1:4" ht="45">
      <c r="A3" s="2" t="s">
        <v>1724</v>
      </c>
      <c r="B3" s="3"/>
      <c r="C3" s="3"/>
      <c r="D3" s="3"/>
    </row>
    <row r="4" spans="1:4">
      <c r="A4" s="8" t="s">
        <v>795</v>
      </c>
      <c r="B4" s="3"/>
      <c r="C4" s="3"/>
      <c r="D4" s="3"/>
    </row>
    <row r="5" spans="1:4" ht="30">
      <c r="A5" s="2" t="s">
        <v>1725</v>
      </c>
      <c r="B5" s="5">
        <v>17047</v>
      </c>
      <c r="C5" s="5">
        <v>17047</v>
      </c>
      <c r="D5" s="3"/>
    </row>
    <row r="6" spans="1:4" ht="30">
      <c r="A6" s="2" t="s">
        <v>1726</v>
      </c>
      <c r="B6" s="3"/>
      <c r="C6" s="3">
        <v>287</v>
      </c>
      <c r="D6" s="3"/>
    </row>
    <row r="7" spans="1:4" ht="30">
      <c r="A7" s="2" t="s">
        <v>1727</v>
      </c>
      <c r="B7" s="3"/>
      <c r="C7" s="6">
        <v>16760</v>
      </c>
      <c r="D7" s="3"/>
    </row>
    <row r="8" spans="1:4">
      <c r="A8" s="2" t="s">
        <v>1728</v>
      </c>
      <c r="B8" s="3"/>
      <c r="C8" s="3"/>
      <c r="D8" s="5">
        <v>4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729</v>
      </c>
      <c r="B1" s="7" t="s">
        <v>2</v>
      </c>
      <c r="C1" s="7" t="s">
        <v>29</v>
      </c>
    </row>
    <row r="2" spans="1:3" ht="30">
      <c r="A2" s="1" t="s">
        <v>28</v>
      </c>
      <c r="B2" s="7"/>
      <c r="C2" s="7"/>
    </row>
    <row r="3" spans="1:3">
      <c r="A3" s="8" t="s">
        <v>1730</v>
      </c>
      <c r="B3" s="3"/>
      <c r="C3" s="3"/>
    </row>
    <row r="4" spans="1:3">
      <c r="A4" s="2" t="s">
        <v>1731</v>
      </c>
      <c r="B4" s="5">
        <v>1415119</v>
      </c>
      <c r="C4" s="5">
        <v>1238269</v>
      </c>
    </row>
    <row r="5" spans="1:3" ht="30">
      <c r="A5" s="2" t="s">
        <v>1732</v>
      </c>
      <c r="B5" s="6">
        <v>363609</v>
      </c>
      <c r="C5" s="6">
        <v>304789</v>
      </c>
    </row>
    <row r="6" spans="1:3">
      <c r="A6" s="2" t="s">
        <v>1733</v>
      </c>
      <c r="B6" s="3"/>
      <c r="C6" s="3"/>
    </row>
    <row r="7" spans="1:3">
      <c r="A7" s="8" t="s">
        <v>1730</v>
      </c>
      <c r="B7" s="3"/>
      <c r="C7" s="3"/>
    </row>
    <row r="8" spans="1:3">
      <c r="A8" s="2" t="s">
        <v>1731</v>
      </c>
      <c r="B8" s="6">
        <v>58950</v>
      </c>
      <c r="C8" s="6">
        <v>53508</v>
      </c>
    </row>
    <row r="9" spans="1:3">
      <c r="A9" s="2" t="s">
        <v>1734</v>
      </c>
      <c r="B9" s="3"/>
      <c r="C9" s="3"/>
    </row>
    <row r="10" spans="1:3">
      <c r="A10" s="8" t="s">
        <v>1730</v>
      </c>
      <c r="B10" s="3"/>
      <c r="C10" s="3"/>
    </row>
    <row r="11" spans="1:3">
      <c r="A11" s="2" t="s">
        <v>1731</v>
      </c>
      <c r="B11" s="5">
        <v>476752</v>
      </c>
      <c r="C11" s="5">
        <v>40102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7" t="s">
        <v>1</v>
      </c>
      <c r="C1" s="7"/>
      <c r="D1" s="7"/>
    </row>
    <row r="2" spans="1:4" ht="30">
      <c r="A2" s="1" t="s">
        <v>28</v>
      </c>
      <c r="B2" s="1" t="s">
        <v>2</v>
      </c>
      <c r="C2" s="1" t="s">
        <v>29</v>
      </c>
      <c r="D2" s="1" t="s">
        <v>83</v>
      </c>
    </row>
    <row r="3" spans="1:4">
      <c r="A3" s="8" t="s">
        <v>774</v>
      </c>
      <c r="B3" s="3"/>
      <c r="C3" s="3"/>
      <c r="D3" s="3"/>
    </row>
    <row r="4" spans="1:4">
      <c r="A4" s="2" t="s">
        <v>775</v>
      </c>
      <c r="B4" s="5">
        <v>34941</v>
      </c>
      <c r="C4" s="5">
        <v>30757</v>
      </c>
      <c r="D4" s="5">
        <v>18458</v>
      </c>
    </row>
    <row r="5" spans="1:4">
      <c r="A5" s="2" t="s">
        <v>776</v>
      </c>
      <c r="B5" s="6">
        <v>4928</v>
      </c>
      <c r="C5" s="6">
        <v>4533</v>
      </c>
      <c r="D5" s="6">
        <v>2818</v>
      </c>
    </row>
    <row r="6" spans="1:4">
      <c r="A6" s="2" t="s">
        <v>777</v>
      </c>
      <c r="B6" s="6">
        <v>39869</v>
      </c>
      <c r="C6" s="6">
        <v>35290</v>
      </c>
      <c r="D6" s="6">
        <v>21276</v>
      </c>
    </row>
    <row r="7" spans="1:4">
      <c r="A7" s="8" t="s">
        <v>778</v>
      </c>
      <c r="B7" s="3"/>
      <c r="C7" s="3"/>
      <c r="D7" s="3"/>
    </row>
    <row r="8" spans="1:4">
      <c r="A8" s="2" t="s">
        <v>775</v>
      </c>
      <c r="B8" s="6">
        <v>4870</v>
      </c>
      <c r="C8" s="6">
        <v>10056</v>
      </c>
      <c r="D8" s="6">
        <v>7697</v>
      </c>
    </row>
    <row r="9" spans="1:4">
      <c r="A9" s="2" t="s">
        <v>776</v>
      </c>
      <c r="B9" s="3">
        <v>475</v>
      </c>
      <c r="C9" s="6">
        <v>1220</v>
      </c>
      <c r="D9" s="6">
        <v>1065</v>
      </c>
    </row>
    <row r="10" spans="1:4">
      <c r="A10" s="2" t="s">
        <v>779</v>
      </c>
      <c r="B10" s="6">
        <v>5345</v>
      </c>
      <c r="C10" s="6">
        <v>11276</v>
      </c>
      <c r="D10" s="6">
        <v>8762</v>
      </c>
    </row>
    <row r="11" spans="1:4">
      <c r="A11" s="2" t="s">
        <v>780</v>
      </c>
      <c r="B11" s="5">
        <v>45214</v>
      </c>
      <c r="C11" s="5">
        <v>46566</v>
      </c>
      <c r="D11" s="5">
        <v>3003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7" t="s">
        <v>1</v>
      </c>
      <c r="C1" s="7"/>
      <c r="D1" s="7"/>
    </row>
    <row r="2" spans="1:4" ht="30">
      <c r="A2" s="1" t="s">
        <v>28</v>
      </c>
      <c r="B2" s="1" t="s">
        <v>2</v>
      </c>
      <c r="C2" s="1" t="s">
        <v>29</v>
      </c>
      <c r="D2" s="1" t="s">
        <v>83</v>
      </c>
    </row>
    <row r="3" spans="1:4">
      <c r="A3" s="8" t="s">
        <v>770</v>
      </c>
      <c r="B3" s="3"/>
      <c r="C3" s="3"/>
      <c r="D3" s="3"/>
    </row>
    <row r="4" spans="1:4" ht="45">
      <c r="A4" s="2" t="s">
        <v>1737</v>
      </c>
      <c r="B4" s="10">
        <v>0.35</v>
      </c>
      <c r="C4" s="10">
        <v>0.35</v>
      </c>
      <c r="D4" s="10">
        <v>0.35</v>
      </c>
    </row>
    <row r="5" spans="1:4" ht="45">
      <c r="A5" s="8" t="s">
        <v>1738</v>
      </c>
      <c r="B5" s="3"/>
      <c r="C5" s="3"/>
      <c r="D5" s="3"/>
    </row>
    <row r="6" spans="1:4">
      <c r="A6" s="2" t="s">
        <v>782</v>
      </c>
      <c r="B6" s="5">
        <v>45365</v>
      </c>
      <c r="C6" s="5">
        <v>46446</v>
      </c>
      <c r="D6" s="5">
        <v>30892</v>
      </c>
    </row>
    <row r="7" spans="1:4" ht="30">
      <c r="A7" s="8" t="s">
        <v>1739</v>
      </c>
      <c r="B7" s="3"/>
      <c r="C7" s="3"/>
      <c r="D7" s="3"/>
    </row>
    <row r="8" spans="1:4">
      <c r="A8" s="2" t="s">
        <v>784</v>
      </c>
      <c r="B8" s="6">
        <v>-4255</v>
      </c>
      <c r="C8" s="6">
        <v>-3620</v>
      </c>
      <c r="D8" s="6">
        <v>-3498</v>
      </c>
    </row>
    <row r="9" spans="1:4" ht="30">
      <c r="A9" s="2" t="s">
        <v>788</v>
      </c>
      <c r="B9" s="6">
        <v>3541</v>
      </c>
      <c r="C9" s="6">
        <v>3741</v>
      </c>
      <c r="D9" s="6">
        <v>2524</v>
      </c>
    </row>
    <row r="10" spans="1:4">
      <c r="A10" s="2" t="s">
        <v>789</v>
      </c>
      <c r="B10" s="3">
        <v>563</v>
      </c>
      <c r="C10" s="3">
        <v>-1</v>
      </c>
      <c r="D10" s="3">
        <v>120</v>
      </c>
    </row>
    <row r="11" spans="1:4">
      <c r="A11" s="2" t="s">
        <v>780</v>
      </c>
      <c r="B11" s="5">
        <v>45214</v>
      </c>
      <c r="C11" s="5">
        <v>46566</v>
      </c>
      <c r="D11" s="5">
        <v>3003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Acquisitions</vt:lpstr>
      <vt:lpstr>Investment_Securities</vt:lpstr>
      <vt:lpstr>Loans</vt:lpstr>
      <vt:lpstr>Allowance_For_Loan_Losses</vt:lpstr>
      <vt:lpstr>Premises_and_Equipment</vt:lpstr>
      <vt:lpstr>Company_Owned_Life_Insurance</vt:lpstr>
      <vt:lpstr>Other_Real_Estate_Owned</vt:lpstr>
      <vt:lpstr>Mortgage_Servicing_Rights</vt:lpstr>
      <vt:lpstr>Deposits</vt:lpstr>
      <vt:lpstr>LongTerm_Debt_and_Other_Borrow</vt:lpstr>
      <vt:lpstr>Subordinated_Debentures_Held_b</vt:lpstr>
      <vt:lpstr>Capital_Stock_and_Dividend_Res</vt:lpstr>
      <vt:lpstr>Earnings_per_Common_Share</vt:lpstr>
      <vt:lpstr>Regulatory_Capital</vt:lpstr>
      <vt:lpstr>Commitments_and_Contingencies</vt:lpstr>
      <vt:lpstr>Financial_Instruments_with_Off</vt:lpstr>
      <vt:lpstr>Income_Taxes</vt:lpstr>
      <vt:lpstr>StockBased_Compensation</vt:lpstr>
      <vt:lpstr>Employee_Benefit_Plans</vt:lpstr>
      <vt:lpstr>Other_Comprehensive_Income</vt:lpstr>
      <vt:lpstr>NonCash_Investing_and_Financin</vt:lpstr>
      <vt:lpstr>Condensed_Financial_Informatio</vt:lpstr>
      <vt:lpstr>Fair_Value_Measurements</vt:lpstr>
      <vt:lpstr>Related_Party_Transactions</vt:lpstr>
      <vt:lpstr>Authoritative_Accounting_Guida</vt:lpstr>
      <vt:lpstr>Subsequent_Events</vt:lpstr>
      <vt:lpstr>Summary_of_Significant_Account1</vt:lpstr>
      <vt:lpstr>Acquisitions_Tables</vt:lpstr>
      <vt:lpstr>Investment_Securities_Tables</vt:lpstr>
      <vt:lpstr>Loans_Tables</vt:lpstr>
      <vt:lpstr>Allowance_for_Loan_Losses_Tabl</vt:lpstr>
      <vt:lpstr>Premises_and_Equipment_Tables</vt:lpstr>
      <vt:lpstr>Company_Owned_Life_Insurance_T</vt:lpstr>
      <vt:lpstr>Other_Real_Estate_Owned_Tables</vt:lpstr>
      <vt:lpstr>Mortgage_Servicing_Rights_Tabl</vt:lpstr>
      <vt:lpstr>Deposits_Tables</vt:lpstr>
      <vt:lpstr>LongTerm_Debt_and_Other_Borrow1</vt:lpstr>
      <vt:lpstr>Subordinated_Debentures_Held_b1</vt:lpstr>
      <vt:lpstr>Earnings_per_Share_Tables</vt:lpstr>
      <vt:lpstr>Regulatory_Capital_Tables</vt:lpstr>
      <vt:lpstr>Commitments_and_Contingencies_</vt:lpstr>
      <vt:lpstr>Income_Taxes_Tables</vt:lpstr>
      <vt:lpstr>StockBased_Compensation_Tables</vt:lpstr>
      <vt:lpstr>Other_Comprehensive_Income_Tab</vt:lpstr>
      <vt:lpstr>Condensed_Financial_Informatio1</vt:lpstr>
      <vt:lpstr>Fair_Value_Measurements_Tables</vt:lpstr>
      <vt:lpstr>Summary_of_Significant_Account2</vt:lpstr>
      <vt:lpstr>Summary_of_Significant_Account3</vt:lpstr>
      <vt:lpstr>Summary_of_Significant_Account4</vt:lpstr>
      <vt:lpstr>Summary_of_Significant_Account5</vt:lpstr>
      <vt:lpstr>Acquisitions_Business_Combinat</vt:lpstr>
      <vt:lpstr>Acquisitions_Schedule_of_Recog</vt:lpstr>
      <vt:lpstr>Acquisitions_Finite_Lived_Inta</vt:lpstr>
      <vt:lpstr>Acquisitions_Deteriorated_Loan</vt:lpstr>
      <vt:lpstr>Acquisitions_Loans_Transferred</vt:lpstr>
      <vt:lpstr>Acquisitions_Business_Acquisit</vt:lpstr>
      <vt:lpstr>Investment_Securities_Amortize</vt:lpstr>
      <vt:lpstr>Investment_Securities_Realized</vt:lpstr>
      <vt:lpstr>Investment_Securities_Transfer</vt:lpstr>
      <vt:lpstr>Investment_Securities_Gross_Un</vt:lpstr>
      <vt:lpstr>Investment_Securities_Maturiti</vt:lpstr>
      <vt:lpstr>Loans_Schedule_of_Loans_by_Cla</vt:lpstr>
      <vt:lpstr>Loans_Schedule_of_Loans_Acquir</vt:lpstr>
      <vt:lpstr>Loans_Certain_Loans_Acquired_i</vt:lpstr>
      <vt:lpstr>Loans_Schedule_of_Recorded_Inv</vt:lpstr>
      <vt:lpstr>Loans_Schedule_of_Recorded_Inv1</vt:lpstr>
      <vt:lpstr>Loans_Schedule_of_Average_Reco</vt:lpstr>
      <vt:lpstr>Loans_Schedule_of_Loans_Renego</vt:lpstr>
      <vt:lpstr>Loans_Schedule_of_Recorded_Inv2</vt:lpstr>
      <vt:lpstr>Schedule_of_Allowance_for_Loan</vt:lpstr>
      <vt:lpstr>Premises_and_Equipment_Details</vt:lpstr>
      <vt:lpstr>Company_Owned_Life_Insurance_D</vt:lpstr>
      <vt:lpstr>Other_Real_Estate_Owned_Detail</vt:lpstr>
      <vt:lpstr>Mortgage_Servicing_Rights_At_A</vt:lpstr>
      <vt:lpstr>Mortgage_Servicing_Rights_At_F</vt:lpstr>
      <vt:lpstr>Mortgage_Servicing_Rights_Valu</vt:lpstr>
      <vt:lpstr>Deposits_Details</vt:lpstr>
      <vt:lpstr>LongTerm_Debt_and_Other_Borrow2</vt:lpstr>
      <vt:lpstr>Subordinated_Debentures_Held_b2</vt:lpstr>
      <vt:lpstr>Subordinated_Debentures_Held_b3</vt:lpstr>
      <vt:lpstr>Capital_Stock_and_Dividend_Res1</vt:lpstr>
      <vt:lpstr>Earnings_per_Common_Share_Comp</vt:lpstr>
      <vt:lpstr>Regulatory_Capital_Schedule_of</vt:lpstr>
      <vt:lpstr>Commitments_and_Contingencies_1</vt:lpstr>
      <vt:lpstr>Commitments_and_Contingencies_2</vt:lpstr>
      <vt:lpstr>Commitments_and_Contingencies_3</vt:lpstr>
      <vt:lpstr>Commitments_and_Contingencies_4</vt:lpstr>
      <vt:lpstr>Financial_Instruments_with_Off1</vt:lpstr>
      <vt:lpstr>Income_Taxes_Schedule_of_Incom</vt:lpstr>
      <vt:lpstr>Income_Taxes_Reconciliation_of</vt:lpstr>
      <vt:lpstr>Income_Taxes_Deferred_Tax_Asse</vt:lpstr>
      <vt:lpstr>StockBased_Compensation_Weight</vt:lpstr>
      <vt:lpstr>StockBased_Compensation_Stock_</vt:lpstr>
      <vt:lpstr>StockBased_Compensation_NonVes</vt:lpstr>
      <vt:lpstr>StockBased_Compensation_Restri</vt:lpstr>
      <vt:lpstr>StockBased_Compensation_Narrat</vt:lpstr>
      <vt:lpstr>Employee_Benefit_Plans_Profit_</vt:lpstr>
      <vt:lpstr>Employee_Benefit_Plans_Postret</vt:lpstr>
      <vt:lpstr>Other_Comprehensive_Income_Com</vt:lpstr>
      <vt:lpstr>Other_Comprehensive_Income_Acc</vt:lpstr>
      <vt:lpstr>NonCash_Investing_and_Financin1</vt:lpstr>
      <vt:lpstr>Condensed_Financial_Informatio2</vt:lpstr>
      <vt:lpstr>Condensed_Financial_Informatio3</vt:lpstr>
      <vt:lpstr>Condensed_Financial_Informatio4</vt:lpstr>
      <vt:lpstr>Fair_Value_Measurements_Financ</vt:lpstr>
      <vt:lpstr>Fair_Value_Measurements_Assets</vt:lpstr>
      <vt:lpstr>Fair_Value_Measurements_Estima</vt:lpstr>
      <vt:lpstr>Fair_Value_Measurements_Narrat</vt:lpstr>
      <vt:lpstr>Related_Party_Transactions_Det</vt:lpstr>
      <vt:lpstr>Authoritative_Accounting_Guida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04:43Z</dcterms:created>
  <dcterms:modified xsi:type="dcterms:W3CDTF">2015-03-02T11:04:43Z</dcterms:modified>
</cp:coreProperties>
</file>